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SUMMARY_OF_SIGNIFICANT_ACCOUNT" sheetId="76" r:id="rId9"/>
    <sheet name="RESTRICTIONS_ON_CASH_AND_DUE_F" sheetId="77" r:id="rId10"/>
    <sheet name="SECURITIES" sheetId="78" r:id="rId11"/>
    <sheet name="LOANS_AND_ALLOWANCE_FOR_LOAN_L" sheetId="79" r:id="rId12"/>
    <sheet name="PREMISES_AND_EQUIPMENT" sheetId="80" r:id="rId13"/>
    <sheet name="GOODWILL_AND_INTANGIBLE_ASSETS" sheetId="81" r:id="rId14"/>
    <sheet name="DEPOSITS" sheetId="82" r:id="rId15"/>
    <sheet name="SECURITIES_SOLD_UNDER_AGREEMEN" sheetId="83" r:id="rId16"/>
    <sheet name="FEDERAL_HOME_LOAN_BANK_TERM_AD" sheetId="84" r:id="rId17"/>
    <sheet name="INCOME_TAXES" sheetId="85" r:id="rId18"/>
    <sheet name="PENSION_PLAN_AND_OTHER_BENEFIT" sheetId="86" r:id="rId19"/>
    <sheet name="STOCK_COMPENSATION" sheetId="87" r:id="rId20"/>
    <sheet name="RELATED_PARTY_TRANSACTIONS" sheetId="88" r:id="rId21"/>
    <sheet name="COMMITMENTS_AND_CONTINGENCIES" sheetId="89" r:id="rId22"/>
    <sheet name="PARENT_COMPANY_FINANCIAL_INFOR" sheetId="90" r:id="rId23"/>
    <sheet name="FAIR_VALUES" sheetId="91" r:id="rId24"/>
    <sheet name="REGULATORY_CAPITAL_REQUIREMENT" sheetId="92" r:id="rId25"/>
    <sheet name="ACCUMULATED_OTHER_COMPREHENSIV" sheetId="93" r:id="rId26"/>
    <sheet name="SEGMENT_REPORTING" sheetId="94" r:id="rId27"/>
    <sheet name="BRANCH_ACQUISITION" sheetId="95" r:id="rId28"/>
    <sheet name="SUMMARY_OF_SIGNIFICANT_ACCOUNT1" sheetId="96" r:id="rId29"/>
    <sheet name="SECURITIES_Tables" sheetId="97" r:id="rId30"/>
    <sheet name="LOANS_AND_ALLOWANCE_FOR_LOAN_L1" sheetId="98" r:id="rId31"/>
    <sheet name="PREMISES_AND_EQUIPMENT_Tables" sheetId="99" r:id="rId32"/>
    <sheet name="GOODWILL_AND_INTANGIBLE_ASSETS1" sheetId="100" r:id="rId33"/>
    <sheet name="DEPOSITS_Tables" sheetId="101" r:id="rId34"/>
    <sheet name="SECURITIES_SOLD_UNDER_AGREEMEN1" sheetId="102" r:id="rId35"/>
    <sheet name="FEDERAL_HOME_LOAN_BANK_TERM_AD1" sheetId="103" r:id="rId36"/>
    <sheet name="INCOME_TAXES_Tables" sheetId="104" r:id="rId37"/>
    <sheet name="PENSION_PLAN_AND_OTHER_BENEFIT1" sheetId="105" r:id="rId38"/>
    <sheet name="STOCK_COMPENSATION_Tables" sheetId="106" r:id="rId39"/>
    <sheet name="RELATED_PARTY_TRANSACTIONS_Tab" sheetId="107" r:id="rId40"/>
    <sheet name="COMMITMENTS_AND_CONTINGENCIES_" sheetId="108" r:id="rId41"/>
    <sheet name="PARENT_COMPANY_FINANCIAL_INFOR1" sheetId="109" r:id="rId42"/>
    <sheet name="FAIR_VALUES_Tables" sheetId="110" r:id="rId43"/>
    <sheet name="REGULATORY_CAPITAL_REQUIREMENT1" sheetId="111" r:id="rId44"/>
    <sheet name="ACCUMULATED_OTHER_COMPREHENSIV1" sheetId="112" r:id="rId45"/>
    <sheet name="SEGMENT_REPORTING_Tables" sheetId="113" r:id="rId46"/>
    <sheet name="BRANCH_ACQUISITION_Tables" sheetId="114" r:id="rId47"/>
    <sheet name="SUMMARY_OF_SIGNIFICANT_ACCOUNT2" sheetId="115" r:id="rId48"/>
    <sheet name="RESTRICTIONS_ON_CASH_AND_DUE_F1" sheetId="49" r:id="rId49"/>
    <sheet name="SECURITIES_PART_1_Details" sheetId="50" r:id="rId50"/>
    <sheet name="SECURITIES_PART_2_Details" sheetId="51" r:id="rId51"/>
    <sheet name="SECURITIES_PART_3_Details" sheetId="52" r:id="rId52"/>
    <sheet name="LOANS_AND_ALLOWANCE_FOR_LOAN_L2" sheetId="53" r:id="rId53"/>
    <sheet name="LOANS_AND_ALLOWANCE_FOR_LOAN_L3" sheetId="54" r:id="rId54"/>
    <sheet name="LOANS_AND_ALLOWANCE_FOR_LOAN_L4" sheetId="55" r:id="rId55"/>
    <sheet name="LOANS_AND_ALLOWANCE_FOR_LOAN_L5" sheetId="56" r:id="rId56"/>
    <sheet name="LOANS_AND_ALLOWANCE_FOR_LOAN_L6" sheetId="116" r:id="rId57"/>
    <sheet name="LOANS_AND_ALLOWANCE_FOR_LOAN_L7" sheetId="58" r:id="rId58"/>
    <sheet name="PREMISES_AND_EQUIPMENT_Details" sheetId="59" r:id="rId59"/>
    <sheet name="GOODWILL_AND_INTANGIBLE_ASSETS2" sheetId="60" r:id="rId60"/>
    <sheet name="DEPOSITS_Details" sheetId="61" r:id="rId61"/>
    <sheet name="SECURITIES_SOLD_UNDER_AGREEMEN2" sheetId="62" r:id="rId62"/>
    <sheet name="FEDERAL_HOME_LOAN_BANK_TERM_AD2" sheetId="63" r:id="rId63"/>
    <sheet name="INCOME_TAXES_Details" sheetId="64" r:id="rId64"/>
    <sheet name="PENSION_PLAN_AND_OTHER_BENEFIT2" sheetId="65" r:id="rId65"/>
    <sheet name="PENSION_PLAN_AND_OTHER_BENEFIT3" sheetId="66" r:id="rId66"/>
    <sheet name="STOCK_COMPENSATION_Details" sheetId="67" r:id="rId67"/>
    <sheet name="RELATED_PARTY_TRANSACTIONS_Det" sheetId="68" r:id="rId68"/>
    <sheet name="COMMITMENTS_AND_CONTINGENCIES_1" sheetId="117" r:id="rId69"/>
    <sheet name="PARENT_COMPANY_FINANCIAL_INFOR2" sheetId="70" r:id="rId70"/>
    <sheet name="FAIR_VALUES_Details" sheetId="118" r:id="rId71"/>
    <sheet name="REGULATORY_CAPITAL_REQUIREMENT2" sheetId="119" r:id="rId72"/>
    <sheet name="ACCUMULATED_OTHER_COMPREHENSIV2" sheetId="73" r:id="rId73"/>
    <sheet name="SEGMENT_REPORTING_Details" sheetId="120" r:id="rId74"/>
    <sheet name="BRANCH_ACQUISITION_Details" sheetId="75" r:id="rId75"/>
  </sheets>
  <calcPr calcId="0"/>
</workbook>
</file>

<file path=xl/sharedStrings.xml><?xml version="1.0" encoding="utf-8"?>
<sst xmlns="http://schemas.openxmlformats.org/spreadsheetml/2006/main" count="12409" uniqueCount="2156">
  <si>
    <t>Document and Entity Information (USD $)</t>
  </si>
  <si>
    <t>12 Months Ended</t>
  </si>
  <si>
    <t>Dec. 31, 2013</t>
  </si>
  <si>
    <t>Mar. 13, 2014</t>
  </si>
  <si>
    <t>Jun. 30, 2013</t>
  </si>
  <si>
    <t>Document and Entity Information [Abstract]</t>
  </si>
  <si>
    <t>'</t>
  </si>
  <si>
    <t>Entity Registrant Name</t>
  </si>
  <si>
    <t>'CHEMUNG FINANCIAL CORP</t>
  </si>
  <si>
    <t>Entity Central Index Key</t>
  </si>
  <si>
    <t>'000076356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6,929,549 December 31, 2013 and $6,421,486 at December 31, 2012</t>
  </si>
  <si>
    <t>Federal Home Loan Bank and Federal Reserve Bank Stock, at cost</t>
  </si>
  <si>
    <t>Loans, net of deferred origination fees and costs, and unearned income</t>
  </si>
  <si>
    <t>Allowance for loan losses</t>
  </si>
  <si>
    <t>Loans, net</t>
  </si>
  <si>
    <t>Loans held for sale</t>
  </si>
  <si>
    <t>Premises and equipment, net</t>
  </si>
  <si>
    <t>Goodwill</t>
  </si>
  <si>
    <t>Other intangible assets, net</t>
  </si>
  <si>
    <t>Bank owned life insurance</t>
  </si>
  <si>
    <t>Accrued interest and other assets</t>
  </si>
  <si>
    <t>Total assets</t>
  </si>
  <si>
    <t>Deposits:</t>
  </si>
  <si>
    <t>Non-interest-bearing</t>
  </si>
  <si>
    <t>Interest-bearing</t>
  </si>
  <si>
    <t>Total deposits</t>
  </si>
  <si>
    <t>Securities sold under agreements to repurchase</t>
  </si>
  <si>
    <t>Federal Home Loan Bank term advances</t>
  </si>
  <si>
    <t>Dividends payable</t>
  </si>
  <si>
    <t>Accrued interest payable and other liabilities</t>
  </si>
  <si>
    <t>Total liabilities</t>
  </si>
  <si>
    <t>Shareholders' equity:</t>
  </si>
  <si>
    <t>Common stock, $.01 par value per share, 10,000,000 shares authorized; 5,310,076 issued at December 31, 2013 and December 31, 2012</t>
  </si>
  <si>
    <t>Additional-paid-in capital</t>
  </si>
  <si>
    <t>Retained earnings</t>
  </si>
  <si>
    <t>Treasury stock, at cost (707,674 shares at December 31, 2013; 728,680 shares at December 31, 2012)</t>
  </si>
  <si>
    <t>Accumulated other comprehensive income (loss)</t>
  </si>
  <si>
    <t>Total shareholders' equity</t>
  </si>
  <si>
    <t>Total liabilities and shareholders' equity</t>
  </si>
  <si>
    <t>CONSOLIDATED BALANCE SHEETS (Parenthetical) (USD $)</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USD $)</t>
  </si>
  <si>
    <t>Dec. 31, 2011</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Net gains on securities transactions</t>
  </si>
  <si>
    <t>Other-than-temporary loss on investment securities:</t>
  </si>
  <si>
    <t>Total impairment losses</t>
  </si>
  <si>
    <t>Loss recognized in other comprehensive income</t>
  </si>
  <si>
    <t>Net impairment loss recognized in earnings</t>
  </si>
  <si>
    <t>Net gain on sales of loans held for sale</t>
  </si>
  <si>
    <t>Casualty gains</t>
  </si>
  <si>
    <t>Net gains (losses) on sales of other real estate owned</t>
  </si>
  <si>
    <t>Gain from bargain purchase</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Amortization of intangible assets</t>
  </si>
  <si>
    <t>Marketing and advertising expense</t>
  </si>
  <si>
    <t>Other real estate owned expenses</t>
  </si>
  <si>
    <t>FDIC insurance</t>
  </si>
  <si>
    <t>Loan expense</t>
  </si>
  <si>
    <t>Merger and acquisition related expenses</t>
  </si>
  <si>
    <t>Total other operating expenses</t>
  </si>
  <si>
    <t>Income before income tax expense</t>
  </si>
  <si>
    <t>Income tax expense</t>
  </si>
  <si>
    <t>Net income</t>
  </si>
  <si>
    <t>Weighted average shares outstanding (in shares)</t>
  </si>
  <si>
    <t>Basic and diluted earnings per share (in dollars per share)</t>
  </si>
  <si>
    <t>CONSOLIDATED STATEMENTS OF COMPREHENSIVE INCOME (USD $)</t>
  </si>
  <si>
    <t>CONSOLIDATED STATEMENTS OF COMPREHENSIVE INCOME [Abstract]</t>
  </si>
  <si>
    <t>Other comprehensive income</t>
  </si>
  <si>
    <t>Unrealized holding (losses) gains on securities available for sale</t>
  </si>
  <si>
    <t>Reclassification adjustment for other-than-temporary losses realized in net income</t>
  </si>
  <si>
    <t>Reclassification adjustment gains realized in net income</t>
  </si>
  <si>
    <t>Net unrealized (losses) gains</t>
  </si>
  <si>
    <t>Tax effect</t>
  </si>
  <si>
    <t>Net of tax amount</t>
  </si>
  <si>
    <t>Change in funded status of defined benefit pension plan and other benefit plans:</t>
  </si>
  <si>
    <t>Net gain (loss) arising during the period</t>
  </si>
  <si>
    <t>Reclassification adjustment for amortization of prior service costs</t>
  </si>
  <si>
    <t>Reclassification adjustment for amortization of net actuarial</t>
  </si>
  <si>
    <t>Total before tax effect</t>
  </si>
  <si>
    <t>Total other comprehensive income (loss)</t>
  </si>
  <si>
    <t>Comprehensive income</t>
  </si>
  <si>
    <t>CONSOLIDATED STATEMENTS OF SHAREHOLDERS' EQUITY (USD $)</t>
  </si>
  <si>
    <t>Common Stock [Member]</t>
  </si>
  <si>
    <t>Additional paid-in Capital [Member]</t>
  </si>
  <si>
    <t>Retained Earnings [Member]</t>
  </si>
  <si>
    <t>Treasury Stock [Member]</t>
  </si>
  <si>
    <t>Accumulated Other Comprehensive Income (Loss) [Member]</t>
  </si>
  <si>
    <t>Total</t>
  </si>
  <si>
    <t>Balances at Dec. 31, 2010</t>
  </si>
  <si>
    <t>Restricted stock awards</t>
  </si>
  <si>
    <t>Distribution of shares of treasury stock for directors' deferred compensation plan</t>
  </si>
  <si>
    <t>Distribution of shares of treasury stock granted for employee restricted stock awards</t>
  </si>
  <si>
    <t>Forfeit of restricted stock awards</t>
  </si>
  <si>
    <t>Restricted stock units for directors' deferred compensation plan</t>
  </si>
  <si>
    <t>Cash dividends declared</t>
  </si>
  <si>
    <t>Distribution of shares of treasury stock for directors' compensation</t>
  </si>
  <si>
    <t>Distribution of shares of treasury stock for employee compensation</t>
  </si>
  <si>
    <t>Sale of treasury stock</t>
  </si>
  <si>
    <t>Purchase of shares of treasury stock</t>
  </si>
  <si>
    <t>Issuance related to FOFC Merger</t>
  </si>
  <si>
    <t>Balances at Dec. 31, 2011</t>
  </si>
  <si>
    <t>Balances at Dec. 31, 2012</t>
  </si>
  <si>
    <t>Balances at Dec. 31, 2013</t>
  </si>
  <si>
    <t>CONSOLIDATED STATEMENTS OF SHAREHOLDERS' EQUITY (Parenthetical) (USD $)</t>
  </si>
  <si>
    <t>CONSOLIDATED STATEMENTS OF SHAREHOLDERS' EQUITY [Abstract]</t>
  </si>
  <si>
    <t>Distribution of shares of treasury stock for directors' deferred compensation (in shares)</t>
  </si>
  <si>
    <t>Distribution of shares of treasury stock granted for employee restricted stock awards (in shares)</t>
  </si>
  <si>
    <t>Forfeit of shares of restricted stock awards (in shares)</t>
  </si>
  <si>
    <t>Cash dividends declared (in dollars per share)</t>
  </si>
  <si>
    <t>Distribution of shares of treasury stock for directors' compensation (in shares)</t>
  </si>
  <si>
    <t>Distribution of shares of treasury stock for employee compensation (in shares)</t>
  </si>
  <si>
    <t>Sale of shares of treasury stock (in shares)</t>
  </si>
  <si>
    <t>Purchase of shares of treasury stock (in shares)</t>
  </si>
  <si>
    <t>Issuance of shares related to FOFC Merger (in shares)</t>
  </si>
  <si>
    <t>CONSOLIDATED STATEMENTS OF CASH FLOWS (USD $)</t>
  </si>
  <si>
    <t>CASH FLOWS FROM OPERATING ACTIVITIES:</t>
  </si>
  <si>
    <t>Adjustments to reconcile net income to net cash provided by operating activities:</t>
  </si>
  <si>
    <t>Deferred income tax (benefit) expense</t>
  </si>
  <si>
    <t>Depreciation and amortization of fixed assets</t>
  </si>
  <si>
    <t>Amortization of premiums on securities, net</t>
  </si>
  <si>
    <t>Gains on sales of loans held for sale, net</t>
  </si>
  <si>
    <t>Proceeds from sales of loans held for sale</t>
  </si>
  <si>
    <t>Loans originated and held for sale</t>
  </si>
  <si>
    <t>Gain on bargain purchase</t>
  </si>
  <si>
    <t>Net (gains) losses on sale of other real estate owned</t>
  </si>
  <si>
    <t>Net gains on trading assets</t>
  </si>
  <si>
    <t>Net impairment loss recognized on investment securities</t>
  </si>
  <si>
    <t>Proceeds from sales of trading assets</t>
  </si>
  <si>
    <t>Purchase of trading assets</t>
  </si>
  <si>
    <t>(Increase) decrease in other assets</t>
  </si>
  <si>
    <t>Decrease in prepaid FDIC Assessment</t>
  </si>
  <si>
    <t>Decrease in accrued interest payable</t>
  </si>
  <si>
    <t>Expense related to restricted stock units for directors' deferred compensation plan</t>
  </si>
  <si>
    <t>Expense related to employee stock compensation</t>
  </si>
  <si>
    <t>Expense related to employee restricted stock awards</t>
  </si>
  <si>
    <t>Increase in other liabilities</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ederal Home Loan Bank and Federal Reserve Bank stock</t>
  </si>
  <si>
    <t>Redemption of Federal Home Loan Bank and Federal Reserve Bank stock</t>
  </si>
  <si>
    <t>Purchases of premises and equipment</t>
  </si>
  <si>
    <t>Cash paid Fort Orange Financial Corp. acquisition</t>
  </si>
  <si>
    <t>Cash received Fort Orange Financial Corp. acquisition</t>
  </si>
  <si>
    <t>Cash received acquisition of Bank of America branches</t>
  </si>
  <si>
    <t>Cash paid Bank of America branches</t>
  </si>
  <si>
    <t>Proceeds from sale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Repayments of Federal Home Loan Bank long term advances</t>
  </si>
  <si>
    <t>Purchase of treasury stock</t>
  </si>
  <si>
    <t>Cash dividends paid</t>
  </si>
  <si>
    <t>Net cash provided (used) by financing activities</t>
  </si>
  <si>
    <t>Net increase (decrease) in cash and cash equivalents</t>
  </si>
  <si>
    <t>Cash and cash equivalents, beginning of period</t>
  </si>
  <si>
    <t>Cash and cash equivalents, end of period</t>
  </si>
  <si>
    <t>Cash paid during the year for:</t>
  </si>
  <si>
    <t>Interest</t>
  </si>
  <si>
    <t>Income Taxes</t>
  </si>
  <si>
    <t>Supplemental disclosure of non-cash activity:</t>
  </si>
  <si>
    <t>Transfer of loans to other real estate owned</t>
  </si>
  <si>
    <t>Dividends declared, not yet paid</t>
  </si>
  <si>
    <t>SUMMARY OF SIGNIFICANT ACCOUNTING POLICIES</t>
  </si>
  <si>
    <t>SUMMARY OF SIGNIFICANT ACCOUNTING POLICIES [Abstract]</t>
  </si>
  <si>
    <t>(1)           SUMMARY OF SIGNIFICANT ACCOUNTING POLICIES</t>
  </si>
  <si>
    <t>To assist the reader, the Corporation has provided the following list of commonly used acronyms and abbreviations included in the Notes to Consolidated Financial Statements.</t>
  </si>
  <si>
    <t>FASB:  Financial Accounting Standards Board</t>
  </si>
  <si>
    <t>OTTI:  Other-than-temporary impairment</t>
  </si>
  <si>
    <t>FDIC:  Federal Deposit Insurance Corporation</t>
  </si>
  <si>
    <t>PCI:  Purchased credit impaired</t>
  </si>
  <si>
    <t>FHLBNY:  Federal Home Loan Bank of New York</t>
  </si>
  <si>
    <t>SEC:  Securities and Exchange Commission</t>
  </si>
  <si>
    <t>GAAP:  U.S. generally accepted accounting principles</t>
  </si>
  <si>
    <t>CDO: Collateralized Debt Obligation</t>
  </si>
  <si>
    <t>ORGANIZATION</t>
  </si>
  <si>
    <t>Chemung Financial Corporation (the "Corporation"), through its wholly owned subsidiaries, Chemung Canal Trust Company (the "Bank") and CFS Group, Inc., provides a wide range of banking, financing, fiduciary and other financial services to its clients.  The Corporation is subject to the regulations of certain federal and state agencies and undergoes periodic examinations by those regulatory agencies.</t>
  </si>
  <si>
    <t>BASIS OF PRESENTATION</t>
  </si>
  <si>
    <t>The accompanying consolidated financial statements have been prepared in conformity with accounting principles generally accepted in the United States of America and include the accounts of the Corporation and its subsidiaries.  All significant intercompany balances and transactions are eliminated in consolidation.</t>
  </si>
  <si>
    <t>The preparation of financial statements in conformity with accounting principles generally accepted in the United States of America requires management to make estimates and assumptions based on available information.  These estimates and assumptions affect the amounts reported in the financial statements and disclosures provided, and actual results could differ.  The allowance for loan losses, fair value of financial instruments, other-than-temporary impairment of investment securities and goodwill and other intangibles are particularly subject to change.</t>
  </si>
  <si>
    <t>SECURITIES</t>
  </si>
  <si>
    <t>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t>
  </si>
  <si>
    <t>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t>
  </si>
  <si>
    <t>Premiums and discounts are amortized or accreted over the life of the related security as an adjustment of yield using the interest method. Dividend and interest income is recognized when collected.</t>
  </si>
  <si>
    <t>FEDERAL HOME LOAN BANK AND FEDERAL RESERVE BANK STOCK</t>
  </si>
  <si>
    <t>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t>
  </si>
  <si>
    <t>BANK OWNED LIFE INSURANCE</t>
  </si>
  <si>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t>
  </si>
  <si>
    <t>LOANS HELD FOR SALE</t>
  </si>
  <si>
    <t>Certain mortgage loans are originated with the intent to sell.  Loans held for sale are recorded at the lower of cost or fair value in the aggregate.  Loans held for sale, as well as the commitments to sell the loans that are originated for sale, are regularly evaluated for changes in fair value.  If necessary, a valuation allowance is established with a charge to income for unrealized losses attributable to a change in market rates.</t>
  </si>
  <si>
    <t>LOANS</t>
  </si>
  <si>
    <t>Loans are stated at the amount of unpaid principal balance net of deferred origination fees and costs and unearned income.  Additionally, recorded investment in loans includes interest receivable on loans.  The Corporation has the ability and intent to hold its loans for the foreseeable future.  The Corporation’s loan portfolio, including acquired loans, is comprised of the following segments: (i) commercial and agricultural, (ii) commercial mortgages, (iii) residential mortgages, and (iv) consumer loans.</t>
  </si>
  <si>
    <t>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t>
  </si>
  <si>
    <t>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 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si>
  <si>
    <t>ACQUIRED LOANS</t>
  </si>
  <si>
    <t>Non-Impaired Acquired Loans:</t>
  </si>
  <si>
    <t>Loans acquired are initially recorded at fair value with no carryover of the related allowance for loan losses.  After acquisition, losses beyond those estimated in determining the initial fair value are recognized through the allowance for loan losses.  Determining fair value of the loans involves estimating the amount and timing of expected principal and interest cash flows to be collected on the loans and discounting those cash flows at a market interest rate.</t>
  </si>
  <si>
    <t>Purchased Credit Impaired Loans:</t>
  </si>
  <si>
    <t>Loans acquired that show evidence of credit deterioration since origination are considered purchased credit impaired loans  These loans are recorded at the fair value of the amount paid, such that there is no carryover of the seller’s allowance for loan losses.</t>
  </si>
  <si>
    <t>Such purchased loans are accounted for individually.  The Corporation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t>
  </si>
  <si>
    <t>After acquisition, losses are recognized by an increase in the allowance for loan losses.  Over the life of the loan expected cash flows continue to be estimated.  If the present value of expected cash flows is less than the carrying amount, a reserve is established.  If the present value of expected cash flows is greater than the carrying amount, it is recognized as part of future interest income.  These loans are charged against the allowance for loan losses when management believes that the collectability of all or a portion of the principal is unlikely.</t>
  </si>
  <si>
    <t>TROUBLED DEBT RESTRUCTURINGS</t>
  </si>
  <si>
    <t>Troubled debt restructuring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or by the presence of other significant items.</t>
  </si>
  <si>
    <t>ALLOWANCE FOR LOAN LOSSES</t>
  </si>
  <si>
    <t>The allowance is an amount that management believes will be adequate to absorb probable incurred losses on existing loans.  The allowance is established based on management’s evaluation of the probable inherent losses in our portfolio in accordance with GAAP, and is comprised of both specific valuation allowances and general valuation allowances.</t>
  </si>
  <si>
    <t>A loan is classified as impaired when, based on current information and events, it is probable that the Corporation will be unable to collect both the principal and interest due under the contractual terms of the loan agreement.  Specific valuation allowances are established based on management’s analyse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t>
  </si>
  <si>
    <t>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Corporation over the most recent two years.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t>
  </si>
  <si>
    <t>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impaired loans.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rporation's allowance for loan losses. Such agencies may require the Corporation to recognize additions to the allowance based on their judgments about information available to them at the time of their examination.</t>
  </si>
  <si>
    <t>PREMISES AND EQUIPMENT</t>
  </si>
  <si>
    <t>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t>
  </si>
  <si>
    <t>OTHER REAL ESTATE</t>
  </si>
  <si>
    <t>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t>
  </si>
  <si>
    <t>INCOME TAXES</t>
  </si>
  <si>
    <t>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WEALTH MANAGEMENT GROUP FEE INCOME</t>
  </si>
  <si>
    <t>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unaudited market value of trust assets under administration total $1.888 billion at December 31, 2013 and $1.735 billion at December 31, 2012.</t>
  </si>
  <si>
    <t>POSTRETIREMENT BENEFITS</t>
  </si>
  <si>
    <t>Pension Plan:</t>
  </si>
  <si>
    <t>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0, 2010 will not be eligible to participate in the plan, however, existing participants at that time will continue to accrue benefits.  The amendment has resulted in a decrease over time in the future benefit obligations of the plan and the corresponding net periodic benefit cost associated with the plan.</t>
  </si>
  <si>
    <t>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times years of service (up to a maximum of 25 years), plus 1% of average monthly compensation for each additional year of service (up to a maximum of 10 years), plus .65% of average monthly compensation in excess of covered compensation for each year of credited service up to 35 years.  Covered compensation is the average of the social security taxable wage bases in effect for the 35 year period prior to normal social security retirement age.  Compensation for purposes of determining benefits under the Plan is reviewed annually.</t>
  </si>
  <si>
    <t>Defined Contribution Profit Sharing, Savings and Investment Plan:</t>
  </si>
  <si>
    <t>The Corporation also sponsors a 401(K) defined contribution profit sharing, savings and investment plan which covers all eligible employees with a minimum of 1,000 hours of annual service.  The Corporation makes non-discretionary contributions and discretionary matching and profit sharing contributions to the plan based on the financial results of the Corporation.  The plan's assets consist of Chemung Financial Corporation common stock, as well as other common and preferred stocks, U.S. Government securities, corporate bonds and notes, and mutual funds.  The plan’s expense is the amount of non-discretionary contributions and discretionary matching and profit sharing contributions, and is charged to other expenses in the consolidated statements of income.</t>
  </si>
  <si>
    <t>Defined Benefit Health Care Plan:</t>
  </si>
  <si>
    <t>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 insurance plan thru December 31, 2009, contributing 50% of the cost of coverage. Effective January 1, 2010, these out of area retirees were eligible for coverage under a Medicare Supplement Plan C administered by Excellus BlueCross BlueShield, contributing 50% of the premium. Current and future retirees between the ages of 55 and 65, will continue to be eligible for coverage under the Corporation's self insured plan, contributing 50% of the cost of the coverage. Employees who retire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other operating expenses in the consolidated statements of income.</t>
  </si>
  <si>
    <t>Executive Supplemental Pension Plan:</t>
  </si>
  <si>
    <t>U.S. laws place limitations on compensation amounts that may be included under the Pension Plan.  The Executive Supplemental Pension Plan i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t>
  </si>
  <si>
    <t>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other operating expense in the consolidated statements of income.</t>
  </si>
  <si>
    <t>Defined Contribution Supplemental Executive Retirement Plan:</t>
  </si>
  <si>
    <t>The Defined Contribution Supplemental Executive Retirement Plan is provided to certain executives to motivate and retain key management employees by providing a nonqualified retirement benefit that is payable at retirement, disability, death and certain other events.  The Defined Contribution Supplemental Executive Retirement Plan will deliver a retirement benefit comparable to that received by other executive officers participating in the bank’s Defined Benefit Plan.</t>
  </si>
  <si>
    <t>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si>
  <si>
    <t>STOCK-BASED COMPENSATION</t>
  </si>
  <si>
    <t>Restricted Stock Plan:</t>
  </si>
  <si>
    <t>The Restricted Stock Plan, in effect as of June 16, 2010,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fifteen thousan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 of the Corporation or the Bank, with or without cause, or if the participant retires prior to attainment of age 65.  The plan’s expense is recognized as compensation expense ratably over the vesting period for the fair value of the award, measured at the grant date.</t>
  </si>
  <si>
    <t>Deferred Directors Fee Plan:</t>
  </si>
  <si>
    <t>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other operating expense in the consolidated statements of income.</t>
  </si>
  <si>
    <t>Directors’ Compensation Plan:</t>
  </si>
  <si>
    <r>
      <t>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12) months of the previous year.   The maximum number of shares of Corporation’s common stock that may be granted under the Plan may not exceed twenty thousand (20,000) per year.  The Plan was amended, effective January 1, 2012, to provide that the value of a share of common stock granted under the Plan shall be determined as the average of the closing prices of a share of common stock as quoted on the applicable established securities market for each of the prior thirty (30) trading days ending on December 31</t>
    </r>
    <r>
      <rPr>
        <sz val="7.7"/>
        <color theme="1"/>
        <rFont val="Times New Roman"/>
        <family val="1"/>
      </rPr>
      <t>st</t>
    </r>
    <r>
      <rPr>
        <sz val="10"/>
        <color theme="1"/>
        <rFont val="Times New Roman"/>
        <family val="1"/>
      </rPr>
      <t xml:space="preserve"> of the calendar year.  The cost of all cash and stock compensation is charged to other operating expenses in the consolidated statements of income.</t>
    </r>
  </si>
  <si>
    <t>Incentive Compensation Plan:</t>
  </si>
  <si>
    <t>The Incentive Compensation Plan replaces the President and CEO Bonus Plan that was in effect prior to January 1, 2012.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in its sole discretion.  The maximum number of shares that can be awarded as unrestricted stock under the Incentive Compensation Plan to any individual is ten thousand (10,000) per calendar year; and the maximum amount that may be earned in cash as an Incentive Award in any calendar year by any individual is $300,000.  The right of any eligible employee to receive a grant of an incentive award, whether in the form of cash or unrestricted stock, is subject to performance standards that are specified by either the Compensation Committee or the Board.  The cost of all cash and unrestricted stock compensation is charged to other operating expenses in the consolidated statements of income.</t>
  </si>
  <si>
    <t>Non-qualified Deferred Compensation Plan:</t>
  </si>
  <si>
    <t>The Deferred Compensation Plan allows a select group of management and employees to defer all or a portion of their annual compensation to a future date.  Eligible employees are generally highly compensated employees and are designated by the Board from time to time.  Investments in the plan are recorded as trading asse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  The income from investments and cost of the plan are recorded as other operating income and other operating expenses, respectively, in the consolidated statements of income.</t>
  </si>
  <si>
    <t>GOODWILL AND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our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13.</t>
  </si>
  <si>
    <t>The Corporation's intangible assets with definite useful lives resulted from the purchase of the trust business of Partners Trust Bank in May of 2007, the acquisition of three former M&amp;T Bank branch offices in March 2008, the acquisition of Canton Bancorp, Inc. in May 2009, the acquisition of Fort Orange Financial Corp. in April 2011 and the acquisition of six branches of Bank of America in November of 2013, with balances of $2,719,873, $86,862, $17,547, $1,443,014 and $2,109,781, respectively, at December 31, 2013.  The trust business intangible is being amortized to expense over the expected useful life of 15 years.  The identifiable core deposit and customer relationship intangibles related to the M&amp;T branch offices, and Canton Bancorp, Inc. acquisitions are being amortized to expense using a 7.25 year accelerated method.  The identifiable core deposit related to the branch offices in the Bank of America acquisition is being amortized to expense using a 7 year accelerated method.  The identifiable core deposit intangible related to the FOFC acquisition is being amortized using a 10 year sum-of-the-years digits method.</t>
  </si>
  <si>
    <t>EARNINGS PER COMMON SHARE</t>
  </si>
  <si>
    <t>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s they are earned.  All outstanding unvested share based payment awards that contain rights to nonforfeitable dividends are considered participating securities for this calculation.  Restricted stock awards are grants of participating securities.  The impact of the participating securities on earnings per share is not material.  Earnings per share information is adjusted to present comparative results for stock splits and stock dividends that occur.</t>
  </si>
  <si>
    <t>COMPREHENSIVE INCOME</t>
  </si>
  <si>
    <t>Comprehensive income consists of net income and other comprehensive income.  Other comprehensive income includes unrealized gains and losses on securities available for sale and changes in the funded status of the Corporation’s defined benefit pension plan and other benefit plans, net of the related tax effect, which are also recognized as separate components of equity.</t>
  </si>
  <si>
    <t>CASH AND CASH EQUIVALENTS</t>
  </si>
  <si>
    <t>Cash and cash equivalents include cash and amounts due from banks and interest-bearing deposits with other financial institutions.</t>
  </si>
  <si>
    <t>TRADING ASSETS</t>
  </si>
  <si>
    <t>Securities that are held to fund a non-qualified deferred compensation plan are recorded at fair value with changes in fair value included in earnings.</t>
  </si>
  <si>
    <t>SECURITIES SOLD UNDER AGREEMENTS TO REPURCHASE</t>
  </si>
  <si>
    <t>The Corporation enters into sales of securities under agreements to repurchase.  The agreements are treated as financings, and the obligations to repurchase securities sold are reflected as liabilities in the consolidated balance sheets. The amount of the securities underlying the agreements continues to be carried in the Corporation's securities portfolio.  The Corporation has agreed to repurchase securities identical to those sold.  The securities underlying the agreements are under the Corporation's control.</t>
  </si>
  <si>
    <t>OTHER FINANCIAL INSTRUMENTS</t>
  </si>
  <si>
    <t>The Corporation is a party to certain other financial instruments with off-balance sheet risk such as unused portions of lines of credit and commitments to fund new loans.  The Corporation's policy is to record such instruments when funded.</t>
  </si>
  <si>
    <t>SEGMENT REPORTING</t>
  </si>
  <si>
    <t>The Corporation has identified separate operating segments and internal financial information is primarily reported and aggregated in two lines of business, banking and wealth management services.</t>
  </si>
  <si>
    <t>RECLASSIFICATION</t>
  </si>
  <si>
    <t>Amounts in the prior years' consolidated financial statements are reclassified whenever necessary to conform with the current year's presentation.</t>
  </si>
  <si>
    <t>SUBSEQUENT EVENTS</t>
  </si>
  <si>
    <t>The Corporation owned one CDO consisting of a pool of trust preferred securities at December 31, 2013.  This CDO was liquidated and the Corporation will record in the other operating income category approximately $0.5 million during the first quarter of 2014.  The Corporation does not own any other CDO’s in its investment securities portfolio.</t>
  </si>
  <si>
    <t>ADOPTION OF NEW ACCOUNTING STANDARDS</t>
  </si>
  <si>
    <t>In February 2013, the FASB issued Accounting Standards Update (“ASU”) No. 2013-02, “Comprehensive Income (Topic 220) – Reporting of Amounts Reclassified Out of Accumulated Other Comprehensive Income.”  ASU 2013-02 amends recent guidance related to the reporting of comprehensive income to enhance the transparency of the reporting of reclassifications out of accumulated other comprehensive income.  ASU 2013-02 became effective for the Corporation on January 1, 2013 and did not have a material impact on the Corporation’s financial statements.  The additional disclosures are included in Note 18 Accumulated Other Comprehensive Income or Loss.</t>
  </si>
  <si>
    <t>RESTRICTIONS ON CASH AND DUE FROM BANK ACCOUNTS</t>
  </si>
  <si>
    <t>RESTRICTIONS ON CASH AND DUE FROM BANK ACCOUNTS [Abstract]</t>
  </si>
  <si>
    <r>
      <t>(2)</t>
    </r>
    <r>
      <rPr>
        <sz val="5.0999999999999996"/>
        <color theme="1"/>
        <rFont val="Calibri"/>
        <family val="2"/>
        <scheme val="minor"/>
      </rPr>
      <t>            </t>
    </r>
    <r>
      <rPr>
        <sz val="11"/>
        <color theme="1"/>
        <rFont val="Calibri"/>
        <family val="2"/>
        <scheme val="minor"/>
      </rPr>
      <t>RESTRICTIONS ON CASH AND DUE FROM BANK ACCOUNTS</t>
    </r>
  </si>
  <si>
    <t>The Corporation was in compliance with the reserve requirement with the Federal Reserve Bank of New York as of December 31, 2013.</t>
  </si>
  <si>
    <t>The Corporation also maintains a pre-funded settlement account with a financial institution in the amount of $1,213,000 for electronic funds transaction settlement purposes at December 31, 2013.</t>
  </si>
  <si>
    <t>SECURITIES [Abstract]</t>
  </si>
  <si>
    <t>(3)           SECURITIES</t>
  </si>
  <si>
    <t>Amortized cost and estimated fair value of securities available for sale at December 31, 2013 and 2012 are as follows:</t>
  </si>
  <si>
    <t>Amortized Cost</t>
  </si>
  <si>
    <t>Estimated Fair Value</t>
  </si>
  <si>
    <t>Obligations of U.S. Government and U.S.</t>
  </si>
  <si>
    <t>  Government sponsored enterprises</t>
  </si>
  <si>
    <t>$</t>
  </si>
  <si>
    <t>Mortgage-backed securities, residential</t>
  </si>
  <si>
    <t>Collateralized mortgage obligations</t>
  </si>
  <si>
    <t>Obligations of states and political</t>
  </si>
  <si>
    <t>  subdivisions</t>
  </si>
  <si>
    <t>Corporate bonds and notes</t>
  </si>
  <si>
    <t>SBA loan pools</t>
  </si>
  <si>
    <t>Trust preferred securities</t>
  </si>
  <si>
    <t>Corporate stocks</t>
  </si>
  <si>
    <t>     Total</t>
  </si>
  <si>
    <t>Gross unrealized gains and losses on securities available for sale at December 31, 2013 and 2012, were as follows:</t>
  </si>
  <si>
    <t>Unrealized</t>
  </si>
  <si>
    <t>Gains</t>
  </si>
  <si>
    <t>Losses</t>
  </si>
  <si>
    <t>-</t>
  </si>
  <si>
    <t>Obligations of states and political subdivisions</t>
  </si>
  <si>
    <t>The amortized cost and estimated fair value of debt securities available for sale are shown below by expected maturity.  Expected maturities may differ from contractual maturities if borrowers have the right to call or prepay obligations with or without call or prepayment penalties.  Securities not due at a single maturity date are shown separately:</t>
  </si>
  <si>
    <t>Amortized</t>
  </si>
  <si>
    <t>Fair</t>
  </si>
  <si>
    <t>Cost</t>
  </si>
  <si>
    <t>Value</t>
  </si>
  <si>
    <t>Within One Year</t>
  </si>
  <si>
    <t>After One, But Within Five Years</t>
  </si>
  <si>
    <t>After Five, But Within Ten Years</t>
  </si>
  <si>
    <t>After Ten Years</t>
  </si>
  <si>
    <t>Actual maturities may differ from contractual maturities above because issuers may have the right to call or prepay obligations with or without call or prepayment penalties.</t>
  </si>
  <si>
    <t>The proceeds from sales and calls of securities resulting in gains or losses are listed below:</t>
  </si>
  <si>
    <t>Proceeds</t>
  </si>
  <si>
    <t>Gross gains</t>
  </si>
  <si>
    <t>Tax expense</t>
  </si>
  <si>
    <t>Amortized cost and estimated fair value of securities held to maturity at December 31, 2013 and 2012 are as follows:</t>
  </si>
  <si>
    <t>Time Deposits with other financial institutions</t>
  </si>
  <si>
    <t>Gross unrealized gains and losses on securities held to maturity at December 31, 2013 and 2012, were as follows:</t>
  </si>
  <si>
    <t>Time deposits with other financial institutions</t>
  </si>
  <si>
    <t>There were no sales of securities held to maturity in 2013 or 2012.</t>
  </si>
  <si>
    <t>The contractual maturity of securities held to maturity is as follows at December 31, 2013:</t>
  </si>
  <si>
    <t>The following table summarizes the investment securities available for sale with unrealized losses at December 31, 2013 and December 31, 2012 by aggregated major security type and length of time in a continuous unrealized position:</t>
  </si>
  <si>
    <t>Less than 12 months</t>
  </si>
  <si>
    <t>12 months or longer</t>
  </si>
  <si>
    <t>Fair Value</t>
  </si>
  <si>
    <t>Obligations of U.S.</t>
  </si>
  <si>
    <t>  Government and U.S.</t>
  </si>
  <si>
    <t>  Government sponsored</t>
  </si>
  <si>
    <t>  enterprises</t>
  </si>
  <si>
    <t>Mortgage-backed</t>
  </si>
  <si>
    <t>  securities, residential</t>
  </si>
  <si>
    <t>Obligations of states and</t>
  </si>
  <si>
    <t>  political subdivisions</t>
  </si>
  <si>
    <t>Corporate bonds and</t>
  </si>
  <si>
    <t>  notes</t>
  </si>
  <si>
    <t>     Total temporarily</t>
  </si>
  <si>
    <t>        impaired securities</t>
  </si>
  <si>
    <t>Other-Than-Temporary-Impairment</t>
  </si>
  <si>
    <t>As of December 31, 2013, the majority of the Corporation’s unrealized losses in the investment securities portfolio related to obligations of U.S. Government and U.S. Government sponsored enterprises and mortgage-backed securities.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December 31, 2013.</t>
  </si>
  <si>
    <t>During the fourth quarter of 2013, the Corporation sold one CDO consisting of a pool of trust preferred securities that had an amortized cost of $600,000.  Total proceeds from the sale of this CDO was $600,000 resulting in no gains or losses.  The Corporation recognized $29,025 of additional credit loss in OTTI during 2013.  This CDO was sold in light of the uncertainty surrounding the recently released rules contained in the “Volcker Rule” regarding the ability of banks to hold these types of securities and based on current market conditions.</t>
  </si>
  <si>
    <t>The table below presents a roll forward of the cumulative credit losses recognized in earnings for the periods ended December 31, 2013, 2012 and 2013:</t>
  </si>
  <si>
    <t>Beginning balance, January 1,</t>
  </si>
  <si>
    <t>Amounts related to credit loss for which other-than-temporary</t>
  </si>
  <si>
    <t>     impairment was not previously recognized</t>
  </si>
  <si>
    <t>Additions/Subtractions:</t>
  </si>
  <si>
    <t>  Amounts related to securities for which the company intends to sell</t>
  </si>
  <si>
    <t>     or that it will be more likely than not that the company will be required to</t>
  </si>
  <si>
    <t>     sell prior to recovery of amortized cost basis</t>
  </si>
  <si>
    <t>  Reductions for increase in cash flows expected to be collected that are</t>
  </si>
  <si>
    <t>     recognized over the remaining life of the security</t>
  </si>
  <si>
    <t>  Reductions for previous credit losses realized on securities sold during the year</t>
  </si>
  <si>
    <t>(1,596,396</t>
  </si>
  <si>
    <t>)</t>
  </si>
  <si>
    <t>  Increases to the amount related to the credit loss for which other-than-temporary impairment was previously recognized</t>
  </si>
  <si>
    <t>Ending balance, December 31,</t>
  </si>
  <si>
    <t>The remaining cumulative credit loss balance relates to one CDO, which was liquidated during the first quarter of 2014.</t>
  </si>
  <si>
    <t>The fair value of securities pledged to secure public funds on deposit or for other purposes as required by law was $188,875,494 at December 31, 2013 and $212,257,614 at December 31, 2012.</t>
  </si>
  <si>
    <t>The table below shows the securities pledged to secure securities sold under agreements to repurchase at December 31, 2013 and 2012:</t>
  </si>
  <si>
    <t>Obligations of U.S. Government and U. S.</t>
  </si>
  <si>
    <t>There are no securities of a single issuer (other than securities of U.S. Government sponsored enterprises) that exceed 10% of shareholders' equity at December 31, 2013 or 2012.</t>
  </si>
  <si>
    <t>The Corporation has an equity investment in Cephas Capital Partners, L.P.  This small business investment company was established for the purpose of providing financing to small businesses in market areas served by the Corporation, including minority-owned small businesses and those that are anticipated to create jobs for the low to moderate income levels in the targeted areas. As of December 31, 2013 and 2012, these investments totaled $956,626 and $1,757,252, respectively, are included in other assets, and are accounted for under the equity method of accounting.</t>
  </si>
  <si>
    <t>LOANS AND ALLOWANCE FOR LOAN LOSSES</t>
  </si>
  <si>
    <t>LOANS AND ALLOWANCE FOR LOAN LOSSES [Abstract]</t>
  </si>
  <si>
    <t>(4)           LOANS AND ALLOWANCE FOR LOAN LOSSES</t>
  </si>
  <si>
    <t>The composition of the loan portfolio, net of deferred origination fees and cost, and unearned income is summarized as follows:</t>
  </si>
  <si>
    <t>Commercial and agricultural:</t>
  </si>
  <si>
    <t>  Commercial and industrial</t>
  </si>
  <si>
    <t>  Agricultural</t>
  </si>
  <si>
    <t>Commercial mortgages:</t>
  </si>
  <si>
    <t>  Construction</t>
  </si>
  <si>
    <t>  Commercial mortgages</t>
  </si>
  <si>
    <t>Residential mortgages</t>
  </si>
  <si>
    <t>Consumer loans:</t>
  </si>
  <si>
    <t>  Credit cards</t>
  </si>
  <si>
    <t>  Home equity lines and loans</t>
  </si>
  <si>
    <t>  Indirect consumer loans</t>
  </si>
  <si>
    <t>  Direct consumer loans</t>
  </si>
  <si>
    <t>      Total loans, net of deferred origination</t>
  </si>
  <si>
    <t>        fees and costs, and unearned income</t>
  </si>
  <si>
    <t>Interest receivable on loans</t>
  </si>
  <si>
    <t>      Total recorded investment in loans</t>
  </si>
  <si>
    <t>Residential mortgages held for sale as of December 31, 2013 and 2012 totaling $694,840 and $1,057,309, respectively, are not included in the above table.</t>
  </si>
  <si>
    <t>Residential mortgages totaling $145,107,384 at December 31, 2013 and $142,278,166 at December 31, 2012 were pledged under a blanket collateral agreement for the Corporation's line of credit with the FHLBNY.</t>
  </si>
  <si>
    <t>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t>
  </si>
  <si>
    <t>The following tables present the activity in the allowance for loan losses by portfolio segment for the years ending December 31, 2013, 2012 and 2011, respectively:</t>
  </si>
  <si>
    <t>Commercial, and Agricultural</t>
  </si>
  <si>
    <t>Commercial Mortgages</t>
  </si>
  <si>
    <t>Residential Mortgages</t>
  </si>
  <si>
    <t>Consumer Loans</t>
  </si>
  <si>
    <t>Unallocated</t>
  </si>
  <si>
    <t>Beginning balance:</t>
  </si>
  <si>
    <t>  Charge Offs:</t>
  </si>
  <si>
    <t>(186,045</t>
  </si>
  <si>
    <t>(44,049</t>
  </si>
  <si>
    <t>(124,277</t>
  </si>
  <si>
    <t>(1,139,061</t>
  </si>
  <si>
    <t>(1,493,432</t>
  </si>
  <si>
    <t>  Recoveries:</t>
  </si>
  <si>
    <t>     Net recoveries (charge offs)</t>
  </si>
  <si>
    <t>(59,097</t>
  </si>
  <si>
    <t>(758,046</t>
  </si>
  <si>
    <t>(411,808</t>
  </si>
  <si>
    <t>  Provision</t>
  </si>
  <si>
    <t>(80,338</t>
  </si>
  <si>
    <t>(26,146</t>
  </si>
  <si>
    <t>Ending balance</t>
  </si>
  <si>
    <t>Reclassification of acquired</t>
  </si>
  <si>
    <t>  loan discount</t>
  </si>
  <si>
    <t>(180,999</t>
  </si>
  <si>
    <t>(335,093</t>
  </si>
  <si>
    <t>(82,442</t>
  </si>
  <si>
    <t>(673,885</t>
  </si>
  <si>
    <t>(1,272,419</t>
  </si>
  <si>
    <t>(280,456</t>
  </si>
  <si>
    <t>(435,956</t>
  </si>
  <si>
    <t>(177,797</t>
  </si>
  <si>
    <t>(2,130,063</t>
  </si>
  <si>
    <t>(417,274</t>
  </si>
  <si>
    <t>Commercial,  and Agricultural</t>
  </si>
  <si>
    <t>(686,192</t>
  </si>
  <si>
    <t>(19,206</t>
  </si>
  <si>
    <t>(67,333</t>
  </si>
  <si>
    <t>(725,826</t>
  </si>
  <si>
    <t>(1,498,557</t>
  </si>
  <si>
    <t>   Net (charge offs) recoveries</t>
  </si>
  <si>
    <t>(262,770</t>
  </si>
  <si>
    <t>(22,380</t>
  </si>
  <si>
    <t>(533,505</t>
  </si>
  <si>
    <t>(797,144</t>
  </si>
  <si>
    <t>(26,420</t>
  </si>
  <si>
    <t>(788</t>
  </si>
  <si>
    <t>(332,552</t>
  </si>
  <si>
    <t>The following tables present the balance in the allowance for loan losses and the recorded investment in loans by portfolio segment and based on impairment method as of December 31, 2013 and December 31, 2012:</t>
  </si>
  <si>
    <t>Ending allowance balance</t>
  </si>
  <si>
    <t>  attributable to loans:</t>
  </si>
  <si>
    <t>Individually evaluated for</t>
  </si>
  <si>
    <t>  impairment</t>
  </si>
  <si>
    <t>Collectively evaluated for</t>
  </si>
  <si>
    <t>Loans acquired with</t>
  </si>
  <si>
    <t>  deteriorated credit quality</t>
  </si>
  <si>
    <t>Total ending allowance balance</t>
  </si>
  <si>
    <t>Ending allowance balance attributable to loans:</t>
  </si>
  <si>
    <t>Individually evaluated for impairment</t>
  </si>
  <si>
    <t>Collectively evaluated for impairment</t>
  </si>
  <si>
    <t>  Deteriorated credit quality</t>
  </si>
  <si>
    <t>Loans:</t>
  </si>
  <si>
    <t>Commercial</t>
  </si>
  <si>
    <t>and</t>
  </si>
  <si>
    <t>Agricultural</t>
  </si>
  <si>
    <t>Loans individually</t>
  </si>
  <si>
    <t>  evaluated for impairment</t>
  </si>
  <si>
    <t>Loans collectively</t>
  </si>
  <si>
    <t>  evaluated for  impairment</t>
  </si>
  <si>
    <t>Loans acquired with deteriorated</t>
  </si>
  <si>
    <t>  credit quality</t>
  </si>
  <si>
    <t>Total ending loans balance</t>
  </si>
  <si>
    <t>The following tables present loans individually evaluated for impairment recognized by class of loans as of December 31, 2013 and December 31, 2012, the average recorded investment and interest income recognized by class of loans as of the years ending December 31, 2013 and 2012:</t>
  </si>
  <si>
    <t>Unpaid Principal Balance</t>
  </si>
  <si>
    <t>Recorded Investment</t>
  </si>
  <si>
    <t>Allowance for Loan Losses Allocated</t>
  </si>
  <si>
    <t>With no related allowance recorded:</t>
  </si>
  <si>
    <t>  Commercial mortgages other</t>
  </si>
  <si>
    <t>With an allowance recorded:</t>
  </si>
  <si>
    <t>  Total</t>
  </si>
  <si>
    <t>Average Recorded Investment</t>
  </si>
  <si>
    <t>Interest Income Recognized (1)</t>
  </si>
  <si>
    <t>  Home equity lines &amp; loans</t>
  </si>
  <si>
    <t>The following tables present the recorded investment in past due and non-accrual status by class of loans as of December 31, 2013 and December 31, 2012:</t>
  </si>
  <si>
    <t>Current</t>
  </si>
  <si>
    <t>30-89 Days Past Due</t>
  </si>
  <si>
    <t>90 Days or more Past Due and accruing</t>
  </si>
  <si>
    <t>Loans acquired with deteriorated credit quality</t>
  </si>
  <si>
    <t>Non-Accrual (1)</t>
  </si>
  <si>
    <t>(1)  Includes all loans on non-accrual status regardless of the number of days such loans were delinquent as of December 31, 2013.</t>
  </si>
  <si>
    <t>`</t>
  </si>
  <si>
    <t> Direct consumer loans</t>
  </si>
  <si>
    <t>(1)  Includes all loans on non-accrual status regardless of the number of days such loans were delinquent as of December 31, 2012.</t>
  </si>
  <si>
    <t>Troubled Debt Restructurings:</t>
  </si>
  <si>
    <t>As of December 31, 2013 and 2012, the Corporation has a recorded investment in troubled debt restructurings of $7,891,734 and $5,728,610, respectively.  There were specific reserves of $252,790 allocated for troubled debt restructurings at December 31, 2013 and no specific reserves allocated for troubled debt restructurings at December 31, 2012.  As of December 31, 2013, troubled debt restructurings totaling $6,830,550 were accruing interest under the modified terms and $1,061,184 were on non-accrual status.  As of December 31, 2012, troubled debt restructurings totaling $5,363,712 were accruing interest under the modified terms and $364,898 were on non-accrual status.  The Corporation has committed additional amounts totaling up to $165,000 and $130,000 as of December 31, 2013 and December 31, 2012, respectively, to customers with outstanding loans that are classified as troubled debt restructurings.</t>
  </si>
  <si>
    <t>During the years ending December 31, 2013 and 2012, the terms of certain loans were modified as troubled debt restructurings. The modification of the terms of such loans included one or a combination of the following: reduced scheduled payments for greater than 3 months or an extension of the maturity date at a stated rate of interest lower than the current market rate for new debt with similar risk.</t>
  </si>
  <si>
    <t>The following table presents loans by class modified as troubled debt restructurings that occurred during the years ending December 31, 2013 and 2012:</t>
  </si>
  <si>
    <t>Number of Loans</t>
  </si>
  <si>
    <t>Pre-Modification Outstanding Recorded Investment</t>
  </si>
  <si>
    <t>Post-Modification Outstanding Recorded Investment</t>
  </si>
  <si>
    <t>Troubled debt restructurings:</t>
  </si>
  <si>
    <t>  Commercial and agricultural:</t>
  </si>
  <si>
    <t>    Commercial and industrial</t>
  </si>
  <si>
    <t>  Commercial mortgages:</t>
  </si>
  <si>
    <t>    Construction</t>
  </si>
  <si>
    <t>    Commercial mortgage other</t>
  </si>
  <si>
    <t>  Consumer loans:</t>
  </si>
  <si>
    <t>    Home equity lines and loans</t>
  </si>
  <si>
    <t>The troubled debt restructurings described above increased the allowance for loan losses by $107,727 and resulted in no charge offs during the year ended December 31, 2013.  The troubled debt restructurings described above did not increase the allowance for loan losses and resulted in no charge offs during the year ending December 31, 2012.</t>
  </si>
  <si>
    <t>There were no payment defaults on any loans previously modified as troubled debt restructurings during the years ended December 31, 2013 or December 31, 2012, within twelve months following the modification.  A loan is considered to be in payment default once it is 90 days contractually past due under the modified terms.</t>
  </si>
  <si>
    <t>Credit Quality Indicators</t>
  </si>
  <si>
    <t>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t>
  </si>
  <si>
    <t>For the retail loans, which include lines of credit, installment, mortgage, and home equity loans, once a loan is properly approved and closed, the Corporation evaluates credit quality based upon loan repayment.</t>
  </si>
  <si>
    <t>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t>
  </si>
  <si>
    <r>
      <t xml:space="preserve">Special Mention </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the institution’s credit position as some future date.</t>
    </r>
  </si>
  <si>
    <r>
      <t>Substandard</t>
    </r>
    <r>
      <rPr>
        <sz val="10"/>
        <color theme="1"/>
        <rFont val="Times New Roman"/>
        <family val="1"/>
      </rPr>
      <t xml:space="preserve">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not rated loans.  Based on the analyses performed as of December 31, 2013 and December 31, 2012, the risk category of the recorded investment of loans by class of loans is as follows:</t>
  </si>
  <si>
    <t>Not Rated</t>
  </si>
  <si>
    <t>Pass</t>
  </si>
  <si>
    <t>Special Mention</t>
  </si>
  <si>
    <t>Substandard</t>
  </si>
  <si>
    <t>Doubtful</t>
  </si>
  <si>
    <t>  Commercial mortgage other</t>
  </si>
  <si>
    <t>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The following table presents the recorded investment in residential and consumer loans based on payment activity as of December 31, 2013 and December 31, 2012:</t>
  </si>
  <si>
    <t>Credit Card</t>
  </si>
  <si>
    <t>Home Equity Lines and Loans</t>
  </si>
  <si>
    <t>Indirect Consumer Loans</t>
  </si>
  <si>
    <t>Other Direct Consumer Loans</t>
  </si>
  <si>
    <t>Performing</t>
  </si>
  <si>
    <t>Non-Performing</t>
  </si>
  <si>
    <t>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t>
  </si>
  <si>
    <t>The table below summarizes the changes in total contractually required principal and interest cash payments, management’s estimate of expected total cash payments and carrying value of the PCI loans from January 1, 2013 to December 31, 2013:</t>
  </si>
  <si>
    <t>Balance at December 31, 2012</t>
  </si>
  <si>
    <t>Income Accretion</t>
  </si>
  <si>
    <t>All Other Adjustments</t>
  </si>
  <si>
    <t>Balance at December 31, 2013</t>
  </si>
  <si>
    <t>Contractually required principal and interest</t>
  </si>
  <si>
    <t>(5,665,656</t>
  </si>
  <si>
    <t>Contractual cash flows not expected to be collected</t>
  </si>
  <si>
    <t>  (nonaccretable discount)</t>
  </si>
  <si>
    <t>(3,655,500</t>
  </si>
  <si>
    <t>(542,749</t>
  </si>
  <si>
    <t>Cash flows expected to be collected</t>
  </si>
  <si>
    <t>(2,552,905</t>
  </si>
  <si>
    <t>Interest component of expected cash flows (accretable yield)</t>
  </si>
  <si>
    <t>(2,529,045</t>
  </si>
  <si>
    <t>(991,177</t>
  </si>
  <si>
    <t>Fair value of loans acquired with deteriorating credit quality</t>
  </si>
  <si>
    <t>(2,177,690</t>
  </si>
  <si>
    <t>PREMISES AND EQUIPMENT [Abstract]</t>
  </si>
  <si>
    <t>(5)  </t>
  </si>
  <si>
    <t>Premises and equipment at December 31, 2013 and 2012 are as follows:</t>
  </si>
  <si>
    <t>Land</t>
  </si>
  <si>
    <t>Buildings</t>
  </si>
  <si>
    <t>Projects in Progress</t>
  </si>
  <si>
    <t>Equipment and furniture</t>
  </si>
  <si>
    <t>Leasehold improvements</t>
  </si>
  <si>
    <t>Less accumulated depreciation and amortization</t>
  </si>
  <si>
    <t>Depreciation expense was $3,236,034, $2,946,499 and $2,861,644 for 2013, 2012 and 2011, respectively.</t>
  </si>
  <si>
    <t>Operating Leases: The Corporation leases certain branch properties under operating leases.  Rent Expense was $1,306,948, $1,118,348, and $1,048,920 for 2013, 2012, and 2011, respectively.  Rent commitments, before considering renewal options that generally are present, were as follows:</t>
  </si>
  <si>
    <t>Year</t>
  </si>
  <si>
    <t>Estimated Expense</t>
  </si>
  <si>
    <t>2019 and thereafter</t>
  </si>
  <si>
    <t>GOODWILL AND INTANGIBLE ASSETS [Abstract]</t>
  </si>
  <si>
    <r>
      <t>(6)</t>
    </r>
    <r>
      <rPr>
        <sz val="5.0999999999999996"/>
        <color theme="1"/>
        <rFont val="Calibri"/>
        <family val="2"/>
        <scheme val="minor"/>
      </rPr>
      <t>            </t>
    </r>
    <r>
      <rPr>
        <sz val="11"/>
        <color theme="1"/>
        <rFont val="Calibri"/>
        <family val="2"/>
        <scheme val="minor"/>
      </rPr>
      <t>GOODWILL AND INTANGIBLE ASSETS</t>
    </r>
  </si>
  <si>
    <t>The changes in goodwill included in the core banking segment during the years ending December 31, 2013 and 2012 were as follows:</t>
  </si>
  <si>
    <t>Beginning of year</t>
  </si>
  <si>
    <t>Acquired goodwill</t>
  </si>
  <si>
    <t>Adjustment of Acquired goodwill (1)</t>
  </si>
  <si>
    <t>(159,174</t>
  </si>
  <si>
    <t>End of year</t>
  </si>
  <si>
    <t>(1) Adjustments related to Fort Orange Financial Corp. acquisition</t>
  </si>
  <si>
    <t>Acquired intangible assets were as follows at December 31, 2013 and 2012:</t>
  </si>
  <si>
    <t>At December 31, 2013</t>
  </si>
  <si>
    <t>At December 31, 2012</t>
  </si>
  <si>
    <t>Balance</t>
  </si>
  <si>
    <t>Acquired</t>
  </si>
  <si>
    <t>Accumulated</t>
  </si>
  <si>
    <t>Amortization</t>
  </si>
  <si>
    <t>Core deposit intangibles</t>
  </si>
  <si>
    <t>Other customer relationship intangibles</t>
  </si>
  <si>
    <t>Aggregate amortization expense was $921,413, $1,046,720 and $1,041,193 for 2013, 2012 and 2011, respectively.</t>
  </si>
  <si>
    <t>The remaining estimated aggregate amortization expense at December 31, 2013 is listed below:</t>
  </si>
  <si>
    <t>DEPOSITS</t>
  </si>
  <si>
    <t>DEPOSITS [Abstract]</t>
  </si>
  <si>
    <r>
      <t>(7)</t>
    </r>
    <r>
      <rPr>
        <sz val="5.0999999999999996"/>
        <color theme="1"/>
        <rFont val="Calibri"/>
        <family val="2"/>
        <scheme val="minor"/>
      </rPr>
      <t>            </t>
    </r>
    <r>
      <rPr>
        <sz val="11"/>
        <color theme="1"/>
        <rFont val="Calibri"/>
        <family val="2"/>
        <scheme val="minor"/>
      </rPr>
      <t>DEPOSITS</t>
    </r>
  </si>
  <si>
    <t>A summary of deposits at December 31, 2013 and 2012 is as follows:</t>
  </si>
  <si>
    <t>Non-interest-bearing demand deposits</t>
  </si>
  <si>
    <t>Interest-bearing demand deposits</t>
  </si>
  <si>
    <t>Insured money market accounts</t>
  </si>
  <si>
    <t>Savings deposits</t>
  </si>
  <si>
    <t>Time deposits</t>
  </si>
  <si>
    <t>Scheduled maturities of time deposits at December 31, 2013, are summarized as follows:</t>
  </si>
  <si>
    <t>Time deposits include certificates of deposit in denominations of $100,000 or more aggregating $88,812,131 and $87,705,511 at December 31, 2013 and 2012, respectively. Interest expense on such certificates was $777,614, $1,202,345 and $1,799,472 for 2013, 2012 and 2011, respectively.</t>
  </si>
  <si>
    <t>Maturities of time deposits in denominations of $100,000 or more outstanding at December 31, 2013 are summarized as follows:</t>
  </si>
  <si>
    <t>3 months or less</t>
  </si>
  <si>
    <t>Over 3 through 6 months</t>
  </si>
  <si>
    <t>Over 6 through 12 months</t>
  </si>
  <si>
    <t>Over 12 months</t>
  </si>
  <si>
    <t>SECURITIES SOLD UNDER AGREEMENTS TO REPURCHASE [Abstract]</t>
  </si>
  <si>
    <r>
      <t>(8)</t>
    </r>
    <r>
      <rPr>
        <sz val="5.0999999999999996"/>
        <color theme="1"/>
        <rFont val="Calibri"/>
        <family val="2"/>
        <scheme val="minor"/>
      </rPr>
      <t>            </t>
    </r>
    <r>
      <rPr>
        <sz val="11"/>
        <color theme="1"/>
        <rFont val="Calibri"/>
        <family val="2"/>
        <scheme val="minor"/>
      </rPr>
      <t>SECURITIES SOLD UNDER AGREEMENTS TO REPURCHASE</t>
    </r>
  </si>
  <si>
    <t>A summary of securities sold under agreements to repurchase as of and for the years ended December 31, 2013, 2012 and 2011 is as follows:</t>
  </si>
  <si>
    <t>Securities sold under agreements to repurchase:</t>
  </si>
  <si>
    <t>Balance at December 31</t>
  </si>
  <si>
    <t>Maximum month-end balance</t>
  </si>
  <si>
    <t>Average balance during year</t>
  </si>
  <si>
    <t>Weighted-average interest rate at December 31</t>
  </si>
  <si>
    <t>%</t>
  </si>
  <si>
    <t>Average interest rate paid during year</t>
  </si>
  <si>
    <t>Information concerning outstanding securities repurchase agreements as of December 31, 2013 is summarized as follows:</t>
  </si>
  <si>
    <t>Remaining Term to Final Maturity (1)</t>
  </si>
  <si>
    <t>Repurchase</t>
  </si>
  <si>
    <t>Liability</t>
  </si>
  <si>
    <t>Accrued</t>
  </si>
  <si>
    <t> Interest</t>
  </si>
  <si>
    <t>Payable</t>
  </si>
  <si>
    <t>Weighted</t>
  </si>
  <si>
    <t>Average Rate</t>
  </si>
  <si>
    <t>Estimated Fair</t>
  </si>
  <si>
    <t>Value of</t>
  </si>
  <si>
    <t>Collateral</t>
  </si>
  <si>
    <t>Securities (2)</t>
  </si>
  <si>
    <t>Within 90 days</t>
  </si>
  <si>
    <t>After 90 days but within one year</t>
  </si>
  <si>
    <t>After one year but within five years</t>
  </si>
  <si>
    <t>After five years but within ten years</t>
  </si>
  <si>
    <t> At December 31, 2013, the securities repurchase agreements were non-callable with a weighted-average rate of 1.85%, and a weighted-average term to maturity of approximately 2.3 years.</t>
  </si>
  <si>
    <t>Represents the estimated fair value of the securities subject to the repurchase agreements, including accrued interest receivable, of approximately $328 thousand at December 31, 2013</t>
  </si>
  <si>
    <t>FEDERAL HOME LOAN BANK TERM ADVANCES AND OVERNIGHT ADVANCES</t>
  </si>
  <si>
    <t>FEDERAL HOME LOAN BANK TERM ADVANCES AND OVERNIGHT ADVANCES [Abstract]</t>
  </si>
  <si>
    <r>
      <t>(9)</t>
    </r>
    <r>
      <rPr>
        <sz val="5.0999999999999996"/>
        <color theme="1"/>
        <rFont val="Calibri"/>
        <family val="2"/>
        <scheme val="minor"/>
      </rPr>
      <t>            </t>
    </r>
    <r>
      <rPr>
        <sz val="11"/>
        <color theme="1"/>
        <rFont val="Calibri"/>
        <family val="2"/>
        <scheme val="minor"/>
      </rPr>
      <t>FEDERAL HOME LOAN BANK TERM ADVANCES AND OVERNIGHT ADVANCES</t>
    </r>
  </si>
  <si>
    <t>The following is a summary of Federal Home Loan Bank fixed rate advances at December 31, 2013 and 2012.  The carrying amount includes the advance balance plus purchase accounting adjustments that are amortized over the term of the advance:</t>
  </si>
  <si>
    <t>Amount</t>
  </si>
  <si>
    <t>Rate</t>
  </si>
  <si>
    <t>Maturity Date</t>
  </si>
  <si>
    <t>Call Date</t>
  </si>
  <si>
    <t>June 18,2014</t>
  </si>
  <si>
    <t>Each advance is payable at its maturity date, with a prepayment penalty for term advances.  The advances were collateralized by $145,107,384 and $142,278,166 of first mortgage loans under a blanket lien arrangement at December 31, 2013 and 2012, respectively.  Based on this collateral and the Corporation’s holdings of FHLB stock, the Corporation is eligible to borrow up to a total of $73,083,424 at year-end 2013.</t>
  </si>
  <si>
    <t>INCOME TAXES [Abstract]</t>
  </si>
  <si>
    <r>
      <t xml:space="preserve">  </t>
    </r>
    <r>
      <rPr>
        <b/>
        <sz val="11"/>
        <color theme="1"/>
        <rFont val="Calibri"/>
        <family val="2"/>
        <scheme val="minor"/>
      </rPr>
      <t>(10)           INCOME TAXES</t>
    </r>
  </si>
  <si>
    <t>For the years ended December 31, 2013, 2012 and 2011, income tax expense attributable to income from operations consisted of the following:</t>
  </si>
  <si>
    <t>Current:</t>
  </si>
  <si>
    <t>  State</t>
  </si>
  <si>
    <t>  Federal</t>
  </si>
  <si>
    <t>Deferred expense/(benefit)</t>
  </si>
  <si>
    <t>(120,590</t>
  </si>
  <si>
    <t>Income tax expense differed from the amounts computed by applying the U.S. Federal statutory income tax rate to income before income tax expense as follows:</t>
  </si>
  <si>
    <t>Tax computed at statutory rate</t>
  </si>
  <si>
    <t>Tax-exempt interest</t>
  </si>
  <si>
    <t>(483,029</t>
  </si>
  <si>
    <t>(506,280</t>
  </si>
  <si>
    <t>(543,638</t>
  </si>
  <si>
    <t>Dividend exclusion</t>
  </si>
  <si>
    <t>(46,330</t>
  </si>
  <si>
    <t>(39,237</t>
  </si>
  <si>
    <t>(35,439</t>
  </si>
  <si>
    <t>State taxes, net of Federal impact</t>
  </si>
  <si>
    <t>Nondeductible interest expense</t>
  </si>
  <si>
    <t>Other items, net</t>
  </si>
  <si>
    <t>(115,526</t>
  </si>
  <si>
    <t>(102,987</t>
  </si>
  <si>
    <t>(91,336</t>
  </si>
  <si>
    <t>     Income tax expense</t>
  </si>
  <si>
    <t>The tax effects of temporary differences that give rise to significant portions of the deferred tax assets and deferred tax liabilities at December 31, 2013 and 2012, are presented below:</t>
  </si>
  <si>
    <t>Deferred tax assets:</t>
  </si>
  <si>
    <t>Accrual for employee benefit plans</t>
  </si>
  <si>
    <t>Depreciation</t>
  </si>
  <si>
    <t>Deferred compensation and directors' fees</t>
  </si>
  <si>
    <t>Purchase accounting adjustment – deposits</t>
  </si>
  <si>
    <t>Purchase accounting adjustment – loans</t>
  </si>
  <si>
    <t>Purchase accounting adjustment - fixed assets</t>
  </si>
  <si>
    <t>Accounting for defined benefit pension and other benefit plans</t>
  </si>
  <si>
    <t>Trust preferred impairment write down</t>
  </si>
  <si>
    <t>    Total gross deferred tax assets</t>
  </si>
  <si>
    <t>Deferred tax liabilities:</t>
  </si>
  <si>
    <t>Deferred loan fees and costs</t>
  </si>
  <si>
    <t>Prepaid pension</t>
  </si>
  <si>
    <t>Net unrealized gains on securities available for sale</t>
  </si>
  <si>
    <t>    Total gross deferred tax liabilities</t>
  </si>
  <si>
    <t>      Net deferred tax asset</t>
  </si>
  <si>
    <t>Realization of deferred tax assets is dependent upon the generation of future taxable income or the existence of sufficient taxable income within the loss carryback period.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t>
  </si>
  <si>
    <t>A reconciliation of the beginning and ending amount of unrecognized tax benefits (excluding interest) is as follows:</t>
  </si>
  <si>
    <t>Balance at January 1</t>
  </si>
  <si>
    <t>Additions for tax positions of current year</t>
  </si>
  <si>
    <t>Reductions related to settlement with taxing authorities</t>
  </si>
  <si>
    <t>(123,530</t>
  </si>
  <si>
    <t>As of December 31, 2013 and December 31, 2012 the Corporation did not have any unrecognized tax benefits.</t>
  </si>
  <si>
    <t>The Corporation accounts for interest and penalties related to uncertain tax positions as part of its provision for Federal and State income taxes.  As of December 31, 2013 and 2012, the Corporation did not accrue any interest or penalties related to its uncertain tax positions.</t>
  </si>
  <si>
    <t>The Corporation is not currently subject to examinations by Federal taxing authorities for the years prior to 2010 and for New York State taxing authorities for the years prior to 2010.</t>
  </si>
  <si>
    <t>PENSION PLAN AND OTHER BENEFIT PLANS</t>
  </si>
  <si>
    <t>PENSION PLAN AND OTHER BENEFIT PLANS [Abstract]</t>
  </si>
  <si>
    <r>
      <t> </t>
    </r>
    <r>
      <rPr>
        <b/>
        <sz val="11"/>
        <color theme="1"/>
        <rFont val="Calibri"/>
        <family val="2"/>
        <scheme val="minor"/>
      </rPr>
      <t xml:space="preserve"> (11)           PENSION PLAN AND OTHER BENEFIT PLANS</t>
    </r>
  </si>
  <si>
    <t>Pension Plan</t>
  </si>
  <si>
    <t>The Corporation has a noncontributory defined benefit pension plan covering substantially all employees.  The plan's defined benefit formula generally bases payments to retired employees upon their length of service multiplied by a percentage of the average monthly pay over the last five years of employment.</t>
  </si>
  <si>
    <t>The Corporation uses a December 31 measurement date for its pension plan.</t>
  </si>
  <si>
    <t>The Corporation amended the Defined Benefit Pension Plan during 2010.  New employees hired on or after the effective date will not be eligible to participate in the plan, however, existing participants at that time will continue to accrue benefits.  The amendment will result in a decrease over time in the future benefit obligations of the plan and the corresponding net periodic benefit cost associated with the plan.</t>
  </si>
  <si>
    <t>The following table presents (1) changes in the plan's projected benefit obligation and plan assets, and (2) the plan's funded status at December 31, 2013 and 2012:</t>
  </si>
  <si>
    <t>Change in projected benefit obligation:</t>
  </si>
  <si>
    <t>Benefit obligation at beginning of year</t>
  </si>
  <si>
    <t>Service cost</t>
  </si>
  <si>
    <t>Interest cost</t>
  </si>
  <si>
    <t>Actuarial (gain) loss</t>
  </si>
  <si>
    <t>(3,269,422</t>
  </si>
  <si>
    <t>Benefits paid</t>
  </si>
  <si>
    <t>(1,378,161</t>
  </si>
  <si>
    <t>(1,368,070</t>
  </si>
  <si>
    <t>  Benefit obligation at end of year</t>
  </si>
  <si>
    <t>Change in plan assets:</t>
  </si>
  <si>
    <t>Fair value of plan assets at beginning of year</t>
  </si>
  <si>
    <t>Actual return on plan assets</t>
  </si>
  <si>
    <t>Employer contributions</t>
  </si>
  <si>
    <t>  Fair value of plan assets at end of year</t>
  </si>
  <si>
    <t>Funded status</t>
  </si>
  <si>
    <t>(812,827</t>
  </si>
  <si>
    <t>Amount recognized in accumulated other comprehensive income at December 31, 2013 and 2012 consist of the following:</t>
  </si>
  <si>
    <t>Net actuarial loss</t>
  </si>
  <si>
    <t>Prior service cost</t>
  </si>
  <si>
    <t>  Total before tax effects</t>
  </si>
  <si>
    <t>The accumulated benefit obligation at December 31, 2013 and 2012 was $31,182,957 and $32,247,008, respectively.</t>
  </si>
  <si>
    <t>The principal actuarial assumptions used in determining the projected benefit obligation as of December 31, 2013, 2012 and 2011 were as follows:</t>
  </si>
  <si>
    <t>Discount rate</t>
  </si>
  <si>
    <t>Assumed rate of future compensation increase</t>
  </si>
  <si>
    <t>Components of net periodic benefit cost and other amounts recognized in other comprehensive income in 2013, 2012 and 2011 consist of the following:</t>
  </si>
  <si>
    <t>Net periodic benefit cost</t>
  </si>
  <si>
    <t>Service cost, benefits earned during the year</t>
  </si>
  <si>
    <t>Interest cost on projected benefit obligation</t>
  </si>
  <si>
    <t>Expected return on plan assets</t>
  </si>
  <si>
    <t>(2,824,014</t>
  </si>
  <si>
    <t>(2,742,609</t>
  </si>
  <si>
    <t>(2,340,373</t>
  </si>
  <si>
    <t>Amortization of net loss</t>
  </si>
  <si>
    <t>Amortization of  prior service cost</t>
  </si>
  <si>
    <t>  Net periodic cost</t>
  </si>
  <si>
    <t>Other changes in plan assets and benefit obligations recognized in other comprehensive income:</t>
  </si>
  <si>
    <t>Net actuarial (gain) loss</t>
  </si>
  <si>
    <t>(6,366,923</t>
  </si>
  <si>
    <t>Recognized loss</t>
  </si>
  <si>
    <t>(1,579,266</t>
  </si>
  <si>
    <t>(1,410,144</t>
  </si>
  <si>
    <t>(706,419</t>
  </si>
  <si>
    <t>Amortization of prior service cost</t>
  </si>
  <si>
    <t>(13,856</t>
  </si>
  <si>
    <t>(29,873</t>
  </si>
  <si>
    <t>  Total recognized in other comprehensive (loss) income</t>
  </si>
  <si>
    <t>     (before tax effect)</t>
  </si>
  <si>
    <t>(7,960,045</t>
  </si>
  <si>
    <t>  Total recognized in net benefit cost and other comprehensive</t>
  </si>
  <si>
    <t>     (loss) income (before tax effect)</t>
  </si>
  <si>
    <t>(6,409,031</t>
  </si>
  <si>
    <t>Amounts expected to be recognized in net periodic cost during 2014</t>
  </si>
  <si>
    <t>Loss recognition</t>
  </si>
  <si>
    <t>Prior service cost recognition</t>
  </si>
  <si>
    <t>The principal actuarial assumptions used in determining the net periodic benefit cost for the years ended December 31, 2013, 2012 and 2011 were as follows:</t>
  </si>
  <si>
    <t>Expected long-term rate of return on assets</t>
  </si>
  <si>
    <t>The Corporation changes important assumptions whenever changing conditions warrant. The discount rate is evaluated at least annually and the expected long-term return on plan assets will typically be revised every three to five years, or as conditions warrant.  Other material assumptions include the compensation increase rates, rates of employee terminations, and rates of participant mortality.</t>
  </si>
  <si>
    <t>The Corporation's overall investment strategy is to achieve a mix of investments for long-term growth and for near-term benefit payments with a wide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14, the Corporation may make changes at any time.</t>
  </si>
  <si>
    <t>The expected return on plan assets was determined based on a Capital Asset Pricing Model ("CAPM") using historical and expected future returns of the various asset classes, reflecting the target allocations described below.</t>
  </si>
  <si>
    <t>Asset Class</t>
  </si>
  <si>
    <t>Target Allocation 2013</t>
  </si>
  <si>
    <t>Percentage of Plan Assets at December 31,</t>
  </si>
  <si>
    <t>Expected Long-Term Rate of Return</t>
  </si>
  <si>
    <t>Large Cap Domestic Equities</t>
  </si>
  <si>
    <t>30% - 60</t>
  </si>
  <si>
    <t>Mid-Cap Domestic Equities</t>
  </si>
  <si>
    <t>0% - 20</t>
  </si>
  <si>
    <t>Small-Cap Domestic Equities</t>
  </si>
  <si>
    <t>0% - 15</t>
  </si>
  <si>
    <t>International Equities</t>
  </si>
  <si>
    <t>0% - 25</t>
  </si>
  <si>
    <t>Intermediate Fixed Income</t>
  </si>
  <si>
    <t>20% - 50</t>
  </si>
  <si>
    <t>Alternative Assets</t>
  </si>
  <si>
    <t>0% - 10</t>
  </si>
  <si>
    <t>Cash</t>
  </si>
  <si>
    <t>    Total</t>
  </si>
  <si>
    <t>The investment policy of the plan is to provide for long-term growth of principal and income without undue exposure to risk.  The focus is on long-term capital appreciation and income generation. The Corporation maintains an Investment Policy Statement ("IPS") that guides the investment allocation in the plan.  The IPS describes the target asset allocation positions as shown in the table above.</t>
  </si>
  <si>
    <t>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t>
  </si>
  <si>
    <t>As of December 31, 2013 and 2012, the Corporation's pension plan did not hold any direct investment in the Corporation's common stock.</t>
  </si>
  <si>
    <t>The Corporation used the following methods and significant assumptions to estimate the fair value of each type of financial instrument held by the pension plan:</t>
  </si>
  <si>
    <t>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t>
  </si>
  <si>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t>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 fair value of the plan assets at December 31, 2013 and 2012, by asset class are as follows:</t>
  </si>
  <si>
    <t>Fair Value Measurement at December 31, 2013 Using</t>
  </si>
  <si>
    <t>Plan Assets:</t>
  </si>
  <si>
    <t>Carrying Value</t>
  </si>
  <si>
    <t>Quoted Prices in Active Markets for Identical Assets</t>
  </si>
  <si>
    <t>(Level 1)</t>
  </si>
  <si>
    <t>Significant Other Observable Inputs</t>
  </si>
  <si>
    <t>(Level 2)</t>
  </si>
  <si>
    <t>Significant Unobservable Inputs</t>
  </si>
  <si>
    <t>(Level 3)</t>
  </si>
  <si>
    <t>Equity securities:</t>
  </si>
  <si>
    <t>  U.S. companies</t>
  </si>
  <si>
    <t>  International companies`</t>
  </si>
  <si>
    <t>Mutual Funds</t>
  </si>
  <si>
    <t>Debt securities:</t>
  </si>
  <si>
    <t>  U.S. Treasuries/Government bonds</t>
  </si>
  <si>
    <t>  U.S. Corporate bonds</t>
  </si>
  <si>
    <t>  Foreign bonds, notes &amp; debentures</t>
  </si>
  <si>
    <t>Total plan assets</t>
  </si>
  <si>
    <t>Fair Value Measurement at December 31, 2012 Using</t>
  </si>
  <si>
    <t>  International companies</t>
  </si>
  <si>
    <t>The following table presents the estimated benefit payments for each of the next five years and the aggregate amount expected to be paid in years six through ten for the pension plan:</t>
  </si>
  <si>
    <t>Calendar Year</t>
  </si>
  <si>
    <t>Future Expected Benefit Payments</t>
  </si>
  <si>
    <t>2019-2023</t>
  </si>
  <si>
    <t>The Corporation does not expect to contribute to the plan during 2014.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t>
  </si>
  <si>
    <t>For tax planning, financial planning, cash flow management or cost reduction purposes the Corporation may increase, accelerate, decrease or delay contributions to the plan to the extent permitted by law.</t>
  </si>
  <si>
    <t>Defined Contribution Profit Sharing, Savings and Investment Plan</t>
  </si>
  <si>
    <t>The Corporation also sponsors a defined contribution profit sharing, savings and investment plan which covers all eligible employees with a minimum of 1,000 hours of annual service.  The Corporation makes discretionary matching and profit sharing contributions to the plan based on the financial results of the Corporation.  Expense under the plan totaled $327,584, $322,090, and $331,689 for the years ended December 31, 2013, 2012 and 2011, respectively.  The plan's assets at December 31, 2013 and 2012 include 178,113 and 189,337 shares, respectively, of Chemung Financial Corporation common stock, as well as other common and preferred stocks, U.S. Government securities, corporate bonds and notes, and mutual funds.</t>
  </si>
  <si>
    <t>The Corporation also contributed $193,192 and $70,995 at December 31, 2013 and December 31, 2012, respectively, to a non-discretionary 401K plan which covers all eligible employees hired after July 1, 2010.</t>
  </si>
  <si>
    <t>Defined Benefit Health Care Plan</t>
  </si>
  <si>
    <t>The Corporation uses a December 31 measurement date for its postretirement medical benefits plan.</t>
  </si>
  <si>
    <t>The following table presents (1) changes in the plan's accumulated postretirement benefit obligation and (2) the plan's funded status at December 31, 2013 and 2012:</t>
  </si>
  <si>
    <t>Changes in accumulated postretirement benefit obligation:</t>
  </si>
  <si>
    <t>Accumulated postretirement benefit obligation at beginning of year</t>
  </si>
  <si>
    <t>Participant contributions</t>
  </si>
  <si>
    <t>(60,855</t>
  </si>
  <si>
    <t>(167,172</t>
  </si>
  <si>
    <t>(210,788</t>
  </si>
  <si>
    <t>  Accumulated postretirement benefit obligation at end of year</t>
  </si>
  <si>
    <t>Employer contribution</t>
  </si>
  <si>
    <t>Plan participants’ contributions</t>
  </si>
  <si>
    <t>(1,490,114</t>
  </si>
  <si>
    <t>(1,534,161</t>
  </si>
  <si>
    <t>Prior service benefit</t>
  </si>
  <si>
    <t>(628,000</t>
  </si>
  <si>
    <t>(725,000</t>
  </si>
  <si>
    <t>(479,919</t>
  </si>
  <si>
    <t>(506,064</t>
  </si>
  <si>
    <t>Weighted-average assumption for disclosure as of December 31,:</t>
  </si>
  <si>
    <t>Health care cost trend: Initial</t>
  </si>
  <si>
    <t>Health care cost trend: Ultimate</t>
  </si>
  <si>
    <t>Year ultimate cost trend reached</t>
  </si>
  <si>
    <t>The components of net periodic postretirement benefit cost for the years ended December 31, 2013, 2012 and 2011 are as follows:</t>
  </si>
  <si>
    <t>Amortization of  prior service benefit</t>
  </si>
  <si>
    <t>(97,000</t>
  </si>
  <si>
    <t>Recognized actuarial loss</t>
  </si>
  <si>
    <t>  Net periodic postretirement cost</t>
  </si>
  <si>
    <t>Other changes in plan assets and benefit obligations recognized</t>
  </si>
  <si>
    <t>  in other comprehensive income:</t>
  </si>
  <si>
    <t>(10,000</t>
  </si>
  <si>
    <t>(1,000</t>
  </si>
  <si>
    <t>  Total recognized in other comprehensive income (before tax effect)</t>
  </si>
  <si>
    <t>  Total recognized in net benefit cost and other comprehensive income</t>
  </si>
  <si>
    <t>Because the total unrecognized net loss in the plan is less than 10% of the accumulated postretirement benefit obligation, there will be no amortization over the average future working lifetime of active plan participants.  As of January 1, 2013 the average future working lifetime of active participants was 14.35 years.  Actual results for 2014 will depend on the 2014 actuarial valuation of the plan.</t>
  </si>
  <si>
    <t>Amounts expected to be recognized in net periodic cost during 2014:</t>
  </si>
  <si>
    <t>Assumed health care cost trend rates have a significant effect on the amounts reported for the health care plan.  A one-percentage point change in assumed health care cost trend rates would have the following effects:</t>
  </si>
  <si>
    <t>Effect of a 1% increase in health care trend rate on:</t>
  </si>
  <si>
    <t>Benefit obligation</t>
  </si>
  <si>
    <t>Total service and interest cost</t>
  </si>
  <si>
    <t>(100</t>
  </si>
  <si>
    <t>Effect of a 1% decrease in health care trend rate on:</t>
  </si>
  <si>
    <t>(23,000</t>
  </si>
  <si>
    <t>(5,000</t>
  </si>
  <si>
    <t>(11,000</t>
  </si>
  <si>
    <t>(1,500</t>
  </si>
  <si>
    <t>(500</t>
  </si>
  <si>
    <t>Weighted-average assumptions for net periodic cost as of</t>
  </si>
  <si>
    <t>December 31,:</t>
  </si>
  <si>
    <t>Health care cost tread: Ultimate</t>
  </si>
  <si>
    <t>Year ultimate reached</t>
  </si>
  <si>
    <t>The following table presents the estimated benefit payments for each of the next five years and the aggregate amount expected to be paid in years six through ten:</t>
  </si>
  <si>
    <t>The Corporation’s policy is to contribute the amount required to fund postretirement benefits as they become due to retirees.  The amount expected to be required in contributions to the plan during 2014 is $144,000.</t>
  </si>
  <si>
    <t>Executive Supplemental Pension Plan</t>
  </si>
  <si>
    <t>The Corporation also sponsors an Executive Supplemental Pension Plan for certain current and former executive officers to restore certain pension benefits that may be reduced due to limitations under the Internal Revenue Code.  The benefits under this plan are unfunded as of December 31, 2013 and 2012.</t>
  </si>
  <si>
    <t>The Corporation uses a December 31 measurement date for its Executive Supplemental Pension Plan.</t>
  </si>
  <si>
    <t>The following table presents Executive Supplemental Pension plan status at December 31, 2013 and 2012:</t>
  </si>
  <si>
    <t>Change in benefit obligation:</t>
  </si>
  <si>
    <t>(59,197</t>
  </si>
  <si>
    <t>(74,730</t>
  </si>
  <si>
    <t>  Projected benefit obligation at end of year</t>
  </si>
  <si>
    <t>Changes in plan assets:</t>
  </si>
  <si>
    <t>Unfunded status</t>
  </si>
  <si>
    <t>(1,115,736</t>
  </si>
  <si>
    <t>(1,161,479</t>
  </si>
  <si>
    <t>Amounts recognized in accumulated other comprehensive income at December 31, 2013 and 2012 consist of the following:</t>
  </si>
  <si>
    <t>Accumulated benefit obligation at December 31, 2013 and 2012 was $1,042,253 and $1,092,439, respectively.</t>
  </si>
  <si>
    <t>The components of net periodic benefit cost for the years ended December 31, 2013, 2012 and 2011 are as follows:</t>
  </si>
  <si>
    <t>  Net periodic postretirement benefit cost</t>
  </si>
  <si>
    <t>Other changes in plan assets and benefit obligation recognized in other</t>
  </si>
  <si>
    <t>  comprehensive income:</t>
  </si>
  <si>
    <t>(34,301</t>
  </si>
  <si>
    <t>(19,920</t>
  </si>
  <si>
    <t>(9,466</t>
  </si>
  <si>
    <t>(93,498</t>
  </si>
  <si>
    <t>      (before tax effect)</t>
  </si>
  <si>
    <t>Weighted-average assumptions for net periodic cost as of December 31,:</t>
  </si>
  <si>
    <t>Salary scale</t>
  </si>
  <si>
    <t>The following table presents the estimated benefit payments for each of the next five years and the aggregate amount expected to be paid in years six through ten for the Supplemental Pension Plan:</t>
  </si>
  <si>
    <t>Future Estimated Benefit Payments</t>
  </si>
  <si>
    <t>The Corporation expects to contribute $75,000 to the plan during 2014. Corporation contributions are equal to the benefit payments to plan participants.</t>
  </si>
  <si>
    <t>Defined Contribution Supplemental Executive Retirement Plan</t>
  </si>
  <si>
    <t>The Corporation also sponsors a Defined Contribution Supplemental Executive Retirement Plan for certain current executive officers.  The plan is unfunded as of December 31, 2013 and is intended to provide nonqualified deferred compensation benefits payable at retirement, disability, death or certain other events.  The plan was initiated in 2012.  The balance in the plan as of December 31, 2013 and December 31, 2012 was $336,656 and $181,701, respectively.  A total of $154,955 and $181,701 was expensed during the years ended December 31, 2013 and 2012, respectively  In addition to each participants account being credited with the annual company contribution, each account will receive a quarterly interest credit that will equal the average yield on five year U.S. Treasury Notes.</t>
  </si>
  <si>
    <t>STOCK COMPENSATION</t>
  </si>
  <si>
    <t>STOCK COMPENSATION [Abstract]</t>
  </si>
  <si>
    <r>
      <t>(12)</t>
    </r>
    <r>
      <rPr>
        <sz val="5.0999999999999996"/>
        <color theme="1"/>
        <rFont val="Calibri"/>
        <family val="2"/>
        <scheme val="minor"/>
      </rPr>
      <t>         </t>
    </r>
    <r>
      <rPr>
        <sz val="11"/>
        <color theme="1"/>
        <rFont val="Calibri"/>
        <family val="2"/>
        <scheme val="minor"/>
      </rPr>
      <t>STOCK COMPENSATION</t>
    </r>
  </si>
  <si>
    <t>Board of Director’s Stock Compensation</t>
  </si>
  <si>
    <t>Members of the Board of Directors receive common shares of the Corporation equal in value to the amount of fees individually earned during the previous year for service as a director.  The common shares are distributed to the Corporation's individual board members from treasury shares of the Corporation on or about January 15 following the calendar year of service.</t>
  </si>
  <si>
    <t>Additionally, the President and Chief Executive Officer of the Corporation, who does not receive cash compensation as a member of the Board of Directors, is awarded common shares equal in value to the average of those awarded to board members not employed by the Corporation who have served for 12 months during the prior year.</t>
  </si>
  <si>
    <t>During January 2014 and 2013, 8,385 and 7,969 shares, respectively, were re-issued from treasury to fund the stock component of directors' compensation.  An expense of $272,729, $216,946 and $232,948 related to this compensation was recognized during the years 2013, 2012 and 2011, respectively.  This expense is accrued as shares are earned.</t>
  </si>
  <si>
    <t>Restricted Stock Plan</t>
  </si>
  <si>
    <t>Pursuant to the Corporation’s Restricted Stock Plan (the “Plan”), the Corporation may make discretionary grants of restricted stock to officers other than the Corporation's Chief Executive Officer.  Compensation expense is recognized over the vesting period of the awards based on the fair value of the stock at issue date.</t>
  </si>
  <si>
    <t>A summary of restricted stock activity as of December 31, 2013, and changes during the year ended is presented below:</t>
  </si>
  <si>
    <t>Shares</t>
  </si>
  <si>
    <t>Weighted–Average</t>
  </si>
  <si>
    <t>Grant Date Fair Value</t>
  </si>
  <si>
    <t>Nonvested at December 31, 2012</t>
  </si>
  <si>
    <t>Granted</t>
  </si>
  <si>
    <t>Vested</t>
  </si>
  <si>
    <t>(5,660</t>
  </si>
  <si>
    <t>Forfeited or Cancelled</t>
  </si>
  <si>
    <t>(1,797</t>
  </si>
  <si>
    <t>Nonvested at December 31, 2013</t>
  </si>
  <si>
    <t>As of December 31, 2013, there was $548,916 of total unrecognized compensation cost related to nonvested shares granted under the Plan.  The cost is expected to be recognized over a weighted-average period of 4.12 years.  The total fair value of shares vested during the years ended December 31, 2013 and 2012 were $180,576 and $87,314, respectively.</t>
  </si>
  <si>
    <t>RELATED PARTY TRANSACTIONS</t>
  </si>
  <si>
    <t>RELATED PARTY TRANSACTIONS [Abstract]</t>
  </si>
  <si>
    <r>
      <t>(13)</t>
    </r>
    <r>
      <rPr>
        <sz val="5.0999999999999996"/>
        <color theme="1"/>
        <rFont val="Calibri"/>
        <family val="2"/>
        <scheme val="minor"/>
      </rPr>
      <t>         </t>
    </r>
    <r>
      <rPr>
        <sz val="11"/>
        <color theme="1"/>
        <rFont val="Calibri"/>
        <family val="2"/>
        <scheme val="minor"/>
      </rPr>
      <t>RELATED PARTY TRANSACTIONS</t>
    </r>
  </si>
  <si>
    <t>Members of the Board of Directors, certain Corporation officers, and their immediate families directly, or through entities in which they are principal owners (more than 10% interest), were customers of, and had loans and other transactions with the Corporation.  These loans are summarized as follows for the years ended December 31, 2013 and 2012:</t>
  </si>
  <si>
    <t>Balance at beginning of year</t>
  </si>
  <si>
    <t>New loans or additional advances</t>
  </si>
  <si>
    <t>Repayments</t>
  </si>
  <si>
    <t>(29,037,523</t>
  </si>
  <si>
    <t>(33,039,177</t>
  </si>
  <si>
    <t>Balance at end of year</t>
  </si>
  <si>
    <t>Deposits from principal officers, directors, and their affiliates at year-end 2013 and 2012 were $9,762,196 and $9,928,331, respectively.</t>
  </si>
  <si>
    <t>COMMITMENTS AND CONTINGENCIES</t>
  </si>
  <si>
    <t>COMMITMENTS AND CONTINGENCIES [Abstract]</t>
  </si>
  <si>
    <t>(14)           COMMITMENTS AND CONTINGENC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 sheet risk at year-end were as follows:</t>
  </si>
  <si>
    <t>Fixed Rate</t>
  </si>
  <si>
    <t>Variable Rate</t>
  </si>
  <si>
    <t>Commitments to make loans</t>
  </si>
  <si>
    <t>Unused lines of credit</t>
  </si>
  <si>
    <t>Standby letters of credit</t>
  </si>
  <si>
    <t>Commitments to make Real Estate and Home Equity loans are generally made for periods of sixty days or less.  As of December 31, 2013, the fixed rate commitments to make loans have interest rates ranging from 3.625% to 5.375% and maturities ranging from five years to thirty years.  Commitments to fund commercial draw notes are generally made for periods of three months to eighteen months.  As of December 31, 2013, the fixed rate commitments have interest rates ranging from 3.35% to 5.25%.</t>
  </si>
  <si>
    <t>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t>
  </si>
  <si>
    <t>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7,290,453 at December 31, 2013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t December 31, 2013 was not significant.</t>
  </si>
  <si>
    <t>The Corporation has an executive severance agreement with its President and Chief Executive Officer.</t>
  </si>
  <si>
    <t>The Bank is a party in two legal proceedings involving its Wealth Management Group. In both proceedings, the Bank, as trustee pursuant to written trust instruments, has sought judicial settlement of trust accounts in the New York Surrogate’s Court for Chemung County. Individuals who are beneficiaries under the trusts have filed formal objections and/or demand letters with the Court in both of these accounting proceedings, objecting to the final settlement of the trust accounts. The objectants primarily assert that the Bank acted imprudently by failing to diversify the trusts’ investments and they claim $9.6 million and $24.1 million, consisting of damages and disallowed trustee’s commissions, plus unspecified legal fees in the respective proceedings. These proceedings are pending in the Surrogate’s Court. While the outcome of litigation is not predictable the Bank believes that the claims are without merit and is vigorously defending them.  As of December 31, 2013, no amount has been accrued for potential losses related to these proceedings as a potential loss is not considered probable or reasonably estimable in the opinion of management.</t>
  </si>
  <si>
    <t>In the normal course of business, there are various outstanding claims and legal proceedings involving the Corporation or its subsidiaries.  Except for the above matter, we believe that we are not a party to any pending legal, arbitration, or regulatory proceedings that could have a material adverse impact on our financial results or liquidity.</t>
  </si>
  <si>
    <t>PARENT COMPANY FINANCIAL INFORMATION</t>
  </si>
  <si>
    <t>PARENT COMPANY FINANCIAL INFORMATION [Abstract]</t>
  </si>
  <si>
    <r>
      <t>(15)</t>
    </r>
    <r>
      <rPr>
        <sz val="5.0999999999999996"/>
        <color theme="1"/>
        <rFont val="Calibri"/>
        <family val="2"/>
        <scheme val="minor"/>
      </rPr>
      <t>         </t>
    </r>
    <r>
      <rPr>
        <sz val="11"/>
        <color theme="1"/>
        <rFont val="Calibri"/>
        <family val="2"/>
        <scheme val="minor"/>
      </rPr>
      <t>PARENT COMPANY FINANCIAL INFORMATION</t>
    </r>
  </si>
  <si>
    <t>Condensed parent company only financial statement information of Chemung Financial Corporation is as follows (investment in subsidiaries is recorded using the equity method of accounting):</t>
  </si>
  <si>
    <t>BALANCE SHEETS - DECEMBER 31</t>
  </si>
  <si>
    <t>Assets:</t>
  </si>
  <si>
    <t>Cash on deposit with subsidiary bank</t>
  </si>
  <si>
    <t>Investment in subsidiary-Chemung Canal Trust Company</t>
  </si>
  <si>
    <t>Investment in subsidiary-CFS Group, Inc.</t>
  </si>
  <si>
    <t>Dividends receivable from subsidiary bank</t>
  </si>
  <si>
    <t>Other assets</t>
  </si>
  <si>
    <t>Liabilities and shareholders' equity:</t>
  </si>
  <si>
    <t>Other liabilities</t>
  </si>
  <si>
    <t>STATEMENTS OF INCOME - YEARS ENDED DECEMBER 31</t>
  </si>
  <si>
    <t>Dividends from subsidiary bank</t>
  </si>
  <si>
    <t>Interest and dividend income</t>
  </si>
  <si>
    <t>Other income</t>
  </si>
  <si>
    <t>Operating expenses</t>
  </si>
  <si>
    <t>Income before impact of subsidiaries' undistributed earnings or distributions in excess of earnings and income taxes</t>
  </si>
  <si>
    <t>Equity in undistributed earnings (dividends in excess of earnings) of Chemung Canal Trust Company</t>
  </si>
  <si>
    <t>(1,837,241</t>
  </si>
  <si>
    <t>Equity in undistributed earnings of CFS Group, Inc.</t>
  </si>
  <si>
    <t>Income before income tax</t>
  </si>
  <si>
    <t>Income tax (benefit) expense</t>
  </si>
  <si>
    <t>(124,095</t>
  </si>
  <si>
    <t>(158,424</t>
  </si>
  <si>
    <t>Net Income</t>
  </si>
  <si>
    <t>STATEMENTS OF CASH FLOWS - YEARS ENDED DECEMBER 31</t>
  </si>
  <si>
    <t>Cash flows from operating activities:</t>
  </si>
  <si>
    <t>Equity in (undistributed earnings) dividends in excess of earnings of Chemung Canal Trust Company</t>
  </si>
  <si>
    <t>(3,873,011</t>
  </si>
  <si>
    <t>(6,410,993</t>
  </si>
  <si>
    <t>(138,720</t>
  </si>
  <si>
    <t>(53,798</t>
  </si>
  <si>
    <t>(44,166</t>
  </si>
  <si>
    <t>Change in dividend receivable</t>
  </si>
  <si>
    <t>(1,194,522</t>
  </si>
  <si>
    <t>(259,879</t>
  </si>
  <si>
    <t>Change in other assets</t>
  </si>
  <si>
    <t>(60,510</t>
  </si>
  <si>
    <t>Change in other liabilities</t>
  </si>
  <si>
    <t>Expense to employee restricted stock awards</t>
  </si>
  <si>
    <t>Cash flow from investing activities:</t>
  </si>
  <si>
    <t>(8,137,816</t>
  </si>
  <si>
    <t>Cash flow from financing activities:</t>
  </si>
  <si>
    <t>(3,583,627</t>
  </si>
  <si>
    <t>(5,714,039</t>
  </si>
  <si>
    <t>(4,056,597</t>
  </si>
  <si>
    <t>(92,630</t>
  </si>
  <si>
    <t>(635,800</t>
  </si>
  <si>
    <t>(501,299</t>
  </si>
  <si>
    <t>Net cash used in financing activities</t>
  </si>
  <si>
    <t>(3,605,377</t>
  </si>
  <si>
    <t>(6,092,289</t>
  </si>
  <si>
    <t>(4,340,376</t>
  </si>
  <si>
    <t>Increase (Decrease) in cash and cash equivalents</t>
  </si>
  <si>
    <t>(142,835</t>
  </si>
  <si>
    <t>Cash and cash equivalents at beginning of year</t>
  </si>
  <si>
    <t>Cash and cash equivalents at end of year</t>
  </si>
  <si>
    <t>FAIR VALUES</t>
  </si>
  <si>
    <t>FAIR VALUES [Abstract]</t>
  </si>
  <si>
    <t>(16)           FAIR VALUES</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Corporation used the following methods and significant assumptions to estimate fair value:</t>
  </si>
  <si>
    <r>
      <t>Investment Securities:</t>
    </r>
    <r>
      <rPr>
        <sz val="10"/>
        <color theme="1"/>
        <rFont val="Times New Roman"/>
        <family val="1"/>
      </rPr>
      <t>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t>
    </r>
  </si>
  <si>
    <t>The Corporation's investment in collateralized debt obligations consisting of pooled trust preferred securities which are issued by financial institutions were historically priced using Level 2 inputs.  The lack of observable inputs and market activity in this class of investments has been significant and resulted in unreliable external pricing.  Broker pricing and bid/ask spreads, when available, have varied widely.  The once active market has become comparatively inactive. As a result, these investments are now priced using Level 3 inputs.</t>
  </si>
  <si>
    <t>The Corporation utilizes an external model for pricing these securities. This is the same model used in determining OTTI as further described in Note 3.  Information such as historical and current performance of the underlying collateral, deferral/default rates, collateral coverage ratios, break in yield calculations, cash flow projections, liquidity and credit premiums required by a market participant, and financial trend analysis with respect to the individual issuing financial institutions, are utilized in determining individual security valuations. Discount rates were utilized along with the cash flow projections in order to calculate an appropriate fair value.  These discount rates were calculated based on industry index rates and adjusted for various credit and liquidity factors.  Due to current market conditions as well as the limited trading activity of these securities, the market value of the securities is highly sensitive to assumption changes and market volatility.</t>
  </si>
  <si>
    <r>
      <t>Trading Assets:</t>
    </r>
    <r>
      <rPr>
        <sz val="10"/>
        <color theme="1"/>
        <rFont val="Times New Roman"/>
        <family val="1"/>
      </rPr>
      <t>  Securities that are held to fund a deferred compensation plan are recorded at fair value with changes in fair value included in earnings.  The fair values of trading assets are determined by quoted market prices (Level 1 inputs).</t>
    </r>
  </si>
  <si>
    <r>
      <t>Impaired Loans</t>
    </r>
    <r>
      <rPr>
        <sz val="10"/>
        <color theme="1"/>
        <rFont val="Times New Roman"/>
        <family val="1"/>
      </rPr>
      <t>: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OREO”) are performed by certified general appraisers (for commercial properties) or certified residential appraisers (for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t>
  </si>
  <si>
    <t>Assets and liabilities measured at fair value on a recurring basis are summarized below:</t>
  </si>
  <si>
    <t>Financial Assets:</t>
  </si>
  <si>
    <t>Quoted Prices</t>
  </si>
  <si>
    <t>in Active Markets for Identical Assets (Level 1)</t>
  </si>
  <si>
    <t>Obligations of U.S. Government and U.S. Government sponsored enterprises</t>
  </si>
  <si>
    <t>Trust Preferred securities</t>
  </si>
  <si>
    <t>Total available for sale securities</t>
  </si>
  <si>
    <t>Trading assets</t>
  </si>
  <si>
    <t>There were no transfers between Level 1 and Level 2 during the year ending December 31, 2013 or the year ending December, 31, 2012.</t>
  </si>
  <si>
    <t>The significant unobservable inputs used in the fair value measurement of the Corporation’s collateralized debt obligations are probabilities of specific-issuer defaults and deferral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  The Corporation treats all interest payment deferrals as defaults and assumes no recoveries on defaults.</t>
  </si>
  <si>
    <t>The tables below present a reconciliation of all assets measured at fair value on a recurring basis using significant unobservable inputs (Level 3) for the years ended December 31, 2013 and 2012:</t>
  </si>
  <si>
    <t>Trust Preferred Securities Available for Sale</t>
  </si>
  <si>
    <t>Fair Value Measurement twelve-months ended December 31, 2013 Using Significant Unobservable Inputs (Level 3)</t>
  </si>
  <si>
    <t>Fair Value Measurement twelve-months ended December 31, 2012 Using Significant Unobservable Inputs (Level 3)</t>
  </si>
  <si>
    <t>Beginning balance</t>
  </si>
  <si>
    <t>Total gains/losses (realized/unrealized):</t>
  </si>
  <si>
    <t>  Included in earnings:</t>
  </si>
  <si>
    <t>    Loss on securities</t>
  </si>
  <si>
    <t>    Impairment charge on investment securities</t>
  </si>
  <si>
    <t>(29,025</t>
  </si>
  <si>
    <t>) </t>
  </si>
  <si>
    <t>  Included in other comprehensive income</t>
  </si>
  <si>
    <t>Transfers in and/or out of Level 3</t>
  </si>
  <si>
    <t>(600,000</t>
  </si>
  <si>
    <t>Ending balance, December 31</t>
  </si>
  <si>
    <t>Assets and liabilities measured at fair value on a non-recurring basis are summarized below:</t>
  </si>
  <si>
    <t>Fair Value Measurement at</t>
  </si>
  <si>
    <t>December 31, 2013 Using</t>
  </si>
  <si>
    <r>
      <t>Impaired Loans</t>
    </r>
    <r>
      <rPr>
        <sz val="10"/>
        <color theme="1"/>
        <rFont val="Times New Roman"/>
        <family val="1"/>
      </rPr>
      <t>:</t>
    </r>
  </si>
  <si>
    <t>     Total Impaired Loans</t>
  </si>
  <si>
    <t>Other real estate owned:</t>
  </si>
  <si>
    <t>     Total Other real estate owned, net</t>
  </si>
  <si>
    <t>The following table presents information related to Level 3 non-recurring fair value measurement at December 31, 2013 and December 31, 2012:</t>
  </si>
  <si>
    <t>Description</t>
  </si>
  <si>
    <t>Fair Value at December 31, 2013</t>
  </si>
  <si>
    <t>Technique</t>
  </si>
  <si>
    <t>Unobservable Inputs</t>
  </si>
  <si>
    <t>Impaired loans</t>
  </si>
  <si>
    <t>Third party real estate and a 100% discount of personal property</t>
  </si>
  <si>
    <t>Management discount based on underlying collateral characteristics and market conditions</t>
  </si>
  <si>
    <t>Other real estate owned</t>
  </si>
  <si>
    <t>Third party appraisals</t>
  </si>
  <si>
    <t>Estimated holding  period</t>
  </si>
  <si>
    <t>Estimated closing costs</t>
  </si>
  <si>
    <t>Fair Value at December 31, 2012</t>
  </si>
  <si>
    <t>Impaired loans, which are measured for impairment using the fair value of the collateral for collateral dependent loans, had a principal balance of $2,045,450 with a valuation allowance of $1,046,022 as of December 31, 2013, resulting in an increases of $853,384 in the provision for loan losses for the year ending December 31, 2013.  Impaired loans had a principal balance of $808,260 with a valuation allowance of $192,638 as of December 31, 2012, resulting in no additional provision for loan losses for the year ending December 31, 2012.</t>
  </si>
  <si>
    <t>OREO, which is measured by the lower of carrying or fair value less costs to sell, had a net carrying amount of $538,031 at December 31, 2013.  The net carrying amount reflects the outstanding balance of $730,398 net of a valuation allowance of $192,367 at December 31, 2013, which resulted in a write down of $2,100 for the year ending December 31, 2013.  OREO had a net carrying amount of $564,581 at December 31, 2012.  The net carrying amount reflects the outstanding balance of $756,948 net of a valuation allowance of $192,367 at December 31, 2012, which resulted in a write down of $116,840 for the year ending December 31, 2012.</t>
  </si>
  <si>
    <t>FAIR VALUE OF FINANCIAL INSTRUMENTS</t>
  </si>
  <si>
    <t>The following methods and assumptions were used to estimate the fair value of each class of financial instruments:</t>
  </si>
  <si>
    <t>Cash, Due From and Interest-Bearing Deposits in Other Financial Institutions</t>
  </si>
  <si>
    <t>For those short-term instruments that generally mature in 90 days or less, the carrying value approximates fair value of which non interest-bearing deposits are classified as Level 1 and interest-bearing deposits with the FHLBNY and FRBNY are classified as Level 1, and time deposits are classified as Level 2.</t>
  </si>
  <si>
    <t>FHLB and FRB Stock</t>
  </si>
  <si>
    <t>It is not practicable to determine the fair value of FHLBNY and FRBNY stock due to restrictions on its transferability.</t>
  </si>
  <si>
    <t>Loans Receivable</t>
  </si>
  <si>
    <t>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are classified as Level 2.</t>
  </si>
  <si>
    <t>The fair values disclosed for demand deposits, savings accounts and money market accounts are, by definition, equal to the amounts payable on demand at the reporting date (i.e., their carrying values) and classified as Level 1.</t>
  </si>
  <si>
    <t>The fair value of certificates of deposits is estimated using a discounted cash flow approach that applies interest rates currently being offered on certificates to a schedule of the weighted-average expected monthly maturities and classified as Level 2.</t>
  </si>
  <si>
    <t>Securities Sold Under Agreements to Repurchase (Repurchase Agreements)</t>
  </si>
  <si>
    <t>These instruments bear both variable and fixed rates of interest.  Therefore, the carrying value approximates fair value for the variable rate instruments and the fair value of fixed rate instruments is based on discounted cash flows to maturity.  These are classified as Level 2.</t>
  </si>
  <si>
    <t>Federal Home Loan Bank Advances</t>
  </si>
  <si>
    <t>These instruments bear a stated rate of interest to maturity and, therefore, the fair value is based on discounted cash flows to maturity and classified as Level 2.</t>
  </si>
  <si>
    <t>Commitments to Extend Credit</t>
  </si>
  <si>
    <t>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December 31, 2013 and 2012.</t>
  </si>
  <si>
    <t>Accrued Interest Receivable and Payable</t>
  </si>
  <si>
    <t>For these short-term instruments, the carrying value approximates fair value resulting in a classification of Level 1, Level 2 or Level 3 depending upon the classification of the asset/liability they are associated with.</t>
  </si>
  <si>
    <t>The carrying amounts and estimated fair values of other financial instruments, at December 31, 2013 and December 31, 2012, are as follows (dollars in thousands):</t>
  </si>
  <si>
    <t>Fair Value Measurements at December 31, 2013</t>
  </si>
  <si>
    <t>Carrying Amount</t>
  </si>
  <si>
    <t>Quoted Prices in Active Markets for Identical Assets (Level 1)</t>
  </si>
  <si>
    <t>Significant Other Observable Inputs(Level 2)</t>
  </si>
  <si>
    <t>Significant Unobservable Inputs(Level 3)</t>
  </si>
  <si>
    <t>Estimated Fair Value (1)</t>
  </si>
  <si>
    <t>Cash and due from financial</t>
  </si>
  <si>
    <t>  institutions</t>
  </si>
  <si>
    <t> $</t>
  </si>
  <si>
    <t>Interest-bearing deposits in other</t>
  </si>
  <si>
    <t>  financial institutions</t>
  </si>
  <si>
    <t>Securities available for sale</t>
  </si>
  <si>
    <t>Securities held to maturity</t>
  </si>
  <si>
    <t>Federal Home Loan and Federal</t>
  </si>
  <si>
    <t>  Reserve Bank stock</t>
  </si>
  <si>
    <t>N/A</t>
  </si>
  <si>
    <t>Accrued interest receivable</t>
  </si>
  <si>
    <t>Financial liabilities:</t>
  </si>
  <si>
    <t>Demand, savings, and insured</t>
  </si>
  <si>
    <t>  money market accounts</t>
  </si>
  <si>
    <t>Securities sold under agreements</t>
  </si>
  <si>
    <t>  to repurchase</t>
  </si>
  <si>
    <t>Federal Home Loan Bank advances</t>
  </si>
  <si>
    <t>Accrued interest payable</t>
  </si>
  <si>
    <t>(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air Value Measurements at December 31, 2012</t>
  </si>
  <si>
    <t>Significant Other Observable Inputs (Level 2)</t>
  </si>
  <si>
    <t>Significant Unobservable Inputs (Level 3)</t>
  </si>
  <si>
    <t>REGULATORY CAPITAL REQUIREMENTS</t>
  </si>
  <si>
    <t>REGULATORY CAPITAL REQUIREMENTS [Abstract]</t>
  </si>
  <si>
    <r>
      <t>(17)</t>
    </r>
    <r>
      <rPr>
        <sz val="5.0999999999999996"/>
        <color theme="1"/>
        <rFont val="Calibri"/>
        <family val="2"/>
        <scheme val="minor"/>
      </rPr>
      <t>         </t>
    </r>
    <r>
      <rPr>
        <sz val="11"/>
        <color theme="1"/>
        <rFont val="Calibri"/>
        <family val="2"/>
        <scheme val="minor"/>
      </rPr>
      <t>REGULATORY CAPITAL REQUIREMENTS</t>
    </r>
  </si>
  <si>
    <t>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apital amounts and classifications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in the table below) of total and Tier 1 capital to risk-weighted assets, and of Tier 1 capital to average assets (all as defined in the applicable regulations).  Management believes that, as of December 31, 2013 and 2012, the Corporation and the Bank met all capital adequacy requirements to which they were subject.</t>
  </si>
  <si>
    <t>As of December 31, 2013, the most recent notification from the Federal Reserve Bank of New York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or the Corporation's capital category.</t>
  </si>
  <si>
    <t>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subject to the capital requirements in the table below.  During 2014, the Bank could, without prior approval, declare dividends of approximately $8.5 million plus any 2014 net income retained to the date of the dividend declaration.</t>
  </si>
  <si>
    <t>The actual capital amounts and ratios of the Corporation and the Bank are presented in the following table:</t>
  </si>
  <si>
    <t>Actual</t>
  </si>
  <si>
    <t>Required To Be</t>
  </si>
  <si>
    <t>Adequately</t>
  </si>
  <si>
    <t>Capitalized</t>
  </si>
  <si>
    <t>Required To Be Well</t>
  </si>
  <si>
    <t>As of December 31, 2013</t>
  </si>
  <si>
    <t>Ratio</t>
  </si>
  <si>
    <t>Total Capital (to Risk Weighted Assets):</t>
  </si>
  <si>
    <t>Consolidated</t>
  </si>
  <si>
    <t>N/</t>
  </si>
  <si>
    <t>A</t>
  </si>
  <si>
    <t>Bank</t>
  </si>
  <si>
    <t>Tier 1 Capital (to Risk Weighted Assets):</t>
  </si>
  <si>
    <t>Tier 1 Capital (to Average Assets):</t>
  </si>
  <si>
    <t>As of December 31, 2012</t>
  </si>
  <si>
    <t>ACCUMULATED OTHER COMPREHENSIVE INCOME OR LOSS</t>
  </si>
  <si>
    <t>ACCUMULATED OTHER COMPREHENSIVE INCOME OR LOSS [Abstract]</t>
  </si>
  <si>
    <t>(18)           ACCUMULATED OTHER COMPREHENSIVE INCOME OR LOSS</t>
  </si>
  <si>
    <t>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t>
  </si>
  <si>
    <t>The following is a summary of the changes in accumulated other comprehensive income or loss by component, net of tax, for the periods indicated:</t>
  </si>
  <si>
    <t>Unrealized Gains and Losses on Securities Available for Sale</t>
  </si>
  <si>
    <t>Defined Benefit and Other Benefit Plans</t>
  </si>
  <si>
    <t>(10,829,719</t>
  </si>
  <si>
    <t>(2,806,929</t>
  </si>
  <si>
    <t>Other comprehensive income before</t>
  </si>
  <si>
    <t>  reclassification</t>
  </si>
  <si>
    <t>(1,987,340</t>
  </si>
  <si>
    <t>Amounts reclassified from accumulated other</t>
  </si>
  <si>
    <t>  comprehensive income</t>
  </si>
  <si>
    <t>Net current period other comprehensive loss</t>
  </si>
  <si>
    <t>(1,979,555</t>
  </si>
  <si>
    <t>(5,888,054</t>
  </si>
  <si>
    <t>Balance at December 31, 2011</t>
  </si>
  <si>
    <t>(9,428,433</t>
  </si>
  <si>
    <t>(1,441,378</t>
  </si>
  <si>
    <t>(2,231,066</t>
  </si>
  <si>
    <t>(2,010,333</t>
  </si>
  <si>
    <t>(184,998</t>
  </si>
  <si>
    <t>(1,401,286</t>
  </si>
  <si>
    <t>(1,365,551</t>
  </si>
  <si>
    <t>The following is the reclassification out of accumulated other comprehensive income for the periods indicated:</t>
  </si>
  <si>
    <t>Details about Accumulated Other Comprehensive Income Components</t>
  </si>
  <si>
    <t>Year Ended December 31,</t>
  </si>
  <si>
    <t>Affected Line Item</t>
  </si>
  <si>
    <t>in the Statement Where</t>
  </si>
  <si>
    <t>Net Income is Presented</t>
  </si>
  <si>
    <t>Unrealized gains and losses on securities</t>
  </si>
  <si>
    <t>available for sale:</t>
  </si>
  <si>
    <t>Realized gains on securities available for sale</t>
  </si>
  <si>
    <t>Net losses on securities transactions</t>
  </si>
  <si>
    <t>(115,518</t>
  </si>
  <si>
    <t>Income tax benefit (expense)</t>
  </si>
  <si>
    <t>Net of tax</t>
  </si>
  <si>
    <t>Amortization of defined pension plan</t>
  </si>
  <si>
    <t>and other benefit plan items:</t>
  </si>
  <si>
    <t>Prior service costs (a)</t>
  </si>
  <si>
    <t>Actuarial losses (a)</t>
  </si>
  <si>
    <t>(1,623,567</t>
  </si>
  <si>
    <t>(1,431,064</t>
  </si>
  <si>
    <t>(948,284</t>
  </si>
  <si>
    <t>(829,780</t>
  </si>
  <si>
    <t>Total reclassification for the period, net of tax</t>
  </si>
  <si>
    <t>(956,069</t>
  </si>
  <si>
    <t>(644,782</t>
  </si>
  <si>
    <t>(a) These accumulated other comprehensive income components are included in the computation of net periodic pension and other benefit plan costs (see Note 11 for additional information).</t>
  </si>
  <si>
    <t>SEGMENT REPORTING [Abstract]</t>
  </si>
  <si>
    <r>
      <t>(19)</t>
    </r>
    <r>
      <rPr>
        <sz val="5.0999999999999996"/>
        <color theme="1"/>
        <rFont val="Calibri"/>
        <family val="2"/>
        <scheme val="minor"/>
      </rPr>
      <t xml:space="preserve">         </t>
    </r>
    <r>
      <rPr>
        <sz val="11"/>
        <color theme="1"/>
        <rFont val="Calibri"/>
        <family val="2"/>
        <scheme val="minor"/>
      </rPr>
      <t>SEGMENT REPORTING</t>
    </r>
  </si>
  <si>
    <t>The Corporation manages its operations through two primary business segments:  core banking and wealth management group services.  The core banking segment provides revenues by attracting deposits from the general public and using such funds to originate consumer, commercial, commercial real estate, and residential mortgage loans, primarily in the Corporation’s local markets and to invest in securities.  The wealth management group services segment provides revenues by providing trust and investment advisory services to clients.</t>
  </si>
  <si>
    <t>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Holding company amounts are the primary differences between segment amounts and consolidated totals, and are reflected in the Holding Company and Other column below, along with amounts to eliminate transactions between segments:</t>
  </si>
  <si>
    <t>Year ended December 31, 2013</t>
  </si>
  <si>
    <t>Core Banking</t>
  </si>
  <si>
    <t>Wealth</t>
  </si>
  <si>
    <t>Management</t>
  </si>
  <si>
    <t>Group</t>
  </si>
  <si>
    <t>Holding</t>
  </si>
  <si>
    <t>Company</t>
  </si>
  <si>
    <t>And Other</t>
  </si>
  <si>
    <t>Totals</t>
  </si>
  <si>
    <t>Other operating income</t>
  </si>
  <si>
    <t>Other operating expenses</t>
  </si>
  <si>
    <t>Income (loss) before income tax expense</t>
  </si>
  <si>
    <t>Income tax expense (benefit)</t>
  </si>
  <si>
    <t>(34,403</t>
  </si>
  <si>
    <t>Segment net income (loss)</t>
  </si>
  <si>
    <t>Segment assets</t>
  </si>
  <si>
    <t>Year ended December 31, 2012</t>
  </si>
  <si>
    <t>(83,527</t>
  </si>
  <si>
    <t>(121,818</t>
  </si>
  <si>
    <t>Year ended December 31, 2011</t>
  </si>
  <si>
    <t>Segment net income</t>
  </si>
  <si>
    <t>BRANCH ACQUISITION</t>
  </si>
  <si>
    <t>BRANCH ACQUISITION [Abstract]</t>
  </si>
  <si>
    <r>
      <t>(20)</t>
    </r>
    <r>
      <rPr>
        <sz val="5.0999999999999996"/>
        <color theme="1"/>
        <rFont val="Calibri"/>
        <family val="2"/>
        <scheme val="minor"/>
      </rPr>
      <t>         </t>
    </r>
    <r>
      <rPr>
        <sz val="11"/>
        <color theme="1"/>
        <rFont val="Calibri"/>
        <family val="2"/>
        <scheme val="minor"/>
      </rPr>
      <t>BRANCH ACQUISITION</t>
    </r>
  </si>
  <si>
    <t>On July 10, 2013, the Bank entered into an agreement with Bank of America to acquire six branch offices in Auburn, Cortland, Ithaca and Seneca Falls, New York.  Under the terms of the agreement, the Bank purchased the related branch premises and certain performing loans, and assumed the related deposits.  The transaction was completed on November 23, 2013.  The assets acquired and deposits assumed in the transaction were recorded at their estimated fair values as follows:</t>
  </si>
  <si>
    <t>Cash, net</t>
  </si>
  <si>
    <t>Loans</t>
  </si>
  <si>
    <t>Bank premises and equipment</t>
  </si>
  <si>
    <t>Core deposit intangible asset</t>
  </si>
  <si>
    <t>Total assets acquired</t>
  </si>
  <si>
    <t>Deposits assumed</t>
  </si>
  <si>
    <t>Time deposit premium</t>
  </si>
  <si>
    <t>Total liabilities assumed</t>
  </si>
  <si>
    <t>The transaction was accounted for using the acquisition method of accounting and accordingly, assets acquired, liabilities assumed and consideration exchanged were recorded at their estimated fair values on the acquisition date.  Fair values are preliminary and in certain cases are subject to refinement for up to one year after the closing date of the acquisition as additional information relative to fair values becomes available.</t>
  </si>
  <si>
    <t>The operating results of the acquired branch offices included in the Corporation’s consolidated statement of income for the year ended December 31, 2013 reflect only the amounts from the acquisition date through December 31, 2013.</t>
  </si>
  <si>
    <t>The core deposit intangible asset of $2,154,670 will be amortized on an accelerated basis over a period of approximately seven years.  The time deposit premium of $263,387 will be accreted over the estimated remaining life of the related deposits as a reduction to interest expense.</t>
  </si>
  <si>
    <t>Preliminary negative goodwill of $469,929 was recorded as a gain from bargain purchase, was calculated as the purchase discount after adjusting for the fair value of net assets acquired.</t>
  </si>
  <si>
    <t>SUMMARY OF SIGNIFICANT ACCOUNTING POLICIES (Policies)</t>
  </si>
  <si>
    <t>Chemung Financial Corporation (the "Corporation"), through its wholly owned subsidiaries, Chemung Canal Trust Company (the "Bank") and CFS Group, Inc., provides a wide range of banking, financing, fiduciary and other financial services to its clients.  The Corporation is subject to the regulations of certain federal and state agencies and undergoes periodic examinations by those regulatory agencies.</t>
  </si>
  <si>
    <t>The accompanying consolidated financial statements have been prepared in conformity with accounting principles generally accepted in the United States of America and include the accounts of the Corporation and its subsidiaries.  All significant intercompany balances and transactions are eliminated in consolidation.</t>
  </si>
  <si>
    <t>The preparation of financial statements in conformity with accounting principles generally accepted in the United States of America requires management to make estimates and assumptions based on available information.  These estimates and assumptions affect the amounts reported in the financial statements and disclosures provided, and actual results could differ.  The allowance for loan losses, other-than-temporary impairment of investment securities and goodwill and other intangibles are particularly subject to change.</t>
  </si>
  <si>
    <t>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t>
  </si>
  <si>
    <t>Securities are placed on non-accrual status when management believes there are significant doubts regarding the ultimate collectability of interest and/or principal. Premiums and discounts are amortized or accreted over the life of the related security as an adjustment of yield using the interest method. Dividend and interest income is recognized when collected.</t>
  </si>
  <si>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t>
  </si>
  <si>
    <t>Loans are stated at the amount of unpaid principal balance less unearned discounts and net deferred origination fees and costs.  The Corporation has the ability and intent to hold its loans for the foreseeable future.  The Corporation’s loan portfolio, including acquired loans, is comprised of the following segments: (i) commercial, financial and agricultural, (ii) commercial mortgages, (iii) residential mortgages and (iv) consumer loans.</t>
  </si>
  <si>
    <t>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t>
  </si>
  <si>
    <t>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 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si>
  <si>
    <t>Loans acquired are initially recorded at fair value with no carryover of the related allowance for loan losses.  After acquisition, losses beyond those estimated in determining the initial fair value are recognized through the allowance for loan losses.  Determining fair value of the loans involves estimating the amount and timing of expected principal and interest cash flows to be collected on the loans and discounting those cash flows at a market interest rate.</t>
  </si>
  <si>
    <t>Loans acquired that show evidence of credit deterioration since origination are considered purchased credit impaired loans  These loans are recorded at the fair value of the amount paid, such that there is no carryover of the seller’s allowance for loan losses.</t>
  </si>
  <si>
    <t>Such purchased loans are accounted for individually.  The Corporation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t>
  </si>
  <si>
    <t>After acquisition, losses are recognized by an increase in the allowance for loan losses.  Over the life of the loan expected cash flows continue to be estimated.  If the present value of expected cash flows is less than the carrying amount, a reserve is established.  If the present value of expected cash flows is greater than the carrying amount, it is recognized as part of future interest income.  These loans are charged against the allowance for loan losses when management believes that the collectability of all or a portion of the principal is unlikely.</t>
  </si>
  <si>
    <t>The allowance is an amount that management believes will be adequate to absorb probable incurred losses on existing loans.  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general component) and review of specific impaired loans (including evaluations of the underlying collateral and expected cash flows).  Historical loss experience is adjusted by management based on their judgment as to the current impact of qualitative factors including changes in the composition and volume of the loan portfolio, overall portfolio quality, and current economic conditions that may affect the borrowers' ability to pay.  Management believes that the allowance for loan losses is adequate to absorb probable incurred losses.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rporation's allowance for loan losses. Such agencies may require the Corporation to recognize additions to the allowance based on their judgments about information available to them at the time of their examination.</t>
  </si>
  <si>
    <t>Management, after considering current information and events regarding the borrower's ability to repay their obligations, classifies a loan as impaired when it is probable that the Corporation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t>
  </si>
  <si>
    <t>If a loan is impaired, a portion of the allowance is allocated so that the loan is reported, net, at the present value of estimated future cash flows using the loan’s existing rate or at the fair value of collateral if repayment is expected solely from the collateral.  Troubled debt restructurings are impaired loans.</t>
  </si>
  <si>
    <t>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Corporation over the most recent two years.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 the experience, ability, and depth of lending management and staff, (5) the volume and severity of past due, classified and watch-list loans, non-accrual loans and troubled debt restructuring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recession threat from United States and European fiscal crises.</t>
  </si>
  <si>
    <t>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t>
  </si>
  <si>
    <t>Real estate acquired through foreclosure or deed in lieu of foreclosure is recorded at estimated fair value of the property less estimated costs to dispose at the time of acquisition.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t>
  </si>
  <si>
    <t>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expected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unaudited market value of trust assets under administration total $1.888 billion at December 31, 2013 and $1.735 billion at December 31, 2012.</t>
  </si>
  <si>
    <t>The Restricted Stock Plan, in effect as of June 16, 2010, is designed to align the interests of the Company’s executives and senior managers with the interests of the Company and its shareholders, to insure the Company’s compensation practices are competitive and comparable with those of its peers, and to promote the retention of select management-level employees.  Under the terms of the Plan, the Company may make discretionary grants of restricted shares of the Company’s common stock to or for the benefit of employees selected to participate in the Plan.  Each officer of the Company, other than the Company’s chief executive officer, is eligible to participate in the Plan.  Awards are based on the performance, responsibility and contributions of the employee and are targeted at an average of the peer group.  The maximum number of shares of the Company’s common stock that may be awarded as restricted shares to Plan participants may not exceed fifteen thousan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 of the Company or the Bank, with or without cause, or if the participant retires prior to attainment of age 65.</t>
  </si>
  <si>
    <t>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mpany’s common stock purchased on the deferral date.  Cash deferrals will be paid into an interest bearing account and paid in cash.  Units will be paid in shares of common stock.</t>
  </si>
  <si>
    <r>
      <t>The purpose of the Directors’ Compensation Plan is to enable the Company to attract and retain persons of exceptional ability to serve as directors and stockholders in enhancing the value of the common stock of the Company.  The Plan was originally established to provide for the cash payment of an annual retainer and fees to non-employee directors serving on the Board of Directors of the Company and the Bank.  The Plan was subsequently amended to provide: (i) payment of additional compensation to each non-employee director in shares of the Company’s common stock in an amount equal to the total cash compensation earned by each non-employee director during the year for service on the Board of Directors of each of the Company and the Bank, and for each year of service thereafter, to be distributed from treasury shares in January of the following calendar year; and (ii) payment to the President and CEO of the Company and the Bank for his service on the Boards of Directors of the Company and the Bank in an amount equal in value to the average compensation awarded to non-employee directors who have served twelve (12) months of the previous year.   The maximum number of shares of Company common stock that may be granted under the Plan may not exceed twenty thousand (20,000) per year.  The Plan was amended, effective January 1, 2012, to provide that the value of a share of common stock granted under the Plan shall be determined as the average of the closing prices of a share of common stock as quoted on the applicable established securities market for each of the prior thirty (30) trading days ending on December 31</t>
    </r>
    <r>
      <rPr>
        <vertAlign val="superscript"/>
        <sz val="10"/>
        <color theme="1"/>
        <rFont val="Calibri"/>
        <family val="2"/>
        <scheme val="minor"/>
      </rPr>
      <t>st</t>
    </r>
    <r>
      <rPr>
        <sz val="11"/>
        <color theme="1"/>
        <rFont val="Calibri"/>
        <family val="2"/>
        <scheme val="minor"/>
      </rPr>
      <t xml:space="preserve"> of the calendar year.</t>
    </r>
  </si>
  <si>
    <t>The Incentive Compensation Plan replaces the President and CEO Bonus Plan that was in effect prior to January 1, 2012.  The purpose of the Incentive Compensation Plan is to attract and retain highly qualified officers and key employees, and to motivate such persons to serve the Company and the Bank and to expend maximum effort to improve the business results and earnings of the Company by providing to such persons an opportunity to acquire or increase a direct proprietary interest in the operations and future success of the Company.  To this end, the Incentive Compensation Plan provides for the discretionary grant of unrestricted stock, i.e., common stock of the Company that is free of any restrictions, such as restrictions on transferability, to select officers and key employees as designated by the Board in its sole discretion.  The maximum number of shares that can be awarded as unrestricted stock under the Incentive Compensation Plan to any individual is ten thousand (10,000) per calendar year; and the maximum amount that may be earned in cash as an Incentive Award in any calendar year by any individual is $300,000.  The right of any eligible employee to receive a grant of an incentive award, whether in the form of cash or unrestricted stock, is subject to performance standards that are specified by either the Compensation Committee or the Board.</t>
  </si>
  <si>
    <t>The Deferred Compensation Plan allows a select group of management and employees to defer all or a portion of their annual compensation to a future date.  Eligible employees are generally highly compensated employees and are designated by the Board from time to time.  Deferred amounts are an unfunded liability of the Company.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and a time of distribution, either a specified age or a specified date. The terms and conditions for the deferral of compensation are subject to the provisions of 409A of the IRS Code.</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our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13.</t>
  </si>
  <si>
    <t>The Corporation's intangible assets with definite useful lives resulted from the purchase of the trust business of Partners Trust Bank in May of 2007, the acquisition of three former M&amp;T Bank branch offices in March 2008, the acquisition of Canton Bancorp, Inc. in May 2009, the acquisition of Fort Orange Financial Corp. in April 2011 and the acquisition of six branches of Bank of America in November of 2013, with balances of $2,719,873, $86,862, $17,547, $1,443,014 and $2,109,781, respectively, at December 31, 2013.  The trust business intangible is being amortized to expense over the expected useful life of 15 years.  The identifiable core deposit and customer relationship intangibles related to the M&amp;T branch offices, Canton Bancorp, Inc. and branches of Bank of America acquisitions are being amortized to expense using a 7.25 year and 7 year accelerated methods, respectively.  The identifiable core deposit intangible related to the FOFC acquisition is being amortized using a 10 year sum-of-the-years digits method.</t>
  </si>
  <si>
    <t>Comprehensive income consists of net income and other comprehensive income.  Other comprehensive income includes unrealized gains and losses on securities available for sale and changes in the funded status of the Corporation’s defined benefit pension plan and other benefit plans, net of the related tax effect, which are also recognized as separate components of equity.</t>
  </si>
  <si>
    <t>The Corporation enters into sales of securities under agreements to repurchase.  The agreements are treated as financings, and the obligations to repurchase securities sold are reflected as liabilities in the consolidated balance sheets. The amount of the securities underlying the agreements continues to be carried in the Corporation's securities portfolio.  The Corporation has agreed to repurchase securities identical to those sold.  The securities underlying the agreements are under the Corporation's control.</t>
  </si>
  <si>
    <t>The Corporation is a party to certain other financial instruments with off-balance sheet risk such as unused portions of lines of credit and commitments to fund new loans.  The Corporation's policy is to record such instruments when funded.</t>
  </si>
  <si>
    <t>The Corporation has identified separate operating segments and internal financial information is primarily reported and aggregated in two lines of business, banking and wealth management advisory services.</t>
  </si>
  <si>
    <t>In February 2013, the FASB issued Accounting Standards Update (“ASU”) No. 2013-02, “Comprehensive Income (Topic 220) – Reporting of Amounts Reclassified Out of Accumulated Other Comprehensive Income.”  ASU 2013-02 amends recent guidance related to the reporting of comprehensive income to enhance the transparency of the reporting of reclassifications out of accumulated other comprehensive income.  ASU 2013-02 became effective for the Corporation on January 1, 2013 and did not have a material impact on the Corporation’s financial statements.  The additional disclosures are included in Note 18 Accumulated Other Comprehensive Income or Loss.</t>
  </si>
  <si>
    <t>SECURITIES (Tables)</t>
  </si>
  <si>
    <t>Amortized cost and estimated fair value of securities available for sale</t>
  </si>
  <si>
    <t>Estimated</t>
  </si>
  <si>
    <t>Obligations of U.S. Government and U.S. Government sponsored enterprises</t>
  </si>
  <si>
    <t>Amortized cost and estimated fair value of debt securities available for sale by contractual maturity</t>
  </si>
  <si>
    <t>The amortized cost and estimated fair value of debt securities available for sale are shown below by expected maturity.  Expected maturities may differ from contractual maturities if borrowers have the right to call or prepay obligations with or without call or prepayment penalties.  Securities not due at a single maturity date are shown separately:</t>
  </si>
  <si>
    <t>Proceeds from sales and calls of securities resulting in gains or losses</t>
  </si>
  <si>
    <t>Tax (benefit) expense</t>
  </si>
  <si>
    <t>Amortized cost and estimated fair value of securities held to maturity</t>
  </si>
  <si>
    <t>2013  </t>
  </si>
  <si>
    <t>2012  </t>
  </si>
  <si>
    <t>Contractual maturities of securities held to maturity</t>
  </si>
  <si>
    <t>Investment securities available for sale in an unrealized loss position</t>
  </si>
  <si>
    <t>Obligations of U.S. Government and U.S. Government sponsored Enterprises</t>
  </si>
  <si>
    <t>Corporate bonds</t>
  </si>
  <si>
    <t>Total temporarily impaired securities</t>
  </si>
  <si>
    <t>Roll forward of the cumulative credit losses recognized in earnings</t>
  </si>
  <si>
    <t>Securities pledged to secure securities sold under agreements to repurchase</t>
  </si>
  <si>
    <t>Obligations of U.S. Government and U. S. Government sponsored enterprises</t>
  </si>
  <si>
    <t>LOANS AND ALLOWANCE FOR LOAN LOSSES (Tables)</t>
  </si>
  <si>
    <t>Composition of the loan portfolio by type</t>
  </si>
  <si>
    <t>Commercial and industrial</t>
  </si>
  <si>
    <t>Construction</t>
  </si>
  <si>
    <t>Commercial mortgages</t>
  </si>
  <si>
    <t>Credit cards</t>
  </si>
  <si>
    <t>Home equity lines and loans</t>
  </si>
  <si>
    <t>Indirect consumer loans</t>
  </si>
  <si>
    <t>Direct consumer loans</t>
  </si>
  <si>
    <t>Total loans, net of deferred origination fees and costs, and unearned income</t>
  </si>
  <si>
    <t>Total recorded investment in loans</t>
  </si>
  <si>
    <t>Allowance for loan losses by portfolio segment</t>
  </si>
  <si>
    <t>Commercial,</t>
  </si>
  <si>
    <t>Mortgages</t>
  </si>
  <si>
    <t>Residential</t>
  </si>
  <si>
    <t>Consumer</t>
  </si>
  <si>
    <t>Charge Offs:</t>
  </si>
  <si>
    <t>Recoveries:</t>
  </si>
  <si>
    <t>Net recoveries (charge offs)</t>
  </si>
  <si>
    <t>Provision</t>
  </si>
  <si>
    <t>Reclassification of acquired loan discount</t>
  </si>
  <si>
    <t>Net (charge offs) recoveries</t>
  </si>
  <si>
    <t>Allowance for loan losses and the recorded investment in loans based on impairment method</t>
  </si>
  <si>
    <t>Summary of impaired financing receivables</t>
  </si>
  <si>
    <t>Recorded investment in past due and non-accrual status by class of loans</t>
  </si>
  <si>
    <t>Loans by class modified as troubled debt restructurings</t>
  </si>
  <si>
    <t>Risk category of the recorded investment of loans by class of loans</t>
  </si>
  <si>
    <t>Recorded investment in residential and consumer loans based on payment activity</t>
  </si>
  <si>
    <t>The following table presents the recorded investment in residential and consumer loans based on payment activity as of December 31, 2013 and December 31, 2012:</t>
  </si>
  <si>
    <t>Summary of changes in contractually required principal and interest on loans acquired</t>
  </si>
  <si>
    <t>PREMISES AND EQUIPMENT (Tables)</t>
  </si>
  <si>
    <t>Premises and equipment</t>
  </si>
  <si>
    <t>Operating lease commitments</t>
  </si>
  <si>
    <t>Operating Leases: The Corporation leases certain branch properties under operating leases.  Rent Expense was $1,306,948, $1,118,348, and $1,048,920 for 2013, 2012, and 2011, respectively.  Rent commitments, before considering renewal options that generally are present, were as follows:</t>
  </si>
  <si>
    <t>GOODWILL AND INTANGIBLE ASSETS (Tables)</t>
  </si>
  <si>
    <t>Schedule of changes in goodwill</t>
  </si>
  <si>
    <t>Schedule of acquired finite-lived intangible assets by major class</t>
  </si>
  <si>
    <t>Schedule of expected amortization expense</t>
  </si>
  <si>
    <t>DEPOSITS (Tables)</t>
  </si>
  <si>
    <t>Summary of deposits</t>
  </si>
  <si>
    <t>Scheduled maturities of time deposits</t>
  </si>
  <si>
    <t>Maturities of time deposits in denominations</t>
  </si>
  <si>
    <t>SECURITIES SOLD UNDER AGREEMENTS TO REPURCHASE (Tables)</t>
  </si>
  <si>
    <t>Summary of securities sold under agreements to repurchase</t>
  </si>
  <si>
    <t>FEDERAL HOME LOAN BANK TERM ADVANCES AND OVERNIGHT ADVANCES (Tables)</t>
  </si>
  <si>
    <t>Schedule of Federal Home Loan Bank advances</t>
  </si>
  <si>
    <t>INCOME TAXES (Tables)</t>
  </si>
  <si>
    <t>Components of income tax expense</t>
  </si>
  <si>
    <t>Effective income tax expense</t>
  </si>
  <si>
    <t>Deferred tax assets and deferred tax liabilities</t>
  </si>
  <si>
    <t>Total gross deferred tax assets</t>
  </si>
  <si>
    <t>Total gross deferred tax liabilities</t>
  </si>
  <si>
    <t>Net deferred tax asset</t>
  </si>
  <si>
    <t>Reconciliation of unrecognized tax benefits</t>
  </si>
  <si>
    <t>PENSION PLAN AND OTHER BENEFIT PLANS (Tables)</t>
  </si>
  <si>
    <t>Pension Plan [Member]</t>
  </si>
  <si>
    <t>Defined Benefit Plans and Other Postretirement Benefit Plans Table Text Block [Line Items]</t>
  </si>
  <si>
    <t>Change in benefit obligation</t>
  </si>
  <si>
    <t>Benefit obligation at end of year</t>
  </si>
  <si>
    <t>Change in plan assets</t>
  </si>
  <si>
    <t>Fair value of plan assets at end of year</t>
  </si>
  <si>
    <t>Changes in accumulated postretirement benefit obligation</t>
  </si>
  <si>
    <t>Total before tax effects</t>
  </si>
  <si>
    <t>Assumptions used in determining benefit obligation</t>
  </si>
  <si>
    <t>Components of net periodic benefit cost and other amounts recognized in other comprehensive income</t>
  </si>
  <si>
    <t>Amortization of  prior service cost</t>
  </si>
  <si>
    <t>Net periodic cost</t>
  </si>
  <si>
    <t>Total recognized in other comprehensive (loss) income (before tax effect)</t>
  </si>
  <si>
    <t>Total recognized in net benefit cost and other comprehensive (loss) income (before tax effect)</t>
  </si>
  <si>
    <t>Amounts expected to be recognized in net periodic cost</t>
  </si>
  <si>
    <t>Assumptions used in determining net periodic benefit cost</t>
  </si>
  <si>
    <t>Target Assets Allocations</t>
  </si>
  <si>
    <t>Target</t>
  </si>
  <si>
    <t>Allocation</t>
  </si>
  <si>
    <t>Percentage of Plan Assets at</t>
  </si>
  <si>
    <t>December 31,</t>
  </si>
  <si>
    <t>Expected Long-</t>
  </si>
  <si>
    <t>Term Rate of</t>
  </si>
  <si>
    <t>Return</t>
  </si>
  <si>
    <t>Fair value of the plan assets</t>
  </si>
  <si>
    <t>Quoted Prices in</t>
  </si>
  <si>
    <t>Active Markets</t>
  </si>
  <si>
    <t>for Identical</t>
  </si>
  <si>
    <t>Assets</t>
  </si>
  <si>
    <t>Significant</t>
  </si>
  <si>
    <t>Observable</t>
  </si>
  <si>
    <t>Inputs</t>
  </si>
  <si>
    <t>Unobservable</t>
  </si>
  <si>
    <t>U.S. companies</t>
  </si>
  <si>
    <t>International companies`</t>
  </si>
  <si>
    <t>U.S. Treasuries/Government bonds</t>
  </si>
  <si>
    <t>U.S. Corporate bonds</t>
  </si>
  <si>
    <t>Foreign bonds, notes &amp; debentures</t>
  </si>
  <si>
    <t>International companies</t>
  </si>
  <si>
    <t>Estimated benefit payments</t>
  </si>
  <si>
    <t>Defined Benefit Health Care Plan [Member]</t>
  </si>
  <si>
    <t>Accumulated postretirement benefit obligation at end of year</t>
  </si>
  <si>
    <t>Amount recognized in accumulated other comprehensive income</t>
  </si>
  <si>
    <t>Weighted-average assumption for disclosure</t>
  </si>
  <si>
    <t>Amortization of  prior service benefit</t>
  </si>
  <si>
    <t>Net periodic postretirement cost</t>
  </si>
  <si>
    <t>Other changes in plan assets and benefit obligations recognized in other comprehensive income:</t>
  </si>
  <si>
    <t>Total recognized in other comprehensive income (before tax effect)</t>
  </si>
  <si>
    <t>Total recognized in net benefit cost and other comprehensive income (before tax effect)</t>
  </si>
  <si>
    <t>Effect of one-percentage point change in assumed health care cost trend rates</t>
  </si>
  <si>
    <t>Assumed health care cost trend rates have a significant effect on the amounts reported for the health care plan.  A one-percentage point change in assumed health care cost trend rates would have the following effects:</t>
  </si>
  <si>
    <t>Weighted-average assumption for net periodic cost</t>
  </si>
  <si>
    <t>Executive Supplemental Pension Plan [Member]</t>
  </si>
  <si>
    <t>Projected benefit obligation at end of year</t>
  </si>
  <si>
    <t>Net periodic postretirement benefit cost</t>
  </si>
  <si>
    <t>Other changes in plan assets and benefit obligation recognized in other comprehensive income:</t>
  </si>
  <si>
    <t>STOCK COMPENSATION (Tables)</t>
  </si>
  <si>
    <t>Summary of restricted stock activity</t>
  </si>
  <si>
    <t>RELATED PARTY TRANSACTIONS (Tables)</t>
  </si>
  <si>
    <t>Related Party Loans</t>
  </si>
  <si>
    <t>These loans are summarized as follows for the years ended December 31, 2013 and 2012:</t>
  </si>
  <si>
    <t>COMMITMENTS AND CONTINGENCIES (Tables)</t>
  </si>
  <si>
    <t>Contractual amounts of financial instruments with off-balance sheet risk</t>
  </si>
  <si>
    <t>PARENT COMPANY FINANCIAL INFORMATION (Tables)</t>
  </si>
  <si>
    <t>Parent Company Statement of Financial Position</t>
  </si>
  <si>
    <t>Parent Company Statement of Income</t>
  </si>
  <si>
    <t>Parent Company Statement of Cash Flows</t>
  </si>
  <si>
    <t>FAIR VALUES (Tables)</t>
  </si>
  <si>
    <t>Summary of assets and liabilities measured at fair value on a recurring basis</t>
  </si>
  <si>
    <t>in Active</t>
  </si>
  <si>
    <t>Markets for</t>
  </si>
  <si>
    <t>Identical Assets</t>
  </si>
  <si>
    <t> Inputs</t>
  </si>
  <si>
    <t>Changes in unrealized gains and losses recorded in earnings</t>
  </si>
  <si>
    <t>Fair Value Measurement</t>
  </si>
  <si>
    <t>twelve-months ended</t>
  </si>
  <si>
    <t>December 31, 2013 Using Significant Unobservable</t>
  </si>
  <si>
    <t>Inputs (Level 3)</t>
  </si>
  <si>
    <t>December 31, 2012 Using Significant Unobservable</t>
  </si>
  <si>
    <t>Included in earnings:</t>
  </si>
  <si>
    <t>Loss on securities</t>
  </si>
  <si>
    <t>Impairment charge on investment securities</t>
  </si>
  <si>
    <t>Included in other comprehensive income</t>
  </si>
  <si>
    <t>Summary of assets and liabilities measured at fair value on a non-recurring basis</t>
  </si>
  <si>
    <t>Nonrecurring fair value measurement , Valuation Techniques</t>
  </si>
  <si>
    <t>Carrying value and estimated fair value of financial instruments</t>
  </si>
  <si>
    <t>REGULATORY CAPITAL REQUIREMENTS (Tables)</t>
  </si>
  <si>
    <t>Actual capital amounts and ratios of the Corporation and the Bank</t>
  </si>
  <si>
    <t>ACCUMULATED OTHER COMPREHENSIVE INCOME OR LOSS (Tables)</t>
  </si>
  <si>
    <t>Components of accumulated other comprehensive income (Loss)</t>
  </si>
  <si>
    <t>  The following is a summary of the changes in accumulated other comprehensive income or loss by component, net of tax, for the periods indicated:</t>
  </si>
  <si>
    <t>Reclassification out of accumulated other comprehensive income</t>
  </si>
  <si>
    <t>SEGMENT REPORTING (Tables)</t>
  </si>
  <si>
    <t>Summarized financial information showing reconciliation of segment net income loss and assets to consolidated results</t>
  </si>
  <si>
    <t>BRANCH ACQUISITION (Tables)</t>
  </si>
  <si>
    <t>Schedule of Branch Acquisition</t>
  </si>
  <si>
    <t>The assets acquired and deposits assumed in the transaction were recorded at their estimated fair values as follows:</t>
  </si>
  <si>
    <t>SUMMARY OF SIGNIFICANT ACCOUNTING POLICIES (Details) (USD $)</t>
  </si>
  <si>
    <t>Segment</t>
  </si>
  <si>
    <t>Tax position recognition criteria percentage above which is "more likely than not" (in hundredths)</t>
  </si>
  <si>
    <t>WEALTH MANAGEMENT GROUP FEE INCOME [Abstract]</t>
  </si>
  <si>
    <t>Assets under management, carrying amount</t>
  </si>
  <si>
    <t>Defined Benefit Plan Disclosure [Line Items]</t>
  </si>
  <si>
    <t>Normal retirement benefit</t>
  </si>
  <si>
    <t>Number of consecutive years considered in final average compensation</t>
  </si>
  <si>
    <t>'5 years</t>
  </si>
  <si>
    <t>Number of prior years considered in final average compensation</t>
  </si>
  <si>
    <t>'10 years</t>
  </si>
  <si>
    <t>Maximum service period</t>
  </si>
  <si>
    <t>'25 years</t>
  </si>
  <si>
    <t>Normal retirement additional benefit (in hundredths)</t>
  </si>
  <si>
    <t>Maximum service years</t>
  </si>
  <si>
    <t>'35 years</t>
  </si>
  <si>
    <t>Percentage of average monthly compensation (in hundredths)</t>
  </si>
  <si>
    <t>Maximum period of credited service</t>
  </si>
  <si>
    <t>Covered compensation period</t>
  </si>
  <si>
    <t>Minimum annual service period</t>
  </si>
  <si>
    <t>'1000 hours</t>
  </si>
  <si>
    <t>Minimum eligible age</t>
  </si>
  <si>
    <t>'55 years</t>
  </si>
  <si>
    <t>Contribution percentage (in hundredths)</t>
  </si>
  <si>
    <t>Retiree premium percentage (in hundredths)</t>
  </si>
  <si>
    <t>Cost of coverage contribution (in hundredths)</t>
  </si>
  <si>
    <t>Contribution percentage after amendment (in hundredths)</t>
  </si>
  <si>
    <t>Contribution cost percentage (in hundredths)</t>
  </si>
  <si>
    <t>Share-based Compensation Arrangement by Share-based Payment Award [Line Items]</t>
  </si>
  <si>
    <t>Restricted stock award vesting percentage (in hundredths)</t>
  </si>
  <si>
    <t>Restricted stock award vesting percentage, total (in hundredths)</t>
  </si>
  <si>
    <t>Age limit for forfeiture of stock award</t>
  </si>
  <si>
    <t>'65 years</t>
  </si>
  <si>
    <t>Non employee directors service period</t>
  </si>
  <si>
    <t>'12 months</t>
  </si>
  <si>
    <t>Trading days period</t>
  </si>
  <si>
    <t>'30 days</t>
  </si>
  <si>
    <t>Cash compensation</t>
  </si>
  <si>
    <t>Maximum annual installments period</t>
  </si>
  <si>
    <t>Segment Reporting [Abstract]</t>
  </si>
  <si>
    <t>Number of operating segments</t>
  </si>
  <si>
    <t>M&amp;T Bank branch offices [Member]</t>
  </si>
  <si>
    <t>Intangible Assets [Abstract]</t>
  </si>
  <si>
    <t>Intangible assets with definite useful lives - from business purchases</t>
  </si>
  <si>
    <t>Partners Trust Bank [Member]</t>
  </si>
  <si>
    <t>Finite-lived intangible asset, useful life</t>
  </si>
  <si>
    <t>'15 years</t>
  </si>
  <si>
    <t>Canton Bancorp, Inc. [Member]</t>
  </si>
  <si>
    <t>Fort Orange Financial Corp [Member]</t>
  </si>
  <si>
    <t>Bank of America [Member]</t>
  </si>
  <si>
    <t>M&amp;T branch offices, Canton Bancorp, Inc. and Branches of Bank of America [Member] | Core deposit intangibles [Member]</t>
  </si>
  <si>
    <t>'7 years 3 months</t>
  </si>
  <si>
    <t>M&amp;T branch offices, Canton Bancorp, Inc. and Branches of Bank of America [Member] | Customer relationship intangibles [Member]</t>
  </si>
  <si>
    <t>'7 years</t>
  </si>
  <si>
    <t>Directors' Compensation Plan [Member] | Director [Member]</t>
  </si>
  <si>
    <t>Number of shares authorized per calendar year (in shares)</t>
  </si>
  <si>
    <t>Incentive Compensation Plan [Member]</t>
  </si>
  <si>
    <t>Restricted Stock [Member]</t>
  </si>
  <si>
    <t>Minimum [Member]</t>
  </si>
  <si>
    <t>Retiree age group range</t>
  </si>
  <si>
    <t>Maximum [Member]</t>
  </si>
  <si>
    <t>Building [Member] | Minimum [Member]</t>
  </si>
  <si>
    <t>Property, Plant and Equipment [Line Items]</t>
  </si>
  <si>
    <t>Property, plant and equipment, useful life</t>
  </si>
  <si>
    <t>Building [Member] | Maximum [Member]</t>
  </si>
  <si>
    <t>'50 years</t>
  </si>
  <si>
    <t>Equipment and furniture [Member] | Minimum [Member]</t>
  </si>
  <si>
    <t>'3 years</t>
  </si>
  <si>
    <t>Equipment and furniture [Member] | Maximum [Member]</t>
  </si>
  <si>
    <t>RESTRICTIONS ON CASH AND DUE FROM BANK ACCOUNTS (Details) (USD $)</t>
  </si>
  <si>
    <t>Reserve requirement</t>
  </si>
  <si>
    <t>SECURITIES, PART 1 (Details) (USD $)</t>
  </si>
  <si>
    <t>Available for sale securities amortized cost and fair value basis [Abstract]</t>
  </si>
  <si>
    <t>Unrealized Gains</t>
  </si>
  <si>
    <t>Unrealized Losses</t>
  </si>
  <si>
    <t>Held to maturity securities, amortized cost and fair value basis [Abstract]</t>
  </si>
  <si>
    <t>Obligations of states and political subdivisions [Member]</t>
  </si>
  <si>
    <t>Time deposits with other financial institutions [Member]</t>
  </si>
  <si>
    <t>Obligations of U.S. Government and U.S. Government sponsored enterprises [Member]</t>
  </si>
  <si>
    <t>Mortgage-backed securities, residential [Member]</t>
  </si>
  <si>
    <t>Collateralized Mortgage obligations [Member]</t>
  </si>
  <si>
    <t>Corporate bonds and notes [Member]</t>
  </si>
  <si>
    <t>Trust Preferred securities [Member]</t>
  </si>
  <si>
    <t>Corporate stocks [Member]</t>
  </si>
  <si>
    <t>SBA Loans [Member]</t>
  </si>
  <si>
    <t>SECURITIES, PART 2 (Details) (USD $)</t>
  </si>
  <si>
    <t>Available-for-sale Securities, Maturities - Cost [Abstract]</t>
  </si>
  <si>
    <t>Amortized Cost, Total</t>
  </si>
  <si>
    <t>Available-for-sale Securities, Maturities - Fair Value [Abstract]</t>
  </si>
  <si>
    <t>Fair Value, Total</t>
  </si>
  <si>
    <t>Held to maturity securities, Amortized Cost [Abstract]</t>
  </si>
  <si>
    <t>Amortized Cost Total</t>
  </si>
  <si>
    <t>Held To Maturity, Maturities - Fair Value [Abstract]</t>
  </si>
  <si>
    <t>Available-for-sale Securities, Gross Realized Gain (Loss) [Abstract]</t>
  </si>
  <si>
    <t>Proceeds on sales</t>
  </si>
  <si>
    <t>Continuous unrealized loss securities, 12 months or less [Abstract]</t>
  </si>
  <si>
    <t>Less than 12 months - Fair Value</t>
  </si>
  <si>
    <t>Less than 12 months - Unrealized Losses</t>
  </si>
  <si>
    <t>Continuous unrealized loss securities, 12 months or more [Abstract]</t>
  </si>
  <si>
    <t>12 months or longer - Fair Value</t>
  </si>
  <si>
    <t>12 months or longer - Unrealized Losses</t>
  </si>
  <si>
    <t>Securities with continuous unrealized losses, Total [Abstract]</t>
  </si>
  <si>
    <t>Information related to the pooled trust preferred security [Abstract]</t>
  </si>
  <si>
    <t>Proceeds from sales</t>
  </si>
  <si>
    <t>Other than temporary impairment credit losses recognized in earnings [Roll Forward]</t>
  </si>
  <si>
    <t>Amounts related to credit loss for which an other-than-temporary impairment was not previously recognized</t>
  </si>
  <si>
    <t>Additions/Subtractions [Abstract]</t>
  </si>
  <si>
    <t>Amounts related to securities for which the company intends to sell or that it will be more likely than not that the company will be required to sell prior to recovery of amortized cost basis</t>
  </si>
  <si>
    <t>Reductions for increase in cash flows expected to be collected that are recognized over the remaining life of the security</t>
  </si>
  <si>
    <t>Reductions for previous credit losses realized on securities sold during the year</t>
  </si>
  <si>
    <t>Increases to the amount related to the credit loss for which other-than-temporary impairment was previously recognized</t>
  </si>
  <si>
    <t>TPREF Funding II, Ltd. (Class B) [Member]</t>
  </si>
  <si>
    <t>Book value of Pooled trust preferred security analyzed for currently performing collateral</t>
  </si>
  <si>
    <t>Corporate Bond [Member]</t>
  </si>
  <si>
    <t>Trust Preferred Securities [Member]</t>
  </si>
  <si>
    <t>SECURITIES, PART 3 (Details) (USD $)</t>
  </si>
  <si>
    <t>Fair value of securities pledged to secure public funds on deposit or for other purposes</t>
  </si>
  <si>
    <t>Securities pledged to secure securities sold under agreements to repurchase [Abstract]</t>
  </si>
  <si>
    <t>Shareholders' equity percentage not exceeded by securities of a single issuer</t>
  </si>
  <si>
    <t>Equity Method Investments</t>
  </si>
  <si>
    <t>LOANS AND ALLOWANCE FOR LOAN LOSSES (Details) (USD $)</t>
  </si>
  <si>
    <t>Composition of loan portfolio [Abstract]</t>
  </si>
  <si>
    <t>Residential mortgages held for sale</t>
  </si>
  <si>
    <t>Commercial mortgages [Member]</t>
  </si>
  <si>
    <t>Commercial and Agricultural [Member]</t>
  </si>
  <si>
    <t>Commercial and Agricultural [Member] | Agricultural [Member]</t>
  </si>
  <si>
    <t>Commercial and Agricultural [Member] | Commercial and industrial [Member]</t>
  </si>
  <si>
    <t>Commercial mortgages: Construction [Member]</t>
  </si>
  <si>
    <t>Residential mortgages [Member]</t>
  </si>
  <si>
    <t>Loans pledged as collateral</t>
  </si>
  <si>
    <t>Consumer loans [Member]</t>
  </si>
  <si>
    <t>Consumer loans [Member] | Credit cards [Member]</t>
  </si>
  <si>
    <t>Consumer loans [Member] | Home equity lines and loans [Member]</t>
  </si>
  <si>
    <t>Consumer loans [Member] | Indirect consumer loans [Member]</t>
  </si>
  <si>
    <t>Consumer loans [Member] | Direct consumer loans [Member]</t>
  </si>
  <si>
    <t>LOANS AND ALLOWANCE FOR LOAN LOSSES, ALLOWANCES (Details) (USD $)</t>
  </si>
  <si>
    <t>Allowance for loan losses, by portfolio segment [Roll Forward]</t>
  </si>
  <si>
    <t>Reclassification of Acquired Loan Discount</t>
  </si>
  <si>
    <t>Charge Offs</t>
  </si>
  <si>
    <t>Recoveries</t>
  </si>
  <si>
    <t>Allowance balance attributable to recorded investments [Abstract]</t>
  </si>
  <si>
    <t>Individually evaluated for impairment - Loan allowances allocated</t>
  </si>
  <si>
    <t>Collectively evaluated for impairment - Loan allowance allocated</t>
  </si>
  <si>
    <t>Loans [Abstract]</t>
  </si>
  <si>
    <t>Period of historical loss factor for substandard classification, but not impaired</t>
  </si>
  <si>
    <t>'90 days</t>
  </si>
  <si>
    <t>Loans individually evaluated for impairment</t>
  </si>
  <si>
    <t>Loans collectively evaluated for impairment</t>
  </si>
  <si>
    <t>Commercial Mortgages [Member]</t>
  </si>
  <si>
    <t>Residential Mortgages [Member]</t>
  </si>
  <si>
    <t>Consumer Loans [Member]</t>
  </si>
  <si>
    <t>Unallocated [Member]</t>
  </si>
  <si>
    <t>LOANS AND ALLOWANCE FOR LOAN LOSSES, IMPAIRED LOANS (Details) (USD $)</t>
  </si>
  <si>
    <t>Unpaid Principal Balance [Abstract]</t>
  </si>
  <si>
    <t>Unpaid Principal Balance, Total</t>
  </si>
  <si>
    <t>Recorded Investment [Abstract]</t>
  </si>
  <si>
    <t>Recorded Investment, Total</t>
  </si>
  <si>
    <t>Average Recorded Investment [Abstract]</t>
  </si>
  <si>
    <t>Average Recorded Investment, Total</t>
  </si>
  <si>
    <t>Interest Income, Accrual Method [Abstract]</t>
  </si>
  <si>
    <t>Interest Income, Accrual Method, Total</t>
  </si>
  <si>
    <t>[1]</t>
  </si>
  <si>
    <t>With no related allowance recorded [Member] | Commercial mortgages [Member] | Construction [Member]</t>
  </si>
  <si>
    <t>With No Related Allowance, Unpaid Principal Balance</t>
  </si>
  <si>
    <t>With No Related Allowance, Recorded Investment</t>
  </si>
  <si>
    <t>With No Related Allowance, Average Recorded Investment</t>
  </si>
  <si>
    <t>With No Related Allowance, Interest Income, Accrual Method</t>
  </si>
  <si>
    <t>With no related allowance recorded [Member] | Commercial mortgages [Member] | Commercial mortgage other [Member]</t>
  </si>
  <si>
    <t>With no related allowance recorded [Member] | Commercial and Agricultural [Member] | Commercial and industrial [Member]</t>
  </si>
  <si>
    <t>With no related allowance recorded [Member] | Residential mortgages [Member]</t>
  </si>
  <si>
    <t>With no related allowance recorded [Member] | Consumer Loan [Member] | Home equity lines and loans [Member]</t>
  </si>
  <si>
    <t>With Allowance Recorded [Member] | Commercial mortgages [Member] | Construction [Member]</t>
  </si>
  <si>
    <t>With Related Allowance, Average Recorded Investment</t>
  </si>
  <si>
    <t>With Related Allowance, Interest Income, Accrual Method</t>
  </si>
  <si>
    <t>With Allowance Recorded [Member] | Commercial mortgages [Member] | Commercial mortgage other [Member]</t>
  </si>
  <si>
    <t>With Related Allowance, Unpaid Principal Balance</t>
  </si>
  <si>
    <t>With Related Allowance, Recorded Investment</t>
  </si>
  <si>
    <t>With Allowance Recorded [Member] | Commercial and Agricultural [Member] | Commercial and industrial [Member]</t>
  </si>
  <si>
    <t>With Allowance Recorded [Member] | Residential mortgages [Member]</t>
  </si>
  <si>
    <t>With Allowance Recorded [Member] | Consumer Loan [Member] | Home equity lines and loans [Member]</t>
  </si>
  <si>
    <t>With Allowance Recorded [Member] | Consumer Loan [Member] | Direct consumer loans [Member]</t>
  </si>
  <si>
    <t>Cash basis interest income approximates interest income recognized.</t>
  </si>
  <si>
    <t>LOANS AND ALLOWANCE FOR LOAN LOSSES, RECEIVABLES PAST DUE (Details) (USD $)</t>
  </si>
  <si>
    <t>Aging of the recorded investment in loans past due [Abstract]</t>
  </si>
  <si>
    <t>Non-Accrual</t>
  </si>
  <si>
    <t>[2]</t>
  </si>
  <si>
    <t>Commercial mortgages [Member] | Construction [Member]</t>
  </si>
  <si>
    <t>Commercial mortgages [Member] | Commercial mortgage other [Member]</t>
  </si>
  <si>
    <t>Consumer loans [Member] | Direct Consumer Loans [Member]</t>
  </si>
  <si>
    <t>Includes all loans on non-accrual status regardless of the number of days such loans were delinquent as of December 31, 2013.</t>
  </si>
  <si>
    <t>Includes all loans on non-accrual status regardless of the number of days such loans were delinquent as of December 31, 2012.</t>
  </si>
  <si>
    <t>LOANS AND ALLOWANCE FOR LOAN LOSSES, TROUBLED DEBT RESTRUCTURING (Details) (USD $)</t>
  </si>
  <si>
    <t>Loan</t>
  </si>
  <si>
    <t>Trouble debt restructurings [Abstract]</t>
  </si>
  <si>
    <t>Recorded investment in troubled debt restructurings</t>
  </si>
  <si>
    <t>Troubled debt restructuring reserve</t>
  </si>
  <si>
    <t>Troubled debt restructuring loan amount modified</t>
  </si>
  <si>
    <t>Loans committed to customers with loans classified as TDR</t>
  </si>
  <si>
    <t>Troubled debt restructurings increased allowance for loan losses</t>
  </si>
  <si>
    <t>Troubled debt restructuring, charge offs</t>
  </si>
  <si>
    <t>Period after troubled debt restructuring modification where no default payments made</t>
  </si>
  <si>
    <t>Number of days past due after which loan considered as payment default</t>
  </si>
  <si>
    <t>Loans by class modified as troubled debt restructurings [Abstract]</t>
  </si>
  <si>
    <t>Pre-Modification outstanding recorded investment</t>
  </si>
  <si>
    <t>Post-Modification outstanding recorded investment</t>
  </si>
  <si>
    <t>Commercial mortgage other [Member]</t>
  </si>
  <si>
    <t>LOANS AND ALLOWANCE FOR LOAN LOSSES, CREDIT QUALITY INDICATOR (Details) (USD $)</t>
  </si>
  <si>
    <t>Finance receivable by credit quality indicator [Abstract]</t>
  </si>
  <si>
    <t>Deteriorated Loans Transferred in [Abstract]</t>
  </si>
  <si>
    <t>Contractually required principal and interest, opening balance</t>
  </si>
  <si>
    <t>Contractually required principal and interest, income accretion</t>
  </si>
  <si>
    <t>Contractually required principal and interest, all other adjustments</t>
  </si>
  <si>
    <t>Contractually required principal and interest, closing balance</t>
  </si>
  <si>
    <t>Contractual cash flows not expected to be collected (nonaccretable discount), opening balance</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closing balance</t>
  </si>
  <si>
    <t>Cash flows expected to be collected, opening balance</t>
  </si>
  <si>
    <t>Cash flows expected to be collected, income accretion</t>
  </si>
  <si>
    <t>Cash flows expected to be collected, all other adjustments</t>
  </si>
  <si>
    <t>Cash flows expected to be collected, closing balance</t>
  </si>
  <si>
    <t>Interest component of expected cash flows (accretable yield), opening balance</t>
  </si>
  <si>
    <t>Interest component of expected cash flows (accretable yield), income accretion</t>
  </si>
  <si>
    <t>Interest component of expected cash flows (accretable yield), all other adjustments</t>
  </si>
  <si>
    <t>Interest component of expected cash flows (accretable yield, closing balance</t>
  </si>
  <si>
    <t>Fair value of loans acquired with deteriorating credit quality, opening balance</t>
  </si>
  <si>
    <t>Fair value of loans acquired with deteriorating credit quality, income accretion</t>
  </si>
  <si>
    <t>Fair value of loans acquired with deteriorating credit quality, all other adjustments</t>
  </si>
  <si>
    <t>Fair value of loans acquired with deteriorating credit quality, closing balance</t>
  </si>
  <si>
    <t>Residential and consumer finance receivable [Abstract]</t>
  </si>
  <si>
    <t>Residential and consumer loans receivable</t>
  </si>
  <si>
    <t>Consumer loans [Member] | Credit Cards [Member]</t>
  </si>
  <si>
    <t>Not Rated [Member]</t>
  </si>
  <si>
    <t>Not Rated [Member] | Commercial mortgages [Member] | Construction [Member]</t>
  </si>
  <si>
    <t>Not Rated [Member] | Commercial mortgages [Member] | Commercial mortgage other [Member]</t>
  </si>
  <si>
    <t>Not Rated [Member] | Commercial and Agricultural [Member] | Agricultural [Member]</t>
  </si>
  <si>
    <t>Not Rated [Member] | Commercial and Agricultural [Member] | Commercial and industrial [Member]</t>
  </si>
  <si>
    <t>Not Rated [Member] | Residential mortgages [Member]</t>
  </si>
  <si>
    <t>Not Rated [Member] | Consumer loans [Member] | Credit Cards [Member]</t>
  </si>
  <si>
    <t>Not Rated [Member] | Consumer loans [Member] | Home equity lines and loans [Member]</t>
  </si>
  <si>
    <t>Not Rated [Member] | Consumer loans [Member] | Indirect consumer loans [Member]</t>
  </si>
  <si>
    <t>Not Rated [Member] | Consumer loans [Member] | Direct consumer loans [Member]</t>
  </si>
  <si>
    <t>Pass [Member]</t>
  </si>
  <si>
    <t>Pass [Member] | Commercial mortgages [Member] | Construction [Member]</t>
  </si>
  <si>
    <t>Pass [Member] | Commercial mortgages [Member] | Commercial mortgage other [Member]</t>
  </si>
  <si>
    <t>Pass [Member] | Commercial and Agricultural [Member] | Agricultural [Member]</t>
  </si>
  <si>
    <t>Pass [Member] | Commercial and Agricultural [Member] | Commercial and industrial [Member]</t>
  </si>
  <si>
    <t>Pass [Member] | Residential mortgages [Member]</t>
  </si>
  <si>
    <t>Pass [Member] | Consumer loans [Member] | Credit Cards [Member]</t>
  </si>
  <si>
    <t>Pass [Member] | Consumer loans [Member] | Home equity lines and loans [Member]</t>
  </si>
  <si>
    <t>Pass [Member] | Consumer loans [Member] | Indirect consumer loans [Member]</t>
  </si>
  <si>
    <t>Pass [Member] | Consumer loans [Member] | Direct consumer loans [Member]</t>
  </si>
  <si>
    <t>Loans Acquired with deteriorated credit quality [Member]</t>
  </si>
  <si>
    <t>Loans Acquired with deteriorated credit quality [Member] | Commercial mortgages [Member] | Construction [Member]</t>
  </si>
  <si>
    <t>Loans Acquired with deteriorated credit quality [Member] | Commercial mortgages [Member] | Commercial mortgage other [Member]</t>
  </si>
  <si>
    <t>Loans Acquired with deteriorated credit quality [Member] | Commercial and Agricultural [Member] | Agricultural [Member]</t>
  </si>
  <si>
    <t>Loans Acquired with deteriorated credit quality [Member] | Commercial and Agricultural [Member] | Commercial and industrial [Member]</t>
  </si>
  <si>
    <t>Loans Acquired with deteriorated credit quality [Member] | Residential mortgages [Member]</t>
  </si>
  <si>
    <t>Loans Acquired with deteriorated credit quality [Member] | Consumer loans [Member] | Credit Cards [Member]</t>
  </si>
  <si>
    <t>Loans Acquired with deteriorated credit quality [Member] | Consumer loans [Member] | Home equity lines and loans [Member]</t>
  </si>
  <si>
    <t>Loans Acquired with deteriorated credit quality [Member] | Consumer loans [Member] | Indirect consumer loans [Member]</t>
  </si>
  <si>
    <t>Loans Acquired with deteriorated credit quality [Member] | Consumer loans [Member] | Direct consumer loans [Member]</t>
  </si>
  <si>
    <t>Special Mention [Member]</t>
  </si>
  <si>
    <t>Special Mention [Member] | Commercial mortgages [Member] | Construction [Member]</t>
  </si>
  <si>
    <t>Special Mention [Member] | Commercial mortgages [Member] | Commercial mortgage other [Member]</t>
  </si>
  <si>
    <t>Special Mention [Member] | Commercial and Agricultural [Member] | Agricultural [Member]</t>
  </si>
  <si>
    <t>Special Mention [Member] | Commercial and Agricultural [Member] | Commercial and industrial [Member]</t>
  </si>
  <si>
    <t>Special Mention [Member] | Residential mortgages [Member]</t>
  </si>
  <si>
    <t>Special Mention [Member] | Consumer loans [Member] | Credit Cards [Member]</t>
  </si>
  <si>
    <t>Special Mention [Member] | Consumer loans [Member] | Home equity lines and loans [Member]</t>
  </si>
  <si>
    <t>Special Mention [Member] | Consumer loans [Member] | Indirect consumer loans [Member]</t>
  </si>
  <si>
    <t>Special Mention [Member] | Consumer loans [Member] | Direct consumer loans [Member]</t>
  </si>
  <si>
    <t>Substandard [Member]</t>
  </si>
  <si>
    <t>Substandard [Member] | Commercial mortgages [Member] | Construction [Member]</t>
  </si>
  <si>
    <t>Substandard [Member] | Commercial mortgages [Member] | Commercial mortgage other [Member]</t>
  </si>
  <si>
    <t>Substandard [Member] | Commercial and Agricultural [Member] | Agricultural [Member]</t>
  </si>
  <si>
    <t>Substandard [Member] | Commercial and Agricultural [Member] | Commercial and industrial [Member]</t>
  </si>
  <si>
    <t>Substandard [Member] | Residential mortgages [Member]</t>
  </si>
  <si>
    <t>Substandard [Member] | Consumer loans [Member] | Credit Cards [Member]</t>
  </si>
  <si>
    <t>Substandard [Member] | Consumer loans [Member] | Home equity lines and loans [Member]</t>
  </si>
  <si>
    <t>Substandard [Member] | Consumer loans [Member] | Indirect consumer loans [Member]</t>
  </si>
  <si>
    <t>Substandard [Member] | Consumer loans [Member] | Direct consumer loans [Member]</t>
  </si>
  <si>
    <t>Doubtful [Member]</t>
  </si>
  <si>
    <t>Doubtful [Member] | Commercial mortgages [Member] | Construction [Member]</t>
  </si>
  <si>
    <t>Doubtful [Member] | Commercial mortgages [Member] | Commercial mortgage other [Member]</t>
  </si>
  <si>
    <t>Doubtful [Member] | Commercial and Agricultural [Member] | Agricultural [Member]</t>
  </si>
  <si>
    <t>Doubtful [Member] | Commercial and Agricultural [Member] | Commercial and industrial [Member]</t>
  </si>
  <si>
    <t>Doubtful [Member] | Residential mortgages [Member]</t>
  </si>
  <si>
    <t>Doubtful [Member] | Consumer loans [Member] | Credit Cards [Member]</t>
  </si>
  <si>
    <t>Doubtful [Member] | Consumer loans [Member] | Home equity lines and loans [Member]</t>
  </si>
  <si>
    <t>Doubtful [Member] | Consumer loans [Member] | Indirect consumer loans [Member]</t>
  </si>
  <si>
    <t>Doubtful [Member] | Consumer loans [Member] | Direct consumer loans [Member]</t>
  </si>
  <si>
    <t>Performing [Member] | Residential mortgages [Member]</t>
  </si>
  <si>
    <t>Performing [Member] | Consumer loans [Member] | Credit Cards [Member]</t>
  </si>
  <si>
    <t>Performing [Member] | Consumer loans [Member] | Home equity lines and loans [Member]</t>
  </si>
  <si>
    <t>Performing [Member] | Consumer loans [Member] | Indirect consumer loans [Member]</t>
  </si>
  <si>
    <t>Performing [Member] | Consumer loans [Member] | Direct consumer loans [Member]</t>
  </si>
  <si>
    <t>Non-Performing [Member] | Residential mortgages [Member]</t>
  </si>
  <si>
    <t>Non-Performing [Member] | Consumer loans [Member] | Credit Cards [Member]</t>
  </si>
  <si>
    <t>Non-Performing [Member] | Consumer loans [Member] | Home equity lines and loans [Member]</t>
  </si>
  <si>
    <t>Non-Performing [Member] | Consumer loans [Member] | Indirect consumer loans [Member]</t>
  </si>
  <si>
    <t>Non-Performing [Member] | Consumer loans [Member] | Direct consumer loans [Member]</t>
  </si>
  <si>
    <t>PREMISES AND EQUIPMENT (Details) (USD $)</t>
  </si>
  <si>
    <t>Depreciation Expense</t>
  </si>
  <si>
    <t>Property, Plant and Equipment, Net, by Type [Abstract]</t>
  </si>
  <si>
    <t>Premises and equipment, Gross</t>
  </si>
  <si>
    <t>Premises and equipment, Net, Total</t>
  </si>
  <si>
    <t>Operating Leases, Future Minimum Payments Due, Fiscal Year Maturity [Abstract]</t>
  </si>
  <si>
    <t>Operating leases, rent expense</t>
  </si>
  <si>
    <t>Land [Member]</t>
  </si>
  <si>
    <t>Building [Member]</t>
  </si>
  <si>
    <t>Projects in Progress [Member]</t>
  </si>
  <si>
    <t>Equipment and furniture[Member]</t>
  </si>
  <si>
    <t>Leasehold Improvements [Member]</t>
  </si>
  <si>
    <t>GOODWILL AND INTANGIBLE ASSETS (Details) (USD $)</t>
  </si>
  <si>
    <t>Goodwill [Roll Forward]</t>
  </si>
  <si>
    <t>Adjustment of Acquired goodwill</t>
  </si>
  <si>
    <t>Ending of year</t>
  </si>
  <si>
    <t>Finite-lived intangible assets, net [Abstract]</t>
  </si>
  <si>
    <t>Balance Acquired</t>
  </si>
  <si>
    <t>Accumulated Amortization</t>
  </si>
  <si>
    <t>Aggregate amortization expense</t>
  </si>
  <si>
    <t>Finite-lived intangible assets, future amortization expense [Abstract]</t>
  </si>
  <si>
    <t>Core deposit intangibles [Member]</t>
  </si>
  <si>
    <t>Other customer relationship intangibles [Member]</t>
  </si>
  <si>
    <t>Adjustments related to Fort Orange Financial Corp. acquisition</t>
  </si>
  <si>
    <t>DEPOSITS (Details) (USD $)</t>
  </si>
  <si>
    <t>Deposits, by Type [Abstract]</t>
  </si>
  <si>
    <t>Savings Deposits</t>
  </si>
  <si>
    <t>Time Deposits</t>
  </si>
  <si>
    <t>Maturities of Time Deposits [Abstract]</t>
  </si>
  <si>
    <t>2018 and thereafter</t>
  </si>
  <si>
    <t>Maturities of time deposits in denominations of $100,000 or more [Abstract]</t>
  </si>
  <si>
    <t>Time Deposits, $100,000 or More</t>
  </si>
  <si>
    <t>Interest expense on time deposits</t>
  </si>
  <si>
    <t>SECURITIES SOLD UNDER AGREEMENTS TO REPURCHASE (Details) (USD $)</t>
  </si>
  <si>
    <t>Summary of securities sold under agreements to repurchase [Abstract]</t>
  </si>
  <si>
    <t>Weighted-average interest rate, period end (in hundredths)</t>
  </si>
  <si>
    <t>Average interest rate paid during period (in hundredths)</t>
  </si>
  <si>
    <t>Assets Sold under Agreements to Repurchase [Line Items]</t>
  </si>
  <si>
    <t>Repurchase Liability</t>
  </si>
  <si>
    <t>Accrued Interest Payable</t>
  </si>
  <si>
    <t>Weighted Average Rate (in hundredths)</t>
  </si>
  <si>
    <t>Estimated Fair Value of Collateral Securities</t>
  </si>
  <si>
    <t>[1],[2]</t>
  </si>
  <si>
    <t>Accrued interest receivable included in fair value of repurchase agreements</t>
  </si>
  <si>
    <t>Within 90 days [Member]</t>
  </si>
  <si>
    <t>After 90 days but within one year [Member]</t>
  </si>
  <si>
    <t>After one year but within five years [Member]</t>
  </si>
  <si>
    <t>After five years but within ten years [Member]</t>
  </si>
  <si>
    <t>Without Call Provisions [Member]</t>
  </si>
  <si>
    <t>Weight average remaining term to maturity</t>
  </si>
  <si>
    <t>'2 months 9 days</t>
  </si>
  <si>
    <t>At December 31, 2013, the securities repurchase agreements were non-callable with a weighted-average rate of 1.85%, and a weighted-average term to maturity of approximately 2.3 years.</t>
  </si>
  <si>
    <t>FEDERAL HOME LOAN BANK TERM ADVANCES AND OVERNIGHT ADVANCES (Details) (USD $)</t>
  </si>
  <si>
    <t>Federal Home Loan Bank, Advances [Line Items]</t>
  </si>
  <si>
    <t>Weighted Average Interest Rate (in hundredths)</t>
  </si>
  <si>
    <t>Federal Home Loan Bank, Advances, General Debt Obligations, Disclosures, Collateral Pledged</t>
  </si>
  <si>
    <t>Federal Home Loan Bank, Advances, General Debt Obligations, Maximum Amount Available</t>
  </si>
  <si>
    <t>Federal Home Loan Bank Advances Maturing December 22, 2016 [Member]</t>
  </si>
  <si>
    <t>Federal Home Loan Bank Advances Maturing October 20,2014 [Member]</t>
  </si>
  <si>
    <t>Federal Home Loan Bank Advances Maturing October 19, 2017 [Member]</t>
  </si>
  <si>
    <t>Federal Home Loan Bank Advances Maturing December 4, 2017 [Member]</t>
  </si>
  <si>
    <t>Federal Home Loan Bank Advances Maturing January 2, 2018 [Member]</t>
  </si>
  <si>
    <t>Federal Home Loan Bank Advances Maturing May 20, 2013 [Member]</t>
  </si>
  <si>
    <t>Federal Home Loan Bank Advances Maturing June 18, 2014 [Member]</t>
  </si>
  <si>
    <t>Federal Home Loan Bank Advances Maturing October 2, 2013 [Member]</t>
  </si>
  <si>
    <t>Federal Home Loan Bank Advances Maturing October 2, 2014 [Member]</t>
  </si>
  <si>
    <t>Federal Home Loan Bank Advances Maturing January 22, 2013 [Member]</t>
  </si>
  <si>
    <t>Federal Home Loan Bank Advances Maturing March 4, 2013 [Member]</t>
  </si>
  <si>
    <t>Federal Home Loan Bank Advances Maturing January 19, 2014 [Member]</t>
  </si>
  <si>
    <t>Federal Home Loan Bank Advances Maturing January 20, 2014 [Member]</t>
  </si>
  <si>
    <t>Federal Home Loan Bank Advances Maturing April 1, 2013 [Member]</t>
  </si>
  <si>
    <t>Federal Home Loan Bank Advances Maturing March 4, 2014 [Member]</t>
  </si>
  <si>
    <t>Federal Home Loan Bank Advances Maturing April 1, 2014 [Member]</t>
  </si>
  <si>
    <t>INCOME TAXES (Details) (USD $)</t>
  </si>
  <si>
    <t>Current Income Tax Expense (Benefit), Continuing Operations [Abstract]</t>
  </si>
  <si>
    <t>State</t>
  </si>
  <si>
    <t>Federal</t>
  </si>
  <si>
    <t>Current Income Tax Expense (Benefit), Total</t>
  </si>
  <si>
    <t>Income Tax Expense (Benefit), Continuing Operations, Income Tax Reconciliation [Abstract]</t>
  </si>
  <si>
    <t>Purchase accounting adjustment - deposits</t>
  </si>
  <si>
    <t>Purchase accounting adjustment - loans</t>
  </si>
  <si>
    <t>Trust preferred impairment write-down</t>
  </si>
  <si>
    <t>Reconciliation of Unrecognized Tax Benefits, Excluding Amounts Pertaining to Examined Tax Returns [Roll Forward]</t>
  </si>
  <si>
    <t>Unrecognized Tax Benefits, Beginning Balance</t>
  </si>
  <si>
    <t>Unrecognized Tax Benefits, Ending Balance</t>
  </si>
  <si>
    <t>Unrecognized Tax Benefits, Income Tax Penalties and Interest Accrued [Abstract]</t>
  </si>
  <si>
    <t>Accrued interest or penalties related to uncertain tax position</t>
  </si>
  <si>
    <t>PENSION PLAN AND OTHER BENEFIT PLANS, Part 1 (Details) (USD $)</t>
  </si>
  <si>
    <t>Change in Projected Benefit Obligation [Roll Forward]</t>
  </si>
  <si>
    <t>Benefit Obligation, beginning balance</t>
  </si>
  <si>
    <t>Benefit obligation, ending balance</t>
  </si>
  <si>
    <t>Change in plan assets [Roll Forward]</t>
  </si>
  <si>
    <t>Fair value of plan assets, beginning balance</t>
  </si>
  <si>
    <t>Fair value of plan assets, ending balance</t>
  </si>
  <si>
    <t>Funded status [Abstract]</t>
  </si>
  <si>
    <t>Funded (under funded) status</t>
  </si>
  <si>
    <t>Postretirement Benefit Plan [Member]</t>
  </si>
  <si>
    <t>Participant Contributions</t>
  </si>
  <si>
    <t>PENSION PLAN AND OTHER BENEFIT PLANS, Part 2 (Details) (USD $)</t>
  </si>
  <si>
    <t>Basis average final years of employment, for benefit formula</t>
  </si>
  <si>
    <t>'The plan's defined benefit formula generally bases payments to retired employees upon their length of service multiplied by a percentage of the average monthly pay over the last five years of employment.</t>
  </si>
  <si>
    <t>Other changes in plan assets and benefit obligations recognized in other comprehensive income [Abstract]</t>
  </si>
  <si>
    <t>Net actuarial loss(gain)</t>
  </si>
  <si>
    <t>Defined contribution plan [Abstract]</t>
  </si>
  <si>
    <t>Number of employee annual hours for eligibility (in hours)</t>
  </si>
  <si>
    <t>Defined contribution plan expense</t>
  </si>
  <si>
    <t>Chemung common stock included in defined contribution plan assets (in shares)</t>
  </si>
  <si>
    <t>Non-discretionary 401K contribution</t>
  </si>
  <si>
    <t>Estimated Future Employer Contributions [Abstract]</t>
  </si>
  <si>
    <t>Unrecognized net loss increase threshold percentage for amortization of obligation (in hundredths)</t>
  </si>
  <si>
    <t>Accumulated Other Comprehensive Income (Loss) [Abstract]</t>
  </si>
  <si>
    <t>Accumulated benefit obligation</t>
  </si>
  <si>
    <t>Assumptions Used in Determining Benefit Obligation [Abstract]</t>
  </si>
  <si>
    <t>Discount Rate (in hundredths)</t>
  </si>
  <si>
    <t>Assumed rate of future compensation increase (in hundredths)</t>
  </si>
  <si>
    <t>Net periodic benefit cost [Abstract]</t>
  </si>
  <si>
    <t>Net periodic cost, Total</t>
  </si>
  <si>
    <t>Expected long-term return on plan assets evaluation frequency, description</t>
  </si>
  <si>
    <t>'three to five years</t>
  </si>
  <si>
    <t>Total recognized in other comprehensive income (loss) (before tax effect)</t>
  </si>
  <si>
    <t>Total recognized in net benefit cost and other comprehensive income (loss) (before tax effect)</t>
  </si>
  <si>
    <t>Amounts expected to be recognized in net periodic cost during next fiscal year [Abstract]</t>
  </si>
  <si>
    <t>Assumptions Used in Calculating Net Periodic Benefit Cost [Abstract]</t>
  </si>
  <si>
    <t>Expected long-term rate of return on assets (in hundredths)</t>
  </si>
  <si>
    <t>Plan Assets - Target Allocations [Abstract]</t>
  </si>
  <si>
    <t>Percentage of Plan Assets (in hundredths)</t>
  </si>
  <si>
    <t>Fair Value Measurement of Plan Assets [Abstract]</t>
  </si>
  <si>
    <t>Fair Value of Plan Assets</t>
  </si>
  <si>
    <t>Future Expected Benefit Payments [Abstract]</t>
  </si>
  <si>
    <t>Pension Plan [Member] | Carrying Value [Member]</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Member]</t>
  </si>
  <si>
    <t>Target Allocations - Minimum (in hundredths)</t>
  </si>
  <si>
    <t>Target Allocations - Maximum (in hundredths)</t>
  </si>
  <si>
    <t>Expected Long-Term Rate of Return (in hundredths)</t>
  </si>
  <si>
    <t>Pension Plan [Member] | Cash [Member] | Carrying Value [Member]</t>
  </si>
  <si>
    <t>Pension Plan [Member] | Cash [Member] | Quoted Prices in Active Markets for Identical Assets (Level 1) [Member]</t>
  </si>
  <si>
    <t>Pension Plan [Member] | Cash [Member] | Significant Other Observable Inputs (Level 2) [Member]</t>
  </si>
  <si>
    <t>Pension Plan [Member] | Cash [Member] | Significant Unobservable Inputs (Level 3) [Member]</t>
  </si>
  <si>
    <t>Pension Plan [Member] | Alternative Assets [Member]</t>
  </si>
  <si>
    <t>Pension Plan [Member] | Equity Securities - U.S. companies [Member] | Carrying Value [Member]</t>
  </si>
  <si>
    <t>Pension Plan [Member] | Equity Securities - U.S. companies [Member] | Quoted Prices in Active Markets for Identical Assets (Level 1) [Member]</t>
  </si>
  <si>
    <t>Pension Plan [Member] | Equity Securities - U.S. companies [Member] | Significant Other Observable Inputs (Level 2) [Member]</t>
  </si>
  <si>
    <t>Pension Plan [Member] | Equity Securities - U.S. companies [Member] | Significant Unobservable Inputs (Level 3) [Member]</t>
  </si>
  <si>
    <t>Pension Plan [Member] | Equity Securities - International companies [Member] | Carrying Value [Member]</t>
  </si>
  <si>
    <t>Pension Plan [Member] | Equity Securities - International companies [Member] | Quoted Prices in Active Markets for Identical Assets (Level 1) [Member]</t>
  </si>
  <si>
    <t>Pension Plan [Member] | Equity Securities - International companies [Member] | Significant Other Observable Inputs (Level 2) [Member]</t>
  </si>
  <si>
    <t>Pension Plan [Member] | Equity Securities - International companies [Member] | Significant Unobservable Inputs (Level 3) [Member]</t>
  </si>
  <si>
    <t>Pension Plan [Member] | US Treasury and Government [Member] | Carrying Value [Member]</t>
  </si>
  <si>
    <t>Pension Plan [Member] | US Treasury and Government [Member] | Quoted Prices in Active Markets for Identical Assets (Level 1) [Member]</t>
  </si>
  <si>
    <t>Pension Plan [Member] | US Treasury and Government [Member] | Significant Other Observable Inputs (Level 2) [Member]</t>
  </si>
  <si>
    <t>Pension Plan [Member] | US Treasury and Government [Member] | Significant Unobservable Inputs (Level 3) [Member]</t>
  </si>
  <si>
    <t>Pension Plan [Member] | Corporate bonds [Member] | Carrying Value [Member]</t>
  </si>
  <si>
    <t>Pension Plan [Member] | Corporate bonds [Member] | Quoted Prices in Active Markets for Identical Assets (Level 1) [Member]</t>
  </si>
  <si>
    <t>Pension Plan [Member] | Corporate bonds [Member] | Significant Other Observable Inputs (Level 2) [Member]</t>
  </si>
  <si>
    <t>Pension Plan [Member] | Corporate bonds [Member] | Significant Unobservable Inputs (Level 3) [Member]</t>
  </si>
  <si>
    <t>Pension Plan [Member] | Foreign bonds, notes &amp; debentures [Member] | Carrying Value [Member]</t>
  </si>
  <si>
    <t>Pension Plan [Member] | Foreign bonds, notes &amp; debentures [Member] | Quoted Prices in Active Markets for Identical Assets (Level 1) [Member]</t>
  </si>
  <si>
    <t>Pension Plan [Member] | Foreign bonds, notes &amp; debentures [Member] | Significant Other Observable Inputs (Level 2) [Member]</t>
  </si>
  <si>
    <t>Pension Plan [Member] | Foreign bonds, notes &amp; debentures [Member] | Significant Unobservable Inputs (Level 3) [Member]</t>
  </si>
  <si>
    <t>Pension Plan [Member] | Mutual Funds [Member] | Carrying Value [Member]</t>
  </si>
  <si>
    <t>Pension Plan [Member] | Mutual Funds [Member] | Quoted Prices in Active Markets for Identical Assets (Level 1) [Member]</t>
  </si>
  <si>
    <t>Pension Plan [Member] | Mutual Funds [Member] | Significant Other Observable Inputs (Level 2) [Member]</t>
  </si>
  <si>
    <t>Pension Plan [Member] | Mutual Funds [Member] | Significant Unobservable Inputs (Level 3) [Member]</t>
  </si>
  <si>
    <t>Pension Plan [Member] | Large-Cap Domestic Equities [Member]</t>
  </si>
  <si>
    <t>Pension Plan [Member] | Mid-Cap Domestic Equities [Member]</t>
  </si>
  <si>
    <t>Pension Plan [Member] | Small-Cap Domestic Equities [Member]</t>
  </si>
  <si>
    <t>Pension Plan [Member] | International Equities [Member]</t>
  </si>
  <si>
    <t>Pension Plan [Member] | Intermediate Fixed Income [Member]</t>
  </si>
  <si>
    <t>Health care cost trend: Initial (in hundredths)</t>
  </si>
  <si>
    <t>Health care cost trend: Ultimate (in hundredths)</t>
  </si>
  <si>
    <t>'2018</t>
  </si>
  <si>
    <t>'2020</t>
  </si>
  <si>
    <t>Defined Benefit Plan, Description [Abstract]</t>
  </si>
  <si>
    <t>Retiree age eligibility, prior to amendment</t>
  </si>
  <si>
    <t>Self insured health care plan employee contribution prior to plan amendment (in hundredths)</t>
  </si>
  <si>
    <t>Required premium in New York area under Medicare Blue PPO (in hundredths)</t>
  </si>
  <si>
    <t>Self insured health care plan employee contribution (in hundredths)</t>
  </si>
  <si>
    <t>Self insured health care plan Medicare Supplement Plan C contribution (in hundredths)</t>
  </si>
  <si>
    <t>Effect of 1% Change in health care trend rate [Abstract]</t>
  </si>
  <si>
    <t>Benefit Obligation</t>
  </si>
  <si>
    <t>Estimated Future Employer Contributions in Next Fiscal Year</t>
  </si>
  <si>
    <t>Average future working lifetime of active participants</t>
  </si>
  <si>
    <t>'14 years 4 months 6 days</t>
  </si>
  <si>
    <t>Defined Benefit Health Care Plan [Member] | Minimum [Member]</t>
  </si>
  <si>
    <t>Defined Benefit Plan Retiree Age Eligibility</t>
  </si>
  <si>
    <t>Defined Benefit Health Care Plan [Member] | Maximum [Member]</t>
  </si>
  <si>
    <t>Balance in the plan</t>
  </si>
  <si>
    <t>Total expense</t>
  </si>
  <si>
    <t>STOCK COMPENSATION (Details) (USD $)</t>
  </si>
  <si>
    <t>Board of Director's Stock Compensation [Abstract]</t>
  </si>
  <si>
    <t>Service period for comparable group used to determine share based payment awards</t>
  </si>
  <si>
    <t>Distribution Of Shares Of Treasury Stock For Directors Compensation Value Stock Comp</t>
  </si>
  <si>
    <t>Number of treasury shares reissued to fund stock component of director compensation (in shares)</t>
  </si>
  <si>
    <t>Share-based Compensation Arrangements [Line Items]</t>
  </si>
  <si>
    <t>Number of Shares Authorized Annually (in shares)</t>
  </si>
  <si>
    <t>Restricted Stock Activity - Shares [Abstract]</t>
  </si>
  <si>
    <t>Nonvested, Beginning Balance (in shares)</t>
  </si>
  <si>
    <t>Granted (in shares)</t>
  </si>
  <si>
    <t>Vested (in shares)</t>
  </si>
  <si>
    <t>Forfeited or Cancelled (in shares)</t>
  </si>
  <si>
    <t>Nonvested, Ending Balance (in shares)</t>
  </si>
  <si>
    <t>Weighted Average Grant Date Fair Value [Abstract]</t>
  </si>
  <si>
    <t>Nonvested, Beginning Balance (in dollars per share)</t>
  </si>
  <si>
    <t>Granted (in dollars per share)</t>
  </si>
  <si>
    <t>Vested (in dollars per share)</t>
  </si>
  <si>
    <t>Forfeitures or Cancelled (in dollars per share)</t>
  </si>
  <si>
    <t>Nonvested (in dollars per share)</t>
  </si>
  <si>
    <t>Unrecognized compensation cost related to nonvested</t>
  </si>
  <si>
    <t>Period for Recognition</t>
  </si>
  <si>
    <t>'4 years 1 month 13 days</t>
  </si>
  <si>
    <t>Vested in Period, Total Fair Value</t>
  </si>
  <si>
    <t>RELATED PARTY TRANSACTIONS (Details) (USD $)</t>
  </si>
  <si>
    <t>Identified related party group [Member]</t>
  </si>
  <si>
    <t>Loans to Related Parties [Roll Forward]</t>
  </si>
  <si>
    <t>Related Party Loans - beginning of year</t>
  </si>
  <si>
    <t>Related Party Loans - end of year</t>
  </si>
  <si>
    <t>Principal officers, directors and affiliates [Member]</t>
  </si>
  <si>
    <t>Related Party Transactions [Line Items]</t>
  </si>
  <si>
    <t>Deposit Liabilities</t>
  </si>
  <si>
    <t>Related party principal ownership threshold (in hundredths)</t>
  </si>
  <si>
    <t>COMMITMENTS AND CONTINGENCIES (Details) (USD $)</t>
  </si>
  <si>
    <t>Pending Litigation [Member]</t>
  </si>
  <si>
    <t>Proceeding</t>
  </si>
  <si>
    <t>Objections to Final Settlement of Trust Account One [Member]</t>
  </si>
  <si>
    <t>Objections to Final Settlement of Trust Account Two [Member]</t>
  </si>
  <si>
    <t>Fixed interest rate [Member]</t>
  </si>
  <si>
    <t>Commitments to make loans [Member]</t>
  </si>
  <si>
    <t>Variable interest rate [Member]</t>
  </si>
  <si>
    <t>Unused line of credit [Member]</t>
  </si>
  <si>
    <t>Standby letters of credit [Member]</t>
  </si>
  <si>
    <t>Off-balance sheet risks [Line Items]</t>
  </si>
  <si>
    <t>Off-balance sheet contractual amounts of financial instruments</t>
  </si>
  <si>
    <t>Off-balance sheet financial instruments, standard term</t>
  </si>
  <si>
    <t>Commitments period to make real estate and home equity loans</t>
  </si>
  <si>
    <t>'60 days</t>
  </si>
  <si>
    <t>Interest rate on commitments to make loans (in hundredths)</t>
  </si>
  <si>
    <t>Maturity period of commitments to make loans</t>
  </si>
  <si>
    <t>'30 years</t>
  </si>
  <si>
    <t>Commitments period to make commercial draw notes</t>
  </si>
  <si>
    <t>'3 months</t>
  </si>
  <si>
    <t>'18 months</t>
  </si>
  <si>
    <t>Interest rate on commitments to make commercial drawnotes (in hundredths)</t>
  </si>
  <si>
    <t>Contingent obligations</t>
  </si>
  <si>
    <t>Loss Contingencies [Line Items]</t>
  </si>
  <si>
    <t>Number of legal proceedings</t>
  </si>
  <si>
    <t>Damages and disallowed trustee's commissions claimed</t>
  </si>
  <si>
    <t>PARENT COMPANY FINANCIAL INFORMATION (Details) (USD $)</t>
  </si>
  <si>
    <t>Dec. 31, 2010</t>
  </si>
  <si>
    <t>Assets [Abstract]</t>
  </si>
  <si>
    <t>Liabilities and shareholders' equity: [Abstract]</t>
  </si>
  <si>
    <t>Statement of Income [Abstract]</t>
  </si>
  <si>
    <t>Cash flows from operating activities: [Abstract]</t>
  </si>
  <si>
    <t>Cash flow from financing activities [Abstract]</t>
  </si>
  <si>
    <t>Parent Company [Member]</t>
  </si>
  <si>
    <t>Other Assets</t>
  </si>
  <si>
    <t>Interest and Dividend Income</t>
  </si>
  <si>
    <t>Operating Expenses</t>
  </si>
  <si>
    <t>Parent Company [Member] | Chemung Canal Trust Company [Member]</t>
  </si>
  <si>
    <t>Investment in subsidiary</t>
  </si>
  <si>
    <t>Equity in undistributed earnings</t>
  </si>
  <si>
    <t>Parent Company [Member] | CFS Group Inc. [Member]</t>
  </si>
  <si>
    <t>FAIR VALUES (Details) (USD $)</t>
  </si>
  <si>
    <t>Level</t>
  </si>
  <si>
    <t>Number of levels</t>
  </si>
  <si>
    <t>Financial Assets [Abstract]</t>
  </si>
  <si>
    <t>Trust Preferred Securities [Rollforward]</t>
  </si>
  <si>
    <t>Included in earnings [Abstract]</t>
  </si>
  <si>
    <t>Impaired loan valuation allowance</t>
  </si>
  <si>
    <t>Deposits [Abstract]</t>
  </si>
  <si>
    <t>Estimated Fair Value [Member]</t>
  </si>
  <si>
    <t>Demand, savings, and insured money market accounts</t>
  </si>
  <si>
    <t>Quoted Prices in Active Markets for Identical Assets (Level 1) [Member]</t>
  </si>
  <si>
    <t>Federal Home Loan and Federal Reserve Bank Stock</t>
  </si>
  <si>
    <t>Significant Other Observable Inputs (Level 2) [Member]</t>
  </si>
  <si>
    <t>Significant Unobservable Inputs (Level 3) [Member]</t>
  </si>
  <si>
    <t>Carrying Amount [Member]</t>
  </si>
  <si>
    <t>Impaired Loans [Member]</t>
  </si>
  <si>
    <t>Carrying amount of impaired loans</t>
  </si>
  <si>
    <t>Other real estate owned [Member]</t>
  </si>
  <si>
    <t>Total other real estate owned, net</t>
  </si>
  <si>
    <t>OREO - Other real estate owned gross</t>
  </si>
  <si>
    <t>Other real estate owned valuation allowance</t>
  </si>
  <si>
    <t>OREO - Other real estate owned carrying value, net</t>
  </si>
  <si>
    <t>Write down of OREO</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 | Quoted Prices in Active Markets for Identical Assets (Level 1) [Member] | Impaired Loans [Member]</t>
  </si>
  <si>
    <t>Impaired Loans [Abstract]</t>
  </si>
  <si>
    <t>Commercial and industrial loans, fair value disclosure</t>
  </si>
  <si>
    <t>Commercial mortgage loans other, fair value disclosure</t>
  </si>
  <si>
    <t>Total impaired loan, fair value</t>
  </si>
  <si>
    <t>Non-recurring [Member] | Quoted Prices in Active Markets for Identical Assets (Level 1) [Member] | Other real estate owned [Member]</t>
  </si>
  <si>
    <t>Commercial Mortgage Loans, Residential mortgages, Fair Value</t>
  </si>
  <si>
    <t>Non-recurring [Member] | Significant Other Observable Inputs (Level 2) [Member] | Impaired Loans [Member]</t>
  </si>
  <si>
    <t>Non-recurring [Member] | Significant Other Observable Inputs (Level 2) [Member] | Other real estate owned [Member]</t>
  </si>
  <si>
    <t>Non-recurring [Member] | Significant Unobservable Inputs (Level 3) [Member] | Impaired Loans [Member]</t>
  </si>
  <si>
    <t>Home equity lines and loans, fair value disclosure</t>
  </si>
  <si>
    <t>Information related to Level 3 non-recurring fair value measurement [Abstract]</t>
  </si>
  <si>
    <t>Fair value</t>
  </si>
  <si>
    <t>Unobservable input 1</t>
  </si>
  <si>
    <t>'Management discount based on underlying collateral characteristics and market conditions</t>
  </si>
  <si>
    <t>'1 Management discount based on underlying collateral characteristics and market conditions</t>
  </si>
  <si>
    <t>Non-recurring [Member] | Significant Unobservable Inputs (Level 3) [Member] | Impaired Loans [Member] | Market Approach Valuation Technique [Member]</t>
  </si>
  <si>
    <t>Valuation techniques</t>
  </si>
  <si>
    <t>'Third party real estate and a 100% discount of personal property</t>
  </si>
  <si>
    <t>Non-recurring [Member] | Significant Unobservable Inputs (Level 3) [Member] | Other real estate owned [Member]</t>
  </si>
  <si>
    <t>'Estimated holdingB B period</t>
  </si>
  <si>
    <t>'1 Estimated holding period</t>
  </si>
  <si>
    <t>Unobservable input 2</t>
  </si>
  <si>
    <t>'Estimated closing costs</t>
  </si>
  <si>
    <t>'2 Estimated closing costs</t>
  </si>
  <si>
    <t>Non-recurring [Member] | Significant Unobservable Inputs (Level 3) [Member] | Other real estate owned [Member] | Market Approach Valuation Technique [Member]</t>
  </si>
  <si>
    <t>'Third party appraisals</t>
  </si>
  <si>
    <t>Non-recurring [Member] | Fair Value [Member] | Impaired Loans [Member]</t>
  </si>
  <si>
    <t>Non-recurring [Member] | Fair Value [Member] | Other real estate owned [Member]</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REGULATORY CAPITAL REQUIREMENTS (Details) (USD $)</t>
  </si>
  <si>
    <t>Consolidated [Member]</t>
  </si>
  <si>
    <t>Bank [Member]</t>
  </si>
  <si>
    <t>Net profits period to accessing dividends declarable</t>
  </si>
  <si>
    <t>'2 years</t>
  </si>
  <si>
    <t>Declarable dividends without prior approval for next fiscal year</t>
  </si>
  <si>
    <t>Total Capital (to Risk Weighted Assets) [Abstract]</t>
  </si>
  <si>
    <t>Total Capital</t>
  </si>
  <si>
    <t>Capital Required for Capital Adequacy</t>
  </si>
  <si>
    <t>Capital Required to be Well Capitalized</t>
  </si>
  <si>
    <t>Tier 1 Capital (to Risk Weighted Assets) [Abstract]</t>
  </si>
  <si>
    <t>Tier One Risk Based Capital</t>
  </si>
  <si>
    <t>Tier One Risk Based Capital Required for Capital Adequacy</t>
  </si>
  <si>
    <t>Tier One Risk Based Capital Required to be Well Capitalized</t>
  </si>
  <si>
    <t>Tier 1 Capital (to Average Assets) [Abstract]</t>
  </si>
  <si>
    <t>Tier One Leverage Capital</t>
  </si>
  <si>
    <t>Tier One Leverage Capital Required for Capital Adequacy</t>
  </si>
  <si>
    <t>Tier One Leverage Capital Required to be Well Capitalized</t>
  </si>
  <si>
    <t>Risk Based Ratios [Abstract]</t>
  </si>
  <si>
    <t>Capital to Risk Weighted Assets (in hundredths)</t>
  </si>
  <si>
    <t>Capital Required for Capital Adequacy to Risk Weighted Assets (in hundredths)</t>
  </si>
  <si>
    <t>Capital Required to be Well Capitalized to Risk Weighted Assets (in hundredths)</t>
  </si>
  <si>
    <t>Tier One Risk Based Capital to Risk Weighted Assets (in hundredths)</t>
  </si>
  <si>
    <t>Tier One Risk Based Capital Required for Capital Adequacy to Risk Weighted Assets (in hundredths)</t>
  </si>
  <si>
    <t>Tier One Risk Based Capital Required to be Well Capitalized to Risk Weighted Assets (in hundredths)</t>
  </si>
  <si>
    <t>Leverage Ratios [Abstract]</t>
  </si>
  <si>
    <t>Tier One Leverage Capital to Average Assets (in hundredths)</t>
  </si>
  <si>
    <t>Tier One Leverage Capital Required for Capital Adequacy to Average Assets (in hundredths)</t>
  </si>
  <si>
    <t>Tier One Leverage Capital Required to be Well Capitalized to Average Assets (in hundredths)</t>
  </si>
  <si>
    <t>ACCUMULATED OTHER COMPREHENSIVE INCOME OR LOSS (Details) (USD $)</t>
  </si>
  <si>
    <t>Accumulated Other Comprehensive Income Loss Net Of Tax [Roll Forward]</t>
  </si>
  <si>
    <t>Balance at beginning of period</t>
  </si>
  <si>
    <t>Other comprehensive income before reclassification</t>
  </si>
  <si>
    <t>Amounts reclassified from accumulated other comprehensive income</t>
  </si>
  <si>
    <t>Balance at end of period</t>
  </si>
  <si>
    <t>Reclassification Adjustment Out Of Accumulated Other Comprehensive Income [Line Items]</t>
  </si>
  <si>
    <t>Net loss on securities transactions</t>
  </si>
  <si>
    <t>Reclassification out of Accumulated Other Comprehensive Income [Member]</t>
  </si>
  <si>
    <t>Unrealized Gains and Losses on Securities Available for Sale [Member]</t>
  </si>
  <si>
    <t>Unrealized Gains and Losses on Securities Available for Sale [Member] | Reclassification out of Accumulated Other Comprehensive Income [Member]</t>
  </si>
  <si>
    <t>Defined Benefit and Other Benefit Plans [Member]</t>
  </si>
  <si>
    <t>Defined Benefit and Other Benefit Plans [Member] | Reclassification out of Accumulated Other Comprehensive Income [Member]</t>
  </si>
  <si>
    <t>Prior Service Costs [Member] | Reclassification out of Accumulated Other Comprehensive Income [Member]</t>
  </si>
  <si>
    <t>Actuarial Losses [Member] | Reclassification out of Accumulated Other Comprehensive Income [Member]</t>
  </si>
  <si>
    <t>SEGMENT REPORTING (Details) (USD $)</t>
  </si>
  <si>
    <t>Number of primary business segment</t>
  </si>
  <si>
    <t>Reportable segments and reconciliation to consolidated results [Abstract]</t>
  </si>
  <si>
    <t>Consolidated Total [Member]</t>
  </si>
  <si>
    <t>Core Banking [Member]</t>
  </si>
  <si>
    <t>Wealth Management Group Services [Member]</t>
  </si>
  <si>
    <t>Holding Company and Other [Member]</t>
  </si>
  <si>
    <t>BRANCH ACQUISITION (Details) (USD $)</t>
  </si>
  <si>
    <t>Nov. 23, 2013</t>
  </si>
  <si>
    <t>Assets acquired and Liabilities assumed [Abstract]</t>
  </si>
  <si>
    <t>Negative goodwill</t>
  </si>
  <si>
    <t>Number of branches</t>
  </si>
  <si>
    <t>Amortiz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sz val="5.0999999999999996"/>
      <color theme="1"/>
      <name val="Calibri"/>
      <family val="2"/>
      <scheme val="minor"/>
    </font>
    <font>
      <i/>
      <sz val="10"/>
      <color theme="1"/>
      <name val="Times New Roman"/>
      <family val="1"/>
    </font>
    <font>
      <u/>
      <sz val="10"/>
      <color theme="1"/>
      <name val="Times New Roman"/>
      <family val="1"/>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bottom style="thin">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horizontal="left" vertical="top" wrapText="1"/>
    </xf>
    <xf numFmtId="0" fontId="0" fillId="34" borderId="11" xfId="0" applyFill="1" applyBorder="1" applyAlignment="1">
      <alignment horizontal="left" vertical="top" wrapText="1"/>
    </xf>
    <xf numFmtId="0" fontId="19" fillId="34" borderId="11" xfId="0" applyFont="1" applyFill="1" applyBorder="1" applyAlignment="1">
      <alignment horizontal="left" vertical="top" wrapText="1"/>
    </xf>
    <xf numFmtId="0" fontId="0" fillId="33" borderId="11" xfId="0" applyFill="1" applyBorder="1" applyAlignment="1">
      <alignment horizontal="left" vertical="top" wrapText="1"/>
    </xf>
    <xf numFmtId="0" fontId="19" fillId="33" borderId="11" xfId="0" applyFont="1" applyFill="1" applyBorder="1" applyAlignment="1">
      <alignment horizontal="left" vertical="top"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12" xfId="0" applyBorder="1" applyAlignment="1">
      <alignment wrapText="1"/>
    </xf>
    <xf numFmtId="0" fontId="0" fillId="0" borderId="13" xfId="0"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4"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wrapText="1"/>
    </xf>
    <xf numFmtId="0" fontId="0" fillId="34" borderId="11" xfId="0" applyFill="1" applyBorder="1" applyAlignment="1">
      <alignment horizontal="left" wrapText="1"/>
    </xf>
    <xf numFmtId="15" fontId="18" fillId="0" borderId="11" xfId="0" applyNumberFormat="1" applyFont="1" applyBorder="1" applyAlignment="1">
      <alignment horizontal="center" wrapText="1"/>
    </xf>
    <xf numFmtId="0" fontId="19" fillId="0" borderId="0" xfId="0" applyFont="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left"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0" fontId="19" fillId="34" borderId="11" xfId="0" applyFont="1" applyFill="1" applyBorder="1" applyAlignment="1">
      <alignment horizontal="left" wrapText="1"/>
    </xf>
    <xf numFmtId="3" fontId="19" fillId="34" borderId="13"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lef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8" fillId="34" borderId="0" xfId="0" applyFont="1" applyFill="1" applyAlignment="1">
      <alignment horizontal="left" vertical="top" wrapText="1"/>
    </xf>
    <xf numFmtId="0" fontId="0" fillId="34" borderId="11" xfId="0" applyFill="1" applyBorder="1" applyAlignment="1">
      <alignment horizontal="right" vertical="top" wrapText="1"/>
    </xf>
    <xf numFmtId="0" fontId="19" fillId="34" borderId="11" xfId="0" applyFont="1" applyFill="1" applyBorder="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vertical="top"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19" fillId="0" borderId="0" xfId="0" applyFont="1" applyAlignment="1">
      <alignment wrapText="1"/>
    </xf>
    <xf numFmtId="0" fontId="19" fillId="0" borderId="13" xfId="0" applyFont="1" applyBorder="1" applyAlignment="1">
      <alignment wrapText="1"/>
    </xf>
    <xf numFmtId="0" fontId="19" fillId="34" borderId="0" xfId="0" applyFont="1" applyFill="1" applyAlignment="1">
      <alignment horizontal="left"/>
    </xf>
    <xf numFmtId="0" fontId="19" fillId="0" borderId="11" xfId="0" applyFont="1" applyBorder="1" applyAlignment="1">
      <alignment horizontal="left" wrapText="1"/>
    </xf>
    <xf numFmtId="0" fontId="19" fillId="33" borderId="13" xfId="0" applyFont="1" applyFill="1" applyBorder="1" applyAlignment="1">
      <alignment wrapText="1"/>
    </xf>
    <xf numFmtId="0" fontId="19" fillId="34"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4" borderId="0" xfId="0" applyFont="1" applyFill="1" applyAlignment="1">
      <alignment horizontal="left" wrapText="1"/>
    </xf>
    <xf numFmtId="15" fontId="18" fillId="0" borderId="11" xfId="0" applyNumberFormat="1" applyFont="1" applyBorder="1" applyAlignment="1">
      <alignment horizontal="left" wrapText="1"/>
    </xf>
    <xf numFmtId="0" fontId="18" fillId="0" borderId="11" xfId="0" applyFont="1" applyBorder="1" applyAlignment="1">
      <alignment horizontal="right" wrapText="1"/>
    </xf>
    <xf numFmtId="3" fontId="19" fillId="34" borderId="14"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11" xfId="0" applyFont="1" applyBorder="1" applyAlignment="1">
      <alignment horizontal="left" wrapText="1"/>
    </xf>
    <xf numFmtId="0" fontId="0" fillId="0" borderId="11"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horizontal="right" wrapText="1"/>
    </xf>
    <xf numFmtId="0" fontId="0" fillId="0" borderId="13" xfId="0" applyBorder="1" applyAlignment="1">
      <alignment horizontal="right" wrapText="1"/>
    </xf>
    <xf numFmtId="0" fontId="0" fillId="0" borderId="0" xfId="0" applyAlignment="1">
      <alignment horizontal="left"/>
    </xf>
    <xf numFmtId="0" fontId="0" fillId="0" borderId="13" xfId="0" applyBorder="1" applyAlignment="1">
      <alignment horizontal="left"/>
    </xf>
    <xf numFmtId="15" fontId="0" fillId="34" borderId="0" xfId="0" applyNumberFormat="1" applyFill="1" applyAlignment="1">
      <alignment wrapText="1"/>
    </xf>
    <xf numFmtId="15" fontId="0" fillId="33" borderId="0" xfId="0" applyNumberFormat="1" applyFill="1" applyAlignment="1">
      <alignment wrapText="1"/>
    </xf>
    <xf numFmtId="0" fontId="0" fillId="0" borderId="14" xfId="0" applyBorder="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15" fontId="0" fillId="33" borderId="11" xfId="0" applyNumberFormat="1" applyFill="1" applyBorder="1" applyAlignment="1">
      <alignment wrapText="1"/>
    </xf>
    <xf numFmtId="0" fontId="19" fillId="33" borderId="11" xfId="0" applyFont="1" applyFill="1" applyBorder="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right" wrapText="1"/>
    </xf>
    <xf numFmtId="0" fontId="18" fillId="34" borderId="11" xfId="0" applyFont="1" applyFill="1" applyBorder="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9" fillId="0" borderId="11" xfId="0" applyFont="1" applyBorder="1" applyAlignment="1">
      <alignment horizontal="left" wrapText="1"/>
    </xf>
    <xf numFmtId="0" fontId="0" fillId="0" borderId="0" xfId="0"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left" vertical="top" wrapText="1"/>
    </xf>
    <xf numFmtId="0" fontId="18" fillId="0" borderId="14" xfId="0" applyFont="1" applyBorder="1" applyAlignment="1">
      <alignment horizontal="right" wrapText="1"/>
    </xf>
    <xf numFmtId="3" fontId="19" fillId="33" borderId="0" xfId="0" applyNumberFormat="1" applyFont="1" applyFill="1" applyAlignment="1">
      <alignment horizontal="right" vertical="top" wrapText="1"/>
    </xf>
    <xf numFmtId="0" fontId="23" fillId="33" borderId="0" xfId="0" applyFont="1" applyFill="1" applyAlignment="1">
      <alignment horizontal="justify" wrapText="1"/>
    </xf>
    <xf numFmtId="0" fontId="24" fillId="0" borderId="0" xfId="0" applyFont="1" applyAlignment="1">
      <alignment horizontal="justify" wrapText="1"/>
    </xf>
    <xf numFmtId="0" fontId="0" fillId="0" borderId="15" xfId="0" applyBorder="1" applyAlignment="1">
      <alignment wrapText="1"/>
    </xf>
    <xf numFmtId="0" fontId="19" fillId="0" borderId="11" xfId="0" applyFont="1" applyBorder="1" applyAlignment="1">
      <alignment wrapText="1"/>
    </xf>
    <xf numFmtId="0" fontId="0" fillId="0" borderId="0" xfId="0" applyAlignment="1">
      <alignment horizontal="center"/>
    </xf>
    <xf numFmtId="15" fontId="0" fillId="0" borderId="11" xfId="0" applyNumberFormat="1" applyBorder="1" applyAlignment="1">
      <alignment wrapText="1"/>
    </xf>
    <xf numFmtId="15" fontId="0" fillId="0" borderId="11" xfId="0" applyNumberFormat="1" applyBorder="1" applyAlignment="1">
      <alignment horizontal="right" wrapText="1"/>
    </xf>
    <xf numFmtId="0" fontId="16" fillId="0" borderId="0" xfId="0" applyFont="1" applyAlignment="1">
      <alignment horizontal="left" vertical="top" wrapText="1"/>
    </xf>
    <xf numFmtId="15" fontId="0" fillId="0" borderId="11" xfId="0" applyNumberFormat="1" applyBorder="1"/>
    <xf numFmtId="0" fontId="0" fillId="0" borderId="11" xfId="0" applyBorder="1"/>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17114195</v>
      </c>
    </row>
    <row r="12" spans="1:4" ht="30" x14ac:dyDescent="0.25">
      <c r="A12" s="2" t="s">
        <v>21</v>
      </c>
      <c r="B12" s="4" t="s">
        <v>6</v>
      </c>
      <c r="C12" s="6">
        <v>461438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ht="30" x14ac:dyDescent="0.25">
      <c r="A3" s="3" t="s">
        <v>332</v>
      </c>
      <c r="B3" s="4" t="s">
        <v>6</v>
      </c>
    </row>
    <row r="4" spans="1:2" x14ac:dyDescent="0.25">
      <c r="A4" s="23" t="s">
        <v>331</v>
      </c>
      <c r="B4" s="4" t="s">
        <v>6</v>
      </c>
    </row>
    <row r="5" spans="1:2" ht="30" x14ac:dyDescent="0.25">
      <c r="A5" s="23"/>
      <c r="B5" s="10" t="s">
        <v>333</v>
      </c>
    </row>
    <row r="6" spans="1:2" x14ac:dyDescent="0.25">
      <c r="A6" s="23"/>
      <c r="B6" s="4"/>
    </row>
    <row r="7" spans="1:2" ht="60" x14ac:dyDescent="0.25">
      <c r="A7" s="23"/>
      <c r="B7" s="4" t="s">
        <v>334</v>
      </c>
    </row>
    <row r="8" spans="1:2" x14ac:dyDescent="0.25">
      <c r="A8" s="23"/>
      <c r="B8" s="4"/>
    </row>
    <row r="9" spans="1:2" ht="90" x14ac:dyDescent="0.25">
      <c r="A9" s="23"/>
      <c r="B9" s="4" t="s">
        <v>3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20.28515625" bestFit="1" customWidth="1"/>
    <col min="2" max="2" width="36.5703125" bestFit="1" customWidth="1"/>
    <col min="3" max="3" width="4.5703125" customWidth="1"/>
    <col min="4" max="4" width="21" customWidth="1"/>
    <col min="5" max="5" width="23.7109375" customWidth="1"/>
    <col min="6" max="6" width="4.5703125" customWidth="1"/>
    <col min="7" max="7" width="21.5703125" customWidth="1"/>
    <col min="8" max="8" width="4.5703125" customWidth="1"/>
    <col min="9" max="9" width="23.7109375" customWidth="1"/>
    <col min="10" max="10" width="21.5703125" customWidth="1"/>
    <col min="11" max="11" width="22.5703125" customWidth="1"/>
    <col min="12" max="12" width="4.5703125" customWidth="1"/>
    <col min="13" max="13" width="23.7109375" customWidth="1"/>
    <col min="14" max="15" width="22.5703125" customWidth="1"/>
    <col min="16" max="16" width="4.5703125" customWidth="1"/>
    <col min="17" max="17" width="23.7109375" customWidth="1"/>
    <col min="18" max="19" width="22.5703125" customWidth="1"/>
    <col min="20" max="20" width="4.5703125" customWidth="1"/>
    <col min="21" max="21" width="23.7109375" customWidth="1"/>
    <col min="22" max="23" width="22.5703125" customWidth="1"/>
    <col min="24" max="24" width="4.5703125" customWidth="1"/>
    <col min="25" max="25" width="19.42578125" customWidth="1"/>
    <col min="26" max="26" width="22.5703125"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6</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245</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4" t="s">
        <v>337</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5" t="s">
        <v>338</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3"/>
      <c r="B8" s="25"/>
      <c r="C8" s="25"/>
      <c r="D8" s="25"/>
      <c r="E8" s="25"/>
      <c r="F8" s="25"/>
      <c r="G8" s="25"/>
      <c r="H8" s="25"/>
      <c r="I8" s="25"/>
      <c r="J8" s="25"/>
      <c r="K8" s="25"/>
      <c r="L8" s="25"/>
      <c r="M8" s="25"/>
      <c r="N8" s="25"/>
      <c r="O8" s="25"/>
      <c r="P8" s="25"/>
      <c r="Q8" s="25"/>
      <c r="R8" s="25"/>
      <c r="S8" s="25"/>
      <c r="T8" s="25"/>
      <c r="U8" s="25"/>
      <c r="V8" s="25"/>
      <c r="W8" s="25"/>
      <c r="X8" s="25"/>
      <c r="Y8" s="25"/>
      <c r="Z8" s="25"/>
    </row>
    <row r="9" spans="1:26" ht="15.75" thickBot="1" x14ac:dyDescent="0.3">
      <c r="A9" s="23"/>
      <c r="B9" s="31"/>
      <c r="C9" s="31"/>
      <c r="D9" s="53">
        <v>2013</v>
      </c>
      <c r="E9" s="53"/>
      <c r="F9" s="53"/>
      <c r="G9" s="53"/>
      <c r="H9" s="53"/>
      <c r="I9" s="53"/>
      <c r="J9" s="31"/>
      <c r="K9" s="31"/>
      <c r="L9" s="53">
        <v>2012</v>
      </c>
      <c r="M9" s="53"/>
      <c r="N9" s="53"/>
      <c r="O9" s="53"/>
      <c r="P9" s="53"/>
      <c r="Q9" s="53"/>
      <c r="R9" s="31"/>
    </row>
    <row r="10" spans="1:26" ht="16.5" thickTop="1" thickBot="1" x14ac:dyDescent="0.3">
      <c r="A10" s="23"/>
      <c r="B10" s="31"/>
      <c r="C10" s="31"/>
      <c r="D10" s="54" t="s">
        <v>339</v>
      </c>
      <c r="E10" s="54"/>
      <c r="F10" s="31"/>
      <c r="G10" s="31"/>
      <c r="H10" s="54" t="s">
        <v>340</v>
      </c>
      <c r="I10" s="54"/>
      <c r="J10" s="31"/>
      <c r="K10" s="31"/>
      <c r="L10" s="54" t="s">
        <v>339</v>
      </c>
      <c r="M10" s="54"/>
      <c r="N10" s="31"/>
      <c r="O10" s="31"/>
      <c r="P10" s="54" t="s">
        <v>340</v>
      </c>
      <c r="Q10" s="54"/>
      <c r="R10" s="31"/>
    </row>
    <row r="11" spans="1:26" ht="15.75" thickTop="1" x14ac:dyDescent="0.25">
      <c r="A11" s="23"/>
      <c r="B11" s="36" t="s">
        <v>341</v>
      </c>
      <c r="C11" s="55"/>
      <c r="D11" s="57" t="s">
        <v>343</v>
      </c>
      <c r="E11" s="59">
        <v>187098006</v>
      </c>
      <c r="F11" s="55"/>
      <c r="G11" s="55"/>
      <c r="H11" s="57" t="s">
        <v>343</v>
      </c>
      <c r="I11" s="59">
        <v>188106208</v>
      </c>
      <c r="J11" s="55"/>
      <c r="K11" s="55"/>
      <c r="L11" s="57" t="s">
        <v>343</v>
      </c>
      <c r="M11" s="59">
        <v>138041393</v>
      </c>
      <c r="N11" s="55"/>
      <c r="O11" s="55"/>
      <c r="P11" s="57" t="s">
        <v>343</v>
      </c>
      <c r="Q11" s="59">
        <v>141591214</v>
      </c>
      <c r="R11" s="55"/>
    </row>
    <row r="12" spans="1:26" x14ac:dyDescent="0.25">
      <c r="A12" s="23"/>
      <c r="B12" s="36" t="s">
        <v>342</v>
      </c>
      <c r="C12" s="55"/>
      <c r="D12" s="56"/>
      <c r="E12" s="58"/>
      <c r="F12" s="55"/>
      <c r="G12" s="55"/>
      <c r="H12" s="56"/>
      <c r="I12" s="58"/>
      <c r="J12" s="55"/>
      <c r="K12" s="55"/>
      <c r="L12" s="56"/>
      <c r="M12" s="58"/>
      <c r="N12" s="55"/>
      <c r="O12" s="55"/>
      <c r="P12" s="56"/>
      <c r="Q12" s="58"/>
      <c r="R12" s="55"/>
    </row>
    <row r="13" spans="1:26" x14ac:dyDescent="0.25">
      <c r="A13" s="23"/>
      <c r="B13" s="41" t="s">
        <v>344</v>
      </c>
      <c r="C13" s="42"/>
      <c r="D13" s="42"/>
      <c r="E13" s="44">
        <v>104068981</v>
      </c>
      <c r="F13" s="42"/>
      <c r="G13" s="42"/>
      <c r="H13" s="41"/>
      <c r="I13" s="44">
        <v>104356521</v>
      </c>
      <c r="J13" s="42"/>
      <c r="K13" s="42"/>
      <c r="L13" s="42"/>
      <c r="M13" s="44">
        <v>29591883</v>
      </c>
      <c r="N13" s="42"/>
      <c r="O13" s="42"/>
      <c r="P13" s="41"/>
      <c r="Q13" s="44">
        <v>31515249</v>
      </c>
      <c r="R13" s="42"/>
    </row>
    <row r="14" spans="1:26" x14ac:dyDescent="0.25">
      <c r="A14" s="23"/>
      <c r="B14" s="36" t="s">
        <v>345</v>
      </c>
      <c r="C14" s="37"/>
      <c r="D14" s="37"/>
      <c r="E14" s="39">
        <v>1000743</v>
      </c>
      <c r="F14" s="37"/>
      <c r="G14" s="37"/>
      <c r="H14" s="36"/>
      <c r="I14" s="39">
        <v>1014876</v>
      </c>
      <c r="J14" s="37"/>
      <c r="K14" s="37"/>
      <c r="L14" s="37"/>
      <c r="M14" s="39">
        <v>3494642</v>
      </c>
      <c r="N14" s="37"/>
      <c r="O14" s="37"/>
      <c r="P14" s="36"/>
      <c r="Q14" s="39">
        <v>3543360</v>
      </c>
      <c r="R14" s="37"/>
    </row>
    <row r="15" spans="1:26" x14ac:dyDescent="0.25">
      <c r="A15" s="23"/>
      <c r="B15" s="41" t="s">
        <v>346</v>
      </c>
      <c r="C15" s="60"/>
      <c r="D15" s="60"/>
      <c r="E15" s="61">
        <v>37339530</v>
      </c>
      <c r="F15" s="60"/>
      <c r="G15" s="60"/>
      <c r="H15" s="62"/>
      <c r="I15" s="61">
        <v>38376222</v>
      </c>
      <c r="J15" s="60"/>
      <c r="K15" s="60"/>
      <c r="L15" s="60"/>
      <c r="M15" s="61">
        <v>39174595</v>
      </c>
      <c r="N15" s="60"/>
      <c r="O15" s="60"/>
      <c r="P15" s="62"/>
      <c r="Q15" s="61">
        <v>40814722</v>
      </c>
      <c r="R15" s="60"/>
    </row>
    <row r="16" spans="1:26" x14ac:dyDescent="0.25">
      <c r="A16" s="23"/>
      <c r="B16" s="41" t="s">
        <v>347</v>
      </c>
      <c r="C16" s="60"/>
      <c r="D16" s="60"/>
      <c r="E16" s="61"/>
      <c r="F16" s="60"/>
      <c r="G16" s="60"/>
      <c r="H16" s="62"/>
      <c r="I16" s="61"/>
      <c r="J16" s="60"/>
      <c r="K16" s="60"/>
      <c r="L16" s="60"/>
      <c r="M16" s="61"/>
      <c r="N16" s="60"/>
      <c r="O16" s="60"/>
      <c r="P16" s="62"/>
      <c r="Q16" s="61"/>
      <c r="R16" s="60"/>
    </row>
    <row r="17" spans="1:26" x14ac:dyDescent="0.25">
      <c r="A17" s="23"/>
      <c r="B17" s="36" t="s">
        <v>348</v>
      </c>
      <c r="C17" s="37"/>
      <c r="D17" s="37"/>
      <c r="E17" s="39">
        <v>2878813</v>
      </c>
      <c r="F17" s="37"/>
      <c r="G17" s="37"/>
      <c r="H17" s="36"/>
      <c r="I17" s="39">
        <v>2945807</v>
      </c>
      <c r="J17" s="37"/>
      <c r="K17" s="37"/>
      <c r="L17" s="37"/>
      <c r="M17" s="39">
        <v>11412167</v>
      </c>
      <c r="N17" s="37"/>
      <c r="O17" s="37"/>
      <c r="P17" s="36"/>
      <c r="Q17" s="39">
        <v>11651635</v>
      </c>
      <c r="R17" s="37"/>
    </row>
    <row r="18" spans="1:26" x14ac:dyDescent="0.25">
      <c r="A18" s="23"/>
      <c r="B18" s="41" t="s">
        <v>349</v>
      </c>
      <c r="C18" s="42"/>
      <c r="D18" s="42"/>
      <c r="E18" s="44">
        <v>1470513</v>
      </c>
      <c r="F18" s="42"/>
      <c r="G18" s="42"/>
      <c r="H18" s="41"/>
      <c r="I18" s="44">
        <v>1487579</v>
      </c>
      <c r="J18" s="42"/>
      <c r="K18" s="42"/>
      <c r="L18" s="42"/>
      <c r="M18" s="44">
        <v>1682736</v>
      </c>
      <c r="N18" s="42"/>
      <c r="O18" s="42"/>
      <c r="P18" s="41"/>
      <c r="Q18" s="44">
        <v>1724140</v>
      </c>
      <c r="R18" s="42"/>
    </row>
    <row r="19" spans="1:26" x14ac:dyDescent="0.25">
      <c r="A19" s="23"/>
      <c r="B19" s="36" t="s">
        <v>350</v>
      </c>
      <c r="C19" s="37"/>
      <c r="D19" s="37"/>
      <c r="E19" s="39">
        <v>1898047</v>
      </c>
      <c r="F19" s="37"/>
      <c r="G19" s="37"/>
      <c r="H19" s="36"/>
      <c r="I19" s="39">
        <v>2033594</v>
      </c>
      <c r="J19" s="37"/>
      <c r="K19" s="37"/>
      <c r="L19" s="37"/>
      <c r="M19" s="39">
        <v>2519379</v>
      </c>
      <c r="N19" s="37"/>
      <c r="O19" s="37"/>
      <c r="P19" s="36"/>
      <c r="Q19" s="39">
        <v>2470913</v>
      </c>
      <c r="R19" s="37"/>
    </row>
    <row r="20" spans="1:26" ht="15.75" thickBot="1" x14ac:dyDescent="0.3">
      <c r="A20" s="23"/>
      <c r="B20" s="41" t="s">
        <v>351</v>
      </c>
      <c r="C20" s="42"/>
      <c r="D20" s="45"/>
      <c r="E20" s="47">
        <v>444452</v>
      </c>
      <c r="F20" s="42"/>
      <c r="G20" s="42"/>
      <c r="H20" s="48"/>
      <c r="I20" s="47">
        <v>7695099</v>
      </c>
      <c r="J20" s="42"/>
      <c r="K20" s="42"/>
      <c r="L20" s="45"/>
      <c r="M20" s="47">
        <v>736495</v>
      </c>
      <c r="N20" s="42"/>
      <c r="O20" s="42"/>
      <c r="P20" s="48"/>
      <c r="Q20" s="47">
        <v>6374530</v>
      </c>
      <c r="R20" s="42"/>
    </row>
    <row r="21" spans="1:26" ht="16.5" thickTop="1" thickBot="1" x14ac:dyDescent="0.3">
      <c r="A21" s="23"/>
      <c r="B21" s="36" t="s">
        <v>352</v>
      </c>
      <c r="C21" s="37"/>
      <c r="D21" s="50" t="s">
        <v>343</v>
      </c>
      <c r="E21" s="52">
        <v>336199085</v>
      </c>
      <c r="F21" s="37"/>
      <c r="G21" s="37"/>
      <c r="H21" s="50" t="s">
        <v>343</v>
      </c>
      <c r="I21" s="52">
        <v>346015906</v>
      </c>
      <c r="J21" s="37"/>
      <c r="K21" s="37"/>
      <c r="L21" s="50" t="s">
        <v>343</v>
      </c>
      <c r="M21" s="52">
        <v>226653290</v>
      </c>
      <c r="N21" s="37"/>
      <c r="O21" s="37"/>
      <c r="P21" s="50" t="s">
        <v>343</v>
      </c>
      <c r="Q21" s="52">
        <v>239685763</v>
      </c>
      <c r="R21" s="37"/>
    </row>
    <row r="22" spans="1:26" ht="15.75" thickTop="1"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23"/>
      <c r="B23" s="25" t="s">
        <v>353</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75" thickBot="1" x14ac:dyDescent="0.3">
      <c r="A25" s="23"/>
      <c r="B25" s="31"/>
      <c r="C25" s="31"/>
      <c r="D25" s="53">
        <v>2013</v>
      </c>
      <c r="E25" s="53"/>
      <c r="F25" s="53"/>
      <c r="G25" s="53"/>
      <c r="H25" s="53"/>
      <c r="I25" s="53"/>
      <c r="J25" s="63"/>
      <c r="K25" s="63"/>
      <c r="L25" s="53">
        <v>2012</v>
      </c>
      <c r="M25" s="53"/>
      <c r="N25" s="53"/>
      <c r="O25" s="53"/>
      <c r="P25" s="53"/>
      <c r="Q25" s="53"/>
      <c r="R25" s="63"/>
    </row>
    <row r="26" spans="1:26" ht="15.75" thickTop="1" x14ac:dyDescent="0.25">
      <c r="A26" s="23"/>
      <c r="B26" s="31"/>
      <c r="C26" s="31"/>
      <c r="D26" s="70" t="s">
        <v>354</v>
      </c>
      <c r="E26" s="70"/>
      <c r="F26" s="63"/>
      <c r="G26" s="64"/>
      <c r="H26" s="70" t="s">
        <v>354</v>
      </c>
      <c r="I26" s="70"/>
      <c r="J26" s="63"/>
      <c r="K26" s="64"/>
      <c r="L26" s="70" t="s">
        <v>354</v>
      </c>
      <c r="M26" s="70"/>
      <c r="N26" s="63"/>
      <c r="O26" s="63"/>
      <c r="P26" s="70" t="s">
        <v>354</v>
      </c>
      <c r="Q26" s="70"/>
      <c r="R26" s="63"/>
    </row>
    <row r="27" spans="1:26" ht="15.75" thickBot="1" x14ac:dyDescent="0.3">
      <c r="A27" s="23"/>
      <c r="B27" s="31"/>
      <c r="C27" s="31"/>
      <c r="D27" s="53" t="s">
        <v>355</v>
      </c>
      <c r="E27" s="53"/>
      <c r="F27" s="63"/>
      <c r="G27" s="63"/>
      <c r="H27" s="53" t="s">
        <v>356</v>
      </c>
      <c r="I27" s="53"/>
      <c r="J27" s="63"/>
      <c r="K27" s="63"/>
      <c r="L27" s="53" t="s">
        <v>355</v>
      </c>
      <c r="M27" s="53"/>
      <c r="N27" s="63"/>
      <c r="O27" s="63"/>
      <c r="P27" s="53" t="s">
        <v>356</v>
      </c>
      <c r="Q27" s="53"/>
      <c r="R27" s="63"/>
    </row>
    <row r="28" spans="1:26" ht="15.75" thickTop="1" x14ac:dyDescent="0.25">
      <c r="A28" s="23"/>
      <c r="B28" s="36" t="s">
        <v>341</v>
      </c>
      <c r="C28" s="55"/>
      <c r="D28" s="57" t="s">
        <v>343</v>
      </c>
      <c r="E28" s="59">
        <v>1914660</v>
      </c>
      <c r="F28" s="56"/>
      <c r="G28" s="71"/>
      <c r="H28" s="57" t="s">
        <v>343</v>
      </c>
      <c r="I28" s="59">
        <v>906458</v>
      </c>
      <c r="J28" s="55"/>
      <c r="K28" s="55"/>
      <c r="L28" s="57" t="s">
        <v>343</v>
      </c>
      <c r="M28" s="59">
        <v>3549821</v>
      </c>
      <c r="N28" s="56"/>
      <c r="O28" s="71"/>
      <c r="P28" s="57" t="s">
        <v>343</v>
      </c>
      <c r="Q28" s="72" t="s">
        <v>357</v>
      </c>
      <c r="R28" s="56"/>
    </row>
    <row r="29" spans="1:26" x14ac:dyDescent="0.25">
      <c r="A29" s="23"/>
      <c r="B29" s="36" t="s">
        <v>342</v>
      </c>
      <c r="C29" s="55"/>
      <c r="D29" s="56"/>
      <c r="E29" s="58"/>
      <c r="F29" s="56"/>
      <c r="G29" s="71"/>
      <c r="H29" s="56"/>
      <c r="I29" s="58"/>
      <c r="J29" s="55"/>
      <c r="K29" s="55"/>
      <c r="L29" s="56"/>
      <c r="M29" s="58"/>
      <c r="N29" s="56"/>
      <c r="O29" s="71"/>
      <c r="P29" s="56"/>
      <c r="Q29" s="71"/>
      <c r="R29" s="56"/>
    </row>
    <row r="30" spans="1:26" x14ac:dyDescent="0.25">
      <c r="A30" s="23"/>
      <c r="B30" s="41" t="s">
        <v>344</v>
      </c>
      <c r="C30" s="42"/>
      <c r="D30" s="41"/>
      <c r="E30" s="44">
        <v>1037343</v>
      </c>
      <c r="F30" s="41"/>
      <c r="G30" s="67"/>
      <c r="H30" s="41"/>
      <c r="I30" s="44">
        <v>749803</v>
      </c>
      <c r="J30" s="42"/>
      <c r="K30" s="42"/>
      <c r="L30" s="41"/>
      <c r="M30" s="44">
        <v>1923366</v>
      </c>
      <c r="N30" s="41"/>
      <c r="O30" s="67"/>
      <c r="P30" s="41"/>
      <c r="Q30" s="67" t="s">
        <v>357</v>
      </c>
      <c r="R30" s="41"/>
    </row>
    <row r="31" spans="1:26" x14ac:dyDescent="0.25">
      <c r="A31" s="23"/>
      <c r="B31" s="36" t="s">
        <v>345</v>
      </c>
      <c r="C31" s="37"/>
      <c r="D31" s="36"/>
      <c r="E31" s="39">
        <v>14133</v>
      </c>
      <c r="F31" s="36"/>
      <c r="G31" s="36"/>
      <c r="H31" s="36"/>
      <c r="I31" s="65" t="s">
        <v>357</v>
      </c>
      <c r="J31" s="37"/>
      <c r="K31" s="37"/>
      <c r="L31" s="36"/>
      <c r="M31" s="39">
        <v>48718</v>
      </c>
      <c r="N31" s="36"/>
      <c r="O31" s="65"/>
      <c r="P31" s="36"/>
      <c r="Q31" s="65" t="s">
        <v>357</v>
      </c>
      <c r="R31" s="36"/>
    </row>
    <row r="32" spans="1:26" ht="26.25" x14ac:dyDescent="0.25">
      <c r="A32" s="23"/>
      <c r="B32" s="41" t="s">
        <v>358</v>
      </c>
      <c r="C32" s="42"/>
      <c r="D32" s="41"/>
      <c r="E32" s="44">
        <v>1059007</v>
      </c>
      <c r="F32" s="41"/>
      <c r="G32" s="67"/>
      <c r="H32" s="41"/>
      <c r="I32" s="44">
        <v>22315</v>
      </c>
      <c r="J32" s="42"/>
      <c r="K32" s="42"/>
      <c r="L32" s="41"/>
      <c r="M32" s="44">
        <v>1641510</v>
      </c>
      <c r="N32" s="41"/>
      <c r="O32" s="67"/>
      <c r="P32" s="41"/>
      <c r="Q32" s="44">
        <v>1383</v>
      </c>
      <c r="R32" s="41"/>
    </row>
    <row r="33" spans="1:26" x14ac:dyDescent="0.25">
      <c r="A33" s="23"/>
      <c r="B33" s="36" t="s">
        <v>348</v>
      </c>
      <c r="C33" s="37"/>
      <c r="D33" s="36"/>
      <c r="E33" s="39">
        <v>75672</v>
      </c>
      <c r="F33" s="36"/>
      <c r="G33" s="65"/>
      <c r="H33" s="36"/>
      <c r="I33" s="39">
        <v>8678</v>
      </c>
      <c r="J33" s="37"/>
      <c r="K33" s="37"/>
      <c r="L33" s="36"/>
      <c r="M33" s="39">
        <v>239468</v>
      </c>
      <c r="N33" s="36"/>
      <c r="O33" s="65"/>
      <c r="P33" s="36"/>
      <c r="Q33" s="65" t="s">
        <v>357</v>
      </c>
      <c r="R33" s="36"/>
    </row>
    <row r="34" spans="1:26" x14ac:dyDescent="0.25">
      <c r="A34" s="23"/>
      <c r="B34" s="41" t="s">
        <v>349</v>
      </c>
      <c r="C34" s="42"/>
      <c r="D34" s="41"/>
      <c r="E34" s="44">
        <v>17066</v>
      </c>
      <c r="F34" s="41"/>
      <c r="G34" s="41"/>
      <c r="H34" s="41"/>
      <c r="I34" s="67" t="s">
        <v>357</v>
      </c>
      <c r="J34" s="42"/>
      <c r="K34" s="42"/>
      <c r="L34" s="41"/>
      <c r="M34" s="44">
        <v>41404</v>
      </c>
      <c r="N34" s="41"/>
      <c r="O34" s="67"/>
      <c r="P34" s="41"/>
      <c r="Q34" s="67" t="s">
        <v>357</v>
      </c>
      <c r="R34" s="41"/>
    </row>
    <row r="35" spans="1:26" x14ac:dyDescent="0.25">
      <c r="A35" s="23"/>
      <c r="B35" s="36" t="s">
        <v>350</v>
      </c>
      <c r="C35" s="65"/>
      <c r="D35" s="36"/>
      <c r="E35" s="39">
        <v>135547</v>
      </c>
      <c r="F35" s="36"/>
      <c r="G35" s="65"/>
      <c r="H35" s="36"/>
      <c r="I35" s="65" t="s">
        <v>357</v>
      </c>
      <c r="J35" s="37"/>
      <c r="K35" s="37"/>
      <c r="L35" s="36"/>
      <c r="M35" s="39">
        <v>134959</v>
      </c>
      <c r="N35" s="36"/>
      <c r="O35" s="65"/>
      <c r="P35" s="36"/>
      <c r="Q35" s="39">
        <v>183425</v>
      </c>
      <c r="R35" s="36"/>
    </row>
    <row r="36" spans="1:26" ht="15.75" thickBot="1" x14ac:dyDescent="0.3">
      <c r="A36" s="23"/>
      <c r="B36" s="41" t="s">
        <v>351</v>
      </c>
      <c r="C36" s="67"/>
      <c r="D36" s="48"/>
      <c r="E36" s="47">
        <v>7252615</v>
      </c>
      <c r="F36" s="41"/>
      <c r="G36" s="67"/>
      <c r="H36" s="48"/>
      <c r="I36" s="47">
        <v>1968</v>
      </c>
      <c r="J36" s="42"/>
      <c r="K36" s="42"/>
      <c r="L36" s="48"/>
      <c r="M36" s="47">
        <v>5645753</v>
      </c>
      <c r="N36" s="41"/>
      <c r="O36" s="67"/>
      <c r="P36" s="48"/>
      <c r="Q36" s="47">
        <v>7718</v>
      </c>
      <c r="R36" s="41"/>
    </row>
    <row r="37" spans="1:26" ht="16.5" thickTop="1" thickBot="1" x14ac:dyDescent="0.3">
      <c r="A37" s="23"/>
      <c r="B37" s="36" t="s">
        <v>352</v>
      </c>
      <c r="C37" s="65"/>
      <c r="D37" s="50" t="s">
        <v>343</v>
      </c>
      <c r="E37" s="52">
        <v>11506043</v>
      </c>
      <c r="F37" s="36"/>
      <c r="G37" s="65"/>
      <c r="H37" s="50" t="s">
        <v>343</v>
      </c>
      <c r="I37" s="52">
        <v>1689222</v>
      </c>
      <c r="J37" s="37"/>
      <c r="K37" s="37"/>
      <c r="L37" s="50" t="s">
        <v>343</v>
      </c>
      <c r="M37" s="52">
        <v>13224999</v>
      </c>
      <c r="N37" s="36"/>
      <c r="O37" s="65"/>
      <c r="P37" s="50" t="s">
        <v>343</v>
      </c>
      <c r="Q37" s="52">
        <v>192526</v>
      </c>
      <c r="R37" s="36"/>
    </row>
    <row r="38" spans="1:26" ht="15.75" thickTop="1" x14ac:dyDescent="0.25">
      <c r="A38" s="23"/>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23"/>
      <c r="B39" s="25" t="s">
        <v>359</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75" thickBot="1" x14ac:dyDescent="0.3">
      <c r="A41" s="23"/>
      <c r="B41" s="31"/>
      <c r="C41" s="31"/>
      <c r="D41" s="75">
        <v>41639</v>
      </c>
      <c r="E41" s="75"/>
      <c r="F41" s="75"/>
      <c r="G41" s="75"/>
      <c r="H41" s="75"/>
      <c r="I41" s="75"/>
      <c r="J41" s="31"/>
      <c r="K41" s="31"/>
    </row>
    <row r="42" spans="1:26" ht="15.75" thickTop="1" x14ac:dyDescent="0.25">
      <c r="A42" s="23"/>
      <c r="B42" s="31"/>
      <c r="C42" s="31"/>
      <c r="D42" s="70" t="s">
        <v>360</v>
      </c>
      <c r="E42" s="70"/>
      <c r="F42" s="31"/>
      <c r="G42" s="31"/>
      <c r="H42" s="70" t="s">
        <v>361</v>
      </c>
      <c r="I42" s="70"/>
      <c r="J42" s="31"/>
      <c r="K42" s="31"/>
    </row>
    <row r="43" spans="1:26" ht="15.75" thickBot="1" x14ac:dyDescent="0.3">
      <c r="A43" s="23"/>
      <c r="B43" s="31"/>
      <c r="C43" s="31"/>
      <c r="D43" s="53" t="s">
        <v>362</v>
      </c>
      <c r="E43" s="53"/>
      <c r="F43" s="31"/>
      <c r="G43" s="31"/>
      <c r="H43" s="53" t="s">
        <v>363</v>
      </c>
      <c r="I43" s="53"/>
      <c r="J43" s="31"/>
      <c r="K43" s="31"/>
    </row>
    <row r="44" spans="1:26" ht="15.75" thickTop="1" x14ac:dyDescent="0.25">
      <c r="A44" s="23"/>
      <c r="B44" s="36" t="s">
        <v>364</v>
      </c>
      <c r="C44" s="37"/>
      <c r="D44" s="36" t="s">
        <v>343</v>
      </c>
      <c r="E44" s="39">
        <v>23420022</v>
      </c>
      <c r="F44" s="37"/>
      <c r="G44" s="37"/>
      <c r="H44" s="36" t="s">
        <v>343</v>
      </c>
      <c r="I44" s="39">
        <v>23680095</v>
      </c>
      <c r="J44" s="37"/>
      <c r="K44" s="37"/>
    </row>
    <row r="45" spans="1:26" x14ac:dyDescent="0.25">
      <c r="A45" s="23"/>
      <c r="B45" s="41" t="s">
        <v>365</v>
      </c>
      <c r="C45" s="42"/>
      <c r="D45" s="42"/>
      <c r="E45" s="44">
        <v>188131675</v>
      </c>
      <c r="F45" s="42"/>
      <c r="G45" s="42"/>
      <c r="H45" s="42"/>
      <c r="I45" s="44">
        <v>190334668</v>
      </c>
      <c r="J45" s="42"/>
      <c r="K45" s="42"/>
    </row>
    <row r="46" spans="1:26" x14ac:dyDescent="0.25">
      <c r="A46" s="23"/>
      <c r="B46" s="36" t="s">
        <v>366</v>
      </c>
      <c r="C46" s="37"/>
      <c r="D46" s="37"/>
      <c r="E46" s="39">
        <v>17662699</v>
      </c>
      <c r="F46" s="37"/>
      <c r="G46" s="37"/>
      <c r="H46" s="37"/>
      <c r="I46" s="39">
        <v>17447068</v>
      </c>
      <c r="J46" s="37"/>
      <c r="K46" s="37"/>
    </row>
    <row r="47" spans="1:26" x14ac:dyDescent="0.25">
      <c r="A47" s="23"/>
      <c r="B47" s="41" t="s">
        <v>367</v>
      </c>
      <c r="C47" s="42"/>
      <c r="D47" s="42"/>
      <c r="E47" s="67" t="s">
        <v>357</v>
      </c>
      <c r="F47" s="42"/>
      <c r="G47" s="42"/>
      <c r="H47" s="42"/>
      <c r="I47" s="67" t="s">
        <v>357</v>
      </c>
      <c r="J47" s="42"/>
      <c r="K47" s="42"/>
    </row>
    <row r="48" spans="1:26" x14ac:dyDescent="0.25">
      <c r="A48" s="23"/>
      <c r="B48" s="36" t="s">
        <v>344</v>
      </c>
      <c r="C48" s="37"/>
      <c r="D48" s="37"/>
      <c r="E48" s="39">
        <v>104068981</v>
      </c>
      <c r="F48" s="37"/>
      <c r="G48" s="37"/>
      <c r="H48" s="37"/>
      <c r="I48" s="39">
        <v>104356521</v>
      </c>
      <c r="J48" s="37"/>
      <c r="K48" s="37"/>
    </row>
    <row r="49" spans="1:26" x14ac:dyDescent="0.25">
      <c r="A49" s="23"/>
      <c r="B49" s="41" t="s">
        <v>345</v>
      </c>
      <c r="C49" s="42"/>
      <c r="D49" s="42"/>
      <c r="E49" s="44">
        <v>1000743</v>
      </c>
      <c r="F49" s="42"/>
      <c r="G49" s="42"/>
      <c r="H49" s="42"/>
      <c r="I49" s="44">
        <v>1014876</v>
      </c>
      <c r="J49" s="42"/>
      <c r="K49" s="42"/>
    </row>
    <row r="50" spans="1:26" ht="15.75" thickBot="1" x14ac:dyDescent="0.3">
      <c r="A50" s="23"/>
      <c r="B50" s="36" t="s">
        <v>349</v>
      </c>
      <c r="C50" s="37"/>
      <c r="D50" s="73"/>
      <c r="E50" s="52">
        <v>1470513</v>
      </c>
      <c r="F50" s="37"/>
      <c r="G50" s="37"/>
      <c r="H50" s="73"/>
      <c r="I50" s="52">
        <v>1487579</v>
      </c>
      <c r="J50" s="37"/>
      <c r="K50" s="37"/>
    </row>
    <row r="51" spans="1:26" ht="16.5" thickTop="1" thickBot="1" x14ac:dyDescent="0.3">
      <c r="A51" s="23"/>
      <c r="B51" s="41" t="s">
        <v>352</v>
      </c>
      <c r="C51" s="42"/>
      <c r="D51" s="48" t="s">
        <v>343</v>
      </c>
      <c r="E51" s="47">
        <v>335754633</v>
      </c>
      <c r="F51" s="42"/>
      <c r="G51" s="42"/>
      <c r="H51" s="48" t="s">
        <v>343</v>
      </c>
      <c r="I51" s="47">
        <v>338320807</v>
      </c>
      <c r="J51" s="42"/>
      <c r="K51" s="42"/>
    </row>
    <row r="52" spans="1:26" ht="15.75" thickTop="1" x14ac:dyDescent="0.25">
      <c r="A52" s="23"/>
      <c r="B52" s="22"/>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23"/>
      <c r="B53" s="25" t="s">
        <v>368</v>
      </c>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23"/>
      <c r="B55" s="92" t="s">
        <v>369</v>
      </c>
      <c r="C55" s="92"/>
      <c r="D55" s="92"/>
      <c r="E55" s="92"/>
      <c r="F55" s="92"/>
      <c r="G55" s="92"/>
      <c r="H55" s="92"/>
      <c r="I55" s="92"/>
      <c r="J55" s="92"/>
      <c r="K55" s="92"/>
      <c r="L55" s="92"/>
      <c r="M55" s="92"/>
      <c r="N55" s="92"/>
      <c r="O55" s="92"/>
      <c r="P55" s="92"/>
      <c r="Q55" s="92"/>
      <c r="R55" s="92"/>
      <c r="S55" s="92"/>
      <c r="T55" s="92"/>
      <c r="U55" s="92"/>
      <c r="V55" s="92"/>
      <c r="W55" s="92"/>
      <c r="X55" s="92"/>
      <c r="Y55" s="92"/>
      <c r="Z55" s="92"/>
    </row>
    <row r="56" spans="1:26" x14ac:dyDescent="0.25">
      <c r="A56" s="23"/>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ht="15.75" thickBot="1" x14ac:dyDescent="0.3">
      <c r="A57" s="23"/>
      <c r="B57" s="76"/>
      <c r="C57" s="76"/>
      <c r="D57" s="34">
        <v>2013</v>
      </c>
      <c r="E57" s="31"/>
      <c r="F57" s="31"/>
      <c r="G57" s="34">
        <v>2012</v>
      </c>
      <c r="H57" s="31"/>
      <c r="I57" s="31"/>
      <c r="J57" s="34">
        <v>2011</v>
      </c>
    </row>
    <row r="58" spans="1:26" ht="15.75" thickTop="1" x14ac:dyDescent="0.25">
      <c r="A58" s="23"/>
      <c r="B58" s="78" t="s">
        <v>370</v>
      </c>
      <c r="C58" s="65" t="s">
        <v>343</v>
      </c>
      <c r="D58" s="39">
        <v>2649993</v>
      </c>
      <c r="E58" s="37"/>
      <c r="F58" s="65" t="s">
        <v>343</v>
      </c>
      <c r="G58" s="39">
        <v>26210087</v>
      </c>
      <c r="H58" s="37"/>
      <c r="I58" s="65" t="s">
        <v>343</v>
      </c>
      <c r="J58" s="39">
        <v>35741211</v>
      </c>
    </row>
    <row r="59" spans="1:26" x14ac:dyDescent="0.25">
      <c r="A59" s="23"/>
      <c r="B59" s="80" t="s">
        <v>371</v>
      </c>
      <c r="C59" s="82" t="s">
        <v>343</v>
      </c>
      <c r="D59" s="44">
        <v>16379</v>
      </c>
      <c r="E59" s="42"/>
      <c r="F59" s="67" t="s">
        <v>343</v>
      </c>
      <c r="G59" s="44">
        <v>300516</v>
      </c>
      <c r="H59" s="42"/>
      <c r="I59" s="67" t="s">
        <v>343</v>
      </c>
      <c r="J59" s="44">
        <v>1108091</v>
      </c>
    </row>
    <row r="60" spans="1:26" x14ac:dyDescent="0.25">
      <c r="A60" s="23"/>
      <c r="B60" s="78" t="s">
        <v>372</v>
      </c>
      <c r="C60" s="84" t="s">
        <v>343</v>
      </c>
      <c r="D60" s="39">
        <v>6296</v>
      </c>
      <c r="E60" s="36"/>
      <c r="F60" s="65" t="s">
        <v>343</v>
      </c>
      <c r="G60" s="39">
        <v>115518</v>
      </c>
      <c r="H60" s="37"/>
      <c r="I60" s="65" t="s">
        <v>343</v>
      </c>
      <c r="J60" s="39">
        <v>423191</v>
      </c>
    </row>
    <row r="61" spans="1:26" x14ac:dyDescent="0.25">
      <c r="A61" s="23"/>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23"/>
      <c r="B62" s="25" t="s">
        <v>373</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ht="15.75" thickBot="1" x14ac:dyDescent="0.3">
      <c r="A64" s="23"/>
      <c r="B64" s="31"/>
      <c r="C64" s="31"/>
      <c r="D64" s="53">
        <v>2013</v>
      </c>
      <c r="E64" s="53"/>
      <c r="F64" s="53"/>
      <c r="G64" s="53"/>
      <c r="H64" s="53"/>
      <c r="I64" s="53"/>
      <c r="J64" s="31"/>
      <c r="K64" s="31"/>
      <c r="L64" s="53">
        <v>2012</v>
      </c>
      <c r="M64" s="53"/>
      <c r="N64" s="53"/>
      <c r="O64" s="53"/>
      <c r="P64" s="53"/>
      <c r="Q64" s="53"/>
      <c r="R64" s="31"/>
    </row>
    <row r="65" spans="1:26" ht="16.5" thickTop="1" thickBot="1" x14ac:dyDescent="0.3">
      <c r="A65" s="23"/>
      <c r="B65" s="31"/>
      <c r="C65" s="31"/>
      <c r="D65" s="54" t="s">
        <v>339</v>
      </c>
      <c r="E65" s="54"/>
      <c r="F65" s="31"/>
      <c r="G65" s="31"/>
      <c r="H65" s="54" t="s">
        <v>340</v>
      </c>
      <c r="I65" s="54"/>
      <c r="J65" s="31"/>
      <c r="K65" s="31"/>
      <c r="L65" s="54" t="s">
        <v>339</v>
      </c>
      <c r="M65" s="54"/>
      <c r="N65" s="31"/>
      <c r="O65" s="31"/>
      <c r="P65" s="54" t="s">
        <v>340</v>
      </c>
      <c r="Q65" s="54"/>
      <c r="R65" s="31"/>
    </row>
    <row r="66" spans="1:26" ht="27" thickTop="1" x14ac:dyDescent="0.25">
      <c r="A66" s="23"/>
      <c r="B66" s="36" t="s">
        <v>358</v>
      </c>
      <c r="C66" s="37"/>
      <c r="D66" s="36" t="s">
        <v>343</v>
      </c>
      <c r="E66" s="39">
        <v>5471505</v>
      </c>
      <c r="F66" s="37"/>
      <c r="G66" s="37"/>
      <c r="H66" s="36" t="s">
        <v>343</v>
      </c>
      <c r="I66" s="39">
        <v>5890122</v>
      </c>
      <c r="J66" s="37"/>
      <c r="K66" s="37"/>
      <c r="L66" s="36" t="s">
        <v>343</v>
      </c>
      <c r="M66" s="39">
        <v>5748453</v>
      </c>
      <c r="N66" s="37"/>
      <c r="O66" s="37"/>
      <c r="P66" s="36" t="s">
        <v>343</v>
      </c>
      <c r="Q66" s="39">
        <v>6421486</v>
      </c>
      <c r="R66" s="37"/>
    </row>
    <row r="67" spans="1:26" ht="27" thickBot="1" x14ac:dyDescent="0.3">
      <c r="A67" s="23"/>
      <c r="B67" s="41" t="s">
        <v>374</v>
      </c>
      <c r="C67" s="42"/>
      <c r="D67" s="45"/>
      <c r="E67" s="47">
        <v>1023419</v>
      </c>
      <c r="F67" s="42"/>
      <c r="G67" s="42"/>
      <c r="H67" s="45"/>
      <c r="I67" s="47">
        <v>1039427</v>
      </c>
      <c r="J67" s="42"/>
      <c r="K67" s="42"/>
      <c r="L67" s="45"/>
      <c r="M67" s="86" t="s">
        <v>357</v>
      </c>
      <c r="N67" s="42"/>
      <c r="O67" s="42"/>
      <c r="P67" s="45"/>
      <c r="Q67" s="86" t="s">
        <v>357</v>
      </c>
      <c r="R67" s="42"/>
    </row>
    <row r="68" spans="1:26" ht="16.5" thickTop="1" thickBot="1" x14ac:dyDescent="0.3">
      <c r="A68" s="23"/>
      <c r="B68" s="37"/>
      <c r="C68" s="37"/>
      <c r="D68" s="50" t="s">
        <v>343</v>
      </c>
      <c r="E68" s="52">
        <v>6494924</v>
      </c>
      <c r="F68" s="37"/>
      <c r="G68" s="37"/>
      <c r="H68" s="50" t="s">
        <v>343</v>
      </c>
      <c r="I68" s="52">
        <v>6929549</v>
      </c>
      <c r="J68" s="37"/>
      <c r="K68" s="37"/>
      <c r="L68" s="50" t="s">
        <v>343</v>
      </c>
      <c r="M68" s="52">
        <v>5748453</v>
      </c>
      <c r="N68" s="37"/>
      <c r="O68" s="37"/>
      <c r="P68" s="50" t="s">
        <v>343</v>
      </c>
      <c r="Q68" s="52">
        <v>6421486</v>
      </c>
      <c r="R68" s="37"/>
    </row>
    <row r="69" spans="1:26" ht="15.75" thickTop="1" x14ac:dyDescent="0.25">
      <c r="A69" s="23"/>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23"/>
      <c r="B70" s="25" t="s">
        <v>375</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23"/>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ht="15.75" thickBot="1" x14ac:dyDescent="0.3">
      <c r="A72" s="23"/>
      <c r="B72" s="31"/>
      <c r="C72" s="31"/>
      <c r="D72" s="53">
        <v>2013</v>
      </c>
      <c r="E72" s="53"/>
      <c r="F72" s="53"/>
      <c r="G72" s="53"/>
      <c r="H72" s="53"/>
      <c r="I72" s="53"/>
      <c r="J72" s="63"/>
      <c r="K72" s="63"/>
      <c r="L72" s="53">
        <v>2012</v>
      </c>
      <c r="M72" s="53"/>
      <c r="N72" s="53"/>
      <c r="O72" s="53"/>
      <c r="P72" s="53"/>
      <c r="Q72" s="53"/>
      <c r="R72" s="63"/>
    </row>
    <row r="73" spans="1:26" ht="15.75" thickTop="1" x14ac:dyDescent="0.25">
      <c r="A73" s="23"/>
      <c r="B73" s="31"/>
      <c r="C73" s="31"/>
      <c r="D73" s="91" t="s">
        <v>354</v>
      </c>
      <c r="E73" s="91"/>
      <c r="F73" s="63"/>
      <c r="G73" s="64"/>
      <c r="H73" s="91" t="s">
        <v>354</v>
      </c>
      <c r="I73" s="91"/>
      <c r="J73" s="63"/>
      <c r="K73" s="64"/>
      <c r="L73" s="91" t="s">
        <v>354</v>
      </c>
      <c r="M73" s="91"/>
      <c r="N73" s="63"/>
      <c r="O73" s="63"/>
      <c r="P73" s="70" t="s">
        <v>354</v>
      </c>
      <c r="Q73" s="70"/>
      <c r="R73" s="63"/>
    </row>
    <row r="74" spans="1:26" ht="15.75" thickBot="1" x14ac:dyDescent="0.3">
      <c r="A74" s="23"/>
      <c r="B74" s="31"/>
      <c r="C74" s="31"/>
      <c r="D74" s="53" t="s">
        <v>355</v>
      </c>
      <c r="E74" s="53"/>
      <c r="F74" s="63"/>
      <c r="G74" s="63"/>
      <c r="H74" s="53" t="s">
        <v>356</v>
      </c>
      <c r="I74" s="53"/>
      <c r="J74" s="63"/>
      <c r="K74" s="63"/>
      <c r="L74" s="53" t="s">
        <v>355</v>
      </c>
      <c r="M74" s="53"/>
      <c r="N74" s="63"/>
      <c r="O74" s="63"/>
      <c r="P74" s="53" t="s">
        <v>356</v>
      </c>
      <c r="Q74" s="53"/>
      <c r="R74" s="63"/>
    </row>
    <row r="75" spans="1:26" ht="27" thickTop="1" x14ac:dyDescent="0.25">
      <c r="A75" s="23"/>
      <c r="B75" s="36" t="s">
        <v>358</v>
      </c>
      <c r="C75" s="37"/>
      <c r="D75" s="36" t="s">
        <v>343</v>
      </c>
      <c r="E75" s="39">
        <v>418617</v>
      </c>
      <c r="F75" s="36"/>
      <c r="G75" s="65"/>
      <c r="H75" s="36" t="s">
        <v>343</v>
      </c>
      <c r="I75" s="65" t="s">
        <v>357</v>
      </c>
      <c r="J75" s="37"/>
      <c r="K75" s="37"/>
      <c r="L75" s="36" t="s">
        <v>343</v>
      </c>
      <c r="M75" s="39">
        <v>673033</v>
      </c>
      <c r="N75" s="36"/>
      <c r="O75" s="65"/>
      <c r="P75" s="36" t="s">
        <v>343</v>
      </c>
      <c r="Q75" s="65" t="s">
        <v>357</v>
      </c>
      <c r="R75" s="36"/>
    </row>
    <row r="76" spans="1:26" ht="27" thickBot="1" x14ac:dyDescent="0.3">
      <c r="A76" s="23"/>
      <c r="B76" s="41" t="s">
        <v>376</v>
      </c>
      <c r="C76" s="42"/>
      <c r="D76" s="48"/>
      <c r="E76" s="47">
        <v>16008</v>
      </c>
      <c r="F76" s="41"/>
      <c r="G76" s="67"/>
      <c r="H76" s="48"/>
      <c r="I76" s="86" t="s">
        <v>357</v>
      </c>
      <c r="J76" s="42"/>
      <c r="K76" s="42"/>
      <c r="L76" s="48"/>
      <c r="M76" s="86" t="s">
        <v>357</v>
      </c>
      <c r="N76" s="41"/>
      <c r="O76" s="67"/>
      <c r="P76" s="48"/>
      <c r="Q76" s="86" t="s">
        <v>357</v>
      </c>
      <c r="R76" s="41"/>
    </row>
    <row r="77" spans="1:26" ht="16.5" thickTop="1" thickBot="1" x14ac:dyDescent="0.3">
      <c r="A77" s="23"/>
      <c r="B77" s="36" t="s">
        <v>352</v>
      </c>
      <c r="C77" s="65"/>
      <c r="D77" s="50" t="s">
        <v>343</v>
      </c>
      <c r="E77" s="52">
        <v>434625</v>
      </c>
      <c r="F77" s="36"/>
      <c r="G77" s="65"/>
      <c r="H77" s="50" t="s">
        <v>343</v>
      </c>
      <c r="I77" s="89" t="s">
        <v>357</v>
      </c>
      <c r="J77" s="37"/>
      <c r="K77" s="37"/>
      <c r="L77" s="50" t="s">
        <v>343</v>
      </c>
      <c r="M77" s="52">
        <v>673033</v>
      </c>
      <c r="N77" s="36"/>
      <c r="O77" s="65"/>
      <c r="P77" s="50" t="s">
        <v>343</v>
      </c>
      <c r="Q77" s="89" t="s">
        <v>357</v>
      </c>
      <c r="R77" s="36"/>
    </row>
    <row r="78" spans="1:26" ht="15.75" thickTop="1" x14ac:dyDescent="0.25">
      <c r="A78" s="23"/>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23"/>
      <c r="B79" s="25" t="s">
        <v>377</v>
      </c>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23"/>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23"/>
      <c r="B81" s="92" t="s">
        <v>378</v>
      </c>
      <c r="C81" s="92"/>
      <c r="D81" s="92"/>
      <c r="E81" s="92"/>
      <c r="F81" s="92"/>
      <c r="G81" s="92"/>
      <c r="H81" s="92"/>
      <c r="I81" s="92"/>
      <c r="J81" s="92"/>
      <c r="K81" s="92"/>
      <c r="L81" s="92"/>
      <c r="M81" s="92"/>
      <c r="N81" s="92"/>
      <c r="O81" s="92"/>
      <c r="P81" s="92"/>
      <c r="Q81" s="92"/>
      <c r="R81" s="92"/>
      <c r="S81" s="92"/>
      <c r="T81" s="92"/>
      <c r="U81" s="92"/>
      <c r="V81" s="92"/>
      <c r="W81" s="92"/>
      <c r="X81" s="92"/>
      <c r="Y81" s="92"/>
      <c r="Z81" s="92"/>
    </row>
    <row r="82" spans="1:26" x14ac:dyDescent="0.25">
      <c r="A82" s="23"/>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ht="15.75" thickBot="1" x14ac:dyDescent="0.3">
      <c r="A83" s="23"/>
      <c r="B83" s="31"/>
      <c r="C83" s="31"/>
      <c r="D83" s="75">
        <v>41639</v>
      </c>
      <c r="E83" s="75"/>
      <c r="F83" s="75"/>
      <c r="G83" s="75"/>
      <c r="H83" s="75"/>
      <c r="I83" s="75"/>
      <c r="J83" s="31"/>
      <c r="K83" s="31"/>
    </row>
    <row r="84" spans="1:26" ht="15.75" thickTop="1" x14ac:dyDescent="0.25">
      <c r="A84" s="23"/>
      <c r="B84" s="31"/>
      <c r="C84" s="31"/>
      <c r="D84" s="70" t="s">
        <v>360</v>
      </c>
      <c r="E84" s="70"/>
      <c r="F84" s="31"/>
      <c r="G84" s="31"/>
      <c r="H84" s="70" t="s">
        <v>361</v>
      </c>
      <c r="I84" s="70"/>
      <c r="J84" s="31"/>
      <c r="K84" s="31"/>
    </row>
    <row r="85" spans="1:26" ht="15.75" thickBot="1" x14ac:dyDescent="0.3">
      <c r="A85" s="23"/>
      <c r="B85" s="31"/>
      <c r="C85" s="31"/>
      <c r="D85" s="53" t="s">
        <v>362</v>
      </c>
      <c r="E85" s="53"/>
      <c r="F85" s="31"/>
      <c r="G85" s="31"/>
      <c r="H85" s="53" t="s">
        <v>363</v>
      </c>
      <c r="I85" s="53"/>
      <c r="J85" s="31"/>
      <c r="K85" s="31"/>
    </row>
    <row r="86" spans="1:26" ht="15.75" thickTop="1" x14ac:dyDescent="0.25">
      <c r="A86" s="23"/>
      <c r="B86" s="36" t="s">
        <v>364</v>
      </c>
      <c r="C86" s="37"/>
      <c r="D86" s="36" t="s">
        <v>343</v>
      </c>
      <c r="E86" s="39">
        <v>2361713</v>
      </c>
      <c r="F86" s="37"/>
      <c r="G86" s="37"/>
      <c r="H86" s="36" t="s">
        <v>343</v>
      </c>
      <c r="I86" s="39">
        <v>2394183</v>
      </c>
      <c r="J86" s="37"/>
      <c r="K86" s="37"/>
    </row>
    <row r="87" spans="1:26" x14ac:dyDescent="0.25">
      <c r="A87" s="23"/>
      <c r="B87" s="41" t="s">
        <v>365</v>
      </c>
      <c r="C87" s="42"/>
      <c r="D87" s="42"/>
      <c r="E87" s="44">
        <v>2841351</v>
      </c>
      <c r="F87" s="42"/>
      <c r="G87" s="42"/>
      <c r="H87" s="42"/>
      <c r="I87" s="44">
        <v>3052594</v>
      </c>
      <c r="J87" s="42"/>
      <c r="K87" s="42"/>
    </row>
    <row r="88" spans="1:26" x14ac:dyDescent="0.25">
      <c r="A88" s="23"/>
      <c r="B88" s="36" t="s">
        <v>366</v>
      </c>
      <c r="C88" s="37"/>
      <c r="D88" s="37"/>
      <c r="E88" s="39">
        <v>1291860</v>
      </c>
      <c r="F88" s="37"/>
      <c r="G88" s="37"/>
      <c r="H88" s="37"/>
      <c r="I88" s="39">
        <v>1482772</v>
      </c>
      <c r="J88" s="37"/>
      <c r="K88" s="37"/>
    </row>
    <row r="89" spans="1:26" ht="15.75" thickBot="1" x14ac:dyDescent="0.3">
      <c r="A89" s="23"/>
      <c r="B89" s="41" t="s">
        <v>367</v>
      </c>
      <c r="C89" s="42"/>
      <c r="D89" s="45"/>
      <c r="E89" s="86" t="s">
        <v>357</v>
      </c>
      <c r="F89" s="42"/>
      <c r="G89" s="42"/>
      <c r="H89" s="45"/>
      <c r="I89" s="86" t="s">
        <v>357</v>
      </c>
      <c r="J89" s="42"/>
      <c r="K89" s="42"/>
    </row>
    <row r="90" spans="1:26" ht="16.5" thickTop="1" thickBot="1" x14ac:dyDescent="0.3">
      <c r="A90" s="23"/>
      <c r="B90" s="36" t="s">
        <v>352</v>
      </c>
      <c r="C90" s="37"/>
      <c r="D90" s="50" t="s">
        <v>343</v>
      </c>
      <c r="E90" s="52">
        <v>6494924</v>
      </c>
      <c r="F90" s="37"/>
      <c r="G90" s="37"/>
      <c r="H90" s="50" t="s">
        <v>343</v>
      </c>
      <c r="I90" s="52">
        <v>6929549</v>
      </c>
      <c r="J90" s="37"/>
      <c r="K90" s="37"/>
    </row>
    <row r="91" spans="1:26" ht="15.75" thickTop="1" x14ac:dyDescent="0.25">
      <c r="A91" s="23"/>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23"/>
      <c r="B92" s="25" t="s">
        <v>379</v>
      </c>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x14ac:dyDescent="0.25">
      <c r="A93" s="23"/>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ht="15.75" thickBot="1" x14ac:dyDescent="0.3">
      <c r="A94" s="23"/>
      <c r="B94" s="63"/>
      <c r="C94" s="63"/>
      <c r="D94" s="53" t="s">
        <v>380</v>
      </c>
      <c r="E94" s="53"/>
      <c r="F94" s="53"/>
      <c r="G94" s="53"/>
      <c r="H94" s="53"/>
      <c r="I94" s="53"/>
      <c r="J94" s="63"/>
      <c r="K94" s="63"/>
      <c r="L94" s="53" t="s">
        <v>381</v>
      </c>
      <c r="M94" s="53"/>
      <c r="N94" s="53"/>
      <c r="O94" s="53"/>
      <c r="P94" s="53"/>
      <c r="Q94" s="53"/>
      <c r="R94" s="63"/>
      <c r="S94" s="63"/>
      <c r="T94" s="53" t="s">
        <v>145</v>
      </c>
      <c r="U94" s="53"/>
      <c r="V94" s="53"/>
      <c r="W94" s="53"/>
      <c r="X94" s="53"/>
      <c r="Y94" s="53"/>
      <c r="Z94" s="63"/>
    </row>
    <row r="95" spans="1:26" ht="15.75" thickTop="1" x14ac:dyDescent="0.25">
      <c r="A95" s="23"/>
      <c r="B95" s="21">
        <v>2013</v>
      </c>
      <c r="C95" s="92"/>
      <c r="D95" s="70" t="s">
        <v>382</v>
      </c>
      <c r="E95" s="70"/>
      <c r="F95" s="93"/>
      <c r="G95" s="93"/>
      <c r="H95" s="70" t="s">
        <v>354</v>
      </c>
      <c r="I95" s="70"/>
      <c r="J95" s="92"/>
      <c r="K95" s="92"/>
      <c r="L95" s="70" t="s">
        <v>382</v>
      </c>
      <c r="M95" s="70"/>
      <c r="N95" s="93"/>
      <c r="O95" s="93"/>
      <c r="P95" s="70" t="s">
        <v>354</v>
      </c>
      <c r="Q95" s="70"/>
      <c r="R95" s="92"/>
      <c r="S95" s="92"/>
      <c r="T95" s="70" t="s">
        <v>382</v>
      </c>
      <c r="U95" s="70"/>
      <c r="V95" s="93"/>
      <c r="W95" s="93"/>
      <c r="X95" s="70" t="s">
        <v>354</v>
      </c>
      <c r="Y95" s="70"/>
      <c r="Z95" s="92"/>
    </row>
    <row r="96" spans="1:26" ht="15.75" thickBot="1" x14ac:dyDescent="0.3">
      <c r="A96" s="23"/>
      <c r="B96" s="63"/>
      <c r="C96" s="92"/>
      <c r="D96" s="53"/>
      <c r="E96" s="53"/>
      <c r="F96" s="92"/>
      <c r="G96" s="92"/>
      <c r="H96" s="53" t="s">
        <v>356</v>
      </c>
      <c r="I96" s="53"/>
      <c r="J96" s="92"/>
      <c r="K96" s="92"/>
      <c r="L96" s="53"/>
      <c r="M96" s="53"/>
      <c r="N96" s="92"/>
      <c r="O96" s="92"/>
      <c r="P96" s="53" t="s">
        <v>356</v>
      </c>
      <c r="Q96" s="53"/>
      <c r="R96" s="92"/>
      <c r="S96" s="92"/>
      <c r="T96" s="53"/>
      <c r="U96" s="53"/>
      <c r="V96" s="92"/>
      <c r="W96" s="92"/>
      <c r="X96" s="53" t="s">
        <v>356</v>
      </c>
      <c r="Y96" s="53"/>
      <c r="Z96" s="92"/>
    </row>
    <row r="97" spans="1:26" ht="15.75" thickTop="1" x14ac:dyDescent="0.25">
      <c r="A97" s="23"/>
      <c r="B97" s="36" t="s">
        <v>383</v>
      </c>
      <c r="C97" s="71"/>
      <c r="D97" s="57" t="s">
        <v>343</v>
      </c>
      <c r="E97" s="59">
        <v>83839910</v>
      </c>
      <c r="F97" s="71"/>
      <c r="G97" s="71"/>
      <c r="H97" s="72" t="s">
        <v>343</v>
      </c>
      <c r="I97" s="59">
        <v>867495</v>
      </c>
      <c r="J97" s="71"/>
      <c r="K97" s="71"/>
      <c r="L97" s="72" t="s">
        <v>343</v>
      </c>
      <c r="M97" s="59">
        <v>1978200</v>
      </c>
      <c r="N97" s="71"/>
      <c r="O97" s="71"/>
      <c r="P97" s="72" t="s">
        <v>343</v>
      </c>
      <c r="Q97" s="59">
        <v>38963</v>
      </c>
      <c r="R97" s="71"/>
      <c r="S97" s="71"/>
      <c r="T97" s="72" t="s">
        <v>343</v>
      </c>
      <c r="U97" s="59">
        <v>85818110</v>
      </c>
      <c r="V97" s="71"/>
      <c r="W97" s="71"/>
      <c r="X97" s="72" t="s">
        <v>343</v>
      </c>
      <c r="Y97" s="59">
        <v>906458</v>
      </c>
      <c r="Z97" s="56"/>
    </row>
    <row r="98" spans="1:26" x14ac:dyDescent="0.25">
      <c r="A98" s="23"/>
      <c r="B98" s="36" t="s">
        <v>384</v>
      </c>
      <c r="C98" s="71"/>
      <c r="D98" s="56"/>
      <c r="E98" s="58"/>
      <c r="F98" s="71"/>
      <c r="G98" s="71"/>
      <c r="H98" s="71"/>
      <c r="I98" s="58"/>
      <c r="J98" s="71"/>
      <c r="K98" s="71"/>
      <c r="L98" s="71"/>
      <c r="M98" s="58"/>
      <c r="N98" s="71"/>
      <c r="O98" s="71"/>
      <c r="P98" s="71"/>
      <c r="Q98" s="58"/>
      <c r="R98" s="71"/>
      <c r="S98" s="71"/>
      <c r="T98" s="71"/>
      <c r="U98" s="58"/>
      <c r="V98" s="71"/>
      <c r="W98" s="71"/>
      <c r="X98" s="71"/>
      <c r="Y98" s="58"/>
      <c r="Z98" s="56"/>
    </row>
    <row r="99" spans="1:26" x14ac:dyDescent="0.25">
      <c r="A99" s="23"/>
      <c r="B99" s="36" t="s">
        <v>385</v>
      </c>
      <c r="C99" s="71"/>
      <c r="D99" s="56"/>
      <c r="E99" s="58"/>
      <c r="F99" s="71"/>
      <c r="G99" s="71"/>
      <c r="H99" s="71"/>
      <c r="I99" s="58"/>
      <c r="J99" s="71"/>
      <c r="K99" s="71"/>
      <c r="L99" s="71"/>
      <c r="M99" s="58"/>
      <c r="N99" s="71"/>
      <c r="O99" s="71"/>
      <c r="P99" s="71"/>
      <c r="Q99" s="58"/>
      <c r="R99" s="71"/>
      <c r="S99" s="71"/>
      <c r="T99" s="71"/>
      <c r="U99" s="58"/>
      <c r="V99" s="71"/>
      <c r="W99" s="71"/>
      <c r="X99" s="71"/>
      <c r="Y99" s="58"/>
      <c r="Z99" s="56"/>
    </row>
    <row r="100" spans="1:26" x14ac:dyDescent="0.25">
      <c r="A100" s="23"/>
      <c r="B100" s="36" t="s">
        <v>386</v>
      </c>
      <c r="C100" s="71"/>
      <c r="D100" s="56"/>
      <c r="E100" s="58"/>
      <c r="F100" s="71"/>
      <c r="G100" s="71"/>
      <c r="H100" s="71"/>
      <c r="I100" s="58"/>
      <c r="J100" s="71"/>
      <c r="K100" s="71"/>
      <c r="L100" s="71"/>
      <c r="M100" s="58"/>
      <c r="N100" s="71"/>
      <c r="O100" s="71"/>
      <c r="P100" s="71"/>
      <c r="Q100" s="58"/>
      <c r="R100" s="71"/>
      <c r="S100" s="71"/>
      <c r="T100" s="71"/>
      <c r="U100" s="58"/>
      <c r="V100" s="71"/>
      <c r="W100" s="71"/>
      <c r="X100" s="71"/>
      <c r="Y100" s="58"/>
      <c r="Z100" s="56"/>
    </row>
    <row r="101" spans="1:26" x14ac:dyDescent="0.25">
      <c r="A101" s="23"/>
      <c r="B101" s="41" t="s">
        <v>387</v>
      </c>
      <c r="C101" s="60"/>
      <c r="D101" s="60"/>
      <c r="E101" s="61">
        <v>63115382</v>
      </c>
      <c r="F101" s="60"/>
      <c r="G101" s="60"/>
      <c r="H101" s="60"/>
      <c r="I101" s="61">
        <v>749803</v>
      </c>
      <c r="J101" s="60"/>
      <c r="K101" s="60"/>
      <c r="L101" s="60"/>
      <c r="M101" s="94" t="s">
        <v>357</v>
      </c>
      <c r="N101" s="60"/>
      <c r="O101" s="60"/>
      <c r="P101" s="60"/>
      <c r="Q101" s="94" t="s">
        <v>357</v>
      </c>
      <c r="R101" s="60"/>
      <c r="S101" s="60"/>
      <c r="T101" s="60"/>
      <c r="U101" s="61">
        <v>63115382</v>
      </c>
      <c r="V101" s="60"/>
      <c r="W101" s="60"/>
      <c r="X101" s="60"/>
      <c r="Y101" s="61">
        <v>749803</v>
      </c>
      <c r="Z101" s="60"/>
    </row>
    <row r="102" spans="1:26" x14ac:dyDescent="0.25">
      <c r="A102" s="23"/>
      <c r="B102" s="41" t="s">
        <v>388</v>
      </c>
      <c r="C102" s="60"/>
      <c r="D102" s="60"/>
      <c r="E102" s="61"/>
      <c r="F102" s="60"/>
      <c r="G102" s="60"/>
      <c r="H102" s="60"/>
      <c r="I102" s="61"/>
      <c r="J102" s="60"/>
      <c r="K102" s="60"/>
      <c r="L102" s="60"/>
      <c r="M102" s="94"/>
      <c r="N102" s="60"/>
      <c r="O102" s="60"/>
      <c r="P102" s="60"/>
      <c r="Q102" s="94"/>
      <c r="R102" s="60"/>
      <c r="S102" s="60"/>
      <c r="T102" s="60"/>
      <c r="U102" s="61"/>
      <c r="V102" s="60"/>
      <c r="W102" s="60"/>
      <c r="X102" s="60"/>
      <c r="Y102" s="61"/>
      <c r="Z102" s="60"/>
    </row>
    <row r="103" spans="1:26" x14ac:dyDescent="0.25">
      <c r="A103" s="23"/>
      <c r="B103" s="36" t="s">
        <v>389</v>
      </c>
      <c r="C103" s="71"/>
      <c r="D103" s="56"/>
      <c r="E103" s="58">
        <v>4588521</v>
      </c>
      <c r="F103" s="71"/>
      <c r="G103" s="71"/>
      <c r="H103" s="71"/>
      <c r="I103" s="58">
        <v>22315</v>
      </c>
      <c r="J103" s="71"/>
      <c r="K103" s="71"/>
      <c r="L103" s="71"/>
      <c r="M103" s="71" t="s">
        <v>357</v>
      </c>
      <c r="N103" s="71"/>
      <c r="O103" s="71"/>
      <c r="P103" s="71"/>
      <c r="Q103" s="71" t="s">
        <v>357</v>
      </c>
      <c r="R103" s="71"/>
      <c r="S103" s="71"/>
      <c r="T103" s="71"/>
      <c r="U103" s="58">
        <v>4588521</v>
      </c>
      <c r="V103" s="55"/>
      <c r="W103" s="55"/>
      <c r="X103" s="55"/>
      <c r="Y103" s="58">
        <v>22315</v>
      </c>
      <c r="Z103" s="56"/>
    </row>
    <row r="104" spans="1:26" x14ac:dyDescent="0.25">
      <c r="A104" s="23"/>
      <c r="B104" s="36" t="s">
        <v>390</v>
      </c>
      <c r="C104" s="71"/>
      <c r="D104" s="56"/>
      <c r="E104" s="58"/>
      <c r="F104" s="71"/>
      <c r="G104" s="71"/>
      <c r="H104" s="71"/>
      <c r="I104" s="58"/>
      <c r="J104" s="71"/>
      <c r="K104" s="71"/>
      <c r="L104" s="71"/>
      <c r="M104" s="71"/>
      <c r="N104" s="71"/>
      <c r="O104" s="71"/>
      <c r="P104" s="71"/>
      <c r="Q104" s="71"/>
      <c r="R104" s="71"/>
      <c r="S104" s="71"/>
      <c r="T104" s="71"/>
      <c r="U104" s="58"/>
      <c r="V104" s="55"/>
      <c r="W104" s="55"/>
      <c r="X104" s="55"/>
      <c r="Y104" s="58"/>
      <c r="Z104" s="56"/>
    </row>
    <row r="105" spans="1:26" x14ac:dyDescent="0.25">
      <c r="A105" s="23"/>
      <c r="B105" s="41" t="s">
        <v>391</v>
      </c>
      <c r="C105" s="60"/>
      <c r="D105" s="60"/>
      <c r="E105" s="61">
        <v>237792</v>
      </c>
      <c r="F105" s="94"/>
      <c r="G105" s="94"/>
      <c r="H105" s="94"/>
      <c r="I105" s="61">
        <v>8678</v>
      </c>
      <c r="J105" s="94"/>
      <c r="K105" s="94"/>
      <c r="L105" s="94"/>
      <c r="M105" s="94" t="s">
        <v>357</v>
      </c>
      <c r="N105" s="94"/>
      <c r="O105" s="94"/>
      <c r="P105" s="94"/>
      <c r="Q105" s="94" t="s">
        <v>357</v>
      </c>
      <c r="R105" s="94"/>
      <c r="S105" s="94"/>
      <c r="T105" s="94"/>
      <c r="U105" s="61">
        <v>237792</v>
      </c>
      <c r="V105" s="94"/>
      <c r="W105" s="94"/>
      <c r="X105" s="94"/>
      <c r="Y105" s="61">
        <v>8678</v>
      </c>
      <c r="Z105" s="60"/>
    </row>
    <row r="106" spans="1:26" x14ac:dyDescent="0.25">
      <c r="A106" s="23"/>
      <c r="B106" s="41" t="s">
        <v>392</v>
      </c>
      <c r="C106" s="60"/>
      <c r="D106" s="60"/>
      <c r="E106" s="61"/>
      <c r="F106" s="94"/>
      <c r="G106" s="94"/>
      <c r="H106" s="94"/>
      <c r="I106" s="61"/>
      <c r="J106" s="94"/>
      <c r="K106" s="94"/>
      <c r="L106" s="94"/>
      <c r="M106" s="94"/>
      <c r="N106" s="94"/>
      <c r="O106" s="94"/>
      <c r="P106" s="94"/>
      <c r="Q106" s="94"/>
      <c r="R106" s="94"/>
      <c r="S106" s="94"/>
      <c r="T106" s="94"/>
      <c r="U106" s="61"/>
      <c r="V106" s="94"/>
      <c r="W106" s="94"/>
      <c r="X106" s="94"/>
      <c r="Y106" s="61"/>
      <c r="Z106" s="60"/>
    </row>
    <row r="107" spans="1:26" ht="15.75" thickBot="1" x14ac:dyDescent="0.3">
      <c r="A107" s="23"/>
      <c r="B107" s="36" t="s">
        <v>351</v>
      </c>
      <c r="C107" s="65"/>
      <c r="D107" s="50"/>
      <c r="E107" s="89" t="s">
        <v>357</v>
      </c>
      <c r="F107" s="37"/>
      <c r="G107" s="37"/>
      <c r="H107" s="73"/>
      <c r="I107" s="89" t="s">
        <v>357</v>
      </c>
      <c r="J107" s="37"/>
      <c r="K107" s="37"/>
      <c r="L107" s="73"/>
      <c r="M107" s="52">
        <v>1669</v>
      </c>
      <c r="N107" s="37"/>
      <c r="O107" s="37"/>
      <c r="P107" s="73"/>
      <c r="Q107" s="52">
        <v>1968</v>
      </c>
      <c r="R107" s="37"/>
      <c r="S107" s="37"/>
      <c r="T107" s="73"/>
      <c r="U107" s="52">
        <v>1669</v>
      </c>
      <c r="V107" s="37"/>
      <c r="W107" s="37"/>
      <c r="X107" s="73"/>
      <c r="Y107" s="52">
        <v>1968</v>
      </c>
      <c r="Z107" s="36"/>
    </row>
    <row r="108" spans="1:26" ht="15.75" thickTop="1" x14ac:dyDescent="0.25">
      <c r="A108" s="23"/>
      <c r="B108" s="41" t="s">
        <v>393</v>
      </c>
      <c r="C108" s="94"/>
      <c r="D108" s="95" t="s">
        <v>343</v>
      </c>
      <c r="E108" s="97">
        <v>151781605</v>
      </c>
      <c r="F108" s="60"/>
      <c r="G108" s="60"/>
      <c r="H108" s="99" t="s">
        <v>343</v>
      </c>
      <c r="I108" s="97">
        <v>1648291</v>
      </c>
      <c r="J108" s="60"/>
      <c r="K108" s="60"/>
      <c r="L108" s="99" t="s">
        <v>343</v>
      </c>
      <c r="M108" s="97">
        <v>1979869</v>
      </c>
      <c r="N108" s="60"/>
      <c r="O108" s="60"/>
      <c r="P108" s="99" t="s">
        <v>343</v>
      </c>
      <c r="Q108" s="97">
        <v>40931</v>
      </c>
      <c r="R108" s="60"/>
      <c r="S108" s="60"/>
      <c r="T108" s="99" t="s">
        <v>343</v>
      </c>
      <c r="U108" s="97">
        <v>153761474</v>
      </c>
      <c r="V108" s="60"/>
      <c r="W108" s="60"/>
      <c r="X108" s="99" t="s">
        <v>343</v>
      </c>
      <c r="Y108" s="97">
        <v>1689222</v>
      </c>
      <c r="Z108" s="62"/>
    </row>
    <row r="109" spans="1:26" ht="15.75" thickBot="1" x14ac:dyDescent="0.3">
      <c r="A109" s="23"/>
      <c r="B109" s="41" t="s">
        <v>394</v>
      </c>
      <c r="C109" s="94"/>
      <c r="D109" s="96"/>
      <c r="E109" s="98"/>
      <c r="F109" s="60"/>
      <c r="G109" s="60"/>
      <c r="H109" s="100"/>
      <c r="I109" s="98"/>
      <c r="J109" s="60"/>
      <c r="K109" s="60"/>
      <c r="L109" s="100"/>
      <c r="M109" s="98"/>
      <c r="N109" s="60"/>
      <c r="O109" s="60"/>
      <c r="P109" s="100"/>
      <c r="Q109" s="98"/>
      <c r="R109" s="60"/>
      <c r="S109" s="60"/>
      <c r="T109" s="100"/>
      <c r="U109" s="98"/>
      <c r="V109" s="60"/>
      <c r="W109" s="60"/>
      <c r="X109" s="100"/>
      <c r="Y109" s="98"/>
      <c r="Z109" s="62"/>
    </row>
    <row r="110" spans="1:26" ht="15.75" thickTop="1" x14ac:dyDescent="0.25">
      <c r="A110" s="23"/>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ht="15.75" thickBot="1" x14ac:dyDescent="0.3">
      <c r="A111" s="23"/>
      <c r="B111" s="63"/>
      <c r="C111" s="63"/>
      <c r="D111" s="53" t="s">
        <v>380</v>
      </c>
      <c r="E111" s="53"/>
      <c r="F111" s="53"/>
      <c r="G111" s="53"/>
      <c r="H111" s="53"/>
      <c r="I111" s="53"/>
      <c r="J111" s="63"/>
      <c r="K111" s="63"/>
      <c r="L111" s="53" t="s">
        <v>381</v>
      </c>
      <c r="M111" s="53"/>
      <c r="N111" s="53"/>
      <c r="O111" s="53"/>
      <c r="P111" s="53"/>
      <c r="Q111" s="53"/>
      <c r="R111" s="63"/>
      <c r="S111" s="63"/>
      <c r="T111" s="53" t="s">
        <v>145</v>
      </c>
      <c r="U111" s="53"/>
      <c r="V111" s="53"/>
      <c r="W111" s="53"/>
      <c r="X111" s="53"/>
      <c r="Y111" s="53"/>
      <c r="Z111" s="63"/>
    </row>
    <row r="112" spans="1:26" ht="15.75" thickTop="1" x14ac:dyDescent="0.25">
      <c r="A112" s="23"/>
      <c r="B112" s="21">
        <v>2012</v>
      </c>
      <c r="C112" s="92"/>
      <c r="D112" s="70" t="s">
        <v>382</v>
      </c>
      <c r="E112" s="70"/>
      <c r="F112" s="93"/>
      <c r="G112" s="93"/>
      <c r="H112" s="70" t="s">
        <v>354</v>
      </c>
      <c r="I112" s="70"/>
      <c r="J112" s="92"/>
      <c r="K112" s="92"/>
      <c r="L112" s="70" t="s">
        <v>382</v>
      </c>
      <c r="M112" s="70"/>
      <c r="N112" s="93"/>
      <c r="O112" s="93"/>
      <c r="P112" s="70" t="s">
        <v>354</v>
      </c>
      <c r="Q112" s="70"/>
      <c r="R112" s="92"/>
      <c r="S112" s="92"/>
      <c r="T112" s="70" t="s">
        <v>382</v>
      </c>
      <c r="U112" s="70"/>
      <c r="V112" s="93"/>
      <c r="W112" s="93"/>
      <c r="X112" s="70" t="s">
        <v>354</v>
      </c>
      <c r="Y112" s="70"/>
      <c r="Z112" s="92"/>
    </row>
    <row r="113" spans="1:26" ht="15.75" thickBot="1" x14ac:dyDescent="0.3">
      <c r="A113" s="23"/>
      <c r="B113" s="63"/>
      <c r="C113" s="92"/>
      <c r="D113" s="53"/>
      <c r="E113" s="53"/>
      <c r="F113" s="92"/>
      <c r="G113" s="92"/>
      <c r="H113" s="53" t="s">
        <v>356</v>
      </c>
      <c r="I113" s="53"/>
      <c r="J113" s="92"/>
      <c r="K113" s="92"/>
      <c r="L113" s="53"/>
      <c r="M113" s="53"/>
      <c r="N113" s="92"/>
      <c r="O113" s="92"/>
      <c r="P113" s="53" t="s">
        <v>356</v>
      </c>
      <c r="Q113" s="53"/>
      <c r="R113" s="92"/>
      <c r="S113" s="92"/>
      <c r="T113" s="53"/>
      <c r="U113" s="53"/>
      <c r="V113" s="92"/>
      <c r="W113" s="92"/>
      <c r="X113" s="53" t="s">
        <v>356</v>
      </c>
      <c r="Y113" s="53"/>
      <c r="Z113" s="92"/>
    </row>
    <row r="114" spans="1:26" ht="15.75" thickTop="1" x14ac:dyDescent="0.25">
      <c r="A114" s="23"/>
      <c r="B114" s="36" t="s">
        <v>389</v>
      </c>
      <c r="C114" s="71"/>
      <c r="D114" s="72" t="s">
        <v>343</v>
      </c>
      <c r="E114" s="72" t="s">
        <v>357</v>
      </c>
      <c r="F114" s="55"/>
      <c r="G114" s="55"/>
      <c r="H114" s="72" t="s">
        <v>343</v>
      </c>
      <c r="I114" s="72" t="s">
        <v>357</v>
      </c>
      <c r="J114" s="55"/>
      <c r="K114" s="55"/>
      <c r="L114" s="72" t="s">
        <v>343</v>
      </c>
      <c r="M114" s="59">
        <v>430166</v>
      </c>
      <c r="N114" s="55"/>
      <c r="O114" s="55"/>
      <c r="P114" s="72" t="s">
        <v>343</v>
      </c>
      <c r="Q114" s="59">
        <v>1383</v>
      </c>
      <c r="R114" s="55"/>
      <c r="S114" s="55"/>
      <c r="T114" s="72" t="s">
        <v>343</v>
      </c>
      <c r="U114" s="59">
        <v>430166</v>
      </c>
      <c r="V114" s="55"/>
      <c r="W114" s="55"/>
      <c r="X114" s="72" t="s">
        <v>343</v>
      </c>
      <c r="Y114" s="59">
        <v>1383</v>
      </c>
      <c r="Z114" s="71"/>
    </row>
    <row r="115" spans="1:26" x14ac:dyDescent="0.25">
      <c r="A115" s="23"/>
      <c r="B115" s="36" t="s">
        <v>390</v>
      </c>
      <c r="C115" s="71"/>
      <c r="D115" s="71"/>
      <c r="E115" s="71"/>
      <c r="F115" s="55"/>
      <c r="G115" s="55"/>
      <c r="H115" s="71"/>
      <c r="I115" s="71"/>
      <c r="J115" s="55"/>
      <c r="K115" s="55"/>
      <c r="L115" s="71"/>
      <c r="M115" s="58"/>
      <c r="N115" s="55"/>
      <c r="O115" s="55"/>
      <c r="P115" s="71"/>
      <c r="Q115" s="58"/>
      <c r="R115" s="55"/>
      <c r="S115" s="55"/>
      <c r="T115" s="71"/>
      <c r="U115" s="58"/>
      <c r="V115" s="55"/>
      <c r="W115" s="55"/>
      <c r="X115" s="71"/>
      <c r="Y115" s="58"/>
      <c r="Z115" s="71"/>
    </row>
    <row r="116" spans="1:26" x14ac:dyDescent="0.25">
      <c r="A116" s="23"/>
      <c r="B116" s="41" t="s">
        <v>350</v>
      </c>
      <c r="C116" s="67"/>
      <c r="D116" s="42"/>
      <c r="E116" s="67" t="s">
        <v>357</v>
      </c>
      <c r="F116" s="42"/>
      <c r="G116" s="42"/>
      <c r="H116" s="42"/>
      <c r="I116" s="67" t="s">
        <v>357</v>
      </c>
      <c r="J116" s="42"/>
      <c r="K116" s="42"/>
      <c r="L116" s="42"/>
      <c r="M116" s="44">
        <v>445600</v>
      </c>
      <c r="N116" s="42"/>
      <c r="O116" s="42"/>
      <c r="P116" s="42"/>
      <c r="Q116" s="44">
        <v>183425</v>
      </c>
      <c r="R116" s="42"/>
      <c r="S116" s="42"/>
      <c r="T116" s="42"/>
      <c r="U116" s="44">
        <v>445600</v>
      </c>
      <c r="V116" s="42"/>
      <c r="W116" s="42"/>
      <c r="X116" s="42"/>
      <c r="Y116" s="44">
        <v>183425</v>
      </c>
      <c r="Z116" s="42"/>
    </row>
    <row r="117" spans="1:26" ht="15.75" thickBot="1" x14ac:dyDescent="0.3">
      <c r="A117" s="23"/>
      <c r="B117" s="36" t="s">
        <v>351</v>
      </c>
      <c r="C117" s="37"/>
      <c r="D117" s="73"/>
      <c r="E117" s="89" t="s">
        <v>357</v>
      </c>
      <c r="F117" s="37"/>
      <c r="G117" s="37"/>
      <c r="H117" s="73"/>
      <c r="I117" s="89" t="s">
        <v>357</v>
      </c>
      <c r="J117" s="37"/>
      <c r="K117" s="37"/>
      <c r="L117" s="73"/>
      <c r="M117" s="52">
        <v>45912</v>
      </c>
      <c r="N117" s="37"/>
      <c r="O117" s="37"/>
      <c r="P117" s="73"/>
      <c r="Q117" s="52">
        <v>7718</v>
      </c>
      <c r="R117" s="37"/>
      <c r="S117" s="37"/>
      <c r="T117" s="73"/>
      <c r="U117" s="52">
        <v>45912</v>
      </c>
      <c r="V117" s="37"/>
      <c r="W117" s="37"/>
      <c r="X117" s="73"/>
      <c r="Y117" s="52">
        <v>7718</v>
      </c>
      <c r="Z117" s="65"/>
    </row>
    <row r="118" spans="1:26" ht="15.75" thickTop="1" x14ac:dyDescent="0.25">
      <c r="A118" s="23"/>
      <c r="B118" s="41" t="s">
        <v>393</v>
      </c>
      <c r="C118" s="94"/>
      <c r="D118" s="99" t="s">
        <v>343</v>
      </c>
      <c r="E118" s="99" t="s">
        <v>357</v>
      </c>
      <c r="F118" s="60"/>
      <c r="G118" s="60"/>
      <c r="H118" s="99" t="s">
        <v>343</v>
      </c>
      <c r="I118" s="99" t="s">
        <v>357</v>
      </c>
      <c r="J118" s="60"/>
      <c r="K118" s="60"/>
      <c r="L118" s="99" t="s">
        <v>343</v>
      </c>
      <c r="M118" s="97">
        <v>921678</v>
      </c>
      <c r="N118" s="60"/>
      <c r="O118" s="60"/>
      <c r="P118" s="99" t="s">
        <v>343</v>
      </c>
      <c r="Q118" s="97">
        <v>192526</v>
      </c>
      <c r="R118" s="60"/>
      <c r="S118" s="60"/>
      <c r="T118" s="99" t="s">
        <v>343</v>
      </c>
      <c r="U118" s="97">
        <v>921678</v>
      </c>
      <c r="V118" s="60"/>
      <c r="W118" s="60"/>
      <c r="X118" s="99" t="s">
        <v>343</v>
      </c>
      <c r="Y118" s="97">
        <v>192526</v>
      </c>
      <c r="Z118" s="94"/>
    </row>
    <row r="119" spans="1:26" ht="15.75" thickBot="1" x14ac:dyDescent="0.3">
      <c r="A119" s="23"/>
      <c r="B119" s="41" t="s">
        <v>394</v>
      </c>
      <c r="C119" s="94"/>
      <c r="D119" s="100"/>
      <c r="E119" s="100"/>
      <c r="F119" s="60"/>
      <c r="G119" s="60"/>
      <c r="H119" s="100"/>
      <c r="I119" s="100"/>
      <c r="J119" s="60"/>
      <c r="K119" s="60"/>
      <c r="L119" s="100"/>
      <c r="M119" s="98"/>
      <c r="N119" s="60"/>
      <c r="O119" s="60"/>
      <c r="P119" s="100"/>
      <c r="Q119" s="98"/>
      <c r="R119" s="60"/>
      <c r="S119" s="60"/>
      <c r="T119" s="100"/>
      <c r="U119" s="98"/>
      <c r="V119" s="60"/>
      <c r="W119" s="60"/>
      <c r="X119" s="100"/>
      <c r="Y119" s="98"/>
      <c r="Z119" s="94"/>
    </row>
    <row r="120" spans="1:26" ht="15.75" thickTop="1" x14ac:dyDescent="0.25">
      <c r="A120" s="23"/>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x14ac:dyDescent="0.25">
      <c r="A121" s="23"/>
      <c r="B121" s="28" t="s">
        <v>39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x14ac:dyDescent="0.25">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25.5" customHeight="1" x14ac:dyDescent="0.25">
      <c r="A123" s="23"/>
      <c r="B123" s="25" t="s">
        <v>396</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2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row>
    <row r="125" spans="1:26" x14ac:dyDescent="0.25">
      <c r="A125" s="23"/>
      <c r="B125" s="25" t="s">
        <v>397</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23"/>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row>
    <row r="127" spans="1:26" x14ac:dyDescent="0.25">
      <c r="A127" s="23"/>
      <c r="B127" s="92" t="s">
        <v>398</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row>
    <row r="128" spans="1:26" x14ac:dyDescent="0.25">
      <c r="A128" s="23"/>
      <c r="B128" s="111"/>
      <c r="C128" s="111"/>
      <c r="D128" s="111"/>
      <c r="E128" s="111"/>
      <c r="F128" s="111"/>
      <c r="G128" s="111"/>
      <c r="H128" s="111"/>
      <c r="I128" s="111"/>
      <c r="J128" s="111"/>
      <c r="K128" s="111"/>
      <c r="L128" s="111"/>
      <c r="M128" s="111"/>
      <c r="N128" s="111"/>
      <c r="O128" s="111"/>
      <c r="P128" s="111"/>
      <c r="Q128" s="111"/>
      <c r="R128" s="111"/>
      <c r="S128" s="111"/>
      <c r="T128" s="111"/>
      <c r="U128" s="111"/>
      <c r="V128" s="111"/>
      <c r="W128" s="111"/>
      <c r="X128" s="111"/>
      <c r="Y128" s="111"/>
      <c r="Z128" s="111"/>
    </row>
    <row r="129" spans="1:26" ht="15.75" thickBot="1" x14ac:dyDescent="0.3">
      <c r="A129" s="23"/>
      <c r="B129" s="76"/>
      <c r="C129" s="76"/>
      <c r="D129" s="34">
        <v>2013</v>
      </c>
      <c r="E129" s="31"/>
      <c r="F129" s="31"/>
      <c r="G129" s="34">
        <v>2012</v>
      </c>
      <c r="H129" s="31"/>
      <c r="I129" s="31"/>
      <c r="J129" s="34">
        <v>2011</v>
      </c>
    </row>
    <row r="130" spans="1:26" ht="15.75" thickTop="1" x14ac:dyDescent="0.25">
      <c r="A130" s="23"/>
      <c r="B130" s="101" t="s">
        <v>399</v>
      </c>
      <c r="C130" s="65" t="s">
        <v>343</v>
      </c>
      <c r="D130" s="39">
        <v>3506073</v>
      </c>
      <c r="E130" s="37"/>
      <c r="F130" s="65" t="s">
        <v>343</v>
      </c>
      <c r="G130" s="39">
        <v>3506073</v>
      </c>
      <c r="H130" s="37"/>
      <c r="I130" s="65" t="s">
        <v>343</v>
      </c>
      <c r="J130" s="39">
        <v>3438673</v>
      </c>
    </row>
    <row r="131" spans="1:26" ht="26.25" x14ac:dyDescent="0.25">
      <c r="A131" s="23"/>
      <c r="B131" s="41" t="s">
        <v>400</v>
      </c>
      <c r="C131" s="108"/>
      <c r="D131" s="94" t="s">
        <v>357</v>
      </c>
      <c r="E131" s="60"/>
      <c r="F131" s="60"/>
      <c r="G131" s="94" t="s">
        <v>357</v>
      </c>
      <c r="H131" s="60"/>
      <c r="I131" s="60"/>
      <c r="J131" s="94" t="s">
        <v>357</v>
      </c>
    </row>
    <row r="132" spans="1:26" x14ac:dyDescent="0.25">
      <c r="A132" s="23"/>
      <c r="B132" s="41" t="s">
        <v>401</v>
      </c>
      <c r="C132" s="108"/>
      <c r="D132" s="94"/>
      <c r="E132" s="60"/>
      <c r="F132" s="60"/>
      <c r="G132" s="94"/>
      <c r="H132" s="60"/>
      <c r="I132" s="60"/>
      <c r="J132" s="94"/>
    </row>
    <row r="133" spans="1:26" x14ac:dyDescent="0.25">
      <c r="A133" s="23"/>
      <c r="B133" s="36" t="s">
        <v>402</v>
      </c>
      <c r="C133" s="103"/>
      <c r="D133" s="37"/>
      <c r="E133" s="37"/>
      <c r="F133" s="37"/>
      <c r="G133" s="37"/>
      <c r="H133" s="37"/>
      <c r="I133" s="37"/>
      <c r="J133" s="37"/>
    </row>
    <row r="134" spans="1:26" ht="26.25" x14ac:dyDescent="0.25">
      <c r="A134" s="23"/>
      <c r="B134" s="41" t="s">
        <v>403</v>
      </c>
      <c r="C134" s="109"/>
      <c r="D134" s="94" t="s">
        <v>357</v>
      </c>
      <c r="E134" s="60"/>
      <c r="F134" s="60"/>
      <c r="G134" s="94" t="s">
        <v>357</v>
      </c>
      <c r="H134" s="60"/>
      <c r="I134" s="60"/>
      <c r="J134" s="94" t="s">
        <v>357</v>
      </c>
    </row>
    <row r="135" spans="1:26" ht="26.25" x14ac:dyDescent="0.25">
      <c r="A135" s="23"/>
      <c r="B135" s="41" t="s">
        <v>404</v>
      </c>
      <c r="C135" s="109"/>
      <c r="D135" s="94"/>
      <c r="E135" s="60"/>
      <c r="F135" s="60"/>
      <c r="G135" s="94"/>
      <c r="H135" s="60"/>
      <c r="I135" s="60"/>
      <c r="J135" s="94"/>
    </row>
    <row r="136" spans="1:26" ht="26.25" x14ac:dyDescent="0.25">
      <c r="A136" s="23"/>
      <c r="B136" s="41" t="s">
        <v>405</v>
      </c>
      <c r="C136" s="109"/>
      <c r="D136" s="94"/>
      <c r="E136" s="60"/>
      <c r="F136" s="60"/>
      <c r="G136" s="94"/>
      <c r="H136" s="60"/>
      <c r="I136" s="60"/>
      <c r="J136" s="94"/>
    </row>
    <row r="137" spans="1:26" ht="26.25" x14ac:dyDescent="0.25">
      <c r="A137" s="23"/>
      <c r="B137" s="36" t="s">
        <v>406</v>
      </c>
      <c r="C137" s="110"/>
      <c r="D137" s="71" t="s">
        <v>357</v>
      </c>
      <c r="E137" s="55"/>
      <c r="F137" s="55"/>
      <c r="G137" s="71" t="s">
        <v>357</v>
      </c>
      <c r="H137" s="55"/>
      <c r="I137" s="55"/>
      <c r="J137" s="71" t="s">
        <v>357</v>
      </c>
    </row>
    <row r="138" spans="1:26" ht="26.25" x14ac:dyDescent="0.25">
      <c r="A138" s="23"/>
      <c r="B138" s="36" t="s">
        <v>407</v>
      </c>
      <c r="C138" s="110"/>
      <c r="D138" s="71"/>
      <c r="E138" s="55"/>
      <c r="F138" s="55"/>
      <c r="G138" s="71"/>
      <c r="H138" s="55"/>
      <c r="I138" s="55"/>
      <c r="J138" s="71"/>
    </row>
    <row r="139" spans="1:26" ht="26.25" x14ac:dyDescent="0.25">
      <c r="A139" s="23"/>
      <c r="B139" s="41" t="s">
        <v>408</v>
      </c>
      <c r="C139" s="102"/>
      <c r="D139" s="67" t="s">
        <v>409</v>
      </c>
      <c r="E139" s="41" t="s">
        <v>410</v>
      </c>
      <c r="F139" s="42"/>
      <c r="G139" s="67" t="s">
        <v>357</v>
      </c>
      <c r="H139" s="42"/>
      <c r="I139" s="42"/>
      <c r="J139" s="67" t="s">
        <v>357</v>
      </c>
    </row>
    <row r="140" spans="1:26" ht="39.75" thickBot="1" x14ac:dyDescent="0.3">
      <c r="A140" s="23"/>
      <c r="B140" s="36" t="s">
        <v>411</v>
      </c>
      <c r="C140" s="104"/>
      <c r="D140" s="52">
        <v>29025</v>
      </c>
      <c r="E140" s="37"/>
      <c r="F140" s="73"/>
      <c r="G140" s="89" t="s">
        <v>357</v>
      </c>
      <c r="H140" s="37"/>
      <c r="I140" s="73"/>
      <c r="J140" s="52">
        <v>67400</v>
      </c>
    </row>
    <row r="141" spans="1:26" ht="16.5" thickTop="1" thickBot="1" x14ac:dyDescent="0.3">
      <c r="A141" s="23"/>
      <c r="B141" s="105" t="s">
        <v>412</v>
      </c>
      <c r="C141" s="107" t="s">
        <v>343</v>
      </c>
      <c r="D141" s="47">
        <v>1938702</v>
      </c>
      <c r="E141" s="42"/>
      <c r="F141" s="86" t="s">
        <v>343</v>
      </c>
      <c r="G141" s="47">
        <v>3506073</v>
      </c>
      <c r="H141" s="42"/>
      <c r="I141" s="86" t="s">
        <v>343</v>
      </c>
      <c r="J141" s="47">
        <v>3506073</v>
      </c>
    </row>
    <row r="142" spans="1:26" ht="15.75" thickTop="1" x14ac:dyDescent="0.25">
      <c r="A142" s="2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row>
    <row r="143" spans="1:26" x14ac:dyDescent="0.25">
      <c r="A143" s="23"/>
      <c r="B143" s="25" t="s">
        <v>413</v>
      </c>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x14ac:dyDescent="0.25">
      <c r="A144" s="2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row>
    <row r="145" spans="1:26" x14ac:dyDescent="0.25">
      <c r="A145" s="23"/>
      <c r="B145" s="25" t="s">
        <v>414</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x14ac:dyDescent="0.25">
      <c r="A146" s="2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row>
    <row r="147" spans="1:26" x14ac:dyDescent="0.25">
      <c r="A147" s="23"/>
      <c r="B147" s="25" t="s">
        <v>415</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x14ac:dyDescent="0.25">
      <c r="A148" s="23"/>
      <c r="B148" s="112"/>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row>
    <row r="149" spans="1:26" ht="15.75" thickBot="1" x14ac:dyDescent="0.3">
      <c r="A149" s="23"/>
      <c r="B149" s="63"/>
      <c r="C149" s="63"/>
      <c r="D149" s="53">
        <v>2013</v>
      </c>
      <c r="E149" s="53"/>
      <c r="F149" s="53"/>
      <c r="G149" s="53"/>
      <c r="H149" s="53"/>
      <c r="I149" s="53"/>
      <c r="J149" s="63"/>
      <c r="K149" s="63"/>
      <c r="L149" s="53">
        <v>2012</v>
      </c>
      <c r="M149" s="53"/>
      <c r="N149" s="53"/>
      <c r="O149" s="53"/>
      <c r="P149" s="53"/>
      <c r="Q149" s="53"/>
      <c r="R149" s="63"/>
    </row>
    <row r="150" spans="1:26" ht="16.5" thickTop="1" thickBot="1" x14ac:dyDescent="0.3">
      <c r="A150" s="23"/>
      <c r="B150" s="63"/>
      <c r="C150" s="63"/>
      <c r="D150" s="54" t="s">
        <v>339</v>
      </c>
      <c r="E150" s="54"/>
      <c r="F150" s="63"/>
      <c r="G150" s="63"/>
      <c r="H150" s="54" t="s">
        <v>340</v>
      </c>
      <c r="I150" s="54"/>
      <c r="J150" s="63"/>
      <c r="K150" s="63"/>
      <c r="L150" s="54" t="s">
        <v>339</v>
      </c>
      <c r="M150" s="54"/>
      <c r="N150" s="63"/>
      <c r="O150" s="63"/>
      <c r="P150" s="54" t="s">
        <v>340</v>
      </c>
      <c r="Q150" s="54"/>
      <c r="R150" s="63"/>
    </row>
    <row r="151" spans="1:26" ht="15.75" thickTop="1" x14ac:dyDescent="0.25">
      <c r="A151" s="23"/>
      <c r="B151" s="36" t="s">
        <v>416</v>
      </c>
      <c r="C151" s="71"/>
      <c r="D151" s="57" t="s">
        <v>343</v>
      </c>
      <c r="E151" s="59">
        <v>33745835</v>
      </c>
      <c r="F151" s="55"/>
      <c r="G151" s="71"/>
      <c r="H151" s="57" t="s">
        <v>343</v>
      </c>
      <c r="I151" s="59">
        <v>34369411</v>
      </c>
      <c r="J151" s="55"/>
      <c r="K151" s="71"/>
      <c r="L151" s="57" t="s">
        <v>343</v>
      </c>
      <c r="M151" s="59">
        <v>31888493</v>
      </c>
      <c r="N151" s="55"/>
      <c r="O151" s="71"/>
      <c r="P151" s="57" t="s">
        <v>343</v>
      </c>
      <c r="Q151" s="59">
        <v>32812885</v>
      </c>
      <c r="R151" s="56"/>
    </row>
    <row r="152" spans="1:26" x14ac:dyDescent="0.25">
      <c r="A152" s="23"/>
      <c r="B152" s="36" t="s">
        <v>342</v>
      </c>
      <c r="C152" s="71"/>
      <c r="D152" s="56"/>
      <c r="E152" s="58"/>
      <c r="F152" s="55"/>
      <c r="G152" s="71"/>
      <c r="H152" s="56"/>
      <c r="I152" s="58"/>
      <c r="J152" s="55"/>
      <c r="K152" s="71"/>
      <c r="L152" s="56"/>
      <c r="M152" s="58"/>
      <c r="N152" s="55"/>
      <c r="O152" s="71"/>
      <c r="P152" s="56"/>
      <c r="Q152" s="58"/>
      <c r="R152" s="56"/>
    </row>
    <row r="153" spans="1:26" x14ac:dyDescent="0.25">
      <c r="A153" s="23"/>
      <c r="B153" s="41" t="s">
        <v>344</v>
      </c>
      <c r="C153" s="67"/>
      <c r="D153" s="41"/>
      <c r="E153" s="44">
        <v>11802122</v>
      </c>
      <c r="F153" s="42"/>
      <c r="G153" s="67"/>
      <c r="H153" s="41"/>
      <c r="I153" s="44">
        <v>12364885</v>
      </c>
      <c r="J153" s="42"/>
      <c r="K153" s="67"/>
      <c r="L153" s="41"/>
      <c r="M153" s="44">
        <v>16503983</v>
      </c>
      <c r="N153" s="42"/>
      <c r="O153" s="67"/>
      <c r="P153" s="41"/>
      <c r="Q153" s="44">
        <v>17575852</v>
      </c>
      <c r="R153" s="41"/>
    </row>
    <row r="154" spans="1:26" ht="15.75" thickBot="1" x14ac:dyDescent="0.3">
      <c r="A154" s="23"/>
      <c r="B154" s="36" t="s">
        <v>345</v>
      </c>
      <c r="C154" s="37"/>
      <c r="D154" s="73"/>
      <c r="E154" s="52">
        <v>204842</v>
      </c>
      <c r="F154" s="37"/>
      <c r="G154" s="37"/>
      <c r="H154" s="73"/>
      <c r="I154" s="52">
        <v>207366</v>
      </c>
      <c r="J154" s="37"/>
      <c r="K154" s="37"/>
      <c r="L154" s="73"/>
      <c r="M154" s="52">
        <v>756542</v>
      </c>
      <c r="N154" s="37"/>
      <c r="O154" s="37"/>
      <c r="P154" s="73"/>
      <c r="Q154" s="52">
        <v>770625</v>
      </c>
      <c r="R154" s="37"/>
    </row>
    <row r="155" spans="1:26" ht="16.5" thickTop="1" thickBot="1" x14ac:dyDescent="0.3">
      <c r="A155" s="23"/>
      <c r="B155" s="41" t="s">
        <v>352</v>
      </c>
      <c r="C155" s="67"/>
      <c r="D155" s="48" t="s">
        <v>343</v>
      </c>
      <c r="E155" s="47">
        <v>45752799</v>
      </c>
      <c r="F155" s="42"/>
      <c r="G155" s="67"/>
      <c r="H155" s="48" t="s">
        <v>343</v>
      </c>
      <c r="I155" s="47">
        <v>46941662</v>
      </c>
      <c r="J155" s="42"/>
      <c r="K155" s="67"/>
      <c r="L155" s="48" t="s">
        <v>343</v>
      </c>
      <c r="M155" s="47">
        <v>49149018</v>
      </c>
      <c r="N155" s="42"/>
      <c r="O155" s="67"/>
      <c r="P155" s="48" t="s">
        <v>343</v>
      </c>
      <c r="Q155" s="47">
        <v>51159362</v>
      </c>
      <c r="R155" s="41"/>
    </row>
    <row r="156" spans="1:26" ht="15.75" thickTop="1" x14ac:dyDescent="0.25">
      <c r="A156" s="2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x14ac:dyDescent="0.25">
      <c r="A157" s="23"/>
      <c r="B157" s="25" t="s">
        <v>417</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x14ac:dyDescent="0.25">
      <c r="A158" s="2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x14ac:dyDescent="0.25">
      <c r="A159" s="23"/>
      <c r="B159" s="25" t="s">
        <v>418</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sheetData>
  <mergeCells count="408">
    <mergeCell ref="B147:Z147"/>
    <mergeCell ref="B148:Z148"/>
    <mergeCell ref="B156:Z156"/>
    <mergeCell ref="B157:Z157"/>
    <mergeCell ref="B158:Z158"/>
    <mergeCell ref="B159:Z159"/>
    <mergeCell ref="B128:Z128"/>
    <mergeCell ref="B142:Z142"/>
    <mergeCell ref="B143:Z143"/>
    <mergeCell ref="B144:Z144"/>
    <mergeCell ref="B145:Z145"/>
    <mergeCell ref="B146:Z146"/>
    <mergeCell ref="B122:Z122"/>
    <mergeCell ref="B123:Z123"/>
    <mergeCell ref="B124:Z124"/>
    <mergeCell ref="B125:Z125"/>
    <mergeCell ref="B126:Z126"/>
    <mergeCell ref="B127:Z127"/>
    <mergeCell ref="B91:Z91"/>
    <mergeCell ref="B92:Z92"/>
    <mergeCell ref="B93:Z93"/>
    <mergeCell ref="B110:Z110"/>
    <mergeCell ref="B120:Z120"/>
    <mergeCell ref="B121:Z121"/>
    <mergeCell ref="B69:Z69"/>
    <mergeCell ref="B70:Z70"/>
    <mergeCell ref="B71:Z71"/>
    <mergeCell ref="B78:Z78"/>
    <mergeCell ref="B79:Z79"/>
    <mergeCell ref="B80:Z80"/>
    <mergeCell ref="B54:Z54"/>
    <mergeCell ref="B55:Z55"/>
    <mergeCell ref="B56:Z56"/>
    <mergeCell ref="B61:Z61"/>
    <mergeCell ref="B62:Z62"/>
    <mergeCell ref="B63:Z63"/>
    <mergeCell ref="B5:Z5"/>
    <mergeCell ref="B6:Z6"/>
    <mergeCell ref="B7:Z7"/>
    <mergeCell ref="B8:Z8"/>
    <mergeCell ref="B22:Z22"/>
    <mergeCell ref="B23:Z23"/>
    <mergeCell ref="O151:O152"/>
    <mergeCell ref="P151:P152"/>
    <mergeCell ref="Q151:Q152"/>
    <mergeCell ref="R151:R152"/>
    <mergeCell ref="A1:A2"/>
    <mergeCell ref="B1:Z1"/>
    <mergeCell ref="B2:Z2"/>
    <mergeCell ref="B3:Z3"/>
    <mergeCell ref="A4:A159"/>
    <mergeCell ref="B4:Z4"/>
    <mergeCell ref="I151:I152"/>
    <mergeCell ref="J151:J152"/>
    <mergeCell ref="K151:K152"/>
    <mergeCell ref="L151:L152"/>
    <mergeCell ref="M151:M152"/>
    <mergeCell ref="N151:N152"/>
    <mergeCell ref="C151:C152"/>
    <mergeCell ref="D151:D152"/>
    <mergeCell ref="E151:E152"/>
    <mergeCell ref="F151:F152"/>
    <mergeCell ref="G151:G152"/>
    <mergeCell ref="H151:H152"/>
    <mergeCell ref="D149:I149"/>
    <mergeCell ref="L149:Q149"/>
    <mergeCell ref="D150:E150"/>
    <mergeCell ref="H150:I150"/>
    <mergeCell ref="L150:M150"/>
    <mergeCell ref="P150:Q150"/>
    <mergeCell ref="J134:J136"/>
    <mergeCell ref="C137:C138"/>
    <mergeCell ref="D137:D138"/>
    <mergeCell ref="E137:E138"/>
    <mergeCell ref="F137:F138"/>
    <mergeCell ref="G137:G138"/>
    <mergeCell ref="H137:H138"/>
    <mergeCell ref="I137:I138"/>
    <mergeCell ref="J137:J138"/>
    <mergeCell ref="H131:H132"/>
    <mergeCell ref="I131:I132"/>
    <mergeCell ref="J131:J132"/>
    <mergeCell ref="C134:C136"/>
    <mergeCell ref="D134:D136"/>
    <mergeCell ref="E134:E136"/>
    <mergeCell ref="F134:F136"/>
    <mergeCell ref="G134:G136"/>
    <mergeCell ref="H134:H136"/>
    <mergeCell ref="I134:I136"/>
    <mergeCell ref="V118:V119"/>
    <mergeCell ref="W118:W119"/>
    <mergeCell ref="X118:X119"/>
    <mergeCell ref="Y118:Y119"/>
    <mergeCell ref="Z118:Z119"/>
    <mergeCell ref="C131:C132"/>
    <mergeCell ref="D131:D132"/>
    <mergeCell ref="E131:E132"/>
    <mergeCell ref="F131:F132"/>
    <mergeCell ref="G131:G132"/>
    <mergeCell ref="P118:P119"/>
    <mergeCell ref="Q118:Q119"/>
    <mergeCell ref="R118:R119"/>
    <mergeCell ref="S118:S119"/>
    <mergeCell ref="T118:T119"/>
    <mergeCell ref="U118:U119"/>
    <mergeCell ref="J118:J119"/>
    <mergeCell ref="K118:K119"/>
    <mergeCell ref="L118:L119"/>
    <mergeCell ref="M118:M119"/>
    <mergeCell ref="N118:N119"/>
    <mergeCell ref="O118:O119"/>
    <mergeCell ref="X114:X115"/>
    <mergeCell ref="Y114:Y115"/>
    <mergeCell ref="Z114:Z115"/>
    <mergeCell ref="C118:C119"/>
    <mergeCell ref="D118:D119"/>
    <mergeCell ref="E118:E119"/>
    <mergeCell ref="F118:F119"/>
    <mergeCell ref="G118:G119"/>
    <mergeCell ref="H118:H119"/>
    <mergeCell ref="I118:I119"/>
    <mergeCell ref="R114:R115"/>
    <mergeCell ref="S114:S115"/>
    <mergeCell ref="T114:T115"/>
    <mergeCell ref="U114:U115"/>
    <mergeCell ref="V114:V115"/>
    <mergeCell ref="W114:W115"/>
    <mergeCell ref="L114:L115"/>
    <mergeCell ref="M114:M115"/>
    <mergeCell ref="N114:N115"/>
    <mergeCell ref="O114:O115"/>
    <mergeCell ref="P114:P115"/>
    <mergeCell ref="Q114:Q115"/>
    <mergeCell ref="Z112:Z113"/>
    <mergeCell ref="C114:C115"/>
    <mergeCell ref="D114:D115"/>
    <mergeCell ref="E114:E115"/>
    <mergeCell ref="F114:F115"/>
    <mergeCell ref="G114:G115"/>
    <mergeCell ref="H114:H115"/>
    <mergeCell ref="I114:I115"/>
    <mergeCell ref="J114:J115"/>
    <mergeCell ref="K114:K115"/>
    <mergeCell ref="R112:R113"/>
    <mergeCell ref="S112:S113"/>
    <mergeCell ref="T112:U113"/>
    <mergeCell ref="V112:V113"/>
    <mergeCell ref="W112:W113"/>
    <mergeCell ref="X112:Y112"/>
    <mergeCell ref="X113:Y113"/>
    <mergeCell ref="K112:K113"/>
    <mergeCell ref="L112:M113"/>
    <mergeCell ref="N112:N113"/>
    <mergeCell ref="O112:O113"/>
    <mergeCell ref="P112:Q112"/>
    <mergeCell ref="P113:Q113"/>
    <mergeCell ref="D111:I111"/>
    <mergeCell ref="L111:Q111"/>
    <mergeCell ref="T111:Y111"/>
    <mergeCell ref="C112:C113"/>
    <mergeCell ref="D112:E113"/>
    <mergeCell ref="F112:F113"/>
    <mergeCell ref="G112:G113"/>
    <mergeCell ref="H112:I112"/>
    <mergeCell ref="H113:I113"/>
    <mergeCell ref="J112:J113"/>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U97:U100"/>
    <mergeCell ref="V97:V100"/>
    <mergeCell ref="W97:W100"/>
    <mergeCell ref="X97:X100"/>
    <mergeCell ref="Y97:Y100"/>
    <mergeCell ref="Z97:Z100"/>
    <mergeCell ref="O97:O100"/>
    <mergeCell ref="P97:P100"/>
    <mergeCell ref="Q97:Q100"/>
    <mergeCell ref="R97:R100"/>
    <mergeCell ref="S97:S100"/>
    <mergeCell ref="T97:T100"/>
    <mergeCell ref="I97:I100"/>
    <mergeCell ref="J97:J100"/>
    <mergeCell ref="K97:K100"/>
    <mergeCell ref="L97:L100"/>
    <mergeCell ref="M97:M100"/>
    <mergeCell ref="N97:N100"/>
    <mergeCell ref="W95:W96"/>
    <mergeCell ref="X95:Y95"/>
    <mergeCell ref="X96:Y96"/>
    <mergeCell ref="Z95:Z96"/>
    <mergeCell ref="C97:C100"/>
    <mergeCell ref="D97:D100"/>
    <mergeCell ref="E97:E100"/>
    <mergeCell ref="F97:F100"/>
    <mergeCell ref="G97:G100"/>
    <mergeCell ref="H97:H100"/>
    <mergeCell ref="P95:Q95"/>
    <mergeCell ref="P96:Q96"/>
    <mergeCell ref="R95:R96"/>
    <mergeCell ref="S95:S96"/>
    <mergeCell ref="T95:U96"/>
    <mergeCell ref="V95:V96"/>
    <mergeCell ref="H96:I96"/>
    <mergeCell ref="J95:J96"/>
    <mergeCell ref="K95:K96"/>
    <mergeCell ref="L95:M96"/>
    <mergeCell ref="N95:N96"/>
    <mergeCell ref="O95:O96"/>
    <mergeCell ref="D85:E85"/>
    <mergeCell ref="H85:I85"/>
    <mergeCell ref="D94:I94"/>
    <mergeCell ref="L94:Q94"/>
    <mergeCell ref="T94:Y94"/>
    <mergeCell ref="C95:C96"/>
    <mergeCell ref="D95:E96"/>
    <mergeCell ref="F95:F96"/>
    <mergeCell ref="G95:G96"/>
    <mergeCell ref="H95:I95"/>
    <mergeCell ref="D74:E74"/>
    <mergeCell ref="H74:I74"/>
    <mergeCell ref="L74:M74"/>
    <mergeCell ref="P74:Q74"/>
    <mergeCell ref="D83:I83"/>
    <mergeCell ref="D84:E84"/>
    <mergeCell ref="H84:I84"/>
    <mergeCell ref="B81:Z81"/>
    <mergeCell ref="B82:Z82"/>
    <mergeCell ref="D72:I72"/>
    <mergeCell ref="L72:Q72"/>
    <mergeCell ref="D73:E73"/>
    <mergeCell ref="H73:I73"/>
    <mergeCell ref="L73:M73"/>
    <mergeCell ref="P73:Q73"/>
    <mergeCell ref="D43:E43"/>
    <mergeCell ref="H43:I43"/>
    <mergeCell ref="D64:I64"/>
    <mergeCell ref="L64:Q64"/>
    <mergeCell ref="D65:E65"/>
    <mergeCell ref="H65:I65"/>
    <mergeCell ref="L65:M65"/>
    <mergeCell ref="P65:Q65"/>
    <mergeCell ref="B52:Z52"/>
    <mergeCell ref="B53:Z53"/>
    <mergeCell ref="O28:O29"/>
    <mergeCell ref="P28:P29"/>
    <mergeCell ref="Q28:Q29"/>
    <mergeCell ref="R28:R29"/>
    <mergeCell ref="D41:I41"/>
    <mergeCell ref="D42:E42"/>
    <mergeCell ref="H42:I42"/>
    <mergeCell ref="B38:Z38"/>
    <mergeCell ref="B39:Z39"/>
    <mergeCell ref="B40:Z40"/>
    <mergeCell ref="I28:I29"/>
    <mergeCell ref="J28:J29"/>
    <mergeCell ref="K28:K29"/>
    <mergeCell ref="L28:L29"/>
    <mergeCell ref="M28:M29"/>
    <mergeCell ref="N28:N29"/>
    <mergeCell ref="C28:C29"/>
    <mergeCell ref="D28:D29"/>
    <mergeCell ref="E28:E29"/>
    <mergeCell ref="F28:F29"/>
    <mergeCell ref="G28:G29"/>
    <mergeCell ref="H28:H29"/>
    <mergeCell ref="D26:E26"/>
    <mergeCell ref="H26:I26"/>
    <mergeCell ref="L26:M26"/>
    <mergeCell ref="P26:Q26"/>
    <mergeCell ref="D27:E27"/>
    <mergeCell ref="H27:I27"/>
    <mergeCell ref="L27:M27"/>
    <mergeCell ref="P27:Q27"/>
    <mergeCell ref="O15:O16"/>
    <mergeCell ref="P15:P16"/>
    <mergeCell ref="Q15:Q16"/>
    <mergeCell ref="R15:R16"/>
    <mergeCell ref="D25:I25"/>
    <mergeCell ref="L25:Q25"/>
    <mergeCell ref="B24:Z24"/>
    <mergeCell ref="I15:I16"/>
    <mergeCell ref="J15:J16"/>
    <mergeCell ref="K15:K16"/>
    <mergeCell ref="L15:L16"/>
    <mergeCell ref="M15:M16"/>
    <mergeCell ref="N15:N16"/>
    <mergeCell ref="O11:O12"/>
    <mergeCell ref="P11:P12"/>
    <mergeCell ref="Q11:Q12"/>
    <mergeCell ref="R11:R12"/>
    <mergeCell ref="C15:C16"/>
    <mergeCell ref="D15:D16"/>
    <mergeCell ref="E15:E16"/>
    <mergeCell ref="F15:F16"/>
    <mergeCell ref="G15:G16"/>
    <mergeCell ref="H15:H16"/>
    <mergeCell ref="I11:I12"/>
    <mergeCell ref="J11:J12"/>
    <mergeCell ref="K11:K12"/>
    <mergeCell ref="L11:L12"/>
    <mergeCell ref="M11:M12"/>
    <mergeCell ref="N11:N12"/>
    <mergeCell ref="C11:C12"/>
    <mergeCell ref="D11:D12"/>
    <mergeCell ref="E11:E12"/>
    <mergeCell ref="F11:F12"/>
    <mergeCell ref="G11:G12"/>
    <mergeCell ref="H11:H12"/>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2" width="36.5703125" bestFit="1" customWidth="1"/>
    <col min="3" max="3" width="20.7109375" customWidth="1"/>
    <col min="4" max="4" width="4.140625" customWidth="1"/>
    <col min="5" max="5" width="21.7109375" customWidth="1"/>
    <col min="6" max="6" width="3.42578125" customWidth="1"/>
    <col min="7" max="7" width="20.7109375" customWidth="1"/>
    <col min="8" max="8" width="6.5703125" customWidth="1"/>
    <col min="9" max="9" width="35" customWidth="1"/>
    <col min="10" max="10" width="17.7109375" customWidth="1"/>
    <col min="11" max="11" width="21.7109375" customWidth="1"/>
    <col min="12" max="12" width="6.5703125" customWidth="1"/>
    <col min="13" max="13" width="35.7109375" customWidth="1"/>
    <col min="14" max="14" width="17.7109375" customWidth="1"/>
    <col min="15" max="15" width="19.7109375" customWidth="1"/>
    <col min="16" max="16" width="4.140625" customWidth="1"/>
    <col min="17" max="17" width="21.7109375" customWidth="1"/>
    <col min="18" max="18" width="36.5703125" bestFit="1" customWidth="1"/>
    <col min="19" max="19" width="19.7109375" customWidth="1"/>
    <col min="20" max="20" width="36.5703125" customWidth="1"/>
    <col min="21" max="21" width="21.7109375" customWidth="1"/>
    <col min="22" max="22" width="17.7109375" customWidth="1"/>
    <col min="23" max="23" width="19.7109375" customWidth="1"/>
    <col min="24" max="24" width="36.5703125" customWidth="1"/>
    <col min="25" max="25" width="19.7109375" customWidth="1"/>
    <col min="26" max="26" width="21.7109375" customWidth="1"/>
    <col min="27" max="27" width="17.7109375" customWidth="1"/>
    <col min="28" max="30" width="20.7109375" customWidth="1"/>
  </cols>
  <sheetData>
    <row r="1" spans="1:30"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0</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23" t="s">
        <v>41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23"/>
      <c r="B5" s="30" t="s">
        <v>42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x14ac:dyDescent="0.25">
      <c r="A7" s="23"/>
      <c r="B7" s="25" t="s">
        <v>422</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thickBot="1" x14ac:dyDescent="0.3">
      <c r="A8" s="23"/>
      <c r="B8" s="31"/>
      <c r="C8" s="31"/>
      <c r="D8" s="75">
        <v>41639</v>
      </c>
      <c r="E8" s="75"/>
      <c r="F8" s="113"/>
      <c r="G8" s="31"/>
      <c r="H8" s="75">
        <v>41274</v>
      </c>
      <c r="I8" s="75"/>
      <c r="J8" s="113"/>
    </row>
    <row r="9" spans="1:30" ht="15.75" thickTop="1" x14ac:dyDescent="0.25">
      <c r="A9" s="23"/>
      <c r="B9" s="63" t="s">
        <v>423</v>
      </c>
      <c r="C9" s="31"/>
      <c r="D9" s="117"/>
      <c r="E9" s="117"/>
      <c r="F9" s="113"/>
      <c r="G9" s="31"/>
      <c r="H9" s="117"/>
      <c r="I9" s="117"/>
      <c r="J9" s="113"/>
    </row>
    <row r="10" spans="1:30" x14ac:dyDescent="0.25">
      <c r="A10" s="23"/>
      <c r="B10" s="36" t="s">
        <v>424</v>
      </c>
      <c r="C10" s="65"/>
      <c r="D10" s="36" t="s">
        <v>343</v>
      </c>
      <c r="E10" s="39">
        <v>144786585</v>
      </c>
      <c r="F10" s="114"/>
      <c r="G10" s="65"/>
      <c r="H10" s="36" t="s">
        <v>343</v>
      </c>
      <c r="I10" s="39">
        <v>133154615</v>
      </c>
      <c r="J10" s="114"/>
    </row>
    <row r="11" spans="1:30" x14ac:dyDescent="0.25">
      <c r="A11" s="23"/>
      <c r="B11" s="41" t="s">
        <v>425</v>
      </c>
      <c r="C11" s="67"/>
      <c r="D11" s="41"/>
      <c r="E11" s="44">
        <v>575670</v>
      </c>
      <c r="F11" s="115"/>
      <c r="G11" s="67"/>
      <c r="H11" s="41"/>
      <c r="I11" s="44">
        <v>696666</v>
      </c>
      <c r="J11" s="115"/>
    </row>
    <row r="12" spans="1:30" x14ac:dyDescent="0.25">
      <c r="A12" s="23"/>
      <c r="B12" s="36" t="s">
        <v>426</v>
      </c>
      <c r="C12" s="37"/>
      <c r="D12" s="36"/>
      <c r="E12" s="65"/>
      <c r="F12" s="114"/>
      <c r="G12" s="37"/>
      <c r="H12" s="36"/>
      <c r="I12" s="65"/>
      <c r="J12" s="114"/>
    </row>
    <row r="13" spans="1:30" x14ac:dyDescent="0.25">
      <c r="A13" s="23"/>
      <c r="B13" s="41" t="s">
        <v>427</v>
      </c>
      <c r="C13" s="67"/>
      <c r="D13" s="41"/>
      <c r="E13" s="44">
        <v>27440372</v>
      </c>
      <c r="F13" s="115"/>
      <c r="G13" s="67"/>
      <c r="H13" s="41"/>
      <c r="I13" s="44">
        <v>43269303</v>
      </c>
      <c r="J13" s="115"/>
    </row>
    <row r="14" spans="1:30" x14ac:dyDescent="0.25">
      <c r="A14" s="23"/>
      <c r="B14" s="36" t="s">
        <v>428</v>
      </c>
      <c r="C14" s="65"/>
      <c r="D14" s="36"/>
      <c r="E14" s="39">
        <v>345706661</v>
      </c>
      <c r="F14" s="114"/>
      <c r="G14" s="65"/>
      <c r="H14" s="36"/>
      <c r="I14" s="39">
        <v>276928123</v>
      </c>
      <c r="J14" s="114"/>
    </row>
    <row r="15" spans="1:30" x14ac:dyDescent="0.25">
      <c r="A15" s="23"/>
      <c r="B15" s="41" t="s">
        <v>429</v>
      </c>
      <c r="C15" s="67"/>
      <c r="D15" s="41"/>
      <c r="E15" s="44">
        <v>195996599</v>
      </c>
      <c r="F15" s="115"/>
      <c r="G15" s="67"/>
      <c r="H15" s="41"/>
      <c r="I15" s="44">
        <v>200475097</v>
      </c>
      <c r="J15" s="115"/>
    </row>
    <row r="16" spans="1:30" x14ac:dyDescent="0.25">
      <c r="A16" s="23"/>
      <c r="B16" s="36" t="s">
        <v>430</v>
      </c>
      <c r="C16" s="37"/>
      <c r="D16" s="36"/>
      <c r="E16" s="65"/>
      <c r="F16" s="114"/>
      <c r="G16" s="37"/>
      <c r="H16" s="36"/>
      <c r="I16" s="65"/>
      <c r="J16" s="114"/>
    </row>
    <row r="17" spans="1:30" x14ac:dyDescent="0.25">
      <c r="A17" s="23"/>
      <c r="B17" s="41" t="s">
        <v>431</v>
      </c>
      <c r="C17" s="67"/>
      <c r="D17" s="41"/>
      <c r="E17" s="44">
        <v>1756414</v>
      </c>
      <c r="F17" s="115"/>
      <c r="G17" s="67"/>
      <c r="H17" s="41"/>
      <c r="I17" s="44">
        <v>1851145</v>
      </c>
      <c r="J17" s="115"/>
    </row>
    <row r="18" spans="1:30" x14ac:dyDescent="0.25">
      <c r="A18" s="23"/>
      <c r="B18" s="36" t="s">
        <v>432</v>
      </c>
      <c r="C18" s="65"/>
      <c r="D18" s="36"/>
      <c r="E18" s="39">
        <v>95905130</v>
      </c>
      <c r="F18" s="114"/>
      <c r="G18" s="65"/>
      <c r="H18" s="36"/>
      <c r="I18" s="39">
        <v>87045421</v>
      </c>
      <c r="J18" s="114"/>
    </row>
    <row r="19" spans="1:30" x14ac:dyDescent="0.25">
      <c r="A19" s="23"/>
      <c r="B19" s="41" t="s">
        <v>433</v>
      </c>
      <c r="C19" s="67"/>
      <c r="D19" s="41"/>
      <c r="E19" s="44">
        <v>164845874</v>
      </c>
      <c r="F19" s="115"/>
      <c r="G19" s="67"/>
      <c r="H19" s="41"/>
      <c r="I19" s="44">
        <v>130573200</v>
      </c>
      <c r="J19" s="115"/>
    </row>
    <row r="20" spans="1:30" ht="15.75" thickBot="1" x14ac:dyDescent="0.3">
      <c r="A20" s="23"/>
      <c r="B20" s="36" t="s">
        <v>434</v>
      </c>
      <c r="C20" s="65"/>
      <c r="D20" s="50"/>
      <c r="E20" s="52">
        <v>18852459</v>
      </c>
      <c r="F20" s="114"/>
      <c r="G20" s="65"/>
      <c r="H20" s="50"/>
      <c r="I20" s="52">
        <v>19523371</v>
      </c>
      <c r="J20" s="114"/>
    </row>
    <row r="21" spans="1:30" ht="15.75" thickTop="1" x14ac:dyDescent="0.25">
      <c r="A21" s="23"/>
      <c r="B21" s="41" t="s">
        <v>435</v>
      </c>
      <c r="C21" s="94"/>
      <c r="D21" s="95" t="s">
        <v>343</v>
      </c>
      <c r="E21" s="97">
        <v>995865764</v>
      </c>
      <c r="F21" s="118"/>
      <c r="G21" s="94"/>
      <c r="H21" s="95" t="s">
        <v>343</v>
      </c>
      <c r="I21" s="97">
        <v>893516941</v>
      </c>
      <c r="J21" s="118"/>
    </row>
    <row r="22" spans="1:30" x14ac:dyDescent="0.25">
      <c r="A22" s="23"/>
      <c r="B22" s="41" t="s">
        <v>436</v>
      </c>
      <c r="C22" s="94"/>
      <c r="D22" s="62"/>
      <c r="E22" s="61"/>
      <c r="F22" s="118"/>
      <c r="G22" s="94"/>
      <c r="H22" s="62"/>
      <c r="I22" s="61"/>
      <c r="J22" s="118"/>
    </row>
    <row r="23" spans="1:30" ht="15.75" thickBot="1" x14ac:dyDescent="0.3">
      <c r="A23" s="23"/>
      <c r="B23" s="36" t="s">
        <v>437</v>
      </c>
      <c r="C23" s="65"/>
      <c r="D23" s="50"/>
      <c r="E23" s="52">
        <v>2597301</v>
      </c>
      <c r="F23" s="114"/>
      <c r="G23" s="65"/>
      <c r="H23" s="50"/>
      <c r="I23" s="52">
        <v>2383998</v>
      </c>
      <c r="J23" s="114"/>
    </row>
    <row r="24" spans="1:30" ht="16.5" thickTop="1" thickBot="1" x14ac:dyDescent="0.3">
      <c r="A24" s="23"/>
      <c r="B24" s="41" t="s">
        <v>438</v>
      </c>
      <c r="C24" s="67"/>
      <c r="D24" s="48" t="s">
        <v>343</v>
      </c>
      <c r="E24" s="47">
        <v>998463065</v>
      </c>
      <c r="F24" s="115"/>
      <c r="G24" s="67"/>
      <c r="H24" s="48" t="s">
        <v>343</v>
      </c>
      <c r="I24" s="47">
        <v>895900939</v>
      </c>
      <c r="J24" s="115"/>
    </row>
    <row r="25" spans="1:30" ht="15.75" thickTop="1" x14ac:dyDescent="0.25">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23"/>
      <c r="B26" s="25" t="s">
        <v>439</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x14ac:dyDescent="0.25">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23"/>
      <c r="B28" s="25" t="s">
        <v>440</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x14ac:dyDescent="0.25">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23"/>
      <c r="B30" s="25" t="s">
        <v>441</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x14ac:dyDescent="0.25">
      <c r="A32" s="23"/>
      <c r="B32" s="25" t="s">
        <v>442</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2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ht="15.75" thickBot="1" x14ac:dyDescent="0.3">
      <c r="A34" s="23"/>
      <c r="B34" s="31"/>
      <c r="C34" s="63"/>
      <c r="D34" s="75">
        <v>41639</v>
      </c>
      <c r="E34" s="75"/>
      <c r="F34" s="75"/>
      <c r="G34" s="75"/>
      <c r="H34" s="75"/>
      <c r="I34" s="75"/>
      <c r="J34" s="75"/>
      <c r="K34" s="75"/>
      <c r="L34" s="75"/>
      <c r="M34" s="75"/>
      <c r="N34" s="75"/>
      <c r="O34" s="75"/>
      <c r="P34" s="75"/>
      <c r="Q34" s="75"/>
      <c r="R34" s="75"/>
      <c r="S34" s="75"/>
      <c r="T34" s="75"/>
      <c r="U34" s="75"/>
      <c r="V34" s="75"/>
      <c r="W34" s="75"/>
      <c r="X34" s="75"/>
      <c r="Y34" s="75"/>
      <c r="Z34" s="63"/>
    </row>
    <row r="35" spans="1:30" ht="16.5" thickTop="1" thickBot="1" x14ac:dyDescent="0.3">
      <c r="A35" s="23"/>
      <c r="B35" s="21" t="s">
        <v>42</v>
      </c>
      <c r="C35" s="63"/>
      <c r="D35" s="54" t="s">
        <v>443</v>
      </c>
      <c r="E35" s="54"/>
      <c r="F35" s="63"/>
      <c r="G35" s="63"/>
      <c r="H35" s="54" t="s">
        <v>444</v>
      </c>
      <c r="I35" s="54"/>
      <c r="J35" s="63"/>
      <c r="K35" s="63"/>
      <c r="L35" s="54" t="s">
        <v>445</v>
      </c>
      <c r="M35" s="54"/>
      <c r="N35" s="63"/>
      <c r="O35" s="63"/>
      <c r="P35" s="54" t="s">
        <v>446</v>
      </c>
      <c r="Q35" s="54"/>
      <c r="R35" s="63"/>
      <c r="S35" s="63"/>
      <c r="T35" s="54" t="s">
        <v>447</v>
      </c>
      <c r="U35" s="54"/>
      <c r="V35" s="63"/>
      <c r="W35" s="63"/>
      <c r="X35" s="54" t="s">
        <v>145</v>
      </c>
      <c r="Y35" s="54"/>
      <c r="Z35" s="63"/>
    </row>
    <row r="36" spans="1:30" ht="15.75" thickTop="1" x14ac:dyDescent="0.25">
      <c r="A36" s="23"/>
      <c r="B36" s="36" t="s">
        <v>448</v>
      </c>
      <c r="C36" s="65"/>
      <c r="D36" s="36" t="s">
        <v>343</v>
      </c>
      <c r="E36" s="39">
        <v>1707596</v>
      </c>
      <c r="F36" s="37"/>
      <c r="G36" s="37"/>
      <c r="H36" s="36" t="s">
        <v>343</v>
      </c>
      <c r="I36" s="39">
        <v>4427698</v>
      </c>
      <c r="J36" s="37"/>
      <c r="K36" s="37"/>
      <c r="L36" s="36" t="s">
        <v>343</v>
      </c>
      <c r="M36" s="39">
        <v>1565571</v>
      </c>
      <c r="N36" s="37"/>
      <c r="O36" s="37"/>
      <c r="P36" s="36" t="s">
        <v>343</v>
      </c>
      <c r="Q36" s="39">
        <v>2705639</v>
      </c>
      <c r="R36" s="37"/>
      <c r="S36" s="37"/>
      <c r="T36" s="36" t="s">
        <v>343</v>
      </c>
      <c r="U36" s="39">
        <v>26146</v>
      </c>
      <c r="V36" s="37"/>
      <c r="W36" s="65"/>
      <c r="X36" s="36" t="s">
        <v>343</v>
      </c>
      <c r="Y36" s="39">
        <v>10432650</v>
      </c>
      <c r="Z36" s="37"/>
    </row>
    <row r="37" spans="1:30" x14ac:dyDescent="0.25">
      <c r="A37" s="23"/>
      <c r="B37" s="41" t="s">
        <v>449</v>
      </c>
      <c r="C37" s="67"/>
      <c r="D37" s="41"/>
      <c r="E37" s="67" t="s">
        <v>450</v>
      </c>
      <c r="F37" s="41" t="s">
        <v>410</v>
      </c>
      <c r="G37" s="42"/>
      <c r="H37" s="42"/>
      <c r="I37" s="67" t="s">
        <v>451</v>
      </c>
      <c r="J37" s="41" t="s">
        <v>410</v>
      </c>
      <c r="K37" s="42"/>
      <c r="L37" s="42"/>
      <c r="M37" s="67" t="s">
        <v>452</v>
      </c>
      <c r="N37" s="41" t="s">
        <v>410</v>
      </c>
      <c r="O37" s="42"/>
      <c r="P37" s="42"/>
      <c r="Q37" s="67" t="s">
        <v>453</v>
      </c>
      <c r="R37" s="41" t="s">
        <v>410</v>
      </c>
      <c r="S37" s="42"/>
      <c r="T37" s="42"/>
      <c r="U37" s="67" t="s">
        <v>357</v>
      </c>
      <c r="V37" s="42"/>
      <c r="W37" s="67"/>
      <c r="X37" s="41"/>
      <c r="Y37" s="67" t="s">
        <v>454</v>
      </c>
      <c r="Z37" s="41" t="s">
        <v>410</v>
      </c>
    </row>
    <row r="38" spans="1:30" ht="15.75" thickBot="1" x14ac:dyDescent="0.3">
      <c r="A38" s="23"/>
      <c r="B38" s="36" t="s">
        <v>455</v>
      </c>
      <c r="C38" s="65"/>
      <c r="D38" s="50"/>
      <c r="E38" s="52">
        <v>537476</v>
      </c>
      <c r="F38" s="37"/>
      <c r="G38" s="37"/>
      <c r="H38" s="73"/>
      <c r="I38" s="52">
        <v>97953</v>
      </c>
      <c r="J38" s="37"/>
      <c r="K38" s="37"/>
      <c r="L38" s="73"/>
      <c r="M38" s="52">
        <v>65180</v>
      </c>
      <c r="N38" s="37"/>
      <c r="O38" s="37"/>
      <c r="P38" s="73"/>
      <c r="Q38" s="52">
        <v>381015</v>
      </c>
      <c r="R38" s="37"/>
      <c r="S38" s="37"/>
      <c r="T38" s="73"/>
      <c r="U38" s="89" t="s">
        <v>357</v>
      </c>
      <c r="V38" s="37"/>
      <c r="W38" s="65"/>
      <c r="X38" s="50"/>
      <c r="Y38" s="52">
        <v>1081624</v>
      </c>
      <c r="Z38" s="37"/>
    </row>
    <row r="39" spans="1:30" ht="15.75" thickTop="1" x14ac:dyDescent="0.25">
      <c r="A39" s="23"/>
      <c r="B39" s="41" t="s">
        <v>456</v>
      </c>
      <c r="C39" s="67"/>
      <c r="D39" s="41"/>
      <c r="E39" s="44">
        <v>351431</v>
      </c>
      <c r="F39" s="42"/>
      <c r="G39" s="42"/>
      <c r="H39" s="42"/>
      <c r="I39" s="44">
        <v>53904</v>
      </c>
      <c r="J39" s="42"/>
      <c r="K39" s="42"/>
      <c r="L39" s="42"/>
      <c r="M39" s="67" t="s">
        <v>457</v>
      </c>
      <c r="N39" s="41" t="s">
        <v>410</v>
      </c>
      <c r="O39" s="42"/>
      <c r="P39" s="42"/>
      <c r="Q39" s="67" t="s">
        <v>458</v>
      </c>
      <c r="R39" s="41" t="s">
        <v>410</v>
      </c>
      <c r="S39" s="42"/>
      <c r="T39" s="42"/>
      <c r="U39" s="67" t="s">
        <v>357</v>
      </c>
      <c r="V39" s="42"/>
      <c r="W39" s="67"/>
      <c r="X39" s="41"/>
      <c r="Y39" s="67" t="s">
        <v>459</v>
      </c>
      <c r="Z39" s="41" t="s">
        <v>410</v>
      </c>
    </row>
    <row r="40" spans="1:30" ht="15.75" thickBot="1" x14ac:dyDescent="0.3">
      <c r="A40" s="23"/>
      <c r="B40" s="36" t="s">
        <v>460</v>
      </c>
      <c r="C40" s="65"/>
      <c r="D40" s="50"/>
      <c r="E40" s="89" t="s">
        <v>461</v>
      </c>
      <c r="F40" s="36" t="s">
        <v>410</v>
      </c>
      <c r="G40" s="37"/>
      <c r="H40" s="73"/>
      <c r="I40" s="52">
        <v>1761394</v>
      </c>
      <c r="J40" s="37"/>
      <c r="K40" s="37"/>
      <c r="L40" s="73"/>
      <c r="M40" s="52">
        <v>10418</v>
      </c>
      <c r="N40" s="37"/>
      <c r="O40" s="37"/>
      <c r="P40" s="73"/>
      <c r="Q40" s="52">
        <v>1089398</v>
      </c>
      <c r="R40" s="37"/>
      <c r="S40" s="37"/>
      <c r="T40" s="73"/>
      <c r="U40" s="89" t="s">
        <v>462</v>
      </c>
      <c r="V40" s="36" t="s">
        <v>410</v>
      </c>
      <c r="W40" s="65"/>
      <c r="X40" s="50"/>
      <c r="Y40" s="52">
        <v>2754726</v>
      </c>
      <c r="Z40" s="37"/>
    </row>
    <row r="41" spans="1:30" ht="16.5" thickTop="1" thickBot="1" x14ac:dyDescent="0.3">
      <c r="A41" s="23"/>
      <c r="B41" s="41" t="s">
        <v>463</v>
      </c>
      <c r="C41" s="67"/>
      <c r="D41" s="48" t="s">
        <v>343</v>
      </c>
      <c r="E41" s="47">
        <v>1978689</v>
      </c>
      <c r="F41" s="42"/>
      <c r="G41" s="42"/>
      <c r="H41" s="48" t="s">
        <v>343</v>
      </c>
      <c r="I41" s="47">
        <v>6242996</v>
      </c>
      <c r="J41" s="42"/>
      <c r="K41" s="42"/>
      <c r="L41" s="48" t="s">
        <v>343</v>
      </c>
      <c r="M41" s="47">
        <v>1516892</v>
      </c>
      <c r="N41" s="42"/>
      <c r="O41" s="42"/>
      <c r="P41" s="48" t="s">
        <v>343</v>
      </c>
      <c r="Q41" s="47">
        <v>3036991</v>
      </c>
      <c r="R41" s="42"/>
      <c r="S41" s="42"/>
      <c r="T41" s="48" t="s">
        <v>343</v>
      </c>
      <c r="U41" s="86" t="s">
        <v>357</v>
      </c>
      <c r="V41" s="42"/>
      <c r="W41" s="67"/>
      <c r="X41" s="48" t="s">
        <v>343</v>
      </c>
      <c r="Y41" s="47">
        <v>12775568</v>
      </c>
      <c r="Z41" s="42"/>
    </row>
    <row r="42" spans="1:30" ht="15.75" thickTop="1" x14ac:dyDescent="0.25">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x14ac:dyDescent="0.25">
      <c r="A43" s="23"/>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row>
    <row r="44" spans="1:30" ht="15.75" thickBot="1" x14ac:dyDescent="0.3">
      <c r="A44" s="23"/>
      <c r="B44" s="31"/>
      <c r="C44" s="63"/>
      <c r="D44" s="75">
        <v>41274</v>
      </c>
      <c r="E44" s="75"/>
      <c r="F44" s="75"/>
      <c r="G44" s="75"/>
      <c r="H44" s="75"/>
      <c r="I44" s="75"/>
      <c r="J44" s="75"/>
      <c r="K44" s="75"/>
      <c r="L44" s="75"/>
      <c r="M44" s="75"/>
      <c r="N44" s="75"/>
      <c r="O44" s="75"/>
      <c r="P44" s="75"/>
      <c r="Q44" s="75"/>
      <c r="R44" s="75"/>
      <c r="S44" s="75"/>
      <c r="T44" s="75"/>
      <c r="U44" s="75"/>
      <c r="V44" s="75"/>
      <c r="W44" s="75"/>
      <c r="X44" s="75"/>
      <c r="Y44" s="75"/>
      <c r="Z44" s="63"/>
    </row>
    <row r="45" spans="1:30" ht="16.5" thickTop="1" thickBot="1" x14ac:dyDescent="0.3">
      <c r="A45" s="23"/>
      <c r="B45" s="21" t="s">
        <v>42</v>
      </c>
      <c r="C45" s="63"/>
      <c r="D45" s="54" t="s">
        <v>443</v>
      </c>
      <c r="E45" s="54"/>
      <c r="F45" s="63"/>
      <c r="G45" s="63"/>
      <c r="H45" s="54" t="s">
        <v>444</v>
      </c>
      <c r="I45" s="54"/>
      <c r="J45" s="63"/>
      <c r="K45" s="63"/>
      <c r="L45" s="54" t="s">
        <v>445</v>
      </c>
      <c r="M45" s="54"/>
      <c r="N45" s="63"/>
      <c r="O45" s="63"/>
      <c r="P45" s="54" t="s">
        <v>446</v>
      </c>
      <c r="Q45" s="54"/>
      <c r="R45" s="63"/>
      <c r="S45" s="63"/>
      <c r="T45" s="54" t="s">
        <v>447</v>
      </c>
      <c r="U45" s="54"/>
      <c r="V45" s="63"/>
      <c r="W45" s="63"/>
      <c r="X45" s="54" t="s">
        <v>145</v>
      </c>
      <c r="Y45" s="54"/>
      <c r="Z45" s="63"/>
    </row>
    <row r="46" spans="1:30" ht="15.75" thickTop="1" x14ac:dyDescent="0.25">
      <c r="A46" s="23"/>
      <c r="B46" s="36" t="s">
        <v>448</v>
      </c>
      <c r="C46" s="65"/>
      <c r="D46" s="36" t="s">
        <v>343</v>
      </c>
      <c r="E46" s="39">
        <v>3143373</v>
      </c>
      <c r="F46" s="37"/>
      <c r="G46" s="37"/>
      <c r="H46" s="36" t="s">
        <v>343</v>
      </c>
      <c r="I46" s="39">
        <v>2570149</v>
      </c>
      <c r="J46" s="37"/>
      <c r="K46" s="37"/>
      <c r="L46" s="36" t="s">
        <v>343</v>
      </c>
      <c r="M46" s="39">
        <v>1309649</v>
      </c>
      <c r="N46" s="37"/>
      <c r="O46" s="37"/>
      <c r="P46" s="36" t="s">
        <v>343</v>
      </c>
      <c r="Q46" s="39">
        <v>2192729</v>
      </c>
      <c r="R46" s="37"/>
      <c r="S46" s="37"/>
      <c r="T46" s="36" t="s">
        <v>343</v>
      </c>
      <c r="U46" s="39">
        <v>443420</v>
      </c>
      <c r="V46" s="37"/>
      <c r="W46" s="65"/>
      <c r="X46" s="36" t="s">
        <v>343</v>
      </c>
      <c r="Y46" s="39">
        <v>9659320</v>
      </c>
      <c r="Z46" s="37"/>
    </row>
    <row r="47" spans="1:30" x14ac:dyDescent="0.25">
      <c r="A47" s="23"/>
      <c r="B47" s="41" t="s">
        <v>464</v>
      </c>
      <c r="C47" s="60"/>
      <c r="D47" s="60"/>
      <c r="E47" s="61">
        <v>73229</v>
      </c>
      <c r="F47" s="60"/>
      <c r="G47" s="60"/>
      <c r="H47" s="60"/>
      <c r="I47" s="61">
        <v>50331</v>
      </c>
      <c r="J47" s="60"/>
      <c r="K47" s="60"/>
      <c r="L47" s="60"/>
      <c r="M47" s="94" t="s">
        <v>357</v>
      </c>
      <c r="N47" s="60"/>
      <c r="O47" s="60"/>
      <c r="P47" s="60"/>
      <c r="Q47" s="94" t="s">
        <v>357</v>
      </c>
      <c r="R47" s="60"/>
      <c r="S47" s="60"/>
      <c r="T47" s="60"/>
      <c r="U47" s="94" t="s">
        <v>357</v>
      </c>
      <c r="V47" s="60"/>
      <c r="W47" s="60"/>
      <c r="X47" s="60"/>
      <c r="Y47" s="61">
        <v>123560</v>
      </c>
      <c r="Z47" s="60"/>
    </row>
    <row r="48" spans="1:30" x14ac:dyDescent="0.25">
      <c r="A48" s="23"/>
      <c r="B48" s="41" t="s">
        <v>465</v>
      </c>
      <c r="C48" s="60"/>
      <c r="D48" s="60"/>
      <c r="E48" s="61"/>
      <c r="F48" s="60"/>
      <c r="G48" s="60"/>
      <c r="H48" s="60"/>
      <c r="I48" s="61"/>
      <c r="J48" s="60"/>
      <c r="K48" s="60"/>
      <c r="L48" s="60"/>
      <c r="M48" s="94"/>
      <c r="N48" s="60"/>
      <c r="O48" s="60"/>
      <c r="P48" s="60"/>
      <c r="Q48" s="94"/>
      <c r="R48" s="60"/>
      <c r="S48" s="60"/>
      <c r="T48" s="60"/>
      <c r="U48" s="94"/>
      <c r="V48" s="60"/>
      <c r="W48" s="60"/>
      <c r="X48" s="60"/>
      <c r="Y48" s="61"/>
      <c r="Z48" s="60"/>
    </row>
    <row r="49" spans="1:30" x14ac:dyDescent="0.25">
      <c r="A49" s="23"/>
      <c r="B49" s="36" t="s">
        <v>449</v>
      </c>
      <c r="C49" s="65"/>
      <c r="D49" s="36"/>
      <c r="E49" s="65" t="s">
        <v>466</v>
      </c>
      <c r="F49" s="36" t="s">
        <v>410</v>
      </c>
      <c r="G49" s="37"/>
      <c r="H49" s="37"/>
      <c r="I49" s="65" t="s">
        <v>467</v>
      </c>
      <c r="J49" s="36" t="s">
        <v>410</v>
      </c>
      <c r="K49" s="37"/>
      <c r="L49" s="37"/>
      <c r="M49" s="65" t="s">
        <v>468</v>
      </c>
      <c r="N49" s="36" t="s">
        <v>410</v>
      </c>
      <c r="O49" s="37"/>
      <c r="P49" s="37"/>
      <c r="Q49" s="65" t="s">
        <v>469</v>
      </c>
      <c r="R49" s="36" t="s">
        <v>410</v>
      </c>
      <c r="S49" s="37"/>
      <c r="T49" s="37"/>
      <c r="U49" s="65" t="s">
        <v>357</v>
      </c>
      <c r="V49" s="37"/>
      <c r="W49" s="65"/>
      <c r="X49" s="36"/>
      <c r="Y49" s="65" t="s">
        <v>470</v>
      </c>
      <c r="Z49" s="36" t="s">
        <v>410</v>
      </c>
    </row>
    <row r="50" spans="1:30" ht="15.75" thickBot="1" x14ac:dyDescent="0.3">
      <c r="A50" s="23"/>
      <c r="B50" s="41" t="s">
        <v>455</v>
      </c>
      <c r="C50" s="67"/>
      <c r="D50" s="48"/>
      <c r="E50" s="47">
        <v>802056</v>
      </c>
      <c r="F50" s="42"/>
      <c r="G50" s="42"/>
      <c r="H50" s="45"/>
      <c r="I50" s="47">
        <v>54637</v>
      </c>
      <c r="J50" s="42"/>
      <c r="K50" s="42"/>
      <c r="L50" s="45"/>
      <c r="M50" s="86" t="s">
        <v>357</v>
      </c>
      <c r="N50" s="42"/>
      <c r="O50" s="42"/>
      <c r="P50" s="45"/>
      <c r="Q50" s="47">
        <v>237929</v>
      </c>
      <c r="R50" s="42"/>
      <c r="S50" s="42"/>
      <c r="T50" s="45"/>
      <c r="U50" s="86" t="s">
        <v>357</v>
      </c>
      <c r="V50" s="42"/>
      <c r="W50" s="67"/>
      <c r="X50" s="48"/>
      <c r="Y50" s="47">
        <v>1094622</v>
      </c>
      <c r="Z50" s="42"/>
    </row>
    <row r="51" spans="1:30" ht="15.75" thickTop="1" x14ac:dyDescent="0.25">
      <c r="A51" s="23"/>
      <c r="B51" s="36" t="s">
        <v>456</v>
      </c>
      <c r="C51" s="65"/>
      <c r="D51" s="36"/>
      <c r="E51" s="39">
        <v>621057</v>
      </c>
      <c r="F51" s="37"/>
      <c r="G51" s="37"/>
      <c r="H51" s="37"/>
      <c r="I51" s="65" t="s">
        <v>471</v>
      </c>
      <c r="J51" s="36" t="s">
        <v>410</v>
      </c>
      <c r="K51" s="37"/>
      <c r="L51" s="37"/>
      <c r="M51" s="65" t="s">
        <v>468</v>
      </c>
      <c r="N51" s="36" t="s">
        <v>410</v>
      </c>
      <c r="O51" s="37"/>
      <c r="P51" s="37"/>
      <c r="Q51" s="65" t="s">
        <v>472</v>
      </c>
      <c r="R51" s="36" t="s">
        <v>410</v>
      </c>
      <c r="S51" s="37"/>
      <c r="T51" s="37"/>
      <c r="U51" s="65" t="s">
        <v>357</v>
      </c>
      <c r="V51" s="37"/>
      <c r="W51" s="65"/>
      <c r="X51" s="36"/>
      <c r="Y51" s="65" t="s">
        <v>473</v>
      </c>
      <c r="Z51" s="36" t="s">
        <v>410</v>
      </c>
    </row>
    <row r="52" spans="1:30" ht="15.75" thickBot="1" x14ac:dyDescent="0.3">
      <c r="A52" s="23"/>
      <c r="B52" s="41" t="s">
        <v>460</v>
      </c>
      <c r="C52" s="67"/>
      <c r="D52" s="48"/>
      <c r="E52" s="86" t="s">
        <v>474</v>
      </c>
      <c r="F52" s="41" t="s">
        <v>410</v>
      </c>
      <c r="G52" s="42"/>
      <c r="H52" s="45"/>
      <c r="I52" s="47">
        <v>2087674</v>
      </c>
      <c r="J52" s="42"/>
      <c r="K52" s="42"/>
      <c r="L52" s="45"/>
      <c r="M52" s="47">
        <v>338364</v>
      </c>
      <c r="N52" s="42"/>
      <c r="O52" s="42"/>
      <c r="P52" s="45"/>
      <c r="Q52" s="47">
        <v>948866</v>
      </c>
      <c r="R52" s="42"/>
      <c r="S52" s="42"/>
      <c r="T52" s="45"/>
      <c r="U52" s="86" t="s">
        <v>475</v>
      </c>
      <c r="V52" s="41" t="s">
        <v>410</v>
      </c>
      <c r="W52" s="67"/>
      <c r="X52" s="48"/>
      <c r="Y52" s="47">
        <v>827567</v>
      </c>
      <c r="Z52" s="42"/>
    </row>
    <row r="53" spans="1:30" ht="16.5" thickTop="1" thickBot="1" x14ac:dyDescent="0.3">
      <c r="A53" s="23"/>
      <c r="B53" s="36" t="s">
        <v>463</v>
      </c>
      <c r="C53" s="65"/>
      <c r="D53" s="50" t="s">
        <v>343</v>
      </c>
      <c r="E53" s="52">
        <v>1707596</v>
      </c>
      <c r="F53" s="37"/>
      <c r="G53" s="37"/>
      <c r="H53" s="50" t="s">
        <v>343</v>
      </c>
      <c r="I53" s="52">
        <v>4427698</v>
      </c>
      <c r="J53" s="37"/>
      <c r="K53" s="37"/>
      <c r="L53" s="50" t="s">
        <v>343</v>
      </c>
      <c r="M53" s="52">
        <v>1565571</v>
      </c>
      <c r="N53" s="37"/>
      <c r="O53" s="37"/>
      <c r="P53" s="50" t="s">
        <v>343</v>
      </c>
      <c r="Q53" s="52">
        <v>2705639</v>
      </c>
      <c r="R53" s="37"/>
      <c r="S53" s="37"/>
      <c r="T53" s="50" t="s">
        <v>343</v>
      </c>
      <c r="U53" s="52">
        <v>26146</v>
      </c>
      <c r="V53" s="37"/>
      <c r="W53" s="65"/>
      <c r="X53" s="50" t="s">
        <v>343</v>
      </c>
      <c r="Y53" s="52">
        <v>10432650</v>
      </c>
      <c r="Z53" s="37"/>
    </row>
    <row r="54" spans="1:30" ht="15.75" thickTop="1" x14ac:dyDescent="0.25">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row>
    <row r="55" spans="1:30" x14ac:dyDescent="0.25">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row>
    <row r="56" spans="1:30" ht="15.75" thickBot="1" x14ac:dyDescent="0.3">
      <c r="A56" s="23"/>
      <c r="B56" s="31"/>
      <c r="C56" s="31"/>
      <c r="D56" s="75">
        <v>40908</v>
      </c>
      <c r="E56" s="75"/>
      <c r="F56" s="75"/>
      <c r="G56" s="75"/>
      <c r="H56" s="75"/>
      <c r="I56" s="75"/>
      <c r="J56" s="75"/>
      <c r="K56" s="75"/>
      <c r="L56" s="75"/>
      <c r="M56" s="75"/>
      <c r="N56" s="75"/>
      <c r="O56" s="75"/>
      <c r="P56" s="75"/>
      <c r="Q56" s="75"/>
      <c r="R56" s="75"/>
      <c r="S56" s="75"/>
      <c r="T56" s="75"/>
      <c r="U56" s="75"/>
      <c r="V56" s="75"/>
      <c r="W56" s="75"/>
      <c r="X56" s="75"/>
      <c r="Y56" s="75"/>
      <c r="Z56" s="31"/>
    </row>
    <row r="57" spans="1:30" ht="16.5" thickTop="1" thickBot="1" x14ac:dyDescent="0.3">
      <c r="A57" s="23"/>
      <c r="B57" s="21" t="s">
        <v>42</v>
      </c>
      <c r="C57" s="63"/>
      <c r="D57" s="54" t="s">
        <v>476</v>
      </c>
      <c r="E57" s="54"/>
      <c r="F57" s="63"/>
      <c r="G57" s="63"/>
      <c r="H57" s="54" t="s">
        <v>444</v>
      </c>
      <c r="I57" s="54"/>
      <c r="J57" s="63"/>
      <c r="K57" s="63"/>
      <c r="L57" s="54" t="s">
        <v>445</v>
      </c>
      <c r="M57" s="54"/>
      <c r="N57" s="63"/>
      <c r="O57" s="63"/>
      <c r="P57" s="54" t="s">
        <v>446</v>
      </c>
      <c r="Q57" s="54"/>
      <c r="R57" s="63"/>
      <c r="S57" s="63"/>
      <c r="T57" s="54" t="s">
        <v>447</v>
      </c>
      <c r="U57" s="54"/>
      <c r="V57" s="31"/>
      <c r="W57" s="63"/>
      <c r="X57" s="54" t="s">
        <v>145</v>
      </c>
      <c r="Y57" s="54"/>
      <c r="Z57" s="63"/>
    </row>
    <row r="58" spans="1:30" ht="15.75" thickTop="1" x14ac:dyDescent="0.25">
      <c r="A58" s="23"/>
      <c r="B58" s="36" t="s">
        <v>448</v>
      </c>
      <c r="C58" s="65"/>
      <c r="D58" s="65" t="s">
        <v>343</v>
      </c>
      <c r="E58" s="39">
        <v>2118299</v>
      </c>
      <c r="F58" s="65"/>
      <c r="G58" s="65"/>
      <c r="H58" s="65" t="s">
        <v>343</v>
      </c>
      <c r="I58" s="39">
        <v>2575058</v>
      </c>
      <c r="J58" s="65"/>
      <c r="K58" s="65"/>
      <c r="L58" s="65" t="s">
        <v>343</v>
      </c>
      <c r="M58" s="39">
        <v>1301780</v>
      </c>
      <c r="N58" s="65"/>
      <c r="O58" s="65"/>
      <c r="P58" s="65" t="s">
        <v>343</v>
      </c>
      <c r="Q58" s="39">
        <v>2727022</v>
      </c>
      <c r="R58" s="65"/>
      <c r="S58" s="65"/>
      <c r="T58" s="65" t="s">
        <v>343</v>
      </c>
      <c r="U58" s="39">
        <v>775972</v>
      </c>
      <c r="V58" s="37"/>
      <c r="W58" s="65"/>
      <c r="X58" s="65" t="s">
        <v>343</v>
      </c>
      <c r="Y58" s="39">
        <v>9498131</v>
      </c>
      <c r="Z58" s="37"/>
    </row>
    <row r="59" spans="1:30" x14ac:dyDescent="0.25">
      <c r="A59" s="23"/>
      <c r="B59" s="41" t="s">
        <v>449</v>
      </c>
      <c r="C59" s="67"/>
      <c r="D59" s="67"/>
      <c r="E59" s="67" t="s">
        <v>477</v>
      </c>
      <c r="F59" s="41" t="s">
        <v>410</v>
      </c>
      <c r="G59" s="42"/>
      <c r="H59" s="42"/>
      <c r="I59" s="67" t="s">
        <v>478</v>
      </c>
      <c r="J59" s="41" t="s">
        <v>410</v>
      </c>
      <c r="K59" s="42"/>
      <c r="L59" s="42"/>
      <c r="M59" s="67" t="s">
        <v>479</v>
      </c>
      <c r="N59" s="41" t="s">
        <v>410</v>
      </c>
      <c r="O59" s="42"/>
      <c r="P59" s="42"/>
      <c r="Q59" s="67" t="s">
        <v>480</v>
      </c>
      <c r="R59" s="41" t="s">
        <v>410</v>
      </c>
      <c r="S59" s="42"/>
      <c r="T59" s="42"/>
      <c r="U59" s="67" t="s">
        <v>357</v>
      </c>
      <c r="V59" s="42"/>
      <c r="W59" s="67"/>
      <c r="X59" s="67"/>
      <c r="Y59" s="67" t="s">
        <v>481</v>
      </c>
      <c r="Z59" s="41" t="s">
        <v>410</v>
      </c>
    </row>
    <row r="60" spans="1:30" ht="15.75" thickBot="1" x14ac:dyDescent="0.3">
      <c r="A60" s="23"/>
      <c r="B60" s="36" t="s">
        <v>455</v>
      </c>
      <c r="C60" s="65"/>
      <c r="D60" s="89"/>
      <c r="E60" s="52">
        <v>423422</v>
      </c>
      <c r="F60" s="37"/>
      <c r="G60" s="37"/>
      <c r="H60" s="73"/>
      <c r="I60" s="52">
        <v>40717</v>
      </c>
      <c r="J60" s="37"/>
      <c r="K60" s="37"/>
      <c r="L60" s="73"/>
      <c r="M60" s="52">
        <v>44953</v>
      </c>
      <c r="N60" s="37"/>
      <c r="O60" s="37"/>
      <c r="P60" s="73"/>
      <c r="Q60" s="52">
        <v>192321</v>
      </c>
      <c r="R60" s="37"/>
      <c r="S60" s="37"/>
      <c r="T60" s="73"/>
      <c r="U60" s="89" t="s">
        <v>357</v>
      </c>
      <c r="V60" s="37"/>
      <c r="W60" s="65"/>
      <c r="X60" s="89"/>
      <c r="Y60" s="52">
        <v>701413</v>
      </c>
      <c r="Z60" s="37"/>
    </row>
    <row r="61" spans="1:30" ht="15.75" thickTop="1" x14ac:dyDescent="0.25">
      <c r="A61" s="23"/>
      <c r="B61" s="41" t="s">
        <v>482</v>
      </c>
      <c r="C61" s="67"/>
      <c r="D61" s="67"/>
      <c r="E61" s="67" t="s">
        <v>483</v>
      </c>
      <c r="F61" s="41" t="s">
        <v>410</v>
      </c>
      <c r="G61" s="42"/>
      <c r="H61" s="42"/>
      <c r="I61" s="44">
        <v>21511</v>
      </c>
      <c r="J61" s="42"/>
      <c r="K61" s="42"/>
      <c r="L61" s="42"/>
      <c r="M61" s="67" t="s">
        <v>484</v>
      </c>
      <c r="N61" s="41" t="s">
        <v>410</v>
      </c>
      <c r="O61" s="42"/>
      <c r="P61" s="42"/>
      <c r="Q61" s="67" t="s">
        <v>485</v>
      </c>
      <c r="R61" s="41" t="s">
        <v>410</v>
      </c>
      <c r="S61" s="42"/>
      <c r="T61" s="42"/>
      <c r="U61" s="67" t="s">
        <v>357</v>
      </c>
      <c r="V61" s="42"/>
      <c r="W61" s="67"/>
      <c r="X61" s="67"/>
      <c r="Y61" s="67" t="s">
        <v>486</v>
      </c>
      <c r="Z61" s="41" t="s">
        <v>410</v>
      </c>
    </row>
    <row r="62" spans="1:30" ht="15.75" thickBot="1" x14ac:dyDescent="0.3">
      <c r="A62" s="23"/>
      <c r="B62" s="36" t="s">
        <v>460</v>
      </c>
      <c r="C62" s="65"/>
      <c r="D62" s="89"/>
      <c r="E62" s="52">
        <v>1287844</v>
      </c>
      <c r="F62" s="37"/>
      <c r="G62" s="37"/>
      <c r="H62" s="73"/>
      <c r="I62" s="89" t="s">
        <v>487</v>
      </c>
      <c r="J62" s="36" t="s">
        <v>410</v>
      </c>
      <c r="K62" s="37"/>
      <c r="L62" s="73"/>
      <c r="M62" s="52">
        <v>30249</v>
      </c>
      <c r="N62" s="37"/>
      <c r="O62" s="37"/>
      <c r="P62" s="73"/>
      <c r="Q62" s="89" t="s">
        <v>488</v>
      </c>
      <c r="R62" s="36" t="s">
        <v>410</v>
      </c>
      <c r="S62" s="37"/>
      <c r="T62" s="73"/>
      <c r="U62" s="89" t="s">
        <v>489</v>
      </c>
      <c r="V62" s="36" t="s">
        <v>410</v>
      </c>
      <c r="W62" s="65"/>
      <c r="X62" s="89"/>
      <c r="Y62" s="52">
        <v>958333</v>
      </c>
      <c r="Z62" s="37"/>
    </row>
    <row r="63" spans="1:30" ht="16.5" thickTop="1" thickBot="1" x14ac:dyDescent="0.3">
      <c r="A63" s="23"/>
      <c r="B63" s="41" t="s">
        <v>463</v>
      </c>
      <c r="C63" s="67"/>
      <c r="D63" s="86" t="s">
        <v>343</v>
      </c>
      <c r="E63" s="47">
        <v>3143373</v>
      </c>
      <c r="F63" s="42"/>
      <c r="G63" s="42"/>
      <c r="H63" s="86" t="s">
        <v>343</v>
      </c>
      <c r="I63" s="47">
        <v>2570149</v>
      </c>
      <c r="J63" s="42"/>
      <c r="K63" s="42"/>
      <c r="L63" s="86" t="s">
        <v>343</v>
      </c>
      <c r="M63" s="47">
        <v>1309649</v>
      </c>
      <c r="N63" s="42"/>
      <c r="O63" s="42"/>
      <c r="P63" s="86" t="s">
        <v>343</v>
      </c>
      <c r="Q63" s="47">
        <v>2192729</v>
      </c>
      <c r="R63" s="42"/>
      <c r="S63" s="42"/>
      <c r="T63" s="86" t="s">
        <v>343</v>
      </c>
      <c r="U63" s="47">
        <v>443420</v>
      </c>
      <c r="V63" s="42"/>
      <c r="W63" s="67"/>
      <c r="X63" s="86" t="s">
        <v>343</v>
      </c>
      <c r="Y63" s="47">
        <v>9659320</v>
      </c>
      <c r="Z63" s="42"/>
    </row>
    <row r="64" spans="1:30" ht="15.75" thickTop="1" x14ac:dyDescent="0.25">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row>
    <row r="65" spans="1:30" x14ac:dyDescent="0.25">
      <c r="A65" s="23"/>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row>
    <row r="66" spans="1:30" x14ac:dyDescent="0.25">
      <c r="A66" s="23"/>
      <c r="B66" s="25" t="s">
        <v>490</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x14ac:dyDescent="0.25">
      <c r="A67" s="23"/>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row>
    <row r="68" spans="1:30" ht="15.75" thickBot="1" x14ac:dyDescent="0.3">
      <c r="A68" s="23"/>
      <c r="B68" s="31"/>
      <c r="C68" s="31"/>
      <c r="D68" s="75">
        <v>41639</v>
      </c>
      <c r="E68" s="75"/>
      <c r="F68" s="75"/>
      <c r="G68" s="75"/>
      <c r="H68" s="75"/>
      <c r="I68" s="75"/>
      <c r="J68" s="75"/>
      <c r="K68" s="75"/>
      <c r="L68" s="75"/>
      <c r="M68" s="75"/>
      <c r="N68" s="75"/>
      <c r="O68" s="75"/>
      <c r="P68" s="75"/>
      <c r="Q68" s="75"/>
      <c r="R68" s="75"/>
      <c r="S68" s="75"/>
      <c r="T68" s="75"/>
      <c r="U68" s="75"/>
      <c r="V68" s="75"/>
      <c r="W68" s="75"/>
      <c r="X68" s="75"/>
      <c r="Y68" s="75"/>
      <c r="Z68" s="75"/>
    </row>
    <row r="69" spans="1:30" ht="16.5" thickTop="1" thickBot="1" x14ac:dyDescent="0.3">
      <c r="A69" s="23"/>
      <c r="B69" s="21" t="s">
        <v>42</v>
      </c>
      <c r="C69" s="63"/>
      <c r="D69" s="54" t="s">
        <v>476</v>
      </c>
      <c r="E69" s="54"/>
      <c r="F69" s="63"/>
      <c r="G69" s="63"/>
      <c r="H69" s="54" t="s">
        <v>444</v>
      </c>
      <c r="I69" s="54"/>
      <c r="J69" s="63"/>
      <c r="K69" s="63"/>
      <c r="L69" s="54" t="s">
        <v>445</v>
      </c>
      <c r="M69" s="54"/>
      <c r="N69" s="63"/>
      <c r="O69" s="63"/>
      <c r="P69" s="54" t="s">
        <v>446</v>
      </c>
      <c r="Q69" s="54"/>
      <c r="R69" s="63"/>
      <c r="S69" s="63"/>
      <c r="T69" s="54" t="s">
        <v>447</v>
      </c>
      <c r="U69" s="54"/>
      <c r="V69" s="119"/>
      <c r="W69" s="63"/>
      <c r="X69" s="54" t="s">
        <v>145</v>
      </c>
      <c r="Y69" s="54"/>
      <c r="Z69" s="63"/>
    </row>
    <row r="70" spans="1:30" ht="15.75" thickTop="1" x14ac:dyDescent="0.25">
      <c r="A70" s="23"/>
      <c r="B70" s="36" t="s">
        <v>491</v>
      </c>
      <c r="C70" s="56"/>
      <c r="D70" s="120"/>
      <c r="E70" s="120"/>
      <c r="F70" s="55"/>
      <c r="G70" s="56"/>
      <c r="H70" s="120"/>
      <c r="I70" s="120"/>
      <c r="J70" s="55"/>
      <c r="K70" s="56"/>
      <c r="L70" s="57"/>
      <c r="M70" s="57"/>
      <c r="N70" s="56"/>
      <c r="O70" s="56"/>
      <c r="P70" s="57"/>
      <c r="Q70" s="57"/>
      <c r="R70" s="56"/>
      <c r="S70" s="56"/>
      <c r="T70" s="57"/>
      <c r="U70" s="57"/>
      <c r="V70" s="57"/>
      <c r="W70" s="56"/>
      <c r="X70" s="57"/>
      <c r="Y70" s="57"/>
      <c r="Z70" s="56"/>
    </row>
    <row r="71" spans="1:30" x14ac:dyDescent="0.25">
      <c r="A71" s="23"/>
      <c r="B71" s="36" t="s">
        <v>492</v>
      </c>
      <c r="C71" s="56"/>
      <c r="D71" s="55"/>
      <c r="E71" s="55"/>
      <c r="F71" s="55"/>
      <c r="G71" s="56"/>
      <c r="H71" s="55"/>
      <c r="I71" s="55"/>
      <c r="J71" s="55"/>
      <c r="K71" s="56"/>
      <c r="L71" s="56"/>
      <c r="M71" s="56"/>
      <c r="N71" s="56"/>
      <c r="O71" s="56"/>
      <c r="P71" s="56"/>
      <c r="Q71" s="56"/>
      <c r="R71" s="56"/>
      <c r="S71" s="56"/>
      <c r="T71" s="56"/>
      <c r="U71" s="56"/>
      <c r="V71" s="56"/>
      <c r="W71" s="56"/>
      <c r="X71" s="56"/>
      <c r="Y71" s="56"/>
      <c r="Z71" s="56"/>
    </row>
    <row r="72" spans="1:30" x14ac:dyDescent="0.25">
      <c r="A72" s="23"/>
      <c r="B72" s="41" t="s">
        <v>493</v>
      </c>
      <c r="C72" s="94"/>
      <c r="D72" s="62" t="s">
        <v>343</v>
      </c>
      <c r="E72" s="61">
        <v>575995</v>
      </c>
      <c r="F72" s="60"/>
      <c r="G72" s="94"/>
      <c r="H72" s="62" t="s">
        <v>343</v>
      </c>
      <c r="I72" s="61">
        <v>466055</v>
      </c>
      <c r="J72" s="60"/>
      <c r="K72" s="94"/>
      <c r="L72" s="62" t="s">
        <v>343</v>
      </c>
      <c r="M72" s="94" t="s">
        <v>357</v>
      </c>
      <c r="N72" s="60"/>
      <c r="O72" s="94"/>
      <c r="P72" s="62" t="s">
        <v>343</v>
      </c>
      <c r="Q72" s="61">
        <v>3972</v>
      </c>
      <c r="R72" s="60"/>
      <c r="S72" s="94"/>
      <c r="T72" s="62" t="s">
        <v>343</v>
      </c>
      <c r="U72" s="94" t="s">
        <v>357</v>
      </c>
      <c r="V72" s="60"/>
      <c r="W72" s="94"/>
      <c r="X72" s="62" t="s">
        <v>343</v>
      </c>
      <c r="Y72" s="61">
        <v>1046022</v>
      </c>
      <c r="Z72" s="60"/>
    </row>
    <row r="73" spans="1:30" x14ac:dyDescent="0.25">
      <c r="A73" s="23"/>
      <c r="B73" s="41" t="s">
        <v>494</v>
      </c>
      <c r="C73" s="94"/>
      <c r="D73" s="62"/>
      <c r="E73" s="61"/>
      <c r="F73" s="60"/>
      <c r="G73" s="94"/>
      <c r="H73" s="62"/>
      <c r="I73" s="61"/>
      <c r="J73" s="60"/>
      <c r="K73" s="94"/>
      <c r="L73" s="62"/>
      <c r="M73" s="94"/>
      <c r="N73" s="60"/>
      <c r="O73" s="94"/>
      <c r="P73" s="62"/>
      <c r="Q73" s="61"/>
      <c r="R73" s="60"/>
      <c r="S73" s="94"/>
      <c r="T73" s="62"/>
      <c r="U73" s="94"/>
      <c r="V73" s="60"/>
      <c r="W73" s="94"/>
      <c r="X73" s="62"/>
      <c r="Y73" s="61"/>
      <c r="Z73" s="60"/>
    </row>
    <row r="74" spans="1:30" x14ac:dyDescent="0.25">
      <c r="A74" s="23"/>
      <c r="B74" s="36" t="s">
        <v>495</v>
      </c>
      <c r="C74" s="71"/>
      <c r="D74" s="56"/>
      <c r="E74" s="58">
        <v>1402694</v>
      </c>
      <c r="F74" s="55"/>
      <c r="G74" s="71"/>
      <c r="H74" s="56"/>
      <c r="I74" s="58">
        <v>4407377</v>
      </c>
      <c r="J74" s="55"/>
      <c r="K74" s="71"/>
      <c r="L74" s="56"/>
      <c r="M74" s="58">
        <v>1497214</v>
      </c>
      <c r="N74" s="55"/>
      <c r="O74" s="71"/>
      <c r="P74" s="56"/>
      <c r="Q74" s="58">
        <v>3033019</v>
      </c>
      <c r="R74" s="55"/>
      <c r="S74" s="71"/>
      <c r="T74" s="56"/>
      <c r="U74" s="71" t="s">
        <v>357</v>
      </c>
      <c r="V74" s="55"/>
      <c r="W74" s="71"/>
      <c r="X74" s="56"/>
      <c r="Y74" s="58">
        <v>10340304</v>
      </c>
      <c r="Z74" s="55"/>
    </row>
    <row r="75" spans="1:30" x14ac:dyDescent="0.25">
      <c r="A75" s="23"/>
      <c r="B75" s="36" t="s">
        <v>494</v>
      </c>
      <c r="C75" s="71"/>
      <c r="D75" s="56"/>
      <c r="E75" s="58"/>
      <c r="F75" s="55"/>
      <c r="G75" s="71"/>
      <c r="H75" s="56"/>
      <c r="I75" s="58"/>
      <c r="J75" s="55"/>
      <c r="K75" s="71"/>
      <c r="L75" s="56"/>
      <c r="M75" s="58"/>
      <c r="N75" s="55"/>
      <c r="O75" s="71"/>
      <c r="P75" s="56"/>
      <c r="Q75" s="58"/>
      <c r="R75" s="55"/>
      <c r="S75" s="71"/>
      <c r="T75" s="56"/>
      <c r="U75" s="71"/>
      <c r="V75" s="55"/>
      <c r="W75" s="71"/>
      <c r="X75" s="56"/>
      <c r="Y75" s="58"/>
      <c r="Z75" s="55"/>
    </row>
    <row r="76" spans="1:30" x14ac:dyDescent="0.25">
      <c r="A76" s="23"/>
      <c r="B76" s="41" t="s">
        <v>496</v>
      </c>
      <c r="C76" s="60"/>
      <c r="D76" s="60"/>
      <c r="E76" s="94" t="s">
        <v>357</v>
      </c>
      <c r="F76" s="60"/>
      <c r="G76" s="60"/>
      <c r="H76" s="60"/>
      <c r="I76" s="61">
        <v>1369564</v>
      </c>
      <c r="J76" s="60"/>
      <c r="K76" s="60"/>
      <c r="L76" s="60"/>
      <c r="M76" s="61">
        <v>19678</v>
      </c>
      <c r="N76" s="60"/>
      <c r="O76" s="60"/>
      <c r="P76" s="60"/>
      <c r="Q76" s="94" t="s">
        <v>357</v>
      </c>
      <c r="R76" s="60"/>
      <c r="S76" s="60"/>
      <c r="T76" s="60"/>
      <c r="U76" s="94" t="s">
        <v>357</v>
      </c>
      <c r="V76" s="60"/>
      <c r="W76" s="60"/>
      <c r="X76" s="60"/>
      <c r="Y76" s="61">
        <v>1389242</v>
      </c>
      <c r="Z76" s="60"/>
    </row>
    <row r="77" spans="1:30" ht="15.75" thickBot="1" x14ac:dyDescent="0.3">
      <c r="A77" s="23"/>
      <c r="B77" s="41" t="s">
        <v>497</v>
      </c>
      <c r="C77" s="60"/>
      <c r="D77" s="121"/>
      <c r="E77" s="100"/>
      <c r="F77" s="60"/>
      <c r="G77" s="60"/>
      <c r="H77" s="121"/>
      <c r="I77" s="98"/>
      <c r="J77" s="60"/>
      <c r="K77" s="60"/>
      <c r="L77" s="121"/>
      <c r="M77" s="98"/>
      <c r="N77" s="60"/>
      <c r="O77" s="60"/>
      <c r="P77" s="121"/>
      <c r="Q77" s="100"/>
      <c r="R77" s="60"/>
      <c r="S77" s="60"/>
      <c r="T77" s="121"/>
      <c r="U77" s="100"/>
      <c r="V77" s="60"/>
      <c r="W77" s="60"/>
      <c r="X77" s="121"/>
      <c r="Y77" s="98"/>
      <c r="Z77" s="60"/>
    </row>
    <row r="78" spans="1:30" ht="16.5" thickTop="1" thickBot="1" x14ac:dyDescent="0.3">
      <c r="A78" s="23"/>
      <c r="B78" s="36" t="s">
        <v>498</v>
      </c>
      <c r="C78" s="65"/>
      <c r="D78" s="50" t="s">
        <v>343</v>
      </c>
      <c r="E78" s="52">
        <v>1978689</v>
      </c>
      <c r="F78" s="37"/>
      <c r="G78" s="65"/>
      <c r="H78" s="50" t="s">
        <v>343</v>
      </c>
      <c r="I78" s="52">
        <v>6242996</v>
      </c>
      <c r="J78" s="37"/>
      <c r="K78" s="65"/>
      <c r="L78" s="50" t="s">
        <v>343</v>
      </c>
      <c r="M78" s="52">
        <v>1516892</v>
      </c>
      <c r="N78" s="37"/>
      <c r="O78" s="65"/>
      <c r="P78" s="50" t="s">
        <v>343</v>
      </c>
      <c r="Q78" s="52">
        <v>3036991</v>
      </c>
      <c r="R78" s="37"/>
      <c r="S78" s="65"/>
      <c r="T78" s="50" t="s">
        <v>343</v>
      </c>
      <c r="U78" s="89" t="s">
        <v>357</v>
      </c>
      <c r="V78" s="37"/>
      <c r="W78" s="65"/>
      <c r="X78" s="50" t="s">
        <v>343</v>
      </c>
      <c r="Y78" s="52">
        <v>12775568</v>
      </c>
      <c r="Z78" s="37"/>
    </row>
    <row r="79" spans="1:30" ht="15.75" thickTop="1" x14ac:dyDescent="0.25">
      <c r="A79" s="2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row>
    <row r="80" spans="1:30" x14ac:dyDescent="0.25">
      <c r="A80" s="23"/>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c r="AD80" s="22"/>
    </row>
    <row r="81" spans="1:30" ht="15.75" thickBot="1" x14ac:dyDescent="0.3">
      <c r="A81" s="23"/>
      <c r="B81" s="31"/>
      <c r="C81" s="31"/>
      <c r="D81" s="75">
        <v>41274</v>
      </c>
      <c r="E81" s="75"/>
      <c r="F81" s="75"/>
      <c r="G81" s="75"/>
      <c r="H81" s="75"/>
      <c r="I81" s="75"/>
      <c r="J81" s="75"/>
      <c r="K81" s="75"/>
      <c r="L81" s="75"/>
      <c r="M81" s="75"/>
      <c r="N81" s="75"/>
      <c r="O81" s="75"/>
      <c r="P81" s="75"/>
      <c r="Q81" s="75"/>
      <c r="R81" s="75"/>
      <c r="S81" s="75"/>
      <c r="T81" s="75"/>
      <c r="U81" s="75"/>
      <c r="V81" s="75"/>
      <c r="W81" s="75"/>
      <c r="X81" s="75"/>
      <c r="Y81" s="75"/>
      <c r="Z81" s="75"/>
    </row>
    <row r="82" spans="1:30" ht="16.5" thickTop="1" thickBot="1" x14ac:dyDescent="0.3">
      <c r="A82" s="23"/>
      <c r="B82" s="21" t="s">
        <v>42</v>
      </c>
      <c r="C82" s="63"/>
      <c r="D82" s="54" t="s">
        <v>476</v>
      </c>
      <c r="E82" s="54"/>
      <c r="F82" s="63"/>
      <c r="G82" s="63"/>
      <c r="H82" s="54" t="s">
        <v>444</v>
      </c>
      <c r="I82" s="54"/>
      <c r="J82" s="63"/>
      <c r="K82" s="63"/>
      <c r="L82" s="54" t="s">
        <v>445</v>
      </c>
      <c r="M82" s="54"/>
      <c r="N82" s="63"/>
      <c r="O82" s="63"/>
      <c r="P82" s="54" t="s">
        <v>446</v>
      </c>
      <c r="Q82" s="54"/>
      <c r="R82" s="63"/>
      <c r="S82" s="63"/>
      <c r="T82" s="54" t="s">
        <v>447</v>
      </c>
      <c r="U82" s="54"/>
      <c r="V82" s="119"/>
      <c r="W82" s="63"/>
      <c r="X82" s="54" t="s">
        <v>145</v>
      </c>
      <c r="Y82" s="54"/>
      <c r="Z82" s="63"/>
    </row>
    <row r="83" spans="1:30" ht="27" thickTop="1" x14ac:dyDescent="0.25">
      <c r="A83" s="23"/>
      <c r="B83" s="36" t="s">
        <v>499</v>
      </c>
      <c r="C83" s="36"/>
      <c r="D83" s="120"/>
      <c r="E83" s="120"/>
      <c r="F83" s="36"/>
      <c r="G83" s="36"/>
      <c r="H83" s="57"/>
      <c r="I83" s="57"/>
      <c r="J83" s="36"/>
      <c r="K83" s="36"/>
      <c r="L83" s="57"/>
      <c r="M83" s="57"/>
      <c r="N83" s="36"/>
      <c r="O83" s="36"/>
      <c r="P83" s="57"/>
      <c r="Q83" s="57"/>
      <c r="R83" s="36"/>
      <c r="S83" s="36"/>
      <c r="T83" s="57"/>
      <c r="U83" s="57"/>
      <c r="V83" s="36"/>
      <c r="W83" s="36"/>
      <c r="X83" s="57"/>
      <c r="Y83" s="57"/>
      <c r="Z83" s="36"/>
    </row>
    <row r="84" spans="1:30" x14ac:dyDescent="0.25">
      <c r="A84" s="23"/>
      <c r="B84" s="41" t="s">
        <v>500</v>
      </c>
      <c r="C84" s="67"/>
      <c r="D84" s="41" t="s">
        <v>343</v>
      </c>
      <c r="E84" s="44">
        <v>133437</v>
      </c>
      <c r="F84" s="42"/>
      <c r="G84" s="67"/>
      <c r="H84" s="41" t="s">
        <v>343</v>
      </c>
      <c r="I84" s="44">
        <v>59201</v>
      </c>
      <c r="J84" s="42"/>
      <c r="K84" s="67"/>
      <c r="L84" s="41" t="s">
        <v>343</v>
      </c>
      <c r="M84" s="67" t="s">
        <v>357</v>
      </c>
      <c r="N84" s="42"/>
      <c r="O84" s="67"/>
      <c r="P84" s="41" t="s">
        <v>343</v>
      </c>
      <c r="Q84" s="67" t="s">
        <v>357</v>
      </c>
      <c r="R84" s="42"/>
      <c r="S84" s="67"/>
      <c r="T84" s="41" t="s">
        <v>343</v>
      </c>
      <c r="U84" s="67" t="s">
        <v>357</v>
      </c>
      <c r="V84" s="42"/>
      <c r="W84" s="67"/>
      <c r="X84" s="41" t="s">
        <v>343</v>
      </c>
      <c r="Y84" s="44">
        <v>192638</v>
      </c>
      <c r="Z84" s="42"/>
    </row>
    <row r="85" spans="1:30" x14ac:dyDescent="0.25">
      <c r="A85" s="23"/>
      <c r="B85" s="36" t="s">
        <v>501</v>
      </c>
      <c r="C85" s="65"/>
      <c r="D85" s="36"/>
      <c r="E85" s="39">
        <v>1459432</v>
      </c>
      <c r="F85" s="37"/>
      <c r="G85" s="65"/>
      <c r="H85" s="36"/>
      <c r="I85" s="39">
        <v>3533365</v>
      </c>
      <c r="J85" s="37"/>
      <c r="K85" s="65"/>
      <c r="L85" s="36"/>
      <c r="M85" s="39">
        <v>1565571</v>
      </c>
      <c r="N85" s="37"/>
      <c r="O85" s="65"/>
      <c r="P85" s="36"/>
      <c r="Q85" s="39">
        <v>2705639</v>
      </c>
      <c r="R85" s="37"/>
      <c r="S85" s="65"/>
      <c r="T85" s="36"/>
      <c r="U85" s="39">
        <v>26146</v>
      </c>
      <c r="V85" s="37"/>
      <c r="W85" s="65"/>
      <c r="X85" s="36"/>
      <c r="Y85" s="39">
        <v>9290153</v>
      </c>
      <c r="Z85" s="37"/>
    </row>
    <row r="86" spans="1:30" x14ac:dyDescent="0.25">
      <c r="A86" s="23"/>
      <c r="B86" s="41" t="s">
        <v>496</v>
      </c>
      <c r="C86" s="60"/>
      <c r="D86" s="60"/>
      <c r="E86" s="61">
        <v>114727</v>
      </c>
      <c r="F86" s="60"/>
      <c r="G86" s="60"/>
      <c r="H86" s="60"/>
      <c r="I86" s="61">
        <v>835132</v>
      </c>
      <c r="J86" s="60"/>
      <c r="K86" s="60"/>
      <c r="L86" s="60"/>
      <c r="M86" s="94" t="s">
        <v>357</v>
      </c>
      <c r="N86" s="60"/>
      <c r="O86" s="60"/>
      <c r="P86" s="60"/>
      <c r="Q86" s="94" t="s">
        <v>357</v>
      </c>
      <c r="R86" s="60"/>
      <c r="S86" s="60"/>
      <c r="T86" s="60"/>
      <c r="U86" s="94" t="s">
        <v>357</v>
      </c>
      <c r="V86" s="60"/>
      <c r="W86" s="60"/>
      <c r="X86" s="60"/>
      <c r="Y86" s="61">
        <v>949859</v>
      </c>
      <c r="Z86" s="60"/>
    </row>
    <row r="87" spans="1:30" ht="15.75" thickBot="1" x14ac:dyDescent="0.3">
      <c r="A87" s="23"/>
      <c r="B87" s="41" t="s">
        <v>502</v>
      </c>
      <c r="C87" s="60"/>
      <c r="D87" s="121"/>
      <c r="E87" s="98"/>
      <c r="F87" s="60"/>
      <c r="G87" s="60"/>
      <c r="H87" s="121"/>
      <c r="I87" s="98"/>
      <c r="J87" s="60"/>
      <c r="K87" s="60"/>
      <c r="L87" s="121"/>
      <c r="M87" s="100"/>
      <c r="N87" s="60"/>
      <c r="O87" s="60"/>
      <c r="P87" s="121"/>
      <c r="Q87" s="100"/>
      <c r="R87" s="60"/>
      <c r="S87" s="60"/>
      <c r="T87" s="121"/>
      <c r="U87" s="100"/>
      <c r="V87" s="60"/>
      <c r="W87" s="60"/>
      <c r="X87" s="121"/>
      <c r="Y87" s="98"/>
      <c r="Z87" s="60"/>
    </row>
    <row r="88" spans="1:30" ht="16.5" thickTop="1" thickBot="1" x14ac:dyDescent="0.3">
      <c r="A88" s="23"/>
      <c r="B88" s="36" t="s">
        <v>498</v>
      </c>
      <c r="C88" s="65"/>
      <c r="D88" s="50" t="s">
        <v>343</v>
      </c>
      <c r="E88" s="52">
        <v>1707596</v>
      </c>
      <c r="F88" s="37"/>
      <c r="G88" s="65"/>
      <c r="H88" s="50" t="s">
        <v>343</v>
      </c>
      <c r="I88" s="52">
        <v>4427698</v>
      </c>
      <c r="J88" s="37"/>
      <c r="K88" s="65"/>
      <c r="L88" s="50" t="s">
        <v>343</v>
      </c>
      <c r="M88" s="52">
        <v>1565571</v>
      </c>
      <c r="N88" s="37"/>
      <c r="O88" s="65"/>
      <c r="P88" s="50" t="s">
        <v>343</v>
      </c>
      <c r="Q88" s="52">
        <v>2705639</v>
      </c>
      <c r="R88" s="37"/>
      <c r="S88" s="65"/>
      <c r="T88" s="50" t="s">
        <v>343</v>
      </c>
      <c r="U88" s="52">
        <v>26146</v>
      </c>
      <c r="V88" s="73"/>
      <c r="W88" s="65"/>
      <c r="X88" s="50" t="s">
        <v>343</v>
      </c>
      <c r="Y88" s="52">
        <v>10432650</v>
      </c>
      <c r="Z88" s="37"/>
    </row>
    <row r="89" spans="1:30" ht="15.75" thickTop="1" x14ac:dyDescent="0.25">
      <c r="A89" s="23"/>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row>
    <row r="90" spans="1:30" ht="15.75" thickBot="1" x14ac:dyDescent="0.3">
      <c r="A90" s="23"/>
      <c r="B90" s="31"/>
      <c r="C90" s="31"/>
      <c r="D90" s="75">
        <v>41639</v>
      </c>
      <c r="E90" s="75"/>
      <c r="F90" s="75"/>
      <c r="G90" s="75"/>
      <c r="H90" s="75"/>
      <c r="I90" s="75"/>
      <c r="J90" s="75"/>
      <c r="K90" s="75"/>
      <c r="L90" s="75"/>
      <c r="M90" s="75"/>
      <c r="N90" s="75"/>
      <c r="O90" s="75"/>
      <c r="P90" s="75"/>
      <c r="Q90" s="75"/>
      <c r="R90" s="75"/>
      <c r="S90" s="75"/>
      <c r="T90" s="75"/>
      <c r="U90" s="75"/>
      <c r="V90" s="31"/>
    </row>
    <row r="91" spans="1:30" ht="15.75" thickTop="1" x14ac:dyDescent="0.25">
      <c r="A91" s="23"/>
      <c r="B91" s="30" t="s">
        <v>503</v>
      </c>
      <c r="C91" s="116"/>
      <c r="D91" s="70" t="s">
        <v>504</v>
      </c>
      <c r="E91" s="70"/>
      <c r="F91" s="117"/>
      <c r="G91" s="117"/>
      <c r="H91" s="70" t="s">
        <v>444</v>
      </c>
      <c r="I91" s="70"/>
      <c r="J91" s="117"/>
      <c r="K91" s="117"/>
      <c r="L91" s="70" t="s">
        <v>445</v>
      </c>
      <c r="M91" s="70"/>
      <c r="N91" s="117"/>
      <c r="O91" s="117"/>
      <c r="P91" s="70" t="s">
        <v>446</v>
      </c>
      <c r="Q91" s="70"/>
      <c r="R91" s="117"/>
      <c r="S91" s="117"/>
      <c r="T91" s="70" t="s">
        <v>145</v>
      </c>
      <c r="U91" s="70"/>
      <c r="V91" s="116"/>
    </row>
    <row r="92" spans="1:30" x14ac:dyDescent="0.25">
      <c r="A92" s="23"/>
      <c r="B92" s="30"/>
      <c r="C92" s="116"/>
      <c r="D92" s="69" t="s">
        <v>505</v>
      </c>
      <c r="E92" s="69"/>
      <c r="F92" s="116"/>
      <c r="G92" s="116"/>
      <c r="H92" s="69"/>
      <c r="I92" s="69"/>
      <c r="J92" s="116"/>
      <c r="K92" s="116"/>
      <c r="L92" s="69"/>
      <c r="M92" s="69"/>
      <c r="N92" s="116"/>
      <c r="O92" s="116"/>
      <c r="P92" s="69"/>
      <c r="Q92" s="69"/>
      <c r="R92" s="116"/>
      <c r="S92" s="116"/>
      <c r="T92" s="69"/>
      <c r="U92" s="69"/>
      <c r="V92" s="116"/>
    </row>
    <row r="93" spans="1:30" ht="15.75" thickBot="1" x14ac:dyDescent="0.3">
      <c r="A93" s="23"/>
      <c r="B93" s="30"/>
      <c r="C93" s="116"/>
      <c r="D93" s="53" t="s">
        <v>506</v>
      </c>
      <c r="E93" s="53"/>
      <c r="F93" s="116"/>
      <c r="G93" s="116"/>
      <c r="H93" s="53"/>
      <c r="I93" s="53"/>
      <c r="J93" s="116"/>
      <c r="K93" s="116"/>
      <c r="L93" s="53"/>
      <c r="M93" s="53"/>
      <c r="N93" s="116"/>
      <c r="O93" s="116"/>
      <c r="P93" s="53"/>
      <c r="Q93" s="53"/>
      <c r="R93" s="116"/>
      <c r="S93" s="116"/>
      <c r="T93" s="53"/>
      <c r="U93" s="53"/>
      <c r="V93" s="116"/>
    </row>
    <row r="94" spans="1:30" ht="15.75" thickTop="1" x14ac:dyDescent="0.25">
      <c r="A94" s="23"/>
      <c r="B94" s="36" t="s">
        <v>507</v>
      </c>
      <c r="C94" s="55"/>
      <c r="D94" s="57" t="s">
        <v>343</v>
      </c>
      <c r="E94" s="59">
        <v>2945524</v>
      </c>
      <c r="F94" s="55"/>
      <c r="G94" s="55"/>
      <c r="H94" s="57" t="s">
        <v>343</v>
      </c>
      <c r="I94" s="59">
        <v>10702816</v>
      </c>
      <c r="J94" s="55"/>
      <c r="K94" s="55"/>
      <c r="L94" s="57" t="s">
        <v>343</v>
      </c>
      <c r="M94" s="59">
        <v>117278</v>
      </c>
      <c r="N94" s="55"/>
      <c r="O94" s="55"/>
      <c r="P94" s="57" t="s">
        <v>343</v>
      </c>
      <c r="Q94" s="59">
        <v>130929</v>
      </c>
      <c r="R94" s="55"/>
      <c r="S94" s="55"/>
      <c r="T94" s="57" t="s">
        <v>343</v>
      </c>
      <c r="U94" s="59">
        <v>13896547</v>
      </c>
      <c r="V94" s="55"/>
    </row>
    <row r="95" spans="1:30" x14ac:dyDescent="0.25">
      <c r="A95" s="23"/>
      <c r="B95" s="36" t="s">
        <v>508</v>
      </c>
      <c r="C95" s="55"/>
      <c r="D95" s="56"/>
      <c r="E95" s="58"/>
      <c r="F95" s="55"/>
      <c r="G95" s="55"/>
      <c r="H95" s="56"/>
      <c r="I95" s="58"/>
      <c r="J95" s="55"/>
      <c r="K95" s="55"/>
      <c r="L95" s="56"/>
      <c r="M95" s="58"/>
      <c r="N95" s="55"/>
      <c r="O95" s="55"/>
      <c r="P95" s="56"/>
      <c r="Q95" s="58"/>
      <c r="R95" s="55"/>
      <c r="S95" s="55"/>
      <c r="T95" s="56"/>
      <c r="U95" s="58"/>
      <c r="V95" s="55"/>
    </row>
    <row r="96" spans="1:30" x14ac:dyDescent="0.25">
      <c r="A96" s="23"/>
      <c r="B96" s="41" t="s">
        <v>509</v>
      </c>
      <c r="C96" s="60"/>
      <c r="D96" s="60"/>
      <c r="E96" s="61">
        <v>142107931</v>
      </c>
      <c r="F96" s="60"/>
      <c r="G96" s="60"/>
      <c r="H96" s="60"/>
      <c r="I96" s="61">
        <v>354636380</v>
      </c>
      <c r="J96" s="60"/>
      <c r="K96" s="60"/>
      <c r="L96" s="60"/>
      <c r="M96" s="61">
        <v>196146739</v>
      </c>
      <c r="N96" s="60"/>
      <c r="O96" s="60"/>
      <c r="P96" s="60"/>
      <c r="Q96" s="61">
        <v>281978972</v>
      </c>
      <c r="R96" s="60"/>
      <c r="S96" s="60"/>
      <c r="T96" s="60"/>
      <c r="U96" s="61">
        <v>974870022</v>
      </c>
      <c r="V96" s="60"/>
    </row>
    <row r="97" spans="1:30" x14ac:dyDescent="0.25">
      <c r="A97" s="23"/>
      <c r="B97" s="41" t="s">
        <v>510</v>
      </c>
      <c r="C97" s="60"/>
      <c r="D97" s="60"/>
      <c r="E97" s="61"/>
      <c r="F97" s="60"/>
      <c r="G97" s="60"/>
      <c r="H97" s="60"/>
      <c r="I97" s="61"/>
      <c r="J97" s="60"/>
      <c r="K97" s="60"/>
      <c r="L97" s="60"/>
      <c r="M97" s="61"/>
      <c r="N97" s="60"/>
      <c r="O97" s="60"/>
      <c r="P97" s="60"/>
      <c r="Q97" s="61"/>
      <c r="R97" s="60"/>
      <c r="S97" s="60"/>
      <c r="T97" s="60"/>
      <c r="U97" s="61"/>
      <c r="V97" s="60"/>
    </row>
    <row r="98" spans="1:30" x14ac:dyDescent="0.25">
      <c r="A98" s="23"/>
      <c r="B98" s="36" t="s">
        <v>511</v>
      </c>
      <c r="C98" s="55"/>
      <c r="D98" s="55"/>
      <c r="E98" s="58">
        <v>678383</v>
      </c>
      <c r="F98" s="55"/>
      <c r="G98" s="55"/>
      <c r="H98" s="55"/>
      <c r="I98" s="58">
        <v>8756562</v>
      </c>
      <c r="J98" s="55"/>
      <c r="K98" s="55"/>
      <c r="L98" s="55"/>
      <c r="M98" s="58">
        <v>261551</v>
      </c>
      <c r="N98" s="55"/>
      <c r="O98" s="55"/>
      <c r="P98" s="55"/>
      <c r="Q98" s="71" t="s">
        <v>357</v>
      </c>
      <c r="R98" s="55"/>
      <c r="S98" s="55"/>
      <c r="T98" s="55"/>
      <c r="U98" s="58">
        <v>9696496</v>
      </c>
      <c r="V98" s="55"/>
    </row>
    <row r="99" spans="1:30" ht="15.75" thickBot="1" x14ac:dyDescent="0.3">
      <c r="A99" s="23"/>
      <c r="B99" s="36" t="s">
        <v>512</v>
      </c>
      <c r="C99" s="55"/>
      <c r="D99" s="122"/>
      <c r="E99" s="123"/>
      <c r="F99" s="55"/>
      <c r="G99" s="55"/>
      <c r="H99" s="122"/>
      <c r="I99" s="123"/>
      <c r="J99" s="55"/>
      <c r="K99" s="55"/>
      <c r="L99" s="122"/>
      <c r="M99" s="123"/>
      <c r="N99" s="55"/>
      <c r="O99" s="55"/>
      <c r="P99" s="122"/>
      <c r="Q99" s="124"/>
      <c r="R99" s="55"/>
      <c r="S99" s="55"/>
      <c r="T99" s="122"/>
      <c r="U99" s="123"/>
      <c r="V99" s="55"/>
    </row>
    <row r="100" spans="1:30" ht="16.5" thickTop="1" thickBot="1" x14ac:dyDescent="0.3">
      <c r="A100" s="23"/>
      <c r="B100" s="41" t="s">
        <v>513</v>
      </c>
      <c r="C100" s="42"/>
      <c r="D100" s="48" t="s">
        <v>343</v>
      </c>
      <c r="E100" s="47">
        <v>145731838</v>
      </c>
      <c r="F100" s="42"/>
      <c r="G100" s="42"/>
      <c r="H100" s="48" t="s">
        <v>343</v>
      </c>
      <c r="I100" s="47">
        <v>374095758</v>
      </c>
      <c r="J100" s="42"/>
      <c r="K100" s="42"/>
      <c r="L100" s="48" t="s">
        <v>343</v>
      </c>
      <c r="M100" s="47">
        <v>196525568</v>
      </c>
      <c r="N100" s="42"/>
      <c r="O100" s="42"/>
      <c r="P100" s="48" t="s">
        <v>343</v>
      </c>
      <c r="Q100" s="47">
        <v>282109901</v>
      </c>
      <c r="R100" s="42"/>
      <c r="S100" s="42"/>
      <c r="T100" s="48" t="s">
        <v>343</v>
      </c>
      <c r="U100" s="47">
        <v>998463065</v>
      </c>
      <c r="V100" s="42"/>
    </row>
    <row r="101" spans="1:30" ht="15.75" thickTop="1" x14ac:dyDescent="0.25">
      <c r="A101" s="23"/>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row>
    <row r="102" spans="1:30" x14ac:dyDescent="0.25">
      <c r="A102" s="23"/>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x14ac:dyDescent="0.25">
      <c r="A103" s="23"/>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row>
    <row r="104" spans="1:30" ht="15.75" thickBot="1" x14ac:dyDescent="0.3">
      <c r="A104" s="23"/>
      <c r="B104" s="31"/>
      <c r="C104" s="31"/>
      <c r="D104" s="75">
        <v>41274</v>
      </c>
      <c r="E104" s="75"/>
      <c r="F104" s="75"/>
      <c r="G104" s="75"/>
      <c r="H104" s="75"/>
      <c r="I104" s="75"/>
      <c r="J104" s="75"/>
      <c r="K104" s="75"/>
      <c r="L104" s="75"/>
      <c r="M104" s="75"/>
      <c r="N104" s="75"/>
      <c r="O104" s="75"/>
      <c r="P104" s="75"/>
      <c r="Q104" s="75"/>
      <c r="R104" s="75"/>
      <c r="S104" s="75"/>
      <c r="T104" s="75"/>
      <c r="U104" s="75"/>
      <c r="V104" s="31"/>
    </row>
    <row r="105" spans="1:30" ht="15.75" thickTop="1" x14ac:dyDescent="0.25">
      <c r="A105" s="23"/>
      <c r="B105" s="30" t="s">
        <v>503</v>
      </c>
      <c r="C105" s="116"/>
      <c r="D105" s="70" t="s">
        <v>504</v>
      </c>
      <c r="E105" s="70"/>
      <c r="F105" s="117"/>
      <c r="G105" s="117"/>
      <c r="H105" s="70" t="s">
        <v>444</v>
      </c>
      <c r="I105" s="70"/>
      <c r="J105" s="117"/>
      <c r="K105" s="117"/>
      <c r="L105" s="70" t="s">
        <v>445</v>
      </c>
      <c r="M105" s="70"/>
      <c r="N105" s="117"/>
      <c r="O105" s="117"/>
      <c r="P105" s="70" t="s">
        <v>446</v>
      </c>
      <c r="Q105" s="70"/>
      <c r="R105" s="117"/>
      <c r="S105" s="117"/>
      <c r="T105" s="70" t="s">
        <v>145</v>
      </c>
      <c r="U105" s="70"/>
      <c r="V105" s="116"/>
    </row>
    <row r="106" spans="1:30" x14ac:dyDescent="0.25">
      <c r="A106" s="23"/>
      <c r="B106" s="30"/>
      <c r="C106" s="116"/>
      <c r="D106" s="69" t="s">
        <v>505</v>
      </c>
      <c r="E106" s="69"/>
      <c r="F106" s="116"/>
      <c r="G106" s="116"/>
      <c r="H106" s="69"/>
      <c r="I106" s="69"/>
      <c r="J106" s="116"/>
      <c r="K106" s="116"/>
      <c r="L106" s="69"/>
      <c r="M106" s="69"/>
      <c r="N106" s="116"/>
      <c r="O106" s="116"/>
      <c r="P106" s="69"/>
      <c r="Q106" s="69"/>
      <c r="R106" s="116"/>
      <c r="S106" s="116"/>
      <c r="T106" s="69"/>
      <c r="U106" s="69"/>
      <c r="V106" s="116"/>
    </row>
    <row r="107" spans="1:30" ht="15.75" thickBot="1" x14ac:dyDescent="0.3">
      <c r="A107" s="23"/>
      <c r="B107" s="30"/>
      <c r="C107" s="116"/>
      <c r="D107" s="53" t="s">
        <v>506</v>
      </c>
      <c r="E107" s="53"/>
      <c r="F107" s="116"/>
      <c r="G107" s="116"/>
      <c r="H107" s="53"/>
      <c r="I107" s="53"/>
      <c r="J107" s="116"/>
      <c r="K107" s="116"/>
      <c r="L107" s="53"/>
      <c r="M107" s="53"/>
      <c r="N107" s="116"/>
      <c r="O107" s="116"/>
      <c r="P107" s="53"/>
      <c r="Q107" s="53"/>
      <c r="R107" s="116"/>
      <c r="S107" s="116"/>
      <c r="T107" s="53"/>
      <c r="U107" s="53"/>
      <c r="V107" s="116"/>
    </row>
    <row r="108" spans="1:30" ht="15.75" thickTop="1" x14ac:dyDescent="0.25">
      <c r="A108" s="23"/>
      <c r="B108" s="36" t="s">
        <v>507</v>
      </c>
      <c r="C108" s="55"/>
      <c r="D108" s="57" t="s">
        <v>343</v>
      </c>
      <c r="E108" s="59">
        <v>1907395</v>
      </c>
      <c r="F108" s="55"/>
      <c r="G108" s="55"/>
      <c r="H108" s="57" t="s">
        <v>343</v>
      </c>
      <c r="I108" s="59">
        <v>10620274</v>
      </c>
      <c r="J108" s="55"/>
      <c r="K108" s="55"/>
      <c r="L108" s="57" t="s">
        <v>343</v>
      </c>
      <c r="M108" s="59">
        <v>131909</v>
      </c>
      <c r="N108" s="55"/>
      <c r="O108" s="55"/>
      <c r="P108" s="57" t="s">
        <v>343</v>
      </c>
      <c r="Q108" s="72" t="s">
        <v>357</v>
      </c>
      <c r="R108" s="55"/>
      <c r="S108" s="55"/>
      <c r="T108" s="57" t="s">
        <v>343</v>
      </c>
      <c r="U108" s="59">
        <v>12659578</v>
      </c>
      <c r="V108" s="55"/>
    </row>
    <row r="109" spans="1:30" x14ac:dyDescent="0.25">
      <c r="A109" s="23"/>
      <c r="B109" s="36" t="s">
        <v>508</v>
      </c>
      <c r="C109" s="55"/>
      <c r="D109" s="56"/>
      <c r="E109" s="58"/>
      <c r="F109" s="55"/>
      <c r="G109" s="55"/>
      <c r="H109" s="56"/>
      <c r="I109" s="58"/>
      <c r="J109" s="55"/>
      <c r="K109" s="55"/>
      <c r="L109" s="56"/>
      <c r="M109" s="58"/>
      <c r="N109" s="55"/>
      <c r="O109" s="55"/>
      <c r="P109" s="56"/>
      <c r="Q109" s="71"/>
      <c r="R109" s="55"/>
      <c r="S109" s="55"/>
      <c r="T109" s="56"/>
      <c r="U109" s="58"/>
      <c r="V109" s="55"/>
    </row>
    <row r="110" spans="1:30" x14ac:dyDescent="0.25">
      <c r="A110" s="23"/>
      <c r="B110" s="41" t="s">
        <v>509</v>
      </c>
      <c r="C110" s="60"/>
      <c r="D110" s="60"/>
      <c r="E110" s="61">
        <v>131045609</v>
      </c>
      <c r="F110" s="60"/>
      <c r="G110" s="60"/>
      <c r="H110" s="60"/>
      <c r="I110" s="61">
        <v>301172164</v>
      </c>
      <c r="J110" s="60"/>
      <c r="K110" s="60"/>
      <c r="L110" s="60"/>
      <c r="M110" s="61">
        <v>200622600</v>
      </c>
      <c r="N110" s="60"/>
      <c r="O110" s="60"/>
      <c r="P110" s="60"/>
      <c r="Q110" s="61">
        <v>239689455</v>
      </c>
      <c r="R110" s="60"/>
      <c r="S110" s="60"/>
      <c r="T110" s="60"/>
      <c r="U110" s="61">
        <v>872529828</v>
      </c>
      <c r="V110" s="60"/>
    </row>
    <row r="111" spans="1:30" x14ac:dyDescent="0.25">
      <c r="A111" s="23"/>
      <c r="B111" s="41" t="s">
        <v>510</v>
      </c>
      <c r="C111" s="60"/>
      <c r="D111" s="60"/>
      <c r="E111" s="61"/>
      <c r="F111" s="60"/>
      <c r="G111" s="60"/>
      <c r="H111" s="60"/>
      <c r="I111" s="61"/>
      <c r="J111" s="60"/>
      <c r="K111" s="60"/>
      <c r="L111" s="60"/>
      <c r="M111" s="61"/>
      <c r="N111" s="60"/>
      <c r="O111" s="60"/>
      <c r="P111" s="60"/>
      <c r="Q111" s="61"/>
      <c r="R111" s="60"/>
      <c r="S111" s="60"/>
      <c r="T111" s="60"/>
      <c r="U111" s="61"/>
      <c r="V111" s="60"/>
    </row>
    <row r="112" spans="1:30" x14ac:dyDescent="0.25">
      <c r="A112" s="23"/>
      <c r="B112" s="36" t="s">
        <v>511</v>
      </c>
      <c r="C112" s="55"/>
      <c r="D112" s="55"/>
      <c r="E112" s="58">
        <v>1241418</v>
      </c>
      <c r="F112" s="55"/>
      <c r="G112" s="55"/>
      <c r="H112" s="55"/>
      <c r="I112" s="58">
        <v>9225847</v>
      </c>
      <c r="J112" s="55"/>
      <c r="K112" s="55"/>
      <c r="L112" s="55"/>
      <c r="M112" s="58">
        <v>244268</v>
      </c>
      <c r="N112" s="55"/>
      <c r="O112" s="55"/>
      <c r="P112" s="55"/>
      <c r="Q112" s="71" t="s">
        <v>357</v>
      </c>
      <c r="R112" s="55"/>
      <c r="S112" s="55"/>
      <c r="T112" s="55"/>
      <c r="U112" s="58">
        <v>10711533</v>
      </c>
      <c r="V112" s="55"/>
    </row>
    <row r="113" spans="1:30" ht="15.75" thickBot="1" x14ac:dyDescent="0.3">
      <c r="A113" s="23"/>
      <c r="B113" s="36" t="s">
        <v>512</v>
      </c>
      <c r="C113" s="55"/>
      <c r="D113" s="122"/>
      <c r="E113" s="123"/>
      <c r="F113" s="55"/>
      <c r="G113" s="55"/>
      <c r="H113" s="122"/>
      <c r="I113" s="123"/>
      <c r="J113" s="55"/>
      <c r="K113" s="55"/>
      <c r="L113" s="122"/>
      <c r="M113" s="123"/>
      <c r="N113" s="55"/>
      <c r="O113" s="55"/>
      <c r="P113" s="122"/>
      <c r="Q113" s="124"/>
      <c r="R113" s="55"/>
      <c r="S113" s="55"/>
      <c r="T113" s="122"/>
      <c r="U113" s="123"/>
      <c r="V113" s="55"/>
    </row>
    <row r="114" spans="1:30" ht="16.5" thickTop="1" thickBot="1" x14ac:dyDescent="0.3">
      <c r="A114" s="23"/>
      <c r="B114" s="41" t="s">
        <v>513</v>
      </c>
      <c r="C114" s="42"/>
      <c r="D114" s="48" t="s">
        <v>343</v>
      </c>
      <c r="E114" s="47">
        <v>134194422</v>
      </c>
      <c r="F114" s="42"/>
      <c r="G114" s="42"/>
      <c r="H114" s="48" t="s">
        <v>343</v>
      </c>
      <c r="I114" s="47">
        <v>321018285</v>
      </c>
      <c r="J114" s="42"/>
      <c r="K114" s="42"/>
      <c r="L114" s="48" t="s">
        <v>343</v>
      </c>
      <c r="M114" s="47">
        <v>200998777</v>
      </c>
      <c r="N114" s="42"/>
      <c r="O114" s="42"/>
      <c r="P114" s="48" t="s">
        <v>343</v>
      </c>
      <c r="Q114" s="47">
        <v>239689455</v>
      </c>
      <c r="R114" s="42"/>
      <c r="S114" s="42"/>
      <c r="T114" s="48" t="s">
        <v>343</v>
      </c>
      <c r="U114" s="47">
        <v>895900939</v>
      </c>
      <c r="V114" s="42"/>
    </row>
    <row r="115" spans="1:30" ht="15.75" thickTop="1" x14ac:dyDescent="0.25">
      <c r="A115" s="23"/>
      <c r="B115" s="22"/>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row>
    <row r="116" spans="1:30" x14ac:dyDescent="0.25">
      <c r="A116" s="23"/>
      <c r="B116" s="25" t="s">
        <v>51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x14ac:dyDescent="0.25">
      <c r="A117" s="23"/>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ht="15.75" thickBot="1" x14ac:dyDescent="0.3">
      <c r="A118" s="23"/>
      <c r="B118" s="31"/>
      <c r="C118" s="31"/>
      <c r="D118" s="75">
        <v>41639</v>
      </c>
      <c r="E118" s="75"/>
      <c r="F118" s="75"/>
      <c r="G118" s="75"/>
      <c r="H118" s="75"/>
      <c r="I118" s="75"/>
      <c r="J118" s="75"/>
      <c r="K118" s="75"/>
      <c r="L118" s="75"/>
      <c r="M118" s="75"/>
      <c r="N118" s="116"/>
      <c r="O118" s="116"/>
      <c r="P118" s="75">
        <v>41274</v>
      </c>
      <c r="Q118" s="75"/>
      <c r="R118" s="75"/>
      <c r="S118" s="75"/>
      <c r="T118" s="75"/>
      <c r="U118" s="75"/>
      <c r="V118" s="75"/>
      <c r="W118" s="75"/>
      <c r="X118" s="75"/>
      <c r="Y118" s="116"/>
      <c r="Z118" s="116"/>
    </row>
    <row r="119" spans="1:30" ht="16.5" thickTop="1" thickBot="1" x14ac:dyDescent="0.3">
      <c r="A119" s="23"/>
      <c r="B119" s="31"/>
      <c r="C119" s="31"/>
      <c r="D119" s="54" t="s">
        <v>515</v>
      </c>
      <c r="E119" s="54"/>
      <c r="F119" s="31"/>
      <c r="G119" s="31"/>
      <c r="H119" s="54" t="s">
        <v>516</v>
      </c>
      <c r="I119" s="54"/>
      <c r="J119" s="31"/>
      <c r="K119" s="31"/>
      <c r="L119" s="54" t="s">
        <v>517</v>
      </c>
      <c r="M119" s="54"/>
      <c r="N119" s="31"/>
      <c r="O119" s="31"/>
      <c r="P119" s="54" t="s">
        <v>515</v>
      </c>
      <c r="Q119" s="54"/>
      <c r="R119" s="31"/>
      <c r="S119" s="31"/>
      <c r="T119" s="34" t="s">
        <v>516</v>
      </c>
      <c r="U119" s="31"/>
      <c r="V119" s="31"/>
      <c r="W119" s="31"/>
      <c r="X119" s="34" t="s">
        <v>517</v>
      </c>
      <c r="Y119" s="31"/>
      <c r="Z119" s="31"/>
    </row>
    <row r="120" spans="1:30" ht="15.75" thickTop="1" x14ac:dyDescent="0.25">
      <c r="A120" s="23"/>
      <c r="B120" s="21" t="s">
        <v>518</v>
      </c>
      <c r="C120" s="31"/>
      <c r="D120" s="117"/>
      <c r="E120" s="117"/>
      <c r="F120" s="31"/>
      <c r="G120" s="31"/>
      <c r="H120" s="117"/>
      <c r="I120" s="117"/>
      <c r="J120" s="31"/>
      <c r="K120" s="31"/>
      <c r="L120" s="117"/>
      <c r="M120" s="117"/>
      <c r="N120" s="31"/>
      <c r="O120" s="31"/>
      <c r="P120" s="117"/>
      <c r="Q120" s="117"/>
      <c r="R120" s="31"/>
      <c r="S120" s="31"/>
      <c r="T120" s="31"/>
      <c r="U120" s="31"/>
      <c r="V120" s="31"/>
      <c r="W120" s="31"/>
      <c r="X120" s="31"/>
      <c r="Y120" s="31"/>
      <c r="Z120" s="31"/>
    </row>
    <row r="121" spans="1:30" x14ac:dyDescent="0.25">
      <c r="A121" s="23"/>
      <c r="B121" s="63" t="s">
        <v>423</v>
      </c>
      <c r="C121" s="31"/>
      <c r="D121" s="116"/>
      <c r="E121" s="116"/>
      <c r="F121" s="31"/>
      <c r="G121" s="31"/>
      <c r="H121" s="116"/>
      <c r="I121" s="116"/>
      <c r="J121" s="31"/>
      <c r="K121" s="31"/>
      <c r="L121" s="116"/>
      <c r="M121" s="116"/>
      <c r="N121" s="31"/>
      <c r="O121" s="31"/>
      <c r="P121" s="116"/>
      <c r="Q121" s="116"/>
      <c r="R121" s="31"/>
      <c r="S121" s="31"/>
      <c r="T121" s="31"/>
      <c r="U121" s="31"/>
      <c r="V121" s="31"/>
      <c r="W121" s="31"/>
      <c r="X121" s="31"/>
      <c r="Y121" s="31"/>
      <c r="Z121" s="31"/>
    </row>
    <row r="122" spans="1:30" x14ac:dyDescent="0.25">
      <c r="A122" s="23"/>
      <c r="B122" s="36" t="s">
        <v>424</v>
      </c>
      <c r="C122" s="37"/>
      <c r="D122" s="65" t="s">
        <v>343</v>
      </c>
      <c r="E122" s="39">
        <v>1905782</v>
      </c>
      <c r="F122" s="37"/>
      <c r="G122" s="37"/>
      <c r="H122" s="65" t="s">
        <v>343</v>
      </c>
      <c r="I122" s="39">
        <v>1909412</v>
      </c>
      <c r="J122" s="37"/>
      <c r="K122" s="37"/>
      <c r="L122" s="65" t="s">
        <v>343</v>
      </c>
      <c r="M122" s="65" t="s">
        <v>357</v>
      </c>
      <c r="N122" s="37"/>
      <c r="O122" s="37"/>
      <c r="P122" s="65" t="s">
        <v>343</v>
      </c>
      <c r="Q122" s="39">
        <v>2059027</v>
      </c>
      <c r="R122" s="65"/>
      <c r="S122" s="65" t="s">
        <v>343</v>
      </c>
      <c r="T122" s="39">
        <v>1462157</v>
      </c>
      <c r="U122" s="37"/>
      <c r="V122" s="37"/>
      <c r="W122" s="65" t="s">
        <v>343</v>
      </c>
      <c r="X122" s="65" t="s">
        <v>357</v>
      </c>
      <c r="Y122" s="37"/>
      <c r="Z122" s="37"/>
    </row>
    <row r="123" spans="1:30" x14ac:dyDescent="0.25">
      <c r="A123" s="23"/>
      <c r="B123" s="41" t="s">
        <v>426</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30" x14ac:dyDescent="0.25">
      <c r="A124" s="23"/>
      <c r="B124" s="36" t="s">
        <v>427</v>
      </c>
      <c r="C124" s="37"/>
      <c r="D124" s="37"/>
      <c r="E124" s="39">
        <v>2329223</v>
      </c>
      <c r="F124" s="37"/>
      <c r="G124" s="37"/>
      <c r="H124" s="37"/>
      <c r="I124" s="39">
        <v>2318729</v>
      </c>
      <c r="J124" s="37"/>
      <c r="K124" s="37"/>
      <c r="L124" s="37"/>
      <c r="M124" s="65" t="s">
        <v>357</v>
      </c>
      <c r="N124" s="37"/>
      <c r="O124" s="37"/>
      <c r="P124" s="37"/>
      <c r="Q124" s="39">
        <v>5168353</v>
      </c>
      <c r="R124" s="37"/>
      <c r="S124" s="37"/>
      <c r="T124" s="39">
        <v>5166853</v>
      </c>
      <c r="U124" s="37"/>
      <c r="V124" s="37"/>
      <c r="W124" s="37"/>
      <c r="X124" s="65" t="s">
        <v>357</v>
      </c>
      <c r="Y124" s="37"/>
      <c r="Z124" s="37"/>
    </row>
    <row r="125" spans="1:30" x14ac:dyDescent="0.25">
      <c r="A125" s="23"/>
      <c r="B125" s="41" t="s">
        <v>519</v>
      </c>
      <c r="C125" s="42"/>
      <c r="D125" s="42"/>
      <c r="E125" s="44">
        <v>7406355</v>
      </c>
      <c r="F125" s="42"/>
      <c r="G125" s="42"/>
      <c r="H125" s="42"/>
      <c r="I125" s="44">
        <v>7439358</v>
      </c>
      <c r="J125" s="42"/>
      <c r="K125" s="42"/>
      <c r="L125" s="42"/>
      <c r="M125" s="67" t="s">
        <v>357</v>
      </c>
      <c r="N125" s="42"/>
      <c r="O125" s="42"/>
      <c r="P125" s="42"/>
      <c r="Q125" s="44">
        <v>5678565</v>
      </c>
      <c r="R125" s="42"/>
      <c r="S125" s="42"/>
      <c r="T125" s="44">
        <v>5090399</v>
      </c>
      <c r="U125" s="42"/>
      <c r="V125" s="42"/>
      <c r="W125" s="42"/>
      <c r="X125" s="67" t="s">
        <v>357</v>
      </c>
      <c r="Y125" s="42"/>
      <c r="Z125" s="42"/>
    </row>
    <row r="126" spans="1:30" x14ac:dyDescent="0.25">
      <c r="A126" s="23"/>
      <c r="B126" s="36" t="s">
        <v>429</v>
      </c>
      <c r="C126" s="37"/>
      <c r="D126" s="37"/>
      <c r="E126" s="39">
        <v>117278</v>
      </c>
      <c r="F126" s="37"/>
      <c r="G126" s="37"/>
      <c r="H126" s="37"/>
      <c r="I126" s="39">
        <v>117278</v>
      </c>
      <c r="J126" s="37"/>
      <c r="K126" s="37"/>
      <c r="L126" s="37"/>
      <c r="M126" s="65" t="s">
        <v>357</v>
      </c>
      <c r="N126" s="37"/>
      <c r="O126" s="37"/>
      <c r="P126" s="37"/>
      <c r="Q126" s="39">
        <v>131909</v>
      </c>
      <c r="R126" s="37"/>
      <c r="S126" s="37"/>
      <c r="T126" s="39">
        <v>131909</v>
      </c>
      <c r="U126" s="37"/>
      <c r="V126" s="37"/>
      <c r="W126" s="37"/>
      <c r="X126" s="65" t="s">
        <v>357</v>
      </c>
      <c r="Y126" s="37"/>
      <c r="Z126" s="37"/>
    </row>
    <row r="127" spans="1:30" x14ac:dyDescent="0.25">
      <c r="A127" s="23"/>
      <c r="B127" s="41" t="s">
        <v>430</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30" x14ac:dyDescent="0.25">
      <c r="A128" s="23"/>
      <c r="B128" s="36" t="s">
        <v>432</v>
      </c>
      <c r="C128" s="37"/>
      <c r="D128" s="37"/>
      <c r="E128" s="39">
        <v>70970</v>
      </c>
      <c r="F128" s="37"/>
      <c r="G128" s="37"/>
      <c r="H128" s="37"/>
      <c r="I128" s="39">
        <v>72730</v>
      </c>
      <c r="J128" s="37"/>
      <c r="K128" s="37"/>
      <c r="L128" s="37"/>
      <c r="M128" s="65" t="s">
        <v>357</v>
      </c>
      <c r="N128" s="37"/>
      <c r="O128" s="37"/>
      <c r="P128" s="37"/>
      <c r="Q128" s="65" t="s">
        <v>357</v>
      </c>
      <c r="R128" s="37"/>
      <c r="S128" s="37"/>
      <c r="T128" s="65" t="s">
        <v>357</v>
      </c>
      <c r="U128" s="37"/>
      <c r="V128" s="37"/>
      <c r="W128" s="37"/>
      <c r="X128" s="65" t="s">
        <v>357</v>
      </c>
      <c r="Y128" s="37"/>
      <c r="Z128" s="37"/>
    </row>
    <row r="129" spans="1:30" x14ac:dyDescent="0.25">
      <c r="A129" s="23"/>
      <c r="B129" s="125" t="s">
        <v>520</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30" x14ac:dyDescent="0.25">
      <c r="A130" s="23"/>
      <c r="B130" s="36" t="s">
        <v>423</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30" x14ac:dyDescent="0.25">
      <c r="A131" s="23"/>
      <c r="B131" s="41" t="s">
        <v>424</v>
      </c>
      <c r="C131" s="42"/>
      <c r="D131" s="42"/>
      <c r="E131" s="44">
        <v>1036381</v>
      </c>
      <c r="F131" s="42"/>
      <c r="G131" s="42"/>
      <c r="H131" s="42"/>
      <c r="I131" s="44">
        <v>1036112</v>
      </c>
      <c r="J131" s="42"/>
      <c r="K131" s="42"/>
      <c r="L131" s="42"/>
      <c r="M131" s="44">
        <v>575995</v>
      </c>
      <c r="N131" s="42"/>
      <c r="O131" s="42"/>
      <c r="P131" s="42"/>
      <c r="Q131" s="44">
        <v>446330</v>
      </c>
      <c r="R131" s="42"/>
      <c r="S131" s="42"/>
      <c r="T131" s="44">
        <v>445238</v>
      </c>
      <c r="U131" s="42"/>
      <c r="V131" s="42"/>
      <c r="W131" s="42"/>
      <c r="X131" s="44">
        <v>133437</v>
      </c>
      <c r="Y131" s="42"/>
      <c r="Z131" s="42"/>
    </row>
    <row r="132" spans="1:30" x14ac:dyDescent="0.25">
      <c r="A132" s="23"/>
      <c r="B132" s="36" t="s">
        <v>426</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30" x14ac:dyDescent="0.25">
      <c r="A133" s="23"/>
      <c r="B133" s="41" t="s">
        <v>519</v>
      </c>
      <c r="C133" s="42"/>
      <c r="D133" s="42"/>
      <c r="E133" s="44">
        <v>951241</v>
      </c>
      <c r="F133" s="42"/>
      <c r="G133" s="42"/>
      <c r="H133" s="42"/>
      <c r="I133" s="44">
        <v>944729</v>
      </c>
      <c r="J133" s="42"/>
      <c r="K133" s="42"/>
      <c r="L133" s="42"/>
      <c r="M133" s="44">
        <v>466055</v>
      </c>
      <c r="N133" s="42"/>
      <c r="O133" s="42"/>
      <c r="P133" s="42"/>
      <c r="Q133" s="44">
        <v>364423</v>
      </c>
      <c r="R133" s="42"/>
      <c r="S133" s="42"/>
      <c r="T133" s="44">
        <v>363022</v>
      </c>
      <c r="U133" s="42"/>
      <c r="V133" s="42"/>
      <c r="W133" s="42"/>
      <c r="X133" s="44">
        <v>59201</v>
      </c>
      <c r="Y133" s="42"/>
      <c r="Z133" s="42"/>
    </row>
    <row r="134" spans="1:30" x14ac:dyDescent="0.25">
      <c r="A134" s="23"/>
      <c r="B134" s="36" t="s">
        <v>430</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30" ht="15.75" thickBot="1" x14ac:dyDescent="0.3">
      <c r="A135" s="23"/>
      <c r="B135" s="41" t="s">
        <v>432</v>
      </c>
      <c r="C135" s="42"/>
      <c r="D135" s="45"/>
      <c r="E135" s="47">
        <v>57828</v>
      </c>
      <c r="F135" s="42"/>
      <c r="G135" s="42"/>
      <c r="H135" s="45"/>
      <c r="I135" s="47">
        <v>58199</v>
      </c>
      <c r="J135" s="42"/>
      <c r="K135" s="42"/>
      <c r="L135" s="45"/>
      <c r="M135" s="47">
        <v>3972</v>
      </c>
      <c r="N135" s="42"/>
      <c r="O135" s="42"/>
      <c r="P135" s="45"/>
      <c r="Q135" s="86" t="s">
        <v>357</v>
      </c>
      <c r="R135" s="42"/>
      <c r="S135" s="45"/>
      <c r="T135" s="86" t="s">
        <v>357</v>
      </c>
      <c r="U135" s="42"/>
      <c r="V135" s="42"/>
      <c r="W135" s="45"/>
      <c r="X135" s="86" t="s">
        <v>357</v>
      </c>
      <c r="Y135" s="42"/>
      <c r="Z135" s="42"/>
    </row>
    <row r="136" spans="1:30" ht="16.5" thickTop="1" thickBot="1" x14ac:dyDescent="0.3">
      <c r="A136" s="23"/>
      <c r="B136" s="36" t="s">
        <v>521</v>
      </c>
      <c r="C136" s="37"/>
      <c r="D136" s="89" t="s">
        <v>343</v>
      </c>
      <c r="E136" s="52">
        <v>13875058</v>
      </c>
      <c r="F136" s="37"/>
      <c r="G136" s="37"/>
      <c r="H136" s="89" t="s">
        <v>343</v>
      </c>
      <c r="I136" s="52">
        <v>13896547</v>
      </c>
      <c r="J136" s="37"/>
      <c r="K136" s="37"/>
      <c r="L136" s="89" t="s">
        <v>343</v>
      </c>
      <c r="M136" s="52">
        <v>1046022</v>
      </c>
      <c r="N136" s="37"/>
      <c r="O136" s="37"/>
      <c r="P136" s="89" t="s">
        <v>343</v>
      </c>
      <c r="Q136" s="52">
        <v>13848607</v>
      </c>
      <c r="R136" s="65"/>
      <c r="S136" s="89" t="s">
        <v>343</v>
      </c>
      <c r="T136" s="52">
        <v>12659578</v>
      </c>
      <c r="U136" s="37"/>
      <c r="V136" s="37"/>
      <c r="W136" s="89" t="s">
        <v>343</v>
      </c>
      <c r="X136" s="52">
        <v>192638</v>
      </c>
      <c r="Y136" s="37"/>
      <c r="Z136" s="37"/>
    </row>
    <row r="137" spans="1:30" ht="15.75" thickTop="1" x14ac:dyDescent="0.25">
      <c r="A137" s="23"/>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row>
    <row r="138" spans="1:30" x14ac:dyDescent="0.25">
      <c r="A138" s="23"/>
      <c r="B138" s="22"/>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row>
    <row r="139" spans="1:30" ht="15.75" thickBot="1" x14ac:dyDescent="0.3">
      <c r="A139" s="23"/>
      <c r="B139" s="31"/>
      <c r="C139" s="31"/>
      <c r="D139" s="75">
        <v>41639</v>
      </c>
      <c r="E139" s="75"/>
      <c r="F139" s="75"/>
      <c r="G139" s="75"/>
      <c r="H139" s="75"/>
      <c r="I139" s="75"/>
      <c r="J139" s="31"/>
      <c r="K139" s="31"/>
      <c r="L139" s="75">
        <v>41274</v>
      </c>
      <c r="M139" s="75"/>
      <c r="N139" s="75"/>
      <c r="O139" s="75"/>
      <c r="P139" s="75"/>
      <c r="Q139" s="75"/>
      <c r="R139" s="31"/>
      <c r="S139" s="31"/>
      <c r="T139" s="75">
        <v>40908</v>
      </c>
      <c r="U139" s="75"/>
      <c r="V139" s="75"/>
      <c r="W139" s="75"/>
      <c r="X139" s="75"/>
      <c r="Y139" s="31"/>
      <c r="Z139" s="31"/>
    </row>
    <row r="140" spans="1:30" ht="16.5" thickTop="1" thickBot="1" x14ac:dyDescent="0.3">
      <c r="A140" s="23"/>
      <c r="B140" s="31"/>
      <c r="C140" s="31"/>
      <c r="D140" s="54" t="s">
        <v>522</v>
      </c>
      <c r="E140" s="54"/>
      <c r="F140" s="31"/>
      <c r="G140" s="31"/>
      <c r="H140" s="54" t="s">
        <v>523</v>
      </c>
      <c r="I140" s="54"/>
      <c r="J140" s="31"/>
      <c r="K140" s="31"/>
      <c r="L140" s="54" t="s">
        <v>522</v>
      </c>
      <c r="M140" s="54"/>
      <c r="N140" s="31"/>
      <c r="O140" s="31"/>
      <c r="P140" s="54" t="s">
        <v>523</v>
      </c>
      <c r="Q140" s="54"/>
      <c r="R140" s="31"/>
      <c r="S140" s="31"/>
      <c r="T140" s="34" t="s">
        <v>522</v>
      </c>
      <c r="U140" s="31"/>
      <c r="V140" s="31"/>
      <c r="W140" s="31"/>
      <c r="X140" s="34" t="s">
        <v>523</v>
      </c>
      <c r="Y140" s="31"/>
      <c r="Z140" s="31"/>
    </row>
    <row r="141" spans="1:30" ht="15.75" thickTop="1" x14ac:dyDescent="0.25">
      <c r="A141" s="23"/>
      <c r="B141" s="21" t="s">
        <v>518</v>
      </c>
      <c r="C141" s="31"/>
      <c r="D141" s="117"/>
      <c r="E141" s="117"/>
      <c r="F141" s="31"/>
      <c r="G141" s="31"/>
      <c r="H141" s="117"/>
      <c r="I141" s="117"/>
      <c r="J141" s="31"/>
      <c r="K141" s="31"/>
      <c r="L141" s="117"/>
      <c r="M141" s="117"/>
      <c r="N141" s="31"/>
      <c r="O141" s="31"/>
      <c r="P141" s="117"/>
      <c r="Q141" s="117"/>
      <c r="R141" s="31"/>
      <c r="S141" s="31"/>
      <c r="T141" s="31"/>
      <c r="U141" s="31"/>
      <c r="V141" s="31"/>
      <c r="W141" s="31"/>
      <c r="X141" s="31"/>
      <c r="Y141" s="31"/>
      <c r="Z141" s="31"/>
    </row>
    <row r="142" spans="1:30" x14ac:dyDescent="0.25">
      <c r="A142" s="23"/>
      <c r="B142" s="63" t="s">
        <v>423</v>
      </c>
      <c r="C142" s="31"/>
      <c r="D142" s="116"/>
      <c r="E142" s="116"/>
      <c r="F142" s="31"/>
      <c r="G142" s="31"/>
      <c r="H142" s="116"/>
      <c r="I142" s="116"/>
      <c r="J142" s="31"/>
      <c r="K142" s="31"/>
      <c r="L142" s="116"/>
      <c r="M142" s="116"/>
      <c r="N142" s="31"/>
      <c r="O142" s="31"/>
      <c r="P142" s="116"/>
      <c r="Q142" s="116"/>
      <c r="R142" s="31"/>
      <c r="S142" s="31"/>
      <c r="T142" s="31"/>
      <c r="U142" s="31"/>
      <c r="V142" s="31"/>
      <c r="W142" s="31"/>
      <c r="X142" s="31"/>
      <c r="Y142" s="31"/>
      <c r="Z142" s="31"/>
    </row>
    <row r="143" spans="1:30" x14ac:dyDescent="0.25">
      <c r="A143" s="23"/>
      <c r="B143" s="36" t="s">
        <v>424</v>
      </c>
      <c r="C143" s="37"/>
      <c r="D143" s="65" t="s">
        <v>343</v>
      </c>
      <c r="E143" s="39">
        <v>1604773</v>
      </c>
      <c r="F143" s="37"/>
      <c r="G143" s="37"/>
      <c r="H143" s="65" t="s">
        <v>343</v>
      </c>
      <c r="I143" s="39">
        <v>71088</v>
      </c>
      <c r="J143" s="37"/>
      <c r="K143" s="37"/>
      <c r="L143" s="65" t="s">
        <v>343</v>
      </c>
      <c r="M143" s="39">
        <v>480755</v>
      </c>
      <c r="N143" s="37"/>
      <c r="O143" s="37"/>
      <c r="P143" s="65" t="s">
        <v>343</v>
      </c>
      <c r="Q143" s="65">
        <v>632</v>
      </c>
      <c r="R143" s="65"/>
      <c r="S143" s="65" t="s">
        <v>343</v>
      </c>
      <c r="T143" s="39">
        <v>3029611</v>
      </c>
      <c r="U143" s="37"/>
      <c r="V143" s="37"/>
      <c r="W143" s="65" t="s">
        <v>343</v>
      </c>
      <c r="X143" s="39">
        <v>28796</v>
      </c>
      <c r="Y143" s="37"/>
      <c r="Z143" s="37"/>
    </row>
    <row r="144" spans="1:30" x14ac:dyDescent="0.25">
      <c r="A144" s="23"/>
      <c r="B144" s="41" t="s">
        <v>426</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26" x14ac:dyDescent="0.25">
      <c r="A145" s="23"/>
      <c r="B145" s="36" t="s">
        <v>427</v>
      </c>
      <c r="C145" s="37"/>
      <c r="D145" s="37"/>
      <c r="E145" s="39">
        <v>3364173</v>
      </c>
      <c r="F145" s="37"/>
      <c r="G145" s="37"/>
      <c r="H145" s="37"/>
      <c r="I145" s="39">
        <v>95235</v>
      </c>
      <c r="J145" s="37"/>
      <c r="K145" s="37"/>
      <c r="L145" s="65"/>
      <c r="M145" s="39">
        <v>73316</v>
      </c>
      <c r="N145" s="37"/>
      <c r="O145" s="37"/>
      <c r="P145" s="37"/>
      <c r="Q145" s="65">
        <v>870</v>
      </c>
      <c r="R145" s="37"/>
      <c r="S145" s="37"/>
      <c r="T145" s="39">
        <v>20578</v>
      </c>
      <c r="U145" s="37"/>
      <c r="V145" s="37"/>
      <c r="W145" s="37"/>
      <c r="X145" s="65" t="s">
        <v>357</v>
      </c>
      <c r="Y145" s="37"/>
      <c r="Z145" s="37"/>
    </row>
    <row r="146" spans="1:26" x14ac:dyDescent="0.25">
      <c r="A146" s="23"/>
      <c r="B146" s="41" t="s">
        <v>519</v>
      </c>
      <c r="C146" s="42"/>
      <c r="D146" s="42"/>
      <c r="E146" s="44">
        <v>5990852</v>
      </c>
      <c r="F146" s="42"/>
      <c r="G146" s="42"/>
      <c r="H146" s="42"/>
      <c r="I146" s="44">
        <v>249459</v>
      </c>
      <c r="J146" s="42"/>
      <c r="K146" s="42"/>
      <c r="L146" s="67"/>
      <c r="M146" s="44">
        <v>1989795</v>
      </c>
      <c r="N146" s="42"/>
      <c r="O146" s="42"/>
      <c r="P146" s="42"/>
      <c r="Q146" s="44">
        <v>10338</v>
      </c>
      <c r="R146" s="42"/>
      <c r="S146" s="42"/>
      <c r="T146" s="44">
        <v>2743345</v>
      </c>
      <c r="U146" s="42"/>
      <c r="V146" s="42"/>
      <c r="W146" s="42"/>
      <c r="X146" s="44">
        <v>4959</v>
      </c>
      <c r="Y146" s="42"/>
      <c r="Z146" s="42"/>
    </row>
    <row r="147" spans="1:26" x14ac:dyDescent="0.25">
      <c r="A147" s="23"/>
      <c r="B147" s="36" t="s">
        <v>429</v>
      </c>
      <c r="C147" s="37"/>
      <c r="D147" s="37"/>
      <c r="E147" s="39">
        <v>124896</v>
      </c>
      <c r="F147" s="37"/>
      <c r="G147" s="37"/>
      <c r="H147" s="37"/>
      <c r="I147" s="65" t="s">
        <v>357</v>
      </c>
      <c r="J147" s="37"/>
      <c r="K147" s="37"/>
      <c r="L147" s="65"/>
      <c r="M147" s="39">
        <v>105880</v>
      </c>
      <c r="N147" s="37"/>
      <c r="O147" s="37"/>
      <c r="P147" s="37"/>
      <c r="Q147" s="65" t="s">
        <v>357</v>
      </c>
      <c r="R147" s="37"/>
      <c r="S147" s="37"/>
      <c r="T147" s="39">
        <v>250391</v>
      </c>
      <c r="U147" s="37"/>
      <c r="V147" s="37"/>
      <c r="W147" s="37"/>
      <c r="X147" s="65" t="s">
        <v>357</v>
      </c>
      <c r="Y147" s="37"/>
      <c r="Z147" s="37"/>
    </row>
    <row r="148" spans="1:26" x14ac:dyDescent="0.25">
      <c r="A148" s="23"/>
      <c r="B148" s="41" t="s">
        <v>430</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row>
    <row r="149" spans="1:26" x14ac:dyDescent="0.25">
      <c r="A149" s="23"/>
      <c r="B149" s="36" t="s">
        <v>524</v>
      </c>
      <c r="C149" s="37"/>
      <c r="D149" s="37"/>
      <c r="E149" s="39">
        <v>47472</v>
      </c>
      <c r="F149" s="37"/>
      <c r="G149" s="37"/>
      <c r="H149" s="37"/>
      <c r="I149" s="39">
        <v>2043</v>
      </c>
      <c r="J149" s="37"/>
      <c r="K149" s="37"/>
      <c r="L149" s="37"/>
      <c r="M149" s="39">
        <v>29784</v>
      </c>
      <c r="N149" s="37"/>
      <c r="O149" s="37"/>
      <c r="P149" s="37"/>
      <c r="Q149" s="65" t="s">
        <v>357</v>
      </c>
      <c r="R149" s="37"/>
      <c r="S149" s="37"/>
      <c r="T149" s="65" t="s">
        <v>357</v>
      </c>
      <c r="U149" s="37"/>
      <c r="V149" s="37"/>
      <c r="W149" s="37"/>
      <c r="X149" s="65" t="s">
        <v>357</v>
      </c>
      <c r="Y149" s="37"/>
      <c r="Z149" s="37"/>
    </row>
    <row r="150" spans="1:26" x14ac:dyDescent="0.25">
      <c r="A150" s="23"/>
      <c r="B150" s="125" t="s">
        <v>520</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23"/>
      <c r="B151" s="36" t="s">
        <v>423</v>
      </c>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23"/>
      <c r="B152" s="41" t="s">
        <v>424</v>
      </c>
      <c r="C152" s="42"/>
      <c r="D152" s="42"/>
      <c r="E152" s="44">
        <v>719453</v>
      </c>
      <c r="F152" s="42"/>
      <c r="G152" s="42"/>
      <c r="H152" s="42"/>
      <c r="I152" s="67" t="s">
        <v>357</v>
      </c>
      <c r="J152" s="42"/>
      <c r="K152" s="42"/>
      <c r="L152" s="67"/>
      <c r="M152" s="44">
        <v>1830896</v>
      </c>
      <c r="N152" s="42"/>
      <c r="O152" s="42"/>
      <c r="P152" s="42"/>
      <c r="Q152" s="67" t="s">
        <v>357</v>
      </c>
      <c r="R152" s="42"/>
      <c r="S152" s="42"/>
      <c r="T152" s="44">
        <v>2065263</v>
      </c>
      <c r="U152" s="42"/>
      <c r="V152" s="42"/>
      <c r="W152" s="42"/>
      <c r="X152" s="67" t="s">
        <v>357</v>
      </c>
      <c r="Y152" s="42"/>
      <c r="Z152" s="42"/>
    </row>
    <row r="153" spans="1:26" x14ac:dyDescent="0.25">
      <c r="A153" s="23"/>
      <c r="B153" s="36" t="s">
        <v>426</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23"/>
      <c r="B154" s="41" t="s">
        <v>427</v>
      </c>
      <c r="C154" s="42"/>
      <c r="D154" s="42"/>
      <c r="E154" s="67" t="s">
        <v>357</v>
      </c>
      <c r="F154" s="42"/>
      <c r="G154" s="42"/>
      <c r="H154" s="42"/>
      <c r="I154" s="67" t="s">
        <v>357</v>
      </c>
      <c r="J154" s="42"/>
      <c r="K154" s="42"/>
      <c r="L154" s="67"/>
      <c r="M154" s="44">
        <v>4148</v>
      </c>
      <c r="N154" s="42"/>
      <c r="O154" s="42"/>
      <c r="P154" s="42"/>
      <c r="Q154" s="67" t="s">
        <v>357</v>
      </c>
      <c r="R154" s="42"/>
      <c r="S154" s="42"/>
      <c r="T154" s="44">
        <v>14893</v>
      </c>
      <c r="U154" s="42"/>
      <c r="V154" s="42"/>
      <c r="W154" s="42"/>
      <c r="X154" s="67" t="s">
        <v>357</v>
      </c>
      <c r="Y154" s="42"/>
      <c r="Z154" s="42"/>
    </row>
    <row r="155" spans="1:26" x14ac:dyDescent="0.25">
      <c r="A155" s="23"/>
      <c r="B155" s="36" t="s">
        <v>519</v>
      </c>
      <c r="C155" s="37"/>
      <c r="D155" s="37"/>
      <c r="E155" s="39">
        <v>866722</v>
      </c>
      <c r="F155" s="37"/>
      <c r="G155" s="37"/>
      <c r="H155" s="37"/>
      <c r="I155" s="65" t="s">
        <v>357</v>
      </c>
      <c r="J155" s="37"/>
      <c r="K155" s="37"/>
      <c r="L155" s="65"/>
      <c r="M155" s="39">
        <v>872292</v>
      </c>
      <c r="N155" s="37"/>
      <c r="O155" s="37"/>
      <c r="P155" s="37"/>
      <c r="Q155" s="65" t="s">
        <v>357</v>
      </c>
      <c r="R155" s="37"/>
      <c r="S155" s="37"/>
      <c r="T155" s="39">
        <v>1521828</v>
      </c>
      <c r="U155" s="37"/>
      <c r="V155" s="37"/>
      <c r="W155" s="37"/>
      <c r="X155" s="65" t="s">
        <v>357</v>
      </c>
      <c r="Y155" s="37"/>
      <c r="Z155" s="37"/>
    </row>
    <row r="156" spans="1:26" x14ac:dyDescent="0.25">
      <c r="A156" s="23"/>
      <c r="B156" s="41" t="s">
        <v>429</v>
      </c>
      <c r="C156" s="42"/>
      <c r="D156" s="42"/>
      <c r="E156" s="67" t="s">
        <v>357</v>
      </c>
      <c r="F156" s="42"/>
      <c r="G156" s="42"/>
      <c r="H156" s="42"/>
      <c r="I156" s="67" t="s">
        <v>357</v>
      </c>
      <c r="J156" s="42"/>
      <c r="K156" s="42"/>
      <c r="L156" s="42"/>
      <c r="M156" s="44">
        <v>64003</v>
      </c>
      <c r="N156" s="42"/>
      <c r="O156" s="42"/>
      <c r="P156" s="42"/>
      <c r="Q156" s="67" t="s">
        <v>357</v>
      </c>
      <c r="R156" s="42"/>
      <c r="S156" s="42"/>
      <c r="T156" s="67" t="s">
        <v>357</v>
      </c>
      <c r="U156" s="42"/>
      <c r="V156" s="42"/>
      <c r="W156" s="42"/>
      <c r="X156" s="67" t="s">
        <v>357</v>
      </c>
      <c r="Y156" s="42"/>
      <c r="Z156" s="42"/>
    </row>
    <row r="157" spans="1:26" x14ac:dyDescent="0.25">
      <c r="A157" s="23"/>
      <c r="B157" s="36" t="s">
        <v>430</v>
      </c>
      <c r="C157" s="37"/>
      <c r="D157" s="37"/>
      <c r="E157" s="37"/>
      <c r="F157" s="37"/>
      <c r="G157" s="37"/>
      <c r="H157" s="37"/>
      <c r="I157" s="37"/>
      <c r="J157" s="37"/>
      <c r="K157" s="37"/>
      <c r="L157" s="37"/>
      <c r="M157" s="37"/>
      <c r="N157" s="37"/>
      <c r="O157" s="37"/>
      <c r="P157" s="37"/>
      <c r="Q157" s="37"/>
      <c r="R157" s="65"/>
      <c r="S157" s="37"/>
      <c r="T157" s="37"/>
      <c r="U157" s="37"/>
      <c r="V157" s="37"/>
      <c r="W157" s="37"/>
      <c r="X157" s="37"/>
      <c r="Y157" s="37"/>
      <c r="Z157" s="37"/>
    </row>
    <row r="158" spans="1:26" x14ac:dyDescent="0.25">
      <c r="A158" s="23"/>
      <c r="B158" s="41" t="s">
        <v>432</v>
      </c>
      <c r="C158" s="42"/>
      <c r="D158" s="42"/>
      <c r="E158" s="44">
        <v>46520</v>
      </c>
      <c r="F158" s="42"/>
      <c r="G158" s="42"/>
      <c r="H158" s="42"/>
      <c r="I158" s="44">
        <v>3437</v>
      </c>
      <c r="J158" s="42"/>
      <c r="K158" s="42"/>
      <c r="L158" s="42"/>
      <c r="M158" s="67" t="s">
        <v>357</v>
      </c>
      <c r="N158" s="42"/>
      <c r="O158" s="42"/>
      <c r="P158" s="42"/>
      <c r="Q158" s="67" t="s">
        <v>357</v>
      </c>
      <c r="R158" s="42"/>
      <c r="S158" s="42"/>
      <c r="T158" s="42"/>
      <c r="U158" s="42"/>
      <c r="V158" s="42"/>
      <c r="W158" s="42"/>
      <c r="X158" s="42"/>
      <c r="Y158" s="42"/>
      <c r="Z158" s="42"/>
    </row>
    <row r="159" spans="1:26" ht="15.75" thickBot="1" x14ac:dyDescent="0.3">
      <c r="A159" s="23"/>
      <c r="B159" s="36" t="s">
        <v>434</v>
      </c>
      <c r="C159" s="37"/>
      <c r="D159" s="73"/>
      <c r="E159" s="52">
        <v>3050</v>
      </c>
      <c r="F159" s="37"/>
      <c r="G159" s="37"/>
      <c r="H159" s="73"/>
      <c r="I159" s="89" t="s">
        <v>357</v>
      </c>
      <c r="J159" s="37"/>
      <c r="K159" s="37"/>
      <c r="L159" s="73"/>
      <c r="M159" s="89" t="s">
        <v>357</v>
      </c>
      <c r="N159" s="37"/>
      <c r="O159" s="37"/>
      <c r="P159" s="73"/>
      <c r="Q159" s="89" t="s">
        <v>357</v>
      </c>
      <c r="R159" s="37"/>
      <c r="S159" s="73"/>
      <c r="T159" s="89" t="s">
        <v>357</v>
      </c>
      <c r="U159" s="37"/>
      <c r="V159" s="37"/>
      <c r="W159" s="73"/>
      <c r="X159" s="89" t="s">
        <v>357</v>
      </c>
      <c r="Y159" s="37"/>
      <c r="Z159" s="37"/>
    </row>
    <row r="160" spans="1:26" ht="16.5" thickTop="1" thickBot="1" x14ac:dyDescent="0.3">
      <c r="A160" s="23"/>
      <c r="B160" s="41" t="s">
        <v>521</v>
      </c>
      <c r="C160" s="42"/>
      <c r="D160" s="86" t="s">
        <v>343</v>
      </c>
      <c r="E160" s="47">
        <v>12767911</v>
      </c>
      <c r="F160" s="42"/>
      <c r="G160" s="42"/>
      <c r="H160" s="86" t="s">
        <v>343</v>
      </c>
      <c r="I160" s="47">
        <v>421262</v>
      </c>
      <c r="J160" s="42"/>
      <c r="K160" s="42"/>
      <c r="L160" s="86" t="s">
        <v>343</v>
      </c>
      <c r="M160" s="47">
        <v>5450869</v>
      </c>
      <c r="N160" s="42"/>
      <c r="O160" s="42"/>
      <c r="P160" s="86" t="s">
        <v>343</v>
      </c>
      <c r="Q160" s="47">
        <v>11840</v>
      </c>
      <c r="R160" s="42"/>
      <c r="S160" s="86" t="s">
        <v>343</v>
      </c>
      <c r="T160" s="47">
        <v>9645909</v>
      </c>
      <c r="U160" s="42"/>
      <c r="V160" s="42"/>
      <c r="W160" s="86" t="s">
        <v>343</v>
      </c>
      <c r="X160" s="47">
        <v>33755</v>
      </c>
      <c r="Y160" s="42"/>
      <c r="Z160" s="42"/>
    </row>
    <row r="161" spans="1:30" ht="15.75" thickTop="1" x14ac:dyDescent="0.25">
      <c r="A161" s="23"/>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row>
    <row r="162" spans="1:30" x14ac:dyDescent="0.25">
      <c r="A162" s="23"/>
      <c r="B162" s="25" t="s">
        <v>525</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x14ac:dyDescent="0.25">
      <c r="A163" s="23"/>
      <c r="B163" s="31"/>
      <c r="C163" s="31"/>
      <c r="D163" s="116"/>
      <c r="E163" s="116"/>
      <c r="F163" s="76"/>
      <c r="G163" s="76"/>
      <c r="H163" s="76"/>
      <c r="I163" s="76"/>
      <c r="J163" s="76"/>
      <c r="K163" s="76"/>
      <c r="L163" s="76"/>
      <c r="M163" s="76"/>
      <c r="N163" s="76"/>
      <c r="O163" s="76"/>
      <c r="P163" s="76"/>
      <c r="Q163" s="76"/>
      <c r="R163" s="76"/>
      <c r="S163" s="76"/>
      <c r="T163" s="76"/>
      <c r="U163" s="76"/>
      <c r="V163" s="76"/>
      <c r="W163" s="76"/>
      <c r="X163" s="76"/>
      <c r="Y163" s="76"/>
      <c r="Z163" s="76"/>
      <c r="AA163" s="76"/>
    </row>
    <row r="164" spans="1:30" ht="27" thickBot="1" x14ac:dyDescent="0.3">
      <c r="A164" s="23"/>
      <c r="B164" s="126">
        <v>41639</v>
      </c>
      <c r="C164" s="31"/>
      <c r="D164" s="53" t="s">
        <v>526</v>
      </c>
      <c r="E164" s="53"/>
      <c r="F164" s="53"/>
      <c r="G164" s="31"/>
      <c r="H164" s="31"/>
      <c r="I164" s="53" t="s">
        <v>527</v>
      </c>
      <c r="J164" s="53"/>
      <c r="K164" s="31"/>
      <c r="L164" s="31"/>
      <c r="M164" s="127" t="s">
        <v>528</v>
      </c>
      <c r="N164" s="127"/>
      <c r="O164" s="31"/>
      <c r="P164" s="31"/>
      <c r="Q164" s="31"/>
      <c r="R164" s="34" t="s">
        <v>529</v>
      </c>
      <c r="S164" s="31"/>
      <c r="T164" s="31"/>
      <c r="U164" s="53" t="s">
        <v>530</v>
      </c>
      <c r="V164" s="53"/>
      <c r="W164" s="53"/>
      <c r="X164" s="31"/>
      <c r="Y164" s="31"/>
      <c r="Z164" s="34" t="s">
        <v>145</v>
      </c>
      <c r="AA164" s="31"/>
    </row>
    <row r="165" spans="1:30" ht="15.75" thickTop="1" x14ac:dyDescent="0.25">
      <c r="A165" s="23"/>
      <c r="B165" s="63" t="s">
        <v>423</v>
      </c>
      <c r="C165" s="31"/>
      <c r="D165" s="117"/>
      <c r="E165" s="117"/>
      <c r="F165" s="117"/>
      <c r="G165" s="31"/>
      <c r="H165" s="31"/>
      <c r="I165" s="117"/>
      <c r="J165" s="117"/>
      <c r="K165" s="31"/>
      <c r="L165" s="31"/>
      <c r="M165" s="117"/>
      <c r="N165" s="117"/>
      <c r="O165" s="31"/>
      <c r="P165" s="31"/>
      <c r="Q165" s="31"/>
      <c r="R165" s="31"/>
      <c r="S165" s="31"/>
      <c r="T165" s="31"/>
      <c r="U165" s="117"/>
      <c r="V165" s="117"/>
      <c r="W165" s="117"/>
      <c r="X165" s="31"/>
      <c r="Y165" s="31"/>
      <c r="Z165" s="31"/>
      <c r="AA165" s="31"/>
    </row>
    <row r="166" spans="1:30" x14ac:dyDescent="0.25">
      <c r="A166" s="23"/>
      <c r="B166" s="36" t="s">
        <v>424</v>
      </c>
      <c r="C166" s="37"/>
      <c r="D166" s="65" t="s">
        <v>343</v>
      </c>
      <c r="E166" s="58">
        <v>143099999</v>
      </c>
      <c r="F166" s="58"/>
      <c r="G166" s="37"/>
      <c r="H166" s="37"/>
      <c r="I166" s="65" t="s">
        <v>343</v>
      </c>
      <c r="J166" s="39">
        <v>28888</v>
      </c>
      <c r="K166" s="37"/>
      <c r="L166" s="37"/>
      <c r="M166" s="65" t="s">
        <v>343</v>
      </c>
      <c r="N166" s="65" t="s">
        <v>357</v>
      </c>
      <c r="O166" s="37"/>
      <c r="P166" s="37"/>
      <c r="Q166" s="65" t="s">
        <v>343</v>
      </c>
      <c r="R166" s="39">
        <v>678383</v>
      </c>
      <c r="S166" s="37"/>
      <c r="T166" s="37"/>
      <c r="U166" s="65" t="s">
        <v>343</v>
      </c>
      <c r="V166" s="39">
        <v>1347435</v>
      </c>
      <c r="W166" s="37"/>
      <c r="X166" s="37"/>
      <c r="Y166" s="65" t="s">
        <v>343</v>
      </c>
      <c r="Z166" s="39">
        <v>145154705</v>
      </c>
      <c r="AA166" s="37"/>
    </row>
    <row r="167" spans="1:30" x14ac:dyDescent="0.25">
      <c r="A167" s="23"/>
      <c r="B167" s="41" t="s">
        <v>425</v>
      </c>
      <c r="C167" s="42"/>
      <c r="D167" s="42"/>
      <c r="E167" s="61">
        <v>577133</v>
      </c>
      <c r="F167" s="61"/>
      <c r="G167" s="42"/>
      <c r="H167" s="42"/>
      <c r="I167" s="42"/>
      <c r="J167" s="67" t="s">
        <v>357</v>
      </c>
      <c r="K167" s="42"/>
      <c r="L167" s="42"/>
      <c r="M167" s="42"/>
      <c r="N167" s="67" t="s">
        <v>357</v>
      </c>
      <c r="O167" s="42"/>
      <c r="P167" s="42"/>
      <c r="Q167" s="42"/>
      <c r="R167" s="67" t="s">
        <v>357</v>
      </c>
      <c r="S167" s="42"/>
      <c r="T167" s="42"/>
      <c r="U167" s="42"/>
      <c r="V167" s="67" t="s">
        <v>357</v>
      </c>
      <c r="W167" s="42"/>
      <c r="X167" s="42"/>
      <c r="Y167" s="42"/>
      <c r="Z167" s="44">
        <v>577133</v>
      </c>
      <c r="AA167" s="42"/>
    </row>
    <row r="168" spans="1:30" x14ac:dyDescent="0.25">
      <c r="A168" s="23"/>
      <c r="B168" s="36" t="s">
        <v>426</v>
      </c>
      <c r="C168" s="37"/>
      <c r="D168" s="37"/>
      <c r="E168" s="55"/>
      <c r="F168" s="55"/>
      <c r="G168" s="37"/>
      <c r="H168" s="37"/>
      <c r="I168" s="37"/>
      <c r="J168" s="37"/>
      <c r="K168" s="37"/>
      <c r="L168" s="37"/>
      <c r="M168" s="37"/>
      <c r="N168" s="37"/>
      <c r="O168" s="37"/>
      <c r="P168" s="37"/>
      <c r="Q168" s="37"/>
      <c r="R168" s="37"/>
      <c r="S168" s="37"/>
      <c r="T168" s="37"/>
      <c r="U168" s="37"/>
      <c r="V168" s="37"/>
      <c r="W168" s="37"/>
      <c r="X168" s="37"/>
      <c r="Y168" s="37"/>
      <c r="Z168" s="37"/>
      <c r="AA168" s="37"/>
    </row>
    <row r="169" spans="1:30" x14ac:dyDescent="0.25">
      <c r="A169" s="23"/>
      <c r="B169" s="41" t="s">
        <v>427</v>
      </c>
      <c r="C169" s="42"/>
      <c r="D169" s="42"/>
      <c r="E169" s="61">
        <v>24743496</v>
      </c>
      <c r="F169" s="61"/>
      <c r="G169" s="42"/>
      <c r="H169" s="42"/>
      <c r="I169" s="42"/>
      <c r="J169" s="67" t="s">
        <v>357</v>
      </c>
      <c r="K169" s="42"/>
      <c r="L169" s="42"/>
      <c r="M169" s="42"/>
      <c r="N169" s="44">
        <v>1453180</v>
      </c>
      <c r="O169" s="42"/>
      <c r="P169" s="42"/>
      <c r="Q169" s="42"/>
      <c r="R169" s="44">
        <v>773738</v>
      </c>
      <c r="S169" s="42"/>
      <c r="T169" s="42"/>
      <c r="U169" s="42"/>
      <c r="V169" s="44">
        <v>539725</v>
      </c>
      <c r="W169" s="42"/>
      <c r="X169" s="42"/>
      <c r="Y169" s="42"/>
      <c r="Z169" s="44">
        <v>27510139</v>
      </c>
      <c r="AA169" s="42"/>
    </row>
    <row r="170" spans="1:30" x14ac:dyDescent="0.25">
      <c r="A170" s="23"/>
      <c r="B170" s="36" t="s">
        <v>519</v>
      </c>
      <c r="C170" s="37"/>
      <c r="D170" s="37"/>
      <c r="E170" s="58">
        <v>335122887</v>
      </c>
      <c r="F170" s="58"/>
      <c r="G170" s="37"/>
      <c r="H170" s="37"/>
      <c r="I170" s="37"/>
      <c r="J170" s="39">
        <v>1137897</v>
      </c>
      <c r="K170" s="37"/>
      <c r="L170" s="37"/>
      <c r="M170" s="37"/>
      <c r="N170" s="65" t="s">
        <v>357</v>
      </c>
      <c r="O170" s="37"/>
      <c r="P170" s="37"/>
      <c r="Q170" s="37"/>
      <c r="R170" s="39">
        <v>7982824</v>
      </c>
      <c r="S170" s="37"/>
      <c r="T170" s="37"/>
      <c r="U170" s="37"/>
      <c r="V170" s="39">
        <v>2342011</v>
      </c>
      <c r="W170" s="37"/>
      <c r="X170" s="37"/>
      <c r="Y170" s="37"/>
      <c r="Z170" s="39">
        <v>346585619</v>
      </c>
      <c r="AA170" s="37"/>
    </row>
    <row r="171" spans="1:30" x14ac:dyDescent="0.25">
      <c r="A171" s="23"/>
      <c r="B171" s="41" t="s">
        <v>429</v>
      </c>
      <c r="C171" s="42"/>
      <c r="D171" s="42"/>
      <c r="E171" s="61">
        <v>187448407</v>
      </c>
      <c r="F171" s="61"/>
      <c r="G171" s="42"/>
      <c r="H171" s="42"/>
      <c r="I171" s="42"/>
      <c r="J171" s="44">
        <v>5457860</v>
      </c>
      <c r="K171" s="42"/>
      <c r="L171" s="42"/>
      <c r="M171" s="42"/>
      <c r="N171" s="67" t="s">
        <v>357</v>
      </c>
      <c r="O171" s="42"/>
      <c r="P171" s="42"/>
      <c r="Q171" s="42"/>
      <c r="R171" s="44">
        <v>261551</v>
      </c>
      <c r="S171" s="42"/>
      <c r="T171" s="42"/>
      <c r="U171" s="42"/>
      <c r="V171" s="44">
        <v>3357750</v>
      </c>
      <c r="W171" s="42"/>
      <c r="X171" s="42"/>
      <c r="Y171" s="42"/>
      <c r="Z171" s="44">
        <v>196525568</v>
      </c>
      <c r="AA171" s="42"/>
    </row>
    <row r="172" spans="1:30" x14ac:dyDescent="0.25">
      <c r="A172" s="23"/>
      <c r="B172" s="36" t="s">
        <v>430</v>
      </c>
      <c r="C172" s="37"/>
      <c r="D172" s="37"/>
      <c r="E172" s="55"/>
      <c r="F172" s="55"/>
      <c r="G172" s="37"/>
      <c r="H172" s="37"/>
      <c r="I172" s="37"/>
      <c r="J172" s="37"/>
      <c r="K172" s="37"/>
      <c r="L172" s="37"/>
      <c r="M172" s="37"/>
      <c r="N172" s="37"/>
      <c r="O172" s="37"/>
      <c r="P172" s="37"/>
      <c r="Q172" s="37"/>
      <c r="R172" s="37"/>
      <c r="S172" s="37"/>
      <c r="T172" s="37"/>
      <c r="U172" s="37"/>
      <c r="V172" s="37"/>
      <c r="W172" s="37"/>
      <c r="X172" s="37"/>
      <c r="Y172" s="37"/>
      <c r="Z172" s="37"/>
      <c r="AA172" s="37"/>
    </row>
    <row r="173" spans="1:30" x14ac:dyDescent="0.25">
      <c r="A173" s="23"/>
      <c r="B173" s="41" t="s">
        <v>431</v>
      </c>
      <c r="C173" s="42"/>
      <c r="D173" s="42"/>
      <c r="E173" s="61">
        <v>1727573</v>
      </c>
      <c r="F173" s="61"/>
      <c r="G173" s="42"/>
      <c r="H173" s="42"/>
      <c r="I173" s="42"/>
      <c r="J173" s="44">
        <v>9427</v>
      </c>
      <c r="K173" s="42"/>
      <c r="L173" s="42"/>
      <c r="M173" s="42"/>
      <c r="N173" s="44">
        <v>19414</v>
      </c>
      <c r="O173" s="42"/>
      <c r="P173" s="42"/>
      <c r="Q173" s="42"/>
      <c r="R173" s="67" t="s">
        <v>357</v>
      </c>
      <c r="S173" s="42"/>
      <c r="T173" s="42"/>
      <c r="U173" s="42"/>
      <c r="V173" s="67" t="s">
        <v>357</v>
      </c>
      <c r="W173" s="42"/>
      <c r="X173" s="42"/>
      <c r="Y173" s="42"/>
      <c r="Z173" s="44">
        <v>1756414</v>
      </c>
      <c r="AA173" s="42"/>
    </row>
    <row r="174" spans="1:30" x14ac:dyDescent="0.25">
      <c r="A174" s="23"/>
      <c r="B174" s="36" t="s">
        <v>432</v>
      </c>
      <c r="C174" s="37"/>
      <c r="D174" s="37"/>
      <c r="E174" s="58">
        <v>95348467</v>
      </c>
      <c r="F174" s="58"/>
      <c r="G174" s="37"/>
      <c r="H174" s="37"/>
      <c r="I174" s="37"/>
      <c r="J174" s="39">
        <v>150238</v>
      </c>
      <c r="K174" s="37"/>
      <c r="L174" s="37"/>
      <c r="M174" s="37"/>
      <c r="N174" s="65" t="s">
        <v>357</v>
      </c>
      <c r="O174" s="37"/>
      <c r="P174" s="37"/>
      <c r="Q174" s="37"/>
      <c r="R174" s="65" t="s">
        <v>357</v>
      </c>
      <c r="S174" s="37"/>
      <c r="T174" s="37"/>
      <c r="U174" s="37"/>
      <c r="V174" s="39">
        <v>635373</v>
      </c>
      <c r="W174" s="37"/>
      <c r="X174" s="37"/>
      <c r="Y174" s="37"/>
      <c r="Z174" s="39">
        <v>96134078</v>
      </c>
      <c r="AA174" s="37"/>
    </row>
    <row r="175" spans="1:30" x14ac:dyDescent="0.25">
      <c r="A175" s="23"/>
      <c r="B175" s="41" t="s">
        <v>433</v>
      </c>
      <c r="C175" s="42"/>
      <c r="D175" s="42"/>
      <c r="E175" s="61">
        <v>163809750</v>
      </c>
      <c r="F175" s="61"/>
      <c r="G175" s="42"/>
      <c r="H175" s="42"/>
      <c r="I175" s="42"/>
      <c r="J175" s="44">
        <v>1235404</v>
      </c>
      <c r="K175" s="42"/>
      <c r="L175" s="42"/>
      <c r="M175" s="42"/>
      <c r="N175" s="67" t="s">
        <v>357</v>
      </c>
      <c r="O175" s="42"/>
      <c r="P175" s="42"/>
      <c r="Q175" s="42"/>
      <c r="R175" s="67" t="s">
        <v>357</v>
      </c>
      <c r="S175" s="42"/>
      <c r="T175" s="42"/>
      <c r="U175" s="42"/>
      <c r="V175" s="44">
        <v>249258</v>
      </c>
      <c r="W175" s="42"/>
      <c r="X175" s="42"/>
      <c r="Y175" s="42"/>
      <c r="Z175" s="44">
        <v>165294412</v>
      </c>
      <c r="AA175" s="42"/>
    </row>
    <row r="176" spans="1:30" ht="15.75" thickBot="1" x14ac:dyDescent="0.3">
      <c r="A176" s="23"/>
      <c r="B176" s="36" t="s">
        <v>434</v>
      </c>
      <c r="C176" s="37"/>
      <c r="D176" s="73"/>
      <c r="E176" s="123">
        <v>18830404</v>
      </c>
      <c r="F176" s="123"/>
      <c r="G176" s="37"/>
      <c r="H176" s="37"/>
      <c r="I176" s="73"/>
      <c r="J176" s="52">
        <v>49155</v>
      </c>
      <c r="K176" s="37"/>
      <c r="L176" s="37"/>
      <c r="M176" s="73"/>
      <c r="N176" s="89" t="s">
        <v>357</v>
      </c>
      <c r="O176" s="37"/>
      <c r="P176" s="37"/>
      <c r="Q176" s="73"/>
      <c r="R176" s="89" t="s">
        <v>357</v>
      </c>
      <c r="S176" s="37"/>
      <c r="T176" s="37"/>
      <c r="U176" s="73"/>
      <c r="V176" s="52">
        <v>45438</v>
      </c>
      <c r="W176" s="37"/>
      <c r="X176" s="37"/>
      <c r="Y176" s="73"/>
      <c r="Z176" s="52">
        <v>18924997</v>
      </c>
      <c r="AA176" s="37"/>
    </row>
    <row r="177" spans="1:30" ht="16.5" thickTop="1" thickBot="1" x14ac:dyDescent="0.3">
      <c r="A177" s="23"/>
      <c r="B177" s="41" t="s">
        <v>521</v>
      </c>
      <c r="C177" s="67"/>
      <c r="D177" s="86" t="s">
        <v>343</v>
      </c>
      <c r="E177" s="128">
        <v>970708116</v>
      </c>
      <c r="F177" s="128"/>
      <c r="G177" s="42"/>
      <c r="H177" s="67"/>
      <c r="I177" s="86" t="s">
        <v>343</v>
      </c>
      <c r="J177" s="47">
        <v>8068869</v>
      </c>
      <c r="K177" s="42"/>
      <c r="L177" s="67"/>
      <c r="M177" s="86" t="s">
        <v>343</v>
      </c>
      <c r="N177" s="47">
        <v>1472594</v>
      </c>
      <c r="O177" s="67"/>
      <c r="P177" s="42"/>
      <c r="Q177" s="86" t="s">
        <v>343</v>
      </c>
      <c r="R177" s="47">
        <v>9696496</v>
      </c>
      <c r="S177" s="42"/>
      <c r="T177" s="42"/>
      <c r="U177" s="86" t="s">
        <v>343</v>
      </c>
      <c r="V177" s="47">
        <v>8516990</v>
      </c>
      <c r="W177" s="42"/>
      <c r="X177" s="42"/>
      <c r="Y177" s="86" t="s">
        <v>343</v>
      </c>
      <c r="Z177" s="47">
        <v>998463065</v>
      </c>
      <c r="AA177" s="42"/>
    </row>
    <row r="178" spans="1:30" ht="15.75" thickTop="1" x14ac:dyDescent="0.25">
      <c r="A178" s="23"/>
      <c r="B178" s="92" t="s">
        <v>531</v>
      </c>
      <c r="C178" s="92"/>
      <c r="D178" s="92"/>
      <c r="E178" s="92"/>
      <c r="F178" s="92"/>
      <c r="G178" s="92"/>
      <c r="H178" s="92"/>
      <c r="I178" s="92"/>
      <c r="J178" s="92"/>
      <c r="K178" s="92"/>
      <c r="L178" s="92"/>
      <c r="M178" s="92"/>
      <c r="N178" s="92"/>
      <c r="O178" s="92"/>
      <c r="P178" s="92"/>
      <c r="Q178" s="92"/>
      <c r="R178" s="92"/>
      <c r="S178" s="92"/>
      <c r="T178" s="92"/>
      <c r="U178" s="92"/>
      <c r="V178" s="92"/>
      <c r="W178" s="92"/>
      <c r="X178" s="92"/>
      <c r="Y178" s="92"/>
      <c r="Z178" s="92"/>
      <c r="AA178" s="92"/>
      <c r="AB178" s="92"/>
      <c r="AC178" s="92"/>
      <c r="AD178" s="92"/>
    </row>
    <row r="179" spans="1:30" x14ac:dyDescent="0.25">
      <c r="A179" s="23"/>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row>
    <row r="180" spans="1:30" x14ac:dyDescent="0.25">
      <c r="A180" s="23"/>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row>
    <row r="181" spans="1:30" x14ac:dyDescent="0.25">
      <c r="A181" s="23"/>
      <c r="B181" s="31"/>
      <c r="C181" s="31"/>
      <c r="D181" s="116"/>
      <c r="E181" s="116"/>
      <c r="F181" s="76"/>
      <c r="G181" s="76"/>
      <c r="H181" s="76"/>
      <c r="I181" s="76"/>
      <c r="J181" s="76"/>
      <c r="K181" s="76"/>
      <c r="L181" s="76"/>
      <c r="M181" s="76"/>
      <c r="N181" s="76"/>
      <c r="O181" s="76"/>
      <c r="P181" s="76"/>
      <c r="Q181" s="76"/>
      <c r="R181" s="76"/>
      <c r="S181" s="76"/>
      <c r="T181" s="76"/>
      <c r="U181" s="76"/>
      <c r="V181" s="76"/>
      <c r="W181" s="76"/>
      <c r="X181" s="76"/>
      <c r="Y181" s="76"/>
      <c r="Z181" s="76"/>
      <c r="AA181" s="76"/>
    </row>
    <row r="182" spans="1:30" ht="27" thickBot="1" x14ac:dyDescent="0.3">
      <c r="A182" s="23"/>
      <c r="B182" s="126">
        <v>41274</v>
      </c>
      <c r="C182" s="31"/>
      <c r="D182" s="53" t="s">
        <v>526</v>
      </c>
      <c r="E182" s="53"/>
      <c r="F182" s="53"/>
      <c r="G182" s="31"/>
      <c r="H182" s="31"/>
      <c r="I182" s="53" t="s">
        <v>527</v>
      </c>
      <c r="J182" s="53"/>
      <c r="K182" s="31"/>
      <c r="L182" s="31"/>
      <c r="M182" s="127" t="s">
        <v>528</v>
      </c>
      <c r="N182" s="127"/>
      <c r="O182" s="31"/>
      <c r="P182" s="31"/>
      <c r="Q182" s="31"/>
      <c r="R182" s="34" t="s">
        <v>529</v>
      </c>
      <c r="S182" s="31"/>
      <c r="T182" s="31"/>
      <c r="U182" s="53" t="s">
        <v>530</v>
      </c>
      <c r="V182" s="53"/>
      <c r="W182" s="53"/>
      <c r="X182" s="31"/>
      <c r="Y182" s="31"/>
      <c r="Z182" s="34" t="s">
        <v>145</v>
      </c>
      <c r="AA182" s="31"/>
    </row>
    <row r="183" spans="1:30" ht="15.75" thickTop="1" x14ac:dyDescent="0.25">
      <c r="A183" s="23"/>
      <c r="B183" s="63" t="s">
        <v>423</v>
      </c>
      <c r="C183" s="31"/>
      <c r="D183" s="117"/>
      <c r="E183" s="117"/>
      <c r="F183" s="117"/>
      <c r="G183" s="31"/>
      <c r="H183" s="31"/>
      <c r="I183" s="117"/>
      <c r="J183" s="117"/>
      <c r="K183" s="31"/>
      <c r="L183" s="31"/>
      <c r="M183" s="117"/>
      <c r="N183" s="117"/>
      <c r="O183" s="31"/>
      <c r="P183" s="31"/>
      <c r="Q183" s="31"/>
      <c r="R183" s="31"/>
      <c r="S183" s="31"/>
      <c r="T183" s="31"/>
      <c r="U183" s="117"/>
      <c r="V183" s="117"/>
      <c r="W183" s="117"/>
      <c r="X183" s="31"/>
      <c r="Y183" s="31"/>
      <c r="Z183" s="31"/>
      <c r="AA183" s="31"/>
    </row>
    <row r="184" spans="1:30" x14ac:dyDescent="0.25">
      <c r="A184" s="23"/>
      <c r="B184" s="36" t="s">
        <v>424</v>
      </c>
      <c r="C184" s="37"/>
      <c r="D184" s="65" t="s">
        <v>343</v>
      </c>
      <c r="E184" s="58">
        <v>131404371</v>
      </c>
      <c r="F184" s="58"/>
      <c r="G184" s="37"/>
      <c r="H184" s="37"/>
      <c r="I184" s="65" t="s">
        <v>343</v>
      </c>
      <c r="J184" s="39">
        <v>183269</v>
      </c>
      <c r="K184" s="37"/>
      <c r="L184" s="37"/>
      <c r="M184" s="65" t="s">
        <v>343</v>
      </c>
      <c r="N184" s="65" t="s">
        <v>357</v>
      </c>
      <c r="O184" s="37"/>
      <c r="P184" s="37"/>
      <c r="Q184" s="65" t="s">
        <v>343</v>
      </c>
      <c r="R184" s="39">
        <v>1241418</v>
      </c>
      <c r="S184" s="37"/>
      <c r="T184" s="37"/>
      <c r="U184" s="65" t="s">
        <v>343</v>
      </c>
      <c r="V184" s="39">
        <v>666912</v>
      </c>
      <c r="W184" s="37"/>
      <c r="X184" s="37"/>
      <c r="Y184" s="65" t="s">
        <v>343</v>
      </c>
      <c r="Z184" s="39">
        <v>133495970</v>
      </c>
      <c r="AA184" s="37"/>
    </row>
    <row r="185" spans="1:30" x14ac:dyDescent="0.25">
      <c r="A185" s="23"/>
      <c r="B185" s="41" t="s">
        <v>425</v>
      </c>
      <c r="C185" s="42"/>
      <c r="D185" s="42"/>
      <c r="E185" s="61">
        <v>698452</v>
      </c>
      <c r="F185" s="61"/>
      <c r="G185" s="42"/>
      <c r="H185" s="42"/>
      <c r="I185" s="42"/>
      <c r="J185" s="67" t="s">
        <v>357</v>
      </c>
      <c r="K185" s="42"/>
      <c r="L185" s="42"/>
      <c r="M185" s="42"/>
      <c r="N185" s="67" t="s">
        <v>357</v>
      </c>
      <c r="O185" s="42"/>
      <c r="P185" s="42"/>
      <c r="Q185" s="42"/>
      <c r="R185" s="67" t="s">
        <v>357</v>
      </c>
      <c r="S185" s="42"/>
      <c r="T185" s="42"/>
      <c r="U185" s="42"/>
      <c r="V185" s="67" t="s">
        <v>357</v>
      </c>
      <c r="W185" s="42"/>
      <c r="X185" s="42"/>
      <c r="Y185" s="42"/>
      <c r="Z185" s="44">
        <v>698452</v>
      </c>
      <c r="AA185" s="42"/>
    </row>
    <row r="186" spans="1:30" x14ac:dyDescent="0.25">
      <c r="A186" s="23"/>
      <c r="B186" s="36" t="s">
        <v>426</v>
      </c>
      <c r="C186" s="37"/>
      <c r="D186" s="37"/>
      <c r="E186" s="55"/>
      <c r="F186" s="55"/>
      <c r="G186" s="37"/>
      <c r="H186" s="37"/>
      <c r="I186" s="37"/>
      <c r="J186" s="37"/>
      <c r="K186" s="37"/>
      <c r="L186" s="37"/>
      <c r="M186" s="37"/>
      <c r="N186" s="37"/>
      <c r="O186" s="37"/>
      <c r="P186" s="37"/>
      <c r="Q186" s="37"/>
      <c r="R186" s="37"/>
      <c r="S186" s="37"/>
      <c r="T186" s="37"/>
      <c r="U186" s="37"/>
      <c r="V186" s="37"/>
      <c r="W186" s="37"/>
      <c r="X186" s="37"/>
      <c r="Y186" s="37"/>
      <c r="Z186" s="37"/>
      <c r="AA186" s="37"/>
    </row>
    <row r="187" spans="1:30" x14ac:dyDescent="0.25">
      <c r="A187" s="23"/>
      <c r="B187" s="41" t="s">
        <v>427</v>
      </c>
      <c r="C187" s="42"/>
      <c r="D187" s="42"/>
      <c r="E187" s="61">
        <v>36988222</v>
      </c>
      <c r="F187" s="61"/>
      <c r="G187" s="42"/>
      <c r="H187" s="42"/>
      <c r="I187" s="42"/>
      <c r="J187" s="44">
        <v>294565</v>
      </c>
      <c r="K187" s="42"/>
      <c r="L187" s="42"/>
      <c r="M187" s="42"/>
      <c r="N187" s="44">
        <v>4481066</v>
      </c>
      <c r="O187" s="42"/>
      <c r="P187" s="42"/>
      <c r="Q187" s="42"/>
      <c r="R187" s="44">
        <v>1182037</v>
      </c>
      <c r="S187" s="42"/>
      <c r="T187" s="42"/>
      <c r="U187" s="42"/>
      <c r="V187" s="44">
        <v>434338</v>
      </c>
      <c r="W187" s="42"/>
      <c r="X187" s="42"/>
      <c r="Y187" s="42"/>
      <c r="Z187" s="44">
        <v>43380228</v>
      </c>
      <c r="AA187" s="42"/>
    </row>
    <row r="188" spans="1:30" x14ac:dyDescent="0.25">
      <c r="A188" s="23"/>
      <c r="B188" s="36" t="s">
        <v>519</v>
      </c>
      <c r="C188" s="37"/>
      <c r="D188" s="37"/>
      <c r="E188" s="58">
        <v>266261798</v>
      </c>
      <c r="F188" s="58"/>
      <c r="G188" s="37"/>
      <c r="H188" s="37"/>
      <c r="I188" s="37"/>
      <c r="J188" s="39">
        <v>1750806</v>
      </c>
      <c r="K188" s="37"/>
      <c r="L188" s="37"/>
      <c r="M188" s="37"/>
      <c r="N188" s="65" t="s">
        <v>357</v>
      </c>
      <c r="O188" s="37"/>
      <c r="P188" s="37"/>
      <c r="Q188" s="37"/>
      <c r="R188" s="39">
        <v>8043810</v>
      </c>
      <c r="S188" s="37"/>
      <c r="T188" s="37"/>
      <c r="U188" s="37"/>
      <c r="V188" s="39">
        <v>1581643</v>
      </c>
      <c r="W188" s="37"/>
      <c r="X188" s="37"/>
      <c r="Y188" s="37"/>
      <c r="Z188" s="39">
        <v>277638057</v>
      </c>
      <c r="AA188" s="37"/>
    </row>
    <row r="189" spans="1:30" x14ac:dyDescent="0.25">
      <c r="A189" s="23"/>
      <c r="B189" s="41" t="s">
        <v>429</v>
      </c>
      <c r="C189" s="42"/>
      <c r="D189" s="42"/>
      <c r="E189" s="61">
        <v>194185617</v>
      </c>
      <c r="F189" s="61"/>
      <c r="G189" s="42"/>
      <c r="H189" s="42"/>
      <c r="I189" s="42"/>
      <c r="J189" s="44">
        <v>4145868</v>
      </c>
      <c r="K189" s="42"/>
      <c r="L189" s="42"/>
      <c r="M189" s="42"/>
      <c r="N189" s="67" t="s">
        <v>357</v>
      </c>
      <c r="O189" s="67" t="s">
        <v>532</v>
      </c>
      <c r="P189" s="42"/>
      <c r="Q189" s="42"/>
      <c r="R189" s="44">
        <v>244268</v>
      </c>
      <c r="S189" s="42"/>
      <c r="T189" s="42"/>
      <c r="U189" s="42"/>
      <c r="V189" s="44">
        <v>2423024</v>
      </c>
      <c r="W189" s="42"/>
      <c r="X189" s="42"/>
      <c r="Y189" s="42"/>
      <c r="Z189" s="44">
        <v>200998777</v>
      </c>
      <c r="AA189" s="42"/>
    </row>
    <row r="190" spans="1:30" x14ac:dyDescent="0.25">
      <c r="A190" s="23"/>
      <c r="B190" s="36" t="s">
        <v>430</v>
      </c>
      <c r="C190" s="37"/>
      <c r="D190" s="37"/>
      <c r="E190" s="55"/>
      <c r="F190" s="55"/>
      <c r="G190" s="37"/>
      <c r="H190" s="37"/>
      <c r="I190" s="37"/>
      <c r="J190" s="37"/>
      <c r="K190" s="37"/>
      <c r="L190" s="37"/>
      <c r="M190" s="37"/>
      <c r="N190" s="37"/>
      <c r="O190" s="37"/>
      <c r="P190" s="37"/>
      <c r="Q190" s="37"/>
      <c r="R190" s="37"/>
      <c r="S190" s="37"/>
      <c r="T190" s="37"/>
      <c r="U190" s="37"/>
      <c r="V190" s="37"/>
      <c r="W190" s="37"/>
      <c r="X190" s="37"/>
      <c r="Y190" s="37"/>
      <c r="Z190" s="37"/>
      <c r="AA190" s="37"/>
    </row>
    <row r="191" spans="1:30" x14ac:dyDescent="0.25">
      <c r="A191" s="23"/>
      <c r="B191" s="41" t="s">
        <v>431</v>
      </c>
      <c r="C191" s="42"/>
      <c r="D191" s="42"/>
      <c r="E191" s="61">
        <v>1847837</v>
      </c>
      <c r="F191" s="61"/>
      <c r="G191" s="42"/>
      <c r="H191" s="42"/>
      <c r="I191" s="42"/>
      <c r="J191" s="67" t="s">
        <v>357</v>
      </c>
      <c r="K191" s="42"/>
      <c r="L191" s="42"/>
      <c r="M191" s="42"/>
      <c r="N191" s="44">
        <v>3308</v>
      </c>
      <c r="O191" s="42"/>
      <c r="P191" s="42"/>
      <c r="Q191" s="42"/>
      <c r="R191" s="67" t="s">
        <v>357</v>
      </c>
      <c r="S191" s="42"/>
      <c r="T191" s="42"/>
      <c r="U191" s="42"/>
      <c r="V191" s="67" t="s">
        <v>357</v>
      </c>
      <c r="W191" s="42"/>
      <c r="X191" s="42"/>
      <c r="Y191" s="42"/>
      <c r="Z191" s="44">
        <v>1851145</v>
      </c>
      <c r="AA191" s="42"/>
    </row>
    <row r="192" spans="1:30" x14ac:dyDescent="0.25">
      <c r="A192" s="23"/>
      <c r="B192" s="36" t="s">
        <v>432</v>
      </c>
      <c r="C192" s="37"/>
      <c r="D192" s="37"/>
      <c r="E192" s="58">
        <v>86486781</v>
      </c>
      <c r="F192" s="58"/>
      <c r="G192" s="37"/>
      <c r="H192" s="37"/>
      <c r="I192" s="37"/>
      <c r="J192" s="39">
        <v>211739</v>
      </c>
      <c r="K192" s="37"/>
      <c r="L192" s="37"/>
      <c r="M192" s="37"/>
      <c r="N192" s="65" t="s">
        <v>357</v>
      </c>
      <c r="O192" s="37"/>
      <c r="P192" s="37"/>
      <c r="Q192" s="37"/>
      <c r="R192" s="65" t="s">
        <v>357</v>
      </c>
      <c r="S192" s="37"/>
      <c r="T192" s="37"/>
      <c r="U192" s="37"/>
      <c r="V192" s="39">
        <v>571365</v>
      </c>
      <c r="W192" s="37"/>
      <c r="X192" s="37"/>
      <c r="Y192" s="37"/>
      <c r="Z192" s="39">
        <v>87269885</v>
      </c>
      <c r="AA192" s="37"/>
    </row>
    <row r="193" spans="1:30" x14ac:dyDescent="0.25">
      <c r="A193" s="23"/>
      <c r="B193" s="41" t="s">
        <v>433</v>
      </c>
      <c r="C193" s="42"/>
      <c r="D193" s="42"/>
      <c r="E193" s="61">
        <v>129789672</v>
      </c>
      <c r="F193" s="61"/>
      <c r="G193" s="42"/>
      <c r="H193" s="42"/>
      <c r="I193" s="42"/>
      <c r="J193" s="44">
        <v>852818</v>
      </c>
      <c r="K193" s="42"/>
      <c r="L193" s="42"/>
      <c r="M193" s="42"/>
      <c r="N193" s="67" t="s">
        <v>357</v>
      </c>
      <c r="O193" s="42"/>
      <c r="P193" s="42"/>
      <c r="Q193" s="42"/>
      <c r="R193" s="67" t="s">
        <v>357</v>
      </c>
      <c r="S193" s="42"/>
      <c r="T193" s="42"/>
      <c r="U193" s="42"/>
      <c r="V193" s="44">
        <v>335285</v>
      </c>
      <c r="W193" s="42"/>
      <c r="X193" s="42"/>
      <c r="Y193" s="42"/>
      <c r="Z193" s="44">
        <v>130977775</v>
      </c>
      <c r="AA193" s="42"/>
    </row>
    <row r="194" spans="1:30" ht="15.75" thickBot="1" x14ac:dyDescent="0.3">
      <c r="A194" s="23"/>
      <c r="B194" s="36" t="s">
        <v>533</v>
      </c>
      <c r="C194" s="37"/>
      <c r="D194" s="73"/>
      <c r="E194" s="123">
        <v>19481693</v>
      </c>
      <c r="F194" s="123"/>
      <c r="G194" s="37"/>
      <c r="H194" s="37"/>
      <c r="I194" s="73"/>
      <c r="J194" s="52">
        <v>89619</v>
      </c>
      <c r="K194" s="37"/>
      <c r="L194" s="37"/>
      <c r="M194" s="73"/>
      <c r="N194" s="89" t="s">
        <v>357</v>
      </c>
      <c r="O194" s="37"/>
      <c r="P194" s="37"/>
      <c r="Q194" s="73"/>
      <c r="R194" s="89" t="s">
        <v>357</v>
      </c>
      <c r="S194" s="37"/>
      <c r="T194" s="37"/>
      <c r="U194" s="73"/>
      <c r="V194" s="52">
        <v>19338</v>
      </c>
      <c r="W194" s="37"/>
      <c r="X194" s="37"/>
      <c r="Y194" s="73"/>
      <c r="Z194" s="52">
        <v>19590650</v>
      </c>
      <c r="AA194" s="37"/>
    </row>
    <row r="195" spans="1:30" ht="16.5" thickTop="1" thickBot="1" x14ac:dyDescent="0.3">
      <c r="A195" s="23"/>
      <c r="B195" s="41" t="s">
        <v>521</v>
      </c>
      <c r="C195" s="67"/>
      <c r="D195" s="86" t="s">
        <v>343</v>
      </c>
      <c r="E195" s="128">
        <v>867144443</v>
      </c>
      <c r="F195" s="128"/>
      <c r="G195" s="42"/>
      <c r="H195" s="67"/>
      <c r="I195" s="86" t="s">
        <v>343</v>
      </c>
      <c r="J195" s="47">
        <v>7528684</v>
      </c>
      <c r="K195" s="42"/>
      <c r="L195" s="67"/>
      <c r="M195" s="86" t="s">
        <v>343</v>
      </c>
      <c r="N195" s="47">
        <v>4484374</v>
      </c>
      <c r="O195" s="67"/>
      <c r="P195" s="42"/>
      <c r="Q195" s="86" t="s">
        <v>343</v>
      </c>
      <c r="R195" s="47">
        <v>10711533</v>
      </c>
      <c r="S195" s="42"/>
      <c r="T195" s="42"/>
      <c r="U195" s="86" t="s">
        <v>343</v>
      </c>
      <c r="V195" s="47">
        <v>6031905</v>
      </c>
      <c r="W195" s="42"/>
      <c r="X195" s="42"/>
      <c r="Y195" s="86" t="s">
        <v>343</v>
      </c>
      <c r="Z195" s="47">
        <v>895900939</v>
      </c>
      <c r="AA195" s="42"/>
    </row>
    <row r="196" spans="1:30" ht="15.75" thickTop="1" x14ac:dyDescent="0.25">
      <c r="A196" s="23"/>
      <c r="B196" s="92" t="s">
        <v>534</v>
      </c>
      <c r="C196" s="92"/>
      <c r="D196" s="92"/>
      <c r="E196" s="92"/>
      <c r="F196" s="92"/>
      <c r="G196" s="92"/>
      <c r="H196" s="92"/>
      <c r="I196" s="92"/>
      <c r="J196" s="92"/>
      <c r="K196" s="92"/>
      <c r="L196" s="92"/>
      <c r="M196" s="92"/>
      <c r="N196" s="92"/>
      <c r="O196" s="92"/>
      <c r="P196" s="92"/>
      <c r="Q196" s="92"/>
      <c r="R196" s="92"/>
      <c r="S196" s="92"/>
      <c r="T196" s="92"/>
      <c r="U196" s="92"/>
      <c r="V196" s="92"/>
      <c r="W196" s="92"/>
      <c r="X196" s="92"/>
      <c r="Y196" s="92"/>
      <c r="Z196" s="92"/>
      <c r="AA196" s="92"/>
      <c r="AB196" s="92"/>
      <c r="AC196" s="92"/>
      <c r="AD196" s="92"/>
    </row>
    <row r="197" spans="1:30" x14ac:dyDescent="0.25">
      <c r="A197" s="23"/>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row>
    <row r="198" spans="1:30" x14ac:dyDescent="0.25">
      <c r="A198" s="23"/>
      <c r="B198" s="129" t="s">
        <v>535</v>
      </c>
      <c r="C198" s="129"/>
      <c r="D198" s="129"/>
      <c r="E198" s="129"/>
      <c r="F198" s="129"/>
      <c r="G198" s="129"/>
      <c r="H198" s="129"/>
      <c r="I198" s="129"/>
      <c r="J198" s="129"/>
      <c r="K198" s="129"/>
      <c r="L198" s="129"/>
      <c r="M198" s="129"/>
      <c r="N198" s="129"/>
      <c r="O198" s="129"/>
      <c r="P198" s="129"/>
      <c r="Q198" s="129"/>
      <c r="R198" s="129"/>
      <c r="S198" s="129"/>
      <c r="T198" s="129"/>
      <c r="U198" s="129"/>
      <c r="V198" s="129"/>
      <c r="W198" s="129"/>
      <c r="X198" s="129"/>
      <c r="Y198" s="129"/>
      <c r="Z198" s="129"/>
      <c r="AA198" s="129"/>
      <c r="AB198" s="129"/>
      <c r="AC198" s="129"/>
      <c r="AD198" s="129"/>
    </row>
    <row r="199" spans="1:30" x14ac:dyDescent="0.25">
      <c r="A199" s="2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row>
    <row r="200" spans="1:30" ht="25.5" customHeight="1" x14ac:dyDescent="0.25">
      <c r="A200" s="23"/>
      <c r="B200" s="25" t="s">
        <v>536</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row>
    <row r="201" spans="1:30" x14ac:dyDescent="0.25">
      <c r="A201" s="23"/>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row>
    <row r="202" spans="1:30" x14ac:dyDescent="0.25">
      <c r="A202" s="23"/>
      <c r="B202" s="25" t="s">
        <v>537</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row>
    <row r="203" spans="1:30" x14ac:dyDescent="0.25">
      <c r="A203" s="23"/>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row>
    <row r="204" spans="1:30" x14ac:dyDescent="0.25">
      <c r="A204" s="23"/>
      <c r="B204" s="25" t="s">
        <v>538</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row>
    <row r="205" spans="1:30" x14ac:dyDescent="0.25">
      <c r="A205" s="23"/>
      <c r="B205" s="22"/>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row>
    <row r="206" spans="1:30" ht="15.75" thickBot="1" x14ac:dyDescent="0.3">
      <c r="A206" s="23"/>
      <c r="B206" s="126">
        <v>41639</v>
      </c>
      <c r="C206" s="31"/>
      <c r="D206" s="53" t="s">
        <v>539</v>
      </c>
      <c r="E206" s="53"/>
      <c r="F206" s="31"/>
      <c r="G206" s="31"/>
      <c r="H206" s="127" t="s">
        <v>540</v>
      </c>
      <c r="I206" s="127"/>
      <c r="J206" s="31"/>
      <c r="K206" s="31"/>
      <c r="L206" s="127" t="s">
        <v>541</v>
      </c>
      <c r="M206" s="127"/>
      <c r="N206" s="31"/>
      <c r="O206" s="31"/>
    </row>
    <row r="207" spans="1:30" ht="15.75" thickTop="1" x14ac:dyDescent="0.25">
      <c r="A207" s="23"/>
      <c r="B207" s="63" t="s">
        <v>542</v>
      </c>
      <c r="C207" s="31"/>
      <c r="D207" s="117"/>
      <c r="E207" s="117"/>
      <c r="F207" s="31"/>
      <c r="G207" s="31"/>
      <c r="H207" s="117"/>
      <c r="I207" s="117"/>
      <c r="J207" s="31"/>
      <c r="K207" s="31"/>
      <c r="L207" s="117"/>
      <c r="M207" s="117"/>
      <c r="N207" s="31"/>
      <c r="O207" s="31"/>
    </row>
    <row r="208" spans="1:30" x14ac:dyDescent="0.25">
      <c r="A208" s="23"/>
      <c r="B208" s="63" t="s">
        <v>543</v>
      </c>
      <c r="C208" s="31"/>
      <c r="D208" s="31"/>
      <c r="E208" s="31"/>
      <c r="F208" s="31"/>
      <c r="G208" s="31"/>
      <c r="H208" s="31"/>
      <c r="I208" s="31"/>
      <c r="J208" s="31"/>
      <c r="K208" s="31"/>
      <c r="L208" s="31"/>
      <c r="M208" s="31"/>
      <c r="N208" s="31"/>
      <c r="O208" s="31"/>
    </row>
    <row r="209" spans="1:30" x14ac:dyDescent="0.25">
      <c r="A209" s="23"/>
      <c r="B209" s="36" t="s">
        <v>544</v>
      </c>
      <c r="C209" s="37"/>
      <c r="D209" s="37"/>
      <c r="E209" s="65">
        <v>5</v>
      </c>
      <c r="F209" s="37"/>
      <c r="G209" s="37"/>
      <c r="H209" s="36" t="s">
        <v>343</v>
      </c>
      <c r="I209" s="39">
        <v>1342690</v>
      </c>
      <c r="J209" s="37"/>
      <c r="K209" s="37"/>
      <c r="L209" s="36" t="s">
        <v>343</v>
      </c>
      <c r="M209" s="39">
        <v>1342690</v>
      </c>
      <c r="N209" s="37"/>
      <c r="O209" s="37"/>
    </row>
    <row r="210" spans="1:30" x14ac:dyDescent="0.25">
      <c r="A210" s="23"/>
      <c r="B210" s="41" t="s">
        <v>545</v>
      </c>
      <c r="C210" s="42"/>
      <c r="D210" s="42"/>
      <c r="E210" s="42"/>
      <c r="F210" s="42"/>
      <c r="G210" s="42"/>
      <c r="H210" s="42"/>
      <c r="I210" s="42"/>
      <c r="J210" s="42"/>
      <c r="K210" s="42"/>
      <c r="L210" s="42"/>
      <c r="M210" s="42"/>
      <c r="N210" s="42"/>
      <c r="O210" s="42"/>
    </row>
    <row r="211" spans="1:30" x14ac:dyDescent="0.25">
      <c r="A211" s="23"/>
      <c r="B211" s="36" t="s">
        <v>546</v>
      </c>
      <c r="C211" s="37"/>
      <c r="D211" s="37"/>
      <c r="E211" s="65">
        <v>1</v>
      </c>
      <c r="F211" s="37"/>
      <c r="G211" s="37"/>
      <c r="H211" s="37"/>
      <c r="I211" s="39">
        <v>325957</v>
      </c>
      <c r="J211" s="37"/>
      <c r="K211" s="37"/>
      <c r="L211" s="37"/>
      <c r="M211" s="39">
        <v>325957</v>
      </c>
      <c r="N211" s="37"/>
      <c r="O211" s="37"/>
    </row>
    <row r="212" spans="1:30" x14ac:dyDescent="0.25">
      <c r="A212" s="23"/>
      <c r="B212" s="41" t="s">
        <v>547</v>
      </c>
      <c r="C212" s="42"/>
      <c r="D212" s="42"/>
      <c r="E212" s="67">
        <v>1</v>
      </c>
      <c r="F212" s="42"/>
      <c r="G212" s="42"/>
      <c r="H212" s="42"/>
      <c r="I212" s="44">
        <v>133000</v>
      </c>
      <c r="J212" s="42"/>
      <c r="K212" s="42"/>
      <c r="L212" s="42"/>
      <c r="M212" s="44">
        <v>133000</v>
      </c>
      <c r="N212" s="42"/>
      <c r="O212" s="42"/>
    </row>
    <row r="213" spans="1:30" x14ac:dyDescent="0.25">
      <c r="A213" s="23"/>
      <c r="B213" s="36" t="s">
        <v>548</v>
      </c>
      <c r="C213" s="37"/>
      <c r="D213" s="37"/>
      <c r="E213" s="37"/>
      <c r="F213" s="37"/>
      <c r="G213" s="37"/>
      <c r="H213" s="37"/>
      <c r="I213" s="37"/>
      <c r="J213" s="37"/>
      <c r="K213" s="37"/>
      <c r="L213" s="37"/>
      <c r="M213" s="37"/>
      <c r="N213" s="37"/>
      <c r="O213" s="37"/>
    </row>
    <row r="214" spans="1:30" ht="15.75" thickBot="1" x14ac:dyDescent="0.3">
      <c r="A214" s="23"/>
      <c r="B214" s="41" t="s">
        <v>549</v>
      </c>
      <c r="C214" s="42"/>
      <c r="D214" s="45"/>
      <c r="E214" s="86">
        <v>3</v>
      </c>
      <c r="F214" s="42"/>
      <c r="G214" s="42"/>
      <c r="H214" s="45"/>
      <c r="I214" s="47">
        <v>134225</v>
      </c>
      <c r="J214" s="42"/>
      <c r="K214" s="42"/>
      <c r="L214" s="45"/>
      <c r="M214" s="47">
        <v>134255</v>
      </c>
      <c r="N214" s="42"/>
      <c r="O214" s="42"/>
    </row>
    <row r="215" spans="1:30" ht="16.5" thickTop="1" thickBot="1" x14ac:dyDescent="0.3">
      <c r="A215" s="23"/>
      <c r="B215" s="36" t="s">
        <v>145</v>
      </c>
      <c r="C215" s="37"/>
      <c r="D215" s="73"/>
      <c r="E215" s="89">
        <v>10</v>
      </c>
      <c r="F215" s="37"/>
      <c r="G215" s="37"/>
      <c r="H215" s="50" t="s">
        <v>343</v>
      </c>
      <c r="I215" s="52">
        <v>1935872</v>
      </c>
      <c r="J215" s="37"/>
      <c r="K215" s="37"/>
      <c r="L215" s="50" t="s">
        <v>343</v>
      </c>
      <c r="M215" s="52">
        <v>1935872</v>
      </c>
      <c r="N215" s="37"/>
      <c r="O215" s="37"/>
    </row>
    <row r="216" spans="1:30" ht="15.75" thickTop="1" x14ac:dyDescent="0.25">
      <c r="A216" s="23"/>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row>
    <row r="217" spans="1:30" x14ac:dyDescent="0.25">
      <c r="A217" s="23"/>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row>
    <row r="218" spans="1:30" ht="15.75" thickBot="1" x14ac:dyDescent="0.3">
      <c r="A218" s="23"/>
      <c r="B218" s="126">
        <v>41274</v>
      </c>
      <c r="C218" s="31"/>
      <c r="D218" s="53" t="s">
        <v>539</v>
      </c>
      <c r="E218" s="53"/>
      <c r="F218" s="31"/>
      <c r="G218" s="31"/>
      <c r="H218" s="127" t="s">
        <v>540</v>
      </c>
      <c r="I218" s="127"/>
      <c r="J218" s="31"/>
      <c r="K218" s="31"/>
      <c r="L218" s="127" t="s">
        <v>541</v>
      </c>
      <c r="M218" s="127"/>
      <c r="N218" s="31"/>
      <c r="O218" s="31"/>
    </row>
    <row r="219" spans="1:30" ht="15.75" thickTop="1" x14ac:dyDescent="0.25">
      <c r="A219" s="23"/>
      <c r="B219" s="63" t="s">
        <v>542</v>
      </c>
      <c r="C219" s="31"/>
      <c r="D219" s="117"/>
      <c r="E219" s="117"/>
      <c r="F219" s="31"/>
      <c r="G219" s="31"/>
      <c r="H219" s="117"/>
      <c r="I219" s="117"/>
      <c r="J219" s="31"/>
      <c r="K219" s="31"/>
      <c r="L219" s="117"/>
      <c r="M219" s="117"/>
      <c r="N219" s="31"/>
      <c r="O219" s="31"/>
    </row>
    <row r="220" spans="1:30" x14ac:dyDescent="0.25">
      <c r="A220" s="23"/>
      <c r="B220" s="63" t="s">
        <v>543</v>
      </c>
      <c r="C220" s="31"/>
      <c r="D220" s="31"/>
      <c r="E220" s="31"/>
      <c r="F220" s="31"/>
      <c r="G220" s="31"/>
      <c r="H220" s="31"/>
      <c r="I220" s="31"/>
      <c r="J220" s="31"/>
      <c r="K220" s="31"/>
      <c r="L220" s="31"/>
      <c r="M220" s="31"/>
      <c r="N220" s="31"/>
      <c r="O220" s="31"/>
    </row>
    <row r="221" spans="1:30" x14ac:dyDescent="0.25">
      <c r="A221" s="23"/>
      <c r="B221" s="36" t="s">
        <v>544</v>
      </c>
      <c r="C221" s="37"/>
      <c r="D221" s="37"/>
      <c r="E221" s="65">
        <v>4</v>
      </c>
      <c r="F221" s="37"/>
      <c r="G221" s="37"/>
      <c r="H221" s="36" t="s">
        <v>343</v>
      </c>
      <c r="I221" s="39">
        <v>1307188</v>
      </c>
      <c r="J221" s="37"/>
      <c r="K221" s="37"/>
      <c r="L221" s="36" t="s">
        <v>343</v>
      </c>
      <c r="M221" s="39">
        <v>1307188</v>
      </c>
      <c r="N221" s="37"/>
      <c r="O221" s="37"/>
    </row>
    <row r="222" spans="1:30" x14ac:dyDescent="0.25">
      <c r="A222" s="23"/>
      <c r="B222" s="41" t="s">
        <v>545</v>
      </c>
      <c r="C222" s="42"/>
      <c r="D222" s="42"/>
      <c r="E222" s="42"/>
      <c r="F222" s="42"/>
      <c r="G222" s="42"/>
      <c r="H222" s="42"/>
      <c r="I222" s="42"/>
      <c r="J222" s="42"/>
      <c r="K222" s="42"/>
      <c r="L222" s="42"/>
      <c r="M222" s="42"/>
      <c r="N222" s="42"/>
      <c r="O222" s="42"/>
    </row>
    <row r="223" spans="1:30" x14ac:dyDescent="0.25">
      <c r="A223" s="23"/>
      <c r="B223" s="36" t="s">
        <v>546</v>
      </c>
      <c r="C223" s="37"/>
      <c r="D223" s="37"/>
      <c r="E223" s="65">
        <v>1</v>
      </c>
      <c r="F223" s="37"/>
      <c r="G223" s="37"/>
      <c r="H223" s="37"/>
      <c r="I223" s="39">
        <v>251448</v>
      </c>
      <c r="J223" s="37"/>
      <c r="K223" s="37"/>
      <c r="L223" s="37"/>
      <c r="M223" s="39">
        <v>251448</v>
      </c>
      <c r="N223" s="37"/>
      <c r="O223" s="37"/>
    </row>
    <row r="224" spans="1:30" ht="15.75" thickBot="1" x14ac:dyDescent="0.3">
      <c r="A224" s="23"/>
      <c r="B224" s="41" t="s">
        <v>547</v>
      </c>
      <c r="C224" s="42"/>
      <c r="D224" s="45"/>
      <c r="E224" s="86">
        <v>3</v>
      </c>
      <c r="F224" s="42"/>
      <c r="G224" s="42"/>
      <c r="H224" s="45"/>
      <c r="I224" s="47">
        <v>3871779</v>
      </c>
      <c r="J224" s="42"/>
      <c r="K224" s="42"/>
      <c r="L224" s="45"/>
      <c r="M224" s="47">
        <v>3871779</v>
      </c>
      <c r="N224" s="42"/>
      <c r="O224" s="42"/>
    </row>
    <row r="225" spans="1:30" ht="16.5" thickTop="1" thickBot="1" x14ac:dyDescent="0.3">
      <c r="A225" s="23"/>
      <c r="B225" s="36" t="s">
        <v>145</v>
      </c>
      <c r="C225" s="37"/>
      <c r="D225" s="73"/>
      <c r="E225" s="89">
        <v>8</v>
      </c>
      <c r="F225" s="37"/>
      <c r="G225" s="37"/>
      <c r="H225" s="50" t="s">
        <v>343</v>
      </c>
      <c r="I225" s="52">
        <v>5430415</v>
      </c>
      <c r="J225" s="37"/>
      <c r="K225" s="37"/>
      <c r="L225" s="50" t="s">
        <v>343</v>
      </c>
      <c r="M225" s="52">
        <v>5430415</v>
      </c>
      <c r="N225" s="37"/>
      <c r="O225" s="37"/>
    </row>
    <row r="226" spans="1:30" ht="15.75" thickTop="1" x14ac:dyDescent="0.25">
      <c r="A226" s="23"/>
      <c r="B226" s="22"/>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row>
    <row r="227" spans="1:30" x14ac:dyDescent="0.25">
      <c r="A227" s="23"/>
      <c r="B227" s="25" t="s">
        <v>550</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row>
    <row r="228" spans="1:30" x14ac:dyDescent="0.25">
      <c r="A228" s="23"/>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c r="AD228" s="22"/>
    </row>
    <row r="229" spans="1:30" x14ac:dyDescent="0.25">
      <c r="A229" s="23"/>
      <c r="B229" s="25" t="s">
        <v>551</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row>
    <row r="230" spans="1:30" x14ac:dyDescent="0.25">
      <c r="A230" s="23"/>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row>
    <row r="231" spans="1:30" x14ac:dyDescent="0.25">
      <c r="A231" s="23"/>
      <c r="B231" s="130" t="s">
        <v>552</v>
      </c>
      <c r="C231" s="130"/>
      <c r="D231" s="130"/>
      <c r="E231" s="130"/>
      <c r="F231" s="130"/>
      <c r="G231" s="130"/>
      <c r="H231" s="130"/>
      <c r="I231" s="130"/>
      <c r="J231" s="130"/>
      <c r="K231" s="130"/>
      <c r="L231" s="130"/>
      <c r="M231" s="130"/>
      <c r="N231" s="130"/>
      <c r="O231" s="130"/>
      <c r="P231" s="130"/>
      <c r="Q231" s="130"/>
      <c r="R231" s="130"/>
      <c r="S231" s="130"/>
      <c r="T231" s="130"/>
      <c r="U231" s="130"/>
      <c r="V231" s="130"/>
      <c r="W231" s="130"/>
      <c r="X231" s="130"/>
      <c r="Y231" s="130"/>
      <c r="Z231" s="130"/>
      <c r="AA231" s="130"/>
      <c r="AB231" s="130"/>
      <c r="AC231" s="130"/>
      <c r="AD231" s="130"/>
    </row>
    <row r="232" spans="1:30" x14ac:dyDescent="0.25">
      <c r="A232" s="23"/>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row>
    <row r="233" spans="1:30" x14ac:dyDescent="0.25">
      <c r="A233" s="23"/>
      <c r="B233" s="25" t="s">
        <v>553</v>
      </c>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row>
    <row r="234" spans="1:30" x14ac:dyDescent="0.25">
      <c r="A234" s="23"/>
      <c r="B234" s="22"/>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row>
    <row r="235" spans="1:30" x14ac:dyDescent="0.25">
      <c r="A235" s="23"/>
      <c r="B235" s="25" t="s">
        <v>554</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row>
    <row r="236" spans="1:30" x14ac:dyDescent="0.25">
      <c r="A236" s="23"/>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row>
    <row r="237" spans="1:30" x14ac:dyDescent="0.25">
      <c r="A237" s="23"/>
      <c r="B237" s="25" t="s">
        <v>555</v>
      </c>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row>
    <row r="238" spans="1:30" x14ac:dyDescent="0.25">
      <c r="A238" s="23"/>
      <c r="B238" s="22"/>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row>
    <row r="239" spans="1:30" x14ac:dyDescent="0.25">
      <c r="A239" s="23"/>
      <c r="B239" s="130" t="s">
        <v>556</v>
      </c>
      <c r="C239" s="130"/>
      <c r="D239" s="130"/>
      <c r="E239" s="130"/>
      <c r="F239" s="130"/>
      <c r="G239" s="130"/>
      <c r="H239" s="130"/>
      <c r="I239" s="130"/>
      <c r="J239" s="130"/>
      <c r="K239" s="130"/>
      <c r="L239" s="130"/>
      <c r="M239" s="130"/>
      <c r="N239" s="130"/>
      <c r="O239" s="130"/>
      <c r="P239" s="130"/>
      <c r="Q239" s="130"/>
      <c r="R239" s="130"/>
      <c r="S239" s="130"/>
      <c r="T239" s="130"/>
      <c r="U239" s="130"/>
      <c r="V239" s="130"/>
      <c r="W239" s="130"/>
      <c r="X239" s="130"/>
      <c r="Y239" s="130"/>
      <c r="Z239" s="130"/>
      <c r="AA239" s="130"/>
      <c r="AB239" s="130"/>
      <c r="AC239" s="130"/>
      <c r="AD239" s="130"/>
    </row>
    <row r="240" spans="1:30" x14ac:dyDescent="0.25">
      <c r="A240" s="23"/>
      <c r="B240" s="22"/>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row>
    <row r="241" spans="1:30" x14ac:dyDescent="0.25">
      <c r="A241" s="23"/>
      <c r="B241" s="130" t="s">
        <v>557</v>
      </c>
      <c r="C241" s="130"/>
      <c r="D241" s="130"/>
      <c r="E241" s="130"/>
      <c r="F241" s="130"/>
      <c r="G241" s="130"/>
      <c r="H241" s="130"/>
      <c r="I241" s="130"/>
      <c r="J241" s="130"/>
      <c r="K241" s="130"/>
      <c r="L241" s="130"/>
      <c r="M241" s="130"/>
      <c r="N241" s="130"/>
      <c r="O241" s="130"/>
      <c r="P241" s="130"/>
      <c r="Q241" s="130"/>
      <c r="R241" s="130"/>
      <c r="S241" s="130"/>
      <c r="T241" s="130"/>
      <c r="U241" s="130"/>
      <c r="V241" s="130"/>
      <c r="W241" s="130"/>
      <c r="X241" s="130"/>
      <c r="Y241" s="130"/>
      <c r="Z241" s="130"/>
      <c r="AA241" s="130"/>
      <c r="AB241" s="130"/>
      <c r="AC241" s="130"/>
      <c r="AD241" s="130"/>
    </row>
    <row r="242" spans="1:30" x14ac:dyDescent="0.25">
      <c r="A242" s="23"/>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row>
    <row r="243" spans="1:30" x14ac:dyDescent="0.25">
      <c r="A243" s="23"/>
      <c r="B243" s="130" t="s">
        <v>558</v>
      </c>
      <c r="C243" s="130"/>
      <c r="D243" s="130"/>
      <c r="E243" s="130"/>
      <c r="F243" s="130"/>
      <c r="G243" s="130"/>
      <c r="H243" s="130"/>
      <c r="I243" s="130"/>
      <c r="J243" s="130"/>
      <c r="K243" s="130"/>
      <c r="L243" s="130"/>
      <c r="M243" s="130"/>
      <c r="N243" s="130"/>
      <c r="O243" s="130"/>
      <c r="P243" s="130"/>
      <c r="Q243" s="130"/>
      <c r="R243" s="130"/>
      <c r="S243" s="130"/>
      <c r="T243" s="130"/>
      <c r="U243" s="130"/>
      <c r="V243" s="130"/>
      <c r="W243" s="130"/>
      <c r="X243" s="130"/>
      <c r="Y243" s="130"/>
      <c r="Z243" s="130"/>
      <c r="AA243" s="130"/>
      <c r="AB243" s="130"/>
      <c r="AC243" s="130"/>
      <c r="AD243" s="130"/>
    </row>
    <row r="244" spans="1:30" x14ac:dyDescent="0.25">
      <c r="A244" s="23"/>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row>
    <row r="245" spans="1:30" x14ac:dyDescent="0.25">
      <c r="A245" s="23"/>
      <c r="B245" s="25" t="s">
        <v>559</v>
      </c>
      <c r="C245" s="25"/>
      <c r="D245" s="25"/>
      <c r="E245" s="25"/>
      <c r="F245" s="25"/>
      <c r="G245" s="25"/>
      <c r="H245" s="25"/>
      <c r="I245" s="25"/>
      <c r="J245" s="25"/>
      <c r="K245" s="25"/>
      <c r="L245" s="25"/>
      <c r="M245" s="25"/>
      <c r="N245" s="25"/>
      <c r="O245" s="25"/>
      <c r="P245" s="25"/>
      <c r="Q245" s="25"/>
      <c r="R245" s="25"/>
      <c r="S245" s="25"/>
      <c r="T245" s="25"/>
      <c r="U245" s="25"/>
      <c r="V245" s="25"/>
      <c r="W245" s="25"/>
      <c r="X245" s="25"/>
      <c r="Y245" s="25"/>
      <c r="Z245" s="25"/>
      <c r="AA245" s="25"/>
      <c r="AB245" s="25"/>
      <c r="AC245" s="25"/>
      <c r="AD245" s="25"/>
    </row>
    <row r="246" spans="1:30" x14ac:dyDescent="0.25">
      <c r="A246" s="23"/>
      <c r="B246" s="22"/>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row>
    <row r="247" spans="1:30" ht="15.75" thickBot="1" x14ac:dyDescent="0.3">
      <c r="A247" s="23"/>
      <c r="B247" s="31"/>
      <c r="C247" s="75">
        <v>41639</v>
      </c>
      <c r="D247" s="75"/>
      <c r="E247" s="75"/>
      <c r="F247" s="75"/>
      <c r="G247" s="75"/>
      <c r="H247" s="75"/>
      <c r="I247" s="75"/>
      <c r="J247" s="75"/>
      <c r="K247" s="75"/>
      <c r="L247" s="75"/>
      <c r="M247" s="75"/>
      <c r="N247" s="75"/>
      <c r="O247" s="75"/>
      <c r="P247" s="75"/>
      <c r="Q247" s="75"/>
      <c r="R247" s="75"/>
      <c r="S247" s="75"/>
      <c r="T247" s="75"/>
      <c r="U247" s="75"/>
      <c r="V247" s="75"/>
      <c r="W247" s="75"/>
      <c r="X247" s="75"/>
      <c r="Y247" s="75"/>
      <c r="Z247" s="75"/>
      <c r="AA247" s="75"/>
      <c r="AB247" s="76"/>
      <c r="AC247" s="76"/>
      <c r="AD247" s="76"/>
    </row>
    <row r="248" spans="1:30" ht="16.5" thickTop="1" thickBot="1" x14ac:dyDescent="0.3">
      <c r="A248" s="23"/>
      <c r="B248" s="31"/>
      <c r="C248" s="31"/>
      <c r="D248" s="54" t="s">
        <v>560</v>
      </c>
      <c r="E248" s="54"/>
      <c r="F248" s="54"/>
      <c r="G248" s="54"/>
      <c r="H248" s="63"/>
      <c r="I248" s="63"/>
      <c r="J248" s="54" t="s">
        <v>561</v>
      </c>
      <c r="K248" s="54"/>
      <c r="L248" s="63"/>
      <c r="M248" s="63"/>
      <c r="N248" s="54" t="s">
        <v>529</v>
      </c>
      <c r="O248" s="54"/>
      <c r="P248" s="63"/>
      <c r="Q248" s="63"/>
      <c r="R248" s="54" t="s">
        <v>562</v>
      </c>
      <c r="S248" s="54"/>
      <c r="T248" s="63"/>
      <c r="U248" s="63"/>
      <c r="V248" s="54" t="s">
        <v>563</v>
      </c>
      <c r="W248" s="54"/>
      <c r="X248" s="63"/>
      <c r="Y248" s="63"/>
      <c r="Z248" s="54" t="s">
        <v>564</v>
      </c>
      <c r="AA248" s="54"/>
      <c r="AB248" s="92"/>
      <c r="AC248" s="92"/>
      <c r="AD248" s="76"/>
    </row>
    <row r="249" spans="1:30" ht="15.75" thickTop="1" x14ac:dyDescent="0.25">
      <c r="A249" s="23"/>
      <c r="B249" s="63" t="s">
        <v>423</v>
      </c>
      <c r="C249" s="31"/>
      <c r="D249" s="117"/>
      <c r="E249" s="117"/>
      <c r="F249" s="117"/>
      <c r="G249" s="117"/>
      <c r="H249" s="31"/>
      <c r="I249" s="31"/>
      <c r="J249" s="117"/>
      <c r="K249" s="117"/>
      <c r="L249" s="31"/>
      <c r="M249" s="31"/>
      <c r="N249" s="117"/>
      <c r="O249" s="117"/>
      <c r="P249" s="31"/>
      <c r="Q249" s="31"/>
      <c r="R249" s="117"/>
      <c r="S249" s="117"/>
      <c r="T249" s="31"/>
      <c r="U249" s="31"/>
      <c r="V249" s="117"/>
      <c r="W249" s="117"/>
      <c r="X249" s="31"/>
      <c r="Y249" s="31"/>
      <c r="Z249" s="117"/>
      <c r="AA249" s="117"/>
      <c r="AB249" s="116"/>
      <c r="AC249" s="116"/>
      <c r="AD249" s="76"/>
    </row>
    <row r="250" spans="1:30" x14ac:dyDescent="0.25">
      <c r="A250" s="23"/>
      <c r="B250" s="36" t="s">
        <v>424</v>
      </c>
      <c r="C250" s="65"/>
      <c r="D250" s="65" t="s">
        <v>343</v>
      </c>
      <c r="E250" s="71" t="s">
        <v>357</v>
      </c>
      <c r="F250" s="71"/>
      <c r="G250" s="71"/>
      <c r="H250" s="37"/>
      <c r="I250" s="37"/>
      <c r="J250" s="65" t="s">
        <v>343</v>
      </c>
      <c r="K250" s="39">
        <v>133614964</v>
      </c>
      <c r="L250" s="37"/>
      <c r="M250" s="37"/>
      <c r="N250" s="65" t="s">
        <v>343</v>
      </c>
      <c r="O250" s="39">
        <v>678383</v>
      </c>
      <c r="P250" s="37"/>
      <c r="Q250" s="37"/>
      <c r="R250" s="65" t="s">
        <v>343</v>
      </c>
      <c r="S250" s="39">
        <v>5116316</v>
      </c>
      <c r="T250" s="37"/>
      <c r="U250" s="37"/>
      <c r="V250" s="65" t="s">
        <v>343</v>
      </c>
      <c r="W250" s="39">
        <v>4724318</v>
      </c>
      <c r="X250" s="37"/>
      <c r="Y250" s="37"/>
      <c r="Z250" s="65" t="s">
        <v>343</v>
      </c>
      <c r="AA250" s="39">
        <v>1020725</v>
      </c>
      <c r="AB250" s="56"/>
      <c r="AC250" s="56"/>
      <c r="AD250" s="103"/>
    </row>
    <row r="251" spans="1:30" x14ac:dyDescent="0.25">
      <c r="A251" s="23"/>
      <c r="B251" s="41" t="s">
        <v>425</v>
      </c>
      <c r="C251" s="42"/>
      <c r="D251" s="42"/>
      <c r="E251" s="94" t="s">
        <v>357</v>
      </c>
      <c r="F251" s="94"/>
      <c r="G251" s="94"/>
      <c r="H251" s="42"/>
      <c r="I251" s="42"/>
      <c r="J251" s="42"/>
      <c r="K251" s="44">
        <v>577133</v>
      </c>
      <c r="L251" s="42"/>
      <c r="M251" s="42"/>
      <c r="N251" s="42"/>
      <c r="O251" s="67" t="s">
        <v>357</v>
      </c>
      <c r="P251" s="42"/>
      <c r="Q251" s="42"/>
      <c r="R251" s="42"/>
      <c r="S251" s="67" t="s">
        <v>357</v>
      </c>
      <c r="T251" s="42"/>
      <c r="U251" s="42"/>
      <c r="V251" s="42"/>
      <c r="W251" s="67" t="s">
        <v>357</v>
      </c>
      <c r="X251" s="42"/>
      <c r="Y251" s="42"/>
      <c r="Z251" s="42"/>
      <c r="AA251" s="67" t="s">
        <v>357</v>
      </c>
      <c r="AB251" s="60"/>
      <c r="AC251" s="60"/>
      <c r="AD251" s="102"/>
    </row>
    <row r="252" spans="1:30" x14ac:dyDescent="0.25">
      <c r="A252" s="23"/>
      <c r="B252" s="36" t="s">
        <v>426</v>
      </c>
      <c r="C252" s="65"/>
      <c r="D252" s="65"/>
      <c r="E252" s="55"/>
      <c r="F252" s="55"/>
      <c r="G252" s="55"/>
      <c r="H252" s="37"/>
      <c r="I252" s="37"/>
      <c r="J252" s="37"/>
      <c r="K252" s="37"/>
      <c r="L252" s="37"/>
      <c r="M252" s="37"/>
      <c r="N252" s="65"/>
      <c r="O252" s="37"/>
      <c r="P252" s="37"/>
      <c r="Q252" s="37"/>
      <c r="R252" s="65"/>
      <c r="S252" s="37"/>
      <c r="T252" s="37"/>
      <c r="U252" s="37"/>
      <c r="V252" s="65"/>
      <c r="W252" s="37"/>
      <c r="X252" s="37"/>
      <c r="Y252" s="37"/>
      <c r="Z252" s="65"/>
      <c r="AA252" s="37"/>
      <c r="AB252" s="56"/>
      <c r="AC252" s="56"/>
      <c r="AD252" s="103"/>
    </row>
    <row r="253" spans="1:30" x14ac:dyDescent="0.25">
      <c r="A253" s="23"/>
      <c r="B253" s="41" t="s">
        <v>427</v>
      </c>
      <c r="C253" s="67"/>
      <c r="D253" s="67"/>
      <c r="E253" s="94" t="s">
        <v>357</v>
      </c>
      <c r="F253" s="94"/>
      <c r="G253" s="94"/>
      <c r="H253" s="42"/>
      <c r="I253" s="42"/>
      <c r="J253" s="42"/>
      <c r="K253" s="44">
        <v>23087004</v>
      </c>
      <c r="L253" s="42"/>
      <c r="M253" s="42"/>
      <c r="N253" s="67"/>
      <c r="O253" s="44">
        <v>773738</v>
      </c>
      <c r="P253" s="42"/>
      <c r="Q253" s="42"/>
      <c r="R253" s="67"/>
      <c r="S253" s="44">
        <v>2783848</v>
      </c>
      <c r="T253" s="42"/>
      <c r="U253" s="42"/>
      <c r="V253" s="67"/>
      <c r="W253" s="44">
        <v>865549</v>
      </c>
      <c r="X253" s="42"/>
      <c r="Y253" s="42"/>
      <c r="Z253" s="67"/>
      <c r="AA253" s="67" t="s">
        <v>357</v>
      </c>
      <c r="AB253" s="62"/>
      <c r="AC253" s="62"/>
      <c r="AD253" s="102"/>
    </row>
    <row r="254" spans="1:30" x14ac:dyDescent="0.25">
      <c r="A254" s="23"/>
      <c r="B254" s="36" t="s">
        <v>565</v>
      </c>
      <c r="C254" s="65"/>
      <c r="D254" s="65"/>
      <c r="E254" s="71" t="s">
        <v>357</v>
      </c>
      <c r="F254" s="71"/>
      <c r="G254" s="71"/>
      <c r="H254" s="37"/>
      <c r="I254" s="37"/>
      <c r="J254" s="37"/>
      <c r="K254" s="39">
        <v>313955960</v>
      </c>
      <c r="L254" s="37"/>
      <c r="M254" s="37"/>
      <c r="N254" s="65"/>
      <c r="O254" s="39">
        <v>7982824</v>
      </c>
      <c r="P254" s="37"/>
      <c r="Q254" s="37"/>
      <c r="R254" s="65"/>
      <c r="S254" s="39">
        <v>13611331</v>
      </c>
      <c r="T254" s="37"/>
      <c r="U254" s="37"/>
      <c r="V254" s="65"/>
      <c r="W254" s="39">
        <v>11035504</v>
      </c>
      <c r="X254" s="37"/>
      <c r="Y254" s="37"/>
      <c r="Z254" s="37"/>
      <c r="AA254" s="65" t="s">
        <v>357</v>
      </c>
      <c r="AB254" s="56"/>
      <c r="AC254" s="56"/>
      <c r="AD254" s="103"/>
    </row>
    <row r="255" spans="1:30" x14ac:dyDescent="0.25">
      <c r="A255" s="23"/>
      <c r="B255" s="41" t="s">
        <v>429</v>
      </c>
      <c r="C255" s="67"/>
      <c r="D255" s="67"/>
      <c r="E255" s="61">
        <v>192995108</v>
      </c>
      <c r="F255" s="61"/>
      <c r="G255" s="61"/>
      <c r="H255" s="42"/>
      <c r="I255" s="42"/>
      <c r="J255" s="42"/>
      <c r="K255" s="67" t="s">
        <v>357</v>
      </c>
      <c r="L255" s="42"/>
      <c r="M255" s="42"/>
      <c r="N255" s="67"/>
      <c r="O255" s="44">
        <v>261551</v>
      </c>
      <c r="P255" s="42"/>
      <c r="Q255" s="42"/>
      <c r="R255" s="67"/>
      <c r="S255" s="67" t="s">
        <v>357</v>
      </c>
      <c r="T255" s="42"/>
      <c r="U255" s="42"/>
      <c r="V255" s="67"/>
      <c r="W255" s="44">
        <v>3268909</v>
      </c>
      <c r="X255" s="42"/>
      <c r="Y255" s="42"/>
      <c r="Z255" s="67"/>
      <c r="AA255" s="67" t="s">
        <v>357</v>
      </c>
      <c r="AB255" s="62"/>
      <c r="AC255" s="62"/>
      <c r="AD255" s="102"/>
    </row>
    <row r="256" spans="1:30" x14ac:dyDescent="0.25">
      <c r="A256" s="23"/>
      <c r="B256" s="36" t="s">
        <v>430</v>
      </c>
      <c r="C256" s="65"/>
      <c r="D256" s="65"/>
      <c r="E256" s="55"/>
      <c r="F256" s="55"/>
      <c r="G256" s="55"/>
      <c r="H256" s="37"/>
      <c r="I256" s="37"/>
      <c r="J256" s="37"/>
      <c r="K256" s="37"/>
      <c r="L256" s="37"/>
      <c r="M256" s="37"/>
      <c r="N256" s="65"/>
      <c r="O256" s="37"/>
      <c r="P256" s="37"/>
      <c r="Q256" s="37"/>
      <c r="R256" s="65"/>
      <c r="S256" s="37"/>
      <c r="T256" s="37"/>
      <c r="U256" s="37"/>
      <c r="V256" s="65"/>
      <c r="W256" s="37"/>
      <c r="X256" s="37"/>
      <c r="Y256" s="37"/>
      <c r="Z256" s="65"/>
      <c r="AA256" s="37"/>
      <c r="AB256" s="56"/>
      <c r="AC256" s="56"/>
      <c r="AD256" s="103"/>
    </row>
    <row r="257" spans="1:30" x14ac:dyDescent="0.25">
      <c r="A257" s="23"/>
      <c r="B257" s="41" t="s">
        <v>431</v>
      </c>
      <c r="C257" s="42"/>
      <c r="D257" s="42"/>
      <c r="E257" s="61">
        <v>1756414</v>
      </c>
      <c r="F257" s="61"/>
      <c r="G257" s="61"/>
      <c r="H257" s="42"/>
      <c r="I257" s="42"/>
      <c r="J257" s="42"/>
      <c r="K257" s="67" t="s">
        <v>357</v>
      </c>
      <c r="L257" s="42"/>
      <c r="M257" s="42"/>
      <c r="N257" s="42"/>
      <c r="O257" s="67" t="s">
        <v>357</v>
      </c>
      <c r="P257" s="42"/>
      <c r="Q257" s="42"/>
      <c r="R257" s="42"/>
      <c r="S257" s="67" t="s">
        <v>357</v>
      </c>
      <c r="T257" s="42"/>
      <c r="U257" s="42"/>
      <c r="V257" s="42"/>
      <c r="W257" s="67" t="s">
        <v>357</v>
      </c>
      <c r="X257" s="42"/>
      <c r="Y257" s="42"/>
      <c r="Z257" s="42"/>
      <c r="AA257" s="67" t="s">
        <v>357</v>
      </c>
      <c r="AB257" s="60"/>
      <c r="AC257" s="60"/>
      <c r="AD257" s="102"/>
    </row>
    <row r="258" spans="1:30" x14ac:dyDescent="0.25">
      <c r="A258" s="23"/>
      <c r="B258" s="36" t="s">
        <v>432</v>
      </c>
      <c r="C258" s="65"/>
      <c r="D258" s="65"/>
      <c r="E258" s="58">
        <v>95421822</v>
      </c>
      <c r="F258" s="58"/>
      <c r="G258" s="58"/>
      <c r="H258" s="37"/>
      <c r="I258" s="37"/>
      <c r="J258" s="37"/>
      <c r="K258" s="65" t="s">
        <v>357</v>
      </c>
      <c r="L258" s="37"/>
      <c r="M258" s="37"/>
      <c r="N258" s="65"/>
      <c r="O258" s="65" t="s">
        <v>357</v>
      </c>
      <c r="P258" s="37"/>
      <c r="Q258" s="37"/>
      <c r="R258" s="65"/>
      <c r="S258" s="65" t="s">
        <v>357</v>
      </c>
      <c r="T258" s="37"/>
      <c r="U258" s="37"/>
      <c r="V258" s="65"/>
      <c r="W258" s="39">
        <v>712256</v>
      </c>
      <c r="X258" s="37"/>
      <c r="Y258" s="37"/>
      <c r="Z258" s="65"/>
      <c r="AA258" s="65" t="s">
        <v>357</v>
      </c>
      <c r="AB258" s="56"/>
      <c r="AC258" s="56"/>
      <c r="AD258" s="103"/>
    </row>
    <row r="259" spans="1:30" x14ac:dyDescent="0.25">
      <c r="A259" s="23"/>
      <c r="B259" s="41" t="s">
        <v>433</v>
      </c>
      <c r="C259" s="42"/>
      <c r="D259" s="42"/>
      <c r="E259" s="61">
        <v>165045154</v>
      </c>
      <c r="F259" s="61"/>
      <c r="G259" s="61"/>
      <c r="H259" s="42"/>
      <c r="I259" s="42"/>
      <c r="J259" s="42"/>
      <c r="K259" s="67" t="s">
        <v>357</v>
      </c>
      <c r="L259" s="42"/>
      <c r="M259" s="42"/>
      <c r="N259" s="42"/>
      <c r="O259" s="67" t="s">
        <v>357</v>
      </c>
      <c r="P259" s="42"/>
      <c r="Q259" s="42"/>
      <c r="R259" s="42"/>
      <c r="S259" s="67" t="s">
        <v>357</v>
      </c>
      <c r="T259" s="42"/>
      <c r="U259" s="42"/>
      <c r="V259" s="42"/>
      <c r="W259" s="44">
        <v>249257</v>
      </c>
      <c r="X259" s="42"/>
      <c r="Y259" s="42"/>
      <c r="Z259" s="42"/>
      <c r="AA259" s="67" t="s">
        <v>357</v>
      </c>
      <c r="AB259" s="60"/>
      <c r="AC259" s="60"/>
      <c r="AD259" s="102"/>
    </row>
    <row r="260" spans="1:30" ht="15.75" thickBot="1" x14ac:dyDescent="0.3">
      <c r="A260" s="23"/>
      <c r="B260" s="36" t="s">
        <v>434</v>
      </c>
      <c r="C260" s="65"/>
      <c r="D260" s="89"/>
      <c r="E260" s="123">
        <v>18879559</v>
      </c>
      <c r="F260" s="123"/>
      <c r="G260" s="123"/>
      <c r="H260" s="37"/>
      <c r="I260" s="37"/>
      <c r="J260" s="73"/>
      <c r="K260" s="89" t="s">
        <v>357</v>
      </c>
      <c r="L260" s="37"/>
      <c r="M260" s="37"/>
      <c r="N260" s="89"/>
      <c r="O260" s="89" t="s">
        <v>357</v>
      </c>
      <c r="P260" s="37"/>
      <c r="Q260" s="37"/>
      <c r="R260" s="89"/>
      <c r="S260" s="89" t="s">
        <v>357</v>
      </c>
      <c r="T260" s="37"/>
      <c r="U260" s="37"/>
      <c r="V260" s="89"/>
      <c r="W260" s="52">
        <v>45438</v>
      </c>
      <c r="X260" s="37"/>
      <c r="Y260" s="37"/>
      <c r="Z260" s="89"/>
      <c r="AA260" s="89" t="s">
        <v>357</v>
      </c>
      <c r="AB260" s="56"/>
      <c r="AC260" s="56"/>
      <c r="AD260" s="103"/>
    </row>
    <row r="261" spans="1:30" ht="16.5" thickTop="1" thickBot="1" x14ac:dyDescent="0.3">
      <c r="A261" s="23"/>
      <c r="B261" s="41" t="s">
        <v>145</v>
      </c>
      <c r="C261" s="67"/>
      <c r="D261" s="86" t="s">
        <v>343</v>
      </c>
      <c r="E261" s="128">
        <v>474098057</v>
      </c>
      <c r="F261" s="128"/>
      <c r="G261" s="128"/>
      <c r="H261" s="42"/>
      <c r="I261" s="42"/>
      <c r="J261" s="86" t="s">
        <v>343</v>
      </c>
      <c r="K261" s="47">
        <v>471235061</v>
      </c>
      <c r="L261" s="42"/>
      <c r="M261" s="42"/>
      <c r="N261" s="86" t="s">
        <v>343</v>
      </c>
      <c r="O261" s="47">
        <v>9696496</v>
      </c>
      <c r="P261" s="42"/>
      <c r="Q261" s="42"/>
      <c r="R261" s="86" t="s">
        <v>343</v>
      </c>
      <c r="S261" s="47">
        <v>21511495</v>
      </c>
      <c r="T261" s="42"/>
      <c r="U261" s="42"/>
      <c r="V261" s="86" t="s">
        <v>343</v>
      </c>
      <c r="W261" s="47">
        <v>20901231</v>
      </c>
      <c r="X261" s="42"/>
      <c r="Y261" s="42"/>
      <c r="Z261" s="86" t="s">
        <v>343</v>
      </c>
      <c r="AA261" s="47">
        <v>1020725</v>
      </c>
      <c r="AB261" s="62"/>
      <c r="AC261" s="62"/>
      <c r="AD261" s="102"/>
    </row>
    <row r="262" spans="1:30" ht="15.75" thickTop="1" x14ac:dyDescent="0.25">
      <c r="A262" s="23"/>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c r="AA262" s="22"/>
      <c r="AB262" s="22"/>
      <c r="AC262" s="22"/>
      <c r="AD262" s="22"/>
    </row>
    <row r="263" spans="1:30" ht="15.75" thickBot="1" x14ac:dyDescent="0.3">
      <c r="A263" s="23"/>
      <c r="B263" s="31"/>
      <c r="C263" s="75">
        <v>41274</v>
      </c>
      <c r="D263" s="75"/>
      <c r="E263" s="75"/>
      <c r="F263" s="75"/>
      <c r="G263" s="75"/>
      <c r="H263" s="75"/>
      <c r="I263" s="75"/>
      <c r="J263" s="75"/>
      <c r="K263" s="75"/>
      <c r="L263" s="75"/>
      <c r="M263" s="75"/>
      <c r="N263" s="75"/>
      <c r="O263" s="75"/>
      <c r="P263" s="75"/>
      <c r="Q263" s="75"/>
      <c r="R263" s="75"/>
      <c r="S263" s="75"/>
      <c r="T263" s="75"/>
      <c r="U263" s="75"/>
      <c r="V263" s="75"/>
      <c r="W263" s="75"/>
      <c r="X263" s="75"/>
      <c r="Y263" s="75"/>
      <c r="Z263" s="75"/>
      <c r="AA263" s="75"/>
      <c r="AB263" s="76"/>
      <c r="AC263" s="76"/>
      <c r="AD263" s="76"/>
    </row>
    <row r="264" spans="1:30" ht="16.5" thickTop="1" thickBot="1" x14ac:dyDescent="0.3">
      <c r="A264" s="23"/>
      <c r="B264" s="31"/>
      <c r="C264" s="31"/>
      <c r="D264" s="54" t="s">
        <v>560</v>
      </c>
      <c r="E264" s="54"/>
      <c r="F264" s="54"/>
      <c r="G264" s="54"/>
      <c r="H264" s="63"/>
      <c r="I264" s="63"/>
      <c r="J264" s="54" t="s">
        <v>561</v>
      </c>
      <c r="K264" s="54"/>
      <c r="L264" s="63"/>
      <c r="M264" s="63"/>
      <c r="N264" s="54" t="s">
        <v>529</v>
      </c>
      <c r="O264" s="54"/>
      <c r="P264" s="63"/>
      <c r="Q264" s="63"/>
      <c r="R264" s="54" t="s">
        <v>562</v>
      </c>
      <c r="S264" s="54"/>
      <c r="T264" s="63"/>
      <c r="U264" s="63"/>
      <c r="V264" s="54" t="s">
        <v>563</v>
      </c>
      <c r="W264" s="54"/>
      <c r="X264" s="63"/>
      <c r="Y264" s="63"/>
      <c r="Z264" s="54" t="s">
        <v>564</v>
      </c>
      <c r="AA264" s="54"/>
      <c r="AB264" s="92"/>
      <c r="AC264" s="92"/>
      <c r="AD264" s="76"/>
    </row>
    <row r="265" spans="1:30" ht="15.75" thickTop="1" x14ac:dyDescent="0.25">
      <c r="A265" s="23"/>
      <c r="B265" s="63" t="s">
        <v>423</v>
      </c>
      <c r="C265" s="31"/>
      <c r="D265" s="117"/>
      <c r="E265" s="117"/>
      <c r="F265" s="117"/>
      <c r="G265" s="117"/>
      <c r="H265" s="31"/>
      <c r="I265" s="31"/>
      <c r="J265" s="117"/>
      <c r="K265" s="117"/>
      <c r="L265" s="31"/>
      <c r="M265" s="31"/>
      <c r="N265" s="117"/>
      <c r="O265" s="117"/>
      <c r="P265" s="31"/>
      <c r="Q265" s="31"/>
      <c r="R265" s="117"/>
      <c r="S265" s="117"/>
      <c r="T265" s="31"/>
      <c r="U265" s="31"/>
      <c r="V265" s="117"/>
      <c r="W265" s="117"/>
      <c r="X265" s="31"/>
      <c r="Y265" s="31"/>
      <c r="Z265" s="117"/>
      <c r="AA265" s="117"/>
      <c r="AB265" s="116"/>
      <c r="AC265" s="116"/>
      <c r="AD265" s="76"/>
    </row>
    <row r="266" spans="1:30" x14ac:dyDescent="0.25">
      <c r="A266" s="23"/>
      <c r="B266" s="36" t="s">
        <v>424</v>
      </c>
      <c r="C266" s="65"/>
      <c r="D266" s="65" t="s">
        <v>343</v>
      </c>
      <c r="E266" s="71" t="s">
        <v>357</v>
      </c>
      <c r="F266" s="71"/>
      <c r="G266" s="71"/>
      <c r="H266" s="37"/>
      <c r="I266" s="37"/>
      <c r="J266" s="65" t="s">
        <v>343</v>
      </c>
      <c r="K266" s="39">
        <v>121145761</v>
      </c>
      <c r="L266" s="37"/>
      <c r="M266" s="37"/>
      <c r="N266" s="65" t="s">
        <v>343</v>
      </c>
      <c r="O266" s="39">
        <v>1241418</v>
      </c>
      <c r="P266" s="37"/>
      <c r="Q266" s="37"/>
      <c r="R266" s="65" t="s">
        <v>343</v>
      </c>
      <c r="S266" s="39">
        <v>8008002</v>
      </c>
      <c r="T266" s="37"/>
      <c r="U266" s="37"/>
      <c r="V266" s="65" t="s">
        <v>343</v>
      </c>
      <c r="W266" s="39">
        <v>2606529</v>
      </c>
      <c r="X266" s="37"/>
      <c r="Y266" s="37"/>
      <c r="Z266" s="65" t="s">
        <v>343</v>
      </c>
      <c r="AA266" s="39">
        <v>494260</v>
      </c>
      <c r="AB266" s="56"/>
      <c r="AC266" s="56"/>
      <c r="AD266" s="103"/>
    </row>
    <row r="267" spans="1:30" x14ac:dyDescent="0.25">
      <c r="A267" s="23"/>
      <c r="B267" s="41" t="s">
        <v>425</v>
      </c>
      <c r="C267" s="42"/>
      <c r="D267" s="42"/>
      <c r="E267" s="94" t="s">
        <v>357</v>
      </c>
      <c r="F267" s="94"/>
      <c r="G267" s="94"/>
      <c r="H267" s="42"/>
      <c r="I267" s="42"/>
      <c r="J267" s="42"/>
      <c r="K267" s="44">
        <v>698452</v>
      </c>
      <c r="L267" s="42"/>
      <c r="M267" s="42"/>
      <c r="N267" s="42"/>
      <c r="O267" s="67" t="s">
        <v>357</v>
      </c>
      <c r="P267" s="42"/>
      <c r="Q267" s="42"/>
      <c r="R267" s="42"/>
      <c r="S267" s="67" t="s">
        <v>357</v>
      </c>
      <c r="T267" s="42"/>
      <c r="U267" s="42"/>
      <c r="V267" s="42"/>
      <c r="W267" s="67" t="s">
        <v>357</v>
      </c>
      <c r="X267" s="42"/>
      <c r="Y267" s="42"/>
      <c r="Z267" s="42"/>
      <c r="AA267" s="67" t="s">
        <v>357</v>
      </c>
      <c r="AB267" s="60"/>
      <c r="AC267" s="60"/>
      <c r="AD267" s="102"/>
    </row>
    <row r="268" spans="1:30" x14ac:dyDescent="0.25">
      <c r="A268" s="23"/>
      <c r="B268" s="36" t="s">
        <v>426</v>
      </c>
      <c r="C268" s="65"/>
      <c r="D268" s="65"/>
      <c r="E268" s="55"/>
      <c r="F268" s="55"/>
      <c r="G268" s="55"/>
      <c r="H268" s="37"/>
      <c r="I268" s="37"/>
      <c r="J268" s="37"/>
      <c r="K268" s="37"/>
      <c r="L268" s="37"/>
      <c r="M268" s="37"/>
      <c r="N268" s="65"/>
      <c r="O268" s="37"/>
      <c r="P268" s="37"/>
      <c r="Q268" s="37"/>
      <c r="R268" s="65"/>
      <c r="S268" s="37"/>
      <c r="T268" s="37"/>
      <c r="U268" s="37"/>
      <c r="V268" s="65"/>
      <c r="W268" s="37"/>
      <c r="X268" s="37"/>
      <c r="Y268" s="37"/>
      <c r="Z268" s="65"/>
      <c r="AA268" s="37"/>
      <c r="AB268" s="56"/>
      <c r="AC268" s="56"/>
      <c r="AD268" s="103"/>
    </row>
    <row r="269" spans="1:30" x14ac:dyDescent="0.25">
      <c r="A269" s="23"/>
      <c r="B269" s="41" t="s">
        <v>427</v>
      </c>
      <c r="C269" s="67"/>
      <c r="D269" s="67"/>
      <c r="E269" s="94" t="s">
        <v>357</v>
      </c>
      <c r="F269" s="94"/>
      <c r="G269" s="94"/>
      <c r="H269" s="42"/>
      <c r="I269" s="42"/>
      <c r="J269" s="42"/>
      <c r="K269" s="44">
        <v>34882896</v>
      </c>
      <c r="L269" s="42"/>
      <c r="M269" s="42"/>
      <c r="N269" s="67"/>
      <c r="O269" s="44">
        <v>1182037</v>
      </c>
      <c r="P269" s="42"/>
      <c r="Q269" s="42"/>
      <c r="R269" s="67"/>
      <c r="S269" s="44">
        <v>5153918</v>
      </c>
      <c r="T269" s="42"/>
      <c r="U269" s="42"/>
      <c r="V269" s="67"/>
      <c r="W269" s="44">
        <v>2161377</v>
      </c>
      <c r="X269" s="42"/>
      <c r="Y269" s="42"/>
      <c r="Z269" s="67"/>
      <c r="AA269" s="67" t="s">
        <v>357</v>
      </c>
      <c r="AB269" s="62"/>
      <c r="AC269" s="62"/>
      <c r="AD269" s="102"/>
    </row>
    <row r="270" spans="1:30" x14ac:dyDescent="0.25">
      <c r="A270" s="23"/>
      <c r="B270" s="36" t="s">
        <v>565</v>
      </c>
      <c r="C270" s="65"/>
      <c r="D270" s="65"/>
      <c r="E270" s="71" t="s">
        <v>357</v>
      </c>
      <c r="F270" s="71"/>
      <c r="G270" s="71"/>
      <c r="H270" s="37"/>
      <c r="I270" s="37"/>
      <c r="J270" s="37"/>
      <c r="K270" s="39">
        <v>247793150</v>
      </c>
      <c r="L270" s="37"/>
      <c r="M270" s="37"/>
      <c r="N270" s="65"/>
      <c r="O270" s="39">
        <v>8043810</v>
      </c>
      <c r="P270" s="37"/>
      <c r="Q270" s="37"/>
      <c r="R270" s="65"/>
      <c r="S270" s="39">
        <v>11974716</v>
      </c>
      <c r="T270" s="37"/>
      <c r="U270" s="37"/>
      <c r="V270" s="65"/>
      <c r="W270" s="39">
        <v>9826381</v>
      </c>
      <c r="X270" s="37"/>
      <c r="Y270" s="37"/>
      <c r="Z270" s="37"/>
      <c r="AA270" s="65" t="s">
        <v>357</v>
      </c>
      <c r="AB270" s="56"/>
      <c r="AC270" s="56"/>
      <c r="AD270" s="103"/>
    </row>
    <row r="271" spans="1:30" x14ac:dyDescent="0.25">
      <c r="A271" s="23"/>
      <c r="B271" s="41" t="s">
        <v>429</v>
      </c>
      <c r="C271" s="67"/>
      <c r="D271" s="67"/>
      <c r="E271" s="61">
        <v>198336641</v>
      </c>
      <c r="F271" s="61"/>
      <c r="G271" s="61"/>
      <c r="H271" s="42"/>
      <c r="I271" s="42"/>
      <c r="J271" s="42"/>
      <c r="K271" s="67" t="s">
        <v>357</v>
      </c>
      <c r="L271" s="42"/>
      <c r="M271" s="42"/>
      <c r="N271" s="67"/>
      <c r="O271" s="44">
        <v>244268</v>
      </c>
      <c r="P271" s="42"/>
      <c r="Q271" s="42"/>
      <c r="R271" s="67"/>
      <c r="S271" s="67" t="s">
        <v>357</v>
      </c>
      <c r="T271" s="42"/>
      <c r="U271" s="42"/>
      <c r="V271" s="67"/>
      <c r="W271" s="44">
        <v>2417868</v>
      </c>
      <c r="X271" s="42"/>
      <c r="Y271" s="42"/>
      <c r="Z271" s="67"/>
      <c r="AA271" s="67" t="s">
        <v>357</v>
      </c>
      <c r="AB271" s="62"/>
      <c r="AC271" s="62"/>
      <c r="AD271" s="102"/>
    </row>
    <row r="272" spans="1:30" x14ac:dyDescent="0.25">
      <c r="A272" s="23"/>
      <c r="B272" s="36" t="s">
        <v>430</v>
      </c>
      <c r="C272" s="65"/>
      <c r="D272" s="65"/>
      <c r="E272" s="55"/>
      <c r="F272" s="55"/>
      <c r="G272" s="55"/>
      <c r="H272" s="37"/>
      <c r="I272" s="37"/>
      <c r="J272" s="37"/>
      <c r="K272" s="37"/>
      <c r="L272" s="37"/>
      <c r="M272" s="37"/>
      <c r="N272" s="65"/>
      <c r="O272" s="37"/>
      <c r="P272" s="37"/>
      <c r="Q272" s="37"/>
      <c r="R272" s="65"/>
      <c r="S272" s="37"/>
      <c r="T272" s="37"/>
      <c r="U272" s="37"/>
      <c r="V272" s="65"/>
      <c r="W272" s="37"/>
      <c r="X272" s="37"/>
      <c r="Y272" s="37"/>
      <c r="Z272" s="65"/>
      <c r="AA272" s="37"/>
      <c r="AB272" s="56"/>
      <c r="AC272" s="56"/>
      <c r="AD272" s="103"/>
    </row>
    <row r="273" spans="1:30" x14ac:dyDescent="0.25">
      <c r="A273" s="23"/>
      <c r="B273" s="41" t="s">
        <v>431</v>
      </c>
      <c r="C273" s="42"/>
      <c r="D273" s="42"/>
      <c r="E273" s="61">
        <v>1851145</v>
      </c>
      <c r="F273" s="61"/>
      <c r="G273" s="61"/>
      <c r="H273" s="42"/>
      <c r="I273" s="42"/>
      <c r="J273" s="42"/>
      <c r="K273" s="67" t="s">
        <v>357</v>
      </c>
      <c r="L273" s="42"/>
      <c r="M273" s="42"/>
      <c r="N273" s="42"/>
      <c r="O273" s="67" t="s">
        <v>357</v>
      </c>
      <c r="P273" s="42"/>
      <c r="Q273" s="42"/>
      <c r="R273" s="42"/>
      <c r="S273" s="67" t="s">
        <v>357</v>
      </c>
      <c r="T273" s="42"/>
      <c r="U273" s="42"/>
      <c r="V273" s="42"/>
      <c r="W273" s="67" t="s">
        <v>357</v>
      </c>
      <c r="X273" s="42"/>
      <c r="Y273" s="42"/>
      <c r="Z273" s="42"/>
      <c r="AA273" s="67" t="s">
        <v>357</v>
      </c>
      <c r="AB273" s="60"/>
      <c r="AC273" s="60"/>
      <c r="AD273" s="102"/>
    </row>
    <row r="274" spans="1:30" x14ac:dyDescent="0.25">
      <c r="A274" s="23"/>
      <c r="B274" s="36" t="s">
        <v>432</v>
      </c>
      <c r="C274" s="65"/>
      <c r="D274" s="65"/>
      <c r="E274" s="58">
        <v>86615392</v>
      </c>
      <c r="F274" s="58"/>
      <c r="G274" s="58"/>
      <c r="H274" s="37"/>
      <c r="I274" s="37"/>
      <c r="J274" s="37"/>
      <c r="K274" s="65" t="s">
        <v>357</v>
      </c>
      <c r="L274" s="37"/>
      <c r="M274" s="37"/>
      <c r="N274" s="65"/>
      <c r="O274" s="65" t="s">
        <v>357</v>
      </c>
      <c r="P274" s="37"/>
      <c r="Q274" s="37"/>
      <c r="R274" s="65"/>
      <c r="S274" s="65" t="s">
        <v>357</v>
      </c>
      <c r="T274" s="37"/>
      <c r="U274" s="37"/>
      <c r="V274" s="65"/>
      <c r="W274" s="39">
        <v>654493</v>
      </c>
      <c r="X274" s="37"/>
      <c r="Y274" s="37"/>
      <c r="Z274" s="65"/>
      <c r="AA274" s="65" t="s">
        <v>357</v>
      </c>
      <c r="AB274" s="56"/>
      <c r="AC274" s="56"/>
      <c r="AD274" s="103"/>
    </row>
    <row r="275" spans="1:30" x14ac:dyDescent="0.25">
      <c r="A275" s="23"/>
      <c r="B275" s="41" t="s">
        <v>433</v>
      </c>
      <c r="C275" s="42"/>
      <c r="D275" s="42"/>
      <c r="E275" s="61">
        <v>130642490</v>
      </c>
      <c r="F275" s="61"/>
      <c r="G275" s="61"/>
      <c r="H275" s="42"/>
      <c r="I275" s="42"/>
      <c r="J275" s="42"/>
      <c r="K275" s="67" t="s">
        <v>357</v>
      </c>
      <c r="L275" s="42"/>
      <c r="M275" s="42"/>
      <c r="N275" s="42"/>
      <c r="O275" s="67" t="s">
        <v>357</v>
      </c>
      <c r="P275" s="42"/>
      <c r="Q275" s="42"/>
      <c r="R275" s="42"/>
      <c r="S275" s="67" t="s">
        <v>357</v>
      </c>
      <c r="T275" s="42"/>
      <c r="U275" s="42"/>
      <c r="V275" s="42"/>
      <c r="W275" s="44">
        <v>335285</v>
      </c>
      <c r="X275" s="42"/>
      <c r="Y275" s="42"/>
      <c r="Z275" s="42"/>
      <c r="AA275" s="67" t="s">
        <v>357</v>
      </c>
      <c r="AB275" s="60"/>
      <c r="AC275" s="60"/>
      <c r="AD275" s="102"/>
    </row>
    <row r="276" spans="1:30" ht="15.75" thickBot="1" x14ac:dyDescent="0.3">
      <c r="A276" s="23"/>
      <c r="B276" s="36" t="s">
        <v>434</v>
      </c>
      <c r="C276" s="65"/>
      <c r="D276" s="89"/>
      <c r="E276" s="123">
        <v>19571312</v>
      </c>
      <c r="F276" s="123"/>
      <c r="G276" s="123"/>
      <c r="H276" s="37"/>
      <c r="I276" s="37"/>
      <c r="J276" s="73"/>
      <c r="K276" s="89" t="s">
        <v>357</v>
      </c>
      <c r="L276" s="37"/>
      <c r="M276" s="37"/>
      <c r="N276" s="89"/>
      <c r="O276" s="89" t="s">
        <v>357</v>
      </c>
      <c r="P276" s="37"/>
      <c r="Q276" s="37"/>
      <c r="R276" s="89"/>
      <c r="S276" s="89" t="s">
        <v>357</v>
      </c>
      <c r="T276" s="37"/>
      <c r="U276" s="37"/>
      <c r="V276" s="89"/>
      <c r="W276" s="52">
        <v>19338</v>
      </c>
      <c r="X276" s="37"/>
      <c r="Y276" s="37"/>
      <c r="Z276" s="89"/>
      <c r="AA276" s="89" t="s">
        <v>357</v>
      </c>
      <c r="AB276" s="56"/>
      <c r="AC276" s="56"/>
      <c r="AD276" s="103"/>
    </row>
    <row r="277" spans="1:30" ht="16.5" thickTop="1" thickBot="1" x14ac:dyDescent="0.3">
      <c r="A277" s="23"/>
      <c r="B277" s="41" t="s">
        <v>145</v>
      </c>
      <c r="C277" s="67"/>
      <c r="D277" s="86" t="s">
        <v>343</v>
      </c>
      <c r="E277" s="128">
        <v>437016980</v>
      </c>
      <c r="F277" s="128"/>
      <c r="G277" s="128"/>
      <c r="H277" s="42"/>
      <c r="I277" s="42"/>
      <c r="J277" s="86" t="s">
        <v>343</v>
      </c>
      <c r="K277" s="47">
        <v>404520259</v>
      </c>
      <c r="L277" s="42"/>
      <c r="M277" s="42"/>
      <c r="N277" s="86" t="s">
        <v>343</v>
      </c>
      <c r="O277" s="47">
        <v>10711533</v>
      </c>
      <c r="P277" s="42"/>
      <c r="Q277" s="42"/>
      <c r="R277" s="86" t="s">
        <v>343</v>
      </c>
      <c r="S277" s="47">
        <v>25136636</v>
      </c>
      <c r="T277" s="42"/>
      <c r="U277" s="42"/>
      <c r="V277" s="86" t="s">
        <v>343</v>
      </c>
      <c r="W277" s="47">
        <v>18021271</v>
      </c>
      <c r="X277" s="42"/>
      <c r="Y277" s="42"/>
      <c r="Z277" s="86" t="s">
        <v>343</v>
      </c>
      <c r="AA277" s="47">
        <v>494260</v>
      </c>
      <c r="AB277" s="62"/>
      <c r="AC277" s="62"/>
      <c r="AD277" s="102"/>
    </row>
    <row r="278" spans="1:30" ht="15.75" thickTop="1" x14ac:dyDescent="0.25">
      <c r="A278" s="23"/>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c r="AD278" s="22"/>
    </row>
    <row r="279" spans="1:30" x14ac:dyDescent="0.25">
      <c r="A279" s="23"/>
      <c r="B279" s="25" t="s">
        <v>566</v>
      </c>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c r="AD279" s="25"/>
    </row>
    <row r="280" spans="1:30" x14ac:dyDescent="0.25">
      <c r="A280" s="23"/>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row>
    <row r="281" spans="1:30" ht="15.75" thickBot="1" x14ac:dyDescent="0.3">
      <c r="A281" s="23"/>
      <c r="B281" s="31"/>
      <c r="C281" s="31"/>
      <c r="D281" s="75">
        <v>41639</v>
      </c>
      <c r="E281" s="75"/>
      <c r="F281" s="75"/>
      <c r="G281" s="75"/>
      <c r="H281" s="75"/>
      <c r="I281" s="75"/>
      <c r="J281" s="75"/>
      <c r="K281" s="75"/>
      <c r="L281" s="75"/>
      <c r="M281" s="75"/>
      <c r="N281" s="75"/>
      <c r="O281" s="75"/>
      <c r="P281" s="75"/>
      <c r="Q281" s="75"/>
      <c r="R281" s="75"/>
      <c r="S281" s="75"/>
      <c r="T281" s="75"/>
      <c r="U281" s="75"/>
      <c r="V281" s="75"/>
    </row>
    <row r="282" spans="1:30" ht="16.5" thickTop="1" thickBot="1" x14ac:dyDescent="0.3">
      <c r="A282" s="23"/>
      <c r="B282" s="63"/>
      <c r="C282" s="63"/>
      <c r="D282" s="93"/>
      <c r="E282" s="93"/>
      <c r="F282" s="63"/>
      <c r="G282" s="63"/>
      <c r="H282" s="54" t="s">
        <v>446</v>
      </c>
      <c r="I282" s="54"/>
      <c r="J282" s="54"/>
      <c r="K282" s="54"/>
      <c r="L282" s="54"/>
      <c r="M282" s="54"/>
      <c r="N282" s="54"/>
      <c r="O282" s="54"/>
      <c r="P282" s="54"/>
      <c r="Q282" s="54"/>
      <c r="R282" s="54"/>
      <c r="S282" s="54"/>
      <c r="T282" s="54"/>
      <c r="U282" s="54"/>
      <c r="V282" s="63"/>
    </row>
    <row r="283" spans="1:30" ht="16.5" thickTop="1" thickBot="1" x14ac:dyDescent="0.3">
      <c r="A283" s="23"/>
      <c r="B283" s="31"/>
      <c r="C283" s="63"/>
      <c r="D283" s="53" t="s">
        <v>445</v>
      </c>
      <c r="E283" s="53"/>
      <c r="F283" s="63"/>
      <c r="G283" s="63"/>
      <c r="H283" s="54" t="s">
        <v>567</v>
      </c>
      <c r="I283" s="54"/>
      <c r="J283" s="63"/>
      <c r="K283" s="63"/>
      <c r="L283" s="54" t="s">
        <v>568</v>
      </c>
      <c r="M283" s="54"/>
      <c r="N283" s="63"/>
      <c r="O283" s="63"/>
      <c r="P283" s="54" t="s">
        <v>569</v>
      </c>
      <c r="Q283" s="54"/>
      <c r="R283" s="63"/>
      <c r="S283" s="63"/>
      <c r="T283" s="54" t="s">
        <v>570</v>
      </c>
      <c r="U283" s="54"/>
      <c r="V283" s="63"/>
    </row>
    <row r="284" spans="1:30" ht="15.75" thickTop="1" x14ac:dyDescent="0.25">
      <c r="A284" s="23"/>
      <c r="B284" s="36" t="s">
        <v>571</v>
      </c>
      <c r="C284" s="65"/>
      <c r="D284" s="36" t="s">
        <v>343</v>
      </c>
      <c r="E284" s="39">
        <v>193167818</v>
      </c>
      <c r="F284" s="37"/>
      <c r="G284" s="37"/>
      <c r="H284" s="36" t="s">
        <v>343</v>
      </c>
      <c r="I284" s="39">
        <v>1737000</v>
      </c>
      <c r="J284" s="37"/>
      <c r="K284" s="37"/>
      <c r="L284" s="36" t="s">
        <v>343</v>
      </c>
      <c r="M284" s="39">
        <v>95498705</v>
      </c>
      <c r="N284" s="37"/>
      <c r="O284" s="37"/>
      <c r="P284" s="36" t="s">
        <v>343</v>
      </c>
      <c r="Q284" s="39">
        <v>165045154</v>
      </c>
      <c r="R284" s="37"/>
      <c r="S284" s="37"/>
      <c r="T284" s="36" t="s">
        <v>343</v>
      </c>
      <c r="U284" s="39">
        <v>18879559</v>
      </c>
      <c r="V284" s="36"/>
    </row>
    <row r="285" spans="1:30" ht="15.75" thickBot="1" x14ac:dyDescent="0.3">
      <c r="A285" s="23"/>
      <c r="B285" s="41" t="s">
        <v>572</v>
      </c>
      <c r="C285" s="67"/>
      <c r="D285" s="48"/>
      <c r="E285" s="47">
        <v>3357750</v>
      </c>
      <c r="F285" s="42"/>
      <c r="G285" s="42"/>
      <c r="H285" s="45"/>
      <c r="I285" s="47">
        <v>19414</v>
      </c>
      <c r="J285" s="42"/>
      <c r="K285" s="42"/>
      <c r="L285" s="45"/>
      <c r="M285" s="47">
        <v>635373</v>
      </c>
      <c r="N285" s="42"/>
      <c r="O285" s="42"/>
      <c r="P285" s="45"/>
      <c r="Q285" s="47">
        <v>249258</v>
      </c>
      <c r="R285" s="42"/>
      <c r="S285" s="42"/>
      <c r="T285" s="45"/>
      <c r="U285" s="47">
        <v>45438</v>
      </c>
      <c r="V285" s="41"/>
    </row>
    <row r="286" spans="1:30" ht="16.5" thickTop="1" thickBot="1" x14ac:dyDescent="0.3">
      <c r="A286" s="23"/>
      <c r="B286" s="37"/>
      <c r="C286" s="37"/>
      <c r="D286" s="50" t="s">
        <v>343</v>
      </c>
      <c r="E286" s="52">
        <v>196525568</v>
      </c>
      <c r="F286" s="37"/>
      <c r="G286" s="37"/>
      <c r="H286" s="50" t="s">
        <v>343</v>
      </c>
      <c r="I286" s="52">
        <v>1756414</v>
      </c>
      <c r="J286" s="37"/>
      <c r="K286" s="37"/>
      <c r="L286" s="50" t="s">
        <v>343</v>
      </c>
      <c r="M286" s="52">
        <v>96134078</v>
      </c>
      <c r="N286" s="37"/>
      <c r="O286" s="37"/>
      <c r="P286" s="50" t="s">
        <v>343</v>
      </c>
      <c r="Q286" s="52">
        <v>165294412</v>
      </c>
      <c r="R286" s="37"/>
      <c r="S286" s="37"/>
      <c r="T286" s="50" t="s">
        <v>343</v>
      </c>
      <c r="U286" s="52">
        <v>18924997</v>
      </c>
      <c r="V286" s="37"/>
    </row>
    <row r="287" spans="1:30" ht="15.75" thickTop="1" x14ac:dyDescent="0.25">
      <c r="A287" s="23"/>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row>
    <row r="288" spans="1:30" x14ac:dyDescent="0.25">
      <c r="A288" s="23"/>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row>
    <row r="289" spans="1:30" ht="15.75" thickBot="1" x14ac:dyDescent="0.3">
      <c r="A289" s="23"/>
      <c r="B289" s="31"/>
      <c r="C289" s="31"/>
      <c r="D289" s="75">
        <v>41274</v>
      </c>
      <c r="E289" s="75"/>
      <c r="F289" s="75"/>
      <c r="G289" s="75"/>
      <c r="H289" s="75"/>
      <c r="I289" s="75"/>
      <c r="J289" s="75"/>
      <c r="K289" s="75"/>
      <c r="L289" s="75"/>
      <c r="M289" s="75"/>
      <c r="N289" s="75"/>
      <c r="O289" s="75"/>
      <c r="P289" s="75"/>
      <c r="Q289" s="75"/>
      <c r="R289" s="75"/>
      <c r="S289" s="75"/>
      <c r="T289" s="75"/>
      <c r="U289" s="75"/>
      <c r="V289" s="75"/>
    </row>
    <row r="290" spans="1:30" ht="16.5" thickTop="1" thickBot="1" x14ac:dyDescent="0.3">
      <c r="A290" s="23"/>
      <c r="B290" s="63"/>
      <c r="C290" s="63"/>
      <c r="D290" s="93"/>
      <c r="E290" s="93"/>
      <c r="F290" s="63"/>
      <c r="G290" s="63"/>
      <c r="H290" s="54" t="s">
        <v>446</v>
      </c>
      <c r="I290" s="54"/>
      <c r="J290" s="54"/>
      <c r="K290" s="54"/>
      <c r="L290" s="54"/>
      <c r="M290" s="54"/>
      <c r="N290" s="54"/>
      <c r="O290" s="54"/>
      <c r="P290" s="54"/>
      <c r="Q290" s="54"/>
      <c r="R290" s="54"/>
      <c r="S290" s="54"/>
      <c r="T290" s="54"/>
      <c r="U290" s="54"/>
      <c r="V290" s="63"/>
    </row>
    <row r="291" spans="1:30" ht="16.5" thickTop="1" thickBot="1" x14ac:dyDescent="0.3">
      <c r="A291" s="23"/>
      <c r="B291" s="31"/>
      <c r="C291" s="63"/>
      <c r="D291" s="53" t="s">
        <v>445</v>
      </c>
      <c r="E291" s="53"/>
      <c r="F291" s="63"/>
      <c r="G291" s="63"/>
      <c r="H291" s="54" t="s">
        <v>567</v>
      </c>
      <c r="I291" s="54"/>
      <c r="J291" s="63"/>
      <c r="K291" s="63"/>
      <c r="L291" s="54" t="s">
        <v>568</v>
      </c>
      <c r="M291" s="54"/>
      <c r="N291" s="63"/>
      <c r="O291" s="63"/>
      <c r="P291" s="54" t="s">
        <v>569</v>
      </c>
      <c r="Q291" s="54"/>
      <c r="R291" s="63"/>
      <c r="S291" s="63"/>
      <c r="T291" s="54" t="s">
        <v>570</v>
      </c>
      <c r="U291" s="54"/>
      <c r="V291" s="63"/>
    </row>
    <row r="292" spans="1:30" ht="15.75" thickTop="1" x14ac:dyDescent="0.25">
      <c r="A292" s="23"/>
      <c r="B292" s="36" t="s">
        <v>571</v>
      </c>
      <c r="C292" s="65"/>
      <c r="D292" s="36" t="s">
        <v>343</v>
      </c>
      <c r="E292" s="39">
        <v>198575753</v>
      </c>
      <c r="F292" s="37"/>
      <c r="G292" s="37"/>
      <c r="H292" s="36" t="s">
        <v>343</v>
      </c>
      <c r="I292" s="39">
        <v>1847837</v>
      </c>
      <c r="J292" s="37"/>
      <c r="K292" s="37"/>
      <c r="L292" s="36" t="s">
        <v>343</v>
      </c>
      <c r="M292" s="39">
        <v>86698520</v>
      </c>
      <c r="N292" s="37"/>
      <c r="O292" s="37"/>
      <c r="P292" s="36" t="s">
        <v>343</v>
      </c>
      <c r="Q292" s="39">
        <v>130642490</v>
      </c>
      <c r="R292" s="37"/>
      <c r="S292" s="37"/>
      <c r="T292" s="36" t="s">
        <v>343</v>
      </c>
      <c r="U292" s="39">
        <v>19571312</v>
      </c>
      <c r="V292" s="36"/>
    </row>
    <row r="293" spans="1:30" ht="15.75" thickBot="1" x14ac:dyDescent="0.3">
      <c r="A293" s="23"/>
      <c r="B293" s="41" t="s">
        <v>572</v>
      </c>
      <c r="C293" s="67"/>
      <c r="D293" s="48"/>
      <c r="E293" s="47">
        <v>2423024</v>
      </c>
      <c r="F293" s="42"/>
      <c r="G293" s="42"/>
      <c r="H293" s="45"/>
      <c r="I293" s="47">
        <v>3308</v>
      </c>
      <c r="J293" s="42"/>
      <c r="K293" s="42"/>
      <c r="L293" s="45"/>
      <c r="M293" s="47">
        <v>571365</v>
      </c>
      <c r="N293" s="42"/>
      <c r="O293" s="42"/>
      <c r="P293" s="45"/>
      <c r="Q293" s="47">
        <v>335285</v>
      </c>
      <c r="R293" s="42"/>
      <c r="S293" s="42"/>
      <c r="T293" s="45"/>
      <c r="U293" s="47">
        <v>19338</v>
      </c>
      <c r="V293" s="41"/>
    </row>
    <row r="294" spans="1:30" ht="16.5" thickTop="1" thickBot="1" x14ac:dyDescent="0.3">
      <c r="A294" s="23"/>
      <c r="B294" s="37"/>
      <c r="C294" s="37"/>
      <c r="D294" s="50" t="s">
        <v>343</v>
      </c>
      <c r="E294" s="52">
        <v>200998777</v>
      </c>
      <c r="F294" s="37"/>
      <c r="G294" s="37"/>
      <c r="H294" s="50" t="s">
        <v>343</v>
      </c>
      <c r="I294" s="52">
        <v>1851145</v>
      </c>
      <c r="J294" s="37"/>
      <c r="K294" s="37"/>
      <c r="L294" s="50" t="s">
        <v>343</v>
      </c>
      <c r="M294" s="52">
        <v>87269885</v>
      </c>
      <c r="N294" s="37"/>
      <c r="O294" s="37"/>
      <c r="P294" s="50" t="s">
        <v>343</v>
      </c>
      <c r="Q294" s="52">
        <v>130977775</v>
      </c>
      <c r="R294" s="37"/>
      <c r="S294" s="37"/>
      <c r="T294" s="50" t="s">
        <v>343</v>
      </c>
      <c r="U294" s="52">
        <v>19590650</v>
      </c>
      <c r="V294" s="37"/>
    </row>
    <row r="295" spans="1:30" ht="15.75" thickTop="1" x14ac:dyDescent="0.25">
      <c r="A295" s="23"/>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c r="AD295" s="22"/>
    </row>
    <row r="296" spans="1:30" x14ac:dyDescent="0.25">
      <c r="A296" s="23"/>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c r="AC296" s="22"/>
      <c r="AD296" s="22"/>
    </row>
    <row r="297" spans="1:30" x14ac:dyDescent="0.25">
      <c r="A297" s="23"/>
      <c r="B297" s="25" t="s">
        <v>573</v>
      </c>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c r="AA297" s="25"/>
      <c r="AB297" s="25"/>
      <c r="AC297" s="25"/>
      <c r="AD297" s="25"/>
    </row>
    <row r="298" spans="1:30" x14ac:dyDescent="0.25">
      <c r="A298" s="23"/>
      <c r="B298" s="22"/>
      <c r="C298" s="22"/>
      <c r="D298" s="22"/>
      <c r="E298" s="22"/>
      <c r="F298" s="22"/>
      <c r="G298" s="22"/>
      <c r="H298" s="22"/>
      <c r="I298" s="22"/>
      <c r="J298" s="22"/>
      <c r="K298" s="22"/>
      <c r="L298" s="22"/>
      <c r="M298" s="22"/>
      <c r="N298" s="22"/>
      <c r="O298" s="22"/>
      <c r="P298" s="22"/>
      <c r="Q298" s="22"/>
      <c r="R298" s="22"/>
      <c r="S298" s="22"/>
      <c r="T298" s="22"/>
      <c r="U298" s="22"/>
      <c r="V298" s="22"/>
      <c r="W298" s="22"/>
      <c r="X298" s="22"/>
      <c r="Y298" s="22"/>
      <c r="Z298" s="22"/>
      <c r="AA298" s="22"/>
      <c r="AB298" s="22"/>
      <c r="AC298" s="22"/>
      <c r="AD298" s="22"/>
    </row>
    <row r="299" spans="1:30" x14ac:dyDescent="0.25">
      <c r="A299" s="23"/>
      <c r="B299" s="25" t="s">
        <v>574</v>
      </c>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row>
    <row r="300" spans="1:30" ht="15.75" thickBot="1" x14ac:dyDescent="0.3">
      <c r="A300" s="23"/>
      <c r="B300" s="31"/>
      <c r="C300" s="31"/>
      <c r="D300" s="53" t="s">
        <v>575</v>
      </c>
      <c r="E300" s="53"/>
      <c r="F300" s="31"/>
      <c r="G300" s="31"/>
      <c r="H300" s="53" t="s">
        <v>576</v>
      </c>
      <c r="I300" s="53"/>
      <c r="J300" s="31"/>
      <c r="K300" s="31"/>
      <c r="L300" s="53" t="s">
        <v>577</v>
      </c>
      <c r="M300" s="53"/>
      <c r="N300" s="53"/>
      <c r="O300" s="31"/>
      <c r="P300" s="31"/>
      <c r="Q300" s="53" t="s">
        <v>578</v>
      </c>
      <c r="R300" s="53"/>
      <c r="S300" s="31"/>
    </row>
    <row r="301" spans="1:30" ht="15.75" thickTop="1" x14ac:dyDescent="0.25">
      <c r="A301" s="23"/>
      <c r="B301" s="36" t="s">
        <v>579</v>
      </c>
      <c r="C301" s="37"/>
      <c r="D301" s="65" t="s">
        <v>343</v>
      </c>
      <c r="E301" s="39">
        <v>16896078</v>
      </c>
      <c r="F301" s="37"/>
      <c r="G301" s="37"/>
      <c r="H301" s="65" t="s">
        <v>343</v>
      </c>
      <c r="I301" s="65" t="s">
        <v>357</v>
      </c>
      <c r="J301" s="37"/>
      <c r="K301" s="37"/>
      <c r="L301" s="65" t="s">
        <v>343</v>
      </c>
      <c r="M301" s="65" t="s">
        <v>580</v>
      </c>
      <c r="N301" s="56" t="s">
        <v>410</v>
      </c>
      <c r="O301" s="56"/>
      <c r="P301" s="37"/>
      <c r="Q301" s="65" t="s">
        <v>343</v>
      </c>
      <c r="R301" s="39">
        <v>11230422</v>
      </c>
      <c r="S301" s="37"/>
    </row>
    <row r="302" spans="1:30" ht="26.25" x14ac:dyDescent="0.25">
      <c r="A302" s="23"/>
      <c r="B302" s="41" t="s">
        <v>581</v>
      </c>
      <c r="C302" s="60"/>
      <c r="D302" s="60"/>
      <c r="E302" s="94" t="s">
        <v>583</v>
      </c>
      <c r="F302" s="62" t="s">
        <v>410</v>
      </c>
      <c r="G302" s="60"/>
      <c r="H302" s="60"/>
      <c r="I302" s="94" t="s">
        <v>357</v>
      </c>
      <c r="J302" s="60"/>
      <c r="K302" s="60"/>
      <c r="L302" s="60"/>
      <c r="M302" s="61">
        <v>3112751</v>
      </c>
      <c r="N302" s="60"/>
      <c r="O302" s="60"/>
      <c r="P302" s="60"/>
      <c r="Q302" s="60"/>
      <c r="R302" s="94" t="s">
        <v>584</v>
      </c>
      <c r="S302" s="62" t="s">
        <v>410</v>
      </c>
    </row>
    <row r="303" spans="1:30" ht="15.75" thickBot="1" x14ac:dyDescent="0.3">
      <c r="A303" s="23"/>
      <c r="B303" s="41" t="s">
        <v>582</v>
      </c>
      <c r="C303" s="60"/>
      <c r="D303" s="121"/>
      <c r="E303" s="100"/>
      <c r="F303" s="62"/>
      <c r="G303" s="60"/>
      <c r="H303" s="121"/>
      <c r="I303" s="100"/>
      <c r="J303" s="60"/>
      <c r="K303" s="60"/>
      <c r="L303" s="121"/>
      <c r="M303" s="98"/>
      <c r="N303" s="60"/>
      <c r="O303" s="60"/>
      <c r="P303" s="60"/>
      <c r="Q303" s="121"/>
      <c r="R303" s="100"/>
      <c r="S303" s="62"/>
    </row>
    <row r="304" spans="1:30" ht="15.75" thickTop="1" x14ac:dyDescent="0.25">
      <c r="A304" s="23"/>
      <c r="B304" s="36" t="s">
        <v>585</v>
      </c>
      <c r="C304" s="37"/>
      <c r="D304" s="37"/>
      <c r="E304" s="39">
        <v>13240578</v>
      </c>
      <c r="F304" s="37"/>
      <c r="G304" s="37"/>
      <c r="H304" s="37"/>
      <c r="I304" s="65" t="s">
        <v>357</v>
      </c>
      <c r="J304" s="37"/>
      <c r="K304" s="37"/>
      <c r="L304" s="37"/>
      <c r="M304" s="65" t="s">
        <v>586</v>
      </c>
      <c r="N304" s="56" t="s">
        <v>410</v>
      </c>
      <c r="O304" s="56"/>
      <c r="P304" s="37"/>
      <c r="Q304" s="37"/>
      <c r="R304" s="39">
        <v>10687673</v>
      </c>
      <c r="S304" s="37"/>
    </row>
    <row r="305" spans="1:19" ht="27" thickBot="1" x14ac:dyDescent="0.3">
      <c r="A305" s="23"/>
      <c r="B305" s="41" t="s">
        <v>587</v>
      </c>
      <c r="C305" s="42"/>
      <c r="D305" s="45"/>
      <c r="E305" s="86" t="s">
        <v>588</v>
      </c>
      <c r="F305" s="41" t="s">
        <v>410</v>
      </c>
      <c r="G305" s="42"/>
      <c r="H305" s="45"/>
      <c r="I305" s="47">
        <v>1162653</v>
      </c>
      <c r="J305" s="42"/>
      <c r="K305" s="42"/>
      <c r="L305" s="45"/>
      <c r="M305" s="47">
        <v>375215</v>
      </c>
      <c r="N305" s="60"/>
      <c r="O305" s="60"/>
      <c r="P305" s="42"/>
      <c r="Q305" s="45"/>
      <c r="R305" s="86" t="s">
        <v>589</v>
      </c>
      <c r="S305" s="41" t="s">
        <v>410</v>
      </c>
    </row>
    <row r="306" spans="1:19" ht="27.75" thickTop="1" thickBot="1" x14ac:dyDescent="0.3">
      <c r="A306" s="23"/>
      <c r="B306" s="36" t="s">
        <v>590</v>
      </c>
      <c r="C306" s="37"/>
      <c r="D306" s="89" t="s">
        <v>343</v>
      </c>
      <c r="E306" s="52">
        <v>10711533</v>
      </c>
      <c r="F306" s="37"/>
      <c r="G306" s="37"/>
      <c r="H306" s="89" t="s">
        <v>343</v>
      </c>
      <c r="I306" s="52">
        <v>1162653</v>
      </c>
      <c r="J306" s="37"/>
      <c r="K306" s="37"/>
      <c r="L306" s="89" t="s">
        <v>343</v>
      </c>
      <c r="M306" s="89" t="s">
        <v>591</v>
      </c>
      <c r="N306" s="56" t="s">
        <v>410</v>
      </c>
      <c r="O306" s="56"/>
      <c r="P306" s="37"/>
      <c r="Q306" s="89" t="s">
        <v>343</v>
      </c>
      <c r="R306" s="52">
        <v>9696496</v>
      </c>
      <c r="S306" s="37"/>
    </row>
  </sheetData>
  <mergeCells count="638">
    <mergeCell ref="B298:AD298"/>
    <mergeCell ref="B299:AD299"/>
    <mergeCell ref="B280:AD280"/>
    <mergeCell ref="B287:AD287"/>
    <mergeCell ref="B288:AD288"/>
    <mergeCell ref="B295:AD295"/>
    <mergeCell ref="B296:AD296"/>
    <mergeCell ref="B297:AD297"/>
    <mergeCell ref="B244:AD244"/>
    <mergeCell ref="B245:AD245"/>
    <mergeCell ref="B246:AD246"/>
    <mergeCell ref="B262:AD262"/>
    <mergeCell ref="B278:AD278"/>
    <mergeCell ref="B279:AD279"/>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202:AD202"/>
    <mergeCell ref="B203:AD203"/>
    <mergeCell ref="B204:AD204"/>
    <mergeCell ref="B205:AD205"/>
    <mergeCell ref="B216:AD216"/>
    <mergeCell ref="B217:AD217"/>
    <mergeCell ref="B196:AD196"/>
    <mergeCell ref="B197:AD197"/>
    <mergeCell ref="B198:AD198"/>
    <mergeCell ref="B199:AD199"/>
    <mergeCell ref="B200:AD200"/>
    <mergeCell ref="B201:AD201"/>
    <mergeCell ref="B80:AD80"/>
    <mergeCell ref="B89:AD89"/>
    <mergeCell ref="B101:AD101"/>
    <mergeCell ref="B102:AD102"/>
    <mergeCell ref="B103:AD103"/>
    <mergeCell ref="B115:AD115"/>
    <mergeCell ref="B55:AD55"/>
    <mergeCell ref="B64:AD64"/>
    <mergeCell ref="B65:AD65"/>
    <mergeCell ref="B66:AD66"/>
    <mergeCell ref="B67:AD67"/>
    <mergeCell ref="B79:AD79"/>
    <mergeCell ref="B31:AD31"/>
    <mergeCell ref="B32:AD32"/>
    <mergeCell ref="B33:AD33"/>
    <mergeCell ref="B42:AD42"/>
    <mergeCell ref="B43:AD43"/>
    <mergeCell ref="B54:AD54"/>
    <mergeCell ref="B7:AD7"/>
    <mergeCell ref="B25:AD25"/>
    <mergeCell ref="B26:AD26"/>
    <mergeCell ref="B27:AD27"/>
    <mergeCell ref="B28:AD28"/>
    <mergeCell ref="B29:AD29"/>
    <mergeCell ref="N305:O305"/>
    <mergeCell ref="N306:O306"/>
    <mergeCell ref="A1:A2"/>
    <mergeCell ref="B1:AD1"/>
    <mergeCell ref="B2:AD2"/>
    <mergeCell ref="B3:AD3"/>
    <mergeCell ref="A4:A306"/>
    <mergeCell ref="B4:AD4"/>
    <mergeCell ref="B5:AD5"/>
    <mergeCell ref="B6:AD6"/>
    <mergeCell ref="N302:O303"/>
    <mergeCell ref="P302:P303"/>
    <mergeCell ref="Q302:Q303"/>
    <mergeCell ref="R302:R303"/>
    <mergeCell ref="S302:S303"/>
    <mergeCell ref="N304:O304"/>
    <mergeCell ref="H302:H303"/>
    <mergeCell ref="I302:I303"/>
    <mergeCell ref="J302:J303"/>
    <mergeCell ref="K302:K303"/>
    <mergeCell ref="L302:L303"/>
    <mergeCell ref="M302:M303"/>
    <mergeCell ref="D300:E300"/>
    <mergeCell ref="H300:I300"/>
    <mergeCell ref="L300:N300"/>
    <mergeCell ref="Q300:R300"/>
    <mergeCell ref="N301:O301"/>
    <mergeCell ref="C302:C303"/>
    <mergeCell ref="D302:D303"/>
    <mergeCell ref="E302:E303"/>
    <mergeCell ref="F302:F303"/>
    <mergeCell ref="G302:G303"/>
    <mergeCell ref="D289:V289"/>
    <mergeCell ref="D290:E290"/>
    <mergeCell ref="H290:U290"/>
    <mergeCell ref="D291:E291"/>
    <mergeCell ref="H291:I291"/>
    <mergeCell ref="L291:M291"/>
    <mergeCell ref="P291:Q291"/>
    <mergeCell ref="T291:U291"/>
    <mergeCell ref="D281:V281"/>
    <mergeCell ref="D282:E282"/>
    <mergeCell ref="H282:U282"/>
    <mergeCell ref="D283:E283"/>
    <mergeCell ref="H283:I283"/>
    <mergeCell ref="L283:M283"/>
    <mergeCell ref="P283:Q283"/>
    <mergeCell ref="T283:U283"/>
    <mergeCell ref="E275:G275"/>
    <mergeCell ref="AB275:AC275"/>
    <mergeCell ref="E276:G276"/>
    <mergeCell ref="AB276:AC276"/>
    <mergeCell ref="E277:G277"/>
    <mergeCell ref="AB277:AC277"/>
    <mergeCell ref="E272:G272"/>
    <mergeCell ref="AB272:AC272"/>
    <mergeCell ref="E273:G273"/>
    <mergeCell ref="AB273:AC273"/>
    <mergeCell ref="E274:G274"/>
    <mergeCell ref="AB274:AC274"/>
    <mergeCell ref="E269:G269"/>
    <mergeCell ref="AB269:AC269"/>
    <mergeCell ref="E270:G270"/>
    <mergeCell ref="AB270:AC270"/>
    <mergeCell ref="E271:G271"/>
    <mergeCell ref="AB271:AC271"/>
    <mergeCell ref="E266:G266"/>
    <mergeCell ref="AB266:AC266"/>
    <mergeCell ref="E267:G267"/>
    <mergeCell ref="AB267:AC267"/>
    <mergeCell ref="E268:G268"/>
    <mergeCell ref="AB268:AC268"/>
    <mergeCell ref="AB264:AC264"/>
    <mergeCell ref="D265:G265"/>
    <mergeCell ref="J265:K265"/>
    <mergeCell ref="N265:O265"/>
    <mergeCell ref="R265:S265"/>
    <mergeCell ref="V265:W265"/>
    <mergeCell ref="Z265:AA265"/>
    <mergeCell ref="AB265:AC265"/>
    <mergeCell ref="C263:AA263"/>
    <mergeCell ref="D264:G264"/>
    <mergeCell ref="J264:K264"/>
    <mergeCell ref="N264:O264"/>
    <mergeCell ref="R264:S264"/>
    <mergeCell ref="V264:W264"/>
    <mergeCell ref="Z264:AA264"/>
    <mergeCell ref="E259:G259"/>
    <mergeCell ref="AB259:AC259"/>
    <mergeCell ref="E260:G260"/>
    <mergeCell ref="AB260:AC260"/>
    <mergeCell ref="E261:G261"/>
    <mergeCell ref="AB261:AC261"/>
    <mergeCell ref="E256:G256"/>
    <mergeCell ref="AB256:AC256"/>
    <mergeCell ref="E257:G257"/>
    <mergeCell ref="AB257:AC257"/>
    <mergeCell ref="E258:G258"/>
    <mergeCell ref="AB258:AC258"/>
    <mergeCell ref="E253:G253"/>
    <mergeCell ref="AB253:AC253"/>
    <mergeCell ref="E254:G254"/>
    <mergeCell ref="AB254:AC254"/>
    <mergeCell ref="E255:G255"/>
    <mergeCell ref="AB255:AC255"/>
    <mergeCell ref="E250:G250"/>
    <mergeCell ref="AB250:AC250"/>
    <mergeCell ref="E251:G251"/>
    <mergeCell ref="AB251:AC251"/>
    <mergeCell ref="E252:G252"/>
    <mergeCell ref="AB252:AC252"/>
    <mergeCell ref="AB248:AC248"/>
    <mergeCell ref="D249:G249"/>
    <mergeCell ref="J249:K249"/>
    <mergeCell ref="N249:O249"/>
    <mergeCell ref="R249:S249"/>
    <mergeCell ref="V249:W249"/>
    <mergeCell ref="Z249:AA249"/>
    <mergeCell ref="AB249:AC249"/>
    <mergeCell ref="C247:AA247"/>
    <mergeCell ref="D248:G248"/>
    <mergeCell ref="J248:K248"/>
    <mergeCell ref="N248:O248"/>
    <mergeCell ref="R248:S248"/>
    <mergeCell ref="V248:W248"/>
    <mergeCell ref="Z248:AA248"/>
    <mergeCell ref="D218:E218"/>
    <mergeCell ref="H218:I218"/>
    <mergeCell ref="L218:M218"/>
    <mergeCell ref="D219:E219"/>
    <mergeCell ref="H219:I219"/>
    <mergeCell ref="L219:M219"/>
    <mergeCell ref="D206:E206"/>
    <mergeCell ref="H206:I206"/>
    <mergeCell ref="L206:M206"/>
    <mergeCell ref="D207:E207"/>
    <mergeCell ref="H207:I207"/>
    <mergeCell ref="L207:M207"/>
    <mergeCell ref="E190:F190"/>
    <mergeCell ref="E191:F191"/>
    <mergeCell ref="E192:F192"/>
    <mergeCell ref="E193:F193"/>
    <mergeCell ref="E194:F194"/>
    <mergeCell ref="E195:F195"/>
    <mergeCell ref="E184:F184"/>
    <mergeCell ref="E185:F185"/>
    <mergeCell ref="E186:F186"/>
    <mergeCell ref="E187:F187"/>
    <mergeCell ref="E188:F188"/>
    <mergeCell ref="E189:F189"/>
    <mergeCell ref="D182:F182"/>
    <mergeCell ref="I182:J182"/>
    <mergeCell ref="M182:N182"/>
    <mergeCell ref="U182:W182"/>
    <mergeCell ref="D183:F183"/>
    <mergeCell ref="I183:J183"/>
    <mergeCell ref="M183:N183"/>
    <mergeCell ref="U183:W183"/>
    <mergeCell ref="E173:F173"/>
    <mergeCell ref="E174:F174"/>
    <mergeCell ref="E175:F175"/>
    <mergeCell ref="E176:F176"/>
    <mergeCell ref="E177:F177"/>
    <mergeCell ref="D181:E181"/>
    <mergeCell ref="B178:AD178"/>
    <mergeCell ref="B179:AD179"/>
    <mergeCell ref="B180:AD180"/>
    <mergeCell ref="E167:F167"/>
    <mergeCell ref="E168:F168"/>
    <mergeCell ref="E169:F169"/>
    <mergeCell ref="E170:F170"/>
    <mergeCell ref="E171:F171"/>
    <mergeCell ref="E172:F172"/>
    <mergeCell ref="U164:W164"/>
    <mergeCell ref="D165:F165"/>
    <mergeCell ref="I165:J165"/>
    <mergeCell ref="M165:N165"/>
    <mergeCell ref="U165:W165"/>
    <mergeCell ref="E166:F166"/>
    <mergeCell ref="D142:E142"/>
    <mergeCell ref="H142:I142"/>
    <mergeCell ref="L142:M142"/>
    <mergeCell ref="P142:Q142"/>
    <mergeCell ref="D163:E163"/>
    <mergeCell ref="D164:F164"/>
    <mergeCell ref="I164:J164"/>
    <mergeCell ref="M164:N164"/>
    <mergeCell ref="B161:AD161"/>
    <mergeCell ref="B162:AD162"/>
    <mergeCell ref="T139:X139"/>
    <mergeCell ref="D140:E140"/>
    <mergeCell ref="H140:I140"/>
    <mergeCell ref="L140:M140"/>
    <mergeCell ref="P140:Q140"/>
    <mergeCell ref="D141:E141"/>
    <mergeCell ref="H141:I141"/>
    <mergeCell ref="L141:M141"/>
    <mergeCell ref="P141:Q141"/>
    <mergeCell ref="D121:E121"/>
    <mergeCell ref="H121:I121"/>
    <mergeCell ref="L121:M121"/>
    <mergeCell ref="P121:Q121"/>
    <mergeCell ref="D139:I139"/>
    <mergeCell ref="L139:Q139"/>
    <mergeCell ref="B137:AD137"/>
    <mergeCell ref="B138:AD138"/>
    <mergeCell ref="D119:E119"/>
    <mergeCell ref="H119:I119"/>
    <mergeCell ref="L119:M119"/>
    <mergeCell ref="P119:Q119"/>
    <mergeCell ref="D120:E120"/>
    <mergeCell ref="H120:I120"/>
    <mergeCell ref="L120:M120"/>
    <mergeCell ref="P120:Q120"/>
    <mergeCell ref="U112:U113"/>
    <mergeCell ref="V112:V113"/>
    <mergeCell ref="D118:M118"/>
    <mergeCell ref="N118:O118"/>
    <mergeCell ref="P118:X118"/>
    <mergeCell ref="Y118:Z118"/>
    <mergeCell ref="B116:AD116"/>
    <mergeCell ref="B117:AD117"/>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U108:U109"/>
    <mergeCell ref="V108:V109"/>
    <mergeCell ref="C110:C111"/>
    <mergeCell ref="D110:D111"/>
    <mergeCell ref="E110:E111"/>
    <mergeCell ref="F110:F111"/>
    <mergeCell ref="G110:G111"/>
    <mergeCell ref="H110:H111"/>
    <mergeCell ref="I110:I111"/>
    <mergeCell ref="J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O105:O107"/>
    <mergeCell ref="P105:Q107"/>
    <mergeCell ref="R105:R107"/>
    <mergeCell ref="S105:S107"/>
    <mergeCell ref="T105:U107"/>
    <mergeCell ref="V105:V107"/>
    <mergeCell ref="G105:G107"/>
    <mergeCell ref="H105:I107"/>
    <mergeCell ref="J105:J107"/>
    <mergeCell ref="K105:K107"/>
    <mergeCell ref="L105:M107"/>
    <mergeCell ref="N105:N107"/>
    <mergeCell ref="T98:T99"/>
    <mergeCell ref="U98:U99"/>
    <mergeCell ref="V98:V99"/>
    <mergeCell ref="D104:U104"/>
    <mergeCell ref="B105:B107"/>
    <mergeCell ref="C105:C107"/>
    <mergeCell ref="D105:E105"/>
    <mergeCell ref="D106:E106"/>
    <mergeCell ref="D107:E107"/>
    <mergeCell ref="F105:F107"/>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T97"/>
    <mergeCell ref="U96:U97"/>
    <mergeCell ref="V96:V97"/>
    <mergeCell ref="C98:C99"/>
    <mergeCell ref="D98:D99"/>
    <mergeCell ref="E98:E99"/>
    <mergeCell ref="F98:F99"/>
    <mergeCell ref="G98:G99"/>
    <mergeCell ref="L96:L97"/>
    <mergeCell ref="M96:M97"/>
    <mergeCell ref="N96:N97"/>
    <mergeCell ref="O96:O97"/>
    <mergeCell ref="P96:P97"/>
    <mergeCell ref="Q96:Q97"/>
    <mergeCell ref="V94:V95"/>
    <mergeCell ref="C96:C97"/>
    <mergeCell ref="D96:D97"/>
    <mergeCell ref="E96:E97"/>
    <mergeCell ref="F96:F97"/>
    <mergeCell ref="G96:G97"/>
    <mergeCell ref="H96:H97"/>
    <mergeCell ref="I96:I97"/>
    <mergeCell ref="J96:J97"/>
    <mergeCell ref="K96:K97"/>
    <mergeCell ref="P94:P95"/>
    <mergeCell ref="Q94:Q95"/>
    <mergeCell ref="R94:R95"/>
    <mergeCell ref="S94:S95"/>
    <mergeCell ref="T94:T95"/>
    <mergeCell ref="U94:U95"/>
    <mergeCell ref="J94:J95"/>
    <mergeCell ref="K94:K95"/>
    <mergeCell ref="L94:L95"/>
    <mergeCell ref="M94:M95"/>
    <mergeCell ref="N94:N95"/>
    <mergeCell ref="O94:O95"/>
    <mergeCell ref="S91:S93"/>
    <mergeCell ref="T91:U93"/>
    <mergeCell ref="V91:V93"/>
    <mergeCell ref="C94:C95"/>
    <mergeCell ref="D94:D95"/>
    <mergeCell ref="E94:E95"/>
    <mergeCell ref="F94:F95"/>
    <mergeCell ref="G94:G95"/>
    <mergeCell ref="H94:H95"/>
    <mergeCell ref="I94:I95"/>
    <mergeCell ref="K91:K93"/>
    <mergeCell ref="L91:M93"/>
    <mergeCell ref="N91:N93"/>
    <mergeCell ref="O91:O93"/>
    <mergeCell ref="P91:Q93"/>
    <mergeCell ref="R91:R93"/>
    <mergeCell ref="D90:U90"/>
    <mergeCell ref="B91:B93"/>
    <mergeCell ref="C91:C93"/>
    <mergeCell ref="D91:E91"/>
    <mergeCell ref="D92:E92"/>
    <mergeCell ref="D93:E93"/>
    <mergeCell ref="F91:F93"/>
    <mergeCell ref="G91:G93"/>
    <mergeCell ref="H91:I93"/>
    <mergeCell ref="J91:J93"/>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C86:C87"/>
    <mergeCell ref="D86:D87"/>
    <mergeCell ref="E86:E87"/>
    <mergeCell ref="F86:F87"/>
    <mergeCell ref="G86:G87"/>
    <mergeCell ref="H86:H87"/>
    <mergeCell ref="D83:E83"/>
    <mergeCell ref="H83:I83"/>
    <mergeCell ref="L83:M83"/>
    <mergeCell ref="P83:Q83"/>
    <mergeCell ref="T83:U83"/>
    <mergeCell ref="X83:Y83"/>
    <mergeCell ref="D81:Z81"/>
    <mergeCell ref="D82:E82"/>
    <mergeCell ref="H82:I82"/>
    <mergeCell ref="L82:M82"/>
    <mergeCell ref="P82:Q82"/>
    <mergeCell ref="T82:U82"/>
    <mergeCell ref="X82:Y82"/>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S70:S71"/>
    <mergeCell ref="T70:U71"/>
    <mergeCell ref="V70:V71"/>
    <mergeCell ref="W70:W71"/>
    <mergeCell ref="X70:Y71"/>
    <mergeCell ref="Z70:Z71"/>
    <mergeCell ref="K70:K71"/>
    <mergeCell ref="L70:M71"/>
    <mergeCell ref="N70:N71"/>
    <mergeCell ref="O70:O71"/>
    <mergeCell ref="P70:Q71"/>
    <mergeCell ref="R70:R71"/>
    <mergeCell ref="C70:C71"/>
    <mergeCell ref="D70:E71"/>
    <mergeCell ref="F70:F71"/>
    <mergeCell ref="G70:G71"/>
    <mergeCell ref="H70:I71"/>
    <mergeCell ref="J70:J71"/>
    <mergeCell ref="D68:Z68"/>
    <mergeCell ref="D69:E69"/>
    <mergeCell ref="H69:I69"/>
    <mergeCell ref="L69:M69"/>
    <mergeCell ref="P69:Q69"/>
    <mergeCell ref="T69:U69"/>
    <mergeCell ref="X69:Y69"/>
    <mergeCell ref="D56:Y56"/>
    <mergeCell ref="D57:E57"/>
    <mergeCell ref="H57:I57"/>
    <mergeCell ref="L57:M57"/>
    <mergeCell ref="P57:Q57"/>
    <mergeCell ref="T57:U57"/>
    <mergeCell ref="X57:Y57"/>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D44:Y44"/>
    <mergeCell ref="D45:E45"/>
    <mergeCell ref="H45:I45"/>
    <mergeCell ref="L45:M45"/>
    <mergeCell ref="P45:Q45"/>
    <mergeCell ref="T45:U45"/>
    <mergeCell ref="X45:Y45"/>
    <mergeCell ref="I21:I22"/>
    <mergeCell ref="J21:J22"/>
    <mergeCell ref="D34:Y34"/>
    <mergeCell ref="D35:E35"/>
    <mergeCell ref="H35:I35"/>
    <mergeCell ref="L35:M35"/>
    <mergeCell ref="P35:Q35"/>
    <mergeCell ref="T35:U35"/>
    <mergeCell ref="X35:Y35"/>
    <mergeCell ref="B30:AD30"/>
    <mergeCell ref="D8:E8"/>
    <mergeCell ref="H8:I8"/>
    <mergeCell ref="D9:E9"/>
    <mergeCell ref="H9:I9"/>
    <mergeCell ref="C21:C22"/>
    <mergeCell ref="D21:D22"/>
    <mergeCell ref="E21:E22"/>
    <mergeCell ref="F21:F22"/>
    <mergeCell ref="G21:G22"/>
    <mergeCell ref="H21: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3.5703125" customWidth="1"/>
    <col min="5" max="5" width="17.140625" customWidth="1"/>
    <col min="6" max="7" width="18" customWidth="1"/>
    <col min="8" max="8" width="3.5703125" customWidth="1"/>
    <col min="9" max="9" width="17.140625" customWidth="1"/>
    <col min="10" max="10" width="18"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2</v>
      </c>
      <c r="B3" s="22" t="s">
        <v>6</v>
      </c>
      <c r="C3" s="22"/>
      <c r="D3" s="22"/>
      <c r="E3" s="22"/>
      <c r="F3" s="22"/>
      <c r="G3" s="22"/>
      <c r="H3" s="22"/>
      <c r="I3" s="22"/>
      <c r="J3" s="22"/>
    </row>
    <row r="4" spans="1:10" ht="15" customHeight="1" x14ac:dyDescent="0.25">
      <c r="A4" s="23" t="s">
        <v>274</v>
      </c>
      <c r="B4" s="22" t="s">
        <v>6</v>
      </c>
      <c r="C4" s="22"/>
      <c r="D4" s="22"/>
      <c r="E4" s="22"/>
      <c r="F4" s="22"/>
      <c r="G4" s="22"/>
      <c r="H4" s="22"/>
      <c r="I4" s="22"/>
      <c r="J4" s="22"/>
    </row>
    <row r="5" spans="1:10" x14ac:dyDescent="0.25">
      <c r="A5" s="23"/>
      <c r="B5" s="131" t="s">
        <v>593</v>
      </c>
      <c r="C5" s="132" t="s">
        <v>274</v>
      </c>
    </row>
    <row r="6" spans="1:10" x14ac:dyDescent="0.25">
      <c r="A6" s="23"/>
      <c r="B6" s="22"/>
      <c r="C6" s="22"/>
      <c r="D6" s="22"/>
      <c r="E6" s="22"/>
      <c r="F6" s="22"/>
      <c r="G6" s="22"/>
      <c r="H6" s="22"/>
      <c r="I6" s="22"/>
      <c r="J6" s="22"/>
    </row>
    <row r="7" spans="1:10" x14ac:dyDescent="0.25">
      <c r="A7" s="23"/>
      <c r="B7" s="92" t="s">
        <v>594</v>
      </c>
      <c r="C7" s="92"/>
      <c r="D7" s="92"/>
      <c r="E7" s="92"/>
      <c r="F7" s="92"/>
      <c r="G7" s="92"/>
      <c r="H7" s="92"/>
      <c r="I7" s="92"/>
      <c r="J7" s="92"/>
    </row>
    <row r="8" spans="1:10" x14ac:dyDescent="0.25">
      <c r="A8" s="23"/>
      <c r="B8" s="22"/>
      <c r="C8" s="22"/>
      <c r="D8" s="22"/>
      <c r="E8" s="22"/>
      <c r="F8" s="22"/>
      <c r="G8" s="22"/>
      <c r="H8" s="22"/>
      <c r="I8" s="22"/>
      <c r="J8" s="22"/>
    </row>
    <row r="9" spans="1:10" ht="15.75" thickBot="1" x14ac:dyDescent="0.3">
      <c r="A9" s="23"/>
      <c r="B9" s="63"/>
      <c r="C9" s="63"/>
      <c r="D9" s="53">
        <v>2013</v>
      </c>
      <c r="E9" s="53"/>
      <c r="F9" s="63"/>
      <c r="G9" s="63"/>
      <c r="H9" s="53">
        <v>2012</v>
      </c>
      <c r="I9" s="53"/>
      <c r="J9" s="63"/>
    </row>
    <row r="10" spans="1:10" ht="15.75" thickTop="1" x14ac:dyDescent="0.25">
      <c r="A10" s="23"/>
      <c r="B10" s="36" t="s">
        <v>595</v>
      </c>
      <c r="C10" s="65"/>
      <c r="D10" s="65" t="s">
        <v>343</v>
      </c>
      <c r="E10" s="39">
        <v>4803406</v>
      </c>
      <c r="F10" s="65"/>
      <c r="G10" s="65"/>
      <c r="H10" s="65" t="s">
        <v>343</v>
      </c>
      <c r="I10" s="39">
        <v>3553406</v>
      </c>
      <c r="J10" s="65"/>
    </row>
    <row r="11" spans="1:10" x14ac:dyDescent="0.25">
      <c r="A11" s="23"/>
      <c r="B11" s="41" t="s">
        <v>596</v>
      </c>
      <c r="C11" s="67"/>
      <c r="D11" s="67"/>
      <c r="E11" s="44">
        <v>34378600</v>
      </c>
      <c r="F11" s="67"/>
      <c r="G11" s="67"/>
      <c r="H11" s="67"/>
      <c r="I11" s="44">
        <v>32017120</v>
      </c>
      <c r="J11" s="67"/>
    </row>
    <row r="12" spans="1:10" x14ac:dyDescent="0.25">
      <c r="A12" s="23"/>
      <c r="B12" s="36" t="s">
        <v>597</v>
      </c>
      <c r="C12" s="37"/>
      <c r="D12" s="37"/>
      <c r="E12" s="65" t="s">
        <v>357</v>
      </c>
      <c r="F12" s="37"/>
      <c r="G12" s="37"/>
      <c r="H12" s="37"/>
      <c r="I12" s="39">
        <v>678415</v>
      </c>
      <c r="J12" s="37"/>
    </row>
    <row r="13" spans="1:10" x14ac:dyDescent="0.25">
      <c r="A13" s="23"/>
      <c r="B13" s="41" t="s">
        <v>598</v>
      </c>
      <c r="C13" s="67"/>
      <c r="D13" s="67"/>
      <c r="E13" s="44">
        <v>34919986</v>
      </c>
      <c r="F13" s="67"/>
      <c r="G13" s="67"/>
      <c r="H13" s="67"/>
      <c r="I13" s="44">
        <v>31428650</v>
      </c>
      <c r="J13" s="67"/>
    </row>
    <row r="14" spans="1:10" ht="15.75" thickBot="1" x14ac:dyDescent="0.3">
      <c r="A14" s="23"/>
      <c r="B14" s="36" t="s">
        <v>599</v>
      </c>
      <c r="C14" s="65"/>
      <c r="D14" s="89"/>
      <c r="E14" s="52">
        <v>6041402</v>
      </c>
      <c r="F14" s="65"/>
      <c r="G14" s="65"/>
      <c r="H14" s="89"/>
      <c r="I14" s="52">
        <v>4674980</v>
      </c>
      <c r="J14" s="65"/>
    </row>
    <row r="15" spans="1:10" ht="15.75" thickTop="1" x14ac:dyDescent="0.25">
      <c r="A15" s="23"/>
      <c r="B15" s="42"/>
      <c r="C15" s="67"/>
      <c r="D15" s="67"/>
      <c r="E15" s="44">
        <v>80143394</v>
      </c>
      <c r="F15" s="67"/>
      <c r="G15" s="67"/>
      <c r="H15" s="67"/>
      <c r="I15" s="44">
        <v>72352571</v>
      </c>
      <c r="J15" s="67"/>
    </row>
    <row r="16" spans="1:10" ht="27" thickBot="1" x14ac:dyDescent="0.3">
      <c r="A16" s="23"/>
      <c r="B16" s="36" t="s">
        <v>600</v>
      </c>
      <c r="C16" s="65"/>
      <c r="D16" s="89"/>
      <c r="E16" s="52">
        <v>50104220</v>
      </c>
      <c r="F16" s="65"/>
      <c r="G16" s="65"/>
      <c r="H16" s="89"/>
      <c r="I16" s="52">
        <v>46868186</v>
      </c>
      <c r="J16" s="65"/>
    </row>
    <row r="17" spans="1:10" ht="16.5" thickTop="1" thickBot="1" x14ac:dyDescent="0.3">
      <c r="A17" s="23"/>
      <c r="B17" s="41"/>
      <c r="C17" s="67"/>
      <c r="D17" s="86" t="s">
        <v>343</v>
      </c>
      <c r="E17" s="47">
        <v>30039174</v>
      </c>
      <c r="F17" s="67"/>
      <c r="G17" s="67"/>
      <c r="H17" s="86" t="s">
        <v>343</v>
      </c>
      <c r="I17" s="47">
        <v>25484385</v>
      </c>
      <c r="J17" s="67"/>
    </row>
    <row r="18" spans="1:10" ht="15.75" thickTop="1" x14ac:dyDescent="0.25">
      <c r="A18" s="23"/>
      <c r="B18" s="22"/>
      <c r="C18" s="22"/>
      <c r="D18" s="22"/>
      <c r="E18" s="22"/>
      <c r="F18" s="22"/>
      <c r="G18" s="22"/>
      <c r="H18" s="22"/>
      <c r="I18" s="22"/>
      <c r="J18" s="22"/>
    </row>
    <row r="19" spans="1:10" x14ac:dyDescent="0.25">
      <c r="A19" s="23"/>
      <c r="B19" s="25" t="s">
        <v>601</v>
      </c>
      <c r="C19" s="25"/>
      <c r="D19" s="25"/>
      <c r="E19" s="25"/>
      <c r="F19" s="25"/>
      <c r="G19" s="25"/>
      <c r="H19" s="25"/>
      <c r="I19" s="25"/>
      <c r="J19" s="25"/>
    </row>
    <row r="20" spans="1:10" x14ac:dyDescent="0.25">
      <c r="A20" s="23"/>
      <c r="B20" s="22"/>
      <c r="C20" s="22"/>
      <c r="D20" s="22"/>
      <c r="E20" s="22"/>
      <c r="F20" s="22"/>
      <c r="G20" s="22"/>
      <c r="H20" s="22"/>
      <c r="I20" s="22"/>
      <c r="J20" s="22"/>
    </row>
    <row r="21" spans="1:10" ht="25.5" customHeight="1" x14ac:dyDescent="0.25">
      <c r="A21" s="23"/>
      <c r="B21" s="25" t="s">
        <v>602</v>
      </c>
      <c r="C21" s="25"/>
      <c r="D21" s="25"/>
      <c r="E21" s="25"/>
      <c r="F21" s="25"/>
      <c r="G21" s="25"/>
      <c r="H21" s="25"/>
      <c r="I21" s="25"/>
      <c r="J21" s="25"/>
    </row>
    <row r="22" spans="1:10" x14ac:dyDescent="0.25">
      <c r="A22" s="23"/>
      <c r="B22" s="22"/>
      <c r="C22" s="22"/>
      <c r="D22" s="22"/>
      <c r="E22" s="22"/>
      <c r="F22" s="22"/>
      <c r="G22" s="22"/>
      <c r="H22" s="22"/>
      <c r="I22" s="22"/>
      <c r="J22" s="22"/>
    </row>
    <row r="23" spans="1:10" ht="15.75" thickBot="1" x14ac:dyDescent="0.3">
      <c r="A23" s="23"/>
      <c r="B23" s="133" t="s">
        <v>603</v>
      </c>
      <c r="C23" s="64"/>
      <c r="D23" s="127" t="s">
        <v>604</v>
      </c>
      <c r="E23" s="127"/>
      <c r="F23" s="63"/>
    </row>
    <row r="24" spans="1:10" ht="15.75" thickTop="1" x14ac:dyDescent="0.25">
      <c r="A24" s="23"/>
      <c r="B24" s="36">
        <v>2014</v>
      </c>
      <c r="C24" s="37"/>
      <c r="D24" s="36" t="s">
        <v>343</v>
      </c>
      <c r="E24" s="39">
        <v>1664865</v>
      </c>
      <c r="F24" s="36"/>
    </row>
    <row r="25" spans="1:10" x14ac:dyDescent="0.25">
      <c r="A25" s="23"/>
      <c r="B25" s="41">
        <v>2015</v>
      </c>
      <c r="C25" s="67"/>
      <c r="D25" s="41"/>
      <c r="E25" s="44">
        <v>1607143</v>
      </c>
      <c r="F25" s="41"/>
    </row>
    <row r="26" spans="1:10" x14ac:dyDescent="0.25">
      <c r="A26" s="23"/>
      <c r="B26" s="36">
        <v>2016</v>
      </c>
      <c r="C26" s="65"/>
      <c r="D26" s="36"/>
      <c r="E26" s="39">
        <v>1358618</v>
      </c>
      <c r="F26" s="36"/>
    </row>
    <row r="27" spans="1:10" x14ac:dyDescent="0.25">
      <c r="A27" s="23"/>
      <c r="B27" s="41">
        <v>2017</v>
      </c>
      <c r="C27" s="67"/>
      <c r="D27" s="41"/>
      <c r="E27" s="44">
        <v>1198021</v>
      </c>
      <c r="F27" s="41"/>
    </row>
    <row r="28" spans="1:10" x14ac:dyDescent="0.25">
      <c r="A28" s="23"/>
      <c r="B28" s="36">
        <v>2018</v>
      </c>
      <c r="C28" s="65"/>
      <c r="D28" s="36"/>
      <c r="E28" s="39">
        <v>1156562</v>
      </c>
      <c r="F28" s="36"/>
    </row>
    <row r="29" spans="1:10" ht="15.75" thickBot="1" x14ac:dyDescent="0.3">
      <c r="A29" s="23"/>
      <c r="B29" s="41" t="s">
        <v>605</v>
      </c>
      <c r="C29" s="67"/>
      <c r="D29" s="48"/>
      <c r="E29" s="47">
        <v>4983358</v>
      </c>
      <c r="F29" s="41"/>
    </row>
    <row r="30" spans="1:10" ht="16.5" thickTop="1" thickBot="1" x14ac:dyDescent="0.3">
      <c r="A30" s="23"/>
      <c r="B30" s="36" t="s">
        <v>145</v>
      </c>
      <c r="C30" s="65"/>
      <c r="D30" s="50" t="s">
        <v>343</v>
      </c>
      <c r="E30" s="52">
        <v>11968567</v>
      </c>
      <c r="F30" s="36"/>
    </row>
    <row r="31" spans="1:10" ht="15.75" thickTop="1" x14ac:dyDescent="0.25">
      <c r="A31" s="23"/>
      <c r="B31" s="22"/>
      <c r="C31" s="22"/>
      <c r="D31" s="22"/>
      <c r="E31" s="22"/>
      <c r="F31" s="22"/>
      <c r="G31" s="22"/>
      <c r="H31" s="22"/>
      <c r="I31" s="22"/>
      <c r="J31" s="22"/>
    </row>
  </sheetData>
  <mergeCells count="18">
    <mergeCell ref="B22:J22"/>
    <mergeCell ref="B31:J31"/>
    <mergeCell ref="B7:J7"/>
    <mergeCell ref="B8:J8"/>
    <mergeCell ref="B18:J18"/>
    <mergeCell ref="B19:J19"/>
    <mergeCell ref="B20:J20"/>
    <mergeCell ref="B21:J21"/>
    <mergeCell ref="D9:E9"/>
    <mergeCell ref="H9:I9"/>
    <mergeCell ref="D23:E23"/>
    <mergeCell ref="A1:A2"/>
    <mergeCell ref="B1:J1"/>
    <mergeCell ref="B2:J2"/>
    <mergeCell ref="B3:J3"/>
    <mergeCell ref="A4:A31"/>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85546875" customWidth="1"/>
    <col min="5" max="5" width="14.85546875" customWidth="1"/>
    <col min="8" max="8" width="2" customWidth="1"/>
    <col min="9" max="9" width="10.28515625" customWidth="1"/>
    <col min="10" max="10" width="1.7109375" bestFit="1" customWidth="1"/>
    <col min="12" max="12" width="2" bestFit="1" customWidth="1"/>
    <col min="16" max="16" width="2.140625" customWidth="1"/>
    <col min="17" max="17" width="10.140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22" t="s">
        <v>6</v>
      </c>
      <c r="C3" s="22"/>
      <c r="D3" s="22"/>
      <c r="E3" s="22"/>
      <c r="F3" s="22"/>
      <c r="G3" s="22"/>
      <c r="H3" s="22"/>
      <c r="I3" s="22"/>
      <c r="J3" s="22"/>
      <c r="K3" s="22"/>
      <c r="L3" s="22"/>
      <c r="M3" s="22"/>
      <c r="N3" s="22"/>
      <c r="O3" s="22"/>
      <c r="P3" s="22"/>
      <c r="Q3" s="22"/>
      <c r="R3" s="22"/>
    </row>
    <row r="4" spans="1:18" ht="15" customHeight="1" x14ac:dyDescent="0.25">
      <c r="A4" s="23" t="s">
        <v>308</v>
      </c>
      <c r="B4" s="22" t="s">
        <v>6</v>
      </c>
      <c r="C4" s="22"/>
      <c r="D4" s="22"/>
      <c r="E4" s="22"/>
      <c r="F4" s="22"/>
      <c r="G4" s="22"/>
      <c r="H4" s="22"/>
      <c r="I4" s="22"/>
      <c r="J4" s="22"/>
      <c r="K4" s="22"/>
      <c r="L4" s="22"/>
      <c r="M4" s="22"/>
      <c r="N4" s="22"/>
      <c r="O4" s="22"/>
      <c r="P4" s="22"/>
      <c r="Q4" s="22"/>
      <c r="R4" s="22"/>
    </row>
    <row r="5" spans="1:18" ht="15" customHeight="1" x14ac:dyDescent="0.25">
      <c r="A5" s="23"/>
      <c r="B5" s="111" t="s">
        <v>607</v>
      </c>
      <c r="C5" s="111"/>
      <c r="D5" s="111"/>
      <c r="E5" s="111"/>
      <c r="F5" s="111"/>
      <c r="G5" s="111"/>
      <c r="H5" s="111"/>
      <c r="I5" s="111"/>
      <c r="J5" s="111"/>
      <c r="K5" s="111"/>
      <c r="L5" s="111"/>
      <c r="M5" s="111"/>
      <c r="N5" s="111"/>
      <c r="O5" s="111"/>
      <c r="P5" s="111"/>
      <c r="Q5" s="111"/>
      <c r="R5" s="111"/>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608</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15.75" thickBot="1" x14ac:dyDescent="0.3">
      <c r="A9" s="23"/>
      <c r="B9" s="4"/>
      <c r="C9" s="4"/>
      <c r="D9" s="140">
        <v>2013</v>
      </c>
      <c r="E9" s="140"/>
      <c r="F9" s="135"/>
      <c r="G9" s="4"/>
      <c r="H9" s="140">
        <v>2012</v>
      </c>
      <c r="I9" s="140"/>
      <c r="J9" s="135"/>
    </row>
    <row r="10" spans="1:18" ht="15.75" thickTop="1" x14ac:dyDescent="0.25">
      <c r="A10" s="23"/>
      <c r="B10" s="136" t="s">
        <v>609</v>
      </c>
      <c r="C10" s="136"/>
      <c r="D10" s="35" t="s">
        <v>343</v>
      </c>
      <c r="E10" s="38">
        <v>21824443</v>
      </c>
      <c r="F10" s="137"/>
      <c r="G10" s="136"/>
      <c r="H10" s="35" t="s">
        <v>343</v>
      </c>
      <c r="I10" s="38">
        <v>21983617</v>
      </c>
      <c r="J10" s="137"/>
    </row>
    <row r="11" spans="1:18" x14ac:dyDescent="0.25">
      <c r="A11" s="23"/>
      <c r="B11" s="138" t="s">
        <v>610</v>
      </c>
      <c r="C11" s="138"/>
      <c r="D11" s="40"/>
      <c r="E11" s="68" t="s">
        <v>357</v>
      </c>
      <c r="F11" s="139"/>
      <c r="G11" s="138"/>
      <c r="H11" s="40"/>
      <c r="I11" s="68" t="s">
        <v>357</v>
      </c>
      <c r="J11" s="139"/>
    </row>
    <row r="12" spans="1:18" ht="15.75" thickBot="1" x14ac:dyDescent="0.3">
      <c r="A12" s="23"/>
      <c r="B12" s="136" t="s">
        <v>611</v>
      </c>
      <c r="C12" s="136"/>
      <c r="D12" s="49"/>
      <c r="E12" s="88" t="s">
        <v>357</v>
      </c>
      <c r="F12" s="137"/>
      <c r="G12" s="136"/>
      <c r="H12" s="49"/>
      <c r="I12" s="88" t="s">
        <v>612</v>
      </c>
      <c r="J12" s="137" t="s">
        <v>410</v>
      </c>
    </row>
    <row r="13" spans="1:18" ht="16.5" thickTop="1" thickBot="1" x14ac:dyDescent="0.3">
      <c r="A13" s="23"/>
      <c r="B13" s="138" t="s">
        <v>613</v>
      </c>
      <c r="C13" s="138"/>
      <c r="D13" s="74" t="s">
        <v>343</v>
      </c>
      <c r="E13" s="46">
        <v>21824443</v>
      </c>
      <c r="F13" s="139"/>
      <c r="G13" s="138"/>
      <c r="H13" s="74" t="s">
        <v>343</v>
      </c>
      <c r="I13" s="46">
        <v>21824443</v>
      </c>
      <c r="J13" s="139"/>
    </row>
    <row r="14" spans="1:18" ht="15.75" thickTop="1" x14ac:dyDescent="0.25">
      <c r="A14" s="23"/>
      <c r="B14" s="22"/>
      <c r="C14" s="22"/>
      <c r="D14" s="22"/>
      <c r="E14" s="22"/>
      <c r="F14" s="22"/>
      <c r="G14" s="22"/>
      <c r="H14" s="22"/>
      <c r="I14" s="22"/>
      <c r="J14" s="22"/>
      <c r="K14" s="22"/>
      <c r="L14" s="22"/>
      <c r="M14" s="22"/>
      <c r="N14" s="22"/>
      <c r="O14" s="22"/>
      <c r="P14" s="22"/>
      <c r="Q14" s="22"/>
      <c r="R14" s="22"/>
    </row>
    <row r="15" spans="1:18" ht="15" customHeight="1" x14ac:dyDescent="0.25">
      <c r="A15" s="23"/>
      <c r="B15" s="22" t="s">
        <v>614</v>
      </c>
      <c r="C15" s="22"/>
      <c r="D15" s="22"/>
      <c r="E15" s="22"/>
      <c r="F15" s="22"/>
      <c r="G15" s="22"/>
      <c r="H15" s="22"/>
      <c r="I15" s="22"/>
      <c r="J15" s="22"/>
      <c r="K15" s="22"/>
      <c r="L15" s="22"/>
      <c r="M15" s="22"/>
      <c r="N15" s="22"/>
      <c r="O15" s="22"/>
      <c r="P15" s="22"/>
      <c r="Q15" s="22"/>
      <c r="R15" s="22"/>
    </row>
    <row r="16" spans="1:18" x14ac:dyDescent="0.25">
      <c r="A16" s="23"/>
      <c r="B16" s="22"/>
      <c r="C16" s="22"/>
      <c r="D16" s="22"/>
      <c r="E16" s="22"/>
      <c r="F16" s="22"/>
      <c r="G16" s="22"/>
      <c r="H16" s="22"/>
      <c r="I16" s="22"/>
      <c r="J16" s="22"/>
      <c r="K16" s="22"/>
      <c r="L16" s="22"/>
      <c r="M16" s="22"/>
      <c r="N16" s="22"/>
      <c r="O16" s="22"/>
      <c r="P16" s="22"/>
      <c r="Q16" s="22"/>
      <c r="R16" s="22"/>
    </row>
    <row r="17" spans="1:18" ht="15" customHeight="1" x14ac:dyDescent="0.25">
      <c r="A17" s="23"/>
      <c r="B17" s="22" t="s">
        <v>615</v>
      </c>
      <c r="C17" s="22"/>
      <c r="D17" s="22"/>
      <c r="E17" s="22"/>
      <c r="F17" s="22"/>
      <c r="G17" s="22"/>
      <c r="H17" s="22"/>
      <c r="I17" s="22"/>
      <c r="J17" s="22"/>
      <c r="K17" s="22"/>
      <c r="L17" s="22"/>
      <c r="M17" s="22"/>
      <c r="N17" s="22"/>
      <c r="O17" s="22"/>
      <c r="P17" s="22"/>
      <c r="Q17" s="22"/>
      <c r="R17" s="22"/>
    </row>
    <row r="18" spans="1:18" x14ac:dyDescent="0.25">
      <c r="A18" s="23"/>
      <c r="B18" s="22"/>
      <c r="C18" s="22"/>
      <c r="D18" s="22"/>
      <c r="E18" s="22"/>
      <c r="F18" s="22"/>
      <c r="G18" s="22"/>
      <c r="H18" s="22"/>
      <c r="I18" s="22"/>
      <c r="J18" s="22"/>
      <c r="K18" s="22"/>
      <c r="L18" s="22"/>
      <c r="M18" s="22"/>
      <c r="N18" s="22"/>
      <c r="O18" s="22"/>
      <c r="P18" s="22"/>
      <c r="Q18" s="22"/>
      <c r="R18" s="22"/>
    </row>
    <row r="19" spans="1:18" ht="15.75" thickBot="1" x14ac:dyDescent="0.3">
      <c r="A19" s="23"/>
      <c r="B19" s="4"/>
      <c r="C19" s="87"/>
      <c r="D19" s="141" t="s">
        <v>616</v>
      </c>
      <c r="E19" s="141"/>
      <c r="F19" s="141"/>
      <c r="G19" s="141"/>
      <c r="H19" s="141"/>
      <c r="I19" s="141"/>
      <c r="J19" s="135"/>
      <c r="K19" s="87"/>
      <c r="L19" s="141" t="s">
        <v>617</v>
      </c>
      <c r="M19" s="141"/>
      <c r="N19" s="141"/>
      <c r="O19" s="141"/>
      <c r="P19" s="141"/>
      <c r="Q19" s="141"/>
      <c r="R19" s="135"/>
    </row>
    <row r="20" spans="1:18" ht="15.75" thickTop="1" x14ac:dyDescent="0.25">
      <c r="A20" s="23"/>
      <c r="B20" s="22"/>
      <c r="C20" s="142"/>
      <c r="D20" s="143" t="s">
        <v>618</v>
      </c>
      <c r="E20" s="143"/>
      <c r="F20" s="145"/>
      <c r="G20" s="143"/>
      <c r="H20" s="143" t="s">
        <v>620</v>
      </c>
      <c r="I20" s="143"/>
      <c r="J20" s="144"/>
      <c r="K20" s="142"/>
      <c r="L20" s="143" t="s">
        <v>618</v>
      </c>
      <c r="M20" s="143"/>
      <c r="N20" s="145"/>
      <c r="O20" s="143"/>
      <c r="P20" s="143" t="s">
        <v>620</v>
      </c>
      <c r="Q20" s="143"/>
      <c r="R20" s="144"/>
    </row>
    <row r="21" spans="1:18" ht="15.75" thickBot="1" x14ac:dyDescent="0.3">
      <c r="A21" s="23"/>
      <c r="B21" s="22"/>
      <c r="C21" s="142"/>
      <c r="D21" s="141" t="s">
        <v>619</v>
      </c>
      <c r="E21" s="141"/>
      <c r="F21" s="144"/>
      <c r="G21" s="142"/>
      <c r="H21" s="141" t="s">
        <v>621</v>
      </c>
      <c r="I21" s="141"/>
      <c r="J21" s="144"/>
      <c r="K21" s="142"/>
      <c r="L21" s="141" t="s">
        <v>619</v>
      </c>
      <c r="M21" s="141"/>
      <c r="N21" s="144"/>
      <c r="O21" s="142"/>
      <c r="P21" s="141" t="s">
        <v>621</v>
      </c>
      <c r="Q21" s="141"/>
      <c r="R21" s="144"/>
    </row>
    <row r="22" spans="1:18" ht="15.75" thickTop="1" x14ac:dyDescent="0.25">
      <c r="A22" s="23"/>
      <c r="B22" s="136" t="s">
        <v>622</v>
      </c>
      <c r="C22" s="66"/>
      <c r="D22" s="35" t="s">
        <v>343</v>
      </c>
      <c r="E22" s="38">
        <v>5974468</v>
      </c>
      <c r="F22" s="137"/>
      <c r="G22" s="66"/>
      <c r="H22" s="35" t="s">
        <v>343</v>
      </c>
      <c r="I22" s="38">
        <v>2337959</v>
      </c>
      <c r="J22" s="137"/>
      <c r="K22" s="66"/>
      <c r="L22" s="35" t="s">
        <v>343</v>
      </c>
      <c r="M22" s="38">
        <v>3819798</v>
      </c>
      <c r="N22" s="137"/>
      <c r="O22" s="66"/>
      <c r="P22" s="35" t="s">
        <v>343</v>
      </c>
      <c r="Q22" s="38">
        <v>1796853</v>
      </c>
      <c r="R22" s="137"/>
    </row>
    <row r="23" spans="1:18" ht="30.75" thickBot="1" x14ac:dyDescent="0.3">
      <c r="A23" s="23"/>
      <c r="B23" s="138" t="s">
        <v>623</v>
      </c>
      <c r="C23" s="68"/>
      <c r="D23" s="74"/>
      <c r="E23" s="46">
        <v>6063423</v>
      </c>
      <c r="F23" s="139"/>
      <c r="G23" s="68"/>
      <c r="H23" s="74"/>
      <c r="I23" s="46">
        <v>3322855</v>
      </c>
      <c r="J23" s="139"/>
      <c r="K23" s="68"/>
      <c r="L23" s="74"/>
      <c r="M23" s="46">
        <v>6063423</v>
      </c>
      <c r="N23" s="139"/>
      <c r="O23" s="68"/>
      <c r="P23" s="74"/>
      <c r="Q23" s="46">
        <v>2942548</v>
      </c>
      <c r="R23" s="139"/>
    </row>
    <row r="24" spans="1:18" ht="16.5" thickTop="1" thickBot="1" x14ac:dyDescent="0.3">
      <c r="A24" s="23"/>
      <c r="B24" s="136" t="s">
        <v>145</v>
      </c>
      <c r="C24" s="66"/>
      <c r="D24" s="49" t="s">
        <v>343</v>
      </c>
      <c r="E24" s="51">
        <v>12037891</v>
      </c>
      <c r="F24" s="137"/>
      <c r="G24" s="66"/>
      <c r="H24" s="49" t="s">
        <v>343</v>
      </c>
      <c r="I24" s="51">
        <v>5660814</v>
      </c>
      <c r="J24" s="137"/>
      <c r="K24" s="66"/>
      <c r="L24" s="49" t="s">
        <v>343</v>
      </c>
      <c r="M24" s="51">
        <v>9883221</v>
      </c>
      <c r="N24" s="137"/>
      <c r="O24" s="66"/>
      <c r="P24" s="49" t="s">
        <v>343</v>
      </c>
      <c r="Q24" s="51">
        <v>4739401</v>
      </c>
      <c r="R24" s="137"/>
    </row>
    <row r="25" spans="1:18" ht="15.75" thickTop="1" x14ac:dyDescent="0.25">
      <c r="A25" s="23"/>
      <c r="B25" s="22"/>
      <c r="C25" s="22"/>
      <c r="D25" s="22"/>
      <c r="E25" s="22"/>
      <c r="F25" s="22"/>
      <c r="G25" s="22"/>
      <c r="H25" s="22"/>
      <c r="I25" s="22"/>
      <c r="J25" s="22"/>
      <c r="K25" s="22"/>
      <c r="L25" s="22"/>
      <c r="M25" s="22"/>
      <c r="N25" s="22"/>
      <c r="O25" s="22"/>
      <c r="P25" s="22"/>
      <c r="Q25" s="22"/>
      <c r="R25" s="22"/>
    </row>
    <row r="26" spans="1:18" ht="15" customHeight="1" x14ac:dyDescent="0.25">
      <c r="A26" s="23"/>
      <c r="B26" s="22" t="s">
        <v>624</v>
      </c>
      <c r="C26" s="22"/>
      <c r="D26" s="22"/>
      <c r="E26" s="22"/>
      <c r="F26" s="22"/>
      <c r="G26" s="22"/>
      <c r="H26" s="22"/>
      <c r="I26" s="22"/>
      <c r="J26" s="22"/>
      <c r="K26" s="22"/>
      <c r="L26" s="22"/>
      <c r="M26" s="22"/>
      <c r="N26" s="22"/>
      <c r="O26" s="22"/>
      <c r="P26" s="22"/>
      <c r="Q26" s="22"/>
      <c r="R26" s="22"/>
    </row>
    <row r="27" spans="1:18" x14ac:dyDescent="0.25">
      <c r="A27" s="23"/>
      <c r="B27" s="22"/>
      <c r="C27" s="22"/>
      <c r="D27" s="22"/>
      <c r="E27" s="22"/>
      <c r="F27" s="22"/>
      <c r="G27" s="22"/>
      <c r="H27" s="22"/>
      <c r="I27" s="22"/>
      <c r="J27" s="22"/>
      <c r="K27" s="22"/>
      <c r="L27" s="22"/>
      <c r="M27" s="22"/>
      <c r="N27" s="22"/>
      <c r="O27" s="22"/>
      <c r="P27" s="22"/>
      <c r="Q27" s="22"/>
      <c r="R27" s="22"/>
    </row>
    <row r="28" spans="1:18" ht="15" customHeight="1" x14ac:dyDescent="0.25">
      <c r="A28" s="23"/>
      <c r="B28" s="22" t="s">
        <v>625</v>
      </c>
      <c r="C28" s="22"/>
      <c r="D28" s="22"/>
      <c r="E28" s="22"/>
      <c r="F28" s="22"/>
      <c r="G28" s="22"/>
      <c r="H28" s="22"/>
      <c r="I28" s="22"/>
      <c r="J28" s="22"/>
      <c r="K28" s="22"/>
      <c r="L28" s="22"/>
      <c r="M28" s="22"/>
      <c r="N28" s="22"/>
      <c r="O28" s="22"/>
      <c r="P28" s="22"/>
      <c r="Q28" s="22"/>
      <c r="R28" s="22"/>
    </row>
    <row r="29" spans="1:18" x14ac:dyDescent="0.25">
      <c r="A29" s="23"/>
      <c r="B29" s="22"/>
      <c r="C29" s="22"/>
      <c r="D29" s="22"/>
      <c r="E29" s="22"/>
      <c r="F29" s="22"/>
      <c r="G29" s="22"/>
      <c r="H29" s="22"/>
      <c r="I29" s="22"/>
      <c r="J29" s="22"/>
      <c r="K29" s="22"/>
      <c r="L29" s="22"/>
      <c r="M29" s="22"/>
      <c r="N29" s="22"/>
      <c r="O29" s="22"/>
      <c r="P29" s="22"/>
      <c r="Q29" s="22"/>
      <c r="R29" s="22"/>
    </row>
    <row r="30" spans="1:18" ht="15.75" thickBot="1" x14ac:dyDescent="0.3">
      <c r="A30" s="23"/>
      <c r="B30" s="134" t="s">
        <v>603</v>
      </c>
      <c r="C30" s="4"/>
      <c r="D30" s="140" t="s">
        <v>604</v>
      </c>
      <c r="E30" s="140"/>
      <c r="F30" s="135"/>
    </row>
    <row r="31" spans="1:18" ht="15.75" thickTop="1" x14ac:dyDescent="0.25">
      <c r="A31" s="23"/>
      <c r="B31" s="136">
        <v>2014</v>
      </c>
      <c r="C31" s="136"/>
      <c r="D31" s="35" t="s">
        <v>343</v>
      </c>
      <c r="E31" s="38">
        <v>1310056</v>
      </c>
      <c r="F31" s="137"/>
    </row>
    <row r="32" spans="1:18" x14ac:dyDescent="0.25">
      <c r="A32" s="23"/>
      <c r="B32" s="138">
        <v>2015</v>
      </c>
      <c r="C32" s="138"/>
      <c r="D32" s="40"/>
      <c r="E32" s="43">
        <v>1136478</v>
      </c>
      <c r="F32" s="139"/>
    </row>
    <row r="33" spans="1:6" x14ac:dyDescent="0.25">
      <c r="A33" s="23"/>
      <c r="B33" s="136">
        <v>2016</v>
      </c>
      <c r="C33" s="136"/>
      <c r="D33" s="35"/>
      <c r="E33" s="38">
        <v>986063</v>
      </c>
      <c r="F33" s="137"/>
    </row>
    <row r="34" spans="1:6" x14ac:dyDescent="0.25">
      <c r="A34" s="23"/>
      <c r="B34" s="138">
        <v>2017</v>
      </c>
      <c r="C34" s="138"/>
      <c r="D34" s="40"/>
      <c r="E34" s="43">
        <v>859290</v>
      </c>
      <c r="F34" s="139"/>
    </row>
    <row r="35" spans="1:6" x14ac:dyDescent="0.25">
      <c r="A35" s="23"/>
      <c r="B35" s="136">
        <v>2018</v>
      </c>
      <c r="C35" s="136"/>
      <c r="D35" s="35"/>
      <c r="E35" s="38">
        <v>734237</v>
      </c>
      <c r="F35" s="137"/>
    </row>
    <row r="36" spans="1:6" ht="15.75" thickBot="1" x14ac:dyDescent="0.3">
      <c r="A36" s="23"/>
      <c r="B36" s="138" t="s">
        <v>605</v>
      </c>
      <c r="C36" s="138"/>
      <c r="D36" s="74"/>
      <c r="E36" s="46">
        <v>1350953</v>
      </c>
      <c r="F36" s="139"/>
    </row>
    <row r="37" spans="1:6" ht="16.5" thickTop="1" thickBot="1" x14ac:dyDescent="0.3">
      <c r="A37" s="23"/>
      <c r="B37" s="136" t="s">
        <v>145</v>
      </c>
      <c r="C37" s="136"/>
      <c r="D37" s="49" t="s">
        <v>343</v>
      </c>
      <c r="E37" s="51">
        <v>6377077</v>
      </c>
      <c r="F37" s="137"/>
    </row>
  </sheetData>
  <mergeCells count="42">
    <mergeCell ref="B14:R14"/>
    <mergeCell ref="B15:R15"/>
    <mergeCell ref="B16:R16"/>
    <mergeCell ref="B17:R17"/>
    <mergeCell ref="B18:R18"/>
    <mergeCell ref="B25:R25"/>
    <mergeCell ref="A1:A2"/>
    <mergeCell ref="B1:R1"/>
    <mergeCell ref="B2:R2"/>
    <mergeCell ref="B3:R3"/>
    <mergeCell ref="A4:A37"/>
    <mergeCell ref="B4:R4"/>
    <mergeCell ref="B5:R5"/>
    <mergeCell ref="B6:R6"/>
    <mergeCell ref="B7:R7"/>
    <mergeCell ref="B8:R8"/>
    <mergeCell ref="N20:N21"/>
    <mergeCell ref="O20:O21"/>
    <mergeCell ref="P20:Q20"/>
    <mergeCell ref="P21:Q21"/>
    <mergeCell ref="R20:R21"/>
    <mergeCell ref="D30:E30"/>
    <mergeCell ref="B26:R26"/>
    <mergeCell ref="B27:R27"/>
    <mergeCell ref="B28:R28"/>
    <mergeCell ref="B29:R29"/>
    <mergeCell ref="H20:I20"/>
    <mergeCell ref="H21:I21"/>
    <mergeCell ref="J20:J21"/>
    <mergeCell ref="K20:K21"/>
    <mergeCell ref="L20:M20"/>
    <mergeCell ref="L21:M21"/>
    <mergeCell ref="D9:E9"/>
    <mergeCell ref="H9:I9"/>
    <mergeCell ref="D19:I19"/>
    <mergeCell ref="L19:Q19"/>
    <mergeCell ref="B20:B21"/>
    <mergeCell ref="C20:C21"/>
    <mergeCell ref="D20:E20"/>
    <mergeCell ref="D21: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8.85546875" bestFit="1" customWidth="1"/>
    <col min="2" max="2" width="36.5703125" customWidth="1"/>
    <col min="3" max="3" width="20.140625" customWidth="1"/>
    <col min="4" max="4" width="4.28515625" customWidth="1"/>
    <col min="5" max="5" width="28" customWidth="1"/>
    <col min="6" max="7" width="20.140625" customWidth="1"/>
    <col min="8" max="8" width="4.28515625" customWidth="1"/>
    <col min="9" max="9" width="28" customWidth="1"/>
    <col min="10" max="10" width="20.1406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22" t="s">
        <v>6</v>
      </c>
      <c r="C3" s="22"/>
      <c r="D3" s="22"/>
      <c r="E3" s="22"/>
      <c r="F3" s="22"/>
      <c r="G3" s="22"/>
      <c r="H3" s="22"/>
      <c r="I3" s="22"/>
      <c r="J3" s="22"/>
    </row>
    <row r="4" spans="1:10" ht="15" customHeight="1" x14ac:dyDescent="0.25">
      <c r="A4" s="23" t="s">
        <v>626</v>
      </c>
      <c r="B4" s="22" t="s">
        <v>6</v>
      </c>
      <c r="C4" s="22"/>
      <c r="D4" s="22"/>
      <c r="E4" s="22"/>
      <c r="F4" s="22"/>
      <c r="G4" s="22"/>
      <c r="H4" s="22"/>
      <c r="I4" s="22"/>
      <c r="J4" s="22"/>
    </row>
    <row r="5" spans="1:10" ht="15" customHeight="1" x14ac:dyDescent="0.25">
      <c r="A5" s="23"/>
      <c r="B5" s="111" t="s">
        <v>628</v>
      </c>
      <c r="C5" s="111"/>
      <c r="D5" s="111"/>
      <c r="E5" s="111"/>
      <c r="F5" s="111"/>
      <c r="G5" s="111"/>
      <c r="H5" s="111"/>
      <c r="I5" s="111"/>
      <c r="J5" s="111"/>
    </row>
    <row r="6" spans="1:10" x14ac:dyDescent="0.25">
      <c r="A6" s="23"/>
      <c r="B6" s="22"/>
      <c r="C6" s="22"/>
      <c r="D6" s="22"/>
      <c r="E6" s="22"/>
      <c r="F6" s="22"/>
      <c r="G6" s="22"/>
      <c r="H6" s="22"/>
      <c r="I6" s="22"/>
      <c r="J6" s="22"/>
    </row>
    <row r="7" spans="1:10" ht="15" customHeight="1" x14ac:dyDescent="0.25">
      <c r="A7" s="23"/>
      <c r="B7" s="22" t="s">
        <v>629</v>
      </c>
      <c r="C7" s="22"/>
      <c r="D7" s="22"/>
      <c r="E7" s="22"/>
      <c r="F7" s="22"/>
      <c r="G7" s="22"/>
      <c r="H7" s="22"/>
      <c r="I7" s="22"/>
      <c r="J7" s="22"/>
    </row>
    <row r="8" spans="1:10" x14ac:dyDescent="0.25">
      <c r="A8" s="23"/>
      <c r="B8" s="22"/>
      <c r="C8" s="22"/>
      <c r="D8" s="22"/>
      <c r="E8" s="22"/>
      <c r="F8" s="22"/>
      <c r="G8" s="22"/>
      <c r="H8" s="22"/>
      <c r="I8" s="22"/>
      <c r="J8" s="22"/>
    </row>
    <row r="9" spans="1:10" ht="15.75" thickBot="1" x14ac:dyDescent="0.3">
      <c r="A9" s="23"/>
      <c r="B9" s="4"/>
      <c r="C9" s="4"/>
      <c r="D9" s="140">
        <v>2013</v>
      </c>
      <c r="E9" s="140"/>
      <c r="F9" s="135"/>
      <c r="G9" s="4"/>
      <c r="H9" s="140">
        <v>2012</v>
      </c>
      <c r="I9" s="140"/>
      <c r="J9" s="135"/>
    </row>
    <row r="10" spans="1:10" ht="15.75" thickTop="1" x14ac:dyDescent="0.25">
      <c r="A10" s="23"/>
      <c r="B10" s="136" t="s">
        <v>630</v>
      </c>
      <c r="C10" s="136"/>
      <c r="D10" s="35" t="s">
        <v>343</v>
      </c>
      <c r="E10" s="38">
        <v>351222057</v>
      </c>
      <c r="F10" s="137"/>
      <c r="G10" s="136"/>
      <c r="H10" s="35" t="s">
        <v>343</v>
      </c>
      <c r="I10" s="38">
        <v>300610463</v>
      </c>
      <c r="J10" s="137"/>
    </row>
    <row r="11" spans="1:10" x14ac:dyDescent="0.25">
      <c r="A11" s="23"/>
      <c r="B11" s="138" t="s">
        <v>631</v>
      </c>
      <c r="C11" s="138"/>
      <c r="D11" s="40"/>
      <c r="E11" s="43">
        <v>114679334</v>
      </c>
      <c r="F11" s="139"/>
      <c r="G11" s="138"/>
      <c r="H11" s="40"/>
      <c r="I11" s="43">
        <v>90729870</v>
      </c>
      <c r="J11" s="139"/>
    </row>
    <row r="12" spans="1:10" x14ac:dyDescent="0.25">
      <c r="A12" s="23"/>
      <c r="B12" s="136" t="s">
        <v>632</v>
      </c>
      <c r="C12" s="136"/>
      <c r="D12" s="35"/>
      <c r="E12" s="38">
        <v>361094929</v>
      </c>
      <c r="F12" s="137"/>
      <c r="G12" s="136"/>
      <c r="H12" s="35"/>
      <c r="I12" s="38">
        <v>243114771</v>
      </c>
      <c r="J12" s="137"/>
    </row>
    <row r="13" spans="1:10" x14ac:dyDescent="0.25">
      <c r="A13" s="23"/>
      <c r="B13" s="138" t="s">
        <v>633</v>
      </c>
      <c r="C13" s="138"/>
      <c r="D13" s="40"/>
      <c r="E13" s="43">
        <v>191881855</v>
      </c>
      <c r="F13" s="139"/>
      <c r="G13" s="138"/>
      <c r="H13" s="40"/>
      <c r="I13" s="43">
        <v>173588856</v>
      </c>
      <c r="J13" s="139"/>
    </row>
    <row r="14" spans="1:10" ht="15.75" thickBot="1" x14ac:dyDescent="0.3">
      <c r="A14" s="23"/>
      <c r="B14" s="136" t="s">
        <v>634</v>
      </c>
      <c r="C14" s="136"/>
      <c r="D14" s="49"/>
      <c r="E14" s="51">
        <v>244491486</v>
      </c>
      <c r="F14" s="137"/>
      <c r="G14" s="136"/>
      <c r="H14" s="49"/>
      <c r="I14" s="51">
        <v>236690054</v>
      </c>
      <c r="J14" s="137"/>
    </row>
    <row r="15" spans="1:10" ht="16.5" thickTop="1" thickBot="1" x14ac:dyDescent="0.3">
      <c r="A15" s="23"/>
      <c r="B15" s="40"/>
      <c r="C15" s="138"/>
      <c r="D15" s="74" t="s">
        <v>343</v>
      </c>
      <c r="E15" s="46">
        <v>1263369661</v>
      </c>
      <c r="F15" s="139"/>
      <c r="G15" s="138"/>
      <c r="H15" s="74" t="s">
        <v>343</v>
      </c>
      <c r="I15" s="46">
        <v>1044734014</v>
      </c>
      <c r="J15" s="139"/>
    </row>
    <row r="16" spans="1:10" ht="15.75" thickTop="1" x14ac:dyDescent="0.25">
      <c r="A16" s="23"/>
      <c r="B16" s="22"/>
      <c r="C16" s="22"/>
      <c r="D16" s="22"/>
      <c r="E16" s="22"/>
      <c r="F16" s="22"/>
      <c r="G16" s="22"/>
      <c r="H16" s="22"/>
      <c r="I16" s="22"/>
      <c r="J16" s="22"/>
    </row>
    <row r="17" spans="1:10" ht="15" customHeight="1" x14ac:dyDescent="0.25">
      <c r="A17" s="23"/>
      <c r="B17" s="22" t="s">
        <v>635</v>
      </c>
      <c r="C17" s="22"/>
      <c r="D17" s="22"/>
      <c r="E17" s="22"/>
      <c r="F17" s="22"/>
      <c r="G17" s="22"/>
      <c r="H17" s="22"/>
      <c r="I17" s="22"/>
      <c r="J17" s="22"/>
    </row>
    <row r="18" spans="1:10" x14ac:dyDescent="0.25">
      <c r="A18" s="23"/>
      <c r="B18" s="22"/>
      <c r="C18" s="22"/>
      <c r="D18" s="22"/>
      <c r="E18" s="22"/>
      <c r="F18" s="22"/>
      <c r="G18" s="22"/>
      <c r="H18" s="22"/>
      <c r="I18" s="22"/>
      <c r="J18" s="22"/>
    </row>
    <row r="19" spans="1:10" ht="15.75" thickBot="1" x14ac:dyDescent="0.3">
      <c r="A19" s="23"/>
      <c r="B19" s="134" t="s">
        <v>603</v>
      </c>
      <c r="C19" s="4"/>
      <c r="D19" s="22"/>
      <c r="E19" s="22"/>
      <c r="F19" s="135"/>
    </row>
    <row r="20" spans="1:10" ht="15.75" thickTop="1" x14ac:dyDescent="0.25">
      <c r="A20" s="23"/>
      <c r="B20" s="136">
        <v>2014</v>
      </c>
      <c r="C20" s="136"/>
      <c r="D20" s="35" t="s">
        <v>343</v>
      </c>
      <c r="E20" s="38">
        <v>178903280</v>
      </c>
      <c r="F20" s="137"/>
    </row>
    <row r="21" spans="1:10" x14ac:dyDescent="0.25">
      <c r="A21" s="23"/>
      <c r="B21" s="138">
        <v>2015</v>
      </c>
      <c r="C21" s="138"/>
      <c r="D21" s="40"/>
      <c r="E21" s="43">
        <v>45616228</v>
      </c>
      <c r="F21" s="139"/>
    </row>
    <row r="22" spans="1:10" x14ac:dyDescent="0.25">
      <c r="A22" s="23"/>
      <c r="B22" s="136">
        <v>2016</v>
      </c>
      <c r="C22" s="136"/>
      <c r="D22" s="35"/>
      <c r="E22" s="38">
        <v>7498340</v>
      </c>
      <c r="F22" s="137"/>
    </row>
    <row r="23" spans="1:10" x14ac:dyDescent="0.25">
      <c r="A23" s="23"/>
      <c r="B23" s="138">
        <v>2017</v>
      </c>
      <c r="C23" s="138"/>
      <c r="D23" s="40"/>
      <c r="E23" s="43">
        <v>6494486</v>
      </c>
      <c r="F23" s="139"/>
    </row>
    <row r="24" spans="1:10" x14ac:dyDescent="0.25">
      <c r="A24" s="23"/>
      <c r="B24" s="136">
        <v>2018</v>
      </c>
      <c r="C24" s="136"/>
      <c r="D24" s="35"/>
      <c r="E24" s="38">
        <v>4245277</v>
      </c>
      <c r="F24" s="137"/>
    </row>
    <row r="25" spans="1:10" ht="15.75" thickBot="1" x14ac:dyDescent="0.3">
      <c r="A25" s="23"/>
      <c r="B25" s="138" t="s">
        <v>605</v>
      </c>
      <c r="C25" s="138"/>
      <c r="D25" s="74"/>
      <c r="E25" s="46">
        <v>1733875</v>
      </c>
      <c r="F25" s="139"/>
    </row>
    <row r="26" spans="1:10" ht="16.5" thickTop="1" thickBot="1" x14ac:dyDescent="0.3">
      <c r="A26" s="23"/>
      <c r="B26" s="35"/>
      <c r="C26" s="136"/>
      <c r="D26" s="49" t="s">
        <v>343</v>
      </c>
      <c r="E26" s="51">
        <v>244491486</v>
      </c>
      <c r="F26" s="137"/>
    </row>
    <row r="27" spans="1:10" ht="15.75" thickTop="1" x14ac:dyDescent="0.25">
      <c r="A27" s="23"/>
      <c r="B27" s="22"/>
      <c r="C27" s="22"/>
      <c r="D27" s="22"/>
      <c r="E27" s="22"/>
      <c r="F27" s="22"/>
      <c r="G27" s="22"/>
      <c r="H27" s="22"/>
      <c r="I27" s="22"/>
      <c r="J27" s="22"/>
    </row>
    <row r="28" spans="1:10" ht="30" customHeight="1" x14ac:dyDescent="0.25">
      <c r="A28" s="23"/>
      <c r="B28" s="22" t="s">
        <v>636</v>
      </c>
      <c r="C28" s="22"/>
      <c r="D28" s="22"/>
      <c r="E28" s="22"/>
      <c r="F28" s="22"/>
      <c r="G28" s="22"/>
      <c r="H28" s="22"/>
      <c r="I28" s="22"/>
      <c r="J28" s="22"/>
    </row>
    <row r="29" spans="1:10" x14ac:dyDescent="0.25">
      <c r="A29" s="23"/>
      <c r="B29" s="22"/>
      <c r="C29" s="22"/>
      <c r="D29" s="22"/>
      <c r="E29" s="22"/>
      <c r="F29" s="22"/>
      <c r="G29" s="22"/>
      <c r="H29" s="22"/>
      <c r="I29" s="22"/>
      <c r="J29" s="22"/>
    </row>
    <row r="30" spans="1:10" ht="15" customHeight="1" x14ac:dyDescent="0.25">
      <c r="A30" s="23"/>
      <c r="B30" s="22" t="s">
        <v>637</v>
      </c>
      <c r="C30" s="22"/>
      <c r="D30" s="22"/>
      <c r="E30" s="22"/>
      <c r="F30" s="22"/>
      <c r="G30" s="22"/>
      <c r="H30" s="22"/>
      <c r="I30" s="22"/>
      <c r="J30" s="22"/>
    </row>
    <row r="31" spans="1:10" x14ac:dyDescent="0.25">
      <c r="A31" s="23"/>
      <c r="B31" s="22"/>
      <c r="C31" s="22"/>
      <c r="D31" s="22"/>
      <c r="E31" s="22"/>
      <c r="F31" s="22"/>
      <c r="G31" s="22"/>
      <c r="H31" s="22"/>
      <c r="I31" s="22"/>
      <c r="J31" s="22"/>
    </row>
    <row r="32" spans="1:10" x14ac:dyDescent="0.25">
      <c r="A32" s="23"/>
      <c r="B32" s="136" t="s">
        <v>638</v>
      </c>
      <c r="C32" s="136"/>
      <c r="D32" s="35" t="s">
        <v>343</v>
      </c>
      <c r="E32" s="38">
        <v>24370627</v>
      </c>
      <c r="F32" s="137"/>
    </row>
    <row r="33" spans="1:6" x14ac:dyDescent="0.25">
      <c r="A33" s="23"/>
      <c r="B33" s="138" t="s">
        <v>639</v>
      </c>
      <c r="C33" s="138"/>
      <c r="D33" s="40"/>
      <c r="E33" s="43">
        <v>17683778</v>
      </c>
      <c r="F33" s="139"/>
    </row>
    <row r="34" spans="1:6" x14ac:dyDescent="0.25">
      <c r="A34" s="23"/>
      <c r="B34" s="136" t="s">
        <v>640</v>
      </c>
      <c r="C34" s="136"/>
      <c r="D34" s="35"/>
      <c r="E34" s="38">
        <v>24521432</v>
      </c>
      <c r="F34" s="137"/>
    </row>
    <row r="35" spans="1:6" ht="15.75" thickBot="1" x14ac:dyDescent="0.3">
      <c r="A35" s="23"/>
      <c r="B35" s="138" t="s">
        <v>641</v>
      </c>
      <c r="C35" s="138"/>
      <c r="D35" s="74"/>
      <c r="E35" s="46">
        <v>22236294</v>
      </c>
      <c r="F35" s="139"/>
    </row>
    <row r="36" spans="1:6" ht="16.5" thickTop="1" thickBot="1" x14ac:dyDescent="0.3">
      <c r="A36" s="23"/>
      <c r="B36" s="136"/>
      <c r="C36" s="136"/>
      <c r="D36" s="49" t="s">
        <v>343</v>
      </c>
      <c r="E36" s="51">
        <v>88812131</v>
      </c>
      <c r="F36" s="137"/>
    </row>
  </sheetData>
  <mergeCells count="21">
    <mergeCell ref="B27:J27"/>
    <mergeCell ref="B28:J28"/>
    <mergeCell ref="B29:J29"/>
    <mergeCell ref="B30:J30"/>
    <mergeCell ref="B31:J31"/>
    <mergeCell ref="B6:J6"/>
    <mergeCell ref="B7:J7"/>
    <mergeCell ref="B8:J8"/>
    <mergeCell ref="B16:J16"/>
    <mergeCell ref="B17:J17"/>
    <mergeCell ref="B18:J18"/>
    <mergeCell ref="D9:E9"/>
    <mergeCell ref="H9:I9"/>
    <mergeCell ref="D19:E19"/>
    <mergeCell ref="A1:A2"/>
    <mergeCell ref="B1:J1"/>
    <mergeCell ref="B2:J2"/>
    <mergeCell ref="B3:J3"/>
    <mergeCell ref="A4:A3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5703125" bestFit="1" customWidth="1"/>
    <col min="8" max="8" width="2" bestFit="1" customWidth="1"/>
    <col min="9" max="9" width="10.140625" bestFit="1" customWidth="1"/>
    <col min="10" max="10" width="2.5703125" bestFit="1" customWidth="1"/>
    <col min="12" max="12" width="2" customWidth="1"/>
    <col min="13" max="13" width="10.42578125" customWidth="1"/>
    <col min="14" max="14" width="2.5703125" bestFit="1" customWidth="1"/>
    <col min="16" max="16" width="2.140625" customWidth="1"/>
    <col min="17" max="17" width="11.285156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2</v>
      </c>
      <c r="B3" s="22" t="s">
        <v>6</v>
      </c>
      <c r="C3" s="22"/>
      <c r="D3" s="22"/>
      <c r="E3" s="22"/>
      <c r="F3" s="22"/>
      <c r="G3" s="22"/>
      <c r="H3" s="22"/>
      <c r="I3" s="22"/>
      <c r="J3" s="22"/>
      <c r="K3" s="22"/>
      <c r="L3" s="22"/>
      <c r="M3" s="22"/>
      <c r="N3" s="22"/>
      <c r="O3" s="22"/>
      <c r="P3" s="22"/>
      <c r="Q3" s="22"/>
      <c r="R3" s="22"/>
    </row>
    <row r="4" spans="1:18" ht="15" customHeight="1" x14ac:dyDescent="0.25">
      <c r="A4" s="23" t="s">
        <v>319</v>
      </c>
      <c r="B4" s="22" t="s">
        <v>6</v>
      </c>
      <c r="C4" s="22"/>
      <c r="D4" s="22"/>
      <c r="E4" s="22"/>
      <c r="F4" s="22"/>
      <c r="G4" s="22"/>
      <c r="H4" s="22"/>
      <c r="I4" s="22"/>
      <c r="J4" s="22"/>
      <c r="K4" s="22"/>
      <c r="L4" s="22"/>
      <c r="M4" s="22"/>
      <c r="N4" s="22"/>
      <c r="O4" s="22"/>
      <c r="P4" s="22"/>
      <c r="Q4" s="22"/>
      <c r="R4" s="22"/>
    </row>
    <row r="5" spans="1:18" ht="15" customHeight="1" x14ac:dyDescent="0.25">
      <c r="A5" s="23"/>
      <c r="B5" s="111" t="s">
        <v>643</v>
      </c>
      <c r="C5" s="111"/>
      <c r="D5" s="111"/>
      <c r="E5" s="111"/>
      <c r="F5" s="111"/>
      <c r="G5" s="111"/>
      <c r="H5" s="111"/>
      <c r="I5" s="111"/>
      <c r="J5" s="111"/>
      <c r="K5" s="111"/>
      <c r="L5" s="111"/>
      <c r="M5" s="111"/>
      <c r="N5" s="111"/>
      <c r="O5" s="111"/>
      <c r="P5" s="111"/>
      <c r="Q5" s="111"/>
      <c r="R5" s="111"/>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644</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15.75" thickBot="1" x14ac:dyDescent="0.3">
      <c r="A9" s="23"/>
      <c r="B9" s="4"/>
      <c r="C9" s="4"/>
      <c r="D9" s="140">
        <v>2013</v>
      </c>
      <c r="E9" s="140"/>
      <c r="F9" s="135"/>
      <c r="G9" s="4"/>
      <c r="H9" s="140">
        <v>2012</v>
      </c>
      <c r="I9" s="140"/>
      <c r="J9" s="135"/>
      <c r="K9" s="4"/>
      <c r="L9" s="140">
        <v>2011</v>
      </c>
      <c r="M9" s="140"/>
      <c r="N9" s="135"/>
    </row>
    <row r="10" spans="1:18" ht="30.75" thickTop="1" x14ac:dyDescent="0.25">
      <c r="A10" s="23"/>
      <c r="B10" s="4" t="s">
        <v>645</v>
      </c>
      <c r="C10" s="4"/>
      <c r="D10" s="27"/>
      <c r="E10" s="27"/>
      <c r="F10" s="135"/>
      <c r="G10" s="4"/>
      <c r="H10" s="27"/>
      <c r="I10" s="27"/>
      <c r="J10" s="135"/>
      <c r="K10" s="4"/>
      <c r="L10" s="27"/>
      <c r="M10" s="27"/>
      <c r="N10" s="135"/>
    </row>
    <row r="11" spans="1:18" x14ac:dyDescent="0.25">
      <c r="A11" s="23"/>
      <c r="B11" s="136" t="s">
        <v>646</v>
      </c>
      <c r="C11" s="136"/>
      <c r="D11" s="35" t="s">
        <v>343</v>
      </c>
      <c r="E11" s="38">
        <v>32701223</v>
      </c>
      <c r="F11" s="137"/>
      <c r="G11" s="136"/>
      <c r="H11" s="35" t="s">
        <v>343</v>
      </c>
      <c r="I11" s="38">
        <v>32710650</v>
      </c>
      <c r="J11" s="137"/>
      <c r="K11" s="136"/>
      <c r="L11" s="35" t="s">
        <v>343</v>
      </c>
      <c r="M11" s="38">
        <v>37106842</v>
      </c>
      <c r="N11" s="137"/>
    </row>
    <row r="12" spans="1:18" x14ac:dyDescent="0.25">
      <c r="A12" s="23"/>
      <c r="B12" s="138" t="s">
        <v>647</v>
      </c>
      <c r="C12" s="138"/>
      <c r="D12" s="40" t="s">
        <v>343</v>
      </c>
      <c r="E12" s="43">
        <v>32701223</v>
      </c>
      <c r="F12" s="139"/>
      <c r="G12" s="138"/>
      <c r="H12" s="40" t="s">
        <v>343</v>
      </c>
      <c r="I12" s="43">
        <v>38283747</v>
      </c>
      <c r="J12" s="139"/>
      <c r="K12" s="138"/>
      <c r="L12" s="40" t="s">
        <v>343</v>
      </c>
      <c r="M12" s="43">
        <v>51183631</v>
      </c>
      <c r="N12" s="139"/>
    </row>
    <row r="13" spans="1:18" x14ac:dyDescent="0.25">
      <c r="A13" s="23"/>
      <c r="B13" s="136" t="s">
        <v>648</v>
      </c>
      <c r="C13" s="136"/>
      <c r="D13" s="35" t="s">
        <v>343</v>
      </c>
      <c r="E13" s="38">
        <v>31101784</v>
      </c>
      <c r="F13" s="137"/>
      <c r="G13" s="136"/>
      <c r="H13" s="35" t="s">
        <v>343</v>
      </c>
      <c r="I13" s="38">
        <v>34534496</v>
      </c>
      <c r="J13" s="137"/>
      <c r="K13" s="136"/>
      <c r="L13" s="35" t="s">
        <v>343</v>
      </c>
      <c r="M13" s="38">
        <v>43731872</v>
      </c>
      <c r="N13" s="137"/>
    </row>
    <row r="14" spans="1:18" ht="30" x14ac:dyDescent="0.25">
      <c r="A14" s="23"/>
      <c r="B14" s="138" t="s">
        <v>649</v>
      </c>
      <c r="C14" s="138"/>
      <c r="D14" s="40"/>
      <c r="E14" s="68">
        <v>2.93</v>
      </c>
      <c r="F14" s="139" t="s">
        <v>650</v>
      </c>
      <c r="G14" s="138"/>
      <c r="H14" s="40"/>
      <c r="I14" s="68">
        <v>3.02</v>
      </c>
      <c r="J14" s="139" t="s">
        <v>650</v>
      </c>
      <c r="K14" s="138"/>
      <c r="L14" s="40"/>
      <c r="M14" s="68">
        <v>3.2</v>
      </c>
      <c r="N14" s="139" t="s">
        <v>650</v>
      </c>
    </row>
    <row r="15" spans="1:18" x14ac:dyDescent="0.25">
      <c r="A15" s="23"/>
      <c r="B15" s="136" t="s">
        <v>651</v>
      </c>
      <c r="C15" s="136"/>
      <c r="D15" s="35"/>
      <c r="E15" s="66">
        <v>2.76</v>
      </c>
      <c r="F15" s="137" t="s">
        <v>650</v>
      </c>
      <c r="G15" s="136"/>
      <c r="H15" s="35"/>
      <c r="I15" s="66">
        <v>2.88</v>
      </c>
      <c r="J15" s="137" t="s">
        <v>650</v>
      </c>
      <c r="K15" s="136"/>
      <c r="L15" s="35"/>
      <c r="M15" s="66">
        <v>3.14</v>
      </c>
      <c r="N15" s="137" t="s">
        <v>650</v>
      </c>
    </row>
    <row r="16" spans="1:18" x14ac:dyDescent="0.25">
      <c r="A16" s="23"/>
      <c r="B16" s="22"/>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 customHeight="1" x14ac:dyDescent="0.25">
      <c r="A18" s="23"/>
      <c r="B18" s="22" t="s">
        <v>652</v>
      </c>
      <c r="C18" s="22"/>
      <c r="D18" s="22"/>
      <c r="E18" s="22"/>
      <c r="F18" s="22"/>
      <c r="G18" s="22"/>
      <c r="H18" s="22"/>
      <c r="I18" s="22"/>
      <c r="J18" s="22"/>
      <c r="K18" s="22"/>
      <c r="L18" s="22"/>
      <c r="M18" s="22"/>
      <c r="N18" s="22"/>
      <c r="O18" s="22"/>
      <c r="P18" s="22"/>
      <c r="Q18" s="22"/>
      <c r="R18" s="22"/>
    </row>
    <row r="19" spans="1:18" x14ac:dyDescent="0.25">
      <c r="A19" s="23"/>
      <c r="B19" s="22"/>
      <c r="C19" s="22"/>
      <c r="D19" s="22"/>
      <c r="E19" s="22"/>
      <c r="F19" s="22"/>
      <c r="G19" s="22"/>
      <c r="H19" s="22"/>
      <c r="I19" s="22"/>
      <c r="J19" s="22"/>
      <c r="K19" s="22"/>
      <c r="L19" s="22"/>
      <c r="M19" s="22"/>
      <c r="N19" s="22"/>
      <c r="O19" s="22"/>
      <c r="P19" s="22"/>
      <c r="Q19" s="22"/>
      <c r="R19" s="22"/>
    </row>
    <row r="20" spans="1:18" ht="15" customHeight="1" x14ac:dyDescent="0.25">
      <c r="A20" s="23"/>
      <c r="B20" s="22" t="s">
        <v>653</v>
      </c>
      <c r="C20" s="22"/>
      <c r="D20" s="22" t="s">
        <v>654</v>
      </c>
      <c r="E20" s="22"/>
      <c r="F20" s="144"/>
      <c r="G20" s="22"/>
      <c r="H20" s="22" t="s">
        <v>656</v>
      </c>
      <c r="I20" s="22"/>
      <c r="J20" s="144"/>
      <c r="K20" s="22"/>
      <c r="L20" s="22" t="s">
        <v>659</v>
      </c>
      <c r="M20" s="22"/>
      <c r="N20" s="144"/>
      <c r="O20" s="22"/>
      <c r="P20" s="22" t="s">
        <v>661</v>
      </c>
      <c r="Q20" s="22"/>
      <c r="R20" s="144"/>
    </row>
    <row r="21" spans="1:18" ht="15" customHeight="1" x14ac:dyDescent="0.25">
      <c r="A21" s="23"/>
      <c r="B21" s="22"/>
      <c r="C21" s="22"/>
      <c r="D21" s="22" t="s">
        <v>655</v>
      </c>
      <c r="E21" s="22"/>
      <c r="F21" s="144"/>
      <c r="G21" s="22"/>
      <c r="H21" s="22" t="s">
        <v>657</v>
      </c>
      <c r="I21" s="22"/>
      <c r="J21" s="144"/>
      <c r="K21" s="22"/>
      <c r="L21" s="22" t="s">
        <v>660</v>
      </c>
      <c r="M21" s="22"/>
      <c r="N21" s="144"/>
      <c r="O21" s="22"/>
      <c r="P21" s="22" t="s">
        <v>662</v>
      </c>
      <c r="Q21" s="22"/>
      <c r="R21" s="144"/>
    </row>
    <row r="22" spans="1:18" ht="15" customHeight="1" x14ac:dyDescent="0.25">
      <c r="A22" s="23"/>
      <c r="B22" s="22"/>
      <c r="C22" s="22"/>
      <c r="D22" s="22"/>
      <c r="E22" s="22"/>
      <c r="F22" s="144"/>
      <c r="G22" s="22"/>
      <c r="H22" s="22" t="s">
        <v>658</v>
      </c>
      <c r="I22" s="22"/>
      <c r="J22" s="144"/>
      <c r="K22" s="22"/>
      <c r="L22" s="22"/>
      <c r="M22" s="22"/>
      <c r="N22" s="144"/>
      <c r="O22" s="22"/>
      <c r="P22" s="22" t="s">
        <v>663</v>
      </c>
      <c r="Q22" s="22"/>
      <c r="R22" s="144"/>
    </row>
    <row r="23" spans="1:18" ht="15.75" thickBot="1" x14ac:dyDescent="0.3">
      <c r="A23" s="23"/>
      <c r="B23" s="140"/>
      <c r="C23" s="22"/>
      <c r="D23" s="140"/>
      <c r="E23" s="140"/>
      <c r="F23" s="144"/>
      <c r="G23" s="22"/>
      <c r="H23" s="140"/>
      <c r="I23" s="140"/>
      <c r="J23" s="144"/>
      <c r="K23" s="22"/>
      <c r="L23" s="140"/>
      <c r="M23" s="140"/>
      <c r="N23" s="144"/>
      <c r="O23" s="22"/>
      <c r="P23" s="140" t="s">
        <v>664</v>
      </c>
      <c r="Q23" s="140"/>
      <c r="R23" s="144"/>
    </row>
    <row r="24" spans="1:18" ht="15.75" thickTop="1" x14ac:dyDescent="0.25">
      <c r="A24" s="23"/>
      <c r="B24" s="136" t="s">
        <v>665</v>
      </c>
      <c r="C24" s="136"/>
      <c r="D24" s="35" t="s">
        <v>343</v>
      </c>
      <c r="E24" s="38">
        <v>12701223</v>
      </c>
      <c r="F24" s="137"/>
      <c r="G24" s="136"/>
      <c r="H24" s="35" t="s">
        <v>343</v>
      </c>
      <c r="I24" s="66" t="s">
        <v>357</v>
      </c>
      <c r="J24" s="137"/>
      <c r="K24" s="136"/>
      <c r="L24" s="35"/>
      <c r="M24" s="66">
        <v>0.1</v>
      </c>
      <c r="N24" s="137" t="s">
        <v>650</v>
      </c>
      <c r="O24" s="136"/>
      <c r="P24" s="35" t="s">
        <v>343</v>
      </c>
      <c r="Q24" s="38">
        <v>16529108</v>
      </c>
      <c r="R24" s="137"/>
    </row>
    <row r="25" spans="1:18" x14ac:dyDescent="0.25">
      <c r="A25" s="23"/>
      <c r="B25" s="138" t="s">
        <v>666</v>
      </c>
      <c r="C25" s="138"/>
      <c r="D25" s="40"/>
      <c r="E25" s="68" t="s">
        <v>357</v>
      </c>
      <c r="F25" s="139"/>
      <c r="G25" s="138"/>
      <c r="H25" s="40"/>
      <c r="I25" s="68" t="s">
        <v>357</v>
      </c>
      <c r="J25" s="139"/>
      <c r="K25" s="138"/>
      <c r="L25" s="40"/>
      <c r="M25" s="68" t="s">
        <v>357</v>
      </c>
      <c r="N25" s="139" t="s">
        <v>650</v>
      </c>
      <c r="O25" s="138"/>
      <c r="P25" s="40"/>
      <c r="Q25" s="68" t="s">
        <v>357</v>
      </c>
      <c r="R25" s="139"/>
    </row>
    <row r="26" spans="1:18" x14ac:dyDescent="0.25">
      <c r="A26" s="23"/>
      <c r="B26" s="136" t="s">
        <v>667</v>
      </c>
      <c r="C26" s="136"/>
      <c r="D26" s="35"/>
      <c r="E26" s="38">
        <v>20000000</v>
      </c>
      <c r="F26" s="137"/>
      <c r="G26" s="136"/>
      <c r="H26" s="35"/>
      <c r="I26" s="38">
        <v>65766</v>
      </c>
      <c r="J26" s="137"/>
      <c r="K26" s="136"/>
      <c r="L26" s="35"/>
      <c r="M26" s="66">
        <v>4.13</v>
      </c>
      <c r="N26" s="137" t="s">
        <v>650</v>
      </c>
      <c r="O26" s="136"/>
      <c r="P26" s="35"/>
      <c r="Q26" s="38">
        <v>24492110</v>
      </c>
      <c r="R26" s="137"/>
    </row>
    <row r="27" spans="1:18" ht="15.75" thickBot="1" x14ac:dyDescent="0.3">
      <c r="A27" s="23"/>
      <c r="B27" s="138" t="s">
        <v>668</v>
      </c>
      <c r="C27" s="138"/>
      <c r="D27" s="74"/>
      <c r="E27" s="85" t="s">
        <v>357</v>
      </c>
      <c r="F27" s="139"/>
      <c r="G27" s="138"/>
      <c r="H27" s="74"/>
      <c r="I27" s="85" t="s">
        <v>357</v>
      </c>
      <c r="J27" s="139"/>
      <c r="K27" s="138"/>
      <c r="L27" s="74"/>
      <c r="M27" s="85" t="s">
        <v>357</v>
      </c>
      <c r="N27" s="139" t="s">
        <v>650</v>
      </c>
      <c r="O27" s="138"/>
      <c r="P27" s="74"/>
      <c r="Q27" s="85" t="s">
        <v>357</v>
      </c>
      <c r="R27" s="139"/>
    </row>
    <row r="28" spans="1:18" ht="16.5" thickTop="1" thickBot="1" x14ac:dyDescent="0.3">
      <c r="A28" s="23"/>
      <c r="B28" s="136" t="s">
        <v>145</v>
      </c>
      <c r="C28" s="136"/>
      <c r="D28" s="49" t="s">
        <v>343</v>
      </c>
      <c r="E28" s="51">
        <v>32701223</v>
      </c>
      <c r="F28" s="137"/>
      <c r="G28" s="136"/>
      <c r="H28" s="49" t="s">
        <v>343</v>
      </c>
      <c r="I28" s="51">
        <v>65766</v>
      </c>
      <c r="J28" s="137"/>
      <c r="K28" s="136"/>
      <c r="L28" s="49"/>
      <c r="M28" s="88">
        <v>2.93</v>
      </c>
      <c r="N28" s="137" t="s">
        <v>650</v>
      </c>
      <c r="O28" s="136"/>
      <c r="P28" s="49" t="s">
        <v>343</v>
      </c>
      <c r="Q28" s="51">
        <v>41021218</v>
      </c>
      <c r="R28" s="137"/>
    </row>
    <row r="29" spans="1:18" ht="75.75" thickTop="1" x14ac:dyDescent="0.25">
      <c r="A29" s="23"/>
      <c r="B29" s="2">
        <v>-1</v>
      </c>
      <c r="C29" s="2" t="s">
        <v>669</v>
      </c>
    </row>
    <row r="30" spans="1:18" ht="90" x14ac:dyDescent="0.25">
      <c r="A30" s="23"/>
      <c r="B30" s="2">
        <v>-2</v>
      </c>
      <c r="C30" s="2" t="s">
        <v>670</v>
      </c>
    </row>
  </sheetData>
  <mergeCells count="45">
    <mergeCell ref="B8:R8"/>
    <mergeCell ref="B16:R16"/>
    <mergeCell ref="B17:R17"/>
    <mergeCell ref="B18:R18"/>
    <mergeCell ref="B19:R19"/>
    <mergeCell ref="R20:R23"/>
    <mergeCell ref="A1:A2"/>
    <mergeCell ref="B1:R1"/>
    <mergeCell ref="B2:R2"/>
    <mergeCell ref="B3:R3"/>
    <mergeCell ref="A4:A30"/>
    <mergeCell ref="B4:R4"/>
    <mergeCell ref="B5:R5"/>
    <mergeCell ref="B6:R6"/>
    <mergeCell ref="B7:R7"/>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5" customWidth="1"/>
    <col min="3" max="3" width="25.42578125" customWidth="1"/>
    <col min="4" max="6" width="22.85546875" customWidth="1"/>
    <col min="7" max="7" width="12.42578125" customWidth="1"/>
    <col min="8" max="8" width="6.42578125" customWidth="1"/>
    <col min="9" max="9" width="33.28515625" customWidth="1"/>
    <col min="10" max="11" width="22.85546875" customWidth="1"/>
    <col min="12" max="12" width="4.28515625" customWidth="1"/>
    <col min="13" max="13" width="22.85546875" customWidth="1"/>
  </cols>
  <sheetData>
    <row r="1" spans="1:13" ht="15" customHeight="1" x14ac:dyDescent="0.25">
      <c r="A1" s="8" t="s">
        <v>6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72</v>
      </c>
      <c r="B3" s="22" t="s">
        <v>6</v>
      </c>
      <c r="C3" s="22"/>
      <c r="D3" s="22"/>
      <c r="E3" s="22"/>
      <c r="F3" s="22"/>
      <c r="G3" s="22"/>
      <c r="H3" s="22"/>
      <c r="I3" s="22"/>
      <c r="J3" s="22"/>
      <c r="K3" s="22"/>
      <c r="L3" s="22"/>
      <c r="M3" s="22"/>
    </row>
    <row r="4" spans="1:13" ht="15" customHeight="1" x14ac:dyDescent="0.25">
      <c r="A4" s="23" t="s">
        <v>671</v>
      </c>
      <c r="B4" s="22" t="s">
        <v>6</v>
      </c>
      <c r="C4" s="22"/>
      <c r="D4" s="22"/>
      <c r="E4" s="22"/>
      <c r="F4" s="22"/>
      <c r="G4" s="22"/>
      <c r="H4" s="22"/>
      <c r="I4" s="22"/>
      <c r="J4" s="22"/>
      <c r="K4" s="22"/>
      <c r="L4" s="22"/>
      <c r="M4" s="22"/>
    </row>
    <row r="5" spans="1:13" ht="15" customHeight="1" x14ac:dyDescent="0.25">
      <c r="A5" s="23"/>
      <c r="B5" s="111" t="s">
        <v>673</v>
      </c>
      <c r="C5" s="111"/>
      <c r="D5" s="111"/>
      <c r="E5" s="111"/>
      <c r="F5" s="111"/>
      <c r="G5" s="111"/>
      <c r="H5" s="111"/>
      <c r="I5" s="111"/>
      <c r="J5" s="111"/>
      <c r="K5" s="111"/>
      <c r="L5" s="111"/>
      <c r="M5" s="111"/>
    </row>
    <row r="6" spans="1:13" x14ac:dyDescent="0.25">
      <c r="A6" s="23"/>
      <c r="B6" s="22"/>
      <c r="C6" s="22"/>
      <c r="D6" s="22"/>
      <c r="E6" s="22"/>
      <c r="F6" s="22"/>
      <c r="G6" s="22"/>
      <c r="H6" s="22"/>
      <c r="I6" s="22"/>
      <c r="J6" s="22"/>
      <c r="K6" s="22"/>
      <c r="L6" s="22"/>
      <c r="M6" s="22"/>
    </row>
    <row r="7" spans="1:13" ht="15" customHeight="1" x14ac:dyDescent="0.25">
      <c r="A7" s="23"/>
      <c r="B7" s="22" t="s">
        <v>674</v>
      </c>
      <c r="C7" s="22"/>
      <c r="D7" s="22"/>
      <c r="E7" s="22"/>
      <c r="F7" s="22"/>
      <c r="G7" s="22"/>
      <c r="H7" s="22"/>
      <c r="I7" s="22"/>
      <c r="J7" s="22"/>
      <c r="K7" s="22"/>
      <c r="L7" s="22"/>
      <c r="M7" s="22"/>
    </row>
    <row r="8" spans="1:13" x14ac:dyDescent="0.25">
      <c r="A8" s="23"/>
      <c r="B8" s="22"/>
      <c r="C8" s="22"/>
      <c r="D8" s="22"/>
      <c r="E8" s="22"/>
      <c r="F8" s="22"/>
      <c r="G8" s="22"/>
      <c r="H8" s="22"/>
      <c r="I8" s="22"/>
      <c r="J8" s="22"/>
      <c r="K8" s="22"/>
      <c r="L8" s="22"/>
      <c r="M8" s="22"/>
    </row>
    <row r="9" spans="1:13" ht="15.75" thickBot="1" x14ac:dyDescent="0.3">
      <c r="A9" s="23"/>
      <c r="B9" s="140">
        <v>2013</v>
      </c>
      <c r="C9" s="140"/>
      <c r="D9" s="140"/>
      <c r="E9" s="140"/>
      <c r="F9" s="140"/>
      <c r="G9" s="140"/>
      <c r="H9" s="140"/>
      <c r="I9" s="140"/>
      <c r="J9" s="140"/>
      <c r="K9" s="140"/>
      <c r="L9" s="140"/>
      <c r="M9" s="135"/>
    </row>
    <row r="10" spans="1:13" ht="16.5" thickTop="1" thickBot="1" x14ac:dyDescent="0.3">
      <c r="A10" s="23"/>
      <c r="B10" s="148" t="s">
        <v>675</v>
      </c>
      <c r="C10" s="148"/>
      <c r="D10" s="135"/>
      <c r="E10" s="4"/>
      <c r="F10" s="148" t="s">
        <v>676</v>
      </c>
      <c r="G10" s="148"/>
      <c r="H10" s="135"/>
      <c r="I10" s="4" t="s">
        <v>677</v>
      </c>
      <c r="J10" s="4"/>
      <c r="K10" s="148" t="s">
        <v>678</v>
      </c>
      <c r="L10" s="148"/>
      <c r="M10" s="135"/>
    </row>
    <row r="11" spans="1:13" ht="15.75" thickTop="1" x14ac:dyDescent="0.25">
      <c r="A11" s="23"/>
      <c r="B11" s="35" t="s">
        <v>343</v>
      </c>
      <c r="C11" s="38">
        <v>1033399</v>
      </c>
      <c r="D11" s="137"/>
      <c r="E11" s="136"/>
      <c r="F11" s="35"/>
      <c r="G11" s="66">
        <v>3.2</v>
      </c>
      <c r="H11" s="137" t="s">
        <v>650</v>
      </c>
      <c r="I11" s="136" t="s">
        <v>679</v>
      </c>
      <c r="J11" s="136"/>
      <c r="K11" s="35"/>
      <c r="L11" s="66" t="s">
        <v>357</v>
      </c>
      <c r="M11" s="137"/>
    </row>
    <row r="12" spans="1:13" x14ac:dyDescent="0.25">
      <c r="A12" s="23"/>
      <c r="B12" s="40"/>
      <c r="C12" s="43">
        <v>775049</v>
      </c>
      <c r="D12" s="139"/>
      <c r="E12" s="138"/>
      <c r="F12" s="40"/>
      <c r="G12" s="68">
        <v>3.05</v>
      </c>
      <c r="H12" s="139" t="s">
        <v>650</v>
      </c>
      <c r="I12" s="146">
        <v>41914</v>
      </c>
      <c r="J12" s="138"/>
      <c r="K12" s="40"/>
      <c r="L12" s="68" t="s">
        <v>357</v>
      </c>
      <c r="M12" s="139"/>
    </row>
    <row r="13" spans="1:13" ht="15" customHeight="1" x14ac:dyDescent="0.25">
      <c r="A13" s="23"/>
      <c r="B13" s="35"/>
      <c r="C13" s="38">
        <v>4133594</v>
      </c>
      <c r="D13" s="137"/>
      <c r="E13" s="136"/>
      <c r="F13" s="35"/>
      <c r="G13" s="66">
        <v>3.84</v>
      </c>
      <c r="H13" s="137" t="s">
        <v>650</v>
      </c>
      <c r="I13" s="147">
        <v>41932</v>
      </c>
      <c r="J13" s="136"/>
      <c r="K13" s="149">
        <v>41659</v>
      </c>
      <c r="L13" s="149"/>
      <c r="M13" s="137"/>
    </row>
    <row r="14" spans="1:13" x14ac:dyDescent="0.25">
      <c r="A14" s="23"/>
      <c r="B14" s="40"/>
      <c r="C14" s="43">
        <v>10000000</v>
      </c>
      <c r="D14" s="139"/>
      <c r="E14" s="138"/>
      <c r="F14" s="40"/>
      <c r="G14" s="68">
        <v>4.5999999999999996</v>
      </c>
      <c r="H14" s="139" t="s">
        <v>650</v>
      </c>
      <c r="I14" s="146">
        <v>42726</v>
      </c>
      <c r="J14" s="138"/>
      <c r="K14" s="40"/>
      <c r="L14" s="68" t="s">
        <v>357</v>
      </c>
      <c r="M14" s="139"/>
    </row>
    <row r="15" spans="1:13" ht="15" customHeight="1" x14ac:dyDescent="0.25">
      <c r="A15" s="23"/>
      <c r="B15" s="35"/>
      <c r="C15" s="38">
        <v>4133594</v>
      </c>
      <c r="D15" s="137"/>
      <c r="E15" s="136"/>
      <c r="F15" s="35"/>
      <c r="G15" s="66">
        <v>3.9</v>
      </c>
      <c r="H15" s="137" t="s">
        <v>650</v>
      </c>
      <c r="I15" s="147">
        <v>43027</v>
      </c>
      <c r="J15" s="136"/>
      <c r="K15" s="149">
        <v>41658</v>
      </c>
      <c r="L15" s="149"/>
      <c r="M15" s="137"/>
    </row>
    <row r="16" spans="1:13" ht="15" customHeight="1" x14ac:dyDescent="0.25">
      <c r="A16" s="23"/>
      <c r="B16" s="40"/>
      <c r="C16" s="43">
        <v>3100195</v>
      </c>
      <c r="D16" s="139"/>
      <c r="E16" s="138"/>
      <c r="F16" s="40"/>
      <c r="G16" s="68">
        <v>2.91</v>
      </c>
      <c r="H16" s="139" t="s">
        <v>650</v>
      </c>
      <c r="I16" s="146">
        <v>43073</v>
      </c>
      <c r="J16" s="138"/>
      <c r="K16" s="150">
        <v>41702</v>
      </c>
      <c r="L16" s="150"/>
      <c r="M16" s="139"/>
    </row>
    <row r="17" spans="1:13" ht="15.75" thickBot="1" x14ac:dyDescent="0.3">
      <c r="A17" s="23"/>
      <c r="B17" s="49"/>
      <c r="C17" s="51">
        <v>2066797</v>
      </c>
      <c r="D17" s="137"/>
      <c r="E17" s="136"/>
      <c r="F17" s="49"/>
      <c r="G17" s="88">
        <v>3.05</v>
      </c>
      <c r="H17" s="137" t="s">
        <v>650</v>
      </c>
      <c r="I17" s="147">
        <v>43102</v>
      </c>
      <c r="J17" s="136"/>
      <c r="K17" s="151">
        <v>41730</v>
      </c>
      <c r="L17" s="151"/>
      <c r="M17" s="137"/>
    </row>
    <row r="18" spans="1:13" ht="16.5" thickTop="1" thickBot="1" x14ac:dyDescent="0.3">
      <c r="A18" s="23"/>
      <c r="B18" s="74" t="s">
        <v>343</v>
      </c>
      <c r="C18" s="46">
        <v>25242628</v>
      </c>
      <c r="D18" s="139"/>
      <c r="E18" s="138"/>
      <c r="F18" s="74"/>
      <c r="G18" s="85">
        <v>3.93</v>
      </c>
      <c r="H18" s="139" t="s">
        <v>650</v>
      </c>
      <c r="I18" s="138"/>
      <c r="J18" s="138"/>
      <c r="K18" s="40"/>
      <c r="L18" s="68"/>
      <c r="M18" s="139"/>
    </row>
    <row r="19" spans="1:13" ht="15.75" thickTop="1" x14ac:dyDescent="0.25">
      <c r="A19" s="23"/>
      <c r="B19" s="22"/>
      <c r="C19" s="22"/>
      <c r="D19" s="22"/>
      <c r="E19" s="22"/>
      <c r="F19" s="22"/>
      <c r="G19" s="22"/>
      <c r="H19" s="22"/>
      <c r="I19" s="22"/>
      <c r="J19" s="22"/>
      <c r="K19" s="22"/>
      <c r="L19" s="22"/>
      <c r="M19" s="22"/>
    </row>
    <row r="20" spans="1:13" ht="15.75" thickBot="1" x14ac:dyDescent="0.3">
      <c r="A20" s="23"/>
      <c r="B20" s="140">
        <v>2012</v>
      </c>
      <c r="C20" s="140"/>
      <c r="D20" s="140"/>
      <c r="E20" s="140"/>
      <c r="F20" s="140"/>
      <c r="G20" s="140"/>
      <c r="H20" s="140"/>
      <c r="I20" s="140"/>
      <c r="J20" s="140"/>
      <c r="K20" s="140"/>
      <c r="L20" s="140"/>
      <c r="M20" s="135"/>
    </row>
    <row r="21" spans="1:13" ht="16.5" thickTop="1" thickBot="1" x14ac:dyDescent="0.3">
      <c r="A21" s="23"/>
      <c r="B21" s="148" t="s">
        <v>675</v>
      </c>
      <c r="C21" s="148"/>
      <c r="D21" s="135"/>
      <c r="E21" s="4"/>
      <c r="F21" s="148" t="s">
        <v>676</v>
      </c>
      <c r="G21" s="148"/>
      <c r="H21" s="135"/>
      <c r="I21" s="4" t="s">
        <v>677</v>
      </c>
      <c r="J21" s="4"/>
      <c r="K21" s="148" t="s">
        <v>678</v>
      </c>
      <c r="L21" s="148"/>
      <c r="M21" s="135"/>
    </row>
    <row r="22" spans="1:13" ht="15.75" thickTop="1" x14ac:dyDescent="0.25">
      <c r="A22" s="23"/>
      <c r="B22" s="35" t="s">
        <v>343</v>
      </c>
      <c r="C22" s="38">
        <v>1043961</v>
      </c>
      <c r="D22" s="137"/>
      <c r="E22" s="136"/>
      <c r="F22" s="35"/>
      <c r="G22" s="66">
        <v>2.95</v>
      </c>
      <c r="H22" s="137" t="s">
        <v>650</v>
      </c>
      <c r="I22" s="147">
        <v>41414</v>
      </c>
      <c r="J22" s="136"/>
      <c r="K22" s="35"/>
      <c r="L22" s="66" t="s">
        <v>357</v>
      </c>
      <c r="M22" s="137"/>
    </row>
    <row r="23" spans="1:13" x14ac:dyDescent="0.25">
      <c r="A23" s="23"/>
      <c r="B23" s="40"/>
      <c r="C23" s="43">
        <v>782971</v>
      </c>
      <c r="D23" s="139"/>
      <c r="E23" s="138"/>
      <c r="F23" s="40"/>
      <c r="G23" s="68">
        <v>2.62</v>
      </c>
      <c r="H23" s="139" t="s">
        <v>650</v>
      </c>
      <c r="I23" s="146">
        <v>41549</v>
      </c>
      <c r="J23" s="138"/>
      <c r="K23" s="40"/>
      <c r="L23" s="68" t="s">
        <v>357</v>
      </c>
      <c r="M23" s="139"/>
    </row>
    <row r="24" spans="1:13" x14ac:dyDescent="0.25">
      <c r="A24" s="23"/>
      <c r="B24" s="35"/>
      <c r="C24" s="38">
        <v>1043961</v>
      </c>
      <c r="D24" s="137"/>
      <c r="E24" s="136"/>
      <c r="F24" s="35"/>
      <c r="G24" s="66">
        <v>3.2</v>
      </c>
      <c r="H24" s="137" t="s">
        <v>650</v>
      </c>
      <c r="I24" s="136" t="s">
        <v>679</v>
      </c>
      <c r="J24" s="136"/>
      <c r="K24" s="35"/>
      <c r="L24" s="66" t="s">
        <v>357</v>
      </c>
      <c r="M24" s="137"/>
    </row>
    <row r="25" spans="1:13" x14ac:dyDescent="0.25">
      <c r="A25" s="23"/>
      <c r="B25" s="40"/>
      <c r="C25" s="43">
        <v>782971</v>
      </c>
      <c r="D25" s="139"/>
      <c r="E25" s="138"/>
      <c r="F25" s="40"/>
      <c r="G25" s="68">
        <v>3.05</v>
      </c>
      <c r="H25" s="139" t="s">
        <v>650</v>
      </c>
      <c r="I25" s="146">
        <v>41914</v>
      </c>
      <c r="J25" s="138"/>
      <c r="K25" s="40"/>
      <c r="L25" s="68" t="s">
        <v>357</v>
      </c>
      <c r="M25" s="139"/>
    </row>
    <row r="26" spans="1:13" ht="15" customHeight="1" x14ac:dyDescent="0.25">
      <c r="A26" s="23"/>
      <c r="B26" s="35"/>
      <c r="C26" s="38">
        <v>4175846</v>
      </c>
      <c r="D26" s="137"/>
      <c r="E26" s="136"/>
      <c r="F26" s="35"/>
      <c r="G26" s="66">
        <v>3.84</v>
      </c>
      <c r="H26" s="137" t="s">
        <v>650</v>
      </c>
      <c r="I26" s="147">
        <v>41932</v>
      </c>
      <c r="J26" s="136"/>
      <c r="K26" s="149">
        <v>41296</v>
      </c>
      <c r="L26" s="149"/>
      <c r="M26" s="137"/>
    </row>
    <row r="27" spans="1:13" x14ac:dyDescent="0.25">
      <c r="A27" s="23"/>
      <c r="B27" s="40"/>
      <c r="C27" s="43">
        <v>10000000</v>
      </c>
      <c r="D27" s="139"/>
      <c r="E27" s="138"/>
      <c r="F27" s="40"/>
      <c r="G27" s="68">
        <v>4.5999999999999996</v>
      </c>
      <c r="H27" s="139" t="s">
        <v>650</v>
      </c>
      <c r="I27" s="146">
        <v>42726</v>
      </c>
      <c r="J27" s="138"/>
      <c r="K27" s="40"/>
      <c r="L27" s="68" t="s">
        <v>357</v>
      </c>
      <c r="M27" s="139"/>
    </row>
    <row r="28" spans="1:13" ht="15" customHeight="1" x14ac:dyDescent="0.25">
      <c r="A28" s="23"/>
      <c r="B28" s="35"/>
      <c r="C28" s="38">
        <v>4175846</v>
      </c>
      <c r="D28" s="137"/>
      <c r="E28" s="136"/>
      <c r="F28" s="35"/>
      <c r="G28" s="66">
        <v>3.9</v>
      </c>
      <c r="H28" s="137" t="s">
        <v>650</v>
      </c>
      <c r="I28" s="147">
        <v>43027</v>
      </c>
      <c r="J28" s="136"/>
      <c r="K28" s="149">
        <v>41296</v>
      </c>
      <c r="L28" s="149"/>
      <c r="M28" s="137"/>
    </row>
    <row r="29" spans="1:13" ht="15" customHeight="1" x14ac:dyDescent="0.25">
      <c r="A29" s="23"/>
      <c r="B29" s="40"/>
      <c r="C29" s="43">
        <v>3131884</v>
      </c>
      <c r="D29" s="139"/>
      <c r="E29" s="138"/>
      <c r="F29" s="40"/>
      <c r="G29" s="68">
        <v>2.91</v>
      </c>
      <c r="H29" s="139" t="s">
        <v>650</v>
      </c>
      <c r="I29" s="146">
        <v>43073</v>
      </c>
      <c r="J29" s="138"/>
      <c r="K29" s="150">
        <v>41337</v>
      </c>
      <c r="L29" s="150"/>
      <c r="M29" s="139"/>
    </row>
    <row r="30" spans="1:13" ht="15.75" thickBot="1" x14ac:dyDescent="0.3">
      <c r="A30" s="23"/>
      <c r="B30" s="49"/>
      <c r="C30" s="51">
        <v>2087923</v>
      </c>
      <c r="D30" s="137"/>
      <c r="E30" s="136"/>
      <c r="F30" s="49"/>
      <c r="G30" s="88">
        <v>3.05</v>
      </c>
      <c r="H30" s="137" t="s">
        <v>650</v>
      </c>
      <c r="I30" s="147">
        <v>43102</v>
      </c>
      <c r="J30" s="136"/>
      <c r="K30" s="151">
        <v>41365</v>
      </c>
      <c r="L30" s="151"/>
      <c r="M30" s="137"/>
    </row>
    <row r="31" spans="1:13" ht="16.5" thickTop="1" thickBot="1" x14ac:dyDescent="0.3">
      <c r="A31" s="23"/>
      <c r="B31" s="74" t="s">
        <v>343</v>
      </c>
      <c r="C31" s="46">
        <v>27225363</v>
      </c>
      <c r="D31" s="139"/>
      <c r="E31" s="138"/>
      <c r="F31" s="74"/>
      <c r="G31" s="85">
        <v>3.86</v>
      </c>
      <c r="H31" s="139" t="s">
        <v>650</v>
      </c>
      <c r="I31" s="138"/>
      <c r="J31" s="138"/>
      <c r="K31" s="40"/>
      <c r="L31" s="68"/>
      <c r="M31" s="139"/>
    </row>
    <row r="32" spans="1:13" ht="15.75" thickTop="1" x14ac:dyDescent="0.25">
      <c r="A32" s="23"/>
      <c r="B32" s="22"/>
      <c r="C32" s="22"/>
      <c r="D32" s="22"/>
      <c r="E32" s="22"/>
      <c r="F32" s="22"/>
      <c r="G32" s="22"/>
      <c r="H32" s="22"/>
      <c r="I32" s="22"/>
      <c r="J32" s="22"/>
      <c r="K32" s="22"/>
      <c r="L32" s="22"/>
      <c r="M32" s="22"/>
    </row>
    <row r="33" spans="1:13" ht="30" customHeight="1" x14ac:dyDescent="0.25">
      <c r="A33" s="23"/>
      <c r="B33" s="22" t="s">
        <v>680</v>
      </c>
      <c r="C33" s="22"/>
      <c r="D33" s="22"/>
      <c r="E33" s="22"/>
      <c r="F33" s="22"/>
      <c r="G33" s="22"/>
      <c r="H33" s="22"/>
      <c r="I33" s="22"/>
      <c r="J33" s="22"/>
      <c r="K33" s="22"/>
      <c r="L33" s="22"/>
      <c r="M33" s="22"/>
    </row>
  </sheetData>
  <mergeCells count="29">
    <mergeCell ref="B33:M33"/>
    <mergeCell ref="B5:M5"/>
    <mergeCell ref="B6:M6"/>
    <mergeCell ref="B7:M7"/>
    <mergeCell ref="B8:M8"/>
    <mergeCell ref="B19:M19"/>
    <mergeCell ref="B32:M32"/>
    <mergeCell ref="K26:L26"/>
    <mergeCell ref="K28:L28"/>
    <mergeCell ref="K29:L29"/>
    <mergeCell ref="K30:L30"/>
    <mergeCell ref="A1:A2"/>
    <mergeCell ref="B1:M1"/>
    <mergeCell ref="B2:M2"/>
    <mergeCell ref="B3:M3"/>
    <mergeCell ref="A4:A33"/>
    <mergeCell ref="B4:M4"/>
    <mergeCell ref="K16:L16"/>
    <mergeCell ref="K17:L17"/>
    <mergeCell ref="B20:L20"/>
    <mergeCell ref="B21:C21"/>
    <mergeCell ref="F21:G21"/>
    <mergeCell ref="K21:L21"/>
    <mergeCell ref="B9:L9"/>
    <mergeCell ref="B10:C10"/>
    <mergeCell ref="F10:G10"/>
    <mergeCell ref="K10:L10"/>
    <mergeCell ref="K13:L13"/>
    <mergeCell ref="K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6.85546875" customWidth="1"/>
    <col min="5" max="5" width="36.140625" customWidth="1"/>
    <col min="6" max="6" width="28.85546875" customWidth="1"/>
    <col min="7" max="7" width="5.7109375" customWidth="1"/>
    <col min="8" max="8" width="6.85546875" customWidth="1"/>
    <col min="9" max="9" width="36.140625" customWidth="1"/>
    <col min="10" max="10" width="5.7109375" customWidth="1"/>
    <col min="11" max="11" width="36.5703125" customWidth="1"/>
    <col min="12" max="12" width="6.85546875" customWidth="1"/>
    <col min="13" max="13" width="32.42578125" customWidth="1"/>
    <col min="14" max="14" width="5.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1</v>
      </c>
      <c r="B3" s="22" t="s">
        <v>6</v>
      </c>
      <c r="C3" s="22"/>
      <c r="D3" s="22"/>
      <c r="E3" s="22"/>
      <c r="F3" s="22"/>
      <c r="G3" s="22"/>
      <c r="H3" s="22"/>
      <c r="I3" s="22"/>
      <c r="J3" s="22"/>
      <c r="K3" s="22"/>
      <c r="L3" s="22"/>
      <c r="M3" s="22"/>
      <c r="N3" s="22"/>
    </row>
    <row r="4" spans="1:14" ht="15" customHeight="1" x14ac:dyDescent="0.25">
      <c r="A4" s="23" t="s">
        <v>278</v>
      </c>
      <c r="B4" s="22" t="s">
        <v>6</v>
      </c>
      <c r="C4" s="22"/>
      <c r="D4" s="22"/>
      <c r="E4" s="22"/>
      <c r="F4" s="22"/>
      <c r="G4" s="22"/>
      <c r="H4" s="22"/>
      <c r="I4" s="22"/>
      <c r="J4" s="22"/>
      <c r="K4" s="22"/>
      <c r="L4" s="22"/>
      <c r="M4" s="22"/>
      <c r="N4" s="22"/>
    </row>
    <row r="5" spans="1:14" ht="15" customHeight="1" x14ac:dyDescent="0.25">
      <c r="A5" s="23"/>
      <c r="B5" s="22" t="s">
        <v>682</v>
      </c>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x14ac:dyDescent="0.25">
      <c r="A7" s="23"/>
      <c r="B7" s="25" t="s">
        <v>683</v>
      </c>
      <c r="C7" s="25"/>
      <c r="D7" s="25"/>
      <c r="E7" s="25"/>
      <c r="F7" s="25"/>
      <c r="G7" s="25"/>
      <c r="H7" s="25"/>
      <c r="I7" s="25"/>
      <c r="J7" s="25"/>
      <c r="K7" s="25"/>
      <c r="L7" s="25"/>
      <c r="M7" s="25"/>
      <c r="N7" s="25"/>
    </row>
    <row r="8" spans="1:14" x14ac:dyDescent="0.25">
      <c r="A8" s="23"/>
      <c r="B8" s="22"/>
      <c r="C8" s="22"/>
      <c r="D8" s="22"/>
      <c r="E8" s="22"/>
      <c r="F8" s="22"/>
      <c r="G8" s="22"/>
      <c r="H8" s="22"/>
      <c r="I8" s="22"/>
      <c r="J8" s="22"/>
      <c r="K8" s="22"/>
      <c r="L8" s="22"/>
      <c r="M8" s="22"/>
      <c r="N8" s="22"/>
    </row>
    <row r="9" spans="1:14" ht="15.75" thickBot="1" x14ac:dyDescent="0.3">
      <c r="A9" s="23"/>
      <c r="B9" s="63" t="s">
        <v>684</v>
      </c>
      <c r="C9" s="64"/>
      <c r="D9" s="127">
        <v>2013</v>
      </c>
      <c r="E9" s="127"/>
      <c r="F9" s="31"/>
      <c r="G9" s="31"/>
      <c r="H9" s="127">
        <v>2012</v>
      </c>
      <c r="I9" s="127"/>
      <c r="J9" s="31"/>
      <c r="K9" s="31"/>
      <c r="L9" s="127">
        <v>2011</v>
      </c>
      <c r="M9" s="127"/>
      <c r="N9" s="63"/>
    </row>
    <row r="10" spans="1:14" ht="15.75" thickTop="1" x14ac:dyDescent="0.25">
      <c r="A10" s="23"/>
      <c r="B10" s="36" t="s">
        <v>685</v>
      </c>
      <c r="C10" s="65"/>
      <c r="D10" s="65" t="s">
        <v>343</v>
      </c>
      <c r="E10" s="39">
        <v>394645</v>
      </c>
      <c r="F10" s="65"/>
      <c r="G10" s="65"/>
      <c r="H10" s="65" t="s">
        <v>343</v>
      </c>
      <c r="I10" s="39">
        <v>529603</v>
      </c>
      <c r="J10" s="65"/>
      <c r="K10" s="65"/>
      <c r="L10" s="65" t="s">
        <v>343</v>
      </c>
      <c r="M10" s="39">
        <v>24739</v>
      </c>
      <c r="N10" s="36"/>
    </row>
    <row r="11" spans="1:14" ht="15.75" thickBot="1" x14ac:dyDescent="0.3">
      <c r="A11" s="23"/>
      <c r="B11" s="41" t="s">
        <v>686</v>
      </c>
      <c r="C11" s="67"/>
      <c r="D11" s="86"/>
      <c r="E11" s="47">
        <v>3548242</v>
      </c>
      <c r="F11" s="67"/>
      <c r="G11" s="67"/>
      <c r="H11" s="86"/>
      <c r="I11" s="47">
        <v>4207980</v>
      </c>
      <c r="J11" s="67"/>
      <c r="K11" s="67"/>
      <c r="L11" s="86"/>
      <c r="M11" s="47">
        <v>1592276</v>
      </c>
      <c r="N11" s="41"/>
    </row>
    <row r="12" spans="1:14" ht="15.75" thickTop="1" x14ac:dyDescent="0.25">
      <c r="A12" s="23"/>
      <c r="B12" s="36"/>
      <c r="C12" s="65"/>
      <c r="D12" s="65"/>
      <c r="E12" s="39">
        <v>3942887</v>
      </c>
      <c r="F12" s="65"/>
      <c r="G12" s="65"/>
      <c r="H12" s="65"/>
      <c r="I12" s="39">
        <v>4737583</v>
      </c>
      <c r="J12" s="65"/>
      <c r="K12" s="65"/>
      <c r="L12" s="65"/>
      <c r="M12" s="39">
        <v>1617015</v>
      </c>
      <c r="N12" s="36"/>
    </row>
    <row r="13" spans="1:14" ht="15.75" thickBot="1" x14ac:dyDescent="0.3">
      <c r="A13" s="23"/>
      <c r="B13" s="41" t="s">
        <v>687</v>
      </c>
      <c r="C13" s="67"/>
      <c r="D13" s="86"/>
      <c r="E13" s="86" t="s">
        <v>688</v>
      </c>
      <c r="F13" s="41" t="s">
        <v>410</v>
      </c>
      <c r="G13" s="67"/>
      <c r="H13" s="86"/>
      <c r="I13" s="47">
        <v>646899</v>
      </c>
      <c r="J13" s="67"/>
      <c r="K13" s="67"/>
      <c r="L13" s="86"/>
      <c r="M13" s="47">
        <v>3416135</v>
      </c>
      <c r="N13" s="42"/>
    </row>
    <row r="14" spans="1:14" ht="16.5" thickTop="1" thickBot="1" x14ac:dyDescent="0.3">
      <c r="A14" s="23"/>
      <c r="B14" s="36"/>
      <c r="C14" s="65"/>
      <c r="D14" s="89" t="s">
        <v>343</v>
      </c>
      <c r="E14" s="52">
        <v>3822297</v>
      </c>
      <c r="F14" s="65"/>
      <c r="G14" s="65"/>
      <c r="H14" s="89" t="s">
        <v>343</v>
      </c>
      <c r="I14" s="52">
        <v>5384482</v>
      </c>
      <c r="J14" s="65"/>
      <c r="K14" s="65"/>
      <c r="L14" s="89" t="s">
        <v>343</v>
      </c>
      <c r="M14" s="52">
        <v>5033150</v>
      </c>
      <c r="N14" s="36"/>
    </row>
    <row r="15" spans="1:14" ht="15.75" thickTop="1" x14ac:dyDescent="0.25">
      <c r="A15" s="23"/>
      <c r="B15" s="22"/>
      <c r="C15" s="22"/>
      <c r="D15" s="22"/>
      <c r="E15" s="22"/>
      <c r="F15" s="22"/>
      <c r="G15" s="22"/>
      <c r="H15" s="22"/>
      <c r="I15" s="22"/>
      <c r="J15" s="22"/>
      <c r="K15" s="22"/>
      <c r="L15" s="22"/>
      <c r="M15" s="22"/>
      <c r="N15" s="22"/>
    </row>
    <row r="16" spans="1:14" x14ac:dyDescent="0.25">
      <c r="A16" s="23"/>
      <c r="B16" s="25" t="s">
        <v>689</v>
      </c>
      <c r="C16" s="25"/>
      <c r="D16" s="25"/>
      <c r="E16" s="25"/>
      <c r="F16" s="25"/>
      <c r="G16" s="25"/>
      <c r="H16" s="25"/>
      <c r="I16" s="25"/>
      <c r="J16" s="25"/>
      <c r="K16" s="25"/>
      <c r="L16" s="25"/>
      <c r="M16" s="25"/>
      <c r="N16" s="25"/>
    </row>
    <row r="17" spans="1:14" x14ac:dyDescent="0.25">
      <c r="A17" s="23"/>
      <c r="B17" s="22"/>
      <c r="C17" s="22"/>
      <c r="D17" s="22"/>
      <c r="E17" s="22"/>
      <c r="F17" s="22"/>
      <c r="G17" s="22"/>
      <c r="H17" s="22"/>
      <c r="I17" s="22"/>
      <c r="J17" s="22"/>
      <c r="K17" s="22"/>
      <c r="L17" s="22"/>
      <c r="M17" s="22"/>
      <c r="N17" s="22"/>
    </row>
    <row r="18" spans="1:14" ht="15.75" thickBot="1" x14ac:dyDescent="0.3">
      <c r="A18" s="23"/>
      <c r="B18" s="63"/>
      <c r="C18" s="64"/>
      <c r="D18" s="127">
        <v>2013</v>
      </c>
      <c r="E18" s="127"/>
      <c r="F18" s="63"/>
      <c r="G18" s="64"/>
      <c r="H18" s="127">
        <v>2012</v>
      </c>
      <c r="I18" s="127"/>
      <c r="J18" s="63"/>
      <c r="K18" s="64"/>
      <c r="L18" s="127">
        <v>2011</v>
      </c>
      <c r="M18" s="127"/>
      <c r="N18" s="63"/>
    </row>
    <row r="19" spans="1:14" ht="15.75" thickTop="1" x14ac:dyDescent="0.25">
      <c r="A19" s="23"/>
      <c r="B19" s="36" t="s">
        <v>690</v>
      </c>
      <c r="C19" s="65"/>
      <c r="D19" s="36" t="s">
        <v>343</v>
      </c>
      <c r="E19" s="39">
        <v>4268140</v>
      </c>
      <c r="F19" s="37"/>
      <c r="G19" s="65"/>
      <c r="H19" s="36" t="s">
        <v>343</v>
      </c>
      <c r="I19" s="39">
        <v>5578285</v>
      </c>
      <c r="J19" s="37"/>
      <c r="K19" s="65"/>
      <c r="L19" s="36" t="s">
        <v>343</v>
      </c>
      <c r="M19" s="39">
        <v>5294107</v>
      </c>
      <c r="N19" s="36"/>
    </row>
    <row r="20" spans="1:14" x14ac:dyDescent="0.25">
      <c r="A20" s="23"/>
      <c r="B20" s="41" t="s">
        <v>691</v>
      </c>
      <c r="C20" s="67"/>
      <c r="D20" s="41"/>
      <c r="E20" s="67" t="s">
        <v>692</v>
      </c>
      <c r="F20" s="41" t="s">
        <v>410</v>
      </c>
      <c r="G20" s="67"/>
      <c r="H20" s="41"/>
      <c r="I20" s="67" t="s">
        <v>693</v>
      </c>
      <c r="J20" s="41" t="s">
        <v>410</v>
      </c>
      <c r="K20" s="67"/>
      <c r="L20" s="41"/>
      <c r="M20" s="67" t="s">
        <v>694</v>
      </c>
      <c r="N20" s="41" t="s">
        <v>410</v>
      </c>
    </row>
    <row r="21" spans="1:14" x14ac:dyDescent="0.25">
      <c r="A21" s="23"/>
      <c r="B21" s="36" t="s">
        <v>695</v>
      </c>
      <c r="C21" s="65"/>
      <c r="D21" s="36"/>
      <c r="E21" s="65" t="s">
        <v>696</v>
      </c>
      <c r="F21" s="36" t="s">
        <v>410</v>
      </c>
      <c r="G21" s="65"/>
      <c r="H21" s="36"/>
      <c r="I21" s="65" t="s">
        <v>697</v>
      </c>
      <c r="J21" s="36" t="s">
        <v>410</v>
      </c>
      <c r="K21" s="65"/>
      <c r="L21" s="36"/>
      <c r="M21" s="65" t="s">
        <v>698</v>
      </c>
      <c r="N21" s="36" t="s">
        <v>410</v>
      </c>
    </row>
    <row r="22" spans="1:14" x14ac:dyDescent="0.25">
      <c r="A22" s="23"/>
      <c r="B22" s="41" t="s">
        <v>699</v>
      </c>
      <c r="C22" s="67"/>
      <c r="D22" s="41"/>
      <c r="E22" s="44">
        <v>188182</v>
      </c>
      <c r="F22" s="42"/>
      <c r="G22" s="67"/>
      <c r="H22" s="41"/>
      <c r="I22" s="44">
        <v>438582</v>
      </c>
      <c r="J22" s="42"/>
      <c r="K22" s="67"/>
      <c r="L22" s="41"/>
      <c r="M22" s="44">
        <v>386214</v>
      </c>
      <c r="N22" s="41"/>
    </row>
    <row r="23" spans="1:14" x14ac:dyDescent="0.25">
      <c r="A23" s="23"/>
      <c r="B23" s="36" t="s">
        <v>700</v>
      </c>
      <c r="C23" s="65"/>
      <c r="D23" s="36"/>
      <c r="E23" s="39">
        <v>10860</v>
      </c>
      <c r="F23" s="37"/>
      <c r="G23" s="65"/>
      <c r="H23" s="36"/>
      <c r="I23" s="39">
        <v>16119</v>
      </c>
      <c r="J23" s="37"/>
      <c r="K23" s="65"/>
      <c r="L23" s="36"/>
      <c r="M23" s="39">
        <v>23242</v>
      </c>
      <c r="N23" s="36"/>
    </row>
    <row r="24" spans="1:14" ht="15.75" thickBot="1" x14ac:dyDescent="0.3">
      <c r="A24" s="23"/>
      <c r="B24" s="41" t="s">
        <v>701</v>
      </c>
      <c r="C24" s="67"/>
      <c r="D24" s="48"/>
      <c r="E24" s="86" t="s">
        <v>702</v>
      </c>
      <c r="F24" s="41" t="s">
        <v>410</v>
      </c>
      <c r="G24" s="67"/>
      <c r="H24" s="48"/>
      <c r="I24" s="86" t="s">
        <v>703</v>
      </c>
      <c r="J24" s="41" t="s">
        <v>410</v>
      </c>
      <c r="K24" s="67"/>
      <c r="L24" s="48"/>
      <c r="M24" s="86" t="s">
        <v>704</v>
      </c>
      <c r="N24" s="41" t="s">
        <v>410</v>
      </c>
    </row>
    <row r="25" spans="1:14" ht="16.5" thickTop="1" thickBot="1" x14ac:dyDescent="0.3">
      <c r="A25" s="23"/>
      <c r="B25" s="36" t="s">
        <v>705</v>
      </c>
      <c r="C25" s="65"/>
      <c r="D25" s="50" t="s">
        <v>343</v>
      </c>
      <c r="E25" s="52">
        <v>3822297</v>
      </c>
      <c r="F25" s="37"/>
      <c r="G25" s="65"/>
      <c r="H25" s="50" t="s">
        <v>343</v>
      </c>
      <c r="I25" s="52">
        <v>5384482</v>
      </c>
      <c r="J25" s="37"/>
      <c r="K25" s="65"/>
      <c r="L25" s="50" t="s">
        <v>343</v>
      </c>
      <c r="M25" s="52">
        <v>5033150</v>
      </c>
      <c r="N25" s="36"/>
    </row>
    <row r="26" spans="1:14" ht="15.75" thickTop="1" x14ac:dyDescent="0.25">
      <c r="A26" s="23"/>
      <c r="B26" s="22"/>
      <c r="C26" s="22"/>
      <c r="D26" s="22"/>
      <c r="E26" s="22"/>
      <c r="F26" s="22"/>
      <c r="G26" s="22"/>
      <c r="H26" s="22"/>
      <c r="I26" s="22"/>
      <c r="J26" s="22"/>
      <c r="K26" s="22"/>
      <c r="L26" s="22"/>
      <c r="M26" s="22"/>
      <c r="N26" s="22"/>
    </row>
    <row r="27" spans="1:14" x14ac:dyDescent="0.25">
      <c r="A27" s="23"/>
      <c r="B27" s="25" t="s">
        <v>706</v>
      </c>
      <c r="C27" s="25"/>
      <c r="D27" s="25"/>
      <c r="E27" s="25"/>
      <c r="F27" s="25"/>
      <c r="G27" s="25"/>
      <c r="H27" s="25"/>
      <c r="I27" s="25"/>
      <c r="J27" s="25"/>
      <c r="K27" s="25"/>
      <c r="L27" s="25"/>
      <c r="M27" s="25"/>
      <c r="N27" s="25"/>
    </row>
    <row r="28" spans="1:14" x14ac:dyDescent="0.25">
      <c r="A28" s="23"/>
      <c r="B28" s="22"/>
      <c r="C28" s="22"/>
      <c r="D28" s="22"/>
      <c r="E28" s="22"/>
      <c r="F28" s="22"/>
      <c r="G28" s="22"/>
      <c r="H28" s="22"/>
      <c r="I28" s="22"/>
      <c r="J28" s="22"/>
      <c r="K28" s="22"/>
      <c r="L28" s="22"/>
      <c r="M28" s="22"/>
      <c r="N28" s="22"/>
    </row>
    <row r="29" spans="1:14" ht="15.75" thickBot="1" x14ac:dyDescent="0.3">
      <c r="A29" s="23"/>
      <c r="B29" s="63"/>
      <c r="C29" s="64"/>
      <c r="D29" s="127">
        <v>2013</v>
      </c>
      <c r="E29" s="127"/>
      <c r="F29" s="63"/>
      <c r="G29" s="64"/>
      <c r="H29" s="127">
        <v>2012</v>
      </c>
      <c r="I29" s="127"/>
      <c r="J29" s="63"/>
    </row>
    <row r="30" spans="1:14" ht="15.75" thickTop="1" x14ac:dyDescent="0.25">
      <c r="A30" s="23"/>
      <c r="B30" s="21" t="s">
        <v>707</v>
      </c>
      <c r="C30" s="63"/>
      <c r="D30" s="93"/>
      <c r="E30" s="93"/>
      <c r="F30" s="63"/>
      <c r="G30" s="63"/>
      <c r="H30" s="93"/>
      <c r="I30" s="93"/>
      <c r="J30" s="63"/>
    </row>
    <row r="31" spans="1:14" x14ac:dyDescent="0.25">
      <c r="A31" s="23"/>
      <c r="B31" s="36" t="s">
        <v>42</v>
      </c>
      <c r="C31" s="65"/>
      <c r="D31" s="36" t="s">
        <v>343</v>
      </c>
      <c r="E31" s="39">
        <v>4889110</v>
      </c>
      <c r="F31" s="36"/>
      <c r="G31" s="65"/>
      <c r="H31" s="36" t="s">
        <v>343</v>
      </c>
      <c r="I31" s="39">
        <v>3989953</v>
      </c>
      <c r="J31" s="36"/>
    </row>
    <row r="32" spans="1:14" x14ac:dyDescent="0.25">
      <c r="A32" s="23"/>
      <c r="B32" s="41" t="s">
        <v>708</v>
      </c>
      <c r="C32" s="67"/>
      <c r="D32" s="41"/>
      <c r="E32" s="44">
        <v>753917</v>
      </c>
      <c r="F32" s="41"/>
      <c r="G32" s="67"/>
      <c r="H32" s="41"/>
      <c r="I32" s="44">
        <v>780282</v>
      </c>
      <c r="J32" s="41"/>
    </row>
    <row r="33" spans="1:14" x14ac:dyDescent="0.25">
      <c r="A33" s="23"/>
      <c r="B33" s="36" t="s">
        <v>709</v>
      </c>
      <c r="C33" s="65"/>
      <c r="D33" s="36"/>
      <c r="E33" s="39">
        <v>431029</v>
      </c>
      <c r="F33" s="36"/>
      <c r="G33" s="65"/>
      <c r="H33" s="36"/>
      <c r="I33" s="39">
        <v>698373</v>
      </c>
      <c r="J33" s="36"/>
    </row>
    <row r="34" spans="1:14" x14ac:dyDescent="0.25">
      <c r="A34" s="23"/>
      <c r="B34" s="41" t="s">
        <v>710</v>
      </c>
      <c r="C34" s="67"/>
      <c r="D34" s="41"/>
      <c r="E34" s="44">
        <v>947406</v>
      </c>
      <c r="F34" s="41"/>
      <c r="G34" s="67"/>
      <c r="H34" s="41"/>
      <c r="I34" s="44">
        <v>924582</v>
      </c>
      <c r="J34" s="41"/>
    </row>
    <row r="35" spans="1:14" x14ac:dyDescent="0.25">
      <c r="A35" s="23"/>
      <c r="B35" s="36" t="s">
        <v>711</v>
      </c>
      <c r="C35" s="65"/>
      <c r="D35" s="36"/>
      <c r="E35" s="39">
        <v>136975</v>
      </c>
      <c r="F35" s="36"/>
      <c r="G35" s="65"/>
      <c r="H35" s="36"/>
      <c r="I35" s="39">
        <v>141784</v>
      </c>
      <c r="J35" s="36"/>
    </row>
    <row r="36" spans="1:14" x14ac:dyDescent="0.25">
      <c r="A36" s="23"/>
      <c r="B36" s="41" t="s">
        <v>712</v>
      </c>
      <c r="C36" s="67"/>
      <c r="D36" s="41"/>
      <c r="E36" s="44">
        <v>339440</v>
      </c>
      <c r="F36" s="41"/>
      <c r="G36" s="67"/>
      <c r="H36" s="41"/>
      <c r="I36" s="44">
        <v>612696</v>
      </c>
      <c r="J36" s="41"/>
    </row>
    <row r="37" spans="1:14" ht="26.25" x14ac:dyDescent="0.25">
      <c r="A37" s="23"/>
      <c r="B37" s="36" t="s">
        <v>713</v>
      </c>
      <c r="C37" s="65"/>
      <c r="D37" s="36"/>
      <c r="E37" s="39">
        <v>223744</v>
      </c>
      <c r="F37" s="36"/>
      <c r="G37" s="65"/>
      <c r="H37" s="36"/>
      <c r="I37" s="39">
        <v>223602</v>
      </c>
      <c r="J37" s="36"/>
    </row>
    <row r="38" spans="1:14" ht="26.25" x14ac:dyDescent="0.25">
      <c r="A38" s="23"/>
      <c r="B38" s="41" t="s">
        <v>714</v>
      </c>
      <c r="C38" s="67"/>
      <c r="D38" s="41"/>
      <c r="E38" s="44">
        <v>3690995</v>
      </c>
      <c r="F38" s="41"/>
      <c r="G38" s="67"/>
      <c r="H38" s="41"/>
      <c r="I38" s="44">
        <v>6776728</v>
      </c>
      <c r="J38" s="41"/>
    </row>
    <row r="39" spans="1:14" x14ac:dyDescent="0.25">
      <c r="A39" s="23"/>
      <c r="B39" s="36" t="s">
        <v>715</v>
      </c>
      <c r="C39" s="65"/>
      <c r="D39" s="36"/>
      <c r="E39" s="39">
        <v>741926</v>
      </c>
      <c r="F39" s="36"/>
      <c r="G39" s="65"/>
      <c r="H39" s="36"/>
      <c r="I39" s="39">
        <v>1340893</v>
      </c>
      <c r="J39" s="36"/>
    </row>
    <row r="40" spans="1:14" ht="15.75" thickBot="1" x14ac:dyDescent="0.3">
      <c r="A40" s="23"/>
      <c r="B40" s="41" t="s">
        <v>102</v>
      </c>
      <c r="C40" s="67"/>
      <c r="D40" s="48"/>
      <c r="E40" s="47">
        <v>510429</v>
      </c>
      <c r="F40" s="41"/>
      <c r="G40" s="67"/>
      <c r="H40" s="48"/>
      <c r="I40" s="47">
        <v>723419</v>
      </c>
      <c r="J40" s="41"/>
    </row>
    <row r="41" spans="1:14" ht="16.5" thickTop="1" thickBot="1" x14ac:dyDescent="0.3">
      <c r="A41" s="23"/>
      <c r="B41" s="36" t="s">
        <v>716</v>
      </c>
      <c r="C41" s="65"/>
      <c r="D41" s="50" t="s">
        <v>343</v>
      </c>
      <c r="E41" s="52">
        <v>12664971</v>
      </c>
      <c r="F41" s="36"/>
      <c r="G41" s="65"/>
      <c r="H41" s="50" t="s">
        <v>343</v>
      </c>
      <c r="I41" s="52">
        <v>16212312</v>
      </c>
      <c r="J41" s="36"/>
    </row>
    <row r="42" spans="1:14" ht="15.75" thickTop="1" x14ac:dyDescent="0.25">
      <c r="A42" s="23"/>
      <c r="B42" s="22"/>
      <c r="C42" s="22"/>
      <c r="D42" s="22"/>
      <c r="E42" s="22"/>
      <c r="F42" s="22"/>
      <c r="G42" s="22"/>
      <c r="H42" s="22"/>
      <c r="I42" s="22"/>
      <c r="J42" s="22"/>
      <c r="K42" s="22"/>
      <c r="L42" s="22"/>
      <c r="M42" s="22"/>
      <c r="N42" s="22"/>
    </row>
    <row r="43" spans="1:14" ht="15.75" thickBot="1" x14ac:dyDescent="0.3">
      <c r="A43" s="23"/>
      <c r="B43" s="21" t="s">
        <v>717</v>
      </c>
      <c r="C43" s="64"/>
      <c r="D43" s="127">
        <v>2013</v>
      </c>
      <c r="E43" s="127"/>
      <c r="F43" s="63"/>
      <c r="G43" s="64"/>
      <c r="H43" s="127">
        <v>2012</v>
      </c>
      <c r="I43" s="127"/>
      <c r="J43" s="63"/>
    </row>
    <row r="44" spans="1:14" ht="15.75" thickTop="1" x14ac:dyDescent="0.25">
      <c r="A44" s="23"/>
      <c r="B44" s="36" t="s">
        <v>718</v>
      </c>
      <c r="C44" s="65"/>
      <c r="D44" s="36" t="s">
        <v>343</v>
      </c>
      <c r="E44" s="39">
        <v>929357</v>
      </c>
      <c r="F44" s="36"/>
      <c r="G44" s="65"/>
      <c r="H44" s="36" t="s">
        <v>343</v>
      </c>
      <c r="I44" s="39">
        <v>908343</v>
      </c>
      <c r="J44" s="36"/>
    </row>
    <row r="45" spans="1:14" x14ac:dyDescent="0.25">
      <c r="A45" s="23"/>
      <c r="B45" s="41" t="s">
        <v>719</v>
      </c>
      <c r="C45" s="67"/>
      <c r="D45" s="41"/>
      <c r="E45" s="44">
        <v>5435293</v>
      </c>
      <c r="F45" s="41"/>
      <c r="G45" s="67"/>
      <c r="H45" s="41"/>
      <c r="I45" s="44">
        <v>6102441</v>
      </c>
      <c r="J45" s="41"/>
    </row>
    <row r="46" spans="1:14" ht="26.25" x14ac:dyDescent="0.25">
      <c r="A46" s="23"/>
      <c r="B46" s="36" t="s">
        <v>720</v>
      </c>
      <c r="C46" s="65"/>
      <c r="D46" s="36"/>
      <c r="E46" s="39">
        <v>3929141</v>
      </c>
      <c r="F46" s="36"/>
      <c r="G46" s="65"/>
      <c r="H46" s="36"/>
      <c r="I46" s="39">
        <v>5165238</v>
      </c>
      <c r="J46" s="36"/>
    </row>
    <row r="47" spans="1:14" ht="15.75" thickBot="1" x14ac:dyDescent="0.3">
      <c r="A47" s="23"/>
      <c r="B47" s="41" t="s">
        <v>102</v>
      </c>
      <c r="C47" s="67"/>
      <c r="D47" s="48"/>
      <c r="E47" s="47">
        <v>1288557</v>
      </c>
      <c r="F47" s="41"/>
      <c r="G47" s="67"/>
      <c r="H47" s="48"/>
      <c r="I47" s="47">
        <v>1100783</v>
      </c>
      <c r="J47" s="41"/>
    </row>
    <row r="48" spans="1:14" ht="16.5" thickTop="1" thickBot="1" x14ac:dyDescent="0.3">
      <c r="A48" s="23"/>
      <c r="B48" s="36" t="s">
        <v>721</v>
      </c>
      <c r="C48" s="65"/>
      <c r="D48" s="50"/>
      <c r="E48" s="52">
        <v>11582348</v>
      </c>
      <c r="F48" s="36"/>
      <c r="G48" s="65"/>
      <c r="H48" s="50"/>
      <c r="I48" s="52">
        <v>13276805</v>
      </c>
      <c r="J48" s="36"/>
    </row>
    <row r="49" spans="1:14" ht="16.5" thickTop="1" thickBot="1" x14ac:dyDescent="0.3">
      <c r="A49" s="23"/>
      <c r="B49" s="41" t="s">
        <v>722</v>
      </c>
      <c r="C49" s="67"/>
      <c r="D49" s="48" t="s">
        <v>343</v>
      </c>
      <c r="E49" s="47">
        <v>1082623</v>
      </c>
      <c r="F49" s="41"/>
      <c r="G49" s="67"/>
      <c r="H49" s="48" t="s">
        <v>343</v>
      </c>
      <c r="I49" s="47">
        <v>2935507</v>
      </c>
      <c r="J49" s="41"/>
    </row>
    <row r="50" spans="1:14" ht="15.75" thickTop="1" x14ac:dyDescent="0.25">
      <c r="A50" s="23"/>
      <c r="B50" s="22"/>
      <c r="C50" s="22"/>
      <c r="D50" s="22"/>
      <c r="E50" s="22"/>
      <c r="F50" s="22"/>
      <c r="G50" s="22"/>
      <c r="H50" s="22"/>
      <c r="I50" s="22"/>
      <c r="J50" s="22"/>
      <c r="K50" s="22"/>
      <c r="L50" s="22"/>
      <c r="M50" s="22"/>
      <c r="N50" s="22"/>
    </row>
    <row r="51" spans="1:14" ht="25.5" customHeight="1" x14ac:dyDescent="0.25">
      <c r="A51" s="23"/>
      <c r="B51" s="25" t="s">
        <v>723</v>
      </c>
      <c r="C51" s="25"/>
      <c r="D51" s="25"/>
      <c r="E51" s="25"/>
      <c r="F51" s="25"/>
      <c r="G51" s="25"/>
      <c r="H51" s="25"/>
      <c r="I51" s="25"/>
      <c r="J51" s="25"/>
      <c r="K51" s="25"/>
      <c r="L51" s="25"/>
      <c r="M51" s="25"/>
      <c r="N51" s="25"/>
    </row>
    <row r="52" spans="1:14" x14ac:dyDescent="0.25">
      <c r="A52" s="23"/>
      <c r="B52" s="22"/>
      <c r="C52" s="22"/>
      <c r="D52" s="22"/>
      <c r="E52" s="22"/>
      <c r="F52" s="22"/>
      <c r="G52" s="22"/>
      <c r="H52" s="22"/>
      <c r="I52" s="22"/>
      <c r="J52" s="22"/>
      <c r="K52" s="22"/>
      <c r="L52" s="22"/>
      <c r="M52" s="22"/>
      <c r="N52" s="22"/>
    </row>
    <row r="53" spans="1:14" x14ac:dyDescent="0.25">
      <c r="A53" s="23"/>
      <c r="B53" s="92" t="s">
        <v>724</v>
      </c>
      <c r="C53" s="92"/>
      <c r="D53" s="92"/>
      <c r="E53" s="92"/>
      <c r="F53" s="92"/>
      <c r="G53" s="92"/>
      <c r="H53" s="92"/>
      <c r="I53" s="92"/>
      <c r="J53" s="92"/>
      <c r="K53" s="92"/>
      <c r="L53" s="92"/>
      <c r="M53" s="92"/>
      <c r="N53" s="92"/>
    </row>
    <row r="54" spans="1:14" x14ac:dyDescent="0.25">
      <c r="A54" s="23"/>
      <c r="B54" s="22"/>
      <c r="C54" s="22"/>
      <c r="D54" s="22"/>
      <c r="E54" s="22"/>
      <c r="F54" s="22"/>
      <c r="G54" s="22"/>
      <c r="H54" s="22"/>
      <c r="I54" s="22"/>
      <c r="J54" s="22"/>
      <c r="K54" s="22"/>
      <c r="L54" s="22"/>
      <c r="M54" s="22"/>
      <c r="N54" s="22"/>
    </row>
    <row r="55" spans="1:14" ht="15.75" thickBot="1" x14ac:dyDescent="0.3">
      <c r="A55" s="23"/>
      <c r="B55" s="31"/>
      <c r="C55" s="64"/>
      <c r="D55" s="31"/>
      <c r="E55" s="127">
        <v>2011</v>
      </c>
      <c r="F55" s="127"/>
      <c r="G55" s="31"/>
    </row>
    <row r="56" spans="1:14" ht="15.75" thickTop="1" x14ac:dyDescent="0.25">
      <c r="A56" s="23"/>
      <c r="B56" s="36" t="s">
        <v>725</v>
      </c>
      <c r="C56" s="65"/>
      <c r="D56" s="37"/>
      <c r="E56" s="65" t="s">
        <v>343</v>
      </c>
      <c r="F56" s="39">
        <v>123530</v>
      </c>
      <c r="G56" s="65"/>
    </row>
    <row r="57" spans="1:14" x14ac:dyDescent="0.25">
      <c r="A57" s="23"/>
      <c r="B57" s="41" t="s">
        <v>726</v>
      </c>
      <c r="C57" s="67"/>
      <c r="D57" s="42"/>
      <c r="E57" s="67"/>
      <c r="F57" s="67" t="s">
        <v>357</v>
      </c>
      <c r="G57" s="67"/>
    </row>
    <row r="58" spans="1:14" ht="27" thickBot="1" x14ac:dyDescent="0.3">
      <c r="A58" s="23"/>
      <c r="B58" s="36" t="s">
        <v>727</v>
      </c>
      <c r="C58" s="37"/>
      <c r="D58" s="37"/>
      <c r="E58" s="73"/>
      <c r="F58" s="89" t="s">
        <v>728</v>
      </c>
      <c r="G58" s="36" t="s">
        <v>410</v>
      </c>
    </row>
    <row r="59" spans="1:14" ht="16.5" thickTop="1" thickBot="1" x14ac:dyDescent="0.3">
      <c r="A59" s="23"/>
      <c r="B59" s="41" t="s">
        <v>646</v>
      </c>
      <c r="C59" s="42"/>
      <c r="D59" s="42"/>
      <c r="E59" s="86" t="s">
        <v>343</v>
      </c>
      <c r="F59" s="86" t="s">
        <v>357</v>
      </c>
      <c r="G59" s="42"/>
    </row>
    <row r="60" spans="1:14" ht="15.75" thickTop="1" x14ac:dyDescent="0.25">
      <c r="A60" s="23"/>
      <c r="B60" s="22"/>
      <c r="C60" s="22"/>
      <c r="D60" s="22"/>
      <c r="E60" s="22"/>
      <c r="F60" s="22"/>
      <c r="G60" s="22"/>
      <c r="H60" s="22"/>
      <c r="I60" s="22"/>
      <c r="J60" s="22"/>
      <c r="K60" s="22"/>
      <c r="L60" s="22"/>
      <c r="M60" s="22"/>
      <c r="N60" s="22"/>
    </row>
    <row r="61" spans="1:14" x14ac:dyDescent="0.25">
      <c r="A61" s="23"/>
      <c r="B61" s="25" t="s">
        <v>729</v>
      </c>
      <c r="C61" s="25"/>
      <c r="D61" s="25"/>
      <c r="E61" s="25"/>
      <c r="F61" s="25"/>
      <c r="G61" s="25"/>
      <c r="H61" s="25"/>
      <c r="I61" s="25"/>
      <c r="J61" s="25"/>
      <c r="K61" s="25"/>
      <c r="L61" s="25"/>
      <c r="M61" s="25"/>
      <c r="N61" s="25"/>
    </row>
    <row r="62" spans="1:14" x14ac:dyDescent="0.25">
      <c r="A62" s="23"/>
      <c r="B62" s="22"/>
      <c r="C62" s="22"/>
      <c r="D62" s="22"/>
      <c r="E62" s="22"/>
      <c r="F62" s="22"/>
      <c r="G62" s="22"/>
      <c r="H62" s="22"/>
      <c r="I62" s="22"/>
      <c r="J62" s="22"/>
      <c r="K62" s="22"/>
      <c r="L62" s="22"/>
      <c r="M62" s="22"/>
      <c r="N62" s="22"/>
    </row>
    <row r="63" spans="1:14" x14ac:dyDescent="0.25">
      <c r="A63" s="23"/>
      <c r="B63" s="25" t="s">
        <v>730</v>
      </c>
      <c r="C63" s="25"/>
      <c r="D63" s="25"/>
      <c r="E63" s="25"/>
      <c r="F63" s="25"/>
      <c r="G63" s="25"/>
      <c r="H63" s="25"/>
      <c r="I63" s="25"/>
      <c r="J63" s="25"/>
      <c r="K63" s="25"/>
      <c r="L63" s="25"/>
      <c r="M63" s="25"/>
      <c r="N63" s="25"/>
    </row>
    <row r="64" spans="1:14" x14ac:dyDescent="0.25">
      <c r="A64" s="23"/>
      <c r="B64" s="22"/>
      <c r="C64" s="22"/>
      <c r="D64" s="22"/>
      <c r="E64" s="22"/>
      <c r="F64" s="22"/>
      <c r="G64" s="22"/>
      <c r="H64" s="22"/>
      <c r="I64" s="22"/>
      <c r="J64" s="22"/>
      <c r="K64" s="22"/>
      <c r="L64" s="22"/>
      <c r="M64" s="22"/>
      <c r="N64" s="22"/>
    </row>
    <row r="65" spans="1:14" x14ac:dyDescent="0.25">
      <c r="A65" s="23"/>
      <c r="B65" s="25" t="s">
        <v>731</v>
      </c>
      <c r="C65" s="25"/>
      <c r="D65" s="25"/>
      <c r="E65" s="25"/>
      <c r="F65" s="25"/>
      <c r="G65" s="25"/>
      <c r="H65" s="25"/>
      <c r="I65" s="25"/>
      <c r="J65" s="25"/>
      <c r="K65" s="25"/>
      <c r="L65" s="25"/>
      <c r="M65" s="25"/>
      <c r="N65" s="25"/>
    </row>
    <row r="66" spans="1:14" x14ac:dyDescent="0.25">
      <c r="A66" s="23"/>
      <c r="B66" s="22"/>
      <c r="C66" s="22"/>
      <c r="D66" s="22"/>
      <c r="E66" s="22"/>
      <c r="F66" s="22"/>
      <c r="G66" s="22"/>
      <c r="H66" s="22"/>
      <c r="I66" s="22"/>
      <c r="J66" s="22"/>
      <c r="K66" s="22"/>
      <c r="L66" s="22"/>
      <c r="M66" s="22"/>
      <c r="N66" s="22"/>
    </row>
  </sheetData>
  <mergeCells count="42">
    <mergeCell ref="B65:N65"/>
    <mergeCell ref="B66:N66"/>
    <mergeCell ref="B54:N54"/>
    <mergeCell ref="B60:N60"/>
    <mergeCell ref="B61:N61"/>
    <mergeCell ref="B62:N62"/>
    <mergeCell ref="B63:N63"/>
    <mergeCell ref="B64:N64"/>
    <mergeCell ref="B28:N28"/>
    <mergeCell ref="B42:N42"/>
    <mergeCell ref="B50:N50"/>
    <mergeCell ref="B51:N51"/>
    <mergeCell ref="B52:N52"/>
    <mergeCell ref="B53:N53"/>
    <mergeCell ref="B8:N8"/>
    <mergeCell ref="B15:N15"/>
    <mergeCell ref="B16:N16"/>
    <mergeCell ref="B17:N17"/>
    <mergeCell ref="B26:N26"/>
    <mergeCell ref="B27:N27"/>
    <mergeCell ref="E55:F55"/>
    <mergeCell ref="A1:A2"/>
    <mergeCell ref="B1:N1"/>
    <mergeCell ref="B2:N2"/>
    <mergeCell ref="B3:N3"/>
    <mergeCell ref="A4:A66"/>
    <mergeCell ref="B4:N4"/>
    <mergeCell ref="B5:N5"/>
    <mergeCell ref="B6:N6"/>
    <mergeCell ref="B7:N7"/>
    <mergeCell ref="D29:E29"/>
    <mergeCell ref="H29:I29"/>
    <mergeCell ref="D30:E30"/>
    <mergeCell ref="H30:I30"/>
    <mergeCell ref="D43:E43"/>
    <mergeCell ref="H43:I43"/>
    <mergeCell ref="D9:E9"/>
    <mergeCell ref="H9:I9"/>
    <mergeCell ref="L9:M9"/>
    <mergeCell ref="D18:E18"/>
    <mergeCell ref="H18:I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4"/>
  <sheetViews>
    <sheetView showGridLines="0" workbookViewId="0"/>
  </sheetViews>
  <sheetFormatPr defaultRowHeight="15" x14ac:dyDescent="0.25"/>
  <cols>
    <col min="1" max="2" width="36.5703125" bestFit="1" customWidth="1"/>
    <col min="3" max="3" width="29.85546875" customWidth="1"/>
    <col min="4" max="4" width="5.85546875" customWidth="1"/>
    <col min="5" max="5" width="28.42578125" customWidth="1"/>
    <col min="6" max="6" width="10" customWidth="1"/>
    <col min="7" max="7" width="29.85546875" customWidth="1"/>
    <col min="8" max="8" width="6.5703125" customWidth="1"/>
    <col min="9" max="9" width="32.140625" customWidth="1"/>
    <col min="10" max="10" width="8.140625" customWidth="1"/>
    <col min="11" max="11" width="29.85546875" customWidth="1"/>
    <col min="12" max="12" width="5.85546875" customWidth="1"/>
    <col min="13" max="13" width="27.28515625" customWidth="1"/>
    <col min="14" max="14" width="8.140625" customWidth="1"/>
    <col min="15" max="15" width="29.85546875" customWidth="1"/>
    <col min="16" max="16" width="8.42578125" customWidth="1"/>
    <col min="17" max="17" width="20.7109375" customWidth="1"/>
    <col min="18" max="18" width="8.140625" customWidth="1"/>
    <col min="19" max="19" width="29.85546875" customWidth="1"/>
  </cols>
  <sheetData>
    <row r="1" spans="1:19" ht="15" customHeight="1" x14ac:dyDescent="0.25">
      <c r="A1" s="8" t="s">
        <v>7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33</v>
      </c>
      <c r="B3" s="22" t="s">
        <v>6</v>
      </c>
      <c r="C3" s="22"/>
      <c r="D3" s="22"/>
      <c r="E3" s="22"/>
      <c r="F3" s="22"/>
      <c r="G3" s="22"/>
      <c r="H3" s="22"/>
      <c r="I3" s="22"/>
      <c r="J3" s="22"/>
      <c r="K3" s="22"/>
      <c r="L3" s="22"/>
      <c r="M3" s="22"/>
      <c r="N3" s="22"/>
      <c r="O3" s="22"/>
      <c r="P3" s="22"/>
      <c r="Q3" s="22"/>
      <c r="R3" s="22"/>
      <c r="S3" s="22"/>
    </row>
    <row r="4" spans="1:19" ht="15" customHeight="1" x14ac:dyDescent="0.25">
      <c r="A4" s="23" t="s">
        <v>732</v>
      </c>
      <c r="B4" s="22" t="s">
        <v>6</v>
      </c>
      <c r="C4" s="22"/>
      <c r="D4" s="22"/>
      <c r="E4" s="22"/>
      <c r="F4" s="22"/>
      <c r="G4" s="22"/>
      <c r="H4" s="22"/>
      <c r="I4" s="22"/>
      <c r="J4" s="22"/>
      <c r="K4" s="22"/>
      <c r="L4" s="22"/>
      <c r="M4" s="22"/>
      <c r="N4" s="22"/>
      <c r="O4" s="22"/>
      <c r="P4" s="22"/>
      <c r="Q4" s="22"/>
      <c r="R4" s="22"/>
      <c r="S4" s="22"/>
    </row>
    <row r="5" spans="1:19" ht="15" customHeight="1" x14ac:dyDescent="0.25">
      <c r="A5" s="23"/>
      <c r="B5" s="22" t="s">
        <v>734</v>
      </c>
      <c r="C5" s="22"/>
      <c r="D5" s="22"/>
      <c r="E5" s="22"/>
      <c r="F5" s="22"/>
      <c r="G5" s="22"/>
      <c r="H5" s="22"/>
      <c r="I5" s="22"/>
      <c r="J5" s="22"/>
      <c r="K5" s="22"/>
      <c r="L5" s="22"/>
      <c r="M5" s="22"/>
      <c r="N5" s="22"/>
      <c r="O5" s="22"/>
      <c r="P5" s="22"/>
      <c r="Q5" s="22"/>
      <c r="R5" s="22"/>
      <c r="S5" s="22"/>
    </row>
    <row r="6" spans="1:19" x14ac:dyDescent="0.25">
      <c r="A6" s="23"/>
      <c r="B6" s="22"/>
      <c r="C6" s="22"/>
      <c r="D6" s="22"/>
      <c r="E6" s="22"/>
      <c r="F6" s="22"/>
      <c r="G6" s="22"/>
      <c r="H6" s="22"/>
      <c r="I6" s="22"/>
      <c r="J6" s="22"/>
      <c r="K6" s="22"/>
      <c r="L6" s="22"/>
      <c r="M6" s="22"/>
      <c r="N6" s="22"/>
      <c r="O6" s="22"/>
      <c r="P6" s="22"/>
      <c r="Q6" s="22"/>
      <c r="R6" s="22"/>
      <c r="S6" s="22"/>
    </row>
    <row r="7" spans="1:19" x14ac:dyDescent="0.25">
      <c r="A7" s="23"/>
      <c r="B7" s="130" t="s">
        <v>735</v>
      </c>
      <c r="C7" s="130"/>
      <c r="D7" s="130"/>
      <c r="E7" s="130"/>
      <c r="F7" s="130"/>
      <c r="G7" s="130"/>
      <c r="H7" s="130"/>
      <c r="I7" s="130"/>
      <c r="J7" s="130"/>
      <c r="K7" s="130"/>
      <c r="L7" s="130"/>
      <c r="M7" s="130"/>
      <c r="N7" s="130"/>
      <c r="O7" s="130"/>
      <c r="P7" s="130"/>
      <c r="Q7" s="130"/>
      <c r="R7" s="130"/>
      <c r="S7" s="130"/>
    </row>
    <row r="8" spans="1:19" x14ac:dyDescent="0.25">
      <c r="A8" s="23"/>
      <c r="B8" s="22"/>
      <c r="C8" s="22"/>
      <c r="D8" s="22"/>
      <c r="E8" s="22"/>
      <c r="F8" s="22"/>
      <c r="G8" s="22"/>
      <c r="H8" s="22"/>
      <c r="I8" s="22"/>
      <c r="J8" s="22"/>
      <c r="K8" s="22"/>
      <c r="L8" s="22"/>
      <c r="M8" s="22"/>
      <c r="N8" s="22"/>
      <c r="O8" s="22"/>
      <c r="P8" s="22"/>
      <c r="Q8" s="22"/>
      <c r="R8" s="22"/>
      <c r="S8" s="22"/>
    </row>
    <row r="9" spans="1:19" x14ac:dyDescent="0.25">
      <c r="A9" s="23"/>
      <c r="B9" s="25" t="s">
        <v>736</v>
      </c>
      <c r="C9" s="25"/>
      <c r="D9" s="25"/>
      <c r="E9" s="25"/>
      <c r="F9" s="25"/>
      <c r="G9" s="25"/>
      <c r="H9" s="25"/>
      <c r="I9" s="25"/>
      <c r="J9" s="25"/>
      <c r="K9" s="25"/>
      <c r="L9" s="25"/>
      <c r="M9" s="25"/>
      <c r="N9" s="25"/>
      <c r="O9" s="25"/>
      <c r="P9" s="25"/>
      <c r="Q9" s="25"/>
      <c r="R9" s="25"/>
      <c r="S9" s="25"/>
    </row>
    <row r="10" spans="1:19" x14ac:dyDescent="0.25">
      <c r="A10" s="23"/>
      <c r="B10" s="22"/>
      <c r="C10" s="22"/>
      <c r="D10" s="22"/>
      <c r="E10" s="22"/>
      <c r="F10" s="22"/>
      <c r="G10" s="22"/>
      <c r="H10" s="22"/>
      <c r="I10" s="22"/>
      <c r="J10" s="22"/>
      <c r="K10" s="22"/>
      <c r="L10" s="22"/>
      <c r="M10" s="22"/>
      <c r="N10" s="22"/>
      <c r="O10" s="22"/>
      <c r="P10" s="22"/>
      <c r="Q10" s="22"/>
      <c r="R10" s="22"/>
      <c r="S10" s="22"/>
    </row>
    <row r="11" spans="1:19" x14ac:dyDescent="0.25">
      <c r="A11" s="23"/>
      <c r="B11" s="25" t="s">
        <v>737</v>
      </c>
      <c r="C11" s="25"/>
      <c r="D11" s="25"/>
      <c r="E11" s="25"/>
      <c r="F11" s="25"/>
      <c r="G11" s="25"/>
      <c r="H11" s="25"/>
      <c r="I11" s="25"/>
      <c r="J11" s="25"/>
      <c r="K11" s="25"/>
      <c r="L11" s="25"/>
      <c r="M11" s="25"/>
      <c r="N11" s="25"/>
      <c r="O11" s="25"/>
      <c r="P11" s="25"/>
      <c r="Q11" s="25"/>
      <c r="R11" s="25"/>
      <c r="S11" s="25"/>
    </row>
    <row r="12" spans="1:19" x14ac:dyDescent="0.25">
      <c r="A12" s="23"/>
      <c r="B12" s="22"/>
      <c r="C12" s="22"/>
      <c r="D12" s="22"/>
      <c r="E12" s="22"/>
      <c r="F12" s="22"/>
      <c r="G12" s="22"/>
      <c r="H12" s="22"/>
      <c r="I12" s="22"/>
      <c r="J12" s="22"/>
      <c r="K12" s="22"/>
      <c r="L12" s="22"/>
      <c r="M12" s="22"/>
      <c r="N12" s="22"/>
      <c r="O12" s="22"/>
      <c r="P12" s="22"/>
      <c r="Q12" s="22"/>
      <c r="R12" s="22"/>
      <c r="S12" s="22"/>
    </row>
    <row r="13" spans="1:19" x14ac:dyDescent="0.25">
      <c r="A13" s="23"/>
      <c r="B13" s="25" t="s">
        <v>738</v>
      </c>
      <c r="C13" s="25"/>
      <c r="D13" s="25"/>
      <c r="E13" s="25"/>
      <c r="F13" s="25"/>
      <c r="G13" s="25"/>
      <c r="H13" s="25"/>
      <c r="I13" s="25"/>
      <c r="J13" s="25"/>
      <c r="K13" s="25"/>
      <c r="L13" s="25"/>
      <c r="M13" s="25"/>
      <c r="N13" s="25"/>
      <c r="O13" s="25"/>
      <c r="P13" s="25"/>
      <c r="Q13" s="25"/>
      <c r="R13" s="25"/>
      <c r="S13" s="25"/>
    </row>
    <row r="14" spans="1:19" x14ac:dyDescent="0.25">
      <c r="A14" s="23"/>
      <c r="B14" s="22"/>
      <c r="C14" s="22"/>
      <c r="D14" s="22"/>
      <c r="E14" s="22"/>
      <c r="F14" s="22"/>
      <c r="G14" s="22"/>
      <c r="H14" s="22"/>
      <c r="I14" s="22"/>
      <c r="J14" s="22"/>
      <c r="K14" s="22"/>
      <c r="L14" s="22"/>
      <c r="M14" s="22"/>
      <c r="N14" s="22"/>
      <c r="O14" s="22"/>
      <c r="P14" s="22"/>
      <c r="Q14" s="22"/>
      <c r="R14" s="22"/>
      <c r="S14" s="22"/>
    </row>
    <row r="15" spans="1:19" x14ac:dyDescent="0.25">
      <c r="A15" s="23"/>
      <c r="B15" s="25" t="s">
        <v>739</v>
      </c>
      <c r="C15" s="25"/>
      <c r="D15" s="25"/>
      <c r="E15" s="25"/>
      <c r="F15" s="25"/>
      <c r="G15" s="25"/>
      <c r="H15" s="25"/>
      <c r="I15" s="25"/>
      <c r="J15" s="25"/>
      <c r="K15" s="25"/>
      <c r="L15" s="25"/>
      <c r="M15" s="25"/>
      <c r="N15" s="25"/>
      <c r="O15" s="25"/>
      <c r="P15" s="25"/>
      <c r="Q15" s="25"/>
      <c r="R15" s="25"/>
      <c r="S15" s="25"/>
    </row>
    <row r="16" spans="1:19" x14ac:dyDescent="0.25">
      <c r="A16" s="23"/>
      <c r="B16" s="22"/>
      <c r="C16" s="22"/>
      <c r="D16" s="22"/>
      <c r="E16" s="22"/>
      <c r="F16" s="22"/>
      <c r="G16" s="22"/>
      <c r="H16" s="22"/>
      <c r="I16" s="22"/>
      <c r="J16" s="22"/>
      <c r="K16" s="22"/>
      <c r="L16" s="22"/>
      <c r="M16" s="22"/>
      <c r="N16" s="22"/>
      <c r="O16" s="22"/>
      <c r="P16" s="22"/>
      <c r="Q16" s="22"/>
      <c r="R16" s="22"/>
      <c r="S16" s="22"/>
    </row>
    <row r="17" spans="1:19" ht="15.75" thickBot="1" x14ac:dyDescent="0.3">
      <c r="A17" s="23"/>
      <c r="B17" s="133" t="s">
        <v>740</v>
      </c>
      <c r="C17" s="64"/>
      <c r="D17" s="127">
        <v>2013</v>
      </c>
      <c r="E17" s="127"/>
      <c r="F17" s="63"/>
      <c r="G17" s="64"/>
      <c r="H17" s="127">
        <v>2012</v>
      </c>
      <c r="I17" s="127"/>
      <c r="J17" s="63"/>
    </row>
    <row r="18" spans="1:19" ht="15.75" thickTop="1" x14ac:dyDescent="0.25">
      <c r="A18" s="23"/>
      <c r="B18" s="36" t="s">
        <v>741</v>
      </c>
      <c r="C18" s="65"/>
      <c r="D18" s="65" t="s">
        <v>343</v>
      </c>
      <c r="E18" s="39">
        <v>38051477</v>
      </c>
      <c r="F18" s="37"/>
      <c r="G18" s="65"/>
      <c r="H18" s="65" t="s">
        <v>343</v>
      </c>
      <c r="I18" s="39">
        <v>32526033</v>
      </c>
      <c r="J18" s="37"/>
    </row>
    <row r="19" spans="1:19" x14ac:dyDescent="0.25">
      <c r="A19" s="23"/>
      <c r="B19" s="41" t="s">
        <v>742</v>
      </c>
      <c r="C19" s="67"/>
      <c r="D19" s="67"/>
      <c r="E19" s="44">
        <v>1194869</v>
      </c>
      <c r="F19" s="42"/>
      <c r="G19" s="67"/>
      <c r="H19" s="67"/>
      <c r="I19" s="44">
        <v>1073938</v>
      </c>
      <c r="J19" s="42"/>
    </row>
    <row r="20" spans="1:19" x14ac:dyDescent="0.25">
      <c r="A20" s="23"/>
      <c r="B20" s="36" t="s">
        <v>743</v>
      </c>
      <c r="C20" s="65"/>
      <c r="D20" s="65"/>
      <c r="E20" s="39">
        <v>1587037</v>
      </c>
      <c r="F20" s="37"/>
      <c r="G20" s="65"/>
      <c r="H20" s="65"/>
      <c r="I20" s="39">
        <v>1605912</v>
      </c>
      <c r="J20" s="37"/>
    </row>
    <row r="21" spans="1:19" x14ac:dyDescent="0.25">
      <c r="A21" s="23"/>
      <c r="B21" s="41" t="s">
        <v>744</v>
      </c>
      <c r="C21" s="67"/>
      <c r="D21" s="67"/>
      <c r="E21" s="67" t="s">
        <v>745</v>
      </c>
      <c r="F21" s="41" t="s">
        <v>410</v>
      </c>
      <c r="G21" s="67"/>
      <c r="H21" s="67"/>
      <c r="I21" s="44">
        <v>4213664</v>
      </c>
      <c r="J21" s="42"/>
    </row>
    <row r="22" spans="1:19" ht="15.75" thickBot="1" x14ac:dyDescent="0.3">
      <c r="A22" s="23"/>
      <c r="B22" s="36" t="s">
        <v>746</v>
      </c>
      <c r="C22" s="65"/>
      <c r="D22" s="89"/>
      <c r="E22" s="89" t="s">
        <v>747</v>
      </c>
      <c r="F22" s="36" t="s">
        <v>410</v>
      </c>
      <c r="G22" s="65"/>
      <c r="H22" s="89"/>
      <c r="I22" s="89" t="s">
        <v>748</v>
      </c>
      <c r="J22" s="36" t="s">
        <v>410</v>
      </c>
    </row>
    <row r="23" spans="1:19" ht="15.75" thickTop="1" x14ac:dyDescent="0.25">
      <c r="A23" s="23"/>
      <c r="B23" s="41" t="s">
        <v>749</v>
      </c>
      <c r="C23" s="67"/>
      <c r="D23" s="67" t="s">
        <v>343</v>
      </c>
      <c r="E23" s="44">
        <v>36185800</v>
      </c>
      <c r="F23" s="42"/>
      <c r="G23" s="67"/>
      <c r="H23" s="67" t="s">
        <v>343</v>
      </c>
      <c r="I23" s="44">
        <v>38051477</v>
      </c>
      <c r="J23" s="42"/>
    </row>
    <row r="24" spans="1:19" x14ac:dyDescent="0.25">
      <c r="A24" s="23"/>
      <c r="B24" s="22"/>
      <c r="C24" s="22"/>
      <c r="D24" s="22"/>
      <c r="E24" s="22"/>
      <c r="F24" s="22"/>
      <c r="G24" s="22"/>
      <c r="H24" s="22"/>
      <c r="I24" s="22"/>
      <c r="J24" s="22"/>
      <c r="K24" s="22"/>
      <c r="L24" s="22"/>
      <c r="M24" s="22"/>
      <c r="N24" s="22"/>
      <c r="O24" s="22"/>
      <c r="P24" s="22"/>
      <c r="Q24" s="22"/>
      <c r="R24" s="22"/>
      <c r="S24" s="22"/>
    </row>
    <row r="25" spans="1:19" ht="15.75" thickBot="1" x14ac:dyDescent="0.3">
      <c r="A25" s="23"/>
      <c r="B25" s="133" t="s">
        <v>750</v>
      </c>
      <c r="C25" s="64"/>
      <c r="D25" s="127">
        <v>2013</v>
      </c>
      <c r="E25" s="127"/>
      <c r="F25" s="63"/>
      <c r="G25" s="64"/>
      <c r="H25" s="127">
        <v>2012</v>
      </c>
      <c r="I25" s="127"/>
      <c r="J25" s="63"/>
    </row>
    <row r="26" spans="1:19" ht="15.75" thickTop="1" x14ac:dyDescent="0.25">
      <c r="A26" s="23"/>
      <c r="B26" s="36" t="s">
        <v>751</v>
      </c>
      <c r="C26" s="65"/>
      <c r="D26" s="65" t="s">
        <v>343</v>
      </c>
      <c r="E26" s="39">
        <v>37238650</v>
      </c>
      <c r="F26" s="37"/>
      <c r="G26" s="65"/>
      <c r="H26" s="65" t="s">
        <v>343</v>
      </c>
      <c r="I26" s="39">
        <v>35015567</v>
      </c>
      <c r="J26" s="37"/>
    </row>
    <row r="27" spans="1:19" x14ac:dyDescent="0.25">
      <c r="A27" s="23"/>
      <c r="B27" s="41" t="s">
        <v>752</v>
      </c>
      <c r="C27" s="67"/>
      <c r="D27" s="67"/>
      <c r="E27" s="44">
        <v>5921515</v>
      </c>
      <c r="F27" s="42"/>
      <c r="G27" s="67"/>
      <c r="H27" s="67"/>
      <c r="I27" s="44">
        <v>3591153</v>
      </c>
      <c r="J27" s="42"/>
    </row>
    <row r="28" spans="1:19" x14ac:dyDescent="0.25">
      <c r="A28" s="23"/>
      <c r="B28" s="36" t="s">
        <v>753</v>
      </c>
      <c r="C28" s="65"/>
      <c r="D28" s="65"/>
      <c r="E28" s="65" t="s">
        <v>357</v>
      </c>
      <c r="F28" s="37"/>
      <c r="G28" s="65"/>
      <c r="H28" s="65"/>
      <c r="I28" s="65" t="s">
        <v>357</v>
      </c>
      <c r="J28" s="37"/>
    </row>
    <row r="29" spans="1:19" ht="15.75" thickBot="1" x14ac:dyDescent="0.3">
      <c r="A29" s="23"/>
      <c r="B29" s="41" t="s">
        <v>746</v>
      </c>
      <c r="C29" s="67"/>
      <c r="D29" s="86"/>
      <c r="E29" s="86" t="s">
        <v>747</v>
      </c>
      <c r="F29" s="41" t="s">
        <v>410</v>
      </c>
      <c r="G29" s="67"/>
      <c r="H29" s="86"/>
      <c r="I29" s="86" t="s">
        <v>748</v>
      </c>
      <c r="J29" s="41" t="s">
        <v>410</v>
      </c>
    </row>
    <row r="30" spans="1:19" ht="16.5" thickTop="1" thickBot="1" x14ac:dyDescent="0.3">
      <c r="A30" s="23"/>
      <c r="B30" s="36" t="s">
        <v>754</v>
      </c>
      <c r="C30" s="65"/>
      <c r="D30" s="89" t="s">
        <v>343</v>
      </c>
      <c r="E30" s="52">
        <v>41782004</v>
      </c>
      <c r="F30" s="37"/>
      <c r="G30" s="65"/>
      <c r="H30" s="89" t="s">
        <v>343</v>
      </c>
      <c r="I30" s="52">
        <v>37238650</v>
      </c>
      <c r="J30" s="37"/>
    </row>
    <row r="31" spans="1:19" ht="15.75" thickTop="1" x14ac:dyDescent="0.25">
      <c r="A31" s="23"/>
      <c r="B31" s="41"/>
      <c r="C31" s="42"/>
      <c r="D31" s="67"/>
      <c r="E31" s="42"/>
      <c r="F31" s="42"/>
      <c r="G31" s="67"/>
      <c r="H31" s="67"/>
      <c r="I31" s="42"/>
      <c r="J31" s="42"/>
    </row>
    <row r="32" spans="1:19" ht="15.75" thickBot="1" x14ac:dyDescent="0.3">
      <c r="A32" s="23"/>
      <c r="B32" s="36" t="s">
        <v>755</v>
      </c>
      <c r="C32" s="65"/>
      <c r="D32" s="89" t="s">
        <v>343</v>
      </c>
      <c r="E32" s="52">
        <v>5596204</v>
      </c>
      <c r="F32" s="37"/>
      <c r="G32" s="65"/>
      <c r="H32" s="89" t="s">
        <v>343</v>
      </c>
      <c r="I32" s="89" t="s">
        <v>756</v>
      </c>
      <c r="J32" s="36" t="s">
        <v>410</v>
      </c>
    </row>
    <row r="33" spans="1:19" ht="15.75" thickTop="1" x14ac:dyDescent="0.25">
      <c r="A33" s="23"/>
      <c r="B33" s="22"/>
      <c r="C33" s="22"/>
      <c r="D33" s="22"/>
      <c r="E33" s="22"/>
      <c r="F33" s="22"/>
      <c r="G33" s="22"/>
      <c r="H33" s="22"/>
      <c r="I33" s="22"/>
      <c r="J33" s="22"/>
      <c r="K33" s="22"/>
      <c r="L33" s="22"/>
      <c r="M33" s="22"/>
      <c r="N33" s="22"/>
      <c r="O33" s="22"/>
      <c r="P33" s="22"/>
      <c r="Q33" s="22"/>
      <c r="R33" s="22"/>
      <c r="S33" s="22"/>
    </row>
    <row r="34" spans="1:19" x14ac:dyDescent="0.25">
      <c r="A34" s="23"/>
      <c r="B34" s="25" t="s">
        <v>757</v>
      </c>
      <c r="C34" s="25"/>
      <c r="D34" s="25"/>
      <c r="E34" s="25"/>
      <c r="F34" s="25"/>
      <c r="G34" s="25"/>
      <c r="H34" s="25"/>
      <c r="I34" s="25"/>
      <c r="J34" s="25"/>
      <c r="K34" s="25"/>
      <c r="L34" s="25"/>
      <c r="M34" s="25"/>
      <c r="N34" s="25"/>
      <c r="O34" s="25"/>
      <c r="P34" s="25"/>
      <c r="Q34" s="25"/>
      <c r="R34" s="25"/>
      <c r="S34" s="25"/>
    </row>
    <row r="35" spans="1:19" x14ac:dyDescent="0.25">
      <c r="A35" s="23"/>
      <c r="B35" s="22"/>
      <c r="C35" s="22"/>
      <c r="D35" s="22"/>
      <c r="E35" s="22"/>
      <c r="F35" s="22"/>
      <c r="G35" s="22"/>
      <c r="H35" s="22"/>
      <c r="I35" s="22"/>
      <c r="J35" s="22"/>
      <c r="K35" s="22"/>
      <c r="L35" s="22"/>
      <c r="M35" s="22"/>
      <c r="N35" s="22"/>
      <c r="O35" s="22"/>
      <c r="P35" s="22"/>
      <c r="Q35" s="22"/>
      <c r="R35" s="22"/>
      <c r="S35" s="22"/>
    </row>
    <row r="36" spans="1:19" ht="15.75" thickBot="1" x14ac:dyDescent="0.3">
      <c r="A36" s="23"/>
      <c r="B36" s="31"/>
      <c r="C36" s="64"/>
      <c r="D36" s="127">
        <v>2013</v>
      </c>
      <c r="E36" s="127"/>
      <c r="F36" s="63"/>
      <c r="G36" s="64"/>
      <c r="H36" s="127">
        <v>2012</v>
      </c>
      <c r="I36" s="127"/>
      <c r="J36" s="63"/>
    </row>
    <row r="37" spans="1:19" ht="15.75" thickTop="1" x14ac:dyDescent="0.25">
      <c r="A37" s="23"/>
      <c r="B37" s="36" t="s">
        <v>758</v>
      </c>
      <c r="C37" s="65"/>
      <c r="D37" s="36" t="s">
        <v>343</v>
      </c>
      <c r="E37" s="39">
        <v>9842829</v>
      </c>
      <c r="F37" s="36"/>
      <c r="G37" s="65"/>
      <c r="H37" s="36" t="s">
        <v>343</v>
      </c>
      <c r="I37" s="39">
        <v>17789018</v>
      </c>
      <c r="J37" s="36"/>
    </row>
    <row r="38" spans="1:19" ht="15.75" thickBot="1" x14ac:dyDescent="0.3">
      <c r="A38" s="23"/>
      <c r="B38" s="41" t="s">
        <v>759</v>
      </c>
      <c r="C38" s="67"/>
      <c r="D38" s="48"/>
      <c r="E38" s="47">
        <v>21958</v>
      </c>
      <c r="F38" s="41"/>
      <c r="G38" s="67"/>
      <c r="H38" s="48"/>
      <c r="I38" s="47">
        <v>35814</v>
      </c>
      <c r="J38" s="41"/>
    </row>
    <row r="39" spans="1:19" ht="16.5" thickTop="1" thickBot="1" x14ac:dyDescent="0.3">
      <c r="A39" s="23"/>
      <c r="B39" s="36" t="s">
        <v>760</v>
      </c>
      <c r="C39" s="65"/>
      <c r="D39" s="50" t="s">
        <v>343</v>
      </c>
      <c r="E39" s="52">
        <v>9864787</v>
      </c>
      <c r="F39" s="36"/>
      <c r="G39" s="65"/>
      <c r="H39" s="50" t="s">
        <v>343</v>
      </c>
      <c r="I39" s="52">
        <v>17824832</v>
      </c>
      <c r="J39" s="36"/>
    </row>
    <row r="40" spans="1:19" ht="15.75" thickTop="1" x14ac:dyDescent="0.25">
      <c r="A40" s="23"/>
      <c r="B40" s="22"/>
      <c r="C40" s="22"/>
      <c r="D40" s="22"/>
      <c r="E40" s="22"/>
      <c r="F40" s="22"/>
      <c r="G40" s="22"/>
      <c r="H40" s="22"/>
      <c r="I40" s="22"/>
      <c r="J40" s="22"/>
      <c r="K40" s="22"/>
      <c r="L40" s="22"/>
      <c r="M40" s="22"/>
      <c r="N40" s="22"/>
      <c r="O40" s="22"/>
      <c r="P40" s="22"/>
      <c r="Q40" s="22"/>
      <c r="R40" s="22"/>
      <c r="S40" s="22"/>
    </row>
    <row r="41" spans="1:19" x14ac:dyDescent="0.25">
      <c r="A41" s="23"/>
      <c r="B41" s="25" t="s">
        <v>761</v>
      </c>
      <c r="C41" s="25"/>
      <c r="D41" s="25"/>
      <c r="E41" s="25"/>
      <c r="F41" s="25"/>
      <c r="G41" s="25"/>
      <c r="H41" s="25"/>
      <c r="I41" s="25"/>
      <c r="J41" s="25"/>
      <c r="K41" s="25"/>
      <c r="L41" s="25"/>
      <c r="M41" s="25"/>
      <c r="N41" s="25"/>
      <c r="O41" s="25"/>
      <c r="P41" s="25"/>
      <c r="Q41" s="25"/>
      <c r="R41" s="25"/>
      <c r="S41" s="25"/>
    </row>
    <row r="42" spans="1:19" x14ac:dyDescent="0.25">
      <c r="A42" s="23"/>
      <c r="B42" s="22"/>
      <c r="C42" s="22"/>
      <c r="D42" s="22"/>
      <c r="E42" s="22"/>
      <c r="F42" s="22"/>
      <c r="G42" s="22"/>
      <c r="H42" s="22"/>
      <c r="I42" s="22"/>
      <c r="J42" s="22"/>
      <c r="K42" s="22"/>
      <c r="L42" s="22"/>
      <c r="M42" s="22"/>
      <c r="N42" s="22"/>
      <c r="O42" s="22"/>
      <c r="P42" s="22"/>
      <c r="Q42" s="22"/>
      <c r="R42" s="22"/>
      <c r="S42" s="22"/>
    </row>
    <row r="43" spans="1:19" x14ac:dyDescent="0.25">
      <c r="A43" s="23"/>
      <c r="B43" s="25" t="s">
        <v>762</v>
      </c>
      <c r="C43" s="25"/>
      <c r="D43" s="25"/>
      <c r="E43" s="25"/>
      <c r="F43" s="25"/>
      <c r="G43" s="25"/>
      <c r="H43" s="25"/>
      <c r="I43" s="25"/>
      <c r="J43" s="25"/>
      <c r="K43" s="25"/>
      <c r="L43" s="25"/>
      <c r="M43" s="25"/>
      <c r="N43" s="25"/>
      <c r="O43" s="25"/>
      <c r="P43" s="25"/>
      <c r="Q43" s="25"/>
      <c r="R43" s="25"/>
      <c r="S43" s="25"/>
    </row>
    <row r="44" spans="1:19" ht="15.75" thickBot="1" x14ac:dyDescent="0.3">
      <c r="A44" s="23"/>
      <c r="B44" s="63"/>
      <c r="C44" s="64"/>
      <c r="D44" s="127">
        <v>2013</v>
      </c>
      <c r="E44" s="127"/>
      <c r="F44" s="63"/>
      <c r="G44" s="64"/>
      <c r="H44" s="127">
        <v>2012</v>
      </c>
      <c r="I44" s="127"/>
      <c r="J44" s="63"/>
      <c r="K44" s="64"/>
      <c r="L44" s="127">
        <v>2011</v>
      </c>
      <c r="M44" s="127"/>
      <c r="N44" s="92"/>
      <c r="O44" s="92"/>
      <c r="P44" s="76"/>
    </row>
    <row r="45" spans="1:19" ht="15.75" thickTop="1" x14ac:dyDescent="0.25">
      <c r="A45" s="23"/>
      <c r="B45" s="36" t="s">
        <v>763</v>
      </c>
      <c r="C45" s="65"/>
      <c r="D45" s="36"/>
      <c r="E45" s="65">
        <v>4.92</v>
      </c>
      <c r="F45" s="36" t="s">
        <v>650</v>
      </c>
      <c r="G45" s="65"/>
      <c r="H45" s="36"/>
      <c r="I45" s="65">
        <v>4.26</v>
      </c>
      <c r="J45" s="36" t="s">
        <v>650</v>
      </c>
      <c r="K45" s="65"/>
      <c r="L45" s="36"/>
      <c r="M45" s="71">
        <v>4.95</v>
      </c>
      <c r="N45" s="71"/>
      <c r="O45" s="56" t="s">
        <v>650</v>
      </c>
      <c r="P45" s="56"/>
    </row>
    <row r="46" spans="1:19" ht="26.25" x14ac:dyDescent="0.25">
      <c r="A46" s="23"/>
      <c r="B46" s="41" t="s">
        <v>764</v>
      </c>
      <c r="C46" s="67"/>
      <c r="D46" s="41"/>
      <c r="E46" s="67">
        <v>5</v>
      </c>
      <c r="F46" s="41" t="s">
        <v>650</v>
      </c>
      <c r="G46" s="67"/>
      <c r="H46" s="41"/>
      <c r="I46" s="67">
        <v>5</v>
      </c>
      <c r="J46" s="41" t="s">
        <v>650</v>
      </c>
      <c r="K46" s="67"/>
      <c r="L46" s="41"/>
      <c r="M46" s="94">
        <v>5</v>
      </c>
      <c r="N46" s="94"/>
      <c r="O46" s="62" t="s">
        <v>650</v>
      </c>
      <c r="P46" s="62"/>
    </row>
    <row r="47" spans="1:19" x14ac:dyDescent="0.25">
      <c r="A47" s="23"/>
      <c r="B47" s="22"/>
      <c r="C47" s="22"/>
      <c r="D47" s="22"/>
      <c r="E47" s="22"/>
      <c r="F47" s="22"/>
      <c r="G47" s="22"/>
      <c r="H47" s="22"/>
      <c r="I47" s="22"/>
      <c r="J47" s="22"/>
      <c r="K47" s="22"/>
      <c r="L47" s="22"/>
      <c r="M47" s="22"/>
      <c r="N47" s="22"/>
      <c r="O47" s="22"/>
      <c r="P47" s="22"/>
      <c r="Q47" s="22"/>
      <c r="R47" s="22"/>
      <c r="S47" s="22"/>
    </row>
    <row r="48" spans="1:19" x14ac:dyDescent="0.25">
      <c r="A48" s="23"/>
      <c r="B48" s="25" t="s">
        <v>765</v>
      </c>
      <c r="C48" s="25"/>
      <c r="D48" s="25"/>
      <c r="E48" s="25"/>
      <c r="F48" s="25"/>
      <c r="G48" s="25"/>
      <c r="H48" s="25"/>
      <c r="I48" s="25"/>
      <c r="J48" s="25"/>
      <c r="K48" s="25"/>
      <c r="L48" s="25"/>
      <c r="M48" s="25"/>
      <c r="N48" s="25"/>
      <c r="O48" s="25"/>
      <c r="P48" s="25"/>
      <c r="Q48" s="25"/>
      <c r="R48" s="25"/>
      <c r="S48" s="25"/>
    </row>
    <row r="49" spans="1:19" x14ac:dyDescent="0.25">
      <c r="A49" s="23"/>
      <c r="B49" s="22"/>
      <c r="C49" s="22"/>
      <c r="D49" s="22"/>
      <c r="E49" s="22"/>
      <c r="F49" s="22"/>
      <c r="G49" s="22"/>
      <c r="H49" s="22"/>
      <c r="I49" s="22"/>
      <c r="J49" s="22"/>
      <c r="K49" s="22"/>
      <c r="L49" s="22"/>
      <c r="M49" s="22"/>
      <c r="N49" s="22"/>
      <c r="O49" s="22"/>
      <c r="P49" s="22"/>
      <c r="Q49" s="22"/>
      <c r="R49" s="22"/>
      <c r="S49" s="22"/>
    </row>
    <row r="50" spans="1:19" ht="15.75" thickBot="1" x14ac:dyDescent="0.3">
      <c r="A50" s="23"/>
      <c r="B50" s="133" t="s">
        <v>766</v>
      </c>
      <c r="C50" s="64"/>
      <c r="D50" s="127">
        <v>2013</v>
      </c>
      <c r="E50" s="127"/>
      <c r="F50" s="63"/>
      <c r="G50" s="64"/>
      <c r="H50" s="127">
        <v>2012</v>
      </c>
      <c r="I50" s="127"/>
      <c r="J50" s="63"/>
      <c r="K50" s="64"/>
      <c r="L50" s="127">
        <v>2011</v>
      </c>
      <c r="M50" s="127"/>
      <c r="N50" s="63"/>
    </row>
    <row r="51" spans="1:19" ht="15.75" thickTop="1" x14ac:dyDescent="0.25">
      <c r="A51" s="23"/>
      <c r="B51" s="36" t="s">
        <v>767</v>
      </c>
      <c r="C51" s="65"/>
      <c r="D51" s="36" t="s">
        <v>343</v>
      </c>
      <c r="E51" s="39">
        <v>1194869</v>
      </c>
      <c r="F51" s="37"/>
      <c r="G51" s="65"/>
      <c r="H51" s="36" t="s">
        <v>343</v>
      </c>
      <c r="I51" s="39">
        <v>1073938</v>
      </c>
      <c r="J51" s="37"/>
      <c r="K51" s="65"/>
      <c r="L51" s="36" t="s">
        <v>343</v>
      </c>
      <c r="M51" s="39">
        <v>993364</v>
      </c>
      <c r="N51" s="36"/>
    </row>
    <row r="52" spans="1:19" x14ac:dyDescent="0.25">
      <c r="A52" s="23"/>
      <c r="B52" s="41" t="s">
        <v>768</v>
      </c>
      <c r="C52" s="67"/>
      <c r="D52" s="41"/>
      <c r="E52" s="44">
        <v>1587037</v>
      </c>
      <c r="F52" s="42"/>
      <c r="G52" s="67"/>
      <c r="H52" s="41"/>
      <c r="I52" s="44">
        <v>1605912</v>
      </c>
      <c r="J52" s="42"/>
      <c r="K52" s="67"/>
      <c r="L52" s="41"/>
      <c r="M52" s="44">
        <v>1569151</v>
      </c>
      <c r="N52" s="41"/>
    </row>
    <row r="53" spans="1:19" x14ac:dyDescent="0.25">
      <c r="A53" s="23"/>
      <c r="B53" s="36" t="s">
        <v>769</v>
      </c>
      <c r="C53" s="65"/>
      <c r="D53" s="36"/>
      <c r="E53" s="65" t="s">
        <v>770</v>
      </c>
      <c r="F53" s="36" t="s">
        <v>410</v>
      </c>
      <c r="G53" s="65"/>
      <c r="H53" s="36"/>
      <c r="I53" s="65" t="s">
        <v>771</v>
      </c>
      <c r="J53" s="36" t="s">
        <v>410</v>
      </c>
      <c r="K53" s="65"/>
      <c r="L53" s="36"/>
      <c r="M53" s="65" t="s">
        <v>772</v>
      </c>
      <c r="N53" s="36" t="s">
        <v>410</v>
      </c>
    </row>
    <row r="54" spans="1:19" x14ac:dyDescent="0.25">
      <c r="A54" s="23"/>
      <c r="B54" s="41" t="s">
        <v>773</v>
      </c>
      <c r="C54" s="67"/>
      <c r="D54" s="41"/>
      <c r="E54" s="44">
        <v>1579266</v>
      </c>
      <c r="F54" s="42"/>
      <c r="G54" s="67"/>
      <c r="H54" s="41"/>
      <c r="I54" s="44">
        <v>1410144</v>
      </c>
      <c r="J54" s="42"/>
      <c r="K54" s="67"/>
      <c r="L54" s="41"/>
      <c r="M54" s="44">
        <v>706419</v>
      </c>
      <c r="N54" s="41"/>
    </row>
    <row r="55" spans="1:19" ht="15.75" thickBot="1" x14ac:dyDescent="0.3">
      <c r="A55" s="23"/>
      <c r="B55" s="36" t="s">
        <v>774</v>
      </c>
      <c r="C55" s="65"/>
      <c r="D55" s="50"/>
      <c r="E55" s="52">
        <v>13856</v>
      </c>
      <c r="F55" s="37"/>
      <c r="G55" s="65"/>
      <c r="H55" s="50"/>
      <c r="I55" s="52">
        <v>13856</v>
      </c>
      <c r="J55" s="37"/>
      <c r="K55" s="65"/>
      <c r="L55" s="50"/>
      <c r="M55" s="52">
        <v>29873</v>
      </c>
      <c r="N55" s="36"/>
    </row>
    <row r="56" spans="1:19" ht="16.5" thickTop="1" thickBot="1" x14ac:dyDescent="0.3">
      <c r="A56" s="23"/>
      <c r="B56" s="41" t="s">
        <v>775</v>
      </c>
      <c r="C56" s="67"/>
      <c r="D56" s="48" t="s">
        <v>343</v>
      </c>
      <c r="E56" s="47">
        <v>1551014</v>
      </c>
      <c r="F56" s="42"/>
      <c r="G56" s="67"/>
      <c r="H56" s="48" t="s">
        <v>343</v>
      </c>
      <c r="I56" s="47">
        <v>1361241</v>
      </c>
      <c r="J56" s="42"/>
      <c r="K56" s="67"/>
      <c r="L56" s="48" t="s">
        <v>343</v>
      </c>
      <c r="M56" s="47">
        <v>958434</v>
      </c>
      <c r="N56" s="41"/>
    </row>
    <row r="57" spans="1:19" ht="15.75" thickTop="1" x14ac:dyDescent="0.25">
      <c r="A57" s="23"/>
      <c r="B57" s="22"/>
      <c r="C57" s="22"/>
      <c r="D57" s="22"/>
      <c r="E57" s="22"/>
      <c r="F57" s="22"/>
      <c r="G57" s="22"/>
      <c r="H57" s="22"/>
      <c r="I57" s="22"/>
      <c r="J57" s="22"/>
      <c r="K57" s="22"/>
      <c r="L57" s="22"/>
      <c r="M57" s="22"/>
      <c r="N57" s="22"/>
      <c r="O57" s="22"/>
      <c r="P57" s="22"/>
      <c r="Q57" s="22"/>
      <c r="R57" s="22"/>
      <c r="S57" s="22"/>
    </row>
    <row r="58" spans="1:19" ht="39.75" thickBot="1" x14ac:dyDescent="0.3">
      <c r="A58" s="23"/>
      <c r="B58" s="133" t="s">
        <v>776</v>
      </c>
      <c r="C58" s="64"/>
      <c r="D58" s="127">
        <v>2013</v>
      </c>
      <c r="E58" s="127"/>
      <c r="F58" s="63"/>
      <c r="G58" s="64"/>
      <c r="H58" s="127">
        <v>2012</v>
      </c>
      <c r="I58" s="127"/>
      <c r="J58" s="63"/>
      <c r="K58" s="64"/>
      <c r="L58" s="127">
        <v>2011</v>
      </c>
      <c r="M58" s="127"/>
      <c r="N58" s="63"/>
    </row>
    <row r="59" spans="1:19" ht="15.75" thickTop="1" x14ac:dyDescent="0.25">
      <c r="A59" s="23"/>
      <c r="B59" s="36" t="s">
        <v>777</v>
      </c>
      <c r="C59" s="65"/>
      <c r="D59" s="36" t="s">
        <v>343</v>
      </c>
      <c r="E59" s="65" t="s">
        <v>778</v>
      </c>
      <c r="F59" s="36" t="s">
        <v>410</v>
      </c>
      <c r="G59" s="65"/>
      <c r="H59" s="36" t="s">
        <v>343</v>
      </c>
      <c r="I59" s="39">
        <v>3365120</v>
      </c>
      <c r="J59" s="37"/>
      <c r="K59" s="65"/>
      <c r="L59" s="36" t="s">
        <v>343</v>
      </c>
      <c r="M59" s="39">
        <v>6815617</v>
      </c>
      <c r="N59" s="36"/>
    </row>
    <row r="60" spans="1:19" x14ac:dyDescent="0.25">
      <c r="A60" s="23"/>
      <c r="B60" s="41" t="s">
        <v>779</v>
      </c>
      <c r="C60" s="67"/>
      <c r="D60" s="41"/>
      <c r="E60" s="67" t="s">
        <v>780</v>
      </c>
      <c r="F60" s="41" t="s">
        <v>410</v>
      </c>
      <c r="G60" s="67"/>
      <c r="H60" s="41"/>
      <c r="I60" s="67" t="s">
        <v>781</v>
      </c>
      <c r="J60" s="41" t="s">
        <v>410</v>
      </c>
      <c r="K60" s="67"/>
      <c r="L60" s="41"/>
      <c r="M60" s="67" t="s">
        <v>782</v>
      </c>
      <c r="N60" s="41" t="s">
        <v>410</v>
      </c>
    </row>
    <row r="61" spans="1:19" ht="15.75" thickBot="1" x14ac:dyDescent="0.3">
      <c r="A61" s="23"/>
      <c r="B61" s="36" t="s">
        <v>783</v>
      </c>
      <c r="C61" s="65"/>
      <c r="D61" s="50"/>
      <c r="E61" s="89" t="s">
        <v>784</v>
      </c>
      <c r="F61" s="36" t="s">
        <v>410</v>
      </c>
      <c r="G61" s="65"/>
      <c r="H61" s="50"/>
      <c r="I61" s="89" t="s">
        <v>784</v>
      </c>
      <c r="J61" s="36" t="s">
        <v>410</v>
      </c>
      <c r="K61" s="65"/>
      <c r="L61" s="50"/>
      <c r="M61" s="89" t="s">
        <v>785</v>
      </c>
      <c r="N61" s="36" t="s">
        <v>410</v>
      </c>
    </row>
    <row r="62" spans="1:19" ht="27" thickTop="1" x14ac:dyDescent="0.25">
      <c r="A62" s="23"/>
      <c r="B62" s="41" t="s">
        <v>786</v>
      </c>
      <c r="C62" s="94"/>
      <c r="D62" s="95" t="s">
        <v>343</v>
      </c>
      <c r="E62" s="99" t="s">
        <v>788</v>
      </c>
      <c r="F62" s="62" t="s">
        <v>410</v>
      </c>
      <c r="G62" s="94"/>
      <c r="H62" s="95" t="s">
        <v>343</v>
      </c>
      <c r="I62" s="97">
        <v>1941120</v>
      </c>
      <c r="J62" s="60"/>
      <c r="K62" s="94"/>
      <c r="L62" s="95" t="s">
        <v>343</v>
      </c>
      <c r="M62" s="97">
        <v>6079325</v>
      </c>
      <c r="N62" s="62"/>
    </row>
    <row r="63" spans="1:19" ht="15.75" thickBot="1" x14ac:dyDescent="0.3">
      <c r="A63" s="23"/>
      <c r="B63" s="41" t="s">
        <v>787</v>
      </c>
      <c r="C63" s="94"/>
      <c r="D63" s="96"/>
      <c r="E63" s="100"/>
      <c r="F63" s="62"/>
      <c r="G63" s="94"/>
      <c r="H63" s="96"/>
      <c r="I63" s="98"/>
      <c r="J63" s="60"/>
      <c r="K63" s="94"/>
      <c r="L63" s="96"/>
      <c r="M63" s="98"/>
      <c r="N63" s="62"/>
    </row>
    <row r="64" spans="1:19" ht="27" thickTop="1" x14ac:dyDescent="0.25">
      <c r="A64" s="23"/>
      <c r="B64" s="36" t="s">
        <v>789</v>
      </c>
      <c r="C64" s="71"/>
      <c r="D64" s="57" t="s">
        <v>343</v>
      </c>
      <c r="E64" s="72" t="s">
        <v>791</v>
      </c>
      <c r="F64" s="56" t="s">
        <v>410</v>
      </c>
      <c r="G64" s="71"/>
      <c r="H64" s="57" t="s">
        <v>343</v>
      </c>
      <c r="I64" s="59">
        <v>3302361</v>
      </c>
      <c r="J64" s="55"/>
      <c r="K64" s="71"/>
      <c r="L64" s="57" t="s">
        <v>343</v>
      </c>
      <c r="M64" s="59">
        <v>7037759</v>
      </c>
      <c r="N64" s="56"/>
    </row>
    <row r="65" spans="1:19" ht="15.75" thickBot="1" x14ac:dyDescent="0.3">
      <c r="A65" s="23"/>
      <c r="B65" s="36" t="s">
        <v>790</v>
      </c>
      <c r="C65" s="71"/>
      <c r="D65" s="152"/>
      <c r="E65" s="124"/>
      <c r="F65" s="56"/>
      <c r="G65" s="71"/>
      <c r="H65" s="152"/>
      <c r="I65" s="123"/>
      <c r="J65" s="55"/>
      <c r="K65" s="71"/>
      <c r="L65" s="152"/>
      <c r="M65" s="123"/>
      <c r="N65" s="56"/>
    </row>
    <row r="66" spans="1:19" ht="15.75" thickTop="1" x14ac:dyDescent="0.25">
      <c r="A66" s="23"/>
      <c r="B66" s="22"/>
      <c r="C66" s="22"/>
      <c r="D66" s="22"/>
      <c r="E66" s="22"/>
      <c r="F66" s="22"/>
      <c r="G66" s="22"/>
      <c r="H66" s="22"/>
      <c r="I66" s="22"/>
      <c r="J66" s="22"/>
      <c r="K66" s="22"/>
      <c r="L66" s="22"/>
      <c r="M66" s="22"/>
      <c r="N66" s="22"/>
      <c r="O66" s="22"/>
      <c r="P66" s="22"/>
      <c r="Q66" s="22"/>
      <c r="R66" s="22"/>
      <c r="S66" s="22"/>
    </row>
    <row r="67" spans="1:19" ht="27" thickBot="1" x14ac:dyDescent="0.3">
      <c r="A67" s="23"/>
      <c r="B67" s="133" t="s">
        <v>792</v>
      </c>
      <c r="C67" s="63"/>
      <c r="D67" s="92"/>
      <c r="E67" s="92"/>
      <c r="F67" s="63"/>
    </row>
    <row r="68" spans="1:19" ht="15.75" thickTop="1" x14ac:dyDescent="0.25">
      <c r="A68" s="23"/>
      <c r="B68" s="36" t="s">
        <v>793</v>
      </c>
      <c r="C68" s="65"/>
      <c r="D68" s="36" t="s">
        <v>343</v>
      </c>
      <c r="E68" s="39">
        <v>639349</v>
      </c>
      <c r="F68" s="36"/>
    </row>
    <row r="69" spans="1:19" x14ac:dyDescent="0.25">
      <c r="A69" s="23"/>
      <c r="B69" s="41" t="s">
        <v>794</v>
      </c>
      <c r="C69" s="42"/>
      <c r="D69" s="41" t="s">
        <v>343</v>
      </c>
      <c r="E69" s="44">
        <v>7320</v>
      </c>
      <c r="F69" s="42"/>
    </row>
    <row r="70" spans="1:19" x14ac:dyDescent="0.25">
      <c r="A70" s="23"/>
      <c r="B70" s="22"/>
      <c r="C70" s="22"/>
      <c r="D70" s="22"/>
      <c r="E70" s="22"/>
      <c r="F70" s="22"/>
      <c r="G70" s="22"/>
      <c r="H70" s="22"/>
      <c r="I70" s="22"/>
      <c r="J70" s="22"/>
      <c r="K70" s="22"/>
      <c r="L70" s="22"/>
      <c r="M70" s="22"/>
      <c r="N70" s="22"/>
      <c r="O70" s="22"/>
      <c r="P70" s="22"/>
      <c r="Q70" s="22"/>
      <c r="R70" s="22"/>
      <c r="S70" s="22"/>
    </row>
    <row r="71" spans="1:19" x14ac:dyDescent="0.25">
      <c r="A71" s="23"/>
      <c r="B71" s="25" t="s">
        <v>795</v>
      </c>
      <c r="C71" s="25"/>
      <c r="D71" s="25"/>
      <c r="E71" s="25"/>
      <c r="F71" s="25"/>
      <c r="G71" s="25"/>
      <c r="H71" s="25"/>
      <c r="I71" s="25"/>
      <c r="J71" s="25"/>
      <c r="K71" s="25"/>
      <c r="L71" s="25"/>
      <c r="M71" s="25"/>
      <c r="N71" s="25"/>
      <c r="O71" s="25"/>
      <c r="P71" s="25"/>
      <c r="Q71" s="25"/>
      <c r="R71" s="25"/>
      <c r="S71" s="25"/>
    </row>
    <row r="72" spans="1:19" x14ac:dyDescent="0.25">
      <c r="A72" s="23"/>
      <c r="B72" s="22"/>
      <c r="C72" s="22"/>
      <c r="D72" s="22"/>
      <c r="E72" s="22"/>
      <c r="F72" s="22"/>
      <c r="G72" s="22"/>
      <c r="H72" s="22"/>
      <c r="I72" s="22"/>
      <c r="J72" s="22"/>
      <c r="K72" s="22"/>
      <c r="L72" s="22"/>
      <c r="M72" s="22"/>
      <c r="N72" s="22"/>
      <c r="O72" s="22"/>
      <c r="P72" s="22"/>
      <c r="Q72" s="22"/>
      <c r="R72" s="22"/>
      <c r="S72" s="22"/>
    </row>
    <row r="73" spans="1:19" ht="15.75" thickBot="1" x14ac:dyDescent="0.3">
      <c r="A73" s="23"/>
      <c r="B73" s="31"/>
      <c r="C73" s="64"/>
      <c r="D73" s="127">
        <v>2013</v>
      </c>
      <c r="E73" s="127"/>
      <c r="F73" s="63"/>
      <c r="G73" s="64"/>
      <c r="H73" s="127">
        <v>2012</v>
      </c>
      <c r="I73" s="127"/>
      <c r="J73" s="63"/>
      <c r="K73" s="64"/>
      <c r="L73" s="127">
        <v>2011</v>
      </c>
      <c r="M73" s="127"/>
      <c r="N73" s="63"/>
    </row>
    <row r="74" spans="1:19" ht="15.75" thickTop="1" x14ac:dyDescent="0.25">
      <c r="A74" s="23"/>
      <c r="B74" s="36" t="s">
        <v>763</v>
      </c>
      <c r="C74" s="65"/>
      <c r="D74" s="37"/>
      <c r="E74" s="65">
        <v>4.26</v>
      </c>
      <c r="F74" s="36" t="s">
        <v>650</v>
      </c>
      <c r="G74" s="65"/>
      <c r="H74" s="36"/>
      <c r="I74" s="65">
        <v>4.95</v>
      </c>
      <c r="J74" s="36" t="s">
        <v>650</v>
      </c>
      <c r="K74" s="65"/>
      <c r="L74" s="36"/>
      <c r="M74" s="65">
        <v>5.65</v>
      </c>
      <c r="N74" s="36" t="s">
        <v>650</v>
      </c>
    </row>
    <row r="75" spans="1:19" x14ac:dyDescent="0.25">
      <c r="A75" s="23"/>
      <c r="B75" s="41" t="s">
        <v>796</v>
      </c>
      <c r="C75" s="67"/>
      <c r="D75" s="42"/>
      <c r="E75" s="67">
        <v>7.75</v>
      </c>
      <c r="F75" s="41" t="s">
        <v>650</v>
      </c>
      <c r="G75" s="67"/>
      <c r="H75" s="41"/>
      <c r="I75" s="67">
        <v>8</v>
      </c>
      <c r="J75" s="41" t="s">
        <v>650</v>
      </c>
      <c r="K75" s="67"/>
      <c r="L75" s="41"/>
      <c r="M75" s="67">
        <v>8</v>
      </c>
      <c r="N75" s="41" t="s">
        <v>650</v>
      </c>
    </row>
    <row r="76" spans="1:19" ht="26.25" x14ac:dyDescent="0.25">
      <c r="A76" s="23"/>
      <c r="B76" s="36" t="s">
        <v>764</v>
      </c>
      <c r="C76" s="65"/>
      <c r="D76" s="37"/>
      <c r="E76" s="65">
        <v>5</v>
      </c>
      <c r="F76" s="36" t="s">
        <v>650</v>
      </c>
      <c r="G76" s="65"/>
      <c r="H76" s="36"/>
      <c r="I76" s="65">
        <v>5</v>
      </c>
      <c r="J76" s="36" t="s">
        <v>650</v>
      </c>
      <c r="K76" s="65"/>
      <c r="L76" s="36"/>
      <c r="M76" s="65">
        <v>5</v>
      </c>
      <c r="N76" s="36" t="s">
        <v>650</v>
      </c>
    </row>
    <row r="77" spans="1:19" x14ac:dyDescent="0.25">
      <c r="A77" s="23"/>
      <c r="B77" s="22"/>
      <c r="C77" s="22"/>
      <c r="D77" s="22"/>
      <c r="E77" s="22"/>
      <c r="F77" s="22"/>
      <c r="G77" s="22"/>
      <c r="H77" s="22"/>
      <c r="I77" s="22"/>
      <c r="J77" s="22"/>
      <c r="K77" s="22"/>
      <c r="L77" s="22"/>
      <c r="M77" s="22"/>
      <c r="N77" s="22"/>
      <c r="O77" s="22"/>
      <c r="P77" s="22"/>
      <c r="Q77" s="22"/>
      <c r="R77" s="22"/>
      <c r="S77" s="22"/>
    </row>
    <row r="78" spans="1:19" x14ac:dyDescent="0.25">
      <c r="A78" s="23"/>
      <c r="B78" s="25" t="s">
        <v>797</v>
      </c>
      <c r="C78" s="25"/>
      <c r="D78" s="25"/>
      <c r="E78" s="25"/>
      <c r="F78" s="25"/>
      <c r="G78" s="25"/>
      <c r="H78" s="25"/>
      <c r="I78" s="25"/>
      <c r="J78" s="25"/>
      <c r="K78" s="25"/>
      <c r="L78" s="25"/>
      <c r="M78" s="25"/>
      <c r="N78" s="25"/>
      <c r="O78" s="25"/>
      <c r="P78" s="25"/>
      <c r="Q78" s="25"/>
      <c r="R78" s="25"/>
      <c r="S78" s="25"/>
    </row>
    <row r="79" spans="1:19" x14ac:dyDescent="0.25">
      <c r="A79" s="23"/>
      <c r="B79" s="22"/>
      <c r="C79" s="22"/>
      <c r="D79" s="22"/>
      <c r="E79" s="22"/>
      <c r="F79" s="22"/>
      <c r="G79" s="22"/>
      <c r="H79" s="22"/>
      <c r="I79" s="22"/>
      <c r="J79" s="22"/>
      <c r="K79" s="22"/>
      <c r="L79" s="22"/>
      <c r="M79" s="22"/>
      <c r="N79" s="22"/>
      <c r="O79" s="22"/>
      <c r="P79" s="22"/>
      <c r="Q79" s="22"/>
      <c r="R79" s="22"/>
      <c r="S79" s="22"/>
    </row>
    <row r="80" spans="1:19" ht="25.5" customHeight="1" x14ac:dyDescent="0.25">
      <c r="A80" s="23"/>
      <c r="B80" s="25" t="s">
        <v>798</v>
      </c>
      <c r="C80" s="25"/>
      <c r="D80" s="25"/>
      <c r="E80" s="25"/>
      <c r="F80" s="25"/>
      <c r="G80" s="25"/>
      <c r="H80" s="25"/>
      <c r="I80" s="25"/>
      <c r="J80" s="25"/>
      <c r="K80" s="25"/>
      <c r="L80" s="25"/>
      <c r="M80" s="25"/>
      <c r="N80" s="25"/>
      <c r="O80" s="25"/>
      <c r="P80" s="25"/>
      <c r="Q80" s="25"/>
      <c r="R80" s="25"/>
      <c r="S80" s="25"/>
    </row>
    <row r="81" spans="1:19" x14ac:dyDescent="0.25">
      <c r="A81" s="23"/>
      <c r="B81" s="22"/>
      <c r="C81" s="22"/>
      <c r="D81" s="22"/>
      <c r="E81" s="22"/>
      <c r="F81" s="22"/>
      <c r="G81" s="22"/>
      <c r="H81" s="22"/>
      <c r="I81" s="22"/>
      <c r="J81" s="22"/>
      <c r="K81" s="22"/>
      <c r="L81" s="22"/>
      <c r="M81" s="22"/>
      <c r="N81" s="22"/>
      <c r="O81" s="22"/>
      <c r="P81" s="22"/>
      <c r="Q81" s="22"/>
      <c r="R81" s="22"/>
      <c r="S81" s="22"/>
    </row>
    <row r="82" spans="1:19" x14ac:dyDescent="0.25">
      <c r="A82" s="23"/>
      <c r="B82" s="25" t="s">
        <v>799</v>
      </c>
      <c r="C82" s="25"/>
      <c r="D82" s="25"/>
      <c r="E82" s="25"/>
      <c r="F82" s="25"/>
      <c r="G82" s="25"/>
      <c r="H82" s="25"/>
      <c r="I82" s="25"/>
      <c r="J82" s="25"/>
      <c r="K82" s="25"/>
      <c r="L82" s="25"/>
      <c r="M82" s="25"/>
      <c r="N82" s="25"/>
      <c r="O82" s="25"/>
      <c r="P82" s="25"/>
      <c r="Q82" s="25"/>
      <c r="R82" s="25"/>
      <c r="S82" s="25"/>
    </row>
    <row r="83" spans="1:19" x14ac:dyDescent="0.25">
      <c r="A83" s="23"/>
      <c r="B83" s="22"/>
      <c r="C83" s="22"/>
      <c r="D83" s="22"/>
      <c r="E83" s="22"/>
      <c r="F83" s="22"/>
      <c r="G83" s="22"/>
      <c r="H83" s="22"/>
      <c r="I83" s="22"/>
      <c r="J83" s="22"/>
      <c r="K83" s="22"/>
      <c r="L83" s="22"/>
      <c r="M83" s="22"/>
      <c r="N83" s="22"/>
      <c r="O83" s="22"/>
      <c r="P83" s="22"/>
      <c r="Q83" s="22"/>
      <c r="R83" s="22"/>
      <c r="S83" s="22"/>
    </row>
    <row r="84" spans="1:19" ht="15.75" thickBot="1" x14ac:dyDescent="0.3">
      <c r="A84" s="23"/>
      <c r="B84" s="133" t="s">
        <v>800</v>
      </c>
      <c r="C84" s="63"/>
      <c r="D84" s="53" t="s">
        <v>801</v>
      </c>
      <c r="E84" s="53"/>
      <c r="F84" s="63"/>
      <c r="G84" s="63"/>
      <c r="H84" s="53" t="s">
        <v>802</v>
      </c>
      <c r="I84" s="53"/>
      <c r="J84" s="53"/>
      <c r="K84" s="53"/>
      <c r="L84" s="53"/>
      <c r="M84" s="53"/>
      <c r="N84" s="63"/>
      <c r="O84" s="63"/>
      <c r="P84" s="53" t="s">
        <v>803</v>
      </c>
      <c r="Q84" s="53"/>
      <c r="R84" s="63"/>
    </row>
    <row r="85" spans="1:19" ht="15.75" thickTop="1" x14ac:dyDescent="0.25">
      <c r="A85" s="23"/>
      <c r="B85" s="63"/>
      <c r="C85" s="63"/>
      <c r="D85" s="93"/>
      <c r="E85" s="93"/>
      <c r="F85" s="63"/>
      <c r="G85" s="63"/>
      <c r="H85" s="93"/>
      <c r="I85" s="93"/>
      <c r="J85" s="63"/>
      <c r="K85" s="63"/>
      <c r="L85" s="93"/>
      <c r="M85" s="93"/>
      <c r="N85" s="63"/>
      <c r="O85" s="63"/>
      <c r="P85" s="93"/>
      <c r="Q85" s="93"/>
      <c r="R85" s="63"/>
    </row>
    <row r="86" spans="1:19" ht="15.75" thickBot="1" x14ac:dyDescent="0.3">
      <c r="A86" s="23"/>
      <c r="B86" s="63"/>
      <c r="C86" s="63"/>
      <c r="D86" s="92"/>
      <c r="E86" s="92"/>
      <c r="F86" s="63"/>
      <c r="G86" s="63"/>
      <c r="H86" s="53">
        <v>2013</v>
      </c>
      <c r="I86" s="53"/>
      <c r="J86" s="63"/>
      <c r="K86" s="63"/>
      <c r="L86" s="53">
        <v>2012</v>
      </c>
      <c r="M86" s="53"/>
      <c r="N86" s="63"/>
      <c r="O86" s="63"/>
      <c r="P86" s="92"/>
      <c r="Q86" s="92"/>
      <c r="R86" s="63"/>
    </row>
    <row r="87" spans="1:19" ht="15.75" thickTop="1" x14ac:dyDescent="0.25">
      <c r="A87" s="23"/>
      <c r="B87" s="36" t="s">
        <v>804</v>
      </c>
      <c r="C87" s="36"/>
      <c r="D87" s="36"/>
      <c r="E87" s="153" t="s">
        <v>805</v>
      </c>
      <c r="F87" s="154" t="s">
        <v>650</v>
      </c>
      <c r="G87" s="36"/>
      <c r="H87" s="36"/>
      <c r="I87" s="65">
        <v>54</v>
      </c>
      <c r="J87" s="36" t="s">
        <v>650</v>
      </c>
      <c r="K87" s="36"/>
      <c r="L87" s="36"/>
      <c r="M87" s="65">
        <v>51</v>
      </c>
      <c r="N87" s="36" t="s">
        <v>650</v>
      </c>
      <c r="O87" s="36"/>
      <c r="P87" s="36"/>
      <c r="Q87" s="65">
        <v>10.3</v>
      </c>
      <c r="R87" s="36" t="s">
        <v>650</v>
      </c>
    </row>
    <row r="88" spans="1:19" x14ac:dyDescent="0.25">
      <c r="A88" s="23"/>
      <c r="B88" s="41" t="s">
        <v>806</v>
      </c>
      <c r="C88" s="41"/>
      <c r="D88" s="41"/>
      <c r="E88" s="155" t="s">
        <v>807</v>
      </c>
      <c r="F88" s="125" t="s">
        <v>650</v>
      </c>
      <c r="G88" s="41"/>
      <c r="H88" s="41"/>
      <c r="I88" s="67">
        <v>8</v>
      </c>
      <c r="J88" s="41" t="s">
        <v>650</v>
      </c>
      <c r="K88" s="41"/>
      <c r="L88" s="41"/>
      <c r="M88" s="67">
        <v>7</v>
      </c>
      <c r="N88" s="41" t="s">
        <v>650</v>
      </c>
      <c r="O88" s="41"/>
      <c r="P88" s="41"/>
      <c r="Q88" s="67">
        <v>10.6</v>
      </c>
      <c r="R88" s="41" t="s">
        <v>650</v>
      </c>
    </row>
    <row r="89" spans="1:19" x14ac:dyDescent="0.25">
      <c r="A89" s="23"/>
      <c r="B89" s="36" t="s">
        <v>808</v>
      </c>
      <c r="C89" s="36"/>
      <c r="D89" s="36"/>
      <c r="E89" s="153" t="s">
        <v>809</v>
      </c>
      <c r="F89" s="154" t="s">
        <v>650</v>
      </c>
      <c r="G89" s="36"/>
      <c r="H89" s="36"/>
      <c r="I89" s="65">
        <v>3</v>
      </c>
      <c r="J89" s="36" t="s">
        <v>650</v>
      </c>
      <c r="K89" s="36"/>
      <c r="L89" s="36"/>
      <c r="M89" s="65">
        <v>2</v>
      </c>
      <c r="N89" s="36" t="s">
        <v>650</v>
      </c>
      <c r="O89" s="36"/>
      <c r="P89" s="36"/>
      <c r="Q89" s="65">
        <v>10.8</v>
      </c>
      <c r="R89" s="36" t="s">
        <v>650</v>
      </c>
    </row>
    <row r="90" spans="1:19" x14ac:dyDescent="0.25">
      <c r="A90" s="23"/>
      <c r="B90" s="41" t="s">
        <v>810</v>
      </c>
      <c r="C90" s="41"/>
      <c r="D90" s="41"/>
      <c r="E90" s="155" t="s">
        <v>811</v>
      </c>
      <c r="F90" s="125" t="s">
        <v>650</v>
      </c>
      <c r="G90" s="41"/>
      <c r="H90" s="41"/>
      <c r="I90" s="67">
        <v>4</v>
      </c>
      <c r="J90" s="41" t="s">
        <v>650</v>
      </c>
      <c r="K90" s="41"/>
      <c r="L90" s="41"/>
      <c r="M90" s="67">
        <v>4</v>
      </c>
      <c r="N90" s="41" t="s">
        <v>650</v>
      </c>
      <c r="O90" s="41"/>
      <c r="P90" s="41"/>
      <c r="Q90" s="67">
        <v>10.3</v>
      </c>
      <c r="R90" s="41" t="s">
        <v>650</v>
      </c>
    </row>
    <row r="91" spans="1:19" x14ac:dyDescent="0.25">
      <c r="A91" s="23"/>
      <c r="B91" s="36" t="s">
        <v>812</v>
      </c>
      <c r="C91" s="36"/>
      <c r="D91" s="36"/>
      <c r="E91" s="153" t="s">
        <v>813</v>
      </c>
      <c r="F91" s="154" t="s">
        <v>650</v>
      </c>
      <c r="G91" s="36"/>
      <c r="H91" s="36"/>
      <c r="I91" s="65">
        <v>26</v>
      </c>
      <c r="J91" s="36" t="s">
        <v>650</v>
      </c>
      <c r="K91" s="36"/>
      <c r="L91" s="36"/>
      <c r="M91" s="65">
        <v>31</v>
      </c>
      <c r="N91" s="36" t="s">
        <v>650</v>
      </c>
      <c r="O91" s="36"/>
      <c r="P91" s="36"/>
      <c r="Q91" s="65">
        <v>4.7</v>
      </c>
      <c r="R91" s="36" t="s">
        <v>650</v>
      </c>
    </row>
    <row r="92" spans="1:19" x14ac:dyDescent="0.25">
      <c r="A92" s="23"/>
      <c r="B92" s="41" t="s">
        <v>814</v>
      </c>
      <c r="C92" s="42"/>
      <c r="D92" s="42"/>
      <c r="E92" s="155" t="s">
        <v>815</v>
      </c>
      <c r="F92" s="125" t="s">
        <v>650</v>
      </c>
      <c r="G92" s="42"/>
      <c r="H92" s="42"/>
      <c r="I92" s="67">
        <v>3</v>
      </c>
      <c r="J92" s="41" t="s">
        <v>650</v>
      </c>
      <c r="K92" s="42"/>
      <c r="L92" s="42"/>
      <c r="M92" s="67">
        <v>3</v>
      </c>
      <c r="N92" s="42"/>
      <c r="O92" s="42"/>
      <c r="P92" s="42"/>
      <c r="Q92" s="67">
        <v>7.5</v>
      </c>
      <c r="R92" s="41" t="s">
        <v>650</v>
      </c>
    </row>
    <row r="93" spans="1:19" ht="15.75" thickBot="1" x14ac:dyDescent="0.3">
      <c r="A93" s="23"/>
      <c r="B93" s="36" t="s">
        <v>816</v>
      </c>
      <c r="C93" s="36"/>
      <c r="D93" s="36"/>
      <c r="E93" s="153" t="s">
        <v>807</v>
      </c>
      <c r="F93" s="154" t="s">
        <v>650</v>
      </c>
      <c r="G93" s="36"/>
      <c r="H93" s="50"/>
      <c r="I93" s="89">
        <v>2</v>
      </c>
      <c r="J93" s="36" t="s">
        <v>650</v>
      </c>
      <c r="K93" s="36"/>
      <c r="L93" s="50"/>
      <c r="M93" s="89">
        <v>2</v>
      </c>
      <c r="N93" s="36" t="s">
        <v>650</v>
      </c>
      <c r="O93" s="36"/>
      <c r="P93" s="36"/>
      <c r="Q93" s="65">
        <v>2.5</v>
      </c>
      <c r="R93" s="36" t="s">
        <v>650</v>
      </c>
    </row>
    <row r="94" spans="1:19" ht="16.5" thickTop="1" thickBot="1" x14ac:dyDescent="0.3">
      <c r="A94" s="23"/>
      <c r="B94" s="41" t="s">
        <v>817</v>
      </c>
      <c r="C94" s="41"/>
      <c r="D94" s="41"/>
      <c r="E94" s="67"/>
      <c r="F94" s="41"/>
      <c r="G94" s="41"/>
      <c r="H94" s="48"/>
      <c r="I94" s="86">
        <v>100</v>
      </c>
      <c r="J94" s="41" t="s">
        <v>650</v>
      </c>
      <c r="K94" s="41"/>
      <c r="L94" s="48"/>
      <c r="M94" s="86">
        <v>100</v>
      </c>
      <c r="N94" s="41" t="s">
        <v>650</v>
      </c>
      <c r="O94" s="41"/>
      <c r="P94" s="41"/>
      <c r="Q94" s="42"/>
      <c r="R94" s="42"/>
    </row>
    <row r="95" spans="1:19" ht="15.75" thickTop="1" x14ac:dyDescent="0.25">
      <c r="A95" s="23"/>
      <c r="B95" s="22"/>
      <c r="C95" s="22"/>
      <c r="D95" s="22"/>
      <c r="E95" s="22"/>
      <c r="F95" s="22"/>
      <c r="G95" s="22"/>
      <c r="H95" s="22"/>
      <c r="I95" s="22"/>
      <c r="J95" s="22"/>
      <c r="K95" s="22"/>
      <c r="L95" s="22"/>
      <c r="M95" s="22"/>
      <c r="N95" s="22"/>
      <c r="O95" s="22"/>
      <c r="P95" s="22"/>
      <c r="Q95" s="22"/>
      <c r="R95" s="22"/>
      <c r="S95" s="22"/>
    </row>
    <row r="96" spans="1:19" x14ac:dyDescent="0.25">
      <c r="A96" s="23"/>
      <c r="B96" s="25" t="s">
        <v>818</v>
      </c>
      <c r="C96" s="25"/>
      <c r="D96" s="25"/>
      <c r="E96" s="25"/>
      <c r="F96" s="25"/>
      <c r="G96" s="25"/>
      <c r="H96" s="25"/>
      <c r="I96" s="25"/>
      <c r="J96" s="25"/>
      <c r="K96" s="25"/>
      <c r="L96" s="25"/>
      <c r="M96" s="25"/>
      <c r="N96" s="25"/>
      <c r="O96" s="25"/>
      <c r="P96" s="25"/>
      <c r="Q96" s="25"/>
      <c r="R96" s="25"/>
      <c r="S96" s="25"/>
    </row>
    <row r="97" spans="1:19" x14ac:dyDescent="0.25">
      <c r="A97" s="23"/>
      <c r="B97" s="22"/>
      <c r="C97" s="22"/>
      <c r="D97" s="22"/>
      <c r="E97" s="22"/>
      <c r="F97" s="22"/>
      <c r="G97" s="22"/>
      <c r="H97" s="22"/>
      <c r="I97" s="22"/>
      <c r="J97" s="22"/>
      <c r="K97" s="22"/>
      <c r="L97" s="22"/>
      <c r="M97" s="22"/>
      <c r="N97" s="22"/>
      <c r="O97" s="22"/>
      <c r="P97" s="22"/>
      <c r="Q97" s="22"/>
      <c r="R97" s="22"/>
      <c r="S97" s="22"/>
    </row>
    <row r="98" spans="1:19" ht="25.5" customHeight="1" x14ac:dyDescent="0.25">
      <c r="A98" s="23"/>
      <c r="B98" s="25" t="s">
        <v>819</v>
      </c>
      <c r="C98" s="25"/>
      <c r="D98" s="25"/>
      <c r="E98" s="25"/>
      <c r="F98" s="25"/>
      <c r="G98" s="25"/>
      <c r="H98" s="25"/>
      <c r="I98" s="25"/>
      <c r="J98" s="25"/>
      <c r="K98" s="25"/>
      <c r="L98" s="25"/>
      <c r="M98" s="25"/>
      <c r="N98" s="25"/>
      <c r="O98" s="25"/>
      <c r="P98" s="25"/>
      <c r="Q98" s="25"/>
      <c r="R98" s="25"/>
      <c r="S98" s="25"/>
    </row>
    <row r="99" spans="1:19" x14ac:dyDescent="0.25">
      <c r="A99" s="23"/>
      <c r="B99" s="22"/>
      <c r="C99" s="22"/>
      <c r="D99" s="22"/>
      <c r="E99" s="22"/>
      <c r="F99" s="22"/>
      <c r="G99" s="22"/>
      <c r="H99" s="22"/>
      <c r="I99" s="22"/>
      <c r="J99" s="22"/>
      <c r="K99" s="22"/>
      <c r="L99" s="22"/>
      <c r="M99" s="22"/>
      <c r="N99" s="22"/>
      <c r="O99" s="22"/>
      <c r="P99" s="22"/>
      <c r="Q99" s="22"/>
      <c r="R99" s="22"/>
      <c r="S99" s="22"/>
    </row>
    <row r="100" spans="1:19" x14ac:dyDescent="0.25">
      <c r="A100" s="23"/>
      <c r="B100" s="25" t="s">
        <v>820</v>
      </c>
      <c r="C100" s="25"/>
      <c r="D100" s="25"/>
      <c r="E100" s="25"/>
      <c r="F100" s="25"/>
      <c r="G100" s="25"/>
      <c r="H100" s="25"/>
      <c r="I100" s="25"/>
      <c r="J100" s="25"/>
      <c r="K100" s="25"/>
      <c r="L100" s="25"/>
      <c r="M100" s="25"/>
      <c r="N100" s="25"/>
      <c r="O100" s="25"/>
      <c r="P100" s="25"/>
      <c r="Q100" s="25"/>
      <c r="R100" s="25"/>
      <c r="S100" s="25"/>
    </row>
    <row r="101" spans="1:19" x14ac:dyDescent="0.25">
      <c r="A101" s="23"/>
      <c r="B101" s="22"/>
      <c r="C101" s="22"/>
      <c r="D101" s="22"/>
      <c r="E101" s="22"/>
      <c r="F101" s="22"/>
      <c r="G101" s="22"/>
      <c r="H101" s="22"/>
      <c r="I101" s="22"/>
      <c r="J101" s="22"/>
      <c r="K101" s="22"/>
      <c r="L101" s="22"/>
      <c r="M101" s="22"/>
      <c r="N101" s="22"/>
      <c r="O101" s="22"/>
      <c r="P101" s="22"/>
      <c r="Q101" s="22"/>
      <c r="R101" s="22"/>
      <c r="S101" s="22"/>
    </row>
    <row r="102" spans="1:19" x14ac:dyDescent="0.25">
      <c r="A102" s="23"/>
      <c r="B102" s="25" t="s">
        <v>821</v>
      </c>
      <c r="C102" s="25"/>
      <c r="D102" s="25"/>
      <c r="E102" s="25"/>
      <c r="F102" s="25"/>
      <c r="G102" s="25"/>
      <c r="H102" s="25"/>
      <c r="I102" s="25"/>
      <c r="J102" s="25"/>
      <c r="K102" s="25"/>
      <c r="L102" s="25"/>
      <c r="M102" s="25"/>
      <c r="N102" s="25"/>
      <c r="O102" s="25"/>
      <c r="P102" s="25"/>
      <c r="Q102" s="25"/>
      <c r="R102" s="25"/>
      <c r="S102" s="25"/>
    </row>
    <row r="103" spans="1:19" x14ac:dyDescent="0.25">
      <c r="A103" s="23"/>
      <c r="B103" s="22"/>
      <c r="C103" s="22"/>
      <c r="D103" s="22"/>
      <c r="E103" s="22"/>
      <c r="F103" s="22"/>
      <c r="G103" s="22"/>
      <c r="H103" s="22"/>
      <c r="I103" s="22"/>
      <c r="J103" s="22"/>
      <c r="K103" s="22"/>
      <c r="L103" s="22"/>
      <c r="M103" s="22"/>
      <c r="N103" s="22"/>
      <c r="O103" s="22"/>
      <c r="P103" s="22"/>
      <c r="Q103" s="22"/>
      <c r="R103" s="22"/>
      <c r="S103" s="22"/>
    </row>
    <row r="104" spans="1:19" x14ac:dyDescent="0.25">
      <c r="A104" s="23"/>
      <c r="B104" s="25" t="s">
        <v>822</v>
      </c>
      <c r="C104" s="25"/>
      <c r="D104" s="25"/>
      <c r="E104" s="25"/>
      <c r="F104" s="25"/>
      <c r="G104" s="25"/>
      <c r="H104" s="25"/>
      <c r="I104" s="25"/>
      <c r="J104" s="25"/>
      <c r="K104" s="25"/>
      <c r="L104" s="25"/>
      <c r="M104" s="25"/>
      <c r="N104" s="25"/>
      <c r="O104" s="25"/>
      <c r="P104" s="25"/>
      <c r="Q104" s="25"/>
      <c r="R104" s="25"/>
      <c r="S104" s="25"/>
    </row>
    <row r="105" spans="1:19" x14ac:dyDescent="0.25">
      <c r="A105" s="23"/>
      <c r="B105" s="22"/>
      <c r="C105" s="22"/>
      <c r="D105" s="22"/>
      <c r="E105" s="22"/>
      <c r="F105" s="22"/>
      <c r="G105" s="22"/>
      <c r="H105" s="22"/>
      <c r="I105" s="22"/>
      <c r="J105" s="22"/>
      <c r="K105" s="22"/>
      <c r="L105" s="22"/>
      <c r="M105" s="22"/>
      <c r="N105" s="22"/>
      <c r="O105" s="22"/>
      <c r="P105" s="22"/>
      <c r="Q105" s="22"/>
      <c r="R105" s="22"/>
      <c r="S105" s="22"/>
    </row>
    <row r="106" spans="1:19" x14ac:dyDescent="0.25">
      <c r="A106" s="23"/>
      <c r="B106" s="25" t="s">
        <v>823</v>
      </c>
      <c r="C106" s="25"/>
      <c r="D106" s="25"/>
      <c r="E106" s="25"/>
      <c r="F106" s="25"/>
      <c r="G106" s="25"/>
      <c r="H106" s="25"/>
      <c r="I106" s="25"/>
      <c r="J106" s="25"/>
      <c r="K106" s="25"/>
      <c r="L106" s="25"/>
      <c r="M106" s="25"/>
      <c r="N106" s="25"/>
      <c r="O106" s="25"/>
      <c r="P106" s="25"/>
      <c r="Q106" s="25"/>
      <c r="R106" s="25"/>
      <c r="S106" s="25"/>
    </row>
    <row r="107" spans="1:19" x14ac:dyDescent="0.25">
      <c r="A107" s="23"/>
      <c r="B107" s="22"/>
      <c r="C107" s="22"/>
      <c r="D107" s="22"/>
      <c r="E107" s="22"/>
      <c r="F107" s="22"/>
      <c r="G107" s="22"/>
      <c r="H107" s="22"/>
      <c r="I107" s="22"/>
      <c r="J107" s="22"/>
      <c r="K107" s="22"/>
      <c r="L107" s="22"/>
      <c r="M107" s="22"/>
      <c r="N107" s="22"/>
      <c r="O107" s="22"/>
      <c r="P107" s="22"/>
      <c r="Q107" s="22"/>
      <c r="R107" s="22"/>
      <c r="S107" s="22"/>
    </row>
    <row r="108" spans="1:19" x14ac:dyDescent="0.25">
      <c r="A108" s="23"/>
      <c r="B108" s="25" t="s">
        <v>824</v>
      </c>
      <c r="C108" s="25"/>
      <c r="D108" s="25"/>
      <c r="E108" s="25"/>
      <c r="F108" s="25"/>
      <c r="G108" s="25"/>
      <c r="H108" s="25"/>
      <c r="I108" s="25"/>
      <c r="J108" s="25"/>
      <c r="K108" s="25"/>
      <c r="L108" s="25"/>
      <c r="M108" s="25"/>
      <c r="N108" s="25"/>
      <c r="O108" s="25"/>
      <c r="P108" s="25"/>
      <c r="Q108" s="25"/>
      <c r="R108" s="25"/>
      <c r="S108" s="25"/>
    </row>
    <row r="109" spans="1:19" x14ac:dyDescent="0.25">
      <c r="A109" s="23"/>
      <c r="B109" s="22"/>
      <c r="C109" s="22"/>
      <c r="D109" s="22"/>
      <c r="E109" s="22"/>
      <c r="F109" s="22"/>
      <c r="G109" s="22"/>
      <c r="H109" s="22"/>
      <c r="I109" s="22"/>
      <c r="J109" s="22"/>
      <c r="K109" s="22"/>
      <c r="L109" s="22"/>
      <c r="M109" s="22"/>
      <c r="N109" s="22"/>
      <c r="O109" s="22"/>
      <c r="P109" s="22"/>
      <c r="Q109" s="22"/>
      <c r="R109" s="22"/>
      <c r="S109" s="22"/>
    </row>
    <row r="110" spans="1:19" x14ac:dyDescent="0.25">
      <c r="A110" s="23"/>
      <c r="B110" s="25" t="s">
        <v>825</v>
      </c>
      <c r="C110" s="25"/>
      <c r="D110" s="25"/>
      <c r="E110" s="25"/>
      <c r="F110" s="25"/>
      <c r="G110" s="25"/>
      <c r="H110" s="25"/>
      <c r="I110" s="25"/>
      <c r="J110" s="25"/>
      <c r="K110" s="25"/>
      <c r="L110" s="25"/>
      <c r="M110" s="25"/>
      <c r="N110" s="25"/>
      <c r="O110" s="25"/>
      <c r="P110" s="25"/>
      <c r="Q110" s="25"/>
      <c r="R110" s="25"/>
      <c r="S110" s="25"/>
    </row>
    <row r="111" spans="1:19" x14ac:dyDescent="0.25">
      <c r="A111" s="23"/>
      <c r="B111" s="22"/>
      <c r="C111" s="22"/>
      <c r="D111" s="22"/>
      <c r="E111" s="22"/>
      <c r="F111" s="22"/>
      <c r="G111" s="22"/>
      <c r="H111" s="22"/>
      <c r="I111" s="22"/>
      <c r="J111" s="22"/>
      <c r="K111" s="22"/>
      <c r="L111" s="22"/>
      <c r="M111" s="22"/>
      <c r="N111" s="22"/>
      <c r="O111" s="22"/>
      <c r="P111" s="22"/>
      <c r="Q111" s="22"/>
      <c r="R111" s="22"/>
      <c r="S111" s="22"/>
    </row>
    <row r="112" spans="1:19" ht="15.75" thickBot="1" x14ac:dyDescent="0.3">
      <c r="A112" s="23"/>
      <c r="B112" s="92"/>
      <c r="C112" s="92"/>
      <c r="D112" s="92"/>
      <c r="E112" s="92"/>
      <c r="F112" s="31"/>
      <c r="G112" s="31"/>
      <c r="H112" s="53" t="s">
        <v>826</v>
      </c>
      <c r="I112" s="53"/>
      <c r="J112" s="53"/>
      <c r="K112" s="53"/>
      <c r="L112" s="53"/>
      <c r="M112" s="53"/>
      <c r="N112" s="53"/>
      <c r="O112" s="53"/>
      <c r="P112" s="53"/>
      <c r="Q112" s="53"/>
      <c r="R112" s="31"/>
    </row>
    <row r="113" spans="1:19" ht="25.5" customHeight="1" thickTop="1" x14ac:dyDescent="0.25">
      <c r="A113" s="23"/>
      <c r="B113" s="30" t="s">
        <v>827</v>
      </c>
      <c r="C113" s="116"/>
      <c r="D113" s="69" t="s">
        <v>828</v>
      </c>
      <c r="E113" s="69"/>
      <c r="F113" s="116"/>
      <c r="G113" s="116"/>
      <c r="H113" s="70" t="s">
        <v>829</v>
      </c>
      <c r="I113" s="70"/>
      <c r="J113" s="93"/>
      <c r="K113" s="93"/>
      <c r="L113" s="70" t="s">
        <v>831</v>
      </c>
      <c r="M113" s="70"/>
      <c r="N113" s="117"/>
      <c r="O113" s="117"/>
      <c r="P113" s="70" t="s">
        <v>833</v>
      </c>
      <c r="Q113" s="70"/>
      <c r="R113" s="116"/>
    </row>
    <row r="114" spans="1:19" ht="15.75" thickBot="1" x14ac:dyDescent="0.3">
      <c r="A114" s="23"/>
      <c r="B114" s="156"/>
      <c r="C114" s="116"/>
      <c r="D114" s="53"/>
      <c r="E114" s="53"/>
      <c r="F114" s="116"/>
      <c r="G114" s="116"/>
      <c r="H114" s="53" t="s">
        <v>830</v>
      </c>
      <c r="I114" s="53"/>
      <c r="J114" s="92"/>
      <c r="K114" s="92"/>
      <c r="L114" s="53" t="s">
        <v>832</v>
      </c>
      <c r="M114" s="53"/>
      <c r="N114" s="116"/>
      <c r="O114" s="116"/>
      <c r="P114" s="53" t="s">
        <v>834</v>
      </c>
      <c r="Q114" s="53"/>
      <c r="R114" s="116"/>
    </row>
    <row r="115" spans="1:19" ht="15.75" thickTop="1" x14ac:dyDescent="0.25">
      <c r="A115" s="23"/>
      <c r="B115" s="36" t="s">
        <v>816</v>
      </c>
      <c r="C115" s="37"/>
      <c r="D115" s="36" t="s">
        <v>343</v>
      </c>
      <c r="E115" s="39">
        <v>981992</v>
      </c>
      <c r="F115" s="37"/>
      <c r="G115" s="37"/>
      <c r="H115" s="36" t="s">
        <v>343</v>
      </c>
      <c r="I115" s="39">
        <v>981992</v>
      </c>
      <c r="J115" s="36"/>
      <c r="K115" s="65"/>
      <c r="L115" s="36" t="s">
        <v>343</v>
      </c>
      <c r="M115" s="65" t="s">
        <v>357</v>
      </c>
      <c r="N115" s="37"/>
      <c r="O115" s="37"/>
      <c r="P115" s="36" t="s">
        <v>343</v>
      </c>
      <c r="Q115" s="65" t="s">
        <v>357</v>
      </c>
      <c r="R115" s="37"/>
    </row>
    <row r="116" spans="1:19" x14ac:dyDescent="0.25">
      <c r="A116" s="23"/>
      <c r="B116" s="41" t="s">
        <v>835</v>
      </c>
      <c r="C116" s="42"/>
      <c r="D116" s="41"/>
      <c r="E116" s="42"/>
      <c r="F116" s="42"/>
      <c r="G116" s="42"/>
      <c r="H116" s="41"/>
      <c r="I116" s="42"/>
      <c r="J116" s="41"/>
      <c r="K116" s="41"/>
      <c r="L116" s="41"/>
      <c r="M116" s="42"/>
      <c r="N116" s="42"/>
      <c r="O116" s="42"/>
      <c r="P116" s="41"/>
      <c r="Q116" s="67"/>
      <c r="R116" s="42"/>
    </row>
    <row r="117" spans="1:19" x14ac:dyDescent="0.25">
      <c r="A117" s="23"/>
      <c r="B117" s="36" t="s">
        <v>836</v>
      </c>
      <c r="C117" s="37"/>
      <c r="D117" s="36"/>
      <c r="E117" s="39">
        <v>27169984</v>
      </c>
      <c r="F117" s="37"/>
      <c r="G117" s="37"/>
      <c r="H117" s="36"/>
      <c r="I117" s="39">
        <v>27169984</v>
      </c>
      <c r="J117" s="36"/>
      <c r="K117" s="65"/>
      <c r="L117" s="36"/>
      <c r="M117" s="65" t="s">
        <v>357</v>
      </c>
      <c r="N117" s="37"/>
      <c r="O117" s="37"/>
      <c r="P117" s="36"/>
      <c r="Q117" s="65" t="s">
        <v>357</v>
      </c>
      <c r="R117" s="37"/>
    </row>
    <row r="118" spans="1:19" x14ac:dyDescent="0.25">
      <c r="A118" s="23"/>
      <c r="B118" s="41" t="s">
        <v>837</v>
      </c>
      <c r="C118" s="42"/>
      <c r="D118" s="41"/>
      <c r="E118" s="67" t="s">
        <v>357</v>
      </c>
      <c r="F118" s="42"/>
      <c r="G118" s="42"/>
      <c r="H118" s="41"/>
      <c r="I118" s="67" t="s">
        <v>357</v>
      </c>
      <c r="J118" s="41"/>
      <c r="K118" s="67"/>
      <c r="L118" s="41"/>
      <c r="M118" s="67" t="s">
        <v>357</v>
      </c>
      <c r="N118" s="42"/>
      <c r="O118" s="42"/>
      <c r="P118" s="41"/>
      <c r="Q118" s="67" t="s">
        <v>357</v>
      </c>
      <c r="R118" s="42"/>
    </row>
    <row r="119" spans="1:19" x14ac:dyDescent="0.25">
      <c r="A119" s="23"/>
      <c r="B119" s="36"/>
      <c r="C119" s="37"/>
      <c r="D119" s="36"/>
      <c r="E119" s="37"/>
      <c r="F119" s="37"/>
      <c r="G119" s="37"/>
      <c r="H119" s="36"/>
      <c r="I119" s="37"/>
      <c r="J119" s="36"/>
      <c r="K119" s="36"/>
      <c r="L119" s="36"/>
      <c r="M119" s="37"/>
      <c r="N119" s="37"/>
      <c r="O119" s="37"/>
      <c r="P119" s="36"/>
      <c r="Q119" s="65"/>
      <c r="R119" s="37"/>
    </row>
    <row r="120" spans="1:19" x14ac:dyDescent="0.25">
      <c r="A120" s="23"/>
      <c r="B120" s="41" t="s">
        <v>838</v>
      </c>
      <c r="C120" s="42"/>
      <c r="D120" s="41"/>
      <c r="E120" s="44">
        <v>7288242</v>
      </c>
      <c r="F120" s="42"/>
      <c r="G120" s="42"/>
      <c r="H120" s="41"/>
      <c r="I120" s="44">
        <v>7288242</v>
      </c>
      <c r="J120" s="41"/>
      <c r="K120" s="67"/>
      <c r="L120" s="41"/>
      <c r="M120" s="67" t="s">
        <v>357</v>
      </c>
      <c r="N120" s="42"/>
      <c r="O120" s="42"/>
      <c r="P120" s="41"/>
      <c r="Q120" s="67" t="s">
        <v>357</v>
      </c>
      <c r="R120" s="42"/>
    </row>
    <row r="121" spans="1:19" x14ac:dyDescent="0.25">
      <c r="A121" s="23"/>
      <c r="B121" s="36"/>
      <c r="C121" s="37"/>
      <c r="D121" s="36"/>
      <c r="E121" s="37"/>
      <c r="F121" s="37"/>
      <c r="G121" s="37"/>
      <c r="H121" s="36"/>
      <c r="I121" s="37"/>
      <c r="J121" s="36"/>
      <c r="K121" s="36"/>
      <c r="L121" s="36"/>
      <c r="M121" s="37"/>
      <c r="N121" s="37"/>
      <c r="O121" s="37"/>
      <c r="P121" s="36"/>
      <c r="Q121" s="65"/>
      <c r="R121" s="37"/>
    </row>
    <row r="122" spans="1:19" x14ac:dyDescent="0.25">
      <c r="A122" s="23"/>
      <c r="B122" s="41" t="s">
        <v>839</v>
      </c>
      <c r="C122" s="42"/>
      <c r="D122" s="41"/>
      <c r="E122" s="42"/>
      <c r="F122" s="42"/>
      <c r="G122" s="42"/>
      <c r="H122" s="41"/>
      <c r="I122" s="42"/>
      <c r="J122" s="41"/>
      <c r="K122" s="41"/>
      <c r="L122" s="41"/>
      <c r="M122" s="42"/>
      <c r="N122" s="42"/>
      <c r="O122" s="42"/>
      <c r="P122" s="41"/>
      <c r="Q122" s="67"/>
      <c r="R122" s="42"/>
    </row>
    <row r="123" spans="1:19" x14ac:dyDescent="0.25">
      <c r="A123" s="23"/>
      <c r="B123" s="36" t="s">
        <v>840</v>
      </c>
      <c r="C123" s="37"/>
      <c r="D123" s="36"/>
      <c r="E123" s="39">
        <v>3308718</v>
      </c>
      <c r="F123" s="37"/>
      <c r="G123" s="37"/>
      <c r="H123" s="36"/>
      <c r="I123" s="39">
        <v>3308718</v>
      </c>
      <c r="J123" s="36"/>
      <c r="K123" s="65"/>
      <c r="L123" s="36"/>
      <c r="M123" s="65" t="s">
        <v>357</v>
      </c>
      <c r="N123" s="37"/>
      <c r="O123" s="37"/>
      <c r="P123" s="36"/>
      <c r="Q123" s="65" t="s">
        <v>357</v>
      </c>
      <c r="R123" s="37"/>
    </row>
    <row r="124" spans="1:19" x14ac:dyDescent="0.25">
      <c r="A124" s="23"/>
      <c r="B124" s="41" t="s">
        <v>841</v>
      </c>
      <c r="C124" s="67"/>
      <c r="D124" s="41"/>
      <c r="E124" s="44">
        <v>2770935</v>
      </c>
      <c r="F124" s="42"/>
      <c r="G124" s="42"/>
      <c r="H124" s="41"/>
      <c r="I124" s="67" t="s">
        <v>357</v>
      </c>
      <c r="J124" s="42"/>
      <c r="K124" s="67"/>
      <c r="L124" s="41"/>
      <c r="M124" s="44">
        <v>2770935</v>
      </c>
      <c r="N124" s="42"/>
      <c r="O124" s="42"/>
      <c r="P124" s="41"/>
      <c r="Q124" s="67" t="s">
        <v>357</v>
      </c>
      <c r="R124" s="42"/>
    </row>
    <row r="125" spans="1:19" ht="15.75" thickBot="1" x14ac:dyDescent="0.3">
      <c r="A125" s="23"/>
      <c r="B125" s="36" t="s">
        <v>842</v>
      </c>
      <c r="C125" s="37"/>
      <c r="D125" s="73"/>
      <c r="E125" s="52">
        <v>262133</v>
      </c>
      <c r="F125" s="37"/>
      <c r="G125" s="37"/>
      <c r="H125" s="73"/>
      <c r="I125" s="89" t="s">
        <v>357</v>
      </c>
      <c r="J125" s="37"/>
      <c r="K125" s="37"/>
      <c r="L125" s="73"/>
      <c r="M125" s="52">
        <v>262133</v>
      </c>
      <c r="N125" s="37"/>
      <c r="O125" s="37"/>
      <c r="P125" s="73"/>
      <c r="Q125" s="89" t="s">
        <v>357</v>
      </c>
      <c r="R125" s="37"/>
    </row>
    <row r="126" spans="1:19" ht="16.5" thickTop="1" thickBot="1" x14ac:dyDescent="0.3">
      <c r="A126" s="23"/>
      <c r="B126" s="41" t="s">
        <v>843</v>
      </c>
      <c r="C126" s="67"/>
      <c r="D126" s="48" t="s">
        <v>343</v>
      </c>
      <c r="E126" s="47">
        <v>41782004</v>
      </c>
      <c r="F126" s="42"/>
      <c r="G126" s="42"/>
      <c r="H126" s="48" t="s">
        <v>343</v>
      </c>
      <c r="I126" s="47">
        <v>38748936</v>
      </c>
      <c r="J126" s="41"/>
      <c r="K126" s="67"/>
      <c r="L126" s="48" t="s">
        <v>343</v>
      </c>
      <c r="M126" s="47">
        <v>3033068</v>
      </c>
      <c r="N126" s="42"/>
      <c r="O126" s="42"/>
      <c r="P126" s="48" t="s">
        <v>343</v>
      </c>
      <c r="Q126" s="86" t="s">
        <v>357</v>
      </c>
      <c r="R126" s="42"/>
    </row>
    <row r="127" spans="1:19" ht="15.75" thickTop="1" x14ac:dyDescent="0.25">
      <c r="A127" s="23"/>
      <c r="B127" s="22"/>
      <c r="C127" s="22"/>
      <c r="D127" s="22"/>
      <c r="E127" s="22"/>
      <c r="F127" s="22"/>
      <c r="G127" s="22"/>
      <c r="H127" s="22"/>
      <c r="I127" s="22"/>
      <c r="J127" s="22"/>
      <c r="K127" s="22"/>
      <c r="L127" s="22"/>
      <c r="M127" s="22"/>
      <c r="N127" s="22"/>
      <c r="O127" s="22"/>
      <c r="P127" s="22"/>
      <c r="Q127" s="22"/>
      <c r="R127" s="22"/>
      <c r="S127" s="22"/>
    </row>
    <row r="128" spans="1:19" ht="15.75" thickBot="1" x14ac:dyDescent="0.3">
      <c r="A128" s="23"/>
      <c r="B128" s="92"/>
      <c r="C128" s="92"/>
      <c r="D128" s="92"/>
      <c r="E128" s="92"/>
      <c r="F128" s="31"/>
      <c r="G128" s="31"/>
      <c r="H128" s="53" t="s">
        <v>844</v>
      </c>
      <c r="I128" s="53"/>
      <c r="J128" s="53"/>
      <c r="K128" s="53"/>
      <c r="L128" s="53"/>
      <c r="M128" s="53"/>
      <c r="N128" s="53"/>
      <c r="O128" s="53"/>
      <c r="P128" s="53"/>
      <c r="Q128" s="53"/>
      <c r="R128" s="31"/>
    </row>
    <row r="129" spans="1:19" ht="25.5" customHeight="1" thickTop="1" x14ac:dyDescent="0.25">
      <c r="A129" s="23"/>
      <c r="B129" s="30" t="s">
        <v>827</v>
      </c>
      <c r="C129" s="116"/>
      <c r="D129" s="69" t="s">
        <v>828</v>
      </c>
      <c r="E129" s="69"/>
      <c r="F129" s="116"/>
      <c r="G129" s="116"/>
      <c r="H129" s="70" t="s">
        <v>829</v>
      </c>
      <c r="I129" s="70"/>
      <c r="J129" s="93"/>
      <c r="K129" s="93"/>
      <c r="L129" s="70" t="s">
        <v>831</v>
      </c>
      <c r="M129" s="70"/>
      <c r="N129" s="117"/>
      <c r="O129" s="117"/>
      <c r="P129" s="70" t="s">
        <v>833</v>
      </c>
      <c r="Q129" s="70"/>
      <c r="R129" s="116"/>
    </row>
    <row r="130" spans="1:19" ht="15.75" thickBot="1" x14ac:dyDescent="0.3">
      <c r="A130" s="23"/>
      <c r="B130" s="156"/>
      <c r="C130" s="116"/>
      <c r="D130" s="53"/>
      <c r="E130" s="53"/>
      <c r="F130" s="116"/>
      <c r="G130" s="116"/>
      <c r="H130" s="53" t="s">
        <v>830</v>
      </c>
      <c r="I130" s="53"/>
      <c r="J130" s="92"/>
      <c r="K130" s="92"/>
      <c r="L130" s="53" t="s">
        <v>832</v>
      </c>
      <c r="M130" s="53"/>
      <c r="N130" s="116"/>
      <c r="O130" s="116"/>
      <c r="P130" s="53" t="s">
        <v>834</v>
      </c>
      <c r="Q130" s="53"/>
      <c r="R130" s="116"/>
    </row>
    <row r="131" spans="1:19" ht="15.75" thickTop="1" x14ac:dyDescent="0.25">
      <c r="A131" s="23"/>
      <c r="B131" s="36" t="s">
        <v>816</v>
      </c>
      <c r="C131" s="37"/>
      <c r="D131" s="36" t="s">
        <v>343</v>
      </c>
      <c r="E131" s="39">
        <v>703229</v>
      </c>
      <c r="F131" s="37"/>
      <c r="G131" s="37"/>
      <c r="H131" s="36" t="s">
        <v>343</v>
      </c>
      <c r="I131" s="39">
        <v>703229</v>
      </c>
      <c r="J131" s="36"/>
      <c r="K131" s="65"/>
      <c r="L131" s="36" t="s">
        <v>343</v>
      </c>
      <c r="M131" s="65" t="s">
        <v>357</v>
      </c>
      <c r="N131" s="37"/>
      <c r="O131" s="37"/>
      <c r="P131" s="36" t="s">
        <v>343</v>
      </c>
      <c r="Q131" s="65" t="s">
        <v>357</v>
      </c>
      <c r="R131" s="37"/>
    </row>
    <row r="132" spans="1:19" x14ac:dyDescent="0.25">
      <c r="A132" s="23"/>
      <c r="B132" s="41" t="s">
        <v>835</v>
      </c>
      <c r="C132" s="42"/>
      <c r="D132" s="41"/>
      <c r="E132" s="42"/>
      <c r="F132" s="42"/>
      <c r="G132" s="42"/>
      <c r="H132" s="41"/>
      <c r="I132" s="42"/>
      <c r="J132" s="41"/>
      <c r="K132" s="41"/>
      <c r="L132" s="41"/>
      <c r="M132" s="67"/>
      <c r="N132" s="42"/>
      <c r="O132" s="42"/>
      <c r="P132" s="41"/>
      <c r="Q132" s="67"/>
      <c r="R132" s="42"/>
    </row>
    <row r="133" spans="1:19" x14ac:dyDescent="0.25">
      <c r="A133" s="23"/>
      <c r="B133" s="36" t="s">
        <v>836</v>
      </c>
      <c r="C133" s="37"/>
      <c r="D133" s="36"/>
      <c r="E133" s="39">
        <v>21579185</v>
      </c>
      <c r="F133" s="37"/>
      <c r="G133" s="37"/>
      <c r="H133" s="36"/>
      <c r="I133" s="39">
        <v>21579185</v>
      </c>
      <c r="J133" s="36"/>
      <c r="K133" s="65"/>
      <c r="L133" s="36"/>
      <c r="M133" s="65" t="s">
        <v>357</v>
      </c>
      <c r="N133" s="37"/>
      <c r="O133" s="37"/>
      <c r="P133" s="36"/>
      <c r="Q133" s="65" t="s">
        <v>357</v>
      </c>
      <c r="R133" s="37"/>
    </row>
    <row r="134" spans="1:19" x14ac:dyDescent="0.25">
      <c r="A134" s="23"/>
      <c r="B134" s="41" t="s">
        <v>845</v>
      </c>
      <c r="C134" s="42"/>
      <c r="D134" s="41"/>
      <c r="E134" s="44">
        <v>629883</v>
      </c>
      <c r="F134" s="42"/>
      <c r="G134" s="42"/>
      <c r="H134" s="41"/>
      <c r="I134" s="44">
        <v>629883</v>
      </c>
      <c r="J134" s="41"/>
      <c r="K134" s="67"/>
      <c r="L134" s="41"/>
      <c r="M134" s="67" t="s">
        <v>357</v>
      </c>
      <c r="N134" s="42"/>
      <c r="O134" s="42"/>
      <c r="P134" s="41"/>
      <c r="Q134" s="67" t="s">
        <v>357</v>
      </c>
      <c r="R134" s="42"/>
    </row>
    <row r="135" spans="1:19" x14ac:dyDescent="0.25">
      <c r="A135" s="23"/>
      <c r="B135" s="36"/>
      <c r="C135" s="37"/>
      <c r="D135" s="36"/>
      <c r="E135" s="37"/>
      <c r="F135" s="37"/>
      <c r="G135" s="37"/>
      <c r="H135" s="36"/>
      <c r="I135" s="37"/>
      <c r="J135" s="36"/>
      <c r="K135" s="36"/>
      <c r="L135" s="36"/>
      <c r="M135" s="65"/>
      <c r="N135" s="37"/>
      <c r="O135" s="37"/>
      <c r="P135" s="36"/>
      <c r="Q135" s="65"/>
      <c r="R135" s="37"/>
    </row>
    <row r="136" spans="1:19" x14ac:dyDescent="0.25">
      <c r="A136" s="23"/>
      <c r="B136" s="41" t="s">
        <v>838</v>
      </c>
      <c r="C136" s="42"/>
      <c r="D136" s="41"/>
      <c r="E136" s="44">
        <v>7217760</v>
      </c>
      <c r="F136" s="42"/>
      <c r="G136" s="42"/>
      <c r="H136" s="41"/>
      <c r="I136" s="44">
        <v>7217760</v>
      </c>
      <c r="J136" s="41"/>
      <c r="K136" s="67"/>
      <c r="L136" s="41"/>
      <c r="M136" s="67" t="s">
        <v>357</v>
      </c>
      <c r="N136" s="42"/>
      <c r="O136" s="42"/>
      <c r="P136" s="41"/>
      <c r="Q136" s="67" t="s">
        <v>357</v>
      </c>
      <c r="R136" s="42"/>
    </row>
    <row r="137" spans="1:19" x14ac:dyDescent="0.25">
      <c r="A137" s="23"/>
      <c r="B137" s="36"/>
      <c r="C137" s="37"/>
      <c r="D137" s="36"/>
      <c r="E137" s="37"/>
      <c r="F137" s="37"/>
      <c r="G137" s="37"/>
      <c r="H137" s="36"/>
      <c r="I137" s="37"/>
      <c r="J137" s="36"/>
      <c r="K137" s="36"/>
      <c r="L137" s="36"/>
      <c r="M137" s="65"/>
      <c r="N137" s="37"/>
      <c r="O137" s="37"/>
      <c r="P137" s="36"/>
      <c r="Q137" s="65"/>
      <c r="R137" s="37"/>
    </row>
    <row r="138" spans="1:19" x14ac:dyDescent="0.25">
      <c r="A138" s="23"/>
      <c r="B138" s="41" t="s">
        <v>839</v>
      </c>
      <c r="C138" s="42"/>
      <c r="D138" s="41"/>
      <c r="E138" s="42"/>
      <c r="F138" s="42"/>
      <c r="G138" s="42"/>
      <c r="H138" s="41"/>
      <c r="I138" s="42"/>
      <c r="J138" s="41"/>
      <c r="K138" s="41"/>
      <c r="L138" s="41"/>
      <c r="M138" s="67"/>
      <c r="N138" s="42"/>
      <c r="O138" s="42"/>
      <c r="P138" s="41"/>
      <c r="Q138" s="67"/>
      <c r="R138" s="42"/>
    </row>
    <row r="139" spans="1:19" x14ac:dyDescent="0.25">
      <c r="A139" s="23"/>
      <c r="B139" s="36" t="s">
        <v>840</v>
      </c>
      <c r="C139" s="37"/>
      <c r="D139" s="36"/>
      <c r="E139" s="39">
        <v>3468448</v>
      </c>
      <c r="F139" s="37"/>
      <c r="G139" s="37"/>
      <c r="H139" s="36"/>
      <c r="I139" s="39">
        <v>3468448</v>
      </c>
      <c r="J139" s="36"/>
      <c r="K139" s="65"/>
      <c r="L139" s="36"/>
      <c r="M139" s="65" t="s">
        <v>357</v>
      </c>
      <c r="N139" s="37"/>
      <c r="O139" s="37"/>
      <c r="P139" s="36"/>
      <c r="Q139" s="65" t="s">
        <v>357</v>
      </c>
      <c r="R139" s="37"/>
    </row>
    <row r="140" spans="1:19" x14ac:dyDescent="0.25">
      <c r="A140" s="23"/>
      <c r="B140" s="41" t="s">
        <v>841</v>
      </c>
      <c r="C140" s="67"/>
      <c r="D140" s="41"/>
      <c r="E140" s="44">
        <v>3371255</v>
      </c>
      <c r="F140" s="42"/>
      <c r="G140" s="42"/>
      <c r="H140" s="41"/>
      <c r="I140" s="67" t="s">
        <v>357</v>
      </c>
      <c r="J140" s="41"/>
      <c r="K140" s="67"/>
      <c r="L140" s="41"/>
      <c r="M140" s="44">
        <v>3371255</v>
      </c>
      <c r="N140" s="42"/>
      <c r="O140" s="42"/>
      <c r="P140" s="41"/>
      <c r="Q140" s="67" t="s">
        <v>357</v>
      </c>
      <c r="R140" s="42"/>
    </row>
    <row r="141" spans="1:19" ht="15.75" thickBot="1" x14ac:dyDescent="0.3">
      <c r="A141" s="23"/>
      <c r="B141" s="36" t="s">
        <v>842</v>
      </c>
      <c r="C141" s="37"/>
      <c r="D141" s="73"/>
      <c r="E141" s="52">
        <v>268890</v>
      </c>
      <c r="F141" s="37"/>
      <c r="G141" s="37"/>
      <c r="H141" s="73"/>
      <c r="I141" s="89" t="s">
        <v>357</v>
      </c>
      <c r="J141" s="37"/>
      <c r="K141" s="37"/>
      <c r="L141" s="73"/>
      <c r="M141" s="52">
        <v>268890</v>
      </c>
      <c r="N141" s="37"/>
      <c r="O141" s="37"/>
      <c r="P141" s="73"/>
      <c r="Q141" s="89" t="s">
        <v>357</v>
      </c>
      <c r="R141" s="37"/>
    </row>
    <row r="142" spans="1:19" ht="16.5" thickTop="1" thickBot="1" x14ac:dyDescent="0.3">
      <c r="A142" s="23"/>
      <c r="B142" s="41" t="s">
        <v>843</v>
      </c>
      <c r="C142" s="67"/>
      <c r="D142" s="48" t="s">
        <v>343</v>
      </c>
      <c r="E142" s="47">
        <v>37238650</v>
      </c>
      <c r="F142" s="42"/>
      <c r="G142" s="42"/>
      <c r="H142" s="48" t="s">
        <v>343</v>
      </c>
      <c r="I142" s="47">
        <v>33598505</v>
      </c>
      <c r="J142" s="41"/>
      <c r="K142" s="67"/>
      <c r="L142" s="48" t="s">
        <v>343</v>
      </c>
      <c r="M142" s="47">
        <v>3640145</v>
      </c>
      <c r="N142" s="42"/>
      <c r="O142" s="42"/>
      <c r="P142" s="48" t="s">
        <v>343</v>
      </c>
      <c r="Q142" s="86" t="s">
        <v>357</v>
      </c>
      <c r="R142" s="42"/>
    </row>
    <row r="143" spans="1:19" ht="15.75" thickTop="1" x14ac:dyDescent="0.25">
      <c r="A143" s="23"/>
      <c r="B143" s="22"/>
      <c r="C143" s="22"/>
      <c r="D143" s="22"/>
      <c r="E143" s="22"/>
      <c r="F143" s="22"/>
      <c r="G143" s="22"/>
      <c r="H143" s="22"/>
      <c r="I143" s="22"/>
      <c r="J143" s="22"/>
      <c r="K143" s="22"/>
      <c r="L143" s="22"/>
      <c r="M143" s="22"/>
      <c r="N143" s="22"/>
      <c r="O143" s="22"/>
      <c r="P143" s="22"/>
      <c r="Q143" s="22"/>
      <c r="R143" s="22"/>
      <c r="S143" s="22"/>
    </row>
    <row r="144" spans="1:19" x14ac:dyDescent="0.25">
      <c r="A144" s="23"/>
      <c r="B144" s="25" t="s">
        <v>846</v>
      </c>
      <c r="C144" s="25"/>
      <c r="D144" s="25"/>
      <c r="E144" s="25"/>
      <c r="F144" s="25"/>
      <c r="G144" s="25"/>
      <c r="H144" s="25"/>
      <c r="I144" s="25"/>
      <c r="J144" s="25"/>
      <c r="K144" s="25"/>
      <c r="L144" s="25"/>
      <c r="M144" s="25"/>
      <c r="N144" s="25"/>
      <c r="O144" s="25"/>
      <c r="P144" s="25"/>
      <c r="Q144" s="25"/>
      <c r="R144" s="25"/>
      <c r="S144" s="25"/>
    </row>
    <row r="145" spans="1:19" x14ac:dyDescent="0.25">
      <c r="A145" s="23"/>
      <c r="B145" s="22"/>
      <c r="C145" s="22"/>
      <c r="D145" s="22"/>
      <c r="E145" s="22"/>
      <c r="F145" s="22"/>
      <c r="G145" s="22"/>
      <c r="H145" s="22"/>
      <c r="I145" s="22"/>
      <c r="J145" s="22"/>
      <c r="K145" s="22"/>
      <c r="L145" s="22"/>
      <c r="M145" s="22"/>
      <c r="N145" s="22"/>
      <c r="O145" s="22"/>
      <c r="P145" s="22"/>
      <c r="Q145" s="22"/>
      <c r="R145" s="22"/>
      <c r="S145" s="22"/>
    </row>
    <row r="146" spans="1:19" ht="15.75" thickBot="1" x14ac:dyDescent="0.3">
      <c r="A146" s="23"/>
      <c r="B146" s="157" t="s">
        <v>847</v>
      </c>
      <c r="C146" s="63"/>
      <c r="D146" s="156" t="s">
        <v>848</v>
      </c>
      <c r="E146" s="156"/>
      <c r="F146" s="63"/>
    </row>
    <row r="147" spans="1:19" ht="15.75" thickTop="1" x14ac:dyDescent="0.25">
      <c r="A147" s="23"/>
      <c r="B147" s="158">
        <v>2014</v>
      </c>
      <c r="C147" s="36"/>
      <c r="D147" s="36" t="s">
        <v>343</v>
      </c>
      <c r="E147" s="39">
        <v>1699649</v>
      </c>
      <c r="F147" s="36"/>
    </row>
    <row r="148" spans="1:19" x14ac:dyDescent="0.25">
      <c r="A148" s="23"/>
      <c r="B148" s="159">
        <v>2015</v>
      </c>
      <c r="C148" s="41"/>
      <c r="D148" s="41" t="s">
        <v>343</v>
      </c>
      <c r="E148" s="44">
        <v>1751122</v>
      </c>
      <c r="F148" s="42"/>
    </row>
    <row r="149" spans="1:19" x14ac:dyDescent="0.25">
      <c r="A149" s="23"/>
      <c r="B149" s="158">
        <v>2016</v>
      </c>
      <c r="C149" s="36"/>
      <c r="D149" s="36" t="s">
        <v>343</v>
      </c>
      <c r="E149" s="39">
        <v>1838606</v>
      </c>
      <c r="F149" s="36"/>
    </row>
    <row r="150" spans="1:19" x14ac:dyDescent="0.25">
      <c r="A150" s="23"/>
      <c r="B150" s="159">
        <v>2017</v>
      </c>
      <c r="C150" s="41"/>
      <c r="D150" s="41" t="s">
        <v>343</v>
      </c>
      <c r="E150" s="44">
        <v>1946144</v>
      </c>
      <c r="F150" s="41"/>
    </row>
    <row r="151" spans="1:19" x14ac:dyDescent="0.25">
      <c r="A151" s="23"/>
      <c r="B151" s="158">
        <v>2018</v>
      </c>
      <c r="C151" s="36"/>
      <c r="D151" s="36" t="s">
        <v>343</v>
      </c>
      <c r="E151" s="39">
        <v>2036469</v>
      </c>
      <c r="F151" s="37"/>
    </row>
    <row r="152" spans="1:19" x14ac:dyDescent="0.25">
      <c r="A152" s="23"/>
      <c r="B152" s="159" t="s">
        <v>849</v>
      </c>
      <c r="C152" s="41"/>
      <c r="D152" s="41" t="s">
        <v>343</v>
      </c>
      <c r="E152" s="44">
        <v>11305023</v>
      </c>
      <c r="F152" s="41"/>
    </row>
    <row r="153" spans="1:19" x14ac:dyDescent="0.25">
      <c r="A153" s="23"/>
      <c r="B153" s="22"/>
      <c r="C153" s="22"/>
      <c r="D153" s="22"/>
      <c r="E153" s="22"/>
      <c r="F153" s="22"/>
      <c r="G153" s="22"/>
      <c r="H153" s="22"/>
      <c r="I153" s="22"/>
      <c r="J153" s="22"/>
      <c r="K153" s="22"/>
      <c r="L153" s="22"/>
      <c r="M153" s="22"/>
      <c r="N153" s="22"/>
      <c r="O153" s="22"/>
      <c r="P153" s="22"/>
      <c r="Q153" s="22"/>
      <c r="R153" s="22"/>
      <c r="S153" s="22"/>
    </row>
    <row r="154" spans="1:19" x14ac:dyDescent="0.25">
      <c r="A154" s="23"/>
      <c r="B154" s="25" t="s">
        <v>850</v>
      </c>
      <c r="C154" s="25"/>
      <c r="D154" s="25"/>
      <c r="E154" s="25"/>
      <c r="F154" s="25"/>
      <c r="G154" s="25"/>
      <c r="H154" s="25"/>
      <c r="I154" s="25"/>
      <c r="J154" s="25"/>
      <c r="K154" s="25"/>
      <c r="L154" s="25"/>
      <c r="M154" s="25"/>
      <c r="N154" s="25"/>
      <c r="O154" s="25"/>
      <c r="P154" s="25"/>
      <c r="Q154" s="25"/>
      <c r="R154" s="25"/>
      <c r="S154" s="25"/>
    </row>
    <row r="155" spans="1:19" x14ac:dyDescent="0.25">
      <c r="A155" s="23"/>
      <c r="B155" s="22"/>
      <c r="C155" s="22"/>
      <c r="D155" s="22"/>
      <c r="E155" s="22"/>
      <c r="F155" s="22"/>
      <c r="G155" s="22"/>
      <c r="H155" s="22"/>
      <c r="I155" s="22"/>
      <c r="J155" s="22"/>
      <c r="K155" s="22"/>
      <c r="L155" s="22"/>
      <c r="M155" s="22"/>
      <c r="N155" s="22"/>
      <c r="O155" s="22"/>
      <c r="P155" s="22"/>
      <c r="Q155" s="22"/>
      <c r="R155" s="22"/>
      <c r="S155" s="22"/>
    </row>
    <row r="156" spans="1:19" x14ac:dyDescent="0.25">
      <c r="A156" s="23"/>
      <c r="B156" s="25" t="s">
        <v>851</v>
      </c>
      <c r="C156" s="25"/>
      <c r="D156" s="25"/>
      <c r="E156" s="25"/>
      <c r="F156" s="25"/>
      <c r="G156" s="25"/>
      <c r="H156" s="25"/>
      <c r="I156" s="25"/>
      <c r="J156" s="25"/>
      <c r="K156" s="25"/>
      <c r="L156" s="25"/>
      <c r="M156" s="25"/>
      <c r="N156" s="25"/>
      <c r="O156" s="25"/>
      <c r="P156" s="25"/>
      <c r="Q156" s="25"/>
      <c r="R156" s="25"/>
      <c r="S156" s="25"/>
    </row>
    <row r="157" spans="1:19" x14ac:dyDescent="0.25">
      <c r="A157" s="23"/>
      <c r="B157" s="22"/>
      <c r="C157" s="22"/>
      <c r="D157" s="22"/>
      <c r="E157" s="22"/>
      <c r="F157" s="22"/>
      <c r="G157" s="22"/>
      <c r="H157" s="22"/>
      <c r="I157" s="22"/>
      <c r="J157" s="22"/>
      <c r="K157" s="22"/>
      <c r="L157" s="22"/>
      <c r="M157" s="22"/>
      <c r="N157" s="22"/>
      <c r="O157" s="22"/>
      <c r="P157" s="22"/>
      <c r="Q157" s="22"/>
      <c r="R157" s="22"/>
      <c r="S157" s="22"/>
    </row>
    <row r="158" spans="1:19" x14ac:dyDescent="0.25">
      <c r="A158" s="23"/>
      <c r="B158" s="130" t="s">
        <v>852</v>
      </c>
      <c r="C158" s="130"/>
      <c r="D158" s="130"/>
      <c r="E158" s="130"/>
      <c r="F158" s="130"/>
      <c r="G158" s="130"/>
      <c r="H158" s="130"/>
      <c r="I158" s="130"/>
      <c r="J158" s="130"/>
      <c r="K158" s="130"/>
      <c r="L158" s="130"/>
      <c r="M158" s="130"/>
      <c r="N158" s="130"/>
      <c r="O158" s="130"/>
      <c r="P158" s="130"/>
      <c r="Q158" s="130"/>
      <c r="R158" s="130"/>
      <c r="S158" s="130"/>
    </row>
    <row r="159" spans="1:19" x14ac:dyDescent="0.25">
      <c r="A159" s="23"/>
      <c r="B159" s="22"/>
      <c r="C159" s="22"/>
      <c r="D159" s="22"/>
      <c r="E159" s="22"/>
      <c r="F159" s="22"/>
      <c r="G159" s="22"/>
      <c r="H159" s="22"/>
      <c r="I159" s="22"/>
      <c r="J159" s="22"/>
      <c r="K159" s="22"/>
      <c r="L159" s="22"/>
      <c r="M159" s="22"/>
      <c r="N159" s="22"/>
      <c r="O159" s="22"/>
      <c r="P159" s="22"/>
      <c r="Q159" s="22"/>
      <c r="R159" s="22"/>
      <c r="S159" s="22"/>
    </row>
    <row r="160" spans="1:19" ht="25.5" customHeight="1" x14ac:dyDescent="0.25">
      <c r="A160" s="23"/>
      <c r="B160" s="25" t="s">
        <v>853</v>
      </c>
      <c r="C160" s="25"/>
      <c r="D160" s="25"/>
      <c r="E160" s="25"/>
      <c r="F160" s="25"/>
      <c r="G160" s="25"/>
      <c r="H160" s="25"/>
      <c r="I160" s="25"/>
      <c r="J160" s="25"/>
      <c r="K160" s="25"/>
      <c r="L160" s="25"/>
      <c r="M160" s="25"/>
      <c r="N160" s="25"/>
      <c r="O160" s="25"/>
      <c r="P160" s="25"/>
      <c r="Q160" s="25"/>
      <c r="R160" s="25"/>
      <c r="S160" s="25"/>
    </row>
    <row r="161" spans="1:19" x14ac:dyDescent="0.25">
      <c r="A161" s="23"/>
      <c r="B161" s="22"/>
      <c r="C161" s="22"/>
      <c r="D161" s="22"/>
      <c r="E161" s="22"/>
      <c r="F161" s="22"/>
      <c r="G161" s="22"/>
      <c r="H161" s="22"/>
      <c r="I161" s="22"/>
      <c r="J161" s="22"/>
      <c r="K161" s="22"/>
      <c r="L161" s="22"/>
      <c r="M161" s="22"/>
      <c r="N161" s="22"/>
      <c r="O161" s="22"/>
      <c r="P161" s="22"/>
      <c r="Q161" s="22"/>
      <c r="R161" s="22"/>
      <c r="S161" s="22"/>
    </row>
    <row r="162" spans="1:19" x14ac:dyDescent="0.25">
      <c r="A162" s="23"/>
      <c r="B162" s="25" t="s">
        <v>854</v>
      </c>
      <c r="C162" s="25"/>
      <c r="D162" s="25"/>
      <c r="E162" s="25"/>
      <c r="F162" s="25"/>
      <c r="G162" s="25"/>
      <c r="H162" s="25"/>
      <c r="I162" s="25"/>
      <c r="J162" s="25"/>
      <c r="K162" s="25"/>
      <c r="L162" s="25"/>
      <c r="M162" s="25"/>
      <c r="N162" s="25"/>
      <c r="O162" s="25"/>
      <c r="P162" s="25"/>
      <c r="Q162" s="25"/>
      <c r="R162" s="25"/>
      <c r="S162" s="25"/>
    </row>
    <row r="163" spans="1:19" x14ac:dyDescent="0.25">
      <c r="A163" s="23"/>
      <c r="B163" s="22"/>
      <c r="C163" s="22"/>
      <c r="D163" s="22"/>
      <c r="E163" s="22"/>
      <c r="F163" s="22"/>
      <c r="G163" s="22"/>
      <c r="H163" s="22"/>
      <c r="I163" s="22"/>
      <c r="J163" s="22"/>
      <c r="K163" s="22"/>
      <c r="L163" s="22"/>
      <c r="M163" s="22"/>
      <c r="N163" s="22"/>
      <c r="O163" s="22"/>
      <c r="P163" s="22"/>
      <c r="Q163" s="22"/>
      <c r="R163" s="22"/>
      <c r="S163" s="22"/>
    </row>
    <row r="164" spans="1:19" x14ac:dyDescent="0.25">
      <c r="A164" s="23"/>
      <c r="B164" s="130" t="s">
        <v>855</v>
      </c>
      <c r="C164" s="130"/>
      <c r="D164" s="130"/>
      <c r="E164" s="130"/>
      <c r="F164" s="130"/>
      <c r="G164" s="130"/>
      <c r="H164" s="130"/>
      <c r="I164" s="130"/>
      <c r="J164" s="130"/>
      <c r="K164" s="130"/>
      <c r="L164" s="130"/>
      <c r="M164" s="130"/>
      <c r="N164" s="130"/>
      <c r="O164" s="130"/>
      <c r="P164" s="130"/>
      <c r="Q164" s="130"/>
      <c r="R164" s="130"/>
      <c r="S164" s="130"/>
    </row>
    <row r="165" spans="1:19" x14ac:dyDescent="0.25">
      <c r="A165" s="23"/>
      <c r="B165" s="22"/>
      <c r="C165" s="22"/>
      <c r="D165" s="22"/>
      <c r="E165" s="22"/>
      <c r="F165" s="22"/>
      <c r="G165" s="22"/>
      <c r="H165" s="22"/>
      <c r="I165" s="22"/>
      <c r="J165" s="22"/>
      <c r="K165" s="22"/>
      <c r="L165" s="22"/>
      <c r="M165" s="22"/>
      <c r="N165" s="22"/>
      <c r="O165" s="22"/>
      <c r="P165" s="22"/>
      <c r="Q165" s="22"/>
      <c r="R165" s="22"/>
      <c r="S165" s="22"/>
    </row>
    <row r="166" spans="1:19" x14ac:dyDescent="0.25">
      <c r="A166" s="23"/>
      <c r="B166" s="25" t="s">
        <v>856</v>
      </c>
      <c r="C166" s="25"/>
      <c r="D166" s="25"/>
      <c r="E166" s="25"/>
      <c r="F166" s="25"/>
      <c r="G166" s="25"/>
      <c r="H166" s="25"/>
      <c r="I166" s="25"/>
      <c r="J166" s="25"/>
      <c r="K166" s="25"/>
      <c r="L166" s="25"/>
      <c r="M166" s="25"/>
      <c r="N166" s="25"/>
      <c r="O166" s="25"/>
      <c r="P166" s="25"/>
      <c r="Q166" s="25"/>
      <c r="R166" s="25"/>
      <c r="S166" s="25"/>
    </row>
    <row r="167" spans="1:19" x14ac:dyDescent="0.25">
      <c r="A167" s="23"/>
      <c r="B167" s="22"/>
      <c r="C167" s="22"/>
      <c r="D167" s="22"/>
      <c r="E167" s="22"/>
      <c r="F167" s="22"/>
      <c r="G167" s="22"/>
      <c r="H167" s="22"/>
      <c r="I167" s="22"/>
      <c r="J167" s="22"/>
      <c r="K167" s="22"/>
      <c r="L167" s="22"/>
      <c r="M167" s="22"/>
      <c r="N167" s="22"/>
      <c r="O167" s="22"/>
      <c r="P167" s="22"/>
      <c r="Q167" s="22"/>
      <c r="R167" s="22"/>
      <c r="S167" s="22"/>
    </row>
    <row r="168" spans="1:19" x14ac:dyDescent="0.25">
      <c r="A168" s="23"/>
      <c r="B168" s="25" t="s">
        <v>857</v>
      </c>
      <c r="C168" s="25"/>
      <c r="D168" s="25"/>
      <c r="E168" s="25"/>
      <c r="F168" s="25"/>
      <c r="G168" s="25"/>
      <c r="H168" s="25"/>
      <c r="I168" s="25"/>
      <c r="J168" s="25"/>
      <c r="K168" s="25"/>
      <c r="L168" s="25"/>
      <c r="M168" s="25"/>
      <c r="N168" s="25"/>
      <c r="O168" s="25"/>
      <c r="P168" s="25"/>
      <c r="Q168" s="25"/>
      <c r="R168" s="25"/>
      <c r="S168" s="25"/>
    </row>
    <row r="169" spans="1:19" x14ac:dyDescent="0.25">
      <c r="A169" s="23"/>
      <c r="B169" s="22"/>
      <c r="C169" s="22"/>
      <c r="D169" s="22"/>
      <c r="E169" s="22"/>
      <c r="F169" s="22"/>
      <c r="G169" s="22"/>
      <c r="H169" s="22"/>
      <c r="I169" s="22"/>
      <c r="J169" s="22"/>
      <c r="K169" s="22"/>
      <c r="L169" s="22"/>
      <c r="M169" s="22"/>
      <c r="N169" s="22"/>
      <c r="O169" s="22"/>
      <c r="P169" s="22"/>
      <c r="Q169" s="22"/>
      <c r="R169" s="22"/>
      <c r="S169" s="22"/>
    </row>
    <row r="170" spans="1:19" ht="27" thickBot="1" x14ac:dyDescent="0.3">
      <c r="A170" s="23"/>
      <c r="B170" s="133" t="s">
        <v>858</v>
      </c>
      <c r="C170" s="64"/>
      <c r="D170" s="127">
        <v>2013</v>
      </c>
      <c r="E170" s="127"/>
      <c r="F170" s="63"/>
      <c r="G170" s="64"/>
      <c r="H170" s="127">
        <v>2012</v>
      </c>
      <c r="I170" s="127"/>
      <c r="J170" s="63"/>
    </row>
    <row r="171" spans="1:19" ht="27" thickTop="1" x14ac:dyDescent="0.25">
      <c r="A171" s="23"/>
      <c r="B171" s="36" t="s">
        <v>859</v>
      </c>
      <c r="C171" s="65"/>
      <c r="D171" s="36" t="s">
        <v>343</v>
      </c>
      <c r="E171" s="39">
        <v>1534161</v>
      </c>
      <c r="F171" s="37"/>
      <c r="G171" s="65"/>
      <c r="H171" s="36" t="s">
        <v>343</v>
      </c>
      <c r="I171" s="39">
        <v>1391822</v>
      </c>
      <c r="J171" s="36"/>
    </row>
    <row r="172" spans="1:19" x14ac:dyDescent="0.25">
      <c r="A172" s="23"/>
      <c r="B172" s="41" t="s">
        <v>742</v>
      </c>
      <c r="C172" s="67"/>
      <c r="D172" s="41"/>
      <c r="E172" s="44">
        <v>44000</v>
      </c>
      <c r="F172" s="42"/>
      <c r="G172" s="67"/>
      <c r="H172" s="41"/>
      <c r="I172" s="44">
        <v>39000</v>
      </c>
      <c r="J172" s="41"/>
    </row>
    <row r="173" spans="1:19" x14ac:dyDescent="0.25">
      <c r="A173" s="23"/>
      <c r="B173" s="36" t="s">
        <v>743</v>
      </c>
      <c r="C173" s="65"/>
      <c r="D173" s="36"/>
      <c r="E173" s="39">
        <v>66000</v>
      </c>
      <c r="F173" s="37"/>
      <c r="G173" s="65"/>
      <c r="H173" s="36"/>
      <c r="I173" s="39">
        <v>71000</v>
      </c>
      <c r="J173" s="36"/>
    </row>
    <row r="174" spans="1:19" x14ac:dyDescent="0.25">
      <c r="A174" s="23"/>
      <c r="B174" s="41" t="s">
        <v>860</v>
      </c>
      <c r="C174" s="67"/>
      <c r="D174" s="41"/>
      <c r="E174" s="44">
        <v>73980</v>
      </c>
      <c r="F174" s="42"/>
      <c r="G174" s="67"/>
      <c r="H174" s="41"/>
      <c r="I174" s="44">
        <v>65161</v>
      </c>
      <c r="J174" s="41"/>
    </row>
    <row r="175" spans="1:19" x14ac:dyDescent="0.25">
      <c r="A175" s="23"/>
      <c r="B175" s="36" t="s">
        <v>744</v>
      </c>
      <c r="C175" s="65"/>
      <c r="D175" s="36"/>
      <c r="E175" s="65" t="s">
        <v>861</v>
      </c>
      <c r="F175" s="36" t="s">
        <v>410</v>
      </c>
      <c r="G175" s="65"/>
      <c r="H175" s="36"/>
      <c r="I175" s="39">
        <v>177966</v>
      </c>
      <c r="J175" s="36"/>
    </row>
    <row r="176" spans="1:19" ht="15.75" thickBot="1" x14ac:dyDescent="0.3">
      <c r="A176" s="23"/>
      <c r="B176" s="41" t="s">
        <v>746</v>
      </c>
      <c r="C176" s="67"/>
      <c r="D176" s="48"/>
      <c r="E176" s="86" t="s">
        <v>862</v>
      </c>
      <c r="F176" s="41" t="s">
        <v>410</v>
      </c>
      <c r="G176" s="67"/>
      <c r="H176" s="48"/>
      <c r="I176" s="86" t="s">
        <v>863</v>
      </c>
      <c r="J176" s="41" t="s">
        <v>410</v>
      </c>
    </row>
    <row r="177" spans="1:19" ht="27" thickTop="1" x14ac:dyDescent="0.25">
      <c r="A177" s="23"/>
      <c r="B177" s="36" t="s">
        <v>864</v>
      </c>
      <c r="C177" s="65"/>
      <c r="D177" s="36" t="s">
        <v>343</v>
      </c>
      <c r="E177" s="39">
        <v>1490114</v>
      </c>
      <c r="F177" s="37"/>
      <c r="G177" s="65"/>
      <c r="H177" s="36" t="s">
        <v>343</v>
      </c>
      <c r="I177" s="39">
        <v>1534161</v>
      </c>
      <c r="J177" s="36"/>
    </row>
    <row r="178" spans="1:19" x14ac:dyDescent="0.25">
      <c r="A178" s="23"/>
      <c r="B178" s="22"/>
      <c r="C178" s="22"/>
      <c r="D178" s="22"/>
      <c r="E178" s="22"/>
      <c r="F178" s="22"/>
      <c r="G178" s="22"/>
      <c r="H178" s="22"/>
      <c r="I178" s="22"/>
      <c r="J178" s="22"/>
      <c r="K178" s="22"/>
      <c r="L178" s="22"/>
      <c r="M178" s="22"/>
      <c r="N178" s="22"/>
      <c r="O178" s="22"/>
      <c r="P178" s="22"/>
      <c r="Q178" s="22"/>
      <c r="R178" s="22"/>
      <c r="S178" s="22"/>
    </row>
    <row r="179" spans="1:19" ht="15.75" thickBot="1" x14ac:dyDescent="0.3">
      <c r="A179" s="23"/>
      <c r="B179" s="133" t="s">
        <v>750</v>
      </c>
      <c r="C179" s="31"/>
      <c r="D179" s="127">
        <v>2013</v>
      </c>
      <c r="E179" s="127"/>
      <c r="F179" s="63"/>
      <c r="G179" s="64"/>
      <c r="H179" s="127">
        <v>2012</v>
      </c>
      <c r="I179" s="127"/>
      <c r="J179" s="63"/>
    </row>
    <row r="180" spans="1:19" ht="15.75" thickTop="1" x14ac:dyDescent="0.25">
      <c r="A180" s="23"/>
      <c r="B180" s="36" t="s">
        <v>751</v>
      </c>
      <c r="C180" s="37"/>
      <c r="D180" s="36" t="s">
        <v>343</v>
      </c>
      <c r="E180" s="65" t="s">
        <v>357</v>
      </c>
      <c r="F180" s="37"/>
      <c r="G180" s="65"/>
      <c r="H180" s="36" t="s">
        <v>343</v>
      </c>
      <c r="I180" s="65" t="s">
        <v>357</v>
      </c>
      <c r="J180" s="37"/>
    </row>
    <row r="181" spans="1:19" x14ac:dyDescent="0.25">
      <c r="A181" s="23"/>
      <c r="B181" s="41" t="s">
        <v>865</v>
      </c>
      <c r="C181" s="42"/>
      <c r="D181" s="41"/>
      <c r="E181" s="44">
        <v>93192</v>
      </c>
      <c r="F181" s="42"/>
      <c r="G181" s="67"/>
      <c r="H181" s="41"/>
      <c r="I181" s="44">
        <v>145627</v>
      </c>
      <c r="J181" s="42"/>
    </row>
    <row r="182" spans="1:19" x14ac:dyDescent="0.25">
      <c r="A182" s="23"/>
      <c r="B182" s="36" t="s">
        <v>866</v>
      </c>
      <c r="C182" s="37"/>
      <c r="D182" s="36"/>
      <c r="E182" s="39">
        <v>73980</v>
      </c>
      <c r="F182" s="37"/>
      <c r="G182" s="65"/>
      <c r="H182" s="36"/>
      <c r="I182" s="39">
        <v>65161</v>
      </c>
      <c r="J182" s="37"/>
    </row>
    <row r="183" spans="1:19" ht="15.75" thickBot="1" x14ac:dyDescent="0.3">
      <c r="A183" s="23"/>
      <c r="B183" s="41" t="s">
        <v>746</v>
      </c>
      <c r="C183" s="42"/>
      <c r="D183" s="48"/>
      <c r="E183" s="86" t="s">
        <v>862</v>
      </c>
      <c r="F183" s="41" t="s">
        <v>410</v>
      </c>
      <c r="G183" s="67"/>
      <c r="H183" s="48"/>
      <c r="I183" s="86" t="s">
        <v>863</v>
      </c>
      <c r="J183" s="41" t="s">
        <v>410</v>
      </c>
    </row>
    <row r="184" spans="1:19" ht="16.5" thickTop="1" thickBot="1" x14ac:dyDescent="0.3">
      <c r="A184" s="23"/>
      <c r="B184" s="36" t="s">
        <v>754</v>
      </c>
      <c r="C184" s="37"/>
      <c r="D184" s="50" t="s">
        <v>343</v>
      </c>
      <c r="E184" s="89" t="s">
        <v>357</v>
      </c>
      <c r="F184" s="37"/>
      <c r="G184" s="65"/>
      <c r="H184" s="50" t="s">
        <v>343</v>
      </c>
      <c r="I184" s="89" t="s">
        <v>357</v>
      </c>
      <c r="J184" s="37"/>
    </row>
    <row r="185" spans="1:19" ht="15.75" thickTop="1" x14ac:dyDescent="0.25">
      <c r="A185" s="23"/>
      <c r="B185" s="41"/>
      <c r="C185" s="42"/>
      <c r="D185" s="42"/>
      <c r="E185" s="42"/>
      <c r="F185" s="42"/>
      <c r="G185" s="42"/>
      <c r="H185" s="42"/>
      <c r="I185" s="42"/>
      <c r="J185" s="42"/>
    </row>
    <row r="186" spans="1:19" ht="15.75" thickBot="1" x14ac:dyDescent="0.3">
      <c r="A186" s="23"/>
      <c r="B186" s="36" t="s">
        <v>755</v>
      </c>
      <c r="C186" s="37"/>
      <c r="D186" s="50" t="s">
        <v>343</v>
      </c>
      <c r="E186" s="89" t="s">
        <v>867</v>
      </c>
      <c r="F186" s="36" t="s">
        <v>410</v>
      </c>
      <c r="G186" s="65"/>
      <c r="H186" s="50" t="s">
        <v>343</v>
      </c>
      <c r="I186" s="89" t="s">
        <v>868</v>
      </c>
      <c r="J186" s="36" t="s">
        <v>410</v>
      </c>
    </row>
    <row r="187" spans="1:19" ht="15.75" thickTop="1" x14ac:dyDescent="0.25">
      <c r="A187" s="23"/>
      <c r="B187" s="22"/>
      <c r="C187" s="22"/>
      <c r="D187" s="22"/>
      <c r="E187" s="22"/>
      <c r="F187" s="22"/>
      <c r="G187" s="22"/>
      <c r="H187" s="22"/>
      <c r="I187" s="22"/>
      <c r="J187" s="22"/>
      <c r="K187" s="22"/>
      <c r="L187" s="22"/>
      <c r="M187" s="22"/>
      <c r="N187" s="22"/>
      <c r="O187" s="22"/>
      <c r="P187" s="22"/>
      <c r="Q187" s="22"/>
      <c r="R187" s="22"/>
      <c r="S187" s="22"/>
    </row>
    <row r="188" spans="1:19" x14ac:dyDescent="0.25">
      <c r="A188" s="23"/>
      <c r="B188" s="22"/>
      <c r="C188" s="22"/>
      <c r="D188" s="22"/>
      <c r="E188" s="22"/>
      <c r="F188" s="22"/>
      <c r="G188" s="22"/>
      <c r="H188" s="22"/>
      <c r="I188" s="22"/>
      <c r="J188" s="22"/>
      <c r="K188" s="22"/>
      <c r="L188" s="22"/>
      <c r="M188" s="22"/>
      <c r="N188" s="22"/>
      <c r="O188" s="22"/>
      <c r="P188" s="22"/>
      <c r="Q188" s="22"/>
      <c r="R188" s="22"/>
      <c r="S188" s="22"/>
    </row>
    <row r="189" spans="1:19" x14ac:dyDescent="0.25">
      <c r="A189" s="23"/>
      <c r="B189" s="25" t="s">
        <v>757</v>
      </c>
      <c r="C189" s="25"/>
      <c r="D189" s="25"/>
      <c r="E189" s="25"/>
      <c r="F189" s="25"/>
      <c r="G189" s="25"/>
      <c r="H189" s="25"/>
      <c r="I189" s="25"/>
      <c r="J189" s="25"/>
      <c r="K189" s="25"/>
      <c r="L189" s="25"/>
      <c r="M189" s="25"/>
      <c r="N189" s="25"/>
      <c r="O189" s="25"/>
      <c r="P189" s="25"/>
      <c r="Q189" s="25"/>
      <c r="R189" s="25"/>
      <c r="S189" s="25"/>
    </row>
    <row r="190" spans="1:19" x14ac:dyDescent="0.25">
      <c r="A190" s="23"/>
      <c r="B190" s="22"/>
      <c r="C190" s="22"/>
      <c r="D190" s="22"/>
      <c r="E190" s="22"/>
      <c r="F190" s="22"/>
      <c r="G190" s="22"/>
      <c r="H190" s="22"/>
      <c r="I190" s="22"/>
      <c r="J190" s="22"/>
      <c r="K190" s="22"/>
      <c r="L190" s="22"/>
      <c r="M190" s="22"/>
      <c r="N190" s="22"/>
      <c r="O190" s="22"/>
      <c r="P190" s="22"/>
      <c r="Q190" s="22"/>
      <c r="R190" s="22"/>
      <c r="S190" s="22"/>
    </row>
    <row r="191" spans="1:19" ht="15.75" thickBot="1" x14ac:dyDescent="0.3">
      <c r="A191" s="23"/>
      <c r="B191" s="63"/>
      <c r="C191" s="31"/>
      <c r="D191" s="127">
        <v>2013</v>
      </c>
      <c r="E191" s="127"/>
      <c r="F191" s="63"/>
      <c r="G191" s="31"/>
      <c r="H191" s="127">
        <v>2012</v>
      </c>
      <c r="I191" s="127"/>
      <c r="J191" s="63"/>
    </row>
    <row r="192" spans="1:19" ht="15.75" thickTop="1" x14ac:dyDescent="0.25">
      <c r="A192" s="23"/>
      <c r="B192" s="36" t="s">
        <v>758</v>
      </c>
      <c r="C192" s="37"/>
      <c r="D192" s="36" t="s">
        <v>343</v>
      </c>
      <c r="E192" s="39">
        <v>148081</v>
      </c>
      <c r="F192" s="37"/>
      <c r="G192" s="37"/>
      <c r="H192" s="36" t="s">
        <v>343</v>
      </c>
      <c r="I192" s="39">
        <v>218936</v>
      </c>
      <c r="J192" s="36"/>
    </row>
    <row r="193" spans="1:19" ht="15.75" thickBot="1" x14ac:dyDescent="0.3">
      <c r="A193" s="23"/>
      <c r="B193" s="41" t="s">
        <v>869</v>
      </c>
      <c r="C193" s="42"/>
      <c r="D193" s="48"/>
      <c r="E193" s="86" t="s">
        <v>870</v>
      </c>
      <c r="F193" s="41" t="s">
        <v>410</v>
      </c>
      <c r="G193" s="42"/>
      <c r="H193" s="48"/>
      <c r="I193" s="86" t="s">
        <v>871</v>
      </c>
      <c r="J193" s="41" t="s">
        <v>410</v>
      </c>
    </row>
    <row r="194" spans="1:19" ht="16.5" thickTop="1" thickBot="1" x14ac:dyDescent="0.3">
      <c r="A194" s="23"/>
      <c r="B194" s="36" t="s">
        <v>760</v>
      </c>
      <c r="C194" s="37"/>
      <c r="D194" s="50" t="s">
        <v>343</v>
      </c>
      <c r="E194" s="89" t="s">
        <v>872</v>
      </c>
      <c r="F194" s="36" t="s">
        <v>410</v>
      </c>
      <c r="G194" s="37"/>
      <c r="H194" s="50" t="s">
        <v>343</v>
      </c>
      <c r="I194" s="89" t="s">
        <v>873</v>
      </c>
      <c r="J194" s="36" t="s">
        <v>410</v>
      </c>
    </row>
    <row r="195" spans="1:19" ht="15.75" thickTop="1" x14ac:dyDescent="0.25">
      <c r="A195" s="23"/>
      <c r="B195" s="22"/>
      <c r="C195" s="22"/>
      <c r="D195" s="22"/>
      <c r="E195" s="22"/>
      <c r="F195" s="22"/>
      <c r="G195" s="22"/>
      <c r="H195" s="22"/>
      <c r="I195" s="22"/>
      <c r="J195" s="22"/>
      <c r="K195" s="22"/>
      <c r="L195" s="22"/>
      <c r="M195" s="22"/>
      <c r="N195" s="22"/>
      <c r="O195" s="22"/>
      <c r="P195" s="22"/>
      <c r="Q195" s="22"/>
      <c r="R195" s="22"/>
      <c r="S195" s="22"/>
    </row>
    <row r="196" spans="1:19" x14ac:dyDescent="0.25">
      <c r="A196" s="23"/>
      <c r="B196" s="22"/>
      <c r="C196" s="22"/>
      <c r="D196" s="22"/>
      <c r="E196" s="22"/>
      <c r="F196" s="22"/>
      <c r="G196" s="22"/>
      <c r="H196" s="22"/>
      <c r="I196" s="22"/>
      <c r="J196" s="22"/>
      <c r="K196" s="22"/>
      <c r="L196" s="22"/>
      <c r="M196" s="22"/>
      <c r="N196" s="22"/>
      <c r="O196" s="22"/>
      <c r="P196" s="22"/>
      <c r="Q196" s="22"/>
      <c r="R196" s="22"/>
      <c r="S196" s="22"/>
    </row>
    <row r="197" spans="1:19" ht="27" thickBot="1" x14ac:dyDescent="0.3">
      <c r="A197" s="23"/>
      <c r="B197" s="133" t="s">
        <v>874</v>
      </c>
      <c r="C197" s="31"/>
      <c r="D197" s="127">
        <v>2013</v>
      </c>
      <c r="E197" s="127"/>
      <c r="F197" s="31"/>
      <c r="G197" s="31"/>
      <c r="H197" s="127">
        <v>2012</v>
      </c>
      <c r="I197" s="127"/>
      <c r="J197" s="63"/>
      <c r="K197" s="31"/>
      <c r="L197" s="127">
        <v>2011</v>
      </c>
      <c r="M197" s="127"/>
      <c r="N197" s="63"/>
    </row>
    <row r="198" spans="1:19" ht="15.75" thickTop="1" x14ac:dyDescent="0.25">
      <c r="A198" s="23"/>
      <c r="B198" s="36" t="s">
        <v>763</v>
      </c>
      <c r="C198" s="37"/>
      <c r="D198" s="37"/>
      <c r="E198" s="65">
        <v>4.92</v>
      </c>
      <c r="F198" s="36" t="s">
        <v>650</v>
      </c>
      <c r="G198" s="37"/>
      <c r="H198" s="37"/>
      <c r="I198" s="65">
        <v>4.26</v>
      </c>
      <c r="J198" s="36" t="s">
        <v>650</v>
      </c>
      <c r="K198" s="37"/>
      <c r="L198" s="37"/>
      <c r="M198" s="65">
        <v>4.95</v>
      </c>
      <c r="N198" s="36" t="s">
        <v>650</v>
      </c>
    </row>
    <row r="199" spans="1:19" x14ac:dyDescent="0.25">
      <c r="A199" s="23"/>
      <c r="B199" s="41" t="s">
        <v>875</v>
      </c>
      <c r="C199" s="42"/>
      <c r="D199" s="42"/>
      <c r="E199" s="67">
        <v>8</v>
      </c>
      <c r="F199" s="41" t="s">
        <v>650</v>
      </c>
      <c r="G199" s="42"/>
      <c r="H199" s="42"/>
      <c r="I199" s="67">
        <v>9</v>
      </c>
      <c r="J199" s="41" t="s">
        <v>650</v>
      </c>
      <c r="K199" s="42"/>
      <c r="L199" s="42"/>
      <c r="M199" s="67">
        <v>10</v>
      </c>
      <c r="N199" s="41" t="s">
        <v>650</v>
      </c>
    </row>
    <row r="200" spans="1:19" x14ac:dyDescent="0.25">
      <c r="A200" s="23"/>
      <c r="B200" s="36" t="s">
        <v>876</v>
      </c>
      <c r="C200" s="37"/>
      <c r="D200" s="37"/>
      <c r="E200" s="65">
        <v>5</v>
      </c>
      <c r="F200" s="36" t="s">
        <v>650</v>
      </c>
      <c r="G200" s="37"/>
      <c r="H200" s="37"/>
      <c r="I200" s="65">
        <v>5</v>
      </c>
      <c r="J200" s="36" t="s">
        <v>650</v>
      </c>
      <c r="K200" s="37"/>
      <c r="L200" s="37"/>
      <c r="M200" s="65">
        <v>5</v>
      </c>
      <c r="N200" s="36" t="s">
        <v>650</v>
      </c>
    </row>
    <row r="201" spans="1:19" x14ac:dyDescent="0.25">
      <c r="A201" s="23"/>
      <c r="B201" s="41" t="s">
        <v>877</v>
      </c>
      <c r="C201" s="42"/>
      <c r="D201" s="42"/>
      <c r="E201" s="67">
        <v>2018</v>
      </c>
      <c r="F201" s="41"/>
      <c r="G201" s="42"/>
      <c r="H201" s="42"/>
      <c r="I201" s="67">
        <v>2018</v>
      </c>
      <c r="J201" s="41"/>
      <c r="K201" s="42"/>
      <c r="L201" s="42"/>
      <c r="M201" s="67">
        <v>2018</v>
      </c>
      <c r="N201" s="41"/>
    </row>
    <row r="202" spans="1:19" x14ac:dyDescent="0.25">
      <c r="A202" s="23"/>
      <c r="B202" s="22"/>
      <c r="C202" s="22"/>
      <c r="D202" s="22"/>
      <c r="E202" s="22"/>
      <c r="F202" s="22"/>
      <c r="G202" s="22"/>
      <c r="H202" s="22"/>
      <c r="I202" s="22"/>
      <c r="J202" s="22"/>
      <c r="K202" s="22"/>
      <c r="L202" s="22"/>
      <c r="M202" s="22"/>
      <c r="N202" s="22"/>
      <c r="O202" s="22"/>
      <c r="P202" s="22"/>
      <c r="Q202" s="22"/>
      <c r="R202" s="22"/>
      <c r="S202" s="22"/>
    </row>
    <row r="203" spans="1:19" x14ac:dyDescent="0.25">
      <c r="A203" s="23"/>
      <c r="B203" s="25" t="s">
        <v>878</v>
      </c>
      <c r="C203" s="25"/>
      <c r="D203" s="25"/>
      <c r="E203" s="25"/>
      <c r="F203" s="25"/>
      <c r="G203" s="25"/>
      <c r="H203" s="25"/>
      <c r="I203" s="25"/>
      <c r="J203" s="25"/>
      <c r="K203" s="25"/>
      <c r="L203" s="25"/>
      <c r="M203" s="25"/>
      <c r="N203" s="25"/>
      <c r="O203" s="25"/>
      <c r="P203" s="25"/>
      <c r="Q203" s="25"/>
      <c r="R203" s="25"/>
      <c r="S203" s="25"/>
    </row>
    <row r="204" spans="1:19" x14ac:dyDescent="0.25">
      <c r="A204" s="23"/>
      <c r="B204" s="22"/>
      <c r="C204" s="22"/>
      <c r="D204" s="22"/>
      <c r="E204" s="22"/>
      <c r="F204" s="22"/>
      <c r="G204" s="22"/>
      <c r="H204" s="22"/>
      <c r="I204" s="22"/>
      <c r="J204" s="22"/>
      <c r="K204" s="22"/>
      <c r="L204" s="22"/>
      <c r="M204" s="22"/>
      <c r="N204" s="22"/>
      <c r="O204" s="22"/>
      <c r="P204" s="22"/>
      <c r="Q204" s="22"/>
      <c r="R204" s="22"/>
      <c r="S204" s="22"/>
    </row>
    <row r="205" spans="1:19" ht="15.75" thickBot="1" x14ac:dyDescent="0.3">
      <c r="A205" s="23"/>
      <c r="B205" s="21" t="s">
        <v>766</v>
      </c>
      <c r="C205" s="64"/>
      <c r="D205" s="127">
        <v>2013</v>
      </c>
      <c r="E205" s="127"/>
      <c r="F205" s="63"/>
      <c r="G205" s="64"/>
      <c r="H205" s="127">
        <v>2012</v>
      </c>
      <c r="I205" s="127"/>
      <c r="J205" s="63"/>
      <c r="K205" s="64"/>
      <c r="L205" s="127">
        <v>2011</v>
      </c>
      <c r="M205" s="127"/>
      <c r="N205" s="63"/>
    </row>
    <row r="206" spans="1:19" ht="15.75" thickTop="1" x14ac:dyDescent="0.25">
      <c r="A206" s="23"/>
      <c r="B206" s="36" t="s">
        <v>742</v>
      </c>
      <c r="C206" s="65"/>
      <c r="D206" s="36" t="s">
        <v>343</v>
      </c>
      <c r="E206" s="39">
        <v>44000</v>
      </c>
      <c r="F206" s="37"/>
      <c r="G206" s="65"/>
      <c r="H206" s="36" t="s">
        <v>343</v>
      </c>
      <c r="I206" s="39">
        <v>39000</v>
      </c>
      <c r="J206" s="37"/>
      <c r="K206" s="65"/>
      <c r="L206" s="36" t="s">
        <v>343</v>
      </c>
      <c r="M206" s="39">
        <v>35000</v>
      </c>
      <c r="N206" s="36"/>
    </row>
    <row r="207" spans="1:19" x14ac:dyDescent="0.25">
      <c r="A207" s="23"/>
      <c r="B207" s="41" t="s">
        <v>743</v>
      </c>
      <c r="C207" s="67"/>
      <c r="D207" s="41"/>
      <c r="E207" s="44">
        <v>66000</v>
      </c>
      <c r="F207" s="42"/>
      <c r="G207" s="67"/>
      <c r="H207" s="41"/>
      <c r="I207" s="44">
        <v>71000</v>
      </c>
      <c r="J207" s="42"/>
      <c r="K207" s="67"/>
      <c r="L207" s="41"/>
      <c r="M207" s="44">
        <v>72000</v>
      </c>
      <c r="N207" s="41"/>
    </row>
    <row r="208" spans="1:19" x14ac:dyDescent="0.25">
      <c r="A208" s="23"/>
      <c r="B208" s="36" t="s">
        <v>879</v>
      </c>
      <c r="C208" s="65"/>
      <c r="D208" s="36"/>
      <c r="E208" s="65" t="s">
        <v>880</v>
      </c>
      <c r="F208" s="36" t="s">
        <v>410</v>
      </c>
      <c r="G208" s="65"/>
      <c r="H208" s="36"/>
      <c r="I208" s="65" t="s">
        <v>880</v>
      </c>
      <c r="J208" s="36" t="s">
        <v>410</v>
      </c>
      <c r="K208" s="65"/>
      <c r="L208" s="36"/>
      <c r="M208" s="65" t="s">
        <v>880</v>
      </c>
      <c r="N208" s="36" t="s">
        <v>410</v>
      </c>
    </row>
    <row r="209" spans="1:19" ht="15.75" thickBot="1" x14ac:dyDescent="0.3">
      <c r="A209" s="23"/>
      <c r="B209" s="41" t="s">
        <v>881</v>
      </c>
      <c r="C209" s="42"/>
      <c r="D209" s="45"/>
      <c r="E209" s="47">
        <v>10000</v>
      </c>
      <c r="F209" s="42"/>
      <c r="G209" s="42"/>
      <c r="H209" s="45"/>
      <c r="I209" s="47">
        <v>1000</v>
      </c>
      <c r="J209" s="42"/>
      <c r="K209" s="42"/>
      <c r="L209" s="45"/>
      <c r="M209" s="86" t="s">
        <v>357</v>
      </c>
      <c r="N209" s="42"/>
    </row>
    <row r="210" spans="1:19" ht="16.5" thickTop="1" thickBot="1" x14ac:dyDescent="0.3">
      <c r="A210" s="23"/>
      <c r="B210" s="36" t="s">
        <v>882</v>
      </c>
      <c r="C210" s="65"/>
      <c r="D210" s="50" t="s">
        <v>343</v>
      </c>
      <c r="E210" s="52">
        <v>23000</v>
      </c>
      <c r="F210" s="37"/>
      <c r="G210" s="65"/>
      <c r="H210" s="50" t="s">
        <v>343</v>
      </c>
      <c r="I210" s="52">
        <v>14000</v>
      </c>
      <c r="J210" s="37"/>
      <c r="K210" s="65"/>
      <c r="L210" s="50" t="s">
        <v>343</v>
      </c>
      <c r="M210" s="52">
        <v>10000</v>
      </c>
      <c r="N210" s="36"/>
    </row>
    <row r="211" spans="1:19" ht="15.75" thickTop="1" x14ac:dyDescent="0.25">
      <c r="A211" s="23"/>
      <c r="B211" s="22"/>
      <c r="C211" s="22"/>
      <c r="D211" s="22"/>
      <c r="E211" s="22"/>
      <c r="F211" s="22"/>
      <c r="G211" s="22"/>
      <c r="H211" s="22"/>
      <c r="I211" s="22"/>
      <c r="J211" s="22"/>
      <c r="K211" s="22"/>
      <c r="L211" s="22"/>
      <c r="M211" s="22"/>
      <c r="N211" s="22"/>
      <c r="O211" s="22"/>
      <c r="P211" s="22"/>
      <c r="Q211" s="22"/>
      <c r="R211" s="22"/>
      <c r="S211" s="22"/>
    </row>
    <row r="212" spans="1:19" x14ac:dyDescent="0.25">
      <c r="A212" s="23"/>
      <c r="B212" s="22"/>
      <c r="C212" s="22"/>
      <c r="D212" s="22"/>
      <c r="E212" s="22"/>
      <c r="F212" s="22"/>
      <c r="G212" s="22"/>
      <c r="H212" s="22"/>
      <c r="I212" s="22"/>
      <c r="J212" s="22"/>
      <c r="K212" s="22"/>
      <c r="L212" s="22"/>
      <c r="M212" s="22"/>
      <c r="N212" s="22"/>
      <c r="O212" s="22"/>
      <c r="P212" s="22"/>
      <c r="Q212" s="22"/>
      <c r="R212" s="22"/>
      <c r="S212" s="22"/>
    </row>
    <row r="213" spans="1:19" ht="26.25" x14ac:dyDescent="0.25">
      <c r="A213" s="23"/>
      <c r="B213" s="21" t="s">
        <v>883</v>
      </c>
      <c r="C213" s="160"/>
      <c r="D213" s="90">
        <v>2013</v>
      </c>
      <c r="E213" s="90"/>
      <c r="F213" s="92"/>
      <c r="G213" s="160"/>
      <c r="H213" s="90">
        <v>2012</v>
      </c>
      <c r="I213" s="90"/>
      <c r="J213" s="92"/>
      <c r="K213" s="160"/>
      <c r="L213" s="90">
        <v>2011</v>
      </c>
      <c r="M213" s="90"/>
      <c r="N213" s="92"/>
    </row>
    <row r="214" spans="1:19" ht="15.75" thickBot="1" x14ac:dyDescent="0.3">
      <c r="A214" s="23"/>
      <c r="B214" s="133" t="s">
        <v>884</v>
      </c>
      <c r="C214" s="160"/>
      <c r="D214" s="127"/>
      <c r="E214" s="127"/>
      <c r="F214" s="92"/>
      <c r="G214" s="160"/>
      <c r="H214" s="127"/>
      <c r="I214" s="127"/>
      <c r="J214" s="92"/>
      <c r="K214" s="160"/>
      <c r="L214" s="127"/>
      <c r="M214" s="127"/>
      <c r="N214" s="92"/>
    </row>
    <row r="215" spans="1:19" ht="15.75" thickTop="1" x14ac:dyDescent="0.25">
      <c r="A215" s="23"/>
      <c r="B215" s="36" t="s">
        <v>777</v>
      </c>
      <c r="C215" s="65"/>
      <c r="D215" s="36" t="s">
        <v>343</v>
      </c>
      <c r="E215" s="65" t="s">
        <v>861</v>
      </c>
      <c r="F215" s="36" t="s">
        <v>410</v>
      </c>
      <c r="G215" s="65"/>
      <c r="H215" s="36" t="s">
        <v>343</v>
      </c>
      <c r="I215" s="39">
        <v>177966</v>
      </c>
      <c r="J215" s="36"/>
      <c r="K215" s="65"/>
      <c r="L215" s="36" t="s">
        <v>343</v>
      </c>
      <c r="M215" s="39">
        <v>19705</v>
      </c>
      <c r="N215" s="36"/>
    </row>
    <row r="216" spans="1:19" x14ac:dyDescent="0.25">
      <c r="A216" s="23"/>
      <c r="B216" s="41" t="s">
        <v>881</v>
      </c>
      <c r="C216" s="42"/>
      <c r="D216" s="42"/>
      <c r="E216" s="67" t="s">
        <v>885</v>
      </c>
      <c r="F216" s="41" t="s">
        <v>410</v>
      </c>
      <c r="G216" s="42"/>
      <c r="H216" s="42"/>
      <c r="I216" s="67" t="s">
        <v>886</v>
      </c>
      <c r="J216" s="41" t="s">
        <v>410</v>
      </c>
      <c r="K216" s="42"/>
      <c r="L216" s="42"/>
      <c r="M216" s="67" t="s">
        <v>357</v>
      </c>
      <c r="N216" s="42"/>
    </row>
    <row r="217" spans="1:19" ht="15.75" thickBot="1" x14ac:dyDescent="0.3">
      <c r="A217" s="23"/>
      <c r="B217" s="36" t="s">
        <v>879</v>
      </c>
      <c r="C217" s="65"/>
      <c r="D217" s="50"/>
      <c r="E217" s="52">
        <v>97000</v>
      </c>
      <c r="F217" s="37"/>
      <c r="G217" s="65"/>
      <c r="H217" s="50"/>
      <c r="I217" s="52">
        <v>97000</v>
      </c>
      <c r="J217" s="36"/>
      <c r="K217" s="65"/>
      <c r="L217" s="50"/>
      <c r="M217" s="52">
        <v>97000</v>
      </c>
      <c r="N217" s="36"/>
    </row>
    <row r="218" spans="1:19" ht="27.75" thickTop="1" thickBot="1" x14ac:dyDescent="0.3">
      <c r="A218" s="23"/>
      <c r="B218" s="41" t="s">
        <v>887</v>
      </c>
      <c r="C218" s="67"/>
      <c r="D218" s="48" t="s">
        <v>343</v>
      </c>
      <c r="E218" s="47">
        <v>26145</v>
      </c>
      <c r="F218" s="42"/>
      <c r="G218" s="67"/>
      <c r="H218" s="48" t="s">
        <v>343</v>
      </c>
      <c r="I218" s="47">
        <v>273966</v>
      </c>
      <c r="J218" s="41"/>
      <c r="K218" s="67"/>
      <c r="L218" s="48" t="s">
        <v>343</v>
      </c>
      <c r="M218" s="47">
        <v>116705</v>
      </c>
      <c r="N218" s="41"/>
    </row>
    <row r="219" spans="1:19" ht="27" thickTop="1" x14ac:dyDescent="0.25">
      <c r="A219" s="23"/>
      <c r="B219" s="36" t="s">
        <v>888</v>
      </c>
      <c r="C219" s="71"/>
      <c r="D219" s="57" t="s">
        <v>343</v>
      </c>
      <c r="E219" s="59">
        <v>49145</v>
      </c>
      <c r="F219" s="55"/>
      <c r="G219" s="71"/>
      <c r="H219" s="57" t="s">
        <v>343</v>
      </c>
      <c r="I219" s="59">
        <v>287966</v>
      </c>
      <c r="J219" s="56"/>
      <c r="K219" s="71"/>
      <c r="L219" s="57" t="s">
        <v>343</v>
      </c>
      <c r="M219" s="59">
        <v>126705</v>
      </c>
      <c r="N219" s="56"/>
    </row>
    <row r="220" spans="1:19" ht="15.75" thickBot="1" x14ac:dyDescent="0.3">
      <c r="A220" s="23"/>
      <c r="B220" s="36" t="s">
        <v>787</v>
      </c>
      <c r="C220" s="71"/>
      <c r="D220" s="152"/>
      <c r="E220" s="123"/>
      <c r="F220" s="55"/>
      <c r="G220" s="71"/>
      <c r="H220" s="152"/>
      <c r="I220" s="123"/>
      <c r="J220" s="56"/>
      <c r="K220" s="71"/>
      <c r="L220" s="152"/>
      <c r="M220" s="123"/>
      <c r="N220" s="56"/>
    </row>
    <row r="221" spans="1:19" ht="15.75" thickTop="1" x14ac:dyDescent="0.25">
      <c r="A221" s="23"/>
      <c r="B221" s="22"/>
      <c r="C221" s="22"/>
      <c r="D221" s="22"/>
      <c r="E221" s="22"/>
      <c r="F221" s="22"/>
      <c r="G221" s="22"/>
      <c r="H221" s="22"/>
      <c r="I221" s="22"/>
      <c r="J221" s="22"/>
      <c r="K221" s="22"/>
      <c r="L221" s="22"/>
      <c r="M221" s="22"/>
      <c r="N221" s="22"/>
      <c r="O221" s="22"/>
      <c r="P221" s="22"/>
      <c r="Q221" s="22"/>
      <c r="R221" s="22"/>
      <c r="S221" s="22"/>
    </row>
    <row r="222" spans="1:19" x14ac:dyDescent="0.25">
      <c r="A222" s="23"/>
      <c r="B222" s="25" t="s">
        <v>889</v>
      </c>
      <c r="C222" s="25"/>
      <c r="D222" s="25"/>
      <c r="E222" s="25"/>
      <c r="F222" s="25"/>
      <c r="G222" s="25"/>
      <c r="H222" s="25"/>
      <c r="I222" s="25"/>
      <c r="J222" s="25"/>
      <c r="K222" s="25"/>
      <c r="L222" s="25"/>
      <c r="M222" s="25"/>
      <c r="N222" s="25"/>
      <c r="O222" s="25"/>
      <c r="P222" s="25"/>
      <c r="Q222" s="25"/>
      <c r="R222" s="25"/>
      <c r="S222" s="25"/>
    </row>
    <row r="223" spans="1:19" x14ac:dyDescent="0.25">
      <c r="A223" s="23"/>
      <c r="B223" s="22"/>
      <c r="C223" s="22"/>
      <c r="D223" s="22"/>
      <c r="E223" s="22"/>
      <c r="F223" s="22"/>
      <c r="G223" s="22"/>
      <c r="H223" s="22"/>
      <c r="I223" s="22"/>
      <c r="J223" s="22"/>
      <c r="K223" s="22"/>
      <c r="L223" s="22"/>
      <c r="M223" s="22"/>
      <c r="N223" s="22"/>
      <c r="O223" s="22"/>
      <c r="P223" s="22"/>
      <c r="Q223" s="22"/>
      <c r="R223" s="22"/>
      <c r="S223" s="22"/>
    </row>
    <row r="224" spans="1:19" ht="27" thickBot="1" x14ac:dyDescent="0.3">
      <c r="A224" s="23"/>
      <c r="B224" s="133" t="s">
        <v>890</v>
      </c>
      <c r="C224" s="63"/>
      <c r="D224" s="92"/>
      <c r="E224" s="92"/>
      <c r="F224" s="63"/>
    </row>
    <row r="225" spans="1:19" ht="15.75" thickTop="1" x14ac:dyDescent="0.25">
      <c r="A225" s="23"/>
      <c r="B225" s="36" t="s">
        <v>793</v>
      </c>
      <c r="C225" s="65"/>
      <c r="D225" s="36" t="s">
        <v>343</v>
      </c>
      <c r="E225" s="65" t="s">
        <v>357</v>
      </c>
      <c r="F225" s="37"/>
    </row>
    <row r="226" spans="1:19" x14ac:dyDescent="0.25">
      <c r="A226" s="23"/>
      <c r="B226" s="41" t="s">
        <v>794</v>
      </c>
      <c r="C226" s="67"/>
      <c r="D226" s="41" t="s">
        <v>343</v>
      </c>
      <c r="E226" s="67" t="s">
        <v>880</v>
      </c>
      <c r="F226" s="41" t="s">
        <v>410</v>
      </c>
    </row>
    <row r="227" spans="1:19" x14ac:dyDescent="0.25">
      <c r="A227" s="23"/>
      <c r="B227" s="22"/>
      <c r="C227" s="22"/>
      <c r="D227" s="22"/>
      <c r="E227" s="22"/>
      <c r="F227" s="22"/>
      <c r="G227" s="22"/>
      <c r="H227" s="22"/>
      <c r="I227" s="22"/>
      <c r="J227" s="22"/>
      <c r="K227" s="22"/>
      <c r="L227" s="22"/>
      <c r="M227" s="22"/>
      <c r="N227" s="22"/>
      <c r="O227" s="22"/>
      <c r="P227" s="22"/>
      <c r="Q227" s="22"/>
      <c r="R227" s="22"/>
      <c r="S227" s="22"/>
    </row>
    <row r="228" spans="1:19" x14ac:dyDescent="0.25">
      <c r="A228" s="23"/>
      <c r="B228" s="25" t="s">
        <v>891</v>
      </c>
      <c r="C228" s="25"/>
      <c r="D228" s="25"/>
      <c r="E228" s="25"/>
      <c r="F228" s="25"/>
      <c r="G228" s="25"/>
      <c r="H228" s="25"/>
      <c r="I228" s="25"/>
      <c r="J228" s="25"/>
      <c r="K228" s="25"/>
      <c r="L228" s="25"/>
      <c r="M228" s="25"/>
      <c r="N228" s="25"/>
      <c r="O228" s="25"/>
      <c r="P228" s="25"/>
      <c r="Q228" s="25"/>
      <c r="R228" s="25"/>
      <c r="S228" s="25"/>
    </row>
    <row r="229" spans="1:19" x14ac:dyDescent="0.25">
      <c r="A229" s="23"/>
      <c r="B229" s="22"/>
      <c r="C229" s="22"/>
      <c r="D229" s="22"/>
      <c r="E229" s="22"/>
      <c r="F229" s="22"/>
      <c r="G229" s="22"/>
      <c r="H229" s="22"/>
      <c r="I229" s="22"/>
      <c r="J229" s="22"/>
      <c r="K229" s="22"/>
      <c r="L229" s="22"/>
      <c r="M229" s="22"/>
      <c r="N229" s="22"/>
      <c r="O229" s="22"/>
      <c r="P229" s="22"/>
      <c r="Q229" s="22"/>
      <c r="R229" s="22"/>
      <c r="S229" s="22"/>
    </row>
    <row r="230" spans="1:19" ht="27" thickBot="1" x14ac:dyDescent="0.3">
      <c r="A230" s="23"/>
      <c r="B230" s="133" t="s">
        <v>892</v>
      </c>
      <c r="C230" s="64"/>
      <c r="D230" s="127">
        <v>2013</v>
      </c>
      <c r="E230" s="127"/>
      <c r="F230" s="64"/>
      <c r="G230" s="64"/>
      <c r="H230" s="127">
        <v>2012</v>
      </c>
      <c r="I230" s="127"/>
      <c r="J230" s="64"/>
      <c r="K230" s="64"/>
      <c r="L230" s="127">
        <v>2011</v>
      </c>
      <c r="M230" s="127"/>
      <c r="N230" s="64"/>
    </row>
    <row r="231" spans="1:19" ht="15.75" thickTop="1" x14ac:dyDescent="0.25">
      <c r="A231" s="23"/>
      <c r="B231" s="36" t="s">
        <v>893</v>
      </c>
      <c r="C231" s="65"/>
      <c r="D231" s="65" t="s">
        <v>343</v>
      </c>
      <c r="E231" s="39">
        <v>15000</v>
      </c>
      <c r="F231" s="37"/>
      <c r="G231" s="65"/>
      <c r="H231" s="65" t="s">
        <v>343</v>
      </c>
      <c r="I231" s="39">
        <v>4000</v>
      </c>
      <c r="J231" s="65"/>
      <c r="K231" s="65"/>
      <c r="L231" s="65" t="s">
        <v>343</v>
      </c>
      <c r="M231" s="39">
        <v>10000</v>
      </c>
      <c r="N231" s="65"/>
    </row>
    <row r="232" spans="1:19" x14ac:dyDescent="0.25">
      <c r="A232" s="23"/>
      <c r="B232" s="41" t="s">
        <v>894</v>
      </c>
      <c r="C232" s="67"/>
      <c r="D232" s="67" t="s">
        <v>343</v>
      </c>
      <c r="E232" s="67">
        <v>300</v>
      </c>
      <c r="F232" s="42"/>
      <c r="G232" s="67"/>
      <c r="H232" s="67" t="s">
        <v>343</v>
      </c>
      <c r="I232" s="67" t="s">
        <v>895</v>
      </c>
      <c r="J232" s="41" t="s">
        <v>410</v>
      </c>
      <c r="K232" s="67"/>
      <c r="L232" s="67" t="s">
        <v>343</v>
      </c>
      <c r="M232" s="67">
        <v>700</v>
      </c>
      <c r="N232" s="67"/>
    </row>
    <row r="233" spans="1:19" x14ac:dyDescent="0.25">
      <c r="A233" s="23"/>
      <c r="B233" s="22"/>
      <c r="C233" s="22"/>
      <c r="D233" s="22"/>
      <c r="E233" s="22"/>
      <c r="F233" s="22"/>
      <c r="G233" s="22"/>
      <c r="H233" s="22"/>
      <c r="I233" s="22"/>
      <c r="J233" s="22"/>
      <c r="K233" s="22"/>
      <c r="L233" s="22"/>
      <c r="M233" s="22"/>
      <c r="N233" s="22"/>
      <c r="O233" s="22"/>
      <c r="P233" s="22"/>
      <c r="Q233" s="22"/>
      <c r="R233" s="22"/>
      <c r="S233" s="22"/>
    </row>
    <row r="234" spans="1:19" ht="27" thickBot="1" x14ac:dyDescent="0.3">
      <c r="A234" s="23"/>
      <c r="B234" s="133" t="s">
        <v>896</v>
      </c>
      <c r="C234" s="64"/>
      <c r="D234" s="127">
        <v>2013</v>
      </c>
      <c r="E234" s="127"/>
      <c r="F234" s="63"/>
      <c r="G234" s="64"/>
      <c r="H234" s="127">
        <v>2012</v>
      </c>
      <c r="I234" s="127"/>
      <c r="J234" s="63"/>
      <c r="K234" s="160"/>
      <c r="L234" s="160"/>
      <c r="M234" s="127">
        <v>2011</v>
      </c>
      <c r="N234" s="127"/>
      <c r="O234" s="127"/>
      <c r="P234" s="127"/>
      <c r="Q234" s="92"/>
      <c r="R234" s="92"/>
      <c r="S234" s="76"/>
    </row>
    <row r="235" spans="1:19" ht="15.75" thickTop="1" x14ac:dyDescent="0.25">
      <c r="A235" s="23"/>
      <c r="B235" s="36" t="s">
        <v>893</v>
      </c>
      <c r="C235" s="65"/>
      <c r="D235" s="36" t="s">
        <v>343</v>
      </c>
      <c r="E235" s="65" t="s">
        <v>897</v>
      </c>
      <c r="F235" s="36" t="s">
        <v>410</v>
      </c>
      <c r="G235" s="65"/>
      <c r="H235" s="36" t="s">
        <v>343</v>
      </c>
      <c r="I235" s="65" t="s">
        <v>898</v>
      </c>
      <c r="J235" s="36" t="s">
        <v>410</v>
      </c>
      <c r="K235" s="71"/>
      <c r="L235" s="71"/>
      <c r="M235" s="57" t="s">
        <v>343</v>
      </c>
      <c r="N235" s="57"/>
      <c r="O235" s="72" t="s">
        <v>899</v>
      </c>
      <c r="P235" s="72"/>
      <c r="Q235" s="56" t="s">
        <v>410</v>
      </c>
      <c r="R235" s="56"/>
      <c r="S235" s="103"/>
    </row>
    <row r="236" spans="1:19" x14ac:dyDescent="0.25">
      <c r="A236" s="23"/>
      <c r="B236" s="41" t="s">
        <v>894</v>
      </c>
      <c r="C236" s="67"/>
      <c r="D236" s="41" t="s">
        <v>343</v>
      </c>
      <c r="E236" s="67" t="s">
        <v>900</v>
      </c>
      <c r="F236" s="41" t="s">
        <v>410</v>
      </c>
      <c r="G236" s="67"/>
      <c r="H236" s="41" t="s">
        <v>343</v>
      </c>
      <c r="I236" s="67" t="s">
        <v>901</v>
      </c>
      <c r="J236" s="41" t="s">
        <v>410</v>
      </c>
      <c r="K236" s="94"/>
      <c r="L236" s="94"/>
      <c r="M236" s="62" t="s">
        <v>343</v>
      </c>
      <c r="N236" s="62"/>
      <c r="O236" s="94" t="s">
        <v>901</v>
      </c>
      <c r="P236" s="94"/>
      <c r="Q236" s="62" t="s">
        <v>410</v>
      </c>
      <c r="R236" s="62"/>
      <c r="S236" s="102"/>
    </row>
    <row r="237" spans="1:19" x14ac:dyDescent="0.25">
      <c r="A237" s="23"/>
      <c r="B237" s="22"/>
      <c r="C237" s="22"/>
      <c r="D237" s="22"/>
      <c r="E237" s="22"/>
      <c r="F237" s="22"/>
      <c r="G237" s="22"/>
      <c r="H237" s="22"/>
      <c r="I237" s="22"/>
      <c r="J237" s="22"/>
      <c r="K237" s="22"/>
      <c r="L237" s="22"/>
      <c r="M237" s="22"/>
      <c r="N237" s="22"/>
      <c r="O237" s="22"/>
      <c r="P237" s="22"/>
      <c r="Q237" s="22"/>
      <c r="R237" s="22"/>
      <c r="S237" s="22"/>
    </row>
    <row r="238" spans="1:19" x14ac:dyDescent="0.25">
      <c r="A238" s="23"/>
      <c r="B238" s="22"/>
      <c r="C238" s="22"/>
      <c r="D238" s="22"/>
      <c r="E238" s="22"/>
      <c r="F238" s="22"/>
      <c r="G238" s="22"/>
      <c r="H238" s="22"/>
      <c r="I238" s="22"/>
      <c r="J238" s="22"/>
      <c r="K238" s="22"/>
      <c r="L238" s="22"/>
      <c r="M238" s="22"/>
      <c r="N238" s="22"/>
      <c r="O238" s="22"/>
      <c r="P238" s="22"/>
      <c r="Q238" s="22"/>
      <c r="R238" s="22"/>
      <c r="S238" s="22"/>
    </row>
    <row r="239" spans="1:19" ht="26.25" x14ac:dyDescent="0.25">
      <c r="A239" s="23"/>
      <c r="B239" s="125" t="s">
        <v>902</v>
      </c>
      <c r="C239" s="94"/>
      <c r="D239" s="162">
        <v>2013</v>
      </c>
      <c r="E239" s="162"/>
      <c r="F239" s="62"/>
      <c r="G239" s="94"/>
      <c r="H239" s="162">
        <v>2012</v>
      </c>
      <c r="I239" s="162"/>
      <c r="J239" s="62"/>
      <c r="K239" s="62"/>
      <c r="L239" s="94"/>
      <c r="M239" s="94"/>
      <c r="N239" s="162">
        <v>2011</v>
      </c>
      <c r="O239" s="162"/>
      <c r="P239" s="162"/>
      <c r="Q239" s="162"/>
      <c r="R239" s="62"/>
      <c r="S239" s="62"/>
    </row>
    <row r="240" spans="1:19" ht="15.75" thickBot="1" x14ac:dyDescent="0.3">
      <c r="A240" s="23"/>
      <c r="B240" s="161" t="s">
        <v>903</v>
      </c>
      <c r="C240" s="94"/>
      <c r="D240" s="163"/>
      <c r="E240" s="163"/>
      <c r="F240" s="62"/>
      <c r="G240" s="94"/>
      <c r="H240" s="163"/>
      <c r="I240" s="163"/>
      <c r="J240" s="62"/>
      <c r="K240" s="62"/>
      <c r="L240" s="94"/>
      <c r="M240" s="94"/>
      <c r="N240" s="163"/>
      <c r="O240" s="163"/>
      <c r="P240" s="163"/>
      <c r="Q240" s="163"/>
      <c r="R240" s="62"/>
      <c r="S240" s="62"/>
    </row>
    <row r="241" spans="1:19" ht="15.75" thickTop="1" x14ac:dyDescent="0.25">
      <c r="A241" s="23"/>
      <c r="B241" s="41" t="s">
        <v>763</v>
      </c>
      <c r="C241" s="67"/>
      <c r="D241" s="41"/>
      <c r="E241" s="67">
        <v>4.26</v>
      </c>
      <c r="F241" s="41" t="s">
        <v>650</v>
      </c>
      <c r="G241" s="67"/>
      <c r="H241" s="41"/>
      <c r="I241" s="67">
        <v>4.95</v>
      </c>
      <c r="J241" s="62" t="s">
        <v>650</v>
      </c>
      <c r="K241" s="62"/>
      <c r="L241" s="94"/>
      <c r="M241" s="94"/>
      <c r="N241" s="95"/>
      <c r="O241" s="95"/>
      <c r="P241" s="99">
        <v>5.65</v>
      </c>
      <c r="Q241" s="99"/>
      <c r="R241" s="62" t="s">
        <v>650</v>
      </c>
      <c r="S241" s="62"/>
    </row>
    <row r="242" spans="1:19" x14ac:dyDescent="0.25">
      <c r="A242" s="23"/>
      <c r="B242" s="36" t="s">
        <v>875</v>
      </c>
      <c r="C242" s="65"/>
      <c r="D242" s="36"/>
      <c r="E242" s="65">
        <v>9</v>
      </c>
      <c r="F242" s="36" t="s">
        <v>650</v>
      </c>
      <c r="G242" s="65"/>
      <c r="H242" s="36"/>
      <c r="I242" s="65">
        <v>10</v>
      </c>
      <c r="J242" s="56" t="s">
        <v>650</v>
      </c>
      <c r="K242" s="56"/>
      <c r="L242" s="71"/>
      <c r="M242" s="71"/>
      <c r="N242" s="56"/>
      <c r="O242" s="56"/>
      <c r="P242" s="71">
        <v>14</v>
      </c>
      <c r="Q242" s="71"/>
      <c r="R242" s="56" t="s">
        <v>650</v>
      </c>
      <c r="S242" s="56"/>
    </row>
    <row r="243" spans="1:19" x14ac:dyDescent="0.25">
      <c r="A243" s="23"/>
      <c r="B243" s="41" t="s">
        <v>904</v>
      </c>
      <c r="C243" s="67"/>
      <c r="D243" s="41"/>
      <c r="E243" s="67">
        <v>5</v>
      </c>
      <c r="F243" s="41" t="s">
        <v>650</v>
      </c>
      <c r="G243" s="67"/>
      <c r="H243" s="41"/>
      <c r="I243" s="67">
        <v>5</v>
      </c>
      <c r="J243" s="62" t="s">
        <v>650</v>
      </c>
      <c r="K243" s="62"/>
      <c r="L243" s="94"/>
      <c r="M243" s="94"/>
      <c r="N243" s="62"/>
      <c r="O243" s="62"/>
      <c r="P243" s="94">
        <v>5</v>
      </c>
      <c r="Q243" s="94"/>
      <c r="R243" s="62" t="s">
        <v>650</v>
      </c>
      <c r="S243" s="62"/>
    </row>
    <row r="244" spans="1:19" x14ac:dyDescent="0.25">
      <c r="A244" s="23"/>
      <c r="B244" s="36" t="s">
        <v>905</v>
      </c>
      <c r="C244" s="65"/>
      <c r="D244" s="36"/>
      <c r="E244" s="65">
        <v>2018</v>
      </c>
      <c r="F244" s="36"/>
      <c r="G244" s="65"/>
      <c r="H244" s="36"/>
      <c r="I244" s="65">
        <v>2018</v>
      </c>
      <c r="J244" s="56"/>
      <c r="K244" s="56"/>
      <c r="L244" s="71"/>
      <c r="M244" s="71"/>
      <c r="N244" s="56"/>
      <c r="O244" s="56"/>
      <c r="P244" s="71">
        <v>2020</v>
      </c>
      <c r="Q244" s="71"/>
      <c r="R244" s="56"/>
      <c r="S244" s="56"/>
    </row>
    <row r="245" spans="1:19" x14ac:dyDescent="0.25">
      <c r="A245" s="23"/>
      <c r="B245" s="22"/>
      <c r="C245" s="22"/>
      <c r="D245" s="22"/>
      <c r="E245" s="22"/>
      <c r="F245" s="22"/>
      <c r="G245" s="22"/>
      <c r="H245" s="22"/>
      <c r="I245" s="22"/>
      <c r="J245" s="22"/>
      <c r="K245" s="22"/>
      <c r="L245" s="22"/>
      <c r="M245" s="22"/>
      <c r="N245" s="22"/>
      <c r="O245" s="22"/>
      <c r="P245" s="22"/>
      <c r="Q245" s="22"/>
      <c r="R245" s="22"/>
      <c r="S245" s="22"/>
    </row>
    <row r="246" spans="1:19" x14ac:dyDescent="0.25">
      <c r="A246" s="23"/>
      <c r="B246" s="25" t="s">
        <v>906</v>
      </c>
      <c r="C246" s="25"/>
      <c r="D246" s="25"/>
      <c r="E246" s="25"/>
      <c r="F246" s="25"/>
      <c r="G246" s="25"/>
      <c r="H246" s="25"/>
      <c r="I246" s="25"/>
      <c r="J246" s="25"/>
      <c r="K246" s="25"/>
      <c r="L246" s="25"/>
      <c r="M246" s="25"/>
      <c r="N246" s="25"/>
      <c r="O246" s="25"/>
      <c r="P246" s="25"/>
      <c r="Q246" s="25"/>
      <c r="R246" s="25"/>
      <c r="S246" s="25"/>
    </row>
    <row r="247" spans="1:19" x14ac:dyDescent="0.25">
      <c r="A247" s="23"/>
      <c r="B247" s="22"/>
      <c r="C247" s="22"/>
      <c r="D247" s="22"/>
      <c r="E247" s="22"/>
      <c r="F247" s="22"/>
      <c r="G247" s="22"/>
      <c r="H247" s="22"/>
      <c r="I247" s="22"/>
      <c r="J247" s="22"/>
      <c r="K247" s="22"/>
      <c r="L247" s="22"/>
      <c r="M247" s="22"/>
      <c r="N247" s="22"/>
      <c r="O247" s="22"/>
      <c r="P247" s="22"/>
      <c r="Q247" s="22"/>
      <c r="R247" s="22"/>
      <c r="S247" s="22"/>
    </row>
    <row r="248" spans="1:19" ht="15.75" thickBot="1" x14ac:dyDescent="0.3">
      <c r="A248" s="23"/>
      <c r="B248" s="133" t="s">
        <v>847</v>
      </c>
      <c r="C248" s="63"/>
      <c r="D248" s="164"/>
      <c r="E248" s="164"/>
      <c r="F248" s="63"/>
    </row>
    <row r="249" spans="1:19" ht="15.75" thickTop="1" x14ac:dyDescent="0.25">
      <c r="A249" s="23"/>
      <c r="B249" s="36">
        <v>2014</v>
      </c>
      <c r="C249" s="65"/>
      <c r="D249" s="36" t="s">
        <v>343</v>
      </c>
      <c r="E249" s="39">
        <v>144000</v>
      </c>
      <c r="F249" s="36"/>
    </row>
    <row r="250" spans="1:19" x14ac:dyDescent="0.25">
      <c r="A250" s="23"/>
      <c r="B250" s="41">
        <v>2015</v>
      </c>
      <c r="C250" s="67"/>
      <c r="D250" s="41" t="s">
        <v>343</v>
      </c>
      <c r="E250" s="44">
        <v>154000</v>
      </c>
      <c r="F250" s="41"/>
    </row>
    <row r="251" spans="1:19" x14ac:dyDescent="0.25">
      <c r="A251" s="23"/>
      <c r="B251" s="36">
        <v>2016</v>
      </c>
      <c r="C251" s="65"/>
      <c r="D251" s="36" t="s">
        <v>343</v>
      </c>
      <c r="E251" s="39">
        <v>143000</v>
      </c>
      <c r="F251" s="36"/>
    </row>
    <row r="252" spans="1:19" x14ac:dyDescent="0.25">
      <c r="A252" s="23"/>
      <c r="B252" s="41">
        <v>2017</v>
      </c>
      <c r="C252" s="67"/>
      <c r="D252" s="41" t="s">
        <v>343</v>
      </c>
      <c r="E252" s="44">
        <v>132000</v>
      </c>
      <c r="F252" s="41"/>
    </row>
    <row r="253" spans="1:19" x14ac:dyDescent="0.25">
      <c r="A253" s="23"/>
      <c r="B253" s="36">
        <v>2018</v>
      </c>
      <c r="C253" s="65"/>
      <c r="D253" s="36" t="s">
        <v>343</v>
      </c>
      <c r="E253" s="39">
        <v>150000</v>
      </c>
      <c r="F253" s="36"/>
    </row>
    <row r="254" spans="1:19" x14ac:dyDescent="0.25">
      <c r="A254" s="23"/>
      <c r="B254" s="41" t="s">
        <v>849</v>
      </c>
      <c r="C254" s="67"/>
      <c r="D254" s="41" t="s">
        <v>343</v>
      </c>
      <c r="E254" s="44">
        <v>680000</v>
      </c>
      <c r="F254" s="41"/>
    </row>
    <row r="255" spans="1:19" x14ac:dyDescent="0.25">
      <c r="A255" s="23"/>
      <c r="B255" s="22"/>
      <c r="C255" s="22"/>
      <c r="D255" s="22"/>
      <c r="E255" s="22"/>
      <c r="F255" s="22"/>
      <c r="G255" s="22"/>
      <c r="H255" s="22"/>
      <c r="I255" s="22"/>
      <c r="J255" s="22"/>
      <c r="K255" s="22"/>
      <c r="L255" s="22"/>
      <c r="M255" s="22"/>
      <c r="N255" s="22"/>
      <c r="O255" s="22"/>
      <c r="P255" s="22"/>
      <c r="Q255" s="22"/>
      <c r="R255" s="22"/>
      <c r="S255" s="22"/>
    </row>
    <row r="256" spans="1:19" x14ac:dyDescent="0.25">
      <c r="A256" s="23"/>
      <c r="B256" s="25" t="s">
        <v>907</v>
      </c>
      <c r="C256" s="25"/>
      <c r="D256" s="25"/>
      <c r="E256" s="25"/>
      <c r="F256" s="25"/>
      <c r="G256" s="25"/>
      <c r="H256" s="25"/>
      <c r="I256" s="25"/>
      <c r="J256" s="25"/>
      <c r="K256" s="25"/>
      <c r="L256" s="25"/>
      <c r="M256" s="25"/>
      <c r="N256" s="25"/>
      <c r="O256" s="25"/>
      <c r="P256" s="25"/>
      <c r="Q256" s="25"/>
      <c r="R256" s="25"/>
      <c r="S256" s="25"/>
    </row>
    <row r="257" spans="1:19" x14ac:dyDescent="0.25">
      <c r="A257" s="23"/>
      <c r="B257" s="22"/>
      <c r="C257" s="22"/>
      <c r="D257" s="22"/>
      <c r="E257" s="22"/>
      <c r="F257" s="22"/>
      <c r="G257" s="22"/>
      <c r="H257" s="22"/>
      <c r="I257" s="22"/>
      <c r="J257" s="22"/>
      <c r="K257" s="22"/>
      <c r="L257" s="22"/>
      <c r="M257" s="22"/>
      <c r="N257" s="22"/>
      <c r="O257" s="22"/>
      <c r="P257" s="22"/>
      <c r="Q257" s="22"/>
      <c r="R257" s="22"/>
      <c r="S257" s="22"/>
    </row>
    <row r="258" spans="1:19" x14ac:dyDescent="0.25">
      <c r="A258" s="23"/>
      <c r="B258" s="130" t="s">
        <v>908</v>
      </c>
      <c r="C258" s="130"/>
      <c r="D258" s="130"/>
      <c r="E258" s="130"/>
      <c r="F258" s="130"/>
      <c r="G258" s="130"/>
      <c r="H258" s="130"/>
      <c r="I258" s="130"/>
      <c r="J258" s="130"/>
      <c r="K258" s="130"/>
      <c r="L258" s="130"/>
      <c r="M258" s="130"/>
      <c r="N258" s="130"/>
      <c r="O258" s="130"/>
      <c r="P258" s="130"/>
      <c r="Q258" s="130"/>
      <c r="R258" s="130"/>
      <c r="S258" s="130"/>
    </row>
    <row r="259" spans="1:19" x14ac:dyDescent="0.25">
      <c r="A259" s="23"/>
      <c r="B259" s="22"/>
      <c r="C259" s="22"/>
      <c r="D259" s="22"/>
      <c r="E259" s="22"/>
      <c r="F259" s="22"/>
      <c r="G259" s="22"/>
      <c r="H259" s="22"/>
      <c r="I259" s="22"/>
      <c r="J259" s="22"/>
      <c r="K259" s="22"/>
      <c r="L259" s="22"/>
      <c r="M259" s="22"/>
      <c r="N259" s="22"/>
      <c r="O259" s="22"/>
      <c r="P259" s="22"/>
      <c r="Q259" s="22"/>
      <c r="R259" s="22"/>
      <c r="S259" s="22"/>
    </row>
    <row r="260" spans="1:19" x14ac:dyDescent="0.25">
      <c r="A260" s="23"/>
      <c r="B260" s="25" t="s">
        <v>909</v>
      </c>
      <c r="C260" s="25"/>
      <c r="D260" s="25"/>
      <c r="E260" s="25"/>
      <c r="F260" s="25"/>
      <c r="G260" s="25"/>
      <c r="H260" s="25"/>
      <c r="I260" s="25"/>
      <c r="J260" s="25"/>
      <c r="K260" s="25"/>
      <c r="L260" s="25"/>
      <c r="M260" s="25"/>
      <c r="N260" s="25"/>
      <c r="O260" s="25"/>
      <c r="P260" s="25"/>
      <c r="Q260" s="25"/>
      <c r="R260" s="25"/>
      <c r="S260" s="25"/>
    </row>
    <row r="261" spans="1:19" x14ac:dyDescent="0.25">
      <c r="A261" s="23"/>
      <c r="B261" s="22"/>
      <c r="C261" s="22"/>
      <c r="D261" s="22"/>
      <c r="E261" s="22"/>
      <c r="F261" s="22"/>
      <c r="G261" s="22"/>
      <c r="H261" s="22"/>
      <c r="I261" s="22"/>
      <c r="J261" s="22"/>
      <c r="K261" s="22"/>
      <c r="L261" s="22"/>
      <c r="M261" s="22"/>
      <c r="N261" s="22"/>
      <c r="O261" s="22"/>
      <c r="P261" s="22"/>
      <c r="Q261" s="22"/>
      <c r="R261" s="22"/>
      <c r="S261" s="22"/>
    </row>
    <row r="262" spans="1:19" x14ac:dyDescent="0.25">
      <c r="A262" s="23"/>
      <c r="B262" s="25" t="s">
        <v>910</v>
      </c>
      <c r="C262" s="25"/>
      <c r="D262" s="25"/>
      <c r="E262" s="25"/>
      <c r="F262" s="25"/>
      <c r="G262" s="25"/>
      <c r="H262" s="25"/>
      <c r="I262" s="25"/>
      <c r="J262" s="25"/>
      <c r="K262" s="25"/>
      <c r="L262" s="25"/>
      <c r="M262" s="25"/>
      <c r="N262" s="25"/>
      <c r="O262" s="25"/>
      <c r="P262" s="25"/>
      <c r="Q262" s="25"/>
      <c r="R262" s="25"/>
      <c r="S262" s="25"/>
    </row>
    <row r="263" spans="1:19" x14ac:dyDescent="0.25">
      <c r="A263" s="23"/>
      <c r="B263" s="22"/>
      <c r="C263" s="22"/>
      <c r="D263" s="22"/>
      <c r="E263" s="22"/>
      <c r="F263" s="22"/>
      <c r="G263" s="22"/>
      <c r="H263" s="22"/>
      <c r="I263" s="22"/>
      <c r="J263" s="22"/>
      <c r="K263" s="22"/>
      <c r="L263" s="22"/>
      <c r="M263" s="22"/>
      <c r="N263" s="22"/>
      <c r="O263" s="22"/>
      <c r="P263" s="22"/>
      <c r="Q263" s="22"/>
      <c r="R263" s="22"/>
      <c r="S263" s="22"/>
    </row>
    <row r="264" spans="1:19" x14ac:dyDescent="0.25">
      <c r="A264" s="23"/>
      <c r="B264" s="25" t="s">
        <v>911</v>
      </c>
      <c r="C264" s="25"/>
      <c r="D264" s="25"/>
      <c r="E264" s="25"/>
      <c r="F264" s="25"/>
      <c r="G264" s="25"/>
      <c r="H264" s="25"/>
      <c r="I264" s="25"/>
      <c r="J264" s="25"/>
      <c r="K264" s="25"/>
      <c r="L264" s="25"/>
      <c r="M264" s="25"/>
      <c r="N264" s="25"/>
      <c r="O264" s="25"/>
      <c r="P264" s="25"/>
      <c r="Q264" s="25"/>
      <c r="R264" s="25"/>
      <c r="S264" s="25"/>
    </row>
    <row r="265" spans="1:19" x14ac:dyDescent="0.25">
      <c r="A265" s="23"/>
      <c r="B265" s="22"/>
      <c r="C265" s="22"/>
      <c r="D265" s="22"/>
      <c r="E265" s="22"/>
      <c r="F265" s="22"/>
      <c r="G265" s="22"/>
      <c r="H265" s="22"/>
      <c r="I265" s="22"/>
      <c r="J265" s="22"/>
      <c r="K265" s="22"/>
      <c r="L265" s="22"/>
      <c r="M265" s="22"/>
      <c r="N265" s="22"/>
      <c r="O265" s="22"/>
      <c r="P265" s="22"/>
      <c r="Q265" s="22"/>
      <c r="R265" s="22"/>
      <c r="S265" s="22"/>
    </row>
    <row r="266" spans="1:19" ht="15.75" thickBot="1" x14ac:dyDescent="0.3">
      <c r="A266" s="23"/>
      <c r="B266" s="133" t="s">
        <v>912</v>
      </c>
      <c r="C266" s="64"/>
      <c r="D266" s="127">
        <v>2013</v>
      </c>
      <c r="E266" s="127"/>
      <c r="F266" s="63"/>
      <c r="G266" s="64"/>
      <c r="H266" s="127">
        <v>2012</v>
      </c>
      <c r="I266" s="127"/>
      <c r="J266" s="63"/>
    </row>
    <row r="267" spans="1:19" ht="15.75" thickTop="1" x14ac:dyDescent="0.25">
      <c r="A267" s="23"/>
      <c r="B267" s="36" t="s">
        <v>741</v>
      </c>
      <c r="C267" s="65"/>
      <c r="D267" s="36" t="s">
        <v>343</v>
      </c>
      <c r="E267" s="39">
        <v>1161749</v>
      </c>
      <c r="F267" s="37"/>
      <c r="G267" s="65"/>
      <c r="H267" s="36" t="s">
        <v>343</v>
      </c>
      <c r="I267" s="39">
        <v>1069490</v>
      </c>
      <c r="J267" s="37"/>
    </row>
    <row r="268" spans="1:19" x14ac:dyDescent="0.25">
      <c r="A268" s="23"/>
      <c r="B268" s="41" t="s">
        <v>742</v>
      </c>
      <c r="C268" s="67"/>
      <c r="D268" s="41"/>
      <c r="E268" s="44">
        <v>40015</v>
      </c>
      <c r="F268" s="42"/>
      <c r="G268" s="67"/>
      <c r="H268" s="41"/>
      <c r="I268" s="44">
        <v>34770</v>
      </c>
      <c r="J268" s="42"/>
    </row>
    <row r="269" spans="1:19" x14ac:dyDescent="0.25">
      <c r="A269" s="23"/>
      <c r="B269" s="36" t="s">
        <v>743</v>
      </c>
      <c r="C269" s="65"/>
      <c r="D269" s="36"/>
      <c r="E269" s="39">
        <v>47899</v>
      </c>
      <c r="F269" s="37"/>
      <c r="G269" s="65"/>
      <c r="H269" s="36"/>
      <c r="I269" s="39">
        <v>51091</v>
      </c>
      <c r="J269" s="37"/>
    </row>
    <row r="270" spans="1:19" x14ac:dyDescent="0.25">
      <c r="A270" s="23"/>
      <c r="B270" s="41" t="s">
        <v>744</v>
      </c>
      <c r="C270" s="67"/>
      <c r="D270" s="41"/>
      <c r="E270" s="67" t="s">
        <v>913</v>
      </c>
      <c r="F270" s="41" t="s">
        <v>410</v>
      </c>
      <c r="G270" s="67"/>
      <c r="H270" s="41"/>
      <c r="I270" s="44">
        <v>81128</v>
      </c>
      <c r="J270" s="42"/>
    </row>
    <row r="271" spans="1:19" ht="15.75" thickBot="1" x14ac:dyDescent="0.3">
      <c r="A271" s="23"/>
      <c r="B271" s="36" t="s">
        <v>746</v>
      </c>
      <c r="C271" s="65"/>
      <c r="D271" s="50"/>
      <c r="E271" s="89" t="s">
        <v>914</v>
      </c>
      <c r="F271" s="36" t="s">
        <v>410</v>
      </c>
      <c r="G271" s="65"/>
      <c r="H271" s="50"/>
      <c r="I271" s="89" t="s">
        <v>914</v>
      </c>
      <c r="J271" s="36" t="s">
        <v>410</v>
      </c>
    </row>
    <row r="272" spans="1:19" ht="15.75" thickTop="1" x14ac:dyDescent="0.25">
      <c r="A272" s="23"/>
      <c r="B272" s="41" t="s">
        <v>915</v>
      </c>
      <c r="C272" s="67"/>
      <c r="D272" s="41" t="s">
        <v>343</v>
      </c>
      <c r="E272" s="44">
        <v>1115736</v>
      </c>
      <c r="F272" s="42"/>
      <c r="G272" s="67"/>
      <c r="H272" s="41" t="s">
        <v>343</v>
      </c>
      <c r="I272" s="44">
        <v>1161749</v>
      </c>
      <c r="J272" s="42"/>
    </row>
    <row r="273" spans="1:19" x14ac:dyDescent="0.25">
      <c r="A273" s="23"/>
      <c r="B273" s="22"/>
      <c r="C273" s="22"/>
      <c r="D273" s="22"/>
      <c r="E273" s="22"/>
      <c r="F273" s="22"/>
      <c r="G273" s="22"/>
      <c r="H273" s="22"/>
      <c r="I273" s="22"/>
      <c r="J273" s="22"/>
      <c r="K273" s="22"/>
      <c r="L273" s="22"/>
      <c r="M273" s="22"/>
      <c r="N273" s="22"/>
      <c r="O273" s="22"/>
      <c r="P273" s="22"/>
      <c r="Q273" s="22"/>
      <c r="R273" s="22"/>
      <c r="S273" s="22"/>
    </row>
    <row r="274" spans="1:19" ht="15.75" thickBot="1" x14ac:dyDescent="0.3">
      <c r="A274" s="23"/>
      <c r="B274" s="133" t="s">
        <v>916</v>
      </c>
      <c r="C274" s="64"/>
      <c r="D274" s="127">
        <v>2013</v>
      </c>
      <c r="E274" s="127"/>
      <c r="F274" s="63"/>
      <c r="G274" s="64"/>
      <c r="H274" s="127">
        <v>2012</v>
      </c>
      <c r="I274" s="127"/>
      <c r="J274" s="63"/>
    </row>
    <row r="275" spans="1:19" ht="15.75" thickTop="1" x14ac:dyDescent="0.25">
      <c r="A275" s="23"/>
      <c r="B275" s="36" t="s">
        <v>751</v>
      </c>
      <c r="C275" s="65"/>
      <c r="D275" s="36" t="s">
        <v>343</v>
      </c>
      <c r="E275" s="65" t="s">
        <v>357</v>
      </c>
      <c r="F275" s="37"/>
      <c r="G275" s="65"/>
      <c r="H275" s="36" t="s">
        <v>343</v>
      </c>
      <c r="I275" s="65" t="s">
        <v>357</v>
      </c>
      <c r="J275" s="37"/>
    </row>
    <row r="276" spans="1:19" x14ac:dyDescent="0.25">
      <c r="A276" s="23"/>
      <c r="B276" s="41" t="s">
        <v>753</v>
      </c>
      <c r="C276" s="67"/>
      <c r="D276" s="41"/>
      <c r="E276" s="44">
        <v>74730</v>
      </c>
      <c r="F276" s="42"/>
      <c r="G276" s="67"/>
      <c r="H276" s="41"/>
      <c r="I276" s="44">
        <v>74730</v>
      </c>
      <c r="J276" s="42"/>
    </row>
    <row r="277" spans="1:19" ht="15.75" thickBot="1" x14ac:dyDescent="0.3">
      <c r="A277" s="23"/>
      <c r="B277" s="36" t="s">
        <v>746</v>
      </c>
      <c r="C277" s="65"/>
      <c r="D277" s="50"/>
      <c r="E277" s="89" t="s">
        <v>914</v>
      </c>
      <c r="F277" s="36" t="s">
        <v>410</v>
      </c>
      <c r="G277" s="65"/>
      <c r="H277" s="50"/>
      <c r="I277" s="89" t="s">
        <v>914</v>
      </c>
      <c r="J277" s="36" t="s">
        <v>410</v>
      </c>
    </row>
    <row r="278" spans="1:19" ht="16.5" thickTop="1" thickBot="1" x14ac:dyDescent="0.3">
      <c r="A278" s="23"/>
      <c r="B278" s="41" t="s">
        <v>754</v>
      </c>
      <c r="C278" s="67"/>
      <c r="D278" s="48" t="s">
        <v>343</v>
      </c>
      <c r="E278" s="86" t="s">
        <v>357</v>
      </c>
      <c r="F278" s="42"/>
      <c r="G278" s="67"/>
      <c r="H278" s="48" t="s">
        <v>343</v>
      </c>
      <c r="I278" s="86" t="s">
        <v>357</v>
      </c>
      <c r="J278" s="42"/>
    </row>
    <row r="279" spans="1:19" ht="15.75" thickTop="1" x14ac:dyDescent="0.25">
      <c r="A279" s="23"/>
      <c r="B279" s="36" t="s">
        <v>917</v>
      </c>
      <c r="C279" s="65"/>
      <c r="D279" s="36" t="s">
        <v>343</v>
      </c>
      <c r="E279" s="65" t="s">
        <v>918</v>
      </c>
      <c r="F279" s="36" t="s">
        <v>410</v>
      </c>
      <c r="G279" s="65"/>
      <c r="H279" s="36" t="s">
        <v>343</v>
      </c>
      <c r="I279" s="65" t="s">
        <v>919</v>
      </c>
      <c r="J279" s="36" t="s">
        <v>410</v>
      </c>
    </row>
    <row r="280" spans="1:19" x14ac:dyDescent="0.25">
      <c r="A280" s="23"/>
      <c r="B280" s="22"/>
      <c r="C280" s="22"/>
      <c r="D280" s="22"/>
      <c r="E280" s="22"/>
      <c r="F280" s="22"/>
      <c r="G280" s="22"/>
      <c r="H280" s="22"/>
      <c r="I280" s="22"/>
      <c r="J280" s="22"/>
      <c r="K280" s="22"/>
      <c r="L280" s="22"/>
      <c r="M280" s="22"/>
      <c r="N280" s="22"/>
      <c r="O280" s="22"/>
      <c r="P280" s="22"/>
      <c r="Q280" s="22"/>
      <c r="R280" s="22"/>
      <c r="S280" s="22"/>
    </row>
    <row r="281" spans="1:19" x14ac:dyDescent="0.25">
      <c r="A281" s="23"/>
      <c r="B281" s="22"/>
      <c r="C281" s="22"/>
      <c r="D281" s="22"/>
      <c r="E281" s="22"/>
      <c r="F281" s="22"/>
      <c r="G281" s="22"/>
      <c r="H281" s="22"/>
      <c r="I281" s="22"/>
      <c r="J281" s="22"/>
      <c r="K281" s="22"/>
      <c r="L281" s="22"/>
      <c r="M281" s="22"/>
      <c r="N281" s="22"/>
      <c r="O281" s="22"/>
      <c r="P281" s="22"/>
      <c r="Q281" s="22"/>
      <c r="R281" s="22"/>
      <c r="S281" s="22"/>
    </row>
    <row r="282" spans="1:19" x14ac:dyDescent="0.25">
      <c r="A282" s="23"/>
      <c r="B282" s="25" t="s">
        <v>920</v>
      </c>
      <c r="C282" s="25"/>
      <c r="D282" s="25"/>
      <c r="E282" s="25"/>
      <c r="F282" s="25"/>
      <c r="G282" s="25"/>
      <c r="H282" s="25"/>
      <c r="I282" s="25"/>
      <c r="J282" s="25"/>
      <c r="K282" s="25"/>
      <c r="L282" s="25"/>
      <c r="M282" s="25"/>
      <c r="N282" s="25"/>
      <c r="O282" s="25"/>
      <c r="P282" s="25"/>
      <c r="Q282" s="25"/>
      <c r="R282" s="25"/>
      <c r="S282" s="25"/>
    </row>
    <row r="283" spans="1:19" x14ac:dyDescent="0.25">
      <c r="A283" s="23"/>
      <c r="B283" s="22"/>
      <c r="C283" s="22"/>
      <c r="D283" s="22"/>
      <c r="E283" s="22"/>
      <c r="F283" s="22"/>
      <c r="G283" s="22"/>
      <c r="H283" s="22"/>
      <c r="I283" s="22"/>
      <c r="J283" s="22"/>
      <c r="K283" s="22"/>
      <c r="L283" s="22"/>
      <c r="M283" s="22"/>
      <c r="N283" s="22"/>
      <c r="O283" s="22"/>
      <c r="P283" s="22"/>
      <c r="Q283" s="22"/>
      <c r="R283" s="22"/>
      <c r="S283" s="22"/>
    </row>
    <row r="284" spans="1:19" ht="15.75" thickBot="1" x14ac:dyDescent="0.3">
      <c r="A284" s="23"/>
      <c r="B284" s="31"/>
      <c r="C284" s="64"/>
      <c r="D284" s="127">
        <v>2013</v>
      </c>
      <c r="E284" s="127"/>
      <c r="F284" s="63"/>
      <c r="G284" s="64"/>
      <c r="H284" s="127">
        <v>2012</v>
      </c>
      <c r="I284" s="127"/>
      <c r="J284" s="63"/>
    </row>
    <row r="285" spans="1:19" ht="15.75" thickTop="1" x14ac:dyDescent="0.25">
      <c r="A285" s="23"/>
      <c r="B285" s="36" t="s">
        <v>758</v>
      </c>
      <c r="C285" s="65"/>
      <c r="D285" s="36" t="s">
        <v>343</v>
      </c>
      <c r="E285" s="39">
        <v>194181</v>
      </c>
      <c r="F285" s="36"/>
      <c r="G285" s="65"/>
      <c r="H285" s="36" t="s">
        <v>343</v>
      </c>
      <c r="I285" s="39">
        <v>287679</v>
      </c>
      <c r="J285" s="36"/>
    </row>
    <row r="286" spans="1:19" ht="15.75" thickBot="1" x14ac:dyDescent="0.3">
      <c r="A286" s="23"/>
      <c r="B286" s="41" t="s">
        <v>759</v>
      </c>
      <c r="C286" s="67"/>
      <c r="D286" s="48"/>
      <c r="E286" s="86" t="s">
        <v>357</v>
      </c>
      <c r="F286" s="41"/>
      <c r="G286" s="67"/>
      <c r="H286" s="48"/>
      <c r="I286" s="86" t="s">
        <v>357</v>
      </c>
      <c r="J286" s="41"/>
    </row>
    <row r="287" spans="1:19" ht="15.75" thickTop="1" x14ac:dyDescent="0.25">
      <c r="A287" s="23"/>
      <c r="B287" s="36" t="s">
        <v>760</v>
      </c>
      <c r="C287" s="65"/>
      <c r="D287" s="36" t="s">
        <v>343</v>
      </c>
      <c r="E287" s="39">
        <v>194181</v>
      </c>
      <c r="F287" s="36"/>
      <c r="G287" s="65"/>
      <c r="H287" s="36" t="s">
        <v>343</v>
      </c>
      <c r="I287" s="39">
        <v>287679</v>
      </c>
      <c r="J287" s="36"/>
    </row>
    <row r="288" spans="1:19" x14ac:dyDescent="0.25">
      <c r="A288" s="23"/>
      <c r="B288" s="22"/>
      <c r="C288" s="22"/>
      <c r="D288" s="22"/>
      <c r="E288" s="22"/>
      <c r="F288" s="22"/>
      <c r="G288" s="22"/>
      <c r="H288" s="22"/>
      <c r="I288" s="22"/>
      <c r="J288" s="22"/>
      <c r="K288" s="22"/>
      <c r="L288" s="22"/>
      <c r="M288" s="22"/>
      <c r="N288" s="22"/>
      <c r="O288" s="22"/>
      <c r="P288" s="22"/>
      <c r="Q288" s="22"/>
      <c r="R288" s="22"/>
      <c r="S288" s="22"/>
    </row>
    <row r="289" spans="1:19" x14ac:dyDescent="0.25">
      <c r="A289" s="23"/>
      <c r="B289" s="92" t="s">
        <v>921</v>
      </c>
      <c r="C289" s="92"/>
      <c r="D289" s="92"/>
      <c r="E289" s="92"/>
      <c r="F289" s="92"/>
      <c r="G289" s="92"/>
      <c r="H289" s="92"/>
      <c r="I289" s="92"/>
      <c r="J289" s="92"/>
      <c r="K289" s="92"/>
      <c r="L289" s="92"/>
      <c r="M289" s="92"/>
      <c r="N289" s="92"/>
      <c r="O289" s="92"/>
      <c r="P289" s="92"/>
      <c r="Q289" s="92"/>
      <c r="R289" s="92"/>
      <c r="S289" s="92"/>
    </row>
    <row r="290" spans="1:19" x14ac:dyDescent="0.25">
      <c r="A290" s="23"/>
      <c r="B290" s="22"/>
      <c r="C290" s="22"/>
      <c r="D290" s="22"/>
      <c r="E290" s="22"/>
      <c r="F290" s="22"/>
      <c r="G290" s="22"/>
      <c r="H290" s="22"/>
      <c r="I290" s="22"/>
      <c r="J290" s="22"/>
      <c r="K290" s="22"/>
      <c r="L290" s="22"/>
      <c r="M290" s="22"/>
      <c r="N290" s="22"/>
      <c r="O290" s="22"/>
      <c r="P290" s="22"/>
      <c r="Q290" s="22"/>
      <c r="R290" s="22"/>
      <c r="S290" s="22"/>
    </row>
    <row r="291" spans="1:19" ht="27" thickBot="1" x14ac:dyDescent="0.3">
      <c r="A291" s="23"/>
      <c r="B291" s="133" t="s">
        <v>874</v>
      </c>
      <c r="C291" s="64"/>
      <c r="D291" s="127">
        <v>2013</v>
      </c>
      <c r="E291" s="127"/>
      <c r="F291" s="63"/>
      <c r="G291" s="64"/>
      <c r="H291" s="127">
        <v>2012</v>
      </c>
      <c r="I291" s="127"/>
      <c r="J291" s="63"/>
      <c r="K291" s="64"/>
      <c r="L291" s="127">
        <v>2011</v>
      </c>
      <c r="M291" s="127"/>
      <c r="N291" s="63"/>
    </row>
    <row r="292" spans="1:19" ht="15.75" thickTop="1" x14ac:dyDescent="0.25">
      <c r="A292" s="23"/>
      <c r="B292" s="36" t="s">
        <v>763</v>
      </c>
      <c r="C292" s="65"/>
      <c r="D292" s="36"/>
      <c r="E292" s="65">
        <v>4.92</v>
      </c>
      <c r="F292" s="36" t="s">
        <v>650</v>
      </c>
      <c r="G292" s="65"/>
      <c r="H292" s="36"/>
      <c r="I292" s="65">
        <v>4.26</v>
      </c>
      <c r="J292" s="36" t="s">
        <v>650</v>
      </c>
      <c r="K292" s="65"/>
      <c r="L292" s="36"/>
      <c r="M292" s="65">
        <v>4.95</v>
      </c>
      <c r="N292" s="36" t="s">
        <v>650</v>
      </c>
    </row>
    <row r="293" spans="1:19" ht="26.25" x14ac:dyDescent="0.25">
      <c r="A293" s="23"/>
      <c r="B293" s="41" t="s">
        <v>764</v>
      </c>
      <c r="C293" s="67"/>
      <c r="D293" s="41"/>
      <c r="E293" s="67">
        <v>5</v>
      </c>
      <c r="F293" s="41" t="s">
        <v>650</v>
      </c>
      <c r="G293" s="67"/>
      <c r="H293" s="41"/>
      <c r="I293" s="67">
        <v>5</v>
      </c>
      <c r="J293" s="41" t="s">
        <v>650</v>
      </c>
      <c r="K293" s="67"/>
      <c r="L293" s="41"/>
      <c r="M293" s="67">
        <v>5</v>
      </c>
      <c r="N293" s="41" t="s">
        <v>650</v>
      </c>
    </row>
    <row r="294" spans="1:19" x14ac:dyDescent="0.25">
      <c r="A294" s="23"/>
      <c r="B294" s="22"/>
      <c r="C294" s="22"/>
      <c r="D294" s="22"/>
      <c r="E294" s="22"/>
      <c r="F294" s="22"/>
      <c r="G294" s="22"/>
      <c r="H294" s="22"/>
      <c r="I294" s="22"/>
      <c r="J294" s="22"/>
      <c r="K294" s="22"/>
      <c r="L294" s="22"/>
      <c r="M294" s="22"/>
      <c r="N294" s="22"/>
      <c r="O294" s="22"/>
      <c r="P294" s="22"/>
      <c r="Q294" s="22"/>
      <c r="R294" s="22"/>
      <c r="S294" s="22"/>
    </row>
    <row r="295" spans="1:19" x14ac:dyDescent="0.25">
      <c r="A295" s="23"/>
      <c r="B295" s="25" t="s">
        <v>922</v>
      </c>
      <c r="C295" s="25"/>
      <c r="D295" s="25"/>
      <c r="E295" s="25"/>
      <c r="F295" s="25"/>
      <c r="G295" s="25"/>
      <c r="H295" s="25"/>
      <c r="I295" s="25"/>
      <c r="J295" s="25"/>
      <c r="K295" s="25"/>
      <c r="L295" s="25"/>
      <c r="M295" s="25"/>
      <c r="N295" s="25"/>
      <c r="O295" s="25"/>
      <c r="P295" s="25"/>
      <c r="Q295" s="25"/>
      <c r="R295" s="25"/>
      <c r="S295" s="25"/>
    </row>
    <row r="296" spans="1:19" x14ac:dyDescent="0.25">
      <c r="A296" s="23"/>
      <c r="B296" s="22"/>
      <c r="C296" s="22"/>
      <c r="D296" s="22"/>
      <c r="E296" s="22"/>
      <c r="F296" s="22"/>
      <c r="G296" s="22"/>
      <c r="H296" s="22"/>
      <c r="I296" s="22"/>
      <c r="J296" s="22"/>
      <c r="K296" s="22"/>
      <c r="L296" s="22"/>
      <c r="M296" s="22"/>
      <c r="N296" s="22"/>
      <c r="O296" s="22"/>
      <c r="P296" s="22"/>
      <c r="Q296" s="22"/>
      <c r="R296" s="22"/>
      <c r="S296" s="22"/>
    </row>
    <row r="297" spans="1:19" ht="15.75" thickBot="1" x14ac:dyDescent="0.3">
      <c r="A297" s="23"/>
      <c r="B297" s="133" t="s">
        <v>766</v>
      </c>
      <c r="C297" s="64"/>
      <c r="D297" s="127">
        <v>2013</v>
      </c>
      <c r="E297" s="127"/>
      <c r="F297" s="63"/>
      <c r="G297" s="64"/>
      <c r="H297" s="127">
        <v>2012</v>
      </c>
      <c r="I297" s="127"/>
      <c r="J297" s="63"/>
      <c r="K297" s="64"/>
      <c r="L297" s="127">
        <v>2011</v>
      </c>
      <c r="M297" s="127"/>
      <c r="N297" s="63"/>
    </row>
    <row r="298" spans="1:19" ht="15.75" thickTop="1" x14ac:dyDescent="0.25">
      <c r="A298" s="23"/>
      <c r="B298" s="36" t="s">
        <v>742</v>
      </c>
      <c r="C298" s="65"/>
      <c r="D298" s="36" t="s">
        <v>343</v>
      </c>
      <c r="E298" s="39">
        <v>40015</v>
      </c>
      <c r="F298" s="36"/>
      <c r="G298" s="65"/>
      <c r="H298" s="36" t="s">
        <v>343</v>
      </c>
      <c r="I298" s="39">
        <v>34770</v>
      </c>
      <c r="J298" s="36"/>
      <c r="K298" s="65"/>
      <c r="L298" s="36" t="s">
        <v>343</v>
      </c>
      <c r="M298" s="39">
        <v>30625</v>
      </c>
      <c r="N298" s="36"/>
    </row>
    <row r="299" spans="1:19" x14ac:dyDescent="0.25">
      <c r="A299" s="23"/>
      <c r="B299" s="41" t="s">
        <v>743</v>
      </c>
      <c r="C299" s="67"/>
      <c r="D299" s="41"/>
      <c r="E299" s="44">
        <v>47899</v>
      </c>
      <c r="F299" s="41"/>
      <c r="G299" s="67"/>
      <c r="H299" s="41"/>
      <c r="I299" s="44">
        <v>51091</v>
      </c>
      <c r="J299" s="41"/>
      <c r="K299" s="67"/>
      <c r="L299" s="41"/>
      <c r="M299" s="44">
        <v>53771</v>
      </c>
      <c r="N299" s="41"/>
    </row>
    <row r="300" spans="1:19" ht="15.75" thickBot="1" x14ac:dyDescent="0.3">
      <c r="A300" s="23"/>
      <c r="B300" s="36" t="s">
        <v>881</v>
      </c>
      <c r="C300" s="65"/>
      <c r="D300" s="50"/>
      <c r="E300" s="52">
        <v>34301</v>
      </c>
      <c r="F300" s="36"/>
      <c r="G300" s="65"/>
      <c r="H300" s="50"/>
      <c r="I300" s="52">
        <v>19920</v>
      </c>
      <c r="J300" s="36"/>
      <c r="K300" s="65"/>
      <c r="L300" s="50"/>
      <c r="M300" s="52">
        <v>9466</v>
      </c>
      <c r="N300" s="36"/>
    </row>
    <row r="301" spans="1:19" ht="16.5" thickTop="1" thickBot="1" x14ac:dyDescent="0.3">
      <c r="A301" s="23"/>
      <c r="B301" s="41" t="s">
        <v>923</v>
      </c>
      <c r="C301" s="67"/>
      <c r="D301" s="48" t="s">
        <v>343</v>
      </c>
      <c r="E301" s="47">
        <v>122215</v>
      </c>
      <c r="F301" s="41"/>
      <c r="G301" s="67"/>
      <c r="H301" s="48" t="s">
        <v>343</v>
      </c>
      <c r="I301" s="47">
        <v>105781</v>
      </c>
      <c r="J301" s="41"/>
      <c r="K301" s="67"/>
      <c r="L301" s="48" t="s">
        <v>343</v>
      </c>
      <c r="M301" s="47">
        <v>93862</v>
      </c>
      <c r="N301" s="41"/>
    </row>
    <row r="302" spans="1:19" ht="15.75" thickTop="1" x14ac:dyDescent="0.25">
      <c r="A302" s="23"/>
      <c r="B302" s="22"/>
      <c r="C302" s="22"/>
      <c r="D302" s="22"/>
      <c r="E302" s="22"/>
      <c r="F302" s="22"/>
      <c r="G302" s="22"/>
      <c r="H302" s="22"/>
      <c r="I302" s="22"/>
      <c r="J302" s="22"/>
      <c r="K302" s="22"/>
      <c r="L302" s="22"/>
      <c r="M302" s="22"/>
      <c r="N302" s="22"/>
      <c r="O302" s="22"/>
      <c r="P302" s="22"/>
      <c r="Q302" s="22"/>
      <c r="R302" s="22"/>
      <c r="S302" s="22"/>
    </row>
    <row r="303" spans="1:19" ht="26.25" x14ac:dyDescent="0.25">
      <c r="A303" s="23"/>
      <c r="B303" s="21" t="s">
        <v>924</v>
      </c>
      <c r="C303" s="160"/>
      <c r="D303" s="90">
        <v>2013</v>
      </c>
      <c r="E303" s="90"/>
      <c r="F303" s="92"/>
      <c r="G303" s="160"/>
      <c r="H303" s="90">
        <v>2012</v>
      </c>
      <c r="I303" s="90"/>
      <c r="J303" s="92"/>
      <c r="K303" s="160"/>
      <c r="L303" s="90">
        <v>2011</v>
      </c>
      <c r="M303" s="90"/>
      <c r="N303" s="92"/>
    </row>
    <row r="304" spans="1:19" ht="15.75" thickBot="1" x14ac:dyDescent="0.3">
      <c r="A304" s="23"/>
      <c r="B304" s="133" t="s">
        <v>925</v>
      </c>
      <c r="C304" s="160"/>
      <c r="D304" s="127"/>
      <c r="E304" s="127"/>
      <c r="F304" s="92"/>
      <c r="G304" s="160"/>
      <c r="H304" s="127"/>
      <c r="I304" s="127"/>
      <c r="J304" s="92"/>
      <c r="K304" s="160"/>
      <c r="L304" s="127"/>
      <c r="M304" s="127"/>
      <c r="N304" s="92"/>
    </row>
    <row r="305" spans="1:19" ht="15.75" thickTop="1" x14ac:dyDescent="0.25">
      <c r="A305" s="23"/>
      <c r="B305" s="36" t="s">
        <v>777</v>
      </c>
      <c r="C305" s="65"/>
      <c r="D305" s="36" t="s">
        <v>343</v>
      </c>
      <c r="E305" s="65" t="s">
        <v>913</v>
      </c>
      <c r="F305" s="36" t="s">
        <v>410</v>
      </c>
      <c r="G305" s="65"/>
      <c r="H305" s="36" t="s">
        <v>343</v>
      </c>
      <c r="I305" s="39">
        <v>81128</v>
      </c>
      <c r="J305" s="37"/>
      <c r="K305" s="65"/>
      <c r="L305" s="36" t="s">
        <v>343</v>
      </c>
      <c r="M305" s="39">
        <v>70771</v>
      </c>
      <c r="N305" s="36"/>
    </row>
    <row r="306" spans="1:19" ht="15.75" thickBot="1" x14ac:dyDescent="0.3">
      <c r="A306" s="23"/>
      <c r="B306" s="41" t="s">
        <v>881</v>
      </c>
      <c r="C306" s="67"/>
      <c r="D306" s="48"/>
      <c r="E306" s="86" t="s">
        <v>926</v>
      </c>
      <c r="F306" s="41" t="s">
        <v>410</v>
      </c>
      <c r="G306" s="67"/>
      <c r="H306" s="48"/>
      <c r="I306" s="86" t="s">
        <v>927</v>
      </c>
      <c r="J306" s="41" t="s">
        <v>410</v>
      </c>
      <c r="K306" s="67"/>
      <c r="L306" s="48"/>
      <c r="M306" s="86" t="s">
        <v>928</v>
      </c>
      <c r="N306" s="41" t="s">
        <v>410</v>
      </c>
    </row>
    <row r="307" spans="1:19" ht="27.75" thickTop="1" thickBot="1" x14ac:dyDescent="0.3">
      <c r="A307" s="23"/>
      <c r="B307" s="36" t="s">
        <v>887</v>
      </c>
      <c r="C307" s="65"/>
      <c r="D307" s="50" t="s">
        <v>343</v>
      </c>
      <c r="E307" s="89" t="s">
        <v>929</v>
      </c>
      <c r="F307" s="36" t="s">
        <v>410</v>
      </c>
      <c r="G307" s="65"/>
      <c r="H307" s="50" t="s">
        <v>343</v>
      </c>
      <c r="I307" s="52">
        <v>61208</v>
      </c>
      <c r="J307" s="37"/>
      <c r="K307" s="65"/>
      <c r="L307" s="50" t="s">
        <v>343</v>
      </c>
      <c r="M307" s="52">
        <v>61305</v>
      </c>
      <c r="N307" s="36"/>
    </row>
    <row r="308" spans="1:19" ht="15.75" thickTop="1" x14ac:dyDescent="0.25">
      <c r="A308" s="23"/>
      <c r="B308" s="41"/>
      <c r="C308" s="41"/>
      <c r="D308" s="41"/>
      <c r="E308" s="42"/>
      <c r="F308" s="42"/>
      <c r="G308" s="41"/>
      <c r="H308" s="41"/>
      <c r="I308" s="42"/>
      <c r="J308" s="42"/>
      <c r="K308" s="41"/>
      <c r="L308" s="41"/>
      <c r="M308" s="67"/>
      <c r="N308" s="41"/>
    </row>
    <row r="309" spans="1:19" ht="26.25" x14ac:dyDescent="0.25">
      <c r="A309" s="23"/>
      <c r="B309" s="36" t="s">
        <v>888</v>
      </c>
      <c r="C309" s="71"/>
      <c r="D309" s="56" t="s">
        <v>343</v>
      </c>
      <c r="E309" s="58">
        <v>28717</v>
      </c>
      <c r="F309" s="55"/>
      <c r="G309" s="71"/>
      <c r="H309" s="56" t="s">
        <v>343</v>
      </c>
      <c r="I309" s="58">
        <v>166989</v>
      </c>
      <c r="J309" s="55"/>
      <c r="K309" s="71"/>
      <c r="L309" s="56" t="s">
        <v>343</v>
      </c>
      <c r="M309" s="58">
        <v>155167</v>
      </c>
      <c r="N309" s="56"/>
    </row>
    <row r="310" spans="1:19" ht="15.75" thickBot="1" x14ac:dyDescent="0.3">
      <c r="A310" s="23"/>
      <c r="B310" s="36" t="s">
        <v>930</v>
      </c>
      <c r="C310" s="71"/>
      <c r="D310" s="152"/>
      <c r="E310" s="123"/>
      <c r="F310" s="55"/>
      <c r="G310" s="71"/>
      <c r="H310" s="152"/>
      <c r="I310" s="123"/>
      <c r="J310" s="55"/>
      <c r="K310" s="71"/>
      <c r="L310" s="152"/>
      <c r="M310" s="123"/>
      <c r="N310" s="56"/>
    </row>
    <row r="311" spans="1:19" ht="15.75" thickTop="1" x14ac:dyDescent="0.25">
      <c r="A311" s="23"/>
      <c r="B311" s="22"/>
      <c r="C311" s="22"/>
      <c r="D311" s="22"/>
      <c r="E311" s="22"/>
      <c r="F311" s="22"/>
      <c r="G311" s="22"/>
      <c r="H311" s="22"/>
      <c r="I311" s="22"/>
      <c r="J311" s="22"/>
      <c r="K311" s="22"/>
      <c r="L311" s="22"/>
      <c r="M311" s="22"/>
      <c r="N311" s="22"/>
      <c r="O311" s="22"/>
      <c r="P311" s="22"/>
      <c r="Q311" s="22"/>
      <c r="R311" s="22"/>
      <c r="S311" s="22"/>
    </row>
    <row r="312" spans="1:19" ht="15.75" thickBot="1" x14ac:dyDescent="0.3">
      <c r="A312" s="23"/>
      <c r="B312" s="156" t="s">
        <v>890</v>
      </c>
      <c r="C312" s="156"/>
      <c r="D312" s="156"/>
      <c r="E312" s="156"/>
      <c r="F312" s="63"/>
    </row>
    <row r="313" spans="1:19" ht="15.75" thickTop="1" x14ac:dyDescent="0.25">
      <c r="A313" s="23"/>
      <c r="B313" s="36" t="s">
        <v>793</v>
      </c>
      <c r="C313" s="65"/>
      <c r="D313" s="36" t="s">
        <v>343</v>
      </c>
      <c r="E313" s="39">
        <v>20652</v>
      </c>
      <c r="F313" s="36"/>
    </row>
    <row r="314" spans="1:19" x14ac:dyDescent="0.25">
      <c r="A314" s="23"/>
      <c r="B314" s="41" t="s">
        <v>794</v>
      </c>
      <c r="C314" s="67"/>
      <c r="D314" s="41" t="s">
        <v>343</v>
      </c>
      <c r="E314" s="67" t="s">
        <v>357</v>
      </c>
      <c r="F314" s="41"/>
    </row>
    <row r="315" spans="1:19" x14ac:dyDescent="0.25">
      <c r="A315" s="23"/>
      <c r="B315" s="22"/>
      <c r="C315" s="22"/>
      <c r="D315" s="22"/>
      <c r="E315" s="22"/>
      <c r="F315" s="22"/>
      <c r="G315" s="22"/>
      <c r="H315" s="22"/>
      <c r="I315" s="22"/>
      <c r="J315" s="22"/>
      <c r="K315" s="22"/>
      <c r="L315" s="22"/>
      <c r="M315" s="22"/>
      <c r="N315" s="22"/>
      <c r="O315" s="22"/>
      <c r="P315" s="22"/>
      <c r="Q315" s="22"/>
      <c r="R315" s="22"/>
      <c r="S315" s="22"/>
    </row>
    <row r="316" spans="1:19" ht="27" thickBot="1" x14ac:dyDescent="0.3">
      <c r="A316" s="23"/>
      <c r="B316" s="21" t="s">
        <v>931</v>
      </c>
      <c r="C316" s="64"/>
      <c r="D316" s="127">
        <v>2013</v>
      </c>
      <c r="E316" s="127"/>
      <c r="F316" s="63"/>
      <c r="G316" s="64"/>
      <c r="H316" s="127">
        <v>2012</v>
      </c>
      <c r="I316" s="127"/>
      <c r="J316" s="63"/>
      <c r="K316" s="64"/>
      <c r="L316" s="127">
        <v>2011</v>
      </c>
      <c r="M316" s="127"/>
      <c r="N316" s="63"/>
    </row>
    <row r="317" spans="1:19" ht="15.75" thickTop="1" x14ac:dyDescent="0.25">
      <c r="A317" s="23"/>
      <c r="B317" s="63" t="s">
        <v>763</v>
      </c>
      <c r="C317" s="64"/>
      <c r="D317" s="63"/>
      <c r="E317" s="64">
        <v>4.26</v>
      </c>
      <c r="F317" s="63" t="s">
        <v>650</v>
      </c>
      <c r="G317" s="64"/>
      <c r="H317" s="63"/>
      <c r="I317" s="64">
        <v>4.95</v>
      </c>
      <c r="J317" s="63" t="s">
        <v>650</v>
      </c>
      <c r="K317" s="64"/>
      <c r="L317" s="63"/>
      <c r="M317" s="64">
        <v>5.65</v>
      </c>
      <c r="N317" s="63" t="s">
        <v>650</v>
      </c>
    </row>
    <row r="318" spans="1:19" x14ac:dyDescent="0.25">
      <c r="A318" s="23"/>
      <c r="B318" s="63" t="s">
        <v>932</v>
      </c>
      <c r="C318" s="64"/>
      <c r="D318" s="63"/>
      <c r="E318" s="64">
        <v>5</v>
      </c>
      <c r="F318" s="63" t="s">
        <v>650</v>
      </c>
      <c r="G318" s="64"/>
      <c r="H318" s="63"/>
      <c r="I318" s="64">
        <v>5</v>
      </c>
      <c r="J318" s="63" t="s">
        <v>650</v>
      </c>
      <c r="K318" s="64"/>
      <c r="L318" s="63"/>
      <c r="M318" s="64">
        <v>5</v>
      </c>
      <c r="N318" s="63" t="s">
        <v>650</v>
      </c>
    </row>
    <row r="319" spans="1:19" x14ac:dyDescent="0.25">
      <c r="A319" s="23"/>
      <c r="B319" s="22"/>
      <c r="C319" s="22"/>
      <c r="D319" s="22"/>
      <c r="E319" s="22"/>
      <c r="F319" s="22"/>
      <c r="G319" s="22"/>
      <c r="H319" s="22"/>
      <c r="I319" s="22"/>
      <c r="J319" s="22"/>
      <c r="K319" s="22"/>
      <c r="L319" s="22"/>
      <c r="M319" s="22"/>
      <c r="N319" s="22"/>
      <c r="O319" s="22"/>
      <c r="P319" s="22"/>
      <c r="Q319" s="22"/>
      <c r="R319" s="22"/>
      <c r="S319" s="22"/>
    </row>
    <row r="320" spans="1:19" x14ac:dyDescent="0.25">
      <c r="A320" s="23"/>
      <c r="B320" s="25" t="s">
        <v>933</v>
      </c>
      <c r="C320" s="25"/>
      <c r="D320" s="25"/>
      <c r="E320" s="25"/>
      <c r="F320" s="25"/>
      <c r="G320" s="25"/>
      <c r="H320" s="25"/>
      <c r="I320" s="25"/>
      <c r="J320" s="25"/>
      <c r="K320" s="25"/>
      <c r="L320" s="25"/>
      <c r="M320" s="25"/>
      <c r="N320" s="25"/>
      <c r="O320" s="25"/>
      <c r="P320" s="25"/>
      <c r="Q320" s="25"/>
      <c r="R320" s="25"/>
      <c r="S320" s="25"/>
    </row>
    <row r="321" spans="1:19" x14ac:dyDescent="0.25">
      <c r="A321" s="23"/>
      <c r="B321" s="22"/>
      <c r="C321" s="22"/>
      <c r="D321" s="22"/>
      <c r="E321" s="22"/>
      <c r="F321" s="22"/>
      <c r="G321" s="22"/>
      <c r="H321" s="22"/>
      <c r="I321" s="22"/>
      <c r="J321" s="22"/>
      <c r="K321" s="22"/>
      <c r="L321" s="22"/>
      <c r="M321" s="22"/>
      <c r="N321" s="22"/>
      <c r="O321" s="22"/>
      <c r="P321" s="22"/>
      <c r="Q321" s="22"/>
      <c r="R321" s="22"/>
      <c r="S321" s="22"/>
    </row>
    <row r="322" spans="1:19" ht="15.75" thickBot="1" x14ac:dyDescent="0.3">
      <c r="A322" s="23"/>
      <c r="B322" s="133" t="s">
        <v>847</v>
      </c>
      <c r="C322" s="64"/>
      <c r="D322" s="156" t="s">
        <v>934</v>
      </c>
      <c r="E322" s="156"/>
      <c r="F322" s="63"/>
    </row>
    <row r="323" spans="1:19" ht="15.75" thickTop="1" x14ac:dyDescent="0.25">
      <c r="A323" s="23"/>
      <c r="B323" s="36">
        <v>2014</v>
      </c>
      <c r="C323" s="65"/>
      <c r="D323" s="36" t="s">
        <v>343</v>
      </c>
      <c r="E323" s="39">
        <v>75000</v>
      </c>
      <c r="F323" s="36"/>
    </row>
    <row r="324" spans="1:19" x14ac:dyDescent="0.25">
      <c r="A324" s="23"/>
      <c r="B324" s="41">
        <v>2015</v>
      </c>
      <c r="C324" s="67"/>
      <c r="D324" s="41" t="s">
        <v>343</v>
      </c>
      <c r="E324" s="44">
        <v>75000</v>
      </c>
      <c r="F324" s="41"/>
    </row>
    <row r="325" spans="1:19" x14ac:dyDescent="0.25">
      <c r="A325" s="23"/>
      <c r="B325" s="36">
        <v>2016</v>
      </c>
      <c r="C325" s="65"/>
      <c r="D325" s="36" t="s">
        <v>343</v>
      </c>
      <c r="E325" s="39">
        <v>75000</v>
      </c>
      <c r="F325" s="36"/>
    </row>
    <row r="326" spans="1:19" x14ac:dyDescent="0.25">
      <c r="A326" s="23"/>
      <c r="B326" s="41">
        <v>2017</v>
      </c>
      <c r="C326" s="67"/>
      <c r="D326" s="41" t="s">
        <v>343</v>
      </c>
      <c r="E326" s="44">
        <v>75000</v>
      </c>
      <c r="F326" s="41"/>
    </row>
    <row r="327" spans="1:19" x14ac:dyDescent="0.25">
      <c r="A327" s="23"/>
      <c r="B327" s="36">
        <v>2018</v>
      </c>
      <c r="C327" s="65"/>
      <c r="D327" s="36" t="s">
        <v>343</v>
      </c>
      <c r="E327" s="39">
        <v>116000</v>
      </c>
      <c r="F327" s="36"/>
    </row>
    <row r="328" spans="1:19" x14ac:dyDescent="0.25">
      <c r="A328" s="23"/>
      <c r="B328" s="41" t="s">
        <v>849</v>
      </c>
      <c r="C328" s="67"/>
      <c r="D328" s="41" t="s">
        <v>343</v>
      </c>
      <c r="E328" s="44">
        <v>580000</v>
      </c>
      <c r="F328" s="42"/>
    </row>
    <row r="329" spans="1:19" x14ac:dyDescent="0.25">
      <c r="A329" s="23"/>
      <c r="B329" s="22"/>
      <c r="C329" s="22"/>
      <c r="D329" s="22"/>
      <c r="E329" s="22"/>
      <c r="F329" s="22"/>
      <c r="G329" s="22"/>
      <c r="H329" s="22"/>
      <c r="I329" s="22"/>
      <c r="J329" s="22"/>
      <c r="K329" s="22"/>
      <c r="L329" s="22"/>
      <c r="M329" s="22"/>
      <c r="N329" s="22"/>
      <c r="O329" s="22"/>
      <c r="P329" s="22"/>
      <c r="Q329" s="22"/>
      <c r="R329" s="22"/>
      <c r="S329" s="22"/>
    </row>
    <row r="330" spans="1:19" x14ac:dyDescent="0.25">
      <c r="A330" s="23"/>
      <c r="B330" s="25" t="s">
        <v>935</v>
      </c>
      <c r="C330" s="25"/>
      <c r="D330" s="25"/>
      <c r="E330" s="25"/>
      <c r="F330" s="25"/>
      <c r="G330" s="25"/>
      <c r="H330" s="25"/>
      <c r="I330" s="25"/>
      <c r="J330" s="25"/>
      <c r="K330" s="25"/>
      <c r="L330" s="25"/>
      <c r="M330" s="25"/>
      <c r="N330" s="25"/>
      <c r="O330" s="25"/>
      <c r="P330" s="25"/>
      <c r="Q330" s="25"/>
      <c r="R330" s="25"/>
      <c r="S330" s="25"/>
    </row>
    <row r="331" spans="1:19" x14ac:dyDescent="0.25">
      <c r="A331" s="23"/>
      <c r="B331" s="22"/>
      <c r="C331" s="22"/>
      <c r="D331" s="22"/>
      <c r="E331" s="22"/>
      <c r="F331" s="22"/>
      <c r="G331" s="22"/>
      <c r="H331" s="22"/>
      <c r="I331" s="22"/>
      <c r="J331" s="22"/>
      <c r="K331" s="22"/>
      <c r="L331" s="22"/>
      <c r="M331" s="22"/>
      <c r="N331" s="22"/>
      <c r="O331" s="22"/>
      <c r="P331" s="22"/>
      <c r="Q331" s="22"/>
      <c r="R331" s="22"/>
      <c r="S331" s="22"/>
    </row>
    <row r="332" spans="1:19" x14ac:dyDescent="0.25">
      <c r="A332" s="23"/>
      <c r="B332" s="130" t="s">
        <v>936</v>
      </c>
      <c r="C332" s="130"/>
      <c r="D332" s="130"/>
      <c r="E332" s="130"/>
      <c r="F332" s="130"/>
      <c r="G332" s="130"/>
      <c r="H332" s="130"/>
      <c r="I332" s="130"/>
      <c r="J332" s="130"/>
      <c r="K332" s="130"/>
      <c r="L332" s="130"/>
      <c r="M332" s="130"/>
      <c r="N332" s="130"/>
      <c r="O332" s="130"/>
      <c r="P332" s="130"/>
      <c r="Q332" s="130"/>
      <c r="R332" s="130"/>
      <c r="S332" s="130"/>
    </row>
    <row r="333" spans="1:19" x14ac:dyDescent="0.25">
      <c r="A333" s="23"/>
      <c r="B333" s="22"/>
      <c r="C333" s="22"/>
      <c r="D333" s="22"/>
      <c r="E333" s="22"/>
      <c r="F333" s="22"/>
      <c r="G333" s="22"/>
      <c r="H333" s="22"/>
      <c r="I333" s="22"/>
      <c r="J333" s="22"/>
      <c r="K333" s="22"/>
      <c r="L333" s="22"/>
      <c r="M333" s="22"/>
      <c r="N333" s="22"/>
      <c r="O333" s="22"/>
      <c r="P333" s="22"/>
      <c r="Q333" s="22"/>
      <c r="R333" s="22"/>
      <c r="S333" s="22"/>
    </row>
    <row r="334" spans="1:19" ht="25.5" customHeight="1" x14ac:dyDescent="0.25">
      <c r="A334" s="23"/>
      <c r="B334" s="25" t="s">
        <v>937</v>
      </c>
      <c r="C334" s="25"/>
      <c r="D334" s="25"/>
      <c r="E334" s="25"/>
      <c r="F334" s="25"/>
      <c r="G334" s="25"/>
      <c r="H334" s="25"/>
      <c r="I334" s="25"/>
      <c r="J334" s="25"/>
      <c r="K334" s="25"/>
      <c r="L334" s="25"/>
      <c r="M334" s="25"/>
      <c r="N334" s="25"/>
      <c r="O334" s="25"/>
      <c r="P334" s="25"/>
      <c r="Q334" s="25"/>
      <c r="R334" s="25"/>
      <c r="S334" s="25"/>
    </row>
  </sheetData>
  <mergeCells count="351">
    <mergeCell ref="B329:S329"/>
    <mergeCell ref="B330:S330"/>
    <mergeCell ref="B331:S331"/>
    <mergeCell ref="B332:S332"/>
    <mergeCell ref="B333:S333"/>
    <mergeCell ref="B334:S334"/>
    <mergeCell ref="B302:S302"/>
    <mergeCell ref="B311:S311"/>
    <mergeCell ref="B315:S315"/>
    <mergeCell ref="B319:S319"/>
    <mergeCell ref="B320:S320"/>
    <mergeCell ref="B321:S321"/>
    <mergeCell ref="B288:S288"/>
    <mergeCell ref="B289:S289"/>
    <mergeCell ref="B290:S290"/>
    <mergeCell ref="B294:S294"/>
    <mergeCell ref="B295:S295"/>
    <mergeCell ref="B296:S296"/>
    <mergeCell ref="B261:S261"/>
    <mergeCell ref="B262:S262"/>
    <mergeCell ref="B263:S263"/>
    <mergeCell ref="B264:S264"/>
    <mergeCell ref="B265:S265"/>
    <mergeCell ref="B273:S273"/>
    <mergeCell ref="B255:S255"/>
    <mergeCell ref="B256:S256"/>
    <mergeCell ref="B257:S257"/>
    <mergeCell ref="B258:S258"/>
    <mergeCell ref="B259:S259"/>
    <mergeCell ref="B260:S260"/>
    <mergeCell ref="B229:S229"/>
    <mergeCell ref="B233:S233"/>
    <mergeCell ref="B237:S237"/>
    <mergeCell ref="B238:S238"/>
    <mergeCell ref="B245:S245"/>
    <mergeCell ref="B246:S246"/>
    <mergeCell ref="B212:S212"/>
    <mergeCell ref="B221:S221"/>
    <mergeCell ref="B222:S222"/>
    <mergeCell ref="B223:S223"/>
    <mergeCell ref="B227:S227"/>
    <mergeCell ref="B228:S228"/>
    <mergeCell ref="B195:S195"/>
    <mergeCell ref="B196:S196"/>
    <mergeCell ref="B202:S202"/>
    <mergeCell ref="B203:S203"/>
    <mergeCell ref="B204:S204"/>
    <mergeCell ref="B211:S211"/>
    <mergeCell ref="B165:S165"/>
    <mergeCell ref="B166:S166"/>
    <mergeCell ref="B167:S167"/>
    <mergeCell ref="B168:S168"/>
    <mergeCell ref="B169:S169"/>
    <mergeCell ref="B178:S178"/>
    <mergeCell ref="B159:S159"/>
    <mergeCell ref="B160:S160"/>
    <mergeCell ref="B161:S161"/>
    <mergeCell ref="B162:S162"/>
    <mergeCell ref="B163:S163"/>
    <mergeCell ref="B164:S164"/>
    <mergeCell ref="B127:S127"/>
    <mergeCell ref="B143:S143"/>
    <mergeCell ref="B144:S144"/>
    <mergeCell ref="B145:S145"/>
    <mergeCell ref="B153:S153"/>
    <mergeCell ref="B154:S154"/>
    <mergeCell ref="B106:S106"/>
    <mergeCell ref="B107:S107"/>
    <mergeCell ref="B108:S108"/>
    <mergeCell ref="B109:S109"/>
    <mergeCell ref="B110:S110"/>
    <mergeCell ref="B111:S111"/>
    <mergeCell ref="B100:S100"/>
    <mergeCell ref="B101:S101"/>
    <mergeCell ref="B102:S102"/>
    <mergeCell ref="B103:S103"/>
    <mergeCell ref="B104:S104"/>
    <mergeCell ref="B105:S105"/>
    <mergeCell ref="B83:S83"/>
    <mergeCell ref="B95:S95"/>
    <mergeCell ref="B96:S96"/>
    <mergeCell ref="B97:S97"/>
    <mergeCell ref="B98:S98"/>
    <mergeCell ref="B99:S99"/>
    <mergeCell ref="B66:S66"/>
    <mergeCell ref="B70:S70"/>
    <mergeCell ref="B71:S71"/>
    <mergeCell ref="B72:S72"/>
    <mergeCell ref="B77:S77"/>
    <mergeCell ref="B78:S78"/>
    <mergeCell ref="B40:S40"/>
    <mergeCell ref="B41:S41"/>
    <mergeCell ref="B42:S42"/>
    <mergeCell ref="B43:S43"/>
    <mergeCell ref="B47:S47"/>
    <mergeCell ref="B48:S48"/>
    <mergeCell ref="B11:S11"/>
    <mergeCell ref="B12:S12"/>
    <mergeCell ref="B13:S13"/>
    <mergeCell ref="B14:S14"/>
    <mergeCell ref="B15:S15"/>
    <mergeCell ref="B16:S16"/>
    <mergeCell ref="B5:S5"/>
    <mergeCell ref="B6:S6"/>
    <mergeCell ref="B7:S7"/>
    <mergeCell ref="B8:S8"/>
    <mergeCell ref="B9:S9"/>
    <mergeCell ref="B10:S10"/>
    <mergeCell ref="D316:E316"/>
    <mergeCell ref="H316:I316"/>
    <mergeCell ref="L316:M316"/>
    <mergeCell ref="D322:E322"/>
    <mergeCell ref="A1:A2"/>
    <mergeCell ref="B1:S1"/>
    <mergeCell ref="B2:S2"/>
    <mergeCell ref="B3:S3"/>
    <mergeCell ref="A4:A334"/>
    <mergeCell ref="B4:S4"/>
    <mergeCell ref="J309:J310"/>
    <mergeCell ref="K309:K310"/>
    <mergeCell ref="L309:L310"/>
    <mergeCell ref="M309:M310"/>
    <mergeCell ref="N309:N310"/>
    <mergeCell ref="B312:E312"/>
    <mergeCell ref="K303:K304"/>
    <mergeCell ref="L303:M304"/>
    <mergeCell ref="N303:N304"/>
    <mergeCell ref="C309:C310"/>
    <mergeCell ref="D309:D310"/>
    <mergeCell ref="E309:E310"/>
    <mergeCell ref="F309:F310"/>
    <mergeCell ref="G309:G310"/>
    <mergeCell ref="H309:H310"/>
    <mergeCell ref="I309:I310"/>
    <mergeCell ref="C303:C304"/>
    <mergeCell ref="D303:E304"/>
    <mergeCell ref="F303:F304"/>
    <mergeCell ref="G303:G304"/>
    <mergeCell ref="H303:I304"/>
    <mergeCell ref="J303:J304"/>
    <mergeCell ref="D291:E291"/>
    <mergeCell ref="H291:I291"/>
    <mergeCell ref="L291:M291"/>
    <mergeCell ref="D297:E297"/>
    <mergeCell ref="H297:I297"/>
    <mergeCell ref="L297:M297"/>
    <mergeCell ref="D266:E266"/>
    <mergeCell ref="H266:I266"/>
    <mergeCell ref="D274:E274"/>
    <mergeCell ref="H274:I274"/>
    <mergeCell ref="D284:E284"/>
    <mergeCell ref="H284:I284"/>
    <mergeCell ref="B280:S280"/>
    <mergeCell ref="B281:S281"/>
    <mergeCell ref="B282:S282"/>
    <mergeCell ref="B283:S283"/>
    <mergeCell ref="J244:K244"/>
    <mergeCell ref="L244:M244"/>
    <mergeCell ref="N244:O244"/>
    <mergeCell ref="P244:Q244"/>
    <mergeCell ref="R244:S244"/>
    <mergeCell ref="D248:E248"/>
    <mergeCell ref="B247:S247"/>
    <mergeCell ref="J242:K242"/>
    <mergeCell ref="L242:M242"/>
    <mergeCell ref="N242:O242"/>
    <mergeCell ref="P242:Q242"/>
    <mergeCell ref="R242:S242"/>
    <mergeCell ref="J243:K243"/>
    <mergeCell ref="L243:M243"/>
    <mergeCell ref="N243:O243"/>
    <mergeCell ref="P243:Q243"/>
    <mergeCell ref="R243:S243"/>
    <mergeCell ref="L239:M240"/>
    <mergeCell ref="N239:Q240"/>
    <mergeCell ref="R239:S240"/>
    <mergeCell ref="J241:K241"/>
    <mergeCell ref="L241:M241"/>
    <mergeCell ref="N241:O241"/>
    <mergeCell ref="P241:Q241"/>
    <mergeCell ref="R241:S241"/>
    <mergeCell ref="C239:C240"/>
    <mergeCell ref="D239:E240"/>
    <mergeCell ref="F239:F240"/>
    <mergeCell ref="G239:G240"/>
    <mergeCell ref="H239:I240"/>
    <mergeCell ref="J239:K240"/>
    <mergeCell ref="Q234:R234"/>
    <mergeCell ref="K235:L235"/>
    <mergeCell ref="M235:N235"/>
    <mergeCell ref="O235:P235"/>
    <mergeCell ref="Q235:R235"/>
    <mergeCell ref="K236:L236"/>
    <mergeCell ref="M236:N236"/>
    <mergeCell ref="O236:P236"/>
    <mergeCell ref="Q236:R236"/>
    <mergeCell ref="D230:E230"/>
    <mergeCell ref="H230:I230"/>
    <mergeCell ref="L230:M230"/>
    <mergeCell ref="D234:E234"/>
    <mergeCell ref="H234:I234"/>
    <mergeCell ref="K234:L234"/>
    <mergeCell ref="M234:P234"/>
    <mergeCell ref="J219:J220"/>
    <mergeCell ref="K219:K220"/>
    <mergeCell ref="L219:L220"/>
    <mergeCell ref="M219:M220"/>
    <mergeCell ref="N219:N220"/>
    <mergeCell ref="D224:E224"/>
    <mergeCell ref="K213:K214"/>
    <mergeCell ref="L213:M214"/>
    <mergeCell ref="N213:N214"/>
    <mergeCell ref="C219:C220"/>
    <mergeCell ref="D219:D220"/>
    <mergeCell ref="E219:E220"/>
    <mergeCell ref="F219:F220"/>
    <mergeCell ref="G219:G220"/>
    <mergeCell ref="H219:H220"/>
    <mergeCell ref="I219:I220"/>
    <mergeCell ref="L197:M197"/>
    <mergeCell ref="D205:E205"/>
    <mergeCell ref="H205:I205"/>
    <mergeCell ref="L205:M205"/>
    <mergeCell ref="C213:C214"/>
    <mergeCell ref="D213:E214"/>
    <mergeCell ref="F213:F214"/>
    <mergeCell ref="G213:G214"/>
    <mergeCell ref="H213:I214"/>
    <mergeCell ref="J213:J214"/>
    <mergeCell ref="D179:E179"/>
    <mergeCell ref="H179:I179"/>
    <mergeCell ref="D191:E191"/>
    <mergeCell ref="H191:I191"/>
    <mergeCell ref="D197:E197"/>
    <mergeCell ref="H197:I197"/>
    <mergeCell ref="B187:S187"/>
    <mergeCell ref="B188:S188"/>
    <mergeCell ref="B189:S189"/>
    <mergeCell ref="B190:S190"/>
    <mergeCell ref="P129:Q129"/>
    <mergeCell ref="P130:Q130"/>
    <mergeCell ref="R129:R130"/>
    <mergeCell ref="D146:E146"/>
    <mergeCell ref="D170:E170"/>
    <mergeCell ref="H170:I170"/>
    <mergeCell ref="B155:S155"/>
    <mergeCell ref="B156:S156"/>
    <mergeCell ref="B157:S157"/>
    <mergeCell ref="B158:S158"/>
    <mergeCell ref="J129:J130"/>
    <mergeCell ref="K129:K130"/>
    <mergeCell ref="L129:M129"/>
    <mergeCell ref="L130:M130"/>
    <mergeCell ref="N129:N130"/>
    <mergeCell ref="O129:O130"/>
    <mergeCell ref="R113:R114"/>
    <mergeCell ref="B128:E128"/>
    <mergeCell ref="H128:Q128"/>
    <mergeCell ref="B129:B130"/>
    <mergeCell ref="C129:C130"/>
    <mergeCell ref="D129:E130"/>
    <mergeCell ref="F129:F130"/>
    <mergeCell ref="G129:G130"/>
    <mergeCell ref="H129:I129"/>
    <mergeCell ref="H130:I130"/>
    <mergeCell ref="K113:K114"/>
    <mergeCell ref="L113:M113"/>
    <mergeCell ref="L114:M114"/>
    <mergeCell ref="N113:N114"/>
    <mergeCell ref="O113:O114"/>
    <mergeCell ref="P113:Q113"/>
    <mergeCell ref="P114:Q114"/>
    <mergeCell ref="B112:E112"/>
    <mergeCell ref="H112:Q112"/>
    <mergeCell ref="B113:B114"/>
    <mergeCell ref="C113:C114"/>
    <mergeCell ref="D113:E114"/>
    <mergeCell ref="F113:F114"/>
    <mergeCell ref="G113:G114"/>
    <mergeCell ref="H113:I113"/>
    <mergeCell ref="H114:I114"/>
    <mergeCell ref="J113:J114"/>
    <mergeCell ref="P84:Q84"/>
    <mergeCell ref="D85:E85"/>
    <mergeCell ref="H85:I85"/>
    <mergeCell ref="L85:M85"/>
    <mergeCell ref="P85:Q85"/>
    <mergeCell ref="D86:E86"/>
    <mergeCell ref="H86:I86"/>
    <mergeCell ref="L86:M86"/>
    <mergeCell ref="P86:Q86"/>
    <mergeCell ref="D67:E67"/>
    <mergeCell ref="D73:E73"/>
    <mergeCell ref="H73:I73"/>
    <mergeCell ref="L73:M73"/>
    <mergeCell ref="D84:E84"/>
    <mergeCell ref="H84:M84"/>
    <mergeCell ref="B79:S79"/>
    <mergeCell ref="B80:S80"/>
    <mergeCell ref="B81:S81"/>
    <mergeCell ref="B82:S82"/>
    <mergeCell ref="I64:I65"/>
    <mergeCell ref="J64:J65"/>
    <mergeCell ref="K64:K65"/>
    <mergeCell ref="L64:L65"/>
    <mergeCell ref="M64:M65"/>
    <mergeCell ref="N64:N65"/>
    <mergeCell ref="C64:C65"/>
    <mergeCell ref="D64:D65"/>
    <mergeCell ref="E64:E65"/>
    <mergeCell ref="F64:F65"/>
    <mergeCell ref="G64:G65"/>
    <mergeCell ref="H64:H65"/>
    <mergeCell ref="I62:I63"/>
    <mergeCell ref="J62:J63"/>
    <mergeCell ref="K62:K63"/>
    <mergeCell ref="L62:L63"/>
    <mergeCell ref="M62:M63"/>
    <mergeCell ref="N62:N63"/>
    <mergeCell ref="C62:C63"/>
    <mergeCell ref="D62:D63"/>
    <mergeCell ref="E62:E63"/>
    <mergeCell ref="F62:F63"/>
    <mergeCell ref="G62:G63"/>
    <mergeCell ref="H62:H63"/>
    <mergeCell ref="M46:N46"/>
    <mergeCell ref="O46:P46"/>
    <mergeCell ref="D50:E50"/>
    <mergeCell ref="H50:I50"/>
    <mergeCell ref="L50:M50"/>
    <mergeCell ref="D58:E58"/>
    <mergeCell ref="H58:I58"/>
    <mergeCell ref="L58:M58"/>
    <mergeCell ref="B49:S49"/>
    <mergeCell ref="B57:S57"/>
    <mergeCell ref="D44:E44"/>
    <mergeCell ref="H44:I44"/>
    <mergeCell ref="L44:M44"/>
    <mergeCell ref="N44:O44"/>
    <mergeCell ref="M45:N45"/>
    <mergeCell ref="O45:P45"/>
    <mergeCell ref="D17:E17"/>
    <mergeCell ref="H17:I17"/>
    <mergeCell ref="D25:E25"/>
    <mergeCell ref="H25:I25"/>
    <mergeCell ref="D36:E36"/>
    <mergeCell ref="H36:I36"/>
    <mergeCell ref="B24:S24"/>
    <mergeCell ref="B33:S33"/>
    <mergeCell ref="B34:S34"/>
    <mergeCell ref="B35:S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1</v>
      </c>
      <c r="B1" s="1" t="s">
        <v>2</v>
      </c>
      <c r="C1" s="1" t="s">
        <v>32</v>
      </c>
    </row>
    <row r="2" spans="1:3" x14ac:dyDescent="0.25">
      <c r="A2" s="3" t="s">
        <v>33</v>
      </c>
      <c r="B2" s="4" t="s">
        <v>6</v>
      </c>
      <c r="C2" s="4" t="s">
        <v>6</v>
      </c>
    </row>
    <row r="3" spans="1:3" ht="30" x14ac:dyDescent="0.25">
      <c r="A3" s="2" t="s">
        <v>34</v>
      </c>
      <c r="B3" s="5">
        <v>31600112</v>
      </c>
      <c r="C3" s="5">
        <v>29239309</v>
      </c>
    </row>
    <row r="4" spans="1:3" ht="30" x14ac:dyDescent="0.25">
      <c r="A4" s="2" t="s">
        <v>35</v>
      </c>
      <c r="B4" s="6">
        <v>20009352</v>
      </c>
      <c r="C4" s="6">
        <v>11001912</v>
      </c>
    </row>
    <row r="5" spans="1:3" x14ac:dyDescent="0.25">
      <c r="A5" s="2" t="s">
        <v>36</v>
      </c>
      <c r="B5" s="6">
        <v>51609464</v>
      </c>
      <c r="C5" s="6">
        <v>40241221</v>
      </c>
    </row>
    <row r="6" spans="1:3" x14ac:dyDescent="0.25">
      <c r="A6" s="2" t="s">
        <v>37</v>
      </c>
      <c r="B6" s="6">
        <v>366255</v>
      </c>
      <c r="C6" s="6">
        <v>348241</v>
      </c>
    </row>
    <row r="7" spans="1:3" ht="30" x14ac:dyDescent="0.25">
      <c r="A7" s="2" t="s">
        <v>38</v>
      </c>
      <c r="B7" s="6">
        <v>346015906</v>
      </c>
      <c r="C7" s="6">
        <v>239685763</v>
      </c>
    </row>
    <row r="8" spans="1:3" ht="60" x14ac:dyDescent="0.25">
      <c r="A8" s="2" t="s">
        <v>39</v>
      </c>
      <c r="B8" s="6">
        <v>6494924</v>
      </c>
      <c r="C8" s="6">
        <v>5748453</v>
      </c>
    </row>
    <row r="9" spans="1:3" ht="30" x14ac:dyDescent="0.25">
      <c r="A9" s="2" t="s">
        <v>40</v>
      </c>
      <c r="B9" s="6">
        <v>4481750</v>
      </c>
      <c r="C9" s="6">
        <v>4710300</v>
      </c>
    </row>
    <row r="10" spans="1:3" ht="30" x14ac:dyDescent="0.25">
      <c r="A10" s="2" t="s">
        <v>41</v>
      </c>
      <c r="B10" s="6">
        <v>995865764</v>
      </c>
      <c r="C10" s="6">
        <v>893516941</v>
      </c>
    </row>
    <row r="11" spans="1:3" x14ac:dyDescent="0.25">
      <c r="A11" s="2" t="s">
        <v>42</v>
      </c>
      <c r="B11" s="6">
        <v>-12775568</v>
      </c>
      <c r="C11" s="6">
        <v>-10432650</v>
      </c>
    </row>
    <row r="12" spans="1:3" x14ac:dyDescent="0.25">
      <c r="A12" s="2" t="s">
        <v>43</v>
      </c>
      <c r="B12" s="6">
        <v>983090196</v>
      </c>
      <c r="C12" s="6">
        <v>883084291</v>
      </c>
    </row>
    <row r="13" spans="1:3" x14ac:dyDescent="0.25">
      <c r="A13" s="2" t="s">
        <v>44</v>
      </c>
      <c r="B13" s="6">
        <v>694840</v>
      </c>
      <c r="C13" s="6">
        <v>1057309</v>
      </c>
    </row>
    <row r="14" spans="1:3" x14ac:dyDescent="0.25">
      <c r="A14" s="2" t="s">
        <v>45</v>
      </c>
      <c r="B14" s="6">
        <v>30039174</v>
      </c>
      <c r="C14" s="6">
        <v>25484385</v>
      </c>
    </row>
    <row r="15" spans="1:3" x14ac:dyDescent="0.25">
      <c r="A15" s="2" t="s">
        <v>46</v>
      </c>
      <c r="B15" s="6">
        <v>21824443</v>
      </c>
      <c r="C15" s="6">
        <v>21824443</v>
      </c>
    </row>
    <row r="16" spans="1:3" x14ac:dyDescent="0.25">
      <c r="A16" s="2" t="s">
        <v>47</v>
      </c>
      <c r="B16" s="6">
        <v>6377077</v>
      </c>
      <c r="C16" s="6">
        <v>5143820</v>
      </c>
    </row>
    <row r="17" spans="1:3" x14ac:dyDescent="0.25">
      <c r="A17" s="2" t="s">
        <v>48</v>
      </c>
      <c r="B17" s="6">
        <v>2795612</v>
      </c>
      <c r="C17" s="6">
        <v>2711681</v>
      </c>
    </row>
    <row r="18" spans="1:3" x14ac:dyDescent="0.25">
      <c r="A18" s="2" t="s">
        <v>49</v>
      </c>
      <c r="B18" s="6">
        <v>22353812</v>
      </c>
      <c r="C18" s="6">
        <v>18119801</v>
      </c>
    </row>
    <row r="19" spans="1:3" x14ac:dyDescent="0.25">
      <c r="A19" s="2" t="s">
        <v>50</v>
      </c>
      <c r="B19" s="6">
        <v>1476143453</v>
      </c>
      <c r="C19" s="6">
        <v>1248159708</v>
      </c>
    </row>
    <row r="20" spans="1:3" x14ac:dyDescent="0.25">
      <c r="A20" s="3" t="s">
        <v>51</v>
      </c>
      <c r="B20" s="4" t="s">
        <v>6</v>
      </c>
      <c r="C20" s="4" t="s">
        <v>6</v>
      </c>
    </row>
    <row r="21" spans="1:3" x14ac:dyDescent="0.25">
      <c r="A21" s="2" t="s">
        <v>52</v>
      </c>
      <c r="B21" s="6">
        <v>351222057</v>
      </c>
      <c r="C21" s="6">
        <v>300610463</v>
      </c>
    </row>
    <row r="22" spans="1:3" x14ac:dyDescent="0.25">
      <c r="A22" s="2" t="s">
        <v>53</v>
      </c>
      <c r="B22" s="6">
        <v>912147604</v>
      </c>
      <c r="C22" s="6">
        <v>744123551</v>
      </c>
    </row>
    <row r="23" spans="1:3" x14ac:dyDescent="0.25">
      <c r="A23" s="2" t="s">
        <v>54</v>
      </c>
      <c r="B23" s="6">
        <v>1263369661</v>
      </c>
      <c r="C23" s="6">
        <v>1044734014</v>
      </c>
    </row>
    <row r="24" spans="1:3" ht="30" x14ac:dyDescent="0.25">
      <c r="A24" s="2" t="s">
        <v>55</v>
      </c>
      <c r="B24" s="6">
        <v>32701223</v>
      </c>
      <c r="C24" s="6">
        <v>32710650</v>
      </c>
    </row>
    <row r="25" spans="1:3" ht="30" x14ac:dyDescent="0.25">
      <c r="A25" s="2" t="s">
        <v>56</v>
      </c>
      <c r="B25" s="6">
        <v>25242628</v>
      </c>
      <c r="C25" s="6">
        <v>27225363</v>
      </c>
    </row>
    <row r="26" spans="1:3" x14ac:dyDescent="0.25">
      <c r="A26" s="2" t="s">
        <v>57</v>
      </c>
      <c r="B26" s="6">
        <v>1194522</v>
      </c>
      <c r="C26" s="4">
        <v>0</v>
      </c>
    </row>
    <row r="27" spans="1:3" ht="30" x14ac:dyDescent="0.25">
      <c r="A27" s="2" t="s">
        <v>58</v>
      </c>
      <c r="B27" s="6">
        <v>15057425</v>
      </c>
      <c r="C27" s="6">
        <v>12374744</v>
      </c>
    </row>
    <row r="28" spans="1:3" x14ac:dyDescent="0.25">
      <c r="A28" s="2" t="s">
        <v>59</v>
      </c>
      <c r="B28" s="6">
        <v>1337565459</v>
      </c>
      <c r="C28" s="6">
        <v>1117044771</v>
      </c>
    </row>
    <row r="29" spans="1:3" x14ac:dyDescent="0.25">
      <c r="A29" s="3" t="s">
        <v>60</v>
      </c>
      <c r="B29" s="4" t="s">
        <v>6</v>
      </c>
      <c r="C29" s="4" t="s">
        <v>6</v>
      </c>
    </row>
    <row r="30" spans="1:3" ht="60" x14ac:dyDescent="0.25">
      <c r="A30" s="2" t="s">
        <v>61</v>
      </c>
      <c r="B30" s="6">
        <v>53101</v>
      </c>
      <c r="C30" s="6">
        <v>53101</v>
      </c>
    </row>
    <row r="31" spans="1:3" x14ac:dyDescent="0.25">
      <c r="A31" s="2" t="s">
        <v>62</v>
      </c>
      <c r="B31" s="6">
        <v>45398182</v>
      </c>
      <c r="C31" s="6">
        <v>45357073</v>
      </c>
    </row>
    <row r="32" spans="1:3" x14ac:dyDescent="0.25">
      <c r="A32" s="2" t="s">
        <v>63</v>
      </c>
      <c r="B32" s="6">
        <v>111031089</v>
      </c>
      <c r="C32" s="6">
        <v>107078182</v>
      </c>
    </row>
    <row r="33" spans="1:3" ht="45" x14ac:dyDescent="0.25">
      <c r="A33" s="2" t="s">
        <v>64</v>
      </c>
      <c r="B33" s="6">
        <v>-18059559</v>
      </c>
      <c r="C33" s="6">
        <v>-18566490</v>
      </c>
    </row>
    <row r="34" spans="1:3" ht="30" x14ac:dyDescent="0.25">
      <c r="A34" s="2" t="s">
        <v>65</v>
      </c>
      <c r="B34" s="6">
        <v>155181</v>
      </c>
      <c r="C34" s="6">
        <v>-2806929</v>
      </c>
    </row>
    <row r="35" spans="1:3" x14ac:dyDescent="0.25">
      <c r="A35" s="2" t="s">
        <v>66</v>
      </c>
      <c r="B35" s="6">
        <v>138577994</v>
      </c>
      <c r="C35" s="6">
        <v>131114937</v>
      </c>
    </row>
    <row r="36" spans="1:3" ht="30" x14ac:dyDescent="0.25">
      <c r="A36" s="2" t="s">
        <v>67</v>
      </c>
      <c r="B36" s="5">
        <v>1476143453</v>
      </c>
      <c r="C36" s="5">
        <v>1248159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7109375" bestFit="1" customWidth="1"/>
    <col min="2" max="2" width="36.5703125" customWidth="1"/>
    <col min="3" max="4" width="26.85546875" customWidth="1"/>
    <col min="5" max="5" width="19.28515625" customWidth="1"/>
    <col min="6" max="6" width="5" customWidth="1"/>
    <col min="7" max="7" width="26.85546875" customWidth="1"/>
    <col min="8" max="8" width="5.85546875" customWidth="1"/>
    <col min="9" max="9" width="17.5703125" customWidth="1"/>
    <col min="10" max="10" width="26.85546875"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9</v>
      </c>
      <c r="B3" s="22" t="s">
        <v>6</v>
      </c>
      <c r="C3" s="22"/>
      <c r="D3" s="22"/>
      <c r="E3" s="22"/>
      <c r="F3" s="22"/>
      <c r="G3" s="22"/>
      <c r="H3" s="22"/>
      <c r="I3" s="22"/>
      <c r="J3" s="22"/>
    </row>
    <row r="4" spans="1:10" ht="15" customHeight="1" x14ac:dyDescent="0.25">
      <c r="A4" s="23" t="s">
        <v>938</v>
      </c>
      <c r="B4" s="22" t="s">
        <v>6</v>
      </c>
      <c r="C4" s="22"/>
      <c r="D4" s="22"/>
      <c r="E4" s="22"/>
      <c r="F4" s="22"/>
      <c r="G4" s="22"/>
      <c r="H4" s="22"/>
      <c r="I4" s="22"/>
      <c r="J4" s="22"/>
    </row>
    <row r="5" spans="1:10" ht="15" customHeight="1" x14ac:dyDescent="0.25">
      <c r="A5" s="23"/>
      <c r="B5" s="112" t="s">
        <v>940</v>
      </c>
      <c r="C5" s="112"/>
      <c r="D5" s="112"/>
      <c r="E5" s="112"/>
      <c r="F5" s="112"/>
      <c r="G5" s="112"/>
      <c r="H5" s="112"/>
      <c r="I5" s="112"/>
      <c r="J5" s="112"/>
    </row>
    <row r="6" spans="1:10" x14ac:dyDescent="0.25">
      <c r="A6" s="23"/>
      <c r="B6" s="22"/>
      <c r="C6" s="22"/>
      <c r="D6" s="22"/>
      <c r="E6" s="22"/>
      <c r="F6" s="22"/>
      <c r="G6" s="22"/>
      <c r="H6" s="22"/>
      <c r="I6" s="22"/>
      <c r="J6" s="22"/>
    </row>
    <row r="7" spans="1:10" ht="15" customHeight="1" x14ac:dyDescent="0.25">
      <c r="A7" s="23"/>
      <c r="B7" s="22" t="s">
        <v>941</v>
      </c>
      <c r="C7" s="22"/>
      <c r="D7" s="22"/>
      <c r="E7" s="22"/>
      <c r="F7" s="22"/>
      <c r="G7" s="22"/>
      <c r="H7" s="22"/>
      <c r="I7" s="22"/>
      <c r="J7" s="22"/>
    </row>
    <row r="8" spans="1:10" x14ac:dyDescent="0.25">
      <c r="A8" s="23"/>
      <c r="B8" s="22"/>
      <c r="C8" s="22"/>
      <c r="D8" s="22"/>
      <c r="E8" s="22"/>
      <c r="F8" s="22"/>
      <c r="G8" s="22"/>
      <c r="H8" s="22"/>
      <c r="I8" s="22"/>
      <c r="J8" s="22"/>
    </row>
    <row r="9" spans="1:10" ht="30" customHeight="1" x14ac:dyDescent="0.25">
      <c r="A9" s="23"/>
      <c r="B9" s="22" t="s">
        <v>942</v>
      </c>
      <c r="C9" s="22"/>
      <c r="D9" s="22"/>
      <c r="E9" s="22"/>
      <c r="F9" s="22"/>
      <c r="G9" s="22"/>
      <c r="H9" s="22"/>
      <c r="I9" s="22"/>
      <c r="J9" s="22"/>
    </row>
    <row r="10" spans="1:10" x14ac:dyDescent="0.25">
      <c r="A10" s="23"/>
      <c r="B10" s="22"/>
      <c r="C10" s="22"/>
      <c r="D10" s="22"/>
      <c r="E10" s="22"/>
      <c r="F10" s="22"/>
      <c r="G10" s="22"/>
      <c r="H10" s="22"/>
      <c r="I10" s="22"/>
      <c r="J10" s="22"/>
    </row>
    <row r="11" spans="1:10" ht="30" customHeight="1" x14ac:dyDescent="0.25">
      <c r="A11" s="23"/>
      <c r="B11" s="22" t="s">
        <v>943</v>
      </c>
      <c r="C11" s="22"/>
      <c r="D11" s="22"/>
      <c r="E11" s="22"/>
      <c r="F11" s="22"/>
      <c r="G11" s="22"/>
      <c r="H11" s="22"/>
      <c r="I11" s="22"/>
      <c r="J11" s="22"/>
    </row>
    <row r="12" spans="1:10" x14ac:dyDescent="0.25">
      <c r="A12" s="23"/>
      <c r="B12" s="22"/>
      <c r="C12" s="22"/>
      <c r="D12" s="22"/>
      <c r="E12" s="22"/>
      <c r="F12" s="22"/>
      <c r="G12" s="22"/>
      <c r="H12" s="22"/>
      <c r="I12" s="22"/>
      <c r="J12" s="22"/>
    </row>
    <row r="13" spans="1:10" ht="30" customHeight="1" x14ac:dyDescent="0.25">
      <c r="A13" s="23"/>
      <c r="B13" s="22" t="s">
        <v>944</v>
      </c>
      <c r="C13" s="22"/>
      <c r="D13" s="22"/>
      <c r="E13" s="22"/>
      <c r="F13" s="22"/>
      <c r="G13" s="22"/>
      <c r="H13" s="22"/>
      <c r="I13" s="22"/>
      <c r="J13" s="22"/>
    </row>
    <row r="14" spans="1:10" x14ac:dyDescent="0.25">
      <c r="A14" s="23"/>
      <c r="B14" s="22"/>
      <c r="C14" s="22"/>
      <c r="D14" s="22"/>
      <c r="E14" s="22"/>
      <c r="F14" s="22"/>
      <c r="G14" s="22"/>
      <c r="H14" s="22"/>
      <c r="I14" s="22"/>
      <c r="J14" s="22"/>
    </row>
    <row r="15" spans="1:10" ht="15" customHeight="1" x14ac:dyDescent="0.25">
      <c r="A15" s="23"/>
      <c r="B15" s="22" t="s">
        <v>945</v>
      </c>
      <c r="C15" s="22"/>
      <c r="D15" s="22"/>
      <c r="E15" s="22"/>
      <c r="F15" s="22"/>
      <c r="G15" s="22"/>
      <c r="H15" s="22"/>
      <c r="I15" s="22"/>
      <c r="J15" s="22"/>
    </row>
    <row r="16" spans="1:10" x14ac:dyDescent="0.25">
      <c r="A16" s="23"/>
      <c r="B16" s="22"/>
      <c r="C16" s="22"/>
      <c r="D16" s="22"/>
      <c r="E16" s="22"/>
      <c r="F16" s="22"/>
      <c r="G16" s="22"/>
      <c r="H16" s="22"/>
      <c r="I16" s="22"/>
      <c r="J16" s="22"/>
    </row>
    <row r="17" spans="1:10" ht="30" customHeight="1" x14ac:dyDescent="0.25">
      <c r="A17" s="23"/>
      <c r="B17" s="22" t="s">
        <v>946</v>
      </c>
      <c r="C17" s="22"/>
      <c r="D17" s="22"/>
      <c r="E17" s="22"/>
      <c r="F17" s="22"/>
      <c r="G17" s="22"/>
      <c r="H17" s="22"/>
      <c r="I17" s="22"/>
      <c r="J17" s="22"/>
    </row>
    <row r="18" spans="1:10" x14ac:dyDescent="0.25">
      <c r="A18" s="23"/>
      <c r="B18" s="22"/>
      <c r="C18" s="22"/>
      <c r="D18" s="22"/>
      <c r="E18" s="22"/>
      <c r="F18" s="22"/>
      <c r="G18" s="22"/>
      <c r="H18" s="22"/>
      <c r="I18" s="22"/>
      <c r="J18" s="22"/>
    </row>
    <row r="19" spans="1:10" ht="15" customHeight="1" x14ac:dyDescent="0.25">
      <c r="A19" s="23"/>
      <c r="B19" s="22" t="s">
        <v>947</v>
      </c>
      <c r="C19" s="22"/>
      <c r="D19" s="22"/>
      <c r="E19" s="22"/>
      <c r="F19" s="22"/>
      <c r="G19" s="22"/>
      <c r="H19" s="22"/>
      <c r="I19" s="22"/>
      <c r="J19" s="22"/>
    </row>
    <row r="20" spans="1:10" x14ac:dyDescent="0.25">
      <c r="A20" s="23"/>
      <c r="B20" s="22"/>
      <c r="C20" s="22"/>
      <c r="D20" s="22"/>
      <c r="E20" s="22"/>
      <c r="F20" s="22"/>
      <c r="G20" s="22"/>
      <c r="H20" s="22"/>
      <c r="I20" s="22"/>
      <c r="J20" s="22"/>
    </row>
    <row r="21" spans="1:10" ht="15" customHeight="1" x14ac:dyDescent="0.25">
      <c r="A21" s="23"/>
      <c r="B21" s="174"/>
      <c r="C21" s="22"/>
      <c r="D21" s="22" t="s">
        <v>948</v>
      </c>
      <c r="E21" s="22"/>
      <c r="F21" s="144"/>
      <c r="G21" s="22"/>
      <c r="H21" s="22" t="s">
        <v>949</v>
      </c>
      <c r="I21" s="22"/>
      <c r="J21" s="144"/>
    </row>
    <row r="22" spans="1:10" ht="15.75" thickBot="1" x14ac:dyDescent="0.3">
      <c r="A22" s="23"/>
      <c r="B22" s="174"/>
      <c r="C22" s="22"/>
      <c r="D22" s="140"/>
      <c r="E22" s="140"/>
      <c r="F22" s="144"/>
      <c r="G22" s="22"/>
      <c r="H22" s="140" t="s">
        <v>950</v>
      </c>
      <c r="I22" s="140"/>
      <c r="J22" s="144"/>
    </row>
    <row r="23" spans="1:10" ht="15.75" thickTop="1" x14ac:dyDescent="0.25">
      <c r="A23" s="23"/>
      <c r="B23" s="166" t="s">
        <v>951</v>
      </c>
      <c r="C23" s="166"/>
      <c r="D23" s="77"/>
      <c r="E23" s="167">
        <v>20009</v>
      </c>
      <c r="F23" s="168"/>
      <c r="G23" s="166"/>
      <c r="H23" s="77" t="s">
        <v>343</v>
      </c>
      <c r="I23" s="83">
        <v>23.84</v>
      </c>
      <c r="J23" s="168"/>
    </row>
    <row r="24" spans="1:10" x14ac:dyDescent="0.25">
      <c r="A24" s="23"/>
      <c r="B24" s="169" t="s">
        <v>952</v>
      </c>
      <c r="C24" s="169"/>
      <c r="D24" s="79"/>
      <c r="E24" s="170">
        <v>8087</v>
      </c>
      <c r="F24" s="171"/>
      <c r="G24" s="169"/>
      <c r="H24" s="79"/>
      <c r="I24" s="81">
        <v>32.18</v>
      </c>
      <c r="J24" s="171"/>
    </row>
    <row r="25" spans="1:10" x14ac:dyDescent="0.25">
      <c r="A25" s="23"/>
      <c r="B25" s="166" t="s">
        <v>953</v>
      </c>
      <c r="C25" s="166"/>
      <c r="D25" s="77"/>
      <c r="E25" s="83" t="s">
        <v>954</v>
      </c>
      <c r="F25" s="168" t="s">
        <v>410</v>
      </c>
      <c r="G25" s="166"/>
      <c r="H25" s="77"/>
      <c r="I25" s="83">
        <v>23.22</v>
      </c>
      <c r="J25" s="168"/>
    </row>
    <row r="26" spans="1:10" ht="15.75" thickBot="1" x14ac:dyDescent="0.3">
      <c r="A26" s="23"/>
      <c r="B26" s="169" t="s">
        <v>955</v>
      </c>
      <c r="C26" s="169"/>
      <c r="D26" s="14"/>
      <c r="E26" s="106" t="s">
        <v>956</v>
      </c>
      <c r="F26" s="171" t="s">
        <v>410</v>
      </c>
      <c r="G26" s="169"/>
      <c r="H26" s="14"/>
      <c r="I26" s="106">
        <v>25.04</v>
      </c>
      <c r="J26" s="171"/>
    </row>
    <row r="27" spans="1:10" ht="16.5" thickTop="1" thickBot="1" x14ac:dyDescent="0.3">
      <c r="A27" s="23"/>
      <c r="B27" s="166" t="s">
        <v>957</v>
      </c>
      <c r="C27" s="166"/>
      <c r="D27" s="16"/>
      <c r="E27" s="172">
        <v>20639</v>
      </c>
      <c r="F27" s="168"/>
      <c r="G27" s="166"/>
      <c r="H27" s="16" t="s">
        <v>343</v>
      </c>
      <c r="I27" s="173">
        <v>27.17</v>
      </c>
      <c r="J27" s="168"/>
    </row>
    <row r="28" spans="1:10" ht="15.75" thickTop="1" x14ac:dyDescent="0.25">
      <c r="A28" s="23"/>
      <c r="B28" s="22"/>
      <c r="C28" s="22"/>
      <c r="D28" s="22"/>
      <c r="E28" s="22"/>
      <c r="F28" s="22"/>
      <c r="G28" s="22"/>
      <c r="H28" s="22"/>
      <c r="I28" s="22"/>
      <c r="J28" s="22"/>
    </row>
    <row r="29" spans="1:10" ht="30" customHeight="1" x14ac:dyDescent="0.25">
      <c r="A29" s="23"/>
      <c r="B29" s="22" t="s">
        <v>958</v>
      </c>
      <c r="C29" s="22"/>
      <c r="D29" s="22"/>
      <c r="E29" s="22"/>
      <c r="F29" s="22"/>
      <c r="G29" s="22"/>
      <c r="H29" s="22"/>
      <c r="I29" s="22"/>
      <c r="J29" s="22"/>
    </row>
  </sheetData>
  <mergeCells count="32">
    <mergeCell ref="B20:J20"/>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J21:J22"/>
    <mergeCell ref="A1:A2"/>
    <mergeCell ref="B1:J1"/>
    <mergeCell ref="B2:J2"/>
    <mergeCell ref="B3:J3"/>
    <mergeCell ref="A4:A29"/>
    <mergeCell ref="B4:J4"/>
    <mergeCell ref="B5:J5"/>
    <mergeCell ref="B6:J6"/>
    <mergeCell ref="B7:J7"/>
    <mergeCell ref="B21:B22"/>
    <mergeCell ref="C21:C22"/>
    <mergeCell ref="D21:E22"/>
    <mergeCell ref="F21:F22"/>
    <mergeCell ref="G21:G22"/>
    <mergeCell ref="H21:I21"/>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34.42578125" customWidth="1"/>
    <col min="6" max="6" width="5.42578125" customWidth="1"/>
    <col min="7" max="7" width="29" customWidth="1"/>
    <col min="8" max="8" width="6.28515625" customWidth="1"/>
    <col min="9" max="9" width="34.42578125" customWidth="1"/>
    <col min="10" max="10" width="5.42578125" customWidth="1"/>
  </cols>
  <sheetData>
    <row r="1" spans="1:10" ht="15" customHeight="1" x14ac:dyDescent="0.25">
      <c r="A1" s="8" t="s">
        <v>9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60</v>
      </c>
      <c r="B3" s="22" t="s">
        <v>6</v>
      </c>
      <c r="C3" s="22"/>
      <c r="D3" s="22"/>
      <c r="E3" s="22"/>
      <c r="F3" s="22"/>
      <c r="G3" s="22"/>
      <c r="H3" s="22"/>
      <c r="I3" s="22"/>
      <c r="J3" s="22"/>
    </row>
    <row r="4" spans="1:10" ht="15" customHeight="1" x14ac:dyDescent="0.25">
      <c r="A4" s="23" t="s">
        <v>959</v>
      </c>
      <c r="B4" s="22" t="s">
        <v>6</v>
      </c>
      <c r="C4" s="22"/>
      <c r="D4" s="22"/>
      <c r="E4" s="22"/>
      <c r="F4" s="22"/>
      <c r="G4" s="22"/>
      <c r="H4" s="22"/>
      <c r="I4" s="22"/>
      <c r="J4" s="22"/>
    </row>
    <row r="5" spans="1:10" ht="15" customHeight="1" x14ac:dyDescent="0.25">
      <c r="A5" s="23"/>
      <c r="B5" s="111" t="s">
        <v>961</v>
      </c>
      <c r="C5" s="111"/>
      <c r="D5" s="111"/>
      <c r="E5" s="111"/>
      <c r="F5" s="111"/>
      <c r="G5" s="111"/>
      <c r="H5" s="111"/>
      <c r="I5" s="111"/>
      <c r="J5" s="111"/>
    </row>
    <row r="6" spans="1:10" x14ac:dyDescent="0.25">
      <c r="A6" s="23"/>
      <c r="B6" s="22"/>
      <c r="C6" s="22"/>
      <c r="D6" s="22"/>
      <c r="E6" s="22"/>
      <c r="F6" s="22"/>
      <c r="G6" s="22"/>
      <c r="H6" s="22"/>
      <c r="I6" s="22"/>
      <c r="J6" s="22"/>
    </row>
    <row r="7" spans="1:10" ht="30" customHeight="1" x14ac:dyDescent="0.25">
      <c r="A7" s="23"/>
      <c r="B7" s="22" t="s">
        <v>962</v>
      </c>
      <c r="C7" s="22"/>
      <c r="D7" s="22"/>
      <c r="E7" s="22"/>
      <c r="F7" s="22"/>
      <c r="G7" s="22"/>
      <c r="H7" s="22"/>
      <c r="I7" s="22"/>
      <c r="J7" s="22"/>
    </row>
    <row r="8" spans="1:10" x14ac:dyDescent="0.25">
      <c r="A8" s="23"/>
      <c r="B8" s="22"/>
      <c r="C8" s="22"/>
      <c r="D8" s="22"/>
      <c r="E8" s="22"/>
      <c r="F8" s="22"/>
      <c r="G8" s="22"/>
      <c r="H8" s="22"/>
      <c r="I8" s="22"/>
      <c r="J8" s="22"/>
    </row>
    <row r="9" spans="1:10" ht="15.75" thickBot="1" x14ac:dyDescent="0.3">
      <c r="A9" s="23"/>
      <c r="B9" s="4"/>
      <c r="C9" s="4"/>
      <c r="D9" s="140">
        <v>2013</v>
      </c>
      <c r="E9" s="140"/>
      <c r="F9" s="135"/>
      <c r="G9" s="4"/>
      <c r="H9" s="140">
        <v>2012</v>
      </c>
      <c r="I9" s="140"/>
      <c r="J9" s="135"/>
    </row>
    <row r="10" spans="1:10" ht="15.75" thickTop="1" x14ac:dyDescent="0.25">
      <c r="A10" s="23"/>
      <c r="B10" s="136" t="s">
        <v>963</v>
      </c>
      <c r="C10" s="136"/>
      <c r="D10" s="35" t="s">
        <v>343</v>
      </c>
      <c r="E10" s="38">
        <v>25389555</v>
      </c>
      <c r="F10" s="137"/>
      <c r="G10" s="136"/>
      <c r="H10" s="35" t="s">
        <v>343</v>
      </c>
      <c r="I10" s="38">
        <v>20884273</v>
      </c>
      <c r="J10" s="137"/>
    </row>
    <row r="11" spans="1:10" x14ac:dyDescent="0.25">
      <c r="A11" s="23"/>
      <c r="B11" s="138" t="s">
        <v>964</v>
      </c>
      <c r="C11" s="138"/>
      <c r="D11" s="40"/>
      <c r="E11" s="43">
        <v>30055816</v>
      </c>
      <c r="F11" s="139"/>
      <c r="G11" s="138"/>
      <c r="H11" s="40"/>
      <c r="I11" s="43">
        <v>37544459</v>
      </c>
      <c r="J11" s="139"/>
    </row>
    <row r="12" spans="1:10" ht="15.75" thickBot="1" x14ac:dyDescent="0.3">
      <c r="A12" s="23"/>
      <c r="B12" s="136" t="s">
        <v>965</v>
      </c>
      <c r="C12" s="136"/>
      <c r="D12" s="49"/>
      <c r="E12" s="88" t="s">
        <v>966</v>
      </c>
      <c r="F12" s="137" t="s">
        <v>410</v>
      </c>
      <c r="G12" s="136"/>
      <c r="H12" s="49"/>
      <c r="I12" s="88" t="s">
        <v>967</v>
      </c>
      <c r="J12" s="137" t="s">
        <v>410</v>
      </c>
    </row>
    <row r="13" spans="1:10" ht="15.75" thickTop="1" x14ac:dyDescent="0.25">
      <c r="A13" s="23"/>
      <c r="B13" s="138" t="s">
        <v>968</v>
      </c>
      <c r="C13" s="138"/>
      <c r="D13" s="40" t="s">
        <v>343</v>
      </c>
      <c r="E13" s="43">
        <v>26407848</v>
      </c>
      <c r="F13" s="139"/>
      <c r="G13" s="138"/>
      <c r="H13" s="40" t="s">
        <v>343</v>
      </c>
      <c r="I13" s="43">
        <v>25389555</v>
      </c>
      <c r="J13" s="139"/>
    </row>
    <row r="14" spans="1:10" x14ac:dyDescent="0.25">
      <c r="A14" s="23"/>
      <c r="B14" s="22"/>
      <c r="C14" s="22"/>
      <c r="D14" s="22"/>
      <c r="E14" s="22"/>
      <c r="F14" s="22"/>
      <c r="G14" s="22"/>
      <c r="H14" s="22"/>
      <c r="I14" s="22"/>
      <c r="J14" s="22"/>
    </row>
    <row r="15" spans="1:10" ht="15" customHeight="1" x14ac:dyDescent="0.25">
      <c r="A15" s="23"/>
      <c r="B15" s="22" t="s">
        <v>969</v>
      </c>
      <c r="C15" s="22"/>
      <c r="D15" s="22"/>
      <c r="E15" s="22"/>
      <c r="F15" s="22"/>
      <c r="G15" s="22"/>
      <c r="H15" s="22"/>
      <c r="I15" s="22"/>
      <c r="J15" s="22"/>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30" customWidth="1"/>
    <col min="6" max="7" width="31.42578125" customWidth="1"/>
    <col min="8" max="8" width="6.28515625" customWidth="1"/>
    <col min="9" max="9" width="33" customWidth="1"/>
    <col min="10" max="11" width="31.42578125" customWidth="1"/>
    <col min="12" max="12" width="6.28515625" customWidth="1"/>
    <col min="13" max="13" width="30" customWidth="1"/>
    <col min="14" max="15" width="31.42578125" customWidth="1"/>
    <col min="16" max="16" width="6.28515625" customWidth="1"/>
    <col min="17" max="17" width="33" customWidth="1"/>
    <col min="18" max="18" width="31.42578125" customWidth="1"/>
  </cols>
  <sheetData>
    <row r="1" spans="1:18" ht="15" customHeight="1" x14ac:dyDescent="0.25">
      <c r="A1" s="8" t="s">
        <v>9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1</v>
      </c>
      <c r="B3" s="22" t="s">
        <v>6</v>
      </c>
      <c r="C3" s="22"/>
      <c r="D3" s="22"/>
      <c r="E3" s="22"/>
      <c r="F3" s="22"/>
      <c r="G3" s="22"/>
      <c r="H3" s="22"/>
      <c r="I3" s="22"/>
      <c r="J3" s="22"/>
      <c r="K3" s="22"/>
      <c r="L3" s="22"/>
      <c r="M3" s="22"/>
      <c r="N3" s="22"/>
      <c r="O3" s="22"/>
      <c r="P3" s="22"/>
      <c r="Q3" s="22"/>
      <c r="R3" s="22"/>
    </row>
    <row r="4" spans="1:18" ht="15" customHeight="1" x14ac:dyDescent="0.25">
      <c r="A4" s="23" t="s">
        <v>970</v>
      </c>
      <c r="B4" s="22" t="s">
        <v>6</v>
      </c>
      <c r="C4" s="22"/>
      <c r="D4" s="22"/>
      <c r="E4" s="22"/>
      <c r="F4" s="22"/>
      <c r="G4" s="22"/>
      <c r="H4" s="22"/>
      <c r="I4" s="22"/>
      <c r="J4" s="22"/>
      <c r="K4" s="22"/>
      <c r="L4" s="22"/>
      <c r="M4" s="22"/>
      <c r="N4" s="22"/>
      <c r="O4" s="22"/>
      <c r="P4" s="22"/>
      <c r="Q4" s="22"/>
      <c r="R4" s="22"/>
    </row>
    <row r="5" spans="1:18" x14ac:dyDescent="0.25">
      <c r="A5" s="23"/>
      <c r="B5" s="24" t="s">
        <v>972</v>
      </c>
      <c r="C5" s="24"/>
      <c r="D5" s="24"/>
      <c r="E5" s="24"/>
      <c r="F5" s="24"/>
      <c r="G5" s="24"/>
      <c r="H5" s="24"/>
      <c r="I5" s="24"/>
      <c r="J5" s="24"/>
      <c r="K5" s="24"/>
      <c r="L5" s="24"/>
      <c r="M5" s="24"/>
      <c r="N5" s="24"/>
      <c r="O5" s="24"/>
      <c r="P5" s="24"/>
      <c r="Q5" s="24"/>
      <c r="R5" s="24"/>
    </row>
    <row r="6" spans="1:18" x14ac:dyDescent="0.25">
      <c r="A6" s="23"/>
      <c r="B6" s="22"/>
      <c r="C6" s="22"/>
      <c r="D6" s="22"/>
      <c r="E6" s="22"/>
      <c r="F6" s="22"/>
      <c r="G6" s="22"/>
      <c r="H6" s="22"/>
      <c r="I6" s="22"/>
      <c r="J6" s="22"/>
      <c r="K6" s="22"/>
      <c r="L6" s="22"/>
      <c r="M6" s="22"/>
      <c r="N6" s="22"/>
      <c r="O6" s="22"/>
      <c r="P6" s="22"/>
      <c r="Q6" s="22"/>
      <c r="R6" s="22"/>
    </row>
    <row r="7" spans="1:18" ht="25.5" customHeight="1" x14ac:dyDescent="0.25">
      <c r="A7" s="23"/>
      <c r="B7" s="25" t="s">
        <v>973</v>
      </c>
      <c r="C7" s="25"/>
      <c r="D7" s="25"/>
      <c r="E7" s="25"/>
      <c r="F7" s="25"/>
      <c r="G7" s="25"/>
      <c r="H7" s="25"/>
      <c r="I7" s="25"/>
      <c r="J7" s="25"/>
      <c r="K7" s="25"/>
      <c r="L7" s="25"/>
      <c r="M7" s="25"/>
      <c r="N7" s="25"/>
      <c r="O7" s="25"/>
      <c r="P7" s="25"/>
      <c r="Q7" s="25"/>
      <c r="R7" s="25"/>
    </row>
    <row r="8" spans="1:18" x14ac:dyDescent="0.25">
      <c r="A8" s="23"/>
      <c r="B8" s="22"/>
      <c r="C8" s="22"/>
      <c r="D8" s="22"/>
      <c r="E8" s="22"/>
      <c r="F8" s="22"/>
      <c r="G8" s="22"/>
      <c r="H8" s="22"/>
      <c r="I8" s="22"/>
      <c r="J8" s="22"/>
      <c r="K8" s="22"/>
      <c r="L8" s="22"/>
      <c r="M8" s="22"/>
      <c r="N8" s="22"/>
      <c r="O8" s="22"/>
      <c r="P8" s="22"/>
      <c r="Q8" s="22"/>
      <c r="R8" s="22"/>
    </row>
    <row r="9" spans="1:18" x14ac:dyDescent="0.25">
      <c r="A9" s="23"/>
      <c r="B9" s="25" t="s">
        <v>974</v>
      </c>
      <c r="C9" s="25"/>
      <c r="D9" s="25"/>
      <c r="E9" s="25"/>
      <c r="F9" s="25"/>
      <c r="G9" s="25"/>
      <c r="H9" s="25"/>
      <c r="I9" s="25"/>
      <c r="J9" s="25"/>
      <c r="K9" s="25"/>
      <c r="L9" s="25"/>
      <c r="M9" s="25"/>
      <c r="N9" s="25"/>
      <c r="O9" s="25"/>
      <c r="P9" s="25"/>
      <c r="Q9" s="25"/>
      <c r="R9" s="25"/>
    </row>
    <row r="10" spans="1:18" ht="15.75" thickBot="1" x14ac:dyDescent="0.3">
      <c r="A10" s="23"/>
      <c r="B10" s="63"/>
      <c r="C10" s="63"/>
      <c r="D10" s="53">
        <v>2013</v>
      </c>
      <c r="E10" s="53"/>
      <c r="F10" s="53"/>
      <c r="G10" s="53"/>
      <c r="H10" s="53"/>
      <c r="I10" s="53"/>
      <c r="J10" s="63"/>
      <c r="K10" s="63"/>
      <c r="L10" s="53">
        <v>2012</v>
      </c>
      <c r="M10" s="53"/>
      <c r="N10" s="53"/>
      <c r="O10" s="53"/>
      <c r="P10" s="53"/>
      <c r="Q10" s="53"/>
      <c r="R10" s="63"/>
    </row>
    <row r="11" spans="1:18" ht="16.5" thickTop="1" thickBot="1" x14ac:dyDescent="0.3">
      <c r="A11" s="23"/>
      <c r="B11" s="63"/>
      <c r="C11" s="64"/>
      <c r="D11" s="175" t="s">
        <v>975</v>
      </c>
      <c r="E11" s="175"/>
      <c r="F11" s="63"/>
      <c r="G11" s="64"/>
      <c r="H11" s="175" t="s">
        <v>976</v>
      </c>
      <c r="I11" s="175"/>
      <c r="J11" s="63"/>
      <c r="K11" s="64"/>
      <c r="L11" s="175" t="s">
        <v>975</v>
      </c>
      <c r="M11" s="175"/>
      <c r="N11" s="63"/>
      <c r="O11" s="64"/>
      <c r="P11" s="175" t="s">
        <v>976</v>
      </c>
      <c r="Q11" s="175"/>
      <c r="R11" s="63"/>
    </row>
    <row r="12" spans="1:18" ht="15.75" thickTop="1" x14ac:dyDescent="0.25">
      <c r="A12" s="23"/>
      <c r="B12" s="158" t="s">
        <v>977</v>
      </c>
      <c r="C12" s="65"/>
      <c r="D12" s="36" t="s">
        <v>343</v>
      </c>
      <c r="E12" s="39">
        <v>21049240</v>
      </c>
      <c r="F12" s="37"/>
      <c r="G12" s="65"/>
      <c r="H12" s="36" t="s">
        <v>343</v>
      </c>
      <c r="I12" s="39">
        <v>7893481</v>
      </c>
      <c r="J12" s="36"/>
      <c r="K12" s="65"/>
      <c r="L12" s="36" t="s">
        <v>343</v>
      </c>
      <c r="M12" s="39">
        <v>28707673</v>
      </c>
      <c r="N12" s="36"/>
      <c r="O12" s="65"/>
      <c r="P12" s="36" t="s">
        <v>343</v>
      </c>
      <c r="Q12" s="39">
        <v>11588081</v>
      </c>
      <c r="R12" s="36"/>
    </row>
    <row r="13" spans="1:18" x14ac:dyDescent="0.25">
      <c r="A13" s="23"/>
      <c r="B13" s="159" t="s">
        <v>978</v>
      </c>
      <c r="C13" s="67"/>
      <c r="D13" s="41" t="s">
        <v>343</v>
      </c>
      <c r="E13" s="44">
        <v>2190224</v>
      </c>
      <c r="F13" s="41"/>
      <c r="G13" s="67"/>
      <c r="H13" s="41" t="s">
        <v>343</v>
      </c>
      <c r="I13" s="44">
        <v>187061408</v>
      </c>
      <c r="J13" s="41"/>
      <c r="K13" s="67"/>
      <c r="L13" s="41" t="s">
        <v>343</v>
      </c>
      <c r="M13" s="44">
        <v>1802538</v>
      </c>
      <c r="N13" s="41"/>
      <c r="O13" s="67"/>
      <c r="P13" s="41" t="s">
        <v>343</v>
      </c>
      <c r="Q13" s="44">
        <v>183750514</v>
      </c>
      <c r="R13" s="41"/>
    </row>
    <row r="14" spans="1:18" x14ac:dyDescent="0.25">
      <c r="A14" s="23"/>
      <c r="B14" s="158" t="s">
        <v>979</v>
      </c>
      <c r="C14" s="65"/>
      <c r="D14" s="36" t="s">
        <v>343</v>
      </c>
      <c r="E14" s="65" t="s">
        <v>357</v>
      </c>
      <c r="F14" s="36"/>
      <c r="G14" s="65"/>
      <c r="H14" s="36" t="s">
        <v>343</v>
      </c>
      <c r="I14" s="39">
        <v>17290453</v>
      </c>
      <c r="J14" s="36"/>
      <c r="K14" s="65"/>
      <c r="L14" s="36" t="s">
        <v>343</v>
      </c>
      <c r="M14" s="65" t="s">
        <v>357</v>
      </c>
      <c r="N14" s="36"/>
      <c r="O14" s="65"/>
      <c r="P14" s="36" t="s">
        <v>343</v>
      </c>
      <c r="Q14" s="39">
        <v>15016673</v>
      </c>
      <c r="R14" s="36"/>
    </row>
    <row r="15" spans="1:18" x14ac:dyDescent="0.25">
      <c r="A15" s="23"/>
      <c r="B15" s="22"/>
      <c r="C15" s="22"/>
      <c r="D15" s="22"/>
      <c r="E15" s="22"/>
      <c r="F15" s="22"/>
      <c r="G15" s="22"/>
      <c r="H15" s="22"/>
      <c r="I15" s="22"/>
      <c r="J15" s="22"/>
      <c r="K15" s="22"/>
      <c r="L15" s="22"/>
      <c r="M15" s="22"/>
      <c r="N15" s="22"/>
      <c r="O15" s="22"/>
      <c r="P15" s="22"/>
      <c r="Q15" s="22"/>
      <c r="R15" s="22"/>
    </row>
    <row r="16" spans="1:18" x14ac:dyDescent="0.25">
      <c r="A16" s="23"/>
      <c r="B16" s="25" t="s">
        <v>980</v>
      </c>
      <c r="C16" s="25"/>
      <c r="D16" s="25"/>
      <c r="E16" s="25"/>
      <c r="F16" s="25"/>
      <c r="G16" s="25"/>
      <c r="H16" s="25"/>
      <c r="I16" s="25"/>
      <c r="J16" s="25"/>
      <c r="K16" s="25"/>
      <c r="L16" s="25"/>
      <c r="M16" s="25"/>
      <c r="N16" s="25"/>
      <c r="O16" s="25"/>
      <c r="P16" s="25"/>
      <c r="Q16" s="25"/>
      <c r="R16" s="25"/>
    </row>
    <row r="17" spans="1:18" x14ac:dyDescent="0.25">
      <c r="A17" s="23"/>
      <c r="B17" s="22"/>
      <c r="C17" s="22"/>
      <c r="D17" s="22"/>
      <c r="E17" s="22"/>
      <c r="F17" s="22"/>
      <c r="G17" s="22"/>
      <c r="H17" s="22"/>
      <c r="I17" s="22"/>
      <c r="J17" s="22"/>
      <c r="K17" s="22"/>
      <c r="L17" s="22"/>
      <c r="M17" s="22"/>
      <c r="N17" s="22"/>
      <c r="O17" s="22"/>
      <c r="P17" s="22"/>
      <c r="Q17" s="22"/>
      <c r="R17" s="22"/>
    </row>
    <row r="18" spans="1:18" ht="25.5" customHeight="1" x14ac:dyDescent="0.25">
      <c r="A18" s="23"/>
      <c r="B18" s="25" t="s">
        <v>981</v>
      </c>
      <c r="C18" s="25"/>
      <c r="D18" s="25"/>
      <c r="E18" s="25"/>
      <c r="F18" s="25"/>
      <c r="G18" s="25"/>
      <c r="H18" s="25"/>
      <c r="I18" s="25"/>
      <c r="J18" s="25"/>
      <c r="K18" s="25"/>
      <c r="L18" s="25"/>
      <c r="M18" s="25"/>
      <c r="N18" s="25"/>
      <c r="O18" s="25"/>
      <c r="P18" s="25"/>
      <c r="Q18" s="25"/>
      <c r="R18" s="25"/>
    </row>
    <row r="19" spans="1:18" x14ac:dyDescent="0.25">
      <c r="A19" s="23"/>
      <c r="B19" s="22"/>
      <c r="C19" s="22"/>
      <c r="D19" s="22"/>
      <c r="E19" s="22"/>
      <c r="F19" s="22"/>
      <c r="G19" s="22"/>
      <c r="H19" s="22"/>
      <c r="I19" s="22"/>
      <c r="J19" s="22"/>
      <c r="K19" s="22"/>
      <c r="L19" s="22"/>
      <c r="M19" s="22"/>
      <c r="N19" s="22"/>
      <c r="O19" s="22"/>
      <c r="P19" s="22"/>
      <c r="Q19" s="22"/>
      <c r="R19" s="22"/>
    </row>
    <row r="20" spans="1:18" ht="38.25" customHeight="1" x14ac:dyDescent="0.25">
      <c r="A20" s="23"/>
      <c r="B20" s="25" t="s">
        <v>982</v>
      </c>
      <c r="C20" s="25"/>
      <c r="D20" s="25"/>
      <c r="E20" s="25"/>
      <c r="F20" s="25"/>
      <c r="G20" s="25"/>
      <c r="H20" s="25"/>
      <c r="I20" s="25"/>
      <c r="J20" s="25"/>
      <c r="K20" s="25"/>
      <c r="L20" s="25"/>
      <c r="M20" s="25"/>
      <c r="N20" s="25"/>
      <c r="O20" s="25"/>
      <c r="P20" s="25"/>
      <c r="Q20" s="25"/>
      <c r="R20" s="25"/>
    </row>
    <row r="21" spans="1:18" x14ac:dyDescent="0.25">
      <c r="A21" s="23"/>
      <c r="B21" s="22"/>
      <c r="C21" s="22"/>
      <c r="D21" s="22"/>
      <c r="E21" s="22"/>
      <c r="F21" s="22"/>
      <c r="G21" s="22"/>
      <c r="H21" s="22"/>
      <c r="I21" s="22"/>
      <c r="J21" s="22"/>
      <c r="K21" s="22"/>
      <c r="L21" s="22"/>
      <c r="M21" s="22"/>
      <c r="N21" s="22"/>
      <c r="O21" s="22"/>
      <c r="P21" s="22"/>
      <c r="Q21" s="22"/>
      <c r="R21" s="22"/>
    </row>
    <row r="22" spans="1:18" x14ac:dyDescent="0.25">
      <c r="A22" s="23"/>
      <c r="B22" s="25" t="s">
        <v>983</v>
      </c>
      <c r="C22" s="25"/>
      <c r="D22" s="25"/>
      <c r="E22" s="25"/>
      <c r="F22" s="25"/>
      <c r="G22" s="25"/>
      <c r="H22" s="25"/>
      <c r="I22" s="25"/>
      <c r="J22" s="25"/>
      <c r="K22" s="25"/>
      <c r="L22" s="25"/>
      <c r="M22" s="25"/>
      <c r="N22" s="25"/>
      <c r="O22" s="25"/>
      <c r="P22" s="25"/>
      <c r="Q22" s="25"/>
      <c r="R22" s="25"/>
    </row>
    <row r="23" spans="1:18" x14ac:dyDescent="0.25">
      <c r="A23" s="23"/>
      <c r="B23" s="22"/>
      <c r="C23" s="22"/>
      <c r="D23" s="22"/>
      <c r="E23" s="22"/>
      <c r="F23" s="22"/>
      <c r="G23" s="22"/>
      <c r="H23" s="22"/>
      <c r="I23" s="22"/>
      <c r="J23" s="22"/>
      <c r="K23" s="22"/>
      <c r="L23" s="22"/>
      <c r="M23" s="22"/>
      <c r="N23" s="22"/>
      <c r="O23" s="22"/>
      <c r="P23" s="22"/>
      <c r="Q23" s="22"/>
      <c r="R23" s="22"/>
    </row>
    <row r="24" spans="1:18" ht="38.25" customHeight="1" x14ac:dyDescent="0.25">
      <c r="A24" s="23"/>
      <c r="B24" s="25" t="s">
        <v>984</v>
      </c>
      <c r="C24" s="25"/>
      <c r="D24" s="25"/>
      <c r="E24" s="25"/>
      <c r="F24" s="25"/>
      <c r="G24" s="25"/>
      <c r="H24" s="25"/>
      <c r="I24" s="25"/>
      <c r="J24" s="25"/>
      <c r="K24" s="25"/>
      <c r="L24" s="25"/>
      <c r="M24" s="25"/>
      <c r="N24" s="25"/>
      <c r="O24" s="25"/>
      <c r="P24" s="25"/>
      <c r="Q24" s="25"/>
      <c r="R24" s="25"/>
    </row>
    <row r="25" spans="1:18" x14ac:dyDescent="0.25">
      <c r="A25" s="23"/>
      <c r="B25" s="22"/>
      <c r="C25" s="22"/>
      <c r="D25" s="22"/>
      <c r="E25" s="22"/>
      <c r="F25" s="22"/>
      <c r="G25" s="22"/>
      <c r="H25" s="22"/>
      <c r="I25" s="22"/>
      <c r="J25" s="22"/>
      <c r="K25" s="22"/>
      <c r="L25" s="22"/>
      <c r="M25" s="22"/>
      <c r="N25" s="22"/>
      <c r="O25" s="22"/>
      <c r="P25" s="22"/>
      <c r="Q25" s="22"/>
      <c r="R25" s="22"/>
    </row>
    <row r="26" spans="1:18" x14ac:dyDescent="0.25">
      <c r="A26" s="23"/>
      <c r="B26" s="25" t="s">
        <v>985</v>
      </c>
      <c r="C26" s="25"/>
      <c r="D26" s="25"/>
      <c r="E26" s="25"/>
      <c r="F26" s="25"/>
      <c r="G26" s="25"/>
      <c r="H26" s="25"/>
      <c r="I26" s="25"/>
      <c r="J26" s="25"/>
      <c r="K26" s="25"/>
      <c r="L26" s="25"/>
      <c r="M26" s="25"/>
      <c r="N26" s="25"/>
      <c r="O26" s="25"/>
      <c r="P26" s="25"/>
      <c r="Q26" s="25"/>
      <c r="R26" s="25"/>
    </row>
  </sheetData>
  <mergeCells count="29">
    <mergeCell ref="B26:R26"/>
    <mergeCell ref="B20:R20"/>
    <mergeCell ref="B21:R21"/>
    <mergeCell ref="B22:R22"/>
    <mergeCell ref="B23:R23"/>
    <mergeCell ref="B24:R24"/>
    <mergeCell ref="B25:R25"/>
    <mergeCell ref="B9:R9"/>
    <mergeCell ref="B15:R15"/>
    <mergeCell ref="B16:R16"/>
    <mergeCell ref="B17:R17"/>
    <mergeCell ref="B18:R18"/>
    <mergeCell ref="B19:R19"/>
    <mergeCell ref="A1:A2"/>
    <mergeCell ref="B1:R1"/>
    <mergeCell ref="B2:R2"/>
    <mergeCell ref="B3:R3"/>
    <mergeCell ref="A4:A26"/>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14.85546875" customWidth="1"/>
    <col min="4" max="4" width="3.140625" customWidth="1"/>
    <col min="5" max="5" width="18.140625" customWidth="1"/>
    <col min="6" max="6" width="2.7109375" customWidth="1"/>
    <col min="7" max="7" width="14.85546875" customWidth="1"/>
    <col min="8" max="8" width="3.140625" customWidth="1"/>
    <col min="9" max="9" width="18.140625" customWidth="1"/>
    <col min="10" max="10" width="2.7109375" customWidth="1"/>
    <col min="11" max="11" width="14.85546875" customWidth="1"/>
    <col min="12" max="12" width="3.140625" customWidth="1"/>
    <col min="13" max="13" width="16.5703125" customWidth="1"/>
    <col min="14" max="14" width="2.7109375"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7</v>
      </c>
      <c r="B3" s="22" t="s">
        <v>6</v>
      </c>
      <c r="C3" s="22"/>
      <c r="D3" s="22"/>
      <c r="E3" s="22"/>
      <c r="F3" s="22"/>
      <c r="G3" s="22"/>
      <c r="H3" s="22"/>
      <c r="I3" s="22"/>
      <c r="J3" s="22"/>
      <c r="K3" s="22"/>
      <c r="L3" s="22"/>
      <c r="M3" s="22"/>
      <c r="N3" s="22"/>
    </row>
    <row r="4" spans="1:14" ht="15" customHeight="1" x14ac:dyDescent="0.25">
      <c r="A4" s="23" t="s">
        <v>986</v>
      </c>
      <c r="B4" s="22" t="s">
        <v>6</v>
      </c>
      <c r="C4" s="22"/>
      <c r="D4" s="22"/>
      <c r="E4" s="22"/>
      <c r="F4" s="22"/>
      <c r="G4" s="22"/>
      <c r="H4" s="22"/>
      <c r="I4" s="22"/>
      <c r="J4" s="22"/>
      <c r="K4" s="22"/>
      <c r="L4" s="22"/>
      <c r="M4" s="22"/>
      <c r="N4" s="22"/>
    </row>
    <row r="5" spans="1:14" ht="15" customHeight="1" x14ac:dyDescent="0.25">
      <c r="A5" s="23"/>
      <c r="B5" s="112" t="s">
        <v>988</v>
      </c>
      <c r="C5" s="112"/>
      <c r="D5" s="112"/>
      <c r="E5" s="112"/>
      <c r="F5" s="112"/>
      <c r="G5" s="112"/>
      <c r="H5" s="112"/>
      <c r="I5" s="112"/>
      <c r="J5" s="112"/>
      <c r="K5" s="112"/>
      <c r="L5" s="112"/>
      <c r="M5" s="112"/>
      <c r="N5" s="112"/>
    </row>
    <row r="6" spans="1:14" x14ac:dyDescent="0.25">
      <c r="A6" s="23"/>
      <c r="B6" s="22"/>
      <c r="C6" s="22"/>
      <c r="D6" s="22"/>
      <c r="E6" s="22"/>
      <c r="F6" s="22"/>
      <c r="G6" s="22"/>
      <c r="H6" s="22"/>
      <c r="I6" s="22"/>
      <c r="J6" s="22"/>
      <c r="K6" s="22"/>
      <c r="L6" s="22"/>
      <c r="M6" s="22"/>
      <c r="N6" s="22"/>
    </row>
    <row r="7" spans="1:14" ht="30" customHeight="1" x14ac:dyDescent="0.25">
      <c r="A7" s="23"/>
      <c r="B7" s="22" t="s">
        <v>989</v>
      </c>
      <c r="C7" s="22"/>
      <c r="D7" s="22"/>
      <c r="E7" s="22"/>
      <c r="F7" s="22"/>
      <c r="G7" s="22"/>
      <c r="H7" s="22"/>
      <c r="I7" s="22"/>
      <c r="J7" s="22"/>
      <c r="K7" s="22"/>
      <c r="L7" s="22"/>
      <c r="M7" s="22"/>
      <c r="N7" s="22"/>
    </row>
    <row r="8" spans="1:14" x14ac:dyDescent="0.25">
      <c r="A8" s="23"/>
      <c r="B8" s="22"/>
      <c r="C8" s="22"/>
      <c r="D8" s="22"/>
      <c r="E8" s="22"/>
      <c r="F8" s="22"/>
      <c r="G8" s="22"/>
      <c r="H8" s="22"/>
      <c r="I8" s="22"/>
      <c r="J8" s="22"/>
      <c r="K8" s="22"/>
      <c r="L8" s="22"/>
      <c r="M8" s="22"/>
      <c r="N8" s="22"/>
    </row>
    <row r="9" spans="1:14" ht="15.75" thickBot="1" x14ac:dyDescent="0.3">
      <c r="A9" s="23"/>
      <c r="B9" s="134" t="s">
        <v>990</v>
      </c>
      <c r="C9" s="4"/>
      <c r="D9" s="140">
        <v>2013</v>
      </c>
      <c r="E9" s="140"/>
      <c r="F9" s="135"/>
      <c r="G9" s="4"/>
      <c r="H9" s="140">
        <v>2012</v>
      </c>
      <c r="I9" s="140"/>
      <c r="J9" s="135"/>
    </row>
    <row r="10" spans="1:14" ht="15.75" thickTop="1" x14ac:dyDescent="0.25">
      <c r="A10" s="23"/>
      <c r="B10" s="4" t="s">
        <v>991</v>
      </c>
      <c r="C10" s="4"/>
      <c r="D10" s="27"/>
      <c r="E10" s="27"/>
      <c r="F10" s="135"/>
      <c r="G10" s="4"/>
      <c r="H10" s="27"/>
      <c r="I10" s="27"/>
      <c r="J10" s="135"/>
    </row>
    <row r="11" spans="1:14" x14ac:dyDescent="0.25">
      <c r="A11" s="23"/>
      <c r="B11" s="136" t="s">
        <v>992</v>
      </c>
      <c r="C11" s="136"/>
      <c r="D11" s="35" t="s">
        <v>343</v>
      </c>
      <c r="E11" s="38">
        <v>2685601</v>
      </c>
      <c r="F11" s="137"/>
      <c r="G11" s="136"/>
      <c r="H11" s="35" t="s">
        <v>343</v>
      </c>
      <c r="I11" s="38">
        <v>1788169</v>
      </c>
      <c r="J11" s="137"/>
    </row>
    <row r="12" spans="1:14" ht="30" x14ac:dyDescent="0.25">
      <c r="A12" s="23"/>
      <c r="B12" s="138" t="s">
        <v>993</v>
      </c>
      <c r="C12" s="138"/>
      <c r="D12" s="40"/>
      <c r="E12" s="43">
        <v>133557084</v>
      </c>
      <c r="F12" s="139"/>
      <c r="G12" s="138"/>
      <c r="H12" s="40"/>
      <c r="I12" s="43">
        <v>126597837</v>
      </c>
      <c r="J12" s="139"/>
    </row>
    <row r="13" spans="1:14" ht="30" x14ac:dyDescent="0.25">
      <c r="A13" s="23"/>
      <c r="B13" s="136" t="s">
        <v>994</v>
      </c>
      <c r="C13" s="136"/>
      <c r="D13" s="35"/>
      <c r="E13" s="38">
        <v>778949</v>
      </c>
      <c r="F13" s="137"/>
      <c r="G13" s="136"/>
      <c r="H13" s="35"/>
      <c r="I13" s="38">
        <v>640229</v>
      </c>
      <c r="J13" s="137"/>
    </row>
    <row r="14" spans="1:14" ht="30" x14ac:dyDescent="0.25">
      <c r="A14" s="23"/>
      <c r="B14" s="138" t="s">
        <v>995</v>
      </c>
      <c r="C14" s="138"/>
      <c r="D14" s="40"/>
      <c r="E14" s="43">
        <v>1194522</v>
      </c>
      <c r="F14" s="139"/>
      <c r="G14" s="138"/>
      <c r="H14" s="40"/>
      <c r="I14" s="68" t="s">
        <v>357</v>
      </c>
      <c r="J14" s="139"/>
    </row>
    <row r="15" spans="1:14" ht="30" x14ac:dyDescent="0.25">
      <c r="A15" s="23"/>
      <c r="B15" s="136" t="s">
        <v>38</v>
      </c>
      <c r="C15" s="136"/>
      <c r="D15" s="35"/>
      <c r="E15" s="38">
        <v>342898</v>
      </c>
      <c r="F15" s="137"/>
      <c r="G15" s="136"/>
      <c r="H15" s="35"/>
      <c r="I15" s="38">
        <v>304190</v>
      </c>
      <c r="J15" s="137"/>
    </row>
    <row r="16" spans="1:14" ht="15.75" thickBot="1" x14ac:dyDescent="0.3">
      <c r="A16" s="23"/>
      <c r="B16" s="138" t="s">
        <v>996</v>
      </c>
      <c r="C16" s="138"/>
      <c r="D16" s="74"/>
      <c r="E16" s="46">
        <v>1255162</v>
      </c>
      <c r="F16" s="139"/>
      <c r="G16" s="138"/>
      <c r="H16" s="74"/>
      <c r="I16" s="46">
        <v>1813162</v>
      </c>
      <c r="J16" s="139"/>
    </row>
    <row r="17" spans="1:14" ht="16.5" thickTop="1" thickBot="1" x14ac:dyDescent="0.3">
      <c r="A17" s="23"/>
      <c r="B17" s="136" t="s">
        <v>50</v>
      </c>
      <c r="C17" s="136"/>
      <c r="D17" s="49" t="s">
        <v>343</v>
      </c>
      <c r="E17" s="51">
        <v>139814216</v>
      </c>
      <c r="F17" s="137"/>
      <c r="G17" s="136"/>
      <c r="H17" s="49" t="s">
        <v>343</v>
      </c>
      <c r="I17" s="51">
        <v>131143587</v>
      </c>
      <c r="J17" s="137"/>
    </row>
    <row r="18" spans="1:14" ht="15.75" thickTop="1" x14ac:dyDescent="0.25">
      <c r="A18" s="23"/>
      <c r="B18" s="138" t="s">
        <v>997</v>
      </c>
      <c r="C18" s="138"/>
      <c r="D18" s="40"/>
      <c r="E18" s="68"/>
      <c r="F18" s="139"/>
      <c r="G18" s="138"/>
      <c r="H18" s="40"/>
      <c r="I18" s="68"/>
      <c r="J18" s="139"/>
    </row>
    <row r="19" spans="1:14" x14ac:dyDescent="0.25">
      <c r="A19" s="23"/>
      <c r="B19" s="136" t="s">
        <v>57</v>
      </c>
      <c r="C19" s="136"/>
      <c r="D19" s="35"/>
      <c r="E19" s="38">
        <v>1194522</v>
      </c>
      <c r="F19" s="137"/>
      <c r="G19" s="136"/>
      <c r="H19" s="35"/>
      <c r="I19" s="66" t="s">
        <v>357</v>
      </c>
      <c r="J19" s="137"/>
    </row>
    <row r="20" spans="1:14" ht="15.75" thickBot="1" x14ac:dyDescent="0.3">
      <c r="A20" s="23"/>
      <c r="B20" s="138" t="s">
        <v>998</v>
      </c>
      <c r="C20" s="138"/>
      <c r="D20" s="74"/>
      <c r="E20" s="46">
        <v>41700</v>
      </c>
      <c r="F20" s="139"/>
      <c r="G20" s="138"/>
      <c r="H20" s="74"/>
      <c r="I20" s="46">
        <v>28650</v>
      </c>
      <c r="J20" s="139"/>
    </row>
    <row r="21" spans="1:14" ht="15.75" thickTop="1" x14ac:dyDescent="0.25">
      <c r="A21" s="23"/>
      <c r="B21" s="136" t="s">
        <v>59</v>
      </c>
      <c r="C21" s="136"/>
      <c r="D21" s="35"/>
      <c r="E21" s="38">
        <v>1236222</v>
      </c>
      <c r="F21" s="137"/>
      <c r="G21" s="136"/>
      <c r="H21" s="35"/>
      <c r="I21" s="38">
        <v>28650</v>
      </c>
      <c r="J21" s="137"/>
    </row>
    <row r="22" spans="1:14" x14ac:dyDescent="0.25">
      <c r="A22" s="23"/>
      <c r="B22" s="138" t="s">
        <v>60</v>
      </c>
      <c r="C22" s="138"/>
      <c r="D22" s="40"/>
      <c r="E22" s="68"/>
      <c r="F22" s="139"/>
      <c r="G22" s="138"/>
      <c r="H22" s="40"/>
      <c r="I22" s="68"/>
      <c r="J22" s="139"/>
    </row>
    <row r="23" spans="1:14" ht="15.75" thickBot="1" x14ac:dyDescent="0.3">
      <c r="A23" s="23"/>
      <c r="B23" s="136" t="s">
        <v>66</v>
      </c>
      <c r="C23" s="136"/>
      <c r="D23" s="49"/>
      <c r="E23" s="51">
        <v>138577994</v>
      </c>
      <c r="F23" s="137"/>
      <c r="G23" s="136"/>
      <c r="H23" s="49"/>
      <c r="I23" s="51">
        <v>131114937</v>
      </c>
      <c r="J23" s="137"/>
    </row>
    <row r="24" spans="1:14" ht="31.5" thickTop="1" thickBot="1" x14ac:dyDescent="0.3">
      <c r="A24" s="23"/>
      <c r="B24" s="138" t="s">
        <v>67</v>
      </c>
      <c r="C24" s="138"/>
      <c r="D24" s="74" t="s">
        <v>343</v>
      </c>
      <c r="E24" s="46">
        <v>139814216</v>
      </c>
      <c r="F24" s="139"/>
      <c r="G24" s="138"/>
      <c r="H24" s="74" t="s">
        <v>343</v>
      </c>
      <c r="I24" s="46">
        <v>131143587</v>
      </c>
      <c r="J24" s="139"/>
    </row>
    <row r="25" spans="1:14" ht="15.75" thickTop="1" x14ac:dyDescent="0.25">
      <c r="A25" s="23"/>
      <c r="B25" s="22"/>
      <c r="C25" s="22"/>
      <c r="D25" s="22"/>
      <c r="E25" s="22"/>
      <c r="F25" s="22"/>
      <c r="G25" s="22"/>
      <c r="H25" s="22"/>
      <c r="I25" s="22"/>
      <c r="J25" s="22"/>
      <c r="K25" s="22"/>
      <c r="L25" s="22"/>
      <c r="M25" s="22"/>
      <c r="N25" s="22"/>
    </row>
    <row r="26" spans="1:14" x14ac:dyDescent="0.25">
      <c r="A26" s="23"/>
      <c r="B26" s="22"/>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x14ac:dyDescent="0.25">
      <c r="A28" s="23"/>
      <c r="B28" s="22"/>
      <c r="C28" s="22"/>
      <c r="D28" s="22"/>
      <c r="E28" s="22"/>
      <c r="F28" s="22"/>
      <c r="G28" s="22"/>
      <c r="H28" s="22"/>
      <c r="I28" s="22"/>
      <c r="J28" s="22"/>
      <c r="K28" s="22"/>
      <c r="L28" s="22"/>
      <c r="M28" s="22"/>
      <c r="N28" s="22"/>
    </row>
    <row r="29" spans="1:14" x14ac:dyDescent="0.25">
      <c r="A29" s="23"/>
      <c r="B29" s="22"/>
      <c r="C29" s="22"/>
      <c r="D29" s="22"/>
      <c r="E29" s="22"/>
      <c r="F29" s="22"/>
      <c r="G29" s="22"/>
      <c r="H29" s="22"/>
      <c r="I29" s="22"/>
      <c r="J29" s="22"/>
      <c r="K29" s="22"/>
      <c r="L29" s="22"/>
      <c r="M29" s="22"/>
      <c r="N29" s="22"/>
    </row>
    <row r="30" spans="1:14" x14ac:dyDescent="0.25">
      <c r="A30" s="23"/>
      <c r="B30" s="22"/>
      <c r="C30" s="22"/>
      <c r="D30" s="22"/>
      <c r="E30" s="22"/>
      <c r="F30" s="22"/>
      <c r="G30" s="22"/>
      <c r="H30" s="22"/>
      <c r="I30" s="22"/>
      <c r="J30" s="22"/>
      <c r="K30" s="22"/>
      <c r="L30" s="22"/>
      <c r="M30" s="22"/>
      <c r="N30" s="22"/>
    </row>
    <row r="31" spans="1:14" x14ac:dyDescent="0.25">
      <c r="A31" s="23"/>
      <c r="B31" s="22"/>
      <c r="C31" s="22"/>
      <c r="D31" s="22"/>
      <c r="E31" s="22"/>
      <c r="F31" s="22"/>
      <c r="G31" s="22"/>
      <c r="H31" s="22"/>
      <c r="I31" s="22"/>
      <c r="J31" s="22"/>
      <c r="K31" s="22"/>
      <c r="L31" s="22"/>
      <c r="M31" s="22"/>
      <c r="N31" s="22"/>
    </row>
    <row r="32" spans="1:14" x14ac:dyDescent="0.25">
      <c r="A32" s="23"/>
      <c r="B32" s="22"/>
      <c r="C32" s="22"/>
      <c r="D32" s="22"/>
      <c r="E32" s="22"/>
      <c r="F32" s="22"/>
      <c r="G32" s="22"/>
      <c r="H32" s="22"/>
      <c r="I32" s="22"/>
      <c r="J32" s="22"/>
      <c r="K32" s="22"/>
      <c r="L32" s="22"/>
      <c r="M32" s="22"/>
      <c r="N32" s="22"/>
    </row>
    <row r="33" spans="1:14" x14ac:dyDescent="0.25">
      <c r="A33" s="23"/>
      <c r="B33" s="22"/>
      <c r="C33" s="22"/>
      <c r="D33" s="22"/>
      <c r="E33" s="22"/>
      <c r="F33" s="22"/>
      <c r="G33" s="22"/>
      <c r="H33" s="22"/>
      <c r="I33" s="22"/>
      <c r="J33" s="22"/>
      <c r="K33" s="22"/>
      <c r="L33" s="22"/>
      <c r="M33" s="22"/>
      <c r="N33" s="22"/>
    </row>
    <row r="34" spans="1:14" x14ac:dyDescent="0.25">
      <c r="A34" s="23"/>
      <c r="B34" s="22"/>
      <c r="C34" s="22"/>
      <c r="D34" s="22"/>
      <c r="E34" s="22"/>
      <c r="F34" s="22"/>
      <c r="G34" s="22"/>
      <c r="H34" s="22"/>
      <c r="I34" s="22"/>
      <c r="J34" s="22"/>
      <c r="K34" s="22"/>
      <c r="L34" s="22"/>
      <c r="M34" s="22"/>
      <c r="N34" s="22"/>
    </row>
    <row r="35" spans="1:14" x14ac:dyDescent="0.25">
      <c r="A35" s="23"/>
      <c r="B35" s="22"/>
      <c r="C35" s="22"/>
      <c r="D35" s="22"/>
      <c r="E35" s="22"/>
      <c r="F35" s="22"/>
      <c r="G35" s="22"/>
      <c r="H35" s="22"/>
      <c r="I35" s="22"/>
      <c r="J35" s="22"/>
      <c r="K35" s="22"/>
      <c r="L35" s="22"/>
      <c r="M35" s="22"/>
      <c r="N35" s="22"/>
    </row>
    <row r="36" spans="1:14" x14ac:dyDescent="0.25">
      <c r="A36" s="23"/>
      <c r="B36" s="22"/>
      <c r="C36" s="22"/>
      <c r="D36" s="22"/>
      <c r="E36" s="22"/>
      <c r="F36" s="22"/>
      <c r="G36" s="22"/>
      <c r="H36" s="22"/>
      <c r="I36" s="22"/>
      <c r="J36" s="22"/>
      <c r="K36" s="22"/>
      <c r="L36" s="22"/>
      <c r="M36" s="22"/>
      <c r="N36" s="22"/>
    </row>
    <row r="37" spans="1:14" x14ac:dyDescent="0.25">
      <c r="A37" s="23"/>
      <c r="B37" s="22"/>
      <c r="C37" s="22"/>
      <c r="D37" s="22"/>
      <c r="E37" s="22"/>
      <c r="F37" s="22"/>
      <c r="G37" s="22"/>
      <c r="H37" s="22"/>
      <c r="I37" s="22"/>
      <c r="J37" s="22"/>
      <c r="K37" s="22"/>
      <c r="L37" s="22"/>
      <c r="M37" s="22"/>
      <c r="N37" s="22"/>
    </row>
    <row r="38" spans="1:14" x14ac:dyDescent="0.25">
      <c r="A38" s="23"/>
      <c r="B38" s="22"/>
      <c r="C38" s="22"/>
      <c r="D38" s="22"/>
      <c r="E38" s="22"/>
      <c r="F38" s="22"/>
      <c r="G38" s="22"/>
      <c r="H38" s="22"/>
      <c r="I38" s="22"/>
      <c r="J38" s="22"/>
      <c r="K38" s="22"/>
      <c r="L38" s="22"/>
      <c r="M38" s="22"/>
      <c r="N38" s="22"/>
    </row>
    <row r="39" spans="1:14" x14ac:dyDescent="0.25">
      <c r="A39" s="23"/>
      <c r="B39" s="22"/>
      <c r="C39" s="22"/>
      <c r="D39" s="22"/>
      <c r="E39" s="22"/>
      <c r="F39" s="22"/>
      <c r="G39" s="22"/>
      <c r="H39" s="22"/>
      <c r="I39" s="22"/>
      <c r="J39" s="22"/>
      <c r="K39" s="22"/>
      <c r="L39" s="22"/>
      <c r="M39" s="22"/>
      <c r="N39" s="22"/>
    </row>
    <row r="40" spans="1:14" x14ac:dyDescent="0.25">
      <c r="A40" s="23"/>
      <c r="B40" s="22"/>
      <c r="C40" s="22"/>
      <c r="D40" s="22"/>
      <c r="E40" s="22"/>
      <c r="F40" s="22"/>
      <c r="G40" s="22"/>
      <c r="H40" s="22"/>
      <c r="I40" s="22"/>
      <c r="J40" s="22"/>
      <c r="K40" s="22"/>
      <c r="L40" s="22"/>
      <c r="M40" s="22"/>
      <c r="N40" s="22"/>
    </row>
    <row r="41" spans="1:14" x14ac:dyDescent="0.25">
      <c r="A41" s="23"/>
      <c r="B41" s="22"/>
      <c r="C41" s="22"/>
      <c r="D41" s="22"/>
      <c r="E41" s="22"/>
      <c r="F41" s="22"/>
      <c r="G41" s="22"/>
      <c r="H41" s="22"/>
      <c r="I41" s="22"/>
      <c r="J41" s="22"/>
      <c r="K41" s="22"/>
      <c r="L41" s="22"/>
      <c r="M41" s="22"/>
      <c r="N41" s="22"/>
    </row>
    <row r="42" spans="1:14" x14ac:dyDescent="0.25">
      <c r="A42" s="23"/>
      <c r="B42" s="22"/>
      <c r="C42" s="22"/>
      <c r="D42" s="22"/>
      <c r="E42" s="22"/>
      <c r="F42" s="22"/>
      <c r="G42" s="22"/>
      <c r="H42" s="22"/>
      <c r="I42" s="22"/>
      <c r="J42" s="22"/>
      <c r="K42" s="22"/>
      <c r="L42" s="22"/>
      <c r="M42" s="22"/>
      <c r="N42" s="22"/>
    </row>
    <row r="43" spans="1:14" ht="30.75" thickBot="1" x14ac:dyDescent="0.3">
      <c r="A43" s="23"/>
      <c r="B43" s="134" t="s">
        <v>999</v>
      </c>
      <c r="C43" s="4"/>
      <c r="D43" s="140">
        <v>2013</v>
      </c>
      <c r="E43" s="140"/>
      <c r="F43" s="135"/>
      <c r="G43" s="4"/>
      <c r="H43" s="140">
        <v>2012</v>
      </c>
      <c r="I43" s="140"/>
      <c r="J43" s="135"/>
      <c r="K43" s="4"/>
      <c r="L43" s="140">
        <v>2011</v>
      </c>
      <c r="M43" s="140"/>
      <c r="N43" s="135"/>
    </row>
    <row r="44" spans="1:14" ht="15.75" thickTop="1" x14ac:dyDescent="0.25">
      <c r="A44" s="23"/>
      <c r="B44" s="136" t="s">
        <v>1000</v>
      </c>
      <c r="C44" s="136"/>
      <c r="D44" s="35" t="s">
        <v>343</v>
      </c>
      <c r="E44" s="38">
        <v>4778149</v>
      </c>
      <c r="F44" s="137"/>
      <c r="G44" s="136"/>
      <c r="H44" s="35" t="s">
        <v>343</v>
      </c>
      <c r="I44" s="38">
        <v>4572958</v>
      </c>
      <c r="J44" s="137"/>
      <c r="K44" s="136"/>
      <c r="L44" s="35" t="s">
        <v>343</v>
      </c>
      <c r="M44" s="38">
        <v>11916475</v>
      </c>
      <c r="N44" s="137"/>
    </row>
    <row r="45" spans="1:14" x14ac:dyDescent="0.25">
      <c r="A45" s="23"/>
      <c r="B45" s="138" t="s">
        <v>1001</v>
      </c>
      <c r="C45" s="138"/>
      <c r="D45" s="40"/>
      <c r="E45" s="43">
        <v>8629</v>
      </c>
      <c r="F45" s="139"/>
      <c r="G45" s="138"/>
      <c r="H45" s="40"/>
      <c r="I45" s="43">
        <v>7372</v>
      </c>
      <c r="J45" s="139"/>
      <c r="K45" s="138"/>
      <c r="L45" s="40"/>
      <c r="M45" s="43">
        <v>8127</v>
      </c>
      <c r="N45" s="139"/>
    </row>
    <row r="46" spans="1:14" x14ac:dyDescent="0.25">
      <c r="A46" s="23"/>
      <c r="B46" s="136" t="s">
        <v>1002</v>
      </c>
      <c r="C46" s="136"/>
      <c r="D46" s="35"/>
      <c r="E46" s="38">
        <v>132574</v>
      </c>
      <c r="F46" s="137"/>
      <c r="G46" s="136"/>
      <c r="H46" s="35"/>
      <c r="I46" s="38">
        <v>150136</v>
      </c>
      <c r="J46" s="137"/>
      <c r="K46" s="136"/>
      <c r="L46" s="35"/>
      <c r="M46" s="38">
        <v>776672</v>
      </c>
      <c r="N46" s="137"/>
    </row>
    <row r="47" spans="1:14" ht="15.75" thickBot="1" x14ac:dyDescent="0.3">
      <c r="A47" s="23"/>
      <c r="B47" s="138" t="s">
        <v>1003</v>
      </c>
      <c r="C47" s="138"/>
      <c r="D47" s="74"/>
      <c r="E47" s="46">
        <v>324122</v>
      </c>
      <c r="F47" s="139"/>
      <c r="G47" s="138"/>
      <c r="H47" s="74"/>
      <c r="I47" s="46">
        <v>331441</v>
      </c>
      <c r="J47" s="139"/>
      <c r="K47" s="138"/>
      <c r="L47" s="74"/>
      <c r="M47" s="46">
        <v>227847</v>
      </c>
      <c r="N47" s="139"/>
    </row>
    <row r="48" spans="1:14" ht="45.75" thickTop="1" x14ac:dyDescent="0.25">
      <c r="A48" s="23"/>
      <c r="B48" s="136" t="s">
        <v>1004</v>
      </c>
      <c r="C48" s="136"/>
      <c r="D48" s="35"/>
      <c r="E48" s="38">
        <v>4595230</v>
      </c>
      <c r="F48" s="137"/>
      <c r="G48" s="136"/>
      <c r="H48" s="35"/>
      <c r="I48" s="38">
        <v>4399025</v>
      </c>
      <c r="J48" s="137"/>
      <c r="K48" s="136"/>
      <c r="L48" s="35"/>
      <c r="M48" s="38">
        <v>12473427</v>
      </c>
      <c r="N48" s="137"/>
    </row>
    <row r="49" spans="1:14" ht="45" x14ac:dyDescent="0.25">
      <c r="A49" s="23"/>
      <c r="B49" s="138" t="s">
        <v>1005</v>
      </c>
      <c r="C49" s="138"/>
      <c r="D49" s="40"/>
      <c r="E49" s="43">
        <v>3873011</v>
      </c>
      <c r="F49" s="139"/>
      <c r="G49" s="138"/>
      <c r="H49" s="40"/>
      <c r="I49" s="43">
        <v>6410993</v>
      </c>
      <c r="J49" s="139"/>
      <c r="K49" s="138"/>
      <c r="L49" s="40"/>
      <c r="M49" s="68" t="s">
        <v>1006</v>
      </c>
      <c r="N49" s="139" t="s">
        <v>410</v>
      </c>
    </row>
    <row r="50" spans="1:14" ht="30.75" thickBot="1" x14ac:dyDescent="0.3">
      <c r="A50" s="23"/>
      <c r="B50" s="136" t="s">
        <v>1007</v>
      </c>
      <c r="C50" s="136"/>
      <c r="D50" s="49"/>
      <c r="E50" s="51">
        <v>138720</v>
      </c>
      <c r="F50" s="137"/>
      <c r="G50" s="136"/>
      <c r="H50" s="49"/>
      <c r="I50" s="51">
        <v>53798</v>
      </c>
      <c r="J50" s="137"/>
      <c r="K50" s="136"/>
      <c r="L50" s="49"/>
      <c r="M50" s="51">
        <v>44166</v>
      </c>
      <c r="N50" s="137"/>
    </row>
    <row r="51" spans="1:14" ht="15.75" thickTop="1" x14ac:dyDescent="0.25">
      <c r="A51" s="23"/>
      <c r="B51" s="138" t="s">
        <v>1008</v>
      </c>
      <c r="C51" s="138"/>
      <c r="D51" s="40"/>
      <c r="E51" s="43">
        <v>8606961</v>
      </c>
      <c r="F51" s="139"/>
      <c r="G51" s="138"/>
      <c r="H51" s="40"/>
      <c r="I51" s="43">
        <v>10863816</v>
      </c>
      <c r="J51" s="139"/>
      <c r="K51" s="138"/>
      <c r="L51" s="40"/>
      <c r="M51" s="43">
        <v>10680352</v>
      </c>
      <c r="N51" s="139"/>
    </row>
    <row r="52" spans="1:14" ht="15.75" thickBot="1" x14ac:dyDescent="0.3">
      <c r="A52" s="23"/>
      <c r="B52" s="136" t="s">
        <v>1009</v>
      </c>
      <c r="C52" s="136"/>
      <c r="D52" s="49"/>
      <c r="E52" s="88" t="s">
        <v>1010</v>
      </c>
      <c r="F52" s="137" t="s">
        <v>410</v>
      </c>
      <c r="G52" s="136"/>
      <c r="H52" s="49"/>
      <c r="I52" s="88" t="s">
        <v>1011</v>
      </c>
      <c r="J52" s="137" t="s">
        <v>410</v>
      </c>
      <c r="K52" s="136"/>
      <c r="L52" s="49"/>
      <c r="M52" s="51">
        <v>142597</v>
      </c>
      <c r="N52" s="137"/>
    </row>
    <row r="53" spans="1:14" ht="16.5" thickTop="1" thickBot="1" x14ac:dyDescent="0.3">
      <c r="A53" s="23"/>
      <c r="B53" s="138" t="s">
        <v>1012</v>
      </c>
      <c r="C53" s="138"/>
      <c r="D53" s="74" t="s">
        <v>343</v>
      </c>
      <c r="E53" s="46">
        <v>8731056</v>
      </c>
      <c r="F53" s="139"/>
      <c r="G53" s="138"/>
      <c r="H53" s="74" t="s">
        <v>343</v>
      </c>
      <c r="I53" s="46">
        <v>11022240</v>
      </c>
      <c r="J53" s="139"/>
      <c r="K53" s="138"/>
      <c r="L53" s="74" t="s">
        <v>343</v>
      </c>
      <c r="M53" s="46">
        <v>10537755</v>
      </c>
      <c r="N53" s="139"/>
    </row>
    <row r="54" spans="1:14" ht="15.75" thickTop="1" x14ac:dyDescent="0.25">
      <c r="A54" s="23"/>
      <c r="B54" s="22"/>
      <c r="C54" s="22"/>
      <c r="D54" s="22"/>
      <c r="E54" s="22"/>
      <c r="F54" s="22"/>
      <c r="G54" s="22"/>
      <c r="H54" s="22"/>
      <c r="I54" s="22"/>
      <c r="J54" s="22"/>
      <c r="K54" s="22"/>
      <c r="L54" s="22"/>
      <c r="M54" s="22"/>
      <c r="N54" s="22"/>
    </row>
    <row r="55" spans="1:14" ht="30.75" thickBot="1" x14ac:dyDescent="0.3">
      <c r="A55" s="23"/>
      <c r="B55" s="134" t="s">
        <v>1013</v>
      </c>
      <c r="C55" s="4"/>
      <c r="D55" s="140">
        <v>2013</v>
      </c>
      <c r="E55" s="140"/>
      <c r="F55" s="135"/>
      <c r="G55" s="4"/>
      <c r="H55" s="140">
        <v>2012</v>
      </c>
      <c r="I55" s="140"/>
      <c r="J55" s="135"/>
      <c r="K55" s="4"/>
      <c r="L55" s="140">
        <v>2011</v>
      </c>
      <c r="M55" s="140"/>
      <c r="N55" s="135"/>
    </row>
    <row r="56" spans="1:14" ht="15.75" thickTop="1" x14ac:dyDescent="0.25">
      <c r="A56" s="23"/>
      <c r="B56" s="4" t="s">
        <v>1014</v>
      </c>
      <c r="C56" s="4"/>
      <c r="D56" s="27"/>
      <c r="E56" s="27"/>
      <c r="F56" s="135"/>
      <c r="G56" s="4"/>
      <c r="H56" s="27"/>
      <c r="I56" s="27"/>
      <c r="J56" s="135"/>
      <c r="K56" s="4"/>
      <c r="L56" s="27"/>
      <c r="M56" s="27"/>
      <c r="N56" s="135"/>
    </row>
    <row r="57" spans="1:14" x14ac:dyDescent="0.25">
      <c r="A57" s="23"/>
      <c r="B57" s="136" t="s">
        <v>1012</v>
      </c>
      <c r="C57" s="136"/>
      <c r="D57" s="35" t="s">
        <v>343</v>
      </c>
      <c r="E57" s="38">
        <v>8731056</v>
      </c>
      <c r="F57" s="137"/>
      <c r="G57" s="136"/>
      <c r="H57" s="35" t="s">
        <v>343</v>
      </c>
      <c r="I57" s="38">
        <v>11022240</v>
      </c>
      <c r="J57" s="137"/>
      <c r="K57" s="136"/>
      <c r="L57" s="35" t="s">
        <v>343</v>
      </c>
      <c r="M57" s="38">
        <v>10537755</v>
      </c>
      <c r="N57" s="137"/>
    </row>
    <row r="58" spans="1:14" ht="45" x14ac:dyDescent="0.25">
      <c r="A58" s="23"/>
      <c r="B58" s="138" t="s">
        <v>174</v>
      </c>
      <c r="C58" s="138"/>
      <c r="D58" s="40"/>
      <c r="E58" s="68"/>
      <c r="F58" s="139"/>
      <c r="G58" s="138"/>
      <c r="H58" s="40"/>
      <c r="I58" s="68"/>
      <c r="J58" s="139"/>
      <c r="K58" s="138"/>
      <c r="L58" s="40"/>
      <c r="M58" s="68"/>
      <c r="N58" s="139"/>
    </row>
    <row r="59" spans="1:14" ht="45" x14ac:dyDescent="0.25">
      <c r="A59" s="23"/>
      <c r="B59" s="136" t="s">
        <v>1015</v>
      </c>
      <c r="C59" s="136"/>
      <c r="D59" s="35"/>
      <c r="E59" s="66" t="s">
        <v>1016</v>
      </c>
      <c r="F59" s="137" t="s">
        <v>410</v>
      </c>
      <c r="G59" s="136"/>
      <c r="H59" s="35"/>
      <c r="I59" s="66" t="s">
        <v>1017</v>
      </c>
      <c r="J59" s="137" t="s">
        <v>410</v>
      </c>
      <c r="K59" s="136"/>
      <c r="L59" s="35"/>
      <c r="M59" s="38">
        <v>1837241</v>
      </c>
      <c r="N59" s="137"/>
    </row>
    <row r="60" spans="1:14" ht="30" x14ac:dyDescent="0.25">
      <c r="A60" s="23"/>
      <c r="B60" s="138" t="s">
        <v>1007</v>
      </c>
      <c r="C60" s="138"/>
      <c r="D60" s="40"/>
      <c r="E60" s="68" t="s">
        <v>1018</v>
      </c>
      <c r="F60" s="139" t="s">
        <v>410</v>
      </c>
      <c r="G60" s="138"/>
      <c r="H60" s="40"/>
      <c r="I60" s="68" t="s">
        <v>1019</v>
      </c>
      <c r="J60" s="139" t="s">
        <v>410</v>
      </c>
      <c r="K60" s="138"/>
      <c r="L60" s="40"/>
      <c r="M60" s="68" t="s">
        <v>1020</v>
      </c>
      <c r="N60" s="139" t="s">
        <v>410</v>
      </c>
    </row>
    <row r="61" spans="1:14" x14ac:dyDescent="0.25">
      <c r="A61" s="23"/>
      <c r="B61" s="136" t="s">
        <v>1021</v>
      </c>
      <c r="C61" s="136"/>
      <c r="D61" s="35"/>
      <c r="E61" s="66" t="s">
        <v>1022</v>
      </c>
      <c r="F61" s="137" t="s">
        <v>410</v>
      </c>
      <c r="G61" s="136"/>
      <c r="H61" s="35"/>
      <c r="I61" s="38">
        <v>1141081</v>
      </c>
      <c r="J61" s="137"/>
      <c r="K61" s="136"/>
      <c r="L61" s="35"/>
      <c r="M61" s="66" t="s">
        <v>1023</v>
      </c>
      <c r="N61" s="137" t="s">
        <v>410</v>
      </c>
    </row>
    <row r="62" spans="1:14" x14ac:dyDescent="0.25">
      <c r="A62" s="23"/>
      <c r="B62" s="138" t="s">
        <v>1024</v>
      </c>
      <c r="C62" s="138"/>
      <c r="D62" s="40"/>
      <c r="E62" s="43">
        <v>558000</v>
      </c>
      <c r="F62" s="139"/>
      <c r="G62" s="138"/>
      <c r="H62" s="40"/>
      <c r="I62" s="43">
        <v>765150</v>
      </c>
      <c r="J62" s="139"/>
      <c r="K62" s="138"/>
      <c r="L62" s="40"/>
      <c r="M62" s="68" t="s">
        <v>1025</v>
      </c>
      <c r="N62" s="139" t="s">
        <v>410</v>
      </c>
    </row>
    <row r="63" spans="1:14" x14ac:dyDescent="0.25">
      <c r="A63" s="23"/>
      <c r="B63" s="136" t="s">
        <v>1026</v>
      </c>
      <c r="C63" s="136"/>
      <c r="D63" s="35"/>
      <c r="E63" s="38">
        <v>78117</v>
      </c>
      <c r="F63" s="137"/>
      <c r="G63" s="136"/>
      <c r="H63" s="35"/>
      <c r="I63" s="38">
        <v>48081</v>
      </c>
      <c r="J63" s="137"/>
      <c r="K63" s="136"/>
      <c r="L63" s="35"/>
      <c r="M63" s="38">
        <v>161692</v>
      </c>
      <c r="N63" s="137"/>
    </row>
    <row r="64" spans="1:14" ht="30" x14ac:dyDescent="0.25">
      <c r="A64" s="23"/>
      <c r="B64" s="138" t="s">
        <v>191</v>
      </c>
      <c r="C64" s="138"/>
      <c r="D64" s="40"/>
      <c r="E64" s="43">
        <v>112154</v>
      </c>
      <c r="F64" s="139"/>
      <c r="G64" s="138"/>
      <c r="H64" s="40"/>
      <c r="I64" s="43">
        <v>80000</v>
      </c>
      <c r="J64" s="139"/>
      <c r="K64" s="138"/>
      <c r="L64" s="40"/>
      <c r="M64" s="43">
        <v>55000</v>
      </c>
      <c r="N64" s="139"/>
    </row>
    <row r="65" spans="1:14" ht="45" x14ac:dyDescent="0.25">
      <c r="A65" s="23"/>
      <c r="B65" s="136" t="s">
        <v>190</v>
      </c>
      <c r="C65" s="136"/>
      <c r="D65" s="35"/>
      <c r="E65" s="38">
        <v>98815</v>
      </c>
      <c r="F65" s="137"/>
      <c r="G65" s="136"/>
      <c r="H65" s="35"/>
      <c r="I65" s="38">
        <v>86717</v>
      </c>
      <c r="J65" s="137"/>
      <c r="K65" s="136"/>
      <c r="L65" s="35"/>
      <c r="M65" s="38">
        <v>80083</v>
      </c>
      <c r="N65" s="137"/>
    </row>
    <row r="66" spans="1:14" ht="30.75" thickBot="1" x14ac:dyDescent="0.3">
      <c r="A66" s="23"/>
      <c r="B66" s="138" t="s">
        <v>1027</v>
      </c>
      <c r="C66" s="138"/>
      <c r="D66" s="74"/>
      <c r="E66" s="46">
        <v>130920</v>
      </c>
      <c r="F66" s="139"/>
      <c r="G66" s="138"/>
      <c r="H66" s="74"/>
      <c r="I66" s="46">
        <v>79510</v>
      </c>
      <c r="J66" s="139"/>
      <c r="K66" s="138"/>
      <c r="L66" s="74"/>
      <c r="M66" s="46">
        <v>28141</v>
      </c>
      <c r="N66" s="139"/>
    </row>
    <row r="67" spans="1:14" ht="31.5" thickTop="1" thickBot="1" x14ac:dyDescent="0.3">
      <c r="A67" s="23"/>
      <c r="B67" s="136" t="s">
        <v>194</v>
      </c>
      <c r="C67" s="136"/>
      <c r="D67" s="49"/>
      <c r="E67" s="51">
        <v>4502809</v>
      </c>
      <c r="F67" s="137"/>
      <c r="G67" s="136"/>
      <c r="H67" s="49"/>
      <c r="I67" s="51">
        <v>6757988</v>
      </c>
      <c r="J67" s="137"/>
      <c r="K67" s="136"/>
      <c r="L67" s="49"/>
      <c r="M67" s="51">
        <v>12335357</v>
      </c>
      <c r="N67" s="137"/>
    </row>
    <row r="68" spans="1:14" ht="15.75" thickTop="1" x14ac:dyDescent="0.25">
      <c r="A68" s="23"/>
      <c r="B68" s="138" t="s">
        <v>1028</v>
      </c>
      <c r="C68" s="138"/>
      <c r="D68" s="40"/>
      <c r="E68" s="68"/>
      <c r="F68" s="139"/>
      <c r="G68" s="138"/>
      <c r="H68" s="40"/>
      <c r="I68" s="68"/>
      <c r="J68" s="139"/>
      <c r="K68" s="138"/>
      <c r="L68" s="40"/>
      <c r="M68" s="68"/>
      <c r="N68" s="139"/>
    </row>
    <row r="69" spans="1:14" ht="30.75" thickBot="1" x14ac:dyDescent="0.3">
      <c r="A69" s="23"/>
      <c r="B69" s="136" t="s">
        <v>204</v>
      </c>
      <c r="C69" s="136"/>
      <c r="D69" s="49"/>
      <c r="E69" s="88" t="s">
        <v>357</v>
      </c>
      <c r="F69" s="137"/>
      <c r="G69" s="136"/>
      <c r="H69" s="49"/>
      <c r="I69" s="88" t="s">
        <v>357</v>
      </c>
      <c r="J69" s="137"/>
      <c r="K69" s="136"/>
      <c r="L69" s="49"/>
      <c r="M69" s="88" t="s">
        <v>1029</v>
      </c>
      <c r="N69" s="137" t="s">
        <v>410</v>
      </c>
    </row>
    <row r="70" spans="1:14" ht="16.5" thickTop="1" thickBot="1" x14ac:dyDescent="0.3">
      <c r="A70" s="23"/>
      <c r="B70" s="138" t="s">
        <v>210</v>
      </c>
      <c r="C70" s="138"/>
      <c r="D70" s="74"/>
      <c r="E70" s="85" t="s">
        <v>357</v>
      </c>
      <c r="F70" s="139"/>
      <c r="G70" s="138"/>
      <c r="H70" s="74"/>
      <c r="I70" s="85" t="s">
        <v>357</v>
      </c>
      <c r="J70" s="139"/>
      <c r="K70" s="138"/>
      <c r="L70" s="74"/>
      <c r="M70" s="85" t="s">
        <v>1029</v>
      </c>
      <c r="N70" s="139" t="s">
        <v>410</v>
      </c>
    </row>
    <row r="71" spans="1:14" ht="15.75" thickTop="1" x14ac:dyDescent="0.25">
      <c r="A71" s="23"/>
      <c r="B71" s="136" t="s">
        <v>1030</v>
      </c>
      <c r="C71" s="136"/>
      <c r="D71" s="35"/>
      <c r="E71" s="66"/>
      <c r="F71" s="137"/>
      <c r="G71" s="136"/>
      <c r="H71" s="35"/>
      <c r="I71" s="66"/>
      <c r="J71" s="137"/>
      <c r="K71" s="136"/>
      <c r="L71" s="35"/>
      <c r="M71" s="66"/>
      <c r="N71" s="137"/>
    </row>
    <row r="72" spans="1:14" x14ac:dyDescent="0.25">
      <c r="A72" s="23"/>
      <c r="B72" s="138" t="s">
        <v>217</v>
      </c>
      <c r="C72" s="138"/>
      <c r="D72" s="40"/>
      <c r="E72" s="68" t="s">
        <v>1031</v>
      </c>
      <c r="F72" s="139" t="s">
        <v>410</v>
      </c>
      <c r="G72" s="138"/>
      <c r="H72" s="40"/>
      <c r="I72" s="68" t="s">
        <v>1032</v>
      </c>
      <c r="J72" s="139" t="s">
        <v>410</v>
      </c>
      <c r="K72" s="138"/>
      <c r="L72" s="40"/>
      <c r="M72" s="68" t="s">
        <v>1033</v>
      </c>
      <c r="N72" s="139" t="s">
        <v>410</v>
      </c>
    </row>
    <row r="73" spans="1:14" x14ac:dyDescent="0.25">
      <c r="A73" s="23"/>
      <c r="B73" s="136" t="s">
        <v>216</v>
      </c>
      <c r="C73" s="136"/>
      <c r="D73" s="35"/>
      <c r="E73" s="66" t="s">
        <v>1034</v>
      </c>
      <c r="F73" s="137" t="s">
        <v>410</v>
      </c>
      <c r="G73" s="136"/>
      <c r="H73" s="35"/>
      <c r="I73" s="66" t="s">
        <v>1035</v>
      </c>
      <c r="J73" s="137" t="s">
        <v>410</v>
      </c>
      <c r="K73" s="136"/>
      <c r="L73" s="35"/>
      <c r="M73" s="66" t="s">
        <v>1036</v>
      </c>
      <c r="N73" s="137" t="s">
        <v>410</v>
      </c>
    </row>
    <row r="74" spans="1:14" ht="15.75" thickBot="1" x14ac:dyDescent="0.3">
      <c r="A74" s="23"/>
      <c r="B74" s="138" t="s">
        <v>155</v>
      </c>
      <c r="C74" s="138"/>
      <c r="D74" s="74"/>
      <c r="E74" s="46">
        <v>70880</v>
      </c>
      <c r="F74" s="139"/>
      <c r="G74" s="138"/>
      <c r="H74" s="74"/>
      <c r="I74" s="46">
        <v>257550</v>
      </c>
      <c r="J74" s="139"/>
      <c r="K74" s="138"/>
      <c r="L74" s="74"/>
      <c r="M74" s="46">
        <v>217520</v>
      </c>
      <c r="N74" s="139"/>
    </row>
    <row r="75" spans="1:14" ht="16.5" thickTop="1" thickBot="1" x14ac:dyDescent="0.3">
      <c r="A75" s="23"/>
      <c r="B75" s="136" t="s">
        <v>1037</v>
      </c>
      <c r="C75" s="136"/>
      <c r="D75" s="49"/>
      <c r="E75" s="88" t="s">
        <v>1038</v>
      </c>
      <c r="F75" s="137" t="s">
        <v>410</v>
      </c>
      <c r="G75" s="136"/>
      <c r="H75" s="49"/>
      <c r="I75" s="88" t="s">
        <v>1039</v>
      </c>
      <c r="J75" s="137" t="s">
        <v>410</v>
      </c>
      <c r="K75" s="136"/>
      <c r="L75" s="49"/>
      <c r="M75" s="88" t="s">
        <v>1040</v>
      </c>
      <c r="N75" s="137" t="s">
        <v>410</v>
      </c>
    </row>
    <row r="76" spans="1:14" ht="30.75" thickTop="1" x14ac:dyDescent="0.25">
      <c r="A76" s="23"/>
      <c r="B76" s="138" t="s">
        <v>1041</v>
      </c>
      <c r="C76" s="138"/>
      <c r="D76" s="40"/>
      <c r="E76" s="43">
        <v>897432</v>
      </c>
      <c r="F76" s="139"/>
      <c r="G76" s="138"/>
      <c r="H76" s="40"/>
      <c r="I76" s="43">
        <v>665699</v>
      </c>
      <c r="J76" s="139"/>
      <c r="K76" s="138"/>
      <c r="L76" s="40"/>
      <c r="M76" s="68" t="s">
        <v>1042</v>
      </c>
      <c r="N76" s="139" t="s">
        <v>410</v>
      </c>
    </row>
    <row r="77" spans="1:14" ht="30.75" thickBot="1" x14ac:dyDescent="0.3">
      <c r="A77" s="23"/>
      <c r="B77" s="136" t="s">
        <v>1043</v>
      </c>
      <c r="C77" s="136"/>
      <c r="D77" s="49"/>
      <c r="E77" s="51">
        <v>1788169</v>
      </c>
      <c r="F77" s="137"/>
      <c r="G77" s="136"/>
      <c r="H77" s="49"/>
      <c r="I77" s="51">
        <v>1122470</v>
      </c>
      <c r="J77" s="137"/>
      <c r="K77" s="136"/>
      <c r="L77" s="49"/>
      <c r="M77" s="51">
        <v>1265305</v>
      </c>
      <c r="N77" s="137"/>
    </row>
    <row r="78" spans="1:14" ht="31.5" thickTop="1" thickBot="1" x14ac:dyDescent="0.3">
      <c r="A78" s="23"/>
      <c r="B78" s="138" t="s">
        <v>1044</v>
      </c>
      <c r="C78" s="138"/>
      <c r="D78" s="74" t="s">
        <v>343</v>
      </c>
      <c r="E78" s="46">
        <v>2685601</v>
      </c>
      <c r="F78" s="139"/>
      <c r="G78" s="138"/>
      <c r="H78" s="74" t="s">
        <v>343</v>
      </c>
      <c r="I78" s="46">
        <v>1788169</v>
      </c>
      <c r="J78" s="139"/>
      <c r="K78" s="138"/>
      <c r="L78" s="74" t="s">
        <v>343</v>
      </c>
      <c r="M78" s="46">
        <v>1122470</v>
      </c>
      <c r="N78" s="139"/>
    </row>
  </sheetData>
  <mergeCells count="42">
    <mergeCell ref="B41:N41"/>
    <mergeCell ref="B42:N42"/>
    <mergeCell ref="B54:N54"/>
    <mergeCell ref="B35:N35"/>
    <mergeCell ref="B36:N36"/>
    <mergeCell ref="B37:N37"/>
    <mergeCell ref="B38:N38"/>
    <mergeCell ref="B39:N39"/>
    <mergeCell ref="B40:N40"/>
    <mergeCell ref="B29:N29"/>
    <mergeCell ref="B30:N30"/>
    <mergeCell ref="B31:N31"/>
    <mergeCell ref="B32:N32"/>
    <mergeCell ref="B33:N33"/>
    <mergeCell ref="B34:N34"/>
    <mergeCell ref="A1:A2"/>
    <mergeCell ref="B1:N1"/>
    <mergeCell ref="B2:N2"/>
    <mergeCell ref="B3:N3"/>
    <mergeCell ref="A4:A78"/>
    <mergeCell ref="B4:N4"/>
    <mergeCell ref="B5:N5"/>
    <mergeCell ref="B6:N6"/>
    <mergeCell ref="B7:N7"/>
    <mergeCell ref="B8:N8"/>
    <mergeCell ref="L43:M43"/>
    <mergeCell ref="D55:E55"/>
    <mergeCell ref="H55:I55"/>
    <mergeCell ref="L55:M55"/>
    <mergeCell ref="D56:E56"/>
    <mergeCell ref="H56:I56"/>
    <mergeCell ref="L56:M56"/>
    <mergeCell ref="D9:E9"/>
    <mergeCell ref="H9:I9"/>
    <mergeCell ref="D10:E10"/>
    <mergeCell ref="H10:I10"/>
    <mergeCell ref="D43:E43"/>
    <mergeCell ref="H43:I43"/>
    <mergeCell ref="B25:N25"/>
    <mergeCell ref="B26:N26"/>
    <mergeCell ref="B27:N27"/>
    <mergeCell ref="B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3"/>
  <sheetViews>
    <sheetView showGridLines="0" workbookViewId="0"/>
  </sheetViews>
  <sheetFormatPr defaultRowHeight="15" x14ac:dyDescent="0.25"/>
  <cols>
    <col min="1" max="1" width="21.85546875" bestFit="1" customWidth="1"/>
    <col min="2" max="2" width="36.5703125" bestFit="1" customWidth="1"/>
    <col min="3" max="3" width="4" customWidth="1"/>
    <col min="4" max="4" width="35.7109375" customWidth="1"/>
    <col min="5" max="5" width="22.5703125" customWidth="1"/>
    <col min="6" max="6" width="4.42578125" customWidth="1"/>
    <col min="7" max="7" width="21.5703125" customWidth="1"/>
    <col min="8" max="8" width="36.5703125" bestFit="1" customWidth="1"/>
    <col min="9" max="9" width="25.5703125" customWidth="1"/>
    <col min="10" max="10" width="21.5703125" customWidth="1"/>
    <col min="11" max="11" width="4" customWidth="1"/>
    <col min="12" max="12" width="36.5703125" bestFit="1" customWidth="1"/>
    <col min="13" max="13" width="22.5703125" customWidth="1"/>
    <col min="14" max="15" width="21.5703125" customWidth="1"/>
    <col min="16" max="16" width="5.28515625" customWidth="1"/>
    <col min="17" max="17" width="20.7109375" customWidth="1"/>
    <col min="18" max="19" width="21.5703125" customWidth="1"/>
    <col min="20" max="20" width="5" customWidth="1"/>
    <col min="21" max="32" width="21.5703125" customWidth="1"/>
  </cols>
  <sheetData>
    <row r="1" spans="1:32" ht="15" customHeight="1" x14ac:dyDescent="0.25">
      <c r="A1" s="8" t="s">
        <v>10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104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row>
    <row r="4" spans="1:32" ht="15" customHeight="1" x14ac:dyDescent="0.25">
      <c r="A4" s="23" t="s">
        <v>104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32" x14ac:dyDescent="0.25">
      <c r="A5" s="23"/>
      <c r="B5" s="30" t="s">
        <v>104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row>
    <row r="6" spans="1:32"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x14ac:dyDescent="0.25">
      <c r="A7" s="23"/>
      <c r="B7" s="25" t="s">
        <v>1048</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row>
    <row r="9" spans="1:32" x14ac:dyDescent="0.25">
      <c r="A9" s="23"/>
      <c r="B9" s="24" t="s">
        <v>1049</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row>
    <row r="11" spans="1:32" x14ac:dyDescent="0.25">
      <c r="A11" s="23"/>
      <c r="B11" s="24" t="s">
        <v>105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row>
    <row r="12" spans="1:32"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row>
    <row r="13" spans="1:32" x14ac:dyDescent="0.25">
      <c r="A13" s="23"/>
      <c r="B13" s="24" t="s">
        <v>105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row>
    <row r="14" spans="1:32"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x14ac:dyDescent="0.25">
      <c r="A15" s="23"/>
      <c r="B15" s="25" t="s">
        <v>1052</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row>
    <row r="16" spans="1:32" x14ac:dyDescent="0.25">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row>
    <row r="17" spans="1:32" x14ac:dyDescent="0.25">
      <c r="A17" s="23"/>
      <c r="B17" s="178" t="s">
        <v>1053</v>
      </c>
      <c r="C17" s="178"/>
      <c r="D17" s="178"/>
      <c r="E17" s="178"/>
      <c r="F17" s="178"/>
      <c r="G17" s="178"/>
      <c r="H17" s="178"/>
      <c r="I17" s="178"/>
      <c r="J17" s="178"/>
      <c r="K17" s="178"/>
      <c r="L17" s="178"/>
      <c r="M17" s="178"/>
      <c r="N17" s="178"/>
      <c r="O17" s="178"/>
      <c r="P17" s="178"/>
      <c r="Q17" s="178"/>
      <c r="R17" s="178"/>
      <c r="S17" s="178"/>
      <c r="T17" s="178"/>
      <c r="U17" s="178"/>
      <c r="V17" s="178"/>
      <c r="W17" s="178"/>
      <c r="X17" s="178"/>
      <c r="Y17" s="178"/>
      <c r="Z17" s="178"/>
      <c r="AA17" s="178"/>
      <c r="AB17" s="178"/>
      <c r="AC17" s="178"/>
      <c r="AD17" s="178"/>
      <c r="AE17" s="178"/>
      <c r="AF17" s="178"/>
    </row>
    <row r="18" spans="1:32" x14ac:dyDescent="0.25">
      <c r="A18" s="2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row>
    <row r="19" spans="1:32" x14ac:dyDescent="0.25">
      <c r="A19" s="23"/>
      <c r="B19" s="25" t="s">
        <v>1054</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row>
    <row r="20" spans="1:32" ht="25.5" customHeight="1" x14ac:dyDescent="0.25">
      <c r="A20" s="23"/>
      <c r="B20" s="25" t="s">
        <v>1055</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row>
    <row r="21" spans="1:32"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row>
    <row r="22" spans="1:32" x14ac:dyDescent="0.25">
      <c r="A22" s="23"/>
      <c r="B22" s="178" t="s">
        <v>1056</v>
      </c>
      <c r="C22" s="178"/>
      <c r="D22" s="178"/>
      <c r="E22" s="178"/>
      <c r="F22" s="178"/>
      <c r="G22" s="178"/>
      <c r="H22" s="178"/>
      <c r="I22" s="178"/>
      <c r="J22" s="178"/>
      <c r="K22" s="178"/>
      <c r="L22" s="178"/>
      <c r="M22" s="178"/>
      <c r="N22" s="178"/>
      <c r="O22" s="178"/>
      <c r="P22" s="178"/>
      <c r="Q22" s="178"/>
      <c r="R22" s="178"/>
      <c r="S22" s="178"/>
      <c r="T22" s="178"/>
      <c r="U22" s="178"/>
      <c r="V22" s="178"/>
      <c r="W22" s="178"/>
      <c r="X22" s="178"/>
      <c r="Y22" s="178"/>
      <c r="Z22" s="178"/>
      <c r="AA22" s="178"/>
      <c r="AB22" s="178"/>
      <c r="AC22" s="178"/>
      <c r="AD22" s="178"/>
      <c r="AE22" s="178"/>
      <c r="AF22" s="178"/>
    </row>
    <row r="23" spans="1:32" x14ac:dyDescent="0.25">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row>
    <row r="24" spans="1:32" ht="25.5" customHeight="1" x14ac:dyDescent="0.25">
      <c r="A24" s="23"/>
      <c r="B24" s="178" t="s">
        <v>1057</v>
      </c>
      <c r="C24" s="178"/>
      <c r="D24" s="178"/>
      <c r="E24" s="178"/>
      <c r="F24" s="178"/>
      <c r="G24" s="178"/>
      <c r="H24" s="178"/>
      <c r="I24" s="178"/>
      <c r="J24" s="178"/>
      <c r="K24" s="178"/>
      <c r="L24" s="178"/>
      <c r="M24" s="178"/>
      <c r="N24" s="178"/>
      <c r="O24" s="178"/>
      <c r="P24" s="178"/>
      <c r="Q24" s="178"/>
      <c r="R24" s="178"/>
      <c r="S24" s="178"/>
      <c r="T24" s="178"/>
      <c r="U24" s="178"/>
      <c r="V24" s="178"/>
      <c r="W24" s="178"/>
      <c r="X24" s="178"/>
      <c r="Y24" s="178"/>
      <c r="Z24" s="178"/>
      <c r="AA24" s="178"/>
      <c r="AB24" s="178"/>
      <c r="AC24" s="178"/>
      <c r="AD24" s="178"/>
      <c r="AE24" s="178"/>
      <c r="AF24" s="178"/>
    </row>
    <row r="25" spans="1:32" x14ac:dyDescent="0.25">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row>
    <row r="26" spans="1:32" x14ac:dyDescent="0.25">
      <c r="A26" s="23"/>
      <c r="B26" s="178" t="s">
        <v>1058</v>
      </c>
      <c r="C26" s="178"/>
      <c r="D26" s="178"/>
      <c r="E26" s="178"/>
      <c r="F26" s="178"/>
      <c r="G26" s="178"/>
      <c r="H26" s="178"/>
      <c r="I26" s="178"/>
      <c r="J26" s="178"/>
      <c r="K26" s="178"/>
      <c r="L26" s="178"/>
      <c r="M26" s="178"/>
      <c r="N26" s="178"/>
      <c r="O26" s="178"/>
      <c r="P26" s="178"/>
      <c r="Q26" s="178"/>
      <c r="R26" s="178"/>
      <c r="S26" s="178"/>
      <c r="T26" s="178"/>
      <c r="U26" s="178"/>
      <c r="V26" s="178"/>
      <c r="W26" s="178"/>
      <c r="X26" s="178"/>
      <c r="Y26" s="178"/>
      <c r="Z26" s="178"/>
      <c r="AA26" s="178"/>
      <c r="AB26" s="178"/>
      <c r="AC26" s="178"/>
      <c r="AD26" s="178"/>
      <c r="AE26" s="178"/>
      <c r="AF26" s="178"/>
    </row>
    <row r="27" spans="1:32" x14ac:dyDescent="0.25">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row>
    <row r="28" spans="1:32" ht="25.5" customHeight="1" x14ac:dyDescent="0.25">
      <c r="A28" s="23"/>
      <c r="B28" s="25" t="s">
        <v>1059</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row>
    <row r="29" spans="1:32" x14ac:dyDescent="0.25">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row>
    <row r="30" spans="1:32" x14ac:dyDescent="0.25">
      <c r="A30" s="23"/>
      <c r="B30" s="25" t="s">
        <v>1060</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row>
    <row r="31" spans="1:32"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row>
    <row r="32" spans="1:32" ht="15.75" thickBot="1" x14ac:dyDescent="0.3">
      <c r="A32" s="23"/>
      <c r="B32" s="92"/>
      <c r="C32" s="92"/>
      <c r="D32" s="92"/>
      <c r="E32" s="92"/>
      <c r="F32" s="63"/>
      <c r="G32" s="63"/>
      <c r="H32" s="53" t="s">
        <v>826</v>
      </c>
      <c r="I32" s="53"/>
      <c r="J32" s="53"/>
      <c r="K32" s="53"/>
      <c r="L32" s="53"/>
      <c r="M32" s="53"/>
      <c r="N32" s="53"/>
      <c r="O32" s="53"/>
      <c r="P32" s="53"/>
      <c r="Q32" s="53"/>
      <c r="R32" s="63"/>
    </row>
    <row r="33" spans="1:32" ht="15.75" thickTop="1" x14ac:dyDescent="0.25">
      <c r="A33" s="23"/>
      <c r="B33" s="30" t="s">
        <v>1061</v>
      </c>
      <c r="C33" s="92"/>
      <c r="D33" s="69" t="s">
        <v>382</v>
      </c>
      <c r="E33" s="69"/>
      <c r="F33" s="92"/>
      <c r="G33" s="92"/>
      <c r="H33" s="70" t="s">
        <v>1062</v>
      </c>
      <c r="I33" s="70"/>
      <c r="J33" s="93"/>
      <c r="K33" s="93"/>
      <c r="L33" s="70" t="s">
        <v>831</v>
      </c>
      <c r="M33" s="70"/>
      <c r="N33" s="93"/>
      <c r="O33" s="93"/>
      <c r="P33" s="70" t="s">
        <v>833</v>
      </c>
      <c r="Q33" s="70"/>
      <c r="R33" s="92"/>
    </row>
    <row r="34" spans="1:32" ht="15.75" thickBot="1" x14ac:dyDescent="0.3">
      <c r="A34" s="23"/>
      <c r="B34" s="156"/>
      <c r="C34" s="92"/>
      <c r="D34" s="53"/>
      <c r="E34" s="53"/>
      <c r="F34" s="92"/>
      <c r="G34" s="92"/>
      <c r="H34" s="53" t="s">
        <v>1063</v>
      </c>
      <c r="I34" s="53"/>
      <c r="J34" s="92"/>
      <c r="K34" s="92"/>
      <c r="L34" s="53" t="s">
        <v>832</v>
      </c>
      <c r="M34" s="53"/>
      <c r="N34" s="92"/>
      <c r="O34" s="92"/>
      <c r="P34" s="53" t="s">
        <v>834</v>
      </c>
      <c r="Q34" s="53"/>
      <c r="R34" s="92"/>
    </row>
    <row r="35" spans="1:32" ht="27" thickTop="1" x14ac:dyDescent="0.25">
      <c r="A35" s="23"/>
      <c r="B35" s="36" t="s">
        <v>1064</v>
      </c>
      <c r="C35" s="65"/>
      <c r="D35" s="65" t="s">
        <v>343</v>
      </c>
      <c r="E35" s="39">
        <v>188106208</v>
      </c>
      <c r="F35" s="65"/>
      <c r="G35" s="65"/>
      <c r="H35" s="65" t="s">
        <v>343</v>
      </c>
      <c r="I35" s="39">
        <v>31261500</v>
      </c>
      <c r="J35" s="65"/>
      <c r="K35" s="65"/>
      <c r="L35" s="65" t="s">
        <v>343</v>
      </c>
      <c r="M35" s="39">
        <v>156844708</v>
      </c>
      <c r="N35" s="65"/>
      <c r="O35" s="65"/>
      <c r="P35" s="65" t="s">
        <v>343</v>
      </c>
      <c r="Q35" s="65" t="s">
        <v>357</v>
      </c>
      <c r="R35" s="36"/>
    </row>
    <row r="36" spans="1:32" x14ac:dyDescent="0.25">
      <c r="A36" s="23"/>
      <c r="B36" s="41" t="s">
        <v>344</v>
      </c>
      <c r="C36" s="67"/>
      <c r="D36" s="67"/>
      <c r="E36" s="44">
        <v>104356521</v>
      </c>
      <c r="F36" s="67"/>
      <c r="G36" s="67"/>
      <c r="H36" s="67"/>
      <c r="I36" s="67" t="s">
        <v>357</v>
      </c>
      <c r="J36" s="67"/>
      <c r="K36" s="67"/>
      <c r="L36" s="67"/>
      <c r="M36" s="44">
        <v>104356521</v>
      </c>
      <c r="N36" s="67"/>
      <c r="O36" s="67"/>
      <c r="P36" s="67"/>
      <c r="Q36" s="67" t="s">
        <v>357</v>
      </c>
      <c r="R36" s="41"/>
    </row>
    <row r="37" spans="1:32" ht="26.25" x14ac:dyDescent="0.25">
      <c r="A37" s="23"/>
      <c r="B37" s="36" t="s">
        <v>358</v>
      </c>
      <c r="C37" s="65"/>
      <c r="D37" s="65"/>
      <c r="E37" s="39">
        <v>38376222</v>
      </c>
      <c r="F37" s="65"/>
      <c r="G37" s="65"/>
      <c r="H37" s="65"/>
      <c r="I37" s="65" t="s">
        <v>357</v>
      </c>
      <c r="J37" s="65"/>
      <c r="K37" s="65"/>
      <c r="L37" s="65"/>
      <c r="M37" s="39">
        <v>38376222</v>
      </c>
      <c r="N37" s="65"/>
      <c r="O37" s="65"/>
      <c r="P37" s="65"/>
      <c r="Q37" s="65" t="s">
        <v>357</v>
      </c>
      <c r="R37" s="36"/>
    </row>
    <row r="38" spans="1:32" x14ac:dyDescent="0.25">
      <c r="A38" s="23"/>
      <c r="B38" s="41" t="s">
        <v>345</v>
      </c>
      <c r="C38" s="42"/>
      <c r="D38" s="42"/>
      <c r="E38" s="44">
        <v>1014876</v>
      </c>
      <c r="F38" s="42"/>
      <c r="G38" s="42"/>
      <c r="H38" s="42"/>
      <c r="I38" s="67" t="s">
        <v>357</v>
      </c>
      <c r="J38" s="42"/>
      <c r="K38" s="42"/>
      <c r="L38" s="42"/>
      <c r="M38" s="44">
        <v>1014876</v>
      </c>
      <c r="N38" s="42"/>
      <c r="O38" s="42"/>
      <c r="P38" s="42"/>
      <c r="Q38" s="67" t="s">
        <v>357</v>
      </c>
      <c r="R38" s="42"/>
    </row>
    <row r="39" spans="1:32" x14ac:dyDescent="0.25">
      <c r="A39" s="23"/>
      <c r="B39" s="36" t="s">
        <v>348</v>
      </c>
      <c r="C39" s="65"/>
      <c r="D39" s="65"/>
      <c r="E39" s="39">
        <v>2945807</v>
      </c>
      <c r="F39" s="37"/>
      <c r="G39" s="37"/>
      <c r="H39" s="37"/>
      <c r="I39" s="65" t="s">
        <v>357</v>
      </c>
      <c r="J39" s="37"/>
      <c r="K39" s="37"/>
      <c r="L39" s="37"/>
      <c r="M39" s="39">
        <v>2945807</v>
      </c>
      <c r="N39" s="37"/>
      <c r="O39" s="37"/>
      <c r="P39" s="37"/>
      <c r="Q39" s="65" t="s">
        <v>357</v>
      </c>
      <c r="R39" s="36"/>
    </row>
    <row r="40" spans="1:32" x14ac:dyDescent="0.25">
      <c r="A40" s="23"/>
      <c r="B40" s="41" t="s">
        <v>349</v>
      </c>
      <c r="C40" s="67"/>
      <c r="D40" s="67"/>
      <c r="E40" s="44">
        <v>1487579</v>
      </c>
      <c r="F40" s="67"/>
      <c r="G40" s="67"/>
      <c r="H40" s="67"/>
      <c r="I40" s="67" t="s">
        <v>357</v>
      </c>
      <c r="J40" s="67"/>
      <c r="K40" s="67"/>
      <c r="L40" s="67"/>
      <c r="M40" s="44">
        <v>1487579</v>
      </c>
      <c r="N40" s="67"/>
      <c r="O40" s="67"/>
      <c r="P40" s="67"/>
      <c r="Q40" s="67" t="s">
        <v>357</v>
      </c>
      <c r="R40" s="41"/>
    </row>
    <row r="41" spans="1:32" x14ac:dyDescent="0.25">
      <c r="A41" s="23"/>
      <c r="B41" s="36" t="s">
        <v>1065</v>
      </c>
      <c r="C41" s="65"/>
      <c r="D41" s="65"/>
      <c r="E41" s="39">
        <v>2033594</v>
      </c>
      <c r="F41" s="65"/>
      <c r="G41" s="65"/>
      <c r="H41" s="65"/>
      <c r="I41" s="65" t="s">
        <v>357</v>
      </c>
      <c r="J41" s="65"/>
      <c r="K41" s="65"/>
      <c r="L41" s="65"/>
      <c r="M41" s="39">
        <v>2033594</v>
      </c>
      <c r="N41" s="65"/>
      <c r="O41" s="65"/>
      <c r="P41" s="65"/>
      <c r="Q41" s="65" t="s">
        <v>357</v>
      </c>
      <c r="R41" s="36"/>
    </row>
    <row r="42" spans="1:32" ht="15.75" thickBot="1" x14ac:dyDescent="0.3">
      <c r="A42" s="23"/>
      <c r="B42" s="41" t="s">
        <v>351</v>
      </c>
      <c r="C42" s="67"/>
      <c r="D42" s="86"/>
      <c r="E42" s="47">
        <v>7695099</v>
      </c>
      <c r="F42" s="67"/>
      <c r="G42" s="67"/>
      <c r="H42" s="86"/>
      <c r="I42" s="47">
        <v>7279075</v>
      </c>
      <c r="J42" s="67"/>
      <c r="K42" s="67"/>
      <c r="L42" s="86"/>
      <c r="M42" s="47">
        <v>416024</v>
      </c>
      <c r="N42" s="67"/>
      <c r="O42" s="67"/>
      <c r="P42" s="86"/>
      <c r="Q42" s="86" t="s">
        <v>357</v>
      </c>
      <c r="R42" s="41"/>
    </row>
    <row r="43" spans="1:32" ht="16.5" thickTop="1" thickBot="1" x14ac:dyDescent="0.3">
      <c r="A43" s="23"/>
      <c r="B43" s="36" t="s">
        <v>1066</v>
      </c>
      <c r="C43" s="65"/>
      <c r="D43" s="89" t="s">
        <v>343</v>
      </c>
      <c r="E43" s="52">
        <v>346015906</v>
      </c>
      <c r="F43" s="65"/>
      <c r="G43" s="65"/>
      <c r="H43" s="89" t="s">
        <v>343</v>
      </c>
      <c r="I43" s="52">
        <v>38540575</v>
      </c>
      <c r="J43" s="65"/>
      <c r="K43" s="65"/>
      <c r="L43" s="89" t="s">
        <v>343</v>
      </c>
      <c r="M43" s="52">
        <v>307475331</v>
      </c>
      <c r="N43" s="65"/>
      <c r="O43" s="65"/>
      <c r="P43" s="89" t="s">
        <v>343</v>
      </c>
      <c r="Q43" s="89" t="s">
        <v>357</v>
      </c>
      <c r="R43" s="36"/>
    </row>
    <row r="44" spans="1:32" ht="16.5" thickTop="1" thickBot="1" x14ac:dyDescent="0.3">
      <c r="A44" s="23"/>
      <c r="B44" s="42"/>
      <c r="C44" s="42"/>
      <c r="D44" s="45"/>
      <c r="E44" s="45"/>
      <c r="F44" s="42"/>
      <c r="G44" s="42"/>
      <c r="H44" s="45"/>
      <c r="I44" s="45"/>
      <c r="J44" s="42"/>
      <c r="K44" s="42"/>
      <c r="L44" s="45"/>
      <c r="M44" s="45"/>
      <c r="N44" s="42"/>
      <c r="O44" s="42"/>
      <c r="P44" s="45"/>
      <c r="Q44" s="45"/>
      <c r="R44" s="42"/>
    </row>
    <row r="45" spans="1:32" ht="16.5" thickTop="1" thickBot="1" x14ac:dyDescent="0.3">
      <c r="A45" s="23"/>
      <c r="B45" s="36" t="s">
        <v>1067</v>
      </c>
      <c r="C45" s="37"/>
      <c r="D45" s="89" t="s">
        <v>343</v>
      </c>
      <c r="E45" s="52">
        <v>366255</v>
      </c>
      <c r="F45" s="37"/>
      <c r="G45" s="37"/>
      <c r="H45" s="89" t="s">
        <v>343</v>
      </c>
      <c r="I45" s="52">
        <v>366255</v>
      </c>
      <c r="J45" s="37"/>
      <c r="K45" s="37"/>
      <c r="L45" s="89" t="s">
        <v>343</v>
      </c>
      <c r="M45" s="89" t="s">
        <v>357</v>
      </c>
      <c r="N45" s="37"/>
      <c r="O45" s="37"/>
      <c r="P45" s="89" t="s">
        <v>343</v>
      </c>
      <c r="Q45" s="89" t="s">
        <v>357</v>
      </c>
      <c r="R45" s="37"/>
    </row>
    <row r="46" spans="1:32" ht="15.75" thickTop="1" x14ac:dyDescent="0.25">
      <c r="A46" s="23"/>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row>
    <row r="47" spans="1:32" x14ac:dyDescent="0.25">
      <c r="A47" s="23"/>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row>
    <row r="48" spans="1:32" ht="15.75" thickBot="1" x14ac:dyDescent="0.3">
      <c r="A48" s="23"/>
      <c r="B48" s="92"/>
      <c r="C48" s="92"/>
      <c r="D48" s="92"/>
      <c r="E48" s="92"/>
      <c r="F48" s="63"/>
      <c r="G48" s="63"/>
      <c r="H48" s="53" t="s">
        <v>844</v>
      </c>
      <c r="I48" s="53"/>
      <c r="J48" s="53"/>
      <c r="K48" s="53"/>
      <c r="L48" s="53"/>
      <c r="M48" s="53"/>
      <c r="N48" s="53"/>
      <c r="O48" s="53"/>
      <c r="P48" s="53"/>
      <c r="Q48" s="53"/>
      <c r="R48" s="63"/>
    </row>
    <row r="49" spans="1:32" ht="15.75" thickTop="1" x14ac:dyDescent="0.25">
      <c r="A49" s="23"/>
      <c r="B49" s="30" t="s">
        <v>1061</v>
      </c>
      <c r="C49" s="92"/>
      <c r="D49" s="69" t="s">
        <v>382</v>
      </c>
      <c r="E49" s="69"/>
      <c r="F49" s="92"/>
      <c r="G49" s="92"/>
      <c r="H49" s="70" t="s">
        <v>1062</v>
      </c>
      <c r="I49" s="70"/>
      <c r="J49" s="93"/>
      <c r="K49" s="93"/>
      <c r="L49" s="70" t="s">
        <v>831</v>
      </c>
      <c r="M49" s="70"/>
      <c r="N49" s="93"/>
      <c r="O49" s="93"/>
      <c r="P49" s="70" t="s">
        <v>833</v>
      </c>
      <c r="Q49" s="70"/>
      <c r="R49" s="92"/>
    </row>
    <row r="50" spans="1:32" ht="15.75" thickBot="1" x14ac:dyDescent="0.3">
      <c r="A50" s="23"/>
      <c r="B50" s="156"/>
      <c r="C50" s="92"/>
      <c r="D50" s="53"/>
      <c r="E50" s="53"/>
      <c r="F50" s="92"/>
      <c r="G50" s="92"/>
      <c r="H50" s="53" t="s">
        <v>1063</v>
      </c>
      <c r="I50" s="53"/>
      <c r="J50" s="92"/>
      <c r="K50" s="92"/>
      <c r="L50" s="53" t="s">
        <v>832</v>
      </c>
      <c r="M50" s="53"/>
      <c r="N50" s="92"/>
      <c r="O50" s="92"/>
      <c r="P50" s="53" t="s">
        <v>834</v>
      </c>
      <c r="Q50" s="53"/>
      <c r="R50" s="92"/>
    </row>
    <row r="51" spans="1:32" ht="27" thickTop="1" x14ac:dyDescent="0.25">
      <c r="A51" s="23"/>
      <c r="B51" s="36" t="s">
        <v>1064</v>
      </c>
      <c r="C51" s="65"/>
      <c r="D51" s="65" t="s">
        <v>343</v>
      </c>
      <c r="E51" s="39">
        <v>141591214</v>
      </c>
      <c r="F51" s="65"/>
      <c r="G51" s="65"/>
      <c r="H51" s="65" t="s">
        <v>343</v>
      </c>
      <c r="I51" s="39">
        <v>37698000</v>
      </c>
      <c r="J51" s="65"/>
      <c r="K51" s="65"/>
      <c r="L51" s="65" t="s">
        <v>343</v>
      </c>
      <c r="M51" s="39">
        <v>103893214</v>
      </c>
      <c r="N51" s="65"/>
      <c r="O51" s="65"/>
      <c r="P51" s="65" t="s">
        <v>343</v>
      </c>
      <c r="Q51" s="65" t="s">
        <v>357</v>
      </c>
      <c r="R51" s="36"/>
    </row>
    <row r="52" spans="1:32" x14ac:dyDescent="0.25">
      <c r="A52" s="23"/>
      <c r="B52" s="41" t="s">
        <v>344</v>
      </c>
      <c r="C52" s="67"/>
      <c r="D52" s="67"/>
      <c r="E52" s="44">
        <v>31515249</v>
      </c>
      <c r="F52" s="67"/>
      <c r="G52" s="67"/>
      <c r="H52" s="67"/>
      <c r="I52" s="67" t="s">
        <v>357</v>
      </c>
      <c r="J52" s="67"/>
      <c r="K52" s="67"/>
      <c r="L52" s="67"/>
      <c r="M52" s="44">
        <v>31515249</v>
      </c>
      <c r="N52" s="67"/>
      <c r="O52" s="67"/>
      <c r="P52" s="67"/>
      <c r="Q52" s="67" t="s">
        <v>357</v>
      </c>
      <c r="R52" s="41"/>
    </row>
    <row r="53" spans="1:32" ht="26.25" x14ac:dyDescent="0.25">
      <c r="A53" s="23"/>
      <c r="B53" s="36" t="s">
        <v>358</v>
      </c>
      <c r="C53" s="65"/>
      <c r="D53" s="65"/>
      <c r="E53" s="39">
        <v>40814722</v>
      </c>
      <c r="F53" s="65"/>
      <c r="G53" s="65"/>
      <c r="H53" s="65"/>
      <c r="I53" s="65" t="s">
        <v>357</v>
      </c>
      <c r="J53" s="65"/>
      <c r="K53" s="65"/>
      <c r="L53" s="65"/>
      <c r="M53" s="39">
        <v>40814722</v>
      </c>
      <c r="N53" s="65"/>
      <c r="O53" s="65"/>
      <c r="P53" s="65"/>
      <c r="Q53" s="65" t="s">
        <v>357</v>
      </c>
      <c r="R53" s="36"/>
    </row>
    <row r="54" spans="1:32" x14ac:dyDescent="0.25">
      <c r="A54" s="23"/>
      <c r="B54" s="41" t="s">
        <v>345</v>
      </c>
      <c r="C54" s="42"/>
      <c r="D54" s="42"/>
      <c r="E54" s="44">
        <v>3543360</v>
      </c>
      <c r="F54" s="42"/>
      <c r="G54" s="42"/>
      <c r="H54" s="42"/>
      <c r="I54" s="67" t="s">
        <v>357</v>
      </c>
      <c r="J54" s="42"/>
      <c r="K54" s="42"/>
      <c r="L54" s="42"/>
      <c r="M54" s="44">
        <v>3543360</v>
      </c>
      <c r="N54" s="42"/>
      <c r="O54" s="42"/>
      <c r="P54" s="42"/>
      <c r="Q54" s="67" t="s">
        <v>357</v>
      </c>
      <c r="R54" s="42"/>
    </row>
    <row r="55" spans="1:32" x14ac:dyDescent="0.25">
      <c r="A55" s="23"/>
      <c r="B55" s="36" t="s">
        <v>348</v>
      </c>
      <c r="C55" s="65"/>
      <c r="D55" s="65"/>
      <c r="E55" s="39">
        <v>11651635</v>
      </c>
      <c r="F55" s="37"/>
      <c r="G55" s="37"/>
      <c r="H55" s="37"/>
      <c r="I55" s="65" t="s">
        <v>357</v>
      </c>
      <c r="J55" s="37"/>
      <c r="K55" s="37"/>
      <c r="L55" s="37"/>
      <c r="M55" s="39">
        <v>11651635</v>
      </c>
      <c r="N55" s="37"/>
      <c r="O55" s="37"/>
      <c r="P55" s="37"/>
      <c r="Q55" s="65" t="s">
        <v>357</v>
      </c>
      <c r="R55" s="36"/>
    </row>
    <row r="56" spans="1:32" x14ac:dyDescent="0.25">
      <c r="A56" s="23"/>
      <c r="B56" s="41" t="s">
        <v>349</v>
      </c>
      <c r="C56" s="67"/>
      <c r="D56" s="67"/>
      <c r="E56" s="44">
        <v>1724140</v>
      </c>
      <c r="F56" s="67"/>
      <c r="G56" s="67"/>
      <c r="H56" s="67"/>
      <c r="I56" s="67" t="s">
        <v>357</v>
      </c>
      <c r="J56" s="67"/>
      <c r="K56" s="67"/>
      <c r="L56" s="67"/>
      <c r="M56" s="44">
        <v>1724140</v>
      </c>
      <c r="N56" s="67"/>
      <c r="O56" s="67"/>
      <c r="P56" s="67"/>
      <c r="Q56" s="67" t="s">
        <v>357</v>
      </c>
      <c r="R56" s="41"/>
    </row>
    <row r="57" spans="1:32" x14ac:dyDescent="0.25">
      <c r="A57" s="23"/>
      <c r="B57" s="36" t="s">
        <v>1065</v>
      </c>
      <c r="C57" s="65"/>
      <c r="D57" s="65"/>
      <c r="E57" s="39">
        <v>2470913</v>
      </c>
      <c r="F57" s="65"/>
      <c r="G57" s="65"/>
      <c r="H57" s="65"/>
      <c r="I57" s="65" t="s">
        <v>357</v>
      </c>
      <c r="J57" s="65"/>
      <c r="K57" s="65"/>
      <c r="L57" s="65"/>
      <c r="M57" s="39">
        <v>2025313</v>
      </c>
      <c r="N57" s="65"/>
      <c r="O57" s="65"/>
      <c r="P57" s="65"/>
      <c r="Q57" s="39">
        <v>445600</v>
      </c>
      <c r="R57" s="36"/>
    </row>
    <row r="58" spans="1:32" ht="15.75" thickBot="1" x14ac:dyDescent="0.3">
      <c r="A58" s="23"/>
      <c r="B58" s="41" t="s">
        <v>351</v>
      </c>
      <c r="C58" s="67"/>
      <c r="D58" s="86"/>
      <c r="E58" s="47">
        <v>6374530</v>
      </c>
      <c r="F58" s="67"/>
      <c r="G58" s="67"/>
      <c r="H58" s="86"/>
      <c r="I58" s="47">
        <v>5720533</v>
      </c>
      <c r="J58" s="67"/>
      <c r="K58" s="67"/>
      <c r="L58" s="86"/>
      <c r="M58" s="47">
        <v>653997</v>
      </c>
      <c r="N58" s="67"/>
      <c r="O58" s="67"/>
      <c r="P58" s="86"/>
      <c r="Q58" s="86" t="s">
        <v>357</v>
      </c>
      <c r="R58" s="41"/>
    </row>
    <row r="59" spans="1:32" ht="16.5" thickTop="1" thickBot="1" x14ac:dyDescent="0.3">
      <c r="A59" s="23"/>
      <c r="B59" s="36" t="s">
        <v>1066</v>
      </c>
      <c r="C59" s="65"/>
      <c r="D59" s="89" t="s">
        <v>343</v>
      </c>
      <c r="E59" s="52">
        <v>239685763</v>
      </c>
      <c r="F59" s="65"/>
      <c r="G59" s="65"/>
      <c r="H59" s="89" t="s">
        <v>343</v>
      </c>
      <c r="I59" s="52">
        <v>43418533</v>
      </c>
      <c r="J59" s="65"/>
      <c r="K59" s="65"/>
      <c r="L59" s="89" t="s">
        <v>343</v>
      </c>
      <c r="M59" s="52">
        <v>195821630</v>
      </c>
      <c r="N59" s="65"/>
      <c r="O59" s="65"/>
      <c r="P59" s="89" t="s">
        <v>343</v>
      </c>
      <c r="Q59" s="52">
        <v>445600</v>
      </c>
      <c r="R59" s="36"/>
    </row>
    <row r="60" spans="1:32" ht="16.5" thickTop="1" thickBot="1" x14ac:dyDescent="0.3">
      <c r="A60" s="23"/>
      <c r="B60" s="42"/>
      <c r="C60" s="42"/>
      <c r="D60" s="45"/>
      <c r="E60" s="45"/>
      <c r="F60" s="42"/>
      <c r="G60" s="42"/>
      <c r="H60" s="45"/>
      <c r="I60" s="45"/>
      <c r="J60" s="42"/>
      <c r="K60" s="42"/>
      <c r="L60" s="45"/>
      <c r="M60" s="45"/>
      <c r="N60" s="42"/>
      <c r="O60" s="42"/>
      <c r="P60" s="45"/>
      <c r="Q60" s="45"/>
      <c r="R60" s="42"/>
    </row>
    <row r="61" spans="1:32" ht="16.5" thickTop="1" thickBot="1" x14ac:dyDescent="0.3">
      <c r="A61" s="23"/>
      <c r="B61" s="36" t="s">
        <v>1067</v>
      </c>
      <c r="C61" s="37"/>
      <c r="D61" s="89" t="s">
        <v>343</v>
      </c>
      <c r="E61" s="52">
        <v>348241</v>
      </c>
      <c r="F61" s="37"/>
      <c r="G61" s="37"/>
      <c r="H61" s="89" t="s">
        <v>343</v>
      </c>
      <c r="I61" s="52">
        <v>348241</v>
      </c>
      <c r="J61" s="37"/>
      <c r="K61" s="37"/>
      <c r="L61" s="89" t="s">
        <v>343</v>
      </c>
      <c r="M61" s="89" t="s">
        <v>357</v>
      </c>
      <c r="N61" s="37"/>
      <c r="O61" s="37"/>
      <c r="P61" s="89" t="s">
        <v>343</v>
      </c>
      <c r="Q61" s="89" t="s">
        <v>357</v>
      </c>
      <c r="R61" s="37"/>
    </row>
    <row r="62" spans="1:32" ht="15.75" thickTop="1" x14ac:dyDescent="0.25">
      <c r="A62" s="23"/>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row>
    <row r="63" spans="1:32" x14ac:dyDescent="0.25">
      <c r="A63" s="23"/>
      <c r="B63" s="25" t="s">
        <v>1068</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row>
    <row r="64" spans="1:32" x14ac:dyDescent="0.25">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row>
    <row r="65" spans="1:32" x14ac:dyDescent="0.25">
      <c r="A65" s="23"/>
      <c r="B65" s="25" t="s">
        <v>1069</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row>
    <row r="66" spans="1:32" x14ac:dyDescent="0.25">
      <c r="A66" s="23"/>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row>
    <row r="67" spans="1:32" x14ac:dyDescent="0.25">
      <c r="A67" s="23"/>
      <c r="B67" s="25" t="s">
        <v>107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row>
    <row r="68" spans="1:32" x14ac:dyDescent="0.25">
      <c r="A68" s="23"/>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row>
    <row r="69" spans="1:32" ht="27" thickBot="1" x14ac:dyDescent="0.3">
      <c r="A69" s="23"/>
      <c r="B69" s="133" t="s">
        <v>1071</v>
      </c>
      <c r="C69" s="63"/>
      <c r="D69" s="53" t="s">
        <v>1072</v>
      </c>
      <c r="E69" s="53"/>
      <c r="F69" s="63"/>
      <c r="G69" s="63"/>
      <c r="H69" s="53" t="s">
        <v>1073</v>
      </c>
      <c r="I69" s="53"/>
      <c r="J69" s="63"/>
    </row>
    <row r="70" spans="1:32" ht="15.75" thickTop="1" x14ac:dyDescent="0.25">
      <c r="A70" s="23"/>
      <c r="B70" s="158" t="s">
        <v>1074</v>
      </c>
      <c r="C70" s="65"/>
      <c r="D70" s="65" t="s">
        <v>343</v>
      </c>
      <c r="E70" s="39">
        <v>445600</v>
      </c>
      <c r="F70" s="65"/>
      <c r="G70" s="65"/>
      <c r="H70" s="65" t="s">
        <v>343</v>
      </c>
      <c r="I70" s="39">
        <v>294910</v>
      </c>
      <c r="J70" s="36"/>
    </row>
    <row r="71" spans="1:32" x14ac:dyDescent="0.25">
      <c r="A71" s="23"/>
      <c r="B71" s="159" t="s">
        <v>1075</v>
      </c>
      <c r="C71" s="67"/>
      <c r="D71" s="67"/>
      <c r="E71" s="67"/>
      <c r="F71" s="67"/>
      <c r="G71" s="67"/>
      <c r="H71" s="67"/>
      <c r="I71" s="67"/>
      <c r="J71" s="41"/>
    </row>
    <row r="72" spans="1:32" x14ac:dyDescent="0.25">
      <c r="A72" s="23"/>
      <c r="B72" s="158" t="s">
        <v>1076</v>
      </c>
      <c r="C72" s="65"/>
      <c r="D72" s="65"/>
      <c r="E72" s="65"/>
      <c r="F72" s="65"/>
      <c r="G72" s="65"/>
      <c r="H72" s="65"/>
      <c r="I72" s="65"/>
      <c r="J72" s="36"/>
    </row>
    <row r="73" spans="1:32" x14ac:dyDescent="0.25">
      <c r="A73" s="23"/>
      <c r="B73" s="159" t="s">
        <v>1077</v>
      </c>
      <c r="C73" s="67"/>
      <c r="D73" s="67"/>
      <c r="E73" s="67" t="s">
        <v>357</v>
      </c>
      <c r="F73" s="41"/>
      <c r="G73" s="67"/>
      <c r="H73" s="67"/>
      <c r="I73" s="67" t="s">
        <v>357</v>
      </c>
      <c r="J73" s="41"/>
    </row>
    <row r="74" spans="1:32" x14ac:dyDescent="0.25">
      <c r="A74" s="23"/>
      <c r="B74" s="158" t="s">
        <v>1078</v>
      </c>
      <c r="C74" s="65"/>
      <c r="D74" s="65"/>
      <c r="E74" s="65" t="s">
        <v>1079</v>
      </c>
      <c r="F74" s="37" t="s">
        <v>1080</v>
      </c>
      <c r="G74" s="65"/>
      <c r="H74" s="65"/>
      <c r="I74" s="65" t="s">
        <v>357</v>
      </c>
      <c r="J74" s="37"/>
    </row>
    <row r="75" spans="1:32" x14ac:dyDescent="0.25">
      <c r="A75" s="23"/>
      <c r="B75" s="159" t="s">
        <v>1081</v>
      </c>
      <c r="C75" s="67"/>
      <c r="D75" s="67"/>
      <c r="E75" s="44">
        <v>183425</v>
      </c>
      <c r="F75" s="67"/>
      <c r="G75" s="67"/>
      <c r="H75" s="67"/>
      <c r="I75" s="44">
        <v>150690</v>
      </c>
      <c r="J75" s="41"/>
    </row>
    <row r="76" spans="1:32" ht="15.75" thickBot="1" x14ac:dyDescent="0.3">
      <c r="A76" s="23"/>
      <c r="B76" s="158" t="s">
        <v>1082</v>
      </c>
      <c r="C76" s="65"/>
      <c r="D76" s="89"/>
      <c r="E76" s="89" t="s">
        <v>1083</v>
      </c>
      <c r="F76" s="36" t="s">
        <v>410</v>
      </c>
      <c r="G76" s="65"/>
      <c r="H76" s="89"/>
      <c r="I76" s="89" t="s">
        <v>357</v>
      </c>
      <c r="J76" s="36"/>
    </row>
    <row r="77" spans="1:32" ht="16.5" thickTop="1" thickBot="1" x14ac:dyDescent="0.3">
      <c r="A77" s="23"/>
      <c r="B77" s="159" t="s">
        <v>1084</v>
      </c>
      <c r="C77" s="67"/>
      <c r="D77" s="86" t="s">
        <v>343</v>
      </c>
      <c r="E77" s="86" t="s">
        <v>357</v>
      </c>
      <c r="F77" s="67"/>
      <c r="G77" s="67"/>
      <c r="H77" s="86" t="s">
        <v>343</v>
      </c>
      <c r="I77" s="47">
        <v>445600</v>
      </c>
      <c r="J77" s="41"/>
    </row>
    <row r="78" spans="1:32" ht="15.75" thickTop="1" x14ac:dyDescent="0.25">
      <c r="A78" s="23"/>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row>
    <row r="79" spans="1:32" x14ac:dyDescent="0.25">
      <c r="A79" s="23"/>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row>
    <row r="80" spans="1:32" x14ac:dyDescent="0.25">
      <c r="A80" s="23"/>
      <c r="B80" s="25" t="s">
        <v>1085</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row>
    <row r="81" spans="1:32" x14ac:dyDescent="0.25">
      <c r="A81" s="23"/>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row>
    <row r="82" spans="1:32" x14ac:dyDescent="0.25">
      <c r="A82" s="23"/>
      <c r="B82" s="116"/>
      <c r="C82" s="116"/>
      <c r="D82" s="116"/>
      <c r="E82" s="116"/>
      <c r="F82" s="116"/>
      <c r="G82" s="116"/>
      <c r="H82" s="69" t="s">
        <v>1086</v>
      </c>
      <c r="I82" s="69"/>
      <c r="J82" s="69"/>
      <c r="K82" s="69"/>
      <c r="L82" s="69"/>
      <c r="M82" s="69"/>
      <c r="N82" s="69"/>
      <c r="O82" s="69"/>
      <c r="P82" s="69"/>
      <c r="Q82" s="69"/>
      <c r="R82" s="116"/>
    </row>
    <row r="83" spans="1:32" ht="15.75" thickBot="1" x14ac:dyDescent="0.3">
      <c r="A83" s="23"/>
      <c r="B83" s="116"/>
      <c r="C83" s="116"/>
      <c r="D83" s="116"/>
      <c r="E83" s="116"/>
      <c r="F83" s="116"/>
      <c r="G83" s="116"/>
      <c r="H83" s="53" t="s">
        <v>1087</v>
      </c>
      <c r="I83" s="53"/>
      <c r="J83" s="53"/>
      <c r="K83" s="53"/>
      <c r="L83" s="53"/>
      <c r="M83" s="53"/>
      <c r="N83" s="53"/>
      <c r="O83" s="53"/>
      <c r="P83" s="53"/>
      <c r="Q83" s="53"/>
      <c r="R83" s="116"/>
    </row>
    <row r="84" spans="1:32" ht="15.75" thickTop="1" x14ac:dyDescent="0.25">
      <c r="A84" s="23"/>
      <c r="B84" s="30" t="s">
        <v>1061</v>
      </c>
      <c r="C84" s="116"/>
      <c r="D84" s="69" t="s">
        <v>382</v>
      </c>
      <c r="E84" s="69"/>
      <c r="F84" s="116"/>
      <c r="G84" s="116"/>
      <c r="H84" s="70" t="s">
        <v>829</v>
      </c>
      <c r="I84" s="70"/>
      <c r="J84" s="117"/>
      <c r="K84" s="117"/>
      <c r="L84" s="70" t="s">
        <v>831</v>
      </c>
      <c r="M84" s="70"/>
      <c r="N84" s="117"/>
      <c r="O84" s="117"/>
      <c r="P84" s="70" t="s">
        <v>833</v>
      </c>
      <c r="Q84" s="70"/>
      <c r="R84" s="116"/>
    </row>
    <row r="85" spans="1:32" ht="15.75" thickBot="1" x14ac:dyDescent="0.3">
      <c r="A85" s="23"/>
      <c r="B85" s="156"/>
      <c r="C85" s="116"/>
      <c r="D85" s="53"/>
      <c r="E85" s="53"/>
      <c r="F85" s="116"/>
      <c r="G85" s="116"/>
      <c r="H85" s="53" t="s">
        <v>830</v>
      </c>
      <c r="I85" s="53"/>
      <c r="J85" s="116"/>
      <c r="K85" s="116"/>
      <c r="L85" s="53" t="s">
        <v>832</v>
      </c>
      <c r="M85" s="53"/>
      <c r="N85" s="116"/>
      <c r="O85" s="116"/>
      <c r="P85" s="53" t="s">
        <v>834</v>
      </c>
      <c r="Q85" s="53"/>
      <c r="R85" s="116"/>
    </row>
    <row r="86" spans="1:32" ht="15.75" thickTop="1" x14ac:dyDescent="0.25">
      <c r="A86" s="23"/>
      <c r="B86" s="21" t="s">
        <v>1088</v>
      </c>
      <c r="C86" s="31"/>
      <c r="D86" s="31"/>
      <c r="E86" s="31"/>
      <c r="F86" s="31"/>
      <c r="G86" s="31"/>
      <c r="H86" s="31"/>
      <c r="I86" s="31"/>
      <c r="J86" s="31"/>
      <c r="K86" s="31"/>
      <c r="L86" s="31"/>
      <c r="M86" s="31"/>
      <c r="N86" s="31"/>
      <c r="O86" s="31"/>
      <c r="P86" s="31"/>
      <c r="Q86" s="31"/>
      <c r="R86" s="31"/>
    </row>
    <row r="87" spans="1:32" x14ac:dyDescent="0.25">
      <c r="A87" s="23"/>
      <c r="B87" s="63" t="s">
        <v>423</v>
      </c>
      <c r="C87" s="31"/>
      <c r="D87" s="31"/>
      <c r="E87" s="31"/>
      <c r="F87" s="31"/>
      <c r="G87" s="31"/>
      <c r="H87" s="31"/>
      <c r="I87" s="31"/>
      <c r="J87" s="31"/>
      <c r="K87" s="31"/>
      <c r="L87" s="31"/>
      <c r="M87" s="31"/>
      <c r="N87" s="31"/>
      <c r="O87" s="31"/>
      <c r="P87" s="31"/>
      <c r="Q87" s="31"/>
      <c r="R87" s="31"/>
    </row>
    <row r="88" spans="1:32" x14ac:dyDescent="0.25">
      <c r="A88" s="23"/>
      <c r="B88" s="36" t="s">
        <v>424</v>
      </c>
      <c r="C88" s="37"/>
      <c r="D88" s="36" t="s">
        <v>343</v>
      </c>
      <c r="E88" s="39">
        <v>460386</v>
      </c>
      <c r="F88" s="37"/>
      <c r="G88" s="37"/>
      <c r="H88" s="36" t="s">
        <v>343</v>
      </c>
      <c r="I88" s="65" t="s">
        <v>357</v>
      </c>
      <c r="J88" s="37"/>
      <c r="K88" s="37"/>
      <c r="L88" s="36" t="s">
        <v>343</v>
      </c>
      <c r="M88" s="65" t="s">
        <v>357</v>
      </c>
      <c r="N88" s="37"/>
      <c r="O88" s="37"/>
      <c r="P88" s="36" t="s">
        <v>343</v>
      </c>
      <c r="Q88" s="39">
        <v>460386</v>
      </c>
      <c r="R88" s="37"/>
    </row>
    <row r="89" spans="1:32" x14ac:dyDescent="0.25">
      <c r="A89" s="23"/>
      <c r="B89" s="41" t="s">
        <v>426</v>
      </c>
      <c r="C89" s="42"/>
      <c r="D89" s="42"/>
      <c r="E89" s="42"/>
      <c r="F89" s="42"/>
      <c r="G89" s="42"/>
      <c r="H89" s="42"/>
      <c r="I89" s="67" t="s">
        <v>357</v>
      </c>
      <c r="J89" s="42"/>
      <c r="K89" s="42"/>
      <c r="L89" s="42"/>
      <c r="M89" s="67" t="s">
        <v>357</v>
      </c>
      <c r="N89" s="42"/>
      <c r="O89" s="42"/>
      <c r="P89" s="42"/>
      <c r="Q89" s="42"/>
      <c r="R89" s="42"/>
    </row>
    <row r="90" spans="1:32" x14ac:dyDescent="0.25">
      <c r="A90" s="23"/>
      <c r="B90" s="36" t="s">
        <v>519</v>
      </c>
      <c r="C90" s="37"/>
      <c r="D90" s="37"/>
      <c r="E90" s="39">
        <v>485186</v>
      </c>
      <c r="F90" s="37"/>
      <c r="G90" s="37"/>
      <c r="H90" s="37"/>
      <c r="I90" s="65" t="s">
        <v>357</v>
      </c>
      <c r="J90" s="37"/>
      <c r="K90" s="37"/>
      <c r="L90" s="37"/>
      <c r="M90" s="65" t="s">
        <v>357</v>
      </c>
      <c r="N90" s="37"/>
      <c r="O90" s="37"/>
      <c r="P90" s="37"/>
      <c r="Q90" s="39">
        <v>485186</v>
      </c>
      <c r="R90" s="37"/>
    </row>
    <row r="91" spans="1:32" x14ac:dyDescent="0.25">
      <c r="A91" s="23"/>
      <c r="B91" s="41" t="s">
        <v>430</v>
      </c>
      <c r="C91" s="42"/>
      <c r="D91" s="42"/>
      <c r="E91" s="42"/>
      <c r="F91" s="42"/>
      <c r="G91" s="42"/>
      <c r="H91" s="42"/>
      <c r="I91" s="42"/>
      <c r="J91" s="42"/>
      <c r="K91" s="42"/>
      <c r="L91" s="42"/>
      <c r="M91" s="42"/>
      <c r="N91" s="42"/>
      <c r="O91" s="42"/>
      <c r="P91" s="42"/>
      <c r="Q91" s="42"/>
      <c r="R91" s="42"/>
    </row>
    <row r="92" spans="1:32" ht="15.75" thickBot="1" x14ac:dyDescent="0.3">
      <c r="A92" s="23"/>
      <c r="B92" s="36" t="s">
        <v>432</v>
      </c>
      <c r="C92" s="37"/>
      <c r="D92" s="73"/>
      <c r="E92" s="52">
        <v>53856</v>
      </c>
      <c r="F92" s="37"/>
      <c r="G92" s="37"/>
      <c r="H92" s="73"/>
      <c r="I92" s="73"/>
      <c r="J92" s="37"/>
      <c r="K92" s="37"/>
      <c r="L92" s="73"/>
      <c r="M92" s="73"/>
      <c r="N92" s="37"/>
      <c r="O92" s="37"/>
      <c r="P92" s="73"/>
      <c r="Q92" s="52">
        <v>53856</v>
      </c>
      <c r="R92" s="37"/>
    </row>
    <row r="93" spans="1:32" ht="16.5" thickTop="1" thickBot="1" x14ac:dyDescent="0.3">
      <c r="A93" s="23"/>
      <c r="B93" s="41" t="s">
        <v>1089</v>
      </c>
      <c r="C93" s="42"/>
      <c r="D93" s="48" t="s">
        <v>343</v>
      </c>
      <c r="E93" s="47">
        <v>999428</v>
      </c>
      <c r="F93" s="42"/>
      <c r="G93" s="42"/>
      <c r="H93" s="48" t="s">
        <v>343</v>
      </c>
      <c r="I93" s="86" t="s">
        <v>357</v>
      </c>
      <c r="J93" s="42"/>
      <c r="K93" s="42"/>
      <c r="L93" s="48" t="s">
        <v>343</v>
      </c>
      <c r="M93" s="86" t="s">
        <v>357</v>
      </c>
      <c r="N93" s="42"/>
      <c r="O93" s="42"/>
      <c r="P93" s="48" t="s">
        <v>343</v>
      </c>
      <c r="Q93" s="47">
        <v>999428</v>
      </c>
      <c r="R93" s="42"/>
    </row>
    <row r="94" spans="1:32" ht="15.75" thickTop="1" x14ac:dyDescent="0.25">
      <c r="A94" s="23"/>
      <c r="B94" s="154" t="s">
        <v>1090</v>
      </c>
      <c r="C94" s="37"/>
      <c r="D94" s="37"/>
      <c r="E94" s="37"/>
      <c r="F94" s="37"/>
      <c r="G94" s="37"/>
      <c r="H94" s="37"/>
      <c r="I94" s="37"/>
      <c r="J94" s="37"/>
      <c r="K94" s="37"/>
      <c r="L94" s="37"/>
      <c r="M94" s="37"/>
      <c r="N94" s="37"/>
      <c r="O94" s="37"/>
      <c r="P94" s="37"/>
      <c r="Q94" s="37"/>
      <c r="R94" s="37"/>
    </row>
    <row r="95" spans="1:32" x14ac:dyDescent="0.25">
      <c r="A95" s="23"/>
      <c r="B95" s="41" t="s">
        <v>423</v>
      </c>
      <c r="C95" s="42"/>
      <c r="D95" s="42"/>
      <c r="E95" s="42"/>
      <c r="F95" s="42"/>
      <c r="G95" s="42"/>
      <c r="H95" s="42"/>
      <c r="I95" s="42"/>
      <c r="J95" s="42"/>
      <c r="K95" s="42"/>
      <c r="L95" s="42"/>
      <c r="M95" s="42"/>
      <c r="N95" s="42"/>
      <c r="O95" s="42"/>
      <c r="P95" s="42"/>
      <c r="Q95" s="42"/>
      <c r="R95" s="42"/>
    </row>
    <row r="96" spans="1:32" x14ac:dyDescent="0.25">
      <c r="A96" s="23"/>
      <c r="B96" s="36" t="s">
        <v>424</v>
      </c>
      <c r="C96" s="37"/>
      <c r="D96" s="36" t="s">
        <v>343</v>
      </c>
      <c r="E96" s="39">
        <v>101200</v>
      </c>
      <c r="F96" s="37"/>
      <c r="G96" s="37"/>
      <c r="H96" s="36" t="s">
        <v>343</v>
      </c>
      <c r="I96" s="65" t="s">
        <v>357</v>
      </c>
      <c r="J96" s="37"/>
      <c r="K96" s="37"/>
      <c r="L96" s="36" t="s">
        <v>343</v>
      </c>
      <c r="M96" s="65" t="s">
        <v>357</v>
      </c>
      <c r="N96" s="37"/>
      <c r="O96" s="37"/>
      <c r="P96" s="36" t="s">
        <v>343</v>
      </c>
      <c r="Q96" s="39">
        <v>101200</v>
      </c>
      <c r="R96" s="37"/>
    </row>
    <row r="97" spans="1:32" x14ac:dyDescent="0.25">
      <c r="A97" s="23"/>
      <c r="B97" s="41" t="s">
        <v>426</v>
      </c>
      <c r="C97" s="42"/>
      <c r="D97" s="42"/>
      <c r="E97" s="42"/>
      <c r="F97" s="42"/>
      <c r="G97" s="42"/>
      <c r="H97" s="42"/>
      <c r="I97" s="42"/>
      <c r="J97" s="42"/>
      <c r="K97" s="42"/>
      <c r="L97" s="42"/>
      <c r="M97" s="42"/>
      <c r="N97" s="42"/>
      <c r="O97" s="42"/>
      <c r="P97" s="42"/>
      <c r="Q97" s="42"/>
      <c r="R97" s="42"/>
    </row>
    <row r="98" spans="1:32" x14ac:dyDescent="0.25">
      <c r="A98" s="23"/>
      <c r="B98" s="36" t="s">
        <v>519</v>
      </c>
      <c r="C98" s="37"/>
      <c r="D98" s="37"/>
      <c r="E98" s="39">
        <v>265702</v>
      </c>
      <c r="F98" s="37"/>
      <c r="G98" s="37"/>
      <c r="H98" s="37"/>
      <c r="I98" s="65" t="s">
        <v>357</v>
      </c>
      <c r="J98" s="37"/>
      <c r="K98" s="37"/>
      <c r="L98" s="37"/>
      <c r="M98" s="65" t="s">
        <v>357</v>
      </c>
      <c r="N98" s="37"/>
      <c r="O98" s="37"/>
      <c r="P98" s="37"/>
      <c r="Q98" s="39">
        <v>265702</v>
      </c>
      <c r="R98" s="37"/>
    </row>
    <row r="99" spans="1:32" x14ac:dyDescent="0.25">
      <c r="A99" s="23"/>
      <c r="B99" s="41" t="s">
        <v>429</v>
      </c>
      <c r="C99" s="42"/>
      <c r="D99" s="42"/>
      <c r="E99" s="44">
        <v>106270</v>
      </c>
      <c r="F99" s="42"/>
      <c r="G99" s="42"/>
      <c r="H99" s="42"/>
      <c r="I99" s="67" t="s">
        <v>357</v>
      </c>
      <c r="J99" s="42"/>
      <c r="K99" s="42"/>
      <c r="L99" s="42"/>
      <c r="M99" s="67" t="s">
        <v>357</v>
      </c>
      <c r="N99" s="42"/>
      <c r="O99" s="42"/>
      <c r="P99" s="42"/>
      <c r="Q99" s="44">
        <v>106270</v>
      </c>
      <c r="R99" s="42"/>
    </row>
    <row r="100" spans="1:32" x14ac:dyDescent="0.25">
      <c r="A100" s="23"/>
      <c r="B100" s="36" t="s">
        <v>430</v>
      </c>
      <c r="C100" s="37"/>
      <c r="D100" s="37"/>
      <c r="E100" s="37"/>
      <c r="F100" s="37"/>
      <c r="G100" s="37"/>
      <c r="H100" s="37"/>
      <c r="I100" s="37"/>
      <c r="J100" s="37"/>
      <c r="K100" s="37"/>
      <c r="L100" s="37"/>
      <c r="M100" s="37"/>
      <c r="N100" s="37"/>
      <c r="O100" s="37"/>
      <c r="P100" s="37"/>
      <c r="Q100" s="37"/>
      <c r="R100" s="37"/>
    </row>
    <row r="101" spans="1:32" ht="15.75" thickBot="1" x14ac:dyDescent="0.3">
      <c r="A101" s="23"/>
      <c r="B101" s="41" t="s">
        <v>432</v>
      </c>
      <c r="C101" s="42"/>
      <c r="D101" s="45"/>
      <c r="E101" s="47">
        <v>64859</v>
      </c>
      <c r="F101" s="42"/>
      <c r="G101" s="42"/>
      <c r="H101" s="45"/>
      <c r="I101" s="86" t="s">
        <v>357</v>
      </c>
      <c r="J101" s="42"/>
      <c r="K101" s="42"/>
      <c r="L101" s="45"/>
      <c r="M101" s="86" t="s">
        <v>357</v>
      </c>
      <c r="N101" s="42"/>
      <c r="O101" s="42"/>
      <c r="P101" s="45"/>
      <c r="Q101" s="47">
        <v>64859</v>
      </c>
      <c r="R101" s="42"/>
    </row>
    <row r="102" spans="1:32" ht="16.5" thickTop="1" thickBot="1" x14ac:dyDescent="0.3">
      <c r="A102" s="23"/>
      <c r="B102" s="36" t="s">
        <v>1091</v>
      </c>
      <c r="C102" s="37"/>
      <c r="D102" s="50" t="s">
        <v>343</v>
      </c>
      <c r="E102" s="52">
        <v>538031</v>
      </c>
      <c r="F102" s="37"/>
      <c r="G102" s="65"/>
      <c r="H102" s="50" t="s">
        <v>343</v>
      </c>
      <c r="I102" s="89" t="s">
        <v>357</v>
      </c>
      <c r="J102" s="36"/>
      <c r="K102" s="65"/>
      <c r="L102" s="50" t="s">
        <v>343</v>
      </c>
      <c r="M102" s="89" t="s">
        <v>357</v>
      </c>
      <c r="N102" s="36"/>
      <c r="O102" s="65"/>
      <c r="P102" s="50" t="s">
        <v>343</v>
      </c>
      <c r="Q102" s="52">
        <v>538031</v>
      </c>
      <c r="R102" s="37"/>
    </row>
    <row r="103" spans="1:32" ht="15.75" thickTop="1" x14ac:dyDescent="0.25">
      <c r="A103" s="23"/>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row>
    <row r="104" spans="1:32" ht="15.75" thickBot="1" x14ac:dyDescent="0.3">
      <c r="A104" s="23"/>
      <c r="B104" s="116"/>
      <c r="C104" s="116"/>
      <c r="D104" s="116"/>
      <c r="E104" s="116"/>
      <c r="F104" s="31"/>
      <c r="G104" s="31"/>
      <c r="H104" s="53" t="s">
        <v>844</v>
      </c>
      <c r="I104" s="53"/>
      <c r="J104" s="53"/>
      <c r="K104" s="53"/>
      <c r="L104" s="53"/>
      <c r="M104" s="53"/>
      <c r="N104" s="53"/>
      <c r="O104" s="53"/>
      <c r="P104" s="53"/>
      <c r="Q104" s="53"/>
      <c r="R104" s="31"/>
    </row>
    <row r="105" spans="1:32" ht="15.75" thickTop="1" x14ac:dyDescent="0.25">
      <c r="A105" s="23"/>
      <c r="B105" s="30" t="s">
        <v>1061</v>
      </c>
      <c r="C105" s="116"/>
      <c r="D105" s="69" t="s">
        <v>382</v>
      </c>
      <c r="E105" s="69"/>
      <c r="F105" s="116"/>
      <c r="G105" s="116"/>
      <c r="H105" s="70" t="s">
        <v>829</v>
      </c>
      <c r="I105" s="70"/>
      <c r="J105" s="117"/>
      <c r="K105" s="117"/>
      <c r="L105" s="70" t="s">
        <v>831</v>
      </c>
      <c r="M105" s="70"/>
      <c r="N105" s="117"/>
      <c r="O105" s="117"/>
      <c r="P105" s="70" t="s">
        <v>833</v>
      </c>
      <c r="Q105" s="70"/>
      <c r="R105" s="116"/>
    </row>
    <row r="106" spans="1:32" ht="15.75" thickBot="1" x14ac:dyDescent="0.3">
      <c r="A106" s="23"/>
      <c r="B106" s="156"/>
      <c r="C106" s="116"/>
      <c r="D106" s="53"/>
      <c r="E106" s="53"/>
      <c r="F106" s="116"/>
      <c r="G106" s="116"/>
      <c r="H106" s="53" t="s">
        <v>830</v>
      </c>
      <c r="I106" s="53"/>
      <c r="J106" s="116"/>
      <c r="K106" s="116"/>
      <c r="L106" s="53" t="s">
        <v>832</v>
      </c>
      <c r="M106" s="53"/>
      <c r="N106" s="116"/>
      <c r="O106" s="116"/>
      <c r="P106" s="53" t="s">
        <v>834</v>
      </c>
      <c r="Q106" s="53"/>
      <c r="R106" s="116"/>
    </row>
    <row r="107" spans="1:32" ht="15.75" thickTop="1" x14ac:dyDescent="0.25">
      <c r="A107" s="23"/>
      <c r="B107" s="21" t="s">
        <v>1088</v>
      </c>
      <c r="C107" s="31"/>
      <c r="D107" s="31"/>
      <c r="E107" s="31"/>
      <c r="F107" s="31"/>
      <c r="G107" s="31"/>
      <c r="H107" s="31"/>
      <c r="I107" s="31"/>
      <c r="J107" s="31"/>
      <c r="K107" s="31"/>
      <c r="L107" s="31"/>
      <c r="M107" s="31"/>
      <c r="N107" s="31"/>
      <c r="O107" s="31"/>
      <c r="P107" s="31"/>
      <c r="Q107" s="31"/>
      <c r="R107" s="31"/>
    </row>
    <row r="108" spans="1:32" x14ac:dyDescent="0.25">
      <c r="A108" s="23"/>
      <c r="B108" s="63" t="s">
        <v>423</v>
      </c>
      <c r="C108" s="31"/>
      <c r="D108" s="31"/>
      <c r="E108" s="31"/>
      <c r="F108" s="31"/>
      <c r="G108" s="31"/>
      <c r="H108" s="31"/>
      <c r="I108" s="31"/>
      <c r="J108" s="31"/>
      <c r="K108" s="31"/>
      <c r="L108" s="31"/>
      <c r="M108" s="31"/>
      <c r="N108" s="31"/>
      <c r="O108" s="31"/>
      <c r="P108" s="31"/>
      <c r="Q108" s="31"/>
      <c r="R108" s="31"/>
    </row>
    <row r="109" spans="1:32" x14ac:dyDescent="0.25">
      <c r="A109" s="23"/>
      <c r="B109" s="36" t="s">
        <v>424</v>
      </c>
      <c r="C109" s="37"/>
      <c r="D109" s="36" t="s">
        <v>343</v>
      </c>
      <c r="E109" s="39">
        <v>311801</v>
      </c>
      <c r="F109" s="37"/>
      <c r="G109" s="37"/>
      <c r="H109" s="36" t="s">
        <v>343</v>
      </c>
      <c r="I109" s="65" t="s">
        <v>357</v>
      </c>
      <c r="J109" s="37"/>
      <c r="K109" s="37"/>
      <c r="L109" s="36" t="s">
        <v>343</v>
      </c>
      <c r="M109" s="65" t="s">
        <v>357</v>
      </c>
      <c r="N109" s="37"/>
      <c r="O109" s="37"/>
      <c r="P109" s="36" t="s">
        <v>343</v>
      </c>
      <c r="Q109" s="39">
        <v>311801</v>
      </c>
      <c r="R109" s="37"/>
    </row>
    <row r="110" spans="1:32" x14ac:dyDescent="0.25">
      <c r="A110" s="23"/>
      <c r="B110" s="41" t="s">
        <v>426</v>
      </c>
      <c r="C110" s="42"/>
      <c r="D110" s="42"/>
      <c r="E110" s="42"/>
      <c r="F110" s="42"/>
      <c r="G110" s="42"/>
      <c r="H110" s="42"/>
      <c r="I110" s="67" t="s">
        <v>357</v>
      </c>
      <c r="J110" s="42"/>
      <c r="K110" s="42"/>
      <c r="L110" s="42"/>
      <c r="M110" s="67" t="s">
        <v>357</v>
      </c>
      <c r="N110" s="42"/>
      <c r="O110" s="42"/>
      <c r="P110" s="42"/>
      <c r="Q110" s="42"/>
      <c r="R110" s="42"/>
    </row>
    <row r="111" spans="1:32" ht="15.75" thickBot="1" x14ac:dyDescent="0.3">
      <c r="A111" s="23"/>
      <c r="B111" s="36" t="s">
        <v>519</v>
      </c>
      <c r="C111" s="37"/>
      <c r="D111" s="73"/>
      <c r="E111" s="52">
        <v>303821</v>
      </c>
      <c r="F111" s="37"/>
      <c r="G111" s="37"/>
      <c r="H111" s="73"/>
      <c r="I111" s="89" t="s">
        <v>357</v>
      </c>
      <c r="J111" s="37"/>
      <c r="K111" s="37"/>
      <c r="L111" s="73"/>
      <c r="M111" s="89" t="s">
        <v>357</v>
      </c>
      <c r="N111" s="37"/>
      <c r="O111" s="37"/>
      <c r="P111" s="73"/>
      <c r="Q111" s="52">
        <v>303821</v>
      </c>
      <c r="R111" s="37"/>
    </row>
    <row r="112" spans="1:32" ht="16.5" thickTop="1" thickBot="1" x14ac:dyDescent="0.3">
      <c r="A112" s="23"/>
      <c r="B112" s="41" t="s">
        <v>1089</v>
      </c>
      <c r="C112" s="42"/>
      <c r="D112" s="48" t="s">
        <v>343</v>
      </c>
      <c r="E112" s="47">
        <v>615622</v>
      </c>
      <c r="F112" s="42"/>
      <c r="G112" s="42"/>
      <c r="H112" s="48" t="s">
        <v>343</v>
      </c>
      <c r="I112" s="86" t="s">
        <v>357</v>
      </c>
      <c r="J112" s="42"/>
      <c r="K112" s="42"/>
      <c r="L112" s="48" t="s">
        <v>343</v>
      </c>
      <c r="M112" s="86" t="s">
        <v>357</v>
      </c>
      <c r="N112" s="42"/>
      <c r="O112" s="42"/>
      <c r="P112" s="48" t="s">
        <v>343</v>
      </c>
      <c r="Q112" s="47">
        <v>615622</v>
      </c>
      <c r="R112" s="42"/>
    </row>
    <row r="113" spans="1:32" ht="15.75" thickTop="1" x14ac:dyDescent="0.25">
      <c r="A113" s="23"/>
      <c r="B113" s="154" t="s">
        <v>1090</v>
      </c>
      <c r="C113" s="37"/>
      <c r="D113" s="37"/>
      <c r="E113" s="37"/>
      <c r="F113" s="37"/>
      <c r="G113" s="37"/>
      <c r="H113" s="37"/>
      <c r="I113" s="37"/>
      <c r="J113" s="37"/>
      <c r="K113" s="37"/>
      <c r="L113" s="37"/>
      <c r="M113" s="37"/>
      <c r="N113" s="37"/>
      <c r="O113" s="37"/>
      <c r="P113" s="37"/>
      <c r="Q113" s="37"/>
      <c r="R113" s="37"/>
    </row>
    <row r="114" spans="1:32" x14ac:dyDescent="0.25">
      <c r="A114" s="23"/>
      <c r="B114" s="41" t="s">
        <v>423</v>
      </c>
      <c r="C114" s="42"/>
      <c r="D114" s="42"/>
      <c r="E114" s="42"/>
      <c r="F114" s="42"/>
      <c r="G114" s="42"/>
      <c r="H114" s="42"/>
      <c r="I114" s="42"/>
      <c r="J114" s="42"/>
      <c r="K114" s="42"/>
      <c r="L114" s="42"/>
      <c r="M114" s="42"/>
      <c r="N114" s="42"/>
      <c r="O114" s="42"/>
      <c r="P114" s="42"/>
      <c r="Q114" s="42"/>
      <c r="R114" s="42"/>
    </row>
    <row r="115" spans="1:32" x14ac:dyDescent="0.25">
      <c r="A115" s="23"/>
      <c r="B115" s="36" t="s">
        <v>424</v>
      </c>
      <c r="C115" s="37"/>
      <c r="D115" s="36" t="s">
        <v>343</v>
      </c>
      <c r="E115" s="39">
        <v>101200</v>
      </c>
      <c r="F115" s="37"/>
      <c r="G115" s="37"/>
      <c r="H115" s="36" t="s">
        <v>343</v>
      </c>
      <c r="I115" s="65" t="s">
        <v>357</v>
      </c>
      <c r="J115" s="37"/>
      <c r="K115" s="37"/>
      <c r="L115" s="36" t="s">
        <v>343</v>
      </c>
      <c r="M115" s="65" t="s">
        <v>357</v>
      </c>
      <c r="N115" s="37"/>
      <c r="O115" s="37"/>
      <c r="P115" s="36" t="s">
        <v>343</v>
      </c>
      <c r="Q115" s="39">
        <v>101200</v>
      </c>
      <c r="R115" s="37"/>
    </row>
    <row r="116" spans="1:32" x14ac:dyDescent="0.25">
      <c r="A116" s="23"/>
      <c r="B116" s="41" t="s">
        <v>426</v>
      </c>
      <c r="C116" s="42"/>
      <c r="D116" s="42"/>
      <c r="E116" s="42"/>
      <c r="F116" s="42"/>
      <c r="G116" s="42"/>
      <c r="H116" s="42"/>
      <c r="I116" s="42"/>
      <c r="J116" s="42"/>
      <c r="K116" s="42"/>
      <c r="L116" s="42"/>
      <c r="M116" s="42"/>
      <c r="N116" s="42"/>
      <c r="O116" s="42"/>
      <c r="P116" s="42"/>
      <c r="Q116" s="42"/>
      <c r="R116" s="42"/>
    </row>
    <row r="117" spans="1:32" x14ac:dyDescent="0.25">
      <c r="A117" s="23"/>
      <c r="B117" s="36" t="s">
        <v>519</v>
      </c>
      <c r="C117" s="37"/>
      <c r="D117" s="37"/>
      <c r="E117" s="39">
        <v>257702</v>
      </c>
      <c r="F117" s="37"/>
      <c r="G117" s="37"/>
      <c r="H117" s="37"/>
      <c r="I117" s="65" t="s">
        <v>357</v>
      </c>
      <c r="J117" s="37"/>
      <c r="K117" s="37"/>
      <c r="L117" s="37"/>
      <c r="M117" s="65" t="s">
        <v>357</v>
      </c>
      <c r="N117" s="37"/>
      <c r="O117" s="37"/>
      <c r="P117" s="37"/>
      <c r="Q117" s="39">
        <v>257702</v>
      </c>
      <c r="R117" s="37"/>
    </row>
    <row r="118" spans="1:32" x14ac:dyDescent="0.25">
      <c r="A118" s="23"/>
      <c r="B118" s="41" t="s">
        <v>429</v>
      </c>
      <c r="C118" s="42"/>
      <c r="D118" s="42"/>
      <c r="E118" s="44">
        <v>201679</v>
      </c>
      <c r="F118" s="42"/>
      <c r="G118" s="42"/>
      <c r="H118" s="42"/>
      <c r="I118" s="67" t="s">
        <v>357</v>
      </c>
      <c r="J118" s="42"/>
      <c r="K118" s="42"/>
      <c r="L118" s="42"/>
      <c r="M118" s="67" t="s">
        <v>357</v>
      </c>
      <c r="N118" s="42"/>
      <c r="O118" s="42"/>
      <c r="P118" s="42"/>
      <c r="Q118" s="44">
        <v>201679</v>
      </c>
      <c r="R118" s="42"/>
    </row>
    <row r="119" spans="1:32" x14ac:dyDescent="0.25">
      <c r="A119" s="23"/>
      <c r="B119" s="36" t="s">
        <v>430</v>
      </c>
      <c r="C119" s="37"/>
      <c r="D119" s="37"/>
      <c r="E119" s="37"/>
      <c r="F119" s="37"/>
      <c r="G119" s="37"/>
      <c r="H119" s="37"/>
      <c r="I119" s="37"/>
      <c r="J119" s="37"/>
      <c r="K119" s="37"/>
      <c r="L119" s="37"/>
      <c r="M119" s="37"/>
      <c r="N119" s="37"/>
      <c r="O119" s="37"/>
      <c r="P119" s="37"/>
      <c r="Q119" s="37"/>
      <c r="R119" s="37"/>
    </row>
    <row r="120" spans="1:32" ht="15.75" thickBot="1" x14ac:dyDescent="0.3">
      <c r="A120" s="23"/>
      <c r="B120" s="41" t="s">
        <v>432</v>
      </c>
      <c r="C120" s="42"/>
      <c r="D120" s="45"/>
      <c r="E120" s="47">
        <v>4000</v>
      </c>
      <c r="F120" s="42"/>
      <c r="G120" s="42"/>
      <c r="H120" s="45"/>
      <c r="I120" s="86" t="s">
        <v>357</v>
      </c>
      <c r="J120" s="42"/>
      <c r="K120" s="42"/>
      <c r="L120" s="45"/>
      <c r="M120" s="86" t="s">
        <v>357</v>
      </c>
      <c r="N120" s="42"/>
      <c r="O120" s="42"/>
      <c r="P120" s="45"/>
      <c r="Q120" s="47">
        <v>4000</v>
      </c>
      <c r="R120" s="42"/>
    </row>
    <row r="121" spans="1:32" ht="16.5" thickTop="1" thickBot="1" x14ac:dyDescent="0.3">
      <c r="A121" s="23"/>
      <c r="B121" s="36" t="s">
        <v>1091</v>
      </c>
      <c r="C121" s="37"/>
      <c r="D121" s="50" t="s">
        <v>343</v>
      </c>
      <c r="E121" s="52">
        <v>564581</v>
      </c>
      <c r="F121" s="37"/>
      <c r="G121" s="65"/>
      <c r="H121" s="50" t="s">
        <v>343</v>
      </c>
      <c r="I121" s="89" t="s">
        <v>357</v>
      </c>
      <c r="J121" s="36"/>
      <c r="K121" s="65"/>
      <c r="L121" s="50" t="s">
        <v>343</v>
      </c>
      <c r="M121" s="89" t="s">
        <v>357</v>
      </c>
      <c r="N121" s="36"/>
      <c r="O121" s="65"/>
      <c r="P121" s="50" t="s">
        <v>343</v>
      </c>
      <c r="Q121" s="52">
        <v>564581</v>
      </c>
      <c r="R121" s="37"/>
    </row>
    <row r="122" spans="1:32" ht="15.75" thickTop="1" x14ac:dyDescent="0.25">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row>
    <row r="123" spans="1:32" x14ac:dyDescent="0.25">
      <c r="A123" s="23"/>
      <c r="B123" s="25" t="s">
        <v>1092</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row>
    <row r="124" spans="1:32" x14ac:dyDescent="0.25">
      <c r="A124" s="23"/>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row>
    <row r="125" spans="1:32" ht="15.75" thickBot="1" x14ac:dyDescent="0.3">
      <c r="A125" s="23"/>
      <c r="B125" s="133" t="s">
        <v>1093</v>
      </c>
      <c r="C125" s="64"/>
      <c r="D125" s="53" t="s">
        <v>1094</v>
      </c>
      <c r="E125" s="53"/>
      <c r="F125" s="63"/>
      <c r="G125" s="64"/>
      <c r="H125" s="34" t="s">
        <v>1095</v>
      </c>
      <c r="I125" s="63"/>
      <c r="J125" s="64"/>
      <c r="K125" s="53" t="s">
        <v>1096</v>
      </c>
      <c r="L125" s="53"/>
      <c r="M125" s="63"/>
    </row>
    <row r="126" spans="1:32" ht="39.75" thickTop="1" x14ac:dyDescent="0.25">
      <c r="A126" s="23"/>
      <c r="B126" s="78" t="s">
        <v>1097</v>
      </c>
      <c r="C126" s="78"/>
      <c r="D126" s="78" t="s">
        <v>343</v>
      </c>
      <c r="E126" s="176">
        <v>999428</v>
      </c>
      <c r="F126" s="78"/>
      <c r="G126" s="78"/>
      <c r="H126" s="78" t="s">
        <v>1098</v>
      </c>
      <c r="I126" s="36"/>
      <c r="J126" s="65"/>
      <c r="K126" s="78">
        <v>1</v>
      </c>
      <c r="L126" s="36" t="s">
        <v>1099</v>
      </c>
      <c r="M126" s="36"/>
    </row>
    <row r="127" spans="1:32" x14ac:dyDescent="0.25">
      <c r="A127" s="23"/>
      <c r="B127" s="42"/>
      <c r="C127" s="67"/>
      <c r="D127" s="41"/>
      <c r="E127" s="42"/>
      <c r="F127" s="41"/>
      <c r="G127" s="67"/>
      <c r="H127" s="42"/>
      <c r="I127" s="41"/>
      <c r="J127" s="67"/>
      <c r="K127" s="41"/>
      <c r="L127" s="42"/>
      <c r="M127" s="41"/>
    </row>
    <row r="128" spans="1:32" x14ac:dyDescent="0.25">
      <c r="A128" s="23"/>
      <c r="B128" s="36" t="s">
        <v>1100</v>
      </c>
      <c r="C128" s="65"/>
      <c r="D128" s="36" t="s">
        <v>343</v>
      </c>
      <c r="E128" s="39">
        <v>538031</v>
      </c>
      <c r="F128" s="36"/>
      <c r="G128" s="65"/>
      <c r="H128" s="36" t="s">
        <v>1101</v>
      </c>
      <c r="I128" s="36"/>
      <c r="J128" s="65"/>
      <c r="K128" s="78">
        <v>1</v>
      </c>
      <c r="L128" s="36" t="s">
        <v>1102</v>
      </c>
      <c r="M128" s="36"/>
    </row>
    <row r="129" spans="1:32" x14ac:dyDescent="0.25">
      <c r="A129" s="23"/>
      <c r="B129" s="42"/>
      <c r="C129" s="42"/>
      <c r="D129" s="42"/>
      <c r="E129" s="42"/>
      <c r="F129" s="42"/>
      <c r="G129" s="42"/>
      <c r="H129" s="42"/>
      <c r="I129" s="42"/>
      <c r="J129" s="42"/>
      <c r="K129" s="80">
        <v>2</v>
      </c>
      <c r="L129" s="41" t="s">
        <v>1103</v>
      </c>
      <c r="M129" s="42"/>
    </row>
    <row r="130" spans="1:32" x14ac:dyDescent="0.25">
      <c r="A130" s="23"/>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row>
    <row r="131" spans="1:32" ht="15.75" thickBot="1" x14ac:dyDescent="0.3">
      <c r="A131" s="23"/>
      <c r="B131" s="133" t="s">
        <v>1093</v>
      </c>
      <c r="C131" s="64"/>
      <c r="D131" s="53" t="s">
        <v>1104</v>
      </c>
      <c r="E131" s="53"/>
      <c r="F131" s="63"/>
      <c r="G131" s="64"/>
      <c r="H131" s="34" t="s">
        <v>1095</v>
      </c>
      <c r="I131" s="63"/>
      <c r="J131" s="64"/>
      <c r="K131" s="53" t="s">
        <v>1096</v>
      </c>
      <c r="L131" s="53"/>
      <c r="M131" s="63"/>
    </row>
    <row r="132" spans="1:32" ht="39.75" thickTop="1" x14ac:dyDescent="0.25">
      <c r="A132" s="23"/>
      <c r="B132" s="78" t="s">
        <v>1097</v>
      </c>
      <c r="C132" s="78"/>
      <c r="D132" s="78" t="s">
        <v>343</v>
      </c>
      <c r="E132" s="176">
        <v>615622</v>
      </c>
      <c r="F132" s="78"/>
      <c r="G132" s="78"/>
      <c r="H132" s="78" t="s">
        <v>1098</v>
      </c>
      <c r="I132" s="36"/>
      <c r="J132" s="65"/>
      <c r="K132" s="78">
        <v>1</v>
      </c>
      <c r="L132" s="36" t="s">
        <v>1099</v>
      </c>
      <c r="M132" s="36"/>
    </row>
    <row r="133" spans="1:32" x14ac:dyDescent="0.25">
      <c r="A133" s="23"/>
      <c r="B133" s="42"/>
      <c r="C133" s="67"/>
      <c r="D133" s="41"/>
      <c r="E133" s="42"/>
      <c r="F133" s="41"/>
      <c r="G133" s="67"/>
      <c r="H133" s="42"/>
      <c r="I133" s="41"/>
      <c r="J133" s="67"/>
      <c r="K133" s="41"/>
      <c r="L133" s="42"/>
      <c r="M133" s="41"/>
    </row>
    <row r="134" spans="1:32" x14ac:dyDescent="0.25">
      <c r="A134" s="23"/>
      <c r="B134" s="36" t="s">
        <v>1100</v>
      </c>
      <c r="C134" s="65"/>
      <c r="D134" s="36" t="s">
        <v>343</v>
      </c>
      <c r="E134" s="39">
        <v>564581</v>
      </c>
      <c r="F134" s="36"/>
      <c r="G134" s="65"/>
      <c r="H134" s="36" t="s">
        <v>1101</v>
      </c>
      <c r="I134" s="36"/>
      <c r="J134" s="65"/>
      <c r="K134" s="78">
        <v>1</v>
      </c>
      <c r="L134" s="36" t="s">
        <v>1102</v>
      </c>
      <c r="M134" s="36"/>
    </row>
    <row r="135" spans="1:32" x14ac:dyDescent="0.25">
      <c r="A135" s="23"/>
      <c r="B135" s="42"/>
      <c r="C135" s="42"/>
      <c r="D135" s="42"/>
      <c r="E135" s="42"/>
      <c r="F135" s="42"/>
      <c r="G135" s="42"/>
      <c r="H135" s="42"/>
      <c r="I135" s="42"/>
      <c r="J135" s="42"/>
      <c r="K135" s="80">
        <v>2</v>
      </c>
      <c r="L135" s="41" t="s">
        <v>1103</v>
      </c>
      <c r="M135" s="42"/>
    </row>
    <row r="136" spans="1:32" x14ac:dyDescent="0.25">
      <c r="A136" s="23"/>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row>
    <row r="137" spans="1:32" x14ac:dyDescent="0.25">
      <c r="A137" s="23"/>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row>
    <row r="138" spans="1:32" x14ac:dyDescent="0.25">
      <c r="A138" s="23"/>
      <c r="B138" s="25" t="s">
        <v>1105</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row>
    <row r="139" spans="1:32" x14ac:dyDescent="0.25">
      <c r="A139" s="23"/>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row>
    <row r="140" spans="1:32" x14ac:dyDescent="0.25">
      <c r="A140" s="23"/>
      <c r="B140" s="25" t="s">
        <v>1106</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row>
    <row r="141" spans="1:32" x14ac:dyDescent="0.25">
      <c r="A141" s="23"/>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row>
    <row r="142" spans="1:32" x14ac:dyDescent="0.25">
      <c r="A142" s="23"/>
      <c r="B142" s="24" t="s">
        <v>1107</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row>
    <row r="143" spans="1:32" x14ac:dyDescent="0.25">
      <c r="A143" s="23"/>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row>
    <row r="144" spans="1:32" x14ac:dyDescent="0.25">
      <c r="A144" s="23"/>
      <c r="B144" s="25" t="s">
        <v>1108</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row>
    <row r="145" spans="1:32" x14ac:dyDescent="0.25">
      <c r="A145" s="2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row>
    <row r="146" spans="1:32" x14ac:dyDescent="0.25">
      <c r="A146" s="23"/>
      <c r="B146" s="24" t="s">
        <v>1109</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row>
    <row r="147" spans="1:32" x14ac:dyDescent="0.25">
      <c r="A147" s="23"/>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row>
    <row r="148" spans="1:32" x14ac:dyDescent="0.25">
      <c r="A148" s="23"/>
      <c r="B148" s="25" t="s">
        <v>1110</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row>
    <row r="149" spans="1:32" x14ac:dyDescent="0.25">
      <c r="A149" s="23"/>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row>
    <row r="150" spans="1:32" x14ac:dyDescent="0.25">
      <c r="A150" s="23"/>
      <c r="B150" s="24" t="s">
        <v>1111</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row>
    <row r="151" spans="1:32" x14ac:dyDescent="0.25">
      <c r="A151" s="23"/>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row>
    <row r="152" spans="1:32" x14ac:dyDescent="0.25">
      <c r="A152" s="23"/>
      <c r="B152" s="25" t="s">
        <v>1112</v>
      </c>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row>
    <row r="153" spans="1:32" x14ac:dyDescent="0.25">
      <c r="A153" s="23"/>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row>
    <row r="154" spans="1:32" x14ac:dyDescent="0.25">
      <c r="A154" s="23"/>
      <c r="B154" s="24" t="s">
        <v>1113</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row>
    <row r="155" spans="1:32" x14ac:dyDescent="0.25">
      <c r="A155" s="23"/>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row>
    <row r="156" spans="1:32" x14ac:dyDescent="0.25">
      <c r="A156" s="23"/>
      <c r="B156" s="25" t="s">
        <v>1114</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row>
    <row r="157" spans="1:32" x14ac:dyDescent="0.25">
      <c r="A157" s="23"/>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row>
    <row r="158" spans="1:32" x14ac:dyDescent="0.25">
      <c r="A158" s="23"/>
      <c r="B158" s="24" t="s">
        <v>83</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row>
    <row r="159" spans="1:32" x14ac:dyDescent="0.25">
      <c r="A159" s="23"/>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row>
    <row r="160" spans="1:32" x14ac:dyDescent="0.25">
      <c r="A160" s="23"/>
      <c r="B160" s="25" t="s">
        <v>1115</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row>
    <row r="161" spans="1:32" x14ac:dyDescent="0.25">
      <c r="A161" s="23"/>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row>
    <row r="162" spans="1:32" x14ac:dyDescent="0.25">
      <c r="A162" s="23"/>
      <c r="B162" s="25" t="s">
        <v>1116</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row>
    <row r="163" spans="1:32" x14ac:dyDescent="0.25">
      <c r="A163" s="23"/>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row>
    <row r="164" spans="1:32" x14ac:dyDescent="0.25">
      <c r="A164" s="23"/>
      <c r="B164" s="24" t="s">
        <v>1117</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row>
    <row r="165" spans="1:32" x14ac:dyDescent="0.25">
      <c r="A165" s="23"/>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row>
    <row r="166" spans="1:32" x14ac:dyDescent="0.25">
      <c r="A166" s="23"/>
      <c r="B166" s="25" t="s">
        <v>1118</v>
      </c>
      <c r="C166" s="25"/>
      <c r="D166" s="25"/>
      <c r="E166" s="25"/>
      <c r="F166" s="25"/>
      <c r="G166" s="25"/>
      <c r="H166" s="25"/>
      <c r="I166" s="25"/>
      <c r="J166" s="25"/>
      <c r="K166" s="25"/>
      <c r="L166" s="25"/>
      <c r="M166" s="25"/>
      <c r="N166" s="25"/>
      <c r="O166" s="25"/>
      <c r="P166" s="25"/>
      <c r="Q166" s="25"/>
      <c r="R166" s="25"/>
      <c r="S166" s="25"/>
      <c r="T166" s="25"/>
      <c r="U166" s="25"/>
      <c r="V166" s="25"/>
      <c r="W166" s="25"/>
      <c r="X166" s="25"/>
      <c r="Y166" s="25"/>
      <c r="Z166" s="25"/>
      <c r="AA166" s="25"/>
      <c r="AB166" s="25"/>
      <c r="AC166" s="25"/>
      <c r="AD166" s="25"/>
      <c r="AE166" s="25"/>
      <c r="AF166" s="25"/>
    </row>
    <row r="167" spans="1:32" x14ac:dyDescent="0.25">
      <c r="A167" s="23"/>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row>
    <row r="168" spans="1:32" x14ac:dyDescent="0.25">
      <c r="A168" s="23"/>
      <c r="B168" s="24" t="s">
        <v>1119</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row>
    <row r="169" spans="1:32" x14ac:dyDescent="0.25">
      <c r="A169" s="23"/>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row>
    <row r="170" spans="1:32" x14ac:dyDescent="0.25">
      <c r="A170" s="23"/>
      <c r="B170" s="25" t="s">
        <v>1120</v>
      </c>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c r="AE170" s="25"/>
      <c r="AF170" s="25"/>
    </row>
    <row r="171" spans="1:32" x14ac:dyDescent="0.25">
      <c r="A171" s="23"/>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row>
    <row r="172" spans="1:32" x14ac:dyDescent="0.25">
      <c r="A172" s="23"/>
      <c r="B172" s="24" t="s">
        <v>1121</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row>
    <row r="173" spans="1:32" x14ac:dyDescent="0.25">
      <c r="A173" s="23"/>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row>
    <row r="174" spans="1:32" x14ac:dyDescent="0.25">
      <c r="A174" s="23"/>
      <c r="B174" s="25" t="s">
        <v>1122</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c r="AF174" s="25"/>
    </row>
    <row r="175" spans="1:32" x14ac:dyDescent="0.25">
      <c r="A175" s="23"/>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row>
    <row r="176" spans="1:32" x14ac:dyDescent="0.25">
      <c r="A176" s="23"/>
      <c r="B176" s="24" t="s">
        <v>1123</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row>
    <row r="177" spans="1:32" x14ac:dyDescent="0.25">
      <c r="A177" s="23"/>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row>
    <row r="178" spans="1:32" x14ac:dyDescent="0.25">
      <c r="A178" s="23"/>
      <c r="B178" s="25" t="s">
        <v>1124</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c r="AE178" s="25"/>
      <c r="AF178" s="25"/>
    </row>
    <row r="179" spans="1:32" x14ac:dyDescent="0.25">
      <c r="A179" s="23"/>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row>
    <row r="180" spans="1:32" x14ac:dyDescent="0.25">
      <c r="A180" s="23"/>
      <c r="B180" s="25" t="s">
        <v>1125</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row>
    <row r="181" spans="1:32" ht="15.75" thickBot="1" x14ac:dyDescent="0.3">
      <c r="A181" s="23"/>
      <c r="B181" s="31"/>
      <c r="C181" s="31"/>
      <c r="D181" s="53" t="s">
        <v>1126</v>
      </c>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116"/>
      <c r="AC181" s="116"/>
      <c r="AD181" s="116"/>
      <c r="AE181" s="76"/>
      <c r="AF181" s="76"/>
    </row>
    <row r="182" spans="1:32" ht="16.5" thickTop="1" thickBot="1" x14ac:dyDescent="0.3">
      <c r="A182" s="23"/>
      <c r="B182" s="133" t="s">
        <v>1061</v>
      </c>
      <c r="C182" s="31"/>
      <c r="D182" s="34" t="s">
        <v>1127</v>
      </c>
      <c r="E182" s="117"/>
      <c r="F182" s="117"/>
      <c r="G182" s="117"/>
      <c r="H182" s="54" t="s">
        <v>1128</v>
      </c>
      <c r="I182" s="54"/>
      <c r="J182" s="54"/>
      <c r="K182" s="31"/>
      <c r="L182" s="54" t="s">
        <v>1129</v>
      </c>
      <c r="M182" s="54"/>
      <c r="N182" s="54"/>
      <c r="O182" s="117"/>
      <c r="P182" s="117"/>
      <c r="Q182" s="117"/>
      <c r="R182" s="117"/>
      <c r="S182" s="54" t="s">
        <v>1130</v>
      </c>
      <c r="T182" s="54"/>
      <c r="U182" s="54"/>
      <c r="V182" s="117"/>
      <c r="W182" s="117"/>
      <c r="X182" s="117"/>
      <c r="Y182" s="117"/>
      <c r="Z182" s="53" t="s">
        <v>1131</v>
      </c>
      <c r="AA182" s="53"/>
      <c r="AB182" s="53"/>
      <c r="AC182" s="116"/>
      <c r="AD182" s="116"/>
      <c r="AE182" s="116"/>
      <c r="AF182" s="76"/>
    </row>
    <row r="183" spans="1:32" ht="15.75" thickTop="1" x14ac:dyDescent="0.25">
      <c r="A183" s="23"/>
      <c r="B183" s="36" t="s">
        <v>1132</v>
      </c>
      <c r="C183" s="71" t="s">
        <v>343</v>
      </c>
      <c r="D183" s="58">
        <v>31600112</v>
      </c>
      <c r="E183" s="58"/>
      <c r="F183" s="55"/>
      <c r="G183" s="71" t="s">
        <v>343</v>
      </c>
      <c r="H183" s="71"/>
      <c r="I183" s="59">
        <v>31600112</v>
      </c>
      <c r="J183" s="55"/>
      <c r="K183" s="55"/>
      <c r="L183" s="55"/>
      <c r="M183" s="72" t="s">
        <v>343</v>
      </c>
      <c r="N183" s="71" t="s">
        <v>357</v>
      </c>
      <c r="O183" s="71"/>
      <c r="P183" s="55"/>
      <c r="Q183" s="55"/>
      <c r="R183" s="71"/>
      <c r="S183" s="71"/>
      <c r="T183" s="120" t="s">
        <v>1134</v>
      </c>
      <c r="U183" s="71" t="s">
        <v>357</v>
      </c>
      <c r="V183" s="71"/>
      <c r="W183" s="55"/>
      <c r="X183" s="55"/>
      <c r="Y183" s="71" t="s">
        <v>343</v>
      </c>
      <c r="Z183" s="71"/>
      <c r="AA183" s="58">
        <v>31600112</v>
      </c>
      <c r="AB183" s="58"/>
      <c r="AC183" s="58"/>
      <c r="AD183" s="55"/>
      <c r="AE183" s="55"/>
      <c r="AF183" s="55"/>
    </row>
    <row r="184" spans="1:32" x14ac:dyDescent="0.25">
      <c r="A184" s="23"/>
      <c r="B184" s="36" t="s">
        <v>1133</v>
      </c>
      <c r="C184" s="71"/>
      <c r="D184" s="58"/>
      <c r="E184" s="58"/>
      <c r="F184" s="55"/>
      <c r="G184" s="71"/>
      <c r="H184" s="71"/>
      <c r="I184" s="58"/>
      <c r="J184" s="55"/>
      <c r="K184" s="55"/>
      <c r="L184" s="55"/>
      <c r="M184" s="71"/>
      <c r="N184" s="71"/>
      <c r="O184" s="71"/>
      <c r="P184" s="55"/>
      <c r="Q184" s="55"/>
      <c r="R184" s="71"/>
      <c r="S184" s="71"/>
      <c r="T184" s="55"/>
      <c r="U184" s="71"/>
      <c r="V184" s="71"/>
      <c r="W184" s="55"/>
      <c r="X184" s="55"/>
      <c r="Y184" s="71"/>
      <c r="Z184" s="71"/>
      <c r="AA184" s="58"/>
      <c r="AB184" s="58"/>
      <c r="AC184" s="58"/>
      <c r="AD184" s="55"/>
      <c r="AE184" s="55"/>
      <c r="AF184" s="55"/>
    </row>
    <row r="185" spans="1:32" x14ac:dyDescent="0.25">
      <c r="A185" s="23"/>
      <c r="B185" s="41" t="s">
        <v>1135</v>
      </c>
      <c r="C185" s="60"/>
      <c r="D185" s="61">
        <v>20009352</v>
      </c>
      <c r="E185" s="61"/>
      <c r="F185" s="60"/>
      <c r="G185" s="60"/>
      <c r="H185" s="60"/>
      <c r="I185" s="61">
        <v>20009352</v>
      </c>
      <c r="J185" s="60"/>
      <c r="K185" s="60"/>
      <c r="L185" s="60"/>
      <c r="M185" s="60"/>
      <c r="N185" s="94" t="s">
        <v>357</v>
      </c>
      <c r="O185" s="94"/>
      <c r="P185" s="60"/>
      <c r="Q185" s="60"/>
      <c r="R185" s="60"/>
      <c r="S185" s="60"/>
      <c r="T185" s="60"/>
      <c r="U185" s="94" t="s">
        <v>357</v>
      </c>
      <c r="V185" s="94"/>
      <c r="W185" s="60"/>
      <c r="X185" s="60"/>
      <c r="Y185" s="60"/>
      <c r="Z185" s="60"/>
      <c r="AA185" s="61">
        <v>20009352</v>
      </c>
      <c r="AB185" s="61"/>
      <c r="AC185" s="61"/>
      <c r="AD185" s="60"/>
      <c r="AE185" s="60"/>
      <c r="AF185" s="60"/>
    </row>
    <row r="186" spans="1:32" x14ac:dyDescent="0.25">
      <c r="A186" s="23"/>
      <c r="B186" s="41" t="s">
        <v>1136</v>
      </c>
      <c r="C186" s="60"/>
      <c r="D186" s="61"/>
      <c r="E186" s="61"/>
      <c r="F186" s="60"/>
      <c r="G186" s="60"/>
      <c r="H186" s="60"/>
      <c r="I186" s="61"/>
      <c r="J186" s="60"/>
      <c r="K186" s="60"/>
      <c r="L186" s="60"/>
      <c r="M186" s="60"/>
      <c r="N186" s="94"/>
      <c r="O186" s="94"/>
      <c r="P186" s="60"/>
      <c r="Q186" s="60"/>
      <c r="R186" s="60"/>
      <c r="S186" s="60"/>
      <c r="T186" s="60"/>
      <c r="U186" s="94"/>
      <c r="V186" s="94"/>
      <c r="W186" s="60"/>
      <c r="X186" s="60"/>
      <c r="Y186" s="60"/>
      <c r="Z186" s="60"/>
      <c r="AA186" s="61"/>
      <c r="AB186" s="61"/>
      <c r="AC186" s="61"/>
      <c r="AD186" s="60"/>
      <c r="AE186" s="60"/>
      <c r="AF186" s="60"/>
    </row>
    <row r="187" spans="1:32" x14ac:dyDescent="0.25">
      <c r="A187" s="23"/>
      <c r="B187" s="36" t="s">
        <v>1067</v>
      </c>
      <c r="C187" s="37"/>
      <c r="D187" s="58">
        <v>366255</v>
      </c>
      <c r="E187" s="58"/>
      <c r="F187" s="37"/>
      <c r="G187" s="55"/>
      <c r="H187" s="55"/>
      <c r="I187" s="39">
        <v>366255</v>
      </c>
      <c r="J187" s="55"/>
      <c r="K187" s="55"/>
      <c r="L187" s="55"/>
      <c r="M187" s="37"/>
      <c r="N187" s="71" t="s">
        <v>357</v>
      </c>
      <c r="O187" s="71"/>
      <c r="P187" s="55"/>
      <c r="Q187" s="55"/>
      <c r="R187" s="55"/>
      <c r="S187" s="55"/>
      <c r="T187" s="37"/>
      <c r="U187" s="71" t="s">
        <v>357</v>
      </c>
      <c r="V187" s="71"/>
      <c r="W187" s="55"/>
      <c r="X187" s="55"/>
      <c r="Y187" s="55"/>
      <c r="Z187" s="55"/>
      <c r="AA187" s="58">
        <v>366255</v>
      </c>
      <c r="AB187" s="58"/>
      <c r="AC187" s="58"/>
      <c r="AD187" s="55"/>
      <c r="AE187" s="55"/>
      <c r="AF187" s="55"/>
    </row>
    <row r="188" spans="1:32" x14ac:dyDescent="0.25">
      <c r="A188" s="23"/>
      <c r="B188" s="41" t="s">
        <v>1137</v>
      </c>
      <c r="C188" s="42"/>
      <c r="D188" s="61">
        <v>346015906</v>
      </c>
      <c r="E188" s="61"/>
      <c r="F188" s="42"/>
      <c r="G188" s="60"/>
      <c r="H188" s="60"/>
      <c r="I188" s="44">
        <v>38540575</v>
      </c>
      <c r="J188" s="60"/>
      <c r="K188" s="60"/>
      <c r="L188" s="60"/>
      <c r="M188" s="42"/>
      <c r="N188" s="61">
        <v>307475331</v>
      </c>
      <c r="O188" s="61"/>
      <c r="P188" s="60"/>
      <c r="Q188" s="60"/>
      <c r="R188" s="60"/>
      <c r="S188" s="60"/>
      <c r="T188" s="42"/>
      <c r="U188" s="94" t="s">
        <v>357</v>
      </c>
      <c r="V188" s="94"/>
      <c r="W188" s="60"/>
      <c r="X188" s="60"/>
      <c r="Y188" s="60"/>
      <c r="Z188" s="60"/>
      <c r="AA188" s="61">
        <v>346015906</v>
      </c>
      <c r="AB188" s="61"/>
      <c r="AC188" s="61"/>
      <c r="AD188" s="60"/>
      <c r="AE188" s="60"/>
      <c r="AF188" s="60"/>
    </row>
    <row r="189" spans="1:32" x14ac:dyDescent="0.25">
      <c r="A189" s="23"/>
      <c r="B189" s="36" t="s">
        <v>1138</v>
      </c>
      <c r="C189" s="37"/>
      <c r="D189" s="58">
        <v>6494924</v>
      </c>
      <c r="E189" s="58"/>
      <c r="F189" s="37"/>
      <c r="G189" s="55"/>
      <c r="H189" s="55"/>
      <c r="I189" s="65" t="s">
        <v>357</v>
      </c>
      <c r="J189" s="55"/>
      <c r="K189" s="55"/>
      <c r="L189" s="55"/>
      <c r="M189" s="37"/>
      <c r="N189" s="58">
        <v>6929549</v>
      </c>
      <c r="O189" s="58"/>
      <c r="P189" s="55"/>
      <c r="Q189" s="55"/>
      <c r="R189" s="55"/>
      <c r="S189" s="55"/>
      <c r="T189" s="37"/>
      <c r="U189" s="71" t="s">
        <v>357</v>
      </c>
      <c r="V189" s="71"/>
      <c r="W189" s="55"/>
      <c r="X189" s="55"/>
      <c r="Y189" s="55"/>
      <c r="Z189" s="55"/>
      <c r="AA189" s="58">
        <v>6929549</v>
      </c>
      <c r="AB189" s="58"/>
      <c r="AC189" s="58"/>
      <c r="AD189" s="55"/>
      <c r="AE189" s="55"/>
      <c r="AF189" s="55"/>
    </row>
    <row r="190" spans="1:32" x14ac:dyDescent="0.25">
      <c r="A190" s="23"/>
      <c r="B190" s="41" t="s">
        <v>1139</v>
      </c>
      <c r="C190" s="60"/>
      <c r="D190" s="61">
        <v>4481750</v>
      </c>
      <c r="E190" s="61"/>
      <c r="F190" s="60"/>
      <c r="G190" s="60"/>
      <c r="H190" s="60"/>
      <c r="I190" s="94" t="s">
        <v>357</v>
      </c>
      <c r="J190" s="60"/>
      <c r="K190" s="60"/>
      <c r="L190" s="60"/>
      <c r="M190" s="60"/>
      <c r="N190" s="94" t="s">
        <v>357</v>
      </c>
      <c r="O190" s="94"/>
      <c r="P190" s="60"/>
      <c r="Q190" s="60"/>
      <c r="R190" s="60"/>
      <c r="S190" s="60"/>
      <c r="T190" s="60"/>
      <c r="U190" s="94" t="s">
        <v>357</v>
      </c>
      <c r="V190" s="94"/>
      <c r="W190" s="60"/>
      <c r="X190" s="60"/>
      <c r="Y190" s="60"/>
      <c r="Z190" s="60"/>
      <c r="AA190" s="94" t="s">
        <v>1141</v>
      </c>
      <c r="AB190" s="94"/>
      <c r="AC190" s="94"/>
      <c r="AD190" s="60"/>
      <c r="AE190" s="60"/>
      <c r="AF190" s="60"/>
    </row>
    <row r="191" spans="1:32" x14ac:dyDescent="0.25">
      <c r="A191" s="23"/>
      <c r="B191" s="41" t="s">
        <v>1140</v>
      </c>
      <c r="C191" s="60"/>
      <c r="D191" s="61"/>
      <c r="E191" s="61"/>
      <c r="F191" s="60"/>
      <c r="G191" s="60"/>
      <c r="H191" s="60"/>
      <c r="I191" s="94"/>
      <c r="J191" s="60"/>
      <c r="K191" s="60"/>
      <c r="L191" s="60"/>
      <c r="M191" s="60"/>
      <c r="N191" s="94"/>
      <c r="O191" s="94"/>
      <c r="P191" s="60"/>
      <c r="Q191" s="60"/>
      <c r="R191" s="60"/>
      <c r="S191" s="60"/>
      <c r="T191" s="60"/>
      <c r="U191" s="94"/>
      <c r="V191" s="94"/>
      <c r="W191" s="60"/>
      <c r="X191" s="60"/>
      <c r="Y191" s="60"/>
      <c r="Z191" s="60"/>
      <c r="AA191" s="94"/>
      <c r="AB191" s="94"/>
      <c r="AC191" s="94"/>
      <c r="AD191" s="60"/>
      <c r="AE191" s="60"/>
      <c r="AF191" s="60"/>
    </row>
    <row r="192" spans="1:32" x14ac:dyDescent="0.25">
      <c r="A192" s="23"/>
      <c r="B192" s="36" t="s">
        <v>43</v>
      </c>
      <c r="C192" s="37"/>
      <c r="D192" s="58">
        <v>983090196</v>
      </c>
      <c r="E192" s="58"/>
      <c r="F192" s="37"/>
      <c r="G192" s="55"/>
      <c r="H192" s="55"/>
      <c r="I192" s="65" t="s">
        <v>357</v>
      </c>
      <c r="J192" s="55"/>
      <c r="K192" s="55"/>
      <c r="L192" s="55"/>
      <c r="M192" s="37"/>
      <c r="N192" s="71" t="s">
        <v>357</v>
      </c>
      <c r="O192" s="71"/>
      <c r="P192" s="55"/>
      <c r="Q192" s="55"/>
      <c r="R192" s="55"/>
      <c r="S192" s="55"/>
      <c r="T192" s="37"/>
      <c r="U192" s="58">
        <v>1008826162</v>
      </c>
      <c r="V192" s="58"/>
      <c r="W192" s="55"/>
      <c r="X192" s="55"/>
      <c r="Y192" s="55"/>
      <c r="Z192" s="55"/>
      <c r="AA192" s="58">
        <v>1008826162</v>
      </c>
      <c r="AB192" s="58"/>
      <c r="AC192" s="58"/>
      <c r="AD192" s="55"/>
      <c r="AE192" s="55"/>
      <c r="AF192" s="55"/>
    </row>
    <row r="193" spans="1:32" x14ac:dyDescent="0.25">
      <c r="A193" s="23"/>
      <c r="B193" s="41" t="s">
        <v>44</v>
      </c>
      <c r="C193" s="42"/>
      <c r="D193" s="61">
        <v>694840</v>
      </c>
      <c r="E193" s="61"/>
      <c r="F193" s="42"/>
      <c r="G193" s="60"/>
      <c r="H193" s="60"/>
      <c r="I193" s="67" t="s">
        <v>357</v>
      </c>
      <c r="J193" s="60"/>
      <c r="K193" s="60"/>
      <c r="L193" s="60"/>
      <c r="M193" s="42"/>
      <c r="N193" s="61">
        <v>694840</v>
      </c>
      <c r="O193" s="61"/>
      <c r="P193" s="60"/>
      <c r="Q193" s="60"/>
      <c r="R193" s="60"/>
      <c r="S193" s="60"/>
      <c r="T193" s="42"/>
      <c r="U193" s="94" t="s">
        <v>357</v>
      </c>
      <c r="V193" s="94"/>
      <c r="W193" s="60"/>
      <c r="X193" s="60"/>
      <c r="Y193" s="60"/>
      <c r="Z193" s="60"/>
      <c r="AA193" s="61">
        <v>694840</v>
      </c>
      <c r="AB193" s="61"/>
      <c r="AC193" s="61"/>
      <c r="AD193" s="60"/>
      <c r="AE193" s="60"/>
      <c r="AF193" s="60"/>
    </row>
    <row r="194" spans="1:32" x14ac:dyDescent="0.25">
      <c r="A194" s="23"/>
      <c r="B194" s="36" t="s">
        <v>1142</v>
      </c>
      <c r="C194" s="37"/>
      <c r="D194" s="58">
        <v>4166423</v>
      </c>
      <c r="E194" s="58"/>
      <c r="F194" s="37"/>
      <c r="G194" s="55"/>
      <c r="H194" s="55"/>
      <c r="I194" s="39">
        <v>145166</v>
      </c>
      <c r="J194" s="55"/>
      <c r="K194" s="55"/>
      <c r="L194" s="55"/>
      <c r="M194" s="37"/>
      <c r="N194" s="58">
        <v>1468186</v>
      </c>
      <c r="O194" s="58"/>
      <c r="P194" s="55"/>
      <c r="Q194" s="55"/>
      <c r="R194" s="55"/>
      <c r="S194" s="55"/>
      <c r="T194" s="37"/>
      <c r="U194" s="58">
        <v>2553071</v>
      </c>
      <c r="V194" s="58"/>
      <c r="W194" s="55"/>
      <c r="X194" s="55"/>
      <c r="Y194" s="55"/>
      <c r="Z194" s="55"/>
      <c r="AA194" s="58">
        <v>4166423</v>
      </c>
      <c r="AB194" s="58"/>
      <c r="AC194" s="58"/>
      <c r="AD194" s="55"/>
      <c r="AE194" s="55"/>
      <c r="AF194" s="55"/>
    </row>
    <row r="195" spans="1:32" ht="15.75" thickBot="1" x14ac:dyDescent="0.3">
      <c r="A195" s="23"/>
      <c r="B195" s="161" t="s">
        <v>1143</v>
      </c>
      <c r="C195" s="42"/>
      <c r="D195" s="60"/>
      <c r="E195" s="60"/>
      <c r="F195" s="42"/>
      <c r="G195" s="60"/>
      <c r="H195" s="60"/>
      <c r="I195" s="42"/>
      <c r="J195" s="60"/>
      <c r="K195" s="60"/>
      <c r="L195" s="60"/>
      <c r="M195" s="42"/>
      <c r="N195" s="60"/>
      <c r="O195" s="60"/>
      <c r="P195" s="60"/>
      <c r="Q195" s="60"/>
      <c r="R195" s="60"/>
      <c r="S195" s="60"/>
      <c r="T195" s="42"/>
      <c r="U195" s="60"/>
      <c r="V195" s="60"/>
      <c r="W195" s="60"/>
      <c r="X195" s="60"/>
      <c r="Y195" s="60"/>
      <c r="Z195" s="60"/>
      <c r="AA195" s="60"/>
      <c r="AB195" s="60"/>
      <c r="AC195" s="60"/>
      <c r="AD195" s="60"/>
      <c r="AE195" s="60"/>
      <c r="AF195" s="60"/>
    </row>
    <row r="196" spans="1:32" ht="15.75" thickTop="1" x14ac:dyDescent="0.25">
      <c r="A196" s="23"/>
      <c r="B196" s="36" t="s">
        <v>51</v>
      </c>
      <c r="C196" s="37"/>
      <c r="D196" s="55"/>
      <c r="E196" s="55"/>
      <c r="F196" s="37"/>
      <c r="G196" s="55"/>
      <c r="H196" s="55"/>
      <c r="I196" s="37"/>
      <c r="J196" s="55"/>
      <c r="K196" s="55"/>
      <c r="L196" s="55"/>
      <c r="M196" s="37"/>
      <c r="N196" s="55"/>
      <c r="O196" s="55"/>
      <c r="P196" s="55"/>
      <c r="Q196" s="55"/>
      <c r="R196" s="55"/>
      <c r="S196" s="55"/>
      <c r="T196" s="37"/>
      <c r="U196" s="55"/>
      <c r="V196" s="55"/>
      <c r="W196" s="55"/>
      <c r="X196" s="55"/>
      <c r="Y196" s="55"/>
      <c r="Z196" s="55"/>
      <c r="AA196" s="55"/>
      <c r="AB196" s="55"/>
      <c r="AC196" s="55"/>
      <c r="AD196" s="55"/>
      <c r="AE196" s="55"/>
      <c r="AF196" s="55"/>
    </row>
    <row r="197" spans="1:32" x14ac:dyDescent="0.25">
      <c r="A197" s="23"/>
      <c r="B197" s="41" t="s">
        <v>1144</v>
      </c>
      <c r="C197" s="94" t="s">
        <v>343</v>
      </c>
      <c r="D197" s="61">
        <v>1018878175</v>
      </c>
      <c r="E197" s="61"/>
      <c r="F197" s="60"/>
      <c r="G197" s="94" t="s">
        <v>343</v>
      </c>
      <c r="H197" s="94"/>
      <c r="I197" s="61">
        <v>1018878175</v>
      </c>
      <c r="J197" s="60"/>
      <c r="K197" s="60"/>
      <c r="L197" s="60"/>
      <c r="M197" s="94" t="s">
        <v>343</v>
      </c>
      <c r="N197" s="94" t="s">
        <v>357</v>
      </c>
      <c r="O197" s="94"/>
      <c r="P197" s="60"/>
      <c r="Q197" s="60"/>
      <c r="R197" s="60"/>
      <c r="S197" s="60"/>
      <c r="T197" s="94" t="s">
        <v>343</v>
      </c>
      <c r="U197" s="94" t="s">
        <v>357</v>
      </c>
      <c r="V197" s="94"/>
      <c r="W197" s="60"/>
      <c r="X197" s="60"/>
      <c r="Y197" s="94" t="s">
        <v>343</v>
      </c>
      <c r="Z197" s="94"/>
      <c r="AA197" s="61">
        <v>1018878175</v>
      </c>
      <c r="AB197" s="61"/>
      <c r="AC197" s="61"/>
      <c r="AD197" s="60"/>
      <c r="AE197" s="60"/>
      <c r="AF197" s="60"/>
    </row>
    <row r="198" spans="1:32" x14ac:dyDescent="0.25">
      <c r="A198" s="23"/>
      <c r="B198" s="41" t="s">
        <v>1145</v>
      </c>
      <c r="C198" s="94"/>
      <c r="D198" s="61"/>
      <c r="E198" s="61"/>
      <c r="F198" s="60"/>
      <c r="G198" s="94"/>
      <c r="H198" s="94"/>
      <c r="I198" s="61"/>
      <c r="J198" s="60"/>
      <c r="K198" s="60"/>
      <c r="L198" s="60"/>
      <c r="M198" s="94"/>
      <c r="N198" s="94"/>
      <c r="O198" s="94"/>
      <c r="P198" s="60"/>
      <c r="Q198" s="60"/>
      <c r="R198" s="60"/>
      <c r="S198" s="60"/>
      <c r="T198" s="94"/>
      <c r="U198" s="94"/>
      <c r="V198" s="94"/>
      <c r="W198" s="60"/>
      <c r="X198" s="60"/>
      <c r="Y198" s="94"/>
      <c r="Z198" s="94"/>
      <c r="AA198" s="61"/>
      <c r="AB198" s="61"/>
      <c r="AC198" s="61"/>
      <c r="AD198" s="60"/>
      <c r="AE198" s="60"/>
      <c r="AF198" s="60"/>
    </row>
    <row r="199" spans="1:32" x14ac:dyDescent="0.25">
      <c r="A199" s="23"/>
      <c r="B199" s="36" t="s">
        <v>634</v>
      </c>
      <c r="C199" s="37"/>
      <c r="D199" s="58">
        <v>244491486</v>
      </c>
      <c r="E199" s="58"/>
      <c r="F199" s="37"/>
      <c r="G199" s="55"/>
      <c r="H199" s="55"/>
      <c r="I199" s="65" t="s">
        <v>357</v>
      </c>
      <c r="J199" s="55"/>
      <c r="K199" s="55"/>
      <c r="L199" s="55"/>
      <c r="M199" s="37"/>
      <c r="N199" s="58">
        <v>245481933</v>
      </c>
      <c r="O199" s="58"/>
      <c r="P199" s="55"/>
      <c r="Q199" s="55"/>
      <c r="R199" s="55"/>
      <c r="S199" s="55"/>
      <c r="T199" s="37"/>
      <c r="U199" s="71" t="s">
        <v>357</v>
      </c>
      <c r="V199" s="71"/>
      <c r="W199" s="55"/>
      <c r="X199" s="55"/>
      <c r="Y199" s="55"/>
      <c r="Z199" s="55"/>
      <c r="AA199" s="58">
        <v>245481933</v>
      </c>
      <c r="AB199" s="58"/>
      <c r="AC199" s="58"/>
      <c r="AD199" s="55"/>
      <c r="AE199" s="55"/>
      <c r="AF199" s="55"/>
    </row>
    <row r="200" spans="1:32" x14ac:dyDescent="0.25">
      <c r="A200" s="23"/>
      <c r="B200" s="41" t="s">
        <v>1146</v>
      </c>
      <c r="C200" s="60"/>
      <c r="D200" s="61">
        <v>32701223</v>
      </c>
      <c r="E200" s="61"/>
      <c r="F200" s="60"/>
      <c r="G200" s="60"/>
      <c r="H200" s="60"/>
      <c r="I200" s="94" t="s">
        <v>357</v>
      </c>
      <c r="J200" s="60"/>
      <c r="K200" s="60"/>
      <c r="L200" s="60"/>
      <c r="M200" s="60"/>
      <c r="N200" s="61">
        <v>33636052</v>
      </c>
      <c r="O200" s="61"/>
      <c r="P200" s="60"/>
      <c r="Q200" s="60"/>
      <c r="R200" s="60"/>
      <c r="S200" s="60"/>
      <c r="T200" s="60"/>
      <c r="U200" s="94" t="s">
        <v>357</v>
      </c>
      <c r="V200" s="94"/>
      <c r="W200" s="60"/>
      <c r="X200" s="60"/>
      <c r="Y200" s="60"/>
      <c r="Z200" s="60"/>
      <c r="AA200" s="61">
        <v>33636052</v>
      </c>
      <c r="AB200" s="61"/>
      <c r="AC200" s="61"/>
      <c r="AD200" s="60"/>
      <c r="AE200" s="60"/>
      <c r="AF200" s="60"/>
    </row>
    <row r="201" spans="1:32" x14ac:dyDescent="0.25">
      <c r="A201" s="23"/>
      <c r="B201" s="41" t="s">
        <v>1147</v>
      </c>
      <c r="C201" s="60"/>
      <c r="D201" s="61"/>
      <c r="E201" s="61"/>
      <c r="F201" s="60"/>
      <c r="G201" s="60"/>
      <c r="H201" s="60"/>
      <c r="I201" s="94"/>
      <c r="J201" s="60"/>
      <c r="K201" s="60"/>
      <c r="L201" s="60"/>
      <c r="M201" s="60"/>
      <c r="N201" s="61"/>
      <c r="O201" s="61"/>
      <c r="P201" s="60"/>
      <c r="Q201" s="60"/>
      <c r="R201" s="60"/>
      <c r="S201" s="60"/>
      <c r="T201" s="60"/>
      <c r="U201" s="94"/>
      <c r="V201" s="94"/>
      <c r="W201" s="60"/>
      <c r="X201" s="60"/>
      <c r="Y201" s="60"/>
      <c r="Z201" s="60"/>
      <c r="AA201" s="61"/>
      <c r="AB201" s="61"/>
      <c r="AC201" s="61"/>
      <c r="AD201" s="60"/>
      <c r="AE201" s="60"/>
      <c r="AF201" s="60"/>
    </row>
    <row r="202" spans="1:32" x14ac:dyDescent="0.25">
      <c r="A202" s="23"/>
      <c r="B202" s="36" t="s">
        <v>1148</v>
      </c>
      <c r="C202" s="37"/>
      <c r="D202" s="58">
        <v>25242628</v>
      </c>
      <c r="E202" s="58"/>
      <c r="F202" s="37"/>
      <c r="G202" s="55"/>
      <c r="H202" s="55"/>
      <c r="I202" s="65" t="s">
        <v>357</v>
      </c>
      <c r="J202" s="55"/>
      <c r="K202" s="55"/>
      <c r="L202" s="55"/>
      <c r="M202" s="37"/>
      <c r="N202" s="58">
        <v>26063973</v>
      </c>
      <c r="O202" s="58"/>
      <c r="P202" s="55"/>
      <c r="Q202" s="55"/>
      <c r="R202" s="55"/>
      <c r="S202" s="55"/>
      <c r="T202" s="37"/>
      <c r="U202" s="71" t="s">
        <v>357</v>
      </c>
      <c r="V202" s="71"/>
      <c r="W202" s="55"/>
      <c r="X202" s="55"/>
      <c r="Y202" s="55"/>
      <c r="Z202" s="55"/>
      <c r="AA202" s="58">
        <v>26063973</v>
      </c>
      <c r="AB202" s="58"/>
      <c r="AC202" s="58"/>
      <c r="AD202" s="55"/>
      <c r="AE202" s="55"/>
      <c r="AF202" s="55"/>
    </row>
    <row r="203" spans="1:32" x14ac:dyDescent="0.25">
      <c r="A203" s="23"/>
      <c r="B203" s="41" t="s">
        <v>1149</v>
      </c>
      <c r="C203" s="42"/>
      <c r="D203" s="61">
        <v>335818</v>
      </c>
      <c r="E203" s="61"/>
      <c r="F203" s="42"/>
      <c r="G203" s="60"/>
      <c r="H203" s="60"/>
      <c r="I203" s="44">
        <v>14445</v>
      </c>
      <c r="J203" s="60"/>
      <c r="K203" s="60"/>
      <c r="L203" s="60"/>
      <c r="M203" s="42"/>
      <c r="N203" s="61">
        <v>170328</v>
      </c>
      <c r="O203" s="61"/>
      <c r="P203" s="60"/>
      <c r="Q203" s="60"/>
      <c r="R203" s="60"/>
      <c r="S203" s="60"/>
      <c r="T203" s="42"/>
      <c r="U203" s="61">
        <v>151045</v>
      </c>
      <c r="V203" s="61"/>
      <c r="W203" s="60"/>
      <c r="X203" s="60"/>
      <c r="Y203" s="60"/>
      <c r="Z203" s="60"/>
      <c r="AA203" s="61">
        <v>335818</v>
      </c>
      <c r="AB203" s="61"/>
      <c r="AC203" s="61"/>
      <c r="AD203" s="60"/>
      <c r="AE203" s="60"/>
      <c r="AF203" s="60"/>
    </row>
    <row r="204" spans="1:32" x14ac:dyDescent="0.25">
      <c r="A204" s="23"/>
      <c r="B204" s="177" t="s">
        <v>1150</v>
      </c>
      <c r="C204" s="177"/>
      <c r="D204" s="177"/>
      <c r="E204" s="177"/>
      <c r="F204" s="177"/>
      <c r="G204" s="177"/>
      <c r="H204" s="177"/>
      <c r="I204" s="177"/>
      <c r="J204" s="177"/>
      <c r="K204" s="177"/>
      <c r="L204" s="177"/>
      <c r="M204" s="177"/>
      <c r="N204" s="177"/>
      <c r="O204" s="177"/>
      <c r="P204" s="177"/>
      <c r="Q204" s="177"/>
      <c r="R204" s="177"/>
      <c r="S204" s="177"/>
      <c r="T204" s="177"/>
      <c r="U204" s="177"/>
      <c r="V204" s="177"/>
      <c r="W204" s="177"/>
      <c r="X204" s="177"/>
      <c r="Y204" s="177"/>
      <c r="Z204" s="177"/>
      <c r="AA204" s="177"/>
      <c r="AB204" s="177"/>
      <c r="AC204" s="177"/>
      <c r="AD204" s="177"/>
      <c r="AE204" s="110"/>
      <c r="AF204" s="110"/>
    </row>
    <row r="205" spans="1:32" x14ac:dyDescent="0.25">
      <c r="A205" s="23"/>
      <c r="B205" s="177"/>
      <c r="C205" s="177"/>
      <c r="D205" s="177"/>
      <c r="E205" s="177"/>
      <c r="F205" s="177"/>
      <c r="G205" s="177"/>
      <c r="H205" s="177"/>
      <c r="I205" s="177"/>
      <c r="J205" s="177"/>
      <c r="K205" s="177"/>
      <c r="L205" s="177"/>
      <c r="M205" s="177"/>
      <c r="N205" s="177"/>
      <c r="O205" s="177"/>
      <c r="P205" s="177"/>
      <c r="Q205" s="177"/>
      <c r="R205" s="177"/>
      <c r="S205" s="177"/>
      <c r="T205" s="177"/>
      <c r="U205" s="177"/>
      <c r="V205" s="177"/>
      <c r="W205" s="177"/>
      <c r="X205" s="177"/>
      <c r="Y205" s="177"/>
      <c r="Z205" s="177"/>
      <c r="AA205" s="177"/>
      <c r="AB205" s="177"/>
      <c r="AC205" s="177"/>
      <c r="AD205" s="177"/>
      <c r="AE205" s="110"/>
      <c r="AF205" s="110"/>
    </row>
    <row r="206" spans="1:32" x14ac:dyDescent="0.25">
      <c r="A206" s="23"/>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row>
    <row r="207" spans="1:32" x14ac:dyDescent="0.25">
      <c r="A207" s="23"/>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row>
    <row r="208" spans="1:32" x14ac:dyDescent="0.25">
      <c r="A208" s="23"/>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row>
    <row r="209" spans="1:32" ht="15.75" thickBot="1" x14ac:dyDescent="0.3">
      <c r="A209" s="23"/>
      <c r="B209" s="31"/>
      <c r="C209" s="31"/>
      <c r="D209" s="53" t="s">
        <v>1151</v>
      </c>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116"/>
      <c r="AC209" s="116"/>
      <c r="AD209" s="116"/>
      <c r="AE209" s="76"/>
      <c r="AF209" s="76"/>
    </row>
    <row r="210" spans="1:32" ht="16.5" thickTop="1" thickBot="1" x14ac:dyDescent="0.3">
      <c r="A210" s="23"/>
      <c r="B210" s="133" t="s">
        <v>1061</v>
      </c>
      <c r="C210" s="31"/>
      <c r="D210" s="34" t="s">
        <v>1127</v>
      </c>
      <c r="E210" s="117"/>
      <c r="F210" s="117"/>
      <c r="G210" s="117"/>
      <c r="H210" s="54" t="s">
        <v>1128</v>
      </c>
      <c r="I210" s="54"/>
      <c r="J210" s="54"/>
      <c r="K210" s="31"/>
      <c r="L210" s="54" t="s">
        <v>1152</v>
      </c>
      <c r="M210" s="54"/>
      <c r="N210" s="54"/>
      <c r="O210" s="117"/>
      <c r="P210" s="117"/>
      <c r="Q210" s="117"/>
      <c r="R210" s="117"/>
      <c r="S210" s="54" t="s">
        <v>1153</v>
      </c>
      <c r="T210" s="54"/>
      <c r="U210" s="54"/>
      <c r="V210" s="117"/>
      <c r="W210" s="117"/>
      <c r="X210" s="117"/>
      <c r="Y210" s="117"/>
      <c r="Z210" s="53" t="s">
        <v>1131</v>
      </c>
      <c r="AA210" s="53"/>
      <c r="AB210" s="53"/>
      <c r="AC210" s="116"/>
      <c r="AD210" s="116"/>
      <c r="AE210" s="116"/>
      <c r="AF210" s="76"/>
    </row>
    <row r="211" spans="1:32" ht="15.75" thickTop="1" x14ac:dyDescent="0.25">
      <c r="A211" s="23"/>
      <c r="B211" s="36" t="s">
        <v>1132</v>
      </c>
      <c r="C211" s="71" t="s">
        <v>343</v>
      </c>
      <c r="D211" s="58">
        <v>29239309</v>
      </c>
      <c r="E211" s="58"/>
      <c r="F211" s="55"/>
      <c r="G211" s="71" t="s">
        <v>343</v>
      </c>
      <c r="H211" s="71"/>
      <c r="I211" s="59">
        <v>29239309</v>
      </c>
      <c r="J211" s="55"/>
      <c r="K211" s="55"/>
      <c r="L211" s="55"/>
      <c r="M211" s="72" t="s">
        <v>343</v>
      </c>
      <c r="N211" s="71" t="s">
        <v>357</v>
      </c>
      <c r="O211" s="71"/>
      <c r="P211" s="55"/>
      <c r="Q211" s="55"/>
      <c r="R211" s="55"/>
      <c r="S211" s="55"/>
      <c r="T211" s="72" t="s">
        <v>343</v>
      </c>
      <c r="U211" s="71" t="s">
        <v>357</v>
      </c>
      <c r="V211" s="71"/>
      <c r="W211" s="55"/>
      <c r="X211" s="55"/>
      <c r="Y211" s="71" t="s">
        <v>343</v>
      </c>
      <c r="Z211" s="71"/>
      <c r="AA211" s="58">
        <v>29239309</v>
      </c>
      <c r="AB211" s="58"/>
      <c r="AC211" s="58"/>
      <c r="AD211" s="55"/>
      <c r="AE211" s="55"/>
      <c r="AF211" s="55"/>
    </row>
    <row r="212" spans="1:32" x14ac:dyDescent="0.25">
      <c r="A212" s="23"/>
      <c r="B212" s="36" t="s">
        <v>1133</v>
      </c>
      <c r="C212" s="71"/>
      <c r="D212" s="58"/>
      <c r="E212" s="58"/>
      <c r="F212" s="55"/>
      <c r="G212" s="71"/>
      <c r="H212" s="71"/>
      <c r="I212" s="58"/>
      <c r="J212" s="55"/>
      <c r="K212" s="55"/>
      <c r="L212" s="55"/>
      <c r="M212" s="71"/>
      <c r="N212" s="71"/>
      <c r="O212" s="71"/>
      <c r="P212" s="55"/>
      <c r="Q212" s="55"/>
      <c r="R212" s="55"/>
      <c r="S212" s="55"/>
      <c r="T212" s="71"/>
      <c r="U212" s="71"/>
      <c r="V212" s="71"/>
      <c r="W212" s="55"/>
      <c r="X212" s="55"/>
      <c r="Y212" s="71"/>
      <c r="Z212" s="71"/>
      <c r="AA212" s="58"/>
      <c r="AB212" s="58"/>
      <c r="AC212" s="58"/>
      <c r="AD212" s="55"/>
      <c r="AE212" s="55"/>
      <c r="AF212" s="55"/>
    </row>
    <row r="213" spans="1:32" x14ac:dyDescent="0.25">
      <c r="A213" s="23"/>
      <c r="B213" s="41" t="s">
        <v>1135</v>
      </c>
      <c r="C213" s="60"/>
      <c r="D213" s="61">
        <v>11001912</v>
      </c>
      <c r="E213" s="61"/>
      <c r="F213" s="60"/>
      <c r="G213" s="60"/>
      <c r="H213" s="60"/>
      <c r="I213" s="61">
        <v>8444188</v>
      </c>
      <c r="J213" s="60"/>
      <c r="K213" s="60"/>
      <c r="L213" s="60"/>
      <c r="M213" s="60"/>
      <c r="N213" s="61">
        <v>2557724</v>
      </c>
      <c r="O213" s="61"/>
      <c r="P213" s="60"/>
      <c r="Q213" s="60"/>
      <c r="R213" s="60"/>
      <c r="S213" s="60"/>
      <c r="T213" s="60"/>
      <c r="U213" s="94" t="s">
        <v>357</v>
      </c>
      <c r="V213" s="94"/>
      <c r="W213" s="60"/>
      <c r="X213" s="60"/>
      <c r="Y213" s="60"/>
      <c r="Z213" s="60"/>
      <c r="AA213" s="61">
        <v>11001912</v>
      </c>
      <c r="AB213" s="61"/>
      <c r="AC213" s="61"/>
      <c r="AD213" s="60"/>
      <c r="AE213" s="60"/>
      <c r="AF213" s="60"/>
    </row>
    <row r="214" spans="1:32" x14ac:dyDescent="0.25">
      <c r="A214" s="23"/>
      <c r="B214" s="41" t="s">
        <v>1136</v>
      </c>
      <c r="C214" s="60"/>
      <c r="D214" s="61"/>
      <c r="E214" s="61"/>
      <c r="F214" s="60"/>
      <c r="G214" s="60"/>
      <c r="H214" s="60"/>
      <c r="I214" s="61"/>
      <c r="J214" s="60"/>
      <c r="K214" s="60"/>
      <c r="L214" s="60"/>
      <c r="M214" s="60"/>
      <c r="N214" s="61"/>
      <c r="O214" s="61"/>
      <c r="P214" s="60"/>
      <c r="Q214" s="60"/>
      <c r="R214" s="60"/>
      <c r="S214" s="60"/>
      <c r="T214" s="60"/>
      <c r="U214" s="94"/>
      <c r="V214" s="94"/>
      <c r="W214" s="60"/>
      <c r="X214" s="60"/>
      <c r="Y214" s="60"/>
      <c r="Z214" s="60"/>
      <c r="AA214" s="61"/>
      <c r="AB214" s="61"/>
      <c r="AC214" s="61"/>
      <c r="AD214" s="60"/>
      <c r="AE214" s="60"/>
      <c r="AF214" s="60"/>
    </row>
    <row r="215" spans="1:32" x14ac:dyDescent="0.25">
      <c r="A215" s="23"/>
      <c r="B215" s="36" t="s">
        <v>1067</v>
      </c>
      <c r="C215" s="37"/>
      <c r="D215" s="58">
        <v>348241</v>
      </c>
      <c r="E215" s="58"/>
      <c r="F215" s="37"/>
      <c r="G215" s="55"/>
      <c r="H215" s="55"/>
      <c r="I215" s="39">
        <v>348241</v>
      </c>
      <c r="J215" s="55"/>
      <c r="K215" s="55"/>
      <c r="L215" s="55"/>
      <c r="M215" s="37"/>
      <c r="N215" s="71" t="s">
        <v>357</v>
      </c>
      <c r="O215" s="71"/>
      <c r="P215" s="55"/>
      <c r="Q215" s="55"/>
      <c r="R215" s="55"/>
      <c r="S215" s="55"/>
      <c r="T215" s="37"/>
      <c r="U215" s="71" t="s">
        <v>357</v>
      </c>
      <c r="V215" s="71"/>
      <c r="W215" s="55"/>
      <c r="X215" s="55"/>
      <c r="Y215" s="55"/>
      <c r="Z215" s="55"/>
      <c r="AA215" s="58">
        <v>348241</v>
      </c>
      <c r="AB215" s="58"/>
      <c r="AC215" s="58"/>
      <c r="AD215" s="55"/>
      <c r="AE215" s="55"/>
      <c r="AF215" s="55"/>
    </row>
    <row r="216" spans="1:32" x14ac:dyDescent="0.25">
      <c r="A216" s="23"/>
      <c r="B216" s="41" t="s">
        <v>1137</v>
      </c>
      <c r="C216" s="42"/>
      <c r="D216" s="61">
        <v>239685763</v>
      </c>
      <c r="E216" s="61"/>
      <c r="F216" s="42"/>
      <c r="G216" s="60"/>
      <c r="H216" s="60"/>
      <c r="I216" s="44">
        <v>43418533</v>
      </c>
      <c r="J216" s="60"/>
      <c r="K216" s="60"/>
      <c r="L216" s="60"/>
      <c r="M216" s="42"/>
      <c r="N216" s="61">
        <v>195821630</v>
      </c>
      <c r="O216" s="61"/>
      <c r="P216" s="60"/>
      <c r="Q216" s="60"/>
      <c r="R216" s="60"/>
      <c r="S216" s="60"/>
      <c r="T216" s="42"/>
      <c r="U216" s="61">
        <v>445600</v>
      </c>
      <c r="V216" s="61"/>
      <c r="W216" s="60"/>
      <c r="X216" s="60"/>
      <c r="Y216" s="60"/>
      <c r="Z216" s="60"/>
      <c r="AA216" s="61">
        <v>239685763</v>
      </c>
      <c r="AB216" s="61"/>
      <c r="AC216" s="61"/>
      <c r="AD216" s="60"/>
      <c r="AE216" s="60"/>
      <c r="AF216" s="60"/>
    </row>
    <row r="217" spans="1:32" x14ac:dyDescent="0.25">
      <c r="A217" s="23"/>
      <c r="B217" s="36" t="s">
        <v>1138</v>
      </c>
      <c r="C217" s="37"/>
      <c r="D217" s="58">
        <v>5748453</v>
      </c>
      <c r="E217" s="58"/>
      <c r="F217" s="37"/>
      <c r="G217" s="55"/>
      <c r="H217" s="55"/>
      <c r="I217" s="65" t="s">
        <v>357</v>
      </c>
      <c r="J217" s="55"/>
      <c r="K217" s="55"/>
      <c r="L217" s="55"/>
      <c r="M217" s="37"/>
      <c r="N217" s="58">
        <v>6421486</v>
      </c>
      <c r="O217" s="58"/>
      <c r="P217" s="55"/>
      <c r="Q217" s="55"/>
      <c r="R217" s="55"/>
      <c r="S217" s="55"/>
      <c r="T217" s="37"/>
      <c r="U217" s="71" t="s">
        <v>357</v>
      </c>
      <c r="V217" s="71"/>
      <c r="W217" s="55"/>
      <c r="X217" s="55"/>
      <c r="Y217" s="55"/>
      <c r="Z217" s="55"/>
      <c r="AA217" s="58">
        <v>6421486</v>
      </c>
      <c r="AB217" s="58"/>
      <c r="AC217" s="58"/>
      <c r="AD217" s="55"/>
      <c r="AE217" s="55"/>
      <c r="AF217" s="55"/>
    </row>
    <row r="218" spans="1:32" x14ac:dyDescent="0.25">
      <c r="A218" s="23"/>
      <c r="B218" s="41" t="s">
        <v>1139</v>
      </c>
      <c r="C218" s="60"/>
      <c r="D218" s="61">
        <v>4710300</v>
      </c>
      <c r="E218" s="61"/>
      <c r="F218" s="60"/>
      <c r="G218" s="60"/>
      <c r="H218" s="60"/>
      <c r="I218" s="94" t="s">
        <v>357</v>
      </c>
      <c r="J218" s="60"/>
      <c r="K218" s="60"/>
      <c r="L218" s="60"/>
      <c r="M218" s="60"/>
      <c r="N218" s="94" t="s">
        <v>357</v>
      </c>
      <c r="O218" s="94"/>
      <c r="P218" s="60"/>
      <c r="Q218" s="60"/>
      <c r="R218" s="60"/>
      <c r="S218" s="60"/>
      <c r="T218" s="60"/>
      <c r="U218" s="94" t="s">
        <v>357</v>
      </c>
      <c r="V218" s="94"/>
      <c r="W218" s="60"/>
      <c r="X218" s="60"/>
      <c r="Y218" s="60"/>
      <c r="Z218" s="60"/>
      <c r="AA218" s="94" t="s">
        <v>1141</v>
      </c>
      <c r="AB218" s="94"/>
      <c r="AC218" s="94"/>
      <c r="AD218" s="60"/>
      <c r="AE218" s="60"/>
      <c r="AF218" s="60"/>
    </row>
    <row r="219" spans="1:32" x14ac:dyDescent="0.25">
      <c r="A219" s="23"/>
      <c r="B219" s="41" t="s">
        <v>1140</v>
      </c>
      <c r="C219" s="60"/>
      <c r="D219" s="61"/>
      <c r="E219" s="61"/>
      <c r="F219" s="60"/>
      <c r="G219" s="60"/>
      <c r="H219" s="60"/>
      <c r="I219" s="94"/>
      <c r="J219" s="60"/>
      <c r="K219" s="60"/>
      <c r="L219" s="60"/>
      <c r="M219" s="60"/>
      <c r="N219" s="94"/>
      <c r="O219" s="94"/>
      <c r="P219" s="60"/>
      <c r="Q219" s="60"/>
      <c r="R219" s="60"/>
      <c r="S219" s="60"/>
      <c r="T219" s="60"/>
      <c r="U219" s="94"/>
      <c r="V219" s="94"/>
      <c r="W219" s="60"/>
      <c r="X219" s="60"/>
      <c r="Y219" s="60"/>
      <c r="Z219" s="60"/>
      <c r="AA219" s="94"/>
      <c r="AB219" s="94"/>
      <c r="AC219" s="94"/>
      <c r="AD219" s="60"/>
      <c r="AE219" s="60"/>
      <c r="AF219" s="60"/>
    </row>
    <row r="220" spans="1:32" x14ac:dyDescent="0.25">
      <c r="A220" s="23"/>
      <c r="B220" s="36" t="s">
        <v>43</v>
      </c>
      <c r="C220" s="37"/>
      <c r="D220" s="58">
        <v>883084291</v>
      </c>
      <c r="E220" s="58"/>
      <c r="F220" s="37"/>
      <c r="G220" s="55"/>
      <c r="H220" s="55"/>
      <c r="I220" s="65" t="s">
        <v>357</v>
      </c>
      <c r="J220" s="55"/>
      <c r="K220" s="55"/>
      <c r="L220" s="55"/>
      <c r="M220" s="37"/>
      <c r="N220" s="71" t="s">
        <v>357</v>
      </c>
      <c r="O220" s="71"/>
      <c r="P220" s="55"/>
      <c r="Q220" s="55"/>
      <c r="R220" s="55"/>
      <c r="S220" s="55"/>
      <c r="T220" s="37"/>
      <c r="U220" s="58">
        <v>916289444</v>
      </c>
      <c r="V220" s="58"/>
      <c r="W220" s="55"/>
      <c r="X220" s="55"/>
      <c r="Y220" s="55"/>
      <c r="Z220" s="55"/>
      <c r="AA220" s="58">
        <v>916289444</v>
      </c>
      <c r="AB220" s="58"/>
      <c r="AC220" s="58"/>
      <c r="AD220" s="55"/>
      <c r="AE220" s="55"/>
      <c r="AF220" s="55"/>
    </row>
    <row r="221" spans="1:32" x14ac:dyDescent="0.25">
      <c r="A221" s="23"/>
      <c r="B221" s="41" t="s">
        <v>44</v>
      </c>
      <c r="C221" s="42"/>
      <c r="D221" s="61">
        <v>1057309</v>
      </c>
      <c r="E221" s="61"/>
      <c r="F221" s="42"/>
      <c r="G221" s="60"/>
      <c r="H221" s="60"/>
      <c r="I221" s="67" t="s">
        <v>357</v>
      </c>
      <c r="J221" s="60"/>
      <c r="K221" s="60"/>
      <c r="L221" s="60"/>
      <c r="M221" s="42"/>
      <c r="N221" s="61">
        <v>1057309</v>
      </c>
      <c r="O221" s="61"/>
      <c r="P221" s="60"/>
      <c r="Q221" s="60"/>
      <c r="R221" s="60"/>
      <c r="S221" s="60"/>
      <c r="T221" s="42"/>
      <c r="U221" s="94" t="s">
        <v>357</v>
      </c>
      <c r="V221" s="94"/>
      <c r="W221" s="60"/>
      <c r="X221" s="60"/>
      <c r="Y221" s="60"/>
      <c r="Z221" s="60"/>
      <c r="AA221" s="61">
        <v>1057309</v>
      </c>
      <c r="AB221" s="61"/>
      <c r="AC221" s="61"/>
      <c r="AD221" s="60"/>
      <c r="AE221" s="60"/>
      <c r="AF221" s="60"/>
    </row>
    <row r="222" spans="1:32" x14ac:dyDescent="0.25">
      <c r="A222" s="23"/>
      <c r="B222" s="36" t="s">
        <v>1142</v>
      </c>
      <c r="C222" s="37"/>
      <c r="D222" s="58">
        <v>3787923</v>
      </c>
      <c r="E222" s="58"/>
      <c r="F222" s="37"/>
      <c r="G222" s="55"/>
      <c r="H222" s="55"/>
      <c r="I222" s="39">
        <v>174827</v>
      </c>
      <c r="J222" s="55"/>
      <c r="K222" s="55"/>
      <c r="L222" s="55"/>
      <c r="M222" s="37"/>
      <c r="N222" s="58">
        <v>1257260</v>
      </c>
      <c r="O222" s="58"/>
      <c r="P222" s="55"/>
      <c r="Q222" s="55"/>
      <c r="R222" s="55"/>
      <c r="S222" s="55"/>
      <c r="T222" s="37"/>
      <c r="U222" s="58">
        <v>2355836</v>
      </c>
      <c r="V222" s="58"/>
      <c r="W222" s="55"/>
      <c r="X222" s="55"/>
      <c r="Y222" s="55"/>
      <c r="Z222" s="55"/>
      <c r="AA222" s="58">
        <v>3787923</v>
      </c>
      <c r="AB222" s="58"/>
      <c r="AC222" s="58"/>
      <c r="AD222" s="55"/>
      <c r="AE222" s="55"/>
      <c r="AF222" s="55"/>
    </row>
    <row r="223" spans="1:32" ht="15.75" thickBot="1" x14ac:dyDescent="0.3">
      <c r="A223" s="23"/>
      <c r="B223" s="161" t="s">
        <v>1143</v>
      </c>
      <c r="C223" s="42"/>
      <c r="D223" s="60"/>
      <c r="E223" s="60"/>
      <c r="F223" s="42"/>
      <c r="G223" s="60"/>
      <c r="H223" s="60"/>
      <c r="I223" s="42"/>
      <c r="J223" s="60"/>
      <c r="K223" s="60"/>
      <c r="L223" s="60"/>
      <c r="M223" s="42"/>
      <c r="N223" s="60"/>
      <c r="O223" s="60"/>
      <c r="P223" s="60"/>
      <c r="Q223" s="60"/>
      <c r="R223" s="60"/>
      <c r="S223" s="60"/>
      <c r="T223" s="42"/>
      <c r="U223" s="60"/>
      <c r="V223" s="60"/>
      <c r="W223" s="60"/>
      <c r="X223" s="60"/>
      <c r="Y223" s="60"/>
      <c r="Z223" s="60"/>
      <c r="AA223" s="60"/>
      <c r="AB223" s="60"/>
      <c r="AC223" s="60"/>
      <c r="AD223" s="60"/>
      <c r="AE223" s="60"/>
      <c r="AF223" s="60"/>
    </row>
    <row r="224" spans="1:32" ht="15.75" thickTop="1" x14ac:dyDescent="0.25">
      <c r="A224" s="23"/>
      <c r="B224" s="36" t="s">
        <v>51</v>
      </c>
      <c r="C224" s="37"/>
      <c r="D224" s="55"/>
      <c r="E224" s="55"/>
      <c r="F224" s="37"/>
      <c r="G224" s="55"/>
      <c r="H224" s="55"/>
      <c r="I224" s="37"/>
      <c r="J224" s="55"/>
      <c r="K224" s="55"/>
      <c r="L224" s="55"/>
      <c r="M224" s="37"/>
      <c r="N224" s="55"/>
      <c r="O224" s="55"/>
      <c r="P224" s="55"/>
      <c r="Q224" s="55"/>
      <c r="R224" s="55"/>
      <c r="S224" s="55"/>
      <c r="T224" s="37"/>
      <c r="U224" s="55"/>
      <c r="V224" s="55"/>
      <c r="W224" s="55"/>
      <c r="X224" s="55"/>
      <c r="Y224" s="55"/>
      <c r="Z224" s="55"/>
      <c r="AA224" s="55"/>
      <c r="AB224" s="55"/>
      <c r="AC224" s="55"/>
      <c r="AD224" s="55"/>
      <c r="AE224" s="55"/>
      <c r="AF224" s="55"/>
    </row>
    <row r="225" spans="1:32" x14ac:dyDescent="0.25">
      <c r="A225" s="23"/>
      <c r="B225" s="41" t="s">
        <v>1144</v>
      </c>
      <c r="C225" s="94" t="s">
        <v>343</v>
      </c>
      <c r="D225" s="61">
        <v>808043960</v>
      </c>
      <c r="E225" s="61"/>
      <c r="F225" s="60"/>
      <c r="G225" s="94" t="s">
        <v>343</v>
      </c>
      <c r="H225" s="94"/>
      <c r="I225" s="61">
        <v>808043960</v>
      </c>
      <c r="J225" s="60"/>
      <c r="K225" s="60"/>
      <c r="L225" s="60"/>
      <c r="M225" s="94" t="s">
        <v>343</v>
      </c>
      <c r="N225" s="94" t="s">
        <v>357</v>
      </c>
      <c r="O225" s="94"/>
      <c r="P225" s="60"/>
      <c r="Q225" s="60"/>
      <c r="R225" s="60"/>
      <c r="S225" s="60"/>
      <c r="T225" s="94" t="s">
        <v>343</v>
      </c>
      <c r="U225" s="94" t="s">
        <v>357</v>
      </c>
      <c r="V225" s="94"/>
      <c r="W225" s="60"/>
      <c r="X225" s="60"/>
      <c r="Y225" s="94" t="s">
        <v>343</v>
      </c>
      <c r="Z225" s="94"/>
      <c r="AA225" s="61">
        <v>808043960</v>
      </c>
      <c r="AB225" s="61"/>
      <c r="AC225" s="61"/>
      <c r="AD225" s="60"/>
      <c r="AE225" s="60"/>
      <c r="AF225" s="60"/>
    </row>
    <row r="226" spans="1:32" x14ac:dyDescent="0.25">
      <c r="A226" s="23"/>
      <c r="B226" s="41" t="s">
        <v>1145</v>
      </c>
      <c r="C226" s="94"/>
      <c r="D226" s="61"/>
      <c r="E226" s="61"/>
      <c r="F226" s="60"/>
      <c r="G226" s="94"/>
      <c r="H226" s="94"/>
      <c r="I226" s="61"/>
      <c r="J226" s="60"/>
      <c r="K226" s="60"/>
      <c r="L226" s="60"/>
      <c r="M226" s="94"/>
      <c r="N226" s="94"/>
      <c r="O226" s="94"/>
      <c r="P226" s="60"/>
      <c r="Q226" s="60"/>
      <c r="R226" s="60"/>
      <c r="S226" s="60"/>
      <c r="T226" s="94"/>
      <c r="U226" s="94"/>
      <c r="V226" s="94"/>
      <c r="W226" s="60"/>
      <c r="X226" s="60"/>
      <c r="Y226" s="94"/>
      <c r="Z226" s="94"/>
      <c r="AA226" s="61"/>
      <c r="AB226" s="61"/>
      <c r="AC226" s="61"/>
      <c r="AD226" s="60"/>
      <c r="AE226" s="60"/>
      <c r="AF226" s="60"/>
    </row>
    <row r="227" spans="1:32" x14ac:dyDescent="0.25">
      <c r="A227" s="23"/>
      <c r="B227" s="36" t="s">
        <v>634</v>
      </c>
      <c r="C227" s="37"/>
      <c r="D227" s="58">
        <v>236690054</v>
      </c>
      <c r="E227" s="58"/>
      <c r="F227" s="37"/>
      <c r="G227" s="55"/>
      <c r="H227" s="55"/>
      <c r="I227" s="65" t="s">
        <v>357</v>
      </c>
      <c r="J227" s="55"/>
      <c r="K227" s="55"/>
      <c r="L227" s="55"/>
      <c r="M227" s="37"/>
      <c r="N227" s="58">
        <v>238245225</v>
      </c>
      <c r="O227" s="58"/>
      <c r="P227" s="55"/>
      <c r="Q227" s="55"/>
      <c r="R227" s="55"/>
      <c r="S227" s="55"/>
      <c r="T227" s="37"/>
      <c r="U227" s="71" t="s">
        <v>357</v>
      </c>
      <c r="V227" s="71"/>
      <c r="W227" s="55"/>
      <c r="X227" s="55"/>
      <c r="Y227" s="55"/>
      <c r="Z227" s="55"/>
      <c r="AA227" s="58">
        <v>238245225</v>
      </c>
      <c r="AB227" s="58"/>
      <c r="AC227" s="58"/>
      <c r="AD227" s="55"/>
      <c r="AE227" s="55"/>
      <c r="AF227" s="55"/>
    </row>
    <row r="228" spans="1:32" x14ac:dyDescent="0.25">
      <c r="A228" s="23"/>
      <c r="B228" s="41" t="s">
        <v>1146</v>
      </c>
      <c r="C228" s="60"/>
      <c r="D228" s="61">
        <v>32710650</v>
      </c>
      <c r="E228" s="61"/>
      <c r="F228" s="60"/>
      <c r="G228" s="60"/>
      <c r="H228" s="60"/>
      <c r="I228" s="94" t="s">
        <v>357</v>
      </c>
      <c r="J228" s="60"/>
      <c r="K228" s="60"/>
      <c r="L228" s="60"/>
      <c r="M228" s="60"/>
      <c r="N228" s="61">
        <v>35259782</v>
      </c>
      <c r="O228" s="61"/>
      <c r="P228" s="60"/>
      <c r="Q228" s="60"/>
      <c r="R228" s="60"/>
      <c r="S228" s="60"/>
      <c r="T228" s="60"/>
      <c r="U228" s="94" t="s">
        <v>357</v>
      </c>
      <c r="V228" s="94"/>
      <c r="W228" s="60"/>
      <c r="X228" s="60"/>
      <c r="Y228" s="60"/>
      <c r="Z228" s="60"/>
      <c r="AA228" s="61">
        <v>35259782</v>
      </c>
      <c r="AB228" s="61"/>
      <c r="AC228" s="61"/>
      <c r="AD228" s="60"/>
      <c r="AE228" s="60"/>
      <c r="AF228" s="60"/>
    </row>
    <row r="229" spans="1:32" x14ac:dyDescent="0.25">
      <c r="A229" s="23"/>
      <c r="B229" s="41" t="s">
        <v>1147</v>
      </c>
      <c r="C229" s="60"/>
      <c r="D229" s="61"/>
      <c r="E229" s="61"/>
      <c r="F229" s="60"/>
      <c r="G229" s="60"/>
      <c r="H229" s="60"/>
      <c r="I229" s="94"/>
      <c r="J229" s="60"/>
      <c r="K229" s="60"/>
      <c r="L229" s="60"/>
      <c r="M229" s="60"/>
      <c r="N229" s="61"/>
      <c r="O229" s="61"/>
      <c r="P229" s="60"/>
      <c r="Q229" s="60"/>
      <c r="R229" s="60"/>
      <c r="S229" s="60"/>
      <c r="T229" s="60"/>
      <c r="U229" s="94"/>
      <c r="V229" s="94"/>
      <c r="W229" s="60"/>
      <c r="X229" s="60"/>
      <c r="Y229" s="60"/>
      <c r="Z229" s="60"/>
      <c r="AA229" s="61"/>
      <c r="AB229" s="61"/>
      <c r="AC229" s="61"/>
      <c r="AD229" s="60"/>
      <c r="AE229" s="60"/>
      <c r="AF229" s="60"/>
    </row>
    <row r="230" spans="1:32" x14ac:dyDescent="0.25">
      <c r="A230" s="23"/>
      <c r="B230" s="36" t="s">
        <v>1148</v>
      </c>
      <c r="C230" s="37"/>
      <c r="D230" s="58">
        <v>27225363</v>
      </c>
      <c r="E230" s="58"/>
      <c r="F230" s="37"/>
      <c r="G230" s="55"/>
      <c r="H230" s="55"/>
      <c r="I230" s="65" t="s">
        <v>357</v>
      </c>
      <c r="J230" s="55"/>
      <c r="K230" s="55"/>
      <c r="L230" s="55"/>
      <c r="M230" s="37"/>
      <c r="N230" s="58">
        <v>29688198</v>
      </c>
      <c r="O230" s="58"/>
      <c r="P230" s="55"/>
      <c r="Q230" s="55"/>
      <c r="R230" s="55"/>
      <c r="S230" s="55"/>
      <c r="T230" s="37"/>
      <c r="U230" s="71" t="s">
        <v>357</v>
      </c>
      <c r="V230" s="71"/>
      <c r="W230" s="55"/>
      <c r="X230" s="55"/>
      <c r="Y230" s="55"/>
      <c r="Z230" s="55"/>
      <c r="AA230" s="58">
        <v>29688198</v>
      </c>
      <c r="AB230" s="58"/>
      <c r="AC230" s="58"/>
      <c r="AD230" s="55"/>
      <c r="AE230" s="55"/>
      <c r="AF230" s="55"/>
    </row>
    <row r="231" spans="1:32" x14ac:dyDescent="0.25">
      <c r="A231" s="23"/>
      <c r="B231" s="41" t="s">
        <v>1149</v>
      </c>
      <c r="C231" s="42"/>
      <c r="D231" s="61">
        <v>452629</v>
      </c>
      <c r="E231" s="61"/>
      <c r="F231" s="42"/>
      <c r="G231" s="60"/>
      <c r="H231" s="60"/>
      <c r="I231" s="44">
        <v>11793</v>
      </c>
      <c r="J231" s="60"/>
      <c r="K231" s="60"/>
      <c r="L231" s="60"/>
      <c r="M231" s="42"/>
      <c r="N231" s="61">
        <v>278988</v>
      </c>
      <c r="O231" s="61"/>
      <c r="P231" s="60"/>
      <c r="Q231" s="60"/>
      <c r="R231" s="60"/>
      <c r="S231" s="60"/>
      <c r="T231" s="42"/>
      <c r="U231" s="61">
        <v>161848</v>
      </c>
      <c r="V231" s="61"/>
      <c r="W231" s="60"/>
      <c r="X231" s="60"/>
      <c r="Y231" s="60"/>
      <c r="Z231" s="60"/>
      <c r="AA231" s="61">
        <v>452629</v>
      </c>
      <c r="AB231" s="61"/>
      <c r="AC231" s="61"/>
      <c r="AD231" s="60"/>
      <c r="AE231" s="60"/>
      <c r="AF231" s="60"/>
    </row>
    <row r="232" spans="1:32" x14ac:dyDescent="0.25">
      <c r="A232" s="23"/>
      <c r="B232" s="177" t="s">
        <v>1150</v>
      </c>
      <c r="C232" s="177"/>
      <c r="D232" s="177"/>
      <c r="E232" s="177"/>
      <c r="F232" s="177"/>
      <c r="G232" s="177"/>
      <c r="H232" s="177"/>
      <c r="I232" s="177"/>
      <c r="J232" s="177"/>
      <c r="K232" s="177"/>
      <c r="L232" s="177"/>
      <c r="M232" s="177"/>
      <c r="N232" s="177"/>
      <c r="O232" s="177"/>
      <c r="P232" s="177"/>
      <c r="Q232" s="177"/>
      <c r="R232" s="177"/>
      <c r="S232" s="177"/>
      <c r="T232" s="177"/>
      <c r="U232" s="177"/>
      <c r="V232" s="177"/>
      <c r="W232" s="177"/>
      <c r="X232" s="177"/>
      <c r="Y232" s="177"/>
      <c r="Z232" s="177"/>
      <c r="AA232" s="177"/>
      <c r="AB232" s="177"/>
      <c r="AC232" s="177"/>
      <c r="AD232" s="177"/>
      <c r="AE232" s="103"/>
      <c r="AF232" s="103"/>
    </row>
    <row r="233" spans="1:32" x14ac:dyDescent="0.25">
      <c r="A233" s="23"/>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c r="AB233" s="30"/>
      <c r="AC233" s="30"/>
      <c r="AD233" s="30"/>
      <c r="AE233" s="30"/>
      <c r="AF233" s="30"/>
    </row>
  </sheetData>
  <mergeCells count="612">
    <mergeCell ref="B179:AF179"/>
    <mergeCell ref="B180:AF180"/>
    <mergeCell ref="B206:AF206"/>
    <mergeCell ref="B207:AF207"/>
    <mergeCell ref="B208:AF208"/>
    <mergeCell ref="B233:AF233"/>
    <mergeCell ref="B173:AF173"/>
    <mergeCell ref="B174:AF174"/>
    <mergeCell ref="B175:AF175"/>
    <mergeCell ref="B176:AF176"/>
    <mergeCell ref="B177:AF177"/>
    <mergeCell ref="B178:AF178"/>
    <mergeCell ref="B167:AF167"/>
    <mergeCell ref="B168:AF168"/>
    <mergeCell ref="B169:AF169"/>
    <mergeCell ref="B170:AF170"/>
    <mergeCell ref="B171:AF171"/>
    <mergeCell ref="B172:AF172"/>
    <mergeCell ref="B161:AF161"/>
    <mergeCell ref="B162:AF162"/>
    <mergeCell ref="B163:AF163"/>
    <mergeCell ref="B164:AF164"/>
    <mergeCell ref="B165:AF165"/>
    <mergeCell ref="B166:AF166"/>
    <mergeCell ref="B155:AF155"/>
    <mergeCell ref="B156:AF156"/>
    <mergeCell ref="B157:AF157"/>
    <mergeCell ref="B158:AF158"/>
    <mergeCell ref="B159:AF159"/>
    <mergeCell ref="B160:AF160"/>
    <mergeCell ref="B149:AF149"/>
    <mergeCell ref="B150:AF150"/>
    <mergeCell ref="B151:AF151"/>
    <mergeCell ref="B152:AF152"/>
    <mergeCell ref="B153:AF153"/>
    <mergeCell ref="B154:AF154"/>
    <mergeCell ref="B143:AF143"/>
    <mergeCell ref="B144:AF144"/>
    <mergeCell ref="B145:AF145"/>
    <mergeCell ref="B146:AF146"/>
    <mergeCell ref="B147:AF147"/>
    <mergeCell ref="B148:AF148"/>
    <mergeCell ref="B137:AF137"/>
    <mergeCell ref="B138:AF138"/>
    <mergeCell ref="B139:AF139"/>
    <mergeCell ref="B140:AF140"/>
    <mergeCell ref="B141:AF141"/>
    <mergeCell ref="B142:AF142"/>
    <mergeCell ref="B103:AF103"/>
    <mergeCell ref="B122:AF122"/>
    <mergeCell ref="B123:AF123"/>
    <mergeCell ref="B124:AF124"/>
    <mergeCell ref="B130:AF130"/>
    <mergeCell ref="B136:AF136"/>
    <mergeCell ref="B67:AF67"/>
    <mergeCell ref="B68:AF68"/>
    <mergeCell ref="B78:AF78"/>
    <mergeCell ref="B79:AF79"/>
    <mergeCell ref="B80:AF80"/>
    <mergeCell ref="B81:AF81"/>
    <mergeCell ref="B47:AF47"/>
    <mergeCell ref="B62:AF62"/>
    <mergeCell ref="B63:AF63"/>
    <mergeCell ref="B64:AF64"/>
    <mergeCell ref="B65:AF65"/>
    <mergeCell ref="B66:AF66"/>
    <mergeCell ref="B27:AF27"/>
    <mergeCell ref="B28:AF28"/>
    <mergeCell ref="B29:AF29"/>
    <mergeCell ref="B30:AF30"/>
    <mergeCell ref="B31:AF31"/>
    <mergeCell ref="B46:AF46"/>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233"/>
    <mergeCell ref="B4:AF4"/>
    <mergeCell ref="B5:AF5"/>
    <mergeCell ref="B6:AF6"/>
    <mergeCell ref="B7:AF7"/>
    <mergeCell ref="B8:AF8"/>
    <mergeCell ref="U231:V231"/>
    <mergeCell ref="W231:X231"/>
    <mergeCell ref="Y231:Z231"/>
    <mergeCell ref="AA231:AC231"/>
    <mergeCell ref="AD231:AF231"/>
    <mergeCell ref="B232:AD232"/>
    <mergeCell ref="D231:E231"/>
    <mergeCell ref="G231:H231"/>
    <mergeCell ref="J231:L231"/>
    <mergeCell ref="N231:O231"/>
    <mergeCell ref="P231:Q231"/>
    <mergeCell ref="R231:S231"/>
    <mergeCell ref="R230:S230"/>
    <mergeCell ref="U230:V230"/>
    <mergeCell ref="W230:X230"/>
    <mergeCell ref="Y230:Z230"/>
    <mergeCell ref="AA230:AC230"/>
    <mergeCell ref="AD230:AF230"/>
    <mergeCell ref="U228:V229"/>
    <mergeCell ref="W228:X229"/>
    <mergeCell ref="Y228:Z229"/>
    <mergeCell ref="AA228:AC229"/>
    <mergeCell ref="AD228:AF229"/>
    <mergeCell ref="D230:E230"/>
    <mergeCell ref="G230:H230"/>
    <mergeCell ref="J230:L230"/>
    <mergeCell ref="N230:O230"/>
    <mergeCell ref="P230:Q230"/>
    <mergeCell ref="J228:L229"/>
    <mergeCell ref="M228:M229"/>
    <mergeCell ref="N228:O229"/>
    <mergeCell ref="P228:Q229"/>
    <mergeCell ref="R228:S229"/>
    <mergeCell ref="T228:T229"/>
    <mergeCell ref="U227:V227"/>
    <mergeCell ref="W227:X227"/>
    <mergeCell ref="Y227:Z227"/>
    <mergeCell ref="AA227:AC227"/>
    <mergeCell ref="AD227:AF227"/>
    <mergeCell ref="C228:C229"/>
    <mergeCell ref="D228:E229"/>
    <mergeCell ref="F228:F229"/>
    <mergeCell ref="G228:H229"/>
    <mergeCell ref="I228:I229"/>
    <mergeCell ref="W225:X226"/>
    <mergeCell ref="Y225:Z226"/>
    <mergeCell ref="AA225:AC226"/>
    <mergeCell ref="AD225:AF226"/>
    <mergeCell ref="D227:E227"/>
    <mergeCell ref="G227:H227"/>
    <mergeCell ref="J227:L227"/>
    <mergeCell ref="N227:O227"/>
    <mergeCell ref="P227:Q227"/>
    <mergeCell ref="R227:S227"/>
    <mergeCell ref="M225:M226"/>
    <mergeCell ref="N225:O226"/>
    <mergeCell ref="P225:Q226"/>
    <mergeCell ref="R225:S226"/>
    <mergeCell ref="T225:T226"/>
    <mergeCell ref="U225:V226"/>
    <mergeCell ref="C225:C226"/>
    <mergeCell ref="D225:E226"/>
    <mergeCell ref="F225:F226"/>
    <mergeCell ref="G225:H226"/>
    <mergeCell ref="I225:I226"/>
    <mergeCell ref="J225:L226"/>
    <mergeCell ref="R224:S224"/>
    <mergeCell ref="U224:V224"/>
    <mergeCell ref="W224:X224"/>
    <mergeCell ref="Y224:Z224"/>
    <mergeCell ref="AA224:AC224"/>
    <mergeCell ref="AD224:AF224"/>
    <mergeCell ref="U223:V223"/>
    <mergeCell ref="W223:X223"/>
    <mergeCell ref="Y223:Z223"/>
    <mergeCell ref="AA223:AC223"/>
    <mergeCell ref="AD223:AF223"/>
    <mergeCell ref="D224:E224"/>
    <mergeCell ref="G224:H224"/>
    <mergeCell ref="J224:L224"/>
    <mergeCell ref="N224:O224"/>
    <mergeCell ref="P224:Q224"/>
    <mergeCell ref="D223:E223"/>
    <mergeCell ref="G223:H223"/>
    <mergeCell ref="J223:L223"/>
    <mergeCell ref="N223:O223"/>
    <mergeCell ref="P223:Q223"/>
    <mergeCell ref="R223:S223"/>
    <mergeCell ref="R222:S222"/>
    <mergeCell ref="U222:V222"/>
    <mergeCell ref="W222:X222"/>
    <mergeCell ref="Y222:Z222"/>
    <mergeCell ref="AA222:AC222"/>
    <mergeCell ref="AD222:AF222"/>
    <mergeCell ref="U221:V221"/>
    <mergeCell ref="W221:X221"/>
    <mergeCell ref="Y221:Z221"/>
    <mergeCell ref="AA221:AC221"/>
    <mergeCell ref="AD221:AF221"/>
    <mergeCell ref="D222:E222"/>
    <mergeCell ref="G222:H222"/>
    <mergeCell ref="J222:L222"/>
    <mergeCell ref="N222:O222"/>
    <mergeCell ref="P222:Q222"/>
    <mergeCell ref="D221:E221"/>
    <mergeCell ref="G221:H221"/>
    <mergeCell ref="J221:L221"/>
    <mergeCell ref="N221:O221"/>
    <mergeCell ref="P221:Q221"/>
    <mergeCell ref="R221:S221"/>
    <mergeCell ref="R220:S220"/>
    <mergeCell ref="U220:V220"/>
    <mergeCell ref="W220:X220"/>
    <mergeCell ref="Y220:Z220"/>
    <mergeCell ref="AA220:AC220"/>
    <mergeCell ref="AD220:AF220"/>
    <mergeCell ref="U218:V219"/>
    <mergeCell ref="W218:X219"/>
    <mergeCell ref="Y218:Z219"/>
    <mergeCell ref="AA218:AC219"/>
    <mergeCell ref="AD218:AF219"/>
    <mergeCell ref="D220:E220"/>
    <mergeCell ref="G220:H220"/>
    <mergeCell ref="J220:L220"/>
    <mergeCell ref="N220:O220"/>
    <mergeCell ref="P220:Q220"/>
    <mergeCell ref="J218:L219"/>
    <mergeCell ref="M218:M219"/>
    <mergeCell ref="N218:O219"/>
    <mergeCell ref="P218:Q219"/>
    <mergeCell ref="R218:S219"/>
    <mergeCell ref="T218:T219"/>
    <mergeCell ref="U217:V217"/>
    <mergeCell ref="W217:X217"/>
    <mergeCell ref="Y217:Z217"/>
    <mergeCell ref="AA217:AC217"/>
    <mergeCell ref="AD217:AF217"/>
    <mergeCell ref="C218:C219"/>
    <mergeCell ref="D218:E219"/>
    <mergeCell ref="F218:F219"/>
    <mergeCell ref="G218:H219"/>
    <mergeCell ref="I218:I219"/>
    <mergeCell ref="W216:X216"/>
    <mergeCell ref="Y216:Z216"/>
    <mergeCell ref="AA216:AC216"/>
    <mergeCell ref="AD216:AF216"/>
    <mergeCell ref="D217:E217"/>
    <mergeCell ref="G217:H217"/>
    <mergeCell ref="J217:L217"/>
    <mergeCell ref="N217:O217"/>
    <mergeCell ref="P217:Q217"/>
    <mergeCell ref="R217:S217"/>
    <mergeCell ref="Y215:Z215"/>
    <mergeCell ref="AA215:AC215"/>
    <mergeCell ref="AD215:AF215"/>
    <mergeCell ref="D216:E216"/>
    <mergeCell ref="G216:H216"/>
    <mergeCell ref="J216:L216"/>
    <mergeCell ref="N216:O216"/>
    <mergeCell ref="P216:Q216"/>
    <mergeCell ref="R216:S216"/>
    <mergeCell ref="U216:V216"/>
    <mergeCell ref="AA213:AC214"/>
    <mergeCell ref="AD213:AF214"/>
    <mergeCell ref="D215:E215"/>
    <mergeCell ref="G215:H215"/>
    <mergeCell ref="J215:L215"/>
    <mergeCell ref="N215:O215"/>
    <mergeCell ref="P215:Q215"/>
    <mergeCell ref="R215:S215"/>
    <mergeCell ref="U215:V215"/>
    <mergeCell ref="W215:X215"/>
    <mergeCell ref="P213:Q214"/>
    <mergeCell ref="R213:S214"/>
    <mergeCell ref="T213:T214"/>
    <mergeCell ref="U213:V214"/>
    <mergeCell ref="W213:X214"/>
    <mergeCell ref="Y213:Z214"/>
    <mergeCell ref="AA211:AC212"/>
    <mergeCell ref="AD211:AF212"/>
    <mergeCell ref="C213:C214"/>
    <mergeCell ref="D213:E214"/>
    <mergeCell ref="F213:F214"/>
    <mergeCell ref="G213:H214"/>
    <mergeCell ref="I213:I214"/>
    <mergeCell ref="J213:L214"/>
    <mergeCell ref="M213:M214"/>
    <mergeCell ref="N213:O214"/>
    <mergeCell ref="P211:Q212"/>
    <mergeCell ref="R211:S212"/>
    <mergeCell ref="T211:T212"/>
    <mergeCell ref="U211:V212"/>
    <mergeCell ref="W211:X212"/>
    <mergeCell ref="Y211:Z212"/>
    <mergeCell ref="Z210:AB210"/>
    <mergeCell ref="AC210:AE210"/>
    <mergeCell ref="C211:C212"/>
    <mergeCell ref="D211:E212"/>
    <mergeCell ref="F211:F212"/>
    <mergeCell ref="G211:H212"/>
    <mergeCell ref="I211:I212"/>
    <mergeCell ref="J211:L212"/>
    <mergeCell ref="M211:M212"/>
    <mergeCell ref="N211:O212"/>
    <mergeCell ref="D209:AA209"/>
    <mergeCell ref="AB209:AD209"/>
    <mergeCell ref="E210:G210"/>
    <mergeCell ref="H210:J210"/>
    <mergeCell ref="L210:N210"/>
    <mergeCell ref="O210:P210"/>
    <mergeCell ref="Q210:R210"/>
    <mergeCell ref="S210:U210"/>
    <mergeCell ref="V210:W210"/>
    <mergeCell ref="X210:Y210"/>
    <mergeCell ref="U203:V203"/>
    <mergeCell ref="W203:X203"/>
    <mergeCell ref="Y203:Z203"/>
    <mergeCell ref="AA203:AC203"/>
    <mergeCell ref="AD203:AF203"/>
    <mergeCell ref="B204:AD205"/>
    <mergeCell ref="AE204:AE205"/>
    <mergeCell ref="AF204:AF205"/>
    <mergeCell ref="D203:E203"/>
    <mergeCell ref="G203:H203"/>
    <mergeCell ref="J203:L203"/>
    <mergeCell ref="N203:O203"/>
    <mergeCell ref="P203:Q203"/>
    <mergeCell ref="R203:S203"/>
    <mergeCell ref="R202:S202"/>
    <mergeCell ref="U202:V202"/>
    <mergeCell ref="W202:X202"/>
    <mergeCell ref="Y202:Z202"/>
    <mergeCell ref="AA202:AC202"/>
    <mergeCell ref="AD202:AF202"/>
    <mergeCell ref="U200:V201"/>
    <mergeCell ref="W200:X201"/>
    <mergeCell ref="Y200:Z201"/>
    <mergeCell ref="AA200:AC201"/>
    <mergeCell ref="AD200:AF201"/>
    <mergeCell ref="D202:E202"/>
    <mergeCell ref="G202:H202"/>
    <mergeCell ref="J202:L202"/>
    <mergeCell ref="N202:O202"/>
    <mergeCell ref="P202:Q202"/>
    <mergeCell ref="J200:L201"/>
    <mergeCell ref="M200:M201"/>
    <mergeCell ref="N200:O201"/>
    <mergeCell ref="P200:Q201"/>
    <mergeCell ref="R200:S201"/>
    <mergeCell ref="T200:T201"/>
    <mergeCell ref="U199:V199"/>
    <mergeCell ref="W199:X199"/>
    <mergeCell ref="Y199:Z199"/>
    <mergeCell ref="AA199:AC199"/>
    <mergeCell ref="AD199:AF199"/>
    <mergeCell ref="C200:C201"/>
    <mergeCell ref="D200:E201"/>
    <mergeCell ref="F200:F201"/>
    <mergeCell ref="G200:H201"/>
    <mergeCell ref="I200:I201"/>
    <mergeCell ref="W197:X198"/>
    <mergeCell ref="Y197:Z198"/>
    <mergeCell ref="AA197:AC198"/>
    <mergeCell ref="AD197:AF198"/>
    <mergeCell ref="D199:E199"/>
    <mergeCell ref="G199:H199"/>
    <mergeCell ref="J199:L199"/>
    <mergeCell ref="N199:O199"/>
    <mergeCell ref="P199:Q199"/>
    <mergeCell ref="R199:S199"/>
    <mergeCell ref="M197:M198"/>
    <mergeCell ref="N197:O198"/>
    <mergeCell ref="P197:Q198"/>
    <mergeCell ref="R197:S198"/>
    <mergeCell ref="T197:T198"/>
    <mergeCell ref="U197:V198"/>
    <mergeCell ref="C197:C198"/>
    <mergeCell ref="D197:E198"/>
    <mergeCell ref="F197:F198"/>
    <mergeCell ref="G197:H198"/>
    <mergeCell ref="I197:I198"/>
    <mergeCell ref="J197:L198"/>
    <mergeCell ref="R196:S196"/>
    <mergeCell ref="U196:V196"/>
    <mergeCell ref="W196:X196"/>
    <mergeCell ref="Y196:Z196"/>
    <mergeCell ref="AA196:AC196"/>
    <mergeCell ref="AD196:AF196"/>
    <mergeCell ref="U195:V195"/>
    <mergeCell ref="W195:X195"/>
    <mergeCell ref="Y195:Z195"/>
    <mergeCell ref="AA195:AC195"/>
    <mergeCell ref="AD195:AF195"/>
    <mergeCell ref="D196:E196"/>
    <mergeCell ref="G196:H196"/>
    <mergeCell ref="J196:L196"/>
    <mergeCell ref="N196:O196"/>
    <mergeCell ref="P196:Q196"/>
    <mergeCell ref="D195:E195"/>
    <mergeCell ref="G195:H195"/>
    <mergeCell ref="J195:L195"/>
    <mergeCell ref="N195:O195"/>
    <mergeCell ref="P195:Q195"/>
    <mergeCell ref="R195:S195"/>
    <mergeCell ref="R194:S194"/>
    <mergeCell ref="U194:V194"/>
    <mergeCell ref="W194:X194"/>
    <mergeCell ref="Y194:Z194"/>
    <mergeCell ref="AA194:AC194"/>
    <mergeCell ref="AD194:AF194"/>
    <mergeCell ref="U193:V193"/>
    <mergeCell ref="W193:X193"/>
    <mergeCell ref="Y193:Z193"/>
    <mergeCell ref="AA193:AC193"/>
    <mergeCell ref="AD193:AF193"/>
    <mergeCell ref="D194:E194"/>
    <mergeCell ref="G194:H194"/>
    <mergeCell ref="J194:L194"/>
    <mergeCell ref="N194:O194"/>
    <mergeCell ref="P194:Q194"/>
    <mergeCell ref="D193:E193"/>
    <mergeCell ref="G193:H193"/>
    <mergeCell ref="J193:L193"/>
    <mergeCell ref="N193:O193"/>
    <mergeCell ref="P193:Q193"/>
    <mergeCell ref="R193:S193"/>
    <mergeCell ref="R192:S192"/>
    <mergeCell ref="U192:V192"/>
    <mergeCell ref="W192:X192"/>
    <mergeCell ref="Y192:Z192"/>
    <mergeCell ref="AA192:AC192"/>
    <mergeCell ref="AD192:AF192"/>
    <mergeCell ref="U190:V191"/>
    <mergeCell ref="W190:X191"/>
    <mergeCell ref="Y190:Z191"/>
    <mergeCell ref="AA190:AC191"/>
    <mergeCell ref="AD190:AF191"/>
    <mergeCell ref="D192:E192"/>
    <mergeCell ref="G192:H192"/>
    <mergeCell ref="J192:L192"/>
    <mergeCell ref="N192:O192"/>
    <mergeCell ref="P192:Q192"/>
    <mergeCell ref="J190:L191"/>
    <mergeCell ref="M190:M191"/>
    <mergeCell ref="N190:O191"/>
    <mergeCell ref="P190:Q191"/>
    <mergeCell ref="R190:S191"/>
    <mergeCell ref="T190:T191"/>
    <mergeCell ref="U189:V189"/>
    <mergeCell ref="W189:X189"/>
    <mergeCell ref="Y189:Z189"/>
    <mergeCell ref="AA189:AC189"/>
    <mergeCell ref="AD189:AF189"/>
    <mergeCell ref="C190:C191"/>
    <mergeCell ref="D190:E191"/>
    <mergeCell ref="F190:F191"/>
    <mergeCell ref="G190:H191"/>
    <mergeCell ref="I190:I191"/>
    <mergeCell ref="W188:X188"/>
    <mergeCell ref="Y188:Z188"/>
    <mergeCell ref="AA188:AC188"/>
    <mergeCell ref="AD188:AF188"/>
    <mergeCell ref="D189:E189"/>
    <mergeCell ref="G189:H189"/>
    <mergeCell ref="J189:L189"/>
    <mergeCell ref="N189:O189"/>
    <mergeCell ref="P189:Q189"/>
    <mergeCell ref="R189:S189"/>
    <mergeCell ref="Y187:Z187"/>
    <mergeCell ref="AA187:AC187"/>
    <mergeCell ref="AD187:AF187"/>
    <mergeCell ref="D188:E188"/>
    <mergeCell ref="G188:H188"/>
    <mergeCell ref="J188:L188"/>
    <mergeCell ref="N188:O188"/>
    <mergeCell ref="P188:Q188"/>
    <mergeCell ref="R188:S188"/>
    <mergeCell ref="U188:V188"/>
    <mergeCell ref="AA185:AC186"/>
    <mergeCell ref="AD185:AF186"/>
    <mergeCell ref="D187:E187"/>
    <mergeCell ref="G187:H187"/>
    <mergeCell ref="J187:L187"/>
    <mergeCell ref="N187:O187"/>
    <mergeCell ref="P187:Q187"/>
    <mergeCell ref="R187:S187"/>
    <mergeCell ref="U187:V187"/>
    <mergeCell ref="W187:X187"/>
    <mergeCell ref="P185:Q186"/>
    <mergeCell ref="R185:S186"/>
    <mergeCell ref="T185:T186"/>
    <mergeCell ref="U185:V186"/>
    <mergeCell ref="W185:X186"/>
    <mergeCell ref="Y185:Z186"/>
    <mergeCell ref="AA183:AC184"/>
    <mergeCell ref="AD183:AF184"/>
    <mergeCell ref="C185:C186"/>
    <mergeCell ref="D185:E186"/>
    <mergeCell ref="F185:F186"/>
    <mergeCell ref="G185:H186"/>
    <mergeCell ref="I185:I186"/>
    <mergeCell ref="J185:L186"/>
    <mergeCell ref="M185:M186"/>
    <mergeCell ref="N185:O186"/>
    <mergeCell ref="P183:Q184"/>
    <mergeCell ref="R183:S184"/>
    <mergeCell ref="T183:T184"/>
    <mergeCell ref="U183:V184"/>
    <mergeCell ref="W183:X184"/>
    <mergeCell ref="Y183:Z184"/>
    <mergeCell ref="Z182:AB182"/>
    <mergeCell ref="AC182:AE182"/>
    <mergeCell ref="C183:C184"/>
    <mergeCell ref="D183:E184"/>
    <mergeCell ref="F183:F184"/>
    <mergeCell ref="G183:H184"/>
    <mergeCell ref="I183:I184"/>
    <mergeCell ref="J183:L184"/>
    <mergeCell ref="M183:M184"/>
    <mergeCell ref="N183:O184"/>
    <mergeCell ref="D181:AA181"/>
    <mergeCell ref="AB181:AD181"/>
    <mergeCell ref="E182:G182"/>
    <mergeCell ref="H182:J182"/>
    <mergeCell ref="L182:N182"/>
    <mergeCell ref="O182:P182"/>
    <mergeCell ref="Q182:R182"/>
    <mergeCell ref="S182:U182"/>
    <mergeCell ref="V182:W182"/>
    <mergeCell ref="X182:Y182"/>
    <mergeCell ref="P105:Q105"/>
    <mergeCell ref="P106:Q106"/>
    <mergeCell ref="R105:R106"/>
    <mergeCell ref="D125:E125"/>
    <mergeCell ref="K125:L125"/>
    <mergeCell ref="D131:E131"/>
    <mergeCell ref="K131:L131"/>
    <mergeCell ref="J105:J106"/>
    <mergeCell ref="K105:K106"/>
    <mergeCell ref="L105:M105"/>
    <mergeCell ref="L106:M106"/>
    <mergeCell ref="N105:N106"/>
    <mergeCell ref="O105:O106"/>
    <mergeCell ref="R84:R85"/>
    <mergeCell ref="B104:E104"/>
    <mergeCell ref="H104:Q104"/>
    <mergeCell ref="B105:B106"/>
    <mergeCell ref="C105:C106"/>
    <mergeCell ref="D105:E106"/>
    <mergeCell ref="F105:F106"/>
    <mergeCell ref="G105:G106"/>
    <mergeCell ref="H105:I105"/>
    <mergeCell ref="H106:I106"/>
    <mergeCell ref="L84:M84"/>
    <mergeCell ref="L85:M85"/>
    <mergeCell ref="N84:N85"/>
    <mergeCell ref="O84:O85"/>
    <mergeCell ref="P84:Q84"/>
    <mergeCell ref="P85:Q85"/>
    <mergeCell ref="R82:R83"/>
    <mergeCell ref="B84:B85"/>
    <mergeCell ref="C84:C85"/>
    <mergeCell ref="D84:E85"/>
    <mergeCell ref="F84:F85"/>
    <mergeCell ref="G84:G85"/>
    <mergeCell ref="H84:I84"/>
    <mergeCell ref="H85:I85"/>
    <mergeCell ref="J84:J85"/>
    <mergeCell ref="K84:K85"/>
    <mergeCell ref="P49:Q49"/>
    <mergeCell ref="P50:Q50"/>
    <mergeCell ref="R49:R50"/>
    <mergeCell ref="D69:E69"/>
    <mergeCell ref="H69:I69"/>
    <mergeCell ref="B82:E83"/>
    <mergeCell ref="F82:F83"/>
    <mergeCell ref="G82:G83"/>
    <mergeCell ref="H82:Q82"/>
    <mergeCell ref="H83:Q83"/>
    <mergeCell ref="J49:J50"/>
    <mergeCell ref="K49:K50"/>
    <mergeCell ref="L49:M49"/>
    <mergeCell ref="L50:M50"/>
    <mergeCell ref="N49:N50"/>
    <mergeCell ref="O49:O50"/>
    <mergeCell ref="R33:R34"/>
    <mergeCell ref="B48:E48"/>
    <mergeCell ref="H48:Q48"/>
    <mergeCell ref="B49:B50"/>
    <mergeCell ref="C49:C50"/>
    <mergeCell ref="D49:E50"/>
    <mergeCell ref="F49:F50"/>
    <mergeCell ref="G49:G50"/>
    <mergeCell ref="H49:I49"/>
    <mergeCell ref="H50:I50"/>
    <mergeCell ref="K33:K34"/>
    <mergeCell ref="L33:M33"/>
    <mergeCell ref="L34:M34"/>
    <mergeCell ref="N33:N34"/>
    <mergeCell ref="O33:O34"/>
    <mergeCell ref="P33:Q33"/>
    <mergeCell ref="P34:Q34"/>
    <mergeCell ref="B32:E32"/>
    <mergeCell ref="H32:Q32"/>
    <mergeCell ref="B33:B34"/>
    <mergeCell ref="C33:C34"/>
    <mergeCell ref="D33:E34"/>
    <mergeCell ref="F33:F34"/>
    <mergeCell ref="G33:G34"/>
    <mergeCell ref="H33:I33"/>
    <mergeCell ref="H34:I34"/>
    <mergeCell ref="J33: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33.28515625" customWidth="1"/>
    <col min="4" max="4" width="7.28515625" customWidth="1"/>
    <col min="5" max="5" width="36.5703125" customWidth="1"/>
    <col min="6" max="8" width="33.28515625" customWidth="1"/>
    <col min="9" max="9" width="21.85546875" customWidth="1"/>
    <col min="10" max="10" width="9.28515625" customWidth="1"/>
    <col min="11" max="11" width="33.28515625" customWidth="1"/>
    <col min="12" max="12" width="7.28515625" customWidth="1"/>
    <col min="13" max="13" width="36.5703125" customWidth="1"/>
    <col min="14" max="16" width="33.28515625" customWidth="1"/>
    <col min="17" max="17" width="7.28515625" customWidth="1"/>
    <col min="18" max="18" width="9.28515625" customWidth="1"/>
    <col min="19" max="19" width="33.28515625" customWidth="1"/>
    <col min="20" max="20" width="7.28515625" customWidth="1"/>
    <col min="21" max="21" width="36.5703125" customWidth="1"/>
    <col min="22" max="22" width="8.28515625" customWidth="1"/>
    <col min="23" max="24" width="33.28515625" customWidth="1"/>
    <col min="25" max="25" width="11.85546875" customWidth="1"/>
    <col min="26" max="26" width="9.28515625" customWidth="1"/>
  </cols>
  <sheetData>
    <row r="1" spans="1:26" ht="15" customHeight="1" x14ac:dyDescent="0.25">
      <c r="A1" s="8" t="s">
        <v>11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55</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154</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3"/>
      <c r="B5" s="111" t="s">
        <v>1156</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30" customHeight="1" x14ac:dyDescent="0.25">
      <c r="A7" s="23"/>
      <c r="B7" s="22" t="s">
        <v>1157</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3"/>
      <c r="B8" s="22"/>
      <c r="C8" s="22"/>
      <c r="D8" s="22"/>
      <c r="E8" s="22"/>
      <c r="F8" s="22"/>
      <c r="G8" s="22"/>
      <c r="H8" s="22"/>
      <c r="I8" s="22"/>
      <c r="J8" s="22"/>
      <c r="K8" s="22"/>
      <c r="L8" s="22"/>
      <c r="M8" s="22"/>
      <c r="N8" s="22"/>
      <c r="O8" s="22"/>
      <c r="P8" s="22"/>
      <c r="Q8" s="22"/>
      <c r="R8" s="22"/>
      <c r="S8" s="22"/>
      <c r="T8" s="22"/>
      <c r="U8" s="22"/>
      <c r="V8" s="22"/>
      <c r="W8" s="22"/>
      <c r="X8" s="22"/>
      <c r="Y8" s="22"/>
      <c r="Z8" s="22"/>
    </row>
    <row r="9" spans="1:26" ht="15" customHeight="1" x14ac:dyDescent="0.25">
      <c r="A9" s="23"/>
      <c r="B9" s="22" t="s">
        <v>1158</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 customHeight="1" x14ac:dyDescent="0.25">
      <c r="A11" s="23"/>
      <c r="B11" s="22" t="s">
        <v>1159</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15" customHeight="1" x14ac:dyDescent="0.25">
      <c r="A13" s="23"/>
      <c r="B13" s="22" t="s">
        <v>116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15" customHeight="1" x14ac:dyDescent="0.25">
      <c r="A15" s="23"/>
      <c r="B15" s="22" t="s">
        <v>1161</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15" customHeight="1" x14ac:dyDescent="0.25">
      <c r="A17" s="23"/>
      <c r="B17" s="22"/>
      <c r="C17" s="22"/>
      <c r="D17" s="22" t="s">
        <v>1162</v>
      </c>
      <c r="E17" s="22"/>
      <c r="F17" s="22"/>
      <c r="G17" s="22"/>
      <c r="H17" s="22"/>
      <c r="I17" s="22"/>
      <c r="J17" s="144"/>
      <c r="K17" s="22"/>
      <c r="L17" s="22" t="s">
        <v>1163</v>
      </c>
      <c r="M17" s="22"/>
      <c r="N17" s="22"/>
      <c r="O17" s="22"/>
      <c r="P17" s="22"/>
      <c r="Q17" s="22"/>
      <c r="R17" s="144"/>
      <c r="S17" s="22"/>
      <c r="T17" s="22" t="s">
        <v>1166</v>
      </c>
      <c r="U17" s="22"/>
      <c r="V17" s="22"/>
      <c r="W17" s="22"/>
      <c r="X17" s="22"/>
      <c r="Y17" s="22"/>
      <c r="Z17" s="144"/>
    </row>
    <row r="18" spans="1:26" ht="15" customHeight="1" x14ac:dyDescent="0.25">
      <c r="A18" s="23"/>
      <c r="B18" s="22"/>
      <c r="C18" s="22"/>
      <c r="D18" s="22"/>
      <c r="E18" s="22"/>
      <c r="F18" s="22"/>
      <c r="G18" s="22"/>
      <c r="H18" s="22"/>
      <c r="I18" s="22"/>
      <c r="J18" s="144"/>
      <c r="K18" s="22"/>
      <c r="L18" s="22" t="s">
        <v>1164</v>
      </c>
      <c r="M18" s="22"/>
      <c r="N18" s="22"/>
      <c r="O18" s="22"/>
      <c r="P18" s="22"/>
      <c r="Q18" s="22"/>
      <c r="R18" s="144"/>
      <c r="S18" s="22"/>
      <c r="T18" s="22" t="s">
        <v>1165</v>
      </c>
      <c r="U18" s="22"/>
      <c r="V18" s="22"/>
      <c r="W18" s="22"/>
      <c r="X18" s="22"/>
      <c r="Y18" s="22"/>
      <c r="Z18" s="144"/>
    </row>
    <row r="19" spans="1:26" ht="15.75" thickBot="1" x14ac:dyDescent="0.3">
      <c r="A19" s="23"/>
      <c r="B19" s="22"/>
      <c r="C19" s="22"/>
      <c r="D19" s="140"/>
      <c r="E19" s="140"/>
      <c r="F19" s="140"/>
      <c r="G19" s="140"/>
      <c r="H19" s="140"/>
      <c r="I19" s="140"/>
      <c r="J19" s="144"/>
      <c r="K19" s="22"/>
      <c r="L19" s="140" t="s">
        <v>1165</v>
      </c>
      <c r="M19" s="140"/>
      <c r="N19" s="140"/>
      <c r="O19" s="140"/>
      <c r="P19" s="140"/>
      <c r="Q19" s="140"/>
      <c r="R19" s="144"/>
      <c r="S19" s="22"/>
      <c r="T19" s="140"/>
      <c r="U19" s="140"/>
      <c r="V19" s="140"/>
      <c r="W19" s="140"/>
      <c r="X19" s="140"/>
      <c r="Y19" s="140"/>
      <c r="Z19" s="144"/>
    </row>
    <row r="20" spans="1:26" ht="16.5" thickTop="1" thickBot="1" x14ac:dyDescent="0.3">
      <c r="A20" s="23"/>
      <c r="B20" s="179" t="s">
        <v>1167</v>
      </c>
      <c r="C20" s="4"/>
      <c r="D20" s="148" t="s">
        <v>675</v>
      </c>
      <c r="E20" s="148"/>
      <c r="F20" s="135"/>
      <c r="G20" s="4"/>
      <c r="H20" s="148" t="s">
        <v>1168</v>
      </c>
      <c r="I20" s="148"/>
      <c r="J20" s="135"/>
      <c r="K20" s="4"/>
      <c r="L20" s="148" t="s">
        <v>675</v>
      </c>
      <c r="M20" s="148"/>
      <c r="N20" s="135"/>
      <c r="O20" s="4"/>
      <c r="P20" s="148" t="s">
        <v>1168</v>
      </c>
      <c r="Q20" s="148"/>
      <c r="R20" s="135"/>
      <c r="S20" s="4"/>
      <c r="T20" s="148" t="s">
        <v>675</v>
      </c>
      <c r="U20" s="148"/>
      <c r="V20" s="135"/>
      <c r="W20" s="4"/>
      <c r="X20" s="148" t="s">
        <v>1168</v>
      </c>
      <c r="Y20" s="148"/>
      <c r="Z20" s="135"/>
    </row>
    <row r="21" spans="1:26" ht="15.75" thickTop="1" x14ac:dyDescent="0.25">
      <c r="A21" s="23"/>
      <c r="B21" s="4" t="s">
        <v>1169</v>
      </c>
      <c r="C21" s="4"/>
      <c r="D21" s="22"/>
      <c r="E21" s="22"/>
      <c r="F21" s="22"/>
      <c r="G21" s="22"/>
      <c r="H21" s="22"/>
      <c r="I21" s="22"/>
      <c r="J21" s="22"/>
      <c r="K21" s="22"/>
      <c r="L21" s="22"/>
      <c r="M21" s="22"/>
      <c r="N21" s="22"/>
      <c r="O21" s="22"/>
      <c r="P21" s="22"/>
      <c r="Q21" s="22"/>
      <c r="R21" s="22"/>
      <c r="S21" s="22"/>
      <c r="T21" s="22"/>
      <c r="U21" s="22"/>
      <c r="V21" s="22"/>
      <c r="W21" s="22"/>
      <c r="X21" s="22"/>
      <c r="Y21" s="22"/>
      <c r="Z21" s="135"/>
    </row>
    <row r="22" spans="1:26" x14ac:dyDescent="0.25">
      <c r="A22" s="23"/>
      <c r="B22" s="136" t="s">
        <v>1170</v>
      </c>
      <c r="C22" s="136"/>
      <c r="D22" s="35" t="s">
        <v>343</v>
      </c>
      <c r="E22" s="38">
        <v>126298617</v>
      </c>
      <c r="F22" s="137"/>
      <c r="G22" s="136"/>
      <c r="H22" s="35"/>
      <c r="I22" s="66">
        <v>12.1</v>
      </c>
      <c r="J22" s="137" t="s">
        <v>650</v>
      </c>
      <c r="K22" s="136"/>
      <c r="L22" s="35" t="s">
        <v>343</v>
      </c>
      <c r="M22" s="38">
        <v>83483686</v>
      </c>
      <c r="N22" s="137"/>
      <c r="O22" s="136"/>
      <c r="P22" s="35"/>
      <c r="Q22" s="66">
        <v>8</v>
      </c>
      <c r="R22" s="137" t="s">
        <v>650</v>
      </c>
      <c r="S22" s="136"/>
      <c r="T22" s="35"/>
      <c r="U22" s="66" t="s">
        <v>1171</v>
      </c>
      <c r="V22" s="137" t="s">
        <v>1172</v>
      </c>
      <c r="W22" s="136"/>
      <c r="X22" s="35"/>
      <c r="Y22" s="66" t="s">
        <v>1171</v>
      </c>
      <c r="Z22" s="137" t="s">
        <v>1172</v>
      </c>
    </row>
    <row r="23" spans="1:26" x14ac:dyDescent="0.25">
      <c r="A23" s="23"/>
      <c r="B23" s="138" t="s">
        <v>1173</v>
      </c>
      <c r="C23" s="138"/>
      <c r="D23" s="40" t="s">
        <v>343</v>
      </c>
      <c r="E23" s="43">
        <v>121221937</v>
      </c>
      <c r="F23" s="139"/>
      <c r="G23" s="138"/>
      <c r="H23" s="40"/>
      <c r="I23" s="68">
        <v>11.63</v>
      </c>
      <c r="J23" s="139" t="s">
        <v>650</v>
      </c>
      <c r="K23" s="138"/>
      <c r="L23" s="40" t="s">
        <v>343</v>
      </c>
      <c r="M23" s="43">
        <v>83368967</v>
      </c>
      <c r="N23" s="139"/>
      <c r="O23" s="138"/>
      <c r="P23" s="40"/>
      <c r="Q23" s="68">
        <v>8</v>
      </c>
      <c r="R23" s="139" t="s">
        <v>650</v>
      </c>
      <c r="S23" s="138"/>
      <c r="T23" s="40" t="s">
        <v>343</v>
      </c>
      <c r="U23" s="43">
        <v>104211209</v>
      </c>
      <c r="V23" s="139"/>
      <c r="W23" s="138"/>
      <c r="X23" s="40"/>
      <c r="Y23" s="68">
        <v>10</v>
      </c>
      <c r="Z23" s="139" t="s">
        <v>650</v>
      </c>
    </row>
    <row r="24" spans="1:26" ht="30" x14ac:dyDescent="0.25">
      <c r="A24" s="23"/>
      <c r="B24" s="136" t="s">
        <v>1174</v>
      </c>
      <c r="C24" s="136"/>
      <c r="D24" s="35"/>
      <c r="E24" s="66"/>
      <c r="F24" s="137"/>
      <c r="G24" s="136"/>
      <c r="H24" s="35"/>
      <c r="I24" s="66"/>
      <c r="J24" s="137"/>
      <c r="K24" s="136"/>
      <c r="L24" s="35"/>
      <c r="M24" s="66"/>
      <c r="N24" s="137"/>
      <c r="O24" s="136"/>
      <c r="P24" s="35"/>
      <c r="Q24" s="66"/>
      <c r="R24" s="137"/>
      <c r="S24" s="136"/>
      <c r="T24" s="35"/>
      <c r="U24" s="66"/>
      <c r="V24" s="137"/>
      <c r="W24" s="136"/>
      <c r="X24" s="35"/>
      <c r="Y24" s="66"/>
      <c r="Z24" s="137"/>
    </row>
    <row r="25" spans="1:26" x14ac:dyDescent="0.25">
      <c r="A25" s="23"/>
      <c r="B25" s="138" t="s">
        <v>1170</v>
      </c>
      <c r="C25" s="138"/>
      <c r="D25" s="40" t="s">
        <v>343</v>
      </c>
      <c r="E25" s="43">
        <v>110260258</v>
      </c>
      <c r="F25" s="139"/>
      <c r="G25" s="138"/>
      <c r="H25" s="40"/>
      <c r="I25" s="68">
        <v>10.57</v>
      </c>
      <c r="J25" s="139" t="s">
        <v>650</v>
      </c>
      <c r="K25" s="138"/>
      <c r="L25" s="40" t="s">
        <v>343</v>
      </c>
      <c r="M25" s="43">
        <v>41741843</v>
      </c>
      <c r="N25" s="139"/>
      <c r="O25" s="138"/>
      <c r="P25" s="40"/>
      <c r="Q25" s="68">
        <v>4</v>
      </c>
      <c r="R25" s="139" t="s">
        <v>650</v>
      </c>
      <c r="S25" s="138"/>
      <c r="T25" s="40"/>
      <c r="U25" s="68" t="s">
        <v>1171</v>
      </c>
      <c r="V25" s="139" t="s">
        <v>1172</v>
      </c>
      <c r="W25" s="138"/>
      <c r="X25" s="40"/>
      <c r="Y25" s="68" t="s">
        <v>1171</v>
      </c>
      <c r="Z25" s="139" t="s">
        <v>1172</v>
      </c>
    </row>
    <row r="26" spans="1:26" x14ac:dyDescent="0.25">
      <c r="A26" s="23"/>
      <c r="B26" s="136" t="s">
        <v>1173</v>
      </c>
      <c r="C26" s="136"/>
      <c r="D26" s="35" t="s">
        <v>343</v>
      </c>
      <c r="E26" s="38">
        <v>105239348</v>
      </c>
      <c r="F26" s="137"/>
      <c r="G26" s="136"/>
      <c r="H26" s="35"/>
      <c r="I26" s="66">
        <v>10.1</v>
      </c>
      <c r="J26" s="137" t="s">
        <v>650</v>
      </c>
      <c r="K26" s="136"/>
      <c r="L26" s="35" t="s">
        <v>343</v>
      </c>
      <c r="M26" s="38">
        <v>41684484</v>
      </c>
      <c r="N26" s="137"/>
      <c r="O26" s="136"/>
      <c r="P26" s="35"/>
      <c r="Q26" s="66">
        <v>4</v>
      </c>
      <c r="R26" s="137" t="s">
        <v>650</v>
      </c>
      <c r="S26" s="136"/>
      <c r="T26" s="35" t="s">
        <v>343</v>
      </c>
      <c r="U26" s="38">
        <v>62526725</v>
      </c>
      <c r="V26" s="137"/>
      <c r="W26" s="136"/>
      <c r="X26" s="35"/>
      <c r="Y26" s="66">
        <v>6</v>
      </c>
      <c r="Z26" s="137" t="s">
        <v>650</v>
      </c>
    </row>
    <row r="27" spans="1:26" x14ac:dyDescent="0.25">
      <c r="A27" s="23"/>
      <c r="B27" s="138" t="s">
        <v>1175</v>
      </c>
      <c r="C27" s="138"/>
      <c r="D27" s="40"/>
      <c r="E27" s="68"/>
      <c r="F27" s="139"/>
      <c r="G27" s="138"/>
      <c r="H27" s="40"/>
      <c r="I27" s="68"/>
      <c r="J27" s="139"/>
      <c r="K27" s="138"/>
      <c r="L27" s="40"/>
      <c r="M27" s="68"/>
      <c r="N27" s="139"/>
      <c r="O27" s="138"/>
      <c r="P27" s="40"/>
      <c r="Q27" s="68"/>
      <c r="R27" s="139"/>
      <c r="S27" s="138"/>
      <c r="T27" s="40"/>
      <c r="U27" s="68"/>
      <c r="V27" s="139"/>
      <c r="W27" s="138"/>
      <c r="X27" s="40"/>
      <c r="Y27" s="68"/>
      <c r="Z27" s="139"/>
    </row>
    <row r="28" spans="1:26" x14ac:dyDescent="0.25">
      <c r="A28" s="23"/>
      <c r="B28" s="136" t="s">
        <v>1170</v>
      </c>
      <c r="C28" s="136"/>
      <c r="D28" s="35" t="s">
        <v>343</v>
      </c>
      <c r="E28" s="38">
        <v>110260258</v>
      </c>
      <c r="F28" s="137"/>
      <c r="G28" s="136"/>
      <c r="H28" s="35"/>
      <c r="I28" s="66">
        <v>8.08</v>
      </c>
      <c r="J28" s="137" t="s">
        <v>650</v>
      </c>
      <c r="K28" s="136"/>
      <c r="L28" s="35" t="s">
        <v>343</v>
      </c>
      <c r="M28" s="38">
        <v>40940320</v>
      </c>
      <c r="N28" s="137"/>
      <c r="O28" s="136"/>
      <c r="P28" s="35"/>
      <c r="Q28" s="66">
        <v>3</v>
      </c>
      <c r="R28" s="137" t="s">
        <v>650</v>
      </c>
      <c r="S28" s="136"/>
      <c r="T28" s="35"/>
      <c r="U28" s="66" t="s">
        <v>1171</v>
      </c>
      <c r="V28" s="137" t="s">
        <v>1172</v>
      </c>
      <c r="W28" s="136"/>
      <c r="X28" s="35"/>
      <c r="Y28" s="66" t="s">
        <v>1171</v>
      </c>
      <c r="Z28" s="137" t="s">
        <v>1172</v>
      </c>
    </row>
    <row r="29" spans="1:26" x14ac:dyDescent="0.25">
      <c r="A29" s="23"/>
      <c r="B29" s="138" t="s">
        <v>1173</v>
      </c>
      <c r="C29" s="138"/>
      <c r="D29" s="40" t="s">
        <v>343</v>
      </c>
      <c r="E29" s="43">
        <v>105239348</v>
      </c>
      <c r="F29" s="139"/>
      <c r="G29" s="138"/>
      <c r="H29" s="40"/>
      <c r="I29" s="68">
        <v>7.72</v>
      </c>
      <c r="J29" s="139" t="s">
        <v>650</v>
      </c>
      <c r="K29" s="138"/>
      <c r="L29" s="40" t="s">
        <v>343</v>
      </c>
      <c r="M29" s="43">
        <v>40900388</v>
      </c>
      <c r="N29" s="139"/>
      <c r="O29" s="138"/>
      <c r="P29" s="40"/>
      <c r="Q29" s="68">
        <v>3</v>
      </c>
      <c r="R29" s="139" t="s">
        <v>650</v>
      </c>
      <c r="S29" s="138"/>
      <c r="T29" s="40" t="s">
        <v>343</v>
      </c>
      <c r="U29" s="43">
        <v>68167313</v>
      </c>
      <c r="V29" s="139"/>
      <c r="W29" s="138"/>
      <c r="X29" s="40"/>
      <c r="Y29" s="68">
        <v>5</v>
      </c>
      <c r="Z29" s="139" t="s">
        <v>650</v>
      </c>
    </row>
    <row r="30" spans="1:26"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ht="15.75" thickBot="1" x14ac:dyDescent="0.3">
      <c r="A31" s="23"/>
      <c r="B31" s="134" t="s">
        <v>1176</v>
      </c>
      <c r="C31" s="4"/>
      <c r="D31" s="22"/>
      <c r="E31" s="22"/>
      <c r="F31" s="135"/>
      <c r="G31" s="4"/>
      <c r="H31" s="22"/>
      <c r="I31" s="22"/>
      <c r="J31" s="135"/>
      <c r="K31" s="4"/>
      <c r="L31" s="22"/>
      <c r="M31" s="22"/>
      <c r="N31" s="135"/>
      <c r="O31" s="4"/>
      <c r="P31" s="22"/>
      <c r="Q31" s="22"/>
      <c r="R31" s="135"/>
      <c r="S31" s="4"/>
      <c r="T31" s="22"/>
      <c r="U31" s="22"/>
      <c r="V31" s="135"/>
      <c r="W31" s="4"/>
      <c r="X31" s="22"/>
      <c r="Y31" s="22"/>
      <c r="Z31" s="135"/>
    </row>
    <row r="32" spans="1:26" ht="15.75" thickTop="1" x14ac:dyDescent="0.25">
      <c r="A32" s="23"/>
      <c r="B32" s="4" t="s">
        <v>1169</v>
      </c>
      <c r="C32" s="4"/>
      <c r="D32" s="22"/>
      <c r="E32" s="22"/>
      <c r="F32" s="135"/>
      <c r="G32" s="4"/>
      <c r="H32" s="22"/>
      <c r="I32" s="22"/>
      <c r="J32" s="135"/>
      <c r="K32" s="4"/>
      <c r="L32" s="22"/>
      <c r="M32" s="22"/>
      <c r="N32" s="135"/>
      <c r="O32" s="4"/>
      <c r="P32" s="22"/>
      <c r="Q32" s="22"/>
      <c r="R32" s="135"/>
      <c r="S32" s="4"/>
      <c r="T32" s="22"/>
      <c r="U32" s="22"/>
      <c r="V32" s="135"/>
      <c r="W32" s="4"/>
      <c r="X32" s="22"/>
      <c r="Y32" s="22"/>
      <c r="Z32" s="135"/>
    </row>
    <row r="33" spans="1:26" x14ac:dyDescent="0.25">
      <c r="A33" s="23"/>
      <c r="B33" s="136" t="s">
        <v>1170</v>
      </c>
      <c r="C33" s="136"/>
      <c r="D33" s="35" t="s">
        <v>343</v>
      </c>
      <c r="E33" s="38">
        <v>119894319</v>
      </c>
      <c r="F33" s="137"/>
      <c r="G33" s="136"/>
      <c r="H33" s="35"/>
      <c r="I33" s="66">
        <v>13.1</v>
      </c>
      <c r="J33" s="137" t="s">
        <v>650</v>
      </c>
      <c r="K33" s="136"/>
      <c r="L33" s="35" t="s">
        <v>343</v>
      </c>
      <c r="M33" s="38">
        <v>73208463</v>
      </c>
      <c r="N33" s="137"/>
      <c r="O33" s="136"/>
      <c r="P33" s="35"/>
      <c r="Q33" s="66">
        <v>8</v>
      </c>
      <c r="R33" s="137" t="s">
        <v>650</v>
      </c>
      <c r="S33" s="136"/>
      <c r="T33" s="35"/>
      <c r="U33" s="66" t="s">
        <v>1171</v>
      </c>
      <c r="V33" s="137" t="s">
        <v>1172</v>
      </c>
      <c r="W33" s="136"/>
      <c r="X33" s="35"/>
      <c r="Y33" s="66" t="s">
        <v>1171</v>
      </c>
      <c r="Z33" s="137" t="s">
        <v>1172</v>
      </c>
    </row>
    <row r="34" spans="1:26" x14ac:dyDescent="0.25">
      <c r="A34" s="23"/>
      <c r="B34" s="138" t="s">
        <v>1173</v>
      </c>
      <c r="C34" s="138"/>
      <c r="D34" s="40" t="s">
        <v>343</v>
      </c>
      <c r="E34" s="43">
        <v>115391331</v>
      </c>
      <c r="F34" s="139"/>
      <c r="G34" s="138"/>
      <c r="H34" s="40"/>
      <c r="I34" s="68">
        <v>12.64</v>
      </c>
      <c r="J34" s="139" t="s">
        <v>650</v>
      </c>
      <c r="K34" s="138"/>
      <c r="L34" s="40" t="s">
        <v>343</v>
      </c>
      <c r="M34" s="43">
        <v>73044522</v>
      </c>
      <c r="N34" s="139"/>
      <c r="O34" s="138"/>
      <c r="P34" s="40"/>
      <c r="Q34" s="68">
        <v>8</v>
      </c>
      <c r="R34" s="139" t="s">
        <v>650</v>
      </c>
      <c r="S34" s="138"/>
      <c r="T34" s="40" t="s">
        <v>343</v>
      </c>
      <c r="U34" s="43">
        <v>91305653</v>
      </c>
      <c r="V34" s="139"/>
      <c r="W34" s="138"/>
      <c r="X34" s="40"/>
      <c r="Y34" s="68">
        <v>10</v>
      </c>
      <c r="Z34" s="139" t="s">
        <v>650</v>
      </c>
    </row>
    <row r="35" spans="1:26" ht="30" x14ac:dyDescent="0.25">
      <c r="A35" s="23"/>
      <c r="B35" s="136" t="s">
        <v>1174</v>
      </c>
      <c r="C35" s="136"/>
      <c r="D35" s="35"/>
      <c r="E35" s="66"/>
      <c r="F35" s="137"/>
      <c r="G35" s="136"/>
      <c r="H35" s="35"/>
      <c r="I35" s="66"/>
      <c r="J35" s="137"/>
      <c r="K35" s="136"/>
      <c r="L35" s="35"/>
      <c r="M35" s="66"/>
      <c r="N35" s="137"/>
      <c r="O35" s="136"/>
      <c r="P35" s="35"/>
      <c r="Q35" s="66"/>
      <c r="R35" s="137"/>
      <c r="S35" s="136"/>
      <c r="T35" s="35"/>
      <c r="U35" s="66"/>
      <c r="V35" s="137"/>
      <c r="W35" s="136"/>
      <c r="X35" s="35"/>
      <c r="Y35" s="66"/>
      <c r="Z35" s="137"/>
    </row>
    <row r="36" spans="1:26" x14ac:dyDescent="0.25">
      <c r="A36" s="23"/>
      <c r="B36" s="138" t="s">
        <v>1170</v>
      </c>
      <c r="C36" s="138"/>
      <c r="D36" s="40" t="s">
        <v>343</v>
      </c>
      <c r="E36" s="43">
        <v>106924553</v>
      </c>
      <c r="F36" s="139"/>
      <c r="G36" s="138"/>
      <c r="H36" s="40"/>
      <c r="I36" s="68">
        <v>11.68</v>
      </c>
      <c r="J36" s="139" t="s">
        <v>650</v>
      </c>
      <c r="K36" s="138"/>
      <c r="L36" s="40" t="s">
        <v>343</v>
      </c>
      <c r="M36" s="43">
        <v>36604232</v>
      </c>
      <c r="N36" s="139"/>
      <c r="O36" s="138"/>
      <c r="P36" s="40"/>
      <c r="Q36" s="68">
        <v>4</v>
      </c>
      <c r="R36" s="139" t="s">
        <v>650</v>
      </c>
      <c r="S36" s="138"/>
      <c r="T36" s="40"/>
      <c r="U36" s="68" t="s">
        <v>1171</v>
      </c>
      <c r="V36" s="139" t="s">
        <v>1172</v>
      </c>
      <c r="W36" s="138"/>
      <c r="X36" s="40"/>
      <c r="Y36" s="68" t="s">
        <v>1171</v>
      </c>
      <c r="Z36" s="139" t="s">
        <v>1172</v>
      </c>
    </row>
    <row r="37" spans="1:26" x14ac:dyDescent="0.25">
      <c r="A37" s="23"/>
      <c r="B37" s="136" t="s">
        <v>1173</v>
      </c>
      <c r="C37" s="136"/>
      <c r="D37" s="35" t="s">
        <v>343</v>
      </c>
      <c r="E37" s="38">
        <v>102459917</v>
      </c>
      <c r="F37" s="137"/>
      <c r="G37" s="136"/>
      <c r="H37" s="35"/>
      <c r="I37" s="66">
        <v>11.22</v>
      </c>
      <c r="J37" s="137" t="s">
        <v>650</v>
      </c>
      <c r="K37" s="136"/>
      <c r="L37" s="35" t="s">
        <v>343</v>
      </c>
      <c r="M37" s="38">
        <v>36522261</v>
      </c>
      <c r="N37" s="137"/>
      <c r="O37" s="136"/>
      <c r="P37" s="35"/>
      <c r="Q37" s="66">
        <v>4</v>
      </c>
      <c r="R37" s="137" t="s">
        <v>650</v>
      </c>
      <c r="S37" s="136"/>
      <c r="T37" s="35" t="s">
        <v>343</v>
      </c>
      <c r="U37" s="38">
        <v>54783392</v>
      </c>
      <c r="V37" s="137"/>
      <c r="W37" s="136"/>
      <c r="X37" s="35"/>
      <c r="Y37" s="66">
        <v>6</v>
      </c>
      <c r="Z37" s="137" t="s">
        <v>650</v>
      </c>
    </row>
    <row r="38" spans="1:26" x14ac:dyDescent="0.25">
      <c r="A38" s="23"/>
      <c r="B38" s="138" t="s">
        <v>1175</v>
      </c>
      <c r="C38" s="138"/>
      <c r="D38" s="40"/>
      <c r="E38" s="68"/>
      <c r="F38" s="139"/>
      <c r="G38" s="138"/>
      <c r="H38" s="40"/>
      <c r="I38" s="68"/>
      <c r="J38" s="139"/>
      <c r="K38" s="138"/>
      <c r="L38" s="40"/>
      <c r="M38" s="68"/>
      <c r="N38" s="139"/>
      <c r="O38" s="138"/>
      <c r="P38" s="40"/>
      <c r="Q38" s="68"/>
      <c r="R38" s="139"/>
      <c r="S38" s="138"/>
      <c r="T38" s="40"/>
      <c r="U38" s="68"/>
      <c r="V38" s="139"/>
      <c r="W38" s="138"/>
      <c r="X38" s="40"/>
      <c r="Y38" s="68"/>
      <c r="Z38" s="139"/>
    </row>
    <row r="39" spans="1:26" x14ac:dyDescent="0.25">
      <c r="A39" s="23"/>
      <c r="B39" s="136" t="s">
        <v>1170</v>
      </c>
      <c r="C39" s="136"/>
      <c r="D39" s="35" t="s">
        <v>343</v>
      </c>
      <c r="E39" s="38">
        <v>106924553</v>
      </c>
      <c r="F39" s="137"/>
      <c r="G39" s="136"/>
      <c r="H39" s="35"/>
      <c r="I39" s="66">
        <v>8.74</v>
      </c>
      <c r="J39" s="137" t="s">
        <v>650</v>
      </c>
      <c r="K39" s="136"/>
      <c r="L39" s="35" t="s">
        <v>343</v>
      </c>
      <c r="M39" s="38">
        <v>36701105</v>
      </c>
      <c r="N39" s="137"/>
      <c r="O39" s="136"/>
      <c r="P39" s="35"/>
      <c r="Q39" s="66">
        <v>3</v>
      </c>
      <c r="R39" s="137" t="s">
        <v>650</v>
      </c>
      <c r="S39" s="136"/>
      <c r="T39" s="35"/>
      <c r="U39" s="66" t="s">
        <v>1171</v>
      </c>
      <c r="V39" s="137" t="s">
        <v>1172</v>
      </c>
      <c r="W39" s="136"/>
      <c r="X39" s="35"/>
      <c r="Y39" s="66" t="s">
        <v>1171</v>
      </c>
      <c r="Z39" s="137" t="s">
        <v>1172</v>
      </c>
    </row>
    <row r="40" spans="1:26" x14ac:dyDescent="0.25">
      <c r="A40" s="23"/>
      <c r="B40" s="138" t="s">
        <v>1173</v>
      </c>
      <c r="C40" s="138"/>
      <c r="D40" s="40" t="s">
        <v>343</v>
      </c>
      <c r="E40" s="43">
        <v>102459917</v>
      </c>
      <c r="F40" s="139"/>
      <c r="G40" s="138"/>
      <c r="H40" s="40"/>
      <c r="I40" s="68">
        <v>8.39</v>
      </c>
      <c r="J40" s="139" t="s">
        <v>650</v>
      </c>
      <c r="K40" s="138"/>
      <c r="L40" s="40" t="s">
        <v>343</v>
      </c>
      <c r="M40" s="43">
        <v>36630566</v>
      </c>
      <c r="N40" s="139"/>
      <c r="O40" s="138"/>
      <c r="P40" s="40"/>
      <c r="Q40" s="68">
        <v>3</v>
      </c>
      <c r="R40" s="139" t="s">
        <v>650</v>
      </c>
      <c r="S40" s="138"/>
      <c r="T40" s="40" t="s">
        <v>343</v>
      </c>
      <c r="U40" s="43">
        <v>61050944</v>
      </c>
      <c r="V40" s="139"/>
      <c r="W40" s="138"/>
      <c r="X40" s="40"/>
      <c r="Y40" s="68">
        <v>5</v>
      </c>
      <c r="Z40" s="139" t="s">
        <v>650</v>
      </c>
    </row>
    <row r="41" spans="1:26" x14ac:dyDescent="0.25">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sheetData>
  <mergeCells count="53">
    <mergeCell ref="B15:Z15"/>
    <mergeCell ref="B16:Z16"/>
    <mergeCell ref="B30:Z30"/>
    <mergeCell ref="B41:Z41"/>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D32:E32"/>
    <mergeCell ref="H32:I32"/>
    <mergeCell ref="L32:M32"/>
    <mergeCell ref="P32:Q32"/>
    <mergeCell ref="T32:U32"/>
    <mergeCell ref="X32:Y32"/>
    <mergeCell ref="D21:Y21"/>
    <mergeCell ref="D31:E31"/>
    <mergeCell ref="H31:I31"/>
    <mergeCell ref="L31:M31"/>
    <mergeCell ref="P31:Q31"/>
    <mergeCell ref="T31:U31"/>
    <mergeCell ref="X31:Y31"/>
    <mergeCell ref="D20:E20"/>
    <mergeCell ref="H20:I20"/>
    <mergeCell ref="L20:M20"/>
    <mergeCell ref="P20:Q20"/>
    <mergeCell ref="T20:U20"/>
    <mergeCell ref="X20:Y20"/>
    <mergeCell ref="R17:R19"/>
    <mergeCell ref="S17:S19"/>
    <mergeCell ref="T17:Y17"/>
    <mergeCell ref="T18:Y18"/>
    <mergeCell ref="T19:Y19"/>
    <mergeCell ref="Z17:Z19"/>
    <mergeCell ref="B17:B19"/>
    <mergeCell ref="C17:C19"/>
    <mergeCell ref="D17:I19"/>
    <mergeCell ref="J17:J19"/>
    <mergeCell ref="K17:K19"/>
    <mergeCell ref="L17:Q17"/>
    <mergeCell ref="L18:Q18"/>
    <mergeCell ref="L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 customWidth="1"/>
    <col min="4" max="4" width="8.7109375" customWidth="1"/>
    <col min="5" max="5" width="36.5703125" customWidth="1"/>
    <col min="6" max="6" width="16.5703125" customWidth="1"/>
    <col min="7" max="7" width="3" customWidth="1"/>
    <col min="8" max="8" width="5.28515625" customWidth="1"/>
    <col min="9" max="9" width="27.5703125" customWidth="1"/>
    <col min="10" max="10" width="16.5703125" customWidth="1"/>
    <col min="11" max="11" width="3" customWidth="1"/>
    <col min="12" max="12" width="3.5703125" customWidth="1"/>
    <col min="13" max="13" width="36.5703125" customWidth="1"/>
    <col min="14" max="14" width="3" customWidth="1"/>
  </cols>
  <sheetData>
    <row r="1" spans="1:14" ht="15" customHeight="1" x14ac:dyDescent="0.25">
      <c r="A1" s="8" t="s">
        <v>1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78</v>
      </c>
      <c r="B3" s="22" t="s">
        <v>6</v>
      </c>
      <c r="C3" s="22"/>
      <c r="D3" s="22"/>
      <c r="E3" s="22"/>
      <c r="F3" s="22"/>
      <c r="G3" s="22"/>
      <c r="H3" s="22"/>
      <c r="I3" s="22"/>
      <c r="J3" s="22"/>
      <c r="K3" s="22"/>
      <c r="L3" s="22"/>
      <c r="M3" s="22"/>
      <c r="N3" s="22"/>
    </row>
    <row r="4" spans="1:14" ht="15" customHeight="1" x14ac:dyDescent="0.25">
      <c r="A4" s="23" t="s">
        <v>1177</v>
      </c>
      <c r="B4" s="22" t="s">
        <v>6</v>
      </c>
      <c r="C4" s="22"/>
      <c r="D4" s="22"/>
      <c r="E4" s="22"/>
      <c r="F4" s="22"/>
      <c r="G4" s="22"/>
      <c r="H4" s="22"/>
      <c r="I4" s="22"/>
      <c r="J4" s="22"/>
      <c r="K4" s="22"/>
      <c r="L4" s="22"/>
      <c r="M4" s="22"/>
      <c r="N4" s="22"/>
    </row>
    <row r="5" spans="1:14" x14ac:dyDescent="0.25">
      <c r="A5" s="23"/>
      <c r="B5" s="30" t="s">
        <v>1179</v>
      </c>
      <c r="C5" s="30"/>
      <c r="D5" s="30"/>
      <c r="E5" s="30"/>
      <c r="F5" s="30"/>
      <c r="G5" s="30"/>
      <c r="H5" s="30"/>
      <c r="I5" s="30"/>
      <c r="J5" s="30"/>
      <c r="K5" s="30"/>
      <c r="L5" s="30"/>
      <c r="M5" s="30"/>
      <c r="N5" s="30"/>
    </row>
    <row r="6" spans="1:14" x14ac:dyDescent="0.25">
      <c r="A6" s="23"/>
      <c r="B6" s="22"/>
      <c r="C6" s="22"/>
      <c r="D6" s="22"/>
      <c r="E6" s="22"/>
      <c r="F6" s="22"/>
      <c r="G6" s="22"/>
      <c r="H6" s="22"/>
      <c r="I6" s="22"/>
      <c r="J6" s="22"/>
      <c r="K6" s="22"/>
      <c r="L6" s="22"/>
      <c r="M6" s="22"/>
      <c r="N6" s="22"/>
    </row>
    <row r="7" spans="1:14" ht="25.5" customHeight="1" x14ac:dyDescent="0.25">
      <c r="A7" s="23"/>
      <c r="B7" s="25" t="s">
        <v>1180</v>
      </c>
      <c r="C7" s="25"/>
      <c r="D7" s="25"/>
      <c r="E7" s="25"/>
      <c r="F7" s="25"/>
      <c r="G7" s="25"/>
      <c r="H7" s="25"/>
      <c r="I7" s="25"/>
      <c r="J7" s="25"/>
      <c r="K7" s="25"/>
      <c r="L7" s="25"/>
      <c r="M7" s="25"/>
      <c r="N7" s="25"/>
    </row>
    <row r="8" spans="1:14" x14ac:dyDescent="0.25">
      <c r="A8" s="23"/>
      <c r="B8" s="22"/>
      <c r="C8" s="22"/>
      <c r="D8" s="22"/>
      <c r="E8" s="22"/>
      <c r="F8" s="22"/>
      <c r="G8" s="22"/>
      <c r="H8" s="22"/>
      <c r="I8" s="22"/>
      <c r="J8" s="22"/>
      <c r="K8" s="22"/>
      <c r="L8" s="22"/>
      <c r="M8" s="22"/>
      <c r="N8" s="22"/>
    </row>
    <row r="9" spans="1:14" x14ac:dyDescent="0.25">
      <c r="A9" s="23"/>
      <c r="B9" s="25" t="s">
        <v>1181</v>
      </c>
      <c r="C9" s="25"/>
      <c r="D9" s="25"/>
      <c r="E9" s="25"/>
      <c r="F9" s="25"/>
      <c r="G9" s="25"/>
      <c r="H9" s="25"/>
      <c r="I9" s="25"/>
      <c r="J9" s="25"/>
      <c r="K9" s="25"/>
      <c r="L9" s="25"/>
      <c r="M9" s="25"/>
      <c r="N9" s="25"/>
    </row>
    <row r="10" spans="1:14" ht="25.5" customHeight="1" thickBot="1" x14ac:dyDescent="0.3">
      <c r="A10" s="23"/>
      <c r="B10" s="31"/>
      <c r="C10" s="31"/>
      <c r="D10" s="53" t="s">
        <v>1182</v>
      </c>
      <c r="E10" s="53"/>
      <c r="F10" s="31"/>
      <c r="G10" s="31"/>
      <c r="H10" s="53" t="s">
        <v>1183</v>
      </c>
      <c r="I10" s="53"/>
      <c r="J10" s="31"/>
      <c r="K10" s="31"/>
      <c r="L10" s="53" t="s">
        <v>145</v>
      </c>
      <c r="M10" s="53"/>
      <c r="N10" s="31"/>
    </row>
    <row r="11" spans="1:14" ht="15.75" thickTop="1" x14ac:dyDescent="0.25">
      <c r="A11" s="23"/>
      <c r="B11" s="36" t="s">
        <v>575</v>
      </c>
      <c r="C11" s="37"/>
      <c r="D11" s="36" t="s">
        <v>343</v>
      </c>
      <c r="E11" s="39">
        <v>8022790</v>
      </c>
      <c r="F11" s="37"/>
      <c r="G11" s="37"/>
      <c r="H11" s="36" t="s">
        <v>343</v>
      </c>
      <c r="I11" s="65" t="s">
        <v>1184</v>
      </c>
      <c r="J11" s="36" t="s">
        <v>410</v>
      </c>
      <c r="K11" s="37"/>
      <c r="L11" s="36" t="s">
        <v>343</v>
      </c>
      <c r="M11" s="65" t="s">
        <v>1185</v>
      </c>
      <c r="N11" s="36" t="s">
        <v>410</v>
      </c>
    </row>
    <row r="12" spans="1:14" x14ac:dyDescent="0.25">
      <c r="A12" s="23"/>
      <c r="B12" s="41" t="s">
        <v>1186</v>
      </c>
      <c r="C12" s="60"/>
      <c r="D12" s="60"/>
      <c r="E12" s="94" t="s">
        <v>1188</v>
      </c>
      <c r="F12" s="62" t="s">
        <v>410</v>
      </c>
      <c r="G12" s="60"/>
      <c r="H12" s="60"/>
      <c r="I12" s="61">
        <v>3993381</v>
      </c>
      <c r="J12" s="60"/>
      <c r="K12" s="60"/>
      <c r="L12" s="60"/>
      <c r="M12" s="61">
        <v>2006041</v>
      </c>
      <c r="N12" s="62"/>
    </row>
    <row r="13" spans="1:14" x14ac:dyDescent="0.25">
      <c r="A13" s="23"/>
      <c r="B13" s="41" t="s">
        <v>1187</v>
      </c>
      <c r="C13" s="60"/>
      <c r="D13" s="60"/>
      <c r="E13" s="94"/>
      <c r="F13" s="62"/>
      <c r="G13" s="60"/>
      <c r="H13" s="60"/>
      <c r="I13" s="61"/>
      <c r="J13" s="60"/>
      <c r="K13" s="60"/>
      <c r="L13" s="60"/>
      <c r="M13" s="61"/>
      <c r="N13" s="62"/>
    </row>
    <row r="14" spans="1:14" x14ac:dyDescent="0.25">
      <c r="A14" s="23"/>
      <c r="B14" s="36" t="s">
        <v>1189</v>
      </c>
      <c r="C14" s="55"/>
      <c r="D14" s="55"/>
      <c r="E14" s="58">
        <v>7785</v>
      </c>
      <c r="F14" s="56"/>
      <c r="G14" s="55"/>
      <c r="H14" s="55"/>
      <c r="I14" s="58">
        <v>948284</v>
      </c>
      <c r="J14" s="55"/>
      <c r="K14" s="55"/>
      <c r="L14" s="55"/>
      <c r="M14" s="58">
        <v>956069</v>
      </c>
      <c r="N14" s="55"/>
    </row>
    <row r="15" spans="1:14" ht="15.75" thickBot="1" x14ac:dyDescent="0.3">
      <c r="A15" s="23"/>
      <c r="B15" s="36" t="s">
        <v>1190</v>
      </c>
      <c r="C15" s="55"/>
      <c r="D15" s="122"/>
      <c r="E15" s="123"/>
      <c r="F15" s="56"/>
      <c r="G15" s="55"/>
      <c r="H15" s="122"/>
      <c r="I15" s="123"/>
      <c r="J15" s="55"/>
      <c r="K15" s="55"/>
      <c r="L15" s="122"/>
      <c r="M15" s="123"/>
      <c r="N15" s="55"/>
    </row>
    <row r="16" spans="1:14" ht="16.5" thickTop="1" thickBot="1" x14ac:dyDescent="0.3">
      <c r="A16" s="23"/>
      <c r="B16" s="41" t="s">
        <v>1191</v>
      </c>
      <c r="C16" s="42"/>
      <c r="D16" s="45"/>
      <c r="E16" s="86" t="s">
        <v>1192</v>
      </c>
      <c r="F16" s="41" t="s">
        <v>410</v>
      </c>
      <c r="G16" s="42"/>
      <c r="H16" s="45"/>
      <c r="I16" s="47">
        <v>4941665</v>
      </c>
      <c r="J16" s="42"/>
      <c r="K16" s="42"/>
      <c r="L16" s="45"/>
      <c r="M16" s="47">
        <v>2962110</v>
      </c>
      <c r="N16" s="42"/>
    </row>
    <row r="17" spans="1:14" ht="16.5" thickTop="1" thickBot="1" x14ac:dyDescent="0.3">
      <c r="A17" s="23"/>
      <c r="B17" s="36" t="s">
        <v>578</v>
      </c>
      <c r="C17" s="37"/>
      <c r="D17" s="50" t="s">
        <v>343</v>
      </c>
      <c r="E17" s="52">
        <v>6043235</v>
      </c>
      <c r="F17" s="37"/>
      <c r="G17" s="37"/>
      <c r="H17" s="50" t="s">
        <v>343</v>
      </c>
      <c r="I17" s="89" t="s">
        <v>1193</v>
      </c>
      <c r="J17" s="36" t="s">
        <v>410</v>
      </c>
      <c r="K17" s="37"/>
      <c r="L17" s="50" t="s">
        <v>343</v>
      </c>
      <c r="M17" s="52">
        <v>155181</v>
      </c>
      <c r="N17" s="37"/>
    </row>
    <row r="18" spans="1:14" ht="15.75" thickTop="1" x14ac:dyDescent="0.25">
      <c r="A18" s="23"/>
      <c r="B18" s="22"/>
      <c r="C18" s="22"/>
      <c r="D18" s="22"/>
      <c r="E18" s="22"/>
      <c r="F18" s="22"/>
      <c r="G18" s="22"/>
      <c r="H18" s="22"/>
      <c r="I18" s="22"/>
      <c r="J18" s="22"/>
      <c r="K18" s="22"/>
      <c r="L18" s="22"/>
      <c r="M18" s="22"/>
      <c r="N18" s="22"/>
    </row>
    <row r="19" spans="1:14" x14ac:dyDescent="0.25">
      <c r="A19" s="23"/>
      <c r="B19" s="22"/>
      <c r="C19" s="22"/>
      <c r="D19" s="22"/>
      <c r="E19" s="22"/>
      <c r="F19" s="22"/>
      <c r="G19" s="22"/>
      <c r="H19" s="22"/>
      <c r="I19" s="22"/>
      <c r="J19" s="22"/>
      <c r="K19" s="22"/>
      <c r="L19" s="22"/>
      <c r="M19" s="22"/>
      <c r="N19" s="22"/>
    </row>
    <row r="20" spans="1:14" ht="25.5" customHeight="1" thickBot="1" x14ac:dyDescent="0.3">
      <c r="A20" s="23"/>
      <c r="B20" s="31"/>
      <c r="C20" s="31"/>
      <c r="D20" s="53" t="s">
        <v>1182</v>
      </c>
      <c r="E20" s="53"/>
      <c r="F20" s="31"/>
      <c r="G20" s="31"/>
      <c r="H20" s="53" t="s">
        <v>1183</v>
      </c>
      <c r="I20" s="53"/>
      <c r="J20" s="31"/>
      <c r="K20" s="31"/>
      <c r="L20" s="53" t="s">
        <v>145</v>
      </c>
      <c r="M20" s="53"/>
      <c r="N20" s="31"/>
    </row>
    <row r="21" spans="1:14" ht="15.75" thickTop="1" x14ac:dyDescent="0.25">
      <c r="A21" s="23"/>
      <c r="B21" s="36" t="s">
        <v>1194</v>
      </c>
      <c r="C21" s="37"/>
      <c r="D21" s="36" t="s">
        <v>343</v>
      </c>
      <c r="E21" s="39">
        <v>7987055</v>
      </c>
      <c r="F21" s="37"/>
      <c r="G21" s="37"/>
      <c r="H21" s="36" t="s">
        <v>343</v>
      </c>
      <c r="I21" s="65" t="s">
        <v>1195</v>
      </c>
      <c r="J21" s="36" t="s">
        <v>410</v>
      </c>
      <c r="K21" s="37"/>
      <c r="L21" s="36" t="s">
        <v>343</v>
      </c>
      <c r="M21" s="65" t="s">
        <v>1196</v>
      </c>
      <c r="N21" s="36" t="s">
        <v>410</v>
      </c>
    </row>
    <row r="22" spans="1:14" x14ac:dyDescent="0.25">
      <c r="A22" s="23"/>
      <c r="B22" s="41" t="s">
        <v>1186</v>
      </c>
      <c r="C22" s="60"/>
      <c r="D22" s="60"/>
      <c r="E22" s="61">
        <v>220733</v>
      </c>
      <c r="F22" s="60"/>
      <c r="G22" s="60"/>
      <c r="H22" s="60"/>
      <c r="I22" s="94" t="s">
        <v>1197</v>
      </c>
      <c r="J22" s="60" t="s">
        <v>410</v>
      </c>
      <c r="K22" s="60"/>
      <c r="L22" s="60"/>
      <c r="M22" s="94" t="s">
        <v>1198</v>
      </c>
      <c r="N22" s="60" t="s">
        <v>410</v>
      </c>
    </row>
    <row r="23" spans="1:14" x14ac:dyDescent="0.25">
      <c r="A23" s="23"/>
      <c r="B23" s="41" t="s">
        <v>1187</v>
      </c>
      <c r="C23" s="60"/>
      <c r="D23" s="60"/>
      <c r="E23" s="61"/>
      <c r="F23" s="60"/>
      <c r="G23" s="60"/>
      <c r="H23" s="60"/>
      <c r="I23" s="94"/>
      <c r="J23" s="60"/>
      <c r="K23" s="60"/>
      <c r="L23" s="60"/>
      <c r="M23" s="94"/>
      <c r="N23" s="60"/>
    </row>
    <row r="24" spans="1:14" x14ac:dyDescent="0.25">
      <c r="A24" s="23"/>
      <c r="B24" s="36" t="s">
        <v>1189</v>
      </c>
      <c r="C24" s="55"/>
      <c r="D24" s="55"/>
      <c r="E24" s="71" t="s">
        <v>1199</v>
      </c>
      <c r="F24" s="56" t="s">
        <v>410</v>
      </c>
      <c r="G24" s="55"/>
      <c r="H24" s="55"/>
      <c r="I24" s="58">
        <v>829780</v>
      </c>
      <c r="J24" s="56"/>
      <c r="K24" s="55"/>
      <c r="L24" s="55"/>
      <c r="M24" s="58">
        <v>644782</v>
      </c>
      <c r="N24" s="56"/>
    </row>
    <row r="25" spans="1:14" ht="15.75" thickBot="1" x14ac:dyDescent="0.3">
      <c r="A25" s="23"/>
      <c r="B25" s="36" t="s">
        <v>1190</v>
      </c>
      <c r="C25" s="55"/>
      <c r="D25" s="122"/>
      <c r="E25" s="124"/>
      <c r="F25" s="56"/>
      <c r="G25" s="55"/>
      <c r="H25" s="122"/>
      <c r="I25" s="123"/>
      <c r="J25" s="56"/>
      <c r="K25" s="55"/>
      <c r="L25" s="122"/>
      <c r="M25" s="123"/>
      <c r="N25" s="56"/>
    </row>
    <row r="26" spans="1:14" ht="16.5" thickTop="1" thickBot="1" x14ac:dyDescent="0.3">
      <c r="A26" s="23"/>
      <c r="B26" s="41" t="s">
        <v>1191</v>
      </c>
      <c r="C26" s="42"/>
      <c r="D26" s="45"/>
      <c r="E26" s="47">
        <v>35735</v>
      </c>
      <c r="F26" s="42"/>
      <c r="G26" s="42"/>
      <c r="H26" s="45"/>
      <c r="I26" s="86" t="s">
        <v>1200</v>
      </c>
      <c r="J26" s="41" t="s">
        <v>410</v>
      </c>
      <c r="K26" s="42"/>
      <c r="L26" s="45"/>
      <c r="M26" s="86" t="s">
        <v>1201</v>
      </c>
      <c r="N26" s="41" t="s">
        <v>410</v>
      </c>
    </row>
    <row r="27" spans="1:14" ht="16.5" thickTop="1" thickBot="1" x14ac:dyDescent="0.3">
      <c r="A27" s="23"/>
      <c r="B27" s="36" t="s">
        <v>575</v>
      </c>
      <c r="C27" s="37"/>
      <c r="D27" s="50" t="s">
        <v>343</v>
      </c>
      <c r="E27" s="52">
        <v>8022790</v>
      </c>
      <c r="F27" s="37"/>
      <c r="G27" s="37"/>
      <c r="H27" s="50" t="s">
        <v>343</v>
      </c>
      <c r="I27" s="89" t="s">
        <v>1184</v>
      </c>
      <c r="J27" s="36" t="s">
        <v>410</v>
      </c>
      <c r="K27" s="37"/>
      <c r="L27" s="50" t="s">
        <v>343</v>
      </c>
      <c r="M27" s="89" t="s">
        <v>1185</v>
      </c>
      <c r="N27" s="36" t="s">
        <v>410</v>
      </c>
    </row>
    <row r="28" spans="1:14" ht="15.75" thickTop="1" x14ac:dyDescent="0.25">
      <c r="A28" s="23"/>
      <c r="B28" s="22"/>
      <c r="C28" s="22"/>
      <c r="D28" s="22"/>
      <c r="E28" s="22"/>
      <c r="F28" s="22"/>
      <c r="G28" s="22"/>
      <c r="H28" s="22"/>
      <c r="I28" s="22"/>
      <c r="J28" s="22"/>
      <c r="K28" s="22"/>
      <c r="L28" s="22"/>
      <c r="M28" s="22"/>
      <c r="N28" s="22"/>
    </row>
    <row r="29" spans="1:14" x14ac:dyDescent="0.25">
      <c r="A29" s="23"/>
      <c r="B29" s="22"/>
      <c r="C29" s="22"/>
      <c r="D29" s="22"/>
      <c r="E29" s="22"/>
      <c r="F29" s="22"/>
      <c r="G29" s="22"/>
      <c r="H29" s="22"/>
      <c r="I29" s="22"/>
      <c r="J29" s="22"/>
      <c r="K29" s="22"/>
      <c r="L29" s="22"/>
      <c r="M29" s="22"/>
      <c r="N29" s="22"/>
    </row>
    <row r="30" spans="1:14" x14ac:dyDescent="0.25">
      <c r="A30" s="23"/>
      <c r="B30" s="92" t="s">
        <v>1202</v>
      </c>
      <c r="C30" s="92"/>
      <c r="D30" s="92"/>
      <c r="E30" s="92"/>
      <c r="F30" s="92"/>
      <c r="G30" s="92"/>
      <c r="H30" s="92"/>
      <c r="I30" s="92"/>
      <c r="J30" s="92"/>
      <c r="K30" s="92"/>
      <c r="L30" s="92"/>
      <c r="M30" s="92"/>
      <c r="N30" s="92"/>
    </row>
    <row r="31" spans="1:14" x14ac:dyDescent="0.25">
      <c r="A31" s="23"/>
      <c r="B31" s="22"/>
      <c r="C31" s="22"/>
      <c r="D31" s="22"/>
      <c r="E31" s="22"/>
      <c r="F31" s="22"/>
      <c r="G31" s="22"/>
      <c r="H31" s="22"/>
      <c r="I31" s="22"/>
      <c r="J31" s="22"/>
      <c r="K31" s="22"/>
      <c r="L31" s="22"/>
      <c r="M31" s="22"/>
      <c r="N31" s="22"/>
    </row>
    <row r="32" spans="1:14" x14ac:dyDescent="0.25">
      <c r="A32" s="23"/>
      <c r="B32" s="30" t="s">
        <v>1203</v>
      </c>
      <c r="C32" s="69" t="s">
        <v>1204</v>
      </c>
      <c r="D32" s="69"/>
      <c r="E32" s="69"/>
      <c r="F32" s="69"/>
      <c r="G32" s="69"/>
      <c r="H32" s="69"/>
      <c r="I32" s="69"/>
      <c r="J32" s="69"/>
      <c r="K32" s="116"/>
      <c r="L32" s="116"/>
      <c r="M32" s="33" t="s">
        <v>1205</v>
      </c>
      <c r="N32" s="116"/>
    </row>
    <row r="33" spans="1:14" x14ac:dyDescent="0.25">
      <c r="A33" s="23"/>
      <c r="B33" s="30"/>
      <c r="C33" s="69"/>
      <c r="D33" s="69"/>
      <c r="E33" s="69"/>
      <c r="F33" s="69"/>
      <c r="G33" s="69"/>
      <c r="H33" s="69"/>
      <c r="I33" s="69"/>
      <c r="J33" s="69"/>
      <c r="K33" s="116"/>
      <c r="L33" s="116"/>
      <c r="M33" s="33" t="s">
        <v>1206</v>
      </c>
      <c r="N33" s="116"/>
    </row>
    <row r="34" spans="1:14" ht="15.75" thickBot="1" x14ac:dyDescent="0.3">
      <c r="A34" s="23"/>
      <c r="B34" s="30"/>
      <c r="C34" s="53"/>
      <c r="D34" s="53"/>
      <c r="E34" s="53"/>
      <c r="F34" s="53"/>
      <c r="G34" s="53"/>
      <c r="H34" s="53"/>
      <c r="I34" s="53"/>
      <c r="J34" s="53"/>
      <c r="K34" s="116"/>
      <c r="L34" s="116"/>
      <c r="M34" s="34" t="s">
        <v>1207</v>
      </c>
      <c r="N34" s="116"/>
    </row>
    <row r="35" spans="1:14" ht="16.5" thickTop="1" thickBot="1" x14ac:dyDescent="0.3">
      <c r="A35" s="23"/>
      <c r="B35" s="116"/>
      <c r="C35" s="116"/>
      <c r="D35" s="31"/>
      <c r="E35" s="180"/>
      <c r="F35" s="34">
        <v>2013</v>
      </c>
      <c r="G35" s="31"/>
      <c r="H35" s="31"/>
      <c r="I35" s="180"/>
      <c r="J35" s="34">
        <v>2012</v>
      </c>
      <c r="K35" s="31"/>
      <c r="L35" s="31"/>
      <c r="M35" s="31"/>
      <c r="N35" s="31"/>
    </row>
    <row r="36" spans="1:14" ht="15.75" thickTop="1" x14ac:dyDescent="0.25">
      <c r="A36" s="23"/>
      <c r="B36" s="92" t="s">
        <v>1208</v>
      </c>
      <c r="C36" s="92"/>
      <c r="D36" s="116"/>
      <c r="E36" s="117"/>
      <c r="F36" s="117"/>
      <c r="G36" s="116"/>
      <c r="H36" s="116"/>
      <c r="I36" s="117"/>
      <c r="J36" s="117"/>
      <c r="K36" s="116"/>
      <c r="L36" s="116"/>
      <c r="M36" s="116"/>
      <c r="N36" s="116"/>
    </row>
    <row r="37" spans="1:14" x14ac:dyDescent="0.25">
      <c r="A37" s="23"/>
      <c r="B37" s="92" t="s">
        <v>1209</v>
      </c>
      <c r="C37" s="92"/>
      <c r="D37" s="116"/>
      <c r="E37" s="116"/>
      <c r="F37" s="116"/>
      <c r="G37" s="116"/>
      <c r="H37" s="116"/>
      <c r="I37" s="116"/>
      <c r="J37" s="116"/>
      <c r="K37" s="116"/>
      <c r="L37" s="116"/>
      <c r="M37" s="116"/>
      <c r="N37" s="116"/>
    </row>
    <row r="38" spans="1:14" ht="25.5" customHeight="1" x14ac:dyDescent="0.25">
      <c r="A38" s="23"/>
      <c r="B38" s="56" t="s">
        <v>127</v>
      </c>
      <c r="C38" s="56"/>
      <c r="D38" s="37"/>
      <c r="E38" s="36" t="s">
        <v>343</v>
      </c>
      <c r="F38" s="65" t="s">
        <v>1079</v>
      </c>
      <c r="G38" s="37" t="s">
        <v>410</v>
      </c>
      <c r="H38" s="37"/>
      <c r="I38" s="36" t="s">
        <v>343</v>
      </c>
      <c r="J38" s="65" t="s">
        <v>357</v>
      </c>
      <c r="K38" s="37"/>
      <c r="L38" s="37"/>
      <c r="M38" s="65" t="s">
        <v>94</v>
      </c>
      <c r="N38" s="37"/>
    </row>
    <row r="39" spans="1:14" x14ac:dyDescent="0.25">
      <c r="A39" s="23"/>
      <c r="B39" s="62" t="s">
        <v>1210</v>
      </c>
      <c r="C39" s="62"/>
      <c r="D39" s="42"/>
      <c r="E39" s="41"/>
      <c r="F39" s="44">
        <v>16379</v>
      </c>
      <c r="G39" s="42"/>
      <c r="H39" s="42"/>
      <c r="I39" s="41"/>
      <c r="J39" s="44">
        <v>300516</v>
      </c>
      <c r="K39" s="42"/>
      <c r="L39" s="42"/>
      <c r="M39" s="67" t="s">
        <v>1211</v>
      </c>
      <c r="N39" s="42"/>
    </row>
    <row r="40" spans="1:14" ht="15.75" thickBot="1" x14ac:dyDescent="0.3">
      <c r="A40" s="23"/>
      <c r="B40" s="56" t="s">
        <v>130</v>
      </c>
      <c r="C40" s="56"/>
      <c r="D40" s="37"/>
      <c r="E40" s="73"/>
      <c r="F40" s="52">
        <v>4861</v>
      </c>
      <c r="G40" s="37"/>
      <c r="H40" s="37"/>
      <c r="I40" s="73"/>
      <c r="J40" s="89" t="s">
        <v>1212</v>
      </c>
      <c r="K40" s="37" t="s">
        <v>410</v>
      </c>
      <c r="L40" s="37"/>
      <c r="M40" s="65" t="s">
        <v>1213</v>
      </c>
      <c r="N40" s="37"/>
    </row>
    <row r="41" spans="1:14" ht="16.5" thickTop="1" thickBot="1" x14ac:dyDescent="0.3">
      <c r="A41" s="23"/>
      <c r="B41" s="62" t="s">
        <v>1214</v>
      </c>
      <c r="C41" s="62"/>
      <c r="D41" s="42"/>
      <c r="E41" s="45"/>
      <c r="F41" s="47">
        <v>10083</v>
      </c>
      <c r="G41" s="42"/>
      <c r="H41" s="42"/>
      <c r="I41" s="45"/>
      <c r="J41" s="47">
        <v>184998</v>
      </c>
      <c r="K41" s="42"/>
      <c r="L41" s="42"/>
      <c r="M41" s="42"/>
      <c r="N41" s="42"/>
    </row>
    <row r="42" spans="1:14" ht="15.75" thickTop="1" x14ac:dyDescent="0.25">
      <c r="A42" s="23"/>
      <c r="B42" s="56" t="s">
        <v>1215</v>
      </c>
      <c r="C42" s="56"/>
      <c r="D42" s="55"/>
      <c r="E42" s="120"/>
      <c r="F42" s="120"/>
      <c r="G42" s="55"/>
      <c r="H42" s="55"/>
      <c r="I42" s="120"/>
      <c r="J42" s="120"/>
      <c r="K42" s="55"/>
      <c r="L42" s="55"/>
      <c r="M42" s="55"/>
      <c r="N42" s="55"/>
    </row>
    <row r="43" spans="1:14" x14ac:dyDescent="0.25">
      <c r="A43" s="23"/>
      <c r="B43" s="56" t="s">
        <v>1216</v>
      </c>
      <c r="C43" s="56"/>
      <c r="D43" s="55"/>
      <c r="E43" s="55"/>
      <c r="F43" s="55"/>
      <c r="G43" s="55"/>
      <c r="H43" s="55"/>
      <c r="I43" s="55"/>
      <c r="J43" s="55"/>
      <c r="K43" s="55"/>
      <c r="L43" s="55"/>
      <c r="M43" s="55"/>
      <c r="N43" s="55"/>
    </row>
    <row r="44" spans="1:14" x14ac:dyDescent="0.25">
      <c r="A44" s="23"/>
      <c r="B44" s="62" t="s">
        <v>1217</v>
      </c>
      <c r="C44" s="62"/>
      <c r="D44" s="42"/>
      <c r="E44" s="42"/>
      <c r="F44" s="44">
        <v>83144</v>
      </c>
      <c r="G44" s="42"/>
      <c r="H44" s="42"/>
      <c r="I44" s="42"/>
      <c r="J44" s="44">
        <v>83144</v>
      </c>
      <c r="K44" s="42"/>
      <c r="L44" s="42"/>
      <c r="M44" s="67" t="s">
        <v>106</v>
      </c>
      <c r="N44" s="42"/>
    </row>
    <row r="45" spans="1:14" x14ac:dyDescent="0.25">
      <c r="A45" s="23"/>
      <c r="B45" s="56" t="s">
        <v>1218</v>
      </c>
      <c r="C45" s="56"/>
      <c r="D45" s="37"/>
      <c r="E45" s="37"/>
      <c r="F45" s="65" t="s">
        <v>1219</v>
      </c>
      <c r="G45" s="36" t="s">
        <v>410</v>
      </c>
      <c r="H45" s="37"/>
      <c r="I45" s="37"/>
      <c r="J45" s="65" t="s">
        <v>1220</v>
      </c>
      <c r="K45" s="37" t="s">
        <v>410</v>
      </c>
      <c r="L45" s="37"/>
      <c r="M45" s="65" t="s">
        <v>106</v>
      </c>
      <c r="N45" s="37"/>
    </row>
    <row r="46" spans="1:14" ht="15.75" thickBot="1" x14ac:dyDescent="0.3">
      <c r="A46" s="23"/>
      <c r="B46" s="62" t="s">
        <v>130</v>
      </c>
      <c r="C46" s="62"/>
      <c r="D46" s="42"/>
      <c r="E46" s="45"/>
      <c r="F46" s="47">
        <v>592139</v>
      </c>
      <c r="G46" s="41"/>
      <c r="H46" s="42"/>
      <c r="I46" s="45"/>
      <c r="J46" s="47">
        <v>518140</v>
      </c>
      <c r="K46" s="42"/>
      <c r="L46" s="42"/>
      <c r="M46" s="67" t="s">
        <v>1213</v>
      </c>
      <c r="N46" s="42"/>
    </row>
    <row r="47" spans="1:14" ht="16.5" thickTop="1" thickBot="1" x14ac:dyDescent="0.3">
      <c r="A47" s="23"/>
      <c r="B47" s="56" t="s">
        <v>1214</v>
      </c>
      <c r="C47" s="56"/>
      <c r="D47" s="37"/>
      <c r="E47" s="73"/>
      <c r="F47" s="89" t="s">
        <v>1221</v>
      </c>
      <c r="G47" s="36" t="s">
        <v>410</v>
      </c>
      <c r="H47" s="37"/>
      <c r="I47" s="73"/>
      <c r="J47" s="89" t="s">
        <v>1222</v>
      </c>
      <c r="K47" s="37" t="s">
        <v>410</v>
      </c>
      <c r="L47" s="37"/>
      <c r="M47" s="37"/>
      <c r="N47" s="37"/>
    </row>
    <row r="48" spans="1:14" ht="16.5" thickTop="1" thickBot="1" x14ac:dyDescent="0.3">
      <c r="A48" s="23"/>
      <c r="B48" s="62" t="s">
        <v>1223</v>
      </c>
      <c r="C48" s="62"/>
      <c r="D48" s="67"/>
      <c r="E48" s="48" t="s">
        <v>343</v>
      </c>
      <c r="F48" s="86" t="s">
        <v>1224</v>
      </c>
      <c r="G48" s="41" t="s">
        <v>410</v>
      </c>
      <c r="H48" s="42"/>
      <c r="I48" s="48" t="s">
        <v>343</v>
      </c>
      <c r="J48" s="86" t="s">
        <v>1225</v>
      </c>
      <c r="K48" s="42" t="s">
        <v>410</v>
      </c>
      <c r="L48" s="42"/>
      <c r="M48" s="42"/>
      <c r="N48" s="42"/>
    </row>
    <row r="49" spans="1:14" ht="15.75" thickTop="1" x14ac:dyDescent="0.25">
      <c r="A49" s="23"/>
      <c r="B49" s="22"/>
      <c r="C49" s="22"/>
      <c r="D49" s="22"/>
      <c r="E49" s="22"/>
      <c r="F49" s="22"/>
      <c r="G49" s="22"/>
      <c r="H49" s="22"/>
      <c r="I49" s="22"/>
      <c r="J49" s="22"/>
      <c r="K49" s="22"/>
      <c r="L49" s="22"/>
      <c r="M49" s="22"/>
      <c r="N49" s="22"/>
    </row>
    <row r="50" spans="1:14" x14ac:dyDescent="0.25">
      <c r="A50" s="23"/>
      <c r="B50" s="92" t="s">
        <v>1226</v>
      </c>
      <c r="C50" s="92"/>
      <c r="D50" s="92"/>
      <c r="E50" s="92"/>
      <c r="F50" s="92"/>
      <c r="G50" s="92"/>
      <c r="H50" s="92"/>
      <c r="I50" s="92"/>
      <c r="J50" s="92"/>
      <c r="K50" s="92"/>
      <c r="L50" s="92"/>
      <c r="M50" s="92"/>
      <c r="N50" s="92"/>
    </row>
  </sheetData>
  <mergeCells count="114">
    <mergeCell ref="B30:N30"/>
    <mergeCell ref="B31:N31"/>
    <mergeCell ref="B49:N49"/>
    <mergeCell ref="B50:N50"/>
    <mergeCell ref="B8:N8"/>
    <mergeCell ref="B9:N9"/>
    <mergeCell ref="B18:N18"/>
    <mergeCell ref="B19:N19"/>
    <mergeCell ref="B28:N28"/>
    <mergeCell ref="B29:N29"/>
    <mergeCell ref="B48:C48"/>
    <mergeCell ref="A1:A2"/>
    <mergeCell ref="B1:N1"/>
    <mergeCell ref="B2:N2"/>
    <mergeCell ref="B3:N3"/>
    <mergeCell ref="A4:A50"/>
    <mergeCell ref="B4:N4"/>
    <mergeCell ref="B5:N5"/>
    <mergeCell ref="B6:N6"/>
    <mergeCell ref="B7:N7"/>
    <mergeCell ref="M42:M43"/>
    <mergeCell ref="N42:N43"/>
    <mergeCell ref="B44:C44"/>
    <mergeCell ref="B45:C45"/>
    <mergeCell ref="B46:C46"/>
    <mergeCell ref="B47:C47"/>
    <mergeCell ref="B43:C43"/>
    <mergeCell ref="D42:D43"/>
    <mergeCell ref="E42:E43"/>
    <mergeCell ref="F42:F43"/>
    <mergeCell ref="G42:G43"/>
    <mergeCell ref="H42:H43"/>
    <mergeCell ref="N36:N37"/>
    <mergeCell ref="B38:C38"/>
    <mergeCell ref="B39:C39"/>
    <mergeCell ref="B40:C40"/>
    <mergeCell ref="B41:C41"/>
    <mergeCell ref="B42:C42"/>
    <mergeCell ref="I42:I43"/>
    <mergeCell ref="J42:J43"/>
    <mergeCell ref="K42:K43"/>
    <mergeCell ref="L42:L43"/>
    <mergeCell ref="H36:H37"/>
    <mergeCell ref="I36:I37"/>
    <mergeCell ref="J36:J37"/>
    <mergeCell ref="K36:K37"/>
    <mergeCell ref="L36:L37"/>
    <mergeCell ref="M36:M37"/>
    <mergeCell ref="B36:C36"/>
    <mergeCell ref="B37:C37"/>
    <mergeCell ref="D36:D37"/>
    <mergeCell ref="E36:E37"/>
    <mergeCell ref="F36:F37"/>
    <mergeCell ref="G36:G37"/>
    <mergeCell ref="B32:B34"/>
    <mergeCell ref="C32:J34"/>
    <mergeCell ref="K32:K34"/>
    <mergeCell ref="L32:L34"/>
    <mergeCell ref="N32:N34"/>
    <mergeCell ref="B35:C35"/>
    <mergeCell ref="I24:I25"/>
    <mergeCell ref="J24:J25"/>
    <mergeCell ref="K24:K25"/>
    <mergeCell ref="L24:L25"/>
    <mergeCell ref="M24:M25"/>
    <mergeCell ref="N24:N25"/>
    <mergeCell ref="C24:C25"/>
    <mergeCell ref="D24:D25"/>
    <mergeCell ref="E24:E25"/>
    <mergeCell ref="F24:F25"/>
    <mergeCell ref="G24:G25"/>
    <mergeCell ref="H24:H25"/>
    <mergeCell ref="I22:I23"/>
    <mergeCell ref="J22:J23"/>
    <mergeCell ref="K22:K23"/>
    <mergeCell ref="L22:L23"/>
    <mergeCell ref="M22:M23"/>
    <mergeCell ref="N22:N23"/>
    <mergeCell ref="N14:N15"/>
    <mergeCell ref="D20:E20"/>
    <mergeCell ref="H20:I20"/>
    <mergeCell ref="L20:M20"/>
    <mergeCell ref="C22:C23"/>
    <mergeCell ref="D22:D23"/>
    <mergeCell ref="E22:E23"/>
    <mergeCell ref="F22:F23"/>
    <mergeCell ref="G22:G23"/>
    <mergeCell ref="H22:H23"/>
    <mergeCell ref="H14:H15"/>
    <mergeCell ref="I14:I15"/>
    <mergeCell ref="J14:J15"/>
    <mergeCell ref="K14:K15"/>
    <mergeCell ref="L14:L15"/>
    <mergeCell ref="M14:M15"/>
    <mergeCell ref="J12:J13"/>
    <mergeCell ref="K12:K13"/>
    <mergeCell ref="L12:L13"/>
    <mergeCell ref="M12:M13"/>
    <mergeCell ref="N12:N13"/>
    <mergeCell ref="C14:C15"/>
    <mergeCell ref="D14:D15"/>
    <mergeCell ref="E14:E15"/>
    <mergeCell ref="F14:F15"/>
    <mergeCell ref="G14:G15"/>
    <mergeCell ref="D10:E10"/>
    <mergeCell ref="H10:I10"/>
    <mergeCell ref="L10:M10"/>
    <mergeCell ref="C12:C13"/>
    <mergeCell ref="D12:D13"/>
    <mergeCell ref="E12:E13"/>
    <mergeCell ref="F12:F13"/>
    <mergeCell ref="G12:G13"/>
    <mergeCell ref="H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28515625" bestFit="1" customWidth="1"/>
    <col min="2" max="2" width="36.5703125" bestFit="1" customWidth="1"/>
    <col min="3" max="3" width="27.7109375" customWidth="1"/>
    <col min="4" max="4" width="6" customWidth="1"/>
    <col min="5" max="5" width="36.5703125" customWidth="1"/>
    <col min="6" max="7" width="27.7109375" customWidth="1"/>
    <col min="8" max="8" width="6" customWidth="1"/>
    <col min="9" max="11" width="27.7109375" customWidth="1"/>
    <col min="12" max="12" width="6" customWidth="1"/>
    <col min="13" max="13" width="27.7109375" customWidth="1"/>
    <col min="14" max="14" width="5.140625" customWidth="1"/>
    <col min="15" max="15" width="27.7109375" customWidth="1"/>
    <col min="16" max="16" width="6" customWidth="1"/>
    <col min="17" max="17" width="36.5703125" customWidth="1"/>
    <col min="18" max="18" width="27.71093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27</v>
      </c>
      <c r="B3" s="22" t="s">
        <v>6</v>
      </c>
      <c r="C3" s="22"/>
      <c r="D3" s="22"/>
      <c r="E3" s="22"/>
      <c r="F3" s="22"/>
      <c r="G3" s="22"/>
      <c r="H3" s="22"/>
      <c r="I3" s="22"/>
      <c r="J3" s="22"/>
      <c r="K3" s="22"/>
      <c r="L3" s="22"/>
      <c r="M3" s="22"/>
      <c r="N3" s="22"/>
      <c r="O3" s="22"/>
      <c r="P3" s="22"/>
      <c r="Q3" s="22"/>
      <c r="R3" s="22"/>
    </row>
    <row r="4" spans="1:18" ht="15" customHeight="1" x14ac:dyDescent="0.25">
      <c r="A4" s="23" t="s">
        <v>323</v>
      </c>
      <c r="B4" s="22" t="s">
        <v>6</v>
      </c>
      <c r="C4" s="22"/>
      <c r="D4" s="22"/>
      <c r="E4" s="22"/>
      <c r="F4" s="22"/>
      <c r="G4" s="22"/>
      <c r="H4" s="22"/>
      <c r="I4" s="22"/>
      <c r="J4" s="22"/>
      <c r="K4" s="22"/>
      <c r="L4" s="22"/>
      <c r="M4" s="22"/>
      <c r="N4" s="22"/>
      <c r="O4" s="22"/>
      <c r="P4" s="22"/>
      <c r="Q4" s="22"/>
      <c r="R4" s="22"/>
    </row>
    <row r="5" spans="1:18" ht="15" customHeight="1" x14ac:dyDescent="0.25">
      <c r="A5" s="23"/>
      <c r="B5" s="111" t="s">
        <v>1228</v>
      </c>
      <c r="C5" s="111"/>
      <c r="D5" s="111"/>
      <c r="E5" s="111"/>
      <c r="F5" s="111"/>
      <c r="G5" s="111"/>
      <c r="H5" s="111"/>
      <c r="I5" s="111"/>
      <c r="J5" s="111"/>
      <c r="K5" s="111"/>
      <c r="L5" s="111"/>
      <c r="M5" s="111"/>
      <c r="N5" s="111"/>
      <c r="O5" s="111"/>
      <c r="P5" s="111"/>
      <c r="Q5" s="111"/>
      <c r="R5" s="111"/>
    </row>
    <row r="6" spans="1:18" x14ac:dyDescent="0.25">
      <c r="A6" s="23"/>
      <c r="B6" s="22"/>
      <c r="C6" s="22"/>
      <c r="D6" s="22"/>
      <c r="E6" s="22"/>
      <c r="F6" s="22"/>
      <c r="G6" s="22"/>
      <c r="H6" s="22"/>
      <c r="I6" s="22"/>
      <c r="J6" s="22"/>
      <c r="K6" s="22"/>
      <c r="L6" s="22"/>
      <c r="M6" s="22"/>
      <c r="N6" s="22"/>
      <c r="O6" s="22"/>
      <c r="P6" s="22"/>
      <c r="Q6" s="22"/>
      <c r="R6" s="22"/>
    </row>
    <row r="7" spans="1:18" ht="30" customHeight="1" x14ac:dyDescent="0.25">
      <c r="A7" s="23"/>
      <c r="B7" s="22" t="s">
        <v>1229</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30" customHeight="1" x14ac:dyDescent="0.25">
      <c r="A9" s="23"/>
      <c r="B9" s="22" t="s">
        <v>1230</v>
      </c>
      <c r="C9" s="22"/>
      <c r="D9" s="22"/>
      <c r="E9" s="22"/>
      <c r="F9" s="22"/>
      <c r="G9" s="22"/>
      <c r="H9" s="22"/>
      <c r="I9" s="22"/>
      <c r="J9" s="22"/>
      <c r="K9" s="22"/>
      <c r="L9" s="22"/>
      <c r="M9" s="22"/>
      <c r="N9" s="22"/>
      <c r="O9" s="22"/>
      <c r="P9" s="22"/>
      <c r="Q9" s="22"/>
      <c r="R9" s="22"/>
    </row>
    <row r="10" spans="1:18" x14ac:dyDescent="0.25">
      <c r="A10" s="23"/>
      <c r="B10" s="22"/>
      <c r="C10" s="22"/>
      <c r="D10" s="22"/>
      <c r="E10" s="22"/>
      <c r="F10" s="22"/>
      <c r="G10" s="22"/>
      <c r="H10" s="22"/>
      <c r="I10" s="22"/>
      <c r="J10" s="22"/>
      <c r="K10" s="22"/>
      <c r="L10" s="22"/>
      <c r="M10" s="22"/>
      <c r="N10" s="22"/>
      <c r="O10" s="22"/>
      <c r="P10" s="22"/>
      <c r="Q10" s="22"/>
      <c r="R10" s="22"/>
    </row>
    <row r="11" spans="1:18" ht="15" customHeight="1" x14ac:dyDescent="0.25">
      <c r="A11" s="23"/>
      <c r="B11" s="22" t="s">
        <v>1231</v>
      </c>
      <c r="C11" s="22"/>
      <c r="D11" s="22" t="s">
        <v>1232</v>
      </c>
      <c r="E11" s="22"/>
      <c r="F11" s="144"/>
      <c r="G11" s="22"/>
      <c r="H11" s="22" t="s">
        <v>1233</v>
      </c>
      <c r="I11" s="22"/>
      <c r="J11" s="144"/>
      <c r="K11" s="22"/>
      <c r="L11" s="22" t="s">
        <v>1236</v>
      </c>
      <c r="M11" s="22"/>
      <c r="N11" s="144"/>
      <c r="O11" s="22"/>
      <c r="P11" s="22" t="s">
        <v>1170</v>
      </c>
      <c r="Q11" s="22"/>
      <c r="R11" s="144"/>
    </row>
    <row r="12" spans="1:18" ht="15" customHeight="1" x14ac:dyDescent="0.25">
      <c r="A12" s="23"/>
      <c r="B12" s="22"/>
      <c r="C12" s="22"/>
      <c r="D12" s="22"/>
      <c r="E12" s="22"/>
      <c r="F12" s="144"/>
      <c r="G12" s="22"/>
      <c r="H12" s="22" t="s">
        <v>1234</v>
      </c>
      <c r="I12" s="22"/>
      <c r="J12" s="144"/>
      <c r="K12" s="22"/>
      <c r="L12" s="22" t="s">
        <v>1237</v>
      </c>
      <c r="M12" s="22"/>
      <c r="N12" s="144"/>
      <c r="O12" s="22"/>
      <c r="P12" s="22" t="s">
        <v>1239</v>
      </c>
      <c r="Q12" s="22"/>
      <c r="R12" s="144"/>
    </row>
    <row r="13" spans="1:18" ht="15.75" thickBot="1" x14ac:dyDescent="0.3">
      <c r="A13" s="23"/>
      <c r="B13" s="140"/>
      <c r="C13" s="22"/>
      <c r="D13" s="140"/>
      <c r="E13" s="140"/>
      <c r="F13" s="144"/>
      <c r="G13" s="22"/>
      <c r="H13" s="140" t="s">
        <v>1235</v>
      </c>
      <c r="I13" s="140"/>
      <c r="J13" s="144"/>
      <c r="K13" s="22"/>
      <c r="L13" s="140" t="s">
        <v>1238</v>
      </c>
      <c r="M13" s="140"/>
      <c r="N13" s="144"/>
      <c r="O13" s="22"/>
      <c r="P13" s="140"/>
      <c r="Q13" s="140"/>
      <c r="R13" s="144"/>
    </row>
    <row r="14" spans="1:18" ht="15.75" thickTop="1" x14ac:dyDescent="0.25">
      <c r="A14" s="23"/>
      <c r="B14" s="136" t="s">
        <v>86</v>
      </c>
      <c r="C14" s="136"/>
      <c r="D14" s="35" t="s">
        <v>343</v>
      </c>
      <c r="E14" s="38">
        <v>46621005</v>
      </c>
      <c r="F14" s="137"/>
      <c r="G14" s="136"/>
      <c r="H14" s="35" t="s">
        <v>343</v>
      </c>
      <c r="I14" s="66" t="s">
        <v>357</v>
      </c>
      <c r="J14" s="137"/>
      <c r="K14" s="136"/>
      <c r="L14" s="35" t="s">
        <v>343</v>
      </c>
      <c r="M14" s="38">
        <v>9714</v>
      </c>
      <c r="N14" s="137"/>
      <c r="O14" s="136"/>
      <c r="P14" s="35" t="s">
        <v>343</v>
      </c>
      <c r="Q14" s="38">
        <v>46630719</v>
      </c>
      <c r="R14" s="137"/>
    </row>
    <row r="15" spans="1:18" ht="15.75" thickBot="1" x14ac:dyDescent="0.3">
      <c r="A15" s="23"/>
      <c r="B15" s="138" t="s">
        <v>87</v>
      </c>
      <c r="C15" s="138"/>
      <c r="D15" s="74"/>
      <c r="E15" s="46">
        <v>2754726</v>
      </c>
      <c r="F15" s="139"/>
      <c r="G15" s="138"/>
      <c r="H15" s="74"/>
      <c r="I15" s="85" t="s">
        <v>357</v>
      </c>
      <c r="J15" s="139"/>
      <c r="K15" s="138"/>
      <c r="L15" s="74"/>
      <c r="M15" s="85" t="s">
        <v>357</v>
      </c>
      <c r="N15" s="139"/>
      <c r="O15" s="138"/>
      <c r="P15" s="74"/>
      <c r="Q15" s="46">
        <v>2754726</v>
      </c>
      <c r="R15" s="139"/>
    </row>
    <row r="16" spans="1:18" ht="30.75" thickTop="1" x14ac:dyDescent="0.25">
      <c r="A16" s="23"/>
      <c r="B16" s="136" t="s">
        <v>88</v>
      </c>
      <c r="C16" s="136"/>
      <c r="D16" s="35"/>
      <c r="E16" s="38">
        <v>43866279</v>
      </c>
      <c r="F16" s="137"/>
      <c r="G16" s="136"/>
      <c r="H16" s="35"/>
      <c r="I16" s="66" t="s">
        <v>357</v>
      </c>
      <c r="J16" s="137"/>
      <c r="K16" s="136"/>
      <c r="L16" s="35"/>
      <c r="M16" s="38">
        <v>9714</v>
      </c>
      <c r="N16" s="137"/>
      <c r="O16" s="136"/>
      <c r="P16" s="35"/>
      <c r="Q16" s="38">
        <v>43875993</v>
      </c>
      <c r="R16" s="137"/>
    </row>
    <row r="17" spans="1:18" x14ac:dyDescent="0.25">
      <c r="A17" s="23"/>
      <c r="B17" s="138" t="s">
        <v>1240</v>
      </c>
      <c r="C17" s="138"/>
      <c r="D17" s="40"/>
      <c r="E17" s="43">
        <v>9912614</v>
      </c>
      <c r="F17" s="139"/>
      <c r="G17" s="138"/>
      <c r="H17" s="40"/>
      <c r="I17" s="43">
        <v>7344045</v>
      </c>
      <c r="J17" s="139"/>
      <c r="K17" s="138"/>
      <c r="L17" s="40"/>
      <c r="M17" s="43">
        <v>819945</v>
      </c>
      <c r="N17" s="139"/>
      <c r="O17" s="138"/>
      <c r="P17" s="40"/>
      <c r="Q17" s="43">
        <v>18076604</v>
      </c>
      <c r="R17" s="139"/>
    </row>
    <row r="18" spans="1:18" ht="15.75" thickBot="1" x14ac:dyDescent="0.3">
      <c r="A18" s="23"/>
      <c r="B18" s="136" t="s">
        <v>1241</v>
      </c>
      <c r="C18" s="136"/>
      <c r="D18" s="49"/>
      <c r="E18" s="51">
        <v>43134860</v>
      </c>
      <c r="F18" s="137"/>
      <c r="G18" s="136"/>
      <c r="H18" s="49"/>
      <c r="I18" s="51">
        <v>5480218</v>
      </c>
      <c r="J18" s="137"/>
      <c r="K18" s="136"/>
      <c r="L18" s="49"/>
      <c r="M18" s="51">
        <v>784166</v>
      </c>
      <c r="N18" s="137"/>
      <c r="O18" s="136"/>
      <c r="P18" s="49"/>
      <c r="Q18" s="51">
        <v>49399244</v>
      </c>
      <c r="R18" s="137"/>
    </row>
    <row r="19" spans="1:18" ht="30.75" thickTop="1" x14ac:dyDescent="0.25">
      <c r="A19" s="23"/>
      <c r="B19" s="138" t="s">
        <v>1242</v>
      </c>
      <c r="C19" s="138"/>
      <c r="D19" s="40"/>
      <c r="E19" s="43">
        <v>10644033</v>
      </c>
      <c r="F19" s="139"/>
      <c r="G19" s="138"/>
      <c r="H19" s="40"/>
      <c r="I19" s="43">
        <v>1863827</v>
      </c>
      <c r="J19" s="139"/>
      <c r="K19" s="138"/>
      <c r="L19" s="40"/>
      <c r="M19" s="43">
        <v>45493</v>
      </c>
      <c r="N19" s="139"/>
      <c r="O19" s="138"/>
      <c r="P19" s="40"/>
      <c r="Q19" s="43">
        <v>12553353</v>
      </c>
      <c r="R19" s="139"/>
    </row>
    <row r="20" spans="1:18" ht="15.75" thickBot="1" x14ac:dyDescent="0.3">
      <c r="A20" s="23"/>
      <c r="B20" s="136" t="s">
        <v>1243</v>
      </c>
      <c r="C20" s="136"/>
      <c r="D20" s="49"/>
      <c r="E20" s="51">
        <v>3140245</v>
      </c>
      <c r="F20" s="137"/>
      <c r="G20" s="136"/>
      <c r="H20" s="49"/>
      <c r="I20" s="51">
        <v>716455</v>
      </c>
      <c r="J20" s="137"/>
      <c r="K20" s="136"/>
      <c r="L20" s="49"/>
      <c r="M20" s="88" t="s">
        <v>1244</v>
      </c>
      <c r="N20" s="137" t="s">
        <v>410</v>
      </c>
      <c r="O20" s="136"/>
      <c r="P20" s="49"/>
      <c r="Q20" s="51">
        <v>3822297</v>
      </c>
      <c r="R20" s="137"/>
    </row>
    <row r="21" spans="1:18" ht="16.5" thickTop="1" thickBot="1" x14ac:dyDescent="0.3">
      <c r="A21" s="23"/>
      <c r="B21" s="138" t="s">
        <v>1245</v>
      </c>
      <c r="C21" s="138"/>
      <c r="D21" s="74" t="s">
        <v>343</v>
      </c>
      <c r="E21" s="46">
        <v>7503788</v>
      </c>
      <c r="F21" s="139"/>
      <c r="G21" s="138"/>
      <c r="H21" s="74" t="s">
        <v>343</v>
      </c>
      <c r="I21" s="46">
        <v>1147372</v>
      </c>
      <c r="J21" s="139"/>
      <c r="K21" s="138"/>
      <c r="L21" s="74" t="s">
        <v>343</v>
      </c>
      <c r="M21" s="46">
        <v>79896</v>
      </c>
      <c r="N21" s="139"/>
      <c r="O21" s="138"/>
      <c r="P21" s="74" t="s">
        <v>343</v>
      </c>
      <c r="Q21" s="46">
        <v>8731056</v>
      </c>
      <c r="R21" s="139"/>
    </row>
    <row r="22" spans="1:18" ht="15.75" thickTop="1" x14ac:dyDescent="0.25">
      <c r="A22" s="23"/>
      <c r="B22" s="136"/>
      <c r="C22" s="136"/>
      <c r="D22" s="35"/>
      <c r="E22" s="66"/>
      <c r="F22" s="137"/>
      <c r="G22" s="136"/>
      <c r="H22" s="35"/>
      <c r="I22" s="66"/>
      <c r="J22" s="137"/>
      <c r="K22" s="136"/>
      <c r="L22" s="35"/>
      <c r="M22" s="66"/>
      <c r="N22" s="137"/>
      <c r="O22" s="136"/>
      <c r="P22" s="35"/>
      <c r="Q22" s="66"/>
      <c r="R22" s="137"/>
    </row>
    <row r="23" spans="1:18" ht="15.75" thickBot="1" x14ac:dyDescent="0.3">
      <c r="A23" s="23"/>
      <c r="B23" s="138" t="s">
        <v>1246</v>
      </c>
      <c r="C23" s="138"/>
      <c r="D23" s="74" t="s">
        <v>343</v>
      </c>
      <c r="E23" s="46">
        <v>1469482048</v>
      </c>
      <c r="F23" s="139"/>
      <c r="G23" s="138"/>
      <c r="H23" s="74" t="s">
        <v>343</v>
      </c>
      <c r="I23" s="46">
        <v>4943092</v>
      </c>
      <c r="J23" s="139"/>
      <c r="K23" s="138"/>
      <c r="L23" s="74" t="s">
        <v>343</v>
      </c>
      <c r="M23" s="46">
        <v>1718313</v>
      </c>
      <c r="N23" s="139"/>
      <c r="O23" s="138"/>
      <c r="P23" s="74" t="s">
        <v>343</v>
      </c>
      <c r="Q23" s="46">
        <v>1476143453</v>
      </c>
      <c r="R23" s="139"/>
    </row>
    <row r="24" spans="1:18" ht="15.75" thickTop="1" x14ac:dyDescent="0.25">
      <c r="A24" s="23"/>
      <c r="B24" s="22"/>
      <c r="C24" s="22"/>
      <c r="D24" s="22"/>
      <c r="E24" s="22"/>
      <c r="F24" s="22"/>
      <c r="G24" s="22"/>
      <c r="H24" s="22"/>
      <c r="I24" s="22"/>
      <c r="J24" s="22"/>
      <c r="K24" s="22"/>
      <c r="L24" s="22"/>
      <c r="M24" s="22"/>
      <c r="N24" s="22"/>
      <c r="O24" s="22"/>
      <c r="P24" s="22"/>
      <c r="Q24" s="22"/>
      <c r="R24" s="22"/>
    </row>
    <row r="25" spans="1:18" ht="15" customHeight="1" x14ac:dyDescent="0.25">
      <c r="A25" s="23"/>
      <c r="B25" s="22" t="s">
        <v>1247</v>
      </c>
      <c r="C25" s="22"/>
      <c r="D25" s="22" t="s">
        <v>1232</v>
      </c>
      <c r="E25" s="22"/>
      <c r="F25" s="144"/>
      <c r="G25" s="22"/>
      <c r="H25" s="22" t="s">
        <v>1233</v>
      </c>
      <c r="I25" s="22"/>
      <c r="J25" s="144"/>
      <c r="K25" s="22"/>
      <c r="L25" s="22" t="s">
        <v>1236</v>
      </c>
      <c r="M25" s="22"/>
      <c r="N25" s="144"/>
      <c r="O25" s="22"/>
      <c r="P25" s="22" t="s">
        <v>1170</v>
      </c>
      <c r="Q25" s="22"/>
      <c r="R25" s="144"/>
    </row>
    <row r="26" spans="1:18" ht="15" customHeight="1" x14ac:dyDescent="0.25">
      <c r="A26" s="23"/>
      <c r="B26" s="22"/>
      <c r="C26" s="22"/>
      <c r="D26" s="22"/>
      <c r="E26" s="22"/>
      <c r="F26" s="144"/>
      <c r="G26" s="22"/>
      <c r="H26" s="22" t="s">
        <v>1234</v>
      </c>
      <c r="I26" s="22"/>
      <c r="J26" s="144"/>
      <c r="K26" s="22"/>
      <c r="L26" s="22" t="s">
        <v>1237</v>
      </c>
      <c r="M26" s="22"/>
      <c r="N26" s="144"/>
      <c r="O26" s="22"/>
      <c r="P26" s="22" t="s">
        <v>1239</v>
      </c>
      <c r="Q26" s="22"/>
      <c r="R26" s="144"/>
    </row>
    <row r="27" spans="1:18" ht="15.75" thickBot="1" x14ac:dyDescent="0.3">
      <c r="A27" s="23"/>
      <c r="B27" s="140"/>
      <c r="C27" s="22"/>
      <c r="D27" s="140"/>
      <c r="E27" s="140"/>
      <c r="F27" s="144"/>
      <c r="G27" s="22"/>
      <c r="H27" s="140" t="s">
        <v>1235</v>
      </c>
      <c r="I27" s="140"/>
      <c r="J27" s="144"/>
      <c r="K27" s="22"/>
      <c r="L27" s="140" t="s">
        <v>1238</v>
      </c>
      <c r="M27" s="140"/>
      <c r="N27" s="144"/>
      <c r="O27" s="22"/>
      <c r="P27" s="140"/>
      <c r="Q27" s="140"/>
      <c r="R27" s="144"/>
    </row>
    <row r="28" spans="1:18" ht="15.75" thickTop="1" x14ac:dyDescent="0.25">
      <c r="A28" s="23"/>
      <c r="B28" s="136" t="s">
        <v>86</v>
      </c>
      <c r="C28" s="136"/>
      <c r="D28" s="35" t="s">
        <v>343</v>
      </c>
      <c r="E28" s="38">
        <v>46833743</v>
      </c>
      <c r="F28" s="137"/>
      <c r="G28" s="136"/>
      <c r="H28" s="35" t="s">
        <v>343</v>
      </c>
      <c r="I28" s="66" t="s">
        <v>357</v>
      </c>
      <c r="J28" s="137"/>
      <c r="K28" s="136"/>
      <c r="L28" s="35" t="s">
        <v>343</v>
      </c>
      <c r="M28" s="38">
        <v>8130</v>
      </c>
      <c r="N28" s="137"/>
      <c r="O28" s="136"/>
      <c r="P28" s="35" t="s">
        <v>343</v>
      </c>
      <c r="Q28" s="38">
        <v>46841873</v>
      </c>
      <c r="R28" s="137"/>
    </row>
    <row r="29" spans="1:18" ht="15.75" thickBot="1" x14ac:dyDescent="0.3">
      <c r="A29" s="23"/>
      <c r="B29" s="138" t="s">
        <v>87</v>
      </c>
      <c r="C29" s="138"/>
      <c r="D29" s="74"/>
      <c r="E29" s="46">
        <v>827567</v>
      </c>
      <c r="F29" s="139"/>
      <c r="G29" s="138"/>
      <c r="H29" s="74"/>
      <c r="I29" s="85" t="s">
        <v>357</v>
      </c>
      <c r="J29" s="139"/>
      <c r="K29" s="138"/>
      <c r="L29" s="74"/>
      <c r="M29" s="85" t="s">
        <v>357</v>
      </c>
      <c r="N29" s="139"/>
      <c r="O29" s="138"/>
      <c r="P29" s="74"/>
      <c r="Q29" s="46">
        <v>827567</v>
      </c>
      <c r="R29" s="139"/>
    </row>
    <row r="30" spans="1:18" ht="30.75" thickTop="1" x14ac:dyDescent="0.25">
      <c r="A30" s="23"/>
      <c r="B30" s="136" t="s">
        <v>88</v>
      </c>
      <c r="C30" s="136"/>
      <c r="D30" s="35"/>
      <c r="E30" s="38">
        <v>46006176</v>
      </c>
      <c r="F30" s="137"/>
      <c r="G30" s="136"/>
      <c r="H30" s="35"/>
      <c r="I30" s="66" t="s">
        <v>357</v>
      </c>
      <c r="J30" s="137"/>
      <c r="K30" s="136"/>
      <c r="L30" s="35"/>
      <c r="M30" s="38">
        <v>8130</v>
      </c>
      <c r="N30" s="137"/>
      <c r="O30" s="136"/>
      <c r="P30" s="35"/>
      <c r="Q30" s="38">
        <v>46014306</v>
      </c>
      <c r="R30" s="137"/>
    </row>
    <row r="31" spans="1:18" x14ac:dyDescent="0.25">
      <c r="A31" s="23"/>
      <c r="B31" s="138" t="s">
        <v>1240</v>
      </c>
      <c r="C31" s="138"/>
      <c r="D31" s="40"/>
      <c r="E31" s="43">
        <v>9596323</v>
      </c>
      <c r="F31" s="139"/>
      <c r="G31" s="138"/>
      <c r="H31" s="40"/>
      <c r="I31" s="43">
        <v>6826976</v>
      </c>
      <c r="J31" s="139"/>
      <c r="K31" s="138"/>
      <c r="L31" s="40"/>
      <c r="M31" s="43">
        <v>764442</v>
      </c>
      <c r="N31" s="139"/>
      <c r="O31" s="138"/>
      <c r="P31" s="40"/>
      <c r="Q31" s="43">
        <v>17187741</v>
      </c>
      <c r="R31" s="139"/>
    </row>
    <row r="32" spans="1:18" ht="15.75" thickBot="1" x14ac:dyDescent="0.3">
      <c r="A32" s="23"/>
      <c r="B32" s="136" t="s">
        <v>1241</v>
      </c>
      <c r="C32" s="136"/>
      <c r="D32" s="49"/>
      <c r="E32" s="51">
        <v>40550209</v>
      </c>
      <c r="F32" s="137"/>
      <c r="G32" s="136"/>
      <c r="H32" s="49"/>
      <c r="I32" s="51">
        <v>5389017</v>
      </c>
      <c r="J32" s="137"/>
      <c r="K32" s="136"/>
      <c r="L32" s="49"/>
      <c r="M32" s="51">
        <v>856099</v>
      </c>
      <c r="N32" s="137"/>
      <c r="O32" s="136"/>
      <c r="P32" s="49"/>
      <c r="Q32" s="51">
        <v>46795325</v>
      </c>
      <c r="R32" s="137"/>
    </row>
    <row r="33" spans="1:18" ht="30.75" thickTop="1" x14ac:dyDescent="0.25">
      <c r="A33" s="23"/>
      <c r="B33" s="138" t="s">
        <v>1242</v>
      </c>
      <c r="C33" s="138"/>
      <c r="D33" s="40"/>
      <c r="E33" s="43">
        <v>15052290</v>
      </c>
      <c r="F33" s="139"/>
      <c r="G33" s="138"/>
      <c r="H33" s="40"/>
      <c r="I33" s="43">
        <v>1437959</v>
      </c>
      <c r="J33" s="139"/>
      <c r="K33" s="138"/>
      <c r="L33" s="40"/>
      <c r="M33" s="68" t="s">
        <v>1248</v>
      </c>
      <c r="N33" s="139" t="s">
        <v>410</v>
      </c>
      <c r="O33" s="138"/>
      <c r="P33" s="40"/>
      <c r="Q33" s="43">
        <v>16406722</v>
      </c>
      <c r="R33" s="139"/>
    </row>
    <row r="34" spans="1:18" ht="15.75" thickBot="1" x14ac:dyDescent="0.3">
      <c r="A34" s="23"/>
      <c r="B34" s="136" t="s">
        <v>1243</v>
      </c>
      <c r="C34" s="136"/>
      <c r="D34" s="49"/>
      <c r="E34" s="51">
        <v>4953549</v>
      </c>
      <c r="F34" s="137"/>
      <c r="G34" s="136"/>
      <c r="H34" s="49"/>
      <c r="I34" s="51">
        <v>552751</v>
      </c>
      <c r="J34" s="137"/>
      <c r="K34" s="136"/>
      <c r="L34" s="49"/>
      <c r="M34" s="88" t="s">
        <v>1249</v>
      </c>
      <c r="N34" s="137" t="s">
        <v>410</v>
      </c>
      <c r="O34" s="136"/>
      <c r="P34" s="49"/>
      <c r="Q34" s="51">
        <v>5384482</v>
      </c>
      <c r="R34" s="137"/>
    </row>
    <row r="35" spans="1:18" ht="16.5" thickTop="1" thickBot="1" x14ac:dyDescent="0.3">
      <c r="A35" s="23"/>
      <c r="B35" s="138" t="s">
        <v>1245</v>
      </c>
      <c r="C35" s="138"/>
      <c r="D35" s="74" t="s">
        <v>343</v>
      </c>
      <c r="E35" s="46">
        <v>10098741</v>
      </c>
      <c r="F35" s="139"/>
      <c r="G35" s="138"/>
      <c r="H35" s="74" t="s">
        <v>343</v>
      </c>
      <c r="I35" s="46">
        <v>885208</v>
      </c>
      <c r="J35" s="139"/>
      <c r="K35" s="138"/>
      <c r="L35" s="74" t="s">
        <v>343</v>
      </c>
      <c r="M35" s="46">
        <v>38291</v>
      </c>
      <c r="N35" s="139"/>
      <c r="O35" s="138"/>
      <c r="P35" s="74" t="s">
        <v>343</v>
      </c>
      <c r="Q35" s="46">
        <v>11022240</v>
      </c>
      <c r="R35" s="139"/>
    </row>
    <row r="36" spans="1:18" ht="15.75" thickTop="1" x14ac:dyDescent="0.25">
      <c r="A36" s="23"/>
      <c r="B36" s="136"/>
      <c r="C36" s="136"/>
      <c r="D36" s="35"/>
      <c r="E36" s="66"/>
      <c r="F36" s="137"/>
      <c r="G36" s="136"/>
      <c r="H36" s="35"/>
      <c r="I36" s="66"/>
      <c r="J36" s="137"/>
      <c r="K36" s="136"/>
      <c r="L36" s="35"/>
      <c r="M36" s="66"/>
      <c r="N36" s="137"/>
      <c r="O36" s="136"/>
      <c r="P36" s="35"/>
      <c r="Q36" s="66"/>
      <c r="R36" s="137"/>
    </row>
    <row r="37" spans="1:18" ht="15.75" thickBot="1" x14ac:dyDescent="0.3">
      <c r="A37" s="23"/>
      <c r="B37" s="138" t="s">
        <v>1246</v>
      </c>
      <c r="C37" s="138"/>
      <c r="D37" s="74" t="s">
        <v>343</v>
      </c>
      <c r="E37" s="46">
        <v>1240751558</v>
      </c>
      <c r="F37" s="139"/>
      <c r="G37" s="138"/>
      <c r="H37" s="74" t="s">
        <v>343</v>
      </c>
      <c r="I37" s="46">
        <v>5155950</v>
      </c>
      <c r="J37" s="139"/>
      <c r="K37" s="138"/>
      <c r="L37" s="74" t="s">
        <v>343</v>
      </c>
      <c r="M37" s="46">
        <v>2252200</v>
      </c>
      <c r="N37" s="139"/>
      <c r="O37" s="138"/>
      <c r="P37" s="74" t="s">
        <v>343</v>
      </c>
      <c r="Q37" s="46">
        <v>1248159708</v>
      </c>
      <c r="R37" s="139"/>
    </row>
    <row r="38" spans="1:18" ht="15.75" thickTop="1" x14ac:dyDescent="0.25">
      <c r="A38" s="23"/>
      <c r="B38" s="22"/>
      <c r="C38" s="22"/>
      <c r="D38" s="22"/>
      <c r="E38" s="22"/>
      <c r="F38" s="22"/>
      <c r="G38" s="22"/>
      <c r="H38" s="22"/>
      <c r="I38" s="22"/>
      <c r="J38" s="22"/>
      <c r="K38" s="22"/>
      <c r="L38" s="22"/>
      <c r="M38" s="22"/>
      <c r="N38" s="22"/>
      <c r="O38" s="22"/>
      <c r="P38" s="22"/>
      <c r="Q38" s="22"/>
      <c r="R38" s="22"/>
    </row>
    <row r="39" spans="1:18" ht="15" customHeight="1" x14ac:dyDescent="0.25">
      <c r="A39" s="23"/>
      <c r="B39" s="22" t="s">
        <v>1250</v>
      </c>
      <c r="C39" s="22"/>
      <c r="D39" s="22" t="s">
        <v>1232</v>
      </c>
      <c r="E39" s="22"/>
      <c r="F39" s="144"/>
      <c r="G39" s="22"/>
      <c r="H39" s="22" t="s">
        <v>1233</v>
      </c>
      <c r="I39" s="22"/>
      <c r="J39" s="144"/>
      <c r="K39" s="22"/>
      <c r="L39" s="22" t="s">
        <v>1236</v>
      </c>
      <c r="M39" s="22"/>
      <c r="N39" s="144"/>
      <c r="O39" s="22"/>
      <c r="P39" s="22" t="s">
        <v>1170</v>
      </c>
      <c r="Q39" s="22"/>
      <c r="R39" s="144"/>
    </row>
    <row r="40" spans="1:18" ht="15" customHeight="1" x14ac:dyDescent="0.25">
      <c r="A40" s="23"/>
      <c r="B40" s="22"/>
      <c r="C40" s="22"/>
      <c r="D40" s="22"/>
      <c r="E40" s="22"/>
      <c r="F40" s="144"/>
      <c r="G40" s="22"/>
      <c r="H40" s="22" t="s">
        <v>1234</v>
      </c>
      <c r="I40" s="22"/>
      <c r="J40" s="144"/>
      <c r="K40" s="22"/>
      <c r="L40" s="22" t="s">
        <v>1237</v>
      </c>
      <c r="M40" s="22"/>
      <c r="N40" s="144"/>
      <c r="O40" s="22"/>
      <c r="P40" s="22" t="s">
        <v>1239</v>
      </c>
      <c r="Q40" s="22"/>
      <c r="R40" s="144"/>
    </row>
    <row r="41" spans="1:18" ht="15.75" thickBot="1" x14ac:dyDescent="0.3">
      <c r="A41" s="23"/>
      <c r="B41" s="140"/>
      <c r="C41" s="22"/>
      <c r="D41" s="140"/>
      <c r="E41" s="140"/>
      <c r="F41" s="144"/>
      <c r="G41" s="22"/>
      <c r="H41" s="140" t="s">
        <v>1235</v>
      </c>
      <c r="I41" s="140"/>
      <c r="J41" s="144"/>
      <c r="K41" s="22"/>
      <c r="L41" s="140" t="s">
        <v>1238</v>
      </c>
      <c r="M41" s="140"/>
      <c r="N41" s="144"/>
      <c r="O41" s="22"/>
      <c r="P41" s="140"/>
      <c r="Q41" s="140"/>
      <c r="R41" s="144"/>
    </row>
    <row r="42" spans="1:18" ht="15.75" thickTop="1" x14ac:dyDescent="0.25">
      <c r="A42" s="23"/>
      <c r="B42" s="136" t="s">
        <v>86</v>
      </c>
      <c r="C42" s="136"/>
      <c r="D42" s="35" t="s">
        <v>343</v>
      </c>
      <c r="E42" s="38">
        <v>43906319</v>
      </c>
      <c r="F42" s="137"/>
      <c r="G42" s="136"/>
      <c r="H42" s="35" t="s">
        <v>343</v>
      </c>
      <c r="I42" s="66" t="s">
        <v>357</v>
      </c>
      <c r="J42" s="137"/>
      <c r="K42" s="136"/>
      <c r="L42" s="35" t="s">
        <v>343</v>
      </c>
      <c r="M42" s="38">
        <v>8729</v>
      </c>
      <c r="N42" s="137"/>
      <c r="O42" s="136"/>
      <c r="P42" s="35" t="s">
        <v>343</v>
      </c>
      <c r="Q42" s="38">
        <v>43915048</v>
      </c>
      <c r="R42" s="137"/>
    </row>
    <row r="43" spans="1:18" ht="15.75" thickBot="1" x14ac:dyDescent="0.3">
      <c r="A43" s="23"/>
      <c r="B43" s="138" t="s">
        <v>87</v>
      </c>
      <c r="C43" s="138"/>
      <c r="D43" s="74"/>
      <c r="E43" s="46">
        <v>958333</v>
      </c>
      <c r="F43" s="139"/>
      <c r="G43" s="138"/>
      <c r="H43" s="74"/>
      <c r="I43" s="85" t="s">
        <v>357</v>
      </c>
      <c r="J43" s="139"/>
      <c r="K43" s="138"/>
      <c r="L43" s="74"/>
      <c r="M43" s="85" t="s">
        <v>357</v>
      </c>
      <c r="N43" s="139"/>
      <c r="O43" s="138"/>
      <c r="P43" s="74"/>
      <c r="Q43" s="46">
        <v>958333</v>
      </c>
      <c r="R43" s="139"/>
    </row>
    <row r="44" spans="1:18" ht="30.75" thickTop="1" x14ac:dyDescent="0.25">
      <c r="A44" s="23"/>
      <c r="B44" s="136" t="s">
        <v>88</v>
      </c>
      <c r="C44" s="136"/>
      <c r="D44" s="35"/>
      <c r="E44" s="38">
        <v>42947986</v>
      </c>
      <c r="F44" s="137"/>
      <c r="G44" s="136"/>
      <c r="H44" s="35"/>
      <c r="I44" s="66" t="s">
        <v>357</v>
      </c>
      <c r="J44" s="137"/>
      <c r="K44" s="136"/>
      <c r="L44" s="35"/>
      <c r="M44" s="38">
        <v>8729</v>
      </c>
      <c r="N44" s="137"/>
      <c r="O44" s="136"/>
      <c r="P44" s="35"/>
      <c r="Q44" s="38">
        <v>42956715</v>
      </c>
      <c r="R44" s="137"/>
    </row>
    <row r="45" spans="1:18" x14ac:dyDescent="0.25">
      <c r="A45" s="23"/>
      <c r="B45" s="138" t="s">
        <v>1240</v>
      </c>
      <c r="C45" s="138"/>
      <c r="D45" s="40"/>
      <c r="E45" s="43">
        <v>9426994</v>
      </c>
      <c r="F45" s="139"/>
      <c r="G45" s="138"/>
      <c r="H45" s="40"/>
      <c r="I45" s="43">
        <v>6709685</v>
      </c>
      <c r="J45" s="139"/>
      <c r="K45" s="138"/>
      <c r="L45" s="40"/>
      <c r="M45" s="43">
        <v>1325908</v>
      </c>
      <c r="N45" s="139"/>
      <c r="O45" s="138"/>
      <c r="P45" s="40"/>
      <c r="Q45" s="43">
        <v>17462587</v>
      </c>
      <c r="R45" s="139"/>
    </row>
    <row r="46" spans="1:18" ht="15.75" thickBot="1" x14ac:dyDescent="0.3">
      <c r="A46" s="23"/>
      <c r="B46" s="136" t="s">
        <v>1241</v>
      </c>
      <c r="C46" s="136"/>
      <c r="D46" s="49"/>
      <c r="E46" s="51">
        <v>38293287</v>
      </c>
      <c r="F46" s="137"/>
      <c r="G46" s="136"/>
      <c r="H46" s="49"/>
      <c r="I46" s="51">
        <v>5851825</v>
      </c>
      <c r="J46" s="137"/>
      <c r="K46" s="136"/>
      <c r="L46" s="49"/>
      <c r="M46" s="51">
        <v>703285</v>
      </c>
      <c r="N46" s="137"/>
      <c r="O46" s="136"/>
      <c r="P46" s="49"/>
      <c r="Q46" s="51">
        <v>44848397</v>
      </c>
      <c r="R46" s="137"/>
    </row>
    <row r="47" spans="1:18" ht="15.75" thickTop="1" x14ac:dyDescent="0.25">
      <c r="A47" s="23"/>
      <c r="B47" s="138" t="s">
        <v>118</v>
      </c>
      <c r="C47" s="138"/>
      <c r="D47" s="40"/>
      <c r="E47" s="43">
        <v>14081693</v>
      </c>
      <c r="F47" s="139"/>
      <c r="G47" s="138"/>
      <c r="H47" s="40"/>
      <c r="I47" s="43">
        <v>857860</v>
      </c>
      <c r="J47" s="139"/>
      <c r="K47" s="138"/>
      <c r="L47" s="40"/>
      <c r="M47" s="43">
        <v>631352</v>
      </c>
      <c r="N47" s="139"/>
      <c r="O47" s="138"/>
      <c r="P47" s="40"/>
      <c r="Q47" s="43">
        <v>15570905</v>
      </c>
      <c r="R47" s="139"/>
    </row>
    <row r="48" spans="1:18" ht="15.75" thickBot="1" x14ac:dyDescent="0.3">
      <c r="A48" s="23"/>
      <c r="B48" s="136" t="s">
        <v>119</v>
      </c>
      <c r="C48" s="136"/>
      <c r="D48" s="49"/>
      <c r="E48" s="51">
        <v>4528446</v>
      </c>
      <c r="F48" s="137"/>
      <c r="G48" s="136"/>
      <c r="H48" s="49"/>
      <c r="I48" s="51">
        <v>331872</v>
      </c>
      <c r="J48" s="137"/>
      <c r="K48" s="136"/>
      <c r="L48" s="49"/>
      <c r="M48" s="51">
        <v>172832</v>
      </c>
      <c r="N48" s="137"/>
      <c r="O48" s="136"/>
      <c r="P48" s="49"/>
      <c r="Q48" s="51">
        <v>5033150</v>
      </c>
      <c r="R48" s="137"/>
    </row>
    <row r="49" spans="1:18" ht="16.5" thickTop="1" thickBot="1" x14ac:dyDescent="0.3">
      <c r="A49" s="23"/>
      <c r="B49" s="138" t="s">
        <v>1251</v>
      </c>
      <c r="C49" s="138"/>
      <c r="D49" s="74" t="s">
        <v>343</v>
      </c>
      <c r="E49" s="46">
        <v>9553247</v>
      </c>
      <c r="F49" s="139"/>
      <c r="G49" s="138"/>
      <c r="H49" s="74" t="s">
        <v>343</v>
      </c>
      <c r="I49" s="46">
        <v>525988</v>
      </c>
      <c r="J49" s="139"/>
      <c r="K49" s="138"/>
      <c r="L49" s="74" t="s">
        <v>343</v>
      </c>
      <c r="M49" s="46">
        <v>458520</v>
      </c>
      <c r="N49" s="139"/>
      <c r="O49" s="138"/>
      <c r="P49" s="74" t="s">
        <v>343</v>
      </c>
      <c r="Q49" s="46">
        <v>10537755</v>
      </c>
      <c r="R49" s="139"/>
    </row>
    <row r="50" spans="1:18" ht="15.75" thickTop="1" x14ac:dyDescent="0.25">
      <c r="A50" s="23"/>
      <c r="B50" s="136"/>
      <c r="C50" s="136"/>
      <c r="D50" s="35"/>
      <c r="E50" s="66"/>
      <c r="F50" s="137"/>
      <c r="G50" s="136"/>
      <c r="H50" s="35"/>
      <c r="I50" s="66"/>
      <c r="J50" s="137"/>
      <c r="K50" s="136"/>
      <c r="L50" s="35"/>
      <c r="M50" s="66"/>
      <c r="N50" s="137"/>
      <c r="O50" s="136"/>
      <c r="P50" s="35"/>
      <c r="Q50" s="66"/>
      <c r="R50" s="137"/>
    </row>
    <row r="51" spans="1:18" ht="15.75" thickBot="1" x14ac:dyDescent="0.3">
      <c r="A51" s="23"/>
      <c r="B51" s="138" t="s">
        <v>1246</v>
      </c>
      <c r="C51" s="138"/>
      <c r="D51" s="74" t="s">
        <v>343</v>
      </c>
      <c r="E51" s="46">
        <v>1207464195</v>
      </c>
      <c r="F51" s="139"/>
      <c r="G51" s="138"/>
      <c r="H51" s="74" t="s">
        <v>343</v>
      </c>
      <c r="I51" s="46">
        <v>5729479</v>
      </c>
      <c r="J51" s="139"/>
      <c r="K51" s="138"/>
      <c r="L51" s="74" t="s">
        <v>343</v>
      </c>
      <c r="M51" s="46">
        <v>3065913</v>
      </c>
      <c r="N51" s="139"/>
      <c r="O51" s="138"/>
      <c r="P51" s="74" t="s">
        <v>343</v>
      </c>
      <c r="Q51" s="46">
        <v>1216259587</v>
      </c>
      <c r="R51" s="139"/>
    </row>
    <row r="52" spans="1:18" ht="15.75" thickTop="1" x14ac:dyDescent="0.25">
      <c r="A52" s="23"/>
      <c r="B52" s="22"/>
      <c r="C52" s="22"/>
      <c r="D52" s="22"/>
      <c r="E52" s="22"/>
      <c r="F52" s="22"/>
      <c r="G52" s="22"/>
      <c r="H52" s="22"/>
      <c r="I52" s="22"/>
      <c r="J52" s="22"/>
      <c r="K52" s="22"/>
      <c r="L52" s="22"/>
      <c r="M52" s="22"/>
      <c r="N52" s="22"/>
      <c r="O52" s="22"/>
      <c r="P52" s="22"/>
      <c r="Q52" s="22"/>
      <c r="R52" s="22"/>
    </row>
  </sheetData>
  <mergeCells count="72">
    <mergeCell ref="B10:R10"/>
    <mergeCell ref="B24:R24"/>
    <mergeCell ref="B38:R38"/>
    <mergeCell ref="B52:R52"/>
    <mergeCell ref="B4:R4"/>
    <mergeCell ref="B5:R5"/>
    <mergeCell ref="B6:R6"/>
    <mergeCell ref="B7:R7"/>
    <mergeCell ref="B8:R8"/>
    <mergeCell ref="B9:R9"/>
    <mergeCell ref="O39:O41"/>
    <mergeCell ref="P39:Q39"/>
    <mergeCell ref="P40:Q40"/>
    <mergeCell ref="P41:Q41"/>
    <mergeCell ref="R39:R41"/>
    <mergeCell ref="A1:A2"/>
    <mergeCell ref="B1:R1"/>
    <mergeCell ref="B2:R2"/>
    <mergeCell ref="B3:R3"/>
    <mergeCell ref="A4:A52"/>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O11:O13"/>
    <mergeCell ref="P11:Q11"/>
    <mergeCell ref="P12:Q12"/>
    <mergeCell ref="P13:Q13"/>
    <mergeCell ref="R11:R13"/>
    <mergeCell ref="B25:B27"/>
    <mergeCell ref="C25:C27"/>
    <mergeCell ref="D25:E27"/>
    <mergeCell ref="F25:F27"/>
    <mergeCell ref="G25:G27"/>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5703125" bestFit="1" customWidth="1"/>
    <col min="2" max="2" width="36.5703125" customWidth="1"/>
    <col min="3" max="3" width="21.85546875" customWidth="1"/>
    <col min="4" max="4" width="4.42578125" customWidth="1"/>
    <col min="5" max="5" width="22.85546875" customWidth="1"/>
    <col min="6" max="6" width="21.85546875" customWidth="1"/>
  </cols>
  <sheetData>
    <row r="1" spans="1:6" ht="15" customHeight="1" x14ac:dyDescent="0.25">
      <c r="A1" s="8" t="s">
        <v>1252</v>
      </c>
      <c r="B1" s="8" t="s">
        <v>1</v>
      </c>
      <c r="C1" s="8"/>
      <c r="D1" s="8"/>
      <c r="E1" s="8"/>
      <c r="F1" s="8"/>
    </row>
    <row r="2" spans="1:6" ht="15" customHeight="1" x14ac:dyDescent="0.25">
      <c r="A2" s="8"/>
      <c r="B2" s="8" t="s">
        <v>2</v>
      </c>
      <c r="C2" s="8"/>
      <c r="D2" s="8"/>
      <c r="E2" s="8"/>
      <c r="F2" s="8"/>
    </row>
    <row r="3" spans="1:6" ht="15" customHeight="1" x14ac:dyDescent="0.25">
      <c r="A3" s="3" t="s">
        <v>1253</v>
      </c>
      <c r="B3" s="22" t="s">
        <v>6</v>
      </c>
      <c r="C3" s="22"/>
      <c r="D3" s="22"/>
      <c r="E3" s="22"/>
      <c r="F3" s="22"/>
    </row>
    <row r="4" spans="1:6" ht="15" customHeight="1" x14ac:dyDescent="0.25">
      <c r="A4" s="23" t="s">
        <v>1252</v>
      </c>
      <c r="B4" s="22" t="s">
        <v>6</v>
      </c>
      <c r="C4" s="22"/>
      <c r="D4" s="22"/>
      <c r="E4" s="22"/>
      <c r="F4" s="22"/>
    </row>
    <row r="5" spans="1:6" ht="15" customHeight="1" x14ac:dyDescent="0.25">
      <c r="A5" s="23"/>
      <c r="B5" s="111" t="s">
        <v>1254</v>
      </c>
      <c r="C5" s="111"/>
      <c r="D5" s="111"/>
      <c r="E5" s="111"/>
      <c r="F5" s="111"/>
    </row>
    <row r="6" spans="1:6" x14ac:dyDescent="0.25">
      <c r="A6" s="23"/>
      <c r="B6" s="22"/>
      <c r="C6" s="22"/>
      <c r="D6" s="22"/>
      <c r="E6" s="22"/>
      <c r="F6" s="22"/>
    </row>
    <row r="7" spans="1:6" ht="75" customHeight="1" x14ac:dyDescent="0.25">
      <c r="A7" s="23"/>
      <c r="B7" s="22" t="s">
        <v>1255</v>
      </c>
      <c r="C7" s="22"/>
      <c r="D7" s="22"/>
      <c r="E7" s="22"/>
      <c r="F7" s="22"/>
    </row>
    <row r="8" spans="1:6" x14ac:dyDescent="0.25">
      <c r="A8" s="23"/>
      <c r="B8" s="22"/>
      <c r="C8" s="22"/>
      <c r="D8" s="22"/>
      <c r="E8" s="22"/>
      <c r="F8" s="22"/>
    </row>
    <row r="9" spans="1:6" x14ac:dyDescent="0.25">
      <c r="A9" s="23"/>
      <c r="B9" s="36" t="s">
        <v>1256</v>
      </c>
      <c r="C9" s="65"/>
      <c r="D9" s="36" t="s">
        <v>343</v>
      </c>
      <c r="E9" s="39">
        <v>170904285</v>
      </c>
      <c r="F9" s="37"/>
    </row>
    <row r="10" spans="1:6" x14ac:dyDescent="0.25">
      <c r="A10" s="23"/>
      <c r="B10" s="41" t="s">
        <v>1257</v>
      </c>
      <c r="C10" s="67"/>
      <c r="D10" s="41"/>
      <c r="E10" s="44">
        <v>1240224</v>
      </c>
      <c r="F10" s="42"/>
    </row>
    <row r="11" spans="1:6" x14ac:dyDescent="0.25">
      <c r="A11" s="23"/>
      <c r="B11" s="36" t="s">
        <v>1258</v>
      </c>
      <c r="C11" s="65"/>
      <c r="D11" s="36"/>
      <c r="E11" s="39">
        <v>4081292</v>
      </c>
      <c r="F11" s="37"/>
    </row>
    <row r="12" spans="1:6" x14ac:dyDescent="0.25">
      <c r="A12" s="23"/>
      <c r="B12" s="41" t="s">
        <v>1259</v>
      </c>
      <c r="C12" s="67"/>
      <c r="D12" s="41"/>
      <c r="E12" s="44">
        <v>2154670</v>
      </c>
      <c r="F12" s="42"/>
    </row>
    <row r="13" spans="1:6" ht="15.75" thickBot="1" x14ac:dyDescent="0.3">
      <c r="A13" s="23"/>
      <c r="B13" s="36" t="s">
        <v>996</v>
      </c>
      <c r="C13" s="65"/>
      <c r="D13" s="50"/>
      <c r="E13" s="52">
        <v>349091</v>
      </c>
      <c r="F13" s="37"/>
    </row>
    <row r="14" spans="1:6" ht="16.5" thickTop="1" thickBot="1" x14ac:dyDescent="0.3">
      <c r="A14" s="23"/>
      <c r="B14" s="41" t="s">
        <v>1260</v>
      </c>
      <c r="C14" s="67"/>
      <c r="D14" s="48" t="s">
        <v>343</v>
      </c>
      <c r="E14" s="47">
        <v>178729562</v>
      </c>
      <c r="F14" s="42"/>
    </row>
    <row r="15" spans="1:6" ht="15.75" thickTop="1" x14ac:dyDescent="0.25">
      <c r="A15" s="23"/>
      <c r="B15" s="36"/>
      <c r="C15" s="36"/>
      <c r="D15" s="36"/>
      <c r="E15" s="65"/>
      <c r="F15" s="37"/>
    </row>
    <row r="16" spans="1:6" x14ac:dyDescent="0.25">
      <c r="A16" s="23"/>
      <c r="B16" s="41" t="s">
        <v>1261</v>
      </c>
      <c r="C16" s="67"/>
      <c r="D16" s="41" t="s">
        <v>343</v>
      </c>
      <c r="E16" s="44">
        <v>177749174</v>
      </c>
      <c r="F16" s="42"/>
    </row>
    <row r="17" spans="1:6" x14ac:dyDescent="0.25">
      <c r="A17" s="23"/>
      <c r="B17" s="36" t="s">
        <v>1262</v>
      </c>
      <c r="C17" s="37"/>
      <c r="D17" s="37"/>
      <c r="E17" s="39">
        <v>263387</v>
      </c>
      <c r="F17" s="37"/>
    </row>
    <row r="18" spans="1:6" ht="15.75" thickBot="1" x14ac:dyDescent="0.3">
      <c r="A18" s="23"/>
      <c r="B18" s="41" t="s">
        <v>998</v>
      </c>
      <c r="C18" s="67"/>
      <c r="D18" s="48"/>
      <c r="E18" s="47">
        <v>717001</v>
      </c>
      <c r="F18" s="42"/>
    </row>
    <row r="19" spans="1:6" ht="16.5" thickTop="1" thickBot="1" x14ac:dyDescent="0.3">
      <c r="A19" s="23"/>
      <c r="B19" s="36" t="s">
        <v>1263</v>
      </c>
      <c r="C19" s="65"/>
      <c r="D19" s="50" t="s">
        <v>343</v>
      </c>
      <c r="E19" s="52">
        <v>178729562</v>
      </c>
      <c r="F19" s="37"/>
    </row>
    <row r="20" spans="1:6" ht="15.75" thickTop="1" x14ac:dyDescent="0.25">
      <c r="A20" s="23"/>
      <c r="B20" s="22"/>
      <c r="C20" s="22"/>
      <c r="D20" s="22"/>
      <c r="E20" s="22"/>
      <c r="F20" s="22"/>
    </row>
    <row r="21" spans="1:6" ht="51" customHeight="1" x14ac:dyDescent="0.25">
      <c r="A21" s="23"/>
      <c r="B21" s="25" t="s">
        <v>1264</v>
      </c>
      <c r="C21" s="25"/>
      <c r="D21" s="25"/>
      <c r="E21" s="25"/>
      <c r="F21" s="25"/>
    </row>
    <row r="22" spans="1:6" x14ac:dyDescent="0.25">
      <c r="A22" s="23"/>
      <c r="B22" s="22"/>
      <c r="C22" s="22"/>
      <c r="D22" s="22"/>
      <c r="E22" s="22"/>
      <c r="F22" s="22"/>
    </row>
    <row r="23" spans="1:6" ht="25.5" customHeight="1" x14ac:dyDescent="0.25">
      <c r="A23" s="23"/>
      <c r="B23" s="25" t="s">
        <v>1265</v>
      </c>
      <c r="C23" s="25"/>
      <c r="D23" s="25"/>
      <c r="E23" s="25"/>
      <c r="F23" s="25"/>
    </row>
    <row r="24" spans="1:6" x14ac:dyDescent="0.25">
      <c r="A24" s="23"/>
      <c r="B24" s="22"/>
      <c r="C24" s="22"/>
      <c r="D24" s="22"/>
      <c r="E24" s="22"/>
      <c r="F24" s="22"/>
    </row>
    <row r="25" spans="1:6" ht="25.5" customHeight="1" x14ac:dyDescent="0.25">
      <c r="A25" s="23"/>
      <c r="B25" s="25" t="s">
        <v>1266</v>
      </c>
      <c r="C25" s="25"/>
      <c r="D25" s="25"/>
      <c r="E25" s="25"/>
      <c r="F25" s="25"/>
    </row>
    <row r="26" spans="1:6" x14ac:dyDescent="0.25">
      <c r="A26" s="23"/>
      <c r="B26" s="22"/>
      <c r="C26" s="22"/>
      <c r="D26" s="22"/>
      <c r="E26" s="22"/>
      <c r="F26" s="22"/>
    </row>
    <row r="27" spans="1:6" ht="25.5" customHeight="1" x14ac:dyDescent="0.25">
      <c r="A27" s="23"/>
      <c r="B27" s="25" t="s">
        <v>1267</v>
      </c>
      <c r="C27" s="25"/>
      <c r="D27" s="25"/>
      <c r="E27" s="25"/>
      <c r="F27" s="25"/>
    </row>
  </sheetData>
  <mergeCells count="18">
    <mergeCell ref="B26:F26"/>
    <mergeCell ref="B27:F27"/>
    <mergeCell ref="B20:F20"/>
    <mergeCell ref="B21:F21"/>
    <mergeCell ref="B22:F22"/>
    <mergeCell ref="B23:F23"/>
    <mergeCell ref="B24:F24"/>
    <mergeCell ref="B25:F25"/>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2" width="36.5703125" bestFit="1" customWidth="1"/>
  </cols>
  <sheetData>
    <row r="1" spans="1:2" ht="15" customHeight="1" x14ac:dyDescent="0.25">
      <c r="A1" s="8" t="s">
        <v>1268</v>
      </c>
      <c r="B1" s="1" t="s">
        <v>1</v>
      </c>
    </row>
    <row r="2" spans="1:2" x14ac:dyDescent="0.25">
      <c r="A2" s="8"/>
      <c r="B2" s="1" t="s">
        <v>2</v>
      </c>
    </row>
    <row r="3" spans="1:2" ht="30" x14ac:dyDescent="0.25">
      <c r="A3" s="3" t="s">
        <v>229</v>
      </c>
      <c r="B3" s="4" t="s">
        <v>6</v>
      </c>
    </row>
    <row r="4" spans="1:2" x14ac:dyDescent="0.25">
      <c r="A4" s="23" t="s">
        <v>240</v>
      </c>
      <c r="B4" s="4" t="s">
        <v>6</v>
      </c>
    </row>
    <row r="5" spans="1:2" x14ac:dyDescent="0.25">
      <c r="A5" s="23"/>
      <c r="B5" s="4" t="s">
        <v>240</v>
      </c>
    </row>
    <row r="6" spans="1:2" x14ac:dyDescent="0.25">
      <c r="A6" s="23"/>
      <c r="B6" s="4"/>
    </row>
    <row r="7" spans="1:2" ht="180" x14ac:dyDescent="0.25">
      <c r="A7" s="23"/>
      <c r="B7" s="4" t="s">
        <v>1269</v>
      </c>
    </row>
    <row r="8" spans="1:2" x14ac:dyDescent="0.25">
      <c r="A8" s="23"/>
      <c r="B8" s="4"/>
    </row>
    <row r="9" spans="1:2" x14ac:dyDescent="0.25">
      <c r="A9" s="23" t="s">
        <v>242</v>
      </c>
      <c r="B9" s="4" t="s">
        <v>6</v>
      </c>
    </row>
    <row r="10" spans="1:2" x14ac:dyDescent="0.25">
      <c r="A10" s="23"/>
      <c r="B10" s="4" t="s">
        <v>242</v>
      </c>
    </row>
    <row r="11" spans="1:2" x14ac:dyDescent="0.25">
      <c r="A11" s="23"/>
      <c r="B11" s="4"/>
    </row>
    <row r="12" spans="1:2" ht="150" x14ac:dyDescent="0.25">
      <c r="A12" s="23"/>
      <c r="B12" s="4" t="s">
        <v>1270</v>
      </c>
    </row>
    <row r="13" spans="1:2" x14ac:dyDescent="0.25">
      <c r="A13" s="23"/>
      <c r="B13" s="4"/>
    </row>
    <row r="14" spans="1:2" ht="240" x14ac:dyDescent="0.25">
      <c r="A14" s="23"/>
      <c r="B14" s="4" t="s">
        <v>1271</v>
      </c>
    </row>
    <row r="15" spans="1:2" x14ac:dyDescent="0.25">
      <c r="A15" s="23"/>
      <c r="B15" s="4"/>
    </row>
    <row r="16" spans="1:2" x14ac:dyDescent="0.25">
      <c r="A16" s="23" t="s">
        <v>245</v>
      </c>
      <c r="B16" s="4" t="s">
        <v>6</v>
      </c>
    </row>
    <row r="17" spans="1:2" x14ac:dyDescent="0.25">
      <c r="A17" s="23"/>
      <c r="B17" s="4" t="s">
        <v>245</v>
      </c>
    </row>
    <row r="18" spans="1:2" x14ac:dyDescent="0.25">
      <c r="A18" s="23"/>
      <c r="B18" s="4"/>
    </row>
    <row r="19" spans="1:2" ht="330" x14ac:dyDescent="0.25">
      <c r="A19" s="23"/>
      <c r="B19" s="4" t="s">
        <v>1272</v>
      </c>
    </row>
    <row r="20" spans="1:2" x14ac:dyDescent="0.25">
      <c r="A20" s="23"/>
      <c r="B20" s="4"/>
    </row>
    <row r="21" spans="1:2" ht="409.5" x14ac:dyDescent="0.25">
      <c r="A21" s="23"/>
      <c r="B21" s="4" t="s">
        <v>1273</v>
      </c>
    </row>
    <row r="22" spans="1:2" x14ac:dyDescent="0.25">
      <c r="A22" s="23"/>
      <c r="B22" s="4"/>
    </row>
    <row r="23" spans="1:2" ht="165" x14ac:dyDescent="0.25">
      <c r="A23" s="23"/>
      <c r="B23" s="4" t="s">
        <v>1274</v>
      </c>
    </row>
    <row r="24" spans="1:2" x14ac:dyDescent="0.25">
      <c r="A24" s="23"/>
      <c r="B24" s="4"/>
    </row>
    <row r="25" spans="1:2" ht="150" x14ac:dyDescent="0.25">
      <c r="A25" s="23"/>
      <c r="B25" s="4" t="s">
        <v>1275</v>
      </c>
    </row>
    <row r="26" spans="1:2" x14ac:dyDescent="0.25">
      <c r="A26" s="23"/>
      <c r="B26" s="4"/>
    </row>
    <row r="27" spans="1:2" x14ac:dyDescent="0.25">
      <c r="A27" s="23" t="s">
        <v>250</v>
      </c>
      <c r="B27" s="4" t="s">
        <v>6</v>
      </c>
    </row>
    <row r="28" spans="1:2" ht="26.25" x14ac:dyDescent="0.25">
      <c r="A28" s="23"/>
      <c r="B28" s="11" t="s">
        <v>250</v>
      </c>
    </row>
    <row r="29" spans="1:2" x14ac:dyDescent="0.25">
      <c r="A29" s="23"/>
      <c r="B29" s="4"/>
    </row>
    <row r="30" spans="1:2" ht="166.5" x14ac:dyDescent="0.25">
      <c r="A30" s="23"/>
      <c r="B30" s="12" t="s">
        <v>251</v>
      </c>
    </row>
    <row r="31" spans="1:2" x14ac:dyDescent="0.25">
      <c r="A31" s="23"/>
      <c r="B31" s="4"/>
    </row>
    <row r="32" spans="1:2" x14ac:dyDescent="0.25">
      <c r="A32" s="23" t="s">
        <v>252</v>
      </c>
      <c r="B32" s="4" t="s">
        <v>6</v>
      </c>
    </row>
    <row r="33" spans="1:2" x14ac:dyDescent="0.25">
      <c r="A33" s="23"/>
      <c r="B33" s="4" t="s">
        <v>252</v>
      </c>
    </row>
    <row r="34" spans="1:2" x14ac:dyDescent="0.25">
      <c r="A34" s="23"/>
      <c r="B34" s="4"/>
    </row>
    <row r="35" spans="1:2" ht="135" x14ac:dyDescent="0.25">
      <c r="A35" s="23"/>
      <c r="B35" s="4" t="s">
        <v>1276</v>
      </c>
    </row>
    <row r="36" spans="1:2" x14ac:dyDescent="0.25">
      <c r="A36" s="23"/>
      <c r="B36" s="4"/>
    </row>
    <row r="37" spans="1:2" x14ac:dyDescent="0.25">
      <c r="A37" s="23" t="s">
        <v>254</v>
      </c>
      <c r="B37" s="4" t="s">
        <v>6</v>
      </c>
    </row>
    <row r="38" spans="1:2" x14ac:dyDescent="0.25">
      <c r="A38" s="23"/>
      <c r="B38" s="11" t="s">
        <v>254</v>
      </c>
    </row>
    <row r="39" spans="1:2" x14ac:dyDescent="0.25">
      <c r="A39" s="23"/>
      <c r="B39" s="4"/>
    </row>
    <row r="40" spans="1:2" ht="128.25" x14ac:dyDescent="0.25">
      <c r="A40" s="23"/>
      <c r="B40" s="12" t="s">
        <v>255</v>
      </c>
    </row>
    <row r="41" spans="1:2" x14ac:dyDescent="0.25">
      <c r="A41" s="23"/>
      <c r="B41" s="4"/>
    </row>
    <row r="42" spans="1:2" x14ac:dyDescent="0.25">
      <c r="A42" s="23" t="s">
        <v>256</v>
      </c>
      <c r="B42" s="4" t="s">
        <v>6</v>
      </c>
    </row>
    <row r="43" spans="1:2" x14ac:dyDescent="0.25">
      <c r="A43" s="23"/>
      <c r="B43" s="4" t="s">
        <v>256</v>
      </c>
    </row>
    <row r="44" spans="1:2" x14ac:dyDescent="0.25">
      <c r="A44" s="23"/>
      <c r="B44" s="4"/>
    </row>
    <row r="45" spans="1:2" ht="180" x14ac:dyDescent="0.25">
      <c r="A45" s="23"/>
      <c r="B45" s="4" t="s">
        <v>1277</v>
      </c>
    </row>
    <row r="46" spans="1:2" x14ac:dyDescent="0.25">
      <c r="A46" s="23"/>
      <c r="B46" s="4"/>
    </row>
    <row r="47" spans="1:2" ht="409.5" x14ac:dyDescent="0.25">
      <c r="A47" s="23"/>
      <c r="B47" s="4" t="s">
        <v>1278</v>
      </c>
    </row>
    <row r="48" spans="1:2" x14ac:dyDescent="0.25">
      <c r="A48" s="23"/>
      <c r="B48" s="4"/>
    </row>
    <row r="49" spans="1:2" ht="375" x14ac:dyDescent="0.25">
      <c r="A49" s="23"/>
      <c r="B49" s="4" t="s">
        <v>1279</v>
      </c>
    </row>
    <row r="50" spans="1:2" x14ac:dyDescent="0.25">
      <c r="A50" s="23"/>
      <c r="B50" s="4"/>
    </row>
    <row r="51" spans="1:2" x14ac:dyDescent="0.25">
      <c r="A51" s="23" t="s">
        <v>260</v>
      </c>
      <c r="B51" s="4" t="s">
        <v>6</v>
      </c>
    </row>
    <row r="52" spans="1:2" x14ac:dyDescent="0.25">
      <c r="A52" s="23"/>
      <c r="B52" s="4" t="s">
        <v>260</v>
      </c>
    </row>
    <row r="53" spans="1:2" x14ac:dyDescent="0.25">
      <c r="A53" s="23"/>
      <c r="B53" s="4"/>
    </row>
    <row r="54" spans="1:2" x14ac:dyDescent="0.25">
      <c r="A54" s="23"/>
      <c r="B54" s="4" t="s">
        <v>261</v>
      </c>
    </row>
    <row r="55" spans="1:2" x14ac:dyDescent="0.25">
      <c r="A55" s="23"/>
      <c r="B55" s="4"/>
    </row>
    <row r="56" spans="1:2" ht="195" x14ac:dyDescent="0.25">
      <c r="A56" s="23"/>
      <c r="B56" s="4" t="s">
        <v>1280</v>
      </c>
    </row>
    <row r="57" spans="1:2" x14ac:dyDescent="0.25">
      <c r="A57" s="23"/>
      <c r="B57" s="4"/>
    </row>
    <row r="58" spans="1:2" x14ac:dyDescent="0.25">
      <c r="A58" s="23"/>
      <c r="B58" s="4" t="s">
        <v>263</v>
      </c>
    </row>
    <row r="59" spans="1:2" x14ac:dyDescent="0.25">
      <c r="A59" s="23"/>
      <c r="B59" s="4"/>
    </row>
    <row r="60" spans="1:2" ht="120" x14ac:dyDescent="0.25">
      <c r="A60" s="23"/>
      <c r="B60" s="4" t="s">
        <v>1281</v>
      </c>
    </row>
    <row r="61" spans="1:2" x14ac:dyDescent="0.25">
      <c r="A61" s="23"/>
      <c r="B61" s="4"/>
    </row>
    <row r="62" spans="1:2" ht="180" x14ac:dyDescent="0.25">
      <c r="A62" s="23"/>
      <c r="B62" s="4" t="s">
        <v>1282</v>
      </c>
    </row>
    <row r="63" spans="1:2" x14ac:dyDescent="0.25">
      <c r="A63" s="23"/>
      <c r="B63" s="4"/>
    </row>
    <row r="64" spans="1:2" ht="240" x14ac:dyDescent="0.25">
      <c r="A64" s="23"/>
      <c r="B64" s="4" t="s">
        <v>1283</v>
      </c>
    </row>
    <row r="65" spans="1:2" x14ac:dyDescent="0.25">
      <c r="A65" s="23"/>
      <c r="B65" s="4"/>
    </row>
    <row r="66" spans="1:2" x14ac:dyDescent="0.25">
      <c r="A66" s="23" t="s">
        <v>267</v>
      </c>
      <c r="B66" s="4" t="s">
        <v>6</v>
      </c>
    </row>
    <row r="67" spans="1:2" x14ac:dyDescent="0.25">
      <c r="A67" s="23"/>
      <c r="B67" s="11" t="s">
        <v>267</v>
      </c>
    </row>
    <row r="68" spans="1:2" x14ac:dyDescent="0.25">
      <c r="A68" s="23"/>
      <c r="B68" s="4"/>
    </row>
    <row r="69" spans="1:2" ht="192" x14ac:dyDescent="0.25">
      <c r="A69" s="23"/>
      <c r="B69" s="12" t="s">
        <v>268</v>
      </c>
    </row>
    <row r="70" spans="1:2" x14ac:dyDescent="0.25">
      <c r="A70" s="23"/>
      <c r="B70" s="4"/>
    </row>
    <row r="71" spans="1:2" x14ac:dyDescent="0.25">
      <c r="A71" s="23" t="s">
        <v>269</v>
      </c>
      <c r="B71" s="4" t="s">
        <v>6</v>
      </c>
    </row>
    <row r="72" spans="1:2" x14ac:dyDescent="0.25">
      <c r="A72" s="23"/>
      <c r="B72" s="4" t="s">
        <v>269</v>
      </c>
    </row>
    <row r="73" spans="1:2" x14ac:dyDescent="0.25">
      <c r="A73" s="23"/>
      <c r="B73" s="4"/>
    </row>
    <row r="74" spans="1:2" ht="409.5" x14ac:dyDescent="0.25">
      <c r="A74" s="23"/>
      <c r="B74" s="4" t="s">
        <v>1284</v>
      </c>
    </row>
    <row r="75" spans="1:2" x14ac:dyDescent="0.25">
      <c r="A75" s="23"/>
      <c r="B75" s="4"/>
    </row>
    <row r="76" spans="1:2" ht="409.5" x14ac:dyDescent="0.25">
      <c r="A76" s="23"/>
      <c r="B76" s="4" t="s">
        <v>1285</v>
      </c>
    </row>
    <row r="77" spans="1:2" x14ac:dyDescent="0.25">
      <c r="A77" s="23"/>
      <c r="B77" s="4"/>
    </row>
    <row r="78" spans="1:2" ht="120" x14ac:dyDescent="0.25">
      <c r="A78" s="23"/>
      <c r="B78" s="4" t="s">
        <v>1286</v>
      </c>
    </row>
    <row r="79" spans="1:2" x14ac:dyDescent="0.25">
      <c r="A79" s="23"/>
      <c r="B79" s="4"/>
    </row>
    <row r="80" spans="1:2" ht="409.5" x14ac:dyDescent="0.25">
      <c r="A80" s="23"/>
      <c r="B80" s="4" t="s">
        <v>1287</v>
      </c>
    </row>
    <row r="81" spans="1:2" x14ac:dyDescent="0.25">
      <c r="A81" s="23"/>
      <c r="B81" s="4"/>
    </row>
    <row r="82" spans="1:2" x14ac:dyDescent="0.25">
      <c r="A82" s="23" t="s">
        <v>274</v>
      </c>
      <c r="B82" s="4" t="s">
        <v>6</v>
      </c>
    </row>
    <row r="83" spans="1:2" x14ac:dyDescent="0.25">
      <c r="A83" s="23"/>
      <c r="B83" s="4" t="s">
        <v>274</v>
      </c>
    </row>
    <row r="84" spans="1:2" x14ac:dyDescent="0.25">
      <c r="A84" s="23"/>
      <c r="B84" s="4"/>
    </row>
    <row r="85" spans="1:2" ht="240" x14ac:dyDescent="0.25">
      <c r="A85" s="23"/>
      <c r="B85" s="4" t="s">
        <v>1288</v>
      </c>
    </row>
    <row r="86" spans="1:2" x14ac:dyDescent="0.25">
      <c r="A86" s="23"/>
      <c r="B86" s="4"/>
    </row>
    <row r="87" spans="1:2" x14ac:dyDescent="0.25">
      <c r="A87" s="23" t="s">
        <v>276</v>
      </c>
      <c r="B87" s="4" t="s">
        <v>6</v>
      </c>
    </row>
    <row r="88" spans="1:2" x14ac:dyDescent="0.25">
      <c r="A88" s="23"/>
      <c r="B88" s="4" t="s">
        <v>276</v>
      </c>
    </row>
    <row r="89" spans="1:2" x14ac:dyDescent="0.25">
      <c r="A89" s="23"/>
      <c r="B89" s="4"/>
    </row>
    <row r="90" spans="1:2" ht="225" x14ac:dyDescent="0.25">
      <c r="A90" s="23"/>
      <c r="B90" s="4" t="s">
        <v>1289</v>
      </c>
    </row>
    <row r="91" spans="1:2" x14ac:dyDescent="0.25">
      <c r="A91" s="23"/>
      <c r="B91" s="4"/>
    </row>
    <row r="92" spans="1:2" x14ac:dyDescent="0.25">
      <c r="A92" s="23" t="s">
        <v>278</v>
      </c>
      <c r="B92" s="4" t="s">
        <v>6</v>
      </c>
    </row>
    <row r="93" spans="1:2" x14ac:dyDescent="0.25">
      <c r="A93" s="23"/>
      <c r="B93" s="4" t="s">
        <v>278</v>
      </c>
    </row>
    <row r="94" spans="1:2" x14ac:dyDescent="0.25">
      <c r="A94" s="23"/>
      <c r="B94" s="4"/>
    </row>
    <row r="95" spans="1:2" ht="345" x14ac:dyDescent="0.25">
      <c r="A95" s="23"/>
      <c r="B95" s="4" t="s">
        <v>1290</v>
      </c>
    </row>
    <row r="96" spans="1:2" x14ac:dyDescent="0.25">
      <c r="A96" s="23"/>
      <c r="B96" s="4"/>
    </row>
    <row r="97" spans="1:2" ht="180" x14ac:dyDescent="0.25">
      <c r="A97" s="23"/>
      <c r="B97" s="4" t="s">
        <v>1291</v>
      </c>
    </row>
    <row r="98" spans="1:2" x14ac:dyDescent="0.25">
      <c r="A98" s="23"/>
      <c r="B98" s="4"/>
    </row>
    <row r="99" spans="1:2" x14ac:dyDescent="0.25">
      <c r="A99" s="23" t="s">
        <v>281</v>
      </c>
      <c r="B99" s="4" t="s">
        <v>6</v>
      </c>
    </row>
    <row r="100" spans="1:2" ht="30" x14ac:dyDescent="0.25">
      <c r="A100" s="23"/>
      <c r="B100" s="4" t="s">
        <v>281</v>
      </c>
    </row>
    <row r="101" spans="1:2" x14ac:dyDescent="0.25">
      <c r="A101" s="23"/>
      <c r="B101" s="4"/>
    </row>
    <row r="102" spans="1:2" ht="210" x14ac:dyDescent="0.25">
      <c r="A102" s="23"/>
      <c r="B102" s="4" t="s">
        <v>1292</v>
      </c>
    </row>
    <row r="103" spans="1:2" x14ac:dyDescent="0.25">
      <c r="A103" s="23"/>
      <c r="B103" s="4"/>
    </row>
    <row r="104" spans="1:2" x14ac:dyDescent="0.25">
      <c r="A104" s="23" t="s">
        <v>283</v>
      </c>
      <c r="B104" s="4" t="s">
        <v>6</v>
      </c>
    </row>
    <row r="105" spans="1:2" x14ac:dyDescent="0.25">
      <c r="A105" s="23"/>
      <c r="B105" s="11" t="s">
        <v>283</v>
      </c>
    </row>
    <row r="106" spans="1:2" x14ac:dyDescent="0.25">
      <c r="A106" s="23"/>
      <c r="B106" s="4"/>
    </row>
    <row r="107" spans="1:2" x14ac:dyDescent="0.25">
      <c r="A107" s="23"/>
      <c r="B107" s="18" t="s">
        <v>284</v>
      </c>
    </row>
    <row r="108" spans="1:2" x14ac:dyDescent="0.25">
      <c r="A108" s="23"/>
      <c r="B108" s="4"/>
    </row>
    <row r="109" spans="1:2" ht="217.5" x14ac:dyDescent="0.25">
      <c r="A109" s="23"/>
      <c r="B109" s="12" t="s">
        <v>285</v>
      </c>
    </row>
    <row r="110" spans="1:2" x14ac:dyDescent="0.25">
      <c r="A110" s="23"/>
      <c r="B110" s="4"/>
    </row>
    <row r="111" spans="1:2" ht="281.25" x14ac:dyDescent="0.25">
      <c r="A111" s="23"/>
      <c r="B111" s="12" t="s">
        <v>286</v>
      </c>
    </row>
    <row r="112" spans="1:2" x14ac:dyDescent="0.25">
      <c r="A112" s="23"/>
      <c r="B112" s="4"/>
    </row>
    <row r="113" spans="1:2" ht="27" x14ac:dyDescent="0.25">
      <c r="A113" s="23"/>
      <c r="B113" s="18" t="s">
        <v>287</v>
      </c>
    </row>
    <row r="114" spans="1:2" x14ac:dyDescent="0.25">
      <c r="A114" s="23"/>
      <c r="B114" s="4"/>
    </row>
    <row r="115" spans="1:2" ht="230.25" x14ac:dyDescent="0.25">
      <c r="A115" s="23"/>
      <c r="B115" s="12" t="s">
        <v>288</v>
      </c>
    </row>
    <row r="116" spans="1:2" x14ac:dyDescent="0.25">
      <c r="A116" s="23"/>
      <c r="B116" s="4"/>
    </row>
    <row r="117" spans="1:2" x14ac:dyDescent="0.25">
      <c r="A117" s="23"/>
      <c r="B117" s="20" t="s">
        <v>289</v>
      </c>
    </row>
    <row r="118" spans="1:2" x14ac:dyDescent="0.25">
      <c r="A118" s="23"/>
      <c r="B118" s="4"/>
    </row>
    <row r="119" spans="1:2" ht="409.6" x14ac:dyDescent="0.25">
      <c r="A119" s="23"/>
      <c r="B119" s="12" t="s">
        <v>290</v>
      </c>
    </row>
    <row r="120" spans="1:2" x14ac:dyDescent="0.25">
      <c r="A120" s="23"/>
      <c r="B120" s="4"/>
    </row>
    <row r="121" spans="1:2" x14ac:dyDescent="0.25">
      <c r="A121" s="23"/>
      <c r="B121" s="18" t="s">
        <v>291</v>
      </c>
    </row>
    <row r="122" spans="1:2" x14ac:dyDescent="0.25">
      <c r="A122" s="23"/>
      <c r="B122" s="4"/>
    </row>
    <row r="123" spans="1:2" ht="153.75" x14ac:dyDescent="0.25">
      <c r="A123" s="23"/>
      <c r="B123" s="12" t="s">
        <v>292</v>
      </c>
    </row>
    <row r="124" spans="1:2" x14ac:dyDescent="0.25">
      <c r="A124" s="23"/>
      <c r="B124" s="4"/>
    </row>
    <row r="125" spans="1:2" ht="153.75" x14ac:dyDescent="0.25">
      <c r="A125" s="23"/>
      <c r="B125" s="12" t="s">
        <v>293</v>
      </c>
    </row>
    <row r="126" spans="1:2" x14ac:dyDescent="0.25">
      <c r="A126" s="23"/>
      <c r="B126" s="4"/>
    </row>
    <row r="127" spans="1:2" ht="27" x14ac:dyDescent="0.25">
      <c r="A127" s="23"/>
      <c r="B127" s="18" t="s">
        <v>294</v>
      </c>
    </row>
    <row r="128" spans="1:2" x14ac:dyDescent="0.25">
      <c r="A128" s="23"/>
      <c r="B128" s="4"/>
    </row>
    <row r="129" spans="1:2" ht="153.75" x14ac:dyDescent="0.25">
      <c r="A129" s="23"/>
      <c r="B129" s="12" t="s">
        <v>295</v>
      </c>
    </row>
    <row r="130" spans="1:2" x14ac:dyDescent="0.25">
      <c r="A130" s="23"/>
      <c r="B130" s="4"/>
    </row>
    <row r="131" spans="1:2" ht="141" x14ac:dyDescent="0.25">
      <c r="A131" s="23"/>
      <c r="B131" s="12" t="s">
        <v>296</v>
      </c>
    </row>
    <row r="132" spans="1:2" x14ac:dyDescent="0.25">
      <c r="A132" s="23"/>
      <c r="B132" s="4"/>
    </row>
    <row r="133" spans="1:2" x14ac:dyDescent="0.25">
      <c r="A133" s="23" t="s">
        <v>297</v>
      </c>
      <c r="B133" s="4" t="s">
        <v>6</v>
      </c>
    </row>
    <row r="134" spans="1:2" x14ac:dyDescent="0.25">
      <c r="A134" s="23"/>
      <c r="B134" s="4" t="s">
        <v>297</v>
      </c>
    </row>
    <row r="135" spans="1:2" x14ac:dyDescent="0.25">
      <c r="A135" s="23"/>
      <c r="B135" s="4"/>
    </row>
    <row r="136" spans="1:2" x14ac:dyDescent="0.25">
      <c r="A136" s="23"/>
      <c r="B136" s="4" t="s">
        <v>298</v>
      </c>
    </row>
    <row r="137" spans="1:2" x14ac:dyDescent="0.25">
      <c r="A137" s="23"/>
      <c r="B137" s="4"/>
    </row>
    <row r="138" spans="1:2" ht="409.5" x14ac:dyDescent="0.25">
      <c r="A138" s="23"/>
      <c r="B138" s="4" t="s">
        <v>1293</v>
      </c>
    </row>
    <row r="139" spans="1:2" x14ac:dyDescent="0.25">
      <c r="A139" s="23"/>
      <c r="B139" s="4"/>
    </row>
    <row r="140" spans="1:2" x14ac:dyDescent="0.25">
      <c r="A140" s="23"/>
      <c r="B140" s="4" t="s">
        <v>300</v>
      </c>
    </row>
    <row r="141" spans="1:2" x14ac:dyDescent="0.25">
      <c r="A141" s="23"/>
      <c r="B141" s="4"/>
    </row>
    <row r="142" spans="1:2" ht="225" x14ac:dyDescent="0.25">
      <c r="A142" s="23"/>
      <c r="B142" s="4" t="s">
        <v>1294</v>
      </c>
    </row>
    <row r="143" spans="1:2" x14ac:dyDescent="0.25">
      <c r="A143" s="23"/>
      <c r="B143" s="4"/>
    </row>
    <row r="144" spans="1:2" x14ac:dyDescent="0.25">
      <c r="A144" s="23"/>
      <c r="B144" s="4" t="s">
        <v>302</v>
      </c>
    </row>
    <row r="145" spans="1:2" x14ac:dyDescent="0.25">
      <c r="A145" s="23"/>
      <c r="B145" s="4"/>
    </row>
    <row r="146" spans="1:2" ht="409.5" x14ac:dyDescent="0.25">
      <c r="A146" s="23"/>
      <c r="B146" s="4" t="s">
        <v>1295</v>
      </c>
    </row>
    <row r="147" spans="1:2" x14ac:dyDescent="0.25">
      <c r="A147" s="23"/>
      <c r="B147" s="4"/>
    </row>
    <row r="148" spans="1:2" x14ac:dyDescent="0.25">
      <c r="A148" s="23"/>
      <c r="B148" s="4" t="s">
        <v>304</v>
      </c>
    </row>
    <row r="149" spans="1:2" x14ac:dyDescent="0.25">
      <c r="A149" s="23"/>
      <c r="B149" s="4"/>
    </row>
    <row r="150" spans="1:2" ht="409.5" x14ac:dyDescent="0.25">
      <c r="A150" s="23"/>
      <c r="B150" s="4" t="s">
        <v>1296</v>
      </c>
    </row>
    <row r="151" spans="1:2" x14ac:dyDescent="0.25">
      <c r="A151" s="23"/>
      <c r="B151" s="4"/>
    </row>
    <row r="152" spans="1:2" ht="30" x14ac:dyDescent="0.25">
      <c r="A152" s="23"/>
      <c r="B152" s="4" t="s">
        <v>306</v>
      </c>
    </row>
    <row r="153" spans="1:2" x14ac:dyDescent="0.25">
      <c r="A153" s="23"/>
      <c r="B153" s="4"/>
    </row>
    <row r="154" spans="1:2" ht="345" x14ac:dyDescent="0.25">
      <c r="A154" s="23"/>
      <c r="B154" s="4" t="s">
        <v>1297</v>
      </c>
    </row>
    <row r="155" spans="1:2" x14ac:dyDescent="0.25">
      <c r="A155" s="23"/>
      <c r="B155" s="4"/>
    </row>
    <row r="156" spans="1:2" x14ac:dyDescent="0.25">
      <c r="A156" s="23" t="s">
        <v>308</v>
      </c>
      <c r="B156" s="4" t="s">
        <v>6</v>
      </c>
    </row>
    <row r="157" spans="1:2" x14ac:dyDescent="0.25">
      <c r="A157" s="23"/>
      <c r="B157" s="4" t="s">
        <v>308</v>
      </c>
    </row>
    <row r="158" spans="1:2" x14ac:dyDescent="0.25">
      <c r="A158" s="23"/>
      <c r="B158" s="4"/>
    </row>
    <row r="159" spans="1:2" ht="409.5" x14ac:dyDescent="0.25">
      <c r="A159" s="23"/>
      <c r="B159" s="4" t="s">
        <v>1298</v>
      </c>
    </row>
    <row r="160" spans="1:2" x14ac:dyDescent="0.25">
      <c r="A160" s="23"/>
      <c r="B160" s="4"/>
    </row>
    <row r="161" spans="1:2" ht="409.5" x14ac:dyDescent="0.25">
      <c r="A161" s="23"/>
      <c r="B161" s="4" t="s">
        <v>1299</v>
      </c>
    </row>
    <row r="162" spans="1:2" x14ac:dyDescent="0.25">
      <c r="A162" s="23"/>
      <c r="B162" s="4"/>
    </row>
    <row r="163" spans="1:2" x14ac:dyDescent="0.25">
      <c r="A163" s="23" t="s">
        <v>311</v>
      </c>
      <c r="B163" s="4" t="s">
        <v>6</v>
      </c>
    </row>
    <row r="164" spans="1:2" x14ac:dyDescent="0.25">
      <c r="A164" s="23"/>
      <c r="B164" s="21" t="s">
        <v>311</v>
      </c>
    </row>
    <row r="165" spans="1:2" x14ac:dyDescent="0.25">
      <c r="A165" s="23"/>
      <c r="B165" s="4"/>
    </row>
    <row r="166" spans="1:2" ht="243" x14ac:dyDescent="0.25">
      <c r="A166" s="23"/>
      <c r="B166" s="12" t="s">
        <v>312</v>
      </c>
    </row>
    <row r="167" spans="1:2" x14ac:dyDescent="0.25">
      <c r="A167" s="23"/>
      <c r="B167" s="4"/>
    </row>
    <row r="168" spans="1:2" x14ac:dyDescent="0.25">
      <c r="A168" s="23" t="s">
        <v>313</v>
      </c>
      <c r="B168" s="4" t="s">
        <v>6</v>
      </c>
    </row>
    <row r="169" spans="1:2" x14ac:dyDescent="0.25">
      <c r="A169" s="23"/>
      <c r="B169" s="4" t="s">
        <v>313</v>
      </c>
    </row>
    <row r="170" spans="1:2" x14ac:dyDescent="0.25">
      <c r="A170" s="23"/>
      <c r="B170" s="4"/>
    </row>
    <row r="171" spans="1:2" ht="165" x14ac:dyDescent="0.25">
      <c r="A171" s="23"/>
      <c r="B171" s="4" t="s">
        <v>1300</v>
      </c>
    </row>
    <row r="172" spans="1:2" x14ac:dyDescent="0.25">
      <c r="A172" s="23"/>
      <c r="B172" s="4"/>
    </row>
    <row r="173" spans="1:2" x14ac:dyDescent="0.25">
      <c r="A173" s="23" t="s">
        <v>315</v>
      </c>
      <c r="B173" s="4" t="s">
        <v>6</v>
      </c>
    </row>
    <row r="174" spans="1:2" x14ac:dyDescent="0.25">
      <c r="A174" s="23"/>
      <c r="B174" s="4" t="s">
        <v>315</v>
      </c>
    </row>
    <row r="175" spans="1:2" x14ac:dyDescent="0.25">
      <c r="A175" s="23"/>
      <c r="B175" s="4"/>
    </row>
    <row r="176" spans="1:2" ht="60" x14ac:dyDescent="0.25">
      <c r="A176" s="23"/>
      <c r="B176" s="4" t="s">
        <v>316</v>
      </c>
    </row>
    <row r="177" spans="1:2" x14ac:dyDescent="0.25">
      <c r="A177" s="23"/>
      <c r="B177" s="4"/>
    </row>
    <row r="178" spans="1:2" x14ac:dyDescent="0.25">
      <c r="A178" s="23" t="s">
        <v>317</v>
      </c>
      <c r="B178" s="4" t="s">
        <v>6</v>
      </c>
    </row>
    <row r="179" spans="1:2" x14ac:dyDescent="0.25">
      <c r="A179" s="23"/>
      <c r="B179" s="4" t="s">
        <v>317</v>
      </c>
    </row>
    <row r="180" spans="1:2" x14ac:dyDescent="0.25">
      <c r="A180" s="23"/>
      <c r="B180" s="4"/>
    </row>
    <row r="181" spans="1:2" ht="60" x14ac:dyDescent="0.25">
      <c r="A181" s="23"/>
      <c r="B181" s="4" t="s">
        <v>318</v>
      </c>
    </row>
    <row r="182" spans="1:2" x14ac:dyDescent="0.25">
      <c r="A182" s="23"/>
      <c r="B182" s="4"/>
    </row>
    <row r="183" spans="1:2" x14ac:dyDescent="0.25">
      <c r="A183" s="23" t="s">
        <v>319</v>
      </c>
      <c r="B183" s="4" t="s">
        <v>6</v>
      </c>
    </row>
    <row r="184" spans="1:2" ht="30" x14ac:dyDescent="0.25">
      <c r="A184" s="23"/>
      <c r="B184" s="4" t="s">
        <v>319</v>
      </c>
    </row>
    <row r="185" spans="1:2" x14ac:dyDescent="0.25">
      <c r="A185" s="23"/>
      <c r="B185" s="4"/>
    </row>
    <row r="186" spans="1:2" ht="225" x14ac:dyDescent="0.25">
      <c r="A186" s="23"/>
      <c r="B186" s="4" t="s">
        <v>1301</v>
      </c>
    </row>
    <row r="187" spans="1:2" x14ac:dyDescent="0.25">
      <c r="A187" s="23"/>
      <c r="B187" s="4"/>
    </row>
    <row r="188" spans="1:2" x14ac:dyDescent="0.25">
      <c r="A188" s="23" t="s">
        <v>321</v>
      </c>
      <c r="B188" s="4" t="s">
        <v>6</v>
      </c>
    </row>
    <row r="189" spans="1:2" x14ac:dyDescent="0.25">
      <c r="A189" s="23"/>
      <c r="B189" s="4" t="s">
        <v>321</v>
      </c>
    </row>
    <row r="190" spans="1:2" x14ac:dyDescent="0.25">
      <c r="A190" s="23"/>
      <c r="B190" s="4"/>
    </row>
    <row r="191" spans="1:2" ht="105" x14ac:dyDescent="0.25">
      <c r="A191" s="23"/>
      <c r="B191" s="4" t="s">
        <v>1302</v>
      </c>
    </row>
    <row r="192" spans="1:2" x14ac:dyDescent="0.25">
      <c r="A192" s="23"/>
      <c r="B192" s="4"/>
    </row>
    <row r="193" spans="1:2" x14ac:dyDescent="0.25">
      <c r="A193" s="23" t="s">
        <v>323</v>
      </c>
      <c r="B193" s="4" t="s">
        <v>6</v>
      </c>
    </row>
    <row r="194" spans="1:2" x14ac:dyDescent="0.25">
      <c r="A194" s="23"/>
      <c r="B194" s="4" t="s">
        <v>323</v>
      </c>
    </row>
    <row r="195" spans="1:2" x14ac:dyDescent="0.25">
      <c r="A195" s="23"/>
      <c r="B195" s="4"/>
    </row>
    <row r="196" spans="1:2" ht="90" x14ac:dyDescent="0.25">
      <c r="A196" s="23"/>
      <c r="B196" s="4" t="s">
        <v>1303</v>
      </c>
    </row>
    <row r="197" spans="1:2" x14ac:dyDescent="0.25">
      <c r="A197" s="23"/>
      <c r="B197" s="4"/>
    </row>
    <row r="198" spans="1:2" x14ac:dyDescent="0.25">
      <c r="A198" s="23" t="s">
        <v>325</v>
      </c>
      <c r="B198" s="4" t="s">
        <v>6</v>
      </c>
    </row>
    <row r="199" spans="1:2" x14ac:dyDescent="0.25">
      <c r="A199" s="23"/>
      <c r="B199" s="4" t="s">
        <v>325</v>
      </c>
    </row>
    <row r="200" spans="1:2" x14ac:dyDescent="0.25">
      <c r="A200" s="23"/>
      <c r="B200" s="4"/>
    </row>
    <row r="201" spans="1:2" ht="75" x14ac:dyDescent="0.25">
      <c r="A201" s="23"/>
      <c r="B201" s="4" t="s">
        <v>326</v>
      </c>
    </row>
    <row r="202" spans="1:2" x14ac:dyDescent="0.25">
      <c r="A202" s="23"/>
      <c r="B202" s="4"/>
    </row>
    <row r="203" spans="1:2" x14ac:dyDescent="0.25">
      <c r="A203" s="23" t="s">
        <v>327</v>
      </c>
      <c r="B203" s="4" t="s">
        <v>6</v>
      </c>
    </row>
    <row r="204" spans="1:2" x14ac:dyDescent="0.25">
      <c r="A204" s="23"/>
      <c r="B204" s="11" t="s">
        <v>327</v>
      </c>
    </row>
    <row r="205" spans="1:2" x14ac:dyDescent="0.25">
      <c r="A205" s="23"/>
      <c r="B205" s="4"/>
    </row>
    <row r="206" spans="1:2" ht="102.75" x14ac:dyDescent="0.25">
      <c r="A206" s="23"/>
      <c r="B206" s="12" t="s">
        <v>328</v>
      </c>
    </row>
    <row r="207" spans="1:2" x14ac:dyDescent="0.25">
      <c r="A207" s="23"/>
      <c r="B207" s="4"/>
    </row>
    <row r="208" spans="1:2" x14ac:dyDescent="0.25">
      <c r="A208" s="23" t="s">
        <v>329</v>
      </c>
      <c r="B208" s="4" t="s">
        <v>6</v>
      </c>
    </row>
    <row r="209" spans="1:2" ht="30" x14ac:dyDescent="0.25">
      <c r="A209" s="23"/>
      <c r="B209" s="4" t="s">
        <v>329</v>
      </c>
    </row>
    <row r="210" spans="1:2" x14ac:dyDescent="0.25">
      <c r="A210" s="23"/>
      <c r="B210" s="4"/>
    </row>
    <row r="211" spans="1:2" ht="270" x14ac:dyDescent="0.25">
      <c r="A211" s="23"/>
      <c r="B211" s="4" t="s">
        <v>1304</v>
      </c>
    </row>
    <row r="212" spans="1:2" x14ac:dyDescent="0.25">
      <c r="A212" s="23"/>
      <c r="B212" s="4"/>
    </row>
  </sheetData>
  <mergeCells count="28">
    <mergeCell ref="A193:A197"/>
    <mergeCell ref="A198:A202"/>
    <mergeCell ref="A203:A207"/>
    <mergeCell ref="A208:A212"/>
    <mergeCell ref="A163:A167"/>
    <mergeCell ref="A168:A172"/>
    <mergeCell ref="A173:A177"/>
    <mergeCell ref="A178:A182"/>
    <mergeCell ref="A183:A187"/>
    <mergeCell ref="A188:A192"/>
    <mergeCell ref="A87:A91"/>
    <mergeCell ref="A92:A98"/>
    <mergeCell ref="A99:A103"/>
    <mergeCell ref="A104:A132"/>
    <mergeCell ref="A133:A155"/>
    <mergeCell ref="A156:A162"/>
    <mergeCell ref="A37:A41"/>
    <mergeCell ref="A42:A50"/>
    <mergeCell ref="A51:A65"/>
    <mergeCell ref="A66:A70"/>
    <mergeCell ref="A71:A81"/>
    <mergeCell ref="A82:A86"/>
    <mergeCell ref="A1:A2"/>
    <mergeCell ref="A4:A8"/>
    <mergeCell ref="A9:A15"/>
    <mergeCell ref="A16:A26"/>
    <mergeCell ref="A27:A31"/>
    <mergeCell ref="A32: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33</v>
      </c>
      <c r="B2" s="4" t="s">
        <v>6</v>
      </c>
      <c r="C2" s="4" t="s">
        <v>6</v>
      </c>
    </row>
    <row r="3" spans="1:3" ht="30" x14ac:dyDescent="0.25">
      <c r="A3" s="2" t="s">
        <v>69</v>
      </c>
      <c r="B3" s="5">
        <v>6929549</v>
      </c>
      <c r="C3" s="5">
        <v>6421486</v>
      </c>
    </row>
    <row r="4" spans="1:3" x14ac:dyDescent="0.25">
      <c r="A4" s="3" t="s">
        <v>60</v>
      </c>
      <c r="B4" s="4" t="s">
        <v>6</v>
      </c>
      <c r="C4" s="4" t="s">
        <v>6</v>
      </c>
    </row>
    <row r="5" spans="1:3" ht="30" x14ac:dyDescent="0.25">
      <c r="A5" s="2" t="s">
        <v>70</v>
      </c>
      <c r="B5" s="9">
        <v>0.01</v>
      </c>
      <c r="C5" s="9">
        <v>0.01</v>
      </c>
    </row>
    <row r="6" spans="1:3" ht="30" x14ac:dyDescent="0.25">
      <c r="A6" s="2" t="s">
        <v>71</v>
      </c>
      <c r="B6" s="6">
        <v>10000000</v>
      </c>
      <c r="C6" s="6">
        <v>10000000</v>
      </c>
    </row>
    <row r="7" spans="1:3" ht="30" x14ac:dyDescent="0.25">
      <c r="A7" s="2" t="s">
        <v>72</v>
      </c>
      <c r="B7" s="6">
        <v>5310076</v>
      </c>
      <c r="C7" s="6">
        <v>5310076</v>
      </c>
    </row>
    <row r="8" spans="1:3" x14ac:dyDescent="0.25">
      <c r="A8" s="2" t="s">
        <v>73</v>
      </c>
      <c r="B8" s="6">
        <v>707674</v>
      </c>
      <c r="C8" s="6">
        <v>728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2.7109375" customWidth="1"/>
    <col min="4" max="4" width="12.5703125" customWidth="1"/>
    <col min="5" max="5" width="16.5703125" customWidth="1"/>
    <col min="6" max="6" width="2.7109375" customWidth="1"/>
    <col min="7" max="7" width="11.7109375" customWidth="1"/>
    <col min="8" max="8" width="2.85546875" customWidth="1"/>
    <col min="9" max="9" width="16.5703125" customWidth="1"/>
    <col min="10" max="10" width="11.7109375" customWidth="1"/>
    <col min="11" max="11" width="13.5703125" customWidth="1"/>
    <col min="12" max="12" width="2.85546875" customWidth="1"/>
    <col min="13" max="13" width="16.5703125" customWidth="1"/>
    <col min="14" max="15" width="13.5703125" customWidth="1"/>
    <col min="16" max="16" width="2.85546875" customWidth="1"/>
    <col min="17" max="17" width="16.5703125" customWidth="1"/>
    <col min="18" max="19" width="13.5703125" customWidth="1"/>
    <col min="20" max="20" width="2.85546875" customWidth="1"/>
    <col min="21" max="21" width="16.5703125" customWidth="1"/>
    <col min="22" max="23" width="13.5703125" customWidth="1"/>
    <col min="24" max="24" width="2.85546875" customWidth="1"/>
    <col min="25" max="26" width="13.5703125" customWidth="1"/>
  </cols>
  <sheetData>
    <row r="1" spans="1:26" ht="15" customHeight="1" x14ac:dyDescent="0.25">
      <c r="A1" s="8" t="s">
        <v>13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6</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306</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3"/>
      <c r="B5" s="22" t="s">
        <v>33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23"/>
      <c r="B7" s="4"/>
      <c r="C7" s="4"/>
      <c r="D7" s="140">
        <v>2013</v>
      </c>
      <c r="E7" s="140"/>
      <c r="F7" s="140"/>
      <c r="G7" s="140"/>
      <c r="H7" s="140"/>
      <c r="I7" s="140"/>
      <c r="J7" s="135"/>
      <c r="K7" s="4"/>
      <c r="L7" s="140">
        <v>2012</v>
      </c>
      <c r="M7" s="140"/>
      <c r="N7" s="140"/>
      <c r="O7" s="140"/>
      <c r="P7" s="140"/>
      <c r="Q7" s="140"/>
      <c r="R7" s="135"/>
    </row>
    <row r="8" spans="1:26" ht="15.75" thickTop="1" x14ac:dyDescent="0.25">
      <c r="A8" s="23"/>
      <c r="B8" s="22"/>
      <c r="C8" s="22"/>
      <c r="D8" s="27" t="s">
        <v>360</v>
      </c>
      <c r="E8" s="27"/>
      <c r="F8" s="145"/>
      <c r="G8" s="27"/>
      <c r="H8" s="27" t="s">
        <v>1307</v>
      </c>
      <c r="I8" s="27"/>
      <c r="J8" s="144"/>
      <c r="K8" s="22"/>
      <c r="L8" s="27" t="s">
        <v>360</v>
      </c>
      <c r="M8" s="27"/>
      <c r="N8" s="145"/>
      <c r="O8" s="27"/>
      <c r="P8" s="27" t="s">
        <v>1307</v>
      </c>
      <c r="Q8" s="27"/>
      <c r="R8" s="144"/>
    </row>
    <row r="9" spans="1:26" ht="15.75" thickBot="1" x14ac:dyDescent="0.3">
      <c r="A9" s="23"/>
      <c r="B9" s="22"/>
      <c r="C9" s="22"/>
      <c r="D9" s="140" t="s">
        <v>362</v>
      </c>
      <c r="E9" s="140"/>
      <c r="F9" s="144"/>
      <c r="G9" s="22"/>
      <c r="H9" s="140" t="s">
        <v>382</v>
      </c>
      <c r="I9" s="140"/>
      <c r="J9" s="144"/>
      <c r="K9" s="22"/>
      <c r="L9" s="140" t="s">
        <v>362</v>
      </c>
      <c r="M9" s="140"/>
      <c r="N9" s="144"/>
      <c r="O9" s="22"/>
      <c r="P9" s="140" t="s">
        <v>382</v>
      </c>
      <c r="Q9" s="140"/>
      <c r="R9" s="144"/>
    </row>
    <row r="10" spans="1:26" ht="45.75" thickTop="1" x14ac:dyDescent="0.25">
      <c r="A10" s="23"/>
      <c r="B10" s="136" t="s">
        <v>1308</v>
      </c>
      <c r="C10" s="136"/>
      <c r="D10" s="35" t="s">
        <v>343</v>
      </c>
      <c r="E10" s="38">
        <v>187098006</v>
      </c>
      <c r="F10" s="137"/>
      <c r="G10" s="136"/>
      <c r="H10" s="35" t="s">
        <v>343</v>
      </c>
      <c r="I10" s="38">
        <v>188106208</v>
      </c>
      <c r="J10" s="137"/>
      <c r="K10" s="136"/>
      <c r="L10" s="35" t="s">
        <v>343</v>
      </c>
      <c r="M10" s="38">
        <v>138041393</v>
      </c>
      <c r="N10" s="137"/>
      <c r="O10" s="136"/>
      <c r="P10" s="35" t="s">
        <v>343</v>
      </c>
      <c r="Q10" s="38">
        <v>141591214</v>
      </c>
      <c r="R10" s="137"/>
    </row>
    <row r="11" spans="1:26" ht="30" x14ac:dyDescent="0.25">
      <c r="A11" s="23"/>
      <c r="B11" s="138" t="s">
        <v>344</v>
      </c>
      <c r="C11" s="138"/>
      <c r="D11" s="40"/>
      <c r="E11" s="43">
        <v>104068981</v>
      </c>
      <c r="F11" s="139"/>
      <c r="G11" s="138"/>
      <c r="H11" s="40"/>
      <c r="I11" s="43">
        <v>104356521</v>
      </c>
      <c r="J11" s="139"/>
      <c r="K11" s="138"/>
      <c r="L11" s="40"/>
      <c r="M11" s="43">
        <v>29591883</v>
      </c>
      <c r="N11" s="139"/>
      <c r="O11" s="138"/>
      <c r="P11" s="40"/>
      <c r="Q11" s="43">
        <v>31515249</v>
      </c>
      <c r="R11" s="139"/>
    </row>
    <row r="12" spans="1:26" x14ac:dyDescent="0.25">
      <c r="A12" s="23"/>
      <c r="B12" s="136" t="s">
        <v>345</v>
      </c>
      <c r="C12" s="136"/>
      <c r="D12" s="35"/>
      <c r="E12" s="38">
        <v>1000743</v>
      </c>
      <c r="F12" s="137"/>
      <c r="G12" s="136"/>
      <c r="H12" s="35"/>
      <c r="I12" s="38">
        <v>1014876</v>
      </c>
      <c r="J12" s="137"/>
      <c r="K12" s="136"/>
      <c r="L12" s="35"/>
      <c r="M12" s="38">
        <v>3494642</v>
      </c>
      <c r="N12" s="137"/>
      <c r="O12" s="136"/>
      <c r="P12" s="35"/>
      <c r="Q12" s="38">
        <v>3543360</v>
      </c>
      <c r="R12" s="137"/>
    </row>
    <row r="13" spans="1:26" ht="30" x14ac:dyDescent="0.25">
      <c r="A13" s="23"/>
      <c r="B13" s="138" t="s">
        <v>358</v>
      </c>
      <c r="C13" s="138"/>
      <c r="D13" s="40"/>
      <c r="E13" s="43">
        <v>37339530</v>
      </c>
      <c r="F13" s="139"/>
      <c r="G13" s="138"/>
      <c r="H13" s="40"/>
      <c r="I13" s="43">
        <v>38376222</v>
      </c>
      <c r="J13" s="139"/>
      <c r="K13" s="138"/>
      <c r="L13" s="40"/>
      <c r="M13" s="43">
        <v>39174595</v>
      </c>
      <c r="N13" s="139"/>
      <c r="O13" s="138"/>
      <c r="P13" s="40"/>
      <c r="Q13" s="43">
        <v>40814722</v>
      </c>
      <c r="R13" s="139"/>
    </row>
    <row r="14" spans="1:26" x14ac:dyDescent="0.25">
      <c r="A14" s="23"/>
      <c r="B14" s="136" t="s">
        <v>348</v>
      </c>
      <c r="C14" s="136"/>
      <c r="D14" s="35"/>
      <c r="E14" s="38">
        <v>2878813</v>
      </c>
      <c r="F14" s="137"/>
      <c r="G14" s="136"/>
      <c r="H14" s="35"/>
      <c r="I14" s="38">
        <v>2945807</v>
      </c>
      <c r="J14" s="137"/>
      <c r="K14" s="136"/>
      <c r="L14" s="35"/>
      <c r="M14" s="38">
        <v>11412167</v>
      </c>
      <c r="N14" s="137"/>
      <c r="O14" s="136"/>
      <c r="P14" s="35"/>
      <c r="Q14" s="38">
        <v>11651635</v>
      </c>
      <c r="R14" s="137"/>
    </row>
    <row r="15" spans="1:26" x14ac:dyDescent="0.25">
      <c r="A15" s="23"/>
      <c r="B15" s="138" t="s">
        <v>349</v>
      </c>
      <c r="C15" s="138"/>
      <c r="D15" s="40"/>
      <c r="E15" s="43">
        <v>1470513</v>
      </c>
      <c r="F15" s="139"/>
      <c r="G15" s="138"/>
      <c r="H15" s="40"/>
      <c r="I15" s="43">
        <v>1487579</v>
      </c>
      <c r="J15" s="139"/>
      <c r="K15" s="138"/>
      <c r="L15" s="40"/>
      <c r="M15" s="43">
        <v>1682736</v>
      </c>
      <c r="N15" s="139"/>
      <c r="O15" s="138"/>
      <c r="P15" s="40"/>
      <c r="Q15" s="43">
        <v>1724140</v>
      </c>
      <c r="R15" s="139"/>
    </row>
    <row r="16" spans="1:26" x14ac:dyDescent="0.25">
      <c r="A16" s="23"/>
      <c r="B16" s="136" t="s">
        <v>350</v>
      </c>
      <c r="C16" s="136"/>
      <c r="D16" s="35"/>
      <c r="E16" s="38">
        <v>1898047</v>
      </c>
      <c r="F16" s="137"/>
      <c r="G16" s="136"/>
      <c r="H16" s="35"/>
      <c r="I16" s="38">
        <v>2033594</v>
      </c>
      <c r="J16" s="137"/>
      <c r="K16" s="136"/>
      <c r="L16" s="35"/>
      <c r="M16" s="38">
        <v>2519379</v>
      </c>
      <c r="N16" s="137"/>
      <c r="O16" s="136"/>
      <c r="P16" s="35"/>
      <c r="Q16" s="38">
        <v>2470913</v>
      </c>
      <c r="R16" s="137"/>
    </row>
    <row r="17" spans="1:26" ht="15.75" thickBot="1" x14ac:dyDescent="0.3">
      <c r="A17" s="23"/>
      <c r="B17" s="138" t="s">
        <v>351</v>
      </c>
      <c r="C17" s="138"/>
      <c r="D17" s="74"/>
      <c r="E17" s="46">
        <v>444452</v>
      </c>
      <c r="F17" s="139"/>
      <c r="G17" s="138"/>
      <c r="H17" s="74"/>
      <c r="I17" s="46">
        <v>7695099</v>
      </c>
      <c r="J17" s="139"/>
      <c r="K17" s="138"/>
      <c r="L17" s="74"/>
      <c r="M17" s="46">
        <v>736495</v>
      </c>
      <c r="N17" s="139"/>
      <c r="O17" s="138"/>
      <c r="P17" s="74"/>
      <c r="Q17" s="46">
        <v>6374530</v>
      </c>
      <c r="R17" s="139"/>
    </row>
    <row r="18" spans="1:26" ht="16.5" thickTop="1" thickBot="1" x14ac:dyDescent="0.3">
      <c r="A18" s="23"/>
      <c r="B18" s="136" t="s">
        <v>145</v>
      </c>
      <c r="C18" s="136"/>
      <c r="D18" s="49" t="s">
        <v>343</v>
      </c>
      <c r="E18" s="51">
        <v>336199085</v>
      </c>
      <c r="F18" s="137"/>
      <c r="G18" s="136"/>
      <c r="H18" s="49" t="s">
        <v>343</v>
      </c>
      <c r="I18" s="51">
        <v>346015906</v>
      </c>
      <c r="J18" s="137"/>
      <c r="K18" s="136"/>
      <c r="L18" s="49" t="s">
        <v>343</v>
      </c>
      <c r="M18" s="51">
        <v>226653290</v>
      </c>
      <c r="N18" s="137"/>
      <c r="O18" s="136"/>
      <c r="P18" s="49" t="s">
        <v>343</v>
      </c>
      <c r="Q18" s="51">
        <v>239685763</v>
      </c>
      <c r="R18" s="137"/>
    </row>
    <row r="19" spans="1:26" ht="15.75" thickTop="1"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5" customHeight="1" x14ac:dyDescent="0.25">
      <c r="A20" s="23"/>
      <c r="B20" s="22" t="s">
        <v>353</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15.75" thickBot="1" x14ac:dyDescent="0.3">
      <c r="A22" s="23"/>
      <c r="B22" s="4"/>
      <c r="C22" s="4"/>
      <c r="D22" s="140">
        <v>2013</v>
      </c>
      <c r="E22" s="140"/>
      <c r="F22" s="140"/>
      <c r="G22" s="140"/>
      <c r="H22" s="140"/>
      <c r="I22" s="140"/>
      <c r="J22" s="135"/>
      <c r="K22" s="4"/>
      <c r="L22" s="140">
        <v>2012</v>
      </c>
      <c r="M22" s="140"/>
      <c r="N22" s="140"/>
      <c r="O22" s="140"/>
      <c r="P22" s="140"/>
      <c r="Q22" s="140"/>
      <c r="R22" s="135"/>
    </row>
    <row r="23" spans="1:26" ht="15.75" thickTop="1" x14ac:dyDescent="0.25">
      <c r="A23" s="23"/>
      <c r="B23" s="4"/>
      <c r="C23" s="4"/>
      <c r="D23" s="27" t="s">
        <v>354</v>
      </c>
      <c r="E23" s="27"/>
      <c r="F23" s="181"/>
      <c r="G23" s="32"/>
      <c r="H23" s="27" t="s">
        <v>354</v>
      </c>
      <c r="I23" s="27"/>
      <c r="J23" s="181"/>
      <c r="K23" s="32"/>
      <c r="L23" s="27" t="s">
        <v>354</v>
      </c>
      <c r="M23" s="27"/>
      <c r="N23" s="181"/>
      <c r="O23" s="32"/>
      <c r="P23" s="27" t="s">
        <v>354</v>
      </c>
      <c r="Q23" s="27"/>
      <c r="R23" s="135"/>
    </row>
    <row r="24" spans="1:26" ht="15.75" thickBot="1" x14ac:dyDescent="0.3">
      <c r="A24" s="23"/>
      <c r="B24" s="4"/>
      <c r="C24" s="4"/>
      <c r="D24" s="140" t="s">
        <v>355</v>
      </c>
      <c r="E24" s="140"/>
      <c r="F24" s="135"/>
      <c r="G24" s="4"/>
      <c r="H24" s="140" t="s">
        <v>356</v>
      </c>
      <c r="I24" s="140"/>
      <c r="J24" s="135"/>
      <c r="K24" s="4"/>
      <c r="L24" s="140" t="s">
        <v>355</v>
      </c>
      <c r="M24" s="140"/>
      <c r="N24" s="135"/>
      <c r="O24" s="4"/>
      <c r="P24" s="140" t="s">
        <v>356</v>
      </c>
      <c r="Q24" s="140"/>
      <c r="R24" s="135"/>
    </row>
    <row r="25" spans="1:26" ht="45.75" thickTop="1" x14ac:dyDescent="0.25">
      <c r="A25" s="23"/>
      <c r="B25" s="136" t="s">
        <v>1308</v>
      </c>
      <c r="C25" s="136"/>
      <c r="D25" s="35" t="s">
        <v>343</v>
      </c>
      <c r="E25" s="38">
        <v>1914660</v>
      </c>
      <c r="F25" s="137"/>
      <c r="G25" s="136"/>
      <c r="H25" s="35" t="s">
        <v>343</v>
      </c>
      <c r="I25" s="38">
        <v>906458</v>
      </c>
      <c r="J25" s="137"/>
      <c r="K25" s="136"/>
      <c r="L25" s="35" t="s">
        <v>343</v>
      </c>
      <c r="M25" s="38">
        <v>3549821</v>
      </c>
      <c r="N25" s="137"/>
      <c r="O25" s="136"/>
      <c r="P25" s="35" t="s">
        <v>343</v>
      </c>
      <c r="Q25" s="66" t="s">
        <v>357</v>
      </c>
      <c r="R25" s="137"/>
    </row>
    <row r="26" spans="1:26" ht="30" x14ac:dyDescent="0.25">
      <c r="A26" s="23"/>
      <c r="B26" s="138" t="s">
        <v>344</v>
      </c>
      <c r="C26" s="138"/>
      <c r="D26" s="40"/>
      <c r="E26" s="43">
        <v>1037343</v>
      </c>
      <c r="F26" s="139"/>
      <c r="G26" s="138"/>
      <c r="H26" s="40"/>
      <c r="I26" s="43">
        <v>749803</v>
      </c>
      <c r="J26" s="139"/>
      <c r="K26" s="138"/>
      <c r="L26" s="40"/>
      <c r="M26" s="43">
        <v>1923366</v>
      </c>
      <c r="N26" s="139"/>
      <c r="O26" s="138"/>
      <c r="P26" s="40"/>
      <c r="Q26" s="68" t="s">
        <v>357</v>
      </c>
      <c r="R26" s="139"/>
    </row>
    <row r="27" spans="1:26" x14ac:dyDescent="0.25">
      <c r="A27" s="23"/>
      <c r="B27" s="136" t="s">
        <v>345</v>
      </c>
      <c r="C27" s="136"/>
      <c r="D27" s="35"/>
      <c r="E27" s="38">
        <v>14133</v>
      </c>
      <c r="F27" s="137"/>
      <c r="G27" s="136"/>
      <c r="H27" s="35"/>
      <c r="I27" s="66" t="s">
        <v>357</v>
      </c>
      <c r="J27" s="137"/>
      <c r="K27" s="136"/>
      <c r="L27" s="35"/>
      <c r="M27" s="38">
        <v>48718</v>
      </c>
      <c r="N27" s="137"/>
      <c r="O27" s="136"/>
      <c r="P27" s="35"/>
      <c r="Q27" s="66" t="s">
        <v>357</v>
      </c>
      <c r="R27" s="137"/>
    </row>
    <row r="28" spans="1:26" ht="30" x14ac:dyDescent="0.25">
      <c r="A28" s="23"/>
      <c r="B28" s="138" t="s">
        <v>358</v>
      </c>
      <c r="C28" s="138"/>
      <c r="D28" s="40"/>
      <c r="E28" s="43">
        <v>1059007</v>
      </c>
      <c r="F28" s="139"/>
      <c r="G28" s="138"/>
      <c r="H28" s="40"/>
      <c r="I28" s="43">
        <v>22315</v>
      </c>
      <c r="J28" s="139"/>
      <c r="K28" s="138"/>
      <c r="L28" s="40"/>
      <c r="M28" s="43">
        <v>1641510</v>
      </c>
      <c r="N28" s="139"/>
      <c r="O28" s="138"/>
      <c r="P28" s="40"/>
      <c r="Q28" s="43">
        <v>1383</v>
      </c>
      <c r="R28" s="139"/>
    </row>
    <row r="29" spans="1:26" x14ac:dyDescent="0.25">
      <c r="A29" s="23"/>
      <c r="B29" s="136" t="s">
        <v>348</v>
      </c>
      <c r="C29" s="136"/>
      <c r="D29" s="35"/>
      <c r="E29" s="38">
        <v>75672</v>
      </c>
      <c r="F29" s="137"/>
      <c r="G29" s="136"/>
      <c r="H29" s="35"/>
      <c r="I29" s="38">
        <v>8678</v>
      </c>
      <c r="J29" s="137"/>
      <c r="K29" s="136"/>
      <c r="L29" s="35"/>
      <c r="M29" s="38">
        <v>239468</v>
      </c>
      <c r="N29" s="137"/>
      <c r="O29" s="136"/>
      <c r="P29" s="35"/>
      <c r="Q29" s="66" t="s">
        <v>357</v>
      </c>
      <c r="R29" s="137"/>
    </row>
    <row r="30" spans="1:26" x14ac:dyDescent="0.25">
      <c r="A30" s="23"/>
      <c r="B30" s="138" t="s">
        <v>349</v>
      </c>
      <c r="C30" s="138"/>
      <c r="D30" s="40"/>
      <c r="E30" s="43">
        <v>17066</v>
      </c>
      <c r="F30" s="139"/>
      <c r="G30" s="138"/>
      <c r="H30" s="40"/>
      <c r="I30" s="68" t="s">
        <v>357</v>
      </c>
      <c r="J30" s="139"/>
      <c r="K30" s="138"/>
      <c r="L30" s="40"/>
      <c r="M30" s="43">
        <v>41404</v>
      </c>
      <c r="N30" s="139"/>
      <c r="O30" s="138"/>
      <c r="P30" s="40"/>
      <c r="Q30" s="68" t="s">
        <v>357</v>
      </c>
      <c r="R30" s="139"/>
    </row>
    <row r="31" spans="1:26" x14ac:dyDescent="0.25">
      <c r="A31" s="23"/>
      <c r="B31" s="136" t="s">
        <v>350</v>
      </c>
      <c r="C31" s="136"/>
      <c r="D31" s="35"/>
      <c r="E31" s="38">
        <v>135547</v>
      </c>
      <c r="F31" s="137"/>
      <c r="G31" s="136"/>
      <c r="H31" s="35"/>
      <c r="I31" s="66" t="s">
        <v>357</v>
      </c>
      <c r="J31" s="137"/>
      <c r="K31" s="136"/>
      <c r="L31" s="35"/>
      <c r="M31" s="38">
        <v>134959</v>
      </c>
      <c r="N31" s="137"/>
      <c r="O31" s="136"/>
      <c r="P31" s="35"/>
      <c r="Q31" s="38">
        <v>183425</v>
      </c>
      <c r="R31" s="137"/>
    </row>
    <row r="32" spans="1:26" ht="15.75" thickBot="1" x14ac:dyDescent="0.3">
      <c r="A32" s="23"/>
      <c r="B32" s="138" t="s">
        <v>351</v>
      </c>
      <c r="C32" s="138"/>
      <c r="D32" s="74"/>
      <c r="E32" s="46">
        <v>7252615</v>
      </c>
      <c r="F32" s="139"/>
      <c r="G32" s="138"/>
      <c r="H32" s="74"/>
      <c r="I32" s="46">
        <v>1968</v>
      </c>
      <c r="J32" s="139"/>
      <c r="K32" s="138"/>
      <c r="L32" s="74"/>
      <c r="M32" s="46">
        <v>5645753</v>
      </c>
      <c r="N32" s="139"/>
      <c r="O32" s="138"/>
      <c r="P32" s="74"/>
      <c r="Q32" s="46">
        <v>7718</v>
      </c>
      <c r="R32" s="139"/>
    </row>
    <row r="33" spans="1:26" ht="16.5" thickTop="1" thickBot="1" x14ac:dyDescent="0.3">
      <c r="A33" s="23"/>
      <c r="B33" s="136" t="s">
        <v>145</v>
      </c>
      <c r="C33" s="136"/>
      <c r="D33" s="49" t="s">
        <v>343</v>
      </c>
      <c r="E33" s="51">
        <v>11506043</v>
      </c>
      <c r="F33" s="137"/>
      <c r="G33" s="136"/>
      <c r="H33" s="49" t="s">
        <v>343</v>
      </c>
      <c r="I33" s="51">
        <v>1689222</v>
      </c>
      <c r="J33" s="137"/>
      <c r="K33" s="136"/>
      <c r="L33" s="49" t="s">
        <v>343</v>
      </c>
      <c r="M33" s="51">
        <v>13224999</v>
      </c>
      <c r="N33" s="137"/>
      <c r="O33" s="136"/>
      <c r="P33" s="49" t="s">
        <v>343</v>
      </c>
      <c r="Q33" s="51">
        <v>192526</v>
      </c>
      <c r="R33" s="137"/>
    </row>
    <row r="34" spans="1:26" ht="15.75" thickTop="1" x14ac:dyDescent="0.25">
      <c r="A34" s="23" t="s">
        <v>1309</v>
      </c>
      <c r="B34" s="22" t="s">
        <v>6</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30" customHeight="1" x14ac:dyDescent="0.25">
      <c r="A35" s="23"/>
      <c r="B35" s="22" t="s">
        <v>1310</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ht="15.75" thickBot="1" x14ac:dyDescent="0.3">
      <c r="A37" s="23"/>
      <c r="B37" s="4"/>
      <c r="C37" s="4"/>
      <c r="D37" s="182">
        <v>41639</v>
      </c>
      <c r="E37" s="182"/>
      <c r="F37" s="182"/>
      <c r="G37" s="182"/>
      <c r="H37" s="182"/>
      <c r="I37" s="182"/>
      <c r="J37" s="135"/>
    </row>
    <row r="38" spans="1:26" ht="15.75" thickTop="1" x14ac:dyDescent="0.25">
      <c r="A38" s="23"/>
      <c r="B38" s="4"/>
      <c r="C38" s="4"/>
      <c r="D38" s="27" t="s">
        <v>360</v>
      </c>
      <c r="E38" s="27"/>
      <c r="F38" s="135"/>
      <c r="G38" s="4"/>
      <c r="H38" s="27" t="s">
        <v>361</v>
      </c>
      <c r="I38" s="27"/>
      <c r="J38" s="135"/>
    </row>
    <row r="39" spans="1:26" ht="15.75" thickBot="1" x14ac:dyDescent="0.3">
      <c r="A39" s="23"/>
      <c r="B39" s="4"/>
      <c r="C39" s="4"/>
      <c r="D39" s="140" t="s">
        <v>362</v>
      </c>
      <c r="E39" s="140"/>
      <c r="F39" s="135"/>
      <c r="G39" s="4"/>
      <c r="H39" s="140" t="s">
        <v>363</v>
      </c>
      <c r="I39" s="140"/>
      <c r="J39" s="135"/>
    </row>
    <row r="40" spans="1:26" ht="15.75" thickTop="1" x14ac:dyDescent="0.25">
      <c r="A40" s="23"/>
      <c r="B40" s="136" t="s">
        <v>364</v>
      </c>
      <c r="C40" s="136"/>
      <c r="D40" s="35" t="s">
        <v>343</v>
      </c>
      <c r="E40" s="38">
        <v>23420022</v>
      </c>
      <c r="F40" s="137"/>
      <c r="G40" s="136"/>
      <c r="H40" s="35" t="s">
        <v>343</v>
      </c>
      <c r="I40" s="38">
        <v>23680095</v>
      </c>
      <c r="J40" s="137"/>
    </row>
    <row r="41" spans="1:26" x14ac:dyDescent="0.25">
      <c r="A41" s="23"/>
      <c r="B41" s="138" t="s">
        <v>365</v>
      </c>
      <c r="C41" s="138"/>
      <c r="D41" s="40"/>
      <c r="E41" s="43">
        <v>188131675</v>
      </c>
      <c r="F41" s="139"/>
      <c r="G41" s="138"/>
      <c r="H41" s="40"/>
      <c r="I41" s="43">
        <v>190334668</v>
      </c>
      <c r="J41" s="139"/>
    </row>
    <row r="42" spans="1:26" x14ac:dyDescent="0.25">
      <c r="A42" s="23"/>
      <c r="B42" s="136" t="s">
        <v>366</v>
      </c>
      <c r="C42" s="136"/>
      <c r="D42" s="35"/>
      <c r="E42" s="38">
        <v>17662699</v>
      </c>
      <c r="F42" s="137"/>
      <c r="G42" s="136"/>
      <c r="H42" s="35"/>
      <c r="I42" s="38">
        <v>17447068</v>
      </c>
      <c r="J42" s="137"/>
    </row>
    <row r="43" spans="1:26" x14ac:dyDescent="0.25">
      <c r="A43" s="23"/>
      <c r="B43" s="138" t="s">
        <v>367</v>
      </c>
      <c r="C43" s="138"/>
      <c r="D43" s="40"/>
      <c r="E43" s="68" t="s">
        <v>357</v>
      </c>
      <c r="F43" s="139"/>
      <c r="G43" s="138"/>
      <c r="H43" s="40"/>
      <c r="I43" s="68" t="s">
        <v>357</v>
      </c>
      <c r="J43" s="139"/>
    </row>
    <row r="44" spans="1:26" ht="30" x14ac:dyDescent="0.25">
      <c r="A44" s="23"/>
      <c r="B44" s="136" t="s">
        <v>344</v>
      </c>
      <c r="C44" s="136"/>
      <c r="D44" s="35"/>
      <c r="E44" s="38">
        <v>104068981</v>
      </c>
      <c r="F44" s="137"/>
      <c r="G44" s="136"/>
      <c r="H44" s="35"/>
      <c r="I44" s="38">
        <v>104356521</v>
      </c>
      <c r="J44" s="137"/>
    </row>
    <row r="45" spans="1:26" x14ac:dyDescent="0.25">
      <c r="A45" s="23"/>
      <c r="B45" s="138" t="s">
        <v>345</v>
      </c>
      <c r="C45" s="138"/>
      <c r="D45" s="40"/>
      <c r="E45" s="43">
        <v>1000743</v>
      </c>
      <c r="F45" s="139"/>
      <c r="G45" s="138"/>
      <c r="H45" s="40"/>
      <c r="I45" s="43">
        <v>1014876</v>
      </c>
      <c r="J45" s="139"/>
    </row>
    <row r="46" spans="1:26" ht="15.75" thickBot="1" x14ac:dyDescent="0.3">
      <c r="A46" s="23"/>
      <c r="B46" s="136" t="s">
        <v>349</v>
      </c>
      <c r="C46" s="136"/>
      <c r="D46" s="49"/>
      <c r="E46" s="51">
        <v>1470513</v>
      </c>
      <c r="F46" s="137"/>
      <c r="G46" s="136"/>
      <c r="H46" s="49"/>
      <c r="I46" s="51">
        <v>1487579</v>
      </c>
      <c r="J46" s="137"/>
    </row>
    <row r="47" spans="1:26" ht="16.5" thickTop="1" thickBot="1" x14ac:dyDescent="0.3">
      <c r="A47" s="23"/>
      <c r="B47" s="138" t="s">
        <v>145</v>
      </c>
      <c r="C47" s="138"/>
      <c r="D47" s="74" t="s">
        <v>343</v>
      </c>
      <c r="E47" s="46">
        <v>335754633</v>
      </c>
      <c r="F47" s="139"/>
      <c r="G47" s="138"/>
      <c r="H47" s="74" t="s">
        <v>343</v>
      </c>
      <c r="I47" s="46">
        <v>338320807</v>
      </c>
      <c r="J47" s="139"/>
    </row>
    <row r="48" spans="1:26" ht="15.75" thickTop="1" x14ac:dyDescent="0.25">
      <c r="A48" s="23" t="s">
        <v>1311</v>
      </c>
      <c r="B48" s="22" t="s">
        <v>6</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15" customHeight="1" x14ac:dyDescent="0.25">
      <c r="A49" s="23"/>
      <c r="B49" s="22" t="s">
        <v>369</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23"/>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15.75" thickBot="1" x14ac:dyDescent="0.3">
      <c r="A51" s="23"/>
      <c r="B51" s="2"/>
      <c r="C51" s="4"/>
      <c r="D51" s="140">
        <v>2013</v>
      </c>
      <c r="E51" s="140"/>
      <c r="F51" s="135"/>
      <c r="G51" s="4"/>
      <c r="H51" s="140">
        <v>2012</v>
      </c>
      <c r="I51" s="140"/>
      <c r="J51" s="135"/>
      <c r="K51" s="4"/>
      <c r="L51" s="140">
        <v>2011</v>
      </c>
      <c r="M51" s="140"/>
      <c r="N51" s="135"/>
    </row>
    <row r="52" spans="1:26" ht="15.75" thickTop="1" x14ac:dyDescent="0.25">
      <c r="A52" s="23"/>
      <c r="B52" s="166" t="s">
        <v>370</v>
      </c>
      <c r="C52" s="136"/>
      <c r="D52" s="35" t="s">
        <v>343</v>
      </c>
      <c r="E52" s="38">
        <v>2649993</v>
      </c>
      <c r="F52" s="137"/>
      <c r="G52" s="136"/>
      <c r="H52" s="35" t="s">
        <v>343</v>
      </c>
      <c r="I52" s="38">
        <v>26210087</v>
      </c>
      <c r="J52" s="137"/>
      <c r="K52" s="136"/>
      <c r="L52" s="35" t="s">
        <v>343</v>
      </c>
      <c r="M52" s="38">
        <v>35741211</v>
      </c>
      <c r="N52" s="137"/>
    </row>
    <row r="53" spans="1:26" x14ac:dyDescent="0.25">
      <c r="A53" s="23"/>
      <c r="B53" s="169" t="s">
        <v>371</v>
      </c>
      <c r="C53" s="138"/>
      <c r="D53" s="40" t="s">
        <v>343</v>
      </c>
      <c r="E53" s="43">
        <v>16379</v>
      </c>
      <c r="F53" s="139"/>
      <c r="G53" s="138"/>
      <c r="H53" s="40" t="s">
        <v>343</v>
      </c>
      <c r="I53" s="43">
        <v>300516</v>
      </c>
      <c r="J53" s="139"/>
      <c r="K53" s="138"/>
      <c r="L53" s="40" t="s">
        <v>343</v>
      </c>
      <c r="M53" s="43">
        <v>1108091</v>
      </c>
      <c r="N53" s="139"/>
    </row>
    <row r="54" spans="1:26" x14ac:dyDescent="0.25">
      <c r="A54" s="23"/>
      <c r="B54" s="166" t="s">
        <v>1312</v>
      </c>
      <c r="C54" s="136"/>
      <c r="D54" s="35" t="s">
        <v>343</v>
      </c>
      <c r="E54" s="38">
        <v>6296</v>
      </c>
      <c r="F54" s="137"/>
      <c r="G54" s="136"/>
      <c r="H54" s="35" t="s">
        <v>343</v>
      </c>
      <c r="I54" s="38">
        <v>115518</v>
      </c>
      <c r="J54" s="137"/>
      <c r="K54" s="136"/>
      <c r="L54" s="35" t="s">
        <v>343</v>
      </c>
      <c r="M54" s="38">
        <v>423191</v>
      </c>
      <c r="N54" s="137"/>
    </row>
    <row r="55" spans="1:26" ht="15" customHeight="1" x14ac:dyDescent="0.25">
      <c r="A55" s="23" t="s">
        <v>1313</v>
      </c>
      <c r="B55" s="22" t="s">
        <v>6</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ht="15" customHeight="1" x14ac:dyDescent="0.25">
      <c r="A56" s="23"/>
      <c r="B56" s="22" t="s">
        <v>373</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ht="15.75" thickBot="1" x14ac:dyDescent="0.3">
      <c r="A58" s="23"/>
      <c r="B58" s="4"/>
      <c r="C58" s="87"/>
      <c r="D58" s="141">
        <v>2013</v>
      </c>
      <c r="E58" s="141"/>
      <c r="F58" s="141"/>
      <c r="G58" s="141"/>
      <c r="H58" s="141"/>
      <c r="I58" s="141"/>
      <c r="J58" s="135"/>
      <c r="K58" s="87"/>
      <c r="L58" s="141">
        <v>2012</v>
      </c>
      <c r="M58" s="141"/>
      <c r="N58" s="141"/>
      <c r="O58" s="141"/>
      <c r="P58" s="141"/>
      <c r="Q58" s="141"/>
      <c r="R58" s="135"/>
    </row>
    <row r="59" spans="1:26" ht="15.75" thickTop="1" x14ac:dyDescent="0.25">
      <c r="A59" s="23"/>
      <c r="B59" s="22"/>
      <c r="C59" s="142"/>
      <c r="D59" s="143" t="s">
        <v>360</v>
      </c>
      <c r="E59" s="143"/>
      <c r="F59" s="145"/>
      <c r="G59" s="143"/>
      <c r="H59" s="143" t="s">
        <v>1307</v>
      </c>
      <c r="I59" s="143"/>
      <c r="J59" s="144"/>
      <c r="K59" s="142"/>
      <c r="L59" s="143" t="s">
        <v>360</v>
      </c>
      <c r="M59" s="143"/>
      <c r="N59" s="145"/>
      <c r="O59" s="143"/>
      <c r="P59" s="143" t="s">
        <v>1307</v>
      </c>
      <c r="Q59" s="143"/>
      <c r="R59" s="144"/>
    </row>
    <row r="60" spans="1:26" ht="15.75" thickBot="1" x14ac:dyDescent="0.3">
      <c r="A60" s="23"/>
      <c r="B60" s="22"/>
      <c r="C60" s="142"/>
      <c r="D60" s="141" t="s">
        <v>362</v>
      </c>
      <c r="E60" s="141"/>
      <c r="F60" s="144"/>
      <c r="G60" s="142"/>
      <c r="H60" s="141" t="s">
        <v>382</v>
      </c>
      <c r="I60" s="141"/>
      <c r="J60" s="144"/>
      <c r="K60" s="142"/>
      <c r="L60" s="141" t="s">
        <v>362</v>
      </c>
      <c r="M60" s="141"/>
      <c r="N60" s="144"/>
      <c r="O60" s="142"/>
      <c r="P60" s="141" t="s">
        <v>382</v>
      </c>
      <c r="Q60" s="141"/>
      <c r="R60" s="144"/>
    </row>
    <row r="61" spans="1:26" ht="30.75" thickTop="1" x14ac:dyDescent="0.25">
      <c r="A61" s="23"/>
      <c r="B61" s="136" t="s">
        <v>358</v>
      </c>
      <c r="C61" s="66"/>
      <c r="D61" s="35" t="s">
        <v>343</v>
      </c>
      <c r="E61" s="38">
        <v>5471505</v>
      </c>
      <c r="F61" s="137"/>
      <c r="G61" s="66"/>
      <c r="H61" s="35" t="s">
        <v>343</v>
      </c>
      <c r="I61" s="38">
        <v>5890122</v>
      </c>
      <c r="J61" s="137"/>
      <c r="K61" s="66"/>
      <c r="L61" s="35" t="s">
        <v>343</v>
      </c>
      <c r="M61" s="38">
        <v>5748453</v>
      </c>
      <c r="N61" s="137"/>
      <c r="O61" s="66"/>
      <c r="P61" s="35" t="s">
        <v>343</v>
      </c>
      <c r="Q61" s="38">
        <v>6421486</v>
      </c>
      <c r="R61" s="137"/>
    </row>
    <row r="62" spans="1:26" ht="30.75" thickBot="1" x14ac:dyDescent="0.3">
      <c r="A62" s="23"/>
      <c r="B62" s="138" t="s">
        <v>374</v>
      </c>
      <c r="C62" s="68"/>
      <c r="D62" s="74"/>
      <c r="E62" s="46">
        <v>1023419</v>
      </c>
      <c r="F62" s="139"/>
      <c r="G62" s="68"/>
      <c r="H62" s="74"/>
      <c r="I62" s="46">
        <v>1039427</v>
      </c>
      <c r="J62" s="139"/>
      <c r="K62" s="68"/>
      <c r="L62" s="74"/>
      <c r="M62" s="85" t="s">
        <v>357</v>
      </c>
      <c r="N62" s="139"/>
      <c r="O62" s="68"/>
      <c r="P62" s="74"/>
      <c r="Q62" s="85" t="s">
        <v>357</v>
      </c>
      <c r="R62" s="139"/>
    </row>
    <row r="63" spans="1:26" ht="16.5" thickTop="1" thickBot="1" x14ac:dyDescent="0.3">
      <c r="A63" s="23"/>
      <c r="B63" s="136"/>
      <c r="C63" s="66"/>
      <c r="D63" s="49" t="s">
        <v>343</v>
      </c>
      <c r="E63" s="51">
        <v>6494924</v>
      </c>
      <c r="F63" s="137"/>
      <c r="G63" s="66"/>
      <c r="H63" s="49" t="s">
        <v>343</v>
      </c>
      <c r="I63" s="51">
        <v>6929549</v>
      </c>
      <c r="J63" s="137"/>
      <c r="K63" s="66"/>
      <c r="L63" s="49" t="s">
        <v>343</v>
      </c>
      <c r="M63" s="51">
        <v>5748453</v>
      </c>
      <c r="N63" s="137"/>
      <c r="O63" s="66"/>
      <c r="P63" s="49" t="s">
        <v>343</v>
      </c>
      <c r="Q63" s="51">
        <v>6421486</v>
      </c>
      <c r="R63" s="137"/>
    </row>
    <row r="64" spans="1:26" ht="15.75" thickTop="1" x14ac:dyDescent="0.25">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ht="15" customHeight="1" x14ac:dyDescent="0.25">
      <c r="A65" s="23"/>
      <c r="B65" s="22" t="s">
        <v>375</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23"/>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ht="15.75" thickBot="1" x14ac:dyDescent="0.3">
      <c r="A67" s="23"/>
      <c r="B67" s="4"/>
      <c r="C67" s="87"/>
      <c r="D67" s="141" t="s">
        <v>1314</v>
      </c>
      <c r="E67" s="141"/>
      <c r="F67" s="141"/>
      <c r="G67" s="141"/>
      <c r="H67" s="141"/>
      <c r="I67" s="141"/>
      <c r="J67" s="181"/>
      <c r="K67" s="32"/>
      <c r="L67" s="141" t="s">
        <v>1315</v>
      </c>
      <c r="M67" s="141"/>
      <c r="N67" s="141"/>
      <c r="O67" s="141"/>
      <c r="P67" s="141"/>
      <c r="Q67" s="141"/>
      <c r="R67" s="181"/>
    </row>
    <row r="68" spans="1:26" ht="15.75" thickTop="1" x14ac:dyDescent="0.25">
      <c r="A68" s="23"/>
      <c r="B68" s="32"/>
      <c r="C68" s="32"/>
      <c r="D68" s="143" t="s">
        <v>354</v>
      </c>
      <c r="E68" s="143"/>
      <c r="F68" s="181"/>
      <c r="G68" s="32"/>
      <c r="H68" s="143" t="s">
        <v>354</v>
      </c>
      <c r="I68" s="143"/>
      <c r="J68" s="181"/>
      <c r="K68" s="32"/>
      <c r="L68" s="143" t="s">
        <v>354</v>
      </c>
      <c r="M68" s="143"/>
      <c r="N68" s="181"/>
      <c r="O68" s="32"/>
      <c r="P68" s="143" t="s">
        <v>354</v>
      </c>
      <c r="Q68" s="143"/>
      <c r="R68" s="181"/>
    </row>
    <row r="69" spans="1:26" ht="15.75" thickBot="1" x14ac:dyDescent="0.3">
      <c r="A69" s="23"/>
      <c r="B69" s="32"/>
      <c r="C69" s="32"/>
      <c r="D69" s="141" t="s">
        <v>355</v>
      </c>
      <c r="E69" s="141"/>
      <c r="F69" s="181"/>
      <c r="G69" s="32"/>
      <c r="H69" s="141" t="s">
        <v>356</v>
      </c>
      <c r="I69" s="141"/>
      <c r="J69" s="181"/>
      <c r="K69" s="32"/>
      <c r="L69" s="141" t="s">
        <v>355</v>
      </c>
      <c r="M69" s="141"/>
      <c r="N69" s="181"/>
      <c r="O69" s="32"/>
      <c r="P69" s="141" t="s">
        <v>356</v>
      </c>
      <c r="Q69" s="141"/>
      <c r="R69" s="135"/>
    </row>
    <row r="70" spans="1:26" ht="30.75" thickTop="1" x14ac:dyDescent="0.25">
      <c r="A70" s="23"/>
      <c r="B70" s="136" t="s">
        <v>358</v>
      </c>
      <c r="C70" s="66"/>
      <c r="D70" s="35" t="s">
        <v>343</v>
      </c>
      <c r="E70" s="38">
        <v>418617</v>
      </c>
      <c r="F70" s="137"/>
      <c r="G70" s="66"/>
      <c r="H70" s="35" t="s">
        <v>343</v>
      </c>
      <c r="I70" s="66" t="s">
        <v>357</v>
      </c>
      <c r="J70" s="137"/>
      <c r="K70" s="66"/>
      <c r="L70" s="35" t="s">
        <v>343</v>
      </c>
      <c r="M70" s="38">
        <v>673033</v>
      </c>
      <c r="N70" s="137"/>
      <c r="O70" s="66"/>
      <c r="P70" s="35" t="s">
        <v>343</v>
      </c>
      <c r="Q70" s="66" t="s">
        <v>357</v>
      </c>
      <c r="R70" s="137"/>
    </row>
    <row r="71" spans="1:26" ht="30.75" thickBot="1" x14ac:dyDescent="0.3">
      <c r="A71" s="23"/>
      <c r="B71" s="138" t="s">
        <v>376</v>
      </c>
      <c r="C71" s="68"/>
      <c r="D71" s="74"/>
      <c r="E71" s="46">
        <v>16008</v>
      </c>
      <c r="F71" s="139"/>
      <c r="G71" s="68"/>
      <c r="H71" s="74"/>
      <c r="I71" s="85" t="s">
        <v>357</v>
      </c>
      <c r="J71" s="139"/>
      <c r="K71" s="68"/>
      <c r="L71" s="74"/>
      <c r="M71" s="85" t="s">
        <v>357</v>
      </c>
      <c r="N71" s="139"/>
      <c r="O71" s="68"/>
      <c r="P71" s="74"/>
      <c r="Q71" s="85" t="s">
        <v>357</v>
      </c>
      <c r="R71" s="139"/>
    </row>
    <row r="72" spans="1:26" ht="16.5" thickTop="1" thickBot="1" x14ac:dyDescent="0.3">
      <c r="A72" s="23"/>
      <c r="B72" s="136" t="s">
        <v>145</v>
      </c>
      <c r="C72" s="66"/>
      <c r="D72" s="49" t="s">
        <v>343</v>
      </c>
      <c r="E72" s="51">
        <v>434625</v>
      </c>
      <c r="F72" s="137"/>
      <c r="G72" s="66"/>
      <c r="H72" s="49" t="s">
        <v>343</v>
      </c>
      <c r="I72" s="88" t="s">
        <v>357</v>
      </c>
      <c r="J72" s="137"/>
      <c r="K72" s="66"/>
      <c r="L72" s="49" t="s">
        <v>343</v>
      </c>
      <c r="M72" s="51">
        <v>673033</v>
      </c>
      <c r="N72" s="137"/>
      <c r="O72" s="66"/>
      <c r="P72" s="49" t="s">
        <v>343</v>
      </c>
      <c r="Q72" s="88" t="s">
        <v>357</v>
      </c>
      <c r="R72" s="137"/>
    </row>
    <row r="73" spans="1:26" ht="15.75" thickTop="1" x14ac:dyDescent="0.25">
      <c r="A73" s="23" t="s">
        <v>1316</v>
      </c>
      <c r="B73" s="22" t="s">
        <v>6</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ht="15" customHeight="1" x14ac:dyDescent="0.25">
      <c r="A74" s="23"/>
      <c r="B74" s="22" t="s">
        <v>378</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x14ac:dyDescent="0.25">
      <c r="A75" s="23"/>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thickBot="1" x14ac:dyDescent="0.3">
      <c r="A76" s="23"/>
      <c r="B76" s="4"/>
      <c r="C76" s="87"/>
      <c r="D76" s="183">
        <v>41639</v>
      </c>
      <c r="E76" s="183"/>
      <c r="F76" s="183"/>
      <c r="G76" s="183"/>
      <c r="H76" s="183"/>
      <c r="I76" s="183"/>
      <c r="J76" s="135"/>
    </row>
    <row r="77" spans="1:26" ht="15.75" thickTop="1" x14ac:dyDescent="0.25">
      <c r="A77" s="23"/>
      <c r="B77" s="22"/>
      <c r="C77" s="142"/>
      <c r="D77" s="143" t="s">
        <v>360</v>
      </c>
      <c r="E77" s="143"/>
      <c r="F77" s="145"/>
      <c r="G77" s="143"/>
      <c r="H77" s="143" t="s">
        <v>361</v>
      </c>
      <c r="I77" s="143"/>
      <c r="J77" s="144"/>
    </row>
    <row r="78" spans="1:26" ht="15.75" thickBot="1" x14ac:dyDescent="0.3">
      <c r="A78" s="23"/>
      <c r="B78" s="22"/>
      <c r="C78" s="142"/>
      <c r="D78" s="141" t="s">
        <v>362</v>
      </c>
      <c r="E78" s="141"/>
      <c r="F78" s="144"/>
      <c r="G78" s="142"/>
      <c r="H78" s="141" t="s">
        <v>363</v>
      </c>
      <c r="I78" s="141"/>
      <c r="J78" s="144"/>
    </row>
    <row r="79" spans="1:26" ht="15.75" thickTop="1" x14ac:dyDescent="0.25">
      <c r="A79" s="23"/>
      <c r="B79" s="136" t="s">
        <v>364</v>
      </c>
      <c r="C79" s="66"/>
      <c r="D79" s="35" t="s">
        <v>343</v>
      </c>
      <c r="E79" s="38">
        <v>2361713</v>
      </c>
      <c r="F79" s="137"/>
      <c r="G79" s="66"/>
      <c r="H79" s="35" t="s">
        <v>343</v>
      </c>
      <c r="I79" s="38">
        <v>2394183</v>
      </c>
      <c r="J79" s="137"/>
    </row>
    <row r="80" spans="1:26" x14ac:dyDescent="0.25">
      <c r="A80" s="23"/>
      <c r="B80" s="138" t="s">
        <v>365</v>
      </c>
      <c r="C80" s="68"/>
      <c r="D80" s="40"/>
      <c r="E80" s="43">
        <v>2841351</v>
      </c>
      <c r="F80" s="139"/>
      <c r="G80" s="68"/>
      <c r="H80" s="40"/>
      <c r="I80" s="43">
        <v>3052594</v>
      </c>
      <c r="J80" s="139"/>
    </row>
    <row r="81" spans="1:26" x14ac:dyDescent="0.25">
      <c r="A81" s="23"/>
      <c r="B81" s="136" t="s">
        <v>366</v>
      </c>
      <c r="C81" s="66"/>
      <c r="D81" s="35"/>
      <c r="E81" s="38">
        <v>1291860</v>
      </c>
      <c r="F81" s="137"/>
      <c r="G81" s="66"/>
      <c r="H81" s="35"/>
      <c r="I81" s="38">
        <v>1482772</v>
      </c>
      <c r="J81" s="137"/>
    </row>
    <row r="82" spans="1:26" ht="15.75" thickBot="1" x14ac:dyDescent="0.3">
      <c r="A82" s="23"/>
      <c r="B82" s="138" t="s">
        <v>367</v>
      </c>
      <c r="C82" s="68"/>
      <c r="D82" s="74"/>
      <c r="E82" s="85" t="s">
        <v>357</v>
      </c>
      <c r="F82" s="139"/>
      <c r="G82" s="68"/>
      <c r="H82" s="74"/>
      <c r="I82" s="85" t="s">
        <v>357</v>
      </c>
      <c r="J82" s="139"/>
    </row>
    <row r="83" spans="1:26" ht="16.5" thickTop="1" thickBot="1" x14ac:dyDescent="0.3">
      <c r="A83" s="23"/>
      <c r="B83" s="136" t="s">
        <v>145</v>
      </c>
      <c r="C83" s="66"/>
      <c r="D83" s="49" t="s">
        <v>343</v>
      </c>
      <c r="E83" s="51">
        <v>6494924</v>
      </c>
      <c r="F83" s="137"/>
      <c r="G83" s="66"/>
      <c r="H83" s="49" t="s">
        <v>343</v>
      </c>
      <c r="I83" s="51">
        <v>6929549</v>
      </c>
      <c r="J83" s="137"/>
    </row>
    <row r="84" spans="1:26" ht="15.75" thickTop="1" x14ac:dyDescent="0.25">
      <c r="A84" s="23" t="s">
        <v>1317</v>
      </c>
      <c r="B84" s="22" t="s">
        <v>6</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ht="15" customHeight="1" x14ac:dyDescent="0.25">
      <c r="A85" s="23"/>
      <c r="B85" s="22" t="s">
        <v>379</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23"/>
      <c r="B86" s="22"/>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ht="15.75" thickBot="1" x14ac:dyDescent="0.3">
      <c r="A87" s="23"/>
      <c r="B87" s="19"/>
      <c r="C87" s="4"/>
      <c r="D87" s="140" t="s">
        <v>380</v>
      </c>
      <c r="E87" s="140"/>
      <c r="F87" s="140"/>
      <c r="G87" s="140"/>
      <c r="H87" s="140"/>
      <c r="I87" s="140"/>
      <c r="J87" s="135"/>
      <c r="K87" s="4"/>
      <c r="L87" s="140" t="s">
        <v>381</v>
      </c>
      <c r="M87" s="140"/>
      <c r="N87" s="140"/>
      <c r="O87" s="140"/>
      <c r="P87" s="140"/>
      <c r="Q87" s="140"/>
      <c r="R87" s="135"/>
      <c r="S87" s="4"/>
      <c r="T87" s="140" t="s">
        <v>145</v>
      </c>
      <c r="U87" s="140"/>
      <c r="V87" s="140"/>
      <c r="W87" s="140"/>
      <c r="X87" s="140"/>
      <c r="Y87" s="140"/>
      <c r="Z87" s="135"/>
    </row>
    <row r="88" spans="1:26" ht="15.75" thickTop="1" x14ac:dyDescent="0.25">
      <c r="A88" s="23"/>
      <c r="B88" s="165"/>
      <c r="C88" s="22"/>
      <c r="D88" s="27" t="s">
        <v>382</v>
      </c>
      <c r="E88" s="27"/>
      <c r="F88" s="145"/>
      <c r="G88" s="27"/>
      <c r="H88" s="27" t="s">
        <v>354</v>
      </c>
      <c r="I88" s="27"/>
      <c r="J88" s="144"/>
      <c r="K88" s="22"/>
      <c r="L88" s="27" t="s">
        <v>382</v>
      </c>
      <c r="M88" s="27"/>
      <c r="N88" s="145"/>
      <c r="O88" s="27"/>
      <c r="P88" s="27" t="s">
        <v>354</v>
      </c>
      <c r="Q88" s="27"/>
      <c r="R88" s="144"/>
      <c r="S88" s="22"/>
      <c r="T88" s="27" t="s">
        <v>382</v>
      </c>
      <c r="U88" s="27"/>
      <c r="V88" s="145"/>
      <c r="W88" s="27"/>
      <c r="X88" s="27" t="s">
        <v>354</v>
      </c>
      <c r="Y88" s="27"/>
      <c r="Z88" s="144"/>
    </row>
    <row r="89" spans="1:26" ht="15.75" thickBot="1" x14ac:dyDescent="0.3">
      <c r="A89" s="23"/>
      <c r="B89" s="165">
        <v>2013</v>
      </c>
      <c r="C89" s="22"/>
      <c r="D89" s="140"/>
      <c r="E89" s="140"/>
      <c r="F89" s="144"/>
      <c r="G89" s="22"/>
      <c r="H89" s="140" t="s">
        <v>356</v>
      </c>
      <c r="I89" s="140"/>
      <c r="J89" s="144"/>
      <c r="K89" s="22"/>
      <c r="L89" s="140"/>
      <c r="M89" s="140"/>
      <c r="N89" s="144"/>
      <c r="O89" s="22"/>
      <c r="P89" s="140" t="s">
        <v>356</v>
      </c>
      <c r="Q89" s="140"/>
      <c r="R89" s="144"/>
      <c r="S89" s="22"/>
      <c r="T89" s="140"/>
      <c r="U89" s="140"/>
      <c r="V89" s="144"/>
      <c r="W89" s="22"/>
      <c r="X89" s="140" t="s">
        <v>356</v>
      </c>
      <c r="Y89" s="140"/>
      <c r="Z89" s="144"/>
    </row>
    <row r="90" spans="1:26" ht="45.75" thickTop="1" x14ac:dyDescent="0.25">
      <c r="A90" s="23"/>
      <c r="B90" s="136" t="s">
        <v>1318</v>
      </c>
      <c r="C90" s="136"/>
      <c r="D90" s="35" t="s">
        <v>343</v>
      </c>
      <c r="E90" s="38">
        <v>83839910</v>
      </c>
      <c r="F90" s="137"/>
      <c r="G90" s="136"/>
      <c r="H90" s="35" t="s">
        <v>343</v>
      </c>
      <c r="I90" s="38">
        <v>867495</v>
      </c>
      <c r="J90" s="137"/>
      <c r="K90" s="136"/>
      <c r="L90" s="35" t="s">
        <v>343</v>
      </c>
      <c r="M90" s="38">
        <v>1978200</v>
      </c>
      <c r="N90" s="137"/>
      <c r="O90" s="136"/>
      <c r="P90" s="35" t="s">
        <v>343</v>
      </c>
      <c r="Q90" s="38">
        <v>38963</v>
      </c>
      <c r="R90" s="137"/>
      <c r="S90" s="136"/>
      <c r="T90" s="35" t="s">
        <v>343</v>
      </c>
      <c r="U90" s="38">
        <v>85818110</v>
      </c>
      <c r="V90" s="137"/>
      <c r="W90" s="136"/>
      <c r="X90" s="35" t="s">
        <v>343</v>
      </c>
      <c r="Y90" s="38">
        <v>906458</v>
      </c>
      <c r="Z90" s="137"/>
    </row>
    <row r="91" spans="1:26" ht="30" x14ac:dyDescent="0.25">
      <c r="A91" s="23"/>
      <c r="B91" s="138" t="s">
        <v>344</v>
      </c>
      <c r="C91" s="138"/>
      <c r="D91" s="40"/>
      <c r="E91" s="43">
        <v>63115382</v>
      </c>
      <c r="F91" s="139"/>
      <c r="G91" s="138"/>
      <c r="H91" s="40"/>
      <c r="I91" s="43">
        <v>749803</v>
      </c>
      <c r="J91" s="139"/>
      <c r="K91" s="138"/>
      <c r="L91" s="40"/>
      <c r="M91" s="68" t="s">
        <v>357</v>
      </c>
      <c r="N91" s="139"/>
      <c r="O91" s="138"/>
      <c r="P91" s="40"/>
      <c r="Q91" s="68" t="s">
        <v>357</v>
      </c>
      <c r="R91" s="139"/>
      <c r="S91" s="138"/>
      <c r="T91" s="40"/>
      <c r="U91" s="43">
        <v>63115382</v>
      </c>
      <c r="V91" s="139"/>
      <c r="W91" s="138"/>
      <c r="X91" s="40"/>
      <c r="Y91" s="43">
        <v>749802</v>
      </c>
      <c r="Z91" s="139"/>
    </row>
    <row r="92" spans="1:26" ht="30" x14ac:dyDescent="0.25">
      <c r="A92" s="23"/>
      <c r="B92" s="136" t="s">
        <v>358</v>
      </c>
      <c r="C92" s="136"/>
      <c r="D92" s="35"/>
      <c r="E92" s="38">
        <v>4588521</v>
      </c>
      <c r="F92" s="137"/>
      <c r="G92" s="136"/>
      <c r="H92" s="35"/>
      <c r="I92" s="38">
        <v>22315</v>
      </c>
      <c r="J92" s="137"/>
      <c r="K92" s="136"/>
      <c r="L92" s="35"/>
      <c r="M92" s="66" t="s">
        <v>357</v>
      </c>
      <c r="N92" s="137"/>
      <c r="O92" s="136"/>
      <c r="P92" s="35"/>
      <c r="Q92" s="66" t="s">
        <v>357</v>
      </c>
      <c r="R92" s="137"/>
      <c r="S92" s="136"/>
      <c r="T92" s="35"/>
      <c r="U92" s="38">
        <v>4588521</v>
      </c>
      <c r="V92" s="137"/>
      <c r="W92" s="136"/>
      <c r="X92" s="35"/>
      <c r="Y92" s="38">
        <v>22315</v>
      </c>
      <c r="Z92" s="137"/>
    </row>
    <row r="93" spans="1:26" x14ac:dyDescent="0.25">
      <c r="A93" s="23"/>
      <c r="B93" s="138" t="s">
        <v>1319</v>
      </c>
      <c r="C93" s="138"/>
      <c r="D93" s="40"/>
      <c r="E93" s="43">
        <v>237792</v>
      </c>
      <c r="F93" s="139"/>
      <c r="G93" s="138"/>
      <c r="H93" s="40"/>
      <c r="I93" s="43">
        <v>8678</v>
      </c>
      <c r="J93" s="139"/>
      <c r="K93" s="138"/>
      <c r="L93" s="40"/>
      <c r="M93" s="68" t="s">
        <v>357</v>
      </c>
      <c r="N93" s="139"/>
      <c r="O93" s="138"/>
      <c r="P93" s="40"/>
      <c r="Q93" s="68" t="s">
        <v>357</v>
      </c>
      <c r="R93" s="139"/>
      <c r="S93" s="138"/>
      <c r="T93" s="40"/>
      <c r="U93" s="43">
        <v>237792</v>
      </c>
      <c r="V93" s="139"/>
      <c r="W93" s="138"/>
      <c r="X93" s="40"/>
      <c r="Y93" s="43">
        <v>8678</v>
      </c>
      <c r="Z93" s="139"/>
    </row>
    <row r="94" spans="1:26" ht="15.75" thickBot="1" x14ac:dyDescent="0.3">
      <c r="A94" s="23"/>
      <c r="B94" s="136" t="s">
        <v>351</v>
      </c>
      <c r="C94" s="136"/>
      <c r="D94" s="49"/>
      <c r="E94" s="88" t="s">
        <v>357</v>
      </c>
      <c r="F94" s="137"/>
      <c r="G94" s="136"/>
      <c r="H94" s="49"/>
      <c r="I94" s="88" t="s">
        <v>357</v>
      </c>
      <c r="J94" s="137"/>
      <c r="K94" s="136"/>
      <c r="L94" s="49"/>
      <c r="M94" s="51">
        <v>1669</v>
      </c>
      <c r="N94" s="137"/>
      <c r="O94" s="136"/>
      <c r="P94" s="49"/>
      <c r="Q94" s="88">
        <v>1968</v>
      </c>
      <c r="R94" s="137"/>
      <c r="S94" s="136"/>
      <c r="T94" s="49"/>
      <c r="U94" s="51">
        <v>1669</v>
      </c>
      <c r="V94" s="137"/>
      <c r="W94" s="136"/>
      <c r="X94" s="49"/>
      <c r="Y94" s="51">
        <v>1968</v>
      </c>
      <c r="Z94" s="137"/>
    </row>
    <row r="95" spans="1:26" ht="16.5" thickTop="1" thickBot="1" x14ac:dyDescent="0.3">
      <c r="A95" s="23"/>
      <c r="B95" s="138" t="s">
        <v>1320</v>
      </c>
      <c r="C95" s="138"/>
      <c r="D95" s="74" t="s">
        <v>343</v>
      </c>
      <c r="E95" s="46">
        <v>151781605</v>
      </c>
      <c r="F95" s="139"/>
      <c r="G95" s="138"/>
      <c r="H95" s="74" t="s">
        <v>343</v>
      </c>
      <c r="I95" s="46">
        <v>1648290</v>
      </c>
      <c r="J95" s="139"/>
      <c r="K95" s="138"/>
      <c r="L95" s="74" t="s">
        <v>343</v>
      </c>
      <c r="M95" s="46">
        <v>1979869</v>
      </c>
      <c r="N95" s="139"/>
      <c r="O95" s="138"/>
      <c r="P95" s="74" t="s">
        <v>343</v>
      </c>
      <c r="Q95" s="46">
        <v>40931</v>
      </c>
      <c r="R95" s="139"/>
      <c r="S95" s="138"/>
      <c r="T95" s="74" t="s">
        <v>343</v>
      </c>
      <c r="U95" s="46">
        <v>153761474</v>
      </c>
      <c r="V95" s="139"/>
      <c r="W95" s="138"/>
      <c r="X95" s="74" t="s">
        <v>343</v>
      </c>
      <c r="Y95" s="46">
        <v>1689221</v>
      </c>
      <c r="Z95" s="139"/>
    </row>
    <row r="96" spans="1:26" ht="15.75" thickTop="1" x14ac:dyDescent="0.25">
      <c r="A96" s="23"/>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ht="15.75" thickBot="1" x14ac:dyDescent="0.3">
      <c r="A97" s="23"/>
      <c r="B97" s="4"/>
      <c r="C97" s="87"/>
      <c r="D97" s="141" t="s">
        <v>380</v>
      </c>
      <c r="E97" s="141"/>
      <c r="F97" s="141"/>
      <c r="G97" s="141"/>
      <c r="H97" s="141"/>
      <c r="I97" s="141"/>
      <c r="J97" s="135"/>
      <c r="K97" s="87"/>
      <c r="L97" s="141" t="s">
        <v>381</v>
      </c>
      <c r="M97" s="141"/>
      <c r="N97" s="141"/>
      <c r="O97" s="141"/>
      <c r="P97" s="141"/>
      <c r="Q97" s="141"/>
      <c r="R97" s="135"/>
      <c r="S97" s="87"/>
      <c r="T97" s="141" t="s">
        <v>145</v>
      </c>
      <c r="U97" s="141"/>
      <c r="V97" s="141"/>
      <c r="W97" s="141"/>
      <c r="X97" s="141"/>
      <c r="Y97" s="141"/>
      <c r="Z97" s="135"/>
    </row>
    <row r="98" spans="1:26" ht="15.75" thickTop="1" x14ac:dyDescent="0.25">
      <c r="A98" s="23"/>
      <c r="B98" s="184">
        <v>2012</v>
      </c>
      <c r="C98" s="142"/>
      <c r="D98" s="143" t="s">
        <v>382</v>
      </c>
      <c r="E98" s="143"/>
      <c r="F98" s="145"/>
      <c r="G98" s="143"/>
      <c r="H98" s="143" t="s">
        <v>354</v>
      </c>
      <c r="I98" s="143"/>
      <c r="J98" s="144"/>
      <c r="K98" s="142"/>
      <c r="L98" s="143" t="s">
        <v>382</v>
      </c>
      <c r="M98" s="143"/>
      <c r="N98" s="145"/>
      <c r="O98" s="143"/>
      <c r="P98" s="143" t="s">
        <v>354</v>
      </c>
      <c r="Q98" s="143"/>
      <c r="R98" s="144"/>
      <c r="S98" s="142"/>
      <c r="T98" s="143" t="s">
        <v>382</v>
      </c>
      <c r="U98" s="143"/>
      <c r="V98" s="145"/>
      <c r="W98" s="143"/>
      <c r="X98" s="143" t="s">
        <v>354</v>
      </c>
      <c r="Y98" s="143"/>
      <c r="Z98" s="144"/>
    </row>
    <row r="99" spans="1:26" ht="15.75" thickBot="1" x14ac:dyDescent="0.3">
      <c r="A99" s="23"/>
      <c r="B99" s="184"/>
      <c r="C99" s="142"/>
      <c r="D99" s="141"/>
      <c r="E99" s="141"/>
      <c r="F99" s="144"/>
      <c r="G99" s="142"/>
      <c r="H99" s="141" t="s">
        <v>356</v>
      </c>
      <c r="I99" s="141"/>
      <c r="J99" s="144"/>
      <c r="K99" s="142"/>
      <c r="L99" s="141"/>
      <c r="M99" s="141"/>
      <c r="N99" s="144"/>
      <c r="O99" s="142"/>
      <c r="P99" s="141" t="s">
        <v>356</v>
      </c>
      <c r="Q99" s="141"/>
      <c r="R99" s="144"/>
      <c r="S99" s="142"/>
      <c r="T99" s="141"/>
      <c r="U99" s="141"/>
      <c r="V99" s="144"/>
      <c r="W99" s="142"/>
      <c r="X99" s="141" t="s">
        <v>356</v>
      </c>
      <c r="Y99" s="141"/>
      <c r="Z99" s="144"/>
    </row>
    <row r="100" spans="1:26" ht="30.75" thickTop="1" x14ac:dyDescent="0.25">
      <c r="A100" s="23"/>
      <c r="B100" s="136" t="s">
        <v>358</v>
      </c>
      <c r="C100" s="66"/>
      <c r="D100" s="35" t="s">
        <v>343</v>
      </c>
      <c r="E100" s="66" t="s">
        <v>357</v>
      </c>
      <c r="F100" s="137"/>
      <c r="G100" s="66"/>
      <c r="H100" s="35" t="s">
        <v>343</v>
      </c>
      <c r="I100" s="66" t="s">
        <v>357</v>
      </c>
      <c r="J100" s="137"/>
      <c r="K100" s="66"/>
      <c r="L100" s="35" t="s">
        <v>343</v>
      </c>
      <c r="M100" s="38">
        <v>430166</v>
      </c>
      <c r="N100" s="137"/>
      <c r="O100" s="66"/>
      <c r="P100" s="35" t="s">
        <v>343</v>
      </c>
      <c r="Q100" s="38">
        <v>1383</v>
      </c>
      <c r="R100" s="137"/>
      <c r="S100" s="66"/>
      <c r="T100" s="35" t="s">
        <v>343</v>
      </c>
      <c r="U100" s="38">
        <v>430166</v>
      </c>
      <c r="V100" s="137"/>
      <c r="W100" s="66"/>
      <c r="X100" s="35" t="s">
        <v>343</v>
      </c>
      <c r="Y100" s="38">
        <v>1383</v>
      </c>
      <c r="Z100" s="137"/>
    </row>
    <row r="101" spans="1:26" x14ac:dyDescent="0.25">
      <c r="A101" s="23"/>
      <c r="B101" s="138" t="s">
        <v>350</v>
      </c>
      <c r="C101" s="68"/>
      <c r="D101" s="40"/>
      <c r="E101" s="68" t="s">
        <v>357</v>
      </c>
      <c r="F101" s="139"/>
      <c r="G101" s="68"/>
      <c r="H101" s="40"/>
      <c r="I101" s="68" t="s">
        <v>357</v>
      </c>
      <c r="J101" s="139"/>
      <c r="K101" s="68"/>
      <c r="L101" s="40"/>
      <c r="M101" s="43">
        <v>445600</v>
      </c>
      <c r="N101" s="139"/>
      <c r="O101" s="68"/>
      <c r="P101" s="40"/>
      <c r="Q101" s="43">
        <v>183425</v>
      </c>
      <c r="R101" s="139"/>
      <c r="S101" s="68"/>
      <c r="T101" s="40"/>
      <c r="U101" s="43">
        <v>445600</v>
      </c>
      <c r="V101" s="139"/>
      <c r="W101" s="68"/>
      <c r="X101" s="40"/>
      <c r="Y101" s="43">
        <v>183425</v>
      </c>
      <c r="Z101" s="139"/>
    </row>
    <row r="102" spans="1:26" ht="15.75" thickBot="1" x14ac:dyDescent="0.3">
      <c r="A102" s="23"/>
      <c r="B102" s="136" t="s">
        <v>351</v>
      </c>
      <c r="C102" s="66"/>
      <c r="D102" s="49"/>
      <c r="E102" s="88" t="s">
        <v>357</v>
      </c>
      <c r="F102" s="137"/>
      <c r="G102" s="66"/>
      <c r="H102" s="49"/>
      <c r="I102" s="88" t="s">
        <v>357</v>
      </c>
      <c r="J102" s="137"/>
      <c r="K102" s="66"/>
      <c r="L102" s="49"/>
      <c r="M102" s="51">
        <v>45912</v>
      </c>
      <c r="N102" s="137"/>
      <c r="O102" s="66"/>
      <c r="P102" s="49"/>
      <c r="Q102" s="51">
        <v>7718</v>
      </c>
      <c r="R102" s="137"/>
      <c r="S102" s="66"/>
      <c r="T102" s="49"/>
      <c r="U102" s="51">
        <v>45912</v>
      </c>
      <c r="V102" s="137"/>
      <c r="W102" s="66"/>
      <c r="X102" s="49"/>
      <c r="Y102" s="51">
        <v>7718</v>
      </c>
      <c r="Z102" s="137"/>
    </row>
    <row r="103" spans="1:26" ht="16.5" thickTop="1" thickBot="1" x14ac:dyDescent="0.3">
      <c r="A103" s="23"/>
      <c r="B103" s="138" t="s">
        <v>1320</v>
      </c>
      <c r="C103" s="68"/>
      <c r="D103" s="74" t="s">
        <v>343</v>
      </c>
      <c r="E103" s="85" t="s">
        <v>357</v>
      </c>
      <c r="F103" s="139"/>
      <c r="G103" s="68"/>
      <c r="H103" s="74" t="s">
        <v>343</v>
      </c>
      <c r="I103" s="85" t="s">
        <v>357</v>
      </c>
      <c r="J103" s="139"/>
      <c r="K103" s="68"/>
      <c r="L103" s="74" t="s">
        <v>343</v>
      </c>
      <c r="M103" s="46">
        <v>921678</v>
      </c>
      <c r="N103" s="139"/>
      <c r="O103" s="68"/>
      <c r="P103" s="74" t="s">
        <v>343</v>
      </c>
      <c r="Q103" s="46">
        <v>192526</v>
      </c>
      <c r="R103" s="139"/>
      <c r="S103" s="68"/>
      <c r="T103" s="74" t="s">
        <v>343</v>
      </c>
      <c r="U103" s="46">
        <v>921678</v>
      </c>
      <c r="V103" s="139"/>
      <c r="W103" s="68"/>
      <c r="X103" s="74" t="s">
        <v>343</v>
      </c>
      <c r="Y103" s="46">
        <v>192526</v>
      </c>
      <c r="Z103" s="139"/>
    </row>
    <row r="104" spans="1:26" ht="15.75" thickTop="1" x14ac:dyDescent="0.25">
      <c r="A104" s="23" t="s">
        <v>1321</v>
      </c>
      <c r="B104" s="22" t="s">
        <v>6</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x14ac:dyDescent="0.25">
      <c r="A105" s="23"/>
      <c r="B105" s="92" t="s">
        <v>398</v>
      </c>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row>
    <row r="106" spans="1:26" ht="15.75" thickBot="1" x14ac:dyDescent="0.3">
      <c r="A106" s="23"/>
      <c r="B106" s="76"/>
      <c r="C106" s="76"/>
      <c r="D106" s="34">
        <v>2013</v>
      </c>
      <c r="E106" s="31"/>
      <c r="F106" s="31"/>
      <c r="G106" s="34">
        <v>2012</v>
      </c>
      <c r="H106" s="31"/>
      <c r="I106" s="31"/>
      <c r="J106" s="34">
        <v>2011</v>
      </c>
    </row>
    <row r="107" spans="1:26" ht="15.75" thickTop="1" x14ac:dyDescent="0.25">
      <c r="A107" s="23"/>
      <c r="B107" s="101" t="s">
        <v>399</v>
      </c>
      <c r="C107" s="65" t="s">
        <v>343</v>
      </c>
      <c r="D107" s="39">
        <v>3506073</v>
      </c>
      <c r="E107" s="37"/>
      <c r="F107" s="65" t="s">
        <v>343</v>
      </c>
      <c r="G107" s="39">
        <v>3506073</v>
      </c>
      <c r="H107" s="37"/>
      <c r="I107" s="65" t="s">
        <v>343</v>
      </c>
      <c r="J107" s="39">
        <v>3438673</v>
      </c>
    </row>
    <row r="108" spans="1:26" ht="26.25" x14ac:dyDescent="0.25">
      <c r="A108" s="23"/>
      <c r="B108" s="41" t="s">
        <v>400</v>
      </c>
      <c r="C108" s="108"/>
      <c r="D108" s="94" t="s">
        <v>357</v>
      </c>
      <c r="E108" s="60"/>
      <c r="F108" s="60"/>
      <c r="G108" s="94" t="s">
        <v>357</v>
      </c>
      <c r="H108" s="60"/>
      <c r="I108" s="60"/>
      <c r="J108" s="94" t="s">
        <v>357</v>
      </c>
    </row>
    <row r="109" spans="1:26" x14ac:dyDescent="0.25">
      <c r="A109" s="23"/>
      <c r="B109" s="41" t="s">
        <v>401</v>
      </c>
      <c r="C109" s="108"/>
      <c r="D109" s="94"/>
      <c r="E109" s="60"/>
      <c r="F109" s="60"/>
      <c r="G109" s="94"/>
      <c r="H109" s="60"/>
      <c r="I109" s="60"/>
      <c r="J109" s="94"/>
    </row>
    <row r="110" spans="1:26" x14ac:dyDescent="0.25">
      <c r="A110" s="23"/>
      <c r="B110" s="36" t="s">
        <v>402</v>
      </c>
      <c r="C110" s="103"/>
      <c r="D110" s="37"/>
      <c r="E110" s="37"/>
      <c r="F110" s="37"/>
      <c r="G110" s="37"/>
      <c r="H110" s="37"/>
      <c r="I110" s="37"/>
      <c r="J110" s="37"/>
    </row>
    <row r="111" spans="1:26" ht="26.25" x14ac:dyDescent="0.25">
      <c r="A111" s="23"/>
      <c r="B111" s="41" t="s">
        <v>403</v>
      </c>
      <c r="C111" s="109" t="s">
        <v>343</v>
      </c>
      <c r="D111" s="94" t="s">
        <v>357</v>
      </c>
      <c r="E111" s="60"/>
      <c r="F111" s="60"/>
      <c r="G111" s="94" t="s">
        <v>357</v>
      </c>
      <c r="H111" s="60"/>
      <c r="I111" s="60"/>
      <c r="J111" s="94" t="s">
        <v>357</v>
      </c>
    </row>
    <row r="112" spans="1:26" ht="26.25" x14ac:dyDescent="0.25">
      <c r="A112" s="23"/>
      <c r="B112" s="41" t="s">
        <v>404</v>
      </c>
      <c r="C112" s="109"/>
      <c r="D112" s="94"/>
      <c r="E112" s="60"/>
      <c r="F112" s="60"/>
      <c r="G112" s="94"/>
      <c r="H112" s="60"/>
      <c r="I112" s="60"/>
      <c r="J112" s="94"/>
    </row>
    <row r="113" spans="1:26" ht="26.25" x14ac:dyDescent="0.25">
      <c r="A113" s="23"/>
      <c r="B113" s="41" t="s">
        <v>405</v>
      </c>
      <c r="C113" s="109"/>
      <c r="D113" s="94"/>
      <c r="E113" s="60"/>
      <c r="F113" s="60"/>
      <c r="G113" s="94"/>
      <c r="H113" s="60"/>
      <c r="I113" s="60"/>
      <c r="J113" s="94"/>
    </row>
    <row r="114" spans="1:26" ht="26.25" x14ac:dyDescent="0.25">
      <c r="A114" s="23"/>
      <c r="B114" s="36" t="s">
        <v>406</v>
      </c>
      <c r="C114" s="110"/>
      <c r="D114" s="71" t="s">
        <v>357</v>
      </c>
      <c r="E114" s="55"/>
      <c r="F114" s="55"/>
      <c r="G114" s="71" t="s">
        <v>357</v>
      </c>
      <c r="H114" s="55"/>
      <c r="I114" s="55"/>
      <c r="J114" s="71" t="s">
        <v>357</v>
      </c>
    </row>
    <row r="115" spans="1:26" ht="26.25" x14ac:dyDescent="0.25">
      <c r="A115" s="23"/>
      <c r="B115" s="36" t="s">
        <v>407</v>
      </c>
      <c r="C115" s="110"/>
      <c r="D115" s="71"/>
      <c r="E115" s="55"/>
      <c r="F115" s="55"/>
      <c r="G115" s="71"/>
      <c r="H115" s="55"/>
      <c r="I115" s="55"/>
      <c r="J115" s="71"/>
    </row>
    <row r="116" spans="1:26" ht="26.25" x14ac:dyDescent="0.25">
      <c r="A116" s="23"/>
      <c r="B116" s="41" t="s">
        <v>408</v>
      </c>
      <c r="C116" s="102"/>
      <c r="D116" s="67" t="s">
        <v>409</v>
      </c>
      <c r="E116" s="41" t="s">
        <v>410</v>
      </c>
      <c r="F116" s="42"/>
      <c r="G116" s="67" t="s">
        <v>357</v>
      </c>
      <c r="H116" s="42"/>
      <c r="I116" s="42"/>
      <c r="J116" s="67" t="s">
        <v>357</v>
      </c>
    </row>
    <row r="117" spans="1:26" ht="39.75" thickBot="1" x14ac:dyDescent="0.3">
      <c r="A117" s="23"/>
      <c r="B117" s="36" t="s">
        <v>411</v>
      </c>
      <c r="C117" s="104"/>
      <c r="D117" s="52">
        <v>29025</v>
      </c>
      <c r="E117" s="37"/>
      <c r="F117" s="73"/>
      <c r="G117" s="89" t="s">
        <v>357</v>
      </c>
      <c r="H117" s="37"/>
      <c r="I117" s="73"/>
      <c r="J117" s="52">
        <v>67400</v>
      </c>
    </row>
    <row r="118" spans="1:26" ht="16.5" thickTop="1" thickBot="1" x14ac:dyDescent="0.3">
      <c r="A118" s="23"/>
      <c r="B118" s="105" t="s">
        <v>412</v>
      </c>
      <c r="C118" s="107" t="s">
        <v>343</v>
      </c>
      <c r="D118" s="47">
        <v>1938702</v>
      </c>
      <c r="E118" s="42"/>
      <c r="F118" s="86" t="s">
        <v>343</v>
      </c>
      <c r="G118" s="47">
        <v>3506073</v>
      </c>
      <c r="H118" s="42"/>
      <c r="I118" s="86" t="s">
        <v>343</v>
      </c>
      <c r="J118" s="47">
        <v>3506073</v>
      </c>
    </row>
    <row r="119" spans="1:26" ht="15.75" thickTop="1" x14ac:dyDescent="0.25">
      <c r="A119" s="2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ht="15" customHeight="1" x14ac:dyDescent="0.25">
      <c r="A120" s="23" t="s">
        <v>1322</v>
      </c>
      <c r="B120" s="22" t="s">
        <v>6</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ht="15" customHeight="1" x14ac:dyDescent="0.25">
      <c r="A121" s="23"/>
      <c r="B121" s="22" t="s">
        <v>415</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23"/>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ht="15.75" thickBot="1" x14ac:dyDescent="0.3">
      <c r="A123" s="23"/>
      <c r="B123" s="4"/>
      <c r="C123" s="4"/>
      <c r="D123" s="140">
        <v>2013</v>
      </c>
      <c r="E123" s="140"/>
      <c r="F123" s="140"/>
      <c r="G123" s="140"/>
      <c r="H123" s="140"/>
      <c r="I123" s="140"/>
      <c r="J123" s="135"/>
      <c r="K123" s="4"/>
      <c r="L123" s="140">
        <v>2012</v>
      </c>
      <c r="M123" s="140"/>
      <c r="N123" s="140"/>
      <c r="O123" s="140"/>
      <c r="P123" s="140"/>
      <c r="Q123" s="140"/>
      <c r="R123" s="135"/>
    </row>
    <row r="124" spans="1:26" ht="15.75" thickTop="1" x14ac:dyDescent="0.25">
      <c r="A124" s="23"/>
      <c r="B124" s="111"/>
      <c r="C124" s="22"/>
      <c r="D124" s="27" t="s">
        <v>360</v>
      </c>
      <c r="E124" s="27"/>
      <c r="F124" s="145"/>
      <c r="G124" s="27"/>
      <c r="H124" s="27" t="s">
        <v>1307</v>
      </c>
      <c r="I124" s="27"/>
      <c r="J124" s="144"/>
      <c r="K124" s="22"/>
      <c r="L124" s="27" t="s">
        <v>360</v>
      </c>
      <c r="M124" s="27"/>
      <c r="N124" s="145"/>
      <c r="O124" s="27"/>
      <c r="P124" s="27" t="s">
        <v>1307</v>
      </c>
      <c r="Q124" s="27"/>
      <c r="R124" s="144"/>
    </row>
    <row r="125" spans="1:26" ht="15.75" thickBot="1" x14ac:dyDescent="0.3">
      <c r="A125" s="23"/>
      <c r="B125" s="111"/>
      <c r="C125" s="22"/>
      <c r="D125" s="140" t="s">
        <v>362</v>
      </c>
      <c r="E125" s="140"/>
      <c r="F125" s="144"/>
      <c r="G125" s="22"/>
      <c r="H125" s="140" t="s">
        <v>382</v>
      </c>
      <c r="I125" s="140"/>
      <c r="J125" s="144"/>
      <c r="K125" s="22"/>
      <c r="L125" s="140" t="s">
        <v>362</v>
      </c>
      <c r="M125" s="140"/>
      <c r="N125" s="144"/>
      <c r="O125" s="22"/>
      <c r="P125" s="140" t="s">
        <v>382</v>
      </c>
      <c r="Q125" s="140"/>
      <c r="R125" s="144"/>
    </row>
    <row r="126" spans="1:26" ht="30.75" thickTop="1" x14ac:dyDescent="0.25">
      <c r="A126" s="23"/>
      <c r="B126" s="136" t="s">
        <v>1323</v>
      </c>
      <c r="C126" s="136"/>
      <c r="D126" s="35" t="s">
        <v>343</v>
      </c>
      <c r="E126" s="38">
        <v>33745835</v>
      </c>
      <c r="F126" s="137"/>
      <c r="G126" s="136"/>
      <c r="H126" s="35" t="s">
        <v>343</v>
      </c>
      <c r="I126" s="38">
        <v>34369411</v>
      </c>
      <c r="J126" s="137"/>
      <c r="K126" s="136"/>
      <c r="L126" s="35" t="s">
        <v>343</v>
      </c>
      <c r="M126" s="38">
        <v>31888493</v>
      </c>
      <c r="N126" s="137"/>
      <c r="O126" s="136"/>
      <c r="P126" s="35" t="s">
        <v>343</v>
      </c>
      <c r="Q126" s="38">
        <v>32812885</v>
      </c>
      <c r="R126" s="137"/>
    </row>
    <row r="127" spans="1:26" ht="30" x14ac:dyDescent="0.25">
      <c r="A127" s="23"/>
      <c r="B127" s="138" t="s">
        <v>344</v>
      </c>
      <c r="C127" s="138"/>
      <c r="D127" s="40"/>
      <c r="E127" s="43">
        <v>11802122</v>
      </c>
      <c r="F127" s="139"/>
      <c r="G127" s="138"/>
      <c r="H127" s="40"/>
      <c r="I127" s="43">
        <v>12364885</v>
      </c>
      <c r="J127" s="139"/>
      <c r="K127" s="138"/>
      <c r="L127" s="40"/>
      <c r="M127" s="43">
        <v>16503983</v>
      </c>
      <c r="N127" s="139"/>
      <c r="O127" s="138"/>
      <c r="P127" s="40"/>
      <c r="Q127" s="43">
        <v>17575852</v>
      </c>
      <c r="R127" s="139"/>
    </row>
    <row r="128" spans="1:26" ht="15.75" thickBot="1" x14ac:dyDescent="0.3">
      <c r="A128" s="23"/>
      <c r="B128" s="136" t="s">
        <v>345</v>
      </c>
      <c r="C128" s="136"/>
      <c r="D128" s="49"/>
      <c r="E128" s="51">
        <v>204842</v>
      </c>
      <c r="F128" s="137"/>
      <c r="G128" s="136"/>
      <c r="H128" s="49"/>
      <c r="I128" s="51">
        <v>207366</v>
      </c>
      <c r="J128" s="137"/>
      <c r="K128" s="136"/>
      <c r="L128" s="49"/>
      <c r="M128" s="51">
        <v>756542</v>
      </c>
      <c r="N128" s="137"/>
      <c r="O128" s="136"/>
      <c r="P128" s="49"/>
      <c r="Q128" s="51">
        <v>770625</v>
      </c>
      <c r="R128" s="137"/>
    </row>
    <row r="129" spans="1:18" ht="16.5" thickTop="1" thickBot="1" x14ac:dyDescent="0.3">
      <c r="A129" s="23"/>
      <c r="B129" s="138" t="s">
        <v>145</v>
      </c>
      <c r="C129" s="138"/>
      <c r="D129" s="74" t="s">
        <v>343</v>
      </c>
      <c r="E129" s="46">
        <v>45752799</v>
      </c>
      <c r="F129" s="139"/>
      <c r="G129" s="138"/>
      <c r="H129" s="74" t="s">
        <v>343</v>
      </c>
      <c r="I129" s="46">
        <v>46941662</v>
      </c>
      <c r="J129" s="139"/>
      <c r="K129" s="138"/>
      <c r="L129" s="74" t="s">
        <v>343</v>
      </c>
      <c r="M129" s="46">
        <v>49149018</v>
      </c>
      <c r="N129" s="139"/>
      <c r="O129" s="138"/>
      <c r="P129" s="74" t="s">
        <v>343</v>
      </c>
      <c r="Q129" s="46">
        <v>51159362</v>
      </c>
      <c r="R129" s="139"/>
    </row>
  </sheetData>
  <mergeCells count="211">
    <mergeCell ref="A104:A119"/>
    <mergeCell ref="B104:Z104"/>
    <mergeCell ref="B105:Z105"/>
    <mergeCell ref="B119:Z119"/>
    <mergeCell ref="A120:A129"/>
    <mergeCell ref="B120:Z120"/>
    <mergeCell ref="B121:Z121"/>
    <mergeCell ref="B122:Z122"/>
    <mergeCell ref="A73:A83"/>
    <mergeCell ref="B73:Z73"/>
    <mergeCell ref="B74:Z74"/>
    <mergeCell ref="B75:Z75"/>
    <mergeCell ref="A84:A103"/>
    <mergeCell ref="B84:Z84"/>
    <mergeCell ref="B85:Z85"/>
    <mergeCell ref="B86:Z86"/>
    <mergeCell ref="B96:Z96"/>
    <mergeCell ref="A55:A72"/>
    <mergeCell ref="B55:Z55"/>
    <mergeCell ref="B56:Z56"/>
    <mergeCell ref="B57:Z57"/>
    <mergeCell ref="B64:Z64"/>
    <mergeCell ref="B65:Z65"/>
    <mergeCell ref="B66:Z66"/>
    <mergeCell ref="A34:A47"/>
    <mergeCell ref="B34:Z34"/>
    <mergeCell ref="B35:Z35"/>
    <mergeCell ref="B36:Z36"/>
    <mergeCell ref="A48:A54"/>
    <mergeCell ref="B48:Z48"/>
    <mergeCell ref="B49:Z49"/>
    <mergeCell ref="B50:Z50"/>
    <mergeCell ref="B4:Z4"/>
    <mergeCell ref="B5:Z5"/>
    <mergeCell ref="B6:Z6"/>
    <mergeCell ref="B19:Z19"/>
    <mergeCell ref="B20:Z20"/>
    <mergeCell ref="B21:Z21"/>
    <mergeCell ref="N124:N125"/>
    <mergeCell ref="O124:O125"/>
    <mergeCell ref="P124:Q124"/>
    <mergeCell ref="P125:Q125"/>
    <mergeCell ref="R124:R125"/>
    <mergeCell ref="A1:A2"/>
    <mergeCell ref="B1:Z1"/>
    <mergeCell ref="B2:Z2"/>
    <mergeCell ref="B3:Z3"/>
    <mergeCell ref="A4:A33"/>
    <mergeCell ref="H124:I124"/>
    <mergeCell ref="H125:I125"/>
    <mergeCell ref="J124:J125"/>
    <mergeCell ref="K124:K125"/>
    <mergeCell ref="L124:M124"/>
    <mergeCell ref="L125:M125"/>
    <mergeCell ref="I114:I115"/>
    <mergeCell ref="J114:J115"/>
    <mergeCell ref="D123:I123"/>
    <mergeCell ref="L123:Q123"/>
    <mergeCell ref="B124:B125"/>
    <mergeCell ref="C124:C125"/>
    <mergeCell ref="D124:E124"/>
    <mergeCell ref="D125:E125"/>
    <mergeCell ref="F124:F125"/>
    <mergeCell ref="G124:G125"/>
    <mergeCell ref="C114:C115"/>
    <mergeCell ref="D114:D115"/>
    <mergeCell ref="E114:E115"/>
    <mergeCell ref="F114:F115"/>
    <mergeCell ref="G114:G115"/>
    <mergeCell ref="H114:H115"/>
    <mergeCell ref="I108:I109"/>
    <mergeCell ref="J108:J109"/>
    <mergeCell ref="C111:C113"/>
    <mergeCell ref="D111:D113"/>
    <mergeCell ref="E111:E113"/>
    <mergeCell ref="F111:F113"/>
    <mergeCell ref="G111:G113"/>
    <mergeCell ref="H111:H113"/>
    <mergeCell ref="I111:I113"/>
    <mergeCell ref="J111:J113"/>
    <mergeCell ref="W98:W99"/>
    <mergeCell ref="X98:Y98"/>
    <mergeCell ref="X99:Y99"/>
    <mergeCell ref="Z98:Z99"/>
    <mergeCell ref="C108:C109"/>
    <mergeCell ref="D108:D109"/>
    <mergeCell ref="E108:E109"/>
    <mergeCell ref="F108:F109"/>
    <mergeCell ref="G108:G109"/>
    <mergeCell ref="H108:H109"/>
    <mergeCell ref="P98:Q98"/>
    <mergeCell ref="P99:Q99"/>
    <mergeCell ref="R98:R99"/>
    <mergeCell ref="S98:S99"/>
    <mergeCell ref="T98:U99"/>
    <mergeCell ref="V98:V99"/>
    <mergeCell ref="H99:I99"/>
    <mergeCell ref="J98:J99"/>
    <mergeCell ref="K98:K99"/>
    <mergeCell ref="L98:M99"/>
    <mergeCell ref="N98:N99"/>
    <mergeCell ref="O98:O99"/>
    <mergeCell ref="Z88:Z89"/>
    <mergeCell ref="D97:I97"/>
    <mergeCell ref="L97:Q97"/>
    <mergeCell ref="T97:Y97"/>
    <mergeCell ref="B98:B99"/>
    <mergeCell ref="C98:C99"/>
    <mergeCell ref="D98:E99"/>
    <mergeCell ref="F98:F99"/>
    <mergeCell ref="G98:G99"/>
    <mergeCell ref="H98:I98"/>
    <mergeCell ref="R88:R89"/>
    <mergeCell ref="S88:S89"/>
    <mergeCell ref="T88:U89"/>
    <mergeCell ref="V88:V89"/>
    <mergeCell ref="W88:W89"/>
    <mergeCell ref="X88:Y88"/>
    <mergeCell ref="X89:Y89"/>
    <mergeCell ref="J88:J89"/>
    <mergeCell ref="K88:K89"/>
    <mergeCell ref="L88:M89"/>
    <mergeCell ref="N88:N89"/>
    <mergeCell ref="O88:O89"/>
    <mergeCell ref="P88:Q88"/>
    <mergeCell ref="P89:Q89"/>
    <mergeCell ref="J77:J78"/>
    <mergeCell ref="D87:I87"/>
    <mergeCell ref="L87:Q87"/>
    <mergeCell ref="T87:Y87"/>
    <mergeCell ref="C88:C89"/>
    <mergeCell ref="D88:E89"/>
    <mergeCell ref="F88:F89"/>
    <mergeCell ref="G88:G89"/>
    <mergeCell ref="H88:I88"/>
    <mergeCell ref="H89:I89"/>
    <mergeCell ref="D76:I76"/>
    <mergeCell ref="B77:B78"/>
    <mergeCell ref="C77:C78"/>
    <mergeCell ref="D77:E77"/>
    <mergeCell ref="D78:E78"/>
    <mergeCell ref="F77:F78"/>
    <mergeCell ref="G77:G78"/>
    <mergeCell ref="H77:I77"/>
    <mergeCell ref="H78:I78"/>
    <mergeCell ref="D68:E68"/>
    <mergeCell ref="H68:I68"/>
    <mergeCell ref="L68:M68"/>
    <mergeCell ref="P68:Q68"/>
    <mergeCell ref="D69:E69"/>
    <mergeCell ref="H69:I69"/>
    <mergeCell ref="L69:M69"/>
    <mergeCell ref="P69:Q69"/>
    <mergeCell ref="N59:N60"/>
    <mergeCell ref="O59:O60"/>
    <mergeCell ref="P59:Q59"/>
    <mergeCell ref="P60:Q60"/>
    <mergeCell ref="R59:R60"/>
    <mergeCell ref="D67:I67"/>
    <mergeCell ref="L67:Q67"/>
    <mergeCell ref="H59:I59"/>
    <mergeCell ref="H60:I60"/>
    <mergeCell ref="J59:J60"/>
    <mergeCell ref="K59:K60"/>
    <mergeCell ref="L59:M59"/>
    <mergeCell ref="L60:M60"/>
    <mergeCell ref="B59:B60"/>
    <mergeCell ref="C59:C60"/>
    <mergeCell ref="D59:E59"/>
    <mergeCell ref="D60:E60"/>
    <mergeCell ref="F59:F60"/>
    <mergeCell ref="G59:G60"/>
    <mergeCell ref="D39:E39"/>
    <mergeCell ref="H39:I39"/>
    <mergeCell ref="D51:E51"/>
    <mergeCell ref="H51:I51"/>
    <mergeCell ref="L51:M51"/>
    <mergeCell ref="D58:I58"/>
    <mergeCell ref="L58:Q58"/>
    <mergeCell ref="D24:E24"/>
    <mergeCell ref="H24:I24"/>
    <mergeCell ref="L24:M24"/>
    <mergeCell ref="P24:Q24"/>
    <mergeCell ref="D37:I37"/>
    <mergeCell ref="D38:E38"/>
    <mergeCell ref="H38:I38"/>
    <mergeCell ref="P8:Q8"/>
    <mergeCell ref="P9:Q9"/>
    <mergeCell ref="R8:R9"/>
    <mergeCell ref="D22:I22"/>
    <mergeCell ref="L22:Q22"/>
    <mergeCell ref="D23:E23"/>
    <mergeCell ref="H23:I23"/>
    <mergeCell ref="L23:M23"/>
    <mergeCell ref="P23:Q2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0"/>
  <sheetViews>
    <sheetView showGridLines="0" workbookViewId="0"/>
  </sheetViews>
  <sheetFormatPr defaultRowHeight="15" x14ac:dyDescent="0.25"/>
  <cols>
    <col min="1" max="2" width="36.5703125" bestFit="1" customWidth="1"/>
    <col min="4" max="4" width="3.85546875" customWidth="1"/>
    <col min="5" max="5" width="21.42578125" customWidth="1"/>
    <col min="6" max="6" width="1.7109375" bestFit="1" customWidth="1"/>
    <col min="8" max="8" width="6" customWidth="1"/>
    <col min="9" max="9" width="35.5703125" customWidth="1"/>
    <col min="10" max="10" width="7.85546875" bestFit="1" customWidth="1"/>
    <col min="11" max="11" width="9.5703125" bestFit="1" customWidth="1"/>
    <col min="12" max="12" width="7" customWidth="1"/>
    <col min="13" max="13" width="35.28515625" customWidth="1"/>
    <col min="14" max="14" width="18" customWidth="1"/>
    <col min="15" max="15" width="19.85546875" customWidth="1"/>
    <col min="16" max="16" width="4" customWidth="1"/>
    <col min="17" max="17" width="21.42578125" customWidth="1"/>
    <col min="18" max="18" width="36.5703125" bestFit="1" customWidth="1"/>
    <col min="19" max="19" width="8.7109375" bestFit="1" customWidth="1"/>
    <col min="20" max="20" width="24.42578125" bestFit="1" customWidth="1"/>
    <col min="21" max="21" width="9.5703125" bestFit="1" customWidth="1"/>
    <col min="22" max="22" width="7.85546875" bestFit="1" customWidth="1"/>
    <col min="23" max="23" width="8.7109375" bestFit="1" customWidth="1"/>
    <col min="24" max="24" width="30.28515625" bestFit="1" customWidth="1"/>
    <col min="25" max="25" width="10.140625" bestFit="1" customWidth="1"/>
    <col min="26" max="26" width="9.5703125" bestFit="1" customWidth="1"/>
    <col min="27" max="27" width="7.85546875" bestFit="1" customWidth="1"/>
  </cols>
  <sheetData>
    <row r="1" spans="1:30" ht="15" customHeight="1" x14ac:dyDescent="0.25">
      <c r="A1" s="8" t="s">
        <v>1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0</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23" t="s">
        <v>132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ht="15" customHeight="1" x14ac:dyDescent="0.25">
      <c r="A5" s="23"/>
      <c r="B5" s="22" t="s">
        <v>42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15.75" thickBot="1" x14ac:dyDescent="0.3">
      <c r="A7" s="23"/>
      <c r="B7" s="4"/>
      <c r="C7" s="4"/>
      <c r="D7" s="185">
        <v>41639</v>
      </c>
      <c r="E7" s="185"/>
      <c r="F7" s="135"/>
      <c r="G7" s="4"/>
      <c r="H7" s="185">
        <v>41274</v>
      </c>
      <c r="I7" s="185"/>
      <c r="J7" s="135"/>
    </row>
    <row r="8" spans="1:30" ht="15.75" thickTop="1" x14ac:dyDescent="0.25">
      <c r="A8" s="23"/>
      <c r="B8" s="4" t="s">
        <v>423</v>
      </c>
      <c r="C8" s="4"/>
      <c r="D8" s="27"/>
      <c r="E8" s="27"/>
      <c r="F8" s="135"/>
      <c r="G8" s="4"/>
      <c r="H8" s="27"/>
      <c r="I8" s="27"/>
      <c r="J8" s="135"/>
    </row>
    <row r="9" spans="1:30" x14ac:dyDescent="0.25">
      <c r="A9" s="23"/>
      <c r="B9" s="136" t="s">
        <v>1326</v>
      </c>
      <c r="C9" s="136"/>
      <c r="D9" s="35" t="s">
        <v>343</v>
      </c>
      <c r="E9" s="38">
        <v>144786585</v>
      </c>
      <c r="F9" s="137"/>
      <c r="G9" s="136"/>
      <c r="H9" s="35" t="s">
        <v>343</v>
      </c>
      <c r="I9" s="38">
        <v>133154615</v>
      </c>
      <c r="J9" s="137"/>
    </row>
    <row r="10" spans="1:30" x14ac:dyDescent="0.25">
      <c r="A10" s="23"/>
      <c r="B10" s="138" t="s">
        <v>506</v>
      </c>
      <c r="C10" s="138"/>
      <c r="D10" s="40"/>
      <c r="E10" s="43">
        <v>575670</v>
      </c>
      <c r="F10" s="139"/>
      <c r="G10" s="138"/>
      <c r="H10" s="40"/>
      <c r="I10" s="43">
        <v>696666</v>
      </c>
      <c r="J10" s="139"/>
    </row>
    <row r="11" spans="1:30" x14ac:dyDescent="0.25">
      <c r="A11" s="23"/>
      <c r="B11" s="136" t="s">
        <v>426</v>
      </c>
      <c r="C11" s="136"/>
      <c r="D11" s="35"/>
      <c r="E11" s="66"/>
      <c r="F11" s="137"/>
      <c r="G11" s="136"/>
      <c r="H11" s="35"/>
      <c r="I11" s="66"/>
      <c r="J11" s="137"/>
    </row>
    <row r="12" spans="1:30" x14ac:dyDescent="0.25">
      <c r="A12" s="23"/>
      <c r="B12" s="138" t="s">
        <v>1327</v>
      </c>
      <c r="C12" s="138"/>
      <c r="D12" s="40"/>
      <c r="E12" s="43">
        <v>27440372</v>
      </c>
      <c r="F12" s="139"/>
      <c r="G12" s="138"/>
      <c r="H12" s="40"/>
      <c r="I12" s="43">
        <v>43269303</v>
      </c>
      <c r="J12" s="139"/>
    </row>
    <row r="13" spans="1:30" x14ac:dyDescent="0.25">
      <c r="A13" s="23"/>
      <c r="B13" s="136" t="s">
        <v>1328</v>
      </c>
      <c r="C13" s="136"/>
      <c r="D13" s="35"/>
      <c r="E13" s="38">
        <v>345706661</v>
      </c>
      <c r="F13" s="137"/>
      <c r="G13" s="136"/>
      <c r="H13" s="35"/>
      <c r="I13" s="38">
        <v>276928123</v>
      </c>
      <c r="J13" s="137"/>
    </row>
    <row r="14" spans="1:30" x14ac:dyDescent="0.25">
      <c r="A14" s="23"/>
      <c r="B14" s="138" t="s">
        <v>429</v>
      </c>
      <c r="C14" s="138"/>
      <c r="D14" s="40"/>
      <c r="E14" s="43">
        <v>195996599</v>
      </c>
      <c r="F14" s="139"/>
      <c r="G14" s="138"/>
      <c r="H14" s="40"/>
      <c r="I14" s="43">
        <v>200475097</v>
      </c>
      <c r="J14" s="139"/>
    </row>
    <row r="15" spans="1:30" x14ac:dyDescent="0.25">
      <c r="A15" s="23"/>
      <c r="B15" s="136" t="s">
        <v>430</v>
      </c>
      <c r="C15" s="136"/>
      <c r="D15" s="35"/>
      <c r="E15" s="66"/>
      <c r="F15" s="137"/>
      <c r="G15" s="136"/>
      <c r="H15" s="35"/>
      <c r="I15" s="66"/>
      <c r="J15" s="137"/>
    </row>
    <row r="16" spans="1:30" x14ac:dyDescent="0.25">
      <c r="A16" s="23"/>
      <c r="B16" s="138" t="s">
        <v>1329</v>
      </c>
      <c r="C16" s="138"/>
      <c r="D16" s="40"/>
      <c r="E16" s="43">
        <v>1756414</v>
      </c>
      <c r="F16" s="139"/>
      <c r="G16" s="138"/>
      <c r="H16" s="40"/>
      <c r="I16" s="43">
        <v>1851145</v>
      </c>
      <c r="J16" s="139"/>
    </row>
    <row r="17" spans="1:30" x14ac:dyDescent="0.25">
      <c r="A17" s="23"/>
      <c r="B17" s="136" t="s">
        <v>1330</v>
      </c>
      <c r="C17" s="136"/>
      <c r="D17" s="35"/>
      <c r="E17" s="38">
        <v>95905130</v>
      </c>
      <c r="F17" s="137"/>
      <c r="G17" s="136"/>
      <c r="H17" s="35"/>
      <c r="I17" s="38">
        <v>87045421</v>
      </c>
      <c r="J17" s="137"/>
    </row>
    <row r="18" spans="1:30" x14ac:dyDescent="0.25">
      <c r="A18" s="23"/>
      <c r="B18" s="138" t="s">
        <v>1331</v>
      </c>
      <c r="C18" s="138"/>
      <c r="D18" s="40"/>
      <c r="E18" s="43">
        <v>164845874</v>
      </c>
      <c r="F18" s="139"/>
      <c r="G18" s="138"/>
      <c r="H18" s="40"/>
      <c r="I18" s="43">
        <v>130573200</v>
      </c>
      <c r="J18" s="139"/>
    </row>
    <row r="19" spans="1:30" ht="15.75" thickBot="1" x14ac:dyDescent="0.3">
      <c r="A19" s="23"/>
      <c r="B19" s="136" t="s">
        <v>1332</v>
      </c>
      <c r="C19" s="136"/>
      <c r="D19" s="49"/>
      <c r="E19" s="51">
        <v>18852459</v>
      </c>
      <c r="F19" s="137"/>
      <c r="G19" s="136"/>
      <c r="H19" s="49"/>
      <c r="I19" s="51">
        <v>19523371</v>
      </c>
      <c r="J19" s="137"/>
    </row>
    <row r="20" spans="1:30" ht="30.75" thickTop="1" x14ac:dyDescent="0.25">
      <c r="A20" s="23"/>
      <c r="B20" s="138" t="s">
        <v>1333</v>
      </c>
      <c r="C20" s="138"/>
      <c r="D20" s="40" t="s">
        <v>343</v>
      </c>
      <c r="E20" s="43">
        <v>995865764</v>
      </c>
      <c r="F20" s="139"/>
      <c r="G20" s="138"/>
      <c r="H20" s="40" t="s">
        <v>343</v>
      </c>
      <c r="I20" s="43">
        <v>893516941</v>
      </c>
      <c r="J20" s="139"/>
    </row>
    <row r="21" spans="1:30" ht="15.75" thickBot="1" x14ac:dyDescent="0.3">
      <c r="A21" s="23"/>
      <c r="B21" s="136" t="s">
        <v>437</v>
      </c>
      <c r="C21" s="136"/>
      <c r="D21" s="49"/>
      <c r="E21" s="51">
        <v>2597301</v>
      </c>
      <c r="F21" s="137"/>
      <c r="G21" s="136"/>
      <c r="H21" s="49"/>
      <c r="I21" s="51">
        <v>2383998</v>
      </c>
      <c r="J21" s="137"/>
    </row>
    <row r="22" spans="1:30" ht="16.5" thickTop="1" thickBot="1" x14ac:dyDescent="0.3">
      <c r="A22" s="23"/>
      <c r="B22" s="138" t="s">
        <v>1334</v>
      </c>
      <c r="C22" s="138"/>
      <c r="D22" s="74" t="s">
        <v>343</v>
      </c>
      <c r="E22" s="46">
        <v>998463065</v>
      </c>
      <c r="F22" s="139"/>
      <c r="G22" s="138"/>
      <c r="H22" s="74" t="s">
        <v>343</v>
      </c>
      <c r="I22" s="46">
        <v>895900939</v>
      </c>
      <c r="J22" s="139"/>
    </row>
    <row r="23" spans="1:30" ht="15.75" thickTop="1" x14ac:dyDescent="0.25">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ht="15" customHeight="1" x14ac:dyDescent="0.25">
      <c r="A24" s="23" t="s">
        <v>1335</v>
      </c>
      <c r="B24" s="22" t="s">
        <v>6</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ht="15" customHeight="1" x14ac:dyDescent="0.25">
      <c r="A25" s="23"/>
      <c r="B25" s="22" t="s">
        <v>442</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2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ht="15.75" thickBot="1" x14ac:dyDescent="0.3">
      <c r="A27" s="23"/>
      <c r="B27" s="4"/>
      <c r="C27" s="4"/>
      <c r="D27" s="182">
        <v>41639</v>
      </c>
      <c r="E27" s="182"/>
      <c r="F27" s="182"/>
      <c r="G27" s="182"/>
      <c r="H27" s="182"/>
      <c r="I27" s="182"/>
      <c r="J27" s="182"/>
      <c r="K27" s="182"/>
      <c r="L27" s="182"/>
      <c r="M27" s="182"/>
      <c r="N27" s="182"/>
      <c r="O27" s="182"/>
      <c r="P27" s="182"/>
      <c r="Q27" s="182"/>
      <c r="R27" s="182"/>
      <c r="S27" s="182"/>
      <c r="T27" s="182"/>
      <c r="U27" s="182"/>
      <c r="V27" s="182"/>
      <c r="W27" s="182"/>
      <c r="X27" s="182"/>
      <c r="Y27" s="182"/>
      <c r="Z27" s="135"/>
    </row>
    <row r="28" spans="1:30" ht="15.75" thickTop="1" x14ac:dyDescent="0.25">
      <c r="A28" s="23"/>
      <c r="B28" s="22" t="s">
        <v>42</v>
      </c>
      <c r="C28" s="22"/>
      <c r="D28" s="27" t="s">
        <v>1336</v>
      </c>
      <c r="E28" s="27"/>
      <c r="F28" s="145"/>
      <c r="G28" s="27"/>
      <c r="H28" s="27" t="s">
        <v>504</v>
      </c>
      <c r="I28" s="27"/>
      <c r="J28" s="145"/>
      <c r="K28" s="27"/>
      <c r="L28" s="27" t="s">
        <v>1338</v>
      </c>
      <c r="M28" s="27"/>
      <c r="N28" s="145"/>
      <c r="O28" s="27"/>
      <c r="P28" s="27" t="s">
        <v>1339</v>
      </c>
      <c r="Q28" s="27"/>
      <c r="R28" s="145"/>
      <c r="S28" s="27"/>
      <c r="T28" s="27" t="s">
        <v>447</v>
      </c>
      <c r="U28" s="27"/>
      <c r="V28" s="145"/>
      <c r="W28" s="27"/>
      <c r="X28" s="27" t="s">
        <v>145</v>
      </c>
      <c r="Y28" s="27"/>
      <c r="Z28" s="144"/>
    </row>
    <row r="29" spans="1:30" ht="15" customHeight="1" x14ac:dyDescent="0.25">
      <c r="A29" s="23"/>
      <c r="B29" s="22"/>
      <c r="C29" s="22"/>
      <c r="D29" s="22" t="s">
        <v>505</v>
      </c>
      <c r="E29" s="22"/>
      <c r="F29" s="144"/>
      <c r="G29" s="22"/>
      <c r="H29" s="22" t="s">
        <v>1337</v>
      </c>
      <c r="I29" s="22"/>
      <c r="J29" s="144"/>
      <c r="K29" s="22"/>
      <c r="L29" s="22" t="s">
        <v>1337</v>
      </c>
      <c r="M29" s="22"/>
      <c r="N29" s="144"/>
      <c r="O29" s="22"/>
      <c r="P29" s="22" t="s">
        <v>1257</v>
      </c>
      <c r="Q29" s="22"/>
      <c r="R29" s="144"/>
      <c r="S29" s="22"/>
      <c r="T29" s="22"/>
      <c r="U29" s="22"/>
      <c r="V29" s="144"/>
      <c r="W29" s="22"/>
      <c r="X29" s="22"/>
      <c r="Y29" s="22"/>
      <c r="Z29" s="144"/>
    </row>
    <row r="30" spans="1:30" ht="15.75" thickBot="1" x14ac:dyDescent="0.3">
      <c r="A30" s="23"/>
      <c r="B30" s="22"/>
      <c r="C30" s="22"/>
      <c r="D30" s="140" t="s">
        <v>506</v>
      </c>
      <c r="E30" s="140"/>
      <c r="F30" s="144"/>
      <c r="G30" s="22"/>
      <c r="H30" s="140"/>
      <c r="I30" s="140"/>
      <c r="J30" s="144"/>
      <c r="K30" s="22"/>
      <c r="L30" s="140"/>
      <c r="M30" s="140"/>
      <c r="N30" s="144"/>
      <c r="O30" s="22"/>
      <c r="P30" s="140"/>
      <c r="Q30" s="140"/>
      <c r="R30" s="144"/>
      <c r="S30" s="22"/>
      <c r="T30" s="140"/>
      <c r="U30" s="140"/>
      <c r="V30" s="144"/>
      <c r="W30" s="22"/>
      <c r="X30" s="140"/>
      <c r="Y30" s="140"/>
      <c r="Z30" s="144"/>
    </row>
    <row r="31" spans="1:30" ht="15.75" thickTop="1" x14ac:dyDescent="0.25">
      <c r="A31" s="23"/>
      <c r="B31" s="136" t="s">
        <v>448</v>
      </c>
      <c r="C31" s="136"/>
      <c r="D31" s="35" t="s">
        <v>343</v>
      </c>
      <c r="E31" s="38">
        <v>1707596</v>
      </c>
      <c r="F31" s="137"/>
      <c r="G31" s="136"/>
      <c r="H31" s="35" t="s">
        <v>343</v>
      </c>
      <c r="I31" s="38">
        <v>4427698</v>
      </c>
      <c r="J31" s="137"/>
      <c r="K31" s="136"/>
      <c r="L31" s="35" t="s">
        <v>343</v>
      </c>
      <c r="M31" s="38">
        <v>1565571</v>
      </c>
      <c r="N31" s="137"/>
      <c r="O31" s="136"/>
      <c r="P31" s="35" t="s">
        <v>343</v>
      </c>
      <c r="Q31" s="38">
        <v>2705639</v>
      </c>
      <c r="R31" s="137"/>
      <c r="S31" s="136"/>
      <c r="T31" s="35" t="s">
        <v>343</v>
      </c>
      <c r="U31" s="38">
        <v>26146</v>
      </c>
      <c r="V31" s="137"/>
      <c r="W31" s="136"/>
      <c r="X31" s="35" t="s">
        <v>343</v>
      </c>
      <c r="Y31" s="38">
        <v>10432650</v>
      </c>
      <c r="Z31" s="137"/>
    </row>
    <row r="32" spans="1:30" x14ac:dyDescent="0.25">
      <c r="A32" s="23"/>
      <c r="B32" s="138" t="s">
        <v>1340</v>
      </c>
      <c r="C32" s="138"/>
      <c r="D32" s="40"/>
      <c r="E32" s="68" t="s">
        <v>450</v>
      </c>
      <c r="F32" s="139" t="s">
        <v>410</v>
      </c>
      <c r="G32" s="138"/>
      <c r="H32" s="40"/>
      <c r="I32" s="68" t="s">
        <v>451</v>
      </c>
      <c r="J32" s="139" t="s">
        <v>410</v>
      </c>
      <c r="K32" s="138"/>
      <c r="L32" s="40"/>
      <c r="M32" s="68" t="s">
        <v>452</v>
      </c>
      <c r="N32" s="139" t="s">
        <v>410</v>
      </c>
      <c r="O32" s="138"/>
      <c r="P32" s="40"/>
      <c r="Q32" s="68" t="s">
        <v>453</v>
      </c>
      <c r="R32" s="139" t="s">
        <v>410</v>
      </c>
      <c r="S32" s="138"/>
      <c r="T32" s="40"/>
      <c r="U32" s="68" t="s">
        <v>357</v>
      </c>
      <c r="V32" s="139"/>
      <c r="W32" s="138"/>
      <c r="X32" s="40"/>
      <c r="Y32" s="68" t="s">
        <v>454</v>
      </c>
      <c r="Z32" s="139" t="s">
        <v>410</v>
      </c>
    </row>
    <row r="33" spans="1:30" ht="15.75" thickBot="1" x14ac:dyDescent="0.3">
      <c r="A33" s="23"/>
      <c r="B33" s="136" t="s">
        <v>1341</v>
      </c>
      <c r="C33" s="136"/>
      <c r="D33" s="49"/>
      <c r="E33" s="51">
        <v>537476</v>
      </c>
      <c r="F33" s="137"/>
      <c r="G33" s="136"/>
      <c r="H33" s="49"/>
      <c r="I33" s="51">
        <v>97953</v>
      </c>
      <c r="J33" s="137"/>
      <c r="K33" s="136"/>
      <c r="L33" s="49"/>
      <c r="M33" s="51">
        <v>65180</v>
      </c>
      <c r="N33" s="137"/>
      <c r="O33" s="136"/>
      <c r="P33" s="49"/>
      <c r="Q33" s="51">
        <v>381015</v>
      </c>
      <c r="R33" s="137"/>
      <c r="S33" s="136"/>
      <c r="T33" s="49"/>
      <c r="U33" s="88" t="s">
        <v>357</v>
      </c>
      <c r="V33" s="137"/>
      <c r="W33" s="136"/>
      <c r="X33" s="49"/>
      <c r="Y33" s="51">
        <v>1081624</v>
      </c>
      <c r="Z33" s="137"/>
    </row>
    <row r="34" spans="1:30" ht="15.75" thickTop="1" x14ac:dyDescent="0.25">
      <c r="A34" s="23"/>
      <c r="B34" s="138" t="s">
        <v>1342</v>
      </c>
      <c r="C34" s="138"/>
      <c r="D34" s="40"/>
      <c r="E34" s="43">
        <v>351431</v>
      </c>
      <c r="F34" s="139"/>
      <c r="G34" s="138"/>
      <c r="H34" s="40"/>
      <c r="I34" s="43">
        <v>53904</v>
      </c>
      <c r="J34" s="139"/>
      <c r="K34" s="138"/>
      <c r="L34" s="40"/>
      <c r="M34" s="68" t="s">
        <v>457</v>
      </c>
      <c r="N34" s="139" t="s">
        <v>410</v>
      </c>
      <c r="O34" s="138"/>
      <c r="P34" s="40"/>
      <c r="Q34" s="68" t="s">
        <v>458</v>
      </c>
      <c r="R34" s="139" t="s">
        <v>410</v>
      </c>
      <c r="S34" s="138"/>
      <c r="T34" s="40"/>
      <c r="U34" s="68" t="s">
        <v>357</v>
      </c>
      <c r="V34" s="139"/>
      <c r="W34" s="138"/>
      <c r="X34" s="40"/>
      <c r="Y34" s="68" t="s">
        <v>459</v>
      </c>
      <c r="Z34" s="139" t="s">
        <v>410</v>
      </c>
    </row>
    <row r="35" spans="1:30" ht="15.75" thickBot="1" x14ac:dyDescent="0.3">
      <c r="A35" s="23"/>
      <c r="B35" s="136" t="s">
        <v>1343</v>
      </c>
      <c r="C35" s="136"/>
      <c r="D35" s="49"/>
      <c r="E35" s="88" t="s">
        <v>461</v>
      </c>
      <c r="F35" s="137" t="s">
        <v>410</v>
      </c>
      <c r="G35" s="136"/>
      <c r="H35" s="49"/>
      <c r="I35" s="51">
        <v>1761394</v>
      </c>
      <c r="J35" s="137"/>
      <c r="K35" s="136"/>
      <c r="L35" s="49"/>
      <c r="M35" s="51">
        <v>10418</v>
      </c>
      <c r="N35" s="137"/>
      <c r="O35" s="136"/>
      <c r="P35" s="49"/>
      <c r="Q35" s="51">
        <v>1089398</v>
      </c>
      <c r="R35" s="137"/>
      <c r="S35" s="136"/>
      <c r="T35" s="49"/>
      <c r="U35" s="88" t="s">
        <v>462</v>
      </c>
      <c r="V35" s="137" t="s">
        <v>410</v>
      </c>
      <c r="W35" s="136"/>
      <c r="X35" s="49"/>
      <c r="Y35" s="51">
        <v>2754726</v>
      </c>
      <c r="Z35" s="137"/>
    </row>
    <row r="36" spans="1:30" ht="16.5" thickTop="1" thickBot="1" x14ac:dyDescent="0.3">
      <c r="A36" s="23"/>
      <c r="B36" s="138" t="s">
        <v>463</v>
      </c>
      <c r="C36" s="138"/>
      <c r="D36" s="74" t="s">
        <v>343</v>
      </c>
      <c r="E36" s="46">
        <v>1978689</v>
      </c>
      <c r="F36" s="139"/>
      <c r="G36" s="138"/>
      <c r="H36" s="74" t="s">
        <v>343</v>
      </c>
      <c r="I36" s="46">
        <v>6242996</v>
      </c>
      <c r="J36" s="139"/>
      <c r="K36" s="138"/>
      <c r="L36" s="74" t="s">
        <v>343</v>
      </c>
      <c r="M36" s="46">
        <v>1516892</v>
      </c>
      <c r="N36" s="139"/>
      <c r="O36" s="138"/>
      <c r="P36" s="74" t="s">
        <v>343</v>
      </c>
      <c r="Q36" s="46">
        <v>3036991</v>
      </c>
      <c r="R36" s="139"/>
      <c r="S36" s="138"/>
      <c r="T36" s="74" t="s">
        <v>343</v>
      </c>
      <c r="U36" s="85" t="s">
        <v>357</v>
      </c>
      <c r="V36" s="139"/>
      <c r="W36" s="138"/>
      <c r="X36" s="74" t="s">
        <v>343</v>
      </c>
      <c r="Y36" s="46">
        <v>12775568</v>
      </c>
      <c r="Z36" s="139"/>
    </row>
    <row r="37" spans="1:30" ht="15.75" thickTop="1" x14ac:dyDescent="0.25">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ht="15.75" thickBot="1" x14ac:dyDescent="0.3">
      <c r="A38" s="23"/>
      <c r="B38" s="4"/>
      <c r="C38" s="4"/>
      <c r="D38" s="182">
        <v>41274</v>
      </c>
      <c r="E38" s="182"/>
      <c r="F38" s="182"/>
      <c r="G38" s="182"/>
      <c r="H38" s="182"/>
      <c r="I38" s="182"/>
      <c r="J38" s="182"/>
      <c r="K38" s="182"/>
      <c r="L38" s="182"/>
      <c r="M38" s="182"/>
      <c r="N38" s="182"/>
      <c r="O38" s="182"/>
      <c r="P38" s="182"/>
      <c r="Q38" s="182"/>
      <c r="R38" s="182"/>
      <c r="S38" s="182"/>
      <c r="T38" s="182"/>
      <c r="U38" s="182"/>
      <c r="V38" s="182"/>
      <c r="W38" s="182"/>
      <c r="X38" s="182"/>
      <c r="Y38" s="182"/>
      <c r="Z38" s="135"/>
    </row>
    <row r="39" spans="1:30" ht="15.75" thickTop="1" x14ac:dyDescent="0.25">
      <c r="A39" s="23"/>
      <c r="B39" s="22" t="s">
        <v>42</v>
      </c>
      <c r="C39" s="22"/>
      <c r="D39" s="27" t="s">
        <v>1336</v>
      </c>
      <c r="E39" s="27"/>
      <c r="F39" s="145"/>
      <c r="G39" s="27"/>
      <c r="H39" s="27" t="s">
        <v>504</v>
      </c>
      <c r="I39" s="27"/>
      <c r="J39" s="145"/>
      <c r="K39" s="27"/>
      <c r="L39" s="27" t="s">
        <v>1338</v>
      </c>
      <c r="M39" s="27"/>
      <c r="N39" s="145"/>
      <c r="O39" s="27"/>
      <c r="P39" s="27" t="s">
        <v>1339</v>
      </c>
      <c r="Q39" s="27"/>
      <c r="R39" s="145"/>
      <c r="S39" s="27"/>
      <c r="T39" s="27" t="s">
        <v>447</v>
      </c>
      <c r="U39" s="27"/>
      <c r="V39" s="145"/>
      <c r="W39" s="27"/>
      <c r="X39" s="27" t="s">
        <v>145</v>
      </c>
      <c r="Y39" s="27"/>
      <c r="Z39" s="144"/>
    </row>
    <row r="40" spans="1:30" ht="15" customHeight="1" x14ac:dyDescent="0.25">
      <c r="A40" s="23"/>
      <c r="B40" s="22"/>
      <c r="C40" s="22"/>
      <c r="D40" s="22" t="s">
        <v>505</v>
      </c>
      <c r="E40" s="22"/>
      <c r="F40" s="144"/>
      <c r="G40" s="22"/>
      <c r="H40" s="22" t="s">
        <v>1337</v>
      </c>
      <c r="I40" s="22"/>
      <c r="J40" s="144"/>
      <c r="K40" s="22"/>
      <c r="L40" s="22" t="s">
        <v>1337</v>
      </c>
      <c r="M40" s="22"/>
      <c r="N40" s="144"/>
      <c r="O40" s="22"/>
      <c r="P40" s="22" t="s">
        <v>1257</v>
      </c>
      <c r="Q40" s="22"/>
      <c r="R40" s="144"/>
      <c r="S40" s="22"/>
      <c r="T40" s="22"/>
      <c r="U40" s="22"/>
      <c r="V40" s="144"/>
      <c r="W40" s="22"/>
      <c r="X40" s="22"/>
      <c r="Y40" s="22"/>
      <c r="Z40" s="144"/>
    </row>
    <row r="41" spans="1:30" ht="15.75" thickBot="1" x14ac:dyDescent="0.3">
      <c r="A41" s="23"/>
      <c r="B41" s="22"/>
      <c r="C41" s="22"/>
      <c r="D41" s="140" t="s">
        <v>506</v>
      </c>
      <c r="E41" s="140"/>
      <c r="F41" s="144"/>
      <c r="G41" s="22"/>
      <c r="H41" s="140"/>
      <c r="I41" s="140"/>
      <c r="J41" s="144"/>
      <c r="K41" s="22"/>
      <c r="L41" s="140"/>
      <c r="M41" s="140"/>
      <c r="N41" s="144"/>
      <c r="O41" s="22"/>
      <c r="P41" s="140"/>
      <c r="Q41" s="140"/>
      <c r="R41" s="144"/>
      <c r="S41" s="22"/>
      <c r="T41" s="140"/>
      <c r="U41" s="140"/>
      <c r="V41" s="144"/>
      <c r="W41" s="22"/>
      <c r="X41" s="140"/>
      <c r="Y41" s="140"/>
      <c r="Z41" s="144"/>
    </row>
    <row r="42" spans="1:30" ht="15.75" thickTop="1" x14ac:dyDescent="0.25">
      <c r="A42" s="23"/>
      <c r="B42" s="136" t="s">
        <v>448</v>
      </c>
      <c r="C42" s="136"/>
      <c r="D42" s="35" t="s">
        <v>343</v>
      </c>
      <c r="E42" s="38">
        <v>3143373</v>
      </c>
      <c r="F42" s="137"/>
      <c r="G42" s="136"/>
      <c r="H42" s="35" t="s">
        <v>343</v>
      </c>
      <c r="I42" s="38">
        <v>2570149</v>
      </c>
      <c r="J42" s="137"/>
      <c r="K42" s="136"/>
      <c r="L42" s="35" t="s">
        <v>343</v>
      </c>
      <c r="M42" s="38">
        <v>1309649</v>
      </c>
      <c r="N42" s="137"/>
      <c r="O42" s="136"/>
      <c r="P42" s="35" t="s">
        <v>343</v>
      </c>
      <c r="Q42" s="38">
        <v>2192729</v>
      </c>
      <c r="R42" s="137"/>
      <c r="S42" s="136"/>
      <c r="T42" s="35" t="s">
        <v>343</v>
      </c>
      <c r="U42" s="38">
        <v>443420</v>
      </c>
      <c r="V42" s="137"/>
      <c r="W42" s="136"/>
      <c r="X42" s="35" t="s">
        <v>343</v>
      </c>
      <c r="Y42" s="38">
        <v>9659320</v>
      </c>
      <c r="Z42" s="137"/>
    </row>
    <row r="43" spans="1:30" ht="30" x14ac:dyDescent="0.25">
      <c r="A43" s="23"/>
      <c r="B43" s="138" t="s">
        <v>1344</v>
      </c>
      <c r="C43" s="138"/>
      <c r="D43" s="40"/>
      <c r="E43" s="43">
        <v>73229</v>
      </c>
      <c r="F43" s="139"/>
      <c r="G43" s="138"/>
      <c r="H43" s="40"/>
      <c r="I43" s="43">
        <v>50331</v>
      </c>
      <c r="J43" s="139"/>
      <c r="K43" s="138"/>
      <c r="L43" s="40"/>
      <c r="M43" s="68" t="s">
        <v>357</v>
      </c>
      <c r="N43" s="139"/>
      <c r="O43" s="138"/>
      <c r="P43" s="40"/>
      <c r="Q43" s="68" t="s">
        <v>357</v>
      </c>
      <c r="R43" s="139"/>
      <c r="S43" s="138"/>
      <c r="T43" s="40"/>
      <c r="U43" s="68" t="s">
        <v>357</v>
      </c>
      <c r="V43" s="139"/>
      <c r="W43" s="138"/>
      <c r="X43" s="40"/>
      <c r="Y43" s="43">
        <v>123560</v>
      </c>
      <c r="Z43" s="139"/>
    </row>
    <row r="44" spans="1:30" x14ac:dyDescent="0.25">
      <c r="A44" s="23"/>
      <c r="B44" s="136" t="s">
        <v>1340</v>
      </c>
      <c r="C44" s="136"/>
      <c r="D44" s="35"/>
      <c r="E44" s="66" t="s">
        <v>466</v>
      </c>
      <c r="F44" s="137" t="s">
        <v>410</v>
      </c>
      <c r="G44" s="136"/>
      <c r="H44" s="35"/>
      <c r="I44" s="66" t="s">
        <v>467</v>
      </c>
      <c r="J44" s="137" t="s">
        <v>410</v>
      </c>
      <c r="K44" s="136"/>
      <c r="L44" s="35"/>
      <c r="M44" s="66" t="s">
        <v>468</v>
      </c>
      <c r="N44" s="137" t="s">
        <v>410</v>
      </c>
      <c r="O44" s="136"/>
      <c r="P44" s="35"/>
      <c r="Q44" s="66" t="s">
        <v>469</v>
      </c>
      <c r="R44" s="137" t="s">
        <v>410</v>
      </c>
      <c r="S44" s="136"/>
      <c r="T44" s="35"/>
      <c r="U44" s="66" t="s">
        <v>357</v>
      </c>
      <c r="V44" s="137"/>
      <c r="W44" s="136"/>
      <c r="X44" s="35"/>
      <c r="Y44" s="66" t="s">
        <v>470</v>
      </c>
      <c r="Z44" s="137" t="s">
        <v>410</v>
      </c>
    </row>
    <row r="45" spans="1:30" ht="15.75" thickBot="1" x14ac:dyDescent="0.3">
      <c r="A45" s="23"/>
      <c r="B45" s="138" t="s">
        <v>1341</v>
      </c>
      <c r="C45" s="138"/>
      <c r="D45" s="74"/>
      <c r="E45" s="46">
        <v>802056</v>
      </c>
      <c r="F45" s="139"/>
      <c r="G45" s="138"/>
      <c r="H45" s="74"/>
      <c r="I45" s="46">
        <v>54637</v>
      </c>
      <c r="J45" s="139"/>
      <c r="K45" s="138"/>
      <c r="L45" s="74"/>
      <c r="M45" s="85" t="s">
        <v>357</v>
      </c>
      <c r="N45" s="139"/>
      <c r="O45" s="138"/>
      <c r="P45" s="74"/>
      <c r="Q45" s="46">
        <v>237929</v>
      </c>
      <c r="R45" s="139"/>
      <c r="S45" s="138"/>
      <c r="T45" s="74"/>
      <c r="U45" s="85" t="s">
        <v>357</v>
      </c>
      <c r="V45" s="139"/>
      <c r="W45" s="138"/>
      <c r="X45" s="74"/>
      <c r="Y45" s="46">
        <v>1094622</v>
      </c>
      <c r="Z45" s="139"/>
    </row>
    <row r="46" spans="1:30" ht="15.75" thickTop="1" x14ac:dyDescent="0.25">
      <c r="A46" s="23"/>
      <c r="B46" s="136" t="s">
        <v>1342</v>
      </c>
      <c r="C46" s="136"/>
      <c r="D46" s="35"/>
      <c r="E46" s="38">
        <v>621057</v>
      </c>
      <c r="F46" s="137"/>
      <c r="G46" s="136"/>
      <c r="H46" s="35"/>
      <c r="I46" s="66" t="s">
        <v>471</v>
      </c>
      <c r="J46" s="137" t="s">
        <v>410</v>
      </c>
      <c r="K46" s="136"/>
      <c r="L46" s="35"/>
      <c r="M46" s="66" t="s">
        <v>468</v>
      </c>
      <c r="N46" s="137" t="s">
        <v>410</v>
      </c>
      <c r="O46" s="136"/>
      <c r="P46" s="35"/>
      <c r="Q46" s="66" t="s">
        <v>472</v>
      </c>
      <c r="R46" s="137" t="s">
        <v>410</v>
      </c>
      <c r="S46" s="136"/>
      <c r="T46" s="35"/>
      <c r="U46" s="66" t="s">
        <v>357</v>
      </c>
      <c r="V46" s="137"/>
      <c r="W46" s="136"/>
      <c r="X46" s="35"/>
      <c r="Y46" s="66" t="s">
        <v>473</v>
      </c>
      <c r="Z46" s="137" t="s">
        <v>410</v>
      </c>
    </row>
    <row r="47" spans="1:30" ht="15.75" thickBot="1" x14ac:dyDescent="0.3">
      <c r="A47" s="23"/>
      <c r="B47" s="138" t="s">
        <v>1343</v>
      </c>
      <c r="C47" s="138"/>
      <c r="D47" s="74"/>
      <c r="E47" s="85" t="s">
        <v>474</v>
      </c>
      <c r="F47" s="139" t="s">
        <v>410</v>
      </c>
      <c r="G47" s="138"/>
      <c r="H47" s="74"/>
      <c r="I47" s="46">
        <v>2087674</v>
      </c>
      <c r="J47" s="139"/>
      <c r="K47" s="138"/>
      <c r="L47" s="74"/>
      <c r="M47" s="46">
        <v>338364</v>
      </c>
      <c r="N47" s="139"/>
      <c r="O47" s="138"/>
      <c r="P47" s="74"/>
      <c r="Q47" s="46">
        <v>948866</v>
      </c>
      <c r="R47" s="139"/>
      <c r="S47" s="138"/>
      <c r="T47" s="74"/>
      <c r="U47" s="85" t="s">
        <v>475</v>
      </c>
      <c r="V47" s="139" t="s">
        <v>410</v>
      </c>
      <c r="W47" s="138"/>
      <c r="X47" s="74"/>
      <c r="Y47" s="46">
        <v>827567</v>
      </c>
      <c r="Z47" s="139"/>
    </row>
    <row r="48" spans="1:30" ht="16.5" thickTop="1" thickBot="1" x14ac:dyDescent="0.3">
      <c r="A48" s="23"/>
      <c r="B48" s="136" t="s">
        <v>463</v>
      </c>
      <c r="C48" s="136"/>
      <c r="D48" s="49" t="s">
        <v>343</v>
      </c>
      <c r="E48" s="51">
        <v>1707596</v>
      </c>
      <c r="F48" s="137"/>
      <c r="G48" s="136"/>
      <c r="H48" s="49" t="s">
        <v>343</v>
      </c>
      <c r="I48" s="51">
        <v>4427698</v>
      </c>
      <c r="J48" s="137"/>
      <c r="K48" s="136"/>
      <c r="L48" s="49" t="s">
        <v>343</v>
      </c>
      <c r="M48" s="51">
        <v>1565571</v>
      </c>
      <c r="N48" s="137"/>
      <c r="O48" s="136"/>
      <c r="P48" s="49" t="s">
        <v>343</v>
      </c>
      <c r="Q48" s="51">
        <v>2705639</v>
      </c>
      <c r="R48" s="137"/>
      <c r="S48" s="136"/>
      <c r="T48" s="49" t="s">
        <v>343</v>
      </c>
      <c r="U48" s="51">
        <v>26146</v>
      </c>
      <c r="V48" s="137"/>
      <c r="W48" s="136"/>
      <c r="X48" s="49" t="s">
        <v>343</v>
      </c>
      <c r="Y48" s="51">
        <v>10432650</v>
      </c>
      <c r="Z48" s="137"/>
    </row>
    <row r="49" spans="1:30" ht="15.75" thickTop="1" x14ac:dyDescent="0.25">
      <c r="A49" s="23"/>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row>
    <row r="50" spans="1:30" ht="15.75" thickBot="1" x14ac:dyDescent="0.3">
      <c r="A50" s="23"/>
      <c r="B50" s="4"/>
      <c r="C50" s="4"/>
      <c r="D50" s="182">
        <v>40908</v>
      </c>
      <c r="E50" s="182"/>
      <c r="F50" s="182"/>
      <c r="G50" s="182"/>
      <c r="H50" s="182"/>
      <c r="I50" s="182"/>
      <c r="J50" s="182"/>
      <c r="K50" s="182"/>
      <c r="L50" s="182"/>
      <c r="M50" s="182"/>
      <c r="N50" s="182"/>
      <c r="O50" s="182"/>
      <c r="P50" s="182"/>
      <c r="Q50" s="182"/>
      <c r="R50" s="182"/>
      <c r="S50" s="182"/>
      <c r="T50" s="182"/>
      <c r="U50" s="182"/>
      <c r="V50" s="182"/>
      <c r="W50" s="182"/>
      <c r="X50" s="182"/>
      <c r="Y50" s="182"/>
      <c r="Z50" s="135"/>
    </row>
    <row r="51" spans="1:30" ht="15.75" thickTop="1" x14ac:dyDescent="0.25">
      <c r="A51" s="23"/>
      <c r="B51" s="22" t="s">
        <v>42</v>
      </c>
      <c r="C51" s="22"/>
      <c r="D51" s="27" t="s">
        <v>1336</v>
      </c>
      <c r="E51" s="27"/>
      <c r="F51" s="145"/>
      <c r="G51" s="27"/>
      <c r="H51" s="27" t="s">
        <v>504</v>
      </c>
      <c r="I51" s="27"/>
      <c r="J51" s="145"/>
      <c r="K51" s="27"/>
      <c r="L51" s="27" t="s">
        <v>1338</v>
      </c>
      <c r="M51" s="27"/>
      <c r="N51" s="145"/>
      <c r="O51" s="27"/>
      <c r="P51" s="27" t="s">
        <v>1339</v>
      </c>
      <c r="Q51" s="27"/>
      <c r="R51" s="145"/>
      <c r="S51" s="27"/>
      <c r="T51" s="27" t="s">
        <v>447</v>
      </c>
      <c r="U51" s="27"/>
      <c r="V51" s="145"/>
      <c r="W51" s="27"/>
      <c r="X51" s="27" t="s">
        <v>145</v>
      </c>
      <c r="Y51" s="27"/>
      <c r="Z51" s="144"/>
    </row>
    <row r="52" spans="1:30" ht="15" customHeight="1" x14ac:dyDescent="0.25">
      <c r="A52" s="23"/>
      <c r="B52" s="22"/>
      <c r="C52" s="22"/>
      <c r="D52" s="22" t="s">
        <v>505</v>
      </c>
      <c r="E52" s="22"/>
      <c r="F52" s="144"/>
      <c r="G52" s="22"/>
      <c r="H52" s="22" t="s">
        <v>1337</v>
      </c>
      <c r="I52" s="22"/>
      <c r="J52" s="144"/>
      <c r="K52" s="22"/>
      <c r="L52" s="22" t="s">
        <v>1337</v>
      </c>
      <c r="M52" s="22"/>
      <c r="N52" s="144"/>
      <c r="O52" s="22"/>
      <c r="P52" s="22" t="s">
        <v>1257</v>
      </c>
      <c r="Q52" s="22"/>
      <c r="R52" s="144"/>
      <c r="S52" s="22"/>
      <c r="T52" s="22"/>
      <c r="U52" s="22"/>
      <c r="V52" s="144"/>
      <c r="W52" s="22"/>
      <c r="X52" s="22"/>
      <c r="Y52" s="22"/>
      <c r="Z52" s="144"/>
    </row>
    <row r="53" spans="1:30" ht="15.75" thickBot="1" x14ac:dyDescent="0.3">
      <c r="A53" s="23"/>
      <c r="B53" s="22"/>
      <c r="C53" s="22"/>
      <c r="D53" s="140" t="s">
        <v>506</v>
      </c>
      <c r="E53" s="140"/>
      <c r="F53" s="144"/>
      <c r="G53" s="22"/>
      <c r="H53" s="140"/>
      <c r="I53" s="140"/>
      <c r="J53" s="144"/>
      <c r="K53" s="22"/>
      <c r="L53" s="140"/>
      <c r="M53" s="140"/>
      <c r="N53" s="144"/>
      <c r="O53" s="22"/>
      <c r="P53" s="140"/>
      <c r="Q53" s="140"/>
      <c r="R53" s="144"/>
      <c r="S53" s="22"/>
      <c r="T53" s="140"/>
      <c r="U53" s="140"/>
      <c r="V53" s="144"/>
      <c r="W53" s="22"/>
      <c r="X53" s="140"/>
      <c r="Y53" s="140"/>
      <c r="Z53" s="144"/>
    </row>
    <row r="54" spans="1:30" ht="15.75" thickTop="1" x14ac:dyDescent="0.25">
      <c r="A54" s="23"/>
      <c r="B54" s="136" t="s">
        <v>448</v>
      </c>
      <c r="C54" s="136"/>
      <c r="D54" s="35" t="s">
        <v>343</v>
      </c>
      <c r="E54" s="38">
        <v>2118299</v>
      </c>
      <c r="F54" s="137"/>
      <c r="G54" s="136"/>
      <c r="H54" s="35" t="s">
        <v>343</v>
      </c>
      <c r="I54" s="38">
        <v>2575058</v>
      </c>
      <c r="J54" s="137"/>
      <c r="K54" s="136"/>
      <c r="L54" s="35" t="s">
        <v>343</v>
      </c>
      <c r="M54" s="38">
        <v>1301780</v>
      </c>
      <c r="N54" s="137"/>
      <c r="O54" s="136"/>
      <c r="P54" s="35" t="s">
        <v>343</v>
      </c>
      <c r="Q54" s="38">
        <v>2727022</v>
      </c>
      <c r="R54" s="137"/>
      <c r="S54" s="136"/>
      <c r="T54" s="35" t="s">
        <v>343</v>
      </c>
      <c r="U54" s="38">
        <v>775972</v>
      </c>
      <c r="V54" s="137"/>
      <c r="W54" s="136"/>
      <c r="X54" s="35" t="s">
        <v>343</v>
      </c>
      <c r="Y54" s="38">
        <v>9498131</v>
      </c>
      <c r="Z54" s="137"/>
    </row>
    <row r="55" spans="1:30" x14ac:dyDescent="0.25">
      <c r="A55" s="23"/>
      <c r="B55" s="138" t="s">
        <v>1340</v>
      </c>
      <c r="C55" s="138"/>
      <c r="D55" s="40"/>
      <c r="E55" s="68" t="s">
        <v>477</v>
      </c>
      <c r="F55" s="139" t="s">
        <v>410</v>
      </c>
      <c r="G55" s="138"/>
      <c r="H55" s="40"/>
      <c r="I55" s="68" t="s">
        <v>478</v>
      </c>
      <c r="J55" s="139" t="s">
        <v>410</v>
      </c>
      <c r="K55" s="138"/>
      <c r="L55" s="40"/>
      <c r="M55" s="68" t="s">
        <v>479</v>
      </c>
      <c r="N55" s="139" t="s">
        <v>410</v>
      </c>
      <c r="O55" s="138"/>
      <c r="P55" s="40"/>
      <c r="Q55" s="68" t="s">
        <v>480</v>
      </c>
      <c r="R55" s="139" t="s">
        <v>410</v>
      </c>
      <c r="S55" s="138"/>
      <c r="T55" s="40"/>
      <c r="U55" s="68" t="s">
        <v>357</v>
      </c>
      <c r="V55" s="139"/>
      <c r="W55" s="138"/>
      <c r="X55" s="40"/>
      <c r="Y55" s="68" t="s">
        <v>481</v>
      </c>
      <c r="Z55" s="139" t="s">
        <v>410</v>
      </c>
    </row>
    <row r="56" spans="1:30" ht="15.75" thickBot="1" x14ac:dyDescent="0.3">
      <c r="A56" s="23"/>
      <c r="B56" s="136" t="s">
        <v>1341</v>
      </c>
      <c r="C56" s="136"/>
      <c r="D56" s="49"/>
      <c r="E56" s="51">
        <v>423422</v>
      </c>
      <c r="F56" s="137"/>
      <c r="G56" s="136"/>
      <c r="H56" s="49"/>
      <c r="I56" s="51">
        <v>40717</v>
      </c>
      <c r="J56" s="137"/>
      <c r="K56" s="136"/>
      <c r="L56" s="49"/>
      <c r="M56" s="51">
        <v>44953</v>
      </c>
      <c r="N56" s="137"/>
      <c r="O56" s="136"/>
      <c r="P56" s="49"/>
      <c r="Q56" s="51">
        <v>192321</v>
      </c>
      <c r="R56" s="137"/>
      <c r="S56" s="136"/>
      <c r="T56" s="49"/>
      <c r="U56" s="88" t="s">
        <v>357</v>
      </c>
      <c r="V56" s="137"/>
      <c r="W56" s="136"/>
      <c r="X56" s="49"/>
      <c r="Y56" s="51">
        <v>701413</v>
      </c>
      <c r="Z56" s="137"/>
    </row>
    <row r="57" spans="1:30" ht="15.75" thickTop="1" x14ac:dyDescent="0.25">
      <c r="A57" s="23"/>
      <c r="B57" s="138" t="s">
        <v>1345</v>
      </c>
      <c r="C57" s="138"/>
      <c r="D57" s="40"/>
      <c r="E57" s="68" t="s">
        <v>483</v>
      </c>
      <c r="F57" s="139" t="s">
        <v>410</v>
      </c>
      <c r="G57" s="138"/>
      <c r="H57" s="40"/>
      <c r="I57" s="43">
        <v>21511</v>
      </c>
      <c r="J57" s="139"/>
      <c r="K57" s="138"/>
      <c r="L57" s="40"/>
      <c r="M57" s="68" t="s">
        <v>484</v>
      </c>
      <c r="N57" s="139" t="s">
        <v>410</v>
      </c>
      <c r="O57" s="138"/>
      <c r="P57" s="40"/>
      <c r="Q57" s="68" t="s">
        <v>485</v>
      </c>
      <c r="R57" s="139" t="s">
        <v>410</v>
      </c>
      <c r="S57" s="138"/>
      <c r="T57" s="40"/>
      <c r="U57" s="68" t="s">
        <v>357</v>
      </c>
      <c r="V57" s="139"/>
      <c r="W57" s="138"/>
      <c r="X57" s="40"/>
      <c r="Y57" s="68" t="s">
        <v>486</v>
      </c>
      <c r="Z57" s="139" t="s">
        <v>410</v>
      </c>
    </row>
    <row r="58" spans="1:30" ht="15.75" thickBot="1" x14ac:dyDescent="0.3">
      <c r="A58" s="23"/>
      <c r="B58" s="136" t="s">
        <v>1343</v>
      </c>
      <c r="C58" s="136"/>
      <c r="D58" s="49"/>
      <c r="E58" s="51">
        <v>1287844</v>
      </c>
      <c r="F58" s="137"/>
      <c r="G58" s="136"/>
      <c r="H58" s="49"/>
      <c r="I58" s="88" t="s">
        <v>487</v>
      </c>
      <c r="J58" s="137" t="s">
        <v>410</v>
      </c>
      <c r="K58" s="136"/>
      <c r="L58" s="49"/>
      <c r="M58" s="51">
        <v>30249</v>
      </c>
      <c r="N58" s="137"/>
      <c r="O58" s="136"/>
      <c r="P58" s="49"/>
      <c r="Q58" s="88" t="s">
        <v>488</v>
      </c>
      <c r="R58" s="137" t="s">
        <v>410</v>
      </c>
      <c r="S58" s="136"/>
      <c r="T58" s="49"/>
      <c r="U58" s="88" t="s">
        <v>489</v>
      </c>
      <c r="V58" s="137" t="s">
        <v>410</v>
      </c>
      <c r="W58" s="136"/>
      <c r="X58" s="49"/>
      <c r="Y58" s="51">
        <v>958333</v>
      </c>
      <c r="Z58" s="137"/>
    </row>
    <row r="59" spans="1:30" ht="16.5" thickTop="1" thickBot="1" x14ac:dyDescent="0.3">
      <c r="A59" s="23"/>
      <c r="B59" s="138" t="s">
        <v>463</v>
      </c>
      <c r="C59" s="138"/>
      <c r="D59" s="74" t="s">
        <v>343</v>
      </c>
      <c r="E59" s="46">
        <v>3143373</v>
      </c>
      <c r="F59" s="139"/>
      <c r="G59" s="138"/>
      <c r="H59" s="74" t="s">
        <v>343</v>
      </c>
      <c r="I59" s="46">
        <v>2570149</v>
      </c>
      <c r="J59" s="139"/>
      <c r="K59" s="138"/>
      <c r="L59" s="74" t="s">
        <v>343</v>
      </c>
      <c r="M59" s="46">
        <v>1309649</v>
      </c>
      <c r="N59" s="139"/>
      <c r="O59" s="138"/>
      <c r="P59" s="74" t="s">
        <v>343</v>
      </c>
      <c r="Q59" s="46">
        <v>2192729</v>
      </c>
      <c r="R59" s="139"/>
      <c r="S59" s="138"/>
      <c r="T59" s="74" t="s">
        <v>343</v>
      </c>
      <c r="U59" s="46">
        <v>443420</v>
      </c>
      <c r="V59" s="139"/>
      <c r="W59" s="138"/>
      <c r="X59" s="74" t="s">
        <v>343</v>
      </c>
      <c r="Y59" s="46">
        <v>9659320</v>
      </c>
      <c r="Z59" s="139"/>
    </row>
    <row r="60" spans="1:30" ht="15.75" thickTop="1" x14ac:dyDescent="0.25">
      <c r="A60" s="2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row>
    <row r="61" spans="1:30" ht="15" customHeight="1" x14ac:dyDescent="0.25">
      <c r="A61" s="23" t="s">
        <v>1346</v>
      </c>
      <c r="B61" s="22" t="s">
        <v>6</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row>
    <row r="62" spans="1:30" x14ac:dyDescent="0.25">
      <c r="A62" s="23"/>
      <c r="B62" s="25" t="s">
        <v>490</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23"/>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row>
    <row r="64" spans="1:30" ht="15.75" thickBot="1" x14ac:dyDescent="0.3">
      <c r="A64" s="23"/>
      <c r="B64" s="31"/>
      <c r="C64" s="31"/>
      <c r="D64" s="75">
        <v>41639</v>
      </c>
      <c r="E64" s="75"/>
      <c r="F64" s="75"/>
      <c r="G64" s="75"/>
      <c r="H64" s="75"/>
      <c r="I64" s="75"/>
      <c r="J64" s="75"/>
      <c r="K64" s="75"/>
      <c r="L64" s="75"/>
      <c r="M64" s="75"/>
      <c r="N64" s="75"/>
      <c r="O64" s="75"/>
      <c r="P64" s="75"/>
      <c r="Q64" s="75"/>
      <c r="R64" s="75"/>
      <c r="S64" s="75"/>
      <c r="T64" s="75"/>
      <c r="U64" s="75"/>
      <c r="V64" s="75"/>
      <c r="W64" s="75"/>
      <c r="X64" s="75"/>
      <c r="Y64" s="75"/>
      <c r="Z64" s="75"/>
    </row>
    <row r="65" spans="1:30" ht="16.5" thickTop="1" thickBot="1" x14ac:dyDescent="0.3">
      <c r="A65" s="23"/>
      <c r="B65" s="21" t="s">
        <v>42</v>
      </c>
      <c r="C65" s="63"/>
      <c r="D65" s="54" t="s">
        <v>476</v>
      </c>
      <c r="E65" s="54"/>
      <c r="F65" s="63"/>
      <c r="G65" s="63"/>
      <c r="H65" s="54" t="s">
        <v>444</v>
      </c>
      <c r="I65" s="54"/>
      <c r="J65" s="63"/>
      <c r="K65" s="63"/>
      <c r="L65" s="54" t="s">
        <v>445</v>
      </c>
      <c r="M65" s="54"/>
      <c r="N65" s="63"/>
      <c r="O65" s="63"/>
      <c r="P65" s="54" t="s">
        <v>446</v>
      </c>
      <c r="Q65" s="54"/>
      <c r="R65" s="63"/>
      <c r="S65" s="63"/>
      <c r="T65" s="54" t="s">
        <v>447</v>
      </c>
      <c r="U65" s="54"/>
      <c r="V65" s="119"/>
      <c r="W65" s="63"/>
      <c r="X65" s="54" t="s">
        <v>145</v>
      </c>
      <c r="Y65" s="54"/>
      <c r="Z65" s="63"/>
    </row>
    <row r="66" spans="1:30" ht="15.75" thickTop="1" x14ac:dyDescent="0.25">
      <c r="A66" s="23"/>
      <c r="B66" s="36" t="s">
        <v>491</v>
      </c>
      <c r="C66" s="56"/>
      <c r="D66" s="120"/>
      <c r="E66" s="120"/>
      <c r="F66" s="55"/>
      <c r="G66" s="56"/>
      <c r="H66" s="120"/>
      <c r="I66" s="120"/>
      <c r="J66" s="55"/>
      <c r="K66" s="56"/>
      <c r="L66" s="57"/>
      <c r="M66" s="57"/>
      <c r="N66" s="56"/>
      <c r="O66" s="56"/>
      <c r="P66" s="57"/>
      <c r="Q66" s="57"/>
      <c r="R66" s="56"/>
      <c r="S66" s="56"/>
      <c r="T66" s="57"/>
      <c r="U66" s="57"/>
      <c r="V66" s="57"/>
      <c r="W66" s="56"/>
      <c r="X66" s="57"/>
      <c r="Y66" s="57"/>
      <c r="Z66" s="56"/>
    </row>
    <row r="67" spans="1:30" x14ac:dyDescent="0.25">
      <c r="A67" s="23"/>
      <c r="B67" s="36" t="s">
        <v>492</v>
      </c>
      <c r="C67" s="56"/>
      <c r="D67" s="55"/>
      <c r="E67" s="55"/>
      <c r="F67" s="55"/>
      <c r="G67" s="56"/>
      <c r="H67" s="55"/>
      <c r="I67" s="55"/>
      <c r="J67" s="55"/>
      <c r="K67" s="56"/>
      <c r="L67" s="56"/>
      <c r="M67" s="56"/>
      <c r="N67" s="56"/>
      <c r="O67" s="56"/>
      <c r="P67" s="56"/>
      <c r="Q67" s="56"/>
      <c r="R67" s="56"/>
      <c r="S67" s="56"/>
      <c r="T67" s="56"/>
      <c r="U67" s="56"/>
      <c r="V67" s="56"/>
      <c r="W67" s="56"/>
      <c r="X67" s="56"/>
      <c r="Y67" s="56"/>
      <c r="Z67" s="56"/>
    </row>
    <row r="68" spans="1:30" x14ac:dyDescent="0.25">
      <c r="A68" s="23"/>
      <c r="B68" s="41" t="s">
        <v>493</v>
      </c>
      <c r="C68" s="94"/>
      <c r="D68" s="62" t="s">
        <v>343</v>
      </c>
      <c r="E68" s="61">
        <v>575995</v>
      </c>
      <c r="F68" s="60"/>
      <c r="G68" s="94"/>
      <c r="H68" s="62" t="s">
        <v>343</v>
      </c>
      <c r="I68" s="61">
        <v>466055</v>
      </c>
      <c r="J68" s="60"/>
      <c r="K68" s="94"/>
      <c r="L68" s="62" t="s">
        <v>343</v>
      </c>
      <c r="M68" s="94" t="s">
        <v>357</v>
      </c>
      <c r="N68" s="60"/>
      <c r="O68" s="94"/>
      <c r="P68" s="62" t="s">
        <v>343</v>
      </c>
      <c r="Q68" s="61">
        <v>3972</v>
      </c>
      <c r="R68" s="60"/>
      <c r="S68" s="94"/>
      <c r="T68" s="62" t="s">
        <v>343</v>
      </c>
      <c r="U68" s="94" t="s">
        <v>357</v>
      </c>
      <c r="V68" s="60"/>
      <c r="W68" s="94"/>
      <c r="X68" s="62" t="s">
        <v>343</v>
      </c>
      <c r="Y68" s="61">
        <v>1046022</v>
      </c>
      <c r="Z68" s="60"/>
    </row>
    <row r="69" spans="1:30" x14ac:dyDescent="0.25">
      <c r="A69" s="23"/>
      <c r="B69" s="41" t="s">
        <v>494</v>
      </c>
      <c r="C69" s="94"/>
      <c r="D69" s="62"/>
      <c r="E69" s="61"/>
      <c r="F69" s="60"/>
      <c r="G69" s="94"/>
      <c r="H69" s="62"/>
      <c r="I69" s="61"/>
      <c r="J69" s="60"/>
      <c r="K69" s="94"/>
      <c r="L69" s="62"/>
      <c r="M69" s="94"/>
      <c r="N69" s="60"/>
      <c r="O69" s="94"/>
      <c r="P69" s="62"/>
      <c r="Q69" s="61"/>
      <c r="R69" s="60"/>
      <c r="S69" s="94"/>
      <c r="T69" s="62"/>
      <c r="U69" s="94"/>
      <c r="V69" s="60"/>
      <c r="W69" s="94"/>
      <c r="X69" s="62"/>
      <c r="Y69" s="61"/>
      <c r="Z69" s="60"/>
    </row>
    <row r="70" spans="1:30" x14ac:dyDescent="0.25">
      <c r="A70" s="23"/>
      <c r="B70" s="36" t="s">
        <v>495</v>
      </c>
      <c r="C70" s="71"/>
      <c r="D70" s="56"/>
      <c r="E70" s="58">
        <v>1402694</v>
      </c>
      <c r="F70" s="55"/>
      <c r="G70" s="71"/>
      <c r="H70" s="56"/>
      <c r="I70" s="58">
        <v>4407377</v>
      </c>
      <c r="J70" s="55"/>
      <c r="K70" s="71"/>
      <c r="L70" s="56"/>
      <c r="M70" s="58">
        <v>1497214</v>
      </c>
      <c r="N70" s="55"/>
      <c r="O70" s="71"/>
      <c r="P70" s="56"/>
      <c r="Q70" s="58">
        <v>3033019</v>
      </c>
      <c r="R70" s="55"/>
      <c r="S70" s="71"/>
      <c r="T70" s="56"/>
      <c r="U70" s="71" t="s">
        <v>357</v>
      </c>
      <c r="V70" s="55"/>
      <c r="W70" s="71"/>
      <c r="X70" s="56"/>
      <c r="Y70" s="58">
        <v>10340304</v>
      </c>
      <c r="Z70" s="55"/>
    </row>
    <row r="71" spans="1:30" x14ac:dyDescent="0.25">
      <c r="A71" s="23"/>
      <c r="B71" s="36" t="s">
        <v>494</v>
      </c>
      <c r="C71" s="71"/>
      <c r="D71" s="56"/>
      <c r="E71" s="58"/>
      <c r="F71" s="55"/>
      <c r="G71" s="71"/>
      <c r="H71" s="56"/>
      <c r="I71" s="58"/>
      <c r="J71" s="55"/>
      <c r="K71" s="71"/>
      <c r="L71" s="56"/>
      <c r="M71" s="58"/>
      <c r="N71" s="55"/>
      <c r="O71" s="71"/>
      <c r="P71" s="56"/>
      <c r="Q71" s="58"/>
      <c r="R71" s="55"/>
      <c r="S71" s="71"/>
      <c r="T71" s="56"/>
      <c r="U71" s="71"/>
      <c r="V71" s="55"/>
      <c r="W71" s="71"/>
      <c r="X71" s="56"/>
      <c r="Y71" s="58"/>
      <c r="Z71" s="55"/>
    </row>
    <row r="72" spans="1:30" x14ac:dyDescent="0.25">
      <c r="A72" s="23"/>
      <c r="B72" s="41" t="s">
        <v>496</v>
      </c>
      <c r="C72" s="60"/>
      <c r="D72" s="60"/>
      <c r="E72" s="94" t="s">
        <v>357</v>
      </c>
      <c r="F72" s="60"/>
      <c r="G72" s="60"/>
      <c r="H72" s="60"/>
      <c r="I72" s="61">
        <v>1369564</v>
      </c>
      <c r="J72" s="60"/>
      <c r="K72" s="60"/>
      <c r="L72" s="60"/>
      <c r="M72" s="61">
        <v>19678</v>
      </c>
      <c r="N72" s="60"/>
      <c r="O72" s="60"/>
      <c r="P72" s="60"/>
      <c r="Q72" s="94" t="s">
        <v>357</v>
      </c>
      <c r="R72" s="60"/>
      <c r="S72" s="60"/>
      <c r="T72" s="60"/>
      <c r="U72" s="94" t="s">
        <v>357</v>
      </c>
      <c r="V72" s="60"/>
      <c r="W72" s="60"/>
      <c r="X72" s="60"/>
      <c r="Y72" s="61">
        <v>1389242</v>
      </c>
      <c r="Z72" s="60"/>
    </row>
    <row r="73" spans="1:30" ht="15.75" thickBot="1" x14ac:dyDescent="0.3">
      <c r="A73" s="23"/>
      <c r="B73" s="41" t="s">
        <v>497</v>
      </c>
      <c r="C73" s="60"/>
      <c r="D73" s="121"/>
      <c r="E73" s="100"/>
      <c r="F73" s="60"/>
      <c r="G73" s="60"/>
      <c r="H73" s="121"/>
      <c r="I73" s="98"/>
      <c r="J73" s="60"/>
      <c r="K73" s="60"/>
      <c r="L73" s="121"/>
      <c r="M73" s="98"/>
      <c r="N73" s="60"/>
      <c r="O73" s="60"/>
      <c r="P73" s="121"/>
      <c r="Q73" s="100"/>
      <c r="R73" s="60"/>
      <c r="S73" s="60"/>
      <c r="T73" s="121"/>
      <c r="U73" s="100"/>
      <c r="V73" s="60"/>
      <c r="W73" s="60"/>
      <c r="X73" s="121"/>
      <c r="Y73" s="98"/>
      <c r="Z73" s="60"/>
    </row>
    <row r="74" spans="1:30" ht="16.5" thickTop="1" thickBot="1" x14ac:dyDescent="0.3">
      <c r="A74" s="23"/>
      <c r="B74" s="36" t="s">
        <v>498</v>
      </c>
      <c r="C74" s="65"/>
      <c r="D74" s="50" t="s">
        <v>343</v>
      </c>
      <c r="E74" s="52">
        <v>1978689</v>
      </c>
      <c r="F74" s="37"/>
      <c r="G74" s="65"/>
      <c r="H74" s="50" t="s">
        <v>343</v>
      </c>
      <c r="I74" s="52">
        <v>6242996</v>
      </c>
      <c r="J74" s="37"/>
      <c r="K74" s="65"/>
      <c r="L74" s="50" t="s">
        <v>343</v>
      </c>
      <c r="M74" s="52">
        <v>1516892</v>
      </c>
      <c r="N74" s="37"/>
      <c r="O74" s="65"/>
      <c r="P74" s="50" t="s">
        <v>343</v>
      </c>
      <c r="Q74" s="52">
        <v>3036991</v>
      </c>
      <c r="R74" s="37"/>
      <c r="S74" s="65"/>
      <c r="T74" s="50" t="s">
        <v>343</v>
      </c>
      <c r="U74" s="89" t="s">
        <v>357</v>
      </c>
      <c r="V74" s="37"/>
      <c r="W74" s="65"/>
      <c r="X74" s="50" t="s">
        <v>343</v>
      </c>
      <c r="Y74" s="52">
        <v>12775568</v>
      </c>
      <c r="Z74" s="37"/>
    </row>
    <row r="75" spans="1:30" ht="15.75" thickTop="1" x14ac:dyDescent="0.25">
      <c r="A75" s="23"/>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row>
    <row r="76" spans="1:30" x14ac:dyDescent="0.25">
      <c r="A76" s="23"/>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ht="15.75" thickBot="1" x14ac:dyDescent="0.3">
      <c r="A77" s="23"/>
      <c r="B77" s="31"/>
      <c r="C77" s="31"/>
      <c r="D77" s="75">
        <v>41274</v>
      </c>
      <c r="E77" s="75"/>
      <c r="F77" s="75"/>
      <c r="G77" s="75"/>
      <c r="H77" s="75"/>
      <c r="I77" s="75"/>
      <c r="J77" s="75"/>
      <c r="K77" s="75"/>
      <c r="L77" s="75"/>
      <c r="M77" s="75"/>
      <c r="N77" s="75"/>
      <c r="O77" s="75"/>
      <c r="P77" s="75"/>
      <c r="Q77" s="75"/>
      <c r="R77" s="75"/>
      <c r="S77" s="75"/>
      <c r="T77" s="75"/>
      <c r="U77" s="75"/>
      <c r="V77" s="75"/>
      <c r="W77" s="75"/>
      <c r="X77" s="75"/>
      <c r="Y77" s="75"/>
      <c r="Z77" s="75"/>
    </row>
    <row r="78" spans="1:30" ht="16.5" thickTop="1" thickBot="1" x14ac:dyDescent="0.3">
      <c r="A78" s="23"/>
      <c r="B78" s="21" t="s">
        <v>42</v>
      </c>
      <c r="C78" s="63"/>
      <c r="D78" s="54" t="s">
        <v>476</v>
      </c>
      <c r="E78" s="54"/>
      <c r="F78" s="63"/>
      <c r="G78" s="63"/>
      <c r="H78" s="54" t="s">
        <v>444</v>
      </c>
      <c r="I78" s="54"/>
      <c r="J78" s="63"/>
      <c r="K78" s="63"/>
      <c r="L78" s="54" t="s">
        <v>445</v>
      </c>
      <c r="M78" s="54"/>
      <c r="N78" s="63"/>
      <c r="O78" s="63"/>
      <c r="P78" s="54" t="s">
        <v>446</v>
      </c>
      <c r="Q78" s="54"/>
      <c r="R78" s="63"/>
      <c r="S78" s="63"/>
      <c r="T78" s="54" t="s">
        <v>447</v>
      </c>
      <c r="U78" s="54"/>
      <c r="V78" s="119"/>
      <c r="W78" s="63"/>
      <c r="X78" s="54" t="s">
        <v>145</v>
      </c>
      <c r="Y78" s="54"/>
      <c r="Z78" s="63"/>
    </row>
    <row r="79" spans="1:30" ht="27" thickTop="1" x14ac:dyDescent="0.25">
      <c r="A79" s="23"/>
      <c r="B79" s="36" t="s">
        <v>499</v>
      </c>
      <c r="C79" s="36"/>
      <c r="D79" s="120"/>
      <c r="E79" s="120"/>
      <c r="F79" s="36"/>
      <c r="G79" s="36"/>
      <c r="H79" s="57"/>
      <c r="I79" s="57"/>
      <c r="J79" s="36"/>
      <c r="K79" s="36"/>
      <c r="L79" s="57"/>
      <c r="M79" s="57"/>
      <c r="N79" s="36"/>
      <c r="O79" s="36"/>
      <c r="P79" s="57"/>
      <c r="Q79" s="57"/>
      <c r="R79" s="36"/>
      <c r="S79" s="36"/>
      <c r="T79" s="57"/>
      <c r="U79" s="57"/>
      <c r="V79" s="36"/>
      <c r="W79" s="36"/>
      <c r="X79" s="57"/>
      <c r="Y79" s="57"/>
      <c r="Z79" s="36"/>
    </row>
    <row r="80" spans="1:30" x14ac:dyDescent="0.25">
      <c r="A80" s="23"/>
      <c r="B80" s="41" t="s">
        <v>500</v>
      </c>
      <c r="C80" s="67"/>
      <c r="D80" s="41" t="s">
        <v>343</v>
      </c>
      <c r="E80" s="44">
        <v>133437</v>
      </c>
      <c r="F80" s="42"/>
      <c r="G80" s="67"/>
      <c r="H80" s="41" t="s">
        <v>343</v>
      </c>
      <c r="I80" s="44">
        <v>59201</v>
      </c>
      <c r="J80" s="42"/>
      <c r="K80" s="67"/>
      <c r="L80" s="41" t="s">
        <v>343</v>
      </c>
      <c r="M80" s="67" t="s">
        <v>357</v>
      </c>
      <c r="N80" s="42"/>
      <c r="O80" s="67"/>
      <c r="P80" s="41" t="s">
        <v>343</v>
      </c>
      <c r="Q80" s="67" t="s">
        <v>357</v>
      </c>
      <c r="R80" s="42"/>
      <c r="S80" s="67"/>
      <c r="T80" s="41" t="s">
        <v>343</v>
      </c>
      <c r="U80" s="67" t="s">
        <v>357</v>
      </c>
      <c r="V80" s="42"/>
      <c r="W80" s="67"/>
      <c r="X80" s="41" t="s">
        <v>343</v>
      </c>
      <c r="Y80" s="44">
        <v>192638</v>
      </c>
      <c r="Z80" s="42"/>
    </row>
    <row r="81" spans="1:30" x14ac:dyDescent="0.25">
      <c r="A81" s="23"/>
      <c r="B81" s="36" t="s">
        <v>501</v>
      </c>
      <c r="C81" s="65"/>
      <c r="D81" s="36"/>
      <c r="E81" s="39">
        <v>1459432</v>
      </c>
      <c r="F81" s="37"/>
      <c r="G81" s="65"/>
      <c r="H81" s="36"/>
      <c r="I81" s="39">
        <v>3533365</v>
      </c>
      <c r="J81" s="37"/>
      <c r="K81" s="65"/>
      <c r="L81" s="36"/>
      <c r="M81" s="39">
        <v>1565571</v>
      </c>
      <c r="N81" s="37"/>
      <c r="O81" s="65"/>
      <c r="P81" s="36"/>
      <c r="Q81" s="39">
        <v>2705639</v>
      </c>
      <c r="R81" s="37"/>
      <c r="S81" s="65"/>
      <c r="T81" s="36"/>
      <c r="U81" s="39">
        <v>26146</v>
      </c>
      <c r="V81" s="37"/>
      <c r="W81" s="65"/>
      <c r="X81" s="36"/>
      <c r="Y81" s="39">
        <v>9290153</v>
      </c>
      <c r="Z81" s="37"/>
    </row>
    <row r="82" spans="1:30" x14ac:dyDescent="0.25">
      <c r="A82" s="23"/>
      <c r="B82" s="41" t="s">
        <v>496</v>
      </c>
      <c r="C82" s="60"/>
      <c r="D82" s="60"/>
      <c r="E82" s="61">
        <v>114727</v>
      </c>
      <c r="F82" s="60"/>
      <c r="G82" s="60"/>
      <c r="H82" s="60"/>
      <c r="I82" s="61">
        <v>835132</v>
      </c>
      <c r="J82" s="60"/>
      <c r="K82" s="60"/>
      <c r="L82" s="60"/>
      <c r="M82" s="94" t="s">
        <v>357</v>
      </c>
      <c r="N82" s="60"/>
      <c r="O82" s="60"/>
      <c r="P82" s="60"/>
      <c r="Q82" s="94" t="s">
        <v>357</v>
      </c>
      <c r="R82" s="60"/>
      <c r="S82" s="60"/>
      <c r="T82" s="60"/>
      <c r="U82" s="94" t="s">
        <v>357</v>
      </c>
      <c r="V82" s="60"/>
      <c r="W82" s="60"/>
      <c r="X82" s="60"/>
      <c r="Y82" s="61">
        <v>949859</v>
      </c>
      <c r="Z82" s="60"/>
    </row>
    <row r="83" spans="1:30" ht="15.75" thickBot="1" x14ac:dyDescent="0.3">
      <c r="A83" s="23"/>
      <c r="B83" s="41" t="s">
        <v>502</v>
      </c>
      <c r="C83" s="60"/>
      <c r="D83" s="121"/>
      <c r="E83" s="98"/>
      <c r="F83" s="60"/>
      <c r="G83" s="60"/>
      <c r="H83" s="121"/>
      <c r="I83" s="98"/>
      <c r="J83" s="60"/>
      <c r="K83" s="60"/>
      <c r="L83" s="121"/>
      <c r="M83" s="100"/>
      <c r="N83" s="60"/>
      <c r="O83" s="60"/>
      <c r="P83" s="121"/>
      <c r="Q83" s="100"/>
      <c r="R83" s="60"/>
      <c r="S83" s="60"/>
      <c r="T83" s="121"/>
      <c r="U83" s="100"/>
      <c r="V83" s="60"/>
      <c r="W83" s="60"/>
      <c r="X83" s="121"/>
      <c r="Y83" s="98"/>
      <c r="Z83" s="60"/>
    </row>
    <row r="84" spans="1:30" ht="16.5" thickTop="1" thickBot="1" x14ac:dyDescent="0.3">
      <c r="A84" s="23"/>
      <c r="B84" s="36" t="s">
        <v>498</v>
      </c>
      <c r="C84" s="65"/>
      <c r="D84" s="50" t="s">
        <v>343</v>
      </c>
      <c r="E84" s="52">
        <v>1707596</v>
      </c>
      <c r="F84" s="37"/>
      <c r="G84" s="65"/>
      <c r="H84" s="50" t="s">
        <v>343</v>
      </c>
      <c r="I84" s="52">
        <v>4427698</v>
      </c>
      <c r="J84" s="37"/>
      <c r="K84" s="65"/>
      <c r="L84" s="50" t="s">
        <v>343</v>
      </c>
      <c r="M84" s="52">
        <v>1565571</v>
      </c>
      <c r="N84" s="37"/>
      <c r="O84" s="65"/>
      <c r="P84" s="50" t="s">
        <v>343</v>
      </c>
      <c r="Q84" s="52">
        <v>2705639</v>
      </c>
      <c r="R84" s="37"/>
      <c r="S84" s="65"/>
      <c r="T84" s="50" t="s">
        <v>343</v>
      </c>
      <c r="U84" s="52">
        <v>26146</v>
      </c>
      <c r="V84" s="73"/>
      <c r="W84" s="65"/>
      <c r="X84" s="50" t="s">
        <v>343</v>
      </c>
      <c r="Y84" s="52">
        <v>10432650</v>
      </c>
      <c r="Z84" s="37"/>
    </row>
    <row r="85" spans="1:30" ht="15.75" thickTop="1" x14ac:dyDescent="0.25">
      <c r="A85" s="23"/>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row>
    <row r="86" spans="1:30" ht="15.75" thickBot="1" x14ac:dyDescent="0.3">
      <c r="A86" s="23"/>
      <c r="B86" s="31"/>
      <c r="C86" s="31"/>
      <c r="D86" s="75">
        <v>41639</v>
      </c>
      <c r="E86" s="75"/>
      <c r="F86" s="75"/>
      <c r="G86" s="75"/>
      <c r="H86" s="75"/>
      <c r="I86" s="75"/>
      <c r="J86" s="75"/>
      <c r="K86" s="75"/>
      <c r="L86" s="75"/>
      <c r="M86" s="75"/>
      <c r="N86" s="75"/>
      <c r="O86" s="75"/>
      <c r="P86" s="75"/>
      <c r="Q86" s="75"/>
      <c r="R86" s="75"/>
      <c r="S86" s="75"/>
      <c r="T86" s="75"/>
      <c r="U86" s="75"/>
      <c r="V86" s="31"/>
    </row>
    <row r="87" spans="1:30" ht="15.75" thickTop="1" x14ac:dyDescent="0.25">
      <c r="A87" s="23"/>
      <c r="B87" s="30" t="s">
        <v>503</v>
      </c>
      <c r="C87" s="116"/>
      <c r="D87" s="70" t="s">
        <v>504</v>
      </c>
      <c r="E87" s="70"/>
      <c r="F87" s="117"/>
      <c r="G87" s="117"/>
      <c r="H87" s="70" t="s">
        <v>444</v>
      </c>
      <c r="I87" s="70"/>
      <c r="J87" s="117"/>
      <c r="K87" s="117"/>
      <c r="L87" s="70" t="s">
        <v>445</v>
      </c>
      <c r="M87" s="70"/>
      <c r="N87" s="117"/>
      <c r="O87" s="117"/>
      <c r="P87" s="70" t="s">
        <v>446</v>
      </c>
      <c r="Q87" s="70"/>
      <c r="R87" s="117"/>
      <c r="S87" s="117"/>
      <c r="T87" s="70" t="s">
        <v>145</v>
      </c>
      <c r="U87" s="70"/>
      <c r="V87" s="116"/>
    </row>
    <row r="88" spans="1:30" x14ac:dyDescent="0.25">
      <c r="A88" s="23"/>
      <c r="B88" s="30"/>
      <c r="C88" s="116"/>
      <c r="D88" s="69" t="s">
        <v>505</v>
      </c>
      <c r="E88" s="69"/>
      <c r="F88" s="116"/>
      <c r="G88" s="116"/>
      <c r="H88" s="69"/>
      <c r="I88" s="69"/>
      <c r="J88" s="116"/>
      <c r="K88" s="116"/>
      <c r="L88" s="69"/>
      <c r="M88" s="69"/>
      <c r="N88" s="116"/>
      <c r="O88" s="116"/>
      <c r="P88" s="69"/>
      <c r="Q88" s="69"/>
      <c r="R88" s="116"/>
      <c r="S88" s="116"/>
      <c r="T88" s="69"/>
      <c r="U88" s="69"/>
      <c r="V88" s="116"/>
    </row>
    <row r="89" spans="1:30" ht="15.75" thickBot="1" x14ac:dyDescent="0.3">
      <c r="A89" s="23"/>
      <c r="B89" s="30"/>
      <c r="C89" s="116"/>
      <c r="D89" s="53" t="s">
        <v>506</v>
      </c>
      <c r="E89" s="53"/>
      <c r="F89" s="116"/>
      <c r="G89" s="116"/>
      <c r="H89" s="53"/>
      <c r="I89" s="53"/>
      <c r="J89" s="116"/>
      <c r="K89" s="116"/>
      <c r="L89" s="53"/>
      <c r="M89" s="53"/>
      <c r="N89" s="116"/>
      <c r="O89" s="116"/>
      <c r="P89" s="53"/>
      <c r="Q89" s="53"/>
      <c r="R89" s="116"/>
      <c r="S89" s="116"/>
      <c r="T89" s="53"/>
      <c r="U89" s="53"/>
      <c r="V89" s="116"/>
    </row>
    <row r="90" spans="1:30" ht="15.75" thickTop="1" x14ac:dyDescent="0.25">
      <c r="A90" s="23"/>
      <c r="B90" s="36" t="s">
        <v>507</v>
      </c>
      <c r="C90" s="55"/>
      <c r="D90" s="57" t="s">
        <v>343</v>
      </c>
      <c r="E90" s="59">
        <v>2945524</v>
      </c>
      <c r="F90" s="55"/>
      <c r="G90" s="55"/>
      <c r="H90" s="57" t="s">
        <v>343</v>
      </c>
      <c r="I90" s="59">
        <v>10702816</v>
      </c>
      <c r="J90" s="55"/>
      <c r="K90" s="55"/>
      <c r="L90" s="57" t="s">
        <v>343</v>
      </c>
      <c r="M90" s="59">
        <v>117278</v>
      </c>
      <c r="N90" s="55"/>
      <c r="O90" s="55"/>
      <c r="P90" s="57" t="s">
        <v>343</v>
      </c>
      <c r="Q90" s="59">
        <v>130929</v>
      </c>
      <c r="R90" s="55"/>
      <c r="S90" s="55"/>
      <c r="T90" s="57" t="s">
        <v>343</v>
      </c>
      <c r="U90" s="59">
        <v>13896547</v>
      </c>
      <c r="V90" s="55"/>
    </row>
    <row r="91" spans="1:30" x14ac:dyDescent="0.25">
      <c r="A91" s="23"/>
      <c r="B91" s="36" t="s">
        <v>508</v>
      </c>
      <c r="C91" s="55"/>
      <c r="D91" s="56"/>
      <c r="E91" s="58"/>
      <c r="F91" s="55"/>
      <c r="G91" s="55"/>
      <c r="H91" s="56"/>
      <c r="I91" s="58"/>
      <c r="J91" s="55"/>
      <c r="K91" s="55"/>
      <c r="L91" s="56"/>
      <c r="M91" s="58"/>
      <c r="N91" s="55"/>
      <c r="O91" s="55"/>
      <c r="P91" s="56"/>
      <c r="Q91" s="58"/>
      <c r="R91" s="55"/>
      <c r="S91" s="55"/>
      <c r="T91" s="56"/>
      <c r="U91" s="58"/>
      <c r="V91" s="55"/>
    </row>
    <row r="92" spans="1:30" x14ac:dyDescent="0.25">
      <c r="A92" s="23"/>
      <c r="B92" s="41" t="s">
        <v>509</v>
      </c>
      <c r="C92" s="60"/>
      <c r="D92" s="60"/>
      <c r="E92" s="61">
        <v>142107931</v>
      </c>
      <c r="F92" s="60"/>
      <c r="G92" s="60"/>
      <c r="H92" s="60"/>
      <c r="I92" s="61">
        <v>354636380</v>
      </c>
      <c r="J92" s="60"/>
      <c r="K92" s="60"/>
      <c r="L92" s="60"/>
      <c r="M92" s="61">
        <v>196146739</v>
      </c>
      <c r="N92" s="60"/>
      <c r="O92" s="60"/>
      <c r="P92" s="60"/>
      <c r="Q92" s="61">
        <v>281978972</v>
      </c>
      <c r="R92" s="60"/>
      <c r="S92" s="60"/>
      <c r="T92" s="60"/>
      <c r="U92" s="61">
        <v>974870022</v>
      </c>
      <c r="V92" s="60"/>
    </row>
    <row r="93" spans="1:30" x14ac:dyDescent="0.25">
      <c r="A93" s="23"/>
      <c r="B93" s="41" t="s">
        <v>510</v>
      </c>
      <c r="C93" s="60"/>
      <c r="D93" s="60"/>
      <c r="E93" s="61"/>
      <c r="F93" s="60"/>
      <c r="G93" s="60"/>
      <c r="H93" s="60"/>
      <c r="I93" s="61"/>
      <c r="J93" s="60"/>
      <c r="K93" s="60"/>
      <c r="L93" s="60"/>
      <c r="M93" s="61"/>
      <c r="N93" s="60"/>
      <c r="O93" s="60"/>
      <c r="P93" s="60"/>
      <c r="Q93" s="61"/>
      <c r="R93" s="60"/>
      <c r="S93" s="60"/>
      <c r="T93" s="60"/>
      <c r="U93" s="61"/>
      <c r="V93" s="60"/>
    </row>
    <row r="94" spans="1:30" x14ac:dyDescent="0.25">
      <c r="A94" s="23"/>
      <c r="B94" s="36" t="s">
        <v>511</v>
      </c>
      <c r="C94" s="55"/>
      <c r="D94" s="55"/>
      <c r="E94" s="58">
        <v>678383</v>
      </c>
      <c r="F94" s="55"/>
      <c r="G94" s="55"/>
      <c r="H94" s="55"/>
      <c r="I94" s="58">
        <v>8756562</v>
      </c>
      <c r="J94" s="55"/>
      <c r="K94" s="55"/>
      <c r="L94" s="55"/>
      <c r="M94" s="58">
        <v>261551</v>
      </c>
      <c r="N94" s="55"/>
      <c r="O94" s="55"/>
      <c r="P94" s="55"/>
      <c r="Q94" s="71" t="s">
        <v>357</v>
      </c>
      <c r="R94" s="55"/>
      <c r="S94" s="55"/>
      <c r="T94" s="55"/>
      <c r="U94" s="58">
        <v>9696496</v>
      </c>
      <c r="V94" s="55"/>
    </row>
    <row r="95" spans="1:30" ht="15.75" thickBot="1" x14ac:dyDescent="0.3">
      <c r="A95" s="23"/>
      <c r="B95" s="36" t="s">
        <v>512</v>
      </c>
      <c r="C95" s="55"/>
      <c r="D95" s="122"/>
      <c r="E95" s="123"/>
      <c r="F95" s="55"/>
      <c r="G95" s="55"/>
      <c r="H95" s="122"/>
      <c r="I95" s="123"/>
      <c r="J95" s="55"/>
      <c r="K95" s="55"/>
      <c r="L95" s="122"/>
      <c r="M95" s="123"/>
      <c r="N95" s="55"/>
      <c r="O95" s="55"/>
      <c r="P95" s="122"/>
      <c r="Q95" s="124"/>
      <c r="R95" s="55"/>
      <c r="S95" s="55"/>
      <c r="T95" s="122"/>
      <c r="U95" s="123"/>
      <c r="V95" s="55"/>
    </row>
    <row r="96" spans="1:30" ht="16.5" thickTop="1" thickBot="1" x14ac:dyDescent="0.3">
      <c r="A96" s="23"/>
      <c r="B96" s="41" t="s">
        <v>513</v>
      </c>
      <c r="C96" s="42"/>
      <c r="D96" s="48" t="s">
        <v>343</v>
      </c>
      <c r="E96" s="47">
        <v>145731838</v>
      </c>
      <c r="F96" s="42"/>
      <c r="G96" s="42"/>
      <c r="H96" s="48" t="s">
        <v>343</v>
      </c>
      <c r="I96" s="47">
        <v>374095758</v>
      </c>
      <c r="J96" s="42"/>
      <c r="K96" s="42"/>
      <c r="L96" s="48" t="s">
        <v>343</v>
      </c>
      <c r="M96" s="47">
        <v>196525568</v>
      </c>
      <c r="N96" s="42"/>
      <c r="O96" s="42"/>
      <c r="P96" s="48" t="s">
        <v>343</v>
      </c>
      <c r="Q96" s="47">
        <v>282109901</v>
      </c>
      <c r="R96" s="42"/>
      <c r="S96" s="42"/>
      <c r="T96" s="48" t="s">
        <v>343</v>
      </c>
      <c r="U96" s="47">
        <v>998463065</v>
      </c>
      <c r="V96" s="42"/>
    </row>
    <row r="97" spans="1:30" ht="15.75" thickTop="1" x14ac:dyDescent="0.25">
      <c r="A97" s="23"/>
      <c r="B97" s="22"/>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row>
    <row r="98" spans="1:30" x14ac:dyDescent="0.25">
      <c r="A98" s="23"/>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x14ac:dyDescent="0.25">
      <c r="A99" s="23"/>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row>
    <row r="100" spans="1:30" ht="15.75" thickBot="1" x14ac:dyDescent="0.3">
      <c r="A100" s="23"/>
      <c r="B100" s="31"/>
      <c r="C100" s="31"/>
      <c r="D100" s="75">
        <v>41274</v>
      </c>
      <c r="E100" s="75"/>
      <c r="F100" s="75"/>
      <c r="G100" s="75"/>
      <c r="H100" s="75"/>
      <c r="I100" s="75"/>
      <c r="J100" s="75"/>
      <c r="K100" s="75"/>
      <c r="L100" s="75"/>
      <c r="M100" s="75"/>
      <c r="N100" s="75"/>
      <c r="O100" s="75"/>
      <c r="P100" s="75"/>
      <c r="Q100" s="75"/>
      <c r="R100" s="75"/>
      <c r="S100" s="75"/>
      <c r="T100" s="75"/>
      <c r="U100" s="75"/>
      <c r="V100" s="31"/>
    </row>
    <row r="101" spans="1:30" ht="15.75" thickTop="1" x14ac:dyDescent="0.25">
      <c r="A101" s="23"/>
      <c r="B101" s="30" t="s">
        <v>503</v>
      </c>
      <c r="C101" s="116"/>
      <c r="D101" s="70" t="s">
        <v>504</v>
      </c>
      <c r="E101" s="70"/>
      <c r="F101" s="117"/>
      <c r="G101" s="117"/>
      <c r="H101" s="70" t="s">
        <v>444</v>
      </c>
      <c r="I101" s="70"/>
      <c r="J101" s="117"/>
      <c r="K101" s="117"/>
      <c r="L101" s="70" t="s">
        <v>445</v>
      </c>
      <c r="M101" s="70"/>
      <c r="N101" s="117"/>
      <c r="O101" s="117"/>
      <c r="P101" s="70" t="s">
        <v>446</v>
      </c>
      <c r="Q101" s="70"/>
      <c r="R101" s="117"/>
      <c r="S101" s="117"/>
      <c r="T101" s="70" t="s">
        <v>145</v>
      </c>
      <c r="U101" s="70"/>
      <c r="V101" s="116"/>
    </row>
    <row r="102" spans="1:30" x14ac:dyDescent="0.25">
      <c r="A102" s="23"/>
      <c r="B102" s="30"/>
      <c r="C102" s="116"/>
      <c r="D102" s="69" t="s">
        <v>505</v>
      </c>
      <c r="E102" s="69"/>
      <c r="F102" s="116"/>
      <c r="G102" s="116"/>
      <c r="H102" s="69"/>
      <c r="I102" s="69"/>
      <c r="J102" s="116"/>
      <c r="K102" s="116"/>
      <c r="L102" s="69"/>
      <c r="M102" s="69"/>
      <c r="N102" s="116"/>
      <c r="O102" s="116"/>
      <c r="P102" s="69"/>
      <c r="Q102" s="69"/>
      <c r="R102" s="116"/>
      <c r="S102" s="116"/>
      <c r="T102" s="69"/>
      <c r="U102" s="69"/>
      <c r="V102" s="116"/>
    </row>
    <row r="103" spans="1:30" ht="15.75" thickBot="1" x14ac:dyDescent="0.3">
      <c r="A103" s="23"/>
      <c r="B103" s="30"/>
      <c r="C103" s="116"/>
      <c r="D103" s="53" t="s">
        <v>506</v>
      </c>
      <c r="E103" s="53"/>
      <c r="F103" s="116"/>
      <c r="G103" s="116"/>
      <c r="H103" s="53"/>
      <c r="I103" s="53"/>
      <c r="J103" s="116"/>
      <c r="K103" s="116"/>
      <c r="L103" s="53"/>
      <c r="M103" s="53"/>
      <c r="N103" s="116"/>
      <c r="O103" s="116"/>
      <c r="P103" s="53"/>
      <c r="Q103" s="53"/>
      <c r="R103" s="116"/>
      <c r="S103" s="116"/>
      <c r="T103" s="53"/>
      <c r="U103" s="53"/>
      <c r="V103" s="116"/>
    </row>
    <row r="104" spans="1:30" ht="15.75" thickTop="1" x14ac:dyDescent="0.25">
      <c r="A104" s="23"/>
      <c r="B104" s="36" t="s">
        <v>507</v>
      </c>
      <c r="C104" s="55"/>
      <c r="D104" s="57" t="s">
        <v>343</v>
      </c>
      <c r="E104" s="59">
        <v>1907395</v>
      </c>
      <c r="F104" s="55"/>
      <c r="G104" s="55"/>
      <c r="H104" s="57" t="s">
        <v>343</v>
      </c>
      <c r="I104" s="59">
        <v>10620274</v>
      </c>
      <c r="J104" s="55"/>
      <c r="K104" s="55"/>
      <c r="L104" s="57" t="s">
        <v>343</v>
      </c>
      <c r="M104" s="59">
        <v>131909</v>
      </c>
      <c r="N104" s="55"/>
      <c r="O104" s="55"/>
      <c r="P104" s="57" t="s">
        <v>343</v>
      </c>
      <c r="Q104" s="72" t="s">
        <v>357</v>
      </c>
      <c r="R104" s="55"/>
      <c r="S104" s="55"/>
      <c r="T104" s="57" t="s">
        <v>343</v>
      </c>
      <c r="U104" s="59">
        <v>12659578</v>
      </c>
      <c r="V104" s="55"/>
    </row>
    <row r="105" spans="1:30" x14ac:dyDescent="0.25">
      <c r="A105" s="23"/>
      <c r="B105" s="36" t="s">
        <v>508</v>
      </c>
      <c r="C105" s="55"/>
      <c r="D105" s="56"/>
      <c r="E105" s="58"/>
      <c r="F105" s="55"/>
      <c r="G105" s="55"/>
      <c r="H105" s="56"/>
      <c r="I105" s="58"/>
      <c r="J105" s="55"/>
      <c r="K105" s="55"/>
      <c r="L105" s="56"/>
      <c r="M105" s="58"/>
      <c r="N105" s="55"/>
      <c r="O105" s="55"/>
      <c r="P105" s="56"/>
      <c r="Q105" s="71"/>
      <c r="R105" s="55"/>
      <c r="S105" s="55"/>
      <c r="T105" s="56"/>
      <c r="U105" s="58"/>
      <c r="V105" s="55"/>
    </row>
    <row r="106" spans="1:30" x14ac:dyDescent="0.25">
      <c r="A106" s="23"/>
      <c r="B106" s="41" t="s">
        <v>509</v>
      </c>
      <c r="C106" s="60"/>
      <c r="D106" s="60"/>
      <c r="E106" s="61">
        <v>131045609</v>
      </c>
      <c r="F106" s="60"/>
      <c r="G106" s="60"/>
      <c r="H106" s="60"/>
      <c r="I106" s="61">
        <v>301172164</v>
      </c>
      <c r="J106" s="60"/>
      <c r="K106" s="60"/>
      <c r="L106" s="60"/>
      <c r="M106" s="61">
        <v>200622600</v>
      </c>
      <c r="N106" s="60"/>
      <c r="O106" s="60"/>
      <c r="P106" s="60"/>
      <c r="Q106" s="61">
        <v>239689455</v>
      </c>
      <c r="R106" s="60"/>
      <c r="S106" s="60"/>
      <c r="T106" s="60"/>
      <c r="U106" s="61">
        <v>872529828</v>
      </c>
      <c r="V106" s="60"/>
    </row>
    <row r="107" spans="1:30" x14ac:dyDescent="0.25">
      <c r="A107" s="23"/>
      <c r="B107" s="41" t="s">
        <v>510</v>
      </c>
      <c r="C107" s="60"/>
      <c r="D107" s="60"/>
      <c r="E107" s="61"/>
      <c r="F107" s="60"/>
      <c r="G107" s="60"/>
      <c r="H107" s="60"/>
      <c r="I107" s="61"/>
      <c r="J107" s="60"/>
      <c r="K107" s="60"/>
      <c r="L107" s="60"/>
      <c r="M107" s="61"/>
      <c r="N107" s="60"/>
      <c r="O107" s="60"/>
      <c r="P107" s="60"/>
      <c r="Q107" s="61"/>
      <c r="R107" s="60"/>
      <c r="S107" s="60"/>
      <c r="T107" s="60"/>
      <c r="U107" s="61"/>
      <c r="V107" s="60"/>
    </row>
    <row r="108" spans="1:30" x14ac:dyDescent="0.25">
      <c r="A108" s="23"/>
      <c r="B108" s="36" t="s">
        <v>511</v>
      </c>
      <c r="C108" s="55"/>
      <c r="D108" s="55"/>
      <c r="E108" s="58">
        <v>1241418</v>
      </c>
      <c r="F108" s="55"/>
      <c r="G108" s="55"/>
      <c r="H108" s="55"/>
      <c r="I108" s="58">
        <v>9225847</v>
      </c>
      <c r="J108" s="55"/>
      <c r="K108" s="55"/>
      <c r="L108" s="55"/>
      <c r="M108" s="58">
        <v>244268</v>
      </c>
      <c r="N108" s="55"/>
      <c r="O108" s="55"/>
      <c r="P108" s="55"/>
      <c r="Q108" s="71" t="s">
        <v>357</v>
      </c>
      <c r="R108" s="55"/>
      <c r="S108" s="55"/>
      <c r="T108" s="55"/>
      <c r="U108" s="58">
        <v>10711533</v>
      </c>
      <c r="V108" s="55"/>
    </row>
    <row r="109" spans="1:30" ht="15.75" thickBot="1" x14ac:dyDescent="0.3">
      <c r="A109" s="23"/>
      <c r="B109" s="36" t="s">
        <v>512</v>
      </c>
      <c r="C109" s="55"/>
      <c r="D109" s="122"/>
      <c r="E109" s="123"/>
      <c r="F109" s="55"/>
      <c r="G109" s="55"/>
      <c r="H109" s="122"/>
      <c r="I109" s="123"/>
      <c r="J109" s="55"/>
      <c r="K109" s="55"/>
      <c r="L109" s="122"/>
      <c r="M109" s="123"/>
      <c r="N109" s="55"/>
      <c r="O109" s="55"/>
      <c r="P109" s="122"/>
      <c r="Q109" s="124"/>
      <c r="R109" s="55"/>
      <c r="S109" s="55"/>
      <c r="T109" s="122"/>
      <c r="U109" s="123"/>
      <c r="V109" s="55"/>
    </row>
    <row r="110" spans="1:30" ht="16.5" thickTop="1" thickBot="1" x14ac:dyDescent="0.3">
      <c r="A110" s="23"/>
      <c r="B110" s="41" t="s">
        <v>513</v>
      </c>
      <c r="C110" s="42"/>
      <c r="D110" s="48" t="s">
        <v>343</v>
      </c>
      <c r="E110" s="47">
        <v>134194422</v>
      </c>
      <c r="F110" s="42"/>
      <c r="G110" s="42"/>
      <c r="H110" s="48" t="s">
        <v>343</v>
      </c>
      <c r="I110" s="47">
        <v>321018285</v>
      </c>
      <c r="J110" s="42"/>
      <c r="K110" s="42"/>
      <c r="L110" s="48" t="s">
        <v>343</v>
      </c>
      <c r="M110" s="47">
        <v>200998777</v>
      </c>
      <c r="N110" s="42"/>
      <c r="O110" s="42"/>
      <c r="P110" s="48" t="s">
        <v>343</v>
      </c>
      <c r="Q110" s="47">
        <v>239689455</v>
      </c>
      <c r="R110" s="42"/>
      <c r="S110" s="42"/>
      <c r="T110" s="48" t="s">
        <v>343</v>
      </c>
      <c r="U110" s="47">
        <v>895900939</v>
      </c>
      <c r="V110" s="42"/>
    </row>
    <row r="111" spans="1:30" ht="15.75" thickTop="1" x14ac:dyDescent="0.25">
      <c r="A111" s="23"/>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row>
    <row r="112" spans="1:30" ht="15" customHeight="1" x14ac:dyDescent="0.25">
      <c r="A112" s="23" t="s">
        <v>1347</v>
      </c>
      <c r="B112" s="22" t="s">
        <v>6</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row>
    <row r="113" spans="1:30" x14ac:dyDescent="0.25">
      <c r="A113" s="23"/>
      <c r="B113" s="25" t="s">
        <v>514</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row>
    <row r="114" spans="1:30" x14ac:dyDescent="0.25">
      <c r="A114" s="2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ht="15.75" thickBot="1" x14ac:dyDescent="0.3">
      <c r="A115" s="23"/>
      <c r="B115" s="31"/>
      <c r="C115" s="31"/>
      <c r="D115" s="75">
        <v>41639</v>
      </c>
      <c r="E115" s="75"/>
      <c r="F115" s="75"/>
      <c r="G115" s="75"/>
      <c r="H115" s="75"/>
      <c r="I115" s="75"/>
      <c r="J115" s="75"/>
      <c r="K115" s="75"/>
      <c r="L115" s="75"/>
      <c r="M115" s="75"/>
      <c r="N115" s="116"/>
      <c r="O115" s="116"/>
      <c r="P115" s="75">
        <v>41274</v>
      </c>
      <c r="Q115" s="75"/>
      <c r="R115" s="75"/>
      <c r="S115" s="75"/>
      <c r="T115" s="75"/>
      <c r="U115" s="75"/>
      <c r="V115" s="75"/>
      <c r="W115" s="75"/>
      <c r="X115" s="75"/>
      <c r="Y115" s="116"/>
      <c r="Z115" s="116"/>
    </row>
    <row r="116" spans="1:30" ht="16.5" thickTop="1" thickBot="1" x14ac:dyDescent="0.3">
      <c r="A116" s="23"/>
      <c r="B116" s="31"/>
      <c r="C116" s="31"/>
      <c r="D116" s="54" t="s">
        <v>515</v>
      </c>
      <c r="E116" s="54"/>
      <c r="F116" s="31"/>
      <c r="G116" s="31"/>
      <c r="H116" s="54" t="s">
        <v>516</v>
      </c>
      <c r="I116" s="54"/>
      <c r="J116" s="31"/>
      <c r="K116" s="31"/>
      <c r="L116" s="54" t="s">
        <v>517</v>
      </c>
      <c r="M116" s="54"/>
      <c r="N116" s="31"/>
      <c r="O116" s="31"/>
      <c r="P116" s="54" t="s">
        <v>515</v>
      </c>
      <c r="Q116" s="54"/>
      <c r="R116" s="31"/>
      <c r="S116" s="31"/>
      <c r="T116" s="34" t="s">
        <v>516</v>
      </c>
      <c r="U116" s="31"/>
      <c r="V116" s="31"/>
      <c r="W116" s="31"/>
      <c r="X116" s="34" t="s">
        <v>517</v>
      </c>
      <c r="Y116" s="31"/>
      <c r="Z116" s="31"/>
    </row>
    <row r="117" spans="1:30" ht="15.75" thickTop="1" x14ac:dyDescent="0.25">
      <c r="A117" s="23"/>
      <c r="B117" s="21" t="s">
        <v>518</v>
      </c>
      <c r="C117" s="31"/>
      <c r="D117" s="117"/>
      <c r="E117" s="117"/>
      <c r="F117" s="31"/>
      <c r="G117" s="31"/>
      <c r="H117" s="117"/>
      <c r="I117" s="117"/>
      <c r="J117" s="31"/>
      <c r="K117" s="31"/>
      <c r="L117" s="117"/>
      <c r="M117" s="117"/>
      <c r="N117" s="31"/>
      <c r="O117" s="31"/>
      <c r="P117" s="117"/>
      <c r="Q117" s="117"/>
      <c r="R117" s="31"/>
      <c r="S117" s="31"/>
      <c r="T117" s="31"/>
      <c r="U117" s="31"/>
      <c r="V117" s="31"/>
      <c r="W117" s="31"/>
      <c r="X117" s="31"/>
      <c r="Y117" s="31"/>
      <c r="Z117" s="31"/>
    </row>
    <row r="118" spans="1:30" x14ac:dyDescent="0.25">
      <c r="A118" s="23"/>
      <c r="B118" s="63" t="s">
        <v>423</v>
      </c>
      <c r="C118" s="31"/>
      <c r="D118" s="116"/>
      <c r="E118" s="116"/>
      <c r="F118" s="31"/>
      <c r="G118" s="31"/>
      <c r="H118" s="116"/>
      <c r="I118" s="116"/>
      <c r="J118" s="31"/>
      <c r="K118" s="31"/>
      <c r="L118" s="116"/>
      <c r="M118" s="116"/>
      <c r="N118" s="31"/>
      <c r="O118" s="31"/>
      <c r="P118" s="116"/>
      <c r="Q118" s="116"/>
      <c r="R118" s="31"/>
      <c r="S118" s="31"/>
      <c r="T118" s="31"/>
      <c r="U118" s="31"/>
      <c r="V118" s="31"/>
      <c r="W118" s="31"/>
      <c r="X118" s="31"/>
      <c r="Y118" s="31"/>
      <c r="Z118" s="31"/>
    </row>
    <row r="119" spans="1:30" x14ac:dyDescent="0.25">
      <c r="A119" s="23"/>
      <c r="B119" s="36" t="s">
        <v>424</v>
      </c>
      <c r="C119" s="37"/>
      <c r="D119" s="65" t="s">
        <v>343</v>
      </c>
      <c r="E119" s="39">
        <v>1905782</v>
      </c>
      <c r="F119" s="37"/>
      <c r="G119" s="37"/>
      <c r="H119" s="65" t="s">
        <v>343</v>
      </c>
      <c r="I119" s="39">
        <v>1909412</v>
      </c>
      <c r="J119" s="37"/>
      <c r="K119" s="37"/>
      <c r="L119" s="65" t="s">
        <v>343</v>
      </c>
      <c r="M119" s="65" t="s">
        <v>357</v>
      </c>
      <c r="N119" s="37"/>
      <c r="O119" s="37"/>
      <c r="P119" s="65" t="s">
        <v>343</v>
      </c>
      <c r="Q119" s="39">
        <v>2059027</v>
      </c>
      <c r="R119" s="65"/>
      <c r="S119" s="65" t="s">
        <v>343</v>
      </c>
      <c r="T119" s="39">
        <v>1462157</v>
      </c>
      <c r="U119" s="37"/>
      <c r="V119" s="37"/>
      <c r="W119" s="65" t="s">
        <v>343</v>
      </c>
      <c r="X119" s="65" t="s">
        <v>357</v>
      </c>
      <c r="Y119" s="37"/>
      <c r="Z119" s="37"/>
    </row>
    <row r="120" spans="1:30" x14ac:dyDescent="0.25">
      <c r="A120" s="23"/>
      <c r="B120" s="41" t="s">
        <v>426</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30" x14ac:dyDescent="0.25">
      <c r="A121" s="23"/>
      <c r="B121" s="36" t="s">
        <v>427</v>
      </c>
      <c r="C121" s="37"/>
      <c r="D121" s="37"/>
      <c r="E121" s="39">
        <v>2329223</v>
      </c>
      <c r="F121" s="37"/>
      <c r="G121" s="37"/>
      <c r="H121" s="37"/>
      <c r="I121" s="39">
        <v>2318729</v>
      </c>
      <c r="J121" s="37"/>
      <c r="K121" s="37"/>
      <c r="L121" s="37"/>
      <c r="M121" s="65" t="s">
        <v>357</v>
      </c>
      <c r="N121" s="37"/>
      <c r="O121" s="37"/>
      <c r="P121" s="37"/>
      <c r="Q121" s="39">
        <v>5168353</v>
      </c>
      <c r="R121" s="37"/>
      <c r="S121" s="37"/>
      <c r="T121" s="39">
        <v>5166853</v>
      </c>
      <c r="U121" s="37"/>
      <c r="V121" s="37"/>
      <c r="W121" s="37"/>
      <c r="X121" s="65" t="s">
        <v>357</v>
      </c>
      <c r="Y121" s="37"/>
      <c r="Z121" s="37"/>
    </row>
    <row r="122" spans="1:30" x14ac:dyDescent="0.25">
      <c r="A122" s="23"/>
      <c r="B122" s="41" t="s">
        <v>519</v>
      </c>
      <c r="C122" s="42"/>
      <c r="D122" s="42"/>
      <c r="E122" s="44">
        <v>7406355</v>
      </c>
      <c r="F122" s="42"/>
      <c r="G122" s="42"/>
      <c r="H122" s="42"/>
      <c r="I122" s="44">
        <v>7439358</v>
      </c>
      <c r="J122" s="42"/>
      <c r="K122" s="42"/>
      <c r="L122" s="42"/>
      <c r="M122" s="67" t="s">
        <v>357</v>
      </c>
      <c r="N122" s="42"/>
      <c r="O122" s="42"/>
      <c r="P122" s="42"/>
      <c r="Q122" s="44">
        <v>5678565</v>
      </c>
      <c r="R122" s="42"/>
      <c r="S122" s="42"/>
      <c r="T122" s="44">
        <v>5090399</v>
      </c>
      <c r="U122" s="42"/>
      <c r="V122" s="42"/>
      <c r="W122" s="42"/>
      <c r="X122" s="67" t="s">
        <v>357</v>
      </c>
      <c r="Y122" s="42"/>
      <c r="Z122" s="42"/>
    </row>
    <row r="123" spans="1:30" x14ac:dyDescent="0.25">
      <c r="A123" s="23"/>
      <c r="B123" s="36" t="s">
        <v>429</v>
      </c>
      <c r="C123" s="37"/>
      <c r="D123" s="37"/>
      <c r="E123" s="39">
        <v>117278</v>
      </c>
      <c r="F123" s="37"/>
      <c r="G123" s="37"/>
      <c r="H123" s="37"/>
      <c r="I123" s="39">
        <v>117278</v>
      </c>
      <c r="J123" s="37"/>
      <c r="K123" s="37"/>
      <c r="L123" s="37"/>
      <c r="M123" s="65" t="s">
        <v>357</v>
      </c>
      <c r="N123" s="37"/>
      <c r="O123" s="37"/>
      <c r="P123" s="37"/>
      <c r="Q123" s="39">
        <v>131909</v>
      </c>
      <c r="R123" s="37"/>
      <c r="S123" s="37"/>
      <c r="T123" s="39">
        <v>131909</v>
      </c>
      <c r="U123" s="37"/>
      <c r="V123" s="37"/>
      <c r="W123" s="37"/>
      <c r="X123" s="65" t="s">
        <v>357</v>
      </c>
      <c r="Y123" s="37"/>
      <c r="Z123" s="37"/>
    </row>
    <row r="124" spans="1:30" x14ac:dyDescent="0.25">
      <c r="A124" s="23"/>
      <c r="B124" s="41" t="s">
        <v>430</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30" x14ac:dyDescent="0.25">
      <c r="A125" s="23"/>
      <c r="B125" s="36" t="s">
        <v>432</v>
      </c>
      <c r="C125" s="37"/>
      <c r="D125" s="37"/>
      <c r="E125" s="39">
        <v>70970</v>
      </c>
      <c r="F125" s="37"/>
      <c r="G125" s="37"/>
      <c r="H125" s="37"/>
      <c r="I125" s="39">
        <v>72730</v>
      </c>
      <c r="J125" s="37"/>
      <c r="K125" s="37"/>
      <c r="L125" s="37"/>
      <c r="M125" s="65" t="s">
        <v>357</v>
      </c>
      <c r="N125" s="37"/>
      <c r="O125" s="37"/>
      <c r="P125" s="37"/>
      <c r="Q125" s="65" t="s">
        <v>357</v>
      </c>
      <c r="R125" s="37"/>
      <c r="S125" s="37"/>
      <c r="T125" s="65" t="s">
        <v>357</v>
      </c>
      <c r="U125" s="37"/>
      <c r="V125" s="37"/>
      <c r="W125" s="37"/>
      <c r="X125" s="65" t="s">
        <v>357</v>
      </c>
      <c r="Y125" s="37"/>
      <c r="Z125" s="37"/>
    </row>
    <row r="126" spans="1:30" x14ac:dyDescent="0.25">
      <c r="A126" s="23"/>
      <c r="B126" s="125" t="s">
        <v>520</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30" x14ac:dyDescent="0.25">
      <c r="A127" s="23"/>
      <c r="B127" s="36" t="s">
        <v>423</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30" x14ac:dyDescent="0.25">
      <c r="A128" s="23"/>
      <c r="B128" s="41" t="s">
        <v>424</v>
      </c>
      <c r="C128" s="42"/>
      <c r="D128" s="42"/>
      <c r="E128" s="44">
        <v>1036381</v>
      </c>
      <c r="F128" s="42"/>
      <c r="G128" s="42"/>
      <c r="H128" s="42"/>
      <c r="I128" s="44">
        <v>1036112</v>
      </c>
      <c r="J128" s="42"/>
      <c r="K128" s="42"/>
      <c r="L128" s="42"/>
      <c r="M128" s="44">
        <v>575995</v>
      </c>
      <c r="N128" s="42"/>
      <c r="O128" s="42"/>
      <c r="P128" s="42"/>
      <c r="Q128" s="44">
        <v>446330</v>
      </c>
      <c r="R128" s="42"/>
      <c r="S128" s="42"/>
      <c r="T128" s="44">
        <v>445238</v>
      </c>
      <c r="U128" s="42"/>
      <c r="V128" s="42"/>
      <c r="W128" s="42"/>
      <c r="X128" s="44">
        <v>133437</v>
      </c>
      <c r="Y128" s="42"/>
      <c r="Z128" s="42"/>
    </row>
    <row r="129" spans="1:30" x14ac:dyDescent="0.25">
      <c r="A129" s="23"/>
      <c r="B129" s="36" t="s">
        <v>426</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30" x14ac:dyDescent="0.25">
      <c r="A130" s="23"/>
      <c r="B130" s="41" t="s">
        <v>519</v>
      </c>
      <c r="C130" s="42"/>
      <c r="D130" s="42"/>
      <c r="E130" s="44">
        <v>951241</v>
      </c>
      <c r="F130" s="42"/>
      <c r="G130" s="42"/>
      <c r="H130" s="42"/>
      <c r="I130" s="44">
        <v>944729</v>
      </c>
      <c r="J130" s="42"/>
      <c r="K130" s="42"/>
      <c r="L130" s="42"/>
      <c r="M130" s="44">
        <v>466055</v>
      </c>
      <c r="N130" s="42"/>
      <c r="O130" s="42"/>
      <c r="P130" s="42"/>
      <c r="Q130" s="44">
        <v>364423</v>
      </c>
      <c r="R130" s="42"/>
      <c r="S130" s="42"/>
      <c r="T130" s="44">
        <v>363022</v>
      </c>
      <c r="U130" s="42"/>
      <c r="V130" s="42"/>
      <c r="W130" s="42"/>
      <c r="X130" s="44">
        <v>59201</v>
      </c>
      <c r="Y130" s="42"/>
      <c r="Z130" s="42"/>
    </row>
    <row r="131" spans="1:30" x14ac:dyDescent="0.25">
      <c r="A131" s="23"/>
      <c r="B131" s="36" t="s">
        <v>430</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30" ht="15.75" thickBot="1" x14ac:dyDescent="0.3">
      <c r="A132" s="23"/>
      <c r="B132" s="41" t="s">
        <v>432</v>
      </c>
      <c r="C132" s="42"/>
      <c r="D132" s="45"/>
      <c r="E132" s="47">
        <v>57828</v>
      </c>
      <c r="F132" s="42"/>
      <c r="G132" s="42"/>
      <c r="H132" s="45"/>
      <c r="I132" s="47">
        <v>58199</v>
      </c>
      <c r="J132" s="42"/>
      <c r="K132" s="42"/>
      <c r="L132" s="45"/>
      <c r="M132" s="47">
        <v>3972</v>
      </c>
      <c r="N132" s="42"/>
      <c r="O132" s="42"/>
      <c r="P132" s="45"/>
      <c r="Q132" s="86" t="s">
        <v>357</v>
      </c>
      <c r="R132" s="42"/>
      <c r="S132" s="45"/>
      <c r="T132" s="86" t="s">
        <v>357</v>
      </c>
      <c r="U132" s="42"/>
      <c r="V132" s="42"/>
      <c r="W132" s="45"/>
      <c r="X132" s="86" t="s">
        <v>357</v>
      </c>
      <c r="Y132" s="42"/>
      <c r="Z132" s="42"/>
    </row>
    <row r="133" spans="1:30" ht="16.5" thickTop="1" thickBot="1" x14ac:dyDescent="0.3">
      <c r="A133" s="23"/>
      <c r="B133" s="36" t="s">
        <v>521</v>
      </c>
      <c r="C133" s="37"/>
      <c r="D133" s="89" t="s">
        <v>343</v>
      </c>
      <c r="E133" s="52">
        <v>13875058</v>
      </c>
      <c r="F133" s="37"/>
      <c r="G133" s="37"/>
      <c r="H133" s="89" t="s">
        <v>343</v>
      </c>
      <c r="I133" s="52">
        <v>13896547</v>
      </c>
      <c r="J133" s="37"/>
      <c r="K133" s="37"/>
      <c r="L133" s="89" t="s">
        <v>343</v>
      </c>
      <c r="M133" s="52">
        <v>1046022</v>
      </c>
      <c r="N133" s="37"/>
      <c r="O133" s="37"/>
      <c r="P133" s="89" t="s">
        <v>343</v>
      </c>
      <c r="Q133" s="52">
        <v>13848607</v>
      </c>
      <c r="R133" s="65"/>
      <c r="S133" s="89" t="s">
        <v>343</v>
      </c>
      <c r="T133" s="52">
        <v>12659578</v>
      </c>
      <c r="U133" s="37"/>
      <c r="V133" s="37"/>
      <c r="W133" s="89" t="s">
        <v>343</v>
      </c>
      <c r="X133" s="52">
        <v>192638</v>
      </c>
      <c r="Y133" s="37"/>
      <c r="Z133" s="37"/>
    </row>
    <row r="134" spans="1:30" ht="15.75" thickTop="1" x14ac:dyDescent="0.25">
      <c r="A134" s="2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row>
    <row r="135" spans="1:30" x14ac:dyDescent="0.25">
      <c r="A135" s="23"/>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row>
    <row r="136" spans="1:30" ht="15.75" thickBot="1" x14ac:dyDescent="0.3">
      <c r="A136" s="23"/>
      <c r="B136" s="31"/>
      <c r="C136" s="31"/>
      <c r="D136" s="75">
        <v>41639</v>
      </c>
      <c r="E136" s="75"/>
      <c r="F136" s="75"/>
      <c r="G136" s="75"/>
      <c r="H136" s="75"/>
      <c r="I136" s="75"/>
      <c r="J136" s="31"/>
      <c r="K136" s="31"/>
      <c r="L136" s="75">
        <v>41274</v>
      </c>
      <c r="M136" s="75"/>
      <c r="N136" s="75"/>
      <c r="O136" s="75"/>
      <c r="P136" s="75"/>
      <c r="Q136" s="75"/>
      <c r="R136" s="31"/>
      <c r="S136" s="31"/>
      <c r="T136" s="75">
        <v>40908</v>
      </c>
      <c r="U136" s="75"/>
      <c r="V136" s="75"/>
      <c r="W136" s="75"/>
      <c r="X136" s="75"/>
      <c r="Y136" s="31"/>
      <c r="Z136" s="31"/>
    </row>
    <row r="137" spans="1:30" ht="16.5" thickTop="1" thickBot="1" x14ac:dyDescent="0.3">
      <c r="A137" s="23"/>
      <c r="B137" s="31"/>
      <c r="C137" s="31"/>
      <c r="D137" s="54" t="s">
        <v>522</v>
      </c>
      <c r="E137" s="54"/>
      <c r="F137" s="31"/>
      <c r="G137" s="31"/>
      <c r="H137" s="54" t="s">
        <v>523</v>
      </c>
      <c r="I137" s="54"/>
      <c r="J137" s="31"/>
      <c r="K137" s="31"/>
      <c r="L137" s="54" t="s">
        <v>522</v>
      </c>
      <c r="M137" s="54"/>
      <c r="N137" s="31"/>
      <c r="O137" s="31"/>
      <c r="P137" s="54" t="s">
        <v>523</v>
      </c>
      <c r="Q137" s="54"/>
      <c r="R137" s="31"/>
      <c r="S137" s="31"/>
      <c r="T137" s="34" t="s">
        <v>522</v>
      </c>
      <c r="U137" s="31"/>
      <c r="V137" s="31"/>
      <c r="W137" s="31"/>
      <c r="X137" s="34" t="s">
        <v>523</v>
      </c>
      <c r="Y137" s="31"/>
      <c r="Z137" s="31"/>
    </row>
    <row r="138" spans="1:30" ht="15.75" thickTop="1" x14ac:dyDescent="0.25">
      <c r="A138" s="23"/>
      <c r="B138" s="21" t="s">
        <v>518</v>
      </c>
      <c r="C138" s="31"/>
      <c r="D138" s="117"/>
      <c r="E138" s="117"/>
      <c r="F138" s="31"/>
      <c r="G138" s="31"/>
      <c r="H138" s="117"/>
      <c r="I138" s="117"/>
      <c r="J138" s="31"/>
      <c r="K138" s="31"/>
      <c r="L138" s="117"/>
      <c r="M138" s="117"/>
      <c r="N138" s="31"/>
      <c r="O138" s="31"/>
      <c r="P138" s="117"/>
      <c r="Q138" s="117"/>
      <c r="R138" s="31"/>
      <c r="S138" s="31"/>
      <c r="T138" s="31"/>
      <c r="U138" s="31"/>
      <c r="V138" s="31"/>
      <c r="W138" s="31"/>
      <c r="X138" s="31"/>
      <c r="Y138" s="31"/>
      <c r="Z138" s="31"/>
    </row>
    <row r="139" spans="1:30" x14ac:dyDescent="0.25">
      <c r="A139" s="23"/>
      <c r="B139" s="63" t="s">
        <v>423</v>
      </c>
      <c r="C139" s="31"/>
      <c r="D139" s="116"/>
      <c r="E139" s="116"/>
      <c r="F139" s="31"/>
      <c r="G139" s="31"/>
      <c r="H139" s="116"/>
      <c r="I139" s="116"/>
      <c r="J139" s="31"/>
      <c r="K139" s="31"/>
      <c r="L139" s="116"/>
      <c r="M139" s="116"/>
      <c r="N139" s="31"/>
      <c r="O139" s="31"/>
      <c r="P139" s="116"/>
      <c r="Q139" s="116"/>
      <c r="R139" s="31"/>
      <c r="S139" s="31"/>
      <c r="T139" s="31"/>
      <c r="U139" s="31"/>
      <c r="V139" s="31"/>
      <c r="W139" s="31"/>
      <c r="X139" s="31"/>
      <c r="Y139" s="31"/>
      <c r="Z139" s="31"/>
    </row>
    <row r="140" spans="1:30" x14ac:dyDescent="0.25">
      <c r="A140" s="23"/>
      <c r="B140" s="36" t="s">
        <v>424</v>
      </c>
      <c r="C140" s="37"/>
      <c r="D140" s="65" t="s">
        <v>343</v>
      </c>
      <c r="E140" s="39">
        <v>1604773</v>
      </c>
      <c r="F140" s="37"/>
      <c r="G140" s="37"/>
      <c r="H140" s="65" t="s">
        <v>343</v>
      </c>
      <c r="I140" s="39">
        <v>71088</v>
      </c>
      <c r="J140" s="37"/>
      <c r="K140" s="37"/>
      <c r="L140" s="65" t="s">
        <v>343</v>
      </c>
      <c r="M140" s="39">
        <v>480755</v>
      </c>
      <c r="N140" s="37"/>
      <c r="O140" s="37"/>
      <c r="P140" s="65" t="s">
        <v>343</v>
      </c>
      <c r="Q140" s="65">
        <v>632</v>
      </c>
      <c r="R140" s="65"/>
      <c r="S140" s="65" t="s">
        <v>343</v>
      </c>
      <c r="T140" s="39">
        <v>3029611</v>
      </c>
      <c r="U140" s="37"/>
      <c r="V140" s="37"/>
      <c r="W140" s="65" t="s">
        <v>343</v>
      </c>
      <c r="X140" s="39">
        <v>28796</v>
      </c>
      <c r="Y140" s="37"/>
      <c r="Z140" s="37"/>
    </row>
    <row r="141" spans="1:30" x14ac:dyDescent="0.25">
      <c r="A141" s="23"/>
      <c r="B141" s="41" t="s">
        <v>426</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30" x14ac:dyDescent="0.25">
      <c r="A142" s="23"/>
      <c r="B142" s="36" t="s">
        <v>427</v>
      </c>
      <c r="C142" s="37"/>
      <c r="D142" s="37"/>
      <c r="E142" s="39">
        <v>3364173</v>
      </c>
      <c r="F142" s="37"/>
      <c r="G142" s="37"/>
      <c r="H142" s="37"/>
      <c r="I142" s="39">
        <v>95235</v>
      </c>
      <c r="J142" s="37"/>
      <c r="K142" s="37"/>
      <c r="L142" s="65"/>
      <c r="M142" s="39">
        <v>73316</v>
      </c>
      <c r="N142" s="37"/>
      <c r="O142" s="37"/>
      <c r="P142" s="37"/>
      <c r="Q142" s="65">
        <v>870</v>
      </c>
      <c r="R142" s="37"/>
      <c r="S142" s="37"/>
      <c r="T142" s="39">
        <v>20578</v>
      </c>
      <c r="U142" s="37"/>
      <c r="V142" s="37"/>
      <c r="W142" s="37"/>
      <c r="X142" s="65" t="s">
        <v>357</v>
      </c>
      <c r="Y142" s="37"/>
      <c r="Z142" s="37"/>
    </row>
    <row r="143" spans="1:30" x14ac:dyDescent="0.25">
      <c r="A143" s="23"/>
      <c r="B143" s="41" t="s">
        <v>519</v>
      </c>
      <c r="C143" s="42"/>
      <c r="D143" s="42"/>
      <c r="E143" s="44">
        <v>5990852</v>
      </c>
      <c r="F143" s="42"/>
      <c r="G143" s="42"/>
      <c r="H143" s="42"/>
      <c r="I143" s="44">
        <v>249459</v>
      </c>
      <c r="J143" s="42"/>
      <c r="K143" s="42"/>
      <c r="L143" s="67"/>
      <c r="M143" s="44">
        <v>1989795</v>
      </c>
      <c r="N143" s="42"/>
      <c r="O143" s="42"/>
      <c r="P143" s="42"/>
      <c r="Q143" s="44">
        <v>10338</v>
      </c>
      <c r="R143" s="42"/>
      <c r="S143" s="42"/>
      <c r="T143" s="44">
        <v>2743345</v>
      </c>
      <c r="U143" s="42"/>
      <c r="V143" s="42"/>
      <c r="W143" s="42"/>
      <c r="X143" s="44">
        <v>4959</v>
      </c>
      <c r="Y143" s="42"/>
      <c r="Z143" s="42"/>
    </row>
    <row r="144" spans="1:30" x14ac:dyDescent="0.25">
      <c r="A144" s="23"/>
      <c r="B144" s="36" t="s">
        <v>429</v>
      </c>
      <c r="C144" s="37"/>
      <c r="D144" s="37"/>
      <c r="E144" s="39">
        <v>124896</v>
      </c>
      <c r="F144" s="37"/>
      <c r="G144" s="37"/>
      <c r="H144" s="37"/>
      <c r="I144" s="65" t="s">
        <v>357</v>
      </c>
      <c r="J144" s="37"/>
      <c r="K144" s="37"/>
      <c r="L144" s="65"/>
      <c r="M144" s="39">
        <v>105880</v>
      </c>
      <c r="N144" s="37"/>
      <c r="O144" s="37"/>
      <c r="P144" s="37"/>
      <c r="Q144" s="65" t="s">
        <v>357</v>
      </c>
      <c r="R144" s="37"/>
      <c r="S144" s="37"/>
      <c r="T144" s="39">
        <v>250391</v>
      </c>
      <c r="U144" s="37"/>
      <c r="V144" s="37"/>
      <c r="W144" s="37"/>
      <c r="X144" s="65" t="s">
        <v>357</v>
      </c>
      <c r="Y144" s="37"/>
      <c r="Z144" s="37"/>
    </row>
    <row r="145" spans="1:30" x14ac:dyDescent="0.25">
      <c r="A145" s="23"/>
      <c r="B145" s="41" t="s">
        <v>430</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30" x14ac:dyDescent="0.25">
      <c r="A146" s="23"/>
      <c r="B146" s="36" t="s">
        <v>524</v>
      </c>
      <c r="C146" s="37"/>
      <c r="D146" s="37"/>
      <c r="E146" s="39">
        <v>47472</v>
      </c>
      <c r="F146" s="37"/>
      <c r="G146" s="37"/>
      <c r="H146" s="37"/>
      <c r="I146" s="39">
        <v>2043</v>
      </c>
      <c r="J146" s="37"/>
      <c r="K146" s="37"/>
      <c r="L146" s="37"/>
      <c r="M146" s="39">
        <v>29784</v>
      </c>
      <c r="N146" s="37"/>
      <c r="O146" s="37"/>
      <c r="P146" s="37"/>
      <c r="Q146" s="65" t="s">
        <v>357</v>
      </c>
      <c r="R146" s="37"/>
      <c r="S146" s="37"/>
      <c r="T146" s="65" t="s">
        <v>357</v>
      </c>
      <c r="U146" s="37"/>
      <c r="V146" s="37"/>
      <c r="W146" s="37"/>
      <c r="X146" s="65" t="s">
        <v>357</v>
      </c>
      <c r="Y146" s="37"/>
      <c r="Z146" s="37"/>
    </row>
    <row r="147" spans="1:30" x14ac:dyDescent="0.25">
      <c r="A147" s="23"/>
      <c r="B147" s="125" t="s">
        <v>520</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30" x14ac:dyDescent="0.25">
      <c r="A148" s="23"/>
      <c r="B148" s="36" t="s">
        <v>423</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row>
    <row r="149" spans="1:30" x14ac:dyDescent="0.25">
      <c r="A149" s="23"/>
      <c r="B149" s="41" t="s">
        <v>424</v>
      </c>
      <c r="C149" s="42"/>
      <c r="D149" s="42"/>
      <c r="E149" s="44">
        <v>719453</v>
      </c>
      <c r="F149" s="42"/>
      <c r="G149" s="42"/>
      <c r="H149" s="42"/>
      <c r="I149" s="67" t="s">
        <v>357</v>
      </c>
      <c r="J149" s="42"/>
      <c r="K149" s="42"/>
      <c r="L149" s="67"/>
      <c r="M149" s="44">
        <v>1830896</v>
      </c>
      <c r="N149" s="42"/>
      <c r="O149" s="42"/>
      <c r="P149" s="42"/>
      <c r="Q149" s="67" t="s">
        <v>357</v>
      </c>
      <c r="R149" s="42"/>
      <c r="S149" s="42"/>
      <c r="T149" s="44">
        <v>2065263</v>
      </c>
      <c r="U149" s="42"/>
      <c r="V149" s="42"/>
      <c r="W149" s="42"/>
      <c r="X149" s="67" t="s">
        <v>357</v>
      </c>
      <c r="Y149" s="42"/>
      <c r="Z149" s="42"/>
    </row>
    <row r="150" spans="1:30" x14ac:dyDescent="0.25">
      <c r="A150" s="23"/>
      <c r="B150" s="36" t="s">
        <v>426</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row>
    <row r="151" spans="1:30" x14ac:dyDescent="0.25">
      <c r="A151" s="23"/>
      <c r="B151" s="41" t="s">
        <v>427</v>
      </c>
      <c r="C151" s="42"/>
      <c r="D151" s="42"/>
      <c r="E151" s="67" t="s">
        <v>357</v>
      </c>
      <c r="F151" s="42"/>
      <c r="G151" s="42"/>
      <c r="H151" s="42"/>
      <c r="I151" s="67" t="s">
        <v>357</v>
      </c>
      <c r="J151" s="42"/>
      <c r="K151" s="42"/>
      <c r="L151" s="67"/>
      <c r="M151" s="44">
        <v>4148</v>
      </c>
      <c r="N151" s="42"/>
      <c r="O151" s="42"/>
      <c r="P151" s="42"/>
      <c r="Q151" s="67" t="s">
        <v>357</v>
      </c>
      <c r="R151" s="42"/>
      <c r="S151" s="42"/>
      <c r="T151" s="44">
        <v>14893</v>
      </c>
      <c r="U151" s="42"/>
      <c r="V151" s="42"/>
      <c r="W151" s="42"/>
      <c r="X151" s="67" t="s">
        <v>357</v>
      </c>
      <c r="Y151" s="42"/>
      <c r="Z151" s="42"/>
    </row>
    <row r="152" spans="1:30" x14ac:dyDescent="0.25">
      <c r="A152" s="23"/>
      <c r="B152" s="36" t="s">
        <v>519</v>
      </c>
      <c r="C152" s="37"/>
      <c r="D152" s="37"/>
      <c r="E152" s="39">
        <v>866722</v>
      </c>
      <c r="F152" s="37"/>
      <c r="G152" s="37"/>
      <c r="H152" s="37"/>
      <c r="I152" s="65" t="s">
        <v>357</v>
      </c>
      <c r="J152" s="37"/>
      <c r="K152" s="37"/>
      <c r="L152" s="65"/>
      <c r="M152" s="39">
        <v>872292</v>
      </c>
      <c r="N152" s="37"/>
      <c r="O152" s="37"/>
      <c r="P152" s="37"/>
      <c r="Q152" s="65" t="s">
        <v>357</v>
      </c>
      <c r="R152" s="37"/>
      <c r="S152" s="37"/>
      <c r="T152" s="39">
        <v>1521828</v>
      </c>
      <c r="U152" s="37"/>
      <c r="V152" s="37"/>
      <c r="W152" s="37"/>
      <c r="X152" s="65" t="s">
        <v>357</v>
      </c>
      <c r="Y152" s="37"/>
      <c r="Z152" s="37"/>
    </row>
    <row r="153" spans="1:30" x14ac:dyDescent="0.25">
      <c r="A153" s="23"/>
      <c r="B153" s="41" t="s">
        <v>429</v>
      </c>
      <c r="C153" s="42"/>
      <c r="D153" s="42"/>
      <c r="E153" s="67" t="s">
        <v>357</v>
      </c>
      <c r="F153" s="42"/>
      <c r="G153" s="42"/>
      <c r="H153" s="42"/>
      <c r="I153" s="67" t="s">
        <v>357</v>
      </c>
      <c r="J153" s="42"/>
      <c r="K153" s="42"/>
      <c r="L153" s="42"/>
      <c r="M153" s="44">
        <v>64003</v>
      </c>
      <c r="N153" s="42"/>
      <c r="O153" s="42"/>
      <c r="P153" s="42"/>
      <c r="Q153" s="67" t="s">
        <v>357</v>
      </c>
      <c r="R153" s="42"/>
      <c r="S153" s="42"/>
      <c r="T153" s="67" t="s">
        <v>357</v>
      </c>
      <c r="U153" s="42"/>
      <c r="V153" s="42"/>
      <c r="W153" s="42"/>
      <c r="X153" s="67" t="s">
        <v>357</v>
      </c>
      <c r="Y153" s="42"/>
      <c r="Z153" s="42"/>
    </row>
    <row r="154" spans="1:30" x14ac:dyDescent="0.25">
      <c r="A154" s="23"/>
      <c r="B154" s="36" t="s">
        <v>430</v>
      </c>
      <c r="C154" s="37"/>
      <c r="D154" s="37"/>
      <c r="E154" s="37"/>
      <c r="F154" s="37"/>
      <c r="G154" s="37"/>
      <c r="H154" s="37"/>
      <c r="I154" s="37"/>
      <c r="J154" s="37"/>
      <c r="K154" s="37"/>
      <c r="L154" s="37"/>
      <c r="M154" s="37"/>
      <c r="N154" s="37"/>
      <c r="O154" s="37"/>
      <c r="P154" s="37"/>
      <c r="Q154" s="37"/>
      <c r="R154" s="65"/>
      <c r="S154" s="37"/>
      <c r="T154" s="37"/>
      <c r="U154" s="37"/>
      <c r="V154" s="37"/>
      <c r="W154" s="37"/>
      <c r="X154" s="37"/>
      <c r="Y154" s="37"/>
      <c r="Z154" s="37"/>
    </row>
    <row r="155" spans="1:30" x14ac:dyDescent="0.25">
      <c r="A155" s="23"/>
      <c r="B155" s="41" t="s">
        <v>432</v>
      </c>
      <c r="C155" s="42"/>
      <c r="D155" s="42"/>
      <c r="E155" s="44">
        <v>46520</v>
      </c>
      <c r="F155" s="42"/>
      <c r="G155" s="42"/>
      <c r="H155" s="42"/>
      <c r="I155" s="44">
        <v>3437</v>
      </c>
      <c r="J155" s="42"/>
      <c r="K155" s="42"/>
      <c r="L155" s="42"/>
      <c r="M155" s="67" t="s">
        <v>357</v>
      </c>
      <c r="N155" s="42"/>
      <c r="O155" s="42"/>
      <c r="P155" s="42"/>
      <c r="Q155" s="67" t="s">
        <v>357</v>
      </c>
      <c r="R155" s="42"/>
      <c r="S155" s="42"/>
      <c r="T155" s="42"/>
      <c r="U155" s="42"/>
      <c r="V155" s="42"/>
      <c r="W155" s="42"/>
      <c r="X155" s="42"/>
      <c r="Y155" s="42"/>
      <c r="Z155" s="42"/>
    </row>
    <row r="156" spans="1:30" ht="15.75" thickBot="1" x14ac:dyDescent="0.3">
      <c r="A156" s="23"/>
      <c r="B156" s="36" t="s">
        <v>434</v>
      </c>
      <c r="C156" s="37"/>
      <c r="D156" s="73"/>
      <c r="E156" s="52">
        <v>3050</v>
      </c>
      <c r="F156" s="37"/>
      <c r="G156" s="37"/>
      <c r="H156" s="73"/>
      <c r="I156" s="89" t="s">
        <v>357</v>
      </c>
      <c r="J156" s="37"/>
      <c r="K156" s="37"/>
      <c r="L156" s="73"/>
      <c r="M156" s="89" t="s">
        <v>357</v>
      </c>
      <c r="N156" s="37"/>
      <c r="O156" s="37"/>
      <c r="P156" s="73"/>
      <c r="Q156" s="89" t="s">
        <v>357</v>
      </c>
      <c r="R156" s="37"/>
      <c r="S156" s="73"/>
      <c r="T156" s="89" t="s">
        <v>357</v>
      </c>
      <c r="U156" s="37"/>
      <c r="V156" s="37"/>
      <c r="W156" s="73"/>
      <c r="X156" s="89" t="s">
        <v>357</v>
      </c>
      <c r="Y156" s="37"/>
      <c r="Z156" s="37"/>
    </row>
    <row r="157" spans="1:30" ht="16.5" thickTop="1" thickBot="1" x14ac:dyDescent="0.3">
      <c r="A157" s="23"/>
      <c r="B157" s="41" t="s">
        <v>521</v>
      </c>
      <c r="C157" s="42"/>
      <c r="D157" s="86" t="s">
        <v>343</v>
      </c>
      <c r="E157" s="47">
        <v>12767911</v>
      </c>
      <c r="F157" s="42"/>
      <c r="G157" s="42"/>
      <c r="H157" s="86" t="s">
        <v>343</v>
      </c>
      <c r="I157" s="47">
        <v>421262</v>
      </c>
      <c r="J157" s="42"/>
      <c r="K157" s="42"/>
      <c r="L157" s="86" t="s">
        <v>343</v>
      </c>
      <c r="M157" s="47">
        <v>5450869</v>
      </c>
      <c r="N157" s="42"/>
      <c r="O157" s="42"/>
      <c r="P157" s="86" t="s">
        <v>343</v>
      </c>
      <c r="Q157" s="47">
        <v>11840</v>
      </c>
      <c r="R157" s="42"/>
      <c r="S157" s="86" t="s">
        <v>343</v>
      </c>
      <c r="T157" s="47">
        <v>9645909</v>
      </c>
      <c r="U157" s="42"/>
      <c r="V157" s="42"/>
      <c r="W157" s="86" t="s">
        <v>343</v>
      </c>
      <c r="X157" s="47">
        <v>33755</v>
      </c>
      <c r="Y157" s="42"/>
      <c r="Z157" s="42"/>
    </row>
    <row r="158" spans="1:30" ht="15.75" thickTop="1" x14ac:dyDescent="0.25">
      <c r="A158" s="23"/>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row>
    <row r="159" spans="1:30" ht="15" customHeight="1" x14ac:dyDescent="0.25">
      <c r="A159" s="23" t="s">
        <v>1348</v>
      </c>
      <c r="B159" s="22" t="s">
        <v>6</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row>
    <row r="160" spans="1:30" x14ac:dyDescent="0.25">
      <c r="A160" s="23"/>
      <c r="B160" s="25" t="s">
        <v>525</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x14ac:dyDescent="0.25">
      <c r="A161" s="23"/>
      <c r="B161" s="31"/>
      <c r="C161" s="31"/>
      <c r="D161" s="116"/>
      <c r="E161" s="116"/>
      <c r="F161" s="76"/>
      <c r="G161" s="76"/>
      <c r="H161" s="76"/>
      <c r="I161" s="76"/>
      <c r="J161" s="76"/>
      <c r="K161" s="76"/>
      <c r="L161" s="76"/>
      <c r="M161" s="76"/>
      <c r="N161" s="76"/>
      <c r="O161" s="76"/>
      <c r="P161" s="76"/>
      <c r="Q161" s="76"/>
      <c r="R161" s="76"/>
      <c r="S161" s="76"/>
      <c r="T161" s="76"/>
      <c r="U161" s="76"/>
      <c r="V161" s="76"/>
      <c r="W161" s="76"/>
      <c r="X161" s="76"/>
      <c r="Y161" s="76"/>
      <c r="Z161" s="76"/>
      <c r="AA161" s="76"/>
    </row>
    <row r="162" spans="1:30" ht="27" thickBot="1" x14ac:dyDescent="0.3">
      <c r="A162" s="23"/>
      <c r="B162" s="126">
        <v>41639</v>
      </c>
      <c r="C162" s="31"/>
      <c r="D162" s="53" t="s">
        <v>526</v>
      </c>
      <c r="E162" s="53"/>
      <c r="F162" s="53"/>
      <c r="G162" s="31"/>
      <c r="H162" s="31"/>
      <c r="I162" s="53" t="s">
        <v>527</v>
      </c>
      <c r="J162" s="53"/>
      <c r="K162" s="31"/>
      <c r="L162" s="31"/>
      <c r="M162" s="127" t="s">
        <v>528</v>
      </c>
      <c r="N162" s="127"/>
      <c r="O162" s="31"/>
      <c r="P162" s="31"/>
      <c r="Q162" s="31"/>
      <c r="R162" s="34" t="s">
        <v>529</v>
      </c>
      <c r="S162" s="31"/>
      <c r="T162" s="31"/>
      <c r="U162" s="53" t="s">
        <v>530</v>
      </c>
      <c r="V162" s="53"/>
      <c r="W162" s="53"/>
      <c r="X162" s="31"/>
      <c r="Y162" s="31"/>
      <c r="Z162" s="34" t="s">
        <v>145</v>
      </c>
      <c r="AA162" s="31"/>
    </row>
    <row r="163" spans="1:30" ht="15.75" thickTop="1" x14ac:dyDescent="0.25">
      <c r="A163" s="23"/>
      <c r="B163" s="63" t="s">
        <v>423</v>
      </c>
      <c r="C163" s="31"/>
      <c r="D163" s="117"/>
      <c r="E163" s="117"/>
      <c r="F163" s="117"/>
      <c r="G163" s="31"/>
      <c r="H163" s="31"/>
      <c r="I163" s="117"/>
      <c r="J163" s="117"/>
      <c r="K163" s="31"/>
      <c r="L163" s="31"/>
      <c r="M163" s="117"/>
      <c r="N163" s="117"/>
      <c r="O163" s="31"/>
      <c r="P163" s="31"/>
      <c r="Q163" s="31"/>
      <c r="R163" s="31"/>
      <c r="S163" s="31"/>
      <c r="T163" s="31"/>
      <c r="U163" s="117"/>
      <c r="V163" s="117"/>
      <c r="W163" s="117"/>
      <c r="X163" s="31"/>
      <c r="Y163" s="31"/>
      <c r="Z163" s="31"/>
      <c r="AA163" s="31"/>
    </row>
    <row r="164" spans="1:30" x14ac:dyDescent="0.25">
      <c r="A164" s="23"/>
      <c r="B164" s="36" t="s">
        <v>424</v>
      </c>
      <c r="C164" s="37"/>
      <c r="D164" s="65" t="s">
        <v>343</v>
      </c>
      <c r="E164" s="58">
        <v>143099999</v>
      </c>
      <c r="F164" s="58"/>
      <c r="G164" s="37"/>
      <c r="H164" s="37"/>
      <c r="I164" s="65" t="s">
        <v>343</v>
      </c>
      <c r="J164" s="39">
        <v>28888</v>
      </c>
      <c r="K164" s="37"/>
      <c r="L164" s="37"/>
      <c r="M164" s="65" t="s">
        <v>343</v>
      </c>
      <c r="N164" s="65" t="s">
        <v>357</v>
      </c>
      <c r="O164" s="37"/>
      <c r="P164" s="37"/>
      <c r="Q164" s="65" t="s">
        <v>343</v>
      </c>
      <c r="R164" s="39">
        <v>678383</v>
      </c>
      <c r="S164" s="37"/>
      <c r="T164" s="37"/>
      <c r="U164" s="65" t="s">
        <v>343</v>
      </c>
      <c r="V164" s="39">
        <v>1347435</v>
      </c>
      <c r="W164" s="37"/>
      <c r="X164" s="37"/>
      <c r="Y164" s="65" t="s">
        <v>343</v>
      </c>
      <c r="Z164" s="39">
        <v>145154705</v>
      </c>
      <c r="AA164" s="37"/>
    </row>
    <row r="165" spans="1:30" x14ac:dyDescent="0.25">
      <c r="A165" s="23"/>
      <c r="B165" s="41" t="s">
        <v>425</v>
      </c>
      <c r="C165" s="42"/>
      <c r="D165" s="42"/>
      <c r="E165" s="61">
        <v>577133</v>
      </c>
      <c r="F165" s="61"/>
      <c r="G165" s="42"/>
      <c r="H165" s="42"/>
      <c r="I165" s="42"/>
      <c r="J165" s="67" t="s">
        <v>357</v>
      </c>
      <c r="K165" s="42"/>
      <c r="L165" s="42"/>
      <c r="M165" s="42"/>
      <c r="N165" s="67" t="s">
        <v>357</v>
      </c>
      <c r="O165" s="42"/>
      <c r="P165" s="42"/>
      <c r="Q165" s="42"/>
      <c r="R165" s="67" t="s">
        <v>357</v>
      </c>
      <c r="S165" s="42"/>
      <c r="T165" s="42"/>
      <c r="U165" s="42"/>
      <c r="V165" s="67" t="s">
        <v>357</v>
      </c>
      <c r="W165" s="42"/>
      <c r="X165" s="42"/>
      <c r="Y165" s="42"/>
      <c r="Z165" s="44">
        <v>577133</v>
      </c>
      <c r="AA165" s="42"/>
    </row>
    <row r="166" spans="1:30" x14ac:dyDescent="0.25">
      <c r="A166" s="23"/>
      <c r="B166" s="36" t="s">
        <v>426</v>
      </c>
      <c r="C166" s="37"/>
      <c r="D166" s="37"/>
      <c r="E166" s="55"/>
      <c r="F166" s="55"/>
      <c r="G166" s="37"/>
      <c r="H166" s="37"/>
      <c r="I166" s="37"/>
      <c r="J166" s="37"/>
      <c r="K166" s="37"/>
      <c r="L166" s="37"/>
      <c r="M166" s="37"/>
      <c r="N166" s="37"/>
      <c r="O166" s="37"/>
      <c r="P166" s="37"/>
      <c r="Q166" s="37"/>
      <c r="R166" s="37"/>
      <c r="S166" s="37"/>
      <c r="T166" s="37"/>
      <c r="U166" s="37"/>
      <c r="V166" s="37"/>
      <c r="W166" s="37"/>
      <c r="X166" s="37"/>
      <c r="Y166" s="37"/>
      <c r="Z166" s="37"/>
      <c r="AA166" s="37"/>
    </row>
    <row r="167" spans="1:30" x14ac:dyDescent="0.25">
      <c r="A167" s="23"/>
      <c r="B167" s="41" t="s">
        <v>427</v>
      </c>
      <c r="C167" s="42"/>
      <c r="D167" s="42"/>
      <c r="E167" s="61">
        <v>24743496</v>
      </c>
      <c r="F167" s="61"/>
      <c r="G167" s="42"/>
      <c r="H167" s="42"/>
      <c r="I167" s="42"/>
      <c r="J167" s="67" t="s">
        <v>357</v>
      </c>
      <c r="K167" s="42"/>
      <c r="L167" s="42"/>
      <c r="M167" s="42"/>
      <c r="N167" s="44">
        <v>1453180</v>
      </c>
      <c r="O167" s="42"/>
      <c r="P167" s="42"/>
      <c r="Q167" s="42"/>
      <c r="R167" s="44">
        <v>773738</v>
      </c>
      <c r="S167" s="42"/>
      <c r="T167" s="42"/>
      <c r="U167" s="42"/>
      <c r="V167" s="44">
        <v>539725</v>
      </c>
      <c r="W167" s="42"/>
      <c r="X167" s="42"/>
      <c r="Y167" s="42"/>
      <c r="Z167" s="44">
        <v>27510139</v>
      </c>
      <c r="AA167" s="42"/>
    </row>
    <row r="168" spans="1:30" x14ac:dyDescent="0.25">
      <c r="A168" s="23"/>
      <c r="B168" s="36" t="s">
        <v>519</v>
      </c>
      <c r="C168" s="37"/>
      <c r="D168" s="37"/>
      <c r="E168" s="58">
        <v>335122887</v>
      </c>
      <c r="F168" s="58"/>
      <c r="G168" s="37"/>
      <c r="H168" s="37"/>
      <c r="I168" s="37"/>
      <c r="J168" s="39">
        <v>1137897</v>
      </c>
      <c r="K168" s="37"/>
      <c r="L168" s="37"/>
      <c r="M168" s="37"/>
      <c r="N168" s="65" t="s">
        <v>357</v>
      </c>
      <c r="O168" s="37"/>
      <c r="P168" s="37"/>
      <c r="Q168" s="37"/>
      <c r="R168" s="39">
        <v>7982824</v>
      </c>
      <c r="S168" s="37"/>
      <c r="T168" s="37"/>
      <c r="U168" s="37"/>
      <c r="V168" s="39">
        <v>2342011</v>
      </c>
      <c r="W168" s="37"/>
      <c r="X168" s="37"/>
      <c r="Y168" s="37"/>
      <c r="Z168" s="39">
        <v>346585619</v>
      </c>
      <c r="AA168" s="37"/>
    </row>
    <row r="169" spans="1:30" x14ac:dyDescent="0.25">
      <c r="A169" s="23"/>
      <c r="B169" s="41" t="s">
        <v>429</v>
      </c>
      <c r="C169" s="42"/>
      <c r="D169" s="42"/>
      <c r="E169" s="61">
        <v>187448407</v>
      </c>
      <c r="F169" s="61"/>
      <c r="G169" s="42"/>
      <c r="H169" s="42"/>
      <c r="I169" s="42"/>
      <c r="J169" s="44">
        <v>5457860</v>
      </c>
      <c r="K169" s="42"/>
      <c r="L169" s="42"/>
      <c r="M169" s="42"/>
      <c r="N169" s="67" t="s">
        <v>357</v>
      </c>
      <c r="O169" s="42"/>
      <c r="P169" s="42"/>
      <c r="Q169" s="42"/>
      <c r="R169" s="44">
        <v>261551</v>
      </c>
      <c r="S169" s="42"/>
      <c r="T169" s="42"/>
      <c r="U169" s="42"/>
      <c r="V169" s="44">
        <v>3357750</v>
      </c>
      <c r="W169" s="42"/>
      <c r="X169" s="42"/>
      <c r="Y169" s="42"/>
      <c r="Z169" s="44">
        <v>196525568</v>
      </c>
      <c r="AA169" s="42"/>
    </row>
    <row r="170" spans="1:30" x14ac:dyDescent="0.25">
      <c r="A170" s="23"/>
      <c r="B170" s="36" t="s">
        <v>430</v>
      </c>
      <c r="C170" s="37"/>
      <c r="D170" s="37"/>
      <c r="E170" s="55"/>
      <c r="F170" s="55"/>
      <c r="G170" s="37"/>
      <c r="H170" s="37"/>
      <c r="I170" s="37"/>
      <c r="J170" s="37"/>
      <c r="K170" s="37"/>
      <c r="L170" s="37"/>
      <c r="M170" s="37"/>
      <c r="N170" s="37"/>
      <c r="O170" s="37"/>
      <c r="P170" s="37"/>
      <c r="Q170" s="37"/>
      <c r="R170" s="37"/>
      <c r="S170" s="37"/>
      <c r="T170" s="37"/>
      <c r="U170" s="37"/>
      <c r="V170" s="37"/>
      <c r="W170" s="37"/>
      <c r="X170" s="37"/>
      <c r="Y170" s="37"/>
      <c r="Z170" s="37"/>
      <c r="AA170" s="37"/>
    </row>
    <row r="171" spans="1:30" x14ac:dyDescent="0.25">
      <c r="A171" s="23"/>
      <c r="B171" s="41" t="s">
        <v>431</v>
      </c>
      <c r="C171" s="42"/>
      <c r="D171" s="42"/>
      <c r="E171" s="61">
        <v>1727573</v>
      </c>
      <c r="F171" s="61"/>
      <c r="G171" s="42"/>
      <c r="H171" s="42"/>
      <c r="I171" s="42"/>
      <c r="J171" s="44">
        <v>9427</v>
      </c>
      <c r="K171" s="42"/>
      <c r="L171" s="42"/>
      <c r="M171" s="42"/>
      <c r="N171" s="44">
        <v>19414</v>
      </c>
      <c r="O171" s="42"/>
      <c r="P171" s="42"/>
      <c r="Q171" s="42"/>
      <c r="R171" s="67" t="s">
        <v>357</v>
      </c>
      <c r="S171" s="42"/>
      <c r="T171" s="42"/>
      <c r="U171" s="42"/>
      <c r="V171" s="67" t="s">
        <v>357</v>
      </c>
      <c r="W171" s="42"/>
      <c r="X171" s="42"/>
      <c r="Y171" s="42"/>
      <c r="Z171" s="44">
        <v>1756414</v>
      </c>
      <c r="AA171" s="42"/>
    </row>
    <row r="172" spans="1:30" x14ac:dyDescent="0.25">
      <c r="A172" s="23"/>
      <c r="B172" s="36" t="s">
        <v>432</v>
      </c>
      <c r="C172" s="37"/>
      <c r="D172" s="37"/>
      <c r="E172" s="58">
        <v>95348467</v>
      </c>
      <c r="F172" s="58"/>
      <c r="G172" s="37"/>
      <c r="H172" s="37"/>
      <c r="I172" s="37"/>
      <c r="J172" s="39">
        <v>150238</v>
      </c>
      <c r="K172" s="37"/>
      <c r="L172" s="37"/>
      <c r="M172" s="37"/>
      <c r="N172" s="65" t="s">
        <v>357</v>
      </c>
      <c r="O172" s="37"/>
      <c r="P172" s="37"/>
      <c r="Q172" s="37"/>
      <c r="R172" s="65" t="s">
        <v>357</v>
      </c>
      <c r="S172" s="37"/>
      <c r="T172" s="37"/>
      <c r="U172" s="37"/>
      <c r="V172" s="39">
        <v>635373</v>
      </c>
      <c r="W172" s="37"/>
      <c r="X172" s="37"/>
      <c r="Y172" s="37"/>
      <c r="Z172" s="39">
        <v>96134078</v>
      </c>
      <c r="AA172" s="37"/>
    </row>
    <row r="173" spans="1:30" x14ac:dyDescent="0.25">
      <c r="A173" s="23"/>
      <c r="B173" s="41" t="s">
        <v>433</v>
      </c>
      <c r="C173" s="42"/>
      <c r="D173" s="42"/>
      <c r="E173" s="61">
        <v>163809750</v>
      </c>
      <c r="F173" s="61"/>
      <c r="G173" s="42"/>
      <c r="H173" s="42"/>
      <c r="I173" s="42"/>
      <c r="J173" s="44">
        <v>1235404</v>
      </c>
      <c r="K173" s="42"/>
      <c r="L173" s="42"/>
      <c r="M173" s="42"/>
      <c r="N173" s="67" t="s">
        <v>357</v>
      </c>
      <c r="O173" s="42"/>
      <c r="P173" s="42"/>
      <c r="Q173" s="42"/>
      <c r="R173" s="67" t="s">
        <v>357</v>
      </c>
      <c r="S173" s="42"/>
      <c r="T173" s="42"/>
      <c r="U173" s="42"/>
      <c r="V173" s="44">
        <v>249258</v>
      </c>
      <c r="W173" s="42"/>
      <c r="X173" s="42"/>
      <c r="Y173" s="42"/>
      <c r="Z173" s="44">
        <v>165294412</v>
      </c>
      <c r="AA173" s="42"/>
    </row>
    <row r="174" spans="1:30" ht="15.75" thickBot="1" x14ac:dyDescent="0.3">
      <c r="A174" s="23"/>
      <c r="B174" s="36" t="s">
        <v>434</v>
      </c>
      <c r="C174" s="37"/>
      <c r="D174" s="73"/>
      <c r="E174" s="123">
        <v>18830404</v>
      </c>
      <c r="F174" s="123"/>
      <c r="G174" s="37"/>
      <c r="H174" s="37"/>
      <c r="I174" s="73"/>
      <c r="J174" s="52">
        <v>49155</v>
      </c>
      <c r="K174" s="37"/>
      <c r="L174" s="37"/>
      <c r="M174" s="73"/>
      <c r="N174" s="89" t="s">
        <v>357</v>
      </c>
      <c r="O174" s="37"/>
      <c r="P174" s="37"/>
      <c r="Q174" s="73"/>
      <c r="R174" s="89" t="s">
        <v>357</v>
      </c>
      <c r="S174" s="37"/>
      <c r="T174" s="37"/>
      <c r="U174" s="73"/>
      <c r="V174" s="52">
        <v>45438</v>
      </c>
      <c r="W174" s="37"/>
      <c r="X174" s="37"/>
      <c r="Y174" s="73"/>
      <c r="Z174" s="52">
        <v>18924997</v>
      </c>
      <c r="AA174" s="37"/>
    </row>
    <row r="175" spans="1:30" ht="16.5" thickTop="1" thickBot="1" x14ac:dyDescent="0.3">
      <c r="A175" s="23"/>
      <c r="B175" s="41" t="s">
        <v>521</v>
      </c>
      <c r="C175" s="67"/>
      <c r="D175" s="86" t="s">
        <v>343</v>
      </c>
      <c r="E175" s="128">
        <v>970708116</v>
      </c>
      <c r="F175" s="128"/>
      <c r="G175" s="42"/>
      <c r="H175" s="67"/>
      <c r="I175" s="86" t="s">
        <v>343</v>
      </c>
      <c r="J175" s="47">
        <v>8068869</v>
      </c>
      <c r="K175" s="42"/>
      <c r="L175" s="67"/>
      <c r="M175" s="86" t="s">
        <v>343</v>
      </c>
      <c r="N175" s="47">
        <v>1472594</v>
      </c>
      <c r="O175" s="67"/>
      <c r="P175" s="42"/>
      <c r="Q175" s="86" t="s">
        <v>343</v>
      </c>
      <c r="R175" s="47">
        <v>9696496</v>
      </c>
      <c r="S175" s="42"/>
      <c r="T175" s="42"/>
      <c r="U175" s="86" t="s">
        <v>343</v>
      </c>
      <c r="V175" s="47">
        <v>8516990</v>
      </c>
      <c r="W175" s="42"/>
      <c r="X175" s="42"/>
      <c r="Y175" s="86" t="s">
        <v>343</v>
      </c>
      <c r="Z175" s="47">
        <v>998463065</v>
      </c>
      <c r="AA175" s="42"/>
    </row>
    <row r="176" spans="1:30" ht="15.75" thickTop="1" x14ac:dyDescent="0.25">
      <c r="A176" s="23"/>
      <c r="B176" s="92" t="s">
        <v>531</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c r="AA176" s="92"/>
      <c r="AB176" s="92"/>
      <c r="AC176" s="92"/>
      <c r="AD176" s="92"/>
    </row>
    <row r="177" spans="1:30" x14ac:dyDescent="0.25">
      <c r="A177" s="23"/>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row>
    <row r="178" spans="1:30" x14ac:dyDescent="0.25">
      <c r="A178" s="2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row>
    <row r="179" spans="1:30" x14ac:dyDescent="0.25">
      <c r="A179" s="23"/>
      <c r="B179" s="31"/>
      <c r="C179" s="31"/>
      <c r="D179" s="116"/>
      <c r="E179" s="116"/>
      <c r="F179" s="76"/>
      <c r="G179" s="76"/>
      <c r="H179" s="76"/>
      <c r="I179" s="76"/>
      <c r="J179" s="76"/>
      <c r="K179" s="76"/>
      <c r="L179" s="76"/>
      <c r="M179" s="76"/>
      <c r="N179" s="76"/>
      <c r="O179" s="76"/>
      <c r="P179" s="76"/>
      <c r="Q179" s="76"/>
      <c r="R179" s="76"/>
      <c r="S179" s="76"/>
      <c r="T179" s="76"/>
      <c r="U179" s="76"/>
      <c r="V179" s="76"/>
      <c r="W179" s="76"/>
      <c r="X179" s="76"/>
      <c r="Y179" s="76"/>
      <c r="Z179" s="76"/>
      <c r="AA179" s="76"/>
    </row>
    <row r="180" spans="1:30" ht="27" thickBot="1" x14ac:dyDescent="0.3">
      <c r="A180" s="23"/>
      <c r="B180" s="126">
        <v>41274</v>
      </c>
      <c r="C180" s="31"/>
      <c r="D180" s="53" t="s">
        <v>526</v>
      </c>
      <c r="E180" s="53"/>
      <c r="F180" s="53"/>
      <c r="G180" s="31"/>
      <c r="H180" s="31"/>
      <c r="I180" s="53" t="s">
        <v>527</v>
      </c>
      <c r="J180" s="53"/>
      <c r="K180" s="31"/>
      <c r="L180" s="31"/>
      <c r="M180" s="127" t="s">
        <v>528</v>
      </c>
      <c r="N180" s="127"/>
      <c r="O180" s="31"/>
      <c r="P180" s="31"/>
      <c r="Q180" s="31"/>
      <c r="R180" s="34" t="s">
        <v>529</v>
      </c>
      <c r="S180" s="31"/>
      <c r="T180" s="31"/>
      <c r="U180" s="53" t="s">
        <v>530</v>
      </c>
      <c r="V180" s="53"/>
      <c r="W180" s="53"/>
      <c r="X180" s="31"/>
      <c r="Y180" s="31"/>
      <c r="Z180" s="34" t="s">
        <v>145</v>
      </c>
      <c r="AA180" s="31"/>
    </row>
    <row r="181" spans="1:30" ht="15.75" thickTop="1" x14ac:dyDescent="0.25">
      <c r="A181" s="23"/>
      <c r="B181" s="63" t="s">
        <v>423</v>
      </c>
      <c r="C181" s="31"/>
      <c r="D181" s="117"/>
      <c r="E181" s="117"/>
      <c r="F181" s="117"/>
      <c r="G181" s="31"/>
      <c r="H181" s="31"/>
      <c r="I181" s="117"/>
      <c r="J181" s="117"/>
      <c r="K181" s="31"/>
      <c r="L181" s="31"/>
      <c r="M181" s="117"/>
      <c r="N181" s="117"/>
      <c r="O181" s="31"/>
      <c r="P181" s="31"/>
      <c r="Q181" s="31"/>
      <c r="R181" s="31"/>
      <c r="S181" s="31"/>
      <c r="T181" s="31"/>
      <c r="U181" s="117"/>
      <c r="V181" s="117"/>
      <c r="W181" s="117"/>
      <c r="X181" s="31"/>
      <c r="Y181" s="31"/>
      <c r="Z181" s="31"/>
      <c r="AA181" s="31"/>
    </row>
    <row r="182" spans="1:30" x14ac:dyDescent="0.25">
      <c r="A182" s="23"/>
      <c r="B182" s="36" t="s">
        <v>424</v>
      </c>
      <c r="C182" s="37"/>
      <c r="D182" s="65" t="s">
        <v>343</v>
      </c>
      <c r="E182" s="58">
        <v>131404371</v>
      </c>
      <c r="F182" s="58"/>
      <c r="G182" s="37"/>
      <c r="H182" s="37"/>
      <c r="I182" s="65" t="s">
        <v>343</v>
      </c>
      <c r="J182" s="39">
        <v>183269</v>
      </c>
      <c r="K182" s="37"/>
      <c r="L182" s="37"/>
      <c r="M182" s="65" t="s">
        <v>343</v>
      </c>
      <c r="N182" s="65" t="s">
        <v>357</v>
      </c>
      <c r="O182" s="37"/>
      <c r="P182" s="37"/>
      <c r="Q182" s="65" t="s">
        <v>343</v>
      </c>
      <c r="R182" s="39">
        <v>1241418</v>
      </c>
      <c r="S182" s="37"/>
      <c r="T182" s="37"/>
      <c r="U182" s="65" t="s">
        <v>343</v>
      </c>
      <c r="V182" s="39">
        <v>666912</v>
      </c>
      <c r="W182" s="37"/>
      <c r="X182" s="37"/>
      <c r="Y182" s="65" t="s">
        <v>343</v>
      </c>
      <c r="Z182" s="39">
        <v>133495970</v>
      </c>
      <c r="AA182" s="37"/>
    </row>
    <row r="183" spans="1:30" x14ac:dyDescent="0.25">
      <c r="A183" s="23"/>
      <c r="B183" s="41" t="s">
        <v>425</v>
      </c>
      <c r="C183" s="42"/>
      <c r="D183" s="42"/>
      <c r="E183" s="61">
        <v>698452</v>
      </c>
      <c r="F183" s="61"/>
      <c r="G183" s="42"/>
      <c r="H183" s="42"/>
      <c r="I183" s="42"/>
      <c r="J183" s="67" t="s">
        <v>357</v>
      </c>
      <c r="K183" s="42"/>
      <c r="L183" s="42"/>
      <c r="M183" s="42"/>
      <c r="N183" s="67" t="s">
        <v>357</v>
      </c>
      <c r="O183" s="42"/>
      <c r="P183" s="42"/>
      <c r="Q183" s="42"/>
      <c r="R183" s="67" t="s">
        <v>357</v>
      </c>
      <c r="S183" s="42"/>
      <c r="T183" s="42"/>
      <c r="U183" s="42"/>
      <c r="V183" s="67" t="s">
        <v>357</v>
      </c>
      <c r="W183" s="42"/>
      <c r="X183" s="42"/>
      <c r="Y183" s="42"/>
      <c r="Z183" s="44">
        <v>698452</v>
      </c>
      <c r="AA183" s="42"/>
    </row>
    <row r="184" spans="1:30" x14ac:dyDescent="0.25">
      <c r="A184" s="23"/>
      <c r="B184" s="36" t="s">
        <v>426</v>
      </c>
      <c r="C184" s="37"/>
      <c r="D184" s="37"/>
      <c r="E184" s="55"/>
      <c r="F184" s="55"/>
      <c r="G184" s="37"/>
      <c r="H184" s="37"/>
      <c r="I184" s="37"/>
      <c r="J184" s="37"/>
      <c r="K184" s="37"/>
      <c r="L184" s="37"/>
      <c r="M184" s="37"/>
      <c r="N184" s="37"/>
      <c r="O184" s="37"/>
      <c r="P184" s="37"/>
      <c r="Q184" s="37"/>
      <c r="R184" s="37"/>
      <c r="S184" s="37"/>
      <c r="T184" s="37"/>
      <c r="U184" s="37"/>
      <c r="V184" s="37"/>
      <c r="W184" s="37"/>
      <c r="X184" s="37"/>
      <c r="Y184" s="37"/>
      <c r="Z184" s="37"/>
      <c r="AA184" s="37"/>
    </row>
    <row r="185" spans="1:30" x14ac:dyDescent="0.25">
      <c r="A185" s="23"/>
      <c r="B185" s="41" t="s">
        <v>427</v>
      </c>
      <c r="C185" s="42"/>
      <c r="D185" s="42"/>
      <c r="E185" s="61">
        <v>36988222</v>
      </c>
      <c r="F185" s="61"/>
      <c r="G185" s="42"/>
      <c r="H185" s="42"/>
      <c r="I185" s="42"/>
      <c r="J185" s="44">
        <v>294565</v>
      </c>
      <c r="K185" s="42"/>
      <c r="L185" s="42"/>
      <c r="M185" s="42"/>
      <c r="N185" s="44">
        <v>4481066</v>
      </c>
      <c r="O185" s="42"/>
      <c r="P185" s="42"/>
      <c r="Q185" s="42"/>
      <c r="R185" s="44">
        <v>1182037</v>
      </c>
      <c r="S185" s="42"/>
      <c r="T185" s="42"/>
      <c r="U185" s="42"/>
      <c r="V185" s="44">
        <v>434338</v>
      </c>
      <c r="W185" s="42"/>
      <c r="X185" s="42"/>
      <c r="Y185" s="42"/>
      <c r="Z185" s="44">
        <v>43380228</v>
      </c>
      <c r="AA185" s="42"/>
    </row>
    <row r="186" spans="1:30" x14ac:dyDescent="0.25">
      <c r="A186" s="23"/>
      <c r="B186" s="36" t="s">
        <v>519</v>
      </c>
      <c r="C186" s="37"/>
      <c r="D186" s="37"/>
      <c r="E186" s="58">
        <v>266261798</v>
      </c>
      <c r="F186" s="58"/>
      <c r="G186" s="37"/>
      <c r="H186" s="37"/>
      <c r="I186" s="37"/>
      <c r="J186" s="39">
        <v>1750806</v>
      </c>
      <c r="K186" s="37"/>
      <c r="L186" s="37"/>
      <c r="M186" s="37"/>
      <c r="N186" s="65" t="s">
        <v>357</v>
      </c>
      <c r="O186" s="37"/>
      <c r="P186" s="37"/>
      <c r="Q186" s="37"/>
      <c r="R186" s="39">
        <v>8043810</v>
      </c>
      <c r="S186" s="37"/>
      <c r="T186" s="37"/>
      <c r="U186" s="37"/>
      <c r="V186" s="39">
        <v>1581643</v>
      </c>
      <c r="W186" s="37"/>
      <c r="X186" s="37"/>
      <c r="Y186" s="37"/>
      <c r="Z186" s="39">
        <v>277638057</v>
      </c>
      <c r="AA186" s="37"/>
    </row>
    <row r="187" spans="1:30" x14ac:dyDescent="0.25">
      <c r="A187" s="23"/>
      <c r="B187" s="41" t="s">
        <v>429</v>
      </c>
      <c r="C187" s="42"/>
      <c r="D187" s="42"/>
      <c r="E187" s="61">
        <v>194185617</v>
      </c>
      <c r="F187" s="61"/>
      <c r="G187" s="42"/>
      <c r="H187" s="42"/>
      <c r="I187" s="42"/>
      <c r="J187" s="44">
        <v>4145868</v>
      </c>
      <c r="K187" s="42"/>
      <c r="L187" s="42"/>
      <c r="M187" s="42"/>
      <c r="N187" s="67" t="s">
        <v>357</v>
      </c>
      <c r="O187" s="67" t="s">
        <v>532</v>
      </c>
      <c r="P187" s="42"/>
      <c r="Q187" s="42"/>
      <c r="R187" s="44">
        <v>244268</v>
      </c>
      <c r="S187" s="42"/>
      <c r="T187" s="42"/>
      <c r="U187" s="42"/>
      <c r="V187" s="44">
        <v>2423024</v>
      </c>
      <c r="W187" s="42"/>
      <c r="X187" s="42"/>
      <c r="Y187" s="42"/>
      <c r="Z187" s="44">
        <v>200998777</v>
      </c>
      <c r="AA187" s="42"/>
    </row>
    <row r="188" spans="1:30" x14ac:dyDescent="0.25">
      <c r="A188" s="23"/>
      <c r="B188" s="36" t="s">
        <v>430</v>
      </c>
      <c r="C188" s="37"/>
      <c r="D188" s="37"/>
      <c r="E188" s="55"/>
      <c r="F188" s="55"/>
      <c r="G188" s="37"/>
      <c r="H188" s="37"/>
      <c r="I188" s="37"/>
      <c r="J188" s="37"/>
      <c r="K188" s="37"/>
      <c r="L188" s="37"/>
      <c r="M188" s="37"/>
      <c r="N188" s="37"/>
      <c r="O188" s="37"/>
      <c r="P188" s="37"/>
      <c r="Q188" s="37"/>
      <c r="R188" s="37"/>
      <c r="S188" s="37"/>
      <c r="T188" s="37"/>
      <c r="U188" s="37"/>
      <c r="V188" s="37"/>
      <c r="W188" s="37"/>
      <c r="X188" s="37"/>
      <c r="Y188" s="37"/>
      <c r="Z188" s="37"/>
      <c r="AA188" s="37"/>
    </row>
    <row r="189" spans="1:30" x14ac:dyDescent="0.25">
      <c r="A189" s="23"/>
      <c r="B189" s="41" t="s">
        <v>431</v>
      </c>
      <c r="C189" s="42"/>
      <c r="D189" s="42"/>
      <c r="E189" s="61">
        <v>1847837</v>
      </c>
      <c r="F189" s="61"/>
      <c r="G189" s="42"/>
      <c r="H189" s="42"/>
      <c r="I189" s="42"/>
      <c r="J189" s="67" t="s">
        <v>357</v>
      </c>
      <c r="K189" s="42"/>
      <c r="L189" s="42"/>
      <c r="M189" s="42"/>
      <c r="N189" s="44">
        <v>3308</v>
      </c>
      <c r="O189" s="42"/>
      <c r="P189" s="42"/>
      <c r="Q189" s="42"/>
      <c r="R189" s="67" t="s">
        <v>357</v>
      </c>
      <c r="S189" s="42"/>
      <c r="T189" s="42"/>
      <c r="U189" s="42"/>
      <c r="V189" s="67" t="s">
        <v>357</v>
      </c>
      <c r="W189" s="42"/>
      <c r="X189" s="42"/>
      <c r="Y189" s="42"/>
      <c r="Z189" s="44">
        <v>1851145</v>
      </c>
      <c r="AA189" s="42"/>
    </row>
    <row r="190" spans="1:30" x14ac:dyDescent="0.25">
      <c r="A190" s="23"/>
      <c r="B190" s="36" t="s">
        <v>432</v>
      </c>
      <c r="C190" s="37"/>
      <c r="D190" s="37"/>
      <c r="E190" s="58">
        <v>86486781</v>
      </c>
      <c r="F190" s="58"/>
      <c r="G190" s="37"/>
      <c r="H190" s="37"/>
      <c r="I190" s="37"/>
      <c r="J190" s="39">
        <v>211739</v>
      </c>
      <c r="K190" s="37"/>
      <c r="L190" s="37"/>
      <c r="M190" s="37"/>
      <c r="N190" s="65" t="s">
        <v>357</v>
      </c>
      <c r="O190" s="37"/>
      <c r="P190" s="37"/>
      <c r="Q190" s="37"/>
      <c r="R190" s="65" t="s">
        <v>357</v>
      </c>
      <c r="S190" s="37"/>
      <c r="T190" s="37"/>
      <c r="U190" s="37"/>
      <c r="V190" s="39">
        <v>571365</v>
      </c>
      <c r="W190" s="37"/>
      <c r="X190" s="37"/>
      <c r="Y190" s="37"/>
      <c r="Z190" s="39">
        <v>87269885</v>
      </c>
      <c r="AA190" s="37"/>
    </row>
    <row r="191" spans="1:30" x14ac:dyDescent="0.25">
      <c r="A191" s="23"/>
      <c r="B191" s="41" t="s">
        <v>433</v>
      </c>
      <c r="C191" s="42"/>
      <c r="D191" s="42"/>
      <c r="E191" s="61">
        <v>129789672</v>
      </c>
      <c r="F191" s="61"/>
      <c r="G191" s="42"/>
      <c r="H191" s="42"/>
      <c r="I191" s="42"/>
      <c r="J191" s="44">
        <v>852818</v>
      </c>
      <c r="K191" s="42"/>
      <c r="L191" s="42"/>
      <c r="M191" s="42"/>
      <c r="N191" s="67" t="s">
        <v>357</v>
      </c>
      <c r="O191" s="42"/>
      <c r="P191" s="42"/>
      <c r="Q191" s="42"/>
      <c r="R191" s="67" t="s">
        <v>357</v>
      </c>
      <c r="S191" s="42"/>
      <c r="T191" s="42"/>
      <c r="U191" s="42"/>
      <c r="V191" s="44">
        <v>335285</v>
      </c>
      <c r="W191" s="42"/>
      <c r="X191" s="42"/>
      <c r="Y191" s="42"/>
      <c r="Z191" s="44">
        <v>130977775</v>
      </c>
      <c r="AA191" s="42"/>
    </row>
    <row r="192" spans="1:30" ht="15.75" thickBot="1" x14ac:dyDescent="0.3">
      <c r="A192" s="23"/>
      <c r="B192" s="36" t="s">
        <v>533</v>
      </c>
      <c r="C192" s="37"/>
      <c r="D192" s="73"/>
      <c r="E192" s="123">
        <v>19481693</v>
      </c>
      <c r="F192" s="123"/>
      <c r="G192" s="37"/>
      <c r="H192" s="37"/>
      <c r="I192" s="73"/>
      <c r="J192" s="52">
        <v>89619</v>
      </c>
      <c r="K192" s="37"/>
      <c r="L192" s="37"/>
      <c r="M192" s="73"/>
      <c r="N192" s="89" t="s">
        <v>357</v>
      </c>
      <c r="O192" s="37"/>
      <c r="P192" s="37"/>
      <c r="Q192" s="73"/>
      <c r="R192" s="89" t="s">
        <v>357</v>
      </c>
      <c r="S192" s="37"/>
      <c r="T192" s="37"/>
      <c r="U192" s="73"/>
      <c r="V192" s="52">
        <v>19338</v>
      </c>
      <c r="W192" s="37"/>
      <c r="X192" s="37"/>
      <c r="Y192" s="73"/>
      <c r="Z192" s="52">
        <v>19590650</v>
      </c>
      <c r="AA192" s="37"/>
    </row>
    <row r="193" spans="1:30" ht="16.5" thickTop="1" thickBot="1" x14ac:dyDescent="0.3">
      <c r="A193" s="23"/>
      <c r="B193" s="41" t="s">
        <v>521</v>
      </c>
      <c r="C193" s="67"/>
      <c r="D193" s="86" t="s">
        <v>343</v>
      </c>
      <c r="E193" s="128">
        <v>867144443</v>
      </c>
      <c r="F193" s="128"/>
      <c r="G193" s="42"/>
      <c r="H193" s="67"/>
      <c r="I193" s="86" t="s">
        <v>343</v>
      </c>
      <c r="J193" s="47">
        <v>7528684</v>
      </c>
      <c r="K193" s="42"/>
      <c r="L193" s="67"/>
      <c r="M193" s="86" t="s">
        <v>343</v>
      </c>
      <c r="N193" s="47">
        <v>4484374</v>
      </c>
      <c r="O193" s="67"/>
      <c r="P193" s="42"/>
      <c r="Q193" s="86" t="s">
        <v>343</v>
      </c>
      <c r="R193" s="47">
        <v>10711533</v>
      </c>
      <c r="S193" s="42"/>
      <c r="T193" s="42"/>
      <c r="U193" s="86" t="s">
        <v>343</v>
      </c>
      <c r="V193" s="47">
        <v>6031905</v>
      </c>
      <c r="W193" s="42"/>
      <c r="X193" s="42"/>
      <c r="Y193" s="86" t="s">
        <v>343</v>
      </c>
      <c r="Z193" s="47">
        <v>895900939</v>
      </c>
      <c r="AA193" s="42"/>
    </row>
    <row r="194" spans="1:30" ht="15.75" thickTop="1" x14ac:dyDescent="0.25">
      <c r="A194" s="23"/>
      <c r="B194" s="92" t="s">
        <v>534</v>
      </c>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row>
    <row r="195" spans="1:30" x14ac:dyDescent="0.25">
      <c r="A195" s="23"/>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row>
    <row r="196" spans="1:30" ht="15" customHeight="1" x14ac:dyDescent="0.25">
      <c r="A196" s="23" t="s">
        <v>1349</v>
      </c>
      <c r="B196" s="22" t="s">
        <v>6</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row>
    <row r="197" spans="1:30" x14ac:dyDescent="0.25">
      <c r="A197" s="23"/>
      <c r="B197" s="25" t="s">
        <v>538</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row>
    <row r="198" spans="1:30" x14ac:dyDescent="0.25">
      <c r="A198" s="23"/>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row>
    <row r="199" spans="1:30" ht="15.75" thickBot="1" x14ac:dyDescent="0.3">
      <c r="A199" s="23"/>
      <c r="B199" s="126">
        <v>41639</v>
      </c>
      <c r="C199" s="31"/>
      <c r="D199" s="53" t="s">
        <v>539</v>
      </c>
      <c r="E199" s="53"/>
      <c r="F199" s="31"/>
      <c r="G199" s="31"/>
      <c r="H199" s="127" t="s">
        <v>540</v>
      </c>
      <c r="I199" s="127"/>
      <c r="J199" s="31"/>
      <c r="K199" s="31"/>
      <c r="L199" s="127" t="s">
        <v>541</v>
      </c>
      <c r="M199" s="127"/>
      <c r="N199" s="31"/>
      <c r="O199" s="31"/>
    </row>
    <row r="200" spans="1:30" ht="15.75" thickTop="1" x14ac:dyDescent="0.25">
      <c r="A200" s="23"/>
      <c r="B200" s="63" t="s">
        <v>542</v>
      </c>
      <c r="C200" s="31"/>
      <c r="D200" s="117"/>
      <c r="E200" s="117"/>
      <c r="F200" s="31"/>
      <c r="G200" s="31"/>
      <c r="H200" s="117"/>
      <c r="I200" s="117"/>
      <c r="J200" s="31"/>
      <c r="K200" s="31"/>
      <c r="L200" s="117"/>
      <c r="M200" s="117"/>
      <c r="N200" s="31"/>
      <c r="O200" s="31"/>
    </row>
    <row r="201" spans="1:30" x14ac:dyDescent="0.25">
      <c r="A201" s="23"/>
      <c r="B201" s="63" t="s">
        <v>543</v>
      </c>
      <c r="C201" s="31"/>
      <c r="D201" s="31"/>
      <c r="E201" s="31"/>
      <c r="F201" s="31"/>
      <c r="G201" s="31"/>
      <c r="H201" s="31"/>
      <c r="I201" s="31"/>
      <c r="J201" s="31"/>
      <c r="K201" s="31"/>
      <c r="L201" s="31"/>
      <c r="M201" s="31"/>
      <c r="N201" s="31"/>
      <c r="O201" s="31"/>
    </row>
    <row r="202" spans="1:30" x14ac:dyDescent="0.25">
      <c r="A202" s="23"/>
      <c r="B202" s="36" t="s">
        <v>544</v>
      </c>
      <c r="C202" s="37"/>
      <c r="D202" s="37"/>
      <c r="E202" s="65">
        <v>5</v>
      </c>
      <c r="F202" s="37"/>
      <c r="G202" s="37"/>
      <c r="H202" s="36" t="s">
        <v>343</v>
      </c>
      <c r="I202" s="39">
        <v>1342690</v>
      </c>
      <c r="J202" s="37"/>
      <c r="K202" s="37"/>
      <c r="L202" s="36" t="s">
        <v>343</v>
      </c>
      <c r="M202" s="39">
        <v>1342690</v>
      </c>
      <c r="N202" s="37"/>
      <c r="O202" s="37"/>
    </row>
    <row r="203" spans="1:30" x14ac:dyDescent="0.25">
      <c r="A203" s="23"/>
      <c r="B203" s="41" t="s">
        <v>545</v>
      </c>
      <c r="C203" s="42"/>
      <c r="D203" s="42"/>
      <c r="E203" s="42"/>
      <c r="F203" s="42"/>
      <c r="G203" s="42"/>
      <c r="H203" s="42"/>
      <c r="I203" s="42"/>
      <c r="J203" s="42"/>
      <c r="K203" s="42"/>
      <c r="L203" s="42"/>
      <c r="M203" s="42"/>
      <c r="N203" s="42"/>
      <c r="O203" s="42"/>
    </row>
    <row r="204" spans="1:30" x14ac:dyDescent="0.25">
      <c r="A204" s="23"/>
      <c r="B204" s="36" t="s">
        <v>546</v>
      </c>
      <c r="C204" s="37"/>
      <c r="D204" s="37"/>
      <c r="E204" s="65">
        <v>1</v>
      </c>
      <c r="F204" s="37"/>
      <c r="G204" s="37"/>
      <c r="H204" s="37"/>
      <c r="I204" s="39">
        <v>325957</v>
      </c>
      <c r="J204" s="37"/>
      <c r="K204" s="37"/>
      <c r="L204" s="37"/>
      <c r="M204" s="39">
        <v>325957</v>
      </c>
      <c r="N204" s="37"/>
      <c r="O204" s="37"/>
    </row>
    <row r="205" spans="1:30" x14ac:dyDescent="0.25">
      <c r="A205" s="23"/>
      <c r="B205" s="41" t="s">
        <v>547</v>
      </c>
      <c r="C205" s="42"/>
      <c r="D205" s="42"/>
      <c r="E205" s="67">
        <v>1</v>
      </c>
      <c r="F205" s="42"/>
      <c r="G205" s="42"/>
      <c r="H205" s="42"/>
      <c r="I205" s="44">
        <v>133000</v>
      </c>
      <c r="J205" s="42"/>
      <c r="K205" s="42"/>
      <c r="L205" s="42"/>
      <c r="M205" s="44">
        <v>133000</v>
      </c>
      <c r="N205" s="42"/>
      <c r="O205" s="42"/>
    </row>
    <row r="206" spans="1:30" x14ac:dyDescent="0.25">
      <c r="A206" s="23"/>
      <c r="B206" s="36" t="s">
        <v>548</v>
      </c>
      <c r="C206" s="37"/>
      <c r="D206" s="37"/>
      <c r="E206" s="37"/>
      <c r="F206" s="37"/>
      <c r="G206" s="37"/>
      <c r="H206" s="37"/>
      <c r="I206" s="37"/>
      <c r="J206" s="37"/>
      <c r="K206" s="37"/>
      <c r="L206" s="37"/>
      <c r="M206" s="37"/>
      <c r="N206" s="37"/>
      <c r="O206" s="37"/>
    </row>
    <row r="207" spans="1:30" ht="15.75" thickBot="1" x14ac:dyDescent="0.3">
      <c r="A207" s="23"/>
      <c r="B207" s="41" t="s">
        <v>549</v>
      </c>
      <c r="C207" s="42"/>
      <c r="D207" s="45"/>
      <c r="E207" s="86">
        <v>3</v>
      </c>
      <c r="F207" s="42"/>
      <c r="G207" s="42"/>
      <c r="H207" s="45"/>
      <c r="I207" s="47">
        <v>134225</v>
      </c>
      <c r="J207" s="42"/>
      <c r="K207" s="42"/>
      <c r="L207" s="45"/>
      <c r="M207" s="47">
        <v>134255</v>
      </c>
      <c r="N207" s="42"/>
      <c r="O207" s="42"/>
    </row>
    <row r="208" spans="1:30" ht="16.5" thickTop="1" thickBot="1" x14ac:dyDescent="0.3">
      <c r="A208" s="23"/>
      <c r="B208" s="36" t="s">
        <v>145</v>
      </c>
      <c r="C208" s="37"/>
      <c r="D208" s="73"/>
      <c r="E208" s="89">
        <v>10</v>
      </c>
      <c r="F208" s="37"/>
      <c r="G208" s="37"/>
      <c r="H208" s="50" t="s">
        <v>343</v>
      </c>
      <c r="I208" s="52">
        <v>1935872</v>
      </c>
      <c r="J208" s="37"/>
      <c r="K208" s="37"/>
      <c r="L208" s="50" t="s">
        <v>343</v>
      </c>
      <c r="M208" s="52">
        <v>1935872</v>
      </c>
      <c r="N208" s="37"/>
      <c r="O208" s="37"/>
    </row>
    <row r="209" spans="1:30" ht="15.75" thickTop="1" x14ac:dyDescent="0.25">
      <c r="A209" s="23"/>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row>
    <row r="210" spans="1:30" x14ac:dyDescent="0.25">
      <c r="A210" s="23"/>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row>
    <row r="211" spans="1:30" ht="15.75" thickBot="1" x14ac:dyDescent="0.3">
      <c r="A211" s="23"/>
      <c r="B211" s="126">
        <v>41274</v>
      </c>
      <c r="C211" s="31"/>
      <c r="D211" s="53" t="s">
        <v>539</v>
      </c>
      <c r="E211" s="53"/>
      <c r="F211" s="31"/>
      <c r="G211" s="31"/>
      <c r="H211" s="127" t="s">
        <v>540</v>
      </c>
      <c r="I211" s="127"/>
      <c r="J211" s="31"/>
      <c r="K211" s="31"/>
      <c r="L211" s="127" t="s">
        <v>541</v>
      </c>
      <c r="M211" s="127"/>
      <c r="N211" s="31"/>
      <c r="O211" s="31"/>
    </row>
    <row r="212" spans="1:30" ht="15.75" thickTop="1" x14ac:dyDescent="0.25">
      <c r="A212" s="23"/>
      <c r="B212" s="63" t="s">
        <v>542</v>
      </c>
      <c r="C212" s="31"/>
      <c r="D212" s="117"/>
      <c r="E212" s="117"/>
      <c r="F212" s="31"/>
      <c r="G212" s="31"/>
      <c r="H212" s="117"/>
      <c r="I212" s="117"/>
      <c r="J212" s="31"/>
      <c r="K212" s="31"/>
      <c r="L212" s="117"/>
      <c r="M212" s="117"/>
      <c r="N212" s="31"/>
      <c r="O212" s="31"/>
    </row>
    <row r="213" spans="1:30" x14ac:dyDescent="0.25">
      <c r="A213" s="23"/>
      <c r="B213" s="63" t="s">
        <v>543</v>
      </c>
      <c r="C213" s="31"/>
      <c r="D213" s="31"/>
      <c r="E213" s="31"/>
      <c r="F213" s="31"/>
      <c r="G213" s="31"/>
      <c r="H213" s="31"/>
      <c r="I213" s="31"/>
      <c r="J213" s="31"/>
      <c r="K213" s="31"/>
      <c r="L213" s="31"/>
      <c r="M213" s="31"/>
      <c r="N213" s="31"/>
      <c r="O213" s="31"/>
    </row>
    <row r="214" spans="1:30" x14ac:dyDescent="0.25">
      <c r="A214" s="23"/>
      <c r="B214" s="36" t="s">
        <v>544</v>
      </c>
      <c r="C214" s="37"/>
      <c r="D214" s="37"/>
      <c r="E214" s="65">
        <v>4</v>
      </c>
      <c r="F214" s="37"/>
      <c r="G214" s="37"/>
      <c r="H214" s="36" t="s">
        <v>343</v>
      </c>
      <c r="I214" s="39">
        <v>1307188</v>
      </c>
      <c r="J214" s="37"/>
      <c r="K214" s="37"/>
      <c r="L214" s="36" t="s">
        <v>343</v>
      </c>
      <c r="M214" s="39">
        <v>1307188</v>
      </c>
      <c r="N214" s="37"/>
      <c r="O214" s="37"/>
    </row>
    <row r="215" spans="1:30" x14ac:dyDescent="0.25">
      <c r="A215" s="23"/>
      <c r="B215" s="41" t="s">
        <v>545</v>
      </c>
      <c r="C215" s="42"/>
      <c r="D215" s="42"/>
      <c r="E215" s="42"/>
      <c r="F215" s="42"/>
      <c r="G215" s="42"/>
      <c r="H215" s="42"/>
      <c r="I215" s="42"/>
      <c r="J215" s="42"/>
      <c r="K215" s="42"/>
      <c r="L215" s="42"/>
      <c r="M215" s="42"/>
      <c r="N215" s="42"/>
      <c r="O215" s="42"/>
    </row>
    <row r="216" spans="1:30" x14ac:dyDescent="0.25">
      <c r="A216" s="23"/>
      <c r="B216" s="36" t="s">
        <v>546</v>
      </c>
      <c r="C216" s="37"/>
      <c r="D216" s="37"/>
      <c r="E216" s="65">
        <v>1</v>
      </c>
      <c r="F216" s="37"/>
      <c r="G216" s="37"/>
      <c r="H216" s="37"/>
      <c r="I216" s="39">
        <v>251448</v>
      </c>
      <c r="J216" s="37"/>
      <c r="K216" s="37"/>
      <c r="L216" s="37"/>
      <c r="M216" s="39">
        <v>251448</v>
      </c>
      <c r="N216" s="37"/>
      <c r="O216" s="37"/>
    </row>
    <row r="217" spans="1:30" ht="15.75" thickBot="1" x14ac:dyDescent="0.3">
      <c r="A217" s="23"/>
      <c r="B217" s="41" t="s">
        <v>547</v>
      </c>
      <c r="C217" s="42"/>
      <c r="D217" s="45"/>
      <c r="E217" s="86">
        <v>3</v>
      </c>
      <c r="F217" s="42"/>
      <c r="G217" s="42"/>
      <c r="H217" s="45"/>
      <c r="I217" s="47">
        <v>3871779</v>
      </c>
      <c r="J217" s="42"/>
      <c r="K217" s="42"/>
      <c r="L217" s="45"/>
      <c r="M217" s="47">
        <v>3871779</v>
      </c>
      <c r="N217" s="42"/>
      <c r="O217" s="42"/>
    </row>
    <row r="218" spans="1:30" ht="16.5" thickTop="1" thickBot="1" x14ac:dyDescent="0.3">
      <c r="A218" s="23"/>
      <c r="B218" s="36" t="s">
        <v>145</v>
      </c>
      <c r="C218" s="37"/>
      <c r="D218" s="73"/>
      <c r="E218" s="89">
        <v>8</v>
      </c>
      <c r="F218" s="37"/>
      <c r="G218" s="37"/>
      <c r="H218" s="50" t="s">
        <v>343</v>
      </c>
      <c r="I218" s="52">
        <v>5430415</v>
      </c>
      <c r="J218" s="37"/>
      <c r="K218" s="37"/>
      <c r="L218" s="50" t="s">
        <v>343</v>
      </c>
      <c r="M218" s="52">
        <v>5430415</v>
      </c>
      <c r="N218" s="37"/>
      <c r="O218" s="37"/>
    </row>
    <row r="219" spans="1:30" ht="15.75" thickTop="1" x14ac:dyDescent="0.25">
      <c r="A219" s="23" t="s">
        <v>1350</v>
      </c>
      <c r="B219" s="22" t="s">
        <v>6</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row>
    <row r="220" spans="1:30" x14ac:dyDescent="0.25">
      <c r="A220" s="23"/>
      <c r="B220" s="25" t="s">
        <v>559</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row>
    <row r="221" spans="1:30" x14ac:dyDescent="0.25">
      <c r="A221" s="23"/>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row>
    <row r="222" spans="1:30" ht="15.75" thickBot="1" x14ac:dyDescent="0.3">
      <c r="A222" s="23"/>
      <c r="B222" s="31"/>
      <c r="C222" s="75">
        <v>41639</v>
      </c>
      <c r="D222" s="75"/>
      <c r="E222" s="75"/>
      <c r="F222" s="75"/>
      <c r="G222" s="75"/>
      <c r="H222" s="75"/>
      <c r="I222" s="75"/>
      <c r="J222" s="75"/>
      <c r="K222" s="75"/>
      <c r="L222" s="75"/>
      <c r="M222" s="75"/>
      <c r="N222" s="75"/>
      <c r="O222" s="75"/>
      <c r="P222" s="75"/>
      <c r="Q222" s="75"/>
      <c r="R222" s="75"/>
      <c r="S222" s="75"/>
      <c r="T222" s="75"/>
      <c r="U222" s="75"/>
      <c r="V222" s="75"/>
      <c r="W222" s="75"/>
      <c r="X222" s="75"/>
      <c r="Y222" s="75"/>
      <c r="Z222" s="75"/>
      <c r="AA222" s="75"/>
      <c r="AB222" s="76"/>
      <c r="AC222" s="76"/>
      <c r="AD222" s="76"/>
    </row>
    <row r="223" spans="1:30" ht="16.5" thickTop="1" thickBot="1" x14ac:dyDescent="0.3">
      <c r="A223" s="23"/>
      <c r="B223" s="31"/>
      <c r="C223" s="31"/>
      <c r="D223" s="54" t="s">
        <v>560</v>
      </c>
      <c r="E223" s="54"/>
      <c r="F223" s="54"/>
      <c r="G223" s="54"/>
      <c r="H223" s="63"/>
      <c r="I223" s="63"/>
      <c r="J223" s="54" t="s">
        <v>561</v>
      </c>
      <c r="K223" s="54"/>
      <c r="L223" s="63"/>
      <c r="M223" s="63"/>
      <c r="N223" s="54" t="s">
        <v>529</v>
      </c>
      <c r="O223" s="54"/>
      <c r="P223" s="63"/>
      <c r="Q223" s="63"/>
      <c r="R223" s="54" t="s">
        <v>562</v>
      </c>
      <c r="S223" s="54"/>
      <c r="T223" s="63"/>
      <c r="U223" s="63"/>
      <c r="V223" s="54" t="s">
        <v>563</v>
      </c>
      <c r="W223" s="54"/>
      <c r="X223" s="63"/>
      <c r="Y223" s="63"/>
      <c r="Z223" s="54" t="s">
        <v>564</v>
      </c>
      <c r="AA223" s="54"/>
      <c r="AB223" s="92"/>
      <c r="AC223" s="92"/>
      <c r="AD223" s="76"/>
    </row>
    <row r="224" spans="1:30" ht="15.75" thickTop="1" x14ac:dyDescent="0.25">
      <c r="A224" s="23"/>
      <c r="B224" s="63" t="s">
        <v>423</v>
      </c>
      <c r="C224" s="31"/>
      <c r="D224" s="117"/>
      <c r="E224" s="117"/>
      <c r="F224" s="117"/>
      <c r="G224" s="117"/>
      <c r="H224" s="31"/>
      <c r="I224" s="31"/>
      <c r="J224" s="117"/>
      <c r="K224" s="117"/>
      <c r="L224" s="31"/>
      <c r="M224" s="31"/>
      <c r="N224" s="117"/>
      <c r="O224" s="117"/>
      <c r="P224" s="31"/>
      <c r="Q224" s="31"/>
      <c r="R224" s="117"/>
      <c r="S224" s="117"/>
      <c r="T224" s="31"/>
      <c r="U224" s="31"/>
      <c r="V224" s="117"/>
      <c r="W224" s="117"/>
      <c r="X224" s="31"/>
      <c r="Y224" s="31"/>
      <c r="Z224" s="117"/>
      <c r="AA224" s="117"/>
      <c r="AB224" s="116"/>
      <c r="AC224" s="116"/>
      <c r="AD224" s="76"/>
    </row>
    <row r="225" spans="1:30" x14ac:dyDescent="0.25">
      <c r="A225" s="23"/>
      <c r="B225" s="36" t="s">
        <v>424</v>
      </c>
      <c r="C225" s="65"/>
      <c r="D225" s="65" t="s">
        <v>343</v>
      </c>
      <c r="E225" s="71" t="s">
        <v>357</v>
      </c>
      <c r="F225" s="71"/>
      <c r="G225" s="71"/>
      <c r="H225" s="37"/>
      <c r="I225" s="37"/>
      <c r="J225" s="65" t="s">
        <v>343</v>
      </c>
      <c r="K225" s="39">
        <v>133614964</v>
      </c>
      <c r="L225" s="37"/>
      <c r="M225" s="37"/>
      <c r="N225" s="65" t="s">
        <v>343</v>
      </c>
      <c r="O225" s="39">
        <v>678383</v>
      </c>
      <c r="P225" s="37"/>
      <c r="Q225" s="37"/>
      <c r="R225" s="65" t="s">
        <v>343</v>
      </c>
      <c r="S225" s="39">
        <v>5116316</v>
      </c>
      <c r="T225" s="37"/>
      <c r="U225" s="37"/>
      <c r="V225" s="65" t="s">
        <v>343</v>
      </c>
      <c r="W225" s="39">
        <v>4724318</v>
      </c>
      <c r="X225" s="37"/>
      <c r="Y225" s="37"/>
      <c r="Z225" s="65" t="s">
        <v>343</v>
      </c>
      <c r="AA225" s="39">
        <v>1020725</v>
      </c>
      <c r="AB225" s="56"/>
      <c r="AC225" s="56"/>
      <c r="AD225" s="103"/>
    </row>
    <row r="226" spans="1:30" x14ac:dyDescent="0.25">
      <c r="A226" s="23"/>
      <c r="B226" s="41" t="s">
        <v>425</v>
      </c>
      <c r="C226" s="42"/>
      <c r="D226" s="42"/>
      <c r="E226" s="94" t="s">
        <v>357</v>
      </c>
      <c r="F226" s="94"/>
      <c r="G226" s="94"/>
      <c r="H226" s="42"/>
      <c r="I226" s="42"/>
      <c r="J226" s="42"/>
      <c r="K226" s="44">
        <v>577133</v>
      </c>
      <c r="L226" s="42"/>
      <c r="M226" s="42"/>
      <c r="N226" s="42"/>
      <c r="O226" s="67" t="s">
        <v>357</v>
      </c>
      <c r="P226" s="42"/>
      <c r="Q226" s="42"/>
      <c r="R226" s="42"/>
      <c r="S226" s="67" t="s">
        <v>357</v>
      </c>
      <c r="T226" s="42"/>
      <c r="U226" s="42"/>
      <c r="V226" s="42"/>
      <c r="W226" s="67" t="s">
        <v>357</v>
      </c>
      <c r="X226" s="42"/>
      <c r="Y226" s="42"/>
      <c r="Z226" s="42"/>
      <c r="AA226" s="67" t="s">
        <v>357</v>
      </c>
      <c r="AB226" s="60"/>
      <c r="AC226" s="60"/>
      <c r="AD226" s="102"/>
    </row>
    <row r="227" spans="1:30" x14ac:dyDescent="0.25">
      <c r="A227" s="23"/>
      <c r="B227" s="36" t="s">
        <v>426</v>
      </c>
      <c r="C227" s="65"/>
      <c r="D227" s="65"/>
      <c r="E227" s="55"/>
      <c r="F227" s="55"/>
      <c r="G227" s="55"/>
      <c r="H227" s="37"/>
      <c r="I227" s="37"/>
      <c r="J227" s="37"/>
      <c r="K227" s="37"/>
      <c r="L227" s="37"/>
      <c r="M227" s="37"/>
      <c r="N227" s="65"/>
      <c r="O227" s="37"/>
      <c r="P227" s="37"/>
      <c r="Q227" s="37"/>
      <c r="R227" s="65"/>
      <c r="S227" s="37"/>
      <c r="T227" s="37"/>
      <c r="U227" s="37"/>
      <c r="V227" s="65"/>
      <c r="W227" s="37"/>
      <c r="X227" s="37"/>
      <c r="Y227" s="37"/>
      <c r="Z227" s="65"/>
      <c r="AA227" s="37"/>
      <c r="AB227" s="56"/>
      <c r="AC227" s="56"/>
      <c r="AD227" s="103"/>
    </row>
    <row r="228" spans="1:30" x14ac:dyDescent="0.25">
      <c r="A228" s="23"/>
      <c r="B228" s="41" t="s">
        <v>427</v>
      </c>
      <c r="C228" s="67"/>
      <c r="D228" s="67"/>
      <c r="E228" s="94" t="s">
        <v>357</v>
      </c>
      <c r="F228" s="94"/>
      <c r="G228" s="94"/>
      <c r="H228" s="42"/>
      <c r="I228" s="42"/>
      <c r="J228" s="42"/>
      <c r="K228" s="44">
        <v>23087004</v>
      </c>
      <c r="L228" s="42"/>
      <c r="M228" s="42"/>
      <c r="N228" s="67"/>
      <c r="O228" s="44">
        <v>773738</v>
      </c>
      <c r="P228" s="42"/>
      <c r="Q228" s="42"/>
      <c r="R228" s="67"/>
      <c r="S228" s="44">
        <v>2783848</v>
      </c>
      <c r="T228" s="42"/>
      <c r="U228" s="42"/>
      <c r="V228" s="67"/>
      <c r="W228" s="44">
        <v>865549</v>
      </c>
      <c r="X228" s="42"/>
      <c r="Y228" s="42"/>
      <c r="Z228" s="67"/>
      <c r="AA228" s="67" t="s">
        <v>357</v>
      </c>
      <c r="AB228" s="62"/>
      <c r="AC228" s="62"/>
      <c r="AD228" s="102"/>
    </row>
    <row r="229" spans="1:30" x14ac:dyDescent="0.25">
      <c r="A229" s="23"/>
      <c r="B229" s="36" t="s">
        <v>565</v>
      </c>
      <c r="C229" s="65"/>
      <c r="D229" s="65"/>
      <c r="E229" s="71" t="s">
        <v>357</v>
      </c>
      <c r="F229" s="71"/>
      <c r="G229" s="71"/>
      <c r="H229" s="37"/>
      <c r="I229" s="37"/>
      <c r="J229" s="37"/>
      <c r="K229" s="39">
        <v>313955960</v>
      </c>
      <c r="L229" s="37"/>
      <c r="M229" s="37"/>
      <c r="N229" s="65"/>
      <c r="O229" s="39">
        <v>7982824</v>
      </c>
      <c r="P229" s="37"/>
      <c r="Q229" s="37"/>
      <c r="R229" s="65"/>
      <c r="S229" s="39">
        <v>13611331</v>
      </c>
      <c r="T229" s="37"/>
      <c r="U229" s="37"/>
      <c r="V229" s="65"/>
      <c r="W229" s="39">
        <v>11035504</v>
      </c>
      <c r="X229" s="37"/>
      <c r="Y229" s="37"/>
      <c r="Z229" s="37"/>
      <c r="AA229" s="65" t="s">
        <v>357</v>
      </c>
      <c r="AB229" s="56"/>
      <c r="AC229" s="56"/>
      <c r="AD229" s="103"/>
    </row>
    <row r="230" spans="1:30" x14ac:dyDescent="0.25">
      <c r="A230" s="23"/>
      <c r="B230" s="41" t="s">
        <v>429</v>
      </c>
      <c r="C230" s="67"/>
      <c r="D230" s="67"/>
      <c r="E230" s="61">
        <v>192995108</v>
      </c>
      <c r="F230" s="61"/>
      <c r="G230" s="61"/>
      <c r="H230" s="42"/>
      <c r="I230" s="42"/>
      <c r="J230" s="42"/>
      <c r="K230" s="67" t="s">
        <v>357</v>
      </c>
      <c r="L230" s="42"/>
      <c r="M230" s="42"/>
      <c r="N230" s="67"/>
      <c r="O230" s="44">
        <v>261551</v>
      </c>
      <c r="P230" s="42"/>
      <c r="Q230" s="42"/>
      <c r="R230" s="67"/>
      <c r="S230" s="67" t="s">
        <v>357</v>
      </c>
      <c r="T230" s="42"/>
      <c r="U230" s="42"/>
      <c r="V230" s="67"/>
      <c r="W230" s="44">
        <v>3268909</v>
      </c>
      <c r="X230" s="42"/>
      <c r="Y230" s="42"/>
      <c r="Z230" s="67"/>
      <c r="AA230" s="67" t="s">
        <v>357</v>
      </c>
      <c r="AB230" s="62"/>
      <c r="AC230" s="62"/>
      <c r="AD230" s="102"/>
    </row>
    <row r="231" spans="1:30" x14ac:dyDescent="0.25">
      <c r="A231" s="23"/>
      <c r="B231" s="36" t="s">
        <v>430</v>
      </c>
      <c r="C231" s="65"/>
      <c r="D231" s="65"/>
      <c r="E231" s="55"/>
      <c r="F231" s="55"/>
      <c r="G231" s="55"/>
      <c r="H231" s="37"/>
      <c r="I231" s="37"/>
      <c r="J231" s="37"/>
      <c r="K231" s="37"/>
      <c r="L231" s="37"/>
      <c r="M231" s="37"/>
      <c r="N231" s="65"/>
      <c r="O231" s="37"/>
      <c r="P231" s="37"/>
      <c r="Q231" s="37"/>
      <c r="R231" s="65"/>
      <c r="S231" s="37"/>
      <c r="T231" s="37"/>
      <c r="U231" s="37"/>
      <c r="V231" s="65"/>
      <c r="W231" s="37"/>
      <c r="X231" s="37"/>
      <c r="Y231" s="37"/>
      <c r="Z231" s="65"/>
      <c r="AA231" s="37"/>
      <c r="AB231" s="56"/>
      <c r="AC231" s="56"/>
      <c r="AD231" s="103"/>
    </row>
    <row r="232" spans="1:30" x14ac:dyDescent="0.25">
      <c r="A232" s="23"/>
      <c r="B232" s="41" t="s">
        <v>431</v>
      </c>
      <c r="C232" s="42"/>
      <c r="D232" s="42"/>
      <c r="E232" s="61">
        <v>1756414</v>
      </c>
      <c r="F232" s="61"/>
      <c r="G232" s="61"/>
      <c r="H232" s="42"/>
      <c r="I232" s="42"/>
      <c r="J232" s="42"/>
      <c r="K232" s="67" t="s">
        <v>357</v>
      </c>
      <c r="L232" s="42"/>
      <c r="M232" s="42"/>
      <c r="N232" s="42"/>
      <c r="O232" s="67" t="s">
        <v>357</v>
      </c>
      <c r="P232" s="42"/>
      <c r="Q232" s="42"/>
      <c r="R232" s="42"/>
      <c r="S232" s="67" t="s">
        <v>357</v>
      </c>
      <c r="T232" s="42"/>
      <c r="U232" s="42"/>
      <c r="V232" s="42"/>
      <c r="W232" s="67" t="s">
        <v>357</v>
      </c>
      <c r="X232" s="42"/>
      <c r="Y232" s="42"/>
      <c r="Z232" s="42"/>
      <c r="AA232" s="67" t="s">
        <v>357</v>
      </c>
      <c r="AB232" s="60"/>
      <c r="AC232" s="60"/>
      <c r="AD232" s="102"/>
    </row>
    <row r="233" spans="1:30" x14ac:dyDescent="0.25">
      <c r="A233" s="23"/>
      <c r="B233" s="36" t="s">
        <v>432</v>
      </c>
      <c r="C233" s="65"/>
      <c r="D233" s="65"/>
      <c r="E233" s="58">
        <v>95421822</v>
      </c>
      <c r="F233" s="58"/>
      <c r="G233" s="58"/>
      <c r="H233" s="37"/>
      <c r="I233" s="37"/>
      <c r="J233" s="37"/>
      <c r="K233" s="65" t="s">
        <v>357</v>
      </c>
      <c r="L233" s="37"/>
      <c r="M233" s="37"/>
      <c r="N233" s="65"/>
      <c r="O233" s="65" t="s">
        <v>357</v>
      </c>
      <c r="P233" s="37"/>
      <c r="Q233" s="37"/>
      <c r="R233" s="65"/>
      <c r="S233" s="65" t="s">
        <v>357</v>
      </c>
      <c r="T233" s="37"/>
      <c r="U233" s="37"/>
      <c r="V233" s="65"/>
      <c r="W233" s="39">
        <v>712256</v>
      </c>
      <c r="X233" s="37"/>
      <c r="Y233" s="37"/>
      <c r="Z233" s="65"/>
      <c r="AA233" s="65" t="s">
        <v>357</v>
      </c>
      <c r="AB233" s="56"/>
      <c r="AC233" s="56"/>
      <c r="AD233" s="103"/>
    </row>
    <row r="234" spans="1:30" x14ac:dyDescent="0.25">
      <c r="A234" s="23"/>
      <c r="B234" s="41" t="s">
        <v>433</v>
      </c>
      <c r="C234" s="42"/>
      <c r="D234" s="42"/>
      <c r="E234" s="61">
        <v>165045154</v>
      </c>
      <c r="F234" s="61"/>
      <c r="G234" s="61"/>
      <c r="H234" s="42"/>
      <c r="I234" s="42"/>
      <c r="J234" s="42"/>
      <c r="K234" s="67" t="s">
        <v>357</v>
      </c>
      <c r="L234" s="42"/>
      <c r="M234" s="42"/>
      <c r="N234" s="42"/>
      <c r="O234" s="67" t="s">
        <v>357</v>
      </c>
      <c r="P234" s="42"/>
      <c r="Q234" s="42"/>
      <c r="R234" s="42"/>
      <c r="S234" s="67" t="s">
        <v>357</v>
      </c>
      <c r="T234" s="42"/>
      <c r="U234" s="42"/>
      <c r="V234" s="42"/>
      <c r="W234" s="44">
        <v>249257</v>
      </c>
      <c r="X234" s="42"/>
      <c r="Y234" s="42"/>
      <c r="Z234" s="42"/>
      <c r="AA234" s="67" t="s">
        <v>357</v>
      </c>
      <c r="AB234" s="60"/>
      <c r="AC234" s="60"/>
      <c r="AD234" s="102"/>
    </row>
    <row r="235" spans="1:30" ht="15.75" thickBot="1" x14ac:dyDescent="0.3">
      <c r="A235" s="23"/>
      <c r="B235" s="36" t="s">
        <v>434</v>
      </c>
      <c r="C235" s="65"/>
      <c r="D235" s="89"/>
      <c r="E235" s="123">
        <v>18879559</v>
      </c>
      <c r="F235" s="123"/>
      <c r="G235" s="123"/>
      <c r="H235" s="37"/>
      <c r="I235" s="37"/>
      <c r="J235" s="73"/>
      <c r="K235" s="89" t="s">
        <v>357</v>
      </c>
      <c r="L235" s="37"/>
      <c r="M235" s="37"/>
      <c r="N235" s="89"/>
      <c r="O235" s="89" t="s">
        <v>357</v>
      </c>
      <c r="P235" s="37"/>
      <c r="Q235" s="37"/>
      <c r="R235" s="89"/>
      <c r="S235" s="89" t="s">
        <v>357</v>
      </c>
      <c r="T235" s="37"/>
      <c r="U235" s="37"/>
      <c r="V235" s="89"/>
      <c r="W235" s="52">
        <v>45438</v>
      </c>
      <c r="X235" s="37"/>
      <c r="Y235" s="37"/>
      <c r="Z235" s="89"/>
      <c r="AA235" s="89" t="s">
        <v>357</v>
      </c>
      <c r="AB235" s="56"/>
      <c r="AC235" s="56"/>
      <c r="AD235" s="103"/>
    </row>
    <row r="236" spans="1:30" ht="16.5" thickTop="1" thickBot="1" x14ac:dyDescent="0.3">
      <c r="A236" s="23"/>
      <c r="B236" s="41" t="s">
        <v>145</v>
      </c>
      <c r="C236" s="67"/>
      <c r="D236" s="86" t="s">
        <v>343</v>
      </c>
      <c r="E236" s="128">
        <v>474098057</v>
      </c>
      <c r="F236" s="128"/>
      <c r="G236" s="128"/>
      <c r="H236" s="42"/>
      <c r="I236" s="42"/>
      <c r="J236" s="86" t="s">
        <v>343</v>
      </c>
      <c r="K236" s="47">
        <v>471235061</v>
      </c>
      <c r="L236" s="42"/>
      <c r="M236" s="42"/>
      <c r="N236" s="86" t="s">
        <v>343</v>
      </c>
      <c r="O236" s="47">
        <v>9696496</v>
      </c>
      <c r="P236" s="42"/>
      <c r="Q236" s="42"/>
      <c r="R236" s="86" t="s">
        <v>343</v>
      </c>
      <c r="S236" s="47">
        <v>21511495</v>
      </c>
      <c r="T236" s="42"/>
      <c r="U236" s="42"/>
      <c r="V236" s="86" t="s">
        <v>343</v>
      </c>
      <c r="W236" s="47">
        <v>20901231</v>
      </c>
      <c r="X236" s="42"/>
      <c r="Y236" s="42"/>
      <c r="Z236" s="86" t="s">
        <v>343</v>
      </c>
      <c r="AA236" s="47">
        <v>1020725</v>
      </c>
      <c r="AB236" s="62"/>
      <c r="AC236" s="62"/>
      <c r="AD236" s="102"/>
    </row>
    <row r="237" spans="1:30" ht="15.75" thickTop="1" x14ac:dyDescent="0.25">
      <c r="A237" s="23"/>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row>
    <row r="238" spans="1:30" ht="15.75" thickBot="1" x14ac:dyDescent="0.3">
      <c r="A238" s="23"/>
      <c r="B238" s="31"/>
      <c r="C238" s="75">
        <v>41274</v>
      </c>
      <c r="D238" s="75"/>
      <c r="E238" s="75"/>
      <c r="F238" s="75"/>
      <c r="G238" s="75"/>
      <c r="H238" s="75"/>
      <c r="I238" s="75"/>
      <c r="J238" s="75"/>
      <c r="K238" s="75"/>
      <c r="L238" s="75"/>
      <c r="M238" s="75"/>
      <c r="N238" s="75"/>
      <c r="O238" s="75"/>
      <c r="P238" s="75"/>
      <c r="Q238" s="75"/>
      <c r="R238" s="75"/>
      <c r="S238" s="75"/>
      <c r="T238" s="75"/>
      <c r="U238" s="75"/>
      <c r="V238" s="75"/>
      <c r="W238" s="75"/>
      <c r="X238" s="75"/>
      <c r="Y238" s="75"/>
      <c r="Z238" s="75"/>
      <c r="AA238" s="75"/>
      <c r="AB238" s="76"/>
      <c r="AC238" s="76"/>
      <c r="AD238" s="76"/>
    </row>
    <row r="239" spans="1:30" ht="16.5" thickTop="1" thickBot="1" x14ac:dyDescent="0.3">
      <c r="A239" s="23"/>
      <c r="B239" s="31"/>
      <c r="C239" s="31"/>
      <c r="D239" s="54" t="s">
        <v>560</v>
      </c>
      <c r="E239" s="54"/>
      <c r="F239" s="54"/>
      <c r="G239" s="54"/>
      <c r="H239" s="63"/>
      <c r="I239" s="63"/>
      <c r="J239" s="54" t="s">
        <v>561</v>
      </c>
      <c r="K239" s="54"/>
      <c r="L239" s="63"/>
      <c r="M239" s="63"/>
      <c r="N239" s="54" t="s">
        <v>529</v>
      </c>
      <c r="O239" s="54"/>
      <c r="P239" s="63"/>
      <c r="Q239" s="63"/>
      <c r="R239" s="54" t="s">
        <v>562</v>
      </c>
      <c r="S239" s="54"/>
      <c r="T239" s="63"/>
      <c r="U239" s="63"/>
      <c r="V239" s="54" t="s">
        <v>563</v>
      </c>
      <c r="W239" s="54"/>
      <c r="X239" s="63"/>
      <c r="Y239" s="63"/>
      <c r="Z239" s="54" t="s">
        <v>564</v>
      </c>
      <c r="AA239" s="54"/>
      <c r="AB239" s="92"/>
      <c r="AC239" s="92"/>
      <c r="AD239" s="76"/>
    </row>
    <row r="240" spans="1:30" ht="15.75" thickTop="1" x14ac:dyDescent="0.25">
      <c r="A240" s="23"/>
      <c r="B240" s="63" t="s">
        <v>423</v>
      </c>
      <c r="C240" s="31"/>
      <c r="D240" s="117"/>
      <c r="E240" s="117"/>
      <c r="F240" s="117"/>
      <c r="G240" s="117"/>
      <c r="H240" s="31"/>
      <c r="I240" s="31"/>
      <c r="J240" s="117"/>
      <c r="K240" s="117"/>
      <c r="L240" s="31"/>
      <c r="M240" s="31"/>
      <c r="N240" s="117"/>
      <c r="O240" s="117"/>
      <c r="P240" s="31"/>
      <c r="Q240" s="31"/>
      <c r="R240" s="117"/>
      <c r="S240" s="117"/>
      <c r="T240" s="31"/>
      <c r="U240" s="31"/>
      <c r="V240" s="117"/>
      <c r="W240" s="117"/>
      <c r="X240" s="31"/>
      <c r="Y240" s="31"/>
      <c r="Z240" s="117"/>
      <c r="AA240" s="117"/>
      <c r="AB240" s="116"/>
      <c r="AC240" s="116"/>
      <c r="AD240" s="76"/>
    </row>
    <row r="241" spans="1:30" x14ac:dyDescent="0.25">
      <c r="A241" s="23"/>
      <c r="B241" s="36" t="s">
        <v>424</v>
      </c>
      <c r="C241" s="65"/>
      <c r="D241" s="65" t="s">
        <v>343</v>
      </c>
      <c r="E241" s="71" t="s">
        <v>357</v>
      </c>
      <c r="F241" s="71"/>
      <c r="G241" s="71"/>
      <c r="H241" s="37"/>
      <c r="I241" s="37"/>
      <c r="J241" s="65" t="s">
        <v>343</v>
      </c>
      <c r="K241" s="39">
        <v>121145761</v>
      </c>
      <c r="L241" s="37"/>
      <c r="M241" s="37"/>
      <c r="N241" s="65" t="s">
        <v>343</v>
      </c>
      <c r="O241" s="39">
        <v>1241418</v>
      </c>
      <c r="P241" s="37"/>
      <c r="Q241" s="37"/>
      <c r="R241" s="65" t="s">
        <v>343</v>
      </c>
      <c r="S241" s="39">
        <v>8008002</v>
      </c>
      <c r="T241" s="37"/>
      <c r="U241" s="37"/>
      <c r="V241" s="65" t="s">
        <v>343</v>
      </c>
      <c r="W241" s="39">
        <v>2606529</v>
      </c>
      <c r="X241" s="37"/>
      <c r="Y241" s="37"/>
      <c r="Z241" s="65" t="s">
        <v>343</v>
      </c>
      <c r="AA241" s="39">
        <v>494260</v>
      </c>
      <c r="AB241" s="56"/>
      <c r="AC241" s="56"/>
      <c r="AD241" s="103"/>
    </row>
    <row r="242" spans="1:30" x14ac:dyDescent="0.25">
      <c r="A242" s="23"/>
      <c r="B242" s="41" t="s">
        <v>425</v>
      </c>
      <c r="C242" s="42"/>
      <c r="D242" s="42"/>
      <c r="E242" s="94" t="s">
        <v>357</v>
      </c>
      <c r="F242" s="94"/>
      <c r="G242" s="94"/>
      <c r="H242" s="42"/>
      <c r="I242" s="42"/>
      <c r="J242" s="42"/>
      <c r="K242" s="44">
        <v>698452</v>
      </c>
      <c r="L242" s="42"/>
      <c r="M242" s="42"/>
      <c r="N242" s="42"/>
      <c r="O242" s="67" t="s">
        <v>357</v>
      </c>
      <c r="P242" s="42"/>
      <c r="Q242" s="42"/>
      <c r="R242" s="42"/>
      <c r="S242" s="67" t="s">
        <v>357</v>
      </c>
      <c r="T242" s="42"/>
      <c r="U242" s="42"/>
      <c r="V242" s="42"/>
      <c r="W242" s="67" t="s">
        <v>357</v>
      </c>
      <c r="X242" s="42"/>
      <c r="Y242" s="42"/>
      <c r="Z242" s="42"/>
      <c r="AA242" s="67" t="s">
        <v>357</v>
      </c>
      <c r="AB242" s="60"/>
      <c r="AC242" s="60"/>
      <c r="AD242" s="102"/>
    </row>
    <row r="243" spans="1:30" x14ac:dyDescent="0.25">
      <c r="A243" s="23"/>
      <c r="B243" s="36" t="s">
        <v>426</v>
      </c>
      <c r="C243" s="65"/>
      <c r="D243" s="65"/>
      <c r="E243" s="55"/>
      <c r="F243" s="55"/>
      <c r="G243" s="55"/>
      <c r="H243" s="37"/>
      <c r="I243" s="37"/>
      <c r="J243" s="37"/>
      <c r="K243" s="37"/>
      <c r="L243" s="37"/>
      <c r="M243" s="37"/>
      <c r="N243" s="65"/>
      <c r="O243" s="37"/>
      <c r="P243" s="37"/>
      <c r="Q243" s="37"/>
      <c r="R243" s="65"/>
      <c r="S243" s="37"/>
      <c r="T243" s="37"/>
      <c r="U243" s="37"/>
      <c r="V243" s="65"/>
      <c r="W243" s="37"/>
      <c r="X243" s="37"/>
      <c r="Y243" s="37"/>
      <c r="Z243" s="65"/>
      <c r="AA243" s="37"/>
      <c r="AB243" s="56"/>
      <c r="AC243" s="56"/>
      <c r="AD243" s="103"/>
    </row>
    <row r="244" spans="1:30" x14ac:dyDescent="0.25">
      <c r="A244" s="23"/>
      <c r="B244" s="41" t="s">
        <v>427</v>
      </c>
      <c r="C244" s="67"/>
      <c r="D244" s="67"/>
      <c r="E244" s="94" t="s">
        <v>357</v>
      </c>
      <c r="F244" s="94"/>
      <c r="G244" s="94"/>
      <c r="H244" s="42"/>
      <c r="I244" s="42"/>
      <c r="J244" s="42"/>
      <c r="K244" s="44">
        <v>34882896</v>
      </c>
      <c r="L244" s="42"/>
      <c r="M244" s="42"/>
      <c r="N244" s="67"/>
      <c r="O244" s="44">
        <v>1182037</v>
      </c>
      <c r="P244" s="42"/>
      <c r="Q244" s="42"/>
      <c r="R244" s="67"/>
      <c r="S244" s="44">
        <v>5153918</v>
      </c>
      <c r="T244" s="42"/>
      <c r="U244" s="42"/>
      <c r="V244" s="67"/>
      <c r="W244" s="44">
        <v>2161377</v>
      </c>
      <c r="X244" s="42"/>
      <c r="Y244" s="42"/>
      <c r="Z244" s="67"/>
      <c r="AA244" s="67" t="s">
        <v>357</v>
      </c>
      <c r="AB244" s="62"/>
      <c r="AC244" s="62"/>
      <c r="AD244" s="102"/>
    </row>
    <row r="245" spans="1:30" x14ac:dyDescent="0.25">
      <c r="A245" s="23"/>
      <c r="B245" s="36" t="s">
        <v>565</v>
      </c>
      <c r="C245" s="65"/>
      <c r="D245" s="65"/>
      <c r="E245" s="71" t="s">
        <v>357</v>
      </c>
      <c r="F245" s="71"/>
      <c r="G245" s="71"/>
      <c r="H245" s="37"/>
      <c r="I245" s="37"/>
      <c r="J245" s="37"/>
      <c r="K245" s="39">
        <v>247793150</v>
      </c>
      <c r="L245" s="37"/>
      <c r="M245" s="37"/>
      <c r="N245" s="65"/>
      <c r="O245" s="39">
        <v>8043810</v>
      </c>
      <c r="P245" s="37"/>
      <c r="Q245" s="37"/>
      <c r="R245" s="65"/>
      <c r="S245" s="39">
        <v>11974716</v>
      </c>
      <c r="T245" s="37"/>
      <c r="U245" s="37"/>
      <c r="V245" s="65"/>
      <c r="W245" s="39">
        <v>9826381</v>
      </c>
      <c r="X245" s="37"/>
      <c r="Y245" s="37"/>
      <c r="Z245" s="37"/>
      <c r="AA245" s="65" t="s">
        <v>357</v>
      </c>
      <c r="AB245" s="56"/>
      <c r="AC245" s="56"/>
      <c r="AD245" s="103"/>
    </row>
    <row r="246" spans="1:30" x14ac:dyDescent="0.25">
      <c r="A246" s="23"/>
      <c r="B246" s="41" t="s">
        <v>429</v>
      </c>
      <c r="C246" s="67"/>
      <c r="D246" s="67"/>
      <c r="E246" s="61">
        <v>198336641</v>
      </c>
      <c r="F246" s="61"/>
      <c r="G246" s="61"/>
      <c r="H246" s="42"/>
      <c r="I246" s="42"/>
      <c r="J246" s="42"/>
      <c r="K246" s="67" t="s">
        <v>357</v>
      </c>
      <c r="L246" s="42"/>
      <c r="M246" s="42"/>
      <c r="N246" s="67"/>
      <c r="O246" s="44">
        <v>244268</v>
      </c>
      <c r="P246" s="42"/>
      <c r="Q246" s="42"/>
      <c r="R246" s="67"/>
      <c r="S246" s="67" t="s">
        <v>357</v>
      </c>
      <c r="T246" s="42"/>
      <c r="U246" s="42"/>
      <c r="V246" s="67"/>
      <c r="W246" s="44">
        <v>2417868</v>
      </c>
      <c r="X246" s="42"/>
      <c r="Y246" s="42"/>
      <c r="Z246" s="67"/>
      <c r="AA246" s="67" t="s">
        <v>357</v>
      </c>
      <c r="AB246" s="62"/>
      <c r="AC246" s="62"/>
      <c r="AD246" s="102"/>
    </row>
    <row r="247" spans="1:30" x14ac:dyDescent="0.25">
      <c r="A247" s="23"/>
      <c r="B247" s="36" t="s">
        <v>430</v>
      </c>
      <c r="C247" s="65"/>
      <c r="D247" s="65"/>
      <c r="E247" s="55"/>
      <c r="F247" s="55"/>
      <c r="G247" s="55"/>
      <c r="H247" s="37"/>
      <c r="I247" s="37"/>
      <c r="J247" s="37"/>
      <c r="K247" s="37"/>
      <c r="L247" s="37"/>
      <c r="M247" s="37"/>
      <c r="N247" s="65"/>
      <c r="O247" s="37"/>
      <c r="P247" s="37"/>
      <c r="Q247" s="37"/>
      <c r="R247" s="65"/>
      <c r="S247" s="37"/>
      <c r="T247" s="37"/>
      <c r="U247" s="37"/>
      <c r="V247" s="65"/>
      <c r="W247" s="37"/>
      <c r="X247" s="37"/>
      <c r="Y247" s="37"/>
      <c r="Z247" s="65"/>
      <c r="AA247" s="37"/>
      <c r="AB247" s="56"/>
      <c r="AC247" s="56"/>
      <c r="AD247" s="103"/>
    </row>
    <row r="248" spans="1:30" x14ac:dyDescent="0.25">
      <c r="A248" s="23"/>
      <c r="B248" s="41" t="s">
        <v>431</v>
      </c>
      <c r="C248" s="42"/>
      <c r="D248" s="42"/>
      <c r="E248" s="61">
        <v>1851145</v>
      </c>
      <c r="F248" s="61"/>
      <c r="G248" s="61"/>
      <c r="H248" s="42"/>
      <c r="I248" s="42"/>
      <c r="J248" s="42"/>
      <c r="K248" s="67" t="s">
        <v>357</v>
      </c>
      <c r="L248" s="42"/>
      <c r="M248" s="42"/>
      <c r="N248" s="42"/>
      <c r="O248" s="67" t="s">
        <v>357</v>
      </c>
      <c r="P248" s="42"/>
      <c r="Q248" s="42"/>
      <c r="R248" s="42"/>
      <c r="S248" s="67" t="s">
        <v>357</v>
      </c>
      <c r="T248" s="42"/>
      <c r="U248" s="42"/>
      <c r="V248" s="42"/>
      <c r="W248" s="67" t="s">
        <v>357</v>
      </c>
      <c r="X248" s="42"/>
      <c r="Y248" s="42"/>
      <c r="Z248" s="42"/>
      <c r="AA248" s="67" t="s">
        <v>357</v>
      </c>
      <c r="AB248" s="60"/>
      <c r="AC248" s="60"/>
      <c r="AD248" s="102"/>
    </row>
    <row r="249" spans="1:30" x14ac:dyDescent="0.25">
      <c r="A249" s="23"/>
      <c r="B249" s="36" t="s">
        <v>432</v>
      </c>
      <c r="C249" s="65"/>
      <c r="D249" s="65"/>
      <c r="E249" s="58">
        <v>86615392</v>
      </c>
      <c r="F249" s="58"/>
      <c r="G249" s="58"/>
      <c r="H249" s="37"/>
      <c r="I249" s="37"/>
      <c r="J249" s="37"/>
      <c r="K249" s="65" t="s">
        <v>357</v>
      </c>
      <c r="L249" s="37"/>
      <c r="M249" s="37"/>
      <c r="N249" s="65"/>
      <c r="O249" s="65" t="s">
        <v>357</v>
      </c>
      <c r="P249" s="37"/>
      <c r="Q249" s="37"/>
      <c r="R249" s="65"/>
      <c r="S249" s="65" t="s">
        <v>357</v>
      </c>
      <c r="T249" s="37"/>
      <c r="U249" s="37"/>
      <c r="V249" s="65"/>
      <c r="W249" s="39">
        <v>654493</v>
      </c>
      <c r="X249" s="37"/>
      <c r="Y249" s="37"/>
      <c r="Z249" s="65"/>
      <c r="AA249" s="65" t="s">
        <v>357</v>
      </c>
      <c r="AB249" s="56"/>
      <c r="AC249" s="56"/>
      <c r="AD249" s="103"/>
    </row>
    <row r="250" spans="1:30" x14ac:dyDescent="0.25">
      <c r="A250" s="23"/>
      <c r="B250" s="41" t="s">
        <v>433</v>
      </c>
      <c r="C250" s="42"/>
      <c r="D250" s="42"/>
      <c r="E250" s="61">
        <v>130642490</v>
      </c>
      <c r="F250" s="61"/>
      <c r="G250" s="61"/>
      <c r="H250" s="42"/>
      <c r="I250" s="42"/>
      <c r="J250" s="42"/>
      <c r="K250" s="67" t="s">
        <v>357</v>
      </c>
      <c r="L250" s="42"/>
      <c r="M250" s="42"/>
      <c r="N250" s="42"/>
      <c r="O250" s="67" t="s">
        <v>357</v>
      </c>
      <c r="P250" s="42"/>
      <c r="Q250" s="42"/>
      <c r="R250" s="42"/>
      <c r="S250" s="67" t="s">
        <v>357</v>
      </c>
      <c r="T250" s="42"/>
      <c r="U250" s="42"/>
      <c r="V250" s="42"/>
      <c r="W250" s="44">
        <v>335285</v>
      </c>
      <c r="X250" s="42"/>
      <c r="Y250" s="42"/>
      <c r="Z250" s="42"/>
      <c r="AA250" s="67" t="s">
        <v>357</v>
      </c>
      <c r="AB250" s="60"/>
      <c r="AC250" s="60"/>
      <c r="AD250" s="102"/>
    </row>
    <row r="251" spans="1:30" ht="15.75" thickBot="1" x14ac:dyDescent="0.3">
      <c r="A251" s="23"/>
      <c r="B251" s="36" t="s">
        <v>434</v>
      </c>
      <c r="C251" s="65"/>
      <c r="D251" s="89"/>
      <c r="E251" s="123">
        <v>19571312</v>
      </c>
      <c r="F251" s="123"/>
      <c r="G251" s="123"/>
      <c r="H251" s="37"/>
      <c r="I251" s="37"/>
      <c r="J251" s="73"/>
      <c r="K251" s="89" t="s">
        <v>357</v>
      </c>
      <c r="L251" s="37"/>
      <c r="M251" s="37"/>
      <c r="N251" s="89"/>
      <c r="O251" s="89" t="s">
        <v>357</v>
      </c>
      <c r="P251" s="37"/>
      <c r="Q251" s="37"/>
      <c r="R251" s="89"/>
      <c r="S251" s="89" t="s">
        <v>357</v>
      </c>
      <c r="T251" s="37"/>
      <c r="U251" s="37"/>
      <c r="V251" s="89"/>
      <c r="W251" s="52">
        <v>19338</v>
      </c>
      <c r="X251" s="37"/>
      <c r="Y251" s="37"/>
      <c r="Z251" s="89"/>
      <c r="AA251" s="89" t="s">
        <v>357</v>
      </c>
      <c r="AB251" s="56"/>
      <c r="AC251" s="56"/>
      <c r="AD251" s="103"/>
    </row>
    <row r="252" spans="1:30" ht="16.5" thickTop="1" thickBot="1" x14ac:dyDescent="0.3">
      <c r="A252" s="23"/>
      <c r="B252" s="41" t="s">
        <v>145</v>
      </c>
      <c r="C252" s="67"/>
      <c r="D252" s="86" t="s">
        <v>343</v>
      </c>
      <c r="E252" s="128">
        <v>437016980</v>
      </c>
      <c r="F252" s="128"/>
      <c r="G252" s="128"/>
      <c r="H252" s="42"/>
      <c r="I252" s="42"/>
      <c r="J252" s="86" t="s">
        <v>343</v>
      </c>
      <c r="K252" s="47">
        <v>404520259</v>
      </c>
      <c r="L252" s="42"/>
      <c r="M252" s="42"/>
      <c r="N252" s="86" t="s">
        <v>343</v>
      </c>
      <c r="O252" s="47">
        <v>10711533</v>
      </c>
      <c r="P252" s="42"/>
      <c r="Q252" s="42"/>
      <c r="R252" s="86" t="s">
        <v>343</v>
      </c>
      <c r="S252" s="47">
        <v>25136636</v>
      </c>
      <c r="T252" s="42"/>
      <c r="U252" s="42"/>
      <c r="V252" s="86" t="s">
        <v>343</v>
      </c>
      <c r="W252" s="47">
        <v>18021271</v>
      </c>
      <c r="X252" s="42"/>
      <c r="Y252" s="42"/>
      <c r="Z252" s="86" t="s">
        <v>343</v>
      </c>
      <c r="AA252" s="47">
        <v>494260</v>
      </c>
      <c r="AB252" s="62"/>
      <c r="AC252" s="62"/>
      <c r="AD252" s="102"/>
    </row>
    <row r="253" spans="1:30" ht="15.75" thickTop="1" x14ac:dyDescent="0.25">
      <c r="A253" s="23" t="s">
        <v>1351</v>
      </c>
      <c r="B253" s="22" t="s">
        <v>6</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row>
    <row r="254" spans="1:30" x14ac:dyDescent="0.25">
      <c r="A254" s="23"/>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row>
    <row r="255" spans="1:30" x14ac:dyDescent="0.25">
      <c r="A255" s="23"/>
      <c r="B255" s="25" t="s">
        <v>1352</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row>
    <row r="256" spans="1:30" x14ac:dyDescent="0.25">
      <c r="A256" s="23"/>
      <c r="B256" s="22"/>
      <c r="C256" s="22"/>
      <c r="D256" s="22"/>
      <c r="E256" s="22"/>
      <c r="F256" s="22"/>
      <c r="G256" s="22"/>
      <c r="H256" s="22"/>
      <c r="I256" s="22"/>
      <c r="J256" s="22"/>
      <c r="K256" s="22"/>
      <c r="L256" s="22"/>
      <c r="M256" s="22"/>
      <c r="N256" s="22"/>
      <c r="O256" s="22"/>
      <c r="P256" s="22"/>
      <c r="Q256" s="22"/>
      <c r="R256" s="22"/>
      <c r="S256" s="22"/>
      <c r="T256" s="22"/>
      <c r="U256" s="22"/>
      <c r="V256" s="22"/>
      <c r="W256" s="22"/>
      <c r="X256" s="22"/>
      <c r="Y256" s="22"/>
      <c r="Z256" s="22"/>
      <c r="AA256" s="22"/>
      <c r="AB256" s="22"/>
      <c r="AC256" s="22"/>
      <c r="AD256" s="22"/>
    </row>
    <row r="257" spans="1:30" ht="15.75" thickBot="1" x14ac:dyDescent="0.3">
      <c r="A257" s="23"/>
      <c r="B257" s="31"/>
      <c r="C257" s="31"/>
      <c r="D257" s="75">
        <v>41639</v>
      </c>
      <c r="E257" s="75"/>
      <c r="F257" s="75"/>
      <c r="G257" s="75"/>
      <c r="H257" s="75"/>
      <c r="I257" s="75"/>
      <c r="J257" s="75"/>
      <c r="K257" s="75"/>
      <c r="L257" s="75"/>
      <c r="M257" s="75"/>
      <c r="N257" s="75"/>
      <c r="O257" s="75"/>
      <c r="P257" s="75"/>
      <c r="Q257" s="75"/>
      <c r="R257" s="75"/>
      <c r="S257" s="75"/>
      <c r="T257" s="75"/>
      <c r="U257" s="75"/>
      <c r="V257" s="75"/>
    </row>
    <row r="258" spans="1:30" ht="16.5" thickTop="1" thickBot="1" x14ac:dyDescent="0.3">
      <c r="A258" s="23"/>
      <c r="B258" s="63"/>
      <c r="C258" s="63"/>
      <c r="D258" s="93"/>
      <c r="E258" s="93"/>
      <c r="F258" s="63"/>
      <c r="G258" s="63"/>
      <c r="H258" s="54" t="s">
        <v>446</v>
      </c>
      <c r="I258" s="54"/>
      <c r="J258" s="54"/>
      <c r="K258" s="54"/>
      <c r="L258" s="54"/>
      <c r="M258" s="54"/>
      <c r="N258" s="54"/>
      <c r="O258" s="54"/>
      <c r="P258" s="54"/>
      <c r="Q258" s="54"/>
      <c r="R258" s="54"/>
      <c r="S258" s="54"/>
      <c r="T258" s="54"/>
      <c r="U258" s="54"/>
      <c r="V258" s="63"/>
    </row>
    <row r="259" spans="1:30" ht="16.5" thickTop="1" thickBot="1" x14ac:dyDescent="0.3">
      <c r="A259" s="23"/>
      <c r="B259" s="31"/>
      <c r="C259" s="63"/>
      <c r="D259" s="53" t="s">
        <v>445</v>
      </c>
      <c r="E259" s="53"/>
      <c r="F259" s="63"/>
      <c r="G259" s="63"/>
      <c r="H259" s="54" t="s">
        <v>567</v>
      </c>
      <c r="I259" s="54"/>
      <c r="J259" s="63"/>
      <c r="K259" s="63"/>
      <c r="L259" s="54" t="s">
        <v>568</v>
      </c>
      <c r="M259" s="54"/>
      <c r="N259" s="63"/>
      <c r="O259" s="63"/>
      <c r="P259" s="54" t="s">
        <v>569</v>
      </c>
      <c r="Q259" s="54"/>
      <c r="R259" s="63"/>
      <c r="S259" s="63"/>
      <c r="T259" s="54" t="s">
        <v>570</v>
      </c>
      <c r="U259" s="54"/>
      <c r="V259" s="63"/>
    </row>
    <row r="260" spans="1:30" ht="15.75" thickTop="1" x14ac:dyDescent="0.25">
      <c r="A260" s="23"/>
      <c r="B260" s="36" t="s">
        <v>571</v>
      </c>
      <c r="C260" s="65"/>
      <c r="D260" s="36" t="s">
        <v>343</v>
      </c>
      <c r="E260" s="39">
        <v>193167818</v>
      </c>
      <c r="F260" s="37"/>
      <c r="G260" s="37"/>
      <c r="H260" s="36" t="s">
        <v>343</v>
      </c>
      <c r="I260" s="39">
        <v>1737000</v>
      </c>
      <c r="J260" s="37"/>
      <c r="K260" s="37"/>
      <c r="L260" s="36" t="s">
        <v>343</v>
      </c>
      <c r="M260" s="39">
        <v>95498705</v>
      </c>
      <c r="N260" s="37"/>
      <c r="O260" s="37"/>
      <c r="P260" s="36" t="s">
        <v>343</v>
      </c>
      <c r="Q260" s="39">
        <v>165045154</v>
      </c>
      <c r="R260" s="37"/>
      <c r="S260" s="37"/>
      <c r="T260" s="36" t="s">
        <v>343</v>
      </c>
      <c r="U260" s="39">
        <v>18879559</v>
      </c>
      <c r="V260" s="36"/>
    </row>
    <row r="261" spans="1:30" ht="15.75" thickBot="1" x14ac:dyDescent="0.3">
      <c r="A261" s="23"/>
      <c r="B261" s="41" t="s">
        <v>572</v>
      </c>
      <c r="C261" s="67"/>
      <c r="D261" s="48"/>
      <c r="E261" s="47">
        <v>3357750</v>
      </c>
      <c r="F261" s="42"/>
      <c r="G261" s="42"/>
      <c r="H261" s="45"/>
      <c r="I261" s="47">
        <v>19414</v>
      </c>
      <c r="J261" s="42"/>
      <c r="K261" s="42"/>
      <c r="L261" s="45"/>
      <c r="M261" s="47">
        <v>635373</v>
      </c>
      <c r="N261" s="42"/>
      <c r="O261" s="42"/>
      <c r="P261" s="45"/>
      <c r="Q261" s="47">
        <v>249258</v>
      </c>
      <c r="R261" s="42"/>
      <c r="S261" s="42"/>
      <c r="T261" s="45"/>
      <c r="U261" s="47">
        <v>45438</v>
      </c>
      <c r="V261" s="41"/>
    </row>
    <row r="262" spans="1:30" ht="16.5" thickTop="1" thickBot="1" x14ac:dyDescent="0.3">
      <c r="A262" s="23"/>
      <c r="B262" s="37"/>
      <c r="C262" s="37"/>
      <c r="D262" s="50" t="s">
        <v>343</v>
      </c>
      <c r="E262" s="52">
        <v>196525568</v>
      </c>
      <c r="F262" s="37"/>
      <c r="G262" s="37"/>
      <c r="H262" s="50" t="s">
        <v>343</v>
      </c>
      <c r="I262" s="52">
        <v>1756414</v>
      </c>
      <c r="J262" s="37"/>
      <c r="K262" s="37"/>
      <c r="L262" s="50" t="s">
        <v>343</v>
      </c>
      <c r="M262" s="52">
        <v>96134078</v>
      </c>
      <c r="N262" s="37"/>
      <c r="O262" s="37"/>
      <c r="P262" s="50" t="s">
        <v>343</v>
      </c>
      <c r="Q262" s="52">
        <v>165294412</v>
      </c>
      <c r="R262" s="37"/>
      <c r="S262" s="37"/>
      <c r="T262" s="50" t="s">
        <v>343</v>
      </c>
      <c r="U262" s="52">
        <v>18924997</v>
      </c>
      <c r="V262" s="37"/>
    </row>
    <row r="263" spans="1:30" ht="15.75" thickTop="1" x14ac:dyDescent="0.25">
      <c r="A263" s="23"/>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row>
    <row r="264" spans="1:30" x14ac:dyDescent="0.25">
      <c r="A264" s="23"/>
      <c r="B264" s="22"/>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row>
    <row r="265" spans="1:30" ht="15.75" thickBot="1" x14ac:dyDescent="0.3">
      <c r="A265" s="23"/>
      <c r="B265" s="31"/>
      <c r="C265" s="31"/>
      <c r="D265" s="75">
        <v>41274</v>
      </c>
      <c r="E265" s="75"/>
      <c r="F265" s="75"/>
      <c r="G265" s="75"/>
      <c r="H265" s="75"/>
      <c r="I265" s="75"/>
      <c r="J265" s="75"/>
      <c r="K265" s="75"/>
      <c r="L265" s="75"/>
      <c r="M265" s="75"/>
      <c r="N265" s="75"/>
      <c r="O265" s="75"/>
      <c r="P265" s="75"/>
      <c r="Q265" s="75"/>
      <c r="R265" s="75"/>
      <c r="S265" s="75"/>
      <c r="T265" s="75"/>
      <c r="U265" s="75"/>
      <c r="V265" s="75"/>
    </row>
    <row r="266" spans="1:30" ht="16.5" thickTop="1" thickBot="1" x14ac:dyDescent="0.3">
      <c r="A266" s="23"/>
      <c r="B266" s="63"/>
      <c r="C266" s="63"/>
      <c r="D266" s="93"/>
      <c r="E266" s="93"/>
      <c r="F266" s="63"/>
      <c r="G266" s="63"/>
      <c r="H266" s="54" t="s">
        <v>446</v>
      </c>
      <c r="I266" s="54"/>
      <c r="J266" s="54"/>
      <c r="K266" s="54"/>
      <c r="L266" s="54"/>
      <c r="M266" s="54"/>
      <c r="N266" s="54"/>
      <c r="O266" s="54"/>
      <c r="P266" s="54"/>
      <c r="Q266" s="54"/>
      <c r="R266" s="54"/>
      <c r="S266" s="54"/>
      <c r="T266" s="54"/>
      <c r="U266" s="54"/>
      <c r="V266" s="63"/>
    </row>
    <row r="267" spans="1:30" ht="16.5" thickTop="1" thickBot="1" x14ac:dyDescent="0.3">
      <c r="A267" s="23"/>
      <c r="B267" s="31"/>
      <c r="C267" s="63"/>
      <c r="D267" s="53" t="s">
        <v>445</v>
      </c>
      <c r="E267" s="53"/>
      <c r="F267" s="63"/>
      <c r="G267" s="63"/>
      <c r="H267" s="54" t="s">
        <v>567</v>
      </c>
      <c r="I267" s="54"/>
      <c r="J267" s="63"/>
      <c r="K267" s="63"/>
      <c r="L267" s="54" t="s">
        <v>568</v>
      </c>
      <c r="M267" s="54"/>
      <c r="N267" s="63"/>
      <c r="O267" s="63"/>
      <c r="P267" s="54" t="s">
        <v>569</v>
      </c>
      <c r="Q267" s="54"/>
      <c r="R267" s="63"/>
      <c r="S267" s="63"/>
      <c r="T267" s="54" t="s">
        <v>570</v>
      </c>
      <c r="U267" s="54"/>
      <c r="V267" s="63"/>
    </row>
    <row r="268" spans="1:30" ht="15.75" thickTop="1" x14ac:dyDescent="0.25">
      <c r="A268" s="23"/>
      <c r="B268" s="36" t="s">
        <v>571</v>
      </c>
      <c r="C268" s="65"/>
      <c r="D268" s="36" t="s">
        <v>343</v>
      </c>
      <c r="E268" s="39">
        <v>198575753</v>
      </c>
      <c r="F268" s="37"/>
      <c r="G268" s="37"/>
      <c r="H268" s="36" t="s">
        <v>343</v>
      </c>
      <c r="I268" s="39">
        <v>1847837</v>
      </c>
      <c r="J268" s="37"/>
      <c r="K268" s="37"/>
      <c r="L268" s="36" t="s">
        <v>343</v>
      </c>
      <c r="M268" s="39">
        <v>86698520</v>
      </c>
      <c r="N268" s="37"/>
      <c r="O268" s="37"/>
      <c r="P268" s="36" t="s">
        <v>343</v>
      </c>
      <c r="Q268" s="39">
        <v>130642490</v>
      </c>
      <c r="R268" s="37"/>
      <c r="S268" s="37"/>
      <c r="T268" s="36" t="s">
        <v>343</v>
      </c>
      <c r="U268" s="39">
        <v>19571312</v>
      </c>
      <c r="V268" s="36"/>
    </row>
    <row r="269" spans="1:30" ht="15.75" thickBot="1" x14ac:dyDescent="0.3">
      <c r="A269" s="23"/>
      <c r="B269" s="41" t="s">
        <v>572</v>
      </c>
      <c r="C269" s="67"/>
      <c r="D269" s="48"/>
      <c r="E269" s="47">
        <v>2423024</v>
      </c>
      <c r="F269" s="42"/>
      <c r="G269" s="42"/>
      <c r="H269" s="45"/>
      <c r="I269" s="47">
        <v>3308</v>
      </c>
      <c r="J269" s="42"/>
      <c r="K269" s="42"/>
      <c r="L269" s="45"/>
      <c r="M269" s="47">
        <v>571365</v>
      </c>
      <c r="N269" s="42"/>
      <c r="O269" s="42"/>
      <c r="P269" s="45"/>
      <c r="Q269" s="47">
        <v>335285</v>
      </c>
      <c r="R269" s="42"/>
      <c r="S269" s="42"/>
      <c r="T269" s="45"/>
      <c r="U269" s="47">
        <v>19338</v>
      </c>
      <c r="V269" s="41"/>
    </row>
    <row r="270" spans="1:30" ht="16.5" thickTop="1" thickBot="1" x14ac:dyDescent="0.3">
      <c r="A270" s="23"/>
      <c r="B270" s="37"/>
      <c r="C270" s="37"/>
      <c r="D270" s="50" t="s">
        <v>343</v>
      </c>
      <c r="E270" s="52">
        <v>200998777</v>
      </c>
      <c r="F270" s="37"/>
      <c r="G270" s="37"/>
      <c r="H270" s="50" t="s">
        <v>343</v>
      </c>
      <c r="I270" s="52">
        <v>1851145</v>
      </c>
      <c r="J270" s="37"/>
      <c r="K270" s="37"/>
      <c r="L270" s="50" t="s">
        <v>343</v>
      </c>
      <c r="M270" s="52">
        <v>87269885</v>
      </c>
      <c r="N270" s="37"/>
      <c r="O270" s="37"/>
      <c r="P270" s="50" t="s">
        <v>343</v>
      </c>
      <c r="Q270" s="52">
        <v>130977775</v>
      </c>
      <c r="R270" s="37"/>
      <c r="S270" s="37"/>
      <c r="T270" s="50" t="s">
        <v>343</v>
      </c>
      <c r="U270" s="52">
        <v>19590650</v>
      </c>
      <c r="V270" s="37"/>
    </row>
    <row r="271" spans="1:30" ht="15.75" thickTop="1" x14ac:dyDescent="0.25">
      <c r="A271" s="23" t="s">
        <v>1353</v>
      </c>
      <c r="B271" s="22" t="s">
        <v>6</v>
      </c>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row>
    <row r="272" spans="1:30" x14ac:dyDescent="0.25">
      <c r="A272" s="23"/>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row>
    <row r="273" spans="1:30" x14ac:dyDescent="0.25">
      <c r="A273" s="23"/>
      <c r="B273" s="25" t="s">
        <v>574</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row>
    <row r="274" spans="1:30" ht="15.75" thickBot="1" x14ac:dyDescent="0.3">
      <c r="A274" s="23"/>
      <c r="B274" s="31"/>
      <c r="C274" s="31"/>
      <c r="D274" s="53" t="s">
        <v>575</v>
      </c>
      <c r="E274" s="53"/>
      <c r="F274" s="31"/>
      <c r="G274" s="31"/>
      <c r="H274" s="53" t="s">
        <v>576</v>
      </c>
      <c r="I274" s="53"/>
      <c r="J274" s="31"/>
      <c r="K274" s="31"/>
      <c r="L274" s="53" t="s">
        <v>577</v>
      </c>
      <c r="M274" s="53"/>
      <c r="N274" s="53"/>
      <c r="O274" s="31"/>
      <c r="P274" s="31"/>
      <c r="Q274" s="53" t="s">
        <v>578</v>
      </c>
      <c r="R274" s="53"/>
      <c r="S274" s="31"/>
    </row>
    <row r="275" spans="1:30" ht="15.75" thickTop="1" x14ac:dyDescent="0.25">
      <c r="A275" s="23"/>
      <c r="B275" s="36" t="s">
        <v>579</v>
      </c>
      <c r="C275" s="37"/>
      <c r="D275" s="65" t="s">
        <v>343</v>
      </c>
      <c r="E275" s="39">
        <v>16896078</v>
      </c>
      <c r="F275" s="37"/>
      <c r="G275" s="37"/>
      <c r="H275" s="65" t="s">
        <v>343</v>
      </c>
      <c r="I275" s="65" t="s">
        <v>357</v>
      </c>
      <c r="J275" s="37"/>
      <c r="K275" s="37"/>
      <c r="L275" s="65" t="s">
        <v>343</v>
      </c>
      <c r="M275" s="65" t="s">
        <v>580</v>
      </c>
      <c r="N275" s="56" t="s">
        <v>410</v>
      </c>
      <c r="O275" s="56"/>
      <c r="P275" s="37"/>
      <c r="Q275" s="65" t="s">
        <v>343</v>
      </c>
      <c r="R275" s="39">
        <v>11230422</v>
      </c>
      <c r="S275" s="37"/>
    </row>
    <row r="276" spans="1:30" ht="26.25" x14ac:dyDescent="0.25">
      <c r="A276" s="23"/>
      <c r="B276" s="41" t="s">
        <v>581</v>
      </c>
      <c r="C276" s="60"/>
      <c r="D276" s="60"/>
      <c r="E276" s="94" t="s">
        <v>583</v>
      </c>
      <c r="F276" s="62" t="s">
        <v>410</v>
      </c>
      <c r="G276" s="60"/>
      <c r="H276" s="60"/>
      <c r="I276" s="94" t="s">
        <v>357</v>
      </c>
      <c r="J276" s="60"/>
      <c r="K276" s="60"/>
      <c r="L276" s="60"/>
      <c r="M276" s="61">
        <v>3112751</v>
      </c>
      <c r="N276" s="60"/>
      <c r="O276" s="60"/>
      <c r="P276" s="60"/>
      <c r="Q276" s="60"/>
      <c r="R276" s="94" t="s">
        <v>584</v>
      </c>
      <c r="S276" s="62" t="s">
        <v>410</v>
      </c>
    </row>
    <row r="277" spans="1:30" ht="15.75" thickBot="1" x14ac:dyDescent="0.3">
      <c r="A277" s="23"/>
      <c r="B277" s="41" t="s">
        <v>582</v>
      </c>
      <c r="C277" s="60"/>
      <c r="D277" s="121"/>
      <c r="E277" s="100"/>
      <c r="F277" s="62"/>
      <c r="G277" s="60"/>
      <c r="H277" s="121"/>
      <c r="I277" s="100"/>
      <c r="J277" s="60"/>
      <c r="K277" s="60"/>
      <c r="L277" s="121"/>
      <c r="M277" s="98"/>
      <c r="N277" s="60"/>
      <c r="O277" s="60"/>
      <c r="P277" s="60"/>
      <c r="Q277" s="121"/>
      <c r="R277" s="100"/>
      <c r="S277" s="62"/>
    </row>
    <row r="278" spans="1:30" ht="15.75" thickTop="1" x14ac:dyDescent="0.25">
      <c r="A278" s="23"/>
      <c r="B278" s="36" t="s">
        <v>585</v>
      </c>
      <c r="C278" s="37"/>
      <c r="D278" s="37"/>
      <c r="E278" s="39">
        <v>13240578</v>
      </c>
      <c r="F278" s="37"/>
      <c r="G278" s="37"/>
      <c r="H278" s="37"/>
      <c r="I278" s="65" t="s">
        <v>357</v>
      </c>
      <c r="J278" s="37"/>
      <c r="K278" s="37"/>
      <c r="L278" s="37"/>
      <c r="M278" s="65" t="s">
        <v>586</v>
      </c>
      <c r="N278" s="56" t="s">
        <v>410</v>
      </c>
      <c r="O278" s="56"/>
      <c r="P278" s="37"/>
      <c r="Q278" s="37"/>
      <c r="R278" s="39">
        <v>10687673</v>
      </c>
      <c r="S278" s="37"/>
    </row>
    <row r="279" spans="1:30" ht="27" thickBot="1" x14ac:dyDescent="0.3">
      <c r="A279" s="23"/>
      <c r="B279" s="41" t="s">
        <v>587</v>
      </c>
      <c r="C279" s="42"/>
      <c r="D279" s="45"/>
      <c r="E279" s="86" t="s">
        <v>588</v>
      </c>
      <c r="F279" s="41" t="s">
        <v>410</v>
      </c>
      <c r="G279" s="42"/>
      <c r="H279" s="45"/>
      <c r="I279" s="47">
        <v>1162653</v>
      </c>
      <c r="J279" s="42"/>
      <c r="K279" s="42"/>
      <c r="L279" s="45"/>
      <c r="M279" s="47">
        <v>375215</v>
      </c>
      <c r="N279" s="60"/>
      <c r="O279" s="60"/>
      <c r="P279" s="42"/>
      <c r="Q279" s="45"/>
      <c r="R279" s="86" t="s">
        <v>589</v>
      </c>
      <c r="S279" s="41" t="s">
        <v>410</v>
      </c>
    </row>
    <row r="280" spans="1:30" ht="27.75" thickTop="1" thickBot="1" x14ac:dyDescent="0.3">
      <c r="A280" s="23"/>
      <c r="B280" s="36" t="s">
        <v>590</v>
      </c>
      <c r="C280" s="37"/>
      <c r="D280" s="89" t="s">
        <v>343</v>
      </c>
      <c r="E280" s="52">
        <v>10711533</v>
      </c>
      <c r="F280" s="37"/>
      <c r="G280" s="37"/>
      <c r="H280" s="89" t="s">
        <v>343</v>
      </c>
      <c r="I280" s="52">
        <v>1162653</v>
      </c>
      <c r="J280" s="37"/>
      <c r="K280" s="37"/>
      <c r="L280" s="89" t="s">
        <v>343</v>
      </c>
      <c r="M280" s="89" t="s">
        <v>591</v>
      </c>
      <c r="N280" s="56" t="s">
        <v>410</v>
      </c>
      <c r="O280" s="56"/>
      <c r="P280" s="37"/>
      <c r="Q280" s="89" t="s">
        <v>343</v>
      </c>
      <c r="R280" s="52">
        <v>9696496</v>
      </c>
      <c r="S280" s="37"/>
    </row>
  </sheetData>
  <mergeCells count="647">
    <mergeCell ref="B263:AD263"/>
    <mergeCell ref="B264:AD264"/>
    <mergeCell ref="A271:A280"/>
    <mergeCell ref="B271:AD271"/>
    <mergeCell ref="B272:AD272"/>
    <mergeCell ref="B273:AD273"/>
    <mergeCell ref="A219:A252"/>
    <mergeCell ref="B219:AD219"/>
    <mergeCell ref="B220:AD220"/>
    <mergeCell ref="B221:AD221"/>
    <mergeCell ref="B237:AD237"/>
    <mergeCell ref="A253:A270"/>
    <mergeCell ref="B253:AD253"/>
    <mergeCell ref="B254:AD254"/>
    <mergeCell ref="B255:AD255"/>
    <mergeCell ref="B256:AD256"/>
    <mergeCell ref="A196:A218"/>
    <mergeCell ref="B196:AD196"/>
    <mergeCell ref="B197:AD197"/>
    <mergeCell ref="B198:AD198"/>
    <mergeCell ref="B209:AD209"/>
    <mergeCell ref="B210:AD210"/>
    <mergeCell ref="A159:A195"/>
    <mergeCell ref="B159:AD159"/>
    <mergeCell ref="B160:AD160"/>
    <mergeCell ref="B176:AD176"/>
    <mergeCell ref="B177:AD177"/>
    <mergeCell ref="B178:AD178"/>
    <mergeCell ref="B194:AD194"/>
    <mergeCell ref="B195:AD195"/>
    <mergeCell ref="A112:A158"/>
    <mergeCell ref="B112:AD112"/>
    <mergeCell ref="B113:AD113"/>
    <mergeCell ref="B114:AD114"/>
    <mergeCell ref="B134:AD134"/>
    <mergeCell ref="B135:AD135"/>
    <mergeCell ref="B158:AD158"/>
    <mergeCell ref="A61:A111"/>
    <mergeCell ref="B61:AD61"/>
    <mergeCell ref="B62:AD62"/>
    <mergeCell ref="B63:AD63"/>
    <mergeCell ref="B75:AD75"/>
    <mergeCell ref="B76:AD76"/>
    <mergeCell ref="B85:AD85"/>
    <mergeCell ref="B97:AD97"/>
    <mergeCell ref="B98:AD98"/>
    <mergeCell ref="B99:AD99"/>
    <mergeCell ref="B23:AD23"/>
    <mergeCell ref="A24:A60"/>
    <mergeCell ref="B24:AD24"/>
    <mergeCell ref="B25:AD25"/>
    <mergeCell ref="B26:AD26"/>
    <mergeCell ref="B37:AD37"/>
    <mergeCell ref="B49:AD49"/>
    <mergeCell ref="B60:AD60"/>
    <mergeCell ref="N279:O279"/>
    <mergeCell ref="N280:O280"/>
    <mergeCell ref="A1:A2"/>
    <mergeCell ref="B1:AD1"/>
    <mergeCell ref="B2:AD2"/>
    <mergeCell ref="B3:AD3"/>
    <mergeCell ref="A4:A23"/>
    <mergeCell ref="B4:AD4"/>
    <mergeCell ref="B5:AD5"/>
    <mergeCell ref="B6:AD6"/>
    <mergeCell ref="N276:O277"/>
    <mergeCell ref="P276:P277"/>
    <mergeCell ref="Q276:Q277"/>
    <mergeCell ref="R276:R277"/>
    <mergeCell ref="S276:S277"/>
    <mergeCell ref="N278:O278"/>
    <mergeCell ref="H276:H277"/>
    <mergeCell ref="I276:I277"/>
    <mergeCell ref="J276:J277"/>
    <mergeCell ref="K276:K277"/>
    <mergeCell ref="L276:L277"/>
    <mergeCell ref="M276:M277"/>
    <mergeCell ref="D274:E274"/>
    <mergeCell ref="H274:I274"/>
    <mergeCell ref="L274:N274"/>
    <mergeCell ref="Q274:R274"/>
    <mergeCell ref="N275:O275"/>
    <mergeCell ref="C276:C277"/>
    <mergeCell ref="D276:D277"/>
    <mergeCell ref="E276:E277"/>
    <mergeCell ref="F276:F277"/>
    <mergeCell ref="G276:G277"/>
    <mergeCell ref="D265:V265"/>
    <mergeCell ref="D266:E266"/>
    <mergeCell ref="H266:U266"/>
    <mergeCell ref="D267:E267"/>
    <mergeCell ref="H267:I267"/>
    <mergeCell ref="L267:M267"/>
    <mergeCell ref="P267:Q267"/>
    <mergeCell ref="T267:U267"/>
    <mergeCell ref="D257:V257"/>
    <mergeCell ref="D258:E258"/>
    <mergeCell ref="H258:U258"/>
    <mergeCell ref="D259:E259"/>
    <mergeCell ref="H259:I259"/>
    <mergeCell ref="L259:M259"/>
    <mergeCell ref="P259:Q259"/>
    <mergeCell ref="T259:U259"/>
    <mergeCell ref="E250:G250"/>
    <mergeCell ref="AB250:AC250"/>
    <mergeCell ref="E251:G251"/>
    <mergeCell ref="AB251:AC251"/>
    <mergeCell ref="E252:G252"/>
    <mergeCell ref="AB252:AC252"/>
    <mergeCell ref="E247:G247"/>
    <mergeCell ref="AB247:AC247"/>
    <mergeCell ref="E248:G248"/>
    <mergeCell ref="AB248:AC248"/>
    <mergeCell ref="E249:G249"/>
    <mergeCell ref="AB249:AC249"/>
    <mergeCell ref="E244:G244"/>
    <mergeCell ref="AB244:AC244"/>
    <mergeCell ref="E245:G245"/>
    <mergeCell ref="AB245:AC245"/>
    <mergeCell ref="E246:G246"/>
    <mergeCell ref="AB246:AC246"/>
    <mergeCell ref="E241:G241"/>
    <mergeCell ref="AB241:AC241"/>
    <mergeCell ref="E242:G242"/>
    <mergeCell ref="AB242:AC242"/>
    <mergeCell ref="E243:G243"/>
    <mergeCell ref="AB243:AC243"/>
    <mergeCell ref="AB239:AC239"/>
    <mergeCell ref="D240:G240"/>
    <mergeCell ref="J240:K240"/>
    <mergeCell ref="N240:O240"/>
    <mergeCell ref="R240:S240"/>
    <mergeCell ref="V240:W240"/>
    <mergeCell ref="Z240:AA240"/>
    <mergeCell ref="AB240:AC240"/>
    <mergeCell ref="C238:AA238"/>
    <mergeCell ref="D239:G239"/>
    <mergeCell ref="J239:K239"/>
    <mergeCell ref="N239:O239"/>
    <mergeCell ref="R239:S239"/>
    <mergeCell ref="V239:W239"/>
    <mergeCell ref="Z239:AA239"/>
    <mergeCell ref="E234:G234"/>
    <mergeCell ref="AB234:AC234"/>
    <mergeCell ref="E235:G235"/>
    <mergeCell ref="AB235:AC235"/>
    <mergeCell ref="E236:G236"/>
    <mergeCell ref="AB236:AC236"/>
    <mergeCell ref="E231:G231"/>
    <mergeCell ref="AB231:AC231"/>
    <mergeCell ref="E232:G232"/>
    <mergeCell ref="AB232:AC232"/>
    <mergeCell ref="E233:G233"/>
    <mergeCell ref="AB233:AC233"/>
    <mergeCell ref="E228:G228"/>
    <mergeCell ref="AB228:AC228"/>
    <mergeCell ref="E229:G229"/>
    <mergeCell ref="AB229:AC229"/>
    <mergeCell ref="E230:G230"/>
    <mergeCell ref="AB230:AC230"/>
    <mergeCell ref="E225:G225"/>
    <mergeCell ref="AB225:AC225"/>
    <mergeCell ref="E226:G226"/>
    <mergeCell ref="AB226:AC226"/>
    <mergeCell ref="E227:G227"/>
    <mergeCell ref="AB227:AC227"/>
    <mergeCell ref="AB223:AC223"/>
    <mergeCell ref="D224:G224"/>
    <mergeCell ref="J224:K224"/>
    <mergeCell ref="N224:O224"/>
    <mergeCell ref="R224:S224"/>
    <mergeCell ref="V224:W224"/>
    <mergeCell ref="Z224:AA224"/>
    <mergeCell ref="AB224:AC224"/>
    <mergeCell ref="C222:AA222"/>
    <mergeCell ref="D223:G223"/>
    <mergeCell ref="J223:K223"/>
    <mergeCell ref="N223:O223"/>
    <mergeCell ref="R223:S223"/>
    <mergeCell ref="V223:W223"/>
    <mergeCell ref="Z223:AA223"/>
    <mergeCell ref="D211:E211"/>
    <mergeCell ref="H211:I211"/>
    <mergeCell ref="L211:M211"/>
    <mergeCell ref="D212:E212"/>
    <mergeCell ref="H212:I212"/>
    <mergeCell ref="L212:M212"/>
    <mergeCell ref="D199:E199"/>
    <mergeCell ref="H199:I199"/>
    <mergeCell ref="L199:M199"/>
    <mergeCell ref="D200:E200"/>
    <mergeCell ref="H200:I200"/>
    <mergeCell ref="L200:M200"/>
    <mergeCell ref="E188:F188"/>
    <mergeCell ref="E189:F189"/>
    <mergeCell ref="E190:F190"/>
    <mergeCell ref="E191:F191"/>
    <mergeCell ref="E192:F192"/>
    <mergeCell ref="E193:F193"/>
    <mergeCell ref="E182:F182"/>
    <mergeCell ref="E183:F183"/>
    <mergeCell ref="E184:F184"/>
    <mergeCell ref="E185:F185"/>
    <mergeCell ref="E186:F186"/>
    <mergeCell ref="E187:F187"/>
    <mergeCell ref="D180:F180"/>
    <mergeCell ref="I180:J180"/>
    <mergeCell ref="M180:N180"/>
    <mergeCell ref="U180:W180"/>
    <mergeCell ref="D181:F181"/>
    <mergeCell ref="I181:J181"/>
    <mergeCell ref="M181:N181"/>
    <mergeCell ref="U181:W181"/>
    <mergeCell ref="E171:F171"/>
    <mergeCell ref="E172:F172"/>
    <mergeCell ref="E173:F173"/>
    <mergeCell ref="E174:F174"/>
    <mergeCell ref="E175:F175"/>
    <mergeCell ref="D179:E179"/>
    <mergeCell ref="E165:F165"/>
    <mergeCell ref="E166:F166"/>
    <mergeCell ref="E167:F167"/>
    <mergeCell ref="E168:F168"/>
    <mergeCell ref="E169:F169"/>
    <mergeCell ref="E170:F170"/>
    <mergeCell ref="U162:W162"/>
    <mergeCell ref="D163:F163"/>
    <mergeCell ref="I163:J163"/>
    <mergeCell ref="M163:N163"/>
    <mergeCell ref="U163:W163"/>
    <mergeCell ref="E164:F164"/>
    <mergeCell ref="D139:E139"/>
    <mergeCell ref="H139:I139"/>
    <mergeCell ref="L139:M139"/>
    <mergeCell ref="P139:Q139"/>
    <mergeCell ref="D161:E161"/>
    <mergeCell ref="D162:F162"/>
    <mergeCell ref="I162:J162"/>
    <mergeCell ref="M162:N162"/>
    <mergeCell ref="T136:X136"/>
    <mergeCell ref="D137:E137"/>
    <mergeCell ref="H137:I137"/>
    <mergeCell ref="L137:M137"/>
    <mergeCell ref="P137:Q137"/>
    <mergeCell ref="D138:E138"/>
    <mergeCell ref="H138:I138"/>
    <mergeCell ref="L138:M138"/>
    <mergeCell ref="P138:Q138"/>
    <mergeCell ref="D118:E118"/>
    <mergeCell ref="H118:I118"/>
    <mergeCell ref="L118:M118"/>
    <mergeCell ref="P118:Q118"/>
    <mergeCell ref="D136:I136"/>
    <mergeCell ref="L136:Q136"/>
    <mergeCell ref="D116:E116"/>
    <mergeCell ref="H116:I116"/>
    <mergeCell ref="L116:M116"/>
    <mergeCell ref="P116:Q116"/>
    <mergeCell ref="D117:E117"/>
    <mergeCell ref="H117:I117"/>
    <mergeCell ref="L117:M117"/>
    <mergeCell ref="P117:Q117"/>
    <mergeCell ref="U108:U109"/>
    <mergeCell ref="V108:V109"/>
    <mergeCell ref="D115:M115"/>
    <mergeCell ref="N115:O115"/>
    <mergeCell ref="P115:X115"/>
    <mergeCell ref="Y115:Z115"/>
    <mergeCell ref="B111:AD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C108:C109"/>
    <mergeCell ref="D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U104:U105"/>
    <mergeCell ref="V104:V105"/>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O101:O103"/>
    <mergeCell ref="P101:Q103"/>
    <mergeCell ref="R101:R103"/>
    <mergeCell ref="S101:S103"/>
    <mergeCell ref="T101:U103"/>
    <mergeCell ref="V101:V103"/>
    <mergeCell ref="G101:G103"/>
    <mergeCell ref="H101:I103"/>
    <mergeCell ref="J101:J103"/>
    <mergeCell ref="K101:K103"/>
    <mergeCell ref="L101:M103"/>
    <mergeCell ref="N101:N103"/>
    <mergeCell ref="T94:T95"/>
    <mergeCell ref="U94:U95"/>
    <mergeCell ref="V94:V95"/>
    <mergeCell ref="D100:U100"/>
    <mergeCell ref="B101:B103"/>
    <mergeCell ref="C101:C103"/>
    <mergeCell ref="D101:E101"/>
    <mergeCell ref="D102:E102"/>
    <mergeCell ref="D103:E103"/>
    <mergeCell ref="F101:F103"/>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T93"/>
    <mergeCell ref="U92:U93"/>
    <mergeCell ref="V92:V93"/>
    <mergeCell ref="C94:C95"/>
    <mergeCell ref="D94:D95"/>
    <mergeCell ref="E94:E95"/>
    <mergeCell ref="F94:F95"/>
    <mergeCell ref="G94:G95"/>
    <mergeCell ref="L92:L93"/>
    <mergeCell ref="M92:M93"/>
    <mergeCell ref="N92:N93"/>
    <mergeCell ref="O92:O93"/>
    <mergeCell ref="P92:P93"/>
    <mergeCell ref="Q92:Q93"/>
    <mergeCell ref="V90:V91"/>
    <mergeCell ref="C92:C93"/>
    <mergeCell ref="D92:D93"/>
    <mergeCell ref="E92:E93"/>
    <mergeCell ref="F92:F93"/>
    <mergeCell ref="G92:G93"/>
    <mergeCell ref="H92:H93"/>
    <mergeCell ref="I92:I93"/>
    <mergeCell ref="J92:J93"/>
    <mergeCell ref="K92:K93"/>
    <mergeCell ref="P90:P91"/>
    <mergeCell ref="Q90:Q91"/>
    <mergeCell ref="R90:R91"/>
    <mergeCell ref="S90:S91"/>
    <mergeCell ref="T90:T91"/>
    <mergeCell ref="U90:U91"/>
    <mergeCell ref="J90:J91"/>
    <mergeCell ref="K90:K91"/>
    <mergeCell ref="L90:L91"/>
    <mergeCell ref="M90:M91"/>
    <mergeCell ref="N90:N91"/>
    <mergeCell ref="O90:O91"/>
    <mergeCell ref="S87:S89"/>
    <mergeCell ref="T87:U89"/>
    <mergeCell ref="V87:V89"/>
    <mergeCell ref="C90:C91"/>
    <mergeCell ref="D90:D91"/>
    <mergeCell ref="E90:E91"/>
    <mergeCell ref="F90:F91"/>
    <mergeCell ref="G90:G91"/>
    <mergeCell ref="H90:H91"/>
    <mergeCell ref="I90:I91"/>
    <mergeCell ref="K87:K89"/>
    <mergeCell ref="L87:M89"/>
    <mergeCell ref="N87:N89"/>
    <mergeCell ref="O87:O89"/>
    <mergeCell ref="P87:Q89"/>
    <mergeCell ref="R87:R89"/>
    <mergeCell ref="D86:U86"/>
    <mergeCell ref="B87:B89"/>
    <mergeCell ref="C87:C89"/>
    <mergeCell ref="D87:E87"/>
    <mergeCell ref="D88:E88"/>
    <mergeCell ref="D89:E89"/>
    <mergeCell ref="F87:F89"/>
    <mergeCell ref="G87:G89"/>
    <mergeCell ref="H87:I89"/>
    <mergeCell ref="J87:J89"/>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D79:E79"/>
    <mergeCell ref="H79:I79"/>
    <mergeCell ref="L79:M79"/>
    <mergeCell ref="P79:Q79"/>
    <mergeCell ref="T79:U79"/>
    <mergeCell ref="X79:Y79"/>
    <mergeCell ref="X72:X73"/>
    <mergeCell ref="Y72:Y73"/>
    <mergeCell ref="Z72:Z73"/>
    <mergeCell ref="D77:Z77"/>
    <mergeCell ref="D78:E78"/>
    <mergeCell ref="H78:I78"/>
    <mergeCell ref="L78:M78"/>
    <mergeCell ref="P78:Q78"/>
    <mergeCell ref="T78:U78"/>
    <mergeCell ref="X78:Y78"/>
    <mergeCell ref="R72:R73"/>
    <mergeCell ref="S72:S73"/>
    <mergeCell ref="T72:T73"/>
    <mergeCell ref="U72:U73"/>
    <mergeCell ref="V72:V73"/>
    <mergeCell ref="W72:W73"/>
    <mergeCell ref="L72:L73"/>
    <mergeCell ref="M72:M73"/>
    <mergeCell ref="N72:N73"/>
    <mergeCell ref="O72:O73"/>
    <mergeCell ref="P72:P73"/>
    <mergeCell ref="Q72:Q73"/>
    <mergeCell ref="Z70:Z71"/>
    <mergeCell ref="C72:C73"/>
    <mergeCell ref="D72:D73"/>
    <mergeCell ref="E72:E73"/>
    <mergeCell ref="F72:F73"/>
    <mergeCell ref="G72:G73"/>
    <mergeCell ref="H72:H73"/>
    <mergeCell ref="I72:I73"/>
    <mergeCell ref="J72:J73"/>
    <mergeCell ref="K72:K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Z68:Z69"/>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W66:W67"/>
    <mergeCell ref="X66:Y67"/>
    <mergeCell ref="Z66:Z67"/>
    <mergeCell ref="C68:C69"/>
    <mergeCell ref="D68:D69"/>
    <mergeCell ref="E68:E69"/>
    <mergeCell ref="F68:F69"/>
    <mergeCell ref="G68:G69"/>
    <mergeCell ref="H68:H69"/>
    <mergeCell ref="I68:I69"/>
    <mergeCell ref="O66:O67"/>
    <mergeCell ref="P66:Q67"/>
    <mergeCell ref="R66:R67"/>
    <mergeCell ref="S66:S67"/>
    <mergeCell ref="T66:U67"/>
    <mergeCell ref="V66:V67"/>
    <mergeCell ref="X65:Y65"/>
    <mergeCell ref="C66:C67"/>
    <mergeCell ref="D66:E67"/>
    <mergeCell ref="F66:F67"/>
    <mergeCell ref="G66:G67"/>
    <mergeCell ref="H66:I67"/>
    <mergeCell ref="J66:J67"/>
    <mergeCell ref="K66:K67"/>
    <mergeCell ref="L66:M67"/>
    <mergeCell ref="N66:N67"/>
    <mergeCell ref="V51:V53"/>
    <mergeCell ref="W51:W53"/>
    <mergeCell ref="X51:Y53"/>
    <mergeCell ref="Z51:Z53"/>
    <mergeCell ref="D64:Z64"/>
    <mergeCell ref="D65:E65"/>
    <mergeCell ref="H65:I65"/>
    <mergeCell ref="L65:M65"/>
    <mergeCell ref="P65:Q65"/>
    <mergeCell ref="T65:U65"/>
    <mergeCell ref="P51:Q51"/>
    <mergeCell ref="P52:Q52"/>
    <mergeCell ref="P53:Q53"/>
    <mergeCell ref="R51:R53"/>
    <mergeCell ref="S51:S53"/>
    <mergeCell ref="T51:U53"/>
    <mergeCell ref="K51:K53"/>
    <mergeCell ref="L51:M51"/>
    <mergeCell ref="L52:M52"/>
    <mergeCell ref="L53:M53"/>
    <mergeCell ref="N51:N53"/>
    <mergeCell ref="O51:O53"/>
    <mergeCell ref="F51:F53"/>
    <mergeCell ref="G51:G53"/>
    <mergeCell ref="H51:I51"/>
    <mergeCell ref="H52:I52"/>
    <mergeCell ref="H53:I53"/>
    <mergeCell ref="J51:J53"/>
    <mergeCell ref="V39:V41"/>
    <mergeCell ref="W39:W41"/>
    <mergeCell ref="X39:Y41"/>
    <mergeCell ref="Z39:Z41"/>
    <mergeCell ref="D50:Y50"/>
    <mergeCell ref="B51:B53"/>
    <mergeCell ref="C51:C53"/>
    <mergeCell ref="D51:E51"/>
    <mergeCell ref="D52:E52"/>
    <mergeCell ref="D53:E53"/>
    <mergeCell ref="P39:Q39"/>
    <mergeCell ref="P40:Q40"/>
    <mergeCell ref="P41:Q41"/>
    <mergeCell ref="R39:R41"/>
    <mergeCell ref="S39:S41"/>
    <mergeCell ref="T39:U41"/>
    <mergeCell ref="K39:K41"/>
    <mergeCell ref="L39:M39"/>
    <mergeCell ref="L40:M40"/>
    <mergeCell ref="L41:M41"/>
    <mergeCell ref="N39:N41"/>
    <mergeCell ref="O39:O41"/>
    <mergeCell ref="F39:F41"/>
    <mergeCell ref="G39:G41"/>
    <mergeCell ref="H39:I39"/>
    <mergeCell ref="H40:I40"/>
    <mergeCell ref="H41:I41"/>
    <mergeCell ref="J39:J41"/>
    <mergeCell ref="V28:V30"/>
    <mergeCell ref="W28:W30"/>
    <mergeCell ref="X28:Y30"/>
    <mergeCell ref="Z28:Z30"/>
    <mergeCell ref="D38:Y38"/>
    <mergeCell ref="B39:B41"/>
    <mergeCell ref="C39:C41"/>
    <mergeCell ref="D39:E39"/>
    <mergeCell ref="D40:E40"/>
    <mergeCell ref="D41:E41"/>
    <mergeCell ref="P28:Q28"/>
    <mergeCell ref="P29:Q29"/>
    <mergeCell ref="P30:Q30"/>
    <mergeCell ref="R28:R30"/>
    <mergeCell ref="S28:S30"/>
    <mergeCell ref="T28:U30"/>
    <mergeCell ref="K28:K30"/>
    <mergeCell ref="L28:M28"/>
    <mergeCell ref="L29:M29"/>
    <mergeCell ref="L30:M30"/>
    <mergeCell ref="N28:N30"/>
    <mergeCell ref="O28:O30"/>
    <mergeCell ref="F28:F30"/>
    <mergeCell ref="G28:G30"/>
    <mergeCell ref="H28:I28"/>
    <mergeCell ref="H29:I29"/>
    <mergeCell ref="H30:I30"/>
    <mergeCell ref="J28:J30"/>
    <mergeCell ref="D7:E7"/>
    <mergeCell ref="H7:I7"/>
    <mergeCell ref="D8:E8"/>
    <mergeCell ref="H8:I8"/>
    <mergeCell ref="D27:Y27"/>
    <mergeCell ref="B28:B30"/>
    <mergeCell ref="C28:C30"/>
    <mergeCell ref="D28:E28"/>
    <mergeCell ref="D29:E29"/>
    <mergeCell ref="D30:E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2" width="36.5703125" bestFit="1" customWidth="1"/>
    <col min="3" max="3" width="22.140625" customWidth="1"/>
    <col min="4" max="4" width="4.85546875" customWidth="1"/>
    <col min="5" max="5" width="24.5703125" customWidth="1"/>
    <col min="6" max="7" width="22.140625" customWidth="1"/>
    <col min="8" max="8" width="4.42578125" customWidth="1"/>
    <col min="9" max="9" width="21.140625" customWidth="1"/>
    <col min="10" max="10" width="22.140625" customWidth="1"/>
  </cols>
  <sheetData>
    <row r="1" spans="1:10" ht="15" customHeight="1" x14ac:dyDescent="0.25">
      <c r="A1" s="8" t="s">
        <v>1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2</v>
      </c>
      <c r="B3" s="22" t="s">
        <v>6</v>
      </c>
      <c r="C3" s="22"/>
      <c r="D3" s="22"/>
      <c r="E3" s="22"/>
      <c r="F3" s="22"/>
      <c r="G3" s="22"/>
      <c r="H3" s="22"/>
      <c r="I3" s="22"/>
      <c r="J3" s="22"/>
    </row>
    <row r="4" spans="1:10" ht="15" customHeight="1" x14ac:dyDescent="0.25">
      <c r="A4" s="23" t="s">
        <v>1355</v>
      </c>
      <c r="B4" s="22" t="s">
        <v>6</v>
      </c>
      <c r="C4" s="22"/>
      <c r="D4" s="22"/>
      <c r="E4" s="22"/>
      <c r="F4" s="22"/>
      <c r="G4" s="22"/>
      <c r="H4" s="22"/>
      <c r="I4" s="22"/>
      <c r="J4" s="22"/>
    </row>
    <row r="5" spans="1:10" x14ac:dyDescent="0.25">
      <c r="A5" s="23"/>
      <c r="B5" s="92" t="s">
        <v>594</v>
      </c>
      <c r="C5" s="92"/>
      <c r="D5" s="92"/>
      <c r="E5" s="92"/>
      <c r="F5" s="92"/>
      <c r="G5" s="92"/>
      <c r="H5" s="92"/>
      <c r="I5" s="92"/>
      <c r="J5" s="92"/>
    </row>
    <row r="6" spans="1:10" x14ac:dyDescent="0.25">
      <c r="A6" s="23"/>
      <c r="B6" s="22"/>
      <c r="C6" s="22"/>
      <c r="D6" s="22"/>
      <c r="E6" s="22"/>
      <c r="F6" s="22"/>
      <c r="G6" s="22"/>
      <c r="H6" s="22"/>
      <c r="I6" s="22"/>
      <c r="J6" s="22"/>
    </row>
    <row r="7" spans="1:10" ht="15.75" thickBot="1" x14ac:dyDescent="0.3">
      <c r="A7" s="23"/>
      <c r="B7" s="63"/>
      <c r="C7" s="63"/>
      <c r="D7" s="53">
        <v>2013</v>
      </c>
      <c r="E7" s="53"/>
      <c r="F7" s="63"/>
      <c r="G7" s="63"/>
      <c r="H7" s="53">
        <v>2012</v>
      </c>
      <c r="I7" s="53"/>
      <c r="J7" s="63"/>
    </row>
    <row r="8" spans="1:10" ht="15.75" thickTop="1" x14ac:dyDescent="0.25">
      <c r="A8" s="23"/>
      <c r="B8" s="36" t="s">
        <v>595</v>
      </c>
      <c r="C8" s="65"/>
      <c r="D8" s="65" t="s">
        <v>343</v>
      </c>
      <c r="E8" s="39">
        <v>4803406</v>
      </c>
      <c r="F8" s="65"/>
      <c r="G8" s="65"/>
      <c r="H8" s="65" t="s">
        <v>343</v>
      </c>
      <c r="I8" s="39">
        <v>3553406</v>
      </c>
      <c r="J8" s="65"/>
    </row>
    <row r="9" spans="1:10" x14ac:dyDescent="0.25">
      <c r="A9" s="23"/>
      <c r="B9" s="41" t="s">
        <v>596</v>
      </c>
      <c r="C9" s="67"/>
      <c r="D9" s="67"/>
      <c r="E9" s="44">
        <v>34378600</v>
      </c>
      <c r="F9" s="67"/>
      <c r="G9" s="67"/>
      <c r="H9" s="67"/>
      <c r="I9" s="44">
        <v>32017120</v>
      </c>
      <c r="J9" s="67"/>
    </row>
    <row r="10" spans="1:10" x14ac:dyDescent="0.25">
      <c r="A10" s="23"/>
      <c r="B10" s="36" t="s">
        <v>597</v>
      </c>
      <c r="C10" s="37"/>
      <c r="D10" s="37"/>
      <c r="E10" s="65" t="s">
        <v>357</v>
      </c>
      <c r="F10" s="37"/>
      <c r="G10" s="37"/>
      <c r="H10" s="37"/>
      <c r="I10" s="39">
        <v>678415</v>
      </c>
      <c r="J10" s="37"/>
    </row>
    <row r="11" spans="1:10" x14ac:dyDescent="0.25">
      <c r="A11" s="23"/>
      <c r="B11" s="41" t="s">
        <v>598</v>
      </c>
      <c r="C11" s="67"/>
      <c r="D11" s="67"/>
      <c r="E11" s="44">
        <v>34919986</v>
      </c>
      <c r="F11" s="67"/>
      <c r="G11" s="67"/>
      <c r="H11" s="67"/>
      <c r="I11" s="44">
        <v>31428650</v>
      </c>
      <c r="J11" s="67"/>
    </row>
    <row r="12" spans="1:10" ht="15.75" thickBot="1" x14ac:dyDescent="0.3">
      <c r="A12" s="23"/>
      <c r="B12" s="36" t="s">
        <v>599</v>
      </c>
      <c r="C12" s="65"/>
      <c r="D12" s="89"/>
      <c r="E12" s="52">
        <v>6041402</v>
      </c>
      <c r="F12" s="65"/>
      <c r="G12" s="65"/>
      <c r="H12" s="89"/>
      <c r="I12" s="52">
        <v>4674980</v>
      </c>
      <c r="J12" s="65"/>
    </row>
    <row r="13" spans="1:10" ht="15.75" thickTop="1" x14ac:dyDescent="0.25">
      <c r="A13" s="23"/>
      <c r="B13" s="42"/>
      <c r="C13" s="67"/>
      <c r="D13" s="67"/>
      <c r="E13" s="44">
        <v>80143394</v>
      </c>
      <c r="F13" s="67"/>
      <c r="G13" s="67"/>
      <c r="H13" s="67"/>
      <c r="I13" s="44">
        <v>72352571</v>
      </c>
      <c r="J13" s="67"/>
    </row>
    <row r="14" spans="1:10" ht="27" thickBot="1" x14ac:dyDescent="0.3">
      <c r="A14" s="23"/>
      <c r="B14" s="36" t="s">
        <v>600</v>
      </c>
      <c r="C14" s="65"/>
      <c r="D14" s="89"/>
      <c r="E14" s="52">
        <v>50104220</v>
      </c>
      <c r="F14" s="65"/>
      <c r="G14" s="65"/>
      <c r="H14" s="89"/>
      <c r="I14" s="52">
        <v>46868186</v>
      </c>
      <c r="J14" s="65"/>
    </row>
    <row r="15" spans="1:10" ht="16.5" thickTop="1" thickBot="1" x14ac:dyDescent="0.3">
      <c r="A15" s="23"/>
      <c r="B15" s="41"/>
      <c r="C15" s="67"/>
      <c r="D15" s="86" t="s">
        <v>343</v>
      </c>
      <c r="E15" s="47">
        <v>30039174</v>
      </c>
      <c r="F15" s="67"/>
      <c r="G15" s="67"/>
      <c r="H15" s="86" t="s">
        <v>343</v>
      </c>
      <c r="I15" s="47">
        <v>25484385</v>
      </c>
      <c r="J15" s="67"/>
    </row>
    <row r="16" spans="1:10" ht="15.75" thickTop="1" x14ac:dyDescent="0.25">
      <c r="A16" s="23" t="s">
        <v>1356</v>
      </c>
      <c r="B16" s="22" t="s">
        <v>6</v>
      </c>
      <c r="C16" s="22"/>
      <c r="D16" s="22"/>
      <c r="E16" s="22"/>
      <c r="F16" s="22"/>
      <c r="G16" s="22"/>
      <c r="H16" s="22"/>
      <c r="I16" s="22"/>
      <c r="J16" s="22"/>
    </row>
    <row r="17" spans="1:10" ht="30" customHeight="1" x14ac:dyDescent="0.25">
      <c r="A17" s="23"/>
      <c r="B17" s="22" t="s">
        <v>1357</v>
      </c>
      <c r="C17" s="22"/>
      <c r="D17" s="22"/>
      <c r="E17" s="22"/>
      <c r="F17" s="22"/>
      <c r="G17" s="22"/>
      <c r="H17" s="22"/>
      <c r="I17" s="22"/>
      <c r="J17" s="22"/>
    </row>
    <row r="18" spans="1:10" x14ac:dyDescent="0.25">
      <c r="A18" s="23"/>
      <c r="B18" s="22"/>
      <c r="C18" s="22"/>
      <c r="D18" s="22"/>
      <c r="E18" s="22"/>
      <c r="F18" s="22"/>
      <c r="G18" s="22"/>
      <c r="H18" s="22"/>
      <c r="I18" s="22"/>
      <c r="J18" s="22"/>
    </row>
    <row r="19" spans="1:10" ht="15.75" thickBot="1" x14ac:dyDescent="0.3">
      <c r="A19" s="23"/>
      <c r="B19" s="134" t="s">
        <v>603</v>
      </c>
      <c r="C19" s="4"/>
      <c r="D19" s="140" t="s">
        <v>604</v>
      </c>
      <c r="E19" s="140"/>
      <c r="F19" s="135"/>
    </row>
    <row r="20" spans="1:10" ht="15.75" thickTop="1" x14ac:dyDescent="0.25">
      <c r="A20" s="23"/>
      <c r="B20" s="136">
        <v>2014</v>
      </c>
      <c r="C20" s="136"/>
      <c r="D20" s="35" t="s">
        <v>343</v>
      </c>
      <c r="E20" s="38">
        <v>1664865</v>
      </c>
      <c r="F20" s="137"/>
    </row>
    <row r="21" spans="1:10" x14ac:dyDescent="0.25">
      <c r="A21" s="23"/>
      <c r="B21" s="138">
        <v>2015</v>
      </c>
      <c r="C21" s="138"/>
      <c r="D21" s="40"/>
      <c r="E21" s="43">
        <v>1607143</v>
      </c>
      <c r="F21" s="139"/>
    </row>
    <row r="22" spans="1:10" x14ac:dyDescent="0.25">
      <c r="A22" s="23"/>
      <c r="B22" s="136">
        <v>2016</v>
      </c>
      <c r="C22" s="136"/>
      <c r="D22" s="35"/>
      <c r="E22" s="38">
        <v>1358618</v>
      </c>
      <c r="F22" s="137"/>
    </row>
    <row r="23" spans="1:10" x14ac:dyDescent="0.25">
      <c r="A23" s="23"/>
      <c r="B23" s="138">
        <v>2017</v>
      </c>
      <c r="C23" s="138"/>
      <c r="D23" s="40"/>
      <c r="E23" s="43">
        <v>1198021</v>
      </c>
      <c r="F23" s="139"/>
    </row>
    <row r="24" spans="1:10" x14ac:dyDescent="0.25">
      <c r="A24" s="23"/>
      <c r="B24" s="136">
        <v>2018</v>
      </c>
      <c r="C24" s="136"/>
      <c r="D24" s="35"/>
      <c r="E24" s="38">
        <v>1156562</v>
      </c>
      <c r="F24" s="137"/>
    </row>
    <row r="25" spans="1:10" ht="15.75" thickBot="1" x14ac:dyDescent="0.3">
      <c r="A25" s="23"/>
      <c r="B25" s="138" t="s">
        <v>605</v>
      </c>
      <c r="C25" s="138"/>
      <c r="D25" s="74"/>
      <c r="E25" s="46">
        <v>4983358</v>
      </c>
      <c r="F25" s="139"/>
    </row>
    <row r="26" spans="1:10" ht="16.5" thickTop="1" thickBot="1" x14ac:dyDescent="0.3">
      <c r="A26" s="23"/>
      <c r="B26" s="136" t="s">
        <v>145</v>
      </c>
      <c r="C26" s="136"/>
      <c r="D26" s="49" t="s">
        <v>343</v>
      </c>
      <c r="E26" s="51">
        <v>11968567</v>
      </c>
      <c r="F26" s="137"/>
    </row>
  </sheetData>
  <mergeCells count="15">
    <mergeCell ref="B6:J6"/>
    <mergeCell ref="A16:A26"/>
    <mergeCell ref="B16:J16"/>
    <mergeCell ref="B17:J17"/>
    <mergeCell ref="B18:J18"/>
    <mergeCell ref="D7:E7"/>
    <mergeCell ref="H7:I7"/>
    <mergeCell ref="D19:E19"/>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85546875" customWidth="1"/>
    <col min="5" max="5" width="14.85546875" customWidth="1"/>
    <col min="8" max="8" width="2" customWidth="1"/>
    <col min="9" max="9" width="10.28515625" customWidth="1"/>
    <col min="10" max="10" width="1.7109375" bestFit="1" customWidth="1"/>
    <col min="12" max="12" width="2" bestFit="1" customWidth="1"/>
    <col min="16" max="16" width="2.140625" customWidth="1"/>
    <col min="17" max="17" width="10.140625" customWidth="1"/>
  </cols>
  <sheetData>
    <row r="1" spans="1:18" ht="15" customHeight="1" x14ac:dyDescent="0.25">
      <c r="A1" s="8" t="s">
        <v>1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6</v>
      </c>
      <c r="B3" s="22" t="s">
        <v>6</v>
      </c>
      <c r="C3" s="22"/>
      <c r="D3" s="22"/>
      <c r="E3" s="22"/>
      <c r="F3" s="22"/>
      <c r="G3" s="22"/>
      <c r="H3" s="22"/>
      <c r="I3" s="22"/>
      <c r="J3" s="22"/>
      <c r="K3" s="22"/>
      <c r="L3" s="22"/>
      <c r="M3" s="22"/>
      <c r="N3" s="22"/>
      <c r="O3" s="22"/>
      <c r="P3" s="22"/>
      <c r="Q3" s="22"/>
      <c r="R3" s="22"/>
    </row>
    <row r="4" spans="1:18" ht="15" customHeight="1" x14ac:dyDescent="0.25">
      <c r="A4" s="23" t="s">
        <v>1359</v>
      </c>
      <c r="B4" s="22" t="s">
        <v>6</v>
      </c>
      <c r="C4" s="22"/>
      <c r="D4" s="22"/>
      <c r="E4" s="22"/>
      <c r="F4" s="22"/>
      <c r="G4" s="22"/>
      <c r="H4" s="22"/>
      <c r="I4" s="22"/>
      <c r="J4" s="22"/>
      <c r="K4" s="22"/>
      <c r="L4" s="22"/>
      <c r="M4" s="22"/>
      <c r="N4" s="22"/>
      <c r="O4" s="22"/>
      <c r="P4" s="22"/>
      <c r="Q4" s="22"/>
      <c r="R4" s="22"/>
    </row>
    <row r="5" spans="1:18" ht="15" customHeight="1" x14ac:dyDescent="0.25">
      <c r="A5" s="23"/>
      <c r="B5" s="22" t="s">
        <v>608</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4"/>
      <c r="C7" s="4"/>
      <c r="D7" s="140">
        <v>2013</v>
      </c>
      <c r="E7" s="140"/>
      <c r="F7" s="135"/>
      <c r="G7" s="4"/>
      <c r="H7" s="140">
        <v>2012</v>
      </c>
      <c r="I7" s="140"/>
      <c r="J7" s="135"/>
    </row>
    <row r="8" spans="1:18" ht="15.75" thickTop="1" x14ac:dyDescent="0.25">
      <c r="A8" s="23"/>
      <c r="B8" s="136" t="s">
        <v>609</v>
      </c>
      <c r="C8" s="136"/>
      <c r="D8" s="35" t="s">
        <v>343</v>
      </c>
      <c r="E8" s="38">
        <v>21824443</v>
      </c>
      <c r="F8" s="137"/>
      <c r="G8" s="136"/>
      <c r="H8" s="35" t="s">
        <v>343</v>
      </c>
      <c r="I8" s="38">
        <v>21983617</v>
      </c>
      <c r="J8" s="137"/>
    </row>
    <row r="9" spans="1:18" x14ac:dyDescent="0.25">
      <c r="A9" s="23"/>
      <c r="B9" s="138" t="s">
        <v>610</v>
      </c>
      <c r="C9" s="138"/>
      <c r="D9" s="40"/>
      <c r="E9" s="68" t="s">
        <v>357</v>
      </c>
      <c r="F9" s="139"/>
      <c r="G9" s="138"/>
      <c r="H9" s="40"/>
      <c r="I9" s="68" t="s">
        <v>357</v>
      </c>
      <c r="J9" s="139"/>
    </row>
    <row r="10" spans="1:18" ht="15.75" thickBot="1" x14ac:dyDescent="0.3">
      <c r="A10" s="23"/>
      <c r="B10" s="136" t="s">
        <v>611</v>
      </c>
      <c r="C10" s="136"/>
      <c r="D10" s="49"/>
      <c r="E10" s="88" t="s">
        <v>357</v>
      </c>
      <c r="F10" s="137"/>
      <c r="G10" s="136"/>
      <c r="H10" s="49"/>
      <c r="I10" s="88" t="s">
        <v>612</v>
      </c>
      <c r="J10" s="137" t="s">
        <v>410</v>
      </c>
    </row>
    <row r="11" spans="1:18" ht="16.5" thickTop="1" thickBot="1" x14ac:dyDescent="0.3">
      <c r="A11" s="23"/>
      <c r="B11" s="138" t="s">
        <v>613</v>
      </c>
      <c r="C11" s="138"/>
      <c r="D11" s="74" t="s">
        <v>343</v>
      </c>
      <c r="E11" s="46">
        <v>21824443</v>
      </c>
      <c r="F11" s="139"/>
      <c r="G11" s="138"/>
      <c r="H11" s="74" t="s">
        <v>343</v>
      </c>
      <c r="I11" s="46">
        <v>21824443</v>
      </c>
      <c r="J11" s="139"/>
    </row>
    <row r="12" spans="1:18" ht="15.75" thickTop="1" x14ac:dyDescent="0.25">
      <c r="A12" s="23"/>
      <c r="B12" s="22"/>
      <c r="C12" s="22"/>
      <c r="D12" s="22"/>
      <c r="E12" s="22"/>
      <c r="F12" s="22"/>
      <c r="G12" s="22"/>
      <c r="H12" s="22"/>
      <c r="I12" s="22"/>
      <c r="J12" s="22"/>
      <c r="K12" s="22"/>
      <c r="L12" s="22"/>
      <c r="M12" s="22"/>
      <c r="N12" s="22"/>
      <c r="O12" s="22"/>
      <c r="P12" s="22"/>
      <c r="Q12" s="22"/>
      <c r="R12" s="22"/>
    </row>
    <row r="13" spans="1:18" ht="15" customHeight="1" x14ac:dyDescent="0.25">
      <c r="A13" s="23"/>
      <c r="B13" s="22" t="s">
        <v>614</v>
      </c>
      <c r="C13" s="22"/>
      <c r="D13" s="22"/>
      <c r="E13" s="22"/>
      <c r="F13" s="22"/>
      <c r="G13" s="22"/>
      <c r="H13" s="22"/>
      <c r="I13" s="22"/>
      <c r="J13" s="22"/>
      <c r="K13" s="22"/>
      <c r="L13" s="22"/>
      <c r="M13" s="22"/>
      <c r="N13" s="22"/>
      <c r="O13" s="22"/>
      <c r="P13" s="22"/>
      <c r="Q13" s="22"/>
      <c r="R13" s="22"/>
    </row>
    <row r="14" spans="1:18" ht="15" customHeight="1" x14ac:dyDescent="0.25">
      <c r="A14" s="23" t="s">
        <v>1360</v>
      </c>
      <c r="B14" s="22" t="s">
        <v>6</v>
      </c>
      <c r="C14" s="22"/>
      <c r="D14" s="22"/>
      <c r="E14" s="22"/>
      <c r="F14" s="22"/>
      <c r="G14" s="22"/>
      <c r="H14" s="22"/>
      <c r="I14" s="22"/>
      <c r="J14" s="22"/>
      <c r="K14" s="22"/>
      <c r="L14" s="22"/>
      <c r="M14" s="22"/>
      <c r="N14" s="22"/>
      <c r="O14" s="22"/>
      <c r="P14" s="22"/>
      <c r="Q14" s="22"/>
      <c r="R14" s="22"/>
    </row>
    <row r="15" spans="1:18" ht="15" customHeight="1" x14ac:dyDescent="0.25">
      <c r="A15" s="23"/>
      <c r="B15" s="22" t="s">
        <v>615</v>
      </c>
      <c r="C15" s="22"/>
      <c r="D15" s="22"/>
      <c r="E15" s="22"/>
      <c r="F15" s="22"/>
      <c r="G15" s="22"/>
      <c r="H15" s="22"/>
      <c r="I15" s="22"/>
      <c r="J15" s="22"/>
      <c r="K15" s="22"/>
      <c r="L15" s="22"/>
      <c r="M15" s="22"/>
      <c r="N15" s="22"/>
      <c r="O15" s="22"/>
      <c r="P15" s="22"/>
      <c r="Q15" s="22"/>
      <c r="R15" s="22"/>
    </row>
    <row r="16" spans="1:18" x14ac:dyDescent="0.25">
      <c r="A16" s="23"/>
      <c r="B16" s="22"/>
      <c r="C16" s="22"/>
      <c r="D16" s="22"/>
      <c r="E16" s="22"/>
      <c r="F16" s="22"/>
      <c r="G16" s="22"/>
      <c r="H16" s="22"/>
      <c r="I16" s="22"/>
      <c r="J16" s="22"/>
      <c r="K16" s="22"/>
      <c r="L16" s="22"/>
      <c r="M16" s="22"/>
      <c r="N16" s="22"/>
      <c r="O16" s="22"/>
      <c r="P16" s="22"/>
      <c r="Q16" s="22"/>
      <c r="R16" s="22"/>
    </row>
    <row r="17" spans="1:18" ht="15.75" thickBot="1" x14ac:dyDescent="0.3">
      <c r="A17" s="23"/>
      <c r="B17" s="4"/>
      <c r="C17" s="87"/>
      <c r="D17" s="141" t="s">
        <v>616</v>
      </c>
      <c r="E17" s="141"/>
      <c r="F17" s="141"/>
      <c r="G17" s="141"/>
      <c r="H17" s="141"/>
      <c r="I17" s="141"/>
      <c r="J17" s="135"/>
      <c r="K17" s="87"/>
      <c r="L17" s="141" t="s">
        <v>617</v>
      </c>
      <c r="M17" s="141"/>
      <c r="N17" s="141"/>
      <c r="O17" s="141"/>
      <c r="P17" s="141"/>
      <c r="Q17" s="141"/>
      <c r="R17" s="135"/>
    </row>
    <row r="18" spans="1:18" ht="15.75" thickTop="1" x14ac:dyDescent="0.25">
      <c r="A18" s="23"/>
      <c r="B18" s="22"/>
      <c r="C18" s="142"/>
      <c r="D18" s="143" t="s">
        <v>618</v>
      </c>
      <c r="E18" s="143"/>
      <c r="F18" s="145"/>
      <c r="G18" s="143"/>
      <c r="H18" s="143" t="s">
        <v>620</v>
      </c>
      <c r="I18" s="143"/>
      <c r="J18" s="144"/>
      <c r="K18" s="142"/>
      <c r="L18" s="143" t="s">
        <v>618</v>
      </c>
      <c r="M18" s="143"/>
      <c r="N18" s="145"/>
      <c r="O18" s="143"/>
      <c r="P18" s="143" t="s">
        <v>620</v>
      </c>
      <c r="Q18" s="143"/>
      <c r="R18" s="144"/>
    </row>
    <row r="19" spans="1:18" ht="15.75" thickBot="1" x14ac:dyDescent="0.3">
      <c r="A19" s="23"/>
      <c r="B19" s="22"/>
      <c r="C19" s="142"/>
      <c r="D19" s="141" t="s">
        <v>619</v>
      </c>
      <c r="E19" s="141"/>
      <c r="F19" s="144"/>
      <c r="G19" s="142"/>
      <c r="H19" s="141" t="s">
        <v>621</v>
      </c>
      <c r="I19" s="141"/>
      <c r="J19" s="144"/>
      <c r="K19" s="142"/>
      <c r="L19" s="141" t="s">
        <v>619</v>
      </c>
      <c r="M19" s="141"/>
      <c r="N19" s="144"/>
      <c r="O19" s="142"/>
      <c r="P19" s="141" t="s">
        <v>621</v>
      </c>
      <c r="Q19" s="141"/>
      <c r="R19" s="144"/>
    </row>
    <row r="20" spans="1:18" ht="15.75" thickTop="1" x14ac:dyDescent="0.25">
      <c r="A20" s="23"/>
      <c r="B20" s="136" t="s">
        <v>622</v>
      </c>
      <c r="C20" s="66"/>
      <c r="D20" s="35" t="s">
        <v>343</v>
      </c>
      <c r="E20" s="38">
        <v>5974468</v>
      </c>
      <c r="F20" s="137"/>
      <c r="G20" s="66"/>
      <c r="H20" s="35" t="s">
        <v>343</v>
      </c>
      <c r="I20" s="38">
        <v>2337959</v>
      </c>
      <c r="J20" s="137"/>
      <c r="K20" s="66"/>
      <c r="L20" s="35" t="s">
        <v>343</v>
      </c>
      <c r="M20" s="38">
        <v>3819798</v>
      </c>
      <c r="N20" s="137"/>
      <c r="O20" s="66"/>
      <c r="P20" s="35" t="s">
        <v>343</v>
      </c>
      <c r="Q20" s="38">
        <v>1796853</v>
      </c>
      <c r="R20" s="137"/>
    </row>
    <row r="21" spans="1:18" ht="30.75" thickBot="1" x14ac:dyDescent="0.3">
      <c r="A21" s="23"/>
      <c r="B21" s="138" t="s">
        <v>623</v>
      </c>
      <c r="C21" s="68"/>
      <c r="D21" s="74"/>
      <c r="E21" s="46">
        <v>6063423</v>
      </c>
      <c r="F21" s="139"/>
      <c r="G21" s="68"/>
      <c r="H21" s="74"/>
      <c r="I21" s="46">
        <v>3322855</v>
      </c>
      <c r="J21" s="139"/>
      <c r="K21" s="68"/>
      <c r="L21" s="74"/>
      <c r="M21" s="46">
        <v>6063423</v>
      </c>
      <c r="N21" s="139"/>
      <c r="O21" s="68"/>
      <c r="P21" s="74"/>
      <c r="Q21" s="46">
        <v>2942548</v>
      </c>
      <c r="R21" s="139"/>
    </row>
    <row r="22" spans="1:18" ht="16.5" thickTop="1" thickBot="1" x14ac:dyDescent="0.3">
      <c r="A22" s="23"/>
      <c r="B22" s="136" t="s">
        <v>145</v>
      </c>
      <c r="C22" s="66"/>
      <c r="D22" s="49" t="s">
        <v>343</v>
      </c>
      <c r="E22" s="51">
        <v>12037891</v>
      </c>
      <c r="F22" s="137"/>
      <c r="G22" s="66"/>
      <c r="H22" s="49" t="s">
        <v>343</v>
      </c>
      <c r="I22" s="51">
        <v>5660814</v>
      </c>
      <c r="J22" s="137"/>
      <c r="K22" s="66"/>
      <c r="L22" s="49" t="s">
        <v>343</v>
      </c>
      <c r="M22" s="51">
        <v>9883221</v>
      </c>
      <c r="N22" s="137"/>
      <c r="O22" s="66"/>
      <c r="P22" s="49" t="s">
        <v>343</v>
      </c>
      <c r="Q22" s="51">
        <v>4739401</v>
      </c>
      <c r="R22" s="137"/>
    </row>
    <row r="23" spans="1:18" ht="15.75" thickTop="1" x14ac:dyDescent="0.25">
      <c r="A23" s="23" t="s">
        <v>1361</v>
      </c>
      <c r="B23" s="22" t="s">
        <v>6</v>
      </c>
      <c r="C23" s="22"/>
      <c r="D23" s="22"/>
      <c r="E23" s="22"/>
      <c r="F23" s="22"/>
      <c r="G23" s="22"/>
      <c r="H23" s="22"/>
      <c r="I23" s="22"/>
      <c r="J23" s="22"/>
      <c r="K23" s="22"/>
      <c r="L23" s="22"/>
      <c r="M23" s="22"/>
      <c r="N23" s="22"/>
      <c r="O23" s="22"/>
      <c r="P23" s="22"/>
      <c r="Q23" s="22"/>
      <c r="R23" s="22"/>
    </row>
    <row r="24" spans="1:18" ht="15" customHeight="1" x14ac:dyDescent="0.25">
      <c r="A24" s="23"/>
      <c r="B24" s="22" t="s">
        <v>625</v>
      </c>
      <c r="C24" s="22"/>
      <c r="D24" s="22"/>
      <c r="E24" s="22"/>
      <c r="F24" s="22"/>
      <c r="G24" s="22"/>
      <c r="H24" s="22"/>
      <c r="I24" s="22"/>
      <c r="J24" s="22"/>
      <c r="K24" s="22"/>
      <c r="L24" s="22"/>
      <c r="M24" s="22"/>
      <c r="N24" s="22"/>
      <c r="O24" s="22"/>
      <c r="P24" s="22"/>
      <c r="Q24" s="22"/>
      <c r="R24" s="22"/>
    </row>
    <row r="25" spans="1:18" x14ac:dyDescent="0.25">
      <c r="A25" s="23"/>
      <c r="B25" s="22"/>
      <c r="C25" s="22"/>
      <c r="D25" s="22"/>
      <c r="E25" s="22"/>
      <c r="F25" s="22"/>
      <c r="G25" s="22"/>
      <c r="H25" s="22"/>
      <c r="I25" s="22"/>
      <c r="J25" s="22"/>
      <c r="K25" s="22"/>
      <c r="L25" s="22"/>
      <c r="M25" s="22"/>
      <c r="N25" s="22"/>
      <c r="O25" s="22"/>
      <c r="P25" s="22"/>
      <c r="Q25" s="22"/>
      <c r="R25" s="22"/>
    </row>
    <row r="26" spans="1:18" ht="15.75" thickBot="1" x14ac:dyDescent="0.3">
      <c r="A26" s="23"/>
      <c r="B26" s="134" t="s">
        <v>603</v>
      </c>
      <c r="C26" s="4"/>
      <c r="D26" s="140" t="s">
        <v>604</v>
      </c>
      <c r="E26" s="140"/>
      <c r="F26" s="135"/>
    </row>
    <row r="27" spans="1:18" ht="15.75" thickTop="1" x14ac:dyDescent="0.25">
      <c r="A27" s="23"/>
      <c r="B27" s="136">
        <v>2014</v>
      </c>
      <c r="C27" s="136"/>
      <c r="D27" s="35" t="s">
        <v>343</v>
      </c>
      <c r="E27" s="38">
        <v>1310056</v>
      </c>
      <c r="F27" s="137"/>
    </row>
    <row r="28" spans="1:18" x14ac:dyDescent="0.25">
      <c r="A28" s="23"/>
      <c r="B28" s="138">
        <v>2015</v>
      </c>
      <c r="C28" s="138"/>
      <c r="D28" s="40"/>
      <c r="E28" s="43">
        <v>1136478</v>
      </c>
      <c r="F28" s="139"/>
    </row>
    <row r="29" spans="1:18" x14ac:dyDescent="0.25">
      <c r="A29" s="23"/>
      <c r="B29" s="136">
        <v>2016</v>
      </c>
      <c r="C29" s="136"/>
      <c r="D29" s="35"/>
      <c r="E29" s="38">
        <v>986063</v>
      </c>
      <c r="F29" s="137"/>
    </row>
    <row r="30" spans="1:18" x14ac:dyDescent="0.25">
      <c r="A30" s="23"/>
      <c r="B30" s="138">
        <v>2017</v>
      </c>
      <c r="C30" s="138"/>
      <c r="D30" s="40"/>
      <c r="E30" s="43">
        <v>859290</v>
      </c>
      <c r="F30" s="139"/>
    </row>
    <row r="31" spans="1:18" x14ac:dyDescent="0.25">
      <c r="A31" s="23"/>
      <c r="B31" s="136">
        <v>2018</v>
      </c>
      <c r="C31" s="136"/>
      <c r="D31" s="35"/>
      <c r="E31" s="38">
        <v>734237</v>
      </c>
      <c r="F31" s="137"/>
    </row>
    <row r="32" spans="1:18" ht="15.75" thickBot="1" x14ac:dyDescent="0.3">
      <c r="A32" s="23"/>
      <c r="B32" s="138" t="s">
        <v>605</v>
      </c>
      <c r="C32" s="138"/>
      <c r="D32" s="74"/>
      <c r="E32" s="46">
        <v>1350953</v>
      </c>
      <c r="F32" s="139"/>
    </row>
    <row r="33" spans="1:6" ht="16.5" thickTop="1" thickBot="1" x14ac:dyDescent="0.3">
      <c r="A33" s="23"/>
      <c r="B33" s="136" t="s">
        <v>145</v>
      </c>
      <c r="C33" s="136"/>
      <c r="D33" s="49" t="s">
        <v>343</v>
      </c>
      <c r="E33" s="51">
        <v>6377077</v>
      </c>
      <c r="F33" s="137"/>
    </row>
  </sheetData>
  <mergeCells count="40">
    <mergeCell ref="A14:A22"/>
    <mergeCell ref="B14:R14"/>
    <mergeCell ref="B15:R15"/>
    <mergeCell ref="B16:R16"/>
    <mergeCell ref="A23:A33"/>
    <mergeCell ref="B23:R23"/>
    <mergeCell ref="B24:R24"/>
    <mergeCell ref="B25:R25"/>
    <mergeCell ref="A1:A2"/>
    <mergeCell ref="B1:R1"/>
    <mergeCell ref="B2:R2"/>
    <mergeCell ref="B3:R3"/>
    <mergeCell ref="A4:A13"/>
    <mergeCell ref="B4:R4"/>
    <mergeCell ref="B5:R5"/>
    <mergeCell ref="B6:R6"/>
    <mergeCell ref="B12:R12"/>
    <mergeCell ref="B13:R13"/>
    <mergeCell ref="N18:N19"/>
    <mergeCell ref="O18:O19"/>
    <mergeCell ref="P18:Q18"/>
    <mergeCell ref="P19:Q19"/>
    <mergeCell ref="R18:R19"/>
    <mergeCell ref="D26:E26"/>
    <mergeCell ref="H18:I18"/>
    <mergeCell ref="H19:I19"/>
    <mergeCell ref="J18:J19"/>
    <mergeCell ref="K18:K19"/>
    <mergeCell ref="L18:M18"/>
    <mergeCell ref="L19:M19"/>
    <mergeCell ref="D7:E7"/>
    <mergeCell ref="H7:I7"/>
    <mergeCell ref="D17:I17"/>
    <mergeCell ref="L17:Q17"/>
    <mergeCell ref="B18:B19"/>
    <mergeCell ref="C18:C19"/>
    <mergeCell ref="D18:E18"/>
    <mergeCell ref="D19:E19"/>
    <mergeCell ref="F18:F19"/>
    <mergeCell ref="G18: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0.42578125" customWidth="1"/>
    <col min="4" max="4" width="2.140625" customWidth="1"/>
    <col min="5" max="5" width="14.42578125" customWidth="1"/>
    <col min="6" max="7" width="10.42578125" customWidth="1"/>
    <col min="8" max="8" width="2.140625" customWidth="1"/>
    <col min="9" max="9" width="14.42578125" customWidth="1"/>
    <col min="10" max="10" width="10.42578125" customWidth="1"/>
  </cols>
  <sheetData>
    <row r="1" spans="1:10" ht="15" customHeight="1" x14ac:dyDescent="0.25">
      <c r="A1" s="8" t="s">
        <v>1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22" t="s">
        <v>6</v>
      </c>
      <c r="C3" s="22"/>
      <c r="D3" s="22"/>
      <c r="E3" s="22"/>
      <c r="F3" s="22"/>
      <c r="G3" s="22"/>
      <c r="H3" s="22"/>
      <c r="I3" s="22"/>
      <c r="J3" s="22"/>
    </row>
    <row r="4" spans="1:10" ht="15" customHeight="1" x14ac:dyDescent="0.25">
      <c r="A4" s="23" t="s">
        <v>1363</v>
      </c>
      <c r="B4" s="22" t="s">
        <v>6</v>
      </c>
      <c r="C4" s="22"/>
      <c r="D4" s="22"/>
      <c r="E4" s="22"/>
      <c r="F4" s="22"/>
      <c r="G4" s="22"/>
      <c r="H4" s="22"/>
      <c r="I4" s="22"/>
      <c r="J4" s="22"/>
    </row>
    <row r="5" spans="1:10" ht="15" customHeight="1" x14ac:dyDescent="0.25">
      <c r="A5" s="23"/>
      <c r="B5" s="22" t="s">
        <v>629</v>
      </c>
      <c r="C5" s="22"/>
      <c r="D5" s="22"/>
      <c r="E5" s="22"/>
      <c r="F5" s="22"/>
      <c r="G5" s="22"/>
      <c r="H5" s="22"/>
      <c r="I5" s="22"/>
      <c r="J5" s="22"/>
    </row>
    <row r="6" spans="1:10" x14ac:dyDescent="0.25">
      <c r="A6" s="23"/>
      <c r="B6" s="22"/>
      <c r="C6" s="22"/>
      <c r="D6" s="22"/>
      <c r="E6" s="22"/>
      <c r="F6" s="22"/>
      <c r="G6" s="22"/>
      <c r="H6" s="22"/>
      <c r="I6" s="22"/>
      <c r="J6" s="22"/>
    </row>
    <row r="7" spans="1:10" ht="15.75" thickBot="1" x14ac:dyDescent="0.3">
      <c r="A7" s="23"/>
      <c r="B7" s="4"/>
      <c r="C7" s="4"/>
      <c r="D7" s="140">
        <v>2013</v>
      </c>
      <c r="E7" s="140"/>
      <c r="F7" s="135"/>
      <c r="G7" s="4"/>
      <c r="H7" s="140">
        <v>2012</v>
      </c>
      <c r="I7" s="140"/>
      <c r="J7" s="135"/>
    </row>
    <row r="8" spans="1:10" ht="15.75" thickTop="1" x14ac:dyDescent="0.25">
      <c r="A8" s="23"/>
      <c r="B8" s="136" t="s">
        <v>630</v>
      </c>
      <c r="C8" s="136"/>
      <c r="D8" s="35" t="s">
        <v>343</v>
      </c>
      <c r="E8" s="38">
        <v>351222057</v>
      </c>
      <c r="F8" s="137"/>
      <c r="G8" s="136"/>
      <c r="H8" s="35" t="s">
        <v>343</v>
      </c>
      <c r="I8" s="38">
        <v>300610463</v>
      </c>
      <c r="J8" s="137"/>
    </row>
    <row r="9" spans="1:10" x14ac:dyDescent="0.25">
      <c r="A9" s="23"/>
      <c r="B9" s="138" t="s">
        <v>631</v>
      </c>
      <c r="C9" s="138"/>
      <c r="D9" s="40"/>
      <c r="E9" s="43">
        <v>114679334</v>
      </c>
      <c r="F9" s="139"/>
      <c r="G9" s="138"/>
      <c r="H9" s="40"/>
      <c r="I9" s="43">
        <v>90729870</v>
      </c>
      <c r="J9" s="139"/>
    </row>
    <row r="10" spans="1:10" x14ac:dyDescent="0.25">
      <c r="A10" s="23"/>
      <c r="B10" s="136" t="s">
        <v>632</v>
      </c>
      <c r="C10" s="136"/>
      <c r="D10" s="35"/>
      <c r="E10" s="38">
        <v>361094929</v>
      </c>
      <c r="F10" s="137"/>
      <c r="G10" s="136"/>
      <c r="H10" s="35"/>
      <c r="I10" s="38">
        <v>243114771</v>
      </c>
      <c r="J10" s="137"/>
    </row>
    <row r="11" spans="1:10" x14ac:dyDescent="0.25">
      <c r="A11" s="23"/>
      <c r="B11" s="138" t="s">
        <v>633</v>
      </c>
      <c r="C11" s="138"/>
      <c r="D11" s="40"/>
      <c r="E11" s="43">
        <v>191881855</v>
      </c>
      <c r="F11" s="139"/>
      <c r="G11" s="138"/>
      <c r="H11" s="40"/>
      <c r="I11" s="43">
        <v>173588856</v>
      </c>
      <c r="J11" s="139"/>
    </row>
    <row r="12" spans="1:10" ht="15.75" thickBot="1" x14ac:dyDescent="0.3">
      <c r="A12" s="23"/>
      <c r="B12" s="136" t="s">
        <v>634</v>
      </c>
      <c r="C12" s="136"/>
      <c r="D12" s="49"/>
      <c r="E12" s="51">
        <v>244491486</v>
      </c>
      <c r="F12" s="137"/>
      <c r="G12" s="136"/>
      <c r="H12" s="49"/>
      <c r="I12" s="51">
        <v>236690054</v>
      </c>
      <c r="J12" s="137"/>
    </row>
    <row r="13" spans="1:10" ht="16.5" thickTop="1" thickBot="1" x14ac:dyDescent="0.3">
      <c r="A13" s="23"/>
      <c r="B13" s="40"/>
      <c r="C13" s="138"/>
      <c r="D13" s="74" t="s">
        <v>343</v>
      </c>
      <c r="E13" s="46">
        <v>1263369661</v>
      </c>
      <c r="F13" s="139"/>
      <c r="G13" s="138"/>
      <c r="H13" s="74" t="s">
        <v>343</v>
      </c>
      <c r="I13" s="46">
        <v>1044734014</v>
      </c>
      <c r="J13" s="139"/>
    </row>
    <row r="14" spans="1:10" ht="15.75" thickTop="1" x14ac:dyDescent="0.25">
      <c r="A14" s="23" t="s">
        <v>1364</v>
      </c>
      <c r="B14" s="22" t="s">
        <v>6</v>
      </c>
      <c r="C14" s="22"/>
      <c r="D14" s="22"/>
      <c r="E14" s="22"/>
      <c r="F14" s="22"/>
      <c r="G14" s="22"/>
      <c r="H14" s="22"/>
      <c r="I14" s="22"/>
      <c r="J14" s="22"/>
    </row>
    <row r="15" spans="1:10" ht="15" customHeight="1" x14ac:dyDescent="0.25">
      <c r="A15" s="23"/>
      <c r="B15" s="22" t="s">
        <v>635</v>
      </c>
      <c r="C15" s="22"/>
      <c r="D15" s="22"/>
      <c r="E15" s="22"/>
      <c r="F15" s="22"/>
      <c r="G15" s="22"/>
      <c r="H15" s="22"/>
      <c r="I15" s="22"/>
      <c r="J15" s="22"/>
    </row>
    <row r="16" spans="1:10" x14ac:dyDescent="0.25">
      <c r="A16" s="23"/>
      <c r="B16" s="22"/>
      <c r="C16" s="22"/>
      <c r="D16" s="22"/>
      <c r="E16" s="22"/>
      <c r="F16" s="22"/>
      <c r="G16" s="22"/>
      <c r="H16" s="22"/>
      <c r="I16" s="22"/>
      <c r="J16" s="22"/>
    </row>
    <row r="17" spans="1:10" ht="15.75" thickBot="1" x14ac:dyDescent="0.3">
      <c r="A17" s="23"/>
      <c r="B17" s="134" t="s">
        <v>603</v>
      </c>
      <c r="C17" s="4"/>
      <c r="D17" s="22"/>
      <c r="E17" s="22"/>
      <c r="F17" s="135"/>
    </row>
    <row r="18" spans="1:10" ht="15.75" thickTop="1" x14ac:dyDescent="0.25">
      <c r="A18" s="23"/>
      <c r="B18" s="136">
        <v>2014</v>
      </c>
      <c r="C18" s="136"/>
      <c r="D18" s="35" t="s">
        <v>343</v>
      </c>
      <c r="E18" s="38">
        <v>178903280</v>
      </c>
      <c r="F18" s="137"/>
    </row>
    <row r="19" spans="1:10" x14ac:dyDescent="0.25">
      <c r="A19" s="23"/>
      <c r="B19" s="138">
        <v>2015</v>
      </c>
      <c r="C19" s="138"/>
      <c r="D19" s="40"/>
      <c r="E19" s="43">
        <v>45616228</v>
      </c>
      <c r="F19" s="139"/>
    </row>
    <row r="20" spans="1:10" x14ac:dyDescent="0.25">
      <c r="A20" s="23"/>
      <c r="B20" s="136">
        <v>2016</v>
      </c>
      <c r="C20" s="136"/>
      <c r="D20" s="35"/>
      <c r="E20" s="38">
        <v>7498340</v>
      </c>
      <c r="F20" s="137"/>
    </row>
    <row r="21" spans="1:10" x14ac:dyDescent="0.25">
      <c r="A21" s="23"/>
      <c r="B21" s="138">
        <v>2017</v>
      </c>
      <c r="C21" s="138"/>
      <c r="D21" s="40"/>
      <c r="E21" s="43">
        <v>6494486</v>
      </c>
      <c r="F21" s="139"/>
    </row>
    <row r="22" spans="1:10" x14ac:dyDescent="0.25">
      <c r="A22" s="23"/>
      <c r="B22" s="136">
        <v>2018</v>
      </c>
      <c r="C22" s="136"/>
      <c r="D22" s="35"/>
      <c r="E22" s="38">
        <v>4245277</v>
      </c>
      <c r="F22" s="137"/>
    </row>
    <row r="23" spans="1:10" ht="15.75" thickBot="1" x14ac:dyDescent="0.3">
      <c r="A23" s="23"/>
      <c r="B23" s="138" t="s">
        <v>605</v>
      </c>
      <c r="C23" s="138"/>
      <c r="D23" s="74"/>
      <c r="E23" s="46">
        <v>1733875</v>
      </c>
      <c r="F23" s="139"/>
    </row>
    <row r="24" spans="1:10" ht="16.5" thickTop="1" thickBot="1" x14ac:dyDescent="0.3">
      <c r="A24" s="23"/>
      <c r="B24" s="35"/>
      <c r="C24" s="136"/>
      <c r="D24" s="49" t="s">
        <v>343</v>
      </c>
      <c r="E24" s="51">
        <v>244491486</v>
      </c>
      <c r="F24" s="137"/>
    </row>
    <row r="25" spans="1:10" ht="15.75" thickTop="1" x14ac:dyDescent="0.25">
      <c r="A25" s="23" t="s">
        <v>1365</v>
      </c>
      <c r="B25" s="22" t="s">
        <v>6</v>
      </c>
      <c r="C25" s="22"/>
      <c r="D25" s="22"/>
      <c r="E25" s="22"/>
      <c r="F25" s="22"/>
      <c r="G25" s="22"/>
      <c r="H25" s="22"/>
      <c r="I25" s="22"/>
      <c r="J25" s="22"/>
    </row>
    <row r="26" spans="1:10" ht="30" customHeight="1" x14ac:dyDescent="0.25">
      <c r="A26" s="23"/>
      <c r="B26" s="22" t="s">
        <v>637</v>
      </c>
      <c r="C26" s="22"/>
      <c r="D26" s="22"/>
      <c r="E26" s="22"/>
      <c r="F26" s="22"/>
      <c r="G26" s="22"/>
      <c r="H26" s="22"/>
      <c r="I26" s="22"/>
      <c r="J26" s="22"/>
    </row>
    <row r="27" spans="1:10" x14ac:dyDescent="0.25">
      <c r="A27" s="23"/>
      <c r="B27" s="22"/>
      <c r="C27" s="22"/>
      <c r="D27" s="22"/>
      <c r="E27" s="22"/>
      <c r="F27" s="22"/>
      <c r="G27" s="22"/>
      <c r="H27" s="22"/>
      <c r="I27" s="22"/>
      <c r="J27" s="22"/>
    </row>
    <row r="28" spans="1:10" x14ac:dyDescent="0.25">
      <c r="A28" s="23"/>
      <c r="B28" s="136" t="s">
        <v>638</v>
      </c>
      <c r="C28" s="136"/>
      <c r="D28" s="35" t="s">
        <v>343</v>
      </c>
      <c r="E28" s="38">
        <v>24370627</v>
      </c>
      <c r="F28" s="137"/>
    </row>
    <row r="29" spans="1:10" x14ac:dyDescent="0.25">
      <c r="A29" s="23"/>
      <c r="B29" s="138" t="s">
        <v>639</v>
      </c>
      <c r="C29" s="138"/>
      <c r="D29" s="40"/>
      <c r="E29" s="43">
        <v>17683778</v>
      </c>
      <c r="F29" s="139"/>
    </row>
    <row r="30" spans="1:10" x14ac:dyDescent="0.25">
      <c r="A30" s="23"/>
      <c r="B30" s="136" t="s">
        <v>640</v>
      </c>
      <c r="C30" s="136"/>
      <c r="D30" s="35"/>
      <c r="E30" s="38">
        <v>24521432</v>
      </c>
      <c r="F30" s="137"/>
    </row>
    <row r="31" spans="1:10" ht="15.75" thickBot="1" x14ac:dyDescent="0.3">
      <c r="A31" s="23"/>
      <c r="B31" s="138" t="s">
        <v>641</v>
      </c>
      <c r="C31" s="138"/>
      <c r="D31" s="74"/>
      <c r="E31" s="46">
        <v>22236294</v>
      </c>
      <c r="F31" s="139"/>
    </row>
    <row r="32" spans="1:10" ht="16.5" thickTop="1" thickBot="1" x14ac:dyDescent="0.3">
      <c r="A32" s="23"/>
      <c r="B32" s="136"/>
      <c r="C32" s="136"/>
      <c r="D32" s="49" t="s">
        <v>343</v>
      </c>
      <c r="E32" s="51">
        <v>88812131</v>
      </c>
      <c r="F32" s="137"/>
    </row>
  </sheetData>
  <mergeCells count="19">
    <mergeCell ref="B6:J6"/>
    <mergeCell ref="A14:A24"/>
    <mergeCell ref="B14:J14"/>
    <mergeCell ref="B15:J15"/>
    <mergeCell ref="B16:J16"/>
    <mergeCell ref="A25:A32"/>
    <mergeCell ref="B25:J25"/>
    <mergeCell ref="B26:J26"/>
    <mergeCell ref="B27:J27"/>
    <mergeCell ref="D7:E7"/>
    <mergeCell ref="H7:I7"/>
    <mergeCell ref="D17:E17"/>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 bestFit="1" customWidth="1"/>
    <col min="5" max="5" width="10.140625" bestFit="1" customWidth="1"/>
    <col min="6" max="6" width="2.5703125" bestFit="1" customWidth="1"/>
    <col min="8" max="8" width="2" bestFit="1" customWidth="1"/>
    <col min="9" max="9" width="10.140625" bestFit="1" customWidth="1"/>
    <col min="10" max="10" width="2.5703125" bestFit="1" customWidth="1"/>
    <col min="12" max="12" width="2" customWidth="1"/>
    <col min="13" max="13" width="10.42578125" customWidth="1"/>
    <col min="14" max="14" width="2.5703125" bestFit="1" customWidth="1"/>
    <col min="16" max="16" width="2.140625" customWidth="1"/>
    <col min="17" max="17" width="11.28515625" customWidth="1"/>
  </cols>
  <sheetData>
    <row r="1" spans="1:18" ht="15" customHeight="1" x14ac:dyDescent="0.25">
      <c r="A1" s="8" t="s">
        <v>1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2</v>
      </c>
      <c r="B3" s="22" t="s">
        <v>6</v>
      </c>
      <c r="C3" s="22"/>
      <c r="D3" s="22"/>
      <c r="E3" s="22"/>
      <c r="F3" s="22"/>
      <c r="G3" s="22"/>
      <c r="H3" s="22"/>
      <c r="I3" s="22"/>
      <c r="J3" s="22"/>
      <c r="K3" s="22"/>
      <c r="L3" s="22"/>
      <c r="M3" s="22"/>
      <c r="N3" s="22"/>
      <c r="O3" s="22"/>
      <c r="P3" s="22"/>
      <c r="Q3" s="22"/>
      <c r="R3" s="22"/>
    </row>
    <row r="4" spans="1:18" ht="15" customHeight="1" x14ac:dyDescent="0.25">
      <c r="A4" s="23" t="s">
        <v>1367</v>
      </c>
      <c r="B4" s="22" t="s">
        <v>6</v>
      </c>
      <c r="C4" s="22"/>
      <c r="D4" s="22"/>
      <c r="E4" s="22"/>
      <c r="F4" s="22"/>
      <c r="G4" s="22"/>
      <c r="H4" s="22"/>
      <c r="I4" s="22"/>
      <c r="J4" s="22"/>
      <c r="K4" s="22"/>
      <c r="L4" s="22"/>
      <c r="M4" s="22"/>
      <c r="N4" s="22"/>
      <c r="O4" s="22"/>
      <c r="P4" s="22"/>
      <c r="Q4" s="22"/>
      <c r="R4" s="22"/>
    </row>
    <row r="5" spans="1:18" ht="15" customHeight="1" x14ac:dyDescent="0.25">
      <c r="A5" s="23"/>
      <c r="B5" s="22" t="s">
        <v>644</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75" thickBot="1" x14ac:dyDescent="0.3">
      <c r="A7" s="23"/>
      <c r="B7" s="4"/>
      <c r="C7" s="4"/>
      <c r="D7" s="140">
        <v>2013</v>
      </c>
      <c r="E7" s="140"/>
      <c r="F7" s="135"/>
      <c r="G7" s="4"/>
      <c r="H7" s="140">
        <v>2012</v>
      </c>
      <c r="I7" s="140"/>
      <c r="J7" s="135"/>
      <c r="K7" s="4"/>
      <c r="L7" s="140">
        <v>2011</v>
      </c>
      <c r="M7" s="140"/>
      <c r="N7" s="135"/>
    </row>
    <row r="8" spans="1:18" ht="30.75" thickTop="1" x14ac:dyDescent="0.25">
      <c r="A8" s="23"/>
      <c r="B8" s="4" t="s">
        <v>645</v>
      </c>
      <c r="C8" s="4"/>
      <c r="D8" s="27"/>
      <c r="E8" s="27"/>
      <c r="F8" s="135"/>
      <c r="G8" s="4"/>
      <c r="H8" s="27"/>
      <c r="I8" s="27"/>
      <c r="J8" s="135"/>
      <c r="K8" s="4"/>
      <c r="L8" s="27"/>
      <c r="M8" s="27"/>
      <c r="N8" s="135"/>
    </row>
    <row r="9" spans="1:18" x14ac:dyDescent="0.25">
      <c r="A9" s="23"/>
      <c r="B9" s="136" t="s">
        <v>646</v>
      </c>
      <c r="C9" s="136"/>
      <c r="D9" s="35" t="s">
        <v>343</v>
      </c>
      <c r="E9" s="38">
        <v>32701223</v>
      </c>
      <c r="F9" s="137"/>
      <c r="G9" s="136"/>
      <c r="H9" s="35" t="s">
        <v>343</v>
      </c>
      <c r="I9" s="38">
        <v>32710650</v>
      </c>
      <c r="J9" s="137"/>
      <c r="K9" s="136"/>
      <c r="L9" s="35" t="s">
        <v>343</v>
      </c>
      <c r="M9" s="38">
        <v>37106842</v>
      </c>
      <c r="N9" s="137"/>
    </row>
    <row r="10" spans="1:18" x14ac:dyDescent="0.25">
      <c r="A10" s="23"/>
      <c r="B10" s="138" t="s">
        <v>647</v>
      </c>
      <c r="C10" s="138"/>
      <c r="D10" s="40" t="s">
        <v>343</v>
      </c>
      <c r="E10" s="43">
        <v>32701223</v>
      </c>
      <c r="F10" s="139"/>
      <c r="G10" s="138"/>
      <c r="H10" s="40" t="s">
        <v>343</v>
      </c>
      <c r="I10" s="43">
        <v>38283747</v>
      </c>
      <c r="J10" s="139"/>
      <c r="K10" s="138"/>
      <c r="L10" s="40" t="s">
        <v>343</v>
      </c>
      <c r="M10" s="43">
        <v>51183631</v>
      </c>
      <c r="N10" s="139"/>
    </row>
    <row r="11" spans="1:18" x14ac:dyDescent="0.25">
      <c r="A11" s="23"/>
      <c r="B11" s="136" t="s">
        <v>648</v>
      </c>
      <c r="C11" s="136"/>
      <c r="D11" s="35" t="s">
        <v>343</v>
      </c>
      <c r="E11" s="38">
        <v>31101784</v>
      </c>
      <c r="F11" s="137"/>
      <c r="G11" s="136"/>
      <c r="H11" s="35" t="s">
        <v>343</v>
      </c>
      <c r="I11" s="38">
        <v>34534496</v>
      </c>
      <c r="J11" s="137"/>
      <c r="K11" s="136"/>
      <c r="L11" s="35" t="s">
        <v>343</v>
      </c>
      <c r="M11" s="38">
        <v>43731872</v>
      </c>
      <c r="N11" s="137"/>
    </row>
    <row r="12" spans="1:18" ht="30" x14ac:dyDescent="0.25">
      <c r="A12" s="23"/>
      <c r="B12" s="138" t="s">
        <v>649</v>
      </c>
      <c r="C12" s="138"/>
      <c r="D12" s="40"/>
      <c r="E12" s="68">
        <v>2.93</v>
      </c>
      <c r="F12" s="139" t="s">
        <v>650</v>
      </c>
      <c r="G12" s="138"/>
      <c r="H12" s="40"/>
      <c r="I12" s="68">
        <v>3.02</v>
      </c>
      <c r="J12" s="139" t="s">
        <v>650</v>
      </c>
      <c r="K12" s="138"/>
      <c r="L12" s="40"/>
      <c r="M12" s="68">
        <v>3.2</v>
      </c>
      <c r="N12" s="139" t="s">
        <v>650</v>
      </c>
    </row>
    <row r="13" spans="1:18" x14ac:dyDescent="0.25">
      <c r="A13" s="23"/>
      <c r="B13" s="136" t="s">
        <v>651</v>
      </c>
      <c r="C13" s="136"/>
      <c r="D13" s="35"/>
      <c r="E13" s="66">
        <v>2.76</v>
      </c>
      <c r="F13" s="137" t="s">
        <v>650</v>
      </c>
      <c r="G13" s="136"/>
      <c r="H13" s="35"/>
      <c r="I13" s="66">
        <v>2.88</v>
      </c>
      <c r="J13" s="137" t="s">
        <v>650</v>
      </c>
      <c r="K13" s="136"/>
      <c r="L13" s="35"/>
      <c r="M13" s="66">
        <v>3.14</v>
      </c>
      <c r="N13" s="137" t="s">
        <v>650</v>
      </c>
    </row>
    <row r="14" spans="1:18" x14ac:dyDescent="0.25">
      <c r="A14" s="23"/>
      <c r="B14" s="22"/>
      <c r="C14" s="22"/>
      <c r="D14" s="22"/>
      <c r="E14" s="22"/>
      <c r="F14" s="22"/>
      <c r="G14" s="22"/>
      <c r="H14" s="22"/>
      <c r="I14" s="22"/>
      <c r="J14" s="22"/>
      <c r="K14" s="22"/>
      <c r="L14" s="22"/>
      <c r="M14" s="22"/>
      <c r="N14" s="22"/>
      <c r="O14" s="22"/>
      <c r="P14" s="22"/>
      <c r="Q14" s="22"/>
      <c r="R14" s="22"/>
    </row>
    <row r="15" spans="1:18" x14ac:dyDescent="0.25">
      <c r="A15" s="23"/>
      <c r="B15" s="22"/>
      <c r="C15" s="22"/>
      <c r="D15" s="22"/>
      <c r="E15" s="22"/>
      <c r="F15" s="22"/>
      <c r="G15" s="22"/>
      <c r="H15" s="22"/>
      <c r="I15" s="22"/>
      <c r="J15" s="22"/>
      <c r="K15" s="22"/>
      <c r="L15" s="22"/>
      <c r="M15" s="22"/>
      <c r="N15" s="22"/>
      <c r="O15" s="22"/>
      <c r="P15" s="22"/>
      <c r="Q15" s="22"/>
      <c r="R15" s="22"/>
    </row>
    <row r="16" spans="1:18" ht="15" customHeight="1" x14ac:dyDescent="0.25">
      <c r="A16" s="23"/>
      <c r="B16" s="22" t="s">
        <v>652</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 customHeight="1" x14ac:dyDescent="0.25">
      <c r="A18" s="23"/>
      <c r="B18" s="22" t="s">
        <v>653</v>
      </c>
      <c r="C18" s="22"/>
      <c r="D18" s="22" t="s">
        <v>654</v>
      </c>
      <c r="E18" s="22"/>
      <c r="F18" s="144"/>
      <c r="G18" s="22"/>
      <c r="H18" s="22" t="s">
        <v>656</v>
      </c>
      <c r="I18" s="22"/>
      <c r="J18" s="144"/>
      <c r="K18" s="22"/>
      <c r="L18" s="22" t="s">
        <v>659</v>
      </c>
      <c r="M18" s="22"/>
      <c r="N18" s="144"/>
      <c r="O18" s="22"/>
      <c r="P18" s="22" t="s">
        <v>661</v>
      </c>
      <c r="Q18" s="22"/>
      <c r="R18" s="144"/>
    </row>
    <row r="19" spans="1:18" ht="15" customHeight="1" x14ac:dyDescent="0.25">
      <c r="A19" s="23"/>
      <c r="B19" s="22"/>
      <c r="C19" s="22"/>
      <c r="D19" s="22" t="s">
        <v>655</v>
      </c>
      <c r="E19" s="22"/>
      <c r="F19" s="144"/>
      <c r="G19" s="22"/>
      <c r="H19" s="22" t="s">
        <v>657</v>
      </c>
      <c r="I19" s="22"/>
      <c r="J19" s="144"/>
      <c r="K19" s="22"/>
      <c r="L19" s="22" t="s">
        <v>660</v>
      </c>
      <c r="M19" s="22"/>
      <c r="N19" s="144"/>
      <c r="O19" s="22"/>
      <c r="P19" s="22" t="s">
        <v>662</v>
      </c>
      <c r="Q19" s="22"/>
      <c r="R19" s="144"/>
    </row>
    <row r="20" spans="1:18" ht="15" customHeight="1" x14ac:dyDescent="0.25">
      <c r="A20" s="23"/>
      <c r="B20" s="22"/>
      <c r="C20" s="22"/>
      <c r="D20" s="22"/>
      <c r="E20" s="22"/>
      <c r="F20" s="144"/>
      <c r="G20" s="22"/>
      <c r="H20" s="22" t="s">
        <v>658</v>
      </c>
      <c r="I20" s="22"/>
      <c r="J20" s="144"/>
      <c r="K20" s="22"/>
      <c r="L20" s="22"/>
      <c r="M20" s="22"/>
      <c r="N20" s="144"/>
      <c r="O20" s="22"/>
      <c r="P20" s="22" t="s">
        <v>663</v>
      </c>
      <c r="Q20" s="22"/>
      <c r="R20" s="144"/>
    </row>
    <row r="21" spans="1:18" ht="15.75" thickBot="1" x14ac:dyDescent="0.3">
      <c r="A21" s="23"/>
      <c r="B21" s="140"/>
      <c r="C21" s="22"/>
      <c r="D21" s="140"/>
      <c r="E21" s="140"/>
      <c r="F21" s="144"/>
      <c r="G21" s="22"/>
      <c r="H21" s="140"/>
      <c r="I21" s="140"/>
      <c r="J21" s="144"/>
      <c r="K21" s="22"/>
      <c r="L21" s="140"/>
      <c r="M21" s="140"/>
      <c r="N21" s="144"/>
      <c r="O21" s="22"/>
      <c r="P21" s="140" t="s">
        <v>664</v>
      </c>
      <c r="Q21" s="140"/>
      <c r="R21" s="144"/>
    </row>
    <row r="22" spans="1:18" ht="15.75" thickTop="1" x14ac:dyDescent="0.25">
      <c r="A22" s="23"/>
      <c r="B22" s="136" t="s">
        <v>665</v>
      </c>
      <c r="C22" s="136"/>
      <c r="D22" s="35" t="s">
        <v>343</v>
      </c>
      <c r="E22" s="38">
        <v>12701223</v>
      </c>
      <c r="F22" s="137"/>
      <c r="G22" s="136"/>
      <c r="H22" s="35" t="s">
        <v>343</v>
      </c>
      <c r="I22" s="66" t="s">
        <v>357</v>
      </c>
      <c r="J22" s="137"/>
      <c r="K22" s="136"/>
      <c r="L22" s="35"/>
      <c r="M22" s="66">
        <v>0.1</v>
      </c>
      <c r="N22" s="137" t="s">
        <v>650</v>
      </c>
      <c r="O22" s="136"/>
      <c r="P22" s="35" t="s">
        <v>343</v>
      </c>
      <c r="Q22" s="38">
        <v>16529108</v>
      </c>
      <c r="R22" s="137"/>
    </row>
    <row r="23" spans="1:18" x14ac:dyDescent="0.25">
      <c r="A23" s="23"/>
      <c r="B23" s="138" t="s">
        <v>666</v>
      </c>
      <c r="C23" s="138"/>
      <c r="D23" s="40"/>
      <c r="E23" s="68" t="s">
        <v>357</v>
      </c>
      <c r="F23" s="139"/>
      <c r="G23" s="138"/>
      <c r="H23" s="40"/>
      <c r="I23" s="68" t="s">
        <v>357</v>
      </c>
      <c r="J23" s="139"/>
      <c r="K23" s="138"/>
      <c r="L23" s="40"/>
      <c r="M23" s="68" t="s">
        <v>357</v>
      </c>
      <c r="N23" s="139" t="s">
        <v>650</v>
      </c>
      <c r="O23" s="138"/>
      <c r="P23" s="40"/>
      <c r="Q23" s="68" t="s">
        <v>357</v>
      </c>
      <c r="R23" s="139"/>
    </row>
    <row r="24" spans="1:18" x14ac:dyDescent="0.25">
      <c r="A24" s="23"/>
      <c r="B24" s="136" t="s">
        <v>667</v>
      </c>
      <c r="C24" s="136"/>
      <c r="D24" s="35"/>
      <c r="E24" s="38">
        <v>20000000</v>
      </c>
      <c r="F24" s="137"/>
      <c r="G24" s="136"/>
      <c r="H24" s="35"/>
      <c r="I24" s="38">
        <v>65766</v>
      </c>
      <c r="J24" s="137"/>
      <c r="K24" s="136"/>
      <c r="L24" s="35"/>
      <c r="M24" s="66">
        <v>4.13</v>
      </c>
      <c r="N24" s="137" t="s">
        <v>650</v>
      </c>
      <c r="O24" s="136"/>
      <c r="P24" s="35"/>
      <c r="Q24" s="38">
        <v>24492110</v>
      </c>
      <c r="R24" s="137"/>
    </row>
    <row r="25" spans="1:18" ht="15.75" thickBot="1" x14ac:dyDescent="0.3">
      <c r="A25" s="23"/>
      <c r="B25" s="138" t="s">
        <v>668</v>
      </c>
      <c r="C25" s="138"/>
      <c r="D25" s="74"/>
      <c r="E25" s="85" t="s">
        <v>357</v>
      </c>
      <c r="F25" s="139"/>
      <c r="G25" s="138"/>
      <c r="H25" s="74"/>
      <c r="I25" s="85" t="s">
        <v>357</v>
      </c>
      <c r="J25" s="139"/>
      <c r="K25" s="138"/>
      <c r="L25" s="74"/>
      <c r="M25" s="85" t="s">
        <v>357</v>
      </c>
      <c r="N25" s="139" t="s">
        <v>650</v>
      </c>
      <c r="O25" s="138"/>
      <c r="P25" s="74"/>
      <c r="Q25" s="85" t="s">
        <v>357</v>
      </c>
      <c r="R25" s="139"/>
    </row>
    <row r="26" spans="1:18" ht="16.5" thickTop="1" thickBot="1" x14ac:dyDescent="0.3">
      <c r="A26" s="23"/>
      <c r="B26" s="136" t="s">
        <v>145</v>
      </c>
      <c r="C26" s="136"/>
      <c r="D26" s="49" t="s">
        <v>343</v>
      </c>
      <c r="E26" s="51">
        <v>32701223</v>
      </c>
      <c r="F26" s="137"/>
      <c r="G26" s="136"/>
      <c r="H26" s="49" t="s">
        <v>343</v>
      </c>
      <c r="I26" s="51">
        <v>65766</v>
      </c>
      <c r="J26" s="137"/>
      <c r="K26" s="136"/>
      <c r="L26" s="49"/>
      <c r="M26" s="88">
        <v>2.93</v>
      </c>
      <c r="N26" s="137" t="s">
        <v>650</v>
      </c>
      <c r="O26" s="136"/>
      <c r="P26" s="49" t="s">
        <v>343</v>
      </c>
      <c r="Q26" s="51">
        <v>41021218</v>
      </c>
      <c r="R26" s="137"/>
    </row>
    <row r="27" spans="1:18" ht="75.75" thickTop="1" x14ac:dyDescent="0.25">
      <c r="A27" s="23"/>
      <c r="B27" s="2">
        <v>-1</v>
      </c>
      <c r="C27" s="2" t="s">
        <v>669</v>
      </c>
    </row>
    <row r="28" spans="1:18" ht="90" x14ac:dyDescent="0.25">
      <c r="A28" s="23"/>
      <c r="B28" s="2">
        <v>-2</v>
      </c>
      <c r="C28" s="2" t="s">
        <v>670</v>
      </c>
    </row>
  </sheetData>
  <mergeCells count="43">
    <mergeCell ref="B15:R15"/>
    <mergeCell ref="B16:R16"/>
    <mergeCell ref="B17:R17"/>
    <mergeCell ref="R18:R21"/>
    <mergeCell ref="A1:A2"/>
    <mergeCell ref="B1:R1"/>
    <mergeCell ref="B2:R2"/>
    <mergeCell ref="B3:R3"/>
    <mergeCell ref="A4:A28"/>
    <mergeCell ref="B4:R4"/>
    <mergeCell ref="B5:R5"/>
    <mergeCell ref="B6:R6"/>
    <mergeCell ref="B14:R14"/>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5" customWidth="1"/>
    <col min="3" max="3" width="25.42578125" customWidth="1"/>
    <col min="4" max="6" width="22.85546875" customWidth="1"/>
    <col min="7" max="7" width="12.42578125" customWidth="1"/>
    <col min="8" max="8" width="6.42578125" customWidth="1"/>
    <col min="9" max="9" width="33.28515625" customWidth="1"/>
    <col min="10" max="11" width="22.85546875" customWidth="1"/>
    <col min="12" max="12" width="4.28515625" customWidth="1"/>
    <col min="13" max="13" width="22.85546875" customWidth="1"/>
  </cols>
  <sheetData>
    <row r="1" spans="1:13" ht="30" customHeight="1" x14ac:dyDescent="0.25">
      <c r="A1" s="8" t="s">
        <v>13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72</v>
      </c>
      <c r="B3" s="22" t="s">
        <v>6</v>
      </c>
      <c r="C3" s="22"/>
      <c r="D3" s="22"/>
      <c r="E3" s="22"/>
      <c r="F3" s="22"/>
      <c r="G3" s="22"/>
      <c r="H3" s="22"/>
      <c r="I3" s="22"/>
      <c r="J3" s="22"/>
      <c r="K3" s="22"/>
      <c r="L3" s="22"/>
      <c r="M3" s="22"/>
    </row>
    <row r="4" spans="1:13" ht="15" customHeight="1" x14ac:dyDescent="0.25">
      <c r="A4" s="23" t="s">
        <v>1369</v>
      </c>
      <c r="B4" s="22" t="s">
        <v>6</v>
      </c>
      <c r="C4" s="22"/>
      <c r="D4" s="22"/>
      <c r="E4" s="22"/>
      <c r="F4" s="22"/>
      <c r="G4" s="22"/>
      <c r="H4" s="22"/>
      <c r="I4" s="22"/>
      <c r="J4" s="22"/>
      <c r="K4" s="22"/>
      <c r="L4" s="22"/>
      <c r="M4" s="22"/>
    </row>
    <row r="5" spans="1:13" ht="15" customHeight="1" x14ac:dyDescent="0.25">
      <c r="A5" s="23"/>
      <c r="B5" s="22" t="s">
        <v>674</v>
      </c>
      <c r="C5" s="22"/>
      <c r="D5" s="22"/>
      <c r="E5" s="22"/>
      <c r="F5" s="22"/>
      <c r="G5" s="22"/>
      <c r="H5" s="22"/>
      <c r="I5" s="22"/>
      <c r="J5" s="22"/>
      <c r="K5" s="22"/>
      <c r="L5" s="22"/>
      <c r="M5" s="22"/>
    </row>
    <row r="6" spans="1:13" x14ac:dyDescent="0.25">
      <c r="A6" s="23"/>
      <c r="B6" s="22"/>
      <c r="C6" s="22"/>
      <c r="D6" s="22"/>
      <c r="E6" s="22"/>
      <c r="F6" s="22"/>
      <c r="G6" s="22"/>
      <c r="H6" s="22"/>
      <c r="I6" s="22"/>
      <c r="J6" s="22"/>
      <c r="K6" s="22"/>
      <c r="L6" s="22"/>
      <c r="M6" s="22"/>
    </row>
    <row r="7" spans="1:13" ht="15.75" thickBot="1" x14ac:dyDescent="0.3">
      <c r="A7" s="23"/>
      <c r="B7" s="140">
        <v>2013</v>
      </c>
      <c r="C7" s="140"/>
      <c r="D7" s="140"/>
      <c r="E7" s="140"/>
      <c r="F7" s="140"/>
      <c r="G7" s="140"/>
      <c r="H7" s="140"/>
      <c r="I7" s="140"/>
      <c r="J7" s="140"/>
      <c r="K7" s="140"/>
      <c r="L7" s="140"/>
      <c r="M7" s="135"/>
    </row>
    <row r="8" spans="1:13" ht="16.5" thickTop="1" thickBot="1" x14ac:dyDescent="0.3">
      <c r="A8" s="23"/>
      <c r="B8" s="148" t="s">
        <v>675</v>
      </c>
      <c r="C8" s="148"/>
      <c r="D8" s="135"/>
      <c r="E8" s="4"/>
      <c r="F8" s="148" t="s">
        <v>676</v>
      </c>
      <c r="G8" s="148"/>
      <c r="H8" s="135"/>
      <c r="I8" s="4" t="s">
        <v>677</v>
      </c>
      <c r="J8" s="4"/>
      <c r="K8" s="148" t="s">
        <v>678</v>
      </c>
      <c r="L8" s="148"/>
      <c r="M8" s="135"/>
    </row>
    <row r="9" spans="1:13" ht="15.75" thickTop="1" x14ac:dyDescent="0.25">
      <c r="A9" s="23"/>
      <c r="B9" s="35" t="s">
        <v>343</v>
      </c>
      <c r="C9" s="38">
        <v>1033399</v>
      </c>
      <c r="D9" s="137"/>
      <c r="E9" s="136"/>
      <c r="F9" s="35"/>
      <c r="G9" s="66">
        <v>3.2</v>
      </c>
      <c r="H9" s="137" t="s">
        <v>650</v>
      </c>
      <c r="I9" s="136" t="s">
        <v>679</v>
      </c>
      <c r="J9" s="136"/>
      <c r="K9" s="35"/>
      <c r="L9" s="66" t="s">
        <v>357</v>
      </c>
      <c r="M9" s="137"/>
    </row>
    <row r="10" spans="1:13" x14ac:dyDescent="0.25">
      <c r="A10" s="23"/>
      <c r="B10" s="40"/>
      <c r="C10" s="43">
        <v>775049</v>
      </c>
      <c r="D10" s="139"/>
      <c r="E10" s="138"/>
      <c r="F10" s="40"/>
      <c r="G10" s="68">
        <v>3.05</v>
      </c>
      <c r="H10" s="139" t="s">
        <v>650</v>
      </c>
      <c r="I10" s="146">
        <v>41914</v>
      </c>
      <c r="J10" s="138"/>
      <c r="K10" s="40"/>
      <c r="L10" s="68" t="s">
        <v>357</v>
      </c>
      <c r="M10" s="139"/>
    </row>
    <row r="11" spans="1:13" ht="15" customHeight="1" x14ac:dyDescent="0.25">
      <c r="A11" s="23"/>
      <c r="B11" s="35"/>
      <c r="C11" s="38">
        <v>4133594</v>
      </c>
      <c r="D11" s="137"/>
      <c r="E11" s="136"/>
      <c r="F11" s="35"/>
      <c r="G11" s="66">
        <v>3.84</v>
      </c>
      <c r="H11" s="137" t="s">
        <v>650</v>
      </c>
      <c r="I11" s="147">
        <v>41932</v>
      </c>
      <c r="J11" s="136"/>
      <c r="K11" s="149">
        <v>41659</v>
      </c>
      <c r="L11" s="149"/>
      <c r="M11" s="137"/>
    </row>
    <row r="12" spans="1:13" x14ac:dyDescent="0.25">
      <c r="A12" s="23"/>
      <c r="B12" s="40"/>
      <c r="C12" s="43">
        <v>10000000</v>
      </c>
      <c r="D12" s="139"/>
      <c r="E12" s="138"/>
      <c r="F12" s="40"/>
      <c r="G12" s="68">
        <v>4.5999999999999996</v>
      </c>
      <c r="H12" s="139" t="s">
        <v>650</v>
      </c>
      <c r="I12" s="146">
        <v>42726</v>
      </c>
      <c r="J12" s="138"/>
      <c r="K12" s="40"/>
      <c r="L12" s="68" t="s">
        <v>357</v>
      </c>
      <c r="M12" s="139"/>
    </row>
    <row r="13" spans="1:13" ht="15" customHeight="1" x14ac:dyDescent="0.25">
      <c r="A13" s="23"/>
      <c r="B13" s="35"/>
      <c r="C13" s="38">
        <v>4133594</v>
      </c>
      <c r="D13" s="137"/>
      <c r="E13" s="136"/>
      <c r="F13" s="35"/>
      <c r="G13" s="66">
        <v>3.9</v>
      </c>
      <c r="H13" s="137" t="s">
        <v>650</v>
      </c>
      <c r="I13" s="147">
        <v>43027</v>
      </c>
      <c r="J13" s="136"/>
      <c r="K13" s="149">
        <v>41658</v>
      </c>
      <c r="L13" s="149"/>
      <c r="M13" s="137"/>
    </row>
    <row r="14" spans="1:13" ht="15" customHeight="1" x14ac:dyDescent="0.25">
      <c r="A14" s="23"/>
      <c r="B14" s="40"/>
      <c r="C14" s="43">
        <v>3100195</v>
      </c>
      <c r="D14" s="139"/>
      <c r="E14" s="138"/>
      <c r="F14" s="40"/>
      <c r="G14" s="68">
        <v>2.91</v>
      </c>
      <c r="H14" s="139" t="s">
        <v>650</v>
      </c>
      <c r="I14" s="146">
        <v>43073</v>
      </c>
      <c r="J14" s="138"/>
      <c r="K14" s="150">
        <v>41702</v>
      </c>
      <c r="L14" s="150"/>
      <c r="M14" s="139"/>
    </row>
    <row r="15" spans="1:13" ht="15.75" thickBot="1" x14ac:dyDescent="0.3">
      <c r="A15" s="23"/>
      <c r="B15" s="49"/>
      <c r="C15" s="51">
        <v>2066797</v>
      </c>
      <c r="D15" s="137"/>
      <c r="E15" s="136"/>
      <c r="F15" s="49"/>
      <c r="G15" s="88">
        <v>3.05</v>
      </c>
      <c r="H15" s="137" t="s">
        <v>650</v>
      </c>
      <c r="I15" s="147">
        <v>43102</v>
      </c>
      <c r="J15" s="136"/>
      <c r="K15" s="151">
        <v>41730</v>
      </c>
      <c r="L15" s="151"/>
      <c r="M15" s="137"/>
    </row>
    <row r="16" spans="1:13" ht="16.5" thickTop="1" thickBot="1" x14ac:dyDescent="0.3">
      <c r="A16" s="23"/>
      <c r="B16" s="74" t="s">
        <v>343</v>
      </c>
      <c r="C16" s="46">
        <v>25242628</v>
      </c>
      <c r="D16" s="139"/>
      <c r="E16" s="138"/>
      <c r="F16" s="74"/>
      <c r="G16" s="85">
        <v>3.93</v>
      </c>
      <c r="H16" s="139" t="s">
        <v>650</v>
      </c>
      <c r="I16" s="138"/>
      <c r="J16" s="138"/>
      <c r="K16" s="40"/>
      <c r="L16" s="68"/>
      <c r="M16" s="139"/>
    </row>
    <row r="17" spans="1:13" ht="15.75" thickTop="1" x14ac:dyDescent="0.25">
      <c r="A17" s="23"/>
      <c r="B17" s="22"/>
      <c r="C17" s="22"/>
      <c r="D17" s="22"/>
      <c r="E17" s="22"/>
      <c r="F17" s="22"/>
      <c r="G17" s="22"/>
      <c r="H17" s="22"/>
      <c r="I17" s="22"/>
      <c r="J17" s="22"/>
      <c r="K17" s="22"/>
      <c r="L17" s="22"/>
      <c r="M17" s="22"/>
    </row>
    <row r="18" spans="1:13" ht="15.75" thickBot="1" x14ac:dyDescent="0.3">
      <c r="A18" s="23"/>
      <c r="B18" s="140">
        <v>2012</v>
      </c>
      <c r="C18" s="140"/>
      <c r="D18" s="140"/>
      <c r="E18" s="140"/>
      <c r="F18" s="140"/>
      <c r="G18" s="140"/>
      <c r="H18" s="140"/>
      <c r="I18" s="140"/>
      <c r="J18" s="140"/>
      <c r="K18" s="140"/>
      <c r="L18" s="140"/>
      <c r="M18" s="135"/>
    </row>
    <row r="19" spans="1:13" ht="16.5" thickTop="1" thickBot="1" x14ac:dyDescent="0.3">
      <c r="A19" s="23"/>
      <c r="B19" s="148" t="s">
        <v>675</v>
      </c>
      <c r="C19" s="148"/>
      <c r="D19" s="135"/>
      <c r="E19" s="4"/>
      <c r="F19" s="148" t="s">
        <v>676</v>
      </c>
      <c r="G19" s="148"/>
      <c r="H19" s="135"/>
      <c r="I19" s="4" t="s">
        <v>677</v>
      </c>
      <c r="J19" s="4"/>
      <c r="K19" s="148" t="s">
        <v>678</v>
      </c>
      <c r="L19" s="148"/>
      <c r="M19" s="135"/>
    </row>
    <row r="20" spans="1:13" ht="15.75" thickTop="1" x14ac:dyDescent="0.25">
      <c r="A20" s="23"/>
      <c r="B20" s="35" t="s">
        <v>343</v>
      </c>
      <c r="C20" s="38">
        <v>1043961</v>
      </c>
      <c r="D20" s="137"/>
      <c r="E20" s="136"/>
      <c r="F20" s="35"/>
      <c r="G20" s="66">
        <v>2.95</v>
      </c>
      <c r="H20" s="137" t="s">
        <v>650</v>
      </c>
      <c r="I20" s="147">
        <v>41414</v>
      </c>
      <c r="J20" s="136"/>
      <c r="K20" s="35"/>
      <c r="L20" s="66" t="s">
        <v>357</v>
      </c>
      <c r="M20" s="137"/>
    </row>
    <row r="21" spans="1:13" x14ac:dyDescent="0.25">
      <c r="A21" s="23"/>
      <c r="B21" s="40"/>
      <c r="C21" s="43">
        <v>782971</v>
      </c>
      <c r="D21" s="139"/>
      <c r="E21" s="138"/>
      <c r="F21" s="40"/>
      <c r="G21" s="68">
        <v>2.62</v>
      </c>
      <c r="H21" s="139" t="s">
        <v>650</v>
      </c>
      <c r="I21" s="146">
        <v>41549</v>
      </c>
      <c r="J21" s="138"/>
      <c r="K21" s="40"/>
      <c r="L21" s="68" t="s">
        <v>357</v>
      </c>
      <c r="M21" s="139"/>
    </row>
    <row r="22" spans="1:13" x14ac:dyDescent="0.25">
      <c r="A22" s="23"/>
      <c r="B22" s="35"/>
      <c r="C22" s="38">
        <v>1043961</v>
      </c>
      <c r="D22" s="137"/>
      <c r="E22" s="136"/>
      <c r="F22" s="35"/>
      <c r="G22" s="66">
        <v>3.2</v>
      </c>
      <c r="H22" s="137" t="s">
        <v>650</v>
      </c>
      <c r="I22" s="136" t="s">
        <v>679</v>
      </c>
      <c r="J22" s="136"/>
      <c r="K22" s="35"/>
      <c r="L22" s="66" t="s">
        <v>357</v>
      </c>
      <c r="M22" s="137"/>
    </row>
    <row r="23" spans="1:13" x14ac:dyDescent="0.25">
      <c r="A23" s="23"/>
      <c r="B23" s="40"/>
      <c r="C23" s="43">
        <v>782971</v>
      </c>
      <c r="D23" s="139"/>
      <c r="E23" s="138"/>
      <c r="F23" s="40"/>
      <c r="G23" s="68">
        <v>3.05</v>
      </c>
      <c r="H23" s="139" t="s">
        <v>650</v>
      </c>
      <c r="I23" s="146">
        <v>41914</v>
      </c>
      <c r="J23" s="138"/>
      <c r="K23" s="40"/>
      <c r="L23" s="68" t="s">
        <v>357</v>
      </c>
      <c r="M23" s="139"/>
    </row>
    <row r="24" spans="1:13" ht="15" customHeight="1" x14ac:dyDescent="0.25">
      <c r="A24" s="23"/>
      <c r="B24" s="35"/>
      <c r="C24" s="38">
        <v>4175846</v>
      </c>
      <c r="D24" s="137"/>
      <c r="E24" s="136"/>
      <c r="F24" s="35"/>
      <c r="G24" s="66">
        <v>3.84</v>
      </c>
      <c r="H24" s="137" t="s">
        <v>650</v>
      </c>
      <c r="I24" s="147">
        <v>41932</v>
      </c>
      <c r="J24" s="136"/>
      <c r="K24" s="149">
        <v>41296</v>
      </c>
      <c r="L24" s="149"/>
      <c r="M24" s="137"/>
    </row>
    <row r="25" spans="1:13" x14ac:dyDescent="0.25">
      <c r="A25" s="23"/>
      <c r="B25" s="40"/>
      <c r="C25" s="43">
        <v>10000000</v>
      </c>
      <c r="D25" s="139"/>
      <c r="E25" s="138"/>
      <c r="F25" s="40"/>
      <c r="G25" s="68">
        <v>4.5999999999999996</v>
      </c>
      <c r="H25" s="139" t="s">
        <v>650</v>
      </c>
      <c r="I25" s="146">
        <v>42726</v>
      </c>
      <c r="J25" s="138"/>
      <c r="K25" s="40"/>
      <c r="L25" s="68" t="s">
        <v>357</v>
      </c>
      <c r="M25" s="139"/>
    </row>
    <row r="26" spans="1:13" ht="15" customHeight="1" x14ac:dyDescent="0.25">
      <c r="A26" s="23"/>
      <c r="B26" s="35"/>
      <c r="C26" s="38">
        <v>4175846</v>
      </c>
      <c r="D26" s="137"/>
      <c r="E26" s="136"/>
      <c r="F26" s="35"/>
      <c r="G26" s="66">
        <v>3.9</v>
      </c>
      <c r="H26" s="137" t="s">
        <v>650</v>
      </c>
      <c r="I26" s="147">
        <v>43027</v>
      </c>
      <c r="J26" s="136"/>
      <c r="K26" s="149">
        <v>41296</v>
      </c>
      <c r="L26" s="149"/>
      <c r="M26" s="137"/>
    </row>
    <row r="27" spans="1:13" ht="15" customHeight="1" x14ac:dyDescent="0.25">
      <c r="A27" s="23"/>
      <c r="B27" s="40"/>
      <c r="C27" s="43">
        <v>3131884</v>
      </c>
      <c r="D27" s="139"/>
      <c r="E27" s="138"/>
      <c r="F27" s="40"/>
      <c r="G27" s="68">
        <v>2.91</v>
      </c>
      <c r="H27" s="139" t="s">
        <v>650</v>
      </c>
      <c r="I27" s="146">
        <v>43073</v>
      </c>
      <c r="J27" s="138"/>
      <c r="K27" s="150">
        <v>41337</v>
      </c>
      <c r="L27" s="150"/>
      <c r="M27" s="139"/>
    </row>
    <row r="28" spans="1:13" ht="15.75" thickBot="1" x14ac:dyDescent="0.3">
      <c r="A28" s="23"/>
      <c r="B28" s="49"/>
      <c r="C28" s="51">
        <v>2087923</v>
      </c>
      <c r="D28" s="137"/>
      <c r="E28" s="136"/>
      <c r="F28" s="49"/>
      <c r="G28" s="88">
        <v>3.05</v>
      </c>
      <c r="H28" s="137" t="s">
        <v>650</v>
      </c>
      <c r="I28" s="147">
        <v>43102</v>
      </c>
      <c r="J28" s="136"/>
      <c r="K28" s="151">
        <v>41365</v>
      </c>
      <c r="L28" s="151"/>
      <c r="M28" s="137"/>
    </row>
    <row r="29" spans="1:13" ht="16.5" thickTop="1" thickBot="1" x14ac:dyDescent="0.3">
      <c r="A29" s="23"/>
      <c r="B29" s="74" t="s">
        <v>343</v>
      </c>
      <c r="C29" s="46">
        <v>27225363</v>
      </c>
      <c r="D29" s="139"/>
      <c r="E29" s="138"/>
      <c r="F29" s="74"/>
      <c r="G29" s="85">
        <v>3.86</v>
      </c>
      <c r="H29" s="139" t="s">
        <v>650</v>
      </c>
      <c r="I29" s="138"/>
      <c r="J29" s="138"/>
      <c r="K29" s="40"/>
      <c r="L29" s="68"/>
      <c r="M29" s="139"/>
    </row>
  </sheetData>
  <mergeCells count="25">
    <mergeCell ref="B5:M5"/>
    <mergeCell ref="B6:M6"/>
    <mergeCell ref="B17:M17"/>
    <mergeCell ref="K24:L24"/>
    <mergeCell ref="K26:L26"/>
    <mergeCell ref="K27:L27"/>
    <mergeCell ref="K28:L28"/>
    <mergeCell ref="A1:A2"/>
    <mergeCell ref="B1:M1"/>
    <mergeCell ref="B2:M2"/>
    <mergeCell ref="B3:M3"/>
    <mergeCell ref="A4:A29"/>
    <mergeCell ref="B4:M4"/>
    <mergeCell ref="K14:L14"/>
    <mergeCell ref="K15:L15"/>
    <mergeCell ref="B18:L18"/>
    <mergeCell ref="B19:C19"/>
    <mergeCell ref="F19:G19"/>
    <mergeCell ref="K19:L19"/>
    <mergeCell ref="B7:L7"/>
    <mergeCell ref="B8:C8"/>
    <mergeCell ref="F8:G8"/>
    <mergeCell ref="K8:L8"/>
    <mergeCell ref="K11:L11"/>
    <mergeCell ref="K13:L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5.85546875" customWidth="1"/>
    <col min="4" max="4" width="3.42578125" customWidth="1"/>
    <col min="5" max="5" width="18" customWidth="1"/>
    <col min="6" max="6" width="2.7109375" customWidth="1"/>
    <col min="7" max="7" width="15.85546875" customWidth="1"/>
    <col min="8" max="8" width="3.42578125" customWidth="1"/>
    <col min="9" max="9" width="18" customWidth="1"/>
    <col min="10" max="10" width="2.42578125" customWidth="1"/>
    <col min="11" max="11" width="15.85546875" customWidth="1"/>
    <col min="12" max="12" width="3.140625" customWidth="1"/>
    <col min="13" max="13" width="13.85546875" customWidth="1"/>
    <col min="14" max="14" width="2.42578125" customWidth="1"/>
  </cols>
  <sheetData>
    <row r="1" spans="1:14" ht="15" customHeight="1" x14ac:dyDescent="0.25">
      <c r="A1" s="8" t="s">
        <v>1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1</v>
      </c>
      <c r="B3" s="22" t="s">
        <v>6</v>
      </c>
      <c r="C3" s="22"/>
      <c r="D3" s="22"/>
      <c r="E3" s="22"/>
      <c r="F3" s="22"/>
      <c r="G3" s="22"/>
      <c r="H3" s="22"/>
      <c r="I3" s="22"/>
      <c r="J3" s="22"/>
      <c r="K3" s="22"/>
      <c r="L3" s="22"/>
      <c r="M3" s="22"/>
      <c r="N3" s="22"/>
    </row>
    <row r="4" spans="1:14" ht="15" customHeight="1" x14ac:dyDescent="0.25">
      <c r="A4" s="23" t="s">
        <v>1371</v>
      </c>
      <c r="B4" s="22" t="s">
        <v>6</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5" t="s">
        <v>683</v>
      </c>
      <c r="C6" s="25"/>
      <c r="D6" s="25"/>
      <c r="E6" s="25"/>
      <c r="F6" s="25"/>
      <c r="G6" s="25"/>
      <c r="H6" s="25"/>
      <c r="I6" s="25"/>
      <c r="J6" s="25"/>
      <c r="K6" s="25"/>
      <c r="L6" s="25"/>
      <c r="M6" s="25"/>
      <c r="N6" s="25"/>
    </row>
    <row r="7" spans="1:14" x14ac:dyDescent="0.25">
      <c r="A7" s="23"/>
      <c r="B7" s="22"/>
      <c r="C7" s="22"/>
      <c r="D7" s="22"/>
      <c r="E7" s="22"/>
      <c r="F7" s="22"/>
      <c r="G7" s="22"/>
      <c r="H7" s="22"/>
      <c r="I7" s="22"/>
      <c r="J7" s="22"/>
      <c r="K7" s="22"/>
      <c r="L7" s="22"/>
      <c r="M7" s="22"/>
      <c r="N7" s="22"/>
    </row>
    <row r="8" spans="1:14" ht="15.75" thickBot="1" x14ac:dyDescent="0.3">
      <c r="A8" s="23"/>
      <c r="B8" s="63" t="s">
        <v>684</v>
      </c>
      <c r="C8" s="64"/>
      <c r="D8" s="127">
        <v>2013</v>
      </c>
      <c r="E8" s="127"/>
      <c r="F8" s="31"/>
      <c r="G8" s="31"/>
      <c r="H8" s="127">
        <v>2012</v>
      </c>
      <c r="I8" s="127"/>
      <c r="J8" s="31"/>
      <c r="K8" s="31"/>
      <c r="L8" s="127">
        <v>2011</v>
      </c>
      <c r="M8" s="127"/>
      <c r="N8" s="63"/>
    </row>
    <row r="9" spans="1:14" ht="15.75" thickTop="1" x14ac:dyDescent="0.25">
      <c r="A9" s="23"/>
      <c r="B9" s="36" t="s">
        <v>685</v>
      </c>
      <c r="C9" s="65"/>
      <c r="D9" s="65" t="s">
        <v>343</v>
      </c>
      <c r="E9" s="39">
        <v>394645</v>
      </c>
      <c r="F9" s="65"/>
      <c r="G9" s="65"/>
      <c r="H9" s="65" t="s">
        <v>343</v>
      </c>
      <c r="I9" s="39">
        <v>529603</v>
      </c>
      <c r="J9" s="65"/>
      <c r="K9" s="65"/>
      <c r="L9" s="65" t="s">
        <v>343</v>
      </c>
      <c r="M9" s="39">
        <v>24739</v>
      </c>
      <c r="N9" s="36"/>
    </row>
    <row r="10" spans="1:14" ht="15.75" thickBot="1" x14ac:dyDescent="0.3">
      <c r="A10" s="23"/>
      <c r="B10" s="41" t="s">
        <v>686</v>
      </c>
      <c r="C10" s="67"/>
      <c r="D10" s="86"/>
      <c r="E10" s="47">
        <v>3548242</v>
      </c>
      <c r="F10" s="67"/>
      <c r="G10" s="67"/>
      <c r="H10" s="86"/>
      <c r="I10" s="47">
        <v>4207980</v>
      </c>
      <c r="J10" s="67"/>
      <c r="K10" s="67"/>
      <c r="L10" s="86"/>
      <c r="M10" s="47">
        <v>1592276</v>
      </c>
      <c r="N10" s="41"/>
    </row>
    <row r="11" spans="1:14" ht="15.75" thickTop="1" x14ac:dyDescent="0.25">
      <c r="A11" s="23"/>
      <c r="B11" s="36"/>
      <c r="C11" s="65"/>
      <c r="D11" s="65"/>
      <c r="E11" s="39">
        <v>3942887</v>
      </c>
      <c r="F11" s="65"/>
      <c r="G11" s="65"/>
      <c r="H11" s="65"/>
      <c r="I11" s="39">
        <v>4737583</v>
      </c>
      <c r="J11" s="65"/>
      <c r="K11" s="65"/>
      <c r="L11" s="65"/>
      <c r="M11" s="39">
        <v>1617015</v>
      </c>
      <c r="N11" s="36"/>
    </row>
    <row r="12" spans="1:14" ht="15.75" thickBot="1" x14ac:dyDescent="0.3">
      <c r="A12" s="23"/>
      <c r="B12" s="41" t="s">
        <v>687</v>
      </c>
      <c r="C12" s="67"/>
      <c r="D12" s="86"/>
      <c r="E12" s="86" t="s">
        <v>688</v>
      </c>
      <c r="F12" s="41" t="s">
        <v>410</v>
      </c>
      <c r="G12" s="67"/>
      <c r="H12" s="86"/>
      <c r="I12" s="47">
        <v>646899</v>
      </c>
      <c r="J12" s="67"/>
      <c r="K12" s="67"/>
      <c r="L12" s="86"/>
      <c r="M12" s="47">
        <v>3416135</v>
      </c>
      <c r="N12" s="42"/>
    </row>
    <row r="13" spans="1:14" ht="16.5" thickTop="1" thickBot="1" x14ac:dyDescent="0.3">
      <c r="A13" s="23"/>
      <c r="B13" s="36"/>
      <c r="C13" s="65"/>
      <c r="D13" s="89" t="s">
        <v>343</v>
      </c>
      <c r="E13" s="52">
        <v>3822297</v>
      </c>
      <c r="F13" s="65"/>
      <c r="G13" s="65"/>
      <c r="H13" s="89" t="s">
        <v>343</v>
      </c>
      <c r="I13" s="52">
        <v>5384482</v>
      </c>
      <c r="J13" s="65"/>
      <c r="K13" s="65"/>
      <c r="L13" s="89" t="s">
        <v>343</v>
      </c>
      <c r="M13" s="52">
        <v>5033150</v>
      </c>
      <c r="N13" s="36"/>
    </row>
    <row r="14" spans="1:14" ht="15.75" thickTop="1" x14ac:dyDescent="0.25">
      <c r="A14" s="23" t="s">
        <v>1372</v>
      </c>
      <c r="B14" s="22" t="s">
        <v>6</v>
      </c>
      <c r="C14" s="22"/>
      <c r="D14" s="22"/>
      <c r="E14" s="22"/>
      <c r="F14" s="22"/>
      <c r="G14" s="22"/>
      <c r="H14" s="22"/>
      <c r="I14" s="22"/>
      <c r="J14" s="22"/>
      <c r="K14" s="22"/>
      <c r="L14" s="22"/>
      <c r="M14" s="22"/>
      <c r="N14" s="22"/>
    </row>
    <row r="15" spans="1:14" x14ac:dyDescent="0.25">
      <c r="A15" s="23"/>
      <c r="B15" s="22"/>
      <c r="C15" s="22"/>
      <c r="D15" s="22"/>
      <c r="E15" s="22"/>
      <c r="F15" s="22"/>
      <c r="G15" s="22"/>
      <c r="H15" s="22"/>
      <c r="I15" s="22"/>
      <c r="J15" s="22"/>
      <c r="K15" s="22"/>
      <c r="L15" s="22"/>
      <c r="M15" s="22"/>
      <c r="N15" s="22"/>
    </row>
    <row r="16" spans="1:14" x14ac:dyDescent="0.25">
      <c r="A16" s="23"/>
      <c r="B16" s="25" t="s">
        <v>689</v>
      </c>
      <c r="C16" s="25"/>
      <c r="D16" s="25"/>
      <c r="E16" s="25"/>
      <c r="F16" s="25"/>
      <c r="G16" s="25"/>
      <c r="H16" s="25"/>
      <c r="I16" s="25"/>
      <c r="J16" s="25"/>
      <c r="K16" s="25"/>
      <c r="L16" s="25"/>
      <c r="M16" s="25"/>
      <c r="N16" s="25"/>
    </row>
    <row r="17" spans="1:14" x14ac:dyDescent="0.25">
      <c r="A17" s="23"/>
      <c r="B17" s="22"/>
      <c r="C17" s="22"/>
      <c r="D17" s="22"/>
      <c r="E17" s="22"/>
      <c r="F17" s="22"/>
      <c r="G17" s="22"/>
      <c r="H17" s="22"/>
      <c r="I17" s="22"/>
      <c r="J17" s="22"/>
      <c r="K17" s="22"/>
      <c r="L17" s="22"/>
      <c r="M17" s="22"/>
      <c r="N17" s="22"/>
    </row>
    <row r="18" spans="1:14" ht="15.75" thickBot="1" x14ac:dyDescent="0.3">
      <c r="A18" s="23"/>
      <c r="B18" s="63"/>
      <c r="C18" s="64"/>
      <c r="D18" s="127">
        <v>2013</v>
      </c>
      <c r="E18" s="127"/>
      <c r="F18" s="63"/>
      <c r="G18" s="64"/>
      <c r="H18" s="127">
        <v>2012</v>
      </c>
      <c r="I18" s="127"/>
      <c r="J18" s="63"/>
      <c r="K18" s="64"/>
      <c r="L18" s="127">
        <v>2011</v>
      </c>
      <c r="M18" s="127"/>
      <c r="N18" s="63"/>
    </row>
    <row r="19" spans="1:14" ht="15.75" thickTop="1" x14ac:dyDescent="0.25">
      <c r="A19" s="23"/>
      <c r="B19" s="36" t="s">
        <v>690</v>
      </c>
      <c r="C19" s="65"/>
      <c r="D19" s="36" t="s">
        <v>343</v>
      </c>
      <c r="E19" s="39">
        <v>4268140</v>
      </c>
      <c r="F19" s="37"/>
      <c r="G19" s="65"/>
      <c r="H19" s="36" t="s">
        <v>343</v>
      </c>
      <c r="I19" s="39">
        <v>5578285</v>
      </c>
      <c r="J19" s="37"/>
      <c r="K19" s="65"/>
      <c r="L19" s="36" t="s">
        <v>343</v>
      </c>
      <c r="M19" s="39">
        <v>5294107</v>
      </c>
      <c r="N19" s="36"/>
    </row>
    <row r="20" spans="1:14" x14ac:dyDescent="0.25">
      <c r="A20" s="23"/>
      <c r="B20" s="41" t="s">
        <v>691</v>
      </c>
      <c r="C20" s="67"/>
      <c r="D20" s="41"/>
      <c r="E20" s="67" t="s">
        <v>692</v>
      </c>
      <c r="F20" s="41" t="s">
        <v>410</v>
      </c>
      <c r="G20" s="67"/>
      <c r="H20" s="41"/>
      <c r="I20" s="67" t="s">
        <v>693</v>
      </c>
      <c r="J20" s="41" t="s">
        <v>410</v>
      </c>
      <c r="K20" s="67"/>
      <c r="L20" s="41"/>
      <c r="M20" s="67" t="s">
        <v>694</v>
      </c>
      <c r="N20" s="41" t="s">
        <v>410</v>
      </c>
    </row>
    <row r="21" spans="1:14" x14ac:dyDescent="0.25">
      <c r="A21" s="23"/>
      <c r="B21" s="36" t="s">
        <v>695</v>
      </c>
      <c r="C21" s="65"/>
      <c r="D21" s="36"/>
      <c r="E21" s="65" t="s">
        <v>696</v>
      </c>
      <c r="F21" s="36" t="s">
        <v>410</v>
      </c>
      <c r="G21" s="65"/>
      <c r="H21" s="36"/>
      <c r="I21" s="65" t="s">
        <v>697</v>
      </c>
      <c r="J21" s="36" t="s">
        <v>410</v>
      </c>
      <c r="K21" s="65"/>
      <c r="L21" s="36"/>
      <c r="M21" s="65" t="s">
        <v>698</v>
      </c>
      <c r="N21" s="36" t="s">
        <v>410</v>
      </c>
    </row>
    <row r="22" spans="1:14" x14ac:dyDescent="0.25">
      <c r="A22" s="23"/>
      <c r="B22" s="41" t="s">
        <v>699</v>
      </c>
      <c r="C22" s="67"/>
      <c r="D22" s="41"/>
      <c r="E22" s="44">
        <v>188182</v>
      </c>
      <c r="F22" s="42"/>
      <c r="G22" s="67"/>
      <c r="H22" s="41"/>
      <c r="I22" s="44">
        <v>438582</v>
      </c>
      <c r="J22" s="42"/>
      <c r="K22" s="67"/>
      <c r="L22" s="41"/>
      <c r="M22" s="44">
        <v>386214</v>
      </c>
      <c r="N22" s="41"/>
    </row>
    <row r="23" spans="1:14" x14ac:dyDescent="0.25">
      <c r="A23" s="23"/>
      <c r="B23" s="36" t="s">
        <v>700</v>
      </c>
      <c r="C23" s="65"/>
      <c r="D23" s="36"/>
      <c r="E23" s="39">
        <v>10860</v>
      </c>
      <c r="F23" s="37"/>
      <c r="G23" s="65"/>
      <c r="H23" s="36"/>
      <c r="I23" s="39">
        <v>16119</v>
      </c>
      <c r="J23" s="37"/>
      <c r="K23" s="65"/>
      <c r="L23" s="36"/>
      <c r="M23" s="39">
        <v>23242</v>
      </c>
      <c r="N23" s="36"/>
    </row>
    <row r="24" spans="1:14" ht="15.75" thickBot="1" x14ac:dyDescent="0.3">
      <c r="A24" s="23"/>
      <c r="B24" s="41" t="s">
        <v>701</v>
      </c>
      <c r="C24" s="67"/>
      <c r="D24" s="48"/>
      <c r="E24" s="86" t="s">
        <v>702</v>
      </c>
      <c r="F24" s="41" t="s">
        <v>410</v>
      </c>
      <c r="G24" s="67"/>
      <c r="H24" s="48"/>
      <c r="I24" s="86" t="s">
        <v>703</v>
      </c>
      <c r="J24" s="41" t="s">
        <v>410</v>
      </c>
      <c r="K24" s="67"/>
      <c r="L24" s="48"/>
      <c r="M24" s="86" t="s">
        <v>704</v>
      </c>
      <c r="N24" s="41" t="s">
        <v>410</v>
      </c>
    </row>
    <row r="25" spans="1:14" ht="16.5" thickTop="1" thickBot="1" x14ac:dyDescent="0.3">
      <c r="A25" s="23"/>
      <c r="B25" s="36" t="s">
        <v>705</v>
      </c>
      <c r="C25" s="65"/>
      <c r="D25" s="50" t="s">
        <v>343</v>
      </c>
      <c r="E25" s="52">
        <v>3822297</v>
      </c>
      <c r="F25" s="37"/>
      <c r="G25" s="65"/>
      <c r="H25" s="50" t="s">
        <v>343</v>
      </c>
      <c r="I25" s="52">
        <v>5384482</v>
      </c>
      <c r="J25" s="37"/>
      <c r="K25" s="65"/>
      <c r="L25" s="50" t="s">
        <v>343</v>
      </c>
      <c r="M25" s="52">
        <v>5033150</v>
      </c>
      <c r="N25" s="36"/>
    </row>
    <row r="26" spans="1:14" ht="15.75" thickTop="1" x14ac:dyDescent="0.25">
      <c r="A26" s="23"/>
      <c r="B26" s="22"/>
      <c r="C26" s="22"/>
      <c r="D26" s="22"/>
      <c r="E26" s="22"/>
      <c r="F26" s="22"/>
      <c r="G26" s="22"/>
      <c r="H26" s="22"/>
      <c r="I26" s="22"/>
      <c r="J26" s="22"/>
      <c r="K26" s="22"/>
      <c r="L26" s="22"/>
      <c r="M26" s="22"/>
      <c r="N26" s="22"/>
    </row>
    <row r="27" spans="1:14" ht="15" customHeight="1" x14ac:dyDescent="0.25">
      <c r="A27" s="23" t="s">
        <v>1373</v>
      </c>
      <c r="B27" s="22" t="s">
        <v>6</v>
      </c>
      <c r="C27" s="22"/>
      <c r="D27" s="22"/>
      <c r="E27" s="22"/>
      <c r="F27" s="22"/>
      <c r="G27" s="22"/>
      <c r="H27" s="22"/>
      <c r="I27" s="22"/>
      <c r="J27" s="22"/>
      <c r="K27" s="22"/>
      <c r="L27" s="22"/>
      <c r="M27" s="22"/>
      <c r="N27" s="22"/>
    </row>
    <row r="28" spans="1:14" ht="30" customHeight="1" x14ac:dyDescent="0.25">
      <c r="A28" s="23"/>
      <c r="B28" s="22" t="s">
        <v>706</v>
      </c>
      <c r="C28" s="22"/>
      <c r="D28" s="22"/>
      <c r="E28" s="22"/>
      <c r="F28" s="22"/>
      <c r="G28" s="22"/>
      <c r="H28" s="22"/>
      <c r="I28" s="22"/>
      <c r="J28" s="22"/>
      <c r="K28" s="22"/>
      <c r="L28" s="22"/>
      <c r="M28" s="22"/>
      <c r="N28" s="22"/>
    </row>
    <row r="29" spans="1:14" x14ac:dyDescent="0.25">
      <c r="A29" s="23"/>
      <c r="B29" s="22"/>
      <c r="C29" s="22"/>
      <c r="D29" s="22"/>
      <c r="E29" s="22"/>
      <c r="F29" s="22"/>
      <c r="G29" s="22"/>
      <c r="H29" s="22"/>
      <c r="I29" s="22"/>
      <c r="J29" s="22"/>
      <c r="K29" s="22"/>
      <c r="L29" s="22"/>
      <c r="M29" s="22"/>
      <c r="N29" s="22"/>
    </row>
    <row r="30" spans="1:14" ht="15.75" thickBot="1" x14ac:dyDescent="0.3">
      <c r="A30" s="23"/>
      <c r="B30" s="4"/>
      <c r="C30" s="4"/>
      <c r="D30" s="140">
        <v>2013</v>
      </c>
      <c r="E30" s="140"/>
      <c r="F30" s="135"/>
      <c r="G30" s="4"/>
      <c r="H30" s="140">
        <v>2012</v>
      </c>
      <c r="I30" s="140"/>
      <c r="J30" s="135"/>
    </row>
    <row r="31" spans="1:14" ht="15.75" thickTop="1" x14ac:dyDescent="0.25">
      <c r="A31" s="23"/>
      <c r="B31" s="4" t="s">
        <v>707</v>
      </c>
      <c r="C31" s="4"/>
      <c r="D31" s="27"/>
      <c r="E31" s="27"/>
      <c r="F31" s="135"/>
      <c r="G31" s="4"/>
      <c r="H31" s="27"/>
      <c r="I31" s="27"/>
      <c r="J31" s="135"/>
    </row>
    <row r="32" spans="1:14" x14ac:dyDescent="0.25">
      <c r="A32" s="23"/>
      <c r="B32" s="136" t="s">
        <v>42</v>
      </c>
      <c r="C32" s="136"/>
      <c r="D32" s="35" t="s">
        <v>343</v>
      </c>
      <c r="E32" s="38">
        <v>4889110</v>
      </c>
      <c r="F32" s="137"/>
      <c r="G32" s="136"/>
      <c r="H32" s="35" t="s">
        <v>343</v>
      </c>
      <c r="I32" s="38">
        <v>3989953</v>
      </c>
      <c r="J32" s="137"/>
    </row>
    <row r="33" spans="1:14" x14ac:dyDescent="0.25">
      <c r="A33" s="23"/>
      <c r="B33" s="138" t="s">
        <v>708</v>
      </c>
      <c r="C33" s="138"/>
      <c r="D33" s="40"/>
      <c r="E33" s="43">
        <v>753917</v>
      </c>
      <c r="F33" s="139"/>
      <c r="G33" s="138"/>
      <c r="H33" s="40"/>
      <c r="I33" s="43">
        <v>780282</v>
      </c>
      <c r="J33" s="139"/>
    </row>
    <row r="34" spans="1:14" x14ac:dyDescent="0.25">
      <c r="A34" s="23"/>
      <c r="B34" s="136" t="s">
        <v>709</v>
      </c>
      <c r="C34" s="136"/>
      <c r="D34" s="35"/>
      <c r="E34" s="38">
        <v>431029</v>
      </c>
      <c r="F34" s="137"/>
      <c r="G34" s="136"/>
      <c r="H34" s="35"/>
      <c r="I34" s="38">
        <v>698373</v>
      </c>
      <c r="J34" s="137"/>
    </row>
    <row r="35" spans="1:14" ht="30" x14ac:dyDescent="0.25">
      <c r="A35" s="23"/>
      <c r="B35" s="138" t="s">
        <v>710</v>
      </c>
      <c r="C35" s="138"/>
      <c r="D35" s="40"/>
      <c r="E35" s="43">
        <v>947406</v>
      </c>
      <c r="F35" s="139"/>
      <c r="G35" s="138"/>
      <c r="H35" s="40"/>
      <c r="I35" s="43">
        <v>924582</v>
      </c>
      <c r="J35" s="139"/>
    </row>
    <row r="36" spans="1:14" ht="30" x14ac:dyDescent="0.25">
      <c r="A36" s="23"/>
      <c r="B36" s="136" t="s">
        <v>711</v>
      </c>
      <c r="C36" s="136"/>
      <c r="D36" s="35"/>
      <c r="E36" s="38">
        <v>136975</v>
      </c>
      <c r="F36" s="137"/>
      <c r="G36" s="136"/>
      <c r="H36" s="35"/>
      <c r="I36" s="38">
        <v>141784</v>
      </c>
      <c r="J36" s="137"/>
    </row>
    <row r="37" spans="1:14" ht="30" x14ac:dyDescent="0.25">
      <c r="A37" s="23"/>
      <c r="B37" s="138" t="s">
        <v>712</v>
      </c>
      <c r="C37" s="138"/>
      <c r="D37" s="40"/>
      <c r="E37" s="43">
        <v>339440</v>
      </c>
      <c r="F37" s="139"/>
      <c r="G37" s="138"/>
      <c r="H37" s="40"/>
      <c r="I37" s="43">
        <v>612696</v>
      </c>
      <c r="J37" s="139"/>
    </row>
    <row r="38" spans="1:14" ht="30" x14ac:dyDescent="0.25">
      <c r="A38" s="23"/>
      <c r="B38" s="136" t="s">
        <v>713</v>
      </c>
      <c r="C38" s="136"/>
      <c r="D38" s="35"/>
      <c r="E38" s="38">
        <v>223744</v>
      </c>
      <c r="F38" s="137"/>
      <c r="G38" s="136"/>
      <c r="H38" s="35"/>
      <c r="I38" s="38">
        <v>223602</v>
      </c>
      <c r="J38" s="137"/>
    </row>
    <row r="39" spans="1:14" ht="30" x14ac:dyDescent="0.25">
      <c r="A39" s="23"/>
      <c r="B39" s="138" t="s">
        <v>714</v>
      </c>
      <c r="C39" s="138"/>
      <c r="D39" s="40"/>
      <c r="E39" s="43">
        <v>3690995</v>
      </c>
      <c r="F39" s="139"/>
      <c r="G39" s="138"/>
      <c r="H39" s="40"/>
      <c r="I39" s="43">
        <v>6776728</v>
      </c>
      <c r="J39" s="139"/>
    </row>
    <row r="40" spans="1:14" ht="30" x14ac:dyDescent="0.25">
      <c r="A40" s="23"/>
      <c r="B40" s="136" t="s">
        <v>715</v>
      </c>
      <c r="C40" s="136"/>
      <c r="D40" s="35"/>
      <c r="E40" s="38">
        <v>741926</v>
      </c>
      <c r="F40" s="137"/>
      <c r="G40" s="136"/>
      <c r="H40" s="35"/>
      <c r="I40" s="38">
        <v>1340893</v>
      </c>
      <c r="J40" s="137"/>
    </row>
    <row r="41" spans="1:14" ht="15.75" thickBot="1" x14ac:dyDescent="0.3">
      <c r="A41" s="23"/>
      <c r="B41" s="138" t="s">
        <v>102</v>
      </c>
      <c r="C41" s="138"/>
      <c r="D41" s="74"/>
      <c r="E41" s="46">
        <v>510429</v>
      </c>
      <c r="F41" s="139"/>
      <c r="G41" s="138"/>
      <c r="H41" s="74"/>
      <c r="I41" s="46">
        <v>723419</v>
      </c>
      <c r="J41" s="139"/>
    </row>
    <row r="42" spans="1:14" ht="16.5" thickTop="1" thickBot="1" x14ac:dyDescent="0.3">
      <c r="A42" s="23"/>
      <c r="B42" s="136" t="s">
        <v>1374</v>
      </c>
      <c r="C42" s="136"/>
      <c r="D42" s="49" t="s">
        <v>343</v>
      </c>
      <c r="E42" s="51">
        <v>12664971</v>
      </c>
      <c r="F42" s="137"/>
      <c r="G42" s="136"/>
      <c r="H42" s="49" t="s">
        <v>343</v>
      </c>
      <c r="I42" s="51">
        <v>16212312</v>
      </c>
      <c r="J42" s="137"/>
    </row>
    <row r="43" spans="1:14" ht="15.75" thickTop="1" x14ac:dyDescent="0.25">
      <c r="A43" s="23"/>
      <c r="B43" s="22"/>
      <c r="C43" s="22"/>
      <c r="D43" s="22"/>
      <c r="E43" s="22"/>
      <c r="F43" s="22"/>
      <c r="G43" s="22"/>
      <c r="H43" s="22"/>
      <c r="I43" s="22"/>
      <c r="J43" s="22"/>
      <c r="K43" s="22"/>
      <c r="L43" s="22"/>
      <c r="M43" s="22"/>
      <c r="N43" s="22"/>
    </row>
    <row r="44" spans="1:14" ht="15.75" thickBot="1" x14ac:dyDescent="0.3">
      <c r="A44" s="23"/>
      <c r="B44" s="4" t="s">
        <v>717</v>
      </c>
      <c r="C44" s="4"/>
      <c r="D44" s="140">
        <v>2013</v>
      </c>
      <c r="E44" s="140"/>
      <c r="F44" s="135"/>
      <c r="G44" s="4"/>
      <c r="H44" s="140">
        <v>2012</v>
      </c>
      <c r="I44" s="140"/>
      <c r="J44" s="135"/>
    </row>
    <row r="45" spans="1:14" ht="15.75" thickTop="1" x14ac:dyDescent="0.25">
      <c r="A45" s="23"/>
      <c r="B45" s="136" t="s">
        <v>718</v>
      </c>
      <c r="C45" s="136"/>
      <c r="D45" s="35" t="s">
        <v>343</v>
      </c>
      <c r="E45" s="38">
        <v>929357</v>
      </c>
      <c r="F45" s="137"/>
      <c r="G45" s="136"/>
      <c r="H45" s="35" t="s">
        <v>343</v>
      </c>
      <c r="I45" s="38">
        <v>908343</v>
      </c>
      <c r="J45" s="137"/>
    </row>
    <row r="46" spans="1:14" x14ac:dyDescent="0.25">
      <c r="A46" s="23"/>
      <c r="B46" s="138" t="s">
        <v>719</v>
      </c>
      <c r="C46" s="138"/>
      <c r="D46" s="40"/>
      <c r="E46" s="43">
        <v>5435293</v>
      </c>
      <c r="F46" s="139"/>
      <c r="G46" s="138"/>
      <c r="H46" s="40"/>
      <c r="I46" s="43">
        <v>6102441</v>
      </c>
      <c r="J46" s="139"/>
    </row>
    <row r="47" spans="1:14" ht="30" x14ac:dyDescent="0.25">
      <c r="A47" s="23"/>
      <c r="B47" s="136" t="s">
        <v>720</v>
      </c>
      <c r="C47" s="136"/>
      <c r="D47" s="35"/>
      <c r="E47" s="38">
        <v>3929141</v>
      </c>
      <c r="F47" s="137"/>
      <c r="G47" s="136"/>
      <c r="H47" s="35"/>
      <c r="I47" s="38">
        <v>5165238</v>
      </c>
      <c r="J47" s="137"/>
    </row>
    <row r="48" spans="1:14" ht="15.75" thickBot="1" x14ac:dyDescent="0.3">
      <c r="A48" s="23"/>
      <c r="B48" s="138" t="s">
        <v>102</v>
      </c>
      <c r="C48" s="138"/>
      <c r="D48" s="74"/>
      <c r="E48" s="46">
        <v>1288557</v>
      </c>
      <c r="F48" s="139"/>
      <c r="G48" s="138"/>
      <c r="H48" s="74"/>
      <c r="I48" s="46">
        <v>1100783</v>
      </c>
      <c r="J48" s="139"/>
    </row>
    <row r="49" spans="1:14" ht="16.5" thickTop="1" thickBot="1" x14ac:dyDescent="0.3">
      <c r="A49" s="23"/>
      <c r="B49" s="136" t="s">
        <v>1375</v>
      </c>
      <c r="C49" s="136"/>
      <c r="D49" s="49"/>
      <c r="E49" s="51">
        <v>11582348</v>
      </c>
      <c r="F49" s="137"/>
      <c r="G49" s="136"/>
      <c r="H49" s="49"/>
      <c r="I49" s="51">
        <v>13276805</v>
      </c>
      <c r="J49" s="137"/>
    </row>
    <row r="50" spans="1:14" ht="16.5" thickTop="1" thickBot="1" x14ac:dyDescent="0.3">
      <c r="A50" s="23"/>
      <c r="B50" s="138" t="s">
        <v>1376</v>
      </c>
      <c r="C50" s="138"/>
      <c r="D50" s="74" t="s">
        <v>343</v>
      </c>
      <c r="E50" s="46">
        <v>1082623</v>
      </c>
      <c r="F50" s="139"/>
      <c r="G50" s="138"/>
      <c r="H50" s="74" t="s">
        <v>343</v>
      </c>
      <c r="I50" s="46">
        <v>2935507</v>
      </c>
      <c r="J50" s="139"/>
    </row>
    <row r="51" spans="1:14" ht="15.75" thickTop="1" x14ac:dyDescent="0.25">
      <c r="A51" s="23" t="s">
        <v>1377</v>
      </c>
      <c r="B51" s="22" t="s">
        <v>6</v>
      </c>
      <c r="C51" s="22"/>
      <c r="D51" s="22"/>
      <c r="E51" s="22"/>
      <c r="F51" s="22"/>
      <c r="G51" s="22"/>
      <c r="H51" s="22"/>
      <c r="I51" s="22"/>
      <c r="J51" s="22"/>
      <c r="K51" s="22"/>
      <c r="L51" s="22"/>
      <c r="M51" s="22"/>
      <c r="N51" s="22"/>
    </row>
    <row r="52" spans="1:14" ht="15" customHeight="1" x14ac:dyDescent="0.25">
      <c r="A52" s="23"/>
      <c r="B52" s="22" t="s">
        <v>724</v>
      </c>
      <c r="C52" s="22"/>
      <c r="D52" s="22"/>
      <c r="E52" s="22"/>
      <c r="F52" s="22"/>
      <c r="G52" s="22"/>
      <c r="H52" s="22"/>
      <c r="I52" s="22"/>
      <c r="J52" s="22"/>
      <c r="K52" s="22"/>
      <c r="L52" s="22"/>
      <c r="M52" s="22"/>
      <c r="N52" s="22"/>
    </row>
    <row r="53" spans="1:14" x14ac:dyDescent="0.25">
      <c r="A53" s="23"/>
      <c r="B53" s="22"/>
      <c r="C53" s="22"/>
      <c r="D53" s="22"/>
      <c r="E53" s="22"/>
      <c r="F53" s="22"/>
      <c r="G53" s="22"/>
      <c r="H53" s="22"/>
      <c r="I53" s="22"/>
      <c r="J53" s="22"/>
      <c r="K53" s="22"/>
      <c r="L53" s="22"/>
      <c r="M53" s="22"/>
      <c r="N53" s="22"/>
    </row>
    <row r="54" spans="1:14" ht="15.75" thickBot="1" x14ac:dyDescent="0.3">
      <c r="A54" s="23"/>
      <c r="B54" s="4"/>
      <c r="C54" s="4"/>
      <c r="D54" s="140">
        <v>2011</v>
      </c>
      <c r="E54" s="140"/>
      <c r="F54" s="135"/>
    </row>
    <row r="55" spans="1:14" ht="15.75" thickTop="1" x14ac:dyDescent="0.25">
      <c r="A55" s="23"/>
      <c r="B55" s="136" t="s">
        <v>725</v>
      </c>
      <c r="C55" s="136"/>
      <c r="D55" s="35" t="s">
        <v>343</v>
      </c>
      <c r="E55" s="38">
        <v>123530</v>
      </c>
      <c r="F55" s="137"/>
    </row>
    <row r="56" spans="1:14" ht="30" x14ac:dyDescent="0.25">
      <c r="A56" s="23"/>
      <c r="B56" s="138" t="s">
        <v>726</v>
      </c>
      <c r="C56" s="138"/>
      <c r="D56" s="40"/>
      <c r="E56" s="68" t="s">
        <v>357</v>
      </c>
      <c r="F56" s="139"/>
    </row>
    <row r="57" spans="1:14" ht="30.75" thickBot="1" x14ac:dyDescent="0.3">
      <c r="A57" s="23"/>
      <c r="B57" s="136" t="s">
        <v>727</v>
      </c>
      <c r="C57" s="136"/>
      <c r="D57" s="49"/>
      <c r="E57" s="88" t="s">
        <v>728</v>
      </c>
      <c r="F57" s="137" t="s">
        <v>410</v>
      </c>
    </row>
    <row r="58" spans="1:14" ht="16.5" thickTop="1" thickBot="1" x14ac:dyDescent="0.3">
      <c r="A58" s="23"/>
      <c r="B58" s="138" t="s">
        <v>646</v>
      </c>
      <c r="C58" s="138"/>
      <c r="D58" s="74" t="s">
        <v>343</v>
      </c>
      <c r="E58" s="85" t="s">
        <v>357</v>
      </c>
      <c r="F58" s="139"/>
    </row>
  </sheetData>
  <mergeCells count="37">
    <mergeCell ref="A27:A50"/>
    <mergeCell ref="B27:N27"/>
    <mergeCell ref="B28:N28"/>
    <mergeCell ref="B29:N29"/>
    <mergeCell ref="B43:N43"/>
    <mergeCell ref="A51:A58"/>
    <mergeCell ref="B51:N51"/>
    <mergeCell ref="B52:N52"/>
    <mergeCell ref="B53:N53"/>
    <mergeCell ref="A14:A26"/>
    <mergeCell ref="B14:N14"/>
    <mergeCell ref="B15:N15"/>
    <mergeCell ref="B16:N16"/>
    <mergeCell ref="B17:N17"/>
    <mergeCell ref="B26:N26"/>
    <mergeCell ref="D54:E54"/>
    <mergeCell ref="A1:A2"/>
    <mergeCell ref="B1:N1"/>
    <mergeCell ref="B2:N2"/>
    <mergeCell ref="B3:N3"/>
    <mergeCell ref="A4:A13"/>
    <mergeCell ref="B4:N4"/>
    <mergeCell ref="B5:N5"/>
    <mergeCell ref="B6:N6"/>
    <mergeCell ref="B7:N7"/>
    <mergeCell ref="D30:E30"/>
    <mergeCell ref="H30:I30"/>
    <mergeCell ref="D31:E31"/>
    <mergeCell ref="H31:I31"/>
    <mergeCell ref="D44:E44"/>
    <mergeCell ref="H44:I44"/>
    <mergeCell ref="D8:E8"/>
    <mergeCell ref="H8:I8"/>
    <mergeCell ref="L8:M8"/>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2" width="36.5703125" bestFit="1" customWidth="1"/>
    <col min="3" max="3" width="16.5703125" customWidth="1"/>
    <col min="4" max="4" width="4.42578125" customWidth="1"/>
    <col min="5" max="5" width="28.28515625" customWidth="1"/>
    <col min="6" max="6" width="4.42578125" customWidth="1"/>
    <col min="7" max="7" width="16.5703125" customWidth="1"/>
    <col min="8" max="8" width="3" customWidth="1"/>
    <col min="9" max="9" width="18.140625" customWidth="1"/>
    <col min="10" max="10" width="4.42578125" customWidth="1"/>
    <col min="11" max="11" width="16.5703125" customWidth="1"/>
    <col min="12" max="12" width="3" customWidth="1"/>
    <col min="13" max="13" width="17.85546875" customWidth="1"/>
    <col min="14" max="14" width="4.42578125" customWidth="1"/>
    <col min="15" max="15" width="16.5703125" customWidth="1"/>
    <col min="16" max="16" width="3.5703125" customWidth="1"/>
    <col min="17" max="17" width="10.7109375" customWidth="1"/>
    <col min="18" max="18" width="4.42578125" customWidth="1"/>
  </cols>
  <sheetData>
    <row r="1" spans="1:18" ht="15" customHeight="1" x14ac:dyDescent="0.25">
      <c r="A1" s="8" t="s">
        <v>1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1379</v>
      </c>
      <c r="B3" s="22" t="s">
        <v>6</v>
      </c>
      <c r="C3" s="22"/>
      <c r="D3" s="22"/>
      <c r="E3" s="22"/>
      <c r="F3" s="22"/>
      <c r="G3" s="22"/>
      <c r="H3" s="22"/>
      <c r="I3" s="22"/>
      <c r="J3" s="22"/>
      <c r="K3" s="22"/>
      <c r="L3" s="22"/>
      <c r="M3" s="22"/>
      <c r="N3" s="22"/>
      <c r="O3" s="22"/>
      <c r="P3" s="22"/>
      <c r="Q3" s="22"/>
      <c r="R3" s="22"/>
    </row>
    <row r="4" spans="1:18" ht="45" x14ac:dyDescent="0.25">
      <c r="A4" s="3" t="s">
        <v>1380</v>
      </c>
      <c r="B4" s="22" t="s">
        <v>6</v>
      </c>
      <c r="C4" s="22"/>
      <c r="D4" s="22"/>
      <c r="E4" s="22"/>
      <c r="F4" s="22"/>
      <c r="G4" s="22"/>
      <c r="H4" s="22"/>
      <c r="I4" s="22"/>
      <c r="J4" s="22"/>
      <c r="K4" s="22"/>
      <c r="L4" s="22"/>
      <c r="M4" s="22"/>
      <c r="N4" s="22"/>
      <c r="O4" s="22"/>
      <c r="P4" s="22"/>
      <c r="Q4" s="22"/>
      <c r="R4" s="22"/>
    </row>
    <row r="5" spans="1:18" ht="15" customHeight="1" x14ac:dyDescent="0.25">
      <c r="A5" s="23" t="s">
        <v>1381</v>
      </c>
      <c r="B5" s="22" t="s">
        <v>6</v>
      </c>
      <c r="C5" s="22"/>
      <c r="D5" s="22"/>
      <c r="E5" s="22"/>
      <c r="F5" s="22"/>
      <c r="G5" s="22"/>
      <c r="H5" s="22"/>
      <c r="I5" s="22"/>
      <c r="J5" s="22"/>
      <c r="K5" s="22"/>
      <c r="L5" s="22"/>
      <c r="M5" s="22"/>
      <c r="N5" s="22"/>
      <c r="O5" s="22"/>
      <c r="P5" s="22"/>
      <c r="Q5" s="22"/>
      <c r="R5" s="22"/>
    </row>
    <row r="6" spans="1:18" ht="15.75" thickBot="1" x14ac:dyDescent="0.3">
      <c r="A6" s="23"/>
      <c r="B6" s="134" t="s">
        <v>740</v>
      </c>
      <c r="C6" s="4"/>
      <c r="D6" s="140">
        <v>2013</v>
      </c>
      <c r="E6" s="140"/>
      <c r="F6" s="135"/>
      <c r="G6" s="4"/>
      <c r="H6" s="140">
        <v>2012</v>
      </c>
      <c r="I6" s="140"/>
      <c r="J6" s="135"/>
    </row>
    <row r="7" spans="1:18" ht="15.75" thickTop="1" x14ac:dyDescent="0.25">
      <c r="A7" s="23"/>
      <c r="B7" s="136" t="s">
        <v>741</v>
      </c>
      <c r="C7" s="136"/>
      <c r="D7" s="35" t="s">
        <v>343</v>
      </c>
      <c r="E7" s="38">
        <v>38051477</v>
      </c>
      <c r="F7" s="137"/>
      <c r="G7" s="136"/>
      <c r="H7" s="35" t="s">
        <v>343</v>
      </c>
      <c r="I7" s="38">
        <v>32526033</v>
      </c>
      <c r="J7" s="137"/>
    </row>
    <row r="8" spans="1:18" x14ac:dyDescent="0.25">
      <c r="A8" s="23"/>
      <c r="B8" s="138" t="s">
        <v>742</v>
      </c>
      <c r="C8" s="138"/>
      <c r="D8" s="40"/>
      <c r="E8" s="43">
        <v>1194869</v>
      </c>
      <c r="F8" s="139"/>
      <c r="G8" s="138"/>
      <c r="H8" s="40"/>
      <c r="I8" s="43">
        <v>1073938</v>
      </c>
      <c r="J8" s="139"/>
    </row>
    <row r="9" spans="1:18" x14ac:dyDescent="0.25">
      <c r="A9" s="23"/>
      <c r="B9" s="136" t="s">
        <v>743</v>
      </c>
      <c r="C9" s="136"/>
      <c r="D9" s="35"/>
      <c r="E9" s="38">
        <v>1587037</v>
      </c>
      <c r="F9" s="137"/>
      <c r="G9" s="136"/>
      <c r="H9" s="35"/>
      <c r="I9" s="38">
        <v>1605912</v>
      </c>
      <c r="J9" s="137"/>
    </row>
    <row r="10" spans="1:18" x14ac:dyDescent="0.25">
      <c r="A10" s="23"/>
      <c r="B10" s="138" t="s">
        <v>744</v>
      </c>
      <c r="C10" s="138"/>
      <c r="D10" s="40"/>
      <c r="E10" s="68" t="s">
        <v>745</v>
      </c>
      <c r="F10" s="139" t="s">
        <v>410</v>
      </c>
      <c r="G10" s="138"/>
      <c r="H10" s="40"/>
      <c r="I10" s="43">
        <v>4213664</v>
      </c>
      <c r="J10" s="139"/>
    </row>
    <row r="11" spans="1:18" ht="15.75" thickBot="1" x14ac:dyDescent="0.3">
      <c r="A11" s="23"/>
      <c r="B11" s="136" t="s">
        <v>746</v>
      </c>
      <c r="C11" s="136"/>
      <c r="D11" s="49"/>
      <c r="E11" s="88" t="s">
        <v>747</v>
      </c>
      <c r="F11" s="137" t="s">
        <v>410</v>
      </c>
      <c r="G11" s="136"/>
      <c r="H11" s="49"/>
      <c r="I11" s="88" t="s">
        <v>748</v>
      </c>
      <c r="J11" s="137" t="s">
        <v>410</v>
      </c>
    </row>
    <row r="12" spans="1:18" ht="15.75" thickTop="1" x14ac:dyDescent="0.25">
      <c r="A12" s="23"/>
      <c r="B12" s="138" t="s">
        <v>1382</v>
      </c>
      <c r="C12" s="138"/>
      <c r="D12" s="40" t="s">
        <v>343</v>
      </c>
      <c r="E12" s="43">
        <v>36185800</v>
      </c>
      <c r="F12" s="139"/>
      <c r="G12" s="138"/>
      <c r="H12" s="40" t="s">
        <v>343</v>
      </c>
      <c r="I12" s="43">
        <v>38051477</v>
      </c>
      <c r="J12" s="139"/>
    </row>
    <row r="13" spans="1:18" ht="15" customHeight="1" x14ac:dyDescent="0.25">
      <c r="A13" s="23" t="s">
        <v>1383</v>
      </c>
      <c r="B13" s="22" t="s">
        <v>6</v>
      </c>
      <c r="C13" s="22"/>
      <c r="D13" s="22"/>
      <c r="E13" s="22"/>
      <c r="F13" s="22"/>
      <c r="G13" s="22"/>
      <c r="H13" s="22"/>
      <c r="I13" s="22"/>
      <c r="J13" s="22"/>
      <c r="K13" s="22"/>
      <c r="L13" s="22"/>
      <c r="M13" s="22"/>
      <c r="N13" s="22"/>
      <c r="O13" s="22"/>
      <c r="P13" s="22"/>
      <c r="Q13" s="22"/>
      <c r="R13" s="22"/>
    </row>
    <row r="14" spans="1:18" ht="15.75" thickBot="1" x14ac:dyDescent="0.3">
      <c r="A14" s="23"/>
      <c r="B14" s="134" t="s">
        <v>750</v>
      </c>
      <c r="C14" s="4"/>
      <c r="D14" s="140">
        <v>2013</v>
      </c>
      <c r="E14" s="140"/>
      <c r="F14" s="135"/>
      <c r="G14" s="4"/>
      <c r="H14" s="140">
        <v>2012</v>
      </c>
      <c r="I14" s="140"/>
      <c r="J14" s="135"/>
    </row>
    <row r="15" spans="1:18" ht="30.75" thickTop="1" x14ac:dyDescent="0.25">
      <c r="A15" s="23"/>
      <c r="B15" s="136" t="s">
        <v>751</v>
      </c>
      <c r="C15" s="136"/>
      <c r="D15" s="35" t="s">
        <v>343</v>
      </c>
      <c r="E15" s="38">
        <v>37238650</v>
      </c>
      <c r="F15" s="137"/>
      <c r="G15" s="136"/>
      <c r="H15" s="35" t="s">
        <v>343</v>
      </c>
      <c r="I15" s="38">
        <v>35015567</v>
      </c>
      <c r="J15" s="137"/>
    </row>
    <row r="16" spans="1:18" x14ac:dyDescent="0.25">
      <c r="A16" s="23"/>
      <c r="B16" s="138" t="s">
        <v>752</v>
      </c>
      <c r="C16" s="138"/>
      <c r="D16" s="40"/>
      <c r="E16" s="43">
        <v>5921515</v>
      </c>
      <c r="F16" s="139"/>
      <c r="G16" s="138"/>
      <c r="H16" s="40"/>
      <c r="I16" s="43">
        <v>3591153</v>
      </c>
      <c r="J16" s="139"/>
    </row>
    <row r="17" spans="1:18" x14ac:dyDescent="0.25">
      <c r="A17" s="23"/>
      <c r="B17" s="136" t="s">
        <v>753</v>
      </c>
      <c r="C17" s="136"/>
      <c r="D17" s="35"/>
      <c r="E17" s="66" t="s">
        <v>357</v>
      </c>
      <c r="F17" s="137"/>
      <c r="G17" s="136"/>
      <c r="H17" s="35"/>
      <c r="I17" s="66" t="s">
        <v>357</v>
      </c>
      <c r="J17" s="137"/>
    </row>
    <row r="18" spans="1:18" ht="15.75" thickBot="1" x14ac:dyDescent="0.3">
      <c r="A18" s="23"/>
      <c r="B18" s="138" t="s">
        <v>746</v>
      </c>
      <c r="C18" s="138"/>
      <c r="D18" s="74"/>
      <c r="E18" s="85" t="s">
        <v>747</v>
      </c>
      <c r="F18" s="139" t="s">
        <v>410</v>
      </c>
      <c r="G18" s="138"/>
      <c r="H18" s="74"/>
      <c r="I18" s="85" t="s">
        <v>748</v>
      </c>
      <c r="J18" s="139" t="s">
        <v>410</v>
      </c>
    </row>
    <row r="19" spans="1:18" ht="16.5" thickTop="1" thickBot="1" x14ac:dyDescent="0.3">
      <c r="A19" s="23"/>
      <c r="B19" s="136" t="s">
        <v>1384</v>
      </c>
      <c r="C19" s="136"/>
      <c r="D19" s="49" t="s">
        <v>343</v>
      </c>
      <c r="E19" s="51">
        <v>41782004</v>
      </c>
      <c r="F19" s="137"/>
      <c r="G19" s="136"/>
      <c r="H19" s="49" t="s">
        <v>343</v>
      </c>
      <c r="I19" s="51">
        <v>37238650</v>
      </c>
      <c r="J19" s="137"/>
    </row>
    <row r="20" spans="1:18" ht="15.75" thickTop="1" x14ac:dyDescent="0.25">
      <c r="A20" s="23"/>
      <c r="B20" s="138"/>
      <c r="C20" s="138"/>
      <c r="D20" s="40"/>
      <c r="E20" s="68"/>
      <c r="F20" s="139"/>
      <c r="G20" s="138"/>
      <c r="H20" s="40"/>
      <c r="I20" s="68"/>
      <c r="J20" s="139"/>
    </row>
    <row r="21" spans="1:18" ht="15.75" thickBot="1" x14ac:dyDescent="0.3">
      <c r="A21" s="23"/>
      <c r="B21" s="136" t="s">
        <v>755</v>
      </c>
      <c r="C21" s="136"/>
      <c r="D21" s="49" t="s">
        <v>343</v>
      </c>
      <c r="E21" s="51">
        <v>5596204</v>
      </c>
      <c r="F21" s="137"/>
      <c r="G21" s="136"/>
      <c r="H21" s="49" t="s">
        <v>343</v>
      </c>
      <c r="I21" s="88" t="s">
        <v>756</v>
      </c>
      <c r="J21" s="137" t="s">
        <v>410</v>
      </c>
    </row>
    <row r="22" spans="1:18" ht="15.75" thickTop="1" x14ac:dyDescent="0.25">
      <c r="A22" s="23"/>
      <c r="B22" s="22"/>
      <c r="C22" s="22"/>
      <c r="D22" s="22"/>
      <c r="E22" s="22"/>
      <c r="F22" s="22"/>
      <c r="G22" s="22"/>
      <c r="H22" s="22"/>
      <c r="I22" s="22"/>
      <c r="J22" s="22"/>
      <c r="K22" s="22"/>
      <c r="L22" s="22"/>
      <c r="M22" s="22"/>
      <c r="N22" s="22"/>
      <c r="O22" s="22"/>
      <c r="P22" s="22"/>
      <c r="Q22" s="22"/>
      <c r="R22" s="22"/>
    </row>
    <row r="23" spans="1:18" ht="15" customHeight="1" x14ac:dyDescent="0.25">
      <c r="A23" s="23" t="s">
        <v>1385</v>
      </c>
      <c r="B23" s="22" t="s">
        <v>6</v>
      </c>
      <c r="C23" s="22"/>
      <c r="D23" s="22"/>
      <c r="E23" s="22"/>
      <c r="F23" s="22"/>
      <c r="G23" s="22"/>
      <c r="H23" s="22"/>
      <c r="I23" s="22"/>
      <c r="J23" s="22"/>
      <c r="K23" s="22"/>
      <c r="L23" s="22"/>
      <c r="M23" s="22"/>
      <c r="N23" s="22"/>
      <c r="O23" s="22"/>
      <c r="P23" s="22"/>
      <c r="Q23" s="22"/>
      <c r="R23" s="22"/>
    </row>
    <row r="24" spans="1:18" ht="15" customHeight="1" x14ac:dyDescent="0.25">
      <c r="A24" s="23"/>
      <c r="B24" s="22" t="s">
        <v>757</v>
      </c>
      <c r="C24" s="22"/>
      <c r="D24" s="22"/>
      <c r="E24" s="22"/>
      <c r="F24" s="22"/>
      <c r="G24" s="22"/>
      <c r="H24" s="22"/>
      <c r="I24" s="22"/>
      <c r="J24" s="22"/>
      <c r="K24" s="22"/>
      <c r="L24" s="22"/>
      <c r="M24" s="22"/>
      <c r="N24" s="22"/>
      <c r="O24" s="22"/>
      <c r="P24" s="22"/>
      <c r="Q24" s="22"/>
      <c r="R24" s="22"/>
    </row>
    <row r="25" spans="1:18" x14ac:dyDescent="0.25">
      <c r="A25" s="23"/>
      <c r="B25" s="22"/>
      <c r="C25" s="22"/>
      <c r="D25" s="22"/>
      <c r="E25" s="22"/>
      <c r="F25" s="22"/>
      <c r="G25" s="22"/>
      <c r="H25" s="22"/>
      <c r="I25" s="22"/>
      <c r="J25" s="22"/>
      <c r="K25" s="22"/>
      <c r="L25" s="22"/>
      <c r="M25" s="22"/>
      <c r="N25" s="22"/>
      <c r="O25" s="22"/>
      <c r="P25" s="22"/>
      <c r="Q25" s="22"/>
      <c r="R25" s="22"/>
    </row>
    <row r="26" spans="1:18" ht="15.75" thickBot="1" x14ac:dyDescent="0.3">
      <c r="A26" s="23"/>
      <c r="B26" s="4"/>
      <c r="C26" s="4"/>
      <c r="D26" s="140">
        <v>2013</v>
      </c>
      <c r="E26" s="140"/>
      <c r="F26" s="135"/>
      <c r="G26" s="4"/>
      <c r="H26" s="140">
        <v>2012</v>
      </c>
      <c r="I26" s="140"/>
      <c r="J26" s="135"/>
    </row>
    <row r="27" spans="1:18" ht="15.75" thickTop="1" x14ac:dyDescent="0.25">
      <c r="A27" s="23"/>
      <c r="B27" s="136" t="s">
        <v>758</v>
      </c>
      <c r="C27" s="136"/>
      <c r="D27" s="35" t="s">
        <v>343</v>
      </c>
      <c r="E27" s="38">
        <v>9842829</v>
      </c>
      <c r="F27" s="137"/>
      <c r="G27" s="136"/>
      <c r="H27" s="35" t="s">
        <v>343</v>
      </c>
      <c r="I27" s="38">
        <v>17789018</v>
      </c>
      <c r="J27" s="137"/>
    </row>
    <row r="28" spans="1:18" ht="15.75" thickBot="1" x14ac:dyDescent="0.3">
      <c r="A28" s="23"/>
      <c r="B28" s="138" t="s">
        <v>759</v>
      </c>
      <c r="C28" s="138"/>
      <c r="D28" s="74"/>
      <c r="E28" s="46">
        <v>21958</v>
      </c>
      <c r="F28" s="139"/>
      <c r="G28" s="138"/>
      <c r="H28" s="74"/>
      <c r="I28" s="46">
        <v>35814</v>
      </c>
      <c r="J28" s="139"/>
    </row>
    <row r="29" spans="1:18" ht="16.5" thickTop="1" thickBot="1" x14ac:dyDescent="0.3">
      <c r="A29" s="23"/>
      <c r="B29" s="136" t="s">
        <v>1386</v>
      </c>
      <c r="C29" s="136"/>
      <c r="D29" s="49" t="s">
        <v>343</v>
      </c>
      <c r="E29" s="51">
        <v>9864787</v>
      </c>
      <c r="F29" s="137"/>
      <c r="G29" s="136"/>
      <c r="H29" s="49" t="s">
        <v>343</v>
      </c>
      <c r="I29" s="51">
        <v>17824832</v>
      </c>
      <c r="J29" s="137"/>
    </row>
    <row r="30" spans="1:18" ht="15.75" thickTop="1" x14ac:dyDescent="0.25">
      <c r="A30" s="23"/>
      <c r="B30" s="22"/>
      <c r="C30" s="22"/>
      <c r="D30" s="22"/>
      <c r="E30" s="22"/>
      <c r="F30" s="22"/>
      <c r="G30" s="22"/>
      <c r="H30" s="22"/>
      <c r="I30" s="22"/>
      <c r="J30" s="22"/>
      <c r="K30" s="22"/>
      <c r="L30" s="22"/>
      <c r="M30" s="22"/>
      <c r="N30" s="22"/>
      <c r="O30" s="22"/>
      <c r="P30" s="22"/>
      <c r="Q30" s="22"/>
      <c r="R30" s="22"/>
    </row>
    <row r="31" spans="1:18" ht="15" customHeight="1" x14ac:dyDescent="0.25">
      <c r="A31" s="23" t="s">
        <v>1387</v>
      </c>
      <c r="B31" s="22" t="s">
        <v>6</v>
      </c>
      <c r="C31" s="22"/>
      <c r="D31" s="22"/>
      <c r="E31" s="22"/>
      <c r="F31" s="22"/>
      <c r="G31" s="22"/>
      <c r="H31" s="22"/>
      <c r="I31" s="22"/>
      <c r="J31" s="22"/>
      <c r="K31" s="22"/>
      <c r="L31" s="22"/>
      <c r="M31" s="22"/>
      <c r="N31" s="22"/>
      <c r="O31" s="22"/>
      <c r="P31" s="22"/>
      <c r="Q31" s="22"/>
      <c r="R31" s="22"/>
    </row>
    <row r="32" spans="1:18" ht="15" customHeight="1" x14ac:dyDescent="0.25">
      <c r="A32" s="23"/>
      <c r="B32" s="22" t="s">
        <v>762</v>
      </c>
      <c r="C32" s="22"/>
      <c r="D32" s="22"/>
      <c r="E32" s="22"/>
      <c r="F32" s="22"/>
      <c r="G32" s="22"/>
      <c r="H32" s="22"/>
      <c r="I32" s="22"/>
      <c r="J32" s="22"/>
      <c r="K32" s="22"/>
      <c r="L32" s="22"/>
      <c r="M32" s="22"/>
      <c r="N32" s="22"/>
      <c r="O32" s="22"/>
      <c r="P32" s="22"/>
      <c r="Q32" s="22"/>
      <c r="R32" s="22"/>
    </row>
    <row r="33" spans="1:18" x14ac:dyDescent="0.25">
      <c r="A33" s="23"/>
      <c r="B33" s="22"/>
      <c r="C33" s="22"/>
      <c r="D33" s="22"/>
      <c r="E33" s="22"/>
      <c r="F33" s="22"/>
      <c r="G33" s="22"/>
      <c r="H33" s="22"/>
      <c r="I33" s="22"/>
      <c r="J33" s="22"/>
      <c r="K33" s="22"/>
      <c r="L33" s="22"/>
      <c r="M33" s="22"/>
      <c r="N33" s="22"/>
      <c r="O33" s="22"/>
      <c r="P33" s="22"/>
      <c r="Q33" s="22"/>
      <c r="R33" s="22"/>
    </row>
    <row r="34" spans="1:18" ht="15.75" thickBot="1" x14ac:dyDescent="0.3">
      <c r="A34" s="23"/>
      <c r="B34" s="19"/>
      <c r="C34" s="4"/>
      <c r="D34" s="140">
        <v>2013</v>
      </c>
      <c r="E34" s="140"/>
      <c r="F34" s="135"/>
      <c r="G34" s="4"/>
      <c r="H34" s="140">
        <v>2012</v>
      </c>
      <c r="I34" s="140"/>
      <c r="J34" s="135"/>
      <c r="K34" s="4"/>
      <c r="L34" s="140">
        <v>2011</v>
      </c>
      <c r="M34" s="140"/>
      <c r="N34" s="135"/>
    </row>
    <row r="35" spans="1:18" ht="15.75" thickTop="1" x14ac:dyDescent="0.25">
      <c r="A35" s="23"/>
      <c r="B35" s="136" t="s">
        <v>763</v>
      </c>
      <c r="C35" s="136"/>
      <c r="D35" s="35"/>
      <c r="E35" s="66">
        <v>4.92</v>
      </c>
      <c r="F35" s="137" t="s">
        <v>650</v>
      </c>
      <c r="G35" s="136"/>
      <c r="H35" s="35"/>
      <c r="I35" s="66">
        <v>4.26</v>
      </c>
      <c r="J35" s="137" t="s">
        <v>650</v>
      </c>
      <c r="K35" s="136"/>
      <c r="L35" s="35"/>
      <c r="M35" s="66">
        <v>4.95</v>
      </c>
      <c r="N35" s="137" t="s">
        <v>650</v>
      </c>
    </row>
    <row r="36" spans="1:18" ht="30" x14ac:dyDescent="0.25">
      <c r="A36" s="23"/>
      <c r="B36" s="138" t="s">
        <v>764</v>
      </c>
      <c r="C36" s="138"/>
      <c r="D36" s="40"/>
      <c r="E36" s="68">
        <v>5</v>
      </c>
      <c r="F36" s="139" t="s">
        <v>650</v>
      </c>
      <c r="G36" s="138"/>
      <c r="H36" s="40"/>
      <c r="I36" s="68">
        <v>5</v>
      </c>
      <c r="J36" s="139" t="s">
        <v>650</v>
      </c>
      <c r="K36" s="138"/>
      <c r="L36" s="40"/>
      <c r="M36" s="68">
        <v>5</v>
      </c>
      <c r="N36" s="139" t="s">
        <v>650</v>
      </c>
    </row>
    <row r="37" spans="1:18" ht="15" customHeight="1" x14ac:dyDescent="0.25">
      <c r="A37" s="23" t="s">
        <v>1388</v>
      </c>
      <c r="B37" s="22" t="s">
        <v>6</v>
      </c>
      <c r="C37" s="22"/>
      <c r="D37" s="22"/>
      <c r="E37" s="22"/>
      <c r="F37" s="22"/>
      <c r="G37" s="22"/>
      <c r="H37" s="22"/>
      <c r="I37" s="22"/>
      <c r="J37" s="22"/>
      <c r="K37" s="22"/>
      <c r="L37" s="22"/>
      <c r="M37" s="22"/>
      <c r="N37" s="22"/>
      <c r="O37" s="22"/>
      <c r="P37" s="22"/>
      <c r="Q37" s="22"/>
      <c r="R37" s="22"/>
    </row>
    <row r="38" spans="1:18" ht="15" customHeight="1" x14ac:dyDescent="0.25">
      <c r="A38" s="23"/>
      <c r="B38" s="22" t="s">
        <v>765</v>
      </c>
      <c r="C38" s="22"/>
      <c r="D38" s="22"/>
      <c r="E38" s="22"/>
      <c r="F38" s="22"/>
      <c r="G38" s="22"/>
      <c r="H38" s="22"/>
      <c r="I38" s="22"/>
      <c r="J38" s="22"/>
      <c r="K38" s="22"/>
      <c r="L38" s="22"/>
      <c r="M38" s="22"/>
      <c r="N38" s="22"/>
      <c r="O38" s="22"/>
      <c r="P38" s="22"/>
      <c r="Q38" s="22"/>
      <c r="R38" s="22"/>
    </row>
    <row r="39" spans="1:18" x14ac:dyDescent="0.25">
      <c r="A39" s="23"/>
      <c r="B39" s="22"/>
      <c r="C39" s="22"/>
      <c r="D39" s="22"/>
      <c r="E39" s="22"/>
      <c r="F39" s="22"/>
      <c r="G39" s="22"/>
      <c r="H39" s="22"/>
      <c r="I39" s="22"/>
      <c r="J39" s="22"/>
      <c r="K39" s="22"/>
      <c r="L39" s="22"/>
      <c r="M39" s="22"/>
      <c r="N39" s="22"/>
      <c r="O39" s="22"/>
      <c r="P39" s="22"/>
      <c r="Q39" s="22"/>
      <c r="R39" s="22"/>
    </row>
    <row r="40" spans="1:18" ht="15.75" thickBot="1" x14ac:dyDescent="0.3">
      <c r="A40" s="23"/>
      <c r="B40" s="134" t="s">
        <v>766</v>
      </c>
      <c r="C40" s="4"/>
      <c r="D40" s="140">
        <v>2013</v>
      </c>
      <c r="E40" s="140"/>
      <c r="F40" s="135"/>
      <c r="G40" s="4"/>
      <c r="H40" s="140">
        <v>2012</v>
      </c>
      <c r="I40" s="140"/>
      <c r="J40" s="135"/>
      <c r="K40" s="4"/>
      <c r="L40" s="140">
        <v>2011</v>
      </c>
      <c r="M40" s="140"/>
      <c r="N40" s="135"/>
    </row>
    <row r="41" spans="1:18" ht="30.75" thickTop="1" x14ac:dyDescent="0.25">
      <c r="A41" s="23"/>
      <c r="B41" s="136" t="s">
        <v>767</v>
      </c>
      <c r="C41" s="136"/>
      <c r="D41" s="35" t="s">
        <v>343</v>
      </c>
      <c r="E41" s="38">
        <v>1194869</v>
      </c>
      <c r="F41" s="137"/>
      <c r="G41" s="136"/>
      <c r="H41" s="35" t="s">
        <v>343</v>
      </c>
      <c r="I41" s="38">
        <v>1073938</v>
      </c>
      <c r="J41" s="137"/>
      <c r="K41" s="136"/>
      <c r="L41" s="35" t="s">
        <v>343</v>
      </c>
      <c r="M41" s="38">
        <v>993364</v>
      </c>
      <c r="N41" s="137"/>
    </row>
    <row r="42" spans="1:18" ht="30" x14ac:dyDescent="0.25">
      <c r="A42" s="23"/>
      <c r="B42" s="138" t="s">
        <v>768</v>
      </c>
      <c r="C42" s="138"/>
      <c r="D42" s="40"/>
      <c r="E42" s="43">
        <v>1587037</v>
      </c>
      <c r="F42" s="139"/>
      <c r="G42" s="138"/>
      <c r="H42" s="40"/>
      <c r="I42" s="43">
        <v>1605912</v>
      </c>
      <c r="J42" s="139"/>
      <c r="K42" s="138"/>
      <c r="L42" s="40"/>
      <c r="M42" s="43">
        <v>1569151</v>
      </c>
      <c r="N42" s="139"/>
    </row>
    <row r="43" spans="1:18" x14ac:dyDescent="0.25">
      <c r="A43" s="23"/>
      <c r="B43" s="136" t="s">
        <v>769</v>
      </c>
      <c r="C43" s="136"/>
      <c r="D43" s="35"/>
      <c r="E43" s="66" t="s">
        <v>770</v>
      </c>
      <c r="F43" s="137" t="s">
        <v>410</v>
      </c>
      <c r="G43" s="136"/>
      <c r="H43" s="35"/>
      <c r="I43" s="66" t="s">
        <v>771</v>
      </c>
      <c r="J43" s="137" t="s">
        <v>410</v>
      </c>
      <c r="K43" s="136"/>
      <c r="L43" s="35"/>
      <c r="M43" s="66" t="s">
        <v>772</v>
      </c>
      <c r="N43" s="137" t="s">
        <v>410</v>
      </c>
    </row>
    <row r="44" spans="1:18" x14ac:dyDescent="0.25">
      <c r="A44" s="23"/>
      <c r="B44" s="138" t="s">
        <v>773</v>
      </c>
      <c r="C44" s="138"/>
      <c r="D44" s="40"/>
      <c r="E44" s="43">
        <v>1579266</v>
      </c>
      <c r="F44" s="139"/>
      <c r="G44" s="138"/>
      <c r="H44" s="40"/>
      <c r="I44" s="43">
        <v>1410144</v>
      </c>
      <c r="J44" s="139"/>
      <c r="K44" s="138"/>
      <c r="L44" s="40"/>
      <c r="M44" s="43">
        <v>706419</v>
      </c>
      <c r="N44" s="139"/>
    </row>
    <row r="45" spans="1:18" ht="15.75" thickBot="1" x14ac:dyDescent="0.3">
      <c r="A45" s="23"/>
      <c r="B45" s="136" t="s">
        <v>1389</v>
      </c>
      <c r="C45" s="136"/>
      <c r="D45" s="49"/>
      <c r="E45" s="51">
        <v>13856</v>
      </c>
      <c r="F45" s="137"/>
      <c r="G45" s="136"/>
      <c r="H45" s="49"/>
      <c r="I45" s="51">
        <v>13856</v>
      </c>
      <c r="J45" s="137"/>
      <c r="K45" s="136"/>
      <c r="L45" s="49"/>
      <c r="M45" s="51">
        <v>29873</v>
      </c>
      <c r="N45" s="137"/>
    </row>
    <row r="46" spans="1:18" ht="16.5" thickTop="1" thickBot="1" x14ac:dyDescent="0.3">
      <c r="A46" s="23"/>
      <c r="B46" s="138" t="s">
        <v>1390</v>
      </c>
      <c r="C46" s="138"/>
      <c r="D46" s="74" t="s">
        <v>343</v>
      </c>
      <c r="E46" s="46">
        <v>1551014</v>
      </c>
      <c r="F46" s="139"/>
      <c r="G46" s="138"/>
      <c r="H46" s="74" t="s">
        <v>343</v>
      </c>
      <c r="I46" s="46">
        <v>1361241</v>
      </c>
      <c r="J46" s="139"/>
      <c r="K46" s="138"/>
      <c r="L46" s="74" t="s">
        <v>343</v>
      </c>
      <c r="M46" s="46">
        <v>958434</v>
      </c>
      <c r="N46" s="139"/>
    </row>
    <row r="47" spans="1:18" ht="15.75" thickTop="1" x14ac:dyDescent="0.25">
      <c r="A47" s="23"/>
      <c r="B47" s="22"/>
      <c r="C47" s="22"/>
      <c r="D47" s="22"/>
      <c r="E47" s="22"/>
      <c r="F47" s="22"/>
      <c r="G47" s="22"/>
      <c r="H47" s="22"/>
      <c r="I47" s="22"/>
      <c r="J47" s="22"/>
      <c r="K47" s="22"/>
      <c r="L47" s="22"/>
      <c r="M47" s="22"/>
      <c r="N47" s="22"/>
      <c r="O47" s="22"/>
      <c r="P47" s="22"/>
      <c r="Q47" s="22"/>
      <c r="R47" s="22"/>
    </row>
    <row r="48" spans="1:18" ht="45.75" thickBot="1" x14ac:dyDescent="0.3">
      <c r="A48" s="23"/>
      <c r="B48" s="134" t="s">
        <v>776</v>
      </c>
      <c r="C48" s="4"/>
      <c r="D48" s="140">
        <v>2013</v>
      </c>
      <c r="E48" s="140"/>
      <c r="F48" s="135"/>
      <c r="G48" s="4"/>
      <c r="H48" s="140">
        <v>2012</v>
      </c>
      <c r="I48" s="140"/>
      <c r="J48" s="135"/>
      <c r="K48" s="4"/>
      <c r="L48" s="140">
        <v>2011</v>
      </c>
      <c r="M48" s="140"/>
      <c r="N48" s="135"/>
    </row>
    <row r="49" spans="1:18" ht="15.75" thickTop="1" x14ac:dyDescent="0.25">
      <c r="A49" s="23"/>
      <c r="B49" s="136" t="s">
        <v>777</v>
      </c>
      <c r="C49" s="136"/>
      <c r="D49" s="35" t="s">
        <v>343</v>
      </c>
      <c r="E49" s="66" t="s">
        <v>778</v>
      </c>
      <c r="F49" s="137" t="s">
        <v>410</v>
      </c>
      <c r="G49" s="136"/>
      <c r="H49" s="35" t="s">
        <v>343</v>
      </c>
      <c r="I49" s="38">
        <v>3365120</v>
      </c>
      <c r="J49" s="137"/>
      <c r="K49" s="136"/>
      <c r="L49" s="35" t="s">
        <v>343</v>
      </c>
      <c r="M49" s="38">
        <v>6815617</v>
      </c>
      <c r="N49" s="137"/>
    </row>
    <row r="50" spans="1:18" x14ac:dyDescent="0.25">
      <c r="A50" s="23"/>
      <c r="B50" s="138" t="s">
        <v>779</v>
      </c>
      <c r="C50" s="138"/>
      <c r="D50" s="40"/>
      <c r="E50" s="68" t="s">
        <v>780</v>
      </c>
      <c r="F50" s="139" t="s">
        <v>410</v>
      </c>
      <c r="G50" s="138"/>
      <c r="H50" s="40"/>
      <c r="I50" s="68" t="s">
        <v>781</v>
      </c>
      <c r="J50" s="139" t="s">
        <v>410</v>
      </c>
      <c r="K50" s="138"/>
      <c r="L50" s="40"/>
      <c r="M50" s="68" t="s">
        <v>782</v>
      </c>
      <c r="N50" s="139" t="s">
        <v>410</v>
      </c>
    </row>
    <row r="51" spans="1:18" ht="15.75" thickBot="1" x14ac:dyDescent="0.3">
      <c r="A51" s="23"/>
      <c r="B51" s="136" t="s">
        <v>783</v>
      </c>
      <c r="C51" s="136"/>
      <c r="D51" s="49"/>
      <c r="E51" s="88" t="s">
        <v>784</v>
      </c>
      <c r="F51" s="137" t="s">
        <v>410</v>
      </c>
      <c r="G51" s="136"/>
      <c r="H51" s="49"/>
      <c r="I51" s="88" t="s">
        <v>784</v>
      </c>
      <c r="J51" s="137" t="s">
        <v>410</v>
      </c>
      <c r="K51" s="136"/>
      <c r="L51" s="49"/>
      <c r="M51" s="88" t="s">
        <v>785</v>
      </c>
      <c r="N51" s="137" t="s">
        <v>410</v>
      </c>
    </row>
    <row r="52" spans="1:18" ht="46.5" thickTop="1" thickBot="1" x14ac:dyDescent="0.3">
      <c r="A52" s="23"/>
      <c r="B52" s="138" t="s">
        <v>1391</v>
      </c>
      <c r="C52" s="138"/>
      <c r="D52" s="74" t="s">
        <v>343</v>
      </c>
      <c r="E52" s="85" t="s">
        <v>788</v>
      </c>
      <c r="F52" s="139" t="s">
        <v>410</v>
      </c>
      <c r="G52" s="138"/>
      <c r="H52" s="74" t="s">
        <v>343</v>
      </c>
      <c r="I52" s="46">
        <v>1941120</v>
      </c>
      <c r="J52" s="139"/>
      <c r="K52" s="138"/>
      <c r="L52" s="74" t="s">
        <v>343</v>
      </c>
      <c r="M52" s="46">
        <v>6079325</v>
      </c>
      <c r="N52" s="139"/>
    </row>
    <row r="53" spans="1:18" ht="46.5" thickTop="1" thickBot="1" x14ac:dyDescent="0.3">
      <c r="A53" s="23"/>
      <c r="B53" s="136" t="s">
        <v>1392</v>
      </c>
      <c r="C53" s="136"/>
      <c r="D53" s="49" t="s">
        <v>343</v>
      </c>
      <c r="E53" s="88" t="s">
        <v>791</v>
      </c>
      <c r="F53" s="137" t="s">
        <v>410</v>
      </c>
      <c r="G53" s="136"/>
      <c r="H53" s="49" t="s">
        <v>343</v>
      </c>
      <c r="I53" s="51">
        <v>3302361</v>
      </c>
      <c r="J53" s="137"/>
      <c r="K53" s="136"/>
      <c r="L53" s="49" t="s">
        <v>343</v>
      </c>
      <c r="M53" s="51">
        <v>7037759</v>
      </c>
      <c r="N53" s="137"/>
    </row>
    <row r="54" spans="1:18" ht="15.75" thickTop="1" x14ac:dyDescent="0.25">
      <c r="A54" s="23" t="s">
        <v>1393</v>
      </c>
      <c r="B54" s="22" t="s">
        <v>6</v>
      </c>
      <c r="C54" s="22"/>
      <c r="D54" s="22"/>
      <c r="E54" s="22"/>
      <c r="F54" s="22"/>
      <c r="G54" s="22"/>
      <c r="H54" s="22"/>
      <c r="I54" s="22"/>
      <c r="J54" s="22"/>
      <c r="K54" s="22"/>
      <c r="L54" s="22"/>
      <c r="M54" s="22"/>
      <c r="N54" s="22"/>
      <c r="O54" s="22"/>
      <c r="P54" s="22"/>
      <c r="Q54" s="22"/>
      <c r="R54" s="22"/>
    </row>
    <row r="55" spans="1:18" ht="30.75" thickBot="1" x14ac:dyDescent="0.3">
      <c r="A55" s="23"/>
      <c r="B55" s="134" t="s">
        <v>792</v>
      </c>
      <c r="C55" s="4"/>
      <c r="D55" s="22"/>
      <c r="E55" s="22"/>
      <c r="F55" s="135"/>
    </row>
    <row r="56" spans="1:18" ht="15.75" thickTop="1" x14ac:dyDescent="0.25">
      <c r="A56" s="23"/>
      <c r="B56" s="136" t="s">
        <v>793</v>
      </c>
      <c r="C56" s="136"/>
      <c r="D56" s="35" t="s">
        <v>343</v>
      </c>
      <c r="E56" s="38">
        <v>639349</v>
      </c>
      <c r="F56" s="137"/>
    </row>
    <row r="57" spans="1:18" x14ac:dyDescent="0.25">
      <c r="A57" s="23"/>
      <c r="B57" s="138" t="s">
        <v>794</v>
      </c>
      <c r="C57" s="138"/>
      <c r="D57" s="40" t="s">
        <v>343</v>
      </c>
      <c r="E57" s="43">
        <v>7320</v>
      </c>
      <c r="F57" s="139"/>
    </row>
    <row r="58" spans="1:18" x14ac:dyDescent="0.25">
      <c r="A58" s="23"/>
      <c r="B58" s="22"/>
      <c r="C58" s="22"/>
      <c r="D58" s="22"/>
      <c r="E58" s="22"/>
      <c r="F58" s="22"/>
      <c r="G58" s="22"/>
      <c r="H58" s="22"/>
      <c r="I58" s="22"/>
      <c r="J58" s="22"/>
      <c r="K58" s="22"/>
      <c r="L58" s="22"/>
      <c r="M58" s="22"/>
      <c r="N58" s="22"/>
      <c r="O58" s="22"/>
      <c r="P58" s="22"/>
      <c r="Q58" s="22"/>
      <c r="R58" s="22"/>
    </row>
    <row r="59" spans="1:18" ht="15" customHeight="1" x14ac:dyDescent="0.25">
      <c r="A59" s="23" t="s">
        <v>1394</v>
      </c>
      <c r="B59" s="22" t="s">
        <v>6</v>
      </c>
      <c r="C59" s="22"/>
      <c r="D59" s="22"/>
      <c r="E59" s="22"/>
      <c r="F59" s="22"/>
      <c r="G59" s="22"/>
      <c r="H59" s="22"/>
      <c r="I59" s="22"/>
      <c r="J59" s="22"/>
      <c r="K59" s="22"/>
      <c r="L59" s="22"/>
      <c r="M59" s="22"/>
      <c r="N59" s="22"/>
      <c r="O59" s="22"/>
      <c r="P59" s="22"/>
      <c r="Q59" s="22"/>
      <c r="R59" s="22"/>
    </row>
    <row r="60" spans="1:18" ht="15" customHeight="1" x14ac:dyDescent="0.25">
      <c r="A60" s="23"/>
      <c r="B60" s="22" t="s">
        <v>795</v>
      </c>
      <c r="C60" s="22"/>
      <c r="D60" s="22"/>
      <c r="E60" s="22"/>
      <c r="F60" s="22"/>
      <c r="G60" s="22"/>
      <c r="H60" s="22"/>
      <c r="I60" s="22"/>
      <c r="J60" s="22"/>
      <c r="K60" s="22"/>
      <c r="L60" s="22"/>
      <c r="M60" s="22"/>
      <c r="N60" s="22"/>
      <c r="O60" s="22"/>
      <c r="P60" s="22"/>
      <c r="Q60" s="22"/>
      <c r="R60" s="22"/>
    </row>
    <row r="61" spans="1:18" x14ac:dyDescent="0.25">
      <c r="A61" s="23"/>
      <c r="B61" s="22"/>
      <c r="C61" s="22"/>
      <c r="D61" s="22"/>
      <c r="E61" s="22"/>
      <c r="F61" s="22"/>
      <c r="G61" s="22"/>
      <c r="H61" s="22"/>
      <c r="I61" s="22"/>
      <c r="J61" s="22"/>
      <c r="K61" s="22"/>
      <c r="L61" s="22"/>
      <c r="M61" s="22"/>
      <c r="N61" s="22"/>
      <c r="O61" s="22"/>
      <c r="P61" s="22"/>
      <c r="Q61" s="22"/>
      <c r="R61" s="22"/>
    </row>
    <row r="62" spans="1:18" ht="15.75" thickBot="1" x14ac:dyDescent="0.3">
      <c r="A62" s="23"/>
      <c r="B62" s="4"/>
      <c r="C62" s="4"/>
      <c r="D62" s="140">
        <v>2013</v>
      </c>
      <c r="E62" s="140"/>
      <c r="F62" s="135"/>
      <c r="G62" s="4"/>
      <c r="H62" s="140">
        <v>2012</v>
      </c>
      <c r="I62" s="140"/>
      <c r="J62" s="135"/>
      <c r="K62" s="4"/>
      <c r="L62" s="140">
        <v>2011</v>
      </c>
      <c r="M62" s="140"/>
      <c r="N62" s="135"/>
    </row>
    <row r="63" spans="1:18" ht="15.75" thickTop="1" x14ac:dyDescent="0.25">
      <c r="A63" s="23"/>
      <c r="B63" s="136" t="s">
        <v>763</v>
      </c>
      <c r="C63" s="136"/>
      <c r="D63" s="35"/>
      <c r="E63" s="66">
        <v>4.26</v>
      </c>
      <c r="F63" s="137" t="s">
        <v>650</v>
      </c>
      <c r="G63" s="136"/>
      <c r="H63" s="35"/>
      <c r="I63" s="66">
        <v>4.95</v>
      </c>
      <c r="J63" s="137" t="s">
        <v>650</v>
      </c>
      <c r="K63" s="136"/>
      <c r="L63" s="35"/>
      <c r="M63" s="66">
        <v>5.65</v>
      </c>
      <c r="N63" s="137" t="s">
        <v>650</v>
      </c>
    </row>
    <row r="64" spans="1:18" ht="30" x14ac:dyDescent="0.25">
      <c r="A64" s="23"/>
      <c r="B64" s="138" t="s">
        <v>796</v>
      </c>
      <c r="C64" s="138"/>
      <c r="D64" s="40"/>
      <c r="E64" s="68">
        <v>7.75</v>
      </c>
      <c r="F64" s="139" t="s">
        <v>650</v>
      </c>
      <c r="G64" s="138"/>
      <c r="H64" s="40"/>
      <c r="I64" s="68">
        <v>8</v>
      </c>
      <c r="J64" s="139" t="s">
        <v>650</v>
      </c>
      <c r="K64" s="138"/>
      <c r="L64" s="40"/>
      <c r="M64" s="68">
        <v>8</v>
      </c>
      <c r="N64" s="139" t="s">
        <v>650</v>
      </c>
    </row>
    <row r="65" spans="1:18" ht="30" x14ac:dyDescent="0.25">
      <c r="A65" s="23"/>
      <c r="B65" s="136" t="s">
        <v>764</v>
      </c>
      <c r="C65" s="136"/>
      <c r="D65" s="35"/>
      <c r="E65" s="66">
        <v>5</v>
      </c>
      <c r="F65" s="137" t="s">
        <v>650</v>
      </c>
      <c r="G65" s="136"/>
      <c r="H65" s="35"/>
      <c r="I65" s="66">
        <v>5</v>
      </c>
      <c r="J65" s="137" t="s">
        <v>650</v>
      </c>
      <c r="K65" s="136"/>
      <c r="L65" s="35"/>
      <c r="M65" s="66">
        <v>5</v>
      </c>
      <c r="N65" s="137" t="s">
        <v>650</v>
      </c>
    </row>
    <row r="66" spans="1:18" x14ac:dyDescent="0.25">
      <c r="A66" s="23"/>
      <c r="B66" s="22"/>
      <c r="C66" s="22"/>
      <c r="D66" s="22"/>
      <c r="E66" s="22"/>
      <c r="F66" s="22"/>
      <c r="G66" s="22"/>
      <c r="H66" s="22"/>
      <c r="I66" s="22"/>
      <c r="J66" s="22"/>
      <c r="K66" s="22"/>
      <c r="L66" s="22"/>
      <c r="M66" s="22"/>
      <c r="N66" s="22"/>
      <c r="O66" s="22"/>
      <c r="P66" s="22"/>
      <c r="Q66" s="22"/>
      <c r="R66" s="22"/>
    </row>
    <row r="67" spans="1:18" ht="15" customHeight="1" x14ac:dyDescent="0.25">
      <c r="A67" s="23" t="s">
        <v>1395</v>
      </c>
      <c r="B67" s="22" t="s">
        <v>6</v>
      </c>
      <c r="C67" s="22"/>
      <c r="D67" s="22"/>
      <c r="E67" s="22"/>
      <c r="F67" s="22"/>
      <c r="G67" s="22"/>
      <c r="H67" s="22"/>
      <c r="I67" s="22"/>
      <c r="J67" s="22"/>
      <c r="K67" s="22"/>
      <c r="L67" s="22"/>
      <c r="M67" s="22"/>
      <c r="N67" s="22"/>
      <c r="O67" s="22"/>
      <c r="P67" s="22"/>
      <c r="Q67" s="22"/>
      <c r="R67" s="22"/>
    </row>
    <row r="68" spans="1:18" ht="15" customHeight="1" x14ac:dyDescent="0.25">
      <c r="A68" s="23"/>
      <c r="B68" s="22" t="s">
        <v>799</v>
      </c>
      <c r="C68" s="22"/>
      <c r="D68" s="22"/>
      <c r="E68" s="22"/>
      <c r="F68" s="22"/>
      <c r="G68" s="22"/>
      <c r="H68" s="22"/>
      <c r="I68" s="22"/>
      <c r="J68" s="22"/>
      <c r="K68" s="22"/>
      <c r="L68" s="22"/>
      <c r="M68" s="22"/>
      <c r="N68" s="22"/>
      <c r="O68" s="22"/>
      <c r="P68" s="22"/>
      <c r="Q68" s="22"/>
      <c r="R68" s="22"/>
    </row>
    <row r="69" spans="1:18" x14ac:dyDescent="0.25">
      <c r="A69" s="23"/>
      <c r="B69" s="22"/>
      <c r="C69" s="22"/>
      <c r="D69" s="22"/>
      <c r="E69" s="22"/>
      <c r="F69" s="22"/>
      <c r="G69" s="22"/>
      <c r="H69" s="22"/>
      <c r="I69" s="22"/>
      <c r="J69" s="22"/>
      <c r="K69" s="22"/>
      <c r="L69" s="22"/>
      <c r="M69" s="22"/>
      <c r="N69" s="22"/>
      <c r="O69" s="22"/>
      <c r="P69" s="22"/>
      <c r="Q69" s="22"/>
      <c r="R69" s="22"/>
    </row>
    <row r="70" spans="1:18" ht="15" customHeight="1" x14ac:dyDescent="0.25">
      <c r="A70" s="23"/>
      <c r="B70" s="22" t="s">
        <v>800</v>
      </c>
      <c r="C70" s="22"/>
      <c r="D70" s="22" t="s">
        <v>1396</v>
      </c>
      <c r="E70" s="22"/>
      <c r="F70" s="144"/>
      <c r="G70" s="22"/>
      <c r="H70" s="22" t="s">
        <v>1398</v>
      </c>
      <c r="I70" s="22"/>
      <c r="J70" s="22"/>
      <c r="K70" s="22"/>
      <c r="L70" s="22"/>
      <c r="M70" s="22"/>
      <c r="N70" s="144"/>
      <c r="O70" s="22"/>
      <c r="P70" s="22" t="s">
        <v>1400</v>
      </c>
      <c r="Q70" s="22"/>
      <c r="R70" s="144"/>
    </row>
    <row r="71" spans="1:18" ht="15" customHeight="1" x14ac:dyDescent="0.25">
      <c r="A71" s="23"/>
      <c r="B71" s="22"/>
      <c r="C71" s="22"/>
      <c r="D71" s="22" t="s">
        <v>1397</v>
      </c>
      <c r="E71" s="22"/>
      <c r="F71" s="144"/>
      <c r="G71" s="22"/>
      <c r="H71" s="22" t="s">
        <v>1399</v>
      </c>
      <c r="I71" s="22"/>
      <c r="J71" s="22"/>
      <c r="K71" s="22"/>
      <c r="L71" s="22"/>
      <c r="M71" s="22"/>
      <c r="N71" s="144"/>
      <c r="O71" s="22"/>
      <c r="P71" s="22" t="s">
        <v>1401</v>
      </c>
      <c r="Q71" s="22"/>
      <c r="R71" s="144"/>
    </row>
    <row r="72" spans="1:18" ht="15.75" thickBot="1" x14ac:dyDescent="0.3">
      <c r="A72" s="23"/>
      <c r="B72" s="140"/>
      <c r="C72" s="22"/>
      <c r="D72" s="140">
        <v>2013</v>
      </c>
      <c r="E72" s="140"/>
      <c r="F72" s="144"/>
      <c r="G72" s="22"/>
      <c r="H72" s="140"/>
      <c r="I72" s="140"/>
      <c r="J72" s="140"/>
      <c r="K72" s="140"/>
      <c r="L72" s="140"/>
      <c r="M72" s="140"/>
      <c r="N72" s="144"/>
      <c r="O72" s="22"/>
      <c r="P72" s="140" t="s">
        <v>1402</v>
      </c>
      <c r="Q72" s="140"/>
      <c r="R72" s="144"/>
    </row>
    <row r="73" spans="1:18" ht="15.75" thickTop="1" x14ac:dyDescent="0.25">
      <c r="A73" s="23"/>
      <c r="B73" s="19"/>
      <c r="C73" s="4"/>
      <c r="D73" s="27"/>
      <c r="E73" s="27"/>
      <c r="F73" s="135"/>
      <c r="G73" s="4"/>
      <c r="H73" s="27"/>
      <c r="I73" s="27"/>
      <c r="J73" s="135"/>
      <c r="K73" s="4"/>
      <c r="L73" s="27"/>
      <c r="M73" s="27"/>
      <c r="N73" s="135"/>
      <c r="O73" s="4"/>
      <c r="P73" s="27"/>
      <c r="Q73" s="27"/>
      <c r="R73" s="135"/>
    </row>
    <row r="74" spans="1:18" ht="15.75" thickBot="1" x14ac:dyDescent="0.3">
      <c r="A74" s="23"/>
      <c r="B74" s="19"/>
      <c r="C74" s="4"/>
      <c r="D74" s="22"/>
      <c r="E74" s="22"/>
      <c r="F74" s="135"/>
      <c r="G74" s="4"/>
      <c r="H74" s="140">
        <v>2013</v>
      </c>
      <c r="I74" s="140"/>
      <c r="J74" s="135"/>
      <c r="K74" s="4"/>
      <c r="L74" s="140">
        <v>2012</v>
      </c>
      <c r="M74" s="140"/>
      <c r="N74" s="135"/>
      <c r="O74" s="4"/>
      <c r="P74" s="22"/>
      <c r="Q74" s="22"/>
      <c r="R74" s="135"/>
    </row>
    <row r="75" spans="1:18" ht="15.75" thickTop="1" x14ac:dyDescent="0.25">
      <c r="A75" s="23"/>
      <c r="B75" s="136" t="s">
        <v>804</v>
      </c>
      <c r="C75" s="136"/>
      <c r="D75" s="35"/>
      <c r="E75" s="66" t="s">
        <v>805</v>
      </c>
      <c r="F75" s="137" t="s">
        <v>650</v>
      </c>
      <c r="G75" s="136"/>
      <c r="H75" s="35"/>
      <c r="I75" s="66">
        <v>54</v>
      </c>
      <c r="J75" s="137" t="s">
        <v>650</v>
      </c>
      <c r="K75" s="136"/>
      <c r="L75" s="35"/>
      <c r="M75" s="66">
        <v>51</v>
      </c>
      <c r="N75" s="137" t="s">
        <v>650</v>
      </c>
      <c r="O75" s="136"/>
      <c r="P75" s="35"/>
      <c r="Q75" s="66">
        <v>10.3</v>
      </c>
      <c r="R75" s="137" t="s">
        <v>650</v>
      </c>
    </row>
    <row r="76" spans="1:18" x14ac:dyDescent="0.25">
      <c r="A76" s="23"/>
      <c r="B76" s="138" t="s">
        <v>806</v>
      </c>
      <c r="C76" s="138"/>
      <c r="D76" s="40"/>
      <c r="E76" s="68" t="s">
        <v>807</v>
      </c>
      <c r="F76" s="139" t="s">
        <v>650</v>
      </c>
      <c r="G76" s="138"/>
      <c r="H76" s="40"/>
      <c r="I76" s="68">
        <v>8</v>
      </c>
      <c r="J76" s="139" t="s">
        <v>650</v>
      </c>
      <c r="K76" s="138"/>
      <c r="L76" s="40"/>
      <c r="M76" s="68">
        <v>7</v>
      </c>
      <c r="N76" s="139" t="s">
        <v>650</v>
      </c>
      <c r="O76" s="138"/>
      <c r="P76" s="40"/>
      <c r="Q76" s="68">
        <v>10.6</v>
      </c>
      <c r="R76" s="139" t="s">
        <v>650</v>
      </c>
    </row>
    <row r="77" spans="1:18" x14ac:dyDescent="0.25">
      <c r="A77" s="23"/>
      <c r="B77" s="136" t="s">
        <v>808</v>
      </c>
      <c r="C77" s="136"/>
      <c r="D77" s="35"/>
      <c r="E77" s="66" t="s">
        <v>809</v>
      </c>
      <c r="F77" s="137" t="s">
        <v>650</v>
      </c>
      <c r="G77" s="136"/>
      <c r="H77" s="35"/>
      <c r="I77" s="66">
        <v>3</v>
      </c>
      <c r="J77" s="137" t="s">
        <v>650</v>
      </c>
      <c r="K77" s="136"/>
      <c r="L77" s="35"/>
      <c r="M77" s="66">
        <v>2</v>
      </c>
      <c r="N77" s="137" t="s">
        <v>650</v>
      </c>
      <c r="O77" s="136"/>
      <c r="P77" s="35"/>
      <c r="Q77" s="66">
        <v>10.8</v>
      </c>
      <c r="R77" s="137" t="s">
        <v>650</v>
      </c>
    </row>
    <row r="78" spans="1:18" x14ac:dyDescent="0.25">
      <c r="A78" s="23"/>
      <c r="B78" s="138" t="s">
        <v>810</v>
      </c>
      <c r="C78" s="138"/>
      <c r="D78" s="40"/>
      <c r="E78" s="68" t="s">
        <v>811</v>
      </c>
      <c r="F78" s="139" t="s">
        <v>650</v>
      </c>
      <c r="G78" s="138"/>
      <c r="H78" s="40"/>
      <c r="I78" s="68">
        <v>4</v>
      </c>
      <c r="J78" s="139" t="s">
        <v>650</v>
      </c>
      <c r="K78" s="138"/>
      <c r="L78" s="40"/>
      <c r="M78" s="68">
        <v>4</v>
      </c>
      <c r="N78" s="139" t="s">
        <v>650</v>
      </c>
      <c r="O78" s="138"/>
      <c r="P78" s="40"/>
      <c r="Q78" s="68">
        <v>10.3</v>
      </c>
      <c r="R78" s="139" t="s">
        <v>650</v>
      </c>
    </row>
    <row r="79" spans="1:18" x14ac:dyDescent="0.25">
      <c r="A79" s="23"/>
      <c r="B79" s="136" t="s">
        <v>812</v>
      </c>
      <c r="C79" s="136"/>
      <c r="D79" s="35"/>
      <c r="E79" s="66" t="s">
        <v>813</v>
      </c>
      <c r="F79" s="137" t="s">
        <v>650</v>
      </c>
      <c r="G79" s="136"/>
      <c r="H79" s="35"/>
      <c r="I79" s="66">
        <v>26</v>
      </c>
      <c r="J79" s="137" t="s">
        <v>650</v>
      </c>
      <c r="K79" s="136"/>
      <c r="L79" s="35"/>
      <c r="M79" s="66">
        <v>31</v>
      </c>
      <c r="N79" s="137" t="s">
        <v>650</v>
      </c>
      <c r="O79" s="136"/>
      <c r="P79" s="35"/>
      <c r="Q79" s="66">
        <v>4.7</v>
      </c>
      <c r="R79" s="137" t="s">
        <v>650</v>
      </c>
    </row>
    <row r="80" spans="1:18" x14ac:dyDescent="0.25">
      <c r="A80" s="23"/>
      <c r="B80" s="138" t="s">
        <v>814</v>
      </c>
      <c r="C80" s="138"/>
      <c r="D80" s="40"/>
      <c r="E80" s="68" t="s">
        <v>815</v>
      </c>
      <c r="F80" s="139" t="s">
        <v>650</v>
      </c>
      <c r="G80" s="138"/>
      <c r="H80" s="40"/>
      <c r="I80" s="68">
        <v>3</v>
      </c>
      <c r="J80" s="139" t="s">
        <v>650</v>
      </c>
      <c r="K80" s="138"/>
      <c r="L80" s="40"/>
      <c r="M80" s="68">
        <v>3</v>
      </c>
      <c r="N80" s="139"/>
      <c r="O80" s="138"/>
      <c r="P80" s="40"/>
      <c r="Q80" s="68">
        <v>7.5</v>
      </c>
      <c r="R80" s="139" t="s">
        <v>650</v>
      </c>
    </row>
    <row r="81" spans="1:18" ht="15.75" thickBot="1" x14ac:dyDescent="0.3">
      <c r="A81" s="23"/>
      <c r="B81" s="136" t="s">
        <v>816</v>
      </c>
      <c r="C81" s="136"/>
      <c r="D81" s="49"/>
      <c r="E81" s="88" t="s">
        <v>807</v>
      </c>
      <c r="F81" s="137" t="s">
        <v>650</v>
      </c>
      <c r="G81" s="136"/>
      <c r="H81" s="49"/>
      <c r="I81" s="88">
        <v>2</v>
      </c>
      <c r="J81" s="137" t="s">
        <v>650</v>
      </c>
      <c r="K81" s="136"/>
      <c r="L81" s="49"/>
      <c r="M81" s="88">
        <v>2</v>
      </c>
      <c r="N81" s="137" t="s">
        <v>650</v>
      </c>
      <c r="O81" s="136"/>
      <c r="P81" s="35"/>
      <c r="Q81" s="66">
        <v>2.5</v>
      </c>
      <c r="R81" s="137" t="s">
        <v>650</v>
      </c>
    </row>
    <row r="82" spans="1:18" ht="16.5" thickTop="1" thickBot="1" x14ac:dyDescent="0.3">
      <c r="A82" s="23"/>
      <c r="B82" s="138" t="s">
        <v>145</v>
      </c>
      <c r="C82" s="138"/>
      <c r="D82" s="40"/>
      <c r="E82" s="68"/>
      <c r="F82" s="139"/>
      <c r="G82" s="138"/>
      <c r="H82" s="74"/>
      <c r="I82" s="85">
        <v>100</v>
      </c>
      <c r="J82" s="139" t="s">
        <v>650</v>
      </c>
      <c r="K82" s="138"/>
      <c r="L82" s="74"/>
      <c r="M82" s="85">
        <v>100</v>
      </c>
      <c r="N82" s="139" t="s">
        <v>650</v>
      </c>
      <c r="O82" s="138"/>
      <c r="P82" s="40"/>
      <c r="Q82" s="68"/>
      <c r="R82" s="139"/>
    </row>
    <row r="83" spans="1:18" ht="15.75" thickTop="1" x14ac:dyDescent="0.25">
      <c r="A83" s="23" t="s">
        <v>1403</v>
      </c>
      <c r="B83" s="22" t="s">
        <v>6</v>
      </c>
      <c r="C83" s="22"/>
      <c r="D83" s="22"/>
      <c r="E83" s="22"/>
      <c r="F83" s="22"/>
      <c r="G83" s="22"/>
      <c r="H83" s="22"/>
      <c r="I83" s="22"/>
      <c r="J83" s="22"/>
      <c r="K83" s="22"/>
      <c r="L83" s="22"/>
      <c r="M83" s="22"/>
      <c r="N83" s="22"/>
      <c r="O83" s="22"/>
      <c r="P83" s="22"/>
      <c r="Q83" s="22"/>
      <c r="R83" s="22"/>
    </row>
    <row r="84" spans="1:18" ht="15" customHeight="1" x14ac:dyDescent="0.25">
      <c r="A84" s="23"/>
      <c r="B84" s="22" t="s">
        <v>825</v>
      </c>
      <c r="C84" s="22"/>
      <c r="D84" s="22"/>
      <c r="E84" s="22"/>
      <c r="F84" s="22"/>
      <c r="G84" s="22"/>
      <c r="H84" s="22"/>
      <c r="I84" s="22"/>
      <c r="J84" s="22"/>
      <c r="K84" s="22"/>
      <c r="L84" s="22"/>
      <c r="M84" s="22"/>
      <c r="N84" s="22"/>
      <c r="O84" s="22"/>
      <c r="P84" s="22"/>
      <c r="Q84" s="22"/>
      <c r="R84" s="22"/>
    </row>
    <row r="85" spans="1:18" x14ac:dyDescent="0.25">
      <c r="A85" s="23"/>
      <c r="B85" s="22"/>
      <c r="C85" s="22"/>
      <c r="D85" s="22"/>
      <c r="E85" s="22"/>
      <c r="F85" s="22"/>
      <c r="G85" s="22"/>
      <c r="H85" s="22"/>
      <c r="I85" s="22"/>
      <c r="J85" s="22"/>
      <c r="K85" s="22"/>
      <c r="L85" s="22"/>
      <c r="M85" s="22"/>
      <c r="N85" s="22"/>
      <c r="O85" s="22"/>
      <c r="P85" s="22"/>
      <c r="Q85" s="22"/>
      <c r="R85" s="22"/>
    </row>
    <row r="86" spans="1:18" ht="15.75" thickBot="1" x14ac:dyDescent="0.3">
      <c r="A86" s="23"/>
      <c r="B86" s="22"/>
      <c r="C86" s="22"/>
      <c r="D86" s="22"/>
      <c r="E86" s="22"/>
      <c r="F86" s="135"/>
      <c r="G86" s="4"/>
      <c r="H86" s="186" t="s">
        <v>826</v>
      </c>
      <c r="I86" s="186"/>
      <c r="J86" s="186"/>
      <c r="K86" s="186"/>
      <c r="L86" s="186"/>
      <c r="M86" s="186"/>
      <c r="N86" s="186"/>
      <c r="O86" s="186"/>
      <c r="P86" s="186"/>
      <c r="Q86" s="186"/>
      <c r="R86" s="135"/>
    </row>
    <row r="87" spans="1:18" ht="15.75" thickTop="1" x14ac:dyDescent="0.25">
      <c r="A87" s="23"/>
      <c r="B87" s="22" t="s">
        <v>827</v>
      </c>
      <c r="C87" s="22"/>
      <c r="D87" s="22" t="s">
        <v>828</v>
      </c>
      <c r="E87" s="22"/>
      <c r="F87" s="144"/>
      <c r="G87" s="22"/>
      <c r="H87" s="27" t="s">
        <v>1404</v>
      </c>
      <c r="I87" s="27"/>
      <c r="J87" s="145"/>
      <c r="K87" s="27"/>
      <c r="L87" s="27" t="s">
        <v>1408</v>
      </c>
      <c r="M87" s="27"/>
      <c r="N87" s="145"/>
      <c r="O87" s="27"/>
      <c r="P87" s="27" t="s">
        <v>1408</v>
      </c>
      <c r="Q87" s="27"/>
      <c r="R87" s="144"/>
    </row>
    <row r="88" spans="1:18" ht="15" customHeight="1" x14ac:dyDescent="0.25">
      <c r="A88" s="23"/>
      <c r="B88" s="22"/>
      <c r="C88" s="22"/>
      <c r="D88" s="22"/>
      <c r="E88" s="22"/>
      <c r="F88" s="144"/>
      <c r="G88" s="22"/>
      <c r="H88" s="22" t="s">
        <v>1405</v>
      </c>
      <c r="I88" s="22"/>
      <c r="J88" s="144"/>
      <c r="K88" s="22"/>
      <c r="L88" s="22" t="s">
        <v>102</v>
      </c>
      <c r="M88" s="22"/>
      <c r="N88" s="144"/>
      <c r="O88" s="22"/>
      <c r="P88" s="22" t="s">
        <v>1411</v>
      </c>
      <c r="Q88" s="22"/>
      <c r="R88" s="144"/>
    </row>
    <row r="89" spans="1:18" ht="15" customHeight="1" x14ac:dyDescent="0.25">
      <c r="A89" s="23"/>
      <c r="B89" s="22"/>
      <c r="C89" s="22"/>
      <c r="D89" s="22"/>
      <c r="E89" s="22"/>
      <c r="F89" s="144"/>
      <c r="G89" s="22"/>
      <c r="H89" s="22" t="s">
        <v>1406</v>
      </c>
      <c r="I89" s="22"/>
      <c r="J89" s="144"/>
      <c r="K89" s="22"/>
      <c r="L89" s="22" t="s">
        <v>1409</v>
      </c>
      <c r="M89" s="22"/>
      <c r="N89" s="144"/>
      <c r="O89" s="22"/>
      <c r="P89" s="22" t="s">
        <v>1410</v>
      </c>
      <c r="Q89" s="22"/>
      <c r="R89" s="144"/>
    </row>
    <row r="90" spans="1:18" ht="15" customHeight="1" x14ac:dyDescent="0.25">
      <c r="A90" s="23"/>
      <c r="B90" s="22"/>
      <c r="C90" s="22"/>
      <c r="D90" s="22"/>
      <c r="E90" s="22"/>
      <c r="F90" s="144"/>
      <c r="G90" s="22"/>
      <c r="H90" s="22" t="s">
        <v>1407</v>
      </c>
      <c r="I90" s="22"/>
      <c r="J90" s="144"/>
      <c r="K90" s="22"/>
      <c r="L90" s="22" t="s">
        <v>1410</v>
      </c>
      <c r="M90" s="22"/>
      <c r="N90" s="144"/>
      <c r="O90" s="22"/>
      <c r="P90" s="22" t="s">
        <v>834</v>
      </c>
      <c r="Q90" s="22"/>
      <c r="R90" s="144"/>
    </row>
    <row r="91" spans="1:18" ht="15.75" thickBot="1" x14ac:dyDescent="0.3">
      <c r="A91" s="23"/>
      <c r="B91" s="140"/>
      <c r="C91" s="22"/>
      <c r="D91" s="140"/>
      <c r="E91" s="140"/>
      <c r="F91" s="144"/>
      <c r="G91" s="22"/>
      <c r="H91" s="140" t="s">
        <v>830</v>
      </c>
      <c r="I91" s="140"/>
      <c r="J91" s="144"/>
      <c r="K91" s="22"/>
      <c r="L91" s="140" t="s">
        <v>832</v>
      </c>
      <c r="M91" s="140"/>
      <c r="N91" s="144"/>
      <c r="O91" s="22"/>
      <c r="P91" s="140"/>
      <c r="Q91" s="140"/>
      <c r="R91" s="144"/>
    </row>
    <row r="92" spans="1:18" ht="15.75" thickTop="1" x14ac:dyDescent="0.25">
      <c r="A92" s="23"/>
      <c r="B92" s="136" t="s">
        <v>816</v>
      </c>
      <c r="C92" s="136"/>
      <c r="D92" s="35" t="s">
        <v>343</v>
      </c>
      <c r="E92" s="38">
        <v>981992</v>
      </c>
      <c r="F92" s="137"/>
      <c r="G92" s="136"/>
      <c r="H92" s="35" t="s">
        <v>343</v>
      </c>
      <c r="I92" s="38">
        <v>981992</v>
      </c>
      <c r="J92" s="137"/>
      <c r="K92" s="136"/>
      <c r="L92" s="35" t="s">
        <v>343</v>
      </c>
      <c r="M92" s="66" t="s">
        <v>357</v>
      </c>
      <c r="N92" s="137"/>
      <c r="O92" s="136"/>
      <c r="P92" s="35" t="s">
        <v>343</v>
      </c>
      <c r="Q92" s="66" t="s">
        <v>357</v>
      </c>
      <c r="R92" s="137"/>
    </row>
    <row r="93" spans="1:18" x14ac:dyDescent="0.25">
      <c r="A93" s="23"/>
      <c r="B93" s="138" t="s">
        <v>835</v>
      </c>
      <c r="C93" s="138"/>
      <c r="D93" s="40"/>
      <c r="E93" s="68"/>
      <c r="F93" s="139"/>
      <c r="G93" s="138"/>
      <c r="H93" s="40"/>
      <c r="I93" s="68"/>
      <c r="J93" s="139"/>
      <c r="K93" s="138"/>
      <c r="L93" s="40"/>
      <c r="M93" s="68"/>
      <c r="N93" s="139"/>
      <c r="O93" s="138"/>
      <c r="P93" s="40"/>
      <c r="Q93" s="68"/>
      <c r="R93" s="139"/>
    </row>
    <row r="94" spans="1:18" x14ac:dyDescent="0.25">
      <c r="A94" s="23"/>
      <c r="B94" s="136" t="s">
        <v>1412</v>
      </c>
      <c r="C94" s="136"/>
      <c r="D94" s="35"/>
      <c r="E94" s="38">
        <v>27169984</v>
      </c>
      <c r="F94" s="137"/>
      <c r="G94" s="136"/>
      <c r="H94" s="35"/>
      <c r="I94" s="38">
        <v>27169984</v>
      </c>
      <c r="J94" s="137"/>
      <c r="K94" s="136"/>
      <c r="L94" s="35"/>
      <c r="M94" s="66" t="s">
        <v>357</v>
      </c>
      <c r="N94" s="137"/>
      <c r="O94" s="136"/>
      <c r="P94" s="35"/>
      <c r="Q94" s="66" t="s">
        <v>357</v>
      </c>
      <c r="R94" s="137"/>
    </row>
    <row r="95" spans="1:18" x14ac:dyDescent="0.25">
      <c r="A95" s="23"/>
      <c r="B95" s="138" t="s">
        <v>1413</v>
      </c>
      <c r="C95" s="138"/>
      <c r="D95" s="40"/>
      <c r="E95" s="68" t="s">
        <v>357</v>
      </c>
      <c r="F95" s="139"/>
      <c r="G95" s="138"/>
      <c r="H95" s="40"/>
      <c r="I95" s="68" t="s">
        <v>357</v>
      </c>
      <c r="J95" s="139"/>
      <c r="K95" s="138"/>
      <c r="L95" s="40"/>
      <c r="M95" s="68" t="s">
        <v>357</v>
      </c>
      <c r="N95" s="139"/>
      <c r="O95" s="138"/>
      <c r="P95" s="40"/>
      <c r="Q95" s="68" t="s">
        <v>357</v>
      </c>
      <c r="R95" s="139"/>
    </row>
    <row r="96" spans="1:18" x14ac:dyDescent="0.25">
      <c r="A96" s="23"/>
      <c r="B96" s="136"/>
      <c r="C96" s="136"/>
      <c r="D96" s="35"/>
      <c r="E96" s="66"/>
      <c r="F96" s="137"/>
      <c r="G96" s="136"/>
      <c r="H96" s="35"/>
      <c r="I96" s="66"/>
      <c r="J96" s="137"/>
      <c r="K96" s="136"/>
      <c r="L96" s="35"/>
      <c r="M96" s="66"/>
      <c r="N96" s="137"/>
      <c r="O96" s="136"/>
      <c r="P96" s="35"/>
      <c r="Q96" s="66"/>
      <c r="R96" s="137"/>
    </row>
    <row r="97" spans="1:18" x14ac:dyDescent="0.25">
      <c r="A97" s="23"/>
      <c r="B97" s="138" t="s">
        <v>838</v>
      </c>
      <c r="C97" s="138"/>
      <c r="D97" s="40"/>
      <c r="E97" s="43">
        <v>7288242</v>
      </c>
      <c r="F97" s="139"/>
      <c r="G97" s="138"/>
      <c r="H97" s="40"/>
      <c r="I97" s="43">
        <v>7288242</v>
      </c>
      <c r="J97" s="139"/>
      <c r="K97" s="138"/>
      <c r="L97" s="40"/>
      <c r="M97" s="68" t="s">
        <v>357</v>
      </c>
      <c r="N97" s="139"/>
      <c r="O97" s="138"/>
      <c r="P97" s="40"/>
      <c r="Q97" s="68" t="s">
        <v>357</v>
      </c>
      <c r="R97" s="139"/>
    </row>
    <row r="98" spans="1:18" x14ac:dyDescent="0.25">
      <c r="A98" s="23"/>
      <c r="B98" s="136"/>
      <c r="C98" s="136"/>
      <c r="D98" s="35"/>
      <c r="E98" s="66"/>
      <c r="F98" s="137"/>
      <c r="G98" s="136"/>
      <c r="H98" s="35"/>
      <c r="I98" s="66"/>
      <c r="J98" s="137"/>
      <c r="K98" s="136"/>
      <c r="L98" s="35"/>
      <c r="M98" s="66"/>
      <c r="N98" s="137"/>
      <c r="O98" s="136"/>
      <c r="P98" s="35"/>
      <c r="Q98" s="66"/>
      <c r="R98" s="137"/>
    </row>
    <row r="99" spans="1:18" x14ac:dyDescent="0.25">
      <c r="A99" s="23"/>
      <c r="B99" s="138" t="s">
        <v>839</v>
      </c>
      <c r="C99" s="138"/>
      <c r="D99" s="40"/>
      <c r="E99" s="68"/>
      <c r="F99" s="139"/>
      <c r="G99" s="138"/>
      <c r="H99" s="40"/>
      <c r="I99" s="68"/>
      <c r="J99" s="139"/>
      <c r="K99" s="138"/>
      <c r="L99" s="40"/>
      <c r="M99" s="68"/>
      <c r="N99" s="139"/>
      <c r="O99" s="138"/>
      <c r="P99" s="40"/>
      <c r="Q99" s="68"/>
      <c r="R99" s="139"/>
    </row>
    <row r="100" spans="1:18" x14ac:dyDescent="0.25">
      <c r="A100" s="23"/>
      <c r="B100" s="136" t="s">
        <v>1414</v>
      </c>
      <c r="C100" s="136"/>
      <c r="D100" s="35"/>
      <c r="E100" s="38">
        <v>3308718</v>
      </c>
      <c r="F100" s="137"/>
      <c r="G100" s="136"/>
      <c r="H100" s="35"/>
      <c r="I100" s="38">
        <v>3308718</v>
      </c>
      <c r="J100" s="137"/>
      <c r="K100" s="136"/>
      <c r="L100" s="35"/>
      <c r="M100" s="66" t="s">
        <v>357</v>
      </c>
      <c r="N100" s="137"/>
      <c r="O100" s="136"/>
      <c r="P100" s="35"/>
      <c r="Q100" s="66" t="s">
        <v>357</v>
      </c>
      <c r="R100" s="137"/>
    </row>
    <row r="101" spans="1:18" x14ac:dyDescent="0.25">
      <c r="A101" s="23"/>
      <c r="B101" s="138" t="s">
        <v>1415</v>
      </c>
      <c r="C101" s="138"/>
      <c r="D101" s="40"/>
      <c r="E101" s="43">
        <v>2770935</v>
      </c>
      <c r="F101" s="139"/>
      <c r="G101" s="138"/>
      <c r="H101" s="40"/>
      <c r="I101" s="68" t="s">
        <v>357</v>
      </c>
      <c r="J101" s="139"/>
      <c r="K101" s="138"/>
      <c r="L101" s="40"/>
      <c r="M101" s="43">
        <v>2770935</v>
      </c>
      <c r="N101" s="139"/>
      <c r="O101" s="138"/>
      <c r="P101" s="40"/>
      <c r="Q101" s="68" t="s">
        <v>357</v>
      </c>
      <c r="R101" s="139"/>
    </row>
    <row r="102" spans="1:18" ht="15.75" thickBot="1" x14ac:dyDescent="0.3">
      <c r="A102" s="23"/>
      <c r="B102" s="136" t="s">
        <v>1416</v>
      </c>
      <c r="C102" s="136"/>
      <c r="D102" s="49"/>
      <c r="E102" s="51">
        <v>262133</v>
      </c>
      <c r="F102" s="137"/>
      <c r="G102" s="136"/>
      <c r="H102" s="49"/>
      <c r="I102" s="88" t="s">
        <v>357</v>
      </c>
      <c r="J102" s="137"/>
      <c r="K102" s="136"/>
      <c r="L102" s="49"/>
      <c r="M102" s="51">
        <v>262133</v>
      </c>
      <c r="N102" s="137"/>
      <c r="O102" s="136"/>
      <c r="P102" s="49"/>
      <c r="Q102" s="88" t="s">
        <v>357</v>
      </c>
      <c r="R102" s="137"/>
    </row>
    <row r="103" spans="1:18" ht="16.5" thickTop="1" thickBot="1" x14ac:dyDescent="0.3">
      <c r="A103" s="23"/>
      <c r="B103" s="138" t="s">
        <v>843</v>
      </c>
      <c r="C103" s="138"/>
      <c r="D103" s="74" t="s">
        <v>343</v>
      </c>
      <c r="E103" s="46">
        <v>41782004</v>
      </c>
      <c r="F103" s="139"/>
      <c r="G103" s="138"/>
      <c r="H103" s="74" t="s">
        <v>343</v>
      </c>
      <c r="I103" s="46">
        <v>38748936</v>
      </c>
      <c r="J103" s="139"/>
      <c r="K103" s="138"/>
      <c r="L103" s="74" t="s">
        <v>343</v>
      </c>
      <c r="M103" s="46">
        <v>3033068</v>
      </c>
      <c r="N103" s="139"/>
      <c r="O103" s="138"/>
      <c r="P103" s="74" t="s">
        <v>343</v>
      </c>
      <c r="Q103" s="85" t="s">
        <v>357</v>
      </c>
      <c r="R103" s="139"/>
    </row>
    <row r="104" spans="1:18" ht="15.75" thickTop="1" x14ac:dyDescent="0.25">
      <c r="A104" s="23"/>
      <c r="B104" s="22"/>
      <c r="C104" s="22"/>
      <c r="D104" s="22"/>
      <c r="E104" s="22"/>
      <c r="F104" s="22"/>
      <c r="G104" s="22"/>
      <c r="H104" s="22"/>
      <c r="I104" s="22"/>
      <c r="J104" s="22"/>
      <c r="K104" s="22"/>
      <c r="L104" s="22"/>
      <c r="M104" s="22"/>
      <c r="N104" s="22"/>
      <c r="O104" s="22"/>
      <c r="P104" s="22"/>
      <c r="Q104" s="22"/>
      <c r="R104" s="22"/>
    </row>
    <row r="105" spans="1:18" ht="15.75" thickBot="1" x14ac:dyDescent="0.3">
      <c r="A105" s="23"/>
      <c r="B105" s="22"/>
      <c r="C105" s="22"/>
      <c r="D105" s="22"/>
      <c r="E105" s="22"/>
      <c r="F105" s="135"/>
      <c r="G105" s="4"/>
      <c r="H105" s="186" t="s">
        <v>844</v>
      </c>
      <c r="I105" s="186"/>
      <c r="J105" s="186"/>
      <c r="K105" s="186"/>
      <c r="L105" s="186"/>
      <c r="M105" s="186"/>
      <c r="N105" s="186"/>
      <c r="O105" s="186"/>
      <c r="P105" s="186"/>
      <c r="Q105" s="186"/>
      <c r="R105" s="135"/>
    </row>
    <row r="106" spans="1:18" ht="15.75" thickTop="1" x14ac:dyDescent="0.25">
      <c r="A106" s="23"/>
      <c r="B106" s="22" t="s">
        <v>827</v>
      </c>
      <c r="C106" s="22"/>
      <c r="D106" s="22" t="s">
        <v>828</v>
      </c>
      <c r="E106" s="22"/>
      <c r="F106" s="144"/>
      <c r="G106" s="22"/>
      <c r="H106" s="27" t="s">
        <v>1404</v>
      </c>
      <c r="I106" s="27"/>
      <c r="J106" s="145"/>
      <c r="K106" s="27"/>
      <c r="L106" s="27" t="s">
        <v>1408</v>
      </c>
      <c r="M106" s="27"/>
      <c r="N106" s="145"/>
      <c r="O106" s="27"/>
      <c r="P106" s="27" t="s">
        <v>1408</v>
      </c>
      <c r="Q106" s="27"/>
      <c r="R106" s="144"/>
    </row>
    <row r="107" spans="1:18" ht="15" customHeight="1" x14ac:dyDescent="0.25">
      <c r="A107" s="23"/>
      <c r="B107" s="22"/>
      <c r="C107" s="22"/>
      <c r="D107" s="22"/>
      <c r="E107" s="22"/>
      <c r="F107" s="144"/>
      <c r="G107" s="22"/>
      <c r="H107" s="22" t="s">
        <v>1405</v>
      </c>
      <c r="I107" s="22"/>
      <c r="J107" s="144"/>
      <c r="K107" s="22"/>
      <c r="L107" s="22" t="s">
        <v>102</v>
      </c>
      <c r="M107" s="22"/>
      <c r="N107" s="144"/>
      <c r="O107" s="22"/>
      <c r="P107" s="22" t="s">
        <v>1411</v>
      </c>
      <c r="Q107" s="22"/>
      <c r="R107" s="144"/>
    </row>
    <row r="108" spans="1:18" ht="15" customHeight="1" x14ac:dyDescent="0.25">
      <c r="A108" s="23"/>
      <c r="B108" s="22"/>
      <c r="C108" s="22"/>
      <c r="D108" s="22"/>
      <c r="E108" s="22"/>
      <c r="F108" s="144"/>
      <c r="G108" s="22"/>
      <c r="H108" s="22" t="s">
        <v>1406</v>
      </c>
      <c r="I108" s="22"/>
      <c r="J108" s="144"/>
      <c r="K108" s="22"/>
      <c r="L108" s="22" t="s">
        <v>1409</v>
      </c>
      <c r="M108" s="22"/>
      <c r="N108" s="144"/>
      <c r="O108" s="22"/>
      <c r="P108" s="22" t="s">
        <v>1410</v>
      </c>
      <c r="Q108" s="22"/>
      <c r="R108" s="144"/>
    </row>
    <row r="109" spans="1:18" ht="15" customHeight="1" x14ac:dyDescent="0.25">
      <c r="A109" s="23"/>
      <c r="B109" s="22"/>
      <c r="C109" s="22"/>
      <c r="D109" s="22"/>
      <c r="E109" s="22"/>
      <c r="F109" s="144"/>
      <c r="G109" s="22"/>
      <c r="H109" s="22" t="s">
        <v>1407</v>
      </c>
      <c r="I109" s="22"/>
      <c r="J109" s="144"/>
      <c r="K109" s="22"/>
      <c r="L109" s="22" t="s">
        <v>1410</v>
      </c>
      <c r="M109" s="22"/>
      <c r="N109" s="144"/>
      <c r="O109" s="22"/>
      <c r="P109" s="22" t="s">
        <v>834</v>
      </c>
      <c r="Q109" s="22"/>
      <c r="R109" s="144"/>
    </row>
    <row r="110" spans="1:18" ht="15.75" thickBot="1" x14ac:dyDescent="0.3">
      <c r="A110" s="23"/>
      <c r="B110" s="140"/>
      <c r="C110" s="22"/>
      <c r="D110" s="140"/>
      <c r="E110" s="140"/>
      <c r="F110" s="144"/>
      <c r="G110" s="22"/>
      <c r="H110" s="140" t="s">
        <v>830</v>
      </c>
      <c r="I110" s="140"/>
      <c r="J110" s="144"/>
      <c r="K110" s="22"/>
      <c r="L110" s="140" t="s">
        <v>832</v>
      </c>
      <c r="M110" s="140"/>
      <c r="N110" s="144"/>
      <c r="O110" s="22"/>
      <c r="P110" s="140"/>
      <c r="Q110" s="140"/>
      <c r="R110" s="144"/>
    </row>
    <row r="111" spans="1:18" ht="15.75" thickTop="1" x14ac:dyDescent="0.25">
      <c r="A111" s="23"/>
      <c r="B111" s="136" t="s">
        <v>816</v>
      </c>
      <c r="C111" s="136"/>
      <c r="D111" s="35" t="s">
        <v>343</v>
      </c>
      <c r="E111" s="38">
        <v>703229</v>
      </c>
      <c r="F111" s="137"/>
      <c r="G111" s="136"/>
      <c r="H111" s="35" t="s">
        <v>343</v>
      </c>
      <c r="I111" s="38">
        <v>703229</v>
      </c>
      <c r="J111" s="137"/>
      <c r="K111" s="136"/>
      <c r="L111" s="35" t="s">
        <v>343</v>
      </c>
      <c r="M111" s="66" t="s">
        <v>357</v>
      </c>
      <c r="N111" s="137"/>
      <c r="O111" s="136"/>
      <c r="P111" s="35" t="s">
        <v>343</v>
      </c>
      <c r="Q111" s="66" t="s">
        <v>357</v>
      </c>
      <c r="R111" s="137"/>
    </row>
    <row r="112" spans="1:18" x14ac:dyDescent="0.25">
      <c r="A112" s="23"/>
      <c r="B112" s="138" t="s">
        <v>835</v>
      </c>
      <c r="C112" s="138"/>
      <c r="D112" s="40"/>
      <c r="E112" s="68"/>
      <c r="F112" s="139"/>
      <c r="G112" s="138"/>
      <c r="H112" s="40"/>
      <c r="I112" s="68"/>
      <c r="J112" s="139"/>
      <c r="K112" s="138"/>
      <c r="L112" s="40"/>
      <c r="M112" s="68"/>
      <c r="N112" s="139"/>
      <c r="O112" s="138"/>
      <c r="P112" s="40"/>
      <c r="Q112" s="68"/>
      <c r="R112" s="139"/>
    </row>
    <row r="113" spans="1:18" x14ac:dyDescent="0.25">
      <c r="A113" s="23"/>
      <c r="B113" s="136" t="s">
        <v>1412</v>
      </c>
      <c r="C113" s="136"/>
      <c r="D113" s="35"/>
      <c r="E113" s="38">
        <v>21579185</v>
      </c>
      <c r="F113" s="137"/>
      <c r="G113" s="136"/>
      <c r="H113" s="35"/>
      <c r="I113" s="38">
        <v>21579185</v>
      </c>
      <c r="J113" s="137"/>
      <c r="K113" s="136"/>
      <c r="L113" s="35"/>
      <c r="M113" s="66" t="s">
        <v>357</v>
      </c>
      <c r="N113" s="137"/>
      <c r="O113" s="136"/>
      <c r="P113" s="35"/>
      <c r="Q113" s="66" t="s">
        <v>357</v>
      </c>
      <c r="R113" s="137"/>
    </row>
    <row r="114" spans="1:18" x14ac:dyDescent="0.25">
      <c r="A114" s="23"/>
      <c r="B114" s="138" t="s">
        <v>1417</v>
      </c>
      <c r="C114" s="138"/>
      <c r="D114" s="40"/>
      <c r="E114" s="43">
        <v>629883</v>
      </c>
      <c r="F114" s="139"/>
      <c r="G114" s="138"/>
      <c r="H114" s="40"/>
      <c r="I114" s="43">
        <v>629883</v>
      </c>
      <c r="J114" s="139"/>
      <c r="K114" s="138"/>
      <c r="L114" s="40"/>
      <c r="M114" s="68" t="s">
        <v>357</v>
      </c>
      <c r="N114" s="139"/>
      <c r="O114" s="138"/>
      <c r="P114" s="40"/>
      <c r="Q114" s="68" t="s">
        <v>357</v>
      </c>
      <c r="R114" s="139"/>
    </row>
    <row r="115" spans="1:18" x14ac:dyDescent="0.25">
      <c r="A115" s="23"/>
      <c r="B115" s="136"/>
      <c r="C115" s="136"/>
      <c r="D115" s="35"/>
      <c r="E115" s="66"/>
      <c r="F115" s="137"/>
      <c r="G115" s="136"/>
      <c r="H115" s="35"/>
      <c r="I115" s="66"/>
      <c r="J115" s="137"/>
      <c r="K115" s="136"/>
      <c r="L115" s="35"/>
      <c r="M115" s="66"/>
      <c r="N115" s="137"/>
      <c r="O115" s="136"/>
      <c r="P115" s="35"/>
      <c r="Q115" s="66"/>
      <c r="R115" s="137"/>
    </row>
    <row r="116" spans="1:18" x14ac:dyDescent="0.25">
      <c r="A116" s="23"/>
      <c r="B116" s="138" t="s">
        <v>838</v>
      </c>
      <c r="C116" s="138"/>
      <c r="D116" s="40"/>
      <c r="E116" s="43">
        <v>7217760</v>
      </c>
      <c r="F116" s="139"/>
      <c r="G116" s="138"/>
      <c r="H116" s="40"/>
      <c r="I116" s="43">
        <v>7217760</v>
      </c>
      <c r="J116" s="139"/>
      <c r="K116" s="138"/>
      <c r="L116" s="40"/>
      <c r="M116" s="68" t="s">
        <v>357</v>
      </c>
      <c r="N116" s="139"/>
      <c r="O116" s="138"/>
      <c r="P116" s="40"/>
      <c r="Q116" s="68" t="s">
        <v>357</v>
      </c>
      <c r="R116" s="139"/>
    </row>
    <row r="117" spans="1:18" x14ac:dyDescent="0.25">
      <c r="A117" s="23"/>
      <c r="B117" s="136"/>
      <c r="C117" s="136"/>
      <c r="D117" s="35"/>
      <c r="E117" s="66"/>
      <c r="F117" s="137"/>
      <c r="G117" s="136"/>
      <c r="H117" s="35"/>
      <c r="I117" s="66"/>
      <c r="J117" s="137"/>
      <c r="K117" s="136"/>
      <c r="L117" s="35"/>
      <c r="M117" s="66"/>
      <c r="N117" s="137"/>
      <c r="O117" s="136"/>
      <c r="P117" s="35"/>
      <c r="Q117" s="66"/>
      <c r="R117" s="137"/>
    </row>
    <row r="118" spans="1:18" x14ac:dyDescent="0.25">
      <c r="A118" s="23"/>
      <c r="B118" s="138" t="s">
        <v>839</v>
      </c>
      <c r="C118" s="138"/>
      <c r="D118" s="40"/>
      <c r="E118" s="68"/>
      <c r="F118" s="139"/>
      <c r="G118" s="138"/>
      <c r="H118" s="40"/>
      <c r="I118" s="68"/>
      <c r="J118" s="139"/>
      <c r="K118" s="138"/>
      <c r="L118" s="40"/>
      <c r="M118" s="68"/>
      <c r="N118" s="139"/>
      <c r="O118" s="138"/>
      <c r="P118" s="40"/>
      <c r="Q118" s="68"/>
      <c r="R118" s="139"/>
    </row>
    <row r="119" spans="1:18" x14ac:dyDescent="0.25">
      <c r="A119" s="23"/>
      <c r="B119" s="136" t="s">
        <v>1414</v>
      </c>
      <c r="C119" s="136"/>
      <c r="D119" s="35"/>
      <c r="E119" s="38">
        <v>3468448</v>
      </c>
      <c r="F119" s="137"/>
      <c r="G119" s="136"/>
      <c r="H119" s="35"/>
      <c r="I119" s="38">
        <v>3468448</v>
      </c>
      <c r="J119" s="137"/>
      <c r="K119" s="136"/>
      <c r="L119" s="35"/>
      <c r="M119" s="66" t="s">
        <v>357</v>
      </c>
      <c r="N119" s="137"/>
      <c r="O119" s="136"/>
      <c r="P119" s="35"/>
      <c r="Q119" s="66" t="s">
        <v>357</v>
      </c>
      <c r="R119" s="137"/>
    </row>
    <row r="120" spans="1:18" x14ac:dyDescent="0.25">
      <c r="A120" s="23"/>
      <c r="B120" s="138" t="s">
        <v>1415</v>
      </c>
      <c r="C120" s="138"/>
      <c r="D120" s="40"/>
      <c r="E120" s="43">
        <v>3371255</v>
      </c>
      <c r="F120" s="139"/>
      <c r="G120" s="138"/>
      <c r="H120" s="40"/>
      <c r="I120" s="68" t="s">
        <v>357</v>
      </c>
      <c r="J120" s="139"/>
      <c r="K120" s="138"/>
      <c r="L120" s="40"/>
      <c r="M120" s="43">
        <v>3371255</v>
      </c>
      <c r="N120" s="139"/>
      <c r="O120" s="138"/>
      <c r="P120" s="40"/>
      <c r="Q120" s="68" t="s">
        <v>357</v>
      </c>
      <c r="R120" s="139"/>
    </row>
    <row r="121" spans="1:18" ht="15.75" thickBot="1" x14ac:dyDescent="0.3">
      <c r="A121" s="23"/>
      <c r="B121" s="136" t="s">
        <v>1416</v>
      </c>
      <c r="C121" s="136"/>
      <c r="D121" s="49"/>
      <c r="E121" s="51">
        <v>268890</v>
      </c>
      <c r="F121" s="137"/>
      <c r="G121" s="136"/>
      <c r="H121" s="49"/>
      <c r="I121" s="88" t="s">
        <v>357</v>
      </c>
      <c r="J121" s="137"/>
      <c r="K121" s="136"/>
      <c r="L121" s="49"/>
      <c r="M121" s="51">
        <v>268890</v>
      </c>
      <c r="N121" s="137"/>
      <c r="O121" s="136"/>
      <c r="P121" s="49"/>
      <c r="Q121" s="88" t="s">
        <v>357</v>
      </c>
      <c r="R121" s="137"/>
    </row>
    <row r="122" spans="1:18" ht="16.5" thickTop="1" thickBot="1" x14ac:dyDescent="0.3">
      <c r="A122" s="23"/>
      <c r="B122" s="138" t="s">
        <v>843</v>
      </c>
      <c r="C122" s="138"/>
      <c r="D122" s="74" t="s">
        <v>343</v>
      </c>
      <c r="E122" s="46">
        <v>37238650</v>
      </c>
      <c r="F122" s="139"/>
      <c r="G122" s="138"/>
      <c r="H122" s="74" t="s">
        <v>343</v>
      </c>
      <c r="I122" s="46">
        <v>33598505</v>
      </c>
      <c r="J122" s="139"/>
      <c r="K122" s="138"/>
      <c r="L122" s="74" t="s">
        <v>343</v>
      </c>
      <c r="M122" s="46">
        <v>3640145</v>
      </c>
      <c r="N122" s="139"/>
      <c r="O122" s="138"/>
      <c r="P122" s="74" t="s">
        <v>343</v>
      </c>
      <c r="Q122" s="85" t="s">
        <v>357</v>
      </c>
      <c r="R122" s="139"/>
    </row>
    <row r="123" spans="1:18" ht="15.75" thickTop="1" x14ac:dyDescent="0.25">
      <c r="A123" s="23" t="s">
        <v>1418</v>
      </c>
      <c r="B123" s="22" t="s">
        <v>6</v>
      </c>
      <c r="C123" s="22"/>
      <c r="D123" s="22"/>
      <c r="E123" s="22"/>
      <c r="F123" s="22"/>
      <c r="G123" s="22"/>
      <c r="H123" s="22"/>
      <c r="I123" s="22"/>
      <c r="J123" s="22"/>
      <c r="K123" s="22"/>
      <c r="L123" s="22"/>
      <c r="M123" s="22"/>
      <c r="N123" s="22"/>
      <c r="O123" s="22"/>
      <c r="P123" s="22"/>
      <c r="Q123" s="22"/>
      <c r="R123" s="22"/>
    </row>
    <row r="124" spans="1:18" ht="15" customHeight="1" x14ac:dyDescent="0.25">
      <c r="A124" s="23"/>
      <c r="B124" s="22" t="s">
        <v>846</v>
      </c>
      <c r="C124" s="22"/>
      <c r="D124" s="22"/>
      <c r="E124" s="22"/>
      <c r="F124" s="22"/>
      <c r="G124" s="22"/>
      <c r="H124" s="22"/>
      <c r="I124" s="22"/>
      <c r="J124" s="22"/>
      <c r="K124" s="22"/>
      <c r="L124" s="22"/>
      <c r="M124" s="22"/>
      <c r="N124" s="22"/>
      <c r="O124" s="22"/>
      <c r="P124" s="22"/>
      <c r="Q124" s="22"/>
      <c r="R124" s="22"/>
    </row>
    <row r="125" spans="1:18" x14ac:dyDescent="0.25">
      <c r="A125" s="23"/>
      <c r="B125" s="22"/>
      <c r="C125" s="22"/>
      <c r="D125" s="22"/>
      <c r="E125" s="22"/>
      <c r="F125" s="22"/>
      <c r="G125" s="22"/>
      <c r="H125" s="22"/>
      <c r="I125" s="22"/>
      <c r="J125" s="22"/>
      <c r="K125" s="22"/>
      <c r="L125" s="22"/>
      <c r="M125" s="22"/>
      <c r="N125" s="22"/>
      <c r="O125" s="22"/>
      <c r="P125" s="22"/>
      <c r="Q125" s="22"/>
      <c r="R125" s="22"/>
    </row>
    <row r="126" spans="1:18" ht="15.75" thickBot="1" x14ac:dyDescent="0.3">
      <c r="A126" s="23"/>
      <c r="B126" s="134" t="s">
        <v>847</v>
      </c>
      <c r="C126" s="4"/>
      <c r="D126" s="140" t="s">
        <v>848</v>
      </c>
      <c r="E126" s="140"/>
      <c r="F126" s="135"/>
    </row>
    <row r="127" spans="1:18" ht="15.75" thickTop="1" x14ac:dyDescent="0.25">
      <c r="A127" s="23"/>
      <c r="B127" s="136">
        <v>2014</v>
      </c>
      <c r="C127" s="136"/>
      <c r="D127" s="35" t="s">
        <v>343</v>
      </c>
      <c r="E127" s="38">
        <v>1699649</v>
      </c>
      <c r="F127" s="137"/>
    </row>
    <row r="128" spans="1:18" x14ac:dyDescent="0.25">
      <c r="A128" s="23"/>
      <c r="B128" s="138">
        <v>2015</v>
      </c>
      <c r="C128" s="138"/>
      <c r="D128" s="40" t="s">
        <v>343</v>
      </c>
      <c r="E128" s="43">
        <v>1751122</v>
      </c>
      <c r="F128" s="139"/>
    </row>
    <row r="129" spans="1:18" x14ac:dyDescent="0.25">
      <c r="A129" s="23"/>
      <c r="B129" s="136">
        <v>2016</v>
      </c>
      <c r="C129" s="136"/>
      <c r="D129" s="35" t="s">
        <v>343</v>
      </c>
      <c r="E129" s="38">
        <v>1838606</v>
      </c>
      <c r="F129" s="137"/>
    </row>
    <row r="130" spans="1:18" x14ac:dyDescent="0.25">
      <c r="A130" s="23"/>
      <c r="B130" s="138">
        <v>2017</v>
      </c>
      <c r="C130" s="138"/>
      <c r="D130" s="40" t="s">
        <v>343</v>
      </c>
      <c r="E130" s="43">
        <v>1946144</v>
      </c>
      <c r="F130" s="139"/>
    </row>
    <row r="131" spans="1:18" x14ac:dyDescent="0.25">
      <c r="A131" s="23"/>
      <c r="B131" s="136">
        <v>2018</v>
      </c>
      <c r="C131" s="136"/>
      <c r="D131" s="35" t="s">
        <v>343</v>
      </c>
      <c r="E131" s="38">
        <v>2036469</v>
      </c>
      <c r="F131" s="137"/>
    </row>
    <row r="132" spans="1:18" x14ac:dyDescent="0.25">
      <c r="A132" s="23"/>
      <c r="B132" s="138" t="s">
        <v>849</v>
      </c>
      <c r="C132" s="138"/>
      <c r="D132" s="40" t="s">
        <v>343</v>
      </c>
      <c r="E132" s="43">
        <v>11305023</v>
      </c>
      <c r="F132" s="139"/>
    </row>
    <row r="133" spans="1:18" ht="30" x14ac:dyDescent="0.25">
      <c r="A133" s="2" t="s">
        <v>1419</v>
      </c>
      <c r="B133" s="22" t="s">
        <v>6</v>
      </c>
      <c r="C133" s="22"/>
      <c r="D133" s="22"/>
      <c r="E133" s="22"/>
      <c r="F133" s="22"/>
      <c r="G133" s="22"/>
      <c r="H133" s="22"/>
      <c r="I133" s="22"/>
      <c r="J133" s="22"/>
      <c r="K133" s="22"/>
      <c r="L133" s="22"/>
      <c r="M133" s="22"/>
      <c r="N133" s="22"/>
      <c r="O133" s="22"/>
      <c r="P133" s="22"/>
      <c r="Q133" s="22"/>
      <c r="R133" s="22"/>
    </row>
    <row r="134" spans="1:18" ht="45" x14ac:dyDescent="0.25">
      <c r="A134" s="3" t="s">
        <v>1380</v>
      </c>
      <c r="B134" s="22" t="s">
        <v>6</v>
      </c>
      <c r="C134" s="22"/>
      <c r="D134" s="22"/>
      <c r="E134" s="22"/>
      <c r="F134" s="22"/>
      <c r="G134" s="22"/>
      <c r="H134" s="22"/>
      <c r="I134" s="22"/>
      <c r="J134" s="22"/>
      <c r="K134" s="22"/>
      <c r="L134" s="22"/>
      <c r="M134" s="22"/>
      <c r="N134" s="22"/>
      <c r="O134" s="22"/>
      <c r="P134" s="22"/>
      <c r="Q134" s="22"/>
      <c r="R134" s="22"/>
    </row>
    <row r="135" spans="1:18" ht="15" customHeight="1" x14ac:dyDescent="0.25">
      <c r="A135" s="23" t="s">
        <v>1381</v>
      </c>
      <c r="B135" s="22" t="s">
        <v>6</v>
      </c>
      <c r="C135" s="22"/>
      <c r="D135" s="22"/>
      <c r="E135" s="22"/>
      <c r="F135" s="22"/>
      <c r="G135" s="22"/>
      <c r="H135" s="22"/>
      <c r="I135" s="22"/>
      <c r="J135" s="22"/>
      <c r="K135" s="22"/>
      <c r="L135" s="22"/>
      <c r="M135" s="22"/>
      <c r="N135" s="22"/>
      <c r="O135" s="22"/>
      <c r="P135" s="22"/>
      <c r="Q135" s="22"/>
      <c r="R135" s="22"/>
    </row>
    <row r="136" spans="1:18" ht="30.75" thickBot="1" x14ac:dyDescent="0.3">
      <c r="A136" s="23"/>
      <c r="B136" s="134" t="s">
        <v>858</v>
      </c>
      <c r="C136" s="4"/>
      <c r="D136" s="140">
        <v>2013</v>
      </c>
      <c r="E136" s="140"/>
      <c r="F136" s="135"/>
      <c r="G136" s="4"/>
      <c r="H136" s="140">
        <v>2012</v>
      </c>
      <c r="I136" s="140"/>
      <c r="J136" s="135"/>
    </row>
    <row r="137" spans="1:18" ht="30.75" thickTop="1" x14ac:dyDescent="0.25">
      <c r="A137" s="23"/>
      <c r="B137" s="136" t="s">
        <v>859</v>
      </c>
      <c r="C137" s="136"/>
      <c r="D137" s="35" t="s">
        <v>343</v>
      </c>
      <c r="E137" s="38">
        <v>1534161</v>
      </c>
      <c r="F137" s="137"/>
      <c r="G137" s="136"/>
      <c r="H137" s="35" t="s">
        <v>343</v>
      </c>
      <c r="I137" s="38">
        <v>1391822</v>
      </c>
      <c r="J137" s="137"/>
    </row>
    <row r="138" spans="1:18" x14ac:dyDescent="0.25">
      <c r="A138" s="23"/>
      <c r="B138" s="138" t="s">
        <v>742</v>
      </c>
      <c r="C138" s="138"/>
      <c r="D138" s="40"/>
      <c r="E138" s="43">
        <v>44000</v>
      </c>
      <c r="F138" s="139"/>
      <c r="G138" s="138"/>
      <c r="H138" s="40"/>
      <c r="I138" s="43">
        <v>39000</v>
      </c>
      <c r="J138" s="139"/>
    </row>
    <row r="139" spans="1:18" x14ac:dyDescent="0.25">
      <c r="A139" s="23"/>
      <c r="B139" s="136" t="s">
        <v>743</v>
      </c>
      <c r="C139" s="136"/>
      <c r="D139" s="35"/>
      <c r="E139" s="38">
        <v>66000</v>
      </c>
      <c r="F139" s="137"/>
      <c r="G139" s="136"/>
      <c r="H139" s="35"/>
      <c r="I139" s="38">
        <v>71000</v>
      </c>
      <c r="J139" s="137"/>
    </row>
    <row r="140" spans="1:18" x14ac:dyDescent="0.25">
      <c r="A140" s="23"/>
      <c r="B140" s="138" t="s">
        <v>860</v>
      </c>
      <c r="C140" s="138"/>
      <c r="D140" s="40"/>
      <c r="E140" s="43">
        <v>73980</v>
      </c>
      <c r="F140" s="139"/>
      <c r="G140" s="138"/>
      <c r="H140" s="40"/>
      <c r="I140" s="43">
        <v>65161</v>
      </c>
      <c r="J140" s="139"/>
    </row>
    <row r="141" spans="1:18" x14ac:dyDescent="0.25">
      <c r="A141" s="23"/>
      <c r="B141" s="136" t="s">
        <v>744</v>
      </c>
      <c r="C141" s="136"/>
      <c r="D141" s="35"/>
      <c r="E141" s="66" t="s">
        <v>861</v>
      </c>
      <c r="F141" s="137" t="s">
        <v>410</v>
      </c>
      <c r="G141" s="136"/>
      <c r="H141" s="35"/>
      <c r="I141" s="38">
        <v>177966</v>
      </c>
      <c r="J141" s="137"/>
    </row>
    <row r="142" spans="1:18" ht="15.75" thickBot="1" x14ac:dyDescent="0.3">
      <c r="A142" s="23"/>
      <c r="B142" s="138" t="s">
        <v>746</v>
      </c>
      <c r="C142" s="138"/>
      <c r="D142" s="74"/>
      <c r="E142" s="85" t="s">
        <v>862</v>
      </c>
      <c r="F142" s="139" t="s">
        <v>410</v>
      </c>
      <c r="G142" s="138"/>
      <c r="H142" s="74"/>
      <c r="I142" s="85" t="s">
        <v>863</v>
      </c>
      <c r="J142" s="139" t="s">
        <v>410</v>
      </c>
    </row>
    <row r="143" spans="1:18" ht="30.75" thickTop="1" x14ac:dyDescent="0.25">
      <c r="A143" s="23"/>
      <c r="B143" s="136" t="s">
        <v>1420</v>
      </c>
      <c r="C143" s="136"/>
      <c r="D143" s="35" t="s">
        <v>343</v>
      </c>
      <c r="E143" s="38">
        <v>1490114</v>
      </c>
      <c r="F143" s="137"/>
      <c r="G143" s="136"/>
      <c r="H143" s="35" t="s">
        <v>343</v>
      </c>
      <c r="I143" s="38">
        <v>1534161</v>
      </c>
      <c r="J143" s="137"/>
    </row>
    <row r="144" spans="1:18" x14ac:dyDescent="0.25">
      <c r="A144" s="23"/>
      <c r="B144" s="22"/>
      <c r="C144" s="22"/>
      <c r="D144" s="22"/>
      <c r="E144" s="22"/>
      <c r="F144" s="22"/>
      <c r="G144" s="22"/>
      <c r="H144" s="22"/>
      <c r="I144" s="22"/>
      <c r="J144" s="22"/>
      <c r="K144" s="22"/>
      <c r="L144" s="22"/>
      <c r="M144" s="22"/>
      <c r="N144" s="22"/>
      <c r="O144" s="22"/>
      <c r="P144" s="22"/>
      <c r="Q144" s="22"/>
      <c r="R144" s="22"/>
    </row>
    <row r="145" spans="1:18" ht="15" customHeight="1" x14ac:dyDescent="0.25">
      <c r="A145" s="23" t="s">
        <v>1383</v>
      </c>
      <c r="B145" s="22" t="s">
        <v>6</v>
      </c>
      <c r="C145" s="22"/>
      <c r="D145" s="22"/>
      <c r="E145" s="22"/>
      <c r="F145" s="22"/>
      <c r="G145" s="22"/>
      <c r="H145" s="22"/>
      <c r="I145" s="22"/>
      <c r="J145" s="22"/>
      <c r="K145" s="22"/>
      <c r="L145" s="22"/>
      <c r="M145" s="22"/>
      <c r="N145" s="22"/>
      <c r="O145" s="22"/>
      <c r="P145" s="22"/>
      <c r="Q145" s="22"/>
      <c r="R145" s="22"/>
    </row>
    <row r="146" spans="1:18" ht="15.75" thickBot="1" x14ac:dyDescent="0.3">
      <c r="A146" s="23"/>
      <c r="B146" s="134" t="s">
        <v>916</v>
      </c>
      <c r="C146" s="4"/>
      <c r="D146" s="140">
        <v>2013</v>
      </c>
      <c r="E146" s="140"/>
      <c r="F146" s="135"/>
      <c r="G146" s="4"/>
      <c r="H146" s="140">
        <v>2012</v>
      </c>
      <c r="I146" s="140"/>
      <c r="J146" s="135"/>
    </row>
    <row r="147" spans="1:18" ht="30.75" thickTop="1" x14ac:dyDescent="0.25">
      <c r="A147" s="23"/>
      <c r="B147" s="136" t="s">
        <v>751</v>
      </c>
      <c r="C147" s="136"/>
      <c r="D147" s="35" t="s">
        <v>343</v>
      </c>
      <c r="E147" s="66" t="s">
        <v>357</v>
      </c>
      <c r="F147" s="137"/>
      <c r="G147" s="136"/>
      <c r="H147" s="35" t="s">
        <v>343</v>
      </c>
      <c r="I147" s="66" t="s">
        <v>357</v>
      </c>
      <c r="J147" s="137"/>
    </row>
    <row r="148" spans="1:18" x14ac:dyDescent="0.25">
      <c r="A148" s="23"/>
      <c r="B148" s="138" t="s">
        <v>753</v>
      </c>
      <c r="C148" s="138"/>
      <c r="D148" s="40"/>
      <c r="E148" s="43">
        <v>74730</v>
      </c>
      <c r="F148" s="139"/>
      <c r="G148" s="138"/>
      <c r="H148" s="40"/>
      <c r="I148" s="43">
        <v>74730</v>
      </c>
      <c r="J148" s="139"/>
    </row>
    <row r="149" spans="1:18" ht="15.75" thickBot="1" x14ac:dyDescent="0.3">
      <c r="A149" s="23"/>
      <c r="B149" s="136" t="s">
        <v>746</v>
      </c>
      <c r="C149" s="136"/>
      <c r="D149" s="49"/>
      <c r="E149" s="88" t="s">
        <v>914</v>
      </c>
      <c r="F149" s="137" t="s">
        <v>410</v>
      </c>
      <c r="G149" s="136"/>
      <c r="H149" s="49"/>
      <c r="I149" s="88" t="s">
        <v>914</v>
      </c>
      <c r="J149" s="137" t="s">
        <v>410</v>
      </c>
    </row>
    <row r="150" spans="1:18" ht="16.5" thickTop="1" thickBot="1" x14ac:dyDescent="0.3">
      <c r="A150" s="23"/>
      <c r="B150" s="138" t="s">
        <v>1384</v>
      </c>
      <c r="C150" s="138"/>
      <c r="D150" s="74" t="s">
        <v>343</v>
      </c>
      <c r="E150" s="85" t="s">
        <v>357</v>
      </c>
      <c r="F150" s="139"/>
      <c r="G150" s="138"/>
      <c r="H150" s="74" t="s">
        <v>343</v>
      </c>
      <c r="I150" s="85" t="s">
        <v>357</v>
      </c>
      <c r="J150" s="139"/>
    </row>
    <row r="151" spans="1:18" ht="15.75" thickTop="1" x14ac:dyDescent="0.25">
      <c r="A151" s="23"/>
      <c r="B151" s="136" t="s">
        <v>917</v>
      </c>
      <c r="C151" s="136"/>
      <c r="D151" s="35" t="s">
        <v>343</v>
      </c>
      <c r="E151" s="66" t="s">
        <v>918</v>
      </c>
      <c r="F151" s="137" t="s">
        <v>410</v>
      </c>
      <c r="G151" s="136"/>
      <c r="H151" s="35" t="s">
        <v>343</v>
      </c>
      <c r="I151" s="66" t="s">
        <v>919</v>
      </c>
      <c r="J151" s="137" t="s">
        <v>410</v>
      </c>
    </row>
    <row r="152" spans="1:18" ht="15" customHeight="1" x14ac:dyDescent="0.25">
      <c r="A152" s="23" t="s">
        <v>1421</v>
      </c>
      <c r="B152" s="22" t="s">
        <v>6</v>
      </c>
      <c r="C152" s="22"/>
      <c r="D152" s="22"/>
      <c r="E152" s="22"/>
      <c r="F152" s="22"/>
      <c r="G152" s="22"/>
      <c r="H152" s="22"/>
      <c r="I152" s="22"/>
      <c r="J152" s="22"/>
      <c r="K152" s="22"/>
      <c r="L152" s="22"/>
      <c r="M152" s="22"/>
      <c r="N152" s="22"/>
      <c r="O152" s="22"/>
      <c r="P152" s="22"/>
      <c r="Q152" s="22"/>
      <c r="R152" s="22"/>
    </row>
    <row r="153" spans="1:18" ht="15" customHeight="1" x14ac:dyDescent="0.25">
      <c r="A153" s="23"/>
      <c r="B153" s="22" t="s">
        <v>757</v>
      </c>
      <c r="C153" s="22"/>
      <c r="D153" s="22"/>
      <c r="E153" s="22"/>
      <c r="F153" s="22"/>
      <c r="G153" s="22"/>
      <c r="H153" s="22"/>
      <c r="I153" s="22"/>
      <c r="J153" s="22"/>
      <c r="K153" s="22"/>
      <c r="L153" s="22"/>
      <c r="M153" s="22"/>
      <c r="N153" s="22"/>
      <c r="O153" s="22"/>
      <c r="P153" s="22"/>
      <c r="Q153" s="22"/>
      <c r="R153" s="22"/>
    </row>
    <row r="154" spans="1:18" x14ac:dyDescent="0.25">
      <c r="A154" s="23"/>
      <c r="B154" s="22"/>
      <c r="C154" s="22"/>
      <c r="D154" s="22"/>
      <c r="E154" s="22"/>
      <c r="F154" s="22"/>
      <c r="G154" s="22"/>
      <c r="H154" s="22"/>
      <c r="I154" s="22"/>
      <c r="J154" s="22"/>
      <c r="K154" s="22"/>
      <c r="L154" s="22"/>
      <c r="M154" s="22"/>
      <c r="N154" s="22"/>
      <c r="O154" s="22"/>
      <c r="P154" s="22"/>
      <c r="Q154" s="22"/>
      <c r="R154" s="22"/>
    </row>
    <row r="155" spans="1:18" ht="15.75" thickBot="1" x14ac:dyDescent="0.3">
      <c r="A155" s="23"/>
      <c r="B155" s="4"/>
      <c r="C155" s="4"/>
      <c r="D155" s="140">
        <v>2013</v>
      </c>
      <c r="E155" s="140"/>
      <c r="F155" s="135"/>
      <c r="G155" s="4"/>
      <c r="H155" s="140">
        <v>2012</v>
      </c>
      <c r="I155" s="140"/>
      <c r="J155" s="135"/>
    </row>
    <row r="156" spans="1:18" ht="15.75" thickTop="1" x14ac:dyDescent="0.25">
      <c r="A156" s="23"/>
      <c r="B156" s="136" t="s">
        <v>758</v>
      </c>
      <c r="C156" s="136"/>
      <c r="D156" s="35" t="s">
        <v>343</v>
      </c>
      <c r="E156" s="38">
        <v>148081</v>
      </c>
      <c r="F156" s="137"/>
      <c r="G156" s="136"/>
      <c r="H156" s="35" t="s">
        <v>343</v>
      </c>
      <c r="I156" s="38">
        <v>218936</v>
      </c>
      <c r="J156" s="137"/>
    </row>
    <row r="157" spans="1:18" ht="15.75" thickBot="1" x14ac:dyDescent="0.3">
      <c r="A157" s="23"/>
      <c r="B157" s="138" t="s">
        <v>869</v>
      </c>
      <c r="C157" s="138"/>
      <c r="D157" s="74"/>
      <c r="E157" s="85" t="s">
        <v>870</v>
      </c>
      <c r="F157" s="139" t="s">
        <v>410</v>
      </c>
      <c r="G157" s="138"/>
      <c r="H157" s="74"/>
      <c r="I157" s="85" t="s">
        <v>871</v>
      </c>
      <c r="J157" s="139" t="s">
        <v>410</v>
      </c>
    </row>
    <row r="158" spans="1:18" ht="16.5" thickTop="1" thickBot="1" x14ac:dyDescent="0.3">
      <c r="A158" s="23"/>
      <c r="B158" s="136" t="s">
        <v>1386</v>
      </c>
      <c r="C158" s="136"/>
      <c r="D158" s="49" t="s">
        <v>343</v>
      </c>
      <c r="E158" s="88" t="s">
        <v>872</v>
      </c>
      <c r="F158" s="137" t="s">
        <v>410</v>
      </c>
      <c r="G158" s="136"/>
      <c r="H158" s="49" t="s">
        <v>343</v>
      </c>
      <c r="I158" s="88" t="s">
        <v>873</v>
      </c>
      <c r="J158" s="137" t="s">
        <v>410</v>
      </c>
    </row>
    <row r="159" spans="1:18" ht="15.75" thickTop="1" x14ac:dyDescent="0.25">
      <c r="A159" s="23" t="s">
        <v>1422</v>
      </c>
      <c r="B159" s="22" t="s">
        <v>6</v>
      </c>
      <c r="C159" s="22"/>
      <c r="D159" s="22"/>
      <c r="E159" s="22"/>
      <c r="F159" s="22"/>
      <c r="G159" s="22"/>
      <c r="H159" s="22"/>
      <c r="I159" s="22"/>
      <c r="J159" s="22"/>
      <c r="K159" s="22"/>
      <c r="L159" s="22"/>
      <c r="M159" s="22"/>
      <c r="N159" s="22"/>
      <c r="O159" s="22"/>
      <c r="P159" s="22"/>
      <c r="Q159" s="22"/>
      <c r="R159" s="22"/>
    </row>
    <row r="160" spans="1:18" ht="30.75" thickBot="1" x14ac:dyDescent="0.3">
      <c r="A160" s="23"/>
      <c r="B160" s="134" t="s">
        <v>874</v>
      </c>
      <c r="C160" s="4"/>
      <c r="D160" s="140">
        <v>2013</v>
      </c>
      <c r="E160" s="140"/>
      <c r="F160" s="135"/>
      <c r="G160" s="4"/>
      <c r="H160" s="140">
        <v>2012</v>
      </c>
      <c r="I160" s="140"/>
      <c r="J160" s="135"/>
      <c r="K160" s="4"/>
      <c r="L160" s="140">
        <v>2011</v>
      </c>
      <c r="M160" s="140"/>
      <c r="N160" s="135"/>
    </row>
    <row r="161" spans="1:18" ht="15.75" thickTop="1" x14ac:dyDescent="0.25">
      <c r="A161" s="23"/>
      <c r="B161" s="136" t="s">
        <v>763</v>
      </c>
      <c r="C161" s="136"/>
      <c r="D161" s="35"/>
      <c r="E161" s="66">
        <v>4.92</v>
      </c>
      <c r="F161" s="137" t="s">
        <v>650</v>
      </c>
      <c r="G161" s="136"/>
      <c r="H161" s="35"/>
      <c r="I161" s="66">
        <v>4.26</v>
      </c>
      <c r="J161" s="137" t="s">
        <v>650</v>
      </c>
      <c r="K161" s="136"/>
      <c r="L161" s="35"/>
      <c r="M161" s="66">
        <v>4.95</v>
      </c>
      <c r="N161" s="137" t="s">
        <v>650</v>
      </c>
    </row>
    <row r="162" spans="1:18" x14ac:dyDescent="0.25">
      <c r="A162" s="23"/>
      <c r="B162" s="138" t="s">
        <v>875</v>
      </c>
      <c r="C162" s="138"/>
      <c r="D162" s="40"/>
      <c r="E162" s="68">
        <v>8</v>
      </c>
      <c r="F162" s="139" t="s">
        <v>650</v>
      </c>
      <c r="G162" s="138"/>
      <c r="H162" s="40"/>
      <c r="I162" s="68">
        <v>9</v>
      </c>
      <c r="J162" s="139" t="s">
        <v>650</v>
      </c>
      <c r="K162" s="138"/>
      <c r="L162" s="40"/>
      <c r="M162" s="68">
        <v>10</v>
      </c>
      <c r="N162" s="139" t="s">
        <v>650</v>
      </c>
    </row>
    <row r="163" spans="1:18" x14ac:dyDescent="0.25">
      <c r="A163" s="23"/>
      <c r="B163" s="136" t="s">
        <v>876</v>
      </c>
      <c r="C163" s="136"/>
      <c r="D163" s="35"/>
      <c r="E163" s="66">
        <v>5</v>
      </c>
      <c r="F163" s="137" t="s">
        <v>650</v>
      </c>
      <c r="G163" s="136"/>
      <c r="H163" s="35"/>
      <c r="I163" s="66">
        <v>5</v>
      </c>
      <c r="J163" s="137" t="s">
        <v>650</v>
      </c>
      <c r="K163" s="136"/>
      <c r="L163" s="35"/>
      <c r="M163" s="66">
        <v>5</v>
      </c>
      <c r="N163" s="137" t="s">
        <v>650</v>
      </c>
    </row>
    <row r="164" spans="1:18" x14ac:dyDescent="0.25">
      <c r="A164" s="23"/>
      <c r="B164" s="138" t="s">
        <v>877</v>
      </c>
      <c r="C164" s="138"/>
      <c r="D164" s="40"/>
      <c r="E164" s="68">
        <v>2018</v>
      </c>
      <c r="F164" s="139"/>
      <c r="G164" s="138"/>
      <c r="H164" s="40"/>
      <c r="I164" s="68">
        <v>2018</v>
      </c>
      <c r="J164" s="139"/>
      <c r="K164" s="138"/>
      <c r="L164" s="40"/>
      <c r="M164" s="68">
        <v>2018</v>
      </c>
      <c r="N164" s="139"/>
    </row>
    <row r="165" spans="1:18" ht="15" customHeight="1" x14ac:dyDescent="0.25">
      <c r="A165" s="23" t="s">
        <v>1388</v>
      </c>
      <c r="B165" s="22" t="s">
        <v>6</v>
      </c>
      <c r="C165" s="22"/>
      <c r="D165" s="22"/>
      <c r="E165" s="22"/>
      <c r="F165" s="22"/>
      <c r="G165" s="22"/>
      <c r="H165" s="22"/>
      <c r="I165" s="22"/>
      <c r="J165" s="22"/>
      <c r="K165" s="22"/>
      <c r="L165" s="22"/>
      <c r="M165" s="22"/>
      <c r="N165" s="22"/>
      <c r="O165" s="22"/>
      <c r="P165" s="22"/>
      <c r="Q165" s="22"/>
      <c r="R165" s="22"/>
    </row>
    <row r="166" spans="1:18" ht="15" customHeight="1" x14ac:dyDescent="0.25">
      <c r="A166" s="23"/>
      <c r="B166" s="22" t="s">
        <v>878</v>
      </c>
      <c r="C166" s="22"/>
      <c r="D166" s="22"/>
      <c r="E166" s="22"/>
      <c r="F166" s="22"/>
      <c r="G166" s="22"/>
      <c r="H166" s="22"/>
      <c r="I166" s="22"/>
      <c r="J166" s="22"/>
      <c r="K166" s="22"/>
      <c r="L166" s="22"/>
      <c r="M166" s="22"/>
      <c r="N166" s="22"/>
      <c r="O166" s="22"/>
      <c r="P166" s="22"/>
      <c r="Q166" s="22"/>
      <c r="R166" s="22"/>
    </row>
    <row r="167" spans="1:18" x14ac:dyDescent="0.25">
      <c r="A167" s="23"/>
      <c r="B167" s="22"/>
      <c r="C167" s="22"/>
      <c r="D167" s="22"/>
      <c r="E167" s="22"/>
      <c r="F167" s="22"/>
      <c r="G167" s="22"/>
      <c r="H167" s="22"/>
      <c r="I167" s="22"/>
      <c r="J167" s="22"/>
      <c r="K167" s="22"/>
      <c r="L167" s="22"/>
      <c r="M167" s="22"/>
      <c r="N167" s="22"/>
      <c r="O167" s="22"/>
      <c r="P167" s="22"/>
      <c r="Q167" s="22"/>
      <c r="R167" s="22"/>
    </row>
    <row r="168" spans="1:18" ht="15.75" thickBot="1" x14ac:dyDescent="0.3">
      <c r="A168" s="23"/>
      <c r="B168" s="4" t="s">
        <v>766</v>
      </c>
      <c r="C168" s="4"/>
      <c r="D168" s="140">
        <v>2013</v>
      </c>
      <c r="E168" s="140"/>
      <c r="F168" s="135"/>
      <c r="G168" s="4"/>
      <c r="H168" s="140">
        <v>2012</v>
      </c>
      <c r="I168" s="140"/>
      <c r="J168" s="135"/>
      <c r="K168" s="4"/>
      <c r="L168" s="140">
        <v>2011</v>
      </c>
      <c r="M168" s="140"/>
      <c r="N168" s="135"/>
    </row>
    <row r="169" spans="1:18" ht="15.75" thickTop="1" x14ac:dyDescent="0.25">
      <c r="A169" s="23"/>
      <c r="B169" s="136" t="s">
        <v>742</v>
      </c>
      <c r="C169" s="136"/>
      <c r="D169" s="35" t="s">
        <v>343</v>
      </c>
      <c r="E169" s="38">
        <v>44000</v>
      </c>
      <c r="F169" s="137"/>
      <c r="G169" s="136"/>
      <c r="H169" s="35" t="s">
        <v>343</v>
      </c>
      <c r="I169" s="38">
        <v>39000</v>
      </c>
      <c r="J169" s="137"/>
      <c r="K169" s="136"/>
      <c r="L169" s="35" t="s">
        <v>343</v>
      </c>
      <c r="M169" s="38">
        <v>35000</v>
      </c>
      <c r="N169" s="137"/>
    </row>
    <row r="170" spans="1:18" x14ac:dyDescent="0.25">
      <c r="A170" s="23"/>
      <c r="B170" s="138" t="s">
        <v>743</v>
      </c>
      <c r="C170" s="138"/>
      <c r="D170" s="40"/>
      <c r="E170" s="43">
        <v>66000</v>
      </c>
      <c r="F170" s="139"/>
      <c r="G170" s="138"/>
      <c r="H170" s="40"/>
      <c r="I170" s="43">
        <v>71000</v>
      </c>
      <c r="J170" s="139"/>
      <c r="K170" s="138"/>
      <c r="L170" s="40"/>
      <c r="M170" s="43">
        <v>72000</v>
      </c>
      <c r="N170" s="139"/>
    </row>
    <row r="171" spans="1:18" x14ac:dyDescent="0.25">
      <c r="A171" s="23"/>
      <c r="B171" s="136" t="s">
        <v>1423</v>
      </c>
      <c r="C171" s="136"/>
      <c r="D171" s="35"/>
      <c r="E171" s="66" t="s">
        <v>880</v>
      </c>
      <c r="F171" s="137" t="s">
        <v>410</v>
      </c>
      <c r="G171" s="136"/>
      <c r="H171" s="35"/>
      <c r="I171" s="66" t="s">
        <v>880</v>
      </c>
      <c r="J171" s="137" t="s">
        <v>410</v>
      </c>
      <c r="K171" s="136"/>
      <c r="L171" s="35"/>
      <c r="M171" s="66" t="s">
        <v>880</v>
      </c>
      <c r="N171" s="137" t="s">
        <v>410</v>
      </c>
    </row>
    <row r="172" spans="1:18" ht="15.75" thickBot="1" x14ac:dyDescent="0.3">
      <c r="A172" s="23"/>
      <c r="B172" s="138" t="s">
        <v>881</v>
      </c>
      <c r="C172" s="138"/>
      <c r="D172" s="74"/>
      <c r="E172" s="46">
        <v>10000</v>
      </c>
      <c r="F172" s="139"/>
      <c r="G172" s="138"/>
      <c r="H172" s="74"/>
      <c r="I172" s="46">
        <v>1000</v>
      </c>
      <c r="J172" s="139"/>
      <c r="K172" s="138"/>
      <c r="L172" s="74"/>
      <c r="M172" s="85" t="s">
        <v>357</v>
      </c>
      <c r="N172" s="139"/>
    </row>
    <row r="173" spans="1:18" ht="16.5" thickTop="1" thickBot="1" x14ac:dyDescent="0.3">
      <c r="A173" s="23"/>
      <c r="B173" s="136" t="s">
        <v>1424</v>
      </c>
      <c r="C173" s="136"/>
      <c r="D173" s="49" t="s">
        <v>343</v>
      </c>
      <c r="E173" s="51">
        <v>23000</v>
      </c>
      <c r="F173" s="137"/>
      <c r="G173" s="136"/>
      <c r="H173" s="49" t="s">
        <v>343</v>
      </c>
      <c r="I173" s="51">
        <v>14000</v>
      </c>
      <c r="J173" s="137"/>
      <c r="K173" s="136"/>
      <c r="L173" s="49" t="s">
        <v>343</v>
      </c>
      <c r="M173" s="51">
        <v>10000</v>
      </c>
      <c r="N173" s="137"/>
    </row>
    <row r="174" spans="1:18" ht="15.75" thickTop="1" x14ac:dyDescent="0.25">
      <c r="A174" s="23"/>
      <c r="B174" s="22"/>
      <c r="C174" s="22"/>
      <c r="D174" s="22"/>
      <c r="E174" s="22"/>
      <c r="F174" s="22"/>
      <c r="G174" s="22"/>
      <c r="H174" s="22"/>
      <c r="I174" s="22"/>
      <c r="J174" s="22"/>
      <c r="K174" s="22"/>
      <c r="L174" s="22"/>
      <c r="M174" s="22"/>
      <c r="N174" s="22"/>
      <c r="O174" s="22"/>
      <c r="P174" s="22"/>
      <c r="Q174" s="22"/>
      <c r="R174" s="22"/>
    </row>
    <row r="175" spans="1:18" ht="45.75" thickBot="1" x14ac:dyDescent="0.3">
      <c r="A175" s="23"/>
      <c r="B175" s="134" t="s">
        <v>1425</v>
      </c>
      <c r="C175" s="4"/>
      <c r="D175" s="140">
        <v>2013</v>
      </c>
      <c r="E175" s="140"/>
      <c r="F175" s="135"/>
      <c r="G175" s="4"/>
      <c r="H175" s="140">
        <v>2012</v>
      </c>
      <c r="I175" s="140"/>
      <c r="J175" s="135"/>
      <c r="K175" s="4"/>
      <c r="L175" s="140">
        <v>2011</v>
      </c>
      <c r="M175" s="140"/>
      <c r="N175" s="135"/>
    </row>
    <row r="176" spans="1:18" ht="15.75" thickTop="1" x14ac:dyDescent="0.25">
      <c r="A176" s="23"/>
      <c r="B176" s="136" t="s">
        <v>777</v>
      </c>
      <c r="C176" s="136"/>
      <c r="D176" s="35" t="s">
        <v>343</v>
      </c>
      <c r="E176" s="66" t="s">
        <v>861</v>
      </c>
      <c r="F176" s="137" t="s">
        <v>410</v>
      </c>
      <c r="G176" s="136"/>
      <c r="H176" s="35" t="s">
        <v>343</v>
      </c>
      <c r="I176" s="38">
        <v>177966</v>
      </c>
      <c r="J176" s="137"/>
      <c r="K176" s="136"/>
      <c r="L176" s="35" t="s">
        <v>343</v>
      </c>
      <c r="M176" s="38">
        <v>19705</v>
      </c>
      <c r="N176" s="137"/>
    </row>
    <row r="177" spans="1:18" x14ac:dyDescent="0.25">
      <c r="A177" s="23"/>
      <c r="B177" s="138" t="s">
        <v>881</v>
      </c>
      <c r="C177" s="138"/>
      <c r="D177" s="40"/>
      <c r="E177" s="68" t="s">
        <v>885</v>
      </c>
      <c r="F177" s="139" t="s">
        <v>410</v>
      </c>
      <c r="G177" s="138"/>
      <c r="H177" s="40"/>
      <c r="I177" s="68" t="s">
        <v>886</v>
      </c>
      <c r="J177" s="139" t="s">
        <v>410</v>
      </c>
      <c r="K177" s="138"/>
      <c r="L177" s="40"/>
      <c r="M177" s="68" t="s">
        <v>357</v>
      </c>
      <c r="N177" s="139"/>
    </row>
    <row r="178" spans="1:18" ht="15.75" thickBot="1" x14ac:dyDescent="0.3">
      <c r="A178" s="23"/>
      <c r="B178" s="136" t="s">
        <v>1423</v>
      </c>
      <c r="C178" s="136"/>
      <c r="D178" s="49"/>
      <c r="E178" s="51">
        <v>97000</v>
      </c>
      <c r="F178" s="137"/>
      <c r="G178" s="136"/>
      <c r="H178" s="49"/>
      <c r="I178" s="51">
        <v>97000</v>
      </c>
      <c r="J178" s="137"/>
      <c r="K178" s="136"/>
      <c r="L178" s="49"/>
      <c r="M178" s="51">
        <v>97000</v>
      </c>
      <c r="N178" s="137"/>
    </row>
    <row r="179" spans="1:18" ht="46.5" thickTop="1" thickBot="1" x14ac:dyDescent="0.3">
      <c r="A179" s="23"/>
      <c r="B179" s="138" t="s">
        <v>1426</v>
      </c>
      <c r="C179" s="138"/>
      <c r="D179" s="74" t="s">
        <v>343</v>
      </c>
      <c r="E179" s="46">
        <v>26145</v>
      </c>
      <c r="F179" s="139"/>
      <c r="G179" s="138"/>
      <c r="H179" s="74" t="s">
        <v>343</v>
      </c>
      <c r="I179" s="46">
        <v>273966</v>
      </c>
      <c r="J179" s="139"/>
      <c r="K179" s="138"/>
      <c r="L179" s="74" t="s">
        <v>343</v>
      </c>
      <c r="M179" s="46">
        <v>116705</v>
      </c>
      <c r="N179" s="139"/>
    </row>
    <row r="180" spans="1:18" ht="46.5" thickTop="1" thickBot="1" x14ac:dyDescent="0.3">
      <c r="A180" s="23"/>
      <c r="B180" s="136" t="s">
        <v>1427</v>
      </c>
      <c r="C180" s="136"/>
      <c r="D180" s="49" t="s">
        <v>343</v>
      </c>
      <c r="E180" s="51">
        <v>49145</v>
      </c>
      <c r="F180" s="137"/>
      <c r="G180" s="136"/>
      <c r="H180" s="49" t="s">
        <v>343</v>
      </c>
      <c r="I180" s="51">
        <v>287966</v>
      </c>
      <c r="J180" s="137"/>
      <c r="K180" s="136"/>
      <c r="L180" s="49" t="s">
        <v>343</v>
      </c>
      <c r="M180" s="51">
        <v>126705</v>
      </c>
      <c r="N180" s="137"/>
    </row>
    <row r="181" spans="1:18" ht="15.75" thickTop="1" x14ac:dyDescent="0.25">
      <c r="A181" s="23" t="s">
        <v>1393</v>
      </c>
      <c r="B181" s="22" t="s">
        <v>6</v>
      </c>
      <c r="C181" s="22"/>
      <c r="D181" s="22"/>
      <c r="E181" s="22"/>
      <c r="F181" s="22"/>
      <c r="G181" s="22"/>
      <c r="H181" s="22"/>
      <c r="I181" s="22"/>
      <c r="J181" s="22"/>
      <c r="K181" s="22"/>
      <c r="L181" s="22"/>
      <c r="M181" s="22"/>
      <c r="N181" s="22"/>
      <c r="O181" s="22"/>
      <c r="P181" s="22"/>
      <c r="Q181" s="22"/>
      <c r="R181" s="22"/>
    </row>
    <row r="182" spans="1:18" ht="30.75" thickBot="1" x14ac:dyDescent="0.3">
      <c r="A182" s="23"/>
      <c r="B182" s="134" t="s">
        <v>890</v>
      </c>
      <c r="C182" s="4"/>
      <c r="D182" s="22"/>
      <c r="E182" s="22"/>
      <c r="F182" s="135"/>
    </row>
    <row r="183" spans="1:18" ht="15.75" thickTop="1" x14ac:dyDescent="0.25">
      <c r="A183" s="23"/>
      <c r="B183" s="136" t="s">
        <v>793</v>
      </c>
      <c r="C183" s="136"/>
      <c r="D183" s="35" t="s">
        <v>343</v>
      </c>
      <c r="E183" s="66" t="s">
        <v>357</v>
      </c>
      <c r="F183" s="137"/>
    </row>
    <row r="184" spans="1:18" x14ac:dyDescent="0.25">
      <c r="A184" s="23"/>
      <c r="B184" s="138" t="s">
        <v>794</v>
      </c>
      <c r="C184" s="138"/>
      <c r="D184" s="40" t="s">
        <v>343</v>
      </c>
      <c r="E184" s="68" t="s">
        <v>880</v>
      </c>
      <c r="F184" s="139" t="s">
        <v>410</v>
      </c>
    </row>
    <row r="185" spans="1:18" ht="15" customHeight="1" x14ac:dyDescent="0.25">
      <c r="A185" s="23" t="s">
        <v>1428</v>
      </c>
      <c r="B185" s="22" t="s">
        <v>6</v>
      </c>
      <c r="C185" s="22"/>
      <c r="D185" s="22"/>
      <c r="E185" s="22"/>
      <c r="F185" s="22"/>
      <c r="G185" s="22"/>
      <c r="H185" s="22"/>
      <c r="I185" s="22"/>
      <c r="J185" s="22"/>
      <c r="K185" s="22"/>
      <c r="L185" s="22"/>
      <c r="M185" s="22"/>
      <c r="N185" s="22"/>
      <c r="O185" s="22"/>
      <c r="P185" s="22"/>
      <c r="Q185" s="22"/>
      <c r="R185" s="22"/>
    </row>
    <row r="186" spans="1:18" ht="15" customHeight="1" x14ac:dyDescent="0.25">
      <c r="A186" s="23"/>
      <c r="B186" s="22" t="s">
        <v>1429</v>
      </c>
      <c r="C186" s="22"/>
      <c r="D186" s="22"/>
      <c r="E186" s="22"/>
      <c r="F186" s="22"/>
      <c r="G186" s="22"/>
      <c r="H186" s="22"/>
      <c r="I186" s="22"/>
      <c r="J186" s="22"/>
      <c r="K186" s="22"/>
      <c r="L186" s="22"/>
      <c r="M186" s="22"/>
      <c r="N186" s="22"/>
      <c r="O186" s="22"/>
      <c r="P186" s="22"/>
      <c r="Q186" s="22"/>
      <c r="R186" s="22"/>
    </row>
    <row r="187" spans="1:18" x14ac:dyDescent="0.25">
      <c r="A187" s="23"/>
      <c r="B187" s="22"/>
      <c r="C187" s="22"/>
      <c r="D187" s="22"/>
      <c r="E187" s="22"/>
      <c r="F187" s="22"/>
      <c r="G187" s="22"/>
      <c r="H187" s="22"/>
      <c r="I187" s="22"/>
      <c r="J187" s="22"/>
      <c r="K187" s="22"/>
      <c r="L187" s="22"/>
      <c r="M187" s="22"/>
      <c r="N187" s="22"/>
      <c r="O187" s="22"/>
      <c r="P187" s="22"/>
      <c r="Q187" s="22"/>
      <c r="R187" s="22"/>
    </row>
    <row r="188" spans="1:18" ht="30.75" thickBot="1" x14ac:dyDescent="0.3">
      <c r="A188" s="23"/>
      <c r="B188" s="134" t="s">
        <v>892</v>
      </c>
      <c r="C188" s="4"/>
      <c r="D188" s="140">
        <v>2013</v>
      </c>
      <c r="E188" s="140"/>
      <c r="F188" s="135"/>
      <c r="G188" s="4"/>
      <c r="H188" s="140">
        <v>2012</v>
      </c>
      <c r="I188" s="140"/>
      <c r="J188" s="135"/>
      <c r="K188" s="4"/>
      <c r="L188" s="140">
        <v>2011</v>
      </c>
      <c r="M188" s="140"/>
      <c r="N188" s="135"/>
    </row>
    <row r="189" spans="1:18" ht="15.75" thickTop="1" x14ac:dyDescent="0.25">
      <c r="A189" s="23"/>
      <c r="B189" s="136" t="s">
        <v>893</v>
      </c>
      <c r="C189" s="136"/>
      <c r="D189" s="35" t="s">
        <v>343</v>
      </c>
      <c r="E189" s="38">
        <v>15000</v>
      </c>
      <c r="F189" s="137"/>
      <c r="G189" s="136"/>
      <c r="H189" s="35" t="s">
        <v>343</v>
      </c>
      <c r="I189" s="38">
        <v>4000</v>
      </c>
      <c r="J189" s="137"/>
      <c r="K189" s="136"/>
      <c r="L189" s="35" t="s">
        <v>343</v>
      </c>
      <c r="M189" s="38">
        <v>10000</v>
      </c>
      <c r="N189" s="137"/>
    </row>
    <row r="190" spans="1:18" x14ac:dyDescent="0.25">
      <c r="A190" s="23"/>
      <c r="B190" s="138" t="s">
        <v>894</v>
      </c>
      <c r="C190" s="138"/>
      <c r="D190" s="40" t="s">
        <v>343</v>
      </c>
      <c r="E190" s="68">
        <v>300</v>
      </c>
      <c r="F190" s="139"/>
      <c r="G190" s="138"/>
      <c r="H190" s="40" t="s">
        <v>343</v>
      </c>
      <c r="I190" s="68" t="s">
        <v>895</v>
      </c>
      <c r="J190" s="139" t="s">
        <v>410</v>
      </c>
      <c r="K190" s="138"/>
      <c r="L190" s="40" t="s">
        <v>343</v>
      </c>
      <c r="M190" s="68">
        <v>700</v>
      </c>
      <c r="N190" s="139"/>
    </row>
    <row r="191" spans="1:18" x14ac:dyDescent="0.25">
      <c r="A191" s="23"/>
      <c r="B191" s="22"/>
      <c r="C191" s="22"/>
      <c r="D191" s="22"/>
      <c r="E191" s="22"/>
      <c r="F191" s="22"/>
      <c r="G191" s="22"/>
      <c r="H191" s="22"/>
      <c r="I191" s="22"/>
      <c r="J191" s="22"/>
      <c r="K191" s="22"/>
      <c r="L191" s="22"/>
      <c r="M191" s="22"/>
      <c r="N191" s="22"/>
      <c r="O191" s="22"/>
      <c r="P191" s="22"/>
      <c r="Q191" s="22"/>
      <c r="R191" s="22"/>
    </row>
    <row r="192" spans="1:18" ht="30.75" thickBot="1" x14ac:dyDescent="0.3">
      <c r="A192" s="23"/>
      <c r="B192" s="134" t="s">
        <v>896</v>
      </c>
      <c r="C192" s="4"/>
      <c r="D192" s="140">
        <v>2013</v>
      </c>
      <c r="E192" s="140"/>
      <c r="F192" s="135"/>
      <c r="G192" s="4"/>
      <c r="H192" s="140">
        <v>2012</v>
      </c>
      <c r="I192" s="140"/>
      <c r="J192" s="135"/>
      <c r="K192" s="4"/>
      <c r="L192" s="140">
        <v>2011</v>
      </c>
      <c r="M192" s="140"/>
      <c r="N192" s="135"/>
    </row>
    <row r="193" spans="1:18" ht="15.75" thickTop="1" x14ac:dyDescent="0.25">
      <c r="A193" s="23"/>
      <c r="B193" s="136" t="s">
        <v>893</v>
      </c>
      <c r="C193" s="136"/>
      <c r="D193" s="35" t="s">
        <v>343</v>
      </c>
      <c r="E193" s="66" t="s">
        <v>897</v>
      </c>
      <c r="F193" s="137" t="s">
        <v>410</v>
      </c>
      <c r="G193" s="136"/>
      <c r="H193" s="35" t="s">
        <v>343</v>
      </c>
      <c r="I193" s="66" t="s">
        <v>898</v>
      </c>
      <c r="J193" s="137" t="s">
        <v>410</v>
      </c>
      <c r="K193" s="136"/>
      <c r="L193" s="35" t="s">
        <v>343</v>
      </c>
      <c r="M193" s="66" t="s">
        <v>899</v>
      </c>
      <c r="N193" s="137" t="s">
        <v>410</v>
      </c>
    </row>
    <row r="194" spans="1:18" x14ac:dyDescent="0.25">
      <c r="A194" s="23"/>
      <c r="B194" s="138" t="s">
        <v>894</v>
      </c>
      <c r="C194" s="138"/>
      <c r="D194" s="40" t="s">
        <v>343</v>
      </c>
      <c r="E194" s="68" t="s">
        <v>900</v>
      </c>
      <c r="F194" s="139" t="s">
        <v>410</v>
      </c>
      <c r="G194" s="138"/>
      <c r="H194" s="40" t="s">
        <v>343</v>
      </c>
      <c r="I194" s="68" t="s">
        <v>901</v>
      </c>
      <c r="J194" s="139" t="s">
        <v>410</v>
      </c>
      <c r="K194" s="138"/>
      <c r="L194" s="40" t="s">
        <v>343</v>
      </c>
      <c r="M194" s="68" t="s">
        <v>901</v>
      </c>
      <c r="N194" s="139" t="s">
        <v>410</v>
      </c>
    </row>
    <row r="195" spans="1:18" ht="15" customHeight="1" x14ac:dyDescent="0.25">
      <c r="A195" s="23" t="s">
        <v>1430</v>
      </c>
      <c r="B195" s="22" t="s">
        <v>6</v>
      </c>
      <c r="C195" s="22"/>
      <c r="D195" s="22"/>
      <c r="E195" s="22"/>
      <c r="F195" s="22"/>
      <c r="G195" s="22"/>
      <c r="H195" s="22"/>
      <c r="I195" s="22"/>
      <c r="J195" s="22"/>
      <c r="K195" s="22"/>
      <c r="L195" s="22"/>
      <c r="M195" s="22"/>
      <c r="N195" s="22"/>
      <c r="O195" s="22"/>
      <c r="P195" s="22"/>
      <c r="Q195" s="22"/>
      <c r="R195" s="22"/>
    </row>
    <row r="196" spans="1:18" ht="30.75" thickBot="1" x14ac:dyDescent="0.3">
      <c r="A196" s="23"/>
      <c r="B196" s="134" t="s">
        <v>931</v>
      </c>
      <c r="C196" s="4"/>
      <c r="D196" s="140">
        <v>2013</v>
      </c>
      <c r="E196" s="140"/>
      <c r="F196" s="135"/>
      <c r="G196" s="4"/>
      <c r="H196" s="140">
        <v>2012</v>
      </c>
      <c r="I196" s="140"/>
      <c r="J196" s="135"/>
      <c r="K196" s="4"/>
      <c r="L196" s="140">
        <v>2011</v>
      </c>
      <c r="M196" s="140"/>
      <c r="N196" s="135"/>
    </row>
    <row r="197" spans="1:18" ht="15.75" thickTop="1" x14ac:dyDescent="0.25">
      <c r="A197" s="23"/>
      <c r="B197" s="136" t="s">
        <v>763</v>
      </c>
      <c r="C197" s="136"/>
      <c r="D197" s="35"/>
      <c r="E197" s="66">
        <v>4.26</v>
      </c>
      <c r="F197" s="137" t="s">
        <v>650</v>
      </c>
      <c r="G197" s="136"/>
      <c r="H197" s="35"/>
      <c r="I197" s="66">
        <v>4.95</v>
      </c>
      <c r="J197" s="137" t="s">
        <v>650</v>
      </c>
      <c r="K197" s="136"/>
      <c r="L197" s="35"/>
      <c r="M197" s="66">
        <v>5.65</v>
      </c>
      <c r="N197" s="137" t="s">
        <v>650</v>
      </c>
    </row>
    <row r="198" spans="1:18" x14ac:dyDescent="0.25">
      <c r="A198" s="23"/>
      <c r="B198" s="138" t="s">
        <v>875</v>
      </c>
      <c r="C198" s="138"/>
      <c r="D198" s="40"/>
      <c r="E198" s="68">
        <v>9</v>
      </c>
      <c r="F198" s="139" t="s">
        <v>650</v>
      </c>
      <c r="G198" s="138"/>
      <c r="H198" s="40"/>
      <c r="I198" s="68">
        <v>10</v>
      </c>
      <c r="J198" s="139" t="s">
        <v>650</v>
      </c>
      <c r="K198" s="138"/>
      <c r="L198" s="40"/>
      <c r="M198" s="68">
        <v>14</v>
      </c>
      <c r="N198" s="139" t="s">
        <v>650</v>
      </c>
    </row>
    <row r="199" spans="1:18" x14ac:dyDescent="0.25">
      <c r="A199" s="23"/>
      <c r="B199" s="136" t="s">
        <v>904</v>
      </c>
      <c r="C199" s="136"/>
      <c r="D199" s="35"/>
      <c r="E199" s="66">
        <v>5</v>
      </c>
      <c r="F199" s="137" t="s">
        <v>650</v>
      </c>
      <c r="G199" s="136"/>
      <c r="H199" s="35"/>
      <c r="I199" s="66">
        <v>5</v>
      </c>
      <c r="J199" s="137" t="s">
        <v>650</v>
      </c>
      <c r="K199" s="136"/>
      <c r="L199" s="35"/>
      <c r="M199" s="66">
        <v>5</v>
      </c>
      <c r="N199" s="137" t="s">
        <v>650</v>
      </c>
    </row>
    <row r="200" spans="1:18" x14ac:dyDescent="0.25">
      <c r="A200" s="23"/>
      <c r="B200" s="138" t="s">
        <v>905</v>
      </c>
      <c r="C200" s="138"/>
      <c r="D200" s="40"/>
      <c r="E200" s="68">
        <v>2018</v>
      </c>
      <c r="F200" s="139"/>
      <c r="G200" s="138"/>
      <c r="H200" s="40"/>
      <c r="I200" s="68">
        <v>2018</v>
      </c>
      <c r="J200" s="139"/>
      <c r="K200" s="138"/>
      <c r="L200" s="40"/>
      <c r="M200" s="68">
        <v>2020</v>
      </c>
      <c r="N200" s="139"/>
    </row>
    <row r="201" spans="1:18" ht="15" customHeight="1" x14ac:dyDescent="0.25">
      <c r="A201" s="23" t="s">
        <v>1418</v>
      </c>
      <c r="B201" s="22" t="s">
        <v>6</v>
      </c>
      <c r="C201" s="22"/>
      <c r="D201" s="22"/>
      <c r="E201" s="22"/>
      <c r="F201" s="22"/>
      <c r="G201" s="22"/>
      <c r="H201" s="22"/>
      <c r="I201" s="22"/>
      <c r="J201" s="22"/>
      <c r="K201" s="22"/>
      <c r="L201" s="22"/>
      <c r="M201" s="22"/>
      <c r="N201" s="22"/>
      <c r="O201" s="22"/>
      <c r="P201" s="22"/>
      <c r="Q201" s="22"/>
      <c r="R201" s="22"/>
    </row>
    <row r="202" spans="1:18" ht="15" customHeight="1" x14ac:dyDescent="0.25">
      <c r="A202" s="23"/>
      <c r="B202" s="22" t="s">
        <v>906</v>
      </c>
      <c r="C202" s="22"/>
      <c r="D202" s="22"/>
      <c r="E202" s="22"/>
      <c r="F202" s="22"/>
      <c r="G202" s="22"/>
      <c r="H202" s="22"/>
      <c r="I202" s="22"/>
      <c r="J202" s="22"/>
      <c r="K202" s="22"/>
      <c r="L202" s="22"/>
      <c r="M202" s="22"/>
      <c r="N202" s="22"/>
      <c r="O202" s="22"/>
      <c r="P202" s="22"/>
      <c r="Q202" s="22"/>
      <c r="R202" s="22"/>
    </row>
    <row r="203" spans="1:18" x14ac:dyDescent="0.25">
      <c r="A203" s="23"/>
      <c r="B203" s="22"/>
      <c r="C203" s="22"/>
      <c r="D203" s="22"/>
      <c r="E203" s="22"/>
      <c r="F203" s="22"/>
      <c r="G203" s="22"/>
      <c r="H203" s="22"/>
      <c r="I203" s="22"/>
      <c r="J203" s="22"/>
      <c r="K203" s="22"/>
      <c r="L203" s="22"/>
      <c r="M203" s="22"/>
      <c r="N203" s="22"/>
      <c r="O203" s="22"/>
      <c r="P203" s="22"/>
      <c r="Q203" s="22"/>
      <c r="R203" s="22"/>
    </row>
    <row r="204" spans="1:18" ht="15.75" thickBot="1" x14ac:dyDescent="0.3">
      <c r="A204" s="23"/>
      <c r="B204" s="134" t="s">
        <v>847</v>
      </c>
      <c r="C204" s="4"/>
      <c r="D204" s="140"/>
      <c r="E204" s="140"/>
      <c r="F204" s="135"/>
    </row>
    <row r="205" spans="1:18" ht="15.75" thickTop="1" x14ac:dyDescent="0.25">
      <c r="A205" s="23"/>
      <c r="B205" s="136">
        <v>2014</v>
      </c>
      <c r="C205" s="136"/>
      <c r="D205" s="35" t="s">
        <v>343</v>
      </c>
      <c r="E205" s="38">
        <v>144000</v>
      </c>
      <c r="F205" s="137"/>
    </row>
    <row r="206" spans="1:18" x14ac:dyDescent="0.25">
      <c r="A206" s="23"/>
      <c r="B206" s="138">
        <v>2015</v>
      </c>
      <c r="C206" s="138"/>
      <c r="D206" s="40" t="s">
        <v>343</v>
      </c>
      <c r="E206" s="43">
        <v>154000</v>
      </c>
      <c r="F206" s="139"/>
    </row>
    <row r="207" spans="1:18" x14ac:dyDescent="0.25">
      <c r="A207" s="23"/>
      <c r="B207" s="136">
        <v>2016</v>
      </c>
      <c r="C207" s="136"/>
      <c r="D207" s="35" t="s">
        <v>343</v>
      </c>
      <c r="E207" s="38">
        <v>143000</v>
      </c>
      <c r="F207" s="137"/>
    </row>
    <row r="208" spans="1:18" x14ac:dyDescent="0.25">
      <c r="A208" s="23"/>
      <c r="B208" s="138">
        <v>2017</v>
      </c>
      <c r="C208" s="138"/>
      <c r="D208" s="40" t="s">
        <v>343</v>
      </c>
      <c r="E208" s="43">
        <v>132000</v>
      </c>
      <c r="F208" s="139"/>
    </row>
    <row r="209" spans="1:18" x14ac:dyDescent="0.25">
      <c r="A209" s="23"/>
      <c r="B209" s="136">
        <v>2018</v>
      </c>
      <c r="C209" s="136"/>
      <c r="D209" s="35" t="s">
        <v>343</v>
      </c>
      <c r="E209" s="38">
        <v>150000</v>
      </c>
      <c r="F209" s="137"/>
    </row>
    <row r="210" spans="1:18" x14ac:dyDescent="0.25">
      <c r="A210" s="23"/>
      <c r="B210" s="138" t="s">
        <v>849</v>
      </c>
      <c r="C210" s="138"/>
      <c r="D210" s="40" t="s">
        <v>343</v>
      </c>
      <c r="E210" s="43">
        <v>680000</v>
      </c>
      <c r="F210" s="139"/>
    </row>
    <row r="211" spans="1:18" ht="30" x14ac:dyDescent="0.25">
      <c r="A211" s="2" t="s">
        <v>1431</v>
      </c>
      <c r="B211" s="22" t="s">
        <v>6</v>
      </c>
      <c r="C211" s="22"/>
      <c r="D211" s="22"/>
      <c r="E211" s="22"/>
      <c r="F211" s="22"/>
      <c r="G211" s="22"/>
      <c r="H211" s="22"/>
      <c r="I211" s="22"/>
      <c r="J211" s="22"/>
      <c r="K211" s="22"/>
      <c r="L211" s="22"/>
      <c r="M211" s="22"/>
      <c r="N211" s="22"/>
      <c r="O211" s="22"/>
      <c r="P211" s="22"/>
      <c r="Q211" s="22"/>
      <c r="R211" s="22"/>
    </row>
    <row r="212" spans="1:18" ht="45" x14ac:dyDescent="0.25">
      <c r="A212" s="3" t="s">
        <v>1380</v>
      </c>
      <c r="B212" s="22" t="s">
        <v>6</v>
      </c>
      <c r="C212" s="22"/>
      <c r="D212" s="22"/>
      <c r="E212" s="22"/>
      <c r="F212" s="22"/>
      <c r="G212" s="22"/>
      <c r="H212" s="22"/>
      <c r="I212" s="22"/>
      <c r="J212" s="22"/>
      <c r="K212" s="22"/>
      <c r="L212" s="22"/>
      <c r="M212" s="22"/>
      <c r="N212" s="22"/>
      <c r="O212" s="22"/>
      <c r="P212" s="22"/>
      <c r="Q212" s="22"/>
      <c r="R212" s="22"/>
    </row>
    <row r="213" spans="1:18" ht="15" customHeight="1" x14ac:dyDescent="0.25">
      <c r="A213" s="23" t="s">
        <v>1381</v>
      </c>
      <c r="B213" s="22" t="s">
        <v>6</v>
      </c>
      <c r="C213" s="22"/>
      <c r="D213" s="22"/>
      <c r="E213" s="22"/>
      <c r="F213" s="22"/>
      <c r="G213" s="22"/>
      <c r="H213" s="22"/>
      <c r="I213" s="22"/>
      <c r="J213" s="22"/>
      <c r="K213" s="22"/>
      <c r="L213" s="22"/>
      <c r="M213" s="22"/>
      <c r="N213" s="22"/>
      <c r="O213" s="22"/>
      <c r="P213" s="22"/>
      <c r="Q213" s="22"/>
      <c r="R213" s="22"/>
    </row>
    <row r="214" spans="1:18" ht="15.75" thickBot="1" x14ac:dyDescent="0.3">
      <c r="A214" s="23"/>
      <c r="B214" s="134" t="s">
        <v>912</v>
      </c>
      <c r="C214" s="4"/>
      <c r="D214" s="140">
        <v>2013</v>
      </c>
      <c r="E214" s="140"/>
      <c r="F214" s="135"/>
      <c r="G214" s="4"/>
      <c r="H214" s="140">
        <v>2012</v>
      </c>
      <c r="I214" s="140"/>
      <c r="J214" s="135"/>
    </row>
    <row r="215" spans="1:18" ht="15.75" thickTop="1" x14ac:dyDescent="0.25">
      <c r="A215" s="23"/>
      <c r="B215" s="136" t="s">
        <v>741</v>
      </c>
      <c r="C215" s="136"/>
      <c r="D215" s="35" t="s">
        <v>343</v>
      </c>
      <c r="E215" s="38">
        <v>1161749</v>
      </c>
      <c r="F215" s="137"/>
      <c r="G215" s="136"/>
      <c r="H215" s="35" t="s">
        <v>343</v>
      </c>
      <c r="I215" s="38">
        <v>1069490</v>
      </c>
      <c r="J215" s="137"/>
    </row>
    <row r="216" spans="1:18" x14ac:dyDescent="0.25">
      <c r="A216" s="23"/>
      <c r="B216" s="138" t="s">
        <v>742</v>
      </c>
      <c r="C216" s="138"/>
      <c r="D216" s="40"/>
      <c r="E216" s="43">
        <v>40015</v>
      </c>
      <c r="F216" s="139"/>
      <c r="G216" s="138"/>
      <c r="H216" s="40"/>
      <c r="I216" s="43">
        <v>34770</v>
      </c>
      <c r="J216" s="139"/>
    </row>
    <row r="217" spans="1:18" x14ac:dyDescent="0.25">
      <c r="A217" s="23"/>
      <c r="B217" s="136" t="s">
        <v>743</v>
      </c>
      <c r="C217" s="136"/>
      <c r="D217" s="35"/>
      <c r="E217" s="38">
        <v>47899</v>
      </c>
      <c r="F217" s="137"/>
      <c r="G217" s="136"/>
      <c r="H217" s="35"/>
      <c r="I217" s="38">
        <v>51091</v>
      </c>
      <c r="J217" s="137"/>
    </row>
    <row r="218" spans="1:18" x14ac:dyDescent="0.25">
      <c r="A218" s="23"/>
      <c r="B218" s="138" t="s">
        <v>744</v>
      </c>
      <c r="C218" s="138"/>
      <c r="D218" s="40"/>
      <c r="E218" s="68" t="s">
        <v>913</v>
      </c>
      <c r="F218" s="139" t="s">
        <v>410</v>
      </c>
      <c r="G218" s="138"/>
      <c r="H218" s="40"/>
      <c r="I218" s="43">
        <v>81128</v>
      </c>
      <c r="J218" s="139"/>
    </row>
    <row r="219" spans="1:18" ht="15.75" thickBot="1" x14ac:dyDescent="0.3">
      <c r="A219" s="23"/>
      <c r="B219" s="136" t="s">
        <v>746</v>
      </c>
      <c r="C219" s="136"/>
      <c r="D219" s="49"/>
      <c r="E219" s="88" t="s">
        <v>914</v>
      </c>
      <c r="F219" s="137" t="s">
        <v>410</v>
      </c>
      <c r="G219" s="136"/>
      <c r="H219" s="49"/>
      <c r="I219" s="88" t="s">
        <v>914</v>
      </c>
      <c r="J219" s="137" t="s">
        <v>410</v>
      </c>
    </row>
    <row r="220" spans="1:18" ht="30.75" thickTop="1" x14ac:dyDescent="0.25">
      <c r="A220" s="23"/>
      <c r="B220" s="138" t="s">
        <v>1432</v>
      </c>
      <c r="C220" s="138"/>
      <c r="D220" s="40" t="s">
        <v>343</v>
      </c>
      <c r="E220" s="43">
        <v>1115736</v>
      </c>
      <c r="F220" s="139"/>
      <c r="G220" s="138"/>
      <c r="H220" s="40" t="s">
        <v>343</v>
      </c>
      <c r="I220" s="43">
        <v>1161749</v>
      </c>
      <c r="J220" s="139"/>
    </row>
    <row r="221" spans="1:18" ht="15" customHeight="1" x14ac:dyDescent="0.25">
      <c r="A221" s="23" t="s">
        <v>1421</v>
      </c>
      <c r="B221" s="22" t="s">
        <v>6</v>
      </c>
      <c r="C221" s="22"/>
      <c r="D221" s="22"/>
      <c r="E221" s="22"/>
      <c r="F221" s="22"/>
      <c r="G221" s="22"/>
      <c r="H221" s="22"/>
      <c r="I221" s="22"/>
      <c r="J221" s="22"/>
      <c r="K221" s="22"/>
      <c r="L221" s="22"/>
      <c r="M221" s="22"/>
      <c r="N221" s="22"/>
      <c r="O221" s="22"/>
      <c r="P221" s="22"/>
      <c r="Q221" s="22"/>
      <c r="R221" s="22"/>
    </row>
    <row r="222" spans="1:18" ht="15" customHeight="1" x14ac:dyDescent="0.25">
      <c r="A222" s="23"/>
      <c r="B222" s="22" t="s">
        <v>920</v>
      </c>
      <c r="C222" s="22"/>
      <c r="D222" s="22"/>
      <c r="E222" s="22"/>
      <c r="F222" s="22"/>
      <c r="G222" s="22"/>
      <c r="H222" s="22"/>
      <c r="I222" s="22"/>
      <c r="J222" s="22"/>
      <c r="K222" s="22"/>
      <c r="L222" s="22"/>
      <c r="M222" s="22"/>
      <c r="N222" s="22"/>
      <c r="O222" s="22"/>
      <c r="P222" s="22"/>
      <c r="Q222" s="22"/>
      <c r="R222" s="22"/>
    </row>
    <row r="223" spans="1:18" x14ac:dyDescent="0.25">
      <c r="A223" s="23"/>
      <c r="B223" s="22"/>
      <c r="C223" s="22"/>
      <c r="D223" s="22"/>
      <c r="E223" s="22"/>
      <c r="F223" s="22"/>
      <c r="G223" s="22"/>
      <c r="H223" s="22"/>
      <c r="I223" s="22"/>
      <c r="J223" s="22"/>
      <c r="K223" s="22"/>
      <c r="L223" s="22"/>
      <c r="M223" s="22"/>
      <c r="N223" s="22"/>
      <c r="O223" s="22"/>
      <c r="P223" s="22"/>
      <c r="Q223" s="22"/>
      <c r="R223" s="22"/>
    </row>
    <row r="224" spans="1:18" ht="15.75" thickBot="1" x14ac:dyDescent="0.3">
      <c r="A224" s="23"/>
      <c r="B224" s="4"/>
      <c r="C224" s="4"/>
      <c r="D224" s="140">
        <v>2013</v>
      </c>
      <c r="E224" s="140"/>
      <c r="F224" s="135"/>
      <c r="G224" s="4"/>
      <c r="H224" s="140">
        <v>2012</v>
      </c>
      <c r="I224" s="140"/>
      <c r="J224" s="135"/>
    </row>
    <row r="225" spans="1:18" ht="15.75" thickTop="1" x14ac:dyDescent="0.25">
      <c r="A225" s="23"/>
      <c r="B225" s="136" t="s">
        <v>758</v>
      </c>
      <c r="C225" s="136"/>
      <c r="D225" s="35" t="s">
        <v>343</v>
      </c>
      <c r="E225" s="38">
        <v>194181</v>
      </c>
      <c r="F225" s="137"/>
      <c r="G225" s="136"/>
      <c r="H225" s="35" t="s">
        <v>343</v>
      </c>
      <c r="I225" s="38">
        <v>287679</v>
      </c>
      <c r="J225" s="137"/>
    </row>
    <row r="226" spans="1:18" ht="15.75" thickBot="1" x14ac:dyDescent="0.3">
      <c r="A226" s="23"/>
      <c r="B226" s="138" t="s">
        <v>759</v>
      </c>
      <c r="C226" s="138"/>
      <c r="D226" s="74"/>
      <c r="E226" s="85" t="s">
        <v>357</v>
      </c>
      <c r="F226" s="139"/>
      <c r="G226" s="138"/>
      <c r="H226" s="74"/>
      <c r="I226" s="85" t="s">
        <v>357</v>
      </c>
      <c r="J226" s="139"/>
    </row>
    <row r="227" spans="1:18" ht="15.75" thickTop="1" x14ac:dyDescent="0.25">
      <c r="A227" s="23"/>
      <c r="B227" s="136" t="s">
        <v>1386</v>
      </c>
      <c r="C227" s="136"/>
      <c r="D227" s="35" t="s">
        <v>343</v>
      </c>
      <c r="E227" s="38">
        <v>194181</v>
      </c>
      <c r="F227" s="137"/>
      <c r="G227" s="136"/>
      <c r="H227" s="35" t="s">
        <v>343</v>
      </c>
      <c r="I227" s="38">
        <v>287679</v>
      </c>
      <c r="J227" s="137"/>
    </row>
    <row r="228" spans="1:18" ht="15" customHeight="1" x14ac:dyDescent="0.25">
      <c r="A228" s="23" t="s">
        <v>1387</v>
      </c>
      <c r="B228" s="22" t="s">
        <v>6</v>
      </c>
      <c r="C228" s="22"/>
      <c r="D228" s="22"/>
      <c r="E228" s="22"/>
      <c r="F228" s="22"/>
      <c r="G228" s="22"/>
      <c r="H228" s="22"/>
      <c r="I228" s="22"/>
      <c r="J228" s="22"/>
      <c r="K228" s="22"/>
      <c r="L228" s="22"/>
      <c r="M228" s="22"/>
      <c r="N228" s="22"/>
      <c r="O228" s="22"/>
      <c r="P228" s="22"/>
      <c r="Q228" s="22"/>
      <c r="R228" s="22"/>
    </row>
    <row r="229" spans="1:18" ht="15" customHeight="1" x14ac:dyDescent="0.25">
      <c r="A229" s="23"/>
      <c r="B229" s="22" t="s">
        <v>921</v>
      </c>
      <c r="C229" s="22"/>
      <c r="D229" s="22"/>
      <c r="E229" s="22"/>
      <c r="F229" s="22"/>
      <c r="G229" s="22"/>
      <c r="H229" s="22"/>
      <c r="I229" s="22"/>
      <c r="J229" s="22"/>
      <c r="K229" s="22"/>
      <c r="L229" s="22"/>
      <c r="M229" s="22"/>
      <c r="N229" s="22"/>
      <c r="O229" s="22"/>
      <c r="P229" s="22"/>
      <c r="Q229" s="22"/>
      <c r="R229" s="22"/>
    </row>
    <row r="230" spans="1:18" x14ac:dyDescent="0.25">
      <c r="A230" s="23"/>
      <c r="B230" s="22"/>
      <c r="C230" s="22"/>
      <c r="D230" s="22"/>
      <c r="E230" s="22"/>
      <c r="F230" s="22"/>
      <c r="G230" s="22"/>
      <c r="H230" s="22"/>
      <c r="I230" s="22"/>
      <c r="J230" s="22"/>
      <c r="K230" s="22"/>
      <c r="L230" s="22"/>
      <c r="M230" s="22"/>
      <c r="N230" s="22"/>
      <c r="O230" s="22"/>
      <c r="P230" s="22"/>
      <c r="Q230" s="22"/>
      <c r="R230" s="22"/>
    </row>
    <row r="231" spans="1:18" ht="30.75" thickBot="1" x14ac:dyDescent="0.3">
      <c r="A231" s="23"/>
      <c r="B231" s="134" t="s">
        <v>874</v>
      </c>
      <c r="C231" s="4"/>
      <c r="D231" s="140">
        <v>2013</v>
      </c>
      <c r="E231" s="140"/>
      <c r="F231" s="135"/>
      <c r="G231" s="4"/>
      <c r="H231" s="140">
        <v>2012</v>
      </c>
      <c r="I231" s="140"/>
      <c r="J231" s="135"/>
      <c r="K231" s="4"/>
      <c r="L231" s="140">
        <v>2011</v>
      </c>
      <c r="M231" s="140"/>
      <c r="N231" s="135"/>
    </row>
    <row r="232" spans="1:18" ht="15.75" thickTop="1" x14ac:dyDescent="0.25">
      <c r="A232" s="23"/>
      <c r="B232" s="136" t="s">
        <v>763</v>
      </c>
      <c r="C232" s="136"/>
      <c r="D232" s="35"/>
      <c r="E232" s="66">
        <v>4.92</v>
      </c>
      <c r="F232" s="137" t="s">
        <v>650</v>
      </c>
      <c r="G232" s="136"/>
      <c r="H232" s="35"/>
      <c r="I232" s="66">
        <v>4.26</v>
      </c>
      <c r="J232" s="137" t="s">
        <v>650</v>
      </c>
      <c r="K232" s="136"/>
      <c r="L232" s="35"/>
      <c r="M232" s="66">
        <v>4.95</v>
      </c>
      <c r="N232" s="137" t="s">
        <v>650</v>
      </c>
    </row>
    <row r="233" spans="1:18" ht="30" x14ac:dyDescent="0.25">
      <c r="A233" s="23"/>
      <c r="B233" s="138" t="s">
        <v>764</v>
      </c>
      <c r="C233" s="138"/>
      <c r="D233" s="40"/>
      <c r="E233" s="68">
        <v>5</v>
      </c>
      <c r="F233" s="139" t="s">
        <v>650</v>
      </c>
      <c r="G233" s="138"/>
      <c r="H233" s="40"/>
      <c r="I233" s="68">
        <v>5</v>
      </c>
      <c r="J233" s="139" t="s">
        <v>650</v>
      </c>
      <c r="K233" s="138"/>
      <c r="L233" s="40"/>
      <c r="M233" s="68">
        <v>5</v>
      </c>
      <c r="N233" s="139" t="s">
        <v>650</v>
      </c>
    </row>
    <row r="234" spans="1:18" ht="15" customHeight="1" x14ac:dyDescent="0.25">
      <c r="A234" s="23" t="s">
        <v>1388</v>
      </c>
      <c r="B234" s="22" t="s">
        <v>6</v>
      </c>
      <c r="C234" s="22"/>
      <c r="D234" s="22"/>
      <c r="E234" s="22"/>
      <c r="F234" s="22"/>
      <c r="G234" s="22"/>
      <c r="H234" s="22"/>
      <c r="I234" s="22"/>
      <c r="J234" s="22"/>
      <c r="K234" s="22"/>
      <c r="L234" s="22"/>
      <c r="M234" s="22"/>
      <c r="N234" s="22"/>
      <c r="O234" s="22"/>
      <c r="P234" s="22"/>
      <c r="Q234" s="22"/>
      <c r="R234" s="22"/>
    </row>
    <row r="235" spans="1:18" ht="15" customHeight="1" x14ac:dyDescent="0.25">
      <c r="A235" s="23"/>
      <c r="B235" s="22" t="s">
        <v>922</v>
      </c>
      <c r="C235" s="22"/>
      <c r="D235" s="22"/>
      <c r="E235" s="22"/>
      <c r="F235" s="22"/>
      <c r="G235" s="22"/>
      <c r="H235" s="22"/>
      <c r="I235" s="22"/>
      <c r="J235" s="22"/>
      <c r="K235" s="22"/>
      <c r="L235" s="22"/>
      <c r="M235" s="22"/>
      <c r="N235" s="22"/>
      <c r="O235" s="22"/>
      <c r="P235" s="22"/>
      <c r="Q235" s="22"/>
      <c r="R235" s="22"/>
    </row>
    <row r="236" spans="1:18" x14ac:dyDescent="0.25">
      <c r="A236" s="23"/>
      <c r="B236" s="22"/>
      <c r="C236" s="22"/>
      <c r="D236" s="22"/>
      <c r="E236" s="22"/>
      <c r="F236" s="22"/>
      <c r="G236" s="22"/>
      <c r="H236" s="22"/>
      <c r="I236" s="22"/>
      <c r="J236" s="22"/>
      <c r="K236" s="22"/>
      <c r="L236" s="22"/>
      <c r="M236" s="22"/>
      <c r="N236" s="22"/>
      <c r="O236" s="22"/>
      <c r="P236" s="22"/>
      <c r="Q236" s="22"/>
      <c r="R236" s="22"/>
    </row>
    <row r="237" spans="1:18" ht="15.75" thickBot="1" x14ac:dyDescent="0.3">
      <c r="A237" s="23"/>
      <c r="B237" s="134" t="s">
        <v>766</v>
      </c>
      <c r="C237" s="4"/>
      <c r="D237" s="140">
        <v>2013</v>
      </c>
      <c r="E237" s="140"/>
      <c r="F237" s="135"/>
      <c r="G237" s="4"/>
      <c r="H237" s="140">
        <v>2012</v>
      </c>
      <c r="I237" s="140"/>
      <c r="J237" s="135"/>
      <c r="K237" s="4"/>
      <c r="L237" s="140">
        <v>2011</v>
      </c>
      <c r="M237" s="140"/>
      <c r="N237" s="135"/>
    </row>
    <row r="238" spans="1:18" ht="15.75" thickTop="1" x14ac:dyDescent="0.25">
      <c r="A238" s="23"/>
      <c r="B238" s="136" t="s">
        <v>742</v>
      </c>
      <c r="C238" s="136"/>
      <c r="D238" s="35" t="s">
        <v>343</v>
      </c>
      <c r="E238" s="38">
        <v>40015</v>
      </c>
      <c r="F238" s="137"/>
      <c r="G238" s="136"/>
      <c r="H238" s="35" t="s">
        <v>343</v>
      </c>
      <c r="I238" s="38">
        <v>34770</v>
      </c>
      <c r="J238" s="137"/>
      <c r="K238" s="136"/>
      <c r="L238" s="35" t="s">
        <v>343</v>
      </c>
      <c r="M238" s="38">
        <v>30625</v>
      </c>
      <c r="N238" s="137"/>
    </row>
    <row r="239" spans="1:18" x14ac:dyDescent="0.25">
      <c r="A239" s="23"/>
      <c r="B239" s="138" t="s">
        <v>743</v>
      </c>
      <c r="C239" s="138"/>
      <c r="D239" s="40"/>
      <c r="E239" s="43">
        <v>47899</v>
      </c>
      <c r="F239" s="139"/>
      <c r="G239" s="138"/>
      <c r="H239" s="40"/>
      <c r="I239" s="43">
        <v>51091</v>
      </c>
      <c r="J239" s="139"/>
      <c r="K239" s="138"/>
      <c r="L239" s="40"/>
      <c r="M239" s="43">
        <v>53771</v>
      </c>
      <c r="N239" s="139"/>
    </row>
    <row r="240" spans="1:18" ht="15.75" thickBot="1" x14ac:dyDescent="0.3">
      <c r="A240" s="23"/>
      <c r="B240" s="136" t="s">
        <v>881</v>
      </c>
      <c r="C240" s="136"/>
      <c r="D240" s="49"/>
      <c r="E240" s="51">
        <v>34301</v>
      </c>
      <c r="F240" s="137"/>
      <c r="G240" s="136"/>
      <c r="H240" s="49"/>
      <c r="I240" s="51">
        <v>19920</v>
      </c>
      <c r="J240" s="137"/>
      <c r="K240" s="136"/>
      <c r="L240" s="49"/>
      <c r="M240" s="51">
        <v>9466</v>
      </c>
      <c r="N240" s="137"/>
    </row>
    <row r="241" spans="1:18" ht="31.5" thickTop="1" thickBot="1" x14ac:dyDescent="0.3">
      <c r="A241" s="23"/>
      <c r="B241" s="138" t="s">
        <v>1433</v>
      </c>
      <c r="C241" s="138"/>
      <c r="D241" s="74" t="s">
        <v>343</v>
      </c>
      <c r="E241" s="46">
        <v>122215</v>
      </c>
      <c r="F241" s="139"/>
      <c r="G241" s="138"/>
      <c r="H241" s="74" t="s">
        <v>343</v>
      </c>
      <c r="I241" s="46">
        <v>105781</v>
      </c>
      <c r="J241" s="139"/>
      <c r="K241" s="138"/>
      <c r="L241" s="74" t="s">
        <v>343</v>
      </c>
      <c r="M241" s="46">
        <v>93862</v>
      </c>
      <c r="N241" s="139"/>
    </row>
    <row r="242" spans="1:18" ht="15.75" thickTop="1" x14ac:dyDescent="0.25">
      <c r="A242" s="23"/>
      <c r="B242" s="22"/>
      <c r="C242" s="22"/>
      <c r="D242" s="22"/>
      <c r="E242" s="22"/>
      <c r="F242" s="22"/>
      <c r="G242" s="22"/>
      <c r="H242" s="22"/>
      <c r="I242" s="22"/>
      <c r="J242" s="22"/>
      <c r="K242" s="22"/>
      <c r="L242" s="22"/>
      <c r="M242" s="22"/>
      <c r="N242" s="22"/>
      <c r="O242" s="22"/>
      <c r="P242" s="22"/>
      <c r="Q242" s="22"/>
      <c r="R242" s="22"/>
    </row>
    <row r="243" spans="1:18" ht="45.75" thickBot="1" x14ac:dyDescent="0.3">
      <c r="A243" s="23"/>
      <c r="B243" s="134" t="s">
        <v>1434</v>
      </c>
      <c r="C243" s="4"/>
      <c r="D243" s="140">
        <v>2013</v>
      </c>
      <c r="E243" s="140"/>
      <c r="F243" s="135"/>
      <c r="G243" s="4"/>
      <c r="H243" s="140">
        <v>2012</v>
      </c>
      <c r="I243" s="140"/>
      <c r="J243" s="135"/>
      <c r="K243" s="4"/>
      <c r="L243" s="140">
        <v>2011</v>
      </c>
      <c r="M243" s="140"/>
      <c r="N243" s="135"/>
    </row>
    <row r="244" spans="1:18" ht="15.75" thickTop="1" x14ac:dyDescent="0.25">
      <c r="A244" s="23"/>
      <c r="B244" s="136" t="s">
        <v>777</v>
      </c>
      <c r="C244" s="136"/>
      <c r="D244" s="35" t="s">
        <v>343</v>
      </c>
      <c r="E244" s="66" t="s">
        <v>913</v>
      </c>
      <c r="F244" s="137" t="s">
        <v>410</v>
      </c>
      <c r="G244" s="136"/>
      <c r="H244" s="35" t="s">
        <v>343</v>
      </c>
      <c r="I244" s="38">
        <v>81128</v>
      </c>
      <c r="J244" s="137"/>
      <c r="K244" s="136"/>
      <c r="L244" s="35" t="s">
        <v>343</v>
      </c>
      <c r="M244" s="38">
        <v>70771</v>
      </c>
      <c r="N244" s="137"/>
    </row>
    <row r="245" spans="1:18" ht="15.75" thickBot="1" x14ac:dyDescent="0.3">
      <c r="A245" s="23"/>
      <c r="B245" s="138" t="s">
        <v>881</v>
      </c>
      <c r="C245" s="138"/>
      <c r="D245" s="74"/>
      <c r="E245" s="85" t="s">
        <v>926</v>
      </c>
      <c r="F245" s="139" t="s">
        <v>410</v>
      </c>
      <c r="G245" s="138"/>
      <c r="H245" s="74"/>
      <c r="I245" s="85" t="s">
        <v>927</v>
      </c>
      <c r="J245" s="139" t="s">
        <v>410</v>
      </c>
      <c r="K245" s="138"/>
      <c r="L245" s="74"/>
      <c r="M245" s="85" t="s">
        <v>928</v>
      </c>
      <c r="N245" s="139" t="s">
        <v>410</v>
      </c>
    </row>
    <row r="246" spans="1:18" ht="46.5" thickTop="1" thickBot="1" x14ac:dyDescent="0.3">
      <c r="A246" s="23"/>
      <c r="B246" s="136" t="s">
        <v>1426</v>
      </c>
      <c r="C246" s="136"/>
      <c r="D246" s="49" t="s">
        <v>343</v>
      </c>
      <c r="E246" s="88" t="s">
        <v>929</v>
      </c>
      <c r="F246" s="137" t="s">
        <v>410</v>
      </c>
      <c r="G246" s="136"/>
      <c r="H246" s="49" t="s">
        <v>343</v>
      </c>
      <c r="I246" s="51">
        <v>61208</v>
      </c>
      <c r="J246" s="137"/>
      <c r="K246" s="136"/>
      <c r="L246" s="49" t="s">
        <v>343</v>
      </c>
      <c r="M246" s="51">
        <v>61305</v>
      </c>
      <c r="N246" s="137"/>
    </row>
    <row r="247" spans="1:18" ht="15.75" thickTop="1" x14ac:dyDescent="0.25">
      <c r="A247" s="23"/>
      <c r="B247" s="138"/>
      <c r="C247" s="138"/>
      <c r="D247" s="40"/>
      <c r="E247" s="68"/>
      <c r="F247" s="139"/>
      <c r="G247" s="138"/>
      <c r="H247" s="40"/>
      <c r="I247" s="68"/>
      <c r="J247" s="139"/>
      <c r="K247" s="138"/>
      <c r="L247" s="40"/>
      <c r="M247" s="68"/>
      <c r="N247" s="139"/>
    </row>
    <row r="248" spans="1:18" ht="45.75" thickBot="1" x14ac:dyDescent="0.3">
      <c r="A248" s="23"/>
      <c r="B248" s="136" t="s">
        <v>1427</v>
      </c>
      <c r="C248" s="136"/>
      <c r="D248" s="49" t="s">
        <v>343</v>
      </c>
      <c r="E248" s="51">
        <v>28717</v>
      </c>
      <c r="F248" s="137"/>
      <c r="G248" s="136"/>
      <c r="H248" s="49" t="s">
        <v>343</v>
      </c>
      <c r="I248" s="51">
        <v>166989</v>
      </c>
      <c r="J248" s="137"/>
      <c r="K248" s="136"/>
      <c r="L248" s="49" t="s">
        <v>343</v>
      </c>
      <c r="M248" s="51">
        <v>155167</v>
      </c>
      <c r="N248" s="137"/>
    </row>
    <row r="249" spans="1:18" ht="15.75" thickTop="1" x14ac:dyDescent="0.25">
      <c r="A249" s="23" t="s">
        <v>1393</v>
      </c>
      <c r="B249" s="22" t="s">
        <v>6</v>
      </c>
      <c r="C249" s="22"/>
      <c r="D249" s="22"/>
      <c r="E249" s="22"/>
      <c r="F249" s="22"/>
      <c r="G249" s="22"/>
      <c r="H249" s="22"/>
      <c r="I249" s="22"/>
      <c r="J249" s="22"/>
      <c r="K249" s="22"/>
      <c r="L249" s="22"/>
      <c r="M249" s="22"/>
      <c r="N249" s="22"/>
      <c r="O249" s="22"/>
      <c r="P249" s="22"/>
      <c r="Q249" s="22"/>
      <c r="R249" s="22"/>
    </row>
    <row r="250" spans="1:18" ht="15.75" thickBot="1" x14ac:dyDescent="0.3">
      <c r="A250" s="23"/>
      <c r="B250" s="140" t="s">
        <v>890</v>
      </c>
      <c r="C250" s="140"/>
      <c r="D250" s="140"/>
      <c r="E250" s="140"/>
      <c r="F250" s="135"/>
    </row>
    <row r="251" spans="1:18" ht="15.75" thickTop="1" x14ac:dyDescent="0.25">
      <c r="A251" s="23"/>
      <c r="B251" s="136" t="s">
        <v>793</v>
      </c>
      <c r="C251" s="136"/>
      <c r="D251" s="35" t="s">
        <v>343</v>
      </c>
      <c r="E251" s="38">
        <v>20652</v>
      </c>
      <c r="F251" s="137"/>
    </row>
    <row r="252" spans="1:18" x14ac:dyDescent="0.25">
      <c r="A252" s="23"/>
      <c r="B252" s="138" t="s">
        <v>794</v>
      </c>
      <c r="C252" s="138"/>
      <c r="D252" s="40" t="s">
        <v>343</v>
      </c>
      <c r="E252" s="68" t="s">
        <v>357</v>
      </c>
      <c r="F252" s="139"/>
    </row>
    <row r="253" spans="1:18" ht="15" customHeight="1" x14ac:dyDescent="0.25">
      <c r="A253" s="23" t="s">
        <v>1394</v>
      </c>
      <c r="B253" s="22" t="s">
        <v>6</v>
      </c>
      <c r="C253" s="22"/>
      <c r="D253" s="22"/>
      <c r="E253" s="22"/>
      <c r="F253" s="22"/>
      <c r="G253" s="22"/>
      <c r="H253" s="22"/>
      <c r="I253" s="22"/>
      <c r="J253" s="22"/>
      <c r="K253" s="22"/>
      <c r="L253" s="22"/>
      <c r="M253" s="22"/>
      <c r="N253" s="22"/>
      <c r="O253" s="22"/>
      <c r="P253" s="22"/>
      <c r="Q253" s="22"/>
      <c r="R253" s="22"/>
    </row>
    <row r="254" spans="1:18" ht="30.75" thickBot="1" x14ac:dyDescent="0.3">
      <c r="A254" s="23"/>
      <c r="B254" s="134" t="s">
        <v>931</v>
      </c>
      <c r="C254" s="4"/>
      <c r="D254" s="140">
        <v>2013</v>
      </c>
      <c r="E254" s="140"/>
      <c r="F254" s="135"/>
      <c r="G254" s="4"/>
      <c r="H254" s="140">
        <v>2012</v>
      </c>
      <c r="I254" s="140"/>
      <c r="J254" s="135"/>
      <c r="K254" s="4"/>
      <c r="L254" s="140">
        <v>2011</v>
      </c>
      <c r="M254" s="140"/>
      <c r="N254" s="135"/>
    </row>
    <row r="255" spans="1:18" ht="15.75" thickTop="1" x14ac:dyDescent="0.25">
      <c r="A255" s="23"/>
      <c r="B255" s="136" t="s">
        <v>763</v>
      </c>
      <c r="C255" s="136"/>
      <c r="D255" s="35"/>
      <c r="E255" s="66">
        <v>4.26</v>
      </c>
      <c r="F255" s="137" t="s">
        <v>650</v>
      </c>
      <c r="G255" s="136"/>
      <c r="H255" s="35"/>
      <c r="I255" s="66">
        <v>4.95</v>
      </c>
      <c r="J255" s="137" t="s">
        <v>650</v>
      </c>
      <c r="K255" s="136"/>
      <c r="L255" s="35"/>
      <c r="M255" s="66">
        <v>5.65</v>
      </c>
      <c r="N255" s="137" t="s">
        <v>650</v>
      </c>
    </row>
    <row r="256" spans="1:18" x14ac:dyDescent="0.25">
      <c r="A256" s="23"/>
      <c r="B256" s="138" t="s">
        <v>932</v>
      </c>
      <c r="C256" s="138"/>
      <c r="D256" s="40"/>
      <c r="E256" s="68">
        <v>5</v>
      </c>
      <c r="F256" s="139" t="s">
        <v>650</v>
      </c>
      <c r="G256" s="138"/>
      <c r="H256" s="40"/>
      <c r="I256" s="68">
        <v>5</v>
      </c>
      <c r="J256" s="139" t="s">
        <v>650</v>
      </c>
      <c r="K256" s="138"/>
      <c r="L256" s="40"/>
      <c r="M256" s="68">
        <v>5</v>
      </c>
      <c r="N256" s="139" t="s">
        <v>650</v>
      </c>
    </row>
    <row r="257" spans="1:18" ht="15" customHeight="1" x14ac:dyDescent="0.25">
      <c r="A257" s="23" t="s">
        <v>1418</v>
      </c>
      <c r="B257" s="22" t="s">
        <v>6</v>
      </c>
      <c r="C257" s="22"/>
      <c r="D257" s="22"/>
      <c r="E257" s="22"/>
      <c r="F257" s="22"/>
      <c r="G257" s="22"/>
      <c r="H257" s="22"/>
      <c r="I257" s="22"/>
      <c r="J257" s="22"/>
      <c r="K257" s="22"/>
      <c r="L257" s="22"/>
      <c r="M257" s="22"/>
      <c r="N257" s="22"/>
      <c r="O257" s="22"/>
      <c r="P257" s="22"/>
      <c r="Q257" s="22"/>
      <c r="R257" s="22"/>
    </row>
    <row r="258" spans="1:18" ht="15" customHeight="1" x14ac:dyDescent="0.25">
      <c r="A258" s="23"/>
      <c r="B258" s="22" t="s">
        <v>933</v>
      </c>
      <c r="C258" s="22"/>
      <c r="D258" s="22"/>
      <c r="E258" s="22"/>
      <c r="F258" s="22"/>
      <c r="G258" s="22"/>
      <c r="H258" s="22"/>
      <c r="I258" s="22"/>
      <c r="J258" s="22"/>
      <c r="K258" s="22"/>
      <c r="L258" s="22"/>
      <c r="M258" s="22"/>
      <c r="N258" s="22"/>
      <c r="O258" s="22"/>
      <c r="P258" s="22"/>
      <c r="Q258" s="22"/>
      <c r="R258" s="22"/>
    </row>
    <row r="259" spans="1:18" x14ac:dyDescent="0.25">
      <c r="A259" s="23"/>
      <c r="B259" s="22"/>
      <c r="C259" s="22"/>
      <c r="D259" s="22"/>
      <c r="E259" s="22"/>
      <c r="F259" s="22"/>
      <c r="G259" s="22"/>
      <c r="H259" s="22"/>
      <c r="I259" s="22"/>
      <c r="J259" s="22"/>
      <c r="K259" s="22"/>
      <c r="L259" s="22"/>
      <c r="M259" s="22"/>
      <c r="N259" s="22"/>
      <c r="O259" s="22"/>
      <c r="P259" s="22"/>
      <c r="Q259" s="22"/>
      <c r="R259" s="22"/>
    </row>
    <row r="260" spans="1:18" ht="15.75" thickBot="1" x14ac:dyDescent="0.3">
      <c r="A260" s="23"/>
      <c r="B260" s="134" t="s">
        <v>847</v>
      </c>
      <c r="C260" s="4"/>
      <c r="D260" s="140" t="s">
        <v>934</v>
      </c>
      <c r="E260" s="140"/>
      <c r="F260" s="135"/>
    </row>
    <row r="261" spans="1:18" ht="15.75" thickTop="1" x14ac:dyDescent="0.25">
      <c r="A261" s="23"/>
      <c r="B261" s="136">
        <v>2014</v>
      </c>
      <c r="C261" s="136"/>
      <c r="D261" s="35" t="s">
        <v>343</v>
      </c>
      <c r="E261" s="38">
        <v>75000</v>
      </c>
      <c r="F261" s="137"/>
    </row>
    <row r="262" spans="1:18" x14ac:dyDescent="0.25">
      <c r="A262" s="23"/>
      <c r="B262" s="138">
        <v>2015</v>
      </c>
      <c r="C262" s="138"/>
      <c r="D262" s="40" t="s">
        <v>343</v>
      </c>
      <c r="E262" s="43">
        <v>75000</v>
      </c>
      <c r="F262" s="139"/>
    </row>
    <row r="263" spans="1:18" x14ac:dyDescent="0.25">
      <c r="A263" s="23"/>
      <c r="B263" s="136">
        <v>2016</v>
      </c>
      <c r="C263" s="136"/>
      <c r="D263" s="35" t="s">
        <v>343</v>
      </c>
      <c r="E263" s="38">
        <v>75000</v>
      </c>
      <c r="F263" s="137"/>
    </row>
    <row r="264" spans="1:18" x14ac:dyDescent="0.25">
      <c r="A264" s="23"/>
      <c r="B264" s="138">
        <v>2017</v>
      </c>
      <c r="C264" s="138"/>
      <c r="D264" s="40" t="s">
        <v>343</v>
      </c>
      <c r="E264" s="43">
        <v>75000</v>
      </c>
      <c r="F264" s="139"/>
    </row>
    <row r="265" spans="1:18" x14ac:dyDescent="0.25">
      <c r="A265" s="23"/>
      <c r="B265" s="136">
        <v>2018</v>
      </c>
      <c r="C265" s="136"/>
      <c r="D265" s="35" t="s">
        <v>343</v>
      </c>
      <c r="E265" s="38">
        <v>116000</v>
      </c>
      <c r="F265" s="137"/>
    </row>
    <row r="266" spans="1:18" x14ac:dyDescent="0.25">
      <c r="A266" s="23"/>
      <c r="B266" s="138" t="s">
        <v>849</v>
      </c>
      <c r="C266" s="138"/>
      <c r="D266" s="40" t="s">
        <v>343</v>
      </c>
      <c r="E266" s="43">
        <v>580000</v>
      </c>
      <c r="F266" s="139"/>
    </row>
  </sheetData>
  <mergeCells count="243">
    <mergeCell ref="A249:A252"/>
    <mergeCell ref="B249:R249"/>
    <mergeCell ref="A253:A256"/>
    <mergeCell ref="B253:R253"/>
    <mergeCell ref="A257:A266"/>
    <mergeCell ref="B257:R257"/>
    <mergeCell ref="B258:R258"/>
    <mergeCell ref="B259:R259"/>
    <mergeCell ref="A228:A233"/>
    <mergeCell ref="B228:R228"/>
    <mergeCell ref="B229:R229"/>
    <mergeCell ref="B230:R230"/>
    <mergeCell ref="A234:A248"/>
    <mergeCell ref="B234:R234"/>
    <mergeCell ref="B235:R235"/>
    <mergeCell ref="B236:R236"/>
    <mergeCell ref="B242:R242"/>
    <mergeCell ref="A213:A220"/>
    <mergeCell ref="B213:R213"/>
    <mergeCell ref="A221:A227"/>
    <mergeCell ref="B221:R221"/>
    <mergeCell ref="B222:R222"/>
    <mergeCell ref="B223:R223"/>
    <mergeCell ref="A195:A200"/>
    <mergeCell ref="B195:R195"/>
    <mergeCell ref="A201:A210"/>
    <mergeCell ref="B201:R201"/>
    <mergeCell ref="B202:R202"/>
    <mergeCell ref="B203:R203"/>
    <mergeCell ref="A181:A184"/>
    <mergeCell ref="B181:R181"/>
    <mergeCell ref="A185:A194"/>
    <mergeCell ref="B185:R185"/>
    <mergeCell ref="B186:R186"/>
    <mergeCell ref="B187:R187"/>
    <mergeCell ref="B191:R191"/>
    <mergeCell ref="A159:A164"/>
    <mergeCell ref="B159:R159"/>
    <mergeCell ref="A165:A180"/>
    <mergeCell ref="B165:R165"/>
    <mergeCell ref="B166:R166"/>
    <mergeCell ref="B167:R167"/>
    <mergeCell ref="B174:R174"/>
    <mergeCell ref="A135:A144"/>
    <mergeCell ref="B135:R135"/>
    <mergeCell ref="B144:R144"/>
    <mergeCell ref="A145:A151"/>
    <mergeCell ref="B145:R145"/>
    <mergeCell ref="A152:A158"/>
    <mergeCell ref="B152:R152"/>
    <mergeCell ref="B153:R153"/>
    <mergeCell ref="B154:R154"/>
    <mergeCell ref="A123:A132"/>
    <mergeCell ref="B123:R123"/>
    <mergeCell ref="B124:R124"/>
    <mergeCell ref="B125:R125"/>
    <mergeCell ref="B133:R133"/>
    <mergeCell ref="B134:R134"/>
    <mergeCell ref="A67:A82"/>
    <mergeCell ref="B67:R67"/>
    <mergeCell ref="B68:R68"/>
    <mergeCell ref="B69:R69"/>
    <mergeCell ref="A83:A122"/>
    <mergeCell ref="B83:R83"/>
    <mergeCell ref="B84:R84"/>
    <mergeCell ref="B85:R85"/>
    <mergeCell ref="B104:R104"/>
    <mergeCell ref="A54:A58"/>
    <mergeCell ref="B54:R54"/>
    <mergeCell ref="B58:R58"/>
    <mergeCell ref="A59:A66"/>
    <mergeCell ref="B59:R59"/>
    <mergeCell ref="B60:R60"/>
    <mergeCell ref="B61:R61"/>
    <mergeCell ref="B66:R66"/>
    <mergeCell ref="A31:A36"/>
    <mergeCell ref="B31:R31"/>
    <mergeCell ref="B32:R32"/>
    <mergeCell ref="B33:R33"/>
    <mergeCell ref="A37:A53"/>
    <mergeCell ref="B37:R37"/>
    <mergeCell ref="B38:R38"/>
    <mergeCell ref="B39:R39"/>
    <mergeCell ref="B47:R47"/>
    <mergeCell ref="A5:A12"/>
    <mergeCell ref="B5:R5"/>
    <mergeCell ref="A13:A22"/>
    <mergeCell ref="B13:R13"/>
    <mergeCell ref="B22:R22"/>
    <mergeCell ref="A23:A30"/>
    <mergeCell ref="B23:R23"/>
    <mergeCell ref="B24:R24"/>
    <mergeCell ref="B25:R25"/>
    <mergeCell ref="B30:R30"/>
    <mergeCell ref="B250:E250"/>
    <mergeCell ref="D254:E254"/>
    <mergeCell ref="H254:I254"/>
    <mergeCell ref="L254:M254"/>
    <mergeCell ref="D260:E260"/>
    <mergeCell ref="A1:A2"/>
    <mergeCell ref="B1:R1"/>
    <mergeCell ref="B2:R2"/>
    <mergeCell ref="B3:R3"/>
    <mergeCell ref="B4:R4"/>
    <mergeCell ref="L231:M231"/>
    <mergeCell ref="D237:E237"/>
    <mergeCell ref="H237:I237"/>
    <mergeCell ref="L237:M237"/>
    <mergeCell ref="D243:E243"/>
    <mergeCell ref="H243:I243"/>
    <mergeCell ref="L243:M243"/>
    <mergeCell ref="D204:E204"/>
    <mergeCell ref="D214:E214"/>
    <mergeCell ref="H214:I214"/>
    <mergeCell ref="D224:E224"/>
    <mergeCell ref="H224:I224"/>
    <mergeCell ref="D231:E231"/>
    <mergeCell ref="H231:I231"/>
    <mergeCell ref="B211:R211"/>
    <mergeCell ref="B212:R212"/>
    <mergeCell ref="D192:E192"/>
    <mergeCell ref="H192:I192"/>
    <mergeCell ref="L192:M192"/>
    <mergeCell ref="D196:E196"/>
    <mergeCell ref="H196:I196"/>
    <mergeCell ref="L196:M196"/>
    <mergeCell ref="D175:E175"/>
    <mergeCell ref="H175:I175"/>
    <mergeCell ref="L175:M175"/>
    <mergeCell ref="D182:E182"/>
    <mergeCell ref="D188:E188"/>
    <mergeCell ref="H188:I188"/>
    <mergeCell ref="L188:M188"/>
    <mergeCell ref="D155:E155"/>
    <mergeCell ref="H155:I155"/>
    <mergeCell ref="D160:E160"/>
    <mergeCell ref="H160:I160"/>
    <mergeCell ref="L160:M160"/>
    <mergeCell ref="D168:E168"/>
    <mergeCell ref="H168:I168"/>
    <mergeCell ref="L168:M168"/>
    <mergeCell ref="R106:R110"/>
    <mergeCell ref="D126:E126"/>
    <mergeCell ref="D136:E136"/>
    <mergeCell ref="H136:I136"/>
    <mergeCell ref="D146:E146"/>
    <mergeCell ref="H146:I146"/>
    <mergeCell ref="N106:N110"/>
    <mergeCell ref="O106:O110"/>
    <mergeCell ref="P106:Q106"/>
    <mergeCell ref="P107:Q107"/>
    <mergeCell ref="P108:Q108"/>
    <mergeCell ref="P109:Q109"/>
    <mergeCell ref="P110:Q110"/>
    <mergeCell ref="H108:I108"/>
    <mergeCell ref="H109:I109"/>
    <mergeCell ref="H110:I110"/>
    <mergeCell ref="J106:J110"/>
    <mergeCell ref="K106:K110"/>
    <mergeCell ref="L106:M106"/>
    <mergeCell ref="L107:M107"/>
    <mergeCell ref="L108:M108"/>
    <mergeCell ref="L109:M109"/>
    <mergeCell ref="L110:M110"/>
    <mergeCell ref="R87:R91"/>
    <mergeCell ref="B105:E105"/>
    <mergeCell ref="H105:Q105"/>
    <mergeCell ref="B106:B110"/>
    <mergeCell ref="C106:C110"/>
    <mergeCell ref="D106:E110"/>
    <mergeCell ref="F106:F110"/>
    <mergeCell ref="G106:G110"/>
    <mergeCell ref="H106:I106"/>
    <mergeCell ref="H107:I107"/>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B87:B91"/>
    <mergeCell ref="C87:C91"/>
    <mergeCell ref="D87:E91"/>
    <mergeCell ref="F87:F91"/>
    <mergeCell ref="G87:G91"/>
    <mergeCell ref="H87:I87"/>
    <mergeCell ref="H88:I88"/>
    <mergeCell ref="H89:I89"/>
    <mergeCell ref="H90:I90"/>
    <mergeCell ref="H91:I91"/>
    <mergeCell ref="D74:E74"/>
    <mergeCell ref="H74:I74"/>
    <mergeCell ref="L74:M74"/>
    <mergeCell ref="P74:Q74"/>
    <mergeCell ref="B86:E86"/>
    <mergeCell ref="H86:Q86"/>
    <mergeCell ref="P70:Q70"/>
    <mergeCell ref="P71:Q71"/>
    <mergeCell ref="P72:Q72"/>
    <mergeCell ref="R70:R72"/>
    <mergeCell ref="D73:E73"/>
    <mergeCell ref="H73:I73"/>
    <mergeCell ref="L73:M73"/>
    <mergeCell ref="P73:Q73"/>
    <mergeCell ref="G70:G72"/>
    <mergeCell ref="H70:M70"/>
    <mergeCell ref="H71:M71"/>
    <mergeCell ref="H72:M72"/>
    <mergeCell ref="N70:N72"/>
    <mergeCell ref="O70:O72"/>
    <mergeCell ref="B70:B72"/>
    <mergeCell ref="C70:C72"/>
    <mergeCell ref="D70:E70"/>
    <mergeCell ref="D71:E71"/>
    <mergeCell ref="D72:E72"/>
    <mergeCell ref="F70:F72"/>
    <mergeCell ref="D48:E48"/>
    <mergeCell ref="H48:I48"/>
    <mergeCell ref="L48:M48"/>
    <mergeCell ref="D55:E55"/>
    <mergeCell ref="D62:E62"/>
    <mergeCell ref="H62:I62"/>
    <mergeCell ref="L62:M62"/>
    <mergeCell ref="D34:E34"/>
    <mergeCell ref="H34:I34"/>
    <mergeCell ref="L34:M34"/>
    <mergeCell ref="D40:E40"/>
    <mergeCell ref="H40:I40"/>
    <mergeCell ref="L40:M40"/>
    <mergeCell ref="D6:E6"/>
    <mergeCell ref="H6:I6"/>
    <mergeCell ref="D14:E14"/>
    <mergeCell ref="H14:I14"/>
    <mergeCell ref="D26:E26"/>
    <mergeCell ref="H26:I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140625" bestFit="1" customWidth="1"/>
    <col min="2" max="2" width="36.5703125" customWidth="1"/>
    <col min="3" max="4" width="11.85546875" customWidth="1"/>
    <col min="5" max="5" width="8.42578125" customWidth="1"/>
    <col min="6" max="6" width="2.140625" customWidth="1"/>
    <col min="7" max="7" width="11.85546875" customWidth="1"/>
    <col min="8" max="8" width="4.85546875" customWidth="1"/>
    <col min="9" max="9" width="14.85546875" customWidth="1"/>
    <col min="10" max="10" width="11.85546875" customWidth="1"/>
  </cols>
  <sheetData>
    <row r="1" spans="1:10" ht="15" customHeight="1" x14ac:dyDescent="0.25">
      <c r="A1" s="8" t="s">
        <v>1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9</v>
      </c>
      <c r="B3" s="22" t="s">
        <v>6</v>
      </c>
      <c r="C3" s="22"/>
      <c r="D3" s="22"/>
      <c r="E3" s="22"/>
      <c r="F3" s="22"/>
      <c r="G3" s="22"/>
      <c r="H3" s="22"/>
      <c r="I3" s="22"/>
      <c r="J3" s="22"/>
    </row>
    <row r="4" spans="1:10" ht="15" customHeight="1" x14ac:dyDescent="0.25">
      <c r="A4" s="23" t="s">
        <v>1436</v>
      </c>
      <c r="B4" s="22" t="s">
        <v>6</v>
      </c>
      <c r="C4" s="22"/>
      <c r="D4" s="22"/>
      <c r="E4" s="22"/>
      <c r="F4" s="22"/>
      <c r="G4" s="22"/>
      <c r="H4" s="22"/>
      <c r="I4" s="22"/>
      <c r="J4" s="22"/>
    </row>
    <row r="5" spans="1:10" ht="15" customHeight="1" x14ac:dyDescent="0.25">
      <c r="A5" s="23"/>
      <c r="B5" s="22" t="s">
        <v>947</v>
      </c>
      <c r="C5" s="22"/>
      <c r="D5" s="22"/>
      <c r="E5" s="22"/>
      <c r="F5" s="22"/>
      <c r="G5" s="22"/>
      <c r="H5" s="22"/>
      <c r="I5" s="22"/>
      <c r="J5" s="22"/>
    </row>
    <row r="6" spans="1:10" x14ac:dyDescent="0.25">
      <c r="A6" s="23"/>
      <c r="B6" s="22"/>
      <c r="C6" s="22"/>
      <c r="D6" s="22"/>
      <c r="E6" s="22"/>
      <c r="F6" s="22"/>
      <c r="G6" s="22"/>
      <c r="H6" s="22"/>
      <c r="I6" s="22"/>
      <c r="J6" s="22"/>
    </row>
    <row r="7" spans="1:10" ht="15" customHeight="1" x14ac:dyDescent="0.25">
      <c r="A7" s="23"/>
      <c r="B7" s="174"/>
      <c r="C7" s="22"/>
      <c r="D7" s="22" t="s">
        <v>948</v>
      </c>
      <c r="E7" s="22"/>
      <c r="F7" s="144"/>
      <c r="G7" s="22"/>
      <c r="H7" s="22" t="s">
        <v>949</v>
      </c>
      <c r="I7" s="22"/>
      <c r="J7" s="144"/>
    </row>
    <row r="8" spans="1:10" ht="15.75" thickBot="1" x14ac:dyDescent="0.3">
      <c r="A8" s="23"/>
      <c r="B8" s="174"/>
      <c r="C8" s="22"/>
      <c r="D8" s="140"/>
      <c r="E8" s="140"/>
      <c r="F8" s="144"/>
      <c r="G8" s="22"/>
      <c r="H8" s="140" t="s">
        <v>950</v>
      </c>
      <c r="I8" s="140"/>
      <c r="J8" s="144"/>
    </row>
    <row r="9" spans="1:10" ht="15.75" thickTop="1" x14ac:dyDescent="0.25">
      <c r="A9" s="23"/>
      <c r="B9" s="166" t="s">
        <v>951</v>
      </c>
      <c r="C9" s="166"/>
      <c r="D9" s="77"/>
      <c r="E9" s="167">
        <v>20009</v>
      </c>
      <c r="F9" s="168"/>
      <c r="G9" s="166"/>
      <c r="H9" s="77" t="s">
        <v>343</v>
      </c>
      <c r="I9" s="83">
        <v>23.84</v>
      </c>
      <c r="J9" s="168"/>
    </row>
    <row r="10" spans="1:10" x14ac:dyDescent="0.25">
      <c r="A10" s="23"/>
      <c r="B10" s="169" t="s">
        <v>952</v>
      </c>
      <c r="C10" s="169"/>
      <c r="D10" s="79"/>
      <c r="E10" s="170">
        <v>8087</v>
      </c>
      <c r="F10" s="171"/>
      <c r="G10" s="169"/>
      <c r="H10" s="79"/>
      <c r="I10" s="81">
        <v>32.18</v>
      </c>
      <c r="J10" s="171"/>
    </row>
    <row r="11" spans="1:10" x14ac:dyDescent="0.25">
      <c r="A11" s="23"/>
      <c r="B11" s="166" t="s">
        <v>953</v>
      </c>
      <c r="C11" s="166"/>
      <c r="D11" s="77"/>
      <c r="E11" s="83" t="s">
        <v>954</v>
      </c>
      <c r="F11" s="168" t="s">
        <v>410</v>
      </c>
      <c r="G11" s="166"/>
      <c r="H11" s="77"/>
      <c r="I11" s="83">
        <v>23.22</v>
      </c>
      <c r="J11" s="168"/>
    </row>
    <row r="12" spans="1:10" ht="15.75" thickBot="1" x14ac:dyDescent="0.3">
      <c r="A12" s="23"/>
      <c r="B12" s="169" t="s">
        <v>955</v>
      </c>
      <c r="C12" s="169"/>
      <c r="D12" s="14"/>
      <c r="E12" s="106" t="s">
        <v>956</v>
      </c>
      <c r="F12" s="171" t="s">
        <v>410</v>
      </c>
      <c r="G12" s="169"/>
      <c r="H12" s="14"/>
      <c r="I12" s="106">
        <v>25.04</v>
      </c>
      <c r="J12" s="171"/>
    </row>
    <row r="13" spans="1:10" ht="16.5" thickTop="1" thickBot="1" x14ac:dyDescent="0.3">
      <c r="A13" s="23"/>
      <c r="B13" s="166" t="s">
        <v>957</v>
      </c>
      <c r="C13" s="166"/>
      <c r="D13" s="16"/>
      <c r="E13" s="172">
        <v>20639</v>
      </c>
      <c r="F13" s="168"/>
      <c r="G13" s="166"/>
      <c r="H13" s="16" t="s">
        <v>343</v>
      </c>
      <c r="I13" s="173">
        <v>27.17</v>
      </c>
      <c r="J13" s="168"/>
    </row>
  </sheetData>
  <mergeCells count="16">
    <mergeCell ref="J7:J8"/>
    <mergeCell ref="A1:A2"/>
    <mergeCell ref="B1:J1"/>
    <mergeCell ref="B2:J2"/>
    <mergeCell ref="B3:J3"/>
    <mergeCell ref="A4:A13"/>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v>
      </c>
      <c r="B1" s="8" t="s">
        <v>1</v>
      </c>
      <c r="C1" s="8"/>
      <c r="D1" s="8"/>
    </row>
    <row r="2" spans="1:4" x14ac:dyDescent="0.25">
      <c r="A2" s="8"/>
      <c r="B2" s="1" t="s">
        <v>2</v>
      </c>
      <c r="C2" s="1" t="s">
        <v>32</v>
      </c>
      <c r="D2" s="1" t="s">
        <v>75</v>
      </c>
    </row>
    <row r="3" spans="1:4" x14ac:dyDescent="0.25">
      <c r="A3" s="3" t="s">
        <v>76</v>
      </c>
      <c r="B3" s="4" t="s">
        <v>6</v>
      </c>
      <c r="C3" s="4" t="s">
        <v>6</v>
      </c>
      <c r="D3" s="4" t="s">
        <v>6</v>
      </c>
    </row>
    <row r="4" spans="1:4" x14ac:dyDescent="0.25">
      <c r="A4" s="2" t="s">
        <v>77</v>
      </c>
      <c r="B4" s="5">
        <v>45135158</v>
      </c>
      <c r="C4" s="5">
        <v>45297943</v>
      </c>
      <c r="D4" s="5">
        <v>43180698</v>
      </c>
    </row>
    <row r="5" spans="1:4" x14ac:dyDescent="0.25">
      <c r="A5" s="2" t="s">
        <v>78</v>
      </c>
      <c r="B5" s="6">
        <v>4391292</v>
      </c>
      <c r="C5" s="6">
        <v>5357179</v>
      </c>
      <c r="D5" s="6">
        <v>5874019</v>
      </c>
    </row>
    <row r="6" spans="1:4" x14ac:dyDescent="0.25">
      <c r="A6" s="2" t="s">
        <v>79</v>
      </c>
      <c r="B6" s="6">
        <v>1100494</v>
      </c>
      <c r="C6" s="6">
        <v>1268242</v>
      </c>
      <c r="D6" s="6">
        <v>1378753</v>
      </c>
    </row>
    <row r="7" spans="1:4" x14ac:dyDescent="0.25">
      <c r="A7" s="2" t="s">
        <v>80</v>
      </c>
      <c r="B7" s="6">
        <v>36285</v>
      </c>
      <c r="C7" s="6">
        <v>152891</v>
      </c>
      <c r="D7" s="6">
        <v>214529</v>
      </c>
    </row>
    <row r="8" spans="1:4" x14ac:dyDescent="0.25">
      <c r="A8" s="2" t="s">
        <v>81</v>
      </c>
      <c r="B8" s="6">
        <v>50663229</v>
      </c>
      <c r="C8" s="6">
        <v>52076255</v>
      </c>
      <c r="D8" s="6">
        <v>50647999</v>
      </c>
    </row>
    <row r="9" spans="1:4" x14ac:dyDescent="0.25">
      <c r="A9" s="3" t="s">
        <v>82</v>
      </c>
      <c r="B9" s="4" t="s">
        <v>6</v>
      </c>
      <c r="C9" s="4" t="s">
        <v>6</v>
      </c>
      <c r="D9" s="4" t="s">
        <v>6</v>
      </c>
    </row>
    <row r="10" spans="1:4" x14ac:dyDescent="0.25">
      <c r="A10" s="2" t="s">
        <v>83</v>
      </c>
      <c r="B10" s="6">
        <v>2349793</v>
      </c>
      <c r="C10" s="6">
        <v>3181608</v>
      </c>
      <c r="D10" s="6">
        <v>4284574</v>
      </c>
    </row>
    <row r="11" spans="1:4" x14ac:dyDescent="0.25">
      <c r="A11" s="2" t="s">
        <v>84</v>
      </c>
      <c r="B11" s="6">
        <v>824238</v>
      </c>
      <c r="C11" s="6">
        <v>1058547</v>
      </c>
      <c r="D11" s="6">
        <v>1073016</v>
      </c>
    </row>
    <row r="12" spans="1:4" ht="30" x14ac:dyDescent="0.25">
      <c r="A12" s="2" t="s">
        <v>55</v>
      </c>
      <c r="B12" s="6">
        <v>858479</v>
      </c>
      <c r="C12" s="6">
        <v>994227</v>
      </c>
      <c r="D12" s="6">
        <v>1375361</v>
      </c>
    </row>
    <row r="13" spans="1:4" x14ac:dyDescent="0.25">
      <c r="A13" s="2" t="s">
        <v>85</v>
      </c>
      <c r="B13" s="6">
        <v>4032510</v>
      </c>
      <c r="C13" s="6">
        <v>5234382</v>
      </c>
      <c r="D13" s="6">
        <v>6732951</v>
      </c>
    </row>
    <row r="14" spans="1:4" x14ac:dyDescent="0.25">
      <c r="A14" s="2" t="s">
        <v>86</v>
      </c>
      <c r="B14" s="6">
        <v>46630719</v>
      </c>
      <c r="C14" s="6">
        <v>46841873</v>
      </c>
      <c r="D14" s="6">
        <v>43915048</v>
      </c>
    </row>
    <row r="15" spans="1:4" x14ac:dyDescent="0.25">
      <c r="A15" s="2" t="s">
        <v>87</v>
      </c>
      <c r="B15" s="6">
        <v>2754726</v>
      </c>
      <c r="C15" s="6">
        <v>827567</v>
      </c>
      <c r="D15" s="6">
        <v>958333</v>
      </c>
    </row>
    <row r="16" spans="1:4" ht="30" x14ac:dyDescent="0.25">
      <c r="A16" s="2" t="s">
        <v>88</v>
      </c>
      <c r="B16" s="6">
        <v>43875993</v>
      </c>
      <c r="C16" s="6">
        <v>46014306</v>
      </c>
      <c r="D16" s="6">
        <v>42956715</v>
      </c>
    </row>
    <row r="17" spans="1:4" x14ac:dyDescent="0.25">
      <c r="A17" s="3" t="s">
        <v>89</v>
      </c>
      <c r="B17" s="4" t="s">
        <v>6</v>
      </c>
      <c r="C17" s="4" t="s">
        <v>6</v>
      </c>
      <c r="D17" s="4" t="s">
        <v>6</v>
      </c>
    </row>
    <row r="18" spans="1:4" x14ac:dyDescent="0.25">
      <c r="A18" s="2" t="s">
        <v>90</v>
      </c>
      <c r="B18" s="6">
        <v>7344045</v>
      </c>
      <c r="C18" s="6">
        <v>6826976</v>
      </c>
      <c r="D18" s="6">
        <v>6709685</v>
      </c>
    </row>
    <row r="19" spans="1:4" x14ac:dyDescent="0.25">
      <c r="A19" s="2" t="s">
        <v>91</v>
      </c>
      <c r="B19" s="6">
        <v>4706137</v>
      </c>
      <c r="C19" s="6">
        <v>4240908</v>
      </c>
      <c r="D19" s="6">
        <v>4281808</v>
      </c>
    </row>
    <row r="20" spans="1:4" x14ac:dyDescent="0.25">
      <c r="A20" s="2" t="s">
        <v>92</v>
      </c>
      <c r="B20" s="6">
        <v>16379</v>
      </c>
      <c r="C20" s="6">
        <v>300516</v>
      </c>
      <c r="D20" s="6">
        <v>1108091</v>
      </c>
    </row>
    <row r="21" spans="1:4" ht="30" x14ac:dyDescent="0.25">
      <c r="A21" s="3" t="s">
        <v>93</v>
      </c>
      <c r="B21" s="4" t="s">
        <v>6</v>
      </c>
      <c r="C21" s="4" t="s">
        <v>6</v>
      </c>
      <c r="D21" s="4" t="s">
        <v>6</v>
      </c>
    </row>
    <row r="22" spans="1:4" x14ac:dyDescent="0.25">
      <c r="A22" s="2" t="s">
        <v>94</v>
      </c>
      <c r="B22" s="6">
        <v>-29025</v>
      </c>
      <c r="C22" s="4">
        <v>0</v>
      </c>
      <c r="D22" s="6">
        <v>-67400</v>
      </c>
    </row>
    <row r="23" spans="1:4" ht="30" x14ac:dyDescent="0.25">
      <c r="A23" s="2" t="s">
        <v>95</v>
      </c>
      <c r="B23" s="4">
        <v>0</v>
      </c>
      <c r="C23" s="4">
        <v>0</v>
      </c>
      <c r="D23" s="4">
        <v>0</v>
      </c>
    </row>
    <row r="24" spans="1:4" ht="30" x14ac:dyDescent="0.25">
      <c r="A24" s="2" t="s">
        <v>96</v>
      </c>
      <c r="B24" s="6">
        <v>-29025</v>
      </c>
      <c r="C24" s="4">
        <v>0</v>
      </c>
      <c r="D24" s="6">
        <v>-67400</v>
      </c>
    </row>
    <row r="25" spans="1:4" x14ac:dyDescent="0.25">
      <c r="A25" s="2" t="s">
        <v>97</v>
      </c>
      <c r="B25" s="6">
        <v>502718</v>
      </c>
      <c r="C25" s="6">
        <v>484006</v>
      </c>
      <c r="D25" s="6">
        <v>179096</v>
      </c>
    </row>
    <row r="26" spans="1:4" x14ac:dyDescent="0.25">
      <c r="A26" s="2" t="s">
        <v>98</v>
      </c>
      <c r="B26" s="4">
        <v>0</v>
      </c>
      <c r="C26" s="6">
        <v>790248</v>
      </c>
      <c r="D26" s="4">
        <v>0</v>
      </c>
    </row>
    <row r="27" spans="1:4" ht="30" x14ac:dyDescent="0.25">
      <c r="A27" s="2" t="s">
        <v>99</v>
      </c>
      <c r="B27" s="6">
        <v>27695</v>
      </c>
      <c r="C27" s="6">
        <v>-44648</v>
      </c>
      <c r="D27" s="6">
        <v>91533</v>
      </c>
    </row>
    <row r="28" spans="1:4" x14ac:dyDescent="0.25">
      <c r="A28" s="2" t="s">
        <v>100</v>
      </c>
      <c r="B28" s="6">
        <v>469929</v>
      </c>
      <c r="C28" s="4">
        <v>0</v>
      </c>
      <c r="D28" s="4">
        <v>0</v>
      </c>
    </row>
    <row r="29" spans="1:4" ht="30" x14ac:dyDescent="0.25">
      <c r="A29" s="2" t="s">
        <v>101</v>
      </c>
      <c r="B29" s="6">
        <v>83931</v>
      </c>
      <c r="C29" s="6">
        <v>86577</v>
      </c>
      <c r="D29" s="6">
        <v>88389</v>
      </c>
    </row>
    <row r="30" spans="1:4" x14ac:dyDescent="0.25">
      <c r="A30" s="2" t="s">
        <v>102</v>
      </c>
      <c r="B30" s="6">
        <v>4954795</v>
      </c>
      <c r="C30" s="6">
        <v>4503158</v>
      </c>
      <c r="D30" s="6">
        <v>5071385</v>
      </c>
    </row>
    <row r="31" spans="1:4" x14ac:dyDescent="0.25">
      <c r="A31" s="2" t="s">
        <v>103</v>
      </c>
      <c r="B31" s="6">
        <v>18076604</v>
      </c>
      <c r="C31" s="6">
        <v>17187741</v>
      </c>
      <c r="D31" s="6">
        <v>17462587</v>
      </c>
    </row>
    <row r="32" spans="1:4" x14ac:dyDescent="0.25">
      <c r="A32" s="3" t="s">
        <v>104</v>
      </c>
      <c r="B32" s="4" t="s">
        <v>6</v>
      </c>
      <c r="C32" s="4" t="s">
        <v>6</v>
      </c>
      <c r="D32" s="4" t="s">
        <v>6</v>
      </c>
    </row>
    <row r="33" spans="1:4" x14ac:dyDescent="0.25">
      <c r="A33" s="2" t="s">
        <v>105</v>
      </c>
      <c r="B33" s="6">
        <v>19365106</v>
      </c>
      <c r="C33" s="6">
        <v>18917724</v>
      </c>
      <c r="D33" s="6">
        <v>17136433</v>
      </c>
    </row>
    <row r="34" spans="1:4" x14ac:dyDescent="0.25">
      <c r="A34" s="2" t="s">
        <v>106</v>
      </c>
      <c r="B34" s="6">
        <v>5939205</v>
      </c>
      <c r="C34" s="6">
        <v>5623861</v>
      </c>
      <c r="D34" s="6">
        <v>4796994</v>
      </c>
    </row>
    <row r="35" spans="1:4" x14ac:dyDescent="0.25">
      <c r="A35" s="2" t="s">
        <v>107</v>
      </c>
      <c r="B35" s="6">
        <v>5501492</v>
      </c>
      <c r="C35" s="6">
        <v>5163865</v>
      </c>
      <c r="D35" s="6">
        <v>5015936</v>
      </c>
    </row>
    <row r="36" spans="1:4" x14ac:dyDescent="0.25">
      <c r="A36" s="2" t="s">
        <v>108</v>
      </c>
      <c r="B36" s="6">
        <v>2326134</v>
      </c>
      <c r="C36" s="6">
        <v>2205166</v>
      </c>
      <c r="D36" s="6">
        <v>2118544</v>
      </c>
    </row>
    <row r="37" spans="1:4" x14ac:dyDescent="0.25">
      <c r="A37" s="2" t="s">
        <v>109</v>
      </c>
      <c r="B37" s="6">
        <v>4750184</v>
      </c>
      <c r="C37" s="6">
        <v>4420953</v>
      </c>
      <c r="D37" s="6">
        <v>3915841</v>
      </c>
    </row>
    <row r="38" spans="1:4" x14ac:dyDescent="0.25">
      <c r="A38" s="2" t="s">
        <v>110</v>
      </c>
      <c r="B38" s="6">
        <v>928228</v>
      </c>
      <c r="C38" s="6">
        <v>1442644</v>
      </c>
      <c r="D38" s="6">
        <v>949779</v>
      </c>
    </row>
    <row r="39" spans="1:4" x14ac:dyDescent="0.25">
      <c r="A39" s="2" t="s">
        <v>111</v>
      </c>
      <c r="B39" s="6">
        <v>921413</v>
      </c>
      <c r="C39" s="6">
        <v>1046720</v>
      </c>
      <c r="D39" s="6">
        <v>1041193</v>
      </c>
    </row>
    <row r="40" spans="1:4" x14ac:dyDescent="0.25">
      <c r="A40" s="2" t="s">
        <v>112</v>
      </c>
      <c r="B40" s="6">
        <v>1033200</v>
      </c>
      <c r="C40" s="6">
        <v>1068494</v>
      </c>
      <c r="D40" s="6">
        <v>1037416</v>
      </c>
    </row>
    <row r="41" spans="1:4" x14ac:dyDescent="0.25">
      <c r="A41" s="2" t="s">
        <v>113</v>
      </c>
      <c r="B41" s="6">
        <v>194065</v>
      </c>
      <c r="C41" s="6">
        <v>328182</v>
      </c>
      <c r="D41" s="6">
        <v>104829</v>
      </c>
    </row>
    <row r="42" spans="1:4" x14ac:dyDescent="0.25">
      <c r="A42" s="2" t="s">
        <v>114</v>
      </c>
      <c r="B42" s="6">
        <v>866053</v>
      </c>
      <c r="C42" s="6">
        <v>807493</v>
      </c>
      <c r="D42" s="6">
        <v>967254</v>
      </c>
    </row>
    <row r="43" spans="1:4" x14ac:dyDescent="0.25">
      <c r="A43" s="2" t="s">
        <v>115</v>
      </c>
      <c r="B43" s="6">
        <v>779405</v>
      </c>
      <c r="C43" s="6">
        <v>788473</v>
      </c>
      <c r="D43" s="6">
        <v>607732</v>
      </c>
    </row>
    <row r="44" spans="1:4" ht="30" x14ac:dyDescent="0.25">
      <c r="A44" s="2" t="s">
        <v>116</v>
      </c>
      <c r="B44" s="6">
        <v>1386789</v>
      </c>
      <c r="C44" s="6">
        <v>30145</v>
      </c>
      <c r="D44" s="6">
        <v>2255169</v>
      </c>
    </row>
    <row r="45" spans="1:4" x14ac:dyDescent="0.25">
      <c r="A45" s="2" t="s">
        <v>102</v>
      </c>
      <c r="B45" s="6">
        <v>5407970</v>
      </c>
      <c r="C45" s="6">
        <v>4951605</v>
      </c>
      <c r="D45" s="6">
        <v>4901277</v>
      </c>
    </row>
    <row r="46" spans="1:4" x14ac:dyDescent="0.25">
      <c r="A46" s="2" t="s">
        <v>117</v>
      </c>
      <c r="B46" s="6">
        <v>49399244</v>
      </c>
      <c r="C46" s="6">
        <v>46795325</v>
      </c>
      <c r="D46" s="6">
        <v>44848397</v>
      </c>
    </row>
    <row r="47" spans="1:4" x14ac:dyDescent="0.25">
      <c r="A47" s="2" t="s">
        <v>118</v>
      </c>
      <c r="B47" s="6">
        <v>12553353</v>
      </c>
      <c r="C47" s="6">
        <v>16406722</v>
      </c>
      <c r="D47" s="6">
        <v>15570905</v>
      </c>
    </row>
    <row r="48" spans="1:4" x14ac:dyDescent="0.25">
      <c r="A48" s="2" t="s">
        <v>119</v>
      </c>
      <c r="B48" s="6">
        <v>3822297</v>
      </c>
      <c r="C48" s="6">
        <v>5384482</v>
      </c>
      <c r="D48" s="6">
        <v>5033150</v>
      </c>
    </row>
    <row r="49" spans="1:4" x14ac:dyDescent="0.25">
      <c r="A49" s="2" t="s">
        <v>120</v>
      </c>
      <c r="B49" s="5">
        <v>8731056</v>
      </c>
      <c r="C49" s="5">
        <v>11022240</v>
      </c>
      <c r="D49" s="5">
        <v>10537755</v>
      </c>
    </row>
    <row r="50" spans="1:4" ht="30" x14ac:dyDescent="0.25">
      <c r="A50" s="2" t="s">
        <v>121</v>
      </c>
      <c r="B50" s="6">
        <v>4659685</v>
      </c>
      <c r="C50" s="6">
        <v>4640912</v>
      </c>
      <c r="D50" s="6">
        <v>4382843</v>
      </c>
    </row>
    <row r="51" spans="1:4" ht="30" x14ac:dyDescent="0.25">
      <c r="A51" s="2" t="s">
        <v>122</v>
      </c>
      <c r="B51" s="9">
        <v>1.87</v>
      </c>
      <c r="C51" s="9">
        <v>2.38</v>
      </c>
      <c r="D51" s="9">
        <v>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customWidth="1"/>
    <col min="3" max="3" width="9.28515625" customWidth="1"/>
    <col min="4" max="4" width="2" customWidth="1"/>
    <col min="5" max="5" width="11.140625" customWidth="1"/>
    <col min="6" max="6" width="1.7109375" customWidth="1"/>
    <col min="7" max="7" width="9.28515625" customWidth="1"/>
    <col min="8" max="8" width="2" customWidth="1"/>
    <col min="9" max="9" width="11.140625" customWidth="1"/>
    <col min="10" max="10" width="1.7109375" customWidth="1"/>
  </cols>
  <sheetData>
    <row r="1" spans="1:10" ht="15" customHeight="1" x14ac:dyDescent="0.25">
      <c r="A1" s="8" t="s">
        <v>1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60</v>
      </c>
      <c r="B3" s="22" t="s">
        <v>6</v>
      </c>
      <c r="C3" s="22"/>
      <c r="D3" s="22"/>
      <c r="E3" s="22"/>
      <c r="F3" s="22"/>
      <c r="G3" s="22"/>
      <c r="H3" s="22"/>
      <c r="I3" s="22"/>
      <c r="J3" s="22"/>
    </row>
    <row r="4" spans="1:10" ht="15" customHeight="1" x14ac:dyDescent="0.25">
      <c r="A4" s="23" t="s">
        <v>1438</v>
      </c>
      <c r="B4" s="22" t="s">
        <v>6</v>
      </c>
      <c r="C4" s="22"/>
      <c r="D4" s="22"/>
      <c r="E4" s="22"/>
      <c r="F4" s="22"/>
      <c r="G4" s="22"/>
      <c r="H4" s="22"/>
      <c r="I4" s="22"/>
      <c r="J4" s="22"/>
    </row>
    <row r="5" spans="1:10" ht="15" customHeight="1" x14ac:dyDescent="0.25">
      <c r="A5" s="23"/>
      <c r="B5" s="22" t="s">
        <v>1439</v>
      </c>
      <c r="C5" s="22"/>
      <c r="D5" s="22"/>
      <c r="E5" s="22"/>
      <c r="F5" s="22"/>
      <c r="G5" s="22"/>
      <c r="H5" s="22"/>
      <c r="I5" s="22"/>
      <c r="J5" s="22"/>
    </row>
    <row r="6" spans="1:10" x14ac:dyDescent="0.25">
      <c r="A6" s="23"/>
      <c r="B6" s="22"/>
      <c r="C6" s="22"/>
      <c r="D6" s="22"/>
      <c r="E6" s="22"/>
      <c r="F6" s="22"/>
      <c r="G6" s="22"/>
      <c r="H6" s="22"/>
      <c r="I6" s="22"/>
      <c r="J6" s="22"/>
    </row>
    <row r="7" spans="1:10" ht="15.75" thickBot="1" x14ac:dyDescent="0.3">
      <c r="A7" s="23"/>
      <c r="B7" s="4"/>
      <c r="C7" s="4"/>
      <c r="D7" s="140">
        <v>2013</v>
      </c>
      <c r="E7" s="140"/>
      <c r="F7" s="135"/>
      <c r="G7" s="4"/>
      <c r="H7" s="140">
        <v>2012</v>
      </c>
      <c r="I7" s="140"/>
      <c r="J7" s="135"/>
    </row>
    <row r="8" spans="1:10" ht="15.75" thickTop="1" x14ac:dyDescent="0.25">
      <c r="A8" s="23"/>
      <c r="B8" s="136" t="s">
        <v>963</v>
      </c>
      <c r="C8" s="136"/>
      <c r="D8" s="35" t="s">
        <v>343</v>
      </c>
      <c r="E8" s="38">
        <v>25389555</v>
      </c>
      <c r="F8" s="137"/>
      <c r="G8" s="136"/>
      <c r="H8" s="35" t="s">
        <v>343</v>
      </c>
      <c r="I8" s="38">
        <v>20884273</v>
      </c>
      <c r="J8" s="137"/>
    </row>
    <row r="9" spans="1:10" x14ac:dyDescent="0.25">
      <c r="A9" s="23"/>
      <c r="B9" s="138" t="s">
        <v>964</v>
      </c>
      <c r="C9" s="138"/>
      <c r="D9" s="40"/>
      <c r="E9" s="43">
        <v>30055816</v>
      </c>
      <c r="F9" s="139"/>
      <c r="G9" s="138"/>
      <c r="H9" s="40"/>
      <c r="I9" s="43">
        <v>37544459</v>
      </c>
      <c r="J9" s="139"/>
    </row>
    <row r="10" spans="1:10" ht="15.75" thickBot="1" x14ac:dyDescent="0.3">
      <c r="A10" s="23"/>
      <c r="B10" s="136" t="s">
        <v>965</v>
      </c>
      <c r="C10" s="136"/>
      <c r="D10" s="49"/>
      <c r="E10" s="88" t="s">
        <v>966</v>
      </c>
      <c r="F10" s="137" t="s">
        <v>410</v>
      </c>
      <c r="G10" s="136"/>
      <c r="H10" s="49"/>
      <c r="I10" s="88" t="s">
        <v>967</v>
      </c>
      <c r="J10" s="137" t="s">
        <v>410</v>
      </c>
    </row>
    <row r="11" spans="1:10" ht="15.75" thickTop="1" x14ac:dyDescent="0.25">
      <c r="A11" s="23"/>
      <c r="B11" s="138" t="s">
        <v>968</v>
      </c>
      <c r="C11" s="138"/>
      <c r="D11" s="40" t="s">
        <v>343</v>
      </c>
      <c r="E11" s="43">
        <v>26407848</v>
      </c>
      <c r="F11" s="139"/>
      <c r="G11" s="138"/>
      <c r="H11" s="40" t="s">
        <v>343</v>
      </c>
      <c r="I11" s="43">
        <v>25389555</v>
      </c>
      <c r="J11" s="139"/>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8.7109375" bestFit="1" customWidth="1"/>
    <col min="8" max="8" width="1.85546875" customWidth="1"/>
    <col min="9" max="9" width="9.5703125" customWidth="1"/>
    <col min="12" max="12" width="1.85546875" bestFit="1" customWidth="1"/>
    <col min="13" max="13" width="8.7109375" bestFit="1" customWidth="1"/>
    <col min="16" max="16" width="1.85546875" customWidth="1"/>
    <col min="17" max="17" width="9.5703125" customWidth="1"/>
  </cols>
  <sheetData>
    <row r="1" spans="1:18" ht="15" customHeight="1" x14ac:dyDescent="0.25">
      <c r="A1" s="8" t="s">
        <v>1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1</v>
      </c>
      <c r="B3" s="22" t="s">
        <v>6</v>
      </c>
      <c r="C3" s="22"/>
      <c r="D3" s="22"/>
      <c r="E3" s="22"/>
      <c r="F3" s="22"/>
      <c r="G3" s="22"/>
      <c r="H3" s="22"/>
      <c r="I3" s="22"/>
      <c r="J3" s="22"/>
      <c r="K3" s="22"/>
      <c r="L3" s="22"/>
      <c r="M3" s="22"/>
      <c r="N3" s="22"/>
      <c r="O3" s="22"/>
      <c r="P3" s="22"/>
      <c r="Q3" s="22"/>
      <c r="R3" s="22"/>
    </row>
    <row r="4" spans="1:18" ht="15" customHeight="1" x14ac:dyDescent="0.25">
      <c r="A4" s="23" t="s">
        <v>1441</v>
      </c>
      <c r="B4" s="22" t="s">
        <v>6</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x14ac:dyDescent="0.25">
      <c r="A6" s="23"/>
      <c r="B6" s="25" t="s">
        <v>974</v>
      </c>
      <c r="C6" s="25"/>
      <c r="D6" s="25"/>
      <c r="E6" s="25"/>
      <c r="F6" s="25"/>
      <c r="G6" s="25"/>
      <c r="H6" s="25"/>
      <c r="I6" s="25"/>
      <c r="J6" s="25"/>
      <c r="K6" s="25"/>
      <c r="L6" s="25"/>
      <c r="M6" s="25"/>
      <c r="N6" s="25"/>
      <c r="O6" s="25"/>
      <c r="P6" s="25"/>
      <c r="Q6" s="25"/>
      <c r="R6" s="25"/>
    </row>
    <row r="7" spans="1:18" ht="15.75" thickBot="1" x14ac:dyDescent="0.3">
      <c r="A7" s="23"/>
      <c r="B7" s="63"/>
      <c r="C7" s="63"/>
      <c r="D7" s="53">
        <v>2013</v>
      </c>
      <c r="E7" s="53"/>
      <c r="F7" s="53"/>
      <c r="G7" s="53"/>
      <c r="H7" s="53"/>
      <c r="I7" s="53"/>
      <c r="J7" s="63"/>
      <c r="K7" s="63"/>
      <c r="L7" s="53">
        <v>2012</v>
      </c>
      <c r="M7" s="53"/>
      <c r="N7" s="53"/>
      <c r="O7" s="53"/>
      <c r="P7" s="53"/>
      <c r="Q7" s="53"/>
      <c r="R7" s="63"/>
    </row>
    <row r="8" spans="1:18" ht="16.5" thickTop="1" thickBot="1" x14ac:dyDescent="0.3">
      <c r="A8" s="23"/>
      <c r="B8" s="63"/>
      <c r="C8" s="64"/>
      <c r="D8" s="175" t="s">
        <v>975</v>
      </c>
      <c r="E8" s="175"/>
      <c r="F8" s="63"/>
      <c r="G8" s="64"/>
      <c r="H8" s="175" t="s">
        <v>976</v>
      </c>
      <c r="I8" s="175"/>
      <c r="J8" s="63"/>
      <c r="K8" s="64"/>
      <c r="L8" s="175" t="s">
        <v>975</v>
      </c>
      <c r="M8" s="175"/>
      <c r="N8" s="63"/>
      <c r="O8" s="64"/>
      <c r="P8" s="175" t="s">
        <v>976</v>
      </c>
      <c r="Q8" s="175"/>
      <c r="R8" s="63"/>
    </row>
    <row r="9" spans="1:18" ht="15.75" thickTop="1" x14ac:dyDescent="0.25">
      <c r="A9" s="23"/>
      <c r="B9" s="158" t="s">
        <v>977</v>
      </c>
      <c r="C9" s="65"/>
      <c r="D9" s="36" t="s">
        <v>343</v>
      </c>
      <c r="E9" s="39">
        <v>21049240</v>
      </c>
      <c r="F9" s="37"/>
      <c r="G9" s="65"/>
      <c r="H9" s="36" t="s">
        <v>343</v>
      </c>
      <c r="I9" s="39">
        <v>7893481</v>
      </c>
      <c r="J9" s="36"/>
      <c r="K9" s="65"/>
      <c r="L9" s="36" t="s">
        <v>343</v>
      </c>
      <c r="M9" s="39">
        <v>28707673</v>
      </c>
      <c r="N9" s="36"/>
      <c r="O9" s="65"/>
      <c r="P9" s="36" t="s">
        <v>343</v>
      </c>
      <c r="Q9" s="39">
        <v>11588081</v>
      </c>
      <c r="R9" s="36"/>
    </row>
    <row r="10" spans="1:18" x14ac:dyDescent="0.25">
      <c r="A10" s="23"/>
      <c r="B10" s="159" t="s">
        <v>978</v>
      </c>
      <c r="C10" s="67"/>
      <c r="D10" s="41" t="s">
        <v>343</v>
      </c>
      <c r="E10" s="44">
        <v>2190224</v>
      </c>
      <c r="F10" s="41"/>
      <c r="G10" s="67"/>
      <c r="H10" s="41" t="s">
        <v>343</v>
      </c>
      <c r="I10" s="44">
        <v>187061408</v>
      </c>
      <c r="J10" s="41"/>
      <c r="K10" s="67"/>
      <c r="L10" s="41" t="s">
        <v>343</v>
      </c>
      <c r="M10" s="44">
        <v>1802538</v>
      </c>
      <c r="N10" s="41"/>
      <c r="O10" s="67"/>
      <c r="P10" s="41" t="s">
        <v>343</v>
      </c>
      <c r="Q10" s="44">
        <v>183750514</v>
      </c>
      <c r="R10" s="41"/>
    </row>
    <row r="11" spans="1:18" x14ac:dyDescent="0.25">
      <c r="A11" s="23"/>
      <c r="B11" s="158" t="s">
        <v>979</v>
      </c>
      <c r="C11" s="65"/>
      <c r="D11" s="36" t="s">
        <v>343</v>
      </c>
      <c r="E11" s="65" t="s">
        <v>357</v>
      </c>
      <c r="F11" s="36"/>
      <c r="G11" s="65"/>
      <c r="H11" s="36" t="s">
        <v>343</v>
      </c>
      <c r="I11" s="39">
        <v>17290453</v>
      </c>
      <c r="J11" s="36"/>
      <c r="K11" s="65"/>
      <c r="L11" s="36" t="s">
        <v>343</v>
      </c>
      <c r="M11" s="65" t="s">
        <v>357</v>
      </c>
      <c r="N11" s="36"/>
      <c r="O11" s="65"/>
      <c r="P11" s="36" t="s">
        <v>343</v>
      </c>
      <c r="Q11" s="39">
        <v>15016673</v>
      </c>
      <c r="R11" s="36"/>
    </row>
    <row r="12" spans="1:18" x14ac:dyDescent="0.25">
      <c r="A12" s="23"/>
      <c r="B12" s="22"/>
      <c r="C12" s="22"/>
      <c r="D12" s="22"/>
      <c r="E12" s="22"/>
      <c r="F12" s="22"/>
      <c r="G12" s="22"/>
      <c r="H12" s="22"/>
      <c r="I12" s="22"/>
      <c r="J12" s="22"/>
      <c r="K12" s="22"/>
      <c r="L12" s="22"/>
      <c r="M12" s="22"/>
      <c r="N12" s="22"/>
      <c r="O12" s="22"/>
      <c r="P12" s="22"/>
      <c r="Q12" s="22"/>
      <c r="R12" s="22"/>
    </row>
  </sheetData>
  <mergeCells count="15">
    <mergeCell ref="A1:A2"/>
    <mergeCell ref="B1:R1"/>
    <mergeCell ref="B2:R2"/>
    <mergeCell ref="B3:R3"/>
    <mergeCell ref="A4:A12"/>
    <mergeCell ref="B4:R4"/>
    <mergeCell ref="B5:R5"/>
    <mergeCell ref="B6:R6"/>
    <mergeCell ref="B12:R12"/>
    <mergeCell ref="D7:I7"/>
    <mergeCell ref="L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8" t="s">
        <v>1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7</v>
      </c>
      <c r="B3" s="22" t="s">
        <v>6</v>
      </c>
      <c r="C3" s="22"/>
      <c r="D3" s="22"/>
      <c r="E3" s="22"/>
      <c r="F3" s="22"/>
      <c r="G3" s="22"/>
      <c r="H3" s="22"/>
      <c r="I3" s="22"/>
      <c r="J3" s="22"/>
      <c r="K3" s="22"/>
      <c r="L3" s="22"/>
      <c r="M3" s="22"/>
      <c r="N3" s="22"/>
    </row>
    <row r="4" spans="1:14" ht="15" customHeight="1" x14ac:dyDescent="0.25">
      <c r="A4" s="23" t="s">
        <v>1443</v>
      </c>
      <c r="B4" s="22" t="s">
        <v>6</v>
      </c>
      <c r="C4" s="22"/>
      <c r="D4" s="22"/>
      <c r="E4" s="22"/>
      <c r="F4" s="22"/>
      <c r="G4" s="22"/>
      <c r="H4" s="22"/>
      <c r="I4" s="22"/>
      <c r="J4" s="22"/>
      <c r="K4" s="22"/>
      <c r="L4" s="22"/>
      <c r="M4" s="22"/>
      <c r="N4" s="22"/>
    </row>
    <row r="5" spans="1:14" ht="15.75" thickBot="1" x14ac:dyDescent="0.3">
      <c r="A5" s="23"/>
      <c r="B5" s="134" t="s">
        <v>990</v>
      </c>
      <c r="C5" s="4"/>
      <c r="D5" s="140">
        <v>2013</v>
      </c>
      <c r="E5" s="140"/>
      <c r="F5" s="135"/>
      <c r="G5" s="4"/>
      <c r="H5" s="140">
        <v>2012</v>
      </c>
      <c r="I5" s="140"/>
      <c r="J5" s="135"/>
    </row>
    <row r="6" spans="1:14" ht="15.75" thickTop="1" x14ac:dyDescent="0.25">
      <c r="A6" s="23"/>
      <c r="B6" s="4" t="s">
        <v>991</v>
      </c>
      <c r="C6" s="4"/>
      <c r="D6" s="27"/>
      <c r="E6" s="27"/>
      <c r="F6" s="135"/>
      <c r="G6" s="4"/>
      <c r="H6" s="27"/>
      <c r="I6" s="27"/>
      <c r="J6" s="135"/>
    </row>
    <row r="7" spans="1:14" x14ac:dyDescent="0.25">
      <c r="A7" s="23"/>
      <c r="B7" s="136" t="s">
        <v>992</v>
      </c>
      <c r="C7" s="136"/>
      <c r="D7" s="35" t="s">
        <v>343</v>
      </c>
      <c r="E7" s="38">
        <v>2685601</v>
      </c>
      <c r="F7" s="137"/>
      <c r="G7" s="136"/>
      <c r="H7" s="35" t="s">
        <v>343</v>
      </c>
      <c r="I7" s="38">
        <v>1788169</v>
      </c>
      <c r="J7" s="137"/>
    </row>
    <row r="8" spans="1:14" ht="30" x14ac:dyDescent="0.25">
      <c r="A8" s="23"/>
      <c r="B8" s="138" t="s">
        <v>993</v>
      </c>
      <c r="C8" s="138"/>
      <c r="D8" s="40"/>
      <c r="E8" s="43">
        <v>133557084</v>
      </c>
      <c r="F8" s="139"/>
      <c r="G8" s="138"/>
      <c r="H8" s="40"/>
      <c r="I8" s="43">
        <v>126597837</v>
      </c>
      <c r="J8" s="139"/>
    </row>
    <row r="9" spans="1:14" ht="30" x14ac:dyDescent="0.25">
      <c r="A9" s="23"/>
      <c r="B9" s="136" t="s">
        <v>994</v>
      </c>
      <c r="C9" s="136"/>
      <c r="D9" s="35"/>
      <c r="E9" s="38">
        <v>778949</v>
      </c>
      <c r="F9" s="137"/>
      <c r="G9" s="136"/>
      <c r="H9" s="35"/>
      <c r="I9" s="38">
        <v>640229</v>
      </c>
      <c r="J9" s="137"/>
    </row>
    <row r="10" spans="1:14" ht="30" x14ac:dyDescent="0.25">
      <c r="A10" s="23"/>
      <c r="B10" s="138" t="s">
        <v>995</v>
      </c>
      <c r="C10" s="138"/>
      <c r="D10" s="40"/>
      <c r="E10" s="43">
        <v>1194522</v>
      </c>
      <c r="F10" s="139"/>
      <c r="G10" s="138"/>
      <c r="H10" s="40"/>
      <c r="I10" s="68" t="s">
        <v>357</v>
      </c>
      <c r="J10" s="139"/>
    </row>
    <row r="11" spans="1:14" ht="30" x14ac:dyDescent="0.25">
      <c r="A11" s="23"/>
      <c r="B11" s="136" t="s">
        <v>38</v>
      </c>
      <c r="C11" s="136"/>
      <c r="D11" s="35"/>
      <c r="E11" s="38">
        <v>342898</v>
      </c>
      <c r="F11" s="137"/>
      <c r="G11" s="136"/>
      <c r="H11" s="35"/>
      <c r="I11" s="38">
        <v>304190</v>
      </c>
      <c r="J11" s="137"/>
    </row>
    <row r="12" spans="1:14" ht="15.75" thickBot="1" x14ac:dyDescent="0.3">
      <c r="A12" s="23"/>
      <c r="B12" s="138" t="s">
        <v>996</v>
      </c>
      <c r="C12" s="138"/>
      <c r="D12" s="74"/>
      <c r="E12" s="46">
        <v>1255162</v>
      </c>
      <c r="F12" s="139"/>
      <c r="G12" s="138"/>
      <c r="H12" s="74"/>
      <c r="I12" s="46">
        <v>1813162</v>
      </c>
      <c r="J12" s="139"/>
    </row>
    <row r="13" spans="1:14" ht="16.5" thickTop="1" thickBot="1" x14ac:dyDescent="0.3">
      <c r="A13" s="23"/>
      <c r="B13" s="136" t="s">
        <v>50</v>
      </c>
      <c r="C13" s="136"/>
      <c r="D13" s="49" t="s">
        <v>343</v>
      </c>
      <c r="E13" s="51">
        <v>139814216</v>
      </c>
      <c r="F13" s="137"/>
      <c r="G13" s="136"/>
      <c r="H13" s="49" t="s">
        <v>343</v>
      </c>
      <c r="I13" s="51">
        <v>131143587</v>
      </c>
      <c r="J13" s="137"/>
    </row>
    <row r="14" spans="1:14" ht="15.75" thickTop="1" x14ac:dyDescent="0.25">
      <c r="A14" s="23"/>
      <c r="B14" s="138" t="s">
        <v>997</v>
      </c>
      <c r="C14" s="138"/>
      <c r="D14" s="40"/>
      <c r="E14" s="68"/>
      <c r="F14" s="139"/>
      <c r="G14" s="138"/>
      <c r="H14" s="40"/>
      <c r="I14" s="68"/>
      <c r="J14" s="139"/>
    </row>
    <row r="15" spans="1:14" x14ac:dyDescent="0.25">
      <c r="A15" s="23"/>
      <c r="B15" s="136" t="s">
        <v>57</v>
      </c>
      <c r="C15" s="136"/>
      <c r="D15" s="35"/>
      <c r="E15" s="38">
        <v>1194522</v>
      </c>
      <c r="F15" s="137"/>
      <c r="G15" s="136"/>
      <c r="H15" s="35"/>
      <c r="I15" s="66" t="s">
        <v>357</v>
      </c>
      <c r="J15" s="137"/>
    </row>
    <row r="16" spans="1:14" ht="15.75" thickBot="1" x14ac:dyDescent="0.3">
      <c r="A16" s="23"/>
      <c r="B16" s="138" t="s">
        <v>998</v>
      </c>
      <c r="C16" s="138"/>
      <c r="D16" s="74"/>
      <c r="E16" s="46">
        <v>41700</v>
      </c>
      <c r="F16" s="139"/>
      <c r="G16" s="138"/>
      <c r="H16" s="74"/>
      <c r="I16" s="46">
        <v>28650</v>
      </c>
      <c r="J16" s="139"/>
    </row>
    <row r="17" spans="1:14" ht="15.75" thickTop="1" x14ac:dyDescent="0.25">
      <c r="A17" s="23"/>
      <c r="B17" s="136" t="s">
        <v>59</v>
      </c>
      <c r="C17" s="136"/>
      <c r="D17" s="35"/>
      <c r="E17" s="38">
        <v>1236222</v>
      </c>
      <c r="F17" s="137"/>
      <c r="G17" s="136"/>
      <c r="H17" s="35"/>
      <c r="I17" s="38">
        <v>28650</v>
      </c>
      <c r="J17" s="137"/>
    </row>
    <row r="18" spans="1:14" x14ac:dyDescent="0.25">
      <c r="A18" s="23"/>
      <c r="B18" s="138" t="s">
        <v>60</v>
      </c>
      <c r="C18" s="138"/>
      <c r="D18" s="40"/>
      <c r="E18" s="68"/>
      <c r="F18" s="139"/>
      <c r="G18" s="138"/>
      <c r="H18" s="40"/>
      <c r="I18" s="68"/>
      <c r="J18" s="139"/>
    </row>
    <row r="19" spans="1:14" ht="15.75" thickBot="1" x14ac:dyDescent="0.3">
      <c r="A19" s="23"/>
      <c r="B19" s="136" t="s">
        <v>66</v>
      </c>
      <c r="C19" s="136"/>
      <c r="D19" s="49"/>
      <c r="E19" s="51">
        <v>138577994</v>
      </c>
      <c r="F19" s="137"/>
      <c r="G19" s="136"/>
      <c r="H19" s="49"/>
      <c r="I19" s="51">
        <v>131114937</v>
      </c>
      <c r="J19" s="137"/>
    </row>
    <row r="20" spans="1:14" ht="31.5" thickTop="1" thickBot="1" x14ac:dyDescent="0.3">
      <c r="A20" s="23"/>
      <c r="B20" s="138" t="s">
        <v>67</v>
      </c>
      <c r="C20" s="138"/>
      <c r="D20" s="74" t="s">
        <v>343</v>
      </c>
      <c r="E20" s="46">
        <v>139814216</v>
      </c>
      <c r="F20" s="139"/>
      <c r="G20" s="138"/>
      <c r="H20" s="74" t="s">
        <v>343</v>
      </c>
      <c r="I20" s="46">
        <v>131143587</v>
      </c>
      <c r="J20" s="139"/>
    </row>
    <row r="21" spans="1:14" ht="15.75" thickTop="1" x14ac:dyDescent="0.25">
      <c r="A21" s="23"/>
      <c r="B21" s="22"/>
      <c r="C21" s="22"/>
      <c r="D21" s="22"/>
      <c r="E21" s="22"/>
      <c r="F21" s="22"/>
      <c r="G21" s="22"/>
      <c r="H21" s="22"/>
      <c r="I21" s="22"/>
      <c r="J21" s="22"/>
      <c r="K21" s="22"/>
      <c r="L21" s="22"/>
      <c r="M21" s="22"/>
      <c r="N21" s="22"/>
    </row>
    <row r="22" spans="1:14" x14ac:dyDescent="0.25">
      <c r="A22" s="23"/>
      <c r="B22" s="22"/>
      <c r="C22" s="22"/>
      <c r="D22" s="22"/>
      <c r="E22" s="22"/>
      <c r="F22" s="22"/>
      <c r="G22" s="22"/>
      <c r="H22" s="22"/>
      <c r="I22" s="22"/>
      <c r="J22" s="22"/>
      <c r="K22" s="22"/>
      <c r="L22" s="22"/>
      <c r="M22" s="22"/>
      <c r="N22" s="22"/>
    </row>
    <row r="23" spans="1:14" x14ac:dyDescent="0.25">
      <c r="A23" s="23"/>
      <c r="B23" s="22"/>
      <c r="C23" s="22"/>
      <c r="D23" s="22"/>
      <c r="E23" s="22"/>
      <c r="F23" s="22"/>
      <c r="G23" s="22"/>
      <c r="H23" s="22"/>
      <c r="I23" s="22"/>
      <c r="J23" s="22"/>
      <c r="K23" s="22"/>
      <c r="L23" s="22"/>
      <c r="M23" s="22"/>
      <c r="N23" s="22"/>
    </row>
    <row r="24" spans="1:14" x14ac:dyDescent="0.25">
      <c r="A24" s="23"/>
      <c r="B24" s="22"/>
      <c r="C24" s="22"/>
      <c r="D24" s="22"/>
      <c r="E24" s="22"/>
      <c r="F24" s="22"/>
      <c r="G24" s="22"/>
      <c r="H24" s="22"/>
      <c r="I24" s="22"/>
      <c r="J24" s="22"/>
      <c r="K24" s="22"/>
      <c r="L24" s="22"/>
      <c r="M24" s="22"/>
      <c r="N24" s="22"/>
    </row>
    <row r="25" spans="1:14" x14ac:dyDescent="0.25">
      <c r="A25" s="23"/>
      <c r="B25" s="22"/>
      <c r="C25" s="22"/>
      <c r="D25" s="22"/>
      <c r="E25" s="22"/>
      <c r="F25" s="22"/>
      <c r="G25" s="22"/>
      <c r="H25" s="22"/>
      <c r="I25" s="22"/>
      <c r="J25" s="22"/>
      <c r="K25" s="22"/>
      <c r="L25" s="22"/>
      <c r="M25" s="22"/>
      <c r="N25" s="22"/>
    </row>
    <row r="26" spans="1:14" x14ac:dyDescent="0.25">
      <c r="A26" s="23"/>
      <c r="B26" s="22"/>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x14ac:dyDescent="0.25">
      <c r="A28" s="23"/>
      <c r="B28" s="22"/>
      <c r="C28" s="22"/>
      <c r="D28" s="22"/>
      <c r="E28" s="22"/>
      <c r="F28" s="22"/>
      <c r="G28" s="22"/>
      <c r="H28" s="22"/>
      <c r="I28" s="22"/>
      <c r="J28" s="22"/>
      <c r="K28" s="22"/>
      <c r="L28" s="22"/>
      <c r="M28" s="22"/>
      <c r="N28" s="22"/>
    </row>
    <row r="29" spans="1:14" x14ac:dyDescent="0.25">
      <c r="A29" s="23"/>
      <c r="B29" s="22"/>
      <c r="C29" s="22"/>
      <c r="D29" s="22"/>
      <c r="E29" s="22"/>
      <c r="F29" s="22"/>
      <c r="G29" s="22"/>
      <c r="H29" s="22"/>
      <c r="I29" s="22"/>
      <c r="J29" s="22"/>
      <c r="K29" s="22"/>
      <c r="L29" s="22"/>
      <c r="M29" s="22"/>
      <c r="N29" s="22"/>
    </row>
    <row r="30" spans="1:14" x14ac:dyDescent="0.25">
      <c r="A30" s="23"/>
      <c r="B30" s="22"/>
      <c r="C30" s="22"/>
      <c r="D30" s="22"/>
      <c r="E30" s="22"/>
      <c r="F30" s="22"/>
      <c r="G30" s="22"/>
      <c r="H30" s="22"/>
      <c r="I30" s="22"/>
      <c r="J30" s="22"/>
      <c r="K30" s="22"/>
      <c r="L30" s="22"/>
      <c r="M30" s="22"/>
      <c r="N30" s="22"/>
    </row>
    <row r="31" spans="1:14" x14ac:dyDescent="0.25">
      <c r="A31" s="23"/>
      <c r="B31" s="22"/>
      <c r="C31" s="22"/>
      <c r="D31" s="22"/>
      <c r="E31" s="22"/>
      <c r="F31" s="22"/>
      <c r="G31" s="22"/>
      <c r="H31" s="22"/>
      <c r="I31" s="22"/>
      <c r="J31" s="22"/>
      <c r="K31" s="22"/>
      <c r="L31" s="22"/>
      <c r="M31" s="22"/>
      <c r="N31" s="22"/>
    </row>
    <row r="32" spans="1:14" x14ac:dyDescent="0.25">
      <c r="A32" s="23"/>
      <c r="B32" s="22"/>
      <c r="C32" s="22"/>
      <c r="D32" s="22"/>
      <c r="E32" s="22"/>
      <c r="F32" s="22"/>
      <c r="G32" s="22"/>
      <c r="H32" s="22"/>
      <c r="I32" s="22"/>
      <c r="J32" s="22"/>
      <c r="K32" s="22"/>
      <c r="L32" s="22"/>
      <c r="M32" s="22"/>
      <c r="N32" s="22"/>
    </row>
    <row r="33" spans="1:14" x14ac:dyDescent="0.25">
      <c r="A33" s="23"/>
      <c r="B33" s="22"/>
      <c r="C33" s="22"/>
      <c r="D33" s="22"/>
      <c r="E33" s="22"/>
      <c r="F33" s="22"/>
      <c r="G33" s="22"/>
      <c r="H33" s="22"/>
      <c r="I33" s="22"/>
      <c r="J33" s="22"/>
      <c r="K33" s="22"/>
      <c r="L33" s="22"/>
      <c r="M33" s="22"/>
      <c r="N33" s="22"/>
    </row>
    <row r="34" spans="1:14" x14ac:dyDescent="0.25">
      <c r="A34" s="23"/>
      <c r="B34" s="22"/>
      <c r="C34" s="22"/>
      <c r="D34" s="22"/>
      <c r="E34" s="22"/>
      <c r="F34" s="22"/>
      <c r="G34" s="22"/>
      <c r="H34" s="22"/>
      <c r="I34" s="22"/>
      <c r="J34" s="22"/>
      <c r="K34" s="22"/>
      <c r="L34" s="22"/>
      <c r="M34" s="22"/>
      <c r="N34" s="22"/>
    </row>
    <row r="35" spans="1:14" x14ac:dyDescent="0.25">
      <c r="A35" s="23"/>
      <c r="B35" s="22"/>
      <c r="C35" s="22"/>
      <c r="D35" s="22"/>
      <c r="E35" s="22"/>
      <c r="F35" s="22"/>
      <c r="G35" s="22"/>
      <c r="H35" s="22"/>
      <c r="I35" s="22"/>
      <c r="J35" s="22"/>
      <c r="K35" s="22"/>
      <c r="L35" s="22"/>
      <c r="M35" s="22"/>
      <c r="N35" s="22"/>
    </row>
    <row r="36" spans="1:14" ht="15" customHeight="1" x14ac:dyDescent="0.25">
      <c r="A36" s="23" t="s">
        <v>1444</v>
      </c>
      <c r="B36" s="22" t="s">
        <v>6</v>
      </c>
      <c r="C36" s="22"/>
      <c r="D36" s="22"/>
      <c r="E36" s="22"/>
      <c r="F36" s="22"/>
      <c r="G36" s="22"/>
      <c r="H36" s="22"/>
      <c r="I36" s="22"/>
      <c r="J36" s="22"/>
      <c r="K36" s="22"/>
      <c r="L36" s="22"/>
      <c r="M36" s="22"/>
      <c r="N36" s="22"/>
    </row>
    <row r="37" spans="1:14" ht="30.75" thickBot="1" x14ac:dyDescent="0.3">
      <c r="A37" s="23"/>
      <c r="B37" s="134" t="s">
        <v>999</v>
      </c>
      <c r="C37" s="4"/>
      <c r="D37" s="140">
        <v>2013</v>
      </c>
      <c r="E37" s="140"/>
      <c r="F37" s="135"/>
      <c r="G37" s="4"/>
      <c r="H37" s="140">
        <v>2012</v>
      </c>
      <c r="I37" s="140"/>
      <c r="J37" s="135"/>
      <c r="K37" s="4"/>
      <c r="L37" s="140">
        <v>2011</v>
      </c>
      <c r="M37" s="140"/>
      <c r="N37" s="135"/>
    </row>
    <row r="38" spans="1:14" ht="15.75" thickTop="1" x14ac:dyDescent="0.25">
      <c r="A38" s="23"/>
      <c r="B38" s="136" t="s">
        <v>1000</v>
      </c>
      <c r="C38" s="136"/>
      <c r="D38" s="35" t="s">
        <v>343</v>
      </c>
      <c r="E38" s="38">
        <v>4778149</v>
      </c>
      <c r="F38" s="137"/>
      <c r="G38" s="136"/>
      <c r="H38" s="35" t="s">
        <v>343</v>
      </c>
      <c r="I38" s="38">
        <v>4572958</v>
      </c>
      <c r="J38" s="137"/>
      <c r="K38" s="136"/>
      <c r="L38" s="35" t="s">
        <v>343</v>
      </c>
      <c r="M38" s="38">
        <v>11916475</v>
      </c>
      <c r="N38" s="137"/>
    </row>
    <row r="39" spans="1:14" x14ac:dyDescent="0.25">
      <c r="A39" s="23"/>
      <c r="B39" s="138" t="s">
        <v>1001</v>
      </c>
      <c r="C39" s="138"/>
      <c r="D39" s="40"/>
      <c r="E39" s="43">
        <v>8629</v>
      </c>
      <c r="F39" s="139"/>
      <c r="G39" s="138"/>
      <c r="H39" s="40"/>
      <c r="I39" s="43">
        <v>7372</v>
      </c>
      <c r="J39" s="139"/>
      <c r="K39" s="138"/>
      <c r="L39" s="40"/>
      <c r="M39" s="43">
        <v>8127</v>
      </c>
      <c r="N39" s="139"/>
    </row>
    <row r="40" spans="1:14" x14ac:dyDescent="0.25">
      <c r="A40" s="23"/>
      <c r="B40" s="136" t="s">
        <v>1002</v>
      </c>
      <c r="C40" s="136"/>
      <c r="D40" s="35"/>
      <c r="E40" s="38">
        <v>132574</v>
      </c>
      <c r="F40" s="137"/>
      <c r="G40" s="136"/>
      <c r="H40" s="35"/>
      <c r="I40" s="38">
        <v>150136</v>
      </c>
      <c r="J40" s="137"/>
      <c r="K40" s="136"/>
      <c r="L40" s="35"/>
      <c r="M40" s="38">
        <v>776672</v>
      </c>
      <c r="N40" s="137"/>
    </row>
    <row r="41" spans="1:14" ht="15.75" thickBot="1" x14ac:dyDescent="0.3">
      <c r="A41" s="23"/>
      <c r="B41" s="138" t="s">
        <v>1003</v>
      </c>
      <c r="C41" s="138"/>
      <c r="D41" s="74"/>
      <c r="E41" s="46">
        <v>324122</v>
      </c>
      <c r="F41" s="139"/>
      <c r="G41" s="138"/>
      <c r="H41" s="74"/>
      <c r="I41" s="46">
        <v>331441</v>
      </c>
      <c r="J41" s="139"/>
      <c r="K41" s="138"/>
      <c r="L41" s="74"/>
      <c r="M41" s="46">
        <v>227847</v>
      </c>
      <c r="N41" s="139"/>
    </row>
    <row r="42" spans="1:14" ht="45.75" thickTop="1" x14ac:dyDescent="0.25">
      <c r="A42" s="23"/>
      <c r="B42" s="136" t="s">
        <v>1004</v>
      </c>
      <c r="C42" s="136"/>
      <c r="D42" s="35"/>
      <c r="E42" s="38">
        <v>4595230</v>
      </c>
      <c r="F42" s="137"/>
      <c r="G42" s="136"/>
      <c r="H42" s="35"/>
      <c r="I42" s="38">
        <v>4399025</v>
      </c>
      <c r="J42" s="137"/>
      <c r="K42" s="136"/>
      <c r="L42" s="35"/>
      <c r="M42" s="38">
        <v>12473427</v>
      </c>
      <c r="N42" s="137"/>
    </row>
    <row r="43" spans="1:14" ht="45" x14ac:dyDescent="0.25">
      <c r="A43" s="23"/>
      <c r="B43" s="138" t="s">
        <v>1005</v>
      </c>
      <c r="C43" s="138"/>
      <c r="D43" s="40"/>
      <c r="E43" s="43">
        <v>3873011</v>
      </c>
      <c r="F43" s="139"/>
      <c r="G43" s="138"/>
      <c r="H43" s="40"/>
      <c r="I43" s="43">
        <v>6410993</v>
      </c>
      <c r="J43" s="139"/>
      <c r="K43" s="138"/>
      <c r="L43" s="40"/>
      <c r="M43" s="68" t="s">
        <v>1006</v>
      </c>
      <c r="N43" s="139" t="s">
        <v>410</v>
      </c>
    </row>
    <row r="44" spans="1:14" ht="30.75" thickBot="1" x14ac:dyDescent="0.3">
      <c r="A44" s="23"/>
      <c r="B44" s="136" t="s">
        <v>1007</v>
      </c>
      <c r="C44" s="136"/>
      <c r="D44" s="49"/>
      <c r="E44" s="51">
        <v>138720</v>
      </c>
      <c r="F44" s="137"/>
      <c r="G44" s="136"/>
      <c r="H44" s="49"/>
      <c r="I44" s="51">
        <v>53798</v>
      </c>
      <c r="J44" s="137"/>
      <c r="K44" s="136"/>
      <c r="L44" s="49"/>
      <c r="M44" s="51">
        <v>44166</v>
      </c>
      <c r="N44" s="137"/>
    </row>
    <row r="45" spans="1:14" ht="15.75" thickTop="1" x14ac:dyDescent="0.25">
      <c r="A45" s="23"/>
      <c r="B45" s="138" t="s">
        <v>1008</v>
      </c>
      <c r="C45" s="138"/>
      <c r="D45" s="40"/>
      <c r="E45" s="43">
        <v>8606961</v>
      </c>
      <c r="F45" s="139"/>
      <c r="G45" s="138"/>
      <c r="H45" s="40"/>
      <c r="I45" s="43">
        <v>10863816</v>
      </c>
      <c r="J45" s="139"/>
      <c r="K45" s="138"/>
      <c r="L45" s="40"/>
      <c r="M45" s="43">
        <v>10680352</v>
      </c>
      <c r="N45" s="139"/>
    </row>
    <row r="46" spans="1:14" ht="15.75" thickBot="1" x14ac:dyDescent="0.3">
      <c r="A46" s="23"/>
      <c r="B46" s="136" t="s">
        <v>1009</v>
      </c>
      <c r="C46" s="136"/>
      <c r="D46" s="49"/>
      <c r="E46" s="88" t="s">
        <v>1010</v>
      </c>
      <c r="F46" s="137" t="s">
        <v>410</v>
      </c>
      <c r="G46" s="136"/>
      <c r="H46" s="49"/>
      <c r="I46" s="88" t="s">
        <v>1011</v>
      </c>
      <c r="J46" s="137" t="s">
        <v>410</v>
      </c>
      <c r="K46" s="136"/>
      <c r="L46" s="49"/>
      <c r="M46" s="51">
        <v>142597</v>
      </c>
      <c r="N46" s="137"/>
    </row>
    <row r="47" spans="1:14" ht="16.5" thickTop="1" thickBot="1" x14ac:dyDescent="0.3">
      <c r="A47" s="23"/>
      <c r="B47" s="138" t="s">
        <v>1012</v>
      </c>
      <c r="C47" s="138"/>
      <c r="D47" s="74" t="s">
        <v>343</v>
      </c>
      <c r="E47" s="46">
        <v>8731056</v>
      </c>
      <c r="F47" s="139"/>
      <c r="G47" s="138"/>
      <c r="H47" s="74" t="s">
        <v>343</v>
      </c>
      <c r="I47" s="46">
        <v>11022240</v>
      </c>
      <c r="J47" s="139"/>
      <c r="K47" s="138"/>
      <c r="L47" s="74" t="s">
        <v>343</v>
      </c>
      <c r="M47" s="46">
        <v>10537755</v>
      </c>
      <c r="N47" s="139"/>
    </row>
    <row r="48" spans="1:14" ht="15.75" thickTop="1" x14ac:dyDescent="0.25">
      <c r="A48" s="23"/>
      <c r="B48" s="22"/>
      <c r="C48" s="22"/>
      <c r="D48" s="22"/>
      <c r="E48" s="22"/>
      <c r="F48" s="22"/>
      <c r="G48" s="22"/>
      <c r="H48" s="22"/>
      <c r="I48" s="22"/>
      <c r="J48" s="22"/>
      <c r="K48" s="22"/>
      <c r="L48" s="22"/>
      <c r="M48" s="22"/>
      <c r="N48" s="22"/>
    </row>
    <row r="49" spans="1:14" ht="15" customHeight="1" x14ac:dyDescent="0.25">
      <c r="A49" s="23" t="s">
        <v>1445</v>
      </c>
      <c r="B49" s="22" t="s">
        <v>6</v>
      </c>
      <c r="C49" s="22"/>
      <c r="D49" s="22"/>
      <c r="E49" s="22"/>
      <c r="F49" s="22"/>
      <c r="G49" s="22"/>
      <c r="H49" s="22"/>
      <c r="I49" s="22"/>
      <c r="J49" s="22"/>
      <c r="K49" s="22"/>
      <c r="L49" s="22"/>
      <c r="M49" s="22"/>
      <c r="N49" s="22"/>
    </row>
    <row r="50" spans="1:14" ht="30.75" thickBot="1" x14ac:dyDescent="0.3">
      <c r="A50" s="23"/>
      <c r="B50" s="134" t="s">
        <v>1013</v>
      </c>
      <c r="C50" s="4"/>
      <c r="D50" s="140">
        <v>2013</v>
      </c>
      <c r="E50" s="140"/>
      <c r="F50" s="135"/>
      <c r="G50" s="4"/>
      <c r="H50" s="140">
        <v>2012</v>
      </c>
      <c r="I50" s="140"/>
      <c r="J50" s="135"/>
      <c r="K50" s="4"/>
      <c r="L50" s="140">
        <v>2011</v>
      </c>
      <c r="M50" s="140"/>
      <c r="N50" s="135"/>
    </row>
    <row r="51" spans="1:14" ht="15.75" thickTop="1" x14ac:dyDescent="0.25">
      <c r="A51" s="23"/>
      <c r="B51" s="4" t="s">
        <v>1014</v>
      </c>
      <c r="C51" s="4"/>
      <c r="D51" s="27"/>
      <c r="E51" s="27"/>
      <c r="F51" s="135"/>
      <c r="G51" s="4"/>
      <c r="H51" s="27"/>
      <c r="I51" s="27"/>
      <c r="J51" s="135"/>
      <c r="K51" s="4"/>
      <c r="L51" s="27"/>
      <c r="M51" s="27"/>
      <c r="N51" s="135"/>
    </row>
    <row r="52" spans="1:14" x14ac:dyDescent="0.25">
      <c r="A52" s="23"/>
      <c r="B52" s="136" t="s">
        <v>1012</v>
      </c>
      <c r="C52" s="136"/>
      <c r="D52" s="35" t="s">
        <v>343</v>
      </c>
      <c r="E52" s="38">
        <v>8731056</v>
      </c>
      <c r="F52" s="137"/>
      <c r="G52" s="136"/>
      <c r="H52" s="35" t="s">
        <v>343</v>
      </c>
      <c r="I52" s="38">
        <v>11022240</v>
      </c>
      <c r="J52" s="137"/>
      <c r="K52" s="136"/>
      <c r="L52" s="35" t="s">
        <v>343</v>
      </c>
      <c r="M52" s="38">
        <v>10537755</v>
      </c>
      <c r="N52" s="137"/>
    </row>
    <row r="53" spans="1:14" ht="45" x14ac:dyDescent="0.25">
      <c r="A53" s="23"/>
      <c r="B53" s="138" t="s">
        <v>174</v>
      </c>
      <c r="C53" s="138"/>
      <c r="D53" s="40"/>
      <c r="E53" s="68"/>
      <c r="F53" s="139"/>
      <c r="G53" s="138"/>
      <c r="H53" s="40"/>
      <c r="I53" s="68"/>
      <c r="J53" s="139"/>
      <c r="K53" s="138"/>
      <c r="L53" s="40"/>
      <c r="M53" s="68"/>
      <c r="N53" s="139"/>
    </row>
    <row r="54" spans="1:14" ht="45" x14ac:dyDescent="0.25">
      <c r="A54" s="23"/>
      <c r="B54" s="136" t="s">
        <v>1015</v>
      </c>
      <c r="C54" s="136"/>
      <c r="D54" s="35"/>
      <c r="E54" s="66" t="s">
        <v>1016</v>
      </c>
      <c r="F54" s="137" t="s">
        <v>410</v>
      </c>
      <c r="G54" s="136"/>
      <c r="H54" s="35"/>
      <c r="I54" s="66" t="s">
        <v>1017</v>
      </c>
      <c r="J54" s="137" t="s">
        <v>410</v>
      </c>
      <c r="K54" s="136"/>
      <c r="L54" s="35"/>
      <c r="M54" s="38">
        <v>1837241</v>
      </c>
      <c r="N54" s="137"/>
    </row>
    <row r="55" spans="1:14" ht="30" x14ac:dyDescent="0.25">
      <c r="A55" s="23"/>
      <c r="B55" s="138" t="s">
        <v>1007</v>
      </c>
      <c r="C55" s="138"/>
      <c r="D55" s="40"/>
      <c r="E55" s="68" t="s">
        <v>1018</v>
      </c>
      <c r="F55" s="139" t="s">
        <v>410</v>
      </c>
      <c r="G55" s="138"/>
      <c r="H55" s="40"/>
      <c r="I55" s="68" t="s">
        <v>1019</v>
      </c>
      <c r="J55" s="139" t="s">
        <v>410</v>
      </c>
      <c r="K55" s="138"/>
      <c r="L55" s="40"/>
      <c r="M55" s="68" t="s">
        <v>1020</v>
      </c>
      <c r="N55" s="139" t="s">
        <v>410</v>
      </c>
    </row>
    <row r="56" spans="1:14" x14ac:dyDescent="0.25">
      <c r="A56" s="23"/>
      <c r="B56" s="136" t="s">
        <v>1021</v>
      </c>
      <c r="C56" s="136"/>
      <c r="D56" s="35"/>
      <c r="E56" s="66" t="s">
        <v>1022</v>
      </c>
      <c r="F56" s="137" t="s">
        <v>410</v>
      </c>
      <c r="G56" s="136"/>
      <c r="H56" s="35"/>
      <c r="I56" s="38">
        <v>1141081</v>
      </c>
      <c r="J56" s="137"/>
      <c r="K56" s="136"/>
      <c r="L56" s="35"/>
      <c r="M56" s="66" t="s">
        <v>1023</v>
      </c>
      <c r="N56" s="137" t="s">
        <v>410</v>
      </c>
    </row>
    <row r="57" spans="1:14" x14ac:dyDescent="0.25">
      <c r="A57" s="23"/>
      <c r="B57" s="138" t="s">
        <v>1024</v>
      </c>
      <c r="C57" s="138"/>
      <c r="D57" s="40"/>
      <c r="E57" s="43">
        <v>558000</v>
      </c>
      <c r="F57" s="139"/>
      <c r="G57" s="138"/>
      <c r="H57" s="40"/>
      <c r="I57" s="43">
        <v>765150</v>
      </c>
      <c r="J57" s="139"/>
      <c r="K57" s="138"/>
      <c r="L57" s="40"/>
      <c r="M57" s="68" t="s">
        <v>1025</v>
      </c>
      <c r="N57" s="139" t="s">
        <v>410</v>
      </c>
    </row>
    <row r="58" spans="1:14" x14ac:dyDescent="0.25">
      <c r="A58" s="23"/>
      <c r="B58" s="136" t="s">
        <v>1026</v>
      </c>
      <c r="C58" s="136"/>
      <c r="D58" s="35"/>
      <c r="E58" s="38">
        <v>78117</v>
      </c>
      <c r="F58" s="137"/>
      <c r="G58" s="136"/>
      <c r="H58" s="35"/>
      <c r="I58" s="38">
        <v>48081</v>
      </c>
      <c r="J58" s="137"/>
      <c r="K58" s="136"/>
      <c r="L58" s="35"/>
      <c r="M58" s="38">
        <v>161692</v>
      </c>
      <c r="N58" s="137"/>
    </row>
    <row r="59" spans="1:14" ht="30" x14ac:dyDescent="0.25">
      <c r="A59" s="23"/>
      <c r="B59" s="138" t="s">
        <v>191</v>
      </c>
      <c r="C59" s="138"/>
      <c r="D59" s="40"/>
      <c r="E59" s="43">
        <v>112154</v>
      </c>
      <c r="F59" s="139"/>
      <c r="G59" s="138"/>
      <c r="H59" s="40"/>
      <c r="I59" s="43">
        <v>80000</v>
      </c>
      <c r="J59" s="139"/>
      <c r="K59" s="138"/>
      <c r="L59" s="40"/>
      <c r="M59" s="43">
        <v>55000</v>
      </c>
      <c r="N59" s="139"/>
    </row>
    <row r="60" spans="1:14" ht="45" x14ac:dyDescent="0.25">
      <c r="A60" s="23"/>
      <c r="B60" s="136" t="s">
        <v>190</v>
      </c>
      <c r="C60" s="136"/>
      <c r="D60" s="35"/>
      <c r="E60" s="38">
        <v>98815</v>
      </c>
      <c r="F60" s="137"/>
      <c r="G60" s="136"/>
      <c r="H60" s="35"/>
      <c r="I60" s="38">
        <v>86717</v>
      </c>
      <c r="J60" s="137"/>
      <c r="K60" s="136"/>
      <c r="L60" s="35"/>
      <c r="M60" s="38">
        <v>80083</v>
      </c>
      <c r="N60" s="137"/>
    </row>
    <row r="61" spans="1:14" ht="30.75" thickBot="1" x14ac:dyDescent="0.3">
      <c r="A61" s="23"/>
      <c r="B61" s="138" t="s">
        <v>1027</v>
      </c>
      <c r="C61" s="138"/>
      <c r="D61" s="74"/>
      <c r="E61" s="46">
        <v>130920</v>
      </c>
      <c r="F61" s="139"/>
      <c r="G61" s="138"/>
      <c r="H61" s="74"/>
      <c r="I61" s="46">
        <v>79510</v>
      </c>
      <c r="J61" s="139"/>
      <c r="K61" s="138"/>
      <c r="L61" s="74"/>
      <c r="M61" s="46">
        <v>28141</v>
      </c>
      <c r="N61" s="139"/>
    </row>
    <row r="62" spans="1:14" ht="31.5" thickTop="1" thickBot="1" x14ac:dyDescent="0.3">
      <c r="A62" s="23"/>
      <c r="B62" s="136" t="s">
        <v>194</v>
      </c>
      <c r="C62" s="136"/>
      <c r="D62" s="49"/>
      <c r="E62" s="51">
        <v>4502809</v>
      </c>
      <c r="F62" s="137"/>
      <c r="G62" s="136"/>
      <c r="H62" s="49"/>
      <c r="I62" s="51">
        <v>6757988</v>
      </c>
      <c r="J62" s="137"/>
      <c r="K62" s="136"/>
      <c r="L62" s="49"/>
      <c r="M62" s="51">
        <v>12335357</v>
      </c>
      <c r="N62" s="137"/>
    </row>
    <row r="63" spans="1:14" ht="15.75" thickTop="1" x14ac:dyDescent="0.25">
      <c r="A63" s="23"/>
      <c r="B63" s="138" t="s">
        <v>1028</v>
      </c>
      <c r="C63" s="138"/>
      <c r="D63" s="40"/>
      <c r="E63" s="68"/>
      <c r="F63" s="139"/>
      <c r="G63" s="138"/>
      <c r="H63" s="40"/>
      <c r="I63" s="68"/>
      <c r="J63" s="139"/>
      <c r="K63" s="138"/>
      <c r="L63" s="40"/>
      <c r="M63" s="68"/>
      <c r="N63" s="139"/>
    </row>
    <row r="64" spans="1:14" ht="30.75" thickBot="1" x14ac:dyDescent="0.3">
      <c r="A64" s="23"/>
      <c r="B64" s="136" t="s">
        <v>204</v>
      </c>
      <c r="C64" s="136"/>
      <c r="D64" s="49"/>
      <c r="E64" s="88" t="s">
        <v>357</v>
      </c>
      <c r="F64" s="137"/>
      <c r="G64" s="136"/>
      <c r="H64" s="49"/>
      <c r="I64" s="88" t="s">
        <v>357</v>
      </c>
      <c r="J64" s="137"/>
      <c r="K64" s="136"/>
      <c r="L64" s="49"/>
      <c r="M64" s="88" t="s">
        <v>1029</v>
      </c>
      <c r="N64" s="137" t="s">
        <v>410</v>
      </c>
    </row>
    <row r="65" spans="1:14" ht="16.5" thickTop="1" thickBot="1" x14ac:dyDescent="0.3">
      <c r="A65" s="23"/>
      <c r="B65" s="138" t="s">
        <v>210</v>
      </c>
      <c r="C65" s="138"/>
      <c r="D65" s="74"/>
      <c r="E65" s="85" t="s">
        <v>357</v>
      </c>
      <c r="F65" s="139"/>
      <c r="G65" s="138"/>
      <c r="H65" s="74"/>
      <c r="I65" s="85" t="s">
        <v>357</v>
      </c>
      <c r="J65" s="139"/>
      <c r="K65" s="138"/>
      <c r="L65" s="74"/>
      <c r="M65" s="85" t="s">
        <v>1029</v>
      </c>
      <c r="N65" s="139" t="s">
        <v>410</v>
      </c>
    </row>
    <row r="66" spans="1:14" ht="15.75" thickTop="1" x14ac:dyDescent="0.25">
      <c r="A66" s="23"/>
      <c r="B66" s="136" t="s">
        <v>1030</v>
      </c>
      <c r="C66" s="136"/>
      <c r="D66" s="35"/>
      <c r="E66" s="66"/>
      <c r="F66" s="137"/>
      <c r="G66" s="136"/>
      <c r="H66" s="35"/>
      <c r="I66" s="66"/>
      <c r="J66" s="137"/>
      <c r="K66" s="136"/>
      <c r="L66" s="35"/>
      <c r="M66" s="66"/>
      <c r="N66" s="137"/>
    </row>
    <row r="67" spans="1:14" x14ac:dyDescent="0.25">
      <c r="A67" s="23"/>
      <c r="B67" s="138" t="s">
        <v>217</v>
      </c>
      <c r="C67" s="138"/>
      <c r="D67" s="40"/>
      <c r="E67" s="68" t="s">
        <v>1031</v>
      </c>
      <c r="F67" s="139" t="s">
        <v>410</v>
      </c>
      <c r="G67" s="138"/>
      <c r="H67" s="40"/>
      <c r="I67" s="68" t="s">
        <v>1032</v>
      </c>
      <c r="J67" s="139" t="s">
        <v>410</v>
      </c>
      <c r="K67" s="138"/>
      <c r="L67" s="40"/>
      <c r="M67" s="68" t="s">
        <v>1033</v>
      </c>
      <c r="N67" s="139" t="s">
        <v>410</v>
      </c>
    </row>
    <row r="68" spans="1:14" x14ac:dyDescent="0.25">
      <c r="A68" s="23"/>
      <c r="B68" s="136" t="s">
        <v>216</v>
      </c>
      <c r="C68" s="136"/>
      <c r="D68" s="35"/>
      <c r="E68" s="66" t="s">
        <v>1034</v>
      </c>
      <c r="F68" s="137" t="s">
        <v>410</v>
      </c>
      <c r="G68" s="136"/>
      <c r="H68" s="35"/>
      <c r="I68" s="66" t="s">
        <v>1035</v>
      </c>
      <c r="J68" s="137" t="s">
        <v>410</v>
      </c>
      <c r="K68" s="136"/>
      <c r="L68" s="35"/>
      <c r="M68" s="66" t="s">
        <v>1036</v>
      </c>
      <c r="N68" s="137" t="s">
        <v>410</v>
      </c>
    </row>
    <row r="69" spans="1:14" ht="15.75" thickBot="1" x14ac:dyDescent="0.3">
      <c r="A69" s="23"/>
      <c r="B69" s="138" t="s">
        <v>155</v>
      </c>
      <c r="C69" s="138"/>
      <c r="D69" s="74"/>
      <c r="E69" s="46">
        <v>70880</v>
      </c>
      <c r="F69" s="139"/>
      <c r="G69" s="138"/>
      <c r="H69" s="74"/>
      <c r="I69" s="46">
        <v>257550</v>
      </c>
      <c r="J69" s="139"/>
      <c r="K69" s="138"/>
      <c r="L69" s="74"/>
      <c r="M69" s="46">
        <v>217520</v>
      </c>
      <c r="N69" s="139"/>
    </row>
    <row r="70" spans="1:14" ht="16.5" thickTop="1" thickBot="1" x14ac:dyDescent="0.3">
      <c r="A70" s="23"/>
      <c r="B70" s="136" t="s">
        <v>1037</v>
      </c>
      <c r="C70" s="136"/>
      <c r="D70" s="49"/>
      <c r="E70" s="88" t="s">
        <v>1038</v>
      </c>
      <c r="F70" s="137" t="s">
        <v>410</v>
      </c>
      <c r="G70" s="136"/>
      <c r="H70" s="49"/>
      <c r="I70" s="88" t="s">
        <v>1039</v>
      </c>
      <c r="J70" s="137" t="s">
        <v>410</v>
      </c>
      <c r="K70" s="136"/>
      <c r="L70" s="49"/>
      <c r="M70" s="88" t="s">
        <v>1040</v>
      </c>
      <c r="N70" s="137" t="s">
        <v>410</v>
      </c>
    </row>
    <row r="71" spans="1:14" ht="30.75" thickTop="1" x14ac:dyDescent="0.25">
      <c r="A71" s="23"/>
      <c r="B71" s="138" t="s">
        <v>1041</v>
      </c>
      <c r="C71" s="138"/>
      <c r="D71" s="40"/>
      <c r="E71" s="43">
        <v>897432</v>
      </c>
      <c r="F71" s="139"/>
      <c r="G71" s="138"/>
      <c r="H71" s="40"/>
      <c r="I71" s="43">
        <v>665699</v>
      </c>
      <c r="J71" s="139"/>
      <c r="K71" s="138"/>
      <c r="L71" s="40"/>
      <c r="M71" s="68" t="s">
        <v>1042</v>
      </c>
      <c r="N71" s="139" t="s">
        <v>410</v>
      </c>
    </row>
    <row r="72" spans="1:14" ht="30.75" thickBot="1" x14ac:dyDescent="0.3">
      <c r="A72" s="23"/>
      <c r="B72" s="136" t="s">
        <v>1043</v>
      </c>
      <c r="C72" s="136"/>
      <c r="D72" s="49"/>
      <c r="E72" s="51">
        <v>1788169</v>
      </c>
      <c r="F72" s="137"/>
      <c r="G72" s="136"/>
      <c r="H72" s="49"/>
      <c r="I72" s="51">
        <v>1122470</v>
      </c>
      <c r="J72" s="137"/>
      <c r="K72" s="136"/>
      <c r="L72" s="49"/>
      <c r="M72" s="51">
        <v>1265305</v>
      </c>
      <c r="N72" s="137"/>
    </row>
    <row r="73" spans="1:14" ht="31.5" thickTop="1" thickBot="1" x14ac:dyDescent="0.3">
      <c r="A73" s="23"/>
      <c r="B73" s="138" t="s">
        <v>1044</v>
      </c>
      <c r="C73" s="138"/>
      <c r="D73" s="74" t="s">
        <v>343</v>
      </c>
      <c r="E73" s="46">
        <v>2685601</v>
      </c>
      <c r="F73" s="139"/>
      <c r="G73" s="138"/>
      <c r="H73" s="74" t="s">
        <v>343</v>
      </c>
      <c r="I73" s="46">
        <v>1788169</v>
      </c>
      <c r="J73" s="139"/>
      <c r="K73" s="138"/>
      <c r="L73" s="74" t="s">
        <v>343</v>
      </c>
      <c r="M73" s="46">
        <v>1122470</v>
      </c>
      <c r="N73" s="139"/>
    </row>
  </sheetData>
  <mergeCells count="39">
    <mergeCell ref="B35:N35"/>
    <mergeCell ref="A36:A48"/>
    <mergeCell ref="B36:N36"/>
    <mergeCell ref="B48:N48"/>
    <mergeCell ref="A49:A73"/>
    <mergeCell ref="B49:N49"/>
    <mergeCell ref="B29:N29"/>
    <mergeCell ref="B30:N30"/>
    <mergeCell ref="B31:N31"/>
    <mergeCell ref="B32:N32"/>
    <mergeCell ref="B33:N33"/>
    <mergeCell ref="B34:N34"/>
    <mergeCell ref="A1:A2"/>
    <mergeCell ref="B1:N1"/>
    <mergeCell ref="B2:N2"/>
    <mergeCell ref="B3:N3"/>
    <mergeCell ref="A4:A35"/>
    <mergeCell ref="B4:N4"/>
    <mergeCell ref="B21:N21"/>
    <mergeCell ref="B22:N22"/>
    <mergeCell ref="B23:N23"/>
    <mergeCell ref="B24:N24"/>
    <mergeCell ref="L37:M37"/>
    <mergeCell ref="D50:E50"/>
    <mergeCell ref="H50:I50"/>
    <mergeCell ref="L50:M50"/>
    <mergeCell ref="D51:E51"/>
    <mergeCell ref="H51:I51"/>
    <mergeCell ref="L51:M51"/>
    <mergeCell ref="D5:E5"/>
    <mergeCell ref="H5:I5"/>
    <mergeCell ref="D6:E6"/>
    <mergeCell ref="H6:I6"/>
    <mergeCell ref="D37:E37"/>
    <mergeCell ref="H37:I37"/>
    <mergeCell ref="B25:N25"/>
    <mergeCell ref="B26:N26"/>
    <mergeCell ref="B27:N27"/>
    <mergeCell ref="B28:N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2"/>
  <sheetViews>
    <sheetView showGridLines="0" workbookViewId="0"/>
  </sheetViews>
  <sheetFormatPr defaultRowHeight="15" x14ac:dyDescent="0.25"/>
  <cols>
    <col min="1" max="2" width="36.5703125" bestFit="1" customWidth="1"/>
    <col min="3" max="3" width="1.85546875" bestFit="1" customWidth="1"/>
    <col min="4" max="4" width="26.5703125" customWidth="1"/>
    <col min="5" max="5" width="19.7109375" customWidth="1"/>
    <col min="6" max="6" width="2.140625" bestFit="1" customWidth="1"/>
    <col min="8" max="8" width="36.5703125" bestFit="1" customWidth="1"/>
    <col min="9" max="9" width="10.85546875" bestFit="1" customWidth="1"/>
    <col min="11" max="11" width="1.85546875" bestFit="1" customWidth="1"/>
    <col min="12" max="12" width="36.5703125" bestFit="1" customWidth="1"/>
    <col min="13" max="13" width="11.140625" bestFit="1" customWidth="1"/>
    <col min="16" max="16" width="5" customWidth="1"/>
    <col min="17" max="17" width="21" customWidth="1"/>
    <col min="19" max="19" width="14.85546875" customWidth="1"/>
    <col min="20" max="20" width="3.5703125" customWidth="1"/>
    <col min="21" max="21" width="14.85546875" customWidth="1"/>
  </cols>
  <sheetData>
    <row r="1" spans="1:32" ht="15" customHeight="1" x14ac:dyDescent="0.25">
      <c r="A1" s="8" t="s">
        <v>14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3" t="s">
        <v>104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row>
    <row r="4" spans="1:32" ht="15" customHeight="1" x14ac:dyDescent="0.25">
      <c r="A4" s="23" t="s">
        <v>1447</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32" ht="15" customHeight="1" x14ac:dyDescent="0.25">
      <c r="A5" s="23"/>
      <c r="B5" s="22" t="s">
        <v>106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x14ac:dyDescent="0.2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ht="15.75" thickBot="1" x14ac:dyDescent="0.3">
      <c r="A7" s="23"/>
      <c r="B7" s="22"/>
      <c r="C7" s="22"/>
      <c r="D7" s="22"/>
      <c r="E7" s="22"/>
      <c r="F7" s="135"/>
      <c r="G7" s="4"/>
      <c r="H7" s="186" t="s">
        <v>826</v>
      </c>
      <c r="I7" s="186"/>
      <c r="J7" s="186"/>
      <c r="K7" s="186"/>
      <c r="L7" s="186"/>
      <c r="M7" s="186"/>
      <c r="N7" s="186"/>
      <c r="O7" s="186"/>
      <c r="P7" s="186"/>
      <c r="Q7" s="186"/>
      <c r="R7" s="135"/>
    </row>
    <row r="8" spans="1:32" ht="15.75" thickTop="1" x14ac:dyDescent="0.25">
      <c r="A8" s="23"/>
      <c r="B8" s="22" t="s">
        <v>1061</v>
      </c>
      <c r="C8" s="22"/>
      <c r="D8" s="22" t="s">
        <v>382</v>
      </c>
      <c r="E8" s="22"/>
      <c r="F8" s="144"/>
      <c r="G8" s="22"/>
      <c r="H8" s="27" t="s">
        <v>1062</v>
      </c>
      <c r="I8" s="27"/>
      <c r="J8" s="145"/>
      <c r="K8" s="27"/>
      <c r="L8" s="27" t="s">
        <v>1408</v>
      </c>
      <c r="M8" s="27"/>
      <c r="N8" s="145"/>
      <c r="O8" s="27"/>
      <c r="P8" s="27" t="s">
        <v>1408</v>
      </c>
      <c r="Q8" s="27"/>
      <c r="R8" s="144"/>
    </row>
    <row r="9" spans="1:32" ht="15" customHeight="1" x14ac:dyDescent="0.25">
      <c r="A9" s="23"/>
      <c r="B9" s="22"/>
      <c r="C9" s="22"/>
      <c r="D9" s="22"/>
      <c r="E9" s="22"/>
      <c r="F9" s="144"/>
      <c r="G9" s="22"/>
      <c r="H9" s="22" t="s">
        <v>1448</v>
      </c>
      <c r="I9" s="22"/>
      <c r="J9" s="144"/>
      <c r="K9" s="22"/>
      <c r="L9" s="22" t="s">
        <v>102</v>
      </c>
      <c r="M9" s="22"/>
      <c r="N9" s="144"/>
      <c r="O9" s="22"/>
      <c r="P9" s="22" t="s">
        <v>1411</v>
      </c>
      <c r="Q9" s="22"/>
      <c r="R9" s="144"/>
    </row>
    <row r="10" spans="1:32" ht="15" customHeight="1" x14ac:dyDescent="0.25">
      <c r="A10" s="23"/>
      <c r="B10" s="22"/>
      <c r="C10" s="22"/>
      <c r="D10" s="22"/>
      <c r="E10" s="22"/>
      <c r="F10" s="144"/>
      <c r="G10" s="22"/>
      <c r="H10" s="22" t="s">
        <v>1449</v>
      </c>
      <c r="I10" s="22"/>
      <c r="J10" s="144"/>
      <c r="K10" s="22"/>
      <c r="L10" s="22" t="s">
        <v>1409</v>
      </c>
      <c r="M10" s="22"/>
      <c r="N10" s="144"/>
      <c r="O10" s="22"/>
      <c r="P10" s="22" t="s">
        <v>1410</v>
      </c>
      <c r="Q10" s="22"/>
      <c r="R10" s="144"/>
    </row>
    <row r="11" spans="1:32" ht="15" customHeight="1" x14ac:dyDescent="0.25">
      <c r="A11" s="23"/>
      <c r="B11" s="22"/>
      <c r="C11" s="22"/>
      <c r="D11" s="22"/>
      <c r="E11" s="22"/>
      <c r="F11" s="144"/>
      <c r="G11" s="22"/>
      <c r="H11" s="22" t="s">
        <v>1450</v>
      </c>
      <c r="I11" s="22"/>
      <c r="J11" s="144"/>
      <c r="K11" s="22"/>
      <c r="L11" s="22" t="s">
        <v>1410</v>
      </c>
      <c r="M11" s="22"/>
      <c r="N11" s="144"/>
      <c r="O11" s="22"/>
      <c r="P11" s="22" t="s">
        <v>834</v>
      </c>
      <c r="Q11" s="22"/>
      <c r="R11" s="144"/>
    </row>
    <row r="12" spans="1:32" ht="15.75" thickBot="1" x14ac:dyDescent="0.3">
      <c r="A12" s="23"/>
      <c r="B12" s="140"/>
      <c r="C12" s="22"/>
      <c r="D12" s="140"/>
      <c r="E12" s="140"/>
      <c r="F12" s="144"/>
      <c r="G12" s="22"/>
      <c r="H12" s="140" t="s">
        <v>830</v>
      </c>
      <c r="I12" s="140"/>
      <c r="J12" s="144"/>
      <c r="K12" s="22"/>
      <c r="L12" s="140" t="s">
        <v>832</v>
      </c>
      <c r="M12" s="140"/>
      <c r="N12" s="144"/>
      <c r="O12" s="22"/>
      <c r="P12" s="140"/>
      <c r="Q12" s="140"/>
      <c r="R12" s="144"/>
    </row>
    <row r="13" spans="1:32" ht="45.75" thickTop="1" x14ac:dyDescent="0.25">
      <c r="A13" s="23"/>
      <c r="B13" s="136" t="s">
        <v>1064</v>
      </c>
      <c r="C13" s="136"/>
      <c r="D13" s="35" t="s">
        <v>343</v>
      </c>
      <c r="E13" s="38">
        <v>188106208</v>
      </c>
      <c r="F13" s="137"/>
      <c r="G13" s="136"/>
      <c r="H13" s="35" t="s">
        <v>343</v>
      </c>
      <c r="I13" s="38">
        <v>31261500</v>
      </c>
      <c r="J13" s="137"/>
      <c r="K13" s="136"/>
      <c r="L13" s="35" t="s">
        <v>343</v>
      </c>
      <c r="M13" s="38">
        <v>156844708</v>
      </c>
      <c r="N13" s="137"/>
      <c r="O13" s="136"/>
      <c r="P13" s="35" t="s">
        <v>343</v>
      </c>
      <c r="Q13" s="66" t="s">
        <v>357</v>
      </c>
      <c r="R13" s="137"/>
    </row>
    <row r="14" spans="1:32" ht="30" x14ac:dyDescent="0.25">
      <c r="A14" s="23"/>
      <c r="B14" s="138" t="s">
        <v>344</v>
      </c>
      <c r="C14" s="138"/>
      <c r="D14" s="40"/>
      <c r="E14" s="43">
        <v>104356521</v>
      </c>
      <c r="F14" s="139"/>
      <c r="G14" s="138"/>
      <c r="H14" s="40"/>
      <c r="I14" s="68" t="s">
        <v>357</v>
      </c>
      <c r="J14" s="139"/>
      <c r="K14" s="138"/>
      <c r="L14" s="40"/>
      <c r="M14" s="43">
        <v>104356521</v>
      </c>
      <c r="N14" s="139"/>
      <c r="O14" s="138"/>
      <c r="P14" s="40"/>
      <c r="Q14" s="68" t="s">
        <v>357</v>
      </c>
      <c r="R14" s="139"/>
    </row>
    <row r="15" spans="1:32" ht="30" x14ac:dyDescent="0.25">
      <c r="A15" s="23"/>
      <c r="B15" s="136" t="s">
        <v>358</v>
      </c>
      <c r="C15" s="136"/>
      <c r="D15" s="35"/>
      <c r="E15" s="38">
        <v>38376222</v>
      </c>
      <c r="F15" s="137"/>
      <c r="G15" s="136"/>
      <c r="H15" s="35"/>
      <c r="I15" s="66" t="s">
        <v>357</v>
      </c>
      <c r="J15" s="137"/>
      <c r="K15" s="136"/>
      <c r="L15" s="35"/>
      <c r="M15" s="38">
        <v>38376222</v>
      </c>
      <c r="N15" s="137"/>
      <c r="O15" s="136"/>
      <c r="P15" s="35"/>
      <c r="Q15" s="66" t="s">
        <v>357</v>
      </c>
      <c r="R15" s="137"/>
    </row>
    <row r="16" spans="1:32" x14ac:dyDescent="0.25">
      <c r="A16" s="23"/>
      <c r="B16" s="138" t="s">
        <v>345</v>
      </c>
      <c r="C16" s="138"/>
      <c r="D16" s="40"/>
      <c r="E16" s="43">
        <v>1014876</v>
      </c>
      <c r="F16" s="139"/>
      <c r="G16" s="138"/>
      <c r="H16" s="40"/>
      <c r="I16" s="68" t="s">
        <v>357</v>
      </c>
      <c r="J16" s="139"/>
      <c r="K16" s="138"/>
      <c r="L16" s="40"/>
      <c r="M16" s="43">
        <v>1014876</v>
      </c>
      <c r="N16" s="139"/>
      <c r="O16" s="138"/>
      <c r="P16" s="40"/>
      <c r="Q16" s="68" t="s">
        <v>357</v>
      </c>
      <c r="R16" s="139"/>
    </row>
    <row r="17" spans="1:32" x14ac:dyDescent="0.25">
      <c r="A17" s="23"/>
      <c r="B17" s="136" t="s">
        <v>348</v>
      </c>
      <c r="C17" s="136"/>
      <c r="D17" s="35"/>
      <c r="E17" s="38">
        <v>2945807</v>
      </c>
      <c r="F17" s="137"/>
      <c r="G17" s="136"/>
      <c r="H17" s="35"/>
      <c r="I17" s="66" t="s">
        <v>357</v>
      </c>
      <c r="J17" s="137"/>
      <c r="K17" s="136"/>
      <c r="L17" s="35"/>
      <c r="M17" s="38">
        <v>2945807</v>
      </c>
      <c r="N17" s="137"/>
      <c r="O17" s="136"/>
      <c r="P17" s="35"/>
      <c r="Q17" s="66" t="s">
        <v>357</v>
      </c>
      <c r="R17" s="137"/>
    </row>
    <row r="18" spans="1:32" x14ac:dyDescent="0.25">
      <c r="A18" s="23"/>
      <c r="B18" s="138" t="s">
        <v>349</v>
      </c>
      <c r="C18" s="138"/>
      <c r="D18" s="40"/>
      <c r="E18" s="43">
        <v>1487579</v>
      </c>
      <c r="F18" s="139"/>
      <c r="G18" s="138"/>
      <c r="H18" s="40"/>
      <c r="I18" s="68" t="s">
        <v>357</v>
      </c>
      <c r="J18" s="139"/>
      <c r="K18" s="138"/>
      <c r="L18" s="40"/>
      <c r="M18" s="43">
        <v>1487579</v>
      </c>
      <c r="N18" s="139"/>
      <c r="O18" s="138"/>
      <c r="P18" s="40"/>
      <c r="Q18" s="68" t="s">
        <v>357</v>
      </c>
      <c r="R18" s="139"/>
    </row>
    <row r="19" spans="1:32" x14ac:dyDescent="0.25">
      <c r="A19" s="23"/>
      <c r="B19" s="136" t="s">
        <v>1065</v>
      </c>
      <c r="C19" s="136"/>
      <c r="D19" s="35"/>
      <c r="E19" s="38">
        <v>2033594</v>
      </c>
      <c r="F19" s="137"/>
      <c r="G19" s="136"/>
      <c r="H19" s="35"/>
      <c r="I19" s="66" t="s">
        <v>357</v>
      </c>
      <c r="J19" s="137"/>
      <c r="K19" s="136"/>
      <c r="L19" s="35"/>
      <c r="M19" s="38">
        <v>2033594</v>
      </c>
      <c r="N19" s="137"/>
      <c r="O19" s="136"/>
      <c r="P19" s="35"/>
      <c r="Q19" s="66" t="s">
        <v>357</v>
      </c>
      <c r="R19" s="137"/>
    </row>
    <row r="20" spans="1:32" ht="15.75" thickBot="1" x14ac:dyDescent="0.3">
      <c r="A20" s="23"/>
      <c r="B20" s="138" t="s">
        <v>351</v>
      </c>
      <c r="C20" s="138"/>
      <c r="D20" s="74"/>
      <c r="E20" s="46">
        <v>7695099</v>
      </c>
      <c r="F20" s="139"/>
      <c r="G20" s="138"/>
      <c r="H20" s="74"/>
      <c r="I20" s="46">
        <v>7279075</v>
      </c>
      <c r="J20" s="139"/>
      <c r="K20" s="138"/>
      <c r="L20" s="74"/>
      <c r="M20" s="46">
        <v>416024</v>
      </c>
      <c r="N20" s="139"/>
      <c r="O20" s="138"/>
      <c r="P20" s="74"/>
      <c r="Q20" s="85" t="s">
        <v>357</v>
      </c>
      <c r="R20" s="139"/>
    </row>
    <row r="21" spans="1:32" ht="16.5" thickTop="1" thickBot="1" x14ac:dyDescent="0.3">
      <c r="A21" s="23"/>
      <c r="B21" s="136" t="s">
        <v>1066</v>
      </c>
      <c r="C21" s="136"/>
      <c r="D21" s="49" t="s">
        <v>343</v>
      </c>
      <c r="E21" s="51">
        <v>346015906</v>
      </c>
      <c r="F21" s="137"/>
      <c r="G21" s="136"/>
      <c r="H21" s="49" t="s">
        <v>343</v>
      </c>
      <c r="I21" s="51">
        <v>38540575</v>
      </c>
      <c r="J21" s="137"/>
      <c r="K21" s="136"/>
      <c r="L21" s="49" t="s">
        <v>343</v>
      </c>
      <c r="M21" s="51">
        <v>307475331</v>
      </c>
      <c r="N21" s="137"/>
      <c r="O21" s="136"/>
      <c r="P21" s="49" t="s">
        <v>343</v>
      </c>
      <c r="Q21" s="88" t="s">
        <v>357</v>
      </c>
      <c r="R21" s="137"/>
    </row>
    <row r="22" spans="1:32" ht="16.5" thickTop="1" thickBot="1" x14ac:dyDescent="0.3">
      <c r="A22" s="23"/>
      <c r="B22" s="138"/>
      <c r="C22" s="138"/>
      <c r="D22" s="74"/>
      <c r="E22" s="85"/>
      <c r="F22" s="139"/>
      <c r="G22" s="138"/>
      <c r="H22" s="74"/>
      <c r="I22" s="85"/>
      <c r="J22" s="139"/>
      <c r="K22" s="138"/>
      <c r="L22" s="74"/>
      <c r="M22" s="85"/>
      <c r="N22" s="139"/>
      <c r="O22" s="138"/>
      <c r="P22" s="74"/>
      <c r="Q22" s="85"/>
      <c r="R22" s="139"/>
    </row>
    <row r="23" spans="1:32" ht="16.5" thickTop="1" thickBot="1" x14ac:dyDescent="0.3">
      <c r="A23" s="23"/>
      <c r="B23" s="136" t="s">
        <v>1067</v>
      </c>
      <c r="C23" s="136"/>
      <c r="D23" s="49" t="s">
        <v>343</v>
      </c>
      <c r="E23" s="51">
        <v>366255</v>
      </c>
      <c r="F23" s="137"/>
      <c r="G23" s="136"/>
      <c r="H23" s="49" t="s">
        <v>343</v>
      </c>
      <c r="I23" s="51">
        <v>366255</v>
      </c>
      <c r="J23" s="137"/>
      <c r="K23" s="136"/>
      <c r="L23" s="49" t="s">
        <v>343</v>
      </c>
      <c r="M23" s="88" t="s">
        <v>357</v>
      </c>
      <c r="N23" s="137"/>
      <c r="O23" s="136"/>
      <c r="P23" s="49" t="s">
        <v>343</v>
      </c>
      <c r="Q23" s="88" t="s">
        <v>357</v>
      </c>
      <c r="R23" s="137"/>
    </row>
    <row r="24" spans="1:32" ht="15.75" thickTop="1"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row>
    <row r="25" spans="1:32" ht="15.75" thickBot="1" x14ac:dyDescent="0.3">
      <c r="A25" s="23"/>
      <c r="B25" s="22"/>
      <c r="C25" s="22"/>
      <c r="D25" s="22"/>
      <c r="E25" s="22"/>
      <c r="F25" s="135"/>
      <c r="G25" s="4"/>
      <c r="H25" s="186" t="s">
        <v>844</v>
      </c>
      <c r="I25" s="186"/>
      <c r="J25" s="186"/>
      <c r="K25" s="186"/>
      <c r="L25" s="186"/>
      <c r="M25" s="186"/>
      <c r="N25" s="186"/>
      <c r="O25" s="186"/>
      <c r="P25" s="186"/>
      <c r="Q25" s="186"/>
      <c r="R25" s="135"/>
    </row>
    <row r="26" spans="1:32" ht="15.75" thickTop="1" x14ac:dyDescent="0.25">
      <c r="A26" s="23"/>
      <c r="B26" s="22" t="s">
        <v>1061</v>
      </c>
      <c r="C26" s="22"/>
      <c r="D26" s="22" t="s">
        <v>382</v>
      </c>
      <c r="E26" s="22"/>
      <c r="F26" s="144"/>
      <c r="G26" s="22"/>
      <c r="H26" s="27" t="s">
        <v>1062</v>
      </c>
      <c r="I26" s="27"/>
      <c r="J26" s="145"/>
      <c r="K26" s="27"/>
      <c r="L26" s="27" t="s">
        <v>1408</v>
      </c>
      <c r="M26" s="27"/>
      <c r="N26" s="145"/>
      <c r="O26" s="27"/>
      <c r="P26" s="27" t="s">
        <v>1408</v>
      </c>
      <c r="Q26" s="27"/>
      <c r="R26" s="144"/>
    </row>
    <row r="27" spans="1:32" ht="15" customHeight="1" x14ac:dyDescent="0.25">
      <c r="A27" s="23"/>
      <c r="B27" s="22"/>
      <c r="C27" s="22"/>
      <c r="D27" s="22"/>
      <c r="E27" s="22"/>
      <c r="F27" s="144"/>
      <c r="G27" s="22"/>
      <c r="H27" s="22" t="s">
        <v>1448</v>
      </c>
      <c r="I27" s="22"/>
      <c r="J27" s="144"/>
      <c r="K27" s="22"/>
      <c r="L27" s="22" t="s">
        <v>102</v>
      </c>
      <c r="M27" s="22"/>
      <c r="N27" s="144"/>
      <c r="O27" s="22"/>
      <c r="P27" s="22" t="s">
        <v>1411</v>
      </c>
      <c r="Q27" s="22"/>
      <c r="R27" s="144"/>
    </row>
    <row r="28" spans="1:32" ht="15" customHeight="1" x14ac:dyDescent="0.25">
      <c r="A28" s="23"/>
      <c r="B28" s="22"/>
      <c r="C28" s="22"/>
      <c r="D28" s="22"/>
      <c r="E28" s="22"/>
      <c r="F28" s="144"/>
      <c r="G28" s="22"/>
      <c r="H28" s="22" t="s">
        <v>1449</v>
      </c>
      <c r="I28" s="22"/>
      <c r="J28" s="144"/>
      <c r="K28" s="22"/>
      <c r="L28" s="22" t="s">
        <v>1409</v>
      </c>
      <c r="M28" s="22"/>
      <c r="N28" s="144"/>
      <c r="O28" s="22"/>
      <c r="P28" s="22" t="s">
        <v>1410</v>
      </c>
      <c r="Q28" s="22"/>
      <c r="R28" s="144"/>
    </row>
    <row r="29" spans="1:32" ht="15" customHeight="1" x14ac:dyDescent="0.25">
      <c r="A29" s="23"/>
      <c r="B29" s="22"/>
      <c r="C29" s="22"/>
      <c r="D29" s="22"/>
      <c r="E29" s="22"/>
      <c r="F29" s="144"/>
      <c r="G29" s="22"/>
      <c r="H29" s="22" t="s">
        <v>1450</v>
      </c>
      <c r="I29" s="22"/>
      <c r="J29" s="144"/>
      <c r="K29" s="22"/>
      <c r="L29" s="22" t="s">
        <v>1451</v>
      </c>
      <c r="M29" s="22"/>
      <c r="N29" s="144"/>
      <c r="O29" s="22"/>
      <c r="P29" s="22" t="s">
        <v>834</v>
      </c>
      <c r="Q29" s="22"/>
      <c r="R29" s="144"/>
    </row>
    <row r="30" spans="1:32" ht="15.75" thickBot="1" x14ac:dyDescent="0.3">
      <c r="A30" s="23"/>
      <c r="B30" s="140"/>
      <c r="C30" s="22"/>
      <c r="D30" s="140"/>
      <c r="E30" s="140"/>
      <c r="F30" s="144"/>
      <c r="G30" s="22"/>
      <c r="H30" s="140" t="s">
        <v>830</v>
      </c>
      <c r="I30" s="140"/>
      <c r="J30" s="144"/>
      <c r="K30" s="22"/>
      <c r="L30" s="140" t="s">
        <v>832</v>
      </c>
      <c r="M30" s="140"/>
      <c r="N30" s="144"/>
      <c r="O30" s="22"/>
      <c r="P30" s="140"/>
      <c r="Q30" s="140"/>
      <c r="R30" s="144"/>
    </row>
    <row r="31" spans="1:32" ht="45.75" thickTop="1" x14ac:dyDescent="0.25">
      <c r="A31" s="23"/>
      <c r="B31" s="136" t="s">
        <v>1064</v>
      </c>
      <c r="C31" s="136"/>
      <c r="D31" s="35" t="s">
        <v>343</v>
      </c>
      <c r="E31" s="38">
        <v>141591214</v>
      </c>
      <c r="F31" s="137"/>
      <c r="G31" s="136"/>
      <c r="H31" s="35" t="s">
        <v>343</v>
      </c>
      <c r="I31" s="38">
        <v>37698000</v>
      </c>
      <c r="J31" s="137"/>
      <c r="K31" s="136"/>
      <c r="L31" s="35" t="s">
        <v>343</v>
      </c>
      <c r="M31" s="38">
        <v>103893214</v>
      </c>
      <c r="N31" s="137"/>
      <c r="O31" s="136"/>
      <c r="P31" s="35" t="s">
        <v>343</v>
      </c>
      <c r="Q31" s="66" t="s">
        <v>357</v>
      </c>
      <c r="R31" s="137"/>
    </row>
    <row r="32" spans="1:32" ht="30" x14ac:dyDescent="0.25">
      <c r="A32" s="23"/>
      <c r="B32" s="138" t="s">
        <v>344</v>
      </c>
      <c r="C32" s="138"/>
      <c r="D32" s="40"/>
      <c r="E32" s="43">
        <v>31515249</v>
      </c>
      <c r="F32" s="139"/>
      <c r="G32" s="138"/>
      <c r="H32" s="40"/>
      <c r="I32" s="68" t="s">
        <v>357</v>
      </c>
      <c r="J32" s="139"/>
      <c r="K32" s="138"/>
      <c r="L32" s="40"/>
      <c r="M32" s="43">
        <v>31515249</v>
      </c>
      <c r="N32" s="139"/>
      <c r="O32" s="138"/>
      <c r="P32" s="40"/>
      <c r="Q32" s="68" t="s">
        <v>357</v>
      </c>
      <c r="R32" s="139"/>
    </row>
    <row r="33" spans="1:32" ht="30" x14ac:dyDescent="0.25">
      <c r="A33" s="23"/>
      <c r="B33" s="136" t="s">
        <v>358</v>
      </c>
      <c r="C33" s="136"/>
      <c r="D33" s="35"/>
      <c r="E33" s="38">
        <v>40814722</v>
      </c>
      <c r="F33" s="137"/>
      <c r="G33" s="136"/>
      <c r="H33" s="35"/>
      <c r="I33" s="66" t="s">
        <v>357</v>
      </c>
      <c r="J33" s="137"/>
      <c r="K33" s="136"/>
      <c r="L33" s="35"/>
      <c r="M33" s="38">
        <v>40814722</v>
      </c>
      <c r="N33" s="137"/>
      <c r="O33" s="136"/>
      <c r="P33" s="35"/>
      <c r="Q33" s="66" t="s">
        <v>357</v>
      </c>
      <c r="R33" s="137"/>
    </row>
    <row r="34" spans="1:32" x14ac:dyDescent="0.25">
      <c r="A34" s="23"/>
      <c r="B34" s="138" t="s">
        <v>345</v>
      </c>
      <c r="C34" s="138"/>
      <c r="D34" s="40"/>
      <c r="E34" s="43">
        <v>3543360</v>
      </c>
      <c r="F34" s="139"/>
      <c r="G34" s="138"/>
      <c r="H34" s="40"/>
      <c r="I34" s="68" t="s">
        <v>357</v>
      </c>
      <c r="J34" s="139"/>
      <c r="K34" s="138"/>
      <c r="L34" s="40"/>
      <c r="M34" s="43">
        <v>3543360</v>
      </c>
      <c r="N34" s="139"/>
      <c r="O34" s="138"/>
      <c r="P34" s="40"/>
      <c r="Q34" s="68" t="s">
        <v>357</v>
      </c>
      <c r="R34" s="139"/>
    </row>
    <row r="35" spans="1:32" x14ac:dyDescent="0.25">
      <c r="A35" s="23"/>
      <c r="B35" s="136" t="s">
        <v>348</v>
      </c>
      <c r="C35" s="136"/>
      <c r="D35" s="35"/>
      <c r="E35" s="38">
        <v>11651635</v>
      </c>
      <c r="F35" s="137"/>
      <c r="G35" s="136"/>
      <c r="H35" s="35"/>
      <c r="I35" s="66" t="s">
        <v>357</v>
      </c>
      <c r="J35" s="137"/>
      <c r="K35" s="136"/>
      <c r="L35" s="35"/>
      <c r="M35" s="38">
        <v>11651635</v>
      </c>
      <c r="N35" s="137"/>
      <c r="O35" s="136"/>
      <c r="P35" s="35"/>
      <c r="Q35" s="66" t="s">
        <v>357</v>
      </c>
      <c r="R35" s="137"/>
    </row>
    <row r="36" spans="1:32" x14ac:dyDescent="0.25">
      <c r="A36" s="23"/>
      <c r="B36" s="138" t="s">
        <v>349</v>
      </c>
      <c r="C36" s="138"/>
      <c r="D36" s="40"/>
      <c r="E36" s="43">
        <v>1724140</v>
      </c>
      <c r="F36" s="139"/>
      <c r="G36" s="138"/>
      <c r="H36" s="40"/>
      <c r="I36" s="68" t="s">
        <v>357</v>
      </c>
      <c r="J36" s="139"/>
      <c r="K36" s="138"/>
      <c r="L36" s="40"/>
      <c r="M36" s="43">
        <v>1724140</v>
      </c>
      <c r="N36" s="139"/>
      <c r="O36" s="138"/>
      <c r="P36" s="40"/>
      <c r="Q36" s="68" t="s">
        <v>357</v>
      </c>
      <c r="R36" s="139"/>
    </row>
    <row r="37" spans="1:32" x14ac:dyDescent="0.25">
      <c r="A37" s="23"/>
      <c r="B37" s="136" t="s">
        <v>1065</v>
      </c>
      <c r="C37" s="136"/>
      <c r="D37" s="35"/>
      <c r="E37" s="38">
        <v>2470913</v>
      </c>
      <c r="F37" s="137"/>
      <c r="G37" s="136"/>
      <c r="H37" s="35"/>
      <c r="I37" s="66" t="s">
        <v>357</v>
      </c>
      <c r="J37" s="137"/>
      <c r="K37" s="136"/>
      <c r="L37" s="35"/>
      <c r="M37" s="38">
        <v>2025313</v>
      </c>
      <c r="N37" s="137"/>
      <c r="O37" s="136"/>
      <c r="P37" s="35"/>
      <c r="Q37" s="38">
        <v>445600</v>
      </c>
      <c r="R37" s="137"/>
    </row>
    <row r="38" spans="1:32" ht="15.75" thickBot="1" x14ac:dyDescent="0.3">
      <c r="A38" s="23"/>
      <c r="B38" s="138" t="s">
        <v>351</v>
      </c>
      <c r="C38" s="138"/>
      <c r="D38" s="74"/>
      <c r="E38" s="46">
        <v>6374530</v>
      </c>
      <c r="F38" s="139"/>
      <c r="G38" s="138"/>
      <c r="H38" s="74"/>
      <c r="I38" s="46">
        <v>5720533</v>
      </c>
      <c r="J38" s="139"/>
      <c r="K38" s="138"/>
      <c r="L38" s="74"/>
      <c r="M38" s="46">
        <v>653997</v>
      </c>
      <c r="N38" s="139"/>
      <c r="O38" s="138"/>
      <c r="P38" s="74"/>
      <c r="Q38" s="85" t="s">
        <v>357</v>
      </c>
      <c r="R38" s="139"/>
    </row>
    <row r="39" spans="1:32" ht="16.5" thickTop="1" thickBot="1" x14ac:dyDescent="0.3">
      <c r="A39" s="23"/>
      <c r="B39" s="136" t="s">
        <v>1066</v>
      </c>
      <c r="C39" s="136"/>
      <c r="D39" s="49" t="s">
        <v>343</v>
      </c>
      <c r="E39" s="51">
        <v>239685763</v>
      </c>
      <c r="F39" s="137"/>
      <c r="G39" s="136"/>
      <c r="H39" s="49" t="s">
        <v>343</v>
      </c>
      <c r="I39" s="51">
        <v>43418533</v>
      </c>
      <c r="J39" s="137"/>
      <c r="K39" s="136"/>
      <c r="L39" s="49" t="s">
        <v>343</v>
      </c>
      <c r="M39" s="51">
        <v>195821630</v>
      </c>
      <c r="N39" s="137"/>
      <c r="O39" s="136"/>
      <c r="P39" s="49" t="s">
        <v>343</v>
      </c>
      <c r="Q39" s="51">
        <v>445600</v>
      </c>
      <c r="R39" s="137"/>
    </row>
    <row r="40" spans="1:32" ht="16.5" thickTop="1" thickBot="1" x14ac:dyDescent="0.3">
      <c r="A40" s="23"/>
      <c r="B40" s="138"/>
      <c r="C40" s="138"/>
      <c r="D40" s="74"/>
      <c r="E40" s="85"/>
      <c r="F40" s="139"/>
      <c r="G40" s="138"/>
      <c r="H40" s="74"/>
      <c r="I40" s="85"/>
      <c r="J40" s="139"/>
      <c r="K40" s="138"/>
      <c r="L40" s="74"/>
      <c r="M40" s="85"/>
      <c r="N40" s="139"/>
      <c r="O40" s="138"/>
      <c r="P40" s="74"/>
      <c r="Q40" s="85"/>
      <c r="R40" s="139"/>
    </row>
    <row r="41" spans="1:32" ht="16.5" thickTop="1" thickBot="1" x14ac:dyDescent="0.3">
      <c r="A41" s="23"/>
      <c r="B41" s="136" t="s">
        <v>1067</v>
      </c>
      <c r="C41" s="136"/>
      <c r="D41" s="49" t="s">
        <v>343</v>
      </c>
      <c r="E41" s="51">
        <v>348241</v>
      </c>
      <c r="F41" s="137"/>
      <c r="G41" s="136"/>
      <c r="H41" s="49" t="s">
        <v>343</v>
      </c>
      <c r="I41" s="51">
        <v>348241</v>
      </c>
      <c r="J41" s="137"/>
      <c r="K41" s="136"/>
      <c r="L41" s="49" t="s">
        <v>343</v>
      </c>
      <c r="M41" s="88" t="s">
        <v>357</v>
      </c>
      <c r="N41" s="137"/>
      <c r="O41" s="136"/>
      <c r="P41" s="49" t="s">
        <v>343</v>
      </c>
      <c r="Q41" s="88" t="s">
        <v>357</v>
      </c>
      <c r="R41" s="137"/>
    </row>
    <row r="42" spans="1:32" ht="15.75" thickTop="1" x14ac:dyDescent="0.25">
      <c r="A42" s="23" t="s">
        <v>1452</v>
      </c>
      <c r="B42" s="22" t="s">
        <v>6</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row>
    <row r="43" spans="1:32" ht="15" customHeight="1" x14ac:dyDescent="0.25">
      <c r="A43" s="23"/>
      <c r="B43" s="22" t="s">
        <v>1070</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row>
    <row r="44" spans="1:32" x14ac:dyDescent="0.25">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row>
    <row r="45" spans="1:32" ht="15" customHeight="1" x14ac:dyDescent="0.25">
      <c r="A45" s="23"/>
      <c r="B45" s="22" t="s">
        <v>1071</v>
      </c>
      <c r="C45" s="22"/>
      <c r="D45" s="22" t="s">
        <v>1453</v>
      </c>
      <c r="E45" s="22"/>
      <c r="F45" s="144"/>
      <c r="G45" s="22"/>
      <c r="H45" s="22" t="s">
        <v>1453</v>
      </c>
      <c r="I45" s="22"/>
      <c r="J45" s="144"/>
    </row>
    <row r="46" spans="1:32" ht="15" customHeight="1" x14ac:dyDescent="0.25">
      <c r="A46" s="23"/>
      <c r="B46" s="22"/>
      <c r="C46" s="22"/>
      <c r="D46" s="22" t="s">
        <v>1454</v>
      </c>
      <c r="E46" s="22"/>
      <c r="F46" s="144"/>
      <c r="G46" s="22"/>
      <c r="H46" s="22" t="s">
        <v>1454</v>
      </c>
      <c r="I46" s="22"/>
      <c r="J46" s="144"/>
    </row>
    <row r="47" spans="1:32" ht="15" customHeight="1" x14ac:dyDescent="0.25">
      <c r="A47" s="23"/>
      <c r="B47" s="22"/>
      <c r="C47" s="22"/>
      <c r="D47" s="22" t="s">
        <v>1455</v>
      </c>
      <c r="E47" s="22"/>
      <c r="F47" s="144"/>
      <c r="G47" s="22"/>
      <c r="H47" s="22" t="s">
        <v>1457</v>
      </c>
      <c r="I47" s="22"/>
      <c r="J47" s="144"/>
    </row>
    <row r="48" spans="1:32" ht="15.75" thickBot="1" x14ac:dyDescent="0.3">
      <c r="A48" s="23"/>
      <c r="B48" s="140"/>
      <c r="C48" s="22"/>
      <c r="D48" s="140" t="s">
        <v>1456</v>
      </c>
      <c r="E48" s="140"/>
      <c r="F48" s="144"/>
      <c r="G48" s="22"/>
      <c r="H48" s="140" t="s">
        <v>1456</v>
      </c>
      <c r="I48" s="140"/>
      <c r="J48" s="144"/>
    </row>
    <row r="49" spans="1:32" ht="15.75" thickTop="1" x14ac:dyDescent="0.25">
      <c r="A49" s="23"/>
      <c r="B49" s="136" t="s">
        <v>1074</v>
      </c>
      <c r="C49" s="136"/>
      <c r="D49" s="35" t="s">
        <v>343</v>
      </c>
      <c r="E49" s="38">
        <v>445600</v>
      </c>
      <c r="F49" s="137"/>
      <c r="G49" s="136"/>
      <c r="H49" s="35" t="s">
        <v>343</v>
      </c>
      <c r="I49" s="38">
        <v>294910</v>
      </c>
      <c r="J49" s="137"/>
    </row>
    <row r="50" spans="1:32" ht="30" x14ac:dyDescent="0.25">
      <c r="A50" s="23"/>
      <c r="B50" s="138" t="s">
        <v>1075</v>
      </c>
      <c r="C50" s="138"/>
      <c r="D50" s="40"/>
      <c r="E50" s="68"/>
      <c r="F50" s="139"/>
      <c r="G50" s="138"/>
      <c r="H50" s="40"/>
      <c r="I50" s="68"/>
      <c r="J50" s="139"/>
    </row>
    <row r="51" spans="1:32" x14ac:dyDescent="0.25">
      <c r="A51" s="23"/>
      <c r="B51" s="136" t="s">
        <v>1458</v>
      </c>
      <c r="C51" s="136"/>
      <c r="D51" s="35"/>
      <c r="E51" s="66"/>
      <c r="F51" s="137"/>
      <c r="G51" s="136"/>
      <c r="H51" s="35"/>
      <c r="I51" s="66"/>
      <c r="J51" s="137"/>
    </row>
    <row r="52" spans="1:32" x14ac:dyDescent="0.25">
      <c r="A52" s="23"/>
      <c r="B52" s="138" t="s">
        <v>1459</v>
      </c>
      <c r="C52" s="138"/>
      <c r="D52" s="40"/>
      <c r="E52" s="68" t="s">
        <v>357</v>
      </c>
      <c r="F52" s="139"/>
      <c r="G52" s="138"/>
      <c r="H52" s="40"/>
      <c r="I52" s="68" t="s">
        <v>357</v>
      </c>
      <c r="J52" s="139"/>
    </row>
    <row r="53" spans="1:32" ht="30" x14ac:dyDescent="0.25">
      <c r="A53" s="23"/>
      <c r="B53" s="136" t="s">
        <v>1460</v>
      </c>
      <c r="C53" s="136"/>
      <c r="D53" s="35"/>
      <c r="E53" s="66" t="s">
        <v>1079</v>
      </c>
      <c r="F53" s="137" t="s">
        <v>1080</v>
      </c>
      <c r="G53" s="136"/>
      <c r="H53" s="35"/>
      <c r="I53" s="66" t="s">
        <v>357</v>
      </c>
      <c r="J53" s="137"/>
    </row>
    <row r="54" spans="1:32" ht="30" x14ac:dyDescent="0.25">
      <c r="A54" s="23"/>
      <c r="B54" s="138" t="s">
        <v>1461</v>
      </c>
      <c r="C54" s="138"/>
      <c r="D54" s="40"/>
      <c r="E54" s="43">
        <v>183425</v>
      </c>
      <c r="F54" s="139"/>
      <c r="G54" s="138"/>
      <c r="H54" s="40"/>
      <c r="I54" s="43">
        <v>150690</v>
      </c>
      <c r="J54" s="139"/>
    </row>
    <row r="55" spans="1:32" ht="15.75" thickBot="1" x14ac:dyDescent="0.3">
      <c r="A55" s="23"/>
      <c r="B55" s="136" t="s">
        <v>1082</v>
      </c>
      <c r="C55" s="136"/>
      <c r="D55" s="49"/>
      <c r="E55" s="88" t="s">
        <v>1083</v>
      </c>
      <c r="F55" s="137" t="s">
        <v>410</v>
      </c>
      <c r="G55" s="136"/>
      <c r="H55" s="49"/>
      <c r="I55" s="88" t="s">
        <v>357</v>
      </c>
      <c r="J55" s="137"/>
    </row>
    <row r="56" spans="1:32" ht="16.5" thickTop="1" thickBot="1" x14ac:dyDescent="0.3">
      <c r="A56" s="23"/>
      <c r="B56" s="138" t="s">
        <v>1084</v>
      </c>
      <c r="C56" s="138"/>
      <c r="D56" s="74" t="s">
        <v>343</v>
      </c>
      <c r="E56" s="85" t="s">
        <v>357</v>
      </c>
      <c r="F56" s="139"/>
      <c r="G56" s="138"/>
      <c r="H56" s="74" t="s">
        <v>343</v>
      </c>
      <c r="I56" s="46">
        <v>445600</v>
      </c>
      <c r="J56" s="139"/>
    </row>
    <row r="57" spans="1:32" ht="15.75" thickTop="1" x14ac:dyDescent="0.25">
      <c r="A57" s="23" t="s">
        <v>1462</v>
      </c>
      <c r="B57" s="22" t="s">
        <v>6</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row>
    <row r="58" spans="1:32" x14ac:dyDescent="0.25">
      <c r="A58" s="23"/>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row>
    <row r="59" spans="1:32" x14ac:dyDescent="0.25">
      <c r="A59" s="23"/>
      <c r="B59" s="25" t="s">
        <v>1085</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row>
    <row r="60" spans="1:32" x14ac:dyDescent="0.25">
      <c r="A60" s="2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row>
    <row r="61" spans="1:32" x14ac:dyDescent="0.25">
      <c r="A61" s="23"/>
      <c r="B61" s="116"/>
      <c r="C61" s="116"/>
      <c r="D61" s="116"/>
      <c r="E61" s="116"/>
      <c r="F61" s="116"/>
      <c r="G61" s="116"/>
      <c r="H61" s="69" t="s">
        <v>1086</v>
      </c>
      <c r="I61" s="69"/>
      <c r="J61" s="69"/>
      <c r="K61" s="69"/>
      <c r="L61" s="69"/>
      <c r="M61" s="69"/>
      <c r="N61" s="69"/>
      <c r="O61" s="69"/>
      <c r="P61" s="69"/>
      <c r="Q61" s="69"/>
      <c r="R61" s="116"/>
    </row>
    <row r="62" spans="1:32" ht="15.75" thickBot="1" x14ac:dyDescent="0.3">
      <c r="A62" s="23"/>
      <c r="B62" s="116"/>
      <c r="C62" s="116"/>
      <c r="D62" s="116"/>
      <c r="E62" s="116"/>
      <c r="F62" s="116"/>
      <c r="G62" s="116"/>
      <c r="H62" s="53" t="s">
        <v>1087</v>
      </c>
      <c r="I62" s="53"/>
      <c r="J62" s="53"/>
      <c r="K62" s="53"/>
      <c r="L62" s="53"/>
      <c r="M62" s="53"/>
      <c r="N62" s="53"/>
      <c r="O62" s="53"/>
      <c r="P62" s="53"/>
      <c r="Q62" s="53"/>
      <c r="R62" s="116"/>
    </row>
    <row r="63" spans="1:32" ht="15.75" thickTop="1" x14ac:dyDescent="0.25">
      <c r="A63" s="23"/>
      <c r="B63" s="30" t="s">
        <v>1061</v>
      </c>
      <c r="C63" s="116"/>
      <c r="D63" s="69" t="s">
        <v>382</v>
      </c>
      <c r="E63" s="69"/>
      <c r="F63" s="116"/>
      <c r="G63" s="116"/>
      <c r="H63" s="70" t="s">
        <v>829</v>
      </c>
      <c r="I63" s="70"/>
      <c r="J63" s="117"/>
      <c r="K63" s="117"/>
      <c r="L63" s="70" t="s">
        <v>831</v>
      </c>
      <c r="M63" s="70"/>
      <c r="N63" s="117"/>
      <c r="O63" s="117"/>
      <c r="P63" s="70" t="s">
        <v>833</v>
      </c>
      <c r="Q63" s="70"/>
      <c r="R63" s="116"/>
    </row>
    <row r="64" spans="1:32" ht="15.75" thickBot="1" x14ac:dyDescent="0.3">
      <c r="A64" s="23"/>
      <c r="B64" s="156"/>
      <c r="C64" s="116"/>
      <c r="D64" s="53"/>
      <c r="E64" s="53"/>
      <c r="F64" s="116"/>
      <c r="G64" s="116"/>
      <c r="H64" s="53" t="s">
        <v>830</v>
      </c>
      <c r="I64" s="53"/>
      <c r="J64" s="116"/>
      <c r="K64" s="116"/>
      <c r="L64" s="53" t="s">
        <v>832</v>
      </c>
      <c r="M64" s="53"/>
      <c r="N64" s="116"/>
      <c r="O64" s="116"/>
      <c r="P64" s="53" t="s">
        <v>834</v>
      </c>
      <c r="Q64" s="53"/>
      <c r="R64" s="116"/>
    </row>
    <row r="65" spans="1:18" ht="15.75" thickTop="1" x14ac:dyDescent="0.25">
      <c r="A65" s="23"/>
      <c r="B65" s="21" t="s">
        <v>1088</v>
      </c>
      <c r="C65" s="31"/>
      <c r="D65" s="31"/>
      <c r="E65" s="31"/>
      <c r="F65" s="31"/>
      <c r="G65" s="31"/>
      <c r="H65" s="31"/>
      <c r="I65" s="31"/>
      <c r="J65" s="31"/>
      <c r="K65" s="31"/>
      <c r="L65" s="31"/>
      <c r="M65" s="31"/>
      <c r="N65" s="31"/>
      <c r="O65" s="31"/>
      <c r="P65" s="31"/>
      <c r="Q65" s="31"/>
      <c r="R65" s="31"/>
    </row>
    <row r="66" spans="1:18" x14ac:dyDescent="0.25">
      <c r="A66" s="23"/>
      <c r="B66" s="63" t="s">
        <v>423</v>
      </c>
      <c r="C66" s="31"/>
      <c r="D66" s="31"/>
      <c r="E66" s="31"/>
      <c r="F66" s="31"/>
      <c r="G66" s="31"/>
      <c r="H66" s="31"/>
      <c r="I66" s="31"/>
      <c r="J66" s="31"/>
      <c r="K66" s="31"/>
      <c r="L66" s="31"/>
      <c r="M66" s="31"/>
      <c r="N66" s="31"/>
      <c r="O66" s="31"/>
      <c r="P66" s="31"/>
      <c r="Q66" s="31"/>
      <c r="R66" s="31"/>
    </row>
    <row r="67" spans="1:18" x14ac:dyDescent="0.25">
      <c r="A67" s="23"/>
      <c r="B67" s="36" t="s">
        <v>424</v>
      </c>
      <c r="C67" s="37"/>
      <c r="D67" s="36" t="s">
        <v>343</v>
      </c>
      <c r="E67" s="39">
        <v>460386</v>
      </c>
      <c r="F67" s="37"/>
      <c r="G67" s="37"/>
      <c r="H67" s="36" t="s">
        <v>343</v>
      </c>
      <c r="I67" s="65" t="s">
        <v>357</v>
      </c>
      <c r="J67" s="37"/>
      <c r="K67" s="37"/>
      <c r="L67" s="36" t="s">
        <v>343</v>
      </c>
      <c r="M67" s="65" t="s">
        <v>357</v>
      </c>
      <c r="N67" s="37"/>
      <c r="O67" s="37"/>
      <c r="P67" s="36" t="s">
        <v>343</v>
      </c>
      <c r="Q67" s="39">
        <v>460386</v>
      </c>
      <c r="R67" s="37"/>
    </row>
    <row r="68" spans="1:18" x14ac:dyDescent="0.25">
      <c r="A68" s="23"/>
      <c r="B68" s="41" t="s">
        <v>426</v>
      </c>
      <c r="C68" s="42"/>
      <c r="D68" s="42"/>
      <c r="E68" s="42"/>
      <c r="F68" s="42"/>
      <c r="G68" s="42"/>
      <c r="H68" s="42"/>
      <c r="I68" s="67" t="s">
        <v>357</v>
      </c>
      <c r="J68" s="42"/>
      <c r="K68" s="42"/>
      <c r="L68" s="42"/>
      <c r="M68" s="67" t="s">
        <v>357</v>
      </c>
      <c r="N68" s="42"/>
      <c r="O68" s="42"/>
      <c r="P68" s="42"/>
      <c r="Q68" s="42"/>
      <c r="R68" s="42"/>
    </row>
    <row r="69" spans="1:18" x14ac:dyDescent="0.25">
      <c r="A69" s="23"/>
      <c r="B69" s="36" t="s">
        <v>519</v>
      </c>
      <c r="C69" s="37"/>
      <c r="D69" s="37"/>
      <c r="E69" s="39">
        <v>485186</v>
      </c>
      <c r="F69" s="37"/>
      <c r="G69" s="37"/>
      <c r="H69" s="37"/>
      <c r="I69" s="65" t="s">
        <v>357</v>
      </c>
      <c r="J69" s="37"/>
      <c r="K69" s="37"/>
      <c r="L69" s="37"/>
      <c r="M69" s="65" t="s">
        <v>357</v>
      </c>
      <c r="N69" s="37"/>
      <c r="O69" s="37"/>
      <c r="P69" s="37"/>
      <c r="Q69" s="39">
        <v>485186</v>
      </c>
      <c r="R69" s="37"/>
    </row>
    <row r="70" spans="1:18" x14ac:dyDescent="0.25">
      <c r="A70" s="23"/>
      <c r="B70" s="41" t="s">
        <v>430</v>
      </c>
      <c r="C70" s="42"/>
      <c r="D70" s="42"/>
      <c r="E70" s="42"/>
      <c r="F70" s="42"/>
      <c r="G70" s="42"/>
      <c r="H70" s="42"/>
      <c r="I70" s="42"/>
      <c r="J70" s="42"/>
      <c r="K70" s="42"/>
      <c r="L70" s="42"/>
      <c r="M70" s="42"/>
      <c r="N70" s="42"/>
      <c r="O70" s="42"/>
      <c r="P70" s="42"/>
      <c r="Q70" s="42"/>
      <c r="R70" s="42"/>
    </row>
    <row r="71" spans="1:18" ht="15.75" thickBot="1" x14ac:dyDescent="0.3">
      <c r="A71" s="23"/>
      <c r="B71" s="36" t="s">
        <v>432</v>
      </c>
      <c r="C71" s="37"/>
      <c r="D71" s="73"/>
      <c r="E71" s="52">
        <v>53856</v>
      </c>
      <c r="F71" s="37"/>
      <c r="G71" s="37"/>
      <c r="H71" s="73"/>
      <c r="I71" s="73"/>
      <c r="J71" s="37"/>
      <c r="K71" s="37"/>
      <c r="L71" s="73"/>
      <c r="M71" s="73"/>
      <c r="N71" s="37"/>
      <c r="O71" s="37"/>
      <c r="P71" s="73"/>
      <c r="Q71" s="52">
        <v>53856</v>
      </c>
      <c r="R71" s="37"/>
    </row>
    <row r="72" spans="1:18" ht="16.5" thickTop="1" thickBot="1" x14ac:dyDescent="0.3">
      <c r="A72" s="23"/>
      <c r="B72" s="41" t="s">
        <v>1089</v>
      </c>
      <c r="C72" s="42"/>
      <c r="D72" s="48" t="s">
        <v>343</v>
      </c>
      <c r="E72" s="47">
        <v>999428</v>
      </c>
      <c r="F72" s="42"/>
      <c r="G72" s="42"/>
      <c r="H72" s="48" t="s">
        <v>343</v>
      </c>
      <c r="I72" s="86" t="s">
        <v>357</v>
      </c>
      <c r="J72" s="42"/>
      <c r="K72" s="42"/>
      <c r="L72" s="48" t="s">
        <v>343</v>
      </c>
      <c r="M72" s="86" t="s">
        <v>357</v>
      </c>
      <c r="N72" s="42"/>
      <c r="O72" s="42"/>
      <c r="P72" s="48" t="s">
        <v>343</v>
      </c>
      <c r="Q72" s="47">
        <v>999428</v>
      </c>
      <c r="R72" s="42"/>
    </row>
    <row r="73" spans="1:18" ht="15.75" thickTop="1" x14ac:dyDescent="0.25">
      <c r="A73" s="23"/>
      <c r="B73" s="154" t="s">
        <v>1090</v>
      </c>
      <c r="C73" s="37"/>
      <c r="D73" s="37"/>
      <c r="E73" s="37"/>
      <c r="F73" s="37"/>
      <c r="G73" s="37"/>
      <c r="H73" s="37"/>
      <c r="I73" s="37"/>
      <c r="J73" s="37"/>
      <c r="K73" s="37"/>
      <c r="L73" s="37"/>
      <c r="M73" s="37"/>
      <c r="N73" s="37"/>
      <c r="O73" s="37"/>
      <c r="P73" s="37"/>
      <c r="Q73" s="37"/>
      <c r="R73" s="37"/>
    </row>
    <row r="74" spans="1:18" x14ac:dyDescent="0.25">
      <c r="A74" s="23"/>
      <c r="B74" s="41" t="s">
        <v>423</v>
      </c>
      <c r="C74" s="42"/>
      <c r="D74" s="42"/>
      <c r="E74" s="42"/>
      <c r="F74" s="42"/>
      <c r="G74" s="42"/>
      <c r="H74" s="42"/>
      <c r="I74" s="42"/>
      <c r="J74" s="42"/>
      <c r="K74" s="42"/>
      <c r="L74" s="42"/>
      <c r="M74" s="42"/>
      <c r="N74" s="42"/>
      <c r="O74" s="42"/>
      <c r="P74" s="42"/>
      <c r="Q74" s="42"/>
      <c r="R74" s="42"/>
    </row>
    <row r="75" spans="1:18" x14ac:dyDescent="0.25">
      <c r="A75" s="23"/>
      <c r="B75" s="36" t="s">
        <v>424</v>
      </c>
      <c r="C75" s="37"/>
      <c r="D75" s="36" t="s">
        <v>343</v>
      </c>
      <c r="E75" s="39">
        <v>101200</v>
      </c>
      <c r="F75" s="37"/>
      <c r="G75" s="37"/>
      <c r="H75" s="36" t="s">
        <v>343</v>
      </c>
      <c r="I75" s="65" t="s">
        <v>357</v>
      </c>
      <c r="J75" s="37"/>
      <c r="K75" s="37"/>
      <c r="L75" s="36" t="s">
        <v>343</v>
      </c>
      <c r="M75" s="65" t="s">
        <v>357</v>
      </c>
      <c r="N75" s="37"/>
      <c r="O75" s="37"/>
      <c r="P75" s="36" t="s">
        <v>343</v>
      </c>
      <c r="Q75" s="39">
        <v>101200</v>
      </c>
      <c r="R75" s="37"/>
    </row>
    <row r="76" spans="1:18" x14ac:dyDescent="0.25">
      <c r="A76" s="23"/>
      <c r="B76" s="41" t="s">
        <v>426</v>
      </c>
      <c r="C76" s="42"/>
      <c r="D76" s="42"/>
      <c r="E76" s="42"/>
      <c r="F76" s="42"/>
      <c r="G76" s="42"/>
      <c r="H76" s="42"/>
      <c r="I76" s="42"/>
      <c r="J76" s="42"/>
      <c r="K76" s="42"/>
      <c r="L76" s="42"/>
      <c r="M76" s="42"/>
      <c r="N76" s="42"/>
      <c r="O76" s="42"/>
      <c r="P76" s="42"/>
      <c r="Q76" s="42"/>
      <c r="R76" s="42"/>
    </row>
    <row r="77" spans="1:18" x14ac:dyDescent="0.25">
      <c r="A77" s="23"/>
      <c r="B77" s="36" t="s">
        <v>519</v>
      </c>
      <c r="C77" s="37"/>
      <c r="D77" s="37"/>
      <c r="E77" s="39">
        <v>265702</v>
      </c>
      <c r="F77" s="37"/>
      <c r="G77" s="37"/>
      <c r="H77" s="37"/>
      <c r="I77" s="65" t="s">
        <v>357</v>
      </c>
      <c r="J77" s="37"/>
      <c r="K77" s="37"/>
      <c r="L77" s="37"/>
      <c r="M77" s="65" t="s">
        <v>357</v>
      </c>
      <c r="N77" s="37"/>
      <c r="O77" s="37"/>
      <c r="P77" s="37"/>
      <c r="Q77" s="39">
        <v>265702</v>
      </c>
      <c r="R77" s="37"/>
    </row>
    <row r="78" spans="1:18" x14ac:dyDescent="0.25">
      <c r="A78" s="23"/>
      <c r="B78" s="41" t="s">
        <v>429</v>
      </c>
      <c r="C78" s="42"/>
      <c r="D78" s="42"/>
      <c r="E78" s="44">
        <v>106270</v>
      </c>
      <c r="F78" s="42"/>
      <c r="G78" s="42"/>
      <c r="H78" s="42"/>
      <c r="I78" s="67" t="s">
        <v>357</v>
      </c>
      <c r="J78" s="42"/>
      <c r="K78" s="42"/>
      <c r="L78" s="42"/>
      <c r="M78" s="67" t="s">
        <v>357</v>
      </c>
      <c r="N78" s="42"/>
      <c r="O78" s="42"/>
      <c r="P78" s="42"/>
      <c r="Q78" s="44">
        <v>106270</v>
      </c>
      <c r="R78" s="42"/>
    </row>
    <row r="79" spans="1:18" x14ac:dyDescent="0.25">
      <c r="A79" s="23"/>
      <c r="B79" s="36" t="s">
        <v>430</v>
      </c>
      <c r="C79" s="37"/>
      <c r="D79" s="37"/>
      <c r="E79" s="37"/>
      <c r="F79" s="37"/>
      <c r="G79" s="37"/>
      <c r="H79" s="37"/>
      <c r="I79" s="37"/>
      <c r="J79" s="37"/>
      <c r="K79" s="37"/>
      <c r="L79" s="37"/>
      <c r="M79" s="37"/>
      <c r="N79" s="37"/>
      <c r="O79" s="37"/>
      <c r="P79" s="37"/>
      <c r="Q79" s="37"/>
      <c r="R79" s="37"/>
    </row>
    <row r="80" spans="1:18" ht="15.75" thickBot="1" x14ac:dyDescent="0.3">
      <c r="A80" s="23"/>
      <c r="B80" s="41" t="s">
        <v>432</v>
      </c>
      <c r="C80" s="42"/>
      <c r="D80" s="45"/>
      <c r="E80" s="47">
        <v>64859</v>
      </c>
      <c r="F80" s="42"/>
      <c r="G80" s="42"/>
      <c r="H80" s="45"/>
      <c r="I80" s="86" t="s">
        <v>357</v>
      </c>
      <c r="J80" s="42"/>
      <c r="K80" s="42"/>
      <c r="L80" s="45"/>
      <c r="M80" s="86" t="s">
        <v>357</v>
      </c>
      <c r="N80" s="42"/>
      <c r="O80" s="42"/>
      <c r="P80" s="45"/>
      <c r="Q80" s="47">
        <v>64859</v>
      </c>
      <c r="R80" s="42"/>
    </row>
    <row r="81" spans="1:32" ht="16.5" thickTop="1" thickBot="1" x14ac:dyDescent="0.3">
      <c r="A81" s="23"/>
      <c r="B81" s="36" t="s">
        <v>1091</v>
      </c>
      <c r="C81" s="37"/>
      <c r="D81" s="50" t="s">
        <v>343</v>
      </c>
      <c r="E81" s="52">
        <v>538031</v>
      </c>
      <c r="F81" s="37"/>
      <c r="G81" s="65"/>
      <c r="H81" s="50" t="s">
        <v>343</v>
      </c>
      <c r="I81" s="89" t="s">
        <v>357</v>
      </c>
      <c r="J81" s="36"/>
      <c r="K81" s="65"/>
      <c r="L81" s="50" t="s">
        <v>343</v>
      </c>
      <c r="M81" s="89" t="s">
        <v>357</v>
      </c>
      <c r="N81" s="36"/>
      <c r="O81" s="65"/>
      <c r="P81" s="50" t="s">
        <v>343</v>
      </c>
      <c r="Q81" s="52">
        <v>538031</v>
      </c>
      <c r="R81" s="37"/>
    </row>
    <row r="82" spans="1:32" ht="15.75" thickTop="1" x14ac:dyDescent="0.25">
      <c r="A82" s="23"/>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c r="AD82" s="22"/>
      <c r="AE82" s="22"/>
      <c r="AF82" s="22"/>
    </row>
    <row r="83" spans="1:32" ht="15.75" thickBot="1" x14ac:dyDescent="0.3">
      <c r="A83" s="23"/>
      <c r="B83" s="116"/>
      <c r="C83" s="116"/>
      <c r="D83" s="116"/>
      <c r="E83" s="116"/>
      <c r="F83" s="31"/>
      <c r="G83" s="31"/>
      <c r="H83" s="53" t="s">
        <v>844</v>
      </c>
      <c r="I83" s="53"/>
      <c r="J83" s="53"/>
      <c r="K83" s="53"/>
      <c r="L83" s="53"/>
      <c r="M83" s="53"/>
      <c r="N83" s="53"/>
      <c r="O83" s="53"/>
      <c r="P83" s="53"/>
      <c r="Q83" s="53"/>
      <c r="R83" s="31"/>
    </row>
    <row r="84" spans="1:32" ht="15.75" thickTop="1" x14ac:dyDescent="0.25">
      <c r="A84" s="23"/>
      <c r="B84" s="30" t="s">
        <v>1061</v>
      </c>
      <c r="C84" s="116"/>
      <c r="D84" s="69" t="s">
        <v>382</v>
      </c>
      <c r="E84" s="69"/>
      <c r="F84" s="116"/>
      <c r="G84" s="116"/>
      <c r="H84" s="70" t="s">
        <v>829</v>
      </c>
      <c r="I84" s="70"/>
      <c r="J84" s="117"/>
      <c r="K84" s="117"/>
      <c r="L84" s="70" t="s">
        <v>831</v>
      </c>
      <c r="M84" s="70"/>
      <c r="N84" s="117"/>
      <c r="O84" s="117"/>
      <c r="P84" s="70" t="s">
        <v>833</v>
      </c>
      <c r="Q84" s="70"/>
      <c r="R84" s="116"/>
    </row>
    <row r="85" spans="1:32" ht="15.75" thickBot="1" x14ac:dyDescent="0.3">
      <c r="A85" s="23"/>
      <c r="B85" s="156"/>
      <c r="C85" s="116"/>
      <c r="D85" s="53"/>
      <c r="E85" s="53"/>
      <c r="F85" s="116"/>
      <c r="G85" s="116"/>
      <c r="H85" s="53" t="s">
        <v>830</v>
      </c>
      <c r="I85" s="53"/>
      <c r="J85" s="116"/>
      <c r="K85" s="116"/>
      <c r="L85" s="53" t="s">
        <v>832</v>
      </c>
      <c r="M85" s="53"/>
      <c r="N85" s="116"/>
      <c r="O85" s="116"/>
      <c r="P85" s="53" t="s">
        <v>834</v>
      </c>
      <c r="Q85" s="53"/>
      <c r="R85" s="116"/>
    </row>
    <row r="86" spans="1:32" ht="15.75" thickTop="1" x14ac:dyDescent="0.25">
      <c r="A86" s="23"/>
      <c r="B86" s="21" t="s">
        <v>1088</v>
      </c>
      <c r="C86" s="31"/>
      <c r="D86" s="31"/>
      <c r="E86" s="31"/>
      <c r="F86" s="31"/>
      <c r="G86" s="31"/>
      <c r="H86" s="31"/>
      <c r="I86" s="31"/>
      <c r="J86" s="31"/>
      <c r="K86" s="31"/>
      <c r="L86" s="31"/>
      <c r="M86" s="31"/>
      <c r="N86" s="31"/>
      <c r="O86" s="31"/>
      <c r="P86" s="31"/>
      <c r="Q86" s="31"/>
      <c r="R86" s="31"/>
    </row>
    <row r="87" spans="1:32" x14ac:dyDescent="0.25">
      <c r="A87" s="23"/>
      <c r="B87" s="63" t="s">
        <v>423</v>
      </c>
      <c r="C87" s="31"/>
      <c r="D87" s="31"/>
      <c r="E87" s="31"/>
      <c r="F87" s="31"/>
      <c r="G87" s="31"/>
      <c r="H87" s="31"/>
      <c r="I87" s="31"/>
      <c r="J87" s="31"/>
      <c r="K87" s="31"/>
      <c r="L87" s="31"/>
      <c r="M87" s="31"/>
      <c r="N87" s="31"/>
      <c r="O87" s="31"/>
      <c r="P87" s="31"/>
      <c r="Q87" s="31"/>
      <c r="R87" s="31"/>
    </row>
    <row r="88" spans="1:32" x14ac:dyDescent="0.25">
      <c r="A88" s="23"/>
      <c r="B88" s="36" t="s">
        <v>424</v>
      </c>
      <c r="C88" s="37"/>
      <c r="D88" s="36" t="s">
        <v>343</v>
      </c>
      <c r="E88" s="39">
        <v>311801</v>
      </c>
      <c r="F88" s="37"/>
      <c r="G88" s="37"/>
      <c r="H88" s="36" t="s">
        <v>343</v>
      </c>
      <c r="I88" s="65" t="s">
        <v>357</v>
      </c>
      <c r="J88" s="37"/>
      <c r="K88" s="37"/>
      <c r="L88" s="36" t="s">
        <v>343</v>
      </c>
      <c r="M88" s="65" t="s">
        <v>357</v>
      </c>
      <c r="N88" s="37"/>
      <c r="O88" s="37"/>
      <c r="P88" s="36" t="s">
        <v>343</v>
      </c>
      <c r="Q88" s="39">
        <v>311801</v>
      </c>
      <c r="R88" s="37"/>
    </row>
    <row r="89" spans="1:32" x14ac:dyDescent="0.25">
      <c r="A89" s="23"/>
      <c r="B89" s="41" t="s">
        <v>426</v>
      </c>
      <c r="C89" s="42"/>
      <c r="D89" s="42"/>
      <c r="E89" s="42"/>
      <c r="F89" s="42"/>
      <c r="G89" s="42"/>
      <c r="H89" s="42"/>
      <c r="I89" s="67" t="s">
        <v>357</v>
      </c>
      <c r="J89" s="42"/>
      <c r="K89" s="42"/>
      <c r="L89" s="42"/>
      <c r="M89" s="67" t="s">
        <v>357</v>
      </c>
      <c r="N89" s="42"/>
      <c r="O89" s="42"/>
      <c r="P89" s="42"/>
      <c r="Q89" s="42"/>
      <c r="R89" s="42"/>
    </row>
    <row r="90" spans="1:32" ht="15.75" thickBot="1" x14ac:dyDescent="0.3">
      <c r="A90" s="23"/>
      <c r="B90" s="36" t="s">
        <v>519</v>
      </c>
      <c r="C90" s="37"/>
      <c r="D90" s="73"/>
      <c r="E90" s="52">
        <v>303821</v>
      </c>
      <c r="F90" s="37"/>
      <c r="G90" s="37"/>
      <c r="H90" s="73"/>
      <c r="I90" s="89" t="s">
        <v>357</v>
      </c>
      <c r="J90" s="37"/>
      <c r="K90" s="37"/>
      <c r="L90" s="73"/>
      <c r="M90" s="89" t="s">
        <v>357</v>
      </c>
      <c r="N90" s="37"/>
      <c r="O90" s="37"/>
      <c r="P90" s="73"/>
      <c r="Q90" s="52">
        <v>303821</v>
      </c>
      <c r="R90" s="37"/>
    </row>
    <row r="91" spans="1:32" ht="16.5" thickTop="1" thickBot="1" x14ac:dyDescent="0.3">
      <c r="A91" s="23"/>
      <c r="B91" s="41" t="s">
        <v>1089</v>
      </c>
      <c r="C91" s="42"/>
      <c r="D91" s="48" t="s">
        <v>343</v>
      </c>
      <c r="E91" s="47">
        <v>615622</v>
      </c>
      <c r="F91" s="42"/>
      <c r="G91" s="42"/>
      <c r="H91" s="48" t="s">
        <v>343</v>
      </c>
      <c r="I91" s="86" t="s">
        <v>357</v>
      </c>
      <c r="J91" s="42"/>
      <c r="K91" s="42"/>
      <c r="L91" s="48" t="s">
        <v>343</v>
      </c>
      <c r="M91" s="86" t="s">
        <v>357</v>
      </c>
      <c r="N91" s="42"/>
      <c r="O91" s="42"/>
      <c r="P91" s="48" t="s">
        <v>343</v>
      </c>
      <c r="Q91" s="47">
        <v>615622</v>
      </c>
      <c r="R91" s="42"/>
    </row>
    <row r="92" spans="1:32" ht="15.75" thickTop="1" x14ac:dyDescent="0.25">
      <c r="A92" s="23"/>
      <c r="B92" s="154" t="s">
        <v>1090</v>
      </c>
      <c r="C92" s="37"/>
      <c r="D92" s="37"/>
      <c r="E92" s="37"/>
      <c r="F92" s="37"/>
      <c r="G92" s="37"/>
      <c r="H92" s="37"/>
      <c r="I92" s="37"/>
      <c r="J92" s="37"/>
      <c r="K92" s="37"/>
      <c r="L92" s="37"/>
      <c r="M92" s="37"/>
      <c r="N92" s="37"/>
      <c r="O92" s="37"/>
      <c r="P92" s="37"/>
      <c r="Q92" s="37"/>
      <c r="R92" s="37"/>
    </row>
    <row r="93" spans="1:32" x14ac:dyDescent="0.25">
      <c r="A93" s="23"/>
      <c r="B93" s="41" t="s">
        <v>423</v>
      </c>
      <c r="C93" s="42"/>
      <c r="D93" s="42"/>
      <c r="E93" s="42"/>
      <c r="F93" s="42"/>
      <c r="G93" s="42"/>
      <c r="H93" s="42"/>
      <c r="I93" s="42"/>
      <c r="J93" s="42"/>
      <c r="K93" s="42"/>
      <c r="L93" s="42"/>
      <c r="M93" s="42"/>
      <c r="N93" s="42"/>
      <c r="O93" s="42"/>
      <c r="P93" s="42"/>
      <c r="Q93" s="42"/>
      <c r="R93" s="42"/>
    </row>
    <row r="94" spans="1:32" x14ac:dyDescent="0.25">
      <c r="A94" s="23"/>
      <c r="B94" s="36" t="s">
        <v>424</v>
      </c>
      <c r="C94" s="37"/>
      <c r="D94" s="36" t="s">
        <v>343</v>
      </c>
      <c r="E94" s="39">
        <v>101200</v>
      </c>
      <c r="F94" s="37"/>
      <c r="G94" s="37"/>
      <c r="H94" s="36" t="s">
        <v>343</v>
      </c>
      <c r="I94" s="65" t="s">
        <v>357</v>
      </c>
      <c r="J94" s="37"/>
      <c r="K94" s="37"/>
      <c r="L94" s="36" t="s">
        <v>343</v>
      </c>
      <c r="M94" s="65" t="s">
        <v>357</v>
      </c>
      <c r="N94" s="37"/>
      <c r="O94" s="37"/>
      <c r="P94" s="36" t="s">
        <v>343</v>
      </c>
      <c r="Q94" s="39">
        <v>101200</v>
      </c>
      <c r="R94" s="37"/>
    </row>
    <row r="95" spans="1:32" x14ac:dyDescent="0.25">
      <c r="A95" s="23"/>
      <c r="B95" s="41" t="s">
        <v>426</v>
      </c>
      <c r="C95" s="42"/>
      <c r="D95" s="42"/>
      <c r="E95" s="42"/>
      <c r="F95" s="42"/>
      <c r="G95" s="42"/>
      <c r="H95" s="42"/>
      <c r="I95" s="42"/>
      <c r="J95" s="42"/>
      <c r="K95" s="42"/>
      <c r="L95" s="42"/>
      <c r="M95" s="42"/>
      <c r="N95" s="42"/>
      <c r="O95" s="42"/>
      <c r="P95" s="42"/>
      <c r="Q95" s="42"/>
      <c r="R95" s="42"/>
    </row>
    <row r="96" spans="1:32" x14ac:dyDescent="0.25">
      <c r="A96" s="23"/>
      <c r="B96" s="36" t="s">
        <v>519</v>
      </c>
      <c r="C96" s="37"/>
      <c r="D96" s="37"/>
      <c r="E96" s="39">
        <v>257702</v>
      </c>
      <c r="F96" s="37"/>
      <c r="G96" s="37"/>
      <c r="H96" s="37"/>
      <c r="I96" s="65" t="s">
        <v>357</v>
      </c>
      <c r="J96" s="37"/>
      <c r="K96" s="37"/>
      <c r="L96" s="37"/>
      <c r="M96" s="65" t="s">
        <v>357</v>
      </c>
      <c r="N96" s="37"/>
      <c r="O96" s="37"/>
      <c r="P96" s="37"/>
      <c r="Q96" s="39">
        <v>257702</v>
      </c>
      <c r="R96" s="37"/>
    </row>
    <row r="97" spans="1:32" x14ac:dyDescent="0.25">
      <c r="A97" s="23"/>
      <c r="B97" s="41" t="s">
        <v>429</v>
      </c>
      <c r="C97" s="42"/>
      <c r="D97" s="42"/>
      <c r="E97" s="44">
        <v>201679</v>
      </c>
      <c r="F97" s="42"/>
      <c r="G97" s="42"/>
      <c r="H97" s="42"/>
      <c r="I97" s="67" t="s">
        <v>357</v>
      </c>
      <c r="J97" s="42"/>
      <c r="K97" s="42"/>
      <c r="L97" s="42"/>
      <c r="M97" s="67" t="s">
        <v>357</v>
      </c>
      <c r="N97" s="42"/>
      <c r="O97" s="42"/>
      <c r="P97" s="42"/>
      <c r="Q97" s="44">
        <v>201679</v>
      </c>
      <c r="R97" s="42"/>
    </row>
    <row r="98" spans="1:32" x14ac:dyDescent="0.25">
      <c r="A98" s="23"/>
      <c r="B98" s="36" t="s">
        <v>430</v>
      </c>
      <c r="C98" s="37"/>
      <c r="D98" s="37"/>
      <c r="E98" s="37"/>
      <c r="F98" s="37"/>
      <c r="G98" s="37"/>
      <c r="H98" s="37"/>
      <c r="I98" s="37"/>
      <c r="J98" s="37"/>
      <c r="K98" s="37"/>
      <c r="L98" s="37"/>
      <c r="M98" s="37"/>
      <c r="N98" s="37"/>
      <c r="O98" s="37"/>
      <c r="P98" s="37"/>
      <c r="Q98" s="37"/>
      <c r="R98" s="37"/>
    </row>
    <row r="99" spans="1:32" ht="15.75" thickBot="1" x14ac:dyDescent="0.3">
      <c r="A99" s="23"/>
      <c r="B99" s="41" t="s">
        <v>432</v>
      </c>
      <c r="C99" s="42"/>
      <c r="D99" s="45"/>
      <c r="E99" s="47">
        <v>4000</v>
      </c>
      <c r="F99" s="42"/>
      <c r="G99" s="42"/>
      <c r="H99" s="45"/>
      <c r="I99" s="86" t="s">
        <v>357</v>
      </c>
      <c r="J99" s="42"/>
      <c r="K99" s="42"/>
      <c r="L99" s="45"/>
      <c r="M99" s="86" t="s">
        <v>357</v>
      </c>
      <c r="N99" s="42"/>
      <c r="O99" s="42"/>
      <c r="P99" s="45"/>
      <c r="Q99" s="47">
        <v>4000</v>
      </c>
      <c r="R99" s="42"/>
    </row>
    <row r="100" spans="1:32" ht="16.5" thickTop="1" thickBot="1" x14ac:dyDescent="0.3">
      <c r="A100" s="23"/>
      <c r="B100" s="36" t="s">
        <v>1091</v>
      </c>
      <c r="C100" s="37"/>
      <c r="D100" s="50" t="s">
        <v>343</v>
      </c>
      <c r="E100" s="52">
        <v>564581</v>
      </c>
      <c r="F100" s="37"/>
      <c r="G100" s="65"/>
      <c r="H100" s="50" t="s">
        <v>343</v>
      </c>
      <c r="I100" s="89" t="s">
        <v>357</v>
      </c>
      <c r="J100" s="36"/>
      <c r="K100" s="65"/>
      <c r="L100" s="50" t="s">
        <v>343</v>
      </c>
      <c r="M100" s="89" t="s">
        <v>357</v>
      </c>
      <c r="N100" s="36"/>
      <c r="O100" s="65"/>
      <c r="P100" s="50" t="s">
        <v>343</v>
      </c>
      <c r="Q100" s="52">
        <v>564581</v>
      </c>
      <c r="R100" s="37"/>
    </row>
    <row r="101" spans="1:32" ht="15.75" thickTop="1" x14ac:dyDescent="0.25">
      <c r="A101" s="23" t="s">
        <v>1463</v>
      </c>
      <c r="B101" s="22" t="s">
        <v>6</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row>
    <row r="102" spans="1:32" x14ac:dyDescent="0.25">
      <c r="A102" s="23"/>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row>
    <row r="103" spans="1:32" x14ac:dyDescent="0.25">
      <c r="A103" s="23"/>
      <c r="B103" s="25" t="s">
        <v>1092</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row>
    <row r="104" spans="1:32" x14ac:dyDescent="0.25">
      <c r="A104" s="2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row>
    <row r="105" spans="1:32" ht="15.75" thickBot="1" x14ac:dyDescent="0.3">
      <c r="A105" s="23"/>
      <c r="B105" s="133" t="s">
        <v>1093</v>
      </c>
      <c r="C105" s="64"/>
      <c r="D105" s="53" t="s">
        <v>1094</v>
      </c>
      <c r="E105" s="53"/>
      <c r="F105" s="63"/>
      <c r="G105" s="64"/>
      <c r="H105" s="34" t="s">
        <v>1095</v>
      </c>
      <c r="I105" s="63"/>
      <c r="J105" s="64"/>
      <c r="K105" s="53" t="s">
        <v>1096</v>
      </c>
      <c r="L105" s="53"/>
      <c r="M105" s="63"/>
    </row>
    <row r="106" spans="1:32" ht="39.75" thickTop="1" x14ac:dyDescent="0.25">
      <c r="A106" s="23"/>
      <c r="B106" s="78" t="s">
        <v>1097</v>
      </c>
      <c r="C106" s="78"/>
      <c r="D106" s="78" t="s">
        <v>343</v>
      </c>
      <c r="E106" s="176">
        <v>999428</v>
      </c>
      <c r="F106" s="78"/>
      <c r="G106" s="78"/>
      <c r="H106" s="78" t="s">
        <v>1098</v>
      </c>
      <c r="I106" s="36"/>
      <c r="J106" s="65"/>
      <c r="K106" s="78">
        <v>1</v>
      </c>
      <c r="L106" s="36" t="s">
        <v>1099</v>
      </c>
      <c r="M106" s="36"/>
    </row>
    <row r="107" spans="1:32" x14ac:dyDescent="0.25">
      <c r="A107" s="23"/>
      <c r="B107" s="42"/>
      <c r="C107" s="67"/>
      <c r="D107" s="41"/>
      <c r="E107" s="42"/>
      <c r="F107" s="41"/>
      <c r="G107" s="67"/>
      <c r="H107" s="42"/>
      <c r="I107" s="41"/>
      <c r="J107" s="67"/>
      <c r="K107" s="41"/>
      <c r="L107" s="42"/>
      <c r="M107" s="41"/>
    </row>
    <row r="108" spans="1:32" x14ac:dyDescent="0.25">
      <c r="A108" s="23"/>
      <c r="B108" s="36" t="s">
        <v>1100</v>
      </c>
      <c r="C108" s="65"/>
      <c r="D108" s="36" t="s">
        <v>343</v>
      </c>
      <c r="E108" s="39">
        <v>538031</v>
      </c>
      <c r="F108" s="36"/>
      <c r="G108" s="65"/>
      <c r="H108" s="36" t="s">
        <v>1101</v>
      </c>
      <c r="I108" s="36"/>
      <c r="J108" s="65"/>
      <c r="K108" s="78">
        <v>1</v>
      </c>
      <c r="L108" s="36" t="s">
        <v>1102</v>
      </c>
      <c r="M108" s="36"/>
    </row>
    <row r="109" spans="1:32" x14ac:dyDescent="0.25">
      <c r="A109" s="23"/>
      <c r="B109" s="42"/>
      <c r="C109" s="42"/>
      <c r="D109" s="42"/>
      <c r="E109" s="42"/>
      <c r="F109" s="42"/>
      <c r="G109" s="42"/>
      <c r="H109" s="42"/>
      <c r="I109" s="42"/>
      <c r="J109" s="42"/>
      <c r="K109" s="80">
        <v>2</v>
      </c>
      <c r="L109" s="41" t="s">
        <v>1103</v>
      </c>
      <c r="M109" s="42"/>
    </row>
    <row r="110" spans="1:32" x14ac:dyDescent="0.25">
      <c r="A110" s="23"/>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row>
    <row r="111" spans="1:32" ht="15.75" thickBot="1" x14ac:dyDescent="0.3">
      <c r="A111" s="23"/>
      <c r="B111" s="133" t="s">
        <v>1093</v>
      </c>
      <c r="C111" s="64"/>
      <c r="D111" s="53" t="s">
        <v>1104</v>
      </c>
      <c r="E111" s="53"/>
      <c r="F111" s="63"/>
      <c r="G111" s="64"/>
      <c r="H111" s="34" t="s">
        <v>1095</v>
      </c>
      <c r="I111" s="63"/>
      <c r="J111" s="64"/>
      <c r="K111" s="53" t="s">
        <v>1096</v>
      </c>
      <c r="L111" s="53"/>
      <c r="M111" s="63"/>
    </row>
    <row r="112" spans="1:32" ht="39.75" thickTop="1" x14ac:dyDescent="0.25">
      <c r="A112" s="23"/>
      <c r="B112" s="78" t="s">
        <v>1097</v>
      </c>
      <c r="C112" s="78"/>
      <c r="D112" s="78" t="s">
        <v>343</v>
      </c>
      <c r="E112" s="176">
        <v>615622</v>
      </c>
      <c r="F112" s="78"/>
      <c r="G112" s="78"/>
      <c r="H112" s="78" t="s">
        <v>1098</v>
      </c>
      <c r="I112" s="36"/>
      <c r="J112" s="65"/>
      <c r="K112" s="78">
        <v>1</v>
      </c>
      <c r="L112" s="36" t="s">
        <v>1099</v>
      </c>
      <c r="M112" s="36"/>
    </row>
    <row r="113" spans="1:32" x14ac:dyDescent="0.25">
      <c r="A113" s="23"/>
      <c r="B113" s="42"/>
      <c r="C113" s="67"/>
      <c r="D113" s="41"/>
      <c r="E113" s="42"/>
      <c r="F113" s="41"/>
      <c r="G113" s="67"/>
      <c r="H113" s="42"/>
      <c r="I113" s="41"/>
      <c r="J113" s="67"/>
      <c r="K113" s="41"/>
      <c r="L113" s="42"/>
      <c r="M113" s="41"/>
    </row>
    <row r="114" spans="1:32" x14ac:dyDescent="0.25">
      <c r="A114" s="23"/>
      <c r="B114" s="36" t="s">
        <v>1100</v>
      </c>
      <c r="C114" s="65"/>
      <c r="D114" s="36" t="s">
        <v>343</v>
      </c>
      <c r="E114" s="39">
        <v>564581</v>
      </c>
      <c r="F114" s="36"/>
      <c r="G114" s="65"/>
      <c r="H114" s="36" t="s">
        <v>1101</v>
      </c>
      <c r="I114" s="36"/>
      <c r="J114" s="65"/>
      <c r="K114" s="78">
        <v>1</v>
      </c>
      <c r="L114" s="36" t="s">
        <v>1102</v>
      </c>
      <c r="M114" s="36"/>
    </row>
    <row r="115" spans="1:32" x14ac:dyDescent="0.25">
      <c r="A115" s="23"/>
      <c r="B115" s="42"/>
      <c r="C115" s="42"/>
      <c r="D115" s="42"/>
      <c r="E115" s="42"/>
      <c r="F115" s="42"/>
      <c r="G115" s="42"/>
      <c r="H115" s="42"/>
      <c r="I115" s="42"/>
      <c r="J115" s="42"/>
      <c r="K115" s="80">
        <v>2</v>
      </c>
      <c r="L115" s="41" t="s">
        <v>1103</v>
      </c>
      <c r="M115" s="42"/>
    </row>
    <row r="116" spans="1:32" x14ac:dyDescent="0.25">
      <c r="A116" s="23"/>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row>
    <row r="117" spans="1:32" ht="15" customHeight="1" x14ac:dyDescent="0.25">
      <c r="A117" s="23" t="s">
        <v>1464</v>
      </c>
      <c r="B117" s="22" t="s">
        <v>6</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row>
    <row r="118" spans="1:32" x14ac:dyDescent="0.25">
      <c r="A118" s="23"/>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row>
    <row r="119" spans="1:32" x14ac:dyDescent="0.25">
      <c r="A119" s="23"/>
      <c r="B119" s="25" t="s">
        <v>1125</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row>
    <row r="120" spans="1:32" ht="15.75" thickBot="1" x14ac:dyDescent="0.3">
      <c r="A120" s="23"/>
      <c r="B120" s="31"/>
      <c r="C120" s="31"/>
      <c r="D120" s="53" t="s">
        <v>1126</v>
      </c>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116"/>
      <c r="AC120" s="116"/>
      <c r="AD120" s="116"/>
      <c r="AE120" s="76"/>
      <c r="AF120" s="76"/>
    </row>
    <row r="121" spans="1:32" ht="16.5" thickTop="1" thickBot="1" x14ac:dyDescent="0.3">
      <c r="A121" s="23"/>
      <c r="B121" s="133" t="s">
        <v>1061</v>
      </c>
      <c r="C121" s="31"/>
      <c r="D121" s="34" t="s">
        <v>1127</v>
      </c>
      <c r="E121" s="117"/>
      <c r="F121" s="117"/>
      <c r="G121" s="117"/>
      <c r="H121" s="54" t="s">
        <v>1128</v>
      </c>
      <c r="I121" s="54"/>
      <c r="J121" s="54"/>
      <c r="K121" s="31"/>
      <c r="L121" s="54" t="s">
        <v>1129</v>
      </c>
      <c r="M121" s="54"/>
      <c r="N121" s="54"/>
      <c r="O121" s="117"/>
      <c r="P121" s="117"/>
      <c r="Q121" s="117"/>
      <c r="R121" s="117"/>
      <c r="S121" s="54" t="s">
        <v>1130</v>
      </c>
      <c r="T121" s="54"/>
      <c r="U121" s="54"/>
      <c r="V121" s="117"/>
      <c r="W121" s="117"/>
      <c r="X121" s="117"/>
      <c r="Y121" s="117"/>
      <c r="Z121" s="53" t="s">
        <v>1131</v>
      </c>
      <c r="AA121" s="53"/>
      <c r="AB121" s="53"/>
      <c r="AC121" s="116"/>
      <c r="AD121" s="116"/>
      <c r="AE121" s="116"/>
      <c r="AF121" s="76"/>
    </row>
    <row r="122" spans="1:32" ht="15.75" thickTop="1" x14ac:dyDescent="0.25">
      <c r="A122" s="23"/>
      <c r="B122" s="36" t="s">
        <v>1132</v>
      </c>
      <c r="C122" s="71" t="s">
        <v>343</v>
      </c>
      <c r="D122" s="58">
        <v>31600112</v>
      </c>
      <c r="E122" s="58"/>
      <c r="F122" s="55"/>
      <c r="G122" s="71" t="s">
        <v>343</v>
      </c>
      <c r="H122" s="71"/>
      <c r="I122" s="59">
        <v>31600112</v>
      </c>
      <c r="J122" s="55"/>
      <c r="K122" s="55"/>
      <c r="L122" s="55"/>
      <c r="M122" s="72" t="s">
        <v>343</v>
      </c>
      <c r="N122" s="71" t="s">
        <v>357</v>
      </c>
      <c r="O122" s="71"/>
      <c r="P122" s="55"/>
      <c r="Q122" s="55"/>
      <c r="R122" s="71"/>
      <c r="S122" s="71"/>
      <c r="T122" s="120" t="s">
        <v>1134</v>
      </c>
      <c r="U122" s="71" t="s">
        <v>357</v>
      </c>
      <c r="V122" s="71"/>
      <c r="W122" s="55"/>
      <c r="X122" s="55"/>
      <c r="Y122" s="71" t="s">
        <v>343</v>
      </c>
      <c r="Z122" s="71"/>
      <c r="AA122" s="58">
        <v>31600112</v>
      </c>
      <c r="AB122" s="58"/>
      <c r="AC122" s="58"/>
      <c r="AD122" s="55"/>
      <c r="AE122" s="55"/>
      <c r="AF122" s="55"/>
    </row>
    <row r="123" spans="1:32" x14ac:dyDescent="0.25">
      <c r="A123" s="23"/>
      <c r="B123" s="36" t="s">
        <v>1133</v>
      </c>
      <c r="C123" s="71"/>
      <c r="D123" s="58"/>
      <c r="E123" s="58"/>
      <c r="F123" s="55"/>
      <c r="G123" s="71"/>
      <c r="H123" s="71"/>
      <c r="I123" s="58"/>
      <c r="J123" s="55"/>
      <c r="K123" s="55"/>
      <c r="L123" s="55"/>
      <c r="M123" s="71"/>
      <c r="N123" s="71"/>
      <c r="O123" s="71"/>
      <c r="P123" s="55"/>
      <c r="Q123" s="55"/>
      <c r="R123" s="71"/>
      <c r="S123" s="71"/>
      <c r="T123" s="55"/>
      <c r="U123" s="71"/>
      <c r="V123" s="71"/>
      <c r="W123" s="55"/>
      <c r="X123" s="55"/>
      <c r="Y123" s="71"/>
      <c r="Z123" s="71"/>
      <c r="AA123" s="58"/>
      <c r="AB123" s="58"/>
      <c r="AC123" s="58"/>
      <c r="AD123" s="55"/>
      <c r="AE123" s="55"/>
      <c r="AF123" s="55"/>
    </row>
    <row r="124" spans="1:32" x14ac:dyDescent="0.25">
      <c r="A124" s="23"/>
      <c r="B124" s="41" t="s">
        <v>1135</v>
      </c>
      <c r="C124" s="60"/>
      <c r="D124" s="61">
        <v>20009352</v>
      </c>
      <c r="E124" s="61"/>
      <c r="F124" s="60"/>
      <c r="G124" s="60"/>
      <c r="H124" s="60"/>
      <c r="I124" s="61">
        <v>20009352</v>
      </c>
      <c r="J124" s="60"/>
      <c r="K124" s="60"/>
      <c r="L124" s="60"/>
      <c r="M124" s="60"/>
      <c r="N124" s="94" t="s">
        <v>357</v>
      </c>
      <c r="O124" s="94"/>
      <c r="P124" s="60"/>
      <c r="Q124" s="60"/>
      <c r="R124" s="60"/>
      <c r="S124" s="60"/>
      <c r="T124" s="60"/>
      <c r="U124" s="94" t="s">
        <v>357</v>
      </c>
      <c r="V124" s="94"/>
      <c r="W124" s="60"/>
      <c r="X124" s="60"/>
      <c r="Y124" s="60"/>
      <c r="Z124" s="60"/>
      <c r="AA124" s="61">
        <v>20009352</v>
      </c>
      <c r="AB124" s="61"/>
      <c r="AC124" s="61"/>
      <c r="AD124" s="60"/>
      <c r="AE124" s="60"/>
      <c r="AF124" s="60"/>
    </row>
    <row r="125" spans="1:32" x14ac:dyDescent="0.25">
      <c r="A125" s="23"/>
      <c r="B125" s="41" t="s">
        <v>1136</v>
      </c>
      <c r="C125" s="60"/>
      <c r="D125" s="61"/>
      <c r="E125" s="61"/>
      <c r="F125" s="60"/>
      <c r="G125" s="60"/>
      <c r="H125" s="60"/>
      <c r="I125" s="61"/>
      <c r="J125" s="60"/>
      <c r="K125" s="60"/>
      <c r="L125" s="60"/>
      <c r="M125" s="60"/>
      <c r="N125" s="94"/>
      <c r="O125" s="94"/>
      <c r="P125" s="60"/>
      <c r="Q125" s="60"/>
      <c r="R125" s="60"/>
      <c r="S125" s="60"/>
      <c r="T125" s="60"/>
      <c r="U125" s="94"/>
      <c r="V125" s="94"/>
      <c r="W125" s="60"/>
      <c r="X125" s="60"/>
      <c r="Y125" s="60"/>
      <c r="Z125" s="60"/>
      <c r="AA125" s="61"/>
      <c r="AB125" s="61"/>
      <c r="AC125" s="61"/>
      <c r="AD125" s="60"/>
      <c r="AE125" s="60"/>
      <c r="AF125" s="60"/>
    </row>
    <row r="126" spans="1:32" x14ac:dyDescent="0.25">
      <c r="A126" s="23"/>
      <c r="B126" s="36" t="s">
        <v>1067</v>
      </c>
      <c r="C126" s="37"/>
      <c r="D126" s="58">
        <v>366255</v>
      </c>
      <c r="E126" s="58"/>
      <c r="F126" s="37"/>
      <c r="G126" s="55"/>
      <c r="H126" s="55"/>
      <c r="I126" s="39">
        <v>366255</v>
      </c>
      <c r="J126" s="55"/>
      <c r="K126" s="55"/>
      <c r="L126" s="55"/>
      <c r="M126" s="37"/>
      <c r="N126" s="71" t="s">
        <v>357</v>
      </c>
      <c r="O126" s="71"/>
      <c r="P126" s="55"/>
      <c r="Q126" s="55"/>
      <c r="R126" s="55"/>
      <c r="S126" s="55"/>
      <c r="T126" s="37"/>
      <c r="U126" s="71" t="s">
        <v>357</v>
      </c>
      <c r="V126" s="71"/>
      <c r="W126" s="55"/>
      <c r="X126" s="55"/>
      <c r="Y126" s="55"/>
      <c r="Z126" s="55"/>
      <c r="AA126" s="58">
        <v>366255</v>
      </c>
      <c r="AB126" s="58"/>
      <c r="AC126" s="58"/>
      <c r="AD126" s="55"/>
      <c r="AE126" s="55"/>
      <c r="AF126" s="55"/>
    </row>
    <row r="127" spans="1:32" x14ac:dyDescent="0.25">
      <c r="A127" s="23"/>
      <c r="B127" s="41" t="s">
        <v>1137</v>
      </c>
      <c r="C127" s="42"/>
      <c r="D127" s="61">
        <v>346015906</v>
      </c>
      <c r="E127" s="61"/>
      <c r="F127" s="42"/>
      <c r="G127" s="60"/>
      <c r="H127" s="60"/>
      <c r="I127" s="44">
        <v>38540575</v>
      </c>
      <c r="J127" s="60"/>
      <c r="K127" s="60"/>
      <c r="L127" s="60"/>
      <c r="M127" s="42"/>
      <c r="N127" s="61">
        <v>307475331</v>
      </c>
      <c r="O127" s="61"/>
      <c r="P127" s="60"/>
      <c r="Q127" s="60"/>
      <c r="R127" s="60"/>
      <c r="S127" s="60"/>
      <c r="T127" s="42"/>
      <c r="U127" s="94" t="s">
        <v>357</v>
      </c>
      <c r="V127" s="94"/>
      <c r="W127" s="60"/>
      <c r="X127" s="60"/>
      <c r="Y127" s="60"/>
      <c r="Z127" s="60"/>
      <c r="AA127" s="61">
        <v>346015906</v>
      </c>
      <c r="AB127" s="61"/>
      <c r="AC127" s="61"/>
      <c r="AD127" s="60"/>
      <c r="AE127" s="60"/>
      <c r="AF127" s="60"/>
    </row>
    <row r="128" spans="1:32" x14ac:dyDescent="0.25">
      <c r="A128" s="23"/>
      <c r="B128" s="36" t="s">
        <v>1138</v>
      </c>
      <c r="C128" s="37"/>
      <c r="D128" s="58">
        <v>6494924</v>
      </c>
      <c r="E128" s="58"/>
      <c r="F128" s="37"/>
      <c r="G128" s="55"/>
      <c r="H128" s="55"/>
      <c r="I128" s="65" t="s">
        <v>357</v>
      </c>
      <c r="J128" s="55"/>
      <c r="K128" s="55"/>
      <c r="L128" s="55"/>
      <c r="M128" s="37"/>
      <c r="N128" s="58">
        <v>6929549</v>
      </c>
      <c r="O128" s="58"/>
      <c r="P128" s="55"/>
      <c r="Q128" s="55"/>
      <c r="R128" s="55"/>
      <c r="S128" s="55"/>
      <c r="T128" s="37"/>
      <c r="U128" s="71" t="s">
        <v>357</v>
      </c>
      <c r="V128" s="71"/>
      <c r="W128" s="55"/>
      <c r="X128" s="55"/>
      <c r="Y128" s="55"/>
      <c r="Z128" s="55"/>
      <c r="AA128" s="58">
        <v>6929549</v>
      </c>
      <c r="AB128" s="58"/>
      <c r="AC128" s="58"/>
      <c r="AD128" s="55"/>
      <c r="AE128" s="55"/>
      <c r="AF128" s="55"/>
    </row>
    <row r="129" spans="1:32" x14ac:dyDescent="0.25">
      <c r="A129" s="23"/>
      <c r="B129" s="41" t="s">
        <v>1139</v>
      </c>
      <c r="C129" s="60"/>
      <c r="D129" s="61">
        <v>4481750</v>
      </c>
      <c r="E129" s="61"/>
      <c r="F129" s="60"/>
      <c r="G129" s="60"/>
      <c r="H129" s="60"/>
      <c r="I129" s="94" t="s">
        <v>357</v>
      </c>
      <c r="J129" s="60"/>
      <c r="K129" s="60"/>
      <c r="L129" s="60"/>
      <c r="M129" s="60"/>
      <c r="N129" s="94" t="s">
        <v>357</v>
      </c>
      <c r="O129" s="94"/>
      <c r="P129" s="60"/>
      <c r="Q129" s="60"/>
      <c r="R129" s="60"/>
      <c r="S129" s="60"/>
      <c r="T129" s="60"/>
      <c r="U129" s="94" t="s">
        <v>357</v>
      </c>
      <c r="V129" s="94"/>
      <c r="W129" s="60"/>
      <c r="X129" s="60"/>
      <c r="Y129" s="60"/>
      <c r="Z129" s="60"/>
      <c r="AA129" s="94" t="s">
        <v>1141</v>
      </c>
      <c r="AB129" s="94"/>
      <c r="AC129" s="94"/>
      <c r="AD129" s="60"/>
      <c r="AE129" s="60"/>
      <c r="AF129" s="60"/>
    </row>
    <row r="130" spans="1:32" x14ac:dyDescent="0.25">
      <c r="A130" s="23"/>
      <c r="B130" s="41" t="s">
        <v>1140</v>
      </c>
      <c r="C130" s="60"/>
      <c r="D130" s="61"/>
      <c r="E130" s="61"/>
      <c r="F130" s="60"/>
      <c r="G130" s="60"/>
      <c r="H130" s="60"/>
      <c r="I130" s="94"/>
      <c r="J130" s="60"/>
      <c r="K130" s="60"/>
      <c r="L130" s="60"/>
      <c r="M130" s="60"/>
      <c r="N130" s="94"/>
      <c r="O130" s="94"/>
      <c r="P130" s="60"/>
      <c r="Q130" s="60"/>
      <c r="R130" s="60"/>
      <c r="S130" s="60"/>
      <c r="T130" s="60"/>
      <c r="U130" s="94"/>
      <c r="V130" s="94"/>
      <c r="W130" s="60"/>
      <c r="X130" s="60"/>
      <c r="Y130" s="60"/>
      <c r="Z130" s="60"/>
      <c r="AA130" s="94"/>
      <c r="AB130" s="94"/>
      <c r="AC130" s="94"/>
      <c r="AD130" s="60"/>
      <c r="AE130" s="60"/>
      <c r="AF130" s="60"/>
    </row>
    <row r="131" spans="1:32" x14ac:dyDescent="0.25">
      <c r="A131" s="23"/>
      <c r="B131" s="36" t="s">
        <v>43</v>
      </c>
      <c r="C131" s="37"/>
      <c r="D131" s="58">
        <v>983090196</v>
      </c>
      <c r="E131" s="58"/>
      <c r="F131" s="37"/>
      <c r="G131" s="55"/>
      <c r="H131" s="55"/>
      <c r="I131" s="65" t="s">
        <v>357</v>
      </c>
      <c r="J131" s="55"/>
      <c r="K131" s="55"/>
      <c r="L131" s="55"/>
      <c r="M131" s="37"/>
      <c r="N131" s="71" t="s">
        <v>357</v>
      </c>
      <c r="O131" s="71"/>
      <c r="P131" s="55"/>
      <c r="Q131" s="55"/>
      <c r="R131" s="55"/>
      <c r="S131" s="55"/>
      <c r="T131" s="37"/>
      <c r="U131" s="58">
        <v>1008826162</v>
      </c>
      <c r="V131" s="58"/>
      <c r="W131" s="55"/>
      <c r="X131" s="55"/>
      <c r="Y131" s="55"/>
      <c r="Z131" s="55"/>
      <c r="AA131" s="58">
        <v>1008826162</v>
      </c>
      <c r="AB131" s="58"/>
      <c r="AC131" s="58"/>
      <c r="AD131" s="55"/>
      <c r="AE131" s="55"/>
      <c r="AF131" s="55"/>
    </row>
    <row r="132" spans="1:32" x14ac:dyDescent="0.25">
      <c r="A132" s="23"/>
      <c r="B132" s="41" t="s">
        <v>44</v>
      </c>
      <c r="C132" s="42"/>
      <c r="D132" s="61">
        <v>694840</v>
      </c>
      <c r="E132" s="61"/>
      <c r="F132" s="42"/>
      <c r="G132" s="60"/>
      <c r="H132" s="60"/>
      <c r="I132" s="67" t="s">
        <v>357</v>
      </c>
      <c r="J132" s="60"/>
      <c r="K132" s="60"/>
      <c r="L132" s="60"/>
      <c r="M132" s="42"/>
      <c r="N132" s="61">
        <v>694840</v>
      </c>
      <c r="O132" s="61"/>
      <c r="P132" s="60"/>
      <c r="Q132" s="60"/>
      <c r="R132" s="60"/>
      <c r="S132" s="60"/>
      <c r="T132" s="42"/>
      <c r="U132" s="94" t="s">
        <v>357</v>
      </c>
      <c r="V132" s="94"/>
      <c r="W132" s="60"/>
      <c r="X132" s="60"/>
      <c r="Y132" s="60"/>
      <c r="Z132" s="60"/>
      <c r="AA132" s="61">
        <v>694840</v>
      </c>
      <c r="AB132" s="61"/>
      <c r="AC132" s="61"/>
      <c r="AD132" s="60"/>
      <c r="AE132" s="60"/>
      <c r="AF132" s="60"/>
    </row>
    <row r="133" spans="1:32" x14ac:dyDescent="0.25">
      <c r="A133" s="23"/>
      <c r="B133" s="36" t="s">
        <v>1142</v>
      </c>
      <c r="C133" s="37"/>
      <c r="D133" s="58">
        <v>4166423</v>
      </c>
      <c r="E133" s="58"/>
      <c r="F133" s="37"/>
      <c r="G133" s="55"/>
      <c r="H133" s="55"/>
      <c r="I133" s="39">
        <v>145166</v>
      </c>
      <c r="J133" s="55"/>
      <c r="K133" s="55"/>
      <c r="L133" s="55"/>
      <c r="M133" s="37"/>
      <c r="N133" s="58">
        <v>1468186</v>
      </c>
      <c r="O133" s="58"/>
      <c r="P133" s="55"/>
      <c r="Q133" s="55"/>
      <c r="R133" s="55"/>
      <c r="S133" s="55"/>
      <c r="T133" s="37"/>
      <c r="U133" s="58">
        <v>2553071</v>
      </c>
      <c r="V133" s="58"/>
      <c r="W133" s="55"/>
      <c r="X133" s="55"/>
      <c r="Y133" s="55"/>
      <c r="Z133" s="55"/>
      <c r="AA133" s="58">
        <v>4166423</v>
      </c>
      <c r="AB133" s="58"/>
      <c r="AC133" s="58"/>
      <c r="AD133" s="55"/>
      <c r="AE133" s="55"/>
      <c r="AF133" s="55"/>
    </row>
    <row r="134" spans="1:32" ht="15.75" thickBot="1" x14ac:dyDescent="0.3">
      <c r="A134" s="23"/>
      <c r="B134" s="161" t="s">
        <v>1143</v>
      </c>
      <c r="C134" s="42"/>
      <c r="D134" s="60"/>
      <c r="E134" s="60"/>
      <c r="F134" s="42"/>
      <c r="G134" s="60"/>
      <c r="H134" s="60"/>
      <c r="I134" s="42"/>
      <c r="J134" s="60"/>
      <c r="K134" s="60"/>
      <c r="L134" s="60"/>
      <c r="M134" s="42"/>
      <c r="N134" s="60"/>
      <c r="O134" s="60"/>
      <c r="P134" s="60"/>
      <c r="Q134" s="60"/>
      <c r="R134" s="60"/>
      <c r="S134" s="60"/>
      <c r="T134" s="42"/>
      <c r="U134" s="60"/>
      <c r="V134" s="60"/>
      <c r="W134" s="60"/>
      <c r="X134" s="60"/>
      <c r="Y134" s="60"/>
      <c r="Z134" s="60"/>
      <c r="AA134" s="60"/>
      <c r="AB134" s="60"/>
      <c r="AC134" s="60"/>
      <c r="AD134" s="60"/>
      <c r="AE134" s="60"/>
      <c r="AF134" s="60"/>
    </row>
    <row r="135" spans="1:32" ht="15.75" thickTop="1" x14ac:dyDescent="0.25">
      <c r="A135" s="23"/>
      <c r="B135" s="36" t="s">
        <v>51</v>
      </c>
      <c r="C135" s="37"/>
      <c r="D135" s="55"/>
      <c r="E135" s="55"/>
      <c r="F135" s="37"/>
      <c r="G135" s="55"/>
      <c r="H135" s="55"/>
      <c r="I135" s="37"/>
      <c r="J135" s="55"/>
      <c r="K135" s="55"/>
      <c r="L135" s="55"/>
      <c r="M135" s="37"/>
      <c r="N135" s="55"/>
      <c r="O135" s="55"/>
      <c r="P135" s="55"/>
      <c r="Q135" s="55"/>
      <c r="R135" s="55"/>
      <c r="S135" s="55"/>
      <c r="T135" s="37"/>
      <c r="U135" s="55"/>
      <c r="V135" s="55"/>
      <c r="W135" s="55"/>
      <c r="X135" s="55"/>
      <c r="Y135" s="55"/>
      <c r="Z135" s="55"/>
      <c r="AA135" s="55"/>
      <c r="AB135" s="55"/>
      <c r="AC135" s="55"/>
      <c r="AD135" s="55"/>
      <c r="AE135" s="55"/>
      <c r="AF135" s="55"/>
    </row>
    <row r="136" spans="1:32" x14ac:dyDescent="0.25">
      <c r="A136" s="23"/>
      <c r="B136" s="41" t="s">
        <v>1144</v>
      </c>
      <c r="C136" s="94" t="s">
        <v>343</v>
      </c>
      <c r="D136" s="61">
        <v>1018878175</v>
      </c>
      <c r="E136" s="61"/>
      <c r="F136" s="60"/>
      <c r="G136" s="94" t="s">
        <v>343</v>
      </c>
      <c r="H136" s="94"/>
      <c r="I136" s="61">
        <v>1018878175</v>
      </c>
      <c r="J136" s="60"/>
      <c r="K136" s="60"/>
      <c r="L136" s="60"/>
      <c r="M136" s="94" t="s">
        <v>343</v>
      </c>
      <c r="N136" s="94" t="s">
        <v>357</v>
      </c>
      <c r="O136" s="94"/>
      <c r="P136" s="60"/>
      <c r="Q136" s="60"/>
      <c r="R136" s="60"/>
      <c r="S136" s="60"/>
      <c r="T136" s="94" t="s">
        <v>343</v>
      </c>
      <c r="U136" s="94" t="s">
        <v>357</v>
      </c>
      <c r="V136" s="94"/>
      <c r="W136" s="60"/>
      <c r="X136" s="60"/>
      <c r="Y136" s="94" t="s">
        <v>343</v>
      </c>
      <c r="Z136" s="94"/>
      <c r="AA136" s="61">
        <v>1018878175</v>
      </c>
      <c r="AB136" s="61"/>
      <c r="AC136" s="61"/>
      <c r="AD136" s="60"/>
      <c r="AE136" s="60"/>
      <c r="AF136" s="60"/>
    </row>
    <row r="137" spans="1:32" x14ac:dyDescent="0.25">
      <c r="A137" s="23"/>
      <c r="B137" s="41" t="s">
        <v>1145</v>
      </c>
      <c r="C137" s="94"/>
      <c r="D137" s="61"/>
      <c r="E137" s="61"/>
      <c r="F137" s="60"/>
      <c r="G137" s="94"/>
      <c r="H137" s="94"/>
      <c r="I137" s="61"/>
      <c r="J137" s="60"/>
      <c r="K137" s="60"/>
      <c r="L137" s="60"/>
      <c r="M137" s="94"/>
      <c r="N137" s="94"/>
      <c r="O137" s="94"/>
      <c r="P137" s="60"/>
      <c r="Q137" s="60"/>
      <c r="R137" s="60"/>
      <c r="S137" s="60"/>
      <c r="T137" s="94"/>
      <c r="U137" s="94"/>
      <c r="V137" s="94"/>
      <c r="W137" s="60"/>
      <c r="X137" s="60"/>
      <c r="Y137" s="94"/>
      <c r="Z137" s="94"/>
      <c r="AA137" s="61"/>
      <c r="AB137" s="61"/>
      <c r="AC137" s="61"/>
      <c r="AD137" s="60"/>
      <c r="AE137" s="60"/>
      <c r="AF137" s="60"/>
    </row>
    <row r="138" spans="1:32" x14ac:dyDescent="0.25">
      <c r="A138" s="23"/>
      <c r="B138" s="36" t="s">
        <v>634</v>
      </c>
      <c r="C138" s="37"/>
      <c r="D138" s="58">
        <v>244491486</v>
      </c>
      <c r="E138" s="58"/>
      <c r="F138" s="37"/>
      <c r="G138" s="55"/>
      <c r="H138" s="55"/>
      <c r="I138" s="65" t="s">
        <v>357</v>
      </c>
      <c r="J138" s="55"/>
      <c r="K138" s="55"/>
      <c r="L138" s="55"/>
      <c r="M138" s="37"/>
      <c r="N138" s="58">
        <v>245481933</v>
      </c>
      <c r="O138" s="58"/>
      <c r="P138" s="55"/>
      <c r="Q138" s="55"/>
      <c r="R138" s="55"/>
      <c r="S138" s="55"/>
      <c r="T138" s="37"/>
      <c r="U138" s="71" t="s">
        <v>357</v>
      </c>
      <c r="V138" s="71"/>
      <c r="W138" s="55"/>
      <c r="X138" s="55"/>
      <c r="Y138" s="55"/>
      <c r="Z138" s="55"/>
      <c r="AA138" s="58">
        <v>245481933</v>
      </c>
      <c r="AB138" s="58"/>
      <c r="AC138" s="58"/>
      <c r="AD138" s="55"/>
      <c r="AE138" s="55"/>
      <c r="AF138" s="55"/>
    </row>
    <row r="139" spans="1:32" x14ac:dyDescent="0.25">
      <c r="A139" s="23"/>
      <c r="B139" s="41" t="s">
        <v>1146</v>
      </c>
      <c r="C139" s="60"/>
      <c r="D139" s="61">
        <v>32701223</v>
      </c>
      <c r="E139" s="61"/>
      <c r="F139" s="60"/>
      <c r="G139" s="60"/>
      <c r="H139" s="60"/>
      <c r="I139" s="94" t="s">
        <v>357</v>
      </c>
      <c r="J139" s="60"/>
      <c r="K139" s="60"/>
      <c r="L139" s="60"/>
      <c r="M139" s="60"/>
      <c r="N139" s="61">
        <v>33636052</v>
      </c>
      <c r="O139" s="61"/>
      <c r="P139" s="60"/>
      <c r="Q139" s="60"/>
      <c r="R139" s="60"/>
      <c r="S139" s="60"/>
      <c r="T139" s="60"/>
      <c r="U139" s="94" t="s">
        <v>357</v>
      </c>
      <c r="V139" s="94"/>
      <c r="W139" s="60"/>
      <c r="X139" s="60"/>
      <c r="Y139" s="60"/>
      <c r="Z139" s="60"/>
      <c r="AA139" s="61">
        <v>33636052</v>
      </c>
      <c r="AB139" s="61"/>
      <c r="AC139" s="61"/>
      <c r="AD139" s="60"/>
      <c r="AE139" s="60"/>
      <c r="AF139" s="60"/>
    </row>
    <row r="140" spans="1:32" x14ac:dyDescent="0.25">
      <c r="A140" s="23"/>
      <c r="B140" s="41" t="s">
        <v>1147</v>
      </c>
      <c r="C140" s="60"/>
      <c r="D140" s="61"/>
      <c r="E140" s="61"/>
      <c r="F140" s="60"/>
      <c r="G140" s="60"/>
      <c r="H140" s="60"/>
      <c r="I140" s="94"/>
      <c r="J140" s="60"/>
      <c r="K140" s="60"/>
      <c r="L140" s="60"/>
      <c r="M140" s="60"/>
      <c r="N140" s="61"/>
      <c r="O140" s="61"/>
      <c r="P140" s="60"/>
      <c r="Q140" s="60"/>
      <c r="R140" s="60"/>
      <c r="S140" s="60"/>
      <c r="T140" s="60"/>
      <c r="U140" s="94"/>
      <c r="V140" s="94"/>
      <c r="W140" s="60"/>
      <c r="X140" s="60"/>
      <c r="Y140" s="60"/>
      <c r="Z140" s="60"/>
      <c r="AA140" s="61"/>
      <c r="AB140" s="61"/>
      <c r="AC140" s="61"/>
      <c r="AD140" s="60"/>
      <c r="AE140" s="60"/>
      <c r="AF140" s="60"/>
    </row>
    <row r="141" spans="1:32" x14ac:dyDescent="0.25">
      <c r="A141" s="23"/>
      <c r="B141" s="36" t="s">
        <v>1148</v>
      </c>
      <c r="C141" s="37"/>
      <c r="D141" s="58">
        <v>25242628</v>
      </c>
      <c r="E141" s="58"/>
      <c r="F141" s="37"/>
      <c r="G141" s="55"/>
      <c r="H141" s="55"/>
      <c r="I141" s="65" t="s">
        <v>357</v>
      </c>
      <c r="J141" s="55"/>
      <c r="K141" s="55"/>
      <c r="L141" s="55"/>
      <c r="M141" s="37"/>
      <c r="N141" s="58">
        <v>26063973</v>
      </c>
      <c r="O141" s="58"/>
      <c r="P141" s="55"/>
      <c r="Q141" s="55"/>
      <c r="R141" s="55"/>
      <c r="S141" s="55"/>
      <c r="T141" s="37"/>
      <c r="U141" s="71" t="s">
        <v>357</v>
      </c>
      <c r="V141" s="71"/>
      <c r="W141" s="55"/>
      <c r="X141" s="55"/>
      <c r="Y141" s="55"/>
      <c r="Z141" s="55"/>
      <c r="AA141" s="58">
        <v>26063973</v>
      </c>
      <c r="AB141" s="58"/>
      <c r="AC141" s="58"/>
      <c r="AD141" s="55"/>
      <c r="AE141" s="55"/>
      <c r="AF141" s="55"/>
    </row>
    <row r="142" spans="1:32" x14ac:dyDescent="0.25">
      <c r="A142" s="23"/>
      <c r="B142" s="41" t="s">
        <v>1149</v>
      </c>
      <c r="C142" s="42"/>
      <c r="D142" s="61">
        <v>335818</v>
      </c>
      <c r="E142" s="61"/>
      <c r="F142" s="42"/>
      <c r="G142" s="60"/>
      <c r="H142" s="60"/>
      <c r="I142" s="44">
        <v>14445</v>
      </c>
      <c r="J142" s="60"/>
      <c r="K142" s="60"/>
      <c r="L142" s="60"/>
      <c r="M142" s="42"/>
      <c r="N142" s="61">
        <v>170328</v>
      </c>
      <c r="O142" s="61"/>
      <c r="P142" s="60"/>
      <c r="Q142" s="60"/>
      <c r="R142" s="60"/>
      <c r="S142" s="60"/>
      <c r="T142" s="42"/>
      <c r="U142" s="61">
        <v>151045</v>
      </c>
      <c r="V142" s="61"/>
      <c r="W142" s="60"/>
      <c r="X142" s="60"/>
      <c r="Y142" s="60"/>
      <c r="Z142" s="60"/>
      <c r="AA142" s="61">
        <v>335818</v>
      </c>
      <c r="AB142" s="61"/>
      <c r="AC142" s="61"/>
      <c r="AD142" s="60"/>
      <c r="AE142" s="60"/>
      <c r="AF142" s="60"/>
    </row>
    <row r="143" spans="1:32" x14ac:dyDescent="0.25">
      <c r="A143" s="23"/>
      <c r="B143" s="177" t="s">
        <v>1150</v>
      </c>
      <c r="C143" s="177"/>
      <c r="D143" s="177"/>
      <c r="E143" s="177"/>
      <c r="F143" s="177"/>
      <c r="G143" s="177"/>
      <c r="H143" s="177"/>
      <c r="I143" s="177"/>
      <c r="J143" s="177"/>
      <c r="K143" s="177"/>
      <c r="L143" s="177"/>
      <c r="M143" s="177"/>
      <c r="N143" s="177"/>
      <c r="O143" s="177"/>
      <c r="P143" s="177"/>
      <c r="Q143" s="177"/>
      <c r="R143" s="177"/>
      <c r="S143" s="177"/>
      <c r="T143" s="177"/>
      <c r="U143" s="177"/>
      <c r="V143" s="177"/>
      <c r="W143" s="177"/>
      <c r="X143" s="177"/>
      <c r="Y143" s="177"/>
      <c r="Z143" s="177"/>
      <c r="AA143" s="177"/>
      <c r="AB143" s="177"/>
      <c r="AC143" s="177"/>
      <c r="AD143" s="177"/>
      <c r="AE143" s="110"/>
      <c r="AF143" s="110"/>
    </row>
    <row r="144" spans="1:32" x14ac:dyDescent="0.25">
      <c r="A144" s="23"/>
      <c r="B144" s="177"/>
      <c r="C144" s="177"/>
      <c r="D144" s="177"/>
      <c r="E144" s="177"/>
      <c r="F144" s="177"/>
      <c r="G144" s="177"/>
      <c r="H144" s="177"/>
      <c r="I144" s="177"/>
      <c r="J144" s="177"/>
      <c r="K144" s="177"/>
      <c r="L144" s="177"/>
      <c r="M144" s="177"/>
      <c r="N144" s="177"/>
      <c r="O144" s="177"/>
      <c r="P144" s="177"/>
      <c r="Q144" s="177"/>
      <c r="R144" s="177"/>
      <c r="S144" s="177"/>
      <c r="T144" s="177"/>
      <c r="U144" s="177"/>
      <c r="V144" s="177"/>
      <c r="W144" s="177"/>
      <c r="X144" s="177"/>
      <c r="Y144" s="177"/>
      <c r="Z144" s="177"/>
      <c r="AA144" s="177"/>
      <c r="AB144" s="177"/>
      <c r="AC144" s="177"/>
      <c r="AD144" s="177"/>
      <c r="AE144" s="110"/>
      <c r="AF144" s="110"/>
    </row>
    <row r="145" spans="1:32" x14ac:dyDescent="0.25">
      <c r="A145" s="23"/>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row>
    <row r="146" spans="1:32" x14ac:dyDescent="0.25">
      <c r="A146" s="23"/>
      <c r="B146" s="22"/>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row>
    <row r="147" spans="1:32" x14ac:dyDescent="0.25">
      <c r="A147" s="23"/>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row>
    <row r="148" spans="1:32" ht="15.75" thickBot="1" x14ac:dyDescent="0.3">
      <c r="A148" s="23"/>
      <c r="B148" s="31"/>
      <c r="C148" s="31"/>
      <c r="D148" s="53" t="s">
        <v>1151</v>
      </c>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116"/>
      <c r="AC148" s="116"/>
      <c r="AD148" s="116"/>
      <c r="AE148" s="76"/>
      <c r="AF148" s="76"/>
    </row>
    <row r="149" spans="1:32" ht="16.5" thickTop="1" thickBot="1" x14ac:dyDescent="0.3">
      <c r="A149" s="23"/>
      <c r="B149" s="133" t="s">
        <v>1061</v>
      </c>
      <c r="C149" s="31"/>
      <c r="D149" s="34" t="s">
        <v>1127</v>
      </c>
      <c r="E149" s="117"/>
      <c r="F149" s="117"/>
      <c r="G149" s="117"/>
      <c r="H149" s="54" t="s">
        <v>1128</v>
      </c>
      <c r="I149" s="54"/>
      <c r="J149" s="54"/>
      <c r="K149" s="31"/>
      <c r="L149" s="54" t="s">
        <v>1152</v>
      </c>
      <c r="M149" s="54"/>
      <c r="N149" s="54"/>
      <c r="O149" s="117"/>
      <c r="P149" s="117"/>
      <c r="Q149" s="117"/>
      <c r="R149" s="117"/>
      <c r="S149" s="54" t="s">
        <v>1153</v>
      </c>
      <c r="T149" s="54"/>
      <c r="U149" s="54"/>
      <c r="V149" s="117"/>
      <c r="W149" s="117"/>
      <c r="X149" s="117"/>
      <c r="Y149" s="117"/>
      <c r="Z149" s="53" t="s">
        <v>1131</v>
      </c>
      <c r="AA149" s="53"/>
      <c r="AB149" s="53"/>
      <c r="AC149" s="116"/>
      <c r="AD149" s="116"/>
      <c r="AE149" s="116"/>
      <c r="AF149" s="76"/>
    </row>
    <row r="150" spans="1:32" ht="15.75" thickTop="1" x14ac:dyDescent="0.25">
      <c r="A150" s="23"/>
      <c r="B150" s="36" t="s">
        <v>1132</v>
      </c>
      <c r="C150" s="71" t="s">
        <v>343</v>
      </c>
      <c r="D150" s="58">
        <v>29239309</v>
      </c>
      <c r="E150" s="58"/>
      <c r="F150" s="55"/>
      <c r="G150" s="71" t="s">
        <v>343</v>
      </c>
      <c r="H150" s="71"/>
      <c r="I150" s="59">
        <v>29239309</v>
      </c>
      <c r="J150" s="55"/>
      <c r="K150" s="55"/>
      <c r="L150" s="55"/>
      <c r="M150" s="72" t="s">
        <v>343</v>
      </c>
      <c r="N150" s="71" t="s">
        <v>357</v>
      </c>
      <c r="O150" s="71"/>
      <c r="P150" s="55"/>
      <c r="Q150" s="55"/>
      <c r="R150" s="55"/>
      <c r="S150" s="55"/>
      <c r="T150" s="72" t="s">
        <v>343</v>
      </c>
      <c r="U150" s="71" t="s">
        <v>357</v>
      </c>
      <c r="V150" s="71"/>
      <c r="W150" s="55"/>
      <c r="X150" s="55"/>
      <c r="Y150" s="71" t="s">
        <v>343</v>
      </c>
      <c r="Z150" s="71"/>
      <c r="AA150" s="58">
        <v>29239309</v>
      </c>
      <c r="AB150" s="58"/>
      <c r="AC150" s="58"/>
      <c r="AD150" s="55"/>
      <c r="AE150" s="55"/>
      <c r="AF150" s="55"/>
    </row>
    <row r="151" spans="1:32" x14ac:dyDescent="0.25">
      <c r="A151" s="23"/>
      <c r="B151" s="36" t="s">
        <v>1133</v>
      </c>
      <c r="C151" s="71"/>
      <c r="D151" s="58"/>
      <c r="E151" s="58"/>
      <c r="F151" s="55"/>
      <c r="G151" s="71"/>
      <c r="H151" s="71"/>
      <c r="I151" s="58"/>
      <c r="J151" s="55"/>
      <c r="K151" s="55"/>
      <c r="L151" s="55"/>
      <c r="M151" s="71"/>
      <c r="N151" s="71"/>
      <c r="O151" s="71"/>
      <c r="P151" s="55"/>
      <c r="Q151" s="55"/>
      <c r="R151" s="55"/>
      <c r="S151" s="55"/>
      <c r="T151" s="71"/>
      <c r="U151" s="71"/>
      <c r="V151" s="71"/>
      <c r="W151" s="55"/>
      <c r="X151" s="55"/>
      <c r="Y151" s="71"/>
      <c r="Z151" s="71"/>
      <c r="AA151" s="58"/>
      <c r="AB151" s="58"/>
      <c r="AC151" s="58"/>
      <c r="AD151" s="55"/>
      <c r="AE151" s="55"/>
      <c r="AF151" s="55"/>
    </row>
    <row r="152" spans="1:32" x14ac:dyDescent="0.25">
      <c r="A152" s="23"/>
      <c r="B152" s="41" t="s">
        <v>1135</v>
      </c>
      <c r="C152" s="60"/>
      <c r="D152" s="61">
        <v>11001912</v>
      </c>
      <c r="E152" s="61"/>
      <c r="F152" s="60"/>
      <c r="G152" s="60"/>
      <c r="H152" s="60"/>
      <c r="I152" s="61">
        <v>8444188</v>
      </c>
      <c r="J152" s="60"/>
      <c r="K152" s="60"/>
      <c r="L152" s="60"/>
      <c r="M152" s="60"/>
      <c r="N152" s="61">
        <v>2557724</v>
      </c>
      <c r="O152" s="61"/>
      <c r="P152" s="60"/>
      <c r="Q152" s="60"/>
      <c r="R152" s="60"/>
      <c r="S152" s="60"/>
      <c r="T152" s="60"/>
      <c r="U152" s="94" t="s">
        <v>357</v>
      </c>
      <c r="V152" s="94"/>
      <c r="W152" s="60"/>
      <c r="X152" s="60"/>
      <c r="Y152" s="60"/>
      <c r="Z152" s="60"/>
      <c r="AA152" s="61">
        <v>11001912</v>
      </c>
      <c r="AB152" s="61"/>
      <c r="AC152" s="61"/>
      <c r="AD152" s="60"/>
      <c r="AE152" s="60"/>
      <c r="AF152" s="60"/>
    </row>
    <row r="153" spans="1:32" x14ac:dyDescent="0.25">
      <c r="A153" s="23"/>
      <c r="B153" s="41" t="s">
        <v>1136</v>
      </c>
      <c r="C153" s="60"/>
      <c r="D153" s="61"/>
      <c r="E153" s="61"/>
      <c r="F153" s="60"/>
      <c r="G153" s="60"/>
      <c r="H153" s="60"/>
      <c r="I153" s="61"/>
      <c r="J153" s="60"/>
      <c r="K153" s="60"/>
      <c r="L153" s="60"/>
      <c r="M153" s="60"/>
      <c r="N153" s="61"/>
      <c r="O153" s="61"/>
      <c r="P153" s="60"/>
      <c r="Q153" s="60"/>
      <c r="R153" s="60"/>
      <c r="S153" s="60"/>
      <c r="T153" s="60"/>
      <c r="U153" s="94"/>
      <c r="V153" s="94"/>
      <c r="W153" s="60"/>
      <c r="X153" s="60"/>
      <c r="Y153" s="60"/>
      <c r="Z153" s="60"/>
      <c r="AA153" s="61"/>
      <c r="AB153" s="61"/>
      <c r="AC153" s="61"/>
      <c r="AD153" s="60"/>
      <c r="AE153" s="60"/>
      <c r="AF153" s="60"/>
    </row>
    <row r="154" spans="1:32" x14ac:dyDescent="0.25">
      <c r="A154" s="23"/>
      <c r="B154" s="36" t="s">
        <v>1067</v>
      </c>
      <c r="C154" s="37"/>
      <c r="D154" s="58">
        <v>348241</v>
      </c>
      <c r="E154" s="58"/>
      <c r="F154" s="37"/>
      <c r="G154" s="55"/>
      <c r="H154" s="55"/>
      <c r="I154" s="39">
        <v>348241</v>
      </c>
      <c r="J154" s="55"/>
      <c r="K154" s="55"/>
      <c r="L154" s="55"/>
      <c r="M154" s="37"/>
      <c r="N154" s="71" t="s">
        <v>357</v>
      </c>
      <c r="O154" s="71"/>
      <c r="P154" s="55"/>
      <c r="Q154" s="55"/>
      <c r="R154" s="55"/>
      <c r="S154" s="55"/>
      <c r="T154" s="37"/>
      <c r="U154" s="71" t="s">
        <v>357</v>
      </c>
      <c r="V154" s="71"/>
      <c r="W154" s="55"/>
      <c r="X154" s="55"/>
      <c r="Y154" s="55"/>
      <c r="Z154" s="55"/>
      <c r="AA154" s="58">
        <v>348241</v>
      </c>
      <c r="AB154" s="58"/>
      <c r="AC154" s="58"/>
      <c r="AD154" s="55"/>
      <c r="AE154" s="55"/>
      <c r="AF154" s="55"/>
    </row>
    <row r="155" spans="1:32" x14ac:dyDescent="0.25">
      <c r="A155" s="23"/>
      <c r="B155" s="41" t="s">
        <v>1137</v>
      </c>
      <c r="C155" s="42"/>
      <c r="D155" s="61">
        <v>239685763</v>
      </c>
      <c r="E155" s="61"/>
      <c r="F155" s="42"/>
      <c r="G155" s="60"/>
      <c r="H155" s="60"/>
      <c r="I155" s="44">
        <v>43418533</v>
      </c>
      <c r="J155" s="60"/>
      <c r="K155" s="60"/>
      <c r="L155" s="60"/>
      <c r="M155" s="42"/>
      <c r="N155" s="61">
        <v>195821630</v>
      </c>
      <c r="O155" s="61"/>
      <c r="P155" s="60"/>
      <c r="Q155" s="60"/>
      <c r="R155" s="60"/>
      <c r="S155" s="60"/>
      <c r="T155" s="42"/>
      <c r="U155" s="61">
        <v>445600</v>
      </c>
      <c r="V155" s="61"/>
      <c r="W155" s="60"/>
      <c r="X155" s="60"/>
      <c r="Y155" s="60"/>
      <c r="Z155" s="60"/>
      <c r="AA155" s="61">
        <v>239685763</v>
      </c>
      <c r="AB155" s="61"/>
      <c r="AC155" s="61"/>
      <c r="AD155" s="60"/>
      <c r="AE155" s="60"/>
      <c r="AF155" s="60"/>
    </row>
    <row r="156" spans="1:32" x14ac:dyDescent="0.25">
      <c r="A156" s="23"/>
      <c r="B156" s="36" t="s">
        <v>1138</v>
      </c>
      <c r="C156" s="37"/>
      <c r="D156" s="58">
        <v>5748453</v>
      </c>
      <c r="E156" s="58"/>
      <c r="F156" s="37"/>
      <c r="G156" s="55"/>
      <c r="H156" s="55"/>
      <c r="I156" s="65" t="s">
        <v>357</v>
      </c>
      <c r="J156" s="55"/>
      <c r="K156" s="55"/>
      <c r="L156" s="55"/>
      <c r="M156" s="37"/>
      <c r="N156" s="58">
        <v>6421486</v>
      </c>
      <c r="O156" s="58"/>
      <c r="P156" s="55"/>
      <c r="Q156" s="55"/>
      <c r="R156" s="55"/>
      <c r="S156" s="55"/>
      <c r="T156" s="37"/>
      <c r="U156" s="71" t="s">
        <v>357</v>
      </c>
      <c r="V156" s="71"/>
      <c r="W156" s="55"/>
      <c r="X156" s="55"/>
      <c r="Y156" s="55"/>
      <c r="Z156" s="55"/>
      <c r="AA156" s="58">
        <v>6421486</v>
      </c>
      <c r="AB156" s="58"/>
      <c r="AC156" s="58"/>
      <c r="AD156" s="55"/>
      <c r="AE156" s="55"/>
      <c r="AF156" s="55"/>
    </row>
    <row r="157" spans="1:32" x14ac:dyDescent="0.25">
      <c r="A157" s="23"/>
      <c r="B157" s="41" t="s">
        <v>1139</v>
      </c>
      <c r="C157" s="60"/>
      <c r="D157" s="61">
        <v>4710300</v>
      </c>
      <c r="E157" s="61"/>
      <c r="F157" s="60"/>
      <c r="G157" s="60"/>
      <c r="H157" s="60"/>
      <c r="I157" s="94" t="s">
        <v>357</v>
      </c>
      <c r="J157" s="60"/>
      <c r="K157" s="60"/>
      <c r="L157" s="60"/>
      <c r="M157" s="60"/>
      <c r="N157" s="94" t="s">
        <v>357</v>
      </c>
      <c r="O157" s="94"/>
      <c r="P157" s="60"/>
      <c r="Q157" s="60"/>
      <c r="R157" s="60"/>
      <c r="S157" s="60"/>
      <c r="T157" s="60"/>
      <c r="U157" s="94" t="s">
        <v>357</v>
      </c>
      <c r="V157" s="94"/>
      <c r="W157" s="60"/>
      <c r="X157" s="60"/>
      <c r="Y157" s="60"/>
      <c r="Z157" s="60"/>
      <c r="AA157" s="94" t="s">
        <v>1141</v>
      </c>
      <c r="AB157" s="94"/>
      <c r="AC157" s="94"/>
      <c r="AD157" s="60"/>
      <c r="AE157" s="60"/>
      <c r="AF157" s="60"/>
    </row>
    <row r="158" spans="1:32" x14ac:dyDescent="0.25">
      <c r="A158" s="23"/>
      <c r="B158" s="41" t="s">
        <v>1140</v>
      </c>
      <c r="C158" s="60"/>
      <c r="D158" s="61"/>
      <c r="E158" s="61"/>
      <c r="F158" s="60"/>
      <c r="G158" s="60"/>
      <c r="H158" s="60"/>
      <c r="I158" s="94"/>
      <c r="J158" s="60"/>
      <c r="K158" s="60"/>
      <c r="L158" s="60"/>
      <c r="M158" s="60"/>
      <c r="N158" s="94"/>
      <c r="O158" s="94"/>
      <c r="P158" s="60"/>
      <c r="Q158" s="60"/>
      <c r="R158" s="60"/>
      <c r="S158" s="60"/>
      <c r="T158" s="60"/>
      <c r="U158" s="94"/>
      <c r="V158" s="94"/>
      <c r="W158" s="60"/>
      <c r="X158" s="60"/>
      <c r="Y158" s="60"/>
      <c r="Z158" s="60"/>
      <c r="AA158" s="94"/>
      <c r="AB158" s="94"/>
      <c r="AC158" s="94"/>
      <c r="AD158" s="60"/>
      <c r="AE158" s="60"/>
      <c r="AF158" s="60"/>
    </row>
    <row r="159" spans="1:32" x14ac:dyDescent="0.25">
      <c r="A159" s="23"/>
      <c r="B159" s="36" t="s">
        <v>43</v>
      </c>
      <c r="C159" s="37"/>
      <c r="D159" s="58">
        <v>883084291</v>
      </c>
      <c r="E159" s="58"/>
      <c r="F159" s="37"/>
      <c r="G159" s="55"/>
      <c r="H159" s="55"/>
      <c r="I159" s="65" t="s">
        <v>357</v>
      </c>
      <c r="J159" s="55"/>
      <c r="K159" s="55"/>
      <c r="L159" s="55"/>
      <c r="M159" s="37"/>
      <c r="N159" s="71" t="s">
        <v>357</v>
      </c>
      <c r="O159" s="71"/>
      <c r="P159" s="55"/>
      <c r="Q159" s="55"/>
      <c r="R159" s="55"/>
      <c r="S159" s="55"/>
      <c r="T159" s="37"/>
      <c r="U159" s="58">
        <v>916289444</v>
      </c>
      <c r="V159" s="58"/>
      <c r="W159" s="55"/>
      <c r="X159" s="55"/>
      <c r="Y159" s="55"/>
      <c r="Z159" s="55"/>
      <c r="AA159" s="58">
        <v>916289444</v>
      </c>
      <c r="AB159" s="58"/>
      <c r="AC159" s="58"/>
      <c r="AD159" s="55"/>
      <c r="AE159" s="55"/>
      <c r="AF159" s="55"/>
    </row>
    <row r="160" spans="1:32" x14ac:dyDescent="0.25">
      <c r="A160" s="23"/>
      <c r="B160" s="41" t="s">
        <v>44</v>
      </c>
      <c r="C160" s="42"/>
      <c r="D160" s="61">
        <v>1057309</v>
      </c>
      <c r="E160" s="61"/>
      <c r="F160" s="42"/>
      <c r="G160" s="60"/>
      <c r="H160" s="60"/>
      <c r="I160" s="67" t="s">
        <v>357</v>
      </c>
      <c r="J160" s="60"/>
      <c r="K160" s="60"/>
      <c r="L160" s="60"/>
      <c r="M160" s="42"/>
      <c r="N160" s="61">
        <v>1057309</v>
      </c>
      <c r="O160" s="61"/>
      <c r="P160" s="60"/>
      <c r="Q160" s="60"/>
      <c r="R160" s="60"/>
      <c r="S160" s="60"/>
      <c r="T160" s="42"/>
      <c r="U160" s="94" t="s">
        <v>357</v>
      </c>
      <c r="V160" s="94"/>
      <c r="W160" s="60"/>
      <c r="X160" s="60"/>
      <c r="Y160" s="60"/>
      <c r="Z160" s="60"/>
      <c r="AA160" s="61">
        <v>1057309</v>
      </c>
      <c r="AB160" s="61"/>
      <c r="AC160" s="61"/>
      <c r="AD160" s="60"/>
      <c r="AE160" s="60"/>
      <c r="AF160" s="60"/>
    </row>
    <row r="161" spans="1:32" x14ac:dyDescent="0.25">
      <c r="A161" s="23"/>
      <c r="B161" s="36" t="s">
        <v>1142</v>
      </c>
      <c r="C161" s="37"/>
      <c r="D161" s="58">
        <v>3787923</v>
      </c>
      <c r="E161" s="58"/>
      <c r="F161" s="37"/>
      <c r="G161" s="55"/>
      <c r="H161" s="55"/>
      <c r="I161" s="39">
        <v>174827</v>
      </c>
      <c r="J161" s="55"/>
      <c r="K161" s="55"/>
      <c r="L161" s="55"/>
      <c r="M161" s="37"/>
      <c r="N161" s="58">
        <v>1257260</v>
      </c>
      <c r="O161" s="58"/>
      <c r="P161" s="55"/>
      <c r="Q161" s="55"/>
      <c r="R161" s="55"/>
      <c r="S161" s="55"/>
      <c r="T161" s="37"/>
      <c r="U161" s="58">
        <v>2355836</v>
      </c>
      <c r="V161" s="58"/>
      <c r="W161" s="55"/>
      <c r="X161" s="55"/>
      <c r="Y161" s="55"/>
      <c r="Z161" s="55"/>
      <c r="AA161" s="58">
        <v>3787923</v>
      </c>
      <c r="AB161" s="58"/>
      <c r="AC161" s="58"/>
      <c r="AD161" s="55"/>
      <c r="AE161" s="55"/>
      <c r="AF161" s="55"/>
    </row>
    <row r="162" spans="1:32" ht="15.75" thickBot="1" x14ac:dyDescent="0.3">
      <c r="A162" s="23"/>
      <c r="B162" s="161" t="s">
        <v>1143</v>
      </c>
      <c r="C162" s="42"/>
      <c r="D162" s="60"/>
      <c r="E162" s="60"/>
      <c r="F162" s="42"/>
      <c r="G162" s="60"/>
      <c r="H162" s="60"/>
      <c r="I162" s="42"/>
      <c r="J162" s="60"/>
      <c r="K162" s="60"/>
      <c r="L162" s="60"/>
      <c r="M162" s="42"/>
      <c r="N162" s="60"/>
      <c r="O162" s="60"/>
      <c r="P162" s="60"/>
      <c r="Q162" s="60"/>
      <c r="R162" s="60"/>
      <c r="S162" s="60"/>
      <c r="T162" s="42"/>
      <c r="U162" s="60"/>
      <c r="V162" s="60"/>
      <c r="W162" s="60"/>
      <c r="X162" s="60"/>
      <c r="Y162" s="60"/>
      <c r="Z162" s="60"/>
      <c r="AA162" s="60"/>
      <c r="AB162" s="60"/>
      <c r="AC162" s="60"/>
      <c r="AD162" s="60"/>
      <c r="AE162" s="60"/>
      <c r="AF162" s="60"/>
    </row>
    <row r="163" spans="1:32" ht="15.75" thickTop="1" x14ac:dyDescent="0.25">
      <c r="A163" s="23"/>
      <c r="B163" s="36" t="s">
        <v>51</v>
      </c>
      <c r="C163" s="37"/>
      <c r="D163" s="55"/>
      <c r="E163" s="55"/>
      <c r="F163" s="37"/>
      <c r="G163" s="55"/>
      <c r="H163" s="55"/>
      <c r="I163" s="37"/>
      <c r="J163" s="55"/>
      <c r="K163" s="55"/>
      <c r="L163" s="55"/>
      <c r="M163" s="37"/>
      <c r="N163" s="55"/>
      <c r="O163" s="55"/>
      <c r="P163" s="55"/>
      <c r="Q163" s="55"/>
      <c r="R163" s="55"/>
      <c r="S163" s="55"/>
      <c r="T163" s="37"/>
      <c r="U163" s="55"/>
      <c r="V163" s="55"/>
      <c r="W163" s="55"/>
      <c r="X163" s="55"/>
      <c r="Y163" s="55"/>
      <c r="Z163" s="55"/>
      <c r="AA163" s="55"/>
      <c r="AB163" s="55"/>
      <c r="AC163" s="55"/>
      <c r="AD163" s="55"/>
      <c r="AE163" s="55"/>
      <c r="AF163" s="55"/>
    </row>
    <row r="164" spans="1:32" x14ac:dyDescent="0.25">
      <c r="A164" s="23"/>
      <c r="B164" s="41" t="s">
        <v>1144</v>
      </c>
      <c r="C164" s="94" t="s">
        <v>343</v>
      </c>
      <c r="D164" s="61">
        <v>808043960</v>
      </c>
      <c r="E164" s="61"/>
      <c r="F164" s="60"/>
      <c r="G164" s="94" t="s">
        <v>343</v>
      </c>
      <c r="H164" s="94"/>
      <c r="I164" s="61">
        <v>808043960</v>
      </c>
      <c r="J164" s="60"/>
      <c r="K164" s="60"/>
      <c r="L164" s="60"/>
      <c r="M164" s="94" t="s">
        <v>343</v>
      </c>
      <c r="N164" s="94" t="s">
        <v>357</v>
      </c>
      <c r="O164" s="94"/>
      <c r="P164" s="60"/>
      <c r="Q164" s="60"/>
      <c r="R164" s="60"/>
      <c r="S164" s="60"/>
      <c r="T164" s="94" t="s">
        <v>343</v>
      </c>
      <c r="U164" s="94" t="s">
        <v>357</v>
      </c>
      <c r="V164" s="94"/>
      <c r="W164" s="60"/>
      <c r="X164" s="60"/>
      <c r="Y164" s="94" t="s">
        <v>343</v>
      </c>
      <c r="Z164" s="94"/>
      <c r="AA164" s="61">
        <v>808043960</v>
      </c>
      <c r="AB164" s="61"/>
      <c r="AC164" s="61"/>
      <c r="AD164" s="60"/>
      <c r="AE164" s="60"/>
      <c r="AF164" s="60"/>
    </row>
    <row r="165" spans="1:32" x14ac:dyDescent="0.25">
      <c r="A165" s="23"/>
      <c r="B165" s="41" t="s">
        <v>1145</v>
      </c>
      <c r="C165" s="94"/>
      <c r="D165" s="61"/>
      <c r="E165" s="61"/>
      <c r="F165" s="60"/>
      <c r="G165" s="94"/>
      <c r="H165" s="94"/>
      <c r="I165" s="61"/>
      <c r="J165" s="60"/>
      <c r="K165" s="60"/>
      <c r="L165" s="60"/>
      <c r="M165" s="94"/>
      <c r="N165" s="94"/>
      <c r="O165" s="94"/>
      <c r="P165" s="60"/>
      <c r="Q165" s="60"/>
      <c r="R165" s="60"/>
      <c r="S165" s="60"/>
      <c r="T165" s="94"/>
      <c r="U165" s="94"/>
      <c r="V165" s="94"/>
      <c r="W165" s="60"/>
      <c r="X165" s="60"/>
      <c r="Y165" s="94"/>
      <c r="Z165" s="94"/>
      <c r="AA165" s="61"/>
      <c r="AB165" s="61"/>
      <c r="AC165" s="61"/>
      <c r="AD165" s="60"/>
      <c r="AE165" s="60"/>
      <c r="AF165" s="60"/>
    </row>
    <row r="166" spans="1:32" x14ac:dyDescent="0.25">
      <c r="A166" s="23"/>
      <c r="B166" s="36" t="s">
        <v>634</v>
      </c>
      <c r="C166" s="37"/>
      <c r="D166" s="58">
        <v>236690054</v>
      </c>
      <c r="E166" s="58"/>
      <c r="F166" s="37"/>
      <c r="G166" s="55"/>
      <c r="H166" s="55"/>
      <c r="I166" s="65" t="s">
        <v>357</v>
      </c>
      <c r="J166" s="55"/>
      <c r="K166" s="55"/>
      <c r="L166" s="55"/>
      <c r="M166" s="37"/>
      <c r="N166" s="58">
        <v>238245225</v>
      </c>
      <c r="O166" s="58"/>
      <c r="P166" s="55"/>
      <c r="Q166" s="55"/>
      <c r="R166" s="55"/>
      <c r="S166" s="55"/>
      <c r="T166" s="37"/>
      <c r="U166" s="71" t="s">
        <v>357</v>
      </c>
      <c r="V166" s="71"/>
      <c r="W166" s="55"/>
      <c r="X166" s="55"/>
      <c r="Y166" s="55"/>
      <c r="Z166" s="55"/>
      <c r="AA166" s="58">
        <v>238245225</v>
      </c>
      <c r="AB166" s="58"/>
      <c r="AC166" s="58"/>
      <c r="AD166" s="55"/>
      <c r="AE166" s="55"/>
      <c r="AF166" s="55"/>
    </row>
    <row r="167" spans="1:32" x14ac:dyDescent="0.25">
      <c r="A167" s="23"/>
      <c r="B167" s="41" t="s">
        <v>1146</v>
      </c>
      <c r="C167" s="60"/>
      <c r="D167" s="61">
        <v>32710650</v>
      </c>
      <c r="E167" s="61"/>
      <c r="F167" s="60"/>
      <c r="G167" s="60"/>
      <c r="H167" s="60"/>
      <c r="I167" s="94" t="s">
        <v>357</v>
      </c>
      <c r="J167" s="60"/>
      <c r="K167" s="60"/>
      <c r="L167" s="60"/>
      <c r="M167" s="60"/>
      <c r="N167" s="61">
        <v>35259782</v>
      </c>
      <c r="O167" s="61"/>
      <c r="P167" s="60"/>
      <c r="Q167" s="60"/>
      <c r="R167" s="60"/>
      <c r="S167" s="60"/>
      <c r="T167" s="60"/>
      <c r="U167" s="94" t="s">
        <v>357</v>
      </c>
      <c r="V167" s="94"/>
      <c r="W167" s="60"/>
      <c r="X167" s="60"/>
      <c r="Y167" s="60"/>
      <c r="Z167" s="60"/>
      <c r="AA167" s="61">
        <v>35259782</v>
      </c>
      <c r="AB167" s="61"/>
      <c r="AC167" s="61"/>
      <c r="AD167" s="60"/>
      <c r="AE167" s="60"/>
      <c r="AF167" s="60"/>
    </row>
    <row r="168" spans="1:32" x14ac:dyDescent="0.25">
      <c r="A168" s="23"/>
      <c r="B168" s="41" t="s">
        <v>1147</v>
      </c>
      <c r="C168" s="60"/>
      <c r="D168" s="61"/>
      <c r="E168" s="61"/>
      <c r="F168" s="60"/>
      <c r="G168" s="60"/>
      <c r="H168" s="60"/>
      <c r="I168" s="94"/>
      <c r="J168" s="60"/>
      <c r="K168" s="60"/>
      <c r="L168" s="60"/>
      <c r="M168" s="60"/>
      <c r="N168" s="61"/>
      <c r="O168" s="61"/>
      <c r="P168" s="60"/>
      <c r="Q168" s="60"/>
      <c r="R168" s="60"/>
      <c r="S168" s="60"/>
      <c r="T168" s="60"/>
      <c r="U168" s="94"/>
      <c r="V168" s="94"/>
      <c r="W168" s="60"/>
      <c r="X168" s="60"/>
      <c r="Y168" s="60"/>
      <c r="Z168" s="60"/>
      <c r="AA168" s="61"/>
      <c r="AB168" s="61"/>
      <c r="AC168" s="61"/>
      <c r="AD168" s="60"/>
      <c r="AE168" s="60"/>
      <c r="AF168" s="60"/>
    </row>
    <row r="169" spans="1:32" x14ac:dyDescent="0.25">
      <c r="A169" s="23"/>
      <c r="B169" s="36" t="s">
        <v>1148</v>
      </c>
      <c r="C169" s="37"/>
      <c r="D169" s="58">
        <v>27225363</v>
      </c>
      <c r="E169" s="58"/>
      <c r="F169" s="37"/>
      <c r="G169" s="55"/>
      <c r="H169" s="55"/>
      <c r="I169" s="65" t="s">
        <v>357</v>
      </c>
      <c r="J169" s="55"/>
      <c r="K169" s="55"/>
      <c r="L169" s="55"/>
      <c r="M169" s="37"/>
      <c r="N169" s="58">
        <v>29688198</v>
      </c>
      <c r="O169" s="58"/>
      <c r="P169" s="55"/>
      <c r="Q169" s="55"/>
      <c r="R169" s="55"/>
      <c r="S169" s="55"/>
      <c r="T169" s="37"/>
      <c r="U169" s="71" t="s">
        <v>357</v>
      </c>
      <c r="V169" s="71"/>
      <c r="W169" s="55"/>
      <c r="X169" s="55"/>
      <c r="Y169" s="55"/>
      <c r="Z169" s="55"/>
      <c r="AA169" s="58">
        <v>29688198</v>
      </c>
      <c r="AB169" s="58"/>
      <c r="AC169" s="58"/>
      <c r="AD169" s="55"/>
      <c r="AE169" s="55"/>
      <c r="AF169" s="55"/>
    </row>
    <row r="170" spans="1:32" x14ac:dyDescent="0.25">
      <c r="A170" s="23"/>
      <c r="B170" s="41" t="s">
        <v>1149</v>
      </c>
      <c r="C170" s="42"/>
      <c r="D170" s="61">
        <v>452629</v>
      </c>
      <c r="E170" s="61"/>
      <c r="F170" s="42"/>
      <c r="G170" s="60"/>
      <c r="H170" s="60"/>
      <c r="I170" s="44">
        <v>11793</v>
      </c>
      <c r="J170" s="60"/>
      <c r="K170" s="60"/>
      <c r="L170" s="60"/>
      <c r="M170" s="42"/>
      <c r="N170" s="61">
        <v>278988</v>
      </c>
      <c r="O170" s="61"/>
      <c r="P170" s="60"/>
      <c r="Q170" s="60"/>
      <c r="R170" s="60"/>
      <c r="S170" s="60"/>
      <c r="T170" s="42"/>
      <c r="U170" s="61">
        <v>161848</v>
      </c>
      <c r="V170" s="61"/>
      <c r="W170" s="60"/>
      <c r="X170" s="60"/>
      <c r="Y170" s="60"/>
      <c r="Z170" s="60"/>
      <c r="AA170" s="61">
        <v>452629</v>
      </c>
      <c r="AB170" s="61"/>
      <c r="AC170" s="61"/>
      <c r="AD170" s="60"/>
      <c r="AE170" s="60"/>
      <c r="AF170" s="60"/>
    </row>
    <row r="171" spans="1:32" x14ac:dyDescent="0.25">
      <c r="A171" s="23"/>
      <c r="B171" s="177" t="s">
        <v>1150</v>
      </c>
      <c r="C171" s="177"/>
      <c r="D171" s="177"/>
      <c r="E171" s="177"/>
      <c r="F171" s="177"/>
      <c r="G171" s="177"/>
      <c r="H171" s="177"/>
      <c r="I171" s="177"/>
      <c r="J171" s="177"/>
      <c r="K171" s="177"/>
      <c r="L171" s="177"/>
      <c r="M171" s="177"/>
      <c r="N171" s="177"/>
      <c r="O171" s="177"/>
      <c r="P171" s="177"/>
      <c r="Q171" s="177"/>
      <c r="R171" s="177"/>
      <c r="S171" s="177"/>
      <c r="T171" s="177"/>
      <c r="U171" s="177"/>
      <c r="V171" s="177"/>
      <c r="W171" s="177"/>
      <c r="X171" s="177"/>
      <c r="Y171" s="177"/>
      <c r="Z171" s="177"/>
      <c r="AA171" s="177"/>
      <c r="AB171" s="177"/>
      <c r="AC171" s="177"/>
      <c r="AD171" s="177"/>
      <c r="AE171" s="103"/>
      <c r="AF171" s="103"/>
    </row>
    <row r="172" spans="1:32" x14ac:dyDescent="0.25">
      <c r="A172" s="23"/>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row>
  </sheetData>
  <mergeCells count="575">
    <mergeCell ref="A117:A172"/>
    <mergeCell ref="B117:AF117"/>
    <mergeCell ref="B118:AF118"/>
    <mergeCell ref="B119:AF119"/>
    <mergeCell ref="B145:AF145"/>
    <mergeCell ref="B146:AF146"/>
    <mergeCell ref="B147:AF147"/>
    <mergeCell ref="B172:AF172"/>
    <mergeCell ref="A101:A116"/>
    <mergeCell ref="B101:AF101"/>
    <mergeCell ref="B102:AF102"/>
    <mergeCell ref="B103:AF103"/>
    <mergeCell ref="B104:AF104"/>
    <mergeCell ref="B110:AF110"/>
    <mergeCell ref="B116:AF116"/>
    <mergeCell ref="A42:A56"/>
    <mergeCell ref="B42:AF42"/>
    <mergeCell ref="B43:AF43"/>
    <mergeCell ref="B44:AF44"/>
    <mergeCell ref="A57:A100"/>
    <mergeCell ref="B57:AF57"/>
    <mergeCell ref="B58:AF58"/>
    <mergeCell ref="B59:AF59"/>
    <mergeCell ref="B60:AF60"/>
    <mergeCell ref="B82:AF82"/>
    <mergeCell ref="A1:A2"/>
    <mergeCell ref="B1:AF1"/>
    <mergeCell ref="B2:AF2"/>
    <mergeCell ref="B3:AF3"/>
    <mergeCell ref="A4:A41"/>
    <mergeCell ref="B4:AF4"/>
    <mergeCell ref="B5:AF5"/>
    <mergeCell ref="B6:AF6"/>
    <mergeCell ref="B24:AF24"/>
    <mergeCell ref="U170:V170"/>
    <mergeCell ref="W170:X170"/>
    <mergeCell ref="Y170:Z170"/>
    <mergeCell ref="AA170:AC170"/>
    <mergeCell ref="AD170:AF170"/>
    <mergeCell ref="B171:AD171"/>
    <mergeCell ref="D170:E170"/>
    <mergeCell ref="G170:H170"/>
    <mergeCell ref="J170:L170"/>
    <mergeCell ref="N170:O170"/>
    <mergeCell ref="P170:Q170"/>
    <mergeCell ref="R170:S170"/>
    <mergeCell ref="R169:S169"/>
    <mergeCell ref="U169:V169"/>
    <mergeCell ref="W169:X169"/>
    <mergeCell ref="Y169:Z169"/>
    <mergeCell ref="AA169:AC169"/>
    <mergeCell ref="AD169:AF169"/>
    <mergeCell ref="U167:V168"/>
    <mergeCell ref="W167:X168"/>
    <mergeCell ref="Y167:Z168"/>
    <mergeCell ref="AA167:AC168"/>
    <mergeCell ref="AD167:AF168"/>
    <mergeCell ref="D169:E169"/>
    <mergeCell ref="G169:H169"/>
    <mergeCell ref="J169:L169"/>
    <mergeCell ref="N169:O169"/>
    <mergeCell ref="P169:Q169"/>
    <mergeCell ref="J167:L168"/>
    <mergeCell ref="M167:M168"/>
    <mergeCell ref="N167:O168"/>
    <mergeCell ref="P167:Q168"/>
    <mergeCell ref="R167:S168"/>
    <mergeCell ref="T167:T168"/>
    <mergeCell ref="U166:V166"/>
    <mergeCell ref="W166:X166"/>
    <mergeCell ref="Y166:Z166"/>
    <mergeCell ref="AA166:AC166"/>
    <mergeCell ref="AD166:AF166"/>
    <mergeCell ref="C167:C168"/>
    <mergeCell ref="D167:E168"/>
    <mergeCell ref="F167:F168"/>
    <mergeCell ref="G167:H168"/>
    <mergeCell ref="I167:I168"/>
    <mergeCell ref="W164:X165"/>
    <mergeCell ref="Y164:Z165"/>
    <mergeCell ref="AA164:AC165"/>
    <mergeCell ref="AD164:AF165"/>
    <mergeCell ref="D166:E166"/>
    <mergeCell ref="G166:H166"/>
    <mergeCell ref="J166:L166"/>
    <mergeCell ref="N166:O166"/>
    <mergeCell ref="P166:Q166"/>
    <mergeCell ref="R166:S166"/>
    <mergeCell ref="M164:M165"/>
    <mergeCell ref="N164:O165"/>
    <mergeCell ref="P164:Q165"/>
    <mergeCell ref="R164:S165"/>
    <mergeCell ref="T164:T165"/>
    <mergeCell ref="U164:V165"/>
    <mergeCell ref="C164:C165"/>
    <mergeCell ref="D164:E165"/>
    <mergeCell ref="F164:F165"/>
    <mergeCell ref="G164:H165"/>
    <mergeCell ref="I164:I165"/>
    <mergeCell ref="J164:L165"/>
    <mergeCell ref="R163:S163"/>
    <mergeCell ref="U163:V163"/>
    <mergeCell ref="W163:X163"/>
    <mergeCell ref="Y163:Z163"/>
    <mergeCell ref="AA163:AC163"/>
    <mergeCell ref="AD163:AF163"/>
    <mergeCell ref="U162:V162"/>
    <mergeCell ref="W162:X162"/>
    <mergeCell ref="Y162:Z162"/>
    <mergeCell ref="AA162:AC162"/>
    <mergeCell ref="AD162:AF162"/>
    <mergeCell ref="D163:E163"/>
    <mergeCell ref="G163:H163"/>
    <mergeCell ref="J163:L163"/>
    <mergeCell ref="N163:O163"/>
    <mergeCell ref="P163:Q163"/>
    <mergeCell ref="D162:E162"/>
    <mergeCell ref="G162:H162"/>
    <mergeCell ref="J162:L162"/>
    <mergeCell ref="N162:O162"/>
    <mergeCell ref="P162:Q162"/>
    <mergeCell ref="R162:S162"/>
    <mergeCell ref="R161:S161"/>
    <mergeCell ref="U161:V161"/>
    <mergeCell ref="W161:X161"/>
    <mergeCell ref="Y161:Z161"/>
    <mergeCell ref="AA161:AC161"/>
    <mergeCell ref="AD161:AF161"/>
    <mergeCell ref="U160:V160"/>
    <mergeCell ref="W160:X160"/>
    <mergeCell ref="Y160:Z160"/>
    <mergeCell ref="AA160:AC160"/>
    <mergeCell ref="AD160:AF160"/>
    <mergeCell ref="D161:E161"/>
    <mergeCell ref="G161:H161"/>
    <mergeCell ref="J161:L161"/>
    <mergeCell ref="N161:O161"/>
    <mergeCell ref="P161:Q161"/>
    <mergeCell ref="D160:E160"/>
    <mergeCell ref="G160:H160"/>
    <mergeCell ref="J160:L160"/>
    <mergeCell ref="N160:O160"/>
    <mergeCell ref="P160:Q160"/>
    <mergeCell ref="R160:S160"/>
    <mergeCell ref="R159:S159"/>
    <mergeCell ref="U159:V159"/>
    <mergeCell ref="W159:X159"/>
    <mergeCell ref="Y159:Z159"/>
    <mergeCell ref="AA159:AC159"/>
    <mergeCell ref="AD159:AF159"/>
    <mergeCell ref="U157:V158"/>
    <mergeCell ref="W157:X158"/>
    <mergeCell ref="Y157:Z158"/>
    <mergeCell ref="AA157:AC158"/>
    <mergeCell ref="AD157:AF158"/>
    <mergeCell ref="D159:E159"/>
    <mergeCell ref="G159:H159"/>
    <mergeCell ref="J159:L159"/>
    <mergeCell ref="N159:O159"/>
    <mergeCell ref="P159:Q159"/>
    <mergeCell ref="J157:L158"/>
    <mergeCell ref="M157:M158"/>
    <mergeCell ref="N157:O158"/>
    <mergeCell ref="P157:Q158"/>
    <mergeCell ref="R157:S158"/>
    <mergeCell ref="T157:T158"/>
    <mergeCell ref="U156:V156"/>
    <mergeCell ref="W156:X156"/>
    <mergeCell ref="Y156:Z156"/>
    <mergeCell ref="AA156:AC156"/>
    <mergeCell ref="AD156:AF156"/>
    <mergeCell ref="C157:C158"/>
    <mergeCell ref="D157:E158"/>
    <mergeCell ref="F157:F158"/>
    <mergeCell ref="G157:H158"/>
    <mergeCell ref="I157:I158"/>
    <mergeCell ref="W155:X155"/>
    <mergeCell ref="Y155:Z155"/>
    <mergeCell ref="AA155:AC155"/>
    <mergeCell ref="AD155:AF155"/>
    <mergeCell ref="D156:E156"/>
    <mergeCell ref="G156:H156"/>
    <mergeCell ref="J156:L156"/>
    <mergeCell ref="N156:O156"/>
    <mergeCell ref="P156:Q156"/>
    <mergeCell ref="R156:S156"/>
    <mergeCell ref="Y154:Z154"/>
    <mergeCell ref="AA154:AC154"/>
    <mergeCell ref="AD154:AF154"/>
    <mergeCell ref="D155:E155"/>
    <mergeCell ref="G155:H155"/>
    <mergeCell ref="J155:L155"/>
    <mergeCell ref="N155:O155"/>
    <mergeCell ref="P155:Q155"/>
    <mergeCell ref="R155:S155"/>
    <mergeCell ref="U155:V155"/>
    <mergeCell ref="AA152:AC153"/>
    <mergeCell ref="AD152:AF153"/>
    <mergeCell ref="D154:E154"/>
    <mergeCell ref="G154:H154"/>
    <mergeCell ref="J154:L154"/>
    <mergeCell ref="N154:O154"/>
    <mergeCell ref="P154:Q154"/>
    <mergeCell ref="R154:S154"/>
    <mergeCell ref="U154:V154"/>
    <mergeCell ref="W154:X154"/>
    <mergeCell ref="P152:Q153"/>
    <mergeCell ref="R152:S153"/>
    <mergeCell ref="T152:T153"/>
    <mergeCell ref="U152:V153"/>
    <mergeCell ref="W152:X153"/>
    <mergeCell ref="Y152:Z153"/>
    <mergeCell ref="AA150:AC151"/>
    <mergeCell ref="AD150:AF151"/>
    <mergeCell ref="C152:C153"/>
    <mergeCell ref="D152:E153"/>
    <mergeCell ref="F152:F153"/>
    <mergeCell ref="G152:H153"/>
    <mergeCell ref="I152:I153"/>
    <mergeCell ref="J152:L153"/>
    <mergeCell ref="M152:M153"/>
    <mergeCell ref="N152:O153"/>
    <mergeCell ref="P150:Q151"/>
    <mergeCell ref="R150:S151"/>
    <mergeCell ref="T150:T151"/>
    <mergeCell ref="U150:V151"/>
    <mergeCell ref="W150:X151"/>
    <mergeCell ref="Y150:Z151"/>
    <mergeCell ref="Z149:AB149"/>
    <mergeCell ref="AC149:AE149"/>
    <mergeCell ref="C150:C151"/>
    <mergeCell ref="D150:E151"/>
    <mergeCell ref="F150:F151"/>
    <mergeCell ref="G150:H151"/>
    <mergeCell ref="I150:I151"/>
    <mergeCell ref="J150:L151"/>
    <mergeCell ref="M150:M151"/>
    <mergeCell ref="N150:O151"/>
    <mergeCell ref="D148:AA148"/>
    <mergeCell ref="AB148:AD148"/>
    <mergeCell ref="E149:G149"/>
    <mergeCell ref="H149:J149"/>
    <mergeCell ref="L149:N149"/>
    <mergeCell ref="O149:P149"/>
    <mergeCell ref="Q149:R149"/>
    <mergeCell ref="S149:U149"/>
    <mergeCell ref="V149:W149"/>
    <mergeCell ref="X149:Y149"/>
    <mergeCell ref="U142:V142"/>
    <mergeCell ref="W142:X142"/>
    <mergeCell ref="Y142:Z142"/>
    <mergeCell ref="AA142:AC142"/>
    <mergeCell ref="AD142:AF142"/>
    <mergeCell ref="B143:AD144"/>
    <mergeCell ref="AE143:AE144"/>
    <mergeCell ref="AF143:AF144"/>
    <mergeCell ref="D142:E142"/>
    <mergeCell ref="G142:H142"/>
    <mergeCell ref="J142:L142"/>
    <mergeCell ref="N142:O142"/>
    <mergeCell ref="P142:Q142"/>
    <mergeCell ref="R142:S142"/>
    <mergeCell ref="R141:S141"/>
    <mergeCell ref="U141:V141"/>
    <mergeCell ref="W141:X141"/>
    <mergeCell ref="Y141:Z141"/>
    <mergeCell ref="AA141:AC141"/>
    <mergeCell ref="AD141:AF141"/>
    <mergeCell ref="U139:V140"/>
    <mergeCell ref="W139:X140"/>
    <mergeCell ref="Y139:Z140"/>
    <mergeCell ref="AA139:AC140"/>
    <mergeCell ref="AD139:AF140"/>
    <mergeCell ref="D141:E141"/>
    <mergeCell ref="G141:H141"/>
    <mergeCell ref="J141:L141"/>
    <mergeCell ref="N141:O141"/>
    <mergeCell ref="P141:Q141"/>
    <mergeCell ref="J139:L140"/>
    <mergeCell ref="M139:M140"/>
    <mergeCell ref="N139:O140"/>
    <mergeCell ref="P139:Q140"/>
    <mergeCell ref="R139:S140"/>
    <mergeCell ref="T139:T140"/>
    <mergeCell ref="U138:V138"/>
    <mergeCell ref="W138:X138"/>
    <mergeCell ref="Y138:Z138"/>
    <mergeCell ref="AA138:AC138"/>
    <mergeCell ref="AD138:AF138"/>
    <mergeCell ref="C139:C140"/>
    <mergeCell ref="D139:E140"/>
    <mergeCell ref="F139:F140"/>
    <mergeCell ref="G139:H140"/>
    <mergeCell ref="I139:I140"/>
    <mergeCell ref="W136:X137"/>
    <mergeCell ref="Y136:Z137"/>
    <mergeCell ref="AA136:AC137"/>
    <mergeCell ref="AD136:AF137"/>
    <mergeCell ref="D138:E138"/>
    <mergeCell ref="G138:H138"/>
    <mergeCell ref="J138:L138"/>
    <mergeCell ref="N138:O138"/>
    <mergeCell ref="P138:Q138"/>
    <mergeCell ref="R138:S138"/>
    <mergeCell ref="M136:M137"/>
    <mergeCell ref="N136:O137"/>
    <mergeCell ref="P136:Q137"/>
    <mergeCell ref="R136:S137"/>
    <mergeCell ref="T136:T137"/>
    <mergeCell ref="U136:V137"/>
    <mergeCell ref="C136:C137"/>
    <mergeCell ref="D136:E137"/>
    <mergeCell ref="F136:F137"/>
    <mergeCell ref="G136:H137"/>
    <mergeCell ref="I136:I137"/>
    <mergeCell ref="J136:L137"/>
    <mergeCell ref="R135:S135"/>
    <mergeCell ref="U135:V135"/>
    <mergeCell ref="W135:X135"/>
    <mergeCell ref="Y135:Z135"/>
    <mergeCell ref="AA135:AC135"/>
    <mergeCell ref="AD135:AF135"/>
    <mergeCell ref="U134:V134"/>
    <mergeCell ref="W134:X134"/>
    <mergeCell ref="Y134:Z134"/>
    <mergeCell ref="AA134:AC134"/>
    <mergeCell ref="AD134:AF134"/>
    <mergeCell ref="D135:E135"/>
    <mergeCell ref="G135:H135"/>
    <mergeCell ref="J135:L135"/>
    <mergeCell ref="N135:O135"/>
    <mergeCell ref="P135:Q135"/>
    <mergeCell ref="D134:E134"/>
    <mergeCell ref="G134:H134"/>
    <mergeCell ref="J134:L134"/>
    <mergeCell ref="N134:O134"/>
    <mergeCell ref="P134:Q134"/>
    <mergeCell ref="R134:S134"/>
    <mergeCell ref="R133:S133"/>
    <mergeCell ref="U133:V133"/>
    <mergeCell ref="W133:X133"/>
    <mergeCell ref="Y133:Z133"/>
    <mergeCell ref="AA133:AC133"/>
    <mergeCell ref="AD133:AF133"/>
    <mergeCell ref="U132:V132"/>
    <mergeCell ref="W132:X132"/>
    <mergeCell ref="Y132:Z132"/>
    <mergeCell ref="AA132:AC132"/>
    <mergeCell ref="AD132:AF132"/>
    <mergeCell ref="D133:E133"/>
    <mergeCell ref="G133:H133"/>
    <mergeCell ref="J133:L133"/>
    <mergeCell ref="N133:O133"/>
    <mergeCell ref="P133:Q133"/>
    <mergeCell ref="D132:E132"/>
    <mergeCell ref="G132:H132"/>
    <mergeCell ref="J132:L132"/>
    <mergeCell ref="N132:O132"/>
    <mergeCell ref="P132:Q132"/>
    <mergeCell ref="R132:S132"/>
    <mergeCell ref="R131:S131"/>
    <mergeCell ref="U131:V131"/>
    <mergeCell ref="W131:X131"/>
    <mergeCell ref="Y131:Z131"/>
    <mergeCell ref="AA131:AC131"/>
    <mergeCell ref="AD131:AF131"/>
    <mergeCell ref="U129:V130"/>
    <mergeCell ref="W129:X130"/>
    <mergeCell ref="Y129:Z130"/>
    <mergeCell ref="AA129:AC130"/>
    <mergeCell ref="AD129:AF130"/>
    <mergeCell ref="D131:E131"/>
    <mergeCell ref="G131:H131"/>
    <mergeCell ref="J131:L131"/>
    <mergeCell ref="N131:O131"/>
    <mergeCell ref="P131:Q131"/>
    <mergeCell ref="J129:L130"/>
    <mergeCell ref="M129:M130"/>
    <mergeCell ref="N129:O130"/>
    <mergeCell ref="P129:Q130"/>
    <mergeCell ref="R129:S130"/>
    <mergeCell ref="T129:T130"/>
    <mergeCell ref="U128:V128"/>
    <mergeCell ref="W128:X128"/>
    <mergeCell ref="Y128:Z128"/>
    <mergeCell ref="AA128:AC128"/>
    <mergeCell ref="AD128:AF128"/>
    <mergeCell ref="C129:C130"/>
    <mergeCell ref="D129:E130"/>
    <mergeCell ref="F129:F130"/>
    <mergeCell ref="G129:H130"/>
    <mergeCell ref="I129:I130"/>
    <mergeCell ref="W127:X127"/>
    <mergeCell ref="Y127:Z127"/>
    <mergeCell ref="AA127:AC127"/>
    <mergeCell ref="AD127:AF127"/>
    <mergeCell ref="D128:E128"/>
    <mergeCell ref="G128:H128"/>
    <mergeCell ref="J128:L128"/>
    <mergeCell ref="N128:O128"/>
    <mergeCell ref="P128:Q128"/>
    <mergeCell ref="R128:S128"/>
    <mergeCell ref="Y126:Z126"/>
    <mergeCell ref="AA126:AC126"/>
    <mergeCell ref="AD126:AF126"/>
    <mergeCell ref="D127:E127"/>
    <mergeCell ref="G127:H127"/>
    <mergeCell ref="J127:L127"/>
    <mergeCell ref="N127:O127"/>
    <mergeCell ref="P127:Q127"/>
    <mergeCell ref="R127:S127"/>
    <mergeCell ref="U127:V127"/>
    <mergeCell ref="AA124:AC125"/>
    <mergeCell ref="AD124:AF125"/>
    <mergeCell ref="D126:E126"/>
    <mergeCell ref="G126:H126"/>
    <mergeCell ref="J126:L126"/>
    <mergeCell ref="N126:O126"/>
    <mergeCell ref="P126:Q126"/>
    <mergeCell ref="R126:S126"/>
    <mergeCell ref="U126:V126"/>
    <mergeCell ref="W126:X126"/>
    <mergeCell ref="P124:Q125"/>
    <mergeCell ref="R124:S125"/>
    <mergeCell ref="T124:T125"/>
    <mergeCell ref="U124:V125"/>
    <mergeCell ref="W124:X125"/>
    <mergeCell ref="Y124:Z125"/>
    <mergeCell ref="AA122:AC123"/>
    <mergeCell ref="AD122:AF123"/>
    <mergeCell ref="C124:C125"/>
    <mergeCell ref="D124:E125"/>
    <mergeCell ref="F124:F125"/>
    <mergeCell ref="G124:H125"/>
    <mergeCell ref="I124:I125"/>
    <mergeCell ref="J124:L125"/>
    <mergeCell ref="M124:M125"/>
    <mergeCell ref="N124:O125"/>
    <mergeCell ref="P122:Q123"/>
    <mergeCell ref="R122:S123"/>
    <mergeCell ref="T122:T123"/>
    <mergeCell ref="U122:V123"/>
    <mergeCell ref="W122:X123"/>
    <mergeCell ref="Y122:Z123"/>
    <mergeCell ref="Z121:AB121"/>
    <mergeCell ref="AC121:AE121"/>
    <mergeCell ref="C122:C123"/>
    <mergeCell ref="D122:E123"/>
    <mergeCell ref="F122:F123"/>
    <mergeCell ref="G122:H123"/>
    <mergeCell ref="I122:I123"/>
    <mergeCell ref="J122:L123"/>
    <mergeCell ref="M122:M123"/>
    <mergeCell ref="N122:O123"/>
    <mergeCell ref="D120:AA120"/>
    <mergeCell ref="AB120:AD120"/>
    <mergeCell ref="E121:G121"/>
    <mergeCell ref="H121:J121"/>
    <mergeCell ref="L121:N121"/>
    <mergeCell ref="O121:P121"/>
    <mergeCell ref="Q121:R121"/>
    <mergeCell ref="S121:U121"/>
    <mergeCell ref="V121:W121"/>
    <mergeCell ref="X121:Y121"/>
    <mergeCell ref="P84:Q84"/>
    <mergeCell ref="P85:Q85"/>
    <mergeCell ref="R84:R85"/>
    <mergeCell ref="D105:E105"/>
    <mergeCell ref="K105:L105"/>
    <mergeCell ref="D111:E111"/>
    <mergeCell ref="K111:L111"/>
    <mergeCell ref="J84:J85"/>
    <mergeCell ref="K84:K85"/>
    <mergeCell ref="L84:M84"/>
    <mergeCell ref="L85:M85"/>
    <mergeCell ref="N84:N85"/>
    <mergeCell ref="O84:O85"/>
    <mergeCell ref="R63:R64"/>
    <mergeCell ref="B83:E83"/>
    <mergeCell ref="H83:Q83"/>
    <mergeCell ref="B84:B85"/>
    <mergeCell ref="C84:C85"/>
    <mergeCell ref="D84:E85"/>
    <mergeCell ref="F84:F85"/>
    <mergeCell ref="G84:G85"/>
    <mergeCell ref="H84:I84"/>
    <mergeCell ref="H85:I85"/>
    <mergeCell ref="L63:M63"/>
    <mergeCell ref="L64:M64"/>
    <mergeCell ref="N63:N64"/>
    <mergeCell ref="O63:O64"/>
    <mergeCell ref="P63:Q63"/>
    <mergeCell ref="P64:Q64"/>
    <mergeCell ref="R61:R62"/>
    <mergeCell ref="B63:B64"/>
    <mergeCell ref="C63:C64"/>
    <mergeCell ref="D63:E64"/>
    <mergeCell ref="F63:F64"/>
    <mergeCell ref="G63:G64"/>
    <mergeCell ref="H63:I63"/>
    <mergeCell ref="H64:I64"/>
    <mergeCell ref="J63:J64"/>
    <mergeCell ref="K63:K64"/>
    <mergeCell ref="H46:I46"/>
    <mergeCell ref="H47:I47"/>
    <mergeCell ref="H48:I48"/>
    <mergeCell ref="J45:J48"/>
    <mergeCell ref="B61:E62"/>
    <mergeCell ref="F61:F62"/>
    <mergeCell ref="G61:G62"/>
    <mergeCell ref="H61:Q61"/>
    <mergeCell ref="H62:Q62"/>
    <mergeCell ref="R26:R30"/>
    <mergeCell ref="B45:B48"/>
    <mergeCell ref="C45:C48"/>
    <mergeCell ref="D45:E45"/>
    <mergeCell ref="D46:E46"/>
    <mergeCell ref="D47:E47"/>
    <mergeCell ref="D48:E48"/>
    <mergeCell ref="F45:F48"/>
    <mergeCell ref="G45:G48"/>
    <mergeCell ref="H45:I45"/>
    <mergeCell ref="N26:N30"/>
    <mergeCell ref="O26:O30"/>
    <mergeCell ref="P26:Q26"/>
    <mergeCell ref="P27:Q27"/>
    <mergeCell ref="P28:Q28"/>
    <mergeCell ref="P29:Q29"/>
    <mergeCell ref="P30:Q30"/>
    <mergeCell ref="H28:I28"/>
    <mergeCell ref="H29:I29"/>
    <mergeCell ref="H30:I30"/>
    <mergeCell ref="J26:J30"/>
    <mergeCell ref="K26:K30"/>
    <mergeCell ref="L26:M26"/>
    <mergeCell ref="L27:M27"/>
    <mergeCell ref="L28:M28"/>
    <mergeCell ref="L29:M29"/>
    <mergeCell ref="L30:M30"/>
    <mergeCell ref="R8:R12"/>
    <mergeCell ref="B25:E25"/>
    <mergeCell ref="H25:Q25"/>
    <mergeCell ref="B26:B30"/>
    <mergeCell ref="C26:C30"/>
    <mergeCell ref="D26:E30"/>
    <mergeCell ref="F26:F30"/>
    <mergeCell ref="G26:G30"/>
    <mergeCell ref="H26:I26"/>
    <mergeCell ref="H27:I27"/>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B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2" bestFit="1" customWidth="1"/>
    <col min="5" max="5" width="11.140625" bestFit="1" customWidth="1"/>
    <col min="9" max="9" width="6" bestFit="1" customWidth="1"/>
    <col min="10" max="10" width="2.5703125" bestFit="1" customWidth="1"/>
    <col min="12" max="12" width="2" bestFit="1" customWidth="1"/>
    <col min="13" max="13" width="10.140625" bestFit="1" customWidth="1"/>
    <col min="17" max="17" width="2" bestFit="1" customWidth="1"/>
    <col min="18" max="18" width="2.5703125" bestFit="1" customWidth="1"/>
    <col min="20" max="20" width="2" bestFit="1" customWidth="1"/>
    <col min="21" max="21" width="11.140625" bestFit="1" customWidth="1"/>
    <col min="22" max="22" width="2.28515625" bestFit="1" customWidth="1"/>
    <col min="25" max="25" width="3.28515625" bestFit="1" customWidth="1"/>
    <col min="26" max="26" width="2.5703125" bestFit="1" customWidth="1"/>
  </cols>
  <sheetData>
    <row r="1" spans="1:26" ht="15" customHeight="1" x14ac:dyDescent="0.25">
      <c r="A1" s="8" t="s">
        <v>1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55</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1466</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3"/>
      <c r="B5" s="22" t="s">
        <v>1161</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3"/>
      <c r="B6" s="22"/>
      <c r="C6" s="22"/>
      <c r="D6" s="22"/>
      <c r="E6" s="22"/>
      <c r="F6" s="22"/>
      <c r="G6" s="22"/>
      <c r="H6" s="22"/>
      <c r="I6" s="22"/>
      <c r="J6" s="22"/>
      <c r="K6" s="22"/>
      <c r="L6" s="22"/>
      <c r="M6" s="22"/>
      <c r="N6" s="22"/>
      <c r="O6" s="22"/>
      <c r="P6" s="22"/>
      <c r="Q6" s="22"/>
      <c r="R6" s="22"/>
      <c r="S6" s="22"/>
      <c r="T6" s="22"/>
      <c r="U6" s="22"/>
      <c r="V6" s="22"/>
      <c r="W6" s="22"/>
      <c r="X6" s="22"/>
      <c r="Y6" s="22"/>
      <c r="Z6" s="22"/>
    </row>
    <row r="7" spans="1:26" ht="15" customHeight="1" x14ac:dyDescent="0.25">
      <c r="A7" s="23"/>
      <c r="B7" s="22"/>
      <c r="C7" s="22"/>
      <c r="D7" s="22" t="s">
        <v>1162</v>
      </c>
      <c r="E7" s="22"/>
      <c r="F7" s="22"/>
      <c r="G7" s="22"/>
      <c r="H7" s="22"/>
      <c r="I7" s="22"/>
      <c r="J7" s="144"/>
      <c r="K7" s="22"/>
      <c r="L7" s="22" t="s">
        <v>1163</v>
      </c>
      <c r="M7" s="22"/>
      <c r="N7" s="22"/>
      <c r="O7" s="22"/>
      <c r="P7" s="22"/>
      <c r="Q7" s="22"/>
      <c r="R7" s="144"/>
      <c r="S7" s="22"/>
      <c r="T7" s="22" t="s">
        <v>1166</v>
      </c>
      <c r="U7" s="22"/>
      <c r="V7" s="22"/>
      <c r="W7" s="22"/>
      <c r="X7" s="22"/>
      <c r="Y7" s="22"/>
      <c r="Z7" s="144"/>
    </row>
    <row r="8" spans="1:26" ht="15" customHeight="1" x14ac:dyDescent="0.25">
      <c r="A8" s="23"/>
      <c r="B8" s="22"/>
      <c r="C8" s="22"/>
      <c r="D8" s="22"/>
      <c r="E8" s="22"/>
      <c r="F8" s="22"/>
      <c r="G8" s="22"/>
      <c r="H8" s="22"/>
      <c r="I8" s="22"/>
      <c r="J8" s="144"/>
      <c r="K8" s="22"/>
      <c r="L8" s="22" t="s">
        <v>1164</v>
      </c>
      <c r="M8" s="22"/>
      <c r="N8" s="22"/>
      <c r="O8" s="22"/>
      <c r="P8" s="22"/>
      <c r="Q8" s="22"/>
      <c r="R8" s="144"/>
      <c r="S8" s="22"/>
      <c r="T8" s="22" t="s">
        <v>1165</v>
      </c>
      <c r="U8" s="22"/>
      <c r="V8" s="22"/>
      <c r="W8" s="22"/>
      <c r="X8" s="22"/>
      <c r="Y8" s="22"/>
      <c r="Z8" s="144"/>
    </row>
    <row r="9" spans="1:26" ht="15.75" thickBot="1" x14ac:dyDescent="0.3">
      <c r="A9" s="23"/>
      <c r="B9" s="22"/>
      <c r="C9" s="22"/>
      <c r="D9" s="140"/>
      <c r="E9" s="140"/>
      <c r="F9" s="140"/>
      <c r="G9" s="140"/>
      <c r="H9" s="140"/>
      <c r="I9" s="140"/>
      <c r="J9" s="144"/>
      <c r="K9" s="22"/>
      <c r="L9" s="140" t="s">
        <v>1165</v>
      </c>
      <c r="M9" s="140"/>
      <c r="N9" s="140"/>
      <c r="O9" s="140"/>
      <c r="P9" s="140"/>
      <c r="Q9" s="140"/>
      <c r="R9" s="144"/>
      <c r="S9" s="22"/>
      <c r="T9" s="140"/>
      <c r="U9" s="140"/>
      <c r="V9" s="140"/>
      <c r="W9" s="140"/>
      <c r="X9" s="140"/>
      <c r="Y9" s="140"/>
      <c r="Z9" s="144"/>
    </row>
    <row r="10" spans="1:26" ht="16.5" thickTop="1" thickBot="1" x14ac:dyDescent="0.3">
      <c r="A10" s="23"/>
      <c r="B10" s="179" t="s">
        <v>1167</v>
      </c>
      <c r="C10" s="4"/>
      <c r="D10" s="148" t="s">
        <v>675</v>
      </c>
      <c r="E10" s="148"/>
      <c r="F10" s="135"/>
      <c r="G10" s="4"/>
      <c r="H10" s="148" t="s">
        <v>1168</v>
      </c>
      <c r="I10" s="148"/>
      <c r="J10" s="135"/>
      <c r="K10" s="4"/>
      <c r="L10" s="148" t="s">
        <v>675</v>
      </c>
      <c r="M10" s="148"/>
      <c r="N10" s="135"/>
      <c r="O10" s="4"/>
      <c r="P10" s="148" t="s">
        <v>1168</v>
      </c>
      <c r="Q10" s="148"/>
      <c r="R10" s="135"/>
      <c r="S10" s="4"/>
      <c r="T10" s="148" t="s">
        <v>675</v>
      </c>
      <c r="U10" s="148"/>
      <c r="V10" s="135"/>
      <c r="W10" s="4"/>
      <c r="X10" s="148" t="s">
        <v>1168</v>
      </c>
      <c r="Y10" s="148"/>
      <c r="Z10" s="135"/>
    </row>
    <row r="11" spans="1:26" ht="15.75" thickTop="1" x14ac:dyDescent="0.25">
      <c r="A11" s="23"/>
      <c r="B11" s="4" t="s">
        <v>1169</v>
      </c>
      <c r="C11" s="4"/>
      <c r="D11" s="22"/>
      <c r="E11" s="22"/>
      <c r="F11" s="22"/>
      <c r="G11" s="22"/>
      <c r="H11" s="22"/>
      <c r="I11" s="22"/>
      <c r="J11" s="22"/>
      <c r="K11" s="22"/>
      <c r="L11" s="22"/>
      <c r="M11" s="22"/>
      <c r="N11" s="22"/>
      <c r="O11" s="22"/>
      <c r="P11" s="22"/>
      <c r="Q11" s="22"/>
      <c r="R11" s="22"/>
      <c r="S11" s="22"/>
      <c r="T11" s="22"/>
      <c r="U11" s="22"/>
      <c r="V11" s="22"/>
      <c r="W11" s="22"/>
      <c r="X11" s="22"/>
      <c r="Y11" s="22"/>
      <c r="Z11" s="135"/>
    </row>
    <row r="12" spans="1:26" x14ac:dyDescent="0.25">
      <c r="A12" s="23"/>
      <c r="B12" s="136" t="s">
        <v>1170</v>
      </c>
      <c r="C12" s="136"/>
      <c r="D12" s="35" t="s">
        <v>343</v>
      </c>
      <c r="E12" s="38">
        <v>126298617</v>
      </c>
      <c r="F12" s="137"/>
      <c r="G12" s="136"/>
      <c r="H12" s="35"/>
      <c r="I12" s="66">
        <v>12.1</v>
      </c>
      <c r="J12" s="137" t="s">
        <v>650</v>
      </c>
      <c r="K12" s="136"/>
      <c r="L12" s="35" t="s">
        <v>343</v>
      </c>
      <c r="M12" s="38">
        <v>83483686</v>
      </c>
      <c r="N12" s="137"/>
      <c r="O12" s="136"/>
      <c r="P12" s="35"/>
      <c r="Q12" s="66">
        <v>8</v>
      </c>
      <c r="R12" s="137" t="s">
        <v>650</v>
      </c>
      <c r="S12" s="136"/>
      <c r="T12" s="35"/>
      <c r="U12" s="66" t="s">
        <v>1171</v>
      </c>
      <c r="V12" s="137" t="s">
        <v>1172</v>
      </c>
      <c r="W12" s="136"/>
      <c r="X12" s="35"/>
      <c r="Y12" s="66" t="s">
        <v>1171</v>
      </c>
      <c r="Z12" s="137" t="s">
        <v>1172</v>
      </c>
    </row>
    <row r="13" spans="1:26" x14ac:dyDescent="0.25">
      <c r="A13" s="23"/>
      <c r="B13" s="138" t="s">
        <v>1173</v>
      </c>
      <c r="C13" s="138"/>
      <c r="D13" s="40" t="s">
        <v>343</v>
      </c>
      <c r="E13" s="43">
        <v>121221937</v>
      </c>
      <c r="F13" s="139"/>
      <c r="G13" s="138"/>
      <c r="H13" s="40"/>
      <c r="I13" s="68">
        <v>11.63</v>
      </c>
      <c r="J13" s="139" t="s">
        <v>650</v>
      </c>
      <c r="K13" s="138"/>
      <c r="L13" s="40" t="s">
        <v>343</v>
      </c>
      <c r="M13" s="43">
        <v>83368967</v>
      </c>
      <c r="N13" s="139"/>
      <c r="O13" s="138"/>
      <c r="P13" s="40"/>
      <c r="Q13" s="68">
        <v>8</v>
      </c>
      <c r="R13" s="139" t="s">
        <v>650</v>
      </c>
      <c r="S13" s="138"/>
      <c r="T13" s="40" t="s">
        <v>343</v>
      </c>
      <c r="U13" s="43">
        <v>104211209</v>
      </c>
      <c r="V13" s="139"/>
      <c r="W13" s="138"/>
      <c r="X13" s="40"/>
      <c r="Y13" s="68">
        <v>10</v>
      </c>
      <c r="Z13" s="139" t="s">
        <v>650</v>
      </c>
    </row>
    <row r="14" spans="1:26" ht="30" x14ac:dyDescent="0.25">
      <c r="A14" s="23"/>
      <c r="B14" s="136" t="s">
        <v>1174</v>
      </c>
      <c r="C14" s="136"/>
      <c r="D14" s="35"/>
      <c r="E14" s="66"/>
      <c r="F14" s="137"/>
      <c r="G14" s="136"/>
      <c r="H14" s="35"/>
      <c r="I14" s="66"/>
      <c r="J14" s="137"/>
      <c r="K14" s="136"/>
      <c r="L14" s="35"/>
      <c r="M14" s="66"/>
      <c r="N14" s="137"/>
      <c r="O14" s="136"/>
      <c r="P14" s="35"/>
      <c r="Q14" s="66"/>
      <c r="R14" s="137"/>
      <c r="S14" s="136"/>
      <c r="T14" s="35"/>
      <c r="U14" s="66"/>
      <c r="V14" s="137"/>
      <c r="W14" s="136"/>
      <c r="X14" s="35"/>
      <c r="Y14" s="66"/>
      <c r="Z14" s="137"/>
    </row>
    <row r="15" spans="1:26" x14ac:dyDescent="0.25">
      <c r="A15" s="23"/>
      <c r="B15" s="138" t="s">
        <v>1170</v>
      </c>
      <c r="C15" s="138"/>
      <c r="D15" s="40" t="s">
        <v>343</v>
      </c>
      <c r="E15" s="43">
        <v>110260258</v>
      </c>
      <c r="F15" s="139"/>
      <c r="G15" s="138"/>
      <c r="H15" s="40"/>
      <c r="I15" s="68">
        <v>10.57</v>
      </c>
      <c r="J15" s="139" t="s">
        <v>650</v>
      </c>
      <c r="K15" s="138"/>
      <c r="L15" s="40" t="s">
        <v>343</v>
      </c>
      <c r="M15" s="43">
        <v>41741843</v>
      </c>
      <c r="N15" s="139"/>
      <c r="O15" s="138"/>
      <c r="P15" s="40"/>
      <c r="Q15" s="68">
        <v>4</v>
      </c>
      <c r="R15" s="139" t="s">
        <v>650</v>
      </c>
      <c r="S15" s="138"/>
      <c r="T15" s="40"/>
      <c r="U15" s="68" t="s">
        <v>1171</v>
      </c>
      <c r="V15" s="139" t="s">
        <v>1172</v>
      </c>
      <c r="W15" s="138"/>
      <c r="X15" s="40"/>
      <c r="Y15" s="68" t="s">
        <v>1171</v>
      </c>
      <c r="Z15" s="139" t="s">
        <v>1172</v>
      </c>
    </row>
    <row r="16" spans="1:26" x14ac:dyDescent="0.25">
      <c r="A16" s="23"/>
      <c r="B16" s="136" t="s">
        <v>1173</v>
      </c>
      <c r="C16" s="136"/>
      <c r="D16" s="35" t="s">
        <v>343</v>
      </c>
      <c r="E16" s="38">
        <v>105239348</v>
      </c>
      <c r="F16" s="137"/>
      <c r="G16" s="136"/>
      <c r="H16" s="35"/>
      <c r="I16" s="66">
        <v>10.1</v>
      </c>
      <c r="J16" s="137" t="s">
        <v>650</v>
      </c>
      <c r="K16" s="136"/>
      <c r="L16" s="35" t="s">
        <v>343</v>
      </c>
      <c r="M16" s="38">
        <v>41684484</v>
      </c>
      <c r="N16" s="137"/>
      <c r="O16" s="136"/>
      <c r="P16" s="35"/>
      <c r="Q16" s="66">
        <v>4</v>
      </c>
      <c r="R16" s="137" t="s">
        <v>650</v>
      </c>
      <c r="S16" s="136"/>
      <c r="T16" s="35" t="s">
        <v>343</v>
      </c>
      <c r="U16" s="38">
        <v>62526725</v>
      </c>
      <c r="V16" s="137"/>
      <c r="W16" s="136"/>
      <c r="X16" s="35"/>
      <c r="Y16" s="66">
        <v>6</v>
      </c>
      <c r="Z16" s="137" t="s">
        <v>650</v>
      </c>
    </row>
    <row r="17" spans="1:26" x14ac:dyDescent="0.25">
      <c r="A17" s="23"/>
      <c r="B17" s="138" t="s">
        <v>1175</v>
      </c>
      <c r="C17" s="138"/>
      <c r="D17" s="40"/>
      <c r="E17" s="68"/>
      <c r="F17" s="139"/>
      <c r="G17" s="138"/>
      <c r="H17" s="40"/>
      <c r="I17" s="68"/>
      <c r="J17" s="139"/>
      <c r="K17" s="138"/>
      <c r="L17" s="40"/>
      <c r="M17" s="68"/>
      <c r="N17" s="139"/>
      <c r="O17" s="138"/>
      <c r="P17" s="40"/>
      <c r="Q17" s="68"/>
      <c r="R17" s="139"/>
      <c r="S17" s="138"/>
      <c r="T17" s="40"/>
      <c r="U17" s="68"/>
      <c r="V17" s="139"/>
      <c r="W17" s="138"/>
      <c r="X17" s="40"/>
      <c r="Y17" s="68"/>
      <c r="Z17" s="139"/>
    </row>
    <row r="18" spans="1:26" x14ac:dyDescent="0.25">
      <c r="A18" s="23"/>
      <c r="B18" s="136" t="s">
        <v>1170</v>
      </c>
      <c r="C18" s="136"/>
      <c r="D18" s="35" t="s">
        <v>343</v>
      </c>
      <c r="E18" s="38">
        <v>110260258</v>
      </c>
      <c r="F18" s="137"/>
      <c r="G18" s="136"/>
      <c r="H18" s="35"/>
      <c r="I18" s="66">
        <v>8.08</v>
      </c>
      <c r="J18" s="137" t="s">
        <v>650</v>
      </c>
      <c r="K18" s="136"/>
      <c r="L18" s="35" t="s">
        <v>343</v>
      </c>
      <c r="M18" s="38">
        <v>40940320</v>
      </c>
      <c r="N18" s="137"/>
      <c r="O18" s="136"/>
      <c r="P18" s="35"/>
      <c r="Q18" s="66">
        <v>3</v>
      </c>
      <c r="R18" s="137" t="s">
        <v>650</v>
      </c>
      <c r="S18" s="136"/>
      <c r="T18" s="35"/>
      <c r="U18" s="66" t="s">
        <v>1171</v>
      </c>
      <c r="V18" s="137" t="s">
        <v>1172</v>
      </c>
      <c r="W18" s="136"/>
      <c r="X18" s="35"/>
      <c r="Y18" s="66" t="s">
        <v>1171</v>
      </c>
      <c r="Z18" s="137" t="s">
        <v>1172</v>
      </c>
    </row>
    <row r="19" spans="1:26" x14ac:dyDescent="0.25">
      <c r="A19" s="23"/>
      <c r="B19" s="138" t="s">
        <v>1173</v>
      </c>
      <c r="C19" s="138"/>
      <c r="D19" s="40" t="s">
        <v>343</v>
      </c>
      <c r="E19" s="43">
        <v>105239348</v>
      </c>
      <c r="F19" s="139"/>
      <c r="G19" s="138"/>
      <c r="H19" s="40"/>
      <c r="I19" s="68">
        <v>7.72</v>
      </c>
      <c r="J19" s="139" t="s">
        <v>650</v>
      </c>
      <c r="K19" s="138"/>
      <c r="L19" s="40" t="s">
        <v>343</v>
      </c>
      <c r="M19" s="43">
        <v>40900388</v>
      </c>
      <c r="N19" s="139"/>
      <c r="O19" s="138"/>
      <c r="P19" s="40"/>
      <c r="Q19" s="68">
        <v>3</v>
      </c>
      <c r="R19" s="139" t="s">
        <v>650</v>
      </c>
      <c r="S19" s="138"/>
      <c r="T19" s="40" t="s">
        <v>343</v>
      </c>
      <c r="U19" s="43">
        <v>68167313</v>
      </c>
      <c r="V19" s="139"/>
      <c r="W19" s="138"/>
      <c r="X19" s="40"/>
      <c r="Y19" s="68">
        <v>5</v>
      </c>
      <c r="Z19" s="139" t="s">
        <v>650</v>
      </c>
    </row>
    <row r="20" spans="1:26" x14ac:dyDescent="0.25">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x14ac:dyDescent="0.3">
      <c r="A21" s="23"/>
      <c r="B21" s="134" t="s">
        <v>1176</v>
      </c>
      <c r="C21" s="4"/>
      <c r="D21" s="22"/>
      <c r="E21" s="22"/>
      <c r="F21" s="135"/>
      <c r="G21" s="4"/>
      <c r="H21" s="22"/>
      <c r="I21" s="22"/>
      <c r="J21" s="135"/>
      <c r="K21" s="4"/>
      <c r="L21" s="22"/>
      <c r="M21" s="22"/>
      <c r="N21" s="135"/>
      <c r="O21" s="4"/>
      <c r="P21" s="22"/>
      <c r="Q21" s="22"/>
      <c r="R21" s="135"/>
      <c r="S21" s="4"/>
      <c r="T21" s="22"/>
      <c r="U21" s="22"/>
      <c r="V21" s="135"/>
      <c r="W21" s="4"/>
      <c r="X21" s="22"/>
      <c r="Y21" s="22"/>
      <c r="Z21" s="135"/>
    </row>
    <row r="22" spans="1:26" ht="15.75" thickTop="1" x14ac:dyDescent="0.25">
      <c r="A22" s="23"/>
      <c r="B22" s="4" t="s">
        <v>1169</v>
      </c>
      <c r="C22" s="4"/>
      <c r="D22" s="22"/>
      <c r="E22" s="22"/>
      <c r="F22" s="135"/>
      <c r="G22" s="4"/>
      <c r="H22" s="22"/>
      <c r="I22" s="22"/>
      <c r="J22" s="135"/>
      <c r="K22" s="4"/>
      <c r="L22" s="22"/>
      <c r="M22" s="22"/>
      <c r="N22" s="135"/>
      <c r="O22" s="4"/>
      <c r="P22" s="22"/>
      <c r="Q22" s="22"/>
      <c r="R22" s="135"/>
      <c r="S22" s="4"/>
      <c r="T22" s="22"/>
      <c r="U22" s="22"/>
      <c r="V22" s="135"/>
      <c r="W22" s="4"/>
      <c r="X22" s="22"/>
      <c r="Y22" s="22"/>
      <c r="Z22" s="135"/>
    </row>
    <row r="23" spans="1:26" x14ac:dyDescent="0.25">
      <c r="A23" s="23"/>
      <c r="B23" s="136" t="s">
        <v>1170</v>
      </c>
      <c r="C23" s="136"/>
      <c r="D23" s="35" t="s">
        <v>343</v>
      </c>
      <c r="E23" s="38">
        <v>119894319</v>
      </c>
      <c r="F23" s="137"/>
      <c r="G23" s="136"/>
      <c r="H23" s="35"/>
      <c r="I23" s="66">
        <v>13.1</v>
      </c>
      <c r="J23" s="137" t="s">
        <v>650</v>
      </c>
      <c r="K23" s="136"/>
      <c r="L23" s="35" t="s">
        <v>343</v>
      </c>
      <c r="M23" s="38">
        <v>73208463</v>
      </c>
      <c r="N23" s="137"/>
      <c r="O23" s="136"/>
      <c r="P23" s="35"/>
      <c r="Q23" s="66">
        <v>8</v>
      </c>
      <c r="R23" s="137" t="s">
        <v>650</v>
      </c>
      <c r="S23" s="136"/>
      <c r="T23" s="35"/>
      <c r="U23" s="66" t="s">
        <v>1171</v>
      </c>
      <c r="V23" s="137" t="s">
        <v>1172</v>
      </c>
      <c r="W23" s="136"/>
      <c r="X23" s="35"/>
      <c r="Y23" s="66" t="s">
        <v>1171</v>
      </c>
      <c r="Z23" s="137" t="s">
        <v>1172</v>
      </c>
    </row>
    <row r="24" spans="1:26" x14ac:dyDescent="0.25">
      <c r="A24" s="23"/>
      <c r="B24" s="138" t="s">
        <v>1173</v>
      </c>
      <c r="C24" s="138"/>
      <c r="D24" s="40" t="s">
        <v>343</v>
      </c>
      <c r="E24" s="43">
        <v>115391331</v>
      </c>
      <c r="F24" s="139"/>
      <c r="G24" s="138"/>
      <c r="H24" s="40"/>
      <c r="I24" s="68">
        <v>12.64</v>
      </c>
      <c r="J24" s="139" t="s">
        <v>650</v>
      </c>
      <c r="K24" s="138"/>
      <c r="L24" s="40" t="s">
        <v>343</v>
      </c>
      <c r="M24" s="43">
        <v>73044522</v>
      </c>
      <c r="N24" s="139"/>
      <c r="O24" s="138"/>
      <c r="P24" s="40"/>
      <c r="Q24" s="68">
        <v>8</v>
      </c>
      <c r="R24" s="139" t="s">
        <v>650</v>
      </c>
      <c r="S24" s="138"/>
      <c r="T24" s="40" t="s">
        <v>343</v>
      </c>
      <c r="U24" s="43">
        <v>91305653</v>
      </c>
      <c r="V24" s="139"/>
      <c r="W24" s="138"/>
      <c r="X24" s="40"/>
      <c r="Y24" s="68">
        <v>10</v>
      </c>
      <c r="Z24" s="139" t="s">
        <v>650</v>
      </c>
    </row>
    <row r="25" spans="1:26" ht="30" x14ac:dyDescent="0.25">
      <c r="A25" s="23"/>
      <c r="B25" s="136" t="s">
        <v>1174</v>
      </c>
      <c r="C25" s="136"/>
      <c r="D25" s="35"/>
      <c r="E25" s="66"/>
      <c r="F25" s="137"/>
      <c r="G25" s="136"/>
      <c r="H25" s="35"/>
      <c r="I25" s="66"/>
      <c r="J25" s="137"/>
      <c r="K25" s="136"/>
      <c r="L25" s="35"/>
      <c r="M25" s="66"/>
      <c r="N25" s="137"/>
      <c r="O25" s="136"/>
      <c r="P25" s="35"/>
      <c r="Q25" s="66"/>
      <c r="R25" s="137"/>
      <c r="S25" s="136"/>
      <c r="T25" s="35"/>
      <c r="U25" s="66"/>
      <c r="V25" s="137"/>
      <c r="W25" s="136"/>
      <c r="X25" s="35"/>
      <c r="Y25" s="66"/>
      <c r="Z25" s="137"/>
    </row>
    <row r="26" spans="1:26" x14ac:dyDescent="0.25">
      <c r="A26" s="23"/>
      <c r="B26" s="138" t="s">
        <v>1170</v>
      </c>
      <c r="C26" s="138"/>
      <c r="D26" s="40" t="s">
        <v>343</v>
      </c>
      <c r="E26" s="43">
        <v>106924553</v>
      </c>
      <c r="F26" s="139"/>
      <c r="G26" s="138"/>
      <c r="H26" s="40"/>
      <c r="I26" s="68">
        <v>11.68</v>
      </c>
      <c r="J26" s="139" t="s">
        <v>650</v>
      </c>
      <c r="K26" s="138"/>
      <c r="L26" s="40" t="s">
        <v>343</v>
      </c>
      <c r="M26" s="43">
        <v>36604232</v>
      </c>
      <c r="N26" s="139"/>
      <c r="O26" s="138"/>
      <c r="P26" s="40"/>
      <c r="Q26" s="68">
        <v>4</v>
      </c>
      <c r="R26" s="139" t="s">
        <v>650</v>
      </c>
      <c r="S26" s="138"/>
      <c r="T26" s="40"/>
      <c r="U26" s="68" t="s">
        <v>1171</v>
      </c>
      <c r="V26" s="139" t="s">
        <v>1172</v>
      </c>
      <c r="W26" s="138"/>
      <c r="X26" s="40"/>
      <c r="Y26" s="68" t="s">
        <v>1171</v>
      </c>
      <c r="Z26" s="139" t="s">
        <v>1172</v>
      </c>
    </row>
    <row r="27" spans="1:26" x14ac:dyDescent="0.25">
      <c r="A27" s="23"/>
      <c r="B27" s="136" t="s">
        <v>1173</v>
      </c>
      <c r="C27" s="136"/>
      <c r="D27" s="35" t="s">
        <v>343</v>
      </c>
      <c r="E27" s="38">
        <v>102459917</v>
      </c>
      <c r="F27" s="137"/>
      <c r="G27" s="136"/>
      <c r="H27" s="35"/>
      <c r="I27" s="66">
        <v>11.22</v>
      </c>
      <c r="J27" s="137" t="s">
        <v>650</v>
      </c>
      <c r="K27" s="136"/>
      <c r="L27" s="35" t="s">
        <v>343</v>
      </c>
      <c r="M27" s="38">
        <v>36522261</v>
      </c>
      <c r="N27" s="137"/>
      <c r="O27" s="136"/>
      <c r="P27" s="35"/>
      <c r="Q27" s="66">
        <v>4</v>
      </c>
      <c r="R27" s="137" t="s">
        <v>650</v>
      </c>
      <c r="S27" s="136"/>
      <c r="T27" s="35" t="s">
        <v>343</v>
      </c>
      <c r="U27" s="38">
        <v>54783392</v>
      </c>
      <c r="V27" s="137"/>
      <c r="W27" s="136"/>
      <c r="X27" s="35"/>
      <c r="Y27" s="66">
        <v>6</v>
      </c>
      <c r="Z27" s="137" t="s">
        <v>650</v>
      </c>
    </row>
    <row r="28" spans="1:26" x14ac:dyDescent="0.25">
      <c r="A28" s="23"/>
      <c r="B28" s="138" t="s">
        <v>1175</v>
      </c>
      <c r="C28" s="138"/>
      <c r="D28" s="40"/>
      <c r="E28" s="68"/>
      <c r="F28" s="139"/>
      <c r="G28" s="138"/>
      <c r="H28" s="40"/>
      <c r="I28" s="68"/>
      <c r="J28" s="139"/>
      <c r="K28" s="138"/>
      <c r="L28" s="40"/>
      <c r="M28" s="68"/>
      <c r="N28" s="139"/>
      <c r="O28" s="138"/>
      <c r="P28" s="40"/>
      <c r="Q28" s="68"/>
      <c r="R28" s="139"/>
      <c r="S28" s="138"/>
      <c r="T28" s="40"/>
      <c r="U28" s="68"/>
      <c r="V28" s="139"/>
      <c r="W28" s="138"/>
      <c r="X28" s="40"/>
      <c r="Y28" s="68"/>
      <c r="Z28" s="139"/>
    </row>
    <row r="29" spans="1:26" x14ac:dyDescent="0.25">
      <c r="A29" s="23"/>
      <c r="B29" s="136" t="s">
        <v>1170</v>
      </c>
      <c r="C29" s="136"/>
      <c r="D29" s="35" t="s">
        <v>343</v>
      </c>
      <c r="E29" s="38">
        <v>106924553</v>
      </c>
      <c r="F29" s="137"/>
      <c r="G29" s="136"/>
      <c r="H29" s="35"/>
      <c r="I29" s="66">
        <v>8.74</v>
      </c>
      <c r="J29" s="137" t="s">
        <v>650</v>
      </c>
      <c r="K29" s="136"/>
      <c r="L29" s="35" t="s">
        <v>343</v>
      </c>
      <c r="M29" s="38">
        <v>36701105</v>
      </c>
      <c r="N29" s="137"/>
      <c r="O29" s="136"/>
      <c r="P29" s="35"/>
      <c r="Q29" s="66">
        <v>3</v>
      </c>
      <c r="R29" s="137" t="s">
        <v>650</v>
      </c>
      <c r="S29" s="136"/>
      <c r="T29" s="35"/>
      <c r="U29" s="66" t="s">
        <v>1171</v>
      </c>
      <c r="V29" s="137" t="s">
        <v>1172</v>
      </c>
      <c r="W29" s="136"/>
      <c r="X29" s="35"/>
      <c r="Y29" s="66" t="s">
        <v>1171</v>
      </c>
      <c r="Z29" s="137" t="s">
        <v>1172</v>
      </c>
    </row>
    <row r="30" spans="1:26" x14ac:dyDescent="0.25">
      <c r="A30" s="23"/>
      <c r="B30" s="138" t="s">
        <v>1173</v>
      </c>
      <c r="C30" s="138"/>
      <c r="D30" s="40" t="s">
        <v>343</v>
      </c>
      <c r="E30" s="43">
        <v>102459917</v>
      </c>
      <c r="F30" s="139"/>
      <c r="G30" s="138"/>
      <c r="H30" s="40"/>
      <c r="I30" s="68">
        <v>8.39</v>
      </c>
      <c r="J30" s="139" t="s">
        <v>650</v>
      </c>
      <c r="K30" s="138"/>
      <c r="L30" s="40" t="s">
        <v>343</v>
      </c>
      <c r="M30" s="43">
        <v>36630566</v>
      </c>
      <c r="N30" s="139"/>
      <c r="O30" s="138"/>
      <c r="P30" s="40"/>
      <c r="Q30" s="68">
        <v>3</v>
      </c>
      <c r="R30" s="139" t="s">
        <v>650</v>
      </c>
      <c r="S30" s="138"/>
      <c r="T30" s="40" t="s">
        <v>343</v>
      </c>
      <c r="U30" s="43">
        <v>61050944</v>
      </c>
      <c r="V30" s="139"/>
      <c r="W30" s="138"/>
      <c r="X30" s="40"/>
      <c r="Y30" s="68">
        <v>5</v>
      </c>
      <c r="Z30" s="139" t="s">
        <v>650</v>
      </c>
    </row>
    <row r="31" spans="1:26"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sheetData>
  <mergeCells count="43">
    <mergeCell ref="A1:A2"/>
    <mergeCell ref="B1:Z1"/>
    <mergeCell ref="B2:Z2"/>
    <mergeCell ref="B3:Z3"/>
    <mergeCell ref="A4:A31"/>
    <mergeCell ref="B4:Z4"/>
    <mergeCell ref="B5:Z5"/>
    <mergeCell ref="B6:Z6"/>
    <mergeCell ref="B20:Z20"/>
    <mergeCell ref="B31:Z31"/>
    <mergeCell ref="D22:E22"/>
    <mergeCell ref="H22:I22"/>
    <mergeCell ref="L22:M22"/>
    <mergeCell ref="P22:Q22"/>
    <mergeCell ref="T22:U22"/>
    <mergeCell ref="X22:Y22"/>
    <mergeCell ref="D11:Y11"/>
    <mergeCell ref="D21:E21"/>
    <mergeCell ref="H21:I21"/>
    <mergeCell ref="L21:M21"/>
    <mergeCell ref="P21:Q21"/>
    <mergeCell ref="T21:U21"/>
    <mergeCell ref="X21:Y21"/>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1.7109375" customWidth="1"/>
    <col min="4" max="4" width="8.7109375" customWidth="1"/>
    <col min="5" max="5" width="36.5703125" customWidth="1"/>
    <col min="6" max="6" width="10.7109375" customWidth="1"/>
    <col min="7" max="7" width="1.85546875" customWidth="1"/>
    <col min="8" max="8" width="5.28515625" customWidth="1"/>
    <col min="9" max="9" width="27.5703125" customWidth="1"/>
    <col min="10" max="10" width="10.7109375" customWidth="1"/>
    <col min="11" max="11" width="1.85546875" customWidth="1"/>
    <col min="12" max="12" width="2.28515625" customWidth="1"/>
    <col min="13" max="13" width="36.5703125" customWidth="1"/>
    <col min="14" max="14" width="1.85546875" customWidth="1"/>
  </cols>
  <sheetData>
    <row r="1" spans="1:14" ht="15" customHeight="1" x14ac:dyDescent="0.25">
      <c r="A1" s="8" t="s">
        <v>1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78</v>
      </c>
      <c r="B3" s="22" t="s">
        <v>6</v>
      </c>
      <c r="C3" s="22"/>
      <c r="D3" s="22"/>
      <c r="E3" s="22"/>
      <c r="F3" s="22"/>
      <c r="G3" s="22"/>
      <c r="H3" s="22"/>
      <c r="I3" s="22"/>
      <c r="J3" s="22"/>
      <c r="K3" s="22"/>
      <c r="L3" s="22"/>
      <c r="M3" s="22"/>
      <c r="N3" s="22"/>
    </row>
    <row r="4" spans="1:14" ht="15" customHeight="1" x14ac:dyDescent="0.25">
      <c r="A4" s="23" t="s">
        <v>1468</v>
      </c>
      <c r="B4" s="22" t="s">
        <v>6</v>
      </c>
      <c r="C4" s="22"/>
      <c r="D4" s="22"/>
      <c r="E4" s="22"/>
      <c r="F4" s="22"/>
      <c r="G4" s="22"/>
      <c r="H4" s="22"/>
      <c r="I4" s="22"/>
      <c r="J4" s="22"/>
      <c r="K4" s="22"/>
      <c r="L4" s="22"/>
      <c r="M4" s="22"/>
      <c r="N4" s="22"/>
    </row>
    <row r="5" spans="1:14" ht="15" customHeight="1" x14ac:dyDescent="0.25">
      <c r="A5" s="23"/>
      <c r="B5" s="22" t="s">
        <v>1469</v>
      </c>
      <c r="C5" s="22"/>
      <c r="D5" s="22"/>
      <c r="E5" s="22"/>
      <c r="F5" s="22"/>
      <c r="G5" s="22"/>
      <c r="H5" s="22"/>
      <c r="I5" s="22"/>
      <c r="J5" s="22"/>
      <c r="K5" s="22"/>
      <c r="L5" s="22"/>
      <c r="M5" s="22"/>
      <c r="N5" s="22"/>
    </row>
    <row r="6" spans="1:14" x14ac:dyDescent="0.25">
      <c r="A6" s="23"/>
      <c r="B6" s="22"/>
      <c r="C6" s="22"/>
      <c r="D6" s="22"/>
      <c r="E6" s="22"/>
      <c r="F6" s="22"/>
      <c r="G6" s="22"/>
      <c r="H6" s="22"/>
      <c r="I6" s="22"/>
      <c r="J6" s="22"/>
      <c r="K6" s="22"/>
      <c r="L6" s="22"/>
      <c r="M6" s="22"/>
      <c r="N6" s="22"/>
    </row>
    <row r="7" spans="1:14" ht="25.5" customHeight="1" thickBot="1" x14ac:dyDescent="0.3">
      <c r="A7" s="23"/>
      <c r="B7" s="31"/>
      <c r="C7" s="31"/>
      <c r="D7" s="53" t="s">
        <v>1182</v>
      </c>
      <c r="E7" s="53"/>
      <c r="F7" s="31"/>
      <c r="G7" s="31"/>
      <c r="H7" s="53" t="s">
        <v>1183</v>
      </c>
      <c r="I7" s="53"/>
      <c r="J7" s="31"/>
      <c r="K7" s="31"/>
      <c r="L7" s="53" t="s">
        <v>145</v>
      </c>
      <c r="M7" s="53"/>
      <c r="N7" s="31"/>
    </row>
    <row r="8" spans="1:14" ht="15.75" thickTop="1" x14ac:dyDescent="0.25">
      <c r="A8" s="23"/>
      <c r="B8" s="36" t="s">
        <v>575</v>
      </c>
      <c r="C8" s="37"/>
      <c r="D8" s="36" t="s">
        <v>343</v>
      </c>
      <c r="E8" s="39">
        <v>8022790</v>
      </c>
      <c r="F8" s="37"/>
      <c r="G8" s="37"/>
      <c r="H8" s="36" t="s">
        <v>343</v>
      </c>
      <c r="I8" s="65" t="s">
        <v>1184</v>
      </c>
      <c r="J8" s="36" t="s">
        <v>410</v>
      </c>
      <c r="K8" s="37"/>
      <c r="L8" s="36" t="s">
        <v>343</v>
      </c>
      <c r="M8" s="65" t="s">
        <v>1185</v>
      </c>
      <c r="N8" s="36" t="s">
        <v>410</v>
      </c>
    </row>
    <row r="9" spans="1:14" x14ac:dyDescent="0.25">
      <c r="A9" s="23"/>
      <c r="B9" s="41" t="s">
        <v>1186</v>
      </c>
      <c r="C9" s="60"/>
      <c r="D9" s="60"/>
      <c r="E9" s="94" t="s">
        <v>1188</v>
      </c>
      <c r="F9" s="62" t="s">
        <v>410</v>
      </c>
      <c r="G9" s="60"/>
      <c r="H9" s="60"/>
      <c r="I9" s="61">
        <v>3993381</v>
      </c>
      <c r="J9" s="60"/>
      <c r="K9" s="60"/>
      <c r="L9" s="60"/>
      <c r="M9" s="61">
        <v>2006041</v>
      </c>
      <c r="N9" s="62"/>
    </row>
    <row r="10" spans="1:14" x14ac:dyDescent="0.25">
      <c r="A10" s="23"/>
      <c r="B10" s="41" t="s">
        <v>1187</v>
      </c>
      <c r="C10" s="60"/>
      <c r="D10" s="60"/>
      <c r="E10" s="94"/>
      <c r="F10" s="62"/>
      <c r="G10" s="60"/>
      <c r="H10" s="60"/>
      <c r="I10" s="61"/>
      <c r="J10" s="60"/>
      <c r="K10" s="60"/>
      <c r="L10" s="60"/>
      <c r="M10" s="61"/>
      <c r="N10" s="62"/>
    </row>
    <row r="11" spans="1:14" x14ac:dyDescent="0.25">
      <c r="A11" s="23"/>
      <c r="B11" s="36" t="s">
        <v>1189</v>
      </c>
      <c r="C11" s="55"/>
      <c r="D11" s="55"/>
      <c r="E11" s="58">
        <v>7785</v>
      </c>
      <c r="F11" s="56"/>
      <c r="G11" s="55"/>
      <c r="H11" s="55"/>
      <c r="I11" s="58">
        <v>948284</v>
      </c>
      <c r="J11" s="55"/>
      <c r="K11" s="55"/>
      <c r="L11" s="55"/>
      <c r="M11" s="58">
        <v>956069</v>
      </c>
      <c r="N11" s="55"/>
    </row>
    <row r="12" spans="1:14" ht="15.75" thickBot="1" x14ac:dyDescent="0.3">
      <c r="A12" s="23"/>
      <c r="B12" s="36" t="s">
        <v>1190</v>
      </c>
      <c r="C12" s="55"/>
      <c r="D12" s="122"/>
      <c r="E12" s="123"/>
      <c r="F12" s="56"/>
      <c r="G12" s="55"/>
      <c r="H12" s="122"/>
      <c r="I12" s="123"/>
      <c r="J12" s="55"/>
      <c r="K12" s="55"/>
      <c r="L12" s="122"/>
      <c r="M12" s="123"/>
      <c r="N12" s="55"/>
    </row>
    <row r="13" spans="1:14" ht="16.5" thickTop="1" thickBot="1" x14ac:dyDescent="0.3">
      <c r="A13" s="23"/>
      <c r="B13" s="41" t="s">
        <v>1191</v>
      </c>
      <c r="C13" s="42"/>
      <c r="D13" s="45"/>
      <c r="E13" s="86" t="s">
        <v>1192</v>
      </c>
      <c r="F13" s="41" t="s">
        <v>410</v>
      </c>
      <c r="G13" s="42"/>
      <c r="H13" s="45"/>
      <c r="I13" s="47">
        <v>4941665</v>
      </c>
      <c r="J13" s="42"/>
      <c r="K13" s="42"/>
      <c r="L13" s="45"/>
      <c r="M13" s="47">
        <v>2962110</v>
      </c>
      <c r="N13" s="42"/>
    </row>
    <row r="14" spans="1:14" ht="16.5" thickTop="1" thickBot="1" x14ac:dyDescent="0.3">
      <c r="A14" s="23"/>
      <c r="B14" s="36" t="s">
        <v>578</v>
      </c>
      <c r="C14" s="37"/>
      <c r="D14" s="50" t="s">
        <v>343</v>
      </c>
      <c r="E14" s="52">
        <v>6043235</v>
      </c>
      <c r="F14" s="37"/>
      <c r="G14" s="37"/>
      <c r="H14" s="50" t="s">
        <v>343</v>
      </c>
      <c r="I14" s="89" t="s">
        <v>1193</v>
      </c>
      <c r="J14" s="36" t="s">
        <v>410</v>
      </c>
      <c r="K14" s="37"/>
      <c r="L14" s="50" t="s">
        <v>343</v>
      </c>
      <c r="M14" s="52">
        <v>155181</v>
      </c>
      <c r="N14" s="37"/>
    </row>
    <row r="15" spans="1:14" ht="15.75" thickTop="1" x14ac:dyDescent="0.25">
      <c r="A15" s="23"/>
      <c r="B15" s="22"/>
      <c r="C15" s="22"/>
      <c r="D15" s="22"/>
      <c r="E15" s="22"/>
      <c r="F15" s="22"/>
      <c r="G15" s="22"/>
      <c r="H15" s="22"/>
      <c r="I15" s="22"/>
      <c r="J15" s="22"/>
      <c r="K15" s="22"/>
      <c r="L15" s="22"/>
      <c r="M15" s="22"/>
      <c r="N15" s="22"/>
    </row>
    <row r="16" spans="1:14" x14ac:dyDescent="0.25">
      <c r="A16" s="23"/>
      <c r="B16" s="22"/>
      <c r="C16" s="22"/>
      <c r="D16" s="22"/>
      <c r="E16" s="22"/>
      <c r="F16" s="22"/>
      <c r="G16" s="22"/>
      <c r="H16" s="22"/>
      <c r="I16" s="22"/>
      <c r="J16" s="22"/>
      <c r="K16" s="22"/>
      <c r="L16" s="22"/>
      <c r="M16" s="22"/>
      <c r="N16" s="22"/>
    </row>
    <row r="17" spans="1:14" ht="25.5" customHeight="1" thickBot="1" x14ac:dyDescent="0.3">
      <c r="A17" s="23"/>
      <c r="B17" s="31"/>
      <c r="C17" s="31"/>
      <c r="D17" s="53" t="s">
        <v>1182</v>
      </c>
      <c r="E17" s="53"/>
      <c r="F17" s="31"/>
      <c r="G17" s="31"/>
      <c r="H17" s="53" t="s">
        <v>1183</v>
      </c>
      <c r="I17" s="53"/>
      <c r="J17" s="31"/>
      <c r="K17" s="31"/>
      <c r="L17" s="53" t="s">
        <v>145</v>
      </c>
      <c r="M17" s="53"/>
      <c r="N17" s="31"/>
    </row>
    <row r="18" spans="1:14" ht="15.75" thickTop="1" x14ac:dyDescent="0.25">
      <c r="A18" s="23"/>
      <c r="B18" s="36" t="s">
        <v>1194</v>
      </c>
      <c r="C18" s="37"/>
      <c r="D18" s="36" t="s">
        <v>343</v>
      </c>
      <c r="E18" s="39">
        <v>7987055</v>
      </c>
      <c r="F18" s="37"/>
      <c r="G18" s="37"/>
      <c r="H18" s="36" t="s">
        <v>343</v>
      </c>
      <c r="I18" s="65" t="s">
        <v>1195</v>
      </c>
      <c r="J18" s="36" t="s">
        <v>410</v>
      </c>
      <c r="K18" s="37"/>
      <c r="L18" s="36" t="s">
        <v>343</v>
      </c>
      <c r="M18" s="65" t="s">
        <v>1196</v>
      </c>
      <c r="N18" s="36" t="s">
        <v>410</v>
      </c>
    </row>
    <row r="19" spans="1:14" x14ac:dyDescent="0.25">
      <c r="A19" s="23"/>
      <c r="B19" s="41" t="s">
        <v>1186</v>
      </c>
      <c r="C19" s="60"/>
      <c r="D19" s="60"/>
      <c r="E19" s="61">
        <v>220733</v>
      </c>
      <c r="F19" s="60"/>
      <c r="G19" s="60"/>
      <c r="H19" s="60"/>
      <c r="I19" s="94" t="s">
        <v>1197</v>
      </c>
      <c r="J19" s="60" t="s">
        <v>410</v>
      </c>
      <c r="K19" s="60"/>
      <c r="L19" s="60"/>
      <c r="M19" s="94" t="s">
        <v>1198</v>
      </c>
      <c r="N19" s="60" t="s">
        <v>410</v>
      </c>
    </row>
    <row r="20" spans="1:14" x14ac:dyDescent="0.25">
      <c r="A20" s="23"/>
      <c r="B20" s="41" t="s">
        <v>1187</v>
      </c>
      <c r="C20" s="60"/>
      <c r="D20" s="60"/>
      <c r="E20" s="61"/>
      <c r="F20" s="60"/>
      <c r="G20" s="60"/>
      <c r="H20" s="60"/>
      <c r="I20" s="94"/>
      <c r="J20" s="60"/>
      <c r="K20" s="60"/>
      <c r="L20" s="60"/>
      <c r="M20" s="94"/>
      <c r="N20" s="60"/>
    </row>
    <row r="21" spans="1:14" x14ac:dyDescent="0.25">
      <c r="A21" s="23"/>
      <c r="B21" s="36" t="s">
        <v>1189</v>
      </c>
      <c r="C21" s="55"/>
      <c r="D21" s="55"/>
      <c r="E21" s="71" t="s">
        <v>1199</v>
      </c>
      <c r="F21" s="56" t="s">
        <v>410</v>
      </c>
      <c r="G21" s="55"/>
      <c r="H21" s="55"/>
      <c r="I21" s="58">
        <v>829780</v>
      </c>
      <c r="J21" s="56"/>
      <c r="K21" s="55"/>
      <c r="L21" s="55"/>
      <c r="M21" s="58">
        <v>644782</v>
      </c>
      <c r="N21" s="56"/>
    </row>
    <row r="22" spans="1:14" ht="15.75" thickBot="1" x14ac:dyDescent="0.3">
      <c r="A22" s="23"/>
      <c r="B22" s="36" t="s">
        <v>1190</v>
      </c>
      <c r="C22" s="55"/>
      <c r="D22" s="122"/>
      <c r="E22" s="124"/>
      <c r="F22" s="56"/>
      <c r="G22" s="55"/>
      <c r="H22" s="122"/>
      <c r="I22" s="123"/>
      <c r="J22" s="56"/>
      <c r="K22" s="55"/>
      <c r="L22" s="122"/>
      <c r="M22" s="123"/>
      <c r="N22" s="56"/>
    </row>
    <row r="23" spans="1:14" ht="16.5" thickTop="1" thickBot="1" x14ac:dyDescent="0.3">
      <c r="A23" s="23"/>
      <c r="B23" s="41" t="s">
        <v>1191</v>
      </c>
      <c r="C23" s="42"/>
      <c r="D23" s="45"/>
      <c r="E23" s="47">
        <v>35735</v>
      </c>
      <c r="F23" s="42"/>
      <c r="G23" s="42"/>
      <c r="H23" s="45"/>
      <c r="I23" s="86" t="s">
        <v>1200</v>
      </c>
      <c r="J23" s="41" t="s">
        <v>410</v>
      </c>
      <c r="K23" s="42"/>
      <c r="L23" s="45"/>
      <c r="M23" s="86" t="s">
        <v>1201</v>
      </c>
      <c r="N23" s="41" t="s">
        <v>410</v>
      </c>
    </row>
    <row r="24" spans="1:14" ht="16.5" thickTop="1" thickBot="1" x14ac:dyDescent="0.3">
      <c r="A24" s="23"/>
      <c r="B24" s="36" t="s">
        <v>575</v>
      </c>
      <c r="C24" s="37"/>
      <c r="D24" s="50" t="s">
        <v>343</v>
      </c>
      <c r="E24" s="52">
        <v>8022790</v>
      </c>
      <c r="F24" s="37"/>
      <c r="G24" s="37"/>
      <c r="H24" s="50" t="s">
        <v>343</v>
      </c>
      <c r="I24" s="89" t="s">
        <v>1184</v>
      </c>
      <c r="J24" s="36" t="s">
        <v>410</v>
      </c>
      <c r="K24" s="37"/>
      <c r="L24" s="50" t="s">
        <v>343</v>
      </c>
      <c r="M24" s="89" t="s">
        <v>1185</v>
      </c>
      <c r="N24" s="36" t="s">
        <v>410</v>
      </c>
    </row>
    <row r="25" spans="1:14" ht="15.75" thickTop="1" x14ac:dyDescent="0.25">
      <c r="A25" s="23" t="s">
        <v>1470</v>
      </c>
      <c r="B25" s="22" t="s">
        <v>6</v>
      </c>
      <c r="C25" s="22"/>
      <c r="D25" s="22"/>
      <c r="E25" s="22"/>
      <c r="F25" s="22"/>
      <c r="G25" s="22"/>
      <c r="H25" s="22"/>
      <c r="I25" s="22"/>
      <c r="J25" s="22"/>
      <c r="K25" s="22"/>
      <c r="L25" s="22"/>
      <c r="M25" s="22"/>
      <c r="N25" s="22"/>
    </row>
    <row r="26" spans="1:14" x14ac:dyDescent="0.25">
      <c r="A26" s="23"/>
      <c r="B26" s="92" t="s">
        <v>1202</v>
      </c>
      <c r="C26" s="92"/>
      <c r="D26" s="92"/>
      <c r="E26" s="92"/>
      <c r="F26" s="92"/>
      <c r="G26" s="92"/>
      <c r="H26" s="92"/>
      <c r="I26" s="92"/>
      <c r="J26" s="92"/>
      <c r="K26" s="92"/>
      <c r="L26" s="92"/>
      <c r="M26" s="92"/>
      <c r="N26" s="92"/>
    </row>
    <row r="27" spans="1:14" x14ac:dyDescent="0.25">
      <c r="A27" s="23"/>
      <c r="B27" s="22"/>
      <c r="C27" s="22"/>
      <c r="D27" s="22"/>
      <c r="E27" s="22"/>
      <c r="F27" s="22"/>
      <c r="G27" s="22"/>
      <c r="H27" s="22"/>
      <c r="I27" s="22"/>
      <c r="J27" s="22"/>
      <c r="K27" s="22"/>
      <c r="L27" s="22"/>
      <c r="M27" s="22"/>
      <c r="N27" s="22"/>
    </row>
    <row r="28" spans="1:14" x14ac:dyDescent="0.25">
      <c r="A28" s="23"/>
      <c r="B28" s="30" t="s">
        <v>1203</v>
      </c>
      <c r="C28" s="69" t="s">
        <v>1204</v>
      </c>
      <c r="D28" s="69"/>
      <c r="E28" s="69"/>
      <c r="F28" s="69"/>
      <c r="G28" s="69"/>
      <c r="H28" s="69"/>
      <c r="I28" s="69"/>
      <c r="J28" s="69"/>
      <c r="K28" s="116"/>
      <c r="L28" s="116"/>
      <c r="M28" s="33" t="s">
        <v>1205</v>
      </c>
      <c r="N28" s="116"/>
    </row>
    <row r="29" spans="1:14" x14ac:dyDescent="0.25">
      <c r="A29" s="23"/>
      <c r="B29" s="30"/>
      <c r="C29" s="69"/>
      <c r="D29" s="69"/>
      <c r="E29" s="69"/>
      <c r="F29" s="69"/>
      <c r="G29" s="69"/>
      <c r="H29" s="69"/>
      <c r="I29" s="69"/>
      <c r="J29" s="69"/>
      <c r="K29" s="116"/>
      <c r="L29" s="116"/>
      <c r="M29" s="33" t="s">
        <v>1206</v>
      </c>
      <c r="N29" s="116"/>
    </row>
    <row r="30" spans="1:14" ht="15.75" thickBot="1" x14ac:dyDescent="0.3">
      <c r="A30" s="23"/>
      <c r="B30" s="30"/>
      <c r="C30" s="53"/>
      <c r="D30" s="53"/>
      <c r="E30" s="53"/>
      <c r="F30" s="53"/>
      <c r="G30" s="53"/>
      <c r="H30" s="53"/>
      <c r="I30" s="53"/>
      <c r="J30" s="53"/>
      <c r="K30" s="116"/>
      <c r="L30" s="116"/>
      <c r="M30" s="34" t="s">
        <v>1207</v>
      </c>
      <c r="N30" s="116"/>
    </row>
    <row r="31" spans="1:14" ht="16.5" thickTop="1" thickBot="1" x14ac:dyDescent="0.3">
      <c r="A31" s="23"/>
      <c r="B31" s="116"/>
      <c r="C31" s="116"/>
      <c r="D31" s="31"/>
      <c r="E31" s="180"/>
      <c r="F31" s="34">
        <v>2013</v>
      </c>
      <c r="G31" s="31"/>
      <c r="H31" s="31"/>
      <c r="I31" s="180"/>
      <c r="J31" s="34">
        <v>2012</v>
      </c>
      <c r="K31" s="31"/>
      <c r="L31" s="31"/>
      <c r="M31" s="31"/>
      <c r="N31" s="31"/>
    </row>
    <row r="32" spans="1:14" ht="15.75" thickTop="1" x14ac:dyDescent="0.25">
      <c r="A32" s="23"/>
      <c r="B32" s="92" t="s">
        <v>1208</v>
      </c>
      <c r="C32" s="92"/>
      <c r="D32" s="116"/>
      <c r="E32" s="117"/>
      <c r="F32" s="117"/>
      <c r="G32" s="116"/>
      <c r="H32" s="116"/>
      <c r="I32" s="117"/>
      <c r="J32" s="117"/>
      <c r="K32" s="116"/>
      <c r="L32" s="116"/>
      <c r="M32" s="116"/>
      <c r="N32" s="116"/>
    </row>
    <row r="33" spans="1:14" x14ac:dyDescent="0.25">
      <c r="A33" s="23"/>
      <c r="B33" s="92" t="s">
        <v>1209</v>
      </c>
      <c r="C33" s="92"/>
      <c r="D33" s="116"/>
      <c r="E33" s="116"/>
      <c r="F33" s="116"/>
      <c r="G33" s="116"/>
      <c r="H33" s="116"/>
      <c r="I33" s="116"/>
      <c r="J33" s="116"/>
      <c r="K33" s="116"/>
      <c r="L33" s="116"/>
      <c r="M33" s="116"/>
      <c r="N33" s="116"/>
    </row>
    <row r="34" spans="1:14" ht="25.5" customHeight="1" x14ac:dyDescent="0.25">
      <c r="A34" s="23"/>
      <c r="B34" s="56" t="s">
        <v>127</v>
      </c>
      <c r="C34" s="56"/>
      <c r="D34" s="37"/>
      <c r="E34" s="36" t="s">
        <v>343</v>
      </c>
      <c r="F34" s="65" t="s">
        <v>1079</v>
      </c>
      <c r="G34" s="37" t="s">
        <v>410</v>
      </c>
      <c r="H34" s="37"/>
      <c r="I34" s="36" t="s">
        <v>343</v>
      </c>
      <c r="J34" s="65" t="s">
        <v>357</v>
      </c>
      <c r="K34" s="37"/>
      <c r="L34" s="37"/>
      <c r="M34" s="65" t="s">
        <v>94</v>
      </c>
      <c r="N34" s="37"/>
    </row>
    <row r="35" spans="1:14" x14ac:dyDescent="0.25">
      <c r="A35" s="23"/>
      <c r="B35" s="62" t="s">
        <v>1210</v>
      </c>
      <c r="C35" s="62"/>
      <c r="D35" s="42"/>
      <c r="E35" s="41"/>
      <c r="F35" s="44">
        <v>16379</v>
      </c>
      <c r="G35" s="42"/>
      <c r="H35" s="42"/>
      <c r="I35" s="41"/>
      <c r="J35" s="44">
        <v>300516</v>
      </c>
      <c r="K35" s="42"/>
      <c r="L35" s="42"/>
      <c r="M35" s="67" t="s">
        <v>1211</v>
      </c>
      <c r="N35" s="42"/>
    </row>
    <row r="36" spans="1:14" ht="15.75" thickBot="1" x14ac:dyDescent="0.3">
      <c r="A36" s="23"/>
      <c r="B36" s="56" t="s">
        <v>130</v>
      </c>
      <c r="C36" s="56"/>
      <c r="D36" s="37"/>
      <c r="E36" s="73"/>
      <c r="F36" s="52">
        <v>4861</v>
      </c>
      <c r="G36" s="37"/>
      <c r="H36" s="37"/>
      <c r="I36" s="73"/>
      <c r="J36" s="89" t="s">
        <v>1212</v>
      </c>
      <c r="K36" s="37" t="s">
        <v>410</v>
      </c>
      <c r="L36" s="37"/>
      <c r="M36" s="65" t="s">
        <v>1213</v>
      </c>
      <c r="N36" s="37"/>
    </row>
    <row r="37" spans="1:14" ht="16.5" thickTop="1" thickBot="1" x14ac:dyDescent="0.3">
      <c r="A37" s="23"/>
      <c r="B37" s="62" t="s">
        <v>1214</v>
      </c>
      <c r="C37" s="62"/>
      <c r="D37" s="42"/>
      <c r="E37" s="45"/>
      <c r="F37" s="47">
        <v>10083</v>
      </c>
      <c r="G37" s="42"/>
      <c r="H37" s="42"/>
      <c r="I37" s="45"/>
      <c r="J37" s="47">
        <v>184998</v>
      </c>
      <c r="K37" s="42"/>
      <c r="L37" s="42"/>
      <c r="M37" s="42"/>
      <c r="N37" s="42"/>
    </row>
    <row r="38" spans="1:14" ht="15.75" thickTop="1" x14ac:dyDescent="0.25">
      <c r="A38" s="23"/>
      <c r="B38" s="56" t="s">
        <v>1215</v>
      </c>
      <c r="C38" s="56"/>
      <c r="D38" s="55"/>
      <c r="E38" s="120"/>
      <c r="F38" s="120"/>
      <c r="G38" s="55"/>
      <c r="H38" s="55"/>
      <c r="I38" s="120"/>
      <c r="J38" s="120"/>
      <c r="K38" s="55"/>
      <c r="L38" s="55"/>
      <c r="M38" s="55"/>
      <c r="N38" s="55"/>
    </row>
    <row r="39" spans="1:14" x14ac:dyDescent="0.25">
      <c r="A39" s="23"/>
      <c r="B39" s="56" t="s">
        <v>1216</v>
      </c>
      <c r="C39" s="56"/>
      <c r="D39" s="55"/>
      <c r="E39" s="55"/>
      <c r="F39" s="55"/>
      <c r="G39" s="55"/>
      <c r="H39" s="55"/>
      <c r="I39" s="55"/>
      <c r="J39" s="55"/>
      <c r="K39" s="55"/>
      <c r="L39" s="55"/>
      <c r="M39" s="55"/>
      <c r="N39" s="55"/>
    </row>
    <row r="40" spans="1:14" x14ac:dyDescent="0.25">
      <c r="A40" s="23"/>
      <c r="B40" s="62" t="s">
        <v>1217</v>
      </c>
      <c r="C40" s="62"/>
      <c r="D40" s="42"/>
      <c r="E40" s="42"/>
      <c r="F40" s="44">
        <v>83144</v>
      </c>
      <c r="G40" s="42"/>
      <c r="H40" s="42"/>
      <c r="I40" s="42"/>
      <c r="J40" s="44">
        <v>83144</v>
      </c>
      <c r="K40" s="42"/>
      <c r="L40" s="42"/>
      <c r="M40" s="67" t="s">
        <v>106</v>
      </c>
      <c r="N40" s="42"/>
    </row>
    <row r="41" spans="1:14" x14ac:dyDescent="0.25">
      <c r="A41" s="23"/>
      <c r="B41" s="56" t="s">
        <v>1218</v>
      </c>
      <c r="C41" s="56"/>
      <c r="D41" s="37"/>
      <c r="E41" s="37"/>
      <c r="F41" s="65" t="s">
        <v>1219</v>
      </c>
      <c r="G41" s="36" t="s">
        <v>410</v>
      </c>
      <c r="H41" s="37"/>
      <c r="I41" s="37"/>
      <c r="J41" s="65" t="s">
        <v>1220</v>
      </c>
      <c r="K41" s="37" t="s">
        <v>410</v>
      </c>
      <c r="L41" s="37"/>
      <c r="M41" s="65" t="s">
        <v>106</v>
      </c>
      <c r="N41" s="37"/>
    </row>
    <row r="42" spans="1:14" ht="15.75" thickBot="1" x14ac:dyDescent="0.3">
      <c r="A42" s="23"/>
      <c r="B42" s="62" t="s">
        <v>130</v>
      </c>
      <c r="C42" s="62"/>
      <c r="D42" s="42"/>
      <c r="E42" s="45"/>
      <c r="F42" s="47">
        <v>592139</v>
      </c>
      <c r="G42" s="41"/>
      <c r="H42" s="42"/>
      <c r="I42" s="45"/>
      <c r="J42" s="47">
        <v>518140</v>
      </c>
      <c r="K42" s="42"/>
      <c r="L42" s="42"/>
      <c r="M42" s="67" t="s">
        <v>1213</v>
      </c>
      <c r="N42" s="42"/>
    </row>
    <row r="43" spans="1:14" ht="16.5" thickTop="1" thickBot="1" x14ac:dyDescent="0.3">
      <c r="A43" s="23"/>
      <c r="B43" s="56" t="s">
        <v>1214</v>
      </c>
      <c r="C43" s="56"/>
      <c r="D43" s="37"/>
      <c r="E43" s="73"/>
      <c r="F43" s="89" t="s">
        <v>1221</v>
      </c>
      <c r="G43" s="36" t="s">
        <v>410</v>
      </c>
      <c r="H43" s="37"/>
      <c r="I43" s="73"/>
      <c r="J43" s="89" t="s">
        <v>1222</v>
      </c>
      <c r="K43" s="37" t="s">
        <v>410</v>
      </c>
      <c r="L43" s="37"/>
      <c r="M43" s="37"/>
      <c r="N43" s="37"/>
    </row>
    <row r="44" spans="1:14" ht="16.5" thickTop="1" thickBot="1" x14ac:dyDescent="0.3">
      <c r="A44" s="23"/>
      <c r="B44" s="62" t="s">
        <v>1223</v>
      </c>
      <c r="C44" s="62"/>
      <c r="D44" s="67"/>
      <c r="E44" s="48" t="s">
        <v>343</v>
      </c>
      <c r="F44" s="86" t="s">
        <v>1224</v>
      </c>
      <c r="G44" s="41" t="s">
        <v>410</v>
      </c>
      <c r="H44" s="42"/>
      <c r="I44" s="48" t="s">
        <v>343</v>
      </c>
      <c r="J44" s="86" t="s">
        <v>1225</v>
      </c>
      <c r="K44" s="42" t="s">
        <v>410</v>
      </c>
      <c r="L44" s="42"/>
      <c r="M44" s="42"/>
      <c r="N44" s="42"/>
    </row>
    <row r="45" spans="1:14" ht="15.75" thickTop="1" x14ac:dyDescent="0.25">
      <c r="A45" s="23"/>
      <c r="B45" s="22"/>
      <c r="C45" s="22"/>
      <c r="D45" s="22"/>
      <c r="E45" s="22"/>
      <c r="F45" s="22"/>
      <c r="G45" s="22"/>
      <c r="H45" s="22"/>
      <c r="I45" s="22"/>
      <c r="J45" s="22"/>
      <c r="K45" s="22"/>
      <c r="L45" s="22"/>
      <c r="M45" s="22"/>
      <c r="N45" s="22"/>
    </row>
    <row r="46" spans="1:14" x14ac:dyDescent="0.25">
      <c r="A46" s="23"/>
      <c r="B46" s="92" t="s">
        <v>1226</v>
      </c>
      <c r="C46" s="92"/>
      <c r="D46" s="92"/>
      <c r="E46" s="92"/>
      <c r="F46" s="92"/>
      <c r="G46" s="92"/>
      <c r="H46" s="92"/>
      <c r="I46" s="92"/>
      <c r="J46" s="92"/>
      <c r="K46" s="92"/>
      <c r="L46" s="92"/>
      <c r="M46" s="92"/>
      <c r="N46" s="92"/>
    </row>
  </sheetData>
  <mergeCells count="111">
    <mergeCell ref="B16:N16"/>
    <mergeCell ref="A25:A46"/>
    <mergeCell ref="B25:N25"/>
    <mergeCell ref="B26:N26"/>
    <mergeCell ref="B27:N27"/>
    <mergeCell ref="B45:N45"/>
    <mergeCell ref="B46:N46"/>
    <mergeCell ref="B44:C44"/>
    <mergeCell ref="A1:A2"/>
    <mergeCell ref="B1:N1"/>
    <mergeCell ref="B2:N2"/>
    <mergeCell ref="B3:N3"/>
    <mergeCell ref="A4:A24"/>
    <mergeCell ref="B4:N4"/>
    <mergeCell ref="B5:N5"/>
    <mergeCell ref="B6:N6"/>
    <mergeCell ref="B15:N15"/>
    <mergeCell ref="M38:M39"/>
    <mergeCell ref="N38:N39"/>
    <mergeCell ref="B40:C40"/>
    <mergeCell ref="B41:C41"/>
    <mergeCell ref="B42:C42"/>
    <mergeCell ref="B43:C43"/>
    <mergeCell ref="B39:C39"/>
    <mergeCell ref="D38:D39"/>
    <mergeCell ref="E38:E39"/>
    <mergeCell ref="F38:F39"/>
    <mergeCell ref="G38:G39"/>
    <mergeCell ref="H38:H39"/>
    <mergeCell ref="N32:N33"/>
    <mergeCell ref="B34:C34"/>
    <mergeCell ref="B35:C35"/>
    <mergeCell ref="B36:C36"/>
    <mergeCell ref="B37:C37"/>
    <mergeCell ref="B38:C38"/>
    <mergeCell ref="I38:I39"/>
    <mergeCell ref="J38:J39"/>
    <mergeCell ref="K38:K39"/>
    <mergeCell ref="L38:L39"/>
    <mergeCell ref="H32:H33"/>
    <mergeCell ref="I32:I33"/>
    <mergeCell ref="J32:J33"/>
    <mergeCell ref="K32:K33"/>
    <mergeCell ref="L32:L33"/>
    <mergeCell ref="M32:M33"/>
    <mergeCell ref="B32:C32"/>
    <mergeCell ref="B33:C33"/>
    <mergeCell ref="D32:D33"/>
    <mergeCell ref="E32:E33"/>
    <mergeCell ref="F32:F33"/>
    <mergeCell ref="G32:G33"/>
    <mergeCell ref="B28:B30"/>
    <mergeCell ref="C28:J30"/>
    <mergeCell ref="K28:K30"/>
    <mergeCell ref="L28:L30"/>
    <mergeCell ref="N28:N30"/>
    <mergeCell ref="B31:C31"/>
    <mergeCell ref="I21:I22"/>
    <mergeCell ref="J21:J22"/>
    <mergeCell ref="K21:K22"/>
    <mergeCell ref="L21:L22"/>
    <mergeCell ref="M21:M22"/>
    <mergeCell ref="N21:N22"/>
    <mergeCell ref="C21:C22"/>
    <mergeCell ref="D21:D22"/>
    <mergeCell ref="E21:E22"/>
    <mergeCell ref="F21:F22"/>
    <mergeCell ref="G21:G22"/>
    <mergeCell ref="H21:H22"/>
    <mergeCell ref="I19:I20"/>
    <mergeCell ref="J19:J20"/>
    <mergeCell ref="K19:K20"/>
    <mergeCell ref="L19:L20"/>
    <mergeCell ref="M19:M20"/>
    <mergeCell ref="N19:N20"/>
    <mergeCell ref="N11:N12"/>
    <mergeCell ref="D17:E17"/>
    <mergeCell ref="H17:I17"/>
    <mergeCell ref="L17:M17"/>
    <mergeCell ref="C19:C20"/>
    <mergeCell ref="D19:D20"/>
    <mergeCell ref="E19:E20"/>
    <mergeCell ref="F19:F20"/>
    <mergeCell ref="G19:G20"/>
    <mergeCell ref="H19:H20"/>
    <mergeCell ref="H11:H12"/>
    <mergeCell ref="I11:I12"/>
    <mergeCell ref="J11:J12"/>
    <mergeCell ref="K11:K12"/>
    <mergeCell ref="L11:L12"/>
    <mergeCell ref="M11:M12"/>
    <mergeCell ref="J9:J10"/>
    <mergeCell ref="K9:K10"/>
    <mergeCell ref="L9:L10"/>
    <mergeCell ref="M9:M10"/>
    <mergeCell ref="N9:N10"/>
    <mergeCell ref="C11:C12"/>
    <mergeCell ref="D11:D12"/>
    <mergeCell ref="E11:E12"/>
    <mergeCell ref="F11:F12"/>
    <mergeCell ref="G11:G12"/>
    <mergeCell ref="D7:E7"/>
    <mergeCell ref="H7:I7"/>
    <mergeCell ref="L7:M7"/>
    <mergeCell ref="C9:C10"/>
    <mergeCell ref="D9:D10"/>
    <mergeCell ref="E9:E10"/>
    <mergeCell ref="F9:F10"/>
    <mergeCell ref="G9:G10"/>
    <mergeCell ref="H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27.7109375" customWidth="1"/>
    <col min="4" max="4" width="6" customWidth="1"/>
    <col min="5" max="5" width="36.5703125" customWidth="1"/>
    <col min="6" max="7" width="27.7109375" customWidth="1"/>
    <col min="8" max="8" width="6" customWidth="1"/>
    <col min="9" max="11" width="27.7109375" customWidth="1"/>
    <col min="12" max="12" width="6" customWidth="1"/>
    <col min="13" max="13" width="27.7109375" customWidth="1"/>
    <col min="14" max="14" width="5.140625" customWidth="1"/>
    <col min="15" max="15" width="27.7109375" customWidth="1"/>
    <col min="16" max="16" width="6" customWidth="1"/>
    <col min="17" max="17" width="36.5703125" customWidth="1"/>
    <col min="18" max="18" width="27.7109375" customWidth="1"/>
  </cols>
  <sheetData>
    <row r="1" spans="1:18" ht="15" customHeight="1" x14ac:dyDescent="0.25">
      <c r="A1" s="8" t="s">
        <v>1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27</v>
      </c>
      <c r="B3" s="22" t="s">
        <v>6</v>
      </c>
      <c r="C3" s="22"/>
      <c r="D3" s="22"/>
      <c r="E3" s="22"/>
      <c r="F3" s="22"/>
      <c r="G3" s="22"/>
      <c r="H3" s="22"/>
      <c r="I3" s="22"/>
      <c r="J3" s="22"/>
      <c r="K3" s="22"/>
      <c r="L3" s="22"/>
      <c r="M3" s="22"/>
      <c r="N3" s="22"/>
      <c r="O3" s="22"/>
      <c r="P3" s="22"/>
      <c r="Q3" s="22"/>
      <c r="R3" s="22"/>
    </row>
    <row r="4" spans="1:18" ht="15" customHeight="1" x14ac:dyDescent="0.25">
      <c r="A4" s="23" t="s">
        <v>1472</v>
      </c>
      <c r="B4" s="22" t="s">
        <v>6</v>
      </c>
      <c r="C4" s="22"/>
      <c r="D4" s="22"/>
      <c r="E4" s="22"/>
      <c r="F4" s="22"/>
      <c r="G4" s="22"/>
      <c r="H4" s="22"/>
      <c r="I4" s="22"/>
      <c r="J4" s="22"/>
      <c r="K4" s="22"/>
      <c r="L4" s="22"/>
      <c r="M4" s="22"/>
      <c r="N4" s="22"/>
      <c r="O4" s="22"/>
      <c r="P4" s="22"/>
      <c r="Q4" s="22"/>
      <c r="R4" s="22"/>
    </row>
    <row r="5" spans="1:18" ht="30" customHeight="1" x14ac:dyDescent="0.25">
      <c r="A5" s="23"/>
      <c r="B5" s="22" t="s">
        <v>1230</v>
      </c>
      <c r="C5" s="22"/>
      <c r="D5" s="22"/>
      <c r="E5" s="22"/>
      <c r="F5" s="22"/>
      <c r="G5" s="22"/>
      <c r="H5" s="22"/>
      <c r="I5" s="22"/>
      <c r="J5" s="22"/>
      <c r="K5" s="22"/>
      <c r="L5" s="22"/>
      <c r="M5" s="22"/>
      <c r="N5" s="22"/>
      <c r="O5" s="22"/>
      <c r="P5" s="22"/>
      <c r="Q5" s="22"/>
      <c r="R5" s="22"/>
    </row>
    <row r="6" spans="1:18" x14ac:dyDescent="0.25">
      <c r="A6" s="23"/>
      <c r="B6" s="22"/>
      <c r="C6" s="22"/>
      <c r="D6" s="22"/>
      <c r="E6" s="22"/>
      <c r="F6" s="22"/>
      <c r="G6" s="22"/>
      <c r="H6" s="22"/>
      <c r="I6" s="22"/>
      <c r="J6" s="22"/>
      <c r="K6" s="22"/>
      <c r="L6" s="22"/>
      <c r="M6" s="22"/>
      <c r="N6" s="22"/>
      <c r="O6" s="22"/>
      <c r="P6" s="22"/>
      <c r="Q6" s="22"/>
      <c r="R6" s="22"/>
    </row>
    <row r="7" spans="1:18" ht="15" customHeight="1" x14ac:dyDescent="0.25">
      <c r="A7" s="23"/>
      <c r="B7" s="22" t="s">
        <v>1231</v>
      </c>
      <c r="C7" s="22"/>
      <c r="D7" s="22" t="s">
        <v>1232</v>
      </c>
      <c r="E7" s="22"/>
      <c r="F7" s="144"/>
      <c r="G7" s="22"/>
      <c r="H7" s="22" t="s">
        <v>1233</v>
      </c>
      <c r="I7" s="22"/>
      <c r="J7" s="144"/>
      <c r="K7" s="22"/>
      <c r="L7" s="22" t="s">
        <v>1236</v>
      </c>
      <c r="M7" s="22"/>
      <c r="N7" s="144"/>
      <c r="O7" s="22"/>
      <c r="P7" s="22" t="s">
        <v>1170</v>
      </c>
      <c r="Q7" s="22"/>
      <c r="R7" s="144"/>
    </row>
    <row r="8" spans="1:18" ht="15" customHeight="1" x14ac:dyDescent="0.25">
      <c r="A8" s="23"/>
      <c r="B8" s="22"/>
      <c r="C8" s="22"/>
      <c r="D8" s="22"/>
      <c r="E8" s="22"/>
      <c r="F8" s="144"/>
      <c r="G8" s="22"/>
      <c r="H8" s="22" t="s">
        <v>1234</v>
      </c>
      <c r="I8" s="22"/>
      <c r="J8" s="144"/>
      <c r="K8" s="22"/>
      <c r="L8" s="22" t="s">
        <v>1237</v>
      </c>
      <c r="M8" s="22"/>
      <c r="N8" s="144"/>
      <c r="O8" s="22"/>
      <c r="P8" s="22" t="s">
        <v>1239</v>
      </c>
      <c r="Q8" s="22"/>
      <c r="R8" s="144"/>
    </row>
    <row r="9" spans="1:18" ht="15.75" thickBot="1" x14ac:dyDescent="0.3">
      <c r="A9" s="23"/>
      <c r="B9" s="140"/>
      <c r="C9" s="22"/>
      <c r="D9" s="140"/>
      <c r="E9" s="140"/>
      <c r="F9" s="144"/>
      <c r="G9" s="22"/>
      <c r="H9" s="140" t="s">
        <v>1235</v>
      </c>
      <c r="I9" s="140"/>
      <c r="J9" s="144"/>
      <c r="K9" s="22"/>
      <c r="L9" s="140" t="s">
        <v>1238</v>
      </c>
      <c r="M9" s="140"/>
      <c r="N9" s="144"/>
      <c r="O9" s="22"/>
      <c r="P9" s="140"/>
      <c r="Q9" s="140"/>
      <c r="R9" s="144"/>
    </row>
    <row r="10" spans="1:18" ht="15.75" thickTop="1" x14ac:dyDescent="0.25">
      <c r="A10" s="23"/>
      <c r="B10" s="136" t="s">
        <v>86</v>
      </c>
      <c r="C10" s="136"/>
      <c r="D10" s="35" t="s">
        <v>343</v>
      </c>
      <c r="E10" s="38">
        <v>46621005</v>
      </c>
      <c r="F10" s="137"/>
      <c r="G10" s="136"/>
      <c r="H10" s="35" t="s">
        <v>343</v>
      </c>
      <c r="I10" s="66" t="s">
        <v>357</v>
      </c>
      <c r="J10" s="137"/>
      <c r="K10" s="136"/>
      <c r="L10" s="35" t="s">
        <v>343</v>
      </c>
      <c r="M10" s="38">
        <v>9714</v>
      </c>
      <c r="N10" s="137"/>
      <c r="O10" s="136"/>
      <c r="P10" s="35" t="s">
        <v>343</v>
      </c>
      <c r="Q10" s="38">
        <v>46630719</v>
      </c>
      <c r="R10" s="137"/>
    </row>
    <row r="11" spans="1:18" ht="15.75" thickBot="1" x14ac:dyDescent="0.3">
      <c r="A11" s="23"/>
      <c r="B11" s="138" t="s">
        <v>87</v>
      </c>
      <c r="C11" s="138"/>
      <c r="D11" s="74"/>
      <c r="E11" s="46">
        <v>2754726</v>
      </c>
      <c r="F11" s="139"/>
      <c r="G11" s="138"/>
      <c r="H11" s="74"/>
      <c r="I11" s="85" t="s">
        <v>357</v>
      </c>
      <c r="J11" s="139"/>
      <c r="K11" s="138"/>
      <c r="L11" s="74"/>
      <c r="M11" s="85" t="s">
        <v>357</v>
      </c>
      <c r="N11" s="139"/>
      <c r="O11" s="138"/>
      <c r="P11" s="74"/>
      <c r="Q11" s="46">
        <v>2754726</v>
      </c>
      <c r="R11" s="139"/>
    </row>
    <row r="12" spans="1:18" ht="30.75" thickTop="1" x14ac:dyDescent="0.25">
      <c r="A12" s="23"/>
      <c r="B12" s="136" t="s">
        <v>88</v>
      </c>
      <c r="C12" s="136"/>
      <c r="D12" s="35"/>
      <c r="E12" s="38">
        <v>43866279</v>
      </c>
      <c r="F12" s="137"/>
      <c r="G12" s="136"/>
      <c r="H12" s="35"/>
      <c r="I12" s="66" t="s">
        <v>357</v>
      </c>
      <c r="J12" s="137"/>
      <c r="K12" s="136"/>
      <c r="L12" s="35"/>
      <c r="M12" s="38">
        <v>9714</v>
      </c>
      <c r="N12" s="137"/>
      <c r="O12" s="136"/>
      <c r="P12" s="35"/>
      <c r="Q12" s="38">
        <v>43875993</v>
      </c>
      <c r="R12" s="137"/>
    </row>
    <row r="13" spans="1:18" x14ac:dyDescent="0.25">
      <c r="A13" s="23"/>
      <c r="B13" s="138" t="s">
        <v>1240</v>
      </c>
      <c r="C13" s="138"/>
      <c r="D13" s="40"/>
      <c r="E13" s="43">
        <v>9912614</v>
      </c>
      <c r="F13" s="139"/>
      <c r="G13" s="138"/>
      <c r="H13" s="40"/>
      <c r="I13" s="43">
        <v>7344045</v>
      </c>
      <c r="J13" s="139"/>
      <c r="K13" s="138"/>
      <c r="L13" s="40"/>
      <c r="M13" s="43">
        <v>819945</v>
      </c>
      <c r="N13" s="139"/>
      <c r="O13" s="138"/>
      <c r="P13" s="40"/>
      <c r="Q13" s="43">
        <v>18076604</v>
      </c>
      <c r="R13" s="139"/>
    </row>
    <row r="14" spans="1:18" ht="15.75" thickBot="1" x14ac:dyDescent="0.3">
      <c r="A14" s="23"/>
      <c r="B14" s="136" t="s">
        <v>1241</v>
      </c>
      <c r="C14" s="136"/>
      <c r="D14" s="49"/>
      <c r="E14" s="51">
        <v>43134860</v>
      </c>
      <c r="F14" s="137"/>
      <c r="G14" s="136"/>
      <c r="H14" s="49"/>
      <c r="I14" s="51">
        <v>5480218</v>
      </c>
      <c r="J14" s="137"/>
      <c r="K14" s="136"/>
      <c r="L14" s="49"/>
      <c r="M14" s="51">
        <v>784166</v>
      </c>
      <c r="N14" s="137"/>
      <c r="O14" s="136"/>
      <c r="P14" s="49"/>
      <c r="Q14" s="51">
        <v>49399244</v>
      </c>
      <c r="R14" s="137"/>
    </row>
    <row r="15" spans="1:18" ht="30.75" thickTop="1" x14ac:dyDescent="0.25">
      <c r="A15" s="23"/>
      <c r="B15" s="138" t="s">
        <v>1242</v>
      </c>
      <c r="C15" s="138"/>
      <c r="D15" s="40"/>
      <c r="E15" s="43">
        <v>10644033</v>
      </c>
      <c r="F15" s="139"/>
      <c r="G15" s="138"/>
      <c r="H15" s="40"/>
      <c r="I15" s="43">
        <v>1863827</v>
      </c>
      <c r="J15" s="139"/>
      <c r="K15" s="138"/>
      <c r="L15" s="40"/>
      <c r="M15" s="43">
        <v>45493</v>
      </c>
      <c r="N15" s="139"/>
      <c r="O15" s="138"/>
      <c r="P15" s="40"/>
      <c r="Q15" s="43">
        <v>12553353</v>
      </c>
      <c r="R15" s="139"/>
    </row>
    <row r="16" spans="1:18" ht="15.75" thickBot="1" x14ac:dyDescent="0.3">
      <c r="A16" s="23"/>
      <c r="B16" s="136" t="s">
        <v>1243</v>
      </c>
      <c r="C16" s="136"/>
      <c r="D16" s="49"/>
      <c r="E16" s="51">
        <v>3140245</v>
      </c>
      <c r="F16" s="137"/>
      <c r="G16" s="136"/>
      <c r="H16" s="49"/>
      <c r="I16" s="51">
        <v>716455</v>
      </c>
      <c r="J16" s="137"/>
      <c r="K16" s="136"/>
      <c r="L16" s="49"/>
      <c r="M16" s="88" t="s">
        <v>1244</v>
      </c>
      <c r="N16" s="137" t="s">
        <v>410</v>
      </c>
      <c r="O16" s="136"/>
      <c r="P16" s="49"/>
      <c r="Q16" s="51">
        <v>3822297</v>
      </c>
      <c r="R16" s="137"/>
    </row>
    <row r="17" spans="1:18" ht="16.5" thickTop="1" thickBot="1" x14ac:dyDescent="0.3">
      <c r="A17" s="23"/>
      <c r="B17" s="138" t="s">
        <v>1245</v>
      </c>
      <c r="C17" s="138"/>
      <c r="D17" s="74" t="s">
        <v>343</v>
      </c>
      <c r="E17" s="46">
        <v>7503788</v>
      </c>
      <c r="F17" s="139"/>
      <c r="G17" s="138"/>
      <c r="H17" s="74" t="s">
        <v>343</v>
      </c>
      <c r="I17" s="46">
        <v>1147372</v>
      </c>
      <c r="J17" s="139"/>
      <c r="K17" s="138"/>
      <c r="L17" s="74" t="s">
        <v>343</v>
      </c>
      <c r="M17" s="46">
        <v>79896</v>
      </c>
      <c r="N17" s="139"/>
      <c r="O17" s="138"/>
      <c r="P17" s="74" t="s">
        <v>343</v>
      </c>
      <c r="Q17" s="46">
        <v>8731056</v>
      </c>
      <c r="R17" s="139"/>
    </row>
    <row r="18" spans="1:18" ht="15.75" thickTop="1" x14ac:dyDescent="0.25">
      <c r="A18" s="23"/>
      <c r="B18" s="136"/>
      <c r="C18" s="136"/>
      <c r="D18" s="35"/>
      <c r="E18" s="66"/>
      <c r="F18" s="137"/>
      <c r="G18" s="136"/>
      <c r="H18" s="35"/>
      <c r="I18" s="66"/>
      <c r="J18" s="137"/>
      <c r="K18" s="136"/>
      <c r="L18" s="35"/>
      <c r="M18" s="66"/>
      <c r="N18" s="137"/>
      <c r="O18" s="136"/>
      <c r="P18" s="35"/>
      <c r="Q18" s="66"/>
      <c r="R18" s="137"/>
    </row>
    <row r="19" spans="1:18" ht="15.75" thickBot="1" x14ac:dyDescent="0.3">
      <c r="A19" s="23"/>
      <c r="B19" s="138" t="s">
        <v>1246</v>
      </c>
      <c r="C19" s="138"/>
      <c r="D19" s="74" t="s">
        <v>343</v>
      </c>
      <c r="E19" s="46">
        <v>1469482048</v>
      </c>
      <c r="F19" s="139"/>
      <c r="G19" s="138"/>
      <c r="H19" s="74" t="s">
        <v>343</v>
      </c>
      <c r="I19" s="46">
        <v>4943092</v>
      </c>
      <c r="J19" s="139"/>
      <c r="K19" s="138"/>
      <c r="L19" s="74" t="s">
        <v>343</v>
      </c>
      <c r="M19" s="46">
        <v>1718313</v>
      </c>
      <c r="N19" s="139"/>
      <c r="O19" s="138"/>
      <c r="P19" s="74" t="s">
        <v>343</v>
      </c>
      <c r="Q19" s="46">
        <v>1476143453</v>
      </c>
      <c r="R19" s="139"/>
    </row>
    <row r="20" spans="1:18" ht="15.75" thickTop="1" x14ac:dyDescent="0.25">
      <c r="A20" s="23"/>
      <c r="B20" s="22"/>
      <c r="C20" s="22"/>
      <c r="D20" s="22"/>
      <c r="E20" s="22"/>
      <c r="F20" s="22"/>
      <c r="G20" s="22"/>
      <c r="H20" s="22"/>
      <c r="I20" s="22"/>
      <c r="J20" s="22"/>
      <c r="K20" s="22"/>
      <c r="L20" s="22"/>
      <c r="M20" s="22"/>
      <c r="N20" s="22"/>
      <c r="O20" s="22"/>
      <c r="P20" s="22"/>
      <c r="Q20" s="22"/>
      <c r="R20" s="22"/>
    </row>
    <row r="21" spans="1:18" ht="15" customHeight="1" x14ac:dyDescent="0.25">
      <c r="A21" s="23"/>
      <c r="B21" s="22" t="s">
        <v>1247</v>
      </c>
      <c r="C21" s="22"/>
      <c r="D21" s="22" t="s">
        <v>1232</v>
      </c>
      <c r="E21" s="22"/>
      <c r="F21" s="144"/>
      <c r="G21" s="22"/>
      <c r="H21" s="22" t="s">
        <v>1233</v>
      </c>
      <c r="I21" s="22"/>
      <c r="J21" s="144"/>
      <c r="K21" s="22"/>
      <c r="L21" s="22" t="s">
        <v>1236</v>
      </c>
      <c r="M21" s="22"/>
      <c r="N21" s="144"/>
      <c r="O21" s="22"/>
      <c r="P21" s="22" t="s">
        <v>1170</v>
      </c>
      <c r="Q21" s="22"/>
      <c r="R21" s="144"/>
    </row>
    <row r="22" spans="1:18" ht="15" customHeight="1" x14ac:dyDescent="0.25">
      <c r="A22" s="23"/>
      <c r="B22" s="22"/>
      <c r="C22" s="22"/>
      <c r="D22" s="22"/>
      <c r="E22" s="22"/>
      <c r="F22" s="144"/>
      <c r="G22" s="22"/>
      <c r="H22" s="22" t="s">
        <v>1234</v>
      </c>
      <c r="I22" s="22"/>
      <c r="J22" s="144"/>
      <c r="K22" s="22"/>
      <c r="L22" s="22" t="s">
        <v>1237</v>
      </c>
      <c r="M22" s="22"/>
      <c r="N22" s="144"/>
      <c r="O22" s="22"/>
      <c r="P22" s="22" t="s">
        <v>1239</v>
      </c>
      <c r="Q22" s="22"/>
      <c r="R22" s="144"/>
    </row>
    <row r="23" spans="1:18" ht="15.75" thickBot="1" x14ac:dyDescent="0.3">
      <c r="A23" s="23"/>
      <c r="B23" s="140"/>
      <c r="C23" s="22"/>
      <c r="D23" s="140"/>
      <c r="E23" s="140"/>
      <c r="F23" s="144"/>
      <c r="G23" s="22"/>
      <c r="H23" s="140" t="s">
        <v>1235</v>
      </c>
      <c r="I23" s="140"/>
      <c r="J23" s="144"/>
      <c r="K23" s="22"/>
      <c r="L23" s="140" t="s">
        <v>1238</v>
      </c>
      <c r="M23" s="140"/>
      <c r="N23" s="144"/>
      <c r="O23" s="22"/>
      <c r="P23" s="140"/>
      <c r="Q23" s="140"/>
      <c r="R23" s="144"/>
    </row>
    <row r="24" spans="1:18" ht="15.75" thickTop="1" x14ac:dyDescent="0.25">
      <c r="A24" s="23"/>
      <c r="B24" s="136" t="s">
        <v>86</v>
      </c>
      <c r="C24" s="136"/>
      <c r="D24" s="35" t="s">
        <v>343</v>
      </c>
      <c r="E24" s="38">
        <v>46833743</v>
      </c>
      <c r="F24" s="137"/>
      <c r="G24" s="136"/>
      <c r="H24" s="35" t="s">
        <v>343</v>
      </c>
      <c r="I24" s="66" t="s">
        <v>357</v>
      </c>
      <c r="J24" s="137"/>
      <c r="K24" s="136"/>
      <c r="L24" s="35" t="s">
        <v>343</v>
      </c>
      <c r="M24" s="38">
        <v>8130</v>
      </c>
      <c r="N24" s="137"/>
      <c r="O24" s="136"/>
      <c r="P24" s="35" t="s">
        <v>343</v>
      </c>
      <c r="Q24" s="38">
        <v>46841873</v>
      </c>
      <c r="R24" s="137"/>
    </row>
    <row r="25" spans="1:18" ht="15.75" thickBot="1" x14ac:dyDescent="0.3">
      <c r="A25" s="23"/>
      <c r="B25" s="138" t="s">
        <v>87</v>
      </c>
      <c r="C25" s="138"/>
      <c r="D25" s="74"/>
      <c r="E25" s="46">
        <v>827567</v>
      </c>
      <c r="F25" s="139"/>
      <c r="G25" s="138"/>
      <c r="H25" s="74"/>
      <c r="I25" s="85" t="s">
        <v>357</v>
      </c>
      <c r="J25" s="139"/>
      <c r="K25" s="138"/>
      <c r="L25" s="74"/>
      <c r="M25" s="85" t="s">
        <v>357</v>
      </c>
      <c r="N25" s="139"/>
      <c r="O25" s="138"/>
      <c r="P25" s="74"/>
      <c r="Q25" s="46">
        <v>827567</v>
      </c>
      <c r="R25" s="139"/>
    </row>
    <row r="26" spans="1:18" ht="30.75" thickTop="1" x14ac:dyDescent="0.25">
      <c r="A26" s="23"/>
      <c r="B26" s="136" t="s">
        <v>88</v>
      </c>
      <c r="C26" s="136"/>
      <c r="D26" s="35"/>
      <c r="E26" s="38">
        <v>46006176</v>
      </c>
      <c r="F26" s="137"/>
      <c r="G26" s="136"/>
      <c r="H26" s="35"/>
      <c r="I26" s="66" t="s">
        <v>357</v>
      </c>
      <c r="J26" s="137"/>
      <c r="K26" s="136"/>
      <c r="L26" s="35"/>
      <c r="M26" s="38">
        <v>8130</v>
      </c>
      <c r="N26" s="137"/>
      <c r="O26" s="136"/>
      <c r="P26" s="35"/>
      <c r="Q26" s="38">
        <v>46014306</v>
      </c>
      <c r="R26" s="137"/>
    </row>
    <row r="27" spans="1:18" x14ac:dyDescent="0.25">
      <c r="A27" s="23"/>
      <c r="B27" s="138" t="s">
        <v>1240</v>
      </c>
      <c r="C27" s="138"/>
      <c r="D27" s="40"/>
      <c r="E27" s="43">
        <v>9596323</v>
      </c>
      <c r="F27" s="139"/>
      <c r="G27" s="138"/>
      <c r="H27" s="40"/>
      <c r="I27" s="43">
        <v>6826976</v>
      </c>
      <c r="J27" s="139"/>
      <c r="K27" s="138"/>
      <c r="L27" s="40"/>
      <c r="M27" s="43">
        <v>764442</v>
      </c>
      <c r="N27" s="139"/>
      <c r="O27" s="138"/>
      <c r="P27" s="40"/>
      <c r="Q27" s="43">
        <v>17187741</v>
      </c>
      <c r="R27" s="139"/>
    </row>
    <row r="28" spans="1:18" ht="15.75" thickBot="1" x14ac:dyDescent="0.3">
      <c r="A28" s="23"/>
      <c r="B28" s="136" t="s">
        <v>1241</v>
      </c>
      <c r="C28" s="136"/>
      <c r="D28" s="49"/>
      <c r="E28" s="51">
        <v>40550209</v>
      </c>
      <c r="F28" s="137"/>
      <c r="G28" s="136"/>
      <c r="H28" s="49"/>
      <c r="I28" s="51">
        <v>5389017</v>
      </c>
      <c r="J28" s="137"/>
      <c r="K28" s="136"/>
      <c r="L28" s="49"/>
      <c r="M28" s="51">
        <v>856099</v>
      </c>
      <c r="N28" s="137"/>
      <c r="O28" s="136"/>
      <c r="P28" s="49"/>
      <c r="Q28" s="51">
        <v>46795325</v>
      </c>
      <c r="R28" s="137"/>
    </row>
    <row r="29" spans="1:18" ht="30.75" thickTop="1" x14ac:dyDescent="0.25">
      <c r="A29" s="23"/>
      <c r="B29" s="138" t="s">
        <v>1242</v>
      </c>
      <c r="C29" s="138"/>
      <c r="D29" s="40"/>
      <c r="E29" s="43">
        <v>15052290</v>
      </c>
      <c r="F29" s="139"/>
      <c r="G29" s="138"/>
      <c r="H29" s="40"/>
      <c r="I29" s="43">
        <v>1437959</v>
      </c>
      <c r="J29" s="139"/>
      <c r="K29" s="138"/>
      <c r="L29" s="40"/>
      <c r="M29" s="68" t="s">
        <v>1248</v>
      </c>
      <c r="N29" s="139" t="s">
        <v>410</v>
      </c>
      <c r="O29" s="138"/>
      <c r="P29" s="40"/>
      <c r="Q29" s="43">
        <v>16406722</v>
      </c>
      <c r="R29" s="139"/>
    </row>
    <row r="30" spans="1:18" ht="15.75" thickBot="1" x14ac:dyDescent="0.3">
      <c r="A30" s="23"/>
      <c r="B30" s="136" t="s">
        <v>1243</v>
      </c>
      <c r="C30" s="136"/>
      <c r="D30" s="49"/>
      <c r="E30" s="51">
        <v>4953549</v>
      </c>
      <c r="F30" s="137"/>
      <c r="G30" s="136"/>
      <c r="H30" s="49"/>
      <c r="I30" s="51">
        <v>552751</v>
      </c>
      <c r="J30" s="137"/>
      <c r="K30" s="136"/>
      <c r="L30" s="49"/>
      <c r="M30" s="88" t="s">
        <v>1249</v>
      </c>
      <c r="N30" s="137" t="s">
        <v>410</v>
      </c>
      <c r="O30" s="136"/>
      <c r="P30" s="49"/>
      <c r="Q30" s="51">
        <v>5384482</v>
      </c>
      <c r="R30" s="137"/>
    </row>
    <row r="31" spans="1:18" ht="16.5" thickTop="1" thickBot="1" x14ac:dyDescent="0.3">
      <c r="A31" s="23"/>
      <c r="B31" s="138" t="s">
        <v>1245</v>
      </c>
      <c r="C31" s="138"/>
      <c r="D31" s="74" t="s">
        <v>343</v>
      </c>
      <c r="E31" s="46">
        <v>10098741</v>
      </c>
      <c r="F31" s="139"/>
      <c r="G31" s="138"/>
      <c r="H31" s="74" t="s">
        <v>343</v>
      </c>
      <c r="I31" s="46">
        <v>885208</v>
      </c>
      <c r="J31" s="139"/>
      <c r="K31" s="138"/>
      <c r="L31" s="74" t="s">
        <v>343</v>
      </c>
      <c r="M31" s="46">
        <v>38291</v>
      </c>
      <c r="N31" s="139"/>
      <c r="O31" s="138"/>
      <c r="P31" s="74" t="s">
        <v>343</v>
      </c>
      <c r="Q31" s="46">
        <v>11022240</v>
      </c>
      <c r="R31" s="139"/>
    </row>
    <row r="32" spans="1:18" ht="15.75" thickTop="1" x14ac:dyDescent="0.25">
      <c r="A32" s="23"/>
      <c r="B32" s="136"/>
      <c r="C32" s="136"/>
      <c r="D32" s="35"/>
      <c r="E32" s="66"/>
      <c r="F32" s="137"/>
      <c r="G32" s="136"/>
      <c r="H32" s="35"/>
      <c r="I32" s="66"/>
      <c r="J32" s="137"/>
      <c r="K32" s="136"/>
      <c r="L32" s="35"/>
      <c r="M32" s="66"/>
      <c r="N32" s="137"/>
      <c r="O32" s="136"/>
      <c r="P32" s="35"/>
      <c r="Q32" s="66"/>
      <c r="R32" s="137"/>
    </row>
    <row r="33" spans="1:18" ht="15.75" thickBot="1" x14ac:dyDescent="0.3">
      <c r="A33" s="23"/>
      <c r="B33" s="138" t="s">
        <v>1246</v>
      </c>
      <c r="C33" s="138"/>
      <c r="D33" s="74" t="s">
        <v>343</v>
      </c>
      <c r="E33" s="46">
        <v>1240751558</v>
      </c>
      <c r="F33" s="139"/>
      <c r="G33" s="138"/>
      <c r="H33" s="74" t="s">
        <v>343</v>
      </c>
      <c r="I33" s="46">
        <v>5155950</v>
      </c>
      <c r="J33" s="139"/>
      <c r="K33" s="138"/>
      <c r="L33" s="74" t="s">
        <v>343</v>
      </c>
      <c r="M33" s="46">
        <v>2252200</v>
      </c>
      <c r="N33" s="139"/>
      <c r="O33" s="138"/>
      <c r="P33" s="74" t="s">
        <v>343</v>
      </c>
      <c r="Q33" s="46">
        <v>1248159708</v>
      </c>
      <c r="R33" s="139"/>
    </row>
    <row r="34" spans="1:18" ht="15.75" thickTop="1" x14ac:dyDescent="0.25">
      <c r="A34" s="23"/>
      <c r="B34" s="22"/>
      <c r="C34" s="22"/>
      <c r="D34" s="22"/>
      <c r="E34" s="22"/>
      <c r="F34" s="22"/>
      <c r="G34" s="22"/>
      <c r="H34" s="22"/>
      <c r="I34" s="22"/>
      <c r="J34" s="22"/>
      <c r="K34" s="22"/>
      <c r="L34" s="22"/>
      <c r="M34" s="22"/>
      <c r="N34" s="22"/>
      <c r="O34" s="22"/>
      <c r="P34" s="22"/>
      <c r="Q34" s="22"/>
      <c r="R34" s="22"/>
    </row>
    <row r="35" spans="1:18" ht="15" customHeight="1" x14ac:dyDescent="0.25">
      <c r="A35" s="23"/>
      <c r="B35" s="22" t="s">
        <v>1250</v>
      </c>
      <c r="C35" s="22"/>
      <c r="D35" s="22" t="s">
        <v>1232</v>
      </c>
      <c r="E35" s="22"/>
      <c r="F35" s="144"/>
      <c r="G35" s="22"/>
      <c r="H35" s="22" t="s">
        <v>1233</v>
      </c>
      <c r="I35" s="22"/>
      <c r="J35" s="144"/>
      <c r="K35" s="22"/>
      <c r="L35" s="22" t="s">
        <v>1236</v>
      </c>
      <c r="M35" s="22"/>
      <c r="N35" s="144"/>
      <c r="O35" s="22"/>
      <c r="P35" s="22" t="s">
        <v>1170</v>
      </c>
      <c r="Q35" s="22"/>
      <c r="R35" s="144"/>
    </row>
    <row r="36" spans="1:18" ht="15" customHeight="1" x14ac:dyDescent="0.25">
      <c r="A36" s="23"/>
      <c r="B36" s="22"/>
      <c r="C36" s="22"/>
      <c r="D36" s="22"/>
      <c r="E36" s="22"/>
      <c r="F36" s="144"/>
      <c r="G36" s="22"/>
      <c r="H36" s="22" t="s">
        <v>1234</v>
      </c>
      <c r="I36" s="22"/>
      <c r="J36" s="144"/>
      <c r="K36" s="22"/>
      <c r="L36" s="22" t="s">
        <v>1237</v>
      </c>
      <c r="M36" s="22"/>
      <c r="N36" s="144"/>
      <c r="O36" s="22"/>
      <c r="P36" s="22" t="s">
        <v>1239</v>
      </c>
      <c r="Q36" s="22"/>
      <c r="R36" s="144"/>
    </row>
    <row r="37" spans="1:18" ht="15.75" thickBot="1" x14ac:dyDescent="0.3">
      <c r="A37" s="23"/>
      <c r="B37" s="140"/>
      <c r="C37" s="22"/>
      <c r="D37" s="140"/>
      <c r="E37" s="140"/>
      <c r="F37" s="144"/>
      <c r="G37" s="22"/>
      <c r="H37" s="140" t="s">
        <v>1235</v>
      </c>
      <c r="I37" s="140"/>
      <c r="J37" s="144"/>
      <c r="K37" s="22"/>
      <c r="L37" s="140" t="s">
        <v>1238</v>
      </c>
      <c r="M37" s="140"/>
      <c r="N37" s="144"/>
      <c r="O37" s="22"/>
      <c r="P37" s="140"/>
      <c r="Q37" s="140"/>
      <c r="R37" s="144"/>
    </row>
    <row r="38" spans="1:18" ht="15.75" thickTop="1" x14ac:dyDescent="0.25">
      <c r="A38" s="23"/>
      <c r="B38" s="136" t="s">
        <v>86</v>
      </c>
      <c r="C38" s="136"/>
      <c r="D38" s="35" t="s">
        <v>343</v>
      </c>
      <c r="E38" s="38">
        <v>43906319</v>
      </c>
      <c r="F38" s="137"/>
      <c r="G38" s="136"/>
      <c r="H38" s="35" t="s">
        <v>343</v>
      </c>
      <c r="I38" s="66" t="s">
        <v>357</v>
      </c>
      <c r="J38" s="137"/>
      <c r="K38" s="136"/>
      <c r="L38" s="35" t="s">
        <v>343</v>
      </c>
      <c r="M38" s="38">
        <v>8729</v>
      </c>
      <c r="N38" s="137"/>
      <c r="O38" s="136"/>
      <c r="P38" s="35" t="s">
        <v>343</v>
      </c>
      <c r="Q38" s="38">
        <v>43915048</v>
      </c>
      <c r="R38" s="137"/>
    </row>
    <row r="39" spans="1:18" ht="15.75" thickBot="1" x14ac:dyDescent="0.3">
      <c r="A39" s="23"/>
      <c r="B39" s="138" t="s">
        <v>87</v>
      </c>
      <c r="C39" s="138"/>
      <c r="D39" s="74"/>
      <c r="E39" s="46">
        <v>958333</v>
      </c>
      <c r="F39" s="139"/>
      <c r="G39" s="138"/>
      <c r="H39" s="74"/>
      <c r="I39" s="85" t="s">
        <v>357</v>
      </c>
      <c r="J39" s="139"/>
      <c r="K39" s="138"/>
      <c r="L39" s="74"/>
      <c r="M39" s="85" t="s">
        <v>357</v>
      </c>
      <c r="N39" s="139"/>
      <c r="O39" s="138"/>
      <c r="P39" s="74"/>
      <c r="Q39" s="46">
        <v>958333</v>
      </c>
      <c r="R39" s="139"/>
    </row>
    <row r="40" spans="1:18" ht="30.75" thickTop="1" x14ac:dyDescent="0.25">
      <c r="A40" s="23"/>
      <c r="B40" s="136" t="s">
        <v>88</v>
      </c>
      <c r="C40" s="136"/>
      <c r="D40" s="35"/>
      <c r="E40" s="38">
        <v>42947986</v>
      </c>
      <c r="F40" s="137"/>
      <c r="G40" s="136"/>
      <c r="H40" s="35"/>
      <c r="I40" s="66" t="s">
        <v>357</v>
      </c>
      <c r="J40" s="137"/>
      <c r="K40" s="136"/>
      <c r="L40" s="35"/>
      <c r="M40" s="38">
        <v>8729</v>
      </c>
      <c r="N40" s="137"/>
      <c r="O40" s="136"/>
      <c r="P40" s="35"/>
      <c r="Q40" s="38">
        <v>42956715</v>
      </c>
      <c r="R40" s="137"/>
    </row>
    <row r="41" spans="1:18" x14ac:dyDescent="0.25">
      <c r="A41" s="23"/>
      <c r="B41" s="138" t="s">
        <v>1240</v>
      </c>
      <c r="C41" s="138"/>
      <c r="D41" s="40"/>
      <c r="E41" s="43">
        <v>9426994</v>
      </c>
      <c r="F41" s="139"/>
      <c r="G41" s="138"/>
      <c r="H41" s="40"/>
      <c r="I41" s="43">
        <v>6709685</v>
      </c>
      <c r="J41" s="139"/>
      <c r="K41" s="138"/>
      <c r="L41" s="40"/>
      <c r="M41" s="43">
        <v>1325908</v>
      </c>
      <c r="N41" s="139"/>
      <c r="O41" s="138"/>
      <c r="P41" s="40"/>
      <c r="Q41" s="43">
        <v>17462587</v>
      </c>
      <c r="R41" s="139"/>
    </row>
    <row r="42" spans="1:18" ht="15.75" thickBot="1" x14ac:dyDescent="0.3">
      <c r="A42" s="23"/>
      <c r="B42" s="136" t="s">
        <v>1241</v>
      </c>
      <c r="C42" s="136"/>
      <c r="D42" s="49"/>
      <c r="E42" s="51">
        <v>38293287</v>
      </c>
      <c r="F42" s="137"/>
      <c r="G42" s="136"/>
      <c r="H42" s="49"/>
      <c r="I42" s="51">
        <v>5851825</v>
      </c>
      <c r="J42" s="137"/>
      <c r="K42" s="136"/>
      <c r="L42" s="49"/>
      <c r="M42" s="51">
        <v>703285</v>
      </c>
      <c r="N42" s="137"/>
      <c r="O42" s="136"/>
      <c r="P42" s="49"/>
      <c r="Q42" s="51">
        <v>44848397</v>
      </c>
      <c r="R42" s="137"/>
    </row>
    <row r="43" spans="1:18" ht="15.75" thickTop="1" x14ac:dyDescent="0.25">
      <c r="A43" s="23"/>
      <c r="B43" s="138" t="s">
        <v>118</v>
      </c>
      <c r="C43" s="138"/>
      <c r="D43" s="40"/>
      <c r="E43" s="43">
        <v>14081693</v>
      </c>
      <c r="F43" s="139"/>
      <c r="G43" s="138"/>
      <c r="H43" s="40"/>
      <c r="I43" s="43">
        <v>857860</v>
      </c>
      <c r="J43" s="139"/>
      <c r="K43" s="138"/>
      <c r="L43" s="40"/>
      <c r="M43" s="43">
        <v>631352</v>
      </c>
      <c r="N43" s="139"/>
      <c r="O43" s="138"/>
      <c r="P43" s="40"/>
      <c r="Q43" s="43">
        <v>15570905</v>
      </c>
      <c r="R43" s="139"/>
    </row>
    <row r="44" spans="1:18" ht="15.75" thickBot="1" x14ac:dyDescent="0.3">
      <c r="A44" s="23"/>
      <c r="B44" s="136" t="s">
        <v>119</v>
      </c>
      <c r="C44" s="136"/>
      <c r="D44" s="49"/>
      <c r="E44" s="51">
        <v>4528446</v>
      </c>
      <c r="F44" s="137"/>
      <c r="G44" s="136"/>
      <c r="H44" s="49"/>
      <c r="I44" s="51">
        <v>331872</v>
      </c>
      <c r="J44" s="137"/>
      <c r="K44" s="136"/>
      <c r="L44" s="49"/>
      <c r="M44" s="51">
        <v>172832</v>
      </c>
      <c r="N44" s="137"/>
      <c r="O44" s="136"/>
      <c r="P44" s="49"/>
      <c r="Q44" s="51">
        <v>5033150</v>
      </c>
      <c r="R44" s="137"/>
    </row>
    <row r="45" spans="1:18" ht="16.5" thickTop="1" thickBot="1" x14ac:dyDescent="0.3">
      <c r="A45" s="23"/>
      <c r="B45" s="138" t="s">
        <v>1251</v>
      </c>
      <c r="C45" s="138"/>
      <c r="D45" s="74" t="s">
        <v>343</v>
      </c>
      <c r="E45" s="46">
        <v>9553247</v>
      </c>
      <c r="F45" s="139"/>
      <c r="G45" s="138"/>
      <c r="H45" s="74" t="s">
        <v>343</v>
      </c>
      <c r="I45" s="46">
        <v>525988</v>
      </c>
      <c r="J45" s="139"/>
      <c r="K45" s="138"/>
      <c r="L45" s="74" t="s">
        <v>343</v>
      </c>
      <c r="M45" s="46">
        <v>458520</v>
      </c>
      <c r="N45" s="139"/>
      <c r="O45" s="138"/>
      <c r="P45" s="74" t="s">
        <v>343</v>
      </c>
      <c r="Q45" s="46">
        <v>10537755</v>
      </c>
      <c r="R45" s="139"/>
    </row>
    <row r="46" spans="1:18" ht="15.75" thickTop="1" x14ac:dyDescent="0.25">
      <c r="A46" s="23"/>
      <c r="B46" s="136"/>
      <c r="C46" s="136"/>
      <c r="D46" s="35"/>
      <c r="E46" s="66"/>
      <c r="F46" s="137"/>
      <c r="G46" s="136"/>
      <c r="H46" s="35"/>
      <c r="I46" s="66"/>
      <c r="J46" s="137"/>
      <c r="K46" s="136"/>
      <c r="L46" s="35"/>
      <c r="M46" s="66"/>
      <c r="N46" s="137"/>
      <c r="O46" s="136"/>
      <c r="P46" s="35"/>
      <c r="Q46" s="66"/>
      <c r="R46" s="137"/>
    </row>
    <row r="47" spans="1:18" ht="15.75" thickBot="1" x14ac:dyDescent="0.3">
      <c r="A47" s="23"/>
      <c r="B47" s="138" t="s">
        <v>1246</v>
      </c>
      <c r="C47" s="138"/>
      <c r="D47" s="74" t="s">
        <v>343</v>
      </c>
      <c r="E47" s="46">
        <v>1207464195</v>
      </c>
      <c r="F47" s="139"/>
      <c r="G47" s="138"/>
      <c r="H47" s="74" t="s">
        <v>343</v>
      </c>
      <c r="I47" s="46">
        <v>5729479</v>
      </c>
      <c r="J47" s="139"/>
      <c r="K47" s="138"/>
      <c r="L47" s="74" t="s">
        <v>343</v>
      </c>
      <c r="M47" s="46">
        <v>3065913</v>
      </c>
      <c r="N47" s="139"/>
      <c r="O47" s="138"/>
      <c r="P47" s="74" t="s">
        <v>343</v>
      </c>
      <c r="Q47" s="46">
        <v>1216259587</v>
      </c>
      <c r="R47" s="139"/>
    </row>
  </sheetData>
  <mergeCells count="67">
    <mergeCell ref="B4:R4"/>
    <mergeCell ref="B5:R5"/>
    <mergeCell ref="B6:R6"/>
    <mergeCell ref="B20:R20"/>
    <mergeCell ref="B34:R34"/>
    <mergeCell ref="O35:O37"/>
    <mergeCell ref="P35:Q35"/>
    <mergeCell ref="P36:Q36"/>
    <mergeCell ref="P37:Q37"/>
    <mergeCell ref="R35:R37"/>
    <mergeCell ref="A1:A2"/>
    <mergeCell ref="B1:R1"/>
    <mergeCell ref="B2:R2"/>
    <mergeCell ref="B3:R3"/>
    <mergeCell ref="A4:A47"/>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O7:O9"/>
    <mergeCell ref="P7:Q7"/>
    <mergeCell ref="P8:Q8"/>
    <mergeCell ref="P9:Q9"/>
    <mergeCell ref="R7:R9"/>
    <mergeCell ref="B21:B23"/>
    <mergeCell ref="C21:C23"/>
    <mergeCell ref="D21:E23"/>
    <mergeCell ref="F21:F23"/>
    <mergeCell ref="G21:G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36.5703125" customWidth="1"/>
    <col min="3" max="3" width="18" customWidth="1"/>
    <col min="4" max="4" width="3.5703125" customWidth="1"/>
    <col min="5" max="5" width="18.85546875" customWidth="1"/>
    <col min="6" max="6" width="18" customWidth="1"/>
  </cols>
  <sheetData>
    <row r="1" spans="1:6" ht="15" customHeight="1" x14ac:dyDescent="0.25">
      <c r="A1" s="8" t="s">
        <v>1473</v>
      </c>
      <c r="B1" s="8" t="s">
        <v>1</v>
      </c>
      <c r="C1" s="8"/>
      <c r="D1" s="8"/>
      <c r="E1" s="8"/>
      <c r="F1" s="8"/>
    </row>
    <row r="2" spans="1:6" ht="15" customHeight="1" x14ac:dyDescent="0.25">
      <c r="A2" s="8"/>
      <c r="B2" s="8" t="s">
        <v>2</v>
      </c>
      <c r="C2" s="8"/>
      <c r="D2" s="8"/>
      <c r="E2" s="8"/>
      <c r="F2" s="8"/>
    </row>
    <row r="3" spans="1:6" ht="15" customHeight="1" x14ac:dyDescent="0.25">
      <c r="A3" s="3" t="s">
        <v>1253</v>
      </c>
      <c r="B3" s="22" t="s">
        <v>6</v>
      </c>
      <c r="C3" s="22"/>
      <c r="D3" s="22"/>
      <c r="E3" s="22"/>
      <c r="F3" s="22"/>
    </row>
    <row r="4" spans="1:6" ht="15" customHeight="1" x14ac:dyDescent="0.25">
      <c r="A4" s="23" t="s">
        <v>1474</v>
      </c>
      <c r="B4" s="22" t="s">
        <v>6</v>
      </c>
      <c r="C4" s="22"/>
      <c r="D4" s="22"/>
      <c r="E4" s="22"/>
      <c r="F4" s="22"/>
    </row>
    <row r="5" spans="1:6" ht="30" customHeight="1" x14ac:dyDescent="0.25">
      <c r="A5" s="23"/>
      <c r="B5" s="22" t="s">
        <v>1475</v>
      </c>
      <c r="C5" s="22"/>
      <c r="D5" s="22"/>
      <c r="E5" s="22"/>
      <c r="F5" s="22"/>
    </row>
    <row r="6" spans="1:6" x14ac:dyDescent="0.25">
      <c r="A6" s="23"/>
      <c r="B6" s="22"/>
      <c r="C6" s="22"/>
      <c r="D6" s="22"/>
      <c r="E6" s="22"/>
      <c r="F6" s="22"/>
    </row>
    <row r="7" spans="1:6" x14ac:dyDescent="0.25">
      <c r="A7" s="23"/>
      <c r="B7" s="36" t="s">
        <v>1256</v>
      </c>
      <c r="C7" s="65"/>
      <c r="D7" s="36" t="s">
        <v>343</v>
      </c>
      <c r="E7" s="39">
        <v>170904285</v>
      </c>
      <c r="F7" s="37"/>
    </row>
    <row r="8" spans="1:6" x14ac:dyDescent="0.25">
      <c r="A8" s="23"/>
      <c r="B8" s="41" t="s">
        <v>1257</v>
      </c>
      <c r="C8" s="67"/>
      <c r="D8" s="41"/>
      <c r="E8" s="44">
        <v>1240224</v>
      </c>
      <c r="F8" s="42"/>
    </row>
    <row r="9" spans="1:6" x14ac:dyDescent="0.25">
      <c r="A9" s="23"/>
      <c r="B9" s="36" t="s">
        <v>1258</v>
      </c>
      <c r="C9" s="65"/>
      <c r="D9" s="36"/>
      <c r="E9" s="39">
        <v>4081292</v>
      </c>
      <c r="F9" s="37"/>
    </row>
    <row r="10" spans="1:6" x14ac:dyDescent="0.25">
      <c r="A10" s="23"/>
      <c r="B10" s="41" t="s">
        <v>1259</v>
      </c>
      <c r="C10" s="67"/>
      <c r="D10" s="41"/>
      <c r="E10" s="44">
        <v>2154670</v>
      </c>
      <c r="F10" s="42"/>
    </row>
    <row r="11" spans="1:6" ht="15.75" thickBot="1" x14ac:dyDescent="0.3">
      <c r="A11" s="23"/>
      <c r="B11" s="36" t="s">
        <v>996</v>
      </c>
      <c r="C11" s="65"/>
      <c r="D11" s="50"/>
      <c r="E11" s="52">
        <v>349091</v>
      </c>
      <c r="F11" s="37"/>
    </row>
    <row r="12" spans="1:6" ht="16.5" thickTop="1" thickBot="1" x14ac:dyDescent="0.3">
      <c r="A12" s="23"/>
      <c r="B12" s="41" t="s">
        <v>1260</v>
      </c>
      <c r="C12" s="67"/>
      <c r="D12" s="48" t="s">
        <v>343</v>
      </c>
      <c r="E12" s="47">
        <v>178729562</v>
      </c>
      <c r="F12" s="42"/>
    </row>
    <row r="13" spans="1:6" ht="15.75" thickTop="1" x14ac:dyDescent="0.25">
      <c r="A13" s="23"/>
      <c r="B13" s="36"/>
      <c r="C13" s="36"/>
      <c r="D13" s="36"/>
      <c r="E13" s="65"/>
      <c r="F13" s="37"/>
    </row>
    <row r="14" spans="1:6" x14ac:dyDescent="0.25">
      <c r="A14" s="23"/>
      <c r="B14" s="41" t="s">
        <v>1261</v>
      </c>
      <c r="C14" s="67"/>
      <c r="D14" s="41" t="s">
        <v>343</v>
      </c>
      <c r="E14" s="44">
        <v>177749174</v>
      </c>
      <c r="F14" s="42"/>
    </row>
    <row r="15" spans="1:6" x14ac:dyDescent="0.25">
      <c r="A15" s="23"/>
      <c r="B15" s="36" t="s">
        <v>1262</v>
      </c>
      <c r="C15" s="37"/>
      <c r="D15" s="37"/>
      <c r="E15" s="39">
        <v>263387</v>
      </c>
      <c r="F15" s="37"/>
    </row>
    <row r="16" spans="1:6" ht="15.75" thickBot="1" x14ac:dyDescent="0.3">
      <c r="A16" s="23"/>
      <c r="B16" s="41" t="s">
        <v>998</v>
      </c>
      <c r="C16" s="67"/>
      <c r="D16" s="48"/>
      <c r="E16" s="47">
        <v>717001</v>
      </c>
      <c r="F16" s="42"/>
    </row>
    <row r="17" spans="1:6" ht="16.5" thickTop="1" thickBot="1" x14ac:dyDescent="0.3">
      <c r="A17" s="23"/>
      <c r="B17" s="36" t="s">
        <v>1263</v>
      </c>
      <c r="C17" s="65"/>
      <c r="D17" s="50" t="s">
        <v>343</v>
      </c>
      <c r="E17" s="52">
        <v>178729562</v>
      </c>
      <c r="F17" s="37"/>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8" t="s">
        <v>1476</v>
      </c>
      <c r="B1" s="1" t="s">
        <v>1</v>
      </c>
      <c r="C1" s="1"/>
    </row>
    <row r="2" spans="1:3" x14ac:dyDescent="0.25">
      <c r="A2" s="8"/>
      <c r="B2" s="1" t="s">
        <v>2</v>
      </c>
      <c r="C2" s="8" t="s">
        <v>32</v>
      </c>
    </row>
    <row r="3" spans="1:3" x14ac:dyDescent="0.25">
      <c r="A3" s="8"/>
      <c r="B3" s="1" t="s">
        <v>1477</v>
      </c>
      <c r="C3" s="8"/>
    </row>
    <row r="4" spans="1:3" x14ac:dyDescent="0.25">
      <c r="A4" s="3" t="s">
        <v>681</v>
      </c>
      <c r="B4" s="4" t="s">
        <v>6</v>
      </c>
      <c r="C4" s="4" t="s">
        <v>6</v>
      </c>
    </row>
    <row r="5" spans="1:3" ht="45" x14ac:dyDescent="0.25">
      <c r="A5" s="2" t="s">
        <v>1478</v>
      </c>
      <c r="B5" s="187">
        <v>0.5</v>
      </c>
      <c r="C5" s="4" t="s">
        <v>6</v>
      </c>
    </row>
    <row r="6" spans="1:3" ht="30" x14ac:dyDescent="0.25">
      <c r="A6" s="3" t="s">
        <v>1479</v>
      </c>
      <c r="B6" s="4" t="s">
        <v>6</v>
      </c>
      <c r="C6" s="4" t="s">
        <v>6</v>
      </c>
    </row>
    <row r="7" spans="1:3" ht="30" x14ac:dyDescent="0.25">
      <c r="A7" s="2" t="s">
        <v>1480</v>
      </c>
      <c r="B7" s="5">
        <v>1888000000</v>
      </c>
      <c r="C7" s="5">
        <v>1735000000</v>
      </c>
    </row>
    <row r="8" spans="1:3" ht="30" x14ac:dyDescent="0.25">
      <c r="A8" s="3" t="s">
        <v>1481</v>
      </c>
      <c r="B8" s="4" t="s">
        <v>6</v>
      </c>
      <c r="C8" s="4" t="s">
        <v>6</v>
      </c>
    </row>
    <row r="9" spans="1:3" x14ac:dyDescent="0.25">
      <c r="A9" s="2" t="s">
        <v>1482</v>
      </c>
      <c r="B9" s="187">
        <v>1.2E-2</v>
      </c>
      <c r="C9" s="4" t="s">
        <v>6</v>
      </c>
    </row>
    <row r="10" spans="1:3" ht="45" x14ac:dyDescent="0.25">
      <c r="A10" s="2" t="s">
        <v>1483</v>
      </c>
      <c r="B10" s="4" t="s">
        <v>1484</v>
      </c>
      <c r="C10" s="4" t="s">
        <v>6</v>
      </c>
    </row>
    <row r="11" spans="1:3" ht="30" x14ac:dyDescent="0.25">
      <c r="A11" s="2" t="s">
        <v>1485</v>
      </c>
      <c r="B11" s="4" t="s">
        <v>1486</v>
      </c>
      <c r="C11" s="4" t="s">
        <v>6</v>
      </c>
    </row>
    <row r="12" spans="1:3" x14ac:dyDescent="0.25">
      <c r="A12" s="2" t="s">
        <v>1487</v>
      </c>
      <c r="B12" s="4" t="s">
        <v>1488</v>
      </c>
      <c r="C12" s="4" t="s">
        <v>6</v>
      </c>
    </row>
    <row r="13" spans="1:3" ht="30" x14ac:dyDescent="0.25">
      <c r="A13" s="2" t="s">
        <v>1489</v>
      </c>
      <c r="B13" s="187">
        <v>0.01</v>
      </c>
      <c r="C13" s="4" t="s">
        <v>6</v>
      </c>
    </row>
    <row r="14" spans="1:3" x14ac:dyDescent="0.25">
      <c r="A14" s="2" t="s">
        <v>1490</v>
      </c>
      <c r="B14" s="4" t="s">
        <v>1491</v>
      </c>
      <c r="C14" s="4" t="s">
        <v>6</v>
      </c>
    </row>
    <row r="15" spans="1:3" ht="30" x14ac:dyDescent="0.25">
      <c r="A15" s="2" t="s">
        <v>1492</v>
      </c>
      <c r="B15" s="187">
        <v>6.4999999999999997E-3</v>
      </c>
      <c r="C15" s="4" t="s">
        <v>6</v>
      </c>
    </row>
    <row r="16" spans="1:3" x14ac:dyDescent="0.25">
      <c r="A16" s="2" t="s">
        <v>1493</v>
      </c>
      <c r="B16" s="4" t="s">
        <v>1491</v>
      </c>
      <c r="C16" s="4" t="s">
        <v>6</v>
      </c>
    </row>
    <row r="17" spans="1:3" x14ac:dyDescent="0.25">
      <c r="A17" s="2" t="s">
        <v>1494</v>
      </c>
      <c r="B17" s="4" t="s">
        <v>1491</v>
      </c>
      <c r="C17" s="4" t="s">
        <v>6</v>
      </c>
    </row>
    <row r="18" spans="1:3" x14ac:dyDescent="0.25">
      <c r="A18" s="2" t="s">
        <v>1495</v>
      </c>
      <c r="B18" s="4" t="s">
        <v>1496</v>
      </c>
      <c r="C18" s="4" t="s">
        <v>6</v>
      </c>
    </row>
    <row r="19" spans="1:3" x14ac:dyDescent="0.25">
      <c r="A19" s="2" t="s">
        <v>1497</v>
      </c>
      <c r="B19" s="4" t="s">
        <v>1498</v>
      </c>
      <c r="C19" s="4" t="s">
        <v>6</v>
      </c>
    </row>
    <row r="20" spans="1:3" ht="30" x14ac:dyDescent="0.25">
      <c r="A20" s="2" t="s">
        <v>1499</v>
      </c>
      <c r="B20" s="187">
        <v>0.4</v>
      </c>
      <c r="C20" s="4" t="s">
        <v>6</v>
      </c>
    </row>
    <row r="21" spans="1:3" ht="30" x14ac:dyDescent="0.25">
      <c r="A21" s="2" t="s">
        <v>1500</v>
      </c>
      <c r="B21" s="187">
        <v>1</v>
      </c>
      <c r="C21" s="4" t="s">
        <v>6</v>
      </c>
    </row>
    <row r="22" spans="1:3" ht="30" x14ac:dyDescent="0.25">
      <c r="A22" s="2" t="s">
        <v>1501</v>
      </c>
      <c r="B22" s="187">
        <v>0.5</v>
      </c>
      <c r="C22" s="4" t="s">
        <v>6</v>
      </c>
    </row>
    <row r="23" spans="1:3" ht="30" x14ac:dyDescent="0.25">
      <c r="A23" s="2" t="s">
        <v>1502</v>
      </c>
      <c r="B23" s="187">
        <v>0.5</v>
      </c>
      <c r="C23" s="4" t="s">
        <v>6</v>
      </c>
    </row>
    <row r="24" spans="1:3" ht="30" x14ac:dyDescent="0.25">
      <c r="A24" s="2" t="s">
        <v>1503</v>
      </c>
      <c r="B24" s="187">
        <v>0.5</v>
      </c>
      <c r="C24" s="4" t="s">
        <v>6</v>
      </c>
    </row>
    <row r="25" spans="1:3" ht="45" x14ac:dyDescent="0.25">
      <c r="A25" s="3" t="s">
        <v>1504</v>
      </c>
      <c r="B25" s="4" t="s">
        <v>6</v>
      </c>
      <c r="C25" s="4" t="s">
        <v>6</v>
      </c>
    </row>
    <row r="26" spans="1:3" ht="30" x14ac:dyDescent="0.25">
      <c r="A26" s="2" t="s">
        <v>1505</v>
      </c>
      <c r="B26" s="187">
        <v>0.2</v>
      </c>
      <c r="C26" s="4" t="s">
        <v>6</v>
      </c>
    </row>
    <row r="27" spans="1:3" ht="30" x14ac:dyDescent="0.25">
      <c r="A27" s="2" t="s">
        <v>1506</v>
      </c>
      <c r="B27" s="187">
        <v>1</v>
      </c>
      <c r="C27" s="4" t="s">
        <v>6</v>
      </c>
    </row>
    <row r="28" spans="1:3" x14ac:dyDescent="0.25">
      <c r="A28" s="2" t="s">
        <v>1507</v>
      </c>
      <c r="B28" s="4" t="s">
        <v>1508</v>
      </c>
      <c r="C28" s="4" t="s">
        <v>6</v>
      </c>
    </row>
    <row r="29" spans="1:3" x14ac:dyDescent="0.25">
      <c r="A29" s="2" t="s">
        <v>1509</v>
      </c>
      <c r="B29" s="4" t="s">
        <v>1510</v>
      </c>
      <c r="C29" s="4" t="s">
        <v>6</v>
      </c>
    </row>
    <row r="30" spans="1:3" x14ac:dyDescent="0.25">
      <c r="A30" s="2" t="s">
        <v>1511</v>
      </c>
      <c r="B30" s="4" t="s">
        <v>1512</v>
      </c>
      <c r="C30" s="4" t="s">
        <v>6</v>
      </c>
    </row>
    <row r="31" spans="1:3" x14ac:dyDescent="0.25">
      <c r="A31" s="2" t="s">
        <v>1513</v>
      </c>
      <c r="B31" s="6">
        <v>300000</v>
      </c>
      <c r="C31" s="4" t="s">
        <v>6</v>
      </c>
    </row>
    <row r="32" spans="1:3" x14ac:dyDescent="0.25">
      <c r="A32" s="2" t="s">
        <v>1514</v>
      </c>
      <c r="B32" s="4" t="s">
        <v>1486</v>
      </c>
      <c r="C32" s="4" t="s">
        <v>6</v>
      </c>
    </row>
    <row r="33" spans="1:3" x14ac:dyDescent="0.25">
      <c r="A33" s="3" t="s">
        <v>1515</v>
      </c>
      <c r="B33" s="4" t="s">
        <v>6</v>
      </c>
      <c r="C33" s="4" t="s">
        <v>6</v>
      </c>
    </row>
    <row r="34" spans="1:3" x14ac:dyDescent="0.25">
      <c r="A34" s="2" t="s">
        <v>1516</v>
      </c>
      <c r="B34" s="4">
        <v>2</v>
      </c>
      <c r="C34" s="4" t="s">
        <v>6</v>
      </c>
    </row>
    <row r="35" spans="1:3" x14ac:dyDescent="0.25">
      <c r="A35" s="2" t="s">
        <v>1517</v>
      </c>
      <c r="B35" s="4" t="s">
        <v>6</v>
      </c>
      <c r="C35" s="4" t="s">
        <v>6</v>
      </c>
    </row>
    <row r="36" spans="1:3" x14ac:dyDescent="0.25">
      <c r="A36" s="3" t="s">
        <v>1518</v>
      </c>
      <c r="B36" s="4" t="s">
        <v>6</v>
      </c>
      <c r="C36" s="4" t="s">
        <v>6</v>
      </c>
    </row>
    <row r="37" spans="1:3" ht="30" x14ac:dyDescent="0.25">
      <c r="A37" s="2" t="s">
        <v>1519</v>
      </c>
      <c r="B37" s="6">
        <v>86862</v>
      </c>
      <c r="C37" s="4" t="s">
        <v>6</v>
      </c>
    </row>
    <row r="38" spans="1:3" x14ac:dyDescent="0.25">
      <c r="A38" s="2" t="s">
        <v>1520</v>
      </c>
      <c r="B38" s="4" t="s">
        <v>6</v>
      </c>
      <c r="C38" s="4" t="s">
        <v>6</v>
      </c>
    </row>
    <row r="39" spans="1:3" x14ac:dyDescent="0.25">
      <c r="A39" s="3" t="s">
        <v>1518</v>
      </c>
      <c r="B39" s="4" t="s">
        <v>6</v>
      </c>
      <c r="C39" s="4" t="s">
        <v>6</v>
      </c>
    </row>
    <row r="40" spans="1:3" ht="30" x14ac:dyDescent="0.25">
      <c r="A40" s="2" t="s">
        <v>1519</v>
      </c>
      <c r="B40" s="6">
        <v>2719873</v>
      </c>
      <c r="C40" s="4" t="s">
        <v>6</v>
      </c>
    </row>
    <row r="41" spans="1:3" x14ac:dyDescent="0.25">
      <c r="A41" s="2" t="s">
        <v>1521</v>
      </c>
      <c r="B41" s="4" t="s">
        <v>1522</v>
      </c>
      <c r="C41" s="4" t="s">
        <v>6</v>
      </c>
    </row>
    <row r="42" spans="1:3" x14ac:dyDescent="0.25">
      <c r="A42" s="2" t="s">
        <v>1523</v>
      </c>
      <c r="B42" s="4" t="s">
        <v>6</v>
      </c>
      <c r="C42" s="4" t="s">
        <v>6</v>
      </c>
    </row>
    <row r="43" spans="1:3" x14ac:dyDescent="0.25">
      <c r="A43" s="3" t="s">
        <v>1518</v>
      </c>
      <c r="B43" s="4" t="s">
        <v>6</v>
      </c>
      <c r="C43" s="4" t="s">
        <v>6</v>
      </c>
    </row>
    <row r="44" spans="1:3" ht="30" x14ac:dyDescent="0.25">
      <c r="A44" s="2" t="s">
        <v>1519</v>
      </c>
      <c r="B44" s="6">
        <v>17547</v>
      </c>
      <c r="C44" s="4" t="s">
        <v>6</v>
      </c>
    </row>
    <row r="45" spans="1:3" x14ac:dyDescent="0.25">
      <c r="A45" s="2" t="s">
        <v>1524</v>
      </c>
      <c r="B45" s="4" t="s">
        <v>6</v>
      </c>
      <c r="C45" s="4" t="s">
        <v>6</v>
      </c>
    </row>
    <row r="46" spans="1:3" x14ac:dyDescent="0.25">
      <c r="A46" s="3" t="s">
        <v>1518</v>
      </c>
      <c r="B46" s="4" t="s">
        <v>6</v>
      </c>
      <c r="C46" s="4" t="s">
        <v>6</v>
      </c>
    </row>
    <row r="47" spans="1:3" ht="30" x14ac:dyDescent="0.25">
      <c r="A47" s="2" t="s">
        <v>1519</v>
      </c>
      <c r="B47" s="6">
        <v>1443014</v>
      </c>
      <c r="C47" s="4" t="s">
        <v>6</v>
      </c>
    </row>
    <row r="48" spans="1:3" x14ac:dyDescent="0.25">
      <c r="A48" s="2" t="s">
        <v>1521</v>
      </c>
      <c r="B48" s="4" t="s">
        <v>1486</v>
      </c>
      <c r="C48" s="4" t="s">
        <v>6</v>
      </c>
    </row>
    <row r="49" spans="1:3" x14ac:dyDescent="0.25">
      <c r="A49" s="2" t="s">
        <v>1525</v>
      </c>
      <c r="B49" s="4" t="s">
        <v>6</v>
      </c>
      <c r="C49" s="4" t="s">
        <v>6</v>
      </c>
    </row>
    <row r="50" spans="1:3" x14ac:dyDescent="0.25">
      <c r="A50" s="3" t="s">
        <v>1518</v>
      </c>
      <c r="B50" s="4" t="s">
        <v>6</v>
      </c>
      <c r="C50" s="4" t="s">
        <v>6</v>
      </c>
    </row>
    <row r="51" spans="1:3" ht="30" x14ac:dyDescent="0.25">
      <c r="A51" s="2" t="s">
        <v>1519</v>
      </c>
      <c r="B51" s="5">
        <v>2109781</v>
      </c>
      <c r="C51" s="4" t="s">
        <v>6</v>
      </c>
    </row>
    <row r="52" spans="1:3" ht="60" x14ac:dyDescent="0.25">
      <c r="A52" s="2" t="s">
        <v>1526</v>
      </c>
      <c r="B52" s="4" t="s">
        <v>6</v>
      </c>
      <c r="C52" s="4" t="s">
        <v>6</v>
      </c>
    </row>
    <row r="53" spans="1:3" x14ac:dyDescent="0.25">
      <c r="A53" s="3" t="s">
        <v>1518</v>
      </c>
      <c r="B53" s="4" t="s">
        <v>6</v>
      </c>
      <c r="C53" s="4" t="s">
        <v>6</v>
      </c>
    </row>
    <row r="54" spans="1:3" x14ac:dyDescent="0.25">
      <c r="A54" s="2" t="s">
        <v>1521</v>
      </c>
      <c r="B54" s="4" t="s">
        <v>1527</v>
      </c>
      <c r="C54" s="4" t="s">
        <v>6</v>
      </c>
    </row>
    <row r="55" spans="1:3" ht="60" x14ac:dyDescent="0.25">
      <c r="A55" s="2" t="s">
        <v>1528</v>
      </c>
      <c r="B55" s="4" t="s">
        <v>6</v>
      </c>
      <c r="C55" s="4" t="s">
        <v>6</v>
      </c>
    </row>
    <row r="56" spans="1:3" x14ac:dyDescent="0.25">
      <c r="A56" s="3" t="s">
        <v>1518</v>
      </c>
      <c r="B56" s="4" t="s">
        <v>6</v>
      </c>
      <c r="C56" s="4" t="s">
        <v>6</v>
      </c>
    </row>
    <row r="57" spans="1:3" x14ac:dyDescent="0.25">
      <c r="A57" s="2" t="s">
        <v>1521</v>
      </c>
      <c r="B57" s="4" t="s">
        <v>1529</v>
      </c>
      <c r="C57" s="4" t="s">
        <v>6</v>
      </c>
    </row>
    <row r="58" spans="1:3" ht="30" x14ac:dyDescent="0.25">
      <c r="A58" s="2" t="s">
        <v>1530</v>
      </c>
      <c r="B58" s="4" t="s">
        <v>6</v>
      </c>
      <c r="C58" s="4" t="s">
        <v>6</v>
      </c>
    </row>
    <row r="59" spans="1:3" ht="45" x14ac:dyDescent="0.25">
      <c r="A59" s="3" t="s">
        <v>1504</v>
      </c>
      <c r="B59" s="4" t="s">
        <v>6</v>
      </c>
      <c r="C59" s="4" t="s">
        <v>6</v>
      </c>
    </row>
    <row r="60" spans="1:3" ht="30" x14ac:dyDescent="0.25">
      <c r="A60" s="2" t="s">
        <v>1531</v>
      </c>
      <c r="B60" s="6">
        <v>20000</v>
      </c>
      <c r="C60" s="4" t="s">
        <v>6</v>
      </c>
    </row>
    <row r="61" spans="1:3" ht="30" x14ac:dyDescent="0.25">
      <c r="A61" s="2" t="s">
        <v>1532</v>
      </c>
      <c r="B61" s="4" t="s">
        <v>6</v>
      </c>
      <c r="C61" s="4" t="s">
        <v>6</v>
      </c>
    </row>
    <row r="62" spans="1:3" ht="45" x14ac:dyDescent="0.25">
      <c r="A62" s="3" t="s">
        <v>1504</v>
      </c>
      <c r="B62" s="4" t="s">
        <v>6</v>
      </c>
      <c r="C62" s="4" t="s">
        <v>6</v>
      </c>
    </row>
    <row r="63" spans="1:3" ht="30" x14ac:dyDescent="0.25">
      <c r="A63" s="2" t="s">
        <v>1531</v>
      </c>
      <c r="B63" s="6">
        <v>10000</v>
      </c>
      <c r="C63" s="4" t="s">
        <v>6</v>
      </c>
    </row>
    <row r="64" spans="1:3" x14ac:dyDescent="0.25">
      <c r="A64" s="2" t="s">
        <v>1533</v>
      </c>
      <c r="B64" s="4" t="s">
        <v>6</v>
      </c>
      <c r="C64" s="4" t="s">
        <v>6</v>
      </c>
    </row>
    <row r="65" spans="1:3" ht="45" x14ac:dyDescent="0.25">
      <c r="A65" s="3" t="s">
        <v>1504</v>
      </c>
      <c r="B65" s="4" t="s">
        <v>6</v>
      </c>
      <c r="C65" s="4" t="s">
        <v>6</v>
      </c>
    </row>
    <row r="66" spans="1:3" ht="30" x14ac:dyDescent="0.25">
      <c r="A66" s="2" t="s">
        <v>1531</v>
      </c>
      <c r="B66" s="6">
        <v>15000</v>
      </c>
      <c r="C66" s="4" t="s">
        <v>6</v>
      </c>
    </row>
    <row r="67" spans="1:3" x14ac:dyDescent="0.25">
      <c r="A67" s="2" t="s">
        <v>1534</v>
      </c>
      <c r="B67" s="4" t="s">
        <v>6</v>
      </c>
      <c r="C67" s="4" t="s">
        <v>6</v>
      </c>
    </row>
    <row r="68" spans="1:3" ht="30" x14ac:dyDescent="0.25">
      <c r="A68" s="3" t="s">
        <v>1481</v>
      </c>
      <c r="B68" s="4" t="s">
        <v>6</v>
      </c>
      <c r="C68" s="4" t="s">
        <v>6</v>
      </c>
    </row>
    <row r="69" spans="1:3" x14ac:dyDescent="0.25">
      <c r="A69" s="2" t="s">
        <v>1535</v>
      </c>
      <c r="B69" s="4" t="s">
        <v>1498</v>
      </c>
      <c r="C69" s="4" t="s">
        <v>6</v>
      </c>
    </row>
    <row r="70" spans="1:3" x14ac:dyDescent="0.25">
      <c r="A70" s="2" t="s">
        <v>1536</v>
      </c>
      <c r="B70" s="4" t="s">
        <v>6</v>
      </c>
      <c r="C70" s="4" t="s">
        <v>6</v>
      </c>
    </row>
    <row r="71" spans="1:3" ht="30" x14ac:dyDescent="0.25">
      <c r="A71" s="3" t="s">
        <v>1481</v>
      </c>
      <c r="B71" s="4" t="s">
        <v>6</v>
      </c>
      <c r="C71" s="4" t="s">
        <v>6</v>
      </c>
    </row>
    <row r="72" spans="1:3" x14ac:dyDescent="0.25">
      <c r="A72" s="2" t="s">
        <v>1535</v>
      </c>
      <c r="B72" s="4" t="s">
        <v>1508</v>
      </c>
      <c r="C72" s="4" t="s">
        <v>6</v>
      </c>
    </row>
    <row r="73" spans="1:3" ht="30" x14ac:dyDescent="0.25">
      <c r="A73" s="2" t="s">
        <v>1537</v>
      </c>
      <c r="B73" s="4" t="s">
        <v>6</v>
      </c>
      <c r="C73" s="4" t="s">
        <v>6</v>
      </c>
    </row>
    <row r="74" spans="1:3" ht="30" x14ac:dyDescent="0.25">
      <c r="A74" s="3" t="s">
        <v>1538</v>
      </c>
      <c r="B74" s="4" t="s">
        <v>6</v>
      </c>
      <c r="C74" s="4" t="s">
        <v>6</v>
      </c>
    </row>
    <row r="75" spans="1:3" ht="30" x14ac:dyDescent="0.25">
      <c r="A75" s="2" t="s">
        <v>1539</v>
      </c>
      <c r="B75" s="4" t="s">
        <v>1522</v>
      </c>
      <c r="C75" s="4" t="s">
        <v>6</v>
      </c>
    </row>
    <row r="76" spans="1:3" ht="30" x14ac:dyDescent="0.25">
      <c r="A76" s="2" t="s">
        <v>1540</v>
      </c>
      <c r="B76" s="4" t="s">
        <v>6</v>
      </c>
      <c r="C76" s="4" t="s">
        <v>6</v>
      </c>
    </row>
    <row r="77" spans="1:3" ht="30" x14ac:dyDescent="0.25">
      <c r="A77" s="3" t="s">
        <v>1538</v>
      </c>
      <c r="B77" s="4" t="s">
        <v>6</v>
      </c>
      <c r="C77" s="4" t="s">
        <v>6</v>
      </c>
    </row>
    <row r="78" spans="1:3" ht="30" x14ac:dyDescent="0.25">
      <c r="A78" s="2" t="s">
        <v>1539</v>
      </c>
      <c r="B78" s="4" t="s">
        <v>1541</v>
      </c>
      <c r="C78" s="4" t="s">
        <v>6</v>
      </c>
    </row>
    <row r="79" spans="1:3" ht="30" x14ac:dyDescent="0.25">
      <c r="A79" s="2" t="s">
        <v>1542</v>
      </c>
      <c r="B79" s="4" t="s">
        <v>6</v>
      </c>
      <c r="C79" s="4" t="s">
        <v>6</v>
      </c>
    </row>
    <row r="80" spans="1:3" ht="30" x14ac:dyDescent="0.25">
      <c r="A80" s="3" t="s">
        <v>1538</v>
      </c>
      <c r="B80" s="4" t="s">
        <v>6</v>
      </c>
      <c r="C80" s="4" t="s">
        <v>6</v>
      </c>
    </row>
    <row r="81" spans="1:3" ht="30" x14ac:dyDescent="0.25">
      <c r="A81" s="2" t="s">
        <v>1539</v>
      </c>
      <c r="B81" s="4" t="s">
        <v>1543</v>
      </c>
      <c r="C81" s="4" t="s">
        <v>6</v>
      </c>
    </row>
    <row r="82" spans="1:3" ht="30" x14ac:dyDescent="0.25">
      <c r="A82" s="2" t="s">
        <v>1544</v>
      </c>
      <c r="B82" s="4" t="s">
        <v>6</v>
      </c>
      <c r="C82" s="4" t="s">
        <v>6</v>
      </c>
    </row>
    <row r="83" spans="1:3" ht="30" x14ac:dyDescent="0.25">
      <c r="A83" s="3" t="s">
        <v>1538</v>
      </c>
      <c r="B83" s="4" t="s">
        <v>6</v>
      </c>
      <c r="C83" s="4" t="s">
        <v>6</v>
      </c>
    </row>
    <row r="84" spans="1:3" ht="30" x14ac:dyDescent="0.25">
      <c r="A84" s="2" t="s">
        <v>1539</v>
      </c>
      <c r="B84" s="4" t="s">
        <v>1486</v>
      </c>
      <c r="C84" s="4" t="s">
        <v>6</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5</v>
      </c>
      <c r="B1" s="1" t="s">
        <v>2</v>
      </c>
    </row>
    <row r="2" spans="1:2" ht="30" x14ac:dyDescent="0.25">
      <c r="A2" s="3" t="s">
        <v>332</v>
      </c>
      <c r="B2" s="4" t="s">
        <v>6</v>
      </c>
    </row>
    <row r="3" spans="1:2" x14ac:dyDescent="0.25">
      <c r="A3" s="2" t="s">
        <v>1546</v>
      </c>
      <c r="B3" s="5">
        <v>121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2</v>
      </c>
      <c r="D2" s="1" t="s">
        <v>75</v>
      </c>
    </row>
    <row r="3" spans="1:4" ht="30" x14ac:dyDescent="0.25">
      <c r="A3" s="3" t="s">
        <v>124</v>
      </c>
      <c r="B3" s="4" t="s">
        <v>6</v>
      </c>
      <c r="C3" s="4" t="s">
        <v>6</v>
      </c>
      <c r="D3" s="4" t="s">
        <v>6</v>
      </c>
    </row>
    <row r="4" spans="1:4" x14ac:dyDescent="0.25">
      <c r="A4" s="2" t="s">
        <v>120</v>
      </c>
      <c r="B4" s="5">
        <v>8731056</v>
      </c>
      <c r="C4" s="5">
        <v>11022240</v>
      </c>
      <c r="D4" s="5">
        <v>10537755</v>
      </c>
    </row>
    <row r="5" spans="1:4" x14ac:dyDescent="0.25">
      <c r="A5" s="3" t="s">
        <v>125</v>
      </c>
      <c r="B5" s="4" t="s">
        <v>6</v>
      </c>
      <c r="C5" s="4" t="s">
        <v>6</v>
      </c>
      <c r="D5" s="4" t="s">
        <v>6</v>
      </c>
    </row>
    <row r="6" spans="1:4" ht="30" x14ac:dyDescent="0.25">
      <c r="A6" s="2" t="s">
        <v>126</v>
      </c>
      <c r="B6" s="6">
        <v>-3228298</v>
      </c>
      <c r="C6" s="6">
        <v>410834</v>
      </c>
      <c r="D6" s="6">
        <v>4797422</v>
      </c>
    </row>
    <row r="7" spans="1:4" ht="45" x14ac:dyDescent="0.25">
      <c r="A7" s="2" t="s">
        <v>127</v>
      </c>
      <c r="B7" s="6">
        <v>29025</v>
      </c>
      <c r="C7" s="4">
        <v>0</v>
      </c>
      <c r="D7" s="4">
        <v>0</v>
      </c>
    </row>
    <row r="8" spans="1:4" ht="30" x14ac:dyDescent="0.25">
      <c r="A8" s="2" t="s">
        <v>128</v>
      </c>
      <c r="B8" s="6">
        <v>-16379</v>
      </c>
      <c r="C8" s="6">
        <v>-300516</v>
      </c>
      <c r="D8" s="6">
        <v>-1108091</v>
      </c>
    </row>
    <row r="9" spans="1:4" x14ac:dyDescent="0.25">
      <c r="A9" s="2" t="s">
        <v>129</v>
      </c>
      <c r="B9" s="6">
        <v>-3215652</v>
      </c>
      <c r="C9" s="6">
        <v>110318</v>
      </c>
      <c r="D9" s="6">
        <v>3689331</v>
      </c>
    </row>
    <row r="10" spans="1:4" x14ac:dyDescent="0.25">
      <c r="A10" s="2" t="s">
        <v>130</v>
      </c>
      <c r="B10" s="6">
        <v>1236097</v>
      </c>
      <c r="C10" s="6">
        <v>-74583</v>
      </c>
      <c r="D10" s="6">
        <v>-1363289</v>
      </c>
    </row>
    <row r="11" spans="1:4" x14ac:dyDescent="0.25">
      <c r="A11" s="2" t="s">
        <v>131</v>
      </c>
      <c r="B11" s="6">
        <v>-1979555</v>
      </c>
      <c r="C11" s="6">
        <v>35735</v>
      </c>
      <c r="D11" s="6">
        <v>2326042</v>
      </c>
    </row>
    <row r="12" spans="1:4" ht="45" x14ac:dyDescent="0.25">
      <c r="A12" s="3" t="s">
        <v>132</v>
      </c>
      <c r="B12" s="4" t="s">
        <v>6</v>
      </c>
      <c r="C12" s="4" t="s">
        <v>6</v>
      </c>
      <c r="D12" s="4" t="s">
        <v>6</v>
      </c>
    </row>
    <row r="13" spans="1:4" ht="30" x14ac:dyDescent="0.25">
      <c r="A13" s="2" t="s">
        <v>133</v>
      </c>
      <c r="B13" s="6">
        <v>6486975</v>
      </c>
      <c r="C13" s="6">
        <v>-3624214</v>
      </c>
      <c r="D13" s="6">
        <v>-6908392</v>
      </c>
    </row>
    <row r="14" spans="1:4" ht="30" x14ac:dyDescent="0.25">
      <c r="A14" s="2" t="s">
        <v>134</v>
      </c>
      <c r="B14" s="6">
        <v>-83144</v>
      </c>
      <c r="C14" s="6">
        <v>-83144</v>
      </c>
      <c r="D14" s="6">
        <v>-67127</v>
      </c>
    </row>
    <row r="15" spans="1:4" ht="30" x14ac:dyDescent="0.25">
      <c r="A15" s="2" t="s">
        <v>135</v>
      </c>
      <c r="B15" s="6">
        <v>1623567</v>
      </c>
      <c r="C15" s="6">
        <v>1431064</v>
      </c>
      <c r="D15" s="6">
        <v>715885</v>
      </c>
    </row>
    <row r="16" spans="1:4" x14ac:dyDescent="0.25">
      <c r="A16" s="2" t="s">
        <v>136</v>
      </c>
      <c r="B16" s="6">
        <v>8027398</v>
      </c>
      <c r="C16" s="6">
        <v>-2276294</v>
      </c>
      <c r="D16" s="6">
        <v>-6259634</v>
      </c>
    </row>
    <row r="17" spans="1:4" x14ac:dyDescent="0.25">
      <c r="A17" s="2" t="s">
        <v>130</v>
      </c>
      <c r="B17" s="6">
        <v>-3085733</v>
      </c>
      <c r="C17" s="6">
        <v>875008</v>
      </c>
      <c r="D17" s="6">
        <v>2389739</v>
      </c>
    </row>
    <row r="18" spans="1:4" x14ac:dyDescent="0.25">
      <c r="A18" s="2" t="s">
        <v>131</v>
      </c>
      <c r="B18" s="6">
        <v>4941665</v>
      </c>
      <c r="C18" s="6">
        <v>-1401286</v>
      </c>
      <c r="D18" s="6">
        <v>-3869895</v>
      </c>
    </row>
    <row r="19" spans="1:4" ht="30" x14ac:dyDescent="0.25">
      <c r="A19" s="2" t="s">
        <v>137</v>
      </c>
      <c r="B19" s="6">
        <v>2962110</v>
      </c>
      <c r="C19" s="6">
        <v>-1365551</v>
      </c>
      <c r="D19" s="6">
        <v>-1543853</v>
      </c>
    </row>
    <row r="20" spans="1:4" x14ac:dyDescent="0.25">
      <c r="A20" s="2" t="s">
        <v>138</v>
      </c>
      <c r="B20" s="5">
        <v>11693166</v>
      </c>
      <c r="C20" s="5">
        <v>9656689</v>
      </c>
      <c r="D20" s="5">
        <v>89939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547</v>
      </c>
      <c r="B1" s="1" t="s">
        <v>2</v>
      </c>
      <c r="C1" s="1" t="s">
        <v>32</v>
      </c>
    </row>
    <row r="2" spans="1:3" ht="30" x14ac:dyDescent="0.25">
      <c r="A2" s="3" t="s">
        <v>1548</v>
      </c>
      <c r="B2" s="4" t="s">
        <v>6</v>
      </c>
      <c r="C2" s="4" t="s">
        <v>6</v>
      </c>
    </row>
    <row r="3" spans="1:3" x14ac:dyDescent="0.25">
      <c r="A3" s="2" t="s">
        <v>339</v>
      </c>
      <c r="B3" s="5">
        <v>336199085</v>
      </c>
      <c r="C3" s="5">
        <v>226653290</v>
      </c>
    </row>
    <row r="4" spans="1:3" x14ac:dyDescent="0.25">
      <c r="A4" s="2" t="s">
        <v>340</v>
      </c>
      <c r="B4" s="6">
        <v>346015906</v>
      </c>
      <c r="C4" s="6">
        <v>239685763</v>
      </c>
    </row>
    <row r="5" spans="1:3" x14ac:dyDescent="0.25">
      <c r="A5" s="2" t="s">
        <v>1549</v>
      </c>
      <c r="B5" s="6">
        <v>11506043</v>
      </c>
      <c r="C5" s="6">
        <v>13224999</v>
      </c>
    </row>
    <row r="6" spans="1:3" x14ac:dyDescent="0.25">
      <c r="A6" s="2" t="s">
        <v>1550</v>
      </c>
      <c r="B6" s="6">
        <v>1689222</v>
      </c>
      <c r="C6" s="6">
        <v>192526</v>
      </c>
    </row>
    <row r="7" spans="1:3" ht="30" x14ac:dyDescent="0.25">
      <c r="A7" s="3" t="s">
        <v>1551</v>
      </c>
      <c r="B7" s="4" t="s">
        <v>6</v>
      </c>
      <c r="C7" s="4" t="s">
        <v>6</v>
      </c>
    </row>
    <row r="8" spans="1:3" x14ac:dyDescent="0.25">
      <c r="A8" s="2" t="s">
        <v>339</v>
      </c>
      <c r="B8" s="6">
        <v>6494924</v>
      </c>
      <c r="C8" s="6">
        <v>5748453</v>
      </c>
    </row>
    <row r="9" spans="1:3" x14ac:dyDescent="0.25">
      <c r="A9" s="2" t="s">
        <v>340</v>
      </c>
      <c r="B9" s="6">
        <v>6929549</v>
      </c>
      <c r="C9" s="6">
        <v>6421486</v>
      </c>
    </row>
    <row r="10" spans="1:3" x14ac:dyDescent="0.25">
      <c r="A10" s="2" t="s">
        <v>1549</v>
      </c>
      <c r="B10" s="6">
        <v>434625</v>
      </c>
      <c r="C10" s="6">
        <v>673033</v>
      </c>
    </row>
    <row r="11" spans="1:3" x14ac:dyDescent="0.25">
      <c r="A11" s="2" t="s">
        <v>1550</v>
      </c>
      <c r="B11" s="4">
        <v>0</v>
      </c>
      <c r="C11" s="4">
        <v>0</v>
      </c>
    </row>
    <row r="12" spans="1:3" ht="30" x14ac:dyDescent="0.25">
      <c r="A12" s="2" t="s">
        <v>1552</v>
      </c>
      <c r="B12" s="4" t="s">
        <v>6</v>
      </c>
      <c r="C12" s="4" t="s">
        <v>6</v>
      </c>
    </row>
    <row r="13" spans="1:3" ht="30" x14ac:dyDescent="0.25">
      <c r="A13" s="3" t="s">
        <v>1551</v>
      </c>
      <c r="B13" s="4" t="s">
        <v>6</v>
      </c>
      <c r="C13" s="4" t="s">
        <v>6</v>
      </c>
    </row>
    <row r="14" spans="1:3" x14ac:dyDescent="0.25">
      <c r="A14" s="2" t="s">
        <v>339</v>
      </c>
      <c r="B14" s="6">
        <v>5471505</v>
      </c>
      <c r="C14" s="6">
        <v>5748453</v>
      </c>
    </row>
    <row r="15" spans="1:3" x14ac:dyDescent="0.25">
      <c r="A15" s="2" t="s">
        <v>340</v>
      </c>
      <c r="B15" s="6">
        <v>5890122</v>
      </c>
      <c r="C15" s="6">
        <v>6421486</v>
      </c>
    </row>
    <row r="16" spans="1:3" x14ac:dyDescent="0.25">
      <c r="A16" s="2" t="s">
        <v>1549</v>
      </c>
      <c r="B16" s="6">
        <v>418617</v>
      </c>
      <c r="C16" s="6">
        <v>673033</v>
      </c>
    </row>
    <row r="17" spans="1:3" x14ac:dyDescent="0.25">
      <c r="A17" s="2" t="s">
        <v>1550</v>
      </c>
      <c r="B17" s="4">
        <v>0</v>
      </c>
      <c r="C17" s="4">
        <v>0</v>
      </c>
    </row>
    <row r="18" spans="1:3" ht="30" x14ac:dyDescent="0.25">
      <c r="A18" s="2" t="s">
        <v>1553</v>
      </c>
      <c r="B18" s="4" t="s">
        <v>6</v>
      </c>
      <c r="C18" s="4" t="s">
        <v>6</v>
      </c>
    </row>
    <row r="19" spans="1:3" ht="30" x14ac:dyDescent="0.25">
      <c r="A19" s="3" t="s">
        <v>1551</v>
      </c>
      <c r="B19" s="4" t="s">
        <v>6</v>
      </c>
      <c r="C19" s="4" t="s">
        <v>6</v>
      </c>
    </row>
    <row r="20" spans="1:3" x14ac:dyDescent="0.25">
      <c r="A20" s="2" t="s">
        <v>339</v>
      </c>
      <c r="B20" s="6">
        <v>1023419</v>
      </c>
      <c r="C20" s="4">
        <v>0</v>
      </c>
    </row>
    <row r="21" spans="1:3" x14ac:dyDescent="0.25">
      <c r="A21" s="2" t="s">
        <v>340</v>
      </c>
      <c r="B21" s="6">
        <v>1039427</v>
      </c>
      <c r="C21" s="4">
        <v>0</v>
      </c>
    </row>
    <row r="22" spans="1:3" x14ac:dyDescent="0.25">
      <c r="A22" s="2" t="s">
        <v>1549</v>
      </c>
      <c r="B22" s="6">
        <v>16008</v>
      </c>
      <c r="C22" s="4">
        <v>0</v>
      </c>
    </row>
    <row r="23" spans="1:3" x14ac:dyDescent="0.25">
      <c r="A23" s="2" t="s">
        <v>1550</v>
      </c>
      <c r="B23" s="4">
        <v>0</v>
      </c>
      <c r="C23" s="4">
        <v>0</v>
      </c>
    </row>
    <row r="24" spans="1:3" ht="45" x14ac:dyDescent="0.25">
      <c r="A24" s="2" t="s">
        <v>1554</v>
      </c>
      <c r="B24" s="4" t="s">
        <v>6</v>
      </c>
      <c r="C24" s="4" t="s">
        <v>6</v>
      </c>
    </row>
    <row r="25" spans="1:3" ht="30" x14ac:dyDescent="0.25">
      <c r="A25" s="3" t="s">
        <v>1548</v>
      </c>
      <c r="B25" s="4" t="s">
        <v>6</v>
      </c>
      <c r="C25" s="4" t="s">
        <v>6</v>
      </c>
    </row>
    <row r="26" spans="1:3" x14ac:dyDescent="0.25">
      <c r="A26" s="2" t="s">
        <v>339</v>
      </c>
      <c r="B26" s="6">
        <v>187098006</v>
      </c>
      <c r="C26" s="6">
        <v>138041393</v>
      </c>
    </row>
    <row r="27" spans="1:3" x14ac:dyDescent="0.25">
      <c r="A27" s="2" t="s">
        <v>340</v>
      </c>
      <c r="B27" s="6">
        <v>188106208</v>
      </c>
      <c r="C27" s="6">
        <v>141591214</v>
      </c>
    </row>
    <row r="28" spans="1:3" x14ac:dyDescent="0.25">
      <c r="A28" s="2" t="s">
        <v>1549</v>
      </c>
      <c r="B28" s="6">
        <v>1914660</v>
      </c>
      <c r="C28" s="6">
        <v>3549821</v>
      </c>
    </row>
    <row r="29" spans="1:3" x14ac:dyDescent="0.25">
      <c r="A29" s="2" t="s">
        <v>1550</v>
      </c>
      <c r="B29" s="6">
        <v>906458</v>
      </c>
      <c r="C29" s="4">
        <v>0</v>
      </c>
    </row>
    <row r="30" spans="1:3" ht="30" x14ac:dyDescent="0.25">
      <c r="A30" s="2" t="s">
        <v>1555</v>
      </c>
      <c r="B30" s="4" t="s">
        <v>6</v>
      </c>
      <c r="C30" s="4" t="s">
        <v>6</v>
      </c>
    </row>
    <row r="31" spans="1:3" ht="30" x14ac:dyDescent="0.25">
      <c r="A31" s="3" t="s">
        <v>1548</v>
      </c>
      <c r="B31" s="4" t="s">
        <v>6</v>
      </c>
      <c r="C31" s="4" t="s">
        <v>6</v>
      </c>
    </row>
    <row r="32" spans="1:3" x14ac:dyDescent="0.25">
      <c r="A32" s="2" t="s">
        <v>339</v>
      </c>
      <c r="B32" s="6">
        <v>104068981</v>
      </c>
      <c r="C32" s="6">
        <v>29591883</v>
      </c>
    </row>
    <row r="33" spans="1:3" x14ac:dyDescent="0.25">
      <c r="A33" s="2" t="s">
        <v>340</v>
      </c>
      <c r="B33" s="6">
        <v>104356521</v>
      </c>
      <c r="C33" s="6">
        <v>31515249</v>
      </c>
    </row>
    <row r="34" spans="1:3" x14ac:dyDescent="0.25">
      <c r="A34" s="2" t="s">
        <v>1549</v>
      </c>
      <c r="B34" s="6">
        <v>1037343</v>
      </c>
      <c r="C34" s="6">
        <v>1923366</v>
      </c>
    </row>
    <row r="35" spans="1:3" x14ac:dyDescent="0.25">
      <c r="A35" s="2" t="s">
        <v>1550</v>
      </c>
      <c r="B35" s="6">
        <v>749803</v>
      </c>
      <c r="C35" s="4">
        <v>0</v>
      </c>
    </row>
    <row r="36" spans="1:3" ht="30" x14ac:dyDescent="0.25">
      <c r="A36" s="2" t="s">
        <v>1556</v>
      </c>
      <c r="B36" s="4" t="s">
        <v>6</v>
      </c>
      <c r="C36" s="4" t="s">
        <v>6</v>
      </c>
    </row>
    <row r="37" spans="1:3" ht="30" x14ac:dyDescent="0.25">
      <c r="A37" s="3" t="s">
        <v>1548</v>
      </c>
      <c r="B37" s="4" t="s">
        <v>6</v>
      </c>
      <c r="C37" s="4" t="s">
        <v>6</v>
      </c>
    </row>
    <row r="38" spans="1:3" x14ac:dyDescent="0.25">
      <c r="A38" s="2" t="s">
        <v>339</v>
      </c>
      <c r="B38" s="6">
        <v>1000743</v>
      </c>
      <c r="C38" s="6">
        <v>3494642</v>
      </c>
    </row>
    <row r="39" spans="1:3" x14ac:dyDescent="0.25">
      <c r="A39" s="2" t="s">
        <v>340</v>
      </c>
      <c r="B39" s="6">
        <v>1014876</v>
      </c>
      <c r="C39" s="6">
        <v>3543360</v>
      </c>
    </row>
    <row r="40" spans="1:3" x14ac:dyDescent="0.25">
      <c r="A40" s="2" t="s">
        <v>1549</v>
      </c>
      <c r="B40" s="6">
        <v>14133</v>
      </c>
      <c r="C40" s="6">
        <v>48718</v>
      </c>
    </row>
    <row r="41" spans="1:3" x14ac:dyDescent="0.25">
      <c r="A41" s="2" t="s">
        <v>1550</v>
      </c>
      <c r="B41" s="4">
        <v>0</v>
      </c>
      <c r="C41" s="4">
        <v>0</v>
      </c>
    </row>
    <row r="42" spans="1:3" ht="30" x14ac:dyDescent="0.25">
      <c r="A42" s="2" t="s">
        <v>1552</v>
      </c>
      <c r="B42" s="4" t="s">
        <v>6</v>
      </c>
      <c r="C42" s="4" t="s">
        <v>6</v>
      </c>
    </row>
    <row r="43" spans="1:3" ht="30" x14ac:dyDescent="0.25">
      <c r="A43" s="3" t="s">
        <v>1548</v>
      </c>
      <c r="B43" s="4" t="s">
        <v>6</v>
      </c>
      <c r="C43" s="4" t="s">
        <v>6</v>
      </c>
    </row>
    <row r="44" spans="1:3" x14ac:dyDescent="0.25">
      <c r="A44" s="2" t="s">
        <v>339</v>
      </c>
      <c r="B44" s="6">
        <v>37339530</v>
      </c>
      <c r="C44" s="6">
        <v>39174595</v>
      </c>
    </row>
    <row r="45" spans="1:3" x14ac:dyDescent="0.25">
      <c r="A45" s="2" t="s">
        <v>340</v>
      </c>
      <c r="B45" s="6">
        <v>38376222</v>
      </c>
      <c r="C45" s="6">
        <v>40814722</v>
      </c>
    </row>
    <row r="46" spans="1:3" x14ac:dyDescent="0.25">
      <c r="A46" s="2" t="s">
        <v>1549</v>
      </c>
      <c r="B46" s="6">
        <v>1059007</v>
      </c>
      <c r="C46" s="6">
        <v>1641510</v>
      </c>
    </row>
    <row r="47" spans="1:3" x14ac:dyDescent="0.25">
      <c r="A47" s="2" t="s">
        <v>1550</v>
      </c>
      <c r="B47" s="6">
        <v>22315</v>
      </c>
      <c r="C47" s="6">
        <v>1383</v>
      </c>
    </row>
    <row r="48" spans="1:3" x14ac:dyDescent="0.25">
      <c r="A48" s="2" t="s">
        <v>1557</v>
      </c>
      <c r="B48" s="4" t="s">
        <v>6</v>
      </c>
      <c r="C48" s="4" t="s">
        <v>6</v>
      </c>
    </row>
    <row r="49" spans="1:3" ht="30" x14ac:dyDescent="0.25">
      <c r="A49" s="3" t="s">
        <v>1548</v>
      </c>
      <c r="B49" s="4" t="s">
        <v>6</v>
      </c>
      <c r="C49" s="4" t="s">
        <v>6</v>
      </c>
    </row>
    <row r="50" spans="1:3" x14ac:dyDescent="0.25">
      <c r="A50" s="2" t="s">
        <v>339</v>
      </c>
      <c r="B50" s="6">
        <v>2878813</v>
      </c>
      <c r="C50" s="6">
        <v>11412167</v>
      </c>
    </row>
    <row r="51" spans="1:3" x14ac:dyDescent="0.25">
      <c r="A51" s="2" t="s">
        <v>340</v>
      </c>
      <c r="B51" s="6">
        <v>2945807</v>
      </c>
      <c r="C51" s="6">
        <v>11651635</v>
      </c>
    </row>
    <row r="52" spans="1:3" x14ac:dyDescent="0.25">
      <c r="A52" s="2" t="s">
        <v>1549</v>
      </c>
      <c r="B52" s="6">
        <v>75672</v>
      </c>
      <c r="C52" s="6">
        <v>239468</v>
      </c>
    </row>
    <row r="53" spans="1:3" x14ac:dyDescent="0.25">
      <c r="A53" s="2" t="s">
        <v>1550</v>
      </c>
      <c r="B53" s="6">
        <v>8678</v>
      </c>
      <c r="C53" s="4">
        <v>0</v>
      </c>
    </row>
    <row r="54" spans="1:3" x14ac:dyDescent="0.25">
      <c r="A54" s="2" t="s">
        <v>1558</v>
      </c>
      <c r="B54" s="4" t="s">
        <v>6</v>
      </c>
      <c r="C54" s="4" t="s">
        <v>6</v>
      </c>
    </row>
    <row r="55" spans="1:3" ht="30" x14ac:dyDescent="0.25">
      <c r="A55" s="3" t="s">
        <v>1548</v>
      </c>
      <c r="B55" s="4" t="s">
        <v>6</v>
      </c>
      <c r="C55" s="4" t="s">
        <v>6</v>
      </c>
    </row>
    <row r="56" spans="1:3" x14ac:dyDescent="0.25">
      <c r="A56" s="2" t="s">
        <v>339</v>
      </c>
      <c r="B56" s="6">
        <v>1898047</v>
      </c>
      <c r="C56" s="6">
        <v>2519379</v>
      </c>
    </row>
    <row r="57" spans="1:3" x14ac:dyDescent="0.25">
      <c r="A57" s="2" t="s">
        <v>340</v>
      </c>
      <c r="B57" s="6">
        <v>2033594</v>
      </c>
      <c r="C57" s="6">
        <v>2470913</v>
      </c>
    </row>
    <row r="58" spans="1:3" x14ac:dyDescent="0.25">
      <c r="A58" s="2" t="s">
        <v>1549</v>
      </c>
      <c r="B58" s="6">
        <v>135547</v>
      </c>
      <c r="C58" s="6">
        <v>134959</v>
      </c>
    </row>
    <row r="59" spans="1:3" x14ac:dyDescent="0.25">
      <c r="A59" s="2" t="s">
        <v>1550</v>
      </c>
      <c r="B59" s="4">
        <v>0</v>
      </c>
      <c r="C59" s="6">
        <v>183425</v>
      </c>
    </row>
    <row r="60" spans="1:3" x14ac:dyDescent="0.25">
      <c r="A60" s="2" t="s">
        <v>1559</v>
      </c>
      <c r="B60" s="4" t="s">
        <v>6</v>
      </c>
      <c r="C60" s="4" t="s">
        <v>6</v>
      </c>
    </row>
    <row r="61" spans="1:3" ht="30" x14ac:dyDescent="0.25">
      <c r="A61" s="3" t="s">
        <v>1548</v>
      </c>
      <c r="B61" s="4" t="s">
        <v>6</v>
      </c>
      <c r="C61" s="4" t="s">
        <v>6</v>
      </c>
    </row>
    <row r="62" spans="1:3" x14ac:dyDescent="0.25">
      <c r="A62" s="2" t="s">
        <v>339</v>
      </c>
      <c r="B62" s="6">
        <v>444452</v>
      </c>
      <c r="C62" s="6">
        <v>736495</v>
      </c>
    </row>
    <row r="63" spans="1:3" x14ac:dyDescent="0.25">
      <c r="A63" s="2" t="s">
        <v>340</v>
      </c>
      <c r="B63" s="6">
        <v>7695099</v>
      </c>
      <c r="C63" s="6">
        <v>6374530</v>
      </c>
    </row>
    <row r="64" spans="1:3" x14ac:dyDescent="0.25">
      <c r="A64" s="2" t="s">
        <v>1549</v>
      </c>
      <c r="B64" s="6">
        <v>7252615</v>
      </c>
      <c r="C64" s="6">
        <v>5645753</v>
      </c>
    </row>
    <row r="65" spans="1:3" x14ac:dyDescent="0.25">
      <c r="A65" s="2" t="s">
        <v>1550</v>
      </c>
      <c r="B65" s="6">
        <v>1968</v>
      </c>
      <c r="C65" s="6">
        <v>7718</v>
      </c>
    </row>
    <row r="66" spans="1:3" x14ac:dyDescent="0.25">
      <c r="A66" s="2" t="s">
        <v>1560</v>
      </c>
      <c r="B66" s="4" t="s">
        <v>6</v>
      </c>
      <c r="C66" s="4" t="s">
        <v>6</v>
      </c>
    </row>
    <row r="67" spans="1:3" ht="30" x14ac:dyDescent="0.25">
      <c r="A67" s="3" t="s">
        <v>1548</v>
      </c>
      <c r="B67" s="4" t="s">
        <v>6</v>
      </c>
      <c r="C67" s="4" t="s">
        <v>6</v>
      </c>
    </row>
    <row r="68" spans="1:3" x14ac:dyDescent="0.25">
      <c r="A68" s="2" t="s">
        <v>339</v>
      </c>
      <c r="B68" s="6">
        <v>1470513</v>
      </c>
      <c r="C68" s="6">
        <v>1682736</v>
      </c>
    </row>
    <row r="69" spans="1:3" x14ac:dyDescent="0.25">
      <c r="A69" s="2" t="s">
        <v>340</v>
      </c>
      <c r="B69" s="6">
        <v>1487579</v>
      </c>
      <c r="C69" s="6">
        <v>1724140</v>
      </c>
    </row>
    <row r="70" spans="1:3" x14ac:dyDescent="0.25">
      <c r="A70" s="2" t="s">
        <v>1549</v>
      </c>
      <c r="B70" s="6">
        <v>17066</v>
      </c>
      <c r="C70" s="6">
        <v>41404</v>
      </c>
    </row>
    <row r="71" spans="1:3" x14ac:dyDescent="0.25">
      <c r="A71" s="2" t="s">
        <v>1550</v>
      </c>
      <c r="B71" s="5">
        <v>0</v>
      </c>
      <c r="C71" s="5">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1</v>
      </c>
      <c r="B1" s="8" t="s">
        <v>1</v>
      </c>
      <c r="C1" s="8"/>
      <c r="D1" s="8"/>
    </row>
    <row r="2" spans="1:4" x14ac:dyDescent="0.25">
      <c r="A2" s="8"/>
      <c r="B2" s="1" t="s">
        <v>2</v>
      </c>
      <c r="C2" s="1" t="s">
        <v>32</v>
      </c>
      <c r="D2" s="1" t="s">
        <v>75</v>
      </c>
    </row>
    <row r="3" spans="1:4" ht="30" x14ac:dyDescent="0.25">
      <c r="A3" s="3" t="s">
        <v>1562</v>
      </c>
      <c r="B3" s="4" t="s">
        <v>6</v>
      </c>
      <c r="C3" s="4" t="s">
        <v>6</v>
      </c>
      <c r="D3" s="4" t="s">
        <v>6</v>
      </c>
    </row>
    <row r="4" spans="1:4" x14ac:dyDescent="0.25">
      <c r="A4" s="2" t="s">
        <v>364</v>
      </c>
      <c r="B4" s="5">
        <v>23420022</v>
      </c>
      <c r="C4" s="4" t="s">
        <v>6</v>
      </c>
      <c r="D4" s="4" t="s">
        <v>6</v>
      </c>
    </row>
    <row r="5" spans="1:4" x14ac:dyDescent="0.25">
      <c r="A5" s="2" t="s">
        <v>365</v>
      </c>
      <c r="B5" s="6">
        <v>188131675</v>
      </c>
      <c r="C5" s="4" t="s">
        <v>6</v>
      </c>
      <c r="D5" s="4" t="s">
        <v>6</v>
      </c>
    </row>
    <row r="6" spans="1:4" x14ac:dyDescent="0.25">
      <c r="A6" s="2" t="s">
        <v>366</v>
      </c>
      <c r="B6" s="6">
        <v>17662699</v>
      </c>
      <c r="C6" s="4" t="s">
        <v>6</v>
      </c>
      <c r="D6" s="4" t="s">
        <v>6</v>
      </c>
    </row>
    <row r="7" spans="1:4" x14ac:dyDescent="0.25">
      <c r="A7" s="2" t="s">
        <v>367</v>
      </c>
      <c r="B7" s="4">
        <v>0</v>
      </c>
      <c r="C7" s="4" t="s">
        <v>6</v>
      </c>
      <c r="D7" s="4" t="s">
        <v>6</v>
      </c>
    </row>
    <row r="8" spans="1:4" x14ac:dyDescent="0.25">
      <c r="A8" s="2" t="s">
        <v>1563</v>
      </c>
      <c r="B8" s="6">
        <v>335754633</v>
      </c>
      <c r="C8" s="4" t="s">
        <v>6</v>
      </c>
      <c r="D8" s="4" t="s">
        <v>6</v>
      </c>
    </row>
    <row r="9" spans="1:4" ht="30" x14ac:dyDescent="0.25">
      <c r="A9" s="3" t="s">
        <v>1564</v>
      </c>
      <c r="B9" s="4" t="s">
        <v>6</v>
      </c>
      <c r="C9" s="4" t="s">
        <v>6</v>
      </c>
      <c r="D9" s="4" t="s">
        <v>6</v>
      </c>
    </row>
    <row r="10" spans="1:4" x14ac:dyDescent="0.25">
      <c r="A10" s="2" t="s">
        <v>364</v>
      </c>
      <c r="B10" s="6">
        <v>23680095</v>
      </c>
      <c r="C10" s="4" t="s">
        <v>6</v>
      </c>
      <c r="D10" s="4" t="s">
        <v>6</v>
      </c>
    </row>
    <row r="11" spans="1:4" x14ac:dyDescent="0.25">
      <c r="A11" s="2" t="s">
        <v>365</v>
      </c>
      <c r="B11" s="6">
        <v>190334668</v>
      </c>
      <c r="C11" s="4" t="s">
        <v>6</v>
      </c>
      <c r="D11" s="4" t="s">
        <v>6</v>
      </c>
    </row>
    <row r="12" spans="1:4" x14ac:dyDescent="0.25">
      <c r="A12" s="2" t="s">
        <v>366</v>
      </c>
      <c r="B12" s="6">
        <v>17447068</v>
      </c>
      <c r="C12" s="4" t="s">
        <v>6</v>
      </c>
      <c r="D12" s="4" t="s">
        <v>6</v>
      </c>
    </row>
    <row r="13" spans="1:4" x14ac:dyDescent="0.25">
      <c r="A13" s="2" t="s">
        <v>367</v>
      </c>
      <c r="B13" s="4">
        <v>0</v>
      </c>
      <c r="C13" s="4" t="s">
        <v>6</v>
      </c>
      <c r="D13" s="4" t="s">
        <v>6</v>
      </c>
    </row>
    <row r="14" spans="1:4" x14ac:dyDescent="0.25">
      <c r="A14" s="2" t="s">
        <v>1565</v>
      </c>
      <c r="B14" s="6">
        <v>338320807</v>
      </c>
      <c r="C14" s="4" t="s">
        <v>6</v>
      </c>
      <c r="D14" s="4" t="s">
        <v>6</v>
      </c>
    </row>
    <row r="15" spans="1:4" ht="30" x14ac:dyDescent="0.25">
      <c r="A15" s="3" t="s">
        <v>1566</v>
      </c>
      <c r="B15" s="4" t="s">
        <v>6</v>
      </c>
      <c r="C15" s="4" t="s">
        <v>6</v>
      </c>
      <c r="D15" s="4" t="s">
        <v>6</v>
      </c>
    </row>
    <row r="16" spans="1:4" x14ac:dyDescent="0.25">
      <c r="A16" s="2" t="s">
        <v>364</v>
      </c>
      <c r="B16" s="6">
        <v>2361713</v>
      </c>
      <c r="C16" s="4" t="s">
        <v>6</v>
      </c>
      <c r="D16" s="4" t="s">
        <v>6</v>
      </c>
    </row>
    <row r="17" spans="1:4" x14ac:dyDescent="0.25">
      <c r="A17" s="2" t="s">
        <v>365</v>
      </c>
      <c r="B17" s="6">
        <v>2841351</v>
      </c>
      <c r="C17" s="4" t="s">
        <v>6</v>
      </c>
      <c r="D17" s="4" t="s">
        <v>6</v>
      </c>
    </row>
    <row r="18" spans="1:4" x14ac:dyDescent="0.25">
      <c r="A18" s="2" t="s">
        <v>366</v>
      </c>
      <c r="B18" s="6">
        <v>1291860</v>
      </c>
      <c r="C18" s="4" t="s">
        <v>6</v>
      </c>
      <c r="D18" s="4" t="s">
        <v>6</v>
      </c>
    </row>
    <row r="19" spans="1:4" x14ac:dyDescent="0.25">
      <c r="A19" s="2" t="s">
        <v>367</v>
      </c>
      <c r="B19" s="4">
        <v>0</v>
      </c>
      <c r="C19" s="4" t="s">
        <v>6</v>
      </c>
      <c r="D19" s="4" t="s">
        <v>6</v>
      </c>
    </row>
    <row r="20" spans="1:4" x14ac:dyDescent="0.25">
      <c r="A20" s="2" t="s">
        <v>1567</v>
      </c>
      <c r="B20" s="6">
        <v>6494924</v>
      </c>
      <c r="C20" s="4" t="s">
        <v>6</v>
      </c>
      <c r="D20" s="4" t="s">
        <v>6</v>
      </c>
    </row>
    <row r="21" spans="1:4" ht="30" x14ac:dyDescent="0.25">
      <c r="A21" s="3" t="s">
        <v>1568</v>
      </c>
      <c r="B21" s="4" t="s">
        <v>6</v>
      </c>
      <c r="C21" s="4" t="s">
        <v>6</v>
      </c>
      <c r="D21" s="4" t="s">
        <v>6</v>
      </c>
    </row>
    <row r="22" spans="1:4" x14ac:dyDescent="0.25">
      <c r="A22" s="2" t="s">
        <v>364</v>
      </c>
      <c r="B22" s="6">
        <v>2394183</v>
      </c>
      <c r="C22" s="4" t="s">
        <v>6</v>
      </c>
      <c r="D22" s="4" t="s">
        <v>6</v>
      </c>
    </row>
    <row r="23" spans="1:4" x14ac:dyDescent="0.25">
      <c r="A23" s="2" t="s">
        <v>365</v>
      </c>
      <c r="B23" s="6">
        <v>3052594</v>
      </c>
      <c r="C23" s="4" t="s">
        <v>6</v>
      </c>
      <c r="D23" s="4" t="s">
        <v>6</v>
      </c>
    </row>
    <row r="24" spans="1:4" x14ac:dyDescent="0.25">
      <c r="A24" s="2" t="s">
        <v>366</v>
      </c>
      <c r="B24" s="6">
        <v>1482772</v>
      </c>
      <c r="C24" s="4" t="s">
        <v>6</v>
      </c>
      <c r="D24" s="4" t="s">
        <v>6</v>
      </c>
    </row>
    <row r="25" spans="1:4" x14ac:dyDescent="0.25">
      <c r="A25" s="2" t="s">
        <v>367</v>
      </c>
      <c r="B25" s="4">
        <v>0</v>
      </c>
      <c r="C25" s="4" t="s">
        <v>6</v>
      </c>
      <c r="D25" s="4" t="s">
        <v>6</v>
      </c>
    </row>
    <row r="26" spans="1:4" x14ac:dyDescent="0.25">
      <c r="A26" s="2" t="s">
        <v>1565</v>
      </c>
      <c r="B26" s="6">
        <v>6929549</v>
      </c>
      <c r="C26" s="4" t="s">
        <v>6</v>
      </c>
      <c r="D26" s="4" t="s">
        <v>6</v>
      </c>
    </row>
    <row r="27" spans="1:4" ht="30" x14ac:dyDescent="0.25">
      <c r="A27" s="3" t="s">
        <v>1569</v>
      </c>
      <c r="B27" s="4" t="s">
        <v>6</v>
      </c>
      <c r="C27" s="4" t="s">
        <v>6</v>
      </c>
      <c r="D27" s="4" t="s">
        <v>6</v>
      </c>
    </row>
    <row r="28" spans="1:4" x14ac:dyDescent="0.25">
      <c r="A28" s="2" t="s">
        <v>1570</v>
      </c>
      <c r="B28" s="6">
        <v>2649993</v>
      </c>
      <c r="C28" s="6">
        <v>26210087</v>
      </c>
      <c r="D28" s="6">
        <v>35741211</v>
      </c>
    </row>
    <row r="29" spans="1:4" x14ac:dyDescent="0.25">
      <c r="A29" s="2" t="s">
        <v>371</v>
      </c>
      <c r="B29" s="6">
        <v>16379</v>
      </c>
      <c r="C29" s="6">
        <v>300516</v>
      </c>
      <c r="D29" s="6">
        <v>1108091</v>
      </c>
    </row>
    <row r="30" spans="1:4" x14ac:dyDescent="0.25">
      <c r="A30" s="2" t="s">
        <v>1312</v>
      </c>
      <c r="B30" s="6">
        <v>-6296</v>
      </c>
      <c r="C30" s="6">
        <v>115518</v>
      </c>
      <c r="D30" s="6">
        <v>423191</v>
      </c>
    </row>
    <row r="31" spans="1:4" ht="30" x14ac:dyDescent="0.25">
      <c r="A31" s="3" t="s">
        <v>1571</v>
      </c>
      <c r="B31" s="4" t="s">
        <v>6</v>
      </c>
      <c r="C31" s="4" t="s">
        <v>6</v>
      </c>
      <c r="D31" s="4" t="s">
        <v>6</v>
      </c>
    </row>
    <row r="32" spans="1:4" x14ac:dyDescent="0.25">
      <c r="A32" s="2" t="s">
        <v>1572</v>
      </c>
      <c r="B32" s="6">
        <v>151781605</v>
      </c>
      <c r="C32" s="4">
        <v>0</v>
      </c>
      <c r="D32" s="4" t="s">
        <v>6</v>
      </c>
    </row>
    <row r="33" spans="1:4" ht="30" x14ac:dyDescent="0.25">
      <c r="A33" s="2" t="s">
        <v>1573</v>
      </c>
      <c r="B33" s="6">
        <v>1648290</v>
      </c>
      <c r="C33" s="4">
        <v>0</v>
      </c>
      <c r="D33" s="4" t="s">
        <v>6</v>
      </c>
    </row>
    <row r="34" spans="1:4" ht="30" x14ac:dyDescent="0.25">
      <c r="A34" s="3" t="s">
        <v>1574</v>
      </c>
      <c r="B34" s="4" t="s">
        <v>6</v>
      </c>
      <c r="C34" s="4" t="s">
        <v>6</v>
      </c>
      <c r="D34" s="4" t="s">
        <v>6</v>
      </c>
    </row>
    <row r="35" spans="1:4" x14ac:dyDescent="0.25">
      <c r="A35" s="2" t="s">
        <v>1575</v>
      </c>
      <c r="B35" s="6">
        <v>1979869</v>
      </c>
      <c r="C35" s="6">
        <v>921678</v>
      </c>
      <c r="D35" s="4" t="s">
        <v>6</v>
      </c>
    </row>
    <row r="36" spans="1:4" ht="30" x14ac:dyDescent="0.25">
      <c r="A36" s="2" t="s">
        <v>1576</v>
      </c>
      <c r="B36" s="6">
        <v>40931</v>
      </c>
      <c r="C36" s="6">
        <v>192526</v>
      </c>
      <c r="D36" s="4" t="s">
        <v>6</v>
      </c>
    </row>
    <row r="37" spans="1:4" ht="30" x14ac:dyDescent="0.25">
      <c r="A37" s="3" t="s">
        <v>1577</v>
      </c>
      <c r="B37" s="4" t="s">
        <v>6</v>
      </c>
      <c r="C37" s="4" t="s">
        <v>6</v>
      </c>
      <c r="D37" s="4" t="s">
        <v>6</v>
      </c>
    </row>
    <row r="38" spans="1:4" x14ac:dyDescent="0.25">
      <c r="A38" s="2" t="s">
        <v>382</v>
      </c>
      <c r="B38" s="6">
        <v>153761474</v>
      </c>
      <c r="C38" s="6">
        <v>921678</v>
      </c>
      <c r="D38" s="4" t="s">
        <v>6</v>
      </c>
    </row>
    <row r="39" spans="1:4" x14ac:dyDescent="0.25">
      <c r="A39" s="2" t="s">
        <v>1550</v>
      </c>
      <c r="B39" s="6">
        <v>1689221</v>
      </c>
      <c r="C39" s="6">
        <v>192526</v>
      </c>
      <c r="D39" s="4" t="s">
        <v>6</v>
      </c>
    </row>
    <row r="40" spans="1:4" ht="30" x14ac:dyDescent="0.25">
      <c r="A40" s="3" t="s">
        <v>1578</v>
      </c>
      <c r="B40" s="4" t="s">
        <v>6</v>
      </c>
      <c r="C40" s="4" t="s">
        <v>6</v>
      </c>
      <c r="D40" s="4" t="s">
        <v>6</v>
      </c>
    </row>
    <row r="41" spans="1:4" x14ac:dyDescent="0.25">
      <c r="A41" s="2" t="s">
        <v>1579</v>
      </c>
      <c r="B41" s="6">
        <v>2649993</v>
      </c>
      <c r="C41" s="6">
        <v>26210087</v>
      </c>
      <c r="D41" s="6">
        <v>35741211</v>
      </c>
    </row>
    <row r="42" spans="1:4" ht="30" x14ac:dyDescent="0.25">
      <c r="A42" s="2" t="s">
        <v>1460</v>
      </c>
      <c r="B42" s="6">
        <v>29025</v>
      </c>
      <c r="C42" s="4">
        <v>0</v>
      </c>
      <c r="D42" s="4" t="s">
        <v>6</v>
      </c>
    </row>
    <row r="43" spans="1:4" ht="45" x14ac:dyDescent="0.25">
      <c r="A43" s="3" t="s">
        <v>1580</v>
      </c>
      <c r="B43" s="4" t="s">
        <v>6</v>
      </c>
      <c r="C43" s="4" t="s">
        <v>6</v>
      </c>
      <c r="D43" s="4" t="s">
        <v>6</v>
      </c>
    </row>
    <row r="44" spans="1:4" x14ac:dyDescent="0.25">
      <c r="A44" s="2" t="s">
        <v>1074</v>
      </c>
      <c r="B44" s="6">
        <v>3506073</v>
      </c>
      <c r="C44" s="6">
        <v>3506073</v>
      </c>
      <c r="D44" s="6">
        <v>3438673</v>
      </c>
    </row>
    <row r="45" spans="1:4" ht="60" x14ac:dyDescent="0.25">
      <c r="A45" s="2" t="s">
        <v>1581</v>
      </c>
      <c r="B45" s="4">
        <v>0</v>
      </c>
      <c r="C45" s="4">
        <v>0</v>
      </c>
      <c r="D45" s="4">
        <v>0</v>
      </c>
    </row>
    <row r="46" spans="1:4" x14ac:dyDescent="0.25">
      <c r="A46" s="3" t="s">
        <v>1582</v>
      </c>
      <c r="B46" s="4" t="s">
        <v>6</v>
      </c>
      <c r="C46" s="4" t="s">
        <v>6</v>
      </c>
      <c r="D46" s="4" t="s">
        <v>6</v>
      </c>
    </row>
    <row r="47" spans="1:4" ht="90" x14ac:dyDescent="0.25">
      <c r="A47" s="2" t="s">
        <v>1583</v>
      </c>
      <c r="B47" s="4">
        <v>0</v>
      </c>
      <c r="C47" s="4">
        <v>0</v>
      </c>
      <c r="D47" s="4">
        <v>0</v>
      </c>
    </row>
    <row r="48" spans="1:4" ht="60" x14ac:dyDescent="0.25">
      <c r="A48" s="2" t="s">
        <v>1584</v>
      </c>
      <c r="B48" s="4">
        <v>0</v>
      </c>
      <c r="C48" s="4">
        <v>0</v>
      </c>
      <c r="D48" s="4">
        <v>0</v>
      </c>
    </row>
    <row r="49" spans="1:4" ht="45" x14ac:dyDescent="0.25">
      <c r="A49" s="2" t="s">
        <v>1585</v>
      </c>
      <c r="B49" s="6">
        <v>-1596396</v>
      </c>
      <c r="C49" s="4">
        <v>0</v>
      </c>
      <c r="D49" s="4">
        <v>0</v>
      </c>
    </row>
    <row r="50" spans="1:4" ht="60" x14ac:dyDescent="0.25">
      <c r="A50" s="2" t="s">
        <v>1586</v>
      </c>
      <c r="B50" s="6">
        <v>29025</v>
      </c>
      <c r="C50" s="4">
        <v>0</v>
      </c>
      <c r="D50" s="6">
        <v>67400</v>
      </c>
    </row>
    <row r="51" spans="1:4" x14ac:dyDescent="0.25">
      <c r="A51" s="2" t="s">
        <v>463</v>
      </c>
      <c r="B51" s="6">
        <v>1938702</v>
      </c>
      <c r="C51" s="6">
        <v>3506073</v>
      </c>
      <c r="D51" s="6">
        <v>3506073</v>
      </c>
    </row>
    <row r="52" spans="1:4" ht="30" x14ac:dyDescent="0.25">
      <c r="A52" s="2" t="s">
        <v>1587</v>
      </c>
      <c r="B52" s="4" t="s">
        <v>6</v>
      </c>
      <c r="C52" s="4" t="s">
        <v>6</v>
      </c>
      <c r="D52" s="4" t="s">
        <v>6</v>
      </c>
    </row>
    <row r="53" spans="1:4" ht="30" x14ac:dyDescent="0.25">
      <c r="A53" s="3" t="s">
        <v>1569</v>
      </c>
      <c r="B53" s="4" t="s">
        <v>6</v>
      </c>
      <c r="C53" s="4" t="s">
        <v>6</v>
      </c>
      <c r="D53" s="4" t="s">
        <v>6</v>
      </c>
    </row>
    <row r="54" spans="1:4" x14ac:dyDescent="0.25">
      <c r="A54" s="2" t="s">
        <v>1570</v>
      </c>
      <c r="B54" s="6">
        <v>600000</v>
      </c>
      <c r="C54" s="4" t="s">
        <v>6</v>
      </c>
      <c r="D54" s="4" t="s">
        <v>6</v>
      </c>
    </row>
    <row r="55" spans="1:4" ht="30" x14ac:dyDescent="0.25">
      <c r="A55" s="3" t="s">
        <v>1578</v>
      </c>
      <c r="B55" s="4" t="s">
        <v>6</v>
      </c>
      <c r="C55" s="4" t="s">
        <v>6</v>
      </c>
      <c r="D55" s="4" t="s">
        <v>6</v>
      </c>
    </row>
    <row r="56" spans="1:4" ht="45" x14ac:dyDescent="0.25">
      <c r="A56" s="2" t="s">
        <v>1588</v>
      </c>
      <c r="B56" s="6">
        <v>600000</v>
      </c>
      <c r="C56" s="4" t="s">
        <v>6</v>
      </c>
      <c r="D56" s="4" t="s">
        <v>6</v>
      </c>
    </row>
    <row r="57" spans="1:4" x14ac:dyDescent="0.25">
      <c r="A57" s="2" t="s">
        <v>1579</v>
      </c>
      <c r="B57" s="6">
        <v>600000</v>
      </c>
      <c r="C57" s="4" t="s">
        <v>6</v>
      </c>
      <c r="D57" s="4" t="s">
        <v>6</v>
      </c>
    </row>
    <row r="58" spans="1:4" ht="30" x14ac:dyDescent="0.25">
      <c r="A58" s="2" t="s">
        <v>1460</v>
      </c>
      <c r="B58" s="6">
        <v>29025</v>
      </c>
      <c r="C58" s="4" t="s">
        <v>6</v>
      </c>
      <c r="D58" s="4" t="s">
        <v>6</v>
      </c>
    </row>
    <row r="59" spans="1:4" ht="30" x14ac:dyDescent="0.25">
      <c r="A59" s="2" t="s">
        <v>1555</v>
      </c>
      <c r="B59" s="4" t="s">
        <v>6</v>
      </c>
      <c r="C59" s="4" t="s">
        <v>6</v>
      </c>
      <c r="D59" s="4" t="s">
        <v>6</v>
      </c>
    </row>
    <row r="60" spans="1:4" ht="30" x14ac:dyDescent="0.25">
      <c r="A60" s="3" t="s">
        <v>1571</v>
      </c>
      <c r="B60" s="4" t="s">
        <v>6</v>
      </c>
      <c r="C60" s="4" t="s">
        <v>6</v>
      </c>
      <c r="D60" s="4" t="s">
        <v>6</v>
      </c>
    </row>
    <row r="61" spans="1:4" x14ac:dyDescent="0.25">
      <c r="A61" s="2" t="s">
        <v>1572</v>
      </c>
      <c r="B61" s="6">
        <v>63115382</v>
      </c>
      <c r="C61" s="4" t="s">
        <v>6</v>
      </c>
      <c r="D61" s="4" t="s">
        <v>6</v>
      </c>
    </row>
    <row r="62" spans="1:4" ht="30" x14ac:dyDescent="0.25">
      <c r="A62" s="2" t="s">
        <v>1573</v>
      </c>
      <c r="B62" s="6">
        <v>749802</v>
      </c>
      <c r="C62" s="4" t="s">
        <v>6</v>
      </c>
      <c r="D62" s="4" t="s">
        <v>6</v>
      </c>
    </row>
    <row r="63" spans="1:4" ht="30" x14ac:dyDescent="0.25">
      <c r="A63" s="3" t="s">
        <v>1574</v>
      </c>
      <c r="B63" s="4" t="s">
        <v>6</v>
      </c>
      <c r="C63" s="4" t="s">
        <v>6</v>
      </c>
      <c r="D63" s="4" t="s">
        <v>6</v>
      </c>
    </row>
    <row r="64" spans="1:4" x14ac:dyDescent="0.25">
      <c r="A64" s="2" t="s">
        <v>1575</v>
      </c>
      <c r="B64" s="4">
        <v>0</v>
      </c>
      <c r="C64" s="4" t="s">
        <v>6</v>
      </c>
      <c r="D64" s="4" t="s">
        <v>6</v>
      </c>
    </row>
    <row r="65" spans="1:4" ht="30" x14ac:dyDescent="0.25">
      <c r="A65" s="2" t="s">
        <v>1576</v>
      </c>
      <c r="B65" s="4">
        <v>0</v>
      </c>
      <c r="C65" s="4" t="s">
        <v>6</v>
      </c>
      <c r="D65" s="4" t="s">
        <v>6</v>
      </c>
    </row>
    <row r="66" spans="1:4" ht="30" x14ac:dyDescent="0.25">
      <c r="A66" s="3" t="s">
        <v>1577</v>
      </c>
      <c r="B66" s="4" t="s">
        <v>6</v>
      </c>
      <c r="C66" s="4" t="s">
        <v>6</v>
      </c>
      <c r="D66" s="4" t="s">
        <v>6</v>
      </c>
    </row>
    <row r="67" spans="1:4" x14ac:dyDescent="0.25">
      <c r="A67" s="2" t="s">
        <v>382</v>
      </c>
      <c r="B67" s="6">
        <v>63115382</v>
      </c>
      <c r="C67" s="4" t="s">
        <v>6</v>
      </c>
      <c r="D67" s="4" t="s">
        <v>6</v>
      </c>
    </row>
    <row r="68" spans="1:4" x14ac:dyDescent="0.25">
      <c r="A68" s="2" t="s">
        <v>1550</v>
      </c>
      <c r="B68" s="6">
        <v>749802</v>
      </c>
      <c r="C68" s="4" t="s">
        <v>6</v>
      </c>
      <c r="D68" s="4" t="s">
        <v>6</v>
      </c>
    </row>
    <row r="69" spans="1:4" ht="30" x14ac:dyDescent="0.25">
      <c r="A69" s="2" t="s">
        <v>1552</v>
      </c>
      <c r="B69" s="4" t="s">
        <v>6</v>
      </c>
      <c r="C69" s="4" t="s">
        <v>6</v>
      </c>
      <c r="D69" s="4" t="s">
        <v>6</v>
      </c>
    </row>
    <row r="70" spans="1:4" ht="30" x14ac:dyDescent="0.25">
      <c r="A70" s="3" t="s">
        <v>1571</v>
      </c>
      <c r="B70" s="4" t="s">
        <v>6</v>
      </c>
      <c r="C70" s="4" t="s">
        <v>6</v>
      </c>
      <c r="D70" s="4" t="s">
        <v>6</v>
      </c>
    </row>
    <row r="71" spans="1:4" x14ac:dyDescent="0.25">
      <c r="A71" s="2" t="s">
        <v>1572</v>
      </c>
      <c r="B71" s="6">
        <v>4588521</v>
      </c>
      <c r="C71" s="4">
        <v>0</v>
      </c>
      <c r="D71" s="4" t="s">
        <v>6</v>
      </c>
    </row>
    <row r="72" spans="1:4" ht="30" x14ac:dyDescent="0.25">
      <c r="A72" s="2" t="s">
        <v>1573</v>
      </c>
      <c r="B72" s="6">
        <v>22315</v>
      </c>
      <c r="C72" s="4">
        <v>0</v>
      </c>
      <c r="D72" s="4" t="s">
        <v>6</v>
      </c>
    </row>
    <row r="73" spans="1:4" ht="30" x14ac:dyDescent="0.25">
      <c r="A73" s="3" t="s">
        <v>1574</v>
      </c>
      <c r="B73" s="4" t="s">
        <v>6</v>
      </c>
      <c r="C73" s="4" t="s">
        <v>6</v>
      </c>
      <c r="D73" s="4" t="s">
        <v>6</v>
      </c>
    </row>
    <row r="74" spans="1:4" x14ac:dyDescent="0.25">
      <c r="A74" s="2" t="s">
        <v>1575</v>
      </c>
      <c r="B74" s="4">
        <v>0</v>
      </c>
      <c r="C74" s="6">
        <v>430166</v>
      </c>
      <c r="D74" s="4" t="s">
        <v>6</v>
      </c>
    </row>
    <row r="75" spans="1:4" ht="30" x14ac:dyDescent="0.25">
      <c r="A75" s="2" t="s">
        <v>1576</v>
      </c>
      <c r="B75" s="4">
        <v>0</v>
      </c>
      <c r="C75" s="6">
        <v>1383</v>
      </c>
      <c r="D75" s="4" t="s">
        <v>6</v>
      </c>
    </row>
    <row r="76" spans="1:4" ht="30" x14ac:dyDescent="0.25">
      <c r="A76" s="3" t="s">
        <v>1577</v>
      </c>
      <c r="B76" s="4" t="s">
        <v>6</v>
      </c>
      <c r="C76" s="4" t="s">
        <v>6</v>
      </c>
      <c r="D76" s="4" t="s">
        <v>6</v>
      </c>
    </row>
    <row r="77" spans="1:4" x14ac:dyDescent="0.25">
      <c r="A77" s="2" t="s">
        <v>382</v>
      </c>
      <c r="B77" s="6">
        <v>4588521</v>
      </c>
      <c r="C77" s="6">
        <v>430166</v>
      </c>
      <c r="D77" s="4" t="s">
        <v>6</v>
      </c>
    </row>
    <row r="78" spans="1:4" x14ac:dyDescent="0.25">
      <c r="A78" s="2" t="s">
        <v>1550</v>
      </c>
      <c r="B78" s="6">
        <v>22315</v>
      </c>
      <c r="C78" s="6">
        <v>1383</v>
      </c>
      <c r="D78" s="4" t="s">
        <v>6</v>
      </c>
    </row>
    <row r="79" spans="1:4" x14ac:dyDescent="0.25">
      <c r="A79" s="2" t="s">
        <v>1559</v>
      </c>
      <c r="B79" s="4" t="s">
        <v>6</v>
      </c>
      <c r="C79" s="4" t="s">
        <v>6</v>
      </c>
      <c r="D79" s="4" t="s">
        <v>6</v>
      </c>
    </row>
    <row r="80" spans="1:4" ht="30" x14ac:dyDescent="0.25">
      <c r="A80" s="3" t="s">
        <v>1571</v>
      </c>
      <c r="B80" s="4" t="s">
        <v>6</v>
      </c>
      <c r="C80" s="4" t="s">
        <v>6</v>
      </c>
      <c r="D80" s="4" t="s">
        <v>6</v>
      </c>
    </row>
    <row r="81" spans="1:4" x14ac:dyDescent="0.25">
      <c r="A81" s="2" t="s">
        <v>1572</v>
      </c>
      <c r="B81" s="4">
        <v>0</v>
      </c>
      <c r="C81" s="4">
        <v>0</v>
      </c>
      <c r="D81" s="4" t="s">
        <v>6</v>
      </c>
    </row>
    <row r="82" spans="1:4" ht="30" x14ac:dyDescent="0.25">
      <c r="A82" s="2" t="s">
        <v>1573</v>
      </c>
      <c r="B82" s="4">
        <v>0</v>
      </c>
      <c r="C82" s="4">
        <v>0</v>
      </c>
      <c r="D82" s="4" t="s">
        <v>6</v>
      </c>
    </row>
    <row r="83" spans="1:4" ht="30" x14ac:dyDescent="0.25">
      <c r="A83" s="3" t="s">
        <v>1574</v>
      </c>
      <c r="B83" s="4" t="s">
        <v>6</v>
      </c>
      <c r="C83" s="4" t="s">
        <v>6</v>
      </c>
      <c r="D83" s="4" t="s">
        <v>6</v>
      </c>
    </row>
    <row r="84" spans="1:4" x14ac:dyDescent="0.25">
      <c r="A84" s="2" t="s">
        <v>1575</v>
      </c>
      <c r="B84" s="6">
        <v>1669</v>
      </c>
      <c r="C84" s="6">
        <v>45912</v>
      </c>
      <c r="D84" s="4" t="s">
        <v>6</v>
      </c>
    </row>
    <row r="85" spans="1:4" ht="30" x14ac:dyDescent="0.25">
      <c r="A85" s="2" t="s">
        <v>1576</v>
      </c>
      <c r="B85" s="6">
        <v>1968</v>
      </c>
      <c r="C85" s="6">
        <v>7718</v>
      </c>
      <c r="D85" s="4" t="s">
        <v>6</v>
      </c>
    </row>
    <row r="86" spans="1:4" ht="30" x14ac:dyDescent="0.25">
      <c r="A86" s="3" t="s">
        <v>1577</v>
      </c>
      <c r="B86" s="4" t="s">
        <v>6</v>
      </c>
      <c r="C86" s="4" t="s">
        <v>6</v>
      </c>
      <c r="D86" s="4" t="s">
        <v>6</v>
      </c>
    </row>
    <row r="87" spans="1:4" x14ac:dyDescent="0.25">
      <c r="A87" s="2" t="s">
        <v>382</v>
      </c>
      <c r="B87" s="6">
        <v>1669</v>
      </c>
      <c r="C87" s="6">
        <v>45912</v>
      </c>
      <c r="D87" s="4" t="s">
        <v>6</v>
      </c>
    </row>
    <row r="88" spans="1:4" x14ac:dyDescent="0.25">
      <c r="A88" s="2" t="s">
        <v>1550</v>
      </c>
      <c r="B88" s="6">
        <v>1968</v>
      </c>
      <c r="C88" s="6">
        <v>7718</v>
      </c>
      <c r="D88" s="4" t="s">
        <v>6</v>
      </c>
    </row>
    <row r="89" spans="1:4" x14ac:dyDescent="0.25">
      <c r="A89" s="2" t="s">
        <v>1589</v>
      </c>
      <c r="B89" s="4" t="s">
        <v>6</v>
      </c>
      <c r="C89" s="4" t="s">
        <v>6</v>
      </c>
      <c r="D89" s="4" t="s">
        <v>6</v>
      </c>
    </row>
    <row r="90" spans="1:4" ht="30" x14ac:dyDescent="0.25">
      <c r="A90" s="3" t="s">
        <v>1571</v>
      </c>
      <c r="B90" s="4" t="s">
        <v>6</v>
      </c>
      <c r="C90" s="4" t="s">
        <v>6</v>
      </c>
      <c r="D90" s="4" t="s">
        <v>6</v>
      </c>
    </row>
    <row r="91" spans="1:4" x14ac:dyDescent="0.25">
      <c r="A91" s="2" t="s">
        <v>1572</v>
      </c>
      <c r="B91" s="6">
        <v>237792</v>
      </c>
      <c r="C91" s="4" t="s">
        <v>6</v>
      </c>
      <c r="D91" s="4" t="s">
        <v>6</v>
      </c>
    </row>
    <row r="92" spans="1:4" ht="30" x14ac:dyDescent="0.25">
      <c r="A92" s="2" t="s">
        <v>1573</v>
      </c>
      <c r="B92" s="6">
        <v>8678</v>
      </c>
      <c r="C92" s="4" t="s">
        <v>6</v>
      </c>
      <c r="D92" s="4" t="s">
        <v>6</v>
      </c>
    </row>
    <row r="93" spans="1:4" ht="30" x14ac:dyDescent="0.25">
      <c r="A93" s="3" t="s">
        <v>1574</v>
      </c>
      <c r="B93" s="4" t="s">
        <v>6</v>
      </c>
      <c r="C93" s="4" t="s">
        <v>6</v>
      </c>
      <c r="D93" s="4" t="s">
        <v>6</v>
      </c>
    </row>
    <row r="94" spans="1:4" x14ac:dyDescent="0.25">
      <c r="A94" s="2" t="s">
        <v>1575</v>
      </c>
      <c r="B94" s="4">
        <v>0</v>
      </c>
      <c r="C94" s="4" t="s">
        <v>6</v>
      </c>
      <c r="D94" s="4" t="s">
        <v>6</v>
      </c>
    </row>
    <row r="95" spans="1:4" ht="30" x14ac:dyDescent="0.25">
      <c r="A95" s="2" t="s">
        <v>1576</v>
      </c>
      <c r="B95" s="4">
        <v>0</v>
      </c>
      <c r="C95" s="4" t="s">
        <v>6</v>
      </c>
      <c r="D95" s="4" t="s">
        <v>6</v>
      </c>
    </row>
    <row r="96" spans="1:4" ht="30" x14ac:dyDescent="0.25">
      <c r="A96" s="3" t="s">
        <v>1577</v>
      </c>
      <c r="B96" s="4" t="s">
        <v>6</v>
      </c>
      <c r="C96" s="4" t="s">
        <v>6</v>
      </c>
      <c r="D96" s="4" t="s">
        <v>6</v>
      </c>
    </row>
    <row r="97" spans="1:4" x14ac:dyDescent="0.25">
      <c r="A97" s="2" t="s">
        <v>382</v>
      </c>
      <c r="B97" s="6">
        <v>237792</v>
      </c>
      <c r="C97" s="4" t="s">
        <v>6</v>
      </c>
      <c r="D97" s="4" t="s">
        <v>6</v>
      </c>
    </row>
    <row r="98" spans="1:4" x14ac:dyDescent="0.25">
      <c r="A98" s="2" t="s">
        <v>1550</v>
      </c>
      <c r="B98" s="6">
        <v>8678</v>
      </c>
      <c r="C98" s="4" t="s">
        <v>6</v>
      </c>
      <c r="D98" s="4" t="s">
        <v>6</v>
      </c>
    </row>
    <row r="99" spans="1:4" ht="45" x14ac:dyDescent="0.25">
      <c r="A99" s="2" t="s">
        <v>1554</v>
      </c>
      <c r="B99" s="4" t="s">
        <v>6</v>
      </c>
      <c r="C99" s="4" t="s">
        <v>6</v>
      </c>
      <c r="D99" s="4" t="s">
        <v>6</v>
      </c>
    </row>
    <row r="100" spans="1:4" ht="30" x14ac:dyDescent="0.25">
      <c r="A100" s="3" t="s">
        <v>1571</v>
      </c>
      <c r="B100" s="4" t="s">
        <v>6</v>
      </c>
      <c r="C100" s="4" t="s">
        <v>6</v>
      </c>
      <c r="D100" s="4" t="s">
        <v>6</v>
      </c>
    </row>
    <row r="101" spans="1:4" x14ac:dyDescent="0.25">
      <c r="A101" s="2" t="s">
        <v>1572</v>
      </c>
      <c r="B101" s="6">
        <v>83839910</v>
      </c>
      <c r="C101" s="4" t="s">
        <v>6</v>
      </c>
      <c r="D101" s="4" t="s">
        <v>6</v>
      </c>
    </row>
    <row r="102" spans="1:4" ht="30" x14ac:dyDescent="0.25">
      <c r="A102" s="2" t="s">
        <v>1573</v>
      </c>
      <c r="B102" s="6">
        <v>867495</v>
      </c>
      <c r="C102" s="4" t="s">
        <v>6</v>
      </c>
      <c r="D102" s="4" t="s">
        <v>6</v>
      </c>
    </row>
    <row r="103" spans="1:4" ht="30" x14ac:dyDescent="0.25">
      <c r="A103" s="3" t="s">
        <v>1574</v>
      </c>
      <c r="B103" s="4" t="s">
        <v>6</v>
      </c>
      <c r="C103" s="4" t="s">
        <v>6</v>
      </c>
      <c r="D103" s="4" t="s">
        <v>6</v>
      </c>
    </row>
    <row r="104" spans="1:4" x14ac:dyDescent="0.25">
      <c r="A104" s="2" t="s">
        <v>1575</v>
      </c>
      <c r="B104" s="6">
        <v>1978200</v>
      </c>
      <c r="C104" s="4" t="s">
        <v>6</v>
      </c>
      <c r="D104" s="4" t="s">
        <v>6</v>
      </c>
    </row>
    <row r="105" spans="1:4" ht="30" x14ac:dyDescent="0.25">
      <c r="A105" s="2" t="s">
        <v>1576</v>
      </c>
      <c r="B105" s="6">
        <v>38963</v>
      </c>
      <c r="C105" s="4" t="s">
        <v>6</v>
      </c>
      <c r="D105" s="4" t="s">
        <v>6</v>
      </c>
    </row>
    <row r="106" spans="1:4" ht="30" x14ac:dyDescent="0.25">
      <c r="A106" s="3" t="s">
        <v>1577</v>
      </c>
      <c r="B106" s="4" t="s">
        <v>6</v>
      </c>
      <c r="C106" s="4" t="s">
        <v>6</v>
      </c>
      <c r="D106" s="4" t="s">
        <v>6</v>
      </c>
    </row>
    <row r="107" spans="1:4" x14ac:dyDescent="0.25">
      <c r="A107" s="2" t="s">
        <v>382</v>
      </c>
      <c r="B107" s="6">
        <v>85818110</v>
      </c>
      <c r="C107" s="4" t="s">
        <v>6</v>
      </c>
      <c r="D107" s="4" t="s">
        <v>6</v>
      </c>
    </row>
    <row r="108" spans="1:4" x14ac:dyDescent="0.25">
      <c r="A108" s="2" t="s">
        <v>1550</v>
      </c>
      <c r="B108" s="6">
        <v>906458</v>
      </c>
      <c r="C108" s="4" t="s">
        <v>6</v>
      </c>
      <c r="D108" s="4" t="s">
        <v>6</v>
      </c>
    </row>
    <row r="109" spans="1:4" x14ac:dyDescent="0.25">
      <c r="A109" s="2" t="s">
        <v>1590</v>
      </c>
      <c r="B109" s="4" t="s">
        <v>6</v>
      </c>
      <c r="C109" s="4" t="s">
        <v>6</v>
      </c>
      <c r="D109" s="4" t="s">
        <v>6</v>
      </c>
    </row>
    <row r="110" spans="1:4" ht="30" x14ac:dyDescent="0.25">
      <c r="A110" s="3" t="s">
        <v>1571</v>
      </c>
      <c r="B110" s="4" t="s">
        <v>6</v>
      </c>
      <c r="C110" s="4" t="s">
        <v>6</v>
      </c>
      <c r="D110" s="4" t="s">
        <v>6</v>
      </c>
    </row>
    <row r="111" spans="1:4" x14ac:dyDescent="0.25">
      <c r="A111" s="2" t="s">
        <v>1572</v>
      </c>
      <c r="B111" s="4" t="s">
        <v>6</v>
      </c>
      <c r="C111" s="4">
        <v>0</v>
      </c>
      <c r="D111" s="4" t="s">
        <v>6</v>
      </c>
    </row>
    <row r="112" spans="1:4" ht="30" x14ac:dyDescent="0.25">
      <c r="A112" s="2" t="s">
        <v>1573</v>
      </c>
      <c r="B112" s="4" t="s">
        <v>6</v>
      </c>
      <c r="C112" s="4">
        <v>0</v>
      </c>
      <c r="D112" s="4" t="s">
        <v>6</v>
      </c>
    </row>
    <row r="113" spans="1:4" ht="30" x14ac:dyDescent="0.25">
      <c r="A113" s="3" t="s">
        <v>1574</v>
      </c>
      <c r="B113" s="4" t="s">
        <v>6</v>
      </c>
      <c r="C113" s="4" t="s">
        <v>6</v>
      </c>
      <c r="D113" s="4" t="s">
        <v>6</v>
      </c>
    </row>
    <row r="114" spans="1:4" x14ac:dyDescent="0.25">
      <c r="A114" s="2" t="s">
        <v>1575</v>
      </c>
      <c r="B114" s="4" t="s">
        <v>6</v>
      </c>
      <c r="C114" s="6">
        <v>445600</v>
      </c>
      <c r="D114" s="4" t="s">
        <v>6</v>
      </c>
    </row>
    <row r="115" spans="1:4" ht="30" x14ac:dyDescent="0.25">
      <c r="A115" s="2" t="s">
        <v>1576</v>
      </c>
      <c r="B115" s="4" t="s">
        <v>6</v>
      </c>
      <c r="C115" s="6">
        <v>183425</v>
      </c>
      <c r="D115" s="4" t="s">
        <v>6</v>
      </c>
    </row>
    <row r="116" spans="1:4" ht="30" x14ac:dyDescent="0.25">
      <c r="A116" s="3" t="s">
        <v>1577</v>
      </c>
      <c r="B116" s="4" t="s">
        <v>6</v>
      </c>
      <c r="C116" s="4" t="s">
        <v>6</v>
      </c>
      <c r="D116" s="4" t="s">
        <v>6</v>
      </c>
    </row>
    <row r="117" spans="1:4" x14ac:dyDescent="0.25">
      <c r="A117" s="2" t="s">
        <v>382</v>
      </c>
      <c r="B117" s="4" t="s">
        <v>6</v>
      </c>
      <c r="C117" s="6">
        <v>445600</v>
      </c>
      <c r="D117" s="4" t="s">
        <v>6</v>
      </c>
    </row>
    <row r="118" spans="1:4" x14ac:dyDescent="0.25">
      <c r="A118" s="2" t="s">
        <v>1550</v>
      </c>
      <c r="B118" s="4" t="s">
        <v>6</v>
      </c>
      <c r="C118" s="6">
        <v>183425</v>
      </c>
      <c r="D118" s="4" t="s">
        <v>6</v>
      </c>
    </row>
    <row r="119" spans="1:4" ht="30" x14ac:dyDescent="0.25">
      <c r="A119" s="2" t="s">
        <v>1555</v>
      </c>
      <c r="B119" s="4" t="s">
        <v>6</v>
      </c>
      <c r="C119" s="4" t="s">
        <v>6</v>
      </c>
      <c r="D119" s="4" t="s">
        <v>6</v>
      </c>
    </row>
    <row r="120" spans="1:4" ht="30" x14ac:dyDescent="0.25">
      <c r="A120" s="3" t="s">
        <v>1562</v>
      </c>
      <c r="B120" s="4" t="s">
        <v>6</v>
      </c>
      <c r="C120" s="4" t="s">
        <v>6</v>
      </c>
      <c r="D120" s="4" t="s">
        <v>6</v>
      </c>
    </row>
    <row r="121" spans="1:4" x14ac:dyDescent="0.25">
      <c r="A121" s="2" t="s">
        <v>1563</v>
      </c>
      <c r="B121" s="6">
        <v>104068981</v>
      </c>
      <c r="C121" s="4" t="s">
        <v>6</v>
      </c>
      <c r="D121" s="4" t="s">
        <v>6</v>
      </c>
    </row>
    <row r="122" spans="1:4" ht="30" x14ac:dyDescent="0.25">
      <c r="A122" s="3" t="s">
        <v>1564</v>
      </c>
      <c r="B122" s="4" t="s">
        <v>6</v>
      </c>
      <c r="C122" s="4" t="s">
        <v>6</v>
      </c>
      <c r="D122" s="4" t="s">
        <v>6</v>
      </c>
    </row>
    <row r="123" spans="1:4" x14ac:dyDescent="0.25">
      <c r="A123" s="2" t="s">
        <v>1565</v>
      </c>
      <c r="B123" s="6">
        <v>104356521</v>
      </c>
      <c r="C123" s="4" t="s">
        <v>6</v>
      </c>
      <c r="D123" s="4" t="s">
        <v>6</v>
      </c>
    </row>
    <row r="124" spans="1:4" ht="30" x14ac:dyDescent="0.25">
      <c r="A124" s="2" t="s">
        <v>1556</v>
      </c>
      <c r="B124" s="4" t="s">
        <v>6</v>
      </c>
      <c r="C124" s="4" t="s">
        <v>6</v>
      </c>
      <c r="D124" s="4" t="s">
        <v>6</v>
      </c>
    </row>
    <row r="125" spans="1:4" ht="30" x14ac:dyDescent="0.25">
      <c r="A125" s="3" t="s">
        <v>1562</v>
      </c>
      <c r="B125" s="4" t="s">
        <v>6</v>
      </c>
      <c r="C125" s="4" t="s">
        <v>6</v>
      </c>
      <c r="D125" s="4" t="s">
        <v>6</v>
      </c>
    </row>
    <row r="126" spans="1:4" x14ac:dyDescent="0.25">
      <c r="A126" s="2" t="s">
        <v>1563</v>
      </c>
      <c r="B126" s="6">
        <v>1000743</v>
      </c>
      <c r="C126" s="4" t="s">
        <v>6</v>
      </c>
      <c r="D126" s="4" t="s">
        <v>6</v>
      </c>
    </row>
    <row r="127" spans="1:4" ht="30" x14ac:dyDescent="0.25">
      <c r="A127" s="3" t="s">
        <v>1564</v>
      </c>
      <c r="B127" s="4" t="s">
        <v>6</v>
      </c>
      <c r="C127" s="4" t="s">
        <v>6</v>
      </c>
      <c r="D127" s="4" t="s">
        <v>6</v>
      </c>
    </row>
    <row r="128" spans="1:4" x14ac:dyDescent="0.25">
      <c r="A128" s="2" t="s">
        <v>1565</v>
      </c>
      <c r="B128" s="6">
        <v>1014876</v>
      </c>
      <c r="C128" s="4" t="s">
        <v>6</v>
      </c>
      <c r="D128" s="4" t="s">
        <v>6</v>
      </c>
    </row>
    <row r="129" spans="1:4" x14ac:dyDescent="0.25">
      <c r="A129" s="2" t="s">
        <v>1560</v>
      </c>
      <c r="B129" s="4" t="s">
        <v>6</v>
      </c>
      <c r="C129" s="4" t="s">
        <v>6</v>
      </c>
      <c r="D129" s="4" t="s">
        <v>6</v>
      </c>
    </row>
    <row r="130" spans="1:4" ht="30" x14ac:dyDescent="0.25">
      <c r="A130" s="3" t="s">
        <v>1562</v>
      </c>
      <c r="B130" s="4" t="s">
        <v>6</v>
      </c>
      <c r="C130" s="4" t="s">
        <v>6</v>
      </c>
      <c r="D130" s="4" t="s">
        <v>6</v>
      </c>
    </row>
    <row r="131" spans="1:4" x14ac:dyDescent="0.25">
      <c r="A131" s="2" t="s">
        <v>1563</v>
      </c>
      <c r="B131" s="6">
        <v>1470513</v>
      </c>
      <c r="C131" s="4" t="s">
        <v>6</v>
      </c>
      <c r="D131" s="4" t="s">
        <v>6</v>
      </c>
    </row>
    <row r="132" spans="1:4" ht="30" x14ac:dyDescent="0.25">
      <c r="A132" s="3" t="s">
        <v>1564</v>
      </c>
      <c r="B132" s="4" t="s">
        <v>6</v>
      </c>
      <c r="C132" s="4" t="s">
        <v>6</v>
      </c>
      <c r="D132" s="4" t="s">
        <v>6</v>
      </c>
    </row>
    <row r="133" spans="1:4" x14ac:dyDescent="0.25">
      <c r="A133" s="2" t="s">
        <v>1565</v>
      </c>
      <c r="B133" s="5">
        <v>1487579</v>
      </c>
      <c r="C133" s="4" t="s">
        <v>6</v>
      </c>
      <c r="D13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1</v>
      </c>
      <c r="B1" s="8" t="s">
        <v>1</v>
      </c>
      <c r="C1" s="8"/>
    </row>
    <row r="2" spans="1:3" x14ac:dyDescent="0.25">
      <c r="A2" s="8"/>
      <c r="B2" s="1" t="s">
        <v>2</v>
      </c>
      <c r="C2" s="1" t="s">
        <v>32</v>
      </c>
    </row>
    <row r="3" spans="1:3" x14ac:dyDescent="0.25">
      <c r="A3" s="3" t="s">
        <v>336</v>
      </c>
      <c r="B3" s="4" t="s">
        <v>6</v>
      </c>
      <c r="C3" s="4" t="s">
        <v>6</v>
      </c>
    </row>
    <row r="4" spans="1:3" ht="45" x14ac:dyDescent="0.25">
      <c r="A4" s="2" t="s">
        <v>1592</v>
      </c>
      <c r="B4" s="5">
        <v>188875494</v>
      </c>
      <c r="C4" s="5">
        <v>212257614</v>
      </c>
    </row>
    <row r="5" spans="1:3" ht="45" x14ac:dyDescent="0.25">
      <c r="A5" s="3" t="s">
        <v>1593</v>
      </c>
      <c r="B5" s="4" t="s">
        <v>6</v>
      </c>
      <c r="C5" s="4" t="s">
        <v>6</v>
      </c>
    </row>
    <row r="6" spans="1:3" x14ac:dyDescent="0.25">
      <c r="A6" s="2" t="s">
        <v>339</v>
      </c>
      <c r="B6" s="6">
        <v>45752799</v>
      </c>
      <c r="C6" s="6">
        <v>49149018</v>
      </c>
    </row>
    <row r="7" spans="1:3" x14ac:dyDescent="0.25">
      <c r="A7" s="2" t="s">
        <v>340</v>
      </c>
      <c r="B7" s="6">
        <v>46941662</v>
      </c>
      <c r="C7" s="6">
        <v>51159362</v>
      </c>
    </row>
    <row r="8" spans="1:3" ht="45" x14ac:dyDescent="0.25">
      <c r="A8" s="2" t="s">
        <v>1594</v>
      </c>
      <c r="B8" s="187">
        <v>0.1</v>
      </c>
      <c r="C8" s="187">
        <v>0.1</v>
      </c>
    </row>
    <row r="9" spans="1:3" x14ac:dyDescent="0.25">
      <c r="A9" s="2" t="s">
        <v>1595</v>
      </c>
      <c r="B9" s="6">
        <v>956626</v>
      </c>
      <c r="C9" s="6">
        <v>1757252</v>
      </c>
    </row>
    <row r="10" spans="1:3" ht="45" x14ac:dyDescent="0.25">
      <c r="A10" s="2" t="s">
        <v>1554</v>
      </c>
      <c r="B10" s="4" t="s">
        <v>6</v>
      </c>
      <c r="C10" s="4" t="s">
        <v>6</v>
      </c>
    </row>
    <row r="11" spans="1:3" ht="45" x14ac:dyDescent="0.25">
      <c r="A11" s="3" t="s">
        <v>1593</v>
      </c>
      <c r="B11" s="4" t="s">
        <v>6</v>
      </c>
      <c r="C11" s="4" t="s">
        <v>6</v>
      </c>
    </row>
    <row r="12" spans="1:3" x14ac:dyDescent="0.25">
      <c r="A12" s="2" t="s">
        <v>339</v>
      </c>
      <c r="B12" s="6">
        <v>33745835</v>
      </c>
      <c r="C12" s="6">
        <v>31888493</v>
      </c>
    </row>
    <row r="13" spans="1:3" x14ac:dyDescent="0.25">
      <c r="A13" s="2" t="s">
        <v>340</v>
      </c>
      <c r="B13" s="6">
        <v>34369411</v>
      </c>
      <c r="C13" s="6">
        <v>32812885</v>
      </c>
    </row>
    <row r="14" spans="1:3" ht="30" x14ac:dyDescent="0.25">
      <c r="A14" s="2" t="s">
        <v>1555</v>
      </c>
      <c r="B14" s="4" t="s">
        <v>6</v>
      </c>
      <c r="C14" s="4" t="s">
        <v>6</v>
      </c>
    </row>
    <row r="15" spans="1:3" ht="45" x14ac:dyDescent="0.25">
      <c r="A15" s="3" t="s">
        <v>1593</v>
      </c>
      <c r="B15" s="4" t="s">
        <v>6</v>
      </c>
      <c r="C15" s="4" t="s">
        <v>6</v>
      </c>
    </row>
    <row r="16" spans="1:3" x14ac:dyDescent="0.25">
      <c r="A16" s="2" t="s">
        <v>339</v>
      </c>
      <c r="B16" s="6">
        <v>11802122</v>
      </c>
      <c r="C16" s="6">
        <v>16503983</v>
      </c>
    </row>
    <row r="17" spans="1:3" x14ac:dyDescent="0.25">
      <c r="A17" s="2" t="s">
        <v>340</v>
      </c>
      <c r="B17" s="6">
        <v>12364885</v>
      </c>
      <c r="C17" s="6">
        <v>17575852</v>
      </c>
    </row>
    <row r="18" spans="1:3" ht="30" x14ac:dyDescent="0.25">
      <c r="A18" s="2" t="s">
        <v>1556</v>
      </c>
      <c r="B18" s="4" t="s">
        <v>6</v>
      </c>
      <c r="C18" s="4" t="s">
        <v>6</v>
      </c>
    </row>
    <row r="19" spans="1:3" ht="45" x14ac:dyDescent="0.25">
      <c r="A19" s="3" t="s">
        <v>1593</v>
      </c>
      <c r="B19" s="4" t="s">
        <v>6</v>
      </c>
      <c r="C19" s="4" t="s">
        <v>6</v>
      </c>
    </row>
    <row r="20" spans="1:3" x14ac:dyDescent="0.25">
      <c r="A20" s="2" t="s">
        <v>339</v>
      </c>
      <c r="B20" s="6">
        <v>204842</v>
      </c>
      <c r="C20" s="6">
        <v>756542</v>
      </c>
    </row>
    <row r="21" spans="1:3" x14ac:dyDescent="0.25">
      <c r="A21" s="2" t="s">
        <v>340</v>
      </c>
      <c r="B21" s="5">
        <v>207366</v>
      </c>
      <c r="C21" s="5">
        <v>7706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96</v>
      </c>
      <c r="B1" s="1" t="s">
        <v>2</v>
      </c>
      <c r="C1" s="1" t="s">
        <v>32</v>
      </c>
    </row>
    <row r="2" spans="1:3" ht="30" x14ac:dyDescent="0.25">
      <c r="A2" s="3" t="s">
        <v>1597</v>
      </c>
      <c r="B2" s="4" t="s">
        <v>6</v>
      </c>
      <c r="C2" s="4" t="s">
        <v>6</v>
      </c>
    </row>
    <row r="3" spans="1:3" ht="30" x14ac:dyDescent="0.25">
      <c r="A3" s="2" t="s">
        <v>1333</v>
      </c>
      <c r="B3" s="5">
        <v>995865764</v>
      </c>
      <c r="C3" s="5">
        <v>893516941</v>
      </c>
    </row>
    <row r="4" spans="1:3" x14ac:dyDescent="0.25">
      <c r="A4" s="2" t="s">
        <v>437</v>
      </c>
      <c r="B4" s="6">
        <v>2597301</v>
      </c>
      <c r="C4" s="6">
        <v>2383998</v>
      </c>
    </row>
    <row r="5" spans="1:3" x14ac:dyDescent="0.25">
      <c r="A5" s="2" t="s">
        <v>145</v>
      </c>
      <c r="B5" s="6">
        <v>998463065</v>
      </c>
      <c r="C5" s="6">
        <v>895900939</v>
      </c>
    </row>
    <row r="6" spans="1:3" x14ac:dyDescent="0.25">
      <c r="A6" s="2" t="s">
        <v>1598</v>
      </c>
      <c r="B6" s="6">
        <v>694840</v>
      </c>
      <c r="C6" s="6">
        <v>1057309</v>
      </c>
    </row>
    <row r="7" spans="1:3" x14ac:dyDescent="0.25">
      <c r="A7" s="2" t="s">
        <v>1599</v>
      </c>
      <c r="B7" s="4" t="s">
        <v>6</v>
      </c>
      <c r="C7" s="4" t="s">
        <v>6</v>
      </c>
    </row>
    <row r="8" spans="1:3" ht="30" x14ac:dyDescent="0.25">
      <c r="A8" s="3" t="s">
        <v>1597</v>
      </c>
      <c r="B8" s="4" t="s">
        <v>6</v>
      </c>
      <c r="C8" s="4" t="s">
        <v>6</v>
      </c>
    </row>
    <row r="9" spans="1:3" ht="30" x14ac:dyDescent="0.25">
      <c r="A9" s="2" t="s">
        <v>1333</v>
      </c>
      <c r="B9" s="6">
        <v>345706661</v>
      </c>
      <c r="C9" s="6">
        <v>276928123</v>
      </c>
    </row>
    <row r="10" spans="1:3" x14ac:dyDescent="0.25">
      <c r="A10" s="2" t="s">
        <v>1600</v>
      </c>
      <c r="B10" s="4" t="s">
        <v>6</v>
      </c>
      <c r="C10" s="4" t="s">
        <v>6</v>
      </c>
    </row>
    <row r="11" spans="1:3" ht="30" x14ac:dyDescent="0.25">
      <c r="A11" s="3" t="s">
        <v>1597</v>
      </c>
      <c r="B11" s="4" t="s">
        <v>6</v>
      </c>
      <c r="C11" s="4" t="s">
        <v>6</v>
      </c>
    </row>
    <row r="12" spans="1:3" x14ac:dyDescent="0.25">
      <c r="A12" s="2" t="s">
        <v>145</v>
      </c>
      <c r="B12" s="6">
        <v>145731838</v>
      </c>
      <c r="C12" s="6">
        <v>134194422</v>
      </c>
    </row>
    <row r="13" spans="1:3" ht="30" x14ac:dyDescent="0.25">
      <c r="A13" s="2" t="s">
        <v>1601</v>
      </c>
      <c r="B13" s="4" t="s">
        <v>6</v>
      </c>
      <c r="C13" s="4" t="s">
        <v>6</v>
      </c>
    </row>
    <row r="14" spans="1:3" ht="30" x14ac:dyDescent="0.25">
      <c r="A14" s="3" t="s">
        <v>1597</v>
      </c>
      <c r="B14" s="4" t="s">
        <v>6</v>
      </c>
      <c r="C14" s="4" t="s">
        <v>6</v>
      </c>
    </row>
    <row r="15" spans="1:3" ht="30" x14ac:dyDescent="0.25">
      <c r="A15" s="2" t="s">
        <v>1333</v>
      </c>
      <c r="B15" s="6">
        <v>575670</v>
      </c>
      <c r="C15" s="6">
        <v>696666</v>
      </c>
    </row>
    <row r="16" spans="1:3" x14ac:dyDescent="0.25">
      <c r="A16" s="2" t="s">
        <v>145</v>
      </c>
      <c r="B16" s="6">
        <v>577133</v>
      </c>
      <c r="C16" s="6">
        <v>698452</v>
      </c>
    </row>
    <row r="17" spans="1:3" ht="30" x14ac:dyDescent="0.25">
      <c r="A17" s="2" t="s">
        <v>1602</v>
      </c>
      <c r="B17" s="4" t="s">
        <v>6</v>
      </c>
      <c r="C17" s="4" t="s">
        <v>6</v>
      </c>
    </row>
    <row r="18" spans="1:3" ht="30" x14ac:dyDescent="0.25">
      <c r="A18" s="3" t="s">
        <v>1597</v>
      </c>
      <c r="B18" s="4" t="s">
        <v>6</v>
      </c>
      <c r="C18" s="4" t="s">
        <v>6</v>
      </c>
    </row>
    <row r="19" spans="1:3" ht="30" x14ac:dyDescent="0.25">
      <c r="A19" s="2" t="s">
        <v>1333</v>
      </c>
      <c r="B19" s="6">
        <v>144786585</v>
      </c>
      <c r="C19" s="6">
        <v>133154615</v>
      </c>
    </row>
    <row r="20" spans="1:3" x14ac:dyDescent="0.25">
      <c r="A20" s="2" t="s">
        <v>145</v>
      </c>
      <c r="B20" s="6">
        <v>145154705</v>
      </c>
      <c r="C20" s="6">
        <v>133495970</v>
      </c>
    </row>
    <row r="21" spans="1:3" ht="30" x14ac:dyDescent="0.25">
      <c r="A21" s="2" t="s">
        <v>1603</v>
      </c>
      <c r="B21" s="4" t="s">
        <v>6</v>
      </c>
      <c r="C21" s="4" t="s">
        <v>6</v>
      </c>
    </row>
    <row r="22" spans="1:3" ht="30" x14ac:dyDescent="0.25">
      <c r="A22" s="3" t="s">
        <v>1597</v>
      </c>
      <c r="B22" s="4" t="s">
        <v>6</v>
      </c>
      <c r="C22" s="4" t="s">
        <v>6</v>
      </c>
    </row>
    <row r="23" spans="1:3" ht="30" x14ac:dyDescent="0.25">
      <c r="A23" s="2" t="s">
        <v>1333</v>
      </c>
      <c r="B23" s="6">
        <v>27440372</v>
      </c>
      <c r="C23" s="6">
        <v>43269303</v>
      </c>
    </row>
    <row r="24" spans="1:3" x14ac:dyDescent="0.25">
      <c r="A24" s="2" t="s">
        <v>1604</v>
      </c>
      <c r="B24" s="4" t="s">
        <v>6</v>
      </c>
      <c r="C24" s="4" t="s">
        <v>6</v>
      </c>
    </row>
    <row r="25" spans="1:3" ht="30" x14ac:dyDescent="0.25">
      <c r="A25" s="3" t="s">
        <v>1597</v>
      </c>
      <c r="B25" s="4" t="s">
        <v>6</v>
      </c>
      <c r="C25" s="4" t="s">
        <v>6</v>
      </c>
    </row>
    <row r="26" spans="1:3" ht="30" x14ac:dyDescent="0.25">
      <c r="A26" s="2" t="s">
        <v>1333</v>
      </c>
      <c r="B26" s="6">
        <v>195996599</v>
      </c>
      <c r="C26" s="6">
        <v>200475097</v>
      </c>
    </row>
    <row r="27" spans="1:3" x14ac:dyDescent="0.25">
      <c r="A27" s="2" t="s">
        <v>145</v>
      </c>
      <c r="B27" s="6">
        <v>196525568</v>
      </c>
      <c r="C27" s="6">
        <v>200998777</v>
      </c>
    </row>
    <row r="28" spans="1:3" x14ac:dyDescent="0.25">
      <c r="A28" s="2" t="s">
        <v>1598</v>
      </c>
      <c r="B28" s="6">
        <v>694840</v>
      </c>
      <c r="C28" s="6">
        <v>1057309</v>
      </c>
    </row>
    <row r="29" spans="1:3" x14ac:dyDescent="0.25">
      <c r="A29" s="2" t="s">
        <v>1605</v>
      </c>
      <c r="B29" s="6">
        <v>145107384</v>
      </c>
      <c r="C29" s="6">
        <v>142278166</v>
      </c>
    </row>
    <row r="30" spans="1:3" x14ac:dyDescent="0.25">
      <c r="A30" s="2" t="s">
        <v>1606</v>
      </c>
      <c r="B30" s="4" t="s">
        <v>6</v>
      </c>
      <c r="C30" s="4" t="s">
        <v>6</v>
      </c>
    </row>
    <row r="31" spans="1:3" ht="30" x14ac:dyDescent="0.25">
      <c r="A31" s="3" t="s">
        <v>1597</v>
      </c>
      <c r="B31" s="4" t="s">
        <v>6</v>
      </c>
      <c r="C31" s="4" t="s">
        <v>6</v>
      </c>
    </row>
    <row r="32" spans="1:3" x14ac:dyDescent="0.25">
      <c r="A32" s="2" t="s">
        <v>145</v>
      </c>
      <c r="B32" s="6">
        <v>282109901</v>
      </c>
      <c r="C32" s="6">
        <v>239689455</v>
      </c>
    </row>
    <row r="33" spans="1:3" ht="30" x14ac:dyDescent="0.25">
      <c r="A33" s="2" t="s">
        <v>1607</v>
      </c>
      <c r="B33" s="4" t="s">
        <v>6</v>
      </c>
      <c r="C33" s="4" t="s">
        <v>6</v>
      </c>
    </row>
    <row r="34" spans="1:3" ht="30" x14ac:dyDescent="0.25">
      <c r="A34" s="3" t="s">
        <v>1597</v>
      </c>
      <c r="B34" s="4" t="s">
        <v>6</v>
      </c>
      <c r="C34" s="4" t="s">
        <v>6</v>
      </c>
    </row>
    <row r="35" spans="1:3" ht="30" x14ac:dyDescent="0.25">
      <c r="A35" s="2" t="s">
        <v>1333</v>
      </c>
      <c r="B35" s="6">
        <v>1756414</v>
      </c>
      <c r="C35" s="6">
        <v>1851145</v>
      </c>
    </row>
    <row r="36" spans="1:3" x14ac:dyDescent="0.25">
      <c r="A36" s="2" t="s">
        <v>145</v>
      </c>
      <c r="B36" s="6">
        <v>1756414</v>
      </c>
      <c r="C36" s="6">
        <v>1851145</v>
      </c>
    </row>
    <row r="37" spans="1:3" ht="30" x14ac:dyDescent="0.25">
      <c r="A37" s="2" t="s">
        <v>1608</v>
      </c>
      <c r="B37" s="4" t="s">
        <v>6</v>
      </c>
      <c r="C37" s="4" t="s">
        <v>6</v>
      </c>
    </row>
    <row r="38" spans="1:3" ht="30" x14ac:dyDescent="0.25">
      <c r="A38" s="3" t="s">
        <v>1597</v>
      </c>
      <c r="B38" s="4" t="s">
        <v>6</v>
      </c>
      <c r="C38" s="4" t="s">
        <v>6</v>
      </c>
    </row>
    <row r="39" spans="1:3" ht="30" x14ac:dyDescent="0.25">
      <c r="A39" s="2" t="s">
        <v>1333</v>
      </c>
      <c r="B39" s="6">
        <v>95905130</v>
      </c>
      <c r="C39" s="6">
        <v>87045421</v>
      </c>
    </row>
    <row r="40" spans="1:3" x14ac:dyDescent="0.25">
      <c r="A40" s="2" t="s">
        <v>145</v>
      </c>
      <c r="B40" s="6">
        <v>96134078</v>
      </c>
      <c r="C40" s="6">
        <v>87269885</v>
      </c>
    </row>
    <row r="41" spans="1:3" ht="30" x14ac:dyDescent="0.25">
      <c r="A41" s="2" t="s">
        <v>1609</v>
      </c>
      <c r="B41" s="4" t="s">
        <v>6</v>
      </c>
      <c r="C41" s="4" t="s">
        <v>6</v>
      </c>
    </row>
    <row r="42" spans="1:3" ht="30" x14ac:dyDescent="0.25">
      <c r="A42" s="3" t="s">
        <v>1597</v>
      </c>
      <c r="B42" s="4" t="s">
        <v>6</v>
      </c>
      <c r="C42" s="4" t="s">
        <v>6</v>
      </c>
    </row>
    <row r="43" spans="1:3" ht="30" x14ac:dyDescent="0.25">
      <c r="A43" s="2" t="s">
        <v>1333</v>
      </c>
      <c r="B43" s="6">
        <v>164845874</v>
      </c>
      <c r="C43" s="6">
        <v>130573200</v>
      </c>
    </row>
    <row r="44" spans="1:3" x14ac:dyDescent="0.25">
      <c r="A44" s="2" t="s">
        <v>145</v>
      </c>
      <c r="B44" s="6">
        <v>165294412</v>
      </c>
      <c r="C44" s="6">
        <v>130977775</v>
      </c>
    </row>
    <row r="45" spans="1:3" ht="30" x14ac:dyDescent="0.25">
      <c r="A45" s="2" t="s">
        <v>1610</v>
      </c>
      <c r="B45" s="4" t="s">
        <v>6</v>
      </c>
      <c r="C45" s="4" t="s">
        <v>6</v>
      </c>
    </row>
    <row r="46" spans="1:3" ht="30" x14ac:dyDescent="0.25">
      <c r="A46" s="3" t="s">
        <v>1597</v>
      </c>
      <c r="B46" s="4" t="s">
        <v>6</v>
      </c>
      <c r="C46" s="4" t="s">
        <v>6</v>
      </c>
    </row>
    <row r="47" spans="1:3" ht="30" x14ac:dyDescent="0.25">
      <c r="A47" s="2" t="s">
        <v>1333</v>
      </c>
      <c r="B47" s="6">
        <v>18852459</v>
      </c>
      <c r="C47" s="6">
        <v>19523371</v>
      </c>
    </row>
    <row r="48" spans="1:3" x14ac:dyDescent="0.25">
      <c r="A48" s="2" t="s">
        <v>145</v>
      </c>
      <c r="B48" s="5">
        <v>18924997</v>
      </c>
      <c r="C48" s="5">
        <v>195906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1</v>
      </c>
      <c r="B1" s="8" t="s">
        <v>1</v>
      </c>
      <c r="C1" s="8"/>
      <c r="D1" s="8"/>
    </row>
    <row r="2" spans="1:4" x14ac:dyDescent="0.25">
      <c r="A2" s="8"/>
      <c r="B2" s="1" t="s">
        <v>2</v>
      </c>
      <c r="C2" s="1" t="s">
        <v>32</v>
      </c>
      <c r="D2" s="1" t="s">
        <v>75</v>
      </c>
    </row>
    <row r="3" spans="1:4" ht="30" x14ac:dyDescent="0.25">
      <c r="A3" s="3" t="s">
        <v>1612</v>
      </c>
      <c r="B3" s="4" t="s">
        <v>6</v>
      </c>
      <c r="C3" s="4" t="s">
        <v>6</v>
      </c>
      <c r="D3" s="4" t="s">
        <v>6</v>
      </c>
    </row>
    <row r="4" spans="1:4" x14ac:dyDescent="0.25">
      <c r="A4" s="2" t="s">
        <v>448</v>
      </c>
      <c r="B4" s="5">
        <v>10432650</v>
      </c>
      <c r="C4" s="5">
        <v>9659320</v>
      </c>
      <c r="D4" s="5">
        <v>9498131</v>
      </c>
    </row>
    <row r="5" spans="1:4" ht="30" x14ac:dyDescent="0.25">
      <c r="A5" s="2" t="s">
        <v>1613</v>
      </c>
      <c r="B5" s="4" t="s">
        <v>6</v>
      </c>
      <c r="C5" s="6">
        <v>123560</v>
      </c>
      <c r="D5" s="4" t="s">
        <v>6</v>
      </c>
    </row>
    <row r="6" spans="1:4" x14ac:dyDescent="0.25">
      <c r="A6" s="2" t="s">
        <v>1614</v>
      </c>
      <c r="B6" s="6">
        <v>-1493432</v>
      </c>
      <c r="C6" s="6">
        <v>-1272419</v>
      </c>
      <c r="D6" s="6">
        <v>-1498557</v>
      </c>
    </row>
    <row r="7" spans="1:4" x14ac:dyDescent="0.25">
      <c r="A7" s="2" t="s">
        <v>1615</v>
      </c>
      <c r="B7" s="6">
        <v>1081624</v>
      </c>
      <c r="C7" s="6">
        <v>1094622</v>
      </c>
      <c r="D7" s="6">
        <v>701413</v>
      </c>
    </row>
    <row r="8" spans="1:4" x14ac:dyDescent="0.25">
      <c r="A8" s="2" t="s">
        <v>1342</v>
      </c>
      <c r="B8" s="6">
        <v>-411808</v>
      </c>
      <c r="C8" s="6">
        <v>-177797</v>
      </c>
      <c r="D8" s="6">
        <v>-797144</v>
      </c>
    </row>
    <row r="9" spans="1:4" x14ac:dyDescent="0.25">
      <c r="A9" s="2" t="s">
        <v>1343</v>
      </c>
      <c r="B9" s="6">
        <v>2754726</v>
      </c>
      <c r="C9" s="6">
        <v>827567</v>
      </c>
      <c r="D9" s="6">
        <v>958333</v>
      </c>
    </row>
    <row r="10" spans="1:4" x14ac:dyDescent="0.25">
      <c r="A10" s="2" t="s">
        <v>463</v>
      </c>
      <c r="B10" s="6">
        <v>12775568</v>
      </c>
      <c r="C10" s="6">
        <v>10432650</v>
      </c>
      <c r="D10" s="6">
        <v>9659320</v>
      </c>
    </row>
    <row r="11" spans="1:4" ht="30" x14ac:dyDescent="0.25">
      <c r="A11" s="3" t="s">
        <v>1616</v>
      </c>
      <c r="B11" s="4" t="s">
        <v>6</v>
      </c>
      <c r="C11" s="4" t="s">
        <v>6</v>
      </c>
      <c r="D11" s="4" t="s">
        <v>6</v>
      </c>
    </row>
    <row r="12" spans="1:4" ht="30" x14ac:dyDescent="0.25">
      <c r="A12" s="2" t="s">
        <v>1617</v>
      </c>
      <c r="B12" s="6">
        <v>1046022</v>
      </c>
      <c r="C12" s="6">
        <v>192638</v>
      </c>
      <c r="D12" s="4" t="s">
        <v>6</v>
      </c>
    </row>
    <row r="13" spans="1:4" ht="30" x14ac:dyDescent="0.25">
      <c r="A13" s="2" t="s">
        <v>1618</v>
      </c>
      <c r="B13" s="6">
        <v>10340304</v>
      </c>
      <c r="C13" s="6">
        <v>9290153</v>
      </c>
      <c r="D13" s="4" t="s">
        <v>6</v>
      </c>
    </row>
    <row r="14" spans="1:4" ht="30" x14ac:dyDescent="0.25">
      <c r="A14" s="2" t="s">
        <v>529</v>
      </c>
      <c r="B14" s="6">
        <v>1389242</v>
      </c>
      <c r="C14" s="6">
        <v>949859</v>
      </c>
      <c r="D14" s="4" t="s">
        <v>6</v>
      </c>
    </row>
    <row r="15" spans="1:4" x14ac:dyDescent="0.25">
      <c r="A15" s="2" t="s">
        <v>498</v>
      </c>
      <c r="B15" s="6">
        <v>12775568</v>
      </c>
      <c r="C15" s="6">
        <v>10432650</v>
      </c>
      <c r="D15" s="4" t="s">
        <v>6</v>
      </c>
    </row>
    <row r="16" spans="1:4" x14ac:dyDescent="0.25">
      <c r="A16" s="3" t="s">
        <v>1619</v>
      </c>
      <c r="B16" s="4" t="s">
        <v>6</v>
      </c>
      <c r="C16" s="4" t="s">
        <v>6</v>
      </c>
      <c r="D16" s="4" t="s">
        <v>6</v>
      </c>
    </row>
    <row r="17" spans="1:4" ht="30" x14ac:dyDescent="0.25">
      <c r="A17" s="2" t="s">
        <v>529</v>
      </c>
      <c r="B17" s="6">
        <v>9696496</v>
      </c>
      <c r="C17" s="6">
        <v>10711533</v>
      </c>
      <c r="D17" s="4" t="s">
        <v>6</v>
      </c>
    </row>
    <row r="18" spans="1:4" x14ac:dyDescent="0.25">
      <c r="A18" s="2" t="s">
        <v>145</v>
      </c>
      <c r="B18" s="6">
        <v>998463065</v>
      </c>
      <c r="C18" s="6">
        <v>895900939</v>
      </c>
      <c r="D18" s="4" t="s">
        <v>6</v>
      </c>
    </row>
    <row r="19" spans="1:4" ht="45" x14ac:dyDescent="0.25">
      <c r="A19" s="2" t="s">
        <v>1620</v>
      </c>
      <c r="B19" s="4" t="s">
        <v>1621</v>
      </c>
      <c r="C19" s="4" t="s">
        <v>1621</v>
      </c>
      <c r="D19" s="4" t="s">
        <v>6</v>
      </c>
    </row>
    <row r="20" spans="1:4" x14ac:dyDescent="0.25">
      <c r="A20" s="2" t="s">
        <v>1600</v>
      </c>
      <c r="B20" s="4" t="s">
        <v>6</v>
      </c>
      <c r="C20" s="4" t="s">
        <v>6</v>
      </c>
      <c r="D20" s="4" t="s">
        <v>6</v>
      </c>
    </row>
    <row r="21" spans="1:4" ht="30" x14ac:dyDescent="0.25">
      <c r="A21" s="3" t="s">
        <v>1612</v>
      </c>
      <c r="B21" s="4" t="s">
        <v>6</v>
      </c>
      <c r="C21" s="4" t="s">
        <v>6</v>
      </c>
      <c r="D21" s="4" t="s">
        <v>6</v>
      </c>
    </row>
    <row r="22" spans="1:4" x14ac:dyDescent="0.25">
      <c r="A22" s="2" t="s">
        <v>448</v>
      </c>
      <c r="B22" s="6">
        <v>1707596</v>
      </c>
      <c r="C22" s="6">
        <v>3143373</v>
      </c>
      <c r="D22" s="6">
        <v>2118299</v>
      </c>
    </row>
    <row r="23" spans="1:4" ht="30" x14ac:dyDescent="0.25">
      <c r="A23" s="2" t="s">
        <v>1613</v>
      </c>
      <c r="B23" s="4" t="s">
        <v>6</v>
      </c>
      <c r="C23" s="6">
        <v>73229</v>
      </c>
      <c r="D23" s="4" t="s">
        <v>6</v>
      </c>
    </row>
    <row r="24" spans="1:4" x14ac:dyDescent="0.25">
      <c r="A24" s="2" t="s">
        <v>1614</v>
      </c>
      <c r="B24" s="6">
        <v>-186045</v>
      </c>
      <c r="C24" s="6">
        <v>-180999</v>
      </c>
      <c r="D24" s="6">
        <v>-686192</v>
      </c>
    </row>
    <row r="25" spans="1:4" x14ac:dyDescent="0.25">
      <c r="A25" s="2" t="s">
        <v>1615</v>
      </c>
      <c r="B25" s="6">
        <v>537476</v>
      </c>
      <c r="C25" s="6">
        <v>802056</v>
      </c>
      <c r="D25" s="6">
        <v>423422</v>
      </c>
    </row>
    <row r="26" spans="1:4" x14ac:dyDescent="0.25">
      <c r="A26" s="2" t="s">
        <v>1342</v>
      </c>
      <c r="B26" s="6">
        <v>351431</v>
      </c>
      <c r="C26" s="6">
        <v>621057</v>
      </c>
      <c r="D26" s="6">
        <v>-262770</v>
      </c>
    </row>
    <row r="27" spans="1:4" x14ac:dyDescent="0.25">
      <c r="A27" s="2" t="s">
        <v>1343</v>
      </c>
      <c r="B27" s="6">
        <v>-80338</v>
      </c>
      <c r="C27" s="6">
        <v>-2130063</v>
      </c>
      <c r="D27" s="6">
        <v>1287844</v>
      </c>
    </row>
    <row r="28" spans="1:4" x14ac:dyDescent="0.25">
      <c r="A28" s="2" t="s">
        <v>463</v>
      </c>
      <c r="B28" s="6">
        <v>1978689</v>
      </c>
      <c r="C28" s="6">
        <v>1707596</v>
      </c>
      <c r="D28" s="6">
        <v>3143373</v>
      </c>
    </row>
    <row r="29" spans="1:4" ht="30" x14ac:dyDescent="0.25">
      <c r="A29" s="3" t="s">
        <v>1616</v>
      </c>
      <c r="B29" s="4" t="s">
        <v>6</v>
      </c>
      <c r="C29" s="4" t="s">
        <v>6</v>
      </c>
      <c r="D29" s="4" t="s">
        <v>6</v>
      </c>
    </row>
    <row r="30" spans="1:4" ht="30" x14ac:dyDescent="0.25">
      <c r="A30" s="2" t="s">
        <v>1617</v>
      </c>
      <c r="B30" s="6">
        <v>575995</v>
      </c>
      <c r="C30" s="6">
        <v>133437</v>
      </c>
      <c r="D30" s="4" t="s">
        <v>6</v>
      </c>
    </row>
    <row r="31" spans="1:4" ht="30" x14ac:dyDescent="0.25">
      <c r="A31" s="2" t="s">
        <v>1618</v>
      </c>
      <c r="B31" s="6">
        <v>1402694</v>
      </c>
      <c r="C31" s="6">
        <v>1459432</v>
      </c>
      <c r="D31" s="4" t="s">
        <v>6</v>
      </c>
    </row>
    <row r="32" spans="1:4" ht="30" x14ac:dyDescent="0.25">
      <c r="A32" s="2" t="s">
        <v>529</v>
      </c>
      <c r="B32" s="4">
        <v>0</v>
      </c>
      <c r="C32" s="6">
        <v>114727</v>
      </c>
      <c r="D32" s="4" t="s">
        <v>6</v>
      </c>
    </row>
    <row r="33" spans="1:4" x14ac:dyDescent="0.25">
      <c r="A33" s="2" t="s">
        <v>498</v>
      </c>
      <c r="B33" s="6">
        <v>1978689</v>
      </c>
      <c r="C33" s="6">
        <v>1707596</v>
      </c>
      <c r="D33" s="4" t="s">
        <v>6</v>
      </c>
    </row>
    <row r="34" spans="1:4" x14ac:dyDescent="0.25">
      <c r="A34" s="3" t="s">
        <v>1619</v>
      </c>
      <c r="B34" s="4" t="s">
        <v>6</v>
      </c>
      <c r="C34" s="4" t="s">
        <v>6</v>
      </c>
      <c r="D34" s="4" t="s">
        <v>6</v>
      </c>
    </row>
    <row r="35" spans="1:4" ht="30" x14ac:dyDescent="0.25">
      <c r="A35" s="2" t="s">
        <v>1622</v>
      </c>
      <c r="B35" s="6">
        <v>2945524</v>
      </c>
      <c r="C35" s="6">
        <v>1907395</v>
      </c>
      <c r="D35" s="4" t="s">
        <v>6</v>
      </c>
    </row>
    <row r="36" spans="1:4" ht="30" x14ac:dyDescent="0.25">
      <c r="A36" s="2" t="s">
        <v>1623</v>
      </c>
      <c r="B36" s="6">
        <v>142107931</v>
      </c>
      <c r="C36" s="6">
        <v>131045609</v>
      </c>
      <c r="D36" s="4" t="s">
        <v>6</v>
      </c>
    </row>
    <row r="37" spans="1:4" ht="30" x14ac:dyDescent="0.25">
      <c r="A37" s="2" t="s">
        <v>529</v>
      </c>
      <c r="B37" s="6">
        <v>678383</v>
      </c>
      <c r="C37" s="6">
        <v>1241418</v>
      </c>
      <c r="D37" s="4" t="s">
        <v>6</v>
      </c>
    </row>
    <row r="38" spans="1:4" x14ac:dyDescent="0.25">
      <c r="A38" s="2" t="s">
        <v>145</v>
      </c>
      <c r="B38" s="6">
        <v>145731838</v>
      </c>
      <c r="C38" s="6">
        <v>134194422</v>
      </c>
      <c r="D38" s="4" t="s">
        <v>6</v>
      </c>
    </row>
    <row r="39" spans="1:4" x14ac:dyDescent="0.25">
      <c r="A39" s="2" t="s">
        <v>1624</v>
      </c>
      <c r="B39" s="4" t="s">
        <v>6</v>
      </c>
      <c r="C39" s="4" t="s">
        <v>6</v>
      </c>
      <c r="D39" s="4" t="s">
        <v>6</v>
      </c>
    </row>
    <row r="40" spans="1:4" ht="30" x14ac:dyDescent="0.25">
      <c r="A40" s="3" t="s">
        <v>1612</v>
      </c>
      <c r="B40" s="4" t="s">
        <v>6</v>
      </c>
      <c r="C40" s="4" t="s">
        <v>6</v>
      </c>
      <c r="D40" s="4" t="s">
        <v>6</v>
      </c>
    </row>
    <row r="41" spans="1:4" x14ac:dyDescent="0.25">
      <c r="A41" s="2" t="s">
        <v>448</v>
      </c>
      <c r="B41" s="6">
        <v>4427698</v>
      </c>
      <c r="C41" s="6">
        <v>2570149</v>
      </c>
      <c r="D41" s="6">
        <v>2575058</v>
      </c>
    </row>
    <row r="42" spans="1:4" ht="30" x14ac:dyDescent="0.25">
      <c r="A42" s="2" t="s">
        <v>1613</v>
      </c>
      <c r="B42" s="4" t="s">
        <v>6</v>
      </c>
      <c r="C42" s="6">
        <v>50331</v>
      </c>
      <c r="D42" s="4" t="s">
        <v>6</v>
      </c>
    </row>
    <row r="43" spans="1:4" x14ac:dyDescent="0.25">
      <c r="A43" s="2" t="s">
        <v>1614</v>
      </c>
      <c r="B43" s="6">
        <v>-44049</v>
      </c>
      <c r="C43" s="6">
        <v>-335093</v>
      </c>
      <c r="D43" s="6">
        <v>-19206</v>
      </c>
    </row>
    <row r="44" spans="1:4" x14ac:dyDescent="0.25">
      <c r="A44" s="2" t="s">
        <v>1615</v>
      </c>
      <c r="B44" s="6">
        <v>97953</v>
      </c>
      <c r="C44" s="6">
        <v>54637</v>
      </c>
      <c r="D44" s="6">
        <v>40717</v>
      </c>
    </row>
    <row r="45" spans="1:4" x14ac:dyDescent="0.25">
      <c r="A45" s="2" t="s">
        <v>1342</v>
      </c>
      <c r="B45" s="6">
        <v>53904</v>
      </c>
      <c r="C45" s="6">
        <v>-280456</v>
      </c>
      <c r="D45" s="6">
        <v>21511</v>
      </c>
    </row>
    <row r="46" spans="1:4" x14ac:dyDescent="0.25">
      <c r="A46" s="2" t="s">
        <v>1343</v>
      </c>
      <c r="B46" s="6">
        <v>1761394</v>
      </c>
      <c r="C46" s="6">
        <v>2087674</v>
      </c>
      <c r="D46" s="6">
        <v>-26420</v>
      </c>
    </row>
    <row r="47" spans="1:4" x14ac:dyDescent="0.25">
      <c r="A47" s="2" t="s">
        <v>463</v>
      </c>
      <c r="B47" s="6">
        <v>6242996</v>
      </c>
      <c r="C47" s="6">
        <v>4427698</v>
      </c>
      <c r="D47" s="6">
        <v>2570149</v>
      </c>
    </row>
    <row r="48" spans="1:4" ht="30" x14ac:dyDescent="0.25">
      <c r="A48" s="3" t="s">
        <v>1616</v>
      </c>
      <c r="B48" s="4" t="s">
        <v>6</v>
      </c>
      <c r="C48" s="4" t="s">
        <v>6</v>
      </c>
      <c r="D48" s="4" t="s">
        <v>6</v>
      </c>
    </row>
    <row r="49" spans="1:4" ht="30" x14ac:dyDescent="0.25">
      <c r="A49" s="2" t="s">
        <v>1617</v>
      </c>
      <c r="B49" s="6">
        <v>466055</v>
      </c>
      <c r="C49" s="6">
        <v>59201</v>
      </c>
      <c r="D49" s="4" t="s">
        <v>6</v>
      </c>
    </row>
    <row r="50" spans="1:4" ht="30" x14ac:dyDescent="0.25">
      <c r="A50" s="2" t="s">
        <v>1618</v>
      </c>
      <c r="B50" s="6">
        <v>4407377</v>
      </c>
      <c r="C50" s="6">
        <v>3533365</v>
      </c>
      <c r="D50" s="4" t="s">
        <v>6</v>
      </c>
    </row>
    <row r="51" spans="1:4" ht="30" x14ac:dyDescent="0.25">
      <c r="A51" s="2" t="s">
        <v>529</v>
      </c>
      <c r="B51" s="6">
        <v>1369564</v>
      </c>
      <c r="C51" s="6">
        <v>835132</v>
      </c>
      <c r="D51" s="4" t="s">
        <v>6</v>
      </c>
    </row>
    <row r="52" spans="1:4" x14ac:dyDescent="0.25">
      <c r="A52" s="2" t="s">
        <v>498</v>
      </c>
      <c r="B52" s="6">
        <v>6242996</v>
      </c>
      <c r="C52" s="6">
        <v>4427698</v>
      </c>
      <c r="D52" s="4" t="s">
        <v>6</v>
      </c>
    </row>
    <row r="53" spans="1:4" x14ac:dyDescent="0.25">
      <c r="A53" s="3" t="s">
        <v>1619</v>
      </c>
      <c r="B53" s="4" t="s">
        <v>6</v>
      </c>
      <c r="C53" s="4" t="s">
        <v>6</v>
      </c>
      <c r="D53" s="4" t="s">
        <v>6</v>
      </c>
    </row>
    <row r="54" spans="1:4" ht="30" x14ac:dyDescent="0.25">
      <c r="A54" s="2" t="s">
        <v>1622</v>
      </c>
      <c r="B54" s="6">
        <v>10702816</v>
      </c>
      <c r="C54" s="6">
        <v>10620274</v>
      </c>
      <c r="D54" s="4" t="s">
        <v>6</v>
      </c>
    </row>
    <row r="55" spans="1:4" ht="30" x14ac:dyDescent="0.25">
      <c r="A55" s="2" t="s">
        <v>1623</v>
      </c>
      <c r="B55" s="6">
        <v>354636380</v>
      </c>
      <c r="C55" s="6">
        <v>301172164</v>
      </c>
      <c r="D55" s="4" t="s">
        <v>6</v>
      </c>
    </row>
    <row r="56" spans="1:4" ht="30" x14ac:dyDescent="0.25">
      <c r="A56" s="2" t="s">
        <v>529</v>
      </c>
      <c r="B56" s="6">
        <v>8756562</v>
      </c>
      <c r="C56" s="6">
        <v>9225847</v>
      </c>
      <c r="D56" s="4" t="s">
        <v>6</v>
      </c>
    </row>
    <row r="57" spans="1:4" x14ac:dyDescent="0.25">
      <c r="A57" s="2" t="s">
        <v>145</v>
      </c>
      <c r="B57" s="6">
        <v>374095758</v>
      </c>
      <c r="C57" s="6">
        <v>321018285</v>
      </c>
      <c r="D57" s="4" t="s">
        <v>6</v>
      </c>
    </row>
    <row r="58" spans="1:4" x14ac:dyDescent="0.25">
      <c r="A58" s="2" t="s">
        <v>1625</v>
      </c>
      <c r="B58" s="4" t="s">
        <v>6</v>
      </c>
      <c r="C58" s="4" t="s">
        <v>6</v>
      </c>
      <c r="D58" s="4" t="s">
        <v>6</v>
      </c>
    </row>
    <row r="59" spans="1:4" ht="30" x14ac:dyDescent="0.25">
      <c r="A59" s="3" t="s">
        <v>1612</v>
      </c>
      <c r="B59" s="4" t="s">
        <v>6</v>
      </c>
      <c r="C59" s="4" t="s">
        <v>6</v>
      </c>
      <c r="D59" s="4" t="s">
        <v>6</v>
      </c>
    </row>
    <row r="60" spans="1:4" x14ac:dyDescent="0.25">
      <c r="A60" s="2" t="s">
        <v>448</v>
      </c>
      <c r="B60" s="6">
        <v>1565571</v>
      </c>
      <c r="C60" s="6">
        <v>1309649</v>
      </c>
      <c r="D60" s="6">
        <v>1301780</v>
      </c>
    </row>
    <row r="61" spans="1:4" ht="30" x14ac:dyDescent="0.25">
      <c r="A61" s="2" t="s">
        <v>1613</v>
      </c>
      <c r="B61" s="4" t="s">
        <v>6</v>
      </c>
      <c r="C61" s="4">
        <v>0</v>
      </c>
      <c r="D61" s="4" t="s">
        <v>6</v>
      </c>
    </row>
    <row r="62" spans="1:4" x14ac:dyDescent="0.25">
      <c r="A62" s="2" t="s">
        <v>1614</v>
      </c>
      <c r="B62" s="6">
        <v>-124277</v>
      </c>
      <c r="C62" s="6">
        <v>-82442</v>
      </c>
      <c r="D62" s="6">
        <v>-67333</v>
      </c>
    </row>
    <row r="63" spans="1:4" x14ac:dyDescent="0.25">
      <c r="A63" s="2" t="s">
        <v>1615</v>
      </c>
      <c r="B63" s="6">
        <v>65180</v>
      </c>
      <c r="C63" s="4">
        <v>0</v>
      </c>
      <c r="D63" s="6">
        <v>44953</v>
      </c>
    </row>
    <row r="64" spans="1:4" x14ac:dyDescent="0.25">
      <c r="A64" s="2" t="s">
        <v>1342</v>
      </c>
      <c r="B64" s="6">
        <v>-59097</v>
      </c>
      <c r="C64" s="6">
        <v>-82442</v>
      </c>
      <c r="D64" s="6">
        <v>-22380</v>
      </c>
    </row>
    <row r="65" spans="1:4" x14ac:dyDescent="0.25">
      <c r="A65" s="2" t="s">
        <v>1343</v>
      </c>
      <c r="B65" s="6">
        <v>10418</v>
      </c>
      <c r="C65" s="6">
        <v>338364</v>
      </c>
      <c r="D65" s="6">
        <v>30249</v>
      </c>
    </row>
    <row r="66" spans="1:4" x14ac:dyDescent="0.25">
      <c r="A66" s="2" t="s">
        <v>463</v>
      </c>
      <c r="B66" s="6">
        <v>1516892</v>
      </c>
      <c r="C66" s="6">
        <v>1565571</v>
      </c>
      <c r="D66" s="6">
        <v>1309649</v>
      </c>
    </row>
    <row r="67" spans="1:4" ht="30" x14ac:dyDescent="0.25">
      <c r="A67" s="3" t="s">
        <v>1616</v>
      </c>
      <c r="B67" s="4" t="s">
        <v>6</v>
      </c>
      <c r="C67" s="4" t="s">
        <v>6</v>
      </c>
      <c r="D67" s="4" t="s">
        <v>6</v>
      </c>
    </row>
    <row r="68" spans="1:4" ht="30" x14ac:dyDescent="0.25">
      <c r="A68" s="2" t="s">
        <v>1617</v>
      </c>
      <c r="B68" s="4">
        <v>0</v>
      </c>
      <c r="C68" s="4">
        <v>0</v>
      </c>
      <c r="D68" s="4" t="s">
        <v>6</v>
      </c>
    </row>
    <row r="69" spans="1:4" ht="30" x14ac:dyDescent="0.25">
      <c r="A69" s="2" t="s">
        <v>1618</v>
      </c>
      <c r="B69" s="6">
        <v>1497214</v>
      </c>
      <c r="C69" s="6">
        <v>1565571</v>
      </c>
      <c r="D69" s="4" t="s">
        <v>6</v>
      </c>
    </row>
    <row r="70" spans="1:4" ht="30" x14ac:dyDescent="0.25">
      <c r="A70" s="2" t="s">
        <v>529</v>
      </c>
      <c r="B70" s="6">
        <v>19678</v>
      </c>
      <c r="C70" s="4">
        <v>0</v>
      </c>
      <c r="D70" s="4" t="s">
        <v>6</v>
      </c>
    </row>
    <row r="71" spans="1:4" x14ac:dyDescent="0.25">
      <c r="A71" s="2" t="s">
        <v>498</v>
      </c>
      <c r="B71" s="6">
        <v>1516892</v>
      </c>
      <c r="C71" s="6">
        <v>1565571</v>
      </c>
      <c r="D71" s="4" t="s">
        <v>6</v>
      </c>
    </row>
    <row r="72" spans="1:4" x14ac:dyDescent="0.25">
      <c r="A72" s="3" t="s">
        <v>1619</v>
      </c>
      <c r="B72" s="4" t="s">
        <v>6</v>
      </c>
      <c r="C72" s="4" t="s">
        <v>6</v>
      </c>
      <c r="D72" s="4" t="s">
        <v>6</v>
      </c>
    </row>
    <row r="73" spans="1:4" ht="30" x14ac:dyDescent="0.25">
      <c r="A73" s="2" t="s">
        <v>1622</v>
      </c>
      <c r="B73" s="6">
        <v>117278</v>
      </c>
      <c r="C73" s="6">
        <v>131909</v>
      </c>
      <c r="D73" s="4" t="s">
        <v>6</v>
      </c>
    </row>
    <row r="74" spans="1:4" ht="30" x14ac:dyDescent="0.25">
      <c r="A74" s="2" t="s">
        <v>1623</v>
      </c>
      <c r="B74" s="6">
        <v>196146739</v>
      </c>
      <c r="C74" s="6">
        <v>200622600</v>
      </c>
      <c r="D74" s="4" t="s">
        <v>6</v>
      </c>
    </row>
    <row r="75" spans="1:4" ht="30" x14ac:dyDescent="0.25">
      <c r="A75" s="2" t="s">
        <v>529</v>
      </c>
      <c r="B75" s="6">
        <v>261551</v>
      </c>
      <c r="C75" s="6">
        <v>244268</v>
      </c>
      <c r="D75" s="4" t="s">
        <v>6</v>
      </c>
    </row>
    <row r="76" spans="1:4" x14ac:dyDescent="0.25">
      <c r="A76" s="2" t="s">
        <v>145</v>
      </c>
      <c r="B76" s="6">
        <v>196525568</v>
      </c>
      <c r="C76" s="6">
        <v>200998777</v>
      </c>
      <c r="D76" s="4" t="s">
        <v>6</v>
      </c>
    </row>
    <row r="77" spans="1:4" x14ac:dyDescent="0.25">
      <c r="A77" s="2" t="s">
        <v>1626</v>
      </c>
      <c r="B77" s="4" t="s">
        <v>6</v>
      </c>
      <c r="C77" s="4" t="s">
        <v>6</v>
      </c>
      <c r="D77" s="4" t="s">
        <v>6</v>
      </c>
    </row>
    <row r="78" spans="1:4" ht="30" x14ac:dyDescent="0.25">
      <c r="A78" s="3" t="s">
        <v>1612</v>
      </c>
      <c r="B78" s="4" t="s">
        <v>6</v>
      </c>
      <c r="C78" s="4" t="s">
        <v>6</v>
      </c>
      <c r="D78" s="4" t="s">
        <v>6</v>
      </c>
    </row>
    <row r="79" spans="1:4" x14ac:dyDescent="0.25">
      <c r="A79" s="2" t="s">
        <v>448</v>
      </c>
      <c r="B79" s="6">
        <v>2705639</v>
      </c>
      <c r="C79" s="6">
        <v>2192729</v>
      </c>
      <c r="D79" s="6">
        <v>2727022</v>
      </c>
    </row>
    <row r="80" spans="1:4" ht="30" x14ac:dyDescent="0.25">
      <c r="A80" s="2" t="s">
        <v>1613</v>
      </c>
      <c r="B80" s="4" t="s">
        <v>6</v>
      </c>
      <c r="C80" s="4">
        <v>0</v>
      </c>
      <c r="D80" s="4" t="s">
        <v>6</v>
      </c>
    </row>
    <row r="81" spans="1:4" x14ac:dyDescent="0.25">
      <c r="A81" s="2" t="s">
        <v>1614</v>
      </c>
      <c r="B81" s="6">
        <v>-1139061</v>
      </c>
      <c r="C81" s="6">
        <v>-673885</v>
      </c>
      <c r="D81" s="6">
        <v>-725826</v>
      </c>
    </row>
    <row r="82" spans="1:4" x14ac:dyDescent="0.25">
      <c r="A82" s="2" t="s">
        <v>1615</v>
      </c>
      <c r="B82" s="6">
        <v>381015</v>
      </c>
      <c r="C82" s="6">
        <v>237929</v>
      </c>
      <c r="D82" s="6">
        <v>192321</v>
      </c>
    </row>
    <row r="83" spans="1:4" x14ac:dyDescent="0.25">
      <c r="A83" s="2" t="s">
        <v>1342</v>
      </c>
      <c r="B83" s="6">
        <v>-758046</v>
      </c>
      <c r="C83" s="6">
        <v>-435956</v>
      </c>
      <c r="D83" s="6">
        <v>-533505</v>
      </c>
    </row>
    <row r="84" spans="1:4" x14ac:dyDescent="0.25">
      <c r="A84" s="2" t="s">
        <v>1343</v>
      </c>
      <c r="B84" s="6">
        <v>1089398</v>
      </c>
      <c r="C84" s="6">
        <v>948866</v>
      </c>
      <c r="D84" s="4">
        <v>-788</v>
      </c>
    </row>
    <row r="85" spans="1:4" x14ac:dyDescent="0.25">
      <c r="A85" s="2" t="s">
        <v>463</v>
      </c>
      <c r="B85" s="6">
        <v>3036991</v>
      </c>
      <c r="C85" s="6">
        <v>2705639</v>
      </c>
      <c r="D85" s="6">
        <v>2192729</v>
      </c>
    </row>
    <row r="86" spans="1:4" ht="30" x14ac:dyDescent="0.25">
      <c r="A86" s="3" t="s">
        <v>1616</v>
      </c>
      <c r="B86" s="4" t="s">
        <v>6</v>
      </c>
      <c r="C86" s="4" t="s">
        <v>6</v>
      </c>
      <c r="D86" s="4" t="s">
        <v>6</v>
      </c>
    </row>
    <row r="87" spans="1:4" ht="30" x14ac:dyDescent="0.25">
      <c r="A87" s="2" t="s">
        <v>1617</v>
      </c>
      <c r="B87" s="6">
        <v>3972</v>
      </c>
      <c r="C87" s="4">
        <v>0</v>
      </c>
      <c r="D87" s="4" t="s">
        <v>6</v>
      </c>
    </row>
    <row r="88" spans="1:4" ht="30" x14ac:dyDescent="0.25">
      <c r="A88" s="2" t="s">
        <v>1618</v>
      </c>
      <c r="B88" s="6">
        <v>3033019</v>
      </c>
      <c r="C88" s="6">
        <v>2705639</v>
      </c>
      <c r="D88" s="4" t="s">
        <v>6</v>
      </c>
    </row>
    <row r="89" spans="1:4" ht="30" x14ac:dyDescent="0.25">
      <c r="A89" s="2" t="s">
        <v>529</v>
      </c>
      <c r="B89" s="4">
        <v>0</v>
      </c>
      <c r="C89" s="4">
        <v>0</v>
      </c>
      <c r="D89" s="4" t="s">
        <v>6</v>
      </c>
    </row>
    <row r="90" spans="1:4" x14ac:dyDescent="0.25">
      <c r="A90" s="2" t="s">
        <v>498</v>
      </c>
      <c r="B90" s="6">
        <v>3036991</v>
      </c>
      <c r="C90" s="6">
        <v>2705639</v>
      </c>
      <c r="D90" s="4" t="s">
        <v>6</v>
      </c>
    </row>
    <row r="91" spans="1:4" x14ac:dyDescent="0.25">
      <c r="A91" s="3" t="s">
        <v>1619</v>
      </c>
      <c r="B91" s="4" t="s">
        <v>6</v>
      </c>
      <c r="C91" s="4" t="s">
        <v>6</v>
      </c>
      <c r="D91" s="4" t="s">
        <v>6</v>
      </c>
    </row>
    <row r="92" spans="1:4" ht="30" x14ac:dyDescent="0.25">
      <c r="A92" s="2" t="s">
        <v>1622</v>
      </c>
      <c r="B92" s="6">
        <v>130929</v>
      </c>
      <c r="C92" s="4">
        <v>0</v>
      </c>
      <c r="D92" s="4" t="s">
        <v>6</v>
      </c>
    </row>
    <row r="93" spans="1:4" ht="30" x14ac:dyDescent="0.25">
      <c r="A93" s="2" t="s">
        <v>1623</v>
      </c>
      <c r="B93" s="6">
        <v>281978972</v>
      </c>
      <c r="C93" s="6">
        <v>239689455</v>
      </c>
      <c r="D93" s="4" t="s">
        <v>6</v>
      </c>
    </row>
    <row r="94" spans="1:4" ht="30" x14ac:dyDescent="0.25">
      <c r="A94" s="2" t="s">
        <v>529</v>
      </c>
      <c r="B94" s="4">
        <v>0</v>
      </c>
      <c r="C94" s="4">
        <v>0</v>
      </c>
      <c r="D94" s="4" t="s">
        <v>6</v>
      </c>
    </row>
    <row r="95" spans="1:4" x14ac:dyDescent="0.25">
      <c r="A95" s="2" t="s">
        <v>145</v>
      </c>
      <c r="B95" s="6">
        <v>282109901</v>
      </c>
      <c r="C95" s="6">
        <v>239689455</v>
      </c>
      <c r="D95" s="4" t="s">
        <v>6</v>
      </c>
    </row>
    <row r="96" spans="1:4" x14ac:dyDescent="0.25">
      <c r="A96" s="2" t="s">
        <v>1627</v>
      </c>
      <c r="B96" s="4" t="s">
        <v>6</v>
      </c>
      <c r="C96" s="4" t="s">
        <v>6</v>
      </c>
      <c r="D96" s="4" t="s">
        <v>6</v>
      </c>
    </row>
    <row r="97" spans="1:4" ht="30" x14ac:dyDescent="0.25">
      <c r="A97" s="3" t="s">
        <v>1612</v>
      </c>
      <c r="B97" s="4" t="s">
        <v>6</v>
      </c>
      <c r="C97" s="4" t="s">
        <v>6</v>
      </c>
      <c r="D97" s="4" t="s">
        <v>6</v>
      </c>
    </row>
    <row r="98" spans="1:4" x14ac:dyDescent="0.25">
      <c r="A98" s="2" t="s">
        <v>448</v>
      </c>
      <c r="B98" s="6">
        <v>26146</v>
      </c>
      <c r="C98" s="6">
        <v>443420</v>
      </c>
      <c r="D98" s="6">
        <v>775972</v>
      </c>
    </row>
    <row r="99" spans="1:4" ht="30" x14ac:dyDescent="0.25">
      <c r="A99" s="2" t="s">
        <v>1613</v>
      </c>
      <c r="B99" s="4" t="s">
        <v>6</v>
      </c>
      <c r="C99" s="4">
        <v>0</v>
      </c>
      <c r="D99" s="4" t="s">
        <v>6</v>
      </c>
    </row>
    <row r="100" spans="1:4" x14ac:dyDescent="0.25">
      <c r="A100" s="2" t="s">
        <v>1614</v>
      </c>
      <c r="B100" s="4">
        <v>0</v>
      </c>
      <c r="C100" s="4">
        <v>0</v>
      </c>
      <c r="D100" s="4">
        <v>0</v>
      </c>
    </row>
    <row r="101" spans="1:4" x14ac:dyDescent="0.25">
      <c r="A101" s="2" t="s">
        <v>1615</v>
      </c>
      <c r="B101" s="4">
        <v>0</v>
      </c>
      <c r="C101" s="4">
        <v>0</v>
      </c>
      <c r="D101" s="4">
        <v>0</v>
      </c>
    </row>
    <row r="102" spans="1:4" x14ac:dyDescent="0.25">
      <c r="A102" s="2" t="s">
        <v>1342</v>
      </c>
      <c r="B102" s="4">
        <v>0</v>
      </c>
      <c r="C102" s="4">
        <v>0</v>
      </c>
      <c r="D102" s="4">
        <v>0</v>
      </c>
    </row>
    <row r="103" spans="1:4" x14ac:dyDescent="0.25">
      <c r="A103" s="2" t="s">
        <v>1343</v>
      </c>
      <c r="B103" s="6">
        <v>-26146</v>
      </c>
      <c r="C103" s="6">
        <v>-417274</v>
      </c>
      <c r="D103" s="6">
        <v>-332552</v>
      </c>
    </row>
    <row r="104" spans="1:4" x14ac:dyDescent="0.25">
      <c r="A104" s="2" t="s">
        <v>463</v>
      </c>
      <c r="B104" s="4">
        <v>0</v>
      </c>
      <c r="C104" s="6">
        <v>26146</v>
      </c>
      <c r="D104" s="6">
        <v>443420</v>
      </c>
    </row>
    <row r="105" spans="1:4" ht="30" x14ac:dyDescent="0.25">
      <c r="A105" s="3" t="s">
        <v>1616</v>
      </c>
      <c r="B105" s="4" t="s">
        <v>6</v>
      </c>
      <c r="C105" s="4" t="s">
        <v>6</v>
      </c>
      <c r="D105" s="4" t="s">
        <v>6</v>
      </c>
    </row>
    <row r="106" spans="1:4" ht="30" x14ac:dyDescent="0.25">
      <c r="A106" s="2" t="s">
        <v>1617</v>
      </c>
      <c r="B106" s="4">
        <v>0</v>
      </c>
      <c r="C106" s="4">
        <v>0</v>
      </c>
      <c r="D106" s="4" t="s">
        <v>6</v>
      </c>
    </row>
    <row r="107" spans="1:4" ht="30" x14ac:dyDescent="0.25">
      <c r="A107" s="2" t="s">
        <v>1618</v>
      </c>
      <c r="B107" s="4">
        <v>0</v>
      </c>
      <c r="C107" s="6">
        <v>26146</v>
      </c>
      <c r="D107" s="4" t="s">
        <v>6</v>
      </c>
    </row>
    <row r="108" spans="1:4" ht="30" x14ac:dyDescent="0.25">
      <c r="A108" s="2" t="s">
        <v>529</v>
      </c>
      <c r="B108" s="4">
        <v>0</v>
      </c>
      <c r="C108" s="4">
        <v>0</v>
      </c>
      <c r="D108" s="4" t="s">
        <v>6</v>
      </c>
    </row>
    <row r="109" spans="1:4" x14ac:dyDescent="0.25">
      <c r="A109" s="2" t="s">
        <v>498</v>
      </c>
      <c r="B109" s="5">
        <v>0</v>
      </c>
      <c r="C109" s="5">
        <v>26146</v>
      </c>
      <c r="D109"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18.28515625" customWidth="1"/>
    <col min="3" max="3" width="4" customWidth="1"/>
    <col min="4" max="4" width="18.28515625" customWidth="1"/>
    <col min="5" max="5" width="4" customWidth="1"/>
    <col min="6" max="6" width="14.85546875" customWidth="1"/>
    <col min="7" max="7" width="4" customWidth="1"/>
  </cols>
  <sheetData>
    <row r="1" spans="1:7" ht="30" customHeight="1" x14ac:dyDescent="0.25">
      <c r="A1" s="8" t="s">
        <v>1628</v>
      </c>
      <c r="B1" s="8" t="s">
        <v>1</v>
      </c>
      <c r="C1" s="8"/>
      <c r="D1" s="8"/>
      <c r="E1" s="8"/>
      <c r="F1" s="8"/>
      <c r="G1" s="8"/>
    </row>
    <row r="2" spans="1:7" ht="15" customHeight="1" x14ac:dyDescent="0.25">
      <c r="A2" s="8"/>
      <c r="B2" s="8" t="s">
        <v>2</v>
      </c>
      <c r="C2" s="8"/>
      <c r="D2" s="8" t="s">
        <v>32</v>
      </c>
      <c r="E2" s="8"/>
      <c r="F2" s="8" t="s">
        <v>75</v>
      </c>
      <c r="G2" s="8"/>
    </row>
    <row r="3" spans="1:7" x14ac:dyDescent="0.25">
      <c r="A3" s="3" t="s">
        <v>1629</v>
      </c>
      <c r="B3" s="4" t="s">
        <v>6</v>
      </c>
      <c r="C3" s="4"/>
      <c r="D3" s="4" t="s">
        <v>6</v>
      </c>
      <c r="E3" s="4"/>
      <c r="F3" s="4" t="s">
        <v>6</v>
      </c>
      <c r="G3" s="4"/>
    </row>
    <row r="4" spans="1:7" x14ac:dyDescent="0.25">
      <c r="A4" s="2" t="s">
        <v>1630</v>
      </c>
      <c r="B4" s="5">
        <v>13875058</v>
      </c>
      <c r="C4" s="4"/>
      <c r="D4" s="5">
        <v>13848607</v>
      </c>
      <c r="E4" s="4"/>
      <c r="F4" s="4" t="s">
        <v>6</v>
      </c>
      <c r="G4" s="4"/>
    </row>
    <row r="5" spans="1:7" x14ac:dyDescent="0.25">
      <c r="A5" s="3" t="s">
        <v>1631</v>
      </c>
      <c r="B5" s="4" t="s">
        <v>6</v>
      </c>
      <c r="C5" s="4"/>
      <c r="D5" s="4" t="s">
        <v>6</v>
      </c>
      <c r="E5" s="4"/>
      <c r="F5" s="4" t="s">
        <v>6</v>
      </c>
      <c r="G5" s="4"/>
    </row>
    <row r="6" spans="1:7" x14ac:dyDescent="0.25">
      <c r="A6" s="2" t="s">
        <v>1632</v>
      </c>
      <c r="B6" s="6">
        <v>13896548</v>
      </c>
      <c r="C6" s="4"/>
      <c r="D6" s="6">
        <v>12659578</v>
      </c>
      <c r="E6" s="4"/>
      <c r="F6" s="4" t="s">
        <v>6</v>
      </c>
      <c r="G6" s="4"/>
    </row>
    <row r="7" spans="1:7" x14ac:dyDescent="0.25">
      <c r="A7" s="2" t="s">
        <v>517</v>
      </c>
      <c r="B7" s="6">
        <v>1046022</v>
      </c>
      <c r="C7" s="4"/>
      <c r="D7" s="6">
        <v>192638</v>
      </c>
      <c r="E7" s="4"/>
      <c r="F7" s="4" t="s">
        <v>6</v>
      </c>
      <c r="G7" s="4"/>
    </row>
    <row r="8" spans="1:7" ht="30" x14ac:dyDescent="0.25">
      <c r="A8" s="3" t="s">
        <v>1633</v>
      </c>
      <c r="B8" s="4" t="s">
        <v>6</v>
      </c>
      <c r="C8" s="4"/>
      <c r="D8" s="4" t="s">
        <v>6</v>
      </c>
      <c r="E8" s="4"/>
      <c r="F8" s="4" t="s">
        <v>6</v>
      </c>
      <c r="G8" s="4"/>
    </row>
    <row r="9" spans="1:7" x14ac:dyDescent="0.25">
      <c r="A9" s="2" t="s">
        <v>1634</v>
      </c>
      <c r="B9" s="6">
        <v>12767911</v>
      </c>
      <c r="C9" s="4"/>
      <c r="D9" s="6">
        <v>5450869</v>
      </c>
      <c r="E9" s="4"/>
      <c r="F9" s="6">
        <v>9645909</v>
      </c>
      <c r="G9" s="4"/>
    </row>
    <row r="10" spans="1:7" ht="30" x14ac:dyDescent="0.25">
      <c r="A10" s="3" t="s">
        <v>1635</v>
      </c>
      <c r="B10" s="4" t="s">
        <v>6</v>
      </c>
      <c r="C10" s="4"/>
      <c r="D10" s="4" t="s">
        <v>6</v>
      </c>
      <c r="E10" s="4"/>
      <c r="F10" s="4" t="s">
        <v>6</v>
      </c>
      <c r="G10" s="4"/>
    </row>
    <row r="11" spans="1:7" ht="17.25" x14ac:dyDescent="0.25">
      <c r="A11" s="2" t="s">
        <v>1636</v>
      </c>
      <c r="B11" s="6">
        <v>421262</v>
      </c>
      <c r="C11" s="188" t="s">
        <v>1637</v>
      </c>
      <c r="D11" s="6">
        <v>11840</v>
      </c>
      <c r="E11" s="188" t="s">
        <v>1637</v>
      </c>
      <c r="F11" s="6">
        <v>33755</v>
      </c>
      <c r="G11" s="188" t="s">
        <v>1637</v>
      </c>
    </row>
    <row r="12" spans="1:7" ht="45" x14ac:dyDescent="0.25">
      <c r="A12" s="2" t="s">
        <v>1638</v>
      </c>
      <c r="B12" s="4" t="s">
        <v>6</v>
      </c>
      <c r="C12" s="4"/>
      <c r="D12" s="4" t="s">
        <v>6</v>
      </c>
      <c r="E12" s="4"/>
      <c r="F12" s="4" t="s">
        <v>6</v>
      </c>
      <c r="G12" s="4"/>
    </row>
    <row r="13" spans="1:7" x14ac:dyDescent="0.25">
      <c r="A13" s="3" t="s">
        <v>1629</v>
      </c>
      <c r="B13" s="4" t="s">
        <v>6</v>
      </c>
      <c r="C13" s="4"/>
      <c r="D13" s="4" t="s">
        <v>6</v>
      </c>
      <c r="E13" s="4"/>
      <c r="F13" s="4" t="s">
        <v>6</v>
      </c>
      <c r="G13" s="4"/>
    </row>
    <row r="14" spans="1:7" ht="30" x14ac:dyDescent="0.25">
      <c r="A14" s="2" t="s">
        <v>1639</v>
      </c>
      <c r="B14" s="6">
        <v>2329223</v>
      </c>
      <c r="C14" s="4"/>
      <c r="D14" s="6">
        <v>5168353</v>
      </c>
      <c r="E14" s="4"/>
      <c r="F14" s="4" t="s">
        <v>6</v>
      </c>
      <c r="G14" s="4"/>
    </row>
    <row r="15" spans="1:7" x14ac:dyDescent="0.25">
      <c r="A15" s="3" t="s">
        <v>1631</v>
      </c>
      <c r="B15" s="4" t="s">
        <v>6</v>
      </c>
      <c r="C15" s="4"/>
      <c r="D15" s="4" t="s">
        <v>6</v>
      </c>
      <c r="E15" s="4"/>
      <c r="F15" s="4" t="s">
        <v>6</v>
      </c>
      <c r="G15" s="4"/>
    </row>
    <row r="16" spans="1:7" ht="30" x14ac:dyDescent="0.25">
      <c r="A16" s="2" t="s">
        <v>1640</v>
      </c>
      <c r="B16" s="6">
        <v>2318729</v>
      </c>
      <c r="C16" s="4"/>
      <c r="D16" s="6">
        <v>5166853</v>
      </c>
      <c r="E16" s="4"/>
      <c r="F16" s="4" t="s">
        <v>6</v>
      </c>
      <c r="G16" s="4"/>
    </row>
    <row r="17" spans="1:7" x14ac:dyDescent="0.25">
      <c r="A17" s="2" t="s">
        <v>517</v>
      </c>
      <c r="B17" s="4">
        <v>0</v>
      </c>
      <c r="C17" s="4"/>
      <c r="D17" s="4">
        <v>0</v>
      </c>
      <c r="E17" s="4"/>
      <c r="F17" s="4" t="s">
        <v>6</v>
      </c>
      <c r="G17" s="4"/>
    </row>
    <row r="18" spans="1:7" ht="30" x14ac:dyDescent="0.25">
      <c r="A18" s="3" t="s">
        <v>1633</v>
      </c>
      <c r="B18" s="4" t="s">
        <v>6</v>
      </c>
      <c r="C18" s="4"/>
      <c r="D18" s="4" t="s">
        <v>6</v>
      </c>
      <c r="E18" s="4"/>
      <c r="F18" s="4" t="s">
        <v>6</v>
      </c>
      <c r="G18" s="4"/>
    </row>
    <row r="19" spans="1:7" ht="30" x14ac:dyDescent="0.25">
      <c r="A19" s="2" t="s">
        <v>1641</v>
      </c>
      <c r="B19" s="6">
        <v>3364173</v>
      </c>
      <c r="C19" s="4"/>
      <c r="D19" s="6">
        <v>73316</v>
      </c>
      <c r="E19" s="4"/>
      <c r="F19" s="6">
        <v>20578</v>
      </c>
      <c r="G19" s="4"/>
    </row>
    <row r="20" spans="1:7" ht="30" x14ac:dyDescent="0.25">
      <c r="A20" s="3" t="s">
        <v>1635</v>
      </c>
      <c r="B20" s="4" t="s">
        <v>6</v>
      </c>
      <c r="C20" s="4"/>
      <c r="D20" s="4" t="s">
        <v>6</v>
      </c>
      <c r="E20" s="4"/>
      <c r="F20" s="4" t="s">
        <v>6</v>
      </c>
      <c r="G20" s="4"/>
    </row>
    <row r="21" spans="1:7" ht="30" x14ac:dyDescent="0.25">
      <c r="A21" s="2" t="s">
        <v>1642</v>
      </c>
      <c r="B21" s="6">
        <v>95235</v>
      </c>
      <c r="C21" s="188" t="s">
        <v>1637</v>
      </c>
      <c r="D21" s="4">
        <v>870</v>
      </c>
      <c r="E21" s="188" t="s">
        <v>1637</v>
      </c>
      <c r="F21" s="4">
        <v>0</v>
      </c>
      <c r="G21" s="188" t="s">
        <v>1637</v>
      </c>
    </row>
    <row r="22" spans="1:7" ht="60" x14ac:dyDescent="0.25">
      <c r="A22" s="2" t="s">
        <v>1643</v>
      </c>
      <c r="B22" s="4" t="s">
        <v>6</v>
      </c>
      <c r="C22" s="4"/>
      <c r="D22" s="4" t="s">
        <v>6</v>
      </c>
      <c r="E22" s="4"/>
      <c r="F22" s="4" t="s">
        <v>6</v>
      </c>
      <c r="G22" s="4"/>
    </row>
    <row r="23" spans="1:7" x14ac:dyDescent="0.25">
      <c r="A23" s="3" t="s">
        <v>1629</v>
      </c>
      <c r="B23" s="4" t="s">
        <v>6</v>
      </c>
      <c r="C23" s="4"/>
      <c r="D23" s="4" t="s">
        <v>6</v>
      </c>
      <c r="E23" s="4"/>
      <c r="F23" s="4" t="s">
        <v>6</v>
      </c>
      <c r="G23" s="4"/>
    </row>
    <row r="24" spans="1:7" ht="30" x14ac:dyDescent="0.25">
      <c r="A24" s="2" t="s">
        <v>1639</v>
      </c>
      <c r="B24" s="6">
        <v>7406355</v>
      </c>
      <c r="C24" s="4"/>
      <c r="D24" s="6">
        <v>5678565</v>
      </c>
      <c r="E24" s="4"/>
      <c r="F24" s="4" t="s">
        <v>6</v>
      </c>
      <c r="G24" s="4"/>
    </row>
    <row r="25" spans="1:7" x14ac:dyDescent="0.25">
      <c r="A25" s="3" t="s">
        <v>1631</v>
      </c>
      <c r="B25" s="4" t="s">
        <v>6</v>
      </c>
      <c r="C25" s="4"/>
      <c r="D25" s="4" t="s">
        <v>6</v>
      </c>
      <c r="E25" s="4"/>
      <c r="F25" s="4" t="s">
        <v>6</v>
      </c>
      <c r="G25" s="4"/>
    </row>
    <row r="26" spans="1:7" ht="30" x14ac:dyDescent="0.25">
      <c r="A26" s="2" t="s">
        <v>1640</v>
      </c>
      <c r="B26" s="6">
        <v>7439359</v>
      </c>
      <c r="C26" s="4"/>
      <c r="D26" s="6">
        <v>5090399</v>
      </c>
      <c r="E26" s="4"/>
      <c r="F26" s="4" t="s">
        <v>6</v>
      </c>
      <c r="G26" s="4"/>
    </row>
    <row r="27" spans="1:7" x14ac:dyDescent="0.25">
      <c r="A27" s="2" t="s">
        <v>517</v>
      </c>
      <c r="B27" s="4">
        <v>0</v>
      </c>
      <c r="C27" s="4"/>
      <c r="D27" s="4">
        <v>0</v>
      </c>
      <c r="E27" s="4"/>
      <c r="F27" s="4" t="s">
        <v>6</v>
      </c>
      <c r="G27" s="4"/>
    </row>
    <row r="28" spans="1:7" ht="30" x14ac:dyDescent="0.25">
      <c r="A28" s="3" t="s">
        <v>1633</v>
      </c>
      <c r="B28" s="4" t="s">
        <v>6</v>
      </c>
      <c r="C28" s="4"/>
      <c r="D28" s="4" t="s">
        <v>6</v>
      </c>
      <c r="E28" s="4"/>
      <c r="F28" s="4" t="s">
        <v>6</v>
      </c>
      <c r="G28" s="4"/>
    </row>
    <row r="29" spans="1:7" ht="30" x14ac:dyDescent="0.25">
      <c r="A29" s="2" t="s">
        <v>1641</v>
      </c>
      <c r="B29" s="6">
        <v>5990852</v>
      </c>
      <c r="C29" s="4"/>
      <c r="D29" s="6">
        <v>1989795</v>
      </c>
      <c r="E29" s="4"/>
      <c r="F29" s="6">
        <v>2743345</v>
      </c>
      <c r="G29" s="4"/>
    </row>
    <row r="30" spans="1:7" ht="30" x14ac:dyDescent="0.25">
      <c r="A30" s="3" t="s">
        <v>1635</v>
      </c>
      <c r="B30" s="4" t="s">
        <v>6</v>
      </c>
      <c r="C30" s="4"/>
      <c r="D30" s="4" t="s">
        <v>6</v>
      </c>
      <c r="E30" s="4"/>
      <c r="F30" s="4" t="s">
        <v>6</v>
      </c>
      <c r="G30" s="4"/>
    </row>
    <row r="31" spans="1:7" ht="30" x14ac:dyDescent="0.25">
      <c r="A31" s="2" t="s">
        <v>1642</v>
      </c>
      <c r="B31" s="6">
        <v>249459</v>
      </c>
      <c r="C31" s="188" t="s">
        <v>1637</v>
      </c>
      <c r="D31" s="6">
        <v>10338</v>
      </c>
      <c r="E31" s="188" t="s">
        <v>1637</v>
      </c>
      <c r="F31" s="6">
        <v>4959</v>
      </c>
      <c r="G31" s="188" t="s">
        <v>1637</v>
      </c>
    </row>
    <row r="32" spans="1:7" ht="60" x14ac:dyDescent="0.25">
      <c r="A32" s="2" t="s">
        <v>1644</v>
      </c>
      <c r="B32" s="4" t="s">
        <v>6</v>
      </c>
      <c r="C32" s="4"/>
      <c r="D32" s="4" t="s">
        <v>6</v>
      </c>
      <c r="E32" s="4"/>
      <c r="F32" s="4" t="s">
        <v>6</v>
      </c>
      <c r="G32" s="4"/>
    </row>
    <row r="33" spans="1:7" x14ac:dyDescent="0.25">
      <c r="A33" s="3" t="s">
        <v>1629</v>
      </c>
      <c r="B33" s="4" t="s">
        <v>6</v>
      </c>
      <c r="C33" s="4"/>
      <c r="D33" s="4" t="s">
        <v>6</v>
      </c>
      <c r="E33" s="4"/>
      <c r="F33" s="4" t="s">
        <v>6</v>
      </c>
      <c r="G33" s="4"/>
    </row>
    <row r="34" spans="1:7" ht="30" x14ac:dyDescent="0.25">
      <c r="A34" s="2" t="s">
        <v>1639</v>
      </c>
      <c r="B34" s="6">
        <v>1905782</v>
      </c>
      <c r="C34" s="4"/>
      <c r="D34" s="6">
        <v>2059027</v>
      </c>
      <c r="E34" s="4"/>
      <c r="F34" s="4" t="s">
        <v>6</v>
      </c>
      <c r="G34" s="4"/>
    </row>
    <row r="35" spans="1:7" x14ac:dyDescent="0.25">
      <c r="A35" s="3" t="s">
        <v>1631</v>
      </c>
      <c r="B35" s="4" t="s">
        <v>6</v>
      </c>
      <c r="C35" s="4"/>
      <c r="D35" s="4" t="s">
        <v>6</v>
      </c>
      <c r="E35" s="4"/>
      <c r="F35" s="4" t="s">
        <v>6</v>
      </c>
      <c r="G35" s="4"/>
    </row>
    <row r="36" spans="1:7" ht="30" x14ac:dyDescent="0.25">
      <c r="A36" s="2" t="s">
        <v>1640</v>
      </c>
      <c r="B36" s="6">
        <v>1909412</v>
      </c>
      <c r="C36" s="4"/>
      <c r="D36" s="6">
        <v>1462157</v>
      </c>
      <c r="E36" s="4"/>
      <c r="F36" s="4" t="s">
        <v>6</v>
      </c>
      <c r="G36" s="4"/>
    </row>
    <row r="37" spans="1:7" x14ac:dyDescent="0.25">
      <c r="A37" s="2" t="s">
        <v>517</v>
      </c>
      <c r="B37" s="4">
        <v>0</v>
      </c>
      <c r="C37" s="4"/>
      <c r="D37" s="4">
        <v>0</v>
      </c>
      <c r="E37" s="4"/>
      <c r="F37" s="4" t="s">
        <v>6</v>
      </c>
      <c r="G37" s="4"/>
    </row>
    <row r="38" spans="1:7" ht="30" x14ac:dyDescent="0.25">
      <c r="A38" s="3" t="s">
        <v>1633</v>
      </c>
      <c r="B38" s="4" t="s">
        <v>6</v>
      </c>
      <c r="C38" s="4"/>
      <c r="D38" s="4" t="s">
        <v>6</v>
      </c>
      <c r="E38" s="4"/>
      <c r="F38" s="4" t="s">
        <v>6</v>
      </c>
      <c r="G38" s="4"/>
    </row>
    <row r="39" spans="1:7" ht="30" x14ac:dyDescent="0.25">
      <c r="A39" s="2" t="s">
        <v>1641</v>
      </c>
      <c r="B39" s="6">
        <v>1604773</v>
      </c>
      <c r="C39" s="4"/>
      <c r="D39" s="6">
        <v>480755</v>
      </c>
      <c r="E39" s="4"/>
      <c r="F39" s="6">
        <v>3029611</v>
      </c>
      <c r="G39" s="4"/>
    </row>
    <row r="40" spans="1:7" ht="30" x14ac:dyDescent="0.25">
      <c r="A40" s="3" t="s">
        <v>1635</v>
      </c>
      <c r="B40" s="4" t="s">
        <v>6</v>
      </c>
      <c r="C40" s="4"/>
      <c r="D40" s="4" t="s">
        <v>6</v>
      </c>
      <c r="E40" s="4"/>
      <c r="F40" s="4" t="s">
        <v>6</v>
      </c>
      <c r="G40" s="4"/>
    </row>
    <row r="41" spans="1:7" ht="30" x14ac:dyDescent="0.25">
      <c r="A41" s="2" t="s">
        <v>1642</v>
      </c>
      <c r="B41" s="6">
        <v>71088</v>
      </c>
      <c r="C41" s="188" t="s">
        <v>1637</v>
      </c>
      <c r="D41" s="4">
        <v>632</v>
      </c>
      <c r="E41" s="188" t="s">
        <v>1637</v>
      </c>
      <c r="F41" s="6">
        <v>28796</v>
      </c>
      <c r="G41" s="188" t="s">
        <v>1637</v>
      </c>
    </row>
    <row r="42" spans="1:7" ht="45" x14ac:dyDescent="0.25">
      <c r="A42" s="2" t="s">
        <v>1645</v>
      </c>
      <c r="B42" s="4" t="s">
        <v>6</v>
      </c>
      <c r="C42" s="4"/>
      <c r="D42" s="4" t="s">
        <v>6</v>
      </c>
      <c r="E42" s="4"/>
      <c r="F42" s="4" t="s">
        <v>6</v>
      </c>
      <c r="G42" s="4"/>
    </row>
    <row r="43" spans="1:7" x14ac:dyDescent="0.25">
      <c r="A43" s="3" t="s">
        <v>1629</v>
      </c>
      <c r="B43" s="4" t="s">
        <v>6</v>
      </c>
      <c r="C43" s="4"/>
      <c r="D43" s="4" t="s">
        <v>6</v>
      </c>
      <c r="E43" s="4"/>
      <c r="F43" s="4" t="s">
        <v>6</v>
      </c>
      <c r="G43" s="4"/>
    </row>
    <row r="44" spans="1:7" ht="30" x14ac:dyDescent="0.25">
      <c r="A44" s="2" t="s">
        <v>1639</v>
      </c>
      <c r="B44" s="6">
        <v>117278</v>
      </c>
      <c r="C44" s="4"/>
      <c r="D44" s="6">
        <v>131909</v>
      </c>
      <c r="E44" s="4"/>
      <c r="F44" s="4" t="s">
        <v>6</v>
      </c>
      <c r="G44" s="4"/>
    </row>
    <row r="45" spans="1:7" x14ac:dyDescent="0.25">
      <c r="A45" s="3" t="s">
        <v>1631</v>
      </c>
      <c r="B45" s="4" t="s">
        <v>6</v>
      </c>
      <c r="C45" s="4"/>
      <c r="D45" s="4" t="s">
        <v>6</v>
      </c>
      <c r="E45" s="4"/>
      <c r="F45" s="4" t="s">
        <v>6</v>
      </c>
      <c r="G45" s="4"/>
    </row>
    <row r="46" spans="1:7" ht="30" x14ac:dyDescent="0.25">
      <c r="A46" s="2" t="s">
        <v>1640</v>
      </c>
      <c r="B46" s="6">
        <v>117278</v>
      </c>
      <c r="C46" s="4"/>
      <c r="D46" s="6">
        <v>131909</v>
      </c>
      <c r="E46" s="4"/>
      <c r="F46" s="4" t="s">
        <v>6</v>
      </c>
      <c r="G46" s="4"/>
    </row>
    <row r="47" spans="1:7" x14ac:dyDescent="0.25">
      <c r="A47" s="2" t="s">
        <v>517</v>
      </c>
      <c r="B47" s="4">
        <v>0</v>
      </c>
      <c r="C47" s="4"/>
      <c r="D47" s="4">
        <v>0</v>
      </c>
      <c r="E47" s="4"/>
      <c r="F47" s="4" t="s">
        <v>6</v>
      </c>
      <c r="G47" s="4"/>
    </row>
    <row r="48" spans="1:7" ht="30" x14ac:dyDescent="0.25">
      <c r="A48" s="3" t="s">
        <v>1633</v>
      </c>
      <c r="B48" s="4" t="s">
        <v>6</v>
      </c>
      <c r="C48" s="4"/>
      <c r="D48" s="4" t="s">
        <v>6</v>
      </c>
      <c r="E48" s="4"/>
      <c r="F48" s="4" t="s">
        <v>6</v>
      </c>
      <c r="G48" s="4"/>
    </row>
    <row r="49" spans="1:7" ht="30" x14ac:dyDescent="0.25">
      <c r="A49" s="2" t="s">
        <v>1641</v>
      </c>
      <c r="B49" s="6">
        <v>124896</v>
      </c>
      <c r="C49" s="4"/>
      <c r="D49" s="6">
        <v>105880</v>
      </c>
      <c r="E49" s="4"/>
      <c r="F49" s="6">
        <v>250391</v>
      </c>
      <c r="G49" s="4"/>
    </row>
    <row r="50" spans="1:7" ht="30" x14ac:dyDescent="0.25">
      <c r="A50" s="3" t="s">
        <v>1635</v>
      </c>
      <c r="B50" s="4" t="s">
        <v>6</v>
      </c>
      <c r="C50" s="4"/>
      <c r="D50" s="4" t="s">
        <v>6</v>
      </c>
      <c r="E50" s="4"/>
      <c r="F50" s="4" t="s">
        <v>6</v>
      </c>
      <c r="G50" s="4"/>
    </row>
    <row r="51" spans="1:7" ht="30" x14ac:dyDescent="0.25">
      <c r="A51" s="2" t="s">
        <v>1642</v>
      </c>
      <c r="B51" s="4">
        <v>0</v>
      </c>
      <c r="C51" s="188" t="s">
        <v>1637</v>
      </c>
      <c r="D51" s="4">
        <v>0</v>
      </c>
      <c r="E51" s="188" t="s">
        <v>1637</v>
      </c>
      <c r="F51" s="4">
        <v>0</v>
      </c>
      <c r="G51" s="188" t="s">
        <v>1637</v>
      </c>
    </row>
    <row r="52" spans="1:7" ht="60" x14ac:dyDescent="0.25">
      <c r="A52" s="2" t="s">
        <v>1646</v>
      </c>
      <c r="B52" s="4" t="s">
        <v>6</v>
      </c>
      <c r="C52" s="4"/>
      <c r="D52" s="4" t="s">
        <v>6</v>
      </c>
      <c r="E52" s="4"/>
      <c r="F52" s="4" t="s">
        <v>6</v>
      </c>
      <c r="G52" s="4"/>
    </row>
    <row r="53" spans="1:7" x14ac:dyDescent="0.25">
      <c r="A53" s="3" t="s">
        <v>1629</v>
      </c>
      <c r="B53" s="4" t="s">
        <v>6</v>
      </c>
      <c r="C53" s="4"/>
      <c r="D53" s="4" t="s">
        <v>6</v>
      </c>
      <c r="E53" s="4"/>
      <c r="F53" s="4" t="s">
        <v>6</v>
      </c>
      <c r="G53" s="4"/>
    </row>
    <row r="54" spans="1:7" ht="30" x14ac:dyDescent="0.25">
      <c r="A54" s="2" t="s">
        <v>1639</v>
      </c>
      <c r="B54" s="6">
        <v>70970</v>
      </c>
      <c r="C54" s="4"/>
      <c r="D54" s="4">
        <v>0</v>
      </c>
      <c r="E54" s="4"/>
      <c r="F54" s="4" t="s">
        <v>6</v>
      </c>
      <c r="G54" s="4"/>
    </row>
    <row r="55" spans="1:7" x14ac:dyDescent="0.25">
      <c r="A55" s="3" t="s">
        <v>1631</v>
      </c>
      <c r="B55" s="4" t="s">
        <v>6</v>
      </c>
      <c r="C55" s="4"/>
      <c r="D55" s="4" t="s">
        <v>6</v>
      </c>
      <c r="E55" s="4"/>
      <c r="F55" s="4" t="s">
        <v>6</v>
      </c>
      <c r="G55" s="4"/>
    </row>
    <row r="56" spans="1:7" ht="30" x14ac:dyDescent="0.25">
      <c r="A56" s="2" t="s">
        <v>1640</v>
      </c>
      <c r="B56" s="6">
        <v>72730</v>
      </c>
      <c r="C56" s="4"/>
      <c r="D56" s="4">
        <v>0</v>
      </c>
      <c r="E56" s="4"/>
      <c r="F56" s="4" t="s">
        <v>6</v>
      </c>
      <c r="G56" s="4"/>
    </row>
    <row r="57" spans="1:7" x14ac:dyDescent="0.25">
      <c r="A57" s="2" t="s">
        <v>517</v>
      </c>
      <c r="B57" s="4">
        <v>0</v>
      </c>
      <c r="C57" s="4"/>
      <c r="D57" s="4">
        <v>0</v>
      </c>
      <c r="E57" s="4"/>
      <c r="F57" s="4" t="s">
        <v>6</v>
      </c>
      <c r="G57" s="4"/>
    </row>
    <row r="58" spans="1:7" ht="30" x14ac:dyDescent="0.25">
      <c r="A58" s="3" t="s">
        <v>1633</v>
      </c>
      <c r="B58" s="4" t="s">
        <v>6</v>
      </c>
      <c r="C58" s="4"/>
      <c r="D58" s="4" t="s">
        <v>6</v>
      </c>
      <c r="E58" s="4"/>
      <c r="F58" s="4" t="s">
        <v>6</v>
      </c>
      <c r="G58" s="4"/>
    </row>
    <row r="59" spans="1:7" ht="30" x14ac:dyDescent="0.25">
      <c r="A59" s="2" t="s">
        <v>1641</v>
      </c>
      <c r="B59" s="6">
        <v>47472</v>
      </c>
      <c r="C59" s="4"/>
      <c r="D59" s="6">
        <v>29784</v>
      </c>
      <c r="E59" s="4"/>
      <c r="F59" s="4">
        <v>0</v>
      </c>
      <c r="G59" s="4"/>
    </row>
    <row r="60" spans="1:7" ht="30" x14ac:dyDescent="0.25">
      <c r="A60" s="3" t="s">
        <v>1635</v>
      </c>
      <c r="B60" s="4" t="s">
        <v>6</v>
      </c>
      <c r="C60" s="4"/>
      <c r="D60" s="4" t="s">
        <v>6</v>
      </c>
      <c r="E60" s="4"/>
      <c r="F60" s="4" t="s">
        <v>6</v>
      </c>
      <c r="G60" s="4"/>
    </row>
    <row r="61" spans="1:7" ht="30" x14ac:dyDescent="0.25">
      <c r="A61" s="2" t="s">
        <v>1642</v>
      </c>
      <c r="B61" s="6">
        <v>2043</v>
      </c>
      <c r="C61" s="188" t="s">
        <v>1637</v>
      </c>
      <c r="D61" s="4">
        <v>0</v>
      </c>
      <c r="E61" s="188" t="s">
        <v>1637</v>
      </c>
      <c r="F61" s="4">
        <v>0</v>
      </c>
      <c r="G61" s="188" t="s">
        <v>1637</v>
      </c>
    </row>
    <row r="62" spans="1:7" ht="45" x14ac:dyDescent="0.25">
      <c r="A62" s="2" t="s">
        <v>1647</v>
      </c>
      <c r="B62" s="4" t="s">
        <v>6</v>
      </c>
      <c r="C62" s="4"/>
      <c r="D62" s="4" t="s">
        <v>6</v>
      </c>
      <c r="E62" s="4"/>
      <c r="F62" s="4" t="s">
        <v>6</v>
      </c>
      <c r="G62" s="4"/>
    </row>
    <row r="63" spans="1:7" ht="30" x14ac:dyDescent="0.25">
      <c r="A63" s="3" t="s">
        <v>1633</v>
      </c>
      <c r="B63" s="4" t="s">
        <v>6</v>
      </c>
      <c r="C63" s="4"/>
      <c r="D63" s="4" t="s">
        <v>6</v>
      </c>
      <c r="E63" s="4"/>
      <c r="F63" s="4" t="s">
        <v>6</v>
      </c>
      <c r="G63" s="4"/>
    </row>
    <row r="64" spans="1:7" ht="30" x14ac:dyDescent="0.25">
      <c r="A64" s="2" t="s">
        <v>1648</v>
      </c>
      <c r="B64" s="4">
        <v>0</v>
      </c>
      <c r="C64" s="4"/>
      <c r="D64" s="6">
        <v>4148</v>
      </c>
      <c r="E64" s="4"/>
      <c r="F64" s="6">
        <v>14893</v>
      </c>
      <c r="G64" s="4"/>
    </row>
    <row r="65" spans="1:7" ht="30" x14ac:dyDescent="0.25">
      <c r="A65" s="3" t="s">
        <v>1635</v>
      </c>
      <c r="B65" s="4" t="s">
        <v>6</v>
      </c>
      <c r="C65" s="4"/>
      <c r="D65" s="4" t="s">
        <v>6</v>
      </c>
      <c r="E65" s="4"/>
      <c r="F65" s="4" t="s">
        <v>6</v>
      </c>
      <c r="G65" s="4"/>
    </row>
    <row r="66" spans="1:7" ht="30" x14ac:dyDescent="0.25">
      <c r="A66" s="2" t="s">
        <v>1649</v>
      </c>
      <c r="B66" s="4">
        <v>0</v>
      </c>
      <c r="C66" s="188" t="s">
        <v>1637</v>
      </c>
      <c r="D66" s="4">
        <v>0</v>
      </c>
      <c r="E66" s="188" t="s">
        <v>1637</v>
      </c>
      <c r="F66" s="4">
        <v>0</v>
      </c>
      <c r="G66" s="188" t="s">
        <v>1637</v>
      </c>
    </row>
    <row r="67" spans="1:7" ht="45" x14ac:dyDescent="0.25">
      <c r="A67" s="2" t="s">
        <v>1650</v>
      </c>
      <c r="B67" s="4" t="s">
        <v>6</v>
      </c>
      <c r="C67" s="4"/>
      <c r="D67" s="4" t="s">
        <v>6</v>
      </c>
      <c r="E67" s="4"/>
      <c r="F67" s="4" t="s">
        <v>6</v>
      </c>
      <c r="G67" s="4"/>
    </row>
    <row r="68" spans="1:7" x14ac:dyDescent="0.25">
      <c r="A68" s="3" t="s">
        <v>1629</v>
      </c>
      <c r="B68" s="4" t="s">
        <v>6</v>
      </c>
      <c r="C68" s="4"/>
      <c r="D68" s="4" t="s">
        <v>6</v>
      </c>
      <c r="E68" s="4"/>
      <c r="F68" s="4" t="s">
        <v>6</v>
      </c>
      <c r="G68" s="4"/>
    </row>
    <row r="69" spans="1:7" ht="30" x14ac:dyDescent="0.25">
      <c r="A69" s="2" t="s">
        <v>1651</v>
      </c>
      <c r="B69" s="6">
        <v>951241</v>
      </c>
      <c r="C69" s="4"/>
      <c r="D69" s="6">
        <v>364423</v>
      </c>
      <c r="E69" s="4"/>
      <c r="F69" s="4" t="s">
        <v>6</v>
      </c>
      <c r="G69" s="4"/>
    </row>
    <row r="70" spans="1:7" x14ac:dyDescent="0.25">
      <c r="A70" s="3" t="s">
        <v>1631</v>
      </c>
      <c r="B70" s="4" t="s">
        <v>6</v>
      </c>
      <c r="C70" s="4"/>
      <c r="D70" s="4" t="s">
        <v>6</v>
      </c>
      <c r="E70" s="4"/>
      <c r="F70" s="4" t="s">
        <v>6</v>
      </c>
      <c r="G70" s="4"/>
    </row>
    <row r="71" spans="1:7" ht="30" x14ac:dyDescent="0.25">
      <c r="A71" s="2" t="s">
        <v>1652</v>
      </c>
      <c r="B71" s="6">
        <v>944729</v>
      </c>
      <c r="C71" s="4"/>
      <c r="D71" s="6">
        <v>363022</v>
      </c>
      <c r="E71" s="4"/>
      <c r="F71" s="4" t="s">
        <v>6</v>
      </c>
      <c r="G71" s="4"/>
    </row>
    <row r="72" spans="1:7" x14ac:dyDescent="0.25">
      <c r="A72" s="2" t="s">
        <v>517</v>
      </c>
      <c r="B72" s="6">
        <v>466055</v>
      </c>
      <c r="C72" s="4"/>
      <c r="D72" s="6">
        <v>59201</v>
      </c>
      <c r="E72" s="4"/>
      <c r="F72" s="4" t="s">
        <v>6</v>
      </c>
      <c r="G72" s="4"/>
    </row>
    <row r="73" spans="1:7" ht="30" x14ac:dyDescent="0.25">
      <c r="A73" s="3" t="s">
        <v>1633</v>
      </c>
      <c r="B73" s="4" t="s">
        <v>6</v>
      </c>
      <c r="C73" s="4"/>
      <c r="D73" s="4" t="s">
        <v>6</v>
      </c>
      <c r="E73" s="4"/>
      <c r="F73" s="4" t="s">
        <v>6</v>
      </c>
      <c r="G73" s="4"/>
    </row>
    <row r="74" spans="1:7" ht="30" x14ac:dyDescent="0.25">
      <c r="A74" s="2" t="s">
        <v>1648</v>
      </c>
      <c r="B74" s="6">
        <v>866722</v>
      </c>
      <c r="C74" s="4"/>
      <c r="D74" s="6">
        <v>872292</v>
      </c>
      <c r="E74" s="4"/>
      <c r="F74" s="6">
        <v>1521828</v>
      </c>
      <c r="G74" s="4"/>
    </row>
    <row r="75" spans="1:7" ht="30" x14ac:dyDescent="0.25">
      <c r="A75" s="3" t="s">
        <v>1635</v>
      </c>
      <c r="B75" s="4" t="s">
        <v>6</v>
      </c>
      <c r="C75" s="4"/>
      <c r="D75" s="4" t="s">
        <v>6</v>
      </c>
      <c r="E75" s="4"/>
      <c r="F75" s="4" t="s">
        <v>6</v>
      </c>
      <c r="G75" s="4"/>
    </row>
    <row r="76" spans="1:7" ht="30" x14ac:dyDescent="0.25">
      <c r="A76" s="2" t="s">
        <v>1649</v>
      </c>
      <c r="B76" s="4">
        <v>0</v>
      </c>
      <c r="C76" s="188" t="s">
        <v>1637</v>
      </c>
      <c r="D76" s="4">
        <v>0</v>
      </c>
      <c r="E76" s="188" t="s">
        <v>1637</v>
      </c>
      <c r="F76" s="4">
        <v>0</v>
      </c>
      <c r="G76" s="188" t="s">
        <v>1637</v>
      </c>
    </row>
    <row r="77" spans="1:7" ht="45" x14ac:dyDescent="0.25">
      <c r="A77" s="2" t="s">
        <v>1653</v>
      </c>
      <c r="B77" s="4" t="s">
        <v>6</v>
      </c>
      <c r="C77" s="4"/>
      <c r="D77" s="4" t="s">
        <v>6</v>
      </c>
      <c r="E77" s="4"/>
      <c r="F77" s="4" t="s">
        <v>6</v>
      </c>
      <c r="G77" s="4"/>
    </row>
    <row r="78" spans="1:7" x14ac:dyDescent="0.25">
      <c r="A78" s="3" t="s">
        <v>1629</v>
      </c>
      <c r="B78" s="4" t="s">
        <v>6</v>
      </c>
      <c r="C78" s="4"/>
      <c r="D78" s="4" t="s">
        <v>6</v>
      </c>
      <c r="E78" s="4"/>
      <c r="F78" s="4" t="s">
        <v>6</v>
      </c>
      <c r="G78" s="4"/>
    </row>
    <row r="79" spans="1:7" ht="30" x14ac:dyDescent="0.25">
      <c r="A79" s="2" t="s">
        <v>1651</v>
      </c>
      <c r="B79" s="6">
        <v>1036381</v>
      </c>
      <c r="C79" s="4"/>
      <c r="D79" s="6">
        <v>446330</v>
      </c>
      <c r="E79" s="4"/>
      <c r="F79" s="4" t="s">
        <v>6</v>
      </c>
      <c r="G79" s="4"/>
    </row>
    <row r="80" spans="1:7" x14ac:dyDescent="0.25">
      <c r="A80" s="3" t="s">
        <v>1631</v>
      </c>
      <c r="B80" s="4" t="s">
        <v>6</v>
      </c>
      <c r="C80" s="4"/>
      <c r="D80" s="4" t="s">
        <v>6</v>
      </c>
      <c r="E80" s="4"/>
      <c r="F80" s="4" t="s">
        <v>6</v>
      </c>
      <c r="G80" s="4"/>
    </row>
    <row r="81" spans="1:7" ht="30" x14ac:dyDescent="0.25">
      <c r="A81" s="2" t="s">
        <v>1652</v>
      </c>
      <c r="B81" s="6">
        <v>1036112</v>
      </c>
      <c r="C81" s="4"/>
      <c r="D81" s="6">
        <v>445238</v>
      </c>
      <c r="E81" s="4"/>
      <c r="F81" s="4" t="s">
        <v>6</v>
      </c>
      <c r="G81" s="4"/>
    </row>
    <row r="82" spans="1:7" x14ac:dyDescent="0.25">
      <c r="A82" s="2" t="s">
        <v>517</v>
      </c>
      <c r="B82" s="6">
        <v>575995</v>
      </c>
      <c r="C82" s="4"/>
      <c r="D82" s="6">
        <v>133437</v>
      </c>
      <c r="E82" s="4"/>
      <c r="F82" s="4" t="s">
        <v>6</v>
      </c>
      <c r="G82" s="4"/>
    </row>
    <row r="83" spans="1:7" ht="30" x14ac:dyDescent="0.25">
      <c r="A83" s="3" t="s">
        <v>1633</v>
      </c>
      <c r="B83" s="4" t="s">
        <v>6</v>
      </c>
      <c r="C83" s="4"/>
      <c r="D83" s="4" t="s">
        <v>6</v>
      </c>
      <c r="E83" s="4"/>
      <c r="F83" s="4" t="s">
        <v>6</v>
      </c>
      <c r="G83" s="4"/>
    </row>
    <row r="84" spans="1:7" ht="30" x14ac:dyDescent="0.25">
      <c r="A84" s="2" t="s">
        <v>1648</v>
      </c>
      <c r="B84" s="6">
        <v>719453</v>
      </c>
      <c r="C84" s="4"/>
      <c r="D84" s="6">
        <v>1830896</v>
      </c>
      <c r="E84" s="4"/>
      <c r="F84" s="6">
        <v>2065263</v>
      </c>
      <c r="G84" s="4"/>
    </row>
    <row r="85" spans="1:7" ht="30" x14ac:dyDescent="0.25">
      <c r="A85" s="3" t="s">
        <v>1635</v>
      </c>
      <c r="B85" s="4" t="s">
        <v>6</v>
      </c>
      <c r="C85" s="4"/>
      <c r="D85" s="4" t="s">
        <v>6</v>
      </c>
      <c r="E85" s="4"/>
      <c r="F85" s="4" t="s">
        <v>6</v>
      </c>
      <c r="G85" s="4"/>
    </row>
    <row r="86" spans="1:7" ht="30" x14ac:dyDescent="0.25">
      <c r="A86" s="2" t="s">
        <v>1649</v>
      </c>
      <c r="B86" s="4">
        <v>0</v>
      </c>
      <c r="C86" s="188" t="s">
        <v>1637</v>
      </c>
      <c r="D86" s="4">
        <v>0</v>
      </c>
      <c r="E86" s="188" t="s">
        <v>1637</v>
      </c>
      <c r="F86" s="4">
        <v>0</v>
      </c>
      <c r="G86" s="188" t="s">
        <v>1637</v>
      </c>
    </row>
    <row r="87" spans="1:7" ht="30" x14ac:dyDescent="0.25">
      <c r="A87" s="2" t="s">
        <v>1654</v>
      </c>
      <c r="B87" s="4" t="s">
        <v>6</v>
      </c>
      <c r="C87" s="4"/>
      <c r="D87" s="4" t="s">
        <v>6</v>
      </c>
      <c r="E87" s="4"/>
      <c r="F87" s="4" t="s">
        <v>6</v>
      </c>
      <c r="G87" s="4"/>
    </row>
    <row r="88" spans="1:7" ht="30" x14ac:dyDescent="0.25">
      <c r="A88" s="3" t="s">
        <v>1633</v>
      </c>
      <c r="B88" s="4" t="s">
        <v>6</v>
      </c>
      <c r="C88" s="4"/>
      <c r="D88" s="4" t="s">
        <v>6</v>
      </c>
      <c r="E88" s="4"/>
      <c r="F88" s="4" t="s">
        <v>6</v>
      </c>
      <c r="G88" s="4"/>
    </row>
    <row r="89" spans="1:7" ht="30" x14ac:dyDescent="0.25">
      <c r="A89" s="2" t="s">
        <v>1648</v>
      </c>
      <c r="B89" s="4">
        <v>0</v>
      </c>
      <c r="C89" s="4"/>
      <c r="D89" s="6">
        <v>64003</v>
      </c>
      <c r="E89" s="4"/>
      <c r="F89" s="4">
        <v>0</v>
      </c>
      <c r="G89" s="4"/>
    </row>
    <row r="90" spans="1:7" ht="30" x14ac:dyDescent="0.25">
      <c r="A90" s="3" t="s">
        <v>1635</v>
      </c>
      <c r="B90" s="4" t="s">
        <v>6</v>
      </c>
      <c r="C90" s="4"/>
      <c r="D90" s="4" t="s">
        <v>6</v>
      </c>
      <c r="E90" s="4"/>
      <c r="F90" s="4" t="s">
        <v>6</v>
      </c>
      <c r="G90" s="4"/>
    </row>
    <row r="91" spans="1:7" ht="30" x14ac:dyDescent="0.25">
      <c r="A91" s="2" t="s">
        <v>1649</v>
      </c>
      <c r="B91" s="4">
        <v>0</v>
      </c>
      <c r="C91" s="188" t="s">
        <v>1637</v>
      </c>
      <c r="D91" s="4">
        <v>0</v>
      </c>
      <c r="E91" s="188" t="s">
        <v>1637</v>
      </c>
      <c r="F91" s="4">
        <v>0</v>
      </c>
      <c r="G91" s="188" t="s">
        <v>1637</v>
      </c>
    </row>
    <row r="92" spans="1:7" ht="45" x14ac:dyDescent="0.25">
      <c r="A92" s="2" t="s">
        <v>1655</v>
      </c>
      <c r="B92" s="4" t="s">
        <v>6</v>
      </c>
      <c r="C92" s="4"/>
      <c r="D92" s="4" t="s">
        <v>6</v>
      </c>
      <c r="E92" s="4"/>
      <c r="F92" s="4" t="s">
        <v>6</v>
      </c>
      <c r="G92" s="4"/>
    </row>
    <row r="93" spans="1:7" x14ac:dyDescent="0.25">
      <c r="A93" s="3" t="s">
        <v>1629</v>
      </c>
      <c r="B93" s="4" t="s">
        <v>6</v>
      </c>
      <c r="C93" s="4"/>
      <c r="D93" s="4" t="s">
        <v>6</v>
      </c>
      <c r="E93" s="4"/>
      <c r="F93" s="4" t="s">
        <v>6</v>
      </c>
      <c r="G93" s="4"/>
    </row>
    <row r="94" spans="1:7" ht="30" x14ac:dyDescent="0.25">
      <c r="A94" s="2" t="s">
        <v>1651</v>
      </c>
      <c r="B94" s="6">
        <v>57828</v>
      </c>
      <c r="C94" s="4"/>
      <c r="D94" s="4">
        <v>0</v>
      </c>
      <c r="E94" s="4"/>
      <c r="F94" s="4" t="s">
        <v>6</v>
      </c>
      <c r="G94" s="4"/>
    </row>
    <row r="95" spans="1:7" x14ac:dyDescent="0.25">
      <c r="A95" s="3" t="s">
        <v>1631</v>
      </c>
      <c r="B95" s="4" t="s">
        <v>6</v>
      </c>
      <c r="C95" s="4"/>
      <c r="D95" s="4" t="s">
        <v>6</v>
      </c>
      <c r="E95" s="4"/>
      <c r="F95" s="4" t="s">
        <v>6</v>
      </c>
      <c r="G95" s="4"/>
    </row>
    <row r="96" spans="1:7" ht="30" x14ac:dyDescent="0.25">
      <c r="A96" s="2" t="s">
        <v>1652</v>
      </c>
      <c r="B96" s="6">
        <v>58199</v>
      </c>
      <c r="C96" s="4"/>
      <c r="D96" s="4">
        <v>0</v>
      </c>
      <c r="E96" s="4"/>
      <c r="F96" s="4" t="s">
        <v>6</v>
      </c>
      <c r="G96" s="4"/>
    </row>
    <row r="97" spans="1:7" x14ac:dyDescent="0.25">
      <c r="A97" s="2" t="s">
        <v>517</v>
      </c>
      <c r="B97" s="6">
        <v>3972</v>
      </c>
      <c r="C97" s="4"/>
      <c r="D97" s="4">
        <v>0</v>
      </c>
      <c r="E97" s="4"/>
      <c r="F97" s="4" t="s">
        <v>6</v>
      </c>
      <c r="G97" s="4"/>
    </row>
    <row r="98" spans="1:7" ht="30" x14ac:dyDescent="0.25">
      <c r="A98" s="3" t="s">
        <v>1633</v>
      </c>
      <c r="B98" s="4" t="s">
        <v>6</v>
      </c>
      <c r="C98" s="4"/>
      <c r="D98" s="4" t="s">
        <v>6</v>
      </c>
      <c r="E98" s="4"/>
      <c r="F98" s="4" t="s">
        <v>6</v>
      </c>
      <c r="G98" s="4"/>
    </row>
    <row r="99" spans="1:7" ht="30" x14ac:dyDescent="0.25">
      <c r="A99" s="2" t="s">
        <v>1648</v>
      </c>
      <c r="B99" s="6">
        <v>46520</v>
      </c>
      <c r="C99" s="4"/>
      <c r="D99" s="4">
        <v>0</v>
      </c>
      <c r="E99" s="4"/>
      <c r="F99" s="4">
        <v>0</v>
      </c>
      <c r="G99" s="4"/>
    </row>
    <row r="100" spans="1:7" ht="30" x14ac:dyDescent="0.25">
      <c r="A100" s="3" t="s">
        <v>1635</v>
      </c>
      <c r="B100" s="4" t="s">
        <v>6</v>
      </c>
      <c r="C100" s="4"/>
      <c r="D100" s="4" t="s">
        <v>6</v>
      </c>
      <c r="E100" s="4"/>
      <c r="F100" s="4" t="s">
        <v>6</v>
      </c>
      <c r="G100" s="4"/>
    </row>
    <row r="101" spans="1:7" ht="30" x14ac:dyDescent="0.25">
      <c r="A101" s="2" t="s">
        <v>1649</v>
      </c>
      <c r="B101" s="6">
        <v>3437</v>
      </c>
      <c r="C101" s="188" t="s">
        <v>1637</v>
      </c>
      <c r="D101" s="4">
        <v>0</v>
      </c>
      <c r="E101" s="188" t="s">
        <v>1637</v>
      </c>
      <c r="F101" s="4">
        <v>0</v>
      </c>
      <c r="G101" s="188" t="s">
        <v>1637</v>
      </c>
    </row>
    <row r="102" spans="1:7" ht="45" x14ac:dyDescent="0.25">
      <c r="A102" s="2" t="s">
        <v>1656</v>
      </c>
      <c r="B102" s="4" t="s">
        <v>6</v>
      </c>
      <c r="C102" s="4"/>
      <c r="D102" s="4" t="s">
        <v>6</v>
      </c>
      <c r="E102" s="4"/>
      <c r="F102" s="4" t="s">
        <v>6</v>
      </c>
      <c r="G102" s="4"/>
    </row>
    <row r="103" spans="1:7" ht="30" x14ac:dyDescent="0.25">
      <c r="A103" s="3" t="s">
        <v>1633</v>
      </c>
      <c r="B103" s="4" t="s">
        <v>6</v>
      </c>
      <c r="C103" s="4"/>
      <c r="D103" s="4" t="s">
        <v>6</v>
      </c>
      <c r="E103" s="4"/>
      <c r="F103" s="4" t="s">
        <v>6</v>
      </c>
      <c r="G103" s="4"/>
    </row>
    <row r="104" spans="1:7" ht="30" x14ac:dyDescent="0.25">
      <c r="A104" s="2" t="s">
        <v>1648</v>
      </c>
      <c r="B104" s="6">
        <v>3050</v>
      </c>
      <c r="C104" s="4"/>
      <c r="D104" s="4">
        <v>0</v>
      </c>
      <c r="E104" s="4"/>
      <c r="F104" s="4">
        <v>0</v>
      </c>
      <c r="G104" s="4"/>
    </row>
    <row r="105" spans="1:7" ht="30" x14ac:dyDescent="0.25">
      <c r="A105" s="3" t="s">
        <v>1635</v>
      </c>
      <c r="B105" s="4" t="s">
        <v>6</v>
      </c>
      <c r="C105" s="4"/>
      <c r="D105" s="4" t="s">
        <v>6</v>
      </c>
      <c r="E105" s="4"/>
      <c r="F105" s="4" t="s">
        <v>6</v>
      </c>
      <c r="G105" s="4"/>
    </row>
    <row r="106" spans="1:7" ht="30" x14ac:dyDescent="0.25">
      <c r="A106" s="2" t="s">
        <v>1649</v>
      </c>
      <c r="B106" s="5">
        <v>0</v>
      </c>
      <c r="C106" s="188" t="s">
        <v>1637</v>
      </c>
      <c r="D106" s="5">
        <v>0</v>
      </c>
      <c r="E106" s="188" t="s">
        <v>1637</v>
      </c>
      <c r="F106" s="5">
        <v>0</v>
      </c>
      <c r="G106" s="188" t="s">
        <v>1637</v>
      </c>
    </row>
    <row r="107" spans="1:7" x14ac:dyDescent="0.25">
      <c r="A107" s="22"/>
      <c r="B107" s="22"/>
      <c r="C107" s="22"/>
      <c r="D107" s="22"/>
      <c r="E107" s="22"/>
      <c r="F107" s="22"/>
      <c r="G107" s="22"/>
    </row>
    <row r="108" spans="1:7" ht="15" customHeight="1" x14ac:dyDescent="0.25">
      <c r="A108" s="2" t="s">
        <v>1637</v>
      </c>
      <c r="B108" s="23" t="s">
        <v>1657</v>
      </c>
      <c r="C108" s="23"/>
      <c r="D108" s="23"/>
      <c r="E108" s="23"/>
      <c r="F108" s="23"/>
      <c r="G108" s="23"/>
    </row>
  </sheetData>
  <mergeCells count="7">
    <mergeCell ref="B108:G108"/>
    <mergeCell ref="A1:A2"/>
    <mergeCell ref="B1:G1"/>
    <mergeCell ref="B2:C2"/>
    <mergeCell ref="D2:E2"/>
    <mergeCell ref="F2:G2"/>
    <mergeCell ref="A107:G10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658</v>
      </c>
      <c r="B1" s="8" t="s">
        <v>2</v>
      </c>
      <c r="C1" s="8"/>
      <c r="D1" s="8" t="s">
        <v>32</v>
      </c>
      <c r="E1" s="8"/>
    </row>
    <row r="2" spans="1:5" ht="30" x14ac:dyDescent="0.25">
      <c r="A2" s="3" t="s">
        <v>1659</v>
      </c>
      <c r="B2" s="4" t="s">
        <v>6</v>
      </c>
      <c r="C2" s="4"/>
      <c r="D2" s="4" t="s">
        <v>6</v>
      </c>
      <c r="E2" s="4"/>
    </row>
    <row r="3" spans="1:5" x14ac:dyDescent="0.25">
      <c r="A3" s="2" t="s">
        <v>526</v>
      </c>
      <c r="B3" s="5">
        <v>970708116</v>
      </c>
      <c r="C3" s="4"/>
      <c r="D3" s="5">
        <v>867144443</v>
      </c>
      <c r="E3" s="4"/>
    </row>
    <row r="4" spans="1:5" x14ac:dyDescent="0.25">
      <c r="A4" s="2" t="s">
        <v>527</v>
      </c>
      <c r="B4" s="6">
        <v>8068869</v>
      </c>
      <c r="C4" s="4"/>
      <c r="D4" s="6">
        <v>7528684</v>
      </c>
      <c r="E4" s="4"/>
    </row>
    <row r="5" spans="1:5" x14ac:dyDescent="0.25">
      <c r="A5" s="2" t="s">
        <v>528</v>
      </c>
      <c r="B5" s="6">
        <v>1472594</v>
      </c>
      <c r="C5" s="4"/>
      <c r="D5" s="6">
        <v>4484374</v>
      </c>
      <c r="E5" s="4"/>
    </row>
    <row r="6" spans="1:5" ht="30" x14ac:dyDescent="0.25">
      <c r="A6" s="2" t="s">
        <v>529</v>
      </c>
      <c r="B6" s="6">
        <v>9696496</v>
      </c>
      <c r="C6" s="4"/>
      <c r="D6" s="6">
        <v>10711533</v>
      </c>
      <c r="E6" s="4"/>
    </row>
    <row r="7" spans="1:5" ht="17.25" x14ac:dyDescent="0.25">
      <c r="A7" s="2" t="s">
        <v>1660</v>
      </c>
      <c r="B7" s="6">
        <v>8516990</v>
      </c>
      <c r="C7" s="188" t="s">
        <v>1637</v>
      </c>
      <c r="D7" s="6">
        <v>6031905</v>
      </c>
      <c r="E7" s="188" t="s">
        <v>1661</v>
      </c>
    </row>
    <row r="8" spans="1:5" x14ac:dyDescent="0.25">
      <c r="A8" s="2" t="s">
        <v>145</v>
      </c>
      <c r="B8" s="6">
        <v>998463065</v>
      </c>
      <c r="C8" s="4"/>
      <c r="D8" s="6">
        <v>895900939</v>
      </c>
      <c r="E8" s="4"/>
    </row>
    <row r="9" spans="1:5" x14ac:dyDescent="0.25">
      <c r="A9" s="2" t="s">
        <v>1600</v>
      </c>
      <c r="B9" s="4" t="s">
        <v>6</v>
      </c>
      <c r="C9" s="4"/>
      <c r="D9" s="4" t="s">
        <v>6</v>
      </c>
      <c r="E9" s="4"/>
    </row>
    <row r="10" spans="1:5" ht="30" x14ac:dyDescent="0.25">
      <c r="A10" s="3" t="s">
        <v>1659</v>
      </c>
      <c r="B10" s="4" t="s">
        <v>6</v>
      </c>
      <c r="C10" s="4"/>
      <c r="D10" s="4" t="s">
        <v>6</v>
      </c>
      <c r="E10" s="4"/>
    </row>
    <row r="11" spans="1:5" ht="30" x14ac:dyDescent="0.25">
      <c r="A11" s="2" t="s">
        <v>529</v>
      </c>
      <c r="B11" s="6">
        <v>678383</v>
      </c>
      <c r="C11" s="4"/>
      <c r="D11" s="6">
        <v>1241418</v>
      </c>
      <c r="E11" s="4"/>
    </row>
    <row r="12" spans="1:5" x14ac:dyDescent="0.25">
      <c r="A12" s="2" t="s">
        <v>145</v>
      </c>
      <c r="B12" s="6">
        <v>145731838</v>
      </c>
      <c r="C12" s="4"/>
      <c r="D12" s="6">
        <v>134194422</v>
      </c>
      <c r="E12" s="4"/>
    </row>
    <row r="13" spans="1:5" ht="30" x14ac:dyDescent="0.25">
      <c r="A13" s="2" t="s">
        <v>1601</v>
      </c>
      <c r="B13" s="4" t="s">
        <v>6</v>
      </c>
      <c r="C13" s="4"/>
      <c r="D13" s="4" t="s">
        <v>6</v>
      </c>
      <c r="E13" s="4"/>
    </row>
    <row r="14" spans="1:5" ht="30" x14ac:dyDescent="0.25">
      <c r="A14" s="3" t="s">
        <v>1659</v>
      </c>
      <c r="B14" s="4" t="s">
        <v>6</v>
      </c>
      <c r="C14" s="4"/>
      <c r="D14" s="4" t="s">
        <v>6</v>
      </c>
      <c r="E14" s="4"/>
    </row>
    <row r="15" spans="1:5" x14ac:dyDescent="0.25">
      <c r="A15" s="2" t="s">
        <v>526</v>
      </c>
      <c r="B15" s="6">
        <v>577133</v>
      </c>
      <c r="C15" s="4"/>
      <c r="D15" s="6">
        <v>698452</v>
      </c>
      <c r="E15" s="4"/>
    </row>
    <row r="16" spans="1:5" x14ac:dyDescent="0.25">
      <c r="A16" s="2" t="s">
        <v>527</v>
      </c>
      <c r="B16" s="4">
        <v>0</v>
      </c>
      <c r="C16" s="4"/>
      <c r="D16" s="4">
        <v>0</v>
      </c>
      <c r="E16" s="4"/>
    </row>
    <row r="17" spans="1:5" x14ac:dyDescent="0.25">
      <c r="A17" s="2" t="s">
        <v>528</v>
      </c>
      <c r="B17" s="4">
        <v>0</v>
      </c>
      <c r="C17" s="4"/>
      <c r="D17" s="4">
        <v>0</v>
      </c>
      <c r="E17" s="4"/>
    </row>
    <row r="18" spans="1:5" ht="30" x14ac:dyDescent="0.25">
      <c r="A18" s="2" t="s">
        <v>529</v>
      </c>
      <c r="B18" s="4">
        <v>0</v>
      </c>
      <c r="C18" s="4"/>
      <c r="D18" s="4">
        <v>0</v>
      </c>
      <c r="E18" s="4"/>
    </row>
    <row r="19" spans="1:5" ht="17.25" x14ac:dyDescent="0.25">
      <c r="A19" s="2" t="s">
        <v>1660</v>
      </c>
      <c r="B19" s="4">
        <v>0</v>
      </c>
      <c r="C19" s="188" t="s">
        <v>1637</v>
      </c>
      <c r="D19" s="4">
        <v>0</v>
      </c>
      <c r="E19" s="188" t="s">
        <v>1661</v>
      </c>
    </row>
    <row r="20" spans="1:5" x14ac:dyDescent="0.25">
      <c r="A20" s="2" t="s">
        <v>145</v>
      </c>
      <c r="B20" s="6">
        <v>577133</v>
      </c>
      <c r="C20" s="4"/>
      <c r="D20" s="6">
        <v>698452</v>
      </c>
      <c r="E20" s="4"/>
    </row>
    <row r="21" spans="1:5" ht="30" x14ac:dyDescent="0.25">
      <c r="A21" s="2" t="s">
        <v>1602</v>
      </c>
      <c r="B21" s="4" t="s">
        <v>6</v>
      </c>
      <c r="C21" s="4"/>
      <c r="D21" s="4" t="s">
        <v>6</v>
      </c>
      <c r="E21" s="4"/>
    </row>
    <row r="22" spans="1:5" ht="30" x14ac:dyDescent="0.25">
      <c r="A22" s="3" t="s">
        <v>1659</v>
      </c>
      <c r="B22" s="4" t="s">
        <v>6</v>
      </c>
      <c r="C22" s="4"/>
      <c r="D22" s="4" t="s">
        <v>6</v>
      </c>
      <c r="E22" s="4"/>
    </row>
    <row r="23" spans="1:5" x14ac:dyDescent="0.25">
      <c r="A23" s="2" t="s">
        <v>526</v>
      </c>
      <c r="B23" s="6">
        <v>143099999</v>
      </c>
      <c r="C23" s="4"/>
      <c r="D23" s="6">
        <v>131404371</v>
      </c>
      <c r="E23" s="4"/>
    </row>
    <row r="24" spans="1:5" x14ac:dyDescent="0.25">
      <c r="A24" s="2" t="s">
        <v>527</v>
      </c>
      <c r="B24" s="6">
        <v>28888</v>
      </c>
      <c r="C24" s="4"/>
      <c r="D24" s="6">
        <v>183269</v>
      </c>
      <c r="E24" s="4"/>
    </row>
    <row r="25" spans="1:5" x14ac:dyDescent="0.25">
      <c r="A25" s="2" t="s">
        <v>528</v>
      </c>
      <c r="B25" s="4">
        <v>0</v>
      </c>
      <c r="C25" s="4"/>
      <c r="D25" s="4">
        <v>0</v>
      </c>
      <c r="E25" s="4"/>
    </row>
    <row r="26" spans="1:5" ht="30" x14ac:dyDescent="0.25">
      <c r="A26" s="2" t="s">
        <v>529</v>
      </c>
      <c r="B26" s="6">
        <v>678383</v>
      </c>
      <c r="C26" s="4"/>
      <c r="D26" s="6">
        <v>1241418</v>
      </c>
      <c r="E26" s="4"/>
    </row>
    <row r="27" spans="1:5" ht="17.25" x14ac:dyDescent="0.25">
      <c r="A27" s="2" t="s">
        <v>1660</v>
      </c>
      <c r="B27" s="6">
        <v>1347435</v>
      </c>
      <c r="C27" s="188" t="s">
        <v>1637</v>
      </c>
      <c r="D27" s="6">
        <v>666912</v>
      </c>
      <c r="E27" s="188" t="s">
        <v>1661</v>
      </c>
    </row>
    <row r="28" spans="1:5" x14ac:dyDescent="0.25">
      <c r="A28" s="2" t="s">
        <v>145</v>
      </c>
      <c r="B28" s="6">
        <v>145154705</v>
      </c>
      <c r="C28" s="4"/>
      <c r="D28" s="6">
        <v>133495970</v>
      </c>
      <c r="E28" s="4"/>
    </row>
    <row r="29" spans="1:5" x14ac:dyDescent="0.25">
      <c r="A29" s="2" t="s">
        <v>1599</v>
      </c>
      <c r="B29" s="4" t="s">
        <v>6</v>
      </c>
      <c r="C29" s="4"/>
      <c r="D29" s="4" t="s">
        <v>6</v>
      </c>
      <c r="E29" s="4"/>
    </row>
    <row r="30" spans="1:5" ht="30" x14ac:dyDescent="0.25">
      <c r="A30" s="3" t="s">
        <v>1659</v>
      </c>
      <c r="B30" s="4" t="s">
        <v>6</v>
      </c>
      <c r="C30" s="4"/>
      <c r="D30" s="4" t="s">
        <v>6</v>
      </c>
      <c r="E30" s="4"/>
    </row>
    <row r="31" spans="1:5" ht="30" x14ac:dyDescent="0.25">
      <c r="A31" s="2" t="s">
        <v>529</v>
      </c>
      <c r="B31" s="6">
        <v>8756562</v>
      </c>
      <c r="C31" s="4"/>
      <c r="D31" s="6">
        <v>9225847</v>
      </c>
      <c r="E31" s="4"/>
    </row>
    <row r="32" spans="1:5" x14ac:dyDescent="0.25">
      <c r="A32" s="2" t="s">
        <v>145</v>
      </c>
      <c r="B32" s="6">
        <v>374095758</v>
      </c>
      <c r="C32" s="4"/>
      <c r="D32" s="6">
        <v>321018285</v>
      </c>
      <c r="E32" s="4"/>
    </row>
    <row r="33" spans="1:5" ht="30" x14ac:dyDescent="0.25">
      <c r="A33" s="2" t="s">
        <v>1662</v>
      </c>
      <c r="B33" s="4" t="s">
        <v>6</v>
      </c>
      <c r="C33" s="4"/>
      <c r="D33" s="4" t="s">
        <v>6</v>
      </c>
      <c r="E33" s="4"/>
    </row>
    <row r="34" spans="1:5" ht="30" x14ac:dyDescent="0.25">
      <c r="A34" s="3" t="s">
        <v>1659</v>
      </c>
      <c r="B34" s="4" t="s">
        <v>6</v>
      </c>
      <c r="C34" s="4"/>
      <c r="D34" s="4" t="s">
        <v>6</v>
      </c>
      <c r="E34" s="4"/>
    </row>
    <row r="35" spans="1:5" x14ac:dyDescent="0.25">
      <c r="A35" s="2" t="s">
        <v>526</v>
      </c>
      <c r="B35" s="6">
        <v>24743496</v>
      </c>
      <c r="C35" s="4"/>
      <c r="D35" s="6">
        <v>36988222</v>
      </c>
      <c r="E35" s="4"/>
    </row>
    <row r="36" spans="1:5" x14ac:dyDescent="0.25">
      <c r="A36" s="2" t="s">
        <v>527</v>
      </c>
      <c r="B36" s="4">
        <v>0</v>
      </c>
      <c r="C36" s="4"/>
      <c r="D36" s="6">
        <v>294565</v>
      </c>
      <c r="E36" s="4"/>
    </row>
    <row r="37" spans="1:5" x14ac:dyDescent="0.25">
      <c r="A37" s="2" t="s">
        <v>528</v>
      </c>
      <c r="B37" s="6">
        <v>1453180</v>
      </c>
      <c r="C37" s="4"/>
      <c r="D37" s="6">
        <v>4481066</v>
      </c>
      <c r="E37" s="4"/>
    </row>
    <row r="38" spans="1:5" ht="30" x14ac:dyDescent="0.25">
      <c r="A38" s="2" t="s">
        <v>529</v>
      </c>
      <c r="B38" s="6">
        <v>773738</v>
      </c>
      <c r="C38" s="4"/>
      <c r="D38" s="6">
        <v>1182037</v>
      </c>
      <c r="E38" s="4"/>
    </row>
    <row r="39" spans="1:5" ht="17.25" x14ac:dyDescent="0.25">
      <c r="A39" s="2" t="s">
        <v>1660</v>
      </c>
      <c r="B39" s="6">
        <v>539725</v>
      </c>
      <c r="C39" s="188" t="s">
        <v>1637</v>
      </c>
      <c r="D39" s="6">
        <v>434338</v>
      </c>
      <c r="E39" s="188" t="s">
        <v>1661</v>
      </c>
    </row>
    <row r="40" spans="1:5" x14ac:dyDescent="0.25">
      <c r="A40" s="2" t="s">
        <v>145</v>
      </c>
      <c r="B40" s="6">
        <v>27510139</v>
      </c>
      <c r="C40" s="4"/>
      <c r="D40" s="6">
        <v>43380228</v>
      </c>
      <c r="E40" s="4"/>
    </row>
    <row r="41" spans="1:5" ht="30" x14ac:dyDescent="0.25">
      <c r="A41" s="2" t="s">
        <v>1663</v>
      </c>
      <c r="B41" s="4" t="s">
        <v>6</v>
      </c>
      <c r="C41" s="4"/>
      <c r="D41" s="4" t="s">
        <v>6</v>
      </c>
      <c r="E41" s="4"/>
    </row>
    <row r="42" spans="1:5" ht="30" x14ac:dyDescent="0.25">
      <c r="A42" s="3" t="s">
        <v>1659</v>
      </c>
      <c r="B42" s="4" t="s">
        <v>6</v>
      </c>
      <c r="C42" s="4"/>
      <c r="D42" s="4" t="s">
        <v>6</v>
      </c>
      <c r="E42" s="4"/>
    </row>
    <row r="43" spans="1:5" x14ac:dyDescent="0.25">
      <c r="A43" s="2" t="s">
        <v>526</v>
      </c>
      <c r="B43" s="6">
        <v>335122887</v>
      </c>
      <c r="C43" s="4"/>
      <c r="D43" s="6">
        <v>266261798</v>
      </c>
      <c r="E43" s="4"/>
    </row>
    <row r="44" spans="1:5" x14ac:dyDescent="0.25">
      <c r="A44" s="2" t="s">
        <v>527</v>
      </c>
      <c r="B44" s="6">
        <v>1137897</v>
      </c>
      <c r="C44" s="4"/>
      <c r="D44" s="6">
        <v>1750806</v>
      </c>
      <c r="E44" s="4"/>
    </row>
    <row r="45" spans="1:5" x14ac:dyDescent="0.25">
      <c r="A45" s="2" t="s">
        <v>528</v>
      </c>
      <c r="B45" s="4">
        <v>0</v>
      </c>
      <c r="C45" s="4"/>
      <c r="D45" s="4">
        <v>0</v>
      </c>
      <c r="E45" s="4"/>
    </row>
    <row r="46" spans="1:5" ht="30" x14ac:dyDescent="0.25">
      <c r="A46" s="2" t="s">
        <v>529</v>
      </c>
      <c r="B46" s="6">
        <v>7982824</v>
      </c>
      <c r="C46" s="4"/>
      <c r="D46" s="6">
        <v>8043810</v>
      </c>
      <c r="E46" s="4"/>
    </row>
    <row r="47" spans="1:5" ht="17.25" x14ac:dyDescent="0.25">
      <c r="A47" s="2" t="s">
        <v>1660</v>
      </c>
      <c r="B47" s="6">
        <v>2342011</v>
      </c>
      <c r="C47" s="188" t="s">
        <v>1637</v>
      </c>
      <c r="D47" s="6">
        <v>1581643</v>
      </c>
      <c r="E47" s="188" t="s">
        <v>1661</v>
      </c>
    </row>
    <row r="48" spans="1:5" x14ac:dyDescent="0.25">
      <c r="A48" s="2" t="s">
        <v>145</v>
      </c>
      <c r="B48" s="6">
        <v>346585619</v>
      </c>
      <c r="C48" s="4"/>
      <c r="D48" s="6">
        <v>277638057</v>
      </c>
      <c r="E48" s="4"/>
    </row>
    <row r="49" spans="1:5" x14ac:dyDescent="0.25">
      <c r="A49" s="2" t="s">
        <v>1604</v>
      </c>
      <c r="B49" s="4" t="s">
        <v>6</v>
      </c>
      <c r="C49" s="4"/>
      <c r="D49" s="4" t="s">
        <v>6</v>
      </c>
      <c r="E49" s="4"/>
    </row>
    <row r="50" spans="1:5" ht="30" x14ac:dyDescent="0.25">
      <c r="A50" s="3" t="s">
        <v>1659</v>
      </c>
      <c r="B50" s="4" t="s">
        <v>6</v>
      </c>
      <c r="C50" s="4"/>
      <c r="D50" s="4" t="s">
        <v>6</v>
      </c>
      <c r="E50" s="4"/>
    </row>
    <row r="51" spans="1:5" x14ac:dyDescent="0.25">
      <c r="A51" s="2" t="s">
        <v>526</v>
      </c>
      <c r="B51" s="6">
        <v>187448407</v>
      </c>
      <c r="C51" s="4"/>
      <c r="D51" s="6">
        <v>194185617</v>
      </c>
      <c r="E51" s="4"/>
    </row>
    <row r="52" spans="1:5" x14ac:dyDescent="0.25">
      <c r="A52" s="2" t="s">
        <v>527</v>
      </c>
      <c r="B52" s="6">
        <v>5457860</v>
      </c>
      <c r="C52" s="4"/>
      <c r="D52" s="6">
        <v>4145868</v>
      </c>
      <c r="E52" s="4"/>
    </row>
    <row r="53" spans="1:5" x14ac:dyDescent="0.25">
      <c r="A53" s="2" t="s">
        <v>528</v>
      </c>
      <c r="B53" s="4">
        <v>0</v>
      </c>
      <c r="C53" s="4"/>
      <c r="D53" s="4">
        <v>0</v>
      </c>
      <c r="E53" s="4"/>
    </row>
    <row r="54" spans="1:5" ht="30" x14ac:dyDescent="0.25">
      <c r="A54" s="2" t="s">
        <v>529</v>
      </c>
      <c r="B54" s="6">
        <v>261551</v>
      </c>
      <c r="C54" s="4"/>
      <c r="D54" s="6">
        <v>244268</v>
      </c>
      <c r="E54" s="4"/>
    </row>
    <row r="55" spans="1:5" ht="17.25" x14ac:dyDescent="0.25">
      <c r="A55" s="2" t="s">
        <v>1660</v>
      </c>
      <c r="B55" s="6">
        <v>3357750</v>
      </c>
      <c r="C55" s="188" t="s">
        <v>1637</v>
      </c>
      <c r="D55" s="6">
        <v>2423024</v>
      </c>
      <c r="E55" s="188" t="s">
        <v>1661</v>
      </c>
    </row>
    <row r="56" spans="1:5" x14ac:dyDescent="0.25">
      <c r="A56" s="2" t="s">
        <v>145</v>
      </c>
      <c r="B56" s="6">
        <v>196525568</v>
      </c>
      <c r="C56" s="4"/>
      <c r="D56" s="6">
        <v>200998777</v>
      </c>
      <c r="E56" s="4"/>
    </row>
    <row r="57" spans="1:5" x14ac:dyDescent="0.25">
      <c r="A57" s="2" t="s">
        <v>1606</v>
      </c>
      <c r="B57" s="4" t="s">
        <v>6</v>
      </c>
      <c r="C57" s="4"/>
      <c r="D57" s="4" t="s">
        <v>6</v>
      </c>
      <c r="E57" s="4"/>
    </row>
    <row r="58" spans="1:5" ht="30" x14ac:dyDescent="0.25">
      <c r="A58" s="3" t="s">
        <v>1659</v>
      </c>
      <c r="B58" s="4" t="s">
        <v>6</v>
      </c>
      <c r="C58" s="4"/>
      <c r="D58" s="4" t="s">
        <v>6</v>
      </c>
      <c r="E58" s="4"/>
    </row>
    <row r="59" spans="1:5" ht="30" x14ac:dyDescent="0.25">
      <c r="A59" s="2" t="s">
        <v>529</v>
      </c>
      <c r="B59" s="4">
        <v>0</v>
      </c>
      <c r="C59" s="4"/>
      <c r="D59" s="4">
        <v>0</v>
      </c>
      <c r="E59" s="4"/>
    </row>
    <row r="60" spans="1:5" x14ac:dyDescent="0.25">
      <c r="A60" s="2" t="s">
        <v>145</v>
      </c>
      <c r="B60" s="6">
        <v>282109901</v>
      </c>
      <c r="C60" s="4"/>
      <c r="D60" s="6">
        <v>239689455</v>
      </c>
      <c r="E60" s="4"/>
    </row>
    <row r="61" spans="1:5" ht="30" x14ac:dyDescent="0.25">
      <c r="A61" s="2" t="s">
        <v>1607</v>
      </c>
      <c r="B61" s="4" t="s">
        <v>6</v>
      </c>
      <c r="C61" s="4"/>
      <c r="D61" s="4" t="s">
        <v>6</v>
      </c>
      <c r="E61" s="4"/>
    </row>
    <row r="62" spans="1:5" ht="30" x14ac:dyDescent="0.25">
      <c r="A62" s="3" t="s">
        <v>1659</v>
      </c>
      <c r="B62" s="4" t="s">
        <v>6</v>
      </c>
      <c r="C62" s="4"/>
      <c r="D62" s="4" t="s">
        <v>6</v>
      </c>
      <c r="E62" s="4"/>
    </row>
    <row r="63" spans="1:5" x14ac:dyDescent="0.25">
      <c r="A63" s="2" t="s">
        <v>526</v>
      </c>
      <c r="B63" s="6">
        <v>1727573</v>
      </c>
      <c r="C63" s="4"/>
      <c r="D63" s="6">
        <v>1847837</v>
      </c>
      <c r="E63" s="4"/>
    </row>
    <row r="64" spans="1:5" x14ac:dyDescent="0.25">
      <c r="A64" s="2" t="s">
        <v>527</v>
      </c>
      <c r="B64" s="6">
        <v>9427</v>
      </c>
      <c r="C64" s="4"/>
      <c r="D64" s="4">
        <v>0</v>
      </c>
      <c r="E64" s="4"/>
    </row>
    <row r="65" spans="1:5" x14ac:dyDescent="0.25">
      <c r="A65" s="2" t="s">
        <v>528</v>
      </c>
      <c r="B65" s="6">
        <v>19414</v>
      </c>
      <c r="C65" s="4"/>
      <c r="D65" s="6">
        <v>3308</v>
      </c>
      <c r="E65" s="4"/>
    </row>
    <row r="66" spans="1:5" ht="30" x14ac:dyDescent="0.25">
      <c r="A66" s="2" t="s">
        <v>529</v>
      </c>
      <c r="B66" s="4">
        <v>0</v>
      </c>
      <c r="C66" s="4"/>
      <c r="D66" s="4">
        <v>0</v>
      </c>
      <c r="E66" s="4"/>
    </row>
    <row r="67" spans="1:5" ht="17.25" x14ac:dyDescent="0.25">
      <c r="A67" s="2" t="s">
        <v>1660</v>
      </c>
      <c r="B67" s="4">
        <v>0</v>
      </c>
      <c r="C67" s="188" t="s">
        <v>1637</v>
      </c>
      <c r="D67" s="4">
        <v>0</v>
      </c>
      <c r="E67" s="188" t="s">
        <v>1661</v>
      </c>
    </row>
    <row r="68" spans="1:5" x14ac:dyDescent="0.25">
      <c r="A68" s="2" t="s">
        <v>145</v>
      </c>
      <c r="B68" s="6">
        <v>1756414</v>
      </c>
      <c r="C68" s="4"/>
      <c r="D68" s="6">
        <v>1851145</v>
      </c>
      <c r="E68" s="4"/>
    </row>
    <row r="69" spans="1:5" ht="30" x14ac:dyDescent="0.25">
      <c r="A69" s="2" t="s">
        <v>1608</v>
      </c>
      <c r="B69" s="4" t="s">
        <v>6</v>
      </c>
      <c r="C69" s="4"/>
      <c r="D69" s="4" t="s">
        <v>6</v>
      </c>
      <c r="E69" s="4"/>
    </row>
    <row r="70" spans="1:5" ht="30" x14ac:dyDescent="0.25">
      <c r="A70" s="3" t="s">
        <v>1659</v>
      </c>
      <c r="B70" s="4" t="s">
        <v>6</v>
      </c>
      <c r="C70" s="4"/>
      <c r="D70" s="4" t="s">
        <v>6</v>
      </c>
      <c r="E70" s="4"/>
    </row>
    <row r="71" spans="1:5" x14ac:dyDescent="0.25">
      <c r="A71" s="2" t="s">
        <v>526</v>
      </c>
      <c r="B71" s="6">
        <v>95348467</v>
      </c>
      <c r="C71" s="4"/>
      <c r="D71" s="6">
        <v>86486781</v>
      </c>
      <c r="E71" s="4"/>
    </row>
    <row r="72" spans="1:5" x14ac:dyDescent="0.25">
      <c r="A72" s="2" t="s">
        <v>527</v>
      </c>
      <c r="B72" s="6">
        <v>150238</v>
      </c>
      <c r="C72" s="4"/>
      <c r="D72" s="6">
        <v>211739</v>
      </c>
      <c r="E72" s="4"/>
    </row>
    <row r="73" spans="1:5" x14ac:dyDescent="0.25">
      <c r="A73" s="2" t="s">
        <v>528</v>
      </c>
      <c r="B73" s="4">
        <v>0</v>
      </c>
      <c r="C73" s="4"/>
      <c r="D73" s="4">
        <v>0</v>
      </c>
      <c r="E73" s="4"/>
    </row>
    <row r="74" spans="1:5" ht="30" x14ac:dyDescent="0.25">
      <c r="A74" s="2" t="s">
        <v>529</v>
      </c>
      <c r="B74" s="4">
        <v>0</v>
      </c>
      <c r="C74" s="4"/>
      <c r="D74" s="4">
        <v>0</v>
      </c>
      <c r="E74" s="4"/>
    </row>
    <row r="75" spans="1:5" ht="17.25" x14ac:dyDescent="0.25">
      <c r="A75" s="2" t="s">
        <v>1660</v>
      </c>
      <c r="B75" s="6">
        <v>635373</v>
      </c>
      <c r="C75" s="188" t="s">
        <v>1637</v>
      </c>
      <c r="D75" s="6">
        <v>571365</v>
      </c>
      <c r="E75" s="188" t="s">
        <v>1661</v>
      </c>
    </row>
    <row r="76" spans="1:5" x14ac:dyDescent="0.25">
      <c r="A76" s="2" t="s">
        <v>145</v>
      </c>
      <c r="B76" s="6">
        <v>96134078</v>
      </c>
      <c r="C76" s="4"/>
      <c r="D76" s="6">
        <v>87269885</v>
      </c>
      <c r="E76" s="4"/>
    </row>
    <row r="77" spans="1:5" ht="30" x14ac:dyDescent="0.25">
      <c r="A77" s="2" t="s">
        <v>1609</v>
      </c>
      <c r="B77" s="4" t="s">
        <v>6</v>
      </c>
      <c r="C77" s="4"/>
      <c r="D77" s="4" t="s">
        <v>6</v>
      </c>
      <c r="E77" s="4"/>
    </row>
    <row r="78" spans="1:5" ht="30" x14ac:dyDescent="0.25">
      <c r="A78" s="3" t="s">
        <v>1659</v>
      </c>
      <c r="B78" s="4" t="s">
        <v>6</v>
      </c>
      <c r="C78" s="4"/>
      <c r="D78" s="4" t="s">
        <v>6</v>
      </c>
      <c r="E78" s="4"/>
    </row>
    <row r="79" spans="1:5" x14ac:dyDescent="0.25">
      <c r="A79" s="2" t="s">
        <v>526</v>
      </c>
      <c r="B79" s="6">
        <v>163809750</v>
      </c>
      <c r="C79" s="4"/>
      <c r="D79" s="6">
        <v>129789672</v>
      </c>
      <c r="E79" s="4"/>
    </row>
    <row r="80" spans="1:5" x14ac:dyDescent="0.25">
      <c r="A80" s="2" t="s">
        <v>527</v>
      </c>
      <c r="B80" s="6">
        <v>1235404</v>
      </c>
      <c r="C80" s="4"/>
      <c r="D80" s="6">
        <v>852818</v>
      </c>
      <c r="E80" s="4"/>
    </row>
    <row r="81" spans="1:5" x14ac:dyDescent="0.25">
      <c r="A81" s="2" t="s">
        <v>528</v>
      </c>
      <c r="B81" s="4">
        <v>0</v>
      </c>
      <c r="C81" s="4"/>
      <c r="D81" s="4">
        <v>0</v>
      </c>
      <c r="E81" s="4"/>
    </row>
    <row r="82" spans="1:5" ht="30" x14ac:dyDescent="0.25">
      <c r="A82" s="2" t="s">
        <v>529</v>
      </c>
      <c r="B82" s="4">
        <v>0</v>
      </c>
      <c r="C82" s="4"/>
      <c r="D82" s="4">
        <v>0</v>
      </c>
      <c r="E82" s="4"/>
    </row>
    <row r="83" spans="1:5" ht="17.25" x14ac:dyDescent="0.25">
      <c r="A83" s="2" t="s">
        <v>1660</v>
      </c>
      <c r="B83" s="6">
        <v>249258</v>
      </c>
      <c r="C83" s="188" t="s">
        <v>1637</v>
      </c>
      <c r="D83" s="6">
        <v>335285</v>
      </c>
      <c r="E83" s="188" t="s">
        <v>1661</v>
      </c>
    </row>
    <row r="84" spans="1:5" x14ac:dyDescent="0.25">
      <c r="A84" s="2" t="s">
        <v>145</v>
      </c>
      <c r="B84" s="6">
        <v>165294412</v>
      </c>
      <c r="C84" s="4"/>
      <c r="D84" s="6">
        <v>130977775</v>
      </c>
      <c r="E84" s="4"/>
    </row>
    <row r="85" spans="1:5" ht="30" x14ac:dyDescent="0.25">
      <c r="A85" s="2" t="s">
        <v>1664</v>
      </c>
      <c r="B85" s="4" t="s">
        <v>6</v>
      </c>
      <c r="C85" s="4"/>
      <c r="D85" s="4" t="s">
        <v>6</v>
      </c>
      <c r="E85" s="4"/>
    </row>
    <row r="86" spans="1:5" ht="30" x14ac:dyDescent="0.25">
      <c r="A86" s="3" t="s">
        <v>1659</v>
      </c>
      <c r="B86" s="4" t="s">
        <v>6</v>
      </c>
      <c r="C86" s="4"/>
      <c r="D86" s="4" t="s">
        <v>6</v>
      </c>
      <c r="E86" s="4"/>
    </row>
    <row r="87" spans="1:5" x14ac:dyDescent="0.25">
      <c r="A87" s="2" t="s">
        <v>526</v>
      </c>
      <c r="B87" s="6">
        <v>18830404</v>
      </c>
      <c r="C87" s="4"/>
      <c r="D87" s="6">
        <v>19481693</v>
      </c>
      <c r="E87" s="4"/>
    </row>
    <row r="88" spans="1:5" x14ac:dyDescent="0.25">
      <c r="A88" s="2" t="s">
        <v>527</v>
      </c>
      <c r="B88" s="6">
        <v>49155</v>
      </c>
      <c r="C88" s="4"/>
      <c r="D88" s="6">
        <v>89619</v>
      </c>
      <c r="E88" s="4"/>
    </row>
    <row r="89" spans="1:5" x14ac:dyDescent="0.25">
      <c r="A89" s="2" t="s">
        <v>528</v>
      </c>
      <c r="B89" s="4">
        <v>0</v>
      </c>
      <c r="C89" s="4"/>
      <c r="D89" s="4">
        <v>0</v>
      </c>
      <c r="E89" s="4"/>
    </row>
    <row r="90" spans="1:5" ht="30" x14ac:dyDescent="0.25">
      <c r="A90" s="2" t="s">
        <v>529</v>
      </c>
      <c r="B90" s="4">
        <v>0</v>
      </c>
      <c r="C90" s="4"/>
      <c r="D90" s="4">
        <v>0</v>
      </c>
      <c r="E90" s="4"/>
    </row>
    <row r="91" spans="1:5" ht="17.25" x14ac:dyDescent="0.25">
      <c r="A91" s="2" t="s">
        <v>1660</v>
      </c>
      <c r="B91" s="6">
        <v>45438</v>
      </c>
      <c r="C91" s="188" t="s">
        <v>1637</v>
      </c>
      <c r="D91" s="6">
        <v>19338</v>
      </c>
      <c r="E91" s="188" t="s">
        <v>1661</v>
      </c>
    </row>
    <row r="92" spans="1:5" x14ac:dyDescent="0.25">
      <c r="A92" s="2" t="s">
        <v>145</v>
      </c>
      <c r="B92" s="5">
        <v>18924997</v>
      </c>
      <c r="C92" s="4"/>
      <c r="D92" s="5">
        <v>19590650</v>
      </c>
      <c r="E92" s="4"/>
    </row>
    <row r="93" spans="1:5" x14ac:dyDescent="0.25">
      <c r="A93" s="22"/>
      <c r="B93" s="22"/>
      <c r="C93" s="22"/>
      <c r="D93" s="22"/>
      <c r="E93" s="22"/>
    </row>
    <row r="94" spans="1:5" ht="30" customHeight="1" x14ac:dyDescent="0.25">
      <c r="A94" s="2" t="s">
        <v>1637</v>
      </c>
      <c r="B94" s="23" t="s">
        <v>1665</v>
      </c>
      <c r="C94" s="23"/>
      <c r="D94" s="23"/>
      <c r="E94" s="23"/>
    </row>
    <row r="95" spans="1:5" ht="30" customHeight="1" x14ac:dyDescent="0.25">
      <c r="A95" s="2" t="s">
        <v>1661</v>
      </c>
      <c r="B95" s="23" t="s">
        <v>1666</v>
      </c>
      <c r="C95" s="23"/>
      <c r="D95" s="23"/>
      <c r="E95" s="23"/>
    </row>
  </sheetData>
  <mergeCells count="5">
    <mergeCell ref="B1:C1"/>
    <mergeCell ref="D1:E1"/>
    <mergeCell ref="A93:E93"/>
    <mergeCell ref="B94:E94"/>
    <mergeCell ref="B95:E9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7</v>
      </c>
      <c r="B1" s="8" t="s">
        <v>1</v>
      </c>
      <c r="C1" s="8"/>
    </row>
    <row r="2" spans="1:3" x14ac:dyDescent="0.25">
      <c r="A2" s="8"/>
      <c r="B2" s="1" t="s">
        <v>2</v>
      </c>
      <c r="C2" s="1" t="s">
        <v>32</v>
      </c>
    </row>
    <row r="3" spans="1:3" x14ac:dyDescent="0.25">
      <c r="A3" s="8"/>
      <c r="B3" s="1" t="s">
        <v>1668</v>
      </c>
      <c r="C3" s="1" t="s">
        <v>1668</v>
      </c>
    </row>
    <row r="4" spans="1:3" x14ac:dyDescent="0.25">
      <c r="A4" s="3" t="s">
        <v>1669</v>
      </c>
      <c r="B4" s="4" t="s">
        <v>6</v>
      </c>
      <c r="C4" s="4" t="s">
        <v>6</v>
      </c>
    </row>
    <row r="5" spans="1:3" ht="30" x14ac:dyDescent="0.25">
      <c r="A5" s="2" t="s">
        <v>1670</v>
      </c>
      <c r="B5" s="5">
        <v>7891734</v>
      </c>
      <c r="C5" s="5">
        <v>5728610</v>
      </c>
    </row>
    <row r="6" spans="1:3" x14ac:dyDescent="0.25">
      <c r="A6" s="2" t="s">
        <v>1671</v>
      </c>
      <c r="B6" s="6">
        <v>252790</v>
      </c>
      <c r="C6" s="4">
        <v>0</v>
      </c>
    </row>
    <row r="7" spans="1:3" ht="30" x14ac:dyDescent="0.25">
      <c r="A7" s="2" t="s">
        <v>1672</v>
      </c>
      <c r="B7" s="6">
        <v>6830550</v>
      </c>
      <c r="C7" s="6">
        <v>5363712</v>
      </c>
    </row>
    <row r="8" spans="1:3" ht="30" x14ac:dyDescent="0.25">
      <c r="A8" s="2" t="s">
        <v>1673</v>
      </c>
      <c r="B8" s="6">
        <v>165000</v>
      </c>
      <c r="C8" s="6">
        <v>130000</v>
      </c>
    </row>
    <row r="9" spans="1:3" ht="30" x14ac:dyDescent="0.25">
      <c r="A9" s="2" t="s">
        <v>1674</v>
      </c>
      <c r="B9" s="6">
        <v>107727</v>
      </c>
      <c r="C9" s="4">
        <v>0</v>
      </c>
    </row>
    <row r="10" spans="1:3" ht="30" x14ac:dyDescent="0.25">
      <c r="A10" s="2" t="s">
        <v>1675</v>
      </c>
      <c r="B10" s="4">
        <v>0</v>
      </c>
      <c r="C10" s="4">
        <v>0</v>
      </c>
    </row>
    <row r="11" spans="1:3" ht="45" x14ac:dyDescent="0.25">
      <c r="A11" s="2" t="s">
        <v>1676</v>
      </c>
      <c r="B11" s="4" t="s">
        <v>1510</v>
      </c>
      <c r="C11" s="4" t="s">
        <v>6</v>
      </c>
    </row>
    <row r="12" spans="1:3" ht="30" x14ac:dyDescent="0.25">
      <c r="A12" s="2" t="s">
        <v>1677</v>
      </c>
      <c r="B12" s="4" t="s">
        <v>1621</v>
      </c>
      <c r="C12" s="4" t="s">
        <v>6</v>
      </c>
    </row>
    <row r="13" spans="1:3" ht="30" x14ac:dyDescent="0.25">
      <c r="A13" s="3" t="s">
        <v>1678</v>
      </c>
      <c r="B13" s="4" t="s">
        <v>6</v>
      </c>
      <c r="C13" s="4" t="s">
        <v>6</v>
      </c>
    </row>
    <row r="14" spans="1:3" x14ac:dyDescent="0.25">
      <c r="A14" s="2" t="s">
        <v>539</v>
      </c>
      <c r="B14" s="4">
        <v>10</v>
      </c>
      <c r="C14" s="4">
        <v>8</v>
      </c>
    </row>
    <row r="15" spans="1:3" ht="30" x14ac:dyDescent="0.25">
      <c r="A15" s="2" t="s">
        <v>1679</v>
      </c>
      <c r="B15" s="6">
        <v>1935872</v>
      </c>
      <c r="C15" s="6">
        <v>5430415</v>
      </c>
    </row>
    <row r="16" spans="1:3" ht="30" x14ac:dyDescent="0.25">
      <c r="A16" s="2" t="s">
        <v>1680</v>
      </c>
      <c r="B16" s="6">
        <v>1935872</v>
      </c>
      <c r="C16" s="6">
        <v>5430415</v>
      </c>
    </row>
    <row r="17" spans="1:3" x14ac:dyDescent="0.25">
      <c r="A17" s="2" t="s">
        <v>1681</v>
      </c>
      <c r="B17" s="4" t="s">
        <v>6</v>
      </c>
      <c r="C17" s="4" t="s">
        <v>6</v>
      </c>
    </row>
    <row r="18" spans="1:3" x14ac:dyDescent="0.25">
      <c r="A18" s="3" t="s">
        <v>1669</v>
      </c>
      <c r="B18" s="4" t="s">
        <v>6</v>
      </c>
      <c r="C18" s="4" t="s">
        <v>6</v>
      </c>
    </row>
    <row r="19" spans="1:3" ht="30" x14ac:dyDescent="0.25">
      <c r="A19" s="2" t="s">
        <v>1672</v>
      </c>
      <c r="B19" s="6">
        <v>1061184</v>
      </c>
      <c r="C19" s="6">
        <v>364898</v>
      </c>
    </row>
    <row r="20" spans="1:3" ht="30" x14ac:dyDescent="0.25">
      <c r="A20" s="2" t="s">
        <v>1662</v>
      </c>
      <c r="B20" s="4" t="s">
        <v>6</v>
      </c>
      <c r="C20" s="4" t="s">
        <v>6</v>
      </c>
    </row>
    <row r="21" spans="1:3" ht="30" x14ac:dyDescent="0.25">
      <c r="A21" s="3" t="s">
        <v>1678</v>
      </c>
      <c r="B21" s="4" t="s">
        <v>6</v>
      </c>
      <c r="C21" s="4" t="s">
        <v>6</v>
      </c>
    </row>
    <row r="22" spans="1:3" x14ac:dyDescent="0.25">
      <c r="A22" s="2" t="s">
        <v>539</v>
      </c>
      <c r="B22" s="4">
        <v>1</v>
      </c>
      <c r="C22" s="4">
        <v>1</v>
      </c>
    </row>
    <row r="23" spans="1:3" ht="30" x14ac:dyDescent="0.25">
      <c r="A23" s="2" t="s">
        <v>1679</v>
      </c>
      <c r="B23" s="6">
        <v>325957</v>
      </c>
      <c r="C23" s="6">
        <v>251448</v>
      </c>
    </row>
    <row r="24" spans="1:3" ht="30" x14ac:dyDescent="0.25">
      <c r="A24" s="2" t="s">
        <v>1680</v>
      </c>
      <c r="B24" s="6">
        <v>325957</v>
      </c>
      <c r="C24" s="6">
        <v>251448</v>
      </c>
    </row>
    <row r="25" spans="1:3" ht="30" x14ac:dyDescent="0.25">
      <c r="A25" s="2" t="s">
        <v>1663</v>
      </c>
      <c r="B25" s="4" t="s">
        <v>6</v>
      </c>
      <c r="C25" s="4" t="s">
        <v>6</v>
      </c>
    </row>
    <row r="26" spans="1:3" ht="30" x14ac:dyDescent="0.25">
      <c r="A26" s="3" t="s">
        <v>1678</v>
      </c>
      <c r="B26" s="4" t="s">
        <v>6</v>
      </c>
      <c r="C26" s="4" t="s">
        <v>6</v>
      </c>
    </row>
    <row r="27" spans="1:3" x14ac:dyDescent="0.25">
      <c r="A27" s="2" t="s">
        <v>539</v>
      </c>
      <c r="B27" s="4">
        <v>1</v>
      </c>
      <c r="C27" s="4">
        <v>3</v>
      </c>
    </row>
    <row r="28" spans="1:3" ht="30" x14ac:dyDescent="0.25">
      <c r="A28" s="2" t="s">
        <v>1679</v>
      </c>
      <c r="B28" s="6">
        <v>133000</v>
      </c>
      <c r="C28" s="6">
        <v>3871779</v>
      </c>
    </row>
    <row r="29" spans="1:3" ht="30" x14ac:dyDescent="0.25">
      <c r="A29" s="2" t="s">
        <v>1680</v>
      </c>
      <c r="B29" s="6">
        <v>133000</v>
      </c>
      <c r="C29" s="6">
        <v>3871779</v>
      </c>
    </row>
    <row r="30" spans="1:3" ht="30" x14ac:dyDescent="0.25">
      <c r="A30" s="2" t="s">
        <v>1602</v>
      </c>
      <c r="B30" s="4" t="s">
        <v>6</v>
      </c>
      <c r="C30" s="4" t="s">
        <v>6</v>
      </c>
    </row>
    <row r="31" spans="1:3" ht="30" x14ac:dyDescent="0.25">
      <c r="A31" s="3" t="s">
        <v>1678</v>
      </c>
      <c r="B31" s="4" t="s">
        <v>6</v>
      </c>
      <c r="C31" s="4" t="s">
        <v>6</v>
      </c>
    </row>
    <row r="32" spans="1:3" x14ac:dyDescent="0.25">
      <c r="A32" s="2" t="s">
        <v>539</v>
      </c>
      <c r="B32" s="4">
        <v>5</v>
      </c>
      <c r="C32" s="4">
        <v>4</v>
      </c>
    </row>
    <row r="33" spans="1:3" ht="30" x14ac:dyDescent="0.25">
      <c r="A33" s="2" t="s">
        <v>1679</v>
      </c>
      <c r="B33" s="6">
        <v>1342690</v>
      </c>
      <c r="C33" s="6">
        <v>1307188</v>
      </c>
    </row>
    <row r="34" spans="1:3" ht="30" x14ac:dyDescent="0.25">
      <c r="A34" s="2" t="s">
        <v>1680</v>
      </c>
      <c r="B34" s="6">
        <v>1342690</v>
      </c>
      <c r="C34" s="6">
        <v>1307188</v>
      </c>
    </row>
    <row r="35" spans="1:3" ht="30" x14ac:dyDescent="0.25">
      <c r="A35" s="2" t="s">
        <v>1608</v>
      </c>
      <c r="B35" s="4" t="s">
        <v>6</v>
      </c>
      <c r="C35" s="4" t="s">
        <v>6</v>
      </c>
    </row>
    <row r="36" spans="1:3" ht="30" x14ac:dyDescent="0.25">
      <c r="A36" s="3" t="s">
        <v>1678</v>
      </c>
      <c r="B36" s="4" t="s">
        <v>6</v>
      </c>
      <c r="C36" s="4" t="s">
        <v>6</v>
      </c>
    </row>
    <row r="37" spans="1:3" x14ac:dyDescent="0.25">
      <c r="A37" s="2" t="s">
        <v>539</v>
      </c>
      <c r="B37" s="4">
        <v>3</v>
      </c>
      <c r="C37" s="4" t="s">
        <v>6</v>
      </c>
    </row>
    <row r="38" spans="1:3" ht="30" x14ac:dyDescent="0.25">
      <c r="A38" s="2" t="s">
        <v>1679</v>
      </c>
      <c r="B38" s="6">
        <v>134225</v>
      </c>
      <c r="C38" s="4" t="s">
        <v>6</v>
      </c>
    </row>
    <row r="39" spans="1:3" ht="30" x14ac:dyDescent="0.25">
      <c r="A39" s="2" t="s">
        <v>1680</v>
      </c>
      <c r="B39" s="5">
        <v>134255</v>
      </c>
      <c r="C39" s="4" t="s">
        <v>6</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1682</v>
      </c>
      <c r="B1" s="1" t="s">
        <v>1</v>
      </c>
      <c r="C1" s="1"/>
    </row>
    <row r="2" spans="1:3" x14ac:dyDescent="0.25">
      <c r="A2" s="8"/>
      <c r="B2" s="1" t="s">
        <v>2</v>
      </c>
      <c r="C2" s="1" t="s">
        <v>32</v>
      </c>
    </row>
    <row r="3" spans="1:3" ht="30" x14ac:dyDescent="0.25">
      <c r="A3" s="3" t="s">
        <v>1683</v>
      </c>
      <c r="B3" s="4" t="s">
        <v>6</v>
      </c>
      <c r="C3" s="4" t="s">
        <v>6</v>
      </c>
    </row>
    <row r="4" spans="1:3" x14ac:dyDescent="0.25">
      <c r="A4" s="2" t="s">
        <v>1257</v>
      </c>
      <c r="B4" s="5">
        <v>998463065</v>
      </c>
      <c r="C4" s="5">
        <v>895900939</v>
      </c>
    </row>
    <row r="5" spans="1:3" ht="30" x14ac:dyDescent="0.25">
      <c r="A5" s="3" t="s">
        <v>1684</v>
      </c>
      <c r="B5" s="4" t="s">
        <v>6</v>
      </c>
      <c r="C5" s="4" t="s">
        <v>6</v>
      </c>
    </row>
    <row r="6" spans="1:3" ht="30" x14ac:dyDescent="0.25">
      <c r="A6" s="2" t="s">
        <v>1685</v>
      </c>
      <c r="B6" s="6">
        <v>16896078</v>
      </c>
      <c r="C6" s="4" t="s">
        <v>6</v>
      </c>
    </row>
    <row r="7" spans="1:3" ht="30" x14ac:dyDescent="0.25">
      <c r="A7" s="2" t="s">
        <v>1686</v>
      </c>
      <c r="B7" s="4">
        <v>0</v>
      </c>
      <c r="C7" s="4" t="s">
        <v>6</v>
      </c>
    </row>
    <row r="8" spans="1:3" ht="30" x14ac:dyDescent="0.25">
      <c r="A8" s="2" t="s">
        <v>1687</v>
      </c>
      <c r="B8" s="6">
        <v>-5665656</v>
      </c>
      <c r="C8" s="4" t="s">
        <v>6</v>
      </c>
    </row>
    <row r="9" spans="1:3" ht="30" x14ac:dyDescent="0.25">
      <c r="A9" s="2" t="s">
        <v>1688</v>
      </c>
      <c r="B9" s="6">
        <v>11230422</v>
      </c>
      <c r="C9" s="4" t="s">
        <v>6</v>
      </c>
    </row>
    <row r="10" spans="1:3" ht="45" x14ac:dyDescent="0.25">
      <c r="A10" s="2" t="s">
        <v>1689</v>
      </c>
      <c r="B10" s="6">
        <v>-3655500</v>
      </c>
      <c r="C10" s="4" t="s">
        <v>6</v>
      </c>
    </row>
    <row r="11" spans="1:3" ht="45" x14ac:dyDescent="0.25">
      <c r="A11" s="2" t="s">
        <v>1690</v>
      </c>
      <c r="B11" s="4">
        <v>0</v>
      </c>
      <c r="C11" s="4" t="s">
        <v>6</v>
      </c>
    </row>
    <row r="12" spans="1:3" ht="45" x14ac:dyDescent="0.25">
      <c r="A12" s="2" t="s">
        <v>1691</v>
      </c>
      <c r="B12" s="6">
        <v>3112751</v>
      </c>
      <c r="C12" s="4" t="s">
        <v>6</v>
      </c>
    </row>
    <row r="13" spans="1:3" ht="45" x14ac:dyDescent="0.25">
      <c r="A13" s="2" t="s">
        <v>1692</v>
      </c>
      <c r="B13" s="6">
        <v>-542749</v>
      </c>
      <c r="C13" s="4" t="s">
        <v>6</v>
      </c>
    </row>
    <row r="14" spans="1:3" ht="30" x14ac:dyDescent="0.25">
      <c r="A14" s="2" t="s">
        <v>1693</v>
      </c>
      <c r="B14" s="6">
        <v>13240578</v>
      </c>
      <c r="C14" s="4" t="s">
        <v>6</v>
      </c>
    </row>
    <row r="15" spans="1:3" ht="30" x14ac:dyDescent="0.25">
      <c r="A15" s="2" t="s">
        <v>1694</v>
      </c>
      <c r="B15" s="4">
        <v>0</v>
      </c>
      <c r="C15" s="4" t="s">
        <v>6</v>
      </c>
    </row>
    <row r="16" spans="1:3" ht="30" x14ac:dyDescent="0.25">
      <c r="A16" s="2" t="s">
        <v>1695</v>
      </c>
      <c r="B16" s="6">
        <v>-2552905</v>
      </c>
      <c r="C16" s="4" t="s">
        <v>6</v>
      </c>
    </row>
    <row r="17" spans="1:3" ht="30" x14ac:dyDescent="0.25">
      <c r="A17" s="2" t="s">
        <v>1696</v>
      </c>
      <c r="B17" s="6">
        <v>10687673</v>
      </c>
      <c r="C17" s="4" t="s">
        <v>6</v>
      </c>
    </row>
    <row r="18" spans="1:3" ht="45" x14ac:dyDescent="0.25">
      <c r="A18" s="2" t="s">
        <v>1697</v>
      </c>
      <c r="B18" s="6">
        <v>-2529045</v>
      </c>
      <c r="C18" s="4" t="s">
        <v>6</v>
      </c>
    </row>
    <row r="19" spans="1:3" ht="45" x14ac:dyDescent="0.25">
      <c r="A19" s="2" t="s">
        <v>1698</v>
      </c>
      <c r="B19" s="6">
        <v>1162653</v>
      </c>
      <c r="C19" s="4" t="s">
        <v>6</v>
      </c>
    </row>
    <row r="20" spans="1:3" ht="45" x14ac:dyDescent="0.25">
      <c r="A20" s="2" t="s">
        <v>1699</v>
      </c>
      <c r="B20" s="6">
        <v>375215</v>
      </c>
      <c r="C20" s="4" t="s">
        <v>6</v>
      </c>
    </row>
    <row r="21" spans="1:3" ht="30" x14ac:dyDescent="0.25">
      <c r="A21" s="2" t="s">
        <v>1700</v>
      </c>
      <c r="B21" s="6">
        <v>-991177</v>
      </c>
      <c r="C21" s="4" t="s">
        <v>6</v>
      </c>
    </row>
    <row r="22" spans="1:3" ht="45" x14ac:dyDescent="0.25">
      <c r="A22" s="2" t="s">
        <v>1701</v>
      </c>
      <c r="B22" s="6">
        <v>10711533</v>
      </c>
      <c r="C22" s="4" t="s">
        <v>6</v>
      </c>
    </row>
    <row r="23" spans="1:3" ht="45" x14ac:dyDescent="0.25">
      <c r="A23" s="2" t="s">
        <v>1702</v>
      </c>
      <c r="B23" s="6">
        <v>1162653</v>
      </c>
      <c r="C23" s="4" t="s">
        <v>6</v>
      </c>
    </row>
    <row r="24" spans="1:3" ht="45" x14ac:dyDescent="0.25">
      <c r="A24" s="2" t="s">
        <v>1703</v>
      </c>
      <c r="B24" s="6">
        <v>-2177690</v>
      </c>
      <c r="C24" s="4" t="s">
        <v>6</v>
      </c>
    </row>
    <row r="25" spans="1:3" ht="45" x14ac:dyDescent="0.25">
      <c r="A25" s="2" t="s">
        <v>1704</v>
      </c>
      <c r="B25" s="6">
        <v>9696496</v>
      </c>
      <c r="C25" s="4" t="s">
        <v>6</v>
      </c>
    </row>
    <row r="26" spans="1:3" x14ac:dyDescent="0.25">
      <c r="A26" s="2" t="s">
        <v>1600</v>
      </c>
      <c r="B26" s="4" t="s">
        <v>6</v>
      </c>
      <c r="C26" s="4" t="s">
        <v>6</v>
      </c>
    </row>
    <row r="27" spans="1:3" ht="30" x14ac:dyDescent="0.25">
      <c r="A27" s="3" t="s">
        <v>1683</v>
      </c>
      <c r="B27" s="4" t="s">
        <v>6</v>
      </c>
      <c r="C27" s="4" t="s">
        <v>6</v>
      </c>
    </row>
    <row r="28" spans="1:3" x14ac:dyDescent="0.25">
      <c r="A28" s="2" t="s">
        <v>1257</v>
      </c>
      <c r="B28" s="6">
        <v>145731838</v>
      </c>
      <c r="C28" s="6">
        <v>134194422</v>
      </c>
    </row>
    <row r="29" spans="1:3" ht="30" x14ac:dyDescent="0.25">
      <c r="A29" s="2" t="s">
        <v>1601</v>
      </c>
      <c r="B29" s="4" t="s">
        <v>6</v>
      </c>
      <c r="C29" s="4" t="s">
        <v>6</v>
      </c>
    </row>
    <row r="30" spans="1:3" ht="30" x14ac:dyDescent="0.25">
      <c r="A30" s="3" t="s">
        <v>1683</v>
      </c>
      <c r="B30" s="4" t="s">
        <v>6</v>
      </c>
      <c r="C30" s="4" t="s">
        <v>6</v>
      </c>
    </row>
    <row r="31" spans="1:3" x14ac:dyDescent="0.25">
      <c r="A31" s="2" t="s">
        <v>1257</v>
      </c>
      <c r="B31" s="6">
        <v>577133</v>
      </c>
      <c r="C31" s="6">
        <v>698452</v>
      </c>
    </row>
    <row r="32" spans="1:3" ht="30" x14ac:dyDescent="0.25">
      <c r="A32" s="2" t="s">
        <v>1602</v>
      </c>
      <c r="B32" s="4" t="s">
        <v>6</v>
      </c>
      <c r="C32" s="4" t="s">
        <v>6</v>
      </c>
    </row>
    <row r="33" spans="1:3" ht="30" x14ac:dyDescent="0.25">
      <c r="A33" s="3" t="s">
        <v>1683</v>
      </c>
      <c r="B33" s="4" t="s">
        <v>6</v>
      </c>
      <c r="C33" s="4" t="s">
        <v>6</v>
      </c>
    </row>
    <row r="34" spans="1:3" x14ac:dyDescent="0.25">
      <c r="A34" s="2" t="s">
        <v>1257</v>
      </c>
      <c r="B34" s="6">
        <v>145154705</v>
      </c>
      <c r="C34" s="6">
        <v>133495970</v>
      </c>
    </row>
    <row r="35" spans="1:3" x14ac:dyDescent="0.25">
      <c r="A35" s="2" t="s">
        <v>1604</v>
      </c>
      <c r="B35" s="4" t="s">
        <v>6</v>
      </c>
      <c r="C35" s="4" t="s">
        <v>6</v>
      </c>
    </row>
    <row r="36" spans="1:3" ht="30" x14ac:dyDescent="0.25">
      <c r="A36" s="3" t="s">
        <v>1683</v>
      </c>
      <c r="B36" s="4" t="s">
        <v>6</v>
      </c>
      <c r="C36" s="4" t="s">
        <v>6</v>
      </c>
    </row>
    <row r="37" spans="1:3" x14ac:dyDescent="0.25">
      <c r="A37" s="2" t="s">
        <v>1257</v>
      </c>
      <c r="B37" s="6">
        <v>196525568</v>
      </c>
      <c r="C37" s="6">
        <v>200998777</v>
      </c>
    </row>
    <row r="38" spans="1:3" ht="30" x14ac:dyDescent="0.25">
      <c r="A38" s="3" t="s">
        <v>1705</v>
      </c>
      <c r="B38" s="4" t="s">
        <v>6</v>
      </c>
      <c r="C38" s="4" t="s">
        <v>6</v>
      </c>
    </row>
    <row r="39" spans="1:3" ht="30" x14ac:dyDescent="0.25">
      <c r="A39" s="2" t="s">
        <v>1706</v>
      </c>
      <c r="B39" s="6">
        <v>196525568</v>
      </c>
      <c r="C39" s="6">
        <v>200998777</v>
      </c>
    </row>
    <row r="40" spans="1:3" x14ac:dyDescent="0.25">
      <c r="A40" s="2" t="s">
        <v>1606</v>
      </c>
      <c r="B40" s="4" t="s">
        <v>6</v>
      </c>
      <c r="C40" s="4" t="s">
        <v>6</v>
      </c>
    </row>
    <row r="41" spans="1:3" ht="30" x14ac:dyDescent="0.25">
      <c r="A41" s="3" t="s">
        <v>1683</v>
      </c>
      <c r="B41" s="4" t="s">
        <v>6</v>
      </c>
      <c r="C41" s="4" t="s">
        <v>6</v>
      </c>
    </row>
    <row r="42" spans="1:3" x14ac:dyDescent="0.25">
      <c r="A42" s="2" t="s">
        <v>1257</v>
      </c>
      <c r="B42" s="6">
        <v>282109901</v>
      </c>
      <c r="C42" s="6">
        <v>239689455</v>
      </c>
    </row>
    <row r="43" spans="1:3" ht="30" x14ac:dyDescent="0.25">
      <c r="A43" s="2" t="s">
        <v>1707</v>
      </c>
      <c r="B43" s="4" t="s">
        <v>6</v>
      </c>
      <c r="C43" s="4" t="s">
        <v>6</v>
      </c>
    </row>
    <row r="44" spans="1:3" ht="30" x14ac:dyDescent="0.25">
      <c r="A44" s="3" t="s">
        <v>1683</v>
      </c>
      <c r="B44" s="4" t="s">
        <v>6</v>
      </c>
      <c r="C44" s="4" t="s">
        <v>6</v>
      </c>
    </row>
    <row r="45" spans="1:3" x14ac:dyDescent="0.25">
      <c r="A45" s="2" t="s">
        <v>1257</v>
      </c>
      <c r="B45" s="6">
        <v>1756414</v>
      </c>
      <c r="C45" s="6">
        <v>1851145</v>
      </c>
    </row>
    <row r="46" spans="1:3" ht="30" x14ac:dyDescent="0.25">
      <c r="A46" s="3" t="s">
        <v>1705</v>
      </c>
      <c r="B46" s="4" t="s">
        <v>6</v>
      </c>
      <c r="C46" s="4" t="s">
        <v>6</v>
      </c>
    </row>
    <row r="47" spans="1:3" ht="30" x14ac:dyDescent="0.25">
      <c r="A47" s="2" t="s">
        <v>1706</v>
      </c>
      <c r="B47" s="6">
        <v>1756414</v>
      </c>
      <c r="C47" s="6">
        <v>1851145</v>
      </c>
    </row>
    <row r="48" spans="1:3" ht="30" x14ac:dyDescent="0.25">
      <c r="A48" s="2" t="s">
        <v>1608</v>
      </c>
      <c r="B48" s="4" t="s">
        <v>6</v>
      </c>
      <c r="C48" s="4" t="s">
        <v>6</v>
      </c>
    </row>
    <row r="49" spans="1:3" ht="30" x14ac:dyDescent="0.25">
      <c r="A49" s="3" t="s">
        <v>1683</v>
      </c>
      <c r="B49" s="4" t="s">
        <v>6</v>
      </c>
      <c r="C49" s="4" t="s">
        <v>6</v>
      </c>
    </row>
    <row r="50" spans="1:3" x14ac:dyDescent="0.25">
      <c r="A50" s="2" t="s">
        <v>1257</v>
      </c>
      <c r="B50" s="6">
        <v>96134078</v>
      </c>
      <c r="C50" s="6">
        <v>87269885</v>
      </c>
    </row>
    <row r="51" spans="1:3" ht="30" x14ac:dyDescent="0.25">
      <c r="A51" s="3" t="s">
        <v>1705</v>
      </c>
      <c r="B51" s="4" t="s">
        <v>6</v>
      </c>
      <c r="C51" s="4" t="s">
        <v>6</v>
      </c>
    </row>
    <row r="52" spans="1:3" ht="30" x14ac:dyDescent="0.25">
      <c r="A52" s="2" t="s">
        <v>1706</v>
      </c>
      <c r="B52" s="6">
        <v>96134078</v>
      </c>
      <c r="C52" s="6">
        <v>87269885</v>
      </c>
    </row>
    <row r="53" spans="1:3" ht="30" x14ac:dyDescent="0.25">
      <c r="A53" s="2" t="s">
        <v>1609</v>
      </c>
      <c r="B53" s="4" t="s">
        <v>6</v>
      </c>
      <c r="C53" s="4" t="s">
        <v>6</v>
      </c>
    </row>
    <row r="54" spans="1:3" ht="30" x14ac:dyDescent="0.25">
      <c r="A54" s="3" t="s">
        <v>1683</v>
      </c>
      <c r="B54" s="4" t="s">
        <v>6</v>
      </c>
      <c r="C54" s="4" t="s">
        <v>6</v>
      </c>
    </row>
    <row r="55" spans="1:3" x14ac:dyDescent="0.25">
      <c r="A55" s="2" t="s">
        <v>1257</v>
      </c>
      <c r="B55" s="6">
        <v>165294412</v>
      </c>
      <c r="C55" s="6">
        <v>130977775</v>
      </c>
    </row>
    <row r="56" spans="1:3" ht="30" x14ac:dyDescent="0.25">
      <c r="A56" s="3" t="s">
        <v>1705</v>
      </c>
      <c r="B56" s="4" t="s">
        <v>6</v>
      </c>
      <c r="C56" s="4" t="s">
        <v>6</v>
      </c>
    </row>
    <row r="57" spans="1:3" ht="30" x14ac:dyDescent="0.25">
      <c r="A57" s="2" t="s">
        <v>1706</v>
      </c>
      <c r="B57" s="6">
        <v>165294412</v>
      </c>
      <c r="C57" s="6">
        <v>130977775</v>
      </c>
    </row>
    <row r="58" spans="1:3" ht="30" x14ac:dyDescent="0.25">
      <c r="A58" s="2" t="s">
        <v>1610</v>
      </c>
      <c r="B58" s="4" t="s">
        <v>6</v>
      </c>
      <c r="C58" s="4" t="s">
        <v>6</v>
      </c>
    </row>
    <row r="59" spans="1:3" ht="30" x14ac:dyDescent="0.25">
      <c r="A59" s="3" t="s">
        <v>1683</v>
      </c>
      <c r="B59" s="4" t="s">
        <v>6</v>
      </c>
      <c r="C59" s="4" t="s">
        <v>6</v>
      </c>
    </row>
    <row r="60" spans="1:3" x14ac:dyDescent="0.25">
      <c r="A60" s="2" t="s">
        <v>1257</v>
      </c>
      <c r="B60" s="6">
        <v>18924997</v>
      </c>
      <c r="C60" s="6">
        <v>19590650</v>
      </c>
    </row>
    <row r="61" spans="1:3" ht="30" x14ac:dyDescent="0.25">
      <c r="A61" s="3" t="s">
        <v>1705</v>
      </c>
      <c r="B61" s="4" t="s">
        <v>6</v>
      </c>
      <c r="C61" s="4" t="s">
        <v>6</v>
      </c>
    </row>
    <row r="62" spans="1:3" ht="30" x14ac:dyDescent="0.25">
      <c r="A62" s="2" t="s">
        <v>1706</v>
      </c>
      <c r="B62" s="6">
        <v>18924997</v>
      </c>
      <c r="C62" s="6">
        <v>19590650</v>
      </c>
    </row>
    <row r="63" spans="1:3" x14ac:dyDescent="0.25">
      <c r="A63" s="2" t="s">
        <v>1708</v>
      </c>
      <c r="B63" s="4" t="s">
        <v>6</v>
      </c>
      <c r="C63" s="4" t="s">
        <v>6</v>
      </c>
    </row>
    <row r="64" spans="1:3" ht="30" x14ac:dyDescent="0.25">
      <c r="A64" s="3" t="s">
        <v>1683</v>
      </c>
      <c r="B64" s="4" t="s">
        <v>6</v>
      </c>
      <c r="C64" s="4" t="s">
        <v>6</v>
      </c>
    </row>
    <row r="65" spans="1:3" x14ac:dyDescent="0.25">
      <c r="A65" s="2" t="s">
        <v>1257</v>
      </c>
      <c r="B65" s="6">
        <v>474098057</v>
      </c>
      <c r="C65" s="6">
        <v>437016980</v>
      </c>
    </row>
    <row r="66" spans="1:3" ht="45" x14ac:dyDescent="0.25">
      <c r="A66" s="2" t="s">
        <v>1709</v>
      </c>
      <c r="B66" s="4" t="s">
        <v>6</v>
      </c>
      <c r="C66" s="4" t="s">
        <v>6</v>
      </c>
    </row>
    <row r="67" spans="1:3" ht="30" x14ac:dyDescent="0.25">
      <c r="A67" s="3" t="s">
        <v>1683</v>
      </c>
      <c r="B67" s="4" t="s">
        <v>6</v>
      </c>
      <c r="C67" s="4" t="s">
        <v>6</v>
      </c>
    </row>
    <row r="68" spans="1:3" x14ac:dyDescent="0.25">
      <c r="A68" s="2" t="s">
        <v>1257</v>
      </c>
      <c r="B68" s="4">
        <v>0</v>
      </c>
      <c r="C68" s="4">
        <v>0</v>
      </c>
    </row>
    <row r="69" spans="1:3" ht="45" x14ac:dyDescent="0.25">
      <c r="A69" s="2" t="s">
        <v>1710</v>
      </c>
      <c r="B69" s="4" t="s">
        <v>6</v>
      </c>
      <c r="C69" s="4" t="s">
        <v>6</v>
      </c>
    </row>
    <row r="70" spans="1:3" ht="30" x14ac:dyDescent="0.25">
      <c r="A70" s="3" t="s">
        <v>1683</v>
      </c>
      <c r="B70" s="4" t="s">
        <v>6</v>
      </c>
      <c r="C70" s="4" t="s">
        <v>6</v>
      </c>
    </row>
    <row r="71" spans="1:3" x14ac:dyDescent="0.25">
      <c r="A71" s="2" t="s">
        <v>1257</v>
      </c>
      <c r="B71" s="4">
        <v>0</v>
      </c>
      <c r="C71" s="4">
        <v>0</v>
      </c>
    </row>
    <row r="72" spans="1:3" ht="45" x14ac:dyDescent="0.25">
      <c r="A72" s="2" t="s">
        <v>1711</v>
      </c>
      <c r="B72" s="4" t="s">
        <v>6</v>
      </c>
      <c r="C72" s="4" t="s">
        <v>6</v>
      </c>
    </row>
    <row r="73" spans="1:3" ht="30" x14ac:dyDescent="0.25">
      <c r="A73" s="3" t="s">
        <v>1683</v>
      </c>
      <c r="B73" s="4" t="s">
        <v>6</v>
      </c>
      <c r="C73" s="4" t="s">
        <v>6</v>
      </c>
    </row>
    <row r="74" spans="1:3" x14ac:dyDescent="0.25">
      <c r="A74" s="2" t="s">
        <v>1257</v>
      </c>
      <c r="B74" s="4">
        <v>0</v>
      </c>
      <c r="C74" s="4">
        <v>0</v>
      </c>
    </row>
    <row r="75" spans="1:3" ht="45" x14ac:dyDescent="0.25">
      <c r="A75" s="2" t="s">
        <v>1712</v>
      </c>
      <c r="B75" s="4" t="s">
        <v>6</v>
      </c>
      <c r="C75" s="4" t="s">
        <v>6</v>
      </c>
    </row>
    <row r="76" spans="1:3" ht="30" x14ac:dyDescent="0.25">
      <c r="A76" s="3" t="s">
        <v>1683</v>
      </c>
      <c r="B76" s="4" t="s">
        <v>6</v>
      </c>
      <c r="C76" s="4" t="s">
        <v>6</v>
      </c>
    </row>
    <row r="77" spans="1:3" x14ac:dyDescent="0.25">
      <c r="A77" s="2" t="s">
        <v>1257</v>
      </c>
      <c r="B77" s="4">
        <v>0</v>
      </c>
      <c r="C77" s="4">
        <v>0</v>
      </c>
    </row>
    <row r="78" spans="1:3" ht="30" x14ac:dyDescent="0.25">
      <c r="A78" s="2" t="s">
        <v>1713</v>
      </c>
      <c r="B78" s="4" t="s">
        <v>6</v>
      </c>
      <c r="C78" s="4" t="s">
        <v>6</v>
      </c>
    </row>
    <row r="79" spans="1:3" ht="30" x14ac:dyDescent="0.25">
      <c r="A79" s="3" t="s">
        <v>1683</v>
      </c>
      <c r="B79" s="4" t="s">
        <v>6</v>
      </c>
      <c r="C79" s="4" t="s">
        <v>6</v>
      </c>
    </row>
    <row r="80" spans="1:3" x14ac:dyDescent="0.25">
      <c r="A80" s="2" t="s">
        <v>1257</v>
      </c>
      <c r="B80" s="6">
        <v>192995108</v>
      </c>
      <c r="C80" s="6">
        <v>198336641</v>
      </c>
    </row>
    <row r="81" spans="1:3" ht="30" x14ac:dyDescent="0.25">
      <c r="A81" s="2" t="s">
        <v>1714</v>
      </c>
      <c r="B81" s="4" t="s">
        <v>6</v>
      </c>
      <c r="C81" s="4" t="s">
        <v>6</v>
      </c>
    </row>
    <row r="82" spans="1:3" ht="30" x14ac:dyDescent="0.25">
      <c r="A82" s="3" t="s">
        <v>1683</v>
      </c>
      <c r="B82" s="4" t="s">
        <v>6</v>
      </c>
      <c r="C82" s="4" t="s">
        <v>6</v>
      </c>
    </row>
    <row r="83" spans="1:3" x14ac:dyDescent="0.25">
      <c r="A83" s="2" t="s">
        <v>1257</v>
      </c>
      <c r="B83" s="6">
        <v>1756414</v>
      </c>
      <c r="C83" s="6">
        <v>1851145</v>
      </c>
    </row>
    <row r="84" spans="1:3" ht="45" x14ac:dyDescent="0.25">
      <c r="A84" s="2" t="s">
        <v>1715</v>
      </c>
      <c r="B84" s="4" t="s">
        <v>6</v>
      </c>
      <c r="C84" s="4" t="s">
        <v>6</v>
      </c>
    </row>
    <row r="85" spans="1:3" ht="30" x14ac:dyDescent="0.25">
      <c r="A85" s="3" t="s">
        <v>1683</v>
      </c>
      <c r="B85" s="4" t="s">
        <v>6</v>
      </c>
      <c r="C85" s="4" t="s">
        <v>6</v>
      </c>
    </row>
    <row r="86" spans="1:3" x14ac:dyDescent="0.25">
      <c r="A86" s="2" t="s">
        <v>1257</v>
      </c>
      <c r="B86" s="6">
        <v>95421822</v>
      </c>
      <c r="C86" s="6">
        <v>86615392</v>
      </c>
    </row>
    <row r="87" spans="1:3" ht="45" x14ac:dyDescent="0.25">
      <c r="A87" s="2" t="s">
        <v>1716</v>
      </c>
      <c r="B87" s="4" t="s">
        <v>6</v>
      </c>
      <c r="C87" s="4" t="s">
        <v>6</v>
      </c>
    </row>
    <row r="88" spans="1:3" ht="30" x14ac:dyDescent="0.25">
      <c r="A88" s="3" t="s">
        <v>1683</v>
      </c>
      <c r="B88" s="4" t="s">
        <v>6</v>
      </c>
      <c r="C88" s="4" t="s">
        <v>6</v>
      </c>
    </row>
    <row r="89" spans="1:3" x14ac:dyDescent="0.25">
      <c r="A89" s="2" t="s">
        <v>1257</v>
      </c>
      <c r="B89" s="6">
        <v>165045154</v>
      </c>
      <c r="C89" s="6">
        <v>130642490</v>
      </c>
    </row>
    <row r="90" spans="1:3" ht="45" x14ac:dyDescent="0.25">
      <c r="A90" s="2" t="s">
        <v>1717</v>
      </c>
      <c r="B90" s="4" t="s">
        <v>6</v>
      </c>
      <c r="C90" s="4" t="s">
        <v>6</v>
      </c>
    </row>
    <row r="91" spans="1:3" ht="30" x14ac:dyDescent="0.25">
      <c r="A91" s="3" t="s">
        <v>1683</v>
      </c>
      <c r="B91" s="4" t="s">
        <v>6</v>
      </c>
      <c r="C91" s="4" t="s">
        <v>6</v>
      </c>
    </row>
    <row r="92" spans="1:3" x14ac:dyDescent="0.25">
      <c r="A92" s="2" t="s">
        <v>1257</v>
      </c>
      <c r="B92" s="6">
        <v>18879559</v>
      </c>
      <c r="C92" s="6">
        <v>19571312</v>
      </c>
    </row>
    <row r="93" spans="1:3" x14ac:dyDescent="0.25">
      <c r="A93" s="2" t="s">
        <v>1718</v>
      </c>
      <c r="B93" s="4" t="s">
        <v>6</v>
      </c>
      <c r="C93" s="4" t="s">
        <v>6</v>
      </c>
    </row>
    <row r="94" spans="1:3" ht="30" x14ac:dyDescent="0.25">
      <c r="A94" s="3" t="s">
        <v>1683</v>
      </c>
      <c r="B94" s="4" t="s">
        <v>6</v>
      </c>
      <c r="C94" s="4" t="s">
        <v>6</v>
      </c>
    </row>
    <row r="95" spans="1:3" x14ac:dyDescent="0.25">
      <c r="A95" s="2" t="s">
        <v>1257</v>
      </c>
      <c r="B95" s="6">
        <v>471235061</v>
      </c>
      <c r="C95" s="6">
        <v>404520259</v>
      </c>
    </row>
    <row r="96" spans="1:3" ht="45" x14ac:dyDescent="0.25">
      <c r="A96" s="2" t="s">
        <v>1719</v>
      </c>
      <c r="B96" s="4" t="s">
        <v>6</v>
      </c>
      <c r="C96" s="4" t="s">
        <v>6</v>
      </c>
    </row>
    <row r="97" spans="1:3" ht="30" x14ac:dyDescent="0.25">
      <c r="A97" s="3" t="s">
        <v>1683</v>
      </c>
      <c r="B97" s="4" t="s">
        <v>6</v>
      </c>
      <c r="C97" s="4" t="s">
        <v>6</v>
      </c>
    </row>
    <row r="98" spans="1:3" x14ac:dyDescent="0.25">
      <c r="A98" s="2" t="s">
        <v>1257</v>
      </c>
      <c r="B98" s="6">
        <v>23087004</v>
      </c>
      <c r="C98" s="6">
        <v>34882896</v>
      </c>
    </row>
    <row r="99" spans="1:3" ht="45" x14ac:dyDescent="0.25">
      <c r="A99" s="2" t="s">
        <v>1720</v>
      </c>
      <c r="B99" s="4" t="s">
        <v>6</v>
      </c>
      <c r="C99" s="4" t="s">
        <v>6</v>
      </c>
    </row>
    <row r="100" spans="1:3" ht="30" x14ac:dyDescent="0.25">
      <c r="A100" s="3" t="s">
        <v>1683</v>
      </c>
      <c r="B100" s="4" t="s">
        <v>6</v>
      </c>
      <c r="C100" s="4" t="s">
        <v>6</v>
      </c>
    </row>
    <row r="101" spans="1:3" x14ac:dyDescent="0.25">
      <c r="A101" s="2" t="s">
        <v>1257</v>
      </c>
      <c r="B101" s="6">
        <v>313955960</v>
      </c>
      <c r="C101" s="6">
        <v>247793150</v>
      </c>
    </row>
    <row r="102" spans="1:3" ht="45" x14ac:dyDescent="0.25">
      <c r="A102" s="2" t="s">
        <v>1721</v>
      </c>
      <c r="B102" s="4" t="s">
        <v>6</v>
      </c>
      <c r="C102" s="4" t="s">
        <v>6</v>
      </c>
    </row>
    <row r="103" spans="1:3" ht="30" x14ac:dyDescent="0.25">
      <c r="A103" s="3" t="s">
        <v>1683</v>
      </c>
      <c r="B103" s="4" t="s">
        <v>6</v>
      </c>
      <c r="C103" s="4" t="s">
        <v>6</v>
      </c>
    </row>
    <row r="104" spans="1:3" x14ac:dyDescent="0.25">
      <c r="A104" s="2" t="s">
        <v>1257</v>
      </c>
      <c r="B104" s="6">
        <v>577133</v>
      </c>
      <c r="C104" s="6">
        <v>698452</v>
      </c>
    </row>
    <row r="105" spans="1:3" ht="45" x14ac:dyDescent="0.25">
      <c r="A105" s="2" t="s">
        <v>1722</v>
      </c>
      <c r="B105" s="4" t="s">
        <v>6</v>
      </c>
      <c r="C105" s="4" t="s">
        <v>6</v>
      </c>
    </row>
    <row r="106" spans="1:3" ht="30" x14ac:dyDescent="0.25">
      <c r="A106" s="3" t="s">
        <v>1683</v>
      </c>
      <c r="B106" s="4" t="s">
        <v>6</v>
      </c>
      <c r="C106" s="4" t="s">
        <v>6</v>
      </c>
    </row>
    <row r="107" spans="1:3" x14ac:dyDescent="0.25">
      <c r="A107" s="2" t="s">
        <v>1257</v>
      </c>
      <c r="B107" s="6">
        <v>133614964</v>
      </c>
      <c r="C107" s="6">
        <v>121145761</v>
      </c>
    </row>
    <row r="108" spans="1:3" ht="30" x14ac:dyDescent="0.25">
      <c r="A108" s="2" t="s">
        <v>1723</v>
      </c>
      <c r="B108" s="4" t="s">
        <v>6</v>
      </c>
      <c r="C108" s="4" t="s">
        <v>6</v>
      </c>
    </row>
    <row r="109" spans="1:3" ht="30" x14ac:dyDescent="0.25">
      <c r="A109" s="3" t="s">
        <v>1683</v>
      </c>
      <c r="B109" s="4" t="s">
        <v>6</v>
      </c>
      <c r="C109" s="4" t="s">
        <v>6</v>
      </c>
    </row>
    <row r="110" spans="1:3" x14ac:dyDescent="0.25">
      <c r="A110" s="2" t="s">
        <v>1257</v>
      </c>
      <c r="B110" s="4">
        <v>0</v>
      </c>
      <c r="C110" s="4">
        <v>0</v>
      </c>
    </row>
    <row r="111" spans="1:3" ht="30" x14ac:dyDescent="0.25">
      <c r="A111" s="2" t="s">
        <v>1724</v>
      </c>
      <c r="B111" s="4" t="s">
        <v>6</v>
      </c>
      <c r="C111" s="4" t="s">
        <v>6</v>
      </c>
    </row>
    <row r="112" spans="1:3" ht="30" x14ac:dyDescent="0.25">
      <c r="A112" s="3" t="s">
        <v>1683</v>
      </c>
      <c r="B112" s="4" t="s">
        <v>6</v>
      </c>
      <c r="C112" s="4" t="s">
        <v>6</v>
      </c>
    </row>
    <row r="113" spans="1:3" x14ac:dyDescent="0.25">
      <c r="A113" s="2" t="s">
        <v>1257</v>
      </c>
      <c r="B113" s="4">
        <v>0</v>
      </c>
      <c r="C113" s="4">
        <v>0</v>
      </c>
    </row>
    <row r="114" spans="1:3" ht="45" x14ac:dyDescent="0.25">
      <c r="A114" s="2" t="s">
        <v>1725</v>
      </c>
      <c r="B114" s="4" t="s">
        <v>6</v>
      </c>
      <c r="C114" s="4" t="s">
        <v>6</v>
      </c>
    </row>
    <row r="115" spans="1:3" ht="30" x14ac:dyDescent="0.25">
      <c r="A115" s="3" t="s">
        <v>1683</v>
      </c>
      <c r="B115" s="4" t="s">
        <v>6</v>
      </c>
      <c r="C115" s="4" t="s">
        <v>6</v>
      </c>
    </row>
    <row r="116" spans="1:3" x14ac:dyDescent="0.25">
      <c r="A116" s="2" t="s">
        <v>1257</v>
      </c>
      <c r="B116" s="4">
        <v>0</v>
      </c>
      <c r="C116" s="4">
        <v>0</v>
      </c>
    </row>
    <row r="117" spans="1:3" ht="45" x14ac:dyDescent="0.25">
      <c r="A117" s="2" t="s">
        <v>1726</v>
      </c>
      <c r="B117" s="4" t="s">
        <v>6</v>
      </c>
      <c r="C117" s="4" t="s">
        <v>6</v>
      </c>
    </row>
    <row r="118" spans="1:3" ht="30" x14ac:dyDescent="0.25">
      <c r="A118" s="3" t="s">
        <v>1683</v>
      </c>
      <c r="B118" s="4" t="s">
        <v>6</v>
      </c>
      <c r="C118" s="4" t="s">
        <v>6</v>
      </c>
    </row>
    <row r="119" spans="1:3" x14ac:dyDescent="0.25">
      <c r="A119" s="2" t="s">
        <v>1257</v>
      </c>
      <c r="B119" s="4">
        <v>0</v>
      </c>
      <c r="C119" s="4">
        <v>0</v>
      </c>
    </row>
    <row r="120" spans="1:3" ht="45" x14ac:dyDescent="0.25">
      <c r="A120" s="2" t="s">
        <v>1727</v>
      </c>
      <c r="B120" s="4" t="s">
        <v>6</v>
      </c>
      <c r="C120" s="4" t="s">
        <v>6</v>
      </c>
    </row>
    <row r="121" spans="1:3" ht="30" x14ac:dyDescent="0.25">
      <c r="A121" s="3" t="s">
        <v>1683</v>
      </c>
      <c r="B121" s="4" t="s">
        <v>6</v>
      </c>
      <c r="C121" s="4" t="s">
        <v>6</v>
      </c>
    </row>
    <row r="122" spans="1:3" x14ac:dyDescent="0.25">
      <c r="A122" s="2" t="s">
        <v>1257</v>
      </c>
      <c r="B122" s="4">
        <v>0</v>
      </c>
      <c r="C122" s="4">
        <v>0</v>
      </c>
    </row>
    <row r="123" spans="1:3" ht="30" x14ac:dyDescent="0.25">
      <c r="A123" s="2" t="s">
        <v>1728</v>
      </c>
      <c r="B123" s="4" t="s">
        <v>6</v>
      </c>
      <c r="C123" s="4" t="s">
        <v>6</v>
      </c>
    </row>
    <row r="124" spans="1:3" ht="30" x14ac:dyDescent="0.25">
      <c r="A124" s="3" t="s">
        <v>1683</v>
      </c>
      <c r="B124" s="4" t="s">
        <v>6</v>
      </c>
      <c r="C124" s="4" t="s">
        <v>6</v>
      </c>
    </row>
    <row r="125" spans="1:3" x14ac:dyDescent="0.25">
      <c r="A125" s="2" t="s">
        <v>1257</v>
      </c>
      <c r="B125" s="6">
        <v>9696496</v>
      </c>
      <c r="C125" s="6">
        <v>10711533</v>
      </c>
    </row>
    <row r="126" spans="1:3" ht="60" x14ac:dyDescent="0.25">
      <c r="A126" s="2" t="s">
        <v>1729</v>
      </c>
      <c r="B126" s="4" t="s">
        <v>6</v>
      </c>
      <c r="C126" s="4" t="s">
        <v>6</v>
      </c>
    </row>
    <row r="127" spans="1:3" ht="30" x14ac:dyDescent="0.25">
      <c r="A127" s="3" t="s">
        <v>1683</v>
      </c>
      <c r="B127" s="4" t="s">
        <v>6</v>
      </c>
      <c r="C127" s="4" t="s">
        <v>6</v>
      </c>
    </row>
    <row r="128" spans="1:3" x14ac:dyDescent="0.25">
      <c r="A128" s="2" t="s">
        <v>1257</v>
      </c>
      <c r="B128" s="6">
        <v>773738</v>
      </c>
      <c r="C128" s="6">
        <v>1182037</v>
      </c>
    </row>
    <row r="129" spans="1:3" ht="60" x14ac:dyDescent="0.25">
      <c r="A129" s="2" t="s">
        <v>1730</v>
      </c>
      <c r="B129" s="4" t="s">
        <v>6</v>
      </c>
      <c r="C129" s="4" t="s">
        <v>6</v>
      </c>
    </row>
    <row r="130" spans="1:3" ht="30" x14ac:dyDescent="0.25">
      <c r="A130" s="3" t="s">
        <v>1683</v>
      </c>
      <c r="B130" s="4" t="s">
        <v>6</v>
      </c>
      <c r="C130" s="4" t="s">
        <v>6</v>
      </c>
    </row>
    <row r="131" spans="1:3" x14ac:dyDescent="0.25">
      <c r="A131" s="2" t="s">
        <v>1257</v>
      </c>
      <c r="B131" s="6">
        <v>7982824</v>
      </c>
      <c r="C131" s="6">
        <v>8043810</v>
      </c>
    </row>
    <row r="132" spans="1:3" ht="60" x14ac:dyDescent="0.25">
      <c r="A132" s="2" t="s">
        <v>1731</v>
      </c>
      <c r="B132" s="4" t="s">
        <v>6</v>
      </c>
      <c r="C132" s="4" t="s">
        <v>6</v>
      </c>
    </row>
    <row r="133" spans="1:3" ht="30" x14ac:dyDescent="0.25">
      <c r="A133" s="3" t="s">
        <v>1683</v>
      </c>
      <c r="B133" s="4" t="s">
        <v>6</v>
      </c>
      <c r="C133" s="4" t="s">
        <v>6</v>
      </c>
    </row>
    <row r="134" spans="1:3" x14ac:dyDescent="0.25">
      <c r="A134" s="2" t="s">
        <v>1257</v>
      </c>
      <c r="B134" s="4">
        <v>0</v>
      </c>
      <c r="C134" s="4">
        <v>0</v>
      </c>
    </row>
    <row r="135" spans="1:3" ht="60" x14ac:dyDescent="0.25">
      <c r="A135" s="2" t="s">
        <v>1732</v>
      </c>
      <c r="B135" s="4" t="s">
        <v>6</v>
      </c>
      <c r="C135" s="4" t="s">
        <v>6</v>
      </c>
    </row>
    <row r="136" spans="1:3" ht="30" x14ac:dyDescent="0.25">
      <c r="A136" s="3" t="s">
        <v>1683</v>
      </c>
      <c r="B136" s="4" t="s">
        <v>6</v>
      </c>
      <c r="C136" s="4" t="s">
        <v>6</v>
      </c>
    </row>
    <row r="137" spans="1:3" x14ac:dyDescent="0.25">
      <c r="A137" s="2" t="s">
        <v>1257</v>
      </c>
      <c r="B137" s="6">
        <v>678383</v>
      </c>
      <c r="C137" s="6">
        <v>1241418</v>
      </c>
    </row>
    <row r="138" spans="1:3" ht="45" x14ac:dyDescent="0.25">
      <c r="A138" s="2" t="s">
        <v>1733</v>
      </c>
      <c r="B138" s="4" t="s">
        <v>6</v>
      </c>
      <c r="C138" s="4" t="s">
        <v>6</v>
      </c>
    </row>
    <row r="139" spans="1:3" ht="30" x14ac:dyDescent="0.25">
      <c r="A139" s="3" t="s">
        <v>1683</v>
      </c>
      <c r="B139" s="4" t="s">
        <v>6</v>
      </c>
      <c r="C139" s="4" t="s">
        <v>6</v>
      </c>
    </row>
    <row r="140" spans="1:3" x14ac:dyDescent="0.25">
      <c r="A140" s="2" t="s">
        <v>1257</v>
      </c>
      <c r="B140" s="6">
        <v>261551</v>
      </c>
      <c r="C140" s="6">
        <v>244268</v>
      </c>
    </row>
    <row r="141" spans="1:3" ht="60" x14ac:dyDescent="0.25">
      <c r="A141" s="2" t="s">
        <v>1734</v>
      </c>
      <c r="B141" s="4" t="s">
        <v>6</v>
      </c>
      <c r="C141" s="4" t="s">
        <v>6</v>
      </c>
    </row>
    <row r="142" spans="1:3" ht="30" x14ac:dyDescent="0.25">
      <c r="A142" s="3" t="s">
        <v>1683</v>
      </c>
      <c r="B142" s="4" t="s">
        <v>6</v>
      </c>
      <c r="C142" s="4" t="s">
        <v>6</v>
      </c>
    </row>
    <row r="143" spans="1:3" x14ac:dyDescent="0.25">
      <c r="A143" s="2" t="s">
        <v>1257</v>
      </c>
      <c r="B143" s="4">
        <v>0</v>
      </c>
      <c r="C143" s="4">
        <v>0</v>
      </c>
    </row>
    <row r="144" spans="1:3" ht="60" x14ac:dyDescent="0.25">
      <c r="A144" s="2" t="s">
        <v>1735</v>
      </c>
      <c r="B144" s="4" t="s">
        <v>6</v>
      </c>
      <c r="C144" s="4" t="s">
        <v>6</v>
      </c>
    </row>
    <row r="145" spans="1:3" ht="30" x14ac:dyDescent="0.25">
      <c r="A145" s="3" t="s">
        <v>1683</v>
      </c>
      <c r="B145" s="4" t="s">
        <v>6</v>
      </c>
      <c r="C145" s="4" t="s">
        <v>6</v>
      </c>
    </row>
    <row r="146" spans="1:3" x14ac:dyDescent="0.25">
      <c r="A146" s="2" t="s">
        <v>1257</v>
      </c>
      <c r="B146" s="4">
        <v>0</v>
      </c>
      <c r="C146" s="4">
        <v>0</v>
      </c>
    </row>
    <row r="147" spans="1:3" ht="60" x14ac:dyDescent="0.25">
      <c r="A147" s="2" t="s">
        <v>1736</v>
      </c>
      <c r="B147" s="4" t="s">
        <v>6</v>
      </c>
      <c r="C147" s="4" t="s">
        <v>6</v>
      </c>
    </row>
    <row r="148" spans="1:3" ht="30" x14ac:dyDescent="0.25">
      <c r="A148" s="3" t="s">
        <v>1683</v>
      </c>
      <c r="B148" s="4" t="s">
        <v>6</v>
      </c>
      <c r="C148" s="4" t="s">
        <v>6</v>
      </c>
    </row>
    <row r="149" spans="1:3" x14ac:dyDescent="0.25">
      <c r="A149" s="2" t="s">
        <v>1257</v>
      </c>
      <c r="B149" s="4">
        <v>0</v>
      </c>
      <c r="C149" s="4">
        <v>0</v>
      </c>
    </row>
    <row r="150" spans="1:3" ht="60" x14ac:dyDescent="0.25">
      <c r="A150" s="2" t="s">
        <v>1737</v>
      </c>
      <c r="B150" s="4" t="s">
        <v>6</v>
      </c>
      <c r="C150" s="4" t="s">
        <v>6</v>
      </c>
    </row>
    <row r="151" spans="1:3" ht="30" x14ac:dyDescent="0.25">
      <c r="A151" s="3" t="s">
        <v>1683</v>
      </c>
      <c r="B151" s="4" t="s">
        <v>6</v>
      </c>
      <c r="C151" s="4" t="s">
        <v>6</v>
      </c>
    </row>
    <row r="152" spans="1:3" x14ac:dyDescent="0.25">
      <c r="A152" s="2" t="s">
        <v>1257</v>
      </c>
      <c r="B152" s="4">
        <v>0</v>
      </c>
      <c r="C152" s="4">
        <v>0</v>
      </c>
    </row>
    <row r="153" spans="1:3" x14ac:dyDescent="0.25">
      <c r="A153" s="2" t="s">
        <v>1738</v>
      </c>
      <c r="B153" s="4" t="s">
        <v>6</v>
      </c>
      <c r="C153" s="4" t="s">
        <v>6</v>
      </c>
    </row>
    <row r="154" spans="1:3" ht="30" x14ac:dyDescent="0.25">
      <c r="A154" s="3" t="s">
        <v>1683</v>
      </c>
      <c r="B154" s="4" t="s">
        <v>6</v>
      </c>
      <c r="C154" s="4" t="s">
        <v>6</v>
      </c>
    </row>
    <row r="155" spans="1:3" x14ac:dyDescent="0.25">
      <c r="A155" s="2" t="s">
        <v>1257</v>
      </c>
      <c r="B155" s="6">
        <v>21511495</v>
      </c>
      <c r="C155" s="6">
        <v>25136636</v>
      </c>
    </row>
    <row r="156" spans="1:3" ht="45" x14ac:dyDescent="0.25">
      <c r="A156" s="2" t="s">
        <v>1739</v>
      </c>
      <c r="B156" s="4" t="s">
        <v>6</v>
      </c>
      <c r="C156" s="4" t="s">
        <v>6</v>
      </c>
    </row>
    <row r="157" spans="1:3" ht="30" x14ac:dyDescent="0.25">
      <c r="A157" s="3" t="s">
        <v>1683</v>
      </c>
      <c r="B157" s="4" t="s">
        <v>6</v>
      </c>
      <c r="C157" s="4" t="s">
        <v>6</v>
      </c>
    </row>
    <row r="158" spans="1:3" x14ac:dyDescent="0.25">
      <c r="A158" s="2" t="s">
        <v>1257</v>
      </c>
      <c r="B158" s="6">
        <v>2783848</v>
      </c>
      <c r="C158" s="6">
        <v>5153918</v>
      </c>
    </row>
    <row r="159" spans="1:3" ht="45" x14ac:dyDescent="0.25">
      <c r="A159" s="2" t="s">
        <v>1740</v>
      </c>
      <c r="B159" s="4" t="s">
        <v>6</v>
      </c>
      <c r="C159" s="4" t="s">
        <v>6</v>
      </c>
    </row>
    <row r="160" spans="1:3" ht="30" x14ac:dyDescent="0.25">
      <c r="A160" s="3" t="s">
        <v>1683</v>
      </c>
      <c r="B160" s="4" t="s">
        <v>6</v>
      </c>
      <c r="C160" s="4" t="s">
        <v>6</v>
      </c>
    </row>
    <row r="161" spans="1:3" x14ac:dyDescent="0.25">
      <c r="A161" s="2" t="s">
        <v>1257</v>
      </c>
      <c r="B161" s="6">
        <v>13611331</v>
      </c>
      <c r="C161" s="6">
        <v>11974716</v>
      </c>
    </row>
    <row r="162" spans="1:3" ht="45" x14ac:dyDescent="0.25">
      <c r="A162" s="2" t="s">
        <v>1741</v>
      </c>
      <c r="B162" s="4" t="s">
        <v>6</v>
      </c>
      <c r="C162" s="4" t="s">
        <v>6</v>
      </c>
    </row>
    <row r="163" spans="1:3" ht="30" x14ac:dyDescent="0.25">
      <c r="A163" s="3" t="s">
        <v>1683</v>
      </c>
      <c r="B163" s="4" t="s">
        <v>6</v>
      </c>
      <c r="C163" s="4" t="s">
        <v>6</v>
      </c>
    </row>
    <row r="164" spans="1:3" x14ac:dyDescent="0.25">
      <c r="A164" s="2" t="s">
        <v>1257</v>
      </c>
      <c r="B164" s="4">
        <v>0</v>
      </c>
      <c r="C164" s="4">
        <v>0</v>
      </c>
    </row>
    <row r="165" spans="1:3" ht="45" x14ac:dyDescent="0.25">
      <c r="A165" s="2" t="s">
        <v>1742</v>
      </c>
      <c r="B165" s="4" t="s">
        <v>6</v>
      </c>
      <c r="C165" s="4" t="s">
        <v>6</v>
      </c>
    </row>
    <row r="166" spans="1:3" ht="30" x14ac:dyDescent="0.25">
      <c r="A166" s="3" t="s">
        <v>1683</v>
      </c>
      <c r="B166" s="4" t="s">
        <v>6</v>
      </c>
      <c r="C166" s="4" t="s">
        <v>6</v>
      </c>
    </row>
    <row r="167" spans="1:3" x14ac:dyDescent="0.25">
      <c r="A167" s="2" t="s">
        <v>1257</v>
      </c>
      <c r="B167" s="6">
        <v>5116316</v>
      </c>
      <c r="C167" s="6">
        <v>8008002</v>
      </c>
    </row>
    <row r="168" spans="1:3" ht="30" x14ac:dyDescent="0.25">
      <c r="A168" s="2" t="s">
        <v>1743</v>
      </c>
      <c r="B168" s="4" t="s">
        <v>6</v>
      </c>
      <c r="C168" s="4" t="s">
        <v>6</v>
      </c>
    </row>
    <row r="169" spans="1:3" ht="30" x14ac:dyDescent="0.25">
      <c r="A169" s="3" t="s">
        <v>1683</v>
      </c>
      <c r="B169" s="4" t="s">
        <v>6</v>
      </c>
      <c r="C169" s="4" t="s">
        <v>6</v>
      </c>
    </row>
    <row r="170" spans="1:3" x14ac:dyDescent="0.25">
      <c r="A170" s="2" t="s">
        <v>1257</v>
      </c>
      <c r="B170" s="4">
        <v>0</v>
      </c>
      <c r="C170" s="4">
        <v>0</v>
      </c>
    </row>
    <row r="171" spans="1:3" ht="45" x14ac:dyDescent="0.25">
      <c r="A171" s="2" t="s">
        <v>1744</v>
      </c>
      <c r="B171" s="4" t="s">
        <v>6</v>
      </c>
      <c r="C171" s="4" t="s">
        <v>6</v>
      </c>
    </row>
    <row r="172" spans="1:3" ht="30" x14ac:dyDescent="0.25">
      <c r="A172" s="3" t="s">
        <v>1683</v>
      </c>
      <c r="B172" s="4" t="s">
        <v>6</v>
      </c>
      <c r="C172" s="4" t="s">
        <v>6</v>
      </c>
    </row>
    <row r="173" spans="1:3" x14ac:dyDescent="0.25">
      <c r="A173" s="2" t="s">
        <v>1257</v>
      </c>
      <c r="B173" s="4">
        <v>0</v>
      </c>
      <c r="C173" s="4">
        <v>0</v>
      </c>
    </row>
    <row r="174" spans="1:3" ht="45" x14ac:dyDescent="0.25">
      <c r="A174" s="2" t="s">
        <v>1745</v>
      </c>
      <c r="B174" s="4" t="s">
        <v>6</v>
      </c>
      <c r="C174" s="4" t="s">
        <v>6</v>
      </c>
    </row>
    <row r="175" spans="1:3" ht="30" x14ac:dyDescent="0.25">
      <c r="A175" s="3" t="s">
        <v>1683</v>
      </c>
      <c r="B175" s="4" t="s">
        <v>6</v>
      </c>
      <c r="C175" s="4" t="s">
        <v>6</v>
      </c>
    </row>
    <row r="176" spans="1:3" x14ac:dyDescent="0.25">
      <c r="A176" s="2" t="s">
        <v>1257</v>
      </c>
      <c r="B176" s="4">
        <v>0</v>
      </c>
      <c r="C176" s="4">
        <v>0</v>
      </c>
    </row>
    <row r="177" spans="1:3" ht="45" x14ac:dyDescent="0.25">
      <c r="A177" s="2" t="s">
        <v>1746</v>
      </c>
      <c r="B177" s="4" t="s">
        <v>6</v>
      </c>
      <c r="C177" s="4" t="s">
        <v>6</v>
      </c>
    </row>
    <row r="178" spans="1:3" ht="30" x14ac:dyDescent="0.25">
      <c r="A178" s="3" t="s">
        <v>1683</v>
      </c>
      <c r="B178" s="4" t="s">
        <v>6</v>
      </c>
      <c r="C178" s="4" t="s">
        <v>6</v>
      </c>
    </row>
    <row r="179" spans="1:3" x14ac:dyDescent="0.25">
      <c r="A179" s="2" t="s">
        <v>1257</v>
      </c>
      <c r="B179" s="4">
        <v>0</v>
      </c>
      <c r="C179" s="4">
        <v>0</v>
      </c>
    </row>
    <row r="180" spans="1:3" ht="45" x14ac:dyDescent="0.25">
      <c r="A180" s="2" t="s">
        <v>1747</v>
      </c>
      <c r="B180" s="4" t="s">
        <v>6</v>
      </c>
      <c r="C180" s="4" t="s">
        <v>6</v>
      </c>
    </row>
    <row r="181" spans="1:3" ht="30" x14ac:dyDescent="0.25">
      <c r="A181" s="3" t="s">
        <v>1683</v>
      </c>
      <c r="B181" s="4" t="s">
        <v>6</v>
      </c>
      <c r="C181" s="4" t="s">
        <v>6</v>
      </c>
    </row>
    <row r="182" spans="1:3" x14ac:dyDescent="0.25">
      <c r="A182" s="2" t="s">
        <v>1257</v>
      </c>
      <c r="B182" s="4">
        <v>0</v>
      </c>
      <c r="C182" s="4">
        <v>0</v>
      </c>
    </row>
    <row r="183" spans="1:3" x14ac:dyDescent="0.25">
      <c r="A183" s="2" t="s">
        <v>1748</v>
      </c>
      <c r="B183" s="4" t="s">
        <v>6</v>
      </c>
      <c r="C183" s="4" t="s">
        <v>6</v>
      </c>
    </row>
    <row r="184" spans="1:3" ht="30" x14ac:dyDescent="0.25">
      <c r="A184" s="3" t="s">
        <v>1683</v>
      </c>
      <c r="B184" s="4" t="s">
        <v>6</v>
      </c>
      <c r="C184" s="4" t="s">
        <v>6</v>
      </c>
    </row>
    <row r="185" spans="1:3" x14ac:dyDescent="0.25">
      <c r="A185" s="2" t="s">
        <v>1257</v>
      </c>
      <c r="B185" s="6">
        <v>20901231</v>
      </c>
      <c r="C185" s="6">
        <v>18021271</v>
      </c>
    </row>
    <row r="186" spans="1:3" ht="45" x14ac:dyDescent="0.25">
      <c r="A186" s="2" t="s">
        <v>1749</v>
      </c>
      <c r="B186" s="4" t="s">
        <v>6</v>
      </c>
      <c r="C186" s="4" t="s">
        <v>6</v>
      </c>
    </row>
    <row r="187" spans="1:3" ht="30" x14ac:dyDescent="0.25">
      <c r="A187" s="3" t="s">
        <v>1683</v>
      </c>
      <c r="B187" s="4" t="s">
        <v>6</v>
      </c>
      <c r="C187" s="4" t="s">
        <v>6</v>
      </c>
    </row>
    <row r="188" spans="1:3" x14ac:dyDescent="0.25">
      <c r="A188" s="2" t="s">
        <v>1257</v>
      </c>
      <c r="B188" s="6">
        <v>865549</v>
      </c>
      <c r="C188" s="6">
        <v>2161377</v>
      </c>
    </row>
    <row r="189" spans="1:3" ht="45" x14ac:dyDescent="0.25">
      <c r="A189" s="2" t="s">
        <v>1750</v>
      </c>
      <c r="B189" s="4" t="s">
        <v>6</v>
      </c>
      <c r="C189" s="4" t="s">
        <v>6</v>
      </c>
    </row>
    <row r="190" spans="1:3" ht="30" x14ac:dyDescent="0.25">
      <c r="A190" s="3" t="s">
        <v>1683</v>
      </c>
      <c r="B190" s="4" t="s">
        <v>6</v>
      </c>
      <c r="C190" s="4" t="s">
        <v>6</v>
      </c>
    </row>
    <row r="191" spans="1:3" x14ac:dyDescent="0.25">
      <c r="A191" s="2" t="s">
        <v>1257</v>
      </c>
      <c r="B191" s="6">
        <v>11035504</v>
      </c>
      <c r="C191" s="6">
        <v>9826381</v>
      </c>
    </row>
    <row r="192" spans="1:3" ht="45" x14ac:dyDescent="0.25">
      <c r="A192" s="2" t="s">
        <v>1751</v>
      </c>
      <c r="B192" s="4" t="s">
        <v>6</v>
      </c>
      <c r="C192" s="4" t="s">
        <v>6</v>
      </c>
    </row>
    <row r="193" spans="1:3" ht="30" x14ac:dyDescent="0.25">
      <c r="A193" s="3" t="s">
        <v>1683</v>
      </c>
      <c r="B193" s="4" t="s">
        <v>6</v>
      </c>
      <c r="C193" s="4" t="s">
        <v>6</v>
      </c>
    </row>
    <row r="194" spans="1:3" x14ac:dyDescent="0.25">
      <c r="A194" s="2" t="s">
        <v>1257</v>
      </c>
      <c r="B194" s="4">
        <v>0</v>
      </c>
      <c r="C194" s="4">
        <v>0</v>
      </c>
    </row>
    <row r="195" spans="1:3" ht="45" x14ac:dyDescent="0.25">
      <c r="A195" s="2" t="s">
        <v>1752</v>
      </c>
      <c r="B195" s="4" t="s">
        <v>6</v>
      </c>
      <c r="C195" s="4" t="s">
        <v>6</v>
      </c>
    </row>
    <row r="196" spans="1:3" ht="30" x14ac:dyDescent="0.25">
      <c r="A196" s="3" t="s">
        <v>1683</v>
      </c>
      <c r="B196" s="4" t="s">
        <v>6</v>
      </c>
      <c r="C196" s="4" t="s">
        <v>6</v>
      </c>
    </row>
    <row r="197" spans="1:3" x14ac:dyDescent="0.25">
      <c r="A197" s="2" t="s">
        <v>1257</v>
      </c>
      <c r="B197" s="6">
        <v>4724318</v>
      </c>
      <c r="C197" s="6">
        <v>2606529</v>
      </c>
    </row>
    <row r="198" spans="1:3" ht="30" x14ac:dyDescent="0.25">
      <c r="A198" s="2" t="s">
        <v>1753</v>
      </c>
      <c r="B198" s="4" t="s">
        <v>6</v>
      </c>
      <c r="C198" s="4" t="s">
        <v>6</v>
      </c>
    </row>
    <row r="199" spans="1:3" ht="30" x14ac:dyDescent="0.25">
      <c r="A199" s="3" t="s">
        <v>1683</v>
      </c>
      <c r="B199" s="4" t="s">
        <v>6</v>
      </c>
      <c r="C199" s="4" t="s">
        <v>6</v>
      </c>
    </row>
    <row r="200" spans="1:3" x14ac:dyDescent="0.25">
      <c r="A200" s="2" t="s">
        <v>1257</v>
      </c>
      <c r="B200" s="6">
        <v>3268909</v>
      </c>
      <c r="C200" s="6">
        <v>2417868</v>
      </c>
    </row>
    <row r="201" spans="1:3" ht="45" x14ac:dyDescent="0.25">
      <c r="A201" s="2" t="s">
        <v>1754</v>
      </c>
      <c r="B201" s="4" t="s">
        <v>6</v>
      </c>
      <c r="C201" s="4" t="s">
        <v>6</v>
      </c>
    </row>
    <row r="202" spans="1:3" ht="30" x14ac:dyDescent="0.25">
      <c r="A202" s="3" t="s">
        <v>1683</v>
      </c>
      <c r="B202" s="4" t="s">
        <v>6</v>
      </c>
      <c r="C202" s="4" t="s">
        <v>6</v>
      </c>
    </row>
    <row r="203" spans="1:3" x14ac:dyDescent="0.25">
      <c r="A203" s="2" t="s">
        <v>1257</v>
      </c>
      <c r="B203" s="4">
        <v>0</v>
      </c>
      <c r="C203" s="4">
        <v>0</v>
      </c>
    </row>
    <row r="204" spans="1:3" ht="45" x14ac:dyDescent="0.25">
      <c r="A204" s="2" t="s">
        <v>1755</v>
      </c>
      <c r="B204" s="4" t="s">
        <v>6</v>
      </c>
      <c r="C204" s="4" t="s">
        <v>6</v>
      </c>
    </row>
    <row r="205" spans="1:3" ht="30" x14ac:dyDescent="0.25">
      <c r="A205" s="3" t="s">
        <v>1683</v>
      </c>
      <c r="B205" s="4" t="s">
        <v>6</v>
      </c>
      <c r="C205" s="4" t="s">
        <v>6</v>
      </c>
    </row>
    <row r="206" spans="1:3" x14ac:dyDescent="0.25">
      <c r="A206" s="2" t="s">
        <v>1257</v>
      </c>
      <c r="B206" s="6">
        <v>712256</v>
      </c>
      <c r="C206" s="6">
        <v>654493</v>
      </c>
    </row>
    <row r="207" spans="1:3" ht="45" x14ac:dyDescent="0.25">
      <c r="A207" s="2" t="s">
        <v>1756</v>
      </c>
      <c r="B207" s="4" t="s">
        <v>6</v>
      </c>
      <c r="C207" s="4" t="s">
        <v>6</v>
      </c>
    </row>
    <row r="208" spans="1:3" ht="30" x14ac:dyDescent="0.25">
      <c r="A208" s="3" t="s">
        <v>1683</v>
      </c>
      <c r="B208" s="4" t="s">
        <v>6</v>
      </c>
      <c r="C208" s="4" t="s">
        <v>6</v>
      </c>
    </row>
    <row r="209" spans="1:3" x14ac:dyDescent="0.25">
      <c r="A209" s="2" t="s">
        <v>1257</v>
      </c>
      <c r="B209" s="6">
        <v>249257</v>
      </c>
      <c r="C209" s="6">
        <v>335285</v>
      </c>
    </row>
    <row r="210" spans="1:3" ht="45" x14ac:dyDescent="0.25">
      <c r="A210" s="2" t="s">
        <v>1757</v>
      </c>
      <c r="B210" s="4" t="s">
        <v>6</v>
      </c>
      <c r="C210" s="4" t="s">
        <v>6</v>
      </c>
    </row>
    <row r="211" spans="1:3" ht="30" x14ac:dyDescent="0.25">
      <c r="A211" s="3" t="s">
        <v>1683</v>
      </c>
      <c r="B211" s="4" t="s">
        <v>6</v>
      </c>
      <c r="C211" s="4" t="s">
        <v>6</v>
      </c>
    </row>
    <row r="212" spans="1:3" x14ac:dyDescent="0.25">
      <c r="A212" s="2" t="s">
        <v>1257</v>
      </c>
      <c r="B212" s="6">
        <v>45438</v>
      </c>
      <c r="C212" s="6">
        <v>19338</v>
      </c>
    </row>
    <row r="213" spans="1:3" x14ac:dyDescent="0.25">
      <c r="A213" s="2" t="s">
        <v>1758</v>
      </c>
      <c r="B213" s="4" t="s">
        <v>6</v>
      </c>
      <c r="C213" s="4" t="s">
        <v>6</v>
      </c>
    </row>
    <row r="214" spans="1:3" ht="30" x14ac:dyDescent="0.25">
      <c r="A214" s="3" t="s">
        <v>1683</v>
      </c>
      <c r="B214" s="4" t="s">
        <v>6</v>
      </c>
      <c r="C214" s="4" t="s">
        <v>6</v>
      </c>
    </row>
    <row r="215" spans="1:3" x14ac:dyDescent="0.25">
      <c r="A215" s="2" t="s">
        <v>1257</v>
      </c>
      <c r="B215" s="6">
        <v>1020725</v>
      </c>
      <c r="C215" s="6">
        <v>494260</v>
      </c>
    </row>
    <row r="216" spans="1:3" ht="45" x14ac:dyDescent="0.25">
      <c r="A216" s="2" t="s">
        <v>1759</v>
      </c>
      <c r="B216" s="4" t="s">
        <v>6</v>
      </c>
      <c r="C216" s="4" t="s">
        <v>6</v>
      </c>
    </row>
    <row r="217" spans="1:3" ht="30" x14ac:dyDescent="0.25">
      <c r="A217" s="3" t="s">
        <v>1683</v>
      </c>
      <c r="B217" s="4" t="s">
        <v>6</v>
      </c>
      <c r="C217" s="4" t="s">
        <v>6</v>
      </c>
    </row>
    <row r="218" spans="1:3" x14ac:dyDescent="0.25">
      <c r="A218" s="2" t="s">
        <v>1257</v>
      </c>
      <c r="B218" s="4">
        <v>0</v>
      </c>
      <c r="C218" s="4">
        <v>0</v>
      </c>
    </row>
    <row r="219" spans="1:3" ht="45" x14ac:dyDescent="0.25">
      <c r="A219" s="2" t="s">
        <v>1760</v>
      </c>
      <c r="B219" s="4" t="s">
        <v>6</v>
      </c>
      <c r="C219" s="4" t="s">
        <v>6</v>
      </c>
    </row>
    <row r="220" spans="1:3" ht="30" x14ac:dyDescent="0.25">
      <c r="A220" s="3" t="s">
        <v>1683</v>
      </c>
      <c r="B220" s="4" t="s">
        <v>6</v>
      </c>
      <c r="C220" s="4" t="s">
        <v>6</v>
      </c>
    </row>
    <row r="221" spans="1:3" x14ac:dyDescent="0.25">
      <c r="A221" s="2" t="s">
        <v>1257</v>
      </c>
      <c r="B221" s="4">
        <v>0</v>
      </c>
      <c r="C221" s="4">
        <v>0</v>
      </c>
    </row>
    <row r="222" spans="1:3" ht="45" x14ac:dyDescent="0.25">
      <c r="A222" s="2" t="s">
        <v>1761</v>
      </c>
      <c r="B222" s="4" t="s">
        <v>6</v>
      </c>
      <c r="C222" s="4" t="s">
        <v>6</v>
      </c>
    </row>
    <row r="223" spans="1:3" ht="30" x14ac:dyDescent="0.25">
      <c r="A223" s="3" t="s">
        <v>1683</v>
      </c>
      <c r="B223" s="4" t="s">
        <v>6</v>
      </c>
      <c r="C223" s="4" t="s">
        <v>6</v>
      </c>
    </row>
    <row r="224" spans="1:3" x14ac:dyDescent="0.25">
      <c r="A224" s="2" t="s">
        <v>1257</v>
      </c>
      <c r="B224" s="4">
        <v>0</v>
      </c>
      <c r="C224" s="4">
        <v>0</v>
      </c>
    </row>
    <row r="225" spans="1:3" ht="45" x14ac:dyDescent="0.25">
      <c r="A225" s="2" t="s">
        <v>1762</v>
      </c>
      <c r="B225" s="4" t="s">
        <v>6</v>
      </c>
      <c r="C225" s="4" t="s">
        <v>6</v>
      </c>
    </row>
    <row r="226" spans="1:3" ht="30" x14ac:dyDescent="0.25">
      <c r="A226" s="3" t="s">
        <v>1683</v>
      </c>
      <c r="B226" s="4" t="s">
        <v>6</v>
      </c>
      <c r="C226" s="4" t="s">
        <v>6</v>
      </c>
    </row>
    <row r="227" spans="1:3" x14ac:dyDescent="0.25">
      <c r="A227" s="2" t="s">
        <v>1257</v>
      </c>
      <c r="B227" s="6">
        <v>1020725</v>
      </c>
      <c r="C227" s="6">
        <v>494260</v>
      </c>
    </row>
    <row r="228" spans="1:3" ht="30" x14ac:dyDescent="0.25">
      <c r="A228" s="2" t="s">
        <v>1763</v>
      </c>
      <c r="B228" s="4" t="s">
        <v>6</v>
      </c>
      <c r="C228" s="4" t="s">
        <v>6</v>
      </c>
    </row>
    <row r="229" spans="1:3" ht="30" x14ac:dyDescent="0.25">
      <c r="A229" s="3" t="s">
        <v>1683</v>
      </c>
      <c r="B229" s="4" t="s">
        <v>6</v>
      </c>
      <c r="C229" s="4" t="s">
        <v>6</v>
      </c>
    </row>
    <row r="230" spans="1:3" x14ac:dyDescent="0.25">
      <c r="A230" s="2" t="s">
        <v>1257</v>
      </c>
      <c r="B230" s="4">
        <v>0</v>
      </c>
      <c r="C230" s="4">
        <v>0</v>
      </c>
    </row>
    <row r="231" spans="1:3" ht="30" x14ac:dyDescent="0.25">
      <c r="A231" s="2" t="s">
        <v>1764</v>
      </c>
      <c r="B231" s="4" t="s">
        <v>6</v>
      </c>
      <c r="C231" s="4" t="s">
        <v>6</v>
      </c>
    </row>
    <row r="232" spans="1:3" ht="30" x14ac:dyDescent="0.25">
      <c r="A232" s="3" t="s">
        <v>1683</v>
      </c>
      <c r="B232" s="4" t="s">
        <v>6</v>
      </c>
      <c r="C232" s="4" t="s">
        <v>6</v>
      </c>
    </row>
    <row r="233" spans="1:3" x14ac:dyDescent="0.25">
      <c r="A233" s="2" t="s">
        <v>1257</v>
      </c>
      <c r="B233" s="4">
        <v>0</v>
      </c>
      <c r="C233" s="4">
        <v>0</v>
      </c>
    </row>
    <row r="234" spans="1:3" ht="45" x14ac:dyDescent="0.25">
      <c r="A234" s="2" t="s">
        <v>1765</v>
      </c>
      <c r="B234" s="4" t="s">
        <v>6</v>
      </c>
      <c r="C234" s="4" t="s">
        <v>6</v>
      </c>
    </row>
    <row r="235" spans="1:3" ht="30" x14ac:dyDescent="0.25">
      <c r="A235" s="3" t="s">
        <v>1683</v>
      </c>
      <c r="B235" s="4" t="s">
        <v>6</v>
      </c>
      <c r="C235" s="4" t="s">
        <v>6</v>
      </c>
    </row>
    <row r="236" spans="1:3" x14ac:dyDescent="0.25">
      <c r="A236" s="2" t="s">
        <v>1257</v>
      </c>
      <c r="B236" s="4">
        <v>0</v>
      </c>
      <c r="C236" s="4">
        <v>0</v>
      </c>
    </row>
    <row r="237" spans="1:3" ht="45" x14ac:dyDescent="0.25">
      <c r="A237" s="2" t="s">
        <v>1766</v>
      </c>
      <c r="B237" s="4" t="s">
        <v>6</v>
      </c>
      <c r="C237" s="4" t="s">
        <v>6</v>
      </c>
    </row>
    <row r="238" spans="1:3" ht="30" x14ac:dyDescent="0.25">
      <c r="A238" s="3" t="s">
        <v>1683</v>
      </c>
      <c r="B238" s="4" t="s">
        <v>6</v>
      </c>
      <c r="C238" s="4" t="s">
        <v>6</v>
      </c>
    </row>
    <row r="239" spans="1:3" x14ac:dyDescent="0.25">
      <c r="A239" s="2" t="s">
        <v>1257</v>
      </c>
      <c r="B239" s="4">
        <v>0</v>
      </c>
      <c r="C239" s="4">
        <v>0</v>
      </c>
    </row>
    <row r="240" spans="1:3" ht="45" x14ac:dyDescent="0.25">
      <c r="A240" s="2" t="s">
        <v>1767</v>
      </c>
      <c r="B240" s="4" t="s">
        <v>6</v>
      </c>
      <c r="C240" s="4" t="s">
        <v>6</v>
      </c>
    </row>
    <row r="241" spans="1:3" ht="30" x14ac:dyDescent="0.25">
      <c r="A241" s="3" t="s">
        <v>1683</v>
      </c>
      <c r="B241" s="4" t="s">
        <v>6</v>
      </c>
      <c r="C241" s="4" t="s">
        <v>6</v>
      </c>
    </row>
    <row r="242" spans="1:3" x14ac:dyDescent="0.25">
      <c r="A242" s="2" t="s">
        <v>1257</v>
      </c>
      <c r="B242" s="4">
        <v>0</v>
      </c>
      <c r="C242" s="4">
        <v>0</v>
      </c>
    </row>
    <row r="243" spans="1:3" ht="30" x14ac:dyDescent="0.25">
      <c r="A243" s="2" t="s">
        <v>1768</v>
      </c>
      <c r="B243" s="4" t="s">
        <v>6</v>
      </c>
      <c r="C243" s="4" t="s">
        <v>6</v>
      </c>
    </row>
    <row r="244" spans="1:3" ht="30" x14ac:dyDescent="0.25">
      <c r="A244" s="3" t="s">
        <v>1705</v>
      </c>
      <c r="B244" s="4" t="s">
        <v>6</v>
      </c>
      <c r="C244" s="4" t="s">
        <v>6</v>
      </c>
    </row>
    <row r="245" spans="1:3" ht="30" x14ac:dyDescent="0.25">
      <c r="A245" s="2" t="s">
        <v>1706</v>
      </c>
      <c r="B245" s="6">
        <v>193167818</v>
      </c>
      <c r="C245" s="6">
        <v>198575753</v>
      </c>
    </row>
    <row r="246" spans="1:3" ht="45" x14ac:dyDescent="0.25">
      <c r="A246" s="2" t="s">
        <v>1769</v>
      </c>
      <c r="B246" s="4" t="s">
        <v>6</v>
      </c>
      <c r="C246" s="4" t="s">
        <v>6</v>
      </c>
    </row>
    <row r="247" spans="1:3" ht="30" x14ac:dyDescent="0.25">
      <c r="A247" s="3" t="s">
        <v>1705</v>
      </c>
      <c r="B247" s="4" t="s">
        <v>6</v>
      </c>
      <c r="C247" s="4" t="s">
        <v>6</v>
      </c>
    </row>
    <row r="248" spans="1:3" ht="30" x14ac:dyDescent="0.25">
      <c r="A248" s="2" t="s">
        <v>1706</v>
      </c>
      <c r="B248" s="6">
        <v>1737000</v>
      </c>
      <c r="C248" s="6">
        <v>1847837</v>
      </c>
    </row>
    <row r="249" spans="1:3" ht="45" x14ac:dyDescent="0.25">
      <c r="A249" s="2" t="s">
        <v>1770</v>
      </c>
      <c r="B249" s="4" t="s">
        <v>6</v>
      </c>
      <c r="C249" s="4" t="s">
        <v>6</v>
      </c>
    </row>
    <row r="250" spans="1:3" ht="30" x14ac:dyDescent="0.25">
      <c r="A250" s="3" t="s">
        <v>1705</v>
      </c>
      <c r="B250" s="4" t="s">
        <v>6</v>
      </c>
      <c r="C250" s="4" t="s">
        <v>6</v>
      </c>
    </row>
    <row r="251" spans="1:3" ht="30" x14ac:dyDescent="0.25">
      <c r="A251" s="2" t="s">
        <v>1706</v>
      </c>
      <c r="B251" s="6">
        <v>95498705</v>
      </c>
      <c r="C251" s="6">
        <v>86698520</v>
      </c>
    </row>
    <row r="252" spans="1:3" ht="45" x14ac:dyDescent="0.25">
      <c r="A252" s="2" t="s">
        <v>1771</v>
      </c>
      <c r="B252" s="4" t="s">
        <v>6</v>
      </c>
      <c r="C252" s="4" t="s">
        <v>6</v>
      </c>
    </row>
    <row r="253" spans="1:3" ht="30" x14ac:dyDescent="0.25">
      <c r="A253" s="3" t="s">
        <v>1705</v>
      </c>
      <c r="B253" s="4" t="s">
        <v>6</v>
      </c>
      <c r="C253" s="4" t="s">
        <v>6</v>
      </c>
    </row>
    <row r="254" spans="1:3" ht="30" x14ac:dyDescent="0.25">
      <c r="A254" s="2" t="s">
        <v>1706</v>
      </c>
      <c r="B254" s="6">
        <v>165045154</v>
      </c>
      <c r="C254" s="6">
        <v>130642490</v>
      </c>
    </row>
    <row r="255" spans="1:3" ht="45" x14ac:dyDescent="0.25">
      <c r="A255" s="2" t="s">
        <v>1772</v>
      </c>
      <c r="B255" s="4" t="s">
        <v>6</v>
      </c>
      <c r="C255" s="4" t="s">
        <v>6</v>
      </c>
    </row>
    <row r="256" spans="1:3" ht="30" x14ac:dyDescent="0.25">
      <c r="A256" s="3" t="s">
        <v>1705</v>
      </c>
      <c r="B256" s="4" t="s">
        <v>6</v>
      </c>
      <c r="C256" s="4" t="s">
        <v>6</v>
      </c>
    </row>
    <row r="257" spans="1:3" ht="30" x14ac:dyDescent="0.25">
      <c r="A257" s="2" t="s">
        <v>1706</v>
      </c>
      <c r="B257" s="6">
        <v>18879559</v>
      </c>
      <c r="C257" s="6">
        <v>19571312</v>
      </c>
    </row>
    <row r="258" spans="1:3" ht="30" x14ac:dyDescent="0.25">
      <c r="A258" s="2" t="s">
        <v>1773</v>
      </c>
      <c r="B258" s="4" t="s">
        <v>6</v>
      </c>
      <c r="C258" s="4" t="s">
        <v>6</v>
      </c>
    </row>
    <row r="259" spans="1:3" ht="30" x14ac:dyDescent="0.25">
      <c r="A259" s="3" t="s">
        <v>1705</v>
      </c>
      <c r="B259" s="4" t="s">
        <v>6</v>
      </c>
      <c r="C259" s="4" t="s">
        <v>6</v>
      </c>
    </row>
    <row r="260" spans="1:3" ht="30" x14ac:dyDescent="0.25">
      <c r="A260" s="2" t="s">
        <v>1706</v>
      </c>
      <c r="B260" s="6">
        <v>3357750</v>
      </c>
      <c r="C260" s="6">
        <v>2423024</v>
      </c>
    </row>
    <row r="261" spans="1:3" ht="45" x14ac:dyDescent="0.25">
      <c r="A261" s="2" t="s">
        <v>1774</v>
      </c>
      <c r="B261" s="4" t="s">
        <v>6</v>
      </c>
      <c r="C261" s="4" t="s">
        <v>6</v>
      </c>
    </row>
    <row r="262" spans="1:3" ht="30" x14ac:dyDescent="0.25">
      <c r="A262" s="3" t="s">
        <v>1705</v>
      </c>
      <c r="B262" s="4" t="s">
        <v>6</v>
      </c>
      <c r="C262" s="4" t="s">
        <v>6</v>
      </c>
    </row>
    <row r="263" spans="1:3" ht="30" x14ac:dyDescent="0.25">
      <c r="A263" s="2" t="s">
        <v>1706</v>
      </c>
      <c r="B263" s="6">
        <v>19414</v>
      </c>
      <c r="C263" s="6">
        <v>3308</v>
      </c>
    </row>
    <row r="264" spans="1:3" ht="45" x14ac:dyDescent="0.25">
      <c r="A264" s="2" t="s">
        <v>1775</v>
      </c>
      <c r="B264" s="4" t="s">
        <v>6</v>
      </c>
      <c r="C264" s="4" t="s">
        <v>6</v>
      </c>
    </row>
    <row r="265" spans="1:3" ht="30" x14ac:dyDescent="0.25">
      <c r="A265" s="3" t="s">
        <v>1705</v>
      </c>
      <c r="B265" s="4" t="s">
        <v>6</v>
      </c>
      <c r="C265" s="4" t="s">
        <v>6</v>
      </c>
    </row>
    <row r="266" spans="1:3" ht="30" x14ac:dyDescent="0.25">
      <c r="A266" s="2" t="s">
        <v>1706</v>
      </c>
      <c r="B266" s="6">
        <v>635373</v>
      </c>
      <c r="C266" s="6">
        <v>571365</v>
      </c>
    </row>
    <row r="267" spans="1:3" ht="45" x14ac:dyDescent="0.25">
      <c r="A267" s="2" t="s">
        <v>1776</v>
      </c>
      <c r="B267" s="4" t="s">
        <v>6</v>
      </c>
      <c r="C267" s="4" t="s">
        <v>6</v>
      </c>
    </row>
    <row r="268" spans="1:3" ht="30" x14ac:dyDescent="0.25">
      <c r="A268" s="3" t="s">
        <v>1705</v>
      </c>
      <c r="B268" s="4" t="s">
        <v>6</v>
      </c>
      <c r="C268" s="4" t="s">
        <v>6</v>
      </c>
    </row>
    <row r="269" spans="1:3" ht="30" x14ac:dyDescent="0.25">
      <c r="A269" s="2" t="s">
        <v>1706</v>
      </c>
      <c r="B269" s="6">
        <v>249258</v>
      </c>
      <c r="C269" s="6">
        <v>335285</v>
      </c>
    </row>
    <row r="270" spans="1:3" ht="45" x14ac:dyDescent="0.25">
      <c r="A270" s="2" t="s">
        <v>1777</v>
      </c>
      <c r="B270" s="4" t="s">
        <v>6</v>
      </c>
      <c r="C270" s="4" t="s">
        <v>6</v>
      </c>
    </row>
    <row r="271" spans="1:3" ht="30" x14ac:dyDescent="0.25">
      <c r="A271" s="3" t="s">
        <v>1705</v>
      </c>
      <c r="B271" s="4" t="s">
        <v>6</v>
      </c>
      <c r="C271" s="4" t="s">
        <v>6</v>
      </c>
    </row>
    <row r="272" spans="1:3" ht="30" x14ac:dyDescent="0.25">
      <c r="A272" s="2" t="s">
        <v>1706</v>
      </c>
      <c r="B272" s="5">
        <v>45438</v>
      </c>
      <c r="C272" s="5">
        <v>1933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8</v>
      </c>
      <c r="B1" s="8" t="s">
        <v>1</v>
      </c>
      <c r="C1" s="8"/>
      <c r="D1" s="8"/>
    </row>
    <row r="2" spans="1:4" x14ac:dyDescent="0.25">
      <c r="A2" s="8"/>
      <c r="B2" s="1" t="s">
        <v>2</v>
      </c>
      <c r="C2" s="1" t="s">
        <v>32</v>
      </c>
      <c r="D2" s="1" t="s">
        <v>75</v>
      </c>
    </row>
    <row r="3" spans="1:4" ht="30" x14ac:dyDescent="0.25">
      <c r="A3" s="3" t="s">
        <v>1538</v>
      </c>
      <c r="B3" s="4" t="s">
        <v>6</v>
      </c>
      <c r="C3" s="4" t="s">
        <v>6</v>
      </c>
      <c r="D3" s="4" t="s">
        <v>6</v>
      </c>
    </row>
    <row r="4" spans="1:4" x14ac:dyDescent="0.25">
      <c r="A4" s="2" t="s">
        <v>1779</v>
      </c>
      <c r="B4" s="5">
        <v>3236034</v>
      </c>
      <c r="C4" s="5">
        <v>2946499</v>
      </c>
      <c r="D4" s="5">
        <v>2861644</v>
      </c>
    </row>
    <row r="5" spans="1:4" ht="30" x14ac:dyDescent="0.25">
      <c r="A5" s="3" t="s">
        <v>1780</v>
      </c>
      <c r="B5" s="4" t="s">
        <v>6</v>
      </c>
      <c r="C5" s="4" t="s">
        <v>6</v>
      </c>
      <c r="D5" s="4" t="s">
        <v>6</v>
      </c>
    </row>
    <row r="6" spans="1:4" x14ac:dyDescent="0.25">
      <c r="A6" s="2" t="s">
        <v>1781</v>
      </c>
      <c r="B6" s="6">
        <v>80143394</v>
      </c>
      <c r="C6" s="6">
        <v>72352571</v>
      </c>
      <c r="D6" s="4" t="s">
        <v>6</v>
      </c>
    </row>
    <row r="7" spans="1:4" ht="30" x14ac:dyDescent="0.25">
      <c r="A7" s="2" t="s">
        <v>600</v>
      </c>
      <c r="B7" s="6">
        <v>50104220</v>
      </c>
      <c r="C7" s="6">
        <v>46868186</v>
      </c>
      <c r="D7" s="4" t="s">
        <v>6</v>
      </c>
    </row>
    <row r="8" spans="1:4" x14ac:dyDescent="0.25">
      <c r="A8" s="2" t="s">
        <v>1782</v>
      </c>
      <c r="B8" s="6">
        <v>30039174</v>
      </c>
      <c r="C8" s="6">
        <v>25484385</v>
      </c>
      <c r="D8" s="4" t="s">
        <v>6</v>
      </c>
    </row>
    <row r="9" spans="1:4" ht="45" x14ac:dyDescent="0.25">
      <c r="A9" s="3" t="s">
        <v>1783</v>
      </c>
      <c r="B9" s="4" t="s">
        <v>6</v>
      </c>
      <c r="C9" s="4" t="s">
        <v>6</v>
      </c>
      <c r="D9" s="4" t="s">
        <v>6</v>
      </c>
    </row>
    <row r="10" spans="1:4" x14ac:dyDescent="0.25">
      <c r="A10" s="2">
        <v>2014</v>
      </c>
      <c r="B10" s="6">
        <v>1664865</v>
      </c>
      <c r="C10" s="4" t="s">
        <v>6</v>
      </c>
      <c r="D10" s="4" t="s">
        <v>6</v>
      </c>
    </row>
    <row r="11" spans="1:4" x14ac:dyDescent="0.25">
      <c r="A11" s="2">
        <v>2015</v>
      </c>
      <c r="B11" s="6">
        <v>1607143</v>
      </c>
      <c r="C11" s="4" t="s">
        <v>6</v>
      </c>
      <c r="D11" s="4" t="s">
        <v>6</v>
      </c>
    </row>
    <row r="12" spans="1:4" x14ac:dyDescent="0.25">
      <c r="A12" s="2">
        <v>2016</v>
      </c>
      <c r="B12" s="6">
        <v>1358618</v>
      </c>
      <c r="C12" s="4" t="s">
        <v>6</v>
      </c>
      <c r="D12" s="4" t="s">
        <v>6</v>
      </c>
    </row>
    <row r="13" spans="1:4" x14ac:dyDescent="0.25">
      <c r="A13" s="2">
        <v>2017</v>
      </c>
      <c r="B13" s="6">
        <v>1198021</v>
      </c>
      <c r="C13" s="4" t="s">
        <v>6</v>
      </c>
      <c r="D13" s="4" t="s">
        <v>6</v>
      </c>
    </row>
    <row r="14" spans="1:4" x14ac:dyDescent="0.25">
      <c r="A14" s="2">
        <v>2018</v>
      </c>
      <c r="B14" s="6">
        <v>1156562</v>
      </c>
      <c r="C14" s="4" t="s">
        <v>6</v>
      </c>
      <c r="D14" s="4" t="s">
        <v>6</v>
      </c>
    </row>
    <row r="15" spans="1:4" x14ac:dyDescent="0.25">
      <c r="A15" s="2" t="s">
        <v>605</v>
      </c>
      <c r="B15" s="6">
        <v>4983358</v>
      </c>
      <c r="C15" s="4" t="s">
        <v>6</v>
      </c>
      <c r="D15" s="4" t="s">
        <v>6</v>
      </c>
    </row>
    <row r="16" spans="1:4" x14ac:dyDescent="0.25">
      <c r="A16" s="2" t="s">
        <v>145</v>
      </c>
      <c r="B16" s="6">
        <v>11968567</v>
      </c>
      <c r="C16" s="4" t="s">
        <v>6</v>
      </c>
      <c r="D16" s="4" t="s">
        <v>6</v>
      </c>
    </row>
    <row r="17" spans="1:4" x14ac:dyDescent="0.25">
      <c r="A17" s="2" t="s">
        <v>1784</v>
      </c>
      <c r="B17" s="6">
        <v>1306948</v>
      </c>
      <c r="C17" s="6">
        <v>1118348</v>
      </c>
      <c r="D17" s="6">
        <v>1048920</v>
      </c>
    </row>
    <row r="18" spans="1:4" x14ac:dyDescent="0.25">
      <c r="A18" s="2" t="s">
        <v>1785</v>
      </c>
      <c r="B18" s="4" t="s">
        <v>6</v>
      </c>
      <c r="C18" s="4" t="s">
        <v>6</v>
      </c>
      <c r="D18" s="4" t="s">
        <v>6</v>
      </c>
    </row>
    <row r="19" spans="1:4" ht="30" x14ac:dyDescent="0.25">
      <c r="A19" s="3" t="s">
        <v>1780</v>
      </c>
      <c r="B19" s="4" t="s">
        <v>6</v>
      </c>
      <c r="C19" s="4" t="s">
        <v>6</v>
      </c>
      <c r="D19" s="4" t="s">
        <v>6</v>
      </c>
    </row>
    <row r="20" spans="1:4" x14ac:dyDescent="0.25">
      <c r="A20" s="2" t="s">
        <v>1781</v>
      </c>
      <c r="B20" s="6">
        <v>4803406</v>
      </c>
      <c r="C20" s="6">
        <v>3553406</v>
      </c>
      <c r="D20" s="4" t="s">
        <v>6</v>
      </c>
    </row>
    <row r="21" spans="1:4" x14ac:dyDescent="0.25">
      <c r="A21" s="2" t="s">
        <v>1786</v>
      </c>
      <c r="B21" s="4" t="s">
        <v>6</v>
      </c>
      <c r="C21" s="4" t="s">
        <v>6</v>
      </c>
      <c r="D21" s="4" t="s">
        <v>6</v>
      </c>
    </row>
    <row r="22" spans="1:4" ht="30" x14ac:dyDescent="0.25">
      <c r="A22" s="3" t="s">
        <v>1780</v>
      </c>
      <c r="B22" s="4" t="s">
        <v>6</v>
      </c>
      <c r="C22" s="4" t="s">
        <v>6</v>
      </c>
      <c r="D22" s="4" t="s">
        <v>6</v>
      </c>
    </row>
    <row r="23" spans="1:4" x14ac:dyDescent="0.25">
      <c r="A23" s="2" t="s">
        <v>1781</v>
      </c>
      <c r="B23" s="6">
        <v>34378600</v>
      </c>
      <c r="C23" s="6">
        <v>32017120</v>
      </c>
      <c r="D23" s="4" t="s">
        <v>6</v>
      </c>
    </row>
    <row r="24" spans="1:4" x14ac:dyDescent="0.25">
      <c r="A24" s="2" t="s">
        <v>1787</v>
      </c>
      <c r="B24" s="4" t="s">
        <v>6</v>
      </c>
      <c r="C24" s="4" t="s">
        <v>6</v>
      </c>
      <c r="D24" s="4" t="s">
        <v>6</v>
      </c>
    </row>
    <row r="25" spans="1:4" ht="30" x14ac:dyDescent="0.25">
      <c r="A25" s="3" t="s">
        <v>1780</v>
      </c>
      <c r="B25" s="4" t="s">
        <v>6</v>
      </c>
      <c r="C25" s="4" t="s">
        <v>6</v>
      </c>
      <c r="D25" s="4" t="s">
        <v>6</v>
      </c>
    </row>
    <row r="26" spans="1:4" x14ac:dyDescent="0.25">
      <c r="A26" s="2" t="s">
        <v>1781</v>
      </c>
      <c r="B26" s="4">
        <v>0</v>
      </c>
      <c r="C26" s="6">
        <v>678415</v>
      </c>
      <c r="D26" s="4" t="s">
        <v>6</v>
      </c>
    </row>
    <row r="27" spans="1:4" x14ac:dyDescent="0.25">
      <c r="A27" s="2" t="s">
        <v>1788</v>
      </c>
      <c r="B27" s="4" t="s">
        <v>6</v>
      </c>
      <c r="C27" s="4" t="s">
        <v>6</v>
      </c>
      <c r="D27" s="4" t="s">
        <v>6</v>
      </c>
    </row>
    <row r="28" spans="1:4" ht="30" x14ac:dyDescent="0.25">
      <c r="A28" s="3" t="s">
        <v>1780</v>
      </c>
      <c r="B28" s="4" t="s">
        <v>6</v>
      </c>
      <c r="C28" s="4" t="s">
        <v>6</v>
      </c>
      <c r="D28" s="4" t="s">
        <v>6</v>
      </c>
    </row>
    <row r="29" spans="1:4" x14ac:dyDescent="0.25">
      <c r="A29" s="2" t="s">
        <v>1781</v>
      </c>
      <c r="B29" s="6">
        <v>34919986</v>
      </c>
      <c r="C29" s="6">
        <v>31428650</v>
      </c>
      <c r="D29" s="4" t="s">
        <v>6</v>
      </c>
    </row>
    <row r="30" spans="1:4" x14ac:dyDescent="0.25">
      <c r="A30" s="2" t="s">
        <v>1789</v>
      </c>
      <c r="B30" s="4" t="s">
        <v>6</v>
      </c>
      <c r="C30" s="4" t="s">
        <v>6</v>
      </c>
      <c r="D30" s="4" t="s">
        <v>6</v>
      </c>
    </row>
    <row r="31" spans="1:4" ht="30" x14ac:dyDescent="0.25">
      <c r="A31" s="3" t="s">
        <v>1780</v>
      </c>
      <c r="B31" s="4" t="s">
        <v>6</v>
      </c>
      <c r="C31" s="4" t="s">
        <v>6</v>
      </c>
      <c r="D31" s="4" t="s">
        <v>6</v>
      </c>
    </row>
    <row r="32" spans="1:4" x14ac:dyDescent="0.25">
      <c r="A32" s="2" t="s">
        <v>1781</v>
      </c>
      <c r="B32" s="5">
        <v>6041402</v>
      </c>
      <c r="C32" s="5">
        <v>4674980</v>
      </c>
      <c r="D3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2.5703125" bestFit="1" customWidth="1"/>
  </cols>
  <sheetData>
    <row r="1" spans="1:7" ht="30" x14ac:dyDescent="0.25">
      <c r="A1" s="1" t="s">
        <v>139</v>
      </c>
      <c r="B1" s="1" t="s">
        <v>140</v>
      </c>
      <c r="C1" s="1" t="s">
        <v>141</v>
      </c>
      <c r="D1" s="1" t="s">
        <v>142</v>
      </c>
      <c r="E1" s="1" t="s">
        <v>143</v>
      </c>
      <c r="F1" s="1" t="s">
        <v>144</v>
      </c>
      <c r="G1" s="1" t="s">
        <v>145</v>
      </c>
    </row>
    <row r="2" spans="1:7" x14ac:dyDescent="0.25">
      <c r="A2" s="2" t="s">
        <v>146</v>
      </c>
      <c r="B2" s="5">
        <v>43001</v>
      </c>
      <c r="C2" s="5">
        <v>22022122</v>
      </c>
      <c r="D2" s="5">
        <v>94407620</v>
      </c>
      <c r="E2" s="5">
        <v>-19166655</v>
      </c>
      <c r="F2" s="5">
        <v>102475</v>
      </c>
      <c r="G2" s="5">
        <v>97408563</v>
      </c>
    </row>
    <row r="3" spans="1:7" x14ac:dyDescent="0.25">
      <c r="A3" s="2" t="s">
        <v>120</v>
      </c>
      <c r="B3" s="4">
        <v>0</v>
      </c>
      <c r="C3" s="4">
        <v>0</v>
      </c>
      <c r="D3" s="6">
        <v>10537755</v>
      </c>
      <c r="E3" s="4">
        <v>0</v>
      </c>
      <c r="F3" s="4">
        <v>0</v>
      </c>
      <c r="G3" s="6">
        <v>10537755</v>
      </c>
    </row>
    <row r="4" spans="1:7" x14ac:dyDescent="0.25">
      <c r="A4" s="2" t="s">
        <v>125</v>
      </c>
      <c r="B4" s="4">
        <v>0</v>
      </c>
      <c r="C4" s="4">
        <v>0</v>
      </c>
      <c r="D4" s="4">
        <v>0</v>
      </c>
      <c r="E4" s="4">
        <v>0</v>
      </c>
      <c r="F4" s="6">
        <v>-1543853</v>
      </c>
      <c r="G4" s="6">
        <v>-1543853</v>
      </c>
    </row>
    <row r="5" spans="1:7" x14ac:dyDescent="0.25">
      <c r="A5" s="2" t="s">
        <v>147</v>
      </c>
      <c r="B5" s="4">
        <v>0</v>
      </c>
      <c r="C5" s="6">
        <v>28141</v>
      </c>
      <c r="D5" s="4">
        <v>0</v>
      </c>
      <c r="E5" s="4">
        <v>0</v>
      </c>
      <c r="F5" s="4">
        <v>0</v>
      </c>
      <c r="G5" s="6">
        <v>28141</v>
      </c>
    </row>
    <row r="6" spans="1:7" ht="45" x14ac:dyDescent="0.25">
      <c r="A6" s="2" t="s">
        <v>148</v>
      </c>
      <c r="B6" s="4">
        <v>0</v>
      </c>
      <c r="C6" s="6">
        <v>-7364</v>
      </c>
      <c r="D6" s="4">
        <v>0</v>
      </c>
      <c r="E6" s="6">
        <v>7310</v>
      </c>
      <c r="F6" s="4">
        <v>0</v>
      </c>
      <c r="G6" s="4">
        <v>-54</v>
      </c>
    </row>
    <row r="7" spans="1:7" ht="45" x14ac:dyDescent="0.25">
      <c r="A7" s="2" t="s">
        <v>149</v>
      </c>
      <c r="B7" s="4">
        <v>0</v>
      </c>
      <c r="C7" s="6">
        <v>-226360</v>
      </c>
      <c r="D7" s="4">
        <v>0</v>
      </c>
      <c r="E7" s="6">
        <v>225350</v>
      </c>
      <c r="F7" s="4">
        <v>0</v>
      </c>
      <c r="G7" s="6">
        <v>-1010</v>
      </c>
    </row>
    <row r="8" spans="1:7" x14ac:dyDescent="0.25">
      <c r="A8" s="2" t="s">
        <v>150</v>
      </c>
      <c r="B8" s="4">
        <v>0</v>
      </c>
      <c r="C8" s="6">
        <v>27762</v>
      </c>
      <c r="D8" s="4">
        <v>0</v>
      </c>
      <c r="E8" s="6">
        <v>-27762</v>
      </c>
      <c r="F8" s="4">
        <v>0</v>
      </c>
      <c r="G8" s="4">
        <v>0</v>
      </c>
    </row>
    <row r="9" spans="1:7" ht="30" x14ac:dyDescent="0.25">
      <c r="A9" s="2" t="s">
        <v>151</v>
      </c>
      <c r="B9" s="4">
        <v>0</v>
      </c>
      <c r="C9" s="6">
        <v>80083</v>
      </c>
      <c r="D9" s="4">
        <v>0</v>
      </c>
      <c r="E9" s="4">
        <v>0</v>
      </c>
      <c r="F9" s="4">
        <v>0</v>
      </c>
      <c r="G9" s="6">
        <v>80083</v>
      </c>
    </row>
    <row r="10" spans="1:7" x14ac:dyDescent="0.25">
      <c r="A10" s="2" t="s">
        <v>152</v>
      </c>
      <c r="B10" s="4">
        <v>0</v>
      </c>
      <c r="C10" s="4">
        <v>0</v>
      </c>
      <c r="D10" s="6">
        <v>-4316475</v>
      </c>
      <c r="E10" s="4">
        <v>0</v>
      </c>
      <c r="F10" s="4">
        <v>0</v>
      </c>
      <c r="G10" s="6">
        <v>-4316475</v>
      </c>
    </row>
    <row r="11" spans="1:7" ht="30" x14ac:dyDescent="0.25">
      <c r="A11" s="2" t="s">
        <v>153</v>
      </c>
      <c r="B11" s="4">
        <v>0</v>
      </c>
      <c r="C11" s="6">
        <v>-33831</v>
      </c>
      <c r="D11" s="4">
        <v>0</v>
      </c>
      <c r="E11" s="6">
        <v>265262</v>
      </c>
      <c r="F11" s="4">
        <v>0</v>
      </c>
      <c r="G11" s="6">
        <v>231431</v>
      </c>
    </row>
    <row r="12" spans="1:7" ht="30" x14ac:dyDescent="0.25">
      <c r="A12" s="2" t="s">
        <v>154</v>
      </c>
      <c r="B12" s="4">
        <v>0</v>
      </c>
      <c r="C12" s="6">
        <v>-6140</v>
      </c>
      <c r="D12" s="4">
        <v>0</v>
      </c>
      <c r="E12" s="6">
        <v>61140</v>
      </c>
      <c r="F12" s="4">
        <v>0</v>
      </c>
      <c r="G12" s="6">
        <v>55000</v>
      </c>
    </row>
    <row r="13" spans="1:7" x14ac:dyDescent="0.25">
      <c r="A13" s="2" t="s">
        <v>155</v>
      </c>
      <c r="B13" s="4">
        <v>0</v>
      </c>
      <c r="C13" s="6">
        <v>-25090</v>
      </c>
      <c r="D13" s="4">
        <v>0</v>
      </c>
      <c r="E13" s="6">
        <v>242610</v>
      </c>
      <c r="F13" s="4">
        <v>0</v>
      </c>
      <c r="G13" s="6">
        <v>217520</v>
      </c>
    </row>
    <row r="14" spans="1:7" x14ac:dyDescent="0.25">
      <c r="A14" s="2" t="s">
        <v>156</v>
      </c>
      <c r="B14" s="4">
        <v>0</v>
      </c>
      <c r="C14" s="4">
        <v>0</v>
      </c>
      <c r="D14" s="4">
        <v>0</v>
      </c>
      <c r="E14" s="6">
        <v>-501299</v>
      </c>
      <c r="F14" s="4">
        <v>0</v>
      </c>
      <c r="G14" s="6">
        <v>-501299</v>
      </c>
    </row>
    <row r="15" spans="1:7" x14ac:dyDescent="0.25">
      <c r="A15" s="2" t="s">
        <v>157</v>
      </c>
      <c r="B15" s="6">
        <v>10100</v>
      </c>
      <c r="C15" s="6">
        <v>23723538</v>
      </c>
      <c r="D15" s="4">
        <v>0</v>
      </c>
      <c r="E15" s="4">
        <v>0</v>
      </c>
      <c r="F15" s="4">
        <v>0</v>
      </c>
      <c r="G15" s="6">
        <v>23733638</v>
      </c>
    </row>
    <row r="16" spans="1:7" x14ac:dyDescent="0.25">
      <c r="A16" s="2" t="s">
        <v>158</v>
      </c>
      <c r="B16" s="6">
        <v>53101</v>
      </c>
      <c r="C16" s="6">
        <v>45582861</v>
      </c>
      <c r="D16" s="6">
        <v>100628900</v>
      </c>
      <c r="E16" s="6">
        <v>-18894044</v>
      </c>
      <c r="F16" s="6">
        <v>-1441378</v>
      </c>
      <c r="G16" s="6">
        <v>125929440</v>
      </c>
    </row>
    <row r="17" spans="1:7" x14ac:dyDescent="0.25">
      <c r="A17" s="2" t="s">
        <v>120</v>
      </c>
      <c r="B17" s="4">
        <v>0</v>
      </c>
      <c r="C17" s="4">
        <v>0</v>
      </c>
      <c r="D17" s="6">
        <v>11022240</v>
      </c>
      <c r="E17" s="4">
        <v>0</v>
      </c>
      <c r="F17" s="4">
        <v>0</v>
      </c>
      <c r="G17" s="6">
        <v>11022240</v>
      </c>
    </row>
    <row r="18" spans="1:7" x14ac:dyDescent="0.25">
      <c r="A18" s="2" t="s">
        <v>125</v>
      </c>
      <c r="B18" s="4">
        <v>0</v>
      </c>
      <c r="C18" s="4">
        <v>0</v>
      </c>
      <c r="D18" s="4">
        <v>0</v>
      </c>
      <c r="E18" s="4">
        <v>0</v>
      </c>
      <c r="F18" s="6">
        <v>-1365551</v>
      </c>
      <c r="G18" s="6">
        <v>-1365551</v>
      </c>
    </row>
    <row r="19" spans="1:7" x14ac:dyDescent="0.25">
      <c r="A19" s="2" t="s">
        <v>147</v>
      </c>
      <c r="B19" s="4">
        <v>0</v>
      </c>
      <c r="C19" s="6">
        <v>79510</v>
      </c>
      <c r="D19" s="4">
        <v>0</v>
      </c>
      <c r="E19" s="4">
        <v>0</v>
      </c>
      <c r="F19" s="4">
        <v>0</v>
      </c>
      <c r="G19" s="6">
        <v>79510</v>
      </c>
    </row>
    <row r="20" spans="1:7" ht="45" x14ac:dyDescent="0.25">
      <c r="A20" s="2" t="s">
        <v>148</v>
      </c>
      <c r="B20" s="4">
        <v>0</v>
      </c>
      <c r="C20" s="6">
        <v>-81747</v>
      </c>
      <c r="D20" s="4">
        <v>0</v>
      </c>
      <c r="E20" s="6">
        <v>82588</v>
      </c>
      <c r="F20" s="4">
        <v>0</v>
      </c>
      <c r="G20" s="4">
        <v>841</v>
      </c>
    </row>
    <row r="21" spans="1:7" ht="45" x14ac:dyDescent="0.25">
      <c r="A21" s="2" t="s">
        <v>149</v>
      </c>
      <c r="B21" s="4">
        <v>0</v>
      </c>
      <c r="C21" s="6">
        <v>-274196</v>
      </c>
      <c r="D21" s="4">
        <v>0</v>
      </c>
      <c r="E21" s="6">
        <v>274196</v>
      </c>
      <c r="F21" s="4">
        <v>0</v>
      </c>
      <c r="G21" s="4">
        <v>0</v>
      </c>
    </row>
    <row r="22" spans="1:7" ht="30" x14ac:dyDescent="0.25">
      <c r="A22" s="2" t="s">
        <v>151</v>
      </c>
      <c r="B22" s="4">
        <v>0</v>
      </c>
      <c r="C22" s="6">
        <v>86717</v>
      </c>
      <c r="D22" s="4">
        <v>0</v>
      </c>
      <c r="E22" s="4">
        <v>0</v>
      </c>
      <c r="F22" s="4">
        <v>0</v>
      </c>
      <c r="G22" s="6">
        <v>86717</v>
      </c>
    </row>
    <row r="23" spans="1:7" x14ac:dyDescent="0.25">
      <c r="A23" s="2" t="s">
        <v>152</v>
      </c>
      <c r="B23" s="4">
        <v>0</v>
      </c>
      <c r="C23" s="4">
        <v>0</v>
      </c>
      <c r="D23" s="6">
        <v>-4572958</v>
      </c>
      <c r="E23" s="4">
        <v>0</v>
      </c>
      <c r="F23" s="4">
        <v>0</v>
      </c>
      <c r="G23" s="6">
        <v>-4572958</v>
      </c>
    </row>
    <row r="24" spans="1:7" ht="30" x14ac:dyDescent="0.25">
      <c r="A24" s="2" t="s">
        <v>153</v>
      </c>
      <c r="B24" s="4">
        <v>0</v>
      </c>
      <c r="C24" s="6">
        <v>-28121</v>
      </c>
      <c r="D24" s="4">
        <v>0</v>
      </c>
      <c r="E24" s="6">
        <v>261069</v>
      </c>
      <c r="F24" s="4">
        <v>0</v>
      </c>
      <c r="G24" s="6">
        <v>232948</v>
      </c>
    </row>
    <row r="25" spans="1:7" ht="30" x14ac:dyDescent="0.25">
      <c r="A25" s="2" t="s">
        <v>154</v>
      </c>
      <c r="B25" s="4">
        <v>0</v>
      </c>
      <c r="C25" s="6">
        <v>-8052</v>
      </c>
      <c r="D25" s="4">
        <v>0</v>
      </c>
      <c r="E25" s="6">
        <v>88052</v>
      </c>
      <c r="F25" s="4">
        <v>0</v>
      </c>
      <c r="G25" s="6">
        <v>80000</v>
      </c>
    </row>
    <row r="26" spans="1:7" x14ac:dyDescent="0.25">
      <c r="A26" s="2" t="s">
        <v>155</v>
      </c>
      <c r="B26" s="4">
        <v>0</v>
      </c>
      <c r="C26" s="4">
        <v>101</v>
      </c>
      <c r="D26" s="4">
        <v>0</v>
      </c>
      <c r="E26" s="6">
        <v>257449</v>
      </c>
      <c r="F26" s="4">
        <v>0</v>
      </c>
      <c r="G26" s="6">
        <v>257550</v>
      </c>
    </row>
    <row r="27" spans="1:7" x14ac:dyDescent="0.25">
      <c r="A27" s="2" t="s">
        <v>156</v>
      </c>
      <c r="B27" s="4">
        <v>0</v>
      </c>
      <c r="C27" s="4">
        <v>0</v>
      </c>
      <c r="D27" s="4">
        <v>0</v>
      </c>
      <c r="E27" s="6">
        <v>-635800</v>
      </c>
      <c r="F27" s="4">
        <v>0</v>
      </c>
      <c r="G27" s="6">
        <v>-635800</v>
      </c>
    </row>
    <row r="28" spans="1:7" x14ac:dyDescent="0.25">
      <c r="A28" s="2" t="s">
        <v>159</v>
      </c>
      <c r="B28" s="6">
        <v>53101</v>
      </c>
      <c r="C28" s="6">
        <v>45357073</v>
      </c>
      <c r="D28" s="6">
        <v>107078182</v>
      </c>
      <c r="E28" s="6">
        <v>-18566490</v>
      </c>
      <c r="F28" s="6">
        <v>-2806929</v>
      </c>
      <c r="G28" s="6">
        <v>131114937</v>
      </c>
    </row>
    <row r="29" spans="1:7" x14ac:dyDescent="0.25">
      <c r="A29" s="2" t="s">
        <v>120</v>
      </c>
      <c r="B29" s="4">
        <v>0</v>
      </c>
      <c r="C29" s="4">
        <v>0</v>
      </c>
      <c r="D29" s="6">
        <v>8731056</v>
      </c>
      <c r="E29" s="4">
        <v>0</v>
      </c>
      <c r="F29" s="4">
        <v>0</v>
      </c>
      <c r="G29" s="6">
        <v>8731056</v>
      </c>
    </row>
    <row r="30" spans="1:7" x14ac:dyDescent="0.25">
      <c r="A30" s="2" t="s">
        <v>125</v>
      </c>
      <c r="B30" s="4">
        <v>0</v>
      </c>
      <c r="C30" s="4">
        <v>0</v>
      </c>
      <c r="D30" s="4">
        <v>0</v>
      </c>
      <c r="E30" s="4">
        <v>0</v>
      </c>
      <c r="F30" s="6">
        <v>2962110</v>
      </c>
      <c r="G30" s="6">
        <v>2962110</v>
      </c>
    </row>
    <row r="31" spans="1:7" x14ac:dyDescent="0.25">
      <c r="A31" s="2" t="s">
        <v>147</v>
      </c>
      <c r="B31" s="4">
        <v>0</v>
      </c>
      <c r="C31" s="6">
        <v>130920</v>
      </c>
      <c r="D31" s="4">
        <v>0</v>
      </c>
      <c r="E31" s="4">
        <v>0</v>
      </c>
      <c r="F31" s="4">
        <v>0</v>
      </c>
      <c r="G31" s="6">
        <v>130920</v>
      </c>
    </row>
    <row r="32" spans="1:7" ht="45" x14ac:dyDescent="0.25">
      <c r="A32" s="2" t="s">
        <v>148</v>
      </c>
      <c r="B32" s="4">
        <v>0</v>
      </c>
      <c r="C32" s="6">
        <v>-74623</v>
      </c>
      <c r="D32" s="4">
        <v>0</v>
      </c>
      <c r="E32" s="6">
        <v>85578</v>
      </c>
      <c r="F32" s="4">
        <v>0</v>
      </c>
      <c r="G32" s="6">
        <v>10955</v>
      </c>
    </row>
    <row r="33" spans="1:7" ht="45" x14ac:dyDescent="0.25">
      <c r="A33" s="2" t="s">
        <v>149</v>
      </c>
      <c r="B33" s="4">
        <v>0</v>
      </c>
      <c r="C33" s="6">
        <v>-206380</v>
      </c>
      <c r="D33" s="4">
        <v>0</v>
      </c>
      <c r="E33" s="6">
        <v>206380</v>
      </c>
      <c r="F33" s="4">
        <v>0</v>
      </c>
      <c r="G33" s="4">
        <v>0</v>
      </c>
    </row>
    <row r="34" spans="1:7" x14ac:dyDescent="0.25">
      <c r="A34" s="2" t="s">
        <v>150</v>
      </c>
      <c r="B34" s="4">
        <v>0</v>
      </c>
      <c r="C34" s="6">
        <v>60685</v>
      </c>
      <c r="D34" s="4">
        <v>0</v>
      </c>
      <c r="E34" s="6">
        <v>-60685</v>
      </c>
      <c r="F34" s="4">
        <v>0</v>
      </c>
      <c r="G34" s="4">
        <v>0</v>
      </c>
    </row>
    <row r="35" spans="1:7" ht="30" x14ac:dyDescent="0.25">
      <c r="A35" s="2" t="s">
        <v>151</v>
      </c>
      <c r="B35" s="4">
        <v>0</v>
      </c>
      <c r="C35" s="6">
        <v>98815</v>
      </c>
      <c r="D35" s="4">
        <v>0</v>
      </c>
      <c r="E35" s="4">
        <v>0</v>
      </c>
      <c r="F35" s="4">
        <v>0</v>
      </c>
      <c r="G35" s="6">
        <v>98815</v>
      </c>
    </row>
    <row r="36" spans="1:7" x14ac:dyDescent="0.25">
      <c r="A36" s="2" t="s">
        <v>152</v>
      </c>
      <c r="B36" s="4">
        <v>0</v>
      </c>
      <c r="C36" s="4">
        <v>0</v>
      </c>
      <c r="D36" s="6">
        <v>-4778149</v>
      </c>
      <c r="E36" s="4">
        <v>0</v>
      </c>
      <c r="F36" s="4">
        <v>0</v>
      </c>
      <c r="G36" s="6">
        <v>-4778149</v>
      </c>
    </row>
    <row r="37" spans="1:7" ht="30" x14ac:dyDescent="0.25">
      <c r="A37" s="2" t="s">
        <v>153</v>
      </c>
      <c r="B37" s="4">
        <v>0</v>
      </c>
      <c r="C37" s="6">
        <v>13896</v>
      </c>
      <c r="D37" s="4">
        <v>0</v>
      </c>
      <c r="E37" s="6">
        <v>203050</v>
      </c>
      <c r="F37" s="4">
        <v>0</v>
      </c>
      <c r="G37" s="6">
        <v>216946</v>
      </c>
    </row>
    <row r="38" spans="1:7" ht="30" x14ac:dyDescent="0.25">
      <c r="A38" s="2" t="s">
        <v>154</v>
      </c>
      <c r="B38" s="4">
        <v>0</v>
      </c>
      <c r="C38" s="6">
        <v>7278</v>
      </c>
      <c r="D38" s="4">
        <v>0</v>
      </c>
      <c r="E38" s="6">
        <v>104876</v>
      </c>
      <c r="F38" s="4">
        <v>0</v>
      </c>
      <c r="G38" s="6">
        <v>112154</v>
      </c>
    </row>
    <row r="39" spans="1:7" x14ac:dyDescent="0.25">
      <c r="A39" s="2" t="s">
        <v>155</v>
      </c>
      <c r="B39" s="4">
        <v>0</v>
      </c>
      <c r="C39" s="6">
        <v>10518</v>
      </c>
      <c r="D39" s="4">
        <v>0</v>
      </c>
      <c r="E39" s="6">
        <v>60362</v>
      </c>
      <c r="F39" s="4">
        <v>0</v>
      </c>
      <c r="G39" s="6">
        <v>70880</v>
      </c>
    </row>
    <row r="40" spans="1:7" x14ac:dyDescent="0.25">
      <c r="A40" s="2" t="s">
        <v>156</v>
      </c>
      <c r="B40" s="4">
        <v>0</v>
      </c>
      <c r="C40" s="4">
        <v>0</v>
      </c>
      <c r="D40" s="4">
        <v>0</v>
      </c>
      <c r="E40" s="6">
        <v>-92630</v>
      </c>
      <c r="F40" s="4">
        <v>0</v>
      </c>
      <c r="G40" s="6">
        <v>-92630</v>
      </c>
    </row>
    <row r="41" spans="1:7" x14ac:dyDescent="0.25">
      <c r="A41" s="2" t="s">
        <v>160</v>
      </c>
      <c r="B41" s="5">
        <v>53101</v>
      </c>
      <c r="C41" s="5">
        <v>45398182</v>
      </c>
      <c r="D41" s="5">
        <v>111031089</v>
      </c>
      <c r="E41" s="5">
        <v>-18059559</v>
      </c>
      <c r="F41" s="5">
        <v>155181</v>
      </c>
      <c r="G41" s="5">
        <v>13857799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28515625" customWidth="1"/>
    <col min="3" max="3" width="3.5703125" customWidth="1"/>
    <col min="4" max="4" width="16.28515625" customWidth="1"/>
    <col min="5" max="5" width="3.5703125" customWidth="1"/>
    <col min="6" max="6" width="17.28515625" customWidth="1"/>
  </cols>
  <sheetData>
    <row r="1" spans="1:6" ht="15" customHeight="1" x14ac:dyDescent="0.25">
      <c r="A1" s="8" t="s">
        <v>1790</v>
      </c>
      <c r="B1" s="8" t="s">
        <v>1</v>
      </c>
      <c r="C1" s="8"/>
      <c r="D1" s="8"/>
      <c r="E1" s="8"/>
      <c r="F1" s="8"/>
    </row>
    <row r="2" spans="1:6" ht="15" customHeight="1" x14ac:dyDescent="0.25">
      <c r="A2" s="8"/>
      <c r="B2" s="8" t="s">
        <v>2</v>
      </c>
      <c r="C2" s="8"/>
      <c r="D2" s="8" t="s">
        <v>32</v>
      </c>
      <c r="E2" s="8"/>
      <c r="F2" s="1" t="s">
        <v>75</v>
      </c>
    </row>
    <row r="3" spans="1:6" x14ac:dyDescent="0.25">
      <c r="A3" s="3" t="s">
        <v>1791</v>
      </c>
      <c r="B3" s="4" t="s">
        <v>6</v>
      </c>
      <c r="C3" s="4"/>
      <c r="D3" s="4" t="s">
        <v>6</v>
      </c>
      <c r="E3" s="4"/>
      <c r="F3" s="4" t="s">
        <v>6</v>
      </c>
    </row>
    <row r="4" spans="1:6" x14ac:dyDescent="0.25">
      <c r="A4" s="2" t="s">
        <v>609</v>
      </c>
      <c r="B4" s="5">
        <v>21824443</v>
      </c>
      <c r="C4" s="4"/>
      <c r="D4" s="5">
        <v>21983617</v>
      </c>
      <c r="E4" s="4"/>
      <c r="F4" s="4" t="s">
        <v>6</v>
      </c>
    </row>
    <row r="5" spans="1:6" x14ac:dyDescent="0.25">
      <c r="A5" s="2" t="s">
        <v>610</v>
      </c>
      <c r="B5" s="4">
        <v>0</v>
      </c>
      <c r="C5" s="4"/>
      <c r="D5" s="4">
        <v>0</v>
      </c>
      <c r="E5" s="4"/>
      <c r="F5" s="4" t="s">
        <v>6</v>
      </c>
    </row>
    <row r="6" spans="1:6" ht="17.25" x14ac:dyDescent="0.25">
      <c r="A6" s="2" t="s">
        <v>1792</v>
      </c>
      <c r="B6" s="4">
        <v>0</v>
      </c>
      <c r="C6" s="188" t="s">
        <v>1637</v>
      </c>
      <c r="D6" s="6">
        <v>-159174</v>
      </c>
      <c r="E6" s="188" t="s">
        <v>1637</v>
      </c>
      <c r="F6" s="4" t="s">
        <v>6</v>
      </c>
    </row>
    <row r="7" spans="1:6" x14ac:dyDescent="0.25">
      <c r="A7" s="2" t="s">
        <v>1793</v>
      </c>
      <c r="B7" s="6">
        <v>21824443</v>
      </c>
      <c r="C7" s="4"/>
      <c r="D7" s="6">
        <v>21824443</v>
      </c>
      <c r="E7" s="4"/>
      <c r="F7" s="6">
        <v>21983617</v>
      </c>
    </row>
    <row r="8" spans="1:6" ht="30" x14ac:dyDescent="0.25">
      <c r="A8" s="3" t="s">
        <v>1794</v>
      </c>
      <c r="B8" s="4" t="s">
        <v>6</v>
      </c>
      <c r="C8" s="4"/>
      <c r="D8" s="4" t="s">
        <v>6</v>
      </c>
      <c r="E8" s="4"/>
      <c r="F8" s="4" t="s">
        <v>6</v>
      </c>
    </row>
    <row r="9" spans="1:6" x14ac:dyDescent="0.25">
      <c r="A9" s="2" t="s">
        <v>1795</v>
      </c>
      <c r="B9" s="6">
        <v>12037891</v>
      </c>
      <c r="C9" s="4"/>
      <c r="D9" s="6">
        <v>9883221</v>
      </c>
      <c r="E9" s="4"/>
      <c r="F9" s="4" t="s">
        <v>6</v>
      </c>
    </row>
    <row r="10" spans="1:6" x14ac:dyDescent="0.25">
      <c r="A10" s="2" t="s">
        <v>1796</v>
      </c>
      <c r="B10" s="6">
        <v>5660814</v>
      </c>
      <c r="C10" s="4"/>
      <c r="D10" s="6">
        <v>4739401</v>
      </c>
      <c r="E10" s="4"/>
      <c r="F10" s="4" t="s">
        <v>6</v>
      </c>
    </row>
    <row r="11" spans="1:6" x14ac:dyDescent="0.25">
      <c r="A11" s="2" t="s">
        <v>1797</v>
      </c>
      <c r="B11" s="6">
        <v>921413</v>
      </c>
      <c r="C11" s="4"/>
      <c r="D11" s="6">
        <v>1046720</v>
      </c>
      <c r="E11" s="4"/>
      <c r="F11" s="6">
        <v>1041193</v>
      </c>
    </row>
    <row r="12" spans="1:6" ht="30" x14ac:dyDescent="0.25">
      <c r="A12" s="3" t="s">
        <v>1798</v>
      </c>
      <c r="B12" s="4" t="s">
        <v>6</v>
      </c>
      <c r="C12" s="4"/>
      <c r="D12" s="4" t="s">
        <v>6</v>
      </c>
      <c r="E12" s="4"/>
      <c r="F12" s="4" t="s">
        <v>6</v>
      </c>
    </row>
    <row r="13" spans="1:6" x14ac:dyDescent="0.25">
      <c r="A13" s="2">
        <v>2014</v>
      </c>
      <c r="B13" s="6">
        <v>1310056</v>
      </c>
      <c r="C13" s="4"/>
      <c r="D13" s="4" t="s">
        <v>6</v>
      </c>
      <c r="E13" s="4"/>
      <c r="F13" s="4" t="s">
        <v>6</v>
      </c>
    </row>
    <row r="14" spans="1:6" x14ac:dyDescent="0.25">
      <c r="A14" s="2">
        <v>2015</v>
      </c>
      <c r="B14" s="6">
        <v>1136478</v>
      </c>
      <c r="C14" s="4"/>
      <c r="D14" s="4" t="s">
        <v>6</v>
      </c>
      <c r="E14" s="4"/>
      <c r="F14" s="4" t="s">
        <v>6</v>
      </c>
    </row>
    <row r="15" spans="1:6" x14ac:dyDescent="0.25">
      <c r="A15" s="2">
        <v>2016</v>
      </c>
      <c r="B15" s="6">
        <v>986063</v>
      </c>
      <c r="C15" s="4"/>
      <c r="D15" s="4" t="s">
        <v>6</v>
      </c>
      <c r="E15" s="4"/>
      <c r="F15" s="4" t="s">
        <v>6</v>
      </c>
    </row>
    <row r="16" spans="1:6" x14ac:dyDescent="0.25">
      <c r="A16" s="2">
        <v>2017</v>
      </c>
      <c r="B16" s="6">
        <v>859290</v>
      </c>
      <c r="C16" s="4"/>
      <c r="D16" s="4" t="s">
        <v>6</v>
      </c>
      <c r="E16" s="4"/>
      <c r="F16" s="4" t="s">
        <v>6</v>
      </c>
    </row>
    <row r="17" spans="1:6" x14ac:dyDescent="0.25">
      <c r="A17" s="2">
        <v>2018</v>
      </c>
      <c r="B17" s="6">
        <v>734237</v>
      </c>
      <c r="C17" s="4"/>
      <c r="D17" s="4" t="s">
        <v>6</v>
      </c>
      <c r="E17" s="4"/>
      <c r="F17" s="4" t="s">
        <v>6</v>
      </c>
    </row>
    <row r="18" spans="1:6" x14ac:dyDescent="0.25">
      <c r="A18" s="2" t="s">
        <v>605</v>
      </c>
      <c r="B18" s="6">
        <v>1350953</v>
      </c>
      <c r="C18" s="4"/>
      <c r="D18" s="4" t="s">
        <v>6</v>
      </c>
      <c r="E18" s="4"/>
      <c r="F18" s="4" t="s">
        <v>6</v>
      </c>
    </row>
    <row r="19" spans="1:6" x14ac:dyDescent="0.25">
      <c r="A19" s="2" t="s">
        <v>145</v>
      </c>
      <c r="B19" s="6">
        <v>6377077</v>
      </c>
      <c r="C19" s="4"/>
      <c r="D19" s="4" t="s">
        <v>6</v>
      </c>
      <c r="E19" s="4"/>
      <c r="F19" s="4" t="s">
        <v>6</v>
      </c>
    </row>
    <row r="20" spans="1:6" x14ac:dyDescent="0.25">
      <c r="A20" s="2" t="s">
        <v>1799</v>
      </c>
      <c r="B20" s="4" t="s">
        <v>6</v>
      </c>
      <c r="C20" s="4"/>
      <c r="D20" s="4" t="s">
        <v>6</v>
      </c>
      <c r="E20" s="4"/>
      <c r="F20" s="4" t="s">
        <v>6</v>
      </c>
    </row>
    <row r="21" spans="1:6" ht="30" x14ac:dyDescent="0.25">
      <c r="A21" s="3" t="s">
        <v>1794</v>
      </c>
      <c r="B21" s="4" t="s">
        <v>6</v>
      </c>
      <c r="C21" s="4"/>
      <c r="D21" s="4" t="s">
        <v>6</v>
      </c>
      <c r="E21" s="4"/>
      <c r="F21" s="4" t="s">
        <v>6</v>
      </c>
    </row>
    <row r="22" spans="1:6" x14ac:dyDescent="0.25">
      <c r="A22" s="2" t="s">
        <v>1795</v>
      </c>
      <c r="B22" s="6">
        <v>5974468</v>
      </c>
      <c r="C22" s="4"/>
      <c r="D22" s="6">
        <v>3819798</v>
      </c>
      <c r="E22" s="4"/>
      <c r="F22" s="4" t="s">
        <v>6</v>
      </c>
    </row>
    <row r="23" spans="1:6" x14ac:dyDescent="0.25">
      <c r="A23" s="2" t="s">
        <v>1796</v>
      </c>
      <c r="B23" s="6">
        <v>2337959</v>
      </c>
      <c r="C23" s="4"/>
      <c r="D23" s="6">
        <v>1796853</v>
      </c>
      <c r="E23" s="4"/>
      <c r="F23" s="4" t="s">
        <v>6</v>
      </c>
    </row>
    <row r="24" spans="1:6" ht="30" x14ac:dyDescent="0.25">
      <c r="A24" s="2" t="s">
        <v>1800</v>
      </c>
      <c r="B24" s="4" t="s">
        <v>6</v>
      </c>
      <c r="C24" s="4"/>
      <c r="D24" s="4" t="s">
        <v>6</v>
      </c>
      <c r="E24" s="4"/>
      <c r="F24" s="4" t="s">
        <v>6</v>
      </c>
    </row>
    <row r="25" spans="1:6" ht="30" x14ac:dyDescent="0.25">
      <c r="A25" s="3" t="s">
        <v>1794</v>
      </c>
      <c r="B25" s="4" t="s">
        <v>6</v>
      </c>
      <c r="C25" s="4"/>
      <c r="D25" s="4" t="s">
        <v>6</v>
      </c>
      <c r="E25" s="4"/>
      <c r="F25" s="4" t="s">
        <v>6</v>
      </c>
    </row>
    <row r="26" spans="1:6" x14ac:dyDescent="0.25">
      <c r="A26" s="2" t="s">
        <v>1795</v>
      </c>
      <c r="B26" s="6">
        <v>6063423</v>
      </c>
      <c r="C26" s="4"/>
      <c r="D26" s="6">
        <v>6063423</v>
      </c>
      <c r="E26" s="4"/>
      <c r="F26" s="4" t="s">
        <v>6</v>
      </c>
    </row>
    <row r="27" spans="1:6" x14ac:dyDescent="0.25">
      <c r="A27" s="2" t="s">
        <v>1796</v>
      </c>
      <c r="B27" s="5">
        <v>3322855</v>
      </c>
      <c r="C27" s="4"/>
      <c r="D27" s="5">
        <v>2942548</v>
      </c>
      <c r="E27" s="4"/>
      <c r="F27" s="4" t="s">
        <v>6</v>
      </c>
    </row>
    <row r="28" spans="1:6" x14ac:dyDescent="0.25">
      <c r="A28" s="22"/>
      <c r="B28" s="22"/>
      <c r="C28" s="22"/>
      <c r="D28" s="22"/>
      <c r="E28" s="22"/>
      <c r="F28" s="22"/>
    </row>
    <row r="29" spans="1:6" ht="15" customHeight="1" x14ac:dyDescent="0.25">
      <c r="A29" s="2" t="s">
        <v>1637</v>
      </c>
      <c r="B29" s="23" t="s">
        <v>1801</v>
      </c>
      <c r="C29" s="23"/>
      <c r="D29" s="23"/>
      <c r="E29" s="23"/>
      <c r="F29" s="23"/>
    </row>
  </sheetData>
  <mergeCells count="6">
    <mergeCell ref="A1:A2"/>
    <mergeCell ref="B1:F1"/>
    <mergeCell ref="B2:C2"/>
    <mergeCell ref="D2:E2"/>
    <mergeCell ref="A28:F28"/>
    <mergeCell ref="B29:F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802</v>
      </c>
      <c r="B1" s="8" t="s">
        <v>1</v>
      </c>
      <c r="C1" s="8"/>
      <c r="D1" s="8"/>
    </row>
    <row r="2" spans="1:4" x14ac:dyDescent="0.25">
      <c r="A2" s="8"/>
      <c r="B2" s="1" t="s">
        <v>2</v>
      </c>
      <c r="C2" s="1" t="s">
        <v>32</v>
      </c>
      <c r="D2" s="1" t="s">
        <v>75</v>
      </c>
    </row>
    <row r="3" spans="1:4" x14ac:dyDescent="0.25">
      <c r="A3" s="3" t="s">
        <v>1803</v>
      </c>
      <c r="B3" s="4" t="s">
        <v>6</v>
      </c>
      <c r="C3" s="4" t="s">
        <v>6</v>
      </c>
      <c r="D3" s="4" t="s">
        <v>6</v>
      </c>
    </row>
    <row r="4" spans="1:4" x14ac:dyDescent="0.25">
      <c r="A4" s="2" t="s">
        <v>630</v>
      </c>
      <c r="B4" s="5">
        <v>351222057</v>
      </c>
      <c r="C4" s="5">
        <v>300610463</v>
      </c>
      <c r="D4" s="4" t="s">
        <v>6</v>
      </c>
    </row>
    <row r="5" spans="1:4" x14ac:dyDescent="0.25">
      <c r="A5" s="2" t="s">
        <v>631</v>
      </c>
      <c r="B5" s="6">
        <v>114679334</v>
      </c>
      <c r="C5" s="6">
        <v>90729870</v>
      </c>
      <c r="D5" s="4" t="s">
        <v>6</v>
      </c>
    </row>
    <row r="6" spans="1:4" x14ac:dyDescent="0.25">
      <c r="A6" s="2" t="s">
        <v>632</v>
      </c>
      <c r="B6" s="6">
        <v>361094929</v>
      </c>
      <c r="C6" s="6">
        <v>243114771</v>
      </c>
      <c r="D6" s="4" t="s">
        <v>6</v>
      </c>
    </row>
    <row r="7" spans="1:4" x14ac:dyDescent="0.25">
      <c r="A7" s="2" t="s">
        <v>1804</v>
      </c>
      <c r="B7" s="6">
        <v>191881855</v>
      </c>
      <c r="C7" s="6">
        <v>173588856</v>
      </c>
      <c r="D7" s="4" t="s">
        <v>6</v>
      </c>
    </row>
    <row r="8" spans="1:4" x14ac:dyDescent="0.25">
      <c r="A8" s="2" t="s">
        <v>1805</v>
      </c>
      <c r="B8" s="6">
        <v>244491486</v>
      </c>
      <c r="C8" s="6">
        <v>236690054</v>
      </c>
      <c r="D8" s="4" t="s">
        <v>6</v>
      </c>
    </row>
    <row r="9" spans="1:4" x14ac:dyDescent="0.25">
      <c r="A9" s="2" t="s">
        <v>54</v>
      </c>
      <c r="B9" s="6">
        <v>1263369661</v>
      </c>
      <c r="C9" s="6">
        <v>1044734014</v>
      </c>
      <c r="D9" s="4" t="s">
        <v>6</v>
      </c>
    </row>
    <row r="10" spans="1:4" x14ac:dyDescent="0.25">
      <c r="A10" s="3" t="s">
        <v>1806</v>
      </c>
      <c r="B10" s="4" t="s">
        <v>6</v>
      </c>
      <c r="C10" s="4" t="s">
        <v>6</v>
      </c>
      <c r="D10" s="4" t="s">
        <v>6</v>
      </c>
    </row>
    <row r="11" spans="1:4" x14ac:dyDescent="0.25">
      <c r="A11" s="2">
        <v>2013</v>
      </c>
      <c r="B11" s="6">
        <v>178903280</v>
      </c>
      <c r="C11" s="4" t="s">
        <v>6</v>
      </c>
      <c r="D11" s="4" t="s">
        <v>6</v>
      </c>
    </row>
    <row r="12" spans="1:4" x14ac:dyDescent="0.25">
      <c r="A12" s="2">
        <v>2014</v>
      </c>
      <c r="B12" s="6">
        <v>45616228</v>
      </c>
      <c r="C12" s="4" t="s">
        <v>6</v>
      </c>
      <c r="D12" s="4" t="s">
        <v>6</v>
      </c>
    </row>
    <row r="13" spans="1:4" x14ac:dyDescent="0.25">
      <c r="A13" s="2">
        <v>2015</v>
      </c>
      <c r="B13" s="6">
        <v>7498340</v>
      </c>
      <c r="C13" s="4" t="s">
        <v>6</v>
      </c>
      <c r="D13" s="4" t="s">
        <v>6</v>
      </c>
    </row>
    <row r="14" spans="1:4" x14ac:dyDescent="0.25">
      <c r="A14" s="2">
        <v>2016</v>
      </c>
      <c r="B14" s="6">
        <v>6494486</v>
      </c>
      <c r="C14" s="4" t="s">
        <v>6</v>
      </c>
      <c r="D14" s="4" t="s">
        <v>6</v>
      </c>
    </row>
    <row r="15" spans="1:4" x14ac:dyDescent="0.25">
      <c r="A15" s="2">
        <v>2017</v>
      </c>
      <c r="B15" s="6">
        <v>4245277</v>
      </c>
      <c r="C15" s="4" t="s">
        <v>6</v>
      </c>
      <c r="D15" s="4" t="s">
        <v>6</v>
      </c>
    </row>
    <row r="16" spans="1:4" x14ac:dyDescent="0.25">
      <c r="A16" s="2" t="s">
        <v>1807</v>
      </c>
      <c r="B16" s="6">
        <v>1733875</v>
      </c>
      <c r="C16" s="4" t="s">
        <v>6</v>
      </c>
      <c r="D16" s="4" t="s">
        <v>6</v>
      </c>
    </row>
    <row r="17" spans="1:4" x14ac:dyDescent="0.25">
      <c r="A17" s="2" t="s">
        <v>1805</v>
      </c>
      <c r="B17" s="6">
        <v>244491486</v>
      </c>
      <c r="C17" s="6">
        <v>236690054</v>
      </c>
      <c r="D17" s="4" t="s">
        <v>6</v>
      </c>
    </row>
    <row r="18" spans="1:4" ht="45" x14ac:dyDescent="0.25">
      <c r="A18" s="3" t="s">
        <v>1808</v>
      </c>
      <c r="B18" s="4" t="s">
        <v>6</v>
      </c>
      <c r="C18" s="4" t="s">
        <v>6</v>
      </c>
      <c r="D18" s="4" t="s">
        <v>6</v>
      </c>
    </row>
    <row r="19" spans="1:4" x14ac:dyDescent="0.25">
      <c r="A19" s="2" t="s">
        <v>638</v>
      </c>
      <c r="B19" s="6">
        <v>24370627</v>
      </c>
      <c r="C19" s="4" t="s">
        <v>6</v>
      </c>
      <c r="D19" s="4" t="s">
        <v>6</v>
      </c>
    </row>
    <row r="20" spans="1:4" x14ac:dyDescent="0.25">
      <c r="A20" s="2" t="s">
        <v>639</v>
      </c>
      <c r="B20" s="6">
        <v>17683778</v>
      </c>
      <c r="C20" s="4" t="s">
        <v>6</v>
      </c>
      <c r="D20" s="4" t="s">
        <v>6</v>
      </c>
    </row>
    <row r="21" spans="1:4" x14ac:dyDescent="0.25">
      <c r="A21" s="2" t="s">
        <v>640</v>
      </c>
      <c r="B21" s="6">
        <v>24521432</v>
      </c>
      <c r="C21" s="4" t="s">
        <v>6</v>
      </c>
      <c r="D21" s="4" t="s">
        <v>6</v>
      </c>
    </row>
    <row r="22" spans="1:4" x14ac:dyDescent="0.25">
      <c r="A22" s="2" t="s">
        <v>641</v>
      </c>
      <c r="B22" s="6">
        <v>22236294</v>
      </c>
      <c r="C22" s="4" t="s">
        <v>6</v>
      </c>
      <c r="D22" s="4" t="s">
        <v>6</v>
      </c>
    </row>
    <row r="23" spans="1:4" x14ac:dyDescent="0.25">
      <c r="A23" s="2" t="s">
        <v>1809</v>
      </c>
      <c r="B23" s="6">
        <v>88812131</v>
      </c>
      <c r="C23" s="6">
        <v>87705511</v>
      </c>
      <c r="D23" s="4" t="s">
        <v>6</v>
      </c>
    </row>
    <row r="24" spans="1:4" x14ac:dyDescent="0.25">
      <c r="A24" s="2" t="s">
        <v>1810</v>
      </c>
      <c r="B24" s="5">
        <v>777614</v>
      </c>
      <c r="C24" s="5">
        <v>1202345</v>
      </c>
      <c r="D24" s="5">
        <v>17994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5.28515625" customWidth="1"/>
    <col min="3" max="3" width="10.28515625" customWidth="1"/>
    <col min="4" max="5" width="27.85546875" customWidth="1"/>
  </cols>
  <sheetData>
    <row r="1" spans="1:5" ht="15" customHeight="1" x14ac:dyDescent="0.25">
      <c r="A1" s="8" t="s">
        <v>1811</v>
      </c>
      <c r="B1" s="8" t="s">
        <v>1</v>
      </c>
      <c r="C1" s="8"/>
      <c r="D1" s="8"/>
      <c r="E1" s="8"/>
    </row>
    <row r="2" spans="1:5" ht="15" customHeight="1" x14ac:dyDescent="0.25">
      <c r="A2" s="8"/>
      <c r="B2" s="8" t="s">
        <v>2</v>
      </c>
      <c r="C2" s="8"/>
      <c r="D2" s="1" t="s">
        <v>32</v>
      </c>
      <c r="E2" s="1" t="s">
        <v>75</v>
      </c>
    </row>
    <row r="3" spans="1:5" ht="30" x14ac:dyDescent="0.25">
      <c r="A3" s="3" t="s">
        <v>1812</v>
      </c>
      <c r="B3" s="4" t="s">
        <v>6</v>
      </c>
      <c r="C3" s="4"/>
      <c r="D3" s="4" t="s">
        <v>6</v>
      </c>
      <c r="E3" s="4" t="s">
        <v>6</v>
      </c>
    </row>
    <row r="4" spans="1:5" x14ac:dyDescent="0.25">
      <c r="A4" s="2" t="s">
        <v>646</v>
      </c>
      <c r="B4" s="5">
        <v>32701223</v>
      </c>
      <c r="C4" s="4"/>
      <c r="D4" s="5">
        <v>32710650</v>
      </c>
      <c r="E4" s="5">
        <v>37106842</v>
      </c>
    </row>
    <row r="5" spans="1:5" x14ac:dyDescent="0.25">
      <c r="A5" s="2" t="s">
        <v>647</v>
      </c>
      <c r="B5" s="6">
        <v>32701223</v>
      </c>
      <c r="C5" s="4"/>
      <c r="D5" s="6">
        <v>38283747</v>
      </c>
      <c r="E5" s="6">
        <v>51183631</v>
      </c>
    </row>
    <row r="6" spans="1:5" x14ac:dyDescent="0.25">
      <c r="A6" s="2" t="s">
        <v>648</v>
      </c>
      <c r="B6" s="6">
        <v>31101784</v>
      </c>
      <c r="C6" s="4"/>
      <c r="D6" s="6">
        <v>34534496</v>
      </c>
      <c r="E6" s="6">
        <v>43731872</v>
      </c>
    </row>
    <row r="7" spans="1:5" ht="30" x14ac:dyDescent="0.25">
      <c r="A7" s="2" t="s">
        <v>1813</v>
      </c>
      <c r="B7" s="187">
        <v>2.93E-2</v>
      </c>
      <c r="C7" s="4"/>
      <c r="D7" s="187">
        <v>3.0200000000000001E-2</v>
      </c>
      <c r="E7" s="187">
        <v>3.2000000000000001E-2</v>
      </c>
    </row>
    <row r="8" spans="1:5" ht="30" x14ac:dyDescent="0.25">
      <c r="A8" s="2" t="s">
        <v>1814</v>
      </c>
      <c r="B8" s="187">
        <v>2.76E-2</v>
      </c>
      <c r="C8" s="4"/>
      <c r="D8" s="187">
        <v>2.8799999999999999E-2</v>
      </c>
      <c r="E8" s="187">
        <v>3.1399999999999997E-2</v>
      </c>
    </row>
    <row r="9" spans="1:5" ht="30" x14ac:dyDescent="0.25">
      <c r="A9" s="3" t="s">
        <v>1815</v>
      </c>
      <c r="B9" s="4" t="s">
        <v>6</v>
      </c>
      <c r="C9" s="4"/>
      <c r="D9" s="4" t="s">
        <v>6</v>
      </c>
      <c r="E9" s="4" t="s">
        <v>6</v>
      </c>
    </row>
    <row r="10" spans="1:5" ht="30" x14ac:dyDescent="0.25">
      <c r="A10" s="2" t="s">
        <v>55</v>
      </c>
      <c r="B10" s="6">
        <v>32701223</v>
      </c>
      <c r="C10" s="4"/>
      <c r="D10" s="6">
        <v>32710650</v>
      </c>
      <c r="E10" s="6">
        <v>37106842</v>
      </c>
    </row>
    <row r="11" spans="1:5" ht="17.25" x14ac:dyDescent="0.25">
      <c r="A11" s="2" t="s">
        <v>1816</v>
      </c>
      <c r="B11" s="6">
        <v>32701223</v>
      </c>
      <c r="C11" s="188" t="s">
        <v>1637</v>
      </c>
      <c r="D11" s="4" t="s">
        <v>6</v>
      </c>
      <c r="E11" s="4" t="s">
        <v>6</v>
      </c>
    </row>
    <row r="12" spans="1:5" ht="17.25" x14ac:dyDescent="0.25">
      <c r="A12" s="2" t="s">
        <v>1817</v>
      </c>
      <c r="B12" s="6">
        <v>65766</v>
      </c>
      <c r="C12" s="188" t="s">
        <v>1637</v>
      </c>
      <c r="D12" s="4" t="s">
        <v>6</v>
      </c>
      <c r="E12" s="4" t="s">
        <v>6</v>
      </c>
    </row>
    <row r="13" spans="1:5" ht="30" x14ac:dyDescent="0.25">
      <c r="A13" s="2" t="s">
        <v>1818</v>
      </c>
      <c r="B13" s="187">
        <v>2.93E-2</v>
      </c>
      <c r="C13" s="188" t="s">
        <v>1637</v>
      </c>
      <c r="D13" s="4" t="s">
        <v>6</v>
      </c>
      <c r="E13" s="4" t="s">
        <v>6</v>
      </c>
    </row>
    <row r="14" spans="1:5" ht="30" x14ac:dyDescent="0.25">
      <c r="A14" s="2" t="s">
        <v>1819</v>
      </c>
      <c r="B14" s="6">
        <v>41021218</v>
      </c>
      <c r="C14" s="188" t="s">
        <v>1820</v>
      </c>
      <c r="D14" s="4" t="s">
        <v>6</v>
      </c>
      <c r="E14" s="4" t="s">
        <v>6</v>
      </c>
    </row>
    <row r="15" spans="1:5" ht="30" x14ac:dyDescent="0.25">
      <c r="A15" s="2" t="s">
        <v>1821</v>
      </c>
      <c r="B15" s="6">
        <v>328000</v>
      </c>
      <c r="C15" s="4"/>
      <c r="D15" s="4" t="s">
        <v>6</v>
      </c>
      <c r="E15" s="4" t="s">
        <v>6</v>
      </c>
    </row>
    <row r="16" spans="1:5" x14ac:dyDescent="0.25">
      <c r="A16" s="2" t="s">
        <v>1822</v>
      </c>
      <c r="B16" s="4" t="s">
        <v>6</v>
      </c>
      <c r="C16" s="4"/>
      <c r="D16" s="4" t="s">
        <v>6</v>
      </c>
      <c r="E16" s="4" t="s">
        <v>6</v>
      </c>
    </row>
    <row r="17" spans="1:5" ht="30" x14ac:dyDescent="0.25">
      <c r="A17" s="3" t="s">
        <v>1815</v>
      </c>
      <c r="B17" s="4" t="s">
        <v>6</v>
      </c>
      <c r="C17" s="4"/>
      <c r="D17" s="4" t="s">
        <v>6</v>
      </c>
      <c r="E17" s="4" t="s">
        <v>6</v>
      </c>
    </row>
    <row r="18" spans="1:5" ht="17.25" x14ac:dyDescent="0.25">
      <c r="A18" s="2" t="s">
        <v>1816</v>
      </c>
      <c r="B18" s="6">
        <v>12701223</v>
      </c>
      <c r="C18" s="188" t="s">
        <v>1637</v>
      </c>
      <c r="D18" s="4" t="s">
        <v>6</v>
      </c>
      <c r="E18" s="4" t="s">
        <v>6</v>
      </c>
    </row>
    <row r="19" spans="1:5" ht="17.25" x14ac:dyDescent="0.25">
      <c r="A19" s="2" t="s">
        <v>1817</v>
      </c>
      <c r="B19" s="4">
        <v>0</v>
      </c>
      <c r="C19" s="188" t="s">
        <v>1637</v>
      </c>
      <c r="D19" s="4" t="s">
        <v>6</v>
      </c>
      <c r="E19" s="4" t="s">
        <v>6</v>
      </c>
    </row>
    <row r="20" spans="1:5" ht="30" x14ac:dyDescent="0.25">
      <c r="A20" s="2" t="s">
        <v>1818</v>
      </c>
      <c r="B20" s="187">
        <v>1E-3</v>
      </c>
      <c r="C20" s="188" t="s">
        <v>1637</v>
      </c>
      <c r="D20" s="4" t="s">
        <v>6</v>
      </c>
      <c r="E20" s="4" t="s">
        <v>6</v>
      </c>
    </row>
    <row r="21" spans="1:5" ht="30" x14ac:dyDescent="0.25">
      <c r="A21" s="2" t="s">
        <v>1819</v>
      </c>
      <c r="B21" s="6">
        <v>16529108</v>
      </c>
      <c r="C21" s="188" t="s">
        <v>1820</v>
      </c>
      <c r="D21" s="4" t="s">
        <v>6</v>
      </c>
      <c r="E21" s="4" t="s">
        <v>6</v>
      </c>
    </row>
    <row r="22" spans="1:5" ht="30" x14ac:dyDescent="0.25">
      <c r="A22" s="2" t="s">
        <v>1823</v>
      </c>
      <c r="B22" s="4" t="s">
        <v>6</v>
      </c>
      <c r="C22" s="4"/>
      <c r="D22" s="4" t="s">
        <v>6</v>
      </c>
      <c r="E22" s="4" t="s">
        <v>6</v>
      </c>
    </row>
    <row r="23" spans="1:5" ht="30" x14ac:dyDescent="0.25">
      <c r="A23" s="3" t="s">
        <v>1815</v>
      </c>
      <c r="B23" s="4" t="s">
        <v>6</v>
      </c>
      <c r="C23" s="4"/>
      <c r="D23" s="4" t="s">
        <v>6</v>
      </c>
      <c r="E23" s="4" t="s">
        <v>6</v>
      </c>
    </row>
    <row r="24" spans="1:5" ht="17.25" x14ac:dyDescent="0.25">
      <c r="A24" s="2" t="s">
        <v>1816</v>
      </c>
      <c r="B24" s="4">
        <v>0</v>
      </c>
      <c r="C24" s="188" t="s">
        <v>1637</v>
      </c>
      <c r="D24" s="4" t="s">
        <v>6</v>
      </c>
      <c r="E24" s="4" t="s">
        <v>6</v>
      </c>
    </row>
    <row r="25" spans="1:5" ht="17.25" x14ac:dyDescent="0.25">
      <c r="A25" s="2" t="s">
        <v>1817</v>
      </c>
      <c r="B25" s="4">
        <v>0</v>
      </c>
      <c r="C25" s="188" t="s">
        <v>1637</v>
      </c>
      <c r="D25" s="4" t="s">
        <v>6</v>
      </c>
      <c r="E25" s="4" t="s">
        <v>6</v>
      </c>
    </row>
    <row r="26" spans="1:5" ht="30" x14ac:dyDescent="0.25">
      <c r="A26" s="2" t="s">
        <v>1818</v>
      </c>
      <c r="B26" s="187">
        <v>0</v>
      </c>
      <c r="C26" s="188" t="s">
        <v>1637</v>
      </c>
      <c r="D26" s="4" t="s">
        <v>6</v>
      </c>
      <c r="E26" s="4" t="s">
        <v>6</v>
      </c>
    </row>
    <row r="27" spans="1:5" ht="30" x14ac:dyDescent="0.25">
      <c r="A27" s="2" t="s">
        <v>1819</v>
      </c>
      <c r="B27" s="4">
        <v>0</v>
      </c>
      <c r="C27" s="188" t="s">
        <v>1820</v>
      </c>
      <c r="D27" s="4" t="s">
        <v>6</v>
      </c>
      <c r="E27" s="4" t="s">
        <v>6</v>
      </c>
    </row>
    <row r="28" spans="1:5" ht="30" x14ac:dyDescent="0.25">
      <c r="A28" s="2" t="s">
        <v>1824</v>
      </c>
      <c r="B28" s="4" t="s">
        <v>6</v>
      </c>
      <c r="C28" s="4"/>
      <c r="D28" s="4" t="s">
        <v>6</v>
      </c>
      <c r="E28" s="4" t="s">
        <v>6</v>
      </c>
    </row>
    <row r="29" spans="1:5" ht="30" x14ac:dyDescent="0.25">
      <c r="A29" s="3" t="s">
        <v>1815</v>
      </c>
      <c r="B29" s="4" t="s">
        <v>6</v>
      </c>
      <c r="C29" s="4"/>
      <c r="D29" s="4" t="s">
        <v>6</v>
      </c>
      <c r="E29" s="4" t="s">
        <v>6</v>
      </c>
    </row>
    <row r="30" spans="1:5" ht="17.25" x14ac:dyDescent="0.25">
      <c r="A30" s="2" t="s">
        <v>1816</v>
      </c>
      <c r="B30" s="6">
        <v>20000000</v>
      </c>
      <c r="C30" s="188" t="s">
        <v>1637</v>
      </c>
      <c r="D30" s="4" t="s">
        <v>6</v>
      </c>
      <c r="E30" s="4" t="s">
        <v>6</v>
      </c>
    </row>
    <row r="31" spans="1:5" ht="17.25" x14ac:dyDescent="0.25">
      <c r="A31" s="2" t="s">
        <v>1817</v>
      </c>
      <c r="B31" s="6">
        <v>65766</v>
      </c>
      <c r="C31" s="188" t="s">
        <v>1637</v>
      </c>
      <c r="D31" s="4" t="s">
        <v>6</v>
      </c>
      <c r="E31" s="4" t="s">
        <v>6</v>
      </c>
    </row>
    <row r="32" spans="1:5" ht="30" x14ac:dyDescent="0.25">
      <c r="A32" s="2" t="s">
        <v>1818</v>
      </c>
      <c r="B32" s="187">
        <v>4.1300000000000003E-2</v>
      </c>
      <c r="C32" s="188" t="s">
        <v>1637</v>
      </c>
      <c r="D32" s="4" t="s">
        <v>6</v>
      </c>
      <c r="E32" s="4" t="s">
        <v>6</v>
      </c>
    </row>
    <row r="33" spans="1:5" ht="30" x14ac:dyDescent="0.25">
      <c r="A33" s="2" t="s">
        <v>1819</v>
      </c>
      <c r="B33" s="6">
        <v>24492110</v>
      </c>
      <c r="C33" s="188" t="s">
        <v>1820</v>
      </c>
      <c r="D33" s="4" t="s">
        <v>6</v>
      </c>
      <c r="E33" s="4" t="s">
        <v>6</v>
      </c>
    </row>
    <row r="34" spans="1:5" ht="30" x14ac:dyDescent="0.25">
      <c r="A34" s="2" t="s">
        <v>1825</v>
      </c>
      <c r="B34" s="4" t="s">
        <v>6</v>
      </c>
      <c r="C34" s="4"/>
      <c r="D34" s="4" t="s">
        <v>6</v>
      </c>
      <c r="E34" s="4" t="s">
        <v>6</v>
      </c>
    </row>
    <row r="35" spans="1:5" ht="30" x14ac:dyDescent="0.25">
      <c r="A35" s="3" t="s">
        <v>1815</v>
      </c>
      <c r="B35" s="4" t="s">
        <v>6</v>
      </c>
      <c r="C35" s="4"/>
      <c r="D35" s="4" t="s">
        <v>6</v>
      </c>
      <c r="E35" s="4" t="s">
        <v>6</v>
      </c>
    </row>
    <row r="36" spans="1:5" ht="17.25" x14ac:dyDescent="0.25">
      <c r="A36" s="2" t="s">
        <v>1816</v>
      </c>
      <c r="B36" s="4">
        <v>0</v>
      </c>
      <c r="C36" s="188" t="s">
        <v>1637</v>
      </c>
      <c r="D36" s="4" t="s">
        <v>6</v>
      </c>
      <c r="E36" s="4" t="s">
        <v>6</v>
      </c>
    </row>
    <row r="37" spans="1:5" ht="17.25" x14ac:dyDescent="0.25">
      <c r="A37" s="2" t="s">
        <v>1817</v>
      </c>
      <c r="B37" s="4">
        <v>0</v>
      </c>
      <c r="C37" s="188" t="s">
        <v>1637</v>
      </c>
      <c r="D37" s="4" t="s">
        <v>6</v>
      </c>
      <c r="E37" s="4" t="s">
        <v>6</v>
      </c>
    </row>
    <row r="38" spans="1:5" ht="30" x14ac:dyDescent="0.25">
      <c r="A38" s="2" t="s">
        <v>1818</v>
      </c>
      <c r="B38" s="187">
        <v>0</v>
      </c>
      <c r="C38" s="188" t="s">
        <v>1637</v>
      </c>
      <c r="D38" s="4" t="s">
        <v>6</v>
      </c>
      <c r="E38" s="4" t="s">
        <v>6</v>
      </c>
    </row>
    <row r="39" spans="1:5" ht="30" x14ac:dyDescent="0.25">
      <c r="A39" s="2" t="s">
        <v>1819</v>
      </c>
      <c r="B39" s="5">
        <v>0</v>
      </c>
      <c r="C39" s="188" t="s">
        <v>1820</v>
      </c>
      <c r="D39" s="4" t="s">
        <v>6</v>
      </c>
      <c r="E39" s="4" t="s">
        <v>6</v>
      </c>
    </row>
    <row r="40" spans="1:5" x14ac:dyDescent="0.25">
      <c r="A40" s="2" t="s">
        <v>1826</v>
      </c>
      <c r="B40" s="4" t="s">
        <v>6</v>
      </c>
      <c r="C40" s="4"/>
      <c r="D40" s="4" t="s">
        <v>6</v>
      </c>
      <c r="E40" s="4" t="s">
        <v>6</v>
      </c>
    </row>
    <row r="41" spans="1:5" ht="30" x14ac:dyDescent="0.25">
      <c r="A41" s="3" t="s">
        <v>1815</v>
      </c>
      <c r="B41" s="4" t="s">
        <v>6</v>
      </c>
      <c r="C41" s="4"/>
      <c r="D41" s="4" t="s">
        <v>6</v>
      </c>
      <c r="E41" s="4" t="s">
        <v>6</v>
      </c>
    </row>
    <row r="42" spans="1:5" ht="30" x14ac:dyDescent="0.25">
      <c r="A42" s="2" t="s">
        <v>1818</v>
      </c>
      <c r="B42" s="187">
        <v>1.8499999999999999E-2</v>
      </c>
      <c r="C42" s="4"/>
      <c r="D42" s="4" t="s">
        <v>6</v>
      </c>
      <c r="E42" s="4" t="s">
        <v>6</v>
      </c>
    </row>
    <row r="43" spans="1:5" ht="30" x14ac:dyDescent="0.25">
      <c r="A43" s="2" t="s">
        <v>1827</v>
      </c>
      <c r="B43" s="4" t="s">
        <v>1828</v>
      </c>
      <c r="C43" s="4"/>
      <c r="D43" s="4" t="s">
        <v>6</v>
      </c>
      <c r="E43" s="4" t="s">
        <v>6</v>
      </c>
    </row>
    <row r="44" spans="1:5" x14ac:dyDescent="0.25">
      <c r="A44" s="22"/>
      <c r="B44" s="22"/>
      <c r="C44" s="22"/>
      <c r="D44" s="22"/>
      <c r="E44" s="22"/>
    </row>
    <row r="45" spans="1:5" ht="30" customHeight="1" x14ac:dyDescent="0.25">
      <c r="A45" s="2" t="s">
        <v>1637</v>
      </c>
      <c r="B45" s="23" t="s">
        <v>1829</v>
      </c>
      <c r="C45" s="23"/>
      <c r="D45" s="23"/>
      <c r="E45" s="23"/>
    </row>
    <row r="46" spans="1:5" ht="30" customHeight="1" x14ac:dyDescent="0.25">
      <c r="A46" s="2" t="s">
        <v>1661</v>
      </c>
      <c r="B46" s="23" t="s">
        <v>670</v>
      </c>
      <c r="C46" s="23"/>
      <c r="D46" s="23"/>
      <c r="E46" s="23"/>
    </row>
  </sheetData>
  <mergeCells count="6">
    <mergeCell ref="A1:A2"/>
    <mergeCell ref="B1:E1"/>
    <mergeCell ref="B2:C2"/>
    <mergeCell ref="A44:E44"/>
    <mergeCell ref="B45:E45"/>
    <mergeCell ref="B46:E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30</v>
      </c>
      <c r="B1" s="8" t="s">
        <v>1</v>
      </c>
      <c r="C1" s="8"/>
    </row>
    <row r="2" spans="1:3" x14ac:dyDescent="0.25">
      <c r="A2" s="8"/>
      <c r="B2" s="1" t="s">
        <v>2</v>
      </c>
      <c r="C2" s="1" t="s">
        <v>32</v>
      </c>
    </row>
    <row r="3" spans="1:3" ht="30" x14ac:dyDescent="0.25">
      <c r="A3" s="3" t="s">
        <v>1831</v>
      </c>
      <c r="B3" s="4" t="s">
        <v>6</v>
      </c>
      <c r="C3" s="4" t="s">
        <v>6</v>
      </c>
    </row>
    <row r="4" spans="1:3" ht="30" x14ac:dyDescent="0.25">
      <c r="A4" s="2" t="s">
        <v>56</v>
      </c>
      <c r="B4" s="5">
        <v>25242628</v>
      </c>
      <c r="C4" s="5">
        <v>27225363</v>
      </c>
    </row>
    <row r="5" spans="1:3" ht="30" x14ac:dyDescent="0.25">
      <c r="A5" s="2" t="s">
        <v>1832</v>
      </c>
      <c r="B5" s="187">
        <v>3.9300000000000002E-2</v>
      </c>
      <c r="C5" s="187">
        <v>3.8600000000000002E-2</v>
      </c>
    </row>
    <row r="6" spans="1:3" ht="45" x14ac:dyDescent="0.25">
      <c r="A6" s="2" t="s">
        <v>1833</v>
      </c>
      <c r="B6" s="6">
        <v>145107384</v>
      </c>
      <c r="C6" s="6">
        <v>142278166</v>
      </c>
    </row>
    <row r="7" spans="1:3" ht="45" x14ac:dyDescent="0.25">
      <c r="A7" s="2" t="s">
        <v>1834</v>
      </c>
      <c r="B7" s="6">
        <v>73083424</v>
      </c>
      <c r="C7" s="4" t="s">
        <v>6</v>
      </c>
    </row>
    <row r="8" spans="1:3" ht="30" x14ac:dyDescent="0.25">
      <c r="A8" s="2" t="s">
        <v>1835</v>
      </c>
      <c r="B8" s="4" t="s">
        <v>6</v>
      </c>
      <c r="C8" s="4" t="s">
        <v>6</v>
      </c>
    </row>
    <row r="9" spans="1:3" ht="30" x14ac:dyDescent="0.25">
      <c r="A9" s="3" t="s">
        <v>1831</v>
      </c>
      <c r="B9" s="4" t="s">
        <v>6</v>
      </c>
      <c r="C9" s="4" t="s">
        <v>6</v>
      </c>
    </row>
    <row r="10" spans="1:3" ht="30" x14ac:dyDescent="0.25">
      <c r="A10" s="2" t="s">
        <v>56</v>
      </c>
      <c r="B10" s="6">
        <v>10000000</v>
      </c>
      <c r="C10" s="6">
        <v>10000000</v>
      </c>
    </row>
    <row r="11" spans="1:3" ht="30" x14ac:dyDescent="0.25">
      <c r="A11" s="2" t="s">
        <v>1832</v>
      </c>
      <c r="B11" s="187">
        <v>4.5999999999999999E-2</v>
      </c>
      <c r="C11" s="187">
        <v>4.5999999999999999E-2</v>
      </c>
    </row>
    <row r="12" spans="1:3" x14ac:dyDescent="0.25">
      <c r="A12" s="2" t="s">
        <v>677</v>
      </c>
      <c r="B12" s="7">
        <v>42726</v>
      </c>
      <c r="C12" s="7">
        <v>42726</v>
      </c>
    </row>
    <row r="13" spans="1:3" ht="30" x14ac:dyDescent="0.25">
      <c r="A13" s="2" t="s">
        <v>1836</v>
      </c>
      <c r="B13" s="4" t="s">
        <v>6</v>
      </c>
      <c r="C13" s="4" t="s">
        <v>6</v>
      </c>
    </row>
    <row r="14" spans="1:3" ht="30" x14ac:dyDescent="0.25">
      <c r="A14" s="3" t="s">
        <v>1831</v>
      </c>
      <c r="B14" s="4" t="s">
        <v>6</v>
      </c>
      <c r="C14" s="4" t="s">
        <v>6</v>
      </c>
    </row>
    <row r="15" spans="1:3" ht="30" x14ac:dyDescent="0.25">
      <c r="A15" s="2" t="s">
        <v>56</v>
      </c>
      <c r="B15" s="6">
        <v>4133594</v>
      </c>
      <c r="C15" s="6">
        <v>4175846</v>
      </c>
    </row>
    <row r="16" spans="1:3" ht="30" x14ac:dyDescent="0.25">
      <c r="A16" s="2" t="s">
        <v>1832</v>
      </c>
      <c r="B16" s="187">
        <v>3.8399999999999997E-2</v>
      </c>
      <c r="C16" s="187">
        <v>3.8399999999999997E-2</v>
      </c>
    </row>
    <row r="17" spans="1:3" x14ac:dyDescent="0.25">
      <c r="A17" s="2" t="s">
        <v>677</v>
      </c>
      <c r="B17" s="7">
        <v>41932</v>
      </c>
      <c r="C17" s="7">
        <v>41932</v>
      </c>
    </row>
    <row r="18" spans="1:3" ht="30" x14ac:dyDescent="0.25">
      <c r="A18" s="2" t="s">
        <v>1837</v>
      </c>
      <c r="B18" s="4" t="s">
        <v>6</v>
      </c>
      <c r="C18" s="4" t="s">
        <v>6</v>
      </c>
    </row>
    <row r="19" spans="1:3" ht="30" x14ac:dyDescent="0.25">
      <c r="A19" s="3" t="s">
        <v>1831</v>
      </c>
      <c r="B19" s="4" t="s">
        <v>6</v>
      </c>
      <c r="C19" s="4" t="s">
        <v>6</v>
      </c>
    </row>
    <row r="20" spans="1:3" ht="30" x14ac:dyDescent="0.25">
      <c r="A20" s="2" t="s">
        <v>56</v>
      </c>
      <c r="B20" s="6">
        <v>4133594</v>
      </c>
      <c r="C20" s="6">
        <v>4175846</v>
      </c>
    </row>
    <row r="21" spans="1:3" ht="30" x14ac:dyDescent="0.25">
      <c r="A21" s="2" t="s">
        <v>1832</v>
      </c>
      <c r="B21" s="187">
        <v>3.9E-2</v>
      </c>
      <c r="C21" s="187">
        <v>3.9E-2</v>
      </c>
    </row>
    <row r="22" spans="1:3" x14ac:dyDescent="0.25">
      <c r="A22" s="2" t="s">
        <v>677</v>
      </c>
      <c r="B22" s="7">
        <v>43027</v>
      </c>
      <c r="C22" s="7">
        <v>43027</v>
      </c>
    </row>
    <row r="23" spans="1:3" ht="30" x14ac:dyDescent="0.25">
      <c r="A23" s="2" t="s">
        <v>1838</v>
      </c>
      <c r="B23" s="4" t="s">
        <v>6</v>
      </c>
      <c r="C23" s="4" t="s">
        <v>6</v>
      </c>
    </row>
    <row r="24" spans="1:3" ht="30" x14ac:dyDescent="0.25">
      <c r="A24" s="3" t="s">
        <v>1831</v>
      </c>
      <c r="B24" s="4" t="s">
        <v>6</v>
      </c>
      <c r="C24" s="4" t="s">
        <v>6</v>
      </c>
    </row>
    <row r="25" spans="1:3" ht="30" x14ac:dyDescent="0.25">
      <c r="A25" s="2" t="s">
        <v>56</v>
      </c>
      <c r="B25" s="6">
        <v>3100195</v>
      </c>
      <c r="C25" s="6">
        <v>3131884</v>
      </c>
    </row>
    <row r="26" spans="1:3" ht="30" x14ac:dyDescent="0.25">
      <c r="A26" s="2" t="s">
        <v>1832</v>
      </c>
      <c r="B26" s="187">
        <v>2.9100000000000001E-2</v>
      </c>
      <c r="C26" s="187">
        <v>2.9100000000000001E-2</v>
      </c>
    </row>
    <row r="27" spans="1:3" x14ac:dyDescent="0.25">
      <c r="A27" s="2" t="s">
        <v>677</v>
      </c>
      <c r="B27" s="7">
        <v>43073</v>
      </c>
      <c r="C27" s="7">
        <v>43073</v>
      </c>
    </row>
    <row r="28" spans="1:3" ht="30" x14ac:dyDescent="0.25">
      <c r="A28" s="2" t="s">
        <v>1839</v>
      </c>
      <c r="B28" s="4" t="s">
        <v>6</v>
      </c>
      <c r="C28" s="4" t="s">
        <v>6</v>
      </c>
    </row>
    <row r="29" spans="1:3" ht="30" x14ac:dyDescent="0.25">
      <c r="A29" s="3" t="s">
        <v>1831</v>
      </c>
      <c r="B29" s="4" t="s">
        <v>6</v>
      </c>
      <c r="C29" s="4" t="s">
        <v>6</v>
      </c>
    </row>
    <row r="30" spans="1:3" ht="30" x14ac:dyDescent="0.25">
      <c r="A30" s="2" t="s">
        <v>56</v>
      </c>
      <c r="B30" s="6">
        <v>2066797</v>
      </c>
      <c r="C30" s="6">
        <v>2087923</v>
      </c>
    </row>
    <row r="31" spans="1:3" ht="30" x14ac:dyDescent="0.25">
      <c r="A31" s="2" t="s">
        <v>1832</v>
      </c>
      <c r="B31" s="187">
        <v>3.0499999999999999E-2</v>
      </c>
      <c r="C31" s="187">
        <v>3.0499999999999999E-2</v>
      </c>
    </row>
    <row r="32" spans="1:3" x14ac:dyDescent="0.25">
      <c r="A32" s="2" t="s">
        <v>677</v>
      </c>
      <c r="B32" s="7">
        <v>43102</v>
      </c>
      <c r="C32" s="7">
        <v>43102</v>
      </c>
    </row>
    <row r="33" spans="1:3" ht="30" x14ac:dyDescent="0.25">
      <c r="A33" s="2" t="s">
        <v>1840</v>
      </c>
      <c r="B33" s="4" t="s">
        <v>6</v>
      </c>
      <c r="C33" s="4" t="s">
        <v>6</v>
      </c>
    </row>
    <row r="34" spans="1:3" ht="30" x14ac:dyDescent="0.25">
      <c r="A34" s="3" t="s">
        <v>1831</v>
      </c>
      <c r="B34" s="4" t="s">
        <v>6</v>
      </c>
      <c r="C34" s="4" t="s">
        <v>6</v>
      </c>
    </row>
    <row r="35" spans="1:3" ht="30" x14ac:dyDescent="0.25">
      <c r="A35" s="2" t="s">
        <v>56</v>
      </c>
      <c r="B35" s="4" t="s">
        <v>6</v>
      </c>
      <c r="C35" s="6">
        <v>1043961</v>
      </c>
    </row>
    <row r="36" spans="1:3" ht="30" x14ac:dyDescent="0.25">
      <c r="A36" s="2" t="s">
        <v>1832</v>
      </c>
      <c r="B36" s="4" t="s">
        <v>6</v>
      </c>
      <c r="C36" s="187">
        <v>2.9499999999999998E-2</v>
      </c>
    </row>
    <row r="37" spans="1:3" x14ac:dyDescent="0.25">
      <c r="A37" s="2" t="s">
        <v>677</v>
      </c>
      <c r="B37" s="4" t="s">
        <v>6</v>
      </c>
      <c r="C37" s="7">
        <v>41414</v>
      </c>
    </row>
    <row r="38" spans="1:3" ht="30" x14ac:dyDescent="0.25">
      <c r="A38" s="2" t="s">
        <v>1841</v>
      </c>
      <c r="B38" s="4" t="s">
        <v>6</v>
      </c>
      <c r="C38" s="4" t="s">
        <v>6</v>
      </c>
    </row>
    <row r="39" spans="1:3" ht="30" x14ac:dyDescent="0.25">
      <c r="A39" s="3" t="s">
        <v>1831</v>
      </c>
      <c r="B39" s="4" t="s">
        <v>6</v>
      </c>
      <c r="C39" s="4" t="s">
        <v>6</v>
      </c>
    </row>
    <row r="40" spans="1:3" ht="30" x14ac:dyDescent="0.25">
      <c r="A40" s="2" t="s">
        <v>56</v>
      </c>
      <c r="B40" s="6">
        <v>1033399</v>
      </c>
      <c r="C40" s="6">
        <v>1043961</v>
      </c>
    </row>
    <row r="41" spans="1:3" ht="30" x14ac:dyDescent="0.25">
      <c r="A41" s="2" t="s">
        <v>1832</v>
      </c>
      <c r="B41" s="187">
        <v>3.2000000000000001E-2</v>
      </c>
      <c r="C41" s="187">
        <v>3.2000000000000001E-2</v>
      </c>
    </row>
    <row r="42" spans="1:3" x14ac:dyDescent="0.25">
      <c r="A42" s="2" t="s">
        <v>677</v>
      </c>
      <c r="B42" s="7">
        <v>41808</v>
      </c>
      <c r="C42" s="7">
        <v>41808</v>
      </c>
    </row>
    <row r="43" spans="1:3" ht="30" x14ac:dyDescent="0.25">
      <c r="A43" s="2" t="s">
        <v>1842</v>
      </c>
      <c r="B43" s="4" t="s">
        <v>6</v>
      </c>
      <c r="C43" s="4" t="s">
        <v>6</v>
      </c>
    </row>
    <row r="44" spans="1:3" ht="30" x14ac:dyDescent="0.25">
      <c r="A44" s="3" t="s">
        <v>1831</v>
      </c>
      <c r="B44" s="4" t="s">
        <v>6</v>
      </c>
      <c r="C44" s="4" t="s">
        <v>6</v>
      </c>
    </row>
    <row r="45" spans="1:3" ht="30" x14ac:dyDescent="0.25">
      <c r="A45" s="2" t="s">
        <v>56</v>
      </c>
      <c r="B45" s="4" t="s">
        <v>6</v>
      </c>
      <c r="C45" s="6">
        <v>782971</v>
      </c>
    </row>
    <row r="46" spans="1:3" ht="30" x14ac:dyDescent="0.25">
      <c r="A46" s="2" t="s">
        <v>1832</v>
      </c>
      <c r="B46" s="4" t="s">
        <v>6</v>
      </c>
      <c r="C46" s="187">
        <v>2.6200000000000001E-2</v>
      </c>
    </row>
    <row r="47" spans="1:3" x14ac:dyDescent="0.25">
      <c r="A47" s="2" t="s">
        <v>677</v>
      </c>
      <c r="B47" s="4" t="s">
        <v>6</v>
      </c>
      <c r="C47" s="7">
        <v>41549</v>
      </c>
    </row>
    <row r="48" spans="1:3" ht="30" x14ac:dyDescent="0.25">
      <c r="A48" s="2" t="s">
        <v>1843</v>
      </c>
      <c r="B48" s="4" t="s">
        <v>6</v>
      </c>
      <c r="C48" s="4" t="s">
        <v>6</v>
      </c>
    </row>
    <row r="49" spans="1:3" ht="30" x14ac:dyDescent="0.25">
      <c r="A49" s="3" t="s">
        <v>1831</v>
      </c>
      <c r="B49" s="4" t="s">
        <v>6</v>
      </c>
      <c r="C49" s="4" t="s">
        <v>6</v>
      </c>
    </row>
    <row r="50" spans="1:3" ht="30" x14ac:dyDescent="0.25">
      <c r="A50" s="2" t="s">
        <v>56</v>
      </c>
      <c r="B50" s="5">
        <v>775049</v>
      </c>
      <c r="C50" s="5">
        <v>782971</v>
      </c>
    </row>
    <row r="51" spans="1:3" ht="30" x14ac:dyDescent="0.25">
      <c r="A51" s="2" t="s">
        <v>1832</v>
      </c>
      <c r="B51" s="187">
        <v>3.0499999999999999E-2</v>
      </c>
      <c r="C51" s="187">
        <v>3.0499999999999999E-2</v>
      </c>
    </row>
    <row r="52" spans="1:3" x14ac:dyDescent="0.25">
      <c r="A52" s="2" t="s">
        <v>677</v>
      </c>
      <c r="B52" s="7">
        <v>41914</v>
      </c>
      <c r="C52" s="7">
        <v>41914</v>
      </c>
    </row>
    <row r="53" spans="1:3" ht="30" x14ac:dyDescent="0.25">
      <c r="A53" s="2" t="s">
        <v>1844</v>
      </c>
      <c r="B53" s="4" t="s">
        <v>6</v>
      </c>
      <c r="C53" s="4" t="s">
        <v>6</v>
      </c>
    </row>
    <row r="54" spans="1:3" ht="30" x14ac:dyDescent="0.25">
      <c r="A54" s="3" t="s">
        <v>1831</v>
      </c>
      <c r="B54" s="4" t="s">
        <v>6</v>
      </c>
      <c r="C54" s="4" t="s">
        <v>6</v>
      </c>
    </row>
    <row r="55" spans="1:3" x14ac:dyDescent="0.25">
      <c r="A55" s="2" t="s">
        <v>678</v>
      </c>
      <c r="B55" s="4" t="s">
        <v>6</v>
      </c>
      <c r="C55" s="7">
        <v>41296</v>
      </c>
    </row>
    <row r="56" spans="1:3" ht="30" x14ac:dyDescent="0.25">
      <c r="A56" s="2" t="s">
        <v>1845</v>
      </c>
      <c r="B56" s="4" t="s">
        <v>6</v>
      </c>
      <c r="C56" s="4" t="s">
        <v>6</v>
      </c>
    </row>
    <row r="57" spans="1:3" ht="30" x14ac:dyDescent="0.25">
      <c r="A57" s="3" t="s">
        <v>1831</v>
      </c>
      <c r="B57" s="4" t="s">
        <v>6</v>
      </c>
      <c r="C57" s="4" t="s">
        <v>6</v>
      </c>
    </row>
    <row r="58" spans="1:3" x14ac:dyDescent="0.25">
      <c r="A58" s="2" t="s">
        <v>678</v>
      </c>
      <c r="B58" s="4" t="s">
        <v>6</v>
      </c>
      <c r="C58" s="7">
        <v>41337</v>
      </c>
    </row>
    <row r="59" spans="1:3" ht="30" x14ac:dyDescent="0.25">
      <c r="A59" s="2" t="s">
        <v>1846</v>
      </c>
      <c r="B59" s="4" t="s">
        <v>6</v>
      </c>
      <c r="C59" s="4" t="s">
        <v>6</v>
      </c>
    </row>
    <row r="60" spans="1:3" ht="30" x14ac:dyDescent="0.25">
      <c r="A60" s="3" t="s">
        <v>1831</v>
      </c>
      <c r="B60" s="4" t="s">
        <v>6</v>
      </c>
      <c r="C60" s="4" t="s">
        <v>6</v>
      </c>
    </row>
    <row r="61" spans="1:3" x14ac:dyDescent="0.25">
      <c r="A61" s="2" t="s">
        <v>678</v>
      </c>
      <c r="B61" s="7">
        <v>41658</v>
      </c>
      <c r="C61" s="4" t="s">
        <v>6</v>
      </c>
    </row>
    <row r="62" spans="1:3" ht="30" x14ac:dyDescent="0.25">
      <c r="A62" s="2" t="s">
        <v>1847</v>
      </c>
      <c r="B62" s="4" t="s">
        <v>6</v>
      </c>
      <c r="C62" s="4" t="s">
        <v>6</v>
      </c>
    </row>
    <row r="63" spans="1:3" ht="30" x14ac:dyDescent="0.25">
      <c r="A63" s="3" t="s">
        <v>1831</v>
      </c>
      <c r="B63" s="4" t="s">
        <v>6</v>
      </c>
      <c r="C63" s="4" t="s">
        <v>6</v>
      </c>
    </row>
    <row r="64" spans="1:3" x14ac:dyDescent="0.25">
      <c r="A64" s="2" t="s">
        <v>678</v>
      </c>
      <c r="B64" s="7">
        <v>41659</v>
      </c>
      <c r="C64" s="4" t="s">
        <v>6</v>
      </c>
    </row>
    <row r="65" spans="1:3" ht="30" x14ac:dyDescent="0.25">
      <c r="A65" s="2" t="s">
        <v>1848</v>
      </c>
      <c r="B65" s="4" t="s">
        <v>6</v>
      </c>
      <c r="C65" s="4" t="s">
        <v>6</v>
      </c>
    </row>
    <row r="66" spans="1:3" ht="30" x14ac:dyDescent="0.25">
      <c r="A66" s="3" t="s">
        <v>1831</v>
      </c>
      <c r="B66" s="4" t="s">
        <v>6</v>
      </c>
      <c r="C66" s="4" t="s">
        <v>6</v>
      </c>
    </row>
    <row r="67" spans="1:3" x14ac:dyDescent="0.25">
      <c r="A67" s="2" t="s">
        <v>678</v>
      </c>
      <c r="B67" s="4" t="s">
        <v>6</v>
      </c>
      <c r="C67" s="7">
        <v>41365</v>
      </c>
    </row>
    <row r="68" spans="1:3" ht="30" x14ac:dyDescent="0.25">
      <c r="A68" s="2" t="s">
        <v>1849</v>
      </c>
      <c r="B68" s="4" t="s">
        <v>6</v>
      </c>
      <c r="C68" s="4" t="s">
        <v>6</v>
      </c>
    </row>
    <row r="69" spans="1:3" ht="30" x14ac:dyDescent="0.25">
      <c r="A69" s="3" t="s">
        <v>1831</v>
      </c>
      <c r="B69" s="4" t="s">
        <v>6</v>
      </c>
      <c r="C69" s="4" t="s">
        <v>6</v>
      </c>
    </row>
    <row r="70" spans="1:3" x14ac:dyDescent="0.25">
      <c r="A70" s="2" t="s">
        <v>678</v>
      </c>
      <c r="B70" s="7">
        <v>41702</v>
      </c>
      <c r="C70" s="4" t="s">
        <v>6</v>
      </c>
    </row>
    <row r="71" spans="1:3" ht="30" x14ac:dyDescent="0.25">
      <c r="A71" s="2" t="s">
        <v>1850</v>
      </c>
      <c r="B71" s="4" t="s">
        <v>6</v>
      </c>
      <c r="C71" s="4" t="s">
        <v>6</v>
      </c>
    </row>
    <row r="72" spans="1:3" ht="30" x14ac:dyDescent="0.25">
      <c r="A72" s="3" t="s">
        <v>1831</v>
      </c>
      <c r="B72" s="4" t="s">
        <v>6</v>
      </c>
      <c r="C72" s="4" t="s">
        <v>6</v>
      </c>
    </row>
    <row r="73" spans="1:3" x14ac:dyDescent="0.25">
      <c r="A73" s="2" t="s">
        <v>678</v>
      </c>
      <c r="B73" s="7">
        <v>41730</v>
      </c>
      <c r="C73"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1</v>
      </c>
      <c r="B1" s="8" t="s">
        <v>1</v>
      </c>
      <c r="C1" s="8"/>
      <c r="D1" s="8"/>
    </row>
    <row r="2" spans="1:4" x14ac:dyDescent="0.25">
      <c r="A2" s="8"/>
      <c r="B2" s="1" t="s">
        <v>2</v>
      </c>
      <c r="C2" s="1" t="s">
        <v>32</v>
      </c>
      <c r="D2" s="1" t="s">
        <v>75</v>
      </c>
    </row>
    <row r="3" spans="1:4" ht="30" x14ac:dyDescent="0.25">
      <c r="A3" s="3" t="s">
        <v>1852</v>
      </c>
      <c r="B3" s="4" t="s">
        <v>6</v>
      </c>
      <c r="C3" s="4" t="s">
        <v>6</v>
      </c>
      <c r="D3" s="4" t="s">
        <v>6</v>
      </c>
    </row>
    <row r="4" spans="1:4" x14ac:dyDescent="0.25">
      <c r="A4" s="2" t="s">
        <v>1853</v>
      </c>
      <c r="B4" s="5">
        <v>394645</v>
      </c>
      <c r="C4" s="5">
        <v>529603</v>
      </c>
      <c r="D4" s="5">
        <v>24739</v>
      </c>
    </row>
    <row r="5" spans="1:4" x14ac:dyDescent="0.25">
      <c r="A5" s="2" t="s">
        <v>1854</v>
      </c>
      <c r="B5" s="6">
        <v>3548242</v>
      </c>
      <c r="C5" s="6">
        <v>4207980</v>
      </c>
      <c r="D5" s="6">
        <v>1592276</v>
      </c>
    </row>
    <row r="6" spans="1:4" ht="30" x14ac:dyDescent="0.25">
      <c r="A6" s="2" t="s">
        <v>1855</v>
      </c>
      <c r="B6" s="6">
        <v>3942887</v>
      </c>
      <c r="C6" s="6">
        <v>4737583</v>
      </c>
      <c r="D6" s="6">
        <v>1617015</v>
      </c>
    </row>
    <row r="7" spans="1:4" x14ac:dyDescent="0.25">
      <c r="A7" s="2" t="s">
        <v>687</v>
      </c>
      <c r="B7" s="6">
        <v>-120590</v>
      </c>
      <c r="C7" s="6">
        <v>646899</v>
      </c>
      <c r="D7" s="6">
        <v>3416135</v>
      </c>
    </row>
    <row r="8" spans="1:4" x14ac:dyDescent="0.25">
      <c r="A8" s="2" t="s">
        <v>119</v>
      </c>
      <c r="B8" s="6">
        <v>3822297</v>
      </c>
      <c r="C8" s="6">
        <v>5384482</v>
      </c>
      <c r="D8" s="6">
        <v>5033150</v>
      </c>
    </row>
    <row r="9" spans="1:4" ht="45" x14ac:dyDescent="0.25">
      <c r="A9" s="3" t="s">
        <v>1856</v>
      </c>
      <c r="B9" s="4" t="s">
        <v>6</v>
      </c>
      <c r="C9" s="4" t="s">
        <v>6</v>
      </c>
      <c r="D9" s="4" t="s">
        <v>6</v>
      </c>
    </row>
    <row r="10" spans="1:4" x14ac:dyDescent="0.25">
      <c r="A10" s="2" t="s">
        <v>690</v>
      </c>
      <c r="B10" s="6">
        <v>4268140</v>
      </c>
      <c r="C10" s="6">
        <v>5578285</v>
      </c>
      <c r="D10" s="6">
        <v>5294107</v>
      </c>
    </row>
    <row r="11" spans="1:4" x14ac:dyDescent="0.25">
      <c r="A11" s="2" t="s">
        <v>691</v>
      </c>
      <c r="B11" s="6">
        <v>-483029</v>
      </c>
      <c r="C11" s="6">
        <v>-506280</v>
      </c>
      <c r="D11" s="6">
        <v>-543638</v>
      </c>
    </row>
    <row r="12" spans="1:4" x14ac:dyDescent="0.25">
      <c r="A12" s="2" t="s">
        <v>695</v>
      </c>
      <c r="B12" s="6">
        <v>-46330</v>
      </c>
      <c r="C12" s="6">
        <v>-39237</v>
      </c>
      <c r="D12" s="6">
        <v>-35439</v>
      </c>
    </row>
    <row r="13" spans="1:4" x14ac:dyDescent="0.25">
      <c r="A13" s="2" t="s">
        <v>699</v>
      </c>
      <c r="B13" s="6">
        <v>188182</v>
      </c>
      <c r="C13" s="6">
        <v>438582</v>
      </c>
      <c r="D13" s="6">
        <v>386214</v>
      </c>
    </row>
    <row r="14" spans="1:4" x14ac:dyDescent="0.25">
      <c r="A14" s="2" t="s">
        <v>700</v>
      </c>
      <c r="B14" s="6">
        <v>10860</v>
      </c>
      <c r="C14" s="6">
        <v>16119</v>
      </c>
      <c r="D14" s="6">
        <v>23242</v>
      </c>
    </row>
    <row r="15" spans="1:4" x14ac:dyDescent="0.25">
      <c r="A15" s="2" t="s">
        <v>701</v>
      </c>
      <c r="B15" s="6">
        <v>-115526</v>
      </c>
      <c r="C15" s="6">
        <v>-102987</v>
      </c>
      <c r="D15" s="6">
        <v>-91336</v>
      </c>
    </row>
    <row r="16" spans="1:4" x14ac:dyDescent="0.25">
      <c r="A16" s="2" t="s">
        <v>119</v>
      </c>
      <c r="B16" s="6">
        <v>3822297</v>
      </c>
      <c r="C16" s="6">
        <v>5384482</v>
      </c>
      <c r="D16" s="6">
        <v>5033150</v>
      </c>
    </row>
    <row r="17" spans="1:4" x14ac:dyDescent="0.25">
      <c r="A17" s="3" t="s">
        <v>707</v>
      </c>
      <c r="B17" s="4" t="s">
        <v>6</v>
      </c>
      <c r="C17" s="4" t="s">
        <v>6</v>
      </c>
      <c r="D17" s="4" t="s">
        <v>6</v>
      </c>
    </row>
    <row r="18" spans="1:4" x14ac:dyDescent="0.25">
      <c r="A18" s="2" t="s">
        <v>42</v>
      </c>
      <c r="B18" s="6">
        <v>4889110</v>
      </c>
      <c r="C18" s="6">
        <v>3989953</v>
      </c>
      <c r="D18" s="4" t="s">
        <v>6</v>
      </c>
    </row>
    <row r="19" spans="1:4" x14ac:dyDescent="0.25">
      <c r="A19" s="2" t="s">
        <v>708</v>
      </c>
      <c r="B19" s="6">
        <v>753917</v>
      </c>
      <c r="C19" s="6">
        <v>780282</v>
      </c>
      <c r="D19" s="4" t="s">
        <v>6</v>
      </c>
    </row>
    <row r="20" spans="1:4" x14ac:dyDescent="0.25">
      <c r="A20" s="2" t="s">
        <v>709</v>
      </c>
      <c r="B20" s="6">
        <v>431029</v>
      </c>
      <c r="C20" s="6">
        <v>698373</v>
      </c>
      <c r="D20" s="4" t="s">
        <v>6</v>
      </c>
    </row>
    <row r="21" spans="1:4" ht="30" x14ac:dyDescent="0.25">
      <c r="A21" s="2" t="s">
        <v>710</v>
      </c>
      <c r="B21" s="6">
        <v>947406</v>
      </c>
      <c r="C21" s="6">
        <v>924582</v>
      </c>
      <c r="D21" s="4" t="s">
        <v>6</v>
      </c>
    </row>
    <row r="22" spans="1:4" ht="30" x14ac:dyDescent="0.25">
      <c r="A22" s="2" t="s">
        <v>1857</v>
      </c>
      <c r="B22" s="6">
        <v>136975</v>
      </c>
      <c r="C22" s="6">
        <v>141784</v>
      </c>
      <c r="D22" s="4" t="s">
        <v>6</v>
      </c>
    </row>
    <row r="23" spans="1:4" ht="30" x14ac:dyDescent="0.25">
      <c r="A23" s="2" t="s">
        <v>1858</v>
      </c>
      <c r="B23" s="6">
        <v>339440</v>
      </c>
      <c r="C23" s="6">
        <v>612696</v>
      </c>
      <c r="D23" s="4" t="s">
        <v>6</v>
      </c>
    </row>
    <row r="24" spans="1:4" ht="30" x14ac:dyDescent="0.25">
      <c r="A24" s="2" t="s">
        <v>713</v>
      </c>
      <c r="B24" s="6">
        <v>223744</v>
      </c>
      <c r="C24" s="6">
        <v>223602</v>
      </c>
      <c r="D24" s="4" t="s">
        <v>6</v>
      </c>
    </row>
    <row r="25" spans="1:4" ht="30" x14ac:dyDescent="0.25">
      <c r="A25" s="2" t="s">
        <v>714</v>
      </c>
      <c r="B25" s="6">
        <v>3690995</v>
      </c>
      <c r="C25" s="6">
        <v>6776728</v>
      </c>
      <c r="D25" s="4" t="s">
        <v>6</v>
      </c>
    </row>
    <row r="26" spans="1:4" ht="30" x14ac:dyDescent="0.25">
      <c r="A26" s="2" t="s">
        <v>1859</v>
      </c>
      <c r="B26" s="6">
        <v>741926</v>
      </c>
      <c r="C26" s="6">
        <v>1340893</v>
      </c>
      <c r="D26" s="4" t="s">
        <v>6</v>
      </c>
    </row>
    <row r="27" spans="1:4" x14ac:dyDescent="0.25">
      <c r="A27" s="2" t="s">
        <v>102</v>
      </c>
      <c r="B27" s="6">
        <v>510429</v>
      </c>
      <c r="C27" s="6">
        <v>723419</v>
      </c>
      <c r="D27" s="4" t="s">
        <v>6</v>
      </c>
    </row>
    <row r="28" spans="1:4" x14ac:dyDescent="0.25">
      <c r="A28" s="2" t="s">
        <v>1374</v>
      </c>
      <c r="B28" s="6">
        <v>12664971</v>
      </c>
      <c r="C28" s="6">
        <v>16212312</v>
      </c>
      <c r="D28" s="4" t="s">
        <v>6</v>
      </c>
    </row>
    <row r="29" spans="1:4" x14ac:dyDescent="0.25">
      <c r="A29" s="3" t="s">
        <v>717</v>
      </c>
      <c r="B29" s="4" t="s">
        <v>6</v>
      </c>
      <c r="C29" s="4" t="s">
        <v>6</v>
      </c>
      <c r="D29" s="4" t="s">
        <v>6</v>
      </c>
    </row>
    <row r="30" spans="1:4" x14ac:dyDescent="0.25">
      <c r="A30" s="2" t="s">
        <v>718</v>
      </c>
      <c r="B30" s="6">
        <v>929357</v>
      </c>
      <c r="C30" s="6">
        <v>908343</v>
      </c>
      <c r="D30" s="4" t="s">
        <v>6</v>
      </c>
    </row>
    <row r="31" spans="1:4" x14ac:dyDescent="0.25">
      <c r="A31" s="2" t="s">
        <v>719</v>
      </c>
      <c r="B31" s="6">
        <v>5435293</v>
      </c>
      <c r="C31" s="6">
        <v>6102441</v>
      </c>
      <c r="D31" s="4" t="s">
        <v>6</v>
      </c>
    </row>
    <row r="32" spans="1:4" ht="30" x14ac:dyDescent="0.25">
      <c r="A32" s="2" t="s">
        <v>720</v>
      </c>
      <c r="B32" s="6">
        <v>3929141</v>
      </c>
      <c r="C32" s="6">
        <v>5165238</v>
      </c>
      <c r="D32" s="4" t="s">
        <v>6</v>
      </c>
    </row>
    <row r="33" spans="1:4" x14ac:dyDescent="0.25">
      <c r="A33" s="2" t="s">
        <v>102</v>
      </c>
      <c r="B33" s="6">
        <v>1288557</v>
      </c>
      <c r="C33" s="6">
        <v>1100783</v>
      </c>
      <c r="D33" s="4" t="s">
        <v>6</v>
      </c>
    </row>
    <row r="34" spans="1:4" x14ac:dyDescent="0.25">
      <c r="A34" s="2" t="s">
        <v>1375</v>
      </c>
      <c r="B34" s="6">
        <v>11582348</v>
      </c>
      <c r="C34" s="6">
        <v>13276805</v>
      </c>
      <c r="D34" s="4" t="s">
        <v>6</v>
      </c>
    </row>
    <row r="35" spans="1:4" x14ac:dyDescent="0.25">
      <c r="A35" s="2" t="s">
        <v>1376</v>
      </c>
      <c r="B35" s="6">
        <v>1082623</v>
      </c>
      <c r="C35" s="6">
        <v>2935507</v>
      </c>
      <c r="D35" s="4" t="s">
        <v>6</v>
      </c>
    </row>
    <row r="36" spans="1:4" ht="60" x14ac:dyDescent="0.25">
      <c r="A36" s="3" t="s">
        <v>1860</v>
      </c>
      <c r="B36" s="4" t="s">
        <v>6</v>
      </c>
      <c r="C36" s="4" t="s">
        <v>6</v>
      </c>
      <c r="D36" s="4" t="s">
        <v>6</v>
      </c>
    </row>
    <row r="37" spans="1:4" ht="30" x14ac:dyDescent="0.25">
      <c r="A37" s="2" t="s">
        <v>1861</v>
      </c>
      <c r="B37" s="4" t="s">
        <v>6</v>
      </c>
      <c r="C37" s="4">
        <v>0</v>
      </c>
      <c r="D37" s="6">
        <v>123530</v>
      </c>
    </row>
    <row r="38" spans="1:4" ht="30" x14ac:dyDescent="0.25">
      <c r="A38" s="2" t="s">
        <v>726</v>
      </c>
      <c r="B38" s="4" t="s">
        <v>6</v>
      </c>
      <c r="C38" s="4" t="s">
        <v>6</v>
      </c>
      <c r="D38" s="4">
        <v>0</v>
      </c>
    </row>
    <row r="39" spans="1:4" ht="30" x14ac:dyDescent="0.25">
      <c r="A39" s="2" t="s">
        <v>727</v>
      </c>
      <c r="B39" s="4" t="s">
        <v>6</v>
      </c>
      <c r="C39" s="4" t="s">
        <v>6</v>
      </c>
      <c r="D39" s="6">
        <v>-123530</v>
      </c>
    </row>
    <row r="40" spans="1:4" ht="30" x14ac:dyDescent="0.25">
      <c r="A40" s="2" t="s">
        <v>1862</v>
      </c>
      <c r="B40" s="4" t="s">
        <v>6</v>
      </c>
      <c r="C40" s="4" t="s">
        <v>6</v>
      </c>
      <c r="D40" s="4">
        <v>0</v>
      </c>
    </row>
    <row r="41" spans="1:4" ht="45" x14ac:dyDescent="0.25">
      <c r="A41" s="3" t="s">
        <v>1863</v>
      </c>
      <c r="B41" s="4" t="s">
        <v>6</v>
      </c>
      <c r="C41" s="4" t="s">
        <v>6</v>
      </c>
      <c r="D41" s="4" t="s">
        <v>6</v>
      </c>
    </row>
    <row r="42" spans="1:4" ht="30" x14ac:dyDescent="0.25">
      <c r="A42" s="2" t="s">
        <v>1864</v>
      </c>
      <c r="B42" s="5">
        <v>0</v>
      </c>
      <c r="C42" s="5">
        <v>0</v>
      </c>
      <c r="D4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5</v>
      </c>
      <c r="B1" s="8" t="s">
        <v>1</v>
      </c>
      <c r="C1" s="8"/>
      <c r="D1" s="8"/>
    </row>
    <row r="2" spans="1:4" x14ac:dyDescent="0.25">
      <c r="A2" s="8"/>
      <c r="B2" s="1" t="s">
        <v>2</v>
      </c>
      <c r="C2" s="1" t="s">
        <v>32</v>
      </c>
      <c r="D2" s="1" t="s">
        <v>75</v>
      </c>
    </row>
    <row r="3" spans="1:4" x14ac:dyDescent="0.25">
      <c r="A3" s="2" t="s">
        <v>1379</v>
      </c>
      <c r="B3" s="4" t="s">
        <v>6</v>
      </c>
      <c r="C3" s="4" t="s">
        <v>6</v>
      </c>
      <c r="D3" s="4" t="s">
        <v>6</v>
      </c>
    </row>
    <row r="4" spans="1:4" ht="30" x14ac:dyDescent="0.25">
      <c r="A4" s="3" t="s">
        <v>1866</v>
      </c>
      <c r="B4" s="4" t="s">
        <v>6</v>
      </c>
      <c r="C4" s="4" t="s">
        <v>6</v>
      </c>
      <c r="D4" s="4" t="s">
        <v>6</v>
      </c>
    </row>
    <row r="5" spans="1:4" x14ac:dyDescent="0.25">
      <c r="A5" s="2" t="s">
        <v>1867</v>
      </c>
      <c r="B5" s="5">
        <v>38051477</v>
      </c>
      <c r="C5" s="5">
        <v>32526033</v>
      </c>
      <c r="D5" s="4" t="s">
        <v>6</v>
      </c>
    </row>
    <row r="6" spans="1:4" ht="30" x14ac:dyDescent="0.25">
      <c r="A6" s="2" t="s">
        <v>767</v>
      </c>
      <c r="B6" s="6">
        <v>1194869</v>
      </c>
      <c r="C6" s="6">
        <v>1073938</v>
      </c>
      <c r="D6" s="6">
        <v>993364</v>
      </c>
    </row>
    <row r="7" spans="1:4" ht="30" x14ac:dyDescent="0.25">
      <c r="A7" s="2" t="s">
        <v>768</v>
      </c>
      <c r="B7" s="6">
        <v>1587037</v>
      </c>
      <c r="C7" s="6">
        <v>1605912</v>
      </c>
      <c r="D7" s="6">
        <v>1569151</v>
      </c>
    </row>
    <row r="8" spans="1:4" x14ac:dyDescent="0.25">
      <c r="A8" s="2" t="s">
        <v>744</v>
      </c>
      <c r="B8" s="6">
        <v>-3269422</v>
      </c>
      <c r="C8" s="6">
        <v>4213664</v>
      </c>
      <c r="D8" s="4" t="s">
        <v>6</v>
      </c>
    </row>
    <row r="9" spans="1:4" x14ac:dyDescent="0.25">
      <c r="A9" s="2" t="s">
        <v>746</v>
      </c>
      <c r="B9" s="6">
        <v>-1378161</v>
      </c>
      <c r="C9" s="6">
        <v>-1368070</v>
      </c>
      <c r="D9" s="4" t="s">
        <v>6</v>
      </c>
    </row>
    <row r="10" spans="1:4" x14ac:dyDescent="0.25">
      <c r="A10" s="2" t="s">
        <v>1868</v>
      </c>
      <c r="B10" s="6">
        <v>36185800</v>
      </c>
      <c r="C10" s="6">
        <v>38051477</v>
      </c>
      <c r="D10" s="6">
        <v>32526033</v>
      </c>
    </row>
    <row r="11" spans="1:4" x14ac:dyDescent="0.25">
      <c r="A11" s="3" t="s">
        <v>1869</v>
      </c>
      <c r="B11" s="4" t="s">
        <v>6</v>
      </c>
      <c r="C11" s="4" t="s">
        <v>6</v>
      </c>
      <c r="D11" s="4" t="s">
        <v>6</v>
      </c>
    </row>
    <row r="12" spans="1:4" ht="30" x14ac:dyDescent="0.25">
      <c r="A12" s="2" t="s">
        <v>1870</v>
      </c>
      <c r="B12" s="6">
        <v>37238650</v>
      </c>
      <c r="C12" s="6">
        <v>35015567</v>
      </c>
      <c r="D12" s="4" t="s">
        <v>6</v>
      </c>
    </row>
    <row r="13" spans="1:4" x14ac:dyDescent="0.25">
      <c r="A13" s="2" t="s">
        <v>752</v>
      </c>
      <c r="B13" s="6">
        <v>5921515</v>
      </c>
      <c r="C13" s="6">
        <v>3591153</v>
      </c>
      <c r="D13" s="4" t="s">
        <v>6</v>
      </c>
    </row>
    <row r="14" spans="1:4" x14ac:dyDescent="0.25">
      <c r="A14" s="2" t="s">
        <v>753</v>
      </c>
      <c r="B14" s="4">
        <v>0</v>
      </c>
      <c r="C14" s="4">
        <v>0</v>
      </c>
      <c r="D14" s="4" t="s">
        <v>6</v>
      </c>
    </row>
    <row r="15" spans="1:4" x14ac:dyDescent="0.25">
      <c r="A15" s="2" t="s">
        <v>746</v>
      </c>
      <c r="B15" s="6">
        <v>-1378161</v>
      </c>
      <c r="C15" s="6">
        <v>-1368070</v>
      </c>
      <c r="D15" s="4" t="s">
        <v>6</v>
      </c>
    </row>
    <row r="16" spans="1:4" ht="30" x14ac:dyDescent="0.25">
      <c r="A16" s="2" t="s">
        <v>1871</v>
      </c>
      <c r="B16" s="6">
        <v>41782004</v>
      </c>
      <c r="C16" s="6">
        <v>37238650</v>
      </c>
      <c r="D16" s="6">
        <v>35015567</v>
      </c>
    </row>
    <row r="17" spans="1:4" x14ac:dyDescent="0.25">
      <c r="A17" s="3" t="s">
        <v>1872</v>
      </c>
      <c r="B17" s="4" t="s">
        <v>6</v>
      </c>
      <c r="C17" s="4" t="s">
        <v>6</v>
      </c>
      <c r="D17" s="4" t="s">
        <v>6</v>
      </c>
    </row>
    <row r="18" spans="1:4" x14ac:dyDescent="0.25">
      <c r="A18" s="2" t="s">
        <v>1873</v>
      </c>
      <c r="B18" s="6">
        <v>5596204</v>
      </c>
      <c r="C18" s="6">
        <v>-812827</v>
      </c>
      <c r="D18" s="4" t="s">
        <v>6</v>
      </c>
    </row>
    <row r="19" spans="1:4" x14ac:dyDescent="0.25">
      <c r="A19" s="2" t="s">
        <v>1874</v>
      </c>
      <c r="B19" s="4" t="s">
        <v>6</v>
      </c>
      <c r="C19" s="4" t="s">
        <v>6</v>
      </c>
      <c r="D19" s="4" t="s">
        <v>6</v>
      </c>
    </row>
    <row r="20" spans="1:4" ht="30" x14ac:dyDescent="0.25">
      <c r="A20" s="3" t="s">
        <v>1866</v>
      </c>
      <c r="B20" s="4" t="s">
        <v>6</v>
      </c>
      <c r="C20" s="4" t="s">
        <v>6</v>
      </c>
      <c r="D20" s="4" t="s">
        <v>6</v>
      </c>
    </row>
    <row r="21" spans="1:4" x14ac:dyDescent="0.25">
      <c r="A21" s="2" t="s">
        <v>1867</v>
      </c>
      <c r="B21" s="6">
        <v>1534161</v>
      </c>
      <c r="C21" s="6">
        <v>1391822</v>
      </c>
      <c r="D21" s="4" t="s">
        <v>6</v>
      </c>
    </row>
    <row r="22" spans="1:4" ht="30" x14ac:dyDescent="0.25">
      <c r="A22" s="2" t="s">
        <v>767</v>
      </c>
      <c r="B22" s="6">
        <v>44000</v>
      </c>
      <c r="C22" s="6">
        <v>39000</v>
      </c>
      <c r="D22" s="6">
        <v>35000</v>
      </c>
    </row>
    <row r="23" spans="1:4" ht="30" x14ac:dyDescent="0.25">
      <c r="A23" s="2" t="s">
        <v>768</v>
      </c>
      <c r="B23" s="6">
        <v>66000</v>
      </c>
      <c r="C23" s="6">
        <v>71000</v>
      </c>
      <c r="D23" s="6">
        <v>72000</v>
      </c>
    </row>
    <row r="24" spans="1:4" x14ac:dyDescent="0.25">
      <c r="A24" s="2" t="s">
        <v>1875</v>
      </c>
      <c r="B24" s="6">
        <v>73980</v>
      </c>
      <c r="C24" s="6">
        <v>65161</v>
      </c>
      <c r="D24" s="4" t="s">
        <v>6</v>
      </c>
    </row>
    <row r="25" spans="1:4" x14ac:dyDescent="0.25">
      <c r="A25" s="2" t="s">
        <v>744</v>
      </c>
      <c r="B25" s="6">
        <v>-60855</v>
      </c>
      <c r="C25" s="6">
        <v>177966</v>
      </c>
      <c r="D25" s="4" t="s">
        <v>6</v>
      </c>
    </row>
    <row r="26" spans="1:4" x14ac:dyDescent="0.25">
      <c r="A26" s="2" t="s">
        <v>746</v>
      </c>
      <c r="B26" s="6">
        <v>-167172</v>
      </c>
      <c r="C26" s="6">
        <v>-210788</v>
      </c>
      <c r="D26" s="4" t="s">
        <v>6</v>
      </c>
    </row>
    <row r="27" spans="1:4" x14ac:dyDescent="0.25">
      <c r="A27" s="2" t="s">
        <v>1868</v>
      </c>
      <c r="B27" s="6">
        <v>1490114</v>
      </c>
      <c r="C27" s="6">
        <v>1534161</v>
      </c>
      <c r="D27" s="6">
        <v>1391822</v>
      </c>
    </row>
    <row r="28" spans="1:4" x14ac:dyDescent="0.25">
      <c r="A28" s="3" t="s">
        <v>1869</v>
      </c>
      <c r="B28" s="4" t="s">
        <v>6</v>
      </c>
      <c r="C28" s="4" t="s">
        <v>6</v>
      </c>
      <c r="D28" s="4" t="s">
        <v>6</v>
      </c>
    </row>
    <row r="29" spans="1:4" ht="30" x14ac:dyDescent="0.25">
      <c r="A29" s="2" t="s">
        <v>1870</v>
      </c>
      <c r="B29" s="4">
        <v>0</v>
      </c>
      <c r="C29" s="4">
        <v>0</v>
      </c>
      <c r="D29" s="4" t="s">
        <v>6</v>
      </c>
    </row>
    <row r="30" spans="1:4" x14ac:dyDescent="0.25">
      <c r="A30" s="2" t="s">
        <v>753</v>
      </c>
      <c r="B30" s="6">
        <v>93192</v>
      </c>
      <c r="C30" s="6">
        <v>145627</v>
      </c>
      <c r="D30" s="4" t="s">
        <v>6</v>
      </c>
    </row>
    <row r="31" spans="1:4" x14ac:dyDescent="0.25">
      <c r="A31" s="2" t="s">
        <v>1875</v>
      </c>
      <c r="B31" s="6">
        <v>73980</v>
      </c>
      <c r="C31" s="6">
        <v>65161</v>
      </c>
      <c r="D31" s="4" t="s">
        <v>6</v>
      </c>
    </row>
    <row r="32" spans="1:4" x14ac:dyDescent="0.25">
      <c r="A32" s="2" t="s">
        <v>746</v>
      </c>
      <c r="B32" s="6">
        <v>-167172</v>
      </c>
      <c r="C32" s="6">
        <v>-210788</v>
      </c>
      <c r="D32" s="4" t="s">
        <v>6</v>
      </c>
    </row>
    <row r="33" spans="1:4" ht="30" x14ac:dyDescent="0.25">
      <c r="A33" s="2" t="s">
        <v>1871</v>
      </c>
      <c r="B33" s="4">
        <v>0</v>
      </c>
      <c r="C33" s="4">
        <v>0</v>
      </c>
      <c r="D33" s="4">
        <v>0</v>
      </c>
    </row>
    <row r="34" spans="1:4" x14ac:dyDescent="0.25">
      <c r="A34" s="3" t="s">
        <v>1872</v>
      </c>
      <c r="B34" s="4" t="s">
        <v>6</v>
      </c>
      <c r="C34" s="4" t="s">
        <v>6</v>
      </c>
      <c r="D34" s="4" t="s">
        <v>6</v>
      </c>
    </row>
    <row r="35" spans="1:4" x14ac:dyDescent="0.25">
      <c r="A35" s="2" t="s">
        <v>1873</v>
      </c>
      <c r="B35" s="6">
        <v>-1490114</v>
      </c>
      <c r="C35" s="6">
        <v>-1534161</v>
      </c>
      <c r="D35" s="4" t="s">
        <v>6</v>
      </c>
    </row>
    <row r="36" spans="1:4" ht="30" x14ac:dyDescent="0.25">
      <c r="A36" s="2" t="s">
        <v>1431</v>
      </c>
      <c r="B36" s="4" t="s">
        <v>6</v>
      </c>
      <c r="C36" s="4" t="s">
        <v>6</v>
      </c>
      <c r="D36" s="4" t="s">
        <v>6</v>
      </c>
    </row>
    <row r="37" spans="1:4" ht="30" x14ac:dyDescent="0.25">
      <c r="A37" s="3" t="s">
        <v>1866</v>
      </c>
      <c r="B37" s="4" t="s">
        <v>6</v>
      </c>
      <c r="C37" s="4" t="s">
        <v>6</v>
      </c>
      <c r="D37" s="4" t="s">
        <v>6</v>
      </c>
    </row>
    <row r="38" spans="1:4" x14ac:dyDescent="0.25">
      <c r="A38" s="2" t="s">
        <v>1867</v>
      </c>
      <c r="B38" s="6">
        <v>1161749</v>
      </c>
      <c r="C38" s="6">
        <v>1069490</v>
      </c>
      <c r="D38" s="4" t="s">
        <v>6</v>
      </c>
    </row>
    <row r="39" spans="1:4" ht="30" x14ac:dyDescent="0.25">
      <c r="A39" s="2" t="s">
        <v>767</v>
      </c>
      <c r="B39" s="6">
        <v>40015</v>
      </c>
      <c r="C39" s="6">
        <v>34770</v>
      </c>
      <c r="D39" s="6">
        <v>30625</v>
      </c>
    </row>
    <row r="40" spans="1:4" ht="30" x14ac:dyDescent="0.25">
      <c r="A40" s="2" t="s">
        <v>768</v>
      </c>
      <c r="B40" s="6">
        <v>47899</v>
      </c>
      <c r="C40" s="6">
        <v>51091</v>
      </c>
      <c r="D40" s="6">
        <v>53771</v>
      </c>
    </row>
    <row r="41" spans="1:4" x14ac:dyDescent="0.25">
      <c r="A41" s="2" t="s">
        <v>744</v>
      </c>
      <c r="B41" s="6">
        <v>-59197</v>
      </c>
      <c r="C41" s="6">
        <v>81128</v>
      </c>
      <c r="D41" s="4" t="s">
        <v>6</v>
      </c>
    </row>
    <row r="42" spans="1:4" x14ac:dyDescent="0.25">
      <c r="A42" s="2" t="s">
        <v>746</v>
      </c>
      <c r="B42" s="6">
        <v>-74730</v>
      </c>
      <c r="C42" s="6">
        <v>-74730</v>
      </c>
      <c r="D42" s="4" t="s">
        <v>6</v>
      </c>
    </row>
    <row r="43" spans="1:4" x14ac:dyDescent="0.25">
      <c r="A43" s="2" t="s">
        <v>1868</v>
      </c>
      <c r="B43" s="6">
        <v>1115736</v>
      </c>
      <c r="C43" s="6">
        <v>1161749</v>
      </c>
      <c r="D43" s="6">
        <v>1069490</v>
      </c>
    </row>
    <row r="44" spans="1:4" x14ac:dyDescent="0.25">
      <c r="A44" s="3" t="s">
        <v>1869</v>
      </c>
      <c r="B44" s="4" t="s">
        <v>6</v>
      </c>
      <c r="C44" s="4" t="s">
        <v>6</v>
      </c>
      <c r="D44" s="4" t="s">
        <v>6</v>
      </c>
    </row>
    <row r="45" spans="1:4" ht="30" x14ac:dyDescent="0.25">
      <c r="A45" s="2" t="s">
        <v>1870</v>
      </c>
      <c r="B45" s="4">
        <v>0</v>
      </c>
      <c r="C45" s="4">
        <v>0</v>
      </c>
      <c r="D45" s="4" t="s">
        <v>6</v>
      </c>
    </row>
    <row r="46" spans="1:4" x14ac:dyDescent="0.25">
      <c r="A46" s="2" t="s">
        <v>753</v>
      </c>
      <c r="B46" s="6">
        <v>74730</v>
      </c>
      <c r="C46" s="6">
        <v>74730</v>
      </c>
      <c r="D46" s="4" t="s">
        <v>6</v>
      </c>
    </row>
    <row r="47" spans="1:4" x14ac:dyDescent="0.25">
      <c r="A47" s="2" t="s">
        <v>746</v>
      </c>
      <c r="B47" s="6">
        <v>-74730</v>
      </c>
      <c r="C47" s="6">
        <v>-74730</v>
      </c>
      <c r="D47" s="4" t="s">
        <v>6</v>
      </c>
    </row>
    <row r="48" spans="1:4" ht="30" x14ac:dyDescent="0.25">
      <c r="A48" s="2" t="s">
        <v>1871</v>
      </c>
      <c r="B48" s="4">
        <v>0</v>
      </c>
      <c r="C48" s="4">
        <v>0</v>
      </c>
      <c r="D48" s="4">
        <v>0</v>
      </c>
    </row>
    <row r="49" spans="1:4" x14ac:dyDescent="0.25">
      <c r="A49" s="3" t="s">
        <v>1872</v>
      </c>
      <c r="B49" s="4" t="s">
        <v>6</v>
      </c>
      <c r="C49" s="4" t="s">
        <v>6</v>
      </c>
      <c r="D49" s="4" t="s">
        <v>6</v>
      </c>
    </row>
    <row r="50" spans="1:4" x14ac:dyDescent="0.25">
      <c r="A50" s="2" t="s">
        <v>1873</v>
      </c>
      <c r="B50" s="5">
        <v>-1115736</v>
      </c>
      <c r="C50" s="5">
        <v>-1161479</v>
      </c>
      <c r="D50"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2" width="36.5703125" bestFit="1" customWidth="1"/>
    <col min="3" max="3" width="23.42578125" bestFit="1" customWidth="1"/>
    <col min="4" max="4" width="12.28515625" bestFit="1" customWidth="1"/>
  </cols>
  <sheetData>
    <row r="1" spans="1:4" ht="15" customHeight="1" x14ac:dyDescent="0.25">
      <c r="A1" s="8" t="s">
        <v>1876</v>
      </c>
      <c r="B1" s="8" t="s">
        <v>1</v>
      </c>
      <c r="C1" s="8"/>
      <c r="D1" s="8"/>
    </row>
    <row r="2" spans="1:4" x14ac:dyDescent="0.25">
      <c r="A2" s="8"/>
      <c r="B2" s="1" t="s">
        <v>2</v>
      </c>
      <c r="C2" s="1" t="s">
        <v>32</v>
      </c>
      <c r="D2" s="1" t="s">
        <v>75</v>
      </c>
    </row>
    <row r="3" spans="1:4" ht="30" x14ac:dyDescent="0.25">
      <c r="A3" s="3" t="s">
        <v>1481</v>
      </c>
      <c r="B3" s="4" t="s">
        <v>6</v>
      </c>
      <c r="C3" s="4" t="s">
        <v>6</v>
      </c>
      <c r="D3" s="4" t="s">
        <v>6</v>
      </c>
    </row>
    <row r="4" spans="1:4" ht="90" x14ac:dyDescent="0.25">
      <c r="A4" s="2" t="s">
        <v>1877</v>
      </c>
      <c r="B4" s="4" t="s">
        <v>1878</v>
      </c>
      <c r="C4" s="4" t="s">
        <v>6</v>
      </c>
      <c r="D4" s="4" t="s">
        <v>6</v>
      </c>
    </row>
    <row r="5" spans="1:4" ht="45" x14ac:dyDescent="0.25">
      <c r="A5" s="3" t="s">
        <v>1879</v>
      </c>
      <c r="B5" s="4" t="s">
        <v>6</v>
      </c>
      <c r="C5" s="4" t="s">
        <v>6</v>
      </c>
      <c r="D5" s="4" t="s">
        <v>6</v>
      </c>
    </row>
    <row r="6" spans="1:4" x14ac:dyDescent="0.25">
      <c r="A6" s="2" t="s">
        <v>1880</v>
      </c>
      <c r="B6" s="5">
        <v>6486975</v>
      </c>
      <c r="C6" s="5">
        <v>-3624214</v>
      </c>
      <c r="D6" s="5">
        <v>-6908392</v>
      </c>
    </row>
    <row r="7" spans="1:4" x14ac:dyDescent="0.25">
      <c r="A7" s="2" t="s">
        <v>881</v>
      </c>
      <c r="B7" s="6">
        <v>1623567</v>
      </c>
      <c r="C7" s="6">
        <v>1431064</v>
      </c>
      <c r="D7" s="6">
        <v>715885</v>
      </c>
    </row>
    <row r="8" spans="1:4" x14ac:dyDescent="0.25">
      <c r="A8" s="2" t="s">
        <v>783</v>
      </c>
      <c r="B8" s="6">
        <v>-83144</v>
      </c>
      <c r="C8" s="6">
        <v>-83144</v>
      </c>
      <c r="D8" s="6">
        <v>-67127</v>
      </c>
    </row>
    <row r="9" spans="1:4" x14ac:dyDescent="0.25">
      <c r="A9" s="3" t="s">
        <v>1881</v>
      </c>
      <c r="B9" s="4" t="s">
        <v>6</v>
      </c>
      <c r="C9" s="4" t="s">
        <v>6</v>
      </c>
      <c r="D9" s="4" t="s">
        <v>6</v>
      </c>
    </row>
    <row r="10" spans="1:4" ht="30" x14ac:dyDescent="0.25">
      <c r="A10" s="2" t="s">
        <v>1882</v>
      </c>
      <c r="B10" s="4" t="s">
        <v>1496</v>
      </c>
      <c r="C10" s="4" t="s">
        <v>6</v>
      </c>
      <c r="D10" s="4" t="s">
        <v>6</v>
      </c>
    </row>
    <row r="11" spans="1:4" x14ac:dyDescent="0.25">
      <c r="A11" s="2" t="s">
        <v>1883</v>
      </c>
      <c r="B11" s="6">
        <v>327584</v>
      </c>
      <c r="C11" s="6">
        <v>322090</v>
      </c>
      <c r="D11" s="6">
        <v>331689</v>
      </c>
    </row>
    <row r="12" spans="1:4" ht="45" x14ac:dyDescent="0.25">
      <c r="A12" s="2" t="s">
        <v>1884</v>
      </c>
      <c r="B12" s="6">
        <v>178133</v>
      </c>
      <c r="C12" s="6">
        <v>189337</v>
      </c>
      <c r="D12" s="4" t="s">
        <v>6</v>
      </c>
    </row>
    <row r="13" spans="1:4" x14ac:dyDescent="0.25">
      <c r="A13" s="2" t="s">
        <v>1885</v>
      </c>
      <c r="B13" s="6">
        <v>193192</v>
      </c>
      <c r="C13" s="6">
        <v>70995</v>
      </c>
      <c r="D13" s="4" t="s">
        <v>6</v>
      </c>
    </row>
    <row r="14" spans="1:4" x14ac:dyDescent="0.25">
      <c r="A14" s="2" t="s">
        <v>1534</v>
      </c>
      <c r="B14" s="4" t="s">
        <v>6</v>
      </c>
      <c r="C14" s="4" t="s">
        <v>6</v>
      </c>
      <c r="D14" s="4" t="s">
        <v>6</v>
      </c>
    </row>
    <row r="15" spans="1:4" ht="30" x14ac:dyDescent="0.25">
      <c r="A15" s="3" t="s">
        <v>1886</v>
      </c>
      <c r="B15" s="4" t="s">
        <v>6</v>
      </c>
      <c r="C15" s="4" t="s">
        <v>6</v>
      </c>
      <c r="D15" s="4" t="s">
        <v>6</v>
      </c>
    </row>
    <row r="16" spans="1:4" ht="45" x14ac:dyDescent="0.25">
      <c r="A16" s="2" t="s">
        <v>1887</v>
      </c>
      <c r="B16" s="187">
        <v>0.1</v>
      </c>
      <c r="C16" s="4" t="s">
        <v>6</v>
      </c>
      <c r="D16" s="4" t="s">
        <v>6</v>
      </c>
    </row>
    <row r="17" spans="1:4" x14ac:dyDescent="0.25">
      <c r="A17" s="2" t="s">
        <v>1379</v>
      </c>
      <c r="B17" s="4" t="s">
        <v>6</v>
      </c>
      <c r="C17" s="4" t="s">
        <v>6</v>
      </c>
      <c r="D17" s="4" t="s">
        <v>6</v>
      </c>
    </row>
    <row r="18" spans="1:4" ht="30" x14ac:dyDescent="0.25">
      <c r="A18" s="3" t="s">
        <v>1888</v>
      </c>
      <c r="B18" s="4" t="s">
        <v>6</v>
      </c>
      <c r="C18" s="4" t="s">
        <v>6</v>
      </c>
      <c r="D18" s="4" t="s">
        <v>6</v>
      </c>
    </row>
    <row r="19" spans="1:4" x14ac:dyDescent="0.25">
      <c r="A19" s="2" t="s">
        <v>758</v>
      </c>
      <c r="B19" s="6">
        <v>9842829</v>
      </c>
      <c r="C19" s="6">
        <v>17789018</v>
      </c>
      <c r="D19" s="4" t="s">
        <v>6</v>
      </c>
    </row>
    <row r="20" spans="1:4" x14ac:dyDescent="0.25">
      <c r="A20" s="2" t="s">
        <v>759</v>
      </c>
      <c r="B20" s="6">
        <v>21958</v>
      </c>
      <c r="C20" s="6">
        <v>35814</v>
      </c>
      <c r="D20" s="4" t="s">
        <v>6</v>
      </c>
    </row>
    <row r="21" spans="1:4" x14ac:dyDescent="0.25">
      <c r="A21" s="2" t="s">
        <v>1386</v>
      </c>
      <c r="B21" s="6">
        <v>9864787</v>
      </c>
      <c r="C21" s="6">
        <v>17824832</v>
      </c>
      <c r="D21" s="4" t="s">
        <v>6</v>
      </c>
    </row>
    <row r="22" spans="1:4" x14ac:dyDescent="0.25">
      <c r="A22" s="2" t="s">
        <v>1889</v>
      </c>
      <c r="B22" s="6">
        <v>31182957</v>
      </c>
      <c r="C22" s="6">
        <v>32247008</v>
      </c>
      <c r="D22" s="4" t="s">
        <v>6</v>
      </c>
    </row>
    <row r="23" spans="1:4" ht="30" x14ac:dyDescent="0.25">
      <c r="A23" s="3" t="s">
        <v>1890</v>
      </c>
      <c r="B23" s="4" t="s">
        <v>6</v>
      </c>
      <c r="C23" s="4" t="s">
        <v>6</v>
      </c>
      <c r="D23" s="4" t="s">
        <v>6</v>
      </c>
    </row>
    <row r="24" spans="1:4" x14ac:dyDescent="0.25">
      <c r="A24" s="2" t="s">
        <v>1891</v>
      </c>
      <c r="B24" s="187">
        <v>4.9200000000000001E-2</v>
      </c>
      <c r="C24" s="187">
        <v>4.2599999999999999E-2</v>
      </c>
      <c r="D24" s="187">
        <v>4.9500000000000002E-2</v>
      </c>
    </row>
    <row r="25" spans="1:4" ht="30" x14ac:dyDescent="0.25">
      <c r="A25" s="2" t="s">
        <v>1892</v>
      </c>
      <c r="B25" s="187">
        <v>0.05</v>
      </c>
      <c r="C25" s="187">
        <v>0.05</v>
      </c>
      <c r="D25" s="187">
        <v>0.05</v>
      </c>
    </row>
    <row r="26" spans="1:4" x14ac:dyDescent="0.25">
      <c r="A26" s="3" t="s">
        <v>1893</v>
      </c>
      <c r="B26" s="4" t="s">
        <v>6</v>
      </c>
      <c r="C26" s="4" t="s">
        <v>6</v>
      </c>
      <c r="D26" s="4" t="s">
        <v>6</v>
      </c>
    </row>
    <row r="27" spans="1:4" ht="30" x14ac:dyDescent="0.25">
      <c r="A27" s="2" t="s">
        <v>767</v>
      </c>
      <c r="B27" s="6">
        <v>1194869</v>
      </c>
      <c r="C27" s="6">
        <v>1073938</v>
      </c>
      <c r="D27" s="6">
        <v>993364</v>
      </c>
    </row>
    <row r="28" spans="1:4" ht="30" x14ac:dyDescent="0.25">
      <c r="A28" s="2" t="s">
        <v>768</v>
      </c>
      <c r="B28" s="6">
        <v>1587037</v>
      </c>
      <c r="C28" s="6">
        <v>1605912</v>
      </c>
      <c r="D28" s="6">
        <v>1569151</v>
      </c>
    </row>
    <row r="29" spans="1:4" x14ac:dyDescent="0.25">
      <c r="A29" s="2" t="s">
        <v>769</v>
      </c>
      <c r="B29" s="6">
        <v>-2824014</v>
      </c>
      <c r="C29" s="6">
        <v>-2742609</v>
      </c>
      <c r="D29" s="6">
        <v>-2340373</v>
      </c>
    </row>
    <row r="30" spans="1:4" x14ac:dyDescent="0.25">
      <c r="A30" s="2" t="s">
        <v>773</v>
      </c>
      <c r="B30" s="6">
        <v>1579266</v>
      </c>
      <c r="C30" s="6">
        <v>1410144</v>
      </c>
      <c r="D30" s="6">
        <v>706419</v>
      </c>
    </row>
    <row r="31" spans="1:4" x14ac:dyDescent="0.25">
      <c r="A31" s="2" t="s">
        <v>783</v>
      </c>
      <c r="B31" s="6">
        <v>13856</v>
      </c>
      <c r="C31" s="6">
        <v>13856</v>
      </c>
      <c r="D31" s="6">
        <v>29873</v>
      </c>
    </row>
    <row r="32" spans="1:4" x14ac:dyDescent="0.25">
      <c r="A32" s="2" t="s">
        <v>1894</v>
      </c>
      <c r="B32" s="6">
        <v>1551014</v>
      </c>
      <c r="C32" s="6">
        <v>1361241</v>
      </c>
      <c r="D32" s="6">
        <v>958434</v>
      </c>
    </row>
    <row r="33" spans="1:4" ht="45" x14ac:dyDescent="0.25">
      <c r="A33" s="2" t="s">
        <v>1895</v>
      </c>
      <c r="B33" s="4" t="s">
        <v>1896</v>
      </c>
      <c r="C33" s="4" t="s">
        <v>6</v>
      </c>
      <c r="D33" s="4" t="s">
        <v>6</v>
      </c>
    </row>
    <row r="34" spans="1:4" ht="45" x14ac:dyDescent="0.25">
      <c r="A34" s="3" t="s">
        <v>1879</v>
      </c>
      <c r="B34" s="4" t="s">
        <v>6</v>
      </c>
      <c r="C34" s="4" t="s">
        <v>6</v>
      </c>
      <c r="D34" s="4" t="s">
        <v>6</v>
      </c>
    </row>
    <row r="35" spans="1:4" x14ac:dyDescent="0.25">
      <c r="A35" s="2" t="s">
        <v>1880</v>
      </c>
      <c r="B35" s="6">
        <v>-6366923</v>
      </c>
      <c r="C35" s="6">
        <v>3365120</v>
      </c>
      <c r="D35" s="6">
        <v>6815617</v>
      </c>
    </row>
    <row r="36" spans="1:4" x14ac:dyDescent="0.25">
      <c r="A36" s="2" t="s">
        <v>881</v>
      </c>
      <c r="B36" s="6">
        <v>-1579266</v>
      </c>
      <c r="C36" s="6">
        <v>-1410144</v>
      </c>
      <c r="D36" s="6">
        <v>-706419</v>
      </c>
    </row>
    <row r="37" spans="1:4" x14ac:dyDescent="0.25">
      <c r="A37" s="2" t="s">
        <v>783</v>
      </c>
      <c r="B37" s="6">
        <v>-13856</v>
      </c>
      <c r="C37" s="6">
        <v>-13856</v>
      </c>
      <c r="D37" s="6">
        <v>-29873</v>
      </c>
    </row>
    <row r="38" spans="1:4" ht="45" x14ac:dyDescent="0.25">
      <c r="A38" s="2" t="s">
        <v>1897</v>
      </c>
      <c r="B38" s="6">
        <v>-7960045</v>
      </c>
      <c r="C38" s="6">
        <v>1941120</v>
      </c>
      <c r="D38" s="6">
        <v>6079325</v>
      </c>
    </row>
    <row r="39" spans="1:4" ht="45" x14ac:dyDescent="0.25">
      <c r="A39" s="2" t="s">
        <v>1898</v>
      </c>
      <c r="B39" s="6">
        <v>-6409031</v>
      </c>
      <c r="C39" s="6">
        <v>3302361</v>
      </c>
      <c r="D39" s="6">
        <v>7037759</v>
      </c>
    </row>
    <row r="40" spans="1:4" ht="45" x14ac:dyDescent="0.25">
      <c r="A40" s="3" t="s">
        <v>1899</v>
      </c>
      <c r="B40" s="4" t="s">
        <v>6</v>
      </c>
      <c r="C40" s="4" t="s">
        <v>6</v>
      </c>
      <c r="D40" s="4" t="s">
        <v>6</v>
      </c>
    </row>
    <row r="41" spans="1:4" x14ac:dyDescent="0.25">
      <c r="A41" s="2" t="s">
        <v>793</v>
      </c>
      <c r="B41" s="6">
        <v>639349</v>
      </c>
      <c r="C41" s="4" t="s">
        <v>6</v>
      </c>
      <c r="D41" s="4" t="s">
        <v>6</v>
      </c>
    </row>
    <row r="42" spans="1:4" x14ac:dyDescent="0.25">
      <c r="A42" s="2" t="s">
        <v>794</v>
      </c>
      <c r="B42" s="6">
        <v>7320</v>
      </c>
      <c r="C42" s="4" t="s">
        <v>6</v>
      </c>
      <c r="D42" s="4" t="s">
        <v>6</v>
      </c>
    </row>
    <row r="43" spans="1:4" ht="30" x14ac:dyDescent="0.25">
      <c r="A43" s="3" t="s">
        <v>1900</v>
      </c>
      <c r="B43" s="4" t="s">
        <v>6</v>
      </c>
      <c r="C43" s="4" t="s">
        <v>6</v>
      </c>
      <c r="D43" s="4" t="s">
        <v>6</v>
      </c>
    </row>
    <row r="44" spans="1:4" x14ac:dyDescent="0.25">
      <c r="A44" s="2" t="s">
        <v>1891</v>
      </c>
      <c r="B44" s="187">
        <v>4.2599999999999999E-2</v>
      </c>
      <c r="C44" s="187">
        <v>4.9500000000000002E-2</v>
      </c>
      <c r="D44" s="187">
        <v>5.6500000000000002E-2</v>
      </c>
    </row>
    <row r="45" spans="1:4" ht="30" x14ac:dyDescent="0.25">
      <c r="A45" s="2" t="s">
        <v>1901</v>
      </c>
      <c r="B45" s="187">
        <v>7.7499999999999999E-2</v>
      </c>
      <c r="C45" s="187">
        <v>0.08</v>
      </c>
      <c r="D45" s="187">
        <v>0.08</v>
      </c>
    </row>
    <row r="46" spans="1:4" ht="30" x14ac:dyDescent="0.25">
      <c r="A46" s="2" t="s">
        <v>1892</v>
      </c>
      <c r="B46" s="187">
        <v>0.05</v>
      </c>
      <c r="C46" s="187">
        <v>0.05</v>
      </c>
      <c r="D46" s="187">
        <v>0.05</v>
      </c>
    </row>
    <row r="47" spans="1:4" ht="30" x14ac:dyDescent="0.25">
      <c r="A47" s="3" t="s">
        <v>1902</v>
      </c>
      <c r="B47" s="4" t="s">
        <v>6</v>
      </c>
      <c r="C47" s="4" t="s">
        <v>6</v>
      </c>
      <c r="D47" s="4" t="s">
        <v>6</v>
      </c>
    </row>
    <row r="48" spans="1:4" ht="30" x14ac:dyDescent="0.25">
      <c r="A48" s="2" t="s">
        <v>1903</v>
      </c>
      <c r="B48" s="187">
        <v>1</v>
      </c>
      <c r="C48" s="187">
        <v>1</v>
      </c>
      <c r="D48" s="4" t="s">
        <v>6</v>
      </c>
    </row>
    <row r="49" spans="1:4" ht="30" x14ac:dyDescent="0.25">
      <c r="A49" s="3" t="s">
        <v>1904</v>
      </c>
      <c r="B49" s="4" t="s">
        <v>6</v>
      </c>
      <c r="C49" s="4" t="s">
        <v>6</v>
      </c>
      <c r="D49" s="4" t="s">
        <v>6</v>
      </c>
    </row>
    <row r="50" spans="1:4" x14ac:dyDescent="0.25">
      <c r="A50" s="2" t="s">
        <v>1905</v>
      </c>
      <c r="B50" s="6">
        <v>41782004</v>
      </c>
      <c r="C50" s="6">
        <v>37238650</v>
      </c>
      <c r="D50" s="6">
        <v>35015567</v>
      </c>
    </row>
    <row r="51" spans="1:4" ht="30" x14ac:dyDescent="0.25">
      <c r="A51" s="3" t="s">
        <v>1906</v>
      </c>
      <c r="B51" s="4" t="s">
        <v>6</v>
      </c>
      <c r="C51" s="4" t="s">
        <v>6</v>
      </c>
      <c r="D51" s="4" t="s">
        <v>6</v>
      </c>
    </row>
    <row r="52" spans="1:4" x14ac:dyDescent="0.25">
      <c r="A52" s="2">
        <v>2014</v>
      </c>
      <c r="B52" s="6">
        <v>1699649</v>
      </c>
      <c r="C52" s="4" t="s">
        <v>6</v>
      </c>
      <c r="D52" s="4" t="s">
        <v>6</v>
      </c>
    </row>
    <row r="53" spans="1:4" x14ac:dyDescent="0.25">
      <c r="A53" s="2">
        <v>2015</v>
      </c>
      <c r="B53" s="6">
        <v>1751122</v>
      </c>
      <c r="C53" s="4" t="s">
        <v>6</v>
      </c>
      <c r="D53" s="4" t="s">
        <v>6</v>
      </c>
    </row>
    <row r="54" spans="1:4" x14ac:dyDescent="0.25">
      <c r="A54" s="2">
        <v>2016</v>
      </c>
      <c r="B54" s="6">
        <v>1838606</v>
      </c>
      <c r="C54" s="4" t="s">
        <v>6</v>
      </c>
      <c r="D54" s="4" t="s">
        <v>6</v>
      </c>
    </row>
    <row r="55" spans="1:4" x14ac:dyDescent="0.25">
      <c r="A55" s="2">
        <v>2017</v>
      </c>
      <c r="B55" s="6">
        <v>1946144</v>
      </c>
      <c r="C55" s="4" t="s">
        <v>6</v>
      </c>
      <c r="D55" s="4" t="s">
        <v>6</v>
      </c>
    </row>
    <row r="56" spans="1:4" x14ac:dyDescent="0.25">
      <c r="A56" s="2">
        <v>2018</v>
      </c>
      <c r="B56" s="6">
        <v>2036469</v>
      </c>
      <c r="C56" s="4" t="s">
        <v>6</v>
      </c>
      <c r="D56" s="4" t="s">
        <v>6</v>
      </c>
    </row>
    <row r="57" spans="1:4" x14ac:dyDescent="0.25">
      <c r="A57" s="2" t="s">
        <v>849</v>
      </c>
      <c r="B57" s="6">
        <v>11305023</v>
      </c>
      <c r="C57" s="4" t="s">
        <v>6</v>
      </c>
      <c r="D57" s="4" t="s">
        <v>6</v>
      </c>
    </row>
    <row r="58" spans="1:4" ht="30" x14ac:dyDescent="0.25">
      <c r="A58" s="2" t="s">
        <v>1907</v>
      </c>
      <c r="B58" s="4" t="s">
        <v>6</v>
      </c>
      <c r="C58" s="4" t="s">
        <v>6</v>
      </c>
      <c r="D58" s="4" t="s">
        <v>6</v>
      </c>
    </row>
    <row r="59" spans="1:4" ht="30" x14ac:dyDescent="0.25">
      <c r="A59" s="3" t="s">
        <v>1904</v>
      </c>
      <c r="B59" s="4" t="s">
        <v>6</v>
      </c>
      <c r="C59" s="4" t="s">
        <v>6</v>
      </c>
      <c r="D59" s="4" t="s">
        <v>6</v>
      </c>
    </row>
    <row r="60" spans="1:4" x14ac:dyDescent="0.25">
      <c r="A60" s="2" t="s">
        <v>1905</v>
      </c>
      <c r="B60" s="6">
        <v>41782004</v>
      </c>
      <c r="C60" s="6">
        <v>37238650</v>
      </c>
      <c r="D60" s="4" t="s">
        <v>6</v>
      </c>
    </row>
    <row r="61" spans="1:4" ht="45" x14ac:dyDescent="0.25">
      <c r="A61" s="2" t="s">
        <v>1908</v>
      </c>
      <c r="B61" s="4" t="s">
        <v>6</v>
      </c>
      <c r="C61" s="4" t="s">
        <v>6</v>
      </c>
      <c r="D61" s="4" t="s">
        <v>6</v>
      </c>
    </row>
    <row r="62" spans="1:4" ht="30" x14ac:dyDescent="0.25">
      <c r="A62" s="3" t="s">
        <v>1904</v>
      </c>
      <c r="B62" s="4" t="s">
        <v>6</v>
      </c>
      <c r="C62" s="4" t="s">
        <v>6</v>
      </c>
      <c r="D62" s="4" t="s">
        <v>6</v>
      </c>
    </row>
    <row r="63" spans="1:4" x14ac:dyDescent="0.25">
      <c r="A63" s="2" t="s">
        <v>1905</v>
      </c>
      <c r="B63" s="6">
        <v>38748936</v>
      </c>
      <c r="C63" s="6">
        <v>33598505</v>
      </c>
      <c r="D63" s="4" t="s">
        <v>6</v>
      </c>
    </row>
    <row r="64" spans="1:4" ht="45" x14ac:dyDescent="0.25">
      <c r="A64" s="2" t="s">
        <v>1909</v>
      </c>
      <c r="B64" s="4" t="s">
        <v>6</v>
      </c>
      <c r="C64" s="4" t="s">
        <v>6</v>
      </c>
      <c r="D64" s="4" t="s">
        <v>6</v>
      </c>
    </row>
    <row r="65" spans="1:4" ht="30" x14ac:dyDescent="0.25">
      <c r="A65" s="3" t="s">
        <v>1904</v>
      </c>
      <c r="B65" s="4" t="s">
        <v>6</v>
      </c>
      <c r="C65" s="4" t="s">
        <v>6</v>
      </c>
      <c r="D65" s="4" t="s">
        <v>6</v>
      </c>
    </row>
    <row r="66" spans="1:4" x14ac:dyDescent="0.25">
      <c r="A66" s="2" t="s">
        <v>1905</v>
      </c>
      <c r="B66" s="6">
        <v>3033068</v>
      </c>
      <c r="C66" s="6">
        <v>3640145</v>
      </c>
      <c r="D66" s="4" t="s">
        <v>6</v>
      </c>
    </row>
    <row r="67" spans="1:4" ht="45" x14ac:dyDescent="0.25">
      <c r="A67" s="2" t="s">
        <v>1910</v>
      </c>
      <c r="B67" s="4" t="s">
        <v>6</v>
      </c>
      <c r="C67" s="4" t="s">
        <v>6</v>
      </c>
      <c r="D67" s="4" t="s">
        <v>6</v>
      </c>
    </row>
    <row r="68" spans="1:4" ht="30" x14ac:dyDescent="0.25">
      <c r="A68" s="3" t="s">
        <v>1904</v>
      </c>
      <c r="B68" s="4" t="s">
        <v>6</v>
      </c>
      <c r="C68" s="4" t="s">
        <v>6</v>
      </c>
      <c r="D68" s="4" t="s">
        <v>6</v>
      </c>
    </row>
    <row r="69" spans="1:4" x14ac:dyDescent="0.25">
      <c r="A69" s="2" t="s">
        <v>1905</v>
      </c>
      <c r="B69" s="4">
        <v>0</v>
      </c>
      <c r="C69" s="4">
        <v>0</v>
      </c>
      <c r="D69" s="4" t="s">
        <v>6</v>
      </c>
    </row>
    <row r="70" spans="1:4" ht="30" x14ac:dyDescent="0.25">
      <c r="A70" s="2" t="s">
        <v>1911</v>
      </c>
      <c r="B70" s="4" t="s">
        <v>6</v>
      </c>
      <c r="C70" s="4" t="s">
        <v>6</v>
      </c>
      <c r="D70" s="4" t="s">
        <v>6</v>
      </c>
    </row>
    <row r="71" spans="1:4" ht="30" x14ac:dyDescent="0.25">
      <c r="A71" s="3" t="s">
        <v>1902</v>
      </c>
      <c r="B71" s="4" t="s">
        <v>6</v>
      </c>
      <c r="C71" s="4" t="s">
        <v>6</v>
      </c>
      <c r="D71" s="4" t="s">
        <v>6</v>
      </c>
    </row>
    <row r="72" spans="1:4" ht="30" x14ac:dyDescent="0.25">
      <c r="A72" s="2" t="s">
        <v>1912</v>
      </c>
      <c r="B72" s="187">
        <v>0</v>
      </c>
      <c r="C72" s="4" t="s">
        <v>6</v>
      </c>
      <c r="D72" s="4" t="s">
        <v>6</v>
      </c>
    </row>
    <row r="73" spans="1:4" ht="30" x14ac:dyDescent="0.25">
      <c r="A73" s="2" t="s">
        <v>1913</v>
      </c>
      <c r="B73" s="187">
        <v>0.2</v>
      </c>
      <c r="C73" s="4" t="s">
        <v>6</v>
      </c>
      <c r="D73" s="4" t="s">
        <v>6</v>
      </c>
    </row>
    <row r="74" spans="1:4" ht="30" x14ac:dyDescent="0.25">
      <c r="A74" s="2" t="s">
        <v>1903</v>
      </c>
      <c r="B74" s="187">
        <v>0.02</v>
      </c>
      <c r="C74" s="187">
        <v>0.02</v>
      </c>
      <c r="D74" s="4" t="s">
        <v>6</v>
      </c>
    </row>
    <row r="75" spans="1:4" ht="30" x14ac:dyDescent="0.25">
      <c r="A75" s="2" t="s">
        <v>1914</v>
      </c>
      <c r="B75" s="187">
        <v>2.5000000000000001E-2</v>
      </c>
      <c r="C75" s="4" t="s">
        <v>6</v>
      </c>
      <c r="D75" s="4" t="s">
        <v>6</v>
      </c>
    </row>
    <row r="76" spans="1:4" ht="30" x14ac:dyDescent="0.25">
      <c r="A76" s="2" t="s">
        <v>1915</v>
      </c>
      <c r="B76" s="4" t="s">
        <v>6</v>
      </c>
      <c r="C76" s="4" t="s">
        <v>6</v>
      </c>
      <c r="D76" s="4" t="s">
        <v>6</v>
      </c>
    </row>
    <row r="77" spans="1:4" ht="30" x14ac:dyDescent="0.25">
      <c r="A77" s="3" t="s">
        <v>1904</v>
      </c>
      <c r="B77" s="4" t="s">
        <v>6</v>
      </c>
      <c r="C77" s="4" t="s">
        <v>6</v>
      </c>
      <c r="D77" s="4" t="s">
        <v>6</v>
      </c>
    </row>
    <row r="78" spans="1:4" x14ac:dyDescent="0.25">
      <c r="A78" s="2" t="s">
        <v>1905</v>
      </c>
      <c r="B78" s="6">
        <v>981992</v>
      </c>
      <c r="C78" s="6">
        <v>703229</v>
      </c>
      <c r="D78" s="4" t="s">
        <v>6</v>
      </c>
    </row>
    <row r="79" spans="1:4" ht="60" x14ac:dyDescent="0.25">
      <c r="A79" s="2" t="s">
        <v>1916</v>
      </c>
      <c r="B79" s="4" t="s">
        <v>6</v>
      </c>
      <c r="C79" s="4" t="s">
        <v>6</v>
      </c>
      <c r="D79" s="4" t="s">
        <v>6</v>
      </c>
    </row>
    <row r="80" spans="1:4" ht="30" x14ac:dyDescent="0.25">
      <c r="A80" s="3" t="s">
        <v>1904</v>
      </c>
      <c r="B80" s="4" t="s">
        <v>6</v>
      </c>
      <c r="C80" s="4" t="s">
        <v>6</v>
      </c>
      <c r="D80" s="4" t="s">
        <v>6</v>
      </c>
    </row>
    <row r="81" spans="1:4" x14ac:dyDescent="0.25">
      <c r="A81" s="2" t="s">
        <v>1905</v>
      </c>
      <c r="B81" s="6">
        <v>981992</v>
      </c>
      <c r="C81" s="6">
        <v>703229</v>
      </c>
      <c r="D81" s="4" t="s">
        <v>6</v>
      </c>
    </row>
    <row r="82" spans="1:4" ht="45" x14ac:dyDescent="0.25">
      <c r="A82" s="2" t="s">
        <v>1917</v>
      </c>
      <c r="B82" s="4" t="s">
        <v>6</v>
      </c>
      <c r="C82" s="4" t="s">
        <v>6</v>
      </c>
      <c r="D82" s="4" t="s">
        <v>6</v>
      </c>
    </row>
    <row r="83" spans="1:4" ht="30" x14ac:dyDescent="0.25">
      <c r="A83" s="3" t="s">
        <v>1904</v>
      </c>
      <c r="B83" s="4" t="s">
        <v>6</v>
      </c>
      <c r="C83" s="4" t="s">
        <v>6</v>
      </c>
      <c r="D83" s="4" t="s">
        <v>6</v>
      </c>
    </row>
    <row r="84" spans="1:4" x14ac:dyDescent="0.25">
      <c r="A84" s="2" t="s">
        <v>1905</v>
      </c>
      <c r="B84" s="4">
        <v>0</v>
      </c>
      <c r="C84" s="4">
        <v>0</v>
      </c>
      <c r="D84" s="4" t="s">
        <v>6</v>
      </c>
    </row>
    <row r="85" spans="1:4" ht="45" x14ac:dyDescent="0.25">
      <c r="A85" s="2" t="s">
        <v>1918</v>
      </c>
      <c r="B85" s="4" t="s">
        <v>6</v>
      </c>
      <c r="C85" s="4" t="s">
        <v>6</v>
      </c>
      <c r="D85" s="4" t="s">
        <v>6</v>
      </c>
    </row>
    <row r="86" spans="1:4" ht="30" x14ac:dyDescent="0.25">
      <c r="A86" s="3" t="s">
        <v>1904</v>
      </c>
      <c r="B86" s="4" t="s">
        <v>6</v>
      </c>
      <c r="C86" s="4" t="s">
        <v>6</v>
      </c>
      <c r="D86" s="4" t="s">
        <v>6</v>
      </c>
    </row>
    <row r="87" spans="1:4" x14ac:dyDescent="0.25">
      <c r="A87" s="2" t="s">
        <v>1905</v>
      </c>
      <c r="B87" s="4">
        <v>0</v>
      </c>
      <c r="C87" s="4">
        <v>0</v>
      </c>
      <c r="D87" s="4" t="s">
        <v>6</v>
      </c>
    </row>
    <row r="88" spans="1:4" ht="30" x14ac:dyDescent="0.25">
      <c r="A88" s="2" t="s">
        <v>1919</v>
      </c>
      <c r="B88" s="4" t="s">
        <v>6</v>
      </c>
      <c r="C88" s="4" t="s">
        <v>6</v>
      </c>
      <c r="D88" s="4" t="s">
        <v>6</v>
      </c>
    </row>
    <row r="89" spans="1:4" ht="30" x14ac:dyDescent="0.25">
      <c r="A89" s="3" t="s">
        <v>1902</v>
      </c>
      <c r="B89" s="4" t="s">
        <v>6</v>
      </c>
      <c r="C89" s="4" t="s">
        <v>6</v>
      </c>
      <c r="D89" s="4" t="s">
        <v>6</v>
      </c>
    </row>
    <row r="90" spans="1:4" ht="30" x14ac:dyDescent="0.25">
      <c r="A90" s="2" t="s">
        <v>1912</v>
      </c>
      <c r="B90" s="187">
        <v>0</v>
      </c>
      <c r="C90" s="4" t="s">
        <v>6</v>
      </c>
      <c r="D90" s="4" t="s">
        <v>6</v>
      </c>
    </row>
    <row r="91" spans="1:4" ht="30" x14ac:dyDescent="0.25">
      <c r="A91" s="2" t="s">
        <v>1913</v>
      </c>
      <c r="B91" s="187">
        <v>0.1</v>
      </c>
      <c r="C91" s="4" t="s">
        <v>6</v>
      </c>
      <c r="D91" s="4" t="s">
        <v>6</v>
      </c>
    </row>
    <row r="92" spans="1:4" ht="30" x14ac:dyDescent="0.25">
      <c r="A92" s="2" t="s">
        <v>1903</v>
      </c>
      <c r="B92" s="187">
        <v>0.03</v>
      </c>
      <c r="C92" s="187">
        <v>0.03</v>
      </c>
      <c r="D92" s="4" t="s">
        <v>6</v>
      </c>
    </row>
    <row r="93" spans="1:4" ht="30" x14ac:dyDescent="0.25">
      <c r="A93" s="2" t="s">
        <v>1914</v>
      </c>
      <c r="B93" s="187">
        <v>7.4999999999999997E-2</v>
      </c>
      <c r="C93" s="4" t="s">
        <v>6</v>
      </c>
      <c r="D93" s="4" t="s">
        <v>6</v>
      </c>
    </row>
    <row r="94" spans="1:4" ht="45" x14ac:dyDescent="0.25">
      <c r="A94" s="2" t="s">
        <v>1920</v>
      </c>
      <c r="B94" s="4" t="s">
        <v>6</v>
      </c>
      <c r="C94" s="4" t="s">
        <v>6</v>
      </c>
      <c r="D94" s="4" t="s">
        <v>6</v>
      </c>
    </row>
    <row r="95" spans="1:4" ht="30" x14ac:dyDescent="0.25">
      <c r="A95" s="3" t="s">
        <v>1904</v>
      </c>
      <c r="B95" s="4" t="s">
        <v>6</v>
      </c>
      <c r="C95" s="4" t="s">
        <v>6</v>
      </c>
      <c r="D95" s="4" t="s">
        <v>6</v>
      </c>
    </row>
    <row r="96" spans="1:4" x14ac:dyDescent="0.25">
      <c r="A96" s="2" t="s">
        <v>1905</v>
      </c>
      <c r="B96" s="6">
        <v>27169984</v>
      </c>
      <c r="C96" s="6">
        <v>21579185</v>
      </c>
      <c r="D96" s="4" t="s">
        <v>6</v>
      </c>
    </row>
    <row r="97" spans="1:4" ht="60" x14ac:dyDescent="0.25">
      <c r="A97" s="2" t="s">
        <v>1921</v>
      </c>
      <c r="B97" s="4" t="s">
        <v>6</v>
      </c>
      <c r="C97" s="4" t="s">
        <v>6</v>
      </c>
      <c r="D97" s="4" t="s">
        <v>6</v>
      </c>
    </row>
    <row r="98" spans="1:4" ht="30" x14ac:dyDescent="0.25">
      <c r="A98" s="3" t="s">
        <v>1904</v>
      </c>
      <c r="B98" s="4" t="s">
        <v>6</v>
      </c>
      <c r="C98" s="4" t="s">
        <v>6</v>
      </c>
      <c r="D98" s="4" t="s">
        <v>6</v>
      </c>
    </row>
    <row r="99" spans="1:4" x14ac:dyDescent="0.25">
      <c r="A99" s="2" t="s">
        <v>1905</v>
      </c>
      <c r="B99" s="6">
        <v>27169984</v>
      </c>
      <c r="C99" s="6">
        <v>21579185</v>
      </c>
      <c r="D99" s="4" t="s">
        <v>6</v>
      </c>
    </row>
    <row r="100" spans="1:4" ht="60" x14ac:dyDescent="0.25">
      <c r="A100" s="2" t="s">
        <v>1922</v>
      </c>
      <c r="B100" s="4" t="s">
        <v>6</v>
      </c>
      <c r="C100" s="4" t="s">
        <v>6</v>
      </c>
      <c r="D100" s="4" t="s">
        <v>6</v>
      </c>
    </row>
    <row r="101" spans="1:4" ht="30" x14ac:dyDescent="0.25">
      <c r="A101" s="3" t="s">
        <v>1904</v>
      </c>
      <c r="B101" s="4" t="s">
        <v>6</v>
      </c>
      <c r="C101" s="4" t="s">
        <v>6</v>
      </c>
      <c r="D101" s="4" t="s">
        <v>6</v>
      </c>
    </row>
    <row r="102" spans="1:4" x14ac:dyDescent="0.25">
      <c r="A102" s="2" t="s">
        <v>1905</v>
      </c>
      <c r="B102" s="4">
        <v>0</v>
      </c>
      <c r="C102" s="4">
        <v>0</v>
      </c>
      <c r="D102" s="4" t="s">
        <v>6</v>
      </c>
    </row>
    <row r="103" spans="1:4" ht="60" x14ac:dyDescent="0.25">
      <c r="A103" s="2" t="s">
        <v>1923</v>
      </c>
      <c r="B103" s="4" t="s">
        <v>6</v>
      </c>
      <c r="C103" s="4" t="s">
        <v>6</v>
      </c>
      <c r="D103" s="4" t="s">
        <v>6</v>
      </c>
    </row>
    <row r="104" spans="1:4" ht="30" x14ac:dyDescent="0.25">
      <c r="A104" s="3" t="s">
        <v>1904</v>
      </c>
      <c r="B104" s="4" t="s">
        <v>6</v>
      </c>
      <c r="C104" s="4" t="s">
        <v>6</v>
      </c>
      <c r="D104" s="4" t="s">
        <v>6</v>
      </c>
    </row>
    <row r="105" spans="1:4" x14ac:dyDescent="0.25">
      <c r="A105" s="2" t="s">
        <v>1905</v>
      </c>
      <c r="B105" s="4">
        <v>0</v>
      </c>
      <c r="C105" s="4">
        <v>0</v>
      </c>
      <c r="D105" s="4" t="s">
        <v>6</v>
      </c>
    </row>
    <row r="106" spans="1:4" ht="45" x14ac:dyDescent="0.25">
      <c r="A106" s="2" t="s">
        <v>1924</v>
      </c>
      <c r="B106" s="4" t="s">
        <v>6</v>
      </c>
      <c r="C106" s="4" t="s">
        <v>6</v>
      </c>
      <c r="D106" s="4" t="s">
        <v>6</v>
      </c>
    </row>
    <row r="107" spans="1:4" ht="30" x14ac:dyDescent="0.25">
      <c r="A107" s="3" t="s">
        <v>1904</v>
      </c>
      <c r="B107" s="4" t="s">
        <v>6</v>
      </c>
      <c r="C107" s="4" t="s">
        <v>6</v>
      </c>
      <c r="D107" s="4" t="s">
        <v>6</v>
      </c>
    </row>
    <row r="108" spans="1:4" x14ac:dyDescent="0.25">
      <c r="A108" s="2" t="s">
        <v>1905</v>
      </c>
      <c r="B108" s="4">
        <v>0</v>
      </c>
      <c r="C108" s="6">
        <v>629883</v>
      </c>
      <c r="D108" s="4" t="s">
        <v>6</v>
      </c>
    </row>
    <row r="109" spans="1:4" ht="75" x14ac:dyDescent="0.25">
      <c r="A109" s="2" t="s">
        <v>1925</v>
      </c>
      <c r="B109" s="4" t="s">
        <v>6</v>
      </c>
      <c r="C109" s="4" t="s">
        <v>6</v>
      </c>
      <c r="D109" s="4" t="s">
        <v>6</v>
      </c>
    </row>
    <row r="110" spans="1:4" ht="30" x14ac:dyDescent="0.25">
      <c r="A110" s="3" t="s">
        <v>1904</v>
      </c>
      <c r="B110" s="4" t="s">
        <v>6</v>
      </c>
      <c r="C110" s="4" t="s">
        <v>6</v>
      </c>
      <c r="D110" s="4" t="s">
        <v>6</v>
      </c>
    </row>
    <row r="111" spans="1:4" x14ac:dyDescent="0.25">
      <c r="A111" s="2" t="s">
        <v>1905</v>
      </c>
      <c r="B111" s="4">
        <v>0</v>
      </c>
      <c r="C111" s="6">
        <v>629883</v>
      </c>
      <c r="D111" s="4" t="s">
        <v>6</v>
      </c>
    </row>
    <row r="112" spans="1:4" ht="60" x14ac:dyDescent="0.25">
      <c r="A112" s="2" t="s">
        <v>1926</v>
      </c>
      <c r="B112" s="4" t="s">
        <v>6</v>
      </c>
      <c r="C112" s="4" t="s">
        <v>6</v>
      </c>
      <c r="D112" s="4" t="s">
        <v>6</v>
      </c>
    </row>
    <row r="113" spans="1:4" ht="30" x14ac:dyDescent="0.25">
      <c r="A113" s="3" t="s">
        <v>1904</v>
      </c>
      <c r="B113" s="4" t="s">
        <v>6</v>
      </c>
      <c r="C113" s="4" t="s">
        <v>6</v>
      </c>
      <c r="D113" s="4" t="s">
        <v>6</v>
      </c>
    </row>
    <row r="114" spans="1:4" x14ac:dyDescent="0.25">
      <c r="A114" s="2" t="s">
        <v>1905</v>
      </c>
      <c r="B114" s="4">
        <v>0</v>
      </c>
      <c r="C114" s="4">
        <v>0</v>
      </c>
      <c r="D114" s="4" t="s">
        <v>6</v>
      </c>
    </row>
    <row r="115" spans="1:4" ht="60" x14ac:dyDescent="0.25">
      <c r="A115" s="2" t="s">
        <v>1927</v>
      </c>
      <c r="B115" s="4" t="s">
        <v>6</v>
      </c>
      <c r="C115" s="4" t="s">
        <v>6</v>
      </c>
      <c r="D115" s="4" t="s">
        <v>6</v>
      </c>
    </row>
    <row r="116" spans="1:4" ht="30" x14ac:dyDescent="0.25">
      <c r="A116" s="3" t="s">
        <v>1904</v>
      </c>
      <c r="B116" s="4" t="s">
        <v>6</v>
      </c>
      <c r="C116" s="4" t="s">
        <v>6</v>
      </c>
      <c r="D116" s="4" t="s">
        <v>6</v>
      </c>
    </row>
    <row r="117" spans="1:4" x14ac:dyDescent="0.25">
      <c r="A117" s="2" t="s">
        <v>1905</v>
      </c>
      <c r="B117" s="4">
        <v>0</v>
      </c>
      <c r="C117" s="4">
        <v>0</v>
      </c>
      <c r="D117" s="4" t="s">
        <v>6</v>
      </c>
    </row>
    <row r="118" spans="1:4" ht="45" x14ac:dyDescent="0.25">
      <c r="A118" s="2" t="s">
        <v>1928</v>
      </c>
      <c r="B118" s="4" t="s">
        <v>6</v>
      </c>
      <c r="C118" s="4" t="s">
        <v>6</v>
      </c>
      <c r="D118" s="4" t="s">
        <v>6</v>
      </c>
    </row>
    <row r="119" spans="1:4" ht="30" x14ac:dyDescent="0.25">
      <c r="A119" s="3" t="s">
        <v>1904</v>
      </c>
      <c r="B119" s="4" t="s">
        <v>6</v>
      </c>
      <c r="C119" s="4" t="s">
        <v>6</v>
      </c>
      <c r="D119" s="4" t="s">
        <v>6</v>
      </c>
    </row>
    <row r="120" spans="1:4" x14ac:dyDescent="0.25">
      <c r="A120" s="2" t="s">
        <v>1905</v>
      </c>
      <c r="B120" s="6">
        <v>3308718</v>
      </c>
      <c r="C120" s="6">
        <v>3468448</v>
      </c>
      <c r="D120" s="4" t="s">
        <v>6</v>
      </c>
    </row>
    <row r="121" spans="1:4" ht="60" x14ac:dyDescent="0.25">
      <c r="A121" s="2" t="s">
        <v>1929</v>
      </c>
      <c r="B121" s="4" t="s">
        <v>6</v>
      </c>
      <c r="C121" s="4" t="s">
        <v>6</v>
      </c>
      <c r="D121" s="4" t="s">
        <v>6</v>
      </c>
    </row>
    <row r="122" spans="1:4" ht="30" x14ac:dyDescent="0.25">
      <c r="A122" s="3" t="s">
        <v>1904</v>
      </c>
      <c r="B122" s="4" t="s">
        <v>6</v>
      </c>
      <c r="C122" s="4" t="s">
        <v>6</v>
      </c>
      <c r="D122" s="4" t="s">
        <v>6</v>
      </c>
    </row>
    <row r="123" spans="1:4" x14ac:dyDescent="0.25">
      <c r="A123" s="2" t="s">
        <v>1905</v>
      </c>
      <c r="B123" s="6">
        <v>3308718</v>
      </c>
      <c r="C123" s="6">
        <v>3468448</v>
      </c>
      <c r="D123" s="4" t="s">
        <v>6</v>
      </c>
    </row>
    <row r="124" spans="1:4" ht="60" x14ac:dyDescent="0.25">
      <c r="A124" s="2" t="s">
        <v>1930</v>
      </c>
      <c r="B124" s="4" t="s">
        <v>6</v>
      </c>
      <c r="C124" s="4" t="s">
        <v>6</v>
      </c>
      <c r="D124" s="4" t="s">
        <v>6</v>
      </c>
    </row>
    <row r="125" spans="1:4" ht="30" x14ac:dyDescent="0.25">
      <c r="A125" s="3" t="s">
        <v>1904</v>
      </c>
      <c r="B125" s="4" t="s">
        <v>6</v>
      </c>
      <c r="C125" s="4" t="s">
        <v>6</v>
      </c>
      <c r="D125" s="4" t="s">
        <v>6</v>
      </c>
    </row>
    <row r="126" spans="1:4" x14ac:dyDescent="0.25">
      <c r="A126" s="2" t="s">
        <v>1905</v>
      </c>
      <c r="B126" s="4">
        <v>0</v>
      </c>
      <c r="C126" s="4">
        <v>0</v>
      </c>
      <c r="D126" s="4" t="s">
        <v>6</v>
      </c>
    </row>
    <row r="127" spans="1:4" ht="60" x14ac:dyDescent="0.25">
      <c r="A127" s="2" t="s">
        <v>1931</v>
      </c>
      <c r="B127" s="4" t="s">
        <v>6</v>
      </c>
      <c r="C127" s="4" t="s">
        <v>6</v>
      </c>
      <c r="D127" s="4" t="s">
        <v>6</v>
      </c>
    </row>
    <row r="128" spans="1:4" ht="30" x14ac:dyDescent="0.25">
      <c r="A128" s="3" t="s">
        <v>1904</v>
      </c>
      <c r="B128" s="4" t="s">
        <v>6</v>
      </c>
      <c r="C128" s="4" t="s">
        <v>6</v>
      </c>
      <c r="D128" s="4" t="s">
        <v>6</v>
      </c>
    </row>
    <row r="129" spans="1:4" x14ac:dyDescent="0.25">
      <c r="A129" s="2" t="s">
        <v>1905</v>
      </c>
      <c r="B129" s="4">
        <v>0</v>
      </c>
      <c r="C129" s="4">
        <v>0</v>
      </c>
      <c r="D129" s="4" t="s">
        <v>6</v>
      </c>
    </row>
    <row r="130" spans="1:4" ht="45" x14ac:dyDescent="0.25">
      <c r="A130" s="2" t="s">
        <v>1932</v>
      </c>
      <c r="B130" s="4" t="s">
        <v>6</v>
      </c>
      <c r="C130" s="4" t="s">
        <v>6</v>
      </c>
      <c r="D130" s="4" t="s">
        <v>6</v>
      </c>
    </row>
    <row r="131" spans="1:4" ht="30" x14ac:dyDescent="0.25">
      <c r="A131" s="3" t="s">
        <v>1904</v>
      </c>
      <c r="B131" s="4" t="s">
        <v>6</v>
      </c>
      <c r="C131" s="4" t="s">
        <v>6</v>
      </c>
      <c r="D131" s="4" t="s">
        <v>6</v>
      </c>
    </row>
    <row r="132" spans="1:4" x14ac:dyDescent="0.25">
      <c r="A132" s="2" t="s">
        <v>1905</v>
      </c>
      <c r="B132" s="6">
        <v>2770935</v>
      </c>
      <c r="C132" s="6">
        <v>3371255</v>
      </c>
      <c r="D132" s="4" t="s">
        <v>6</v>
      </c>
    </row>
    <row r="133" spans="1:4" ht="60" x14ac:dyDescent="0.25">
      <c r="A133" s="2" t="s">
        <v>1933</v>
      </c>
      <c r="B133" s="4" t="s">
        <v>6</v>
      </c>
      <c r="C133" s="4" t="s">
        <v>6</v>
      </c>
      <c r="D133" s="4" t="s">
        <v>6</v>
      </c>
    </row>
    <row r="134" spans="1:4" ht="30" x14ac:dyDescent="0.25">
      <c r="A134" s="3" t="s">
        <v>1904</v>
      </c>
      <c r="B134" s="4" t="s">
        <v>6</v>
      </c>
      <c r="C134" s="4" t="s">
        <v>6</v>
      </c>
      <c r="D134" s="4" t="s">
        <v>6</v>
      </c>
    </row>
    <row r="135" spans="1:4" x14ac:dyDescent="0.25">
      <c r="A135" s="2" t="s">
        <v>1905</v>
      </c>
      <c r="B135" s="4">
        <v>0</v>
      </c>
      <c r="C135" s="4">
        <v>0</v>
      </c>
      <c r="D135" s="4" t="s">
        <v>6</v>
      </c>
    </row>
    <row r="136" spans="1:4" ht="45" x14ac:dyDescent="0.25">
      <c r="A136" s="2" t="s">
        <v>1934</v>
      </c>
      <c r="B136" s="4" t="s">
        <v>6</v>
      </c>
      <c r="C136" s="4" t="s">
        <v>6</v>
      </c>
      <c r="D136" s="4" t="s">
        <v>6</v>
      </c>
    </row>
    <row r="137" spans="1:4" ht="30" x14ac:dyDescent="0.25">
      <c r="A137" s="3" t="s">
        <v>1904</v>
      </c>
      <c r="B137" s="4" t="s">
        <v>6</v>
      </c>
      <c r="C137" s="4" t="s">
        <v>6</v>
      </c>
      <c r="D137" s="4" t="s">
        <v>6</v>
      </c>
    </row>
    <row r="138" spans="1:4" x14ac:dyDescent="0.25">
      <c r="A138" s="2" t="s">
        <v>1905</v>
      </c>
      <c r="B138" s="6">
        <v>2770935</v>
      </c>
      <c r="C138" s="6">
        <v>3371255</v>
      </c>
      <c r="D138" s="4" t="s">
        <v>6</v>
      </c>
    </row>
    <row r="139" spans="1:4" ht="60" x14ac:dyDescent="0.25">
      <c r="A139" s="2" t="s">
        <v>1935</v>
      </c>
      <c r="B139" s="4" t="s">
        <v>6</v>
      </c>
      <c r="C139" s="4" t="s">
        <v>6</v>
      </c>
      <c r="D139" s="4" t="s">
        <v>6</v>
      </c>
    </row>
    <row r="140" spans="1:4" ht="30" x14ac:dyDescent="0.25">
      <c r="A140" s="3" t="s">
        <v>1904</v>
      </c>
      <c r="B140" s="4" t="s">
        <v>6</v>
      </c>
      <c r="C140" s="4" t="s">
        <v>6</v>
      </c>
      <c r="D140" s="4" t="s">
        <v>6</v>
      </c>
    </row>
    <row r="141" spans="1:4" x14ac:dyDescent="0.25">
      <c r="A141" s="2" t="s">
        <v>1905</v>
      </c>
      <c r="B141" s="4">
        <v>0</v>
      </c>
      <c r="C141" s="4">
        <v>0</v>
      </c>
      <c r="D141" s="4" t="s">
        <v>6</v>
      </c>
    </row>
    <row r="142" spans="1:4" ht="45" x14ac:dyDescent="0.25">
      <c r="A142" s="2" t="s">
        <v>1936</v>
      </c>
      <c r="B142" s="4" t="s">
        <v>6</v>
      </c>
      <c r="C142" s="4" t="s">
        <v>6</v>
      </c>
      <c r="D142" s="4" t="s">
        <v>6</v>
      </c>
    </row>
    <row r="143" spans="1:4" ht="30" x14ac:dyDescent="0.25">
      <c r="A143" s="3" t="s">
        <v>1904</v>
      </c>
      <c r="B143" s="4" t="s">
        <v>6</v>
      </c>
      <c r="C143" s="4" t="s">
        <v>6</v>
      </c>
      <c r="D143" s="4" t="s">
        <v>6</v>
      </c>
    </row>
    <row r="144" spans="1:4" x14ac:dyDescent="0.25">
      <c r="A144" s="2" t="s">
        <v>1905</v>
      </c>
      <c r="B144" s="6">
        <v>262133</v>
      </c>
      <c r="C144" s="6">
        <v>268890</v>
      </c>
      <c r="D144" s="4" t="s">
        <v>6</v>
      </c>
    </row>
    <row r="145" spans="1:4" ht="60" x14ac:dyDescent="0.25">
      <c r="A145" s="2" t="s">
        <v>1937</v>
      </c>
      <c r="B145" s="4" t="s">
        <v>6</v>
      </c>
      <c r="C145" s="4" t="s">
        <v>6</v>
      </c>
      <c r="D145" s="4" t="s">
        <v>6</v>
      </c>
    </row>
    <row r="146" spans="1:4" ht="30" x14ac:dyDescent="0.25">
      <c r="A146" s="3" t="s">
        <v>1904</v>
      </c>
      <c r="B146" s="4" t="s">
        <v>6</v>
      </c>
      <c r="C146" s="4" t="s">
        <v>6</v>
      </c>
      <c r="D146" s="4" t="s">
        <v>6</v>
      </c>
    </row>
    <row r="147" spans="1:4" x14ac:dyDescent="0.25">
      <c r="A147" s="2" t="s">
        <v>1905</v>
      </c>
      <c r="B147" s="4">
        <v>0</v>
      </c>
      <c r="C147" s="4">
        <v>0</v>
      </c>
      <c r="D147" s="4" t="s">
        <v>6</v>
      </c>
    </row>
    <row r="148" spans="1:4" ht="60" x14ac:dyDescent="0.25">
      <c r="A148" s="2" t="s">
        <v>1938</v>
      </c>
      <c r="B148" s="4" t="s">
        <v>6</v>
      </c>
      <c r="C148" s="4" t="s">
        <v>6</v>
      </c>
      <c r="D148" s="4" t="s">
        <v>6</v>
      </c>
    </row>
    <row r="149" spans="1:4" ht="30" x14ac:dyDescent="0.25">
      <c r="A149" s="3" t="s">
        <v>1904</v>
      </c>
      <c r="B149" s="4" t="s">
        <v>6</v>
      </c>
      <c r="C149" s="4" t="s">
        <v>6</v>
      </c>
      <c r="D149" s="4" t="s">
        <v>6</v>
      </c>
    </row>
    <row r="150" spans="1:4" x14ac:dyDescent="0.25">
      <c r="A150" s="2" t="s">
        <v>1905</v>
      </c>
      <c r="B150" s="6">
        <v>262133</v>
      </c>
      <c r="C150" s="6">
        <v>268890</v>
      </c>
      <c r="D150" s="4" t="s">
        <v>6</v>
      </c>
    </row>
    <row r="151" spans="1:4" ht="60" x14ac:dyDescent="0.25">
      <c r="A151" s="2" t="s">
        <v>1939</v>
      </c>
      <c r="B151" s="4" t="s">
        <v>6</v>
      </c>
      <c r="C151" s="4" t="s">
        <v>6</v>
      </c>
      <c r="D151" s="4" t="s">
        <v>6</v>
      </c>
    </row>
    <row r="152" spans="1:4" ht="30" x14ac:dyDescent="0.25">
      <c r="A152" s="3" t="s">
        <v>1904</v>
      </c>
      <c r="B152" s="4" t="s">
        <v>6</v>
      </c>
      <c r="C152" s="4" t="s">
        <v>6</v>
      </c>
      <c r="D152" s="4" t="s">
        <v>6</v>
      </c>
    </row>
    <row r="153" spans="1:4" x14ac:dyDescent="0.25">
      <c r="A153" s="2" t="s">
        <v>1905</v>
      </c>
      <c r="B153" s="4">
        <v>0</v>
      </c>
      <c r="C153" s="4">
        <v>0</v>
      </c>
      <c r="D153" s="4" t="s">
        <v>6</v>
      </c>
    </row>
    <row r="154" spans="1:4" ht="30" x14ac:dyDescent="0.25">
      <c r="A154" s="2" t="s">
        <v>1940</v>
      </c>
      <c r="B154" s="4" t="s">
        <v>6</v>
      </c>
      <c r="C154" s="4" t="s">
        <v>6</v>
      </c>
      <c r="D154" s="4" t="s">
        <v>6</v>
      </c>
    </row>
    <row r="155" spans="1:4" ht="30" x14ac:dyDescent="0.25">
      <c r="A155" s="3" t="s">
        <v>1904</v>
      </c>
      <c r="B155" s="4" t="s">
        <v>6</v>
      </c>
      <c r="C155" s="4" t="s">
        <v>6</v>
      </c>
      <c r="D155" s="4" t="s">
        <v>6</v>
      </c>
    </row>
    <row r="156" spans="1:4" x14ac:dyDescent="0.25">
      <c r="A156" s="2" t="s">
        <v>1905</v>
      </c>
      <c r="B156" s="6">
        <v>7288242</v>
      </c>
      <c r="C156" s="6">
        <v>7217760</v>
      </c>
      <c r="D156" s="4" t="s">
        <v>6</v>
      </c>
    </row>
    <row r="157" spans="1:4" ht="60" x14ac:dyDescent="0.25">
      <c r="A157" s="2" t="s">
        <v>1941</v>
      </c>
      <c r="B157" s="4" t="s">
        <v>6</v>
      </c>
      <c r="C157" s="4" t="s">
        <v>6</v>
      </c>
      <c r="D157" s="4" t="s">
        <v>6</v>
      </c>
    </row>
    <row r="158" spans="1:4" ht="30" x14ac:dyDescent="0.25">
      <c r="A158" s="3" t="s">
        <v>1904</v>
      </c>
      <c r="B158" s="4" t="s">
        <v>6</v>
      </c>
      <c r="C158" s="4" t="s">
        <v>6</v>
      </c>
      <c r="D158" s="4" t="s">
        <v>6</v>
      </c>
    </row>
    <row r="159" spans="1:4" x14ac:dyDescent="0.25">
      <c r="A159" s="2" t="s">
        <v>1905</v>
      </c>
      <c r="B159" s="6">
        <v>7288242</v>
      </c>
      <c r="C159" s="6">
        <v>7217760</v>
      </c>
      <c r="D159" s="4" t="s">
        <v>6</v>
      </c>
    </row>
    <row r="160" spans="1:4" ht="45" x14ac:dyDescent="0.25">
      <c r="A160" s="2" t="s">
        <v>1942</v>
      </c>
      <c r="B160" s="4" t="s">
        <v>6</v>
      </c>
      <c r="C160" s="4" t="s">
        <v>6</v>
      </c>
      <c r="D160" s="4" t="s">
        <v>6</v>
      </c>
    </row>
    <row r="161" spans="1:4" ht="30" x14ac:dyDescent="0.25">
      <c r="A161" s="3" t="s">
        <v>1904</v>
      </c>
      <c r="B161" s="4" t="s">
        <v>6</v>
      </c>
      <c r="C161" s="4" t="s">
        <v>6</v>
      </c>
      <c r="D161" s="4" t="s">
        <v>6</v>
      </c>
    </row>
    <row r="162" spans="1:4" x14ac:dyDescent="0.25">
      <c r="A162" s="2" t="s">
        <v>1905</v>
      </c>
      <c r="B162" s="4">
        <v>0</v>
      </c>
      <c r="C162" s="4">
        <v>0</v>
      </c>
      <c r="D162" s="4" t="s">
        <v>6</v>
      </c>
    </row>
    <row r="163" spans="1:4" ht="45" x14ac:dyDescent="0.25">
      <c r="A163" s="2" t="s">
        <v>1943</v>
      </c>
      <c r="B163" s="4" t="s">
        <v>6</v>
      </c>
      <c r="C163" s="4" t="s">
        <v>6</v>
      </c>
      <c r="D163" s="4" t="s">
        <v>6</v>
      </c>
    </row>
    <row r="164" spans="1:4" ht="30" x14ac:dyDescent="0.25">
      <c r="A164" s="3" t="s">
        <v>1904</v>
      </c>
      <c r="B164" s="4" t="s">
        <v>6</v>
      </c>
      <c r="C164" s="4" t="s">
        <v>6</v>
      </c>
      <c r="D164" s="4" t="s">
        <v>6</v>
      </c>
    </row>
    <row r="165" spans="1:4" x14ac:dyDescent="0.25">
      <c r="A165" s="2" t="s">
        <v>1905</v>
      </c>
      <c r="B165" s="4">
        <v>0</v>
      </c>
      <c r="C165" s="4">
        <v>0</v>
      </c>
      <c r="D165" s="4" t="s">
        <v>6</v>
      </c>
    </row>
    <row r="166" spans="1:4" ht="30" x14ac:dyDescent="0.25">
      <c r="A166" s="2" t="s">
        <v>1944</v>
      </c>
      <c r="B166" s="4" t="s">
        <v>6</v>
      </c>
      <c r="C166" s="4" t="s">
        <v>6</v>
      </c>
      <c r="D166" s="4" t="s">
        <v>6</v>
      </c>
    </row>
    <row r="167" spans="1:4" ht="30" x14ac:dyDescent="0.25">
      <c r="A167" s="3" t="s">
        <v>1902</v>
      </c>
      <c r="B167" s="4" t="s">
        <v>6</v>
      </c>
      <c r="C167" s="4" t="s">
        <v>6</v>
      </c>
      <c r="D167" s="4" t="s">
        <v>6</v>
      </c>
    </row>
    <row r="168" spans="1:4" ht="30" x14ac:dyDescent="0.25">
      <c r="A168" s="2" t="s">
        <v>1912</v>
      </c>
      <c r="B168" s="187">
        <v>0.3</v>
      </c>
      <c r="C168" s="4" t="s">
        <v>6</v>
      </c>
      <c r="D168" s="4" t="s">
        <v>6</v>
      </c>
    </row>
    <row r="169" spans="1:4" ht="30" x14ac:dyDescent="0.25">
      <c r="A169" s="2" t="s">
        <v>1913</v>
      </c>
      <c r="B169" s="187">
        <v>0.6</v>
      </c>
      <c r="C169" s="4" t="s">
        <v>6</v>
      </c>
      <c r="D169" s="4" t="s">
        <v>6</v>
      </c>
    </row>
    <row r="170" spans="1:4" ht="30" x14ac:dyDescent="0.25">
      <c r="A170" s="2" t="s">
        <v>1903</v>
      </c>
      <c r="B170" s="187">
        <v>0.54</v>
      </c>
      <c r="C170" s="187">
        <v>0.51</v>
      </c>
      <c r="D170" s="4" t="s">
        <v>6</v>
      </c>
    </row>
    <row r="171" spans="1:4" ht="30" x14ac:dyDescent="0.25">
      <c r="A171" s="2" t="s">
        <v>1914</v>
      </c>
      <c r="B171" s="187">
        <v>0.10299999999999999</v>
      </c>
      <c r="C171" s="4" t="s">
        <v>6</v>
      </c>
      <c r="D171" s="4" t="s">
        <v>6</v>
      </c>
    </row>
    <row r="172" spans="1:4" ht="30" x14ac:dyDescent="0.25">
      <c r="A172" s="2" t="s">
        <v>1945</v>
      </c>
      <c r="B172" s="4" t="s">
        <v>6</v>
      </c>
      <c r="C172" s="4" t="s">
        <v>6</v>
      </c>
      <c r="D172" s="4" t="s">
        <v>6</v>
      </c>
    </row>
    <row r="173" spans="1:4" ht="30" x14ac:dyDescent="0.25">
      <c r="A173" s="3" t="s">
        <v>1902</v>
      </c>
      <c r="B173" s="4" t="s">
        <v>6</v>
      </c>
      <c r="C173" s="4" t="s">
        <v>6</v>
      </c>
      <c r="D173" s="4" t="s">
        <v>6</v>
      </c>
    </row>
    <row r="174" spans="1:4" ht="30" x14ac:dyDescent="0.25">
      <c r="A174" s="2" t="s">
        <v>1912</v>
      </c>
      <c r="B174" s="187">
        <v>0</v>
      </c>
      <c r="C174" s="4" t="s">
        <v>6</v>
      </c>
      <c r="D174" s="4" t="s">
        <v>6</v>
      </c>
    </row>
    <row r="175" spans="1:4" ht="30" x14ac:dyDescent="0.25">
      <c r="A175" s="2" t="s">
        <v>1913</v>
      </c>
      <c r="B175" s="187">
        <v>0.2</v>
      </c>
      <c r="C175" s="4" t="s">
        <v>6</v>
      </c>
      <c r="D175" s="4" t="s">
        <v>6</v>
      </c>
    </row>
    <row r="176" spans="1:4" ht="30" x14ac:dyDescent="0.25">
      <c r="A176" s="2" t="s">
        <v>1903</v>
      </c>
      <c r="B176" s="187">
        <v>0.08</v>
      </c>
      <c r="C176" s="187">
        <v>7.0000000000000007E-2</v>
      </c>
      <c r="D176" s="4" t="s">
        <v>6</v>
      </c>
    </row>
    <row r="177" spans="1:4" ht="30" x14ac:dyDescent="0.25">
      <c r="A177" s="2" t="s">
        <v>1914</v>
      </c>
      <c r="B177" s="187">
        <v>0.106</v>
      </c>
      <c r="C177" s="4" t="s">
        <v>6</v>
      </c>
      <c r="D177" s="4" t="s">
        <v>6</v>
      </c>
    </row>
    <row r="178" spans="1:4" ht="30" x14ac:dyDescent="0.25">
      <c r="A178" s="2" t="s">
        <v>1946</v>
      </c>
      <c r="B178" s="4" t="s">
        <v>6</v>
      </c>
      <c r="C178" s="4" t="s">
        <v>6</v>
      </c>
      <c r="D178" s="4" t="s">
        <v>6</v>
      </c>
    </row>
    <row r="179" spans="1:4" ht="30" x14ac:dyDescent="0.25">
      <c r="A179" s="3" t="s">
        <v>1902</v>
      </c>
      <c r="B179" s="4" t="s">
        <v>6</v>
      </c>
      <c r="C179" s="4" t="s">
        <v>6</v>
      </c>
      <c r="D179" s="4" t="s">
        <v>6</v>
      </c>
    </row>
    <row r="180" spans="1:4" ht="30" x14ac:dyDescent="0.25">
      <c r="A180" s="2" t="s">
        <v>1912</v>
      </c>
      <c r="B180" s="187">
        <v>0</v>
      </c>
      <c r="C180" s="4" t="s">
        <v>6</v>
      </c>
      <c r="D180" s="4" t="s">
        <v>6</v>
      </c>
    </row>
    <row r="181" spans="1:4" ht="30" x14ac:dyDescent="0.25">
      <c r="A181" s="2" t="s">
        <v>1913</v>
      </c>
      <c r="B181" s="187">
        <v>0.15</v>
      </c>
      <c r="C181" s="4" t="s">
        <v>6</v>
      </c>
      <c r="D181" s="4" t="s">
        <v>6</v>
      </c>
    </row>
    <row r="182" spans="1:4" ht="30" x14ac:dyDescent="0.25">
      <c r="A182" s="2" t="s">
        <v>1903</v>
      </c>
      <c r="B182" s="187">
        <v>0.03</v>
      </c>
      <c r="C182" s="187">
        <v>0.02</v>
      </c>
      <c r="D182" s="4" t="s">
        <v>6</v>
      </c>
    </row>
    <row r="183" spans="1:4" ht="30" x14ac:dyDescent="0.25">
      <c r="A183" s="2" t="s">
        <v>1914</v>
      </c>
      <c r="B183" s="187">
        <v>0.108</v>
      </c>
      <c r="C183" s="4" t="s">
        <v>6</v>
      </c>
      <c r="D183" s="4" t="s">
        <v>6</v>
      </c>
    </row>
    <row r="184" spans="1:4" ht="30" x14ac:dyDescent="0.25">
      <c r="A184" s="2" t="s">
        <v>1947</v>
      </c>
      <c r="B184" s="4" t="s">
        <v>6</v>
      </c>
      <c r="C184" s="4" t="s">
        <v>6</v>
      </c>
      <c r="D184" s="4" t="s">
        <v>6</v>
      </c>
    </row>
    <row r="185" spans="1:4" ht="30" x14ac:dyDescent="0.25">
      <c r="A185" s="3" t="s">
        <v>1902</v>
      </c>
      <c r="B185" s="4" t="s">
        <v>6</v>
      </c>
      <c r="C185" s="4" t="s">
        <v>6</v>
      </c>
      <c r="D185" s="4" t="s">
        <v>6</v>
      </c>
    </row>
    <row r="186" spans="1:4" ht="30" x14ac:dyDescent="0.25">
      <c r="A186" s="2" t="s">
        <v>1912</v>
      </c>
      <c r="B186" s="187">
        <v>0</v>
      </c>
      <c r="C186" s="4" t="s">
        <v>6</v>
      </c>
      <c r="D186" s="4" t="s">
        <v>6</v>
      </c>
    </row>
    <row r="187" spans="1:4" ht="30" x14ac:dyDescent="0.25">
      <c r="A187" s="2" t="s">
        <v>1913</v>
      </c>
      <c r="B187" s="187">
        <v>0.25</v>
      </c>
      <c r="C187" s="4" t="s">
        <v>6</v>
      </c>
      <c r="D187" s="4" t="s">
        <v>6</v>
      </c>
    </row>
    <row r="188" spans="1:4" ht="30" x14ac:dyDescent="0.25">
      <c r="A188" s="2" t="s">
        <v>1903</v>
      </c>
      <c r="B188" s="187">
        <v>0.04</v>
      </c>
      <c r="C188" s="187">
        <v>0.04</v>
      </c>
      <c r="D188" s="4" t="s">
        <v>6</v>
      </c>
    </row>
    <row r="189" spans="1:4" ht="30" x14ac:dyDescent="0.25">
      <c r="A189" s="2" t="s">
        <v>1914</v>
      </c>
      <c r="B189" s="187">
        <v>0.10299999999999999</v>
      </c>
      <c r="C189" s="4" t="s">
        <v>6</v>
      </c>
      <c r="D189" s="4" t="s">
        <v>6</v>
      </c>
    </row>
    <row r="190" spans="1:4" ht="30" x14ac:dyDescent="0.25">
      <c r="A190" s="2" t="s">
        <v>1948</v>
      </c>
      <c r="B190" s="4" t="s">
        <v>6</v>
      </c>
      <c r="C190" s="4" t="s">
        <v>6</v>
      </c>
      <c r="D190" s="4" t="s">
        <v>6</v>
      </c>
    </row>
    <row r="191" spans="1:4" ht="30" x14ac:dyDescent="0.25">
      <c r="A191" s="3" t="s">
        <v>1902</v>
      </c>
      <c r="B191" s="4" t="s">
        <v>6</v>
      </c>
      <c r="C191" s="4" t="s">
        <v>6</v>
      </c>
      <c r="D191" s="4" t="s">
        <v>6</v>
      </c>
    </row>
    <row r="192" spans="1:4" ht="30" x14ac:dyDescent="0.25">
      <c r="A192" s="2" t="s">
        <v>1912</v>
      </c>
      <c r="B192" s="187">
        <v>0.2</v>
      </c>
      <c r="C192" s="4" t="s">
        <v>6</v>
      </c>
      <c r="D192" s="4" t="s">
        <v>6</v>
      </c>
    </row>
    <row r="193" spans="1:4" ht="30" x14ac:dyDescent="0.25">
      <c r="A193" s="2" t="s">
        <v>1913</v>
      </c>
      <c r="B193" s="187">
        <v>0.5</v>
      </c>
      <c r="C193" s="4" t="s">
        <v>6</v>
      </c>
      <c r="D193" s="4" t="s">
        <v>6</v>
      </c>
    </row>
    <row r="194" spans="1:4" ht="30" x14ac:dyDescent="0.25">
      <c r="A194" s="2" t="s">
        <v>1903</v>
      </c>
      <c r="B194" s="187">
        <v>0.26</v>
      </c>
      <c r="C194" s="187">
        <v>0.31</v>
      </c>
      <c r="D194" s="4" t="s">
        <v>6</v>
      </c>
    </row>
    <row r="195" spans="1:4" ht="30" x14ac:dyDescent="0.25">
      <c r="A195" s="2" t="s">
        <v>1914</v>
      </c>
      <c r="B195" s="187">
        <v>4.7E-2</v>
      </c>
      <c r="C195" s="4" t="s">
        <v>6</v>
      </c>
      <c r="D195" s="4" t="s">
        <v>6</v>
      </c>
    </row>
    <row r="196" spans="1:4" ht="30" x14ac:dyDescent="0.25">
      <c r="A196" s="2" t="s">
        <v>1419</v>
      </c>
      <c r="B196" s="4" t="s">
        <v>6</v>
      </c>
      <c r="C196" s="4" t="s">
        <v>6</v>
      </c>
      <c r="D196" s="4" t="s">
        <v>6</v>
      </c>
    </row>
    <row r="197" spans="1:4" ht="30" x14ac:dyDescent="0.25">
      <c r="A197" s="3" t="s">
        <v>1888</v>
      </c>
      <c r="B197" s="4" t="s">
        <v>6</v>
      </c>
      <c r="C197" s="4" t="s">
        <v>6</v>
      </c>
      <c r="D197" s="4" t="s">
        <v>6</v>
      </c>
    </row>
    <row r="198" spans="1:4" x14ac:dyDescent="0.25">
      <c r="A198" s="2" t="s">
        <v>758</v>
      </c>
      <c r="B198" s="6">
        <v>148081</v>
      </c>
      <c r="C198" s="6">
        <v>218936</v>
      </c>
      <c r="D198" s="4" t="s">
        <v>6</v>
      </c>
    </row>
    <row r="199" spans="1:4" x14ac:dyDescent="0.25">
      <c r="A199" s="2" t="s">
        <v>759</v>
      </c>
      <c r="B199" s="6">
        <v>-628000</v>
      </c>
      <c r="C199" s="6">
        <v>-725000</v>
      </c>
      <c r="D199" s="4" t="s">
        <v>6</v>
      </c>
    </row>
    <row r="200" spans="1:4" x14ac:dyDescent="0.25">
      <c r="A200" s="2" t="s">
        <v>1386</v>
      </c>
      <c r="B200" s="6">
        <v>-479919</v>
      </c>
      <c r="C200" s="6">
        <v>-506064</v>
      </c>
      <c r="D200" s="4" t="s">
        <v>6</v>
      </c>
    </row>
    <row r="201" spans="1:4" ht="30" x14ac:dyDescent="0.25">
      <c r="A201" s="3" t="s">
        <v>1890</v>
      </c>
      <c r="B201" s="4" t="s">
        <v>6</v>
      </c>
      <c r="C201" s="4" t="s">
        <v>6</v>
      </c>
      <c r="D201" s="4" t="s">
        <v>6</v>
      </c>
    </row>
    <row r="202" spans="1:4" x14ac:dyDescent="0.25">
      <c r="A202" s="2" t="s">
        <v>1891</v>
      </c>
      <c r="B202" s="187">
        <v>4.9200000000000001E-2</v>
      </c>
      <c r="C202" s="187">
        <v>4.2599999999999999E-2</v>
      </c>
      <c r="D202" s="187">
        <v>4.9500000000000002E-2</v>
      </c>
    </row>
    <row r="203" spans="1:4" ht="30" x14ac:dyDescent="0.25">
      <c r="A203" s="2" t="s">
        <v>1949</v>
      </c>
      <c r="B203" s="187">
        <v>0.08</v>
      </c>
      <c r="C203" s="187">
        <v>0.09</v>
      </c>
      <c r="D203" s="187">
        <v>0.1</v>
      </c>
    </row>
    <row r="204" spans="1:4" ht="30" x14ac:dyDescent="0.25">
      <c r="A204" s="2" t="s">
        <v>1950</v>
      </c>
      <c r="B204" s="187">
        <v>0.05</v>
      </c>
      <c r="C204" s="187">
        <v>0.05</v>
      </c>
      <c r="D204" s="187">
        <v>0.05</v>
      </c>
    </row>
    <row r="205" spans="1:4" x14ac:dyDescent="0.25">
      <c r="A205" s="2" t="s">
        <v>877</v>
      </c>
      <c r="B205" s="4" t="s">
        <v>1951</v>
      </c>
      <c r="C205" s="4" t="s">
        <v>1951</v>
      </c>
      <c r="D205" s="4" t="s">
        <v>1951</v>
      </c>
    </row>
    <row r="206" spans="1:4" x14ac:dyDescent="0.25">
      <c r="A206" s="3" t="s">
        <v>1893</v>
      </c>
      <c r="B206" s="4" t="s">
        <v>6</v>
      </c>
      <c r="C206" s="4" t="s">
        <v>6</v>
      </c>
      <c r="D206" s="4" t="s">
        <v>6</v>
      </c>
    </row>
    <row r="207" spans="1:4" ht="30" x14ac:dyDescent="0.25">
      <c r="A207" s="2" t="s">
        <v>767</v>
      </c>
      <c r="B207" s="6">
        <v>44000</v>
      </c>
      <c r="C207" s="6">
        <v>39000</v>
      </c>
      <c r="D207" s="6">
        <v>35000</v>
      </c>
    </row>
    <row r="208" spans="1:4" ht="30" x14ac:dyDescent="0.25">
      <c r="A208" s="2" t="s">
        <v>768</v>
      </c>
      <c r="B208" s="6">
        <v>66000</v>
      </c>
      <c r="C208" s="6">
        <v>71000</v>
      </c>
      <c r="D208" s="6">
        <v>72000</v>
      </c>
    </row>
    <row r="209" spans="1:4" x14ac:dyDescent="0.25">
      <c r="A209" s="2" t="s">
        <v>783</v>
      </c>
      <c r="B209" s="6">
        <v>-97000</v>
      </c>
      <c r="C209" s="6">
        <v>-97000</v>
      </c>
      <c r="D209" s="6">
        <v>-97000</v>
      </c>
    </row>
    <row r="210" spans="1:4" x14ac:dyDescent="0.25">
      <c r="A210" s="2" t="s">
        <v>881</v>
      </c>
      <c r="B210" s="6">
        <v>10000</v>
      </c>
      <c r="C210" s="6">
        <v>1000</v>
      </c>
      <c r="D210" s="4">
        <v>0</v>
      </c>
    </row>
    <row r="211" spans="1:4" x14ac:dyDescent="0.25">
      <c r="A211" s="2" t="s">
        <v>1894</v>
      </c>
      <c r="B211" s="6">
        <v>23000</v>
      </c>
      <c r="C211" s="6">
        <v>14000</v>
      </c>
      <c r="D211" s="6">
        <v>10000</v>
      </c>
    </row>
    <row r="212" spans="1:4" ht="45" x14ac:dyDescent="0.25">
      <c r="A212" s="3" t="s">
        <v>1879</v>
      </c>
      <c r="B212" s="4" t="s">
        <v>6</v>
      </c>
      <c r="C212" s="4" t="s">
        <v>6</v>
      </c>
      <c r="D212" s="4" t="s">
        <v>6</v>
      </c>
    </row>
    <row r="213" spans="1:4" x14ac:dyDescent="0.25">
      <c r="A213" s="2" t="s">
        <v>1880</v>
      </c>
      <c r="B213" s="6">
        <v>-60855</v>
      </c>
      <c r="C213" s="6">
        <v>177966</v>
      </c>
      <c r="D213" s="6">
        <v>19705</v>
      </c>
    </row>
    <row r="214" spans="1:4" x14ac:dyDescent="0.25">
      <c r="A214" s="2" t="s">
        <v>881</v>
      </c>
      <c r="B214" s="6">
        <v>-10000</v>
      </c>
      <c r="C214" s="6">
        <v>-1000</v>
      </c>
      <c r="D214" s="4">
        <v>0</v>
      </c>
    </row>
    <row r="215" spans="1:4" x14ac:dyDescent="0.25">
      <c r="A215" s="2" t="s">
        <v>783</v>
      </c>
      <c r="B215" s="6">
        <v>97000</v>
      </c>
      <c r="C215" s="6">
        <v>97000</v>
      </c>
      <c r="D215" s="6">
        <v>97000</v>
      </c>
    </row>
    <row r="216" spans="1:4" ht="45" x14ac:dyDescent="0.25">
      <c r="A216" s="2" t="s">
        <v>1897</v>
      </c>
      <c r="B216" s="6">
        <v>26145</v>
      </c>
      <c r="C216" s="6">
        <v>273966</v>
      </c>
      <c r="D216" s="6">
        <v>116705</v>
      </c>
    </row>
    <row r="217" spans="1:4" ht="45" x14ac:dyDescent="0.25">
      <c r="A217" s="2" t="s">
        <v>1898</v>
      </c>
      <c r="B217" s="6">
        <v>49145</v>
      </c>
      <c r="C217" s="6">
        <v>287966</v>
      </c>
      <c r="D217" s="6">
        <v>126705</v>
      </c>
    </row>
    <row r="218" spans="1:4" ht="45" x14ac:dyDescent="0.25">
      <c r="A218" s="3" t="s">
        <v>1899</v>
      </c>
      <c r="B218" s="4" t="s">
        <v>6</v>
      </c>
      <c r="C218" s="4" t="s">
        <v>6</v>
      </c>
      <c r="D218" s="4" t="s">
        <v>6</v>
      </c>
    </row>
    <row r="219" spans="1:4" x14ac:dyDescent="0.25">
      <c r="A219" s="2" t="s">
        <v>793</v>
      </c>
      <c r="B219" s="4">
        <v>0</v>
      </c>
      <c r="C219" s="4" t="s">
        <v>6</v>
      </c>
      <c r="D219" s="4" t="s">
        <v>6</v>
      </c>
    </row>
    <row r="220" spans="1:4" x14ac:dyDescent="0.25">
      <c r="A220" s="2" t="s">
        <v>794</v>
      </c>
      <c r="B220" s="6">
        <v>-97000</v>
      </c>
      <c r="C220" s="4" t="s">
        <v>6</v>
      </c>
      <c r="D220" s="4" t="s">
        <v>6</v>
      </c>
    </row>
    <row r="221" spans="1:4" ht="30" x14ac:dyDescent="0.25">
      <c r="A221" s="3" t="s">
        <v>1900</v>
      </c>
      <c r="B221" s="4" t="s">
        <v>6</v>
      </c>
      <c r="C221" s="4" t="s">
        <v>6</v>
      </c>
      <c r="D221" s="4" t="s">
        <v>6</v>
      </c>
    </row>
    <row r="222" spans="1:4" x14ac:dyDescent="0.25">
      <c r="A222" s="2" t="s">
        <v>1891</v>
      </c>
      <c r="B222" s="187">
        <v>4.2599999999999999E-2</v>
      </c>
      <c r="C222" s="187">
        <v>4.9500000000000002E-2</v>
      </c>
      <c r="D222" s="187">
        <v>5.6500000000000002E-2</v>
      </c>
    </row>
    <row r="223" spans="1:4" ht="30" x14ac:dyDescent="0.25">
      <c r="A223" s="2" t="s">
        <v>1949</v>
      </c>
      <c r="B223" s="187">
        <v>0.09</v>
      </c>
      <c r="C223" s="187">
        <v>0.1</v>
      </c>
      <c r="D223" s="187">
        <v>0.14000000000000001</v>
      </c>
    </row>
    <row r="224" spans="1:4" ht="30" x14ac:dyDescent="0.25">
      <c r="A224" s="2" t="s">
        <v>1950</v>
      </c>
      <c r="B224" s="187">
        <v>0.05</v>
      </c>
      <c r="C224" s="187">
        <v>0.05</v>
      </c>
      <c r="D224" s="187">
        <v>0.05</v>
      </c>
    </row>
    <row r="225" spans="1:4" x14ac:dyDescent="0.25">
      <c r="A225" s="2" t="s">
        <v>877</v>
      </c>
      <c r="B225" s="4" t="s">
        <v>1951</v>
      </c>
      <c r="C225" s="4" t="s">
        <v>1951</v>
      </c>
      <c r="D225" s="4" t="s">
        <v>1952</v>
      </c>
    </row>
    <row r="226" spans="1:4" ht="30" x14ac:dyDescent="0.25">
      <c r="A226" s="3" t="s">
        <v>1904</v>
      </c>
      <c r="B226" s="4" t="s">
        <v>6</v>
      </c>
      <c r="C226" s="4" t="s">
        <v>6</v>
      </c>
      <c r="D226" s="4" t="s">
        <v>6</v>
      </c>
    </row>
    <row r="227" spans="1:4" x14ac:dyDescent="0.25">
      <c r="A227" s="2" t="s">
        <v>1905</v>
      </c>
      <c r="B227" s="4">
        <v>0</v>
      </c>
      <c r="C227" s="4">
        <v>0</v>
      </c>
      <c r="D227" s="4">
        <v>0</v>
      </c>
    </row>
    <row r="228" spans="1:4" ht="30" x14ac:dyDescent="0.25">
      <c r="A228" s="3" t="s">
        <v>1906</v>
      </c>
      <c r="B228" s="4" t="s">
        <v>6</v>
      </c>
      <c r="C228" s="4" t="s">
        <v>6</v>
      </c>
      <c r="D228" s="4" t="s">
        <v>6</v>
      </c>
    </row>
    <row r="229" spans="1:4" x14ac:dyDescent="0.25">
      <c r="A229" s="2">
        <v>2014</v>
      </c>
      <c r="B229" s="6">
        <v>144000</v>
      </c>
      <c r="C229" s="4" t="s">
        <v>6</v>
      </c>
      <c r="D229" s="4" t="s">
        <v>6</v>
      </c>
    </row>
    <row r="230" spans="1:4" x14ac:dyDescent="0.25">
      <c r="A230" s="2">
        <v>2015</v>
      </c>
      <c r="B230" s="6">
        <v>154000</v>
      </c>
      <c r="C230" s="4" t="s">
        <v>6</v>
      </c>
      <c r="D230" s="4" t="s">
        <v>6</v>
      </c>
    </row>
    <row r="231" spans="1:4" x14ac:dyDescent="0.25">
      <c r="A231" s="2">
        <v>2016</v>
      </c>
      <c r="B231" s="6">
        <v>143000</v>
      </c>
      <c r="C231" s="4" t="s">
        <v>6</v>
      </c>
      <c r="D231" s="4" t="s">
        <v>6</v>
      </c>
    </row>
    <row r="232" spans="1:4" x14ac:dyDescent="0.25">
      <c r="A232" s="2">
        <v>2017</v>
      </c>
      <c r="B232" s="6">
        <v>132000</v>
      </c>
      <c r="C232" s="4" t="s">
        <v>6</v>
      </c>
      <c r="D232" s="4" t="s">
        <v>6</v>
      </c>
    </row>
    <row r="233" spans="1:4" x14ac:dyDescent="0.25">
      <c r="A233" s="2">
        <v>2018</v>
      </c>
      <c r="B233" s="6">
        <v>150000</v>
      </c>
      <c r="C233" s="4" t="s">
        <v>6</v>
      </c>
      <c r="D233" s="4" t="s">
        <v>6</v>
      </c>
    </row>
    <row r="234" spans="1:4" x14ac:dyDescent="0.25">
      <c r="A234" s="2" t="s">
        <v>849</v>
      </c>
      <c r="B234" s="6">
        <v>680000</v>
      </c>
      <c r="C234" s="4" t="s">
        <v>6</v>
      </c>
      <c r="D234" s="4" t="s">
        <v>6</v>
      </c>
    </row>
    <row r="235" spans="1:4" ht="30" x14ac:dyDescent="0.25">
      <c r="A235" s="3" t="s">
        <v>1953</v>
      </c>
      <c r="B235" s="4" t="s">
        <v>6</v>
      </c>
      <c r="C235" s="4" t="s">
        <v>6</v>
      </c>
      <c r="D235" s="4" t="s">
        <v>6</v>
      </c>
    </row>
    <row r="236" spans="1:4" ht="30" x14ac:dyDescent="0.25">
      <c r="A236" s="2" t="s">
        <v>1954</v>
      </c>
      <c r="B236" s="4" t="s">
        <v>1498</v>
      </c>
      <c r="C236" s="4" t="s">
        <v>6</v>
      </c>
      <c r="D236" s="4" t="s">
        <v>6</v>
      </c>
    </row>
    <row r="237" spans="1:4" ht="45" x14ac:dyDescent="0.25">
      <c r="A237" s="2" t="s">
        <v>1955</v>
      </c>
      <c r="B237" s="187">
        <v>0.4</v>
      </c>
      <c r="C237" s="4" t="s">
        <v>6</v>
      </c>
      <c r="D237" s="4" t="s">
        <v>6</v>
      </c>
    </row>
    <row r="238" spans="1:4" ht="45" x14ac:dyDescent="0.25">
      <c r="A238" s="2" t="s">
        <v>1956</v>
      </c>
      <c r="B238" s="187">
        <v>1</v>
      </c>
      <c r="C238" s="4" t="s">
        <v>6</v>
      </c>
      <c r="D238" s="4" t="s">
        <v>6</v>
      </c>
    </row>
    <row r="239" spans="1:4" ht="30" x14ac:dyDescent="0.25">
      <c r="A239" s="2" t="s">
        <v>1957</v>
      </c>
      <c r="B239" s="187">
        <v>0.5</v>
      </c>
      <c r="C239" s="4" t="s">
        <v>6</v>
      </c>
      <c r="D239" s="4" t="s">
        <v>6</v>
      </c>
    </row>
    <row r="240" spans="1:4" ht="45" x14ac:dyDescent="0.25">
      <c r="A240" s="2" t="s">
        <v>1958</v>
      </c>
      <c r="B240" s="187">
        <v>0.5</v>
      </c>
      <c r="C240" s="4" t="s">
        <v>6</v>
      </c>
      <c r="D240" s="4" t="s">
        <v>6</v>
      </c>
    </row>
    <row r="241" spans="1:4" ht="30" x14ac:dyDescent="0.25">
      <c r="A241" s="3" t="s">
        <v>1959</v>
      </c>
      <c r="B241" s="4" t="s">
        <v>6</v>
      </c>
      <c r="C241" s="4" t="s">
        <v>6</v>
      </c>
      <c r="D241" s="4" t="s">
        <v>6</v>
      </c>
    </row>
    <row r="242" spans="1:4" x14ac:dyDescent="0.25">
      <c r="A242" s="2" t="s">
        <v>1960</v>
      </c>
      <c r="B242" s="6">
        <v>15000</v>
      </c>
      <c r="C242" s="6">
        <v>4000</v>
      </c>
      <c r="D242" s="6">
        <v>10000</v>
      </c>
    </row>
    <row r="243" spans="1:4" x14ac:dyDescent="0.25">
      <c r="A243" s="2" t="s">
        <v>894</v>
      </c>
      <c r="B243" s="4">
        <v>300</v>
      </c>
      <c r="C243" s="4">
        <v>-100</v>
      </c>
      <c r="D243" s="4">
        <v>700</v>
      </c>
    </row>
    <row r="244" spans="1:4" x14ac:dyDescent="0.25">
      <c r="A244" s="2" t="s">
        <v>1960</v>
      </c>
      <c r="B244" s="6">
        <v>-23000</v>
      </c>
      <c r="C244" s="6">
        <v>-5000</v>
      </c>
      <c r="D244" s="6">
        <v>-11000</v>
      </c>
    </row>
    <row r="245" spans="1:4" x14ac:dyDescent="0.25">
      <c r="A245" s="2" t="s">
        <v>894</v>
      </c>
      <c r="B245" s="6">
        <v>-1500</v>
      </c>
      <c r="C245" s="4">
        <v>-500</v>
      </c>
      <c r="D245" s="4">
        <v>-500</v>
      </c>
    </row>
    <row r="246" spans="1:4" ht="30" x14ac:dyDescent="0.25">
      <c r="A246" s="3" t="s">
        <v>1886</v>
      </c>
      <c r="B246" s="4" t="s">
        <v>6</v>
      </c>
      <c r="C246" s="4" t="s">
        <v>6</v>
      </c>
      <c r="D246" s="4" t="s">
        <v>6</v>
      </c>
    </row>
    <row r="247" spans="1:4" ht="30" x14ac:dyDescent="0.25">
      <c r="A247" s="2" t="s">
        <v>1961</v>
      </c>
      <c r="B247" s="6">
        <v>144000</v>
      </c>
      <c r="C247" s="4" t="s">
        <v>6</v>
      </c>
      <c r="D247" s="4" t="s">
        <v>6</v>
      </c>
    </row>
    <row r="248" spans="1:4" ht="30" x14ac:dyDescent="0.25">
      <c r="A248" s="2" t="s">
        <v>1962</v>
      </c>
      <c r="B248" s="4" t="s">
        <v>6</v>
      </c>
      <c r="C248" s="4" t="s">
        <v>1963</v>
      </c>
      <c r="D248" s="4" t="s">
        <v>6</v>
      </c>
    </row>
    <row r="249" spans="1:4" ht="30" x14ac:dyDescent="0.25">
      <c r="A249" s="2" t="s">
        <v>1964</v>
      </c>
      <c r="B249" s="4" t="s">
        <v>6</v>
      </c>
      <c r="C249" s="4" t="s">
        <v>6</v>
      </c>
      <c r="D249" s="4" t="s">
        <v>6</v>
      </c>
    </row>
    <row r="250" spans="1:4" ht="30" x14ac:dyDescent="0.25">
      <c r="A250" s="3" t="s">
        <v>1953</v>
      </c>
      <c r="B250" s="4" t="s">
        <v>6</v>
      </c>
      <c r="C250" s="4" t="s">
        <v>6</v>
      </c>
      <c r="D250" s="4" t="s">
        <v>6</v>
      </c>
    </row>
    <row r="251" spans="1:4" ht="30" x14ac:dyDescent="0.25">
      <c r="A251" s="2" t="s">
        <v>1965</v>
      </c>
      <c r="B251" s="4" t="s">
        <v>1498</v>
      </c>
      <c r="C251" s="4" t="s">
        <v>6</v>
      </c>
      <c r="D251" s="4" t="s">
        <v>6</v>
      </c>
    </row>
    <row r="252" spans="1:4" ht="30" x14ac:dyDescent="0.25">
      <c r="A252" s="2" t="s">
        <v>1966</v>
      </c>
      <c r="B252" s="4" t="s">
        <v>6</v>
      </c>
      <c r="C252" s="4" t="s">
        <v>6</v>
      </c>
      <c r="D252" s="4" t="s">
        <v>6</v>
      </c>
    </row>
    <row r="253" spans="1:4" ht="30" x14ac:dyDescent="0.25">
      <c r="A253" s="3" t="s">
        <v>1953</v>
      </c>
      <c r="B253" s="4" t="s">
        <v>6</v>
      </c>
      <c r="C253" s="4" t="s">
        <v>6</v>
      </c>
      <c r="D253" s="4" t="s">
        <v>6</v>
      </c>
    </row>
    <row r="254" spans="1:4" ht="30" x14ac:dyDescent="0.25">
      <c r="A254" s="2" t="s">
        <v>1965</v>
      </c>
      <c r="B254" s="4" t="s">
        <v>1508</v>
      </c>
      <c r="C254" s="4" t="s">
        <v>6</v>
      </c>
      <c r="D254" s="4" t="s">
        <v>6</v>
      </c>
    </row>
    <row r="255" spans="1:4" ht="30" x14ac:dyDescent="0.25">
      <c r="A255" s="2" t="s">
        <v>1431</v>
      </c>
      <c r="B255" s="4" t="s">
        <v>6</v>
      </c>
      <c r="C255" s="4" t="s">
        <v>6</v>
      </c>
      <c r="D255" s="4" t="s">
        <v>6</v>
      </c>
    </row>
    <row r="256" spans="1:4" ht="30" x14ac:dyDescent="0.25">
      <c r="A256" s="3" t="s">
        <v>1888</v>
      </c>
      <c r="B256" s="4" t="s">
        <v>6</v>
      </c>
      <c r="C256" s="4" t="s">
        <v>6</v>
      </c>
      <c r="D256" s="4" t="s">
        <v>6</v>
      </c>
    </row>
    <row r="257" spans="1:4" x14ac:dyDescent="0.25">
      <c r="A257" s="2" t="s">
        <v>758</v>
      </c>
      <c r="B257" s="6">
        <v>194181</v>
      </c>
      <c r="C257" s="6">
        <v>287679</v>
      </c>
      <c r="D257" s="4" t="s">
        <v>6</v>
      </c>
    </row>
    <row r="258" spans="1:4" x14ac:dyDescent="0.25">
      <c r="A258" s="2" t="s">
        <v>759</v>
      </c>
      <c r="B258" s="4">
        <v>0</v>
      </c>
      <c r="C258" s="4">
        <v>0</v>
      </c>
      <c r="D258" s="4" t="s">
        <v>6</v>
      </c>
    </row>
    <row r="259" spans="1:4" x14ac:dyDescent="0.25">
      <c r="A259" s="2" t="s">
        <v>1386</v>
      </c>
      <c r="B259" s="6">
        <v>194181</v>
      </c>
      <c r="C259" s="6">
        <v>287679</v>
      </c>
      <c r="D259" s="4" t="s">
        <v>6</v>
      </c>
    </row>
    <row r="260" spans="1:4" x14ac:dyDescent="0.25">
      <c r="A260" s="2" t="s">
        <v>1889</v>
      </c>
      <c r="B260" s="6">
        <v>1042253</v>
      </c>
      <c r="C260" s="6">
        <v>1092439</v>
      </c>
      <c r="D260" s="4" t="s">
        <v>6</v>
      </c>
    </row>
    <row r="261" spans="1:4" ht="30" x14ac:dyDescent="0.25">
      <c r="A261" s="3" t="s">
        <v>1890</v>
      </c>
      <c r="B261" s="4" t="s">
        <v>6</v>
      </c>
      <c r="C261" s="4" t="s">
        <v>6</v>
      </c>
      <c r="D261" s="4" t="s">
        <v>6</v>
      </c>
    </row>
    <row r="262" spans="1:4" x14ac:dyDescent="0.25">
      <c r="A262" s="2" t="s">
        <v>1891</v>
      </c>
      <c r="B262" s="187">
        <v>4.9200000000000001E-2</v>
      </c>
      <c r="C262" s="187">
        <v>4.2599999999999999E-2</v>
      </c>
      <c r="D262" s="187">
        <v>4.9500000000000002E-2</v>
      </c>
    </row>
    <row r="263" spans="1:4" ht="30" x14ac:dyDescent="0.25">
      <c r="A263" s="2" t="s">
        <v>1892</v>
      </c>
      <c r="B263" s="187">
        <v>0.05</v>
      </c>
      <c r="C263" s="187">
        <v>0.05</v>
      </c>
      <c r="D263" s="187">
        <v>0.05</v>
      </c>
    </row>
    <row r="264" spans="1:4" x14ac:dyDescent="0.25">
      <c r="A264" s="3" t="s">
        <v>1893</v>
      </c>
      <c r="B264" s="4" t="s">
        <v>6</v>
      </c>
      <c r="C264" s="4" t="s">
        <v>6</v>
      </c>
      <c r="D264" s="4" t="s">
        <v>6</v>
      </c>
    </row>
    <row r="265" spans="1:4" ht="30" x14ac:dyDescent="0.25">
      <c r="A265" s="2" t="s">
        <v>767</v>
      </c>
      <c r="B265" s="6">
        <v>40015</v>
      </c>
      <c r="C265" s="6">
        <v>34770</v>
      </c>
      <c r="D265" s="6">
        <v>30625</v>
      </c>
    </row>
    <row r="266" spans="1:4" ht="30" x14ac:dyDescent="0.25">
      <c r="A266" s="2" t="s">
        <v>768</v>
      </c>
      <c r="B266" s="6">
        <v>47899</v>
      </c>
      <c r="C266" s="6">
        <v>51091</v>
      </c>
      <c r="D266" s="6">
        <v>53771</v>
      </c>
    </row>
    <row r="267" spans="1:4" x14ac:dyDescent="0.25">
      <c r="A267" s="2" t="s">
        <v>881</v>
      </c>
      <c r="B267" s="6">
        <v>34301</v>
      </c>
      <c r="C267" s="6">
        <v>19920</v>
      </c>
      <c r="D267" s="6">
        <v>9466</v>
      </c>
    </row>
    <row r="268" spans="1:4" x14ac:dyDescent="0.25">
      <c r="A268" s="2" t="s">
        <v>1894</v>
      </c>
      <c r="B268" s="6">
        <v>122215</v>
      </c>
      <c r="C268" s="6">
        <v>105781</v>
      </c>
      <c r="D268" s="6">
        <v>93862</v>
      </c>
    </row>
    <row r="269" spans="1:4" ht="45" x14ac:dyDescent="0.25">
      <c r="A269" s="3" t="s">
        <v>1879</v>
      </c>
      <c r="B269" s="4" t="s">
        <v>6</v>
      </c>
      <c r="C269" s="4" t="s">
        <v>6</v>
      </c>
      <c r="D269" s="4" t="s">
        <v>6</v>
      </c>
    </row>
    <row r="270" spans="1:4" x14ac:dyDescent="0.25">
      <c r="A270" s="2" t="s">
        <v>1880</v>
      </c>
      <c r="B270" s="6">
        <v>-59197</v>
      </c>
      <c r="C270" s="6">
        <v>81128</v>
      </c>
      <c r="D270" s="6">
        <v>70771</v>
      </c>
    </row>
    <row r="271" spans="1:4" x14ac:dyDescent="0.25">
      <c r="A271" s="2" t="s">
        <v>881</v>
      </c>
      <c r="B271" s="6">
        <v>-34301</v>
      </c>
      <c r="C271" s="6">
        <v>-19920</v>
      </c>
      <c r="D271" s="6">
        <v>-9466</v>
      </c>
    </row>
    <row r="272" spans="1:4" ht="45" x14ac:dyDescent="0.25">
      <c r="A272" s="2" t="s">
        <v>1897</v>
      </c>
      <c r="B272" s="6">
        <v>-93498</v>
      </c>
      <c r="C272" s="6">
        <v>61208</v>
      </c>
      <c r="D272" s="6">
        <v>61305</v>
      </c>
    </row>
    <row r="273" spans="1:4" ht="45" x14ac:dyDescent="0.25">
      <c r="A273" s="2" t="s">
        <v>1898</v>
      </c>
      <c r="B273" s="6">
        <v>28717</v>
      </c>
      <c r="C273" s="6">
        <v>166989</v>
      </c>
      <c r="D273" s="6">
        <v>155167</v>
      </c>
    </row>
    <row r="274" spans="1:4" ht="45" x14ac:dyDescent="0.25">
      <c r="A274" s="3" t="s">
        <v>1899</v>
      </c>
      <c r="B274" s="4" t="s">
        <v>6</v>
      </c>
      <c r="C274" s="4" t="s">
        <v>6</v>
      </c>
      <c r="D274" s="4" t="s">
        <v>6</v>
      </c>
    </row>
    <row r="275" spans="1:4" x14ac:dyDescent="0.25">
      <c r="A275" s="2" t="s">
        <v>793</v>
      </c>
      <c r="B275" s="6">
        <v>20652</v>
      </c>
      <c r="C275" s="4" t="s">
        <v>6</v>
      </c>
      <c r="D275" s="4" t="s">
        <v>6</v>
      </c>
    </row>
    <row r="276" spans="1:4" x14ac:dyDescent="0.25">
      <c r="A276" s="2" t="s">
        <v>794</v>
      </c>
      <c r="B276" s="4">
        <v>0</v>
      </c>
      <c r="C276" s="4" t="s">
        <v>6</v>
      </c>
      <c r="D276" s="4" t="s">
        <v>6</v>
      </c>
    </row>
    <row r="277" spans="1:4" ht="30" x14ac:dyDescent="0.25">
      <c r="A277" s="3" t="s">
        <v>1900</v>
      </c>
      <c r="B277" s="4" t="s">
        <v>6</v>
      </c>
      <c r="C277" s="4" t="s">
        <v>6</v>
      </c>
      <c r="D277" s="4" t="s">
        <v>6</v>
      </c>
    </row>
    <row r="278" spans="1:4" x14ac:dyDescent="0.25">
      <c r="A278" s="2" t="s">
        <v>1891</v>
      </c>
      <c r="B278" s="187">
        <v>4.2599999999999999E-2</v>
      </c>
      <c r="C278" s="187">
        <v>4.9500000000000002E-2</v>
      </c>
      <c r="D278" s="187">
        <v>5.6500000000000002E-2</v>
      </c>
    </row>
    <row r="279" spans="1:4" ht="30" x14ac:dyDescent="0.25">
      <c r="A279" s="2" t="s">
        <v>1892</v>
      </c>
      <c r="B279" s="187">
        <v>0.05</v>
      </c>
      <c r="C279" s="187">
        <v>0.05</v>
      </c>
      <c r="D279" s="187">
        <v>0.05</v>
      </c>
    </row>
    <row r="280" spans="1:4" ht="30" x14ac:dyDescent="0.25">
      <c r="A280" s="3" t="s">
        <v>1904</v>
      </c>
      <c r="B280" s="4" t="s">
        <v>6</v>
      </c>
      <c r="C280" s="4" t="s">
        <v>6</v>
      </c>
      <c r="D280" s="4" t="s">
        <v>6</v>
      </c>
    </row>
    <row r="281" spans="1:4" x14ac:dyDescent="0.25">
      <c r="A281" s="2" t="s">
        <v>1905</v>
      </c>
      <c r="B281" s="4">
        <v>0</v>
      </c>
      <c r="C281" s="4">
        <v>0</v>
      </c>
      <c r="D281" s="4">
        <v>0</v>
      </c>
    </row>
    <row r="282" spans="1:4" ht="30" x14ac:dyDescent="0.25">
      <c r="A282" s="3" t="s">
        <v>1906</v>
      </c>
      <c r="B282" s="4" t="s">
        <v>6</v>
      </c>
      <c r="C282" s="4" t="s">
        <v>6</v>
      </c>
      <c r="D282" s="4" t="s">
        <v>6</v>
      </c>
    </row>
    <row r="283" spans="1:4" x14ac:dyDescent="0.25">
      <c r="A283" s="2">
        <v>2014</v>
      </c>
      <c r="B283" s="6">
        <v>75000</v>
      </c>
      <c r="C283" s="4" t="s">
        <v>6</v>
      </c>
      <c r="D283" s="4" t="s">
        <v>6</v>
      </c>
    </row>
    <row r="284" spans="1:4" x14ac:dyDescent="0.25">
      <c r="A284" s="2">
        <v>2015</v>
      </c>
      <c r="B284" s="6">
        <v>75000</v>
      </c>
      <c r="C284" s="4" t="s">
        <v>6</v>
      </c>
      <c r="D284" s="4" t="s">
        <v>6</v>
      </c>
    </row>
    <row r="285" spans="1:4" x14ac:dyDescent="0.25">
      <c r="A285" s="2">
        <v>2016</v>
      </c>
      <c r="B285" s="6">
        <v>75000</v>
      </c>
      <c r="C285" s="4" t="s">
        <v>6</v>
      </c>
      <c r="D285" s="4" t="s">
        <v>6</v>
      </c>
    </row>
    <row r="286" spans="1:4" x14ac:dyDescent="0.25">
      <c r="A286" s="2">
        <v>2017</v>
      </c>
      <c r="B286" s="6">
        <v>75000</v>
      </c>
      <c r="C286" s="4" t="s">
        <v>6</v>
      </c>
      <c r="D286" s="4" t="s">
        <v>6</v>
      </c>
    </row>
    <row r="287" spans="1:4" x14ac:dyDescent="0.25">
      <c r="A287" s="2">
        <v>2018</v>
      </c>
      <c r="B287" s="6">
        <v>116000</v>
      </c>
      <c r="C287" s="4" t="s">
        <v>6</v>
      </c>
      <c r="D287" s="4" t="s">
        <v>6</v>
      </c>
    </row>
    <row r="288" spans="1:4" x14ac:dyDescent="0.25">
      <c r="A288" s="2" t="s">
        <v>849</v>
      </c>
      <c r="B288" s="6">
        <v>580000</v>
      </c>
      <c r="C288" s="4" t="s">
        <v>6</v>
      </c>
      <c r="D288" s="4" t="s">
        <v>6</v>
      </c>
    </row>
    <row r="289" spans="1:4" ht="30" x14ac:dyDescent="0.25">
      <c r="A289" s="3" t="s">
        <v>1886</v>
      </c>
      <c r="B289" s="4" t="s">
        <v>6</v>
      </c>
      <c r="C289" s="4" t="s">
        <v>6</v>
      </c>
      <c r="D289" s="4" t="s">
        <v>6</v>
      </c>
    </row>
    <row r="290" spans="1:4" ht="30" x14ac:dyDescent="0.25">
      <c r="A290" s="2" t="s">
        <v>1961</v>
      </c>
      <c r="B290" s="6">
        <v>75000</v>
      </c>
      <c r="C290" s="4" t="s">
        <v>6</v>
      </c>
      <c r="D290" s="4" t="s">
        <v>6</v>
      </c>
    </row>
    <row r="291" spans="1:4" x14ac:dyDescent="0.25">
      <c r="A291" s="2" t="s">
        <v>1967</v>
      </c>
      <c r="B291" s="6">
        <v>336656</v>
      </c>
      <c r="C291" s="6">
        <v>181701</v>
      </c>
      <c r="D291" s="4" t="s">
        <v>6</v>
      </c>
    </row>
    <row r="292" spans="1:4" x14ac:dyDescent="0.25">
      <c r="A292" s="2" t="s">
        <v>1968</v>
      </c>
      <c r="B292" s="5">
        <v>154955</v>
      </c>
      <c r="C292" s="5">
        <v>181701</v>
      </c>
      <c r="D29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969</v>
      </c>
      <c r="B1" s="8" t="s">
        <v>1</v>
      </c>
      <c r="C1" s="8"/>
      <c r="D1" s="8"/>
    </row>
    <row r="2" spans="1:4" x14ac:dyDescent="0.25">
      <c r="A2" s="8"/>
      <c r="B2" s="1" t="s">
        <v>2</v>
      </c>
      <c r="C2" s="1" t="s">
        <v>32</v>
      </c>
      <c r="D2" s="1" t="s">
        <v>75</v>
      </c>
    </row>
    <row r="3" spans="1:4" ht="30" x14ac:dyDescent="0.25">
      <c r="A3" s="3" t="s">
        <v>1970</v>
      </c>
      <c r="B3" s="4" t="s">
        <v>6</v>
      </c>
      <c r="C3" s="4" t="s">
        <v>6</v>
      </c>
      <c r="D3" s="4" t="s">
        <v>6</v>
      </c>
    </row>
    <row r="4" spans="1:4" ht="45" x14ac:dyDescent="0.25">
      <c r="A4" s="2" t="s">
        <v>1971</v>
      </c>
      <c r="B4" s="4" t="s">
        <v>1510</v>
      </c>
      <c r="C4" s="4" t="s">
        <v>6</v>
      </c>
      <c r="D4" s="4" t="s">
        <v>6</v>
      </c>
    </row>
    <row r="5" spans="1:4" ht="45" x14ac:dyDescent="0.25">
      <c r="A5" s="2" t="s">
        <v>1972</v>
      </c>
      <c r="B5" s="5">
        <v>272729</v>
      </c>
      <c r="C5" s="5">
        <v>216946</v>
      </c>
      <c r="D5" s="5">
        <v>232948</v>
      </c>
    </row>
    <row r="6" spans="1:4" ht="45" x14ac:dyDescent="0.25">
      <c r="A6" s="2" t="s">
        <v>1973</v>
      </c>
      <c r="B6" s="6">
        <v>8385</v>
      </c>
      <c r="C6" s="6">
        <v>7969</v>
      </c>
      <c r="D6" s="4" t="s">
        <v>6</v>
      </c>
    </row>
    <row r="7" spans="1:4" x14ac:dyDescent="0.25">
      <c r="A7" s="2" t="s">
        <v>1533</v>
      </c>
      <c r="B7" s="4" t="s">
        <v>6</v>
      </c>
      <c r="C7" s="4" t="s">
        <v>6</v>
      </c>
      <c r="D7" s="4" t="s">
        <v>6</v>
      </c>
    </row>
    <row r="8" spans="1:4" ht="30" x14ac:dyDescent="0.25">
      <c r="A8" s="3" t="s">
        <v>1974</v>
      </c>
      <c r="B8" s="4" t="s">
        <v>6</v>
      </c>
      <c r="C8" s="4" t="s">
        <v>6</v>
      </c>
      <c r="D8" s="4" t="s">
        <v>6</v>
      </c>
    </row>
    <row r="9" spans="1:4" ht="30" x14ac:dyDescent="0.25">
      <c r="A9" s="2" t="s">
        <v>1975</v>
      </c>
      <c r="B9" s="6">
        <v>15000</v>
      </c>
      <c r="C9" s="4" t="s">
        <v>6</v>
      </c>
      <c r="D9" s="4" t="s">
        <v>6</v>
      </c>
    </row>
    <row r="10" spans="1:4" ht="30" x14ac:dyDescent="0.25">
      <c r="A10" s="3" t="s">
        <v>1976</v>
      </c>
      <c r="B10" s="4" t="s">
        <v>6</v>
      </c>
      <c r="C10" s="4" t="s">
        <v>6</v>
      </c>
      <c r="D10" s="4" t="s">
        <v>6</v>
      </c>
    </row>
    <row r="11" spans="1:4" ht="30" x14ac:dyDescent="0.25">
      <c r="A11" s="2" t="s">
        <v>1977</v>
      </c>
      <c r="B11" s="6">
        <v>20009</v>
      </c>
      <c r="C11" s="4" t="s">
        <v>6</v>
      </c>
      <c r="D11" s="4" t="s">
        <v>6</v>
      </c>
    </row>
    <row r="12" spans="1:4" x14ac:dyDescent="0.25">
      <c r="A12" s="2" t="s">
        <v>1978</v>
      </c>
      <c r="B12" s="6">
        <v>8087</v>
      </c>
      <c r="C12" s="4" t="s">
        <v>6</v>
      </c>
      <c r="D12" s="4" t="s">
        <v>6</v>
      </c>
    </row>
    <row r="13" spans="1:4" x14ac:dyDescent="0.25">
      <c r="A13" s="2" t="s">
        <v>1979</v>
      </c>
      <c r="B13" s="6">
        <v>-5660</v>
      </c>
      <c r="C13" s="4" t="s">
        <v>6</v>
      </c>
      <c r="D13" s="4" t="s">
        <v>6</v>
      </c>
    </row>
    <row r="14" spans="1:4" x14ac:dyDescent="0.25">
      <c r="A14" s="2" t="s">
        <v>1980</v>
      </c>
      <c r="B14" s="6">
        <v>-1797</v>
      </c>
      <c r="C14" s="4" t="s">
        <v>6</v>
      </c>
      <c r="D14" s="4" t="s">
        <v>6</v>
      </c>
    </row>
    <row r="15" spans="1:4" x14ac:dyDescent="0.25">
      <c r="A15" s="2" t="s">
        <v>1981</v>
      </c>
      <c r="B15" s="6">
        <v>20639</v>
      </c>
      <c r="C15" s="6">
        <v>20009</v>
      </c>
      <c r="D15" s="4" t="s">
        <v>6</v>
      </c>
    </row>
    <row r="16" spans="1:4" ht="30" x14ac:dyDescent="0.25">
      <c r="A16" s="3" t="s">
        <v>1982</v>
      </c>
      <c r="B16" s="4" t="s">
        <v>6</v>
      </c>
      <c r="C16" s="4" t="s">
        <v>6</v>
      </c>
      <c r="D16" s="4" t="s">
        <v>6</v>
      </c>
    </row>
    <row r="17" spans="1:4" ht="30" x14ac:dyDescent="0.25">
      <c r="A17" s="2" t="s">
        <v>1983</v>
      </c>
      <c r="B17" s="9">
        <v>23.84</v>
      </c>
      <c r="C17" s="4" t="s">
        <v>6</v>
      </c>
      <c r="D17" s="4" t="s">
        <v>6</v>
      </c>
    </row>
    <row r="18" spans="1:4" x14ac:dyDescent="0.25">
      <c r="A18" s="2" t="s">
        <v>1984</v>
      </c>
      <c r="B18" s="9">
        <v>32.18</v>
      </c>
      <c r="C18" s="4" t="s">
        <v>6</v>
      </c>
      <c r="D18" s="4" t="s">
        <v>6</v>
      </c>
    </row>
    <row r="19" spans="1:4" x14ac:dyDescent="0.25">
      <c r="A19" s="2" t="s">
        <v>1985</v>
      </c>
      <c r="B19" s="9">
        <v>23.22</v>
      </c>
      <c r="C19" s="4" t="s">
        <v>6</v>
      </c>
      <c r="D19" s="4" t="s">
        <v>6</v>
      </c>
    </row>
    <row r="20" spans="1:4" ht="30" x14ac:dyDescent="0.25">
      <c r="A20" s="2" t="s">
        <v>1986</v>
      </c>
      <c r="B20" s="9">
        <v>25.04</v>
      </c>
      <c r="C20" s="4" t="s">
        <v>6</v>
      </c>
      <c r="D20" s="4" t="s">
        <v>6</v>
      </c>
    </row>
    <row r="21" spans="1:4" x14ac:dyDescent="0.25">
      <c r="A21" s="2" t="s">
        <v>1987</v>
      </c>
      <c r="B21" s="9">
        <v>27.17</v>
      </c>
      <c r="C21" s="9">
        <v>23.84</v>
      </c>
      <c r="D21" s="4" t="s">
        <v>6</v>
      </c>
    </row>
    <row r="22" spans="1:4" ht="30" x14ac:dyDescent="0.25">
      <c r="A22" s="2" t="s">
        <v>1988</v>
      </c>
      <c r="B22" s="6">
        <v>548916</v>
      </c>
      <c r="C22" s="4" t="s">
        <v>6</v>
      </c>
      <c r="D22" s="4" t="s">
        <v>6</v>
      </c>
    </row>
    <row r="23" spans="1:4" x14ac:dyDescent="0.25">
      <c r="A23" s="2" t="s">
        <v>1989</v>
      </c>
      <c r="B23" s="4" t="s">
        <v>1990</v>
      </c>
      <c r="C23" s="4" t="s">
        <v>6</v>
      </c>
      <c r="D23" s="4" t="s">
        <v>6</v>
      </c>
    </row>
    <row r="24" spans="1:4" x14ac:dyDescent="0.25">
      <c r="A24" s="2" t="s">
        <v>1991</v>
      </c>
      <c r="B24" s="5">
        <v>180576</v>
      </c>
      <c r="C24" s="5">
        <v>87314</v>
      </c>
      <c r="D2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92</v>
      </c>
      <c r="B1" s="8" t="s">
        <v>1</v>
      </c>
      <c r="C1" s="8"/>
    </row>
    <row r="2" spans="1:3" x14ac:dyDescent="0.25">
      <c r="A2" s="8"/>
      <c r="B2" s="1" t="s">
        <v>2</v>
      </c>
      <c r="C2" s="1" t="s">
        <v>32</v>
      </c>
    </row>
    <row r="3" spans="1:3" ht="30" x14ac:dyDescent="0.25">
      <c r="A3" s="2" t="s">
        <v>1993</v>
      </c>
      <c r="B3" s="4" t="s">
        <v>6</v>
      </c>
      <c r="C3" s="4" t="s">
        <v>6</v>
      </c>
    </row>
    <row r="4" spans="1:3" x14ac:dyDescent="0.25">
      <c r="A4" s="3" t="s">
        <v>1994</v>
      </c>
      <c r="B4" s="4" t="s">
        <v>6</v>
      </c>
      <c r="C4" s="4" t="s">
        <v>6</v>
      </c>
    </row>
    <row r="5" spans="1:3" x14ac:dyDescent="0.25">
      <c r="A5" s="2" t="s">
        <v>1995</v>
      </c>
      <c r="B5" s="5">
        <v>25389555</v>
      </c>
      <c r="C5" s="5">
        <v>20884273</v>
      </c>
    </row>
    <row r="6" spans="1:3" x14ac:dyDescent="0.25">
      <c r="A6" s="2" t="s">
        <v>964</v>
      </c>
      <c r="B6" s="6">
        <v>30055816</v>
      </c>
      <c r="C6" s="6">
        <v>37544459</v>
      </c>
    </row>
    <row r="7" spans="1:3" x14ac:dyDescent="0.25">
      <c r="A7" s="2" t="s">
        <v>965</v>
      </c>
      <c r="B7" s="6">
        <v>-29037523</v>
      </c>
      <c r="C7" s="6">
        <v>-33039177</v>
      </c>
    </row>
    <row r="8" spans="1:3" x14ac:dyDescent="0.25">
      <c r="A8" s="2" t="s">
        <v>1996</v>
      </c>
      <c r="B8" s="6">
        <v>26407848</v>
      </c>
      <c r="C8" s="6">
        <v>25389555</v>
      </c>
    </row>
    <row r="9" spans="1:3" ht="30" x14ac:dyDescent="0.25">
      <c r="A9" s="2" t="s">
        <v>1997</v>
      </c>
      <c r="B9" s="4" t="s">
        <v>6</v>
      </c>
      <c r="C9" s="4" t="s">
        <v>6</v>
      </c>
    </row>
    <row r="10" spans="1:3" x14ac:dyDescent="0.25">
      <c r="A10" s="3" t="s">
        <v>1998</v>
      </c>
      <c r="B10" s="4" t="s">
        <v>6</v>
      </c>
      <c r="C10" s="4" t="s">
        <v>6</v>
      </c>
    </row>
    <row r="11" spans="1:3" x14ac:dyDescent="0.25">
      <c r="A11" s="2" t="s">
        <v>1999</v>
      </c>
      <c r="B11" s="5">
        <v>9762196</v>
      </c>
      <c r="C11" s="5">
        <v>9928331</v>
      </c>
    </row>
    <row r="12" spans="1:3" x14ac:dyDescent="0.25">
      <c r="A12" s="2" t="s">
        <v>1534</v>
      </c>
      <c r="B12" s="4" t="s">
        <v>6</v>
      </c>
      <c r="C12" s="4" t="s">
        <v>6</v>
      </c>
    </row>
    <row r="13" spans="1:3" x14ac:dyDescent="0.25">
      <c r="A13" s="3" t="s">
        <v>1998</v>
      </c>
      <c r="B13" s="4" t="s">
        <v>6</v>
      </c>
      <c r="C13" s="4" t="s">
        <v>6</v>
      </c>
    </row>
    <row r="14" spans="1:3" ht="30" x14ac:dyDescent="0.25">
      <c r="A14" s="2" t="s">
        <v>2000</v>
      </c>
      <c r="B14" s="187">
        <v>0.1</v>
      </c>
      <c r="C14"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5" width="36.5703125" bestFit="1" customWidth="1"/>
    <col min="6" max="6" width="19.5703125" bestFit="1" customWidth="1"/>
    <col min="7" max="7" width="27.42578125" bestFit="1" customWidth="1"/>
    <col min="8" max="8" width="19.85546875" bestFit="1" customWidth="1"/>
    <col min="9" max="9" width="27.42578125" bestFit="1" customWidth="1"/>
    <col min="10" max="13" width="36.5703125" bestFit="1" customWidth="1"/>
    <col min="14" max="15" width="29.85546875" bestFit="1" customWidth="1"/>
    <col min="16" max="17" width="30.140625" bestFit="1" customWidth="1"/>
    <col min="18" max="22" width="32.5703125" bestFit="1" customWidth="1"/>
  </cols>
  <sheetData>
    <row r="1" spans="1:22" ht="15" customHeight="1" x14ac:dyDescent="0.25">
      <c r="A1" s="8" t="s">
        <v>2001</v>
      </c>
      <c r="B1" s="8" t="s">
        <v>1</v>
      </c>
      <c r="C1" s="8"/>
      <c r="D1" s="8"/>
      <c r="E1" s="8"/>
      <c r="F1" s="8"/>
      <c r="G1" s="8"/>
      <c r="H1" s="8"/>
      <c r="I1" s="8"/>
      <c r="J1" s="1"/>
      <c r="K1" s="1"/>
      <c r="L1" s="1"/>
      <c r="M1" s="1"/>
      <c r="N1" s="1"/>
      <c r="O1" s="1"/>
      <c r="P1" s="1"/>
      <c r="Q1" s="1"/>
      <c r="R1" s="1" t="s">
        <v>1</v>
      </c>
      <c r="S1" s="1"/>
      <c r="T1" s="1"/>
      <c r="U1" s="1"/>
      <c r="V1" s="1"/>
    </row>
    <row r="2" spans="1:22" x14ac:dyDescent="0.25">
      <c r="A2" s="8"/>
      <c r="B2" s="8" t="s">
        <v>2</v>
      </c>
      <c r="C2" s="1" t="s">
        <v>2</v>
      </c>
      <c r="D2" s="1" t="s">
        <v>2</v>
      </c>
      <c r="E2" s="1" t="s">
        <v>2</v>
      </c>
      <c r="F2" s="1" t="s">
        <v>2</v>
      </c>
      <c r="G2" s="1" t="s">
        <v>2</v>
      </c>
      <c r="H2" s="1" t="s">
        <v>2</v>
      </c>
      <c r="I2" s="1" t="s">
        <v>2</v>
      </c>
      <c r="J2" s="1" t="s">
        <v>2</v>
      </c>
      <c r="K2" s="1" t="s">
        <v>32</v>
      </c>
      <c r="L2" s="1" t="s">
        <v>2</v>
      </c>
      <c r="M2" s="1" t="s">
        <v>32</v>
      </c>
      <c r="N2" s="1" t="s">
        <v>2</v>
      </c>
      <c r="O2" s="1" t="s">
        <v>32</v>
      </c>
      <c r="P2" s="1" t="s">
        <v>2</v>
      </c>
      <c r="Q2" s="1" t="s">
        <v>32</v>
      </c>
      <c r="R2" s="1" t="s">
        <v>2</v>
      </c>
      <c r="S2" s="1" t="s">
        <v>2</v>
      </c>
      <c r="T2" s="1" t="s">
        <v>32</v>
      </c>
      <c r="U2" s="1" t="s">
        <v>2</v>
      </c>
      <c r="V2" s="1" t="s">
        <v>32</v>
      </c>
    </row>
    <row r="3" spans="1:22" ht="30" x14ac:dyDescent="0.25">
      <c r="A3" s="8"/>
      <c r="B3" s="8"/>
      <c r="C3" s="1" t="s">
        <v>2002</v>
      </c>
      <c r="D3" s="1" t="s">
        <v>2002</v>
      </c>
      <c r="E3" s="1" t="s">
        <v>2002</v>
      </c>
      <c r="F3" s="1" t="s">
        <v>1534</v>
      </c>
      <c r="G3" s="1" t="s">
        <v>1534</v>
      </c>
      <c r="H3" s="1" t="s">
        <v>1536</v>
      </c>
      <c r="I3" s="1" t="s">
        <v>1536</v>
      </c>
      <c r="J3" s="1" t="s">
        <v>2007</v>
      </c>
      <c r="K3" s="1" t="s">
        <v>2007</v>
      </c>
      <c r="L3" s="1" t="s">
        <v>2007</v>
      </c>
      <c r="M3" s="1" t="s">
        <v>2007</v>
      </c>
      <c r="N3" s="1" t="s">
        <v>2009</v>
      </c>
      <c r="O3" s="1" t="s">
        <v>2009</v>
      </c>
      <c r="P3" s="1" t="s">
        <v>2009</v>
      </c>
      <c r="Q3" s="1" t="s">
        <v>2009</v>
      </c>
      <c r="R3" s="1" t="s">
        <v>2010</v>
      </c>
      <c r="S3" s="1" t="s">
        <v>2010</v>
      </c>
      <c r="T3" s="1" t="s">
        <v>2010</v>
      </c>
      <c r="U3" s="1" t="s">
        <v>2010</v>
      </c>
      <c r="V3" s="1" t="s">
        <v>2010</v>
      </c>
    </row>
    <row r="4" spans="1:22" ht="30" x14ac:dyDescent="0.25">
      <c r="A4" s="8"/>
      <c r="B4" s="8"/>
      <c r="C4" s="1" t="s">
        <v>2003</v>
      </c>
      <c r="D4" s="1" t="s">
        <v>2004</v>
      </c>
      <c r="E4" s="1" t="s">
        <v>2005</v>
      </c>
      <c r="F4" s="1"/>
      <c r="G4" s="1" t="s">
        <v>2006</v>
      </c>
      <c r="H4" s="1"/>
      <c r="I4" s="1" t="s">
        <v>2006</v>
      </c>
      <c r="J4" s="1" t="s">
        <v>2006</v>
      </c>
      <c r="K4" s="1" t="s">
        <v>2006</v>
      </c>
      <c r="L4" s="1" t="s">
        <v>2008</v>
      </c>
      <c r="M4" s="1" t="s">
        <v>2008</v>
      </c>
      <c r="N4" s="1" t="s">
        <v>2006</v>
      </c>
      <c r="O4" s="1" t="s">
        <v>2006</v>
      </c>
      <c r="P4" s="1" t="s">
        <v>2008</v>
      </c>
      <c r="Q4" s="1" t="s">
        <v>2008</v>
      </c>
      <c r="R4" s="1"/>
      <c r="S4" s="1" t="s">
        <v>2006</v>
      </c>
      <c r="T4" s="1" t="s">
        <v>2006</v>
      </c>
      <c r="U4" s="1" t="s">
        <v>2008</v>
      </c>
      <c r="V4" s="1" t="s">
        <v>2008</v>
      </c>
    </row>
    <row r="5" spans="1:22" x14ac:dyDescent="0.25">
      <c r="A5" s="3" t="s">
        <v>201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2012</v>
      </c>
      <c r="B6" s="4" t="s">
        <v>6</v>
      </c>
      <c r="C6" s="4" t="s">
        <v>6</v>
      </c>
      <c r="D6" s="4" t="s">
        <v>6</v>
      </c>
      <c r="E6" s="4" t="s">
        <v>6</v>
      </c>
      <c r="F6" s="4" t="s">
        <v>6</v>
      </c>
      <c r="G6" s="4" t="s">
        <v>6</v>
      </c>
      <c r="H6" s="4" t="s">
        <v>6</v>
      </c>
      <c r="I6" s="4" t="s">
        <v>6</v>
      </c>
      <c r="J6" s="5">
        <v>21049240</v>
      </c>
      <c r="K6" s="5">
        <v>28707673</v>
      </c>
      <c r="L6" s="5">
        <v>7893481</v>
      </c>
      <c r="M6" s="5">
        <v>11588081</v>
      </c>
      <c r="N6" s="5">
        <v>2190224</v>
      </c>
      <c r="O6" s="5">
        <v>1802538</v>
      </c>
      <c r="P6" s="5">
        <v>187061408</v>
      </c>
      <c r="Q6" s="5">
        <v>183750514</v>
      </c>
      <c r="R6" s="4" t="s">
        <v>6</v>
      </c>
      <c r="S6" s="5">
        <v>0</v>
      </c>
      <c r="T6" s="5">
        <v>0</v>
      </c>
      <c r="U6" s="5">
        <v>17290453</v>
      </c>
      <c r="V6" s="5">
        <v>15016673</v>
      </c>
    </row>
    <row r="7" spans="1:22" ht="30" x14ac:dyDescent="0.25">
      <c r="A7" s="2" t="s">
        <v>2013</v>
      </c>
      <c r="B7" s="4" t="s">
        <v>151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2014</v>
      </c>
      <c r="B8" s="4" t="s">
        <v>6</v>
      </c>
      <c r="C8" s="4" t="s">
        <v>6</v>
      </c>
      <c r="D8" s="4" t="s">
        <v>6</v>
      </c>
      <c r="E8" s="4" t="s">
        <v>6</v>
      </c>
      <c r="F8" s="4" t="s">
        <v>6</v>
      </c>
      <c r="G8" s="4" t="s">
        <v>6</v>
      </c>
      <c r="H8" s="4" t="s">
        <v>2015</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2016</v>
      </c>
      <c r="B9" s="4" t="s">
        <v>6</v>
      </c>
      <c r="C9" s="4" t="s">
        <v>6</v>
      </c>
      <c r="D9" s="4" t="s">
        <v>6</v>
      </c>
      <c r="E9" s="4" t="s">
        <v>6</v>
      </c>
      <c r="F9" s="4" t="s">
        <v>6</v>
      </c>
      <c r="G9" s="187">
        <v>3.6299999999999999E-2</v>
      </c>
      <c r="H9" s="4" t="s">
        <v>6</v>
      </c>
      <c r="I9" s="187">
        <v>5.3800000000000001E-2</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2017</v>
      </c>
      <c r="B10" s="4" t="s">
        <v>6</v>
      </c>
      <c r="C10" s="4" t="s">
        <v>6</v>
      </c>
      <c r="D10" s="4" t="s">
        <v>6</v>
      </c>
      <c r="E10" s="4" t="s">
        <v>6</v>
      </c>
      <c r="F10" s="4" t="s">
        <v>6</v>
      </c>
      <c r="G10" s="4" t="s">
        <v>1484</v>
      </c>
      <c r="H10" s="4" t="s">
        <v>6</v>
      </c>
      <c r="I10" s="4" t="s">
        <v>2018</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2019</v>
      </c>
      <c r="B11" s="4" t="s">
        <v>6</v>
      </c>
      <c r="C11" s="4" t="s">
        <v>6</v>
      </c>
      <c r="D11" s="4" t="s">
        <v>6</v>
      </c>
      <c r="E11" s="4" t="s">
        <v>6</v>
      </c>
      <c r="F11" s="4" t="s">
        <v>2020</v>
      </c>
      <c r="G11" s="4" t="s">
        <v>6</v>
      </c>
      <c r="H11" s="4" t="s">
        <v>2021</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2022</v>
      </c>
      <c r="B12" s="4" t="s">
        <v>6</v>
      </c>
      <c r="C12" s="4" t="s">
        <v>6</v>
      </c>
      <c r="D12" s="4" t="s">
        <v>6</v>
      </c>
      <c r="E12" s="4" t="s">
        <v>6</v>
      </c>
      <c r="F12" s="4" t="s">
        <v>6</v>
      </c>
      <c r="G12" s="187">
        <v>3.3500000000000002E-2</v>
      </c>
      <c r="H12" s="4" t="s">
        <v>6</v>
      </c>
      <c r="I12" s="187">
        <v>5.2499999999999998E-2</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20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17290453</v>
      </c>
      <c r="S13" s="4" t="s">
        <v>6</v>
      </c>
      <c r="T13" s="4" t="s">
        <v>6</v>
      </c>
      <c r="U13" s="4" t="s">
        <v>6</v>
      </c>
      <c r="V13" s="4" t="s">
        <v>6</v>
      </c>
    </row>
    <row r="14" spans="1:22" x14ac:dyDescent="0.25">
      <c r="A14" s="3" t="s">
        <v>20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2025</v>
      </c>
      <c r="B15" s="4" t="s">
        <v>6</v>
      </c>
      <c r="C15" s="4">
        <v>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2026</v>
      </c>
      <c r="B16" s="4" t="s">
        <v>6</v>
      </c>
      <c r="C16" s="4" t="s">
        <v>6</v>
      </c>
      <c r="D16" s="5">
        <v>9600000</v>
      </c>
      <c r="E16" s="5">
        <v>241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sheetData>
  <mergeCells count="3">
    <mergeCell ref="A1:A4"/>
    <mergeCell ref="B1:I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1</v>
      </c>
      <c r="B1" s="8" t="s">
        <v>1</v>
      </c>
      <c r="C1" s="8"/>
      <c r="D1" s="8"/>
    </row>
    <row r="2" spans="1:4" x14ac:dyDescent="0.25">
      <c r="A2" s="8"/>
      <c r="B2" s="1" t="s">
        <v>2</v>
      </c>
      <c r="C2" s="1" t="s">
        <v>32</v>
      </c>
      <c r="D2" s="1" t="s">
        <v>75</v>
      </c>
    </row>
    <row r="3" spans="1:4" ht="30" x14ac:dyDescent="0.25">
      <c r="A3" s="3" t="s">
        <v>162</v>
      </c>
      <c r="B3" s="4" t="s">
        <v>6</v>
      </c>
      <c r="C3" s="4" t="s">
        <v>6</v>
      </c>
      <c r="D3" s="4" t="s">
        <v>6</v>
      </c>
    </row>
    <row r="4" spans="1:4" ht="45" x14ac:dyDescent="0.25">
      <c r="A4" s="2" t="s">
        <v>163</v>
      </c>
      <c r="B4" s="6">
        <v>3356</v>
      </c>
      <c r="C4" s="6">
        <v>3240</v>
      </c>
      <c r="D4" s="4">
        <v>286</v>
      </c>
    </row>
    <row r="5" spans="1:4" ht="45" x14ac:dyDescent="0.25">
      <c r="A5" s="2" t="s">
        <v>164</v>
      </c>
      <c r="B5" s="6">
        <v>8087</v>
      </c>
      <c r="C5" s="6">
        <v>10760</v>
      </c>
      <c r="D5" s="6">
        <v>8834</v>
      </c>
    </row>
    <row r="6" spans="1:4" ht="30" x14ac:dyDescent="0.25">
      <c r="A6" s="2" t="s">
        <v>165</v>
      </c>
      <c r="B6" s="6">
        <v>1797</v>
      </c>
      <c r="C6" s="4" t="s">
        <v>6</v>
      </c>
      <c r="D6" s="6">
        <v>1087</v>
      </c>
    </row>
    <row r="7" spans="1:4" ht="30" x14ac:dyDescent="0.25">
      <c r="A7" s="2" t="s">
        <v>166</v>
      </c>
      <c r="B7" s="9">
        <v>1.04</v>
      </c>
      <c r="C7" s="5">
        <v>1</v>
      </c>
      <c r="D7" s="5">
        <v>1</v>
      </c>
    </row>
    <row r="8" spans="1:4" ht="30" x14ac:dyDescent="0.25">
      <c r="A8" s="2" t="s">
        <v>167</v>
      </c>
      <c r="B8" s="6">
        <v>7969</v>
      </c>
      <c r="C8" s="6">
        <v>10238</v>
      </c>
      <c r="D8" s="6">
        <v>10378</v>
      </c>
    </row>
    <row r="9" spans="1:4" ht="30" x14ac:dyDescent="0.25">
      <c r="A9" s="2" t="s">
        <v>168</v>
      </c>
      <c r="B9" s="6">
        <v>4116</v>
      </c>
      <c r="C9" s="6">
        <v>3453</v>
      </c>
      <c r="D9" s="6">
        <v>2392</v>
      </c>
    </row>
    <row r="10" spans="1:4" ht="30" x14ac:dyDescent="0.25">
      <c r="A10" s="2" t="s">
        <v>169</v>
      </c>
      <c r="B10" s="6">
        <v>2369</v>
      </c>
      <c r="C10" s="6">
        <v>10100</v>
      </c>
      <c r="D10" s="6">
        <v>9500</v>
      </c>
    </row>
    <row r="11" spans="1:4" ht="30" x14ac:dyDescent="0.25">
      <c r="A11" s="2" t="s">
        <v>170</v>
      </c>
      <c r="B11" s="6">
        <v>3094</v>
      </c>
      <c r="C11" s="6">
        <v>25468</v>
      </c>
      <c r="D11" s="6">
        <v>21426</v>
      </c>
    </row>
    <row r="12" spans="1:4" ht="30" x14ac:dyDescent="0.25">
      <c r="A12" s="2" t="s">
        <v>171</v>
      </c>
      <c r="B12" s="4" t="s">
        <v>6</v>
      </c>
      <c r="C12" s="4" t="s">
        <v>6</v>
      </c>
      <c r="D12" s="6">
        <v>10099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8" t="s">
        <v>2027</v>
      </c>
      <c r="B1" s="8" t="s">
        <v>1</v>
      </c>
      <c r="C1" s="8"/>
      <c r="D1" s="8"/>
      <c r="E1" s="1"/>
    </row>
    <row r="2" spans="1:5" x14ac:dyDescent="0.25">
      <c r="A2" s="8"/>
      <c r="B2" s="1" t="s">
        <v>2</v>
      </c>
      <c r="C2" s="1" t="s">
        <v>32</v>
      </c>
      <c r="D2" s="1" t="s">
        <v>75</v>
      </c>
      <c r="E2" s="1" t="s">
        <v>2028</v>
      </c>
    </row>
    <row r="3" spans="1:5" x14ac:dyDescent="0.25">
      <c r="A3" s="3" t="s">
        <v>2029</v>
      </c>
      <c r="B3" s="4" t="s">
        <v>6</v>
      </c>
      <c r="C3" s="4" t="s">
        <v>6</v>
      </c>
      <c r="D3" s="4" t="s">
        <v>6</v>
      </c>
      <c r="E3" s="4" t="s">
        <v>6</v>
      </c>
    </row>
    <row r="4" spans="1:5" x14ac:dyDescent="0.25">
      <c r="A4" s="2" t="s">
        <v>992</v>
      </c>
      <c r="B4" s="5">
        <v>31600112</v>
      </c>
      <c r="C4" s="5">
        <v>29239309</v>
      </c>
      <c r="D4" s="4" t="s">
        <v>6</v>
      </c>
      <c r="E4" s="4" t="s">
        <v>6</v>
      </c>
    </row>
    <row r="5" spans="1:5" ht="30" x14ac:dyDescent="0.25">
      <c r="A5" s="2" t="s">
        <v>38</v>
      </c>
      <c r="B5" s="6">
        <v>346015906</v>
      </c>
      <c r="C5" s="6">
        <v>239685763</v>
      </c>
      <c r="D5" s="4" t="s">
        <v>6</v>
      </c>
      <c r="E5" s="4" t="s">
        <v>6</v>
      </c>
    </row>
    <row r="6" spans="1:5" x14ac:dyDescent="0.25">
      <c r="A6" s="2" t="s">
        <v>50</v>
      </c>
      <c r="B6" s="6">
        <v>1476143453</v>
      </c>
      <c r="C6" s="6">
        <v>1248159708</v>
      </c>
      <c r="D6" s="4" t="s">
        <v>6</v>
      </c>
      <c r="E6" s="4" t="s">
        <v>6</v>
      </c>
    </row>
    <row r="7" spans="1:5" ht="30" x14ac:dyDescent="0.25">
      <c r="A7" s="3" t="s">
        <v>2030</v>
      </c>
      <c r="B7" s="4" t="s">
        <v>6</v>
      </c>
      <c r="C7" s="4" t="s">
        <v>6</v>
      </c>
      <c r="D7" s="4" t="s">
        <v>6</v>
      </c>
      <c r="E7" s="4" t="s">
        <v>6</v>
      </c>
    </row>
    <row r="8" spans="1:5" x14ac:dyDescent="0.25">
      <c r="A8" s="2" t="s">
        <v>57</v>
      </c>
      <c r="B8" s="6">
        <v>1194522</v>
      </c>
      <c r="C8" s="4">
        <v>0</v>
      </c>
      <c r="D8" s="4">
        <v>0</v>
      </c>
      <c r="E8" s="4" t="s">
        <v>6</v>
      </c>
    </row>
    <row r="9" spans="1:5" x14ac:dyDescent="0.25">
      <c r="A9" s="2" t="s">
        <v>59</v>
      </c>
      <c r="B9" s="6">
        <v>1337565459</v>
      </c>
      <c r="C9" s="6">
        <v>1117044771</v>
      </c>
      <c r="D9" s="4" t="s">
        <v>6</v>
      </c>
      <c r="E9" s="4" t="s">
        <v>6</v>
      </c>
    </row>
    <row r="10" spans="1:5" x14ac:dyDescent="0.25">
      <c r="A10" s="3" t="s">
        <v>60</v>
      </c>
      <c r="B10" s="4" t="s">
        <v>6</v>
      </c>
      <c r="C10" s="4" t="s">
        <v>6</v>
      </c>
      <c r="D10" s="4" t="s">
        <v>6</v>
      </c>
      <c r="E10" s="4" t="s">
        <v>6</v>
      </c>
    </row>
    <row r="11" spans="1:5" x14ac:dyDescent="0.25">
      <c r="A11" s="2" t="s">
        <v>66</v>
      </c>
      <c r="B11" s="6">
        <v>138577994</v>
      </c>
      <c r="C11" s="6">
        <v>131114937</v>
      </c>
      <c r="D11" s="6">
        <v>125929440</v>
      </c>
      <c r="E11" s="6">
        <v>97408563</v>
      </c>
    </row>
    <row r="12" spans="1:5" ht="30" x14ac:dyDescent="0.25">
      <c r="A12" s="2" t="s">
        <v>67</v>
      </c>
      <c r="B12" s="6">
        <v>1476143453</v>
      </c>
      <c r="C12" s="6">
        <v>1248159708</v>
      </c>
      <c r="D12" s="4" t="s">
        <v>6</v>
      </c>
      <c r="E12" s="4" t="s">
        <v>6</v>
      </c>
    </row>
    <row r="13" spans="1:5" x14ac:dyDescent="0.25">
      <c r="A13" s="3" t="s">
        <v>2031</v>
      </c>
      <c r="B13" s="4" t="s">
        <v>6</v>
      </c>
      <c r="C13" s="4" t="s">
        <v>6</v>
      </c>
      <c r="D13" s="4" t="s">
        <v>6</v>
      </c>
      <c r="E13" s="4" t="s">
        <v>6</v>
      </c>
    </row>
    <row r="14" spans="1:5" x14ac:dyDescent="0.25">
      <c r="A14" s="2" t="s">
        <v>118</v>
      </c>
      <c r="B14" s="6">
        <v>12553353</v>
      </c>
      <c r="C14" s="6">
        <v>16406722</v>
      </c>
      <c r="D14" s="6">
        <v>15570905</v>
      </c>
      <c r="E14" s="4" t="s">
        <v>6</v>
      </c>
    </row>
    <row r="15" spans="1:5" x14ac:dyDescent="0.25">
      <c r="A15" s="2" t="s">
        <v>1213</v>
      </c>
      <c r="B15" s="6">
        <v>3822297</v>
      </c>
      <c r="C15" s="6">
        <v>5384482</v>
      </c>
      <c r="D15" s="6">
        <v>5033150</v>
      </c>
      <c r="E15" s="4" t="s">
        <v>6</v>
      </c>
    </row>
    <row r="16" spans="1:5" x14ac:dyDescent="0.25">
      <c r="A16" s="2" t="s">
        <v>120</v>
      </c>
      <c r="B16" s="6">
        <v>8731056</v>
      </c>
      <c r="C16" s="6">
        <v>11022240</v>
      </c>
      <c r="D16" s="6">
        <v>10537755</v>
      </c>
      <c r="E16" s="4" t="s">
        <v>6</v>
      </c>
    </row>
    <row r="17" spans="1:5" ht="30" x14ac:dyDescent="0.25">
      <c r="A17" s="3" t="s">
        <v>2032</v>
      </c>
      <c r="B17" s="4" t="s">
        <v>6</v>
      </c>
      <c r="C17" s="4" t="s">
        <v>6</v>
      </c>
      <c r="D17" s="4" t="s">
        <v>6</v>
      </c>
      <c r="E17" s="4" t="s">
        <v>6</v>
      </c>
    </row>
    <row r="18" spans="1:5" x14ac:dyDescent="0.25">
      <c r="A18" s="2" t="s">
        <v>120</v>
      </c>
      <c r="B18" s="6">
        <v>8731056</v>
      </c>
      <c r="C18" s="6">
        <v>11022240</v>
      </c>
      <c r="D18" s="6">
        <v>10537755</v>
      </c>
      <c r="E18" s="4" t="s">
        <v>6</v>
      </c>
    </row>
    <row r="19" spans="1:5" ht="45" x14ac:dyDescent="0.25">
      <c r="A19" s="3" t="s">
        <v>174</v>
      </c>
      <c r="B19" s="4" t="s">
        <v>6</v>
      </c>
      <c r="C19" s="4" t="s">
        <v>6</v>
      </c>
      <c r="D19" s="4" t="s">
        <v>6</v>
      </c>
      <c r="E19" s="4" t="s">
        <v>6</v>
      </c>
    </row>
    <row r="20" spans="1:5" x14ac:dyDescent="0.25">
      <c r="A20" s="2" t="s">
        <v>1024</v>
      </c>
      <c r="B20" s="6">
        <v>-6213191</v>
      </c>
      <c r="C20" s="6">
        <v>6083953</v>
      </c>
      <c r="D20" s="6">
        <v>-9890546</v>
      </c>
      <c r="E20" s="4" t="s">
        <v>6</v>
      </c>
    </row>
    <row r="21" spans="1:5" x14ac:dyDescent="0.25">
      <c r="A21" s="2" t="s">
        <v>1026</v>
      </c>
      <c r="B21" s="6">
        <v>9403504</v>
      </c>
      <c r="C21" s="6">
        <v>587817</v>
      </c>
      <c r="D21" s="6">
        <v>231811</v>
      </c>
      <c r="E21" s="4" t="s">
        <v>6</v>
      </c>
    </row>
    <row r="22" spans="1:5" ht="30" x14ac:dyDescent="0.25">
      <c r="A22" s="2" t="s">
        <v>194</v>
      </c>
      <c r="B22" s="6">
        <v>22972317</v>
      </c>
      <c r="C22" s="6">
        <v>24562048</v>
      </c>
      <c r="D22" s="6">
        <v>9167162</v>
      </c>
      <c r="E22" s="4" t="s">
        <v>6</v>
      </c>
    </row>
    <row r="23" spans="1:5" x14ac:dyDescent="0.25">
      <c r="A23" s="3" t="s">
        <v>1028</v>
      </c>
      <c r="B23" s="4" t="s">
        <v>6</v>
      </c>
      <c r="C23" s="4" t="s">
        <v>6</v>
      </c>
      <c r="D23" s="4" t="s">
        <v>6</v>
      </c>
      <c r="E23" s="4" t="s">
        <v>6</v>
      </c>
    </row>
    <row r="24" spans="1:5" x14ac:dyDescent="0.25">
      <c r="A24" s="2" t="s">
        <v>210</v>
      </c>
      <c r="B24" s="6">
        <v>-46487758</v>
      </c>
      <c r="C24" s="6">
        <v>-56856819</v>
      </c>
      <c r="D24" s="6">
        <v>-5063570</v>
      </c>
      <c r="E24" s="4" t="s">
        <v>6</v>
      </c>
    </row>
    <row r="25" spans="1:5" ht="30" x14ac:dyDescent="0.25">
      <c r="A25" s="3" t="s">
        <v>2033</v>
      </c>
      <c r="B25" s="4" t="s">
        <v>6</v>
      </c>
      <c r="C25" s="4" t="s">
        <v>6</v>
      </c>
      <c r="D25" s="4" t="s">
        <v>6</v>
      </c>
      <c r="E25" s="4" t="s">
        <v>6</v>
      </c>
    </row>
    <row r="26" spans="1:5" x14ac:dyDescent="0.25">
      <c r="A26" s="2" t="s">
        <v>216</v>
      </c>
      <c r="B26" s="6">
        <v>-92630</v>
      </c>
      <c r="C26" s="6">
        <v>-635800</v>
      </c>
      <c r="D26" s="6">
        <v>-501299</v>
      </c>
      <c r="E26" s="4" t="s">
        <v>6</v>
      </c>
    </row>
    <row r="27" spans="1:5" x14ac:dyDescent="0.25">
      <c r="A27" s="2" t="s">
        <v>155</v>
      </c>
      <c r="B27" s="6">
        <v>70880</v>
      </c>
      <c r="C27" s="6">
        <v>257550</v>
      </c>
      <c r="D27" s="6">
        <v>217520</v>
      </c>
      <c r="E27" s="4" t="s">
        <v>6</v>
      </c>
    </row>
    <row r="28" spans="1:5" ht="30" x14ac:dyDescent="0.25">
      <c r="A28" s="2" t="s">
        <v>218</v>
      </c>
      <c r="B28" s="6">
        <v>34883684</v>
      </c>
      <c r="C28" s="6">
        <v>19634139</v>
      </c>
      <c r="D28" s="6">
        <v>-11821516</v>
      </c>
      <c r="E28" s="4" t="s">
        <v>6</v>
      </c>
    </row>
    <row r="29" spans="1:5" ht="30" x14ac:dyDescent="0.25">
      <c r="A29" s="2" t="s">
        <v>1041</v>
      </c>
      <c r="B29" s="6">
        <v>11368243</v>
      </c>
      <c r="C29" s="6">
        <v>-12660632</v>
      </c>
      <c r="D29" s="6">
        <v>-7717924</v>
      </c>
      <c r="E29" s="4" t="s">
        <v>6</v>
      </c>
    </row>
    <row r="30" spans="1:5" ht="30" x14ac:dyDescent="0.25">
      <c r="A30" s="2" t="s">
        <v>220</v>
      </c>
      <c r="B30" s="6">
        <v>40241221</v>
      </c>
      <c r="C30" s="6">
        <v>52901853</v>
      </c>
      <c r="D30" s="6">
        <v>60619777</v>
      </c>
      <c r="E30" s="4" t="s">
        <v>6</v>
      </c>
    </row>
    <row r="31" spans="1:5" ht="30" x14ac:dyDescent="0.25">
      <c r="A31" s="2" t="s">
        <v>221</v>
      </c>
      <c r="B31" s="6">
        <v>51609464</v>
      </c>
      <c r="C31" s="6">
        <v>40241221</v>
      </c>
      <c r="D31" s="6">
        <v>52901853</v>
      </c>
      <c r="E31" s="4" t="s">
        <v>6</v>
      </c>
    </row>
    <row r="32" spans="1:5" x14ac:dyDescent="0.25">
      <c r="A32" s="2" t="s">
        <v>2034</v>
      </c>
      <c r="B32" s="4" t="s">
        <v>6</v>
      </c>
      <c r="C32" s="4" t="s">
        <v>6</v>
      </c>
      <c r="D32" s="4" t="s">
        <v>6</v>
      </c>
      <c r="E32" s="4" t="s">
        <v>6</v>
      </c>
    </row>
    <row r="33" spans="1:5" x14ac:dyDescent="0.25">
      <c r="A33" s="3" t="s">
        <v>2029</v>
      </c>
      <c r="B33" s="4" t="s">
        <v>6</v>
      </c>
      <c r="C33" s="4" t="s">
        <v>6</v>
      </c>
      <c r="D33" s="4" t="s">
        <v>6</v>
      </c>
      <c r="E33" s="4" t="s">
        <v>6</v>
      </c>
    </row>
    <row r="34" spans="1:5" x14ac:dyDescent="0.25">
      <c r="A34" s="2" t="s">
        <v>992</v>
      </c>
      <c r="B34" s="6">
        <v>2685601</v>
      </c>
      <c r="C34" s="6">
        <v>1788169</v>
      </c>
      <c r="D34" s="4" t="s">
        <v>6</v>
      </c>
      <c r="E34" s="4" t="s">
        <v>6</v>
      </c>
    </row>
    <row r="35" spans="1:5" ht="30" x14ac:dyDescent="0.25">
      <c r="A35" s="2" t="s">
        <v>995</v>
      </c>
      <c r="B35" s="6">
        <v>1194522</v>
      </c>
      <c r="C35" s="4">
        <v>0</v>
      </c>
      <c r="D35" s="4" t="s">
        <v>6</v>
      </c>
      <c r="E35" s="4" t="s">
        <v>6</v>
      </c>
    </row>
    <row r="36" spans="1:5" ht="30" x14ac:dyDescent="0.25">
      <c r="A36" s="2" t="s">
        <v>38</v>
      </c>
      <c r="B36" s="6">
        <v>342898</v>
      </c>
      <c r="C36" s="6">
        <v>304190</v>
      </c>
      <c r="D36" s="4" t="s">
        <v>6</v>
      </c>
      <c r="E36" s="4" t="s">
        <v>6</v>
      </c>
    </row>
    <row r="37" spans="1:5" x14ac:dyDescent="0.25">
      <c r="A37" s="2" t="s">
        <v>2035</v>
      </c>
      <c r="B37" s="6">
        <v>1255162</v>
      </c>
      <c r="C37" s="6">
        <v>1813162</v>
      </c>
      <c r="D37" s="4" t="s">
        <v>6</v>
      </c>
      <c r="E37" s="4" t="s">
        <v>6</v>
      </c>
    </row>
    <row r="38" spans="1:5" x14ac:dyDescent="0.25">
      <c r="A38" s="2" t="s">
        <v>50</v>
      </c>
      <c r="B38" s="6">
        <v>139814216</v>
      </c>
      <c r="C38" s="6">
        <v>131143587</v>
      </c>
      <c r="D38" s="4" t="s">
        <v>6</v>
      </c>
      <c r="E38" s="4" t="s">
        <v>6</v>
      </c>
    </row>
    <row r="39" spans="1:5" ht="30" x14ac:dyDescent="0.25">
      <c r="A39" s="3" t="s">
        <v>2030</v>
      </c>
      <c r="B39" s="4" t="s">
        <v>6</v>
      </c>
      <c r="C39" s="4" t="s">
        <v>6</v>
      </c>
      <c r="D39" s="4" t="s">
        <v>6</v>
      </c>
      <c r="E39" s="4" t="s">
        <v>6</v>
      </c>
    </row>
    <row r="40" spans="1:5" x14ac:dyDescent="0.25">
      <c r="A40" s="2" t="s">
        <v>57</v>
      </c>
      <c r="B40" s="6">
        <v>1194522</v>
      </c>
      <c r="C40" s="4">
        <v>0</v>
      </c>
      <c r="D40" s="4" t="s">
        <v>6</v>
      </c>
      <c r="E40" s="4" t="s">
        <v>6</v>
      </c>
    </row>
    <row r="41" spans="1:5" x14ac:dyDescent="0.25">
      <c r="A41" s="2" t="s">
        <v>998</v>
      </c>
      <c r="B41" s="6">
        <v>41700</v>
      </c>
      <c r="C41" s="6">
        <v>28650</v>
      </c>
      <c r="D41" s="4" t="s">
        <v>6</v>
      </c>
      <c r="E41" s="4" t="s">
        <v>6</v>
      </c>
    </row>
    <row r="42" spans="1:5" x14ac:dyDescent="0.25">
      <c r="A42" s="2" t="s">
        <v>59</v>
      </c>
      <c r="B42" s="6">
        <v>1236222</v>
      </c>
      <c r="C42" s="6">
        <v>28650</v>
      </c>
      <c r="D42" s="4" t="s">
        <v>6</v>
      </c>
      <c r="E42" s="4" t="s">
        <v>6</v>
      </c>
    </row>
    <row r="43" spans="1:5" x14ac:dyDescent="0.25">
      <c r="A43" s="3" t="s">
        <v>60</v>
      </c>
      <c r="B43" s="4" t="s">
        <v>6</v>
      </c>
      <c r="C43" s="4" t="s">
        <v>6</v>
      </c>
      <c r="D43" s="4" t="s">
        <v>6</v>
      </c>
      <c r="E43" s="4" t="s">
        <v>6</v>
      </c>
    </row>
    <row r="44" spans="1:5" x14ac:dyDescent="0.25">
      <c r="A44" s="2" t="s">
        <v>66</v>
      </c>
      <c r="B44" s="6">
        <v>138577994</v>
      </c>
      <c r="C44" s="6">
        <v>131114937</v>
      </c>
      <c r="D44" s="4" t="s">
        <v>6</v>
      </c>
      <c r="E44" s="4" t="s">
        <v>6</v>
      </c>
    </row>
    <row r="45" spans="1:5" ht="30" x14ac:dyDescent="0.25">
      <c r="A45" s="2" t="s">
        <v>67</v>
      </c>
      <c r="B45" s="6">
        <v>139814216</v>
      </c>
      <c r="C45" s="6">
        <v>131143587</v>
      </c>
      <c r="D45" s="4" t="s">
        <v>6</v>
      </c>
      <c r="E45" s="4" t="s">
        <v>6</v>
      </c>
    </row>
    <row r="46" spans="1:5" x14ac:dyDescent="0.25">
      <c r="A46" s="3" t="s">
        <v>2031</v>
      </c>
      <c r="B46" s="4" t="s">
        <v>6</v>
      </c>
      <c r="C46" s="4" t="s">
        <v>6</v>
      </c>
      <c r="D46" s="4" t="s">
        <v>6</v>
      </c>
      <c r="E46" s="4" t="s">
        <v>6</v>
      </c>
    </row>
    <row r="47" spans="1:5" x14ac:dyDescent="0.25">
      <c r="A47" s="2" t="s">
        <v>1000</v>
      </c>
      <c r="B47" s="6">
        <v>4778149</v>
      </c>
      <c r="C47" s="6">
        <v>4572958</v>
      </c>
      <c r="D47" s="6">
        <v>11916475</v>
      </c>
      <c r="E47" s="4" t="s">
        <v>6</v>
      </c>
    </row>
    <row r="48" spans="1:5" x14ac:dyDescent="0.25">
      <c r="A48" s="2" t="s">
        <v>2036</v>
      </c>
      <c r="B48" s="6">
        <v>8629</v>
      </c>
      <c r="C48" s="6">
        <v>7372</v>
      </c>
      <c r="D48" s="6">
        <v>8127</v>
      </c>
      <c r="E48" s="4" t="s">
        <v>6</v>
      </c>
    </row>
    <row r="49" spans="1:5" x14ac:dyDescent="0.25">
      <c r="A49" s="2" t="s">
        <v>1002</v>
      </c>
      <c r="B49" s="6">
        <v>132574</v>
      </c>
      <c r="C49" s="6">
        <v>150136</v>
      </c>
      <c r="D49" s="6">
        <v>776672</v>
      </c>
      <c r="E49" s="4" t="s">
        <v>6</v>
      </c>
    </row>
    <row r="50" spans="1:5" x14ac:dyDescent="0.25">
      <c r="A50" s="2" t="s">
        <v>2037</v>
      </c>
      <c r="B50" s="6">
        <v>324122</v>
      </c>
      <c r="C50" s="6">
        <v>331441</v>
      </c>
      <c r="D50" s="6">
        <v>227847</v>
      </c>
      <c r="E50" s="4" t="s">
        <v>6</v>
      </c>
    </row>
    <row r="51" spans="1:5" x14ac:dyDescent="0.25">
      <c r="A51" s="2" t="s">
        <v>118</v>
      </c>
      <c r="B51" s="6">
        <v>4595230</v>
      </c>
      <c r="C51" s="6">
        <v>4399025</v>
      </c>
      <c r="D51" s="6">
        <v>12473427</v>
      </c>
      <c r="E51" s="4" t="s">
        <v>6</v>
      </c>
    </row>
    <row r="52" spans="1:5" x14ac:dyDescent="0.25">
      <c r="A52" s="2" t="s">
        <v>1008</v>
      </c>
      <c r="B52" s="6">
        <v>8606961</v>
      </c>
      <c r="C52" s="6">
        <v>10863816</v>
      </c>
      <c r="D52" s="6">
        <v>10680352</v>
      </c>
      <c r="E52" s="4" t="s">
        <v>6</v>
      </c>
    </row>
    <row r="53" spans="1:5" x14ac:dyDescent="0.25">
      <c r="A53" s="2" t="s">
        <v>1213</v>
      </c>
      <c r="B53" s="6">
        <v>-124095</v>
      </c>
      <c r="C53" s="6">
        <v>-158424</v>
      </c>
      <c r="D53" s="6">
        <v>142597</v>
      </c>
      <c r="E53" s="4" t="s">
        <v>6</v>
      </c>
    </row>
    <row r="54" spans="1:5" x14ac:dyDescent="0.25">
      <c r="A54" s="2" t="s">
        <v>120</v>
      </c>
      <c r="B54" s="6">
        <v>8731056</v>
      </c>
      <c r="C54" s="6">
        <v>11022240</v>
      </c>
      <c r="D54" s="6">
        <v>10537755</v>
      </c>
      <c r="E54" s="4" t="s">
        <v>6</v>
      </c>
    </row>
    <row r="55" spans="1:5" ht="30" x14ac:dyDescent="0.25">
      <c r="A55" s="3" t="s">
        <v>2032</v>
      </c>
      <c r="B55" s="4" t="s">
        <v>6</v>
      </c>
      <c r="C55" s="4" t="s">
        <v>6</v>
      </c>
      <c r="D55" s="4" t="s">
        <v>6</v>
      </c>
      <c r="E55" s="4" t="s">
        <v>6</v>
      </c>
    </row>
    <row r="56" spans="1:5" x14ac:dyDescent="0.25">
      <c r="A56" s="2" t="s">
        <v>120</v>
      </c>
      <c r="B56" s="6">
        <v>8731056</v>
      </c>
      <c r="C56" s="6">
        <v>11022240</v>
      </c>
      <c r="D56" s="6">
        <v>10537755</v>
      </c>
      <c r="E56" s="4" t="s">
        <v>6</v>
      </c>
    </row>
    <row r="57" spans="1:5" ht="45" x14ac:dyDescent="0.25">
      <c r="A57" s="3" t="s">
        <v>174</v>
      </c>
      <c r="B57" s="4" t="s">
        <v>6</v>
      </c>
      <c r="C57" s="4" t="s">
        <v>6</v>
      </c>
      <c r="D57" s="4" t="s">
        <v>6</v>
      </c>
      <c r="E57" s="4" t="s">
        <v>6</v>
      </c>
    </row>
    <row r="58" spans="1:5" x14ac:dyDescent="0.25">
      <c r="A58" s="2" t="s">
        <v>1021</v>
      </c>
      <c r="B58" s="6">
        <v>-1194522</v>
      </c>
      <c r="C58" s="6">
        <v>1141081</v>
      </c>
      <c r="D58" s="6">
        <v>-259879</v>
      </c>
      <c r="E58" s="4" t="s">
        <v>6</v>
      </c>
    </row>
    <row r="59" spans="1:5" x14ac:dyDescent="0.25">
      <c r="A59" s="2" t="s">
        <v>1024</v>
      </c>
      <c r="B59" s="6">
        <v>558000</v>
      </c>
      <c r="C59" s="6">
        <v>765150</v>
      </c>
      <c r="D59" s="6">
        <v>-60510</v>
      </c>
      <c r="E59" s="4" t="s">
        <v>6</v>
      </c>
    </row>
    <row r="60" spans="1:5" x14ac:dyDescent="0.25">
      <c r="A60" s="2" t="s">
        <v>1026</v>
      </c>
      <c r="B60" s="6">
        <v>78117</v>
      </c>
      <c r="C60" s="6">
        <v>48081</v>
      </c>
      <c r="D60" s="6">
        <v>161692</v>
      </c>
      <c r="E60" s="4" t="s">
        <v>6</v>
      </c>
    </row>
    <row r="61" spans="1:5" ht="30" x14ac:dyDescent="0.25">
      <c r="A61" s="2" t="s">
        <v>191</v>
      </c>
      <c r="B61" s="6">
        <v>112154</v>
      </c>
      <c r="C61" s="6">
        <v>80000</v>
      </c>
      <c r="D61" s="6">
        <v>55000</v>
      </c>
      <c r="E61" s="4" t="s">
        <v>6</v>
      </c>
    </row>
    <row r="62" spans="1:5" ht="45" x14ac:dyDescent="0.25">
      <c r="A62" s="2" t="s">
        <v>190</v>
      </c>
      <c r="B62" s="6">
        <v>98815</v>
      </c>
      <c r="C62" s="6">
        <v>86717</v>
      </c>
      <c r="D62" s="6">
        <v>80083</v>
      </c>
      <c r="E62" s="4" t="s">
        <v>6</v>
      </c>
    </row>
    <row r="63" spans="1:5" ht="30" x14ac:dyDescent="0.25">
      <c r="A63" s="2" t="s">
        <v>1027</v>
      </c>
      <c r="B63" s="6">
        <v>130920</v>
      </c>
      <c r="C63" s="6">
        <v>79510</v>
      </c>
      <c r="D63" s="6">
        <v>28141</v>
      </c>
      <c r="E63" s="4" t="s">
        <v>6</v>
      </c>
    </row>
    <row r="64" spans="1:5" ht="30" x14ac:dyDescent="0.25">
      <c r="A64" s="2" t="s">
        <v>194</v>
      </c>
      <c r="B64" s="6">
        <v>4502809</v>
      </c>
      <c r="C64" s="6">
        <v>6757988</v>
      </c>
      <c r="D64" s="6">
        <v>12335357</v>
      </c>
      <c r="E64" s="4" t="s">
        <v>6</v>
      </c>
    </row>
    <row r="65" spans="1:5" x14ac:dyDescent="0.25">
      <c r="A65" s="3" t="s">
        <v>1028</v>
      </c>
      <c r="B65" s="4" t="s">
        <v>6</v>
      </c>
      <c r="C65" s="4" t="s">
        <v>6</v>
      </c>
      <c r="D65" s="4" t="s">
        <v>6</v>
      </c>
      <c r="E65" s="4" t="s">
        <v>6</v>
      </c>
    </row>
    <row r="66" spans="1:5" ht="30" x14ac:dyDescent="0.25">
      <c r="A66" s="2" t="s">
        <v>204</v>
      </c>
      <c r="B66" s="4">
        <v>0</v>
      </c>
      <c r="C66" s="4">
        <v>0</v>
      </c>
      <c r="D66" s="6">
        <v>-8137816</v>
      </c>
      <c r="E66" s="4" t="s">
        <v>6</v>
      </c>
    </row>
    <row r="67" spans="1:5" x14ac:dyDescent="0.25">
      <c r="A67" s="2" t="s">
        <v>210</v>
      </c>
      <c r="B67" s="4">
        <v>0</v>
      </c>
      <c r="C67" s="4">
        <v>0</v>
      </c>
      <c r="D67" s="6">
        <v>-8137816</v>
      </c>
      <c r="E67" s="4" t="s">
        <v>6</v>
      </c>
    </row>
    <row r="68" spans="1:5" ht="30" x14ac:dyDescent="0.25">
      <c r="A68" s="3" t="s">
        <v>2033</v>
      </c>
      <c r="B68" s="4" t="s">
        <v>6</v>
      </c>
      <c r="C68" s="4" t="s">
        <v>6</v>
      </c>
      <c r="D68" s="4" t="s">
        <v>6</v>
      </c>
      <c r="E68" s="4" t="s">
        <v>6</v>
      </c>
    </row>
    <row r="69" spans="1:5" x14ac:dyDescent="0.25">
      <c r="A69" s="2" t="s">
        <v>217</v>
      </c>
      <c r="B69" s="6">
        <v>-3583627</v>
      </c>
      <c r="C69" s="6">
        <v>-5714039</v>
      </c>
      <c r="D69" s="6">
        <v>-4056597</v>
      </c>
      <c r="E69" s="4" t="s">
        <v>6</v>
      </c>
    </row>
    <row r="70" spans="1:5" x14ac:dyDescent="0.25">
      <c r="A70" s="2" t="s">
        <v>216</v>
      </c>
      <c r="B70" s="6">
        <v>-92630</v>
      </c>
      <c r="C70" s="6">
        <v>-635800</v>
      </c>
      <c r="D70" s="6">
        <v>-501299</v>
      </c>
      <c r="E70" s="4" t="s">
        <v>6</v>
      </c>
    </row>
    <row r="71" spans="1:5" x14ac:dyDescent="0.25">
      <c r="A71" s="2" t="s">
        <v>155</v>
      </c>
      <c r="B71" s="6">
        <v>70880</v>
      </c>
      <c r="C71" s="6">
        <v>257550</v>
      </c>
      <c r="D71" s="6">
        <v>217520</v>
      </c>
      <c r="E71" s="4" t="s">
        <v>6</v>
      </c>
    </row>
    <row r="72" spans="1:5" ht="30" x14ac:dyDescent="0.25">
      <c r="A72" s="2" t="s">
        <v>218</v>
      </c>
      <c r="B72" s="6">
        <v>-3605377</v>
      </c>
      <c r="C72" s="6">
        <v>-6092289</v>
      </c>
      <c r="D72" s="6">
        <v>-4340376</v>
      </c>
      <c r="E72" s="4" t="s">
        <v>6</v>
      </c>
    </row>
    <row r="73" spans="1:5" ht="30" x14ac:dyDescent="0.25">
      <c r="A73" s="2" t="s">
        <v>1041</v>
      </c>
      <c r="B73" s="6">
        <v>897432</v>
      </c>
      <c r="C73" s="6">
        <v>665699</v>
      </c>
      <c r="D73" s="6">
        <v>-142835</v>
      </c>
      <c r="E73" s="4" t="s">
        <v>6</v>
      </c>
    </row>
    <row r="74" spans="1:5" ht="30" x14ac:dyDescent="0.25">
      <c r="A74" s="2" t="s">
        <v>220</v>
      </c>
      <c r="B74" s="6">
        <v>1788169</v>
      </c>
      <c r="C74" s="6">
        <v>1122470</v>
      </c>
      <c r="D74" s="6">
        <v>1265305</v>
      </c>
      <c r="E74" s="4" t="s">
        <v>6</v>
      </c>
    </row>
    <row r="75" spans="1:5" ht="30" x14ac:dyDescent="0.25">
      <c r="A75" s="2" t="s">
        <v>221</v>
      </c>
      <c r="B75" s="6">
        <v>2685601</v>
      </c>
      <c r="C75" s="6">
        <v>1788169</v>
      </c>
      <c r="D75" s="6">
        <v>1122470</v>
      </c>
      <c r="E75" s="4" t="s">
        <v>6</v>
      </c>
    </row>
    <row r="76" spans="1:5" ht="30" x14ac:dyDescent="0.25">
      <c r="A76" s="2" t="s">
        <v>2038</v>
      </c>
      <c r="B76" s="4" t="s">
        <v>6</v>
      </c>
      <c r="C76" s="4" t="s">
        <v>6</v>
      </c>
      <c r="D76" s="4" t="s">
        <v>6</v>
      </c>
      <c r="E76" s="4" t="s">
        <v>6</v>
      </c>
    </row>
    <row r="77" spans="1:5" x14ac:dyDescent="0.25">
      <c r="A77" s="3" t="s">
        <v>2029</v>
      </c>
      <c r="B77" s="4" t="s">
        <v>6</v>
      </c>
      <c r="C77" s="4" t="s">
        <v>6</v>
      </c>
      <c r="D77" s="4" t="s">
        <v>6</v>
      </c>
      <c r="E77" s="4" t="s">
        <v>6</v>
      </c>
    </row>
    <row r="78" spans="1:5" x14ac:dyDescent="0.25">
      <c r="A78" s="2" t="s">
        <v>2039</v>
      </c>
      <c r="B78" s="6">
        <v>133557084</v>
      </c>
      <c r="C78" s="6">
        <v>126597837</v>
      </c>
      <c r="D78" s="4" t="s">
        <v>6</v>
      </c>
      <c r="E78" s="4" t="s">
        <v>6</v>
      </c>
    </row>
    <row r="79" spans="1:5" x14ac:dyDescent="0.25">
      <c r="A79" s="3" t="s">
        <v>2031</v>
      </c>
      <c r="B79" s="4" t="s">
        <v>6</v>
      </c>
      <c r="C79" s="4" t="s">
        <v>6</v>
      </c>
      <c r="D79" s="4" t="s">
        <v>6</v>
      </c>
      <c r="E79" s="4" t="s">
        <v>6</v>
      </c>
    </row>
    <row r="80" spans="1:5" x14ac:dyDescent="0.25">
      <c r="A80" s="2" t="s">
        <v>2040</v>
      </c>
      <c r="B80" s="6">
        <v>3873011</v>
      </c>
      <c r="C80" s="6">
        <v>6410993</v>
      </c>
      <c r="D80" s="6">
        <v>-1837241</v>
      </c>
      <c r="E80" s="4" t="s">
        <v>6</v>
      </c>
    </row>
    <row r="81" spans="1:5" ht="45" x14ac:dyDescent="0.25">
      <c r="A81" s="3" t="s">
        <v>174</v>
      </c>
      <c r="B81" s="4" t="s">
        <v>6</v>
      </c>
      <c r="C81" s="4" t="s">
        <v>6</v>
      </c>
      <c r="D81" s="4" t="s">
        <v>6</v>
      </c>
      <c r="E81" s="4" t="s">
        <v>6</v>
      </c>
    </row>
    <row r="82" spans="1:5" x14ac:dyDescent="0.25">
      <c r="A82" s="2" t="s">
        <v>2040</v>
      </c>
      <c r="B82" s="6">
        <v>-3873011</v>
      </c>
      <c r="C82" s="6">
        <v>-6410993</v>
      </c>
      <c r="D82" s="6">
        <v>1837241</v>
      </c>
      <c r="E82" s="4" t="s">
        <v>6</v>
      </c>
    </row>
    <row r="83" spans="1:5" ht="30" x14ac:dyDescent="0.25">
      <c r="A83" s="2" t="s">
        <v>2041</v>
      </c>
      <c r="B83" s="4" t="s">
        <v>6</v>
      </c>
      <c r="C83" s="4" t="s">
        <v>6</v>
      </c>
      <c r="D83" s="4" t="s">
        <v>6</v>
      </c>
      <c r="E83" s="4" t="s">
        <v>6</v>
      </c>
    </row>
    <row r="84" spans="1:5" x14ac:dyDescent="0.25">
      <c r="A84" s="3" t="s">
        <v>2029</v>
      </c>
      <c r="B84" s="4" t="s">
        <v>6</v>
      </c>
      <c r="C84" s="4" t="s">
        <v>6</v>
      </c>
      <c r="D84" s="4" t="s">
        <v>6</v>
      </c>
      <c r="E84" s="4" t="s">
        <v>6</v>
      </c>
    </row>
    <row r="85" spans="1:5" x14ac:dyDescent="0.25">
      <c r="A85" s="2" t="s">
        <v>2039</v>
      </c>
      <c r="B85" s="6">
        <v>778949</v>
      </c>
      <c r="C85" s="6">
        <v>640229</v>
      </c>
      <c r="D85" s="4" t="s">
        <v>6</v>
      </c>
      <c r="E85" s="4" t="s">
        <v>6</v>
      </c>
    </row>
    <row r="86" spans="1:5" x14ac:dyDescent="0.25">
      <c r="A86" s="3" t="s">
        <v>2031</v>
      </c>
      <c r="B86" s="4" t="s">
        <v>6</v>
      </c>
      <c r="C86" s="4" t="s">
        <v>6</v>
      </c>
      <c r="D86" s="4" t="s">
        <v>6</v>
      </c>
      <c r="E86" s="4" t="s">
        <v>6</v>
      </c>
    </row>
    <row r="87" spans="1:5" x14ac:dyDescent="0.25">
      <c r="A87" s="2" t="s">
        <v>2040</v>
      </c>
      <c r="B87" s="6">
        <v>138720</v>
      </c>
      <c r="C87" s="6">
        <v>53798</v>
      </c>
      <c r="D87" s="6">
        <v>44166</v>
      </c>
      <c r="E87" s="4" t="s">
        <v>6</v>
      </c>
    </row>
    <row r="88" spans="1:5" ht="45" x14ac:dyDescent="0.25">
      <c r="A88" s="3" t="s">
        <v>174</v>
      </c>
      <c r="B88" s="4" t="s">
        <v>6</v>
      </c>
      <c r="C88" s="4" t="s">
        <v>6</v>
      </c>
      <c r="D88" s="4" t="s">
        <v>6</v>
      </c>
      <c r="E88" s="4" t="s">
        <v>6</v>
      </c>
    </row>
    <row r="89" spans="1:5" x14ac:dyDescent="0.25">
      <c r="A89" s="2" t="s">
        <v>2040</v>
      </c>
      <c r="B89" s="5">
        <v>-138720</v>
      </c>
      <c r="C89" s="5">
        <v>-53798</v>
      </c>
      <c r="D89" s="5">
        <v>-44166</v>
      </c>
      <c r="E89"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 min="6" max="6" width="12.42578125" customWidth="1"/>
  </cols>
  <sheetData>
    <row r="1" spans="1:6" ht="15" customHeight="1" x14ac:dyDescent="0.25">
      <c r="A1" s="8" t="s">
        <v>2042</v>
      </c>
      <c r="B1" s="8" t="s">
        <v>1</v>
      </c>
      <c r="C1" s="8"/>
      <c r="D1" s="8"/>
      <c r="E1" s="8"/>
      <c r="F1" s="8"/>
    </row>
    <row r="2" spans="1:6" ht="15" customHeight="1" x14ac:dyDescent="0.25">
      <c r="A2" s="8"/>
      <c r="B2" s="8" t="s">
        <v>2</v>
      </c>
      <c r="C2" s="8"/>
      <c r="D2" s="8" t="s">
        <v>32</v>
      </c>
      <c r="E2" s="8"/>
      <c r="F2" s="8" t="s">
        <v>75</v>
      </c>
    </row>
    <row r="3" spans="1:6" ht="15" customHeight="1" x14ac:dyDescent="0.25">
      <c r="A3" s="8"/>
      <c r="B3" s="8" t="s">
        <v>2043</v>
      </c>
      <c r="C3" s="8"/>
      <c r="D3" s="8"/>
      <c r="E3" s="8"/>
      <c r="F3" s="8"/>
    </row>
    <row r="4" spans="1:6" x14ac:dyDescent="0.25">
      <c r="A4" s="3" t="s">
        <v>1046</v>
      </c>
      <c r="B4" s="4" t="s">
        <v>6</v>
      </c>
      <c r="C4" s="4"/>
      <c r="D4" s="4" t="s">
        <v>6</v>
      </c>
      <c r="E4" s="4"/>
      <c r="F4" s="4" t="s">
        <v>6</v>
      </c>
    </row>
    <row r="5" spans="1:6" x14ac:dyDescent="0.25">
      <c r="A5" s="2" t="s">
        <v>2044</v>
      </c>
      <c r="B5" s="4">
        <v>3</v>
      </c>
      <c r="C5" s="4"/>
      <c r="D5" s="4" t="s">
        <v>6</v>
      </c>
      <c r="E5" s="4"/>
      <c r="F5" s="4" t="s">
        <v>6</v>
      </c>
    </row>
    <row r="6" spans="1:6" x14ac:dyDescent="0.25">
      <c r="A6" s="3" t="s">
        <v>2045</v>
      </c>
      <c r="B6" s="4" t="s">
        <v>6</v>
      </c>
      <c r="C6" s="4"/>
      <c r="D6" s="4" t="s">
        <v>6</v>
      </c>
      <c r="E6" s="4"/>
      <c r="F6" s="4" t="s">
        <v>6</v>
      </c>
    </row>
    <row r="7" spans="1:6" x14ac:dyDescent="0.25">
      <c r="A7" s="2" t="s">
        <v>1066</v>
      </c>
      <c r="B7" s="5">
        <v>346015906</v>
      </c>
      <c r="C7" s="4"/>
      <c r="D7" s="5">
        <v>239685763</v>
      </c>
      <c r="E7" s="4"/>
      <c r="F7" s="4" t="s">
        <v>6</v>
      </c>
    </row>
    <row r="8" spans="1:6" ht="30" x14ac:dyDescent="0.25">
      <c r="A8" s="3" t="s">
        <v>2046</v>
      </c>
      <c r="B8" s="4" t="s">
        <v>6</v>
      </c>
      <c r="C8" s="4"/>
      <c r="D8" s="4" t="s">
        <v>6</v>
      </c>
      <c r="E8" s="4"/>
      <c r="F8" s="4" t="s">
        <v>6</v>
      </c>
    </row>
    <row r="9" spans="1:6" x14ac:dyDescent="0.25">
      <c r="A9" s="2" t="s">
        <v>1074</v>
      </c>
      <c r="B9" s="6">
        <v>445600</v>
      </c>
      <c r="C9" s="4"/>
      <c r="D9" s="6">
        <v>294910</v>
      </c>
      <c r="E9" s="4"/>
      <c r="F9" s="4" t="s">
        <v>6</v>
      </c>
    </row>
    <row r="10" spans="1:6" x14ac:dyDescent="0.25">
      <c r="A10" s="3" t="s">
        <v>2047</v>
      </c>
      <c r="B10" s="4" t="s">
        <v>6</v>
      </c>
      <c r="C10" s="4"/>
      <c r="D10" s="4" t="s">
        <v>6</v>
      </c>
      <c r="E10" s="4"/>
      <c r="F10" s="4" t="s">
        <v>6</v>
      </c>
    </row>
    <row r="11" spans="1:6" x14ac:dyDescent="0.25">
      <c r="A11" s="2" t="s">
        <v>1459</v>
      </c>
      <c r="B11" s="4">
        <v>0</v>
      </c>
      <c r="C11" s="4"/>
      <c r="D11" s="4">
        <v>0</v>
      </c>
      <c r="E11" s="4"/>
      <c r="F11" s="4" t="s">
        <v>6</v>
      </c>
    </row>
    <row r="12" spans="1:6" ht="30" x14ac:dyDescent="0.25">
      <c r="A12" s="2" t="s">
        <v>1460</v>
      </c>
      <c r="B12" s="6">
        <v>-29025</v>
      </c>
      <c r="C12" s="4"/>
      <c r="D12" s="4">
        <v>0</v>
      </c>
      <c r="E12" s="4"/>
      <c r="F12" s="4" t="s">
        <v>6</v>
      </c>
    </row>
    <row r="13" spans="1:6" ht="30" x14ac:dyDescent="0.25">
      <c r="A13" s="2" t="s">
        <v>1461</v>
      </c>
      <c r="B13" s="6">
        <v>183425</v>
      </c>
      <c r="C13" s="4"/>
      <c r="D13" s="6">
        <v>150690</v>
      </c>
      <c r="E13" s="4"/>
      <c r="F13" s="4" t="s">
        <v>6</v>
      </c>
    </row>
    <row r="14" spans="1:6" x14ac:dyDescent="0.25">
      <c r="A14" s="2" t="s">
        <v>1082</v>
      </c>
      <c r="B14" s="6">
        <v>-600000</v>
      </c>
      <c r="C14" s="4"/>
      <c r="D14" s="4">
        <v>0</v>
      </c>
      <c r="E14" s="4"/>
      <c r="F14" s="4" t="s">
        <v>6</v>
      </c>
    </row>
    <row r="15" spans="1:6" x14ac:dyDescent="0.25">
      <c r="A15" s="2" t="s">
        <v>463</v>
      </c>
      <c r="B15" s="4">
        <v>0</v>
      </c>
      <c r="C15" s="4"/>
      <c r="D15" s="6">
        <v>445600</v>
      </c>
      <c r="E15" s="4"/>
      <c r="F15" s="6">
        <v>294910</v>
      </c>
    </row>
    <row r="16" spans="1:6" x14ac:dyDescent="0.25">
      <c r="A16" s="3" t="s">
        <v>2045</v>
      </c>
      <c r="B16" s="4" t="s">
        <v>6</v>
      </c>
      <c r="C16" s="4"/>
      <c r="D16" s="4" t="s">
        <v>6</v>
      </c>
      <c r="E16" s="4"/>
      <c r="F16" s="4" t="s">
        <v>6</v>
      </c>
    </row>
    <row r="17" spans="1:6" x14ac:dyDescent="0.25">
      <c r="A17" s="2" t="s">
        <v>2048</v>
      </c>
      <c r="B17" s="6">
        <v>1046022</v>
      </c>
      <c r="C17" s="4"/>
      <c r="D17" s="6">
        <v>192638</v>
      </c>
      <c r="E17" s="4"/>
      <c r="F17" s="4" t="s">
        <v>6</v>
      </c>
    </row>
    <row r="18" spans="1:6" x14ac:dyDescent="0.25">
      <c r="A18" s="2" t="s">
        <v>87</v>
      </c>
      <c r="B18" s="6">
        <v>2754726</v>
      </c>
      <c r="C18" s="4"/>
      <c r="D18" s="6">
        <v>827567</v>
      </c>
      <c r="E18" s="4"/>
      <c r="F18" s="6">
        <v>958333</v>
      </c>
    </row>
    <row r="19" spans="1:6" x14ac:dyDescent="0.25">
      <c r="A19" s="3" t="s">
        <v>2045</v>
      </c>
      <c r="B19" s="4" t="s">
        <v>6</v>
      </c>
      <c r="C19" s="4"/>
      <c r="D19" s="4" t="s">
        <v>6</v>
      </c>
      <c r="E19" s="4"/>
      <c r="F19" s="4" t="s">
        <v>6</v>
      </c>
    </row>
    <row r="20" spans="1:6" ht="30" x14ac:dyDescent="0.25">
      <c r="A20" s="2" t="s">
        <v>34</v>
      </c>
      <c r="B20" s="6">
        <v>31600112</v>
      </c>
      <c r="C20" s="4"/>
      <c r="D20" s="6">
        <v>29239309</v>
      </c>
      <c r="E20" s="4"/>
      <c r="F20" s="4" t="s">
        <v>6</v>
      </c>
    </row>
    <row r="21" spans="1:6" ht="30" x14ac:dyDescent="0.25">
      <c r="A21" s="2" t="s">
        <v>35</v>
      </c>
      <c r="B21" s="6">
        <v>20009352</v>
      </c>
      <c r="C21" s="4"/>
      <c r="D21" s="6">
        <v>11001912</v>
      </c>
      <c r="E21" s="4"/>
      <c r="F21" s="4" t="s">
        <v>6</v>
      </c>
    </row>
    <row r="22" spans="1:6" x14ac:dyDescent="0.25">
      <c r="A22" s="2" t="s">
        <v>1137</v>
      </c>
      <c r="B22" s="6">
        <v>346015906</v>
      </c>
      <c r="C22" s="4"/>
      <c r="D22" s="6">
        <v>239685763</v>
      </c>
      <c r="E22" s="4"/>
      <c r="F22" s="4" t="s">
        <v>6</v>
      </c>
    </row>
    <row r="23" spans="1:6" x14ac:dyDescent="0.25">
      <c r="A23" s="2" t="s">
        <v>1138</v>
      </c>
      <c r="B23" s="6">
        <v>6494924</v>
      </c>
      <c r="C23" s="4"/>
      <c r="D23" s="6">
        <v>5748453</v>
      </c>
      <c r="E23" s="4"/>
      <c r="F23" s="4" t="s">
        <v>6</v>
      </c>
    </row>
    <row r="24" spans="1:6" x14ac:dyDescent="0.25">
      <c r="A24" s="2" t="s">
        <v>43</v>
      </c>
      <c r="B24" s="6">
        <v>983090196</v>
      </c>
      <c r="C24" s="4"/>
      <c r="D24" s="6">
        <v>883084291</v>
      </c>
      <c r="E24" s="4"/>
      <c r="F24" s="4" t="s">
        <v>6</v>
      </c>
    </row>
    <row r="25" spans="1:6" x14ac:dyDescent="0.25">
      <c r="A25" s="2" t="s">
        <v>44</v>
      </c>
      <c r="B25" s="6">
        <v>694840</v>
      </c>
      <c r="C25" s="4"/>
      <c r="D25" s="6">
        <v>1057309</v>
      </c>
      <c r="E25" s="4"/>
      <c r="F25" s="4" t="s">
        <v>6</v>
      </c>
    </row>
    <row r="26" spans="1:6" x14ac:dyDescent="0.25">
      <c r="A26" s="2" t="s">
        <v>1142</v>
      </c>
      <c r="B26" s="6">
        <v>2597301</v>
      </c>
      <c r="C26" s="4"/>
      <c r="D26" s="6">
        <v>2383998</v>
      </c>
      <c r="E26" s="4"/>
      <c r="F26" s="4" t="s">
        <v>6</v>
      </c>
    </row>
    <row r="27" spans="1:6" x14ac:dyDescent="0.25">
      <c r="A27" s="3" t="s">
        <v>2049</v>
      </c>
      <c r="B27" s="4" t="s">
        <v>6</v>
      </c>
      <c r="C27" s="4"/>
      <c r="D27" s="4" t="s">
        <v>6</v>
      </c>
      <c r="E27" s="4"/>
      <c r="F27" s="4" t="s">
        <v>6</v>
      </c>
    </row>
    <row r="28" spans="1:6" x14ac:dyDescent="0.25">
      <c r="A28" s="2" t="s">
        <v>1805</v>
      </c>
      <c r="B28" s="6">
        <v>244491486</v>
      </c>
      <c r="C28" s="4"/>
      <c r="D28" s="6">
        <v>236690054</v>
      </c>
      <c r="E28" s="4"/>
      <c r="F28" s="4" t="s">
        <v>6</v>
      </c>
    </row>
    <row r="29" spans="1:6" ht="30" x14ac:dyDescent="0.25">
      <c r="A29" s="2" t="s">
        <v>55</v>
      </c>
      <c r="B29" s="6">
        <v>32701223</v>
      </c>
      <c r="C29" s="4"/>
      <c r="D29" s="6">
        <v>32710650</v>
      </c>
      <c r="E29" s="4"/>
      <c r="F29" s="6">
        <v>37106842</v>
      </c>
    </row>
    <row r="30" spans="1:6" ht="30" x14ac:dyDescent="0.25">
      <c r="A30" s="2" t="s">
        <v>56</v>
      </c>
      <c r="B30" s="6">
        <v>25242628</v>
      </c>
      <c r="C30" s="4"/>
      <c r="D30" s="6">
        <v>27225363</v>
      </c>
      <c r="E30" s="4"/>
      <c r="F30" s="4" t="s">
        <v>6</v>
      </c>
    </row>
    <row r="31" spans="1:6" x14ac:dyDescent="0.25">
      <c r="A31" s="2" t="s">
        <v>57</v>
      </c>
      <c r="B31" s="6">
        <v>1194522</v>
      </c>
      <c r="C31" s="4"/>
      <c r="D31" s="4">
        <v>0</v>
      </c>
      <c r="E31" s="4"/>
      <c r="F31" s="4">
        <v>0</v>
      </c>
    </row>
    <row r="32" spans="1:6" x14ac:dyDescent="0.25">
      <c r="A32" s="2" t="s">
        <v>2050</v>
      </c>
      <c r="B32" s="4" t="s">
        <v>6</v>
      </c>
      <c r="C32" s="4"/>
      <c r="D32" s="4" t="s">
        <v>6</v>
      </c>
      <c r="E32" s="4"/>
      <c r="F32" s="4" t="s">
        <v>6</v>
      </c>
    </row>
    <row r="33" spans="1:6" x14ac:dyDescent="0.25">
      <c r="A33" s="3" t="s">
        <v>2045</v>
      </c>
      <c r="B33" s="4" t="s">
        <v>6</v>
      </c>
      <c r="C33" s="4"/>
      <c r="D33" s="4" t="s">
        <v>6</v>
      </c>
      <c r="E33" s="4"/>
      <c r="F33" s="4" t="s">
        <v>6</v>
      </c>
    </row>
    <row r="34" spans="1:6" ht="30" x14ac:dyDescent="0.25">
      <c r="A34" s="2" t="s">
        <v>34</v>
      </c>
      <c r="B34" s="6">
        <v>31600112</v>
      </c>
      <c r="C34" s="188" t="s">
        <v>1637</v>
      </c>
      <c r="D34" s="6">
        <v>29239309</v>
      </c>
      <c r="E34" s="188" t="s">
        <v>1637</v>
      </c>
      <c r="F34" s="4" t="s">
        <v>6</v>
      </c>
    </row>
    <row r="35" spans="1:6" ht="30" x14ac:dyDescent="0.25">
      <c r="A35" s="2" t="s">
        <v>35</v>
      </c>
      <c r="B35" s="6">
        <v>20009352</v>
      </c>
      <c r="C35" s="188" t="s">
        <v>1637</v>
      </c>
      <c r="D35" s="6">
        <v>11001912</v>
      </c>
      <c r="E35" s="188" t="s">
        <v>1637</v>
      </c>
      <c r="F35" s="4" t="s">
        <v>6</v>
      </c>
    </row>
    <row r="36" spans="1:6" ht="17.25" x14ac:dyDescent="0.25">
      <c r="A36" s="2" t="s">
        <v>1067</v>
      </c>
      <c r="B36" s="6">
        <v>366255</v>
      </c>
      <c r="C36" s="188" t="s">
        <v>1637</v>
      </c>
      <c r="D36" s="6">
        <v>348241</v>
      </c>
      <c r="E36" s="188" t="s">
        <v>1637</v>
      </c>
      <c r="F36" s="4" t="s">
        <v>6</v>
      </c>
    </row>
    <row r="37" spans="1:6" ht="17.25" x14ac:dyDescent="0.25">
      <c r="A37" s="2" t="s">
        <v>1137</v>
      </c>
      <c r="B37" s="6">
        <v>346015906</v>
      </c>
      <c r="C37" s="188" t="s">
        <v>1637</v>
      </c>
      <c r="D37" s="6">
        <v>239685763</v>
      </c>
      <c r="E37" s="188" t="s">
        <v>1637</v>
      </c>
      <c r="F37" s="4" t="s">
        <v>6</v>
      </c>
    </row>
    <row r="38" spans="1:6" ht="17.25" x14ac:dyDescent="0.25">
      <c r="A38" s="2" t="s">
        <v>1138</v>
      </c>
      <c r="B38" s="6">
        <v>6929549</v>
      </c>
      <c r="C38" s="188" t="s">
        <v>1637</v>
      </c>
      <c r="D38" s="6">
        <v>6421486</v>
      </c>
      <c r="E38" s="188" t="s">
        <v>1637</v>
      </c>
      <c r="F38" s="4" t="s">
        <v>6</v>
      </c>
    </row>
    <row r="39" spans="1:6" ht="17.25" x14ac:dyDescent="0.25">
      <c r="A39" s="2" t="s">
        <v>43</v>
      </c>
      <c r="B39" s="6">
        <v>1008826162</v>
      </c>
      <c r="C39" s="188" t="s">
        <v>1637</v>
      </c>
      <c r="D39" s="6">
        <v>916289444</v>
      </c>
      <c r="E39" s="188" t="s">
        <v>1637</v>
      </c>
      <c r="F39" s="4" t="s">
        <v>6</v>
      </c>
    </row>
    <row r="40" spans="1:6" ht="17.25" x14ac:dyDescent="0.25">
      <c r="A40" s="2" t="s">
        <v>44</v>
      </c>
      <c r="B40" s="6">
        <v>694840</v>
      </c>
      <c r="C40" s="188" t="s">
        <v>1637</v>
      </c>
      <c r="D40" s="6">
        <v>1057309</v>
      </c>
      <c r="E40" s="188" t="s">
        <v>1637</v>
      </c>
      <c r="F40" s="4" t="s">
        <v>6</v>
      </c>
    </row>
    <row r="41" spans="1:6" ht="17.25" x14ac:dyDescent="0.25">
      <c r="A41" s="2" t="s">
        <v>1142</v>
      </c>
      <c r="B41" s="6">
        <v>4166423</v>
      </c>
      <c r="C41" s="188" t="s">
        <v>1637</v>
      </c>
      <c r="D41" s="6">
        <v>3787923</v>
      </c>
      <c r="E41" s="188" t="s">
        <v>1637</v>
      </c>
      <c r="F41" s="4" t="s">
        <v>6</v>
      </c>
    </row>
    <row r="42" spans="1:6" x14ac:dyDescent="0.25">
      <c r="A42" s="3" t="s">
        <v>2049</v>
      </c>
      <c r="B42" s="4" t="s">
        <v>6</v>
      </c>
      <c r="C42" s="4"/>
      <c r="D42" s="4" t="s">
        <v>6</v>
      </c>
      <c r="E42" s="4"/>
      <c r="F42" s="4" t="s">
        <v>6</v>
      </c>
    </row>
    <row r="43" spans="1:6" ht="30" x14ac:dyDescent="0.25">
      <c r="A43" s="2" t="s">
        <v>2051</v>
      </c>
      <c r="B43" s="6">
        <v>1018878175</v>
      </c>
      <c r="C43" s="188" t="s">
        <v>1637</v>
      </c>
      <c r="D43" s="6">
        <v>808043960</v>
      </c>
      <c r="E43" s="188" t="s">
        <v>1637</v>
      </c>
      <c r="F43" s="4" t="s">
        <v>6</v>
      </c>
    </row>
    <row r="44" spans="1:6" ht="17.25" x14ac:dyDescent="0.25">
      <c r="A44" s="2" t="s">
        <v>1805</v>
      </c>
      <c r="B44" s="6">
        <v>245481933</v>
      </c>
      <c r="C44" s="188" t="s">
        <v>1637</v>
      </c>
      <c r="D44" s="6">
        <v>238245225</v>
      </c>
      <c r="E44" s="188" t="s">
        <v>1637</v>
      </c>
      <c r="F44" s="4" t="s">
        <v>6</v>
      </c>
    </row>
    <row r="45" spans="1:6" ht="30" x14ac:dyDescent="0.25">
      <c r="A45" s="2" t="s">
        <v>55</v>
      </c>
      <c r="B45" s="6">
        <v>33636052</v>
      </c>
      <c r="C45" s="188" t="s">
        <v>1637</v>
      </c>
      <c r="D45" s="6">
        <v>35259782</v>
      </c>
      <c r="E45" s="188" t="s">
        <v>1637</v>
      </c>
      <c r="F45" s="4" t="s">
        <v>6</v>
      </c>
    </row>
    <row r="46" spans="1:6" ht="30" x14ac:dyDescent="0.25">
      <c r="A46" s="2" t="s">
        <v>56</v>
      </c>
      <c r="B46" s="6">
        <v>26063973</v>
      </c>
      <c r="C46" s="188" t="s">
        <v>1637</v>
      </c>
      <c r="D46" s="6">
        <v>29688198</v>
      </c>
      <c r="E46" s="188" t="s">
        <v>1637</v>
      </c>
      <c r="F46" s="4" t="s">
        <v>6</v>
      </c>
    </row>
    <row r="47" spans="1:6" ht="17.25" x14ac:dyDescent="0.25">
      <c r="A47" s="2" t="s">
        <v>1149</v>
      </c>
      <c r="B47" s="6">
        <v>335818</v>
      </c>
      <c r="C47" s="188" t="s">
        <v>1637</v>
      </c>
      <c r="D47" s="6">
        <v>452629</v>
      </c>
      <c r="E47" s="188" t="s">
        <v>1637</v>
      </c>
      <c r="F47" s="4" t="s">
        <v>6</v>
      </c>
    </row>
    <row r="48" spans="1:6" ht="30" x14ac:dyDescent="0.25">
      <c r="A48" s="2" t="s">
        <v>2052</v>
      </c>
      <c r="B48" s="4" t="s">
        <v>6</v>
      </c>
      <c r="C48" s="4"/>
      <c r="D48" s="4" t="s">
        <v>6</v>
      </c>
      <c r="E48" s="4"/>
      <c r="F48" s="4" t="s">
        <v>6</v>
      </c>
    </row>
    <row r="49" spans="1:6" x14ac:dyDescent="0.25">
      <c r="A49" s="3" t="s">
        <v>2045</v>
      </c>
      <c r="B49" s="4" t="s">
        <v>6</v>
      </c>
      <c r="C49" s="4"/>
      <c r="D49" s="4" t="s">
        <v>6</v>
      </c>
      <c r="E49" s="4"/>
      <c r="F49" s="4" t="s">
        <v>6</v>
      </c>
    </row>
    <row r="50" spans="1:6" ht="30" x14ac:dyDescent="0.25">
      <c r="A50" s="2" t="s">
        <v>34</v>
      </c>
      <c r="B50" s="6">
        <v>31600112</v>
      </c>
      <c r="C50" s="4"/>
      <c r="D50" s="6">
        <v>29239309</v>
      </c>
      <c r="E50" s="4"/>
      <c r="F50" s="4" t="s">
        <v>6</v>
      </c>
    </row>
    <row r="51" spans="1:6" ht="30" x14ac:dyDescent="0.25">
      <c r="A51" s="2" t="s">
        <v>35</v>
      </c>
      <c r="B51" s="6">
        <v>20009352</v>
      </c>
      <c r="C51" s="4"/>
      <c r="D51" s="6">
        <v>8444188</v>
      </c>
      <c r="E51" s="4"/>
      <c r="F51" s="4" t="s">
        <v>6</v>
      </c>
    </row>
    <row r="52" spans="1:6" x14ac:dyDescent="0.25">
      <c r="A52" s="2" t="s">
        <v>1067</v>
      </c>
      <c r="B52" s="6">
        <v>366255</v>
      </c>
      <c r="C52" s="4"/>
      <c r="D52" s="6">
        <v>348241</v>
      </c>
      <c r="E52" s="4"/>
      <c r="F52" s="4" t="s">
        <v>6</v>
      </c>
    </row>
    <row r="53" spans="1:6" x14ac:dyDescent="0.25">
      <c r="A53" s="2" t="s">
        <v>1137</v>
      </c>
      <c r="B53" s="6">
        <v>38540575</v>
      </c>
      <c r="C53" s="4"/>
      <c r="D53" s="6">
        <v>43418533</v>
      </c>
      <c r="E53" s="4"/>
      <c r="F53" s="4" t="s">
        <v>6</v>
      </c>
    </row>
    <row r="54" spans="1:6" x14ac:dyDescent="0.25">
      <c r="A54" s="2" t="s">
        <v>1138</v>
      </c>
      <c r="B54" s="4">
        <v>0</v>
      </c>
      <c r="C54" s="4"/>
      <c r="D54" s="4">
        <v>0</v>
      </c>
      <c r="E54" s="4"/>
      <c r="F54" s="4" t="s">
        <v>6</v>
      </c>
    </row>
    <row r="55" spans="1:6" ht="30" x14ac:dyDescent="0.25">
      <c r="A55" s="2" t="s">
        <v>2053</v>
      </c>
      <c r="B55" s="4">
        <v>0</v>
      </c>
      <c r="C55" s="4"/>
      <c r="D55" s="4">
        <v>0</v>
      </c>
      <c r="E55" s="4"/>
      <c r="F55" s="4" t="s">
        <v>6</v>
      </c>
    </row>
    <row r="56" spans="1:6" x14ac:dyDescent="0.25">
      <c r="A56" s="2" t="s">
        <v>43</v>
      </c>
      <c r="B56" s="4">
        <v>0</v>
      </c>
      <c r="C56" s="4"/>
      <c r="D56" s="4">
        <v>0</v>
      </c>
      <c r="E56" s="4"/>
      <c r="F56" s="4" t="s">
        <v>6</v>
      </c>
    </row>
    <row r="57" spans="1:6" x14ac:dyDescent="0.25">
      <c r="A57" s="2" t="s">
        <v>44</v>
      </c>
      <c r="B57" s="4">
        <v>0</v>
      </c>
      <c r="C57" s="4"/>
      <c r="D57" s="4">
        <v>0</v>
      </c>
      <c r="E57" s="4"/>
      <c r="F57" s="4" t="s">
        <v>6</v>
      </c>
    </row>
    <row r="58" spans="1:6" x14ac:dyDescent="0.25">
      <c r="A58" s="2" t="s">
        <v>1142</v>
      </c>
      <c r="B58" s="6">
        <v>145166</v>
      </c>
      <c r="C58" s="4"/>
      <c r="D58" s="6">
        <v>174827</v>
      </c>
      <c r="E58" s="4"/>
      <c r="F58" s="4" t="s">
        <v>6</v>
      </c>
    </row>
    <row r="59" spans="1:6" x14ac:dyDescent="0.25">
      <c r="A59" s="3" t="s">
        <v>2049</v>
      </c>
      <c r="B59" s="4" t="s">
        <v>6</v>
      </c>
      <c r="C59" s="4"/>
      <c r="D59" s="4" t="s">
        <v>6</v>
      </c>
      <c r="E59" s="4"/>
      <c r="F59" s="4" t="s">
        <v>6</v>
      </c>
    </row>
    <row r="60" spans="1:6" ht="30" x14ac:dyDescent="0.25">
      <c r="A60" s="2" t="s">
        <v>2051</v>
      </c>
      <c r="B60" s="6">
        <v>1018878175</v>
      </c>
      <c r="C60" s="4"/>
      <c r="D60" s="6">
        <v>808043960</v>
      </c>
      <c r="E60" s="4"/>
      <c r="F60" s="4" t="s">
        <v>6</v>
      </c>
    </row>
    <row r="61" spans="1:6" x14ac:dyDescent="0.25">
      <c r="A61" s="2" t="s">
        <v>1805</v>
      </c>
      <c r="B61" s="4">
        <v>0</v>
      </c>
      <c r="C61" s="4"/>
      <c r="D61" s="4">
        <v>0</v>
      </c>
      <c r="E61" s="4"/>
      <c r="F61" s="4" t="s">
        <v>6</v>
      </c>
    </row>
    <row r="62" spans="1:6" ht="30" x14ac:dyDescent="0.25">
      <c r="A62" s="2" t="s">
        <v>55</v>
      </c>
      <c r="B62" s="4">
        <v>0</v>
      </c>
      <c r="C62" s="4"/>
      <c r="D62" s="4">
        <v>0</v>
      </c>
      <c r="E62" s="4"/>
      <c r="F62" s="4" t="s">
        <v>6</v>
      </c>
    </row>
    <row r="63" spans="1:6" ht="30" x14ac:dyDescent="0.25">
      <c r="A63" s="2" t="s">
        <v>56</v>
      </c>
      <c r="B63" s="4">
        <v>0</v>
      </c>
      <c r="C63" s="4"/>
      <c r="D63" s="4">
        <v>0</v>
      </c>
      <c r="E63" s="4"/>
      <c r="F63" s="4" t="s">
        <v>6</v>
      </c>
    </row>
    <row r="64" spans="1:6" x14ac:dyDescent="0.25">
      <c r="A64" s="2" t="s">
        <v>1149</v>
      </c>
      <c r="B64" s="6">
        <v>14445</v>
      </c>
      <c r="C64" s="4"/>
      <c r="D64" s="6">
        <v>11793</v>
      </c>
      <c r="E64" s="4"/>
      <c r="F64" s="4" t="s">
        <v>6</v>
      </c>
    </row>
    <row r="65" spans="1:6" ht="30" x14ac:dyDescent="0.25">
      <c r="A65" s="2" t="s">
        <v>2054</v>
      </c>
      <c r="B65" s="4" t="s">
        <v>6</v>
      </c>
      <c r="C65" s="4"/>
      <c r="D65" s="4" t="s">
        <v>6</v>
      </c>
      <c r="E65" s="4"/>
      <c r="F65" s="4" t="s">
        <v>6</v>
      </c>
    </row>
    <row r="66" spans="1:6" x14ac:dyDescent="0.25">
      <c r="A66" s="3" t="s">
        <v>2045</v>
      </c>
      <c r="B66" s="4" t="s">
        <v>6</v>
      </c>
      <c r="C66" s="4"/>
      <c r="D66" s="4" t="s">
        <v>6</v>
      </c>
      <c r="E66" s="4"/>
      <c r="F66" s="4" t="s">
        <v>6</v>
      </c>
    </row>
    <row r="67" spans="1:6" ht="30" x14ac:dyDescent="0.25">
      <c r="A67" s="2" t="s">
        <v>34</v>
      </c>
      <c r="B67" s="4">
        <v>0</v>
      </c>
      <c r="C67" s="4"/>
      <c r="D67" s="4">
        <v>0</v>
      </c>
      <c r="E67" s="4"/>
      <c r="F67" s="4" t="s">
        <v>6</v>
      </c>
    </row>
    <row r="68" spans="1:6" ht="30" x14ac:dyDescent="0.25">
      <c r="A68" s="2" t="s">
        <v>35</v>
      </c>
      <c r="B68" s="4">
        <v>0</v>
      </c>
      <c r="C68" s="4"/>
      <c r="D68" s="6">
        <v>2557724</v>
      </c>
      <c r="E68" s="4"/>
      <c r="F68" s="4" t="s">
        <v>6</v>
      </c>
    </row>
    <row r="69" spans="1:6" x14ac:dyDescent="0.25">
      <c r="A69" s="2" t="s">
        <v>1067</v>
      </c>
      <c r="B69" s="4">
        <v>0</v>
      </c>
      <c r="C69" s="4"/>
      <c r="D69" s="4">
        <v>0</v>
      </c>
      <c r="E69" s="4"/>
      <c r="F69" s="4" t="s">
        <v>6</v>
      </c>
    </row>
    <row r="70" spans="1:6" x14ac:dyDescent="0.25">
      <c r="A70" s="2" t="s">
        <v>1137</v>
      </c>
      <c r="B70" s="6">
        <v>307475331</v>
      </c>
      <c r="C70" s="4"/>
      <c r="D70" s="6">
        <v>195821630</v>
      </c>
      <c r="E70" s="4"/>
      <c r="F70" s="4" t="s">
        <v>6</v>
      </c>
    </row>
    <row r="71" spans="1:6" x14ac:dyDescent="0.25">
      <c r="A71" s="2" t="s">
        <v>1138</v>
      </c>
      <c r="B71" s="6">
        <v>6929549</v>
      </c>
      <c r="C71" s="4"/>
      <c r="D71" s="6">
        <v>6421486</v>
      </c>
      <c r="E71" s="4"/>
      <c r="F71" s="4" t="s">
        <v>6</v>
      </c>
    </row>
    <row r="72" spans="1:6" ht="30" x14ac:dyDescent="0.25">
      <c r="A72" s="2" t="s">
        <v>2053</v>
      </c>
      <c r="B72" s="4">
        <v>0</v>
      </c>
      <c r="C72" s="4"/>
      <c r="D72" s="4">
        <v>0</v>
      </c>
      <c r="E72" s="4"/>
      <c r="F72" s="4" t="s">
        <v>6</v>
      </c>
    </row>
    <row r="73" spans="1:6" x14ac:dyDescent="0.25">
      <c r="A73" s="2" t="s">
        <v>43</v>
      </c>
      <c r="B73" s="4">
        <v>0</v>
      </c>
      <c r="C73" s="4"/>
      <c r="D73" s="4">
        <v>0</v>
      </c>
      <c r="E73" s="4"/>
      <c r="F73" s="4" t="s">
        <v>6</v>
      </c>
    </row>
    <row r="74" spans="1:6" x14ac:dyDescent="0.25">
      <c r="A74" s="2" t="s">
        <v>44</v>
      </c>
      <c r="B74" s="6">
        <v>694840</v>
      </c>
      <c r="C74" s="4"/>
      <c r="D74" s="6">
        <v>1057309</v>
      </c>
      <c r="E74" s="4"/>
      <c r="F74" s="4" t="s">
        <v>6</v>
      </c>
    </row>
    <row r="75" spans="1:6" x14ac:dyDescent="0.25">
      <c r="A75" s="2" t="s">
        <v>1142</v>
      </c>
      <c r="B75" s="6">
        <v>1468186</v>
      </c>
      <c r="C75" s="4"/>
      <c r="D75" s="6">
        <v>1257260</v>
      </c>
      <c r="E75" s="4"/>
      <c r="F75" s="4" t="s">
        <v>6</v>
      </c>
    </row>
    <row r="76" spans="1:6" x14ac:dyDescent="0.25">
      <c r="A76" s="3" t="s">
        <v>2049</v>
      </c>
      <c r="B76" s="4" t="s">
        <v>6</v>
      </c>
      <c r="C76" s="4"/>
      <c r="D76" s="4" t="s">
        <v>6</v>
      </c>
      <c r="E76" s="4"/>
      <c r="F76" s="4" t="s">
        <v>6</v>
      </c>
    </row>
    <row r="77" spans="1:6" ht="30" x14ac:dyDescent="0.25">
      <c r="A77" s="2" t="s">
        <v>2051</v>
      </c>
      <c r="B77" s="4">
        <v>0</v>
      </c>
      <c r="C77" s="4"/>
      <c r="D77" s="4">
        <v>0</v>
      </c>
      <c r="E77" s="4"/>
      <c r="F77" s="4" t="s">
        <v>6</v>
      </c>
    </row>
    <row r="78" spans="1:6" x14ac:dyDescent="0.25">
      <c r="A78" s="2" t="s">
        <v>1805</v>
      </c>
      <c r="B78" s="6">
        <v>245481933</v>
      </c>
      <c r="C78" s="4"/>
      <c r="D78" s="6">
        <v>238245225</v>
      </c>
      <c r="E78" s="4"/>
      <c r="F78" s="4" t="s">
        <v>6</v>
      </c>
    </row>
    <row r="79" spans="1:6" ht="30" x14ac:dyDescent="0.25">
      <c r="A79" s="2" t="s">
        <v>55</v>
      </c>
      <c r="B79" s="6">
        <v>33636052</v>
      </c>
      <c r="C79" s="4"/>
      <c r="D79" s="6">
        <v>35259782</v>
      </c>
      <c r="E79" s="4"/>
      <c r="F79" s="4" t="s">
        <v>6</v>
      </c>
    </row>
    <row r="80" spans="1:6" ht="30" x14ac:dyDescent="0.25">
      <c r="A80" s="2" t="s">
        <v>56</v>
      </c>
      <c r="B80" s="6">
        <v>26063973</v>
      </c>
      <c r="C80" s="4"/>
      <c r="D80" s="6">
        <v>29688198</v>
      </c>
      <c r="E80" s="4"/>
      <c r="F80" s="4" t="s">
        <v>6</v>
      </c>
    </row>
    <row r="81" spans="1:6" x14ac:dyDescent="0.25">
      <c r="A81" s="2" t="s">
        <v>1149</v>
      </c>
      <c r="B81" s="6">
        <v>170328</v>
      </c>
      <c r="C81" s="4"/>
      <c r="D81" s="6">
        <v>278988</v>
      </c>
      <c r="E81" s="4"/>
      <c r="F81" s="4" t="s">
        <v>6</v>
      </c>
    </row>
    <row r="82" spans="1:6" ht="30" x14ac:dyDescent="0.25">
      <c r="A82" s="2" t="s">
        <v>2055</v>
      </c>
      <c r="B82" s="4" t="s">
        <v>6</v>
      </c>
      <c r="C82" s="4"/>
      <c r="D82" s="4" t="s">
        <v>6</v>
      </c>
      <c r="E82" s="4"/>
      <c r="F82" s="4" t="s">
        <v>6</v>
      </c>
    </row>
    <row r="83" spans="1:6" x14ac:dyDescent="0.25">
      <c r="A83" s="3" t="s">
        <v>2045</v>
      </c>
      <c r="B83" s="4" t="s">
        <v>6</v>
      </c>
      <c r="C83" s="4"/>
      <c r="D83" s="4" t="s">
        <v>6</v>
      </c>
      <c r="E83" s="4"/>
      <c r="F83" s="4" t="s">
        <v>6</v>
      </c>
    </row>
    <row r="84" spans="1:6" ht="30" x14ac:dyDescent="0.25">
      <c r="A84" s="2" t="s">
        <v>34</v>
      </c>
      <c r="B84" s="4">
        <v>0</v>
      </c>
      <c r="C84" s="4"/>
      <c r="D84" s="4">
        <v>0</v>
      </c>
      <c r="E84" s="4"/>
      <c r="F84" s="4" t="s">
        <v>6</v>
      </c>
    </row>
    <row r="85" spans="1:6" ht="30" x14ac:dyDescent="0.25">
      <c r="A85" s="2" t="s">
        <v>35</v>
      </c>
      <c r="B85" s="4">
        <v>0</v>
      </c>
      <c r="C85" s="4"/>
      <c r="D85" s="4">
        <v>0</v>
      </c>
      <c r="E85" s="4"/>
      <c r="F85" s="4" t="s">
        <v>6</v>
      </c>
    </row>
    <row r="86" spans="1:6" x14ac:dyDescent="0.25">
      <c r="A86" s="2" t="s">
        <v>1067</v>
      </c>
      <c r="B86" s="4">
        <v>0</v>
      </c>
      <c r="C86" s="4"/>
      <c r="D86" s="4">
        <v>0</v>
      </c>
      <c r="E86" s="4"/>
      <c r="F86" s="4" t="s">
        <v>6</v>
      </c>
    </row>
    <row r="87" spans="1:6" x14ac:dyDescent="0.25">
      <c r="A87" s="2" t="s">
        <v>1137</v>
      </c>
      <c r="B87" s="4">
        <v>0</v>
      </c>
      <c r="C87" s="4"/>
      <c r="D87" s="6">
        <v>445600</v>
      </c>
      <c r="E87" s="4"/>
      <c r="F87" s="4" t="s">
        <v>6</v>
      </c>
    </row>
    <row r="88" spans="1:6" x14ac:dyDescent="0.25">
      <c r="A88" s="2" t="s">
        <v>1138</v>
      </c>
      <c r="B88" s="4">
        <v>0</v>
      </c>
      <c r="C88" s="4"/>
      <c r="D88" s="4">
        <v>0</v>
      </c>
      <c r="E88" s="4"/>
      <c r="F88" s="4" t="s">
        <v>6</v>
      </c>
    </row>
    <row r="89" spans="1:6" ht="30" x14ac:dyDescent="0.25">
      <c r="A89" s="2" t="s">
        <v>2053</v>
      </c>
      <c r="B89" s="4">
        <v>0</v>
      </c>
      <c r="C89" s="4"/>
      <c r="D89" s="4">
        <v>0</v>
      </c>
      <c r="E89" s="4"/>
      <c r="F89" s="4" t="s">
        <v>6</v>
      </c>
    </row>
    <row r="90" spans="1:6" x14ac:dyDescent="0.25">
      <c r="A90" s="2" t="s">
        <v>43</v>
      </c>
      <c r="B90" s="6">
        <v>1008826162</v>
      </c>
      <c r="C90" s="4"/>
      <c r="D90" s="6">
        <v>916289444</v>
      </c>
      <c r="E90" s="4"/>
      <c r="F90" s="4" t="s">
        <v>6</v>
      </c>
    </row>
    <row r="91" spans="1:6" x14ac:dyDescent="0.25">
      <c r="A91" s="2" t="s">
        <v>44</v>
      </c>
      <c r="B91" s="4">
        <v>0</v>
      </c>
      <c r="C91" s="4"/>
      <c r="D91" s="4">
        <v>0</v>
      </c>
      <c r="E91" s="4"/>
      <c r="F91" s="4" t="s">
        <v>6</v>
      </c>
    </row>
    <row r="92" spans="1:6" x14ac:dyDescent="0.25">
      <c r="A92" s="2" t="s">
        <v>1142</v>
      </c>
      <c r="B92" s="6">
        <v>2553071</v>
      </c>
      <c r="C92" s="4"/>
      <c r="D92" s="6">
        <v>2355836</v>
      </c>
      <c r="E92" s="4"/>
      <c r="F92" s="4" t="s">
        <v>6</v>
      </c>
    </row>
    <row r="93" spans="1:6" x14ac:dyDescent="0.25">
      <c r="A93" s="3" t="s">
        <v>2049</v>
      </c>
      <c r="B93" s="4" t="s">
        <v>6</v>
      </c>
      <c r="C93" s="4"/>
      <c r="D93" s="4" t="s">
        <v>6</v>
      </c>
      <c r="E93" s="4"/>
      <c r="F93" s="4" t="s">
        <v>6</v>
      </c>
    </row>
    <row r="94" spans="1:6" ht="30" x14ac:dyDescent="0.25">
      <c r="A94" s="2" t="s">
        <v>2051</v>
      </c>
      <c r="B94" s="4">
        <v>0</v>
      </c>
      <c r="C94" s="4"/>
      <c r="D94" s="4">
        <v>0</v>
      </c>
      <c r="E94" s="4"/>
      <c r="F94" s="4" t="s">
        <v>6</v>
      </c>
    </row>
    <row r="95" spans="1:6" x14ac:dyDescent="0.25">
      <c r="A95" s="2" t="s">
        <v>1805</v>
      </c>
      <c r="B95" s="4">
        <v>0</v>
      </c>
      <c r="C95" s="4"/>
      <c r="D95" s="4">
        <v>0</v>
      </c>
      <c r="E95" s="4"/>
      <c r="F95" s="4" t="s">
        <v>6</v>
      </c>
    </row>
    <row r="96" spans="1:6" ht="30" x14ac:dyDescent="0.25">
      <c r="A96" s="2" t="s">
        <v>55</v>
      </c>
      <c r="B96" s="4">
        <v>0</v>
      </c>
      <c r="C96" s="4"/>
      <c r="D96" s="4">
        <v>0</v>
      </c>
      <c r="E96" s="4"/>
      <c r="F96" s="4" t="s">
        <v>6</v>
      </c>
    </row>
    <row r="97" spans="1:6" ht="30" x14ac:dyDescent="0.25">
      <c r="A97" s="2" t="s">
        <v>56</v>
      </c>
      <c r="B97" s="4">
        <v>0</v>
      </c>
      <c r="C97" s="4"/>
      <c r="D97" s="4">
        <v>0</v>
      </c>
      <c r="E97" s="4"/>
      <c r="F97" s="4" t="s">
        <v>6</v>
      </c>
    </row>
    <row r="98" spans="1:6" x14ac:dyDescent="0.25">
      <c r="A98" s="2" t="s">
        <v>1149</v>
      </c>
      <c r="B98" s="6">
        <v>151045</v>
      </c>
      <c r="C98" s="4"/>
      <c r="D98" s="6">
        <v>161848</v>
      </c>
      <c r="E98" s="4"/>
      <c r="F98" s="4" t="s">
        <v>6</v>
      </c>
    </row>
    <row r="99" spans="1:6" x14ac:dyDescent="0.25">
      <c r="A99" s="2" t="s">
        <v>2056</v>
      </c>
      <c r="B99" s="4" t="s">
        <v>6</v>
      </c>
      <c r="C99" s="4"/>
      <c r="D99" s="4" t="s">
        <v>6</v>
      </c>
      <c r="E99" s="4"/>
      <c r="F99" s="4" t="s">
        <v>6</v>
      </c>
    </row>
    <row r="100" spans="1:6" x14ac:dyDescent="0.25">
      <c r="A100" s="3" t="s">
        <v>2045</v>
      </c>
      <c r="B100" s="4" t="s">
        <v>6</v>
      </c>
      <c r="C100" s="4"/>
      <c r="D100" s="4" t="s">
        <v>6</v>
      </c>
      <c r="E100" s="4"/>
      <c r="F100" s="4" t="s">
        <v>6</v>
      </c>
    </row>
    <row r="101" spans="1:6" ht="30" x14ac:dyDescent="0.25">
      <c r="A101" s="2" t="s">
        <v>34</v>
      </c>
      <c r="B101" s="6">
        <v>31600112</v>
      </c>
      <c r="C101" s="4"/>
      <c r="D101" s="6">
        <v>29239309</v>
      </c>
      <c r="E101" s="4"/>
      <c r="F101" s="4" t="s">
        <v>6</v>
      </c>
    </row>
    <row r="102" spans="1:6" ht="30" x14ac:dyDescent="0.25">
      <c r="A102" s="2" t="s">
        <v>35</v>
      </c>
      <c r="B102" s="6">
        <v>20009352</v>
      </c>
      <c r="C102" s="4"/>
      <c r="D102" s="6">
        <v>11001912</v>
      </c>
      <c r="E102" s="4"/>
      <c r="F102" s="4" t="s">
        <v>6</v>
      </c>
    </row>
    <row r="103" spans="1:6" x14ac:dyDescent="0.25">
      <c r="A103" s="2" t="s">
        <v>1067</v>
      </c>
      <c r="B103" s="6">
        <v>366255</v>
      </c>
      <c r="C103" s="4"/>
      <c r="D103" s="6">
        <v>348241</v>
      </c>
      <c r="E103" s="4"/>
      <c r="F103" s="4" t="s">
        <v>6</v>
      </c>
    </row>
    <row r="104" spans="1:6" x14ac:dyDescent="0.25">
      <c r="A104" s="2" t="s">
        <v>1137</v>
      </c>
      <c r="B104" s="6">
        <v>346015906</v>
      </c>
      <c r="C104" s="4"/>
      <c r="D104" s="6">
        <v>239685763</v>
      </c>
      <c r="E104" s="4"/>
      <c r="F104" s="4" t="s">
        <v>6</v>
      </c>
    </row>
    <row r="105" spans="1:6" x14ac:dyDescent="0.25">
      <c r="A105" s="2" t="s">
        <v>1138</v>
      </c>
      <c r="B105" s="6">
        <v>6494924</v>
      </c>
      <c r="C105" s="4"/>
      <c r="D105" s="6">
        <v>5748453</v>
      </c>
      <c r="E105" s="4"/>
      <c r="F105" s="4" t="s">
        <v>6</v>
      </c>
    </row>
    <row r="106" spans="1:6" ht="30" x14ac:dyDescent="0.25">
      <c r="A106" s="2" t="s">
        <v>2053</v>
      </c>
      <c r="B106" s="6">
        <v>4481750</v>
      </c>
      <c r="C106" s="4"/>
      <c r="D106" s="6">
        <v>4710300</v>
      </c>
      <c r="E106" s="4"/>
      <c r="F106" s="4" t="s">
        <v>6</v>
      </c>
    </row>
    <row r="107" spans="1:6" x14ac:dyDescent="0.25">
      <c r="A107" s="2" t="s">
        <v>43</v>
      </c>
      <c r="B107" s="6">
        <v>983090196</v>
      </c>
      <c r="C107" s="4"/>
      <c r="D107" s="6">
        <v>883084291</v>
      </c>
      <c r="E107" s="4"/>
      <c r="F107" s="4" t="s">
        <v>6</v>
      </c>
    </row>
    <row r="108" spans="1:6" x14ac:dyDescent="0.25">
      <c r="A108" s="2" t="s">
        <v>44</v>
      </c>
      <c r="B108" s="6">
        <v>694840</v>
      </c>
      <c r="C108" s="4"/>
      <c r="D108" s="6">
        <v>1057309</v>
      </c>
      <c r="E108" s="4"/>
      <c r="F108" s="4" t="s">
        <v>6</v>
      </c>
    </row>
    <row r="109" spans="1:6" x14ac:dyDescent="0.25">
      <c r="A109" s="2" t="s">
        <v>1142</v>
      </c>
      <c r="B109" s="6">
        <v>4166423</v>
      </c>
      <c r="C109" s="4"/>
      <c r="D109" s="6">
        <v>3787923</v>
      </c>
      <c r="E109" s="4"/>
      <c r="F109" s="4" t="s">
        <v>6</v>
      </c>
    </row>
    <row r="110" spans="1:6" x14ac:dyDescent="0.25">
      <c r="A110" s="3" t="s">
        <v>2049</v>
      </c>
      <c r="B110" s="4" t="s">
        <v>6</v>
      </c>
      <c r="C110" s="4"/>
      <c r="D110" s="4" t="s">
        <v>6</v>
      </c>
      <c r="E110" s="4"/>
      <c r="F110" s="4" t="s">
        <v>6</v>
      </c>
    </row>
    <row r="111" spans="1:6" ht="30" x14ac:dyDescent="0.25">
      <c r="A111" s="2" t="s">
        <v>2051</v>
      </c>
      <c r="B111" s="6">
        <v>1018878175</v>
      </c>
      <c r="C111" s="4"/>
      <c r="D111" s="6">
        <v>808043960</v>
      </c>
      <c r="E111" s="4"/>
      <c r="F111" s="4" t="s">
        <v>6</v>
      </c>
    </row>
    <row r="112" spans="1:6" x14ac:dyDescent="0.25">
      <c r="A112" s="2" t="s">
        <v>1805</v>
      </c>
      <c r="B112" s="6">
        <v>244491486</v>
      </c>
      <c r="C112" s="4"/>
      <c r="D112" s="6">
        <v>236690054</v>
      </c>
      <c r="E112" s="4"/>
      <c r="F112" s="4" t="s">
        <v>6</v>
      </c>
    </row>
    <row r="113" spans="1:6" ht="30" x14ac:dyDescent="0.25">
      <c r="A113" s="2" t="s">
        <v>55</v>
      </c>
      <c r="B113" s="6">
        <v>32701223</v>
      </c>
      <c r="C113" s="4"/>
      <c r="D113" s="6">
        <v>32710650</v>
      </c>
      <c r="E113" s="4"/>
      <c r="F113" s="4" t="s">
        <v>6</v>
      </c>
    </row>
    <row r="114" spans="1:6" ht="30" x14ac:dyDescent="0.25">
      <c r="A114" s="2" t="s">
        <v>56</v>
      </c>
      <c r="B114" s="6">
        <v>25242628</v>
      </c>
      <c r="C114" s="4"/>
      <c r="D114" s="6">
        <v>27225363</v>
      </c>
      <c r="E114" s="4"/>
      <c r="F114" s="4" t="s">
        <v>6</v>
      </c>
    </row>
    <row r="115" spans="1:6" x14ac:dyDescent="0.25">
      <c r="A115" s="2" t="s">
        <v>1149</v>
      </c>
      <c r="B115" s="6">
        <v>335818</v>
      </c>
      <c r="C115" s="4"/>
      <c r="D115" s="6">
        <v>452629</v>
      </c>
      <c r="E115" s="4"/>
      <c r="F115" s="4" t="s">
        <v>6</v>
      </c>
    </row>
    <row r="116" spans="1:6" x14ac:dyDescent="0.25">
      <c r="A116" s="2" t="s">
        <v>2057</v>
      </c>
      <c r="B116" s="4" t="s">
        <v>6</v>
      </c>
      <c r="C116" s="4"/>
      <c r="D116" s="4" t="s">
        <v>6</v>
      </c>
      <c r="E116" s="4"/>
      <c r="F116" s="4" t="s">
        <v>6</v>
      </c>
    </row>
    <row r="117" spans="1:6" x14ac:dyDescent="0.25">
      <c r="A117" s="3" t="s">
        <v>2045</v>
      </c>
      <c r="B117" s="4" t="s">
        <v>6</v>
      </c>
      <c r="C117" s="4"/>
      <c r="D117" s="4" t="s">
        <v>6</v>
      </c>
      <c r="E117" s="4"/>
      <c r="F117" s="4" t="s">
        <v>6</v>
      </c>
    </row>
    <row r="118" spans="1:6" x14ac:dyDescent="0.25">
      <c r="A118" s="2" t="s">
        <v>2048</v>
      </c>
      <c r="B118" s="6">
        <v>1056832</v>
      </c>
      <c r="C118" s="4"/>
      <c r="D118" s="6">
        <v>192638</v>
      </c>
      <c r="E118" s="4"/>
      <c r="F118" s="4" t="s">
        <v>6</v>
      </c>
    </row>
    <row r="119" spans="1:6" x14ac:dyDescent="0.25">
      <c r="A119" s="2" t="s">
        <v>87</v>
      </c>
      <c r="B119" s="6">
        <v>864194</v>
      </c>
      <c r="C119" s="4"/>
      <c r="D119" s="4">
        <v>0</v>
      </c>
      <c r="E119" s="4"/>
      <c r="F119" s="4" t="s">
        <v>6</v>
      </c>
    </row>
    <row r="120" spans="1:6" x14ac:dyDescent="0.25">
      <c r="A120" s="2" t="s">
        <v>2058</v>
      </c>
      <c r="B120" s="6">
        <v>2045450</v>
      </c>
      <c r="C120" s="4"/>
      <c r="D120" s="6">
        <v>808260</v>
      </c>
      <c r="E120" s="4"/>
      <c r="F120" s="4" t="s">
        <v>6</v>
      </c>
    </row>
    <row r="121" spans="1:6" x14ac:dyDescent="0.25">
      <c r="A121" s="2" t="s">
        <v>2059</v>
      </c>
      <c r="B121" s="4" t="s">
        <v>6</v>
      </c>
      <c r="C121" s="4"/>
      <c r="D121" s="4" t="s">
        <v>6</v>
      </c>
      <c r="E121" s="4"/>
      <c r="F121" s="4" t="s">
        <v>6</v>
      </c>
    </row>
    <row r="122" spans="1:6" x14ac:dyDescent="0.25">
      <c r="A122" s="3" t="s">
        <v>430</v>
      </c>
      <c r="B122" s="4" t="s">
        <v>6</v>
      </c>
      <c r="C122" s="4"/>
      <c r="D122" s="4" t="s">
        <v>6</v>
      </c>
      <c r="E122" s="4"/>
      <c r="F122" s="4" t="s">
        <v>6</v>
      </c>
    </row>
    <row r="123" spans="1:6" x14ac:dyDescent="0.25">
      <c r="A123" s="2" t="s">
        <v>2060</v>
      </c>
      <c r="B123" s="6">
        <v>730398</v>
      </c>
      <c r="C123" s="4"/>
      <c r="D123" s="6">
        <v>756948</v>
      </c>
      <c r="E123" s="4"/>
      <c r="F123" s="4" t="s">
        <v>6</v>
      </c>
    </row>
    <row r="124" spans="1:6" x14ac:dyDescent="0.25">
      <c r="A124" s="3" t="s">
        <v>2045</v>
      </c>
      <c r="B124" s="4" t="s">
        <v>6</v>
      </c>
      <c r="C124" s="4"/>
      <c r="D124" s="4" t="s">
        <v>6</v>
      </c>
      <c r="E124" s="4"/>
      <c r="F124" s="4" t="s">
        <v>6</v>
      </c>
    </row>
    <row r="125" spans="1:6" x14ac:dyDescent="0.25">
      <c r="A125" s="2" t="s">
        <v>2061</v>
      </c>
      <c r="B125" s="6">
        <v>730398</v>
      </c>
      <c r="C125" s="4"/>
      <c r="D125" s="6">
        <v>756948</v>
      </c>
      <c r="E125" s="4"/>
      <c r="F125" s="4" t="s">
        <v>6</v>
      </c>
    </row>
    <row r="126" spans="1:6" ht="30" x14ac:dyDescent="0.25">
      <c r="A126" s="2" t="s">
        <v>2062</v>
      </c>
      <c r="B126" s="6">
        <v>192367</v>
      </c>
      <c r="C126" s="4"/>
      <c r="D126" s="6">
        <v>192367</v>
      </c>
      <c r="E126" s="4"/>
      <c r="F126" s="4" t="s">
        <v>6</v>
      </c>
    </row>
    <row r="127" spans="1:6" ht="30" x14ac:dyDescent="0.25">
      <c r="A127" s="2" t="s">
        <v>2063</v>
      </c>
      <c r="B127" s="6">
        <v>538031</v>
      </c>
      <c r="C127" s="4"/>
      <c r="D127" s="6">
        <v>564581</v>
      </c>
      <c r="E127" s="4"/>
      <c r="F127" s="4" t="s">
        <v>6</v>
      </c>
    </row>
    <row r="128" spans="1:6" x14ac:dyDescent="0.25">
      <c r="A128" s="2" t="s">
        <v>2064</v>
      </c>
      <c r="B128" s="6">
        <v>2100</v>
      </c>
      <c r="C128" s="4"/>
      <c r="D128" s="6">
        <v>116840</v>
      </c>
      <c r="E128" s="4"/>
      <c r="F128" s="4" t="s">
        <v>6</v>
      </c>
    </row>
    <row r="129" spans="1:6" x14ac:dyDescent="0.25">
      <c r="A129" s="2" t="s">
        <v>2065</v>
      </c>
      <c r="B129" s="4" t="s">
        <v>6</v>
      </c>
      <c r="C129" s="4"/>
      <c r="D129" s="4" t="s">
        <v>6</v>
      </c>
      <c r="E129" s="4"/>
      <c r="F129" s="4" t="s">
        <v>6</v>
      </c>
    </row>
    <row r="130" spans="1:6" x14ac:dyDescent="0.25">
      <c r="A130" s="3" t="s">
        <v>2045</v>
      </c>
      <c r="B130" s="4" t="s">
        <v>6</v>
      </c>
      <c r="C130" s="4"/>
      <c r="D130" s="4" t="s">
        <v>6</v>
      </c>
      <c r="E130" s="4"/>
      <c r="F130" s="4" t="s">
        <v>6</v>
      </c>
    </row>
    <row r="131" spans="1:6" ht="45" x14ac:dyDescent="0.25">
      <c r="A131" s="2" t="s">
        <v>1308</v>
      </c>
      <c r="B131" s="6">
        <v>188106208</v>
      </c>
      <c r="C131" s="4"/>
      <c r="D131" s="6">
        <v>141591214</v>
      </c>
      <c r="E131" s="4"/>
      <c r="F131" s="4" t="s">
        <v>6</v>
      </c>
    </row>
    <row r="132" spans="1:6" ht="30" x14ac:dyDescent="0.25">
      <c r="A132" s="2" t="s">
        <v>344</v>
      </c>
      <c r="B132" s="6">
        <v>104356521</v>
      </c>
      <c r="C132" s="4"/>
      <c r="D132" s="6">
        <v>31515249</v>
      </c>
      <c r="E132" s="4"/>
      <c r="F132" s="4" t="s">
        <v>6</v>
      </c>
    </row>
    <row r="133" spans="1:6" ht="30" x14ac:dyDescent="0.25">
      <c r="A133" s="2" t="s">
        <v>358</v>
      </c>
      <c r="B133" s="6">
        <v>38376222</v>
      </c>
      <c r="C133" s="4"/>
      <c r="D133" s="6">
        <v>40814722</v>
      </c>
      <c r="E133" s="4"/>
      <c r="F133" s="4" t="s">
        <v>6</v>
      </c>
    </row>
    <row r="134" spans="1:6" x14ac:dyDescent="0.25">
      <c r="A134" s="2" t="s">
        <v>345</v>
      </c>
      <c r="B134" s="6">
        <v>1014876</v>
      </c>
      <c r="C134" s="4"/>
      <c r="D134" s="6">
        <v>3543360</v>
      </c>
      <c r="E134" s="4"/>
      <c r="F134" s="4" t="s">
        <v>6</v>
      </c>
    </row>
    <row r="135" spans="1:6" x14ac:dyDescent="0.25">
      <c r="A135" s="2" t="s">
        <v>348</v>
      </c>
      <c r="B135" s="6">
        <v>2945807</v>
      </c>
      <c r="C135" s="4"/>
      <c r="D135" s="6">
        <v>11651635</v>
      </c>
      <c r="E135" s="4"/>
      <c r="F135" s="4" t="s">
        <v>6</v>
      </c>
    </row>
    <row r="136" spans="1:6" x14ac:dyDescent="0.25">
      <c r="A136" s="2" t="s">
        <v>349</v>
      </c>
      <c r="B136" s="6">
        <v>1487579</v>
      </c>
      <c r="C136" s="4"/>
      <c r="D136" s="6">
        <v>1724140</v>
      </c>
      <c r="E136" s="4"/>
      <c r="F136" s="4" t="s">
        <v>6</v>
      </c>
    </row>
    <row r="137" spans="1:6" x14ac:dyDescent="0.25">
      <c r="A137" s="2" t="s">
        <v>1065</v>
      </c>
      <c r="B137" s="6">
        <v>2033594</v>
      </c>
      <c r="C137" s="4"/>
      <c r="D137" s="6">
        <v>2470913</v>
      </c>
      <c r="E137" s="4"/>
      <c r="F137" s="4" t="s">
        <v>6</v>
      </c>
    </row>
    <row r="138" spans="1:6" x14ac:dyDescent="0.25">
      <c r="A138" s="2" t="s">
        <v>351</v>
      </c>
      <c r="B138" s="6">
        <v>7695099</v>
      </c>
      <c r="C138" s="4"/>
      <c r="D138" s="6">
        <v>6374530</v>
      </c>
      <c r="E138" s="4"/>
      <c r="F138" s="4" t="s">
        <v>6</v>
      </c>
    </row>
    <row r="139" spans="1:6" x14ac:dyDescent="0.25">
      <c r="A139" s="2" t="s">
        <v>1066</v>
      </c>
      <c r="B139" s="6">
        <v>346015906</v>
      </c>
      <c r="C139" s="4"/>
      <c r="D139" s="6">
        <v>239685763</v>
      </c>
      <c r="E139" s="4"/>
      <c r="F139" s="4" t="s">
        <v>6</v>
      </c>
    </row>
    <row r="140" spans="1:6" x14ac:dyDescent="0.25">
      <c r="A140" s="2" t="s">
        <v>1067</v>
      </c>
      <c r="B140" s="6">
        <v>366255</v>
      </c>
      <c r="C140" s="4"/>
      <c r="D140" s="6">
        <v>348241</v>
      </c>
      <c r="E140" s="4"/>
      <c r="F140" s="4" t="s">
        <v>6</v>
      </c>
    </row>
    <row r="141" spans="1:6" ht="45" x14ac:dyDescent="0.25">
      <c r="A141" s="2" t="s">
        <v>2066</v>
      </c>
      <c r="B141" s="4" t="s">
        <v>6</v>
      </c>
      <c r="C141" s="4"/>
      <c r="D141" s="4" t="s">
        <v>6</v>
      </c>
      <c r="E141" s="4"/>
      <c r="F141" s="4" t="s">
        <v>6</v>
      </c>
    </row>
    <row r="142" spans="1:6" x14ac:dyDescent="0.25">
      <c r="A142" s="3" t="s">
        <v>2045</v>
      </c>
      <c r="B142" s="4" t="s">
        <v>6</v>
      </c>
      <c r="C142" s="4"/>
      <c r="D142" s="4" t="s">
        <v>6</v>
      </c>
      <c r="E142" s="4"/>
      <c r="F142" s="4" t="s">
        <v>6</v>
      </c>
    </row>
    <row r="143" spans="1:6" ht="45" x14ac:dyDescent="0.25">
      <c r="A143" s="2" t="s">
        <v>1308</v>
      </c>
      <c r="B143" s="6">
        <v>31261500</v>
      </c>
      <c r="C143" s="4"/>
      <c r="D143" s="6">
        <v>37698000</v>
      </c>
      <c r="E143" s="4"/>
      <c r="F143" s="4" t="s">
        <v>6</v>
      </c>
    </row>
    <row r="144" spans="1:6" ht="30" x14ac:dyDescent="0.25">
      <c r="A144" s="2" t="s">
        <v>344</v>
      </c>
      <c r="B144" s="4">
        <v>0</v>
      </c>
      <c r="C144" s="4"/>
      <c r="D144" s="4">
        <v>0</v>
      </c>
      <c r="E144" s="4"/>
      <c r="F144" s="4" t="s">
        <v>6</v>
      </c>
    </row>
    <row r="145" spans="1:6" ht="30" x14ac:dyDescent="0.25">
      <c r="A145" s="2" t="s">
        <v>358</v>
      </c>
      <c r="B145" s="4">
        <v>0</v>
      </c>
      <c r="C145" s="4"/>
      <c r="D145" s="4">
        <v>0</v>
      </c>
      <c r="E145" s="4"/>
      <c r="F145" s="4" t="s">
        <v>6</v>
      </c>
    </row>
    <row r="146" spans="1:6" x14ac:dyDescent="0.25">
      <c r="A146" s="2" t="s">
        <v>345</v>
      </c>
      <c r="B146" s="4">
        <v>0</v>
      </c>
      <c r="C146" s="4"/>
      <c r="D146" s="4">
        <v>0</v>
      </c>
      <c r="E146" s="4"/>
      <c r="F146" s="4" t="s">
        <v>6</v>
      </c>
    </row>
    <row r="147" spans="1:6" x14ac:dyDescent="0.25">
      <c r="A147" s="2" t="s">
        <v>348</v>
      </c>
      <c r="B147" s="4">
        <v>0</v>
      </c>
      <c r="C147" s="4"/>
      <c r="D147" s="4">
        <v>0</v>
      </c>
      <c r="E147" s="4"/>
      <c r="F147" s="4" t="s">
        <v>6</v>
      </c>
    </row>
    <row r="148" spans="1:6" x14ac:dyDescent="0.25">
      <c r="A148" s="2" t="s">
        <v>349</v>
      </c>
      <c r="B148" s="4">
        <v>0</v>
      </c>
      <c r="C148" s="4"/>
      <c r="D148" s="4">
        <v>0</v>
      </c>
      <c r="E148" s="4"/>
      <c r="F148" s="4" t="s">
        <v>6</v>
      </c>
    </row>
    <row r="149" spans="1:6" x14ac:dyDescent="0.25">
      <c r="A149" s="2" t="s">
        <v>1065</v>
      </c>
      <c r="B149" s="4">
        <v>0</v>
      </c>
      <c r="C149" s="4"/>
      <c r="D149" s="4">
        <v>0</v>
      </c>
      <c r="E149" s="4"/>
      <c r="F149" s="4" t="s">
        <v>6</v>
      </c>
    </row>
    <row r="150" spans="1:6" x14ac:dyDescent="0.25">
      <c r="A150" s="2" t="s">
        <v>351</v>
      </c>
      <c r="B150" s="6">
        <v>7279075</v>
      </c>
      <c r="C150" s="4"/>
      <c r="D150" s="6">
        <v>5720533</v>
      </c>
      <c r="E150" s="4"/>
      <c r="F150" s="4" t="s">
        <v>6</v>
      </c>
    </row>
    <row r="151" spans="1:6" x14ac:dyDescent="0.25">
      <c r="A151" s="2" t="s">
        <v>1066</v>
      </c>
      <c r="B151" s="6">
        <v>38540575</v>
      </c>
      <c r="C151" s="4"/>
      <c r="D151" s="6">
        <v>43418533</v>
      </c>
      <c r="E151" s="4"/>
      <c r="F151" s="4" t="s">
        <v>6</v>
      </c>
    </row>
    <row r="152" spans="1:6" x14ac:dyDescent="0.25">
      <c r="A152" s="2" t="s">
        <v>1067</v>
      </c>
      <c r="B152" s="6">
        <v>366255</v>
      </c>
      <c r="C152" s="4"/>
      <c r="D152" s="6">
        <v>348241</v>
      </c>
      <c r="E152" s="4"/>
      <c r="F152" s="4" t="s">
        <v>6</v>
      </c>
    </row>
    <row r="153" spans="1:6" ht="30" x14ac:dyDescent="0.25">
      <c r="A153" s="2" t="s">
        <v>2067</v>
      </c>
      <c r="B153" s="4" t="s">
        <v>6</v>
      </c>
      <c r="C153" s="4"/>
      <c r="D153" s="4" t="s">
        <v>6</v>
      </c>
      <c r="E153" s="4"/>
      <c r="F153" s="4" t="s">
        <v>6</v>
      </c>
    </row>
    <row r="154" spans="1:6" x14ac:dyDescent="0.25">
      <c r="A154" s="3" t="s">
        <v>2045</v>
      </c>
      <c r="B154" s="4" t="s">
        <v>6</v>
      </c>
      <c r="C154" s="4"/>
      <c r="D154" s="4" t="s">
        <v>6</v>
      </c>
      <c r="E154" s="4"/>
      <c r="F154" s="4" t="s">
        <v>6</v>
      </c>
    </row>
    <row r="155" spans="1:6" ht="45" x14ac:dyDescent="0.25">
      <c r="A155" s="2" t="s">
        <v>1308</v>
      </c>
      <c r="B155" s="6">
        <v>156844708</v>
      </c>
      <c r="C155" s="4"/>
      <c r="D155" s="6">
        <v>103893214</v>
      </c>
      <c r="E155" s="4"/>
      <c r="F155" s="4" t="s">
        <v>6</v>
      </c>
    </row>
    <row r="156" spans="1:6" ht="30" x14ac:dyDescent="0.25">
      <c r="A156" s="2" t="s">
        <v>344</v>
      </c>
      <c r="B156" s="6">
        <v>104356521</v>
      </c>
      <c r="C156" s="4"/>
      <c r="D156" s="6">
        <v>31515249</v>
      </c>
      <c r="E156" s="4"/>
      <c r="F156" s="4" t="s">
        <v>6</v>
      </c>
    </row>
    <row r="157" spans="1:6" ht="30" x14ac:dyDescent="0.25">
      <c r="A157" s="2" t="s">
        <v>358</v>
      </c>
      <c r="B157" s="6">
        <v>38376222</v>
      </c>
      <c r="C157" s="4"/>
      <c r="D157" s="6">
        <v>40814722</v>
      </c>
      <c r="E157" s="4"/>
      <c r="F157" s="4" t="s">
        <v>6</v>
      </c>
    </row>
    <row r="158" spans="1:6" x14ac:dyDescent="0.25">
      <c r="A158" s="2" t="s">
        <v>345</v>
      </c>
      <c r="B158" s="6">
        <v>1014876</v>
      </c>
      <c r="C158" s="4"/>
      <c r="D158" s="6">
        <v>3543360</v>
      </c>
      <c r="E158" s="4"/>
      <c r="F158" s="4" t="s">
        <v>6</v>
      </c>
    </row>
    <row r="159" spans="1:6" x14ac:dyDescent="0.25">
      <c r="A159" s="2" t="s">
        <v>348</v>
      </c>
      <c r="B159" s="6">
        <v>2945807</v>
      </c>
      <c r="C159" s="4"/>
      <c r="D159" s="6">
        <v>11651635</v>
      </c>
      <c r="E159" s="4"/>
      <c r="F159" s="4" t="s">
        <v>6</v>
      </c>
    </row>
    <row r="160" spans="1:6" x14ac:dyDescent="0.25">
      <c r="A160" s="2" t="s">
        <v>349</v>
      </c>
      <c r="B160" s="6">
        <v>1487579</v>
      </c>
      <c r="C160" s="4"/>
      <c r="D160" s="6">
        <v>1724140</v>
      </c>
      <c r="E160" s="4"/>
      <c r="F160" s="4" t="s">
        <v>6</v>
      </c>
    </row>
    <row r="161" spans="1:6" x14ac:dyDescent="0.25">
      <c r="A161" s="2" t="s">
        <v>1065</v>
      </c>
      <c r="B161" s="6">
        <v>2033594</v>
      </c>
      <c r="C161" s="4"/>
      <c r="D161" s="6">
        <v>2025313</v>
      </c>
      <c r="E161" s="4"/>
      <c r="F161" s="4" t="s">
        <v>6</v>
      </c>
    </row>
    <row r="162" spans="1:6" x14ac:dyDescent="0.25">
      <c r="A162" s="2" t="s">
        <v>351</v>
      </c>
      <c r="B162" s="6">
        <v>416024</v>
      </c>
      <c r="C162" s="4"/>
      <c r="D162" s="6">
        <v>653997</v>
      </c>
      <c r="E162" s="4"/>
      <c r="F162" s="4" t="s">
        <v>6</v>
      </c>
    </row>
    <row r="163" spans="1:6" x14ac:dyDescent="0.25">
      <c r="A163" s="2" t="s">
        <v>1066</v>
      </c>
      <c r="B163" s="6">
        <v>307475331</v>
      </c>
      <c r="C163" s="4"/>
      <c r="D163" s="6">
        <v>195821630</v>
      </c>
      <c r="E163" s="4"/>
      <c r="F163" s="4" t="s">
        <v>6</v>
      </c>
    </row>
    <row r="164" spans="1:6" x14ac:dyDescent="0.25">
      <c r="A164" s="2" t="s">
        <v>1067</v>
      </c>
      <c r="B164" s="4">
        <v>0</v>
      </c>
      <c r="C164" s="4"/>
      <c r="D164" s="4">
        <v>0</v>
      </c>
      <c r="E164" s="4"/>
      <c r="F164" s="4" t="s">
        <v>6</v>
      </c>
    </row>
    <row r="165" spans="1:6" ht="45" x14ac:dyDescent="0.25">
      <c r="A165" s="2" t="s">
        <v>2068</v>
      </c>
      <c r="B165" s="4" t="s">
        <v>6</v>
      </c>
      <c r="C165" s="4"/>
      <c r="D165" s="4" t="s">
        <v>6</v>
      </c>
      <c r="E165" s="4"/>
      <c r="F165" s="4" t="s">
        <v>6</v>
      </c>
    </row>
    <row r="166" spans="1:6" x14ac:dyDescent="0.25">
      <c r="A166" s="3" t="s">
        <v>2045</v>
      </c>
      <c r="B166" s="4" t="s">
        <v>6</v>
      </c>
      <c r="C166" s="4"/>
      <c r="D166" s="4" t="s">
        <v>6</v>
      </c>
      <c r="E166" s="4"/>
      <c r="F166" s="4" t="s">
        <v>6</v>
      </c>
    </row>
    <row r="167" spans="1:6" ht="45" x14ac:dyDescent="0.25">
      <c r="A167" s="2" t="s">
        <v>1308</v>
      </c>
      <c r="B167" s="4">
        <v>0</v>
      </c>
      <c r="C167" s="4"/>
      <c r="D167" s="4">
        <v>0</v>
      </c>
      <c r="E167" s="4"/>
      <c r="F167" s="4" t="s">
        <v>6</v>
      </c>
    </row>
    <row r="168" spans="1:6" ht="30" x14ac:dyDescent="0.25">
      <c r="A168" s="2" t="s">
        <v>344</v>
      </c>
      <c r="B168" s="4">
        <v>0</v>
      </c>
      <c r="C168" s="4"/>
      <c r="D168" s="4">
        <v>0</v>
      </c>
      <c r="E168" s="4"/>
      <c r="F168" s="4" t="s">
        <v>6</v>
      </c>
    </row>
    <row r="169" spans="1:6" ht="30" x14ac:dyDescent="0.25">
      <c r="A169" s="2" t="s">
        <v>358</v>
      </c>
      <c r="B169" s="4">
        <v>0</v>
      </c>
      <c r="C169" s="4"/>
      <c r="D169" s="4">
        <v>0</v>
      </c>
      <c r="E169" s="4"/>
      <c r="F169" s="4" t="s">
        <v>6</v>
      </c>
    </row>
    <row r="170" spans="1:6" x14ac:dyDescent="0.25">
      <c r="A170" s="2" t="s">
        <v>345</v>
      </c>
      <c r="B170" s="4">
        <v>0</v>
      </c>
      <c r="C170" s="4"/>
      <c r="D170" s="4">
        <v>0</v>
      </c>
      <c r="E170" s="4"/>
      <c r="F170" s="4" t="s">
        <v>6</v>
      </c>
    </row>
    <row r="171" spans="1:6" x14ac:dyDescent="0.25">
      <c r="A171" s="2" t="s">
        <v>348</v>
      </c>
      <c r="B171" s="4">
        <v>0</v>
      </c>
      <c r="C171" s="4"/>
      <c r="D171" s="4">
        <v>0</v>
      </c>
      <c r="E171" s="4"/>
      <c r="F171" s="4" t="s">
        <v>6</v>
      </c>
    </row>
    <row r="172" spans="1:6" x14ac:dyDescent="0.25">
      <c r="A172" s="2" t="s">
        <v>349</v>
      </c>
      <c r="B172" s="4">
        <v>0</v>
      </c>
      <c r="C172" s="4"/>
      <c r="D172" s="4">
        <v>0</v>
      </c>
      <c r="E172" s="4"/>
      <c r="F172" s="4" t="s">
        <v>6</v>
      </c>
    </row>
    <row r="173" spans="1:6" x14ac:dyDescent="0.25">
      <c r="A173" s="2" t="s">
        <v>1065</v>
      </c>
      <c r="B173" s="4">
        <v>0</v>
      </c>
      <c r="C173" s="4"/>
      <c r="D173" s="6">
        <v>445600</v>
      </c>
      <c r="E173" s="4"/>
      <c r="F173" s="4" t="s">
        <v>6</v>
      </c>
    </row>
    <row r="174" spans="1:6" x14ac:dyDescent="0.25">
      <c r="A174" s="2" t="s">
        <v>351</v>
      </c>
      <c r="B174" s="4">
        <v>0</v>
      </c>
      <c r="C174" s="4"/>
      <c r="D174" s="4">
        <v>0</v>
      </c>
      <c r="E174" s="4"/>
      <c r="F174" s="4" t="s">
        <v>6</v>
      </c>
    </row>
    <row r="175" spans="1:6" x14ac:dyDescent="0.25">
      <c r="A175" s="2" t="s">
        <v>1066</v>
      </c>
      <c r="B175" s="4">
        <v>0</v>
      </c>
      <c r="C175" s="4"/>
      <c r="D175" s="6">
        <v>445600</v>
      </c>
      <c r="E175" s="4"/>
      <c r="F175" s="4" t="s">
        <v>6</v>
      </c>
    </row>
    <row r="176" spans="1:6" x14ac:dyDescent="0.25">
      <c r="A176" s="2" t="s">
        <v>1067</v>
      </c>
      <c r="B176" s="4">
        <v>0</v>
      </c>
      <c r="C176" s="4"/>
      <c r="D176" s="4">
        <v>0</v>
      </c>
      <c r="E176" s="4"/>
      <c r="F176" s="4" t="s">
        <v>6</v>
      </c>
    </row>
    <row r="177" spans="1:6" ht="60" x14ac:dyDescent="0.25">
      <c r="A177" s="2" t="s">
        <v>2069</v>
      </c>
      <c r="B177" s="4" t="s">
        <v>6</v>
      </c>
      <c r="C177" s="4"/>
      <c r="D177" s="4" t="s">
        <v>6</v>
      </c>
      <c r="E177" s="4"/>
      <c r="F177" s="4" t="s">
        <v>6</v>
      </c>
    </row>
    <row r="178" spans="1:6" x14ac:dyDescent="0.25">
      <c r="A178" s="3" t="s">
        <v>2070</v>
      </c>
      <c r="B178" s="4" t="s">
        <v>6</v>
      </c>
      <c r="C178" s="4"/>
      <c r="D178" s="4" t="s">
        <v>6</v>
      </c>
      <c r="E178" s="4"/>
      <c r="F178" s="4" t="s">
        <v>6</v>
      </c>
    </row>
    <row r="179" spans="1:6" ht="30" x14ac:dyDescent="0.25">
      <c r="A179" s="2" t="s">
        <v>2071</v>
      </c>
      <c r="B179" s="4">
        <v>0</v>
      </c>
      <c r="C179" s="4"/>
      <c r="D179" s="4">
        <v>0</v>
      </c>
      <c r="E179" s="4"/>
      <c r="F179" s="4" t="s">
        <v>6</v>
      </c>
    </row>
    <row r="180" spans="1:6" ht="30" x14ac:dyDescent="0.25">
      <c r="A180" s="2" t="s">
        <v>2072</v>
      </c>
      <c r="B180" s="4">
        <v>0</v>
      </c>
      <c r="C180" s="4"/>
      <c r="D180" s="4">
        <v>0</v>
      </c>
      <c r="E180" s="4"/>
      <c r="F180" s="4" t="s">
        <v>6</v>
      </c>
    </row>
    <row r="181" spans="1:6" x14ac:dyDescent="0.25">
      <c r="A181" s="2" t="s">
        <v>2073</v>
      </c>
      <c r="B181" s="4">
        <v>0</v>
      </c>
      <c r="C181" s="4"/>
      <c r="D181" s="4">
        <v>0</v>
      </c>
      <c r="E181" s="4"/>
      <c r="F181" s="4" t="s">
        <v>6</v>
      </c>
    </row>
    <row r="182" spans="1:6" ht="60" x14ac:dyDescent="0.25">
      <c r="A182" s="2" t="s">
        <v>2074</v>
      </c>
      <c r="B182" s="4" t="s">
        <v>6</v>
      </c>
      <c r="C182" s="4"/>
      <c r="D182" s="4" t="s">
        <v>6</v>
      </c>
      <c r="E182" s="4"/>
      <c r="F182" s="4" t="s">
        <v>6</v>
      </c>
    </row>
    <row r="183" spans="1:6" x14ac:dyDescent="0.25">
      <c r="A183" s="3" t="s">
        <v>2070</v>
      </c>
      <c r="B183" s="4" t="s">
        <v>6</v>
      </c>
      <c r="C183" s="4"/>
      <c r="D183" s="4" t="s">
        <v>6</v>
      </c>
      <c r="E183" s="4"/>
      <c r="F183" s="4" t="s">
        <v>6</v>
      </c>
    </row>
    <row r="184" spans="1:6" ht="30" x14ac:dyDescent="0.25">
      <c r="A184" s="2" t="s">
        <v>2071</v>
      </c>
      <c r="B184" s="4">
        <v>0</v>
      </c>
      <c r="C184" s="4"/>
      <c r="D184" s="4">
        <v>0</v>
      </c>
      <c r="E184" s="4"/>
      <c r="F184" s="4" t="s">
        <v>6</v>
      </c>
    </row>
    <row r="185" spans="1:6" ht="30" x14ac:dyDescent="0.25">
      <c r="A185" s="2" t="s">
        <v>2072</v>
      </c>
      <c r="B185" s="4">
        <v>0</v>
      </c>
      <c r="C185" s="4"/>
      <c r="D185" s="4">
        <v>0</v>
      </c>
      <c r="E185" s="4"/>
      <c r="F185" s="4" t="s">
        <v>6</v>
      </c>
    </row>
    <row r="186" spans="1:6" ht="30" x14ac:dyDescent="0.25">
      <c r="A186" s="2" t="s">
        <v>2075</v>
      </c>
      <c r="B186" s="4">
        <v>0</v>
      </c>
      <c r="C186" s="4"/>
      <c r="D186" s="4">
        <v>0</v>
      </c>
      <c r="E186" s="4"/>
      <c r="F186" s="4" t="s">
        <v>6</v>
      </c>
    </row>
    <row r="187" spans="1:6" x14ac:dyDescent="0.25">
      <c r="A187" s="3" t="s">
        <v>430</v>
      </c>
      <c r="B187" s="4" t="s">
        <v>6</v>
      </c>
      <c r="C187" s="4"/>
      <c r="D187" s="4" t="s">
        <v>6</v>
      </c>
      <c r="E187" s="4"/>
      <c r="F187" s="4" t="s">
        <v>6</v>
      </c>
    </row>
    <row r="188" spans="1:6" x14ac:dyDescent="0.25">
      <c r="A188" s="2" t="s">
        <v>1330</v>
      </c>
      <c r="B188" s="4">
        <v>0</v>
      </c>
      <c r="C188" s="4"/>
      <c r="D188" s="4">
        <v>0</v>
      </c>
      <c r="E188" s="4"/>
      <c r="F188" s="4" t="s">
        <v>6</v>
      </c>
    </row>
    <row r="189" spans="1:6" x14ac:dyDescent="0.25">
      <c r="A189" s="2" t="s">
        <v>2060</v>
      </c>
      <c r="B189" s="4">
        <v>0</v>
      </c>
      <c r="C189" s="4"/>
      <c r="D189" s="4">
        <v>0</v>
      </c>
      <c r="E189" s="4"/>
      <c r="F189" s="4" t="s">
        <v>6</v>
      </c>
    </row>
    <row r="190" spans="1:6" x14ac:dyDescent="0.25">
      <c r="A190" s="3" t="s">
        <v>2045</v>
      </c>
      <c r="B190" s="4" t="s">
        <v>6</v>
      </c>
      <c r="C190" s="4"/>
      <c r="D190" s="4" t="s">
        <v>6</v>
      </c>
      <c r="E190" s="4"/>
      <c r="F190" s="4" t="s">
        <v>6</v>
      </c>
    </row>
    <row r="191" spans="1:6" x14ac:dyDescent="0.25">
      <c r="A191" s="2" t="s">
        <v>2061</v>
      </c>
      <c r="B191" s="4">
        <v>0</v>
      </c>
      <c r="C191" s="4"/>
      <c r="D191" s="4">
        <v>0</v>
      </c>
      <c r="E191" s="4"/>
      <c r="F191" s="4" t="s">
        <v>6</v>
      </c>
    </row>
    <row r="192" spans="1:6" ht="45" x14ac:dyDescent="0.25">
      <c r="A192" s="2" t="s">
        <v>2076</v>
      </c>
      <c r="B192" s="4" t="s">
        <v>6</v>
      </c>
      <c r="C192" s="4"/>
      <c r="D192" s="4" t="s">
        <v>6</v>
      </c>
      <c r="E192" s="4"/>
      <c r="F192" s="4" t="s">
        <v>6</v>
      </c>
    </row>
    <row r="193" spans="1:6" x14ac:dyDescent="0.25">
      <c r="A193" s="3" t="s">
        <v>2070</v>
      </c>
      <c r="B193" s="4" t="s">
        <v>6</v>
      </c>
      <c r="C193" s="4"/>
      <c r="D193" s="4" t="s">
        <v>6</v>
      </c>
      <c r="E193" s="4"/>
      <c r="F193" s="4" t="s">
        <v>6</v>
      </c>
    </row>
    <row r="194" spans="1:6" ht="30" x14ac:dyDescent="0.25">
      <c r="A194" s="2" t="s">
        <v>2071</v>
      </c>
      <c r="B194" s="4">
        <v>0</v>
      </c>
      <c r="C194" s="4"/>
      <c r="D194" s="4">
        <v>0</v>
      </c>
      <c r="E194" s="4"/>
      <c r="F194" s="4" t="s">
        <v>6</v>
      </c>
    </row>
    <row r="195" spans="1:6" ht="30" x14ac:dyDescent="0.25">
      <c r="A195" s="2" t="s">
        <v>2072</v>
      </c>
      <c r="B195" s="4">
        <v>0</v>
      </c>
      <c r="C195" s="4"/>
      <c r="D195" s="4">
        <v>0</v>
      </c>
      <c r="E195" s="4"/>
      <c r="F195" s="4" t="s">
        <v>6</v>
      </c>
    </row>
    <row r="196" spans="1:6" x14ac:dyDescent="0.25">
      <c r="A196" s="2" t="s">
        <v>2073</v>
      </c>
      <c r="B196" s="4">
        <v>0</v>
      </c>
      <c r="C196" s="4"/>
      <c r="D196" s="4">
        <v>0</v>
      </c>
      <c r="E196" s="4"/>
      <c r="F196" s="4" t="s">
        <v>6</v>
      </c>
    </row>
    <row r="197" spans="1:6" ht="60" x14ac:dyDescent="0.25">
      <c r="A197" s="2" t="s">
        <v>2077</v>
      </c>
      <c r="B197" s="4" t="s">
        <v>6</v>
      </c>
      <c r="C197" s="4"/>
      <c r="D197" s="4" t="s">
        <v>6</v>
      </c>
      <c r="E197" s="4"/>
      <c r="F197" s="4" t="s">
        <v>6</v>
      </c>
    </row>
    <row r="198" spans="1:6" x14ac:dyDescent="0.25">
      <c r="A198" s="3" t="s">
        <v>2070</v>
      </c>
      <c r="B198" s="4" t="s">
        <v>6</v>
      </c>
      <c r="C198" s="4"/>
      <c r="D198" s="4" t="s">
        <v>6</v>
      </c>
      <c r="E198" s="4"/>
      <c r="F198" s="4" t="s">
        <v>6</v>
      </c>
    </row>
    <row r="199" spans="1:6" ht="30" x14ac:dyDescent="0.25">
      <c r="A199" s="2" t="s">
        <v>2071</v>
      </c>
      <c r="B199" s="4">
        <v>0</v>
      </c>
      <c r="C199" s="4"/>
      <c r="D199" s="4">
        <v>0</v>
      </c>
      <c r="E199" s="4"/>
      <c r="F199" s="4" t="s">
        <v>6</v>
      </c>
    </row>
    <row r="200" spans="1:6" ht="30" x14ac:dyDescent="0.25">
      <c r="A200" s="2" t="s">
        <v>2072</v>
      </c>
      <c r="B200" s="4">
        <v>0</v>
      </c>
      <c r="C200" s="4"/>
      <c r="D200" s="4">
        <v>0</v>
      </c>
      <c r="E200" s="4"/>
      <c r="F200" s="4" t="s">
        <v>6</v>
      </c>
    </row>
    <row r="201" spans="1:6" ht="30" x14ac:dyDescent="0.25">
      <c r="A201" s="2" t="s">
        <v>2075</v>
      </c>
      <c r="B201" s="4">
        <v>0</v>
      </c>
      <c r="C201" s="4"/>
      <c r="D201" s="4">
        <v>0</v>
      </c>
      <c r="E201" s="4"/>
      <c r="F201" s="4" t="s">
        <v>6</v>
      </c>
    </row>
    <row r="202" spans="1:6" x14ac:dyDescent="0.25">
      <c r="A202" s="3" t="s">
        <v>430</v>
      </c>
      <c r="B202" s="4" t="s">
        <v>6</v>
      </c>
      <c r="C202" s="4"/>
      <c r="D202" s="4" t="s">
        <v>6</v>
      </c>
      <c r="E202" s="4"/>
      <c r="F202" s="4" t="s">
        <v>6</v>
      </c>
    </row>
    <row r="203" spans="1:6" x14ac:dyDescent="0.25">
      <c r="A203" s="2" t="s">
        <v>1330</v>
      </c>
      <c r="B203" s="4">
        <v>0</v>
      </c>
      <c r="C203" s="4"/>
      <c r="D203" s="4">
        <v>0</v>
      </c>
      <c r="E203" s="4"/>
      <c r="F203" s="4" t="s">
        <v>6</v>
      </c>
    </row>
    <row r="204" spans="1:6" x14ac:dyDescent="0.25">
      <c r="A204" s="2" t="s">
        <v>2060</v>
      </c>
      <c r="B204" s="4">
        <v>0</v>
      </c>
      <c r="C204" s="4"/>
      <c r="D204" s="4">
        <v>0</v>
      </c>
      <c r="E204" s="4"/>
      <c r="F204" s="4" t="s">
        <v>6</v>
      </c>
    </row>
    <row r="205" spans="1:6" x14ac:dyDescent="0.25">
      <c r="A205" s="3" t="s">
        <v>2045</v>
      </c>
      <c r="B205" s="4" t="s">
        <v>6</v>
      </c>
      <c r="C205" s="4"/>
      <c r="D205" s="4" t="s">
        <v>6</v>
      </c>
      <c r="E205" s="4"/>
      <c r="F205" s="4" t="s">
        <v>6</v>
      </c>
    </row>
    <row r="206" spans="1:6" x14ac:dyDescent="0.25">
      <c r="A206" s="2" t="s">
        <v>2061</v>
      </c>
      <c r="B206" s="4">
        <v>0</v>
      </c>
      <c r="C206" s="4"/>
      <c r="D206" s="4">
        <v>0</v>
      </c>
      <c r="E206" s="4"/>
      <c r="F206" s="4" t="s">
        <v>6</v>
      </c>
    </row>
    <row r="207" spans="1:6" ht="45" x14ac:dyDescent="0.25">
      <c r="A207" s="2" t="s">
        <v>2078</v>
      </c>
      <c r="B207" s="4" t="s">
        <v>6</v>
      </c>
      <c r="C207" s="4"/>
      <c r="D207" s="4" t="s">
        <v>6</v>
      </c>
      <c r="E207" s="4"/>
      <c r="F207" s="4" t="s">
        <v>6</v>
      </c>
    </row>
    <row r="208" spans="1:6" x14ac:dyDescent="0.25">
      <c r="A208" s="3" t="s">
        <v>2070</v>
      </c>
      <c r="B208" s="4" t="s">
        <v>6</v>
      </c>
      <c r="C208" s="4"/>
      <c r="D208" s="4" t="s">
        <v>6</v>
      </c>
      <c r="E208" s="4"/>
      <c r="F208" s="4" t="s">
        <v>6</v>
      </c>
    </row>
    <row r="209" spans="1:6" ht="30" x14ac:dyDescent="0.25">
      <c r="A209" s="2" t="s">
        <v>2071</v>
      </c>
      <c r="B209" s="6">
        <v>460386</v>
      </c>
      <c r="C209" s="4"/>
      <c r="D209" s="6">
        <v>311801</v>
      </c>
      <c r="E209" s="4"/>
      <c r="F209" s="4" t="s">
        <v>6</v>
      </c>
    </row>
    <row r="210" spans="1:6" ht="30" x14ac:dyDescent="0.25">
      <c r="A210" s="2" t="s">
        <v>2072</v>
      </c>
      <c r="B210" s="6">
        <v>485186</v>
      </c>
      <c r="C210" s="4"/>
      <c r="D210" s="6">
        <v>303821</v>
      </c>
      <c r="E210" s="4"/>
      <c r="F210" s="4" t="s">
        <v>6</v>
      </c>
    </row>
    <row r="211" spans="1:6" ht="30" x14ac:dyDescent="0.25">
      <c r="A211" s="2" t="s">
        <v>2079</v>
      </c>
      <c r="B211" s="6">
        <v>53856</v>
      </c>
      <c r="C211" s="4"/>
      <c r="D211" s="4" t="s">
        <v>6</v>
      </c>
      <c r="E211" s="4"/>
      <c r="F211" s="4" t="s">
        <v>6</v>
      </c>
    </row>
    <row r="212" spans="1:6" x14ac:dyDescent="0.25">
      <c r="A212" s="2" t="s">
        <v>2073</v>
      </c>
      <c r="B212" s="6">
        <v>999428</v>
      </c>
      <c r="C212" s="4"/>
      <c r="D212" s="6">
        <v>615622</v>
      </c>
      <c r="E212" s="4"/>
      <c r="F212" s="4" t="s">
        <v>6</v>
      </c>
    </row>
    <row r="213" spans="1:6" ht="45" x14ac:dyDescent="0.25">
      <c r="A213" s="3" t="s">
        <v>2080</v>
      </c>
      <c r="B213" s="4" t="s">
        <v>6</v>
      </c>
      <c r="C213" s="4"/>
      <c r="D213" s="4" t="s">
        <v>6</v>
      </c>
      <c r="E213" s="4"/>
      <c r="F213" s="4" t="s">
        <v>6</v>
      </c>
    </row>
    <row r="214" spans="1:6" x14ac:dyDescent="0.25">
      <c r="A214" s="2" t="s">
        <v>2081</v>
      </c>
      <c r="B214" s="6">
        <v>999428</v>
      </c>
      <c r="C214" s="4"/>
      <c r="D214" s="6">
        <v>615622</v>
      </c>
      <c r="E214" s="4"/>
      <c r="F214" s="4" t="s">
        <v>6</v>
      </c>
    </row>
    <row r="215" spans="1:6" ht="45" x14ac:dyDescent="0.25">
      <c r="A215" s="2" t="s">
        <v>2082</v>
      </c>
      <c r="B215" s="4" t="s">
        <v>2083</v>
      </c>
      <c r="C215" s="4"/>
      <c r="D215" s="4" t="s">
        <v>2084</v>
      </c>
      <c r="E215" s="4"/>
      <c r="F215" s="4" t="s">
        <v>6</v>
      </c>
    </row>
    <row r="216" spans="1:6" ht="75" x14ac:dyDescent="0.25">
      <c r="A216" s="2" t="s">
        <v>2085</v>
      </c>
      <c r="B216" s="4" t="s">
        <v>6</v>
      </c>
      <c r="C216" s="4"/>
      <c r="D216" s="4" t="s">
        <v>6</v>
      </c>
      <c r="E216" s="4"/>
      <c r="F216" s="4" t="s">
        <v>6</v>
      </c>
    </row>
    <row r="217" spans="1:6" ht="45" x14ac:dyDescent="0.25">
      <c r="A217" s="3" t="s">
        <v>2080</v>
      </c>
      <c r="B217" s="4" t="s">
        <v>6</v>
      </c>
      <c r="C217" s="4"/>
      <c r="D217" s="4" t="s">
        <v>6</v>
      </c>
      <c r="E217" s="4"/>
      <c r="F217" s="4" t="s">
        <v>6</v>
      </c>
    </row>
    <row r="218" spans="1:6" ht="30" x14ac:dyDescent="0.25">
      <c r="A218" s="2" t="s">
        <v>2086</v>
      </c>
      <c r="B218" s="4" t="s">
        <v>2087</v>
      </c>
      <c r="C218" s="4"/>
      <c r="D218" s="4" t="s">
        <v>2087</v>
      </c>
      <c r="E218" s="4"/>
      <c r="F218" s="4" t="s">
        <v>6</v>
      </c>
    </row>
    <row r="219" spans="1:6" ht="60" x14ac:dyDescent="0.25">
      <c r="A219" s="2" t="s">
        <v>2088</v>
      </c>
      <c r="B219" s="4" t="s">
        <v>6</v>
      </c>
      <c r="C219" s="4"/>
      <c r="D219" s="4" t="s">
        <v>6</v>
      </c>
      <c r="E219" s="4"/>
      <c r="F219" s="4" t="s">
        <v>6</v>
      </c>
    </row>
    <row r="220" spans="1:6" x14ac:dyDescent="0.25">
      <c r="A220" s="3" t="s">
        <v>2070</v>
      </c>
      <c r="B220" s="4" t="s">
        <v>6</v>
      </c>
      <c r="C220" s="4"/>
      <c r="D220" s="4" t="s">
        <v>6</v>
      </c>
      <c r="E220" s="4"/>
      <c r="F220" s="4" t="s">
        <v>6</v>
      </c>
    </row>
    <row r="221" spans="1:6" ht="30" x14ac:dyDescent="0.25">
      <c r="A221" s="2" t="s">
        <v>2071</v>
      </c>
      <c r="B221" s="6">
        <v>101200</v>
      </c>
      <c r="C221" s="4"/>
      <c r="D221" s="6">
        <v>101200</v>
      </c>
      <c r="E221" s="4"/>
      <c r="F221" s="4" t="s">
        <v>6</v>
      </c>
    </row>
    <row r="222" spans="1:6" ht="30" x14ac:dyDescent="0.25">
      <c r="A222" s="2" t="s">
        <v>2072</v>
      </c>
      <c r="B222" s="6">
        <v>265702</v>
      </c>
      <c r="C222" s="4"/>
      <c r="D222" s="6">
        <v>257702</v>
      </c>
      <c r="E222" s="4"/>
      <c r="F222" s="4" t="s">
        <v>6</v>
      </c>
    </row>
    <row r="223" spans="1:6" ht="30" x14ac:dyDescent="0.25">
      <c r="A223" s="2" t="s">
        <v>2075</v>
      </c>
      <c r="B223" s="6">
        <v>106270</v>
      </c>
      <c r="C223" s="4"/>
      <c r="D223" s="6">
        <v>201679</v>
      </c>
      <c r="E223" s="4"/>
      <c r="F223" s="4" t="s">
        <v>6</v>
      </c>
    </row>
    <row r="224" spans="1:6" x14ac:dyDescent="0.25">
      <c r="A224" s="3" t="s">
        <v>430</v>
      </c>
      <c r="B224" s="4" t="s">
        <v>6</v>
      </c>
      <c r="C224" s="4"/>
      <c r="D224" s="4" t="s">
        <v>6</v>
      </c>
      <c r="E224" s="4"/>
      <c r="F224" s="4" t="s">
        <v>6</v>
      </c>
    </row>
    <row r="225" spans="1:6" x14ac:dyDescent="0.25">
      <c r="A225" s="2" t="s">
        <v>1330</v>
      </c>
      <c r="B225" s="6">
        <v>64859</v>
      </c>
      <c r="C225" s="4"/>
      <c r="D225" s="6">
        <v>4000</v>
      </c>
      <c r="E225" s="4"/>
      <c r="F225" s="4" t="s">
        <v>6</v>
      </c>
    </row>
    <row r="226" spans="1:6" x14ac:dyDescent="0.25">
      <c r="A226" s="2" t="s">
        <v>2060</v>
      </c>
      <c r="B226" s="6">
        <v>538031</v>
      </c>
      <c r="C226" s="4"/>
      <c r="D226" s="6">
        <v>564581</v>
      </c>
      <c r="E226" s="4"/>
      <c r="F226" s="4" t="s">
        <v>6</v>
      </c>
    </row>
    <row r="227" spans="1:6" ht="45" x14ac:dyDescent="0.25">
      <c r="A227" s="3" t="s">
        <v>2080</v>
      </c>
      <c r="B227" s="4" t="s">
        <v>6</v>
      </c>
      <c r="C227" s="4"/>
      <c r="D227" s="4" t="s">
        <v>6</v>
      </c>
      <c r="E227" s="4"/>
      <c r="F227" s="4" t="s">
        <v>6</v>
      </c>
    </row>
    <row r="228" spans="1:6" x14ac:dyDescent="0.25">
      <c r="A228" s="2" t="s">
        <v>2081</v>
      </c>
      <c r="B228" s="6">
        <v>538031</v>
      </c>
      <c r="C228" s="4"/>
      <c r="D228" s="6">
        <v>564581</v>
      </c>
      <c r="E228" s="4"/>
      <c r="F228" s="4" t="s">
        <v>6</v>
      </c>
    </row>
    <row r="229" spans="1:6" x14ac:dyDescent="0.25">
      <c r="A229" s="2" t="s">
        <v>2082</v>
      </c>
      <c r="B229" s="4" t="s">
        <v>2089</v>
      </c>
      <c r="C229" s="4"/>
      <c r="D229" s="4" t="s">
        <v>2090</v>
      </c>
      <c r="E229" s="4"/>
      <c r="F229" s="4" t="s">
        <v>6</v>
      </c>
    </row>
    <row r="230" spans="1:6" x14ac:dyDescent="0.25">
      <c r="A230" s="2" t="s">
        <v>2091</v>
      </c>
      <c r="B230" s="4" t="s">
        <v>2092</v>
      </c>
      <c r="C230" s="4"/>
      <c r="D230" s="4" t="s">
        <v>2093</v>
      </c>
      <c r="E230" s="4"/>
      <c r="F230" s="4" t="s">
        <v>6</v>
      </c>
    </row>
    <row r="231" spans="1:6" x14ac:dyDescent="0.25">
      <c r="A231" s="3" t="s">
        <v>2045</v>
      </c>
      <c r="B231" s="4" t="s">
        <v>6</v>
      </c>
      <c r="C231" s="4"/>
      <c r="D231" s="4" t="s">
        <v>6</v>
      </c>
      <c r="E231" s="4"/>
      <c r="F231" s="4" t="s">
        <v>6</v>
      </c>
    </row>
    <row r="232" spans="1:6" x14ac:dyDescent="0.25">
      <c r="A232" s="2" t="s">
        <v>2061</v>
      </c>
      <c r="B232" s="6">
        <v>538031</v>
      </c>
      <c r="C232" s="4"/>
      <c r="D232" s="6">
        <v>564581</v>
      </c>
      <c r="E232" s="4"/>
      <c r="F232" s="4" t="s">
        <v>6</v>
      </c>
    </row>
    <row r="233" spans="1:6" ht="75" x14ac:dyDescent="0.25">
      <c r="A233" s="2" t="s">
        <v>2094</v>
      </c>
      <c r="B233" s="4" t="s">
        <v>6</v>
      </c>
      <c r="C233" s="4"/>
      <c r="D233" s="4" t="s">
        <v>6</v>
      </c>
      <c r="E233" s="4"/>
      <c r="F233" s="4" t="s">
        <v>6</v>
      </c>
    </row>
    <row r="234" spans="1:6" ht="45" x14ac:dyDescent="0.25">
      <c r="A234" s="3" t="s">
        <v>2080</v>
      </c>
      <c r="B234" s="4" t="s">
        <v>6</v>
      </c>
      <c r="C234" s="4"/>
      <c r="D234" s="4" t="s">
        <v>6</v>
      </c>
      <c r="E234" s="4"/>
      <c r="F234" s="4" t="s">
        <v>6</v>
      </c>
    </row>
    <row r="235" spans="1:6" x14ac:dyDescent="0.25">
      <c r="A235" s="2" t="s">
        <v>2086</v>
      </c>
      <c r="B235" s="4" t="s">
        <v>2095</v>
      </c>
      <c r="C235" s="4"/>
      <c r="D235" s="4" t="s">
        <v>2095</v>
      </c>
      <c r="E235" s="4"/>
      <c r="F235" s="4" t="s">
        <v>6</v>
      </c>
    </row>
    <row r="236" spans="1:6" ht="30" x14ac:dyDescent="0.25">
      <c r="A236" s="2" t="s">
        <v>2096</v>
      </c>
      <c r="B236" s="4" t="s">
        <v>6</v>
      </c>
      <c r="C236" s="4"/>
      <c r="D236" s="4" t="s">
        <v>6</v>
      </c>
      <c r="E236" s="4"/>
      <c r="F236" s="4" t="s">
        <v>6</v>
      </c>
    </row>
    <row r="237" spans="1:6" x14ac:dyDescent="0.25">
      <c r="A237" s="3" t="s">
        <v>2070</v>
      </c>
      <c r="B237" s="4" t="s">
        <v>6</v>
      </c>
      <c r="C237" s="4"/>
      <c r="D237" s="4" t="s">
        <v>6</v>
      </c>
      <c r="E237" s="4"/>
      <c r="F237" s="4" t="s">
        <v>6</v>
      </c>
    </row>
    <row r="238" spans="1:6" ht="30" x14ac:dyDescent="0.25">
      <c r="A238" s="2" t="s">
        <v>2071</v>
      </c>
      <c r="B238" s="6">
        <v>460386</v>
      </c>
      <c r="C238" s="4"/>
      <c r="D238" s="6">
        <v>311801</v>
      </c>
      <c r="E238" s="4"/>
      <c r="F238" s="4" t="s">
        <v>6</v>
      </c>
    </row>
    <row r="239" spans="1:6" ht="30" x14ac:dyDescent="0.25">
      <c r="A239" s="2" t="s">
        <v>2072</v>
      </c>
      <c r="B239" s="6">
        <v>485186</v>
      </c>
      <c r="C239" s="4"/>
      <c r="D239" s="6">
        <v>303821</v>
      </c>
      <c r="E239" s="4"/>
      <c r="F239" s="4" t="s">
        <v>6</v>
      </c>
    </row>
    <row r="240" spans="1:6" ht="30" x14ac:dyDescent="0.25">
      <c r="A240" s="2" t="s">
        <v>2079</v>
      </c>
      <c r="B240" s="6">
        <v>53856</v>
      </c>
      <c r="C240" s="4"/>
      <c r="D240" s="4" t="s">
        <v>6</v>
      </c>
      <c r="E240" s="4"/>
      <c r="F240" s="4" t="s">
        <v>6</v>
      </c>
    </row>
    <row r="241" spans="1:6" x14ac:dyDescent="0.25">
      <c r="A241" s="2" t="s">
        <v>2073</v>
      </c>
      <c r="B241" s="6">
        <v>999428</v>
      </c>
      <c r="C241" s="4"/>
      <c r="D241" s="6">
        <v>615622</v>
      </c>
      <c r="E241" s="4"/>
      <c r="F241" s="4" t="s">
        <v>6</v>
      </c>
    </row>
    <row r="242" spans="1:6" ht="45" x14ac:dyDescent="0.25">
      <c r="A242" s="2" t="s">
        <v>2097</v>
      </c>
      <c r="B242" s="4" t="s">
        <v>6</v>
      </c>
      <c r="C242" s="4"/>
      <c r="D242" s="4" t="s">
        <v>6</v>
      </c>
      <c r="E242" s="4"/>
      <c r="F242" s="4" t="s">
        <v>6</v>
      </c>
    </row>
    <row r="243" spans="1:6" x14ac:dyDescent="0.25">
      <c r="A243" s="3" t="s">
        <v>2070</v>
      </c>
      <c r="B243" s="4" t="s">
        <v>6</v>
      </c>
      <c r="C243" s="4"/>
      <c r="D243" s="4" t="s">
        <v>6</v>
      </c>
      <c r="E243" s="4"/>
      <c r="F243" s="4" t="s">
        <v>6</v>
      </c>
    </row>
    <row r="244" spans="1:6" ht="30" x14ac:dyDescent="0.25">
      <c r="A244" s="2" t="s">
        <v>2071</v>
      </c>
      <c r="B244" s="6">
        <v>101200</v>
      </c>
      <c r="C244" s="4"/>
      <c r="D244" s="6">
        <v>101200</v>
      </c>
      <c r="E244" s="4"/>
      <c r="F244" s="4" t="s">
        <v>6</v>
      </c>
    </row>
    <row r="245" spans="1:6" ht="30" x14ac:dyDescent="0.25">
      <c r="A245" s="2" t="s">
        <v>2072</v>
      </c>
      <c r="B245" s="6">
        <v>265702</v>
      </c>
      <c r="C245" s="4"/>
      <c r="D245" s="6">
        <v>257702</v>
      </c>
      <c r="E245" s="4"/>
      <c r="F245" s="4" t="s">
        <v>6</v>
      </c>
    </row>
    <row r="246" spans="1:6" ht="30" x14ac:dyDescent="0.25">
      <c r="A246" s="2" t="s">
        <v>2075</v>
      </c>
      <c r="B246" s="6">
        <v>106270</v>
      </c>
      <c r="C246" s="4"/>
      <c r="D246" s="6">
        <v>201679</v>
      </c>
      <c r="E246" s="4"/>
      <c r="F246" s="4" t="s">
        <v>6</v>
      </c>
    </row>
    <row r="247" spans="1:6" x14ac:dyDescent="0.25">
      <c r="A247" s="3" t="s">
        <v>430</v>
      </c>
      <c r="B247" s="4" t="s">
        <v>6</v>
      </c>
      <c r="C247" s="4"/>
      <c r="D247" s="4" t="s">
        <v>6</v>
      </c>
      <c r="E247" s="4"/>
      <c r="F247" s="4" t="s">
        <v>6</v>
      </c>
    </row>
    <row r="248" spans="1:6" x14ac:dyDescent="0.25">
      <c r="A248" s="2" t="s">
        <v>1330</v>
      </c>
      <c r="B248" s="6">
        <v>64859</v>
      </c>
      <c r="C248" s="4"/>
      <c r="D248" s="6">
        <v>4000</v>
      </c>
      <c r="E248" s="4"/>
      <c r="F248" s="4" t="s">
        <v>6</v>
      </c>
    </row>
    <row r="249" spans="1:6" x14ac:dyDescent="0.25">
      <c r="A249" s="2" t="s">
        <v>2060</v>
      </c>
      <c r="B249" s="6">
        <v>538031</v>
      </c>
      <c r="C249" s="4"/>
      <c r="D249" s="6">
        <v>564581</v>
      </c>
      <c r="E249" s="4"/>
      <c r="F249" s="4" t="s">
        <v>6</v>
      </c>
    </row>
    <row r="250" spans="1:6" x14ac:dyDescent="0.25">
      <c r="A250" s="3" t="s">
        <v>2045</v>
      </c>
      <c r="B250" s="4" t="s">
        <v>6</v>
      </c>
      <c r="C250" s="4"/>
      <c r="D250" s="4" t="s">
        <v>6</v>
      </c>
      <c r="E250" s="4"/>
      <c r="F250" s="4" t="s">
        <v>6</v>
      </c>
    </row>
    <row r="251" spans="1:6" x14ac:dyDescent="0.25">
      <c r="A251" s="2" t="s">
        <v>2061</v>
      </c>
      <c r="B251" s="5">
        <v>538031</v>
      </c>
      <c r="C251" s="4"/>
      <c r="D251" s="5">
        <v>564581</v>
      </c>
      <c r="E251" s="4"/>
      <c r="F251" s="4" t="s">
        <v>6</v>
      </c>
    </row>
    <row r="252" spans="1:6" x14ac:dyDescent="0.25">
      <c r="A252" s="22"/>
      <c r="B252" s="22"/>
      <c r="C252" s="22"/>
      <c r="D252" s="22"/>
      <c r="E252" s="22"/>
      <c r="F252" s="22"/>
    </row>
    <row r="253" spans="1:6" ht="60" customHeight="1" x14ac:dyDescent="0.25">
      <c r="A253" s="2" t="s">
        <v>1637</v>
      </c>
      <c r="B253" s="23" t="s">
        <v>2098</v>
      </c>
      <c r="C253" s="23"/>
      <c r="D253" s="23"/>
      <c r="E253" s="23"/>
      <c r="F253" s="23"/>
    </row>
  </sheetData>
  <mergeCells count="8">
    <mergeCell ref="A252:F252"/>
    <mergeCell ref="B253:F253"/>
    <mergeCell ref="A1:A3"/>
    <mergeCell ref="B1:F1"/>
    <mergeCell ref="B2:C2"/>
    <mergeCell ref="B3:C3"/>
    <mergeCell ref="D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4" width="22.7109375" bestFit="1" customWidth="1"/>
    <col min="5" max="6" width="15" bestFit="1" customWidth="1"/>
  </cols>
  <sheetData>
    <row r="1" spans="1:6" x14ac:dyDescent="0.25">
      <c r="A1" s="8" t="s">
        <v>2099</v>
      </c>
      <c r="B1" s="1" t="s">
        <v>1</v>
      </c>
      <c r="C1" s="1"/>
      <c r="D1" s="1"/>
      <c r="E1" s="1"/>
      <c r="F1" s="1"/>
    </row>
    <row r="2" spans="1:6" x14ac:dyDescent="0.25">
      <c r="A2" s="8"/>
      <c r="B2" s="8" t="s">
        <v>2</v>
      </c>
      <c r="C2" s="1" t="s">
        <v>2</v>
      </c>
      <c r="D2" s="1" t="s">
        <v>32</v>
      </c>
      <c r="E2" s="1" t="s">
        <v>2</v>
      </c>
      <c r="F2" s="1" t="s">
        <v>32</v>
      </c>
    </row>
    <row r="3" spans="1:6" x14ac:dyDescent="0.25">
      <c r="A3" s="8"/>
      <c r="B3" s="8"/>
      <c r="C3" s="1" t="s">
        <v>2100</v>
      </c>
      <c r="D3" s="1" t="s">
        <v>2100</v>
      </c>
      <c r="E3" s="1" t="s">
        <v>2101</v>
      </c>
      <c r="F3" s="1" t="s">
        <v>2101</v>
      </c>
    </row>
    <row r="4" spans="1:6" ht="30" x14ac:dyDescent="0.25">
      <c r="A4" s="3" t="s">
        <v>1155</v>
      </c>
      <c r="B4" s="4" t="s">
        <v>6</v>
      </c>
      <c r="C4" s="4" t="s">
        <v>6</v>
      </c>
      <c r="D4" s="4" t="s">
        <v>6</v>
      </c>
      <c r="E4" s="4" t="s">
        <v>6</v>
      </c>
      <c r="F4" s="4" t="s">
        <v>6</v>
      </c>
    </row>
    <row r="5" spans="1:6" ht="30" x14ac:dyDescent="0.25">
      <c r="A5" s="2" t="s">
        <v>2102</v>
      </c>
      <c r="B5" s="4" t="s">
        <v>2103</v>
      </c>
      <c r="C5" s="4" t="s">
        <v>6</v>
      </c>
      <c r="D5" s="4" t="s">
        <v>6</v>
      </c>
      <c r="E5" s="4" t="s">
        <v>6</v>
      </c>
      <c r="F5" s="4" t="s">
        <v>6</v>
      </c>
    </row>
    <row r="6" spans="1:6" ht="30" x14ac:dyDescent="0.25">
      <c r="A6" s="2" t="s">
        <v>2104</v>
      </c>
      <c r="B6" s="5">
        <v>8500000</v>
      </c>
      <c r="C6" s="4" t="s">
        <v>6</v>
      </c>
      <c r="D6" s="4" t="s">
        <v>6</v>
      </c>
      <c r="E6" s="4" t="s">
        <v>6</v>
      </c>
      <c r="F6" s="4" t="s">
        <v>6</v>
      </c>
    </row>
    <row r="7" spans="1:6" ht="30" x14ac:dyDescent="0.25">
      <c r="A7" s="3" t="s">
        <v>2105</v>
      </c>
      <c r="B7" s="4" t="s">
        <v>6</v>
      </c>
      <c r="C7" s="4" t="s">
        <v>6</v>
      </c>
      <c r="D7" s="4" t="s">
        <v>6</v>
      </c>
      <c r="E7" s="4" t="s">
        <v>6</v>
      </c>
      <c r="F7" s="4" t="s">
        <v>6</v>
      </c>
    </row>
    <row r="8" spans="1:6" x14ac:dyDescent="0.25">
      <c r="A8" s="2" t="s">
        <v>2106</v>
      </c>
      <c r="B8" s="4" t="s">
        <v>6</v>
      </c>
      <c r="C8" s="6">
        <v>126298617</v>
      </c>
      <c r="D8" s="6">
        <v>119894319</v>
      </c>
      <c r="E8" s="6">
        <v>121221937</v>
      </c>
      <c r="F8" s="6">
        <v>115391331</v>
      </c>
    </row>
    <row r="9" spans="1:6" x14ac:dyDescent="0.25">
      <c r="A9" s="2" t="s">
        <v>2107</v>
      </c>
      <c r="B9" s="4" t="s">
        <v>6</v>
      </c>
      <c r="C9" s="6">
        <v>83483686</v>
      </c>
      <c r="D9" s="6">
        <v>73208463</v>
      </c>
      <c r="E9" s="6">
        <v>83368967</v>
      </c>
      <c r="F9" s="6">
        <v>73044522</v>
      </c>
    </row>
    <row r="10" spans="1:6" x14ac:dyDescent="0.25">
      <c r="A10" s="2" t="s">
        <v>2108</v>
      </c>
      <c r="B10" s="4" t="s">
        <v>6</v>
      </c>
      <c r="C10" s="4" t="s">
        <v>6</v>
      </c>
      <c r="D10" s="4" t="s">
        <v>6</v>
      </c>
      <c r="E10" s="6">
        <v>104211209</v>
      </c>
      <c r="F10" s="6">
        <v>91305653</v>
      </c>
    </row>
    <row r="11" spans="1:6" ht="30" x14ac:dyDescent="0.25">
      <c r="A11" s="3" t="s">
        <v>2109</v>
      </c>
      <c r="B11" s="4" t="s">
        <v>6</v>
      </c>
      <c r="C11" s="4" t="s">
        <v>6</v>
      </c>
      <c r="D11" s="4" t="s">
        <v>6</v>
      </c>
      <c r="E11" s="4" t="s">
        <v>6</v>
      </c>
      <c r="F11" s="4" t="s">
        <v>6</v>
      </c>
    </row>
    <row r="12" spans="1:6" x14ac:dyDescent="0.25">
      <c r="A12" s="2" t="s">
        <v>2110</v>
      </c>
      <c r="B12" s="4" t="s">
        <v>6</v>
      </c>
      <c r="C12" s="6">
        <v>110260258</v>
      </c>
      <c r="D12" s="6">
        <v>106924553</v>
      </c>
      <c r="E12" s="6">
        <v>105239348</v>
      </c>
      <c r="F12" s="6">
        <v>102459917</v>
      </c>
    </row>
    <row r="13" spans="1:6" ht="30" x14ac:dyDescent="0.25">
      <c r="A13" s="2" t="s">
        <v>2111</v>
      </c>
      <c r="B13" s="4" t="s">
        <v>6</v>
      </c>
      <c r="C13" s="6">
        <v>41741843</v>
      </c>
      <c r="D13" s="6">
        <v>36604232</v>
      </c>
      <c r="E13" s="6">
        <v>41684484</v>
      </c>
      <c r="F13" s="6">
        <v>36522261</v>
      </c>
    </row>
    <row r="14" spans="1:6" ht="30" x14ac:dyDescent="0.25">
      <c r="A14" s="2" t="s">
        <v>2112</v>
      </c>
      <c r="B14" s="4" t="s">
        <v>6</v>
      </c>
      <c r="C14" s="4" t="s">
        <v>6</v>
      </c>
      <c r="D14" s="4" t="s">
        <v>6</v>
      </c>
      <c r="E14" s="6">
        <v>62526725</v>
      </c>
      <c r="F14" s="6">
        <v>54783392</v>
      </c>
    </row>
    <row r="15" spans="1:6" ht="30" x14ac:dyDescent="0.25">
      <c r="A15" s="3" t="s">
        <v>2113</v>
      </c>
      <c r="B15" s="4" t="s">
        <v>6</v>
      </c>
      <c r="C15" s="4" t="s">
        <v>6</v>
      </c>
      <c r="D15" s="4" t="s">
        <v>6</v>
      </c>
      <c r="E15" s="4" t="s">
        <v>6</v>
      </c>
      <c r="F15" s="4" t="s">
        <v>6</v>
      </c>
    </row>
    <row r="16" spans="1:6" x14ac:dyDescent="0.25">
      <c r="A16" s="2" t="s">
        <v>2114</v>
      </c>
      <c r="B16" s="4" t="s">
        <v>6</v>
      </c>
      <c r="C16" s="6">
        <v>110260258</v>
      </c>
      <c r="D16" s="6">
        <v>106924553</v>
      </c>
      <c r="E16" s="6">
        <v>105239348</v>
      </c>
      <c r="F16" s="6">
        <v>102459917</v>
      </c>
    </row>
    <row r="17" spans="1:6" ht="30" x14ac:dyDescent="0.25">
      <c r="A17" s="2" t="s">
        <v>2115</v>
      </c>
      <c r="B17" s="4" t="s">
        <v>6</v>
      </c>
      <c r="C17" s="6">
        <v>40940320</v>
      </c>
      <c r="D17" s="6">
        <v>36701105</v>
      </c>
      <c r="E17" s="6">
        <v>40900388</v>
      </c>
      <c r="F17" s="6">
        <v>36630566</v>
      </c>
    </row>
    <row r="18" spans="1:6" ht="30" x14ac:dyDescent="0.25">
      <c r="A18" s="2" t="s">
        <v>2116</v>
      </c>
      <c r="B18" s="4" t="s">
        <v>6</v>
      </c>
      <c r="C18" s="4" t="s">
        <v>6</v>
      </c>
      <c r="D18" s="4" t="s">
        <v>6</v>
      </c>
      <c r="E18" s="5">
        <v>68167313</v>
      </c>
      <c r="F18" s="5">
        <v>61050944</v>
      </c>
    </row>
    <row r="19" spans="1:6" x14ac:dyDescent="0.25">
      <c r="A19" s="3" t="s">
        <v>2117</v>
      </c>
      <c r="B19" s="4" t="s">
        <v>6</v>
      </c>
      <c r="C19" s="4" t="s">
        <v>6</v>
      </c>
      <c r="D19" s="4" t="s">
        <v>6</v>
      </c>
      <c r="E19" s="4" t="s">
        <v>6</v>
      </c>
      <c r="F19" s="4" t="s">
        <v>6</v>
      </c>
    </row>
    <row r="20" spans="1:6" ht="30" x14ac:dyDescent="0.25">
      <c r="A20" s="2" t="s">
        <v>2118</v>
      </c>
      <c r="B20" s="4" t="s">
        <v>6</v>
      </c>
      <c r="C20" s="187">
        <v>0.121</v>
      </c>
      <c r="D20" s="187">
        <v>0.13100000000000001</v>
      </c>
      <c r="E20" s="187">
        <v>0.1163</v>
      </c>
      <c r="F20" s="187">
        <v>0.12640000000000001</v>
      </c>
    </row>
    <row r="21" spans="1:6" ht="45" x14ac:dyDescent="0.25">
      <c r="A21" s="2" t="s">
        <v>2119</v>
      </c>
      <c r="B21" s="4" t="s">
        <v>6</v>
      </c>
      <c r="C21" s="187">
        <v>0.08</v>
      </c>
      <c r="D21" s="187">
        <v>0.08</v>
      </c>
      <c r="E21" s="187">
        <v>0.08</v>
      </c>
      <c r="F21" s="187">
        <v>0.08</v>
      </c>
    </row>
    <row r="22" spans="1:6" ht="45" x14ac:dyDescent="0.25">
      <c r="A22" s="2" t="s">
        <v>2120</v>
      </c>
      <c r="B22" s="4" t="s">
        <v>6</v>
      </c>
      <c r="C22" s="4" t="s">
        <v>6</v>
      </c>
      <c r="D22" s="4" t="s">
        <v>6</v>
      </c>
      <c r="E22" s="187">
        <v>0.1</v>
      </c>
      <c r="F22" s="187">
        <v>0.1</v>
      </c>
    </row>
    <row r="23" spans="1:6" ht="30" x14ac:dyDescent="0.25">
      <c r="A23" s="2" t="s">
        <v>2121</v>
      </c>
      <c r="B23" s="4" t="s">
        <v>6</v>
      </c>
      <c r="C23" s="187">
        <v>0.1057</v>
      </c>
      <c r="D23" s="187">
        <v>0.1168</v>
      </c>
      <c r="E23" s="187">
        <v>0.10100000000000001</v>
      </c>
      <c r="F23" s="187">
        <v>0.11219999999999999</v>
      </c>
    </row>
    <row r="24" spans="1:6" ht="45" x14ac:dyDescent="0.25">
      <c r="A24" s="2" t="s">
        <v>2122</v>
      </c>
      <c r="B24" s="4" t="s">
        <v>6</v>
      </c>
      <c r="C24" s="187">
        <v>0.04</v>
      </c>
      <c r="D24" s="187">
        <v>0.04</v>
      </c>
      <c r="E24" s="187">
        <v>0.04</v>
      </c>
      <c r="F24" s="187">
        <v>0.04</v>
      </c>
    </row>
    <row r="25" spans="1:6" ht="45" x14ac:dyDescent="0.25">
      <c r="A25" s="2" t="s">
        <v>2123</v>
      </c>
      <c r="B25" s="4" t="s">
        <v>6</v>
      </c>
      <c r="C25" s="4" t="s">
        <v>6</v>
      </c>
      <c r="D25" s="4" t="s">
        <v>6</v>
      </c>
      <c r="E25" s="187">
        <v>0.06</v>
      </c>
      <c r="F25" s="187">
        <v>0.06</v>
      </c>
    </row>
    <row r="26" spans="1:6" x14ac:dyDescent="0.25">
      <c r="A26" s="3" t="s">
        <v>2124</v>
      </c>
      <c r="B26" s="4" t="s">
        <v>6</v>
      </c>
      <c r="C26" s="4" t="s">
        <v>6</v>
      </c>
      <c r="D26" s="4" t="s">
        <v>6</v>
      </c>
      <c r="E26" s="4" t="s">
        <v>6</v>
      </c>
      <c r="F26" s="4" t="s">
        <v>6</v>
      </c>
    </row>
    <row r="27" spans="1:6" ht="30" x14ac:dyDescent="0.25">
      <c r="A27" s="2" t="s">
        <v>2125</v>
      </c>
      <c r="B27" s="4" t="s">
        <v>6</v>
      </c>
      <c r="C27" s="187">
        <v>8.0799999999999997E-2</v>
      </c>
      <c r="D27" s="187">
        <v>8.7400000000000005E-2</v>
      </c>
      <c r="E27" s="187">
        <v>7.7200000000000005E-2</v>
      </c>
      <c r="F27" s="187">
        <v>8.3900000000000002E-2</v>
      </c>
    </row>
    <row r="28" spans="1:6" ht="45" x14ac:dyDescent="0.25">
      <c r="A28" s="2" t="s">
        <v>2126</v>
      </c>
      <c r="B28" s="4" t="s">
        <v>6</v>
      </c>
      <c r="C28" s="187">
        <v>0.03</v>
      </c>
      <c r="D28" s="187">
        <v>0.03</v>
      </c>
      <c r="E28" s="187">
        <v>0.03</v>
      </c>
      <c r="F28" s="187">
        <v>0.03</v>
      </c>
    </row>
    <row r="29" spans="1:6" ht="45" x14ac:dyDescent="0.25">
      <c r="A29" s="2" t="s">
        <v>2127</v>
      </c>
      <c r="B29" s="4" t="s">
        <v>6</v>
      </c>
      <c r="C29" s="4" t="s">
        <v>6</v>
      </c>
      <c r="D29" s="4" t="s">
        <v>6</v>
      </c>
      <c r="E29" s="187">
        <v>0.05</v>
      </c>
      <c r="F29" s="187">
        <v>0.05</v>
      </c>
    </row>
  </sheetData>
  <mergeCells count="2">
    <mergeCell ref="A1:A3"/>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8" t="s">
        <v>2128</v>
      </c>
      <c r="B1" s="8" t="s">
        <v>1</v>
      </c>
      <c r="C1" s="8"/>
      <c r="D1" s="8"/>
      <c r="E1" s="8"/>
      <c r="F1" s="8"/>
    </row>
    <row r="2" spans="1:6" ht="15" customHeight="1" x14ac:dyDescent="0.25">
      <c r="A2" s="8"/>
      <c r="B2" s="8" t="s">
        <v>2</v>
      </c>
      <c r="C2" s="8"/>
      <c r="D2" s="8" t="s">
        <v>32</v>
      </c>
      <c r="E2" s="8"/>
      <c r="F2" s="1" t="s">
        <v>75</v>
      </c>
    </row>
    <row r="3" spans="1:6" ht="30" x14ac:dyDescent="0.25">
      <c r="A3" s="3" t="s">
        <v>2129</v>
      </c>
      <c r="B3" s="4" t="s">
        <v>6</v>
      </c>
      <c r="C3" s="4"/>
      <c r="D3" s="4" t="s">
        <v>6</v>
      </c>
      <c r="E3" s="4"/>
      <c r="F3" s="4" t="s">
        <v>6</v>
      </c>
    </row>
    <row r="4" spans="1:6" x14ac:dyDescent="0.25">
      <c r="A4" s="2" t="s">
        <v>2130</v>
      </c>
      <c r="B4" s="5">
        <v>-2806929</v>
      </c>
      <c r="C4" s="4"/>
      <c r="D4" s="5">
        <v>-1441378</v>
      </c>
      <c r="E4" s="4"/>
      <c r="F4" s="4" t="s">
        <v>6</v>
      </c>
    </row>
    <row r="5" spans="1:6" ht="30" x14ac:dyDescent="0.25">
      <c r="A5" s="2" t="s">
        <v>2131</v>
      </c>
      <c r="B5" s="6">
        <v>2006041</v>
      </c>
      <c r="C5" s="4"/>
      <c r="D5" s="6">
        <v>-2010333</v>
      </c>
      <c r="E5" s="4"/>
      <c r="F5" s="4" t="s">
        <v>6</v>
      </c>
    </row>
    <row r="6" spans="1:6" ht="45" x14ac:dyDescent="0.25">
      <c r="A6" s="2" t="s">
        <v>2132</v>
      </c>
      <c r="B6" s="6">
        <v>956069</v>
      </c>
      <c r="C6" s="4"/>
      <c r="D6" s="6">
        <v>644782</v>
      </c>
      <c r="E6" s="4"/>
      <c r="F6" s="4" t="s">
        <v>6</v>
      </c>
    </row>
    <row r="7" spans="1:6" ht="30" x14ac:dyDescent="0.25">
      <c r="A7" s="2" t="s">
        <v>1191</v>
      </c>
      <c r="B7" s="6">
        <v>2962110</v>
      </c>
      <c r="C7" s="4"/>
      <c r="D7" s="6">
        <v>-1365551</v>
      </c>
      <c r="E7" s="4"/>
      <c r="F7" s="4" t="s">
        <v>6</v>
      </c>
    </row>
    <row r="8" spans="1:6" x14ac:dyDescent="0.25">
      <c r="A8" s="2" t="s">
        <v>2133</v>
      </c>
      <c r="B8" s="6">
        <v>155181</v>
      </c>
      <c r="C8" s="4"/>
      <c r="D8" s="6">
        <v>-2806929</v>
      </c>
      <c r="E8" s="4"/>
      <c r="F8" s="6">
        <v>-1441378</v>
      </c>
    </row>
    <row r="9" spans="1:6" ht="45" x14ac:dyDescent="0.25">
      <c r="A9" s="3" t="s">
        <v>2134</v>
      </c>
      <c r="B9" s="4" t="s">
        <v>6</v>
      </c>
      <c r="C9" s="4"/>
      <c r="D9" s="4" t="s">
        <v>6</v>
      </c>
      <c r="E9" s="4"/>
      <c r="F9" s="4" t="s">
        <v>6</v>
      </c>
    </row>
    <row r="10" spans="1:6" x14ac:dyDescent="0.25">
      <c r="A10" s="2" t="s">
        <v>94</v>
      </c>
      <c r="B10" s="6">
        <v>29025</v>
      </c>
      <c r="C10" s="4"/>
      <c r="D10" s="4">
        <v>0</v>
      </c>
      <c r="E10" s="4"/>
      <c r="F10" s="6">
        <v>67400</v>
      </c>
    </row>
    <row r="11" spans="1:6" x14ac:dyDescent="0.25">
      <c r="A11" s="2" t="s">
        <v>2135</v>
      </c>
      <c r="B11" s="6">
        <v>16379</v>
      </c>
      <c r="C11" s="4"/>
      <c r="D11" s="6">
        <v>300516</v>
      </c>
      <c r="E11" s="4"/>
      <c r="F11" s="6">
        <v>1108091</v>
      </c>
    </row>
    <row r="12" spans="1:6" x14ac:dyDescent="0.25">
      <c r="A12" s="2" t="s">
        <v>106</v>
      </c>
      <c r="B12" s="6">
        <v>5939205</v>
      </c>
      <c r="C12" s="4"/>
      <c r="D12" s="6">
        <v>5623861</v>
      </c>
      <c r="E12" s="4"/>
      <c r="F12" s="6">
        <v>4796994</v>
      </c>
    </row>
    <row r="13" spans="1:6" x14ac:dyDescent="0.25">
      <c r="A13" s="2" t="s">
        <v>1213</v>
      </c>
      <c r="B13" s="6">
        <v>3822297</v>
      </c>
      <c r="C13" s="4"/>
      <c r="D13" s="6">
        <v>5384482</v>
      </c>
      <c r="E13" s="4"/>
      <c r="F13" s="6">
        <v>5033150</v>
      </c>
    </row>
    <row r="14" spans="1:6" x14ac:dyDescent="0.25">
      <c r="A14" s="2" t="s">
        <v>1214</v>
      </c>
      <c r="B14" s="6">
        <v>8731056</v>
      </c>
      <c r="C14" s="4"/>
      <c r="D14" s="6">
        <v>11022240</v>
      </c>
      <c r="E14" s="4"/>
      <c r="F14" s="6">
        <v>10537755</v>
      </c>
    </row>
    <row r="15" spans="1:6" ht="45" x14ac:dyDescent="0.25">
      <c r="A15" s="2" t="s">
        <v>2136</v>
      </c>
      <c r="B15" s="4" t="s">
        <v>6</v>
      </c>
      <c r="C15" s="4"/>
      <c r="D15" s="4" t="s">
        <v>6</v>
      </c>
      <c r="E15" s="4"/>
      <c r="F15" s="4" t="s">
        <v>6</v>
      </c>
    </row>
    <row r="16" spans="1:6" ht="45" x14ac:dyDescent="0.25">
      <c r="A16" s="3" t="s">
        <v>2134</v>
      </c>
      <c r="B16" s="4" t="s">
        <v>6</v>
      </c>
      <c r="C16" s="4"/>
      <c r="D16" s="4" t="s">
        <v>6</v>
      </c>
      <c r="E16" s="4"/>
      <c r="F16" s="4" t="s">
        <v>6</v>
      </c>
    </row>
    <row r="17" spans="1:6" x14ac:dyDescent="0.25">
      <c r="A17" s="2" t="s">
        <v>1214</v>
      </c>
      <c r="B17" s="6">
        <v>-956069</v>
      </c>
      <c r="C17" s="4"/>
      <c r="D17" s="6">
        <v>-644782</v>
      </c>
      <c r="E17" s="4"/>
      <c r="F17" s="4" t="s">
        <v>6</v>
      </c>
    </row>
    <row r="18" spans="1:6" ht="30" x14ac:dyDescent="0.25">
      <c r="A18" s="2" t="s">
        <v>2137</v>
      </c>
      <c r="B18" s="4" t="s">
        <v>6</v>
      </c>
      <c r="C18" s="4"/>
      <c r="D18" s="4" t="s">
        <v>6</v>
      </c>
      <c r="E18" s="4"/>
      <c r="F18" s="4" t="s">
        <v>6</v>
      </c>
    </row>
    <row r="19" spans="1:6" ht="30" x14ac:dyDescent="0.25">
      <c r="A19" s="3" t="s">
        <v>2129</v>
      </c>
      <c r="B19" s="4" t="s">
        <v>6</v>
      </c>
      <c r="C19" s="4"/>
      <c r="D19" s="4" t="s">
        <v>6</v>
      </c>
      <c r="E19" s="4"/>
      <c r="F19" s="4" t="s">
        <v>6</v>
      </c>
    </row>
    <row r="20" spans="1:6" x14ac:dyDescent="0.25">
      <c r="A20" s="2" t="s">
        <v>2130</v>
      </c>
      <c r="B20" s="6">
        <v>8022790</v>
      </c>
      <c r="C20" s="4"/>
      <c r="D20" s="6">
        <v>7987055</v>
      </c>
      <c r="E20" s="4"/>
      <c r="F20" s="4" t="s">
        <v>6</v>
      </c>
    </row>
    <row r="21" spans="1:6" ht="30" x14ac:dyDescent="0.25">
      <c r="A21" s="2" t="s">
        <v>2131</v>
      </c>
      <c r="B21" s="6">
        <v>-1987340</v>
      </c>
      <c r="C21" s="4"/>
      <c r="D21" s="6">
        <v>220733</v>
      </c>
      <c r="E21" s="4"/>
      <c r="F21" s="4" t="s">
        <v>6</v>
      </c>
    </row>
    <row r="22" spans="1:6" ht="45" x14ac:dyDescent="0.25">
      <c r="A22" s="2" t="s">
        <v>2132</v>
      </c>
      <c r="B22" s="6">
        <v>7785</v>
      </c>
      <c r="C22" s="4"/>
      <c r="D22" s="6">
        <v>-184998</v>
      </c>
      <c r="E22" s="4"/>
      <c r="F22" s="4" t="s">
        <v>6</v>
      </c>
    </row>
    <row r="23" spans="1:6" ht="30" x14ac:dyDescent="0.25">
      <c r="A23" s="2" t="s">
        <v>1191</v>
      </c>
      <c r="B23" s="6">
        <v>-1979555</v>
      </c>
      <c r="C23" s="4"/>
      <c r="D23" s="6">
        <v>35735</v>
      </c>
      <c r="E23" s="4"/>
      <c r="F23" s="4" t="s">
        <v>6</v>
      </c>
    </row>
    <row r="24" spans="1:6" x14ac:dyDescent="0.25">
      <c r="A24" s="2" t="s">
        <v>2133</v>
      </c>
      <c r="B24" s="6">
        <v>6043235</v>
      </c>
      <c r="C24" s="4"/>
      <c r="D24" s="6">
        <v>8022790</v>
      </c>
      <c r="E24" s="4"/>
      <c r="F24" s="4" t="s">
        <v>6</v>
      </c>
    </row>
    <row r="25" spans="1:6" ht="75" x14ac:dyDescent="0.25">
      <c r="A25" s="2" t="s">
        <v>2138</v>
      </c>
      <c r="B25" s="4" t="s">
        <v>6</v>
      </c>
      <c r="C25" s="4"/>
      <c r="D25" s="4" t="s">
        <v>6</v>
      </c>
      <c r="E25" s="4"/>
      <c r="F25" s="4" t="s">
        <v>6</v>
      </c>
    </row>
    <row r="26" spans="1:6" ht="45" x14ac:dyDescent="0.25">
      <c r="A26" s="3" t="s">
        <v>2134</v>
      </c>
      <c r="B26" s="4" t="s">
        <v>6</v>
      </c>
      <c r="C26" s="4"/>
      <c r="D26" s="4" t="s">
        <v>6</v>
      </c>
      <c r="E26" s="4"/>
      <c r="F26" s="4" t="s">
        <v>6</v>
      </c>
    </row>
    <row r="27" spans="1:6" x14ac:dyDescent="0.25">
      <c r="A27" s="2" t="s">
        <v>94</v>
      </c>
      <c r="B27" s="6">
        <v>-29025</v>
      </c>
      <c r="C27" s="4"/>
      <c r="D27" s="4">
        <v>0</v>
      </c>
      <c r="E27" s="4"/>
      <c r="F27" s="4" t="s">
        <v>6</v>
      </c>
    </row>
    <row r="28" spans="1:6" x14ac:dyDescent="0.25">
      <c r="A28" s="2" t="s">
        <v>2135</v>
      </c>
      <c r="B28" s="6">
        <v>16379</v>
      </c>
      <c r="C28" s="4"/>
      <c r="D28" s="6">
        <v>300516</v>
      </c>
      <c r="E28" s="4"/>
      <c r="F28" s="4" t="s">
        <v>6</v>
      </c>
    </row>
    <row r="29" spans="1:6" x14ac:dyDescent="0.25">
      <c r="A29" s="2" t="s">
        <v>1213</v>
      </c>
      <c r="B29" s="6">
        <v>4861</v>
      </c>
      <c r="C29" s="4"/>
      <c r="D29" s="6">
        <v>-115518</v>
      </c>
      <c r="E29" s="4"/>
      <c r="F29" s="4" t="s">
        <v>6</v>
      </c>
    </row>
    <row r="30" spans="1:6" x14ac:dyDescent="0.25">
      <c r="A30" s="2" t="s">
        <v>1214</v>
      </c>
      <c r="B30" s="6">
        <v>-7785</v>
      </c>
      <c r="C30" s="4"/>
      <c r="D30" s="6">
        <v>184998</v>
      </c>
      <c r="E30" s="4"/>
      <c r="F30" s="4" t="s">
        <v>6</v>
      </c>
    </row>
    <row r="31" spans="1:6" ht="30" x14ac:dyDescent="0.25">
      <c r="A31" s="2" t="s">
        <v>2139</v>
      </c>
      <c r="B31" s="4" t="s">
        <v>6</v>
      </c>
      <c r="C31" s="4"/>
      <c r="D31" s="4" t="s">
        <v>6</v>
      </c>
      <c r="E31" s="4"/>
      <c r="F31" s="4" t="s">
        <v>6</v>
      </c>
    </row>
    <row r="32" spans="1:6" ht="30" x14ac:dyDescent="0.25">
      <c r="A32" s="3" t="s">
        <v>2129</v>
      </c>
      <c r="B32" s="4" t="s">
        <v>6</v>
      </c>
      <c r="C32" s="4"/>
      <c r="D32" s="4" t="s">
        <v>6</v>
      </c>
      <c r="E32" s="4"/>
      <c r="F32" s="4" t="s">
        <v>6</v>
      </c>
    </row>
    <row r="33" spans="1:6" x14ac:dyDescent="0.25">
      <c r="A33" s="2" t="s">
        <v>2130</v>
      </c>
      <c r="B33" s="6">
        <v>-10829719</v>
      </c>
      <c r="C33" s="4"/>
      <c r="D33" s="6">
        <v>-9428433</v>
      </c>
      <c r="E33" s="4"/>
      <c r="F33" s="4" t="s">
        <v>6</v>
      </c>
    </row>
    <row r="34" spans="1:6" ht="30" x14ac:dyDescent="0.25">
      <c r="A34" s="2" t="s">
        <v>2131</v>
      </c>
      <c r="B34" s="6">
        <v>3993381</v>
      </c>
      <c r="C34" s="4"/>
      <c r="D34" s="6">
        <v>-2231066</v>
      </c>
      <c r="E34" s="4"/>
      <c r="F34" s="4" t="s">
        <v>6</v>
      </c>
    </row>
    <row r="35" spans="1:6" ht="45" x14ac:dyDescent="0.25">
      <c r="A35" s="2" t="s">
        <v>2132</v>
      </c>
      <c r="B35" s="6">
        <v>948284</v>
      </c>
      <c r="C35" s="4"/>
      <c r="D35" s="6">
        <v>829780</v>
      </c>
      <c r="E35" s="4"/>
      <c r="F35" s="4" t="s">
        <v>6</v>
      </c>
    </row>
    <row r="36" spans="1:6" ht="30" x14ac:dyDescent="0.25">
      <c r="A36" s="2" t="s">
        <v>1191</v>
      </c>
      <c r="B36" s="6">
        <v>4941665</v>
      </c>
      <c r="C36" s="4"/>
      <c r="D36" s="6">
        <v>-1401286</v>
      </c>
      <c r="E36" s="4"/>
      <c r="F36" s="4" t="s">
        <v>6</v>
      </c>
    </row>
    <row r="37" spans="1:6" x14ac:dyDescent="0.25">
      <c r="A37" s="2" t="s">
        <v>2133</v>
      </c>
      <c r="B37" s="6">
        <v>-5888054</v>
      </c>
      <c r="C37" s="4"/>
      <c r="D37" s="6">
        <v>-10829719</v>
      </c>
      <c r="E37" s="4"/>
      <c r="F37" s="4" t="s">
        <v>6</v>
      </c>
    </row>
    <row r="38" spans="1:6" ht="60" x14ac:dyDescent="0.25">
      <c r="A38" s="2" t="s">
        <v>2140</v>
      </c>
      <c r="B38" s="4" t="s">
        <v>6</v>
      </c>
      <c r="C38" s="4"/>
      <c r="D38" s="4" t="s">
        <v>6</v>
      </c>
      <c r="E38" s="4"/>
      <c r="F38" s="4" t="s">
        <v>6</v>
      </c>
    </row>
    <row r="39" spans="1:6" ht="45" x14ac:dyDescent="0.25">
      <c r="A39" s="3" t="s">
        <v>2134</v>
      </c>
      <c r="B39" s="4" t="s">
        <v>6</v>
      </c>
      <c r="C39" s="4"/>
      <c r="D39" s="4" t="s">
        <v>6</v>
      </c>
      <c r="E39" s="4"/>
      <c r="F39" s="4" t="s">
        <v>6</v>
      </c>
    </row>
    <row r="40" spans="1:6" x14ac:dyDescent="0.25">
      <c r="A40" s="2" t="s">
        <v>1213</v>
      </c>
      <c r="B40" s="6">
        <v>592139</v>
      </c>
      <c r="C40" s="4"/>
      <c r="D40" s="6">
        <v>518140</v>
      </c>
      <c r="E40" s="4"/>
      <c r="F40" s="4" t="s">
        <v>6</v>
      </c>
    </row>
    <row r="41" spans="1:6" x14ac:dyDescent="0.25">
      <c r="A41" s="2" t="s">
        <v>1214</v>
      </c>
      <c r="B41" s="6">
        <v>-948284</v>
      </c>
      <c r="C41" s="4"/>
      <c r="D41" s="6">
        <v>-829780</v>
      </c>
      <c r="E41" s="4"/>
      <c r="F41" s="4" t="s">
        <v>6</v>
      </c>
    </row>
    <row r="42" spans="1:6" ht="60" x14ac:dyDescent="0.25">
      <c r="A42" s="2" t="s">
        <v>2141</v>
      </c>
      <c r="B42" s="4" t="s">
        <v>6</v>
      </c>
      <c r="C42" s="4"/>
      <c r="D42" s="4" t="s">
        <v>6</v>
      </c>
      <c r="E42" s="4"/>
      <c r="F42" s="4" t="s">
        <v>6</v>
      </c>
    </row>
    <row r="43" spans="1:6" ht="45" x14ac:dyDescent="0.25">
      <c r="A43" s="3" t="s">
        <v>2134</v>
      </c>
      <c r="B43" s="4" t="s">
        <v>6</v>
      </c>
      <c r="C43" s="4"/>
      <c r="D43" s="4" t="s">
        <v>6</v>
      </c>
      <c r="E43" s="4"/>
      <c r="F43" s="4" t="s">
        <v>6</v>
      </c>
    </row>
    <row r="44" spans="1:6" ht="17.25" x14ac:dyDescent="0.25">
      <c r="A44" s="2" t="s">
        <v>106</v>
      </c>
      <c r="B44" s="6">
        <v>83144</v>
      </c>
      <c r="C44" s="188" t="s">
        <v>1637</v>
      </c>
      <c r="D44" s="6">
        <v>83144</v>
      </c>
      <c r="E44" s="188" t="s">
        <v>1637</v>
      </c>
      <c r="F44" s="4" t="s">
        <v>6</v>
      </c>
    </row>
    <row r="45" spans="1:6" ht="60" x14ac:dyDescent="0.25">
      <c r="A45" s="2" t="s">
        <v>2142</v>
      </c>
      <c r="B45" s="4" t="s">
        <v>6</v>
      </c>
      <c r="C45" s="4"/>
      <c r="D45" s="4" t="s">
        <v>6</v>
      </c>
      <c r="E45" s="4"/>
      <c r="F45" s="4" t="s">
        <v>6</v>
      </c>
    </row>
    <row r="46" spans="1:6" ht="45" x14ac:dyDescent="0.25">
      <c r="A46" s="3" t="s">
        <v>2134</v>
      </c>
      <c r="B46" s="4" t="s">
        <v>6</v>
      </c>
      <c r="C46" s="4"/>
      <c r="D46" s="4" t="s">
        <v>6</v>
      </c>
      <c r="E46" s="4"/>
      <c r="F46" s="4" t="s">
        <v>6</v>
      </c>
    </row>
    <row r="47" spans="1:6" ht="17.25" x14ac:dyDescent="0.25">
      <c r="A47" s="2" t="s">
        <v>106</v>
      </c>
      <c r="B47" s="5">
        <v>-1623567</v>
      </c>
      <c r="C47" s="188" t="s">
        <v>1637</v>
      </c>
      <c r="D47" s="5">
        <v>-1431064</v>
      </c>
      <c r="E47" s="188" t="s">
        <v>1637</v>
      </c>
      <c r="F47" s="4" t="s">
        <v>6</v>
      </c>
    </row>
    <row r="48" spans="1:6" x14ac:dyDescent="0.25">
      <c r="A48" s="22"/>
      <c r="B48" s="22"/>
      <c r="C48" s="22"/>
      <c r="D48" s="22"/>
      <c r="E48" s="22"/>
      <c r="F48" s="22"/>
    </row>
    <row r="49" spans="1:6" ht="30" customHeight="1" x14ac:dyDescent="0.25">
      <c r="A49" s="2" t="s">
        <v>1637</v>
      </c>
      <c r="B49" s="23" t="s">
        <v>1226</v>
      </c>
      <c r="C49" s="23"/>
      <c r="D49" s="23"/>
      <c r="E49" s="23"/>
      <c r="F49" s="23"/>
    </row>
  </sheetData>
  <mergeCells count="6">
    <mergeCell ref="A1:A2"/>
    <mergeCell ref="B1:F1"/>
    <mergeCell ref="B2:C2"/>
    <mergeCell ref="D2:E2"/>
    <mergeCell ref="A48:F48"/>
    <mergeCell ref="B49:F4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2143</v>
      </c>
      <c r="B1" s="8" t="s">
        <v>1</v>
      </c>
      <c r="C1" s="8"/>
      <c r="D1" s="8"/>
    </row>
    <row r="2" spans="1:4" x14ac:dyDescent="0.25">
      <c r="A2" s="8"/>
      <c r="B2" s="1" t="s">
        <v>2</v>
      </c>
      <c r="C2" s="8" t="s">
        <v>32</v>
      </c>
      <c r="D2" s="8" t="s">
        <v>75</v>
      </c>
    </row>
    <row r="3" spans="1:4" x14ac:dyDescent="0.25">
      <c r="A3" s="8"/>
      <c r="B3" s="1" t="s">
        <v>1477</v>
      </c>
      <c r="C3" s="8"/>
      <c r="D3" s="8"/>
    </row>
    <row r="4" spans="1:4" x14ac:dyDescent="0.25">
      <c r="A4" s="3" t="s">
        <v>1227</v>
      </c>
      <c r="B4" s="4" t="s">
        <v>6</v>
      </c>
      <c r="C4" s="4" t="s">
        <v>6</v>
      </c>
      <c r="D4" s="4" t="s">
        <v>6</v>
      </c>
    </row>
    <row r="5" spans="1:4" x14ac:dyDescent="0.25">
      <c r="A5" s="2" t="s">
        <v>2144</v>
      </c>
      <c r="B5" s="4">
        <v>2</v>
      </c>
      <c r="C5" s="4" t="s">
        <v>6</v>
      </c>
      <c r="D5" s="4" t="s">
        <v>6</v>
      </c>
    </row>
    <row r="6" spans="1:4" ht="45" x14ac:dyDescent="0.25">
      <c r="A6" s="3" t="s">
        <v>2145</v>
      </c>
      <c r="B6" s="4" t="s">
        <v>6</v>
      </c>
      <c r="C6" s="4" t="s">
        <v>6</v>
      </c>
      <c r="D6" s="4" t="s">
        <v>6</v>
      </c>
    </row>
    <row r="7" spans="1:4" x14ac:dyDescent="0.25">
      <c r="A7" s="2" t="s">
        <v>86</v>
      </c>
      <c r="B7" s="5">
        <v>46630719</v>
      </c>
      <c r="C7" s="5">
        <v>46841873</v>
      </c>
      <c r="D7" s="5">
        <v>43915048</v>
      </c>
    </row>
    <row r="8" spans="1:4" x14ac:dyDescent="0.25">
      <c r="A8" s="2" t="s">
        <v>87</v>
      </c>
      <c r="B8" s="6">
        <v>2754726</v>
      </c>
      <c r="C8" s="6">
        <v>827567</v>
      </c>
      <c r="D8" s="6">
        <v>958333</v>
      </c>
    </row>
    <row r="9" spans="1:4" ht="30" x14ac:dyDescent="0.25">
      <c r="A9" s="2" t="s">
        <v>88</v>
      </c>
      <c r="B9" s="6">
        <v>43875993</v>
      </c>
      <c r="C9" s="6">
        <v>46014306</v>
      </c>
      <c r="D9" s="6">
        <v>42956715</v>
      </c>
    </row>
    <row r="10" spans="1:4" x14ac:dyDescent="0.25">
      <c r="A10" s="2" t="s">
        <v>1240</v>
      </c>
      <c r="B10" s="6">
        <v>18076604</v>
      </c>
      <c r="C10" s="6">
        <v>17187741</v>
      </c>
      <c r="D10" s="6">
        <v>17462587</v>
      </c>
    </row>
    <row r="11" spans="1:4" x14ac:dyDescent="0.25">
      <c r="A11" s="2" t="s">
        <v>1241</v>
      </c>
      <c r="B11" s="6">
        <v>49399244</v>
      </c>
      <c r="C11" s="6">
        <v>46795325</v>
      </c>
      <c r="D11" s="6">
        <v>44848397</v>
      </c>
    </row>
    <row r="12" spans="1:4" x14ac:dyDescent="0.25">
      <c r="A12" s="2" t="s">
        <v>118</v>
      </c>
      <c r="B12" s="6">
        <v>12553353</v>
      </c>
      <c r="C12" s="6">
        <v>16406722</v>
      </c>
      <c r="D12" s="6">
        <v>15570905</v>
      </c>
    </row>
    <row r="13" spans="1:4" x14ac:dyDescent="0.25">
      <c r="A13" s="2" t="s">
        <v>1213</v>
      </c>
      <c r="B13" s="6">
        <v>3822297</v>
      </c>
      <c r="C13" s="6">
        <v>5384482</v>
      </c>
      <c r="D13" s="6">
        <v>5033150</v>
      </c>
    </row>
    <row r="14" spans="1:4" x14ac:dyDescent="0.25">
      <c r="A14" s="2" t="s">
        <v>120</v>
      </c>
      <c r="B14" s="6">
        <v>8731056</v>
      </c>
      <c r="C14" s="6">
        <v>11022240</v>
      </c>
      <c r="D14" s="6">
        <v>10537755</v>
      </c>
    </row>
    <row r="15" spans="1:4" x14ac:dyDescent="0.25">
      <c r="A15" s="2" t="s">
        <v>1246</v>
      </c>
      <c r="B15" s="6">
        <v>1476143453</v>
      </c>
      <c r="C15" s="6">
        <v>1248159708</v>
      </c>
      <c r="D15" s="4" t="s">
        <v>6</v>
      </c>
    </row>
    <row r="16" spans="1:4" x14ac:dyDescent="0.25">
      <c r="A16" s="2" t="s">
        <v>2146</v>
      </c>
      <c r="B16" s="4" t="s">
        <v>6</v>
      </c>
      <c r="C16" s="4" t="s">
        <v>6</v>
      </c>
      <c r="D16" s="4" t="s">
        <v>6</v>
      </c>
    </row>
    <row r="17" spans="1:4" ht="45" x14ac:dyDescent="0.25">
      <c r="A17" s="3" t="s">
        <v>2145</v>
      </c>
      <c r="B17" s="4" t="s">
        <v>6</v>
      </c>
      <c r="C17" s="4" t="s">
        <v>6</v>
      </c>
      <c r="D17" s="4" t="s">
        <v>6</v>
      </c>
    </row>
    <row r="18" spans="1:4" x14ac:dyDescent="0.25">
      <c r="A18" s="2" t="s">
        <v>86</v>
      </c>
      <c r="B18" s="6">
        <v>46630719</v>
      </c>
      <c r="C18" s="6">
        <v>46841873</v>
      </c>
      <c r="D18" s="6">
        <v>43915048</v>
      </c>
    </row>
    <row r="19" spans="1:4" x14ac:dyDescent="0.25">
      <c r="A19" s="2" t="s">
        <v>87</v>
      </c>
      <c r="B19" s="6">
        <v>2754726</v>
      </c>
      <c r="C19" s="6">
        <v>827567</v>
      </c>
      <c r="D19" s="6">
        <v>958333</v>
      </c>
    </row>
    <row r="20" spans="1:4" ht="30" x14ac:dyDescent="0.25">
      <c r="A20" s="2" t="s">
        <v>88</v>
      </c>
      <c r="B20" s="6">
        <v>43875993</v>
      </c>
      <c r="C20" s="6">
        <v>46014306</v>
      </c>
      <c r="D20" s="6">
        <v>42956715</v>
      </c>
    </row>
    <row r="21" spans="1:4" x14ac:dyDescent="0.25">
      <c r="A21" s="2" t="s">
        <v>1240</v>
      </c>
      <c r="B21" s="6">
        <v>18076604</v>
      </c>
      <c r="C21" s="6">
        <v>17187741</v>
      </c>
      <c r="D21" s="6">
        <v>17462587</v>
      </c>
    </row>
    <row r="22" spans="1:4" x14ac:dyDescent="0.25">
      <c r="A22" s="2" t="s">
        <v>1241</v>
      </c>
      <c r="B22" s="6">
        <v>49399244</v>
      </c>
      <c r="C22" s="6">
        <v>46795325</v>
      </c>
      <c r="D22" s="6">
        <v>44848397</v>
      </c>
    </row>
    <row r="23" spans="1:4" x14ac:dyDescent="0.25">
      <c r="A23" s="2" t="s">
        <v>118</v>
      </c>
      <c r="B23" s="6">
        <v>12553353</v>
      </c>
      <c r="C23" s="6">
        <v>16406722</v>
      </c>
      <c r="D23" s="6">
        <v>15570905</v>
      </c>
    </row>
    <row r="24" spans="1:4" x14ac:dyDescent="0.25">
      <c r="A24" s="2" t="s">
        <v>1213</v>
      </c>
      <c r="B24" s="6">
        <v>3822297</v>
      </c>
      <c r="C24" s="6">
        <v>5384482</v>
      </c>
      <c r="D24" s="6">
        <v>5033150</v>
      </c>
    </row>
    <row r="25" spans="1:4" x14ac:dyDescent="0.25">
      <c r="A25" s="2" t="s">
        <v>120</v>
      </c>
      <c r="B25" s="6">
        <v>8731056</v>
      </c>
      <c r="C25" s="6">
        <v>11022240</v>
      </c>
      <c r="D25" s="6">
        <v>10537755</v>
      </c>
    </row>
    <row r="26" spans="1:4" x14ac:dyDescent="0.25">
      <c r="A26" s="2" t="s">
        <v>1246</v>
      </c>
      <c r="B26" s="6">
        <v>1476143453</v>
      </c>
      <c r="C26" s="6">
        <v>1248159708</v>
      </c>
      <c r="D26" s="6">
        <v>1216259587</v>
      </c>
    </row>
    <row r="27" spans="1:4" x14ac:dyDescent="0.25">
      <c r="A27" s="2" t="s">
        <v>2147</v>
      </c>
      <c r="B27" s="4" t="s">
        <v>6</v>
      </c>
      <c r="C27" s="4" t="s">
        <v>6</v>
      </c>
      <c r="D27" s="4" t="s">
        <v>6</v>
      </c>
    </row>
    <row r="28" spans="1:4" ht="45" x14ac:dyDescent="0.25">
      <c r="A28" s="3" t="s">
        <v>2145</v>
      </c>
      <c r="B28" s="4" t="s">
        <v>6</v>
      </c>
      <c r="C28" s="4" t="s">
        <v>6</v>
      </c>
      <c r="D28" s="4" t="s">
        <v>6</v>
      </c>
    </row>
    <row r="29" spans="1:4" x14ac:dyDescent="0.25">
      <c r="A29" s="2" t="s">
        <v>86</v>
      </c>
      <c r="B29" s="6">
        <v>46621005</v>
      </c>
      <c r="C29" s="6">
        <v>46833743</v>
      </c>
      <c r="D29" s="6">
        <v>43906319</v>
      </c>
    </row>
    <row r="30" spans="1:4" x14ac:dyDescent="0.25">
      <c r="A30" s="2" t="s">
        <v>87</v>
      </c>
      <c r="B30" s="6">
        <v>2754726</v>
      </c>
      <c r="C30" s="6">
        <v>827567</v>
      </c>
      <c r="D30" s="6">
        <v>958333</v>
      </c>
    </row>
    <row r="31" spans="1:4" ht="30" x14ac:dyDescent="0.25">
      <c r="A31" s="2" t="s">
        <v>88</v>
      </c>
      <c r="B31" s="6">
        <v>43866279</v>
      </c>
      <c r="C31" s="6">
        <v>46006176</v>
      </c>
      <c r="D31" s="6">
        <v>42947986</v>
      </c>
    </row>
    <row r="32" spans="1:4" x14ac:dyDescent="0.25">
      <c r="A32" s="2" t="s">
        <v>1240</v>
      </c>
      <c r="B32" s="6">
        <v>9912614</v>
      </c>
      <c r="C32" s="6">
        <v>9596323</v>
      </c>
      <c r="D32" s="6">
        <v>9426994</v>
      </c>
    </row>
    <row r="33" spans="1:4" x14ac:dyDescent="0.25">
      <c r="A33" s="2" t="s">
        <v>1241</v>
      </c>
      <c r="B33" s="6">
        <v>43134860</v>
      </c>
      <c r="C33" s="6">
        <v>40550209</v>
      </c>
      <c r="D33" s="6">
        <v>38293287</v>
      </c>
    </row>
    <row r="34" spans="1:4" x14ac:dyDescent="0.25">
      <c r="A34" s="2" t="s">
        <v>118</v>
      </c>
      <c r="B34" s="6">
        <v>10644033</v>
      </c>
      <c r="C34" s="6">
        <v>15052290</v>
      </c>
      <c r="D34" s="6">
        <v>14081693</v>
      </c>
    </row>
    <row r="35" spans="1:4" x14ac:dyDescent="0.25">
      <c r="A35" s="2" t="s">
        <v>1213</v>
      </c>
      <c r="B35" s="6">
        <v>3140245</v>
      </c>
      <c r="C35" s="6">
        <v>4953549</v>
      </c>
      <c r="D35" s="6">
        <v>4528446</v>
      </c>
    </row>
    <row r="36" spans="1:4" x14ac:dyDescent="0.25">
      <c r="A36" s="2" t="s">
        <v>120</v>
      </c>
      <c r="B36" s="6">
        <v>7503788</v>
      </c>
      <c r="C36" s="6">
        <v>10098741</v>
      </c>
      <c r="D36" s="6">
        <v>9553247</v>
      </c>
    </row>
    <row r="37" spans="1:4" x14ac:dyDescent="0.25">
      <c r="A37" s="2" t="s">
        <v>1246</v>
      </c>
      <c r="B37" s="6">
        <v>1469482048</v>
      </c>
      <c r="C37" s="6">
        <v>1240751558</v>
      </c>
      <c r="D37" s="6">
        <v>1207464195</v>
      </c>
    </row>
    <row r="38" spans="1:4" ht="30" x14ac:dyDescent="0.25">
      <c r="A38" s="2" t="s">
        <v>2148</v>
      </c>
      <c r="B38" s="4" t="s">
        <v>6</v>
      </c>
      <c r="C38" s="4" t="s">
        <v>6</v>
      </c>
      <c r="D38" s="4" t="s">
        <v>6</v>
      </c>
    </row>
    <row r="39" spans="1:4" ht="45" x14ac:dyDescent="0.25">
      <c r="A39" s="3" t="s">
        <v>2145</v>
      </c>
      <c r="B39" s="4" t="s">
        <v>6</v>
      </c>
      <c r="C39" s="4" t="s">
        <v>6</v>
      </c>
      <c r="D39" s="4" t="s">
        <v>6</v>
      </c>
    </row>
    <row r="40" spans="1:4" x14ac:dyDescent="0.25">
      <c r="A40" s="2" t="s">
        <v>86</v>
      </c>
      <c r="B40" s="4">
        <v>0</v>
      </c>
      <c r="C40" s="4">
        <v>0</v>
      </c>
      <c r="D40" s="4">
        <v>0</v>
      </c>
    </row>
    <row r="41" spans="1:4" x14ac:dyDescent="0.25">
      <c r="A41" s="2" t="s">
        <v>87</v>
      </c>
      <c r="B41" s="4">
        <v>0</v>
      </c>
      <c r="C41" s="4">
        <v>0</v>
      </c>
      <c r="D41" s="4">
        <v>0</v>
      </c>
    </row>
    <row r="42" spans="1:4" ht="30" x14ac:dyDescent="0.25">
      <c r="A42" s="2" t="s">
        <v>88</v>
      </c>
      <c r="B42" s="4">
        <v>0</v>
      </c>
      <c r="C42" s="4">
        <v>0</v>
      </c>
      <c r="D42" s="4">
        <v>0</v>
      </c>
    </row>
    <row r="43" spans="1:4" x14ac:dyDescent="0.25">
      <c r="A43" s="2" t="s">
        <v>1240</v>
      </c>
      <c r="B43" s="6">
        <v>7344045</v>
      </c>
      <c r="C43" s="6">
        <v>6826976</v>
      </c>
      <c r="D43" s="6">
        <v>6709685</v>
      </c>
    </row>
    <row r="44" spans="1:4" x14ac:dyDescent="0.25">
      <c r="A44" s="2" t="s">
        <v>1241</v>
      </c>
      <c r="B44" s="6">
        <v>5480218</v>
      </c>
      <c r="C44" s="6">
        <v>5389017</v>
      </c>
      <c r="D44" s="6">
        <v>5851825</v>
      </c>
    </row>
    <row r="45" spans="1:4" x14ac:dyDescent="0.25">
      <c r="A45" s="2" t="s">
        <v>118</v>
      </c>
      <c r="B45" s="6">
        <v>1863827</v>
      </c>
      <c r="C45" s="6">
        <v>1437959</v>
      </c>
      <c r="D45" s="6">
        <v>857860</v>
      </c>
    </row>
    <row r="46" spans="1:4" x14ac:dyDescent="0.25">
      <c r="A46" s="2" t="s">
        <v>1213</v>
      </c>
      <c r="B46" s="6">
        <v>716455</v>
      </c>
      <c r="C46" s="6">
        <v>552751</v>
      </c>
      <c r="D46" s="6">
        <v>331872</v>
      </c>
    </row>
    <row r="47" spans="1:4" x14ac:dyDescent="0.25">
      <c r="A47" s="2" t="s">
        <v>120</v>
      </c>
      <c r="B47" s="6">
        <v>1147372</v>
      </c>
      <c r="C47" s="6">
        <v>885208</v>
      </c>
      <c r="D47" s="6">
        <v>525988</v>
      </c>
    </row>
    <row r="48" spans="1:4" x14ac:dyDescent="0.25">
      <c r="A48" s="2" t="s">
        <v>1246</v>
      </c>
      <c r="B48" s="6">
        <v>4943092</v>
      </c>
      <c r="C48" s="6">
        <v>5155950</v>
      </c>
      <c r="D48" s="6">
        <v>5729479</v>
      </c>
    </row>
    <row r="49" spans="1:4" x14ac:dyDescent="0.25">
      <c r="A49" s="2" t="s">
        <v>2149</v>
      </c>
      <c r="B49" s="4" t="s">
        <v>6</v>
      </c>
      <c r="C49" s="4" t="s">
        <v>6</v>
      </c>
      <c r="D49" s="4" t="s">
        <v>6</v>
      </c>
    </row>
    <row r="50" spans="1:4" ht="45" x14ac:dyDescent="0.25">
      <c r="A50" s="3" t="s">
        <v>2145</v>
      </c>
      <c r="B50" s="4" t="s">
        <v>6</v>
      </c>
      <c r="C50" s="4" t="s">
        <v>6</v>
      </c>
      <c r="D50" s="4" t="s">
        <v>6</v>
      </c>
    </row>
    <row r="51" spans="1:4" x14ac:dyDescent="0.25">
      <c r="A51" s="2" t="s">
        <v>86</v>
      </c>
      <c r="B51" s="6">
        <v>9714</v>
      </c>
      <c r="C51" s="6">
        <v>8130</v>
      </c>
      <c r="D51" s="6">
        <v>8729</v>
      </c>
    </row>
    <row r="52" spans="1:4" x14ac:dyDescent="0.25">
      <c r="A52" s="2" t="s">
        <v>87</v>
      </c>
      <c r="B52" s="4">
        <v>0</v>
      </c>
      <c r="C52" s="4">
        <v>0</v>
      </c>
      <c r="D52" s="4">
        <v>0</v>
      </c>
    </row>
    <row r="53" spans="1:4" ht="30" x14ac:dyDescent="0.25">
      <c r="A53" s="2" t="s">
        <v>88</v>
      </c>
      <c r="B53" s="6">
        <v>9714</v>
      </c>
      <c r="C53" s="6">
        <v>8130</v>
      </c>
      <c r="D53" s="6">
        <v>8729</v>
      </c>
    </row>
    <row r="54" spans="1:4" x14ac:dyDescent="0.25">
      <c r="A54" s="2" t="s">
        <v>1240</v>
      </c>
      <c r="B54" s="6">
        <v>819945</v>
      </c>
      <c r="C54" s="6">
        <v>764442</v>
      </c>
      <c r="D54" s="6">
        <v>1325908</v>
      </c>
    </row>
    <row r="55" spans="1:4" x14ac:dyDescent="0.25">
      <c r="A55" s="2" t="s">
        <v>1241</v>
      </c>
      <c r="B55" s="6">
        <v>784166</v>
      </c>
      <c r="C55" s="6">
        <v>856099</v>
      </c>
      <c r="D55" s="6">
        <v>703285</v>
      </c>
    </row>
    <row r="56" spans="1:4" x14ac:dyDescent="0.25">
      <c r="A56" s="2" t="s">
        <v>118</v>
      </c>
      <c r="B56" s="6">
        <v>45493</v>
      </c>
      <c r="C56" s="6">
        <v>-83527</v>
      </c>
      <c r="D56" s="6">
        <v>631352</v>
      </c>
    </row>
    <row r="57" spans="1:4" x14ac:dyDescent="0.25">
      <c r="A57" s="2" t="s">
        <v>1213</v>
      </c>
      <c r="B57" s="6">
        <v>-34403</v>
      </c>
      <c r="C57" s="6">
        <v>-121818</v>
      </c>
      <c r="D57" s="6">
        <v>172832</v>
      </c>
    </row>
    <row r="58" spans="1:4" x14ac:dyDescent="0.25">
      <c r="A58" s="2" t="s">
        <v>120</v>
      </c>
      <c r="B58" s="6">
        <v>79896</v>
      </c>
      <c r="C58" s="6">
        <v>38291</v>
      </c>
      <c r="D58" s="6">
        <v>458520</v>
      </c>
    </row>
    <row r="59" spans="1:4" x14ac:dyDescent="0.25">
      <c r="A59" s="2" t="s">
        <v>1246</v>
      </c>
      <c r="B59" s="5">
        <v>1718313</v>
      </c>
      <c r="C59" s="5">
        <v>2252200</v>
      </c>
      <c r="D59" s="5">
        <v>3065913</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2150</v>
      </c>
      <c r="B1" s="8" t="s">
        <v>1</v>
      </c>
      <c r="C1" s="8"/>
      <c r="D1" s="8"/>
      <c r="E1" s="1"/>
    </row>
    <row r="2" spans="1:5" x14ac:dyDescent="0.25">
      <c r="A2" s="8"/>
      <c r="B2" s="1" t="s">
        <v>2</v>
      </c>
      <c r="C2" s="1" t="s">
        <v>32</v>
      </c>
      <c r="D2" s="1" t="s">
        <v>75</v>
      </c>
      <c r="E2" s="1" t="s">
        <v>2151</v>
      </c>
    </row>
    <row r="3" spans="1:5" ht="30" x14ac:dyDescent="0.25">
      <c r="A3" s="3" t="s">
        <v>2152</v>
      </c>
      <c r="B3" s="4" t="s">
        <v>6</v>
      </c>
      <c r="C3" s="4" t="s">
        <v>6</v>
      </c>
      <c r="D3" s="4" t="s">
        <v>6</v>
      </c>
      <c r="E3" s="4" t="s">
        <v>6</v>
      </c>
    </row>
    <row r="4" spans="1:5" x14ac:dyDescent="0.25">
      <c r="A4" s="2" t="s">
        <v>1262</v>
      </c>
      <c r="B4" s="4" t="s">
        <v>6</v>
      </c>
      <c r="C4" s="4" t="s">
        <v>6</v>
      </c>
      <c r="D4" s="4" t="s">
        <v>6</v>
      </c>
      <c r="E4" s="5">
        <v>263387</v>
      </c>
    </row>
    <row r="5" spans="1:5" x14ac:dyDescent="0.25">
      <c r="A5" s="2" t="s">
        <v>2153</v>
      </c>
      <c r="B5" s="6">
        <v>469929</v>
      </c>
      <c r="C5" s="4">
        <v>0</v>
      </c>
      <c r="D5" s="4">
        <v>0</v>
      </c>
      <c r="E5" s="4" t="s">
        <v>6</v>
      </c>
    </row>
    <row r="6" spans="1:5" x14ac:dyDescent="0.25">
      <c r="A6" s="2" t="s">
        <v>1525</v>
      </c>
      <c r="B6" s="4" t="s">
        <v>6</v>
      </c>
      <c r="C6" s="4" t="s">
        <v>6</v>
      </c>
      <c r="D6" s="4" t="s">
        <v>6</v>
      </c>
      <c r="E6" s="4" t="s">
        <v>6</v>
      </c>
    </row>
    <row r="7" spans="1:5" ht="30" x14ac:dyDescent="0.25">
      <c r="A7" s="3" t="s">
        <v>2152</v>
      </c>
      <c r="B7" s="4" t="s">
        <v>6</v>
      </c>
      <c r="C7" s="4" t="s">
        <v>6</v>
      </c>
      <c r="D7" s="4" t="s">
        <v>6</v>
      </c>
      <c r="E7" s="4" t="s">
        <v>6</v>
      </c>
    </row>
    <row r="8" spans="1:5" x14ac:dyDescent="0.25">
      <c r="A8" s="2" t="s">
        <v>1256</v>
      </c>
      <c r="B8" s="4" t="s">
        <v>6</v>
      </c>
      <c r="C8" s="4" t="s">
        <v>6</v>
      </c>
      <c r="D8" s="4" t="s">
        <v>6</v>
      </c>
      <c r="E8" s="6">
        <v>170904285</v>
      </c>
    </row>
    <row r="9" spans="1:5" x14ac:dyDescent="0.25">
      <c r="A9" s="2" t="s">
        <v>1257</v>
      </c>
      <c r="B9" s="4" t="s">
        <v>6</v>
      </c>
      <c r="C9" s="4" t="s">
        <v>6</v>
      </c>
      <c r="D9" s="4" t="s">
        <v>6</v>
      </c>
      <c r="E9" s="6">
        <v>1240224</v>
      </c>
    </row>
    <row r="10" spans="1:5" x14ac:dyDescent="0.25">
      <c r="A10" s="2" t="s">
        <v>1258</v>
      </c>
      <c r="B10" s="4" t="s">
        <v>6</v>
      </c>
      <c r="C10" s="4" t="s">
        <v>6</v>
      </c>
      <c r="D10" s="4" t="s">
        <v>6</v>
      </c>
      <c r="E10" s="6">
        <v>4081292</v>
      </c>
    </row>
    <row r="11" spans="1:5" x14ac:dyDescent="0.25">
      <c r="A11" s="2" t="s">
        <v>1259</v>
      </c>
      <c r="B11" s="4" t="s">
        <v>6</v>
      </c>
      <c r="C11" s="4" t="s">
        <v>6</v>
      </c>
      <c r="D11" s="4" t="s">
        <v>6</v>
      </c>
      <c r="E11" s="6">
        <v>2154670</v>
      </c>
    </row>
    <row r="12" spans="1:5" x14ac:dyDescent="0.25">
      <c r="A12" s="2" t="s">
        <v>996</v>
      </c>
      <c r="B12" s="4" t="s">
        <v>6</v>
      </c>
      <c r="C12" s="4" t="s">
        <v>6</v>
      </c>
      <c r="D12" s="4" t="s">
        <v>6</v>
      </c>
      <c r="E12" s="6">
        <v>349091</v>
      </c>
    </row>
    <row r="13" spans="1:5" x14ac:dyDescent="0.25">
      <c r="A13" s="2" t="s">
        <v>1260</v>
      </c>
      <c r="B13" s="4" t="s">
        <v>6</v>
      </c>
      <c r="C13" s="4" t="s">
        <v>6</v>
      </c>
      <c r="D13" s="4" t="s">
        <v>6</v>
      </c>
      <c r="E13" s="6">
        <v>178729562</v>
      </c>
    </row>
    <row r="14" spans="1:5" x14ac:dyDescent="0.25">
      <c r="A14" s="2" t="s">
        <v>1261</v>
      </c>
      <c r="B14" s="4" t="s">
        <v>6</v>
      </c>
      <c r="C14" s="4" t="s">
        <v>6</v>
      </c>
      <c r="D14" s="4" t="s">
        <v>6</v>
      </c>
      <c r="E14" s="6">
        <v>177749174</v>
      </c>
    </row>
    <row r="15" spans="1:5" x14ac:dyDescent="0.25">
      <c r="A15" s="2" t="s">
        <v>998</v>
      </c>
      <c r="B15" s="4" t="s">
        <v>6</v>
      </c>
      <c r="C15" s="4" t="s">
        <v>6</v>
      </c>
      <c r="D15" s="4" t="s">
        <v>6</v>
      </c>
      <c r="E15" s="6">
        <v>717001</v>
      </c>
    </row>
    <row r="16" spans="1:5" x14ac:dyDescent="0.25">
      <c r="A16" s="2" t="s">
        <v>1263</v>
      </c>
      <c r="B16" s="4" t="s">
        <v>6</v>
      </c>
      <c r="C16" s="4" t="s">
        <v>6</v>
      </c>
      <c r="D16" s="4" t="s">
        <v>6</v>
      </c>
      <c r="E16" s="6">
        <v>178729562</v>
      </c>
    </row>
    <row r="17" spans="1:5" x14ac:dyDescent="0.25">
      <c r="A17" s="2" t="s">
        <v>2154</v>
      </c>
      <c r="B17" s="4">
        <v>6</v>
      </c>
      <c r="C17" s="4" t="s">
        <v>6</v>
      </c>
      <c r="D17" s="4" t="s">
        <v>6</v>
      </c>
      <c r="E17" s="4" t="s">
        <v>6</v>
      </c>
    </row>
    <row r="18" spans="1:5" x14ac:dyDescent="0.25">
      <c r="A18" s="2" t="s">
        <v>2155</v>
      </c>
      <c r="B18" s="4" t="s">
        <v>1529</v>
      </c>
      <c r="C18" s="4" t="s">
        <v>6</v>
      </c>
      <c r="D18" s="4" t="s">
        <v>6</v>
      </c>
      <c r="E18" s="4" t="s">
        <v>6</v>
      </c>
    </row>
    <row r="19" spans="1:5" x14ac:dyDescent="0.25">
      <c r="A19" s="2" t="s">
        <v>1262</v>
      </c>
      <c r="B19" s="6">
        <v>263387</v>
      </c>
      <c r="C19" s="4" t="s">
        <v>6</v>
      </c>
      <c r="D19" s="4" t="s">
        <v>6</v>
      </c>
      <c r="E19" s="4" t="s">
        <v>6</v>
      </c>
    </row>
    <row r="20" spans="1:5" x14ac:dyDescent="0.25">
      <c r="A20" s="2" t="s">
        <v>2153</v>
      </c>
      <c r="B20" s="5">
        <v>469929</v>
      </c>
      <c r="C20" s="4" t="s">
        <v>6</v>
      </c>
      <c r="D20" s="4" t="s">
        <v>6</v>
      </c>
      <c r="E20"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2</v>
      </c>
      <c r="B1" s="8" t="s">
        <v>1</v>
      </c>
      <c r="C1" s="8"/>
      <c r="D1" s="8"/>
    </row>
    <row r="2" spans="1:4" x14ac:dyDescent="0.25">
      <c r="A2" s="8"/>
      <c r="B2" s="1" t="s">
        <v>2</v>
      </c>
      <c r="C2" s="1" t="s">
        <v>32</v>
      </c>
      <c r="D2" s="1" t="s">
        <v>75</v>
      </c>
    </row>
    <row r="3" spans="1:4" ht="30" x14ac:dyDescent="0.25">
      <c r="A3" s="3" t="s">
        <v>173</v>
      </c>
      <c r="B3" s="4" t="s">
        <v>6</v>
      </c>
      <c r="C3" s="4" t="s">
        <v>6</v>
      </c>
      <c r="D3" s="4" t="s">
        <v>6</v>
      </c>
    </row>
    <row r="4" spans="1:4" x14ac:dyDescent="0.25">
      <c r="A4" s="2" t="s">
        <v>120</v>
      </c>
      <c r="B4" s="5">
        <v>8731056</v>
      </c>
      <c r="C4" s="5">
        <v>11022240</v>
      </c>
      <c r="D4" s="5">
        <v>10537755</v>
      </c>
    </row>
    <row r="5" spans="1:4" ht="45" x14ac:dyDescent="0.25">
      <c r="A5" s="3" t="s">
        <v>174</v>
      </c>
      <c r="B5" s="4" t="s">
        <v>6</v>
      </c>
      <c r="C5" s="4" t="s">
        <v>6</v>
      </c>
      <c r="D5" s="4" t="s">
        <v>6</v>
      </c>
    </row>
    <row r="6" spans="1:4" x14ac:dyDescent="0.25">
      <c r="A6" s="2" t="s">
        <v>111</v>
      </c>
      <c r="B6" s="6">
        <v>921413</v>
      </c>
      <c r="C6" s="6">
        <v>1046720</v>
      </c>
      <c r="D6" s="6">
        <v>1041193</v>
      </c>
    </row>
    <row r="7" spans="1:4" x14ac:dyDescent="0.25">
      <c r="A7" s="2" t="s">
        <v>175</v>
      </c>
      <c r="B7" s="6">
        <v>-120590</v>
      </c>
      <c r="C7" s="6">
        <v>646899</v>
      </c>
      <c r="D7" s="6">
        <v>3416135</v>
      </c>
    </row>
    <row r="8" spans="1:4" x14ac:dyDescent="0.25">
      <c r="A8" s="2" t="s">
        <v>87</v>
      </c>
      <c r="B8" s="6">
        <v>2754726</v>
      </c>
      <c r="C8" s="6">
        <v>827567</v>
      </c>
      <c r="D8" s="6">
        <v>958333</v>
      </c>
    </row>
    <row r="9" spans="1:4" ht="30" x14ac:dyDescent="0.25">
      <c r="A9" s="2" t="s">
        <v>176</v>
      </c>
      <c r="B9" s="6">
        <v>3236034</v>
      </c>
      <c r="C9" s="6">
        <v>2946499</v>
      </c>
      <c r="D9" s="6">
        <v>2861644</v>
      </c>
    </row>
    <row r="10" spans="1:4" ht="30" x14ac:dyDescent="0.25">
      <c r="A10" s="2" t="s">
        <v>177</v>
      </c>
      <c r="B10" s="6">
        <v>2279939</v>
      </c>
      <c r="C10" s="6">
        <v>1827055</v>
      </c>
      <c r="D10" s="6">
        <v>1394115</v>
      </c>
    </row>
    <row r="11" spans="1:4" ht="30" x14ac:dyDescent="0.25">
      <c r="A11" s="2" t="s">
        <v>178</v>
      </c>
      <c r="B11" s="6">
        <v>-502718</v>
      </c>
      <c r="C11" s="6">
        <v>-484006</v>
      </c>
      <c r="D11" s="6">
        <v>-179096</v>
      </c>
    </row>
    <row r="12" spans="1:4" ht="30" x14ac:dyDescent="0.25">
      <c r="A12" s="2" t="s">
        <v>179</v>
      </c>
      <c r="B12" s="6">
        <v>20075670</v>
      </c>
      <c r="C12" s="6">
        <v>15684266</v>
      </c>
      <c r="D12" s="6">
        <v>7778633</v>
      </c>
    </row>
    <row r="13" spans="1:4" x14ac:dyDescent="0.25">
      <c r="A13" s="2" t="s">
        <v>180</v>
      </c>
      <c r="B13" s="6">
        <v>-19210483</v>
      </c>
      <c r="C13" s="6">
        <v>-15862142</v>
      </c>
      <c r="D13" s="6">
        <v>-7507967</v>
      </c>
    </row>
    <row r="14" spans="1:4" x14ac:dyDescent="0.25">
      <c r="A14" s="2" t="s">
        <v>181</v>
      </c>
      <c r="B14" s="6">
        <v>-469929</v>
      </c>
      <c r="C14" s="4">
        <v>0</v>
      </c>
      <c r="D14" s="4">
        <v>0</v>
      </c>
    </row>
    <row r="15" spans="1:4" ht="30" x14ac:dyDescent="0.25">
      <c r="A15" s="2" t="s">
        <v>182</v>
      </c>
      <c r="B15" s="6">
        <v>-27695</v>
      </c>
      <c r="C15" s="6">
        <v>44648</v>
      </c>
      <c r="D15" s="6">
        <v>-91533</v>
      </c>
    </row>
    <row r="16" spans="1:4" x14ac:dyDescent="0.25">
      <c r="A16" s="2" t="s">
        <v>183</v>
      </c>
      <c r="B16" s="6">
        <v>-42756</v>
      </c>
      <c r="C16" s="6">
        <v>-26880</v>
      </c>
      <c r="D16" s="6">
        <v>-2506</v>
      </c>
    </row>
    <row r="17" spans="1:4" x14ac:dyDescent="0.25">
      <c r="A17" s="2" t="s">
        <v>92</v>
      </c>
      <c r="B17" s="6">
        <v>-16379</v>
      </c>
      <c r="C17" s="6">
        <v>-300516</v>
      </c>
      <c r="D17" s="6">
        <v>-1108091</v>
      </c>
    </row>
    <row r="18" spans="1:4" ht="30" x14ac:dyDescent="0.25">
      <c r="A18" s="2" t="s">
        <v>184</v>
      </c>
      <c r="B18" s="6">
        <v>29025</v>
      </c>
      <c r="C18" s="4">
        <v>0</v>
      </c>
      <c r="D18" s="6">
        <v>67400</v>
      </c>
    </row>
    <row r="19" spans="1:4" x14ac:dyDescent="0.25">
      <c r="A19" s="2" t="s">
        <v>185</v>
      </c>
      <c r="B19" s="6">
        <v>111541</v>
      </c>
      <c r="C19" s="6">
        <v>96498</v>
      </c>
      <c r="D19" s="6">
        <v>19938</v>
      </c>
    </row>
    <row r="20" spans="1:4" x14ac:dyDescent="0.25">
      <c r="A20" s="2" t="s">
        <v>186</v>
      </c>
      <c r="B20" s="6">
        <v>-86799</v>
      </c>
      <c r="C20" s="6">
        <v>-123478</v>
      </c>
      <c r="D20" s="6">
        <v>-311813</v>
      </c>
    </row>
    <row r="21" spans="1:4" x14ac:dyDescent="0.25">
      <c r="A21" s="2" t="s">
        <v>187</v>
      </c>
      <c r="B21" s="6">
        <v>-6213191</v>
      </c>
      <c r="C21" s="6">
        <v>6083953</v>
      </c>
      <c r="D21" s="6">
        <v>-9890546</v>
      </c>
    </row>
    <row r="22" spans="1:4" x14ac:dyDescent="0.25">
      <c r="A22" s="2" t="s">
        <v>188</v>
      </c>
      <c r="B22" s="6">
        <v>1969526</v>
      </c>
      <c r="C22" s="6">
        <v>732777</v>
      </c>
      <c r="D22" s="6">
        <v>164744</v>
      </c>
    </row>
    <row r="23" spans="1:4" x14ac:dyDescent="0.25">
      <c r="A23" s="2" t="s">
        <v>189</v>
      </c>
      <c r="B23" s="6">
        <v>-107535</v>
      </c>
      <c r="C23" s="6">
        <v>-347519</v>
      </c>
      <c r="D23" s="6">
        <v>-287822</v>
      </c>
    </row>
    <row r="24" spans="1:4" ht="45" x14ac:dyDescent="0.25">
      <c r="A24" s="2" t="s">
        <v>190</v>
      </c>
      <c r="B24" s="6">
        <v>98815</v>
      </c>
      <c r="C24" s="6">
        <v>86717</v>
      </c>
      <c r="D24" s="6">
        <v>80083</v>
      </c>
    </row>
    <row r="25" spans="1:4" ht="30" x14ac:dyDescent="0.25">
      <c r="A25" s="2" t="s">
        <v>191</v>
      </c>
      <c r="B25" s="6">
        <v>112154</v>
      </c>
      <c r="C25" s="6">
        <v>80000</v>
      </c>
      <c r="D25" s="6">
        <v>55000</v>
      </c>
    </row>
    <row r="26" spans="1:4" ht="30" x14ac:dyDescent="0.25">
      <c r="A26" s="2" t="s">
        <v>192</v>
      </c>
      <c r="B26" s="6">
        <v>130920</v>
      </c>
      <c r="C26" s="6">
        <v>79510</v>
      </c>
      <c r="D26" s="6">
        <v>28141</v>
      </c>
    </row>
    <row r="27" spans="1:4" x14ac:dyDescent="0.25">
      <c r="A27" s="2" t="s">
        <v>193</v>
      </c>
      <c r="B27" s="6">
        <v>9403504</v>
      </c>
      <c r="C27" s="6">
        <v>587817</v>
      </c>
      <c r="D27" s="6">
        <v>231811</v>
      </c>
    </row>
    <row r="28" spans="1:4" ht="30" x14ac:dyDescent="0.25">
      <c r="A28" s="2" t="s">
        <v>101</v>
      </c>
      <c r="B28" s="6">
        <v>-83931</v>
      </c>
      <c r="C28" s="6">
        <v>-86577</v>
      </c>
      <c r="D28" s="6">
        <v>-88389</v>
      </c>
    </row>
    <row r="29" spans="1:4" ht="30" x14ac:dyDescent="0.25">
      <c r="A29" s="2" t="s">
        <v>194</v>
      </c>
      <c r="B29" s="6">
        <v>22972317</v>
      </c>
      <c r="C29" s="6">
        <v>24562048</v>
      </c>
      <c r="D29" s="6">
        <v>9167162</v>
      </c>
    </row>
    <row r="30" spans="1:4" ht="30" x14ac:dyDescent="0.25">
      <c r="A30" s="3" t="s">
        <v>195</v>
      </c>
      <c r="B30" s="4" t="s">
        <v>6</v>
      </c>
      <c r="C30" s="4" t="s">
        <v>6</v>
      </c>
      <c r="D30" s="4" t="s">
        <v>6</v>
      </c>
    </row>
    <row r="31" spans="1:4" ht="30" x14ac:dyDescent="0.25">
      <c r="A31" s="2" t="s">
        <v>196</v>
      </c>
      <c r="B31" s="6">
        <v>18149995</v>
      </c>
      <c r="C31" s="6">
        <v>90870086</v>
      </c>
      <c r="D31" s="6">
        <v>88741210</v>
      </c>
    </row>
    <row r="32" spans="1:4" ht="45" x14ac:dyDescent="0.25">
      <c r="A32" s="2" t="s">
        <v>197</v>
      </c>
      <c r="B32" s="6">
        <v>44045818</v>
      </c>
      <c r="C32" s="6">
        <v>29341503</v>
      </c>
      <c r="D32" s="6">
        <v>31200076</v>
      </c>
    </row>
    <row r="33" spans="1:4" ht="30" x14ac:dyDescent="0.25">
      <c r="A33" s="2" t="s">
        <v>198</v>
      </c>
      <c r="B33" s="6">
        <v>5702678</v>
      </c>
      <c r="C33" s="6">
        <v>4295975</v>
      </c>
      <c r="D33" s="6">
        <v>3965483</v>
      </c>
    </row>
    <row r="34" spans="1:4" ht="30" x14ac:dyDescent="0.25">
      <c r="A34" s="2" t="s">
        <v>199</v>
      </c>
      <c r="B34" s="6">
        <v>-174034193</v>
      </c>
      <c r="C34" s="6">
        <v>-80443763</v>
      </c>
      <c r="D34" s="6">
        <v>-127405986</v>
      </c>
    </row>
    <row r="35" spans="1:4" ht="30" x14ac:dyDescent="0.25">
      <c r="A35" s="2" t="s">
        <v>200</v>
      </c>
      <c r="B35" s="6">
        <v>-6449149</v>
      </c>
      <c r="C35" s="6">
        <v>-1732507</v>
      </c>
      <c r="D35" s="6">
        <v>-4562281</v>
      </c>
    </row>
    <row r="36" spans="1:4" ht="30" x14ac:dyDescent="0.25">
      <c r="A36" s="2" t="s">
        <v>201</v>
      </c>
      <c r="B36" s="6">
        <v>-16124350</v>
      </c>
      <c r="C36" s="6">
        <v>-26250</v>
      </c>
      <c r="D36" s="6">
        <v>-1002500</v>
      </c>
    </row>
    <row r="37" spans="1:4" ht="30" x14ac:dyDescent="0.25">
      <c r="A37" s="2" t="s">
        <v>202</v>
      </c>
      <c r="B37" s="6">
        <v>16352900</v>
      </c>
      <c r="C37" s="6">
        <v>825300</v>
      </c>
      <c r="D37" s="6">
        <v>400350</v>
      </c>
    </row>
    <row r="38" spans="1:4" x14ac:dyDescent="0.25">
      <c r="A38" s="2" t="s">
        <v>203</v>
      </c>
      <c r="B38" s="6">
        <v>-3709531</v>
      </c>
      <c r="C38" s="6">
        <v>-3668479</v>
      </c>
      <c r="D38" s="6">
        <v>-2551969</v>
      </c>
    </row>
    <row r="39" spans="1:4" ht="30" x14ac:dyDescent="0.25">
      <c r="A39" s="2" t="s">
        <v>204</v>
      </c>
      <c r="B39" s="4">
        <v>0</v>
      </c>
      <c r="C39" s="4">
        <v>0</v>
      </c>
      <c r="D39" s="6">
        <v>-8137816</v>
      </c>
    </row>
    <row r="40" spans="1:4" ht="30" x14ac:dyDescent="0.25">
      <c r="A40" s="2" t="s">
        <v>205</v>
      </c>
      <c r="B40" s="4">
        <v>0</v>
      </c>
      <c r="C40" s="4">
        <v>0</v>
      </c>
      <c r="D40" s="6">
        <v>33284995</v>
      </c>
    </row>
    <row r="41" spans="1:4" ht="30" x14ac:dyDescent="0.25">
      <c r="A41" s="2" t="s">
        <v>206</v>
      </c>
      <c r="B41" s="6">
        <v>173672561</v>
      </c>
      <c r="C41" s="4">
        <v>0</v>
      </c>
      <c r="D41" s="4">
        <v>0</v>
      </c>
    </row>
    <row r="42" spans="1:4" x14ac:dyDescent="0.25">
      <c r="A42" s="2" t="s">
        <v>207</v>
      </c>
      <c r="B42" s="6">
        <v>-2768276</v>
      </c>
      <c r="C42" s="4">
        <v>0</v>
      </c>
      <c r="D42" s="4">
        <v>0</v>
      </c>
    </row>
    <row r="43" spans="1:4" ht="30" x14ac:dyDescent="0.25">
      <c r="A43" s="2" t="s">
        <v>208</v>
      </c>
      <c r="B43" s="6">
        <v>155116</v>
      </c>
      <c r="C43" s="6">
        <v>796446</v>
      </c>
      <c r="D43" s="6">
        <v>327087</v>
      </c>
    </row>
    <row r="44" spans="1:4" x14ac:dyDescent="0.25">
      <c r="A44" s="2" t="s">
        <v>209</v>
      </c>
      <c r="B44" s="6">
        <v>-101481327</v>
      </c>
      <c r="C44" s="6">
        <v>-97115130</v>
      </c>
      <c r="D44" s="6">
        <v>-19322219</v>
      </c>
    </row>
    <row r="45" spans="1:4" x14ac:dyDescent="0.25">
      <c r="A45" s="2" t="s">
        <v>210</v>
      </c>
      <c r="B45" s="6">
        <v>-46487758</v>
      </c>
      <c r="C45" s="6">
        <v>-56856819</v>
      </c>
      <c r="D45" s="6">
        <v>-5063570</v>
      </c>
    </row>
    <row r="46" spans="1:4" ht="30" x14ac:dyDescent="0.25">
      <c r="A46" s="3" t="s">
        <v>211</v>
      </c>
      <c r="B46" s="4" t="s">
        <v>6</v>
      </c>
      <c r="C46" s="4" t="s">
        <v>6</v>
      </c>
      <c r="D46" s="4" t="s">
        <v>6</v>
      </c>
    </row>
    <row r="47" spans="1:4" ht="60" x14ac:dyDescent="0.25">
      <c r="A47" s="2" t="s">
        <v>212</v>
      </c>
      <c r="B47" s="6">
        <v>67565921</v>
      </c>
      <c r="C47" s="6">
        <v>86541575</v>
      </c>
      <c r="D47" s="6">
        <v>55243997</v>
      </c>
    </row>
    <row r="48" spans="1:4" x14ac:dyDescent="0.25">
      <c r="A48" s="2" t="s">
        <v>213</v>
      </c>
      <c r="B48" s="6">
        <v>-27084698</v>
      </c>
      <c r="C48" s="6">
        <v>-40300400</v>
      </c>
      <c r="D48" s="6">
        <v>-43578345</v>
      </c>
    </row>
    <row r="49" spans="1:4" ht="30" x14ac:dyDescent="0.25">
      <c r="A49" s="2" t="s">
        <v>214</v>
      </c>
      <c r="B49" s="6">
        <v>-9427</v>
      </c>
      <c r="C49" s="6">
        <v>-4396192</v>
      </c>
      <c r="D49" s="6">
        <v>-18236546</v>
      </c>
    </row>
    <row r="50" spans="1:4" ht="30" x14ac:dyDescent="0.25">
      <c r="A50" s="2" t="s">
        <v>215</v>
      </c>
      <c r="B50" s="6">
        <v>-1982735</v>
      </c>
      <c r="C50" s="6">
        <v>-16118555</v>
      </c>
      <c r="D50" s="6">
        <v>-910246</v>
      </c>
    </row>
    <row r="51" spans="1:4" x14ac:dyDescent="0.25">
      <c r="A51" s="2" t="s">
        <v>216</v>
      </c>
      <c r="B51" s="6">
        <v>-92630</v>
      </c>
      <c r="C51" s="6">
        <v>-635800</v>
      </c>
      <c r="D51" s="6">
        <v>-501299</v>
      </c>
    </row>
    <row r="52" spans="1:4" x14ac:dyDescent="0.25">
      <c r="A52" s="2" t="s">
        <v>155</v>
      </c>
      <c r="B52" s="6">
        <v>70880</v>
      </c>
      <c r="C52" s="6">
        <v>257550</v>
      </c>
      <c r="D52" s="6">
        <v>217520</v>
      </c>
    </row>
    <row r="53" spans="1:4" x14ac:dyDescent="0.25">
      <c r="A53" s="2" t="s">
        <v>217</v>
      </c>
      <c r="B53" s="6">
        <v>-3583627</v>
      </c>
      <c r="C53" s="6">
        <v>-5714039</v>
      </c>
      <c r="D53" s="6">
        <v>-4056597</v>
      </c>
    </row>
    <row r="54" spans="1:4" ht="30" x14ac:dyDescent="0.25">
      <c r="A54" s="2" t="s">
        <v>218</v>
      </c>
      <c r="B54" s="6">
        <v>34883684</v>
      </c>
      <c r="C54" s="6">
        <v>19634139</v>
      </c>
      <c r="D54" s="6">
        <v>-11821516</v>
      </c>
    </row>
    <row r="55" spans="1:4" ht="30" x14ac:dyDescent="0.25">
      <c r="A55" s="2" t="s">
        <v>219</v>
      </c>
      <c r="B55" s="6">
        <v>11368243</v>
      </c>
      <c r="C55" s="6">
        <v>-12660632</v>
      </c>
      <c r="D55" s="6">
        <v>-7717924</v>
      </c>
    </row>
    <row r="56" spans="1:4" ht="30" x14ac:dyDescent="0.25">
      <c r="A56" s="2" t="s">
        <v>220</v>
      </c>
      <c r="B56" s="6">
        <v>40241221</v>
      </c>
      <c r="C56" s="6">
        <v>52901853</v>
      </c>
      <c r="D56" s="6">
        <v>60619777</v>
      </c>
    </row>
    <row r="57" spans="1:4" ht="30" x14ac:dyDescent="0.25">
      <c r="A57" s="2" t="s">
        <v>221</v>
      </c>
      <c r="B57" s="6">
        <v>51609464</v>
      </c>
      <c r="C57" s="6">
        <v>40241221</v>
      </c>
      <c r="D57" s="6">
        <v>52901853</v>
      </c>
    </row>
    <row r="58" spans="1:4" x14ac:dyDescent="0.25">
      <c r="A58" s="3" t="s">
        <v>222</v>
      </c>
      <c r="B58" s="4" t="s">
        <v>6</v>
      </c>
      <c r="C58" s="4" t="s">
        <v>6</v>
      </c>
      <c r="D58" s="4" t="s">
        <v>6</v>
      </c>
    </row>
    <row r="59" spans="1:4" x14ac:dyDescent="0.25">
      <c r="A59" s="2" t="s">
        <v>223</v>
      </c>
      <c r="B59" s="6">
        <v>4162532</v>
      </c>
      <c r="C59" s="6">
        <v>5642945</v>
      </c>
      <c r="D59" s="6">
        <v>6782999</v>
      </c>
    </row>
    <row r="60" spans="1:4" x14ac:dyDescent="0.25">
      <c r="A60" s="2" t="s">
        <v>224</v>
      </c>
      <c r="B60" s="6">
        <v>5303670</v>
      </c>
      <c r="C60" s="6">
        <v>1732411</v>
      </c>
      <c r="D60" s="6">
        <v>5110847</v>
      </c>
    </row>
    <row r="61" spans="1:4" ht="30" x14ac:dyDescent="0.25">
      <c r="A61" s="3" t="s">
        <v>225</v>
      </c>
      <c r="B61" s="4" t="s">
        <v>6</v>
      </c>
      <c r="C61" s="4" t="s">
        <v>6</v>
      </c>
      <c r="D61" s="4" t="s">
        <v>6</v>
      </c>
    </row>
    <row r="62" spans="1:4" ht="30" x14ac:dyDescent="0.25">
      <c r="A62" s="2" t="s">
        <v>226</v>
      </c>
      <c r="B62" s="6">
        <v>102970</v>
      </c>
      <c r="C62" s="6">
        <v>618302</v>
      </c>
      <c r="D62" s="6">
        <v>533976</v>
      </c>
    </row>
    <row r="63" spans="1:4" x14ac:dyDescent="0.25">
      <c r="A63" s="2" t="s">
        <v>227</v>
      </c>
      <c r="B63" s="5">
        <v>1194522</v>
      </c>
      <c r="C63" s="5">
        <v>0</v>
      </c>
      <c r="D63" s="5">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8" t="s">
        <v>228</v>
      </c>
      <c r="B1" s="8" t="s">
        <v>1</v>
      </c>
      <c r="C1" s="8"/>
    </row>
    <row r="2" spans="1:3" ht="15" customHeight="1" x14ac:dyDescent="0.25">
      <c r="A2" s="8"/>
      <c r="B2" s="8" t="s">
        <v>2</v>
      </c>
      <c r="C2" s="8"/>
    </row>
    <row r="3" spans="1:3" ht="30" x14ac:dyDescent="0.25">
      <c r="A3" s="3" t="s">
        <v>229</v>
      </c>
      <c r="B3" s="22" t="s">
        <v>6</v>
      </c>
      <c r="C3" s="22"/>
    </row>
    <row r="4" spans="1:3" ht="15" customHeight="1" x14ac:dyDescent="0.25">
      <c r="A4" s="23" t="s">
        <v>228</v>
      </c>
      <c r="B4" s="22" t="s">
        <v>6</v>
      </c>
      <c r="C4" s="22"/>
    </row>
    <row r="5" spans="1:3" x14ac:dyDescent="0.25">
      <c r="A5" s="23"/>
      <c r="B5" s="24" t="s">
        <v>230</v>
      </c>
      <c r="C5" s="24"/>
    </row>
    <row r="6" spans="1:3" x14ac:dyDescent="0.25">
      <c r="A6" s="23"/>
      <c r="B6" s="22"/>
      <c r="C6" s="22"/>
    </row>
    <row r="7" spans="1:3" ht="25.5" customHeight="1" x14ac:dyDescent="0.25">
      <c r="A7" s="23"/>
      <c r="B7" s="25" t="s">
        <v>231</v>
      </c>
      <c r="C7" s="25"/>
    </row>
    <row r="8" spans="1:3" x14ac:dyDescent="0.25">
      <c r="A8" s="23"/>
      <c r="B8" s="26"/>
      <c r="C8" s="26"/>
    </row>
    <row r="9" spans="1:3" ht="26.25" thickBot="1" x14ac:dyDescent="0.3">
      <c r="A9" s="23"/>
      <c r="B9" s="13" t="s">
        <v>232</v>
      </c>
      <c r="C9" s="13" t="s">
        <v>233</v>
      </c>
    </row>
    <row r="10" spans="1:3" ht="27" thickTop="1" thickBot="1" x14ac:dyDescent="0.3">
      <c r="A10" s="23"/>
      <c r="B10" s="15" t="s">
        <v>234</v>
      </c>
      <c r="C10" s="15" t="s">
        <v>235</v>
      </c>
    </row>
    <row r="11" spans="1:3" ht="27" thickTop="1" thickBot="1" x14ac:dyDescent="0.3">
      <c r="A11" s="23"/>
      <c r="B11" s="17" t="s">
        <v>236</v>
      </c>
      <c r="C11" s="17" t="s">
        <v>237</v>
      </c>
    </row>
    <row r="12" spans="1:3" ht="27" thickTop="1" thickBot="1" x14ac:dyDescent="0.3">
      <c r="A12" s="23"/>
      <c r="B12" s="15" t="s">
        <v>238</v>
      </c>
      <c r="C12" s="15" t="s">
        <v>239</v>
      </c>
    </row>
    <row r="13" spans="1:3" ht="15.75" thickTop="1" x14ac:dyDescent="0.25">
      <c r="A13" s="23"/>
      <c r="B13" s="27"/>
      <c r="C13" s="27"/>
    </row>
    <row r="14" spans="1:3" x14ac:dyDescent="0.25">
      <c r="A14" s="23"/>
      <c r="B14" s="24" t="s">
        <v>240</v>
      </c>
      <c r="C14" s="24"/>
    </row>
    <row r="15" spans="1:3" x14ac:dyDescent="0.25">
      <c r="A15" s="23"/>
      <c r="B15" s="22"/>
      <c r="C15" s="22"/>
    </row>
    <row r="16" spans="1:3" ht="63.75" customHeight="1" x14ac:dyDescent="0.25">
      <c r="A16" s="23"/>
      <c r="B16" s="25" t="s">
        <v>241</v>
      </c>
      <c r="C16" s="25"/>
    </row>
    <row r="17" spans="1:3" x14ac:dyDescent="0.25">
      <c r="A17" s="23"/>
      <c r="B17" s="22"/>
      <c r="C17" s="22"/>
    </row>
    <row r="18" spans="1:3" x14ac:dyDescent="0.25">
      <c r="A18" s="23"/>
      <c r="B18" s="24" t="s">
        <v>242</v>
      </c>
      <c r="C18" s="24"/>
    </row>
    <row r="19" spans="1:3" x14ac:dyDescent="0.25">
      <c r="A19" s="23"/>
      <c r="B19" s="22"/>
      <c r="C19" s="22"/>
    </row>
    <row r="20" spans="1:3" ht="51" customHeight="1" x14ac:dyDescent="0.25">
      <c r="A20" s="23"/>
      <c r="B20" s="25" t="s">
        <v>243</v>
      </c>
      <c r="C20" s="25"/>
    </row>
    <row r="21" spans="1:3" x14ac:dyDescent="0.25">
      <c r="A21" s="23"/>
      <c r="B21" s="22"/>
      <c r="C21" s="22"/>
    </row>
    <row r="22" spans="1:3" ht="89.25" customHeight="1" x14ac:dyDescent="0.25">
      <c r="A22" s="23"/>
      <c r="B22" s="25" t="s">
        <v>244</v>
      </c>
      <c r="C22" s="25"/>
    </row>
    <row r="23" spans="1:3" x14ac:dyDescent="0.25">
      <c r="A23" s="23"/>
      <c r="B23" s="22"/>
      <c r="C23" s="22"/>
    </row>
    <row r="24" spans="1:3" x14ac:dyDescent="0.25">
      <c r="A24" s="23"/>
      <c r="B24" s="24" t="s">
        <v>245</v>
      </c>
      <c r="C24" s="24"/>
    </row>
    <row r="25" spans="1:3" x14ac:dyDescent="0.25">
      <c r="A25" s="23"/>
      <c r="B25" s="22"/>
      <c r="C25" s="22"/>
    </row>
    <row r="26" spans="1:3" ht="114.75" customHeight="1" x14ac:dyDescent="0.25">
      <c r="A26" s="23"/>
      <c r="B26" s="25" t="s">
        <v>246</v>
      </c>
      <c r="C26" s="25"/>
    </row>
    <row r="27" spans="1:3" x14ac:dyDescent="0.25">
      <c r="A27" s="23"/>
      <c r="B27" s="22"/>
      <c r="C27" s="22"/>
    </row>
    <row r="28" spans="1:3" ht="178.5" customHeight="1" x14ac:dyDescent="0.25">
      <c r="A28" s="23"/>
      <c r="B28" s="25" t="s">
        <v>247</v>
      </c>
      <c r="C28" s="25"/>
    </row>
    <row r="29" spans="1:3" x14ac:dyDescent="0.25">
      <c r="A29" s="23"/>
      <c r="B29" s="22"/>
      <c r="C29" s="22"/>
    </row>
    <row r="30" spans="1:3" ht="63.75" customHeight="1" x14ac:dyDescent="0.25">
      <c r="A30" s="23"/>
      <c r="B30" s="25" t="s">
        <v>248</v>
      </c>
      <c r="C30" s="25"/>
    </row>
    <row r="31" spans="1:3" x14ac:dyDescent="0.25">
      <c r="A31" s="23"/>
      <c r="B31" s="22"/>
      <c r="C31" s="22"/>
    </row>
    <row r="32" spans="1:3" ht="38.25" customHeight="1" x14ac:dyDescent="0.25">
      <c r="A32" s="23"/>
      <c r="B32" s="25" t="s">
        <v>249</v>
      </c>
      <c r="C32" s="25"/>
    </row>
    <row r="33" spans="1:3" x14ac:dyDescent="0.25">
      <c r="A33" s="23"/>
      <c r="B33" s="22"/>
      <c r="C33" s="22"/>
    </row>
    <row r="34" spans="1:3" x14ac:dyDescent="0.25">
      <c r="A34" s="23"/>
      <c r="B34" s="24" t="s">
        <v>250</v>
      </c>
      <c r="C34" s="24"/>
    </row>
    <row r="35" spans="1:3" x14ac:dyDescent="0.25">
      <c r="A35" s="23"/>
      <c r="B35" s="22"/>
      <c r="C35" s="22"/>
    </row>
    <row r="36" spans="1:3" ht="76.5" customHeight="1" x14ac:dyDescent="0.25">
      <c r="A36" s="23"/>
      <c r="B36" s="25" t="s">
        <v>251</v>
      </c>
      <c r="C36" s="25"/>
    </row>
    <row r="37" spans="1:3" x14ac:dyDescent="0.25">
      <c r="A37" s="23"/>
      <c r="B37" s="22"/>
      <c r="C37" s="22"/>
    </row>
    <row r="38" spans="1:3" x14ac:dyDescent="0.25">
      <c r="A38" s="23"/>
      <c r="B38" s="24" t="s">
        <v>252</v>
      </c>
      <c r="C38" s="24"/>
    </row>
    <row r="39" spans="1:3" x14ac:dyDescent="0.25">
      <c r="A39" s="23"/>
      <c r="B39" s="22"/>
      <c r="C39" s="22"/>
    </row>
    <row r="40" spans="1:3" ht="51" customHeight="1" x14ac:dyDescent="0.25">
      <c r="A40" s="23"/>
      <c r="B40" s="25" t="s">
        <v>253</v>
      </c>
      <c r="C40" s="25"/>
    </row>
    <row r="41" spans="1:3" x14ac:dyDescent="0.25">
      <c r="A41" s="23"/>
      <c r="B41" s="22"/>
      <c r="C41" s="22"/>
    </row>
    <row r="42" spans="1:3" x14ac:dyDescent="0.25">
      <c r="A42" s="23"/>
      <c r="B42" s="24" t="s">
        <v>254</v>
      </c>
      <c r="C42" s="24"/>
    </row>
    <row r="43" spans="1:3" x14ac:dyDescent="0.25">
      <c r="A43" s="23"/>
      <c r="B43" s="22"/>
      <c r="C43" s="22"/>
    </row>
    <row r="44" spans="1:3" ht="63.75" customHeight="1" x14ac:dyDescent="0.25">
      <c r="A44" s="23"/>
      <c r="B44" s="25" t="s">
        <v>255</v>
      </c>
      <c r="C44" s="25"/>
    </row>
    <row r="45" spans="1:3" x14ac:dyDescent="0.25">
      <c r="A45" s="23"/>
      <c r="B45" s="22"/>
      <c r="C45" s="22"/>
    </row>
    <row r="46" spans="1:3" x14ac:dyDescent="0.25">
      <c r="A46" s="23"/>
      <c r="B46" s="24" t="s">
        <v>256</v>
      </c>
      <c r="C46" s="24"/>
    </row>
    <row r="47" spans="1:3" x14ac:dyDescent="0.25">
      <c r="A47" s="23"/>
      <c r="B47" s="22"/>
      <c r="C47" s="22"/>
    </row>
    <row r="48" spans="1:3" ht="76.5" customHeight="1" x14ac:dyDescent="0.25">
      <c r="A48" s="23"/>
      <c r="B48" s="25" t="s">
        <v>257</v>
      </c>
      <c r="C48" s="25"/>
    </row>
    <row r="49" spans="1:3" x14ac:dyDescent="0.25">
      <c r="A49" s="23"/>
      <c r="B49" s="22"/>
      <c r="C49" s="22"/>
    </row>
    <row r="50" spans="1:3" ht="178.5" customHeight="1" x14ac:dyDescent="0.25">
      <c r="A50" s="23"/>
      <c r="B50" s="25" t="s">
        <v>258</v>
      </c>
      <c r="C50" s="25"/>
    </row>
    <row r="51" spans="1:3" x14ac:dyDescent="0.25">
      <c r="A51" s="23"/>
      <c r="B51" s="22"/>
      <c r="C51" s="22"/>
    </row>
    <row r="52" spans="1:3" ht="127.5" customHeight="1" x14ac:dyDescent="0.25">
      <c r="A52" s="23"/>
      <c r="B52" s="25" t="s">
        <v>259</v>
      </c>
      <c r="C52" s="25"/>
    </row>
    <row r="53" spans="1:3" x14ac:dyDescent="0.25">
      <c r="A53" s="23"/>
      <c r="B53" s="22"/>
      <c r="C53" s="22"/>
    </row>
    <row r="54" spans="1:3" x14ac:dyDescent="0.25">
      <c r="A54" s="23"/>
      <c r="B54" s="24" t="s">
        <v>260</v>
      </c>
      <c r="C54" s="24"/>
    </row>
    <row r="55" spans="1:3" x14ac:dyDescent="0.25">
      <c r="A55" s="23"/>
      <c r="B55" s="22"/>
      <c r="C55" s="22"/>
    </row>
    <row r="56" spans="1:3" x14ac:dyDescent="0.25">
      <c r="A56" s="23"/>
      <c r="B56" s="28" t="s">
        <v>261</v>
      </c>
      <c r="C56" s="28"/>
    </row>
    <row r="57" spans="1:3" x14ac:dyDescent="0.25">
      <c r="A57" s="23"/>
      <c r="B57" s="22"/>
      <c r="C57" s="22"/>
    </row>
    <row r="58" spans="1:3" ht="63.75" customHeight="1" x14ac:dyDescent="0.25">
      <c r="A58" s="23"/>
      <c r="B58" s="25" t="s">
        <v>262</v>
      </c>
      <c r="C58" s="25"/>
    </row>
    <row r="59" spans="1:3" x14ac:dyDescent="0.25">
      <c r="A59" s="23"/>
      <c r="B59" s="22"/>
      <c r="C59" s="22"/>
    </row>
    <row r="60" spans="1:3" x14ac:dyDescent="0.25">
      <c r="A60" s="23"/>
      <c r="B60" s="28" t="s">
        <v>263</v>
      </c>
      <c r="C60" s="28"/>
    </row>
    <row r="61" spans="1:3" x14ac:dyDescent="0.25">
      <c r="A61" s="23"/>
      <c r="B61" s="22"/>
      <c r="C61" s="22"/>
    </row>
    <row r="62" spans="1:3" ht="38.25" customHeight="1" x14ac:dyDescent="0.25">
      <c r="A62" s="23"/>
      <c r="B62" s="25" t="s">
        <v>264</v>
      </c>
      <c r="C62" s="25"/>
    </row>
    <row r="63" spans="1:3" x14ac:dyDescent="0.25">
      <c r="A63" s="23"/>
      <c r="B63" s="22"/>
      <c r="C63" s="22"/>
    </row>
    <row r="64" spans="1:3" ht="63.75" customHeight="1" x14ac:dyDescent="0.25">
      <c r="A64" s="23"/>
      <c r="B64" s="25" t="s">
        <v>265</v>
      </c>
      <c r="C64" s="25"/>
    </row>
    <row r="65" spans="1:3" x14ac:dyDescent="0.25">
      <c r="A65" s="23"/>
      <c r="B65" s="22"/>
      <c r="C65" s="22"/>
    </row>
    <row r="66" spans="1:3" ht="89.25" customHeight="1" x14ac:dyDescent="0.25">
      <c r="A66" s="23"/>
      <c r="B66" s="25" t="s">
        <v>266</v>
      </c>
      <c r="C66" s="25"/>
    </row>
    <row r="67" spans="1:3" x14ac:dyDescent="0.25">
      <c r="A67" s="23"/>
      <c r="B67" s="22"/>
      <c r="C67" s="22"/>
    </row>
    <row r="68" spans="1:3" x14ac:dyDescent="0.25">
      <c r="A68" s="23"/>
      <c r="B68" s="24" t="s">
        <v>267</v>
      </c>
      <c r="C68" s="24"/>
    </row>
    <row r="69" spans="1:3" x14ac:dyDescent="0.25">
      <c r="A69" s="23"/>
      <c r="B69" s="22"/>
      <c r="C69" s="22"/>
    </row>
    <row r="70" spans="1:3" ht="102" customHeight="1" x14ac:dyDescent="0.25">
      <c r="A70" s="23"/>
      <c r="B70" s="25" t="s">
        <v>268</v>
      </c>
      <c r="C70" s="25"/>
    </row>
    <row r="71" spans="1:3" x14ac:dyDescent="0.25">
      <c r="A71" s="23"/>
      <c r="B71" s="22"/>
      <c r="C71" s="22"/>
    </row>
    <row r="72" spans="1:3" x14ac:dyDescent="0.25">
      <c r="A72" s="23"/>
      <c r="B72" s="24" t="s">
        <v>269</v>
      </c>
      <c r="C72" s="24"/>
    </row>
    <row r="73" spans="1:3" x14ac:dyDescent="0.25">
      <c r="A73" s="23"/>
      <c r="B73" s="22"/>
      <c r="C73" s="22"/>
    </row>
    <row r="74" spans="1:3" ht="51" customHeight="1" x14ac:dyDescent="0.25">
      <c r="A74" s="23"/>
      <c r="B74" s="25" t="s">
        <v>270</v>
      </c>
      <c r="C74" s="25"/>
    </row>
    <row r="75" spans="1:3" x14ac:dyDescent="0.25">
      <c r="A75" s="23"/>
      <c r="B75" s="22"/>
      <c r="C75" s="22"/>
    </row>
    <row r="76" spans="1:3" ht="216.75" customHeight="1" x14ac:dyDescent="0.25">
      <c r="A76" s="23"/>
      <c r="B76" s="25" t="s">
        <v>271</v>
      </c>
      <c r="C76" s="25"/>
    </row>
    <row r="77" spans="1:3" x14ac:dyDescent="0.25">
      <c r="A77" s="23"/>
      <c r="B77" s="22"/>
      <c r="C77" s="22"/>
    </row>
    <row r="78" spans="1:3" ht="255" customHeight="1" x14ac:dyDescent="0.25">
      <c r="A78" s="23"/>
      <c r="B78" s="25" t="s">
        <v>272</v>
      </c>
      <c r="C78" s="25"/>
    </row>
    <row r="79" spans="1:3" x14ac:dyDescent="0.25">
      <c r="A79" s="23"/>
      <c r="B79" s="22"/>
      <c r="C79" s="22"/>
    </row>
    <row r="80" spans="1:3" ht="153" customHeight="1" x14ac:dyDescent="0.25">
      <c r="A80" s="23"/>
      <c r="B80" s="25" t="s">
        <v>273</v>
      </c>
      <c r="C80" s="25"/>
    </row>
    <row r="81" spans="1:3" x14ac:dyDescent="0.25">
      <c r="A81" s="23"/>
      <c r="B81" s="22"/>
      <c r="C81" s="22"/>
    </row>
    <row r="82" spans="1:3" x14ac:dyDescent="0.25">
      <c r="A82" s="23"/>
      <c r="B82" s="24" t="s">
        <v>274</v>
      </c>
      <c r="C82" s="24"/>
    </row>
    <row r="83" spans="1:3" x14ac:dyDescent="0.25">
      <c r="A83" s="23"/>
      <c r="B83" s="22"/>
      <c r="C83" s="22"/>
    </row>
    <row r="84" spans="1:3" ht="89.25" customHeight="1" x14ac:dyDescent="0.25">
      <c r="A84" s="23"/>
      <c r="B84" s="25" t="s">
        <v>275</v>
      </c>
      <c r="C84" s="25"/>
    </row>
    <row r="85" spans="1:3" x14ac:dyDescent="0.25">
      <c r="A85" s="23"/>
      <c r="B85" s="22"/>
      <c r="C85" s="22"/>
    </row>
    <row r="86" spans="1:3" x14ac:dyDescent="0.25">
      <c r="A86" s="23"/>
      <c r="B86" s="24" t="s">
        <v>276</v>
      </c>
      <c r="C86" s="24"/>
    </row>
    <row r="87" spans="1:3" x14ac:dyDescent="0.25">
      <c r="A87" s="23"/>
      <c r="B87" s="22"/>
      <c r="C87" s="22"/>
    </row>
    <row r="88" spans="1:3" ht="89.25" customHeight="1" x14ac:dyDescent="0.25">
      <c r="A88" s="23"/>
      <c r="B88" s="25" t="s">
        <v>277</v>
      </c>
      <c r="C88" s="25"/>
    </row>
    <row r="89" spans="1:3" x14ac:dyDescent="0.25">
      <c r="A89" s="23"/>
      <c r="B89" s="22"/>
      <c r="C89" s="22"/>
    </row>
    <row r="90" spans="1:3" x14ac:dyDescent="0.25">
      <c r="A90" s="23"/>
      <c r="B90" s="24" t="s">
        <v>278</v>
      </c>
      <c r="C90" s="24"/>
    </row>
    <row r="91" spans="1:3" x14ac:dyDescent="0.25">
      <c r="A91" s="23"/>
      <c r="B91" s="22"/>
      <c r="C91" s="22"/>
    </row>
    <row r="92" spans="1:3" ht="114.75" customHeight="1" x14ac:dyDescent="0.25">
      <c r="A92" s="23"/>
      <c r="B92" s="25" t="s">
        <v>279</v>
      </c>
      <c r="C92" s="25"/>
    </row>
    <row r="93" spans="1:3" x14ac:dyDescent="0.25">
      <c r="A93" s="23"/>
      <c r="B93" s="22"/>
      <c r="C93" s="22"/>
    </row>
    <row r="94" spans="1:3" ht="63.75" customHeight="1" x14ac:dyDescent="0.25">
      <c r="A94" s="23"/>
      <c r="B94" s="25" t="s">
        <v>280</v>
      </c>
      <c r="C94" s="25"/>
    </row>
    <row r="95" spans="1:3" x14ac:dyDescent="0.25">
      <c r="A95" s="23"/>
      <c r="B95" s="22"/>
      <c r="C95" s="22"/>
    </row>
    <row r="96" spans="1:3" x14ac:dyDescent="0.25">
      <c r="A96" s="23"/>
      <c r="B96" s="24" t="s">
        <v>281</v>
      </c>
      <c r="C96" s="24"/>
    </row>
    <row r="97" spans="1:3" x14ac:dyDescent="0.25">
      <c r="A97" s="23"/>
      <c r="B97" s="22"/>
      <c r="C97" s="22"/>
    </row>
    <row r="98" spans="1:3" ht="76.5" customHeight="1" x14ac:dyDescent="0.25">
      <c r="A98" s="23"/>
      <c r="B98" s="25" t="s">
        <v>282</v>
      </c>
      <c r="C98" s="25"/>
    </row>
    <row r="99" spans="1:3" x14ac:dyDescent="0.25">
      <c r="A99" s="23"/>
      <c r="B99" s="22"/>
      <c r="C99" s="22"/>
    </row>
    <row r="100" spans="1:3" x14ac:dyDescent="0.25">
      <c r="A100" s="23"/>
      <c r="B100" s="24" t="s">
        <v>283</v>
      </c>
      <c r="C100" s="24"/>
    </row>
    <row r="101" spans="1:3" x14ac:dyDescent="0.25">
      <c r="A101" s="23"/>
      <c r="B101" s="22"/>
      <c r="C101" s="22"/>
    </row>
    <row r="102" spans="1:3" x14ac:dyDescent="0.25">
      <c r="A102" s="23"/>
      <c r="B102" s="28" t="s">
        <v>284</v>
      </c>
      <c r="C102" s="28"/>
    </row>
    <row r="103" spans="1:3" x14ac:dyDescent="0.25">
      <c r="A103" s="23"/>
      <c r="B103" s="22"/>
      <c r="C103" s="22"/>
    </row>
    <row r="104" spans="1:3" ht="102" customHeight="1" x14ac:dyDescent="0.25">
      <c r="A104" s="23"/>
      <c r="B104" s="25" t="s">
        <v>285</v>
      </c>
      <c r="C104" s="25"/>
    </row>
    <row r="105" spans="1:3" x14ac:dyDescent="0.25">
      <c r="A105" s="23"/>
      <c r="B105" s="22"/>
      <c r="C105" s="22"/>
    </row>
    <row r="106" spans="1:3" ht="140.25" customHeight="1" x14ac:dyDescent="0.25">
      <c r="A106" s="23"/>
      <c r="B106" s="25" t="s">
        <v>286</v>
      </c>
      <c r="C106" s="25"/>
    </row>
    <row r="107" spans="1:3" x14ac:dyDescent="0.25">
      <c r="A107" s="23"/>
      <c r="B107" s="22"/>
      <c r="C107" s="22"/>
    </row>
    <row r="108" spans="1:3" x14ac:dyDescent="0.25">
      <c r="A108" s="23"/>
      <c r="B108" s="28" t="s">
        <v>287</v>
      </c>
      <c r="C108" s="28"/>
    </row>
    <row r="109" spans="1:3" x14ac:dyDescent="0.25">
      <c r="A109" s="23"/>
      <c r="B109" s="22"/>
      <c r="C109" s="22"/>
    </row>
    <row r="110" spans="1:3" ht="114.75" customHeight="1" x14ac:dyDescent="0.25">
      <c r="A110" s="23"/>
      <c r="B110" s="25" t="s">
        <v>288</v>
      </c>
      <c r="C110" s="25"/>
    </row>
    <row r="111" spans="1:3" x14ac:dyDescent="0.25">
      <c r="A111" s="23"/>
      <c r="B111" s="22"/>
      <c r="C111" s="22"/>
    </row>
    <row r="112" spans="1:3" x14ac:dyDescent="0.25">
      <c r="A112" s="23"/>
      <c r="B112" s="29" t="s">
        <v>289</v>
      </c>
      <c r="C112" s="29"/>
    </row>
    <row r="113" spans="1:3" x14ac:dyDescent="0.25">
      <c r="A113" s="23"/>
      <c r="B113" s="22"/>
      <c r="C113" s="22"/>
    </row>
    <row r="114" spans="1:3" ht="255" customHeight="1" x14ac:dyDescent="0.25">
      <c r="A114" s="23"/>
      <c r="B114" s="25" t="s">
        <v>290</v>
      </c>
      <c r="C114" s="25"/>
    </row>
    <row r="115" spans="1:3" x14ac:dyDescent="0.25">
      <c r="A115" s="23"/>
      <c r="B115" s="22"/>
      <c r="C115" s="22"/>
    </row>
    <row r="116" spans="1:3" x14ac:dyDescent="0.25">
      <c r="A116" s="23"/>
      <c r="B116" s="28" t="s">
        <v>291</v>
      </c>
      <c r="C116" s="28"/>
    </row>
    <row r="117" spans="1:3" x14ac:dyDescent="0.25">
      <c r="A117" s="23"/>
      <c r="B117" s="22"/>
      <c r="C117" s="22"/>
    </row>
    <row r="118" spans="1:3" ht="76.5" customHeight="1" x14ac:dyDescent="0.25">
      <c r="A118" s="23"/>
      <c r="B118" s="25" t="s">
        <v>292</v>
      </c>
      <c r="C118" s="25"/>
    </row>
    <row r="119" spans="1:3" x14ac:dyDescent="0.25">
      <c r="A119" s="23"/>
      <c r="B119" s="22"/>
      <c r="C119" s="22"/>
    </row>
    <row r="120" spans="1:3" ht="76.5" customHeight="1" x14ac:dyDescent="0.25">
      <c r="A120" s="23"/>
      <c r="B120" s="25" t="s">
        <v>293</v>
      </c>
      <c r="C120" s="25"/>
    </row>
    <row r="121" spans="1:3" x14ac:dyDescent="0.25">
      <c r="A121" s="23"/>
      <c r="B121" s="22"/>
      <c r="C121" s="22"/>
    </row>
    <row r="122" spans="1:3" x14ac:dyDescent="0.25">
      <c r="A122" s="23"/>
      <c r="B122" s="28" t="s">
        <v>294</v>
      </c>
      <c r="C122" s="28"/>
    </row>
    <row r="123" spans="1:3" x14ac:dyDescent="0.25">
      <c r="A123" s="23"/>
      <c r="B123" s="22"/>
      <c r="C123" s="22"/>
    </row>
    <row r="124" spans="1:3" ht="76.5" customHeight="1" x14ac:dyDescent="0.25">
      <c r="A124" s="23"/>
      <c r="B124" s="25" t="s">
        <v>295</v>
      </c>
      <c r="C124" s="25"/>
    </row>
    <row r="125" spans="1:3" x14ac:dyDescent="0.25">
      <c r="A125" s="23"/>
      <c r="B125" s="22"/>
      <c r="C125" s="22"/>
    </row>
    <row r="126" spans="1:3" ht="63.75" customHeight="1" x14ac:dyDescent="0.25">
      <c r="A126" s="23"/>
      <c r="B126" s="25" t="s">
        <v>296</v>
      </c>
      <c r="C126" s="25"/>
    </row>
    <row r="127" spans="1:3" x14ac:dyDescent="0.25">
      <c r="A127" s="23"/>
      <c r="B127" s="22"/>
      <c r="C127" s="22"/>
    </row>
    <row r="128" spans="1:3" x14ac:dyDescent="0.25">
      <c r="A128" s="23"/>
      <c r="B128" s="30" t="s">
        <v>297</v>
      </c>
      <c r="C128" s="30"/>
    </row>
    <row r="129" spans="1:3" x14ac:dyDescent="0.25">
      <c r="A129" s="23"/>
      <c r="B129" s="22"/>
      <c r="C129" s="22"/>
    </row>
    <row r="130" spans="1:3" x14ac:dyDescent="0.25">
      <c r="A130" s="23"/>
      <c r="B130" s="28" t="s">
        <v>298</v>
      </c>
      <c r="C130" s="28"/>
    </row>
    <row r="131" spans="1:3" x14ac:dyDescent="0.25">
      <c r="A131" s="23"/>
      <c r="B131" s="22"/>
      <c r="C131" s="22"/>
    </row>
    <row r="132" spans="1:3" ht="242.25" customHeight="1" x14ac:dyDescent="0.25">
      <c r="A132" s="23"/>
      <c r="B132" s="25" t="s">
        <v>299</v>
      </c>
      <c r="C132" s="25"/>
    </row>
    <row r="133" spans="1:3" x14ac:dyDescent="0.25">
      <c r="A133" s="23"/>
      <c r="B133" s="22"/>
      <c r="C133" s="22"/>
    </row>
    <row r="134" spans="1:3" x14ac:dyDescent="0.25">
      <c r="A134" s="23"/>
      <c r="B134" s="28" t="s">
        <v>300</v>
      </c>
      <c r="C134" s="28"/>
    </row>
    <row r="135" spans="1:3" x14ac:dyDescent="0.25">
      <c r="A135" s="23"/>
      <c r="B135" s="22"/>
      <c r="C135" s="22"/>
    </row>
    <row r="136" spans="1:3" ht="102" customHeight="1" x14ac:dyDescent="0.25">
      <c r="A136" s="23"/>
      <c r="B136" s="25" t="s">
        <v>301</v>
      </c>
      <c r="C136" s="25"/>
    </row>
    <row r="137" spans="1:3" x14ac:dyDescent="0.25">
      <c r="A137" s="23"/>
      <c r="B137" s="22"/>
      <c r="C137" s="22"/>
    </row>
    <row r="138" spans="1:3" x14ac:dyDescent="0.25">
      <c r="A138" s="23"/>
      <c r="B138" s="28" t="s">
        <v>302</v>
      </c>
      <c r="C138" s="28"/>
    </row>
    <row r="139" spans="1:3" x14ac:dyDescent="0.25">
      <c r="A139" s="23"/>
      <c r="B139" s="22"/>
      <c r="C139" s="22"/>
    </row>
    <row r="140" spans="1:3" ht="267.75" customHeight="1" x14ac:dyDescent="0.25">
      <c r="A140" s="23"/>
      <c r="B140" s="25" t="s">
        <v>303</v>
      </c>
      <c r="C140" s="25"/>
    </row>
    <row r="141" spans="1:3" x14ac:dyDescent="0.25">
      <c r="A141" s="23"/>
      <c r="B141" s="22"/>
      <c r="C141" s="22"/>
    </row>
    <row r="142" spans="1:3" x14ac:dyDescent="0.25">
      <c r="A142" s="23"/>
      <c r="B142" s="29" t="s">
        <v>304</v>
      </c>
      <c r="C142" s="29"/>
    </row>
    <row r="143" spans="1:3" x14ac:dyDescent="0.25">
      <c r="A143" s="23"/>
      <c r="B143" s="22"/>
      <c r="C143" s="22"/>
    </row>
    <row r="144" spans="1:3" ht="229.5" customHeight="1" x14ac:dyDescent="0.25">
      <c r="A144" s="23"/>
      <c r="B144" s="25" t="s">
        <v>305</v>
      </c>
      <c r="C144" s="25"/>
    </row>
    <row r="145" spans="1:3" x14ac:dyDescent="0.25">
      <c r="A145" s="23"/>
      <c r="B145" s="22"/>
      <c r="C145" s="22"/>
    </row>
    <row r="146" spans="1:3" x14ac:dyDescent="0.25">
      <c r="A146" s="23"/>
      <c r="B146" s="28" t="s">
        <v>306</v>
      </c>
      <c r="C146" s="28"/>
    </row>
    <row r="147" spans="1:3" x14ac:dyDescent="0.25">
      <c r="A147" s="23"/>
      <c r="B147" s="22"/>
      <c r="C147" s="22"/>
    </row>
    <row r="148" spans="1:3" ht="153" customHeight="1" x14ac:dyDescent="0.25">
      <c r="A148" s="23"/>
      <c r="B148" s="25" t="s">
        <v>307</v>
      </c>
      <c r="C148" s="25"/>
    </row>
    <row r="149" spans="1:3" x14ac:dyDescent="0.25">
      <c r="A149" s="23"/>
      <c r="B149" s="22"/>
      <c r="C149" s="22"/>
    </row>
    <row r="150" spans="1:3" x14ac:dyDescent="0.25">
      <c r="A150" s="23"/>
      <c r="B150" s="24" t="s">
        <v>308</v>
      </c>
      <c r="C150" s="24"/>
    </row>
    <row r="151" spans="1:3" x14ac:dyDescent="0.25">
      <c r="A151" s="23"/>
      <c r="B151" s="22"/>
      <c r="C151" s="22"/>
    </row>
    <row r="152" spans="1:3" ht="204" customHeight="1" x14ac:dyDescent="0.25">
      <c r="A152" s="23"/>
      <c r="B152" s="25" t="s">
        <v>309</v>
      </c>
      <c r="C152" s="25"/>
    </row>
    <row r="153" spans="1:3" x14ac:dyDescent="0.25">
      <c r="A153" s="23"/>
      <c r="B153" s="22"/>
      <c r="C153" s="22"/>
    </row>
    <row r="154" spans="1:3" ht="165.75" customHeight="1" x14ac:dyDescent="0.25">
      <c r="A154" s="23"/>
      <c r="B154" s="25" t="s">
        <v>310</v>
      </c>
      <c r="C154" s="25"/>
    </row>
    <row r="155" spans="1:3" x14ac:dyDescent="0.25">
      <c r="A155" s="23"/>
      <c r="B155" s="22"/>
      <c r="C155" s="22"/>
    </row>
    <row r="156" spans="1:3" x14ac:dyDescent="0.25">
      <c r="A156" s="23"/>
      <c r="B156" s="30" t="s">
        <v>311</v>
      </c>
      <c r="C156" s="30"/>
    </row>
    <row r="157" spans="1:3" x14ac:dyDescent="0.25">
      <c r="A157" s="23"/>
      <c r="B157" s="22"/>
      <c r="C157" s="22"/>
    </row>
    <row r="158" spans="1:3" ht="114.75" customHeight="1" x14ac:dyDescent="0.25">
      <c r="A158" s="23"/>
      <c r="B158" s="25" t="s">
        <v>312</v>
      </c>
      <c r="C158" s="25"/>
    </row>
    <row r="159" spans="1:3" x14ac:dyDescent="0.25">
      <c r="A159" s="23"/>
      <c r="B159" s="22"/>
      <c r="C159" s="22"/>
    </row>
    <row r="160" spans="1:3" x14ac:dyDescent="0.25">
      <c r="A160" s="23"/>
      <c r="B160" s="24" t="s">
        <v>313</v>
      </c>
      <c r="C160" s="24"/>
    </row>
    <row r="161" spans="1:3" x14ac:dyDescent="0.25">
      <c r="A161" s="23"/>
      <c r="B161" s="22"/>
      <c r="C161" s="22"/>
    </row>
    <row r="162" spans="1:3" ht="63.75" customHeight="1" x14ac:dyDescent="0.25">
      <c r="A162" s="23"/>
      <c r="B162" s="25" t="s">
        <v>314</v>
      </c>
      <c r="C162" s="25"/>
    </row>
    <row r="163" spans="1:3" x14ac:dyDescent="0.25">
      <c r="A163" s="23"/>
      <c r="B163" s="22"/>
      <c r="C163" s="22"/>
    </row>
    <row r="164" spans="1:3" x14ac:dyDescent="0.25">
      <c r="A164" s="23"/>
      <c r="B164" s="24" t="s">
        <v>315</v>
      </c>
      <c r="C164" s="24"/>
    </row>
    <row r="165" spans="1:3" x14ac:dyDescent="0.25">
      <c r="A165" s="23"/>
      <c r="B165" s="22"/>
      <c r="C165" s="22"/>
    </row>
    <row r="166" spans="1:3" ht="25.5" customHeight="1" x14ac:dyDescent="0.25">
      <c r="A166" s="23"/>
      <c r="B166" s="25" t="s">
        <v>316</v>
      </c>
      <c r="C166" s="25"/>
    </row>
    <row r="167" spans="1:3" x14ac:dyDescent="0.25">
      <c r="A167" s="23"/>
      <c r="B167" s="22"/>
      <c r="C167" s="22"/>
    </row>
    <row r="168" spans="1:3" x14ac:dyDescent="0.25">
      <c r="A168" s="23"/>
      <c r="B168" s="24" t="s">
        <v>317</v>
      </c>
      <c r="C168" s="24"/>
    </row>
    <row r="169" spans="1:3" x14ac:dyDescent="0.25">
      <c r="A169" s="23"/>
      <c r="B169" s="22"/>
      <c r="C169" s="22"/>
    </row>
    <row r="170" spans="1:3" ht="25.5" customHeight="1" x14ac:dyDescent="0.25">
      <c r="A170" s="23"/>
      <c r="B170" s="25" t="s">
        <v>318</v>
      </c>
      <c r="C170" s="25"/>
    </row>
    <row r="171" spans="1:3" x14ac:dyDescent="0.25">
      <c r="A171" s="23"/>
      <c r="B171" s="22"/>
      <c r="C171" s="22"/>
    </row>
    <row r="172" spans="1:3" x14ac:dyDescent="0.25">
      <c r="A172" s="23"/>
      <c r="B172" s="24" t="s">
        <v>319</v>
      </c>
      <c r="C172" s="24"/>
    </row>
    <row r="173" spans="1:3" x14ac:dyDescent="0.25">
      <c r="A173" s="23"/>
      <c r="B173" s="22"/>
      <c r="C173" s="22"/>
    </row>
    <row r="174" spans="1:3" ht="76.5" customHeight="1" x14ac:dyDescent="0.25">
      <c r="A174" s="23"/>
      <c r="B174" s="25" t="s">
        <v>320</v>
      </c>
      <c r="C174" s="25"/>
    </row>
    <row r="175" spans="1:3" x14ac:dyDescent="0.25">
      <c r="A175" s="23"/>
      <c r="B175" s="22"/>
      <c r="C175" s="22"/>
    </row>
    <row r="176" spans="1:3" x14ac:dyDescent="0.25">
      <c r="A176" s="23"/>
      <c r="B176" s="24" t="s">
        <v>321</v>
      </c>
      <c r="C176" s="24"/>
    </row>
    <row r="177" spans="1:3" x14ac:dyDescent="0.25">
      <c r="A177" s="23"/>
      <c r="B177" s="22"/>
      <c r="C177" s="22"/>
    </row>
    <row r="178" spans="1:3" ht="38.25" customHeight="1" x14ac:dyDescent="0.25">
      <c r="A178" s="23"/>
      <c r="B178" s="25" t="s">
        <v>322</v>
      </c>
      <c r="C178" s="25"/>
    </row>
    <row r="179" spans="1:3" x14ac:dyDescent="0.25">
      <c r="A179" s="23"/>
      <c r="B179" s="22"/>
      <c r="C179" s="22"/>
    </row>
    <row r="180" spans="1:3" x14ac:dyDescent="0.25">
      <c r="A180" s="23"/>
      <c r="B180" s="24" t="s">
        <v>323</v>
      </c>
      <c r="C180" s="24"/>
    </row>
    <row r="181" spans="1:3" x14ac:dyDescent="0.25">
      <c r="A181" s="23"/>
      <c r="B181" s="22"/>
      <c r="C181" s="22"/>
    </row>
    <row r="182" spans="1:3" ht="38.25" customHeight="1" x14ac:dyDescent="0.25">
      <c r="A182" s="23"/>
      <c r="B182" s="25" t="s">
        <v>324</v>
      </c>
      <c r="C182" s="25"/>
    </row>
    <row r="183" spans="1:3" x14ac:dyDescent="0.25">
      <c r="A183" s="23"/>
      <c r="B183" s="22"/>
      <c r="C183" s="22"/>
    </row>
    <row r="184" spans="1:3" x14ac:dyDescent="0.25">
      <c r="A184" s="23"/>
      <c r="B184" s="24" t="s">
        <v>325</v>
      </c>
      <c r="C184" s="24"/>
    </row>
    <row r="185" spans="1:3" x14ac:dyDescent="0.25">
      <c r="A185" s="23"/>
      <c r="B185" s="22"/>
      <c r="C185" s="22"/>
    </row>
    <row r="186" spans="1:3" ht="25.5" customHeight="1" x14ac:dyDescent="0.25">
      <c r="A186" s="23"/>
      <c r="B186" s="25" t="s">
        <v>326</v>
      </c>
      <c r="C186" s="25"/>
    </row>
    <row r="187" spans="1:3" x14ac:dyDescent="0.25">
      <c r="A187" s="23"/>
      <c r="B187" s="22"/>
      <c r="C187" s="22"/>
    </row>
    <row r="188" spans="1:3" x14ac:dyDescent="0.25">
      <c r="A188" s="23"/>
      <c r="B188" s="24" t="s">
        <v>327</v>
      </c>
      <c r="C188" s="24"/>
    </row>
    <row r="189" spans="1:3" x14ac:dyDescent="0.25">
      <c r="A189" s="23"/>
      <c r="B189" s="22"/>
      <c r="C189" s="22"/>
    </row>
    <row r="190" spans="1:3" ht="51" customHeight="1" x14ac:dyDescent="0.25">
      <c r="A190" s="23"/>
      <c r="B190" s="25" t="s">
        <v>328</v>
      </c>
      <c r="C190" s="25"/>
    </row>
    <row r="191" spans="1:3" x14ac:dyDescent="0.25">
      <c r="A191" s="23"/>
      <c r="B191" s="22"/>
      <c r="C191" s="22"/>
    </row>
    <row r="192" spans="1:3" x14ac:dyDescent="0.25">
      <c r="A192" s="23"/>
      <c r="B192" s="24" t="s">
        <v>329</v>
      </c>
      <c r="C192" s="24"/>
    </row>
    <row r="193" spans="1:3" x14ac:dyDescent="0.25">
      <c r="A193" s="23"/>
      <c r="B193" s="22"/>
      <c r="C193" s="22"/>
    </row>
    <row r="194" spans="1:3" ht="102" customHeight="1" x14ac:dyDescent="0.25">
      <c r="A194" s="23"/>
      <c r="B194" s="25" t="s">
        <v>330</v>
      </c>
      <c r="C194" s="25"/>
    </row>
    <row r="195" spans="1:3" x14ac:dyDescent="0.25">
      <c r="A195" s="23"/>
      <c r="B195" s="22"/>
      <c r="C195" s="22"/>
    </row>
  </sheetData>
  <mergeCells count="193">
    <mergeCell ref="B193:C193"/>
    <mergeCell ref="B194:C194"/>
    <mergeCell ref="B195:C195"/>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19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RESTRICTIONS_ON_CASH_AND_DUE_F</vt:lpstr>
      <vt:lpstr>SECURITIES</vt:lpstr>
      <vt:lpstr>LOANS_AND_ALLOWANCE_FOR_LOAN_L</vt:lpstr>
      <vt:lpstr>PREMISES_AND_EQUIPMENT</vt:lpstr>
      <vt:lpstr>GOODWILL_AND_INTANGIBLE_ASSETS</vt:lpstr>
      <vt:lpstr>DEPOSITS</vt:lpstr>
      <vt:lpstr>SECURITIES_SOLD_UNDER_AGREEMEN</vt:lpstr>
      <vt:lpstr>FEDERAL_HOME_LOAN_BANK_TERM_AD</vt:lpstr>
      <vt:lpstr>INCOME_TAXES</vt:lpstr>
      <vt:lpstr>PENSION_PLAN_AND_OTHER_BENEFIT</vt:lpstr>
      <vt:lpstr>STOCK_COMPENSATION</vt:lpstr>
      <vt:lpstr>RELATED_PARTY_TRANSACTIONS</vt:lpstr>
      <vt:lpstr>COMMITMENTS_AND_CONTINGENCIES</vt:lpstr>
      <vt:lpstr>PARENT_COMPANY_FINANCIAL_INFOR</vt:lpstr>
      <vt:lpstr>FAIR_VALUES</vt:lpstr>
      <vt:lpstr>REGULATORY_CAPITAL_REQUIREMENT</vt:lpstr>
      <vt:lpstr>ACCUMULATED_OTHER_COMPREHENSIV</vt:lpstr>
      <vt:lpstr>SEGMENT_REPORTING</vt:lpstr>
      <vt:lpstr>BRANCH_ACQUISITION</vt:lpstr>
      <vt:lpstr>SUMMARY_OF_SIGNIFICANT_ACCOUNT1</vt:lpstr>
      <vt:lpstr>SECURITIES_Tables</vt:lpstr>
      <vt:lpstr>LOANS_AND_ALLOWANCE_FOR_LOAN_L1</vt:lpstr>
      <vt:lpstr>PREMISES_AND_EQUIPMENT_Tables</vt:lpstr>
      <vt:lpstr>GOODWILL_AND_INTANGIBLE_ASSETS1</vt:lpstr>
      <vt:lpstr>DEPOSITS_Tables</vt:lpstr>
      <vt:lpstr>SECURITIES_SOLD_UNDER_AGREEMEN1</vt:lpstr>
      <vt:lpstr>FEDERAL_HOME_LOAN_BANK_TERM_AD1</vt:lpstr>
      <vt:lpstr>INCOME_TAXES_Tables</vt:lpstr>
      <vt:lpstr>PENSION_PLAN_AND_OTHER_BENEFIT1</vt:lpstr>
      <vt:lpstr>STOCK_COMPENSATION_Tables</vt:lpstr>
      <vt:lpstr>RELATED_PARTY_TRANSACTIONS_Tab</vt:lpstr>
      <vt:lpstr>COMMITMENTS_AND_CONTINGENCIES_</vt:lpstr>
      <vt:lpstr>PARENT_COMPANY_FINANCIAL_INFOR1</vt:lpstr>
      <vt:lpstr>FAIR_VALUES_Tables</vt:lpstr>
      <vt:lpstr>REGULATORY_CAPITAL_REQUIREMENT1</vt:lpstr>
      <vt:lpstr>ACCUMULATED_OTHER_COMPREHENSIV1</vt:lpstr>
      <vt:lpstr>SEGMENT_REPORTING_Tables</vt:lpstr>
      <vt:lpstr>BRANCH_ACQUISITION_Tables</vt:lpstr>
      <vt:lpstr>SUMMARY_OF_SIGNIFICANT_ACCOUNT2</vt:lpstr>
      <vt:lpstr>RESTRICTIONS_ON_CASH_AND_DUE_F1</vt:lpstr>
      <vt:lpstr>SECURITIES_PART_1_Details</vt:lpstr>
      <vt:lpstr>SECURITIES_PART_2_Details</vt:lpstr>
      <vt:lpstr>SECURITIES_PART_3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PREMISES_AND_EQUIPMENT_Details</vt:lpstr>
      <vt:lpstr>GOODWILL_AND_INTANGIBLE_ASSETS2</vt:lpstr>
      <vt:lpstr>DEPOSITS_Details</vt:lpstr>
      <vt:lpstr>SECURITIES_SOLD_UNDER_AGREEMEN2</vt:lpstr>
      <vt:lpstr>FEDERAL_HOME_LOAN_BANK_TERM_AD2</vt:lpstr>
      <vt:lpstr>INCOME_TAXES_Details</vt:lpstr>
      <vt:lpstr>PENSION_PLAN_AND_OTHER_BENEFIT2</vt:lpstr>
      <vt:lpstr>PENSION_PLAN_AND_OTHER_BENEFIT3</vt:lpstr>
      <vt:lpstr>STOCK_COMPENSATION_Details</vt:lpstr>
      <vt:lpstr>RELATED_PARTY_TRANSACTIONS_Det</vt:lpstr>
      <vt:lpstr>COMMITMENTS_AND_CONTINGENCIES_1</vt:lpstr>
      <vt:lpstr>PARENT_COMPANY_FINANCIAL_INFOR2</vt:lpstr>
      <vt:lpstr>FAIR_VALUES_Details</vt:lpstr>
      <vt:lpstr>REGULATORY_CAPITAL_REQUIREMENT2</vt:lpstr>
      <vt:lpstr>ACCUMULATED_OTHER_COMPREHENSIV2</vt:lpstr>
      <vt:lpstr>SEGMENT_REPORTING_Details</vt:lpstr>
      <vt:lpstr>BRANCH_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2:12Z</dcterms:created>
  <dcterms:modified xsi:type="dcterms:W3CDTF">2014-03-14T20:22:12Z</dcterms:modified>
</cp:coreProperties>
</file>